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chedule of Invest" sheetId="5" state="visible" r:id="rId5"/>
    <sheet xmlns:r="http://schemas.openxmlformats.org/officeDocument/2006/relationships" name="Consolidated Schedule of Inve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Agreements and Related Party Tr" sheetId="11" state="visible" r:id="rId11"/>
    <sheet xmlns:r="http://schemas.openxmlformats.org/officeDocument/2006/relationships" name="Investments" sheetId="12" state="visible" r:id="rId12"/>
    <sheet xmlns:r="http://schemas.openxmlformats.org/officeDocument/2006/relationships" name="Fair Value of Invest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Net Assets" sheetId="16" state="visible" r:id="rId16"/>
    <sheet xmlns:r="http://schemas.openxmlformats.org/officeDocument/2006/relationships" name="Earnings Per Share" sheetId="17" state="visible" r:id="rId17"/>
    <sheet xmlns:r="http://schemas.openxmlformats.org/officeDocument/2006/relationships" name="Income Tax" sheetId="18" state="visible" r:id="rId18"/>
    <sheet xmlns:r="http://schemas.openxmlformats.org/officeDocument/2006/relationships" name="Financial Highlight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Significant Accounting Polici_2" sheetId="24" state="visible" r:id="rId24"/>
    <sheet xmlns:r="http://schemas.openxmlformats.org/officeDocument/2006/relationships" name="Investments (Tables)" sheetId="25" state="visible" r:id="rId25"/>
    <sheet xmlns:r="http://schemas.openxmlformats.org/officeDocument/2006/relationships" name="Fair Value of Investments (Tabl" sheetId="26" state="visible" r:id="rId26"/>
    <sheet xmlns:r="http://schemas.openxmlformats.org/officeDocument/2006/relationships" name="Debt (Tables)" sheetId="27" state="visible" r:id="rId27"/>
    <sheet xmlns:r="http://schemas.openxmlformats.org/officeDocument/2006/relationships" name="Commitments and Contingencies (" sheetId="28" state="visible" r:id="rId28"/>
    <sheet xmlns:r="http://schemas.openxmlformats.org/officeDocument/2006/relationships" name="Net Assets (Tables)" sheetId="29" state="visible" r:id="rId29"/>
    <sheet xmlns:r="http://schemas.openxmlformats.org/officeDocument/2006/relationships" name="Earnings Per Share (Tables)" sheetId="30" state="visible" r:id="rId30"/>
    <sheet xmlns:r="http://schemas.openxmlformats.org/officeDocument/2006/relationships" name="Financial Highlights (Tables)"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Agreements and Related Party _2" sheetId="34" state="visible" r:id="rId34"/>
    <sheet xmlns:r="http://schemas.openxmlformats.org/officeDocument/2006/relationships" name="Investments - Investments at Fa" sheetId="35" state="visible" r:id="rId35"/>
    <sheet xmlns:r="http://schemas.openxmlformats.org/officeDocument/2006/relationships" name="Investments - Composition of In" sheetId="36" state="visible" r:id="rId36"/>
    <sheet xmlns:r="http://schemas.openxmlformats.org/officeDocument/2006/relationships" name="Fair Value of Investments - Sch" sheetId="37" state="visible" r:id="rId37"/>
    <sheet xmlns:r="http://schemas.openxmlformats.org/officeDocument/2006/relationships" name="Fair Value of Investments - S_2" sheetId="38" state="visible" r:id="rId38"/>
    <sheet xmlns:r="http://schemas.openxmlformats.org/officeDocument/2006/relationships" name="Fair Value of Investments - S_3" sheetId="39" state="visible" r:id="rId39"/>
    <sheet xmlns:r="http://schemas.openxmlformats.org/officeDocument/2006/relationships" name="Fair Value of Investments - S_4" sheetId="40" state="visible" r:id="rId40"/>
    <sheet xmlns:r="http://schemas.openxmlformats.org/officeDocument/2006/relationships" name="Fair Value of Investments - S_5" sheetId="41" state="visible" r:id="rId41"/>
    <sheet xmlns:r="http://schemas.openxmlformats.org/officeDocument/2006/relationships" name="Debt - Additional Information (" sheetId="42" state="visible" r:id="rId42"/>
    <sheet xmlns:r="http://schemas.openxmlformats.org/officeDocument/2006/relationships" name="Debt - Schedule of Outstanding " sheetId="43" state="visible" r:id="rId43"/>
    <sheet xmlns:r="http://schemas.openxmlformats.org/officeDocument/2006/relationships" name="Debt - Schedule of Components o" sheetId="44" state="visible" r:id="rId44"/>
    <sheet xmlns:r="http://schemas.openxmlformats.org/officeDocument/2006/relationships" name="Debt - Credit Facilities (Detai" sheetId="45" state="visible" r:id="rId45"/>
    <sheet xmlns:r="http://schemas.openxmlformats.org/officeDocument/2006/relationships" name="Debt - SPV Asset Facilities (De" sheetId="46" state="visible" r:id="rId46"/>
    <sheet xmlns:r="http://schemas.openxmlformats.org/officeDocument/2006/relationships" name="Debt - Unsecured Notes (Details" sheetId="47" state="visible" r:id="rId47"/>
    <sheet xmlns:r="http://schemas.openxmlformats.org/officeDocument/2006/relationships" name="Commitments and Contingencies_2" sheetId="48" state="visible" r:id="rId48"/>
    <sheet xmlns:r="http://schemas.openxmlformats.org/officeDocument/2006/relationships" name="Commitments and Contingencies -" sheetId="49" state="visible" r:id="rId49"/>
    <sheet xmlns:r="http://schemas.openxmlformats.org/officeDocument/2006/relationships" name="Net Assets - Narratives (Detail" sheetId="50" state="visible" r:id="rId50"/>
    <sheet xmlns:r="http://schemas.openxmlformats.org/officeDocument/2006/relationships" name="Net Assets - Schedule of Common" sheetId="51" state="visible" r:id="rId51"/>
    <sheet xmlns:r="http://schemas.openxmlformats.org/officeDocument/2006/relationships" name="Net Assets - Schedule of Distri" sheetId="52" state="visible" r:id="rId52"/>
    <sheet xmlns:r="http://schemas.openxmlformats.org/officeDocument/2006/relationships" name="Net Assets - Schedule of Shares" sheetId="53" state="visible" r:id="rId53"/>
    <sheet xmlns:r="http://schemas.openxmlformats.org/officeDocument/2006/relationships" name="Earnings Per Share (Details)" sheetId="54" state="visible" r:id="rId54"/>
    <sheet xmlns:r="http://schemas.openxmlformats.org/officeDocument/2006/relationships" name="Income Tax (Details)" sheetId="55" state="visible" r:id="rId55"/>
    <sheet xmlns:r="http://schemas.openxmlformats.org/officeDocument/2006/relationships" name="Financial Highlights (Details)"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0%_);(#,##0%)"/>
    <numFmt numFmtId="168" formatCode="_(&quot;$ &quot;#,##0.0_);_(&quot;$ &quot;(#,##0.0)"/>
    <numFmt numFmtId="169" formatCode="#,##0.000_);(#,##0.0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173</t>
        </is>
      </c>
      <c r="C8" s="4" t="inlineStr">
        <is>
          <t xml:space="preserve"> </t>
        </is>
      </c>
    </row>
    <row r="9">
      <c r="A9" s="4" t="inlineStr">
        <is>
          <t>Entity Registrant Name</t>
        </is>
      </c>
      <c r="B9" s="4" t="inlineStr">
        <is>
          <t>Blue Owl Capital Corp III</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4493477</t>
        </is>
      </c>
      <c r="C11" s="4" t="inlineStr">
        <is>
          <t xml:space="preserve"> </t>
        </is>
      </c>
    </row>
    <row r="12">
      <c r="A12" s="4" t="inlineStr">
        <is>
          <t>Entity Address, Address Line One</t>
        </is>
      </c>
      <c r="B12" s="4" t="inlineStr">
        <is>
          <t>399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9-3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22540788</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1807427</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June 4, 2020 and commenced operations on June 5, 2020 with the initial closing of its Private Offering. The Company’s fiscal year ends on December 31.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Cash consists of deposits held at a custodian bank. Cash is carried at cost, which approximates fair value. The Company deposits its cash with highly-rated banking corporations and, at times, may exceed the insured limits under applicable law. 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 In addition, changes in the market environment and other events that may occur over the life of the investments may cause the gains or losses ultimately realized on these investments to be different than the unrealized gains or losses reflected herein. 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was adopted by the SEC in December 2020 and became effective in August 2022.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by Rule 18f-4’s August 2022 compliance date, and complies with the recordkeeping requirements. 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Investments denominated in foreign currencies and foreign currency transactions may involve certain considerations and risks not typically associated with those of domestic origin, including unanticipated movements in the value of the foreign currency relative to the U.S. dollar. 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September 30, 2023, PIK interest and PIK dividend income earned was $10.4 million and $4.0 million, representing approximately 9.7% and 3.7% of investment income, respectively. For the nine months ended September 30, 2023, PIK interest and PIK dividend income earned was $35.3 million and $12.9 million, representing 11.3% and 4.1% of investment income, respectively. For the three months ended September 30, 2022, PIK interest and PIK dividend income earned was $10.0 million and $3.1 million, representing approximately 13.5% and less than 5.0% of investment income, respectively. For the nine months ended September 30, 2022, PIK interest and PIK dividend income earned was $24.0 million and $7.2 million, representing 12.7% and less than 5.0% of investment income, respectively. Discounts and premiums to par value on securities purchased are amortized into interest income over the contractual life of the respective security using the effective yield method.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 From time to time, the Company may receive fees for services provided to portfolio companies. These fees are generally only available to the Company as a result of closing investments, are generally paid at the closing of the investments, are generally non-recurring and are recognized as revenue when earned upon closing of the investment. The services that the Adviser provides vary by investment, but can include closing, work, diligence or other similar fees and fees for providing managerial assistance to the Company’s portfolio companies. 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beginning with commencement of operations and any additional expenses for other offerings from incurrence. These expenses consist primarily of legal fees and other costs incurred in connection with the Company’s share offerings, the preparation of the Company’s registration statement, and registration fees. 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 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 Income Taxes The Company has elected to be treated as a BDC under the 1940 Act. The Company has elected to be treated as a RIC under the Code beginning with its taxable year ending December 31, 2020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2. As applicable, the Company’s prior three tax years remain subject to examination by U.S. federal, state and local tax authoriti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 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 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ASU No. 2021-01 provides increased clarity as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greements and 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Agreements and Related Party Transactions</t>
        </is>
      </c>
      <c r="B4" s="4" t="inlineStr">
        <is>
          <t>Agreements and Related Party Transactions Administration Agreement The Company has entered into an amended and restated Administration Agreement (the “Administration Agreement”) with the Adviser. The Administration Agreement became effective on May 18, 2021. Under the terms of the Administration Agreement, the Adviser performs, or oversees the performance of, required administrative services, which include providing office space, equipment and office services, maintaining financial records, preparing reports to shareholders and reports filed with the SEC, and managing the payment of expenses and the performance of administrative and professional services rendered by others. The Administration Agreement also provides that the Company reimburses the Adviser for certain organization costs incurred prior to the commencement of the Company’s operations, and for certain offering costs. The Company reimburses the Adviser for services performed for it pursuant to the terms of the Administration Agreement. In addition, pursuant to the terms of the Administration Agreement, the Adviser may delegate its obligations under the Administration Agreement to an affiliate or to a third party and the Company will reimburse the Adviser for any services performed for it by such affiliate or third party. Unless earlier terminated as described below, the Administration Agreement will remain in effect for two years from the date it first became effective, and will remain in effect from year to year thereafter if approved annually by (1) the vote of the Board or by the holders of a majority of the Company’s outstanding voting securities and, (2) the vote of a majority of the Company's directors who are not "interested persons" of the Company, of the Adviser or of any of their respective affiliates, as defined in the 1940 Act (the "independent directors"). On May 8, 2023, the Board approved the continuation of the Administration Agreement. The Administration Agreement may be terminated at any time, without the payment of any penalty, upon 60 days’ written notice, by the vote of a majority of the outstanding voting securities of the Company (as defined in the 1940 Act), or by the vote of a majority of the Board or by the Adviser. No person who is an officer, director, or employee of the Adviser or its affiliates and who serves as a director of the Company receives any compensation from the Company for his or her services as a director. However, the Company reimburses the Adviser (or its affiliates) for an allocable portion of the compensation paid by the Adviser or its affiliates to the Company’s Chief Compliance Officer, Chief Financial Officer and their respective staffs (based on the percentage of time those individuals devote, on an estimated basis, to the business and affairs of the Company). Directors who are not affiliated with the Adviser receive compensation for their services and reimbursement of expenses incurred to attend meetings. For the three and nine months ended September 30, 2023, the Company incurred expenses of approximately $0.6 million and $1.5 million, respectively, for costs and expenses reimbursable to the Adviser under the terms of the Administration Agreement. For the three and nine months ended September 30, 2022, the Company incurred expenses of approximately $0.5 million and $1.4 million, respectively, for costs and expenses reimbursable to the Adviser under the terms of the Administration Agreement. Investment Advisory Agreement The Company has entered into an amended and restated Investment Advisory Agreement (the “Investment Advisory Agreement”) with the Adviser. The Investment Advisory Agreement became effective on May 18, 2021. Under the terms of the Investment Advisory Agreement, the Adviser is responsible for managing the Company’s business and activities, including sourcing investment opportunities, conducting research, performing diligence on potential investments, structuring its investments, and monitoring its portfolio companies on an ongoing basis through a team of investment professionals. The Adviser’s services under the Investment Advisory Agreement are not exclusive, and it is free to furnish similar services to other entities so long as its services to the Company are not impaired. Unless earlier terminated as described below, the Investment Advisory Agreement will remain in effect for two years from the date it first became effective, and will remain in effect from year-to-year thereafter if approved annually by a majority of the Board or by the holders of a majority of the Company’s outstanding voting securities and, in each case, by a majority of independent directors. On May 8, 2023, the Board approved the continuation of the Investment Advisory Agreement. The Investment Advisory Agreement will automatically terminate within the meaning of the 1940 Act and related SEC guidance and interpretations in the event of its assignment. In accordance with the 1940 Act, without payment of penalty, the Company may terminate the Investment Advisory Agreement with the Adviser upon 60 days’ written notice. The decision to terminate the agreement may be made by a majority of the Board or the shareholders holding a majority (as defined under the 1940 Act) of the outstanding shares of the Company’s common stock or the Adviser. In addition, without payment of penalty, the Adviser may generally terminate the Investment Advisory Agreement upon 60 days’ written notice. From time to time, the Adviser may pay amounts owed by the Company to third-party providers of goods or services, including the Board, and the Company will subsequently reimburse the Adviser for such amounts paid on its behalf. Amounts payable to the Adviser are settled in the normal course of business without formal payment terms. Under the terms of the Investment Advisory Agreement, the Company will pay the Adviser a base management fee and may also pay to it certain incentive fees. The cost of both the management fee and the incentive fee will ultimately be borne by the Company’s shareholders. The management fee is payable quarterly in arrears. Prior to an Exchange Listing, the management fee is payable at an annual rate of 0.50% of the Company’s average gross assets, excluding cash and cash equivalents but including assets purchased with borrowed amounts, at the end of the Company’s two most recently completed calendar quarters. Following an Exchange Listing, the management fee is payable at an annual rate of (x) 1.50% of the Company’s average gross assets (excluding cash and cash equivalents but including assets purchased with borrowed amounts) that is above an asset coverage ratio of 200% calculated in accordance with Sections 18 and 61 of the 1940 Act and (y) 1.00% of the Company’s average gross assets (excluding cash and cash equivalents but including assets purchased with borrowed amounts) that is below an asset coverage ratio of 200% calculated in accordance with Sections 18 and 61 of the 1940 Act, in each case, at the end of the two most recently completed calendar quarters. The management fee for any partial month or quarter, as the case may be, will be appropriately prorated and adjusted for any share issuances or repurchases during the relevant calendar months or quarters, as the case may be. For the three and nine months ended September 30, 2023, management fees were $4.5 million and $13.3 million, respectively. For the three and nine months ended September 30, 2022, management fees were $3.8 million and $11.2 million, respectively. Pursuant to the Investment Advisory Agreement, the Adviser will not be entitled to an incentive fee prior to an Exchange Listing. Following an Exchange Listing, the incentive fee consists of two components that are independent of each other, with the result that one component may be payable even if the other is not. A portion of the incentive fee is based on the Company’s pre-incentive fee net investment income and a portion is based on the Company’s capital gains. The portion of the incentive fee based on pre-incentive fee net investment income will be calculated and payable quarterly in arrears commencing with the first calendar quarter following an Exchange Listing, and will equal 100% of the pre-incentive fee net investment income in excess of a 1.5% quarterly “hurdle rate,” until the Adviser has received 17.5% of the total pre-incentive fee net investment income for that calendar quarter and, for pre-incentive fee net investment income in excess of 1.82% quarterly, 17.5% of all remaining pre-incentive fee net investment income for that calendar quarter. The second component of the incentive fee, the capital gains incentive fee, payable at the end of each calendar year in arrears, equals 17.5% of cumulative realized capital gains from the date on which an Exchange Listing, if any, becomes effective (the "Listing Date") to the end of each calendar year, less cumulative realized capital losses and unrealized capital depreciation from the Listing Date to the end of each calendar year, less the aggregate amount of any previously paid capital gains incentive fee for prior periods. The Company will accrue, but will not pay, a capital gains incentive fee with respect to unrealized appreciation because a capital gains incentive fee would be owed to the Adviser if the Company were to sell the relevant investment and realize a capital gain. The fees that are payable under the Investment Advisory Agreement for any partial period will be appropriately prorated. For the sole purpose of calculating the capital gains incentive fee, the cost basis as of the Listing Date for all of our investments made prior to the Listing Date will be equal to the fair market value of such investments as of the last day of the calendar quarter in which the Listing Date occurs; provided, however, that in no event will the capital gains incentive fee payable pursuant to the Investment Advisory Agreement be in excess of the amount permitted by the Advisers Act of 1940, as amended, including Section 205 thereof. There were no performance based incentive fees on net investment income for the three and nine months ended September 30, 2023 and 2022. There were no capital gains based incentive fees for the three and nine months ended September 30, 2023 and 2022. Dealer Manager Agreement; Placement Agent Agreement On June 4, 2020, the Company and the Adviser entered into a dealer manager agreement (the “Dealer Manager Agreement”) with Blue Owl Securities LLC (formerly, Owl Rock Capital Securities LLC) (“Blue Owl Securities”), pursuant to which Blue Owl Securities and certain participating broker-dealers will solicit Capital Commitments. In addition, the Company has entered into a placement agent agreement (the “Placement Agent Agreement”) with Blue Owl Securities pursuant to which employees of Blue Owl Securities may conduct placement activities. Blue Owl Securities, an affiliate of Blue Owl, is registered as a broker-dealer with the SEC and is a member of the Financial Industry Regulatory Authority. Fees paid pursuant to these agreements will be paid by the Adviser. Affiliated Transactions The Company may be prohibited under the 1940 Act from participating in certain transactions with its affiliates without prior approval of the directors who are not interested persons, and in some cases, the prior approval of the SEC. The Company relies on an order for exemptive relief (as amended, the "Order") that has been granted to Blue Owl Credit Advisors LLC (“OCA”) and its affiliates to co-invest with other funds managed by the Adviser or certain affiliates, in a manner consistent with the Company’s investment objective, positions, policies, strategies and restrictions as well as regulatory requirements and other pertinent factors. Pursuant to the Order, the Company generally is permitted to co-invest with certain of its affiliates if a “required majority” (as defined in Section 57(o) of the 1940 Act) of the Board make certain conclusions in connection with a co-investment transaction, including that (1) the terms of the transaction, including the consideration to be paid, are reasonable and fair to the Company and its shareholders and do not involve overreaching by the Company or its shareholders on the part of any person concerned, (2) the transaction is consistent with the interests of the Company’s shareholders and is consistent with its investment objective and strategies, (3) the investment by its affiliates would not disadvantage the Company, and the Company’s participation would not be on a basis different from or less advantageous than that on which its affiliates are investing, and (4) the proposed investment by the Company would not benefit the Adviser or its affiliates or any affiliated person of any of them (other than the parties to the transaction), except to the extent permitted by the exemptive relief and applicable law, including the limitations set forth in Section 57(k) of the 1940 Act. In addition, the Order permits the Company to participate in follow-on investments in its existing portfolio companies with certain affiliates that are private funds if such private funds did not have an investment in such existing portfolio company. The Adviser is affiliated with OCA, Blue Owl Technology Credit Advisors LLC (“OTCA”), Blue Owl Technology Credit Advisors II LLC ("OTCA II") and Blue Owl Credit Private Fund Advisors LLC (“OPFA” and together with OCA, OTCA, OTCA II and the Adviser, the “Blue Owl Credit Advisers”), which are also investment advisers. The Blue Owl Credit Advisers are affiliates of Blue Owl and comprise part of Blue Owl's Credit platform, which focuses on direct lending. The Blue Owl Credit Advisers’ allocation policy seeks to ensure equitable allocation of investment opportunities over time between the Company and other funds managed by the Adviser or its affiliates. As a result of the Order, there could be significant overlap in the Company’s investment portfolio and the investment portfolio of the business development companies, private funds and separately managed accounts managed by the Blue Owl Credit Advisers (collectively, the "Blue Owl Credit Clients") and/or other funds managed by the Adviser or its affiliates that could avail themselves of the Order and that have an investment objective similar to the Company’s. License Agreement On July 6, 2023, the Company entered into a license agreement (the “License Agreement”) with an affiliate of Blue Owl, pursuant to which the Company was granted a non-exclusive license to use the name “Blue Owl.” Under the License Agreement, the Company has a right to use the Blue Owl name for so long as the Adviser or one of its affiliates remains the Company’s investment adviser. Other than with respect to this limited license, the Company will have no legal right to the “Blue Owl” name or logo. Non-Controlled/Affiliated Portfolio Companies Under the 1940 Act, the Company is required to separately identify non-controlled investments where it owns 5% or more of a portfolio company’s outstanding voting securities and/or has the power to exercise control over the management or policies of such portfolio company as investments in “affiliated” companies. In addition, under the 1940 Act, the Company is required to separately identify investments where it owns more than 25% of a portfolio company’s outstanding voting securities and/or has the power to exercise control over the management or policies of such portfolio company as investments in “controlled” companies. Under the 1940 Act, "non-affiliated investments" are defined as investments that are neither controlled investments nor affiliated investments. Detailed information with respect to the Company’s non-controlled, non-affiliated; non-controlled, affiliated; and controlled affiliated investments is contained in the accompanying consolidated financial statements, including the consolidated schedule of investments. The Company has made investments in non-controlled, affiliated companies, including AAM Series 1.1 Rail and Domestic Intermodal Feeder, LLC and AAM Series 2.1 Aviation Feeder, LLC (collectively, “Amergin AssetCo”), Fifth Season Investments LLC ("Fifth Season"), and LSI Financing 1 DAC ("LSI Financing"). Amergin was created to invest in a leasing platform focused on railcar and aviation assets and consists of Amergin AssetCo and Amergin Asset Management, LLC, which has entered into a Servicing Agreement with Amergin AssetCo. The Company made a $15.0 million equity commitment to Amergin AssetCo on July 1, 2022. The Company increased its commitment to Amergin AssetCo on July 28, 2023 to $18.3 million, of which $12.4 million is equity and $5.9 million is debt. The Company's investment in Amergin AssetCo is a co-investment made with the Company's affiliates in accordance with the terms of the Order. Fifth Season is a portfolio company created to invest in life settlement assets. On July 18, 2022, the Company made a $15.9 million equity commitment to Fifth Season. The Company has made periodic increases in its investment in Fifth Season, including $3.4 million and $9.3 million during the three and nine months ended September 30, 2023, respectively. The Company's investment in Fifth Season is a co-investment with its affiliates in accordance with the terms of the Order. LSI Financing is a portfolio company formed to acquire contractual rights to revenue pursuant to earnout agreements generally in the life sciences space. On December 14, 2022, the Company made a $4.0 million commitment to LSI Financing. The Company has made periodic increases in its investment in LSI Financing, including $9.8 million during the nine months ended September 30, 2023. The Company's investment in LSI Financing is a co-investment made with the Company's affiliates in accordance with the terms of the Order. Promissory Note The Company, as borrower, has entered into a Loan Agreement as amended and restated through the date hereof (the "FIC Agreement") with Owl Rock Feeder FIC BDC III LLC ("Feeder FIC"), an affiliate of the Adviser, as lender, to enter into revolving promissory notes (the "Promissory Notes") to borrow up to an aggregate of $250 million from Feeder FIC. See Note 6 "Debt". On June 22, 2022, the Company and Feeder FIC entered into a Termination Agreement (the "Termination Agreement") pursuant to which the FIC Agreement was terminated. At the time the Termination Agreement was executed there were no amounts outstanding pursuant to the FIC Agreement or Promissory No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3</t>
        </is>
      </c>
    </row>
    <row r="3">
      <c r="A3" s="3" t="inlineStr">
        <is>
          <t>Schedule of Investments [Abstract]</t>
        </is>
      </c>
      <c r="B3" s="4" t="inlineStr">
        <is>
          <t xml:space="preserve"> </t>
        </is>
      </c>
    </row>
    <row r="4">
      <c r="A4" s="4" t="inlineStr">
        <is>
          <t>Investments</t>
        </is>
      </c>
      <c r="B4" s="4" t="inlineStr">
        <is>
          <t>InvestmentsThe information in the tables below is presented on an aggregate portfolio basis, without regard to whether they are non-controlled non-affiliated, non-controlled affiliated or controlled affiliated investments. The table below presents the composition of investments at fair value and amortized cost as of the following periods: September 30, 2023 December 31, 2022 ($ in thousands) Amortized Cost Fair Value Amortized Cost Fair Value First-lien senior secured debt investments (1) $ 2,748,298 $ 2,752,686 $ 2,737,121 $ 2,723,784 Second-lien senior secured debt investments 432,846 425,188 442,265 427,927 Unsecured debt investments 62,262 58,217 57,458 52,409 Preferred equity investments (2) 177,842 174,316 148,104 144,978 Common equity investments (3) 142,262 155,208 108,138 117,667 Total Investments $ 3,563,510 $ 3,565,615 $ 3,493,086 $ 3,466,765 _______________ (1) Includes debt investment in Amergin AssetCo. (2) Includes equity investment in LSI Financing. (3) Includes equity investment in Amergin AssetCo and Fifth Season. The table below presents the industry composition of investments based on fair value as of the following periods: September 30, 2023 December 31, 2022 Advertising and media 2.9 % 3.1 % Aerospace and defense 0.4 0.4 Asset based lending and fund finance (1) 1.8 1.2 Automotive 3.5 3.4 Buildings and real estate 3.6 3.3 Business services 6.3 6.2 Chemicals 2.2 2.4 Consumer products 3.3 2.9 Containers and packaging 3.6 3.7 Distribution 1.8 1.7 Education 0.6 0.6 Financial services 2.8 4.1 Food and beverage 3.6 3.9 Healthcare equipment and services 3.1 3.0 Healthcare providers and services 7.8 7.7 Healthcare technology 6.6 6.7 Household products 0.8 0.8 Human resource support services 3.4 3.6 Infrastructure and environmental services 0.0 0.0 Insurance (2) 10.8 10.1 Internet software and services 16.5 17.5 Leisure and entertainment 1.9 2.0 Manufacturing 3.3 3.3 Pharmaceuticals (3) 0.4 — Professional services 3.3 2.7 Specialty retail 5.0 5.2 Telecommunications 0.4 0.2 Transportation 0.3 0.3 Total 100.0 % 100.0 % _______________ (1) Includes debt and equity investment in Amergin AssetCo. (2) Includes equity investment in Fifth Season. (3) Includes equity investment in LSI Financing. The table below presents the geographic composition of investments based on fair value as of the following periods: September 30, 2023 December 31, 2022 United States: Midwest 22.0 % 22.3 % Northeast 15.6 17.6 South 31.1 28.4 West 22.4 23.3 International 8.9 8.4 Total 100.0 %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Investments</t>
        </is>
      </c>
      <c r="B4" s="4" t="inlineStr">
        <is>
          <t>Fair Value of Investments Investments The tables below present the fair value hierarchy of investments as of the following periods: Fair Value Hierarchy as of September 30, 2023 ($ in thousands) Level 1 Level 2 Level 3 Total First-lien senior secured debt investments (1) $ — $ 7,185 $ 2,745,501 $ 2,752,686 Second-lien senior secured debt investments — 45,930 379,258 425,188 Unsecured debt investments — 250 57,967 58,217 Preferred equity investments (2) — — 174,316 174,316 Common equity investments (3) — — 155,208 155,208 Total Investments at fair value $ — $ 53,365 $ 3,512,250 $ 3,565,615 _______________ (1) Includes debt investment in Amergin AssetCo. (2) Includes equity investment in LSI Financing. (3) Includes equity investment in Amergin AssetCo and Fifth Season. Fair Value Hierarchy as of December 31, 2022 ($ in thousands) Level 1 Level 2 Level 3 Total First-lien senior secured debt investments $ — $ 6,924 $ 2,716,860 $ 2,723,784 Second-lien senior secured debt investments — 29,267 398,660 427,927 Unsecured debt investments — 228 52,181 52,409 Preferred equity investments — — 144,978 144,978 Common equity investments — — 117,667 117,667 Total Investments at fair value $ — $ 36,419 $ 3,430,346 $ 3,466,765 The tables below present changes in the fair value of investments for which Level 3 inputs were used to determine the fair value as of and for the following periods: As of and for the Three Months Ended September 30, 2023 ($ in thousands) First-lien senior secured Second-lien senior secured Unsecured debt Preferred equity Common equity Total Fair value, beginning of period $ 2,736,463 $ 384,604 $ 57,982 $ 175,840 $ 137,394 $ 3,492,283 Purchases of investments, net 70,599 — — — 15,870 86,469 Payment-in-kind 7,328 1,199 1,615 3,030 43 13,215 Proceeds from investments, net (71,235) — — (4,675) — (75,910) Net realized gains (losses) 3 — — 213 — 216 Net change in unrealized gain (loss) (679) 587 (1,659) (316) 1,901 (166) Net amortization/accretion of premium/discount on investments 3,022 124 29 224 — 3,399 Transfers between investment types — — — — — — Transfers into (out of) Level 3(1) — (7,256) — — — (7,256) Fair value, end of period $ 2,745,501 $ 379,258 $ 57,967 $ 174,316 $ 155,208 $ 3,512,250 ________________ (1) Transfers between levels, if any, are recognized at the beginning of the period in which the transfers occur. For the period ended September 30, 2023, transfers into (out of) Level 3 were a result of changes in the observability of significant inputs for certain portfolio companies. As of and for the Nine Months Ended September 30, 2023 ($ in thousands) First-lien senior secured debt investments Second-lien senior secured debt investments Unsecured debt Investments Preferred equity investments Common equity investments Total Fair value, beginning of period $ 2,716,860 $ 398,660 $ 52,181 $ 144,978 $ 117,667 $ 3,430,346 Purchases of investments, net 171,314 — — 21,104 27,187 219,605 Payment-in-kind 27,768 3,393 4,759 13,706 144 49,770 Proceeds from investments, net (175,693) (7,200) (36) (5,706) (254) (188,889) Net realized gains (losses) (11,462) — (4) 213 — (11,253) Net change in unrealized gain (loss) 17,405 3,063 999 (400) 3,418 24,485 Net amortization/accretion of premium/discount on investments 6,355 416 68 421 — 7,260 Transfers between investment types (7,046) — — — 7,046 — Transfers into (out of) Level 3 (1) — (19,074) — — — (19,074) Fair value, end of period $ 2,745,501 $ 379,258 $ 57,967 $ 174,316 $ 155,208 $ 3,512,250 ________________ (1) Transfers between levels, if any, are recognized at the beginning of the period in which the transfers occur. For the period ended September 30, 2023, transfers into (out of) Level 3 were a result of changes in the observability of significant inputs for certain portfolio companies. As of and for the Three Months Ended September 30, 2022 ($ in thousands) First-lien senior secured debt Second-lien senior secured debt Unsecured debt investments Preferred equity investments Common equity investments Total Fair value, beginning of period $ 2,383,184 $ 354,654 $ 51,829 $ 109,162 $ 73,182 $ 2,972,011 Purchases of investments, net 230,647 6,485 — 21,976 11,746 270,854 Payment-in-kind 5,064 562 1,038 1,847 37 8,548 Proceeds from investments, net (31,001) — — — — (31,001) Net realized gains (losses) — — — — — — Net change in unrealized gain (loss) 17,202 3,521 (3,174) 1,824 9,164 28,537 Net amortization/accretion of premium/discount on investments 1,700 112 29 80 — 1,921 Transfers into (out of) Level 3 (1) 7,097 (6,159) — — — 938 Fair value, end of period $ 2,613,893 $ 359,175 $ 49,722 $ 134,889 $ 94,129 $ 3,251,808 ________________ (1) Transfers between levels, if any, are recognized at the beginning of the period in which the transfers occur. As of and for the Nine Months Ended September 30, 2022 ($ in thousands) First-lien senior secured debt investments Second-lien senior secured debt investments Unsecured debt Investments Preferred equity investments Common equity investments Total Fair value, beginning of period $ 2,278,183 $ 387,991 $ 46,620 $ 83,788 $ 73,098 $ 2,869,680 Purchases of investments, net 444,232 9,025 8,638 54,100 15,394 531,389 Payment-in-kind 16,858 2,194 2,789 6,275 108 28,224 Proceeds from investments, net (123,041) (699) — (5,464) — (129,204) Net realized gains (losses) 43 — — 831 — 874 Net change in unrealized gain (loss) (14,890) (10,713) (8,398) (4,602) 5,161 (33,442) Net amortization/accretion of premium/discount on investments 5,092 340 73 329 — 5,834 Transfers between investment types — — — (368) 368 — Transfers into (out of) Level 3 (1) 7,416 (28,963) — — — (21,547) Fair value, end of period $ 2,613,893 $ 359,175 $ 49,722 $ 134,889 $ 94,129 $ 3,251,808 ________________ (1) Transfers between levels, if any, are recognized at the beginning of the period in which the transfers occur. The table below presents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September 30, 2023 on Investments Held at September 30, 2023 Net change in unrealized gain (loss) for the three months ended September 30, 2022 on Investments Held at September 30, 2022 First-lien senior secured debt investments $ (650) $ 17,200 Second-lien senior secured debt investments 587 3,521 Unsecured debt investments (1,659) (3,174) Preferred equity investments (316) 1,824 Common equity investments 1,901 9,164 Total Investments $ (137) $ 28,535 ($ in thousands) Net change in unrealized gain (loss) for the nine months ended September 30, 2023 on Investments Held at September 30, 2023 Net change in unrealized gain (loss) for the nine months ended September 30, 2022 on Investments Held at September 30, 2022 First-lien senior secured debt investments $ 5,892 $ (14,394) Second-lien senior secured debt investments 3,063 (10,504) Unsecured debt investments 999 (8,398) Preferred equity investments (400) (4,552) Common equity investments 3,422 5,161 Total Investments $ 12,976 $ (32,687) 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September 30, 2023 ($ in thousands) Fair Value Valuation Technique Unobservable Input Range (Weighted Average) Impact to Valuation from an Increase in Input First-lien senior secured debt investments $ 2,704,599 Yield Analysis Market Yield 8.4% - 18.9% (13.0%) Decrease 40,902 Recent Transaction Transaction Price 97.0% - 100.0% (98.6%) Increase Second-lien senior secured debt investments $ 379,258 Yield Analysis Market Yield 12.1% - 18.5% (15.4%) Decrease Unsecured debt investments $ 56,780 Yield Analysis Market Yield 11.7% - 18.0% (13.3%) Decrease 1,187 Market Approach EBITDA Multiple 12.4x Increase Preferred equity investments $ 174,316 Yield Analysis Market Yield 11.2% - 26.3% (16.0%) Decrease Common equity investments $ 87,811 Market Approach EBITDA Multiple 6.3x - 19.8x (16.4x) Increase 14,007 Market Approach Revenue Multiple 2.0x - 14.3x (9.1x) Increase 28 Market Approach Gross Profit Multiple 9.9x Increase 51,191 Recent Transaction Transaction Price 100.0% Increase 2,171 Yield Analysis Market Yield 8.0% Decrease As of December 31, 2022 ($ in thousands) Fair Value Valuation Technique Unobservable Input Range (Weighted Average) Impact to Valuation from an Increase in Input First-lien senior secured debt investments $ 2,654,307 Yield Analysis Market Yield 8.2% - 19.0% (12.5%) Decrease 49,517 Recent Transaction Transaction Price 97.5% - 98.5% (98.4%) Increase 13,036 Collateral Analysis Recovery Rate 51% Increase Second-lien senior secured debt investments $ 374,170 Yield Analysis Market Yield 12.6% - 20.1% (15.5%) Decrease 24,490 Recent Transaction Transaction Price 98% Increase Unsecured debt investments $ 51,121 Yield Analysis Market Yield 10.4% - 20.2% (12.7%) Decrease 1,060 Market Approach EBITDA Multiple 14.3x Increase Preferred equity investments $ 137,844 Yield Analysis Market Yield 11.9% - 17.9% (14.6%) Decrease 7,125 Recent Transaction Transaction Price 96.5% - 100.0% (98.5%) Increase 9 Market Approach EBITDA Multiple 11.5x Increase Common equity investments $ 78,233 Market Approach EBITDA Multiple 11.0x - 23.3x (15.6x) Increase 11,358 Market Approach Revenue Multiple 1.8x - 16.6x (9.6x) Increase 18 Market Approach Gross Profit Multiple 8.6x Increase 28,058 Recent Transaction Transaction Price 100.0% Increase The Company typically determines the fair value of performing Level 3 debt investments utilizing a yield analysis. In a yield analysis, a price is ascribed for each investment based upon an assessment of current and expected market yields for similar investments and risk profiles. Additional consideration is given to the expected life, portfolio company performance since close, and other terms and risks associated with an investment. Among other factors, a determinant of risk is the amount of leverage used by the portfolio company relative to its total enterprise value, and the rights and remedies of the Company’s investment within the portfolio company’s capital structure. When the debtor is not performing or when there is insufficient value to cover the investment, the Company may utilize a net recovery approach to determine the fair value of debt investments in subject companies. A net recovery analysis typically consists of two steps. First, the total enterprise value for the subject company is estimated using standard valuation approaches, most commonly the market approach. Second, the fair value for each investment in the subject company is then estimated by allocating the subject company's total enterprise value to the outstanding securities in the capital structure based upon various factors, including seniority, preferences, and other features if deemed relevant to each security in the capital structure. Significant unobservable quantitative inputs typically used in the fair value measurement of the Company’s Level 3 debt investments primarily include current market yields, including relevant market indices, but may also include quotes from brokers, dealers, and pricing services as indicated by comparable investments. For the Company’s Level 3 equity investments, a market approach, based on comparable publicly-traded company and comparable market transaction multiples of revenues, earnings before income taxes, depreciation and amortization (“EBITDA”) or some combination thereof and comparable market transactions are typically used. Debt Not Carried at Fair Value Fair value is estimated by discounting remaining payments using applicable current market rates, which take into account changes in the Company’s marketplace credit ratings, or market quotes, if available. The table below presents the carrying and fair values of the Company’s debt obligations as of the following periods: September 30, 2023 December 31, 2022 ($ in thousands) Net Carrying Value (1) Fair Value Net Carrying Value (2) Fair Value Revolving Credit Facility $ 93,650 $ 93,650 $ 138,579 $ 138,579 SPV Asset Facility I 466,095 466,095 494,922 494,922 SPV Asset Facility II 318,229 318,229 317,813 317,813 2027 Notes 322,104 277,875 321,515 268,938 July 2025 Notes 141,011 140,935 140,602 139,870 July 2027 Notes 247,286 247,500 246,879 248,125 Series 2023A Notes 98,972 100,250 — — Total Debt $ 1,687,347 $ 1,644,534 $ 1,660,310 $ 1,608,247 ________________ (1) The carrying value of the Company’s Revolving Credit Facility, SPV Asset Fa cility I, SPV Asset Facility II, 2027 Notes, July 2025 Notes, July 2027 Notes and Series 2023A Notes are presented net of deferred financing costs of $5.0 million, $3.9 million, $1.8 million, $2.9 million, $1.0 million, $2.7 million and $1.0 million, respectively. (2) The carrying value of the Company’s Revolving Credit Facility, SPV Asset Facility I, SPV Asset Facility II, 2027 Notes, July 2025 Notes and July 2027 Notes are presented net of deferred financing costs of $5.8 million, $5.1 million, $2.2 million, $3.5 million, $1.4 million and $3.1 million, respectively. The table below presents fair value measurements of the Company’s debt obligations as of the following periods: ($ in thousands) September 30, 2023 December 31, 2022 Level 1 $ — $ — Level 2 277,875 268,938 Level 3 1,366,659 1,339,309 Total Debt $ 1,644,534 $ 1,608,247 Financial Instruments Not Carried at Fair Value As of September 30, 2023 and December 31, 2022, the carrying amounts of the Company’s assets and liabilities, other than investments at fair value and debt, approximate fair value due to their short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In accordance with the 1940 Act, with certain limitations, the Company is allowed to borrow amounts such that its asset coverage, as defined in the 1940 Act, is at least 150% after such borrowing. As of September 30, 2023 and December 31, 2022, the Company’s asset coverage was 209% and 207%, respectively. Debt obligations consisted of the following as of the following periods: September 30, 2023 ($ in thousands) Aggregate Principal Committed Outstanding Principal Amount Available (1) Net Carrying Value (2) Revolving Credit Facility (3) $ 450,000 $ 98,652 $ 351,348 $ 93,650 SPV Asset Facility I $ 625,000 $ 470,000 $ 66,625 $ 466,095 SPV Asset Facility II $ 350,000 $ 320,000 $ 28,185 $ 318,229 2027 Notes $ 325,000 $ 325,000 $ — $ 322,104 July 2025 Notes $ 142,000 $ 142,000 $ — $ 141,011 July 2027 Notes $ 250,000 $ 250,000 $ — $ 247,286 Series 2023A Notes $ 100,000 $ 100,000 $ — $ 98,972 Total Debt $ 2,242,000 $ 1,705,652 $ 446,158 $ 1,687,347 ________________ (1) The amount available reflects any limitations related to each credit facility's borrowing base. (2) The carrying value of the Company’s Revolving Credit Facility, SPV Asset Facility I, SPV Asset Facility II, 2027 Notes, July 2025 Notes, July 2027 Notes and Series 2023A Notes are presented net of deferred financing costs of $5.0 million, $3.9 million, $1.8 million, $2.9 million, $1.0 million, $2.7 million, and $1.0 million, respectively. (3) Includes the unrealized translation gain (loss) on borrowings denominated in foreign currencies. December 31, 2022 ($ in thousands) Aggregate Principal Committed Outstanding Principal Amount Available (1) Net Carrying Value (2) Revolving Credit Facility (3) $ 450,000 $ 144,402 $ 305,598 $ 138,579 SPV Asset Facility I $ 625,000 $ 500,000 $ 65,161 $ 494,922 SPV Asset Facility II $ 350,000 $ 320,000 $ 30,000 $ 317,813 2027 Notes $ 325,000 $ 325,000 $ — $ 321,515 July 2025 Notes $ 142,000 $ 142,000 $ — $ 140,602 July 2027 Notes $ 250,000 $ 250,000 $ — $ 246,879 Total Debt $ 2,142,000 $ 1,681,402 $ 400,759 $ 1,660,310 ________________ (1) The amount available reflects any limitations related to each credit facility's borrowing base. (2) The carrying value of the Company’s Revolving Credit Facility, SPV Asset Facility I, SPV Asset Facility II, 2027 Notes, July 2025 Notes and July 2027 Notes are presented net of deferred financing costs of $5.8 million, $5.1 million, $2.2 million, $3.5 million, $1.4 million and $3.1 million, respectively. (3) Includes the unrealized translation gain (loss) on borrowings denominated in foreign currencies. The table below presents the components of interest expense for the following periods: For the Three Months Ended September 30, For the Nine Months Ended September 30, ($ in thousands) 2023 2022 2023 2022 Interest expense $ 29,668 $ 17,580 $ 85,204 $ 36,641 Amortization of debt issuance costs 1,436 1,204 4,152 2,961 Total Interest Expense $ 31,104 $ 18,784 $ 89,356 $ 39,602 Average interest rate 6.8 % 4.8 % 6.6 % 3.6 % Average daily borrowings $ 1,707,803 $ 1,443,054 $ 1,713,355 $ 1,347,566 Description of Facilities Credit Facilities Revolving Credit Facility On December 14, 2022, the Company entered into an Amended and Restated Senior Secured Revolving Credit Agreement (the “Revolving Credit Facility”), which amends and restates in its entirety that certain Senior Secured Revolving Credit Agreement, dated as of September 10, 2021. The parties to the Revolving Credit Facility include the Company, as Borrower, the lenders from time to time parties thereto (each a “Lender” and collectively, the “Lenders”), JPMorgan Chase Bank, N.A. as Administrative Agent, JPMorgan Chase Bank, N.A., MUFG Union Bank, LTD. and Sumitomo Mitsui Banking Corporation as Joint Lead Arrangers and Joint Book Runners. The Revolving Credit Facility is guaranteed by certain domestic subsidiaries of the Company, and will be guaranteed by certain domestic subsidiaries of the Company that are formed or acquired by the Company in the future (collectively, the “Guarantors”). Proceeds of the Revolving Credit Facility may be used for general corporate purposes, including the funding of portfolio investments. The initial maximum principal amount of the Revolving Credit Facility is $450 million, subject to availability under the borrowing base, which is based on the Company’s portfolio investments and other outstanding indebtedness. The amount available for borrowing under the Revolving Credit Facility is reduced by any outstanding letters of credit issued through the Revolving Credit Facility. Maximum capacity under the Revolving Credit Facility may be increased to $1.1 billion through the exercise by the Company of an uncommitted accordion feature through which existing and new lenders may, at their option, agree to provide additional financing. The Revolving Credit Facility is secured by a perfected first-priority interest in substantially all of the portfolio investments held by the Company and each Guarantor, subject to certain exceptions. The availability period under the Revolving Credit Facility will terminate on December 14, 2026 (“Revolving Credit Facility Commitment Termination Date”) and the Revolving Credit Facility will mature on December 14, 2027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Amounts drawn under the Revolving Credit Facility in U.S. dollars will bear interest at either term SOFR plus a margin, or the prime rate plus a margin. The Company may elect either the term SOFR or prime rate at the time of drawdown, and loans denominated in U.S. dollars may be converted from one rate to another at any time at the Company’s option, subject to certain conditions. Amounts drawn under the Revolving Credit Facility in other permitted currencies will bear interest at the relevant rate specified therein plus an applicable margin. The Company will also pay a fee of 0.375% on daily undrawn amounts under the Revolving Credit Facility. The Revolving Credit Facility includes customary covenants, including certain limitations on the incurrence by the Company of additional indebtedness and on the Company’s ability to make distributions to its shareholders, or redeem, repurchase or retire shares of stock, upon the occurrence of certain events and certain financial covenants related to asset coverage and liquidity and other maintenance covenants, as well as customary events of default. Subscription Credit Facility On August 12, 2020 (the “Closing Date”), the Company entered into a revolving credit facility (the “Subscription Credit Facility”) with State Street Bank and Trust Company (“State Street”) as administrative agent (the “Administrative Agent”), and State Street and PNC Bank, National Association (“PNC”), as lenders. The Subscription Credit Facility permitted the Company to borrow up to $550 million, subject to availability under the borrowing base, which was based on unused capital commitments. Effective November 12, 2021, the outstanding balance on the Subscription Credit Facility was paid in full and the facility was terminated pursuant to its terms. Borrowings under the Subscription Credit Facility bore interest, at the Company's election at the time of drawdown, at a rate per annum equal to (i) in the case of LIBOR rate loans, an adjusted LIBOR rate for the applicable interest period plus 2.00% or (ii) in the case of reference rate loans, the greatest of (A) a prime rate plus 1.00%, (B) the federal funds rate plus 1.50%, and (C) one-month LIBOR plus 1.00%. Loans were able to be converted from one rate to another at any time at the Company's election, subject to certain conditions. The Company predominantly borrowed utilizing LIBOR loans, generally electing one-month LIBOR upon borrowing. The Company also paid an unused commitment fee of 0.25% per annum on the unused commitments. SPV Asset Facilities SPV Asset Facility I On July 29, 2021 (the “SPV Asset Facility I Closing Date”), ORCC III Financing LLC (“ORCC III Financing”), a Delaware limited liability company and newly formed subsidiary of the Company entered into a credit agreement (as amended through the date hereof, the “SPV Asset Facility I”), with ORCC III Financing, as borrower, the Company, as equityholder, the Adviser, as collateral manager, the lenders from time to time parties thereto, Société Générale, as agent, State Street Bank and Trust Company, as collateral agent, collateral administrator and custodian, and Alter Domus (US) LLC as collateral custodian. The parties to the SPV Asset Facility I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SPV Asset Facility I amended through March 16, 2022 (the “SPV Asset Facility I Third Amendment Date”). From time to time, the Company expects to sell and contribute certain investments to ORCC III Financing pursuant to a Sale and Contribution Agreement by and between the Company and ORCC III Financing. No gain or loss will be recognized as a result of the contribution. Proceeds from the SPV Asset Facility I will be used to finance the origination and acquisition of eligible assets by ORCC III Financing, including the purchase of such assets from the Company. The Company retains a residual interest in assets contributed to or acquired by ORCC III Financing through its ownership of ORCC III Financing. The maximum principal amount of the SPV Asset Facility I is $625 million,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SPV Asset Facility I includes a $100 million sub-limit for swingline loans. The SPV Asset Facility I provides for the ability to (1) draw term loans and (2) draw and redraw revolving loans under the SPV Asset Facility I through March 15, 2024, unless the commitments are terminated sooner as provided in the SPV Asset Facility I (the “SPV Asset Facility I Commitment Termination Date”). Unless otherwise terminated, the SPV Asset Facility I will mature on March 16, 2026 (the “SPV Asset Facility I Stated Maturity”). Prior to the SPV Asset Facility I Stated Maturity, proceeds received by ORCC III Financing from principal and interest, dividends, or fees on assets must be used to pay fees, expenses and interest on outstanding borrowings, and the excess may be returned to the Company, subject to certain conditions. On the SPV Asset Facility I Stated Maturity, ORCC III Financing must pay in full all outstanding fees and expenses and all principal and interest on outstanding borrowings, and the excess may be returned to the Company. Amounts drawn in U.S. dollars bear interest at SOFR plus a spread of 2.30%; amounts drawn in Canadian dollars bear interest at CDOR plus a spread of 2.30%; amounts drawn in Euros bear interest at EURIBOR plus a spread of 2.30%; and amounts drawn in British pounds bear interest either at SONIA plus a spread of 2.2693% or at an alternate base rate plus a spread of 2.30%. From the SPV Asset Facility I Closing Date to the SPV Asset Facility I Commitment Termination Date, there is a commitment fee, calculated on a daily basis, ranging from 0.00% to 1.00% on the undrawn amount under the SPV Asset Facility I. The SPV Asset Facility I contains customary covenants, including certain limitations on the activities of ORCC III Financing, including limitations on incurrence of incremental indebtedness, and customary events of default. The SPV Asset Facility I is secured by a perfected first priority security interest in the assets of ORCC III Financing and on any payments received by ORCC III Financing in respect of those assets. Assets pledged to the lenders under the SPV Asset Facility I will not be available to pay the debts of the Company. Borrowings of ORCC III Financing are considered the Company’s borrowings for purposes of complying with the asset coverage requirements under the 1940 Act. SPV Asset Facility II On December 2, 2021 (the “SPV Asset Facility II Closing Date”), ORCC III Financing II LLC (“ORCC III Financing II”), a Delaware limited liability company and newly formed subsidiary of the Company entered into a loan financing and servicing agreement (the “SPV Asset Facility II”), with ORCC III Financing II, as borrower, the Company, as equityholder and services provider, the lenders from time to time parties thereto, Deutsche Bank AG, New York Branch, as facility agent, State Street Bank and Trust Company, as collateral agent and Alter Domus (US) LLC, as collateral custodian. The parties to the SPV Asset Facility II have entered an amendment which converted the benchmark rate of the facility from LIBOR to term SOFR and added an additional lender and reallocated lender commitments. The following describes the terms of SPV Asset Facility II amended through February 18, 2022 (the "SPV Asset Facility II First Amendment Date"). From time to time, the Company expects to sell and contribute certain loan assets to ORCC III Financing II pursuant to a Sale and Contribution Agreement by and between the Company and ORCC III Financing II. No gain or loss will be recognized as a result of the contribution. Proceeds from the SPV Asset Facility II will be used to finance the origination and acquisition of eligible assets by ORCC III Financing II, including the purchase of such assets from the Company. The Company retains a residual interest in assets contributed to or acquired by ORCC III Financing II through our ownership of ORCC III Financing II. The maximum principal amount of the SPV Asset Facility II is $350 million;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the “SPV Asset Facility II Termination Date”). Prior to the SPV Asset Facility II Termination Date, proceeds received by ORCC III Financing II from principal and interest, dividends, or fees on assets must be used to pay fees, expenses and interest on outstanding advances, and the excess may be returned to the Company, subject to certain conditions. On the SPV Asset Facility II Termination Date, ORCC III Financing II must pay in full all outstanding fees and expenses and all principal and interest on outstanding advances, and the excess may be returned to the Company. Amounts drawn bear interest at SOFR (or, in the case of certain lenders that are commercial paper conduits, the lower of (a) their cost of funds and (b) SOFR, such SOFR not to be lower than zero) plus a spread equal to 1.95% per annum, which spread will increase (a) on and after the end of the SPV Asset Facility II Revolving Period by 0.15% per annum if no event of default has occurred and (b) by 2.00% per annum upon the occurrence of an event of default (such spread, the “Applicable Margin”). SOFR may be replaced as a base rate under certain circumstances. During the SPV Asset Facility II Revolving Period, ORCC III Financing II will pay an undrawn fee ranging from 0.00% to 0.25% per annum on the undrawn amount, if any, of the revolving commitments in the SPV Asset Facility II. During the SPV Asset Facility II Revolving Period, if the undrawn commitments are in excess of a certain portion (initially 12.5% and increasing in stages to 25%, 50% and 70%) of the total commitments under the SPV Asset Facility II, ORCC III Financing II will also pay a make-whole fee equal to the Applicable Margin multiplied by such excess undrawn commitment amount, reduced by the undrawn fee payable on such excess. ORCC III Financ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ORCC III Financing II, including limitations on incurrence of incremental indebtedness, and customary events of default. The SPV Asset Facility II is secured by a perfected first priority security interest in the assets of ORCC III Financing II and on any payments received by ORCC III Financing II in respect of those assets. Assets pledged to the lenders will not be available to pay the debts of the Company. Borrowings of ORCC III Financing II are considered the Company’s borrowings for purposes of complying with the asset coverage requirements under the 1940 Act. Unsecured Notes 2027 Notes On October 13, 2021, the Company issued $325 million aggregate principal amount of notes that mature on April 13, 2027 (the notes initially issued on October 13, 2021, together with the registered notes issued in the exchange offer described below, the “2027 Notes”) in a private placement in reliance on Section 4(a)(2) of the Securities Act of 1933, as amended (the “Securities Act”), and for initial resale to qualified institutional buyers pursuant to the exemption from registration provided by Rule 144A promulgated under the Securities Act. When initially issued, the 2027 Notes were not registered under the Securities Act and could not be offered or sold in the United States absent registration or an applicable exemption from registration. The 2027 Notes were issued pursuant to an Indenture dated as of October 13, 2021 (the “Base Indenture”), between the Company and Computershare Trust Company, N.A., as successor to Wells Fargo Bank, National Association, as trustee (the “Trustee”), and a First Supplemental Indenture, dated as of October 13, 2021 (the “First Supplemental Indenture” and together with the Base Indenture, the “Indenture”), between the Company and the Trustee. The 2027 Notes will mature on April 13, 2027 and may be redeemed in whole or in part at the Company’s option at any time or from time to time at the redemption prices set forth in the Indenture. The 2027 Notes bear interest at a rate of 3.125% per year, payable semi-annually on April 13 and October 13 of each year, commencing on April 13, 2022. Concurrent with the issuance of the 2027 Notes, the Company entered into a Registration Rights Agreement (the "2027 Registration Rights Agreement") for the benefit of the purchasers of the 2027 Notes. Pursuant to the terms of the 2027 Registration Rights Agreement, the Company filed a registration statement with the SEC and, on August 25, 2022, commenced an offer to exchanged the notes initially issued on October 13, 2021 for newly registered notes with substantially similar terms, which expired on September 28, 2022 and was completed promptly thereafter. The 2027 Notes are the Company's direct, general unsecured obligations and rank senior in right of payment to all of the Company's future indebtedness or other obligations that are expressly subordinated, or junior, in right of payment to the 2027 Notes. The 2027 Notes rank pari passu, or equal, in right of payment with all of the Company's existing and future indebtedness or other obligations that are not so subordinated, or junior. The 2027 Notes rank effectively subordinated, or junior, to any of the Company's existing and future secured indebtedness or other obligations (including unsecured indebtedness that the Company later secures) to the extent of the value of the assets securing such indebtedness. The 2027 Notes rank structurally subordinated, or junior, to all existing and future indebtedness and other obligations (including trade payables) incurred by the Company's subsidiaries, financing vehicles or similar facilities. The Indenture contains certain covenants, including covenants requiring the Company to (i) comply with the asset coverage requirements of the Investment Company Act of 1940, as amended, whether or not it is subject to those requirements, and (ii) provide financial information to the holders of the 2027 Notes and the Trustee if the Company is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7 Notes will have the right, at their option, to require the Company to repurchase for cash some or all of the 2027 Notes at a repurchase price equal to 100% of the aggregate principal amount of the 2027 Notes being repurchased, plus accrued and unpaid interest to, but excluding, the repurchase date. Series 2022A Notes On July 21, 2022, the Company entered into a Master Note Purchase Agreement (the “Note Purchase Agreement”) governing the issuance of (i) $142,000,000 in aggregate principal amount of Series 2022A Notes, Tranche A, due July 21, 2025, with a fixed interest rate of 7.50% per year (the “July 2025 Notes”) and (ii) $190,000,000 in aggregate principal amount of Series 2022A Notes, Tranche B, due July 21, 2027, with a fixed interest rate of 7.58% per year (the “July 2027 Notes” and, together with the July 2025 Notes, the “Series 2022A Notes”), in each case, to qualified institutional investors in a private placement. The Series 2022A Notes are guaranteed by certain domestic subsidiaries of the Company. Interest on the Series 2022A Notes will be due semiannually on January 21 and July 21 each year, beginning on January 21, 2023. The Series 2022A Notes may be redeemed in whole or in part at any time or from time to time at the Company’s option at par plus accrued interest to the prepayment date and, if applicable, a make-whole premium. In addition, the Company is obligated to offer to prepay the Series 2022A Notes at par plus accrued and unpaid interest up to, but excluding, the date of prepayment, if certain change in control events occur. The Series 2022A Notes are general unsecured obligations of the Company that rank pari passu with all outstanding and future unsecured unsubordinated indebtedness issued by the Company. The Note Purchase Agreement contains customary terms and conditions for senior unsecured notes issued in a private placement, including, without limitation, affirmative and negative covenants such as information reporting, maintenance of the Company’s status as a BDC within the meaning of the 1940 Act, a minimum net worth of $800,000,000, and a minimum asset coverage ratio of 1.50 to 1.00. In addition, in the event that a Below Investment Grade Event (as defined in the Note Purchase Agreement) occurs, the Series 2022A Notes will bear interest at a fixed rate per annum which is 1.00% above the stated rate of the Series 2022A Notes from the date of the occurrence of the Below Investment Grade Event to and until the date on which the Below Investment Grade Event is no longer continuing. In the event that a Secured Debt Ratio Event (as defined in the Note Purchase Agreement) occurs, the Series 2022A Notes will bear interest at a fixed rate per annum which is 1.50% above the stated rate of the Series 2022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2A Notes will bear interest at a fixed rate per annum which is 2.00% above the stated rate of the Series 2022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2B Notes On December 22, 2022, the Company entered into a First Supplement to the Note Purchase Agreement (the “First Supplement”) governing the issuance of $60,000,000 in aggregate principal amount of Series 2022B Notes, due July 21, 2027, with a fixed interest rate of 7.58% per year (the “Series 2022B Notes”). Except as otherwise expressly set forth in the First Supplement, the terms of the Note Purchase Agreement that apply to the July 2027 Notes apply to the Series 2022B Notes, including, without limitation, the material terms described above. Series 2023A Notes On June 29, 2023, the Company entered into a Second Supplement to the Note Purchase Agreement (the “Second Supplement”) governing the issuance of $100 million in aggregate principal amount of Series 2023A Notes, due June 29, 2028, with a fixed interest rate of 8.10% per year (the “Series 2023A Notes”). Except as otherwise expressly set forth in the Second Supplement, the terms of the Note Purchase Agreement that apply to the July 2027 Notes apply to the Series 2023A Notes, including, without limitation, the material terms described above. Promissory Note On September 13, 2021, the Company, as borrower, entered into a Loan Agreement (the “FIC Agreement”) with Owl Rock Feeder FIC BDC III LLC (“Feeder FIC”), an affiliate of the Adviser, as lender, to enter into revolving promissory notes (the “Promissory Notes”) to borrow up to an aggregate of $250 million from Feeder FIC. On February 23, 2022, the Company entered into an amendment to the FIC Agreement to reduce the amount that could be borrowed pursuant to the Promissory Notes from $250 million to $150 million. Under the FIC Agreement, t he Company could re-borrow any amount repaid; however, there was no funding commitment between Feeder FIC and the Company. The interest rate on amounts borrowed pursuant to the Promissory Notes, prior to February 23,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February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the Company from time to time at the discretion of the Company but immediately due and payable upon 120 days written notice by Feeder FIC, and in any event due and payable in full no later than February 28, 2023. The Company intends to use the borrowed funds to make investments in portfolio companies consistent with its investment strateg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ortfolio Company Commitments From time to time, the Company may enter into commitments to fund investments. As of September 30, 2023 and December 31, 2022, the Company had the following outstanding commitments to fund investments in current portfolio companies: Portfolio Company Investment September 30, 2023 December 31, 2022 ($ in thousands) AAM Series 2.1 Aviation Feeder, LLC LLC Interest $ 1,651 $ 7,239 AAM Series 1.1 Rail and Domestic Intermodal Feeder, LLC LLC Interest 1,631 7,500 Abacus Life, Inc. First lien senior secured delayed draw term loan 2,250 — ABB/Con-cise Optical Group LLC First lien senior secured revolving loan — 5 Adenza Group, Inc. First lien senior secured delayed draw term loan — 1,834 Adenza Group, Inc. First lien senior secured revolving loan 4,003 4,003 AmeriLife Holdings LLC First lien senior secured delayed draw term loan 606 607 AmeriLife Holdings LLC First lien senior secured revolving loan 758 909 Anaplan, Inc. First lien senior secured revolving loan 1,944 1,944 Apex Service Partners, LLC First lien senior secured revolving loan 19 19 Aramsco, Inc. First lien senior secured delayed draw term loan 29 — Aramsco, Inc. First lien senior secured revolving loan 282 — Ascend Buyer, LLC (dba PPC Flexible Packaging) First lien senior secured revolving loan 5,106 5,105 Associations, Inc. First lien senior secured delayed draw term loan 72 300 Associations, Inc. First lien senior secured revolving loan 5,315 5,315 Avalara, Inc. First lien senior secured revolving loan 2,727 2,727 AWP Group Holdings, Inc. First lien senior secured delayed draw term loan 153 — AWP Group Holdings, Inc. First lien senior secured revolving loan 75 — Bamboo US BidCo LLC First lien senior secured delayed draw term loan 385 — Portfolio Company Investment September 30, 2023 December 31, 2022 Bamboo US BidCo LLC First lien senior secured revolving loan 513 — Bayshore Intermediate #2, L.P. (dba Boomi) First lien senior secured revolving loan 1,274 1,061 BCPE Osprey Buyer, Inc. (dba PartsSource) First lien senior secured delayed draw term loan 10,572 13,340 BCPE Osprey Buyer, Inc. (dba PartsSource) First lien senior secured revolving loan 4,767 5,645 BCTO BSI Buyer, Inc. (dba Buildertrend) First lien senior secured revolving loan 1,527 1,527 Belmont Buyer, Inc. (dba Valenz) First lien senior secured delayed draw term loan 523 — Belmont Buyer, Inc. (dba Valenz) First lien senior secured revolving loan 436 — BP Veraison Buyer, LLC (dba Sun World) First lien senior secured delayed draw term loan — 14,865 BP Veraison Buyer, LLC (dba Sun World) First lien senior secured revolving loan 4,459 4,459 BradyIFS Holdings, LLC (fka Individual Foodservice Holdings, LLC) First lien senior secured revolving loan 2,234 2,498 Brightway Holdings, LLC First lien senior secured revolving loan 1,053 2,105 Catalis Intermediate, Inc. (fka GovBrands Intermediate, Inc.) First lien senior secured delayed draw term loan — 870 Catalis Intermediate, Inc. (fka GovBrands Intermediate, Inc.) First lien senior secured revolving loan 577 88 CivicPlus, LLC First lien senior secured revolving loan 952 1,035 Coupa Holdings, LLC First lien senior secured delayed draw term loan 70 — Coupa Holdings, LLC First lien senior secured revolving loan 54 — Denali Buyerco, LLC (dba Summit Companies) First lien senior secured delayed draw term loan — 3,486 Denali Buyerco, LLC (dba Summit Companies) First lien senior secured revolving loan 6,080 6,080 Diamondback Acquisition, Inc. (dba Sphera) First lien senior secured delayed draw term loan — 9,553 EET Buyer, Inc. (dba e-Emphasys) First lien senior secured revolving loan 1,564 1,955 Entertainment Benefits Group, LLC First lien senior secured revolving loan 111 44 EOS U.S. Finco LLC First lien senior secured delayed draw term loan 1,280 — Evolution BuyerCo, Inc. (dba SIAA) First lien senior secured revolving loan 2,230 2,230 Finastra USA, Inc. First lien senior secured revolving loan 982 — Portfolio Company Investment September 30, 2023 December 31, 2022 Forescout Technologies, Inc. First lien senior secured delayed draw term loan 9,750 9,750 Forescout Technologies, Inc. First lien senior secured revolving loan 2,288 2,288 Fortis Solutions Group, LLC First lien senior secured delayed draw term loan — 89 Fortis Solutions Group, LLC First lien senior secured revolving loan 3,148 2,729 Gainsight, Inc. First lien senior secured revolving loan 448 872 Gaylord Chemical Company, L.L.C. First lien senior secured revolving loan 3,973 3,973 GI Ranger Intermediate, LLC (dba Rectangle Health) First lien senior secured revolving loan 1,004 1,506 Global Music Rights, LLC First lien senior secured revolving loan 7,500 7,500 Granicus, Inc. First lien senior secured revolving loan 641 789 Hercules Borrower LLC (dba The Vincit Group) First lien senior secured delayed draw term loan 1,288 1,790 Hercules Borrower, LLC (dba The Vincit Group) First lien senior secured revolving loan 4,069 3,839 Hissho Sushi Merger Sub LLC First lien senior secured revolving loan 70 56 Hyland Software, Inc. First lien senior secured revolving loan 678 — Ideal Image Development, LLC First lien senior secured delayed draw term loan — 976 Ideal Image Development, LLC First lien senior secured revolving loan — 1,220 IG Investments Holdings, LLC (dba Insight Global) First lien senior secured revolving loan 5,419 3,251 Indigo Buyer, Inc. (dba Inovar Packaging Group) First lien senior secured delayed draw term loan — 250 Indigo Buyer, Inc. (dba Inovar Packaging Group) First lien senior secured revolving loan 83 83 Integrity Marketing Acquisition, LLC First lien senior secured delayed draw term loan 1,719 — Integrity Marketing Acquisition, LLC First lien senior secured revolving loan 397 — Intelerad Medical Systems Incorporated First lien senior secured revolving loan 921 — Ocala Bidco, Inc. First lien senior secured delayed draw term loan 5,399 5,399 Interoperability Bidco, Inc. (dba Lyniate) First lien senior secured revolving loan 263 109 Kaseya Inc. First lien senior secured delayed draw term loan 456 486 Portfolio Company Investment September 30, 2023 December 31, 2022 Kaseya Inc. First lien senior secured revolving loan 365 486 KBP Brands, LLC First lien senior secured delayed draw term loan 14 14 KRIV Acquisition Inc. (dba Riveron) First lien senior secured delayed draw term loan 263 — KRIV Acquisition Inc. (dba Riveron) First lien senior secured revolving loan 237 — Lignetics Investment Corp. First lien senior secured delayed draw term loan — 6,373 Lignetics Investment Corp. First lien senior secured revolving loan 255 3,059 Mario Purchaser, LLC (dba Len the Plumber) First lien senior secured delayed draw term loan 1,492 1,952 Mario Purchaser, LLC (dba Len the Plumber) First lien senior secured revolving loan 552 552 Medline Borrower, LP First lien senior secured revolving loan 1,847 1,847 MHE Intermediate Holdings, LLC (dba OnPoint Group) First lien senior secured revolving loan 1,643 3,071 Milan Laser Holdings LLC First lien senior secured revolving loan 3,529 3,529 Ministry Brands Holdings, LLC First lien senior secured delayed draw term loan 2,822 3,362 Ministry Brands Holdings, LLC First lien senior secured revolving loan 555 504 National Dentex Labs LLC (fka Barracuda Dental LLC) First lien senior secured revolving loan 663 28 Natural Partners, LLC First lien senior secured revolving loan 170 170 NMI Acquisitionco, Inc. (dba Network Merchants) First lien senior secured delayed draw term loan — 1,039 NMI Acquisitionco, Inc. (dba Network Merchants) First lien senior secured revolving loan 558 558 Notorious Topco, LLC (dba Beauty Industry Group) First lien senior secured delayed draw term loan 3,521 3,521 Notorious Topco, LLC (dba Beauty Industry Group) First lien senior secured revolving loan 4,930 4,401 OB Hospitalist Group, Inc. First lien senior secured revolving loan 3,745 4,476 Pacific BidCo Inc. First lien senior secured delayed draw term loan 1,145 1,145 Patriot Acquisition TopCo S.A.R.L (dba Corza Health, Inc.) First lien senior secured revolving loan 2,654 2,086 PCF Holdco, LLC (dba PCF Insurance Services) Series A Preferred Units 1,519 — Peter C. Foy &amp; Associates Insurance Services, LLC (dba PCF Insurance Services) First lien senior secured revolving loan 1,552 1,552 Portfolio Company Investment September 30, 2023 December 31, 2022 Plasma Buyer LLC (dba Pathgroup) First lien senior secured delayed draw term loan 176 176 Plasma Buyer LLC (dba Pathgroup) First lien senior secured revolving loan 61 76 Pluralsight, LLC First lien senior secured revolving loan 483 647 PPV Intermediate Holdings, LLC First lien senior secured delayed draw term loan 1,725 3,297 PPV Intermediate Holdings, LLC First lien senior secured revolving loan 2,014 1,470 QAD Inc. First lien senior secured revolving loan 6,000 6,000 Quva Pharma, Inc. First lien senior secured revolving loan 922 615 Relativity ODA LLC First lien senior secured revolving loan 1,480 1,480 RL Datix Holdings (USA), Inc. First lien senior secured revolving loan 2,657 — Sailpoint Technologies Holdings, Inc. First lien senior secured revolving loan 2,179 2,179 Securonix, Inc. First lien senior secured revolving loan 153 153 Sensor Technology Topco, Inc. (dba Humanetics) First lien senior secured revolving loan 951 — Simplisafe Holding Corporation First lien senior secured delayed draw term loan 189 257 Smarsh Inc. First lien senior secured delayed draw term loan 95 95 Smarsh Inc. First lien senior secured revolving loan 8 48 Sonny's Enterprises, LLC First lien senior secured revolving loan — 3,944 Sonny's Enterprises, LLC First lien senior secured delayed draw term loan 620 — Sonny's Enterprises, LLC First lien senior secured revolving loan 4,491 — Spotless Brands, LLC First lien senior secured revolving loan 1,305 1,305 SWK BUYER, Inc. (dba Stonewall Kitchen) First lien senior secured delayed draw term loan — 175 SWK BUYER, Inc. (dba Stonewall Kitchen) First lien senior secured revolving loan 25 46 Tahoe Finco, LLC First lien senior secured revolving loan 6,279 6,279 Tamarack Intermediate, L.L.C. (dba Verisk 3E) First lien senior secured revolving loan 94 92 TC Holdings, LLC (dba TrialCard) First lien senior secured revolving loan 268 268 Portfolio Company Investment September 30, 2023 December 31, 2022 TEMPO BUYER CORP. (dba Global Claims Services) First lien senior secured delayed draw term loan — 10,317 TEMPO BUYER CORP. (dba Global Claims Services) First lien senior secured revolving loan 3,198 4,746 Circana Group, L.P. (fka The NPD Group, L.P.) First lien senior secured revolving loan 1,238 1,329 The Shade Store, LLC First lien senior secured revolving loan 3,309 4,255 Thunder Purchaser, Inc. (dba Vector Solutions) First lien senior secured delayed draw term loan — 3,919 Thunder Purchaser, Inc. (dba Vector Solutions) First lien senior secured revolving loan 337 1,409 Troon Golf, L.L.C. First lien senior secured revolving loan 5,405 5,405 Ultimate Baked Goods Midco, LLC First lien senior secured revolving loan 2,000 1,475 Unified Women's Healthcare, LP First lien senior secured delayed draw term loan — 33 Unified Women's Healthcare, LP First lien senior secured revolving loan 68 88 USRP Holdings, Inc. (dba U.S. Retirement and Benefits Partners) First lien senior secured revolving loan 1,096 1,096 Velocity HoldCo III Inc. (dba VelocityEHS) First lien senior secured revolving loan 276 294 Walker Edison Furniture Company LLC First lien senior secured delayed draw term loan 667 — When I Work, Inc. First lien senior secured revolving loan 4,164 4,164 Zendesk, Inc. First lien senior secured delayed draw term loan 5,857 5,857 Zendesk, Inc. First lien senior secured revolving loan 2,412 2,412 Total Unfunded Portfolio Company Commitments $ 214,011 $ 274,429 As of September 30, 2023, the Company believed it had adequate financial resources to satisfy the unfunded portfolio company commitments. Investor Commitments In the Private Offering, the Company solicited approximately $1.8 billion in total Capital Commitments from investors, of which $62.4 million is from entities affiliated with or related to the Adviser. As of June 16, 2022, all Capital Commitments had been drawn. Other Commitments and Contingencies From time to time, the Company may become a party to certain legal proceedings incidental to the normal course of its business. At September 30, 2023, management was not aware of any material pending or threatened litigation that would require accounting recognition or financial statement disclos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Assets</t>
        </is>
      </c>
      <c r="B1" s="2" t="inlineStr">
        <is>
          <t>9 Months Ended</t>
        </is>
      </c>
    </row>
    <row r="2">
      <c r="B2" s="2" t="inlineStr">
        <is>
          <t>Sep. 30, 2023</t>
        </is>
      </c>
    </row>
    <row r="3">
      <c r="A3" s="3" t="inlineStr">
        <is>
          <t>Equity [Abstract]</t>
        </is>
      </c>
      <c r="B3" s="4" t="inlineStr">
        <is>
          <t xml:space="preserve"> </t>
        </is>
      </c>
    </row>
    <row r="4">
      <c r="A4" s="4" t="inlineStr">
        <is>
          <t>Net Assets</t>
        </is>
      </c>
      <c r="B4" s="4" t="inlineStr">
        <is>
          <t xml:space="preserve">Net Assets Subscriptions and Drawdowns In connection with its formation, the Company has the authority to issue 500,000,000 common shares at $0.01 per share par value. On June 4, 2020, the Company issued 100 common shares for $1,500 to the Adviser. The Company has entered into Subscription Agreements with investors providing for the private placement of the Company’s common shares. Under the terms of the Subscription Agreements, investors are required to fund drawdowns to purchase the Company’s common shares up to the amount of their respective Capital Commitment on an as-needed basis each time the Company delivers a capital call notice to its investors. As of June 16, 2022 all Capital Commitments had been drawn. During the nine months ended September 30, 2022, the Company delivered the following capital call notices to investors: Capital Drawdown Notice Date Common Share Issuance Date Number of Common Shares Issued Aggregate Offering Price June 3, 2022 June 16, 2022 7,836,877 118,180,103 Total 7,836,877 $ 118,180,103 Distributions The following table reflects the distributions declared on shares of the Company’s common stock during the nine months ended September 30, 2023: September 30, 2023 Date Declared Record Date Payment Date Distribution per Share August 8, 2023 September 30, 2023 November 15, 2023 $ 0.48 May 9, 2023 June 30, 2023 August 15, 2023 $ 0.48 February 21, 2023 March 31, 2023 May 15, 2023 $ 0.44 The following table reflects the distributions declared on shares of the Company's common stock during the nine months ended September 30, 2022: September 30, 2022 Date Declared Record Date Payment Date Distribution per Share August 2, 2022 September 30, 2022 November 15, 2022 $ 0.35 May 3, 2022 June 30, 2022 August 15, 2022 $ 0.30 February 23, 2022 March 31, 2022 May 13, 2022 $ 0.33 Dividend Reinvestment With respect to distributions, the Company has adopted an “opt out” dividend reinvestment plan for common shareholders. As a result, in the event of a declared distribution, each shareholder that has not “opted out” of the dividend reinvestment plan will have their dividends or distributions automatically reinvested in additional shares of the Company’s common stock rather than receiving cash distributions. Shareholders who receive distributions in the form of shares of common stock will be subject to the same U.S. federal, state and local tax consequences as if they received cash distributions. The following table reflects the common stock issued pursuant to the dividend reinvestment plan during the nine months ended September 30, 2023: Date Declared Record Date Payment Date Shares May 9, 2023 June 30, 2023 August 15, 2023 276,147 February 21, 2023 March 31, 2023 May 15, 2023 809,043 November 1, 2022 December 31, 2022 January 31, 2023 762,549 The following table reflects the common stock issued pursuant to the dividend reinvestment plan during the nine months ended September 30, 2022: Date Declared Record Date Payment Date Shares May 3, 2022 June 30, 2022 August 15, 2022 530,098 February 23, 2022 March 31, 2022 May 13, 2022 484,928 November 2, 2021 December 31, 2021 January 31, 2022 382,0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The table below sets forth the computation of basic and diluted earnings per common share for the following periods: Three Months Ended Nine Months Ended ($ in thousands, except per share amounts) 2023 2022 2023 2022 Increase (decrease) in net assets resulting from operations $ 73,493 $ 79,991 $ 216,999 $ 101,764 Weighted average shares of common stock outstanding—basic and diluted 122,405,716 119,804,823 121,831,273 114,583,534 Earnings (loss) per common share—basic and diluted $ 0.60 $ 0.67 $ 1.78 $ 0.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3</t>
        </is>
      </c>
    </row>
    <row r="3">
      <c r="A3" s="3" t="inlineStr">
        <is>
          <t>Income Tax Disclosure [Abstract]</t>
        </is>
      </c>
      <c r="B3" s="4" t="inlineStr">
        <is>
          <t xml:space="preserve"> </t>
        </is>
      </c>
    </row>
    <row r="4">
      <c r="A4" s="4" t="inlineStr">
        <is>
          <t>Income Tax</t>
        </is>
      </c>
      <c r="B4" s="4" t="inlineStr">
        <is>
          <t>Income Tax The Company has elected to be treated as a RIC under Subchapter M of the Code, and the Company intends to operate in a manner so as to continue to qualify for the tax treatment applicable to RICs. To qualify for tax treatment as a RIC, the Company must, among other things, distribute to its shareholders in each taxable year generally at least 90% of the Company's investment company taxable income, as defined by the Code, and net tax-exempt income for that taxable year. To maintain tax treatment as a RIC, the Company, among other things, intends to make the requisite distributions to its shareholders, which generally relieves the Company from corporate-level U.S. federal income taxes. Depending on the level of taxable income earned in a tax year, the Company can be expected to carry forward taxable income (including net capital gains, if any) in excess of current year dividend distributions from the current tax year into the next tax year and pay a nondeductible 4% U.S. federal excise tax on such taxable income, as required. To the extent that the Company determines that its estimated current year annual taxable income will be in excess of estimated current year dividend distributions from such income, the Company will accrue excise tax on estimated excess taxable income. For the three and nine months ended September 30, 2023, the Company recorded U.S. federal excise tax expense of $0.2 million and $1.6 million, respectively. For the three and nine months ended September 30, 2022, the Company recorded U.S. federal excise tax expense of $150.5 thousand and $689.8 thousand, respectively. Taxable Subsidiaries Certain of the Company's consolidated subsidiaries are subject to U.S. federal and state corporate-level income taxes. For the three and nine months ended September 30, 2023, the Company recorded a net tax benefit of approximately $1.1 thousand and $3.4 thousand, respectively, for taxable subsidiaries. For the three and nine months ended September 30, 2022, the Company did not record a net tax benefit (provision). The Company recorded a net deferred tax asset of $3.3 thousand as of September 30, 2023 for taxable subsidiaries, which is significantly related to GAAP to tax outside basis differences in the taxable subsidiaries' investment in certain partnership interests. The Company did not record a net deferred tax asset (liability)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Abstract]</t>
        </is>
      </c>
      <c r="B3" s="4" t="inlineStr">
        <is>
          <t xml:space="preserve"> </t>
        </is>
      </c>
    </row>
    <row r="4">
      <c r="A4" s="4" t="inlineStr">
        <is>
          <t>Financial Highlights</t>
        </is>
      </c>
      <c r="B4" s="4" t="inlineStr">
        <is>
          <t>Financial Highlights The table below presents the financial highlights for a common share outstanding during the following periods: For the Nine Months Ended ($ in thousands, except share and per share amounts) 2023 2022 Per share data: Net asset value, beginning of period $ 15.03 $ 15.05 Net investment income (loss) (1) 1.64 1.15 Net realized and unrealized gain (loss) (2) 0.13 (0.27) Total from operations 1.77 0.88 Distributions declared from net investment income (3) (1.40) (0.98) Total increase in net assets 0.37 (0.10) Net asset value, end of period $ 15.40 $ 14.95 Shares outstanding, end of period 122,540,788 120,064,110 Total Return, based on net asset value (4) 11.8 % 5.8 % Ratios / Supplemental Data Asset coverage ratio (5) 208.9 % 215.9 % Ratio of total expenses to average net assets 8.0 % 4.5 % Ratio of net investment income to average net assets 14.4 % 10.2 % Net assets, end of period $ 1,887,070 $ 1,794,463 Weighted-average shares outstanding 121,831,273 114,583,534 Total capital commitments, end of period 1,764,610 1,764,610 Ratio of total contributed capital to total committed capital, end of period 100.0 % 100.0 % Portfolio turnover rate 4.1 % 2.3 % ________________ (1) The per share data was derived using the weighted average shares outstanding during the period. (2)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3) The per share data was derived using the actual shares outstanding at the date of the relevant transaction. (4) Total return is calculated as the change in net asset value (“NAV”) per share during the period, plus distributions per share, if any, divided by the beginning NAV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Sep. 30, 2023</t>
        </is>
      </c>
      <c r="D1" s="2" t="inlineStr">
        <is>
          <t>Dec. 31, 2022</t>
        </is>
      </c>
    </row>
    <row r="2">
      <c r="A2" s="3" t="inlineStr">
        <is>
          <t>Assets</t>
        </is>
      </c>
      <c r="B2" s="4" t="inlineStr">
        <is>
          <t xml:space="preserve"> </t>
        </is>
      </c>
      <c r="D2" s="4" t="inlineStr">
        <is>
          <t xml:space="preserve"> </t>
        </is>
      </c>
    </row>
    <row r="3">
      <c r="A3" s="4" t="inlineStr">
        <is>
          <t>Investments at fair value</t>
        </is>
      </c>
      <c r="B3" s="6" t="n">
        <v>3565615</v>
      </c>
      <c r="C3" s="4" t="inlineStr">
        <is>
          <t>[1],[2],[3]</t>
        </is>
      </c>
      <c r="D3" s="6" t="n">
        <v>3466765</v>
      </c>
      <c r="E3" s="4" t="inlineStr">
        <is>
          <t>[4],[5],[6]</t>
        </is>
      </c>
    </row>
    <row r="4">
      <c r="A4" s="4" t="inlineStr">
        <is>
          <t>Cash</t>
        </is>
      </c>
      <c r="B4" s="5" t="n">
        <v>77186</v>
      </c>
      <c r="D4" s="5" t="n">
        <v>60053</v>
      </c>
    </row>
    <row r="5">
      <c r="A5" s="4" t="inlineStr">
        <is>
          <t>Interest receivable</t>
        </is>
      </c>
      <c r="B5" s="5" t="n">
        <v>25538</v>
      </c>
      <c r="D5" s="5" t="n">
        <v>21966</v>
      </c>
    </row>
    <row r="6">
      <c r="A6" s="4" t="inlineStr">
        <is>
          <t>Prepaid expenses and other assets</t>
        </is>
      </c>
      <c r="B6" s="5" t="n">
        <v>3797</v>
      </c>
      <c r="D6" s="5" t="n">
        <v>3955</v>
      </c>
    </row>
    <row r="7">
      <c r="A7" s="4" t="inlineStr">
        <is>
          <t>Total Assets</t>
        </is>
      </c>
      <c r="B7" s="5" t="n">
        <v>3672136</v>
      </c>
      <c r="D7" s="5" t="n">
        <v>3552739</v>
      </c>
    </row>
    <row r="8">
      <c r="A8" s="3" t="inlineStr">
        <is>
          <t>Liabilities</t>
        </is>
      </c>
      <c r="B8" s="4" t="inlineStr">
        <is>
          <t xml:space="preserve"> </t>
        </is>
      </c>
      <c r="D8" s="4" t="inlineStr">
        <is>
          <t xml:space="preserve"> </t>
        </is>
      </c>
    </row>
    <row r="9">
      <c r="A9" s="4" t="inlineStr">
        <is>
          <t>Debt (net of unamortized debt issuance costs)</t>
        </is>
      </c>
      <c r="B9" s="5" t="n">
        <v>1687347</v>
      </c>
      <c r="D9" s="5" t="n">
        <v>1660310</v>
      </c>
    </row>
    <row r="10">
      <c r="A10" s="4" t="inlineStr">
        <is>
          <t>Distribution payable</t>
        </is>
      </c>
      <c r="B10" s="5" t="n">
        <v>59174</v>
      </c>
      <c r="D10" s="5" t="n">
        <v>50425</v>
      </c>
    </row>
    <row r="11">
      <c r="A11" s="4" t="inlineStr">
        <is>
          <t>Management fee payable</t>
        </is>
      </c>
      <c r="B11" s="5" t="n">
        <v>4490</v>
      </c>
      <c r="D11" s="5" t="n">
        <v>4173</v>
      </c>
    </row>
    <row r="12">
      <c r="A12" s="4" t="inlineStr">
        <is>
          <t>Payable for investments purchased</t>
        </is>
      </c>
      <c r="B12" s="5" t="n">
        <v>7500</v>
      </c>
      <c r="D12" s="5" t="n">
        <v>0</v>
      </c>
    </row>
    <row r="13">
      <c r="A13" s="4" t="inlineStr">
        <is>
          <t>Accrued expenses and other liabilities</t>
        </is>
      </c>
      <c r="B13" s="5" t="n">
        <v>25153</v>
      </c>
      <c r="D13" s="5" t="n">
        <v>22024</v>
      </c>
    </row>
    <row r="14">
      <c r="A14" s="4" t="inlineStr">
        <is>
          <t>Total Liabilities</t>
        </is>
      </c>
      <c r="B14" s="5" t="n">
        <v>1785066</v>
      </c>
      <c r="D14" s="5" t="n">
        <v>1738858</v>
      </c>
    </row>
    <row r="15">
      <c r="A15" s="4" t="inlineStr">
        <is>
          <t>Commitments and contingencies (Note 7)</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Common shares $0.01 par value, 500,000,000 shares authorized; 122,540,788 and 120,693,049 shares issued and outstanding, respectively</t>
        </is>
      </c>
      <c r="B17" s="5" t="n">
        <v>1225</v>
      </c>
      <c r="D17" s="5" t="n">
        <v>1207</v>
      </c>
    </row>
    <row r="18">
      <c r="A18" s="4" t="inlineStr">
        <is>
          <t>Additional paid-in-capital</t>
        </is>
      </c>
      <c r="B18" s="5" t="n">
        <v>1826610</v>
      </c>
      <c r="D18" s="5" t="n">
        <v>1798712</v>
      </c>
    </row>
    <row r="19">
      <c r="A19" s="4" t="inlineStr">
        <is>
          <t>Accumulated undistributed (overdistributed) earnings</t>
        </is>
      </c>
      <c r="B19" s="5" t="n">
        <v>59235</v>
      </c>
      <c r="D19" s="5" t="n">
        <v>13962</v>
      </c>
    </row>
    <row r="20">
      <c r="A20" s="4" t="inlineStr">
        <is>
          <t>Total Net Assets</t>
        </is>
      </c>
      <c r="B20" s="5" t="n">
        <v>1887070</v>
      </c>
      <c r="D20" s="5" t="n">
        <v>1813881</v>
      </c>
    </row>
    <row r="21">
      <c r="A21" s="4" t="inlineStr">
        <is>
          <t>Total Liabilities and Net Assets</t>
        </is>
      </c>
      <c r="B21" s="6" t="n">
        <v>3672136</v>
      </c>
      <c r="D21" s="6" t="n">
        <v>3552739</v>
      </c>
    </row>
    <row r="22">
      <c r="A22" s="4" t="inlineStr">
        <is>
          <t>Net Asset Value Per Share (in usd per share)</t>
        </is>
      </c>
      <c r="B22" s="7" t="n">
        <v>15.4</v>
      </c>
      <c r="D22" s="7" t="n">
        <v>15.03</v>
      </c>
    </row>
    <row r="23">
      <c r="A23" s="4" t="inlineStr">
        <is>
          <t>Affiliated Entity</t>
        </is>
      </c>
      <c r="B23" s="4" t="inlineStr">
        <is>
          <t xml:space="preserve"> </t>
        </is>
      </c>
      <c r="D23" s="4" t="inlineStr">
        <is>
          <t xml:space="preserve"> </t>
        </is>
      </c>
    </row>
    <row r="24">
      <c r="A24" s="3" t="inlineStr">
        <is>
          <t>Liabilities</t>
        </is>
      </c>
      <c r="B24" s="4" t="inlineStr">
        <is>
          <t xml:space="preserve"> </t>
        </is>
      </c>
      <c r="D24" s="4" t="inlineStr">
        <is>
          <t xml:space="preserve"> </t>
        </is>
      </c>
    </row>
    <row r="25">
      <c r="A25" s="4" t="inlineStr">
        <is>
          <t>Payables to affiliates</t>
        </is>
      </c>
      <c r="B25" s="6" t="n">
        <v>1402</v>
      </c>
      <c r="D25" s="6" t="n">
        <v>1926</v>
      </c>
    </row>
    <row r="26">
      <c r="A26" s="4" t="inlineStr">
        <is>
          <t>Non-controlled/non-affiliated portfolio company investments</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Investments at fair value</t>
        </is>
      </c>
      <c r="B28" s="5" t="n">
        <v>3488690</v>
      </c>
      <c r="D28" s="5" t="n">
        <v>3437381</v>
      </c>
    </row>
    <row r="29">
      <c r="A29" s="4" t="inlineStr">
        <is>
          <t>Total non-controlled/affiliated portfolio company equity investments</t>
        </is>
      </c>
      <c r="B29" s="4" t="inlineStr">
        <is>
          <t xml:space="preserve"> </t>
        </is>
      </c>
      <c r="D29" s="4" t="inlineStr">
        <is>
          <t xml:space="preserve"> </t>
        </is>
      </c>
    </row>
    <row r="30">
      <c r="A30" s="3" t="inlineStr">
        <is>
          <t>Assets</t>
        </is>
      </c>
      <c r="B30" s="4" t="inlineStr">
        <is>
          <t xml:space="preserve"> </t>
        </is>
      </c>
      <c r="D30" s="4" t="inlineStr">
        <is>
          <t xml:space="preserve"> </t>
        </is>
      </c>
    </row>
    <row r="31">
      <c r="A31" s="4" t="inlineStr">
        <is>
          <t>Investments at fair value</t>
        </is>
      </c>
      <c r="B31" s="6" t="n">
        <v>76925</v>
      </c>
      <c r="D31" s="6" t="n">
        <v>29384</v>
      </c>
    </row>
    <row r="32"/>
    <row r="33">
      <c r="A33" s="4" t="inlineStr">
        <is>
          <t>[1]Certain portfolio company investments are subject to contractual restrictions on sales.[2]Unless otherwise indicated, all investments are considered Level 3 investments.[3]Unless otherwise indicated, the Company’s portfolio companies are pledged as collateral supporting the amounts outstanding under the Revolving Credit Facility, SPV Asset Facility I and SPV Asset Facility II.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y I and SPV Asset Facility II. See Note 6 “Debt”.</t>
        </is>
      </c>
    </row>
  </sheetData>
  <mergeCells count="4">
    <mergeCell ref="B1:C1"/>
    <mergeCell ref="D1:E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preparing these financial statements, the Company has evaluated events and transactions for potential recognition or disclosure through the date of issuance. There are no subsequent events to disclose except for the following: Divid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6" t="n">
        <v>73493</v>
      </c>
      <c r="C4" s="6" t="n">
        <v>79991</v>
      </c>
      <c r="D4" s="6" t="n">
        <v>216999</v>
      </c>
      <c r="E4" s="6" t="n">
        <v>10176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s>
  <sheetData>
    <row r="1">
      <c r="A1" s="1" t="inlineStr">
        <is>
          <t>N-2 - USD ($) $ / shares in Units, $ in Millions</t>
        </is>
      </c>
      <c r="B1" s="2" t="inlineStr">
        <is>
          <t>9 Months Ended</t>
        </is>
      </c>
    </row>
    <row r="2">
      <c r="B2" s="2" t="inlineStr">
        <is>
          <t>Sep. 30, 2023</t>
        </is>
      </c>
      <c r="C2" s="2" t="inlineStr">
        <is>
          <t>Dec. 31, 2022</t>
        </is>
      </c>
      <c r="D2" s="2" t="inlineStr">
        <is>
          <t>Sep. 30, 2022</t>
        </is>
      </c>
      <c r="E2" s="2" t="inlineStr">
        <is>
          <t>Dec. 31, 2021</t>
        </is>
      </c>
      <c r="F2" s="2" t="inlineStr">
        <is>
          <t>Dec. 31, 2020</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tity Central Index Key</t>
        </is>
      </c>
      <c r="B4" s="4" t="inlineStr">
        <is>
          <t>0001807427</t>
        </is>
      </c>
      <c r="C4" s="4" t="inlineStr">
        <is>
          <t xml:space="preserve"> </t>
        </is>
      </c>
      <c r="D4" s="4" t="inlineStr">
        <is>
          <t xml:space="preserve"> </t>
        </is>
      </c>
      <c r="E4" s="4" t="inlineStr">
        <is>
          <t xml:space="preserve"> </t>
        </is>
      </c>
      <c r="F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row>
    <row r="6">
      <c r="A6" s="4" t="inlineStr">
        <is>
          <t>Securities Act File Number</t>
        </is>
      </c>
      <c r="B6" s="4" t="inlineStr">
        <is>
          <t>000-56173</t>
        </is>
      </c>
      <c r="C6" s="4" t="inlineStr">
        <is>
          <t xml:space="preserve"> </t>
        </is>
      </c>
      <c r="D6" s="4" t="inlineStr">
        <is>
          <t xml:space="preserve"> </t>
        </is>
      </c>
      <c r="E6" s="4" t="inlineStr">
        <is>
          <t xml:space="preserve"> </t>
        </is>
      </c>
      <c r="F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Blue Owl Capital Corp III</t>
        </is>
      </c>
      <c r="C8" s="4" t="inlineStr">
        <is>
          <t xml:space="preserve"> </t>
        </is>
      </c>
      <c r="D8" s="4" t="inlineStr">
        <is>
          <t xml:space="preserve"> </t>
        </is>
      </c>
      <c r="E8" s="4" t="inlineStr">
        <is>
          <t xml:space="preserve"> </t>
        </is>
      </c>
      <c r="F8" s="4" t="inlineStr">
        <is>
          <t xml:space="preserve"> </t>
        </is>
      </c>
    </row>
    <row r="9">
      <c r="A9" s="4" t="inlineStr">
        <is>
          <t>Entity Address, Address Line One</t>
        </is>
      </c>
      <c r="B9" s="4" t="inlineStr">
        <is>
          <t>399 Park Avenue</t>
        </is>
      </c>
      <c r="C9" s="4" t="inlineStr">
        <is>
          <t xml:space="preserve"> </t>
        </is>
      </c>
      <c r="D9" s="4" t="inlineStr">
        <is>
          <t xml:space="preserve"> </t>
        </is>
      </c>
      <c r="E9" s="4" t="inlineStr">
        <is>
          <t xml:space="preserve"> </t>
        </is>
      </c>
      <c r="F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row>
    <row r="14">
      <c r="A14" s="4" t="inlineStr">
        <is>
          <t>Local Phone Number</t>
        </is>
      </c>
      <c r="B14" s="4" t="inlineStr">
        <is>
          <t>419-3000</t>
        </is>
      </c>
      <c r="C14" s="4" t="inlineStr">
        <is>
          <t xml:space="preserve"> </t>
        </is>
      </c>
      <c r="D14" s="4" t="inlineStr">
        <is>
          <t xml:space="preserve"> </t>
        </is>
      </c>
      <c r="E14" s="4" t="inlineStr">
        <is>
          <t xml:space="preserve"> </t>
        </is>
      </c>
      <c r="F14" s="4" t="inlineStr">
        <is>
          <t xml:space="preserve"> </t>
        </is>
      </c>
    </row>
    <row r="15">
      <c r="A15" s="4" t="inlineStr">
        <is>
          <t>Entity Emerging Growth Company</t>
        </is>
      </c>
      <c r="B15" s="4" t="inlineStr">
        <is>
          <t>true</t>
        </is>
      </c>
      <c r="C15" s="4" t="inlineStr">
        <is>
          <t xml:space="preserve"> </t>
        </is>
      </c>
      <c r="D15" s="4" t="inlineStr">
        <is>
          <t xml:space="preserve"> </t>
        </is>
      </c>
      <c r="E15" s="4" t="inlineStr">
        <is>
          <t xml:space="preserve"> </t>
        </is>
      </c>
      <c r="F15" s="4" t="inlineStr">
        <is>
          <t xml:space="preserve"> </t>
        </is>
      </c>
    </row>
    <row r="16">
      <c r="A16" s="4" t="inlineStr">
        <is>
          <t>Entity Ex Transition Period</t>
        </is>
      </c>
      <c r="B16" s="4" t="inlineStr">
        <is>
          <t>false</t>
        </is>
      </c>
      <c r="C16" s="4" t="inlineStr">
        <is>
          <t xml:space="preserve"> </t>
        </is>
      </c>
      <c r="D16" s="4" t="inlineStr">
        <is>
          <t xml:space="preserve"> </t>
        </is>
      </c>
      <c r="E16" s="4" t="inlineStr">
        <is>
          <t xml:space="preserve"> </t>
        </is>
      </c>
      <c r="F16" s="4" t="inlineStr">
        <is>
          <t xml:space="preserve"> </t>
        </is>
      </c>
    </row>
    <row r="17">
      <c r="A17" s="3" t="inlineStr">
        <is>
          <t>Financial Highlight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Securities [Table Text Block]</t>
        </is>
      </c>
      <c r="B18" s="4" t="inlineStr">
        <is>
          <t>The table below presents information about our senior securities as of the following periods. Class and Period Total Amount Outstanding Exclusive of Treasury Securities (1) ($ in millions) Asset Coverage per Unit (2) Involuntary Liquidating Preference per Unit (3) Average Market Value per Unit (4) Subscription Credit Facility(5) December 31, 2021 $ — $ — — N/A December 31, 2020 $ 228.8 $ 2,250 — N/A Revolving Credit Facility September 30, 2023 (Unaudited) $ 98.7 $ 2,089 — N/A December 31, 2022 $ 144.4 $ 2,066 — N/A December 31, 2021 $ 215.7 $ 2,331 — N/A SPV Asset Facility I September 30, 2023 (Unaudited) $ 470.0 $ 2,089 — N/A December 31, 2022 $ 500.0 $ 2,066 — N/A December 31, 2021 $ 575.0 $ 2,331 — N/A SPV Asset Facility II September 30, 2023 (Unaudited) $ 320.0 $ 2,089 — N/A December 31, 2022 $ 320.0 $ 2,066 — N/A December 31, 2021 $ 135.0 $ 2,331 — N/A 2027 Notes September 30, 2023 (Unaudited) $ 325.0 $ 2,089 — N/A December 31, 2022 $ 325.0 $ 2,066 — N/A December 31, 2021 $ 325.0 $ 2,331 — N/A July 2025 Notes September 30, 2023 (Unaudited) $ 142.0 $ 2,089 — N/A December 31, 2022 $ 142.0 $ 2,066 — N/A July 2027 Notes September 30, 2023 (Unaudited) $ 250.0 $ 2,089 — N/A December 31, 2022 $ 250.0 $ 2,066 — N/A Series 2023A Notes September 30, 2023 (Unaudited) $ 100.0 $ 2,089 — N/A Promissory Note(6) December 31, 2022 $ — $ 2,066 — N/A December 31, 2021 $ — $ 2,331 — N/A ________________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 (5) Facility was terminated in 2021.</t>
        </is>
      </c>
      <c r="C18" s="4" t="inlineStr">
        <is>
          <t xml:space="preserve"> </t>
        </is>
      </c>
      <c r="D18" s="4" t="inlineStr">
        <is>
          <t xml:space="preserve"> </t>
        </is>
      </c>
      <c r="E18" s="4" t="inlineStr">
        <is>
          <t xml:space="preserve"> </t>
        </is>
      </c>
      <c r="F18" s="4" t="inlineStr">
        <is>
          <t xml:space="preserve"> </t>
        </is>
      </c>
    </row>
    <row r="19">
      <c r="A19" s="4" t="inlineStr">
        <is>
          <t>Senior Securities Averaging Method, Note [Text Block]</t>
        </is>
      </c>
      <c r="B19" s="4" t="inlineStr">
        <is>
          <t>Not applicable because the senior securities are not registered for public trading.</t>
        </is>
      </c>
      <c r="C19" s="4" t="inlineStr">
        <is>
          <t xml:space="preserve"> </t>
        </is>
      </c>
      <c r="D19" s="4" t="inlineStr">
        <is>
          <t xml:space="preserve"> </t>
        </is>
      </c>
      <c r="E19" s="4" t="inlineStr">
        <is>
          <t xml:space="preserve"> </t>
        </is>
      </c>
      <c r="F19" s="4" t="inlineStr">
        <is>
          <t xml:space="preserve"> </t>
        </is>
      </c>
    </row>
    <row r="20">
      <c r="A20" s="4" t="inlineStr">
        <is>
          <t>Senior Securities Headings, Note [Text Block]</t>
        </is>
      </c>
      <c r="B20" s="4" t="inlineStr">
        <is>
          <t>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c r="C20" s="4" t="inlineStr">
        <is>
          <t xml:space="preserve"> </t>
        </is>
      </c>
      <c r="D20" s="4" t="inlineStr">
        <is>
          <t xml:space="preserve"> </t>
        </is>
      </c>
      <c r="E20" s="4" t="inlineStr">
        <is>
          <t xml:space="preserve"> </t>
        </is>
      </c>
      <c r="F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Objectives and Practices [Text Block]</t>
        </is>
      </c>
      <c r="B22" s="4" t="inlineStr">
        <is>
          <t>Our Investment Framework We are a Maryland corporation organized primarily to originate and make loans to, and make debt and equity investments in, U.S. middle market companies. Our investment objective is to generate current income, and to a lesser extent, capital appreciation by targeting investment opportunities with favorable risk-adjusted returns. Since our Adviser and its affiliates began investment activities in April 2016 through September 30, 2023, our Adviser and its affiliates have originated $82.5 billion aggregate principal amount of investments, of which $78.8 billion of aggregate principal amount of investments prior to any subsequent exits or repayments, was retained by either us or a corporation or fund advised by our Adviser or its affiliates. We seek to participate in transactions sponsored by what we believe to be high-quality private equity and venture capital firms capable of providing both operational and financial resources. We seek to generate current income primarily in U.S. middle market companies, both sponsored and unsponsored, through direct originations of senior secured loans or originations of unsecured loans, subordinated loans or mezzanine loans, broadly-syndicated loans and, to a lesser extent, investments in equity and equity-related securities including warrants, preferred stock and similar forms of senior equity, which may or may not be convertible into a portfolio company’s common equity. Except for our specialty financing portfolio investments, our equity investments are typically not control-oriented investments and we may structure such equity investments to include provisions protecting our rights as a minority-interest holder. We define “middle market companies” generally to mean companies with earnings before interest expense, income tax expense, depreciation and amortization, or “EBITDA,” between $10 million and $250 million annually and/or annual revenue of $50 million to $2.5 billion at the time of investment, although we may on occasion invest in smaller or larger companies if an opportunity presents itself. We generally seek to invest in companies with a loan-to-value ratio of 50% or below. Our target credit investments will typically have maturities between three and ten years and generally range in size between $20 million and $250 million. The investment size will vary with the size of our capital base. We expect that generally our portfolio composition will be majority debt or income producing securities, which may include “covenant-lite” loans (as defined below), with a lesser allocation to equity or equity-linked opportunities, which we may hold directly or through special purpose vehicles. In addition, we may invest a portion of our portfolio in opportunistic investments and broadly syndicated loans, which will not be our primary focus, but will be intended to enhance returns to our shareholders and from time to time, we may evaluate and enter into strategic portfolio transactions which may result in portfolio companies which we are considered to control. These investments may include high-yield bonds and broadly-syndicated loans, including publicly traded debt instruments, which are typically originated and structured by banks on behalf of large corporate borrowers with employee counts, revenues, EBITDAs and enterprise values larger than those of middle-market companies, and equity investments in portfolio companies that make senior secured loans or invest in broadly syndicated loans or structured products, such as life settlements and royalty interests. Our portfolio composition may fluctuate from time to time based on market conditions and interest rates. Covenants are contractual restrictions that lenders place on companies to limit the corporate actions a company may pursue. Generally, the loans in which we expect to invest will have financial maintenance covenants, which are used to proactively address materially adverse changes in a portfolio company’s financial performance. However, to a lesser extent, we may invest in “covenant-lite” loans. We use the term “covenant-lite” to refer generally to loans that do not have a complete set of financial maintenance covenants. Generally, “covenant-lite” loans provide borrower companies more freedom to negatively impact lenders because their covenants are incurrence-based, which means they are only tested and can only be breached following an affirmative action of the borrower, rather than by a deterioration in the borrower’s financial condition. Accordingly, to the extent we invest in “covenant-lite” loans, we may have fewer rights against a borrower and may have a greater risk of loss on such investments as compared to investments in or exposure to loans with financial maintenance covenants. We target portfolio companies where we can structure larger transactions. As of September 30, 2023, our average debt investment size in each of our portfolio companies was approximately $26.1 million based on fair value. As of September 30, 2023, our portfolio companies, excluding investments that fall outside of our typical borrower profile, represented 83.7% of our total debt portfolio based on fair value and these portfolio companies had weighted average annual revenue of $941 million, weighted average annual EBITDA of $204 million, an average interest coverage of 1.8x and an average net loan-to-value of 38.5%. The companies in which we invest use our capital primarily to support their growth, acquisitions, market or product expansion, refinancings and/or recapitalizations. The debt in which we invest typically is not rated by any rating agency, but if these instruments were rated, they would likely receive a rating of below investment grade (that is, below BBB- or Baa3), which is often referred to as “high yield” or “junk”.</t>
        </is>
      </c>
      <c r="C22" s="4" t="inlineStr">
        <is>
          <t xml:space="preserve"> </t>
        </is>
      </c>
      <c r="D22" s="4" t="inlineStr">
        <is>
          <t xml:space="preserve"> </t>
        </is>
      </c>
      <c r="E22" s="4" t="inlineStr">
        <is>
          <t xml:space="preserve"> </t>
        </is>
      </c>
      <c r="F22" s="4" t="inlineStr">
        <is>
          <t xml:space="preserve"> </t>
        </is>
      </c>
    </row>
    <row r="23">
      <c r="A23" s="4" t="inlineStr">
        <is>
          <t>NAV Per Share</t>
        </is>
      </c>
      <c r="B23" s="7" t="n">
        <v>15.4</v>
      </c>
      <c r="C23" s="7" t="n">
        <v>15.03</v>
      </c>
      <c r="D23" s="7" t="n">
        <v>14.95</v>
      </c>
      <c r="E23" s="7" t="n">
        <v>15.05</v>
      </c>
      <c r="F23" s="4" t="inlineStr">
        <is>
          <t xml:space="preserve"> </t>
        </is>
      </c>
    </row>
    <row r="24">
      <c r="A24" s="3" t="inlineStr">
        <is>
          <t>Capital Stock, Long-Term Debt, and Other Securities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ng Term Debt [Table Text Block]</t>
        </is>
      </c>
      <c r="B25" s="4" t="inlineStr">
        <is>
          <t>Credit Facilities Revolving Credit Facility On December 14, 2022, we entered into an Amended and Restated Senior Secured Revolving Credit Agreement (the “Revolving Credit Facility”), which amends and restates in its entirety that certain Senior Secured Revolving Credit Agreement, dated as of September 10, 2021. The parties to the Revolving Credit Facility include us, as Borrower, the lenders from time to time parties thereto (each a “Lender” and collectively, the “Lenders”), JPMorgan Chase Bank, N.A. as Administrative Agent, JPMorgan Chase Bank, N.A., MUFG Union Bank, LTD. and Sumitomo Mitsui Banking Corporation as Joint Lead Arrangers and Joint Book Runners. The Revolving Credit Facility is guaranteed by certain of our domestic subsidiaries, and will be guaranteed by certain domestic subsidiaries of ours that are formed or acquired by us in the future (collectively, the “Guarantors”). Proceeds of the Revolving Credit Facility may be used for general corporate purposes, including the funding of portfolio investments. The initial maximum principal amount of the Revolving Credit Facility is $450 million, subject to availability under the borrowing base, which is based on our portfolio investments and other outstanding indebtedness. The amount available for borrowing under the Revolving Credit Facility is reduced by any outstanding letters of credit issued through the Revolving Credit Facility. Maximum capacity under the Revolving Credit Facility may be increased to $1.1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us and each Guarantor, subject to certain exceptions. The availability period under the Revolving Credit Facility will terminate on December 14, 2026 (“Revolving Credit Facility Commitment Termination Date”) and the Revolving Credit Facility will mature on December 14, 2027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Subscription Credit Facility On August 12, 2020 (the “Closing Date”), we entered into a revolving credit facility (the “Subscription Credit Facility”) with State Street Bank and Trust Company (“State Street”) as administrative agent (the “Administrative Agent”), and State Street and PNC Bank, National Association (“PNC”), as lenders. The Subscription Credit Facility permitted the Company to borrow up to $550 million, subject to availability under the borrowing base, which was based on unused capital commitments. Effective November 12, 2021, the outstanding balance on the Subscription Credit Facility was paid in full and the facility was terminated pursuant to its terms. Borrowings under the Subscription Credit Facility bore interest, at our election at the time of drawdown, at a rate per annum equal to (i) in the case of LIBOR rate loans, an adjusted LIBOR rate for the applicable interest period plus 2.00% or (ii) in the case of reference rate loans, the greatest of (A) a prime rate plus 1.00%, (B) the federal funds rate plus 1.50%, and (C) one-month LIBOR plus 1.00%. Loans were able to be converted from one rate to another at any time at our election, subject to certain conditions. We predominantly borrowed utilizing LIBOR loans, generally electing one-month LIBOR upon borrowing. We also paid an unused commitment fee of 0.25% per annum on the unused commitments.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July 29, 2021 (the “SPV Asset Facility I Closing Date”), ORCC III Financing LLC (“ORCC III Financing”), a Delaware limited liability company and newly formed subsidiary entered into a Credit Agreement (as amended through the date hereof, the “SPV Asset Facility I”), with ORCC III Financing, as borrower, us, as equityholder, the Adviser, as collateral manager, the lenders from time to time parties thereto, Société Générale, as agent, State Street Bank and Trust Company, as collateral agent, collateral administrator and custodian, and Alter Domus (US) LLC as collateral custodian. The parties to the SPV Asset Facility I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SPV Asset Facility I amended through March 16, 2022 (the “SPV Asset Facility I Third Amendment Date”). From time to time, we expect to sell and contribute certain investments to ORCC III Financing pursuant to a Sale and Contribution Agreement by and between us and ORCC III Financing. No gain or loss will be recognized as a result of the contribution. Proceeds from the SPV Asset Facility I will be used to finance the origination and acquisition of eligible assets by ORCC III Financing, including the purchase of such assets from us. We retain a residual interest in assets contributed to or acquired by ORCC III Financing through our ownership of ORCC III Financing. The maximum principal amount of the SPV Asset Facility I is $625 million,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SPV Asset Facility I includes a $100 million sub-limit for swingline loans. The SPV Asset Facility I provides for the ability to (1) draw term loans and (2) draw and redraw revolving loans under the SPV Asset Facility I through March 15, 2024, unless the commitments are terminated sooner as provided in the SPV Asset Facility I (the “Commitment Termination Date”). Unless otherwise terminated, the SPV Asset Facility I will mature on March 16, 2026 (the “SPV Asset Facility I Stated Maturity”). Prior to the SPV Asset Facility I Stated Maturity, proceeds received by ORCC III Financing from principal and interest, dividends, or fees on assets must be used to pay fees, expenses and interest on outstanding borrowings, and the excess may be returned to us, subject to certain conditions. On the SPV Asset Facility I Stated Maturity, ORCC III Financing must pay in full all outstanding fees and expenses and all principal and interest on outstanding borrowings, and the excess may be returned to us. Amounts drawn in U.S. dollars bear interest at SOFR plus a spread of 2.30%; amounts drawn in Canadian dollars bear interest at CDOR plus a spread of 2.30%; amounts drawn in Euros bear interest at EURIBOR plus a spread of 2.30%; and amounts drawn in British pounds bear interest either at SONIA plus a spread of 2.2693% or at an alternate base rate plus a spread of 2.30%. From the SPV Asset Facility I Closing Date to the Commitment Termination Date, there is a commitment fee, calculated on a daily basis, ranging from 0.00% to 1.00% on the undrawn amount under the SPV Asset Facility I. The SPV Asset Facility I contains customary covenants, including certain limitations on the activities of ORCC III Financing, including limitations on incurrence of incremental indebtedness, and customary events of default. The SPV Asset Facility I is secured by a perfected first priority security interest in the assets of ORCC III Financing and on any payments received by ORCC III Financing in respect of those assets. Assets pledged to the lenders under the SPV Asset Facility I will not be available to pay our debts. Borrowings of ORCC III Financing are considered our borrowings for purposes of complying with the asset coverage requirements under the 1940 Act. SPV Asset Facility II On December 2, 2021 (the “SPV Asset Facility II Closing Date”), ORCC III Financing II LLC (“ORCC III Financing II”), a Delaware limited liability company and newly formed subsidiary entered into a loan financing and servicing agreement (the “SPV Asset Facility II”), with ORCC III Financing II, as borrower, us, as equityholder and services provider, the lenders from time to time parties thereto, Deutsche Bank AG, New York Branch, as facility agent, State Street Bank and Trust Company, as collateral agent and Alter Domus (US) LLC, as collateral custodian. The parties to the SPV Asset Facility II have entered an amendment which converted the benchmark rate of the facility from LIBOR to term SOFR and added an additional lender and reallocated lender commitments. The following describes the terms of SPV Asset Facility II amended through February 18, 2022 (the “SPV Asset Facility II First Amendment Date”). From time to time, we expect to sell and contribute certain loan assets to ORCC III Financing II pursuant to a Sale and Contribution Agreement by and between us and ORCC III Financing II. No gain or loss will be recognized as a result of the contribution. Proceeds from the SPV Asset Facility II will be used to finance the origination and acquisition of eligible assets by ORCC III Financing II, including the purchase of such assets from us. We retain a residual interest in assets contributed to or acquired by ORCC III Financing II through our ownership of ORCC III Financing II. The maximum principal amount of the SPV Asset Facility II is $350 million;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the “SPV Asset Facility II Termination Date”). Prior to the SPV Asset Facility II Termination Date, proceeds received by ORCC III Financing II from principal and interest, dividends, or fees on assets must be used to pay fees, expenses and interest on outstanding advances, and the excess may be returned to the Company, subject to certain conditions. On the SPV Asset Facility II Termination Date, ORCC III Financing II must pay in full all outstanding fees and expenses and all principal and interest on outstanding advances, and the excess may be returned to us. Amounts drawn bear interest at SOFR (or, in the case of certain lenders that are commercial paper conduits, the lower of (a) their cost of funds and (b) SOFR, such SOFR not to be lower than zero) plus a spread equal to 1.95% per annum, which spread will increase (a) on and after the end of the SPV Asset Facility II Revolving Period by 0.15% per annum if no event of default has occurred and (b) by 2.00% per annum upon the occurrence of an event of default (such spread, the “Applicable Margin”). SOFR may be replaced as a base rate under certain circumstances. During the SPV Asset Facility II Revolving Period, ORCC III Financing II will pay an undrawn fee ranging from 0.00% to 0.25% per annum on the undrawn amount, if any, of the revolving commitments in the SPV Asset Facility II. During the SPV Asset Facility II Revolving Period, if the undrawn commitments are in excess of a certain portion (initially 12.5% and increasing in stages to 25%, 50% and 70%) of the total commitments under the SPV Asset Facility II, ORCC III Financing II will also pay a make-whole fee equal to the Applicable Margin multiplied by such excess undrawn commitment amount, reduced by the undrawn fee payable on such excess. ORCC III Financ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ORCC III Financing II, including limitations on incurrence of incremental indebtedness, and customary events of default. The SPV Asset Facility II is secured by a perfected first priority security interest in the assets of ORCC III Financing II and on any payments received by ORCC III Financing II in respect of those assets. Assets pledged to the lenders will not be available to pay our debts. Borrowings of ORCC III Financing II are considered our borrowings for purposes of complying with the asset coverage requirements under the 1940 Act. Unsecured Notes 2027 Notes On October 13, 2021, we issued $325 million aggregate principal amount of notes that mature on April 13, 2027 (the notes initially issued on October 13, 2021, together with the registered notes issued in the exchange offer described below, the “2027 Notes”) in a private placement in reliance on Section 4(a)(2) of the Securities Act of 1933, as amended (the “Securities Act”), and for initial resale to qualified institutional buyers pursuant to the exemption from registration provided by Rule 144A promulgated under the Securities Act. When initially issued, the 2027 Notes were not registered under the Securities Act and could not be offered or sold in the United States absent registration or an applicable exemption from registration. The 2027 Notes were issued pursuant to an Indenture dated as of October 13, 2021 (the “Base Indenture”), between the us and Computershare Trust Company, N.A., as successor to Wells Fargo Bank, National Association, as trustee (the “Trustee”), and a First Supplemental Indenture, dated as of October 13, 2021 (the “First Supplemental Indenture” and together with the Base Indenture, the “Indenture”), between the Company and the Trustee. The Notes will mature on April 13, 2027 and may be redeemed in whole or in part at our option at any time or from time to time at the redemption prices set forth in the Indenture. The 2027 Notes bear interest at a rate of 3.125% per year, payable semi-annually on April 13 and October 13 of each year, commencing on April 13, 2022. Concurrent with the issuance of the 2027 Notes, we entered into a Registration Rights Agreement (the "2027 Registration Rights Agreement") for the benefit of the purchasers of the 2027 Notes. Pursuant to the terms of the 2027 Registration Rights Agreement, we filed a registration statement with the SEC and, on August 25, 2022, commenced an offer to exchanged the notes initially issued on October 13, 2021 for newly registered notes with substantially similar terms, which expired on September 28, 2022 and was completed promptly thereafter. The 2027 Notes are our direct, general unsecured obligations and rank senior in right of payment to all of our future indebtedness or other obligations that are expressly subordinated, or junior, in right of payment to the 2027 Notes. The 2027 Notes rank pari passu, or equal, in right of payment with all of our existing and future indebtedness or other obligations that are not so subordinated, or junior. The 2027 Notes rank effectively subordinated, or junior, to any of our existing and future secured indebtedness or other obligations (including unsecured indebtedness that we later secure) to the extent of the value of the assets securing such indebtedness. The 2027 Notes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Investment Company Act of 1940, as amended, whether or not we are subject to those requirements, and (ii) provide financial information to the holders of the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7 Notes will have the right, at their option, to require us to repurchase for cash some or all of the 2027 Notes at a repurchase price equal to 100% of the aggregate principal amount of the 2027 Notes being repurchased, plus accrued and unpaid interest to, but excluding, the repurchase date. Series 2022A Notes On July 21, 2022, we entered into a Master Note Purchase Agreement (the “Note Purchase Agreement”) governing the issuance of (i) $142,000,000 in aggregate principal amount of Series 2022A Notes, Tranche A, due July 21, 2025, with a fixed interest rate of 7.50% per year (the “July 2025 Notes”) and (ii) $190,000,000 in aggregate principal amount of Series 2022A Notes, Tranche B, due July 21, 2027, with a fixed interest rate of 7.58% per year (the “July 2027 Notes” and, together with the July 2025 Notes, the “Series 2022A Notes”), in each case, to qualified institutional investors in a private placement. The Series 2022A Notes are guaranteed by certain domestic subsidiaries of ours. Interest on the Series 2022A Notes will be due semiannually on January 21 and July 21 each year, beginning on January 21, 2023. The Series 2022A Notes may be redeemed in whole or in part at any time or from time to time at our option at par plus accrued interest to the prepayment date and, if applicable, a make-whole premium. In addition, we are obligated to offer to prepay the Series 2022A Notes at par plus accrued and unpaid interest up to, but excluding, the date of prepayment, if certain change in control events occur. The Series 2022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800,000,000, and a minimum asset coverage ratio of 1.50 to 1.00. In addition, in the event that a Below Investment Grade Event (as defined in the Note Purchase Agreement) occurs, the Series 2022A Notes will bear interest at a fixed rate per annum which is 1.00% above the stated rate of the Series 2022A Notes from the date of the occurrence of the Below Investment Grade Event to and until the date on which the Below Investment Grade Event is no longer continuing. In the event that a Secured Debt Ratio Event (as defined in the Note Purchase Agreement) occurs, the Series 2022A Notes will bear interest at a fixed rate per annum which is 1.50% above the stated rate of the Series 2022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2A Notes will bear interest at a fixed rate per annum which is 2.00% above the stated rate of the Series 2022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2B Notes On December 22, 2022, we entered into a First Supplement to the Note Purchase Agreement (the “First Supplement”) governing the issuance of $60,000,000 in aggregate principal amount of Series 2022B Notes, due July 21, 2027, with a fixed interest rate of 7.58% per year (the “Series 2022B Notes”). Except as otherwise expressly set forth in the First Supplement, the terms of the Note Purchase Agreement that apply to the July 2027 Notes apply to the Series 2022B Notes, including, without limitation, the material terms described above. Series 2023A Notes On June 29, 2023, we entered into a Second Supplement to the Note Purchase Agreement (the “Second Supplement”) governing the issuance of $100 million in aggregate principal amount of Series 2023A Notes, due June 29, 2028, with a fixed interest rate of 8.10% per year (the “Series 2023A Notes”). Except as otherwise expressly set forth in the Second Supplement, the terms of the Note Purchase Agreement that apply to the July 2027 Notes apply to the Series 2023A Notes, including, without limitation, the material terms described above. Promissory Note On September 13, 2021, we as borrower, entered into a Loan Agreement (the “FIC Agreement”) with Owl Rock Feeder FIC BDC III LLC (“Feeder FIC”), an affiliate of the Adviser, as lender, to enter into revolving promissory notes (the “Promissory Notes”) to borrow up to an aggregate of $250 million from Feeder FIC. On February 23, 2022, we entered into an amendment to the FIC Agreement to reduce the amount that could be borrowed pursuant to the Promissory Notes from $250 million to $150 million. Under the FIC Agreement, we could re-borrow any amount repaid; however, there is no funding commitment between Feeder FIC and us. The interest rate on amounts borrowed pursuant to the Promissory Notes, prior to February 23,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February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our investment strategies. On June 22, 2022, we and Feeder FIC entered into a Termination Agreement (the “Termination Agreement”) pursuant to which the FIC Agreement was terminated. Upon execution of the Termination Agreement, there were no amounts outstanding under the FIC Agreement or the Promissory Notes.</t>
        </is>
      </c>
      <c r="C25" s="4" t="inlineStr">
        <is>
          <t xml:space="preserve"> </t>
        </is>
      </c>
      <c r="D25" s="4" t="inlineStr">
        <is>
          <t xml:space="preserve"> </t>
        </is>
      </c>
      <c r="E25" s="4" t="inlineStr">
        <is>
          <t xml:space="preserve"> </t>
        </is>
      </c>
      <c r="F25" s="4" t="inlineStr">
        <is>
          <t xml:space="preserve"> </t>
        </is>
      </c>
    </row>
    <row r="26">
      <c r="A26" s="4" t="inlineStr">
        <is>
          <t>Senior Secured Revolving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al Highlights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enior Securities Amount</t>
        </is>
      </c>
      <c r="B28" s="10" t="n">
        <v>98.7</v>
      </c>
      <c r="C28" s="10" t="n">
        <v>144.4</v>
      </c>
      <c r="D28" s="4" t="inlineStr">
        <is>
          <t xml:space="preserve"> </t>
        </is>
      </c>
      <c r="E28" s="10" t="n">
        <v>215.7</v>
      </c>
      <c r="F28" s="4" t="inlineStr">
        <is>
          <t xml:space="preserve"> </t>
        </is>
      </c>
    </row>
    <row r="29">
      <c r="A29" s="4" t="inlineStr">
        <is>
          <t>Senior Securities Coverage per Unit</t>
        </is>
      </c>
      <c r="B29" s="6" t="n">
        <v>2089</v>
      </c>
      <c r="C29" s="6" t="n">
        <v>2066</v>
      </c>
      <c r="D29" s="4" t="inlineStr">
        <is>
          <t xml:space="preserve"> </t>
        </is>
      </c>
      <c r="E29" s="6" t="n">
        <v>2331</v>
      </c>
      <c r="F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ng Term Debt, Title [Text Block]</t>
        </is>
      </c>
      <c r="B31" s="4" t="inlineStr">
        <is>
          <t>Revolving Credit Facility</t>
        </is>
      </c>
      <c r="C31" s="4" t="inlineStr">
        <is>
          <t xml:space="preserve"> </t>
        </is>
      </c>
      <c r="D31" s="4" t="inlineStr">
        <is>
          <t xml:space="preserve"> </t>
        </is>
      </c>
      <c r="E31" s="4" t="inlineStr">
        <is>
          <t xml:space="preserve"> </t>
        </is>
      </c>
      <c r="F31" s="4" t="inlineStr">
        <is>
          <t xml:space="preserve"> </t>
        </is>
      </c>
    </row>
    <row r="32">
      <c r="A32" s="4" t="inlineStr">
        <is>
          <t>Long Term Debt, Structuring [Text Block]</t>
        </is>
      </c>
      <c r="B32" s="4" t="inlineStr">
        <is>
          <t>On December 14, 2022, we entered into an Amended and Restated Senior Secured Revolving Credit Agreement (the “Revolving Credit Facility”), which amends and restates in its entirety that certain Senior Secured Revolving Credit Agreement, dated as of September 10, 2021. The parties to the Revolving Credit Facility include us, as Borrower, the lenders from time to time parties thereto (each a “Lender” and collectively, the “Lenders”), JPMorgan Chase Bank, N.A. as Administrative Agent, JPMorgan Chase Bank, N.A., MUFG Union Bank, LTD. and Sumitomo Mitsui Banking Corporation as Joint Lead Arrangers and Joint Book Runners. The Revolving Credit Facility is guaranteed by certain of our domestic subsidiaries, and will be guaranteed by certain domestic subsidiaries of ours that are formed or acquired by us in the future (collectively, the “Guarantors”). Proceeds of the Revolving Credit Facility may be used for general corporate purposes, including the funding of portfolio investments. The initial maximum principal amount of the Revolving Credit Facility is $450 million, subject to availability under the borrowing base, which is based on our portfolio investments and other outstanding indebtedness. The amount available for borrowing under the Revolving Credit Facility is reduced by any outstanding letters of credit issued through the Revolving Credit Facility. Maximum capacity under the Revolving Credit Facility may be increased to $1.1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us and each Guarantor, subject to certain exceptions. The availability period under the Revolving Credit Facility will terminate on December 14, 2026 (“Revolving Credit Facility Commitment Termination Date”) and the Revolving Credit Facility will mature on December 14, 2027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We will also pay a fee of 0.375% on daily undrawn amounts under the Revolving Credit Facility.</t>
        </is>
      </c>
      <c r="C32" s="4" t="inlineStr">
        <is>
          <t xml:space="preserve"> </t>
        </is>
      </c>
      <c r="D32" s="4" t="inlineStr">
        <is>
          <t xml:space="preserve"> </t>
        </is>
      </c>
      <c r="E32" s="4" t="inlineStr">
        <is>
          <t xml:space="preserve"> </t>
        </is>
      </c>
      <c r="F32" s="4" t="inlineStr">
        <is>
          <t xml:space="preserve"> </t>
        </is>
      </c>
    </row>
    <row r="33">
      <c r="A33" s="4" t="inlineStr">
        <is>
          <t>Long Term Debt, Dividends and Covenants [Text Block]</t>
        </is>
      </c>
      <c r="B33" s="4" t="inlineStr">
        <is>
          <t>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t>
        </is>
      </c>
      <c r="C33" s="4" t="inlineStr">
        <is>
          <t xml:space="preserve"> </t>
        </is>
      </c>
      <c r="D33" s="4" t="inlineStr">
        <is>
          <t xml:space="preserve"> </t>
        </is>
      </c>
      <c r="E33" s="4" t="inlineStr">
        <is>
          <t xml:space="preserve"> </t>
        </is>
      </c>
      <c r="F33" s="4" t="inlineStr">
        <is>
          <t xml:space="preserve"> </t>
        </is>
      </c>
    </row>
    <row r="34">
      <c r="A34" s="4" t="inlineStr">
        <is>
          <t>July 2025 Not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al Highlights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enior Securities Amount</t>
        </is>
      </c>
      <c r="B36" s="6" t="n">
        <v>142</v>
      </c>
      <c r="C36" s="6" t="n">
        <v>142</v>
      </c>
      <c r="D36" s="4" t="inlineStr">
        <is>
          <t xml:space="preserve"> </t>
        </is>
      </c>
      <c r="E36" s="4" t="inlineStr">
        <is>
          <t xml:space="preserve"> </t>
        </is>
      </c>
      <c r="F36" s="4" t="inlineStr">
        <is>
          <t xml:space="preserve"> </t>
        </is>
      </c>
    </row>
    <row r="37">
      <c r="A37" s="4" t="inlineStr">
        <is>
          <t>Senior Securities Coverage per Unit</t>
        </is>
      </c>
      <c r="B37" s="6" t="n">
        <v>2089</v>
      </c>
      <c r="C37" s="6" t="n">
        <v>2066</v>
      </c>
      <c r="D37" s="4" t="inlineStr">
        <is>
          <t xml:space="preserve"> </t>
        </is>
      </c>
      <c r="E37" s="4" t="inlineStr">
        <is>
          <t xml:space="preserve"> </t>
        </is>
      </c>
      <c r="F37" s="4" t="inlineStr">
        <is>
          <t xml:space="preserve"> </t>
        </is>
      </c>
    </row>
    <row r="38">
      <c r="A38" s="4" t="inlineStr">
        <is>
          <t>July 2027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al Highlights [Abstrac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nior Securities Amount</t>
        </is>
      </c>
      <c r="B40" s="6" t="n">
        <v>250</v>
      </c>
      <c r="C40" s="6" t="n">
        <v>250</v>
      </c>
      <c r="D40" s="4" t="inlineStr">
        <is>
          <t xml:space="preserve"> </t>
        </is>
      </c>
      <c r="E40" s="4" t="inlineStr">
        <is>
          <t xml:space="preserve"> </t>
        </is>
      </c>
      <c r="F40" s="4" t="inlineStr">
        <is>
          <t xml:space="preserve"> </t>
        </is>
      </c>
    </row>
    <row r="41">
      <c r="A41" s="4" t="inlineStr">
        <is>
          <t>Senior Securities Coverage per Unit</t>
        </is>
      </c>
      <c r="B41" s="6" t="n">
        <v>2089</v>
      </c>
      <c r="C41" s="6" t="n">
        <v>2066</v>
      </c>
      <c r="D41" s="4" t="inlineStr">
        <is>
          <t xml:space="preserve"> </t>
        </is>
      </c>
      <c r="E41" s="4" t="inlineStr">
        <is>
          <t xml:space="preserve"> </t>
        </is>
      </c>
      <c r="F41" s="4" t="inlineStr">
        <is>
          <t xml:space="preserve"> </t>
        </is>
      </c>
    </row>
    <row r="42">
      <c r="A42" s="4" t="inlineStr">
        <is>
          <t>Series 2023A Note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al Highlights [Abstrac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enior Securities Amount</t>
        </is>
      </c>
      <c r="B44" s="6" t="n">
        <v>100</v>
      </c>
      <c r="C44" s="4" t="inlineStr">
        <is>
          <t xml:space="preserve"> </t>
        </is>
      </c>
      <c r="D44" s="4" t="inlineStr">
        <is>
          <t xml:space="preserve"> </t>
        </is>
      </c>
      <c r="E44" s="4" t="inlineStr">
        <is>
          <t xml:space="preserve"> </t>
        </is>
      </c>
      <c r="F44" s="4" t="inlineStr">
        <is>
          <t xml:space="preserve"> </t>
        </is>
      </c>
    </row>
    <row r="45">
      <c r="A45" s="4" t="inlineStr">
        <is>
          <t>Senior Securities Coverage per Unit</t>
        </is>
      </c>
      <c r="B45" s="6" t="n">
        <v>2089</v>
      </c>
      <c r="C45" s="4" t="inlineStr">
        <is>
          <t xml:space="preserve"> </t>
        </is>
      </c>
      <c r="D45" s="4" t="inlineStr">
        <is>
          <t xml:space="preserve"> </t>
        </is>
      </c>
      <c r="E45" s="4" t="inlineStr">
        <is>
          <t xml:space="preserve"> </t>
        </is>
      </c>
      <c r="F45" s="4" t="inlineStr">
        <is>
          <t xml:space="preserve"> </t>
        </is>
      </c>
    </row>
    <row r="46">
      <c r="A46" s="3" t="inlineStr">
        <is>
          <t>Capital Stock, Long-Term Debt, and Other Securities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 Term Debt, Title [Text Block]</t>
        </is>
      </c>
      <c r="B47" s="4" t="inlineStr">
        <is>
          <t>Series 2023A Notes</t>
        </is>
      </c>
      <c r="C47" s="4" t="inlineStr">
        <is>
          <t xml:space="preserve"> </t>
        </is>
      </c>
      <c r="D47" s="4" t="inlineStr">
        <is>
          <t xml:space="preserve"> </t>
        </is>
      </c>
      <c r="E47" s="4" t="inlineStr">
        <is>
          <t xml:space="preserve"> </t>
        </is>
      </c>
      <c r="F47" s="4" t="inlineStr">
        <is>
          <t xml:space="preserve"> </t>
        </is>
      </c>
    </row>
    <row r="48">
      <c r="A48" s="4" t="inlineStr">
        <is>
          <t>Long Term Debt, Structuring [Text Block]</t>
        </is>
      </c>
      <c r="B48" s="4" t="inlineStr">
        <is>
          <t>On June 29, 2023, we entered into a Second Supplement to the Note Purchase Agreement (the “Second Supplement”) governing the issuance of $100 million in aggregate principal amount of Series 2023A Notes, due June 29, 2028, with a fixed interest rate of 8.10% per year (the “Series 2023A Notes”).  Except as otherwise expressly set forth in the Second Supplement, the terms of the Note Purchase Agreement that apply to the July 2027 Notes apply to the Series 2023A Notes, including, without limitation, the material terms described above.</t>
        </is>
      </c>
      <c r="C48" s="4" t="inlineStr">
        <is>
          <t xml:space="preserve"> </t>
        </is>
      </c>
      <c r="D48" s="4" t="inlineStr">
        <is>
          <t xml:space="preserve"> </t>
        </is>
      </c>
      <c r="E48" s="4" t="inlineStr">
        <is>
          <t xml:space="preserve"> </t>
        </is>
      </c>
      <c r="F48" s="4" t="inlineStr">
        <is>
          <t xml:space="preserve"> </t>
        </is>
      </c>
    </row>
    <row r="49">
      <c r="A49" s="4" t="inlineStr">
        <is>
          <t>Subscription Credit Facility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ancial Highlights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Senior Securities Amount</t>
        </is>
      </c>
      <c r="B51" s="4" t="inlineStr">
        <is>
          <t xml:space="preserve"> </t>
        </is>
      </c>
      <c r="C51" s="4" t="inlineStr">
        <is>
          <t xml:space="preserve"> </t>
        </is>
      </c>
      <c r="D51" s="4" t="inlineStr">
        <is>
          <t xml:space="preserve"> </t>
        </is>
      </c>
      <c r="E51" s="4" t="inlineStr">
        <is>
          <t xml:space="preserve"> </t>
        </is>
      </c>
      <c r="F51" s="10" t="n">
        <v>228.8</v>
      </c>
    </row>
    <row r="52">
      <c r="A52" s="4" t="inlineStr">
        <is>
          <t>Senior Securities Coverage per Unit</t>
        </is>
      </c>
      <c r="B52" s="4" t="inlineStr">
        <is>
          <t xml:space="preserve"> </t>
        </is>
      </c>
      <c r="C52" s="4" t="inlineStr">
        <is>
          <t xml:space="preserve"> </t>
        </is>
      </c>
      <c r="D52" s="4" t="inlineStr">
        <is>
          <t xml:space="preserve"> </t>
        </is>
      </c>
      <c r="E52" s="4" t="inlineStr">
        <is>
          <t xml:space="preserve"> </t>
        </is>
      </c>
      <c r="F52" s="6" t="n">
        <v>2250</v>
      </c>
    </row>
    <row r="53">
      <c r="A53" s="4" t="inlineStr">
        <is>
          <t>Series 2022A Notes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apital Stock, Long-Term Debt, and Other Securities [Abstrac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ong Term Debt, Title [Text Block]</t>
        </is>
      </c>
      <c r="B55" s="4" t="inlineStr">
        <is>
          <t>Series 2022A Notes</t>
        </is>
      </c>
      <c r="C55" s="4" t="inlineStr">
        <is>
          <t xml:space="preserve"> </t>
        </is>
      </c>
      <c r="D55" s="4" t="inlineStr">
        <is>
          <t xml:space="preserve"> </t>
        </is>
      </c>
      <c r="E55" s="4" t="inlineStr">
        <is>
          <t xml:space="preserve"> </t>
        </is>
      </c>
      <c r="F55" s="4" t="inlineStr">
        <is>
          <t xml:space="preserve"> </t>
        </is>
      </c>
    </row>
    <row r="56">
      <c r="A56" s="4" t="inlineStr">
        <is>
          <t>Long Term Debt, Structuring [Text Block]</t>
        </is>
      </c>
      <c r="B56" s="4" t="inlineStr">
        <is>
          <t xml:space="preserve">On July 21, 2022, we entered into a Master Note Purchase Agreement (the “Note Purchase Agreement”) governing the issuance of (i) $142,000,000 in aggregate principal amount of Series 2022A Notes, Tranche A, due July 21, 2025, with a fixed interest rate of 7.50% per year (the “July 2025 Notes”) and (ii) $190,000,000 in aggregate principal amount of Series 2022A Notes, Tranche B, due July 21, 2027, with a fixed interest rate of 7.58% per year (the “July 2027 Notes” and, together with the July 2025 Notes, the “Series 2022A Notes”), in each case, to qualified institutional investors in a private placement. The Series 2022A Notes are guaranteed by certain domestic subsidiaries of ours. Interest on the Series 2022A Notes will be due semiannually on January 21 and July 21 each year, beginning on January 21, 2023. The Series 2022A Notes may be redeemed in whole or in part at any time or from time to time at our option at par plus accrued interest to the prepayment date and, if applicable, a make-whole premium. In addition, we are </t>
        </is>
      </c>
      <c r="C56" s="4" t="inlineStr">
        <is>
          <t xml:space="preserve"> </t>
        </is>
      </c>
      <c r="D56" s="4" t="inlineStr">
        <is>
          <t xml:space="preserve"> </t>
        </is>
      </c>
      <c r="E56" s="4" t="inlineStr">
        <is>
          <t xml:space="preserve"> </t>
        </is>
      </c>
      <c r="F56" s="4" t="inlineStr">
        <is>
          <t xml:space="preserve"> </t>
        </is>
      </c>
    </row>
    <row r="57">
      <c r="A57" s="4" t="inlineStr">
        <is>
          <t>Long Term Debt, Dividends and Covenants [Text Block]</t>
        </is>
      </c>
      <c r="B57" s="4" t="inlineStr">
        <is>
          <t>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800,000,000, and a minimum asset coverage ratio of 1.50 to 1.00. In addition, in the event that a Below Investment Grade Event (as defined in the Note Purchase Agreement) occurs, the Series 2022A Notes will bear interest at a fixed rate per annum which is 1.00% above the stated rate of the Series 2022A Notes from the date of the occurrence of the Below Investment Grade Event to and until the date on which the Below Investment Grade Event is no longer continuing. In the event that a Secured Debt Ratio Event (as defined in the Note Purchase Agreement) occurs, the Series 2022A Notes will bear interest at a fixed rate per annum which is 1.50% above the stated rate of the Series 2022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2A Notes will bear interest at a fixed rate per annum which is 2.00% above the stated rate of the Series 2022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t>
        </is>
      </c>
      <c r="C57" s="4" t="inlineStr">
        <is>
          <t xml:space="preserve"> </t>
        </is>
      </c>
      <c r="D57" s="4" t="inlineStr">
        <is>
          <t xml:space="preserve"> </t>
        </is>
      </c>
      <c r="E57" s="4" t="inlineStr">
        <is>
          <t xml:space="preserve"> </t>
        </is>
      </c>
      <c r="F57" s="4" t="inlineStr">
        <is>
          <t xml:space="preserve"> </t>
        </is>
      </c>
    </row>
    <row r="58">
      <c r="A58" s="4" t="inlineStr">
        <is>
          <t>Series 2022B Notes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apital Stock, Long-Term Debt, and Other Securities [Abstract]</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ong Term Debt, Title [Text Block]</t>
        </is>
      </c>
      <c r="B60" s="4" t="inlineStr">
        <is>
          <t>Series 2022B Notes</t>
        </is>
      </c>
      <c r="C60" s="4" t="inlineStr">
        <is>
          <t xml:space="preserve"> </t>
        </is>
      </c>
      <c r="D60" s="4" t="inlineStr">
        <is>
          <t xml:space="preserve"> </t>
        </is>
      </c>
      <c r="E60" s="4" t="inlineStr">
        <is>
          <t xml:space="preserve"> </t>
        </is>
      </c>
      <c r="F60" s="4" t="inlineStr">
        <is>
          <t xml:space="preserve"> </t>
        </is>
      </c>
    </row>
    <row r="61">
      <c r="A61" s="4" t="inlineStr">
        <is>
          <t>Long Term Debt, Structuring [Text Block]</t>
        </is>
      </c>
      <c r="B61" s="4" t="inlineStr">
        <is>
          <t>On December 22, 2022, we entered into a First Supplement to the Note Purchase Agreement (the “First Supplement”) governing the issuance of $60,000,000 in aggregate principal amount of Series 2022B Notes, due July 21, 2027, with a fixed interest rate of 7.58% per year (the “Series 2022B Notes”).  Except as otherwise expressly set forth in the First Supplement, the terms of the Note Purchase Agreement that apply to the July 2027 Notes apply to the Series 2022B Notes, including, without limitation, the material terms described above.</t>
        </is>
      </c>
      <c r="C61" s="4" t="inlineStr">
        <is>
          <t xml:space="preserve"> </t>
        </is>
      </c>
      <c r="D61" s="4" t="inlineStr">
        <is>
          <t xml:space="preserve"> </t>
        </is>
      </c>
      <c r="E61" s="4" t="inlineStr">
        <is>
          <t xml:space="preserve"> </t>
        </is>
      </c>
      <c r="F61" s="4" t="inlineStr">
        <is>
          <t xml:space="preserve"> </t>
        </is>
      </c>
    </row>
    <row r="62">
      <c r="A62" s="4" t="inlineStr">
        <is>
          <t>Promissory No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inancial Highlights [Abstrac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enior Securities Amount</t>
        </is>
      </c>
      <c r="B64" s="4" t="inlineStr">
        <is>
          <t xml:space="preserve"> </t>
        </is>
      </c>
      <c r="C64" s="6" t="n">
        <v>0</v>
      </c>
      <c r="D64" s="4" t="inlineStr">
        <is>
          <t xml:space="preserve"> </t>
        </is>
      </c>
      <c r="E64" s="6" t="n">
        <v>0</v>
      </c>
      <c r="F64" s="4" t="inlineStr">
        <is>
          <t xml:space="preserve"> </t>
        </is>
      </c>
    </row>
    <row r="65">
      <c r="A65" s="4" t="inlineStr">
        <is>
          <t>Senior Securities Coverage per Unit</t>
        </is>
      </c>
      <c r="B65" s="4" t="inlineStr">
        <is>
          <t xml:space="preserve"> </t>
        </is>
      </c>
      <c r="C65" s="6" t="n">
        <v>2066</v>
      </c>
      <c r="D65" s="4" t="inlineStr">
        <is>
          <t xml:space="preserve"> </t>
        </is>
      </c>
      <c r="E65" s="6" t="n">
        <v>2331</v>
      </c>
      <c r="F65" s="4" t="inlineStr">
        <is>
          <t xml:space="preserve"> </t>
        </is>
      </c>
    </row>
    <row r="66">
      <c r="A66" s="3" t="inlineStr">
        <is>
          <t>Capital Stock, Long-Term Debt, and Other Securities [Abstrac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ong Term Debt, Title [Text Block]</t>
        </is>
      </c>
      <c r="B67" s="4" t="inlineStr">
        <is>
          <t>Promissory Note</t>
        </is>
      </c>
      <c r="C67" s="4" t="inlineStr">
        <is>
          <t xml:space="preserve"> </t>
        </is>
      </c>
      <c r="D67" s="4" t="inlineStr">
        <is>
          <t xml:space="preserve"> </t>
        </is>
      </c>
      <c r="E67" s="4" t="inlineStr">
        <is>
          <t xml:space="preserve"> </t>
        </is>
      </c>
      <c r="F67" s="4" t="inlineStr">
        <is>
          <t xml:space="preserve"> </t>
        </is>
      </c>
    </row>
    <row r="68">
      <c r="A68" s="4" t="inlineStr">
        <is>
          <t>Long Term Debt, Structuring [Text Block]</t>
        </is>
      </c>
      <c r="B68" s="4" t="inlineStr">
        <is>
          <t>On September 13, 2021, we as borrower, entered into a Loan Agreement (the “FIC Agreement”) with Owl Rock Feeder FIC BDC III LLC (“Feeder FIC”), an affiliate of the Adviser, as lender, to enter into revolving promissory notes (the “Promissory Notes”) to borrow up to an aggregate of $250 million from Feeder FIC. On February 23, 2022, we entered into an amendment to the FIC Agreement to reduce the amount that could be borrowed pursuant to the Promissory Notes from $250 million to $150 million. Under the FIC Agreement, we could re-borrow any amount repaid; however, there is no funding commitment between Feeder FIC and us. The interest rate on amounts borrowed pursuant to the Promissory Notes, prior to February 23,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February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our investment strategies. On June 22, 2022, we and Feeder FIC entered into a Termination Agreement (the “Termination Agreement”) pursuant to which the FIC Agreement was terminated. Upon execution of the Termination Agreement, there were no amounts outstanding under the FIC Agreement or the Promissory Notes.</t>
        </is>
      </c>
      <c r="C68" s="4" t="inlineStr">
        <is>
          <t xml:space="preserve"> </t>
        </is>
      </c>
      <c r="D68" s="4" t="inlineStr">
        <is>
          <t xml:space="preserve"> </t>
        </is>
      </c>
      <c r="E68" s="4" t="inlineStr">
        <is>
          <t xml:space="preserve"> </t>
        </is>
      </c>
      <c r="F68" s="4" t="inlineStr">
        <is>
          <t xml:space="preserve"> </t>
        </is>
      </c>
    </row>
    <row r="69">
      <c r="A69" s="4" t="inlineStr">
        <is>
          <t>SVP Asset Facility I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inancial Highlight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nior Securities Amount</t>
        </is>
      </c>
      <c r="B71" s="6" t="n">
        <v>470</v>
      </c>
      <c r="C71" s="6" t="n">
        <v>500</v>
      </c>
      <c r="D71" s="4" t="inlineStr">
        <is>
          <t xml:space="preserve"> </t>
        </is>
      </c>
      <c r="E71" s="6" t="n">
        <v>575</v>
      </c>
      <c r="F71" s="4" t="inlineStr">
        <is>
          <t xml:space="preserve"> </t>
        </is>
      </c>
    </row>
    <row r="72">
      <c r="A72" s="4" t="inlineStr">
        <is>
          <t>Senior Securities Coverage per Unit</t>
        </is>
      </c>
      <c r="B72" s="6" t="n">
        <v>2089</v>
      </c>
      <c r="C72" s="6" t="n">
        <v>2066</v>
      </c>
      <c r="D72" s="4" t="inlineStr">
        <is>
          <t xml:space="preserve"> </t>
        </is>
      </c>
      <c r="E72" s="6" t="n">
        <v>2331</v>
      </c>
      <c r="F72" s="4" t="inlineStr">
        <is>
          <t xml:space="preserve"> </t>
        </is>
      </c>
    </row>
    <row r="73">
      <c r="A73" s="3" t="inlineStr">
        <is>
          <t>Capital Stock, Long-Term Debt, and Other Securities [Abstrac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Long Term Debt, Title [Text Block]</t>
        </is>
      </c>
      <c r="B74" s="4" t="inlineStr">
        <is>
          <t>SPV Asset Facility I</t>
        </is>
      </c>
      <c r="C74" s="4" t="inlineStr">
        <is>
          <t xml:space="preserve"> </t>
        </is>
      </c>
      <c r="D74" s="4" t="inlineStr">
        <is>
          <t xml:space="preserve"> </t>
        </is>
      </c>
      <c r="E74" s="4" t="inlineStr">
        <is>
          <t xml:space="preserve"> </t>
        </is>
      </c>
      <c r="F74" s="4" t="inlineStr">
        <is>
          <t xml:space="preserve"> </t>
        </is>
      </c>
    </row>
    <row r="75">
      <c r="A75" s="4" t="inlineStr">
        <is>
          <t>Long Term Debt, Structuring [Text Block]</t>
        </is>
      </c>
      <c r="B75" s="4" t="inlineStr">
        <is>
          <t xml:space="preserve">On July 29, 2021 (the “SPV Asset Facility I Closing Date”), ORCC III Financing LLC (“ORCC III Financing”), a Delaware limited liability company and newly formed subsidiary entered into a Credit Agreement (as amended through the date hereof, the “SPV Asset Facility I”), with ORCC III Financing, as borrower, us, as equityholder, the Adviser, as collateral manager, the lenders from time to time parties thereto, Société Générale, as agent, State Street Bank and Trust Company, as collateral agent, collateral administrator and custodian, and Alter Domus (US) LLC as collateral custodian. The parties to the SPV Asset Facility I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SPV Asset Facility I amended through March 16, 2022 (the “SPV Asset Facility I Third Amendment Date”). From time to time, we expect to sell and contribute certain investments to ORCC III Financing pursuant to a Sale and Contribution Agreement by and between us and ORCC III Financing. No gain or loss will be recognized as a result of the contribution. Proceeds from the SPV Asset Facility I will be used to finance the origination and acquisition of eligible assets by ORCC III Financing, including the purchase of such assets from us. We retain a residual interest in assets contributed to or acquired by ORCC III Financing through our ownership of ORCC III Financing. The maximum principal amount of the SPV Asset Facility I is $625 million,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SPV Asset Facility I includes a $100 million sub-limit for swingline loans. The SPV Asset Facility I provides for the ability to (1) draw term loans and (2) draw and redraw revolving loans under the SPV Asset Facility I through March 15, 2024, unless the commitments are terminated sooner as provided in the SPV Asset Facility I (the “Commitment Termination Date”). Unless otherwise terminated, the SPV Asset Facility I will mature on March 16, 2026 (the “SPV Asset Facility I Stated Maturity”). Prior to the SPV Asset Facility I Stated Maturity, proceeds received by ORCC III Financing from principal and interest, dividends, or fees on assets must be used to pay fees, expenses and interest on outstanding borrowings, and the excess may be returned to us, subject to certain conditions. On the SPV Asset Facility I Stated Maturity, ORCC III Financing must pay in full all outstanding fees and expenses and all principal and interest on outstanding borrowings, and the excess may be returned to us. Amounts drawn in U.S. dollars bear interest at SOFR plus a spread of 2.30%; amounts drawn in Canadian dollars bear interest at CDOR plus a spread of 2.30%; amounts drawn in Euros bear interest at EURIBOR plus a spread of 2.30%; and amounts drawn in British pounds bear interest either at SONIA plus a spread of 2.2693% or at an alternate base rate </t>
        </is>
      </c>
      <c r="C75" s="4" t="inlineStr">
        <is>
          <t xml:space="preserve"> </t>
        </is>
      </c>
      <c r="D75" s="4" t="inlineStr">
        <is>
          <t xml:space="preserve"> </t>
        </is>
      </c>
      <c r="E75" s="4" t="inlineStr">
        <is>
          <t xml:space="preserve"> </t>
        </is>
      </c>
      <c r="F75" s="4" t="inlineStr">
        <is>
          <t xml:space="preserve"> </t>
        </is>
      </c>
    </row>
    <row r="76">
      <c r="A76" s="4" t="inlineStr">
        <is>
          <t>Long Term Debt, Dividends and Covenants [Text Block]</t>
        </is>
      </c>
      <c r="B76" s="4" t="inlineStr">
        <is>
          <t>The SPV Asset Facility I contains customary covenants, including certain limitations on the activities of ORCC III Financing, including limitations on incurrence of incremental indebtedness, and customary events of default. The SPV Asset Facility I is secured by a perfected first priority security interest in the assets of ORCC III Financing and on any payments received by ORCC III Financing in respect of those assets. Assets pledged to the lenders under the SPV Asset Facility I will not be available to pay our debts. Borrowings of ORCC III Financing are considered our borrowings for purposes of complying with the asset coverage requirements under the 1940 Act.</t>
        </is>
      </c>
      <c r="C76" s="4" t="inlineStr">
        <is>
          <t xml:space="preserve"> </t>
        </is>
      </c>
      <c r="D76" s="4" t="inlineStr">
        <is>
          <t xml:space="preserve"> </t>
        </is>
      </c>
      <c r="E76" s="4" t="inlineStr">
        <is>
          <t xml:space="preserve"> </t>
        </is>
      </c>
      <c r="F76" s="4" t="inlineStr">
        <is>
          <t xml:space="preserve"> </t>
        </is>
      </c>
    </row>
    <row r="77">
      <c r="A77" s="4" t="inlineStr">
        <is>
          <t>SVP Asset Facility II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inancial Highlight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enior Securities Amount</t>
        </is>
      </c>
      <c r="B79" s="6" t="n">
        <v>320</v>
      </c>
      <c r="C79" s="6" t="n">
        <v>320</v>
      </c>
      <c r="D79" s="4" t="inlineStr">
        <is>
          <t xml:space="preserve"> </t>
        </is>
      </c>
      <c r="E79" s="6" t="n">
        <v>135</v>
      </c>
      <c r="F79" s="4" t="inlineStr">
        <is>
          <t xml:space="preserve"> </t>
        </is>
      </c>
    </row>
    <row r="80">
      <c r="A80" s="4" t="inlineStr">
        <is>
          <t>Senior Securities Coverage per Unit</t>
        </is>
      </c>
      <c r="B80" s="6" t="n">
        <v>2089</v>
      </c>
      <c r="C80" s="6" t="n">
        <v>2066</v>
      </c>
      <c r="D80" s="4" t="inlineStr">
        <is>
          <t xml:space="preserve"> </t>
        </is>
      </c>
      <c r="E80" s="6" t="n">
        <v>2331</v>
      </c>
      <c r="F80" s="4" t="inlineStr">
        <is>
          <t xml:space="preserve"> </t>
        </is>
      </c>
    </row>
    <row r="81">
      <c r="A81" s="3" t="inlineStr">
        <is>
          <t>Capital Stock, Long-Term Debt, and Other Securities [Abstrac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 Term Debt, Title [Text Block]</t>
        </is>
      </c>
      <c r="B82" s="4" t="inlineStr">
        <is>
          <t>SPV Asset Facility II</t>
        </is>
      </c>
      <c r="C82" s="4" t="inlineStr">
        <is>
          <t xml:space="preserve"> </t>
        </is>
      </c>
      <c r="D82" s="4" t="inlineStr">
        <is>
          <t xml:space="preserve"> </t>
        </is>
      </c>
      <c r="E82" s="4" t="inlineStr">
        <is>
          <t xml:space="preserve"> </t>
        </is>
      </c>
      <c r="F82" s="4" t="inlineStr">
        <is>
          <t xml:space="preserve"> </t>
        </is>
      </c>
    </row>
    <row r="83">
      <c r="A83" s="4" t="inlineStr">
        <is>
          <t>Long Term Debt, Structuring [Text Block]</t>
        </is>
      </c>
      <c r="B83" s="4" t="inlineStr">
        <is>
          <t>On December 2, 2021 (the “SPV Asset Facility II Closing Date”), ORCC III Financing II LLC (“ORCC III Financing II”), a Delaware limited liability company and newly formed subsidiary entered into a loan financing and servicing agreement (the “SPV Asset Facility II”), with ORCC III Financing II, as borrower, us, as equityholder and services provider, the lenders from time to time parties thereto, Deutsche Bank AG, New York Branch, as facility agent, State Street Bank and Trust Company, as collateral agent and Alter Domus (US) LLC, as collateral custodian. The parties to the SPV Asset Facility II have entered an amendment which converted the benchmark rate of the facility from LIBOR to term SOFR and added an additional lender and reallocated lender commitments. The following describes the terms of SPV Asset Facility II amended through February 18, 2022 (the “SPV Asset Facility II First Amendment Date”). From time to time, we expect to sell and contribute certain loan assets to ORCC III Financing II pursuant to a Sale and Contribution Agreement by and between us and ORCC III Financing II. No gain or loss will be recognized as a result of the contribution. Proceeds from the SPV Asset Facility II will be used to finance the origination and acquisition of eligible assets by ORCC III Financing II, including the purchase of such assets from us. We retain a residual interest in assets contributed to or acquired by ORCC III Financing II through our ownership of ORCC III Financing II. The maximum principal amount of the SPV Asset Facility II is $350 million;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the “SPV Asset Facility II Termination Date”). Prior to the SPV Asset Facility II Termination Date, proceeds received by ORCC III Financing II from principal and interest, dividends, or fees on assets must be used to pay fees, expenses and interest on outstanding advances, and the excess may be returned to the Company, subject to certain conditions. On the SPV Asset Facility II Termination Date, ORCC III Financing II must pay in full all outstanding fees and expenses and all principal and interest on outstanding advances, and the excess may be returned to us.</t>
        </is>
      </c>
      <c r="C83" s="4" t="inlineStr">
        <is>
          <t xml:space="preserve"> </t>
        </is>
      </c>
      <c r="D83" s="4" t="inlineStr">
        <is>
          <t xml:space="preserve"> </t>
        </is>
      </c>
      <c r="E83" s="4" t="inlineStr">
        <is>
          <t xml:space="preserve"> </t>
        </is>
      </c>
      <c r="F83" s="4" t="inlineStr">
        <is>
          <t xml:space="preserve"> </t>
        </is>
      </c>
    </row>
    <row r="84">
      <c r="A84" s="4" t="inlineStr">
        <is>
          <t>Long Term Debt, Dividends and Covenants [Text Block]</t>
        </is>
      </c>
      <c r="B84" s="4" t="inlineStr">
        <is>
          <t>The SPV Asset Facility II contains customary covenants, including certain financial maintenance covenants, limitations on the activities of ORCC III Financing II, including limitations on incurrence of incremental indebtedness, and customary events of default. The SPV Asset Facility II is secured by a perfected first priority security interest in the assets of ORCC III Financing II and on any payments received by ORCC III Financing II in respect of those assets. Assets pledged to the lenders will not be available to pay our debts. Borrowings of ORCC III Financing II are considered our borrowings for purposes of complying with the asset coverage requirements under the 1940 Act.</t>
        </is>
      </c>
      <c r="C84" s="4" t="inlineStr">
        <is>
          <t xml:space="preserve"> </t>
        </is>
      </c>
      <c r="D84" s="4" t="inlineStr">
        <is>
          <t xml:space="preserve"> </t>
        </is>
      </c>
      <c r="E84" s="4" t="inlineStr">
        <is>
          <t xml:space="preserve"> </t>
        </is>
      </c>
      <c r="F84" s="4" t="inlineStr">
        <is>
          <t xml:space="preserve"> </t>
        </is>
      </c>
    </row>
    <row r="85">
      <c r="A85" s="4" t="inlineStr">
        <is>
          <t>2027 Notes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Financial Highlight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Senior Securities Amount</t>
        </is>
      </c>
      <c r="B87" s="6" t="n">
        <v>325</v>
      </c>
      <c r="C87" s="6" t="n">
        <v>325</v>
      </c>
      <c r="D87" s="4" t="inlineStr">
        <is>
          <t xml:space="preserve"> </t>
        </is>
      </c>
      <c r="E87" s="6" t="n">
        <v>325</v>
      </c>
      <c r="F87" s="4" t="inlineStr">
        <is>
          <t xml:space="preserve"> </t>
        </is>
      </c>
    </row>
    <row r="88">
      <c r="A88" s="4" t="inlineStr">
        <is>
          <t>Senior Securities Coverage per Unit</t>
        </is>
      </c>
      <c r="B88" s="6" t="n">
        <v>2089</v>
      </c>
      <c r="C88" s="6" t="n">
        <v>2066</v>
      </c>
      <c r="D88" s="4" t="inlineStr">
        <is>
          <t xml:space="preserve"> </t>
        </is>
      </c>
      <c r="E88" s="6" t="n">
        <v>2331</v>
      </c>
      <c r="F88" s="4" t="inlineStr">
        <is>
          <t xml:space="preserve"> </t>
        </is>
      </c>
    </row>
    <row r="89">
      <c r="A89" s="3" t="inlineStr">
        <is>
          <t>Capital Stock, Long-Term Debt, and Other Securities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Long Term Debt, Title [Text Block]</t>
        </is>
      </c>
      <c r="B90" s="4" t="inlineStr">
        <is>
          <t>2027 Notes</t>
        </is>
      </c>
      <c r="C90" s="4" t="inlineStr">
        <is>
          <t xml:space="preserve"> </t>
        </is>
      </c>
      <c r="D90" s="4" t="inlineStr">
        <is>
          <t xml:space="preserve"> </t>
        </is>
      </c>
      <c r="E90" s="4" t="inlineStr">
        <is>
          <t xml:space="preserve"> </t>
        </is>
      </c>
      <c r="F90" s="4" t="inlineStr">
        <is>
          <t xml:space="preserve"> </t>
        </is>
      </c>
    </row>
    <row r="91">
      <c r="A91" s="4" t="inlineStr">
        <is>
          <t>Long Term Debt, Structuring [Text Block]</t>
        </is>
      </c>
      <c r="B91" s="4" t="inlineStr">
        <is>
          <t>On October 13, 2021, we issued $325 million aggregate principal amount of notes that mature on April 13, 2027 (the notes initially issued on October 13, 2021, together with the registered notes issued in the exchange offer described below, the “2027 Notes”) in a private placement in reliance on Section 4(a)(2) of the Securities Act of 1933, as amended (the “Securities Act”), and for initial resale to qualified institutional buyers pursuant to the exemption from registration provided by Rule 144A promulgated under the Securities Act. When initially issued, the 2027 Notes were not registered under the Securities Act and could not be offered or sold in the United States absent registration or an applicable exemption from registration. The 2027 Notes were issued pursuant to an Indenture dated as of October 13, 2021 (the “Base Indenture”), between the us and Computershare Trust Company, N.A., as successor to Wells Fargo Bank, National Association, as trustee (the “Trustee”), and a First Supplemental Indenture, dated as of October 13, 2021 (the “First Supplemental Indenture” and together with the Base Indenture, the “Indenture”), between the Company and the Trustee. The Notes will mature on April 13, 2027 and may be redeemed in whole or in part at our option at any time or from time to time at the redemption prices set forth in the Indenture. The 2027 Notes bear interest at a rate of 3.125% per year, payable semi-annually on April 13 and October 13 of each year, commencing on April 13, 2022. Concurrent with the issuance of the 2027 Notes, we entered into a Registration Rights Agreement (the "2027 Registration Rights Agreement") for the benefit of the purchasers of the 2027 Notes. Pursuant to the terms of the 2027 Registration Rights Agreement, we filed a registration statement with the SEC and, on August 25, 2022, commenced an offer to exchanged the notes initially issued on October 13, 2021 for newly registered notes with substantially similar terms, which expired on September 28, 2022 and was completed promptly thereafter.</t>
        </is>
      </c>
      <c r="C91" s="4" t="inlineStr">
        <is>
          <t xml:space="preserve"> </t>
        </is>
      </c>
      <c r="D91" s="4" t="inlineStr">
        <is>
          <t xml:space="preserve"> </t>
        </is>
      </c>
      <c r="E91" s="4" t="inlineStr">
        <is>
          <t xml:space="preserve"> </t>
        </is>
      </c>
      <c r="F91" s="4" t="inlineStr">
        <is>
          <t xml:space="preserve"> </t>
        </is>
      </c>
    </row>
    <row r="92">
      <c r="A92" s="4" t="inlineStr">
        <is>
          <t>Long Term Debt, Dividends and Covenants [Text Block]</t>
        </is>
      </c>
      <c r="B92" s="4" t="inlineStr">
        <is>
          <t>The Indenture contains certain covenants, including covenants requiring us to (i) comply with the asset coverage requirements of the Investment Company Act of 1940, as amended, whether or not we are subject to those requirements, and (ii) provide financial information to the holders of the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7 Notes will have the right, at their option, to require us to repurchase for cash some or all of the 2027 Notes at a repurchase price equal to 100% of the aggregate principal amount of the 2027 Notes being repurchased, plus accrued and unpaid interest to, but excluding, the repurchase date.</t>
        </is>
      </c>
      <c r="C92" s="4" t="inlineStr">
        <is>
          <t xml:space="preserve"> </t>
        </is>
      </c>
      <c r="D92" s="4" t="inlineStr">
        <is>
          <t xml:space="preserve"> </t>
        </is>
      </c>
      <c r="E92" s="4" t="inlineStr">
        <is>
          <t xml:space="preserve"> </t>
        </is>
      </c>
      <c r="F9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re prepared in accordance with accounting principles generally accepted in the United States of America (“U.S. GAAP”). The Company is an investment company and, therefore, applies the specialized accounting and reporting guidance in Accounting Standards Codification (“ASC”) Topic 946, Financial Services – Investment Companies. In the opinion of management, all adjustments considered necessary for the fair presentation of the consolidated financial statements have been included. The Company was initially capitalized on June 4, 2020 and commenced operations on June 5, 2020 with the initial closing of its Private Offering. The Company’s fiscal year ends on December 31.</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6">
      <c r="A6" s="4" t="inlineStr">
        <is>
          <t>Cash</t>
        </is>
      </c>
      <c r="B6" s="4" t="inlineStr">
        <is>
          <t>Cash Cash consists of deposits held at a custodian bank. Cash is carried at cost, which approximates fair value. The Company deposits its cash with highly-rated banking corporations and, at times, may exceed the insured limits under applicable law.</t>
        </is>
      </c>
    </row>
    <row r="7">
      <c r="A7" s="4" t="inlineStr">
        <is>
          <t>Investments at Fair Value</t>
        </is>
      </c>
      <c r="B7" s="4" t="inlineStr">
        <is>
          <t>Investments at Fair Value Investment transactions are recorded on the trade date. Realized gains or losses are measured by the difference between the net proceeds received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Rule 2a-5 under the 1940 Act was adopted by the SEC in January 2021 and establishes requirements for determining fair value in good faith for purposes of the 1940 Act. The Company complied with the mandatory provisions of Rule 2a-5 by the September 2022 compliance date. Additionally, commencing with the fourth quarter of 2022, pursuant to Rule 2a-5, the Board designated the Adviser as the Company's valuation designee to perform fair value determinations relating to the value of assets held by the Company for which market quotations are not readily available. Investments for which market quotations are readily available are typically valued at the average bid price of those market quotations. To validate market quotations, the Company utilizes a number of factors to determine if the quotations are representative of fair value, including the source and number of the quotations. Debt and equity securities that are not publicly traded or whose market prices are not readily available, as is the case for substantially all of the Company’s investments, are valued at fair value as determined in good faith by the Adviser, as the valuation designee, based on, among other things, the independent third-party valuation firm(s) engaged at the direction of the Adviser. As part of the valuation process, the Adviser, as the valuation designee, takes into account relevant factors in determining the fair value of the Company’s investments, including: the estimated enterprise value of a portfolio company (i.e., the total fair value of the portfolio company’s debt and equity), the nature and realizable value of any collateral, the portfolio company’s ability to make payments based on its earnings and cash flow, the markets in which the portfolio company does business, a comparison of the portfolio company’s securities to any similar publicly traded securities, and overall changes in the interest rate environment and the credit markets that may affect the price at which similar investments may be made in the future. When an external event such as a purchase or sale transaction, public offering or subsequent equity sale occurs, the Adviser, as the valuation designee, considers whether the pricing indicated by the external event corroborates its valuation. The Adviser, as the valuation designee, undertakes a multi-step valuation process, which includes, among other procedures, the following: • With respect to investments for which market quotations are readily available, those investments will typically be valued at the average bid price of those market quotations; • With respect to investments for which market quotations are not readily available, the valuation process begins with the independent valuation firm(s) providing a preliminary valuation of each investment to the Adviser’s valuation committee; • Preliminary valuation conclusions are documented and discussed with the Adviser’s valuation committee; • The Adviser, as the valuation designee, reviews the recommended valuations and determines the fair value of each investment; • Each quarter, the Adviser, as the valuation designee, will provide the Audit Committee a summary or description of material fair value matters that occurred in the prior quarter and on an annual basis, the Adviser, as the valuation designee, will provide the Audit Committee with a written assessment of the adequacy and effectiveness of its fair value process; and • The Audit Committee oversees the valuation designee and will report to the Board on any valuation matters requiring the Board’s attention. The Company conducts this valuation process on a quarterly basis. The Company applies Financial Accounting Standards Board (“FASB”) Accounting Standards Codification 820, Fair Value Measurements (“ASC 820”), as amended, which establishes a framework for measuring fair value in accordance with U.S. GAAP and required disclosures of fair value measurements. ASC 820 determines fair value to be the price that would be received for an investment in a current sale, which assumes an orderly transaction between market participants on the measurement date. Market participants are defined as buyers and sellers in the principal or most advantageous market (which may be a hypothetical market) that are independent, knowledgeable, and willing and able to transact. In accordance with ASC 820, the Company considers its principal market to be the market that has the greatest volume and level of activity. ASC 820 specifies a fair value hierarchy that prioritizes and ranks the level of observability of inputs used in determination of fair value. In accordance with ASC 820, these levels are summarized below: • Level 1 – Valuations based on quoted prices in active markets for identical assets or liabilities that the Company has the ability to access. • Level 2 – Valuations based on quoted prices in markets that are not active or for which all significant inputs are observable, either directly or indirectly. • Level 3 – Valuations based on inputs that are unobservable and significant to the overall fair value measurement. Transfers between levels, if any, are recognized at the beginning of the period in which the transfer occurs. In addition to using the above inputs in investment valuations, the Company applies the valuation policy approved by its Board that is consistent with ASC 820. Consistent with the valuation policy, the Adviser, as the valuation designee, evaluates the source of the inputs, including any markets in which its investments are trading (or any markets in which securities with similar attributes are trading), in determining fair value. When an investment is valued based on prices provided by reputable dealers or pricing services (such as broker quotes), the Adviser, as the valuation designee, subjects those prices to various criteria in making the determination as to whether a particular investment would qualify for treatment as a Level 2 or Level 3 investment. For example, the Adviser, as the valuation designee, or the independent valuation firm(s), reviews pricing support provided by dealers or pricing services in order to determine if observable market information is being used, versus unobservable inputs. Due to the inherent uncertainty of determining the fair value of investments that do not have a readily available market value, the fair value of the Company’s investments may fluctuate from period to period. Additionally, the fair value of such investments may differ significantly from the values that would have been used had a ready market existed for such investments and may differ materially from the values that may ultimately be realized. Further, such investments are generally less liquid than publicly traded securities and may be subject to contractual and other restrictions on resale. If the Company were required to liquidate a portfolio investment in a forced or liquidation sale, it could realize amounts that are different from the amounts presented and such differences could be material.</t>
        </is>
      </c>
    </row>
    <row r="8">
      <c r="A8" s="4" t="inlineStr">
        <is>
          <t>Financial and Derivative Instruments</t>
        </is>
      </c>
      <c r="B8" s="4" t="inlineStr">
        <is>
          <t>Financial and Derivative Instruments Pursuant to ASC 815 Derivatives and Hedging, all derivative instruments entered into by the Company are designated as hedging instruments. For all derivative instruments designated as a hedge, the entire change in the fair value of the hedging instrument shall be recorded in the same line item of the Consolidated Statements of Operations as the hedged item. Fair value is estimated by discounting remaining payments using applicable current market rates, or market quotes, if available. Rule 18f-4 was adopted by the SEC in December 2020 and became effective in August 2022. Rule 18f-4 requires BDCs that use derivatives to, among other things, comply with a value-at-risk leverage limit, adopt a derivatives risk management program, and implement certain testing and board reporting procedures. The Company does not currently use derivatives. Rule 18f-4 exempts BDCs that qualify as “limited derivatives users” from the aforementioned requirements, provided that these BDCs adopt written policies and procedures that are reasonably designed to manage the BDC’s derivatives risks and comply with certain recordkeeping requirements. Rule 18f-4 provides that a BDC may enter into an unfunded commitment agreement that is not a derivatives transaction, such as an agreement to provide financing to a portfolio company, if the BDC has, among other things, a reasonable belief, at the time it enters into such an agreement, that it will have sufficient cash and cash equivalents to meet its obligations with respect to all of its unfunded commitment agreements, in each case as it becomes due. Pursuant to Rule 18f-4, when we trade reverse repurchase agreements or similar financing transactions, including certain tender option bonds, we need to aggregate the amount of any other senior securities representing indebtedness (e.g., bank borrowings, if applicable) when calculating our asset coverage ratio. The Company currently qualifies as a “limited derivatives user” and expects to continue to do so. The Company adopted a derivatives policy by Rule 18f-4’s August 2022 compliance date, and complies with the recordkeeping requirements.</t>
        </is>
      </c>
    </row>
    <row r="9">
      <c r="A9" s="4" t="inlineStr">
        <is>
          <t>Foreign Currency</t>
        </is>
      </c>
      <c r="B9" s="4" t="inlineStr">
        <is>
          <t xml:space="preserve">Foreign Currency Foreign currency amounts are translated into U.S. dollars on the following basis: • cash, fair value of investments, outstanding debt, other assets and liabilities: at the spot exchange rate on the last business day of the period; and • purchases and sales of investments, borrowings and repayments of such borrowings, income and expenses: at the rates of exchange prevailing on the respective dates of such transactions. The Company includes net changes in fair values on investments held resulting from foreign exchange rate fluctuations with the change in unrealized gains (losses) on translation of assets and liabilities in foreign currencies on the Consolidated Statements of Operations. The Company’s current approach to hedging the foreign currency exposure in its non-U.S. dollar denominated investments is primarily to borrow the par amount in local currency under the Company’s Revolving Credit Facility to fund these investments. Fluctuations arising from the translation of foreign currency borrowings are included with the net change in unrealized gains (losses) on translation of assets and liabilities in foreign currencies on the Consolidated Statements of Operations. </t>
        </is>
      </c>
    </row>
    <row r="10">
      <c r="A10" s="4" t="inlineStr">
        <is>
          <t>Interest and Dividend Income Recognition and Other Income</t>
        </is>
      </c>
      <c r="B10" s="4" t="inlineStr">
        <is>
          <t>Interest and Dividend Income Recognition Interest income is recorded on the accrual basis and includes amortization or accretion of premiums or discounts. Certain investments may have contractual payment-in-kind (“PIK”) interest or dividends. PIK interest and dividends represent accrued interest or dividends that are added to the principal amount or liquidation amount of the investment on the respective interest or dividend payment dates rather than being paid in cash and generally becomes due at maturity or at the occurrence of a liquidation event. For the three months ended September 30, 2023, PIK interest and PIK dividend income earned was $10.4 million and $4.0 million, representing approximately 9.7% and 3.7% of investment income, respectively. For the nine months ended September 30, 2023, PIK interest and PIK dividend income earned was $35.3 million and $12.9 million, representing 11.3% and 4.1% of investment income, respectively. For the three months ended September 30, 2022, PIK interest and PIK dividend income earned was $10.0 million and $3.1 million, representing approximately 13.5% and less than 5.0% of investment income, respectively. For the nine months ended September 30, 2022, PIK interest and PIK dividend income earned was $24.0 million and $7.2 million, representing 12.7% and less than 5.0% of investment income, respectively. Discounts and premiums to par value on securities purchased are amortized into interest income over the contractual life of the respective security using the effective yield method. The amortized cost of investments represents the original cost adjusted for the amortization or accretion of premiums or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If at any point the Company believes PIK interest or dividends are not expected to be realized, the investment generating PIK interest or dividends will be placed on non-accrual status. When a PIK investment is placed on non-accrual status, the accrued, uncapitalized interest or dividends are generally reversed through interest income.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Other Income</t>
        </is>
      </c>
    </row>
    <row r="11">
      <c r="A11" s="4" t="inlineStr">
        <is>
          <t>Offering Expenses and Distributions to Common Shareholders</t>
        </is>
      </c>
      <c r="B11" s="4" t="inlineStr">
        <is>
          <t>Offering Expenses Costs associated with the offering of common shares of the Company are capitalized as deferred offering expenses and are included in prepaid expenses and other assets in the Consolidated Statements of Assets and Liabilities and are amortized over a twelve-month period beginning with commencement of operations and any additional expenses for other offerings from incurrence. These expenses consist primarily of legal fees and other costs incurred in connection with the Company’s share offerings, the preparation of the Company’s registration statement, and registration fees. Distributions to Common Shareholders Distributions to common shareholders are recorded on the record date. The amount to be distributed is determined by the Board and is generally based upon the earnings estimated by the Adviser. In addition, the Board may consider the level of undistributed taxable income carried forward from the prior year for distribution in the current year. Net realized long-term capital gains, if any, would generally be distributed at least annually, although the Company may decide to retain such capital gains for investment. The Company has adopted a dividend reinvestment plan that provides for reinvestment of any cash distributions on behalf of shareholders, unless a shareholder elects to receive cash. As a result, if the Board authorizes and declares a cash distribution, then the shareholders who have not “opted out” of the dividend reinvestment plan will have their cash distribution automatically reinvested in additional shares of the Company’s common stock, rather than receiving the cash distribution. The Company expects to use newly issued shares to implement the dividend reinvestment plan.</t>
        </is>
      </c>
    </row>
    <row r="12">
      <c r="A12" s="4" t="inlineStr">
        <is>
          <t>Debt Issuance Costs</t>
        </is>
      </c>
      <c r="B12" s="4" t="inlineStr">
        <is>
          <t>Debt Issuance Costs The Company records origination and other expenses related to its debt obligations as deferred financing costs. These expenses are deferred and amortized utilizing the effective yield method, over the life of the related debt instrument. Debt issuance costs are presented on the Consolidated Statements of Assets and Liabilities as a direct deduction from the debt liability. In circumstances in which there is not an associated debt liability amount recorded in the consolidated financial statements when the debt issuance costs are incurred, such debt issuance costs will be reported on the Consolidated Statements of Assets and Liabilities as an asset until the debt liability is recorded.</t>
        </is>
      </c>
    </row>
    <row r="13">
      <c r="A13" s="4" t="inlineStr">
        <is>
          <t>Reimbursement of Transaction-Related Expenses</t>
        </is>
      </c>
      <c r="B13" s="4" t="inlineStr">
        <is>
          <t>Reimbursement of Transaction-Related Expenses The Company may receive reimbursement for certain transaction-related expenses in pursuing investments. Transaction-related expenses, which are generally expected to be reimbursed by the Company’s portfolio companies, are typically deferred until the transaction is consummated and are recorded in prepaid expenses and other assets on the date incurred. The costs of successfully completed investments not otherwise reimbursed are borne by the Company and are included as a component of the investment’s cost basis. Cash advances received in respect of transaction-related expenses are recorded as cash with an offset to accrued expenses and other liabilities. Accrued expenses and other liabilities are relieved as reimbursable expenses are incurred.</t>
        </is>
      </c>
    </row>
    <row r="14">
      <c r="A14" s="4" t="inlineStr">
        <is>
          <t>Income Taxes</t>
        </is>
      </c>
      <c r="B14" s="4" t="inlineStr">
        <is>
          <t>Income Taxes The Company has elected to be treated as a BDC under the 1940 Act. The Company has elected to be treated as a RIC under the Code beginning with its taxable year ending December 31, 2020 and intends to continue to qualify annually thereafter as a RIC. So long as the Company maintains its tax treatment as a RIC, it generally will not pay U.S. federal income taxes at corporate rates on any ordinary income or capital gains that it distributes at least annually to its shareholders as dividends. Instead, any tax liability related to income earned and distributed by the Company represents obligations of the Company’s investors and will not be reflected in the consolidated financial statements of the Company. To qualify as a RIC, the Company must, among other things, meet certain source-of-income and asset diversification requirements. In addition, to qualify for RIC tax treatment, the Company must distribute to its share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 of its net ordinary income (taking into account certain deferrals and elections) for the calendar year, (ii) 98.2% of its capital gains in excess of capital losses for the one-year period ending on October 31 of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Certain of the Company's consolidated subsidiaries are subject to U.S. federal and state corporate-level income taxes.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re were no material uncertain tax positions through December 31, 2022. As applicable, the Company’s prior three tax years remain subject to examination by U.S. federal, state and local tax authorities.</t>
        </is>
      </c>
    </row>
    <row r="15">
      <c r="A15" s="4" t="inlineStr">
        <is>
          <t>Consolidation</t>
        </is>
      </c>
      <c r="B15" s="4" t="inlineStr">
        <is>
          <t>Consolidation As provided under Regulation S-X and ASC Topic 946 - Financial Services - Investment Companies, the Company will generally not consolidate its investment in a company other than a wholly-owned investment company or controlled operating company whose business consists of providing services to the Company. Accordingly, the Company consolidated the accounts of the Company's wholly-owned subsidiaries in its consolidated financial statements. All significant intercompany balances and transactions have been eliminated in consolidation.</t>
        </is>
      </c>
    </row>
    <row r="16">
      <c r="A16" s="4" t="inlineStr">
        <is>
          <t>New Accounting Pronouncements</t>
        </is>
      </c>
      <c r="B16" s="4" t="inlineStr">
        <is>
          <t>New Accounting Pronouncements In March 2020, the FASB issued ASU No. 2020-04, “Reference Rate Reform (Topic 848),”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In January 2021, the FASB issued ASU No. 2021-01, “Reference Rate Reform (Topic 848),” which expanded the scope of Topic 848 to include derivative instruments impacted by discounting transition. In December 2022, the FASB issued ASU No. 2022-06, “Reference Rate Reform (Topic 848),” which extended the transition period provided under ASU No. 2020-04 and 2021-01 for all entities from December 31, 2022 to December 31, 2024. ASU No. 2021-01 provides increased clarity as the Company continues to evaluate the transition of reference rates and is currently evaluating the impact of adopting ASU No. 2020-04, 2021-01 and 2022-06 on the consolidated financial statements. In June 2022, the FASB issued ASU No. 2022-03, “Fair Value Measurement (Topic 820),” which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amendments affect all entities that have investments in equity securities measured at fair value that are subject to a contractual sale restriction. ASU 2022-03 is effective for public business entities for fiscal years beginning after December 15, 2023, and interim periods within those fiscal years. For all other entities the amendments are effective for fiscal years beginning after December 15, 2024, and interim periods within those fiscal years. Early adoption is permitted for both interim and annual financial statements that have not yet been issued or made available for issuance. An entity that qualifies as an investment company under Topic 946 should apply the amendments in ASU No. 2022-03 to an investment in an equity security subject to a contractual sale restriction that is executed or modified on or after the date of adoption. The Company is currently evaluating the impact of adopting ASU No. 2022-03 on the consolidated financial statements. Other than the aforementioned guidance, the Company’s management does not believe that any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3</t>
        </is>
      </c>
    </row>
    <row r="3">
      <c r="A3" s="3" t="inlineStr">
        <is>
          <t>Schedule of Investments [Abstract]</t>
        </is>
      </c>
      <c r="B3" s="4" t="inlineStr">
        <is>
          <t xml:space="preserve"> </t>
        </is>
      </c>
    </row>
    <row r="4">
      <c r="A4" s="4" t="inlineStr">
        <is>
          <t>Schedule of Investments</t>
        </is>
      </c>
      <c r="B4" s="4" t="inlineStr">
        <is>
          <t>The table below presents the composition of investments at fair value and amortized cost as of the following periods: September 30, 2023 December 31, 2022 ($ in thousands) Amortized Cost Fair Value Amortized Cost Fair Value First-lien senior secured debt investments (1) $ 2,748,298 $ 2,752,686 $ 2,737,121 $ 2,723,784 Second-lien senior secured debt investments 432,846 425,188 442,265 427,927 Unsecured debt investments 62,262 58,217 57,458 52,409 Preferred equity investments (2) 177,842 174,316 148,104 144,978 Common equity investments (3) 142,262 155,208 108,138 117,667 Total Investments $ 3,563,510 $ 3,565,615 $ 3,493,086 $ 3,466,765 _______________ (1) Includes debt investment in Amergin AssetCo. (2) Includes equity investment in LSI Financing. (3) Includes equity investment in Amergin AssetCo and Fifth Season. The table below presents the industry composition of investments based on fair value as of the following periods: September 30, 2023 December 31, 2022 Advertising and media 2.9 % 3.1 % Aerospace and defense 0.4 0.4 Asset based lending and fund finance (1) 1.8 1.2 Automotive 3.5 3.4 Buildings and real estate 3.6 3.3 Business services 6.3 6.2 Chemicals 2.2 2.4 Consumer products 3.3 2.9 Containers and packaging 3.6 3.7 Distribution 1.8 1.7 Education 0.6 0.6 Financial services 2.8 4.1 Food and beverage 3.6 3.9 Healthcare equipment and services 3.1 3.0 Healthcare providers and services 7.8 7.7 Healthcare technology 6.6 6.7 Household products 0.8 0.8 Human resource support services 3.4 3.6 Infrastructure and environmental services 0.0 0.0 Insurance (2) 10.8 10.1 Internet software and services 16.5 17.5 Leisure and entertainment 1.9 2.0 Manufacturing 3.3 3.3 Pharmaceuticals (3) 0.4 — Professional services 3.3 2.7 Specialty retail 5.0 5.2 Telecommunications 0.4 0.2 Transportation 0.3 0.3 Total 100.0 % 100.0 % _______________ (1) Includes debt and equity investment in Amergin AssetCo. (2) Includes equity investment in Fifth Season. (3) Includes equity investment in LSI Financing. The table below presents the geographic composition of investments based on fair value as of the following periods: September 30, 2023 December 31, 2022 United States: Midwest 22.0 % 22.3 % Northeast 15.6 17.6 South 31.1 28.4 West 22.4 23.3 International 8.9 8.4 Total 100.0 %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Hierarchy of Investments</t>
        </is>
      </c>
      <c r="B4" s="4" t="inlineStr">
        <is>
          <t xml:space="preserve">The tables below present the fair value hierarchy of investments as of the following periods: Fair Value Hierarchy as of September 30, 2023 ($ in thousands) Level 1 Level 2 Level 3 Total First-lien senior secured debt investments (1) $ — $ 7,185 $ 2,745,501 $ 2,752,686 Second-lien senior secured debt investments — 45,930 379,258 425,188 Unsecured debt investments — 250 57,967 58,217 Preferred equity investments (2) — — 174,316 174,316 Common equity investments (3) — — 155,208 155,208 Total Investments at fair value $ — $ 53,365 $ 3,512,250 $ 3,565,615 _______________ (1) Includes debt investment in Amergin AssetCo. (2) Includes equity investment in LSI Financing. (3) Includes equity investment in Amergin AssetCo and Fifth Season. Fair Value Hierarchy as of December 31, 2022 ($ in thousands) Level 1 Level 2 Level 3 Total First-lien senior secured debt investments $ — $ 6,924 $ 2,716,860 $ 2,723,784 Second-lien senior secured debt investments — 29,267 398,660 427,927 Unsecured debt investments — 228 52,181 52,409 Preferred equity investments — — 144,978 144,978 Common equity investments — — 117,667 117,667 Total Investments at fair value $ — $ 36,419 $ 3,430,346 $ 3,466,765 </t>
        </is>
      </c>
    </row>
    <row r="5">
      <c r="A5" s="4" t="inlineStr">
        <is>
          <t>Schedule of Changes in the Fair Value of Investments</t>
        </is>
      </c>
      <c r="B5" s="4" t="inlineStr">
        <is>
          <t>The tables below present changes in the fair value of investments for which Level 3 inputs were used to determine the fair value as of and for the following periods: As of and for the Three Months Ended September 30, 2023 ($ in thousands) First-lien senior secured Second-lien senior secured Unsecured debt Preferred equity Common equity Total Fair value, beginning of period $ 2,736,463 $ 384,604 $ 57,982 $ 175,840 $ 137,394 $ 3,492,283 Purchases of investments, net 70,599 — — — 15,870 86,469 Payment-in-kind 7,328 1,199 1,615 3,030 43 13,215 Proceeds from investments, net (71,235) — — (4,675) — (75,910) Net realized gains (losses) 3 — — 213 — 216 Net change in unrealized gain (loss) (679) 587 (1,659) (316) 1,901 (166) Net amortization/accretion of premium/discount on investments 3,022 124 29 224 — 3,399 Transfers between investment types — — — — — — Transfers into (out of) Level 3(1) — (7,256) — — — (7,256) Fair value, end of period $ 2,745,501 $ 379,258 $ 57,967 $ 174,316 $ 155,208 $ 3,512,250 ________________ (1) Transfers between levels, if any, are recognized at the beginning of the period in which the transfers occur. For the period ended September 30, 2023, transfers into (out of) Level 3 were a result of changes in the observability of significant inputs for certain portfolio companies. As of and for the Nine Months Ended September 30, 2023 ($ in thousands) First-lien senior secured debt investments Second-lien senior secured debt investments Unsecured debt Investments Preferred equity investments Common equity investments Total Fair value, beginning of period $ 2,716,860 $ 398,660 $ 52,181 $ 144,978 $ 117,667 $ 3,430,346 Purchases of investments, net 171,314 — — 21,104 27,187 219,605 Payment-in-kind 27,768 3,393 4,759 13,706 144 49,770 Proceeds from investments, net (175,693) (7,200) (36) (5,706) (254) (188,889) Net realized gains (losses) (11,462) — (4) 213 — (11,253) Net change in unrealized gain (loss) 17,405 3,063 999 (400) 3,418 24,485 Net amortization/accretion of premium/discount on investments 6,355 416 68 421 — 7,260 Transfers between investment types (7,046) — — — 7,046 — Transfers into (out of) Level 3 (1) — (19,074) — — — (19,074) Fair value, end of period $ 2,745,501 $ 379,258 $ 57,967 $ 174,316 $ 155,208 $ 3,512,250 ________________ (1) Transfers between levels, if any, are recognized at the beginning of the period in which the transfers occur. For the period ended September 30, 2023, transfers into (out of) Level 3 were a result of changes in the observability of significant inputs for certain portfolio companies. As of and for the Three Months Ended September 30, 2022 ($ in thousands) First-lien senior secured debt Second-lien senior secured debt Unsecured debt investments Preferred equity investments Common equity investments Total Fair value, beginning of period $ 2,383,184 $ 354,654 $ 51,829 $ 109,162 $ 73,182 $ 2,972,011 Purchases of investments, net 230,647 6,485 — 21,976 11,746 270,854 Payment-in-kind 5,064 562 1,038 1,847 37 8,548 Proceeds from investments, net (31,001) — — — — (31,001) Net realized gains (losses) — — — — — — Net change in unrealized gain (loss) 17,202 3,521 (3,174) 1,824 9,164 28,537 Net amortization/accretion of premium/discount on investments 1,700 112 29 80 — 1,921 Transfers into (out of) Level 3 (1) 7,097 (6,159) — — — 938 Fair value, end of period $ 2,613,893 $ 359,175 $ 49,722 $ 134,889 $ 94,129 $ 3,251,808 ________________ (1) Transfers between levels, if any, are recognized at the beginning of the period in which the transfers occur. As of and for the Nine Months Ended September 30, 2022 ($ in thousands) First-lien senior secured debt investments Second-lien senior secured debt investments Unsecured debt Investments Preferred equity investments Common equity investments Total Fair value, beginning of period $ 2,278,183 $ 387,991 $ 46,620 $ 83,788 $ 73,098 $ 2,869,680 Purchases of investments, net 444,232 9,025 8,638 54,100 15,394 531,389 Payment-in-kind 16,858 2,194 2,789 6,275 108 28,224 Proceeds from investments, net (123,041) (699) — (5,464) — (129,204) Net realized gains (losses) 43 — — 831 — 874 Net change in unrealized gain (loss) (14,890) (10,713) (8,398) (4,602) 5,161 (33,442) Net amortization/accretion of premium/discount on investments 5,092 340 73 329 — 5,834 Transfers between investment types — — — (368) 368 — Transfers into (out of) Level 3 (1) 7,416 (28,963) — — — (21,547) Fair value, end of period $ 2,613,893 $ 359,175 $ 49,722 $ 134,889 $ 94,129 $ 3,251,808 ________________ (1) Transfers between levels, if any, are recognized at the beginning of the period in which the transfers occur. The table below presents information with respect to net change in unrealized gains (losses) on investments for which Level 3 inputs were used in determining the fair value that are still held by the Company for the following periods: ($ in thousands) Net change in unrealized gain (loss) for the three months ended September 30, 2023 on Investments Held at September 30, 2023 Net change in unrealized gain (loss) for the three months ended September 30, 2022 on Investments Held at September 30, 2022 First-lien senior secured debt investments $ (650) $ 17,200 Second-lien senior secured debt investments 587 3,521 Unsecured debt investments (1,659) (3,174) Preferred equity investments (316) 1,824 Common equity investments 1,901 9,164 Total Investments $ (137) $ 28,535 ($ in thousands) Net change in unrealized gain (loss) for the nine months ended September 30, 2023 on Investments Held at September 30, 2023 Net change in unrealized gain (loss) for the nine months ended September 30, 2022 on Investments Held at September 30, 2022 First-lien senior secured debt investments $ 5,892 $ (14,394) Second-lien senior secured debt investments 3,063 (10,504) Unsecured debt investments 999 (8,398) Preferred equity investments (400) (4,552) Common equity investments 3,422 5,161 Total Investments $ 12,976 $ (32,687)</t>
        </is>
      </c>
    </row>
    <row r="6">
      <c r="A6" s="4" t="inlineStr">
        <is>
          <t>Schedule of Quantitative Information About Significant Unobservable Inputs of Level 3 Investments</t>
        </is>
      </c>
      <c r="B6" s="4" t="inlineStr">
        <is>
          <t>The tables below present quantitative information about the significant unobservable inputs of the Company’s Level 3 investments as of the following periods. The weighted average range of unobservable inputs is based on fair value of investments. The tables are not intended to be all-inclusive but instead capture the significant unobservable inputs relevant to the Company’s determination of fair value. As of September 30, 2023 ($ in thousands) Fair Value Valuation Technique Unobservable Input Range (Weighted Average) Impact to Valuation from an Increase in Input First-lien senior secured debt investments $ 2,704,599 Yield Analysis Market Yield 8.4% - 18.9% (13.0%) Decrease 40,902 Recent Transaction Transaction Price 97.0% - 100.0% (98.6%) Increase Second-lien senior secured debt investments $ 379,258 Yield Analysis Market Yield 12.1% - 18.5% (15.4%) Decrease Unsecured debt investments $ 56,780 Yield Analysis Market Yield 11.7% - 18.0% (13.3%) Decrease 1,187 Market Approach EBITDA Multiple 12.4x Increase Preferred equity investments $ 174,316 Yield Analysis Market Yield 11.2% - 26.3% (16.0%) Decrease Common equity investments $ 87,811 Market Approach EBITDA Multiple 6.3x - 19.8x (16.4x) Increase 14,007 Market Approach Revenue Multiple 2.0x - 14.3x (9.1x) Increase 28 Market Approach Gross Profit Multiple 9.9x Increase 51,191 Recent Transaction Transaction Price 100.0% Increase 2,171 Yield Analysis Market Yield 8.0% Decrease As of December 31, 2022 ($ in thousands) Fair Value Valuation Technique Unobservable Input Range (Weighted Average) Impact to Valuation from an Increase in Input First-lien senior secured debt investments $ 2,654,307 Yield Analysis Market Yield 8.2% - 19.0% (12.5%) Decrease 49,517 Recent Transaction Transaction Price 97.5% - 98.5% (98.4%) Increase 13,036 Collateral Analysis Recovery Rate 51% Increase Second-lien senior secured debt investments $ 374,170 Yield Analysis Market Yield 12.6% - 20.1% (15.5%) Decrease 24,490 Recent Transaction Transaction Price 98% Increase Unsecured debt investments $ 51,121 Yield Analysis Market Yield 10.4% - 20.2% (12.7%) Decrease 1,060 Market Approach EBITDA Multiple 14.3x Increase Preferred equity investments $ 137,844 Yield Analysis Market Yield 11.9% - 17.9% (14.6%) Decrease 7,125 Recent Transaction Transaction Price 96.5% - 100.0% (98.5%) Increase 9 Market Approach EBITDA Multiple 11.5x Increase Common equity investments $ 78,233 Market Approach EBITDA Multiple 11.0x - 23.3x (15.6x) Increase 11,358 Market Approach Revenue Multiple 1.8x - 16.6x (9.6x) Increase 18 Market Approach Gross Profit Multiple 8.6x Increase 28,058 Recent Transaction Transaction Price 100.0% Increase</t>
        </is>
      </c>
    </row>
    <row r="7">
      <c r="A7" s="4" t="inlineStr">
        <is>
          <t>Schedule of Carrying Values and Fair Values of the Company’s Debt Obligations</t>
        </is>
      </c>
      <c r="B7" s="4" t="inlineStr">
        <is>
          <t xml:space="preserve">The table below presents the carrying and fair values of the Company’s debt obligations as of the following periods: September 30, 2023 December 31, 2022 ($ in thousands) Net Carrying Value (1) Fair Value Net Carrying Value (2) Fair Value Revolving Credit Facility $ 93,650 $ 93,650 $ 138,579 $ 138,579 SPV Asset Facility I 466,095 466,095 494,922 494,922 SPV Asset Facility II 318,229 318,229 317,813 317,813 2027 Notes 322,104 277,875 321,515 268,938 July 2025 Notes 141,011 140,935 140,602 139,870 July 2027 Notes 247,286 247,500 246,879 248,125 Series 2023A Notes 98,972 100,250 — — Total Debt $ 1,687,347 $ 1,644,534 $ 1,660,310 $ 1,608,247 ________________ (1) The carrying value of the Company’s Revolving Credit Facility, SPV Asset Fa cility I, SPV Asset Facility II, 2027 Notes, July 2025 Notes, July 2027 Notes and Series 2023A Notes are presented net of deferred financing costs of $5.0 million, $3.9 million, $1.8 million, $2.9 million, $1.0 million, $2.7 million and $1.0 million, respectively. (2) The carrying value of the Company’s Revolving Credit Facility, SPV Asset Facility I, SPV Asset Facility II, 2027 Notes, July 2025 Notes and July 2027 Notes are presented net of deferred financing costs of $5.8 million, $5.1 million, $2.2 million, $3.5 million, $1.4 million and $3.1 million, respectively. The table below presents fair value measurements of the Company’s debt obligations as of the following periods: ($ in thousands) September 30, 2023 December 31, 2022 Level 1 $ — $ — Level 2 277,875 268,938 Level 3 1,366,659 1,339,309 Total Debt $ 1,644,534 $ 1,608,247 </t>
        </is>
      </c>
    </row>
    <row r="8">
      <c r="A8" s="4" t="inlineStr">
        <is>
          <t>Long Term Debt</t>
        </is>
      </c>
      <c r="B8" s="4" t="inlineStr">
        <is>
          <t>Credit Facilities Revolving Credit Facility On December 14, 2022, we entered into an Amended and Restated Senior Secured Revolving Credit Agreement (the “Revolving Credit Facility”), which amends and restates in its entirety that certain Senior Secured Revolving Credit Agreement, dated as of September 10, 2021. The parties to the Revolving Credit Facility include us, as Borrower, the lenders from time to time parties thereto (each a “Lender” and collectively, the “Lenders”), JPMorgan Chase Bank, N.A. as Administrative Agent, JPMorgan Chase Bank, N.A., MUFG Union Bank, LTD. and Sumitomo Mitsui Banking Corporation as Joint Lead Arrangers and Joint Book Runners. The Revolving Credit Facility is guaranteed by certain of our domestic subsidiaries, and will be guaranteed by certain domestic subsidiaries of ours that are formed or acquired by us in the future (collectively, the “Guarantors”). Proceeds of the Revolving Credit Facility may be used for general corporate purposes, including the funding of portfolio investments. The initial maximum principal amount of the Revolving Credit Facility is $450 million, subject to availability under the borrowing base, which is based on our portfolio investments and other outstanding indebtedness. The amount available for borrowing under the Revolving Credit Facility is reduced by any outstanding letters of credit issued through the Revolving Credit Facility. Maximum capacity under the Revolving Credit Facility may be increased to $1.1 billion through the exercise by us of an uncommitted accordion feature through which existing and new lenders may, at their option, agree to provide additional financing. The Revolving Credit Facility is secured by a perfected first-priority interest in substantially all of the portfolio investments held by us and each Guarantor, subject to certain exceptions. The availability period under the Revolving Credit Facility will terminate on December 14, 2026 (“Revolving Credit Facility Commitment Termination Date”) and the Revolving Credit Facility will mature on December 14, 2027 (“Revolving Credit Facility Maturity Date”). During the period from the Revolving Credit Facility Commitment Termination Date to the Revolving Credit Facility Maturity Date, we will be obligated to make mandatory prepayments under the Revolving Credit Facility out of the proceeds of certain asset sales and other recovery events and equity and debt issuances. We may borrow amounts in U.S. dollars or certain other permitted currencies. Amounts drawn under the Revolving Credit Facility in U.S dollars will bear interest at either term SOFR plus a margin, or the prime rate plus a margin. We may elect either the term SOFR or prime rate at the time of drawdown, and loans denominated in U.S. dollars may be converted from one rate to another at any time at our option, subject to certain conditions. Amounts drawn under the Revolving Credit Facility in other permitted currencies will bear interest at the relevant rate specified therein plus an applicable margin. We will also pay a fee of 0.375% on daily undrawn amounts under the Revolving Credit Facility. The Revolving Credit Facility includes customary covenants, including certain limitations on the incurrence by us of additional indebtedness and on our ability to make distributions to its shareholders, or redeem, repurchase or retire shares of stock, upon the occurrence of certain events and certain financial covenants related to asset coverage and liquidity and other maintenance covenants, as well as customary events of default. Subscription Credit Facility On August 12, 2020 (the “Closing Date”), we entered into a revolving credit facility (the “Subscription Credit Facility”) with State Street Bank and Trust Company (“State Street”) as administrative agent (the “Administrative Agent”), and State Street and PNC Bank, National Association (“PNC”), as lenders. The Subscription Credit Facility permitted the Company to borrow up to $550 million, subject to availability under the borrowing base, which was based on unused capital commitments. Effective November 12, 2021, the outstanding balance on the Subscription Credit Facility was paid in full and the facility was terminated pursuant to its terms. Borrowings under the Subscription Credit Facility bore interest, at our election at the time of drawdown, at a rate per annum equal to (i) in the case of LIBOR rate loans, an adjusted LIBOR rate for the applicable interest period plus 2.00% or (ii) in the case of reference rate loans, the greatest of (A) a prime rate plus 1.00%, (B) the federal funds rate plus 1.50%, and (C) one-month LIBOR plus 1.00%. Loans were able to be converted from one rate to another at any time at our election, subject to certain conditions. We predominantly borrowed utilizing LIBOR loans, generally electing one-month LIBOR upon borrowing. We also paid an unused commitment fee of 0.25% per annum on the unused commitments. SPV Asset Facilities Certain of our wholly owned subsidiaries are parties to credit facilities (the “SPV Asset Facilities”). Pursuant to the SPV Asset Facilities, we sell and contribute certain investments to these wholly owned subsidiaries pursuant to sale and contribution agreements by and between us and the wholly owned subsidiaries. No gain or loss is recognized as a result of these contributions. Proceeds from the SPV Asset Facilities are used to finance the origination and acquisition of eligible assets by the wholly owned subsidiary, including the purchase of such assets from us. We retain a residual interest in assets contributed to or acquired to the wholly owned subsidiary through our ownership of the wholly owned subsidiary. The SPV Asset Facilities are secured by a perfected first priority security interest in the assets of these wholly owned subsidiaries and on any payments received by such wholly owned subsidiaries in respect of those assets. Assets pledged to lenders under the SPV Asset Facilities will not be available to pay our debts. The SPV Asset Facilities contain customary covenants, including certain limitations on the incurrence by us of additional indebtedness and on our ability to make distributions to our shareholders, or redeem, repurchase or retire shares of stock, upon the occurrence of certain events, and customary events of default (with customary cure and notice provisions). SPV Asset Facility I On July 29, 2021 (the “SPV Asset Facility I Closing Date”), ORCC III Financing LLC (“ORCC III Financing”), a Delaware limited liability company and newly formed subsidiary entered into a Credit Agreement (as amended through the date hereof, the “SPV Asset Facility I”), with ORCC III Financing, as borrower, us, as equityholder, the Adviser, as collateral manager, the lenders from time to time parties thereto, Société Générale, as agent, State Street Bank and Trust Company, as collateral agent, collateral administrator and custodian, and Alter Domus (US) LLC as collateral custodian. The parties to the SPV Asset Facility I have entered into various amendments, including to admit new lenders, increase the maximum principal amount available under the facility, add a swingline commitment to the facility, extend the availability period and maturity date, change the interest rate and make various other changes. The following describes the terms of SPV Asset Facility I amended through March 16, 2022 (the “SPV Asset Facility I Third Amendment Date”). From time to time, we expect to sell and contribute certain investments to ORCC III Financing pursuant to a Sale and Contribution Agreement by and between us and ORCC III Financing. No gain or loss will be recognized as a result of the contribution. Proceeds from the SPV Asset Facility I will be used to finance the origination and acquisition of eligible assets by ORCC III Financing, including the purchase of such assets from us. We retain a residual interest in assets contributed to or acquired by ORCC III Financing through our ownership of ORCC III Financing. The maximum principal amount of the SPV Asset Facility I is $625 million, which can be drawn in multiple currencies subject to certain conditions; the availability of this amount is subject to the borrowing base, which is determined on the basis of the value and types of ORCC III Financing’s assets from time to time, and satisfaction of certain conditions, including certain concentration limits. The SPV Asset Facility I includes a $100 million sub-limit for swingline loans. The SPV Asset Facility I provides for the ability to (1) draw term loans and (2) draw and redraw revolving loans under the SPV Asset Facility I through March 15, 2024, unless the commitments are terminated sooner as provided in the SPV Asset Facility I (the “Commitment Termination Date”). Unless otherwise terminated, the SPV Asset Facility I will mature on March 16, 2026 (the “SPV Asset Facility I Stated Maturity”). Prior to the SPV Asset Facility I Stated Maturity, proceeds received by ORCC III Financing from principal and interest, dividends, or fees on assets must be used to pay fees, expenses and interest on outstanding borrowings, and the excess may be returned to us, subject to certain conditions. On the SPV Asset Facility I Stated Maturity, ORCC III Financing must pay in full all outstanding fees and expenses and all principal and interest on outstanding borrowings, and the excess may be returned to us. Amounts drawn in U.S. dollars bear interest at SOFR plus a spread of 2.30%; amounts drawn in Canadian dollars bear interest at CDOR plus a spread of 2.30%; amounts drawn in Euros bear interest at EURIBOR plus a spread of 2.30%; and amounts drawn in British pounds bear interest either at SONIA plus a spread of 2.2693% or at an alternate base rate plus a spread of 2.30%. From the SPV Asset Facility I Closing Date to the Commitment Termination Date, there is a commitment fee, calculated on a daily basis, ranging from 0.00% to 1.00% on the undrawn amount under the SPV Asset Facility I. The SPV Asset Facility I contains customary covenants, including certain limitations on the activities of ORCC III Financing, including limitations on incurrence of incremental indebtedness, and customary events of default. The SPV Asset Facility I is secured by a perfected first priority security interest in the assets of ORCC III Financing and on any payments received by ORCC III Financing in respect of those assets. Assets pledged to the lenders under the SPV Asset Facility I will not be available to pay our debts. Borrowings of ORCC III Financing are considered our borrowings for purposes of complying with the asset coverage requirements under the 1940 Act. SPV Asset Facility II On December 2, 2021 (the “SPV Asset Facility II Closing Date”), ORCC III Financing II LLC (“ORCC III Financing II”), a Delaware limited liability company and newly formed subsidiary entered into a loan financing and servicing agreement (the “SPV Asset Facility II”), with ORCC III Financing II, as borrower, us, as equityholder and services provider, the lenders from time to time parties thereto, Deutsche Bank AG, New York Branch, as facility agent, State Street Bank and Trust Company, as collateral agent and Alter Domus (US) LLC, as collateral custodian. The parties to the SPV Asset Facility II have entered an amendment which converted the benchmark rate of the facility from LIBOR to term SOFR and added an additional lender and reallocated lender commitments. The following describes the terms of SPV Asset Facility II amended through February 18, 2022 (the “SPV Asset Facility II First Amendment Date”). From time to time, we expect to sell and contribute certain loan assets to ORCC III Financing II pursuant to a Sale and Contribution Agreement by and between us and ORCC III Financing II. No gain or loss will be recognized as a result of the contribution. Proceeds from the SPV Asset Facility II will be used to finance the origination and acquisition of eligible assets by ORCC III Financing II, including the purchase of such assets from us. We retain a residual interest in assets contributed to or acquired by ORCC III Financing II through our ownership of ORCC III Financing II. The maximum principal amount of the SPV Asset Facility II is $350 million; the availability of this amount is subject to a borrowing base test, which is based on the value of ORCC III Financing II’s assets from time to time, and satisfaction of certain conditions, including interest spread and weighted average coupon tests, certain concentration limits and collateral quality tests. The SPV Asset Facility II provides for the ability to borrow, reborrow, repay and prepay advances under the SPV Asset Facility II for a period of up to three years after the SPV Asset Facility II Closing Date unless such period is extended or accelerated under the terms of the SPV Asset Facility II (the “SPV Asset Facility II Revolving Period”). Unless otherwise extended, accelerated or terminated under the terms of the SPV Asset Facility II, the SPV Asset Facility II will mature on the date that is two years after the last day of the SPV Asset Facility II Revolving Period (the “SPV Asset Facility II Termination Date”). Prior to the SPV Asset Facility II Termination Date, proceeds received by ORCC III Financing II from principal and interest, dividends, or fees on assets must be used to pay fees, expenses and interest on outstanding advances, and the excess may be returned to the Company, subject to certain conditions. On the SPV Asset Facility II Termination Date, ORCC III Financing II must pay in full all outstanding fees and expenses and all principal and interest on outstanding advances, and the excess may be returned to us. Amounts drawn bear interest at SOFR (or, in the case of certain lenders that are commercial paper conduits, the lower of (a) their cost of funds and (b) SOFR, such SOFR not to be lower than zero) plus a spread equal to 1.95% per annum, which spread will increase (a) on and after the end of the SPV Asset Facility II Revolving Period by 0.15% per annum if no event of default has occurred and (b) by 2.00% per annum upon the occurrence of an event of default (such spread, the “Applicable Margin”). SOFR may be replaced as a base rate under certain circumstances. During the SPV Asset Facility II Revolving Period, ORCC III Financing II will pay an undrawn fee ranging from 0.00% to 0.25% per annum on the undrawn amount, if any, of the revolving commitments in the SPV Asset Facility II. During the SPV Asset Facility II Revolving Period, if the undrawn commitments are in excess of a certain portion (initially 12.5% and increasing in stages to 25%, 50% and 70%) of the total commitments under the SPV Asset Facility II, ORCC III Financing II will also pay a make-whole fee equal to the Applicable Margin multiplied by such excess undrawn commitment amount, reduced by the undrawn fee payable on such excess. ORCC III Financing II will also pay Deutsche Bank AG, New York Branch, certain fees (and reimburse certain expenses) in connection with its role as facility agent. The SPV Asset Facility II contains customary covenants, including certain financial maintenance covenants, limitations on the activities of ORCC III Financing II, including limitations on incurrence of incremental indebtedness, and customary events of default. The SPV Asset Facility II is secured by a perfected first priority security interest in the assets of ORCC III Financing II and on any payments received by ORCC III Financing II in respect of those assets. Assets pledged to the lenders will not be available to pay our debts. Borrowings of ORCC III Financing II are considered our borrowings for purposes of complying with the asset coverage requirements under the 1940 Act. Unsecured Notes 2027 Notes On October 13, 2021, we issued $325 million aggregate principal amount of notes that mature on April 13, 2027 (the notes initially issued on October 13, 2021, together with the registered notes issued in the exchange offer described below, the “2027 Notes”) in a private placement in reliance on Section 4(a)(2) of the Securities Act of 1933, as amended (the “Securities Act”), and for initial resale to qualified institutional buyers pursuant to the exemption from registration provided by Rule 144A promulgated under the Securities Act. When initially issued, the 2027 Notes were not registered under the Securities Act and could not be offered or sold in the United States absent registration or an applicable exemption from registration. The 2027 Notes were issued pursuant to an Indenture dated as of October 13, 2021 (the “Base Indenture”), between the us and Computershare Trust Company, N.A., as successor to Wells Fargo Bank, National Association, as trustee (the “Trustee”), and a First Supplemental Indenture, dated as of October 13, 2021 (the “First Supplemental Indenture” and together with the Base Indenture, the “Indenture”), between the Company and the Trustee. The Notes will mature on April 13, 2027 and may be redeemed in whole or in part at our option at any time or from time to time at the redemption prices set forth in the Indenture. The 2027 Notes bear interest at a rate of 3.125% per year, payable semi-annually on April 13 and October 13 of each year, commencing on April 13, 2022. Concurrent with the issuance of the 2027 Notes, we entered into a Registration Rights Agreement (the "2027 Registration Rights Agreement") for the benefit of the purchasers of the 2027 Notes. Pursuant to the terms of the 2027 Registration Rights Agreement, we filed a registration statement with the SEC and, on August 25, 2022, commenced an offer to exchanged the notes initially issued on October 13, 2021 for newly registered notes with substantially similar terms, which expired on September 28, 2022 and was completed promptly thereafter. The 2027 Notes are our direct, general unsecured obligations and rank senior in right of payment to all of our future indebtedness or other obligations that are expressly subordinated, or junior, in right of payment to the 2027 Notes. The 2027 Notes rank pari passu, or equal, in right of payment with all of our existing and future indebtedness or other obligations that are not so subordinated, or junior. The 2027 Notes rank effectively subordinated, or junior, to any of our existing and future secured indebtedness or other obligations (including unsecured indebtedness that we later secure) to the extent of the value of the assets securing such indebtedness. The 2027 Notes rank structurally subordinated, or junior, to all existing and future indebtedness and other obligations (including trade payables) incurred by our subsidiaries, financing vehicles or similar facilities. The Indenture contains certain covenants, including covenants requiring us to (i) comply with the asset coverage requirements of the Investment Company Act of 1940, as amended, whether or not we are subject to those requirements, and (ii) provide financial information to the holders of the 2027 Notes and the Trustee if we are no longer subject to the reporting requirements under the Securities Exchange Act of 1934, as amended. These covenants are subject to important limitations and exceptions that are described in the Indenture. In addition, if a change of control repurchase event, as defined in the Indenture, occurs prior to maturity, holders of the 2027 Notes will have the right, at their option, to require us to repurchase for cash some or all of the 2027 Notes at a repurchase price equal to 100% of the aggregate principal amount of the 2027 Notes being repurchased, plus accrued and unpaid interest to, but excluding, the repurchase date. Series 2022A Notes On July 21, 2022, we entered into a Master Note Purchase Agreement (the “Note Purchase Agreement”) governing the issuance of (i) $142,000,000 in aggregate principal amount of Series 2022A Notes, Tranche A, due July 21, 2025, with a fixed interest rate of 7.50% per year (the “July 2025 Notes”) and (ii) $190,000,000 in aggregate principal amount of Series 2022A Notes, Tranche B, due July 21, 2027, with a fixed interest rate of 7.58% per year (the “July 2027 Notes” and, together with the July 2025 Notes, the “Series 2022A Notes”), in each case, to qualified institutional investors in a private placement. The Series 2022A Notes are guaranteed by certain domestic subsidiaries of ours. Interest on the Series 2022A Notes will be due semiannually on January 21 and July 21 each year, beginning on January 21, 2023. The Series 2022A Notes may be redeemed in whole or in part at any time or from time to time at our option at par plus accrued interest to the prepayment date and, if applicable, a make-whole premium. In addition, we are obligated to offer to prepay the Series 2022A Notes at par plus accrued and unpaid interest up to, but excluding, the date of prepayment, if certain change in control events occur. The Series 2022A Notes are general unsecured obligations of ours that rank pari passu with all outstanding and future unsecured unsubordinated indebtedness issued by us. The Note Purchase Agreement contains customary terms and conditions for senior unsecured notes issued in a private placement, including, without limitation, affirmative and negative covenants such as information reporting, maintenance of our status as a BDC within the meaning of the 1940 Act, a minimum net worth of $800,000,000, and a minimum asset coverage ratio of 1.50 to 1.00. In addition, in the event that a Below Investment Grade Event (as defined in the Note Purchase Agreement) occurs, the Series 2022A Notes will bear interest at a fixed rate per annum which is 1.00% above the stated rate of the Series 2022A Notes from the date of the occurrence of the Below Investment Grade Event to and until the date on which the Below Investment Grade Event is no longer continuing. In the event that a Secured Debt Ratio Event (as defined in the Note Purchase Agreement) occurs, the Series 2022A Notes will bear interest at a fixed rate per annum which is 1.50% above the stated rate of the Series 2022A Notes from the date of the occurrence of the Secured Debt Ratio Event to and until the date on which the Below Investment Grade Event is no longer continuing. In the event that both a Below Investment Grade Event and a Secured Debt Ratio Event have occurred and are continuing, the Series 2022A Notes will bear interest at a fixed rate per annum which is 2.00% above the stated rate of the Series 2022A Notes from the date of the occurrence of the later to occur of the Below Investment Grade Event and the Secured Debt Ratio Event to and until the date on which one of such events is no longer continuing. The Note Purchase Agreement also contains customary events of default with customary cure and notice periods, including, without limitation, nonpayment, incorrect representation in any material respect, breach of covenant, certain cross-defaults or cross-acceleration under other indebtedness of the Company, certain judgments and orders and certain events of bankruptcy. Series 2022B Notes On December 22, 2022, we entered into a First Supplement to the Note Purchase Agreement (the “First Supplement”) governing the issuance of $60,000,000 in aggregate principal amount of Series 2022B Notes, due July 21, 2027, with a fixed interest rate of 7.58% per year (the “Series 2022B Notes”). Except as otherwise expressly set forth in the First Supplement, the terms of the Note Purchase Agreement that apply to the July 2027 Notes apply to the Series 2022B Notes, including, without limitation, the material terms described above. Series 2023A Notes On June 29, 2023, we entered into a Second Supplement to the Note Purchase Agreement (the “Second Supplement”) governing the issuance of $100 million in aggregate principal amount of Series 2023A Notes, due June 29, 2028, with a fixed interest rate of 8.10% per year (the “Series 2023A Notes”). Except as otherwise expressly set forth in the Second Supplement, the terms of the Note Purchase Agreement that apply to the July 2027 Notes apply to the Series 2023A Notes, including, without limitation, the material terms described above. Promissory Note On September 13, 2021, we as borrower, entered into a Loan Agreement (the “FIC Agreement”) with Owl Rock Feeder FIC BDC III LLC (“Feeder FIC”), an affiliate of the Adviser, as lender, to enter into revolving promissory notes (the “Promissory Notes”) to borrow up to an aggregate of $250 million from Feeder FIC. On February 23, 2022, we entered into an amendment to the FIC Agreement to reduce the amount that could be borrowed pursuant to the Promissory Notes from $250 million to $150 million. Under the FIC Agreement, we could re-borrow any amount repaid; however, there is no funding commitment between Feeder FIC and us. The interest rate on amounts borrowed pursuant to the Promissory Notes, prior to February 23, 2022, was based on the lesser of the rate of interest for an ABR Loan or a Eurodollar Loan under the credit agreement dated as of April 15, 2021, as amended or supplemented from time to time, by and among the Adviser, as borrower, the several lenders from time to time party thereto, MUFG Union Bank, N.A., as Collateral Agent and MUFG Bank, Ltd., as Administrative Agent. The interest rate on amounts borrowed pursuant to the Promissory Notes after February 23, 2022 was based on the lesser of the rate of interest for a SOFR Loan or an ABR Loan under the Credit Agreement dated as of December 7, 2021, as amended or supplemented from time to time, by and among Blue Owl Finance LLC, as Borrower, Blue Owl Capital Holdings LP and Blue Owl Capital Carry LP as Parent Guarantors, the Subsidiary Guarantors party thereto, Bank of America, N.A., as Syndication Agent, JPMorgan Chase Bank, N.A., Wells Fargo Bank, National Association and Sumitomo Mitsui Banking Corporation, as Co-Documentation Agents and MUFG Bank, Ltd., as Administrative Agent. The unpaid principal balance of any Promissory Note and accrued interest thereon was payable by us from time to time at our discretion but immediately due and payable upon 120 days written notice by Feeder FIC, and in any event due and payable in full no later than February 28, 2023. We intend to use the borrowed funds to make investments in portfolio companies consistent with our investment strategies. On June 22, 2022, we and Feeder FIC entered into a Termination Agreement (the “Termination Agreement”) pursuant to which the FIC Agreement was terminated. Upon execution of the Termination Agreement, there were no amounts outstanding under the FIC Agreement or the Promissory No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Debt Obligations</t>
        </is>
      </c>
      <c r="B4" s="4" t="inlineStr">
        <is>
          <t>Debt obligations consisted of the following as of the following periods: September 30, 2023 ($ in thousands) Aggregate Principal Committed Outstanding Principal Amount Available (1) Net Carrying Value (2) Revolving Credit Facility (3) $ 450,000 $ 98,652 $ 351,348 $ 93,650 SPV Asset Facility I $ 625,000 $ 470,000 $ 66,625 $ 466,095 SPV Asset Facility II $ 350,000 $ 320,000 $ 28,185 $ 318,229 2027 Notes $ 325,000 $ 325,000 $ — $ 322,104 July 2025 Notes $ 142,000 $ 142,000 $ — $ 141,011 July 2027 Notes $ 250,000 $ 250,000 $ — $ 247,286 Series 2023A Notes $ 100,000 $ 100,000 $ — $ 98,972 Total Debt $ 2,242,000 $ 1,705,652 $ 446,158 $ 1,687,347 ________________ (1) The amount available reflects any limitations related to each credit facility's borrowing base. (2) The carrying value of the Company’s Revolving Credit Facility, SPV Asset Facility I, SPV Asset Facility II, 2027 Notes, July 2025 Notes, July 2027 Notes and Series 2023A Notes are presented net of deferred financing costs of $5.0 million, $3.9 million, $1.8 million, $2.9 million, $1.0 million, $2.7 million, and $1.0 million, respectively. (3) Includes the unrealized translation gain (loss) on borrowings denominated in foreign currencies. December 31, 2022 ($ in thousands) Aggregate Principal Committed Outstanding Principal Amount Available (1) Net Carrying Value (2) Revolving Credit Facility (3) $ 450,000 $ 144,402 $ 305,598 $ 138,579 SPV Asset Facility I $ 625,000 $ 500,000 $ 65,161 $ 494,922 SPV Asset Facility II $ 350,000 $ 320,000 $ 30,000 $ 317,813 2027 Notes $ 325,000 $ 325,000 $ — $ 321,515 July 2025 Notes $ 142,000 $ 142,000 $ — $ 140,602 July 2027 Notes $ 250,000 $ 250,000 $ — $ 246,879 Total Debt $ 2,142,000 $ 1,681,402 $ 400,759 $ 1,660,310 ________________ (1) The amount available reflects any limitations related to each credit facility's borrowing base. (2) The carrying value of the Company’s Revolving Credit Facility, SPV Asset Facility I, SPV Asset Facility II, 2027 Notes, July 2025 Notes and July 2027 Notes are presented net of deferred financing costs of $5.8 million, $5.1 million, $2.2 million, $3.5 million, $1.4 million and $3.1 million, respectively. (3) Includes the unrealized translation gain (loss) on borrowings denominated in foreign currencies.</t>
        </is>
      </c>
    </row>
    <row r="5">
      <c r="A5" s="4" t="inlineStr">
        <is>
          <t>Schedule of Components of Interest Expense</t>
        </is>
      </c>
      <c r="B5" s="4" t="inlineStr">
        <is>
          <t xml:space="preserve">The table below presents the components of interest expense for the following periods: For the Three Months Ended September 30, For the Nine Months Ended September 30, ($ in thousands) 2023 2022 2023 2022 Interest expense $ 29,668 $ 17,580 $ 85,204 $ 36,641 Amortization of debt issuance costs 1,436 1,204 4,152 2,961 Total Interest Expense $ 31,104 $ 18,784 $ 89,356 $ 39,602 Average interest rate 6.8 % 4.8 % 6.6 % 3.6 % Average daily borrowings $ 1,707,803 $ 1,443,054 $ 1,713,355 $ 1,347,5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Outstanding Commitments to Fund Investments</t>
        </is>
      </c>
      <c r="B4" s="4" t="inlineStr">
        <is>
          <t xml:space="preserve">As of September 30, 2023 and December 31, 2022, the Company had the following outstanding commitments to fund investments in current portfolio companies: Portfolio Company Investment September 30, 2023 December 31, 2022 ($ in thousands) AAM Series 2.1 Aviation Feeder, LLC LLC Interest $ 1,651 $ 7,239 AAM Series 1.1 Rail and Domestic Intermodal Feeder, LLC LLC Interest 1,631 7,500 Abacus Life, Inc. First lien senior secured delayed draw term loan 2,250 — ABB/Con-cise Optical Group LLC First lien senior secured revolving loan — 5 Adenza Group, Inc. First lien senior secured delayed draw term loan — 1,834 Adenza Group, Inc. First lien senior secured revolving loan 4,003 4,003 AmeriLife Holdings LLC First lien senior secured delayed draw term loan 606 607 AmeriLife Holdings LLC First lien senior secured revolving loan 758 909 Anaplan, Inc. First lien senior secured revolving loan 1,944 1,944 Apex Service Partners, LLC First lien senior secured revolving loan 19 19 Aramsco, Inc. First lien senior secured delayed draw term loan 29 — Aramsco, Inc. First lien senior secured revolving loan 282 — Ascend Buyer, LLC (dba PPC Flexible Packaging) First lien senior secured revolving loan 5,106 5,105 Associations, Inc. First lien senior secured delayed draw term loan 72 300 Associations, Inc. First lien senior secured revolving loan 5,315 5,315 Avalara, Inc. First lien senior secured revolving loan 2,727 2,727 AWP Group Holdings, Inc. First lien senior secured delayed draw term loan 153 — AWP Group Holdings, Inc. First lien senior secured revolving loan 75 — Bamboo US BidCo LLC First lien senior secured delayed draw term loan 385 — Portfolio Company Investment September 30, 2023 December 31, 2022 Bamboo US BidCo LLC First lien senior secured revolving loan 513 — Bayshore Intermediate #2, L.P. (dba Boomi) First lien senior secured revolving loan 1,274 1,061 BCPE Osprey Buyer, Inc. (dba PartsSource) First lien senior secured delayed draw term loan 10,572 13,340 BCPE Osprey Buyer, Inc. (dba PartsSource) First lien senior secured revolving loan 4,767 5,645 BCTO BSI Buyer, Inc. (dba Buildertrend) First lien senior secured revolving loan 1,527 1,527 Belmont Buyer, Inc. (dba Valenz) First lien senior secured delayed draw term loan 523 — Belmont Buyer, Inc. (dba Valenz) First lien senior secured revolving loan 436 — BP Veraison Buyer, LLC (dba Sun World) First lien senior secured delayed draw term loan — 14,865 BP Veraison Buyer, LLC (dba Sun World) First lien senior secured revolving loan 4,459 4,459 BradyIFS Holdings, LLC (fka Individual Foodservice Holdings, LLC) First lien senior secured revolving loan 2,234 2,498 Brightway Holdings, LLC First lien senior secured revolving loan 1,053 2,105 Catalis Intermediate, Inc. (fka GovBrands Intermediate, Inc.) First lien senior secured delayed draw term loan — 870 Catalis Intermediate, Inc. (fka GovBrands Intermediate, Inc.) First lien senior secured revolving loan 577 88 CivicPlus, LLC First lien senior secured revolving loan 952 1,035 Coupa Holdings, LLC First lien senior secured delayed draw term loan 70 — Coupa Holdings, LLC First lien senior secured revolving loan 54 — Denali Buyerco, LLC (dba Summit Companies) First lien senior secured delayed draw term loan — 3,486 Denali Buyerco, LLC (dba Summit Companies) First lien senior secured revolving loan 6,080 6,080 Diamondback Acquisition, Inc. (dba Sphera) First lien senior secured delayed draw term loan — 9,553 EET Buyer, Inc. (dba e-Emphasys) First lien senior secured revolving loan 1,564 1,955 Entertainment Benefits Group, LLC First lien senior secured revolving loan 111 44 EOS U.S. Finco LLC First lien senior secured delayed draw term loan 1,280 — Evolution BuyerCo, Inc. (dba SIAA) First lien senior secured revolving loan 2,230 2,230 Finastra USA, Inc. First lien senior secured revolving loan 982 — Portfolio Company Investment September 30, 2023 December 31, 2022 Forescout Technologies, Inc. First lien senior secured delayed draw term loan 9,750 9,750 Forescout Technologies, Inc. First lien senior secured revolving loan 2,288 2,288 Fortis Solutions Group, LLC First lien senior secured delayed draw term loan — 89 Fortis Solutions Group, LLC First lien senior secured revolving loan 3,148 2,729 Gainsight, Inc. First lien senior secured revolving loan 448 872 Gaylord Chemical Company, L.L.C. First lien senior secured revolving loan 3,973 3,973 GI Ranger Intermediate, LLC (dba Rectangle Health) First lien senior secured revolving loan 1,004 1,506 Global Music Rights, LLC First lien senior secured revolving loan 7,500 7,500 Granicus, Inc. First lien senior secured revolving loan 641 789 Hercules Borrower LLC (dba The Vincit Group) First lien senior secured delayed draw term loan 1,288 1,790 Hercules Borrower, LLC (dba The Vincit Group) First lien senior secured revolving loan 4,069 3,839 Hissho Sushi Merger Sub LLC First lien senior secured revolving loan 70 56 Hyland Software, Inc. First lien senior secured revolving loan 678 — Ideal Image Development, LLC First lien senior secured delayed draw term loan — 976 Ideal Image Development, LLC First lien senior secured revolving loan — 1,220 IG Investments Holdings, LLC (dba Insight Global) First lien senior secured revolving loan 5,419 3,251 Indigo Buyer, Inc. (dba Inovar Packaging Group) First lien senior secured delayed draw term loan — 250 Indigo Buyer, Inc. (dba Inovar Packaging Group) First lien senior secured revolving loan 83 83 Integrity Marketing Acquisition, LLC First lien senior secured delayed draw term loan 1,719 — Integrity Marketing Acquisition, LLC First lien senior secured revolving loan 397 — Intelerad Medical Systems Incorporated First lien senior secured revolving loan 921 — Ocala Bidco, Inc. First lien senior secured delayed draw term loan 5,399 5,399 Interoperability Bidco, Inc. (dba Lyniate) First lien senior secured revolving loan 263 109 Kaseya Inc. First lien senior secured delayed draw term loan 456 486 Portfolio Company Investment September 30, 2023 December 31, 2022 Kaseya Inc. First lien senior secured revolving loan 365 486 KBP Brands, LLC First lien senior secured delayed draw term loan 14 14 KRIV Acquisition Inc. (dba Riveron) First lien senior secured delayed draw term loan 263 — KRIV Acquisition Inc. (dba Riveron) First lien senior secured revolving loan 237 — Lignetics Investment Corp. First lien senior secured delayed draw term loan — 6,373 Lignetics Investment Corp. First lien senior secured revolving loan 255 3,059 Mario Purchaser, LLC (dba Len the Plumber) First lien senior secured delayed draw term loan 1,492 1,952 Mario Purchaser, LLC (dba Len the Plumber) First lien senior secured revolving loan 552 552 Medline Borrower, LP First lien senior secured revolving loan 1,847 1,847 MHE Intermediate Holdings, LLC (dba OnPoint Group) First lien senior secured revolving loan 1,643 3,071 Milan Laser Holdings LLC First lien senior secured revolving loan 3,529 3,529 Ministry Brands Holdings, LLC First lien senior secured delayed draw term loan 2,822 3,362 Ministry Brands Holdings, LLC First lien senior secured revolving loan 555 504 National Dentex Labs LLC (fka Barracuda Dental LLC) First lien senior secured revolving loan 663 28 Natural Partners, LLC First lien senior secured revolving loan 170 170 NMI Acquisitionco, Inc. (dba Network Merchants) First lien senior secured delayed draw term loan — 1,039 NMI Acquisitionco, Inc. (dba Network Merchants) First lien senior secured revolving loan 558 558 Notorious Topco, LLC (dba Beauty Industry Group) First lien senior secured delayed draw term loan 3,521 3,521 Notorious Topco, LLC (dba Beauty Industry Group) First lien senior secured revolving loan 4,930 4,401 OB Hospitalist Group, Inc. First lien senior secured revolving loan 3,745 4,476 Pacific BidCo Inc. First lien senior secured delayed draw term loan 1,145 1,145 Patriot Acquisition TopCo S.A.R.L (dba Corza Health, Inc.) First lien senior secured revolving loan 2,654 2,086 PCF Holdco, LLC (dba PCF Insurance Services) Series A Preferred Units 1,519 — Peter C. Foy &amp; Associates Insurance Services, LLC (dba PCF Insurance Services) First lien senior secured revolving loan 1,552 1,552 Portfolio Company Investment September 30, 2023 December 31, 2022 Plasma Buyer LLC (dba Pathgroup) First lien senior secured delayed draw term loan 176 176 Plasma Buyer LLC (dba Pathgroup) First lien senior secured revolving loan 61 76 Pluralsight, LLC First lien senior secured revolving loan 483 647 PPV Intermediate Holdings, LLC First lien senior secured delayed draw term loan 1,725 3,297 PPV Intermediate Holdings, LLC First lien senior secured revolving loan 2,014 1,470 QAD Inc. First lien senior secured revolving loan 6,000 6,000 Quva Pharma, Inc. First lien senior secured revolving loan 922 615 Relativity ODA LLC First lien senior secured revolving loan 1,480 1,480 RL Datix Holdings (USA), Inc. First lien senior secured revolving loan 2,657 — Sailpoint Technologies Holdings, Inc. First lien senior secured revolving loan 2,179 2,179 Securonix, Inc. First lien senior secured revolving loan 153 153 Sensor Technology Topco, Inc. (dba Humanetics) First lien senior secured revolving loan 951 — Simplisafe Holding Corporation First lien senior secured delayed draw term loan 189 257 Smarsh Inc. First lien senior secured delayed draw term loan 95 95 Smarsh Inc. First lien senior secured revolving loan 8 48 Sonny's Enterprises, LLC First lien senior secured revolving loan — 3,944 Sonny's Enterprises, LLC First lien senior secured delayed draw term loan 620 — Sonny's Enterprises, LLC First lien senior secured revolving loan 4,491 — Spotless Brands, LLC First lien senior secured revolving loan 1,305 1,305 SWK BUYER, Inc. (dba Stonewall Kitchen) First lien senior secured delayed draw term loan — 175 SWK BUYER, Inc. (dba Stonewall Kitchen) First lien senior secured revolving loan 25 46 Tahoe Finco, LLC First lien senior secured revolving loan 6,279 6,279 Tamarack Intermediate, L.L.C. (dba Verisk 3E) First lien senior secured revolving loan 94 92 TC Holdings, LLC (dba TrialCard) First lien senior secured revolving loan 268 268 Portfolio Company Investment September 30, 2023 December 31, 2022 TEMPO BUYER CORP. (dba Global Claims Services) First lien senior secured delayed draw term loan — 10,317 TEMPO BUYER CORP. (dba Global Claims Services) First lien senior secured revolving loan 3,198 4,746 Circana Group, L.P. (fka The NPD Group, L.P.) First lien senior secured revolving loan 1,238 1,329 The Shade Store, LLC First lien senior secured revolving loan 3,309 4,255 Thunder Purchaser, Inc. (dba Vector Solutions) First lien senior secured delayed draw term loan — 3,919 Thunder Purchaser, Inc. (dba Vector Solutions) First lien senior secured revolving loan 337 1,409 Troon Golf, L.L.C. First lien senior secured revolving loan 5,405 5,405 Ultimate Baked Goods Midco, LLC First lien senior secured revolving loan 2,000 1,475 Unified Women's Healthcare, LP First lien senior secured delayed draw term loan — 33 Unified Women's Healthcare, LP First lien senior secured revolving loan 68 88 USRP Holdings, Inc. (dba U.S. Retirement and Benefits Partners) First lien senior secured revolving loan 1,096 1,096 Velocity HoldCo III Inc. (dba VelocityEHS) First lien senior secured revolving loan 276 294 Walker Edison Furniture Company LLC First lien senior secured delayed draw term loan 667 — When I Work, Inc. First lien senior secured revolving loan 4,164 4,164 Zendesk, Inc. First lien senior secured delayed draw term loan 5,857 5,857 Zendesk, Inc. First lien senior secured revolving loan 2,412 2,412 Total Unfunded Portfolio Company Commitments $ 214,011 $ 274,4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et Assets (Tables)</t>
        </is>
      </c>
      <c r="B1" s="2" t="inlineStr">
        <is>
          <t>9 Months Ended</t>
        </is>
      </c>
    </row>
    <row r="2">
      <c r="B2" s="2" t="inlineStr">
        <is>
          <t>Sep. 30, 2023</t>
        </is>
      </c>
    </row>
    <row r="3">
      <c r="A3" s="3" t="inlineStr">
        <is>
          <t>Equity [Abstract]</t>
        </is>
      </c>
      <c r="B3" s="4" t="inlineStr">
        <is>
          <t xml:space="preserve"> </t>
        </is>
      </c>
    </row>
    <row r="4">
      <c r="A4" s="4" t="inlineStr">
        <is>
          <t>Schedule of Common Shares Issued</t>
        </is>
      </c>
      <c r="B4" s="4" t="inlineStr">
        <is>
          <t xml:space="preserve">During the nine months ended September 30, 2022, the Company delivered the following capital call notices to investors: Capital Drawdown Notice Date Common Share Issuance Date Number of Common Shares Issued Aggregate Offering Price June 3, 2022 June 16, 2022 7,836,877 118,180,103 Total 7,836,877 $ 118,180,103 </t>
        </is>
      </c>
    </row>
    <row r="5">
      <c r="A5" s="4" t="inlineStr">
        <is>
          <t>Schedule of Distributions Declared</t>
        </is>
      </c>
      <c r="B5" s="4" t="inlineStr">
        <is>
          <t xml:space="preserve">The following table reflects the distributions declared on shares of the Company’s common stock during the nine months ended September 30, 2023: September 30, 2023 Date Declared Record Date Payment Date Distribution per Share August 8, 2023 September 30, 2023 November 15, 2023 $ 0.48 May 9, 2023 June 30, 2023 August 15, 2023 $ 0.48 February 21, 2023 March 31, 2023 May 15, 2023 $ 0.44 The following table reflects the distributions declared on shares of the Company's common stock during the nine months ended September 30, 2022: September 30, 2022 Date Declared Record Date Payment Date Distribution per Share August 2, 2022 September 30, 2022 November 15, 2022 $ 0.35 May 3, 2022 June 30, 2022 August 15, 2022 $ 0.30 February 23, 2022 March 31, 2022 May 13, 2022 $ 0.33 </t>
        </is>
      </c>
    </row>
    <row r="6">
      <c r="A6" s="4" t="inlineStr">
        <is>
          <t>Schedule of Shares Distributed Pursuant to the Dividend Reinvestment Plan</t>
        </is>
      </c>
      <c r="B6" s="4" t="inlineStr">
        <is>
          <t xml:space="preserve">The following table reflects the common stock issued pursuant to the dividend reinvestment plan during the nine months ended September 30, 2023: Date Declared Record Date Payment Date Shares May 9, 2023 June 30, 2023 August 15, 2023 276,147 February 21, 2023 March 31, 2023 May 15, 2023 809,043 November 1, 2022 December 31, 2022 January 31, 2023 762,549 The following table reflects the common stock issued pursuant to the dividend reinvestment plan during the nine months ended September 30, 2022: Date Declared Record Date Payment Date Shares May 3, 2022 June 30, 2022 August 15, 2022 530,098 February 23, 2022 March 31, 2022 May 13, 2022 484,928 November 2, 2021 December 31, 2021 January 31, 2022 382,0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Consolidated Statements of Assets and Liabilities (Parenthetical) - USD ($) $ in Thousands</t>
        </is>
      </c>
      <c r="B1" s="2" t="inlineStr">
        <is>
          <t>Sep. 30, 2023</t>
        </is>
      </c>
      <c r="D1" s="2" t="inlineStr">
        <is>
          <t>Dec. 31, 2022</t>
        </is>
      </c>
    </row>
    <row r="2">
      <c r="A2" s="4" t="inlineStr">
        <is>
          <t>Amortized Cost</t>
        </is>
      </c>
      <c r="B2" s="6" t="n">
        <v>3563510</v>
      </c>
      <c r="C2" s="4" t="inlineStr">
        <is>
          <t>[1],[2],[3],[4],[5]</t>
        </is>
      </c>
      <c r="D2" s="6" t="n">
        <v>3493086</v>
      </c>
      <c r="E2" s="4" t="inlineStr">
        <is>
          <t>[6],[7],[8],[9],[10]</t>
        </is>
      </c>
    </row>
    <row r="3">
      <c r="A3" s="4" t="inlineStr">
        <is>
          <t>Unamortized debt issuance costs</t>
        </is>
      </c>
      <c r="B3" s="6" t="n">
        <v>18305</v>
      </c>
      <c r="D3" s="6" t="n">
        <v>21092</v>
      </c>
    </row>
    <row r="4">
      <c r="A4" s="4" t="inlineStr">
        <is>
          <t>Common stock, par value (in USD dollar per share)</t>
        </is>
      </c>
      <c r="B4" s="7" t="n">
        <v>0.01</v>
      </c>
      <c r="D4" s="7" t="n">
        <v>0.01</v>
      </c>
    </row>
    <row r="5">
      <c r="A5" s="4" t="inlineStr">
        <is>
          <t>Common stock, shares authorized (in shares)</t>
        </is>
      </c>
      <c r="B5" s="5" t="n">
        <v>500000000</v>
      </c>
      <c r="D5" s="5" t="n">
        <v>500000000</v>
      </c>
    </row>
    <row r="6">
      <c r="A6" s="4" t="inlineStr">
        <is>
          <t>Common stock, shares, issued (in shares)</t>
        </is>
      </c>
      <c r="B6" s="5" t="n">
        <v>122540788</v>
      </c>
      <c r="D6" s="5" t="n">
        <v>120693049</v>
      </c>
    </row>
    <row r="7">
      <c r="A7" s="4" t="inlineStr">
        <is>
          <t>Common stock, shares outstanding (in shares)</t>
        </is>
      </c>
      <c r="B7" s="5" t="n">
        <v>122540788</v>
      </c>
      <c r="D7" s="5" t="n">
        <v>120693049</v>
      </c>
    </row>
    <row r="8">
      <c r="A8" s="4" t="inlineStr">
        <is>
          <t>Non-controlled/non-affiliated portfolio company investments</t>
        </is>
      </c>
      <c r="B8" s="4" t="inlineStr">
        <is>
          <t xml:space="preserve"> </t>
        </is>
      </c>
      <c r="D8" s="4" t="inlineStr">
        <is>
          <t xml:space="preserve"> </t>
        </is>
      </c>
    </row>
    <row r="9">
      <c r="A9" s="4" t="inlineStr">
        <is>
          <t>Amortized Cost</t>
        </is>
      </c>
      <c r="B9" s="6" t="n">
        <v>3484503</v>
      </c>
      <c r="C9" s="4" t="inlineStr">
        <is>
          <t>[1],[2]</t>
        </is>
      </c>
      <c r="D9" s="6" t="n">
        <v>3463668</v>
      </c>
    </row>
    <row r="10">
      <c r="A10" s="4" t="inlineStr">
        <is>
          <t>Total non-controlled/affiliated portfolio company equity investments</t>
        </is>
      </c>
      <c r="B10" s="4" t="inlineStr">
        <is>
          <t xml:space="preserve"> </t>
        </is>
      </c>
      <c r="D10" s="4" t="inlineStr">
        <is>
          <t xml:space="preserve"> </t>
        </is>
      </c>
    </row>
    <row r="11">
      <c r="A11" s="4" t="inlineStr">
        <is>
          <t>Amortized Cost</t>
        </is>
      </c>
      <c r="B11" s="6" t="n">
        <v>79007</v>
      </c>
      <c r="C11" s="4" t="inlineStr">
        <is>
          <t>[1],[2]</t>
        </is>
      </c>
      <c r="D11" s="6" t="n">
        <v>29418</v>
      </c>
    </row>
    <row r="12"/>
    <row r="13">
      <c r="A13" s="4" t="inlineStr">
        <is>
          <t>[1]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 As of December 31, 2022 , the net estimated unrealized loss for U.S. federal income tax purposes was $17.3 million based on a tax cost basis of $3.5 billion. As of December 31, 2022 , the estimated aggregate gross unrealized loss for U.S. federal income tax purposes was $40.4 million and the estimated aggregate gross unrealized gain for U.S. federal income tax purposes was $23.1 million.</t>
        </is>
      </c>
    </row>
  </sheetData>
  <mergeCells count="4">
    <mergeCell ref="B1:C1"/>
    <mergeCell ref="D1:E1"/>
    <mergeCell ref="A12:E12"/>
    <mergeCell ref="A13:E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for Basic and Diluted Earnings Per Common Share</t>
        </is>
      </c>
      <c r="B4" s="4" t="inlineStr">
        <is>
          <t xml:space="preserve">The table below sets forth the computation of basic and diluted earnings per common share for the following periods: Three Months Ended Nine Months Ended ($ in thousands, except per share amounts) 2023 2022 2023 2022 Increase (decrease) in net assets resulting from operations $ 73,493 $ 79,991 $ 216,999 $ 101,764 Weighted average shares of common stock outstanding—basic and diluted 122,405,716 119,804,823 121,831,273 114,583,534 Earnings (loss) per common share—basic and diluted $ 0.60 $ 0.67 $ 1.78 $ 0.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Abstract]</t>
        </is>
      </c>
      <c r="B3" s="4" t="inlineStr">
        <is>
          <t xml:space="preserve"> </t>
        </is>
      </c>
    </row>
    <row r="4">
      <c r="A4" s="4" t="inlineStr">
        <is>
          <t>Schedule of Financial Highlights for a Common Share Outstanding</t>
        </is>
      </c>
      <c r="B4" s="4" t="inlineStr">
        <is>
          <t>The table below presents the financial highlights for a common share outstanding during the following periods: For the Nine Months Ended ($ in thousands, except share and per share amounts) 2023 2022 Per share data: Net asset value, beginning of period $ 15.03 $ 15.05 Net investment income (loss) (1) 1.64 1.15 Net realized and unrealized gain (loss) (2) 0.13 (0.27) Total from operations 1.77 0.88 Distributions declared from net investment income (3) (1.40) (0.98) Total increase in net assets 0.37 (0.10) Net asset value, end of period $ 15.40 $ 14.95 Shares outstanding, end of period 122,540,788 120,064,110 Total Return, based on net asset value (4) 11.8 % 5.8 % Ratios / Supplemental Data Asset coverage ratio (5) 208.9 % 215.9 % Ratio of total expenses to average net assets 8.0 % 4.5 % Ratio of net investment income to average net assets 14.4 % 10.2 % Net assets, end of period $ 1,887,070 $ 1,794,463 Weighted-average shares outstanding 121,831,273 114,583,534 Total capital commitments, end of period 1,764,610 1,764,610 Ratio of total contributed capital to total committed capital, end of period 100.0 % 100.0 % Portfolio turnover rate 4.1 % 2.3 % ________________ (1) The per share data was derived using the weighted average shares outstanding during the period. (2) The amount shown at this caption is the balancing amount derived from the other figures in the schedule. The amount shown at this caption for a share outstanding throughout the year may not agree with the change in the aggregate gains and losses in portfolio securities for the year because of the timing of sales of the Company’s shares in relation to fluctuating market values for the portfolio. (3) The per share data was derived using the actual shares outstanding at the date of the relevant transaction. (4) Total return is calculated as the change in net asset value (“NAV”) per share during the period, plus distributions per share, if any, divided by the beginning NAV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32" customWidth="1" min="2" max="2"/>
    <col width="23" customWidth="1" min="3" max="3"/>
  </cols>
  <sheetData>
    <row r="1">
      <c r="A1" s="1" t="inlineStr">
        <is>
          <t>Organization (Details)</t>
        </is>
      </c>
      <c r="B1" s="2" t="inlineStr">
        <is>
          <t>Jun. 05, 2020 extension closing</t>
        </is>
      </c>
      <c r="C1" s="2" t="inlineStr">
        <is>
          <t>Sep. 30, 2023 division</t>
        </is>
      </c>
    </row>
    <row r="2">
      <c r="A2" s="3" t="inlineStr">
        <is>
          <t>Long-Term Purchase Commitment [Line Items]</t>
        </is>
      </c>
      <c r="B2" s="4" t="inlineStr">
        <is>
          <t xml:space="preserve"> </t>
        </is>
      </c>
      <c r="C2" s="4" t="inlineStr">
        <is>
          <t xml:space="preserve"> </t>
        </is>
      </c>
    </row>
    <row r="3">
      <c r="A3" s="4" t="inlineStr">
        <is>
          <t>Number of divisions | division</t>
        </is>
      </c>
      <c r="B3" s="4" t="inlineStr">
        <is>
          <t xml:space="preserve"> </t>
        </is>
      </c>
      <c r="C3" s="5" t="n">
        <v>3</v>
      </c>
    </row>
    <row r="4">
      <c r="A4" s="4" t="inlineStr">
        <is>
          <t>Private Placement</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Sale of stock, commitment period, number of additional closings | closing</t>
        </is>
      </c>
      <c r="B6" s="5" t="n">
        <v>1</v>
      </c>
      <c r="C6" s="4" t="inlineStr">
        <is>
          <t xml:space="preserve"> </t>
        </is>
      </c>
    </row>
    <row r="7">
      <c r="A7" s="4" t="inlineStr">
        <is>
          <t>Sale of stock, commitment period</t>
        </is>
      </c>
      <c r="B7" s="4" t="inlineStr">
        <is>
          <t>7 years</t>
        </is>
      </c>
      <c r="C7" s="4" t="inlineStr">
        <is>
          <t xml:space="preserve"> </t>
        </is>
      </c>
    </row>
    <row r="8">
      <c r="A8" s="4" t="inlineStr">
        <is>
          <t>Sale of stock, commitment period, number of extensions | extension</t>
        </is>
      </c>
      <c r="B8" s="5" t="n">
        <v>2</v>
      </c>
      <c r="C8" s="4" t="inlineStr">
        <is>
          <t xml:space="preserve"> </t>
        </is>
      </c>
    </row>
    <row r="9">
      <c r="A9" s="4" t="inlineStr">
        <is>
          <t>Sale of stock, commitment period, extension period</t>
        </is>
      </c>
      <c r="B9" s="4" t="inlineStr">
        <is>
          <t>1 year</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ignificant Accounting Polic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PIK interest income</t>
        </is>
      </c>
      <c r="B4" s="4" t="inlineStr">
        <is>
          <t xml:space="preserve"> </t>
        </is>
      </c>
      <c r="C4" s="4" t="inlineStr">
        <is>
          <t xml:space="preserve"> </t>
        </is>
      </c>
      <c r="D4" s="6" t="n">
        <v>35920</v>
      </c>
      <c r="E4" s="6" t="n">
        <v>21841</v>
      </c>
    </row>
    <row r="5">
      <c r="A5" s="4" t="inlineStr">
        <is>
          <t>Payment-in-kind dividends</t>
        </is>
      </c>
      <c r="B5" s="4" t="inlineStr">
        <is>
          <t xml:space="preserve"> </t>
        </is>
      </c>
      <c r="C5" s="4" t="inlineStr">
        <is>
          <t xml:space="preserve"> </t>
        </is>
      </c>
      <c r="D5" s="5" t="n">
        <v>13849</v>
      </c>
      <c r="E5" s="5" t="n">
        <v>6383</v>
      </c>
    </row>
    <row r="6">
      <c r="A6" s="4" t="inlineStr">
        <is>
          <t>Paid-In-Kind Interest Income</t>
        </is>
      </c>
      <c r="B6" s="4" t="inlineStr">
        <is>
          <t xml:space="preserve"> </t>
        </is>
      </c>
      <c r="C6" s="4" t="inlineStr">
        <is>
          <t xml:space="preserve"> </t>
        </is>
      </c>
      <c r="D6" s="4" t="inlineStr">
        <is>
          <t xml:space="preserve"> </t>
        </is>
      </c>
      <c r="E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row>
    <row r="8">
      <c r="A8" s="4" t="inlineStr">
        <is>
          <t>PIK interest income</t>
        </is>
      </c>
      <c r="B8" s="6" t="n">
        <v>10400</v>
      </c>
      <c r="C8" s="6" t="n">
        <v>10000</v>
      </c>
      <c r="D8" s="6" t="n">
        <v>35300</v>
      </c>
      <c r="E8" s="6" t="n">
        <v>24000</v>
      </c>
    </row>
    <row r="9">
      <c r="A9" s="4" t="inlineStr">
        <is>
          <t>Paid-In-Kind Interest Income | Revenue Benchmark | Product Concentration Risk</t>
        </is>
      </c>
      <c r="B9" s="4" t="inlineStr">
        <is>
          <t xml:space="preserve"> </t>
        </is>
      </c>
      <c r="C9" s="4" t="inlineStr">
        <is>
          <t xml:space="preserve"> </t>
        </is>
      </c>
      <c r="D9" s="4" t="inlineStr">
        <is>
          <t xml:space="preserve"> </t>
        </is>
      </c>
      <c r="E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as percent)</t>
        </is>
      </c>
      <c r="B11" s="8" t="n">
        <v>0.097</v>
      </c>
      <c r="C11" s="8" t="n">
        <v>0.135</v>
      </c>
      <c r="D11" s="8" t="n">
        <v>0.113</v>
      </c>
      <c r="E11" s="8" t="n">
        <v>0.127</v>
      </c>
    </row>
    <row r="12">
      <c r="A12" s="4" t="inlineStr">
        <is>
          <t>Paid-In-Kind Dividend Income</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Payment-in-kind dividends</t>
        </is>
      </c>
      <c r="B14" s="6" t="n">
        <v>4000</v>
      </c>
      <c r="C14" s="6" t="n">
        <v>3100</v>
      </c>
      <c r="D14" s="6" t="n">
        <v>12900</v>
      </c>
      <c r="E14" s="6" t="n">
        <v>7200</v>
      </c>
    </row>
    <row r="15">
      <c r="A15" s="4" t="inlineStr">
        <is>
          <t>Paid-In-Kind Dividend Income | Revenue Benchmark | Product Concentration Risk</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as percent)</t>
        </is>
      </c>
      <c r="B17" s="8" t="n">
        <v>0.037</v>
      </c>
      <c r="C17" s="9" t="n">
        <v>0.05</v>
      </c>
      <c r="D17" s="8" t="n">
        <v>0.041</v>
      </c>
      <c r="E17" s="9" t="n">
        <v>0.0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3" customWidth="1" min="7" max="7"/>
    <col width="22" customWidth="1" min="8" max="8"/>
    <col width="22" customWidth="1" min="9" max="9"/>
    <col width="22" customWidth="1" min="10" max="10"/>
    <col width="22" customWidth="1" min="11" max="11"/>
    <col width="22" customWidth="1" min="12" max="12"/>
  </cols>
  <sheetData>
    <row r="1">
      <c r="A1" s="1" t="inlineStr">
        <is>
          <t>Agreements and Related Party Transactions (Details)</t>
        </is>
      </c>
      <c r="H1" s="2" t="inlineStr">
        <is>
          <t>3 Months Ended</t>
        </is>
      </c>
      <c r="J1" s="2" t="inlineStr">
        <is>
          <t>9 Months Ended</t>
        </is>
      </c>
    </row>
    <row r="2">
      <c r="B2" s="2" t="inlineStr">
        <is>
          <t>Jul. 28, 2023 USD ($)</t>
        </is>
      </c>
      <c r="C2" s="2" t="inlineStr">
        <is>
          <t>May 08, 2023</t>
        </is>
      </c>
      <c r="D2" s="2" t="inlineStr">
        <is>
          <t>Dec. 14, 2022 USD ($)</t>
        </is>
      </c>
      <c r="E2" s="2" t="inlineStr">
        <is>
          <t>Jul. 18, 2022 USD ($)</t>
        </is>
      </c>
      <c r="F2" s="2" t="inlineStr">
        <is>
          <t>Jul. 01, 2022 USD ($)</t>
        </is>
      </c>
      <c r="G2" s="2" t="inlineStr">
        <is>
          <t>May 18, 2021 component</t>
        </is>
      </c>
      <c r="H2" s="2" t="inlineStr">
        <is>
          <t>Sep. 30, 2023 USD ($)</t>
        </is>
      </c>
      <c r="I2" s="2" t="inlineStr">
        <is>
          <t>Sep. 30, 2022 USD ($)</t>
        </is>
      </c>
      <c r="J2" s="2" t="inlineStr">
        <is>
          <t>Sep. 30, 2023 USD ($)</t>
        </is>
      </c>
      <c r="K2" s="2" t="inlineStr">
        <is>
          <t>Sep. 30, 2022 USD ($)</t>
        </is>
      </c>
      <c r="L2" s="2" t="inlineStr">
        <is>
          <t>Sep. 13,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anagement f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490000</v>
      </c>
      <c r="I4" s="6" t="n">
        <v>3811000</v>
      </c>
      <c r="J4" s="6" t="n">
        <v>13346000</v>
      </c>
      <c r="K4" s="6" t="n">
        <v>11187000</v>
      </c>
      <c r="L4" s="4" t="inlineStr">
        <is>
          <t xml:space="preserve"> </t>
        </is>
      </c>
    </row>
    <row r="5">
      <c r="A5" s="4" t="inlineStr">
        <is>
          <t>Administra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mount of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00000</v>
      </c>
      <c r="I7" s="4" t="inlineStr">
        <is>
          <t xml:space="preserve"> </t>
        </is>
      </c>
      <c r="J7" s="4" t="inlineStr">
        <is>
          <t xml:space="preserve"> </t>
        </is>
      </c>
      <c r="K7" s="4" t="inlineStr">
        <is>
          <t xml:space="preserve"> </t>
        </is>
      </c>
      <c r="L7" s="4" t="inlineStr">
        <is>
          <t xml:space="preserve"> </t>
        </is>
      </c>
    </row>
    <row r="8">
      <c r="A8" s="4" t="inlineStr">
        <is>
          <t>Affiliated Entity | Administration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tract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2 years</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ritten notice for contract termination, term</t>
        </is>
      </c>
      <c r="B11" s="4" t="inlineStr">
        <is>
          <t xml:space="preserve"> </t>
        </is>
      </c>
      <c r="C11" s="4" t="inlineStr">
        <is>
          <t>60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mount of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5" t="n">
        <v>1500000</v>
      </c>
      <c r="K12" s="5" t="n">
        <v>1400000</v>
      </c>
      <c r="L12" s="4" t="inlineStr">
        <is>
          <t xml:space="preserve"> </t>
        </is>
      </c>
    </row>
    <row r="13">
      <c r="A13" s="4" t="inlineStr">
        <is>
          <t>Affiliated Entity | Investment Advisory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trac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2 years</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Written notice for contract termination,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60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centive fee components | component</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ffiliated Entity | Management Fe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se rate</t>
        </is>
      </c>
      <c r="B20" s="4" t="inlineStr">
        <is>
          <t xml:space="preserve"> </t>
        </is>
      </c>
      <c r="C20" s="4" t="inlineStr">
        <is>
          <t xml:space="preserve"> </t>
        </is>
      </c>
      <c r="D20" s="4" t="inlineStr">
        <is>
          <t xml:space="preserve"> </t>
        </is>
      </c>
      <c r="E20" s="4" t="inlineStr">
        <is>
          <t xml:space="preserve"> </t>
        </is>
      </c>
      <c r="F20" s="4" t="inlineStr">
        <is>
          <t xml:space="preserve"> </t>
        </is>
      </c>
      <c r="G20" s="8" t="n">
        <v>0.005</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ffiliated Entity | Investment Advisory Agreement, Base Rate, After Exchange Li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se rate</t>
        </is>
      </c>
      <c r="B23" s="4" t="inlineStr">
        <is>
          <t xml:space="preserve"> </t>
        </is>
      </c>
      <c r="C23" s="4" t="inlineStr">
        <is>
          <t xml:space="preserve"> </t>
        </is>
      </c>
      <c r="D23" s="4" t="inlineStr">
        <is>
          <t xml:space="preserve"> </t>
        </is>
      </c>
      <c r="E23" s="4" t="inlineStr">
        <is>
          <t xml:space="preserve"> </t>
        </is>
      </c>
      <c r="F23" s="4" t="inlineStr">
        <is>
          <t xml:space="preserve"> </t>
        </is>
      </c>
      <c r="G23" s="8" t="n">
        <v>0.01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nagement fee, asset coverage ratio maximum</t>
        </is>
      </c>
      <c r="B24" s="4" t="inlineStr">
        <is>
          <t xml:space="preserve"> </t>
        </is>
      </c>
      <c r="C24" s="4" t="inlineStr">
        <is>
          <t xml:space="preserve"> </t>
        </is>
      </c>
      <c r="D24" s="4" t="inlineStr">
        <is>
          <t xml:space="preserve"> </t>
        </is>
      </c>
      <c r="E24" s="4" t="inlineStr">
        <is>
          <t xml:space="preserve"> </t>
        </is>
      </c>
      <c r="F24" s="4" t="inlineStr">
        <is>
          <t xml:space="preserve"> </t>
        </is>
      </c>
      <c r="G24" s="9" t="n">
        <v>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Management fee, average gross assets</t>
        </is>
      </c>
      <c r="B25" s="4" t="inlineStr">
        <is>
          <t xml:space="preserve"> </t>
        </is>
      </c>
      <c r="C25" s="4" t="inlineStr">
        <is>
          <t xml:space="preserve"> </t>
        </is>
      </c>
      <c r="D25" s="4" t="inlineStr">
        <is>
          <t xml:space="preserve"> </t>
        </is>
      </c>
      <c r="E25" s="4" t="inlineStr">
        <is>
          <t xml:space="preserve"> </t>
        </is>
      </c>
      <c r="F25" s="4" t="inlineStr">
        <is>
          <t xml:space="preserve"> </t>
        </is>
      </c>
      <c r="G25" s="9" t="n">
        <v>0.01</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ffiliated Entity | Investment Advisory Agreement, Manageme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500000</v>
      </c>
      <c r="I28" s="5" t="n">
        <v>3800000</v>
      </c>
      <c r="J28" s="5" t="n">
        <v>13300000</v>
      </c>
      <c r="K28" s="5" t="n">
        <v>11200000</v>
      </c>
      <c r="L28" s="4" t="inlineStr">
        <is>
          <t xml:space="preserve"> </t>
        </is>
      </c>
    </row>
    <row r="29">
      <c r="A29" s="4" t="inlineStr">
        <is>
          <t>Affiliated Entity | Investment Advisory Agreement, Incentive Rate, Pre-Incentive Fee Net Investment Income Below Catch-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Incentive fee rate</t>
        </is>
      </c>
      <c r="B31" s="4" t="inlineStr">
        <is>
          <t xml:space="preserve"> </t>
        </is>
      </c>
      <c r="C31" s="4" t="inlineStr">
        <is>
          <t xml:space="preserve"> </t>
        </is>
      </c>
      <c r="D31" s="4" t="inlineStr">
        <is>
          <t xml:space="preserve"> </t>
        </is>
      </c>
      <c r="E31" s="4" t="inlineStr">
        <is>
          <t xml:space="preserve"> </t>
        </is>
      </c>
      <c r="F31" s="4" t="inlineStr">
        <is>
          <t xml:space="preserve"> </t>
        </is>
      </c>
      <c r="G31" s="9"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ffiliated Entity | Investment Advisory Agreement, Incentive Rate, Incentive Rate, Quarterly Catch-Up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centive fee rate</t>
        </is>
      </c>
      <c r="B34" s="4" t="inlineStr">
        <is>
          <t xml:space="preserve"> </t>
        </is>
      </c>
      <c r="C34" s="4" t="inlineStr">
        <is>
          <t xml:space="preserve"> </t>
        </is>
      </c>
      <c r="D34" s="4" t="inlineStr">
        <is>
          <t xml:space="preserve"> </t>
        </is>
      </c>
      <c r="E34" s="4" t="inlineStr">
        <is>
          <t xml:space="preserve"> </t>
        </is>
      </c>
      <c r="F34" s="4" t="inlineStr">
        <is>
          <t xml:space="preserve"> </t>
        </is>
      </c>
      <c r="G34" s="8" t="n">
        <v>0.01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ffiliated Entity | Investment Advisory Agreement - Incentive Rate, Pre-Incentive Fee Net Investment Income Quarterly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ncentive fee rate</t>
        </is>
      </c>
      <c r="B37" s="4" t="inlineStr">
        <is>
          <t xml:space="preserve"> </t>
        </is>
      </c>
      <c r="C37" s="4" t="inlineStr">
        <is>
          <t xml:space="preserve"> </t>
        </is>
      </c>
      <c r="D37" s="4" t="inlineStr">
        <is>
          <t xml:space="preserve"> </t>
        </is>
      </c>
      <c r="E37" s="4" t="inlineStr">
        <is>
          <t xml:space="preserve"> </t>
        </is>
      </c>
      <c r="F37" s="4" t="inlineStr">
        <is>
          <t xml:space="preserve"> </t>
        </is>
      </c>
      <c r="G37" s="8" t="n">
        <v>0.17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ffiliated Entity | Investment Advisory Agreement - Incentive Rate, Remaining Pre-Incentive Fee Net Incentive Income, Quarterly Hurdle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centive fee rate</t>
        </is>
      </c>
      <c r="B40" s="4" t="inlineStr">
        <is>
          <t xml:space="preserve"> </t>
        </is>
      </c>
      <c r="C40" s="4" t="inlineStr">
        <is>
          <t xml:space="preserve"> </t>
        </is>
      </c>
      <c r="D40" s="4" t="inlineStr">
        <is>
          <t xml:space="preserve"> </t>
        </is>
      </c>
      <c r="E40" s="4" t="inlineStr">
        <is>
          <t xml:space="preserve"> </t>
        </is>
      </c>
      <c r="F40" s="4" t="inlineStr">
        <is>
          <t xml:space="preserve"> </t>
        </is>
      </c>
      <c r="G40" s="8" t="n">
        <v>0.018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ffiliated Entity | Investment Advisory Agreement - Incentive Rate, Remaining Pre-Incentive Fee Net Investment Income Exceeding Hurdle Thresho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centive fee rate</t>
        </is>
      </c>
      <c r="B43" s="4" t="inlineStr">
        <is>
          <t xml:space="preserve"> </t>
        </is>
      </c>
      <c r="C43" s="4" t="inlineStr">
        <is>
          <t xml:space="preserve"> </t>
        </is>
      </c>
      <c r="D43" s="4" t="inlineStr">
        <is>
          <t xml:space="preserve"> </t>
        </is>
      </c>
      <c r="E43" s="4" t="inlineStr">
        <is>
          <t xml:space="preserve"> </t>
        </is>
      </c>
      <c r="F43" s="4" t="inlineStr">
        <is>
          <t xml:space="preserve"> </t>
        </is>
      </c>
      <c r="G43" s="8" t="n">
        <v>0.175</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ffiliated Entity | Investment Advisory Agreement - Incentive Rate, Cumulative Realized Capital Gai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centive fee rate</t>
        </is>
      </c>
      <c r="B46" s="4" t="inlineStr">
        <is>
          <t xml:space="preserve"> </t>
        </is>
      </c>
      <c r="C46" s="4" t="inlineStr">
        <is>
          <t xml:space="preserve"> </t>
        </is>
      </c>
      <c r="D46" s="4" t="inlineStr">
        <is>
          <t xml:space="preserve"> </t>
        </is>
      </c>
      <c r="E46" s="4" t="inlineStr">
        <is>
          <t xml:space="preserve"> </t>
        </is>
      </c>
      <c r="F46" s="4" t="inlineStr">
        <is>
          <t xml:space="preserve"> </t>
        </is>
      </c>
      <c r="G46" s="8" t="n">
        <v>0.175</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ffiliated Entity | Investment Advisory Agreement - Incentive Rate, Performance Based Incentive Fe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centive fe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5" t="n">
        <v>0</v>
      </c>
      <c r="J49" s="5" t="n">
        <v>0</v>
      </c>
      <c r="K49" s="5" t="n">
        <v>0</v>
      </c>
      <c r="L49" s="4" t="inlineStr">
        <is>
          <t xml:space="preserve"> </t>
        </is>
      </c>
    </row>
    <row r="50">
      <c r="A50" s="4" t="inlineStr">
        <is>
          <t>Affiliated Entity | Capital Gains Based Incentive Fe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centive fe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6" t="n">
        <v>0</v>
      </c>
      <c r="J52" s="5" t="n">
        <v>0</v>
      </c>
      <c r="K52" s="6" t="n">
        <v>0</v>
      </c>
      <c r="L52" s="4" t="inlineStr">
        <is>
          <t xml:space="preserve"> </t>
        </is>
      </c>
    </row>
    <row r="53">
      <c r="A53" s="4" t="inlineStr">
        <is>
          <t>Affiliated Entity | Equity Commitment | Amergin AssetC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Amount of transaction</t>
        </is>
      </c>
      <c r="B55" s="6" t="n">
        <v>12400000</v>
      </c>
      <c r="C55" s="4" t="inlineStr">
        <is>
          <t xml:space="preserve"> </t>
        </is>
      </c>
      <c r="D55" s="4" t="inlineStr">
        <is>
          <t xml:space="preserve"> </t>
        </is>
      </c>
      <c r="E55" s="4" t="inlineStr">
        <is>
          <t xml:space="preserve"> </t>
        </is>
      </c>
      <c r="F55" s="6" t="n">
        <v>1500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ffiliated Entity | Equity Commitment | Fifth Seas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mount of transaction</t>
        </is>
      </c>
      <c r="B58" s="4" t="inlineStr">
        <is>
          <t xml:space="preserve"> </t>
        </is>
      </c>
      <c r="C58" s="4" t="inlineStr">
        <is>
          <t xml:space="preserve"> </t>
        </is>
      </c>
      <c r="D58" s="4" t="inlineStr">
        <is>
          <t xml:space="preserve"> </t>
        </is>
      </c>
      <c r="E58" s="6" t="n">
        <v>15900000</v>
      </c>
      <c r="F58" s="4" t="inlineStr">
        <is>
          <t xml:space="preserve"> </t>
        </is>
      </c>
      <c r="G58" s="4" t="inlineStr">
        <is>
          <t xml:space="preserve"> </t>
        </is>
      </c>
      <c r="H58" s="6" t="n">
        <v>3400000</v>
      </c>
      <c r="I58" s="4" t="inlineStr">
        <is>
          <t xml:space="preserve"> </t>
        </is>
      </c>
      <c r="J58" s="5" t="n">
        <v>9300000</v>
      </c>
      <c r="K58" s="4" t="inlineStr">
        <is>
          <t xml:space="preserve"> </t>
        </is>
      </c>
      <c r="L58" s="4" t="inlineStr">
        <is>
          <t xml:space="preserve"> </t>
        </is>
      </c>
    </row>
    <row r="59">
      <c r="A59" s="4" t="inlineStr">
        <is>
          <t>Affiliated Entity | Equity Commitment | LSI Financ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Amount of transaction</t>
        </is>
      </c>
      <c r="B61" s="4" t="inlineStr">
        <is>
          <t xml:space="preserve"> </t>
        </is>
      </c>
      <c r="C61" s="4" t="inlineStr">
        <is>
          <t xml:space="preserve"> </t>
        </is>
      </c>
      <c r="D61" s="6" t="n">
        <v>4000000</v>
      </c>
      <c r="E61" s="4" t="inlineStr">
        <is>
          <t xml:space="preserve"> </t>
        </is>
      </c>
      <c r="F61" s="4" t="inlineStr">
        <is>
          <t xml:space="preserve"> </t>
        </is>
      </c>
      <c r="G61" s="4" t="inlineStr">
        <is>
          <t xml:space="preserve"> </t>
        </is>
      </c>
      <c r="H61" s="4" t="inlineStr">
        <is>
          <t xml:space="preserve"> </t>
        </is>
      </c>
      <c r="I61" s="4" t="inlineStr">
        <is>
          <t xml:space="preserve"> </t>
        </is>
      </c>
      <c r="J61" s="6" t="n">
        <v>9800000</v>
      </c>
      <c r="K61" s="4" t="inlineStr">
        <is>
          <t xml:space="preserve"> </t>
        </is>
      </c>
      <c r="L61" s="4" t="inlineStr">
        <is>
          <t xml:space="preserve"> </t>
        </is>
      </c>
    </row>
    <row r="62">
      <c r="A62" s="4" t="inlineStr">
        <is>
          <t>Affiliated Entity | Equity and Debt Commitment | Amergin AssetCo</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mount of transaction</t>
        </is>
      </c>
      <c r="B64" s="5" t="n">
        <v>18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ffiliated Entity | Debt Commitment | Amergin AssetC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mount of transaction</t>
        </is>
      </c>
      <c r="B67" s="6" t="n">
        <v>59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ffiliated Entity | Promissory Note | Promissory No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50000000</v>
      </c>
    </row>
  </sheetData>
  <mergeCells count="3">
    <mergeCell ref="A1:A2"/>
    <mergeCell ref="H1:I1"/>
    <mergeCell ref="J1:K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21" customWidth="1" min="5" max="5"/>
  </cols>
  <sheetData>
    <row r="1">
      <c r="A1" s="1" t="inlineStr">
        <is>
          <t>Investments - Investments at Fair Value and Amortized Cost (Details) - USD ($) $ in Thousands</t>
        </is>
      </c>
      <c r="B1" s="2" t="inlineStr">
        <is>
          <t>Sep. 30, 2023</t>
        </is>
      </c>
      <c r="D1" s="2" t="inlineStr">
        <is>
          <t>Dec. 31, 2022</t>
        </is>
      </c>
    </row>
    <row r="2">
      <c r="A2" s="3" t="inlineStr">
        <is>
          <t>Schedule of Investments [Line Items]</t>
        </is>
      </c>
      <c r="B2" s="4" t="inlineStr">
        <is>
          <t xml:space="preserve"> </t>
        </is>
      </c>
      <c r="D2" s="4" t="inlineStr">
        <is>
          <t xml:space="preserve"> </t>
        </is>
      </c>
    </row>
    <row r="3">
      <c r="A3" s="4" t="inlineStr">
        <is>
          <t>Amortized Cost</t>
        </is>
      </c>
      <c r="B3" s="6" t="n">
        <v>3563510</v>
      </c>
      <c r="C3" s="4" t="inlineStr">
        <is>
          <t>[1],[2],[3],[4],[5]</t>
        </is>
      </c>
      <c r="D3" s="6" t="n">
        <v>3493086</v>
      </c>
      <c r="E3" s="4" t="inlineStr">
        <is>
          <t>[6],[7],[8],[9],[10]</t>
        </is>
      </c>
    </row>
    <row r="4">
      <c r="A4" s="4" t="inlineStr">
        <is>
          <t>Fair Value</t>
        </is>
      </c>
      <c r="B4" s="5" t="n">
        <v>3565615</v>
      </c>
      <c r="C4" s="4" t="inlineStr">
        <is>
          <t>[3],[4],[5]</t>
        </is>
      </c>
      <c r="D4" s="5" t="n">
        <v>3466765</v>
      </c>
      <c r="E4" s="4" t="inlineStr">
        <is>
          <t>[8],[9],[10]</t>
        </is>
      </c>
    </row>
    <row r="5">
      <c r="A5" s="4" t="inlineStr">
        <is>
          <t>First-lien senior secured debt investments</t>
        </is>
      </c>
      <c r="B5" s="4" t="inlineStr">
        <is>
          <t xml:space="preserve"> </t>
        </is>
      </c>
      <c r="D5" s="4" t="inlineStr">
        <is>
          <t xml:space="preserve"> </t>
        </is>
      </c>
    </row>
    <row r="6">
      <c r="A6" s="3" t="inlineStr">
        <is>
          <t>Schedule of Investments [Line Items]</t>
        </is>
      </c>
      <c r="B6" s="4" t="inlineStr">
        <is>
          <t xml:space="preserve"> </t>
        </is>
      </c>
      <c r="D6" s="4" t="inlineStr">
        <is>
          <t xml:space="preserve"> </t>
        </is>
      </c>
    </row>
    <row r="7">
      <c r="A7" s="4" t="inlineStr">
        <is>
          <t>Amortized Cost</t>
        </is>
      </c>
      <c r="B7" s="5" t="n">
        <v>2748298</v>
      </c>
      <c r="D7" s="5" t="n">
        <v>2737121</v>
      </c>
    </row>
    <row r="8">
      <c r="A8" s="4" t="inlineStr">
        <is>
          <t>Fair Value</t>
        </is>
      </c>
      <c r="B8" s="5" t="n">
        <v>2752686</v>
      </c>
      <c r="D8" s="5" t="n">
        <v>2723784</v>
      </c>
    </row>
    <row r="9">
      <c r="A9" s="4" t="inlineStr">
        <is>
          <t>Second-lien senior secured debt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5" t="n">
        <v>432846</v>
      </c>
      <c r="D11" s="5" t="n">
        <v>442265</v>
      </c>
    </row>
    <row r="12">
      <c r="A12" s="4" t="inlineStr">
        <is>
          <t>Fair Value</t>
        </is>
      </c>
      <c r="B12" s="5" t="n">
        <v>425188</v>
      </c>
      <c r="D12" s="5" t="n">
        <v>427927</v>
      </c>
    </row>
    <row r="13">
      <c r="A13" s="4" t="inlineStr">
        <is>
          <t>Unsecured debt investments</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62262</v>
      </c>
      <c r="D15" s="5" t="n">
        <v>57458</v>
      </c>
    </row>
    <row r="16">
      <c r="A16" s="4" t="inlineStr">
        <is>
          <t>Fair Value</t>
        </is>
      </c>
      <c r="B16" s="5" t="n">
        <v>58217</v>
      </c>
      <c r="D16" s="5" t="n">
        <v>52409</v>
      </c>
    </row>
    <row r="17">
      <c r="A17" s="4" t="inlineStr">
        <is>
          <t>Preferred equity investment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177842</v>
      </c>
      <c r="D19" s="5" t="n">
        <v>148104</v>
      </c>
    </row>
    <row r="20">
      <c r="A20" s="4" t="inlineStr">
        <is>
          <t>Fair Value</t>
        </is>
      </c>
      <c r="B20" s="5" t="n">
        <v>174316</v>
      </c>
      <c r="D20" s="5" t="n">
        <v>144978</v>
      </c>
    </row>
    <row r="21">
      <c r="A21" s="4" t="inlineStr">
        <is>
          <t>Common equity investments</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142262</v>
      </c>
      <c r="D23" s="5" t="n">
        <v>108138</v>
      </c>
    </row>
    <row r="24">
      <c r="A24" s="4" t="inlineStr">
        <is>
          <t>Fair Value</t>
        </is>
      </c>
      <c r="B24" s="6" t="n">
        <v>155208</v>
      </c>
      <c r="D24" s="6" t="n">
        <v>117667</v>
      </c>
    </row>
    <row r="25"/>
    <row r="26">
      <c r="A26" s="4" t="inlineStr">
        <is>
          <t>[1]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 As of December 31, 2022 , the net estimated unrealized loss for U.S. federal income tax purposes was $17.3 million based on a tax cost basis of $3.5 billion. As of December 31, 2022 , the estimated aggregate gross unrealized loss for U.S. federal income tax purposes was $40.4 million and the estimated aggregate gross unrealized gain for U.S. federal income tax purposes was $23.1 million.</t>
        </is>
      </c>
    </row>
  </sheetData>
  <mergeCells count="4">
    <mergeCell ref="B1:C1"/>
    <mergeCell ref="D1:E1"/>
    <mergeCell ref="A25:E25"/>
    <mergeCell ref="A26:E2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Composition of Investments Based on Fair Value (Details) - Investment Owned, At Fair Value</t>
        </is>
      </c>
      <c r="B1" s="2" t="inlineStr">
        <is>
          <t>9 Months Ended</t>
        </is>
      </c>
      <c r="C1" s="2" t="inlineStr">
        <is>
          <t>12 Months Ended</t>
        </is>
      </c>
    </row>
    <row r="2">
      <c r="B2" s="2" t="inlineStr">
        <is>
          <t>Sep. 30, 2023</t>
        </is>
      </c>
      <c r="C2" s="2" t="inlineStr">
        <is>
          <t>Dec. 31, 2022</t>
        </is>
      </c>
    </row>
    <row r="3">
      <c r="A3" s="4" t="inlineStr">
        <is>
          <t>Industry Concentration Risk</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percent)</t>
        </is>
      </c>
      <c r="B5" s="9" t="n">
        <v>1</v>
      </c>
      <c r="C5" s="9" t="n">
        <v>1</v>
      </c>
    </row>
    <row r="6">
      <c r="A6" s="4" t="inlineStr">
        <is>
          <t>Industry Concentration Risk | Advertising and media</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percent)</t>
        </is>
      </c>
      <c r="B8" s="8" t="n">
        <v>0.029</v>
      </c>
      <c r="C8" s="8" t="n">
        <v>0.031</v>
      </c>
    </row>
    <row r="9">
      <c r="A9" s="4" t="inlineStr">
        <is>
          <t>Industry Concentration Risk | Aerospace and defens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percent)</t>
        </is>
      </c>
      <c r="B11" s="8" t="n">
        <v>0.004</v>
      </c>
      <c r="C11" s="8" t="n">
        <v>0.004</v>
      </c>
    </row>
    <row r="12">
      <c r="A12" s="4" t="inlineStr">
        <is>
          <t>Industry Concentration Risk | Asset based lending and fund finance</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percent)</t>
        </is>
      </c>
      <c r="B14" s="8" t="n">
        <v>0.018</v>
      </c>
      <c r="C14" s="8" t="n">
        <v>0.012</v>
      </c>
    </row>
    <row r="15">
      <c r="A15" s="4" t="inlineStr">
        <is>
          <t>Industry Concentration Risk | Automotive</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Concentration risk (as percent)</t>
        </is>
      </c>
      <c r="B17" s="8" t="n">
        <v>0.035</v>
      </c>
      <c r="C17" s="8" t="n">
        <v>0.034</v>
      </c>
    </row>
    <row r="18">
      <c r="A18" s="4" t="inlineStr">
        <is>
          <t>Industry Concentration Risk | Buildings and real estate</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Concentration risk (as percent)</t>
        </is>
      </c>
      <c r="B20" s="8" t="n">
        <v>0.036</v>
      </c>
      <c r="C20" s="8" t="n">
        <v>0.033</v>
      </c>
    </row>
    <row r="21">
      <c r="A21" s="4" t="inlineStr">
        <is>
          <t>Industry Concentration Risk | Business service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Concentration risk (as percent)</t>
        </is>
      </c>
      <c r="B23" s="8" t="n">
        <v>0.063</v>
      </c>
      <c r="C23" s="8" t="n">
        <v>0.062</v>
      </c>
    </row>
    <row r="24">
      <c r="A24" s="4" t="inlineStr">
        <is>
          <t>Industry Concentration Risk | Chemicals</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Concentration risk (as percent)</t>
        </is>
      </c>
      <c r="B26" s="8" t="n">
        <v>0.022</v>
      </c>
      <c r="C26" s="8" t="n">
        <v>0.024</v>
      </c>
    </row>
    <row r="27">
      <c r="A27" s="4" t="inlineStr">
        <is>
          <t>Industry Concentration Risk | Consumer products</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Concentration risk (as percent)</t>
        </is>
      </c>
      <c r="B29" s="8" t="n">
        <v>0.033</v>
      </c>
      <c r="C29" s="8" t="n">
        <v>0.029</v>
      </c>
    </row>
    <row r="30">
      <c r="A30" s="4" t="inlineStr">
        <is>
          <t>Industry Concentration Risk | Containers and packaging</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Concentration risk (as percent)</t>
        </is>
      </c>
      <c r="B32" s="8" t="n">
        <v>0.036</v>
      </c>
      <c r="C32" s="8" t="n">
        <v>0.037</v>
      </c>
    </row>
    <row r="33">
      <c r="A33" s="4" t="inlineStr">
        <is>
          <t>Industry Concentration Risk | Distribution</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Concentration risk (as percent)</t>
        </is>
      </c>
      <c r="B35" s="8" t="n">
        <v>0.018</v>
      </c>
      <c r="C35" s="8" t="n">
        <v>0.017</v>
      </c>
    </row>
    <row r="36">
      <c r="A36" s="4" t="inlineStr">
        <is>
          <t>Industry Concentration Risk | Education</t>
        </is>
      </c>
      <c r="B36" s="4" t="inlineStr">
        <is>
          <t xml:space="preserve"> </t>
        </is>
      </c>
      <c r="C36" s="4" t="inlineStr">
        <is>
          <t xml:space="preserve"> </t>
        </is>
      </c>
    </row>
    <row r="37">
      <c r="A37" s="3" t="inlineStr">
        <is>
          <t>Schedule of Investments [Line Items]</t>
        </is>
      </c>
      <c r="B37" s="4" t="inlineStr">
        <is>
          <t xml:space="preserve"> </t>
        </is>
      </c>
      <c r="C37" s="4" t="inlineStr">
        <is>
          <t xml:space="preserve"> </t>
        </is>
      </c>
    </row>
    <row r="38">
      <c r="A38" s="4" t="inlineStr">
        <is>
          <t>Concentration risk (as percent)</t>
        </is>
      </c>
      <c r="B38" s="8" t="n">
        <v>0.006</v>
      </c>
      <c r="C38" s="8" t="n">
        <v>0.006</v>
      </c>
    </row>
    <row r="39">
      <c r="A39" s="4" t="inlineStr">
        <is>
          <t>Industry Concentration Risk | Financial services</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Concentration risk (as percent)</t>
        </is>
      </c>
      <c r="B41" s="8" t="n">
        <v>0.028</v>
      </c>
      <c r="C41" s="8" t="n">
        <v>0.041</v>
      </c>
    </row>
    <row r="42">
      <c r="A42" s="4" t="inlineStr">
        <is>
          <t>Industry Concentration Risk | Food and beverage</t>
        </is>
      </c>
      <c r="B42" s="4" t="inlineStr">
        <is>
          <t xml:space="preserve"> </t>
        </is>
      </c>
      <c r="C42" s="4" t="inlineStr">
        <is>
          <t xml:space="preserve"> </t>
        </is>
      </c>
    </row>
    <row r="43">
      <c r="A43" s="3" t="inlineStr">
        <is>
          <t>Schedule of Investments [Line Items]</t>
        </is>
      </c>
      <c r="B43" s="4" t="inlineStr">
        <is>
          <t xml:space="preserve"> </t>
        </is>
      </c>
      <c r="C43" s="4" t="inlineStr">
        <is>
          <t xml:space="preserve"> </t>
        </is>
      </c>
    </row>
    <row r="44">
      <c r="A44" s="4" t="inlineStr">
        <is>
          <t>Concentration risk (as percent)</t>
        </is>
      </c>
      <c r="B44" s="8" t="n">
        <v>0.036</v>
      </c>
      <c r="C44" s="8" t="n">
        <v>0.039</v>
      </c>
    </row>
    <row r="45">
      <c r="A45" s="4" t="inlineStr">
        <is>
          <t>Industry Concentration Risk | Healthcare equipment and service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Concentration risk (as percent)</t>
        </is>
      </c>
      <c r="B47" s="8" t="n">
        <v>0.031</v>
      </c>
      <c r="C47" s="9" t="n">
        <v>0.03</v>
      </c>
    </row>
    <row r="48">
      <c r="A48" s="4" t="inlineStr">
        <is>
          <t>Industry Concentration Risk | Healthcare providers and services</t>
        </is>
      </c>
      <c r="B48" s="4" t="inlineStr">
        <is>
          <t xml:space="preserve"> </t>
        </is>
      </c>
      <c r="C48" s="4" t="inlineStr">
        <is>
          <t xml:space="preserve"> </t>
        </is>
      </c>
    </row>
    <row r="49">
      <c r="A49" s="3" t="inlineStr">
        <is>
          <t>Schedule of Investments [Line Items]</t>
        </is>
      </c>
      <c r="B49" s="4" t="inlineStr">
        <is>
          <t xml:space="preserve"> </t>
        </is>
      </c>
      <c r="C49" s="4" t="inlineStr">
        <is>
          <t xml:space="preserve"> </t>
        </is>
      </c>
    </row>
    <row r="50">
      <c r="A50" s="4" t="inlineStr">
        <is>
          <t>Concentration risk (as percent)</t>
        </is>
      </c>
      <c r="B50" s="8" t="n">
        <v>0.078</v>
      </c>
      <c r="C50" s="8" t="n">
        <v>0.077</v>
      </c>
    </row>
    <row r="51">
      <c r="A51" s="4" t="inlineStr">
        <is>
          <t>Industry Concentration Risk | Healthcare technology</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Concentration risk (as percent)</t>
        </is>
      </c>
      <c r="B53" s="8" t="n">
        <v>0.066</v>
      </c>
      <c r="C53" s="8" t="n">
        <v>0.067</v>
      </c>
    </row>
    <row r="54">
      <c r="A54" s="4" t="inlineStr">
        <is>
          <t>Industry Concentration Risk | Household products</t>
        </is>
      </c>
      <c r="B54" s="4" t="inlineStr">
        <is>
          <t xml:space="preserve"> </t>
        </is>
      </c>
      <c r="C54" s="4" t="inlineStr">
        <is>
          <t xml:space="preserve"> </t>
        </is>
      </c>
    </row>
    <row r="55">
      <c r="A55" s="3" t="inlineStr">
        <is>
          <t>Schedule of Investments [Line Items]</t>
        </is>
      </c>
      <c r="B55" s="4" t="inlineStr">
        <is>
          <t xml:space="preserve"> </t>
        </is>
      </c>
      <c r="C55" s="4" t="inlineStr">
        <is>
          <t xml:space="preserve"> </t>
        </is>
      </c>
    </row>
    <row r="56">
      <c r="A56" s="4" t="inlineStr">
        <is>
          <t>Concentration risk (as percent)</t>
        </is>
      </c>
      <c r="B56" s="8" t="n">
        <v>0.008</v>
      </c>
      <c r="C56" s="8" t="n">
        <v>0.008</v>
      </c>
    </row>
    <row r="57">
      <c r="A57" s="4" t="inlineStr">
        <is>
          <t>Industry Concentration Risk | Human resource support services</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Concentration risk (as percent)</t>
        </is>
      </c>
      <c r="B59" s="8" t="n">
        <v>0.034</v>
      </c>
      <c r="C59" s="8" t="n">
        <v>0.036</v>
      </c>
    </row>
    <row r="60">
      <c r="A60" s="4" t="inlineStr">
        <is>
          <t>Industry Concentration Risk | Infrastructure and environmental services</t>
        </is>
      </c>
      <c r="B60" s="4" t="inlineStr">
        <is>
          <t xml:space="preserve"> </t>
        </is>
      </c>
      <c r="C60" s="4" t="inlineStr">
        <is>
          <t xml:space="preserve"> </t>
        </is>
      </c>
    </row>
    <row r="61">
      <c r="A61" s="3" t="inlineStr">
        <is>
          <t>Schedule of Investments [Line Items]</t>
        </is>
      </c>
      <c r="B61" s="4" t="inlineStr">
        <is>
          <t xml:space="preserve"> </t>
        </is>
      </c>
      <c r="C61" s="4" t="inlineStr">
        <is>
          <t xml:space="preserve"> </t>
        </is>
      </c>
    </row>
    <row r="62">
      <c r="A62" s="4" t="inlineStr">
        <is>
          <t>Concentration risk (as percent)</t>
        </is>
      </c>
      <c r="B62" s="9" t="n">
        <v>0</v>
      </c>
      <c r="C62" s="9" t="n">
        <v>0</v>
      </c>
    </row>
    <row r="63">
      <c r="A63" s="4" t="inlineStr">
        <is>
          <t>Industry Concentration Risk | Insurance</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Concentration risk (as percent)</t>
        </is>
      </c>
      <c r="B65" s="8" t="n">
        <v>0.108</v>
      </c>
      <c r="C65" s="8" t="n">
        <v>0.101</v>
      </c>
    </row>
    <row r="66">
      <c r="A66" s="4" t="inlineStr">
        <is>
          <t>Industry Concentration Risk | Internet software and services</t>
        </is>
      </c>
      <c r="B66" s="4" t="inlineStr">
        <is>
          <t xml:space="preserve"> </t>
        </is>
      </c>
      <c r="C66" s="4" t="inlineStr">
        <is>
          <t xml:space="preserve"> </t>
        </is>
      </c>
    </row>
    <row r="67">
      <c r="A67" s="3" t="inlineStr">
        <is>
          <t>Schedule of Investments [Line Items]</t>
        </is>
      </c>
      <c r="B67" s="4" t="inlineStr">
        <is>
          <t xml:space="preserve"> </t>
        </is>
      </c>
      <c r="C67" s="4" t="inlineStr">
        <is>
          <t xml:space="preserve"> </t>
        </is>
      </c>
    </row>
    <row r="68">
      <c r="A68" s="4" t="inlineStr">
        <is>
          <t>Concentration risk (as percent)</t>
        </is>
      </c>
      <c r="B68" s="8" t="n">
        <v>0.165</v>
      </c>
      <c r="C68" s="8" t="n">
        <v>0.175</v>
      </c>
    </row>
    <row r="69">
      <c r="A69" s="4" t="inlineStr">
        <is>
          <t>Industry Concentration Risk | Leisure and entertainment</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Concentration risk (as percent)</t>
        </is>
      </c>
      <c r="B71" s="8" t="n">
        <v>0.019</v>
      </c>
      <c r="C71" s="9" t="n">
        <v>0.02</v>
      </c>
    </row>
    <row r="72">
      <c r="A72" s="4" t="inlineStr">
        <is>
          <t>Industry Concentration Risk | Manufacturing</t>
        </is>
      </c>
      <c r="B72" s="4" t="inlineStr">
        <is>
          <t xml:space="preserve"> </t>
        </is>
      </c>
      <c r="C72" s="4" t="inlineStr">
        <is>
          <t xml:space="preserve"> </t>
        </is>
      </c>
    </row>
    <row r="73">
      <c r="A73" s="3" t="inlineStr">
        <is>
          <t>Schedule of Investments [Line Items]</t>
        </is>
      </c>
      <c r="B73" s="4" t="inlineStr">
        <is>
          <t xml:space="preserve"> </t>
        </is>
      </c>
      <c r="C73" s="4" t="inlineStr">
        <is>
          <t xml:space="preserve"> </t>
        </is>
      </c>
    </row>
    <row r="74">
      <c r="A74" s="4" t="inlineStr">
        <is>
          <t>Concentration risk (as percent)</t>
        </is>
      </c>
      <c r="B74" s="8" t="n">
        <v>0.033</v>
      </c>
      <c r="C74" s="8" t="n">
        <v>0.033</v>
      </c>
    </row>
    <row r="75">
      <c r="A75" s="4" t="inlineStr">
        <is>
          <t>Industry Concentration Risk | Pharmaceuticals</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Concentration risk (as percent)</t>
        </is>
      </c>
      <c r="B77" s="8" t="n">
        <v>0.004</v>
      </c>
      <c r="C77" s="9" t="n">
        <v>0</v>
      </c>
    </row>
    <row r="78">
      <c r="A78" s="4" t="inlineStr">
        <is>
          <t>Industry Concentration Risk | Professional services</t>
        </is>
      </c>
      <c r="B78" s="4" t="inlineStr">
        <is>
          <t xml:space="preserve"> </t>
        </is>
      </c>
      <c r="C78" s="4" t="inlineStr">
        <is>
          <t xml:space="preserve"> </t>
        </is>
      </c>
    </row>
    <row r="79">
      <c r="A79" s="3" t="inlineStr">
        <is>
          <t>Schedule of Investments [Line Items]</t>
        </is>
      </c>
      <c r="B79" s="4" t="inlineStr">
        <is>
          <t xml:space="preserve"> </t>
        </is>
      </c>
      <c r="C79" s="4" t="inlineStr">
        <is>
          <t xml:space="preserve"> </t>
        </is>
      </c>
    </row>
    <row r="80">
      <c r="A80" s="4" t="inlineStr">
        <is>
          <t>Concentration risk (as percent)</t>
        </is>
      </c>
      <c r="B80" s="8" t="n">
        <v>0.033</v>
      </c>
      <c r="C80" s="8" t="n">
        <v>0.027</v>
      </c>
    </row>
    <row r="81">
      <c r="A81" s="4" t="inlineStr">
        <is>
          <t>Industry Concentration Risk | Specialty retail</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Concentration risk (as percent)</t>
        </is>
      </c>
      <c r="B83" s="9" t="n">
        <v>0.05</v>
      </c>
      <c r="C83" s="8" t="n">
        <v>0.052</v>
      </c>
    </row>
    <row r="84">
      <c r="A84" s="4" t="inlineStr">
        <is>
          <t>Industry Concentration Risk | Telecommunications</t>
        </is>
      </c>
      <c r="B84" s="4" t="inlineStr">
        <is>
          <t xml:space="preserve"> </t>
        </is>
      </c>
      <c r="C84" s="4" t="inlineStr">
        <is>
          <t xml:space="preserve"> </t>
        </is>
      </c>
    </row>
    <row r="85">
      <c r="A85" s="3" t="inlineStr">
        <is>
          <t>Schedule of Investments [Line Items]</t>
        </is>
      </c>
      <c r="B85" s="4" t="inlineStr">
        <is>
          <t xml:space="preserve"> </t>
        </is>
      </c>
      <c r="C85" s="4" t="inlineStr">
        <is>
          <t xml:space="preserve"> </t>
        </is>
      </c>
    </row>
    <row r="86">
      <c r="A86" s="4" t="inlineStr">
        <is>
          <t>Concentration risk (as percent)</t>
        </is>
      </c>
      <c r="B86" s="8" t="n">
        <v>0.004</v>
      </c>
      <c r="C86" s="8" t="n">
        <v>0.002</v>
      </c>
    </row>
    <row r="87">
      <c r="A87" s="4" t="inlineStr">
        <is>
          <t>Industry Concentration Risk | Transportation</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Concentration risk (as percent)</t>
        </is>
      </c>
      <c r="B89" s="8" t="n">
        <v>0.003</v>
      </c>
      <c r="C89" s="8" t="n">
        <v>0.003</v>
      </c>
    </row>
    <row r="90">
      <c r="A90" s="4" t="inlineStr">
        <is>
          <t>Geographic Concentration Risk</t>
        </is>
      </c>
      <c r="B90" s="4" t="inlineStr">
        <is>
          <t xml:space="preserve"> </t>
        </is>
      </c>
      <c r="C90" s="4" t="inlineStr">
        <is>
          <t xml:space="preserve"> </t>
        </is>
      </c>
    </row>
    <row r="91">
      <c r="A91" s="3" t="inlineStr">
        <is>
          <t>Schedule of Investments [Line Items]</t>
        </is>
      </c>
      <c r="B91" s="4" t="inlineStr">
        <is>
          <t xml:space="preserve"> </t>
        </is>
      </c>
      <c r="C91" s="4" t="inlineStr">
        <is>
          <t xml:space="preserve"> </t>
        </is>
      </c>
    </row>
    <row r="92">
      <c r="A92" s="4" t="inlineStr">
        <is>
          <t>Concentration risk (as percent)</t>
        </is>
      </c>
      <c r="B92" s="9" t="n">
        <v>1</v>
      </c>
      <c r="C92" s="9" t="n">
        <v>1</v>
      </c>
    </row>
    <row r="93">
      <c r="A93" s="4" t="inlineStr">
        <is>
          <t>Geographic Concentration Risk | Midwest</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Concentration risk (as percent)</t>
        </is>
      </c>
      <c r="B95" s="9" t="n">
        <v>0.22</v>
      </c>
      <c r="C95" s="8" t="n">
        <v>0.223</v>
      </c>
    </row>
    <row r="96">
      <c r="A96" s="4" t="inlineStr">
        <is>
          <t>Geographic Concentration Risk | Northeast</t>
        </is>
      </c>
      <c r="B96" s="4" t="inlineStr">
        <is>
          <t xml:space="preserve"> </t>
        </is>
      </c>
      <c r="C96" s="4" t="inlineStr">
        <is>
          <t xml:space="preserve"> </t>
        </is>
      </c>
    </row>
    <row r="97">
      <c r="A97" s="3" t="inlineStr">
        <is>
          <t>Schedule of Investments [Line Items]</t>
        </is>
      </c>
      <c r="B97" s="4" t="inlineStr">
        <is>
          <t xml:space="preserve"> </t>
        </is>
      </c>
      <c r="C97" s="4" t="inlineStr">
        <is>
          <t xml:space="preserve"> </t>
        </is>
      </c>
    </row>
    <row r="98">
      <c r="A98" s="4" t="inlineStr">
        <is>
          <t>Concentration risk (as percent)</t>
        </is>
      </c>
      <c r="B98" s="8" t="n">
        <v>0.156</v>
      </c>
      <c r="C98" s="8" t="n">
        <v>0.176</v>
      </c>
    </row>
    <row r="99">
      <c r="A99" s="4" t="inlineStr">
        <is>
          <t>Geographic Concentration Risk | South</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Concentration risk (as percent)</t>
        </is>
      </c>
      <c r="B101" s="8" t="n">
        <v>0.311</v>
      </c>
      <c r="C101" s="8" t="n">
        <v>0.284</v>
      </c>
    </row>
    <row r="102">
      <c r="A102" s="4" t="inlineStr">
        <is>
          <t>Geographic Concentration Risk | West</t>
        </is>
      </c>
      <c r="B102" s="4" t="inlineStr">
        <is>
          <t xml:space="preserve"> </t>
        </is>
      </c>
      <c r="C102" s="4" t="inlineStr">
        <is>
          <t xml:space="preserve"> </t>
        </is>
      </c>
    </row>
    <row r="103">
      <c r="A103" s="3" t="inlineStr">
        <is>
          <t>Schedule of Investments [Line Items]</t>
        </is>
      </c>
      <c r="B103" s="4" t="inlineStr">
        <is>
          <t xml:space="preserve"> </t>
        </is>
      </c>
      <c r="C103" s="4" t="inlineStr">
        <is>
          <t xml:space="preserve"> </t>
        </is>
      </c>
    </row>
    <row r="104">
      <c r="A104" s="4" t="inlineStr">
        <is>
          <t>Concentration risk (as percent)</t>
        </is>
      </c>
      <c r="B104" s="8" t="n">
        <v>0.224</v>
      </c>
      <c r="C104" s="8" t="n">
        <v>0.233</v>
      </c>
    </row>
    <row r="105">
      <c r="A105" s="4" t="inlineStr">
        <is>
          <t>Geographic Concentration Risk | International</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Concentration risk (as percent)</t>
        </is>
      </c>
      <c r="B107" s="8" t="n">
        <v>0.089</v>
      </c>
      <c r="C107" s="8" t="n">
        <v>0.0840000000000000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Investments - Schedule of Fair Value Hierarchy of Investments (Details) - USD ($) $ in Thousands</t>
        </is>
      </c>
      <c r="B1" s="2" t="inlineStr">
        <is>
          <t>Sep. 30, 2023</t>
        </is>
      </c>
      <c r="D1" s="2" t="inlineStr">
        <is>
          <t>Dec. 31, 2022</t>
        </is>
      </c>
    </row>
    <row r="2">
      <c r="A2" s="3" t="inlineStr">
        <is>
          <t>Fair Value, Investments, Entities that Calculate Net Asset Value Per Share [Line Items]</t>
        </is>
      </c>
      <c r="B2" s="4" t="inlineStr">
        <is>
          <t xml:space="preserve"> </t>
        </is>
      </c>
      <c r="D2" s="4" t="inlineStr">
        <is>
          <t xml:space="preserve"> </t>
        </is>
      </c>
    </row>
    <row r="3">
      <c r="A3" s="4" t="inlineStr">
        <is>
          <t>Fair Value</t>
        </is>
      </c>
      <c r="B3" s="6" t="n">
        <v>3565615</v>
      </c>
      <c r="C3" s="4" t="inlineStr">
        <is>
          <t>[1],[2],[3]</t>
        </is>
      </c>
      <c r="D3" s="6" t="n">
        <v>3466765</v>
      </c>
      <c r="E3" s="4" t="inlineStr">
        <is>
          <t>[4],[5],[6]</t>
        </is>
      </c>
    </row>
    <row r="4">
      <c r="A4" s="4" t="inlineStr">
        <is>
          <t>First-lien senior secured debt investments</t>
        </is>
      </c>
      <c r="B4" s="4" t="inlineStr">
        <is>
          <t xml:space="preserve"> </t>
        </is>
      </c>
      <c r="D4" s="4" t="inlineStr">
        <is>
          <t xml:space="preserve"> </t>
        </is>
      </c>
    </row>
    <row r="5">
      <c r="A5" s="3" t="inlineStr">
        <is>
          <t>Fair Value, Investments, Entities that Calculate Net Asset Value Per Share [Line Items]</t>
        </is>
      </c>
      <c r="B5" s="4" t="inlineStr">
        <is>
          <t xml:space="preserve"> </t>
        </is>
      </c>
      <c r="D5" s="4" t="inlineStr">
        <is>
          <t xml:space="preserve"> </t>
        </is>
      </c>
    </row>
    <row r="6">
      <c r="A6" s="4" t="inlineStr">
        <is>
          <t>Fair Value</t>
        </is>
      </c>
      <c r="B6" s="5" t="n">
        <v>2752686</v>
      </c>
      <c r="D6" s="5" t="n">
        <v>2723784</v>
      </c>
    </row>
    <row r="7">
      <c r="A7" s="4" t="inlineStr">
        <is>
          <t>Second-lien senior secured debt investments</t>
        </is>
      </c>
      <c r="B7" s="4" t="inlineStr">
        <is>
          <t xml:space="preserve"> </t>
        </is>
      </c>
      <c r="D7" s="4" t="inlineStr">
        <is>
          <t xml:space="preserve"> </t>
        </is>
      </c>
    </row>
    <row r="8">
      <c r="A8" s="3" t="inlineStr">
        <is>
          <t>Fair Value, Investments, Entities that Calculate Net Asset Value Per Share [Line Items]</t>
        </is>
      </c>
      <c r="B8" s="4" t="inlineStr">
        <is>
          <t xml:space="preserve"> </t>
        </is>
      </c>
      <c r="D8" s="4" t="inlineStr">
        <is>
          <t xml:space="preserve"> </t>
        </is>
      </c>
    </row>
    <row r="9">
      <c r="A9" s="4" t="inlineStr">
        <is>
          <t>Fair Value</t>
        </is>
      </c>
      <c r="B9" s="5" t="n">
        <v>425188</v>
      </c>
      <c r="D9" s="5" t="n">
        <v>427927</v>
      </c>
    </row>
    <row r="10">
      <c r="A10" s="4" t="inlineStr">
        <is>
          <t>Unsecured debt investments</t>
        </is>
      </c>
      <c r="B10" s="4" t="inlineStr">
        <is>
          <t xml:space="preserve"> </t>
        </is>
      </c>
      <c r="D10" s="4" t="inlineStr">
        <is>
          <t xml:space="preserve"> </t>
        </is>
      </c>
    </row>
    <row r="11">
      <c r="A11" s="3" t="inlineStr">
        <is>
          <t>Fair Value, Investments, Entities that Calculate Net Asset Value Per Share [Line Items]</t>
        </is>
      </c>
      <c r="B11" s="4" t="inlineStr">
        <is>
          <t xml:space="preserve"> </t>
        </is>
      </c>
      <c r="D11" s="4" t="inlineStr">
        <is>
          <t xml:space="preserve"> </t>
        </is>
      </c>
    </row>
    <row r="12">
      <c r="A12" s="4" t="inlineStr">
        <is>
          <t>Fair Value</t>
        </is>
      </c>
      <c r="B12" s="5" t="n">
        <v>58217</v>
      </c>
      <c r="D12" s="5" t="n">
        <v>52409</v>
      </c>
    </row>
    <row r="13">
      <c r="A13" s="4" t="inlineStr">
        <is>
          <t>Preferred equity investments</t>
        </is>
      </c>
      <c r="B13" s="4" t="inlineStr">
        <is>
          <t xml:space="preserve"> </t>
        </is>
      </c>
      <c r="D13" s="4" t="inlineStr">
        <is>
          <t xml:space="preserve"> </t>
        </is>
      </c>
    </row>
    <row r="14">
      <c r="A14" s="3" t="inlineStr">
        <is>
          <t>Fair Value, Investments, Entities that Calculate Net Asset Value Per Share [Line Items]</t>
        </is>
      </c>
      <c r="B14" s="4" t="inlineStr">
        <is>
          <t xml:space="preserve"> </t>
        </is>
      </c>
      <c r="D14" s="4" t="inlineStr">
        <is>
          <t xml:space="preserve"> </t>
        </is>
      </c>
    </row>
    <row r="15">
      <c r="A15" s="4" t="inlineStr">
        <is>
          <t>Fair Value</t>
        </is>
      </c>
      <c r="B15" s="5" t="n">
        <v>174316</v>
      </c>
      <c r="D15" s="5" t="n">
        <v>144978</v>
      </c>
    </row>
    <row r="16">
      <c r="A16" s="4" t="inlineStr">
        <is>
          <t>Common equity investments</t>
        </is>
      </c>
      <c r="B16" s="4" t="inlineStr">
        <is>
          <t xml:space="preserve"> </t>
        </is>
      </c>
      <c r="D16" s="4" t="inlineStr">
        <is>
          <t xml:space="preserve"> </t>
        </is>
      </c>
    </row>
    <row r="17">
      <c r="A17" s="3" t="inlineStr">
        <is>
          <t>Fair Value, Investments, Entities that Calculate Net Asset Value Per Share [Line Items]</t>
        </is>
      </c>
      <c r="B17" s="4" t="inlineStr">
        <is>
          <t xml:space="preserve"> </t>
        </is>
      </c>
      <c r="D17" s="4" t="inlineStr">
        <is>
          <t xml:space="preserve"> </t>
        </is>
      </c>
    </row>
    <row r="18">
      <c r="A18" s="4" t="inlineStr">
        <is>
          <t>Fair Value</t>
        </is>
      </c>
      <c r="B18" s="5" t="n">
        <v>155208</v>
      </c>
      <c r="D18" s="5" t="n">
        <v>117667</v>
      </c>
    </row>
    <row r="19">
      <c r="A19" s="4" t="inlineStr">
        <is>
          <t>Level 1</t>
        </is>
      </c>
      <c r="B19" s="4" t="inlineStr">
        <is>
          <t xml:space="preserve"> </t>
        </is>
      </c>
      <c r="D19" s="4" t="inlineStr">
        <is>
          <t xml:space="preserve"> </t>
        </is>
      </c>
    </row>
    <row r="20">
      <c r="A20" s="3" t="inlineStr">
        <is>
          <t>Fair Value, Investments, Entities that Calculate Net Asset Value Per Share [Line Items]</t>
        </is>
      </c>
      <c r="B20" s="4" t="inlineStr">
        <is>
          <t xml:space="preserve"> </t>
        </is>
      </c>
      <c r="D20" s="4" t="inlineStr">
        <is>
          <t xml:space="preserve"> </t>
        </is>
      </c>
    </row>
    <row r="21">
      <c r="A21" s="4" t="inlineStr">
        <is>
          <t>Fair Value</t>
        </is>
      </c>
      <c r="B21" s="5" t="n">
        <v>0</v>
      </c>
      <c r="D21" s="5" t="n">
        <v>0</v>
      </c>
    </row>
    <row r="22">
      <c r="A22" s="4" t="inlineStr">
        <is>
          <t>Level 1 | First-lien senior secured debt investments</t>
        </is>
      </c>
      <c r="B22" s="4" t="inlineStr">
        <is>
          <t xml:space="preserve"> </t>
        </is>
      </c>
      <c r="D22" s="4" t="inlineStr">
        <is>
          <t xml:space="preserve"> </t>
        </is>
      </c>
    </row>
    <row r="23">
      <c r="A23" s="3" t="inlineStr">
        <is>
          <t>Fair Value, Investments, Entities that Calculate Net Asset Value Per Share [Line Items]</t>
        </is>
      </c>
      <c r="B23" s="4" t="inlineStr">
        <is>
          <t xml:space="preserve"> </t>
        </is>
      </c>
      <c r="D23" s="4" t="inlineStr">
        <is>
          <t xml:space="preserve"> </t>
        </is>
      </c>
    </row>
    <row r="24">
      <c r="A24" s="4" t="inlineStr">
        <is>
          <t>Fair Value</t>
        </is>
      </c>
      <c r="B24" s="5" t="n">
        <v>0</v>
      </c>
      <c r="D24" s="5" t="n">
        <v>0</v>
      </c>
    </row>
    <row r="25">
      <c r="A25" s="4" t="inlineStr">
        <is>
          <t>Level 1 | Second-lien senior secured debt investments</t>
        </is>
      </c>
      <c r="B25" s="4" t="inlineStr">
        <is>
          <t xml:space="preserve"> </t>
        </is>
      </c>
      <c r="D25" s="4" t="inlineStr">
        <is>
          <t xml:space="preserve"> </t>
        </is>
      </c>
    </row>
    <row r="26">
      <c r="A26" s="3" t="inlineStr">
        <is>
          <t>Fair Value, Investments, Entities that Calculate Net Asset Value Per Share [Line Items]</t>
        </is>
      </c>
      <c r="B26" s="4" t="inlineStr">
        <is>
          <t xml:space="preserve"> </t>
        </is>
      </c>
      <c r="D26" s="4" t="inlineStr">
        <is>
          <t xml:space="preserve"> </t>
        </is>
      </c>
    </row>
    <row r="27">
      <c r="A27" s="4" t="inlineStr">
        <is>
          <t>Fair Value</t>
        </is>
      </c>
      <c r="B27" s="5" t="n">
        <v>0</v>
      </c>
      <c r="D27" s="5" t="n">
        <v>0</v>
      </c>
    </row>
    <row r="28">
      <c r="A28" s="4" t="inlineStr">
        <is>
          <t>Level 1 | Unsecured debt investments</t>
        </is>
      </c>
      <c r="B28" s="4" t="inlineStr">
        <is>
          <t xml:space="preserve"> </t>
        </is>
      </c>
      <c r="D28" s="4" t="inlineStr">
        <is>
          <t xml:space="preserve"> </t>
        </is>
      </c>
    </row>
    <row r="29">
      <c r="A29" s="3" t="inlineStr">
        <is>
          <t>Fair Value, Investments, Entities that Calculate Net Asset Value Per Share [Line Items]</t>
        </is>
      </c>
      <c r="B29" s="4" t="inlineStr">
        <is>
          <t xml:space="preserve"> </t>
        </is>
      </c>
      <c r="D29" s="4" t="inlineStr">
        <is>
          <t xml:space="preserve"> </t>
        </is>
      </c>
    </row>
    <row r="30">
      <c r="A30" s="4" t="inlineStr">
        <is>
          <t>Fair Value</t>
        </is>
      </c>
      <c r="B30" s="5" t="n">
        <v>0</v>
      </c>
      <c r="D30" s="5" t="n">
        <v>0</v>
      </c>
    </row>
    <row r="31">
      <c r="A31" s="4" t="inlineStr">
        <is>
          <t>Level 1 | Preferred equity investments</t>
        </is>
      </c>
      <c r="B31" s="4" t="inlineStr">
        <is>
          <t xml:space="preserve"> </t>
        </is>
      </c>
      <c r="D31" s="4" t="inlineStr">
        <is>
          <t xml:space="preserve"> </t>
        </is>
      </c>
    </row>
    <row r="32">
      <c r="A32" s="3" t="inlineStr">
        <is>
          <t>Fair Value, Investments, Entities that Calculate Net Asset Value Per Share [Line Items]</t>
        </is>
      </c>
      <c r="B32" s="4" t="inlineStr">
        <is>
          <t xml:space="preserve"> </t>
        </is>
      </c>
      <c r="D32" s="4" t="inlineStr">
        <is>
          <t xml:space="preserve"> </t>
        </is>
      </c>
    </row>
    <row r="33">
      <c r="A33" s="4" t="inlineStr">
        <is>
          <t>Fair Value</t>
        </is>
      </c>
      <c r="B33" s="5" t="n">
        <v>0</v>
      </c>
      <c r="D33" s="5" t="n">
        <v>0</v>
      </c>
    </row>
    <row r="34">
      <c r="A34" s="4" t="inlineStr">
        <is>
          <t>Level 1 | Common equity investments</t>
        </is>
      </c>
      <c r="B34" s="4" t="inlineStr">
        <is>
          <t xml:space="preserve"> </t>
        </is>
      </c>
      <c r="D34" s="4" t="inlineStr">
        <is>
          <t xml:space="preserve"> </t>
        </is>
      </c>
    </row>
    <row r="35">
      <c r="A35" s="3" t="inlineStr">
        <is>
          <t>Fair Value, Investments, Entities that Calculate Net Asset Value Per Share [Line Items]</t>
        </is>
      </c>
      <c r="B35" s="4" t="inlineStr">
        <is>
          <t xml:space="preserve"> </t>
        </is>
      </c>
      <c r="D35" s="4" t="inlineStr">
        <is>
          <t xml:space="preserve"> </t>
        </is>
      </c>
    </row>
    <row r="36">
      <c r="A36" s="4" t="inlineStr">
        <is>
          <t>Fair Value</t>
        </is>
      </c>
      <c r="B36" s="5" t="n">
        <v>0</v>
      </c>
      <c r="D36" s="5" t="n">
        <v>0</v>
      </c>
    </row>
    <row r="37">
      <c r="A37" s="4" t="inlineStr">
        <is>
          <t>Level 2</t>
        </is>
      </c>
      <c r="B37" s="4" t="inlineStr">
        <is>
          <t xml:space="preserve"> </t>
        </is>
      </c>
      <c r="D37" s="4" t="inlineStr">
        <is>
          <t xml:space="preserve"> </t>
        </is>
      </c>
    </row>
    <row r="38">
      <c r="A38" s="3" t="inlineStr">
        <is>
          <t>Fair Value, Investments, Entities that Calculate Net Asset Value Per Share [Line Items]</t>
        </is>
      </c>
      <c r="B38" s="4" t="inlineStr">
        <is>
          <t xml:space="preserve"> </t>
        </is>
      </c>
      <c r="D38" s="4" t="inlineStr">
        <is>
          <t xml:space="preserve"> </t>
        </is>
      </c>
    </row>
    <row r="39">
      <c r="A39" s="4" t="inlineStr">
        <is>
          <t>Fair Value</t>
        </is>
      </c>
      <c r="B39" s="5" t="n">
        <v>53365</v>
      </c>
      <c r="D39" s="5" t="n">
        <v>36419</v>
      </c>
    </row>
    <row r="40">
      <c r="A40" s="4" t="inlineStr">
        <is>
          <t>Level 2 | First-lien senior secured debt investments</t>
        </is>
      </c>
      <c r="B40" s="4" t="inlineStr">
        <is>
          <t xml:space="preserve"> </t>
        </is>
      </c>
      <c r="D40" s="4" t="inlineStr">
        <is>
          <t xml:space="preserve"> </t>
        </is>
      </c>
    </row>
    <row r="41">
      <c r="A41" s="3" t="inlineStr">
        <is>
          <t>Fair Value, Investments, Entities that Calculate Net Asset Value Per Share [Line Items]</t>
        </is>
      </c>
      <c r="B41" s="4" t="inlineStr">
        <is>
          <t xml:space="preserve"> </t>
        </is>
      </c>
      <c r="D41" s="4" t="inlineStr">
        <is>
          <t xml:space="preserve"> </t>
        </is>
      </c>
    </row>
    <row r="42">
      <c r="A42" s="4" t="inlineStr">
        <is>
          <t>Fair Value</t>
        </is>
      </c>
      <c r="B42" s="5" t="n">
        <v>7185</v>
      </c>
      <c r="D42" s="5" t="n">
        <v>6924</v>
      </c>
    </row>
    <row r="43">
      <c r="A43" s="4" t="inlineStr">
        <is>
          <t>Level 2 | Second-lien senior secured debt investments</t>
        </is>
      </c>
      <c r="B43" s="4" t="inlineStr">
        <is>
          <t xml:space="preserve"> </t>
        </is>
      </c>
      <c r="D43" s="4" t="inlineStr">
        <is>
          <t xml:space="preserve"> </t>
        </is>
      </c>
    </row>
    <row r="44">
      <c r="A44" s="3" t="inlineStr">
        <is>
          <t>Fair Value, Investments, Entities that Calculate Net Asset Value Per Share [Line Items]</t>
        </is>
      </c>
      <c r="B44" s="4" t="inlineStr">
        <is>
          <t xml:space="preserve"> </t>
        </is>
      </c>
      <c r="D44" s="4" t="inlineStr">
        <is>
          <t xml:space="preserve"> </t>
        </is>
      </c>
    </row>
    <row r="45">
      <c r="A45" s="4" t="inlineStr">
        <is>
          <t>Fair Value</t>
        </is>
      </c>
      <c r="B45" s="5" t="n">
        <v>45930</v>
      </c>
      <c r="D45" s="5" t="n">
        <v>29267</v>
      </c>
    </row>
    <row r="46">
      <c r="A46" s="4" t="inlineStr">
        <is>
          <t>Level 2 | Unsecured debt investments</t>
        </is>
      </c>
      <c r="B46" s="4" t="inlineStr">
        <is>
          <t xml:space="preserve"> </t>
        </is>
      </c>
      <c r="D46" s="4" t="inlineStr">
        <is>
          <t xml:space="preserve"> </t>
        </is>
      </c>
    </row>
    <row r="47">
      <c r="A47" s="3" t="inlineStr">
        <is>
          <t>Fair Value, Investments, Entities that Calculate Net Asset Value Per Share [Line Items]</t>
        </is>
      </c>
      <c r="B47" s="4" t="inlineStr">
        <is>
          <t xml:space="preserve"> </t>
        </is>
      </c>
      <c r="D47" s="4" t="inlineStr">
        <is>
          <t xml:space="preserve"> </t>
        </is>
      </c>
    </row>
    <row r="48">
      <c r="A48" s="4" t="inlineStr">
        <is>
          <t>Fair Value</t>
        </is>
      </c>
      <c r="B48" s="5" t="n">
        <v>250</v>
      </c>
      <c r="D48" s="5" t="n">
        <v>228</v>
      </c>
    </row>
    <row r="49">
      <c r="A49" s="4" t="inlineStr">
        <is>
          <t>Level 2 | Preferred equity investments</t>
        </is>
      </c>
      <c r="B49" s="4" t="inlineStr">
        <is>
          <t xml:space="preserve"> </t>
        </is>
      </c>
      <c r="D49" s="4" t="inlineStr">
        <is>
          <t xml:space="preserve"> </t>
        </is>
      </c>
    </row>
    <row r="50">
      <c r="A50" s="3" t="inlineStr">
        <is>
          <t>Fair Value, Investments, Entities that Calculate Net Asset Value Per Share [Line Items]</t>
        </is>
      </c>
      <c r="B50" s="4" t="inlineStr">
        <is>
          <t xml:space="preserve"> </t>
        </is>
      </c>
      <c r="D50" s="4" t="inlineStr">
        <is>
          <t xml:space="preserve"> </t>
        </is>
      </c>
    </row>
    <row r="51">
      <c r="A51" s="4" t="inlineStr">
        <is>
          <t>Fair Value</t>
        </is>
      </c>
      <c r="B51" s="5" t="n">
        <v>0</v>
      </c>
      <c r="D51" s="5" t="n">
        <v>0</v>
      </c>
    </row>
    <row r="52">
      <c r="A52" s="4" t="inlineStr">
        <is>
          <t>Level 2 | Common equity investments</t>
        </is>
      </c>
      <c r="B52" s="4" t="inlineStr">
        <is>
          <t xml:space="preserve"> </t>
        </is>
      </c>
      <c r="D52" s="4" t="inlineStr">
        <is>
          <t xml:space="preserve"> </t>
        </is>
      </c>
    </row>
    <row r="53">
      <c r="A53" s="3" t="inlineStr">
        <is>
          <t>Fair Value, Investments, Entities that Calculate Net Asset Value Per Share [Line Items]</t>
        </is>
      </c>
      <c r="B53" s="4" t="inlineStr">
        <is>
          <t xml:space="preserve"> </t>
        </is>
      </c>
      <c r="D53" s="4" t="inlineStr">
        <is>
          <t xml:space="preserve"> </t>
        </is>
      </c>
    </row>
    <row r="54">
      <c r="A54" s="4" t="inlineStr">
        <is>
          <t>Fair Value</t>
        </is>
      </c>
      <c r="B54" s="5" t="n">
        <v>0</v>
      </c>
      <c r="D54" s="5" t="n">
        <v>0</v>
      </c>
    </row>
    <row r="55">
      <c r="A55" s="4" t="inlineStr">
        <is>
          <t>Level 3</t>
        </is>
      </c>
      <c r="B55" s="4" t="inlineStr">
        <is>
          <t xml:space="preserve"> </t>
        </is>
      </c>
      <c r="D55" s="4" t="inlineStr">
        <is>
          <t xml:space="preserve"> </t>
        </is>
      </c>
    </row>
    <row r="56">
      <c r="A56" s="3" t="inlineStr">
        <is>
          <t>Fair Value, Investments, Entities that Calculate Net Asset Value Per Share [Line Items]</t>
        </is>
      </c>
      <c r="B56" s="4" t="inlineStr">
        <is>
          <t xml:space="preserve"> </t>
        </is>
      </c>
      <c r="D56" s="4" t="inlineStr">
        <is>
          <t xml:space="preserve"> </t>
        </is>
      </c>
    </row>
    <row r="57">
      <c r="A57" s="4" t="inlineStr">
        <is>
          <t>Fair Value</t>
        </is>
      </c>
      <c r="B57" s="5" t="n">
        <v>3512250</v>
      </c>
      <c r="D57" s="5" t="n">
        <v>3430346</v>
      </c>
    </row>
    <row r="58">
      <c r="A58" s="4" t="inlineStr">
        <is>
          <t>Level 3 | First-lien senior secured debt investments</t>
        </is>
      </c>
      <c r="B58" s="4" t="inlineStr">
        <is>
          <t xml:space="preserve"> </t>
        </is>
      </c>
      <c r="D58" s="4" t="inlineStr">
        <is>
          <t xml:space="preserve"> </t>
        </is>
      </c>
    </row>
    <row r="59">
      <c r="A59" s="3" t="inlineStr">
        <is>
          <t>Fair Value, Investments, Entities that Calculate Net Asset Value Per Share [Line Items]</t>
        </is>
      </c>
      <c r="B59" s="4" t="inlineStr">
        <is>
          <t xml:space="preserve"> </t>
        </is>
      </c>
      <c r="D59" s="4" t="inlineStr">
        <is>
          <t xml:space="preserve"> </t>
        </is>
      </c>
    </row>
    <row r="60">
      <c r="A60" s="4" t="inlineStr">
        <is>
          <t>Fair Value</t>
        </is>
      </c>
      <c r="B60" s="5" t="n">
        <v>2745501</v>
      </c>
      <c r="D60" s="5" t="n">
        <v>2716860</v>
      </c>
    </row>
    <row r="61">
      <c r="A61" s="4" t="inlineStr">
        <is>
          <t>Level 3 | Second-lien senior secured debt investments</t>
        </is>
      </c>
      <c r="B61" s="4" t="inlineStr">
        <is>
          <t xml:space="preserve"> </t>
        </is>
      </c>
      <c r="D61" s="4" t="inlineStr">
        <is>
          <t xml:space="preserve"> </t>
        </is>
      </c>
    </row>
    <row r="62">
      <c r="A62" s="3" t="inlineStr">
        <is>
          <t>Fair Value, Investments, Entities that Calculate Net Asset Value Per Share [Line Items]</t>
        </is>
      </c>
      <c r="B62" s="4" t="inlineStr">
        <is>
          <t xml:space="preserve"> </t>
        </is>
      </c>
      <c r="D62" s="4" t="inlineStr">
        <is>
          <t xml:space="preserve"> </t>
        </is>
      </c>
    </row>
    <row r="63">
      <c r="A63" s="4" t="inlineStr">
        <is>
          <t>Fair Value</t>
        </is>
      </c>
      <c r="B63" s="5" t="n">
        <v>379258</v>
      </c>
      <c r="D63" s="5" t="n">
        <v>398660</v>
      </c>
    </row>
    <row r="64">
      <c r="A64" s="4" t="inlineStr">
        <is>
          <t>Level 3 | Unsecured debt investments</t>
        </is>
      </c>
      <c r="B64" s="4" t="inlineStr">
        <is>
          <t xml:space="preserve"> </t>
        </is>
      </c>
      <c r="D64" s="4" t="inlineStr">
        <is>
          <t xml:space="preserve"> </t>
        </is>
      </c>
    </row>
    <row r="65">
      <c r="A65" s="3" t="inlineStr">
        <is>
          <t>Fair Value, Investments, Entities that Calculate Net Asset Value Per Share [Line Items]</t>
        </is>
      </c>
      <c r="B65" s="4" t="inlineStr">
        <is>
          <t xml:space="preserve"> </t>
        </is>
      </c>
      <c r="D65" s="4" t="inlineStr">
        <is>
          <t xml:space="preserve"> </t>
        </is>
      </c>
    </row>
    <row r="66">
      <c r="A66" s="4" t="inlineStr">
        <is>
          <t>Fair Value</t>
        </is>
      </c>
      <c r="B66" s="5" t="n">
        <v>57967</v>
      </c>
      <c r="D66" s="5" t="n">
        <v>52181</v>
      </c>
    </row>
    <row r="67">
      <c r="A67" s="4" t="inlineStr">
        <is>
          <t>Level 3 | Preferred equity investments</t>
        </is>
      </c>
      <c r="B67" s="4" t="inlineStr">
        <is>
          <t xml:space="preserve"> </t>
        </is>
      </c>
      <c r="D67" s="4" t="inlineStr">
        <is>
          <t xml:space="preserve"> </t>
        </is>
      </c>
    </row>
    <row r="68">
      <c r="A68" s="3" t="inlineStr">
        <is>
          <t>Fair Value, Investments, Entities that Calculate Net Asset Value Per Share [Line Items]</t>
        </is>
      </c>
      <c r="B68" s="4" t="inlineStr">
        <is>
          <t xml:space="preserve"> </t>
        </is>
      </c>
      <c r="D68" s="4" t="inlineStr">
        <is>
          <t xml:space="preserve"> </t>
        </is>
      </c>
    </row>
    <row r="69">
      <c r="A69" s="4" t="inlineStr">
        <is>
          <t>Fair Value</t>
        </is>
      </c>
      <c r="B69" s="5" t="n">
        <v>174316</v>
      </c>
      <c r="D69" s="5" t="n">
        <v>144978</v>
      </c>
    </row>
    <row r="70">
      <c r="A70" s="4" t="inlineStr">
        <is>
          <t>Level 3 | Common equity investments</t>
        </is>
      </c>
      <c r="B70" s="4" t="inlineStr">
        <is>
          <t xml:space="preserve"> </t>
        </is>
      </c>
      <c r="D70" s="4" t="inlineStr">
        <is>
          <t xml:space="preserve"> </t>
        </is>
      </c>
    </row>
    <row r="71">
      <c r="A71" s="3" t="inlineStr">
        <is>
          <t>Fair Value, Investments, Entities that Calculate Net Asset Value Per Share [Line Items]</t>
        </is>
      </c>
      <c r="B71" s="4" t="inlineStr">
        <is>
          <t xml:space="preserve"> </t>
        </is>
      </c>
      <c r="D71" s="4" t="inlineStr">
        <is>
          <t xml:space="preserve"> </t>
        </is>
      </c>
    </row>
    <row r="72">
      <c r="A72" s="4" t="inlineStr">
        <is>
          <t>Fair Value</t>
        </is>
      </c>
      <c r="B72" s="6" t="n">
        <v>155208</v>
      </c>
      <c r="D72" s="6" t="n">
        <v>117667</v>
      </c>
    </row>
    <row r="73"/>
    <row r="74">
      <c r="A74" s="4" t="inlineStr">
        <is>
          <t>[1]Certain portfolio company investments are subject to contractual restrictions on sales.[2]Unless otherwise indicated, all investments are considered Level 3 investments.[3]Unless otherwise indicated, the Company’s portfolio companies are pledged as collateral supporting the amounts outstanding under the Revolving Credit Facility, SPV Asset Facility I and SPV Asset Facility II.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y I and SPV Asset Facility II. See Note 6 “Debt”.</t>
        </is>
      </c>
    </row>
  </sheetData>
  <mergeCells count="4">
    <mergeCell ref="B1:C1"/>
    <mergeCell ref="D1:E1"/>
    <mergeCell ref="A73:E73"/>
    <mergeCell ref="A74:E7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Changes in the Fair Value of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irst-lien senior secured debt investments</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beginning of period</t>
        </is>
      </c>
      <c r="B5" s="6" t="n">
        <v>2736463</v>
      </c>
      <c r="C5" s="6" t="n">
        <v>2383184</v>
      </c>
      <c r="D5" s="6" t="n">
        <v>2716860</v>
      </c>
      <c r="E5" s="6" t="n">
        <v>2278183</v>
      </c>
    </row>
    <row r="6">
      <c r="A6" s="4" t="inlineStr">
        <is>
          <t>Purchases of investments, net</t>
        </is>
      </c>
      <c r="B6" s="5" t="n">
        <v>70599</v>
      </c>
      <c r="C6" s="5" t="n">
        <v>230647</v>
      </c>
      <c r="D6" s="5" t="n">
        <v>171314</v>
      </c>
      <c r="E6" s="5" t="n">
        <v>444232</v>
      </c>
    </row>
    <row r="7">
      <c r="A7" s="4" t="inlineStr">
        <is>
          <t>Payment-in-kind</t>
        </is>
      </c>
      <c r="B7" s="5" t="n">
        <v>7328</v>
      </c>
      <c r="C7" s="5" t="n">
        <v>5064</v>
      </c>
      <c r="D7" s="5" t="n">
        <v>27768</v>
      </c>
      <c r="E7" s="5" t="n">
        <v>16858</v>
      </c>
    </row>
    <row r="8">
      <c r="A8" s="4" t="inlineStr">
        <is>
          <t>Proceeds from investments, net</t>
        </is>
      </c>
      <c r="B8" s="5" t="n">
        <v>-71235</v>
      </c>
      <c r="C8" s="5" t="n">
        <v>-31001</v>
      </c>
      <c r="D8" s="5" t="n">
        <v>-175693</v>
      </c>
      <c r="E8" s="5" t="n">
        <v>-123041</v>
      </c>
    </row>
    <row r="9">
      <c r="A9" s="4" t="inlineStr">
        <is>
          <t>Net amortization/accretion of premium/discount on investments</t>
        </is>
      </c>
      <c r="B9" s="5" t="n">
        <v>3022</v>
      </c>
      <c r="C9" s="5" t="n">
        <v>1700</v>
      </c>
      <c r="D9" s="5" t="n">
        <v>6355</v>
      </c>
      <c r="E9" s="5" t="n">
        <v>5092</v>
      </c>
    </row>
    <row r="10">
      <c r="A10" s="4" t="inlineStr">
        <is>
          <t>Transfers between investment types</t>
        </is>
      </c>
      <c r="B10" s="5" t="n">
        <v>0</v>
      </c>
      <c r="C10" s="4" t="inlineStr">
        <is>
          <t xml:space="preserve"> </t>
        </is>
      </c>
      <c r="D10" s="5" t="n">
        <v>-7046</v>
      </c>
      <c r="E10" s="5" t="n">
        <v>0</v>
      </c>
    </row>
    <row r="11">
      <c r="A11" s="4" t="inlineStr">
        <is>
          <t>Transfers into (out of) Level 3</t>
        </is>
      </c>
      <c r="B11" s="5" t="n">
        <v>0</v>
      </c>
      <c r="C11" s="5" t="n">
        <v>7097</v>
      </c>
      <c r="D11" s="5" t="n">
        <v>0</v>
      </c>
      <c r="E11" s="5" t="n">
        <v>7416</v>
      </c>
    </row>
    <row r="12">
      <c r="A12" s="4" t="inlineStr">
        <is>
          <t>Fair value, end of period</t>
        </is>
      </c>
      <c r="B12" s="5" t="n">
        <v>2745501</v>
      </c>
      <c r="C12" s="5" t="n">
        <v>2613893</v>
      </c>
      <c r="D12" s="5" t="n">
        <v>2745501</v>
      </c>
      <c r="E12" s="5" t="n">
        <v>2613893</v>
      </c>
    </row>
    <row r="13">
      <c r="A13" s="4" t="inlineStr">
        <is>
          <t>First-lien senior secured debt investments | Net realized gains (losses)</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Net realized gains (losses) / change in unrealized gain (loss)</t>
        </is>
      </c>
      <c r="B15" s="5" t="n">
        <v>3</v>
      </c>
      <c r="C15" s="5" t="n">
        <v>0</v>
      </c>
      <c r="D15" s="5" t="n">
        <v>-11462</v>
      </c>
      <c r="E15" s="5" t="n">
        <v>43</v>
      </c>
    </row>
    <row r="16">
      <c r="A16" s="4" t="inlineStr">
        <is>
          <t>First-lien senior secured debt investments | Net change in unrealized gain (loss)</t>
        </is>
      </c>
      <c r="B16" s="4" t="inlineStr">
        <is>
          <t xml:space="preserve"> </t>
        </is>
      </c>
      <c r="C16" s="4" t="inlineStr">
        <is>
          <t xml:space="preserve"> </t>
        </is>
      </c>
      <c r="D16" s="4" t="inlineStr">
        <is>
          <t xml:space="preserve"> </t>
        </is>
      </c>
      <c r="E16" s="4" t="inlineStr">
        <is>
          <t xml:space="preserve"> </t>
        </is>
      </c>
    </row>
    <row r="17">
      <c r="A17" s="3" t="inlineStr">
        <is>
          <t>Fair Value, Asset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row>
    <row r="18">
      <c r="A18" s="4" t="inlineStr">
        <is>
          <t>Net realized gains (losses) / change in unrealized gain (loss)</t>
        </is>
      </c>
      <c r="B18" s="5" t="n">
        <v>-679</v>
      </c>
      <c r="C18" s="5" t="n">
        <v>17202</v>
      </c>
      <c r="D18" s="5" t="n">
        <v>17405</v>
      </c>
      <c r="E18" s="5" t="n">
        <v>-14890</v>
      </c>
    </row>
    <row r="19">
      <c r="A19" s="4" t="inlineStr">
        <is>
          <t>Second-lien senior secured debt investments</t>
        </is>
      </c>
      <c r="B19" s="4" t="inlineStr">
        <is>
          <t xml:space="preserve"> </t>
        </is>
      </c>
      <c r="C19" s="4" t="inlineStr">
        <is>
          <t xml:space="preserve"> </t>
        </is>
      </c>
      <c r="D19" s="4" t="inlineStr">
        <is>
          <t xml:space="preserve"> </t>
        </is>
      </c>
      <c r="E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row>
    <row r="21">
      <c r="A21" s="4" t="inlineStr">
        <is>
          <t>Fair value, beginning of period</t>
        </is>
      </c>
      <c r="B21" s="5" t="n">
        <v>384604</v>
      </c>
      <c r="C21" s="5" t="n">
        <v>354654</v>
      </c>
      <c r="D21" s="5" t="n">
        <v>398660</v>
      </c>
      <c r="E21" s="5" t="n">
        <v>387991</v>
      </c>
    </row>
    <row r="22">
      <c r="A22" s="4" t="inlineStr">
        <is>
          <t>Purchases of investments, net</t>
        </is>
      </c>
      <c r="B22" s="5" t="n">
        <v>0</v>
      </c>
      <c r="C22" s="5" t="n">
        <v>6485</v>
      </c>
      <c r="D22" s="5" t="n">
        <v>0</v>
      </c>
      <c r="E22" s="5" t="n">
        <v>9025</v>
      </c>
    </row>
    <row r="23">
      <c r="A23" s="4" t="inlineStr">
        <is>
          <t>Payment-in-kind</t>
        </is>
      </c>
      <c r="B23" s="5" t="n">
        <v>1199</v>
      </c>
      <c r="C23" s="5" t="n">
        <v>562</v>
      </c>
      <c r="D23" s="5" t="n">
        <v>3393</v>
      </c>
      <c r="E23" s="5" t="n">
        <v>2194</v>
      </c>
    </row>
    <row r="24">
      <c r="A24" s="4" t="inlineStr">
        <is>
          <t>Proceeds from investments, net</t>
        </is>
      </c>
      <c r="B24" s="5" t="n">
        <v>0</v>
      </c>
      <c r="C24" s="5" t="n">
        <v>0</v>
      </c>
      <c r="D24" s="5" t="n">
        <v>-7200</v>
      </c>
      <c r="E24" s="5" t="n">
        <v>-699</v>
      </c>
    </row>
    <row r="25">
      <c r="A25" s="4" t="inlineStr">
        <is>
          <t>Net amortization/accretion of premium/discount on investments</t>
        </is>
      </c>
      <c r="B25" s="5" t="n">
        <v>124</v>
      </c>
      <c r="C25" s="5" t="n">
        <v>112</v>
      </c>
      <c r="D25" s="5" t="n">
        <v>416</v>
      </c>
      <c r="E25" s="5" t="n">
        <v>340</v>
      </c>
    </row>
    <row r="26">
      <c r="A26" s="4" t="inlineStr">
        <is>
          <t>Transfers between investment types</t>
        </is>
      </c>
      <c r="B26" s="5" t="n">
        <v>0</v>
      </c>
      <c r="C26" s="4" t="inlineStr">
        <is>
          <t xml:space="preserve"> </t>
        </is>
      </c>
      <c r="D26" s="5" t="n">
        <v>0</v>
      </c>
      <c r="E26" s="5" t="n">
        <v>0</v>
      </c>
    </row>
    <row r="27">
      <c r="A27" s="4" t="inlineStr">
        <is>
          <t>Transfers into (out of) Level 3</t>
        </is>
      </c>
      <c r="B27" s="5" t="n">
        <v>-7256</v>
      </c>
      <c r="C27" s="5" t="n">
        <v>-6159</v>
      </c>
      <c r="D27" s="5" t="n">
        <v>-19074</v>
      </c>
      <c r="E27" s="5" t="n">
        <v>-28963</v>
      </c>
    </row>
    <row r="28">
      <c r="A28" s="4" t="inlineStr">
        <is>
          <t>Fair value, end of period</t>
        </is>
      </c>
      <c r="B28" s="5" t="n">
        <v>379258</v>
      </c>
      <c r="C28" s="5" t="n">
        <v>359175</v>
      </c>
      <c r="D28" s="5" t="n">
        <v>379258</v>
      </c>
      <c r="E28" s="5" t="n">
        <v>359175</v>
      </c>
    </row>
    <row r="29">
      <c r="A29" s="4" t="inlineStr">
        <is>
          <t>Second-lien senior secured debt investments | Net realized gains (losses)</t>
        </is>
      </c>
      <c r="B29" s="4" t="inlineStr">
        <is>
          <t xml:space="preserve"> </t>
        </is>
      </c>
      <c r="C29" s="4" t="inlineStr">
        <is>
          <t xml:space="preserve"> </t>
        </is>
      </c>
      <c r="D29" s="4" t="inlineStr">
        <is>
          <t xml:space="preserve"> </t>
        </is>
      </c>
      <c r="E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row>
    <row r="31">
      <c r="A31" s="4" t="inlineStr">
        <is>
          <t>Net realized gains (losses) / change in unrealized gain (loss)</t>
        </is>
      </c>
      <c r="B31" s="5" t="n">
        <v>0</v>
      </c>
      <c r="C31" s="5" t="n">
        <v>0</v>
      </c>
      <c r="D31" s="5" t="n">
        <v>0</v>
      </c>
      <c r="E31" s="5" t="n">
        <v>0</v>
      </c>
    </row>
    <row r="32">
      <c r="A32" s="4" t="inlineStr">
        <is>
          <t>Second-lien senior secured debt investments | Net change in unrealized gain (loss)</t>
        </is>
      </c>
      <c r="B32" s="4" t="inlineStr">
        <is>
          <t xml:space="preserve"> </t>
        </is>
      </c>
      <c r="C32" s="4" t="inlineStr">
        <is>
          <t xml:space="preserve"> </t>
        </is>
      </c>
      <c r="D32" s="4" t="inlineStr">
        <is>
          <t xml:space="preserve"> </t>
        </is>
      </c>
      <c r="E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c r="E33" s="4" t="inlineStr">
        <is>
          <t xml:space="preserve"> </t>
        </is>
      </c>
    </row>
    <row r="34">
      <c r="A34" s="4" t="inlineStr">
        <is>
          <t>Net realized gains (losses) / change in unrealized gain (loss)</t>
        </is>
      </c>
      <c r="B34" s="5" t="n">
        <v>587</v>
      </c>
      <c r="C34" s="5" t="n">
        <v>3521</v>
      </c>
      <c r="D34" s="5" t="n">
        <v>3063</v>
      </c>
      <c r="E34" s="5" t="n">
        <v>-10713</v>
      </c>
    </row>
    <row r="35">
      <c r="A35" s="4" t="inlineStr">
        <is>
          <t>Unsecured debt investment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Fair value, beginning of period</t>
        </is>
      </c>
      <c r="B37" s="5" t="n">
        <v>57982</v>
      </c>
      <c r="C37" s="5" t="n">
        <v>51829</v>
      </c>
      <c r="D37" s="5" t="n">
        <v>52181</v>
      </c>
      <c r="E37" s="5" t="n">
        <v>46620</v>
      </c>
    </row>
    <row r="38">
      <c r="A38" s="4" t="inlineStr">
        <is>
          <t>Purchases of investments, net</t>
        </is>
      </c>
      <c r="B38" s="5" t="n">
        <v>0</v>
      </c>
      <c r="C38" s="5" t="n">
        <v>0</v>
      </c>
      <c r="D38" s="5" t="n">
        <v>0</v>
      </c>
      <c r="E38" s="5" t="n">
        <v>8638</v>
      </c>
    </row>
    <row r="39">
      <c r="A39" s="4" t="inlineStr">
        <is>
          <t>Payment-in-kind</t>
        </is>
      </c>
      <c r="B39" s="5" t="n">
        <v>1615</v>
      </c>
      <c r="C39" s="5" t="n">
        <v>1038</v>
      </c>
      <c r="D39" s="5" t="n">
        <v>4759</v>
      </c>
      <c r="E39" s="5" t="n">
        <v>2789</v>
      </c>
    </row>
    <row r="40">
      <c r="A40" s="4" t="inlineStr">
        <is>
          <t>Proceeds from investments, net</t>
        </is>
      </c>
      <c r="B40" s="5" t="n">
        <v>0</v>
      </c>
      <c r="C40" s="5" t="n">
        <v>0</v>
      </c>
      <c r="D40" s="5" t="n">
        <v>-36</v>
      </c>
      <c r="E40" s="5" t="n">
        <v>0</v>
      </c>
    </row>
    <row r="41">
      <c r="A41" s="4" t="inlineStr">
        <is>
          <t>Net amortization/accretion of premium/discount on investments</t>
        </is>
      </c>
      <c r="B41" s="5" t="n">
        <v>29</v>
      </c>
      <c r="C41" s="5" t="n">
        <v>29</v>
      </c>
      <c r="D41" s="5" t="n">
        <v>68</v>
      </c>
      <c r="E41" s="5" t="n">
        <v>73</v>
      </c>
    </row>
    <row r="42">
      <c r="A42" s="4" t="inlineStr">
        <is>
          <t>Transfers between investment types</t>
        </is>
      </c>
      <c r="B42" s="5" t="n">
        <v>0</v>
      </c>
      <c r="C42" s="4" t="inlineStr">
        <is>
          <t xml:space="preserve"> </t>
        </is>
      </c>
      <c r="D42" s="5" t="n">
        <v>0</v>
      </c>
      <c r="E42" s="5" t="n">
        <v>0</v>
      </c>
    </row>
    <row r="43">
      <c r="A43" s="4" t="inlineStr">
        <is>
          <t>Transfers into (out of) Level 3</t>
        </is>
      </c>
      <c r="B43" s="5" t="n">
        <v>0</v>
      </c>
      <c r="C43" s="5" t="n">
        <v>0</v>
      </c>
      <c r="D43" s="5" t="n">
        <v>0</v>
      </c>
      <c r="E43" s="5" t="n">
        <v>0</v>
      </c>
    </row>
    <row r="44">
      <c r="A44" s="4" t="inlineStr">
        <is>
          <t>Fair value, end of period</t>
        </is>
      </c>
      <c r="B44" s="5" t="n">
        <v>57967</v>
      </c>
      <c r="C44" s="5" t="n">
        <v>49722</v>
      </c>
      <c r="D44" s="5" t="n">
        <v>57967</v>
      </c>
      <c r="E44" s="5" t="n">
        <v>49722</v>
      </c>
    </row>
    <row r="45">
      <c r="A45" s="4" t="inlineStr">
        <is>
          <t>Unsecured debt investments | Net realized gains (losses)</t>
        </is>
      </c>
      <c r="B45" s="4" t="inlineStr">
        <is>
          <t xml:space="preserve"> </t>
        </is>
      </c>
      <c r="C45" s="4" t="inlineStr">
        <is>
          <t xml:space="preserve"> </t>
        </is>
      </c>
      <c r="D45" s="4" t="inlineStr">
        <is>
          <t xml:space="preserve"> </t>
        </is>
      </c>
      <c r="E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c r="D46" s="4" t="inlineStr">
        <is>
          <t xml:space="preserve"> </t>
        </is>
      </c>
      <c r="E46" s="4" t="inlineStr">
        <is>
          <t xml:space="preserve"> </t>
        </is>
      </c>
    </row>
    <row r="47">
      <c r="A47" s="4" t="inlineStr">
        <is>
          <t>Net realized gains (losses) / change in unrealized gain (loss)</t>
        </is>
      </c>
      <c r="B47" s="5" t="n">
        <v>0</v>
      </c>
      <c r="C47" s="5" t="n">
        <v>0</v>
      </c>
      <c r="D47" s="5" t="n">
        <v>-4</v>
      </c>
      <c r="E47" s="5" t="n">
        <v>0</v>
      </c>
    </row>
    <row r="48">
      <c r="A48" s="4" t="inlineStr">
        <is>
          <t>Unsecured debt investments | Net change in unrealized gain (los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Net realized gains (losses) / change in unrealized gain (loss)</t>
        </is>
      </c>
      <c r="B50" s="5" t="n">
        <v>-1659</v>
      </c>
      <c r="C50" s="5" t="n">
        <v>-3174</v>
      </c>
      <c r="D50" s="5" t="n">
        <v>999</v>
      </c>
      <c r="E50" s="5" t="n">
        <v>-8398</v>
      </c>
    </row>
    <row r="51">
      <c r="A51" s="4" t="inlineStr">
        <is>
          <t>Preferred equity investments</t>
        </is>
      </c>
      <c r="B51" s="4" t="inlineStr">
        <is>
          <t xml:space="preserve"> </t>
        </is>
      </c>
      <c r="C51" s="4" t="inlineStr">
        <is>
          <t xml:space="preserve"> </t>
        </is>
      </c>
      <c r="D51" s="4" t="inlineStr">
        <is>
          <t xml:space="preserve"> </t>
        </is>
      </c>
      <c r="E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c r="D52" s="4" t="inlineStr">
        <is>
          <t xml:space="preserve"> </t>
        </is>
      </c>
      <c r="E52" s="4" t="inlineStr">
        <is>
          <t xml:space="preserve"> </t>
        </is>
      </c>
    </row>
    <row r="53">
      <c r="A53" s="4" t="inlineStr">
        <is>
          <t>Fair value, beginning of period</t>
        </is>
      </c>
      <c r="B53" s="5" t="n">
        <v>175840</v>
      </c>
      <c r="C53" s="5" t="n">
        <v>109162</v>
      </c>
      <c r="D53" s="5" t="n">
        <v>144978</v>
      </c>
      <c r="E53" s="5" t="n">
        <v>83788</v>
      </c>
    </row>
    <row r="54">
      <c r="A54" s="4" t="inlineStr">
        <is>
          <t>Purchases of investments, net</t>
        </is>
      </c>
      <c r="B54" s="5" t="n">
        <v>0</v>
      </c>
      <c r="C54" s="5" t="n">
        <v>21976</v>
      </c>
      <c r="D54" s="5" t="n">
        <v>21104</v>
      </c>
      <c r="E54" s="5" t="n">
        <v>54100</v>
      </c>
    </row>
    <row r="55">
      <c r="A55" s="4" t="inlineStr">
        <is>
          <t>Payment-in-kind</t>
        </is>
      </c>
      <c r="B55" s="5" t="n">
        <v>3030</v>
      </c>
      <c r="C55" s="5" t="n">
        <v>1847</v>
      </c>
      <c r="D55" s="5" t="n">
        <v>13706</v>
      </c>
      <c r="E55" s="5" t="n">
        <v>6275</v>
      </c>
    </row>
    <row r="56">
      <c r="A56" s="4" t="inlineStr">
        <is>
          <t>Proceeds from investments, net</t>
        </is>
      </c>
      <c r="B56" s="5" t="n">
        <v>-4675</v>
      </c>
      <c r="C56" s="5" t="n">
        <v>0</v>
      </c>
      <c r="D56" s="5" t="n">
        <v>-5706</v>
      </c>
      <c r="E56" s="5" t="n">
        <v>-5464</v>
      </c>
    </row>
    <row r="57">
      <c r="A57" s="4" t="inlineStr">
        <is>
          <t>Net amortization/accretion of premium/discount on investments</t>
        </is>
      </c>
      <c r="B57" s="5" t="n">
        <v>224</v>
      </c>
      <c r="C57" s="5" t="n">
        <v>80</v>
      </c>
      <c r="D57" s="5" t="n">
        <v>421</v>
      </c>
      <c r="E57" s="5" t="n">
        <v>329</v>
      </c>
    </row>
    <row r="58">
      <c r="A58" s="4" t="inlineStr">
        <is>
          <t>Transfers between investment types</t>
        </is>
      </c>
      <c r="B58" s="5" t="n">
        <v>0</v>
      </c>
      <c r="C58" s="4" t="inlineStr">
        <is>
          <t xml:space="preserve"> </t>
        </is>
      </c>
      <c r="D58" s="5" t="n">
        <v>0</v>
      </c>
      <c r="E58" s="5" t="n">
        <v>-368</v>
      </c>
    </row>
    <row r="59">
      <c r="A59" s="4" t="inlineStr">
        <is>
          <t>Transfers into (out of) Level 3</t>
        </is>
      </c>
      <c r="B59" s="5" t="n">
        <v>0</v>
      </c>
      <c r="C59" s="5" t="n">
        <v>0</v>
      </c>
      <c r="D59" s="5" t="n">
        <v>0</v>
      </c>
      <c r="E59" s="5" t="n">
        <v>0</v>
      </c>
    </row>
    <row r="60">
      <c r="A60" s="4" t="inlineStr">
        <is>
          <t>Fair value, end of period</t>
        </is>
      </c>
      <c r="B60" s="5" t="n">
        <v>174316</v>
      </c>
      <c r="C60" s="5" t="n">
        <v>134889</v>
      </c>
      <c r="D60" s="5" t="n">
        <v>174316</v>
      </c>
      <c r="E60" s="5" t="n">
        <v>134889</v>
      </c>
    </row>
    <row r="61">
      <c r="A61" s="4" t="inlineStr">
        <is>
          <t>Preferred equity investments | Net realized gains (losse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Net realized gains (losses) / change in unrealized gain (loss)</t>
        </is>
      </c>
      <c r="B63" s="5" t="n">
        <v>213</v>
      </c>
      <c r="C63" s="5" t="n">
        <v>0</v>
      </c>
      <c r="D63" s="5" t="n">
        <v>213</v>
      </c>
      <c r="E63" s="5" t="n">
        <v>831</v>
      </c>
    </row>
    <row r="64">
      <c r="A64" s="4" t="inlineStr">
        <is>
          <t>Preferred equity investments | Net change in unrealized gain (loss)</t>
        </is>
      </c>
      <c r="B64" s="4" t="inlineStr">
        <is>
          <t xml:space="preserve"> </t>
        </is>
      </c>
      <c r="C64" s="4" t="inlineStr">
        <is>
          <t xml:space="preserve"> </t>
        </is>
      </c>
      <c r="D64" s="4" t="inlineStr">
        <is>
          <t xml:space="preserve"> </t>
        </is>
      </c>
      <c r="E64" s="4" t="inlineStr">
        <is>
          <t xml:space="preserve"> </t>
        </is>
      </c>
    </row>
    <row r="65">
      <c r="A65" s="3" t="inlineStr">
        <is>
          <t>Fair Value, Assets Measured on Recurring Basis, Unobservable Input Reconciliation, Calculation [Roll Forward]</t>
        </is>
      </c>
      <c r="B65" s="4" t="inlineStr">
        <is>
          <t xml:space="preserve"> </t>
        </is>
      </c>
      <c r="C65" s="4" t="inlineStr">
        <is>
          <t xml:space="preserve"> </t>
        </is>
      </c>
      <c r="D65" s="4" t="inlineStr">
        <is>
          <t xml:space="preserve"> </t>
        </is>
      </c>
      <c r="E65" s="4" t="inlineStr">
        <is>
          <t xml:space="preserve"> </t>
        </is>
      </c>
    </row>
    <row r="66">
      <c r="A66" s="4" t="inlineStr">
        <is>
          <t>Net realized gains (losses) / change in unrealized gain (loss)</t>
        </is>
      </c>
      <c r="B66" s="5" t="n">
        <v>-316</v>
      </c>
      <c r="C66" s="5" t="n">
        <v>1824</v>
      </c>
      <c r="D66" s="5" t="n">
        <v>-400</v>
      </c>
      <c r="E66" s="5" t="n">
        <v>-4602</v>
      </c>
    </row>
    <row r="67">
      <c r="A67" s="4" t="inlineStr">
        <is>
          <t>Common equity investments</t>
        </is>
      </c>
      <c r="B67" s="4" t="inlineStr">
        <is>
          <t xml:space="preserve"> </t>
        </is>
      </c>
      <c r="C67" s="4" t="inlineStr">
        <is>
          <t xml:space="preserve"> </t>
        </is>
      </c>
      <c r="D67" s="4" t="inlineStr">
        <is>
          <t xml:space="preserve"> </t>
        </is>
      </c>
      <c r="E67" s="4" t="inlineStr">
        <is>
          <t xml:space="preserve"> </t>
        </is>
      </c>
    </row>
    <row r="68">
      <c r="A68" s="3" t="inlineStr">
        <is>
          <t>Fair Value, Assets Measured on Recurring Basis, Unobservable Input Reconciliation, Calculation [Roll Forward]</t>
        </is>
      </c>
      <c r="B68" s="4" t="inlineStr">
        <is>
          <t xml:space="preserve"> </t>
        </is>
      </c>
      <c r="C68" s="4" t="inlineStr">
        <is>
          <t xml:space="preserve"> </t>
        </is>
      </c>
      <c r="D68" s="4" t="inlineStr">
        <is>
          <t xml:space="preserve"> </t>
        </is>
      </c>
      <c r="E68" s="4" t="inlineStr">
        <is>
          <t xml:space="preserve"> </t>
        </is>
      </c>
    </row>
    <row r="69">
      <c r="A69" s="4" t="inlineStr">
        <is>
          <t>Fair value, beginning of period</t>
        </is>
      </c>
      <c r="B69" s="5" t="n">
        <v>137394</v>
      </c>
      <c r="C69" s="5" t="n">
        <v>73182</v>
      </c>
      <c r="D69" s="5" t="n">
        <v>117667</v>
      </c>
      <c r="E69" s="5" t="n">
        <v>73098</v>
      </c>
    </row>
    <row r="70">
      <c r="A70" s="4" t="inlineStr">
        <is>
          <t>Purchases of investments, net</t>
        </is>
      </c>
      <c r="B70" s="5" t="n">
        <v>15870</v>
      </c>
      <c r="C70" s="5" t="n">
        <v>11746</v>
      </c>
      <c r="D70" s="5" t="n">
        <v>27187</v>
      </c>
      <c r="E70" s="5" t="n">
        <v>15394</v>
      </c>
    </row>
    <row r="71">
      <c r="A71" s="4" t="inlineStr">
        <is>
          <t>Payment-in-kind</t>
        </is>
      </c>
      <c r="B71" s="5" t="n">
        <v>43</v>
      </c>
      <c r="C71" s="5" t="n">
        <v>37</v>
      </c>
      <c r="D71" s="5" t="n">
        <v>144</v>
      </c>
      <c r="E71" s="5" t="n">
        <v>108</v>
      </c>
    </row>
    <row r="72">
      <c r="A72" s="4" t="inlineStr">
        <is>
          <t>Proceeds from investments, net</t>
        </is>
      </c>
      <c r="B72" s="5" t="n">
        <v>0</v>
      </c>
      <c r="C72" s="5" t="n">
        <v>0</v>
      </c>
      <c r="D72" s="5" t="n">
        <v>-254</v>
      </c>
      <c r="E72" s="5" t="n">
        <v>0</v>
      </c>
    </row>
    <row r="73">
      <c r="A73" s="4" t="inlineStr">
        <is>
          <t>Net amortization/accretion of premium/discount on investments</t>
        </is>
      </c>
      <c r="B73" s="5" t="n">
        <v>0</v>
      </c>
      <c r="C73" s="5" t="n">
        <v>0</v>
      </c>
      <c r="D73" s="5" t="n">
        <v>0</v>
      </c>
      <c r="E73" s="5" t="n">
        <v>0</v>
      </c>
    </row>
    <row r="74">
      <c r="A74" s="4" t="inlineStr">
        <is>
          <t>Transfers between investment types</t>
        </is>
      </c>
      <c r="B74" s="5" t="n">
        <v>0</v>
      </c>
      <c r="C74" s="4" t="inlineStr">
        <is>
          <t xml:space="preserve"> </t>
        </is>
      </c>
      <c r="D74" s="5" t="n">
        <v>7046</v>
      </c>
      <c r="E74" s="5" t="n">
        <v>368</v>
      </c>
    </row>
    <row r="75">
      <c r="A75" s="4" t="inlineStr">
        <is>
          <t>Transfers into (out of) Level 3</t>
        </is>
      </c>
      <c r="B75" s="5" t="n">
        <v>0</v>
      </c>
      <c r="C75" s="5" t="n">
        <v>0</v>
      </c>
      <c r="D75" s="5" t="n">
        <v>0</v>
      </c>
      <c r="E75" s="5" t="n">
        <v>0</v>
      </c>
    </row>
    <row r="76">
      <c r="A76" s="4" t="inlineStr">
        <is>
          <t>Fair value, end of period</t>
        </is>
      </c>
      <c r="B76" s="5" t="n">
        <v>155208</v>
      </c>
      <c r="C76" s="5" t="n">
        <v>94129</v>
      </c>
      <c r="D76" s="5" t="n">
        <v>155208</v>
      </c>
      <c r="E76" s="5" t="n">
        <v>94129</v>
      </c>
    </row>
    <row r="77">
      <c r="A77" s="4" t="inlineStr">
        <is>
          <t>Common equity investments | Net realized gains (losses)</t>
        </is>
      </c>
      <c r="B77" s="4" t="inlineStr">
        <is>
          <t xml:space="preserve"> </t>
        </is>
      </c>
      <c r="C77" s="4" t="inlineStr">
        <is>
          <t xml:space="preserve"> </t>
        </is>
      </c>
      <c r="D77" s="4" t="inlineStr">
        <is>
          <t xml:space="preserve"> </t>
        </is>
      </c>
      <c r="E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c r="E78" s="4" t="inlineStr">
        <is>
          <t xml:space="preserve"> </t>
        </is>
      </c>
    </row>
    <row r="79">
      <c r="A79" s="4" t="inlineStr">
        <is>
          <t>Net realized gains (losses) / change in unrealized gain (loss)</t>
        </is>
      </c>
      <c r="B79" s="5" t="n">
        <v>0</v>
      </c>
      <c r="C79" s="5" t="n">
        <v>0</v>
      </c>
      <c r="D79" s="5" t="n">
        <v>0</v>
      </c>
      <c r="E79" s="5" t="n">
        <v>0</v>
      </c>
    </row>
    <row r="80">
      <c r="A80" s="4" t="inlineStr">
        <is>
          <t>Common equity investments | Net change in unrealized gain (loss)</t>
        </is>
      </c>
      <c r="B80" s="4" t="inlineStr">
        <is>
          <t xml:space="preserve"> </t>
        </is>
      </c>
      <c r="C80" s="4" t="inlineStr">
        <is>
          <t xml:space="preserve"> </t>
        </is>
      </c>
      <c r="D80" s="4" t="inlineStr">
        <is>
          <t xml:space="preserve"> </t>
        </is>
      </c>
      <c r="E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c r="E81" s="4" t="inlineStr">
        <is>
          <t xml:space="preserve"> </t>
        </is>
      </c>
    </row>
    <row r="82">
      <c r="A82" s="4" t="inlineStr">
        <is>
          <t>Net realized gains (losses) / change in unrealized gain (loss)</t>
        </is>
      </c>
      <c r="B82" s="5" t="n">
        <v>1901</v>
      </c>
      <c r="C82" s="5" t="n">
        <v>9164</v>
      </c>
      <c r="D82" s="5" t="n">
        <v>3418</v>
      </c>
      <c r="E82" s="5" t="n">
        <v>5161</v>
      </c>
    </row>
    <row r="83">
      <c r="A83" s="4" t="inlineStr">
        <is>
          <t>Investments</t>
        </is>
      </c>
      <c r="B83" s="4" t="inlineStr">
        <is>
          <t xml:space="preserve"> </t>
        </is>
      </c>
      <c r="C83" s="4" t="inlineStr">
        <is>
          <t xml:space="preserve"> </t>
        </is>
      </c>
      <c r="D83" s="4" t="inlineStr">
        <is>
          <t xml:space="preserve"> </t>
        </is>
      </c>
      <c r="E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c r="E84" s="4" t="inlineStr">
        <is>
          <t xml:space="preserve"> </t>
        </is>
      </c>
    </row>
    <row r="85">
      <c r="A85" s="4" t="inlineStr">
        <is>
          <t>Fair value, beginning of period</t>
        </is>
      </c>
      <c r="B85" s="5" t="n">
        <v>3492283</v>
      </c>
      <c r="C85" s="5" t="n">
        <v>2972011</v>
      </c>
      <c r="D85" s="5" t="n">
        <v>3430346</v>
      </c>
      <c r="E85" s="5" t="n">
        <v>2869680</v>
      </c>
    </row>
    <row r="86">
      <c r="A86" s="4" t="inlineStr">
        <is>
          <t>Purchases of investments, net</t>
        </is>
      </c>
      <c r="B86" s="5" t="n">
        <v>86469</v>
      </c>
      <c r="C86" s="5" t="n">
        <v>270854</v>
      </c>
      <c r="D86" s="5" t="n">
        <v>219605</v>
      </c>
      <c r="E86" s="5" t="n">
        <v>531389</v>
      </c>
    </row>
    <row r="87">
      <c r="A87" s="4" t="inlineStr">
        <is>
          <t>Payment-in-kind</t>
        </is>
      </c>
      <c r="B87" s="5" t="n">
        <v>13215</v>
      </c>
      <c r="C87" s="5" t="n">
        <v>8548</v>
      </c>
      <c r="D87" s="5" t="n">
        <v>49770</v>
      </c>
      <c r="E87" s="5" t="n">
        <v>28224</v>
      </c>
    </row>
    <row r="88">
      <c r="A88" s="4" t="inlineStr">
        <is>
          <t>Proceeds from investments, net</t>
        </is>
      </c>
      <c r="B88" s="5" t="n">
        <v>-75910</v>
      </c>
      <c r="C88" s="5" t="n">
        <v>-31001</v>
      </c>
      <c r="D88" s="5" t="n">
        <v>-188889</v>
      </c>
      <c r="E88" s="5" t="n">
        <v>-129204</v>
      </c>
    </row>
    <row r="89">
      <c r="A89" s="4" t="inlineStr">
        <is>
          <t>Net amortization/accretion of premium/discount on investments</t>
        </is>
      </c>
      <c r="B89" s="5" t="n">
        <v>3399</v>
      </c>
      <c r="C89" s="5" t="n">
        <v>1921</v>
      </c>
      <c r="D89" s="5" t="n">
        <v>7260</v>
      </c>
      <c r="E89" s="5" t="n">
        <v>5834</v>
      </c>
    </row>
    <row r="90">
      <c r="A90" s="4" t="inlineStr">
        <is>
          <t>Transfers between investment types</t>
        </is>
      </c>
      <c r="B90" s="5" t="n">
        <v>0</v>
      </c>
      <c r="C90" s="4" t="inlineStr">
        <is>
          <t xml:space="preserve"> </t>
        </is>
      </c>
      <c r="D90" s="5" t="n">
        <v>0</v>
      </c>
      <c r="E90" s="5" t="n">
        <v>0</v>
      </c>
    </row>
    <row r="91">
      <c r="A91" s="4" t="inlineStr">
        <is>
          <t>Transfers into (out of) Level 3</t>
        </is>
      </c>
      <c r="B91" s="5" t="n">
        <v>-7256</v>
      </c>
      <c r="C91" s="5" t="n">
        <v>938</v>
      </c>
      <c r="D91" s="5" t="n">
        <v>-19074</v>
      </c>
      <c r="E91" s="5" t="n">
        <v>-21547</v>
      </c>
    </row>
    <row r="92">
      <c r="A92" s="4" t="inlineStr">
        <is>
          <t>Fair value, end of period</t>
        </is>
      </c>
      <c r="B92" s="5" t="n">
        <v>3512250</v>
      </c>
      <c r="C92" s="5" t="n">
        <v>3251808</v>
      </c>
      <c r="D92" s="5" t="n">
        <v>3512250</v>
      </c>
      <c r="E92" s="5" t="n">
        <v>3251808</v>
      </c>
    </row>
    <row r="93">
      <c r="A93" s="4" t="inlineStr">
        <is>
          <t>Investments | Net realized gains (losses)</t>
        </is>
      </c>
      <c r="B93" s="4" t="inlineStr">
        <is>
          <t xml:space="preserve"> </t>
        </is>
      </c>
      <c r="C93" s="4" t="inlineStr">
        <is>
          <t xml:space="preserve"> </t>
        </is>
      </c>
      <c r="D93" s="4" t="inlineStr">
        <is>
          <t xml:space="preserve"> </t>
        </is>
      </c>
      <c r="E93" s="4" t="inlineStr">
        <is>
          <t xml:space="preserve"> </t>
        </is>
      </c>
    </row>
    <row r="94">
      <c r="A94" s="3" t="inlineStr">
        <is>
          <t>Fair Value, Assets Measured on Recurring Basis, Unobservable Input Reconciliation, Calculation [Roll Forward]</t>
        </is>
      </c>
      <c r="B94" s="4" t="inlineStr">
        <is>
          <t xml:space="preserve"> </t>
        </is>
      </c>
      <c r="C94" s="4" t="inlineStr">
        <is>
          <t xml:space="preserve"> </t>
        </is>
      </c>
      <c r="D94" s="4" t="inlineStr">
        <is>
          <t xml:space="preserve"> </t>
        </is>
      </c>
      <c r="E94" s="4" t="inlineStr">
        <is>
          <t xml:space="preserve"> </t>
        </is>
      </c>
    </row>
    <row r="95">
      <c r="A95" s="4" t="inlineStr">
        <is>
          <t>Net realized gains (losses) / change in unrealized gain (loss)</t>
        </is>
      </c>
      <c r="B95" s="5" t="n">
        <v>216</v>
      </c>
      <c r="C95" s="5" t="n">
        <v>0</v>
      </c>
      <c r="D95" s="5" t="n">
        <v>-11253</v>
      </c>
      <c r="E95" s="5" t="n">
        <v>874</v>
      </c>
    </row>
    <row r="96">
      <c r="A96" s="4" t="inlineStr">
        <is>
          <t>Investments | Net change in unrealized gain (loss)</t>
        </is>
      </c>
      <c r="B96" s="4" t="inlineStr">
        <is>
          <t xml:space="preserve"> </t>
        </is>
      </c>
      <c r="C96" s="4" t="inlineStr">
        <is>
          <t xml:space="preserve"> </t>
        </is>
      </c>
      <c r="D96" s="4" t="inlineStr">
        <is>
          <t xml:space="preserve"> </t>
        </is>
      </c>
      <c r="E96" s="4" t="inlineStr">
        <is>
          <t xml:space="preserve"> </t>
        </is>
      </c>
    </row>
    <row r="97">
      <c r="A97" s="3" t="inlineStr">
        <is>
          <t>Fair Value, Assets Measured on Recurring Basis, Unobservable Input Reconciliation, Calculation [Roll Forward]</t>
        </is>
      </c>
      <c r="B97" s="4" t="inlineStr">
        <is>
          <t xml:space="preserve"> </t>
        </is>
      </c>
      <c r="C97" s="4" t="inlineStr">
        <is>
          <t xml:space="preserve"> </t>
        </is>
      </c>
      <c r="D97" s="4" t="inlineStr">
        <is>
          <t xml:space="preserve"> </t>
        </is>
      </c>
      <c r="E97" s="4" t="inlineStr">
        <is>
          <t xml:space="preserve"> </t>
        </is>
      </c>
    </row>
    <row r="98">
      <c r="A98" s="4" t="inlineStr">
        <is>
          <t>Net realized gains (losses) / change in unrealized gain (loss)</t>
        </is>
      </c>
      <c r="B98" s="6" t="n">
        <v>-166</v>
      </c>
      <c r="C98" s="6" t="n">
        <v>28537</v>
      </c>
      <c r="D98" s="6" t="n">
        <v>24485</v>
      </c>
      <c r="E98" s="6" t="n">
        <v>-3344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Investments - Schedule of Net Change in Unrealized Gains on Invest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Net change in unrealized gain (loss)</t>
        </is>
      </c>
      <c r="B4" s="6" t="n">
        <v>-137</v>
      </c>
      <c r="C4" s="6" t="n">
        <v>28535</v>
      </c>
      <c r="D4" s="6" t="n">
        <v>12976</v>
      </c>
      <c r="E4" s="6" t="n">
        <v>-32687</v>
      </c>
    </row>
    <row r="5">
      <c r="A5" s="4" t="inlineStr">
        <is>
          <t>First-lien senior secured debt investments</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Net change in unrealized gain (loss)</t>
        </is>
      </c>
      <c r="B7" s="5" t="n">
        <v>-650</v>
      </c>
      <c r="C7" s="5" t="n">
        <v>17200</v>
      </c>
      <c r="D7" s="5" t="n">
        <v>5892</v>
      </c>
      <c r="E7" s="5" t="n">
        <v>-14394</v>
      </c>
    </row>
    <row r="8">
      <c r="A8" s="4" t="inlineStr">
        <is>
          <t>Second-lien senior secured debt investments</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Net change in unrealized gain (loss)</t>
        </is>
      </c>
      <c r="B10" s="5" t="n">
        <v>587</v>
      </c>
      <c r="C10" s="5" t="n">
        <v>3521</v>
      </c>
      <c r="D10" s="5" t="n">
        <v>3063</v>
      </c>
      <c r="E10" s="5" t="n">
        <v>-10504</v>
      </c>
    </row>
    <row r="11">
      <c r="A11" s="4" t="inlineStr">
        <is>
          <t>Unsecured debt investments</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Net change in unrealized gain (loss)</t>
        </is>
      </c>
      <c r="B13" s="5" t="n">
        <v>-1659</v>
      </c>
      <c r="C13" s="5" t="n">
        <v>-3174</v>
      </c>
      <c r="D13" s="5" t="n">
        <v>999</v>
      </c>
      <c r="E13" s="5" t="n">
        <v>-8398</v>
      </c>
    </row>
    <row r="14">
      <c r="A14" s="4" t="inlineStr">
        <is>
          <t>Preferred equity investments</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Net change in unrealized gain (loss)</t>
        </is>
      </c>
      <c r="B16" s="5" t="n">
        <v>-316</v>
      </c>
      <c r="C16" s="5" t="n">
        <v>1824</v>
      </c>
      <c r="D16" s="5" t="n">
        <v>-400</v>
      </c>
      <c r="E16" s="5" t="n">
        <v>-4552</v>
      </c>
    </row>
    <row r="17">
      <c r="A17" s="4" t="inlineStr">
        <is>
          <t>Common equity investments</t>
        </is>
      </c>
      <c r="B17" s="4" t="inlineStr">
        <is>
          <t xml:space="preserve"> </t>
        </is>
      </c>
      <c r="C17" s="4" t="inlineStr">
        <is>
          <t xml:space="preserve"> </t>
        </is>
      </c>
      <c r="D17" s="4" t="inlineStr">
        <is>
          <t xml:space="preserve"> </t>
        </is>
      </c>
      <c r="E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D18" s="4" t="inlineStr">
        <is>
          <t xml:space="preserve"> </t>
        </is>
      </c>
      <c r="E18" s="4" t="inlineStr">
        <is>
          <t xml:space="preserve"> </t>
        </is>
      </c>
    </row>
    <row r="19">
      <c r="A19" s="4" t="inlineStr">
        <is>
          <t>Net change in unrealized gain (loss)</t>
        </is>
      </c>
      <c r="B19" s="6" t="n">
        <v>1901</v>
      </c>
      <c r="C19" s="6" t="n">
        <v>9164</v>
      </c>
      <c r="D19" s="6" t="n">
        <v>3422</v>
      </c>
      <c r="E19" s="6" t="n">
        <v>516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Payment-in-kind ("PIK") interest income</t>
        </is>
      </c>
      <c r="B4" s="4" t="inlineStr">
        <is>
          <t xml:space="preserve"> </t>
        </is>
      </c>
      <c r="C4" s="4" t="inlineStr">
        <is>
          <t xml:space="preserve"> </t>
        </is>
      </c>
      <c r="D4" s="6" t="n">
        <v>35920000</v>
      </c>
      <c r="E4" s="6" t="n">
        <v>21841000</v>
      </c>
    </row>
    <row r="5">
      <c r="A5" s="4" t="inlineStr">
        <is>
          <t>Total investment income from non-controlled, non-affiliated investments and affiliated investments</t>
        </is>
      </c>
      <c r="B5" s="6" t="n">
        <v>107216000</v>
      </c>
      <c r="C5" s="6" t="n">
        <v>73951000</v>
      </c>
      <c r="D5" s="5" t="n">
        <v>311287000</v>
      </c>
      <c r="E5" s="5" t="n">
        <v>188769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Interest expense</t>
        </is>
      </c>
      <c r="B7" s="5" t="n">
        <v>31104000</v>
      </c>
      <c r="C7" s="5" t="n">
        <v>18784000</v>
      </c>
      <c r="D7" s="5" t="n">
        <v>89356000</v>
      </c>
      <c r="E7" s="5" t="n">
        <v>39602000</v>
      </c>
    </row>
    <row r="8">
      <c r="A8" s="4" t="inlineStr">
        <is>
          <t>Management fee</t>
        </is>
      </c>
      <c r="B8" s="5" t="n">
        <v>4490000</v>
      </c>
      <c r="C8" s="5" t="n">
        <v>3811000</v>
      </c>
      <c r="D8" s="5" t="n">
        <v>13346000</v>
      </c>
      <c r="E8" s="5" t="n">
        <v>11187000</v>
      </c>
    </row>
    <row r="9">
      <c r="A9" s="4" t="inlineStr">
        <is>
          <t>Professional fees</t>
        </is>
      </c>
      <c r="B9" s="5" t="n">
        <v>1186000</v>
      </c>
      <c r="C9" s="5" t="n">
        <v>1032000</v>
      </c>
      <c r="D9" s="5" t="n">
        <v>3761000</v>
      </c>
      <c r="E9" s="5" t="n">
        <v>2986000</v>
      </c>
    </row>
    <row r="10">
      <c r="A10" s="4" t="inlineStr">
        <is>
          <t>Directors' fees</t>
        </is>
      </c>
      <c r="B10" s="5" t="n">
        <v>289000</v>
      </c>
      <c r="C10" s="5" t="n">
        <v>299000</v>
      </c>
      <c r="D10" s="5" t="n">
        <v>682000</v>
      </c>
      <c r="E10" s="5" t="n">
        <v>892000</v>
      </c>
    </row>
    <row r="11">
      <c r="A11" s="4" t="inlineStr">
        <is>
          <t>Other general and administrative</t>
        </is>
      </c>
      <c r="B11" s="5" t="n">
        <v>838000</v>
      </c>
      <c r="C11" s="5" t="n">
        <v>689000</v>
      </c>
      <c r="D11" s="5" t="n">
        <v>2209000</v>
      </c>
      <c r="E11" s="5" t="n">
        <v>1901000</v>
      </c>
    </row>
    <row r="12">
      <c r="A12" s="4" t="inlineStr">
        <is>
          <t>Total Expenses</t>
        </is>
      </c>
      <c r="B12" s="5" t="n">
        <v>37907000</v>
      </c>
      <c r="C12" s="5" t="n">
        <v>24615000</v>
      </c>
      <c r="D12" s="5" t="n">
        <v>109354000</v>
      </c>
      <c r="E12" s="5" t="n">
        <v>56568000</v>
      </c>
    </row>
    <row r="13">
      <c r="A13" s="4" t="inlineStr">
        <is>
          <t>Net Investment Income (Loss) Before Taxes</t>
        </is>
      </c>
      <c r="B13" s="5" t="n">
        <v>69309000</v>
      </c>
      <c r="C13" s="5" t="n">
        <v>49336000</v>
      </c>
      <c r="D13" s="5" t="n">
        <v>201933000</v>
      </c>
      <c r="E13" s="5" t="n">
        <v>132201000</v>
      </c>
    </row>
    <row r="14">
      <c r="A14" s="4" t="inlineStr">
        <is>
          <t>Income tax expense (benefit), including excise tax expense (benefit)</t>
        </is>
      </c>
      <c r="B14" s="5" t="n">
        <v>226000</v>
      </c>
      <c r="C14" s="5" t="n">
        <v>150500</v>
      </c>
      <c r="D14" s="5" t="n">
        <v>1619000</v>
      </c>
      <c r="E14" s="5" t="n">
        <v>689800</v>
      </c>
    </row>
    <row r="15">
      <c r="A15" s="4" t="inlineStr">
        <is>
          <t>Net Investment Income (Loss) After Taxes</t>
        </is>
      </c>
      <c r="B15" s="5" t="n">
        <v>69083000</v>
      </c>
      <c r="C15" s="5" t="n">
        <v>49185000</v>
      </c>
      <c r="D15" s="5" t="n">
        <v>200314000</v>
      </c>
      <c r="E15" s="5" t="n">
        <v>131511000</v>
      </c>
    </row>
    <row r="16">
      <c r="A16" s="3" t="inlineStr">
        <is>
          <t>Net change in unrealized gain (loss):</t>
        </is>
      </c>
      <c r="B16" s="4" t="inlineStr">
        <is>
          <t xml:space="preserve"> </t>
        </is>
      </c>
      <c r="C16" s="4" t="inlineStr">
        <is>
          <t xml:space="preserve"> </t>
        </is>
      </c>
      <c r="D16" s="4" t="inlineStr">
        <is>
          <t xml:space="preserve"> </t>
        </is>
      </c>
      <c r="E16" s="4" t="inlineStr">
        <is>
          <t xml:space="preserve"> </t>
        </is>
      </c>
    </row>
    <row r="17">
      <c r="A17" s="4" t="inlineStr">
        <is>
          <t>Net chain in unrealized gain (loss)</t>
        </is>
      </c>
      <c r="B17" s="4" t="inlineStr">
        <is>
          <t xml:space="preserve"> </t>
        </is>
      </c>
      <c r="C17" s="4" t="inlineStr">
        <is>
          <t xml:space="preserve"> </t>
        </is>
      </c>
      <c r="D17" s="5" t="n">
        <v>27980000</v>
      </c>
      <c r="E17" s="5" t="n">
        <v>-30133000</v>
      </c>
    </row>
    <row r="18">
      <c r="A18" s="4" t="inlineStr">
        <is>
          <t>Translation of assets and liabilities in foreign currencies</t>
        </is>
      </c>
      <c r="B18" s="5" t="n">
        <v>-168000</v>
      </c>
      <c r="C18" s="5" t="n">
        <v>-382000</v>
      </c>
      <c r="D18" s="5" t="n">
        <v>-1000</v>
      </c>
      <c r="E18" s="5" t="n">
        <v>-474000</v>
      </c>
    </row>
    <row r="19">
      <c r="A19" s="4" t="inlineStr">
        <is>
          <t>Income tax (provision) benefit</t>
        </is>
      </c>
      <c r="B19" s="5" t="n">
        <v>1000</v>
      </c>
      <c r="C19" s="5" t="n">
        <v>0</v>
      </c>
      <c r="D19" s="5" t="n">
        <v>0</v>
      </c>
      <c r="E19" s="5" t="n">
        <v>0</v>
      </c>
    </row>
    <row r="20">
      <c r="A20" s="4" t="inlineStr">
        <is>
          <t>Total Net Change in Unrealized Gain (Loss)</t>
        </is>
      </c>
      <c r="B20" s="5" t="n">
        <v>4218000</v>
      </c>
      <c r="C20" s="5" t="n">
        <v>30832000</v>
      </c>
      <c r="D20" s="5" t="n">
        <v>27979000</v>
      </c>
      <c r="E20" s="5" t="n">
        <v>-30607000</v>
      </c>
    </row>
    <row r="21">
      <c r="A21" s="3" t="inlineStr">
        <is>
          <t>Net realized gain (loss):</t>
        </is>
      </c>
      <c r="B21" s="4" t="inlineStr">
        <is>
          <t xml:space="preserve"> </t>
        </is>
      </c>
      <c r="C21" s="4" t="inlineStr">
        <is>
          <t xml:space="preserve"> </t>
        </is>
      </c>
      <c r="D21" s="4" t="inlineStr">
        <is>
          <t xml:space="preserve"> </t>
        </is>
      </c>
      <c r="E21" s="4" t="inlineStr">
        <is>
          <t xml:space="preserve"> </t>
        </is>
      </c>
    </row>
    <row r="22">
      <c r="A22" s="4" t="inlineStr">
        <is>
          <t>Non-controlled, non-affiliated investments</t>
        </is>
      </c>
      <c r="B22" s="5" t="n">
        <v>216000</v>
      </c>
      <c r="C22" s="5" t="n">
        <v>0</v>
      </c>
      <c r="D22" s="5" t="n">
        <v>-11249000</v>
      </c>
      <c r="E22" s="5" t="n">
        <v>875000</v>
      </c>
    </row>
    <row r="23">
      <c r="A23" s="4" t="inlineStr">
        <is>
          <t>Foreign currency transactions</t>
        </is>
      </c>
      <c r="B23" s="5" t="n">
        <v>-24000</v>
      </c>
      <c r="C23" s="5" t="n">
        <v>-26000</v>
      </c>
      <c r="D23" s="5" t="n">
        <v>-45000</v>
      </c>
      <c r="E23" s="5" t="n">
        <v>-15000</v>
      </c>
    </row>
    <row r="24">
      <c r="A24" s="4" t="inlineStr">
        <is>
          <t>Total Net Realized Gain (Loss)</t>
        </is>
      </c>
      <c r="B24" s="5" t="n">
        <v>192000</v>
      </c>
      <c r="C24" s="5" t="n">
        <v>-26000</v>
      </c>
      <c r="D24" s="5" t="n">
        <v>-11294000</v>
      </c>
      <c r="E24" s="5" t="n">
        <v>860000</v>
      </c>
    </row>
    <row r="25">
      <c r="A25" s="4" t="inlineStr">
        <is>
          <t>Total Net Realized and Change in Unrealized Gain (Loss)</t>
        </is>
      </c>
      <c r="B25" s="5" t="n">
        <v>4410000</v>
      </c>
      <c r="C25" s="5" t="n">
        <v>30806000</v>
      </c>
      <c r="D25" s="5" t="n">
        <v>16685000</v>
      </c>
      <c r="E25" s="5" t="n">
        <v>-29747000</v>
      </c>
    </row>
    <row r="26">
      <c r="A26" s="4" t="inlineStr">
        <is>
          <t>Net Increase (Decrease) in Net Assets Resulting from Operations</t>
        </is>
      </c>
      <c r="B26" s="6" t="n">
        <v>73493000</v>
      </c>
      <c r="C26" s="6" t="n">
        <v>79991000</v>
      </c>
      <c r="D26" s="6" t="n">
        <v>216999000</v>
      </c>
      <c r="E26" s="6" t="n">
        <v>101764000</v>
      </c>
    </row>
    <row r="27">
      <c r="A27" s="4" t="inlineStr">
        <is>
          <t>Earnings (Loss) Per Share - Basic (in usd per share)</t>
        </is>
      </c>
      <c r="B27" s="7" t="n">
        <v>0.6</v>
      </c>
      <c r="C27" s="7" t="n">
        <v>0.67</v>
      </c>
      <c r="D27" s="7" t="n">
        <v>1.78</v>
      </c>
      <c r="E27" s="7" t="n">
        <v>0.89</v>
      </c>
    </row>
    <row r="28">
      <c r="A28" s="4" t="inlineStr">
        <is>
          <t>Earnings (Loss) Per Share - Diluted (in usd per share)</t>
        </is>
      </c>
      <c r="B28" s="7" t="n">
        <v>0.6</v>
      </c>
      <c r="C28" s="7" t="n">
        <v>0.67</v>
      </c>
      <c r="D28" s="7" t="n">
        <v>1.78</v>
      </c>
      <c r="E28" s="7" t="n">
        <v>0.89</v>
      </c>
    </row>
    <row r="29">
      <c r="A29" s="4" t="inlineStr">
        <is>
          <t>Weighted Average Shares Outstanding - Basic (in shares)</t>
        </is>
      </c>
      <c r="B29" s="5" t="n">
        <v>122405716</v>
      </c>
      <c r="C29" s="5" t="n">
        <v>119804823</v>
      </c>
      <c r="D29" s="5" t="n">
        <v>121831273</v>
      </c>
      <c r="E29" s="5" t="n">
        <v>114583534</v>
      </c>
    </row>
    <row r="30">
      <c r="A30" s="4" t="inlineStr">
        <is>
          <t>Weighted Average Shares Outstanding - Diluted (in shares)</t>
        </is>
      </c>
      <c r="B30" s="5" t="n">
        <v>122405716</v>
      </c>
      <c r="C30" s="5" t="n">
        <v>119804823</v>
      </c>
      <c r="D30" s="5" t="n">
        <v>121831273</v>
      </c>
      <c r="E30" s="5" t="n">
        <v>114583534</v>
      </c>
    </row>
    <row r="31">
      <c r="A31" s="4" t="inlineStr">
        <is>
          <t>Non-controlled/non-affiliated portfolio company investments</t>
        </is>
      </c>
      <c r="B31" s="4" t="inlineStr">
        <is>
          <t xml:space="preserve"> </t>
        </is>
      </c>
      <c r="C31" s="4" t="inlineStr">
        <is>
          <t xml:space="preserve"> </t>
        </is>
      </c>
      <c r="D31" s="4" t="inlineStr">
        <is>
          <t xml:space="preserve"> </t>
        </is>
      </c>
      <c r="E31" s="4" t="inlineStr">
        <is>
          <t xml:space="preserve"> </t>
        </is>
      </c>
    </row>
    <row r="32">
      <c r="A32" s="3" t="inlineStr">
        <is>
          <t>Investment Income</t>
        </is>
      </c>
      <c r="B32" s="4" t="inlineStr">
        <is>
          <t xml:space="preserve"> </t>
        </is>
      </c>
      <c r="C32" s="4" t="inlineStr">
        <is>
          <t xml:space="preserve"> </t>
        </is>
      </c>
      <c r="D32" s="4" t="inlineStr">
        <is>
          <t xml:space="preserve"> </t>
        </is>
      </c>
      <c r="E32" s="4" t="inlineStr">
        <is>
          <t xml:space="preserve"> </t>
        </is>
      </c>
    </row>
    <row r="33">
      <c r="A33" s="4" t="inlineStr">
        <is>
          <t>Interest income (excluding payment-in-kind (“PIK”) interest income)</t>
        </is>
      </c>
      <c r="B33" s="6" t="n">
        <v>89904000</v>
      </c>
      <c r="C33" s="6" t="n">
        <v>58748000</v>
      </c>
      <c r="D33" s="6" t="n">
        <v>253929000</v>
      </c>
      <c r="E33" s="6" t="n">
        <v>153282000</v>
      </c>
    </row>
    <row r="34">
      <c r="A34" s="4" t="inlineStr">
        <is>
          <t>Payment-in-kind ("PIK") interest income</t>
        </is>
      </c>
      <c r="B34" s="5" t="n">
        <v>10249000</v>
      </c>
      <c r="C34" s="5" t="n">
        <v>9956000</v>
      </c>
      <c r="D34" s="5" t="n">
        <v>35121000</v>
      </c>
      <c r="E34" s="5" t="n">
        <v>24040000</v>
      </c>
    </row>
    <row r="35">
      <c r="A35" s="4" t="inlineStr">
        <is>
          <t>Dividend income</t>
        </is>
      </c>
      <c r="B35" s="5" t="n">
        <v>4937000</v>
      </c>
      <c r="C35" s="5" t="n">
        <v>3765000</v>
      </c>
      <c r="D35" s="5" t="n">
        <v>16311000</v>
      </c>
      <c r="E35" s="5" t="n">
        <v>8416000</v>
      </c>
    </row>
    <row r="36">
      <c r="A36" s="4" t="inlineStr">
        <is>
          <t>Other income</t>
        </is>
      </c>
      <c r="B36" s="5" t="n">
        <v>1545000</v>
      </c>
      <c r="C36" s="5" t="n">
        <v>1482000</v>
      </c>
      <c r="D36" s="5" t="n">
        <v>4850000</v>
      </c>
      <c r="E36" s="5" t="n">
        <v>3031000</v>
      </c>
    </row>
    <row r="37">
      <c r="A37" s="4" t="inlineStr">
        <is>
          <t>Total investment income from non-controlled, non-affiliated investments and affiliated investments</t>
        </is>
      </c>
      <c r="B37" s="5" t="n">
        <v>106635000</v>
      </c>
      <c r="C37" s="5" t="n">
        <v>73951000</v>
      </c>
      <c r="D37" s="5" t="n">
        <v>310211000</v>
      </c>
      <c r="E37" s="5" t="n">
        <v>188769000</v>
      </c>
    </row>
    <row r="38">
      <c r="A38" s="3" t="inlineStr">
        <is>
          <t>Net change in unrealized gain (loss):</t>
        </is>
      </c>
      <c r="B38" s="4" t="inlineStr">
        <is>
          <t xml:space="preserve"> </t>
        </is>
      </c>
      <c r="C38" s="4" t="inlineStr">
        <is>
          <t xml:space="preserve"> </t>
        </is>
      </c>
      <c r="D38" s="4" t="inlineStr">
        <is>
          <t xml:space="preserve"> </t>
        </is>
      </c>
      <c r="E38" s="4" t="inlineStr">
        <is>
          <t xml:space="preserve"> </t>
        </is>
      </c>
    </row>
    <row r="39">
      <c r="A39" s="4" t="inlineStr">
        <is>
          <t>Net chain in unrealized gain (loss)</t>
        </is>
      </c>
      <c r="B39" s="5" t="n">
        <v>6057000</v>
      </c>
      <c r="C39" s="5" t="n">
        <v>31216000</v>
      </c>
      <c r="D39" s="5" t="n">
        <v>30028000</v>
      </c>
      <c r="E39" s="5" t="n">
        <v>-30131000</v>
      </c>
    </row>
    <row r="40">
      <c r="A40" s="4" t="inlineStr">
        <is>
          <t>Total non-controlled/affiliated portfolio company equity investments</t>
        </is>
      </c>
      <c r="B40" s="4" t="inlineStr">
        <is>
          <t xml:space="preserve"> </t>
        </is>
      </c>
      <c r="C40" s="4" t="inlineStr">
        <is>
          <t xml:space="preserve"> </t>
        </is>
      </c>
      <c r="D40" s="4" t="inlineStr">
        <is>
          <t xml:space="preserve"> </t>
        </is>
      </c>
      <c r="E40" s="4" t="inlineStr">
        <is>
          <t xml:space="preserve"> </t>
        </is>
      </c>
    </row>
    <row r="41">
      <c r="A41" s="3" t="inlineStr">
        <is>
          <t>Investment Income</t>
        </is>
      </c>
      <c r="B41" s="4" t="inlineStr">
        <is>
          <t xml:space="preserve"> </t>
        </is>
      </c>
      <c r="C41" s="4" t="inlineStr">
        <is>
          <t xml:space="preserve"> </t>
        </is>
      </c>
      <c r="D41" s="4" t="inlineStr">
        <is>
          <t xml:space="preserve"> </t>
        </is>
      </c>
      <c r="E41" s="4" t="inlineStr">
        <is>
          <t xml:space="preserve"> </t>
        </is>
      </c>
    </row>
    <row r="42">
      <c r="A42" s="4" t="inlineStr">
        <is>
          <t>Payment-in-kind ("PIK") interest income</t>
        </is>
      </c>
      <c r="B42" s="5" t="n">
        <v>129000</v>
      </c>
      <c r="C42" s="5" t="n">
        <v>0</v>
      </c>
      <c r="D42" s="5" t="n">
        <v>129000</v>
      </c>
      <c r="E42" s="5" t="n">
        <v>0</v>
      </c>
    </row>
    <row r="43">
      <c r="A43" s="4" t="inlineStr">
        <is>
          <t>Dividend income</t>
        </is>
      </c>
      <c r="B43" s="5" t="n">
        <v>444000</v>
      </c>
      <c r="C43" s="5" t="n">
        <v>0</v>
      </c>
      <c r="D43" s="5" t="n">
        <v>939000</v>
      </c>
      <c r="E43" s="5" t="n">
        <v>0</v>
      </c>
    </row>
    <row r="44">
      <c r="A44" s="4" t="inlineStr">
        <is>
          <t>Other income</t>
        </is>
      </c>
      <c r="B44" s="5" t="n">
        <v>8000</v>
      </c>
      <c r="C44" s="5" t="n">
        <v>0</v>
      </c>
      <c r="D44" s="5" t="n">
        <v>8000</v>
      </c>
      <c r="E44" s="5" t="n">
        <v>0</v>
      </c>
    </row>
    <row r="45">
      <c r="A45" s="4" t="inlineStr">
        <is>
          <t>Total investment income from non-controlled, non-affiliated investments and affiliated investments</t>
        </is>
      </c>
      <c r="B45" s="5" t="n">
        <v>581000</v>
      </c>
      <c r="C45" s="5" t="n">
        <v>0</v>
      </c>
      <c r="D45" s="5" t="n">
        <v>1076000</v>
      </c>
      <c r="E45" s="5" t="n">
        <v>0</v>
      </c>
    </row>
    <row r="46">
      <c r="A46" s="3" t="inlineStr">
        <is>
          <t>Net change in unrealized gain (loss):</t>
        </is>
      </c>
      <c r="B46" s="4" t="inlineStr">
        <is>
          <t xml:space="preserve"> </t>
        </is>
      </c>
      <c r="C46" s="4" t="inlineStr">
        <is>
          <t xml:space="preserve"> </t>
        </is>
      </c>
      <c r="D46" s="4" t="inlineStr">
        <is>
          <t xml:space="preserve"> </t>
        </is>
      </c>
      <c r="E46" s="4" t="inlineStr">
        <is>
          <t xml:space="preserve"> </t>
        </is>
      </c>
    </row>
    <row r="47">
      <c r="A47" s="4" t="inlineStr">
        <is>
          <t>Net chain in unrealized gain (loss)</t>
        </is>
      </c>
      <c r="B47" s="6" t="n">
        <v>-1672000</v>
      </c>
      <c r="C47" s="6" t="n">
        <v>-2000</v>
      </c>
      <c r="D47" s="6" t="n">
        <v>-2048000</v>
      </c>
      <c r="E47" s="6" t="n">
        <v>-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Investments - Schedule of Quantitative Information About Significant Unobservable Inputs of Level 3 Investments (Details) $ in Thousands</t>
        </is>
      </c>
      <c r="B1" s="2" t="inlineStr">
        <is>
          <t>Sep. 30, 2023 USD ($)</t>
        </is>
      </c>
      <c r="D1" s="2" t="inlineStr">
        <is>
          <t>Dec. 31, 2022 USD ($)</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3565615</v>
      </c>
      <c r="C3" s="4" t="inlineStr">
        <is>
          <t>[1],[2],[3]</t>
        </is>
      </c>
      <c r="D3" s="6" t="n">
        <v>3466765</v>
      </c>
      <c r="E3" s="4" t="inlineStr">
        <is>
          <t>[4],[5],[6]</t>
        </is>
      </c>
    </row>
    <row r="4">
      <c r="A4" s="4" t="inlineStr">
        <is>
          <t>First-lien senior secured 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2752686</v>
      </c>
      <c r="D6" s="5" t="n">
        <v>2723784</v>
      </c>
    </row>
    <row r="7">
      <c r="A7" s="4" t="inlineStr">
        <is>
          <t>Second-lien senior secured debt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425188</v>
      </c>
      <c r="D9" s="5" t="n">
        <v>427927</v>
      </c>
    </row>
    <row r="10">
      <c r="A10" s="4" t="inlineStr">
        <is>
          <t>Unsecured debt investment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58217</v>
      </c>
      <c r="D12" s="5" t="n">
        <v>52409</v>
      </c>
    </row>
    <row r="13">
      <c r="A13" s="4" t="inlineStr">
        <is>
          <t>Preferred equity investments</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174316</v>
      </c>
      <c r="D15" s="5" t="n">
        <v>144978</v>
      </c>
    </row>
    <row r="16">
      <c r="A16" s="4" t="inlineStr">
        <is>
          <t>Common equity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155208</v>
      </c>
      <c r="D18" s="5" t="n">
        <v>117667</v>
      </c>
    </row>
    <row r="19">
      <c r="A19" s="4" t="inlineStr">
        <is>
          <t>Level 3</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3512250</v>
      </c>
      <c r="D21" s="5" t="n">
        <v>3430346</v>
      </c>
    </row>
    <row r="22">
      <c r="A22" s="4" t="inlineStr">
        <is>
          <t>Level 3 | First-lien senior secured debt investment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2745501</v>
      </c>
      <c r="D24" s="5" t="n">
        <v>2716860</v>
      </c>
    </row>
    <row r="25">
      <c r="A25" s="4" t="inlineStr">
        <is>
          <t>Level 3 | First-lien senior secured debt investments | Yield Analysis</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6" t="n">
        <v>2704599</v>
      </c>
      <c r="D27" s="6" t="n">
        <v>2654307</v>
      </c>
    </row>
    <row r="28">
      <c r="A28" s="4" t="inlineStr">
        <is>
          <t>Level 3 | First-lien senior secured debt investments | Yield Analysis | Minimum | Market Yield</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Measurement input</t>
        </is>
      </c>
      <c r="B30" s="11" t="n">
        <v>0.08400000000000001</v>
      </c>
      <c r="D30" s="11" t="n">
        <v>0.082</v>
      </c>
    </row>
    <row r="31">
      <c r="A31" s="4" t="inlineStr">
        <is>
          <t>Level 3 | First-lien senior secured debt investments | Yield Analysis | Maximum | Market Yield</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Measurement input</t>
        </is>
      </c>
      <c r="B33" s="11" t="n">
        <v>0.189</v>
      </c>
      <c r="D33" s="11" t="n">
        <v>0.19</v>
      </c>
    </row>
    <row r="34">
      <c r="A34" s="4" t="inlineStr">
        <is>
          <t>Level 3 | First-lien senior secured debt investments | Yield Analysis | Weighted Average | Market Yield</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Measurement input</t>
        </is>
      </c>
      <c r="B36" s="11" t="n">
        <v>0.13</v>
      </c>
      <c r="D36" s="11" t="n">
        <v>0.125</v>
      </c>
    </row>
    <row r="37">
      <c r="A37" s="4" t="inlineStr">
        <is>
          <t>Level 3 | First-lien senior secured debt investments | Recent Transaction</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6" t="n">
        <v>40902</v>
      </c>
      <c r="D39" s="6" t="n">
        <v>49517</v>
      </c>
    </row>
    <row r="40">
      <c r="A40" s="4" t="inlineStr">
        <is>
          <t>Level 3 | First-lien senior secured debt investments | Recent Transaction | Minimum | Transaction Price</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Measurement input</t>
        </is>
      </c>
      <c r="B42" s="11" t="n">
        <v>0.97</v>
      </c>
      <c r="D42" s="11" t="n">
        <v>0.975</v>
      </c>
    </row>
    <row r="43">
      <c r="A43" s="4" t="inlineStr">
        <is>
          <t>Level 3 | First-lien senior secured debt investments | Recent Transaction | Maximum | Transaction Price</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Measurement input</t>
        </is>
      </c>
      <c r="B45" s="5" t="n">
        <v>1</v>
      </c>
      <c r="D45" s="11" t="n">
        <v>0.985</v>
      </c>
    </row>
    <row r="46">
      <c r="A46" s="4" t="inlineStr">
        <is>
          <t>Level 3 | First-lien senior secured debt investments | Recent Transaction | Weighted Average | Transaction Price</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Measurement input</t>
        </is>
      </c>
      <c r="B48" s="11" t="n">
        <v>0.986</v>
      </c>
      <c r="D48" s="11" t="n">
        <v>0.984</v>
      </c>
    </row>
    <row r="49">
      <c r="A49" s="4" t="inlineStr">
        <is>
          <t>Level 3 | First-lien senior secured debt investments | Collateral Analysis</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4" t="inlineStr">
        <is>
          <t xml:space="preserve"> </t>
        </is>
      </c>
      <c r="D51" s="6" t="n">
        <v>13036</v>
      </c>
    </row>
    <row r="52">
      <c r="A52" s="4" t="inlineStr">
        <is>
          <t>Level 3 | First-lien senior secured debt investments | Collateral Analysis | Recovery Rate</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Measurement input</t>
        </is>
      </c>
      <c r="B54" s="4" t="inlineStr">
        <is>
          <t xml:space="preserve"> </t>
        </is>
      </c>
      <c r="D54" s="12" t="n">
        <v>0.51</v>
      </c>
    </row>
    <row r="55">
      <c r="A55" s="4" t="inlineStr">
        <is>
          <t>Level 3 | Second-lien senior secured debt investments</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6" t="n">
        <v>379258</v>
      </c>
      <c r="D57" s="6" t="n">
        <v>398660</v>
      </c>
    </row>
    <row r="58">
      <c r="A58" s="4" t="inlineStr">
        <is>
          <t>Level 3 | Second-lien senior secured debt investments | Yield Analysis</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379258</v>
      </c>
      <c r="D60" s="6" t="n">
        <v>374170</v>
      </c>
    </row>
    <row r="61">
      <c r="A61" s="4" t="inlineStr">
        <is>
          <t>Level 3 | Second-lien senior secured debt investments | Yield Analysis | Minimum | Market Yield</t>
        </is>
      </c>
      <c r="B61" s="4" t="inlineStr">
        <is>
          <t xml:space="preserve"> </t>
        </is>
      </c>
      <c r="D61" s="4" t="inlineStr">
        <is>
          <t xml:space="preserve"> </t>
        </is>
      </c>
    </row>
    <row r="62">
      <c r="A62" s="3" t="inlineStr">
        <is>
          <t>Fair Value, Assets and Liabilities Measured on Recurring and Nonrecurring Basis [Line Items]</t>
        </is>
      </c>
      <c r="B62" s="4" t="inlineStr">
        <is>
          <t xml:space="preserve"> </t>
        </is>
      </c>
      <c r="D62" s="4" t="inlineStr">
        <is>
          <t xml:space="preserve"> </t>
        </is>
      </c>
    </row>
    <row r="63">
      <c r="A63" s="4" t="inlineStr">
        <is>
          <t>Measurement input</t>
        </is>
      </c>
      <c r="B63" s="11" t="n">
        <v>0.121</v>
      </c>
      <c r="D63" s="11" t="n">
        <v>0.126</v>
      </c>
    </row>
    <row r="64">
      <c r="A64" s="4" t="inlineStr">
        <is>
          <t>Level 3 | Second-lien senior secured debt investments | Yield Analysis | Maximum | Market Yield</t>
        </is>
      </c>
      <c r="B64" s="4" t="inlineStr">
        <is>
          <t xml:space="preserve"> </t>
        </is>
      </c>
      <c r="D64" s="4" t="inlineStr">
        <is>
          <t xml:space="preserve"> </t>
        </is>
      </c>
    </row>
    <row r="65">
      <c r="A65" s="3" t="inlineStr">
        <is>
          <t>Fair Value, Assets and Liabilities Measured on Recurring and Nonrecurring Basis [Line Items]</t>
        </is>
      </c>
      <c r="B65" s="4" t="inlineStr">
        <is>
          <t xml:space="preserve"> </t>
        </is>
      </c>
      <c r="D65" s="4" t="inlineStr">
        <is>
          <t xml:space="preserve"> </t>
        </is>
      </c>
    </row>
    <row r="66">
      <c r="A66" s="4" t="inlineStr">
        <is>
          <t>Measurement input</t>
        </is>
      </c>
      <c r="B66" s="11" t="n">
        <v>0.185</v>
      </c>
      <c r="D66" s="11" t="n">
        <v>0.201</v>
      </c>
    </row>
    <row r="67">
      <c r="A67" s="4" t="inlineStr">
        <is>
          <t>Level 3 | Second-lien senior secured debt investments | Yield Analysis | Weighted Average | Market Yield</t>
        </is>
      </c>
      <c r="B67" s="4" t="inlineStr">
        <is>
          <t xml:space="preserve"> </t>
        </is>
      </c>
      <c r="D67" s="4" t="inlineStr">
        <is>
          <t xml:space="preserve"> </t>
        </is>
      </c>
    </row>
    <row r="68">
      <c r="A68" s="3" t="inlineStr">
        <is>
          <t>Fair Value, Assets and Liabilities Measured on Recurring and Nonrecurring Basis [Line Items]</t>
        </is>
      </c>
      <c r="B68" s="4" t="inlineStr">
        <is>
          <t xml:space="preserve"> </t>
        </is>
      </c>
      <c r="D68" s="4" t="inlineStr">
        <is>
          <t xml:space="preserve"> </t>
        </is>
      </c>
    </row>
    <row r="69">
      <c r="A69" s="4" t="inlineStr">
        <is>
          <t>Measurement input</t>
        </is>
      </c>
      <c r="B69" s="11" t="n">
        <v>0.154</v>
      </c>
      <c r="D69" s="11" t="n">
        <v>0.155</v>
      </c>
    </row>
    <row r="70">
      <c r="A70" s="4" t="inlineStr">
        <is>
          <t>Level 3 | Second-lien senior secured debt investments | Recent Transaction</t>
        </is>
      </c>
      <c r="B70" s="4" t="inlineStr">
        <is>
          <t xml:space="preserve"> </t>
        </is>
      </c>
      <c r="D70" s="4" t="inlineStr">
        <is>
          <t xml:space="preserve"> </t>
        </is>
      </c>
    </row>
    <row r="71">
      <c r="A71" s="3" t="inlineStr">
        <is>
          <t>Fair Value, Assets and Liabilities Measured on Recurring and Nonrecurring Basis [Line Items]</t>
        </is>
      </c>
      <c r="B71" s="4" t="inlineStr">
        <is>
          <t xml:space="preserve"> </t>
        </is>
      </c>
      <c r="D71" s="4" t="inlineStr">
        <is>
          <t xml:space="preserve"> </t>
        </is>
      </c>
    </row>
    <row r="72">
      <c r="A72" s="4" t="inlineStr">
        <is>
          <t>Fair Value</t>
        </is>
      </c>
      <c r="B72" s="4" t="inlineStr">
        <is>
          <t xml:space="preserve"> </t>
        </is>
      </c>
      <c r="D72" s="6" t="n">
        <v>24490</v>
      </c>
    </row>
    <row r="73">
      <c r="A73" s="4" t="inlineStr">
        <is>
          <t>Level 3 | Second-lien senior secured debt investments | Recent Transaction | Transaction Price</t>
        </is>
      </c>
      <c r="B73" s="4" t="inlineStr">
        <is>
          <t xml:space="preserve"> </t>
        </is>
      </c>
      <c r="D73" s="4" t="inlineStr">
        <is>
          <t xml:space="preserve"> </t>
        </is>
      </c>
    </row>
    <row r="74">
      <c r="A74" s="3" t="inlineStr">
        <is>
          <t>Fair Value, Assets and Liabilities Measured on Recurring and Nonrecurring Basis [Line Items]</t>
        </is>
      </c>
      <c r="B74" s="4" t="inlineStr">
        <is>
          <t xml:space="preserve"> </t>
        </is>
      </c>
      <c r="D74" s="4" t="inlineStr">
        <is>
          <t xml:space="preserve"> </t>
        </is>
      </c>
    </row>
    <row r="75">
      <c r="A75" s="4" t="inlineStr">
        <is>
          <t>Measurement input</t>
        </is>
      </c>
      <c r="B75" s="4" t="inlineStr">
        <is>
          <t xml:space="preserve"> </t>
        </is>
      </c>
      <c r="D75" s="12" t="n">
        <v>0.98</v>
      </c>
    </row>
    <row r="76">
      <c r="A76" s="4" t="inlineStr">
        <is>
          <t>Level 3 | Unsecured debt investments</t>
        </is>
      </c>
      <c r="B76" s="4" t="inlineStr">
        <is>
          <t xml:space="preserve"> </t>
        </is>
      </c>
      <c r="D76" s="4" t="inlineStr">
        <is>
          <t xml:space="preserve"> </t>
        </is>
      </c>
    </row>
    <row r="77">
      <c r="A77" s="3" t="inlineStr">
        <is>
          <t>Fair Value, Assets and Liabilities Measured on Recurring and Nonrecurring Basis [Line Items]</t>
        </is>
      </c>
      <c r="B77" s="4" t="inlineStr">
        <is>
          <t xml:space="preserve"> </t>
        </is>
      </c>
      <c r="D77" s="4" t="inlineStr">
        <is>
          <t xml:space="preserve"> </t>
        </is>
      </c>
    </row>
    <row r="78">
      <c r="A78" s="4" t="inlineStr">
        <is>
          <t>Fair Value</t>
        </is>
      </c>
      <c r="B78" s="6" t="n">
        <v>57967</v>
      </c>
      <c r="D78" s="6" t="n">
        <v>52181</v>
      </c>
    </row>
    <row r="79">
      <c r="A79" s="4" t="inlineStr">
        <is>
          <t>Level 3 | Unsecured debt investments | Yield Analysis</t>
        </is>
      </c>
      <c r="B79" s="4" t="inlineStr">
        <is>
          <t xml:space="preserve"> </t>
        </is>
      </c>
      <c r="D79" s="4" t="inlineStr">
        <is>
          <t xml:space="preserve"> </t>
        </is>
      </c>
    </row>
    <row r="80">
      <c r="A80" s="3" t="inlineStr">
        <is>
          <t>Fair Value, Assets and Liabilities Measured on Recurring and Nonrecurring Basis [Line Items]</t>
        </is>
      </c>
      <c r="B80" s="4" t="inlineStr">
        <is>
          <t xml:space="preserve"> </t>
        </is>
      </c>
      <c r="D80" s="4" t="inlineStr">
        <is>
          <t xml:space="preserve"> </t>
        </is>
      </c>
    </row>
    <row r="81">
      <c r="A81" s="4" t="inlineStr">
        <is>
          <t>Fair Value</t>
        </is>
      </c>
      <c r="B81" s="6" t="n">
        <v>56780</v>
      </c>
      <c r="D81" s="6" t="n">
        <v>51121</v>
      </c>
    </row>
    <row r="82">
      <c r="A82" s="4" t="inlineStr">
        <is>
          <t>Level 3 | Unsecured debt investments | Yield Analysis | Minimum | Market Yield</t>
        </is>
      </c>
      <c r="B82" s="4" t="inlineStr">
        <is>
          <t xml:space="preserve"> </t>
        </is>
      </c>
      <c r="D82" s="4" t="inlineStr">
        <is>
          <t xml:space="preserve"> </t>
        </is>
      </c>
    </row>
    <row r="83">
      <c r="A83" s="3" t="inlineStr">
        <is>
          <t>Fair Value, Assets and Liabilities Measured on Recurring and Nonrecurring Basis [Line Items]</t>
        </is>
      </c>
      <c r="B83" s="4" t="inlineStr">
        <is>
          <t xml:space="preserve"> </t>
        </is>
      </c>
      <c r="D83" s="4" t="inlineStr">
        <is>
          <t xml:space="preserve"> </t>
        </is>
      </c>
    </row>
    <row r="84">
      <c r="A84" s="4" t="inlineStr">
        <is>
          <t>Measurement input</t>
        </is>
      </c>
      <c r="B84" s="11" t="n">
        <v>0.117</v>
      </c>
      <c r="D84" s="11" t="n">
        <v>0.104</v>
      </c>
    </row>
    <row r="85">
      <c r="A85" s="4" t="inlineStr">
        <is>
          <t>Level 3 | Unsecured debt investments | Yield Analysis | Maximum | Market Yield</t>
        </is>
      </c>
      <c r="B85" s="4" t="inlineStr">
        <is>
          <t xml:space="preserve"> </t>
        </is>
      </c>
      <c r="D85" s="4" t="inlineStr">
        <is>
          <t xml:space="preserve"> </t>
        </is>
      </c>
    </row>
    <row r="86">
      <c r="A86" s="3" t="inlineStr">
        <is>
          <t>Fair Value, Assets and Liabilities Measured on Recurring and Nonrecurring Basis [Line Items]</t>
        </is>
      </c>
      <c r="B86" s="4" t="inlineStr">
        <is>
          <t xml:space="preserve"> </t>
        </is>
      </c>
      <c r="D86" s="4" t="inlineStr">
        <is>
          <t xml:space="preserve"> </t>
        </is>
      </c>
    </row>
    <row r="87">
      <c r="A87" s="4" t="inlineStr">
        <is>
          <t>Measurement input</t>
        </is>
      </c>
      <c r="B87" s="11" t="n">
        <v>0.18</v>
      </c>
      <c r="D87" s="11" t="n">
        <v>0.202</v>
      </c>
    </row>
    <row r="88">
      <c r="A88" s="4" t="inlineStr">
        <is>
          <t>Level 3 | Unsecured debt investments | Yield Analysis | Weighted Average | Market Yield</t>
        </is>
      </c>
      <c r="B88" s="4" t="inlineStr">
        <is>
          <t xml:space="preserve"> </t>
        </is>
      </c>
      <c r="D88" s="4" t="inlineStr">
        <is>
          <t xml:space="preserve"> </t>
        </is>
      </c>
    </row>
    <row r="89">
      <c r="A89" s="3" t="inlineStr">
        <is>
          <t>Fair Value, Assets and Liabilities Measured on Recurring and Nonrecurring Basis [Line Items]</t>
        </is>
      </c>
      <c r="B89" s="4" t="inlineStr">
        <is>
          <t xml:space="preserve"> </t>
        </is>
      </c>
      <c r="D89" s="4" t="inlineStr">
        <is>
          <t xml:space="preserve"> </t>
        </is>
      </c>
    </row>
    <row r="90">
      <c r="A90" s="4" t="inlineStr">
        <is>
          <t>Measurement input</t>
        </is>
      </c>
      <c r="B90" s="11" t="n">
        <v>0.133</v>
      </c>
      <c r="D90" s="11" t="n">
        <v>0.127</v>
      </c>
    </row>
    <row r="91">
      <c r="A91" s="4" t="inlineStr">
        <is>
          <t>Level 3 | Unsecured debt investments | Market Approach</t>
        </is>
      </c>
      <c r="B91" s="4" t="inlineStr">
        <is>
          <t xml:space="preserve"> </t>
        </is>
      </c>
      <c r="D91" s="4" t="inlineStr">
        <is>
          <t xml:space="preserve"> </t>
        </is>
      </c>
    </row>
    <row r="92">
      <c r="A92" s="3" t="inlineStr">
        <is>
          <t>Fair Value, Assets and Liabilities Measured on Recurring and Nonrecurring Basis [Line Items]</t>
        </is>
      </c>
      <c r="B92" s="4" t="inlineStr">
        <is>
          <t xml:space="preserve"> </t>
        </is>
      </c>
      <c r="D92" s="4" t="inlineStr">
        <is>
          <t xml:space="preserve"> </t>
        </is>
      </c>
    </row>
    <row r="93">
      <c r="A93" s="4" t="inlineStr">
        <is>
          <t>Fair Value</t>
        </is>
      </c>
      <c r="B93" s="6" t="n">
        <v>1187</v>
      </c>
      <c r="D93" s="6" t="n">
        <v>1060</v>
      </c>
    </row>
    <row r="94">
      <c r="A94" s="4" t="inlineStr">
        <is>
          <t>Level 3 | Unsecured debt investments | Market Approach | EBITDA Multiple</t>
        </is>
      </c>
      <c r="B94" s="4" t="inlineStr">
        <is>
          <t xml:space="preserve"> </t>
        </is>
      </c>
      <c r="D94" s="4" t="inlineStr">
        <is>
          <t xml:space="preserve"> </t>
        </is>
      </c>
    </row>
    <row r="95">
      <c r="A95" s="3" t="inlineStr">
        <is>
          <t>Fair Value, Assets and Liabilities Measured on Recurring and Nonrecurring Basis [Line Items]</t>
        </is>
      </c>
      <c r="B95" s="4" t="inlineStr">
        <is>
          <t xml:space="preserve"> </t>
        </is>
      </c>
      <c r="D95" s="4" t="inlineStr">
        <is>
          <t xml:space="preserve"> </t>
        </is>
      </c>
    </row>
    <row r="96">
      <c r="A96" s="4" t="inlineStr">
        <is>
          <t>Measurement input</t>
        </is>
      </c>
      <c r="B96" s="13" t="n">
        <v>12.4</v>
      </c>
      <c r="D96" s="13" t="n">
        <v>14.3</v>
      </c>
    </row>
    <row r="97">
      <c r="A97" s="4" t="inlineStr">
        <is>
          <t>Level 3 | Preferred equity investments</t>
        </is>
      </c>
      <c r="B97" s="4" t="inlineStr">
        <is>
          <t xml:space="preserve"> </t>
        </is>
      </c>
      <c r="D97" s="4" t="inlineStr">
        <is>
          <t xml:space="preserve"> </t>
        </is>
      </c>
    </row>
    <row r="98">
      <c r="A98" s="3" t="inlineStr">
        <is>
          <t>Fair Value, Assets and Liabilities Measured on Recurring and Nonrecurring Basis [Line Items]</t>
        </is>
      </c>
      <c r="B98" s="4" t="inlineStr">
        <is>
          <t xml:space="preserve"> </t>
        </is>
      </c>
      <c r="D98" s="4" t="inlineStr">
        <is>
          <t xml:space="preserve"> </t>
        </is>
      </c>
    </row>
    <row r="99">
      <c r="A99" s="4" t="inlineStr">
        <is>
          <t>Fair Value</t>
        </is>
      </c>
      <c r="B99" s="6" t="n">
        <v>174316</v>
      </c>
      <c r="D99" s="6" t="n">
        <v>144978</v>
      </c>
    </row>
    <row r="100">
      <c r="A100" s="4" t="inlineStr">
        <is>
          <t>Level 3 | Preferred equity investments | Yield Analysis</t>
        </is>
      </c>
      <c r="B100" s="4" t="inlineStr">
        <is>
          <t xml:space="preserve"> </t>
        </is>
      </c>
      <c r="D100" s="4" t="inlineStr">
        <is>
          <t xml:space="preserve"> </t>
        </is>
      </c>
    </row>
    <row r="101">
      <c r="A101" s="3" t="inlineStr">
        <is>
          <t>Fair Value, Assets and Liabilities Measured on Recurring and Nonrecurring Basis [Line Items]</t>
        </is>
      </c>
      <c r="B101" s="4" t="inlineStr">
        <is>
          <t xml:space="preserve"> </t>
        </is>
      </c>
      <c r="D101" s="4" t="inlineStr">
        <is>
          <t xml:space="preserve"> </t>
        </is>
      </c>
    </row>
    <row r="102">
      <c r="A102" s="4" t="inlineStr">
        <is>
          <t>Fair Value</t>
        </is>
      </c>
      <c r="B102" s="6" t="n">
        <v>174316</v>
      </c>
      <c r="D102" s="6" t="n">
        <v>137844</v>
      </c>
    </row>
    <row r="103">
      <c r="A103" s="4" t="inlineStr">
        <is>
          <t>Level 3 | Preferred equity investments | Yield Analysis | Minimum | Market Yield</t>
        </is>
      </c>
      <c r="B103" s="4" t="inlineStr">
        <is>
          <t xml:space="preserve"> </t>
        </is>
      </c>
      <c r="D103" s="4" t="inlineStr">
        <is>
          <t xml:space="preserve"> </t>
        </is>
      </c>
    </row>
    <row r="104">
      <c r="A104" s="3" t="inlineStr">
        <is>
          <t>Fair Value, Assets and Liabilities Measured on Recurring and Nonrecurring Basis [Line Items]</t>
        </is>
      </c>
      <c r="B104" s="4" t="inlineStr">
        <is>
          <t xml:space="preserve"> </t>
        </is>
      </c>
      <c r="D104" s="4" t="inlineStr">
        <is>
          <t xml:space="preserve"> </t>
        </is>
      </c>
    </row>
    <row r="105">
      <c r="A105" s="4" t="inlineStr">
        <is>
          <t>Measurement input</t>
        </is>
      </c>
      <c r="B105" s="11" t="n">
        <v>0.112</v>
      </c>
      <c r="D105" s="11" t="n">
        <v>0.119</v>
      </c>
    </row>
    <row r="106">
      <c r="A106" s="4" t="inlineStr">
        <is>
          <t>Level 3 | Preferred equity investments | Yield Analysis | Maximum | Market Yield</t>
        </is>
      </c>
      <c r="B106" s="4" t="inlineStr">
        <is>
          <t xml:space="preserve"> </t>
        </is>
      </c>
      <c r="D106" s="4" t="inlineStr">
        <is>
          <t xml:space="preserve"> </t>
        </is>
      </c>
    </row>
    <row r="107">
      <c r="A107" s="3" t="inlineStr">
        <is>
          <t>Fair Value, Assets and Liabilities Measured on Recurring and Nonrecurring Basis [Line Items]</t>
        </is>
      </c>
      <c r="B107" s="4" t="inlineStr">
        <is>
          <t xml:space="preserve"> </t>
        </is>
      </c>
      <c r="D107" s="4" t="inlineStr">
        <is>
          <t xml:space="preserve"> </t>
        </is>
      </c>
    </row>
    <row r="108">
      <c r="A108" s="4" t="inlineStr">
        <is>
          <t>Measurement input</t>
        </is>
      </c>
      <c r="B108" s="11" t="n">
        <v>0.263</v>
      </c>
      <c r="D108" s="11" t="n">
        <v>0.179</v>
      </c>
    </row>
    <row r="109">
      <c r="A109" s="4" t="inlineStr">
        <is>
          <t>Level 3 | Preferred equity investments | Yield Analysis | Weighted Average | Market Yield</t>
        </is>
      </c>
      <c r="B109" s="4" t="inlineStr">
        <is>
          <t xml:space="preserve"> </t>
        </is>
      </c>
      <c r="D109" s="4" t="inlineStr">
        <is>
          <t xml:space="preserve"> </t>
        </is>
      </c>
    </row>
    <row r="110">
      <c r="A110" s="3" t="inlineStr">
        <is>
          <t>Fair Value, Assets and Liabilities Measured on Recurring and Nonrecurring Basis [Line Items]</t>
        </is>
      </c>
      <c r="B110" s="4" t="inlineStr">
        <is>
          <t xml:space="preserve"> </t>
        </is>
      </c>
      <c r="D110" s="4" t="inlineStr">
        <is>
          <t xml:space="preserve"> </t>
        </is>
      </c>
    </row>
    <row r="111">
      <c r="A111" s="4" t="inlineStr">
        <is>
          <t>Measurement input</t>
        </is>
      </c>
      <c r="B111" s="11" t="n">
        <v>0.16</v>
      </c>
      <c r="D111" s="11" t="n">
        <v>0.146</v>
      </c>
    </row>
    <row r="112">
      <c r="A112" s="4" t="inlineStr">
        <is>
          <t>Level 3 | Preferred equity investments | Recent Transaction</t>
        </is>
      </c>
      <c r="B112" s="4" t="inlineStr">
        <is>
          <t xml:space="preserve"> </t>
        </is>
      </c>
      <c r="D112" s="4" t="inlineStr">
        <is>
          <t xml:space="preserve"> </t>
        </is>
      </c>
    </row>
    <row r="113">
      <c r="A113" s="3" t="inlineStr">
        <is>
          <t>Fair Value, Assets and Liabilities Measured on Recurring and Nonrecurring Basis [Line Items]</t>
        </is>
      </c>
      <c r="B113" s="4" t="inlineStr">
        <is>
          <t xml:space="preserve"> </t>
        </is>
      </c>
      <c r="D113" s="4" t="inlineStr">
        <is>
          <t xml:space="preserve"> </t>
        </is>
      </c>
    </row>
    <row r="114">
      <c r="A114" s="4" t="inlineStr">
        <is>
          <t>Fair Value</t>
        </is>
      </c>
      <c r="B114" s="4" t="inlineStr">
        <is>
          <t xml:space="preserve"> </t>
        </is>
      </c>
      <c r="D114" s="6" t="n">
        <v>7125</v>
      </c>
    </row>
    <row r="115">
      <c r="A115" s="4" t="inlineStr">
        <is>
          <t>Level 3 | Preferred equity investments | Recent Transaction | Minimum | Transaction Price</t>
        </is>
      </c>
      <c r="B115" s="4" t="inlineStr">
        <is>
          <t xml:space="preserve"> </t>
        </is>
      </c>
      <c r="D115" s="4" t="inlineStr">
        <is>
          <t xml:space="preserve"> </t>
        </is>
      </c>
    </row>
    <row r="116">
      <c r="A116" s="3" t="inlineStr">
        <is>
          <t>Fair Value, Assets and Liabilities Measured on Recurring and Nonrecurring Basis [Line Items]</t>
        </is>
      </c>
      <c r="B116" s="4" t="inlineStr">
        <is>
          <t xml:space="preserve"> </t>
        </is>
      </c>
      <c r="D116" s="4" t="inlineStr">
        <is>
          <t xml:space="preserve"> </t>
        </is>
      </c>
    </row>
    <row r="117">
      <c r="A117" s="4" t="inlineStr">
        <is>
          <t>Measurement input</t>
        </is>
      </c>
      <c r="B117" s="4" t="inlineStr">
        <is>
          <t xml:space="preserve"> </t>
        </is>
      </c>
      <c r="D117" s="11" t="n">
        <v>0.965</v>
      </c>
    </row>
    <row r="118">
      <c r="A118" s="4" t="inlineStr">
        <is>
          <t>Level 3 | Preferred equity investments | Recent Transaction | Maximum | Transaction Price</t>
        </is>
      </c>
      <c r="B118" s="4" t="inlineStr">
        <is>
          <t xml:space="preserve"> </t>
        </is>
      </c>
      <c r="D118" s="4" t="inlineStr">
        <is>
          <t xml:space="preserve"> </t>
        </is>
      </c>
    </row>
    <row r="119">
      <c r="A119" s="3" t="inlineStr">
        <is>
          <t>Fair Value, Assets and Liabilities Measured on Recurring and Nonrecurring Basis [Line Items]</t>
        </is>
      </c>
      <c r="B119" s="4" t="inlineStr">
        <is>
          <t xml:space="preserve"> </t>
        </is>
      </c>
      <c r="D119" s="4" t="inlineStr">
        <is>
          <t xml:space="preserve"> </t>
        </is>
      </c>
    </row>
    <row r="120">
      <c r="A120" s="4" t="inlineStr">
        <is>
          <t>Measurement input</t>
        </is>
      </c>
      <c r="B120" s="4" t="inlineStr">
        <is>
          <t xml:space="preserve"> </t>
        </is>
      </c>
      <c r="D120" s="5" t="n">
        <v>1</v>
      </c>
    </row>
    <row r="121">
      <c r="A121" s="4" t="inlineStr">
        <is>
          <t>Level 3 | Preferred equity investments | Recent Transaction | Weighted Average | Transaction Price</t>
        </is>
      </c>
      <c r="B121" s="4" t="inlineStr">
        <is>
          <t xml:space="preserve"> </t>
        </is>
      </c>
      <c r="D121" s="4" t="inlineStr">
        <is>
          <t xml:space="preserve"> </t>
        </is>
      </c>
    </row>
    <row r="122">
      <c r="A122" s="3" t="inlineStr">
        <is>
          <t>Fair Value, Assets and Liabilities Measured on Recurring and Nonrecurring Basis [Line Items]</t>
        </is>
      </c>
      <c r="B122" s="4" t="inlineStr">
        <is>
          <t xml:space="preserve"> </t>
        </is>
      </c>
      <c r="D122" s="4" t="inlineStr">
        <is>
          <t xml:space="preserve"> </t>
        </is>
      </c>
    </row>
    <row r="123">
      <c r="A123" s="4" t="inlineStr">
        <is>
          <t>Measurement input</t>
        </is>
      </c>
      <c r="B123" s="4" t="inlineStr">
        <is>
          <t xml:space="preserve"> </t>
        </is>
      </c>
      <c r="D123" s="11" t="n">
        <v>0.985</v>
      </c>
    </row>
    <row r="124">
      <c r="A124" s="4" t="inlineStr">
        <is>
          <t>Level 3 | Preferred equity investments | Market Approach</t>
        </is>
      </c>
      <c r="B124" s="4" t="inlineStr">
        <is>
          <t xml:space="preserve"> </t>
        </is>
      </c>
      <c r="D124" s="4" t="inlineStr">
        <is>
          <t xml:space="preserve"> </t>
        </is>
      </c>
    </row>
    <row r="125">
      <c r="A125" s="3" t="inlineStr">
        <is>
          <t>Fair Value, Assets and Liabilities Measured on Recurring and Nonrecurring Basis [Line Items]</t>
        </is>
      </c>
      <c r="B125" s="4" t="inlineStr">
        <is>
          <t xml:space="preserve"> </t>
        </is>
      </c>
      <c r="D125" s="4" t="inlineStr">
        <is>
          <t xml:space="preserve"> </t>
        </is>
      </c>
    </row>
    <row r="126">
      <c r="A126" s="4" t="inlineStr">
        <is>
          <t>Fair Value</t>
        </is>
      </c>
      <c r="B126" s="4" t="inlineStr">
        <is>
          <t xml:space="preserve"> </t>
        </is>
      </c>
      <c r="D126" s="6" t="n">
        <v>9</v>
      </c>
    </row>
    <row r="127">
      <c r="A127" s="4" t="inlineStr">
        <is>
          <t>Level 3 | Preferred equity investments | Market Approach | EBITDA Multiple</t>
        </is>
      </c>
      <c r="B127" s="4" t="inlineStr">
        <is>
          <t xml:space="preserve"> </t>
        </is>
      </c>
      <c r="D127" s="4" t="inlineStr">
        <is>
          <t xml:space="preserve"> </t>
        </is>
      </c>
    </row>
    <row r="128">
      <c r="A128" s="3" t="inlineStr">
        <is>
          <t>Fair Value, Assets and Liabilities Measured on Recurring and Nonrecurring Basis [Line Items]</t>
        </is>
      </c>
      <c r="B128" s="4" t="inlineStr">
        <is>
          <t xml:space="preserve"> </t>
        </is>
      </c>
      <c r="D128" s="4" t="inlineStr">
        <is>
          <t xml:space="preserve"> </t>
        </is>
      </c>
    </row>
    <row r="129">
      <c r="A129" s="4" t="inlineStr">
        <is>
          <t>Measurement input</t>
        </is>
      </c>
      <c r="B129" s="4" t="inlineStr">
        <is>
          <t xml:space="preserve"> </t>
        </is>
      </c>
      <c r="D129" s="13" t="n">
        <v>11.5</v>
      </c>
    </row>
    <row r="130">
      <c r="A130" s="4" t="inlineStr">
        <is>
          <t>Level 3 | Common equity investments</t>
        </is>
      </c>
      <c r="B130" s="4" t="inlineStr">
        <is>
          <t xml:space="preserve"> </t>
        </is>
      </c>
      <c r="D130" s="4" t="inlineStr">
        <is>
          <t xml:space="preserve"> </t>
        </is>
      </c>
    </row>
    <row r="131">
      <c r="A131" s="3" t="inlineStr">
        <is>
          <t>Fair Value, Assets and Liabilities Measured on Recurring and Nonrecurring Basis [Line Items]</t>
        </is>
      </c>
      <c r="B131" s="4" t="inlineStr">
        <is>
          <t xml:space="preserve"> </t>
        </is>
      </c>
      <c r="D131" s="4" t="inlineStr">
        <is>
          <t xml:space="preserve"> </t>
        </is>
      </c>
    </row>
    <row r="132">
      <c r="A132" s="4" t="inlineStr">
        <is>
          <t>Fair Value</t>
        </is>
      </c>
      <c r="B132" s="6" t="n">
        <v>155208</v>
      </c>
      <c r="D132" s="6" t="n">
        <v>117667</v>
      </c>
    </row>
    <row r="133">
      <c r="A133" s="4" t="inlineStr">
        <is>
          <t>Level 3 | Common equity investments | Yield Analysis | Market Yield</t>
        </is>
      </c>
      <c r="B133" s="4" t="inlineStr">
        <is>
          <t xml:space="preserve"> </t>
        </is>
      </c>
      <c r="D133" s="4" t="inlineStr">
        <is>
          <t xml:space="preserve"> </t>
        </is>
      </c>
    </row>
    <row r="134">
      <c r="A134" s="3" t="inlineStr">
        <is>
          <t>Fair Value, Assets and Liabilities Measured on Recurring and Nonrecurring Basis [Line Items]</t>
        </is>
      </c>
      <c r="B134" s="4" t="inlineStr">
        <is>
          <t xml:space="preserve"> </t>
        </is>
      </c>
      <c r="D134" s="4" t="inlineStr">
        <is>
          <t xml:space="preserve"> </t>
        </is>
      </c>
    </row>
    <row r="135">
      <c r="A135" s="4" t="inlineStr">
        <is>
          <t>Fair Value</t>
        </is>
      </c>
      <c r="B135" s="6" t="n">
        <v>2171</v>
      </c>
      <c r="D135" s="4" t="inlineStr">
        <is>
          <t xml:space="preserve"> </t>
        </is>
      </c>
    </row>
    <row r="136">
      <c r="A136" s="4" t="inlineStr">
        <is>
          <t>Measurement input</t>
        </is>
      </c>
      <c r="B136" s="11" t="n">
        <v>0.08</v>
      </c>
      <c r="D136" s="4" t="inlineStr">
        <is>
          <t xml:space="preserve"> </t>
        </is>
      </c>
    </row>
    <row r="137">
      <c r="A137" s="4" t="inlineStr">
        <is>
          <t>Level 3 | Common equity investments | Recent Transaction</t>
        </is>
      </c>
      <c r="B137" s="4" t="inlineStr">
        <is>
          <t xml:space="preserve"> </t>
        </is>
      </c>
      <c r="D137" s="4" t="inlineStr">
        <is>
          <t xml:space="preserve"> </t>
        </is>
      </c>
    </row>
    <row r="138">
      <c r="A138" s="3" t="inlineStr">
        <is>
          <t>Fair Value, Assets and Liabilities Measured on Recurring and Nonrecurring Basis [Line Items]</t>
        </is>
      </c>
      <c r="B138" s="4" t="inlineStr">
        <is>
          <t xml:space="preserve"> </t>
        </is>
      </c>
      <c r="D138" s="4" t="inlineStr">
        <is>
          <t xml:space="preserve"> </t>
        </is>
      </c>
    </row>
    <row r="139">
      <c r="A139" s="4" t="inlineStr">
        <is>
          <t>Fair Value</t>
        </is>
      </c>
      <c r="B139" s="4" t="inlineStr">
        <is>
          <t xml:space="preserve"> </t>
        </is>
      </c>
      <c r="D139" s="6" t="n">
        <v>28058</v>
      </c>
    </row>
    <row r="140">
      <c r="A140" s="4" t="inlineStr">
        <is>
          <t>Level 3 | Common equity investments | Recent Transaction | Transaction Price</t>
        </is>
      </c>
      <c r="B140" s="4" t="inlineStr">
        <is>
          <t xml:space="preserve"> </t>
        </is>
      </c>
      <c r="D140" s="4" t="inlineStr">
        <is>
          <t xml:space="preserve"> </t>
        </is>
      </c>
    </row>
    <row r="141">
      <c r="A141" s="3" t="inlineStr">
        <is>
          <t>Fair Value, Assets and Liabilities Measured on Recurring and Nonrecurring Basis [Line Items]</t>
        </is>
      </c>
      <c r="B141" s="4" t="inlineStr">
        <is>
          <t xml:space="preserve"> </t>
        </is>
      </c>
      <c r="D141" s="4" t="inlineStr">
        <is>
          <t xml:space="preserve"> </t>
        </is>
      </c>
    </row>
    <row r="142">
      <c r="A142" s="4" t="inlineStr">
        <is>
          <t>Fair Value</t>
        </is>
      </c>
      <c r="B142" s="6" t="n">
        <v>51191</v>
      </c>
      <c r="D142" s="4" t="inlineStr">
        <is>
          <t xml:space="preserve"> </t>
        </is>
      </c>
    </row>
    <row r="143">
      <c r="A143" s="4" t="inlineStr">
        <is>
          <t>Measurement input</t>
        </is>
      </c>
      <c r="B143" s="5" t="n">
        <v>1</v>
      </c>
      <c r="D143" s="5" t="n">
        <v>1</v>
      </c>
    </row>
    <row r="144">
      <c r="A144" s="4" t="inlineStr">
        <is>
          <t>Level 3 | Common equity investments | Market Approach | EBITDA Multiple</t>
        </is>
      </c>
      <c r="B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D145" s="4" t="inlineStr">
        <is>
          <t xml:space="preserve"> </t>
        </is>
      </c>
    </row>
    <row r="146">
      <c r="A146" s="4" t="inlineStr">
        <is>
          <t>Fair Value</t>
        </is>
      </c>
      <c r="B146" s="6" t="n">
        <v>87811</v>
      </c>
      <c r="D146" s="6" t="n">
        <v>78233</v>
      </c>
    </row>
    <row r="147">
      <c r="A147" s="4" t="inlineStr">
        <is>
          <t>Level 3 | Common equity investments | Market Approach | Revenue Multiple</t>
        </is>
      </c>
      <c r="B147" s="4" t="inlineStr">
        <is>
          <t xml:space="preserve"> </t>
        </is>
      </c>
      <c r="D147" s="4" t="inlineStr">
        <is>
          <t xml:space="preserve"> </t>
        </is>
      </c>
    </row>
    <row r="148">
      <c r="A148" s="3" t="inlineStr">
        <is>
          <t>Fair Value, Assets and Liabilities Measured on Recurring and Nonrecurring Basis [Line Items]</t>
        </is>
      </c>
      <c r="B148" s="4" t="inlineStr">
        <is>
          <t xml:space="preserve"> </t>
        </is>
      </c>
      <c r="D148" s="4" t="inlineStr">
        <is>
          <t xml:space="preserve"> </t>
        </is>
      </c>
    </row>
    <row r="149">
      <c r="A149" s="4" t="inlineStr">
        <is>
          <t>Fair Value</t>
        </is>
      </c>
      <c r="B149" s="5" t="n">
        <v>14007</v>
      </c>
      <c r="D149" s="5" t="n">
        <v>11358</v>
      </c>
    </row>
    <row r="150">
      <c r="A150" s="4" t="inlineStr">
        <is>
          <t>Level 3 | Common equity investments | Market Approach | Gross Profit Multiple</t>
        </is>
      </c>
      <c r="B150" s="4" t="inlineStr">
        <is>
          <t xml:space="preserve"> </t>
        </is>
      </c>
      <c r="D150" s="4" t="inlineStr">
        <is>
          <t xml:space="preserve"> </t>
        </is>
      </c>
    </row>
    <row r="151">
      <c r="A151" s="3" t="inlineStr">
        <is>
          <t>Fair Value, Assets and Liabilities Measured on Recurring and Nonrecurring Basis [Line Items]</t>
        </is>
      </c>
      <c r="B151" s="4" t="inlineStr">
        <is>
          <t xml:space="preserve"> </t>
        </is>
      </c>
      <c r="D151" s="4" t="inlineStr">
        <is>
          <t xml:space="preserve"> </t>
        </is>
      </c>
    </row>
    <row r="152">
      <c r="A152" s="4" t="inlineStr">
        <is>
          <t>Fair Value</t>
        </is>
      </c>
      <c r="B152" s="6" t="n">
        <v>28</v>
      </c>
      <c r="D152" s="6" t="n">
        <v>18</v>
      </c>
    </row>
    <row r="153">
      <c r="A153" s="4" t="inlineStr">
        <is>
          <t>Measurement input</t>
        </is>
      </c>
      <c r="B153" s="13" t="n">
        <v>9.9</v>
      </c>
      <c r="D153" s="13" t="n">
        <v>8.6</v>
      </c>
    </row>
    <row r="154">
      <c r="A154" s="4" t="inlineStr">
        <is>
          <t>Level 3 | Common equity investments | Market Approach | Minimum | EBITDA Multiple</t>
        </is>
      </c>
      <c r="B154" s="4" t="inlineStr">
        <is>
          <t xml:space="preserve"> </t>
        </is>
      </c>
      <c r="D154" s="4" t="inlineStr">
        <is>
          <t xml:space="preserve"> </t>
        </is>
      </c>
    </row>
    <row r="155">
      <c r="A155" s="3" t="inlineStr">
        <is>
          <t>Fair Value, Assets and Liabilities Measured on Recurring and Nonrecurring Basis [Line Items]</t>
        </is>
      </c>
      <c r="B155" s="4" t="inlineStr">
        <is>
          <t xml:space="preserve"> </t>
        </is>
      </c>
      <c r="D155" s="4" t="inlineStr">
        <is>
          <t xml:space="preserve"> </t>
        </is>
      </c>
    </row>
    <row r="156">
      <c r="A156" s="4" t="inlineStr">
        <is>
          <t>Measurement input</t>
        </is>
      </c>
      <c r="B156" s="13" t="n">
        <v>6.3</v>
      </c>
      <c r="D156" s="5" t="n">
        <v>11</v>
      </c>
    </row>
    <row r="157">
      <c r="A157" s="4" t="inlineStr">
        <is>
          <t>Level 3 | Common equity investments | Market Approach | Minimum | Revenue Multiple</t>
        </is>
      </c>
      <c r="B157" s="4" t="inlineStr">
        <is>
          <t xml:space="preserve"> </t>
        </is>
      </c>
      <c r="D157" s="4" t="inlineStr">
        <is>
          <t xml:space="preserve"> </t>
        </is>
      </c>
    </row>
    <row r="158">
      <c r="A158" s="3" t="inlineStr">
        <is>
          <t>Fair Value, Assets and Liabilities Measured on Recurring and Nonrecurring Basis [Line Items]</t>
        </is>
      </c>
      <c r="B158" s="4" t="inlineStr">
        <is>
          <t xml:space="preserve"> </t>
        </is>
      </c>
      <c r="D158" s="4" t="inlineStr">
        <is>
          <t xml:space="preserve"> </t>
        </is>
      </c>
    </row>
    <row r="159">
      <c r="A159" s="4" t="inlineStr">
        <is>
          <t>Measurement input</t>
        </is>
      </c>
      <c r="B159" s="5" t="n">
        <v>2</v>
      </c>
      <c r="D159" s="13" t="n">
        <v>1.8</v>
      </c>
    </row>
    <row r="160">
      <c r="A160" s="4" t="inlineStr">
        <is>
          <t>Level 3 | Common equity investments | Market Approach | Maximum | EBITDA Multiple</t>
        </is>
      </c>
      <c r="B160" s="4" t="inlineStr">
        <is>
          <t xml:space="preserve"> </t>
        </is>
      </c>
      <c r="D160" s="4" t="inlineStr">
        <is>
          <t xml:space="preserve"> </t>
        </is>
      </c>
    </row>
    <row r="161">
      <c r="A161" s="3" t="inlineStr">
        <is>
          <t>Fair Value, Assets and Liabilities Measured on Recurring and Nonrecurring Basis [Line Items]</t>
        </is>
      </c>
      <c r="B161" s="4" t="inlineStr">
        <is>
          <t xml:space="preserve"> </t>
        </is>
      </c>
      <c r="D161" s="4" t="inlineStr">
        <is>
          <t xml:space="preserve"> </t>
        </is>
      </c>
    </row>
    <row r="162">
      <c r="A162" s="4" t="inlineStr">
        <is>
          <t>Measurement input</t>
        </is>
      </c>
      <c r="B162" s="13" t="n">
        <v>19.8</v>
      </c>
      <c r="D162" s="13" t="n">
        <v>23.3</v>
      </c>
    </row>
    <row r="163">
      <c r="A163" s="4" t="inlineStr">
        <is>
          <t>Level 3 | Common equity investments | Market Approach | Maximum | Revenue Multiple</t>
        </is>
      </c>
      <c r="B163" s="4" t="inlineStr">
        <is>
          <t xml:space="preserve"> </t>
        </is>
      </c>
      <c r="D163" s="4" t="inlineStr">
        <is>
          <t xml:space="preserve"> </t>
        </is>
      </c>
    </row>
    <row r="164">
      <c r="A164" s="3" t="inlineStr">
        <is>
          <t>Fair Value, Assets and Liabilities Measured on Recurring and Nonrecurring Basis [Line Items]</t>
        </is>
      </c>
      <c r="B164" s="4" t="inlineStr">
        <is>
          <t xml:space="preserve"> </t>
        </is>
      </c>
      <c r="D164" s="4" t="inlineStr">
        <is>
          <t xml:space="preserve"> </t>
        </is>
      </c>
    </row>
    <row r="165">
      <c r="A165" s="4" t="inlineStr">
        <is>
          <t>Measurement input</t>
        </is>
      </c>
      <c r="B165" s="13" t="n">
        <v>14.3</v>
      </c>
      <c r="D165" s="13" t="n">
        <v>16.6</v>
      </c>
    </row>
    <row r="166">
      <c r="A166" s="4" t="inlineStr">
        <is>
          <t>Level 3 | Common equity investments | Market Approach | Weighted Average | EBITDA Multiple</t>
        </is>
      </c>
      <c r="B166" s="4" t="inlineStr">
        <is>
          <t xml:space="preserve"> </t>
        </is>
      </c>
      <c r="D166" s="4" t="inlineStr">
        <is>
          <t xml:space="preserve"> </t>
        </is>
      </c>
    </row>
    <row r="167">
      <c r="A167" s="3" t="inlineStr">
        <is>
          <t>Fair Value, Assets and Liabilities Measured on Recurring and Nonrecurring Basis [Line Items]</t>
        </is>
      </c>
      <c r="B167" s="4" t="inlineStr">
        <is>
          <t xml:space="preserve"> </t>
        </is>
      </c>
      <c r="D167" s="4" t="inlineStr">
        <is>
          <t xml:space="preserve"> </t>
        </is>
      </c>
    </row>
    <row r="168">
      <c r="A168" s="4" t="inlineStr">
        <is>
          <t>Measurement input</t>
        </is>
      </c>
      <c r="B168" s="13" t="n">
        <v>16.4</v>
      </c>
      <c r="D168" s="13" t="n">
        <v>15.6</v>
      </c>
    </row>
    <row r="169">
      <c r="A169" s="4" t="inlineStr">
        <is>
          <t>Level 3 | Common equity investments | Market Approach | Weighted Average | Revenue Multiple</t>
        </is>
      </c>
      <c r="B169" s="4" t="inlineStr">
        <is>
          <t xml:space="preserve"> </t>
        </is>
      </c>
      <c r="D169" s="4" t="inlineStr">
        <is>
          <t xml:space="preserve"> </t>
        </is>
      </c>
    </row>
    <row r="170">
      <c r="A170" s="3" t="inlineStr">
        <is>
          <t>Fair Value, Assets and Liabilities Measured on Recurring and Nonrecurring Basis [Line Items]</t>
        </is>
      </c>
      <c r="B170" s="4" t="inlineStr">
        <is>
          <t xml:space="preserve"> </t>
        </is>
      </c>
      <c r="D170" s="4" t="inlineStr">
        <is>
          <t xml:space="preserve"> </t>
        </is>
      </c>
    </row>
    <row r="171">
      <c r="A171" s="4" t="inlineStr">
        <is>
          <t>Measurement input</t>
        </is>
      </c>
      <c r="B171" s="13" t="n">
        <v>9.1</v>
      </c>
      <c r="D171" s="13" t="n">
        <v>9.6</v>
      </c>
    </row>
    <row r="172"/>
    <row r="173">
      <c r="A173" s="4" t="inlineStr">
        <is>
          <t>[1]Certain portfolio company investments are subject to contractual restrictions on sales.[2]Unless otherwise indicated, all investments are considered Level 3 investments.[3]Unless otherwise indicated, the Company’s portfolio companies are pledged as collateral supporting the amounts outstanding under the Revolving Credit Facility, SPV Asset Facility I and SPV Asset Facility II.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y I and SPV Asset Facility II. See Note 6 “Debt”.</t>
        </is>
      </c>
    </row>
  </sheetData>
  <mergeCells count="4">
    <mergeCell ref="B1:C1"/>
    <mergeCell ref="D1:E1"/>
    <mergeCell ref="A172:E172"/>
    <mergeCell ref="A173:E17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 Schedule of Carrying and Fair Values of the Company’s Debt Obligation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ir value of debt obligations</t>
        </is>
      </c>
      <c r="B3" s="6" t="n">
        <v>1644534</v>
      </c>
      <c r="C3" s="6" t="n">
        <v>1608247</v>
      </c>
    </row>
    <row r="4">
      <c r="A4" s="4" t="inlineStr">
        <is>
          <t>Debt issuance costs, net</t>
        </is>
      </c>
      <c r="B4" s="5" t="n">
        <v>18305</v>
      </c>
      <c r="C4" s="5" t="n">
        <v>21092</v>
      </c>
    </row>
    <row r="5">
      <c r="A5" s="4" t="inlineStr">
        <is>
          <t>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obligations</t>
        </is>
      </c>
      <c r="B7" s="5" t="n">
        <v>0</v>
      </c>
      <c r="C7" s="5" t="n">
        <v>0</v>
      </c>
    </row>
    <row r="8">
      <c r="A8" s="4" t="inlineStr">
        <is>
          <t>Level 2</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obligations</t>
        </is>
      </c>
      <c r="B10" s="5" t="n">
        <v>277875</v>
      </c>
      <c r="C10" s="5" t="n">
        <v>268938</v>
      </c>
    </row>
    <row r="11">
      <c r="A11" s="4" t="inlineStr">
        <is>
          <t>Level 3</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of debt obligations</t>
        </is>
      </c>
      <c r="B13" s="5" t="n">
        <v>1366659</v>
      </c>
      <c r="C13" s="5" t="n">
        <v>1339309</v>
      </c>
    </row>
    <row r="14">
      <c r="A14" s="4" t="inlineStr">
        <is>
          <t>Net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air value of debt obligations</t>
        </is>
      </c>
      <c r="B16" s="5" t="n">
        <v>1687347</v>
      </c>
      <c r="C16" s="5" t="n">
        <v>1660310</v>
      </c>
    </row>
    <row r="17">
      <c r="A17" s="4" t="inlineStr">
        <is>
          <t>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ir value of debt obligations</t>
        </is>
      </c>
      <c r="B19" s="5" t="n">
        <v>1644534</v>
      </c>
      <c r="C19" s="5" t="n">
        <v>1608247</v>
      </c>
    </row>
    <row r="20">
      <c r="A20" s="4" t="inlineStr">
        <is>
          <t>SPV Asset Facility I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ssuance costs, net</t>
        </is>
      </c>
      <c r="B22" s="5" t="n">
        <v>3900</v>
      </c>
      <c r="C22" s="5" t="n">
        <v>5100</v>
      </c>
    </row>
    <row r="23">
      <c r="A23" s="4" t="inlineStr">
        <is>
          <t>SPV Asset Facility I | Net Carrying Value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ir value of debt obligations</t>
        </is>
      </c>
      <c r="B25" s="5" t="n">
        <v>466095</v>
      </c>
      <c r="C25" s="5" t="n">
        <v>494922</v>
      </c>
    </row>
    <row r="26">
      <c r="A26" s="4" t="inlineStr">
        <is>
          <t>SPV Asset Facility I | Fair Value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air value of debt obligations</t>
        </is>
      </c>
      <c r="B28" s="5" t="n">
        <v>466095</v>
      </c>
      <c r="C28" s="5" t="n">
        <v>494922</v>
      </c>
    </row>
    <row r="29">
      <c r="A29" s="4" t="inlineStr">
        <is>
          <t>SPV Asset Facility II | Line of Credit</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ssuance costs, net</t>
        </is>
      </c>
      <c r="B31" s="5" t="n">
        <v>1800</v>
      </c>
      <c r="C31" s="5" t="n">
        <v>2200</v>
      </c>
    </row>
    <row r="32">
      <c r="A32" s="4" t="inlineStr">
        <is>
          <t>SPV Asset Facility II | Net Carrying Value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Fair value of debt obligations</t>
        </is>
      </c>
      <c r="B34" s="5" t="n">
        <v>318229</v>
      </c>
      <c r="C34" s="5" t="n">
        <v>317813</v>
      </c>
    </row>
    <row r="35">
      <c r="A35" s="4" t="inlineStr">
        <is>
          <t>SPV Asset Facility II | Fair Value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Fair value of debt obligations</t>
        </is>
      </c>
      <c r="B37" s="5" t="n">
        <v>318229</v>
      </c>
      <c r="C37" s="5" t="n">
        <v>317813</v>
      </c>
    </row>
    <row r="38">
      <c r="A38" s="4" t="inlineStr">
        <is>
          <t>2027 Notes | Un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ance costs, net</t>
        </is>
      </c>
      <c r="B40" s="5" t="n">
        <v>2900</v>
      </c>
      <c r="C40" s="5" t="n">
        <v>3500</v>
      </c>
    </row>
    <row r="41">
      <c r="A41" s="4" t="inlineStr">
        <is>
          <t>2027 Notes | Net Carrying Value | Unsecured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Fair value of debt obligations</t>
        </is>
      </c>
      <c r="B43" s="5" t="n">
        <v>322104</v>
      </c>
      <c r="C43" s="5" t="n">
        <v>321515</v>
      </c>
    </row>
    <row r="44">
      <c r="A44" s="4" t="inlineStr">
        <is>
          <t>2027 Notes | Fair Value | Un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Fair value of debt obligations</t>
        </is>
      </c>
      <c r="B46" s="5" t="n">
        <v>277875</v>
      </c>
      <c r="C46" s="5" t="n">
        <v>268938</v>
      </c>
    </row>
    <row r="47">
      <c r="A47" s="4" t="inlineStr">
        <is>
          <t>July 2025 Notes | Un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ssuance costs, net</t>
        </is>
      </c>
      <c r="B49" s="5" t="n">
        <v>1000</v>
      </c>
      <c r="C49" s="5" t="n">
        <v>1400</v>
      </c>
    </row>
    <row r="50">
      <c r="A50" s="4" t="inlineStr">
        <is>
          <t>July 2025 Notes | Net Carrying Value | Unsecured Deb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air value of debt obligations</t>
        </is>
      </c>
      <c r="B52" s="5" t="n">
        <v>141011</v>
      </c>
      <c r="C52" s="5" t="n">
        <v>140602</v>
      </c>
    </row>
    <row r="53">
      <c r="A53" s="4" t="inlineStr">
        <is>
          <t>July 2025 Notes | Fair Value | Unsecured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Fair value of debt obligations</t>
        </is>
      </c>
      <c r="B55" s="5" t="n">
        <v>140935</v>
      </c>
      <c r="C55" s="5" t="n">
        <v>139870</v>
      </c>
    </row>
    <row r="56">
      <c r="A56" s="4" t="inlineStr">
        <is>
          <t>July 2027 Notes | Unsecured Deb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Debt issuance costs, net</t>
        </is>
      </c>
      <c r="B58" s="5" t="n">
        <v>2700</v>
      </c>
      <c r="C58" s="5" t="n">
        <v>3100</v>
      </c>
    </row>
    <row r="59">
      <c r="A59" s="4" t="inlineStr">
        <is>
          <t>July 2027 Notes | Net Carrying Value | Unsecured Debt</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Fair value of debt obligations</t>
        </is>
      </c>
      <c r="B61" s="5" t="n">
        <v>247286</v>
      </c>
      <c r="C61" s="5" t="n">
        <v>246879</v>
      </c>
    </row>
    <row r="62">
      <c r="A62" s="4" t="inlineStr">
        <is>
          <t>July 2027 Notes | Fair Value | Unsecured Debt</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air value of debt obligations</t>
        </is>
      </c>
      <c r="B64" s="5" t="n">
        <v>247500</v>
      </c>
      <c r="C64" s="5" t="n">
        <v>248125</v>
      </c>
    </row>
    <row r="65">
      <c r="A65" s="4" t="inlineStr">
        <is>
          <t>Series 2023A Notes | Unsecured Deb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Debt issuance costs, net</t>
        </is>
      </c>
      <c r="B67" s="5" t="n">
        <v>1000</v>
      </c>
      <c r="C67" s="4" t="inlineStr">
        <is>
          <t xml:space="preserve"> </t>
        </is>
      </c>
    </row>
    <row r="68">
      <c r="A68" s="4" t="inlineStr">
        <is>
          <t>Series 2023A Notes | Net Carrying Value | Unsecured Deb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Fair value of debt obligations</t>
        </is>
      </c>
      <c r="B70" s="5" t="n">
        <v>98972</v>
      </c>
      <c r="C70" s="5" t="n">
        <v>0</v>
      </c>
    </row>
    <row r="71">
      <c r="A71" s="4" t="inlineStr">
        <is>
          <t>Series 2023A Notes | Fair Value | Unsecured Deb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Fair value of debt obligations</t>
        </is>
      </c>
      <c r="B73" s="5" t="n">
        <v>100250</v>
      </c>
      <c r="C73" s="5" t="n">
        <v>0</v>
      </c>
    </row>
    <row r="74">
      <c r="A74" s="4" t="inlineStr">
        <is>
          <t>Revolving Credit Facility | Revolving Credit Facility | Line of Credit</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ssuance costs, net</t>
        </is>
      </c>
      <c r="B76" s="5" t="n">
        <v>5000</v>
      </c>
      <c r="C76" s="5" t="n">
        <v>5800</v>
      </c>
    </row>
    <row r="77">
      <c r="A77" s="4" t="inlineStr">
        <is>
          <t>Revolving Credit Facility | Revolving Credit Facility | Net Carrying Value | Line of Credit</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Fair value of debt obligations</t>
        </is>
      </c>
      <c r="B79" s="5" t="n">
        <v>93650</v>
      </c>
      <c r="C79" s="5" t="n">
        <v>138579</v>
      </c>
    </row>
    <row r="80">
      <c r="A80" s="4" t="inlineStr">
        <is>
          <t>Revolving Credit Facility | Revolving Credit Facility | Fair Value | Line of Credit</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Fair value of debt obligations</t>
        </is>
      </c>
      <c r="B82" s="6" t="n">
        <v>93650</v>
      </c>
      <c r="C82" s="6" t="n">
        <v>1385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Additional Information (Detail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Asset coverage ratio</t>
        </is>
      </c>
      <c r="B3" s="9" t="n">
        <v>2.09</v>
      </c>
      <c r="C3" s="9" t="n">
        <v>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Debt - Schedule of Outstanding Debt Obligations (Details) - USD ($)</t>
        </is>
      </c>
      <c r="B1" s="2" t="inlineStr">
        <is>
          <t>Sep. 30, 2023</t>
        </is>
      </c>
      <c r="C1" s="2" t="inlineStr">
        <is>
          <t>Jun. 29, 2023</t>
        </is>
      </c>
      <c r="D1" s="2" t="inlineStr">
        <is>
          <t>Dec. 31, 2022</t>
        </is>
      </c>
      <c r="E1" s="2" t="inlineStr">
        <is>
          <t>Dec. 14, 2022</t>
        </is>
      </c>
      <c r="F1" s="2" t="inlineStr">
        <is>
          <t>Dec. 02, 2021</t>
        </is>
      </c>
      <c r="G1" s="2" t="inlineStr">
        <is>
          <t>Oct. 13, 2021</t>
        </is>
      </c>
      <c r="H1" s="2" t="inlineStr">
        <is>
          <t>Jul. 29,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6" t="n">
        <v>2242000000</v>
      </c>
      <c r="C3" s="4" t="inlineStr">
        <is>
          <t xml:space="preserve"> </t>
        </is>
      </c>
      <c r="D3" s="6" t="n">
        <v>2142000000</v>
      </c>
      <c r="E3" s="4" t="inlineStr">
        <is>
          <t xml:space="preserve"> </t>
        </is>
      </c>
      <c r="F3" s="4" t="inlineStr">
        <is>
          <t xml:space="preserve"> </t>
        </is>
      </c>
      <c r="G3" s="4" t="inlineStr">
        <is>
          <t xml:space="preserve"> </t>
        </is>
      </c>
      <c r="H3" s="4" t="inlineStr">
        <is>
          <t xml:space="preserve"> </t>
        </is>
      </c>
    </row>
    <row r="4">
      <c r="A4" s="4" t="inlineStr">
        <is>
          <t>Outstanding Principal</t>
        </is>
      </c>
      <c r="B4" s="5" t="n">
        <v>1705652000</v>
      </c>
      <c r="C4" s="4" t="inlineStr">
        <is>
          <t xml:space="preserve"> </t>
        </is>
      </c>
      <c r="D4" s="5" t="n">
        <v>1681402000</v>
      </c>
      <c r="E4" s="4" t="inlineStr">
        <is>
          <t xml:space="preserve"> </t>
        </is>
      </c>
      <c r="F4" s="4" t="inlineStr">
        <is>
          <t xml:space="preserve"> </t>
        </is>
      </c>
      <c r="G4" s="4" t="inlineStr">
        <is>
          <t xml:space="preserve"> </t>
        </is>
      </c>
      <c r="H4" s="4" t="inlineStr">
        <is>
          <t xml:space="preserve"> </t>
        </is>
      </c>
    </row>
    <row r="5">
      <c r="A5" s="4" t="inlineStr">
        <is>
          <t>Amount Available</t>
        </is>
      </c>
      <c r="B5" s="5" t="n">
        <v>446158000</v>
      </c>
      <c r="C5" s="4" t="inlineStr">
        <is>
          <t xml:space="preserve"> </t>
        </is>
      </c>
      <c r="D5" s="5" t="n">
        <v>400759000</v>
      </c>
      <c r="E5" s="4" t="inlineStr">
        <is>
          <t xml:space="preserve"> </t>
        </is>
      </c>
      <c r="F5" s="4" t="inlineStr">
        <is>
          <t xml:space="preserve"> </t>
        </is>
      </c>
      <c r="G5" s="4" t="inlineStr">
        <is>
          <t xml:space="preserve"> </t>
        </is>
      </c>
      <c r="H5" s="4" t="inlineStr">
        <is>
          <t xml:space="preserve"> </t>
        </is>
      </c>
    </row>
    <row r="6">
      <c r="A6" s="4" t="inlineStr">
        <is>
          <t>Net Carrying Value</t>
        </is>
      </c>
      <c r="B6" s="5" t="n">
        <v>1687347000</v>
      </c>
      <c r="C6" s="4" t="inlineStr">
        <is>
          <t xml:space="preserve"> </t>
        </is>
      </c>
      <c r="D6" s="5" t="n">
        <v>1660310000</v>
      </c>
      <c r="E6" s="4" t="inlineStr">
        <is>
          <t xml:space="preserve"> </t>
        </is>
      </c>
      <c r="F6" s="4" t="inlineStr">
        <is>
          <t xml:space="preserve"> </t>
        </is>
      </c>
      <c r="G6" s="4" t="inlineStr">
        <is>
          <t xml:space="preserve"> </t>
        </is>
      </c>
      <c r="H6" s="4" t="inlineStr">
        <is>
          <t xml:space="preserve"> </t>
        </is>
      </c>
    </row>
    <row r="7">
      <c r="A7" s="4" t="inlineStr">
        <is>
          <t>Unamortized debt issuance costs</t>
        </is>
      </c>
      <c r="B7" s="5" t="n">
        <v>18305000</v>
      </c>
      <c r="C7" s="4" t="inlineStr">
        <is>
          <t xml:space="preserve"> </t>
        </is>
      </c>
      <c r="D7" s="5" t="n">
        <v>21092000</v>
      </c>
      <c r="E7" s="4" t="inlineStr">
        <is>
          <t xml:space="preserve"> </t>
        </is>
      </c>
      <c r="F7" s="4" t="inlineStr">
        <is>
          <t xml:space="preserve"> </t>
        </is>
      </c>
      <c r="G7" s="4" t="inlineStr">
        <is>
          <t xml:space="preserve"> </t>
        </is>
      </c>
      <c r="H7" s="4" t="inlineStr">
        <is>
          <t xml:space="preserve"> </t>
        </is>
      </c>
    </row>
    <row r="8">
      <c r="A8" s="4" t="inlineStr">
        <is>
          <t>SPV Asset Facility I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rincipal Committed</t>
        </is>
      </c>
      <c r="B10" s="5" t="n">
        <v>625000000</v>
      </c>
      <c r="C10" s="4" t="inlineStr">
        <is>
          <t xml:space="preserve"> </t>
        </is>
      </c>
      <c r="D10" s="5" t="n">
        <v>625000000</v>
      </c>
      <c r="E10" s="4" t="inlineStr">
        <is>
          <t xml:space="preserve"> </t>
        </is>
      </c>
      <c r="F10" s="4" t="inlineStr">
        <is>
          <t xml:space="preserve"> </t>
        </is>
      </c>
      <c r="G10" s="4" t="inlineStr">
        <is>
          <t xml:space="preserve"> </t>
        </is>
      </c>
      <c r="H10" s="6" t="n">
        <v>625000000</v>
      </c>
    </row>
    <row r="11">
      <c r="A11" s="4" t="inlineStr">
        <is>
          <t>Outstanding Principal</t>
        </is>
      </c>
      <c r="B11" s="5" t="n">
        <v>470000000</v>
      </c>
      <c r="C11" s="4" t="inlineStr">
        <is>
          <t xml:space="preserve"> </t>
        </is>
      </c>
      <c r="D11" s="5" t="n">
        <v>500000000</v>
      </c>
      <c r="E11" s="4" t="inlineStr">
        <is>
          <t xml:space="preserve"> </t>
        </is>
      </c>
      <c r="F11" s="4" t="inlineStr">
        <is>
          <t xml:space="preserve"> </t>
        </is>
      </c>
      <c r="G11" s="4" t="inlineStr">
        <is>
          <t xml:space="preserve"> </t>
        </is>
      </c>
      <c r="H11" s="4" t="inlineStr">
        <is>
          <t xml:space="preserve"> </t>
        </is>
      </c>
    </row>
    <row r="12">
      <c r="A12" s="4" t="inlineStr">
        <is>
          <t>Amount Available</t>
        </is>
      </c>
      <c r="B12" s="5" t="n">
        <v>66625000</v>
      </c>
      <c r="C12" s="4" t="inlineStr">
        <is>
          <t xml:space="preserve"> </t>
        </is>
      </c>
      <c r="D12" s="5" t="n">
        <v>65161000</v>
      </c>
      <c r="E12" s="4" t="inlineStr">
        <is>
          <t xml:space="preserve"> </t>
        </is>
      </c>
      <c r="F12" s="4" t="inlineStr">
        <is>
          <t xml:space="preserve"> </t>
        </is>
      </c>
      <c r="G12" s="4" t="inlineStr">
        <is>
          <t xml:space="preserve"> </t>
        </is>
      </c>
      <c r="H12" s="4" t="inlineStr">
        <is>
          <t xml:space="preserve"> </t>
        </is>
      </c>
    </row>
    <row r="13">
      <c r="A13" s="4" t="inlineStr">
        <is>
          <t>Net Carrying Value</t>
        </is>
      </c>
      <c r="B13" s="5" t="n">
        <v>466095000</v>
      </c>
      <c r="C13" s="4" t="inlineStr">
        <is>
          <t xml:space="preserve"> </t>
        </is>
      </c>
      <c r="D13" s="5" t="n">
        <v>494922000</v>
      </c>
      <c r="E13" s="4" t="inlineStr">
        <is>
          <t xml:space="preserve"> </t>
        </is>
      </c>
      <c r="F13" s="4" t="inlineStr">
        <is>
          <t xml:space="preserve"> </t>
        </is>
      </c>
      <c r="G13" s="4" t="inlineStr">
        <is>
          <t xml:space="preserve"> </t>
        </is>
      </c>
      <c r="H13" s="4" t="inlineStr">
        <is>
          <t xml:space="preserve"> </t>
        </is>
      </c>
    </row>
    <row r="14">
      <c r="A14" s="4" t="inlineStr">
        <is>
          <t>Unamortized debt issuance costs</t>
        </is>
      </c>
      <c r="B14" s="5" t="n">
        <v>3900000</v>
      </c>
      <c r="C14" s="4" t="inlineStr">
        <is>
          <t xml:space="preserve"> </t>
        </is>
      </c>
      <c r="D14" s="5" t="n">
        <v>5100000</v>
      </c>
      <c r="E14" s="4" t="inlineStr">
        <is>
          <t xml:space="preserve"> </t>
        </is>
      </c>
      <c r="F14" s="4" t="inlineStr">
        <is>
          <t xml:space="preserve"> </t>
        </is>
      </c>
      <c r="G14" s="4" t="inlineStr">
        <is>
          <t xml:space="preserve"> </t>
        </is>
      </c>
      <c r="H14" s="4" t="inlineStr">
        <is>
          <t xml:space="preserve"> </t>
        </is>
      </c>
    </row>
    <row r="15">
      <c r="A15" s="4" t="inlineStr">
        <is>
          <t>SPV Asset Facility II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Committed</t>
        </is>
      </c>
      <c r="B17" s="5" t="n">
        <v>350000000</v>
      </c>
      <c r="C17" s="4" t="inlineStr">
        <is>
          <t xml:space="preserve"> </t>
        </is>
      </c>
      <c r="D17" s="5" t="n">
        <v>350000000</v>
      </c>
      <c r="E17" s="4" t="inlineStr">
        <is>
          <t xml:space="preserve"> </t>
        </is>
      </c>
      <c r="F17" s="6" t="n">
        <v>350000000</v>
      </c>
      <c r="G17" s="4" t="inlineStr">
        <is>
          <t xml:space="preserve"> </t>
        </is>
      </c>
      <c r="H17" s="4" t="inlineStr">
        <is>
          <t xml:space="preserve"> </t>
        </is>
      </c>
    </row>
    <row r="18">
      <c r="A18" s="4" t="inlineStr">
        <is>
          <t>Outstanding Principal</t>
        </is>
      </c>
      <c r="B18" s="5" t="n">
        <v>320000000</v>
      </c>
      <c r="C18" s="4" t="inlineStr">
        <is>
          <t xml:space="preserve"> </t>
        </is>
      </c>
      <c r="D18" s="5" t="n">
        <v>320000000</v>
      </c>
      <c r="E18" s="4" t="inlineStr">
        <is>
          <t xml:space="preserve"> </t>
        </is>
      </c>
      <c r="F18" s="4" t="inlineStr">
        <is>
          <t xml:space="preserve"> </t>
        </is>
      </c>
      <c r="G18" s="4" t="inlineStr">
        <is>
          <t xml:space="preserve"> </t>
        </is>
      </c>
      <c r="H18" s="4" t="inlineStr">
        <is>
          <t xml:space="preserve"> </t>
        </is>
      </c>
    </row>
    <row r="19">
      <c r="A19" s="4" t="inlineStr">
        <is>
          <t>Amount Available</t>
        </is>
      </c>
      <c r="B19" s="5" t="n">
        <v>28185000</v>
      </c>
      <c r="C19" s="4" t="inlineStr">
        <is>
          <t xml:space="preserve"> </t>
        </is>
      </c>
      <c r="D19" s="5" t="n">
        <v>30000000</v>
      </c>
      <c r="E19" s="4" t="inlineStr">
        <is>
          <t xml:space="preserve"> </t>
        </is>
      </c>
      <c r="F19" s="4" t="inlineStr">
        <is>
          <t xml:space="preserve"> </t>
        </is>
      </c>
      <c r="G19" s="4" t="inlineStr">
        <is>
          <t xml:space="preserve"> </t>
        </is>
      </c>
      <c r="H19" s="4" t="inlineStr">
        <is>
          <t xml:space="preserve"> </t>
        </is>
      </c>
    </row>
    <row r="20">
      <c r="A20" s="4" t="inlineStr">
        <is>
          <t>Net Carrying Value</t>
        </is>
      </c>
      <c r="B20" s="5" t="n">
        <v>318229000</v>
      </c>
      <c r="C20" s="4" t="inlineStr">
        <is>
          <t xml:space="preserve"> </t>
        </is>
      </c>
      <c r="D20" s="5" t="n">
        <v>317813000</v>
      </c>
      <c r="E20" s="4" t="inlineStr">
        <is>
          <t xml:space="preserve"> </t>
        </is>
      </c>
      <c r="F20" s="4" t="inlineStr">
        <is>
          <t xml:space="preserve"> </t>
        </is>
      </c>
      <c r="G20" s="4" t="inlineStr">
        <is>
          <t xml:space="preserve"> </t>
        </is>
      </c>
      <c r="H20" s="4" t="inlineStr">
        <is>
          <t xml:space="preserve"> </t>
        </is>
      </c>
    </row>
    <row r="21">
      <c r="A21" s="4" t="inlineStr">
        <is>
          <t>Unamortized debt issuance costs</t>
        </is>
      </c>
      <c r="B21" s="5" t="n">
        <v>1800000</v>
      </c>
      <c r="C21" s="4" t="inlineStr">
        <is>
          <t xml:space="preserve"> </t>
        </is>
      </c>
      <c r="D21" s="5" t="n">
        <v>2200000</v>
      </c>
      <c r="E21" s="4" t="inlineStr">
        <is>
          <t xml:space="preserve"> </t>
        </is>
      </c>
      <c r="F21" s="4" t="inlineStr">
        <is>
          <t xml:space="preserve"> </t>
        </is>
      </c>
      <c r="G21" s="4" t="inlineStr">
        <is>
          <t xml:space="preserve"> </t>
        </is>
      </c>
      <c r="H21" s="4" t="inlineStr">
        <is>
          <t xml:space="preserve"> </t>
        </is>
      </c>
    </row>
    <row r="22">
      <c r="A22" s="4" t="inlineStr">
        <is>
          <t>2027 Notes | Unsecured debt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Principal Committed</t>
        </is>
      </c>
      <c r="B24" s="5" t="n">
        <v>325000000</v>
      </c>
      <c r="C24" s="4" t="inlineStr">
        <is>
          <t xml:space="preserve"> </t>
        </is>
      </c>
      <c r="D24" s="5" t="n">
        <v>325000000</v>
      </c>
      <c r="E24" s="4" t="inlineStr">
        <is>
          <t xml:space="preserve"> </t>
        </is>
      </c>
      <c r="F24" s="4" t="inlineStr">
        <is>
          <t xml:space="preserve"> </t>
        </is>
      </c>
      <c r="G24" s="6" t="n">
        <v>325000000</v>
      </c>
      <c r="H24" s="4" t="inlineStr">
        <is>
          <t xml:space="preserve"> </t>
        </is>
      </c>
    </row>
    <row r="25">
      <c r="A25" s="4" t="inlineStr">
        <is>
          <t>Outstanding Principal</t>
        </is>
      </c>
      <c r="B25" s="5" t="n">
        <v>325000000</v>
      </c>
      <c r="C25" s="4" t="inlineStr">
        <is>
          <t xml:space="preserve"> </t>
        </is>
      </c>
      <c r="D25" s="5" t="n">
        <v>325000000</v>
      </c>
      <c r="E25" s="4" t="inlineStr">
        <is>
          <t xml:space="preserve"> </t>
        </is>
      </c>
      <c r="F25" s="4" t="inlineStr">
        <is>
          <t xml:space="preserve"> </t>
        </is>
      </c>
      <c r="G25" s="4" t="inlineStr">
        <is>
          <t xml:space="preserve"> </t>
        </is>
      </c>
      <c r="H25" s="4" t="inlineStr">
        <is>
          <t xml:space="preserve"> </t>
        </is>
      </c>
    </row>
    <row r="26">
      <c r="A26" s="4" t="inlineStr">
        <is>
          <t>Net Carrying Value</t>
        </is>
      </c>
      <c r="B26" s="5" t="n">
        <v>322104000</v>
      </c>
      <c r="C26" s="4" t="inlineStr">
        <is>
          <t xml:space="preserve"> </t>
        </is>
      </c>
      <c r="D26" s="5" t="n">
        <v>321515000</v>
      </c>
      <c r="E26" s="4" t="inlineStr">
        <is>
          <t xml:space="preserve"> </t>
        </is>
      </c>
      <c r="F26" s="4" t="inlineStr">
        <is>
          <t xml:space="preserve"> </t>
        </is>
      </c>
      <c r="G26" s="4" t="inlineStr">
        <is>
          <t xml:space="preserve"> </t>
        </is>
      </c>
      <c r="H26" s="4" t="inlineStr">
        <is>
          <t xml:space="preserve"> </t>
        </is>
      </c>
    </row>
    <row r="27">
      <c r="A27" s="4" t="inlineStr">
        <is>
          <t>Unamortized debt issuance costs</t>
        </is>
      </c>
      <c r="B27" s="5" t="n">
        <v>2900000</v>
      </c>
      <c r="C27" s="4" t="inlineStr">
        <is>
          <t xml:space="preserve"> </t>
        </is>
      </c>
      <c r="D27" s="5" t="n">
        <v>3500000</v>
      </c>
      <c r="E27" s="4" t="inlineStr">
        <is>
          <t xml:space="preserve"> </t>
        </is>
      </c>
      <c r="F27" s="4" t="inlineStr">
        <is>
          <t xml:space="preserve"> </t>
        </is>
      </c>
      <c r="G27" s="4" t="inlineStr">
        <is>
          <t xml:space="preserve"> </t>
        </is>
      </c>
      <c r="H27" s="4" t="inlineStr">
        <is>
          <t xml:space="preserve"> </t>
        </is>
      </c>
    </row>
    <row r="28">
      <c r="A28" s="4" t="inlineStr">
        <is>
          <t>July 2025 Notes | Unsecured debt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Principal Committed</t>
        </is>
      </c>
      <c r="B30" s="5" t="n">
        <v>142000000</v>
      </c>
      <c r="C30" s="4" t="inlineStr">
        <is>
          <t xml:space="preserve"> </t>
        </is>
      </c>
      <c r="D30" s="5" t="n">
        <v>142000000</v>
      </c>
      <c r="E30" s="4" t="inlineStr">
        <is>
          <t xml:space="preserve"> </t>
        </is>
      </c>
      <c r="F30" s="4" t="inlineStr">
        <is>
          <t xml:space="preserve"> </t>
        </is>
      </c>
      <c r="G30" s="4" t="inlineStr">
        <is>
          <t xml:space="preserve"> </t>
        </is>
      </c>
      <c r="H30" s="4" t="inlineStr">
        <is>
          <t xml:space="preserve"> </t>
        </is>
      </c>
    </row>
    <row r="31">
      <c r="A31" s="4" t="inlineStr">
        <is>
          <t>Outstanding Principal</t>
        </is>
      </c>
      <c r="B31" s="5" t="n">
        <v>142000000</v>
      </c>
      <c r="C31" s="4" t="inlineStr">
        <is>
          <t xml:space="preserve"> </t>
        </is>
      </c>
      <c r="D31" s="5" t="n">
        <v>142000000</v>
      </c>
      <c r="E31" s="4" t="inlineStr">
        <is>
          <t xml:space="preserve"> </t>
        </is>
      </c>
      <c r="F31" s="4" t="inlineStr">
        <is>
          <t xml:space="preserve"> </t>
        </is>
      </c>
      <c r="G31" s="4" t="inlineStr">
        <is>
          <t xml:space="preserve"> </t>
        </is>
      </c>
      <c r="H31" s="4" t="inlineStr">
        <is>
          <t xml:space="preserve"> </t>
        </is>
      </c>
    </row>
    <row r="32">
      <c r="A32" s="4" t="inlineStr">
        <is>
          <t>Net Carrying Value</t>
        </is>
      </c>
      <c r="B32" s="5" t="n">
        <v>141011000</v>
      </c>
      <c r="C32" s="4" t="inlineStr">
        <is>
          <t xml:space="preserve"> </t>
        </is>
      </c>
      <c r="D32" s="5" t="n">
        <v>140602000</v>
      </c>
      <c r="E32" s="4" t="inlineStr">
        <is>
          <t xml:space="preserve"> </t>
        </is>
      </c>
      <c r="F32" s="4" t="inlineStr">
        <is>
          <t xml:space="preserve"> </t>
        </is>
      </c>
      <c r="G32" s="4" t="inlineStr">
        <is>
          <t xml:space="preserve"> </t>
        </is>
      </c>
      <c r="H32" s="4" t="inlineStr">
        <is>
          <t xml:space="preserve"> </t>
        </is>
      </c>
    </row>
    <row r="33">
      <c r="A33" s="4" t="inlineStr">
        <is>
          <t>Unamortized debt issuance costs</t>
        </is>
      </c>
      <c r="B33" s="5" t="n">
        <v>1000000</v>
      </c>
      <c r="C33" s="4" t="inlineStr">
        <is>
          <t xml:space="preserve"> </t>
        </is>
      </c>
      <c r="D33" s="5" t="n">
        <v>1400000</v>
      </c>
      <c r="E33" s="4" t="inlineStr">
        <is>
          <t xml:space="preserve"> </t>
        </is>
      </c>
      <c r="F33" s="4" t="inlineStr">
        <is>
          <t xml:space="preserve"> </t>
        </is>
      </c>
      <c r="G33" s="4" t="inlineStr">
        <is>
          <t xml:space="preserve"> </t>
        </is>
      </c>
      <c r="H33" s="4" t="inlineStr">
        <is>
          <t xml:space="preserve"> </t>
        </is>
      </c>
    </row>
    <row r="34">
      <c r="A34" s="4" t="inlineStr">
        <is>
          <t>July 2027 Notes | Unsecured debt inve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Principal Committed</t>
        </is>
      </c>
      <c r="B36" s="5" t="n">
        <v>250000000</v>
      </c>
      <c r="C36" s="4" t="inlineStr">
        <is>
          <t xml:space="preserve"> </t>
        </is>
      </c>
      <c r="D36" s="5" t="n">
        <v>250000000</v>
      </c>
      <c r="E36" s="4" t="inlineStr">
        <is>
          <t xml:space="preserve"> </t>
        </is>
      </c>
      <c r="F36" s="4" t="inlineStr">
        <is>
          <t xml:space="preserve"> </t>
        </is>
      </c>
      <c r="G36" s="4" t="inlineStr">
        <is>
          <t xml:space="preserve"> </t>
        </is>
      </c>
      <c r="H36" s="4" t="inlineStr">
        <is>
          <t xml:space="preserve"> </t>
        </is>
      </c>
    </row>
    <row r="37">
      <c r="A37" s="4" t="inlineStr">
        <is>
          <t>Outstanding Principal</t>
        </is>
      </c>
      <c r="B37" s="5" t="n">
        <v>250000000</v>
      </c>
      <c r="C37" s="4" t="inlineStr">
        <is>
          <t xml:space="preserve"> </t>
        </is>
      </c>
      <c r="D37" s="5" t="n">
        <v>250000000</v>
      </c>
      <c r="E37" s="4" t="inlineStr">
        <is>
          <t xml:space="preserve"> </t>
        </is>
      </c>
      <c r="F37" s="4" t="inlineStr">
        <is>
          <t xml:space="preserve"> </t>
        </is>
      </c>
      <c r="G37" s="4" t="inlineStr">
        <is>
          <t xml:space="preserve"> </t>
        </is>
      </c>
      <c r="H37" s="4" t="inlineStr">
        <is>
          <t xml:space="preserve"> </t>
        </is>
      </c>
    </row>
    <row r="38">
      <c r="A38" s="4" t="inlineStr">
        <is>
          <t>Net Carrying Value</t>
        </is>
      </c>
      <c r="B38" s="5" t="n">
        <v>247286000</v>
      </c>
      <c r="C38" s="4" t="inlineStr">
        <is>
          <t xml:space="preserve"> </t>
        </is>
      </c>
      <c r="D38" s="5" t="n">
        <v>246879000</v>
      </c>
      <c r="E38" s="4" t="inlineStr">
        <is>
          <t xml:space="preserve"> </t>
        </is>
      </c>
      <c r="F38" s="4" t="inlineStr">
        <is>
          <t xml:space="preserve"> </t>
        </is>
      </c>
      <c r="G38" s="4" t="inlineStr">
        <is>
          <t xml:space="preserve"> </t>
        </is>
      </c>
      <c r="H38" s="4" t="inlineStr">
        <is>
          <t xml:space="preserve"> </t>
        </is>
      </c>
    </row>
    <row r="39">
      <c r="A39" s="4" t="inlineStr">
        <is>
          <t>Unamortized debt issuance costs</t>
        </is>
      </c>
      <c r="B39" s="5" t="n">
        <v>2700000</v>
      </c>
      <c r="C39" s="4" t="inlineStr">
        <is>
          <t xml:space="preserve"> </t>
        </is>
      </c>
      <c r="D39" s="5" t="n">
        <v>3100000</v>
      </c>
      <c r="E39" s="4" t="inlineStr">
        <is>
          <t xml:space="preserve"> </t>
        </is>
      </c>
      <c r="F39" s="4" t="inlineStr">
        <is>
          <t xml:space="preserve"> </t>
        </is>
      </c>
      <c r="G39" s="4" t="inlineStr">
        <is>
          <t xml:space="preserve"> </t>
        </is>
      </c>
      <c r="H39" s="4" t="inlineStr">
        <is>
          <t xml:space="preserve"> </t>
        </is>
      </c>
    </row>
    <row r="40">
      <c r="A40" s="4" t="inlineStr">
        <is>
          <t>Series 2023A Notes | Unsecured debt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ggregate Principal Committed</t>
        </is>
      </c>
      <c r="B42" s="5" t="n">
        <v>100000000</v>
      </c>
      <c r="C42" s="6" t="n">
        <v>10000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utstanding Principal</t>
        </is>
      </c>
      <c r="B43" s="5" t="n">
        <v>100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Carrying Value</t>
        </is>
      </c>
      <c r="B44" s="5" t="n">
        <v>98972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namortized debt issuance costs</t>
        </is>
      </c>
      <c r="B45" s="5" t="n">
        <v>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Revolving Credit Facility | Line of Cred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ggregate Principal Committed</t>
        </is>
      </c>
      <c r="B48" s="5" t="n">
        <v>450000000</v>
      </c>
      <c r="C48" s="4" t="inlineStr">
        <is>
          <t xml:space="preserve"> </t>
        </is>
      </c>
      <c r="D48" s="5" t="n">
        <v>450000000</v>
      </c>
      <c r="E48" s="6" t="n">
        <v>450000000</v>
      </c>
      <c r="F48" s="4" t="inlineStr">
        <is>
          <t xml:space="preserve"> </t>
        </is>
      </c>
      <c r="G48" s="4" t="inlineStr">
        <is>
          <t xml:space="preserve"> </t>
        </is>
      </c>
      <c r="H48" s="4" t="inlineStr">
        <is>
          <t xml:space="preserve"> </t>
        </is>
      </c>
    </row>
    <row r="49">
      <c r="A49" s="4" t="inlineStr">
        <is>
          <t>Outstanding Principal</t>
        </is>
      </c>
      <c r="B49" s="5" t="n">
        <v>98652000</v>
      </c>
      <c r="C49" s="4" t="inlineStr">
        <is>
          <t xml:space="preserve"> </t>
        </is>
      </c>
      <c r="D49" s="5" t="n">
        <v>144402000</v>
      </c>
      <c r="E49" s="4" t="inlineStr">
        <is>
          <t xml:space="preserve"> </t>
        </is>
      </c>
      <c r="F49" s="4" t="inlineStr">
        <is>
          <t xml:space="preserve"> </t>
        </is>
      </c>
      <c r="G49" s="4" t="inlineStr">
        <is>
          <t xml:space="preserve"> </t>
        </is>
      </c>
      <c r="H49" s="4" t="inlineStr">
        <is>
          <t xml:space="preserve"> </t>
        </is>
      </c>
    </row>
    <row r="50">
      <c r="A50" s="4" t="inlineStr">
        <is>
          <t>Amount Available</t>
        </is>
      </c>
      <c r="B50" s="5" t="n">
        <v>351348000</v>
      </c>
      <c r="C50" s="4" t="inlineStr">
        <is>
          <t xml:space="preserve"> </t>
        </is>
      </c>
      <c r="D50" s="5" t="n">
        <v>305598000</v>
      </c>
      <c r="E50" s="4" t="inlineStr">
        <is>
          <t xml:space="preserve"> </t>
        </is>
      </c>
      <c r="F50" s="4" t="inlineStr">
        <is>
          <t xml:space="preserve"> </t>
        </is>
      </c>
      <c r="G50" s="4" t="inlineStr">
        <is>
          <t xml:space="preserve"> </t>
        </is>
      </c>
      <c r="H50" s="4" t="inlineStr">
        <is>
          <t xml:space="preserve"> </t>
        </is>
      </c>
    </row>
    <row r="51">
      <c r="A51" s="4" t="inlineStr">
        <is>
          <t>Net Carrying Value</t>
        </is>
      </c>
      <c r="B51" s="5" t="n">
        <v>93650000</v>
      </c>
      <c r="C51" s="4" t="inlineStr">
        <is>
          <t xml:space="preserve"> </t>
        </is>
      </c>
      <c r="D51" s="5" t="n">
        <v>138579000</v>
      </c>
      <c r="E51" s="4" t="inlineStr">
        <is>
          <t xml:space="preserve"> </t>
        </is>
      </c>
      <c r="F51" s="4" t="inlineStr">
        <is>
          <t xml:space="preserve"> </t>
        </is>
      </c>
      <c r="G51" s="4" t="inlineStr">
        <is>
          <t xml:space="preserve"> </t>
        </is>
      </c>
      <c r="H51" s="4" t="inlineStr">
        <is>
          <t xml:space="preserve"> </t>
        </is>
      </c>
    </row>
    <row r="52">
      <c r="A52" s="4" t="inlineStr">
        <is>
          <t>Unamortized debt issuance costs</t>
        </is>
      </c>
      <c r="B52" s="6" t="n">
        <v>5000000</v>
      </c>
      <c r="C52" s="4" t="inlineStr">
        <is>
          <t xml:space="preserve"> </t>
        </is>
      </c>
      <c r="D52" s="6" t="n">
        <v>5800000</v>
      </c>
      <c r="E52" s="4" t="inlineStr">
        <is>
          <t xml:space="preserve"> </t>
        </is>
      </c>
      <c r="F52" s="4" t="inlineStr">
        <is>
          <t xml:space="preserve"> </t>
        </is>
      </c>
      <c r="G52" s="4" t="inlineStr">
        <is>
          <t xml:space="preserve"> </t>
        </is>
      </c>
      <c r="H5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chedule of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9668</v>
      </c>
      <c r="C4" s="6" t="n">
        <v>17580</v>
      </c>
      <c r="D4" s="6" t="n">
        <v>85204</v>
      </c>
      <c r="E4" s="6" t="n">
        <v>36641</v>
      </c>
    </row>
    <row r="5">
      <c r="A5" s="4" t="inlineStr">
        <is>
          <t>Amortization of debt issuance costs</t>
        </is>
      </c>
      <c r="B5" s="5" t="n">
        <v>1436</v>
      </c>
      <c r="C5" s="5" t="n">
        <v>1204</v>
      </c>
      <c r="D5" s="5" t="n">
        <v>4152</v>
      </c>
      <c r="E5" s="5" t="n">
        <v>2961</v>
      </c>
    </row>
    <row r="6">
      <c r="A6" s="4" t="inlineStr">
        <is>
          <t>Total Interest Expense</t>
        </is>
      </c>
      <c r="B6" s="6" t="n">
        <v>31104</v>
      </c>
      <c r="C6" s="6" t="n">
        <v>18784</v>
      </c>
      <c r="D6" s="6" t="n">
        <v>89356</v>
      </c>
      <c r="E6" s="6" t="n">
        <v>39602</v>
      </c>
    </row>
    <row r="7">
      <c r="A7" s="4" t="inlineStr">
        <is>
          <t>Average interest rate</t>
        </is>
      </c>
      <c r="B7" s="8" t="n">
        <v>0.068</v>
      </c>
      <c r="C7" s="8" t="n">
        <v>0.048</v>
      </c>
      <c r="D7" s="8" t="n">
        <v>0.066</v>
      </c>
      <c r="E7" s="8" t="n">
        <v>0.036</v>
      </c>
    </row>
    <row r="8">
      <c r="A8" s="4" t="inlineStr">
        <is>
          <t>Average daily borrowings</t>
        </is>
      </c>
      <c r="B8" s="6" t="n">
        <v>1707803</v>
      </c>
      <c r="C8" s="6" t="n">
        <v>1443054</v>
      </c>
      <c r="D8" s="6" t="n">
        <v>1713355</v>
      </c>
      <c r="E8" s="6" t="n">
        <v>13475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 Credit Facilities (Details) - Revolving Credit Facility - Line of Credit - USD ($)</t>
        </is>
      </c>
      <c r="B1" s="2" t="inlineStr">
        <is>
          <t>Dec. 14, 2022</t>
        </is>
      </c>
      <c r="C1" s="2" t="inlineStr">
        <is>
          <t>Aug. 12, 2020</t>
        </is>
      </c>
      <c r="D1" s="2" t="inlineStr">
        <is>
          <t>Sep. 30, 2023</t>
        </is>
      </c>
      <c r="E1" s="2" t="inlineStr">
        <is>
          <t>Dec. 31, 2022</t>
        </is>
      </c>
    </row>
    <row r="2">
      <c r="A2" s="4" t="inlineStr">
        <is>
          <t>Senior Secured Revolving Credit Facility</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6" t="n">
        <v>450000000</v>
      </c>
      <c r="C4" s="4" t="inlineStr">
        <is>
          <t xml:space="preserve"> </t>
        </is>
      </c>
      <c r="D4" s="6" t="n">
        <v>450000000</v>
      </c>
      <c r="E4" s="6" t="n">
        <v>450000000</v>
      </c>
    </row>
    <row r="5">
      <c r="A5" s="4" t="inlineStr">
        <is>
          <t>Line of credit facility, accordion feature, higher borrowing capacity option</t>
        </is>
      </c>
      <c r="B5" s="6" t="n">
        <v>1100000000</v>
      </c>
      <c r="C5" s="4" t="inlineStr">
        <is>
          <t xml:space="preserve"> </t>
        </is>
      </c>
      <c r="D5" s="4" t="inlineStr">
        <is>
          <t xml:space="preserve"> </t>
        </is>
      </c>
      <c r="E5" s="4" t="inlineStr">
        <is>
          <t xml:space="preserve"> </t>
        </is>
      </c>
    </row>
    <row r="6">
      <c r="A6" s="4" t="inlineStr">
        <is>
          <t>Fee on unused portion of credit facility</t>
        </is>
      </c>
      <c r="B6" s="14" t="n">
        <v>0.00375</v>
      </c>
      <c r="C6" s="4" t="inlineStr">
        <is>
          <t xml:space="preserve"> </t>
        </is>
      </c>
      <c r="D6" s="4" t="inlineStr">
        <is>
          <t xml:space="preserve"> </t>
        </is>
      </c>
      <c r="E6" s="4" t="inlineStr">
        <is>
          <t xml:space="preserve"> </t>
        </is>
      </c>
    </row>
    <row r="7">
      <c r="A7" s="4" t="inlineStr">
        <is>
          <t>Subscription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ine of credit facility, maximum borrowing capacity</t>
        </is>
      </c>
      <c r="B9" s="4" t="inlineStr">
        <is>
          <t xml:space="preserve"> </t>
        </is>
      </c>
      <c r="C9" s="6" t="n">
        <v>550000000</v>
      </c>
      <c r="D9" s="4" t="inlineStr">
        <is>
          <t xml:space="preserve"> </t>
        </is>
      </c>
      <c r="E9" s="4" t="inlineStr">
        <is>
          <t xml:space="preserve"> </t>
        </is>
      </c>
    </row>
    <row r="10">
      <c r="A10" s="4" t="inlineStr">
        <is>
          <t>Fee on unused portion of credit facility</t>
        </is>
      </c>
      <c r="B10" s="4" t="inlineStr">
        <is>
          <t xml:space="preserve"> </t>
        </is>
      </c>
      <c r="C10" s="8" t="n">
        <v>0.0025</v>
      </c>
      <c r="D10" s="4" t="inlineStr">
        <is>
          <t xml:space="preserve"> </t>
        </is>
      </c>
      <c r="E10" s="4" t="inlineStr">
        <is>
          <t xml:space="preserve"> </t>
        </is>
      </c>
    </row>
    <row r="11">
      <c r="A11" s="4" t="inlineStr">
        <is>
          <t>Subscription Credit Facility | London Interbank Offered Rate (LIBO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9" t="n">
        <v>0.02</v>
      </c>
      <c r="D13" s="4" t="inlineStr">
        <is>
          <t xml:space="preserve"> </t>
        </is>
      </c>
      <c r="E13" s="4" t="inlineStr">
        <is>
          <t xml:space="preserve"> </t>
        </is>
      </c>
    </row>
    <row r="14">
      <c r="A14" s="4" t="inlineStr">
        <is>
          <t>Subscription Credit Facility | Federal Funds Rate</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8" t="n">
        <v>0.015</v>
      </c>
      <c r="D16" s="4" t="inlineStr">
        <is>
          <t xml:space="preserve"> </t>
        </is>
      </c>
      <c r="E16" s="4" t="inlineStr">
        <is>
          <t xml:space="preserve"> </t>
        </is>
      </c>
    </row>
    <row r="17">
      <c r="A17" s="4" t="inlineStr">
        <is>
          <t>Subscription Credit Facility | Prime R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9" t="n">
        <v>0.01</v>
      </c>
      <c r="D19" s="4" t="inlineStr">
        <is>
          <t xml:space="preserve"> </t>
        </is>
      </c>
      <c r="E19" s="4" t="inlineStr">
        <is>
          <t xml:space="preserve"> </t>
        </is>
      </c>
    </row>
    <row r="20">
      <c r="A20" s="4" t="inlineStr">
        <is>
          <t>Subscription Credit Facility | One-month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9" t="n">
        <v>0.01</v>
      </c>
      <c r="D22" s="4" t="inlineStr">
        <is>
          <t xml:space="preserve"> </t>
        </is>
      </c>
      <c r="E2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 SPV Asset Facilities (Details) - Line of Credit - USD ($)</t>
        </is>
      </c>
      <c r="B1" s="2" t="inlineStr">
        <is>
          <t>Dec. 02, 2021</t>
        </is>
      </c>
      <c r="C1" s="2" t="inlineStr">
        <is>
          <t>Jul. 29, 2021</t>
        </is>
      </c>
      <c r="D1" s="2" t="inlineStr">
        <is>
          <t>Sep. 30, 2023</t>
        </is>
      </c>
      <c r="E1" s="2" t="inlineStr">
        <is>
          <t>Dec. 31, 2022</t>
        </is>
      </c>
    </row>
    <row r="2">
      <c r="A2" s="4" t="inlineStr">
        <is>
          <t>SPV Asset Facility I</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625000000</v>
      </c>
      <c r="D4" s="6" t="n">
        <v>625000000</v>
      </c>
      <c r="E4" s="6" t="n">
        <v>625000000</v>
      </c>
    </row>
    <row r="5">
      <c r="A5" s="4" t="inlineStr">
        <is>
          <t>SPV Asset Facility I | 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 facility, commitment fee percentage</t>
        </is>
      </c>
      <c r="B7" s="4" t="inlineStr">
        <is>
          <t xml:space="preserve"> </t>
        </is>
      </c>
      <c r="C7" s="9" t="n">
        <v>0</v>
      </c>
      <c r="D7" s="4" t="inlineStr">
        <is>
          <t xml:space="preserve"> </t>
        </is>
      </c>
      <c r="E7" s="4" t="inlineStr">
        <is>
          <t xml:space="preserve"> </t>
        </is>
      </c>
    </row>
    <row r="8">
      <c r="A8" s="4" t="inlineStr">
        <is>
          <t>SPV Asset Facility I | 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ine of credit facility, commitment fee percentage</t>
        </is>
      </c>
      <c r="B10" s="4" t="inlineStr">
        <is>
          <t xml:space="preserve"> </t>
        </is>
      </c>
      <c r="C10" s="9" t="n">
        <v>0.01</v>
      </c>
      <c r="D10" s="4" t="inlineStr">
        <is>
          <t xml:space="preserve"> </t>
        </is>
      </c>
      <c r="E10" s="4" t="inlineStr">
        <is>
          <t xml:space="preserve"> </t>
        </is>
      </c>
    </row>
    <row r="11">
      <c r="A11" s="4" t="inlineStr">
        <is>
          <t>SPV Asset Facility I | Secured Overnight Financing Rate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8" t="n">
        <v>0.023</v>
      </c>
      <c r="D13" s="4" t="inlineStr">
        <is>
          <t xml:space="preserve"> </t>
        </is>
      </c>
      <c r="E13" s="4" t="inlineStr">
        <is>
          <t xml:space="preserve"> </t>
        </is>
      </c>
    </row>
    <row r="14">
      <c r="A14" s="4" t="inlineStr">
        <is>
          <t>SPV Asset Facility I | Canadian Dollar Offered Rate (CD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8" t="n">
        <v>0.023</v>
      </c>
      <c r="D16" s="4" t="inlineStr">
        <is>
          <t xml:space="preserve"> </t>
        </is>
      </c>
      <c r="E16" s="4" t="inlineStr">
        <is>
          <t xml:space="preserve"> </t>
        </is>
      </c>
    </row>
    <row r="17">
      <c r="A17" s="4" t="inlineStr">
        <is>
          <t>SPV Asset Facility I | Euro Interbank Offered Rate (EURIBO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Basis spread on variable rate</t>
        </is>
      </c>
      <c r="B19" s="4" t="inlineStr">
        <is>
          <t xml:space="preserve"> </t>
        </is>
      </c>
      <c r="C19" s="8" t="n">
        <v>0.023</v>
      </c>
      <c r="D19" s="4" t="inlineStr">
        <is>
          <t xml:space="preserve"> </t>
        </is>
      </c>
      <c r="E19" s="4" t="inlineStr">
        <is>
          <t xml:space="preserve"> </t>
        </is>
      </c>
    </row>
    <row r="20">
      <c r="A20" s="4" t="inlineStr">
        <is>
          <t>SPV Asset Facility I | Sterling Overnight Index Average (SONIA)</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15" t="n">
        <v>0.022693</v>
      </c>
      <c r="D22" s="4" t="inlineStr">
        <is>
          <t xml:space="preserve"> </t>
        </is>
      </c>
      <c r="E22" s="4" t="inlineStr">
        <is>
          <t xml:space="preserve"> </t>
        </is>
      </c>
    </row>
    <row r="23">
      <c r="A23" s="4" t="inlineStr">
        <is>
          <t>SPV Asset Facility I | Alternate Base Rate</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8" t="n">
        <v>0.023</v>
      </c>
      <c r="D25" s="4" t="inlineStr">
        <is>
          <t xml:space="preserve"> </t>
        </is>
      </c>
      <c r="E25" s="4" t="inlineStr">
        <is>
          <t xml:space="preserve"> </t>
        </is>
      </c>
    </row>
    <row r="26">
      <c r="A26" s="4" t="inlineStr">
        <is>
          <t>SPV Asset Facility I | Bridge Loan</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ine of credit facility, maximum borrowing capacity</t>
        </is>
      </c>
      <c r="B28" s="4" t="inlineStr">
        <is>
          <t xml:space="preserve"> </t>
        </is>
      </c>
      <c r="C28" s="6" t="n">
        <v>100000000</v>
      </c>
      <c r="D28" s="4" t="inlineStr">
        <is>
          <t xml:space="preserve"> </t>
        </is>
      </c>
      <c r="E28" s="4" t="inlineStr">
        <is>
          <t xml:space="preserve"> </t>
        </is>
      </c>
    </row>
    <row r="29">
      <c r="A29" s="4" t="inlineStr">
        <is>
          <t>SPV Asset Facility II</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ine of credit facility, maximum borrowing capacity</t>
        </is>
      </c>
      <c r="B31" s="6" t="n">
        <v>350000000</v>
      </c>
      <c r="C31" s="4" t="inlineStr">
        <is>
          <t xml:space="preserve"> </t>
        </is>
      </c>
      <c r="D31" s="6" t="n">
        <v>350000000</v>
      </c>
      <c r="E31" s="6" t="n">
        <v>350000000</v>
      </c>
    </row>
    <row r="32">
      <c r="A32" s="4" t="inlineStr">
        <is>
          <t>Debt instrument, revolving period</t>
        </is>
      </c>
      <c r="B32" s="4" t="inlineStr">
        <is>
          <t>3 years</t>
        </is>
      </c>
      <c r="C32" s="4" t="inlineStr">
        <is>
          <t xml:space="preserve"> </t>
        </is>
      </c>
      <c r="D32" s="4" t="inlineStr">
        <is>
          <t xml:space="preserve"> </t>
        </is>
      </c>
      <c r="E32" s="4" t="inlineStr">
        <is>
          <t xml:space="preserve"> </t>
        </is>
      </c>
    </row>
    <row r="33">
      <c r="A33" s="4" t="inlineStr">
        <is>
          <t>Debt instrument, term</t>
        </is>
      </c>
      <c r="B33" s="4" t="inlineStr">
        <is>
          <t>2 years</t>
        </is>
      </c>
      <c r="C33" s="4" t="inlineStr">
        <is>
          <t xml:space="preserve"> </t>
        </is>
      </c>
      <c r="D33" s="4" t="inlineStr">
        <is>
          <t xml:space="preserve"> </t>
        </is>
      </c>
      <c r="E33" s="4" t="inlineStr">
        <is>
          <t xml:space="preserve"> </t>
        </is>
      </c>
    </row>
    <row r="34">
      <c r="A34" s="4" t="inlineStr">
        <is>
          <t>SPV Asset Facility II | Min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Fee on unused portion of credit facility</t>
        </is>
      </c>
      <c r="B36" s="9" t="n">
        <v>0</v>
      </c>
      <c r="C36" s="4" t="inlineStr">
        <is>
          <t xml:space="preserve"> </t>
        </is>
      </c>
      <c r="D36" s="4" t="inlineStr">
        <is>
          <t xml:space="preserve"> </t>
        </is>
      </c>
      <c r="E36" s="4" t="inlineStr">
        <is>
          <t xml:space="preserve"> </t>
        </is>
      </c>
    </row>
    <row r="37">
      <c r="A37" s="4" t="inlineStr">
        <is>
          <t>SPV Asset Facility II | Minimum | Initial Threshold Percentag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ee on unused portion of credit facility</t>
        </is>
      </c>
      <c r="B39" s="8" t="n">
        <v>0.125</v>
      </c>
      <c r="C39" s="4" t="inlineStr">
        <is>
          <t xml:space="preserve"> </t>
        </is>
      </c>
      <c r="D39" s="4" t="inlineStr">
        <is>
          <t xml:space="preserve"> </t>
        </is>
      </c>
      <c r="E39" s="4" t="inlineStr">
        <is>
          <t xml:space="preserve"> </t>
        </is>
      </c>
    </row>
    <row r="40">
      <c r="A40" s="4" t="inlineStr">
        <is>
          <t>SPV Asset Facility II | Max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Fee on unused portion of credit facility</t>
        </is>
      </c>
      <c r="B42" s="8" t="n">
        <v>0.0025</v>
      </c>
      <c r="C42" s="4" t="inlineStr">
        <is>
          <t xml:space="preserve"> </t>
        </is>
      </c>
      <c r="D42" s="4" t="inlineStr">
        <is>
          <t xml:space="preserve"> </t>
        </is>
      </c>
      <c r="E42" s="4" t="inlineStr">
        <is>
          <t xml:space="preserve"> </t>
        </is>
      </c>
    </row>
    <row r="43">
      <c r="A43" s="4" t="inlineStr">
        <is>
          <t>SPV Asset Facility II | Maximum | Second Threshold Percentag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Fee on unused portion of credit facility</t>
        </is>
      </c>
      <c r="B45" s="9" t="n">
        <v>0.25</v>
      </c>
      <c r="C45" s="4" t="inlineStr">
        <is>
          <t xml:space="preserve"> </t>
        </is>
      </c>
      <c r="D45" s="4" t="inlineStr">
        <is>
          <t xml:space="preserve"> </t>
        </is>
      </c>
      <c r="E45" s="4" t="inlineStr">
        <is>
          <t xml:space="preserve"> </t>
        </is>
      </c>
    </row>
    <row r="46">
      <c r="A46" s="4" t="inlineStr">
        <is>
          <t>SPV Asset Facility II | Maximum | Third Threshold Percentag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Fee on unused portion of credit facility</t>
        </is>
      </c>
      <c r="B48" s="9" t="n">
        <v>0.5</v>
      </c>
      <c r="C48" s="4" t="inlineStr">
        <is>
          <t xml:space="preserve"> </t>
        </is>
      </c>
      <c r="D48" s="4" t="inlineStr">
        <is>
          <t xml:space="preserve"> </t>
        </is>
      </c>
      <c r="E48" s="4" t="inlineStr">
        <is>
          <t xml:space="preserve"> </t>
        </is>
      </c>
    </row>
    <row r="49">
      <c r="A49" s="4" t="inlineStr">
        <is>
          <t>SPV Asset Facility II | Maximum | Fourth Threshold Percentag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ee on unused portion of credit facility</t>
        </is>
      </c>
      <c r="B51" s="9" t="n">
        <v>0.7</v>
      </c>
      <c r="C51" s="4" t="inlineStr">
        <is>
          <t xml:space="preserve"> </t>
        </is>
      </c>
      <c r="D51" s="4" t="inlineStr">
        <is>
          <t xml:space="preserve"> </t>
        </is>
      </c>
      <c r="E51" s="4" t="inlineStr">
        <is>
          <t xml:space="preserve"> </t>
        </is>
      </c>
    </row>
    <row r="52">
      <c r="A52" s="4" t="inlineStr">
        <is>
          <t>SPV Asset Facility II | Secured Overnight Financing Rate (SOFR)</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Basis spread on variable rate</t>
        </is>
      </c>
      <c r="B54" s="8" t="n">
        <v>0.0195</v>
      </c>
      <c r="C54" s="4" t="inlineStr">
        <is>
          <t xml:space="preserve"> </t>
        </is>
      </c>
      <c r="D54" s="4" t="inlineStr">
        <is>
          <t xml:space="preserve"> </t>
        </is>
      </c>
      <c r="E54" s="4" t="inlineStr">
        <is>
          <t xml:space="preserve"> </t>
        </is>
      </c>
    </row>
    <row r="55">
      <c r="A55" s="4" t="inlineStr">
        <is>
          <t>Basis spread on variable rate, increase per annum (as percent)</t>
        </is>
      </c>
      <c r="B55" s="8" t="n">
        <v>0.0015</v>
      </c>
      <c r="C55" s="4" t="inlineStr">
        <is>
          <t xml:space="preserve"> </t>
        </is>
      </c>
      <c r="D55" s="4" t="inlineStr">
        <is>
          <t xml:space="preserve"> </t>
        </is>
      </c>
      <c r="E55" s="4" t="inlineStr">
        <is>
          <t xml:space="preserve"> </t>
        </is>
      </c>
    </row>
    <row r="56">
      <c r="A56" s="4" t="inlineStr">
        <is>
          <t>Increase per annum in event of default occurs</t>
        </is>
      </c>
      <c r="B56" s="9" t="n">
        <v>0.02</v>
      </c>
      <c r="C56" s="4" t="inlineStr">
        <is>
          <t xml:space="preserve"> </t>
        </is>
      </c>
      <c r="D56" s="4" t="inlineStr">
        <is>
          <t xml:space="preserve"> </t>
        </is>
      </c>
      <c r="E5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Unsecured Notes (Details) - USD ($)</t>
        </is>
      </c>
      <c r="B1" s="2" t="inlineStr">
        <is>
          <t>Feb. 28, 2023</t>
        </is>
      </c>
      <c r="C1" s="2" t="inlineStr">
        <is>
          <t>Oct. 13, 2021</t>
        </is>
      </c>
      <c r="D1" s="2" t="inlineStr">
        <is>
          <t>Sep. 30, 2023</t>
        </is>
      </c>
      <c r="E1" s="2" t="inlineStr">
        <is>
          <t>Jun. 29, 2023</t>
        </is>
      </c>
      <c r="F1" s="2" t="inlineStr">
        <is>
          <t>Dec. 31, 2022</t>
        </is>
      </c>
      <c r="G1" s="2" t="inlineStr">
        <is>
          <t>Dec. 22, 2022</t>
        </is>
      </c>
      <c r="H1" s="2" t="inlineStr">
        <is>
          <t>Jul. 21, 2022</t>
        </is>
      </c>
      <c r="I1" s="2" t="inlineStr">
        <is>
          <t>Feb. 23, 2022</t>
        </is>
      </c>
      <c r="J1" s="2" t="inlineStr">
        <is>
          <t>Sep. 13, 2021</t>
        </is>
      </c>
    </row>
    <row r="2">
      <c r="A2" s="4" t="inlineStr">
        <is>
          <t>Promissory Note | Owl Rock Diversified Advisors LLC Affili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00</v>
      </c>
    </row>
    <row r="5">
      <c r="A5" s="4" t="inlineStr">
        <is>
          <t>Promissory Note | Minimum | Owl Rock Diversified Advisors LLC Affili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000</v>
      </c>
      <c r="J7" s="4" t="inlineStr">
        <is>
          <t xml:space="preserve"> </t>
        </is>
      </c>
    </row>
    <row r="8">
      <c r="A8" s="4" t="inlineStr">
        <is>
          <t>Promissory Note | Maximum | Owl Rock Diversified Advisors LLC Affili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50000000</v>
      </c>
      <c r="J10" s="4" t="inlineStr">
        <is>
          <t xml:space="preserve"> </t>
        </is>
      </c>
    </row>
    <row r="11">
      <c r="A11" s="4" t="inlineStr">
        <is>
          <t>2027 Notes | Unsecured debt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6" t="n">
        <v>325000000</v>
      </c>
      <c r="D13" s="6" t="n">
        <v>325000000</v>
      </c>
      <c r="E13" s="4" t="inlineStr">
        <is>
          <t xml:space="preserve"> </t>
        </is>
      </c>
      <c r="F13" s="6" t="n">
        <v>325000000</v>
      </c>
      <c r="G13" s="4" t="inlineStr">
        <is>
          <t xml:space="preserve"> </t>
        </is>
      </c>
      <c r="H13" s="4" t="inlineStr">
        <is>
          <t xml:space="preserve"> </t>
        </is>
      </c>
      <c r="I13" s="4" t="inlineStr">
        <is>
          <t xml:space="preserve"> </t>
        </is>
      </c>
      <c r="J13" s="4" t="inlineStr">
        <is>
          <t xml:space="preserve"> </t>
        </is>
      </c>
    </row>
    <row r="14">
      <c r="A14" s="4" t="inlineStr">
        <is>
          <t>Interest rate, stated percentage</t>
        </is>
      </c>
      <c r="B14" s="4" t="inlineStr">
        <is>
          <t xml:space="preserve"> </t>
        </is>
      </c>
      <c r="C14" s="14" t="n">
        <v>0.03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asset coverage (in percentage)</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eries 2022A Notes, Tranche A | Unsecured debt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2000000</v>
      </c>
      <c r="I18" s="4" t="inlineStr">
        <is>
          <t xml:space="preserve"> </t>
        </is>
      </c>
      <c r="J18" s="4" t="inlineStr">
        <is>
          <t xml:space="preserve"> </t>
        </is>
      </c>
    </row>
    <row r="19">
      <c r="A19" s="4" t="inlineStr">
        <is>
          <t>Fix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075</v>
      </c>
      <c r="I19" s="4" t="inlineStr">
        <is>
          <t xml:space="preserve"> </t>
        </is>
      </c>
      <c r="J19" s="4" t="inlineStr">
        <is>
          <t xml:space="preserve"> </t>
        </is>
      </c>
    </row>
    <row r="20">
      <c r="A20" s="4" t="inlineStr">
        <is>
          <t>Series 2022A Notes, Tranche B | Unsecured debt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90000000</v>
      </c>
      <c r="I22" s="4" t="inlineStr">
        <is>
          <t xml:space="preserve"> </t>
        </is>
      </c>
      <c r="J22" s="4" t="inlineStr">
        <is>
          <t xml:space="preserve"> </t>
        </is>
      </c>
    </row>
    <row r="23">
      <c r="A23" s="4" t="inlineStr">
        <is>
          <t>Fixed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07580000000000001</v>
      </c>
      <c r="I23" s="4" t="inlineStr">
        <is>
          <t xml:space="preserve"> </t>
        </is>
      </c>
      <c r="J23" s="4" t="inlineStr">
        <is>
          <t xml:space="preserve"> </t>
        </is>
      </c>
    </row>
    <row r="24">
      <c r="A24" s="4" t="inlineStr">
        <is>
          <t>Series 2022A Notes | Unsecured debt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covenant, minimum net worth</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800000000</v>
      </c>
      <c r="I26" s="4" t="inlineStr">
        <is>
          <t xml:space="preserve"> </t>
        </is>
      </c>
      <c r="J26" s="4" t="inlineStr">
        <is>
          <t xml:space="preserve"> </t>
        </is>
      </c>
    </row>
    <row r="27">
      <c r="A27" s="4" t="inlineStr">
        <is>
          <t>Debt instrument, covenant, minimum asset coverage rati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5</v>
      </c>
      <c r="I27" s="4" t="inlineStr">
        <is>
          <t xml:space="preserve"> </t>
        </is>
      </c>
      <c r="J27" s="4" t="inlineStr">
        <is>
          <t xml:space="preserve"> </t>
        </is>
      </c>
    </row>
    <row r="28">
      <c r="A28" s="4" t="inlineStr">
        <is>
          <t>Series 2022A Notes | Unsecured debt investments | Below Investment Grade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fixed interest rate above stated rate (as a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01</v>
      </c>
      <c r="I30" s="4" t="inlineStr">
        <is>
          <t xml:space="preserve"> </t>
        </is>
      </c>
      <c r="J30" s="4" t="inlineStr">
        <is>
          <t xml:space="preserve"> </t>
        </is>
      </c>
    </row>
    <row r="31">
      <c r="A31" s="4" t="inlineStr">
        <is>
          <t>Series 2022A Notes | Unsecured debt investments | Secured Debt Ratio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bt instrument, fixed interest rate above stated rate (as a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015</v>
      </c>
      <c r="I33" s="4" t="inlineStr">
        <is>
          <t xml:space="preserve"> </t>
        </is>
      </c>
      <c r="J33" s="4" t="inlineStr">
        <is>
          <t xml:space="preserve"> </t>
        </is>
      </c>
    </row>
    <row r="34">
      <c r="A34" s="4" t="inlineStr">
        <is>
          <t>Series 2022A Notes | Unsecured debt investments | Below Investment Grade and Secured Debt Ratio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ixed interest rate above stated rate (as a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0.02</v>
      </c>
      <c r="I36" s="4" t="inlineStr">
        <is>
          <t xml:space="preserve"> </t>
        </is>
      </c>
      <c r="J36" s="4" t="inlineStr">
        <is>
          <t xml:space="preserve"> </t>
        </is>
      </c>
    </row>
    <row r="37">
      <c r="A37" s="4" t="inlineStr">
        <is>
          <t>Series 2022B Notes | Unsecured debt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6" t="n">
        <v>60000000</v>
      </c>
      <c r="H39" s="4" t="inlineStr">
        <is>
          <t xml:space="preserve"> </t>
        </is>
      </c>
      <c r="I39" s="4" t="inlineStr">
        <is>
          <t xml:space="preserve"> </t>
        </is>
      </c>
      <c r="J39" s="4" t="inlineStr">
        <is>
          <t xml:space="preserve"> </t>
        </is>
      </c>
    </row>
    <row r="40">
      <c r="A40" s="4" t="inlineStr">
        <is>
          <t>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8" t="n">
        <v>0.07580000000000001</v>
      </c>
      <c r="H40" s="4" t="inlineStr">
        <is>
          <t xml:space="preserve"> </t>
        </is>
      </c>
      <c r="I40" s="4" t="inlineStr">
        <is>
          <t xml:space="preserve"> </t>
        </is>
      </c>
      <c r="J40" s="4" t="inlineStr">
        <is>
          <t xml:space="preserve"> </t>
        </is>
      </c>
    </row>
    <row r="41">
      <c r="A41" s="4" t="inlineStr">
        <is>
          <t>Series 2023A Notes | Unsecured debt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face amount</t>
        </is>
      </c>
      <c r="B43" s="4" t="inlineStr">
        <is>
          <t xml:space="preserve"> </t>
        </is>
      </c>
      <c r="C43" s="4" t="inlineStr">
        <is>
          <t xml:space="preserve"> </t>
        </is>
      </c>
      <c r="D43" s="6" t="n">
        <v>100000000</v>
      </c>
      <c r="E43" s="6" t="n">
        <v>100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Interest rate, stated percentage</t>
        </is>
      </c>
      <c r="B44" s="4" t="inlineStr">
        <is>
          <t xml:space="preserve"> </t>
        </is>
      </c>
      <c r="C44" s="4" t="inlineStr">
        <is>
          <t xml:space="preserve"> </t>
        </is>
      </c>
      <c r="D44" s="4" t="inlineStr">
        <is>
          <t xml:space="preserve"> </t>
        </is>
      </c>
      <c r="E44" s="8" t="n">
        <v>0.081</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omissory Note | Promissory No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written notice for contract termination, term</t>
        </is>
      </c>
      <c r="B47" s="4" t="inlineStr">
        <is>
          <t>12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Sep. 30, 2023</t>
        </is>
      </c>
      <c r="C1" s="2" t="inlineStr">
        <is>
          <t>Dec. 31, 2022</t>
        </is>
      </c>
    </row>
    <row r="2">
      <c r="A2" s="3" t="inlineStr">
        <is>
          <t>Investments in and Advances to Affiliates [Line Items]</t>
        </is>
      </c>
      <c r="B2" s="4" t="inlineStr">
        <is>
          <t xml:space="preserve"> </t>
        </is>
      </c>
      <c r="C2" s="4" t="inlineStr">
        <is>
          <t xml:space="preserve"> </t>
        </is>
      </c>
    </row>
    <row r="3">
      <c r="A3" s="4" t="inlineStr">
        <is>
          <t>Outstanding commitments to fund investments</t>
        </is>
      </c>
      <c r="B3" s="6" t="n">
        <v>214011</v>
      </c>
      <c r="C3" s="6" t="n">
        <v>274429</v>
      </c>
    </row>
    <row r="4">
      <c r="A4" s="4" t="inlineStr">
        <is>
          <t>Investment, Identifier [Axis]: AAM Series 1.1 Rail and Domestic Intermodal Feeder, LLC, LLC Interest</t>
        </is>
      </c>
      <c r="B4" s="4" t="inlineStr">
        <is>
          <t xml:space="preserve"> </t>
        </is>
      </c>
      <c r="C4" s="4" t="inlineStr">
        <is>
          <t xml:space="preserve"> </t>
        </is>
      </c>
    </row>
    <row r="5">
      <c r="A5" s="3" t="inlineStr">
        <is>
          <t>Investments in and Advances to Affiliates [Line Items]</t>
        </is>
      </c>
      <c r="B5" s="4" t="inlineStr">
        <is>
          <t xml:space="preserve"> </t>
        </is>
      </c>
      <c r="C5" s="4" t="inlineStr">
        <is>
          <t xml:space="preserve"> </t>
        </is>
      </c>
    </row>
    <row r="6">
      <c r="A6" s="4" t="inlineStr">
        <is>
          <t>Outstanding commitments to fund investments</t>
        </is>
      </c>
      <c r="B6" s="5" t="n">
        <v>1631</v>
      </c>
      <c r="C6" s="5" t="n">
        <v>7500</v>
      </c>
    </row>
    <row r="7">
      <c r="A7" s="4" t="inlineStr">
        <is>
          <t>Investment, Identifier [Axis]: AAM Series 2.1 Aviation Feeder, LLC, LLC Interest</t>
        </is>
      </c>
      <c r="B7" s="4" t="inlineStr">
        <is>
          <t xml:space="preserve"> </t>
        </is>
      </c>
      <c r="C7" s="4" t="inlineStr">
        <is>
          <t xml:space="preserve"> </t>
        </is>
      </c>
    </row>
    <row r="8">
      <c r="A8" s="3" t="inlineStr">
        <is>
          <t>Investments in and Advances to Affiliates [Line Items]</t>
        </is>
      </c>
      <c r="B8" s="4" t="inlineStr">
        <is>
          <t xml:space="preserve"> </t>
        </is>
      </c>
      <c r="C8" s="4" t="inlineStr">
        <is>
          <t xml:space="preserve"> </t>
        </is>
      </c>
    </row>
    <row r="9">
      <c r="A9" s="4" t="inlineStr">
        <is>
          <t>Outstanding commitments to fund investments</t>
        </is>
      </c>
      <c r="B9" s="5" t="n">
        <v>1651</v>
      </c>
      <c r="C9" s="5" t="n">
        <v>7239</v>
      </c>
    </row>
    <row r="10">
      <c r="A10" s="4" t="inlineStr">
        <is>
          <t>Investment, Identifier [Axis]: ABB/Con-cise Optical Group LLC, First lien senior secured revolving loan</t>
        </is>
      </c>
      <c r="B10" s="4" t="inlineStr">
        <is>
          <t xml:space="preserve"> </t>
        </is>
      </c>
      <c r="C10" s="4" t="inlineStr">
        <is>
          <t xml:space="preserve"> </t>
        </is>
      </c>
    </row>
    <row r="11">
      <c r="A11" s="3" t="inlineStr">
        <is>
          <t>Investments in and Advances to Affiliates [Line Items]</t>
        </is>
      </c>
      <c r="B11" s="4" t="inlineStr">
        <is>
          <t xml:space="preserve"> </t>
        </is>
      </c>
      <c r="C11" s="4" t="inlineStr">
        <is>
          <t xml:space="preserve"> </t>
        </is>
      </c>
    </row>
    <row r="12">
      <c r="A12" s="4" t="inlineStr">
        <is>
          <t>Outstanding commitments to fund investments</t>
        </is>
      </c>
      <c r="B12" s="5" t="n">
        <v>0</v>
      </c>
      <c r="C12" s="5" t="n">
        <v>5</v>
      </c>
    </row>
    <row r="13">
      <c r="A13" s="4" t="inlineStr">
        <is>
          <t>Investment, Identifier [Axis]: AWP Group Holdings, Inc., First lien senior secured delayed draw term loan</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Outstanding commitments to fund investments</t>
        </is>
      </c>
      <c r="B15" s="5" t="n">
        <v>153</v>
      </c>
      <c r="C15" s="5" t="n">
        <v>0</v>
      </c>
    </row>
    <row r="16">
      <c r="A16" s="4" t="inlineStr">
        <is>
          <t>Investment, Identifier [Axis]: AWP Group Holdings, Inc., First lien senior secured revolving loan</t>
        </is>
      </c>
      <c r="B16" s="4" t="inlineStr">
        <is>
          <t xml:space="preserve"> </t>
        </is>
      </c>
      <c r="C16" s="4" t="inlineStr">
        <is>
          <t xml:space="preserve"> </t>
        </is>
      </c>
    </row>
    <row r="17">
      <c r="A17" s="3" t="inlineStr">
        <is>
          <t>Investments in and Advances to Affiliates [Line Items]</t>
        </is>
      </c>
      <c r="B17" s="4" t="inlineStr">
        <is>
          <t xml:space="preserve"> </t>
        </is>
      </c>
      <c r="C17" s="4" t="inlineStr">
        <is>
          <t xml:space="preserve"> </t>
        </is>
      </c>
    </row>
    <row r="18">
      <c r="A18" s="4" t="inlineStr">
        <is>
          <t>Outstanding commitments to fund investments</t>
        </is>
      </c>
      <c r="B18" s="5" t="n">
        <v>75</v>
      </c>
      <c r="C18" s="5" t="n">
        <v>0</v>
      </c>
    </row>
    <row r="19">
      <c r="A19" s="4" t="inlineStr">
        <is>
          <t>Investment, Identifier [Axis]: Abacus Life, Inc., First lien senior secured delayed draw term loan</t>
        </is>
      </c>
      <c r="B19" s="4" t="inlineStr">
        <is>
          <t xml:space="preserve"> </t>
        </is>
      </c>
      <c r="C19" s="4" t="inlineStr">
        <is>
          <t xml:space="preserve"> </t>
        </is>
      </c>
    </row>
    <row r="20">
      <c r="A20" s="3" t="inlineStr">
        <is>
          <t>Investments in and Advances to Affiliates [Line Items]</t>
        </is>
      </c>
      <c r="B20" s="4" t="inlineStr">
        <is>
          <t xml:space="preserve"> </t>
        </is>
      </c>
      <c r="C20" s="4" t="inlineStr">
        <is>
          <t xml:space="preserve"> </t>
        </is>
      </c>
    </row>
    <row r="21">
      <c r="A21" s="4" t="inlineStr">
        <is>
          <t>Outstanding commitments to fund investments</t>
        </is>
      </c>
      <c r="B21" s="5" t="n">
        <v>2250</v>
      </c>
      <c r="C21" s="5" t="n">
        <v>0</v>
      </c>
    </row>
    <row r="22">
      <c r="A22" s="4" t="inlineStr">
        <is>
          <t>Investment, Identifier [Axis]: Adenza Group, Inc., First lien senior secured delayed draw term loan</t>
        </is>
      </c>
      <c r="B22" s="4" t="inlineStr">
        <is>
          <t xml:space="preserve"> </t>
        </is>
      </c>
      <c r="C22" s="4" t="inlineStr">
        <is>
          <t xml:space="preserve"> </t>
        </is>
      </c>
    </row>
    <row r="23">
      <c r="A23" s="3" t="inlineStr">
        <is>
          <t>Investments in and Advances to Affiliates [Line Items]</t>
        </is>
      </c>
      <c r="B23" s="4" t="inlineStr">
        <is>
          <t xml:space="preserve"> </t>
        </is>
      </c>
      <c r="C23" s="4" t="inlineStr">
        <is>
          <t xml:space="preserve"> </t>
        </is>
      </c>
    </row>
    <row r="24">
      <c r="A24" s="4" t="inlineStr">
        <is>
          <t>Outstanding commitments to fund investments</t>
        </is>
      </c>
      <c r="B24" s="5" t="n">
        <v>0</v>
      </c>
      <c r="C24" s="5" t="n">
        <v>1834</v>
      </c>
    </row>
    <row r="25">
      <c r="A25" s="4" t="inlineStr">
        <is>
          <t>Investment, Identifier [Axis]: Adenza Group, Inc., First lien senior secured revolving loan</t>
        </is>
      </c>
      <c r="B25" s="4" t="inlineStr">
        <is>
          <t xml:space="preserve"> </t>
        </is>
      </c>
      <c r="C25" s="4" t="inlineStr">
        <is>
          <t xml:space="preserve"> </t>
        </is>
      </c>
    </row>
    <row r="26">
      <c r="A26" s="3" t="inlineStr">
        <is>
          <t>Investments in and Advances to Affiliates [Line Items]</t>
        </is>
      </c>
      <c r="B26" s="4" t="inlineStr">
        <is>
          <t xml:space="preserve"> </t>
        </is>
      </c>
      <c r="C26" s="4" t="inlineStr">
        <is>
          <t xml:space="preserve"> </t>
        </is>
      </c>
    </row>
    <row r="27">
      <c r="A27" s="4" t="inlineStr">
        <is>
          <t>Outstanding commitments to fund investments</t>
        </is>
      </c>
      <c r="B27" s="5" t="n">
        <v>4003</v>
      </c>
      <c r="C27" s="5" t="n">
        <v>4003</v>
      </c>
    </row>
    <row r="28">
      <c r="A28" s="4" t="inlineStr">
        <is>
          <t>Investment, Identifier [Axis]: AmeriLife Holdings LLC, First lien senior secured delayed draw term loan</t>
        </is>
      </c>
      <c r="B28" s="4" t="inlineStr">
        <is>
          <t xml:space="preserve"> </t>
        </is>
      </c>
      <c r="C28" s="4" t="inlineStr">
        <is>
          <t xml:space="preserve"> </t>
        </is>
      </c>
    </row>
    <row r="29">
      <c r="A29" s="3" t="inlineStr">
        <is>
          <t>Investments in and Advances to Affiliates [Line Items]</t>
        </is>
      </c>
      <c r="B29" s="4" t="inlineStr">
        <is>
          <t xml:space="preserve"> </t>
        </is>
      </c>
      <c r="C29" s="4" t="inlineStr">
        <is>
          <t xml:space="preserve"> </t>
        </is>
      </c>
    </row>
    <row r="30">
      <c r="A30" s="4" t="inlineStr">
        <is>
          <t>Outstanding commitments to fund investments</t>
        </is>
      </c>
      <c r="B30" s="5" t="n">
        <v>606</v>
      </c>
      <c r="C30" s="5" t="n">
        <v>607</v>
      </c>
    </row>
    <row r="31">
      <c r="A31" s="4" t="inlineStr">
        <is>
          <t>Investment, Identifier [Axis]: AmeriLife Holdings LLC, First lien senior secured revolving loan</t>
        </is>
      </c>
      <c r="B31" s="4" t="inlineStr">
        <is>
          <t xml:space="preserve"> </t>
        </is>
      </c>
      <c r="C31" s="4" t="inlineStr">
        <is>
          <t xml:space="preserve"> </t>
        </is>
      </c>
    </row>
    <row r="32">
      <c r="A32" s="3" t="inlineStr">
        <is>
          <t>Investments in and Advances to Affiliates [Line Items]</t>
        </is>
      </c>
      <c r="B32" s="4" t="inlineStr">
        <is>
          <t xml:space="preserve"> </t>
        </is>
      </c>
      <c r="C32" s="4" t="inlineStr">
        <is>
          <t xml:space="preserve"> </t>
        </is>
      </c>
    </row>
    <row r="33">
      <c r="A33" s="4" t="inlineStr">
        <is>
          <t>Outstanding commitments to fund investments</t>
        </is>
      </c>
      <c r="B33" s="5" t="n">
        <v>758</v>
      </c>
      <c r="C33" s="5" t="n">
        <v>909</v>
      </c>
    </row>
    <row r="34">
      <c r="A34" s="4" t="inlineStr">
        <is>
          <t>Investment, Identifier [Axis]: Anaplan, Inc., First lien senior secured revolving loan</t>
        </is>
      </c>
      <c r="B34" s="4" t="inlineStr">
        <is>
          <t xml:space="preserve"> </t>
        </is>
      </c>
      <c r="C34" s="4" t="inlineStr">
        <is>
          <t xml:space="preserve"> </t>
        </is>
      </c>
    </row>
    <row r="35">
      <c r="A35" s="3" t="inlineStr">
        <is>
          <t>Investments in and Advances to Affiliates [Line Items]</t>
        </is>
      </c>
      <c r="B35" s="4" t="inlineStr">
        <is>
          <t xml:space="preserve"> </t>
        </is>
      </c>
      <c r="C35" s="4" t="inlineStr">
        <is>
          <t xml:space="preserve"> </t>
        </is>
      </c>
    </row>
    <row r="36">
      <c r="A36" s="4" t="inlineStr">
        <is>
          <t>Outstanding commitments to fund investments</t>
        </is>
      </c>
      <c r="B36" s="5" t="n">
        <v>1944</v>
      </c>
      <c r="C36" s="5" t="n">
        <v>1944</v>
      </c>
    </row>
    <row r="37">
      <c r="A37" s="4" t="inlineStr">
        <is>
          <t>Investment, Identifier [Axis]: Apex Service Partners, LLC, First lien senior secured revolving loan</t>
        </is>
      </c>
      <c r="B37" s="4" t="inlineStr">
        <is>
          <t xml:space="preserve"> </t>
        </is>
      </c>
      <c r="C37" s="4" t="inlineStr">
        <is>
          <t xml:space="preserve"> </t>
        </is>
      </c>
    </row>
    <row r="38">
      <c r="A38" s="3" t="inlineStr">
        <is>
          <t>Investments in and Advances to Affiliates [Line Items]</t>
        </is>
      </c>
      <c r="B38" s="4" t="inlineStr">
        <is>
          <t xml:space="preserve"> </t>
        </is>
      </c>
      <c r="C38" s="4" t="inlineStr">
        <is>
          <t xml:space="preserve"> </t>
        </is>
      </c>
    </row>
    <row r="39">
      <c r="A39" s="4" t="inlineStr">
        <is>
          <t>Outstanding commitments to fund investments</t>
        </is>
      </c>
      <c r="B39" s="5" t="n">
        <v>19</v>
      </c>
      <c r="C39" s="5" t="n">
        <v>19</v>
      </c>
    </row>
    <row r="40">
      <c r="A40" s="4" t="inlineStr">
        <is>
          <t>Investment, Identifier [Axis]: Aramsco, Inc., First lien senior secured delayed draw term loan</t>
        </is>
      </c>
      <c r="B40" s="4" t="inlineStr">
        <is>
          <t xml:space="preserve"> </t>
        </is>
      </c>
      <c r="C40" s="4" t="inlineStr">
        <is>
          <t xml:space="preserve"> </t>
        </is>
      </c>
    </row>
    <row r="41">
      <c r="A41" s="3" t="inlineStr">
        <is>
          <t>Investments in and Advances to Affiliates [Line Items]</t>
        </is>
      </c>
      <c r="B41" s="4" t="inlineStr">
        <is>
          <t xml:space="preserve"> </t>
        </is>
      </c>
      <c r="C41" s="4" t="inlineStr">
        <is>
          <t xml:space="preserve"> </t>
        </is>
      </c>
    </row>
    <row r="42">
      <c r="A42" s="4" t="inlineStr">
        <is>
          <t>Outstanding commitments to fund investments</t>
        </is>
      </c>
      <c r="B42" s="5" t="n">
        <v>29</v>
      </c>
      <c r="C42" s="5" t="n">
        <v>0</v>
      </c>
    </row>
    <row r="43">
      <c r="A43" s="4" t="inlineStr">
        <is>
          <t>Investment, Identifier [Axis]: Aramsco, Inc., First lien senior secured revolving loan</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Outstanding commitments to fund investments</t>
        </is>
      </c>
      <c r="B45" s="5" t="n">
        <v>282</v>
      </c>
      <c r="C45" s="5" t="n">
        <v>0</v>
      </c>
    </row>
    <row r="46">
      <c r="A46" s="4" t="inlineStr">
        <is>
          <t>Investment, Identifier [Axis]: Ascend Buyer, LLC (dba PPC Flexible Packaging), First lien senior secured revolving loan</t>
        </is>
      </c>
      <c r="B46" s="4" t="inlineStr">
        <is>
          <t xml:space="preserve"> </t>
        </is>
      </c>
      <c r="C46" s="4" t="inlineStr">
        <is>
          <t xml:space="preserve"> </t>
        </is>
      </c>
    </row>
    <row r="47">
      <c r="A47" s="3" t="inlineStr">
        <is>
          <t>Investments in and Advances to Affiliates [Line Items]</t>
        </is>
      </c>
      <c r="B47" s="4" t="inlineStr">
        <is>
          <t xml:space="preserve"> </t>
        </is>
      </c>
      <c r="C47" s="4" t="inlineStr">
        <is>
          <t xml:space="preserve"> </t>
        </is>
      </c>
    </row>
    <row r="48">
      <c r="A48" s="4" t="inlineStr">
        <is>
          <t>Outstanding commitments to fund investments</t>
        </is>
      </c>
      <c r="B48" s="5" t="n">
        <v>5106</v>
      </c>
      <c r="C48" s="5" t="n">
        <v>5105</v>
      </c>
    </row>
    <row r="49">
      <c r="A49" s="4" t="inlineStr">
        <is>
          <t>Investment, Identifier [Axis]: Associations, Inc., First lien senior secured delayed draw term loan</t>
        </is>
      </c>
      <c r="B49" s="4" t="inlineStr">
        <is>
          <t xml:space="preserve"> </t>
        </is>
      </c>
      <c r="C49" s="4" t="inlineStr">
        <is>
          <t xml:space="preserve"> </t>
        </is>
      </c>
    </row>
    <row r="50">
      <c r="A50" s="3" t="inlineStr">
        <is>
          <t>Investments in and Advances to Affiliates [Line Items]</t>
        </is>
      </c>
      <c r="B50" s="4" t="inlineStr">
        <is>
          <t xml:space="preserve"> </t>
        </is>
      </c>
      <c r="C50" s="4" t="inlineStr">
        <is>
          <t xml:space="preserve"> </t>
        </is>
      </c>
    </row>
    <row r="51">
      <c r="A51" s="4" t="inlineStr">
        <is>
          <t>Outstanding commitments to fund investments</t>
        </is>
      </c>
      <c r="B51" s="5" t="n">
        <v>72</v>
      </c>
      <c r="C51" s="5" t="n">
        <v>300</v>
      </c>
    </row>
    <row r="52">
      <c r="A52" s="4" t="inlineStr">
        <is>
          <t>Investment, Identifier [Axis]: Associations, Inc., First lien senior secured revolving loan</t>
        </is>
      </c>
      <c r="B52" s="4" t="inlineStr">
        <is>
          <t xml:space="preserve"> </t>
        </is>
      </c>
      <c r="C52" s="4" t="inlineStr">
        <is>
          <t xml:space="preserve"> </t>
        </is>
      </c>
    </row>
    <row r="53">
      <c r="A53" s="3" t="inlineStr">
        <is>
          <t>Investments in and Advances to Affiliates [Line Items]</t>
        </is>
      </c>
      <c r="B53" s="4" t="inlineStr">
        <is>
          <t xml:space="preserve"> </t>
        </is>
      </c>
      <c r="C53" s="4" t="inlineStr">
        <is>
          <t xml:space="preserve"> </t>
        </is>
      </c>
    </row>
    <row r="54">
      <c r="A54" s="4" t="inlineStr">
        <is>
          <t>Outstanding commitments to fund investments</t>
        </is>
      </c>
      <c r="B54" s="5" t="n">
        <v>5315</v>
      </c>
      <c r="C54" s="5" t="n">
        <v>5315</v>
      </c>
    </row>
    <row r="55">
      <c r="A55" s="4" t="inlineStr">
        <is>
          <t>Investment, Identifier [Axis]: Avalara, Inc., First lien senior secured revolving loan</t>
        </is>
      </c>
      <c r="B55" s="4" t="inlineStr">
        <is>
          <t xml:space="preserve"> </t>
        </is>
      </c>
      <c r="C55" s="4" t="inlineStr">
        <is>
          <t xml:space="preserve"> </t>
        </is>
      </c>
    </row>
    <row r="56">
      <c r="A56" s="3" t="inlineStr">
        <is>
          <t>Investments in and Advances to Affiliates [Line Items]</t>
        </is>
      </c>
      <c r="B56" s="4" t="inlineStr">
        <is>
          <t xml:space="preserve"> </t>
        </is>
      </c>
      <c r="C56" s="4" t="inlineStr">
        <is>
          <t xml:space="preserve"> </t>
        </is>
      </c>
    </row>
    <row r="57">
      <c r="A57" s="4" t="inlineStr">
        <is>
          <t>Outstanding commitments to fund investments</t>
        </is>
      </c>
      <c r="B57" s="5" t="n">
        <v>2727</v>
      </c>
      <c r="C57" s="5" t="n">
        <v>2727</v>
      </c>
    </row>
    <row r="58">
      <c r="A58" s="4" t="inlineStr">
        <is>
          <t>Investment, Identifier [Axis]: BCPE Osprey Buyer, Inc. (dba PartsSource), First lien senior secured delayed draw term loan</t>
        </is>
      </c>
      <c r="B58" s="4" t="inlineStr">
        <is>
          <t xml:space="preserve"> </t>
        </is>
      </c>
      <c r="C58" s="4" t="inlineStr">
        <is>
          <t xml:space="preserve"> </t>
        </is>
      </c>
    </row>
    <row r="59">
      <c r="A59" s="3" t="inlineStr">
        <is>
          <t>Investments in and Advances to Affiliates [Line Items]</t>
        </is>
      </c>
      <c r="B59" s="4" t="inlineStr">
        <is>
          <t xml:space="preserve"> </t>
        </is>
      </c>
      <c r="C59" s="4" t="inlineStr">
        <is>
          <t xml:space="preserve"> </t>
        </is>
      </c>
    </row>
    <row r="60">
      <c r="A60" s="4" t="inlineStr">
        <is>
          <t>Outstanding commitments to fund investments</t>
        </is>
      </c>
      <c r="B60" s="5" t="n">
        <v>10572</v>
      </c>
      <c r="C60" s="5" t="n">
        <v>13340</v>
      </c>
    </row>
    <row r="61">
      <c r="A61" s="4" t="inlineStr">
        <is>
          <t>Investment, Identifier [Axis]: BCPE Osprey Buyer, Inc. (dba PartsSource), First lien senior secured revolving loan</t>
        </is>
      </c>
      <c r="B61" s="4" t="inlineStr">
        <is>
          <t xml:space="preserve"> </t>
        </is>
      </c>
      <c r="C61" s="4" t="inlineStr">
        <is>
          <t xml:space="preserve"> </t>
        </is>
      </c>
    </row>
    <row r="62">
      <c r="A62" s="3" t="inlineStr">
        <is>
          <t>Investments in and Advances to Affiliates [Line Items]</t>
        </is>
      </c>
      <c r="B62" s="4" t="inlineStr">
        <is>
          <t xml:space="preserve"> </t>
        </is>
      </c>
      <c r="C62" s="4" t="inlineStr">
        <is>
          <t xml:space="preserve"> </t>
        </is>
      </c>
    </row>
    <row r="63">
      <c r="A63" s="4" t="inlineStr">
        <is>
          <t>Outstanding commitments to fund investments</t>
        </is>
      </c>
      <c r="B63" s="5" t="n">
        <v>4767</v>
      </c>
      <c r="C63" s="5" t="n">
        <v>5645</v>
      </c>
    </row>
    <row r="64">
      <c r="A64" s="4" t="inlineStr">
        <is>
          <t>Investment, Identifier [Axis]: BCTO BSI Buyer, Inc. (dba Buildertrend), First lien senior secured revolving loan</t>
        </is>
      </c>
      <c r="B64" s="4" t="inlineStr">
        <is>
          <t xml:space="preserve"> </t>
        </is>
      </c>
      <c r="C64" s="4" t="inlineStr">
        <is>
          <t xml:space="preserve"> </t>
        </is>
      </c>
    </row>
    <row r="65">
      <c r="A65" s="3" t="inlineStr">
        <is>
          <t>Investments in and Advances to Affiliates [Line Items]</t>
        </is>
      </c>
      <c r="B65" s="4" t="inlineStr">
        <is>
          <t xml:space="preserve"> </t>
        </is>
      </c>
      <c r="C65" s="4" t="inlineStr">
        <is>
          <t xml:space="preserve"> </t>
        </is>
      </c>
    </row>
    <row r="66">
      <c r="A66" s="4" t="inlineStr">
        <is>
          <t>Outstanding commitments to fund investments</t>
        </is>
      </c>
      <c r="B66" s="5" t="n">
        <v>1527</v>
      </c>
      <c r="C66" s="5" t="n">
        <v>1527</v>
      </c>
    </row>
    <row r="67">
      <c r="A67" s="4" t="inlineStr">
        <is>
          <t>Investment, Identifier [Axis]: BP Veraison Buyer, LLC (dba Sun World), First lien senior secured delayed draw term loan</t>
        </is>
      </c>
      <c r="B67" s="4" t="inlineStr">
        <is>
          <t xml:space="preserve"> </t>
        </is>
      </c>
      <c r="C67" s="4" t="inlineStr">
        <is>
          <t xml:space="preserve"> </t>
        </is>
      </c>
    </row>
    <row r="68">
      <c r="A68" s="3" t="inlineStr">
        <is>
          <t>Investments in and Advances to Affiliates [Line Items]</t>
        </is>
      </c>
      <c r="B68" s="4" t="inlineStr">
        <is>
          <t xml:space="preserve"> </t>
        </is>
      </c>
      <c r="C68" s="4" t="inlineStr">
        <is>
          <t xml:space="preserve"> </t>
        </is>
      </c>
    </row>
    <row r="69">
      <c r="A69" s="4" t="inlineStr">
        <is>
          <t>Outstanding commitments to fund investments</t>
        </is>
      </c>
      <c r="B69" s="5" t="n">
        <v>0</v>
      </c>
      <c r="C69" s="5" t="n">
        <v>14865</v>
      </c>
    </row>
    <row r="70">
      <c r="A70" s="4" t="inlineStr">
        <is>
          <t>Investment, Identifier [Axis]: BP Veraison Buyer, LLC (dba Sun World), First lien senior secured revolving loan</t>
        </is>
      </c>
      <c r="B70" s="4" t="inlineStr">
        <is>
          <t xml:space="preserve"> </t>
        </is>
      </c>
      <c r="C70" s="4" t="inlineStr">
        <is>
          <t xml:space="preserve"> </t>
        </is>
      </c>
    </row>
    <row r="71">
      <c r="A71" s="3" t="inlineStr">
        <is>
          <t>Investments in and Advances to Affiliates [Line Items]</t>
        </is>
      </c>
      <c r="B71" s="4" t="inlineStr">
        <is>
          <t xml:space="preserve"> </t>
        </is>
      </c>
      <c r="C71" s="4" t="inlineStr">
        <is>
          <t xml:space="preserve"> </t>
        </is>
      </c>
    </row>
    <row r="72">
      <c r="A72" s="4" t="inlineStr">
        <is>
          <t>Outstanding commitments to fund investments</t>
        </is>
      </c>
      <c r="B72" s="5" t="n">
        <v>4459</v>
      </c>
      <c r="C72" s="5" t="n">
        <v>4459</v>
      </c>
    </row>
    <row r="73">
      <c r="A73" s="4" t="inlineStr">
        <is>
          <t>Investment, Identifier [Axis]: Bamboo US BidCo LLC, First lien senior secured delayed draw term loan</t>
        </is>
      </c>
      <c r="B73" s="4" t="inlineStr">
        <is>
          <t xml:space="preserve"> </t>
        </is>
      </c>
      <c r="C73" s="4" t="inlineStr">
        <is>
          <t xml:space="preserve"> </t>
        </is>
      </c>
    </row>
    <row r="74">
      <c r="A74" s="3" t="inlineStr">
        <is>
          <t>Investments in and Advances to Affiliates [Line Items]</t>
        </is>
      </c>
      <c r="B74" s="4" t="inlineStr">
        <is>
          <t xml:space="preserve"> </t>
        </is>
      </c>
      <c r="C74" s="4" t="inlineStr">
        <is>
          <t xml:space="preserve"> </t>
        </is>
      </c>
    </row>
    <row r="75">
      <c r="A75" s="4" t="inlineStr">
        <is>
          <t>Outstanding commitments to fund investments</t>
        </is>
      </c>
      <c r="B75" s="5" t="n">
        <v>385</v>
      </c>
      <c r="C75" s="5" t="n">
        <v>0</v>
      </c>
    </row>
    <row r="76">
      <c r="A76" s="4" t="inlineStr">
        <is>
          <t>Investment, Identifier [Axis]: Bamboo US BidCo LLC, First lien senior secured revolving loan</t>
        </is>
      </c>
      <c r="B76" s="4" t="inlineStr">
        <is>
          <t xml:space="preserve"> </t>
        </is>
      </c>
      <c r="C76" s="4" t="inlineStr">
        <is>
          <t xml:space="preserve"> </t>
        </is>
      </c>
    </row>
    <row r="77">
      <c r="A77" s="3" t="inlineStr">
        <is>
          <t>Investments in and Advances to Affiliates [Line Items]</t>
        </is>
      </c>
      <c r="B77" s="4" t="inlineStr">
        <is>
          <t xml:space="preserve"> </t>
        </is>
      </c>
      <c r="C77" s="4" t="inlineStr">
        <is>
          <t xml:space="preserve"> </t>
        </is>
      </c>
    </row>
    <row r="78">
      <c r="A78" s="4" t="inlineStr">
        <is>
          <t>Outstanding commitments to fund investments</t>
        </is>
      </c>
      <c r="B78" s="5" t="n">
        <v>513</v>
      </c>
      <c r="C78" s="5" t="n">
        <v>0</v>
      </c>
    </row>
    <row r="79">
      <c r="A79" s="4" t="inlineStr">
        <is>
          <t>Investment, Identifier [Axis]: Bayshore Intermediate #2, L.P. (dba Boomi), First lien senior secured revolving loan</t>
        </is>
      </c>
      <c r="B79" s="4" t="inlineStr">
        <is>
          <t xml:space="preserve"> </t>
        </is>
      </c>
      <c r="C79" s="4" t="inlineStr">
        <is>
          <t xml:space="preserve"> </t>
        </is>
      </c>
    </row>
    <row r="80">
      <c r="A80" s="3" t="inlineStr">
        <is>
          <t>Investments in and Advances to Affiliates [Line Items]</t>
        </is>
      </c>
      <c r="B80" s="4" t="inlineStr">
        <is>
          <t xml:space="preserve"> </t>
        </is>
      </c>
      <c r="C80" s="4" t="inlineStr">
        <is>
          <t xml:space="preserve"> </t>
        </is>
      </c>
    </row>
    <row r="81">
      <c r="A81" s="4" t="inlineStr">
        <is>
          <t>Outstanding commitments to fund investments</t>
        </is>
      </c>
      <c r="B81" s="5" t="n">
        <v>1274</v>
      </c>
      <c r="C81" s="5" t="n">
        <v>1061</v>
      </c>
    </row>
    <row r="82">
      <c r="A82" s="4" t="inlineStr">
        <is>
          <t>Investment, Identifier [Axis]: Belmont Buyer, Inc. (dba Valenz), First lien senior secured delayed draw term loan</t>
        </is>
      </c>
      <c r="B82" s="4" t="inlineStr">
        <is>
          <t xml:space="preserve"> </t>
        </is>
      </c>
      <c r="C82" s="4" t="inlineStr">
        <is>
          <t xml:space="preserve"> </t>
        </is>
      </c>
    </row>
    <row r="83">
      <c r="A83" s="3" t="inlineStr">
        <is>
          <t>Investments in and Advances to Affiliates [Line Items]</t>
        </is>
      </c>
      <c r="B83" s="4" t="inlineStr">
        <is>
          <t xml:space="preserve"> </t>
        </is>
      </c>
      <c r="C83" s="4" t="inlineStr">
        <is>
          <t xml:space="preserve"> </t>
        </is>
      </c>
    </row>
    <row r="84">
      <c r="A84" s="4" t="inlineStr">
        <is>
          <t>Outstanding commitments to fund investments</t>
        </is>
      </c>
      <c r="B84" s="5" t="n">
        <v>523</v>
      </c>
      <c r="C84" s="5" t="n">
        <v>0</v>
      </c>
    </row>
    <row r="85">
      <c r="A85" s="4" t="inlineStr">
        <is>
          <t>Investment, Identifier [Axis]: Belmont Buyer, Inc. (dba Valenz), First lien senior secured revolving loan</t>
        </is>
      </c>
      <c r="B85" s="4" t="inlineStr">
        <is>
          <t xml:space="preserve"> </t>
        </is>
      </c>
      <c r="C85" s="4" t="inlineStr">
        <is>
          <t xml:space="preserve"> </t>
        </is>
      </c>
    </row>
    <row r="86">
      <c r="A86" s="3" t="inlineStr">
        <is>
          <t>Investments in and Advances to Affiliates [Line Items]</t>
        </is>
      </c>
      <c r="B86" s="4" t="inlineStr">
        <is>
          <t xml:space="preserve"> </t>
        </is>
      </c>
      <c r="C86" s="4" t="inlineStr">
        <is>
          <t xml:space="preserve"> </t>
        </is>
      </c>
    </row>
    <row r="87">
      <c r="A87" s="4" t="inlineStr">
        <is>
          <t>Outstanding commitments to fund investments</t>
        </is>
      </c>
      <c r="B87" s="5" t="n">
        <v>436</v>
      </c>
      <c r="C87" s="5" t="n">
        <v>0</v>
      </c>
    </row>
    <row r="88">
      <c r="A88" s="4" t="inlineStr">
        <is>
          <t>Investment, Identifier [Axis]: BradyIFS Holdings, LLC (fka Individual Foodservice Holdings, LLC), First lien senior secured revolving loan</t>
        </is>
      </c>
      <c r="B88" s="4" t="inlineStr">
        <is>
          <t xml:space="preserve"> </t>
        </is>
      </c>
      <c r="C88" s="4" t="inlineStr">
        <is>
          <t xml:space="preserve"> </t>
        </is>
      </c>
    </row>
    <row r="89">
      <c r="A89" s="3" t="inlineStr">
        <is>
          <t>Investments in and Advances to Affiliates [Line Items]</t>
        </is>
      </c>
      <c r="B89" s="4" t="inlineStr">
        <is>
          <t xml:space="preserve"> </t>
        </is>
      </c>
      <c r="C89" s="4" t="inlineStr">
        <is>
          <t xml:space="preserve"> </t>
        </is>
      </c>
    </row>
    <row r="90">
      <c r="A90" s="4" t="inlineStr">
        <is>
          <t>Outstanding commitments to fund investments</t>
        </is>
      </c>
      <c r="B90" s="5" t="n">
        <v>2234</v>
      </c>
      <c r="C90" s="5" t="n">
        <v>2498</v>
      </c>
    </row>
    <row r="91">
      <c r="A91" s="4" t="inlineStr">
        <is>
          <t>Investment, Identifier [Axis]: Brightway Holdings, LLC, First lien senior secured revolving loan</t>
        </is>
      </c>
      <c r="B91" s="4" t="inlineStr">
        <is>
          <t xml:space="preserve"> </t>
        </is>
      </c>
      <c r="C91" s="4" t="inlineStr">
        <is>
          <t xml:space="preserve"> </t>
        </is>
      </c>
    </row>
    <row r="92">
      <c r="A92" s="3" t="inlineStr">
        <is>
          <t>Investments in and Advances to Affiliates [Line Items]</t>
        </is>
      </c>
      <c r="B92" s="4" t="inlineStr">
        <is>
          <t xml:space="preserve"> </t>
        </is>
      </c>
      <c r="C92" s="4" t="inlineStr">
        <is>
          <t xml:space="preserve"> </t>
        </is>
      </c>
    </row>
    <row r="93">
      <c r="A93" s="4" t="inlineStr">
        <is>
          <t>Outstanding commitments to fund investments</t>
        </is>
      </c>
      <c r="B93" s="5" t="n">
        <v>1053</v>
      </c>
      <c r="C93" s="5" t="n">
        <v>2105</v>
      </c>
    </row>
    <row r="94">
      <c r="A94" s="4" t="inlineStr">
        <is>
          <t>Investment, Identifier [Axis]: Catalis Intermediate, Inc. (fka GovBrands Intermediate, Inc.), First lien senior secured delayed draw term loan</t>
        </is>
      </c>
      <c r="B94" s="4" t="inlineStr">
        <is>
          <t xml:space="preserve"> </t>
        </is>
      </c>
      <c r="C94" s="4" t="inlineStr">
        <is>
          <t xml:space="preserve"> </t>
        </is>
      </c>
    </row>
    <row r="95">
      <c r="A95" s="3" t="inlineStr">
        <is>
          <t>Investments in and Advances to Affiliates [Line Items]</t>
        </is>
      </c>
      <c r="B95" s="4" t="inlineStr">
        <is>
          <t xml:space="preserve"> </t>
        </is>
      </c>
      <c r="C95" s="4" t="inlineStr">
        <is>
          <t xml:space="preserve"> </t>
        </is>
      </c>
    </row>
    <row r="96">
      <c r="A96" s="4" t="inlineStr">
        <is>
          <t>Outstanding commitments to fund investments</t>
        </is>
      </c>
      <c r="B96" s="5" t="n">
        <v>0</v>
      </c>
      <c r="C96" s="5" t="n">
        <v>870</v>
      </c>
    </row>
    <row r="97">
      <c r="A97" s="4" t="inlineStr">
        <is>
          <t>Investment, Identifier [Axis]: Catalis Intermediate, Inc. (fka GovBrands Intermediate, Inc.), First lien senior secured revolving loan</t>
        </is>
      </c>
      <c r="B97" s="4" t="inlineStr">
        <is>
          <t xml:space="preserve"> </t>
        </is>
      </c>
      <c r="C97" s="4" t="inlineStr">
        <is>
          <t xml:space="preserve"> </t>
        </is>
      </c>
    </row>
    <row r="98">
      <c r="A98" s="3" t="inlineStr">
        <is>
          <t>Investments in and Advances to Affiliates [Line Items]</t>
        </is>
      </c>
      <c r="B98" s="4" t="inlineStr">
        <is>
          <t xml:space="preserve"> </t>
        </is>
      </c>
      <c r="C98" s="4" t="inlineStr">
        <is>
          <t xml:space="preserve"> </t>
        </is>
      </c>
    </row>
    <row r="99">
      <c r="A99" s="4" t="inlineStr">
        <is>
          <t>Outstanding commitments to fund investments</t>
        </is>
      </c>
      <c r="B99" s="5" t="n">
        <v>577</v>
      </c>
      <c r="C99" s="5" t="n">
        <v>88</v>
      </c>
    </row>
    <row r="100">
      <c r="A100" s="4" t="inlineStr">
        <is>
          <t>Investment, Identifier [Axis]: Circana Group, L.P. (fka The NPD Group, L.P.), First lien senior secured revolving loan</t>
        </is>
      </c>
      <c r="B100" s="4" t="inlineStr">
        <is>
          <t xml:space="preserve"> </t>
        </is>
      </c>
      <c r="C100" s="4" t="inlineStr">
        <is>
          <t xml:space="preserve"> </t>
        </is>
      </c>
    </row>
    <row r="101">
      <c r="A101" s="3" t="inlineStr">
        <is>
          <t>Investments in and Advances to Affiliates [Line Items]</t>
        </is>
      </c>
      <c r="B101" s="4" t="inlineStr">
        <is>
          <t xml:space="preserve"> </t>
        </is>
      </c>
      <c r="C101" s="4" t="inlineStr">
        <is>
          <t xml:space="preserve"> </t>
        </is>
      </c>
    </row>
    <row r="102">
      <c r="A102" s="4" t="inlineStr">
        <is>
          <t>Outstanding commitments to fund investments</t>
        </is>
      </c>
      <c r="B102" s="5" t="n">
        <v>1238</v>
      </c>
      <c r="C102" s="5" t="n">
        <v>1329</v>
      </c>
    </row>
    <row r="103">
      <c r="A103" s="4" t="inlineStr">
        <is>
          <t>Investment, Identifier [Axis]: CivicPlus, LLC, First lien senior secured revolving loan</t>
        </is>
      </c>
      <c r="B103" s="4" t="inlineStr">
        <is>
          <t xml:space="preserve"> </t>
        </is>
      </c>
      <c r="C103" s="4" t="inlineStr">
        <is>
          <t xml:space="preserve"> </t>
        </is>
      </c>
    </row>
    <row r="104">
      <c r="A104" s="3" t="inlineStr">
        <is>
          <t>Investments in and Advances to Affiliates [Line Items]</t>
        </is>
      </c>
      <c r="B104" s="4" t="inlineStr">
        <is>
          <t xml:space="preserve"> </t>
        </is>
      </c>
      <c r="C104" s="4" t="inlineStr">
        <is>
          <t xml:space="preserve"> </t>
        </is>
      </c>
    </row>
    <row r="105">
      <c r="A105" s="4" t="inlineStr">
        <is>
          <t>Outstanding commitments to fund investments</t>
        </is>
      </c>
      <c r="B105" s="5" t="n">
        <v>952</v>
      </c>
      <c r="C105" s="5" t="n">
        <v>1035</v>
      </c>
    </row>
    <row r="106">
      <c r="A106" s="4" t="inlineStr">
        <is>
          <t>Investment, Identifier [Axis]: Coupa Holdings, LLC, First lien senior secured delayed draw term loan</t>
        </is>
      </c>
      <c r="B106" s="4" t="inlineStr">
        <is>
          <t xml:space="preserve"> </t>
        </is>
      </c>
      <c r="C106" s="4" t="inlineStr">
        <is>
          <t xml:space="preserve"> </t>
        </is>
      </c>
    </row>
    <row r="107">
      <c r="A107" s="3" t="inlineStr">
        <is>
          <t>Investments in and Advances to Affiliates [Line Items]</t>
        </is>
      </c>
      <c r="B107" s="4" t="inlineStr">
        <is>
          <t xml:space="preserve"> </t>
        </is>
      </c>
      <c r="C107" s="4" t="inlineStr">
        <is>
          <t xml:space="preserve"> </t>
        </is>
      </c>
    </row>
    <row r="108">
      <c r="A108" s="4" t="inlineStr">
        <is>
          <t>Outstanding commitments to fund investments</t>
        </is>
      </c>
      <c r="B108" s="5" t="n">
        <v>70</v>
      </c>
      <c r="C108" s="5" t="n">
        <v>0</v>
      </c>
    </row>
    <row r="109">
      <c r="A109" s="4" t="inlineStr">
        <is>
          <t>Investment, Identifier [Axis]: Coupa Holdings, LLC, First lien senior secured revolving loan</t>
        </is>
      </c>
      <c r="B109" s="4" t="inlineStr">
        <is>
          <t xml:space="preserve"> </t>
        </is>
      </c>
      <c r="C109" s="4" t="inlineStr">
        <is>
          <t xml:space="preserve"> </t>
        </is>
      </c>
    </row>
    <row r="110">
      <c r="A110" s="3" t="inlineStr">
        <is>
          <t>Investments in and Advances to Affiliates [Line Items]</t>
        </is>
      </c>
      <c r="B110" s="4" t="inlineStr">
        <is>
          <t xml:space="preserve"> </t>
        </is>
      </c>
      <c r="C110" s="4" t="inlineStr">
        <is>
          <t xml:space="preserve"> </t>
        </is>
      </c>
    </row>
    <row r="111">
      <c r="A111" s="4" t="inlineStr">
        <is>
          <t>Outstanding commitments to fund investments</t>
        </is>
      </c>
      <c r="B111" s="5" t="n">
        <v>54</v>
      </c>
      <c r="C111" s="5" t="n">
        <v>0</v>
      </c>
    </row>
    <row r="112">
      <c r="A112" s="4" t="inlineStr">
        <is>
          <t>Investment, Identifier [Axis]: Denali Buyerco, LLC (dba Summit Companies), First lien senior secured delayed draw term loan</t>
        </is>
      </c>
      <c r="B112" s="4" t="inlineStr">
        <is>
          <t xml:space="preserve"> </t>
        </is>
      </c>
      <c r="C112" s="4" t="inlineStr">
        <is>
          <t xml:space="preserve"> </t>
        </is>
      </c>
    </row>
    <row r="113">
      <c r="A113" s="3" t="inlineStr">
        <is>
          <t>Investments in and Advances to Affiliates [Line Items]</t>
        </is>
      </c>
      <c r="B113" s="4" t="inlineStr">
        <is>
          <t xml:space="preserve"> </t>
        </is>
      </c>
      <c r="C113" s="4" t="inlineStr">
        <is>
          <t xml:space="preserve"> </t>
        </is>
      </c>
    </row>
    <row r="114">
      <c r="A114" s="4" t="inlineStr">
        <is>
          <t>Outstanding commitments to fund investments</t>
        </is>
      </c>
      <c r="B114" s="5" t="n">
        <v>0</v>
      </c>
      <c r="C114" s="5" t="n">
        <v>3486</v>
      </c>
    </row>
    <row r="115">
      <c r="A115" s="4" t="inlineStr">
        <is>
          <t>Investment, Identifier [Axis]: Denali Buyerco, LLC (dba Summit Companies), First lien senior secured revolving loan</t>
        </is>
      </c>
      <c r="B115" s="4" t="inlineStr">
        <is>
          <t xml:space="preserve"> </t>
        </is>
      </c>
      <c r="C115" s="4" t="inlineStr">
        <is>
          <t xml:space="preserve"> </t>
        </is>
      </c>
    </row>
    <row r="116">
      <c r="A116" s="3" t="inlineStr">
        <is>
          <t>Investments in and Advances to Affiliates [Line Items]</t>
        </is>
      </c>
      <c r="B116" s="4" t="inlineStr">
        <is>
          <t xml:space="preserve"> </t>
        </is>
      </c>
      <c r="C116" s="4" t="inlineStr">
        <is>
          <t xml:space="preserve"> </t>
        </is>
      </c>
    </row>
    <row r="117">
      <c r="A117" s="4" t="inlineStr">
        <is>
          <t>Outstanding commitments to fund investments</t>
        </is>
      </c>
      <c r="B117" s="5" t="n">
        <v>6080</v>
      </c>
      <c r="C117" s="5" t="n">
        <v>6080</v>
      </c>
    </row>
    <row r="118">
      <c r="A118" s="4" t="inlineStr">
        <is>
          <t>Investment, Identifier [Axis]: Diamondback Acquisition, Inc. (dba Sphera), First lien senior secured delayed draw term loan</t>
        </is>
      </c>
      <c r="B118" s="4" t="inlineStr">
        <is>
          <t xml:space="preserve"> </t>
        </is>
      </c>
      <c r="C118" s="4" t="inlineStr">
        <is>
          <t xml:space="preserve"> </t>
        </is>
      </c>
    </row>
    <row r="119">
      <c r="A119" s="3" t="inlineStr">
        <is>
          <t>Investments in and Advances to Affiliates [Line Items]</t>
        </is>
      </c>
      <c r="B119" s="4" t="inlineStr">
        <is>
          <t xml:space="preserve"> </t>
        </is>
      </c>
      <c r="C119" s="4" t="inlineStr">
        <is>
          <t xml:space="preserve"> </t>
        </is>
      </c>
    </row>
    <row r="120">
      <c r="A120" s="4" t="inlineStr">
        <is>
          <t>Outstanding commitments to fund investments</t>
        </is>
      </c>
      <c r="B120" s="5" t="n">
        <v>0</v>
      </c>
      <c r="C120" s="5" t="n">
        <v>9553</v>
      </c>
    </row>
    <row r="121">
      <c r="A121" s="4" t="inlineStr">
        <is>
          <t>Investment, Identifier [Axis]: EET Buyer, Inc. (dba e-Emphasys), First lien senior secured revolving loan</t>
        </is>
      </c>
      <c r="B121" s="4" t="inlineStr">
        <is>
          <t xml:space="preserve"> </t>
        </is>
      </c>
      <c r="C121" s="4" t="inlineStr">
        <is>
          <t xml:space="preserve"> </t>
        </is>
      </c>
    </row>
    <row r="122">
      <c r="A122" s="3" t="inlineStr">
        <is>
          <t>Investments in and Advances to Affiliates [Line Items]</t>
        </is>
      </c>
      <c r="B122" s="4" t="inlineStr">
        <is>
          <t xml:space="preserve"> </t>
        </is>
      </c>
      <c r="C122" s="4" t="inlineStr">
        <is>
          <t xml:space="preserve"> </t>
        </is>
      </c>
    </row>
    <row r="123">
      <c r="A123" s="4" t="inlineStr">
        <is>
          <t>Outstanding commitments to fund investments</t>
        </is>
      </c>
      <c r="B123" s="5" t="n">
        <v>1564</v>
      </c>
      <c r="C123" s="5" t="n">
        <v>1955</v>
      </c>
    </row>
    <row r="124">
      <c r="A124" s="4" t="inlineStr">
        <is>
          <t>Investment, Identifier [Axis]: EOS U.S. Finco LLC, First lien senior secured delayed draw term loan</t>
        </is>
      </c>
      <c r="B124" s="4" t="inlineStr">
        <is>
          <t xml:space="preserve"> </t>
        </is>
      </c>
      <c r="C124" s="4" t="inlineStr">
        <is>
          <t xml:space="preserve"> </t>
        </is>
      </c>
    </row>
    <row r="125">
      <c r="A125" s="3" t="inlineStr">
        <is>
          <t>Investments in and Advances to Affiliates [Line Items]</t>
        </is>
      </c>
      <c r="B125" s="4" t="inlineStr">
        <is>
          <t xml:space="preserve"> </t>
        </is>
      </c>
      <c r="C125" s="4" t="inlineStr">
        <is>
          <t xml:space="preserve"> </t>
        </is>
      </c>
    </row>
    <row r="126">
      <c r="A126" s="4" t="inlineStr">
        <is>
          <t>Outstanding commitments to fund investments</t>
        </is>
      </c>
      <c r="B126" s="5" t="n">
        <v>1280</v>
      </c>
      <c r="C126" s="5" t="n">
        <v>0</v>
      </c>
    </row>
    <row r="127">
      <c r="A127" s="4" t="inlineStr">
        <is>
          <t>Investment, Identifier [Axis]: Entertainment Benefits Group, LLC, First lien senior secured revolving loan</t>
        </is>
      </c>
      <c r="B127" s="4" t="inlineStr">
        <is>
          <t xml:space="preserve"> </t>
        </is>
      </c>
      <c r="C127" s="4" t="inlineStr">
        <is>
          <t xml:space="preserve"> </t>
        </is>
      </c>
    </row>
    <row r="128">
      <c r="A128" s="3" t="inlineStr">
        <is>
          <t>Investments in and Advances to Affiliates [Line Items]</t>
        </is>
      </c>
      <c r="B128" s="4" t="inlineStr">
        <is>
          <t xml:space="preserve"> </t>
        </is>
      </c>
      <c r="C128" s="4" t="inlineStr">
        <is>
          <t xml:space="preserve"> </t>
        </is>
      </c>
    </row>
    <row r="129">
      <c r="A129" s="4" t="inlineStr">
        <is>
          <t>Outstanding commitments to fund investments</t>
        </is>
      </c>
      <c r="B129" s="5" t="n">
        <v>111</v>
      </c>
      <c r="C129" s="5" t="n">
        <v>44</v>
      </c>
    </row>
    <row r="130">
      <c r="A130" s="4" t="inlineStr">
        <is>
          <t>Investment, Identifier [Axis]: Evolution BuyerCo, Inc. (dba SIAA), First lien senior secured revolving loan</t>
        </is>
      </c>
      <c r="B130" s="4" t="inlineStr">
        <is>
          <t xml:space="preserve"> </t>
        </is>
      </c>
      <c r="C130" s="4" t="inlineStr">
        <is>
          <t xml:space="preserve"> </t>
        </is>
      </c>
    </row>
    <row r="131">
      <c r="A131" s="3" t="inlineStr">
        <is>
          <t>Investments in and Advances to Affiliates [Line Items]</t>
        </is>
      </c>
      <c r="B131" s="4" t="inlineStr">
        <is>
          <t xml:space="preserve"> </t>
        </is>
      </c>
      <c r="C131" s="4" t="inlineStr">
        <is>
          <t xml:space="preserve"> </t>
        </is>
      </c>
    </row>
    <row r="132">
      <c r="A132" s="4" t="inlineStr">
        <is>
          <t>Outstanding commitments to fund investments</t>
        </is>
      </c>
      <c r="B132" s="5" t="n">
        <v>2230</v>
      </c>
      <c r="C132" s="5" t="n">
        <v>2230</v>
      </c>
    </row>
    <row r="133">
      <c r="A133" s="4" t="inlineStr">
        <is>
          <t>Investment, Identifier [Axis]: Finastra USA, Inc., First lien senior secured revolving loan</t>
        </is>
      </c>
      <c r="B133" s="4" t="inlineStr">
        <is>
          <t xml:space="preserve"> </t>
        </is>
      </c>
      <c r="C133" s="4" t="inlineStr">
        <is>
          <t xml:space="preserve"> </t>
        </is>
      </c>
    </row>
    <row r="134">
      <c r="A134" s="3" t="inlineStr">
        <is>
          <t>Investments in and Advances to Affiliates [Line Items]</t>
        </is>
      </c>
      <c r="B134" s="4" t="inlineStr">
        <is>
          <t xml:space="preserve"> </t>
        </is>
      </c>
      <c r="C134" s="4" t="inlineStr">
        <is>
          <t xml:space="preserve"> </t>
        </is>
      </c>
    </row>
    <row r="135">
      <c r="A135" s="4" t="inlineStr">
        <is>
          <t>Outstanding commitments to fund investments</t>
        </is>
      </c>
      <c r="B135" s="5" t="n">
        <v>982</v>
      </c>
      <c r="C135" s="5" t="n">
        <v>0</v>
      </c>
    </row>
    <row r="136">
      <c r="A136" s="4" t="inlineStr">
        <is>
          <t>Investment, Identifier [Axis]: Forescout Technologies, Inc., First lien senior secured delayed draw term loan</t>
        </is>
      </c>
      <c r="B136" s="4" t="inlineStr">
        <is>
          <t xml:space="preserve"> </t>
        </is>
      </c>
      <c r="C136" s="4" t="inlineStr">
        <is>
          <t xml:space="preserve"> </t>
        </is>
      </c>
    </row>
    <row r="137">
      <c r="A137" s="3" t="inlineStr">
        <is>
          <t>Investments in and Advances to Affiliates [Line Items]</t>
        </is>
      </c>
      <c r="B137" s="4" t="inlineStr">
        <is>
          <t xml:space="preserve"> </t>
        </is>
      </c>
      <c r="C137" s="4" t="inlineStr">
        <is>
          <t xml:space="preserve"> </t>
        </is>
      </c>
    </row>
    <row r="138">
      <c r="A138" s="4" t="inlineStr">
        <is>
          <t>Outstanding commitments to fund investments</t>
        </is>
      </c>
      <c r="B138" s="5" t="n">
        <v>9750</v>
      </c>
      <c r="C138" s="5" t="n">
        <v>9750</v>
      </c>
    </row>
    <row r="139">
      <c r="A139" s="4" t="inlineStr">
        <is>
          <t>Investment, Identifier [Axis]: Forescout Technologies, Inc., First lien senior secured revolving loan</t>
        </is>
      </c>
      <c r="B139" s="4" t="inlineStr">
        <is>
          <t xml:space="preserve"> </t>
        </is>
      </c>
      <c r="C139" s="4" t="inlineStr">
        <is>
          <t xml:space="preserve"> </t>
        </is>
      </c>
    </row>
    <row r="140">
      <c r="A140" s="3" t="inlineStr">
        <is>
          <t>Investments in and Advances to Affiliates [Line Items]</t>
        </is>
      </c>
      <c r="B140" s="4" t="inlineStr">
        <is>
          <t xml:space="preserve"> </t>
        </is>
      </c>
      <c r="C140" s="4" t="inlineStr">
        <is>
          <t xml:space="preserve"> </t>
        </is>
      </c>
    </row>
    <row r="141">
      <c r="A141" s="4" t="inlineStr">
        <is>
          <t>Outstanding commitments to fund investments</t>
        </is>
      </c>
      <c r="B141" s="5" t="n">
        <v>2288</v>
      </c>
      <c r="C141" s="5" t="n">
        <v>2288</v>
      </c>
    </row>
    <row r="142">
      <c r="A142" s="4" t="inlineStr">
        <is>
          <t>Investment, Identifier [Axis]: Fortis Solutions Group, LLC, First lien senior secured delayed draw term loan</t>
        </is>
      </c>
      <c r="B142" s="4" t="inlineStr">
        <is>
          <t xml:space="preserve"> </t>
        </is>
      </c>
      <c r="C142" s="4" t="inlineStr">
        <is>
          <t xml:space="preserve"> </t>
        </is>
      </c>
    </row>
    <row r="143">
      <c r="A143" s="3" t="inlineStr">
        <is>
          <t>Investments in and Advances to Affiliates [Line Items]</t>
        </is>
      </c>
      <c r="B143" s="4" t="inlineStr">
        <is>
          <t xml:space="preserve"> </t>
        </is>
      </c>
      <c r="C143" s="4" t="inlineStr">
        <is>
          <t xml:space="preserve"> </t>
        </is>
      </c>
    </row>
    <row r="144">
      <c r="A144" s="4" t="inlineStr">
        <is>
          <t>Outstanding commitments to fund investments</t>
        </is>
      </c>
      <c r="B144" s="5" t="n">
        <v>0</v>
      </c>
      <c r="C144" s="5" t="n">
        <v>89</v>
      </c>
    </row>
    <row r="145">
      <c r="A145" s="4" t="inlineStr">
        <is>
          <t>Investment, Identifier [Axis]: Fortis Solutions Group, LLC, First lien senior secured revolving loan</t>
        </is>
      </c>
      <c r="B145" s="4" t="inlineStr">
        <is>
          <t xml:space="preserve"> </t>
        </is>
      </c>
      <c r="C145" s="4" t="inlineStr">
        <is>
          <t xml:space="preserve"> </t>
        </is>
      </c>
    </row>
    <row r="146">
      <c r="A146" s="3" t="inlineStr">
        <is>
          <t>Investments in and Advances to Affiliates [Line Items]</t>
        </is>
      </c>
      <c r="B146" s="4" t="inlineStr">
        <is>
          <t xml:space="preserve"> </t>
        </is>
      </c>
      <c r="C146" s="4" t="inlineStr">
        <is>
          <t xml:space="preserve"> </t>
        </is>
      </c>
    </row>
    <row r="147">
      <c r="A147" s="4" t="inlineStr">
        <is>
          <t>Outstanding commitments to fund investments</t>
        </is>
      </c>
      <c r="B147" s="5" t="n">
        <v>3148</v>
      </c>
      <c r="C147" s="5" t="n">
        <v>2729</v>
      </c>
    </row>
    <row r="148">
      <c r="A148" s="4" t="inlineStr">
        <is>
          <t>Investment, Identifier [Axis]: GI Ranger Intermediate, LLC (dba Rectangle Health), First lien senior secured revolving loan</t>
        </is>
      </c>
      <c r="B148" s="4" t="inlineStr">
        <is>
          <t xml:space="preserve"> </t>
        </is>
      </c>
      <c r="C148" s="4" t="inlineStr">
        <is>
          <t xml:space="preserve"> </t>
        </is>
      </c>
    </row>
    <row r="149">
      <c r="A149" s="3" t="inlineStr">
        <is>
          <t>Investments in and Advances to Affiliates [Line Items]</t>
        </is>
      </c>
      <c r="B149" s="4" t="inlineStr">
        <is>
          <t xml:space="preserve"> </t>
        </is>
      </c>
      <c r="C149" s="4" t="inlineStr">
        <is>
          <t xml:space="preserve"> </t>
        </is>
      </c>
    </row>
    <row r="150">
      <c r="A150" s="4" t="inlineStr">
        <is>
          <t>Outstanding commitments to fund investments</t>
        </is>
      </c>
      <c r="B150" s="5" t="n">
        <v>1004</v>
      </c>
      <c r="C150" s="5" t="n">
        <v>1506</v>
      </c>
    </row>
    <row r="151">
      <c r="A151" s="4" t="inlineStr">
        <is>
          <t>Investment, Identifier [Axis]: Gainsight, Inc., First lien senior secured revolving loan</t>
        </is>
      </c>
      <c r="B151" s="4" t="inlineStr">
        <is>
          <t xml:space="preserve"> </t>
        </is>
      </c>
      <c r="C151" s="4" t="inlineStr">
        <is>
          <t xml:space="preserve"> </t>
        </is>
      </c>
    </row>
    <row r="152">
      <c r="A152" s="3" t="inlineStr">
        <is>
          <t>Investments in and Advances to Affiliates [Line Items]</t>
        </is>
      </c>
      <c r="B152" s="4" t="inlineStr">
        <is>
          <t xml:space="preserve"> </t>
        </is>
      </c>
      <c r="C152" s="4" t="inlineStr">
        <is>
          <t xml:space="preserve"> </t>
        </is>
      </c>
    </row>
    <row r="153">
      <c r="A153" s="4" t="inlineStr">
        <is>
          <t>Outstanding commitments to fund investments</t>
        </is>
      </c>
      <c r="B153" s="5" t="n">
        <v>448</v>
      </c>
      <c r="C153" s="5" t="n">
        <v>872</v>
      </c>
    </row>
    <row r="154">
      <c r="A154" s="4" t="inlineStr">
        <is>
          <t>Investment, Identifier [Axis]: Gaylord Chemical Company, L.L.C., First lien senior secured revolving loan</t>
        </is>
      </c>
      <c r="B154" s="4" t="inlineStr">
        <is>
          <t xml:space="preserve"> </t>
        </is>
      </c>
      <c r="C154" s="4" t="inlineStr">
        <is>
          <t xml:space="preserve"> </t>
        </is>
      </c>
    </row>
    <row r="155">
      <c r="A155" s="3" t="inlineStr">
        <is>
          <t>Investments in and Advances to Affiliates [Line Items]</t>
        </is>
      </c>
      <c r="B155" s="4" t="inlineStr">
        <is>
          <t xml:space="preserve"> </t>
        </is>
      </c>
      <c r="C155" s="4" t="inlineStr">
        <is>
          <t xml:space="preserve"> </t>
        </is>
      </c>
    </row>
    <row r="156">
      <c r="A156" s="4" t="inlineStr">
        <is>
          <t>Outstanding commitments to fund investments</t>
        </is>
      </c>
      <c r="B156" s="5" t="n">
        <v>3973</v>
      </c>
      <c r="C156" s="5" t="n">
        <v>3973</v>
      </c>
    </row>
    <row r="157">
      <c r="A157" s="4" t="inlineStr">
        <is>
          <t>Investment, Identifier [Axis]: Global Music Rights, LLC, First lien senior secured revolving loan</t>
        </is>
      </c>
      <c r="B157" s="4" t="inlineStr">
        <is>
          <t xml:space="preserve"> </t>
        </is>
      </c>
      <c r="C157" s="4" t="inlineStr">
        <is>
          <t xml:space="preserve"> </t>
        </is>
      </c>
    </row>
    <row r="158">
      <c r="A158" s="3" t="inlineStr">
        <is>
          <t>Investments in and Advances to Affiliates [Line Items]</t>
        </is>
      </c>
      <c r="B158" s="4" t="inlineStr">
        <is>
          <t xml:space="preserve"> </t>
        </is>
      </c>
      <c r="C158" s="4" t="inlineStr">
        <is>
          <t xml:space="preserve"> </t>
        </is>
      </c>
    </row>
    <row r="159">
      <c r="A159" s="4" t="inlineStr">
        <is>
          <t>Outstanding commitments to fund investments</t>
        </is>
      </c>
      <c r="B159" s="5" t="n">
        <v>7500</v>
      </c>
      <c r="C159" s="5" t="n">
        <v>7500</v>
      </c>
    </row>
    <row r="160">
      <c r="A160" s="4" t="inlineStr">
        <is>
          <t>Investment, Identifier [Axis]: Granicus, Inc., First lien senior secured revolving loan</t>
        </is>
      </c>
      <c r="B160" s="4" t="inlineStr">
        <is>
          <t xml:space="preserve"> </t>
        </is>
      </c>
      <c r="C160" s="4" t="inlineStr">
        <is>
          <t xml:space="preserve"> </t>
        </is>
      </c>
    </row>
    <row r="161">
      <c r="A161" s="3" t="inlineStr">
        <is>
          <t>Investments in and Advances to Affiliates [Line Items]</t>
        </is>
      </c>
      <c r="B161" s="4" t="inlineStr">
        <is>
          <t xml:space="preserve"> </t>
        </is>
      </c>
      <c r="C161" s="4" t="inlineStr">
        <is>
          <t xml:space="preserve"> </t>
        </is>
      </c>
    </row>
    <row r="162">
      <c r="A162" s="4" t="inlineStr">
        <is>
          <t>Outstanding commitments to fund investments</t>
        </is>
      </c>
      <c r="B162" s="5" t="n">
        <v>641</v>
      </c>
      <c r="C162" s="5" t="n">
        <v>789</v>
      </c>
    </row>
    <row r="163">
      <c r="A163" s="4" t="inlineStr">
        <is>
          <t>Investment, Identifier [Axis]: Hercules Borrower LLC (dba The Vincit Group), First lien senior secured delayed draw term loan</t>
        </is>
      </c>
      <c r="B163" s="4" t="inlineStr">
        <is>
          <t xml:space="preserve"> </t>
        </is>
      </c>
      <c r="C163" s="4" t="inlineStr">
        <is>
          <t xml:space="preserve"> </t>
        </is>
      </c>
    </row>
    <row r="164">
      <c r="A164" s="3" t="inlineStr">
        <is>
          <t>Investments in and Advances to Affiliates [Line Items]</t>
        </is>
      </c>
      <c r="B164" s="4" t="inlineStr">
        <is>
          <t xml:space="preserve"> </t>
        </is>
      </c>
      <c r="C164" s="4" t="inlineStr">
        <is>
          <t xml:space="preserve"> </t>
        </is>
      </c>
    </row>
    <row r="165">
      <c r="A165" s="4" t="inlineStr">
        <is>
          <t>Outstanding commitments to fund investments</t>
        </is>
      </c>
      <c r="B165" s="5" t="n">
        <v>1288</v>
      </c>
      <c r="C165" s="5" t="n">
        <v>1790</v>
      </c>
    </row>
    <row r="166">
      <c r="A166" s="4" t="inlineStr">
        <is>
          <t>Investment, Identifier [Axis]: Hercules Borrower, LLC (dba The Vincit Group), First lien senior secured revolving loan</t>
        </is>
      </c>
      <c r="B166" s="4" t="inlineStr">
        <is>
          <t xml:space="preserve"> </t>
        </is>
      </c>
      <c r="C166" s="4" t="inlineStr">
        <is>
          <t xml:space="preserve"> </t>
        </is>
      </c>
    </row>
    <row r="167">
      <c r="A167" s="3" t="inlineStr">
        <is>
          <t>Investments in and Advances to Affiliates [Line Items]</t>
        </is>
      </c>
      <c r="B167" s="4" t="inlineStr">
        <is>
          <t xml:space="preserve"> </t>
        </is>
      </c>
      <c r="C167" s="4" t="inlineStr">
        <is>
          <t xml:space="preserve"> </t>
        </is>
      </c>
    </row>
    <row r="168">
      <c r="A168" s="4" t="inlineStr">
        <is>
          <t>Outstanding commitments to fund investments</t>
        </is>
      </c>
      <c r="B168" s="5" t="n">
        <v>4069</v>
      </c>
      <c r="C168" s="5" t="n">
        <v>3839</v>
      </c>
    </row>
    <row r="169">
      <c r="A169" s="4" t="inlineStr">
        <is>
          <t>Investment, Identifier [Axis]: Hissho Sushi Merger Sub LLC, First lien senior secured revolving loan</t>
        </is>
      </c>
      <c r="B169" s="4" t="inlineStr">
        <is>
          <t xml:space="preserve"> </t>
        </is>
      </c>
      <c r="C169" s="4" t="inlineStr">
        <is>
          <t xml:space="preserve"> </t>
        </is>
      </c>
    </row>
    <row r="170">
      <c r="A170" s="3" t="inlineStr">
        <is>
          <t>Investments in and Advances to Affiliates [Line Items]</t>
        </is>
      </c>
      <c r="B170" s="4" t="inlineStr">
        <is>
          <t xml:space="preserve"> </t>
        </is>
      </c>
      <c r="C170" s="4" t="inlineStr">
        <is>
          <t xml:space="preserve"> </t>
        </is>
      </c>
    </row>
    <row r="171">
      <c r="A171" s="4" t="inlineStr">
        <is>
          <t>Outstanding commitments to fund investments</t>
        </is>
      </c>
      <c r="B171" s="5" t="n">
        <v>70</v>
      </c>
      <c r="C171" s="5" t="n">
        <v>56</v>
      </c>
    </row>
    <row r="172">
      <c r="A172" s="4" t="inlineStr">
        <is>
          <t>Investment, Identifier [Axis]: Hyland Software, Inc., First lien senior secured revolving loan</t>
        </is>
      </c>
      <c r="B172" s="4" t="inlineStr">
        <is>
          <t xml:space="preserve"> </t>
        </is>
      </c>
      <c r="C172" s="4" t="inlineStr">
        <is>
          <t xml:space="preserve"> </t>
        </is>
      </c>
    </row>
    <row r="173">
      <c r="A173" s="3" t="inlineStr">
        <is>
          <t>Investments in and Advances to Affiliates [Line Items]</t>
        </is>
      </c>
      <c r="B173" s="4" t="inlineStr">
        <is>
          <t xml:space="preserve"> </t>
        </is>
      </c>
      <c r="C173" s="4" t="inlineStr">
        <is>
          <t xml:space="preserve"> </t>
        </is>
      </c>
    </row>
    <row r="174">
      <c r="A174" s="4" t="inlineStr">
        <is>
          <t>Outstanding commitments to fund investments</t>
        </is>
      </c>
      <c r="B174" s="5" t="n">
        <v>678</v>
      </c>
      <c r="C174" s="5" t="n">
        <v>0</v>
      </c>
    </row>
    <row r="175">
      <c r="A175" s="4" t="inlineStr">
        <is>
          <t>Investment, Identifier [Axis]: IG Investments Holdings, LLC (dba Insight Global), First lien senior secured revolving loan</t>
        </is>
      </c>
      <c r="B175" s="4" t="inlineStr">
        <is>
          <t xml:space="preserve"> </t>
        </is>
      </c>
      <c r="C175" s="4" t="inlineStr">
        <is>
          <t xml:space="preserve"> </t>
        </is>
      </c>
    </row>
    <row r="176">
      <c r="A176" s="3" t="inlineStr">
        <is>
          <t>Investments in and Advances to Affiliates [Line Items]</t>
        </is>
      </c>
      <c r="B176" s="4" t="inlineStr">
        <is>
          <t xml:space="preserve"> </t>
        </is>
      </c>
      <c r="C176" s="4" t="inlineStr">
        <is>
          <t xml:space="preserve"> </t>
        </is>
      </c>
    </row>
    <row r="177">
      <c r="A177" s="4" t="inlineStr">
        <is>
          <t>Outstanding commitments to fund investments</t>
        </is>
      </c>
      <c r="B177" s="5" t="n">
        <v>5419</v>
      </c>
      <c r="C177" s="5" t="n">
        <v>3251</v>
      </c>
    </row>
    <row r="178">
      <c r="A178" s="4" t="inlineStr">
        <is>
          <t>Investment, Identifier [Axis]: Ideal Image Development, LLC, First lien senior secured delayed draw term loan</t>
        </is>
      </c>
      <c r="B178" s="4" t="inlineStr">
        <is>
          <t xml:space="preserve"> </t>
        </is>
      </c>
      <c r="C178" s="4" t="inlineStr">
        <is>
          <t xml:space="preserve"> </t>
        </is>
      </c>
    </row>
    <row r="179">
      <c r="A179" s="3" t="inlineStr">
        <is>
          <t>Investments in and Advances to Affiliates [Line Items]</t>
        </is>
      </c>
      <c r="B179" s="4" t="inlineStr">
        <is>
          <t xml:space="preserve"> </t>
        </is>
      </c>
      <c r="C179" s="4" t="inlineStr">
        <is>
          <t xml:space="preserve"> </t>
        </is>
      </c>
    </row>
    <row r="180">
      <c r="A180" s="4" t="inlineStr">
        <is>
          <t>Outstanding commitments to fund investments</t>
        </is>
      </c>
      <c r="B180" s="5" t="n">
        <v>0</v>
      </c>
      <c r="C180" s="5" t="n">
        <v>976</v>
      </c>
    </row>
    <row r="181">
      <c r="A181" s="4" t="inlineStr">
        <is>
          <t>Investment, Identifier [Axis]: Ideal Image Development, LLC, First lien senior secured revolving loan</t>
        </is>
      </c>
      <c r="B181" s="4" t="inlineStr">
        <is>
          <t xml:space="preserve"> </t>
        </is>
      </c>
      <c r="C181" s="4" t="inlineStr">
        <is>
          <t xml:space="preserve"> </t>
        </is>
      </c>
    </row>
    <row r="182">
      <c r="A182" s="3" t="inlineStr">
        <is>
          <t>Investments in and Advances to Affiliates [Line Items]</t>
        </is>
      </c>
      <c r="B182" s="4" t="inlineStr">
        <is>
          <t xml:space="preserve"> </t>
        </is>
      </c>
      <c r="C182" s="4" t="inlineStr">
        <is>
          <t xml:space="preserve"> </t>
        </is>
      </c>
    </row>
    <row r="183">
      <c r="A183" s="4" t="inlineStr">
        <is>
          <t>Outstanding commitments to fund investments</t>
        </is>
      </c>
      <c r="B183" s="5" t="n">
        <v>0</v>
      </c>
      <c r="C183" s="5" t="n">
        <v>1220</v>
      </c>
    </row>
    <row r="184">
      <c r="A184" s="4" t="inlineStr">
        <is>
          <t>Investment, Identifier [Axis]: Indigo Buyer, Inc. (dba Inovar Packaging Group), First lien senior secured delayed draw term loan</t>
        </is>
      </c>
      <c r="B184" s="4" t="inlineStr">
        <is>
          <t xml:space="preserve"> </t>
        </is>
      </c>
      <c r="C184" s="4" t="inlineStr">
        <is>
          <t xml:space="preserve"> </t>
        </is>
      </c>
    </row>
    <row r="185">
      <c r="A185" s="3" t="inlineStr">
        <is>
          <t>Investments in and Advances to Affiliates [Line Items]</t>
        </is>
      </c>
      <c r="B185" s="4" t="inlineStr">
        <is>
          <t xml:space="preserve"> </t>
        </is>
      </c>
      <c r="C185" s="4" t="inlineStr">
        <is>
          <t xml:space="preserve"> </t>
        </is>
      </c>
    </row>
    <row r="186">
      <c r="A186" s="4" t="inlineStr">
        <is>
          <t>Outstanding commitments to fund investments</t>
        </is>
      </c>
      <c r="B186" s="5" t="n">
        <v>0</v>
      </c>
      <c r="C186" s="5" t="n">
        <v>250</v>
      </c>
    </row>
    <row r="187">
      <c r="A187" s="4" t="inlineStr">
        <is>
          <t>Investment, Identifier [Axis]: Indigo Buyer, Inc. (dba Inovar Packaging Group), First lien senior secured revolving loan</t>
        </is>
      </c>
      <c r="B187" s="4" t="inlineStr">
        <is>
          <t xml:space="preserve"> </t>
        </is>
      </c>
      <c r="C187" s="4" t="inlineStr">
        <is>
          <t xml:space="preserve"> </t>
        </is>
      </c>
    </row>
    <row r="188">
      <c r="A188" s="3" t="inlineStr">
        <is>
          <t>Investments in and Advances to Affiliates [Line Items]</t>
        </is>
      </c>
      <c r="B188" s="4" t="inlineStr">
        <is>
          <t xml:space="preserve"> </t>
        </is>
      </c>
      <c r="C188" s="4" t="inlineStr">
        <is>
          <t xml:space="preserve"> </t>
        </is>
      </c>
    </row>
    <row r="189">
      <c r="A189" s="4" t="inlineStr">
        <is>
          <t>Outstanding commitments to fund investments</t>
        </is>
      </c>
      <c r="B189" s="5" t="n">
        <v>83</v>
      </c>
      <c r="C189" s="5" t="n">
        <v>83</v>
      </c>
    </row>
    <row r="190">
      <c r="A190" s="4" t="inlineStr">
        <is>
          <t>Investment, Identifier [Axis]: Integrity Marketing Acquisition, LLC, First lien senior secured delayed draw term loan</t>
        </is>
      </c>
      <c r="B190" s="4" t="inlineStr">
        <is>
          <t xml:space="preserve"> </t>
        </is>
      </c>
      <c r="C190" s="4" t="inlineStr">
        <is>
          <t xml:space="preserve"> </t>
        </is>
      </c>
    </row>
    <row r="191">
      <c r="A191" s="3" t="inlineStr">
        <is>
          <t>Investments in and Advances to Affiliates [Line Items]</t>
        </is>
      </c>
      <c r="B191" s="4" t="inlineStr">
        <is>
          <t xml:space="preserve"> </t>
        </is>
      </c>
      <c r="C191" s="4" t="inlineStr">
        <is>
          <t xml:space="preserve"> </t>
        </is>
      </c>
    </row>
    <row r="192">
      <c r="A192" s="4" t="inlineStr">
        <is>
          <t>Outstanding commitments to fund investments</t>
        </is>
      </c>
      <c r="B192" s="5" t="n">
        <v>1719</v>
      </c>
      <c r="C192" s="5" t="n">
        <v>0</v>
      </c>
    </row>
    <row r="193">
      <c r="A193" s="4" t="inlineStr">
        <is>
          <t>Investment, Identifier [Axis]: Integrity Marketing Acquisition, LLC, First lien senior secured revolving loan</t>
        </is>
      </c>
      <c r="B193" s="4" t="inlineStr">
        <is>
          <t xml:space="preserve"> </t>
        </is>
      </c>
      <c r="C193" s="4" t="inlineStr">
        <is>
          <t xml:space="preserve"> </t>
        </is>
      </c>
    </row>
    <row r="194">
      <c r="A194" s="3" t="inlineStr">
        <is>
          <t>Investments in and Advances to Affiliates [Line Items]</t>
        </is>
      </c>
      <c r="B194" s="4" t="inlineStr">
        <is>
          <t xml:space="preserve"> </t>
        </is>
      </c>
      <c r="C194" s="4" t="inlineStr">
        <is>
          <t xml:space="preserve"> </t>
        </is>
      </c>
    </row>
    <row r="195">
      <c r="A195" s="4" t="inlineStr">
        <is>
          <t>Outstanding commitments to fund investments</t>
        </is>
      </c>
      <c r="B195" s="5" t="n">
        <v>397</v>
      </c>
      <c r="C195" s="5" t="n">
        <v>0</v>
      </c>
    </row>
    <row r="196">
      <c r="A196" s="4" t="inlineStr">
        <is>
          <t>Investment, Identifier [Axis]: Intelerad Medical Systems Incorporated, First lien senior secured revolving loan</t>
        </is>
      </c>
      <c r="B196" s="4" t="inlineStr">
        <is>
          <t xml:space="preserve"> </t>
        </is>
      </c>
      <c r="C196" s="4" t="inlineStr">
        <is>
          <t xml:space="preserve"> </t>
        </is>
      </c>
    </row>
    <row r="197">
      <c r="A197" s="3" t="inlineStr">
        <is>
          <t>Investments in and Advances to Affiliates [Line Items]</t>
        </is>
      </c>
      <c r="B197" s="4" t="inlineStr">
        <is>
          <t xml:space="preserve"> </t>
        </is>
      </c>
      <c r="C197" s="4" t="inlineStr">
        <is>
          <t xml:space="preserve"> </t>
        </is>
      </c>
    </row>
    <row r="198">
      <c r="A198" s="4" t="inlineStr">
        <is>
          <t>Outstanding commitments to fund investments</t>
        </is>
      </c>
      <c r="B198" s="5" t="n">
        <v>921</v>
      </c>
      <c r="C198" s="5" t="n">
        <v>0</v>
      </c>
    </row>
    <row r="199">
      <c r="A199" s="4" t="inlineStr">
        <is>
          <t>Investment, Identifier [Axis]: Interoperability Bidco, Inc. (dba Lyniate), First lien senior secured revolving loan</t>
        </is>
      </c>
      <c r="B199" s="4" t="inlineStr">
        <is>
          <t xml:space="preserve"> </t>
        </is>
      </c>
      <c r="C199" s="4" t="inlineStr">
        <is>
          <t xml:space="preserve"> </t>
        </is>
      </c>
    </row>
    <row r="200">
      <c r="A200" s="3" t="inlineStr">
        <is>
          <t>Investments in and Advances to Affiliates [Line Items]</t>
        </is>
      </c>
      <c r="B200" s="4" t="inlineStr">
        <is>
          <t xml:space="preserve"> </t>
        </is>
      </c>
      <c r="C200" s="4" t="inlineStr">
        <is>
          <t xml:space="preserve"> </t>
        </is>
      </c>
    </row>
    <row r="201">
      <c r="A201" s="4" t="inlineStr">
        <is>
          <t>Outstanding commitments to fund investments</t>
        </is>
      </c>
      <c r="B201" s="5" t="n">
        <v>263</v>
      </c>
      <c r="C201" s="5" t="n">
        <v>109</v>
      </c>
    </row>
    <row r="202">
      <c r="A202" s="4" t="inlineStr">
        <is>
          <t>Investment, Identifier [Axis]: KBP Brands, LLC, First lien senior secured delayed draw term loan</t>
        </is>
      </c>
      <c r="B202" s="4" t="inlineStr">
        <is>
          <t xml:space="preserve"> </t>
        </is>
      </c>
      <c r="C202" s="4" t="inlineStr">
        <is>
          <t xml:space="preserve"> </t>
        </is>
      </c>
    </row>
    <row r="203">
      <c r="A203" s="3" t="inlineStr">
        <is>
          <t>Investments in and Advances to Affiliates [Line Items]</t>
        </is>
      </c>
      <c r="B203" s="4" t="inlineStr">
        <is>
          <t xml:space="preserve"> </t>
        </is>
      </c>
      <c r="C203" s="4" t="inlineStr">
        <is>
          <t xml:space="preserve"> </t>
        </is>
      </c>
    </row>
    <row r="204">
      <c r="A204" s="4" t="inlineStr">
        <is>
          <t>Outstanding commitments to fund investments</t>
        </is>
      </c>
      <c r="B204" s="5" t="n">
        <v>14</v>
      </c>
      <c r="C204" s="5" t="n">
        <v>14</v>
      </c>
    </row>
    <row r="205">
      <c r="A205" s="4" t="inlineStr">
        <is>
          <t>Investment, Identifier [Axis]: KRIV Acquisition Inc. (dba Riveron), First lien senior secured delayed draw term loan</t>
        </is>
      </c>
      <c r="B205" s="4" t="inlineStr">
        <is>
          <t xml:space="preserve"> </t>
        </is>
      </c>
      <c r="C205" s="4" t="inlineStr">
        <is>
          <t xml:space="preserve"> </t>
        </is>
      </c>
    </row>
    <row r="206">
      <c r="A206" s="3" t="inlineStr">
        <is>
          <t>Investments in and Advances to Affiliates [Line Items]</t>
        </is>
      </c>
      <c r="B206" s="4" t="inlineStr">
        <is>
          <t xml:space="preserve"> </t>
        </is>
      </c>
      <c r="C206" s="4" t="inlineStr">
        <is>
          <t xml:space="preserve"> </t>
        </is>
      </c>
    </row>
    <row r="207">
      <c r="A207" s="4" t="inlineStr">
        <is>
          <t>Outstanding commitments to fund investments</t>
        </is>
      </c>
      <c r="B207" s="5" t="n">
        <v>263</v>
      </c>
      <c r="C207" s="5" t="n">
        <v>0</v>
      </c>
    </row>
    <row r="208">
      <c r="A208" s="4" t="inlineStr">
        <is>
          <t>Investment, Identifier [Axis]: KRIV Acquisition Inc. (dba Riveron), First lien senior secured revolving loan</t>
        </is>
      </c>
      <c r="B208" s="4" t="inlineStr">
        <is>
          <t xml:space="preserve"> </t>
        </is>
      </c>
      <c r="C208" s="4" t="inlineStr">
        <is>
          <t xml:space="preserve"> </t>
        </is>
      </c>
    </row>
    <row r="209">
      <c r="A209" s="3" t="inlineStr">
        <is>
          <t>Investments in and Advances to Affiliates [Line Items]</t>
        </is>
      </c>
      <c r="B209" s="4" t="inlineStr">
        <is>
          <t xml:space="preserve"> </t>
        </is>
      </c>
      <c r="C209" s="4" t="inlineStr">
        <is>
          <t xml:space="preserve"> </t>
        </is>
      </c>
    </row>
    <row r="210">
      <c r="A210" s="4" t="inlineStr">
        <is>
          <t>Outstanding commitments to fund investments</t>
        </is>
      </c>
      <c r="B210" s="5" t="n">
        <v>237</v>
      </c>
      <c r="C210" s="5" t="n">
        <v>0</v>
      </c>
    </row>
    <row r="211">
      <c r="A211" s="4" t="inlineStr">
        <is>
          <t>Investment, Identifier [Axis]: Kaseya Inc., First lien senior secured delayed draw term loan</t>
        </is>
      </c>
      <c r="B211" s="4" t="inlineStr">
        <is>
          <t xml:space="preserve"> </t>
        </is>
      </c>
      <c r="C211" s="4" t="inlineStr">
        <is>
          <t xml:space="preserve"> </t>
        </is>
      </c>
    </row>
    <row r="212">
      <c r="A212" s="3" t="inlineStr">
        <is>
          <t>Investments in and Advances to Affiliates [Line Items]</t>
        </is>
      </c>
      <c r="B212" s="4" t="inlineStr">
        <is>
          <t xml:space="preserve"> </t>
        </is>
      </c>
      <c r="C212" s="4" t="inlineStr">
        <is>
          <t xml:space="preserve"> </t>
        </is>
      </c>
    </row>
    <row r="213">
      <c r="A213" s="4" t="inlineStr">
        <is>
          <t>Outstanding commitments to fund investments</t>
        </is>
      </c>
      <c r="B213" s="5" t="n">
        <v>456</v>
      </c>
      <c r="C213" s="5" t="n">
        <v>486</v>
      </c>
    </row>
    <row r="214">
      <c r="A214" s="4" t="inlineStr">
        <is>
          <t>Investment, Identifier [Axis]: Kaseya Inc., First lien senior secured revolving loan</t>
        </is>
      </c>
      <c r="B214" s="4" t="inlineStr">
        <is>
          <t xml:space="preserve"> </t>
        </is>
      </c>
      <c r="C214" s="4" t="inlineStr">
        <is>
          <t xml:space="preserve"> </t>
        </is>
      </c>
    </row>
    <row r="215">
      <c r="A215" s="3" t="inlineStr">
        <is>
          <t>Investments in and Advances to Affiliates [Line Items]</t>
        </is>
      </c>
      <c r="B215" s="4" t="inlineStr">
        <is>
          <t xml:space="preserve"> </t>
        </is>
      </c>
      <c r="C215" s="4" t="inlineStr">
        <is>
          <t xml:space="preserve"> </t>
        </is>
      </c>
    </row>
    <row r="216">
      <c r="A216" s="4" t="inlineStr">
        <is>
          <t>Outstanding commitments to fund investments</t>
        </is>
      </c>
      <c r="B216" s="5" t="n">
        <v>365</v>
      </c>
      <c r="C216" s="5" t="n">
        <v>486</v>
      </c>
    </row>
    <row r="217">
      <c r="A217" s="4" t="inlineStr">
        <is>
          <t>Investment, Identifier [Axis]: Lignetics Investment Corp., First lien senior secured delayed draw term loan</t>
        </is>
      </c>
      <c r="B217" s="4" t="inlineStr">
        <is>
          <t xml:space="preserve"> </t>
        </is>
      </c>
      <c r="C217" s="4" t="inlineStr">
        <is>
          <t xml:space="preserve"> </t>
        </is>
      </c>
    </row>
    <row r="218">
      <c r="A218" s="3" t="inlineStr">
        <is>
          <t>Investments in and Advances to Affiliates [Line Items]</t>
        </is>
      </c>
      <c r="B218" s="4" t="inlineStr">
        <is>
          <t xml:space="preserve"> </t>
        </is>
      </c>
      <c r="C218" s="4" t="inlineStr">
        <is>
          <t xml:space="preserve"> </t>
        </is>
      </c>
    </row>
    <row r="219">
      <c r="A219" s="4" t="inlineStr">
        <is>
          <t>Outstanding commitments to fund investments</t>
        </is>
      </c>
      <c r="B219" s="5" t="n">
        <v>0</v>
      </c>
      <c r="C219" s="5" t="n">
        <v>6373</v>
      </c>
    </row>
    <row r="220">
      <c r="A220" s="4" t="inlineStr">
        <is>
          <t>Investment, Identifier [Axis]: Lignetics Investment Corp., First lien senior secured revolving loan</t>
        </is>
      </c>
      <c r="B220" s="4" t="inlineStr">
        <is>
          <t xml:space="preserve"> </t>
        </is>
      </c>
      <c r="C220" s="4" t="inlineStr">
        <is>
          <t xml:space="preserve"> </t>
        </is>
      </c>
    </row>
    <row r="221">
      <c r="A221" s="3" t="inlineStr">
        <is>
          <t>Investments in and Advances to Affiliates [Line Items]</t>
        </is>
      </c>
      <c r="B221" s="4" t="inlineStr">
        <is>
          <t xml:space="preserve"> </t>
        </is>
      </c>
      <c r="C221" s="4" t="inlineStr">
        <is>
          <t xml:space="preserve"> </t>
        </is>
      </c>
    </row>
    <row r="222">
      <c r="A222" s="4" t="inlineStr">
        <is>
          <t>Outstanding commitments to fund investments</t>
        </is>
      </c>
      <c r="B222" s="5" t="n">
        <v>255</v>
      </c>
      <c r="C222" s="5" t="n">
        <v>3059</v>
      </c>
    </row>
    <row r="223">
      <c r="A223" s="4" t="inlineStr">
        <is>
          <t>Investment, Identifier [Axis]: MHE Intermediate Holdings, LLC (dba OnPoint Group), First lien senior secured revolving loan</t>
        </is>
      </c>
      <c r="B223" s="4" t="inlineStr">
        <is>
          <t xml:space="preserve"> </t>
        </is>
      </c>
      <c r="C223" s="4" t="inlineStr">
        <is>
          <t xml:space="preserve"> </t>
        </is>
      </c>
    </row>
    <row r="224">
      <c r="A224" s="3" t="inlineStr">
        <is>
          <t>Investments in and Advances to Affiliates [Line Items]</t>
        </is>
      </c>
      <c r="B224" s="4" t="inlineStr">
        <is>
          <t xml:space="preserve"> </t>
        </is>
      </c>
      <c r="C224" s="4" t="inlineStr">
        <is>
          <t xml:space="preserve"> </t>
        </is>
      </c>
    </row>
    <row r="225">
      <c r="A225" s="4" t="inlineStr">
        <is>
          <t>Outstanding commitments to fund investments</t>
        </is>
      </c>
      <c r="B225" s="5" t="n">
        <v>1643</v>
      </c>
      <c r="C225" s="5" t="n">
        <v>3071</v>
      </c>
    </row>
    <row r="226">
      <c r="A226" s="4" t="inlineStr">
        <is>
          <t>Investment, Identifier [Axis]: Mario Purchaser, LLC (dba Len the Plumber), First lien senior secured delayed draw term loan</t>
        </is>
      </c>
      <c r="B226" s="4" t="inlineStr">
        <is>
          <t xml:space="preserve"> </t>
        </is>
      </c>
      <c r="C226" s="4" t="inlineStr">
        <is>
          <t xml:space="preserve"> </t>
        </is>
      </c>
    </row>
    <row r="227">
      <c r="A227" s="3" t="inlineStr">
        <is>
          <t>Investments in and Advances to Affiliates [Line Items]</t>
        </is>
      </c>
      <c r="B227" s="4" t="inlineStr">
        <is>
          <t xml:space="preserve"> </t>
        </is>
      </c>
      <c r="C227" s="4" t="inlineStr">
        <is>
          <t xml:space="preserve"> </t>
        </is>
      </c>
    </row>
    <row r="228">
      <c r="A228" s="4" t="inlineStr">
        <is>
          <t>Outstanding commitments to fund investments</t>
        </is>
      </c>
      <c r="B228" s="5" t="n">
        <v>1492</v>
      </c>
      <c r="C228" s="5" t="n">
        <v>1952</v>
      </c>
    </row>
    <row r="229">
      <c r="A229" s="4" t="inlineStr">
        <is>
          <t>Investment, Identifier [Axis]: Mario Purchaser, LLC (dba Len the Plumber), First lien senior secured revolving loan</t>
        </is>
      </c>
      <c r="B229" s="4" t="inlineStr">
        <is>
          <t xml:space="preserve"> </t>
        </is>
      </c>
      <c r="C229" s="4" t="inlineStr">
        <is>
          <t xml:space="preserve"> </t>
        </is>
      </c>
    </row>
    <row r="230">
      <c r="A230" s="3" t="inlineStr">
        <is>
          <t>Investments in and Advances to Affiliates [Line Items]</t>
        </is>
      </c>
      <c r="B230" s="4" t="inlineStr">
        <is>
          <t xml:space="preserve"> </t>
        </is>
      </c>
      <c r="C230" s="4" t="inlineStr">
        <is>
          <t xml:space="preserve"> </t>
        </is>
      </c>
    </row>
    <row r="231">
      <c r="A231" s="4" t="inlineStr">
        <is>
          <t>Outstanding commitments to fund investments</t>
        </is>
      </c>
      <c r="B231" s="5" t="n">
        <v>552</v>
      </c>
      <c r="C231" s="5" t="n">
        <v>552</v>
      </c>
    </row>
    <row r="232">
      <c r="A232" s="4" t="inlineStr">
        <is>
          <t>Investment, Identifier [Axis]: Medline Borrower, LP, First lien senior secured revolving loan</t>
        </is>
      </c>
      <c r="B232" s="4" t="inlineStr">
        <is>
          <t xml:space="preserve"> </t>
        </is>
      </c>
      <c r="C232" s="4" t="inlineStr">
        <is>
          <t xml:space="preserve"> </t>
        </is>
      </c>
    </row>
    <row r="233">
      <c r="A233" s="3" t="inlineStr">
        <is>
          <t>Investments in and Advances to Affiliates [Line Items]</t>
        </is>
      </c>
      <c r="B233" s="4" t="inlineStr">
        <is>
          <t xml:space="preserve"> </t>
        </is>
      </c>
      <c r="C233" s="4" t="inlineStr">
        <is>
          <t xml:space="preserve"> </t>
        </is>
      </c>
    </row>
    <row r="234">
      <c r="A234" s="4" t="inlineStr">
        <is>
          <t>Outstanding commitments to fund investments</t>
        </is>
      </c>
      <c r="B234" s="5" t="n">
        <v>1847</v>
      </c>
      <c r="C234" s="5" t="n">
        <v>1847</v>
      </c>
    </row>
    <row r="235">
      <c r="A235" s="4" t="inlineStr">
        <is>
          <t>Investment, Identifier [Axis]: Milan Laser Holdings LLC, First lien senior secured revolving loan</t>
        </is>
      </c>
      <c r="B235" s="4" t="inlineStr">
        <is>
          <t xml:space="preserve"> </t>
        </is>
      </c>
      <c r="C235" s="4" t="inlineStr">
        <is>
          <t xml:space="preserve"> </t>
        </is>
      </c>
    </row>
    <row r="236">
      <c r="A236" s="3" t="inlineStr">
        <is>
          <t>Investments in and Advances to Affiliates [Line Items]</t>
        </is>
      </c>
      <c r="B236" s="4" t="inlineStr">
        <is>
          <t xml:space="preserve"> </t>
        </is>
      </c>
      <c r="C236" s="4" t="inlineStr">
        <is>
          <t xml:space="preserve"> </t>
        </is>
      </c>
    </row>
    <row r="237">
      <c r="A237" s="4" t="inlineStr">
        <is>
          <t>Outstanding commitments to fund investments</t>
        </is>
      </c>
      <c r="B237" s="5" t="n">
        <v>3529</v>
      </c>
      <c r="C237" s="5" t="n">
        <v>3529</v>
      </c>
    </row>
    <row r="238">
      <c r="A238" s="4" t="inlineStr">
        <is>
          <t>Investment, Identifier [Axis]: Ministry Brands Holdings, LLC, First lien senior secured delayed draw term loan</t>
        </is>
      </c>
      <c r="B238" s="4" t="inlineStr">
        <is>
          <t xml:space="preserve"> </t>
        </is>
      </c>
      <c r="C238" s="4" t="inlineStr">
        <is>
          <t xml:space="preserve"> </t>
        </is>
      </c>
    </row>
    <row r="239">
      <c r="A239" s="3" t="inlineStr">
        <is>
          <t>Investments in and Advances to Affiliates [Line Items]</t>
        </is>
      </c>
      <c r="B239" s="4" t="inlineStr">
        <is>
          <t xml:space="preserve"> </t>
        </is>
      </c>
      <c r="C239" s="4" t="inlineStr">
        <is>
          <t xml:space="preserve"> </t>
        </is>
      </c>
    </row>
    <row r="240">
      <c r="A240" s="4" t="inlineStr">
        <is>
          <t>Outstanding commitments to fund investments</t>
        </is>
      </c>
      <c r="B240" s="5" t="n">
        <v>2822</v>
      </c>
      <c r="C240" s="5" t="n">
        <v>3362</v>
      </c>
    </row>
    <row r="241">
      <c r="A241" s="4" t="inlineStr">
        <is>
          <t>Investment, Identifier [Axis]: Ministry Brands Holdings, LLC, First lien senior secured revolving loan</t>
        </is>
      </c>
      <c r="B241" s="4" t="inlineStr">
        <is>
          <t xml:space="preserve"> </t>
        </is>
      </c>
      <c r="C241" s="4" t="inlineStr">
        <is>
          <t xml:space="preserve"> </t>
        </is>
      </c>
    </row>
    <row r="242">
      <c r="A242" s="3" t="inlineStr">
        <is>
          <t>Investments in and Advances to Affiliates [Line Items]</t>
        </is>
      </c>
      <c r="B242" s="4" t="inlineStr">
        <is>
          <t xml:space="preserve"> </t>
        </is>
      </c>
      <c r="C242" s="4" t="inlineStr">
        <is>
          <t xml:space="preserve"> </t>
        </is>
      </c>
    </row>
    <row r="243">
      <c r="A243" s="4" t="inlineStr">
        <is>
          <t>Outstanding commitments to fund investments</t>
        </is>
      </c>
      <c r="B243" s="5" t="n">
        <v>555</v>
      </c>
      <c r="C243" s="5" t="n">
        <v>504</v>
      </c>
    </row>
    <row r="244">
      <c r="A244" s="4" t="inlineStr">
        <is>
          <t>Investment, Identifier [Axis]: NMI Acquisitionco, Inc. (dba Network Merchants), First lien senior secured delayed draw term loan</t>
        </is>
      </c>
      <c r="B244" s="4" t="inlineStr">
        <is>
          <t xml:space="preserve"> </t>
        </is>
      </c>
      <c r="C244" s="4" t="inlineStr">
        <is>
          <t xml:space="preserve"> </t>
        </is>
      </c>
    </row>
    <row r="245">
      <c r="A245" s="3" t="inlineStr">
        <is>
          <t>Investments in and Advances to Affiliates [Line Items]</t>
        </is>
      </c>
      <c r="B245" s="4" t="inlineStr">
        <is>
          <t xml:space="preserve"> </t>
        </is>
      </c>
      <c r="C245" s="4" t="inlineStr">
        <is>
          <t xml:space="preserve"> </t>
        </is>
      </c>
    </row>
    <row r="246">
      <c r="A246" s="4" t="inlineStr">
        <is>
          <t>Outstanding commitments to fund investments</t>
        </is>
      </c>
      <c r="B246" s="5" t="n">
        <v>0</v>
      </c>
      <c r="C246" s="5" t="n">
        <v>1039</v>
      </c>
    </row>
    <row r="247">
      <c r="A247" s="4" t="inlineStr">
        <is>
          <t>Investment, Identifier [Axis]: NMI Acquisitionco, Inc. (dba Network Merchants), First lien senior secured revolving loan</t>
        </is>
      </c>
      <c r="B247" s="4" t="inlineStr">
        <is>
          <t xml:space="preserve"> </t>
        </is>
      </c>
      <c r="C247" s="4" t="inlineStr">
        <is>
          <t xml:space="preserve"> </t>
        </is>
      </c>
    </row>
    <row r="248">
      <c r="A248" s="3" t="inlineStr">
        <is>
          <t>Investments in and Advances to Affiliates [Line Items]</t>
        </is>
      </c>
      <c r="B248" s="4" t="inlineStr">
        <is>
          <t xml:space="preserve"> </t>
        </is>
      </c>
      <c r="C248" s="4" t="inlineStr">
        <is>
          <t xml:space="preserve"> </t>
        </is>
      </c>
    </row>
    <row r="249">
      <c r="A249" s="4" t="inlineStr">
        <is>
          <t>Outstanding commitments to fund investments</t>
        </is>
      </c>
      <c r="B249" s="5" t="n">
        <v>558</v>
      </c>
      <c r="C249" s="5" t="n">
        <v>558</v>
      </c>
    </row>
    <row r="250">
      <c r="A250" s="4" t="inlineStr">
        <is>
          <t>Investment, Identifier [Axis]: National Dentex Labs LLC (fka Barracuda Dental LLC), First lien senior secured revolving loan</t>
        </is>
      </c>
      <c r="B250" s="4" t="inlineStr">
        <is>
          <t xml:space="preserve"> </t>
        </is>
      </c>
      <c r="C250" s="4" t="inlineStr">
        <is>
          <t xml:space="preserve"> </t>
        </is>
      </c>
    </row>
    <row r="251">
      <c r="A251" s="3" t="inlineStr">
        <is>
          <t>Investments in and Advances to Affiliates [Line Items]</t>
        </is>
      </c>
      <c r="B251" s="4" t="inlineStr">
        <is>
          <t xml:space="preserve"> </t>
        </is>
      </c>
      <c r="C251" s="4" t="inlineStr">
        <is>
          <t xml:space="preserve"> </t>
        </is>
      </c>
    </row>
    <row r="252">
      <c r="A252" s="4" t="inlineStr">
        <is>
          <t>Outstanding commitments to fund investments</t>
        </is>
      </c>
      <c r="B252" s="5" t="n">
        <v>663</v>
      </c>
      <c r="C252" s="5" t="n">
        <v>28</v>
      </c>
    </row>
    <row r="253">
      <c r="A253" s="4" t="inlineStr">
        <is>
          <t>Investment, Identifier [Axis]: Natural Partners, LLC, First lien senior secured revolving loan</t>
        </is>
      </c>
      <c r="B253" s="4" t="inlineStr">
        <is>
          <t xml:space="preserve"> </t>
        </is>
      </c>
      <c r="C253" s="4" t="inlineStr">
        <is>
          <t xml:space="preserve"> </t>
        </is>
      </c>
    </row>
    <row r="254">
      <c r="A254" s="3" t="inlineStr">
        <is>
          <t>Investments in and Advances to Affiliates [Line Items]</t>
        </is>
      </c>
      <c r="B254" s="4" t="inlineStr">
        <is>
          <t xml:space="preserve"> </t>
        </is>
      </c>
      <c r="C254" s="4" t="inlineStr">
        <is>
          <t xml:space="preserve"> </t>
        </is>
      </c>
    </row>
    <row r="255">
      <c r="A255" s="4" t="inlineStr">
        <is>
          <t>Outstanding commitments to fund investments</t>
        </is>
      </c>
      <c r="B255" s="5" t="n">
        <v>170</v>
      </c>
      <c r="C255" s="5" t="n">
        <v>170</v>
      </c>
    </row>
    <row r="256">
      <c r="A256" s="4" t="inlineStr">
        <is>
          <t>Investment, Identifier [Axis]: Notorious Topco, LLC (dba Beauty Industry Group), First lien senior secured delayed draw term loan</t>
        </is>
      </c>
      <c r="B256" s="4" t="inlineStr">
        <is>
          <t xml:space="preserve"> </t>
        </is>
      </c>
      <c r="C256" s="4" t="inlineStr">
        <is>
          <t xml:space="preserve"> </t>
        </is>
      </c>
    </row>
    <row r="257">
      <c r="A257" s="3" t="inlineStr">
        <is>
          <t>Investments in and Advances to Affiliates [Line Items]</t>
        </is>
      </c>
      <c r="B257" s="4" t="inlineStr">
        <is>
          <t xml:space="preserve"> </t>
        </is>
      </c>
      <c r="C257" s="4" t="inlineStr">
        <is>
          <t xml:space="preserve"> </t>
        </is>
      </c>
    </row>
    <row r="258">
      <c r="A258" s="4" t="inlineStr">
        <is>
          <t>Outstanding commitments to fund investments</t>
        </is>
      </c>
      <c r="B258" s="5" t="n">
        <v>3521</v>
      </c>
      <c r="C258" s="5" t="n">
        <v>3521</v>
      </c>
    </row>
    <row r="259">
      <c r="A259" s="4" t="inlineStr">
        <is>
          <t>Investment, Identifier [Axis]: Notorious Topco, LLC (dba Beauty Industry Group), First lien senior secured revolving loan</t>
        </is>
      </c>
      <c r="B259" s="4" t="inlineStr">
        <is>
          <t xml:space="preserve"> </t>
        </is>
      </c>
      <c r="C259" s="4" t="inlineStr">
        <is>
          <t xml:space="preserve"> </t>
        </is>
      </c>
    </row>
    <row r="260">
      <c r="A260" s="3" t="inlineStr">
        <is>
          <t>Investments in and Advances to Affiliates [Line Items]</t>
        </is>
      </c>
      <c r="B260" s="4" t="inlineStr">
        <is>
          <t xml:space="preserve"> </t>
        </is>
      </c>
      <c r="C260" s="4" t="inlineStr">
        <is>
          <t xml:space="preserve"> </t>
        </is>
      </c>
    </row>
    <row r="261">
      <c r="A261" s="4" t="inlineStr">
        <is>
          <t>Outstanding commitments to fund investments</t>
        </is>
      </c>
      <c r="B261" s="5" t="n">
        <v>4930</v>
      </c>
      <c r="C261" s="5" t="n">
        <v>4401</v>
      </c>
    </row>
    <row r="262">
      <c r="A262" s="4" t="inlineStr">
        <is>
          <t>Investment, Identifier [Axis]: OB Hospitalist Group, Inc., First lien senior secured revolving loan</t>
        </is>
      </c>
      <c r="B262" s="4" t="inlineStr">
        <is>
          <t xml:space="preserve"> </t>
        </is>
      </c>
      <c r="C262" s="4" t="inlineStr">
        <is>
          <t xml:space="preserve"> </t>
        </is>
      </c>
    </row>
    <row r="263">
      <c r="A263" s="3" t="inlineStr">
        <is>
          <t>Investments in and Advances to Affiliates [Line Items]</t>
        </is>
      </c>
      <c r="B263" s="4" t="inlineStr">
        <is>
          <t xml:space="preserve"> </t>
        </is>
      </c>
      <c r="C263" s="4" t="inlineStr">
        <is>
          <t xml:space="preserve"> </t>
        </is>
      </c>
    </row>
    <row r="264">
      <c r="A264" s="4" t="inlineStr">
        <is>
          <t>Outstanding commitments to fund investments</t>
        </is>
      </c>
      <c r="B264" s="5" t="n">
        <v>3745</v>
      </c>
      <c r="C264" s="5" t="n">
        <v>4476</v>
      </c>
    </row>
    <row r="265">
      <c r="A265" s="4" t="inlineStr">
        <is>
          <t>Investment, Identifier [Axis]: Ocala Bidco, Inc., First lien senior secured delayed draw term loan</t>
        </is>
      </c>
      <c r="B265" s="4" t="inlineStr">
        <is>
          <t xml:space="preserve"> </t>
        </is>
      </c>
      <c r="C265" s="4" t="inlineStr">
        <is>
          <t xml:space="preserve"> </t>
        </is>
      </c>
    </row>
    <row r="266">
      <c r="A266" s="3" t="inlineStr">
        <is>
          <t>Investments in and Advances to Affiliates [Line Items]</t>
        </is>
      </c>
      <c r="B266" s="4" t="inlineStr">
        <is>
          <t xml:space="preserve"> </t>
        </is>
      </c>
      <c r="C266" s="4" t="inlineStr">
        <is>
          <t xml:space="preserve"> </t>
        </is>
      </c>
    </row>
    <row r="267">
      <c r="A267" s="4" t="inlineStr">
        <is>
          <t>Outstanding commitments to fund investments</t>
        </is>
      </c>
      <c r="B267" s="5" t="n">
        <v>5399</v>
      </c>
      <c r="C267" s="5" t="n">
        <v>5399</v>
      </c>
    </row>
    <row r="268">
      <c r="A268" s="4" t="inlineStr">
        <is>
          <t>Investment, Identifier [Axis]: PCF Holdco, LLC (dba PCF Insurance Services), Series A Preferred Units</t>
        </is>
      </c>
      <c r="B268" s="4" t="inlineStr">
        <is>
          <t xml:space="preserve"> </t>
        </is>
      </c>
      <c r="C268" s="4" t="inlineStr">
        <is>
          <t xml:space="preserve"> </t>
        </is>
      </c>
    </row>
    <row r="269">
      <c r="A269" s="3" t="inlineStr">
        <is>
          <t>Investments in and Advances to Affiliates [Line Items]</t>
        </is>
      </c>
      <c r="B269" s="4" t="inlineStr">
        <is>
          <t xml:space="preserve"> </t>
        </is>
      </c>
      <c r="C269" s="4" t="inlineStr">
        <is>
          <t xml:space="preserve"> </t>
        </is>
      </c>
    </row>
    <row r="270">
      <c r="A270" s="4" t="inlineStr">
        <is>
          <t>Outstanding commitments to fund investments</t>
        </is>
      </c>
      <c r="B270" s="5" t="n">
        <v>1519</v>
      </c>
      <c r="C270" s="5" t="n">
        <v>0</v>
      </c>
    </row>
    <row r="271">
      <c r="A271" s="4" t="inlineStr">
        <is>
          <t>Investment, Identifier [Axis]: PPV Intermediate Holdings, LLC, First lien senior secured delayed draw term loan</t>
        </is>
      </c>
      <c r="B271" s="4" t="inlineStr">
        <is>
          <t xml:space="preserve"> </t>
        </is>
      </c>
      <c r="C271" s="4" t="inlineStr">
        <is>
          <t xml:space="preserve"> </t>
        </is>
      </c>
    </row>
    <row r="272">
      <c r="A272" s="3" t="inlineStr">
        <is>
          <t>Investments in and Advances to Affiliates [Line Items]</t>
        </is>
      </c>
      <c r="B272" s="4" t="inlineStr">
        <is>
          <t xml:space="preserve"> </t>
        </is>
      </c>
      <c r="C272" s="4" t="inlineStr">
        <is>
          <t xml:space="preserve"> </t>
        </is>
      </c>
    </row>
    <row r="273">
      <c r="A273" s="4" t="inlineStr">
        <is>
          <t>Outstanding commitments to fund investments</t>
        </is>
      </c>
      <c r="B273" s="5" t="n">
        <v>1725</v>
      </c>
      <c r="C273" s="5" t="n">
        <v>3297</v>
      </c>
    </row>
    <row r="274">
      <c r="A274" s="4" t="inlineStr">
        <is>
          <t>Investment, Identifier [Axis]: PPV Intermediate Holdings, LLC, First lien senior secured revolving loan</t>
        </is>
      </c>
      <c r="B274" s="4" t="inlineStr">
        <is>
          <t xml:space="preserve"> </t>
        </is>
      </c>
      <c r="C274" s="4" t="inlineStr">
        <is>
          <t xml:space="preserve"> </t>
        </is>
      </c>
    </row>
    <row r="275">
      <c r="A275" s="3" t="inlineStr">
        <is>
          <t>Investments in and Advances to Affiliates [Line Items]</t>
        </is>
      </c>
      <c r="B275" s="4" t="inlineStr">
        <is>
          <t xml:space="preserve"> </t>
        </is>
      </c>
      <c r="C275" s="4" t="inlineStr">
        <is>
          <t xml:space="preserve"> </t>
        </is>
      </c>
    </row>
    <row r="276">
      <c r="A276" s="4" t="inlineStr">
        <is>
          <t>Outstanding commitments to fund investments</t>
        </is>
      </c>
      <c r="B276" s="5" t="n">
        <v>2014</v>
      </c>
      <c r="C276" s="5" t="n">
        <v>1470</v>
      </c>
    </row>
    <row r="277">
      <c r="A277" s="4" t="inlineStr">
        <is>
          <t>Investment, Identifier [Axis]: Pacific BidCo Inc., First lien senior secured delayed draw term loan</t>
        </is>
      </c>
      <c r="B277" s="4" t="inlineStr">
        <is>
          <t xml:space="preserve"> </t>
        </is>
      </c>
      <c r="C277" s="4" t="inlineStr">
        <is>
          <t xml:space="preserve"> </t>
        </is>
      </c>
    </row>
    <row r="278">
      <c r="A278" s="3" t="inlineStr">
        <is>
          <t>Investments in and Advances to Affiliates [Line Items]</t>
        </is>
      </c>
      <c r="B278" s="4" t="inlineStr">
        <is>
          <t xml:space="preserve"> </t>
        </is>
      </c>
      <c r="C278" s="4" t="inlineStr">
        <is>
          <t xml:space="preserve"> </t>
        </is>
      </c>
    </row>
    <row r="279">
      <c r="A279" s="4" t="inlineStr">
        <is>
          <t>Outstanding commitments to fund investments</t>
        </is>
      </c>
      <c r="B279" s="5" t="n">
        <v>1145</v>
      </c>
      <c r="C279" s="5" t="n">
        <v>1145</v>
      </c>
    </row>
    <row r="280">
      <c r="A280" s="4" t="inlineStr">
        <is>
          <t>Investment, Identifier [Axis]: Patriot Acquisition TopCo S.A.R.L (dba Corza Health, Inc.), First lien senior secured revolving loan</t>
        </is>
      </c>
      <c r="B280" s="4" t="inlineStr">
        <is>
          <t xml:space="preserve"> </t>
        </is>
      </c>
      <c r="C280" s="4" t="inlineStr">
        <is>
          <t xml:space="preserve"> </t>
        </is>
      </c>
    </row>
    <row r="281">
      <c r="A281" s="3" t="inlineStr">
        <is>
          <t>Investments in and Advances to Affiliates [Line Items]</t>
        </is>
      </c>
      <c r="B281" s="4" t="inlineStr">
        <is>
          <t xml:space="preserve"> </t>
        </is>
      </c>
      <c r="C281" s="4" t="inlineStr">
        <is>
          <t xml:space="preserve"> </t>
        </is>
      </c>
    </row>
    <row r="282">
      <c r="A282" s="4" t="inlineStr">
        <is>
          <t>Outstanding commitments to fund investments</t>
        </is>
      </c>
      <c r="B282" s="5" t="n">
        <v>2654</v>
      </c>
      <c r="C282" s="5" t="n">
        <v>2086</v>
      </c>
    </row>
    <row r="283">
      <c r="A283" s="4" t="inlineStr">
        <is>
          <t>Investment, Identifier [Axis]: Peter C. Foy &amp; Associates Insurance Services, LLC (dba PCF Insurance Services), First lien senior secured revolving loan</t>
        </is>
      </c>
      <c r="B283" s="4" t="inlineStr">
        <is>
          <t xml:space="preserve"> </t>
        </is>
      </c>
      <c r="C283" s="4" t="inlineStr">
        <is>
          <t xml:space="preserve"> </t>
        </is>
      </c>
    </row>
    <row r="284">
      <c r="A284" s="3" t="inlineStr">
        <is>
          <t>Investments in and Advances to Affiliates [Line Items]</t>
        </is>
      </c>
      <c r="B284" s="4" t="inlineStr">
        <is>
          <t xml:space="preserve"> </t>
        </is>
      </c>
      <c r="C284" s="4" t="inlineStr">
        <is>
          <t xml:space="preserve"> </t>
        </is>
      </c>
    </row>
    <row r="285">
      <c r="A285" s="4" t="inlineStr">
        <is>
          <t>Outstanding commitments to fund investments</t>
        </is>
      </c>
      <c r="B285" s="5" t="n">
        <v>1552</v>
      </c>
      <c r="C285" s="5" t="n">
        <v>1552</v>
      </c>
    </row>
    <row r="286">
      <c r="A286" s="4" t="inlineStr">
        <is>
          <t>Investment, Identifier [Axis]: Plasma Buyer LLC (dba Pathgroup), First lien senior secured delayed draw term loan</t>
        </is>
      </c>
      <c r="B286" s="4" t="inlineStr">
        <is>
          <t xml:space="preserve"> </t>
        </is>
      </c>
      <c r="C286" s="4" t="inlineStr">
        <is>
          <t xml:space="preserve"> </t>
        </is>
      </c>
    </row>
    <row r="287">
      <c r="A287" s="3" t="inlineStr">
        <is>
          <t>Investments in and Advances to Affiliates [Line Items]</t>
        </is>
      </c>
      <c r="B287" s="4" t="inlineStr">
        <is>
          <t xml:space="preserve"> </t>
        </is>
      </c>
      <c r="C287" s="4" t="inlineStr">
        <is>
          <t xml:space="preserve"> </t>
        </is>
      </c>
    </row>
    <row r="288">
      <c r="A288" s="4" t="inlineStr">
        <is>
          <t>Outstanding commitments to fund investments</t>
        </is>
      </c>
      <c r="B288" s="5" t="n">
        <v>176</v>
      </c>
      <c r="C288" s="5" t="n">
        <v>176</v>
      </c>
    </row>
    <row r="289">
      <c r="A289" s="4" t="inlineStr">
        <is>
          <t>Investment, Identifier [Axis]: Plasma Buyer LLC (dba Pathgroup), First lien senior secured revolving loan</t>
        </is>
      </c>
      <c r="B289" s="4" t="inlineStr">
        <is>
          <t xml:space="preserve"> </t>
        </is>
      </c>
      <c r="C289" s="4" t="inlineStr">
        <is>
          <t xml:space="preserve"> </t>
        </is>
      </c>
    </row>
    <row r="290">
      <c r="A290" s="3" t="inlineStr">
        <is>
          <t>Investments in and Advances to Affiliates [Line Items]</t>
        </is>
      </c>
      <c r="B290" s="4" t="inlineStr">
        <is>
          <t xml:space="preserve"> </t>
        </is>
      </c>
      <c r="C290" s="4" t="inlineStr">
        <is>
          <t xml:space="preserve"> </t>
        </is>
      </c>
    </row>
    <row r="291">
      <c r="A291" s="4" t="inlineStr">
        <is>
          <t>Outstanding commitments to fund investments</t>
        </is>
      </c>
      <c r="B291" s="5" t="n">
        <v>61</v>
      </c>
      <c r="C291" s="5" t="n">
        <v>76</v>
      </c>
    </row>
    <row r="292">
      <c r="A292" s="4" t="inlineStr">
        <is>
          <t>Investment, Identifier [Axis]: Pluralsight, LLC, First lien senior secured revolving loan</t>
        </is>
      </c>
      <c r="B292" s="4" t="inlineStr">
        <is>
          <t xml:space="preserve"> </t>
        </is>
      </c>
      <c r="C292" s="4" t="inlineStr">
        <is>
          <t xml:space="preserve"> </t>
        </is>
      </c>
    </row>
    <row r="293">
      <c r="A293" s="3" t="inlineStr">
        <is>
          <t>Investments in and Advances to Affiliates [Line Items]</t>
        </is>
      </c>
      <c r="B293" s="4" t="inlineStr">
        <is>
          <t xml:space="preserve"> </t>
        </is>
      </c>
      <c r="C293" s="4" t="inlineStr">
        <is>
          <t xml:space="preserve"> </t>
        </is>
      </c>
    </row>
    <row r="294">
      <c r="A294" s="4" t="inlineStr">
        <is>
          <t>Outstanding commitments to fund investments</t>
        </is>
      </c>
      <c r="B294" s="5" t="n">
        <v>483</v>
      </c>
      <c r="C294" s="5" t="n">
        <v>647</v>
      </c>
    </row>
    <row r="295">
      <c r="A295" s="4" t="inlineStr">
        <is>
          <t>Investment, Identifier [Axis]: QAD Inc., First lien senior secured revolving loan</t>
        </is>
      </c>
      <c r="B295" s="4" t="inlineStr">
        <is>
          <t xml:space="preserve"> </t>
        </is>
      </c>
      <c r="C295" s="4" t="inlineStr">
        <is>
          <t xml:space="preserve"> </t>
        </is>
      </c>
    </row>
    <row r="296">
      <c r="A296" s="3" t="inlineStr">
        <is>
          <t>Investments in and Advances to Affiliates [Line Items]</t>
        </is>
      </c>
      <c r="B296" s="4" t="inlineStr">
        <is>
          <t xml:space="preserve"> </t>
        </is>
      </c>
      <c r="C296" s="4" t="inlineStr">
        <is>
          <t xml:space="preserve"> </t>
        </is>
      </c>
    </row>
    <row r="297">
      <c r="A297" s="4" t="inlineStr">
        <is>
          <t>Outstanding commitments to fund investments</t>
        </is>
      </c>
      <c r="B297" s="5" t="n">
        <v>6000</v>
      </c>
      <c r="C297" s="5" t="n">
        <v>6000</v>
      </c>
    </row>
    <row r="298">
      <c r="A298" s="4" t="inlineStr">
        <is>
          <t>Investment, Identifier [Axis]: Quva Pharma, Inc., First lien senior secured revolving loan</t>
        </is>
      </c>
      <c r="B298" s="4" t="inlineStr">
        <is>
          <t xml:space="preserve"> </t>
        </is>
      </c>
      <c r="C298" s="4" t="inlineStr">
        <is>
          <t xml:space="preserve"> </t>
        </is>
      </c>
    </row>
    <row r="299">
      <c r="A299" s="3" t="inlineStr">
        <is>
          <t>Investments in and Advances to Affiliates [Line Items]</t>
        </is>
      </c>
      <c r="B299" s="4" t="inlineStr">
        <is>
          <t xml:space="preserve"> </t>
        </is>
      </c>
      <c r="C299" s="4" t="inlineStr">
        <is>
          <t xml:space="preserve"> </t>
        </is>
      </c>
    </row>
    <row r="300">
      <c r="A300" s="4" t="inlineStr">
        <is>
          <t>Outstanding commitments to fund investments</t>
        </is>
      </c>
      <c r="B300" s="5" t="n">
        <v>922</v>
      </c>
      <c r="C300" s="5" t="n">
        <v>615</v>
      </c>
    </row>
    <row r="301">
      <c r="A301" s="4" t="inlineStr">
        <is>
          <t>Investment, Identifier [Axis]: RL Datix Holdings (USA), Inc., First lien senior secured revolving loan</t>
        </is>
      </c>
      <c r="B301" s="4" t="inlineStr">
        <is>
          <t xml:space="preserve"> </t>
        </is>
      </c>
      <c r="C301" s="4" t="inlineStr">
        <is>
          <t xml:space="preserve"> </t>
        </is>
      </c>
    </row>
    <row r="302">
      <c r="A302" s="3" t="inlineStr">
        <is>
          <t>Investments in and Advances to Affiliates [Line Items]</t>
        </is>
      </c>
      <c r="B302" s="4" t="inlineStr">
        <is>
          <t xml:space="preserve"> </t>
        </is>
      </c>
      <c r="C302" s="4" t="inlineStr">
        <is>
          <t xml:space="preserve"> </t>
        </is>
      </c>
    </row>
    <row r="303">
      <c r="A303" s="4" t="inlineStr">
        <is>
          <t>Outstanding commitments to fund investments</t>
        </is>
      </c>
      <c r="B303" s="5" t="n">
        <v>2657</v>
      </c>
      <c r="C303" s="5" t="n">
        <v>0</v>
      </c>
    </row>
    <row r="304">
      <c r="A304" s="4" t="inlineStr">
        <is>
          <t>Investment, Identifier [Axis]: Relativity ODA LLC, First lien senior secured revolving loan</t>
        </is>
      </c>
      <c r="B304" s="4" t="inlineStr">
        <is>
          <t xml:space="preserve"> </t>
        </is>
      </c>
      <c r="C304" s="4" t="inlineStr">
        <is>
          <t xml:space="preserve"> </t>
        </is>
      </c>
    </row>
    <row r="305">
      <c r="A305" s="3" t="inlineStr">
        <is>
          <t>Investments in and Advances to Affiliates [Line Items]</t>
        </is>
      </c>
      <c r="B305" s="4" t="inlineStr">
        <is>
          <t xml:space="preserve"> </t>
        </is>
      </c>
      <c r="C305" s="4" t="inlineStr">
        <is>
          <t xml:space="preserve"> </t>
        </is>
      </c>
    </row>
    <row r="306">
      <c r="A306" s="4" t="inlineStr">
        <is>
          <t>Outstanding commitments to fund investments</t>
        </is>
      </c>
      <c r="B306" s="5" t="n">
        <v>1480</v>
      </c>
      <c r="C306" s="5" t="n">
        <v>1480</v>
      </c>
    </row>
    <row r="307">
      <c r="A307" s="4" t="inlineStr">
        <is>
          <t>Investment, Identifier [Axis]: SWK BUYER, Inc. (dba Stonewall Kitchen), First lien senior secured delayed draw term loan</t>
        </is>
      </c>
      <c r="B307" s="4" t="inlineStr">
        <is>
          <t xml:space="preserve"> </t>
        </is>
      </c>
      <c r="C307" s="4" t="inlineStr">
        <is>
          <t xml:space="preserve"> </t>
        </is>
      </c>
    </row>
    <row r="308">
      <c r="A308" s="3" t="inlineStr">
        <is>
          <t>Investments in and Advances to Affiliates [Line Items]</t>
        </is>
      </c>
      <c r="B308" s="4" t="inlineStr">
        <is>
          <t xml:space="preserve"> </t>
        </is>
      </c>
      <c r="C308" s="4" t="inlineStr">
        <is>
          <t xml:space="preserve"> </t>
        </is>
      </c>
    </row>
    <row r="309">
      <c r="A309" s="4" t="inlineStr">
        <is>
          <t>Outstanding commitments to fund investments</t>
        </is>
      </c>
      <c r="B309" s="5" t="n">
        <v>0</v>
      </c>
      <c r="C309" s="5" t="n">
        <v>175</v>
      </c>
    </row>
    <row r="310">
      <c r="A310" s="4" t="inlineStr">
        <is>
          <t>Investment, Identifier [Axis]: SWK BUYER, Inc. (dba Stonewall Kitchen), First lien senior secured revolving loan</t>
        </is>
      </c>
      <c r="B310" s="4" t="inlineStr">
        <is>
          <t xml:space="preserve"> </t>
        </is>
      </c>
      <c r="C310" s="4" t="inlineStr">
        <is>
          <t xml:space="preserve"> </t>
        </is>
      </c>
    </row>
    <row r="311">
      <c r="A311" s="3" t="inlineStr">
        <is>
          <t>Investments in and Advances to Affiliates [Line Items]</t>
        </is>
      </c>
      <c r="B311" s="4" t="inlineStr">
        <is>
          <t xml:space="preserve"> </t>
        </is>
      </c>
      <c r="C311" s="4" t="inlineStr">
        <is>
          <t xml:space="preserve"> </t>
        </is>
      </c>
    </row>
    <row r="312">
      <c r="A312" s="4" t="inlineStr">
        <is>
          <t>Outstanding commitments to fund investments</t>
        </is>
      </c>
      <c r="B312" s="5" t="n">
        <v>25</v>
      </c>
      <c r="C312" s="5" t="n">
        <v>46</v>
      </c>
    </row>
    <row r="313">
      <c r="A313" s="4" t="inlineStr">
        <is>
          <t>Investment, Identifier [Axis]: Sailpoint Technologies Holdings, Inc., First lien senior secured revolving loan</t>
        </is>
      </c>
      <c r="B313" s="4" t="inlineStr">
        <is>
          <t xml:space="preserve"> </t>
        </is>
      </c>
      <c r="C313" s="4" t="inlineStr">
        <is>
          <t xml:space="preserve"> </t>
        </is>
      </c>
    </row>
    <row r="314">
      <c r="A314" s="3" t="inlineStr">
        <is>
          <t>Investments in and Advances to Affiliates [Line Items]</t>
        </is>
      </c>
      <c r="B314" s="4" t="inlineStr">
        <is>
          <t xml:space="preserve"> </t>
        </is>
      </c>
      <c r="C314" s="4" t="inlineStr">
        <is>
          <t xml:space="preserve"> </t>
        </is>
      </c>
    </row>
    <row r="315">
      <c r="A315" s="4" t="inlineStr">
        <is>
          <t>Outstanding commitments to fund investments</t>
        </is>
      </c>
      <c r="B315" s="5" t="n">
        <v>2179</v>
      </c>
      <c r="C315" s="5" t="n">
        <v>2179</v>
      </c>
    </row>
    <row r="316">
      <c r="A316" s="4" t="inlineStr">
        <is>
          <t>Investment, Identifier [Axis]: Securonix, Inc., First lien senior secured revolving loan</t>
        </is>
      </c>
      <c r="B316" s="4" t="inlineStr">
        <is>
          <t xml:space="preserve"> </t>
        </is>
      </c>
      <c r="C316" s="4" t="inlineStr">
        <is>
          <t xml:space="preserve"> </t>
        </is>
      </c>
    </row>
    <row r="317">
      <c r="A317" s="3" t="inlineStr">
        <is>
          <t>Investments in and Advances to Affiliates [Line Items]</t>
        </is>
      </c>
      <c r="B317" s="4" t="inlineStr">
        <is>
          <t xml:space="preserve"> </t>
        </is>
      </c>
      <c r="C317" s="4" t="inlineStr">
        <is>
          <t xml:space="preserve"> </t>
        </is>
      </c>
    </row>
    <row r="318">
      <c r="A318" s="4" t="inlineStr">
        <is>
          <t>Outstanding commitments to fund investments</t>
        </is>
      </c>
      <c r="B318" s="5" t="n">
        <v>153</v>
      </c>
      <c r="C318" s="5" t="n">
        <v>153</v>
      </c>
    </row>
    <row r="319">
      <c r="A319" s="4" t="inlineStr">
        <is>
          <t>Investment, Identifier [Axis]: Sensor Technology Topco, Inc. (dba Humanetics), First lien senior secured revolving loan</t>
        </is>
      </c>
      <c r="B319" s="4" t="inlineStr">
        <is>
          <t xml:space="preserve"> </t>
        </is>
      </c>
      <c r="C319" s="4" t="inlineStr">
        <is>
          <t xml:space="preserve"> </t>
        </is>
      </c>
    </row>
    <row r="320">
      <c r="A320" s="3" t="inlineStr">
        <is>
          <t>Investments in and Advances to Affiliates [Line Items]</t>
        </is>
      </c>
      <c r="B320" s="4" t="inlineStr">
        <is>
          <t xml:space="preserve"> </t>
        </is>
      </c>
      <c r="C320" s="4" t="inlineStr">
        <is>
          <t xml:space="preserve"> </t>
        </is>
      </c>
    </row>
    <row r="321">
      <c r="A321" s="4" t="inlineStr">
        <is>
          <t>Outstanding commitments to fund investments</t>
        </is>
      </c>
      <c r="B321" s="5" t="n">
        <v>951</v>
      </c>
      <c r="C321" s="5" t="n">
        <v>0</v>
      </c>
    </row>
    <row r="322">
      <c r="A322" s="4" t="inlineStr">
        <is>
          <t>Investment, Identifier [Axis]: Simplisafe Holding Corporation, First lien senior secured delayed draw term loan</t>
        </is>
      </c>
      <c r="B322" s="4" t="inlineStr">
        <is>
          <t xml:space="preserve"> </t>
        </is>
      </c>
      <c r="C322" s="4" t="inlineStr">
        <is>
          <t xml:space="preserve"> </t>
        </is>
      </c>
    </row>
    <row r="323">
      <c r="A323" s="3" t="inlineStr">
        <is>
          <t>Investments in and Advances to Affiliates [Line Items]</t>
        </is>
      </c>
      <c r="B323" s="4" t="inlineStr">
        <is>
          <t xml:space="preserve"> </t>
        </is>
      </c>
      <c r="C323" s="4" t="inlineStr">
        <is>
          <t xml:space="preserve"> </t>
        </is>
      </c>
    </row>
    <row r="324">
      <c r="A324" s="4" t="inlineStr">
        <is>
          <t>Outstanding commitments to fund investments</t>
        </is>
      </c>
      <c r="B324" s="5" t="n">
        <v>189</v>
      </c>
      <c r="C324" s="5" t="n">
        <v>257</v>
      </c>
    </row>
    <row r="325">
      <c r="A325" s="4" t="inlineStr">
        <is>
          <t>Investment, Identifier [Axis]: Smarsh Inc., First lien senior secured delayed draw term loan</t>
        </is>
      </c>
      <c r="B325" s="4" t="inlineStr">
        <is>
          <t xml:space="preserve"> </t>
        </is>
      </c>
      <c r="C325" s="4" t="inlineStr">
        <is>
          <t xml:space="preserve"> </t>
        </is>
      </c>
    </row>
    <row r="326">
      <c r="A326" s="3" t="inlineStr">
        <is>
          <t>Investments in and Advances to Affiliates [Line Items]</t>
        </is>
      </c>
      <c r="B326" s="4" t="inlineStr">
        <is>
          <t xml:space="preserve"> </t>
        </is>
      </c>
      <c r="C326" s="4" t="inlineStr">
        <is>
          <t xml:space="preserve"> </t>
        </is>
      </c>
    </row>
    <row r="327">
      <c r="A327" s="4" t="inlineStr">
        <is>
          <t>Outstanding commitments to fund investments</t>
        </is>
      </c>
      <c r="B327" s="5" t="n">
        <v>95</v>
      </c>
      <c r="C327" s="5" t="n">
        <v>95</v>
      </c>
    </row>
    <row r="328">
      <c r="A328" s="4" t="inlineStr">
        <is>
          <t>Investment, Identifier [Axis]: Smarsh Inc., First lien senior secured revolving loan</t>
        </is>
      </c>
      <c r="B328" s="4" t="inlineStr">
        <is>
          <t xml:space="preserve"> </t>
        </is>
      </c>
      <c r="C328" s="4" t="inlineStr">
        <is>
          <t xml:space="preserve"> </t>
        </is>
      </c>
    </row>
    <row r="329">
      <c r="A329" s="3" t="inlineStr">
        <is>
          <t>Investments in and Advances to Affiliates [Line Items]</t>
        </is>
      </c>
      <c r="B329" s="4" t="inlineStr">
        <is>
          <t xml:space="preserve"> </t>
        </is>
      </c>
      <c r="C329" s="4" t="inlineStr">
        <is>
          <t xml:space="preserve"> </t>
        </is>
      </c>
    </row>
    <row r="330">
      <c r="A330" s="4" t="inlineStr">
        <is>
          <t>Outstanding commitments to fund investments</t>
        </is>
      </c>
      <c r="B330" s="5" t="n">
        <v>8</v>
      </c>
      <c r="C330" s="5" t="n">
        <v>48</v>
      </c>
    </row>
    <row r="331">
      <c r="A331" s="4" t="inlineStr">
        <is>
          <t>Investment, Identifier [Axis]: Sonny's Enterprises, LLC, First lien senior secured delayed draw term loan</t>
        </is>
      </c>
      <c r="B331" s="4" t="inlineStr">
        <is>
          <t xml:space="preserve"> </t>
        </is>
      </c>
      <c r="C331" s="4" t="inlineStr">
        <is>
          <t xml:space="preserve"> </t>
        </is>
      </c>
    </row>
    <row r="332">
      <c r="A332" s="3" t="inlineStr">
        <is>
          <t>Investments in and Advances to Affiliates [Line Items]</t>
        </is>
      </c>
      <c r="B332" s="4" t="inlineStr">
        <is>
          <t xml:space="preserve"> </t>
        </is>
      </c>
      <c r="C332" s="4" t="inlineStr">
        <is>
          <t xml:space="preserve"> </t>
        </is>
      </c>
    </row>
    <row r="333">
      <c r="A333" s="4" t="inlineStr">
        <is>
          <t>Outstanding commitments to fund investments</t>
        </is>
      </c>
      <c r="B333" s="5" t="n">
        <v>620</v>
      </c>
      <c r="C333" s="5" t="n">
        <v>0</v>
      </c>
    </row>
    <row r="334">
      <c r="A334" s="4" t="inlineStr">
        <is>
          <t>Investment, Identifier [Axis]: Sonny's Enterprises, LLC, First lien senior secured revolving loan 1</t>
        </is>
      </c>
      <c r="B334" s="4" t="inlineStr">
        <is>
          <t xml:space="preserve"> </t>
        </is>
      </c>
      <c r="C334" s="4" t="inlineStr">
        <is>
          <t xml:space="preserve"> </t>
        </is>
      </c>
    </row>
    <row r="335">
      <c r="A335" s="3" t="inlineStr">
        <is>
          <t>Investments in and Advances to Affiliates [Line Items]</t>
        </is>
      </c>
      <c r="B335" s="4" t="inlineStr">
        <is>
          <t xml:space="preserve"> </t>
        </is>
      </c>
      <c r="C335" s="4" t="inlineStr">
        <is>
          <t xml:space="preserve"> </t>
        </is>
      </c>
    </row>
    <row r="336">
      <c r="A336" s="4" t="inlineStr">
        <is>
          <t>Outstanding commitments to fund investments</t>
        </is>
      </c>
      <c r="B336" s="5" t="n">
        <v>0</v>
      </c>
      <c r="C336" s="5" t="n">
        <v>3944</v>
      </c>
    </row>
    <row r="337">
      <c r="A337" s="4" t="inlineStr">
        <is>
          <t>Investment, Identifier [Axis]: Sonny's Enterprises, LLC, First lien senior secured revolving loan 2</t>
        </is>
      </c>
      <c r="B337" s="4" t="inlineStr">
        <is>
          <t xml:space="preserve"> </t>
        </is>
      </c>
      <c r="C337" s="4" t="inlineStr">
        <is>
          <t xml:space="preserve"> </t>
        </is>
      </c>
    </row>
    <row r="338">
      <c r="A338" s="3" t="inlineStr">
        <is>
          <t>Investments in and Advances to Affiliates [Line Items]</t>
        </is>
      </c>
      <c r="B338" s="4" t="inlineStr">
        <is>
          <t xml:space="preserve"> </t>
        </is>
      </c>
      <c r="C338" s="4" t="inlineStr">
        <is>
          <t xml:space="preserve"> </t>
        </is>
      </c>
    </row>
    <row r="339">
      <c r="A339" s="4" t="inlineStr">
        <is>
          <t>Outstanding commitments to fund investments</t>
        </is>
      </c>
      <c r="B339" s="5" t="n">
        <v>4491</v>
      </c>
      <c r="C339" s="5" t="n">
        <v>0</v>
      </c>
    </row>
    <row r="340">
      <c r="A340" s="4" t="inlineStr">
        <is>
          <t>Investment, Identifier [Axis]: Spotless Brands, LLC, First lien senior secured revolving loan</t>
        </is>
      </c>
      <c r="B340" s="4" t="inlineStr">
        <is>
          <t xml:space="preserve"> </t>
        </is>
      </c>
      <c r="C340" s="4" t="inlineStr">
        <is>
          <t xml:space="preserve"> </t>
        </is>
      </c>
    </row>
    <row r="341">
      <c r="A341" s="3" t="inlineStr">
        <is>
          <t>Investments in and Advances to Affiliates [Line Items]</t>
        </is>
      </c>
      <c r="B341" s="4" t="inlineStr">
        <is>
          <t xml:space="preserve"> </t>
        </is>
      </c>
      <c r="C341" s="4" t="inlineStr">
        <is>
          <t xml:space="preserve"> </t>
        </is>
      </c>
    </row>
    <row r="342">
      <c r="A342" s="4" t="inlineStr">
        <is>
          <t>Outstanding commitments to fund investments</t>
        </is>
      </c>
      <c r="B342" s="5" t="n">
        <v>1305</v>
      </c>
      <c r="C342" s="5" t="n">
        <v>1305</v>
      </c>
    </row>
    <row r="343">
      <c r="A343" s="4" t="inlineStr">
        <is>
          <t>Investment, Identifier [Axis]: TC Holdings, LLC (dba TrialCard), First lien senior secured revolving loan</t>
        </is>
      </c>
      <c r="B343" s="4" t="inlineStr">
        <is>
          <t xml:space="preserve"> </t>
        </is>
      </c>
      <c r="C343" s="4" t="inlineStr">
        <is>
          <t xml:space="preserve"> </t>
        </is>
      </c>
    </row>
    <row r="344">
      <c r="A344" s="3" t="inlineStr">
        <is>
          <t>Investments in and Advances to Affiliates [Line Items]</t>
        </is>
      </c>
      <c r="B344" s="4" t="inlineStr">
        <is>
          <t xml:space="preserve"> </t>
        </is>
      </c>
      <c r="C344" s="4" t="inlineStr">
        <is>
          <t xml:space="preserve"> </t>
        </is>
      </c>
    </row>
    <row r="345">
      <c r="A345" s="4" t="inlineStr">
        <is>
          <t>Outstanding commitments to fund investments</t>
        </is>
      </c>
      <c r="B345" s="5" t="n">
        <v>268</v>
      </c>
      <c r="C345" s="5" t="n">
        <v>268</v>
      </c>
    </row>
    <row r="346">
      <c r="A346" s="4" t="inlineStr">
        <is>
          <t>Investment, Identifier [Axis]: TEMPO BUYER CORP. (dba Global Claims Services), First lien senior secured delayed draw term loan</t>
        </is>
      </c>
      <c r="B346" s="4" t="inlineStr">
        <is>
          <t xml:space="preserve"> </t>
        </is>
      </c>
      <c r="C346" s="4" t="inlineStr">
        <is>
          <t xml:space="preserve"> </t>
        </is>
      </c>
    </row>
    <row r="347">
      <c r="A347" s="3" t="inlineStr">
        <is>
          <t>Investments in and Advances to Affiliates [Line Items]</t>
        </is>
      </c>
      <c r="B347" s="4" t="inlineStr">
        <is>
          <t xml:space="preserve"> </t>
        </is>
      </c>
      <c r="C347" s="4" t="inlineStr">
        <is>
          <t xml:space="preserve"> </t>
        </is>
      </c>
    </row>
    <row r="348">
      <c r="A348" s="4" t="inlineStr">
        <is>
          <t>Outstanding commitments to fund investments</t>
        </is>
      </c>
      <c r="B348" s="5" t="n">
        <v>0</v>
      </c>
      <c r="C348" s="5" t="n">
        <v>10317</v>
      </c>
    </row>
    <row r="349">
      <c r="A349" s="4" t="inlineStr">
        <is>
          <t>Investment, Identifier [Axis]: TEMPO BUYER CORP. (dba Global Claims Services), First lien senior secured revolving loan</t>
        </is>
      </c>
      <c r="B349" s="4" t="inlineStr">
        <is>
          <t xml:space="preserve"> </t>
        </is>
      </c>
      <c r="C349" s="4" t="inlineStr">
        <is>
          <t xml:space="preserve"> </t>
        </is>
      </c>
    </row>
    <row r="350">
      <c r="A350" s="3" t="inlineStr">
        <is>
          <t>Investments in and Advances to Affiliates [Line Items]</t>
        </is>
      </c>
      <c r="B350" s="4" t="inlineStr">
        <is>
          <t xml:space="preserve"> </t>
        </is>
      </c>
      <c r="C350" s="4" t="inlineStr">
        <is>
          <t xml:space="preserve"> </t>
        </is>
      </c>
    </row>
    <row r="351">
      <c r="A351" s="4" t="inlineStr">
        <is>
          <t>Outstanding commitments to fund investments</t>
        </is>
      </c>
      <c r="B351" s="5" t="n">
        <v>3198</v>
      </c>
      <c r="C351" s="5" t="n">
        <v>4746</v>
      </c>
    </row>
    <row r="352">
      <c r="A352" s="4" t="inlineStr">
        <is>
          <t>Investment, Identifier [Axis]: Tahoe Finco, LLC, First lien senior secured revolving loan</t>
        </is>
      </c>
      <c r="B352" s="4" t="inlineStr">
        <is>
          <t xml:space="preserve"> </t>
        </is>
      </c>
      <c r="C352" s="4" t="inlineStr">
        <is>
          <t xml:space="preserve"> </t>
        </is>
      </c>
    </row>
    <row r="353">
      <c r="A353" s="3" t="inlineStr">
        <is>
          <t>Investments in and Advances to Affiliates [Line Items]</t>
        </is>
      </c>
      <c r="B353" s="4" t="inlineStr">
        <is>
          <t xml:space="preserve"> </t>
        </is>
      </c>
      <c r="C353" s="4" t="inlineStr">
        <is>
          <t xml:space="preserve"> </t>
        </is>
      </c>
    </row>
    <row r="354">
      <c r="A354" s="4" t="inlineStr">
        <is>
          <t>Outstanding commitments to fund investments</t>
        </is>
      </c>
      <c r="B354" s="5" t="n">
        <v>6279</v>
      </c>
      <c r="C354" s="5" t="n">
        <v>6279</v>
      </c>
    </row>
    <row r="355">
      <c r="A355" s="4" t="inlineStr">
        <is>
          <t>Investment, Identifier [Axis]: Tamarack Intermediate, L.L.C. (dba Verisk 3E), First lien senior secured revolving loan</t>
        </is>
      </c>
      <c r="B355" s="4" t="inlineStr">
        <is>
          <t xml:space="preserve"> </t>
        </is>
      </c>
      <c r="C355" s="4" t="inlineStr">
        <is>
          <t xml:space="preserve"> </t>
        </is>
      </c>
    </row>
    <row r="356">
      <c r="A356" s="3" t="inlineStr">
        <is>
          <t>Investments in and Advances to Affiliates [Line Items]</t>
        </is>
      </c>
      <c r="B356" s="4" t="inlineStr">
        <is>
          <t xml:space="preserve"> </t>
        </is>
      </c>
      <c r="C356" s="4" t="inlineStr">
        <is>
          <t xml:space="preserve"> </t>
        </is>
      </c>
    </row>
    <row r="357">
      <c r="A357" s="4" t="inlineStr">
        <is>
          <t>Outstanding commitments to fund investments</t>
        </is>
      </c>
      <c r="B357" s="5" t="n">
        <v>94</v>
      </c>
      <c r="C357" s="5" t="n">
        <v>92</v>
      </c>
    </row>
    <row r="358">
      <c r="A358" s="4" t="inlineStr">
        <is>
          <t>Investment, Identifier [Axis]: The Shade Store, LLC, First lien senior secured revolving loan</t>
        </is>
      </c>
      <c r="B358" s="4" t="inlineStr">
        <is>
          <t xml:space="preserve"> </t>
        </is>
      </c>
      <c r="C358" s="4" t="inlineStr">
        <is>
          <t xml:space="preserve"> </t>
        </is>
      </c>
    </row>
    <row r="359">
      <c r="A359" s="3" t="inlineStr">
        <is>
          <t>Investments in and Advances to Affiliates [Line Items]</t>
        </is>
      </c>
      <c r="B359" s="4" t="inlineStr">
        <is>
          <t xml:space="preserve"> </t>
        </is>
      </c>
      <c r="C359" s="4" t="inlineStr">
        <is>
          <t xml:space="preserve"> </t>
        </is>
      </c>
    </row>
    <row r="360">
      <c r="A360" s="4" t="inlineStr">
        <is>
          <t>Outstanding commitments to fund investments</t>
        </is>
      </c>
      <c r="B360" s="5" t="n">
        <v>3309</v>
      </c>
      <c r="C360" s="5" t="n">
        <v>4255</v>
      </c>
    </row>
    <row r="361">
      <c r="A361" s="4" t="inlineStr">
        <is>
          <t>Investment, Identifier [Axis]: Thunder Purchaser, Inc. (dba Vector Solutions), First lien senior secured delayed draw term loan</t>
        </is>
      </c>
      <c r="B361" s="4" t="inlineStr">
        <is>
          <t xml:space="preserve"> </t>
        </is>
      </c>
      <c r="C361" s="4" t="inlineStr">
        <is>
          <t xml:space="preserve"> </t>
        </is>
      </c>
    </row>
    <row r="362">
      <c r="A362" s="3" t="inlineStr">
        <is>
          <t>Investments in and Advances to Affiliates [Line Items]</t>
        </is>
      </c>
      <c r="B362" s="4" t="inlineStr">
        <is>
          <t xml:space="preserve"> </t>
        </is>
      </c>
      <c r="C362" s="4" t="inlineStr">
        <is>
          <t xml:space="preserve"> </t>
        </is>
      </c>
    </row>
    <row r="363">
      <c r="A363" s="4" t="inlineStr">
        <is>
          <t>Outstanding commitments to fund investments</t>
        </is>
      </c>
      <c r="B363" s="5" t="n">
        <v>0</v>
      </c>
      <c r="C363" s="5" t="n">
        <v>3919</v>
      </c>
    </row>
    <row r="364">
      <c r="A364" s="4" t="inlineStr">
        <is>
          <t>Investment, Identifier [Axis]: Thunder Purchaser, Inc. (dba Vector Solutions), First lien senior secured revolving loan</t>
        </is>
      </c>
      <c r="B364" s="4" t="inlineStr">
        <is>
          <t xml:space="preserve"> </t>
        </is>
      </c>
      <c r="C364" s="4" t="inlineStr">
        <is>
          <t xml:space="preserve"> </t>
        </is>
      </c>
    </row>
    <row r="365">
      <c r="A365" s="3" t="inlineStr">
        <is>
          <t>Investments in and Advances to Affiliates [Line Items]</t>
        </is>
      </c>
      <c r="B365" s="4" t="inlineStr">
        <is>
          <t xml:space="preserve"> </t>
        </is>
      </c>
      <c r="C365" s="4" t="inlineStr">
        <is>
          <t xml:space="preserve"> </t>
        </is>
      </c>
    </row>
    <row r="366">
      <c r="A366" s="4" t="inlineStr">
        <is>
          <t>Outstanding commitments to fund investments</t>
        </is>
      </c>
      <c r="B366" s="5" t="n">
        <v>337</v>
      </c>
      <c r="C366" s="5" t="n">
        <v>1409</v>
      </c>
    </row>
    <row r="367">
      <c r="A367" s="4" t="inlineStr">
        <is>
          <t>Investment, Identifier [Axis]: Troon Golf, L.L.C., First lien senior secured revolving loan</t>
        </is>
      </c>
      <c r="B367" s="4" t="inlineStr">
        <is>
          <t xml:space="preserve"> </t>
        </is>
      </c>
      <c r="C367" s="4" t="inlineStr">
        <is>
          <t xml:space="preserve"> </t>
        </is>
      </c>
    </row>
    <row r="368">
      <c r="A368" s="3" t="inlineStr">
        <is>
          <t>Investments in and Advances to Affiliates [Line Items]</t>
        </is>
      </c>
      <c r="B368" s="4" t="inlineStr">
        <is>
          <t xml:space="preserve"> </t>
        </is>
      </c>
      <c r="C368" s="4" t="inlineStr">
        <is>
          <t xml:space="preserve"> </t>
        </is>
      </c>
    </row>
    <row r="369">
      <c r="A369" s="4" t="inlineStr">
        <is>
          <t>Outstanding commitments to fund investments</t>
        </is>
      </c>
      <c r="B369" s="5" t="n">
        <v>5405</v>
      </c>
      <c r="C369" s="5" t="n">
        <v>5405</v>
      </c>
    </row>
    <row r="370">
      <c r="A370" s="4" t="inlineStr">
        <is>
          <t>Investment, Identifier [Axis]: USRP Holdings, Inc. (dba U.S. Retirement and Benefits Partners), First lien senior secured revolving loan</t>
        </is>
      </c>
      <c r="B370" s="4" t="inlineStr">
        <is>
          <t xml:space="preserve"> </t>
        </is>
      </c>
      <c r="C370" s="4" t="inlineStr">
        <is>
          <t xml:space="preserve"> </t>
        </is>
      </c>
    </row>
    <row r="371">
      <c r="A371" s="3" t="inlineStr">
        <is>
          <t>Investments in and Advances to Affiliates [Line Items]</t>
        </is>
      </c>
      <c r="B371" s="4" t="inlineStr">
        <is>
          <t xml:space="preserve"> </t>
        </is>
      </c>
      <c r="C371" s="4" t="inlineStr">
        <is>
          <t xml:space="preserve"> </t>
        </is>
      </c>
    </row>
    <row r="372">
      <c r="A372" s="4" t="inlineStr">
        <is>
          <t>Outstanding commitments to fund investments</t>
        </is>
      </c>
      <c r="B372" s="5" t="n">
        <v>1096</v>
      </c>
      <c r="C372" s="5" t="n">
        <v>1096</v>
      </c>
    </row>
    <row r="373">
      <c r="A373" s="4" t="inlineStr">
        <is>
          <t>Investment, Identifier [Axis]: Ultimate Baked Goods Midco, LLC, First lien senior secured revolving loan</t>
        </is>
      </c>
      <c r="B373" s="4" t="inlineStr">
        <is>
          <t xml:space="preserve"> </t>
        </is>
      </c>
      <c r="C373" s="4" t="inlineStr">
        <is>
          <t xml:space="preserve"> </t>
        </is>
      </c>
    </row>
    <row r="374">
      <c r="A374" s="3" t="inlineStr">
        <is>
          <t>Investments in and Advances to Affiliates [Line Items]</t>
        </is>
      </c>
      <c r="B374" s="4" t="inlineStr">
        <is>
          <t xml:space="preserve"> </t>
        </is>
      </c>
      <c r="C374" s="4" t="inlineStr">
        <is>
          <t xml:space="preserve"> </t>
        </is>
      </c>
    </row>
    <row r="375">
      <c r="A375" s="4" t="inlineStr">
        <is>
          <t>Outstanding commitments to fund investments</t>
        </is>
      </c>
      <c r="B375" s="5" t="n">
        <v>2000</v>
      </c>
      <c r="C375" s="5" t="n">
        <v>1475</v>
      </c>
    </row>
    <row r="376">
      <c r="A376" s="4" t="inlineStr">
        <is>
          <t>Investment, Identifier [Axis]: Unified Women's Healthcare, LP, First lien senior secured delayed draw term loan</t>
        </is>
      </c>
      <c r="B376" s="4" t="inlineStr">
        <is>
          <t xml:space="preserve"> </t>
        </is>
      </c>
      <c r="C376" s="4" t="inlineStr">
        <is>
          <t xml:space="preserve"> </t>
        </is>
      </c>
    </row>
    <row r="377">
      <c r="A377" s="3" t="inlineStr">
        <is>
          <t>Investments in and Advances to Affiliates [Line Items]</t>
        </is>
      </c>
      <c r="B377" s="4" t="inlineStr">
        <is>
          <t xml:space="preserve"> </t>
        </is>
      </c>
      <c r="C377" s="4" t="inlineStr">
        <is>
          <t xml:space="preserve"> </t>
        </is>
      </c>
    </row>
    <row r="378">
      <c r="A378" s="4" t="inlineStr">
        <is>
          <t>Outstanding commitments to fund investments</t>
        </is>
      </c>
      <c r="B378" s="5" t="n">
        <v>0</v>
      </c>
      <c r="C378" s="5" t="n">
        <v>33</v>
      </c>
    </row>
    <row r="379">
      <c r="A379" s="4" t="inlineStr">
        <is>
          <t>Investment, Identifier [Axis]: Unified Women's Healthcare, LP, First lien senior secured revolving loan</t>
        </is>
      </c>
      <c r="B379" s="4" t="inlineStr">
        <is>
          <t xml:space="preserve"> </t>
        </is>
      </c>
      <c r="C379" s="4" t="inlineStr">
        <is>
          <t xml:space="preserve"> </t>
        </is>
      </c>
    </row>
    <row r="380">
      <c r="A380" s="3" t="inlineStr">
        <is>
          <t>Investments in and Advances to Affiliates [Line Items]</t>
        </is>
      </c>
      <c r="B380" s="4" t="inlineStr">
        <is>
          <t xml:space="preserve"> </t>
        </is>
      </c>
      <c r="C380" s="4" t="inlineStr">
        <is>
          <t xml:space="preserve"> </t>
        </is>
      </c>
    </row>
    <row r="381">
      <c r="A381" s="4" t="inlineStr">
        <is>
          <t>Outstanding commitments to fund investments</t>
        </is>
      </c>
      <c r="B381" s="5" t="n">
        <v>68</v>
      </c>
      <c r="C381" s="5" t="n">
        <v>88</v>
      </c>
    </row>
    <row r="382">
      <c r="A382" s="4" t="inlineStr">
        <is>
          <t>Investment, Identifier [Axis]: Velocity HoldCo III Inc. (dba VelocityEHS), First lien senior secured revolving loan</t>
        </is>
      </c>
      <c r="B382" s="4" t="inlineStr">
        <is>
          <t xml:space="preserve"> </t>
        </is>
      </c>
      <c r="C382" s="4" t="inlineStr">
        <is>
          <t xml:space="preserve"> </t>
        </is>
      </c>
    </row>
    <row r="383">
      <c r="A383" s="3" t="inlineStr">
        <is>
          <t>Investments in and Advances to Affiliates [Line Items]</t>
        </is>
      </c>
      <c r="B383" s="4" t="inlineStr">
        <is>
          <t xml:space="preserve"> </t>
        </is>
      </c>
      <c r="C383" s="4" t="inlineStr">
        <is>
          <t xml:space="preserve"> </t>
        </is>
      </c>
    </row>
    <row r="384">
      <c r="A384" s="4" t="inlineStr">
        <is>
          <t>Outstanding commitments to fund investments</t>
        </is>
      </c>
      <c r="B384" s="5" t="n">
        <v>276</v>
      </c>
      <c r="C384" s="5" t="n">
        <v>294</v>
      </c>
    </row>
    <row r="385">
      <c r="A385" s="4" t="inlineStr">
        <is>
          <t>Investment, Identifier [Axis]: Walker Edison Furniture Company LLC, First lien senior secured delayed draw term loan</t>
        </is>
      </c>
      <c r="B385" s="4" t="inlineStr">
        <is>
          <t xml:space="preserve"> </t>
        </is>
      </c>
      <c r="C385" s="4" t="inlineStr">
        <is>
          <t xml:space="preserve"> </t>
        </is>
      </c>
    </row>
    <row r="386">
      <c r="A386" s="3" t="inlineStr">
        <is>
          <t>Investments in and Advances to Affiliates [Line Items]</t>
        </is>
      </c>
      <c r="B386" s="4" t="inlineStr">
        <is>
          <t xml:space="preserve"> </t>
        </is>
      </c>
      <c r="C386" s="4" t="inlineStr">
        <is>
          <t xml:space="preserve"> </t>
        </is>
      </c>
    </row>
    <row r="387">
      <c r="A387" s="4" t="inlineStr">
        <is>
          <t>Outstanding commitments to fund investments</t>
        </is>
      </c>
      <c r="B387" s="5" t="n">
        <v>667</v>
      </c>
      <c r="C387" s="5" t="n">
        <v>0</v>
      </c>
    </row>
    <row r="388">
      <c r="A388" s="4" t="inlineStr">
        <is>
          <t>Investment, Identifier [Axis]: When I Work, Inc., First lien senior secured revolving loan</t>
        </is>
      </c>
      <c r="B388" s="4" t="inlineStr">
        <is>
          <t xml:space="preserve"> </t>
        </is>
      </c>
      <c r="C388" s="4" t="inlineStr">
        <is>
          <t xml:space="preserve"> </t>
        </is>
      </c>
    </row>
    <row r="389">
      <c r="A389" s="3" t="inlineStr">
        <is>
          <t>Investments in and Advances to Affiliates [Line Items]</t>
        </is>
      </c>
      <c r="B389" s="4" t="inlineStr">
        <is>
          <t xml:space="preserve"> </t>
        </is>
      </c>
      <c r="C389" s="4" t="inlineStr">
        <is>
          <t xml:space="preserve"> </t>
        </is>
      </c>
    </row>
    <row r="390">
      <c r="A390" s="4" t="inlineStr">
        <is>
          <t>Outstanding commitments to fund investments</t>
        </is>
      </c>
      <c r="B390" s="5" t="n">
        <v>4164</v>
      </c>
      <c r="C390" s="5" t="n">
        <v>4164</v>
      </c>
    </row>
    <row r="391">
      <c r="A391" s="4" t="inlineStr">
        <is>
          <t>Investment, Identifier [Axis]: Zendesk, Inc., First lien senior secured delayed draw term loan</t>
        </is>
      </c>
      <c r="B391" s="4" t="inlineStr">
        <is>
          <t xml:space="preserve"> </t>
        </is>
      </c>
      <c r="C391" s="4" t="inlineStr">
        <is>
          <t xml:space="preserve"> </t>
        </is>
      </c>
    </row>
    <row r="392">
      <c r="A392" s="3" t="inlineStr">
        <is>
          <t>Investments in and Advances to Affiliates [Line Items]</t>
        </is>
      </c>
      <c r="B392" s="4" t="inlineStr">
        <is>
          <t xml:space="preserve"> </t>
        </is>
      </c>
      <c r="C392" s="4" t="inlineStr">
        <is>
          <t xml:space="preserve"> </t>
        </is>
      </c>
    </row>
    <row r="393">
      <c r="A393" s="4" t="inlineStr">
        <is>
          <t>Outstanding commitments to fund investments</t>
        </is>
      </c>
      <c r="B393" s="5" t="n">
        <v>5857</v>
      </c>
      <c r="C393" s="5" t="n">
        <v>5857</v>
      </c>
    </row>
    <row r="394">
      <c r="A394" s="4" t="inlineStr">
        <is>
          <t>Investment, Identifier [Axis]: Zendesk, Inc., First lien senior secured revolving loan</t>
        </is>
      </c>
      <c r="B394" s="4" t="inlineStr">
        <is>
          <t xml:space="preserve"> </t>
        </is>
      </c>
      <c r="C394" s="4" t="inlineStr">
        <is>
          <t xml:space="preserve"> </t>
        </is>
      </c>
    </row>
    <row r="395">
      <c r="A395" s="3" t="inlineStr">
        <is>
          <t>Investments in and Advances to Affiliates [Line Items]</t>
        </is>
      </c>
      <c r="B395" s="4" t="inlineStr">
        <is>
          <t xml:space="preserve"> </t>
        </is>
      </c>
      <c r="C395" s="4" t="inlineStr">
        <is>
          <t xml:space="preserve"> </t>
        </is>
      </c>
    </row>
    <row r="396">
      <c r="A396" s="4" t="inlineStr">
        <is>
          <t>Outstanding commitments to fund investments</t>
        </is>
      </c>
      <c r="B396" s="6" t="n">
        <v>2412</v>
      </c>
      <c r="C396" s="6" t="n">
        <v>24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Commitments and Contingencies - Narrative (Details) - USD ($) $ in Thousands</t>
        </is>
      </c>
      <c r="C1" s="2" t="inlineStr">
        <is>
          <t>9 Months Ended</t>
        </is>
      </c>
    </row>
    <row r="2">
      <c r="B2" s="2" t="inlineStr">
        <is>
          <t>Jun. 05, 2022</t>
        </is>
      </c>
      <c r="C2" s="2" t="inlineStr">
        <is>
          <t>Sep. 30, 2023</t>
        </is>
      </c>
      <c r="D2" s="2" t="inlineStr">
        <is>
          <t>Sep. 30, 2022</t>
        </is>
      </c>
    </row>
    <row r="3">
      <c r="A3" s="3" t="inlineStr">
        <is>
          <t>Schedule of Investments [Line Items]</t>
        </is>
      </c>
      <c r="B3" s="4" t="inlineStr">
        <is>
          <t xml:space="preserve"> </t>
        </is>
      </c>
      <c r="C3" s="4" t="inlineStr">
        <is>
          <t xml:space="preserve"> </t>
        </is>
      </c>
      <c r="D3" s="4" t="inlineStr">
        <is>
          <t xml:space="preserve"> </t>
        </is>
      </c>
    </row>
    <row r="4">
      <c r="A4" s="4" t="inlineStr">
        <is>
          <t>Total capital commitments, end of period</t>
        </is>
      </c>
      <c r="B4" s="4" t="inlineStr">
        <is>
          <t xml:space="preserve"> </t>
        </is>
      </c>
      <c r="C4" s="6" t="n">
        <v>1764610</v>
      </c>
      <c r="D4" s="6" t="n">
        <v>1764610</v>
      </c>
    </row>
    <row r="5">
      <c r="A5" s="4" t="inlineStr">
        <is>
          <t>Investor | Private Placement</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Total capital commitments, end of period</t>
        </is>
      </c>
      <c r="B7" s="6" t="n">
        <v>1800000</v>
      </c>
      <c r="C7" s="4" t="inlineStr">
        <is>
          <t xml:space="preserve"> </t>
        </is>
      </c>
      <c r="D7" s="4" t="inlineStr">
        <is>
          <t xml:space="preserve"> </t>
        </is>
      </c>
    </row>
    <row r="8">
      <c r="A8" s="4" t="inlineStr">
        <is>
          <t>Owl Rock Diversified Advisors LLC Affiliations | Investor | Private Placement</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Total capital commitments, end of period</t>
        </is>
      </c>
      <c r="B10" s="6" t="n">
        <v>624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47"/>
  <sheetViews>
    <sheetView workbookViewId="0">
      <selection activeCell="A1" sqref="A1"/>
    </sheetView>
  </sheetViews>
  <sheetFormatPr baseColWidth="8" defaultRowHeight="15"/>
  <cols>
    <col width="80" customWidth="1" min="1" max="1"/>
    <col width="32" customWidth="1" min="2" max="2"/>
    <col width="14" customWidth="1" min="3" max="3"/>
    <col width="29" customWidth="1" min="4" max="4"/>
    <col width="14" customWidth="1" min="5" max="5"/>
    <col width="25" customWidth="1" min="6" max="6"/>
    <col width="14" customWidth="1" min="7" max="7"/>
    <col width="13" customWidth="1" min="8" max="8"/>
  </cols>
  <sheetData>
    <row r="1">
      <c r="A1" s="1" t="inlineStr">
        <is>
          <t>Consolidated Schedule of Investments - USD ($) $ in Thousands</t>
        </is>
      </c>
      <c r="C1" s="2" t="inlineStr">
        <is>
          <t>Sep. 30, 2023</t>
        </is>
      </c>
      <c r="E1" s="2" t="inlineStr">
        <is>
          <t>Dec. 31, 2022</t>
        </is>
      </c>
      <c r="G1" s="2" t="inlineStr">
        <is>
          <t>Dec. 31, 2021</t>
        </is>
      </c>
    </row>
    <row r="2">
      <c r="A2" s="3" t="inlineStr">
        <is>
          <t>Schedule of Investments [Line Items]</t>
        </is>
      </c>
      <c r="C2" s="4" t="inlineStr">
        <is>
          <t xml:space="preserve"> </t>
        </is>
      </c>
      <c r="E2" s="4" t="inlineStr">
        <is>
          <t xml:space="preserve"> </t>
        </is>
      </c>
      <c r="G2" s="4" t="inlineStr">
        <is>
          <t xml:space="preserve"> </t>
        </is>
      </c>
    </row>
    <row r="3">
      <c r="A3" s="4" t="inlineStr">
        <is>
          <t>Interest</t>
        </is>
      </c>
      <c r="B3" s="4" t="inlineStr">
        <is>
          <t>[1],[2],[3]</t>
        </is>
      </c>
      <c r="C3" s="8" t="n">
        <v>0.065</v>
      </c>
      <c r="E3" s="4" t="inlineStr">
        <is>
          <t xml:space="preserve"> </t>
        </is>
      </c>
      <c r="G3" s="4" t="inlineStr">
        <is>
          <t xml:space="preserve"> </t>
        </is>
      </c>
    </row>
    <row r="4">
      <c r="A4" s="4" t="inlineStr">
        <is>
          <t>Amortized Cost</t>
        </is>
      </c>
      <c r="C4" s="6" t="n">
        <v>3563510</v>
      </c>
      <c r="D4" s="4" t="inlineStr">
        <is>
          <t>[4],[5],[6],[7],[8]</t>
        </is>
      </c>
      <c r="E4" s="6" t="n">
        <v>3493086</v>
      </c>
      <c r="F4" s="4" t="inlineStr">
        <is>
          <t>[9],[10],[11],[12],[13]</t>
        </is>
      </c>
      <c r="G4" s="4" t="inlineStr">
        <is>
          <t xml:space="preserve"> </t>
        </is>
      </c>
    </row>
    <row r="5">
      <c r="A5" s="4" t="inlineStr">
        <is>
          <t>Fair Value</t>
        </is>
      </c>
      <c r="C5" s="6" t="n">
        <v>3565615</v>
      </c>
      <c r="D5" s="4" t="inlineStr">
        <is>
          <t>[6],[7],[8]</t>
        </is>
      </c>
      <c r="E5" s="6" t="n">
        <v>3466765</v>
      </c>
      <c r="F5" s="4" t="inlineStr">
        <is>
          <t>[11],[12],[13]</t>
        </is>
      </c>
      <c r="G5" s="4" t="inlineStr">
        <is>
          <t xml:space="preserve"> </t>
        </is>
      </c>
    </row>
    <row r="6">
      <c r="A6" s="4" t="inlineStr">
        <is>
          <t>Percentage of Net Assets</t>
        </is>
      </c>
      <c r="C6" s="8" t="n">
        <v>1.889</v>
      </c>
      <c r="D6" s="4" t="inlineStr">
        <is>
          <t>[6],[7],[8]</t>
        </is>
      </c>
      <c r="E6" s="8" t="n">
        <v>1.911</v>
      </c>
      <c r="F6" s="4" t="inlineStr">
        <is>
          <t>[11],[12],[13]</t>
        </is>
      </c>
      <c r="G6" s="4" t="inlineStr">
        <is>
          <t xml:space="preserve"> </t>
        </is>
      </c>
    </row>
    <row r="7">
      <c r="A7" s="4" t="inlineStr">
        <is>
          <t>Non-controlled/non-affiliated portfolio company investments</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Amortized Cost</t>
        </is>
      </c>
      <c r="C9" s="6" t="n">
        <v>3484503</v>
      </c>
      <c r="D9" s="4" t="inlineStr">
        <is>
          <t>[4],[5]</t>
        </is>
      </c>
      <c r="E9" s="6" t="n">
        <v>3463668</v>
      </c>
      <c r="G9" s="4" t="inlineStr">
        <is>
          <t xml:space="preserve"> </t>
        </is>
      </c>
    </row>
    <row r="10">
      <c r="A10" s="4" t="inlineStr">
        <is>
          <t>Fair Value</t>
        </is>
      </c>
      <c r="C10" s="6" t="n">
        <v>3488690</v>
      </c>
      <c r="E10" s="6" t="n">
        <v>3437381</v>
      </c>
      <c r="G10" s="4" t="inlineStr">
        <is>
          <t xml:space="preserve"> </t>
        </is>
      </c>
    </row>
    <row r="11">
      <c r="A11" s="4" t="inlineStr">
        <is>
          <t>Percentage of Net Assets</t>
        </is>
      </c>
      <c r="C11" s="8" t="n">
        <v>1.849</v>
      </c>
      <c r="E11" s="8" t="n">
        <v>1.895</v>
      </c>
      <c r="G11" s="4" t="inlineStr">
        <is>
          <t xml:space="preserve"> </t>
        </is>
      </c>
    </row>
    <row r="12">
      <c r="A12" s="4" t="inlineStr">
        <is>
          <t>Non-controlled/non-affiliated portfolio company investments | Debt Securities</t>
        </is>
      </c>
      <c r="C12" s="4" t="inlineStr">
        <is>
          <t xml:space="preserve"> </t>
        </is>
      </c>
      <c r="E12" s="4" t="inlineStr">
        <is>
          <t xml:space="preserve"> </t>
        </is>
      </c>
      <c r="G12" s="4" t="inlineStr">
        <is>
          <t xml:space="preserve"> </t>
        </is>
      </c>
    </row>
    <row r="13">
      <c r="A13" s="3" t="inlineStr">
        <is>
          <t>Schedule of Investments [Line Items]</t>
        </is>
      </c>
      <c r="C13" s="4" t="inlineStr">
        <is>
          <t xml:space="preserve"> </t>
        </is>
      </c>
      <c r="E13" s="4" t="inlineStr">
        <is>
          <t xml:space="preserve"> </t>
        </is>
      </c>
      <c r="G13" s="4" t="inlineStr">
        <is>
          <t xml:space="preserve"> </t>
        </is>
      </c>
    </row>
    <row r="14">
      <c r="A14" s="4" t="inlineStr">
        <is>
          <t>Par / Units</t>
        </is>
      </c>
      <c r="C14" s="6" t="n">
        <v>3265078</v>
      </c>
      <c r="E14" s="6" t="n">
        <v>3278802</v>
      </c>
      <c r="G14" s="4" t="inlineStr">
        <is>
          <t xml:space="preserve"> </t>
        </is>
      </c>
    </row>
    <row r="15">
      <c r="A15" s="4" t="inlineStr">
        <is>
          <t>Amortized Cost</t>
        </is>
      </c>
      <c r="C15" s="5" t="n">
        <v>3227713</v>
      </c>
      <c r="D15" s="4" t="inlineStr">
        <is>
          <t>[4],[5]</t>
        </is>
      </c>
      <c r="E15" s="5" t="n">
        <v>3236844</v>
      </c>
      <c r="F15" s="4" t="inlineStr">
        <is>
          <t>[9],[10]</t>
        </is>
      </c>
      <c r="G15" s="4" t="inlineStr">
        <is>
          <t xml:space="preserve"> </t>
        </is>
      </c>
    </row>
    <row r="16">
      <c r="A16" s="4" t="inlineStr">
        <is>
          <t>Fair Value</t>
        </is>
      </c>
      <c r="C16" s="6" t="n">
        <v>3219975</v>
      </c>
      <c r="E16" s="6" t="n">
        <v>3204120</v>
      </c>
      <c r="G16" s="4" t="inlineStr">
        <is>
          <t xml:space="preserve"> </t>
        </is>
      </c>
    </row>
    <row r="17">
      <c r="A17" s="4" t="inlineStr">
        <is>
          <t>Percentage of Net Assets</t>
        </is>
      </c>
      <c r="C17" s="8" t="n">
        <v>1.706</v>
      </c>
      <c r="E17" s="8" t="n">
        <v>1.766</v>
      </c>
      <c r="G17" s="4" t="inlineStr">
        <is>
          <t xml:space="preserve"> </t>
        </is>
      </c>
    </row>
    <row r="18">
      <c r="A18" s="4" t="inlineStr">
        <is>
          <t>Non-controlled/non-affiliated portfolio company investments | Debt Securities | Advertising and media</t>
        </is>
      </c>
      <c r="C18" s="4" t="inlineStr">
        <is>
          <t xml:space="preserve"> </t>
        </is>
      </c>
      <c r="E18" s="4" t="inlineStr">
        <is>
          <t xml:space="preserve"> </t>
        </is>
      </c>
      <c r="G18" s="4" t="inlineStr">
        <is>
          <t xml:space="preserve"> </t>
        </is>
      </c>
    </row>
    <row r="19">
      <c r="A19" s="3" t="inlineStr">
        <is>
          <t>Schedule of Investments [Line Items]</t>
        </is>
      </c>
      <c r="C19" s="4" t="inlineStr">
        <is>
          <t xml:space="preserve"> </t>
        </is>
      </c>
      <c r="E19" s="4" t="inlineStr">
        <is>
          <t xml:space="preserve"> </t>
        </is>
      </c>
      <c r="G19" s="4" t="inlineStr">
        <is>
          <t xml:space="preserve"> </t>
        </is>
      </c>
    </row>
    <row r="20">
      <c r="A20" s="4" t="inlineStr">
        <is>
          <t>Par / Units</t>
        </is>
      </c>
      <c r="C20" s="6" t="n">
        <v>102222</v>
      </c>
      <c r="E20" s="6" t="n">
        <v>107429</v>
      </c>
      <c r="G20" s="4" t="inlineStr">
        <is>
          <t xml:space="preserve"> </t>
        </is>
      </c>
    </row>
    <row r="21">
      <c r="A21" s="4" t="inlineStr">
        <is>
          <t>Amortized Cost</t>
        </is>
      </c>
      <c r="C21" s="5" t="n">
        <v>100513</v>
      </c>
      <c r="E21" s="5" t="n">
        <v>105410</v>
      </c>
      <c r="G21" s="4" t="inlineStr">
        <is>
          <t xml:space="preserve"> </t>
        </is>
      </c>
    </row>
    <row r="22">
      <c r="A22" s="4" t="inlineStr">
        <is>
          <t>Fair Value</t>
        </is>
      </c>
      <c r="C22" s="6" t="n">
        <v>102013</v>
      </c>
      <c r="E22" s="6" t="n">
        <v>106925</v>
      </c>
      <c r="G22" s="4" t="inlineStr">
        <is>
          <t xml:space="preserve"> </t>
        </is>
      </c>
    </row>
    <row r="23">
      <c r="A23" s="4" t="inlineStr">
        <is>
          <t>Percentage of Net Assets</t>
        </is>
      </c>
      <c r="C23" s="8" t="n">
        <v>0.054</v>
      </c>
      <c r="E23" s="8" t="n">
        <v>0.059</v>
      </c>
      <c r="G23" s="4" t="inlineStr">
        <is>
          <t xml:space="preserve"> </t>
        </is>
      </c>
    </row>
    <row r="24">
      <c r="A24" s="4" t="inlineStr">
        <is>
          <t>Non-controlled/non-affiliated portfolio company investments | Debt Securities | Aerospace and defense</t>
        </is>
      </c>
      <c r="C24" s="4" t="inlineStr">
        <is>
          <t xml:space="preserve"> </t>
        </is>
      </c>
      <c r="E24" s="4" t="inlineStr">
        <is>
          <t xml:space="preserve"> </t>
        </is>
      </c>
      <c r="G24" s="4" t="inlineStr">
        <is>
          <t xml:space="preserve"> </t>
        </is>
      </c>
    </row>
    <row r="25">
      <c r="A25" s="3" t="inlineStr">
        <is>
          <t>Schedule of Investments [Line Items]</t>
        </is>
      </c>
      <c r="C25" s="4" t="inlineStr">
        <is>
          <t xml:space="preserve"> </t>
        </is>
      </c>
      <c r="E25" s="4" t="inlineStr">
        <is>
          <t xml:space="preserve"> </t>
        </is>
      </c>
      <c r="G25" s="4" t="inlineStr">
        <is>
          <t xml:space="preserve"> </t>
        </is>
      </c>
    </row>
    <row r="26">
      <c r="A26" s="4" t="inlineStr">
        <is>
          <t>Par / Units</t>
        </is>
      </c>
      <c r="C26" s="6" t="n">
        <v>14494</v>
      </c>
      <c r="E26" s="6" t="n">
        <v>14562</v>
      </c>
      <c r="G26" s="4" t="inlineStr">
        <is>
          <t xml:space="preserve"> </t>
        </is>
      </c>
    </row>
    <row r="27">
      <c r="A27" s="4" t="inlineStr">
        <is>
          <t>Amortized Cost</t>
        </is>
      </c>
      <c r="C27" s="5" t="n">
        <v>14330</v>
      </c>
      <c r="E27" s="5" t="n">
        <v>14381</v>
      </c>
      <c r="G27" s="4" t="inlineStr">
        <is>
          <t xml:space="preserve"> </t>
        </is>
      </c>
    </row>
    <row r="28">
      <c r="A28" s="4" t="inlineStr">
        <is>
          <t>Fair Value</t>
        </is>
      </c>
      <c r="C28" s="6" t="n">
        <v>14157</v>
      </c>
      <c r="E28" s="6" t="n">
        <v>13798</v>
      </c>
      <c r="G28" s="4" t="inlineStr">
        <is>
          <t xml:space="preserve"> </t>
        </is>
      </c>
    </row>
    <row r="29">
      <c r="A29" s="4" t="inlineStr">
        <is>
          <t>Percentage of Net Assets</t>
        </is>
      </c>
      <c r="C29" s="8" t="n">
        <v>0.008</v>
      </c>
      <c r="E29" s="8" t="n">
        <v>0.008</v>
      </c>
      <c r="G29" s="4" t="inlineStr">
        <is>
          <t xml:space="preserve"> </t>
        </is>
      </c>
    </row>
    <row r="30">
      <c r="A30" s="4" t="inlineStr">
        <is>
          <t>Non-controlled/non-affiliated portfolio company investments | Debt Securities | Asset based lending and fund finance</t>
        </is>
      </c>
      <c r="C30" s="4" t="inlineStr">
        <is>
          <t xml:space="preserve"> </t>
        </is>
      </c>
      <c r="E30" s="4" t="inlineStr">
        <is>
          <t xml:space="preserve"> </t>
        </is>
      </c>
      <c r="G30" s="4" t="inlineStr">
        <is>
          <t xml:space="preserve"> </t>
        </is>
      </c>
    </row>
    <row r="31">
      <c r="A31" s="3" t="inlineStr">
        <is>
          <t>Schedule of Investments [Line Items]</t>
        </is>
      </c>
      <c r="C31" s="4" t="inlineStr">
        <is>
          <t xml:space="preserve"> </t>
        </is>
      </c>
      <c r="E31" s="4" t="inlineStr">
        <is>
          <t xml:space="preserve"> </t>
        </is>
      </c>
      <c r="G31" s="4" t="inlineStr">
        <is>
          <t xml:space="preserve"> </t>
        </is>
      </c>
    </row>
    <row r="32">
      <c r="A32" s="4" t="inlineStr">
        <is>
          <t>Par / Units</t>
        </is>
      </c>
      <c r="C32" s="6" t="n">
        <v>47490</v>
      </c>
      <c r="E32" s="6" t="n">
        <v>43081</v>
      </c>
      <c r="G32" s="4" t="inlineStr">
        <is>
          <t xml:space="preserve"> </t>
        </is>
      </c>
    </row>
    <row r="33">
      <c r="A33" s="4" t="inlineStr">
        <is>
          <t>Amortized Cost</t>
        </is>
      </c>
      <c r="C33" s="5" t="n">
        <v>51837</v>
      </c>
      <c r="E33" s="5" t="n">
        <v>47937</v>
      </c>
      <c r="G33" s="4" t="inlineStr">
        <is>
          <t xml:space="preserve"> </t>
        </is>
      </c>
    </row>
    <row r="34">
      <c r="A34" s="4" t="inlineStr">
        <is>
          <t>Fair Value</t>
        </is>
      </c>
      <c r="C34" s="6" t="n">
        <v>47489</v>
      </c>
      <c r="E34" s="6" t="n">
        <v>42799</v>
      </c>
      <c r="G34" s="4" t="inlineStr">
        <is>
          <t xml:space="preserve"> </t>
        </is>
      </c>
    </row>
    <row r="35">
      <c r="A35" s="4" t="inlineStr">
        <is>
          <t>Percentage of Net Assets</t>
        </is>
      </c>
      <c r="C35" s="8" t="n">
        <v>0.026</v>
      </c>
      <c r="E35" s="8" t="n">
        <v>0.024</v>
      </c>
      <c r="G35" s="4" t="inlineStr">
        <is>
          <t xml:space="preserve"> </t>
        </is>
      </c>
    </row>
    <row r="36">
      <c r="A36" s="4" t="inlineStr">
        <is>
          <t>Non-controlled/non-affiliated portfolio company investments | Debt Securities | Automotive</t>
        </is>
      </c>
      <c r="C36" s="4" t="inlineStr">
        <is>
          <t xml:space="preserve"> </t>
        </is>
      </c>
      <c r="E36" s="4" t="inlineStr">
        <is>
          <t xml:space="preserve"> </t>
        </is>
      </c>
      <c r="G36" s="4" t="inlineStr">
        <is>
          <t xml:space="preserve"> </t>
        </is>
      </c>
    </row>
    <row r="37">
      <c r="A37" s="3" t="inlineStr">
        <is>
          <t>Schedule of Investments [Line Items]</t>
        </is>
      </c>
      <c r="C37" s="4" t="inlineStr">
        <is>
          <t xml:space="preserve"> </t>
        </is>
      </c>
      <c r="E37" s="4" t="inlineStr">
        <is>
          <t xml:space="preserve"> </t>
        </is>
      </c>
      <c r="G37" s="4" t="inlineStr">
        <is>
          <t xml:space="preserve"> </t>
        </is>
      </c>
    </row>
    <row r="38">
      <c r="A38" s="4" t="inlineStr">
        <is>
          <t>Par / Units</t>
        </is>
      </c>
      <c r="C38" s="6" t="n">
        <v>48242</v>
      </c>
      <c r="E38" s="6" t="n">
        <v>48592</v>
      </c>
      <c r="G38" s="4" t="inlineStr">
        <is>
          <t xml:space="preserve"> </t>
        </is>
      </c>
    </row>
    <row r="39">
      <c r="A39" s="4" t="inlineStr">
        <is>
          <t>Amortized Cost</t>
        </is>
      </c>
      <c r="C39" s="5" t="n">
        <v>47405</v>
      </c>
      <c r="E39" s="5" t="n">
        <v>47654</v>
      </c>
      <c r="G39" s="4" t="inlineStr">
        <is>
          <t xml:space="preserve"> </t>
        </is>
      </c>
    </row>
    <row r="40">
      <c r="A40" s="4" t="inlineStr">
        <is>
          <t>Fair Value</t>
        </is>
      </c>
      <c r="C40" s="6" t="n">
        <v>47746</v>
      </c>
      <c r="E40" s="6" t="n">
        <v>47595</v>
      </c>
      <c r="G40" s="4" t="inlineStr">
        <is>
          <t xml:space="preserve"> </t>
        </is>
      </c>
    </row>
    <row r="41">
      <c r="A41" s="4" t="inlineStr">
        <is>
          <t>Percentage of Net Assets</t>
        </is>
      </c>
      <c r="C41" s="8" t="n">
        <v>0.026</v>
      </c>
      <c r="E41" s="8" t="n">
        <v>0.027</v>
      </c>
      <c r="G41" s="4" t="inlineStr">
        <is>
          <t xml:space="preserve"> </t>
        </is>
      </c>
    </row>
    <row r="42">
      <c r="A42" s="4" t="inlineStr">
        <is>
          <t>Non-controlled/non-affiliated portfolio company investments | Debt Securities | Buildings and real estate</t>
        </is>
      </c>
      <c r="C42" s="4" t="inlineStr">
        <is>
          <t xml:space="preserve"> </t>
        </is>
      </c>
      <c r="E42" s="4" t="inlineStr">
        <is>
          <t xml:space="preserve"> </t>
        </is>
      </c>
      <c r="G42" s="4" t="inlineStr">
        <is>
          <t xml:space="preserve"> </t>
        </is>
      </c>
    </row>
    <row r="43">
      <c r="A43" s="3" t="inlineStr">
        <is>
          <t>Schedule of Investments [Line Items]</t>
        </is>
      </c>
      <c r="C43" s="4" t="inlineStr">
        <is>
          <t xml:space="preserve"> </t>
        </is>
      </c>
      <c r="E43" s="4" t="inlineStr">
        <is>
          <t xml:space="preserve"> </t>
        </is>
      </c>
      <c r="G43" s="4" t="inlineStr">
        <is>
          <t xml:space="preserve"> </t>
        </is>
      </c>
    </row>
    <row r="44">
      <c r="A44" s="4" t="inlineStr">
        <is>
          <t>Par / Units</t>
        </is>
      </c>
      <c r="C44" s="6" t="n">
        <v>90707</v>
      </c>
      <c r="E44" s="6" t="n">
        <v>88901</v>
      </c>
      <c r="G44" s="4" t="inlineStr">
        <is>
          <t xml:space="preserve"> </t>
        </is>
      </c>
    </row>
    <row r="45">
      <c r="A45" s="4" t="inlineStr">
        <is>
          <t>Amortized Cost</t>
        </is>
      </c>
      <c r="C45" s="5" t="n">
        <v>89815</v>
      </c>
      <c r="E45" s="5" t="n">
        <v>87853</v>
      </c>
      <c r="G45" s="4" t="inlineStr">
        <is>
          <t xml:space="preserve"> </t>
        </is>
      </c>
    </row>
    <row r="46">
      <c r="A46" s="4" t="inlineStr">
        <is>
          <t>Fair Value</t>
        </is>
      </c>
      <c r="C46" s="6" t="n">
        <v>90044</v>
      </c>
      <c r="E46" s="6" t="n">
        <v>88407</v>
      </c>
      <c r="G46" s="4" t="inlineStr">
        <is>
          <t xml:space="preserve"> </t>
        </is>
      </c>
    </row>
    <row r="47">
      <c r="A47" s="4" t="inlineStr">
        <is>
          <t>Percentage of Net Assets</t>
        </is>
      </c>
      <c r="C47" s="8" t="n">
        <v>0.047</v>
      </c>
      <c r="E47" s="8" t="n">
        <v>0.048</v>
      </c>
      <c r="G47" s="4" t="inlineStr">
        <is>
          <t xml:space="preserve"> </t>
        </is>
      </c>
    </row>
    <row r="48">
      <c r="A48" s="4" t="inlineStr">
        <is>
          <t>Non-controlled/non-affiliated portfolio company investments | Debt Securities | Business services</t>
        </is>
      </c>
      <c r="C48" s="4" t="inlineStr">
        <is>
          <t xml:space="preserve"> </t>
        </is>
      </c>
      <c r="E48" s="4" t="inlineStr">
        <is>
          <t xml:space="preserve"> </t>
        </is>
      </c>
      <c r="G48" s="4" t="inlineStr">
        <is>
          <t xml:space="preserve"> </t>
        </is>
      </c>
    </row>
    <row r="49">
      <c r="A49" s="3" t="inlineStr">
        <is>
          <t>Schedule of Investments [Line Items]</t>
        </is>
      </c>
      <c r="C49" s="4" t="inlineStr">
        <is>
          <t xml:space="preserve"> </t>
        </is>
      </c>
      <c r="E49" s="4" t="inlineStr">
        <is>
          <t xml:space="preserve"> </t>
        </is>
      </c>
      <c r="G49" s="4" t="inlineStr">
        <is>
          <t xml:space="preserve"> </t>
        </is>
      </c>
    </row>
    <row r="50">
      <c r="A50" s="4" t="inlineStr">
        <is>
          <t>Par / Units</t>
        </is>
      </c>
      <c r="C50" s="6" t="n">
        <v>213205</v>
      </c>
      <c r="E50" s="6" t="n">
        <v>209947</v>
      </c>
      <c r="G50" s="4" t="inlineStr">
        <is>
          <t xml:space="preserve"> </t>
        </is>
      </c>
    </row>
    <row r="51">
      <c r="A51" s="4" t="inlineStr">
        <is>
          <t>Amortized Cost</t>
        </is>
      </c>
      <c r="C51" s="5" t="n">
        <v>210675</v>
      </c>
      <c r="E51" s="5" t="n">
        <v>207020</v>
      </c>
      <c r="G51" s="4" t="inlineStr">
        <is>
          <t xml:space="preserve"> </t>
        </is>
      </c>
    </row>
    <row r="52">
      <c r="A52" s="4" t="inlineStr">
        <is>
          <t>Fair Value</t>
        </is>
      </c>
      <c r="C52" s="6" t="n">
        <v>211947</v>
      </c>
      <c r="E52" s="6" t="n">
        <v>207405</v>
      </c>
      <c r="G52" s="4" t="inlineStr">
        <is>
          <t xml:space="preserve"> </t>
        </is>
      </c>
    </row>
    <row r="53">
      <c r="A53" s="4" t="inlineStr">
        <is>
          <t>Percentage of Net Assets</t>
        </is>
      </c>
      <c r="C53" s="8" t="n">
        <v>0.111</v>
      </c>
      <c r="E53" s="8" t="n">
        <v>0.112</v>
      </c>
      <c r="G53" s="4" t="inlineStr">
        <is>
          <t xml:space="preserve"> </t>
        </is>
      </c>
    </row>
    <row r="54">
      <c r="A54" s="4" t="inlineStr">
        <is>
          <t>Non-controlled/non-affiliated portfolio company investments | Debt Securities | Chemicals</t>
        </is>
      </c>
      <c r="C54" s="4" t="inlineStr">
        <is>
          <t xml:space="preserve"> </t>
        </is>
      </c>
      <c r="E54" s="4" t="inlineStr">
        <is>
          <t xml:space="preserve"> </t>
        </is>
      </c>
      <c r="G54" s="4" t="inlineStr">
        <is>
          <t xml:space="preserve"> </t>
        </is>
      </c>
    </row>
    <row r="55">
      <c r="A55" s="3" t="inlineStr">
        <is>
          <t>Schedule of Investments [Line Items]</t>
        </is>
      </c>
      <c r="C55" s="4" t="inlineStr">
        <is>
          <t xml:space="preserve"> </t>
        </is>
      </c>
      <c r="E55" s="4" t="inlineStr">
        <is>
          <t xml:space="preserve"> </t>
        </is>
      </c>
      <c r="G55" s="4" t="inlineStr">
        <is>
          <t xml:space="preserve"> </t>
        </is>
      </c>
    </row>
    <row r="56">
      <c r="A56" s="4" t="inlineStr">
        <is>
          <t>Par / Units</t>
        </is>
      </c>
      <c r="C56" s="6" t="n">
        <v>79700</v>
      </c>
      <c r="E56" s="6" t="n">
        <v>82871</v>
      </c>
      <c r="G56" s="4" t="inlineStr">
        <is>
          <t xml:space="preserve"> </t>
        </is>
      </c>
    </row>
    <row r="57">
      <c r="A57" s="4" t="inlineStr">
        <is>
          <t>Amortized Cost</t>
        </is>
      </c>
      <c r="C57" s="5" t="n">
        <v>79060</v>
      </c>
      <c r="E57" s="5" t="n">
        <v>82100</v>
      </c>
      <c r="G57" s="4" t="inlineStr">
        <is>
          <t xml:space="preserve"> </t>
        </is>
      </c>
    </row>
    <row r="58">
      <c r="A58" s="4" t="inlineStr">
        <is>
          <t>Fair Value</t>
        </is>
      </c>
      <c r="C58" s="6" t="n">
        <v>78889</v>
      </c>
      <c r="E58" s="6" t="n">
        <v>82774</v>
      </c>
      <c r="G58" s="4" t="inlineStr">
        <is>
          <t xml:space="preserve"> </t>
        </is>
      </c>
    </row>
    <row r="59">
      <c r="A59" s="4" t="inlineStr">
        <is>
          <t>Percentage of Net Assets</t>
        </is>
      </c>
      <c r="C59" s="8" t="n">
        <v>0.041</v>
      </c>
      <c r="E59" s="8" t="n">
        <v>0.046</v>
      </c>
      <c r="G59" s="4" t="inlineStr">
        <is>
          <t xml:space="preserve"> </t>
        </is>
      </c>
    </row>
    <row r="60">
      <c r="A60" s="4" t="inlineStr">
        <is>
          <t>Non-controlled/non-affiliated portfolio company investments | Debt Securities | Consumer products</t>
        </is>
      </c>
      <c r="C60" s="4" t="inlineStr">
        <is>
          <t xml:space="preserve"> </t>
        </is>
      </c>
      <c r="E60" s="4" t="inlineStr">
        <is>
          <t xml:space="preserve"> </t>
        </is>
      </c>
      <c r="G60" s="4" t="inlineStr">
        <is>
          <t xml:space="preserve"> </t>
        </is>
      </c>
    </row>
    <row r="61">
      <c r="A61" s="3" t="inlineStr">
        <is>
          <t>Schedule of Investments [Line Items]</t>
        </is>
      </c>
      <c r="C61" s="4" t="inlineStr">
        <is>
          <t xml:space="preserve"> </t>
        </is>
      </c>
      <c r="E61" s="4" t="inlineStr">
        <is>
          <t xml:space="preserve"> </t>
        </is>
      </c>
      <c r="G61" s="4" t="inlineStr">
        <is>
          <t xml:space="preserve"> </t>
        </is>
      </c>
    </row>
    <row r="62">
      <c r="A62" s="4" t="inlineStr">
        <is>
          <t>Par / Units</t>
        </is>
      </c>
      <c r="C62" s="6" t="n">
        <v>117844</v>
      </c>
      <c r="E62" s="6" t="n">
        <v>104291</v>
      </c>
      <c r="G62" s="4" t="inlineStr">
        <is>
          <t xml:space="preserve"> </t>
        </is>
      </c>
    </row>
    <row r="63">
      <c r="A63" s="4" t="inlineStr">
        <is>
          <t>Amortized Cost</t>
        </is>
      </c>
      <c r="C63" s="5" t="n">
        <v>116550</v>
      </c>
      <c r="E63" s="5" t="n">
        <v>102988</v>
      </c>
      <c r="G63" s="4" t="inlineStr">
        <is>
          <t xml:space="preserve"> </t>
        </is>
      </c>
    </row>
    <row r="64">
      <c r="A64" s="4" t="inlineStr">
        <is>
          <t>Fair Value</t>
        </is>
      </c>
      <c r="C64" s="6" t="n">
        <v>114808</v>
      </c>
      <c r="E64" s="6" t="n">
        <v>98913</v>
      </c>
      <c r="G64" s="4" t="inlineStr">
        <is>
          <t xml:space="preserve"> </t>
        </is>
      </c>
    </row>
    <row r="65">
      <c r="A65" s="4" t="inlineStr">
        <is>
          <t>Percentage of Net Assets</t>
        </is>
      </c>
      <c r="C65" s="8" t="n">
        <v>0.061</v>
      </c>
      <c r="E65" s="8" t="n">
        <v>0.054</v>
      </c>
      <c r="G65" s="4" t="inlineStr">
        <is>
          <t xml:space="preserve"> </t>
        </is>
      </c>
    </row>
    <row r="66">
      <c r="A66" s="4" t="inlineStr">
        <is>
          <t>Non-controlled/non-affiliated portfolio company investments | Debt Securities | Containers and packaging</t>
        </is>
      </c>
      <c r="C66" s="4" t="inlineStr">
        <is>
          <t xml:space="preserve"> </t>
        </is>
      </c>
      <c r="E66" s="4" t="inlineStr">
        <is>
          <t xml:space="preserve"> </t>
        </is>
      </c>
      <c r="G66" s="4" t="inlineStr">
        <is>
          <t xml:space="preserve"> </t>
        </is>
      </c>
    </row>
    <row r="67">
      <c r="A67" s="3" t="inlineStr">
        <is>
          <t>Schedule of Investments [Line Items]</t>
        </is>
      </c>
      <c r="C67" s="4" t="inlineStr">
        <is>
          <t xml:space="preserve"> </t>
        </is>
      </c>
      <c r="E67" s="4" t="inlineStr">
        <is>
          <t xml:space="preserve"> </t>
        </is>
      </c>
      <c r="G67" s="4" t="inlineStr">
        <is>
          <t xml:space="preserve"> </t>
        </is>
      </c>
    </row>
    <row r="68">
      <c r="A68" s="4" t="inlineStr">
        <is>
          <t>Par / Units</t>
        </is>
      </c>
      <c r="C68" s="6" t="n">
        <v>128912</v>
      </c>
      <c r="E68" s="6" t="n">
        <v>129728</v>
      </c>
      <c r="G68" s="4" t="inlineStr">
        <is>
          <t xml:space="preserve"> </t>
        </is>
      </c>
    </row>
    <row r="69">
      <c r="A69" s="4" t="inlineStr">
        <is>
          <t>Amortized Cost</t>
        </is>
      </c>
      <c r="C69" s="5" t="n">
        <v>127702</v>
      </c>
      <c r="E69" s="5" t="n">
        <v>128372</v>
      </c>
      <c r="G69" s="4" t="inlineStr">
        <is>
          <t xml:space="preserve"> </t>
        </is>
      </c>
    </row>
    <row r="70">
      <c r="A70" s="4" t="inlineStr">
        <is>
          <t>Fair Value</t>
        </is>
      </c>
      <c r="C70" s="6" t="n">
        <v>128061</v>
      </c>
      <c r="E70" s="6" t="n">
        <v>127855</v>
      </c>
      <c r="G70" s="4" t="inlineStr">
        <is>
          <t xml:space="preserve"> </t>
        </is>
      </c>
    </row>
    <row r="71">
      <c r="A71" s="4" t="inlineStr">
        <is>
          <t>Percentage of Net Assets</t>
        </is>
      </c>
      <c r="C71" s="8" t="n">
        <v>0.067</v>
      </c>
      <c r="E71" s="8" t="n">
        <v>0.06900000000000001</v>
      </c>
      <c r="G71" s="4" t="inlineStr">
        <is>
          <t xml:space="preserve"> </t>
        </is>
      </c>
    </row>
    <row r="72">
      <c r="A72" s="4" t="inlineStr">
        <is>
          <t>Non-controlled/non-affiliated portfolio company investments | Debt Securities | Distribution</t>
        </is>
      </c>
      <c r="C72" s="4" t="inlineStr">
        <is>
          <t xml:space="preserve"> </t>
        </is>
      </c>
      <c r="E72" s="4" t="inlineStr">
        <is>
          <t xml:space="preserve"> </t>
        </is>
      </c>
      <c r="G72" s="4" t="inlineStr">
        <is>
          <t xml:space="preserve"> </t>
        </is>
      </c>
    </row>
    <row r="73">
      <c r="A73" s="3" t="inlineStr">
        <is>
          <t>Schedule of Investments [Line Items]</t>
        </is>
      </c>
      <c r="C73" s="4" t="inlineStr">
        <is>
          <t xml:space="preserve"> </t>
        </is>
      </c>
      <c r="E73" s="4" t="inlineStr">
        <is>
          <t xml:space="preserve"> </t>
        </is>
      </c>
      <c r="G73" s="4" t="inlineStr">
        <is>
          <t xml:space="preserve"> </t>
        </is>
      </c>
    </row>
    <row r="74">
      <c r="A74" s="4" t="inlineStr">
        <is>
          <t>Par / Units</t>
        </is>
      </c>
      <c r="C74" s="6" t="n">
        <v>63603</v>
      </c>
      <c r="E74" s="6" t="n">
        <v>59266</v>
      </c>
      <c r="G74" s="4" t="inlineStr">
        <is>
          <t xml:space="preserve"> </t>
        </is>
      </c>
    </row>
    <row r="75">
      <c r="A75" s="4" t="inlineStr">
        <is>
          <t>Amortized Cost</t>
        </is>
      </c>
      <c r="C75" s="5" t="n">
        <v>63168</v>
      </c>
      <c r="E75" s="5" t="n">
        <v>58722</v>
      </c>
      <c r="G75" s="4" t="inlineStr">
        <is>
          <t xml:space="preserve"> </t>
        </is>
      </c>
    </row>
    <row r="76">
      <c r="A76" s="4" t="inlineStr">
        <is>
          <t>Fair Value</t>
        </is>
      </c>
      <c r="C76" s="6" t="n">
        <v>63571</v>
      </c>
      <c r="E76" s="6" t="n">
        <v>59112</v>
      </c>
      <c r="G76" s="4" t="inlineStr">
        <is>
          <t xml:space="preserve"> </t>
        </is>
      </c>
    </row>
    <row r="77">
      <c r="A77" s="4" t="inlineStr">
        <is>
          <t>Percentage of Net Assets</t>
        </is>
      </c>
      <c r="C77" s="8" t="n">
        <v>0.033</v>
      </c>
      <c r="E77" s="8" t="n">
        <v>0.032</v>
      </c>
      <c r="G77" s="4" t="inlineStr">
        <is>
          <t xml:space="preserve"> </t>
        </is>
      </c>
    </row>
    <row r="78">
      <c r="A78" s="4" t="inlineStr">
        <is>
          <t>Non-controlled/non-affiliated portfolio company investments | Debt Securities | Education</t>
        </is>
      </c>
      <c r="C78" s="4" t="inlineStr">
        <is>
          <t xml:space="preserve"> </t>
        </is>
      </c>
      <c r="E78" s="4" t="inlineStr">
        <is>
          <t xml:space="preserve"> </t>
        </is>
      </c>
      <c r="G78" s="4" t="inlineStr">
        <is>
          <t xml:space="preserve"> </t>
        </is>
      </c>
    </row>
    <row r="79">
      <c r="A79" s="3" t="inlineStr">
        <is>
          <t>Schedule of Investments [Line Items]</t>
        </is>
      </c>
      <c r="C79" s="4" t="inlineStr">
        <is>
          <t xml:space="preserve"> </t>
        </is>
      </c>
      <c r="E79" s="4" t="inlineStr">
        <is>
          <t xml:space="preserve"> </t>
        </is>
      </c>
      <c r="G79" s="4" t="inlineStr">
        <is>
          <t xml:space="preserve"> </t>
        </is>
      </c>
    </row>
    <row r="80">
      <c r="A80" s="4" t="inlineStr">
        <is>
          <t>Par / Units</t>
        </is>
      </c>
      <c r="C80" s="6" t="n">
        <v>21451</v>
      </c>
      <c r="E80" s="6" t="n">
        <v>21287</v>
      </c>
      <c r="G80" s="4" t="inlineStr">
        <is>
          <t xml:space="preserve"> </t>
        </is>
      </c>
    </row>
    <row r="81">
      <c r="A81" s="4" t="inlineStr">
        <is>
          <t>Amortized Cost</t>
        </is>
      </c>
      <c r="C81" s="5" t="n">
        <v>21302</v>
      </c>
      <c r="E81" s="5" t="n">
        <v>21084</v>
      </c>
      <c r="G81" s="4" t="inlineStr">
        <is>
          <t xml:space="preserve"> </t>
        </is>
      </c>
    </row>
    <row r="82">
      <c r="A82" s="4" t="inlineStr">
        <is>
          <t>Fair Value</t>
        </is>
      </c>
      <c r="C82" s="6" t="n">
        <v>20739</v>
      </c>
      <c r="E82" s="6" t="n">
        <v>20959</v>
      </c>
      <c r="G82" s="4" t="inlineStr">
        <is>
          <t xml:space="preserve"> </t>
        </is>
      </c>
    </row>
    <row r="83">
      <c r="A83" s="4" t="inlineStr">
        <is>
          <t>Percentage of Net Assets</t>
        </is>
      </c>
      <c r="C83" s="8" t="n">
        <v>0.011</v>
      </c>
      <c r="E83" s="8" t="n">
        <v>0.011</v>
      </c>
      <c r="G83" s="4" t="inlineStr">
        <is>
          <t xml:space="preserve"> </t>
        </is>
      </c>
    </row>
    <row r="84">
      <c r="A84" s="4" t="inlineStr">
        <is>
          <t>Non-controlled/non-affiliated portfolio company investments | Debt Securities | Financial services</t>
        </is>
      </c>
      <c r="C84" s="4" t="inlineStr">
        <is>
          <t xml:space="preserve"> </t>
        </is>
      </c>
      <c r="E84" s="4" t="inlineStr">
        <is>
          <t xml:space="preserve"> </t>
        </is>
      </c>
      <c r="G84" s="4" t="inlineStr">
        <is>
          <t xml:space="preserve"> </t>
        </is>
      </c>
    </row>
    <row r="85">
      <c r="A85" s="3" t="inlineStr">
        <is>
          <t>Schedule of Investments [Line Items]</t>
        </is>
      </c>
      <c r="C85" s="4" t="inlineStr">
        <is>
          <t xml:space="preserve"> </t>
        </is>
      </c>
      <c r="E85" s="4" t="inlineStr">
        <is>
          <t xml:space="preserve"> </t>
        </is>
      </c>
      <c r="G85" s="4" t="inlineStr">
        <is>
          <t xml:space="preserve"> </t>
        </is>
      </c>
    </row>
    <row r="86">
      <c r="A86" s="4" t="inlineStr">
        <is>
          <t>Par / Units</t>
        </is>
      </c>
      <c r="C86" s="6" t="n">
        <v>100981</v>
      </c>
      <c r="E86" s="6" t="n">
        <v>145874</v>
      </c>
      <c r="G86" s="4" t="inlineStr">
        <is>
          <t xml:space="preserve"> </t>
        </is>
      </c>
    </row>
    <row r="87">
      <c r="A87" s="4" t="inlineStr">
        <is>
          <t>Amortized Cost</t>
        </is>
      </c>
      <c r="C87" s="5" t="n">
        <v>100472</v>
      </c>
      <c r="E87" s="5" t="n">
        <v>145819</v>
      </c>
      <c r="G87" s="4" t="inlineStr">
        <is>
          <t xml:space="preserve"> </t>
        </is>
      </c>
    </row>
    <row r="88">
      <c r="A88" s="4" t="inlineStr">
        <is>
          <t>Fair Value</t>
        </is>
      </c>
      <c r="C88" s="6" t="n">
        <v>100720</v>
      </c>
      <c r="E88" s="6" t="n">
        <v>142746</v>
      </c>
      <c r="G88" s="4" t="inlineStr">
        <is>
          <t xml:space="preserve"> </t>
        </is>
      </c>
    </row>
    <row r="89">
      <c r="A89" s="4" t="inlineStr">
        <is>
          <t>Percentage of Net Assets</t>
        </is>
      </c>
      <c r="C89" s="8" t="n">
        <v>0.053</v>
      </c>
      <c r="E89" s="8" t="n">
        <v>0.079</v>
      </c>
      <c r="G89" s="4" t="inlineStr">
        <is>
          <t xml:space="preserve"> </t>
        </is>
      </c>
    </row>
    <row r="90">
      <c r="A90" s="4" t="inlineStr">
        <is>
          <t>Non-controlled/non-affiliated portfolio company investments | Debt Securities | Food and beverage</t>
        </is>
      </c>
      <c r="C90" s="4" t="inlineStr">
        <is>
          <t xml:space="preserve"> </t>
        </is>
      </c>
      <c r="E90" s="4" t="inlineStr">
        <is>
          <t xml:space="preserve"> </t>
        </is>
      </c>
      <c r="G90" s="4" t="inlineStr">
        <is>
          <t xml:space="preserve"> </t>
        </is>
      </c>
    </row>
    <row r="91">
      <c r="A91" s="3" t="inlineStr">
        <is>
          <t>Schedule of Investments [Line Items]</t>
        </is>
      </c>
      <c r="C91" s="4" t="inlineStr">
        <is>
          <t xml:space="preserve"> </t>
        </is>
      </c>
      <c r="E91" s="4" t="inlineStr">
        <is>
          <t xml:space="preserve"> </t>
        </is>
      </c>
      <c r="G91" s="4" t="inlineStr">
        <is>
          <t xml:space="preserve"> </t>
        </is>
      </c>
    </row>
    <row r="92">
      <c r="A92" s="4" t="inlineStr">
        <is>
          <t>Par / Units</t>
        </is>
      </c>
      <c r="C92" s="6" t="n">
        <v>130847</v>
      </c>
      <c r="E92" s="6" t="n">
        <v>138706</v>
      </c>
      <c r="G92" s="4" t="inlineStr">
        <is>
          <t xml:space="preserve"> </t>
        </is>
      </c>
    </row>
    <row r="93">
      <c r="A93" s="4" t="inlineStr">
        <is>
          <t>Amortized Cost</t>
        </is>
      </c>
      <c r="C93" s="5" t="n">
        <v>129368</v>
      </c>
      <c r="E93" s="5" t="n">
        <v>136884</v>
      </c>
      <c r="G93" s="4" t="inlineStr">
        <is>
          <t xml:space="preserve"> </t>
        </is>
      </c>
    </row>
    <row r="94">
      <c r="A94" s="4" t="inlineStr">
        <is>
          <t>Fair Value</t>
        </is>
      </c>
      <c r="C94" s="6" t="n">
        <v>128835</v>
      </c>
      <c r="E94" s="6" t="n">
        <v>135793</v>
      </c>
      <c r="G94" s="4" t="inlineStr">
        <is>
          <t xml:space="preserve"> </t>
        </is>
      </c>
    </row>
    <row r="95">
      <c r="A95" s="4" t="inlineStr">
        <is>
          <t>Percentage of Net Assets</t>
        </is>
      </c>
      <c r="C95" s="8" t="n">
        <v>0.066</v>
      </c>
      <c r="E95" s="8" t="n">
        <v>0.073</v>
      </c>
      <c r="G95" s="4" t="inlineStr">
        <is>
          <t xml:space="preserve"> </t>
        </is>
      </c>
    </row>
    <row r="96">
      <c r="A96" s="4" t="inlineStr">
        <is>
          <t>Non-controlled/non-affiliated portfolio company investments | Debt Securities | Healthcare equipment and services</t>
        </is>
      </c>
      <c r="C96" s="4" t="inlineStr">
        <is>
          <t xml:space="preserve"> </t>
        </is>
      </c>
      <c r="E96" s="4" t="inlineStr">
        <is>
          <t xml:space="preserve"> </t>
        </is>
      </c>
      <c r="G96" s="4" t="inlineStr">
        <is>
          <t xml:space="preserve"> </t>
        </is>
      </c>
    </row>
    <row r="97">
      <c r="A97" s="3" t="inlineStr">
        <is>
          <t>Schedule of Investments [Line Items]</t>
        </is>
      </c>
      <c r="C97" s="4" t="inlineStr">
        <is>
          <t xml:space="preserve"> </t>
        </is>
      </c>
      <c r="E97" s="4" t="inlineStr">
        <is>
          <t xml:space="preserve"> </t>
        </is>
      </c>
      <c r="G97" s="4" t="inlineStr">
        <is>
          <t xml:space="preserve"> </t>
        </is>
      </c>
    </row>
    <row r="98">
      <c r="A98" s="4" t="inlineStr">
        <is>
          <t>Par / Units</t>
        </is>
      </c>
      <c r="C98" s="6" t="n">
        <v>101660</v>
      </c>
      <c r="E98" s="6" t="n">
        <v>98471</v>
      </c>
      <c r="G98" s="4" t="inlineStr">
        <is>
          <t xml:space="preserve"> </t>
        </is>
      </c>
    </row>
    <row r="99">
      <c r="A99" s="4" t="inlineStr">
        <is>
          <t>Amortized Cost</t>
        </is>
      </c>
      <c r="C99" s="5" t="n">
        <v>99882</v>
      </c>
      <c r="E99" s="5" t="n">
        <v>96659</v>
      </c>
      <c r="G99" s="4" t="inlineStr">
        <is>
          <t xml:space="preserve"> </t>
        </is>
      </c>
    </row>
    <row r="100">
      <c r="A100" s="4" t="inlineStr">
        <is>
          <t>Fair Value</t>
        </is>
      </c>
      <c r="C100" s="6" t="n">
        <v>99787</v>
      </c>
      <c r="E100" s="6" t="n">
        <v>94696</v>
      </c>
      <c r="G100" s="4" t="inlineStr">
        <is>
          <t xml:space="preserve"> </t>
        </is>
      </c>
    </row>
    <row r="101">
      <c r="A101" s="4" t="inlineStr">
        <is>
          <t>Percentage of Net Assets</t>
        </is>
      </c>
      <c r="C101" s="8" t="n">
        <v>0.053</v>
      </c>
      <c r="E101" s="8" t="n">
        <v>0.052</v>
      </c>
      <c r="G101" s="4" t="inlineStr">
        <is>
          <t xml:space="preserve"> </t>
        </is>
      </c>
    </row>
    <row r="102">
      <c r="A102" s="4" t="inlineStr">
        <is>
          <t>Non-controlled/non-affiliated portfolio company investments | Debt Securities | Healthcare providers and services</t>
        </is>
      </c>
      <c r="C102" s="4" t="inlineStr">
        <is>
          <t xml:space="preserve"> </t>
        </is>
      </c>
      <c r="E102" s="4" t="inlineStr">
        <is>
          <t xml:space="preserve"> </t>
        </is>
      </c>
      <c r="G102" s="4" t="inlineStr">
        <is>
          <t xml:space="preserve"> </t>
        </is>
      </c>
    </row>
    <row r="103">
      <c r="A103" s="3" t="inlineStr">
        <is>
          <t>Schedule of Investments [Line Items]</t>
        </is>
      </c>
      <c r="C103" s="4" t="inlineStr">
        <is>
          <t xml:space="preserve"> </t>
        </is>
      </c>
      <c r="E103" s="4" t="inlineStr">
        <is>
          <t xml:space="preserve"> </t>
        </is>
      </c>
      <c r="G103" s="4" t="inlineStr">
        <is>
          <t xml:space="preserve"> </t>
        </is>
      </c>
    </row>
    <row r="104">
      <c r="A104" s="4" t="inlineStr">
        <is>
          <t>Par / Units</t>
        </is>
      </c>
      <c r="C104" s="6" t="n">
        <v>278840</v>
      </c>
      <c r="E104" s="6" t="n">
        <v>268529</v>
      </c>
      <c r="G104" s="4" t="inlineStr">
        <is>
          <t xml:space="preserve"> </t>
        </is>
      </c>
    </row>
    <row r="105">
      <c r="A105" s="4" t="inlineStr">
        <is>
          <t>Amortized Cost</t>
        </is>
      </c>
      <c r="C105" s="5" t="n">
        <v>274953</v>
      </c>
      <c r="E105" s="5" t="n">
        <v>264398</v>
      </c>
      <c r="G105" s="4" t="inlineStr">
        <is>
          <t xml:space="preserve"> </t>
        </is>
      </c>
    </row>
    <row r="106">
      <c r="A106" s="4" t="inlineStr">
        <is>
          <t>Fair Value</t>
        </is>
      </c>
      <c r="C106" s="6" t="n">
        <v>275173</v>
      </c>
      <c r="E106" s="6" t="n">
        <v>263307</v>
      </c>
      <c r="G106" s="4" t="inlineStr">
        <is>
          <t xml:space="preserve"> </t>
        </is>
      </c>
    </row>
    <row r="107">
      <c r="A107" s="4" t="inlineStr">
        <is>
          <t>Percentage of Net Assets</t>
        </is>
      </c>
      <c r="C107" s="8" t="n">
        <v>0.145</v>
      </c>
      <c r="E107" s="8" t="n">
        <v>0.144</v>
      </c>
      <c r="G107" s="4" t="inlineStr">
        <is>
          <t xml:space="preserve"> </t>
        </is>
      </c>
    </row>
    <row r="108">
      <c r="A108" s="4" t="inlineStr">
        <is>
          <t>Non-controlled/non-affiliated portfolio company investments | Debt Securities | Healthcare technology</t>
        </is>
      </c>
      <c r="C108" s="4" t="inlineStr">
        <is>
          <t xml:space="preserve"> </t>
        </is>
      </c>
      <c r="E108" s="4" t="inlineStr">
        <is>
          <t xml:space="preserve"> </t>
        </is>
      </c>
      <c r="G108" s="4" t="inlineStr">
        <is>
          <t xml:space="preserve"> </t>
        </is>
      </c>
    </row>
    <row r="109">
      <c r="A109" s="3" t="inlineStr">
        <is>
          <t>Schedule of Investments [Line Items]</t>
        </is>
      </c>
      <c r="C109" s="4" t="inlineStr">
        <is>
          <t xml:space="preserve"> </t>
        </is>
      </c>
      <c r="E109" s="4" t="inlineStr">
        <is>
          <t xml:space="preserve"> </t>
        </is>
      </c>
      <c r="G109" s="4" t="inlineStr">
        <is>
          <t xml:space="preserve"> </t>
        </is>
      </c>
    </row>
    <row r="110">
      <c r="A110" s="4" t="inlineStr">
        <is>
          <t>Par / Units</t>
        </is>
      </c>
      <c r="C110" s="6" t="n">
        <v>234875</v>
      </c>
      <c r="E110" s="6" t="n">
        <v>230383</v>
      </c>
      <c r="G110" s="4" t="inlineStr">
        <is>
          <t xml:space="preserve"> </t>
        </is>
      </c>
    </row>
    <row r="111">
      <c r="A111" s="4" t="inlineStr">
        <is>
          <t>Amortized Cost</t>
        </is>
      </c>
      <c r="C111" s="5" t="n">
        <v>231873</v>
      </c>
      <c r="E111" s="5" t="n">
        <v>226987</v>
      </c>
      <c r="G111" s="4" t="inlineStr">
        <is>
          <t xml:space="preserve"> </t>
        </is>
      </c>
    </row>
    <row r="112">
      <c r="A112" s="4" t="inlineStr">
        <is>
          <t>Fair Value</t>
        </is>
      </c>
      <c r="C112" s="6" t="n">
        <v>231549</v>
      </c>
      <c r="E112" s="6" t="n">
        <v>225853</v>
      </c>
      <c r="G112" s="4" t="inlineStr">
        <is>
          <t xml:space="preserve"> </t>
        </is>
      </c>
    </row>
    <row r="113">
      <c r="A113" s="4" t="inlineStr">
        <is>
          <t>Percentage of Net Assets</t>
        </is>
      </c>
      <c r="C113" s="9" t="n">
        <v>0.12</v>
      </c>
      <c r="E113" s="8" t="n">
        <v>0.125</v>
      </c>
      <c r="G113" s="4" t="inlineStr">
        <is>
          <t xml:space="preserve"> </t>
        </is>
      </c>
    </row>
    <row r="114">
      <c r="A114" s="4" t="inlineStr">
        <is>
          <t>Non-controlled/non-affiliated portfolio company investments | Debt Securities | Household products</t>
        </is>
      </c>
      <c r="C114" s="4" t="inlineStr">
        <is>
          <t xml:space="preserve"> </t>
        </is>
      </c>
      <c r="E114" s="4" t="inlineStr">
        <is>
          <t xml:space="preserve"> </t>
        </is>
      </c>
      <c r="G114" s="4" t="inlineStr">
        <is>
          <t xml:space="preserve"> </t>
        </is>
      </c>
    </row>
    <row r="115">
      <c r="A115" s="3" t="inlineStr">
        <is>
          <t>Schedule of Investments [Line Items]</t>
        </is>
      </c>
      <c r="C115" s="4" t="inlineStr">
        <is>
          <t xml:space="preserve"> </t>
        </is>
      </c>
      <c r="E115" s="4" t="inlineStr">
        <is>
          <t xml:space="preserve"> </t>
        </is>
      </c>
      <c r="G115" s="4" t="inlineStr">
        <is>
          <t xml:space="preserve"> </t>
        </is>
      </c>
    </row>
    <row r="116">
      <c r="A116" s="4" t="inlineStr">
        <is>
          <t>Par / Units</t>
        </is>
      </c>
      <c r="C116" s="6" t="n">
        <v>13573</v>
      </c>
      <c r="E116" s="6" t="n">
        <v>38322</v>
      </c>
      <c r="G116" s="4" t="inlineStr">
        <is>
          <t xml:space="preserve"> </t>
        </is>
      </c>
    </row>
    <row r="117">
      <c r="A117" s="4" t="inlineStr">
        <is>
          <t>Amortized Cost</t>
        </is>
      </c>
      <c r="C117" s="5" t="n">
        <v>12979</v>
      </c>
      <c r="E117" s="5" t="n">
        <v>36716</v>
      </c>
      <c r="G117" s="4" t="inlineStr">
        <is>
          <t xml:space="preserve"> </t>
        </is>
      </c>
    </row>
    <row r="118">
      <c r="A118" s="4" t="inlineStr">
        <is>
          <t>Fair Value</t>
        </is>
      </c>
      <c r="C118" s="6" t="n">
        <v>13590</v>
      </c>
      <c r="E118" s="6" t="n">
        <v>25374</v>
      </c>
      <c r="G118" s="4" t="inlineStr">
        <is>
          <t xml:space="preserve"> </t>
        </is>
      </c>
    </row>
    <row r="119">
      <c r="A119" s="4" t="inlineStr">
        <is>
          <t>Percentage of Net Assets</t>
        </is>
      </c>
      <c r="C119" s="8" t="n">
        <v>0.008</v>
      </c>
      <c r="E119" s="8" t="n">
        <v>0.014</v>
      </c>
      <c r="G119" s="4" t="inlineStr">
        <is>
          <t xml:space="preserve"> </t>
        </is>
      </c>
    </row>
    <row r="120">
      <c r="A120" s="4" t="inlineStr">
        <is>
          <t>Non-controlled/non-affiliated portfolio company investments | Debt Securities | Human resource support services</t>
        </is>
      </c>
      <c r="C120" s="4" t="inlineStr">
        <is>
          <t xml:space="preserve"> </t>
        </is>
      </c>
      <c r="E120" s="4" t="inlineStr">
        <is>
          <t xml:space="preserve"> </t>
        </is>
      </c>
      <c r="G120" s="4" t="inlineStr">
        <is>
          <t xml:space="preserve"> </t>
        </is>
      </c>
    </row>
    <row r="121">
      <c r="A121" s="3" t="inlineStr">
        <is>
          <t>Schedule of Investments [Line Items]</t>
        </is>
      </c>
      <c r="C121" s="4" t="inlineStr">
        <is>
          <t xml:space="preserve"> </t>
        </is>
      </c>
      <c r="E121" s="4" t="inlineStr">
        <is>
          <t xml:space="preserve"> </t>
        </is>
      </c>
      <c r="G121" s="4" t="inlineStr">
        <is>
          <t xml:space="preserve"> </t>
        </is>
      </c>
    </row>
    <row r="122">
      <c r="A122" s="4" t="inlineStr">
        <is>
          <t>Par / Units</t>
        </is>
      </c>
      <c r="C122" s="6" t="n">
        <v>112772</v>
      </c>
      <c r="E122" s="6" t="n">
        <v>115462</v>
      </c>
      <c r="G122" s="4" t="inlineStr">
        <is>
          <t xml:space="preserve"> </t>
        </is>
      </c>
    </row>
    <row r="123">
      <c r="A123" s="4" t="inlineStr">
        <is>
          <t>Amortized Cost</t>
        </is>
      </c>
      <c r="C123" s="5" t="n">
        <v>111108</v>
      </c>
      <c r="E123" s="5" t="n">
        <v>113613</v>
      </c>
      <c r="G123" s="4" t="inlineStr">
        <is>
          <t xml:space="preserve"> </t>
        </is>
      </c>
    </row>
    <row r="124">
      <c r="A124" s="4" t="inlineStr">
        <is>
          <t>Fair Value</t>
        </is>
      </c>
      <c r="C124" s="6" t="n">
        <v>108096</v>
      </c>
      <c r="E124" s="6" t="n">
        <v>112752</v>
      </c>
      <c r="G124" s="4" t="inlineStr">
        <is>
          <t xml:space="preserve"> </t>
        </is>
      </c>
    </row>
    <row r="125">
      <c r="A125" s="4" t="inlineStr">
        <is>
          <t>Percentage of Net Assets</t>
        </is>
      </c>
      <c r="C125" s="8" t="n">
        <v>0.057</v>
      </c>
      <c r="E125" s="8" t="n">
        <v>0.062</v>
      </c>
      <c r="G125" s="4" t="inlineStr">
        <is>
          <t xml:space="preserve"> </t>
        </is>
      </c>
    </row>
    <row r="126">
      <c r="A126" s="4" t="inlineStr">
        <is>
          <t>Non-controlled/non-affiliated portfolio company investments | Debt Securities | Infrastructure and environmental services</t>
        </is>
      </c>
      <c r="C126" s="4" t="inlineStr">
        <is>
          <t xml:space="preserve"> </t>
        </is>
      </c>
      <c r="E126" s="4" t="inlineStr">
        <is>
          <t xml:space="preserve"> </t>
        </is>
      </c>
      <c r="G126" s="4" t="inlineStr">
        <is>
          <t xml:space="preserve"> </t>
        </is>
      </c>
    </row>
    <row r="127">
      <c r="A127" s="3" t="inlineStr">
        <is>
          <t>Schedule of Investments [Line Items]</t>
        </is>
      </c>
      <c r="C127" s="4" t="inlineStr">
        <is>
          <t xml:space="preserve"> </t>
        </is>
      </c>
      <c r="E127" s="4" t="inlineStr">
        <is>
          <t xml:space="preserve"> </t>
        </is>
      </c>
      <c r="G127" s="4" t="inlineStr">
        <is>
          <t xml:space="preserve"> </t>
        </is>
      </c>
    </row>
    <row r="128">
      <c r="A128" s="4" t="inlineStr">
        <is>
          <t>Par / Units</t>
        </is>
      </c>
      <c r="C128" s="6" t="n">
        <v>1519</v>
      </c>
      <c r="E128" s="6" t="n">
        <v>702</v>
      </c>
      <c r="G128" s="4" t="inlineStr">
        <is>
          <t xml:space="preserve"> </t>
        </is>
      </c>
    </row>
    <row r="129">
      <c r="A129" s="4" t="inlineStr">
        <is>
          <t>Amortized Cost</t>
        </is>
      </c>
      <c r="C129" s="5" t="n">
        <v>1489</v>
      </c>
      <c r="E129" s="5" t="n">
        <v>688</v>
      </c>
      <c r="G129" s="4" t="inlineStr">
        <is>
          <t xml:space="preserve"> </t>
        </is>
      </c>
    </row>
    <row r="130">
      <c r="A130" s="4" t="inlineStr">
        <is>
          <t>Fair Value</t>
        </is>
      </c>
      <c r="C130" s="6" t="n">
        <v>1492</v>
      </c>
      <c r="E130" s="6" t="n">
        <v>686</v>
      </c>
      <c r="G130" s="4" t="inlineStr">
        <is>
          <t xml:space="preserve"> </t>
        </is>
      </c>
    </row>
    <row r="131">
      <c r="A131" s="4" t="inlineStr">
        <is>
          <t>Percentage of Net Assets</t>
        </is>
      </c>
      <c r="C131" s="9" t="n">
        <v>0</v>
      </c>
      <c r="E131" s="9" t="n">
        <v>0</v>
      </c>
      <c r="G131" s="4" t="inlineStr">
        <is>
          <t xml:space="preserve"> </t>
        </is>
      </c>
    </row>
    <row r="132">
      <c r="A132" s="4" t="inlineStr">
        <is>
          <t>Non-controlled/non-affiliated portfolio company investments | Debt Securities | Insurance</t>
        </is>
      </c>
      <c r="C132" s="4" t="inlineStr">
        <is>
          <t xml:space="preserve"> </t>
        </is>
      </c>
      <c r="E132" s="4" t="inlineStr">
        <is>
          <t xml:space="preserve"> </t>
        </is>
      </c>
      <c r="G132" s="4" t="inlineStr">
        <is>
          <t xml:space="preserve"> </t>
        </is>
      </c>
    </row>
    <row r="133">
      <c r="A133" s="3" t="inlineStr">
        <is>
          <t>Schedule of Investments [Line Items]</t>
        </is>
      </c>
      <c r="C133" s="4" t="inlineStr">
        <is>
          <t xml:space="preserve"> </t>
        </is>
      </c>
      <c r="E133" s="4" t="inlineStr">
        <is>
          <t xml:space="preserve"> </t>
        </is>
      </c>
      <c r="G133" s="4" t="inlineStr">
        <is>
          <t xml:space="preserve"> </t>
        </is>
      </c>
    </row>
    <row r="134">
      <c r="A134" s="4" t="inlineStr">
        <is>
          <t>Par / Units</t>
        </is>
      </c>
      <c r="C134" s="6" t="n">
        <v>326801</v>
      </c>
      <c r="E134" s="6" t="n">
        <v>316588</v>
      </c>
      <c r="G134" s="4" t="inlineStr">
        <is>
          <t xml:space="preserve"> </t>
        </is>
      </c>
    </row>
    <row r="135">
      <c r="A135" s="4" t="inlineStr">
        <is>
          <t>Amortized Cost</t>
        </is>
      </c>
      <c r="C135" s="5" t="n">
        <v>319400</v>
      </c>
      <c r="E135" s="5" t="n">
        <v>308478</v>
      </c>
      <c r="G135" s="4" t="inlineStr">
        <is>
          <t xml:space="preserve"> </t>
        </is>
      </c>
    </row>
    <row r="136">
      <c r="A136" s="4" t="inlineStr">
        <is>
          <t>Fair Value</t>
        </is>
      </c>
      <c r="C136" s="6" t="n">
        <v>319446</v>
      </c>
      <c r="E136" s="6" t="n">
        <v>304957</v>
      </c>
      <c r="G136" s="4" t="inlineStr">
        <is>
          <t xml:space="preserve"> </t>
        </is>
      </c>
    </row>
    <row r="137">
      <c r="A137" s="4" t="inlineStr">
        <is>
          <t>Percentage of Net Assets</t>
        </is>
      </c>
      <c r="C137" s="8" t="n">
        <v>0.174</v>
      </c>
      <c r="E137" s="8" t="n">
        <v>0.169</v>
      </c>
      <c r="G137" s="4" t="inlineStr">
        <is>
          <t xml:space="preserve"> </t>
        </is>
      </c>
    </row>
    <row r="138">
      <c r="A138" s="4" t="inlineStr">
        <is>
          <t>Non-controlled/non-affiliated portfolio company investments | Debt Securities | Internet software and services</t>
        </is>
      </c>
      <c r="C138" s="4" t="inlineStr">
        <is>
          <t xml:space="preserve"> </t>
        </is>
      </c>
      <c r="E138" s="4" t="inlineStr">
        <is>
          <t xml:space="preserve"> </t>
        </is>
      </c>
      <c r="G138" s="4" t="inlineStr">
        <is>
          <t xml:space="preserve"> </t>
        </is>
      </c>
    </row>
    <row r="139">
      <c r="A139" s="3" t="inlineStr">
        <is>
          <t>Schedule of Investments [Line Items]</t>
        </is>
      </c>
      <c r="C139" s="4" t="inlineStr">
        <is>
          <t xml:space="preserve"> </t>
        </is>
      </c>
      <c r="E139" s="4" t="inlineStr">
        <is>
          <t xml:space="preserve"> </t>
        </is>
      </c>
      <c r="G139" s="4" t="inlineStr">
        <is>
          <t xml:space="preserve"> </t>
        </is>
      </c>
    </row>
    <row r="140">
      <c r="A140" s="4" t="inlineStr">
        <is>
          <t>Par / Units</t>
        </is>
      </c>
      <c r="C140" s="6" t="n">
        <v>519123</v>
      </c>
      <c r="E140" s="6" t="n">
        <v>536175</v>
      </c>
      <c r="G140" s="4" t="inlineStr">
        <is>
          <t xml:space="preserve"> </t>
        </is>
      </c>
    </row>
    <row r="141">
      <c r="A141" s="4" t="inlineStr">
        <is>
          <t>Amortized Cost</t>
        </is>
      </c>
      <c r="C141" s="5" t="n">
        <v>512960</v>
      </c>
      <c r="E141" s="5" t="n">
        <v>528999</v>
      </c>
      <c r="G141" s="4" t="inlineStr">
        <is>
          <t xml:space="preserve"> </t>
        </is>
      </c>
    </row>
    <row r="142">
      <c r="A142" s="4" t="inlineStr">
        <is>
          <t>Fair Value</t>
        </is>
      </c>
      <c r="C142" s="6" t="n">
        <v>514434</v>
      </c>
      <c r="E142" s="6" t="n">
        <v>527049</v>
      </c>
      <c r="G142" s="4" t="inlineStr">
        <is>
          <t xml:space="preserve"> </t>
        </is>
      </c>
    </row>
    <row r="143">
      <c r="A143" s="4" t="inlineStr">
        <is>
          <t>Percentage of Net Assets</t>
        </is>
      </c>
      <c r="C143" s="8" t="n">
        <v>0.273</v>
      </c>
      <c r="E143" s="8" t="n">
        <v>0.294</v>
      </c>
      <c r="G143" s="4" t="inlineStr">
        <is>
          <t xml:space="preserve"> </t>
        </is>
      </c>
    </row>
    <row r="144">
      <c r="A144" s="4" t="inlineStr">
        <is>
          <t>Non-controlled/non-affiliated portfolio company investments | Debt Securities | Leisure and entertainment</t>
        </is>
      </c>
      <c r="C144" s="4" t="inlineStr">
        <is>
          <t xml:space="preserve"> </t>
        </is>
      </c>
      <c r="E144" s="4" t="inlineStr">
        <is>
          <t xml:space="preserve"> </t>
        </is>
      </c>
      <c r="G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row>
    <row r="146">
      <c r="A146" s="4" t="inlineStr">
        <is>
          <t>Par / Units</t>
        </is>
      </c>
      <c r="C146" s="6" t="n">
        <v>69527</v>
      </c>
      <c r="E146" s="6" t="n">
        <v>70059</v>
      </c>
      <c r="G146" s="4" t="inlineStr">
        <is>
          <t xml:space="preserve"> </t>
        </is>
      </c>
    </row>
    <row r="147">
      <c r="A147" s="4" t="inlineStr">
        <is>
          <t>Amortized Cost</t>
        </is>
      </c>
      <c r="C147" s="5" t="n">
        <v>69270</v>
      </c>
      <c r="E147" s="5" t="n">
        <v>69759</v>
      </c>
      <c r="G147" s="4" t="inlineStr">
        <is>
          <t xml:space="preserve"> </t>
        </is>
      </c>
    </row>
    <row r="148">
      <c r="A148" s="4" t="inlineStr">
        <is>
          <t>Fair Value</t>
        </is>
      </c>
      <c r="C148" s="6" t="n">
        <v>69152</v>
      </c>
      <c r="E148" s="6" t="n">
        <v>70059</v>
      </c>
      <c r="G148" s="4" t="inlineStr">
        <is>
          <t xml:space="preserve"> </t>
        </is>
      </c>
    </row>
    <row r="149">
      <c r="A149" s="4" t="inlineStr">
        <is>
          <t>Percentage of Net Assets</t>
        </is>
      </c>
      <c r="C149" s="8" t="n">
        <v>0.037</v>
      </c>
      <c r="E149" s="8" t="n">
        <v>0.039</v>
      </c>
      <c r="G149" s="4" t="inlineStr">
        <is>
          <t xml:space="preserve"> </t>
        </is>
      </c>
    </row>
    <row r="150">
      <c r="A150" s="4" t="inlineStr">
        <is>
          <t>Non-controlled/non-affiliated portfolio company investments | Debt Securities | Manufacturing</t>
        </is>
      </c>
      <c r="C150" s="4" t="inlineStr">
        <is>
          <t xml:space="preserve"> </t>
        </is>
      </c>
      <c r="E150" s="4" t="inlineStr">
        <is>
          <t xml:space="preserve"> </t>
        </is>
      </c>
      <c r="G150" s="4" t="inlineStr">
        <is>
          <t xml:space="preserve"> </t>
        </is>
      </c>
    </row>
    <row r="151">
      <c r="A151" s="3" t="inlineStr">
        <is>
          <t>Schedule of Investments [Line Items]</t>
        </is>
      </c>
      <c r="C151" s="4" t="inlineStr">
        <is>
          <t xml:space="preserve"> </t>
        </is>
      </c>
      <c r="E151" s="4" t="inlineStr">
        <is>
          <t xml:space="preserve"> </t>
        </is>
      </c>
      <c r="G151" s="4" t="inlineStr">
        <is>
          <t xml:space="preserve"> </t>
        </is>
      </c>
    </row>
    <row r="152">
      <c r="A152" s="4" t="inlineStr">
        <is>
          <t>Par / Units</t>
        </is>
      </c>
      <c r="C152" s="6" t="n">
        <v>117093</v>
      </c>
      <c r="E152" s="6" t="n">
        <v>113600</v>
      </c>
      <c r="G152" s="4" t="inlineStr">
        <is>
          <t xml:space="preserve"> </t>
        </is>
      </c>
    </row>
    <row r="153">
      <c r="A153" s="4" t="inlineStr">
        <is>
          <t>Amortized Cost</t>
        </is>
      </c>
      <c r="C153" s="5" t="n">
        <v>115918</v>
      </c>
      <c r="E153" s="5" t="n">
        <v>112247</v>
      </c>
      <c r="G153" s="4" t="inlineStr">
        <is>
          <t xml:space="preserve"> </t>
        </is>
      </c>
    </row>
    <row r="154">
      <c r="A154" s="4" t="inlineStr">
        <is>
          <t>Fair Value</t>
        </is>
      </c>
      <c r="C154" s="6" t="n">
        <v>116564</v>
      </c>
      <c r="E154" s="6" t="n">
        <v>112905</v>
      </c>
      <c r="G154" s="4" t="inlineStr">
        <is>
          <t xml:space="preserve"> </t>
        </is>
      </c>
    </row>
    <row r="155">
      <c r="A155" s="4" t="inlineStr">
        <is>
          <t>Percentage of Net Assets</t>
        </is>
      </c>
      <c r="C155" s="8" t="n">
        <v>0.063</v>
      </c>
      <c r="E155" s="8" t="n">
        <v>0.063</v>
      </c>
      <c r="G155" s="4" t="inlineStr">
        <is>
          <t xml:space="preserve"> </t>
        </is>
      </c>
    </row>
    <row r="156">
      <c r="A156" s="4" t="inlineStr">
        <is>
          <t>Non-controlled/non-affiliated portfolio company investments | Debt Securities | Professional services</t>
        </is>
      </c>
      <c r="C156" s="4" t="inlineStr">
        <is>
          <t xml:space="preserve"> </t>
        </is>
      </c>
      <c r="E156" s="4" t="inlineStr">
        <is>
          <t xml:space="preserve"> </t>
        </is>
      </c>
      <c r="G156" s="4" t="inlineStr">
        <is>
          <t xml:space="preserve"> </t>
        </is>
      </c>
    </row>
    <row r="157">
      <c r="A157" s="3" t="inlineStr">
        <is>
          <t>Schedule of Investments [Line Items]</t>
        </is>
      </c>
      <c r="C157" s="4" t="inlineStr">
        <is>
          <t xml:space="preserve"> </t>
        </is>
      </c>
      <c r="E157" s="4" t="inlineStr">
        <is>
          <t xml:space="preserve"> </t>
        </is>
      </c>
      <c r="G157" s="4" t="inlineStr">
        <is>
          <t xml:space="preserve"> </t>
        </is>
      </c>
    </row>
    <row r="158">
      <c r="A158" s="4" t="inlineStr">
        <is>
          <t>Par / Units</t>
        </is>
      </c>
      <c r="C158" s="6" t="n">
        <v>118827</v>
      </c>
      <c r="E158" s="6" t="n">
        <v>94091</v>
      </c>
      <c r="G158" s="4" t="inlineStr">
        <is>
          <t xml:space="preserve"> </t>
        </is>
      </c>
    </row>
    <row r="159">
      <c r="A159" s="4" t="inlineStr">
        <is>
          <t>Amortized Cost</t>
        </is>
      </c>
      <c r="C159" s="5" t="n">
        <v>117690</v>
      </c>
      <c r="E159" s="5" t="n">
        <v>92876</v>
      </c>
      <c r="G159" s="4" t="inlineStr">
        <is>
          <t xml:space="preserve"> </t>
        </is>
      </c>
    </row>
    <row r="160">
      <c r="A160" s="4" t="inlineStr">
        <is>
          <t>Fair Value</t>
        </is>
      </c>
      <c r="C160" s="6" t="n">
        <v>118434</v>
      </c>
      <c r="E160" s="6" t="n">
        <v>92608</v>
      </c>
      <c r="G160" s="4" t="inlineStr">
        <is>
          <t xml:space="preserve"> </t>
        </is>
      </c>
    </row>
    <row r="161">
      <c r="A161" s="4" t="inlineStr">
        <is>
          <t>Percentage of Net Assets</t>
        </is>
      </c>
      <c r="C161" s="8" t="n">
        <v>0.063</v>
      </c>
      <c r="E161" s="8" t="n">
        <v>0.052</v>
      </c>
      <c r="G161" s="4" t="inlineStr">
        <is>
          <t xml:space="preserve"> </t>
        </is>
      </c>
    </row>
    <row r="162">
      <c r="A162" s="4" t="inlineStr">
        <is>
          <t>Non-controlled/non-affiliated portfolio company investments | Debt Securities | Specialty retail</t>
        </is>
      </c>
      <c r="C162" s="4" t="inlineStr">
        <is>
          <t xml:space="preserve"> </t>
        </is>
      </c>
      <c r="E162" s="4" t="inlineStr">
        <is>
          <t xml:space="preserve"> </t>
        </is>
      </c>
      <c r="G162" s="4" t="inlineStr">
        <is>
          <t xml:space="preserve"> </t>
        </is>
      </c>
    </row>
    <row r="163">
      <c r="A163" s="3" t="inlineStr">
        <is>
          <t>Schedule of Investments [Line Items]</t>
        </is>
      </c>
      <c r="C163" s="4" t="inlineStr">
        <is>
          <t xml:space="preserve"> </t>
        </is>
      </c>
      <c r="E163" s="4" t="inlineStr">
        <is>
          <t xml:space="preserve"> </t>
        </is>
      </c>
      <c r="G163" s="4" t="inlineStr">
        <is>
          <t xml:space="preserve"> </t>
        </is>
      </c>
    </row>
    <row r="164">
      <c r="A164" s="4" t="inlineStr">
        <is>
          <t>Par / Units</t>
        </is>
      </c>
      <c r="C164" s="6" t="n">
        <v>184752</v>
      </c>
      <c r="E164" s="6" t="n">
        <v>184516</v>
      </c>
      <c r="G164" s="4" t="inlineStr">
        <is>
          <t xml:space="preserve"> </t>
        </is>
      </c>
    </row>
    <row r="165">
      <c r="A165" s="4" t="inlineStr">
        <is>
          <t>Amortized Cost</t>
        </is>
      </c>
      <c r="C165" s="5" t="n">
        <v>182705</v>
      </c>
      <c r="E165" s="5" t="n">
        <v>182141</v>
      </c>
      <c r="G165" s="4" t="inlineStr">
        <is>
          <t xml:space="preserve"> </t>
        </is>
      </c>
    </row>
    <row r="166">
      <c r="A166" s="4" t="inlineStr">
        <is>
          <t>Fair Value</t>
        </is>
      </c>
      <c r="C166" s="6" t="n">
        <v>177648</v>
      </c>
      <c r="E166" s="6" t="n">
        <v>182069</v>
      </c>
      <c r="G166" s="4" t="inlineStr">
        <is>
          <t xml:space="preserve"> </t>
        </is>
      </c>
    </row>
    <row r="167">
      <c r="A167" s="4" t="inlineStr">
        <is>
          <t>Percentage of Net Assets</t>
        </is>
      </c>
      <c r="C167" s="8" t="n">
        <v>0.095</v>
      </c>
      <c r="E167" s="9" t="n">
        <v>0.1</v>
      </c>
      <c r="G167" s="4" t="inlineStr">
        <is>
          <t xml:space="preserve"> </t>
        </is>
      </c>
    </row>
    <row r="168">
      <c r="A168" s="4" t="inlineStr">
        <is>
          <t>Non-controlled/non-affiliated portfolio company investments | Debt Securities | Telecommunications</t>
        </is>
      </c>
      <c r="C168" s="4" t="inlineStr">
        <is>
          <t xml:space="preserve"> </t>
        </is>
      </c>
      <c r="E168" s="4" t="inlineStr">
        <is>
          <t xml:space="preserve"> </t>
        </is>
      </c>
      <c r="G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row>
    <row r="170">
      <c r="A170" s="4" t="inlineStr">
        <is>
          <t>Par / Units</t>
        </is>
      </c>
      <c r="C170" s="6" t="n">
        <v>16018</v>
      </c>
      <c r="E170" s="6" t="n">
        <v>7369</v>
      </c>
      <c r="G170" s="4" t="inlineStr">
        <is>
          <t xml:space="preserve"> </t>
        </is>
      </c>
    </row>
    <row r="171">
      <c r="A171" s="4" t="inlineStr">
        <is>
          <t>Amortized Cost</t>
        </is>
      </c>
      <c r="C171" s="5" t="n">
        <v>15372</v>
      </c>
      <c r="E171" s="5" t="n">
        <v>7149</v>
      </c>
      <c r="G171" s="4" t="inlineStr">
        <is>
          <t xml:space="preserve"> </t>
        </is>
      </c>
    </row>
    <row r="172">
      <c r="A172" s="4" t="inlineStr">
        <is>
          <t>Fair Value</t>
        </is>
      </c>
      <c r="C172" s="6" t="n">
        <v>15716</v>
      </c>
      <c r="E172" s="6" t="n">
        <v>6924</v>
      </c>
      <c r="G172" s="4" t="inlineStr">
        <is>
          <t xml:space="preserve"> </t>
        </is>
      </c>
    </row>
    <row r="173">
      <c r="A173" s="4" t="inlineStr">
        <is>
          <t>Percentage of Net Assets</t>
        </is>
      </c>
      <c r="C173" s="8" t="n">
        <v>0.008999999999999999</v>
      </c>
      <c r="E173" s="8" t="n">
        <v>0.004</v>
      </c>
      <c r="G173" s="4" t="inlineStr">
        <is>
          <t xml:space="preserve"> </t>
        </is>
      </c>
    </row>
    <row r="174">
      <c r="A174" s="4" t="inlineStr">
        <is>
          <t>Non-controlled/non-affiliated portfolio company investments | Debt Securities | Transportation</t>
        </is>
      </c>
      <c r="C174" s="4" t="inlineStr">
        <is>
          <t xml:space="preserve"> </t>
        </is>
      </c>
      <c r="E174" s="4" t="inlineStr">
        <is>
          <t xml:space="preserve"> </t>
        </is>
      </c>
      <c r="G174" s="4" t="inlineStr">
        <is>
          <t xml:space="preserve"> </t>
        </is>
      </c>
    </row>
    <row r="175">
      <c r="A175" s="3" t="inlineStr">
        <is>
          <t>Schedule of Investments [Line Items]</t>
        </is>
      </c>
      <c r="C175" s="4" t="inlineStr">
        <is>
          <t xml:space="preserve"> </t>
        </is>
      </c>
      <c r="E175" s="4" t="inlineStr">
        <is>
          <t xml:space="preserve"> </t>
        </is>
      </c>
      <c r="G175" s="4" t="inlineStr">
        <is>
          <t xml:space="preserve"> </t>
        </is>
      </c>
    </row>
    <row r="176">
      <c r="A176" s="4" t="inlineStr">
        <is>
          <t>Par / Units</t>
        </is>
      </c>
      <c r="C176" s="6" t="n">
        <v>10000</v>
      </c>
      <c r="E176" s="6" t="n">
        <v>10000</v>
      </c>
      <c r="G176" s="4" t="inlineStr">
        <is>
          <t xml:space="preserve"> </t>
        </is>
      </c>
    </row>
    <row r="177">
      <c r="A177" s="4" t="inlineStr">
        <is>
          <t>Amortized Cost</t>
        </is>
      </c>
      <c r="C177" s="5" t="n">
        <v>9917</v>
      </c>
      <c r="E177" s="5" t="n">
        <v>9910</v>
      </c>
      <c r="G177" s="4" t="inlineStr">
        <is>
          <t xml:space="preserve"> </t>
        </is>
      </c>
    </row>
    <row r="178">
      <c r="A178" s="4" t="inlineStr">
        <is>
          <t>Fair Value</t>
        </is>
      </c>
      <c r="C178" s="6" t="n">
        <v>9875</v>
      </c>
      <c r="E178" s="6" t="n">
        <v>9800</v>
      </c>
      <c r="G178" s="4" t="inlineStr">
        <is>
          <t xml:space="preserve"> </t>
        </is>
      </c>
    </row>
    <row r="179">
      <c r="A179" s="4" t="inlineStr">
        <is>
          <t>Percentage of Net Assets</t>
        </is>
      </c>
      <c r="C179" s="8" t="n">
        <v>0.005</v>
      </c>
      <c r="E179" s="8" t="n">
        <v>0.006</v>
      </c>
      <c r="G179" s="4" t="inlineStr">
        <is>
          <t xml:space="preserve"> </t>
        </is>
      </c>
    </row>
    <row r="180">
      <c r="A180" s="4" t="inlineStr">
        <is>
          <t>Non-controlled/non-affiliated portfolio company investments | Equity Securities</t>
        </is>
      </c>
      <c r="C180" s="4" t="inlineStr">
        <is>
          <t xml:space="preserve"> </t>
        </is>
      </c>
      <c r="E180" s="4" t="inlineStr">
        <is>
          <t xml:space="preserve"> </t>
        </is>
      </c>
      <c r="G180" s="4" t="inlineStr">
        <is>
          <t xml:space="preserve"> </t>
        </is>
      </c>
    </row>
    <row r="181">
      <c r="A181" s="3" t="inlineStr">
        <is>
          <t>Schedule of Investments [Line Items]</t>
        </is>
      </c>
      <c r="C181" s="4" t="inlineStr">
        <is>
          <t xml:space="preserve"> </t>
        </is>
      </c>
      <c r="E181" s="4" t="inlineStr">
        <is>
          <t xml:space="preserve"> </t>
        </is>
      </c>
      <c r="G181" s="4" t="inlineStr">
        <is>
          <t xml:space="preserve"> </t>
        </is>
      </c>
    </row>
    <row r="182">
      <c r="A182" s="4" t="inlineStr">
        <is>
          <t>Amortized Cost</t>
        </is>
      </c>
      <c r="C182" s="6" t="n">
        <v>256790</v>
      </c>
      <c r="D182" s="4" t="inlineStr">
        <is>
          <t>[4],[5]</t>
        </is>
      </c>
      <c r="E182" s="6" t="n">
        <v>226824</v>
      </c>
      <c r="G182" s="4" t="inlineStr">
        <is>
          <t xml:space="preserve"> </t>
        </is>
      </c>
    </row>
    <row r="183">
      <c r="A183" s="4" t="inlineStr">
        <is>
          <t>Fair Value</t>
        </is>
      </c>
      <c r="C183" s="6" t="n">
        <v>268715</v>
      </c>
      <c r="E183" s="6" t="n">
        <v>233261</v>
      </c>
      <c r="G183" s="4" t="inlineStr">
        <is>
          <t xml:space="preserve"> </t>
        </is>
      </c>
    </row>
    <row r="184">
      <c r="A184" s="4" t="inlineStr">
        <is>
          <t>Percentage of Net Assets</t>
        </is>
      </c>
      <c r="C184" s="8" t="n">
        <v>0.143</v>
      </c>
      <c r="E184" s="8" t="n">
        <v>0.129</v>
      </c>
      <c r="G184" s="4" t="inlineStr">
        <is>
          <t xml:space="preserve"> </t>
        </is>
      </c>
    </row>
    <row r="185">
      <c r="A185" s="4" t="inlineStr">
        <is>
          <t>Non-controlled/non-affiliated portfolio company investments | Equity Securities | Automotive</t>
        </is>
      </c>
      <c r="C185" s="4" t="inlineStr">
        <is>
          <t xml:space="preserve"> </t>
        </is>
      </c>
      <c r="E185" s="4" t="inlineStr">
        <is>
          <t xml:space="preserve"> </t>
        </is>
      </c>
      <c r="G185" s="4" t="inlineStr">
        <is>
          <t xml:space="preserve"> </t>
        </is>
      </c>
    </row>
    <row r="186">
      <c r="A186" s="3" t="inlineStr">
        <is>
          <t>Schedule of Investments [Line Items]</t>
        </is>
      </c>
      <c r="C186" s="4" t="inlineStr">
        <is>
          <t xml:space="preserve"> </t>
        </is>
      </c>
      <c r="E186" s="4" t="inlineStr">
        <is>
          <t xml:space="preserve"> </t>
        </is>
      </c>
      <c r="G186" s="4" t="inlineStr">
        <is>
          <t xml:space="preserve"> </t>
        </is>
      </c>
    </row>
    <row r="187">
      <c r="A187" s="4" t="inlineStr">
        <is>
          <t>Amortized Cost</t>
        </is>
      </c>
      <c r="C187" s="6" t="n">
        <v>70273</v>
      </c>
      <c r="E187" s="6" t="n">
        <v>68448</v>
      </c>
      <c r="G187" s="4" t="inlineStr">
        <is>
          <t xml:space="preserve"> </t>
        </is>
      </c>
    </row>
    <row r="188">
      <c r="A188" s="4" t="inlineStr">
        <is>
          <t>Fair Value</t>
        </is>
      </c>
      <c r="C188" s="6" t="n">
        <v>77263</v>
      </c>
      <c r="E188" s="6" t="n">
        <v>68851</v>
      </c>
      <c r="G188" s="4" t="inlineStr">
        <is>
          <t xml:space="preserve"> </t>
        </is>
      </c>
    </row>
    <row r="189">
      <c r="A189" s="4" t="inlineStr">
        <is>
          <t>Percentage of Net Assets</t>
        </is>
      </c>
      <c r="C189" s="8" t="n">
        <v>0.041</v>
      </c>
      <c r="E189" s="8" t="n">
        <v>0.038</v>
      </c>
      <c r="G189" s="4" t="inlineStr">
        <is>
          <t xml:space="preserve"> </t>
        </is>
      </c>
    </row>
    <row r="190">
      <c r="A190" s="4" t="inlineStr">
        <is>
          <t>Non-controlled/non-affiliated portfolio company investments | Equity Securities | Buildings and real estate</t>
        </is>
      </c>
      <c r="C190" s="4" t="inlineStr">
        <is>
          <t xml:space="preserve"> </t>
        </is>
      </c>
      <c r="E190" s="4" t="inlineStr">
        <is>
          <t xml:space="preserve"> </t>
        </is>
      </c>
      <c r="G190" s="4" t="inlineStr">
        <is>
          <t xml:space="preserve"> </t>
        </is>
      </c>
    </row>
    <row r="191">
      <c r="A191" s="3" t="inlineStr">
        <is>
          <t>Schedule of Investments [Line Items]</t>
        </is>
      </c>
      <c r="C191" s="4" t="inlineStr">
        <is>
          <t xml:space="preserve"> </t>
        </is>
      </c>
      <c r="E191" s="4" t="inlineStr">
        <is>
          <t xml:space="preserve"> </t>
        </is>
      </c>
      <c r="G191" s="4" t="inlineStr">
        <is>
          <t xml:space="preserve"> </t>
        </is>
      </c>
    </row>
    <row r="192">
      <c r="A192" s="4" t="inlineStr">
        <is>
          <t>Amortized Cost</t>
        </is>
      </c>
      <c r="C192" s="6" t="n">
        <v>38213</v>
      </c>
      <c r="E192" s="6" t="n">
        <v>25627</v>
      </c>
      <c r="G192" s="4" t="inlineStr">
        <is>
          <t xml:space="preserve"> </t>
        </is>
      </c>
    </row>
    <row r="193">
      <c r="A193" s="4" t="inlineStr">
        <is>
          <t>Fair Value</t>
        </is>
      </c>
      <c r="C193" s="6" t="n">
        <v>38623</v>
      </c>
      <c r="E193" s="6" t="n">
        <v>25760</v>
      </c>
      <c r="G193" s="4" t="inlineStr">
        <is>
          <t xml:space="preserve"> </t>
        </is>
      </c>
    </row>
    <row r="194">
      <c r="A194" s="4" t="inlineStr">
        <is>
          <t>Percentage of Net Assets</t>
        </is>
      </c>
      <c r="C194" s="9" t="n">
        <v>0.02</v>
      </c>
      <c r="E194" s="8" t="n">
        <v>0.014</v>
      </c>
      <c r="G194" s="4" t="inlineStr">
        <is>
          <t xml:space="preserve"> </t>
        </is>
      </c>
    </row>
    <row r="195">
      <c r="A195" s="4" t="inlineStr">
        <is>
          <t>Non-controlled/non-affiliated portfolio company investments | Equity Securities | Business services</t>
        </is>
      </c>
      <c r="C195" s="4" t="inlineStr">
        <is>
          <t xml:space="preserve"> </t>
        </is>
      </c>
      <c r="E195" s="4" t="inlineStr">
        <is>
          <t xml:space="preserve"> </t>
        </is>
      </c>
      <c r="G195" s="4" t="inlineStr">
        <is>
          <t xml:space="preserve"> </t>
        </is>
      </c>
    </row>
    <row r="196">
      <c r="A196" s="3" t="inlineStr">
        <is>
          <t>Schedule of Investments [Line Items]</t>
        </is>
      </c>
      <c r="C196" s="4" t="inlineStr">
        <is>
          <t xml:space="preserve"> </t>
        </is>
      </c>
      <c r="E196" s="4" t="inlineStr">
        <is>
          <t xml:space="preserve"> </t>
        </is>
      </c>
      <c r="G196" s="4" t="inlineStr">
        <is>
          <t xml:space="preserve"> </t>
        </is>
      </c>
    </row>
    <row r="197">
      <c r="A197" s="4" t="inlineStr">
        <is>
          <t>Amortized Cost</t>
        </is>
      </c>
      <c r="C197" s="6" t="n">
        <v>11275</v>
      </c>
      <c r="E197" s="6" t="n">
        <v>10524</v>
      </c>
      <c r="G197" s="4" t="inlineStr">
        <is>
          <t xml:space="preserve"> </t>
        </is>
      </c>
    </row>
    <row r="198">
      <c r="A198" s="4" t="inlineStr">
        <is>
          <t>Fair Value</t>
        </is>
      </c>
      <c r="C198" s="6" t="n">
        <v>13379</v>
      </c>
      <c r="E198" s="6" t="n">
        <v>11723</v>
      </c>
      <c r="G198" s="4" t="inlineStr">
        <is>
          <t xml:space="preserve"> </t>
        </is>
      </c>
    </row>
    <row r="199">
      <c r="A199" s="4" t="inlineStr">
        <is>
          <t>Percentage of Net Assets</t>
        </is>
      </c>
      <c r="C199" s="8" t="n">
        <v>0.007</v>
      </c>
      <c r="E199" s="8" t="n">
        <v>0.006</v>
      </c>
      <c r="G199" s="4" t="inlineStr">
        <is>
          <t xml:space="preserve"> </t>
        </is>
      </c>
    </row>
    <row r="200">
      <c r="A200" s="4" t="inlineStr">
        <is>
          <t>Non-controlled/non-affiliated portfolio company investments | Equity Securities | Consumer products</t>
        </is>
      </c>
      <c r="C200" s="4" t="inlineStr">
        <is>
          <t xml:space="preserve"> </t>
        </is>
      </c>
      <c r="E200" s="4" t="inlineStr">
        <is>
          <t xml:space="preserve"> </t>
        </is>
      </c>
      <c r="G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row>
    <row r="202">
      <c r="A202" s="4" t="inlineStr">
        <is>
          <t>Amortized Cost</t>
        </is>
      </c>
      <c r="C202" s="6" t="n">
        <v>1286</v>
      </c>
      <c r="E202" s="6" t="n">
        <v>1286</v>
      </c>
      <c r="G202" s="4" t="inlineStr">
        <is>
          <t xml:space="preserve"> </t>
        </is>
      </c>
    </row>
    <row r="203">
      <c r="A203" s="4" t="inlineStr">
        <is>
          <t>Fair Value</t>
        </is>
      </c>
      <c r="C203" s="6" t="n">
        <v>1214</v>
      </c>
      <c r="E203" s="6" t="n">
        <v>1153</v>
      </c>
      <c r="G203" s="4" t="inlineStr">
        <is>
          <t xml:space="preserve"> </t>
        </is>
      </c>
    </row>
    <row r="204">
      <c r="A204" s="4" t="inlineStr">
        <is>
          <t>Percentage of Net Assets</t>
        </is>
      </c>
      <c r="C204" s="8" t="n">
        <v>0.001</v>
      </c>
      <c r="E204" s="8" t="n">
        <v>0.001</v>
      </c>
      <c r="G204" s="4" t="inlineStr">
        <is>
          <t xml:space="preserve"> </t>
        </is>
      </c>
    </row>
    <row r="205">
      <c r="A205" s="4" t="inlineStr">
        <is>
          <t>Non-controlled/non-affiliated portfolio company investments | Equity Securities | Financial services</t>
        </is>
      </c>
      <c r="C205" s="4" t="inlineStr">
        <is>
          <t xml:space="preserve"> </t>
        </is>
      </c>
      <c r="E205" s="4" t="inlineStr">
        <is>
          <t xml:space="preserve"> </t>
        </is>
      </c>
      <c r="G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row>
    <row r="207">
      <c r="A207" s="4" t="inlineStr">
        <is>
          <t>Amortized Cost</t>
        </is>
      </c>
      <c r="C207" s="6" t="n">
        <v>0</v>
      </c>
      <c r="E207" s="6" t="n">
        <v>0</v>
      </c>
      <c r="G207" s="4" t="inlineStr">
        <is>
          <t xml:space="preserve"> </t>
        </is>
      </c>
    </row>
    <row r="208">
      <c r="A208" s="4" t="inlineStr">
        <is>
          <t>Fair Value</t>
        </is>
      </c>
      <c r="C208" s="6" t="n">
        <v>0</v>
      </c>
      <c r="E208" s="6" t="n">
        <v>0</v>
      </c>
      <c r="G208" s="4" t="inlineStr">
        <is>
          <t xml:space="preserve"> </t>
        </is>
      </c>
    </row>
    <row r="209">
      <c r="A209" s="4" t="inlineStr">
        <is>
          <t>Percentage of Net Assets</t>
        </is>
      </c>
      <c r="C209" s="9" t="n">
        <v>0</v>
      </c>
      <c r="E209" s="9" t="n">
        <v>0</v>
      </c>
      <c r="G209" s="4" t="inlineStr">
        <is>
          <t xml:space="preserve"> </t>
        </is>
      </c>
    </row>
    <row r="210">
      <c r="A210" s="4" t="inlineStr">
        <is>
          <t>Non-controlled/non-affiliated portfolio company investments | Equity Securities | Food and beverage</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Amortized Cost</t>
        </is>
      </c>
      <c r="C212" s="6" t="n">
        <v>75</v>
      </c>
      <c r="E212" s="6" t="n">
        <v>75</v>
      </c>
      <c r="G212" s="4" t="inlineStr">
        <is>
          <t xml:space="preserve"> </t>
        </is>
      </c>
    </row>
    <row r="213">
      <c r="A213" s="4" t="inlineStr">
        <is>
          <t>Fair Value</t>
        </is>
      </c>
      <c r="C213" s="6" t="n">
        <v>97</v>
      </c>
      <c r="E213" s="6" t="n">
        <v>83</v>
      </c>
      <c r="G213" s="4" t="inlineStr">
        <is>
          <t xml:space="preserve"> </t>
        </is>
      </c>
    </row>
    <row r="214">
      <c r="A214" s="4" t="inlineStr">
        <is>
          <t>Percentage of Net Assets</t>
        </is>
      </c>
      <c r="C214" s="9" t="n">
        <v>0</v>
      </c>
      <c r="E214" s="9" t="n">
        <v>0</v>
      </c>
      <c r="G214" s="4" t="inlineStr">
        <is>
          <t xml:space="preserve"> </t>
        </is>
      </c>
    </row>
    <row r="215">
      <c r="A215" s="4" t="inlineStr">
        <is>
          <t>Non-controlled/non-affiliated portfolio company investments | Equity Securities | Healthcare equipment and services</t>
        </is>
      </c>
      <c r="C215" s="4" t="inlineStr">
        <is>
          <t xml:space="preserve"> </t>
        </is>
      </c>
      <c r="E215" s="4" t="inlineStr">
        <is>
          <t xml:space="preserve"> </t>
        </is>
      </c>
      <c r="G215" s="4" t="inlineStr">
        <is>
          <t xml:space="preserve"> </t>
        </is>
      </c>
    </row>
    <row r="216">
      <c r="A216" s="3" t="inlineStr">
        <is>
          <t>Schedule of Investments [Line Items]</t>
        </is>
      </c>
      <c r="C216" s="4" t="inlineStr">
        <is>
          <t xml:space="preserve"> </t>
        </is>
      </c>
      <c r="E216" s="4" t="inlineStr">
        <is>
          <t xml:space="preserve"> </t>
        </is>
      </c>
      <c r="G216" s="4" t="inlineStr">
        <is>
          <t xml:space="preserve"> </t>
        </is>
      </c>
    </row>
    <row r="217">
      <c r="A217" s="4" t="inlineStr">
        <is>
          <t>Amortized Cost</t>
        </is>
      </c>
      <c r="C217" s="6" t="n">
        <v>9178</v>
      </c>
      <c r="E217" s="6" t="n">
        <v>8880</v>
      </c>
      <c r="G217" s="4" t="inlineStr">
        <is>
          <t xml:space="preserve"> </t>
        </is>
      </c>
    </row>
    <row r="218">
      <c r="A218" s="4" t="inlineStr">
        <is>
          <t>Fair Value</t>
        </is>
      </c>
      <c r="C218" s="6" t="n">
        <v>9949</v>
      </c>
      <c r="E218" s="6" t="n">
        <v>9592</v>
      </c>
      <c r="G218" s="4" t="inlineStr">
        <is>
          <t xml:space="preserve"> </t>
        </is>
      </c>
    </row>
    <row r="219">
      <c r="A219" s="4" t="inlineStr">
        <is>
          <t>Percentage of Net Assets</t>
        </is>
      </c>
      <c r="C219" s="8" t="n">
        <v>0.006</v>
      </c>
      <c r="E219" s="8" t="n">
        <v>0.006</v>
      </c>
      <c r="G219" s="4" t="inlineStr">
        <is>
          <t xml:space="preserve"> </t>
        </is>
      </c>
    </row>
    <row r="220">
      <c r="A220" s="4" t="inlineStr">
        <is>
          <t>Non-controlled/non-affiliated portfolio company investments | Equity Securities | Healthcare providers and services</t>
        </is>
      </c>
      <c r="C220" s="4" t="inlineStr">
        <is>
          <t xml:space="preserve"> </t>
        </is>
      </c>
      <c r="E220" s="4" t="inlineStr">
        <is>
          <t xml:space="preserve"> </t>
        </is>
      </c>
      <c r="G220" s="4" t="inlineStr">
        <is>
          <t xml:space="preserve"> </t>
        </is>
      </c>
    </row>
    <row r="221">
      <c r="A221" s="3" t="inlineStr">
        <is>
          <t>Schedule of Investments [Line Items]</t>
        </is>
      </c>
      <c r="C221" s="4" t="inlineStr">
        <is>
          <t xml:space="preserve"> </t>
        </is>
      </c>
      <c r="E221" s="4" t="inlineStr">
        <is>
          <t xml:space="preserve"> </t>
        </is>
      </c>
      <c r="G221" s="4" t="inlineStr">
        <is>
          <t xml:space="preserve"> </t>
        </is>
      </c>
    </row>
    <row r="222">
      <c r="A222" s="4" t="inlineStr">
        <is>
          <t>Amortized Cost</t>
        </is>
      </c>
      <c r="C222" s="6" t="n">
        <v>3017</v>
      </c>
      <c r="E222" s="6" t="n">
        <v>3017</v>
      </c>
      <c r="G222" s="4" t="inlineStr">
        <is>
          <t xml:space="preserve"> </t>
        </is>
      </c>
    </row>
    <row r="223">
      <c r="A223" s="4" t="inlineStr">
        <is>
          <t>Fair Value</t>
        </is>
      </c>
      <c r="C223" s="6" t="n">
        <v>2661</v>
      </c>
      <c r="E223" s="6" t="n">
        <v>2802</v>
      </c>
      <c r="G223" s="4" t="inlineStr">
        <is>
          <t xml:space="preserve"> </t>
        </is>
      </c>
    </row>
    <row r="224">
      <c r="A224" s="4" t="inlineStr">
        <is>
          <t>Percentage of Net Assets</t>
        </is>
      </c>
      <c r="C224" s="8" t="n">
        <v>0.001</v>
      </c>
      <c r="E224" s="8" t="n">
        <v>0.002</v>
      </c>
      <c r="G224" s="4" t="inlineStr">
        <is>
          <t xml:space="preserve"> </t>
        </is>
      </c>
    </row>
    <row r="225">
      <c r="A225" s="4" t="inlineStr">
        <is>
          <t>Non-controlled/non-affiliated portfolio company investments | Equity Securities | Healthcare technology</t>
        </is>
      </c>
      <c r="C225" s="4" t="inlineStr">
        <is>
          <t xml:space="preserve"> </t>
        </is>
      </c>
      <c r="E225" s="4" t="inlineStr">
        <is>
          <t xml:space="preserve"> </t>
        </is>
      </c>
      <c r="G225" s="4" t="inlineStr">
        <is>
          <t xml:space="preserve"> </t>
        </is>
      </c>
    </row>
    <row r="226">
      <c r="A226" s="3" t="inlineStr">
        <is>
          <t>Schedule of Investments [Line Items]</t>
        </is>
      </c>
      <c r="C226" s="4" t="inlineStr">
        <is>
          <t xml:space="preserve"> </t>
        </is>
      </c>
      <c r="E226" s="4" t="inlineStr">
        <is>
          <t xml:space="preserve"> </t>
        </is>
      </c>
      <c r="G226" s="4" t="inlineStr">
        <is>
          <t xml:space="preserve"> </t>
        </is>
      </c>
    </row>
    <row r="227">
      <c r="A227" s="4" t="inlineStr">
        <is>
          <t>Amortized Cost</t>
        </is>
      </c>
      <c r="C227" s="6" t="n">
        <v>2284</v>
      </c>
      <c r="E227" s="6" t="n">
        <v>2101</v>
      </c>
      <c r="G227" s="4" t="inlineStr">
        <is>
          <t xml:space="preserve"> </t>
        </is>
      </c>
    </row>
    <row r="228">
      <c r="A228" s="4" t="inlineStr">
        <is>
          <t>Fair Value</t>
        </is>
      </c>
      <c r="C228" s="6" t="n">
        <v>2191</v>
      </c>
      <c r="E228" s="6" t="n">
        <v>1924</v>
      </c>
      <c r="G228" s="4" t="inlineStr">
        <is>
          <t xml:space="preserve"> </t>
        </is>
      </c>
    </row>
    <row r="229">
      <c r="A229" s="4" t="inlineStr">
        <is>
          <t>Percentage of Net Assets</t>
        </is>
      </c>
      <c r="C229" s="8" t="n">
        <v>0.001</v>
      </c>
      <c r="E229" s="8" t="n">
        <v>0.001</v>
      </c>
      <c r="G229" s="4" t="inlineStr">
        <is>
          <t xml:space="preserve"> </t>
        </is>
      </c>
    </row>
    <row r="230">
      <c r="A230" s="4" t="inlineStr">
        <is>
          <t>Non-controlled/non-affiliated portfolio company investments | Equity Securities | Household products</t>
        </is>
      </c>
      <c r="C230" s="4" t="inlineStr">
        <is>
          <t xml:space="preserve"> </t>
        </is>
      </c>
      <c r="E230" s="4" t="inlineStr">
        <is>
          <t xml:space="preserve"> </t>
        </is>
      </c>
      <c r="G230" s="4" t="inlineStr">
        <is>
          <t xml:space="preserve"> </t>
        </is>
      </c>
    </row>
    <row r="231">
      <c r="A231" s="3" t="inlineStr">
        <is>
          <t>Schedule of Investments [Line Items]</t>
        </is>
      </c>
      <c r="C231" s="4" t="inlineStr">
        <is>
          <t xml:space="preserve"> </t>
        </is>
      </c>
      <c r="E231" s="4" t="inlineStr">
        <is>
          <t xml:space="preserve"> </t>
        </is>
      </c>
      <c r="G231" s="4" t="inlineStr">
        <is>
          <t xml:space="preserve"> </t>
        </is>
      </c>
    </row>
    <row r="232">
      <c r="A232" s="4" t="inlineStr">
        <is>
          <t>Amortized Cost</t>
        </is>
      </c>
      <c r="C232" s="6" t="n">
        <v>540</v>
      </c>
      <c r="E232" s="6" t="n">
        <v>540</v>
      </c>
      <c r="G232" s="4" t="inlineStr">
        <is>
          <t xml:space="preserve"> </t>
        </is>
      </c>
    </row>
    <row r="233">
      <c r="A233" s="4" t="inlineStr">
        <is>
          <t>Fair Value</t>
        </is>
      </c>
      <c r="C233" s="6" t="n">
        <v>516</v>
      </c>
      <c r="E233" s="6" t="n">
        <v>693</v>
      </c>
      <c r="G233" s="4" t="inlineStr">
        <is>
          <t xml:space="preserve"> </t>
        </is>
      </c>
    </row>
    <row r="234">
      <c r="A234" s="4" t="inlineStr">
        <is>
          <t>Percentage of Net Assets</t>
        </is>
      </c>
      <c r="C234" s="9" t="n">
        <v>0</v>
      </c>
      <c r="E234" s="9" t="n">
        <v>0</v>
      </c>
      <c r="G234" s="4" t="inlineStr">
        <is>
          <t xml:space="preserve"> </t>
        </is>
      </c>
    </row>
    <row r="235">
      <c r="A235" s="4" t="inlineStr">
        <is>
          <t>Non-controlled/non-affiliated portfolio company investments | Equity Securities | Human resource support services</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Amortized Cost</t>
        </is>
      </c>
      <c r="C237" s="6" t="n">
        <v>14925</v>
      </c>
      <c r="E237" s="6" t="n">
        <v>13425</v>
      </c>
      <c r="G237" s="4" t="inlineStr">
        <is>
          <t xml:space="preserve"> </t>
        </is>
      </c>
    </row>
    <row r="238">
      <c r="A238" s="4" t="inlineStr">
        <is>
          <t>Fair Value</t>
        </is>
      </c>
      <c r="C238" s="6" t="n">
        <v>13024</v>
      </c>
      <c r="E238" s="6" t="n">
        <v>12408</v>
      </c>
      <c r="G238" s="4" t="inlineStr">
        <is>
          <t xml:space="preserve"> </t>
        </is>
      </c>
    </row>
    <row r="239">
      <c r="A239" s="4" t="inlineStr">
        <is>
          <t>Percentage of Net Assets</t>
        </is>
      </c>
      <c r="C239" s="8" t="n">
        <v>0.008</v>
      </c>
      <c r="E239" s="8" t="n">
        <v>0.008</v>
      </c>
      <c r="G239" s="4" t="inlineStr">
        <is>
          <t xml:space="preserve"> </t>
        </is>
      </c>
    </row>
    <row r="240">
      <c r="A240" s="4" t="inlineStr">
        <is>
          <t>Non-controlled/non-affiliated portfolio company investments | Equity Securities | Insurance</t>
        </is>
      </c>
      <c r="C240" s="4" t="inlineStr">
        <is>
          <t xml:space="preserve"> </t>
        </is>
      </c>
      <c r="E240" s="4" t="inlineStr">
        <is>
          <t xml:space="preserve"> </t>
        </is>
      </c>
      <c r="G240" s="4" t="inlineStr">
        <is>
          <t xml:space="preserve"> </t>
        </is>
      </c>
    </row>
    <row r="241">
      <c r="A241" s="3" t="inlineStr">
        <is>
          <t>Schedule of Investments [Line Items]</t>
        </is>
      </c>
      <c r="C241" s="4" t="inlineStr">
        <is>
          <t xml:space="preserve"> </t>
        </is>
      </c>
      <c r="E241" s="4" t="inlineStr">
        <is>
          <t xml:space="preserve"> </t>
        </is>
      </c>
      <c r="G241" s="4" t="inlineStr">
        <is>
          <t xml:space="preserve"> </t>
        </is>
      </c>
    </row>
    <row r="242">
      <c r="A242" s="4" t="inlineStr">
        <is>
          <t>Amortized Cost</t>
        </is>
      </c>
      <c r="C242" s="6" t="n">
        <v>21433</v>
      </c>
      <c r="E242" s="6" t="n">
        <v>11017</v>
      </c>
      <c r="G242" s="4" t="inlineStr">
        <is>
          <t xml:space="preserve"> </t>
        </is>
      </c>
    </row>
    <row r="243">
      <c r="A243" s="4" t="inlineStr">
        <is>
          <t>Fair Value</t>
        </is>
      </c>
      <c r="C243" s="6" t="n">
        <v>29305</v>
      </c>
      <c r="E243" s="6" t="n">
        <v>18667</v>
      </c>
      <c r="G243" s="4" t="inlineStr">
        <is>
          <t xml:space="preserve"> </t>
        </is>
      </c>
    </row>
    <row r="244">
      <c r="A244" s="4" t="inlineStr">
        <is>
          <t>Percentage of Net Assets</t>
        </is>
      </c>
      <c r="C244" s="8" t="n">
        <v>0.015</v>
      </c>
      <c r="E244" s="8" t="n">
        <v>0.008999999999999999</v>
      </c>
      <c r="G244" s="4" t="inlineStr">
        <is>
          <t xml:space="preserve"> </t>
        </is>
      </c>
    </row>
    <row r="245">
      <c r="A245" s="4" t="inlineStr">
        <is>
          <t>Non-controlled/non-affiliated portfolio company investments | Equity Securities | Internet software and services</t>
        </is>
      </c>
      <c r="C245" s="4" t="inlineStr">
        <is>
          <t xml:space="preserve"> </t>
        </is>
      </c>
      <c r="E245" s="4" t="inlineStr">
        <is>
          <t xml:space="preserve"> </t>
        </is>
      </c>
      <c r="G245" s="4" t="inlineStr">
        <is>
          <t xml:space="preserve"> </t>
        </is>
      </c>
    </row>
    <row r="246">
      <c r="A246" s="3" t="inlineStr">
        <is>
          <t>Schedule of Investments [Line Items]</t>
        </is>
      </c>
      <c r="C246" s="4" t="inlineStr">
        <is>
          <t xml:space="preserve"> </t>
        </is>
      </c>
      <c r="E246" s="4" t="inlineStr">
        <is>
          <t xml:space="preserve"> </t>
        </is>
      </c>
      <c r="G246" s="4" t="inlineStr">
        <is>
          <t xml:space="preserve"> </t>
        </is>
      </c>
    </row>
    <row r="247">
      <c r="A247" s="4" t="inlineStr">
        <is>
          <t>Amortized Cost</t>
        </is>
      </c>
      <c r="C247" s="6" t="n">
        <v>83591</v>
      </c>
      <c r="E247" s="6" t="n">
        <v>81184</v>
      </c>
      <c r="G247" s="4" t="inlineStr">
        <is>
          <t xml:space="preserve"> </t>
        </is>
      </c>
    </row>
    <row r="248">
      <c r="A248" s="4" t="inlineStr">
        <is>
          <t>Fair Value</t>
        </is>
      </c>
      <c r="C248" s="6" t="n">
        <v>79712</v>
      </c>
      <c r="E248" s="6" t="n">
        <v>78776</v>
      </c>
      <c r="G248" s="4" t="inlineStr">
        <is>
          <t xml:space="preserve"> </t>
        </is>
      </c>
    </row>
    <row r="249">
      <c r="A249" s="4" t="inlineStr">
        <is>
          <t>Percentage of Net Assets</t>
        </is>
      </c>
      <c r="C249" s="8" t="n">
        <v>0.043</v>
      </c>
      <c r="E249" s="8" t="n">
        <v>0.044</v>
      </c>
      <c r="G249" s="4" t="inlineStr">
        <is>
          <t xml:space="preserve"> </t>
        </is>
      </c>
    </row>
    <row r="250">
      <c r="A250" s="4" t="inlineStr">
        <is>
          <t>Non-controlled/non-affiliated portfolio company investments | Equity Securities | Manufacturing</t>
        </is>
      </c>
      <c r="C250" s="4" t="inlineStr">
        <is>
          <t xml:space="preserve"> </t>
        </is>
      </c>
      <c r="E250" s="4" t="inlineStr">
        <is>
          <t xml:space="preserve"> </t>
        </is>
      </c>
      <c r="G250" s="4" t="inlineStr">
        <is>
          <t xml:space="preserve"> </t>
        </is>
      </c>
    </row>
    <row r="251">
      <c r="A251" s="3" t="inlineStr">
        <is>
          <t>Schedule of Investments [Line Items]</t>
        </is>
      </c>
      <c r="C251" s="4" t="inlineStr">
        <is>
          <t xml:space="preserve"> </t>
        </is>
      </c>
      <c r="E251" s="4" t="inlineStr">
        <is>
          <t xml:space="preserve"> </t>
        </is>
      </c>
      <c r="G251" s="4" t="inlineStr">
        <is>
          <t xml:space="preserve"> </t>
        </is>
      </c>
    </row>
    <row r="252">
      <c r="A252" s="4" t="inlineStr">
        <is>
          <t>Amortized Cost</t>
        </is>
      </c>
      <c r="C252" s="6" t="n">
        <v>700</v>
      </c>
      <c r="E252" s="6" t="n">
        <v>700</v>
      </c>
      <c r="G252" s="4" t="inlineStr">
        <is>
          <t xml:space="preserve"> </t>
        </is>
      </c>
    </row>
    <row r="253">
      <c r="A253" s="4" t="inlineStr">
        <is>
          <t>Fair Value</t>
        </is>
      </c>
      <c r="C253" s="6" t="n">
        <v>781</v>
      </c>
      <c r="E253" s="6" t="n">
        <v>829</v>
      </c>
      <c r="G253" s="4" t="inlineStr">
        <is>
          <t xml:space="preserve"> </t>
        </is>
      </c>
    </row>
    <row r="254">
      <c r="A254" s="4" t="inlineStr">
        <is>
          <t>Percentage of Net Assets</t>
        </is>
      </c>
      <c r="C254" s="9" t="n">
        <v>0</v>
      </c>
      <c r="E254" s="9" t="n">
        <v>0</v>
      </c>
      <c r="G254" s="4" t="inlineStr">
        <is>
          <t xml:space="preserve"> </t>
        </is>
      </c>
    </row>
    <row r="255">
      <c r="A255" s="4" t="inlineStr">
        <is>
          <t>Total non-controlled/affiliated portfolio company equity investments</t>
        </is>
      </c>
      <c r="C255" s="4" t="inlineStr">
        <is>
          <t xml:space="preserve"> </t>
        </is>
      </c>
      <c r="E255" s="4" t="inlineStr">
        <is>
          <t xml:space="preserve"> </t>
        </is>
      </c>
      <c r="G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row>
    <row r="257">
      <c r="A257" s="4" t="inlineStr">
        <is>
          <t>Amortized Cost</t>
        </is>
      </c>
      <c r="C257" s="6" t="n">
        <v>79007</v>
      </c>
      <c r="D257" s="4" t="inlineStr">
        <is>
          <t>[4],[5]</t>
        </is>
      </c>
      <c r="E257" s="6" t="n">
        <v>29418</v>
      </c>
      <c r="G257" s="4" t="inlineStr">
        <is>
          <t xml:space="preserve"> </t>
        </is>
      </c>
    </row>
    <row r="258">
      <c r="A258" s="4" t="inlineStr">
        <is>
          <t>Fair Value</t>
        </is>
      </c>
      <c r="C258" s="6" t="n">
        <v>76925</v>
      </c>
      <c r="E258" s="6" t="n">
        <v>29384</v>
      </c>
      <c r="G258" s="4" t="inlineStr">
        <is>
          <t xml:space="preserve"> </t>
        </is>
      </c>
    </row>
    <row r="259">
      <c r="A259" s="4" t="inlineStr">
        <is>
          <t>Percentage of Net Assets</t>
        </is>
      </c>
      <c r="C259" s="9" t="n">
        <v>0.04</v>
      </c>
      <c r="E259" s="8" t="n">
        <v>0.016</v>
      </c>
      <c r="G259" s="4" t="inlineStr">
        <is>
          <t xml:space="preserve"> </t>
        </is>
      </c>
    </row>
    <row r="260">
      <c r="A260" s="4" t="inlineStr">
        <is>
          <t>Total non-controlled/affiliated portfolio company equity investments | Debt Securities</t>
        </is>
      </c>
      <c r="C260" s="4" t="inlineStr">
        <is>
          <t xml:space="preserve"> </t>
        </is>
      </c>
      <c r="E260" s="4" t="inlineStr">
        <is>
          <t xml:space="preserve"> </t>
        </is>
      </c>
      <c r="G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row>
    <row r="262">
      <c r="A262" s="4" t="inlineStr">
        <is>
          <t>Par / Units</t>
        </is>
      </c>
      <c r="C262" s="6" t="n">
        <v>16438</v>
      </c>
      <c r="E262" s="4" t="inlineStr">
        <is>
          <t xml:space="preserve"> </t>
        </is>
      </c>
      <c r="G262" s="4" t="inlineStr">
        <is>
          <t xml:space="preserve"> </t>
        </is>
      </c>
    </row>
    <row r="263">
      <c r="A263" s="4" t="inlineStr">
        <is>
          <t>Amortized Cost</t>
        </is>
      </c>
      <c r="B263" s="4" t="inlineStr">
        <is>
          <t>[4],[5]</t>
        </is>
      </c>
      <c r="C263" s="5" t="n">
        <v>15693</v>
      </c>
      <c r="E263" s="4" t="inlineStr">
        <is>
          <t xml:space="preserve"> </t>
        </is>
      </c>
      <c r="G263" s="4" t="inlineStr">
        <is>
          <t xml:space="preserve"> </t>
        </is>
      </c>
    </row>
    <row r="264">
      <c r="A264" s="4" t="inlineStr">
        <is>
          <t>Fair Value</t>
        </is>
      </c>
      <c r="C264" s="6" t="n">
        <v>16116</v>
      </c>
      <c r="E264" s="4" t="inlineStr">
        <is>
          <t xml:space="preserve"> </t>
        </is>
      </c>
      <c r="G264" s="4" t="inlineStr">
        <is>
          <t xml:space="preserve"> </t>
        </is>
      </c>
    </row>
    <row r="265">
      <c r="A265" s="4" t="inlineStr">
        <is>
          <t>Percentage of Net Assets</t>
        </is>
      </c>
      <c r="C265" s="8" t="n">
        <v>0.008999999999999999</v>
      </c>
      <c r="E265" s="4" t="inlineStr">
        <is>
          <t xml:space="preserve"> </t>
        </is>
      </c>
      <c r="G265" s="4" t="inlineStr">
        <is>
          <t xml:space="preserve"> </t>
        </is>
      </c>
    </row>
    <row r="266">
      <c r="A266" s="4" t="inlineStr">
        <is>
          <t>Total non-controlled/affiliated portfolio company equity investments | Debt Securities | Asset based lending and fund finance</t>
        </is>
      </c>
      <c r="C266" s="4" t="inlineStr">
        <is>
          <t xml:space="preserve"> </t>
        </is>
      </c>
      <c r="E266" s="4" t="inlineStr">
        <is>
          <t xml:space="preserve"> </t>
        </is>
      </c>
      <c r="G266" s="4" t="inlineStr">
        <is>
          <t xml:space="preserve"> </t>
        </is>
      </c>
    </row>
    <row r="267">
      <c r="A267" s="3" t="inlineStr">
        <is>
          <t>Schedule of Investments [Line Items]</t>
        </is>
      </c>
      <c r="C267" s="4" t="inlineStr">
        <is>
          <t xml:space="preserve"> </t>
        </is>
      </c>
      <c r="E267" s="4" t="inlineStr">
        <is>
          <t xml:space="preserve"> </t>
        </is>
      </c>
      <c r="G267" s="4" t="inlineStr">
        <is>
          <t xml:space="preserve"> </t>
        </is>
      </c>
    </row>
    <row r="268">
      <c r="A268" s="4" t="inlineStr">
        <is>
          <t>Par / Units</t>
        </is>
      </c>
      <c r="C268" s="6" t="n">
        <v>6063</v>
      </c>
      <c r="E268" s="4" t="inlineStr">
        <is>
          <t xml:space="preserve"> </t>
        </is>
      </c>
      <c r="G268" s="4" t="inlineStr">
        <is>
          <t xml:space="preserve"> </t>
        </is>
      </c>
    </row>
    <row r="269">
      <c r="A269" s="4" t="inlineStr">
        <is>
          <t>Amortized Cost</t>
        </is>
      </c>
      <c r="C269" s="5" t="n">
        <v>6063</v>
      </c>
      <c r="E269" s="4" t="inlineStr">
        <is>
          <t xml:space="preserve"> </t>
        </is>
      </c>
      <c r="G269" s="4" t="inlineStr">
        <is>
          <t xml:space="preserve"> </t>
        </is>
      </c>
    </row>
    <row r="270">
      <c r="A270" s="4" t="inlineStr">
        <is>
          <t>Fair Value</t>
        </is>
      </c>
      <c r="C270" s="6" t="n">
        <v>6063</v>
      </c>
      <c r="E270" s="4" t="inlineStr">
        <is>
          <t xml:space="preserve"> </t>
        </is>
      </c>
      <c r="G270" s="4" t="inlineStr">
        <is>
          <t xml:space="preserve"> </t>
        </is>
      </c>
    </row>
    <row r="271">
      <c r="A271" s="4" t="inlineStr">
        <is>
          <t>Percentage of Net Assets</t>
        </is>
      </c>
      <c r="C271" s="8" t="n">
        <v>0.003</v>
      </c>
      <c r="E271" s="4" t="inlineStr">
        <is>
          <t xml:space="preserve"> </t>
        </is>
      </c>
      <c r="G271" s="4" t="inlineStr">
        <is>
          <t xml:space="preserve"> </t>
        </is>
      </c>
    </row>
    <row r="272">
      <c r="A272" s="4" t="inlineStr">
        <is>
          <t>Total non-controlled/affiliated portfolio company equity investments | Debt Securities | Household products</t>
        </is>
      </c>
      <c r="C272" s="4" t="inlineStr">
        <is>
          <t xml:space="preserve"> </t>
        </is>
      </c>
      <c r="E272" s="4" t="inlineStr">
        <is>
          <t xml:space="preserve"> </t>
        </is>
      </c>
      <c r="G272" s="4" t="inlineStr">
        <is>
          <t xml:space="preserve"> </t>
        </is>
      </c>
    </row>
    <row r="273">
      <c r="A273" s="3" t="inlineStr">
        <is>
          <t>Schedule of Investments [Line Items]</t>
        </is>
      </c>
      <c r="C273" s="4" t="inlineStr">
        <is>
          <t xml:space="preserve"> </t>
        </is>
      </c>
      <c r="E273" s="4" t="inlineStr">
        <is>
          <t xml:space="preserve"> </t>
        </is>
      </c>
      <c r="G273" s="4" t="inlineStr">
        <is>
          <t xml:space="preserve"> </t>
        </is>
      </c>
    </row>
    <row r="274">
      <c r="A274" s="4" t="inlineStr">
        <is>
          <t>Par / Units</t>
        </is>
      </c>
      <c r="C274" s="6" t="n">
        <v>10375</v>
      </c>
      <c r="E274" s="4" t="inlineStr">
        <is>
          <t xml:space="preserve"> </t>
        </is>
      </c>
      <c r="G274" s="4" t="inlineStr">
        <is>
          <t xml:space="preserve"> </t>
        </is>
      </c>
    </row>
    <row r="275">
      <c r="A275" s="4" t="inlineStr">
        <is>
          <t>Amortized Cost</t>
        </is>
      </c>
      <c r="C275" s="5" t="n">
        <v>9630</v>
      </c>
      <c r="E275" s="4" t="inlineStr">
        <is>
          <t xml:space="preserve"> </t>
        </is>
      </c>
      <c r="G275" s="4" t="inlineStr">
        <is>
          <t xml:space="preserve"> </t>
        </is>
      </c>
    </row>
    <row r="276">
      <c r="A276" s="4" t="inlineStr">
        <is>
          <t>Fair Value</t>
        </is>
      </c>
      <c r="C276" s="6" t="n">
        <v>10053</v>
      </c>
      <c r="E276" s="4" t="inlineStr">
        <is>
          <t xml:space="preserve"> </t>
        </is>
      </c>
      <c r="G276" s="4" t="inlineStr">
        <is>
          <t xml:space="preserve"> </t>
        </is>
      </c>
    </row>
    <row r="277">
      <c r="A277" s="4" t="inlineStr">
        <is>
          <t>Percentage of Net Assets</t>
        </is>
      </c>
      <c r="C277" s="8" t="n">
        <v>0.006</v>
      </c>
      <c r="E277" s="4" t="inlineStr">
        <is>
          <t xml:space="preserve"> </t>
        </is>
      </c>
      <c r="G277" s="4" t="inlineStr">
        <is>
          <t xml:space="preserve"> </t>
        </is>
      </c>
    </row>
    <row r="278">
      <c r="A278" s="4" t="inlineStr">
        <is>
          <t>Total non-controlled/affiliated portfolio company equity investments | Equity Securities</t>
        </is>
      </c>
      <c r="C278" s="4" t="inlineStr">
        <is>
          <t xml:space="preserve"> </t>
        </is>
      </c>
      <c r="E278" s="4" t="inlineStr">
        <is>
          <t xml:space="preserve"> </t>
        </is>
      </c>
      <c r="G278" s="4" t="inlineStr">
        <is>
          <t xml:space="preserve"> </t>
        </is>
      </c>
    </row>
    <row r="279">
      <c r="A279" s="3" t="inlineStr">
        <is>
          <t>Schedule of Investments [Line Items]</t>
        </is>
      </c>
      <c r="C279" s="4" t="inlineStr">
        <is>
          <t xml:space="preserve"> </t>
        </is>
      </c>
      <c r="E279" s="4" t="inlineStr">
        <is>
          <t xml:space="preserve"> </t>
        </is>
      </c>
      <c r="G279" s="4" t="inlineStr">
        <is>
          <t xml:space="preserve"> </t>
        </is>
      </c>
    </row>
    <row r="280">
      <c r="A280" s="4" t="inlineStr">
        <is>
          <t>Amortized Cost</t>
        </is>
      </c>
      <c r="C280" s="6" t="n">
        <v>63314</v>
      </c>
      <c r="D280" s="4" t="inlineStr">
        <is>
          <t>[4],[5]</t>
        </is>
      </c>
      <c r="E280" s="6" t="n">
        <v>29418</v>
      </c>
      <c r="G280" s="4" t="inlineStr">
        <is>
          <t xml:space="preserve"> </t>
        </is>
      </c>
    </row>
    <row r="281">
      <c r="A281" s="4" t="inlineStr">
        <is>
          <t>Fair Value</t>
        </is>
      </c>
      <c r="C281" s="6" t="n">
        <v>60809</v>
      </c>
      <c r="E281" s="6" t="n">
        <v>29384</v>
      </c>
      <c r="G281" s="4" t="inlineStr">
        <is>
          <t xml:space="preserve"> </t>
        </is>
      </c>
    </row>
    <row r="282">
      <c r="A282" s="4" t="inlineStr">
        <is>
          <t>Percentage of Net Assets</t>
        </is>
      </c>
      <c r="C282" s="8" t="n">
        <v>0.031</v>
      </c>
      <c r="E282" s="8" t="n">
        <v>0.016</v>
      </c>
      <c r="G282" s="4" t="inlineStr">
        <is>
          <t xml:space="preserve"> </t>
        </is>
      </c>
    </row>
    <row r="283">
      <c r="A283" s="4" t="inlineStr">
        <is>
          <t>Total non-controlled/affiliated portfolio company equity investments | Equity Securities | Asset based lending and fund finance</t>
        </is>
      </c>
      <c r="C283" s="4" t="inlineStr">
        <is>
          <t xml:space="preserve"> </t>
        </is>
      </c>
      <c r="E283" s="4" t="inlineStr">
        <is>
          <t xml:space="preserve"> </t>
        </is>
      </c>
      <c r="G283" s="4" t="inlineStr">
        <is>
          <t xml:space="preserve"> </t>
        </is>
      </c>
    </row>
    <row r="284">
      <c r="A284" s="3" t="inlineStr">
        <is>
          <t>Schedule of Investments [Line Items]</t>
        </is>
      </c>
      <c r="C284" s="4" t="inlineStr">
        <is>
          <t xml:space="preserve"> </t>
        </is>
      </c>
      <c r="E284" s="4" t="inlineStr">
        <is>
          <t xml:space="preserve"> </t>
        </is>
      </c>
      <c r="G284" s="4" t="inlineStr">
        <is>
          <t xml:space="preserve"> </t>
        </is>
      </c>
    </row>
    <row r="285">
      <c r="A285" s="4" t="inlineStr">
        <is>
          <t>Amortized Cost</t>
        </is>
      </c>
      <c r="C285" s="6" t="n">
        <v>9109</v>
      </c>
      <c r="E285" s="6" t="n">
        <v>262</v>
      </c>
      <c r="G285" s="4" t="inlineStr">
        <is>
          <t xml:space="preserve"> </t>
        </is>
      </c>
    </row>
    <row r="286">
      <c r="A286" s="4" t="inlineStr">
        <is>
          <t>Fair Value</t>
        </is>
      </c>
      <c r="C286" s="6" t="n">
        <v>9112</v>
      </c>
      <c r="E286" s="6" t="n">
        <v>261</v>
      </c>
      <c r="G286" s="4" t="inlineStr">
        <is>
          <t xml:space="preserve"> </t>
        </is>
      </c>
    </row>
    <row r="287">
      <c r="A287" s="4" t="inlineStr">
        <is>
          <t>Percentage of Net Assets</t>
        </is>
      </c>
      <c r="C287" s="8" t="n">
        <v>0.005</v>
      </c>
      <c r="E287" s="9" t="n">
        <v>0</v>
      </c>
      <c r="G287" s="4" t="inlineStr">
        <is>
          <t xml:space="preserve"> </t>
        </is>
      </c>
    </row>
    <row r="288">
      <c r="A288" s="4" t="inlineStr">
        <is>
          <t>Total non-controlled/affiliated portfolio company equity investments | Equity Securities | Healthcare technology</t>
        </is>
      </c>
      <c r="C288" s="4" t="inlineStr">
        <is>
          <t xml:space="preserve"> </t>
        </is>
      </c>
      <c r="E288" s="4" t="inlineStr">
        <is>
          <t xml:space="preserve"> </t>
        </is>
      </c>
      <c r="G288" s="4" t="inlineStr">
        <is>
          <t xml:space="preserve"> </t>
        </is>
      </c>
    </row>
    <row r="289">
      <c r="A289" s="3" t="inlineStr">
        <is>
          <t>Schedule of Investments [Line Items]</t>
        </is>
      </c>
      <c r="C289" s="4" t="inlineStr">
        <is>
          <t xml:space="preserve"> </t>
        </is>
      </c>
      <c r="E289" s="4" t="inlineStr">
        <is>
          <t xml:space="preserve"> </t>
        </is>
      </c>
      <c r="G289" s="4" t="inlineStr">
        <is>
          <t xml:space="preserve"> </t>
        </is>
      </c>
    </row>
    <row r="290">
      <c r="A290" s="4" t="inlineStr">
        <is>
          <t>Amortized Cost</t>
        </is>
      </c>
      <c r="C290" s="4" t="inlineStr">
        <is>
          <t xml:space="preserve"> </t>
        </is>
      </c>
      <c r="E290" s="6" t="n">
        <v>4046</v>
      </c>
      <c r="G290" s="4" t="inlineStr">
        <is>
          <t xml:space="preserve"> </t>
        </is>
      </c>
    </row>
    <row r="291">
      <c r="A291" s="4" t="inlineStr">
        <is>
          <t>Fair Value</t>
        </is>
      </c>
      <c r="C291" s="4" t="inlineStr">
        <is>
          <t xml:space="preserve"> </t>
        </is>
      </c>
      <c r="E291" s="6" t="n">
        <v>4013</v>
      </c>
      <c r="G291" s="4" t="inlineStr">
        <is>
          <t xml:space="preserve"> </t>
        </is>
      </c>
    </row>
    <row r="292">
      <c r="A292" s="4" t="inlineStr">
        <is>
          <t>Percentage of Net Assets</t>
        </is>
      </c>
      <c r="C292" s="4" t="inlineStr">
        <is>
          <t xml:space="preserve"> </t>
        </is>
      </c>
      <c r="E292" s="8" t="n">
        <v>0.002</v>
      </c>
      <c r="G292" s="4" t="inlineStr">
        <is>
          <t xml:space="preserve"> </t>
        </is>
      </c>
    </row>
    <row r="293">
      <c r="A293" s="4" t="inlineStr">
        <is>
          <t>Total non-controlled/affiliated portfolio company equity investments | Equity Securities | Household products</t>
        </is>
      </c>
      <c r="C293" s="4" t="inlineStr">
        <is>
          <t xml:space="preserve"> </t>
        </is>
      </c>
      <c r="E293" s="4" t="inlineStr">
        <is>
          <t xml:space="preserve"> </t>
        </is>
      </c>
      <c r="G293" s="4" t="inlineStr">
        <is>
          <t xml:space="preserve"> </t>
        </is>
      </c>
    </row>
    <row r="294">
      <c r="A294" s="3" t="inlineStr">
        <is>
          <t>Schedule of Investments [Line Items]</t>
        </is>
      </c>
      <c r="C294" s="4" t="inlineStr">
        <is>
          <t xml:space="preserve"> </t>
        </is>
      </c>
      <c r="E294" s="4" t="inlineStr">
        <is>
          <t xml:space="preserve"> </t>
        </is>
      </c>
      <c r="G294" s="4" t="inlineStr">
        <is>
          <t xml:space="preserve"> </t>
        </is>
      </c>
    </row>
    <row r="295">
      <c r="A295" s="4" t="inlineStr">
        <is>
          <t>Amortized Cost</t>
        </is>
      </c>
      <c r="C295" s="6" t="n">
        <v>7046</v>
      </c>
      <c r="E295" s="4" t="inlineStr">
        <is>
          <t xml:space="preserve"> </t>
        </is>
      </c>
      <c r="G295" s="4" t="inlineStr">
        <is>
          <t xml:space="preserve"> </t>
        </is>
      </c>
    </row>
    <row r="296">
      <c r="A296" s="4" t="inlineStr">
        <is>
          <t>Fair Value</t>
        </is>
      </c>
      <c r="C296" s="6" t="n">
        <v>4212</v>
      </c>
      <c r="E296" s="4" t="inlineStr">
        <is>
          <t xml:space="preserve"> </t>
        </is>
      </c>
      <c r="G296" s="4" t="inlineStr">
        <is>
          <t xml:space="preserve"> </t>
        </is>
      </c>
    </row>
    <row r="297">
      <c r="A297" s="4" t="inlineStr">
        <is>
          <t>Percentage of Net Assets</t>
        </is>
      </c>
      <c r="C297" s="8" t="n">
        <v>0.002</v>
      </c>
      <c r="E297" s="4" t="inlineStr">
        <is>
          <t xml:space="preserve"> </t>
        </is>
      </c>
      <c r="G297" s="4" t="inlineStr">
        <is>
          <t xml:space="preserve"> </t>
        </is>
      </c>
    </row>
    <row r="298">
      <c r="A298" s="4" t="inlineStr">
        <is>
          <t>Total non-controlled/affiliated portfolio company equity investments | Equity Securities | Insurance</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Amortized Cost</t>
        </is>
      </c>
      <c r="C300" s="6" t="n">
        <v>34580</v>
      </c>
      <c r="E300" s="6" t="n">
        <v>25110</v>
      </c>
      <c r="G300" s="4" t="inlineStr">
        <is>
          <t xml:space="preserve"> </t>
        </is>
      </c>
    </row>
    <row r="301">
      <c r="A301" s="4" t="inlineStr">
        <is>
          <t>Fair Value</t>
        </is>
      </c>
      <c r="C301" s="6" t="n">
        <v>34580</v>
      </c>
      <c r="E301" s="6" t="n">
        <v>25110</v>
      </c>
      <c r="G301" s="4" t="inlineStr">
        <is>
          <t xml:space="preserve"> </t>
        </is>
      </c>
    </row>
    <row r="302">
      <c r="A302" s="4" t="inlineStr">
        <is>
          <t>Percentage of Net Assets</t>
        </is>
      </c>
      <c r="C302" s="8" t="n">
        <v>0.018</v>
      </c>
      <c r="E302" s="8" t="n">
        <v>0.014</v>
      </c>
      <c r="G302" s="4" t="inlineStr">
        <is>
          <t xml:space="preserve"> </t>
        </is>
      </c>
    </row>
    <row r="303">
      <c r="A303" s="4" t="inlineStr">
        <is>
          <t>Total non-controlled/affiliated portfolio company equity investments | Equity Securities | Pharmaceuticals</t>
        </is>
      </c>
      <c r="C303" s="4" t="inlineStr">
        <is>
          <t xml:space="preserve"> </t>
        </is>
      </c>
      <c r="E303" s="4" t="inlineStr">
        <is>
          <t xml:space="preserve"> </t>
        </is>
      </c>
      <c r="G303" s="4" t="inlineStr">
        <is>
          <t xml:space="preserve"> </t>
        </is>
      </c>
    </row>
    <row r="304">
      <c r="A304" s="3" t="inlineStr">
        <is>
          <t>Schedule of Investments [Line Items]</t>
        </is>
      </c>
      <c r="C304" s="4" t="inlineStr">
        <is>
          <t xml:space="preserve"> </t>
        </is>
      </c>
      <c r="E304" s="4" t="inlineStr">
        <is>
          <t xml:space="preserve"> </t>
        </is>
      </c>
      <c r="G304" s="4" t="inlineStr">
        <is>
          <t xml:space="preserve"> </t>
        </is>
      </c>
    </row>
    <row r="305">
      <c r="A305" s="4" t="inlineStr">
        <is>
          <t>Amortized Cost</t>
        </is>
      </c>
      <c r="C305" s="6" t="n">
        <v>12579</v>
      </c>
      <c r="E305" s="4" t="inlineStr">
        <is>
          <t xml:space="preserve"> </t>
        </is>
      </c>
      <c r="G305" s="4" t="inlineStr">
        <is>
          <t xml:space="preserve"> </t>
        </is>
      </c>
    </row>
    <row r="306">
      <c r="A306" s="4" t="inlineStr">
        <is>
          <t>Fair Value</t>
        </is>
      </c>
      <c r="C306" s="6" t="n">
        <v>12905</v>
      </c>
      <c r="E306" s="4" t="inlineStr">
        <is>
          <t xml:space="preserve"> </t>
        </is>
      </c>
      <c r="G306" s="4" t="inlineStr">
        <is>
          <t xml:space="preserve"> </t>
        </is>
      </c>
    </row>
    <row r="307">
      <c r="A307" s="4" t="inlineStr">
        <is>
          <t>Percentage of Net Assets</t>
        </is>
      </c>
      <c r="C307" s="8" t="n">
        <v>0.006</v>
      </c>
      <c r="E307" s="4" t="inlineStr">
        <is>
          <t xml:space="preserve"> </t>
        </is>
      </c>
      <c r="G307" s="4" t="inlineStr">
        <is>
          <t xml:space="preserve"> </t>
        </is>
      </c>
    </row>
    <row r="308">
      <c r="A308" s="4" t="inlineStr">
        <is>
          <t>Investment, Identifier [Axis]: AAM Series 1.1 Rail and Domestic Intermodal Feeder, LLC</t>
        </is>
      </c>
      <c r="C308" s="4" t="inlineStr">
        <is>
          <t xml:space="preserve"> </t>
        </is>
      </c>
      <c r="E308" s="4" t="inlineStr">
        <is>
          <t xml:space="preserve"> </t>
        </is>
      </c>
      <c r="G308" s="4" t="inlineStr">
        <is>
          <t xml:space="preserve"> </t>
        </is>
      </c>
    </row>
    <row r="309">
      <c r="A309" s="3" t="inlineStr">
        <is>
          <t>Schedule of Investments [Line Items]</t>
        </is>
      </c>
      <c r="C309" s="4" t="inlineStr">
        <is>
          <t xml:space="preserve"> </t>
        </is>
      </c>
      <c r="E309" s="4" t="inlineStr">
        <is>
          <t xml:space="preserve"> </t>
        </is>
      </c>
      <c r="G309" s="4" t="inlineStr">
        <is>
          <t xml:space="preserve"> </t>
        </is>
      </c>
    </row>
    <row r="310">
      <c r="A310" s="4" t="inlineStr">
        <is>
          <t>Fair Value</t>
        </is>
      </c>
      <c r="C310" s="6" t="n">
        <v>10057</v>
      </c>
      <c r="D310" s="4" t="inlineStr">
        <is>
          <t>[14]</t>
        </is>
      </c>
      <c r="E310" s="6" t="n">
        <v>0</v>
      </c>
      <c r="F310" s="4" t="inlineStr">
        <is>
          <t>[14]</t>
        </is>
      </c>
      <c r="G310" s="6" t="n">
        <v>0</v>
      </c>
      <c r="H310" s="4" t="inlineStr">
        <is>
          <t>[15]</t>
        </is>
      </c>
    </row>
    <row r="311">
      <c r="A311" s="4" t="inlineStr">
        <is>
          <t>Investment, Identifier [Axis]: AAM Series 1.1 Rail and Domestic Intermodal Feeder, LLC, First lien senior secured loan</t>
        </is>
      </c>
      <c r="C311" s="4" t="inlineStr">
        <is>
          <t xml:space="preserve"> </t>
        </is>
      </c>
      <c r="E311" s="4" t="inlineStr">
        <is>
          <t xml:space="preserve"> </t>
        </is>
      </c>
      <c r="G311" s="4" t="inlineStr">
        <is>
          <t xml:space="preserve"> </t>
        </is>
      </c>
    </row>
    <row r="312">
      <c r="A312" s="3" t="inlineStr">
        <is>
          <t>Schedule of Investments [Line Items]</t>
        </is>
      </c>
      <c r="C312" s="4" t="inlineStr">
        <is>
          <t xml:space="preserve"> </t>
        </is>
      </c>
      <c r="E312" s="4" t="inlineStr">
        <is>
          <t xml:space="preserve"> </t>
        </is>
      </c>
      <c r="G312" s="4" t="inlineStr">
        <is>
          <t xml:space="preserve"> </t>
        </is>
      </c>
    </row>
    <row r="313">
      <c r="A313" s="4" t="inlineStr">
        <is>
          <t>Interest, PIK</t>
        </is>
      </c>
      <c r="B313" s="4" t="inlineStr">
        <is>
          <t>[2],[16],[17],[18]</t>
        </is>
      </c>
      <c r="C313" s="9" t="n">
        <v>0.12</v>
      </c>
      <c r="E313" s="4" t="inlineStr">
        <is>
          <t xml:space="preserve"> </t>
        </is>
      </c>
      <c r="G313" s="4" t="inlineStr">
        <is>
          <t xml:space="preserve"> </t>
        </is>
      </c>
    </row>
    <row r="314">
      <c r="A314" s="4" t="inlineStr">
        <is>
          <t>Par / Units</t>
        </is>
      </c>
      <c r="B314" s="4" t="inlineStr">
        <is>
          <t>[2],[16],[17],[18]</t>
        </is>
      </c>
      <c r="C314" s="6" t="n">
        <v>6063</v>
      </c>
      <c r="E314" s="4" t="inlineStr">
        <is>
          <t xml:space="preserve"> </t>
        </is>
      </c>
      <c r="G314" s="4" t="inlineStr">
        <is>
          <t xml:space="preserve"> </t>
        </is>
      </c>
    </row>
    <row r="315">
      <c r="A315" s="4" t="inlineStr">
        <is>
          <t>Amortized Cost</t>
        </is>
      </c>
      <c r="B315" s="4" t="inlineStr">
        <is>
          <t>[2],[16],[17],[18]</t>
        </is>
      </c>
      <c r="C315" s="5" t="n">
        <v>6063</v>
      </c>
      <c r="E315" s="4" t="inlineStr">
        <is>
          <t xml:space="preserve"> </t>
        </is>
      </c>
      <c r="G315" s="4" t="inlineStr">
        <is>
          <t xml:space="preserve"> </t>
        </is>
      </c>
    </row>
    <row r="316">
      <c r="A316" s="4" t="inlineStr">
        <is>
          <t>Fair Value</t>
        </is>
      </c>
      <c r="B316" s="4" t="inlineStr">
        <is>
          <t>[2],[16],[17],[18]</t>
        </is>
      </c>
      <c r="C316" s="6" t="n">
        <v>6063</v>
      </c>
      <c r="E316" s="4" t="inlineStr">
        <is>
          <t xml:space="preserve"> </t>
        </is>
      </c>
      <c r="G316" s="4" t="inlineStr">
        <is>
          <t xml:space="preserve"> </t>
        </is>
      </c>
    </row>
    <row r="317">
      <c r="A317" s="4" t="inlineStr">
        <is>
          <t>Percentage of Net Assets</t>
        </is>
      </c>
      <c r="B317" s="4" t="inlineStr">
        <is>
          <t>[2],[16],[17],[18]</t>
        </is>
      </c>
      <c r="C317" s="8" t="n">
        <v>0.003</v>
      </c>
      <c r="E317" s="4" t="inlineStr">
        <is>
          <t xml:space="preserve"> </t>
        </is>
      </c>
      <c r="G317" s="4" t="inlineStr">
        <is>
          <t xml:space="preserve"> </t>
        </is>
      </c>
    </row>
    <row r="318">
      <c r="A318" s="4" t="inlineStr">
        <is>
          <t>Investment, Identifier [Axis]: AAM Series 1.1 Rail and Domestic Intermodal Feeder, LLC, LLC Interest</t>
        </is>
      </c>
      <c r="C318" s="4" t="inlineStr">
        <is>
          <t xml:space="preserve"> </t>
        </is>
      </c>
      <c r="E318" s="4" t="inlineStr">
        <is>
          <t xml:space="preserve"> </t>
        </is>
      </c>
      <c r="G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row>
    <row r="320">
      <c r="A320" s="4" t="inlineStr">
        <is>
          <t>Units (in shares)</t>
        </is>
      </c>
      <c r="C320" s="5" t="n">
        <v>666707</v>
      </c>
      <c r="D320" s="4" t="inlineStr">
        <is>
          <t>[2],[16],[17],[19],[20],[21]</t>
        </is>
      </c>
      <c r="E320" s="5" t="n">
        <v>0</v>
      </c>
      <c r="F320" s="4" t="inlineStr">
        <is>
          <t>[22],[23],[24],[25],[26]</t>
        </is>
      </c>
      <c r="G320" s="4" t="inlineStr">
        <is>
          <t xml:space="preserve"> </t>
        </is>
      </c>
    </row>
    <row r="321">
      <c r="A321" s="4" t="inlineStr">
        <is>
          <t>Amortized Cost</t>
        </is>
      </c>
      <c r="C321" s="6" t="n">
        <v>3990</v>
      </c>
      <c r="D321" s="4" t="inlineStr">
        <is>
          <t>[2],[16],[17],[19],[20],[21]</t>
        </is>
      </c>
      <c r="E321" s="6" t="n">
        <v>0</v>
      </c>
      <c r="F321" s="4" t="inlineStr">
        <is>
          <t>[22],[23],[24],[25],[26]</t>
        </is>
      </c>
      <c r="G321" s="4" t="inlineStr">
        <is>
          <t xml:space="preserve"> </t>
        </is>
      </c>
    </row>
    <row r="322">
      <c r="A322" s="4" t="inlineStr">
        <is>
          <t>Fair Value</t>
        </is>
      </c>
      <c r="C322" s="6" t="n">
        <v>3994</v>
      </c>
      <c r="D322" s="4" t="inlineStr">
        <is>
          <t>[2],[16],[17],[19],[20],[21]</t>
        </is>
      </c>
      <c r="E322" s="6" t="n">
        <v>0</v>
      </c>
      <c r="F322" s="4" t="inlineStr">
        <is>
          <t>[22],[23],[24],[25],[26]</t>
        </is>
      </c>
      <c r="G322" s="4" t="inlineStr">
        <is>
          <t xml:space="preserve"> </t>
        </is>
      </c>
    </row>
    <row r="323">
      <c r="A323" s="4" t="inlineStr">
        <is>
          <t>Percentage of Net Assets</t>
        </is>
      </c>
      <c r="C323" s="8" t="n">
        <v>0.002</v>
      </c>
      <c r="D323" s="4" t="inlineStr">
        <is>
          <t>[2],[16],[17],[19],[20],[21]</t>
        </is>
      </c>
      <c r="E323" s="9" t="n">
        <v>0</v>
      </c>
      <c r="F323" s="4" t="inlineStr">
        <is>
          <t>[22],[23],[24],[25],[26]</t>
        </is>
      </c>
      <c r="G323" s="4" t="inlineStr">
        <is>
          <t xml:space="preserve"> </t>
        </is>
      </c>
    </row>
    <row r="324">
      <c r="A324" s="4" t="inlineStr">
        <is>
          <t>Investment, Identifier [Axis]: AAM Series 2.1 Aviation Feeder, LLC</t>
        </is>
      </c>
      <c r="C324" s="4" t="inlineStr">
        <is>
          <t xml:space="preserve"> </t>
        </is>
      </c>
      <c r="E324" s="4" t="inlineStr">
        <is>
          <t xml:space="preserve"> </t>
        </is>
      </c>
      <c r="G324" s="4" t="inlineStr">
        <is>
          <t xml:space="preserve"> </t>
        </is>
      </c>
    </row>
    <row r="325">
      <c r="A325" s="3" t="inlineStr">
        <is>
          <t>Schedule of Investments [Line Items]</t>
        </is>
      </c>
      <c r="C325" s="4" t="inlineStr">
        <is>
          <t xml:space="preserve"> </t>
        </is>
      </c>
      <c r="E325" s="4" t="inlineStr">
        <is>
          <t xml:space="preserve"> </t>
        </is>
      </c>
      <c r="G325" s="4" t="inlineStr">
        <is>
          <t xml:space="preserve"> </t>
        </is>
      </c>
    </row>
    <row r="326">
      <c r="A326" s="4" t="inlineStr">
        <is>
          <t>Fair Value</t>
        </is>
      </c>
      <c r="C326" s="6" t="n">
        <v>5118</v>
      </c>
      <c r="D326" s="4" t="inlineStr">
        <is>
          <t>[14]</t>
        </is>
      </c>
      <c r="E326" s="6" t="n">
        <v>262</v>
      </c>
      <c r="F326" s="4" t="inlineStr">
        <is>
          <t>[14]</t>
        </is>
      </c>
      <c r="G326" s="5" t="n">
        <v>0</v>
      </c>
    </row>
    <row r="327">
      <c r="A327" s="4" t="inlineStr">
        <is>
          <t>Investment, Identifier [Axis]: AAM Series 2.1 Aviation Feeder, LLC, LLC Interest</t>
        </is>
      </c>
      <c r="C327" s="4" t="inlineStr">
        <is>
          <t xml:space="preserve"> </t>
        </is>
      </c>
      <c r="E327" s="4" t="inlineStr">
        <is>
          <t xml:space="preserve"> </t>
        </is>
      </c>
      <c r="G327" s="4" t="inlineStr">
        <is>
          <t xml:space="preserve"> </t>
        </is>
      </c>
    </row>
    <row r="328">
      <c r="A328" s="3" t="inlineStr">
        <is>
          <t>Schedule of Investments [Line Items]</t>
        </is>
      </c>
      <c r="C328" s="4" t="inlineStr">
        <is>
          <t xml:space="preserve"> </t>
        </is>
      </c>
      <c r="E328" s="4" t="inlineStr">
        <is>
          <t xml:space="preserve"> </t>
        </is>
      </c>
      <c r="G328" s="4" t="inlineStr">
        <is>
          <t xml:space="preserve"> </t>
        </is>
      </c>
    </row>
    <row r="329">
      <c r="A329" s="4" t="inlineStr">
        <is>
          <t>Units (in shares)</t>
        </is>
      </c>
      <c r="C329" s="5" t="n">
        <v>361333</v>
      </c>
      <c r="D329" s="4" t="inlineStr">
        <is>
          <t>[2],[16],[17],[19],[20],[21]</t>
        </is>
      </c>
      <c r="E329" s="5" t="n">
        <v>261333</v>
      </c>
      <c r="F329" s="4" t="inlineStr">
        <is>
          <t>[22],[23],[24],[25],[26]</t>
        </is>
      </c>
      <c r="G329" s="4" t="inlineStr">
        <is>
          <t xml:space="preserve"> </t>
        </is>
      </c>
    </row>
    <row r="330">
      <c r="A330" s="4" t="inlineStr">
        <is>
          <t>Amortized Cost</t>
        </is>
      </c>
      <c r="C330" s="6" t="n">
        <v>5119</v>
      </c>
      <c r="D330" s="4" t="inlineStr">
        <is>
          <t>[2],[16],[17],[19],[20],[21]</t>
        </is>
      </c>
      <c r="E330" s="6" t="n">
        <v>262</v>
      </c>
      <c r="F330" s="4" t="inlineStr">
        <is>
          <t>[22],[23],[24],[25],[26]</t>
        </is>
      </c>
      <c r="G330" s="4" t="inlineStr">
        <is>
          <t xml:space="preserve"> </t>
        </is>
      </c>
    </row>
    <row r="331">
      <c r="A331" s="4" t="inlineStr">
        <is>
          <t>Fair Value</t>
        </is>
      </c>
      <c r="C331" s="6" t="n">
        <v>5118</v>
      </c>
      <c r="D331" s="4" t="inlineStr">
        <is>
          <t>[2],[16],[17],[19],[20],[21]</t>
        </is>
      </c>
      <c r="E331" s="6" t="n">
        <v>261</v>
      </c>
      <c r="F331" s="4" t="inlineStr">
        <is>
          <t>[22],[23],[24],[25],[26]</t>
        </is>
      </c>
      <c r="G331" s="4" t="inlineStr">
        <is>
          <t xml:space="preserve"> </t>
        </is>
      </c>
    </row>
    <row r="332">
      <c r="A332" s="4" t="inlineStr">
        <is>
          <t>Percentage of Net Assets</t>
        </is>
      </c>
      <c r="C332" s="8" t="n">
        <v>0.003</v>
      </c>
      <c r="D332" s="4" t="inlineStr">
        <is>
          <t>[2],[16],[17],[19],[20],[21]</t>
        </is>
      </c>
      <c r="E332" s="9" t="n">
        <v>0</v>
      </c>
      <c r="F332" s="4" t="inlineStr">
        <is>
          <t>[22],[23],[24],[25],[26]</t>
        </is>
      </c>
      <c r="G332" s="4" t="inlineStr">
        <is>
          <t xml:space="preserve"> </t>
        </is>
      </c>
    </row>
    <row r="333">
      <c r="A333" s="4" t="inlineStr">
        <is>
          <t>Investment, Identifier [Axis]: ABB/Con-cise Optical Group LLC, First lien senior secured loan</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terest</t>
        </is>
      </c>
      <c r="C335" s="8" t="n">
        <v>0.075</v>
      </c>
      <c r="D335" s="4" t="inlineStr">
        <is>
          <t>[1],[2],[27]</t>
        </is>
      </c>
      <c r="E335" s="8" t="n">
        <v>0.075</v>
      </c>
      <c r="F335" s="4" t="inlineStr">
        <is>
          <t>[24],[28],[29]</t>
        </is>
      </c>
      <c r="G335" s="4" t="inlineStr">
        <is>
          <t xml:space="preserve"> </t>
        </is>
      </c>
    </row>
    <row r="336">
      <c r="A336" s="4" t="inlineStr">
        <is>
          <t>Par / Units</t>
        </is>
      </c>
      <c r="C336" s="6" t="n">
        <v>850</v>
      </c>
      <c r="D336" s="4" t="inlineStr">
        <is>
          <t>[1],[2],[27]</t>
        </is>
      </c>
      <c r="E336" s="6" t="n">
        <v>899</v>
      </c>
      <c r="F336" s="4" t="inlineStr">
        <is>
          <t>[24],[28],[29]</t>
        </is>
      </c>
      <c r="G336" s="4" t="inlineStr">
        <is>
          <t xml:space="preserve"> </t>
        </is>
      </c>
    </row>
    <row r="337">
      <c r="A337" s="4" t="inlineStr">
        <is>
          <t>Amortized Cost</t>
        </is>
      </c>
      <c r="C337" s="5" t="n">
        <v>840</v>
      </c>
      <c r="D337" s="4" t="inlineStr">
        <is>
          <t>[1],[2],[27]</t>
        </is>
      </c>
      <c r="E337" s="5" t="n">
        <v>887</v>
      </c>
      <c r="F337" s="4" t="inlineStr">
        <is>
          <t>[24],[28],[29]</t>
        </is>
      </c>
      <c r="G337" s="4" t="inlineStr">
        <is>
          <t xml:space="preserve"> </t>
        </is>
      </c>
    </row>
    <row r="338">
      <c r="A338" s="4" t="inlineStr">
        <is>
          <t>Fair Value</t>
        </is>
      </c>
      <c r="C338" s="6" t="n">
        <v>818</v>
      </c>
      <c r="D338" s="4" t="inlineStr">
        <is>
          <t>[1],[2],[27]</t>
        </is>
      </c>
      <c r="E338" s="6" t="n">
        <v>897</v>
      </c>
      <c r="F338" s="4" t="inlineStr">
        <is>
          <t>[24],[28],[29]</t>
        </is>
      </c>
      <c r="G338" s="4" t="inlineStr">
        <is>
          <t xml:space="preserve"> </t>
        </is>
      </c>
    </row>
    <row r="339">
      <c r="A339" s="4" t="inlineStr">
        <is>
          <t>Percentage of Net Assets</t>
        </is>
      </c>
      <c r="C339" s="9" t="n">
        <v>0</v>
      </c>
      <c r="D339" s="4" t="inlineStr">
        <is>
          <t>[1],[2],[27]</t>
        </is>
      </c>
      <c r="E339" s="9" t="n">
        <v>0</v>
      </c>
      <c r="F339" s="4" t="inlineStr">
        <is>
          <t>[24],[28],[29]</t>
        </is>
      </c>
      <c r="G339" s="4" t="inlineStr">
        <is>
          <t xml:space="preserve"> </t>
        </is>
      </c>
    </row>
    <row r="340">
      <c r="A340" s="4" t="inlineStr">
        <is>
          <t>Investment, Identifier [Axis]: ABB/Con-cise Optical Group LLC, First lien senior secured revolving loan</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terest</t>
        </is>
      </c>
      <c r="B342" s="4" t="inlineStr">
        <is>
          <t>[23],[24],[28],[29]</t>
        </is>
      </c>
      <c r="C342" s="4" t="inlineStr">
        <is>
          <t xml:space="preserve"> </t>
        </is>
      </c>
      <c r="E342" s="8" t="n">
        <v>0.075</v>
      </c>
      <c r="G342" s="4" t="inlineStr">
        <is>
          <t xml:space="preserve"> </t>
        </is>
      </c>
    </row>
    <row r="343">
      <c r="A343" s="4" t="inlineStr">
        <is>
          <t>Par / Units</t>
        </is>
      </c>
      <c r="B343" s="4" t="inlineStr">
        <is>
          <t>[23],[24],[28],[29]</t>
        </is>
      </c>
      <c r="C343" s="4" t="inlineStr">
        <is>
          <t xml:space="preserve"> </t>
        </is>
      </c>
      <c r="E343" s="6" t="n">
        <v>90</v>
      </c>
      <c r="G343" s="4" t="inlineStr">
        <is>
          <t xml:space="preserve"> </t>
        </is>
      </c>
    </row>
    <row r="344">
      <c r="A344" s="4" t="inlineStr">
        <is>
          <t>Amortized Cost</t>
        </is>
      </c>
      <c r="B344" s="4" t="inlineStr">
        <is>
          <t>[23],[24],[28],[29]</t>
        </is>
      </c>
      <c r="C344" s="4" t="inlineStr">
        <is>
          <t xml:space="preserve"> </t>
        </is>
      </c>
      <c r="E344" s="5" t="n">
        <v>88</v>
      </c>
      <c r="G344" s="4" t="inlineStr">
        <is>
          <t xml:space="preserve"> </t>
        </is>
      </c>
    </row>
    <row r="345">
      <c r="A345" s="4" t="inlineStr">
        <is>
          <t>Fair Value</t>
        </is>
      </c>
      <c r="B345" s="4" t="inlineStr">
        <is>
          <t>[23],[24],[28],[29]</t>
        </is>
      </c>
      <c r="C345" s="4" t="inlineStr">
        <is>
          <t xml:space="preserve"> </t>
        </is>
      </c>
      <c r="E345" s="6" t="n">
        <v>89</v>
      </c>
      <c r="G345" s="4" t="inlineStr">
        <is>
          <t xml:space="preserve"> </t>
        </is>
      </c>
    </row>
    <row r="346">
      <c r="A346" s="4" t="inlineStr">
        <is>
          <t>Percentage of Net Assets</t>
        </is>
      </c>
      <c r="B346" s="4" t="inlineStr">
        <is>
          <t>[23],[24],[28],[29]</t>
        </is>
      </c>
      <c r="C346" s="4" t="inlineStr">
        <is>
          <t xml:space="preserve"> </t>
        </is>
      </c>
      <c r="E346" s="9" t="n">
        <v>0</v>
      </c>
      <c r="G346" s="4" t="inlineStr">
        <is>
          <t xml:space="preserve"> </t>
        </is>
      </c>
    </row>
    <row r="347">
      <c r="A347" s="4" t="inlineStr">
        <is>
          <t>Investment, Identifier [Axis]: ASP Conair Holdings LP, Class A Units</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Units (in shares)</t>
        </is>
      </c>
      <c r="C349" s="5" t="n">
        <v>12857</v>
      </c>
      <c r="D349" s="4" t="inlineStr">
        <is>
          <t>[2],[19],[20]</t>
        </is>
      </c>
      <c r="E349" s="5" t="n">
        <v>12857</v>
      </c>
      <c r="F349" s="4" t="inlineStr">
        <is>
          <t>[22],[24],[25]</t>
        </is>
      </c>
      <c r="G349" s="4" t="inlineStr">
        <is>
          <t xml:space="preserve"> </t>
        </is>
      </c>
    </row>
    <row r="350">
      <c r="A350" s="4" t="inlineStr">
        <is>
          <t>Amortized Cost</t>
        </is>
      </c>
      <c r="C350" s="6" t="n">
        <v>1286</v>
      </c>
      <c r="D350" s="4" t="inlineStr">
        <is>
          <t>[2],[19],[20]</t>
        </is>
      </c>
      <c r="E350" s="6" t="n">
        <v>1286</v>
      </c>
      <c r="F350" s="4" t="inlineStr">
        <is>
          <t>[22],[24],[25]</t>
        </is>
      </c>
      <c r="G350" s="4" t="inlineStr">
        <is>
          <t xml:space="preserve"> </t>
        </is>
      </c>
    </row>
    <row r="351">
      <c r="A351" s="4" t="inlineStr">
        <is>
          <t>Fair Value</t>
        </is>
      </c>
      <c r="C351" s="6" t="n">
        <v>1214</v>
      </c>
      <c r="D351" s="4" t="inlineStr">
        <is>
          <t>[2],[19],[20]</t>
        </is>
      </c>
      <c r="E351" s="6" t="n">
        <v>1153</v>
      </c>
      <c r="F351" s="4" t="inlineStr">
        <is>
          <t>[22],[24],[25]</t>
        </is>
      </c>
      <c r="G351" s="4" t="inlineStr">
        <is>
          <t xml:space="preserve"> </t>
        </is>
      </c>
    </row>
    <row r="352">
      <c r="A352" s="4" t="inlineStr">
        <is>
          <t>Percentage of Net Assets</t>
        </is>
      </c>
      <c r="C352" s="8" t="n">
        <v>0.001</v>
      </c>
      <c r="D352" s="4" t="inlineStr">
        <is>
          <t>[2],[19],[20]</t>
        </is>
      </c>
      <c r="E352" s="8" t="n">
        <v>0.001</v>
      </c>
      <c r="F352" s="4" t="inlineStr">
        <is>
          <t>[22],[24],[25]</t>
        </is>
      </c>
      <c r="G352" s="4" t="inlineStr">
        <is>
          <t xml:space="preserve"> </t>
        </is>
      </c>
    </row>
    <row r="353">
      <c r="A353" s="4" t="inlineStr">
        <is>
          <t>Investment, Identifier [Axis]: AWP Group Holdings, Inc., First lien senior secured delayed draw term loan</t>
        </is>
      </c>
      <c r="C353" s="4" t="inlineStr">
        <is>
          <t xml:space="preserve"> </t>
        </is>
      </c>
      <c r="E353" s="4" t="inlineStr">
        <is>
          <t xml:space="preserve"> </t>
        </is>
      </c>
      <c r="G353" s="4" t="inlineStr">
        <is>
          <t xml:space="preserve"> </t>
        </is>
      </c>
    </row>
    <row r="354">
      <c r="A354" s="3" t="inlineStr">
        <is>
          <t>Schedule of Investments [Line Items]</t>
        </is>
      </c>
      <c r="C354" s="4" t="inlineStr">
        <is>
          <t xml:space="preserve"> </t>
        </is>
      </c>
      <c r="E354" s="4" t="inlineStr">
        <is>
          <t xml:space="preserve"> </t>
        </is>
      </c>
      <c r="G354" s="4" t="inlineStr">
        <is>
          <t xml:space="preserve"> </t>
        </is>
      </c>
    </row>
    <row r="355">
      <c r="A355" s="4" t="inlineStr">
        <is>
          <t>Interest</t>
        </is>
      </c>
      <c r="B355" s="4" t="inlineStr">
        <is>
          <t>[1],[2],[21],[27]</t>
        </is>
      </c>
      <c r="C355" s="8" t="n">
        <v>0.055</v>
      </c>
      <c r="E355" s="4" t="inlineStr">
        <is>
          <t xml:space="preserve"> </t>
        </is>
      </c>
      <c r="G355" s="4" t="inlineStr">
        <is>
          <t xml:space="preserve"> </t>
        </is>
      </c>
    </row>
    <row r="356">
      <c r="A356" s="4" t="inlineStr">
        <is>
          <t>Par / Units</t>
        </is>
      </c>
      <c r="B356" s="4" t="inlineStr">
        <is>
          <t>[1],[2],[21],[27]</t>
        </is>
      </c>
      <c r="C356" s="6" t="n">
        <v>8</v>
      </c>
      <c r="E356" s="4" t="inlineStr">
        <is>
          <t xml:space="preserve"> </t>
        </is>
      </c>
      <c r="G356" s="4" t="inlineStr">
        <is>
          <t xml:space="preserve"> </t>
        </is>
      </c>
    </row>
    <row r="357">
      <c r="A357" s="4" t="inlineStr">
        <is>
          <t>Amortized Cost</t>
        </is>
      </c>
      <c r="B357" s="4" t="inlineStr">
        <is>
          <t>[1],[2],[21],[27]</t>
        </is>
      </c>
      <c r="C357" s="5" t="n">
        <v>6</v>
      </c>
      <c r="E357" s="4" t="inlineStr">
        <is>
          <t xml:space="preserve"> </t>
        </is>
      </c>
      <c r="G357" s="4" t="inlineStr">
        <is>
          <t xml:space="preserve"> </t>
        </is>
      </c>
    </row>
    <row r="358">
      <c r="A358" s="4" t="inlineStr">
        <is>
          <t>Fair Value</t>
        </is>
      </c>
      <c r="B358" s="4" t="inlineStr">
        <is>
          <t>[1],[2],[21],[27]</t>
        </is>
      </c>
      <c r="C358" s="6" t="n">
        <v>7</v>
      </c>
      <c r="E358" s="4" t="inlineStr">
        <is>
          <t xml:space="preserve"> </t>
        </is>
      </c>
      <c r="G358" s="4" t="inlineStr">
        <is>
          <t xml:space="preserve"> </t>
        </is>
      </c>
    </row>
    <row r="359">
      <c r="A359" s="4" t="inlineStr">
        <is>
          <t>Percentage of Net Assets</t>
        </is>
      </c>
      <c r="B359" s="4" t="inlineStr">
        <is>
          <t>[1],[2],[21],[27]</t>
        </is>
      </c>
      <c r="C359" s="9" t="n">
        <v>0</v>
      </c>
      <c r="E359" s="4" t="inlineStr">
        <is>
          <t xml:space="preserve"> </t>
        </is>
      </c>
      <c r="G359" s="4" t="inlineStr">
        <is>
          <t xml:space="preserve"> </t>
        </is>
      </c>
    </row>
    <row r="360">
      <c r="A360" s="4" t="inlineStr">
        <is>
          <t>Investment, Identifier [Axis]: AWP Group Holdings, Inc., First lien senior secured loan</t>
        </is>
      </c>
      <c r="C360" s="4" t="inlineStr">
        <is>
          <t xml:space="preserve"> </t>
        </is>
      </c>
      <c r="E360" s="4" t="inlineStr">
        <is>
          <t xml:space="preserve"> </t>
        </is>
      </c>
      <c r="G360" s="4" t="inlineStr">
        <is>
          <t xml:space="preserve"> </t>
        </is>
      </c>
    </row>
    <row r="361">
      <c r="A361" s="3" t="inlineStr">
        <is>
          <t>Schedule of Investments [Line Items]</t>
        </is>
      </c>
      <c r="C361" s="4" t="inlineStr">
        <is>
          <t xml:space="preserve"> </t>
        </is>
      </c>
      <c r="E361" s="4" t="inlineStr">
        <is>
          <t xml:space="preserve"> </t>
        </is>
      </c>
      <c r="G361" s="4" t="inlineStr">
        <is>
          <t xml:space="preserve"> </t>
        </is>
      </c>
    </row>
    <row r="362">
      <c r="A362" s="4" t="inlineStr">
        <is>
          <t>Interest</t>
        </is>
      </c>
      <c r="B362" s="4" t="inlineStr">
        <is>
          <t>[1],[2],[27]</t>
        </is>
      </c>
      <c r="C362" s="8" t="n">
        <v>0.055</v>
      </c>
      <c r="E362" s="4" t="inlineStr">
        <is>
          <t xml:space="preserve"> </t>
        </is>
      </c>
      <c r="G362" s="4" t="inlineStr">
        <is>
          <t xml:space="preserve"> </t>
        </is>
      </c>
    </row>
    <row r="363">
      <c r="A363" s="4" t="inlineStr">
        <is>
          <t>Par / Units</t>
        </is>
      </c>
      <c r="B363" s="4" t="inlineStr">
        <is>
          <t>[1],[2],[27]</t>
        </is>
      </c>
      <c r="C363" s="6" t="n">
        <v>764</v>
      </c>
      <c r="E363" s="4" t="inlineStr">
        <is>
          <t xml:space="preserve"> </t>
        </is>
      </c>
      <c r="G363" s="4" t="inlineStr">
        <is>
          <t xml:space="preserve"> </t>
        </is>
      </c>
    </row>
    <row r="364">
      <c r="A364" s="4" t="inlineStr">
        <is>
          <t>Amortized Cost</t>
        </is>
      </c>
      <c r="B364" s="4" t="inlineStr">
        <is>
          <t>[1],[2],[27]</t>
        </is>
      </c>
      <c r="C364" s="5" t="n">
        <v>751</v>
      </c>
      <c r="E364" s="4" t="inlineStr">
        <is>
          <t xml:space="preserve"> </t>
        </is>
      </c>
      <c r="G364" s="4" t="inlineStr">
        <is>
          <t xml:space="preserve"> </t>
        </is>
      </c>
    </row>
    <row r="365">
      <c r="A365" s="4" t="inlineStr">
        <is>
          <t>Fair Value</t>
        </is>
      </c>
      <c r="B365" s="4" t="inlineStr">
        <is>
          <t>[1],[2],[27]</t>
        </is>
      </c>
      <c r="C365" s="6" t="n">
        <v>751</v>
      </c>
      <c r="E365" s="4" t="inlineStr">
        <is>
          <t xml:space="preserve"> </t>
        </is>
      </c>
      <c r="G365" s="4" t="inlineStr">
        <is>
          <t xml:space="preserve"> </t>
        </is>
      </c>
    </row>
    <row r="366">
      <c r="A366" s="4" t="inlineStr">
        <is>
          <t>Percentage of Net Assets</t>
        </is>
      </c>
      <c r="B366" s="4" t="inlineStr">
        <is>
          <t>[1],[2],[27]</t>
        </is>
      </c>
      <c r="C366" s="9" t="n">
        <v>0</v>
      </c>
      <c r="E366" s="4" t="inlineStr">
        <is>
          <t xml:space="preserve"> </t>
        </is>
      </c>
      <c r="G366" s="4" t="inlineStr">
        <is>
          <t xml:space="preserve"> </t>
        </is>
      </c>
    </row>
    <row r="367">
      <c r="A367" s="4" t="inlineStr">
        <is>
          <t>Investment, Identifier [Axis]: AWP Group Holdings, Inc., First lien senior secured revolving loan</t>
        </is>
      </c>
      <c r="C367" s="4" t="inlineStr">
        <is>
          <t xml:space="preserve"> </t>
        </is>
      </c>
      <c r="E367" s="4" t="inlineStr">
        <is>
          <t xml:space="preserve"> </t>
        </is>
      </c>
      <c r="G367" s="4" t="inlineStr">
        <is>
          <t xml:space="preserve"> </t>
        </is>
      </c>
    </row>
    <row r="368">
      <c r="A368" s="3" t="inlineStr">
        <is>
          <t>Schedule of Investments [Line Items]</t>
        </is>
      </c>
      <c r="C368" s="4" t="inlineStr">
        <is>
          <t xml:space="preserve"> </t>
        </is>
      </c>
      <c r="E368" s="4" t="inlineStr">
        <is>
          <t xml:space="preserve"> </t>
        </is>
      </c>
      <c r="G368" s="4" t="inlineStr">
        <is>
          <t xml:space="preserve"> </t>
        </is>
      </c>
    </row>
    <row r="369">
      <c r="A369" s="4" t="inlineStr">
        <is>
          <t>Interest</t>
        </is>
      </c>
      <c r="B369" s="4" t="inlineStr">
        <is>
          <t>[1],[2],[21],[27]</t>
        </is>
      </c>
      <c r="C369" s="8" t="n">
        <v>0.055</v>
      </c>
      <c r="E369" s="4" t="inlineStr">
        <is>
          <t xml:space="preserve"> </t>
        </is>
      </c>
      <c r="G369" s="4" t="inlineStr">
        <is>
          <t xml:space="preserve"> </t>
        </is>
      </c>
    </row>
    <row r="370">
      <c r="A370" s="4" t="inlineStr">
        <is>
          <t>Par / Units</t>
        </is>
      </c>
      <c r="B370" s="4" t="inlineStr">
        <is>
          <t>[1],[2],[21],[27]</t>
        </is>
      </c>
      <c r="C370" s="6" t="n">
        <v>51</v>
      </c>
      <c r="E370" s="4" t="inlineStr">
        <is>
          <t xml:space="preserve"> </t>
        </is>
      </c>
      <c r="G370" s="4" t="inlineStr">
        <is>
          <t xml:space="preserve"> </t>
        </is>
      </c>
    </row>
    <row r="371">
      <c r="A371" s="4" t="inlineStr">
        <is>
          <t>Amortized Cost</t>
        </is>
      </c>
      <c r="B371" s="4" t="inlineStr">
        <is>
          <t>[1],[2],[21],[27]</t>
        </is>
      </c>
      <c r="C371" s="5" t="n">
        <v>49</v>
      </c>
      <c r="E371" s="4" t="inlineStr">
        <is>
          <t xml:space="preserve"> </t>
        </is>
      </c>
      <c r="G371" s="4" t="inlineStr">
        <is>
          <t xml:space="preserve"> </t>
        </is>
      </c>
    </row>
    <row r="372">
      <c r="A372" s="4" t="inlineStr">
        <is>
          <t>Fair Value</t>
        </is>
      </c>
      <c r="B372" s="4" t="inlineStr">
        <is>
          <t>[1],[2],[21],[27]</t>
        </is>
      </c>
      <c r="C372" s="6" t="n">
        <v>49</v>
      </c>
      <c r="E372" s="4" t="inlineStr">
        <is>
          <t xml:space="preserve"> </t>
        </is>
      </c>
      <c r="G372" s="4" t="inlineStr">
        <is>
          <t xml:space="preserve"> </t>
        </is>
      </c>
    </row>
    <row r="373">
      <c r="A373" s="4" t="inlineStr">
        <is>
          <t>Percentage of Net Assets</t>
        </is>
      </c>
      <c r="B373" s="4" t="inlineStr">
        <is>
          <t>[1],[2],[21],[27]</t>
        </is>
      </c>
      <c r="C373" s="9" t="n">
        <v>0</v>
      </c>
      <c r="E373" s="4" t="inlineStr">
        <is>
          <t xml:space="preserve"> </t>
        </is>
      </c>
      <c r="G373" s="4" t="inlineStr">
        <is>
          <t xml:space="preserve"> </t>
        </is>
      </c>
    </row>
    <row r="374">
      <c r="A374" s="4" t="inlineStr">
        <is>
          <t>Investment, Identifier [Axis]: Abacus Life, Inc., First lien senior secured delayed draw term loan</t>
        </is>
      </c>
      <c r="C374" s="4" t="inlineStr">
        <is>
          <t xml:space="preserve"> </t>
        </is>
      </c>
      <c r="E374" s="4" t="inlineStr">
        <is>
          <t xml:space="preserve"> </t>
        </is>
      </c>
      <c r="G374" s="4" t="inlineStr">
        <is>
          <t xml:space="preserve"> </t>
        </is>
      </c>
    </row>
    <row r="375">
      <c r="A375" s="3" t="inlineStr">
        <is>
          <t>Schedule of Investments [Line Items]</t>
        </is>
      </c>
      <c r="C375" s="4" t="inlineStr">
        <is>
          <t xml:space="preserve"> </t>
        </is>
      </c>
      <c r="E375" s="4" t="inlineStr">
        <is>
          <t xml:space="preserve"> </t>
        </is>
      </c>
      <c r="G375" s="4" t="inlineStr">
        <is>
          <t xml:space="preserve"> </t>
        </is>
      </c>
    </row>
    <row r="376">
      <c r="A376" s="4" t="inlineStr">
        <is>
          <t>Interest</t>
        </is>
      </c>
      <c r="B376" s="4" t="inlineStr">
        <is>
          <t>[1],[2],[21],[30]</t>
        </is>
      </c>
      <c r="C376" s="8" t="n">
        <v>0.0725</v>
      </c>
      <c r="E376" s="4" t="inlineStr">
        <is>
          <t xml:space="preserve"> </t>
        </is>
      </c>
      <c r="G376" s="4" t="inlineStr">
        <is>
          <t xml:space="preserve"> </t>
        </is>
      </c>
    </row>
    <row r="377">
      <c r="A377" s="4" t="inlineStr">
        <is>
          <t>Par / Units</t>
        </is>
      </c>
      <c r="B377" s="4" t="inlineStr">
        <is>
          <t>[1],[2],[21],[30]</t>
        </is>
      </c>
      <c r="C377" s="6" t="n">
        <v>0</v>
      </c>
      <c r="E377" s="4" t="inlineStr">
        <is>
          <t xml:space="preserve"> </t>
        </is>
      </c>
      <c r="G377" s="4" t="inlineStr">
        <is>
          <t xml:space="preserve"> </t>
        </is>
      </c>
    </row>
    <row r="378">
      <c r="A378" s="4" t="inlineStr">
        <is>
          <t>Amortized Cost</t>
        </is>
      </c>
      <c r="B378" s="4" t="inlineStr">
        <is>
          <t>[1],[2],[21],[30]</t>
        </is>
      </c>
      <c r="C378" s="5" t="n">
        <v>-43</v>
      </c>
      <c r="E378" s="4" t="inlineStr">
        <is>
          <t xml:space="preserve"> </t>
        </is>
      </c>
      <c r="G378" s="4" t="inlineStr">
        <is>
          <t xml:space="preserve"> </t>
        </is>
      </c>
    </row>
    <row r="379">
      <c r="A379" s="4" t="inlineStr">
        <is>
          <t>Fair Value</t>
        </is>
      </c>
      <c r="B379" s="4" t="inlineStr">
        <is>
          <t>[1],[2],[21],[30]</t>
        </is>
      </c>
      <c r="C379" s="6" t="n">
        <v>-45</v>
      </c>
      <c r="E379" s="4" t="inlineStr">
        <is>
          <t xml:space="preserve"> </t>
        </is>
      </c>
      <c r="G379" s="4" t="inlineStr">
        <is>
          <t xml:space="preserve"> </t>
        </is>
      </c>
    </row>
    <row r="380">
      <c r="A380" s="4" t="inlineStr">
        <is>
          <t>Percentage of Net Assets</t>
        </is>
      </c>
      <c r="B380" s="4" t="inlineStr">
        <is>
          <t>[1],[2],[21],[30]</t>
        </is>
      </c>
      <c r="C380" s="8" t="n">
        <v>0.001</v>
      </c>
      <c r="E380" s="4" t="inlineStr">
        <is>
          <t xml:space="preserve"> </t>
        </is>
      </c>
      <c r="G380" s="4" t="inlineStr">
        <is>
          <t xml:space="preserve"> </t>
        </is>
      </c>
    </row>
    <row r="381">
      <c r="A381" s="4" t="inlineStr">
        <is>
          <t>Investment, Identifier [Axis]: Abacus Life, Inc., First lien senior secured loan</t>
        </is>
      </c>
      <c r="C381" s="4" t="inlineStr">
        <is>
          <t xml:space="preserve"> </t>
        </is>
      </c>
      <c r="E381" s="4" t="inlineStr">
        <is>
          <t xml:space="preserve"> </t>
        </is>
      </c>
      <c r="G381" s="4" t="inlineStr">
        <is>
          <t xml:space="preserve"> </t>
        </is>
      </c>
    </row>
    <row r="382">
      <c r="A382" s="3" t="inlineStr">
        <is>
          <t>Schedule of Investments [Line Items]</t>
        </is>
      </c>
      <c r="C382" s="4" t="inlineStr">
        <is>
          <t xml:space="preserve"> </t>
        </is>
      </c>
      <c r="E382" s="4" t="inlineStr">
        <is>
          <t xml:space="preserve"> </t>
        </is>
      </c>
      <c r="G382" s="4" t="inlineStr">
        <is>
          <t xml:space="preserve"> </t>
        </is>
      </c>
    </row>
    <row r="383">
      <c r="A383" s="4" t="inlineStr">
        <is>
          <t>Interest</t>
        </is>
      </c>
      <c r="B383" s="4" t="inlineStr">
        <is>
          <t>[1],[2],[27]</t>
        </is>
      </c>
      <c r="C383" s="8" t="n">
        <v>0.0725</v>
      </c>
      <c r="E383" s="4" t="inlineStr">
        <is>
          <t xml:space="preserve"> </t>
        </is>
      </c>
      <c r="G383" s="4" t="inlineStr">
        <is>
          <t xml:space="preserve"> </t>
        </is>
      </c>
    </row>
    <row r="384">
      <c r="A384" s="4" t="inlineStr">
        <is>
          <t>Par / Units</t>
        </is>
      </c>
      <c r="B384" s="4" t="inlineStr">
        <is>
          <t>[1],[2],[27]</t>
        </is>
      </c>
      <c r="C384" s="6" t="n">
        <v>2250</v>
      </c>
      <c r="E384" s="4" t="inlineStr">
        <is>
          <t xml:space="preserve"> </t>
        </is>
      </c>
      <c r="G384" s="4" t="inlineStr">
        <is>
          <t xml:space="preserve"> </t>
        </is>
      </c>
    </row>
    <row r="385">
      <c r="A385" s="4" t="inlineStr">
        <is>
          <t>Amortized Cost</t>
        </is>
      </c>
      <c r="B385" s="4" t="inlineStr">
        <is>
          <t>[1],[2],[27]</t>
        </is>
      </c>
      <c r="C385" s="5" t="n">
        <v>2207</v>
      </c>
      <c r="E385" s="4" t="inlineStr">
        <is>
          <t xml:space="preserve"> </t>
        </is>
      </c>
      <c r="G385" s="4" t="inlineStr">
        <is>
          <t xml:space="preserve"> </t>
        </is>
      </c>
    </row>
    <row r="386">
      <c r="A386" s="4" t="inlineStr">
        <is>
          <t>Fair Value</t>
        </is>
      </c>
      <c r="B386" s="4" t="inlineStr">
        <is>
          <t>[1],[2],[27]</t>
        </is>
      </c>
      <c r="C386" s="6" t="n">
        <v>2205</v>
      </c>
      <c r="E386" s="4" t="inlineStr">
        <is>
          <t xml:space="preserve"> </t>
        </is>
      </c>
      <c r="G386" s="4" t="inlineStr">
        <is>
          <t xml:space="preserve"> </t>
        </is>
      </c>
    </row>
    <row r="387">
      <c r="A387" s="4" t="inlineStr">
        <is>
          <t>Percentage of Net Assets</t>
        </is>
      </c>
      <c r="B387" s="4" t="inlineStr">
        <is>
          <t>[1],[2],[27]</t>
        </is>
      </c>
      <c r="C387" s="8" t="n">
        <v>0.002</v>
      </c>
      <c r="E387" s="4" t="inlineStr">
        <is>
          <t xml:space="preserve"> </t>
        </is>
      </c>
      <c r="G387" s="4" t="inlineStr">
        <is>
          <t xml:space="preserve"> </t>
        </is>
      </c>
    </row>
    <row r="388">
      <c r="A388" s="4" t="inlineStr">
        <is>
          <t>Investment, Identifier [Axis]: Accelerate Topco Holdings, LLC, Common Units</t>
        </is>
      </c>
      <c r="C388" s="4" t="inlineStr">
        <is>
          <t xml:space="preserve"> </t>
        </is>
      </c>
      <c r="E388" s="4" t="inlineStr">
        <is>
          <t xml:space="preserve"> </t>
        </is>
      </c>
      <c r="G388" s="4" t="inlineStr">
        <is>
          <t xml:space="preserve"> </t>
        </is>
      </c>
    </row>
    <row r="389">
      <c r="A389" s="3" t="inlineStr">
        <is>
          <t>Schedule of Investments [Line Items]</t>
        </is>
      </c>
      <c r="C389" s="4" t="inlineStr">
        <is>
          <t xml:space="preserve"> </t>
        </is>
      </c>
      <c r="E389" s="4" t="inlineStr">
        <is>
          <t xml:space="preserve"> </t>
        </is>
      </c>
      <c r="G389" s="4" t="inlineStr">
        <is>
          <t xml:space="preserve"> </t>
        </is>
      </c>
    </row>
    <row r="390">
      <c r="A390" s="4" t="inlineStr">
        <is>
          <t>Units (in shares)</t>
        </is>
      </c>
      <c r="C390" s="5" t="n">
        <v>5129</v>
      </c>
      <c r="D390" s="4" t="inlineStr">
        <is>
          <t>[2],[19],[20]</t>
        </is>
      </c>
      <c r="E390" s="5" t="n">
        <v>4928</v>
      </c>
      <c r="F390" s="4" t="inlineStr">
        <is>
          <t>[22],[25]</t>
        </is>
      </c>
      <c r="G390" s="4" t="inlineStr">
        <is>
          <t xml:space="preserve"> </t>
        </is>
      </c>
    </row>
    <row r="391">
      <c r="A391" s="4" t="inlineStr">
        <is>
          <t>Amortized Cost</t>
        </is>
      </c>
      <c r="C391" s="6" t="n">
        <v>142</v>
      </c>
      <c r="D391" s="4" t="inlineStr">
        <is>
          <t>[2],[19],[20]</t>
        </is>
      </c>
      <c r="E391" s="6" t="n">
        <v>136</v>
      </c>
      <c r="F391" s="4" t="inlineStr">
        <is>
          <t>[22],[25]</t>
        </is>
      </c>
      <c r="G391" s="4" t="inlineStr">
        <is>
          <t xml:space="preserve"> </t>
        </is>
      </c>
    </row>
    <row r="392">
      <c r="A392" s="4" t="inlineStr">
        <is>
          <t>Fair Value</t>
        </is>
      </c>
      <c r="C392" s="6" t="n">
        <v>162</v>
      </c>
      <c r="D392" s="4" t="inlineStr">
        <is>
          <t>[2],[19],[20]</t>
        </is>
      </c>
      <c r="E392" s="6" t="n">
        <v>136</v>
      </c>
      <c r="F392" s="4" t="inlineStr">
        <is>
          <t>[22],[25]</t>
        </is>
      </c>
      <c r="G392" s="4" t="inlineStr">
        <is>
          <t xml:space="preserve"> </t>
        </is>
      </c>
    </row>
    <row r="393">
      <c r="A393" s="4" t="inlineStr">
        <is>
          <t>Percentage of Net Assets</t>
        </is>
      </c>
      <c r="C393" s="9" t="n">
        <v>0</v>
      </c>
      <c r="D393" s="4" t="inlineStr">
        <is>
          <t>[2],[19],[20]</t>
        </is>
      </c>
      <c r="E393" s="9" t="n">
        <v>0</v>
      </c>
      <c r="F393" s="4" t="inlineStr">
        <is>
          <t>[22],[25]</t>
        </is>
      </c>
      <c r="G393" s="4" t="inlineStr">
        <is>
          <t xml:space="preserve"> </t>
        </is>
      </c>
    </row>
    <row r="394">
      <c r="A394" s="4" t="inlineStr">
        <is>
          <t>Investment, Identifier [Axis]: Adenza Group, Inc., First lien senior secured loan</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terest</t>
        </is>
      </c>
      <c r="B396" s="4" t="inlineStr">
        <is>
          <t>[1],[2],[3]</t>
        </is>
      </c>
      <c r="C396" s="8" t="n">
        <v>0.0575</v>
      </c>
      <c r="E396" s="4" t="inlineStr">
        <is>
          <t xml:space="preserve"> </t>
        </is>
      </c>
      <c r="G396" s="4" t="inlineStr">
        <is>
          <t xml:space="preserve"> </t>
        </is>
      </c>
    </row>
    <row r="397">
      <c r="A397" s="4" t="inlineStr">
        <is>
          <t>Par / Units</t>
        </is>
      </c>
      <c r="B397" s="4" t="inlineStr">
        <is>
          <t>[1],[2],[3]</t>
        </is>
      </c>
      <c r="C397" s="6" t="n">
        <v>45180</v>
      </c>
      <c r="E397" s="4" t="inlineStr">
        <is>
          <t xml:space="preserve"> </t>
        </is>
      </c>
      <c r="G397" s="4" t="inlineStr">
        <is>
          <t xml:space="preserve"> </t>
        </is>
      </c>
    </row>
    <row r="398">
      <c r="A398" s="4" t="inlineStr">
        <is>
          <t>Amortized Cost</t>
        </is>
      </c>
      <c r="B398" s="4" t="inlineStr">
        <is>
          <t>[1],[2],[3]</t>
        </is>
      </c>
      <c r="C398" s="5" t="n">
        <v>44809</v>
      </c>
      <c r="E398" s="4" t="inlineStr">
        <is>
          <t xml:space="preserve"> </t>
        </is>
      </c>
      <c r="G398" s="4" t="inlineStr">
        <is>
          <t xml:space="preserve"> </t>
        </is>
      </c>
    </row>
    <row r="399">
      <c r="A399" s="4" t="inlineStr">
        <is>
          <t>Fair Value</t>
        </is>
      </c>
      <c r="B399" s="4" t="inlineStr">
        <is>
          <t>[1],[2],[3]</t>
        </is>
      </c>
      <c r="C399" s="6" t="n">
        <v>45180</v>
      </c>
      <c r="E399" s="4" t="inlineStr">
        <is>
          <t xml:space="preserve"> </t>
        </is>
      </c>
      <c r="G399" s="4" t="inlineStr">
        <is>
          <t xml:space="preserve"> </t>
        </is>
      </c>
    </row>
    <row r="400">
      <c r="A400" s="4" t="inlineStr">
        <is>
          <t>Percentage of Net Assets</t>
        </is>
      </c>
      <c r="B400" s="4" t="inlineStr">
        <is>
          <t>[1],[2],[3]</t>
        </is>
      </c>
      <c r="C400" s="8" t="n">
        <v>0.024</v>
      </c>
      <c r="E400" s="4" t="inlineStr">
        <is>
          <t xml:space="preserve"> </t>
        </is>
      </c>
      <c r="G400" s="4" t="inlineStr">
        <is>
          <t xml:space="preserve"> </t>
        </is>
      </c>
    </row>
    <row r="401">
      <c r="A401" s="4" t="inlineStr">
        <is>
          <t>Investment, Identifier [Axis]: Adenza Group, Inc., First lien senior secured revolving loan</t>
        </is>
      </c>
      <c r="C401" s="4" t="inlineStr">
        <is>
          <t xml:space="preserve"> </t>
        </is>
      </c>
      <c r="E401" s="4" t="inlineStr">
        <is>
          <t xml:space="preserve"> </t>
        </is>
      </c>
      <c r="G401" s="4" t="inlineStr">
        <is>
          <t xml:space="preserve"> </t>
        </is>
      </c>
    </row>
    <row r="402">
      <c r="A402" s="3" t="inlineStr">
        <is>
          <t>Schedule of Investments [Line Items]</t>
        </is>
      </c>
      <c r="C402" s="4" t="inlineStr">
        <is>
          <t xml:space="preserve"> </t>
        </is>
      </c>
      <c r="E402" s="4" t="inlineStr">
        <is>
          <t xml:space="preserve"> </t>
        </is>
      </c>
      <c r="G402" s="4" t="inlineStr">
        <is>
          <t xml:space="preserve"> </t>
        </is>
      </c>
    </row>
    <row r="403">
      <c r="A403" s="4" t="inlineStr">
        <is>
          <t>Interest</t>
        </is>
      </c>
      <c r="B403" s="4" t="inlineStr">
        <is>
          <t>[1],[2],[21],[30]</t>
        </is>
      </c>
      <c r="C403" s="8" t="n">
        <v>0.0575</v>
      </c>
      <c r="E403" s="4" t="inlineStr">
        <is>
          <t xml:space="preserve"> </t>
        </is>
      </c>
      <c r="G403" s="4" t="inlineStr">
        <is>
          <t xml:space="preserve"> </t>
        </is>
      </c>
    </row>
    <row r="404">
      <c r="A404" s="4" t="inlineStr">
        <is>
          <t>Par / Units</t>
        </is>
      </c>
      <c r="B404" s="4" t="inlineStr">
        <is>
          <t>[1],[2],[21],[30]</t>
        </is>
      </c>
      <c r="C404" s="6" t="n">
        <v>0</v>
      </c>
      <c r="E404" s="4" t="inlineStr">
        <is>
          <t xml:space="preserve"> </t>
        </is>
      </c>
      <c r="G404" s="4" t="inlineStr">
        <is>
          <t xml:space="preserve"> </t>
        </is>
      </c>
    </row>
    <row r="405">
      <c r="A405" s="4" t="inlineStr">
        <is>
          <t>Amortized Cost</t>
        </is>
      </c>
      <c r="B405" s="4" t="inlineStr">
        <is>
          <t>[1],[2],[21],[30]</t>
        </is>
      </c>
      <c r="C405" s="5" t="n">
        <v>-23</v>
      </c>
      <c r="E405" s="4" t="inlineStr">
        <is>
          <t xml:space="preserve"> </t>
        </is>
      </c>
      <c r="G405" s="4" t="inlineStr">
        <is>
          <t xml:space="preserve"> </t>
        </is>
      </c>
    </row>
    <row r="406">
      <c r="A406" s="4" t="inlineStr">
        <is>
          <t>Fair Value</t>
        </is>
      </c>
      <c r="B406" s="4" t="inlineStr">
        <is>
          <t>[1],[2],[21],[30]</t>
        </is>
      </c>
      <c r="C406" s="6" t="n">
        <v>0</v>
      </c>
      <c r="E406" s="4" t="inlineStr">
        <is>
          <t xml:space="preserve"> </t>
        </is>
      </c>
      <c r="G406" s="4" t="inlineStr">
        <is>
          <t xml:space="preserve"> </t>
        </is>
      </c>
    </row>
    <row r="407">
      <c r="A407" s="4" t="inlineStr">
        <is>
          <t>Percentage of Net Assets</t>
        </is>
      </c>
      <c r="B407" s="4" t="inlineStr">
        <is>
          <t>[1],[2],[21],[30]</t>
        </is>
      </c>
      <c r="C407" s="9" t="n">
        <v>0</v>
      </c>
      <c r="E407" s="4" t="inlineStr">
        <is>
          <t xml:space="preserve"> </t>
        </is>
      </c>
      <c r="G407" s="4" t="inlineStr">
        <is>
          <t xml:space="preserve"> </t>
        </is>
      </c>
    </row>
    <row r="408">
      <c r="A408" s="4" t="inlineStr">
        <is>
          <t>Investment, Identifier [Axis]: Alera Group, Inc., First lien senior secured loan</t>
        </is>
      </c>
      <c r="C408" s="4" t="inlineStr">
        <is>
          <t xml:space="preserve"> </t>
        </is>
      </c>
      <c r="E408" s="4" t="inlineStr">
        <is>
          <t xml:space="preserve"> </t>
        </is>
      </c>
      <c r="G408" s="4" t="inlineStr">
        <is>
          <t xml:space="preserve"> </t>
        </is>
      </c>
    </row>
    <row r="409">
      <c r="A409" s="3" t="inlineStr">
        <is>
          <t>Schedule of Investments [Line Items]</t>
        </is>
      </c>
      <c r="C409" s="4" t="inlineStr">
        <is>
          <t xml:space="preserve"> </t>
        </is>
      </c>
      <c r="E409" s="4" t="inlineStr">
        <is>
          <t xml:space="preserve"> </t>
        </is>
      </c>
      <c r="G409" s="4" t="inlineStr">
        <is>
          <t xml:space="preserve"> </t>
        </is>
      </c>
    </row>
    <row r="410">
      <c r="A410" s="4" t="inlineStr">
        <is>
          <t>Interest</t>
        </is>
      </c>
      <c r="C410" s="9" t="n">
        <v>0.06</v>
      </c>
      <c r="D410" s="4" t="inlineStr">
        <is>
          <t>[1],[2],[3]</t>
        </is>
      </c>
      <c r="E410" s="9" t="n">
        <v>0.06</v>
      </c>
      <c r="F410" s="4" t="inlineStr">
        <is>
          <t>[24],[28],[31]</t>
        </is>
      </c>
      <c r="G410" s="4" t="inlineStr">
        <is>
          <t xml:space="preserve"> </t>
        </is>
      </c>
    </row>
    <row r="411">
      <c r="A411" s="4" t="inlineStr">
        <is>
          <t>Par / Units</t>
        </is>
      </c>
      <c r="C411" s="6" t="n">
        <v>88208</v>
      </c>
      <c r="D411" s="4" t="inlineStr">
        <is>
          <t>[1],[2],[3]</t>
        </is>
      </c>
      <c r="E411" s="6" t="n">
        <v>88884</v>
      </c>
      <c r="F411" s="4" t="inlineStr">
        <is>
          <t>[24],[28],[31]</t>
        </is>
      </c>
      <c r="G411" s="4" t="inlineStr">
        <is>
          <t xml:space="preserve"> </t>
        </is>
      </c>
    </row>
    <row r="412">
      <c r="A412" s="4" t="inlineStr">
        <is>
          <t>Amortized Cost</t>
        </is>
      </c>
      <c r="C412" s="5" t="n">
        <v>86696</v>
      </c>
      <c r="D412" s="4" t="inlineStr">
        <is>
          <t>[1],[2],[3]</t>
        </is>
      </c>
      <c r="E412" s="5" t="n">
        <v>87180</v>
      </c>
      <c r="F412" s="4" t="inlineStr">
        <is>
          <t>[24],[28],[31]</t>
        </is>
      </c>
      <c r="G412" s="4" t="inlineStr">
        <is>
          <t xml:space="preserve"> </t>
        </is>
      </c>
    </row>
    <row r="413">
      <c r="A413" s="4" t="inlineStr">
        <is>
          <t>Fair Value</t>
        </is>
      </c>
      <c r="C413" s="6" t="n">
        <v>88208</v>
      </c>
      <c r="D413" s="4" t="inlineStr">
        <is>
          <t>[1],[2],[3]</t>
        </is>
      </c>
      <c r="E413" s="6" t="n">
        <v>88217</v>
      </c>
      <c r="F413" s="4" t="inlineStr">
        <is>
          <t>[24],[28],[31]</t>
        </is>
      </c>
      <c r="G413" s="4" t="inlineStr">
        <is>
          <t xml:space="preserve"> </t>
        </is>
      </c>
    </row>
    <row r="414">
      <c r="A414" s="4" t="inlineStr">
        <is>
          <t>Percentage of Net Assets</t>
        </is>
      </c>
      <c r="C414" s="8" t="n">
        <v>0.048</v>
      </c>
      <c r="D414" s="4" t="inlineStr">
        <is>
          <t>[1],[2],[3]</t>
        </is>
      </c>
      <c r="E414" s="9" t="n">
        <v>0.05</v>
      </c>
      <c r="F414" s="4" t="inlineStr">
        <is>
          <t>[24],[28],[31]</t>
        </is>
      </c>
      <c r="G414" s="4" t="inlineStr">
        <is>
          <t xml:space="preserve"> </t>
        </is>
      </c>
    </row>
    <row r="415">
      <c r="A415" s="4" t="inlineStr">
        <is>
          <t>Investment, Identifier [Axis]: Amergin Asset Management, LLC, Class A Units</t>
        </is>
      </c>
      <c r="C415" s="4" t="inlineStr">
        <is>
          <t xml:space="preserve"> </t>
        </is>
      </c>
      <c r="E415" s="4" t="inlineStr">
        <is>
          <t xml:space="preserve"> </t>
        </is>
      </c>
      <c r="G415" s="4" t="inlineStr">
        <is>
          <t xml:space="preserve"> </t>
        </is>
      </c>
    </row>
    <row r="416">
      <c r="A416" s="3" t="inlineStr">
        <is>
          <t>Schedule of Investments [Line Items]</t>
        </is>
      </c>
      <c r="C416" s="4" t="inlineStr">
        <is>
          <t xml:space="preserve"> </t>
        </is>
      </c>
      <c r="E416" s="4" t="inlineStr">
        <is>
          <t xml:space="preserve"> </t>
        </is>
      </c>
      <c r="G416" s="4" t="inlineStr">
        <is>
          <t xml:space="preserve"> </t>
        </is>
      </c>
    </row>
    <row r="417">
      <c r="A417" s="4" t="inlineStr">
        <is>
          <t>Units (in shares)</t>
        </is>
      </c>
      <c r="C417" s="5" t="n">
        <v>50000000</v>
      </c>
      <c r="D417" s="4" t="inlineStr">
        <is>
          <t>[2],[16],[19],[20]</t>
        </is>
      </c>
      <c r="E417" s="5" t="n">
        <v>50000000</v>
      </c>
      <c r="F417" s="4" t="inlineStr">
        <is>
          <t>[22],[24],[25],[26]</t>
        </is>
      </c>
      <c r="G417" s="4" t="inlineStr">
        <is>
          <t xml:space="preserve"> </t>
        </is>
      </c>
    </row>
    <row r="418">
      <c r="A418" s="4" t="inlineStr">
        <is>
          <t>Amortized Cost</t>
        </is>
      </c>
      <c r="C418" s="6" t="n">
        <v>0</v>
      </c>
      <c r="D418" s="4" t="inlineStr">
        <is>
          <t>[2],[16],[19],[20]</t>
        </is>
      </c>
      <c r="E418" s="6" t="n">
        <v>0</v>
      </c>
      <c r="F418" s="4" t="inlineStr">
        <is>
          <t>[22],[24],[25],[26]</t>
        </is>
      </c>
      <c r="G418" s="4" t="inlineStr">
        <is>
          <t xml:space="preserve"> </t>
        </is>
      </c>
    </row>
    <row r="419">
      <c r="A419" s="4" t="inlineStr">
        <is>
          <t>Fair Value</t>
        </is>
      </c>
      <c r="C419" s="6" t="n">
        <v>0</v>
      </c>
      <c r="D419" s="4" t="inlineStr">
        <is>
          <t>[2],[16],[19],[20]</t>
        </is>
      </c>
      <c r="E419" s="6" t="n">
        <v>0</v>
      </c>
      <c r="F419" s="4" t="inlineStr">
        <is>
          <t>[22],[24],[25],[26]</t>
        </is>
      </c>
      <c r="G419" s="4" t="inlineStr">
        <is>
          <t xml:space="preserve"> </t>
        </is>
      </c>
    </row>
    <row r="420">
      <c r="A420" s="4" t="inlineStr">
        <is>
          <t>Percentage of Net Assets</t>
        </is>
      </c>
      <c r="C420" s="9" t="n">
        <v>0</v>
      </c>
      <c r="D420" s="4" t="inlineStr">
        <is>
          <t>[2],[16],[19],[20]</t>
        </is>
      </c>
      <c r="E420" s="9" t="n">
        <v>0</v>
      </c>
      <c r="F420" s="4" t="inlineStr">
        <is>
          <t>[22],[24],[25],[26]</t>
        </is>
      </c>
      <c r="G420" s="4" t="inlineStr">
        <is>
          <t xml:space="preserve"> </t>
        </is>
      </c>
    </row>
    <row r="421">
      <c r="A421" s="4" t="inlineStr">
        <is>
          <t>Investment, Identifier [Axis]: AmeriLife Holdings LLC, First lien senior secured delayed draw term loan</t>
        </is>
      </c>
      <c r="C421" s="4" t="inlineStr">
        <is>
          <t xml:space="preserve"> </t>
        </is>
      </c>
      <c r="E421" s="4" t="inlineStr">
        <is>
          <t xml:space="preserve"> </t>
        </is>
      </c>
      <c r="G421" s="4" t="inlineStr">
        <is>
          <t xml:space="preserve"> </t>
        </is>
      </c>
    </row>
    <row r="422">
      <c r="A422" s="3" t="inlineStr">
        <is>
          <t>Schedule of Investments [Line Items]</t>
        </is>
      </c>
      <c r="C422" s="4" t="inlineStr">
        <is>
          <t xml:space="preserve"> </t>
        </is>
      </c>
      <c r="E422" s="4" t="inlineStr">
        <is>
          <t xml:space="preserve"> </t>
        </is>
      </c>
      <c r="G422" s="4" t="inlineStr">
        <is>
          <t xml:space="preserve"> </t>
        </is>
      </c>
    </row>
    <row r="423">
      <c r="A423" s="4" t="inlineStr">
        <is>
          <t>Interest</t>
        </is>
      </c>
      <c r="C423" s="8" t="n">
        <v>0.0575</v>
      </c>
      <c r="D423" s="4" t="inlineStr">
        <is>
          <t>[1],[2],[21],[32],[33]</t>
        </is>
      </c>
      <c r="E423" s="8" t="n">
        <v>0.0575</v>
      </c>
      <c r="F423" s="4" t="inlineStr">
        <is>
          <t>[23],[24],[28],[34],[35]</t>
        </is>
      </c>
      <c r="G423" s="4" t="inlineStr">
        <is>
          <t xml:space="preserve"> </t>
        </is>
      </c>
    </row>
    <row r="424">
      <c r="A424" s="4" t="inlineStr">
        <is>
          <t>Par / Units</t>
        </is>
      </c>
      <c r="C424" s="6" t="n">
        <v>1203</v>
      </c>
      <c r="D424" s="4" t="inlineStr">
        <is>
          <t>[1],[2],[21],[32],[33]</t>
        </is>
      </c>
      <c r="E424" s="6" t="n">
        <v>1212</v>
      </c>
      <c r="F424" s="4" t="inlineStr">
        <is>
          <t>[23],[24],[28],[34],[35]</t>
        </is>
      </c>
      <c r="G424" s="4" t="inlineStr">
        <is>
          <t xml:space="preserve"> </t>
        </is>
      </c>
    </row>
    <row r="425">
      <c r="A425" s="4" t="inlineStr">
        <is>
          <t>Amortized Cost</t>
        </is>
      </c>
      <c r="C425" s="5" t="n">
        <v>1177</v>
      </c>
      <c r="D425" s="4" t="inlineStr">
        <is>
          <t>[1],[2],[21],[32],[33]</t>
        </is>
      </c>
      <c r="E425" s="5" t="n">
        <v>1183</v>
      </c>
      <c r="F425" s="4" t="inlineStr">
        <is>
          <t>[23],[24],[28],[34],[35]</t>
        </is>
      </c>
      <c r="G425" s="4" t="inlineStr">
        <is>
          <t xml:space="preserve"> </t>
        </is>
      </c>
    </row>
    <row r="426">
      <c r="A426" s="4" t="inlineStr">
        <is>
          <t>Fair Value</t>
        </is>
      </c>
      <c r="C426" s="6" t="n">
        <v>1197</v>
      </c>
      <c r="D426" s="4" t="inlineStr">
        <is>
          <t>[1],[2],[21],[32],[33]</t>
        </is>
      </c>
      <c r="E426" s="6" t="n">
        <v>1186</v>
      </c>
      <c r="F426" s="4" t="inlineStr">
        <is>
          <t>[23],[24],[28],[34],[35]</t>
        </is>
      </c>
      <c r="G426" s="4" t="inlineStr">
        <is>
          <t xml:space="preserve"> </t>
        </is>
      </c>
    </row>
    <row r="427">
      <c r="A427" s="4" t="inlineStr">
        <is>
          <t>Percentage of Net Assets</t>
        </is>
      </c>
      <c r="C427" s="8" t="n">
        <v>0.001</v>
      </c>
      <c r="D427" s="4" t="inlineStr">
        <is>
          <t>[1],[2],[21],[32],[33]</t>
        </is>
      </c>
      <c r="E427" s="8" t="n">
        <v>0.001</v>
      </c>
      <c r="F427" s="4" t="inlineStr">
        <is>
          <t>[23],[24],[28],[34],[35]</t>
        </is>
      </c>
      <c r="G427" s="4" t="inlineStr">
        <is>
          <t xml:space="preserve"> </t>
        </is>
      </c>
    </row>
    <row r="428">
      <c r="A428" s="4" t="inlineStr">
        <is>
          <t>Investment, Identifier [Axis]: AmeriLife Holdings LLC, First lien senior secured loan</t>
        </is>
      </c>
      <c r="C428" s="4" t="inlineStr">
        <is>
          <t xml:space="preserve"> </t>
        </is>
      </c>
      <c r="E428" s="4" t="inlineStr">
        <is>
          <t xml:space="preserve"> </t>
        </is>
      </c>
      <c r="G428" s="4" t="inlineStr">
        <is>
          <t xml:space="preserve"> </t>
        </is>
      </c>
    </row>
    <row r="429">
      <c r="A429" s="3" t="inlineStr">
        <is>
          <t>Schedule of Investments [Line Items]</t>
        </is>
      </c>
      <c r="C429" s="4" t="inlineStr">
        <is>
          <t xml:space="preserve"> </t>
        </is>
      </c>
      <c r="E429" s="4" t="inlineStr">
        <is>
          <t xml:space="preserve"> </t>
        </is>
      </c>
      <c r="G429" s="4" t="inlineStr">
        <is>
          <t xml:space="preserve"> </t>
        </is>
      </c>
    </row>
    <row r="430">
      <c r="A430" s="4" t="inlineStr">
        <is>
          <t>Interest</t>
        </is>
      </c>
      <c r="C430" s="8" t="n">
        <v>0.0575</v>
      </c>
      <c r="D430" s="4" t="inlineStr">
        <is>
          <t>[1],[2],[3]</t>
        </is>
      </c>
      <c r="E430" s="8" t="n">
        <v>0.0575</v>
      </c>
      <c r="F430" s="4" t="inlineStr">
        <is>
          <t>[24],[28],[36]</t>
        </is>
      </c>
      <c r="G430" s="4" t="inlineStr">
        <is>
          <t xml:space="preserve"> </t>
        </is>
      </c>
    </row>
    <row r="431">
      <c r="A431" s="4" t="inlineStr">
        <is>
          <t>Par / Units</t>
        </is>
      </c>
      <c r="C431" s="6" t="n">
        <v>7218</v>
      </c>
      <c r="D431" s="4" t="inlineStr">
        <is>
          <t>[1],[2],[3]</t>
        </is>
      </c>
      <c r="E431" s="6" t="n">
        <v>7273</v>
      </c>
      <c r="F431" s="4" t="inlineStr">
        <is>
          <t>[24],[28],[36]</t>
        </is>
      </c>
      <c r="G431" s="4" t="inlineStr">
        <is>
          <t xml:space="preserve"> </t>
        </is>
      </c>
    </row>
    <row r="432">
      <c r="A432" s="4" t="inlineStr">
        <is>
          <t>Amortized Cost</t>
        </is>
      </c>
      <c r="C432" s="5" t="n">
        <v>7090</v>
      </c>
      <c r="D432" s="4" t="inlineStr">
        <is>
          <t>[1],[2],[3]</t>
        </is>
      </c>
      <c r="E432" s="5" t="n">
        <v>7132</v>
      </c>
      <c r="F432" s="4" t="inlineStr">
        <is>
          <t>[24],[28],[36]</t>
        </is>
      </c>
      <c r="G432" s="4" t="inlineStr">
        <is>
          <t xml:space="preserve"> </t>
        </is>
      </c>
    </row>
    <row r="433">
      <c r="A433" s="4" t="inlineStr">
        <is>
          <t>Fair Value</t>
        </is>
      </c>
      <c r="C433" s="6" t="n">
        <v>7182</v>
      </c>
      <c r="D433" s="4" t="inlineStr">
        <is>
          <t>[1],[2],[3]</t>
        </is>
      </c>
      <c r="E433" s="6" t="n">
        <v>7145</v>
      </c>
      <c r="F433" s="4" t="inlineStr">
        <is>
          <t>[24],[28],[36]</t>
        </is>
      </c>
      <c r="G433" s="4" t="inlineStr">
        <is>
          <t xml:space="preserve"> </t>
        </is>
      </c>
    </row>
    <row r="434">
      <c r="A434" s="4" t="inlineStr">
        <is>
          <t>Percentage of Net Assets</t>
        </is>
      </c>
      <c r="C434" s="8" t="n">
        <v>0.004</v>
      </c>
      <c r="D434" s="4" t="inlineStr">
        <is>
          <t>[1],[2],[3]</t>
        </is>
      </c>
      <c r="E434" s="8" t="n">
        <v>0.004</v>
      </c>
      <c r="F434" s="4" t="inlineStr">
        <is>
          <t>[24],[28],[36]</t>
        </is>
      </c>
      <c r="G434" s="4" t="inlineStr">
        <is>
          <t xml:space="preserve"> </t>
        </is>
      </c>
    </row>
    <row r="435">
      <c r="A435" s="4" t="inlineStr">
        <is>
          <t>Investment, Identifier [Axis]: AmeriLife Holdings LLC, First lien senior secured revolving loan</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terest</t>
        </is>
      </c>
      <c r="C437" s="8" t="n">
        <v>0.0575</v>
      </c>
      <c r="D437" s="4" t="inlineStr">
        <is>
          <t>[1],[2],[21],[33]</t>
        </is>
      </c>
      <c r="E437" s="8" t="n">
        <v>0.0575</v>
      </c>
      <c r="F437" s="4" t="inlineStr">
        <is>
          <t>[23],[24],[28],[37]</t>
        </is>
      </c>
      <c r="G437" s="4" t="inlineStr">
        <is>
          <t xml:space="preserve"> </t>
        </is>
      </c>
    </row>
    <row r="438">
      <c r="A438" s="4" t="inlineStr">
        <is>
          <t>Par / Units</t>
        </is>
      </c>
      <c r="C438" s="6" t="n">
        <v>152</v>
      </c>
      <c r="D438" s="4" t="inlineStr">
        <is>
          <t>[1],[2],[21],[33]</t>
        </is>
      </c>
      <c r="E438" s="6" t="n">
        <v>0</v>
      </c>
      <c r="F438" s="4" t="inlineStr">
        <is>
          <t>[23],[24],[28],[37]</t>
        </is>
      </c>
      <c r="G438" s="4" t="inlineStr">
        <is>
          <t xml:space="preserve"> </t>
        </is>
      </c>
    </row>
    <row r="439">
      <c r="A439" s="4" t="inlineStr">
        <is>
          <t>Amortized Cost</t>
        </is>
      </c>
      <c r="C439" s="5" t="n">
        <v>137</v>
      </c>
      <c r="D439" s="4" t="inlineStr">
        <is>
          <t>[1],[2],[21],[33]</t>
        </is>
      </c>
      <c r="E439" s="5" t="n">
        <v>-17</v>
      </c>
      <c r="F439" s="4" t="inlineStr">
        <is>
          <t>[23],[24],[28],[37]</t>
        </is>
      </c>
      <c r="G439" s="4" t="inlineStr">
        <is>
          <t xml:space="preserve"> </t>
        </is>
      </c>
    </row>
    <row r="440">
      <c r="A440" s="4" t="inlineStr">
        <is>
          <t>Fair Value</t>
        </is>
      </c>
      <c r="C440" s="6" t="n">
        <v>147</v>
      </c>
      <c r="D440" s="4" t="inlineStr">
        <is>
          <t>[1],[2],[21],[33]</t>
        </is>
      </c>
      <c r="E440" s="6" t="n">
        <v>-16</v>
      </c>
      <c r="F440" s="4" t="inlineStr">
        <is>
          <t>[23],[24],[28],[37]</t>
        </is>
      </c>
      <c r="G440" s="4" t="inlineStr">
        <is>
          <t xml:space="preserve"> </t>
        </is>
      </c>
    </row>
    <row r="441">
      <c r="A441" s="4" t="inlineStr">
        <is>
          <t>Percentage of Net Assets</t>
        </is>
      </c>
      <c r="C441" s="9" t="n">
        <v>0</v>
      </c>
      <c r="D441" s="4" t="inlineStr">
        <is>
          <t>[1],[2],[21],[33]</t>
        </is>
      </c>
      <c r="E441" s="9" t="n">
        <v>0</v>
      </c>
      <c r="F441" s="4" t="inlineStr">
        <is>
          <t>[23],[24],[28],[37]</t>
        </is>
      </c>
      <c r="G441" s="4" t="inlineStr">
        <is>
          <t xml:space="preserve"> </t>
        </is>
      </c>
    </row>
    <row r="442">
      <c r="A442" s="4" t="inlineStr">
        <is>
          <t>Investment, Identifier [Axis]: Anaplan, Inc., First lien senior secured loan</t>
        </is>
      </c>
      <c r="C442" s="4" t="inlineStr">
        <is>
          <t xml:space="preserve"> </t>
        </is>
      </c>
      <c r="E442" s="4" t="inlineStr">
        <is>
          <t xml:space="preserve"> </t>
        </is>
      </c>
      <c r="G442" s="4" t="inlineStr">
        <is>
          <t xml:space="preserve"> </t>
        </is>
      </c>
    </row>
    <row r="443">
      <c r="A443" s="3" t="inlineStr">
        <is>
          <t>Schedule of Investments [Line Items]</t>
        </is>
      </c>
      <c r="C443" s="4" t="inlineStr">
        <is>
          <t xml:space="preserve"> </t>
        </is>
      </c>
      <c r="E443" s="4" t="inlineStr">
        <is>
          <t xml:space="preserve"> </t>
        </is>
      </c>
      <c r="G443" s="4" t="inlineStr">
        <is>
          <t xml:space="preserve"> </t>
        </is>
      </c>
    </row>
    <row r="444">
      <c r="A444" s="4" t="inlineStr">
        <is>
          <t>Interest</t>
        </is>
      </c>
      <c r="C444" s="8" t="n">
        <v>0.065</v>
      </c>
      <c r="D444" s="4" t="inlineStr">
        <is>
          <t>[1],[2],[3]</t>
        </is>
      </c>
      <c r="E444" s="8" t="n">
        <v>0.065</v>
      </c>
      <c r="F444" s="4" t="inlineStr">
        <is>
          <t>[24],[28],[31]</t>
        </is>
      </c>
      <c r="G444" s="4" t="inlineStr">
        <is>
          <t xml:space="preserve"> </t>
        </is>
      </c>
    </row>
    <row r="445">
      <c r="A445" s="4" t="inlineStr">
        <is>
          <t>Par / Units</t>
        </is>
      </c>
      <c r="C445" s="6" t="n">
        <v>27016</v>
      </c>
      <c r="D445" s="4" t="inlineStr">
        <is>
          <t>[1],[2],[3]</t>
        </is>
      </c>
      <c r="E445" s="6" t="n">
        <v>27016</v>
      </c>
      <c r="F445" s="4" t="inlineStr">
        <is>
          <t>[24],[28],[31]</t>
        </is>
      </c>
      <c r="G445" s="4" t="inlineStr">
        <is>
          <t xml:space="preserve"> </t>
        </is>
      </c>
    </row>
    <row r="446">
      <c r="A446" s="4" t="inlineStr">
        <is>
          <t>Amortized Cost</t>
        </is>
      </c>
      <c r="C446" s="5" t="n">
        <v>26783</v>
      </c>
      <c r="D446" s="4" t="inlineStr">
        <is>
          <t>[1],[2],[3]</t>
        </is>
      </c>
      <c r="E446" s="5" t="n">
        <v>26761</v>
      </c>
      <c r="F446" s="4" t="inlineStr">
        <is>
          <t>[24],[28],[31]</t>
        </is>
      </c>
      <c r="G446" s="4" t="inlineStr">
        <is>
          <t xml:space="preserve"> </t>
        </is>
      </c>
    </row>
    <row r="447">
      <c r="A447" s="4" t="inlineStr">
        <is>
          <t>Fair Value</t>
        </is>
      </c>
      <c r="C447" s="6" t="n">
        <v>27016</v>
      </c>
      <c r="D447" s="4" t="inlineStr">
        <is>
          <t>[1],[2],[3]</t>
        </is>
      </c>
      <c r="E447" s="6" t="n">
        <v>26949</v>
      </c>
      <c r="F447" s="4" t="inlineStr">
        <is>
          <t>[24],[28],[31]</t>
        </is>
      </c>
      <c r="G447" s="4" t="inlineStr">
        <is>
          <t xml:space="preserve"> </t>
        </is>
      </c>
    </row>
    <row r="448">
      <c r="A448" s="4" t="inlineStr">
        <is>
          <t>Percentage of Net Assets</t>
        </is>
      </c>
      <c r="C448" s="8" t="n">
        <v>0.014</v>
      </c>
      <c r="D448" s="4" t="inlineStr">
        <is>
          <t>[1],[2],[3]</t>
        </is>
      </c>
      <c r="E448" s="8" t="n">
        <v>0.015</v>
      </c>
      <c r="F448" s="4" t="inlineStr">
        <is>
          <t>[24],[28],[31]</t>
        </is>
      </c>
      <c r="G448" s="4" t="inlineStr">
        <is>
          <t xml:space="preserve"> </t>
        </is>
      </c>
    </row>
    <row r="449">
      <c r="A449" s="4" t="inlineStr">
        <is>
          <t>Investment, Identifier [Axis]: Anaplan, Inc., First lien senior secured revolving loan</t>
        </is>
      </c>
      <c r="C449" s="4" t="inlineStr">
        <is>
          <t xml:space="preserve"> </t>
        </is>
      </c>
      <c r="E449" s="4" t="inlineStr">
        <is>
          <t xml:space="preserve"> </t>
        </is>
      </c>
      <c r="G449" s="4" t="inlineStr">
        <is>
          <t xml:space="preserve"> </t>
        </is>
      </c>
    </row>
    <row r="450">
      <c r="A450" s="3" t="inlineStr">
        <is>
          <t>Schedule of Investments [Line Items]</t>
        </is>
      </c>
      <c r="C450" s="4" t="inlineStr">
        <is>
          <t xml:space="preserve"> </t>
        </is>
      </c>
      <c r="E450" s="4" t="inlineStr">
        <is>
          <t xml:space="preserve"> </t>
        </is>
      </c>
      <c r="G450" s="4" t="inlineStr">
        <is>
          <t xml:space="preserve"> </t>
        </is>
      </c>
    </row>
    <row r="451">
      <c r="A451" s="4" t="inlineStr">
        <is>
          <t>Interest</t>
        </is>
      </c>
      <c r="C451" s="8" t="n">
        <v>0.065</v>
      </c>
      <c r="D451" s="4" t="inlineStr">
        <is>
          <t>[1],[2],[21],[30]</t>
        </is>
      </c>
      <c r="E451" s="8" t="n">
        <v>0.065</v>
      </c>
      <c r="F451" s="4" t="inlineStr">
        <is>
          <t>[23],[24],[28],[37]</t>
        </is>
      </c>
      <c r="G451" s="4" t="inlineStr">
        <is>
          <t xml:space="preserve"> </t>
        </is>
      </c>
    </row>
    <row r="452">
      <c r="A452" s="4" t="inlineStr">
        <is>
          <t>Par / Units</t>
        </is>
      </c>
      <c r="C452" s="6" t="n">
        <v>0</v>
      </c>
      <c r="D452" s="4" t="inlineStr">
        <is>
          <t>[1],[2],[21],[30]</t>
        </is>
      </c>
      <c r="E452" s="6" t="n">
        <v>0</v>
      </c>
      <c r="F452" s="4" t="inlineStr">
        <is>
          <t>[23],[24],[28],[37]</t>
        </is>
      </c>
      <c r="G452" s="4" t="inlineStr">
        <is>
          <t xml:space="preserve"> </t>
        </is>
      </c>
    </row>
    <row r="453">
      <c r="A453" s="4" t="inlineStr">
        <is>
          <t>Amortized Cost</t>
        </is>
      </c>
      <c r="C453" s="5" t="n">
        <v>-15</v>
      </c>
      <c r="D453" s="4" t="inlineStr">
        <is>
          <t>[1],[2],[21],[30]</t>
        </is>
      </c>
      <c r="E453" s="5" t="n">
        <v>-18</v>
      </c>
      <c r="F453" s="4" t="inlineStr">
        <is>
          <t>[23],[24],[28],[37]</t>
        </is>
      </c>
      <c r="G453" s="4" t="inlineStr">
        <is>
          <t xml:space="preserve"> </t>
        </is>
      </c>
    </row>
    <row r="454">
      <c r="A454" s="4" t="inlineStr">
        <is>
          <t>Fair Value</t>
        </is>
      </c>
      <c r="C454" s="6" t="n">
        <v>0</v>
      </c>
      <c r="D454" s="4" t="inlineStr">
        <is>
          <t>[1],[2],[21],[30]</t>
        </is>
      </c>
      <c r="E454" s="6" t="n">
        <v>-5</v>
      </c>
      <c r="F454" s="4" t="inlineStr">
        <is>
          <t>[23],[24],[28],[37]</t>
        </is>
      </c>
      <c r="G454" s="4" t="inlineStr">
        <is>
          <t xml:space="preserve"> </t>
        </is>
      </c>
    </row>
    <row r="455">
      <c r="A455" s="4" t="inlineStr">
        <is>
          <t>Percentage of Net Assets</t>
        </is>
      </c>
      <c r="C455" s="9" t="n">
        <v>0</v>
      </c>
      <c r="D455" s="4" t="inlineStr">
        <is>
          <t>[1],[2],[21],[30]</t>
        </is>
      </c>
      <c r="E455" s="9" t="n">
        <v>0</v>
      </c>
      <c r="F455" s="4" t="inlineStr">
        <is>
          <t>[23],[24],[28],[37]</t>
        </is>
      </c>
      <c r="G455" s="4" t="inlineStr">
        <is>
          <t xml:space="preserve"> </t>
        </is>
      </c>
    </row>
    <row r="456">
      <c r="A456" s="4" t="inlineStr">
        <is>
          <t>Investment, Identifier [Axis]: Apex Group Treasury, LLC, Second lien senior secured loan</t>
        </is>
      </c>
      <c r="C456" s="4" t="inlineStr">
        <is>
          <t xml:space="preserve"> </t>
        </is>
      </c>
      <c r="E456" s="4" t="inlineStr">
        <is>
          <t xml:space="preserve"> </t>
        </is>
      </c>
      <c r="G456" s="4" t="inlineStr">
        <is>
          <t xml:space="preserve"> </t>
        </is>
      </c>
    </row>
    <row r="457">
      <c r="A457" s="3" t="inlineStr">
        <is>
          <t>Schedule of Investments [Line Items]</t>
        </is>
      </c>
      <c r="C457" s="4" t="inlineStr">
        <is>
          <t xml:space="preserve"> </t>
        </is>
      </c>
      <c r="E457" s="4" t="inlineStr">
        <is>
          <t xml:space="preserve"> </t>
        </is>
      </c>
      <c r="G457" s="4" t="inlineStr">
        <is>
          <t xml:space="preserve"> </t>
        </is>
      </c>
    </row>
    <row r="458">
      <c r="A458" s="4" t="inlineStr">
        <is>
          <t>Interest</t>
        </is>
      </c>
      <c r="C458" s="8" t="n">
        <v>0.0675</v>
      </c>
      <c r="D458" s="4" t="inlineStr">
        <is>
          <t>[1],[2],[16],[27]</t>
        </is>
      </c>
      <c r="E458" s="8" t="n">
        <v>0.0675</v>
      </c>
      <c r="F458" s="4" t="inlineStr">
        <is>
          <t>[24],[26],[28],[38]</t>
        </is>
      </c>
      <c r="G458" s="4" t="inlineStr">
        <is>
          <t xml:space="preserve"> </t>
        </is>
      </c>
    </row>
    <row r="459">
      <c r="A459" s="4" t="inlineStr">
        <is>
          <t>Par / Units</t>
        </is>
      </c>
      <c r="C459" s="6" t="n">
        <v>11618</v>
      </c>
      <c r="D459" s="4" t="inlineStr">
        <is>
          <t>[1],[2],[16],[27]</t>
        </is>
      </c>
      <c r="E459" s="6" t="n">
        <v>11618</v>
      </c>
      <c r="F459" s="4" t="inlineStr">
        <is>
          <t>[24],[26],[28],[38]</t>
        </is>
      </c>
      <c r="G459" s="4" t="inlineStr">
        <is>
          <t xml:space="preserve"> </t>
        </is>
      </c>
    </row>
    <row r="460">
      <c r="A460" s="4" t="inlineStr">
        <is>
          <t>Amortized Cost</t>
        </is>
      </c>
      <c r="C460" s="5" t="n">
        <v>11461</v>
      </c>
      <c r="D460" s="4" t="inlineStr">
        <is>
          <t>[1],[2],[16],[27]</t>
        </is>
      </c>
      <c r="E460" s="5" t="n">
        <v>11448</v>
      </c>
      <c r="F460" s="4" t="inlineStr">
        <is>
          <t>[24],[26],[28],[38]</t>
        </is>
      </c>
      <c r="G460" s="4" t="inlineStr">
        <is>
          <t xml:space="preserve"> </t>
        </is>
      </c>
    </row>
    <row r="461">
      <c r="A461" s="4" t="inlineStr">
        <is>
          <t>Fair Value</t>
        </is>
      </c>
      <c r="C461" s="6" t="n">
        <v>11501</v>
      </c>
      <c r="D461" s="4" t="inlineStr">
        <is>
          <t>[1],[2],[16],[27]</t>
        </is>
      </c>
      <c r="E461" s="6" t="n">
        <v>11037</v>
      </c>
      <c r="F461" s="4" t="inlineStr">
        <is>
          <t>[24],[26],[28],[38]</t>
        </is>
      </c>
      <c r="G461" s="4" t="inlineStr">
        <is>
          <t xml:space="preserve"> </t>
        </is>
      </c>
    </row>
    <row r="462">
      <c r="A462" s="4" t="inlineStr">
        <is>
          <t>Percentage of Net Assets</t>
        </is>
      </c>
      <c r="C462" s="8" t="n">
        <v>0.006</v>
      </c>
      <c r="D462" s="4" t="inlineStr">
        <is>
          <t>[1],[2],[16],[27]</t>
        </is>
      </c>
      <c r="E462" s="8" t="n">
        <v>0.006</v>
      </c>
      <c r="F462" s="4" t="inlineStr">
        <is>
          <t>[24],[26],[28],[38]</t>
        </is>
      </c>
      <c r="G462" s="4" t="inlineStr">
        <is>
          <t xml:space="preserve"> </t>
        </is>
      </c>
    </row>
    <row r="463">
      <c r="A463" s="4" t="inlineStr">
        <is>
          <t>Investment, Identifier [Axis]: Apex Service Partners Intermediate 2, LLC, First lien senior secured loan</t>
        </is>
      </c>
      <c r="C463" s="4" t="inlineStr">
        <is>
          <t xml:space="preserve"> </t>
        </is>
      </c>
      <c r="E463" s="4" t="inlineStr">
        <is>
          <t xml:space="preserve"> </t>
        </is>
      </c>
      <c r="G463" s="4" t="inlineStr">
        <is>
          <t xml:space="preserve"> </t>
        </is>
      </c>
    </row>
    <row r="464">
      <c r="A464" s="3" t="inlineStr">
        <is>
          <t>Schedule of Investments [Line Items]</t>
        </is>
      </c>
      <c r="C464" s="4" t="inlineStr">
        <is>
          <t xml:space="preserve"> </t>
        </is>
      </c>
      <c r="E464" s="4" t="inlineStr">
        <is>
          <t xml:space="preserve"> </t>
        </is>
      </c>
      <c r="G464" s="4" t="inlineStr">
        <is>
          <t xml:space="preserve"> </t>
        </is>
      </c>
    </row>
    <row r="465">
      <c r="A465" s="4" t="inlineStr">
        <is>
          <t>Interest, PIK</t>
        </is>
      </c>
      <c r="C465" s="8" t="n">
        <v>0.125</v>
      </c>
      <c r="D465" s="4" t="inlineStr">
        <is>
          <t>[2],[18]</t>
        </is>
      </c>
      <c r="E465" s="8" t="n">
        <v>0.125</v>
      </c>
      <c r="F465" s="4" t="inlineStr">
        <is>
          <t>[24],[39]</t>
        </is>
      </c>
      <c r="G465" s="4" t="inlineStr">
        <is>
          <t xml:space="preserve"> </t>
        </is>
      </c>
    </row>
    <row r="466">
      <c r="A466" s="4" t="inlineStr">
        <is>
          <t>Par / Units</t>
        </is>
      </c>
      <c r="C466" s="6" t="n">
        <v>23154</v>
      </c>
      <c r="D466" s="4" t="inlineStr">
        <is>
          <t>[2],[18]</t>
        </is>
      </c>
      <c r="E466" s="6" t="n">
        <v>20479</v>
      </c>
      <c r="F466" s="4" t="inlineStr">
        <is>
          <t>[24],[39]</t>
        </is>
      </c>
      <c r="G466" s="4" t="inlineStr">
        <is>
          <t xml:space="preserve"> </t>
        </is>
      </c>
    </row>
    <row r="467">
      <c r="A467" s="4" t="inlineStr">
        <is>
          <t>Amortized Cost</t>
        </is>
      </c>
      <c r="C467" s="5" t="n">
        <v>22746</v>
      </c>
      <c r="D467" s="4" t="inlineStr">
        <is>
          <t>[2],[18]</t>
        </is>
      </c>
      <c r="E467" s="5" t="n">
        <v>20012</v>
      </c>
      <c r="F467" s="4" t="inlineStr">
        <is>
          <t>[24],[39]</t>
        </is>
      </c>
      <c r="G467" s="4" t="inlineStr">
        <is>
          <t xml:space="preserve"> </t>
        </is>
      </c>
    </row>
    <row r="468">
      <c r="A468" s="4" t="inlineStr">
        <is>
          <t>Fair Value</t>
        </is>
      </c>
      <c r="C468" s="6" t="n">
        <v>23154</v>
      </c>
      <c r="D468" s="4" t="inlineStr">
        <is>
          <t>[2],[18]</t>
        </is>
      </c>
      <c r="E468" s="6" t="n">
        <v>20070</v>
      </c>
      <c r="F468" s="4" t="inlineStr">
        <is>
          <t>[24],[39]</t>
        </is>
      </c>
      <c r="G468" s="4" t="inlineStr">
        <is>
          <t xml:space="preserve"> </t>
        </is>
      </c>
    </row>
    <row r="469">
      <c r="A469" s="4" t="inlineStr">
        <is>
          <t>Percentage of Net Assets</t>
        </is>
      </c>
      <c r="C469" s="8" t="n">
        <v>0.012</v>
      </c>
      <c r="D469" s="4" t="inlineStr">
        <is>
          <t>[2],[18]</t>
        </is>
      </c>
      <c r="E469" s="8" t="n">
        <v>0.011</v>
      </c>
      <c r="F469" s="4" t="inlineStr">
        <is>
          <t>[24],[39]</t>
        </is>
      </c>
      <c r="G469" s="4" t="inlineStr">
        <is>
          <t xml:space="preserve"> </t>
        </is>
      </c>
    </row>
    <row r="470">
      <c r="A470" s="4" t="inlineStr">
        <is>
          <t>Investment, Identifier [Axis]: Apex Service Partners, LLC, First lien senior secured delayed draw term loan</t>
        </is>
      </c>
      <c r="C470" s="4" t="inlineStr">
        <is>
          <t xml:space="preserve"> </t>
        </is>
      </c>
      <c r="E470" s="4" t="inlineStr">
        <is>
          <t xml:space="preserve"> </t>
        </is>
      </c>
      <c r="G470" s="4" t="inlineStr">
        <is>
          <t xml:space="preserve"> </t>
        </is>
      </c>
    </row>
    <row r="471">
      <c r="A471" s="3" t="inlineStr">
        <is>
          <t>Schedule of Investments [Line Items]</t>
        </is>
      </c>
      <c r="C471" s="4" t="inlineStr">
        <is>
          <t xml:space="preserve"> </t>
        </is>
      </c>
      <c r="E471" s="4" t="inlineStr">
        <is>
          <t xml:space="preserve"> </t>
        </is>
      </c>
      <c r="G471" s="4" t="inlineStr">
        <is>
          <t xml:space="preserve"> </t>
        </is>
      </c>
    </row>
    <row r="472">
      <c r="A472" s="4" t="inlineStr">
        <is>
          <t>Interest</t>
        </is>
      </c>
      <c r="C472" s="8" t="n">
        <v>0.055</v>
      </c>
      <c r="D472" s="4" t="inlineStr">
        <is>
          <t>[1],[2],[27]</t>
        </is>
      </c>
      <c r="E472" s="8" t="n">
        <v>0.055</v>
      </c>
      <c r="F472" s="4" t="inlineStr">
        <is>
          <t>[24],[28],[34],[35]</t>
        </is>
      </c>
      <c r="G472" s="4" t="inlineStr">
        <is>
          <t xml:space="preserve"> </t>
        </is>
      </c>
    </row>
    <row r="473">
      <c r="A473" s="4" t="inlineStr">
        <is>
          <t>Par / Units</t>
        </is>
      </c>
      <c r="C473" s="6" t="n">
        <v>989</v>
      </c>
      <c r="D473" s="4" t="inlineStr">
        <is>
          <t>[1],[2],[27]</t>
        </is>
      </c>
      <c r="E473" s="6" t="n">
        <v>997</v>
      </c>
      <c r="F473" s="4" t="inlineStr">
        <is>
          <t>[24],[28],[34],[35]</t>
        </is>
      </c>
      <c r="G473" s="4" t="inlineStr">
        <is>
          <t xml:space="preserve"> </t>
        </is>
      </c>
    </row>
    <row r="474">
      <c r="A474" s="4" t="inlineStr">
        <is>
          <t>Amortized Cost</t>
        </is>
      </c>
      <c r="C474" s="5" t="n">
        <v>981</v>
      </c>
      <c r="D474" s="4" t="inlineStr">
        <is>
          <t>[1],[2],[27]</t>
        </is>
      </c>
      <c r="E474" s="5" t="n">
        <v>985</v>
      </c>
      <c r="F474" s="4" t="inlineStr">
        <is>
          <t>[24],[28],[34],[35]</t>
        </is>
      </c>
      <c r="G474" s="4" t="inlineStr">
        <is>
          <t xml:space="preserve"> </t>
        </is>
      </c>
    </row>
    <row r="475">
      <c r="A475" s="4" t="inlineStr">
        <is>
          <t>Fair Value</t>
        </is>
      </c>
      <c r="C475" s="6" t="n">
        <v>989</v>
      </c>
      <c r="D475" s="4" t="inlineStr">
        <is>
          <t>[1],[2],[27]</t>
        </is>
      </c>
      <c r="E475" s="6" t="n">
        <v>989</v>
      </c>
      <c r="F475" s="4" t="inlineStr">
        <is>
          <t>[24],[28],[34],[35]</t>
        </is>
      </c>
      <c r="G475" s="4" t="inlineStr">
        <is>
          <t xml:space="preserve"> </t>
        </is>
      </c>
    </row>
    <row r="476">
      <c r="A476" s="4" t="inlineStr">
        <is>
          <t>Percentage of Net Assets</t>
        </is>
      </c>
      <c r="C476" s="8" t="n">
        <v>0.001</v>
      </c>
      <c r="D476" s="4" t="inlineStr">
        <is>
          <t>[1],[2],[27]</t>
        </is>
      </c>
      <c r="E476" s="8" t="n">
        <v>0.001</v>
      </c>
      <c r="F476" s="4" t="inlineStr">
        <is>
          <t>[24],[28],[34],[35]</t>
        </is>
      </c>
      <c r="G476" s="4" t="inlineStr">
        <is>
          <t xml:space="preserve"> </t>
        </is>
      </c>
    </row>
    <row r="477">
      <c r="A477" s="4" t="inlineStr">
        <is>
          <t>Investment, Identifier [Axis]: Apex Service Partners, LLC, First lien senior secured revolving loan</t>
        </is>
      </c>
      <c r="C477" s="4" t="inlineStr">
        <is>
          <t xml:space="preserve"> </t>
        </is>
      </c>
      <c r="E477" s="4" t="inlineStr">
        <is>
          <t xml:space="preserve"> </t>
        </is>
      </c>
      <c r="G477" s="4" t="inlineStr">
        <is>
          <t xml:space="preserve"> </t>
        </is>
      </c>
    </row>
    <row r="478">
      <c r="A478" s="3" t="inlineStr">
        <is>
          <t>Schedule of Investments [Line Items]</t>
        </is>
      </c>
      <c r="C478" s="4" t="inlineStr">
        <is>
          <t xml:space="preserve"> </t>
        </is>
      </c>
      <c r="E478" s="4" t="inlineStr">
        <is>
          <t xml:space="preserve"> </t>
        </is>
      </c>
      <c r="G478" s="4" t="inlineStr">
        <is>
          <t xml:space="preserve"> </t>
        </is>
      </c>
    </row>
    <row r="479">
      <c r="A479" s="4" t="inlineStr">
        <is>
          <t>Interest</t>
        </is>
      </c>
      <c r="C479" s="8" t="n">
        <v>0.0525</v>
      </c>
      <c r="D479" s="4" t="inlineStr">
        <is>
          <t>[1],[2],[21],[33]</t>
        </is>
      </c>
      <c r="E479" s="8" t="n">
        <v>0.0525</v>
      </c>
      <c r="F479" s="4" t="inlineStr">
        <is>
          <t>[23],[24],[28],[35]</t>
        </is>
      </c>
      <c r="G479" s="4" t="inlineStr">
        <is>
          <t xml:space="preserve"> </t>
        </is>
      </c>
    </row>
    <row r="480">
      <c r="A480" s="4" t="inlineStr">
        <is>
          <t>Par / Units</t>
        </is>
      </c>
      <c r="C480" s="6" t="n">
        <v>31</v>
      </c>
      <c r="D480" s="4" t="inlineStr">
        <is>
          <t>[1],[2],[21],[33]</t>
        </is>
      </c>
      <c r="E480" s="6" t="n">
        <v>31</v>
      </c>
      <c r="F480" s="4" t="inlineStr">
        <is>
          <t>[23],[24],[28],[35]</t>
        </is>
      </c>
      <c r="G480" s="4" t="inlineStr">
        <is>
          <t xml:space="preserve"> </t>
        </is>
      </c>
    </row>
    <row r="481">
      <c r="A481" s="4" t="inlineStr">
        <is>
          <t>Amortized Cost</t>
        </is>
      </c>
      <c r="C481" s="5" t="n">
        <v>31</v>
      </c>
      <c r="D481" s="4" t="inlineStr">
        <is>
          <t>[1],[2],[21],[33]</t>
        </is>
      </c>
      <c r="E481" s="5" t="n">
        <v>31</v>
      </c>
      <c r="F481" s="4" t="inlineStr">
        <is>
          <t>[23],[24],[28],[35]</t>
        </is>
      </c>
      <c r="G481" s="4" t="inlineStr">
        <is>
          <t xml:space="preserve"> </t>
        </is>
      </c>
    </row>
    <row r="482">
      <c r="A482" s="4" t="inlineStr">
        <is>
          <t>Fair Value</t>
        </is>
      </c>
      <c r="C482" s="6" t="n">
        <v>31</v>
      </c>
      <c r="D482" s="4" t="inlineStr">
        <is>
          <t>[1],[2],[21],[33]</t>
        </is>
      </c>
      <c r="E482" s="6" t="n">
        <v>31</v>
      </c>
      <c r="F482" s="4" t="inlineStr">
        <is>
          <t>[23],[24],[28],[35]</t>
        </is>
      </c>
      <c r="G482" s="4" t="inlineStr">
        <is>
          <t xml:space="preserve"> </t>
        </is>
      </c>
    </row>
    <row r="483">
      <c r="A483" s="4" t="inlineStr">
        <is>
          <t>Percentage of Net Assets</t>
        </is>
      </c>
      <c r="C483" s="9" t="n">
        <v>0</v>
      </c>
      <c r="D483" s="4" t="inlineStr">
        <is>
          <t>[1],[2],[21],[33]</t>
        </is>
      </c>
      <c r="E483" s="9" t="n">
        <v>0</v>
      </c>
      <c r="F483" s="4" t="inlineStr">
        <is>
          <t>[23],[24],[28],[35]</t>
        </is>
      </c>
      <c r="G483" s="4" t="inlineStr">
        <is>
          <t xml:space="preserve"> </t>
        </is>
      </c>
    </row>
    <row r="484">
      <c r="A484" s="4" t="inlineStr">
        <is>
          <t>Investment, Identifier [Axis]: Aptive Environmental, LLC, First lien senior secured loan</t>
        </is>
      </c>
      <c r="C484" s="4" t="inlineStr">
        <is>
          <t xml:space="preserve"> </t>
        </is>
      </c>
      <c r="E484" s="4" t="inlineStr">
        <is>
          <t xml:space="preserve"> </t>
        </is>
      </c>
      <c r="G484" s="4" t="inlineStr">
        <is>
          <t xml:space="preserve"> </t>
        </is>
      </c>
    </row>
    <row r="485">
      <c r="A485" s="3" t="inlineStr">
        <is>
          <t>Schedule of Investments [Line Items]</t>
        </is>
      </c>
      <c r="C485" s="4" t="inlineStr">
        <is>
          <t xml:space="preserve"> </t>
        </is>
      </c>
      <c r="E485" s="4" t="inlineStr">
        <is>
          <t xml:space="preserve"> </t>
        </is>
      </c>
      <c r="G485" s="4" t="inlineStr">
        <is>
          <t xml:space="preserve"> </t>
        </is>
      </c>
    </row>
    <row r="486">
      <c r="A486" s="4" t="inlineStr">
        <is>
          <t>Interest</t>
        </is>
      </c>
      <c r="C486" s="9" t="n">
        <v>0.12</v>
      </c>
      <c r="D486" s="4" t="inlineStr">
        <is>
          <t>[2],[18]</t>
        </is>
      </c>
      <c r="E486" s="9" t="n">
        <v>0.12</v>
      </c>
      <c r="F486" s="4" t="inlineStr">
        <is>
          <t>[24],[39]</t>
        </is>
      </c>
      <c r="G486" s="4" t="inlineStr">
        <is>
          <t xml:space="preserve"> </t>
        </is>
      </c>
    </row>
    <row r="487">
      <c r="A487" s="4" t="inlineStr">
        <is>
          <t>Interest, PIK</t>
        </is>
      </c>
      <c r="C487" s="9" t="n">
        <v>0.06</v>
      </c>
      <c r="D487" s="4" t="inlineStr">
        <is>
          <t>[2],[18]</t>
        </is>
      </c>
      <c r="E487" s="9" t="n">
        <v>0.06</v>
      </c>
      <c r="F487" s="4" t="inlineStr">
        <is>
          <t>[24],[39]</t>
        </is>
      </c>
      <c r="G487" s="4" t="inlineStr">
        <is>
          <t xml:space="preserve"> </t>
        </is>
      </c>
    </row>
    <row r="488">
      <c r="A488" s="4" t="inlineStr">
        <is>
          <t>Par / Units</t>
        </is>
      </c>
      <c r="C488" s="6" t="n">
        <v>3198</v>
      </c>
      <c r="D488" s="4" t="inlineStr">
        <is>
          <t>[2],[18]</t>
        </is>
      </c>
      <c r="E488" s="6" t="n">
        <v>3057</v>
      </c>
      <c r="F488" s="4" t="inlineStr">
        <is>
          <t>[24],[39]</t>
        </is>
      </c>
      <c r="G488" s="4" t="inlineStr">
        <is>
          <t xml:space="preserve"> </t>
        </is>
      </c>
    </row>
    <row r="489">
      <c r="A489" s="4" t="inlineStr">
        <is>
          <t>Amortized Cost</t>
        </is>
      </c>
      <c r="C489" s="5" t="n">
        <v>2808</v>
      </c>
      <c r="D489" s="4" t="inlineStr">
        <is>
          <t>[2],[18]</t>
        </is>
      </c>
      <c r="E489" s="5" t="n">
        <v>2564</v>
      </c>
      <c r="F489" s="4" t="inlineStr">
        <is>
          <t>[24],[39]</t>
        </is>
      </c>
      <c r="G489" s="4" t="inlineStr">
        <is>
          <t xml:space="preserve"> </t>
        </is>
      </c>
    </row>
    <row r="490">
      <c r="A490" s="4" t="inlineStr">
        <is>
          <t>Fair Value</t>
        </is>
      </c>
      <c r="C490" s="6" t="n">
        <v>3278</v>
      </c>
      <c r="D490" s="4" t="inlineStr">
        <is>
          <t>[2],[18]</t>
        </is>
      </c>
      <c r="E490" s="6" t="n">
        <v>2751</v>
      </c>
      <c r="F490" s="4" t="inlineStr">
        <is>
          <t>[24],[39]</t>
        </is>
      </c>
      <c r="G490" s="4" t="inlineStr">
        <is>
          <t xml:space="preserve"> </t>
        </is>
      </c>
    </row>
    <row r="491">
      <c r="A491" s="4" t="inlineStr">
        <is>
          <t>Percentage of Net Assets</t>
        </is>
      </c>
      <c r="C491" s="8" t="n">
        <v>0.002</v>
      </c>
      <c r="D491" s="4" t="inlineStr">
        <is>
          <t>[2],[18]</t>
        </is>
      </c>
      <c r="E491" s="8" t="n">
        <v>0.002</v>
      </c>
      <c r="F491" s="4" t="inlineStr">
        <is>
          <t>[24],[39]</t>
        </is>
      </c>
      <c r="G491" s="4" t="inlineStr">
        <is>
          <t xml:space="preserve"> </t>
        </is>
      </c>
    </row>
    <row r="492">
      <c r="A492" s="4" t="inlineStr">
        <is>
          <t>Investment, Identifier [Axis]: Aramsco, Inc., First lien senior secured delayed draw term loan</t>
        </is>
      </c>
      <c r="C492" s="4" t="inlineStr">
        <is>
          <t xml:space="preserve"> </t>
        </is>
      </c>
      <c r="E492" s="4" t="inlineStr">
        <is>
          <t xml:space="preserve"> </t>
        </is>
      </c>
      <c r="G492" s="4" t="inlineStr">
        <is>
          <t xml:space="preserve"> </t>
        </is>
      </c>
    </row>
    <row r="493">
      <c r="A493" s="3" t="inlineStr">
        <is>
          <t>Schedule of Investments [Line Items]</t>
        </is>
      </c>
      <c r="C493" s="4" t="inlineStr">
        <is>
          <t xml:space="preserve"> </t>
        </is>
      </c>
      <c r="E493" s="4" t="inlineStr">
        <is>
          <t xml:space="preserve"> </t>
        </is>
      </c>
      <c r="G493" s="4" t="inlineStr">
        <is>
          <t xml:space="preserve"> </t>
        </is>
      </c>
    </row>
    <row r="494">
      <c r="A494" s="4" t="inlineStr">
        <is>
          <t>Interest</t>
        </is>
      </c>
      <c r="B494" s="4" t="inlineStr">
        <is>
          <t>[1],[2],[3],[21],[32]</t>
        </is>
      </c>
      <c r="C494" s="8" t="n">
        <v>0.0575</v>
      </c>
      <c r="E494" s="4" t="inlineStr">
        <is>
          <t xml:space="preserve"> </t>
        </is>
      </c>
      <c r="G494" s="4" t="inlineStr">
        <is>
          <t xml:space="preserve"> </t>
        </is>
      </c>
    </row>
    <row r="495">
      <c r="A495" s="4" t="inlineStr">
        <is>
          <t>Par / Units</t>
        </is>
      </c>
      <c r="B495" s="4" t="inlineStr">
        <is>
          <t>[1],[2],[3],[21],[32]</t>
        </is>
      </c>
      <c r="C495" s="6" t="n">
        <v>430</v>
      </c>
      <c r="E495" s="4" t="inlineStr">
        <is>
          <t xml:space="preserve"> </t>
        </is>
      </c>
      <c r="G495" s="4" t="inlineStr">
        <is>
          <t xml:space="preserve"> </t>
        </is>
      </c>
    </row>
    <row r="496">
      <c r="A496" s="4" t="inlineStr">
        <is>
          <t>Amortized Cost</t>
        </is>
      </c>
      <c r="B496" s="4" t="inlineStr">
        <is>
          <t>[1],[2],[3],[21],[32]</t>
        </is>
      </c>
      <c r="C496" s="5" t="n">
        <v>423</v>
      </c>
      <c r="E496" s="4" t="inlineStr">
        <is>
          <t xml:space="preserve"> </t>
        </is>
      </c>
      <c r="G496" s="4" t="inlineStr">
        <is>
          <t xml:space="preserve"> </t>
        </is>
      </c>
    </row>
    <row r="497">
      <c r="A497" s="4" t="inlineStr">
        <is>
          <t>Fair Value</t>
        </is>
      </c>
      <c r="B497" s="4" t="inlineStr">
        <is>
          <t>[1],[2],[3],[21],[32]</t>
        </is>
      </c>
      <c r="C497" s="6" t="n">
        <v>430</v>
      </c>
      <c r="E497" s="4" t="inlineStr">
        <is>
          <t xml:space="preserve"> </t>
        </is>
      </c>
      <c r="G497" s="4" t="inlineStr">
        <is>
          <t xml:space="preserve"> </t>
        </is>
      </c>
    </row>
    <row r="498">
      <c r="A498" s="4" t="inlineStr">
        <is>
          <t>Percentage of Net Assets</t>
        </is>
      </c>
      <c r="B498" s="4" t="inlineStr">
        <is>
          <t>[1],[2],[3],[21],[32]</t>
        </is>
      </c>
      <c r="C498" s="9" t="n">
        <v>0</v>
      </c>
      <c r="E498" s="4" t="inlineStr">
        <is>
          <t xml:space="preserve"> </t>
        </is>
      </c>
      <c r="G498" s="4" t="inlineStr">
        <is>
          <t xml:space="preserve"> </t>
        </is>
      </c>
    </row>
    <row r="499">
      <c r="A499" s="4" t="inlineStr">
        <is>
          <t>Investment, Identifier [Axis]: Aramsco, Inc., First lien senior secured loan</t>
        </is>
      </c>
      <c r="C499" s="4" t="inlineStr">
        <is>
          <t xml:space="preserve"> </t>
        </is>
      </c>
      <c r="E499" s="4" t="inlineStr">
        <is>
          <t xml:space="preserve"> </t>
        </is>
      </c>
      <c r="G499" s="4" t="inlineStr">
        <is>
          <t xml:space="preserve"> </t>
        </is>
      </c>
    </row>
    <row r="500">
      <c r="A500" s="3" t="inlineStr">
        <is>
          <t>Schedule of Investments [Line Items]</t>
        </is>
      </c>
      <c r="C500" s="4" t="inlineStr">
        <is>
          <t xml:space="preserve"> </t>
        </is>
      </c>
      <c r="E500" s="4" t="inlineStr">
        <is>
          <t xml:space="preserve"> </t>
        </is>
      </c>
      <c r="G500" s="4" t="inlineStr">
        <is>
          <t xml:space="preserve"> </t>
        </is>
      </c>
    </row>
    <row r="501">
      <c r="A501" s="4" t="inlineStr">
        <is>
          <t>Interest</t>
        </is>
      </c>
      <c r="B501" s="4" t="inlineStr">
        <is>
          <t>[1],[2],[3]</t>
        </is>
      </c>
      <c r="C501" s="8" t="n">
        <v>0.0575</v>
      </c>
      <c r="E501" s="4" t="inlineStr">
        <is>
          <t xml:space="preserve"> </t>
        </is>
      </c>
      <c r="G501" s="4" t="inlineStr">
        <is>
          <t xml:space="preserve"> </t>
        </is>
      </c>
    </row>
    <row r="502">
      <c r="A502" s="4" t="inlineStr">
        <is>
          <t>Par / Units</t>
        </is>
      </c>
      <c r="B502" s="4" t="inlineStr">
        <is>
          <t>[1],[2],[3]</t>
        </is>
      </c>
      <c r="C502" s="6" t="n">
        <v>4038</v>
      </c>
      <c r="E502" s="4" t="inlineStr">
        <is>
          <t xml:space="preserve"> </t>
        </is>
      </c>
      <c r="G502" s="4" t="inlineStr">
        <is>
          <t xml:space="preserve"> </t>
        </is>
      </c>
    </row>
    <row r="503">
      <c r="A503" s="4" t="inlineStr">
        <is>
          <t>Amortized Cost</t>
        </is>
      </c>
      <c r="B503" s="4" t="inlineStr">
        <is>
          <t>[1],[2],[3]</t>
        </is>
      </c>
      <c r="C503" s="5" t="n">
        <v>4020</v>
      </c>
      <c r="E503" s="4" t="inlineStr">
        <is>
          <t xml:space="preserve"> </t>
        </is>
      </c>
      <c r="G503" s="4" t="inlineStr">
        <is>
          <t xml:space="preserve"> </t>
        </is>
      </c>
    </row>
    <row r="504">
      <c r="A504" s="4" t="inlineStr">
        <is>
          <t>Fair Value</t>
        </is>
      </c>
      <c r="B504" s="4" t="inlineStr">
        <is>
          <t>[1],[2],[3]</t>
        </is>
      </c>
      <c r="C504" s="6" t="n">
        <v>4038</v>
      </c>
      <c r="E504" s="4" t="inlineStr">
        <is>
          <t xml:space="preserve"> </t>
        </is>
      </c>
      <c r="G504" s="4" t="inlineStr">
        <is>
          <t xml:space="preserve"> </t>
        </is>
      </c>
    </row>
    <row r="505">
      <c r="A505" s="4" t="inlineStr">
        <is>
          <t>Percentage of Net Assets</t>
        </is>
      </c>
      <c r="B505" s="4" t="inlineStr">
        <is>
          <t>[1],[2],[3]</t>
        </is>
      </c>
      <c r="C505" s="8" t="n">
        <v>0.002</v>
      </c>
      <c r="E505" s="4" t="inlineStr">
        <is>
          <t xml:space="preserve"> </t>
        </is>
      </c>
      <c r="G505" s="4" t="inlineStr">
        <is>
          <t xml:space="preserve"> </t>
        </is>
      </c>
    </row>
    <row r="506">
      <c r="A506" s="4" t="inlineStr">
        <is>
          <t>Investment, Identifier [Axis]: Aramsco, Inc., First lien senior secured revolving loan</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terest</t>
        </is>
      </c>
      <c r="B508" s="4" t="inlineStr">
        <is>
          <t>[1],[2],[3],[21]</t>
        </is>
      </c>
      <c r="C508" s="8" t="n">
        <v>0.0575</v>
      </c>
      <c r="E508" s="4" t="inlineStr">
        <is>
          <t xml:space="preserve"> </t>
        </is>
      </c>
      <c r="G508" s="4" t="inlineStr">
        <is>
          <t xml:space="preserve"> </t>
        </is>
      </c>
    </row>
    <row r="509">
      <c r="A509" s="4" t="inlineStr">
        <is>
          <t>Par / Units</t>
        </is>
      </c>
      <c r="B509" s="4" t="inlineStr">
        <is>
          <t>[1],[2],[3],[21]</t>
        </is>
      </c>
      <c r="C509" s="6" t="n">
        <v>188</v>
      </c>
      <c r="E509" s="4" t="inlineStr">
        <is>
          <t xml:space="preserve"> </t>
        </is>
      </c>
      <c r="G509" s="4" t="inlineStr">
        <is>
          <t xml:space="preserve"> </t>
        </is>
      </c>
    </row>
    <row r="510">
      <c r="A510" s="4" t="inlineStr">
        <is>
          <t>Amortized Cost</t>
        </is>
      </c>
      <c r="B510" s="4" t="inlineStr">
        <is>
          <t>[1],[2],[3],[21]</t>
        </is>
      </c>
      <c r="C510" s="5" t="n">
        <v>187</v>
      </c>
      <c r="E510" s="4" t="inlineStr">
        <is>
          <t xml:space="preserve"> </t>
        </is>
      </c>
      <c r="G510" s="4" t="inlineStr">
        <is>
          <t xml:space="preserve"> </t>
        </is>
      </c>
    </row>
    <row r="511">
      <c r="A511" s="4" t="inlineStr">
        <is>
          <t>Fair Value</t>
        </is>
      </c>
      <c r="B511" s="4" t="inlineStr">
        <is>
          <t>[1],[2],[3],[21]</t>
        </is>
      </c>
      <c r="C511" s="6" t="n">
        <v>188</v>
      </c>
      <c r="E511" s="4" t="inlineStr">
        <is>
          <t xml:space="preserve"> </t>
        </is>
      </c>
      <c r="G511" s="4" t="inlineStr">
        <is>
          <t xml:space="preserve"> </t>
        </is>
      </c>
    </row>
    <row r="512">
      <c r="A512" s="4" t="inlineStr">
        <is>
          <t>Percentage of Net Assets</t>
        </is>
      </c>
      <c r="B512" s="4" t="inlineStr">
        <is>
          <t>[1],[2],[3],[21]</t>
        </is>
      </c>
      <c r="C512" s="9" t="n">
        <v>0</v>
      </c>
      <c r="E512" s="4" t="inlineStr">
        <is>
          <t xml:space="preserve"> </t>
        </is>
      </c>
      <c r="G512" s="4" t="inlineStr">
        <is>
          <t xml:space="preserve"> </t>
        </is>
      </c>
    </row>
    <row r="513">
      <c r="A513" s="4" t="inlineStr">
        <is>
          <t>Investment, Identifier [Axis]: Ardonagh Midco 2 Plc, Unsecured notes</t>
        </is>
      </c>
      <c r="C513" s="4" t="inlineStr">
        <is>
          <t xml:space="preserve"> </t>
        </is>
      </c>
      <c r="E513" s="4" t="inlineStr">
        <is>
          <t xml:space="preserve"> </t>
        </is>
      </c>
      <c r="G513" s="4" t="inlineStr">
        <is>
          <t xml:space="preserve"> </t>
        </is>
      </c>
    </row>
    <row r="514">
      <c r="A514" s="3" t="inlineStr">
        <is>
          <t>Schedule of Investments [Line Items]</t>
        </is>
      </c>
      <c r="C514" s="4" t="inlineStr">
        <is>
          <t xml:space="preserve"> </t>
        </is>
      </c>
      <c r="E514" s="4" t="inlineStr">
        <is>
          <t xml:space="preserve"> </t>
        </is>
      </c>
      <c r="G514" s="4" t="inlineStr">
        <is>
          <t xml:space="preserve"> </t>
        </is>
      </c>
    </row>
    <row r="515">
      <c r="A515" s="4" t="inlineStr">
        <is>
          <t>Interest</t>
        </is>
      </c>
      <c r="C515" s="8" t="n">
        <v>0.115</v>
      </c>
      <c r="D515" s="4" t="inlineStr">
        <is>
          <t>[2],[16],[18],[40]</t>
        </is>
      </c>
      <c r="E515" s="8" t="n">
        <v>0.115</v>
      </c>
      <c r="F515" s="4" t="inlineStr">
        <is>
          <t>[24],[26],[39],[41]</t>
        </is>
      </c>
      <c r="G515" s="4" t="inlineStr">
        <is>
          <t xml:space="preserve"> </t>
        </is>
      </c>
    </row>
    <row r="516">
      <c r="A516" s="4" t="inlineStr">
        <is>
          <t>Par / Units</t>
        </is>
      </c>
      <c r="C516" s="6" t="n">
        <v>256</v>
      </c>
      <c r="D516" s="4" t="inlineStr">
        <is>
          <t>[2],[16],[18],[40]</t>
        </is>
      </c>
      <c r="E516" s="6" t="n">
        <v>241</v>
      </c>
      <c r="F516" s="4" t="inlineStr">
        <is>
          <t>[24],[26],[39],[41]</t>
        </is>
      </c>
      <c r="G516" s="4" t="inlineStr">
        <is>
          <t xml:space="preserve"> </t>
        </is>
      </c>
    </row>
    <row r="517">
      <c r="A517" s="4" t="inlineStr">
        <is>
          <t>Amortized Cost</t>
        </is>
      </c>
      <c r="C517" s="5" t="n">
        <v>255</v>
      </c>
      <c r="D517" s="4" t="inlineStr">
        <is>
          <t>[2],[16],[18],[40]</t>
        </is>
      </c>
      <c r="E517" s="5" t="n">
        <v>239</v>
      </c>
      <c r="F517" s="4" t="inlineStr">
        <is>
          <t>[24],[26],[39],[41]</t>
        </is>
      </c>
      <c r="G517" s="4" t="inlineStr">
        <is>
          <t xml:space="preserve"> </t>
        </is>
      </c>
    </row>
    <row r="518">
      <c r="A518" s="4" t="inlineStr">
        <is>
          <t>Fair Value</t>
        </is>
      </c>
      <c r="C518" s="6" t="n">
        <v>250</v>
      </c>
      <c r="D518" s="4" t="inlineStr">
        <is>
          <t>[2],[16],[18],[40]</t>
        </is>
      </c>
      <c r="E518" s="6" t="n">
        <v>228</v>
      </c>
      <c r="F518" s="4" t="inlineStr">
        <is>
          <t>[24],[26],[39],[41]</t>
        </is>
      </c>
      <c r="G518" s="4" t="inlineStr">
        <is>
          <t xml:space="preserve"> </t>
        </is>
      </c>
    </row>
    <row r="519">
      <c r="A519" s="4" t="inlineStr">
        <is>
          <t>Percentage of Net Assets</t>
        </is>
      </c>
      <c r="C519" s="9" t="n">
        <v>0</v>
      </c>
      <c r="D519" s="4" t="inlineStr">
        <is>
          <t>[2],[16],[18],[40]</t>
        </is>
      </c>
      <c r="E519" s="9" t="n">
        <v>0</v>
      </c>
      <c r="F519" s="4" t="inlineStr">
        <is>
          <t>[24],[26],[39],[41]</t>
        </is>
      </c>
      <c r="G519" s="4" t="inlineStr">
        <is>
          <t xml:space="preserve"> </t>
        </is>
      </c>
    </row>
    <row r="520">
      <c r="A520" s="4" t="inlineStr">
        <is>
          <t>Investment, Identifier [Axis]: Ardonagh Midco 3 Plc, First lien senior secured EUR delayed draw term loan</t>
        </is>
      </c>
      <c r="C520" s="4" t="inlineStr">
        <is>
          <t xml:space="preserve"> </t>
        </is>
      </c>
      <c r="E520" s="4" t="inlineStr">
        <is>
          <t xml:space="preserve"> </t>
        </is>
      </c>
      <c r="G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row>
    <row r="522">
      <c r="A522" s="4" t="inlineStr">
        <is>
          <t>Interest</t>
        </is>
      </c>
      <c r="C522" s="8" t="n">
        <v>0.065</v>
      </c>
      <c r="D522" s="4" t="inlineStr">
        <is>
          <t>[1],[2],[16],[42]</t>
        </is>
      </c>
      <c r="E522" s="8" t="n">
        <v>0.065</v>
      </c>
      <c r="F522" s="4" t="inlineStr">
        <is>
          <t>[24],[26],[28],[43]</t>
        </is>
      </c>
      <c r="G522" s="4" t="inlineStr">
        <is>
          <t xml:space="preserve"> </t>
        </is>
      </c>
    </row>
    <row r="523">
      <c r="A523" s="4" t="inlineStr">
        <is>
          <t>Par / Units</t>
        </is>
      </c>
      <c r="C523" s="6" t="n">
        <v>13552</v>
      </c>
      <c r="D523" s="4" t="inlineStr">
        <is>
          <t>[1],[2],[16],[42]</t>
        </is>
      </c>
      <c r="E523" s="6" t="n">
        <v>13661</v>
      </c>
      <c r="F523" s="4" t="inlineStr">
        <is>
          <t>[24],[26],[28],[43]</t>
        </is>
      </c>
      <c r="G523" s="4" t="inlineStr">
        <is>
          <t xml:space="preserve"> </t>
        </is>
      </c>
    </row>
    <row r="524">
      <c r="A524" s="4" t="inlineStr">
        <is>
          <t>Amortized Cost</t>
        </is>
      </c>
      <c r="C524" s="5" t="n">
        <v>12510</v>
      </c>
      <c r="D524" s="4" t="inlineStr">
        <is>
          <t>[1],[2],[16],[42]</t>
        </is>
      </c>
      <c r="E524" s="5" t="n">
        <v>12439</v>
      </c>
      <c r="F524" s="4" t="inlineStr">
        <is>
          <t>[24],[26],[28],[43]</t>
        </is>
      </c>
      <c r="G524" s="4" t="inlineStr">
        <is>
          <t xml:space="preserve"> </t>
        </is>
      </c>
    </row>
    <row r="525">
      <c r="A525" s="4" t="inlineStr">
        <is>
          <t>Fair Value</t>
        </is>
      </c>
      <c r="C525" s="6" t="n">
        <v>13552</v>
      </c>
      <c r="D525" s="4" t="inlineStr">
        <is>
          <t>[1],[2],[16],[42]</t>
        </is>
      </c>
      <c r="E525" s="6" t="n">
        <v>13627</v>
      </c>
      <c r="F525" s="4" t="inlineStr">
        <is>
          <t>[24],[26],[28],[43]</t>
        </is>
      </c>
      <c r="G525" s="4" t="inlineStr">
        <is>
          <t xml:space="preserve"> </t>
        </is>
      </c>
    </row>
    <row r="526">
      <c r="A526" s="4" t="inlineStr">
        <is>
          <t>Percentage of Net Assets</t>
        </is>
      </c>
      <c r="C526" s="8" t="n">
        <v>0.007</v>
      </c>
      <c r="D526" s="4" t="inlineStr">
        <is>
          <t>[1],[2],[16],[42]</t>
        </is>
      </c>
      <c r="E526" s="8" t="n">
        <v>0.008</v>
      </c>
      <c r="F526" s="4" t="inlineStr">
        <is>
          <t>[24],[26],[28],[43]</t>
        </is>
      </c>
      <c r="G526" s="4" t="inlineStr">
        <is>
          <t xml:space="preserve"> </t>
        </is>
      </c>
    </row>
    <row r="527">
      <c r="A527" s="4" t="inlineStr">
        <is>
          <t>Investment, Identifier [Axis]: Ardonagh Midco 3 Plc, First lien senior secured EUR term loan</t>
        </is>
      </c>
      <c r="C527" s="4" t="inlineStr">
        <is>
          <t xml:space="preserve"> </t>
        </is>
      </c>
      <c r="E527" s="4" t="inlineStr">
        <is>
          <t xml:space="preserve"> </t>
        </is>
      </c>
      <c r="G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row>
    <row r="529">
      <c r="A529" s="4" t="inlineStr">
        <is>
          <t>Interest</t>
        </is>
      </c>
      <c r="C529" s="9" t="n">
        <v>0.07000000000000001</v>
      </c>
      <c r="D529" s="4" t="inlineStr">
        <is>
          <t>[1],[2],[16],[42]</t>
        </is>
      </c>
      <c r="E529" s="9" t="n">
        <v>0.07000000000000001</v>
      </c>
      <c r="F529" s="4" t="inlineStr">
        <is>
          <t>[24],[26],[28],[44]</t>
        </is>
      </c>
      <c r="G529" s="4" t="inlineStr">
        <is>
          <t xml:space="preserve"> </t>
        </is>
      </c>
    </row>
    <row r="530">
      <c r="A530" s="4" t="inlineStr">
        <is>
          <t>Par / Units</t>
        </is>
      </c>
      <c r="C530" s="6" t="n">
        <v>208</v>
      </c>
      <c r="D530" s="4" t="inlineStr">
        <is>
          <t>[1],[2],[16],[42]</t>
        </is>
      </c>
      <c r="E530" s="6" t="n">
        <v>210</v>
      </c>
      <c r="F530" s="4" t="inlineStr">
        <is>
          <t>[24],[26],[28],[44]</t>
        </is>
      </c>
      <c r="G530" s="4" t="inlineStr">
        <is>
          <t xml:space="preserve"> </t>
        </is>
      </c>
    </row>
    <row r="531">
      <c r="A531" s="4" t="inlineStr">
        <is>
          <t>Amortized Cost</t>
        </is>
      </c>
      <c r="C531" s="5" t="n">
        <v>217</v>
      </c>
      <c r="D531" s="4" t="inlineStr">
        <is>
          <t>[1],[2],[16],[42]</t>
        </is>
      </c>
      <c r="E531" s="5" t="n">
        <v>216</v>
      </c>
      <c r="F531" s="4" t="inlineStr">
        <is>
          <t>[24],[26],[28],[44]</t>
        </is>
      </c>
      <c r="G531" s="4" t="inlineStr">
        <is>
          <t xml:space="preserve"> </t>
        </is>
      </c>
    </row>
    <row r="532">
      <c r="A532" s="4" t="inlineStr">
        <is>
          <t>Fair Value</t>
        </is>
      </c>
      <c r="C532" s="6" t="n">
        <v>208</v>
      </c>
      <c r="D532" s="4" t="inlineStr">
        <is>
          <t>[1],[2],[16],[42]</t>
        </is>
      </c>
      <c r="E532" s="6" t="n">
        <v>209</v>
      </c>
      <c r="F532" s="4" t="inlineStr">
        <is>
          <t>[24],[26],[28],[44]</t>
        </is>
      </c>
      <c r="G532" s="4" t="inlineStr">
        <is>
          <t xml:space="preserve"> </t>
        </is>
      </c>
    </row>
    <row r="533">
      <c r="A533" s="4" t="inlineStr">
        <is>
          <t>Percentage of Net Assets</t>
        </is>
      </c>
      <c r="C533" s="9" t="n">
        <v>0</v>
      </c>
      <c r="D533" s="4" t="inlineStr">
        <is>
          <t>[1],[2],[16],[42]</t>
        </is>
      </c>
      <c r="E533" s="9" t="n">
        <v>0</v>
      </c>
      <c r="F533" s="4" t="inlineStr">
        <is>
          <t>[24],[26],[28],[44]</t>
        </is>
      </c>
      <c r="G533" s="4" t="inlineStr">
        <is>
          <t xml:space="preserve"> </t>
        </is>
      </c>
    </row>
    <row r="534">
      <c r="A534" s="4" t="inlineStr">
        <is>
          <t>Investment, Identifier [Axis]: Ardonagh Midco 3 Plc, First lien senior secured GBP delayed draw term loan</t>
        </is>
      </c>
      <c r="C534" s="4" t="inlineStr">
        <is>
          <t xml:space="preserve"> </t>
        </is>
      </c>
      <c r="E534" s="4" t="inlineStr">
        <is>
          <t xml:space="preserve"> </t>
        </is>
      </c>
      <c r="G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row>
    <row r="536">
      <c r="A536" s="4" t="inlineStr">
        <is>
          <t>Interest</t>
        </is>
      </c>
      <c r="C536" s="8" t="n">
        <v>0.0575</v>
      </c>
      <c r="D536" s="4" t="inlineStr">
        <is>
          <t>[1],[2],[16],[42]</t>
        </is>
      </c>
      <c r="E536" s="8" t="n">
        <v>0.0575</v>
      </c>
      <c r="F536" s="4" t="inlineStr">
        <is>
          <t>[24],[26],[28],[34],[43]</t>
        </is>
      </c>
      <c r="G536" s="4" t="inlineStr">
        <is>
          <t xml:space="preserve"> </t>
        </is>
      </c>
    </row>
    <row r="537">
      <c r="A537" s="4" t="inlineStr">
        <is>
          <t>Par / Units</t>
        </is>
      </c>
      <c r="C537" s="6" t="n">
        <v>214</v>
      </c>
      <c r="D537" s="4" t="inlineStr">
        <is>
          <t>[1],[2],[16],[42]</t>
        </is>
      </c>
      <c r="E537" s="6" t="n">
        <v>211</v>
      </c>
      <c r="F537" s="4" t="inlineStr">
        <is>
          <t>[24],[26],[28],[34],[43]</t>
        </is>
      </c>
      <c r="G537" s="4" t="inlineStr">
        <is>
          <t xml:space="preserve"> </t>
        </is>
      </c>
    </row>
    <row r="538">
      <c r="A538" s="4" t="inlineStr">
        <is>
          <t>Amortized Cost</t>
        </is>
      </c>
      <c r="C538" s="5" t="n">
        <v>237</v>
      </c>
      <c r="D538" s="4" t="inlineStr">
        <is>
          <t>[1],[2],[16],[42]</t>
        </is>
      </c>
      <c r="E538" s="5" t="n">
        <v>237</v>
      </c>
      <c r="F538" s="4" t="inlineStr">
        <is>
          <t>[24],[26],[28],[34],[43]</t>
        </is>
      </c>
      <c r="G538" s="4" t="inlineStr">
        <is>
          <t xml:space="preserve"> </t>
        </is>
      </c>
    </row>
    <row r="539">
      <c r="A539" s="4" t="inlineStr">
        <is>
          <t>Fair Value</t>
        </is>
      </c>
      <c r="C539" s="6" t="n">
        <v>214</v>
      </c>
      <c r="D539" s="4" t="inlineStr">
        <is>
          <t>[1],[2],[16],[42]</t>
        </is>
      </c>
      <c r="E539" s="6" t="n">
        <v>210</v>
      </c>
      <c r="F539" s="4" t="inlineStr">
        <is>
          <t>[24],[26],[28],[34],[43]</t>
        </is>
      </c>
      <c r="G539" s="4" t="inlineStr">
        <is>
          <t xml:space="preserve"> </t>
        </is>
      </c>
    </row>
    <row r="540">
      <c r="A540" s="4" t="inlineStr">
        <is>
          <t>Percentage of Net Assets</t>
        </is>
      </c>
      <c r="C540" s="9" t="n">
        <v>0</v>
      </c>
      <c r="D540" s="4" t="inlineStr">
        <is>
          <t>[1],[2],[16],[42]</t>
        </is>
      </c>
      <c r="E540" s="9" t="n">
        <v>0</v>
      </c>
      <c r="F540" s="4" t="inlineStr">
        <is>
          <t>[24],[26],[28],[34],[43]</t>
        </is>
      </c>
      <c r="G540" s="4" t="inlineStr">
        <is>
          <t xml:space="preserve"> </t>
        </is>
      </c>
    </row>
    <row r="541">
      <c r="A541" s="4" t="inlineStr">
        <is>
          <t>Investment, Identifier [Axis]: Ardonagh Midco 3 Plc, First lien senior secured GBP term loan</t>
        </is>
      </c>
      <c r="C541" s="4" t="inlineStr">
        <is>
          <t xml:space="preserve"> </t>
        </is>
      </c>
      <c r="E541" s="4" t="inlineStr">
        <is>
          <t xml:space="preserve"> </t>
        </is>
      </c>
      <c r="G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row>
    <row r="543">
      <c r="A543" s="4" t="inlineStr">
        <is>
          <t>Interest</t>
        </is>
      </c>
      <c r="C543" s="9" t="n">
        <v>0.07000000000000001</v>
      </c>
      <c r="D543" s="4" t="inlineStr">
        <is>
          <t>[1],[2],[16],[45]</t>
        </is>
      </c>
      <c r="E543" s="9" t="n">
        <v>0.07000000000000001</v>
      </c>
      <c r="F543" s="4" t="inlineStr">
        <is>
          <t>[24],[26],[28],[46]</t>
        </is>
      </c>
      <c r="G543" s="4" t="inlineStr">
        <is>
          <t xml:space="preserve"> </t>
        </is>
      </c>
    </row>
    <row r="544">
      <c r="A544" s="4" t="inlineStr">
        <is>
          <t>Par / Units</t>
        </is>
      </c>
      <c r="C544" s="6" t="n">
        <v>2274</v>
      </c>
      <c r="D544" s="4" t="inlineStr">
        <is>
          <t>[1],[2],[16],[45]</t>
        </is>
      </c>
      <c r="E544" s="6" t="n">
        <v>2242</v>
      </c>
      <c r="F544" s="4" t="inlineStr">
        <is>
          <t>[24],[26],[28],[46]</t>
        </is>
      </c>
      <c r="G544" s="4" t="inlineStr">
        <is>
          <t xml:space="preserve"> </t>
        </is>
      </c>
    </row>
    <row r="545">
      <c r="A545" s="4" t="inlineStr">
        <is>
          <t>Amortized Cost</t>
        </is>
      </c>
      <c r="C545" s="5" t="n">
        <v>2313</v>
      </c>
      <c r="D545" s="4" t="inlineStr">
        <is>
          <t>[1],[2],[16],[45]</t>
        </is>
      </c>
      <c r="E545" s="5" t="n">
        <v>2304</v>
      </c>
      <c r="F545" s="4" t="inlineStr">
        <is>
          <t>[24],[26],[28],[46]</t>
        </is>
      </c>
      <c r="G545" s="4" t="inlineStr">
        <is>
          <t xml:space="preserve"> </t>
        </is>
      </c>
    </row>
    <row r="546">
      <c r="A546" s="4" t="inlineStr">
        <is>
          <t>Fair Value</t>
        </is>
      </c>
      <c r="C546" s="6" t="n">
        <v>2275</v>
      </c>
      <c r="D546" s="4" t="inlineStr">
        <is>
          <t>[1],[2],[16],[45]</t>
        </is>
      </c>
      <c r="E546" s="6" t="n">
        <v>2242</v>
      </c>
      <c r="F546" s="4" t="inlineStr">
        <is>
          <t>[24],[26],[28],[46]</t>
        </is>
      </c>
      <c r="G546" s="4" t="inlineStr">
        <is>
          <t xml:space="preserve"> </t>
        </is>
      </c>
    </row>
    <row r="547">
      <c r="A547" s="4" t="inlineStr">
        <is>
          <t>Percentage of Net Assets</t>
        </is>
      </c>
      <c r="C547" s="8" t="n">
        <v>0.001</v>
      </c>
      <c r="D547" s="4" t="inlineStr">
        <is>
          <t>[1],[2],[16],[45]</t>
        </is>
      </c>
      <c r="E547" s="8" t="n">
        <v>0.001</v>
      </c>
      <c r="F547" s="4" t="inlineStr">
        <is>
          <t>[24],[26],[28],[46]</t>
        </is>
      </c>
      <c r="G547" s="4" t="inlineStr">
        <is>
          <t xml:space="preserve"> </t>
        </is>
      </c>
    </row>
    <row r="548">
      <c r="A548" s="4" t="inlineStr">
        <is>
          <t>Investment, Identifier [Axis]: Ardonagh Midco 3 Plc, First lien senior secured USD term loan</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terest</t>
        </is>
      </c>
      <c r="C550" s="8" t="n">
        <v>0.0575</v>
      </c>
      <c r="D550" s="4" t="inlineStr">
        <is>
          <t>[1],[2],[16],[33]</t>
        </is>
      </c>
      <c r="E550" s="8" t="n">
        <v>0.0575</v>
      </c>
      <c r="F550" s="4" t="inlineStr">
        <is>
          <t>[24],[26],[28],[29]</t>
        </is>
      </c>
      <c r="G550" s="4" t="inlineStr">
        <is>
          <t xml:space="preserve"> </t>
        </is>
      </c>
    </row>
    <row r="551">
      <c r="A551" s="4" t="inlineStr">
        <is>
          <t>Par / Units</t>
        </is>
      </c>
      <c r="C551" s="6" t="n">
        <v>576</v>
      </c>
      <c r="D551" s="4" t="inlineStr">
        <is>
          <t>[1],[2],[16],[33]</t>
        </is>
      </c>
      <c r="E551" s="6" t="n">
        <v>576</v>
      </c>
      <c r="F551" s="4" t="inlineStr">
        <is>
          <t>[24],[26],[28],[29]</t>
        </is>
      </c>
      <c r="G551" s="4" t="inlineStr">
        <is>
          <t xml:space="preserve"> </t>
        </is>
      </c>
    </row>
    <row r="552">
      <c r="A552" s="4" t="inlineStr">
        <is>
          <t>Amortized Cost</t>
        </is>
      </c>
      <c r="C552" s="5" t="n">
        <v>569</v>
      </c>
      <c r="D552" s="4" t="inlineStr">
        <is>
          <t>[1],[2],[16],[33]</t>
        </is>
      </c>
      <c r="E552" s="5" t="n">
        <v>567</v>
      </c>
      <c r="F552" s="4" t="inlineStr">
        <is>
          <t>[24],[26],[28],[29]</t>
        </is>
      </c>
      <c r="G552" s="4" t="inlineStr">
        <is>
          <t xml:space="preserve"> </t>
        </is>
      </c>
    </row>
    <row r="553">
      <c r="A553" s="4" t="inlineStr">
        <is>
          <t>Fair Value</t>
        </is>
      </c>
      <c r="C553" s="6" t="n">
        <v>576</v>
      </c>
      <c r="D553" s="4" t="inlineStr">
        <is>
          <t>[1],[2],[16],[33]</t>
        </is>
      </c>
      <c r="E553" s="6" t="n">
        <v>572</v>
      </c>
      <c r="F553" s="4" t="inlineStr">
        <is>
          <t>[24],[26],[28],[29]</t>
        </is>
      </c>
      <c r="G553" s="4" t="inlineStr">
        <is>
          <t xml:space="preserve"> </t>
        </is>
      </c>
    </row>
    <row r="554">
      <c r="A554" s="4" t="inlineStr">
        <is>
          <t>Percentage of Net Assets</t>
        </is>
      </c>
      <c r="C554" s="9" t="n">
        <v>0</v>
      </c>
      <c r="D554" s="4" t="inlineStr">
        <is>
          <t>[1],[2],[16],[33]</t>
        </is>
      </c>
      <c r="E554" s="9" t="n">
        <v>0</v>
      </c>
      <c r="F554" s="4" t="inlineStr">
        <is>
          <t>[24],[26],[28],[29]</t>
        </is>
      </c>
      <c r="G554" s="4" t="inlineStr">
        <is>
          <t xml:space="preserve"> </t>
        </is>
      </c>
    </row>
    <row r="555">
      <c r="A555" s="4" t="inlineStr">
        <is>
          <t>Investment, Identifier [Axis]: Aruba Investments Holdings, LLC (dba Angus Chemical Company), Second lien senior secured loan</t>
        </is>
      </c>
      <c r="C555" s="4" t="inlineStr">
        <is>
          <t xml:space="preserve"> </t>
        </is>
      </c>
      <c r="E555" s="4" t="inlineStr">
        <is>
          <t xml:space="preserve"> </t>
        </is>
      </c>
      <c r="G555" s="4" t="inlineStr">
        <is>
          <t xml:space="preserve"> </t>
        </is>
      </c>
    </row>
    <row r="556">
      <c r="A556" s="3" t="inlineStr">
        <is>
          <t>Schedule of Investments [Line Items]</t>
        </is>
      </c>
      <c r="C556" s="4" t="inlineStr">
        <is>
          <t xml:space="preserve"> </t>
        </is>
      </c>
      <c r="E556" s="4" t="inlineStr">
        <is>
          <t xml:space="preserve"> </t>
        </is>
      </c>
      <c r="G556" s="4" t="inlineStr">
        <is>
          <t xml:space="preserve"> </t>
        </is>
      </c>
    </row>
    <row r="557">
      <c r="A557" s="4" t="inlineStr">
        <is>
          <t>Interest</t>
        </is>
      </c>
      <c r="C557" s="8" t="n">
        <v>0.0775</v>
      </c>
      <c r="D557" s="4" t="inlineStr">
        <is>
          <t>[1],[2],[3]</t>
        </is>
      </c>
      <c r="E557" s="8" t="n">
        <v>0.0775</v>
      </c>
      <c r="F557" s="4" t="inlineStr">
        <is>
          <t>[24],[28],[47]</t>
        </is>
      </c>
      <c r="G557" s="4" t="inlineStr">
        <is>
          <t xml:space="preserve"> </t>
        </is>
      </c>
    </row>
    <row r="558">
      <c r="A558" s="4" t="inlineStr">
        <is>
          <t>Par / Units</t>
        </is>
      </c>
      <c r="C558" s="6" t="n">
        <v>6500</v>
      </c>
      <c r="D558" s="4" t="inlineStr">
        <is>
          <t>[1],[2],[3]</t>
        </is>
      </c>
      <c r="E558" s="6" t="n">
        <v>6500</v>
      </c>
      <c r="F558" s="4" t="inlineStr">
        <is>
          <t>[24],[28],[47]</t>
        </is>
      </c>
      <c r="G558" s="4" t="inlineStr">
        <is>
          <t xml:space="preserve"> </t>
        </is>
      </c>
    </row>
    <row r="559">
      <c r="A559" s="4" t="inlineStr">
        <is>
          <t>Amortized Cost</t>
        </is>
      </c>
      <c r="C559" s="5" t="n">
        <v>6430</v>
      </c>
      <c r="D559" s="4" t="inlineStr">
        <is>
          <t>[1],[2],[3]</t>
        </is>
      </c>
      <c r="E559" s="5" t="n">
        <v>6423</v>
      </c>
      <c r="F559" s="4" t="inlineStr">
        <is>
          <t>[24],[28],[47]</t>
        </is>
      </c>
      <c r="G559" s="4" t="inlineStr">
        <is>
          <t xml:space="preserve"> </t>
        </is>
      </c>
    </row>
    <row r="560">
      <c r="A560" s="4" t="inlineStr">
        <is>
          <t>Fair Value</t>
        </is>
      </c>
      <c r="C560" s="6" t="n">
        <v>6045</v>
      </c>
      <c r="D560" s="4" t="inlineStr">
        <is>
          <t>[1],[2],[3]</t>
        </is>
      </c>
      <c r="E560" s="6" t="n">
        <v>6403</v>
      </c>
      <c r="F560" s="4" t="inlineStr">
        <is>
          <t>[24],[28],[47]</t>
        </is>
      </c>
      <c r="G560" s="4" t="inlineStr">
        <is>
          <t xml:space="preserve"> </t>
        </is>
      </c>
    </row>
    <row r="561">
      <c r="A561" s="4" t="inlineStr">
        <is>
          <t>Percentage of Net Assets</t>
        </is>
      </c>
      <c r="C561" s="8" t="n">
        <v>0.003</v>
      </c>
      <c r="D561" s="4" t="inlineStr">
        <is>
          <t>[1],[2],[3]</t>
        </is>
      </c>
      <c r="E561" s="8" t="n">
        <v>0.004</v>
      </c>
      <c r="F561" s="4" t="inlineStr">
        <is>
          <t>[24],[28],[47]</t>
        </is>
      </c>
      <c r="G561" s="4" t="inlineStr">
        <is>
          <t xml:space="preserve"> </t>
        </is>
      </c>
    </row>
    <row r="562">
      <c r="A562" s="4" t="inlineStr">
        <is>
          <t>Investment, Identifier [Axis]: Ascend Buyer, LLC (dba PPC Flexible Packaging), First lien senior secured loan</t>
        </is>
      </c>
      <c r="C562" s="4" t="inlineStr">
        <is>
          <t xml:space="preserve"> </t>
        </is>
      </c>
      <c r="E562" s="4" t="inlineStr">
        <is>
          <t xml:space="preserve"> </t>
        </is>
      </c>
      <c r="G562" s="4" t="inlineStr">
        <is>
          <t xml:space="preserve"> </t>
        </is>
      </c>
    </row>
    <row r="563">
      <c r="A563" s="3" t="inlineStr">
        <is>
          <t>Schedule of Investments [Line Items]</t>
        </is>
      </c>
      <c r="C563" s="4" t="inlineStr">
        <is>
          <t xml:space="preserve"> </t>
        </is>
      </c>
      <c r="E563" s="4" t="inlineStr">
        <is>
          <t xml:space="preserve"> </t>
        </is>
      </c>
      <c r="G563" s="4" t="inlineStr">
        <is>
          <t xml:space="preserve"> </t>
        </is>
      </c>
    </row>
    <row r="564">
      <c r="A564" s="4" t="inlineStr">
        <is>
          <t>Interest</t>
        </is>
      </c>
      <c r="B564" s="4" t="inlineStr">
        <is>
          <t>[1],[2],[27]</t>
        </is>
      </c>
      <c r="C564" s="8" t="n">
        <v>0.064</v>
      </c>
      <c r="E564" s="4" t="inlineStr">
        <is>
          <t xml:space="preserve"> </t>
        </is>
      </c>
      <c r="G564" s="4" t="inlineStr">
        <is>
          <t xml:space="preserve"> </t>
        </is>
      </c>
    </row>
    <row r="565">
      <c r="A565" s="4" t="inlineStr">
        <is>
          <t>Par / Units</t>
        </is>
      </c>
      <c r="B565" s="4" t="inlineStr">
        <is>
          <t>[1],[2],[27]</t>
        </is>
      </c>
      <c r="C565" s="6" t="n">
        <v>64177</v>
      </c>
      <c r="E565" s="4" t="inlineStr">
        <is>
          <t xml:space="preserve"> </t>
        </is>
      </c>
      <c r="G565" s="4" t="inlineStr">
        <is>
          <t xml:space="preserve"> </t>
        </is>
      </c>
    </row>
    <row r="566">
      <c r="A566" s="4" t="inlineStr">
        <is>
          <t>Amortized Cost</t>
        </is>
      </c>
      <c r="B566" s="4" t="inlineStr">
        <is>
          <t>[1],[2],[27]</t>
        </is>
      </c>
      <c r="C566" s="5" t="n">
        <v>63535</v>
      </c>
      <c r="E566" s="4" t="inlineStr">
        <is>
          <t xml:space="preserve"> </t>
        </is>
      </c>
      <c r="G566" s="4" t="inlineStr">
        <is>
          <t xml:space="preserve"> </t>
        </is>
      </c>
    </row>
    <row r="567">
      <c r="A567" s="4" t="inlineStr">
        <is>
          <t>Fair Value</t>
        </is>
      </c>
      <c r="B567" s="4" t="inlineStr">
        <is>
          <t>[1],[2],[27]</t>
        </is>
      </c>
      <c r="C567" s="6" t="n">
        <v>64177</v>
      </c>
      <c r="E567" s="4" t="inlineStr">
        <is>
          <t xml:space="preserve"> </t>
        </is>
      </c>
      <c r="G567" s="4" t="inlineStr">
        <is>
          <t xml:space="preserve"> </t>
        </is>
      </c>
    </row>
    <row r="568">
      <c r="A568" s="4" t="inlineStr">
        <is>
          <t>Percentage of Net Assets</t>
        </is>
      </c>
      <c r="B568" s="4" t="inlineStr">
        <is>
          <t>[1],[2],[27]</t>
        </is>
      </c>
      <c r="C568" s="8" t="n">
        <v>0.034</v>
      </c>
      <c r="E568" s="4" t="inlineStr">
        <is>
          <t xml:space="preserve"> </t>
        </is>
      </c>
      <c r="G568" s="4" t="inlineStr">
        <is>
          <t xml:space="preserve"> </t>
        </is>
      </c>
    </row>
    <row r="569">
      <c r="A569" s="4" t="inlineStr">
        <is>
          <t>Investment, Identifier [Axis]: Ascend Buyer, LLC (dba PPC Flexible Packaging), First lien senior secured loan 1</t>
        </is>
      </c>
      <c r="C569" s="4" t="inlineStr">
        <is>
          <t xml:space="preserve"> </t>
        </is>
      </c>
      <c r="E569" s="4" t="inlineStr">
        <is>
          <t xml:space="preserve"> </t>
        </is>
      </c>
      <c r="G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row>
    <row r="571">
      <c r="A571" s="4" t="inlineStr">
        <is>
          <t>Interest</t>
        </is>
      </c>
      <c r="B571" s="4" t="inlineStr">
        <is>
          <t>[24],[28],[31]</t>
        </is>
      </c>
      <c r="C571" s="4" t="inlineStr">
        <is>
          <t xml:space="preserve"> </t>
        </is>
      </c>
      <c r="E571" s="8" t="n">
        <v>0.0625</v>
      </c>
      <c r="G571" s="4" t="inlineStr">
        <is>
          <t xml:space="preserve"> </t>
        </is>
      </c>
    </row>
    <row r="572">
      <c r="A572" s="4" t="inlineStr">
        <is>
          <t>Par / Units</t>
        </is>
      </c>
      <c r="B572" s="4" t="inlineStr">
        <is>
          <t>[24],[28],[31]</t>
        </is>
      </c>
      <c r="C572" s="4" t="inlineStr">
        <is>
          <t xml:space="preserve"> </t>
        </is>
      </c>
      <c r="E572" s="6" t="n">
        <v>49704</v>
      </c>
      <c r="G572" s="4" t="inlineStr">
        <is>
          <t xml:space="preserve"> </t>
        </is>
      </c>
    </row>
    <row r="573">
      <c r="A573" s="4" t="inlineStr">
        <is>
          <t>Amortized Cost</t>
        </is>
      </c>
      <c r="B573" s="4" t="inlineStr">
        <is>
          <t>[24],[28],[31]</t>
        </is>
      </c>
      <c r="C573" s="4" t="inlineStr">
        <is>
          <t xml:space="preserve"> </t>
        </is>
      </c>
      <c r="E573" s="5" t="n">
        <v>49278</v>
      </c>
      <c r="G573" s="4" t="inlineStr">
        <is>
          <t xml:space="preserve"> </t>
        </is>
      </c>
    </row>
    <row r="574">
      <c r="A574" s="4" t="inlineStr">
        <is>
          <t>Fair Value</t>
        </is>
      </c>
      <c r="B574" s="4" t="inlineStr">
        <is>
          <t>[24],[28],[31]</t>
        </is>
      </c>
      <c r="C574" s="4" t="inlineStr">
        <is>
          <t xml:space="preserve"> </t>
        </is>
      </c>
      <c r="E574" s="6" t="n">
        <v>49330</v>
      </c>
      <c r="G574" s="4" t="inlineStr">
        <is>
          <t xml:space="preserve"> </t>
        </is>
      </c>
    </row>
    <row r="575">
      <c r="A575" s="4" t="inlineStr">
        <is>
          <t>Percentage of Net Assets</t>
        </is>
      </c>
      <c r="B575" s="4" t="inlineStr">
        <is>
          <t>[24],[28],[31]</t>
        </is>
      </c>
      <c r="C575" s="4" t="inlineStr">
        <is>
          <t xml:space="preserve"> </t>
        </is>
      </c>
      <c r="E575" s="8" t="n">
        <v>0.027</v>
      </c>
      <c r="G575" s="4" t="inlineStr">
        <is>
          <t xml:space="preserve"> </t>
        </is>
      </c>
    </row>
    <row r="576">
      <c r="A576" s="4" t="inlineStr">
        <is>
          <t>Investment, Identifier [Axis]: Ascend Buyer, LLC (dba PPC Flexible Packaging), First lien senior secured loan 2</t>
        </is>
      </c>
      <c r="C576" s="4" t="inlineStr">
        <is>
          <t xml:space="preserve"> </t>
        </is>
      </c>
      <c r="E576" s="4" t="inlineStr">
        <is>
          <t xml:space="preserve"> </t>
        </is>
      </c>
      <c r="G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row>
    <row r="578">
      <c r="A578" s="4" t="inlineStr">
        <is>
          <t>Interest</t>
        </is>
      </c>
      <c r="B578" s="4" t="inlineStr">
        <is>
          <t>[24],[28],[31]</t>
        </is>
      </c>
      <c r="C578" s="4" t="inlineStr">
        <is>
          <t xml:space="preserve"> </t>
        </is>
      </c>
      <c r="E578" s="8" t="n">
        <v>0.0625</v>
      </c>
      <c r="G578" s="4" t="inlineStr">
        <is>
          <t xml:space="preserve"> </t>
        </is>
      </c>
    </row>
    <row r="579">
      <c r="A579" s="4" t="inlineStr">
        <is>
          <t>Par / Units</t>
        </is>
      </c>
      <c r="B579" s="4" t="inlineStr">
        <is>
          <t>[24],[28],[31]</t>
        </is>
      </c>
      <c r="C579" s="4" t="inlineStr">
        <is>
          <t xml:space="preserve"> </t>
        </is>
      </c>
      <c r="E579" s="6" t="n">
        <v>14963</v>
      </c>
      <c r="G579" s="4" t="inlineStr">
        <is>
          <t xml:space="preserve"> </t>
        </is>
      </c>
    </row>
    <row r="580">
      <c r="A580" s="4" t="inlineStr">
        <is>
          <t>Amortized Cost</t>
        </is>
      </c>
      <c r="B580" s="4" t="inlineStr">
        <is>
          <t>[24],[28],[31]</t>
        </is>
      </c>
      <c r="C580" s="4" t="inlineStr">
        <is>
          <t xml:space="preserve"> </t>
        </is>
      </c>
      <c r="E580" s="5" t="n">
        <v>14671</v>
      </c>
      <c r="G580" s="4" t="inlineStr">
        <is>
          <t xml:space="preserve"> </t>
        </is>
      </c>
    </row>
    <row r="581">
      <c r="A581" s="4" t="inlineStr">
        <is>
          <t>Fair Value</t>
        </is>
      </c>
      <c r="B581" s="4" t="inlineStr">
        <is>
          <t>[24],[28],[31]</t>
        </is>
      </c>
      <c r="C581" s="4" t="inlineStr">
        <is>
          <t xml:space="preserve"> </t>
        </is>
      </c>
      <c r="E581" s="6" t="n">
        <v>14849</v>
      </c>
      <c r="G581" s="4" t="inlineStr">
        <is>
          <t xml:space="preserve"> </t>
        </is>
      </c>
    </row>
    <row r="582">
      <c r="A582" s="4" t="inlineStr">
        <is>
          <t>Percentage of Net Assets</t>
        </is>
      </c>
      <c r="B582" s="4" t="inlineStr">
        <is>
          <t>[24],[28],[31]</t>
        </is>
      </c>
      <c r="C582" s="4" t="inlineStr">
        <is>
          <t xml:space="preserve"> </t>
        </is>
      </c>
      <c r="E582" s="8" t="n">
        <v>0.008</v>
      </c>
      <c r="G582" s="4" t="inlineStr">
        <is>
          <t xml:space="preserve"> </t>
        </is>
      </c>
    </row>
    <row r="583">
      <c r="A583" s="4" t="inlineStr">
        <is>
          <t>Investment, Identifier [Axis]: Ascend Buyer, LLC (dba PPC Flexible Packaging), First lien senior secured revolving loan</t>
        </is>
      </c>
      <c r="C583" s="4" t="inlineStr">
        <is>
          <t xml:space="preserve"> </t>
        </is>
      </c>
      <c r="E583" s="4" t="inlineStr">
        <is>
          <t xml:space="preserve"> </t>
        </is>
      </c>
      <c r="G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row>
    <row r="585">
      <c r="A585" s="4" t="inlineStr">
        <is>
          <t>Interest</t>
        </is>
      </c>
      <c r="C585" s="8" t="n">
        <v>0.064</v>
      </c>
      <c r="D585" s="4" t="inlineStr">
        <is>
          <t>[1],[2],[21],[30]</t>
        </is>
      </c>
      <c r="E585" s="8" t="n">
        <v>0.0625</v>
      </c>
      <c r="F585" s="4" t="inlineStr">
        <is>
          <t>[23],[24],[28],[37]</t>
        </is>
      </c>
      <c r="G585" s="4" t="inlineStr">
        <is>
          <t xml:space="preserve"> </t>
        </is>
      </c>
    </row>
    <row r="586">
      <c r="A586" s="4" t="inlineStr">
        <is>
          <t>Par / Units</t>
        </is>
      </c>
      <c r="C586" s="6" t="n">
        <v>0</v>
      </c>
      <c r="D586" s="4" t="inlineStr">
        <is>
          <t>[1],[2],[21],[30]</t>
        </is>
      </c>
      <c r="E586" s="6" t="n">
        <v>0</v>
      </c>
      <c r="F586" s="4" t="inlineStr">
        <is>
          <t>[23],[24],[28],[37]</t>
        </is>
      </c>
      <c r="G586" s="4" t="inlineStr">
        <is>
          <t xml:space="preserve"> </t>
        </is>
      </c>
    </row>
    <row r="587">
      <c r="A587" s="4" t="inlineStr">
        <is>
          <t>Amortized Cost</t>
        </is>
      </c>
      <c r="C587" s="5" t="n">
        <v>-34</v>
      </c>
      <c r="D587" s="4" t="inlineStr">
        <is>
          <t>[1],[2],[21],[30]</t>
        </is>
      </c>
      <c r="E587" s="5" t="n">
        <v>-40</v>
      </c>
      <c r="F587" s="4" t="inlineStr">
        <is>
          <t>[23],[24],[28],[37]</t>
        </is>
      </c>
      <c r="G587" s="4" t="inlineStr">
        <is>
          <t xml:space="preserve"> </t>
        </is>
      </c>
    </row>
    <row r="588">
      <c r="A588" s="4" t="inlineStr">
        <is>
          <t>Fair Value</t>
        </is>
      </c>
      <c r="C588" s="6" t="n">
        <v>0</v>
      </c>
      <c r="D588" s="4" t="inlineStr">
        <is>
          <t>[1],[2],[21],[30]</t>
        </is>
      </c>
      <c r="E588" s="6" t="n">
        <v>-39</v>
      </c>
      <c r="F588" s="4" t="inlineStr">
        <is>
          <t>[23],[24],[28],[37]</t>
        </is>
      </c>
      <c r="G588" s="4" t="inlineStr">
        <is>
          <t xml:space="preserve"> </t>
        </is>
      </c>
    </row>
    <row r="589">
      <c r="A589" s="4" t="inlineStr">
        <is>
          <t>Percentage of Net Assets</t>
        </is>
      </c>
      <c r="C589" s="9" t="n">
        <v>0</v>
      </c>
      <c r="D589" s="4" t="inlineStr">
        <is>
          <t>[1],[2],[21],[30]</t>
        </is>
      </c>
      <c r="E589" s="9" t="n">
        <v>0</v>
      </c>
      <c r="F589" s="4" t="inlineStr">
        <is>
          <t>[23],[24],[28],[37]</t>
        </is>
      </c>
      <c r="G589" s="4" t="inlineStr">
        <is>
          <t xml:space="preserve"> </t>
        </is>
      </c>
    </row>
    <row r="590">
      <c r="A590" s="4" t="inlineStr">
        <is>
          <t>Investment, Identifier [Axis]: Associations Finance, Inc., Preferred Stock</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terest, PIK</t>
        </is>
      </c>
      <c r="C592" s="8" t="n">
        <v>0.135</v>
      </c>
      <c r="D592" s="4" t="inlineStr">
        <is>
          <t>[2],[18],[19]</t>
        </is>
      </c>
      <c r="E592" s="9" t="n">
        <v>0.12</v>
      </c>
      <c r="F592" s="4" t="inlineStr">
        <is>
          <t>[24],[25],[39]</t>
        </is>
      </c>
      <c r="G592" s="4" t="inlineStr">
        <is>
          <t xml:space="preserve"> </t>
        </is>
      </c>
    </row>
    <row r="593">
      <c r="A593" s="4" t="inlineStr">
        <is>
          <t>Units (in shares)</t>
        </is>
      </c>
      <c r="C593" s="5" t="n">
        <v>35000000</v>
      </c>
      <c r="D593" s="4" t="inlineStr">
        <is>
          <t>[2],[18],[19]</t>
        </is>
      </c>
      <c r="E593" s="5" t="n">
        <v>25000000</v>
      </c>
      <c r="F593" s="4" t="inlineStr">
        <is>
          <t>[24],[25],[39]</t>
        </is>
      </c>
      <c r="G593" s="4" t="inlineStr">
        <is>
          <t xml:space="preserve"> </t>
        </is>
      </c>
    </row>
    <row r="594">
      <c r="A594" s="4" t="inlineStr">
        <is>
          <t>Amortized Cost</t>
        </is>
      </c>
      <c r="C594" s="6" t="n">
        <v>37836</v>
      </c>
      <c r="D594" s="4" t="inlineStr">
        <is>
          <t>[2],[18],[19]</t>
        </is>
      </c>
      <c r="E594" s="6" t="n">
        <v>25250</v>
      </c>
      <c r="F594" s="4" t="inlineStr">
        <is>
          <t>[24],[25],[39]</t>
        </is>
      </c>
      <c r="G594" s="4" t="inlineStr">
        <is>
          <t xml:space="preserve"> </t>
        </is>
      </c>
    </row>
    <row r="595">
      <c r="A595" s="4" t="inlineStr">
        <is>
          <t>Fair Value</t>
        </is>
      </c>
      <c r="C595" s="6" t="n">
        <v>38313</v>
      </c>
      <c r="D595" s="4" t="inlineStr">
        <is>
          <t>[2],[18],[19]</t>
        </is>
      </c>
      <c r="E595" s="6" t="n">
        <v>25384</v>
      </c>
      <c r="F595" s="4" t="inlineStr">
        <is>
          <t>[24],[25],[39]</t>
        </is>
      </c>
      <c r="G595" s="4" t="inlineStr">
        <is>
          <t xml:space="preserve"> </t>
        </is>
      </c>
    </row>
    <row r="596">
      <c r="A596" s="4" t="inlineStr">
        <is>
          <t>Percentage of Net Assets</t>
        </is>
      </c>
      <c r="C596" s="9" t="n">
        <v>0.02</v>
      </c>
      <c r="D596" s="4" t="inlineStr">
        <is>
          <t>[2],[18],[19]</t>
        </is>
      </c>
      <c r="E596" s="8" t="n">
        <v>0.014</v>
      </c>
      <c r="F596" s="4" t="inlineStr">
        <is>
          <t>[24],[25],[39]</t>
        </is>
      </c>
      <c r="G596" s="4" t="inlineStr">
        <is>
          <t xml:space="preserve"> </t>
        </is>
      </c>
    </row>
    <row r="597">
      <c r="A597" s="4" t="inlineStr">
        <is>
          <t>Investment, Identifier [Axis]: Associations, Inc., First lien senior secured delayed draw term loan</t>
        </is>
      </c>
      <c r="C597" s="4" t="inlineStr">
        <is>
          <t xml:space="preserve"> </t>
        </is>
      </c>
      <c r="E597" s="4" t="inlineStr">
        <is>
          <t xml:space="preserve"> </t>
        </is>
      </c>
      <c r="G597" s="4" t="inlineStr">
        <is>
          <t xml:space="preserve"> </t>
        </is>
      </c>
    </row>
    <row r="598">
      <c r="A598" s="3" t="inlineStr">
        <is>
          <t>Schedule of Investments [Line Items]</t>
        </is>
      </c>
      <c r="C598" s="4" t="inlineStr">
        <is>
          <t xml:space="preserve"> </t>
        </is>
      </c>
      <c r="E598" s="4" t="inlineStr">
        <is>
          <t xml:space="preserve"> </t>
        </is>
      </c>
      <c r="G598" s="4" t="inlineStr">
        <is>
          <t xml:space="preserve"> </t>
        </is>
      </c>
    </row>
    <row r="599">
      <c r="A599" s="4" t="inlineStr">
        <is>
          <t>Interest</t>
        </is>
      </c>
      <c r="C599" s="8" t="n">
        <v>0.065</v>
      </c>
      <c r="D599" s="4" t="inlineStr">
        <is>
          <t>[1],[2],[21],[27],[32]</t>
        </is>
      </c>
      <c r="E599" s="8" t="n">
        <v>0.065</v>
      </c>
      <c r="F599" s="4" t="inlineStr">
        <is>
          <t>[23],[24],[28],[34],[36]</t>
        </is>
      </c>
      <c r="G599" s="4" t="inlineStr">
        <is>
          <t xml:space="preserve"> </t>
        </is>
      </c>
    </row>
    <row r="600">
      <c r="A600" s="4" t="inlineStr">
        <is>
          <t>Interest, PIK</t>
        </is>
      </c>
      <c r="C600" s="8" t="n">
        <v>0.025</v>
      </c>
      <c r="D600" s="4" t="inlineStr">
        <is>
          <t>[1],[2],[21],[27],[32]</t>
        </is>
      </c>
      <c r="E600" s="8" t="n">
        <v>0.025</v>
      </c>
      <c r="F600" s="4" t="inlineStr">
        <is>
          <t>[23],[24],[28],[34],[36]</t>
        </is>
      </c>
      <c r="G600" s="4" t="inlineStr">
        <is>
          <t xml:space="preserve"> </t>
        </is>
      </c>
    </row>
    <row r="601">
      <c r="A601" s="4" t="inlineStr">
        <is>
          <t>Par / Units</t>
        </is>
      </c>
      <c r="C601" s="6" t="n">
        <v>254</v>
      </c>
      <c r="D601" s="4" t="inlineStr">
        <is>
          <t>[1],[2],[21],[27],[32]</t>
        </is>
      </c>
      <c r="E601" s="6" t="n">
        <v>24</v>
      </c>
      <c r="F601" s="4" t="inlineStr">
        <is>
          <t>[23],[24],[28],[34],[36]</t>
        </is>
      </c>
      <c r="G601" s="4" t="inlineStr">
        <is>
          <t xml:space="preserve"> </t>
        </is>
      </c>
    </row>
    <row r="602">
      <c r="A602" s="4" t="inlineStr">
        <is>
          <t>Amortized Cost</t>
        </is>
      </c>
      <c r="C602" s="5" t="n">
        <v>252</v>
      </c>
      <c r="D602" s="4" t="inlineStr">
        <is>
          <t>[1],[2],[21],[27],[32]</t>
        </is>
      </c>
      <c r="E602" s="5" t="n">
        <v>21</v>
      </c>
      <c r="F602" s="4" t="inlineStr">
        <is>
          <t>[23],[24],[28],[34],[36]</t>
        </is>
      </c>
      <c r="G602" s="4" t="inlineStr">
        <is>
          <t xml:space="preserve"> </t>
        </is>
      </c>
    </row>
    <row r="603">
      <c r="A603" s="4" t="inlineStr">
        <is>
          <t>Fair Value</t>
        </is>
      </c>
      <c r="C603" s="6" t="n">
        <v>252</v>
      </c>
      <c r="D603" s="4" t="inlineStr">
        <is>
          <t>[1],[2],[21],[27],[32]</t>
        </is>
      </c>
      <c r="E603" s="6" t="n">
        <v>25</v>
      </c>
      <c r="F603" s="4" t="inlineStr">
        <is>
          <t>[23],[24],[28],[34],[36]</t>
        </is>
      </c>
      <c r="G603" s="4" t="inlineStr">
        <is>
          <t xml:space="preserve"> </t>
        </is>
      </c>
    </row>
    <row r="604">
      <c r="A604" s="4" t="inlineStr">
        <is>
          <t>Percentage of Net Assets</t>
        </is>
      </c>
      <c r="C604" s="9" t="n">
        <v>0</v>
      </c>
      <c r="D604" s="4" t="inlineStr">
        <is>
          <t>[1],[2],[21],[27],[32]</t>
        </is>
      </c>
      <c r="E604" s="9" t="n">
        <v>0</v>
      </c>
      <c r="F604" s="4" t="inlineStr">
        <is>
          <t>[23],[24],[28],[34],[36]</t>
        </is>
      </c>
      <c r="G604" s="4" t="inlineStr">
        <is>
          <t xml:space="preserve"> </t>
        </is>
      </c>
    </row>
    <row r="605">
      <c r="A605" s="4" t="inlineStr">
        <is>
          <t>Investment, Identifier [Axis]: Associations, Inc., First lien senior secured loan</t>
        </is>
      </c>
      <c r="C605" s="4" t="inlineStr">
        <is>
          <t xml:space="preserve"> </t>
        </is>
      </c>
      <c r="E605" s="4" t="inlineStr">
        <is>
          <t xml:space="preserve"> </t>
        </is>
      </c>
      <c r="G605" s="4" t="inlineStr">
        <is>
          <t xml:space="preserve"> </t>
        </is>
      </c>
    </row>
    <row r="606">
      <c r="A606" s="3" t="inlineStr">
        <is>
          <t>Schedule of Investments [Line Items]</t>
        </is>
      </c>
      <c r="C606" s="4" t="inlineStr">
        <is>
          <t xml:space="preserve"> </t>
        </is>
      </c>
      <c r="E606" s="4" t="inlineStr">
        <is>
          <t xml:space="preserve"> </t>
        </is>
      </c>
      <c r="G606" s="4" t="inlineStr">
        <is>
          <t xml:space="preserve"> </t>
        </is>
      </c>
    </row>
    <row r="607">
      <c r="A607" s="4" t="inlineStr">
        <is>
          <t>Interest</t>
        </is>
      </c>
      <c r="C607" s="8" t="n">
        <v>0.065</v>
      </c>
      <c r="D607" s="4" t="inlineStr">
        <is>
          <t>[1],[2],[27]</t>
        </is>
      </c>
      <c r="E607" s="8" t="n">
        <v>0.065</v>
      </c>
      <c r="F607" s="4" t="inlineStr">
        <is>
          <t>[24],[28],[36]</t>
        </is>
      </c>
      <c r="G607" s="4" t="inlineStr">
        <is>
          <t xml:space="preserve"> </t>
        </is>
      </c>
    </row>
    <row r="608">
      <c r="A608" s="4" t="inlineStr">
        <is>
          <t>Interest, PIK</t>
        </is>
      </c>
      <c r="C608" s="8" t="n">
        <v>0.025</v>
      </c>
      <c r="D608" s="4" t="inlineStr">
        <is>
          <t>[1],[2],[27]</t>
        </is>
      </c>
      <c r="E608" s="8" t="n">
        <v>0.025</v>
      </c>
      <c r="F608" s="4" t="inlineStr">
        <is>
          <t>[24],[28],[36]</t>
        </is>
      </c>
      <c r="G608" s="4" t="inlineStr">
        <is>
          <t xml:space="preserve"> </t>
        </is>
      </c>
    </row>
    <row r="609">
      <c r="A609" s="4" t="inlineStr">
        <is>
          <t>Par / Units</t>
        </is>
      </c>
      <c r="C609" s="6" t="n">
        <v>83953</v>
      </c>
      <c r="D609" s="4" t="inlineStr">
        <is>
          <t>[1],[2],[27]</t>
        </is>
      </c>
      <c r="E609" s="6" t="n">
        <v>82377</v>
      </c>
      <c r="F609" s="4" t="inlineStr">
        <is>
          <t>[24],[28],[36]</t>
        </is>
      </c>
      <c r="G609" s="4" t="inlineStr">
        <is>
          <t xml:space="preserve"> </t>
        </is>
      </c>
    </row>
    <row r="610">
      <c r="A610" s="4" t="inlineStr">
        <is>
          <t>Amortized Cost</t>
        </is>
      </c>
      <c r="C610" s="5" t="n">
        <v>83181</v>
      </c>
      <c r="D610" s="4" t="inlineStr">
        <is>
          <t>[1],[2],[27]</t>
        </is>
      </c>
      <c r="E610" s="5" t="n">
        <v>81466</v>
      </c>
      <c r="F610" s="4" t="inlineStr">
        <is>
          <t>[24],[28],[36]</t>
        </is>
      </c>
      <c r="G610" s="4" t="inlineStr">
        <is>
          <t xml:space="preserve"> </t>
        </is>
      </c>
    </row>
    <row r="611">
      <c r="A611" s="4" t="inlineStr">
        <is>
          <t>Fair Value</t>
        </is>
      </c>
      <c r="C611" s="6" t="n">
        <v>83324</v>
      </c>
      <c r="D611" s="4" t="inlineStr">
        <is>
          <t>[1],[2],[27]</t>
        </is>
      </c>
      <c r="E611" s="6" t="n">
        <v>82172</v>
      </c>
      <c r="F611" s="4" t="inlineStr">
        <is>
          <t>[24],[28],[36]</t>
        </is>
      </c>
      <c r="G611" s="4" t="inlineStr">
        <is>
          <t xml:space="preserve"> </t>
        </is>
      </c>
    </row>
    <row r="612">
      <c r="A612" s="4" t="inlineStr">
        <is>
          <t>Percentage of Net Assets</t>
        </is>
      </c>
      <c r="C612" s="8" t="n">
        <v>0.044</v>
      </c>
      <c r="D612" s="4" t="inlineStr">
        <is>
          <t>[1],[2],[27]</t>
        </is>
      </c>
      <c r="E612" s="8" t="n">
        <v>0.045</v>
      </c>
      <c r="F612" s="4" t="inlineStr">
        <is>
          <t>[24],[28],[36]</t>
        </is>
      </c>
      <c r="G612" s="4" t="inlineStr">
        <is>
          <t xml:space="preserve"> </t>
        </is>
      </c>
    </row>
    <row r="613">
      <c r="A613" s="4" t="inlineStr">
        <is>
          <t>Investment, Identifier [Axis]: Associations, Inc., First lien senior secured revolving loan</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terest</t>
        </is>
      </c>
      <c r="C615" s="8" t="n">
        <v>0.065</v>
      </c>
      <c r="D615" s="4" t="inlineStr">
        <is>
          <t>[1],[2],[21],[30]</t>
        </is>
      </c>
      <c r="E615" s="8" t="n">
        <v>0.065</v>
      </c>
      <c r="F615" s="4" t="inlineStr">
        <is>
          <t>[23],[24],[28],[37]</t>
        </is>
      </c>
      <c r="G615" s="4" t="inlineStr">
        <is>
          <t xml:space="preserve"> </t>
        </is>
      </c>
    </row>
    <row r="616">
      <c r="A616" s="4" t="inlineStr">
        <is>
          <t>Par / Units</t>
        </is>
      </c>
      <c r="C616" s="6" t="n">
        <v>0</v>
      </c>
      <c r="D616" s="4" t="inlineStr">
        <is>
          <t>[1],[2],[21],[30]</t>
        </is>
      </c>
      <c r="E616" s="6" t="n">
        <v>0</v>
      </c>
      <c r="F616" s="4" t="inlineStr">
        <is>
          <t>[23],[24],[28],[37]</t>
        </is>
      </c>
      <c r="G616" s="4" t="inlineStr">
        <is>
          <t xml:space="preserve"> </t>
        </is>
      </c>
    </row>
    <row r="617">
      <c r="A617" s="4" t="inlineStr">
        <is>
          <t>Amortized Cost</t>
        </is>
      </c>
      <c r="C617" s="5" t="n">
        <v>-44</v>
      </c>
      <c r="D617" s="4" t="inlineStr">
        <is>
          <t>[1],[2],[21],[30]</t>
        </is>
      </c>
      <c r="E617" s="5" t="n">
        <v>-53</v>
      </c>
      <c r="F617" s="4" t="inlineStr">
        <is>
          <t>[23],[24],[28],[37]</t>
        </is>
      </c>
      <c r="G617" s="4" t="inlineStr">
        <is>
          <t xml:space="preserve"> </t>
        </is>
      </c>
    </row>
    <row r="618">
      <c r="A618" s="4" t="inlineStr">
        <is>
          <t>Fair Value</t>
        </is>
      </c>
      <c r="C618" s="6" t="n">
        <v>-40</v>
      </c>
      <c r="D618" s="4" t="inlineStr">
        <is>
          <t>[1],[2],[21],[30]</t>
        </is>
      </c>
      <c r="E618" s="6" t="n">
        <v>-13</v>
      </c>
      <c r="F618" s="4" t="inlineStr">
        <is>
          <t>[23],[24],[28],[37]</t>
        </is>
      </c>
      <c r="G618" s="4" t="inlineStr">
        <is>
          <t xml:space="preserve"> </t>
        </is>
      </c>
    </row>
    <row r="619">
      <c r="A619" s="4" t="inlineStr">
        <is>
          <t>Percentage of Net Assets</t>
        </is>
      </c>
      <c r="C619" s="9" t="n">
        <v>0</v>
      </c>
      <c r="D619" s="4" t="inlineStr">
        <is>
          <t>[1],[2],[21],[30]</t>
        </is>
      </c>
      <c r="E619" s="9" t="n">
        <v>0</v>
      </c>
      <c r="F619" s="4" t="inlineStr">
        <is>
          <t>[23],[24],[28],[37]</t>
        </is>
      </c>
      <c r="G619" s="4" t="inlineStr">
        <is>
          <t xml:space="preserve"> </t>
        </is>
      </c>
    </row>
    <row r="620">
      <c r="A620" s="4" t="inlineStr">
        <is>
          <t>Investment, Identifier [Axis]: Asurion, LLC, Second lien senior secured loan 1</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terest</t>
        </is>
      </c>
      <c r="C622" s="8" t="n">
        <v>0.0525</v>
      </c>
      <c r="D622" s="4" t="inlineStr">
        <is>
          <t>[1],[2],[3],[40]</t>
        </is>
      </c>
      <c r="E622" s="8" t="n">
        <v>0.0525</v>
      </c>
      <c r="F622" s="4" t="inlineStr">
        <is>
          <t>[24],[28],[41],[47]</t>
        </is>
      </c>
      <c r="G622" s="4" t="inlineStr">
        <is>
          <t xml:space="preserve"> </t>
        </is>
      </c>
    </row>
    <row r="623">
      <c r="A623" s="4" t="inlineStr">
        <is>
          <t>Par / Units</t>
        </is>
      </c>
      <c r="C623" s="6" t="n">
        <v>5000</v>
      </c>
      <c r="D623" s="4" t="inlineStr">
        <is>
          <t>[1],[2],[3],[40]</t>
        </is>
      </c>
      <c r="E623" s="6" t="n">
        <v>5000</v>
      </c>
      <c r="F623" s="4" t="inlineStr">
        <is>
          <t>[24],[28],[41],[47]</t>
        </is>
      </c>
      <c r="G623" s="4" t="inlineStr">
        <is>
          <t xml:space="preserve"> </t>
        </is>
      </c>
    </row>
    <row r="624">
      <c r="A624" s="4" t="inlineStr">
        <is>
          <t>Amortized Cost</t>
        </is>
      </c>
      <c r="C624" s="5" t="n">
        <v>5000</v>
      </c>
      <c r="D624" s="4" t="inlineStr">
        <is>
          <t>[1],[2],[3],[40]</t>
        </is>
      </c>
      <c r="E624" s="5" t="n">
        <v>5000</v>
      </c>
      <c r="F624" s="4" t="inlineStr">
        <is>
          <t>[24],[28],[41],[47]</t>
        </is>
      </c>
      <c r="G624" s="4" t="inlineStr">
        <is>
          <t xml:space="preserve"> </t>
        </is>
      </c>
    </row>
    <row r="625">
      <c r="A625" s="4" t="inlineStr">
        <is>
          <t>Fair Value</t>
        </is>
      </c>
      <c r="C625" s="6" t="n">
        <v>4490</v>
      </c>
      <c r="D625" s="4" t="inlineStr">
        <is>
          <t>[1],[2],[3],[40]</t>
        </is>
      </c>
      <c r="E625" s="6" t="n">
        <v>3875</v>
      </c>
      <c r="F625" s="4" t="inlineStr">
        <is>
          <t>[24],[28],[41],[47]</t>
        </is>
      </c>
      <c r="G625" s="4" t="inlineStr">
        <is>
          <t xml:space="preserve"> </t>
        </is>
      </c>
    </row>
    <row r="626">
      <c r="A626" s="4" t="inlineStr">
        <is>
          <t>Percentage of Net Assets</t>
        </is>
      </c>
      <c r="C626" s="8" t="n">
        <v>0.002</v>
      </c>
      <c r="D626" s="4" t="inlineStr">
        <is>
          <t>[1],[2],[3],[40]</t>
        </is>
      </c>
      <c r="E626" s="8" t="n">
        <v>0.002</v>
      </c>
      <c r="F626" s="4" t="inlineStr">
        <is>
          <t>[24],[28],[41],[47]</t>
        </is>
      </c>
      <c r="G626" s="4" t="inlineStr">
        <is>
          <t xml:space="preserve"> </t>
        </is>
      </c>
    </row>
    <row r="627">
      <c r="A627" s="4" t="inlineStr">
        <is>
          <t>Investment, Identifier [Axis]: Asurion, LLC, Second lien senior secured loan 2</t>
        </is>
      </c>
      <c r="C627" s="4" t="inlineStr">
        <is>
          <t xml:space="preserve"> </t>
        </is>
      </c>
      <c r="E627" s="4" t="inlineStr">
        <is>
          <t xml:space="preserve"> </t>
        </is>
      </c>
      <c r="G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row>
    <row r="629">
      <c r="A629" s="4" t="inlineStr">
        <is>
          <t>Interest</t>
        </is>
      </c>
      <c r="C629" s="8" t="n">
        <v>0.0525</v>
      </c>
      <c r="D629" s="4" t="inlineStr">
        <is>
          <t>[1],[2],[3],[40]</t>
        </is>
      </c>
      <c r="E629" s="8" t="n">
        <v>0.0525</v>
      </c>
      <c r="F629" s="4" t="inlineStr">
        <is>
          <t>[24],[28],[41],[47]</t>
        </is>
      </c>
      <c r="G629" s="4" t="inlineStr">
        <is>
          <t xml:space="preserve"> </t>
        </is>
      </c>
    </row>
    <row r="630">
      <c r="A630" s="4" t="inlineStr">
        <is>
          <t>Par / Units</t>
        </is>
      </c>
      <c r="C630" s="6" t="n">
        <v>15000</v>
      </c>
      <c r="D630" s="4" t="inlineStr">
        <is>
          <t>[1],[2],[3],[40]</t>
        </is>
      </c>
      <c r="E630" s="6" t="n">
        <v>15000</v>
      </c>
      <c r="F630" s="4" t="inlineStr">
        <is>
          <t>[24],[28],[41],[47]</t>
        </is>
      </c>
      <c r="G630" s="4" t="inlineStr">
        <is>
          <t xml:space="preserve"> </t>
        </is>
      </c>
    </row>
    <row r="631">
      <c r="A631" s="4" t="inlineStr">
        <is>
          <t>Amortized Cost</t>
        </is>
      </c>
      <c r="C631" s="5" t="n">
        <v>14886</v>
      </c>
      <c r="D631" s="4" t="inlineStr">
        <is>
          <t>[1],[2],[3],[40]</t>
        </is>
      </c>
      <c r="E631" s="5" t="n">
        <v>14874</v>
      </c>
      <c r="F631" s="4" t="inlineStr">
        <is>
          <t>[24],[28],[41],[47]</t>
        </is>
      </c>
      <c r="G631" s="4" t="inlineStr">
        <is>
          <t xml:space="preserve"> </t>
        </is>
      </c>
    </row>
    <row r="632">
      <c r="A632" s="4" t="inlineStr">
        <is>
          <t>Fair Value</t>
        </is>
      </c>
      <c r="C632" s="6" t="n">
        <v>13268</v>
      </c>
      <c r="D632" s="4" t="inlineStr">
        <is>
          <t>[1],[2],[3],[40]</t>
        </is>
      </c>
      <c r="E632" s="6" t="n">
        <v>11594</v>
      </c>
      <c r="F632" s="4" t="inlineStr">
        <is>
          <t>[24],[28],[41],[47]</t>
        </is>
      </c>
      <c r="G632" s="4" t="inlineStr">
        <is>
          <t xml:space="preserve"> </t>
        </is>
      </c>
    </row>
    <row r="633">
      <c r="A633" s="4" t="inlineStr">
        <is>
          <t>Percentage of Net Assets</t>
        </is>
      </c>
      <c r="C633" s="8" t="n">
        <v>0.007</v>
      </c>
      <c r="D633" s="4" t="inlineStr">
        <is>
          <t>[1],[2],[3],[40]</t>
        </is>
      </c>
      <c r="E633" s="8" t="n">
        <v>0.006</v>
      </c>
      <c r="F633" s="4" t="inlineStr">
        <is>
          <t>[24],[28],[41],[47]</t>
        </is>
      </c>
      <c r="G633" s="4" t="inlineStr">
        <is>
          <t xml:space="preserve"> </t>
        </is>
      </c>
    </row>
    <row r="634">
      <c r="A634" s="4" t="inlineStr">
        <is>
          <t>Investment, Identifier [Axis]: Avalara, Inc., First lien senior secured loan</t>
        </is>
      </c>
      <c r="C634" s="4" t="inlineStr">
        <is>
          <t xml:space="preserve"> </t>
        </is>
      </c>
      <c r="E634" s="4" t="inlineStr">
        <is>
          <t xml:space="preserve"> </t>
        </is>
      </c>
      <c r="G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row>
    <row r="636">
      <c r="A636" s="4" t="inlineStr">
        <is>
          <t>Interest</t>
        </is>
      </c>
      <c r="C636" s="8" t="n">
        <v>0.0725</v>
      </c>
      <c r="D636" s="4" t="inlineStr">
        <is>
          <t>[1],[2],[27]</t>
        </is>
      </c>
      <c r="E636" s="8" t="n">
        <v>0.0725</v>
      </c>
      <c r="F636" s="4" t="inlineStr">
        <is>
          <t>[24],[28],[36]</t>
        </is>
      </c>
      <c r="G636" s="4" t="inlineStr">
        <is>
          <t xml:space="preserve"> </t>
        </is>
      </c>
    </row>
    <row r="637">
      <c r="A637" s="4" t="inlineStr">
        <is>
          <t>Par / Units</t>
        </is>
      </c>
      <c r="C637" s="6" t="n">
        <v>27273</v>
      </c>
      <c r="D637" s="4" t="inlineStr">
        <is>
          <t>[1],[2],[27]</t>
        </is>
      </c>
      <c r="E637" s="6" t="n">
        <v>27273</v>
      </c>
      <c r="F637" s="4" t="inlineStr">
        <is>
          <t>[24],[28],[36]</t>
        </is>
      </c>
      <c r="G637" s="4" t="inlineStr">
        <is>
          <t xml:space="preserve"> </t>
        </is>
      </c>
    </row>
    <row r="638">
      <c r="A638" s="4" t="inlineStr">
        <is>
          <t>Amortized Cost</t>
        </is>
      </c>
      <c r="C638" s="5" t="n">
        <v>26911</v>
      </c>
      <c r="D638" s="4" t="inlineStr">
        <is>
          <t>[1],[2],[27]</t>
        </is>
      </c>
      <c r="E638" s="5" t="n">
        <v>26874</v>
      </c>
      <c r="F638" s="4" t="inlineStr">
        <is>
          <t>[24],[28],[36]</t>
        </is>
      </c>
      <c r="G638" s="4" t="inlineStr">
        <is>
          <t xml:space="preserve"> </t>
        </is>
      </c>
    </row>
    <row r="639">
      <c r="A639" s="4" t="inlineStr">
        <is>
          <t>Fair Value</t>
        </is>
      </c>
      <c r="C639" s="6" t="n">
        <v>27136</v>
      </c>
      <c r="D639" s="4" t="inlineStr">
        <is>
          <t>[1],[2],[27]</t>
        </is>
      </c>
      <c r="E639" s="6" t="n">
        <v>26864</v>
      </c>
      <c r="F639" s="4" t="inlineStr">
        <is>
          <t>[24],[28],[36]</t>
        </is>
      </c>
      <c r="G639" s="4" t="inlineStr">
        <is>
          <t xml:space="preserve"> </t>
        </is>
      </c>
    </row>
    <row r="640">
      <c r="A640" s="4" t="inlineStr">
        <is>
          <t>Percentage of Net Assets</t>
        </is>
      </c>
      <c r="C640" s="8" t="n">
        <v>0.014</v>
      </c>
      <c r="D640" s="4" t="inlineStr">
        <is>
          <t>[1],[2],[27]</t>
        </is>
      </c>
      <c r="E640" s="8" t="n">
        <v>0.015</v>
      </c>
      <c r="F640" s="4" t="inlineStr">
        <is>
          <t>[24],[28],[36]</t>
        </is>
      </c>
      <c r="G640" s="4" t="inlineStr">
        <is>
          <t xml:space="preserve"> </t>
        </is>
      </c>
    </row>
    <row r="641">
      <c r="A641" s="4" t="inlineStr">
        <is>
          <t>Investment, Identifier [Axis]: Avalara, Inc., First lien senior secured revolving loan</t>
        </is>
      </c>
      <c r="C641" s="4" t="inlineStr">
        <is>
          <t xml:space="preserve"> </t>
        </is>
      </c>
      <c r="E641" s="4" t="inlineStr">
        <is>
          <t xml:space="preserve"> </t>
        </is>
      </c>
      <c r="G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row>
    <row r="643">
      <c r="A643" s="4" t="inlineStr">
        <is>
          <t>Interest</t>
        </is>
      </c>
      <c r="C643" s="8" t="n">
        <v>0.0725</v>
      </c>
      <c r="D643" s="4" t="inlineStr">
        <is>
          <t>[1],[2],[21],[30]</t>
        </is>
      </c>
      <c r="E643" s="8" t="n">
        <v>0.0725</v>
      </c>
      <c r="F643" s="4" t="inlineStr">
        <is>
          <t>[23],[24],[28],[37]</t>
        </is>
      </c>
      <c r="G643" s="4" t="inlineStr">
        <is>
          <t xml:space="preserve"> </t>
        </is>
      </c>
    </row>
    <row r="644">
      <c r="A644" s="4" t="inlineStr">
        <is>
          <t>Par / Units</t>
        </is>
      </c>
      <c r="C644" s="6" t="n">
        <v>0</v>
      </c>
      <c r="D644" s="4" t="inlineStr">
        <is>
          <t>[1],[2],[21],[30]</t>
        </is>
      </c>
      <c r="E644" s="6" t="n">
        <v>0</v>
      </c>
      <c r="F644" s="4" t="inlineStr">
        <is>
          <t>[23],[24],[28],[37]</t>
        </is>
      </c>
      <c r="G644" s="4" t="inlineStr">
        <is>
          <t xml:space="preserve"> </t>
        </is>
      </c>
    </row>
    <row r="645">
      <c r="A645" s="4" t="inlineStr">
        <is>
          <t>Amortized Cost</t>
        </is>
      </c>
      <c r="C645" s="5" t="n">
        <v>-34</v>
      </c>
      <c r="D645" s="4" t="inlineStr">
        <is>
          <t>[1],[2],[21],[30]</t>
        </is>
      </c>
      <c r="E645" s="5" t="n">
        <v>-40</v>
      </c>
      <c r="F645" s="4" t="inlineStr">
        <is>
          <t>[23],[24],[28],[37]</t>
        </is>
      </c>
      <c r="G645" s="4" t="inlineStr">
        <is>
          <t xml:space="preserve"> </t>
        </is>
      </c>
    </row>
    <row r="646">
      <c r="A646" s="4" t="inlineStr">
        <is>
          <t>Fair Value</t>
        </is>
      </c>
      <c r="C646" s="6" t="n">
        <v>-14</v>
      </c>
      <c r="D646" s="4" t="inlineStr">
        <is>
          <t>[1],[2],[21],[30]</t>
        </is>
      </c>
      <c r="E646" s="6" t="n">
        <v>-41</v>
      </c>
      <c r="F646" s="4" t="inlineStr">
        <is>
          <t>[23],[24],[28],[37]</t>
        </is>
      </c>
      <c r="G646" s="4" t="inlineStr">
        <is>
          <t xml:space="preserve"> </t>
        </is>
      </c>
    </row>
    <row r="647">
      <c r="A647" s="4" t="inlineStr">
        <is>
          <t>Percentage of Net Assets</t>
        </is>
      </c>
      <c r="C647" s="9" t="n">
        <v>0</v>
      </c>
      <c r="D647" s="4" t="inlineStr">
        <is>
          <t>[1],[2],[21],[30]</t>
        </is>
      </c>
      <c r="E647" s="9" t="n">
        <v>0</v>
      </c>
      <c r="F647" s="4" t="inlineStr">
        <is>
          <t>[23],[24],[28],[37]</t>
        </is>
      </c>
      <c r="G647" s="4" t="inlineStr">
        <is>
          <t xml:space="preserve"> </t>
        </is>
      </c>
    </row>
    <row r="648">
      <c r="A648" s="4" t="inlineStr">
        <is>
          <t>Investment, Identifier [Axis]: AxiomSL Group, Inc., First lien senior secured delayed draw term loan</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terest</t>
        </is>
      </c>
      <c r="B650" s="4" t="inlineStr">
        <is>
          <t>[23],[24],[28],[34],[37]</t>
        </is>
      </c>
      <c r="C650" s="4" t="inlineStr">
        <is>
          <t xml:space="preserve"> </t>
        </is>
      </c>
      <c r="E650" s="8" t="n">
        <v>0.0575</v>
      </c>
      <c r="G650" s="4" t="inlineStr">
        <is>
          <t xml:space="preserve"> </t>
        </is>
      </c>
    </row>
    <row r="651">
      <c r="A651" s="4" t="inlineStr">
        <is>
          <t>Par / Units</t>
        </is>
      </c>
      <c r="B651" s="4" t="inlineStr">
        <is>
          <t>[23],[24],[28],[34],[37]</t>
        </is>
      </c>
      <c r="C651" s="4" t="inlineStr">
        <is>
          <t xml:space="preserve"> </t>
        </is>
      </c>
      <c r="E651" s="6" t="n">
        <v>0</v>
      </c>
      <c r="G651" s="4" t="inlineStr">
        <is>
          <t xml:space="preserve"> </t>
        </is>
      </c>
    </row>
    <row r="652">
      <c r="A652" s="4" t="inlineStr">
        <is>
          <t>Amortized Cost</t>
        </is>
      </c>
      <c r="B652" s="4" t="inlineStr">
        <is>
          <t>[23],[24],[28],[34],[37]</t>
        </is>
      </c>
      <c r="C652" s="4" t="inlineStr">
        <is>
          <t xml:space="preserve"> </t>
        </is>
      </c>
      <c r="E652" s="5" t="n">
        <v>-7</v>
      </c>
      <c r="G652" s="4" t="inlineStr">
        <is>
          <t xml:space="preserve"> </t>
        </is>
      </c>
    </row>
    <row r="653">
      <c r="A653" s="4" t="inlineStr">
        <is>
          <t>Fair Value</t>
        </is>
      </c>
      <c r="B653" s="4" t="inlineStr">
        <is>
          <t>[23],[24],[28],[34],[37]</t>
        </is>
      </c>
      <c r="C653" s="4" t="inlineStr">
        <is>
          <t xml:space="preserve"> </t>
        </is>
      </c>
      <c r="E653" s="6" t="n">
        <v>-9</v>
      </c>
      <c r="G653" s="4" t="inlineStr">
        <is>
          <t xml:space="preserve"> </t>
        </is>
      </c>
    </row>
    <row r="654">
      <c r="A654" s="4" t="inlineStr">
        <is>
          <t>Percentage of Net Assets</t>
        </is>
      </c>
      <c r="B654" s="4" t="inlineStr">
        <is>
          <t>[23],[24],[28],[34],[37]</t>
        </is>
      </c>
      <c r="C654" s="4" t="inlineStr">
        <is>
          <t xml:space="preserve"> </t>
        </is>
      </c>
      <c r="E654" s="9" t="n">
        <v>0</v>
      </c>
      <c r="G654" s="4" t="inlineStr">
        <is>
          <t xml:space="preserve"> </t>
        </is>
      </c>
    </row>
    <row r="655">
      <c r="A655" s="4" t="inlineStr">
        <is>
          <t>Investment, Identifier [Axis]: AxiomSL Group, Inc., First lien senior secured loan</t>
        </is>
      </c>
      <c r="C655" s="4" t="inlineStr">
        <is>
          <t xml:space="preserve"> </t>
        </is>
      </c>
      <c r="E655" s="4" t="inlineStr">
        <is>
          <t xml:space="preserve"> </t>
        </is>
      </c>
      <c r="G655" s="4" t="inlineStr">
        <is>
          <t xml:space="preserve"> </t>
        </is>
      </c>
    </row>
    <row r="656">
      <c r="A656" s="3" t="inlineStr">
        <is>
          <t>Schedule of Investments [Line Items]</t>
        </is>
      </c>
      <c r="C656" s="4" t="inlineStr">
        <is>
          <t xml:space="preserve"> </t>
        </is>
      </c>
      <c r="E656" s="4" t="inlineStr">
        <is>
          <t xml:space="preserve"> </t>
        </is>
      </c>
      <c r="G656" s="4" t="inlineStr">
        <is>
          <t xml:space="preserve"> </t>
        </is>
      </c>
    </row>
    <row r="657">
      <c r="A657" s="4" t="inlineStr">
        <is>
          <t>Interest</t>
        </is>
      </c>
      <c r="B657" s="4" t="inlineStr">
        <is>
          <t>[24],[28],[47]</t>
        </is>
      </c>
      <c r="C657" s="4" t="inlineStr">
        <is>
          <t xml:space="preserve"> </t>
        </is>
      </c>
      <c r="E657" s="8" t="n">
        <v>0.0575</v>
      </c>
      <c r="G657" s="4" t="inlineStr">
        <is>
          <t xml:space="preserve"> </t>
        </is>
      </c>
    </row>
    <row r="658">
      <c r="A658" s="4" t="inlineStr">
        <is>
          <t>Par / Units</t>
        </is>
      </c>
      <c r="B658" s="4" t="inlineStr">
        <is>
          <t>[24],[28],[47]</t>
        </is>
      </c>
      <c r="C658" s="4" t="inlineStr">
        <is>
          <t xml:space="preserve"> </t>
        </is>
      </c>
      <c r="E658" s="6" t="n">
        <v>45527</v>
      </c>
      <c r="G658" s="4" t="inlineStr">
        <is>
          <t xml:space="preserve"> </t>
        </is>
      </c>
    </row>
    <row r="659">
      <c r="A659" s="4" t="inlineStr">
        <is>
          <t>Amortized Cost</t>
        </is>
      </c>
      <c r="B659" s="4" t="inlineStr">
        <is>
          <t>[24],[28],[47]</t>
        </is>
      </c>
      <c r="C659" s="4" t="inlineStr">
        <is>
          <t xml:space="preserve"> </t>
        </is>
      </c>
      <c r="E659" s="5" t="n">
        <v>45101</v>
      </c>
      <c r="G659" s="4" t="inlineStr">
        <is>
          <t xml:space="preserve"> </t>
        </is>
      </c>
    </row>
    <row r="660">
      <c r="A660" s="4" t="inlineStr">
        <is>
          <t>Fair Value</t>
        </is>
      </c>
      <c r="B660" s="4" t="inlineStr">
        <is>
          <t>[24],[28],[47]</t>
        </is>
      </c>
      <c r="C660" s="4" t="inlineStr">
        <is>
          <t xml:space="preserve"> </t>
        </is>
      </c>
      <c r="E660" s="6" t="n">
        <v>44843</v>
      </c>
      <c r="G660" s="4" t="inlineStr">
        <is>
          <t xml:space="preserve"> </t>
        </is>
      </c>
    </row>
    <row r="661">
      <c r="A661" s="4" t="inlineStr">
        <is>
          <t>Percentage of Net Assets</t>
        </is>
      </c>
      <c r="B661" s="4" t="inlineStr">
        <is>
          <t>[24],[28],[47]</t>
        </is>
      </c>
      <c r="C661" s="4" t="inlineStr">
        <is>
          <t xml:space="preserve"> </t>
        </is>
      </c>
      <c r="E661" s="8" t="n">
        <v>0.025</v>
      </c>
      <c r="G661" s="4" t="inlineStr">
        <is>
          <t xml:space="preserve"> </t>
        </is>
      </c>
    </row>
    <row r="662">
      <c r="A662" s="4" t="inlineStr">
        <is>
          <t>Investment, Identifier [Axis]: AxiomSL Group, Inc., First lien senior secured revolving loan</t>
        </is>
      </c>
      <c r="C662" s="4" t="inlineStr">
        <is>
          <t xml:space="preserve"> </t>
        </is>
      </c>
      <c r="E662" s="4" t="inlineStr">
        <is>
          <t xml:space="preserve"> </t>
        </is>
      </c>
      <c r="G662" s="4" t="inlineStr">
        <is>
          <t xml:space="preserve"> </t>
        </is>
      </c>
    </row>
    <row r="663">
      <c r="A663" s="3" t="inlineStr">
        <is>
          <t>Schedule of Investments [Line Items]</t>
        </is>
      </c>
      <c r="C663" s="4" t="inlineStr">
        <is>
          <t xml:space="preserve"> </t>
        </is>
      </c>
      <c r="E663" s="4" t="inlineStr">
        <is>
          <t xml:space="preserve"> </t>
        </is>
      </c>
      <c r="G663" s="4" t="inlineStr">
        <is>
          <t xml:space="preserve"> </t>
        </is>
      </c>
    </row>
    <row r="664">
      <c r="A664" s="4" t="inlineStr">
        <is>
          <t>Interest</t>
        </is>
      </c>
      <c r="B664" s="4" t="inlineStr">
        <is>
          <t>[23],[24],[28],[37]</t>
        </is>
      </c>
      <c r="C664" s="4" t="inlineStr">
        <is>
          <t xml:space="preserve"> </t>
        </is>
      </c>
      <c r="E664" s="8" t="n">
        <v>0.0575</v>
      </c>
      <c r="G664" s="4" t="inlineStr">
        <is>
          <t xml:space="preserve"> </t>
        </is>
      </c>
    </row>
    <row r="665">
      <c r="A665" s="4" t="inlineStr">
        <is>
          <t>Par / Units</t>
        </is>
      </c>
      <c r="B665" s="4" t="inlineStr">
        <is>
          <t>[23],[24],[28],[37]</t>
        </is>
      </c>
      <c r="C665" s="4" t="inlineStr">
        <is>
          <t xml:space="preserve"> </t>
        </is>
      </c>
      <c r="E665" s="6" t="n">
        <v>0</v>
      </c>
      <c r="G665" s="4" t="inlineStr">
        <is>
          <t xml:space="preserve"> </t>
        </is>
      </c>
    </row>
    <row r="666">
      <c r="A666" s="4" t="inlineStr">
        <is>
          <t>Amortized Cost</t>
        </is>
      </c>
      <c r="B666" s="4" t="inlineStr">
        <is>
          <t>[23],[24],[28],[37]</t>
        </is>
      </c>
      <c r="C666" s="4" t="inlineStr">
        <is>
          <t xml:space="preserve"> </t>
        </is>
      </c>
      <c r="E666" s="5" t="n">
        <v>-31</v>
      </c>
      <c r="G666" s="4" t="inlineStr">
        <is>
          <t xml:space="preserve"> </t>
        </is>
      </c>
    </row>
    <row r="667">
      <c r="A667" s="4" t="inlineStr">
        <is>
          <t>Fair Value</t>
        </is>
      </c>
      <c r="B667" s="4" t="inlineStr">
        <is>
          <t>[23],[24],[28],[37]</t>
        </is>
      </c>
      <c r="C667" s="4" t="inlineStr">
        <is>
          <t xml:space="preserve"> </t>
        </is>
      </c>
      <c r="E667" s="6" t="n">
        <v>-60</v>
      </c>
      <c r="G667" s="4" t="inlineStr">
        <is>
          <t xml:space="preserve"> </t>
        </is>
      </c>
    </row>
    <row r="668">
      <c r="A668" s="4" t="inlineStr">
        <is>
          <t>Percentage of Net Assets</t>
        </is>
      </c>
      <c r="B668" s="4" t="inlineStr">
        <is>
          <t>[23],[24],[28],[37]</t>
        </is>
      </c>
      <c r="C668" s="4" t="inlineStr">
        <is>
          <t xml:space="preserve"> </t>
        </is>
      </c>
      <c r="E668" s="9" t="n">
        <v>0</v>
      </c>
      <c r="G668" s="4" t="inlineStr">
        <is>
          <t xml:space="preserve"> </t>
        </is>
      </c>
    </row>
    <row r="669">
      <c r="A669" s="4" t="inlineStr">
        <is>
          <t>Investment, Identifier [Axis]: BCPE Watson (DE) ORML, LP, First lien senior secured loan</t>
        </is>
      </c>
      <c r="C669" s="4" t="inlineStr">
        <is>
          <t xml:space="preserve"> </t>
        </is>
      </c>
      <c r="E669" s="4" t="inlineStr">
        <is>
          <t xml:space="preserve"> </t>
        </is>
      </c>
      <c r="G669" s="4" t="inlineStr">
        <is>
          <t xml:space="preserve"> </t>
        </is>
      </c>
    </row>
    <row r="670">
      <c r="A670" s="3" t="inlineStr">
        <is>
          <t>Schedule of Investments [Line Items]</t>
        </is>
      </c>
      <c r="C670" s="4" t="inlineStr">
        <is>
          <t xml:space="preserve"> </t>
        </is>
      </c>
      <c r="E670" s="4" t="inlineStr">
        <is>
          <t xml:space="preserve"> </t>
        </is>
      </c>
      <c r="G670" s="4" t="inlineStr">
        <is>
          <t xml:space="preserve"> </t>
        </is>
      </c>
    </row>
    <row r="671">
      <c r="A671" s="4" t="inlineStr">
        <is>
          <t>Interest</t>
        </is>
      </c>
      <c r="C671" s="8" t="n">
        <v>0.065</v>
      </c>
      <c r="D671" s="4" t="inlineStr">
        <is>
          <t>[1],[2],[16],[33],[48]</t>
        </is>
      </c>
      <c r="E671" s="8" t="n">
        <v>0.065</v>
      </c>
      <c r="F671" s="4" t="inlineStr">
        <is>
          <t>[24],[26],[28],[35],[49]</t>
        </is>
      </c>
      <c r="G671" s="4" t="inlineStr">
        <is>
          <t xml:space="preserve"> </t>
        </is>
      </c>
    </row>
    <row r="672">
      <c r="A672" s="4" t="inlineStr">
        <is>
          <t>Par / Units</t>
        </is>
      </c>
      <c r="C672" s="6" t="n">
        <v>5000</v>
      </c>
      <c r="D672" s="4" t="inlineStr">
        <is>
          <t>[1],[2],[16],[33],[48]</t>
        </is>
      </c>
      <c r="E672" s="6" t="n">
        <v>5000</v>
      </c>
      <c r="F672" s="4" t="inlineStr">
        <is>
          <t>[24],[26],[28],[35],[49]</t>
        </is>
      </c>
      <c r="G672" s="4" t="inlineStr">
        <is>
          <t xml:space="preserve"> </t>
        </is>
      </c>
    </row>
    <row r="673">
      <c r="A673" s="4" t="inlineStr">
        <is>
          <t>Amortized Cost</t>
        </is>
      </c>
      <c r="C673" s="5" t="n">
        <v>4958</v>
      </c>
      <c r="D673" s="4" t="inlineStr">
        <is>
          <t>[1],[2],[16],[33],[48]</t>
        </is>
      </c>
      <c r="E673" s="5" t="n">
        <v>4953</v>
      </c>
      <c r="F673" s="4" t="inlineStr">
        <is>
          <t>[24],[26],[28],[35],[49]</t>
        </is>
      </c>
      <c r="G673" s="4" t="inlineStr">
        <is>
          <t xml:space="preserve"> </t>
        </is>
      </c>
    </row>
    <row r="674">
      <c r="A674" s="4" t="inlineStr">
        <is>
          <t>Fair Value</t>
        </is>
      </c>
      <c r="C674" s="6" t="n">
        <v>4975</v>
      </c>
      <c r="D674" s="4" t="inlineStr">
        <is>
          <t>[1],[2],[16],[33],[48]</t>
        </is>
      </c>
      <c r="E674" s="6" t="n">
        <v>4950</v>
      </c>
      <c r="F674" s="4" t="inlineStr">
        <is>
          <t>[24],[26],[28],[35],[49]</t>
        </is>
      </c>
      <c r="G674" s="4" t="inlineStr">
        <is>
          <t xml:space="preserve"> </t>
        </is>
      </c>
    </row>
    <row r="675">
      <c r="A675" s="4" t="inlineStr">
        <is>
          <t>Percentage of Net Assets</t>
        </is>
      </c>
      <c r="C675" s="8" t="n">
        <v>0.003</v>
      </c>
      <c r="D675" s="4" t="inlineStr">
        <is>
          <t>[1],[2],[16],[33],[48]</t>
        </is>
      </c>
      <c r="E675" s="8" t="n">
        <v>0.003</v>
      </c>
      <c r="F675" s="4" t="inlineStr">
        <is>
          <t>[24],[26],[28],[35],[49]</t>
        </is>
      </c>
      <c r="G675" s="4" t="inlineStr">
        <is>
          <t xml:space="preserve"> </t>
        </is>
      </c>
    </row>
    <row r="676">
      <c r="A676" s="4" t="inlineStr">
        <is>
          <t>Investment, Identifier [Axis]: BCPE Nucleon (DE) SPV, LP, First lien senior secured loan</t>
        </is>
      </c>
      <c r="C676" s="4" t="inlineStr">
        <is>
          <t xml:space="preserve"> </t>
        </is>
      </c>
      <c r="E676" s="4" t="inlineStr">
        <is>
          <t xml:space="preserve"> </t>
        </is>
      </c>
      <c r="G676" s="4" t="inlineStr">
        <is>
          <t xml:space="preserve"> </t>
        </is>
      </c>
    </row>
    <row r="677">
      <c r="A677" s="3" t="inlineStr">
        <is>
          <t>Schedule of Investments [Line Items]</t>
        </is>
      </c>
      <c r="C677" s="4" t="inlineStr">
        <is>
          <t xml:space="preserve"> </t>
        </is>
      </c>
      <c r="E677" s="4" t="inlineStr">
        <is>
          <t xml:space="preserve"> </t>
        </is>
      </c>
      <c r="G677" s="4" t="inlineStr">
        <is>
          <t xml:space="preserve"> </t>
        </is>
      </c>
    </row>
    <row r="678">
      <c r="A678" s="4" t="inlineStr">
        <is>
          <t>Interest</t>
        </is>
      </c>
      <c r="C678" s="9" t="n">
        <v>0.07000000000000001</v>
      </c>
      <c r="D678" s="4" t="inlineStr">
        <is>
          <t>[1],[2],[16],[33]</t>
        </is>
      </c>
      <c r="E678" s="9" t="n">
        <v>0.07000000000000001</v>
      </c>
      <c r="F678" s="4" t="inlineStr">
        <is>
          <t>[24],[26],[28],[29]</t>
        </is>
      </c>
      <c r="G678" s="4" t="inlineStr">
        <is>
          <t xml:space="preserve"> </t>
        </is>
      </c>
    </row>
    <row r="679">
      <c r="A679" s="4" t="inlineStr">
        <is>
          <t>Par / Units</t>
        </is>
      </c>
      <c r="C679" s="6" t="n">
        <v>40000</v>
      </c>
      <c r="D679" s="4" t="inlineStr">
        <is>
          <t>[1],[2],[16],[33]</t>
        </is>
      </c>
      <c r="E679" s="6" t="n">
        <v>40000</v>
      </c>
      <c r="F679" s="4" t="inlineStr">
        <is>
          <t>[24],[26],[28],[29]</t>
        </is>
      </c>
      <c r="G679" s="4" t="inlineStr">
        <is>
          <t xml:space="preserve"> </t>
        </is>
      </c>
    </row>
    <row r="680">
      <c r="A680" s="4" t="inlineStr">
        <is>
          <t>Amortized Cost</t>
        </is>
      </c>
      <c r="C680" s="5" t="n">
        <v>39650</v>
      </c>
      <c r="D680" s="4" t="inlineStr">
        <is>
          <t>[1],[2],[16],[33]</t>
        </is>
      </c>
      <c r="E680" s="5" t="n">
        <v>39580</v>
      </c>
      <c r="F680" s="4" t="inlineStr">
        <is>
          <t>[24],[26],[28],[29]</t>
        </is>
      </c>
      <c r="G680" s="4" t="inlineStr">
        <is>
          <t xml:space="preserve"> </t>
        </is>
      </c>
    </row>
    <row r="681">
      <c r="A681" s="4" t="inlineStr">
        <is>
          <t>Fair Value</t>
        </is>
      </c>
      <c r="C681" s="6" t="n">
        <v>40000</v>
      </c>
      <c r="D681" s="4" t="inlineStr">
        <is>
          <t>[1],[2],[16],[33]</t>
        </is>
      </c>
      <c r="E681" s="6" t="n">
        <v>39900</v>
      </c>
      <c r="F681" s="4" t="inlineStr">
        <is>
          <t>[24],[26],[28],[29]</t>
        </is>
      </c>
      <c r="G681" s="4" t="inlineStr">
        <is>
          <t xml:space="preserve"> </t>
        </is>
      </c>
    </row>
    <row r="682">
      <c r="A682" s="4" t="inlineStr">
        <is>
          <t>Percentage of Net Assets</t>
        </is>
      </c>
      <c r="C682" s="8" t="n">
        <v>0.021</v>
      </c>
      <c r="D682" s="4" t="inlineStr">
        <is>
          <t>[1],[2],[16],[33]</t>
        </is>
      </c>
      <c r="E682" s="8" t="n">
        <v>0.022</v>
      </c>
      <c r="F682" s="4" t="inlineStr">
        <is>
          <t>[24],[26],[28],[29]</t>
        </is>
      </c>
      <c r="G682" s="4" t="inlineStr">
        <is>
          <t xml:space="preserve"> </t>
        </is>
      </c>
    </row>
    <row r="683">
      <c r="A683" s="4" t="inlineStr">
        <is>
          <t>Investment, Identifier [Axis]: BCPE Osprey Buyer, Inc. (dba PartsSource), First lien senior secured delayed draw term loan</t>
        </is>
      </c>
      <c r="C683" s="4" t="inlineStr">
        <is>
          <t xml:space="preserve"> </t>
        </is>
      </c>
      <c r="E683" s="4" t="inlineStr">
        <is>
          <t xml:space="preserve"> </t>
        </is>
      </c>
      <c r="G683" s="4" t="inlineStr">
        <is>
          <t xml:space="preserve"> </t>
        </is>
      </c>
    </row>
    <row r="684">
      <c r="A684" s="3" t="inlineStr">
        <is>
          <t>Schedule of Investments [Line Items]</t>
        </is>
      </c>
      <c r="C684" s="4" t="inlineStr">
        <is>
          <t xml:space="preserve"> </t>
        </is>
      </c>
      <c r="E684" s="4" t="inlineStr">
        <is>
          <t xml:space="preserve"> </t>
        </is>
      </c>
      <c r="G684" s="4" t="inlineStr">
        <is>
          <t xml:space="preserve"> </t>
        </is>
      </c>
    </row>
    <row r="685">
      <c r="A685" s="4" t="inlineStr">
        <is>
          <t>Interest</t>
        </is>
      </c>
      <c r="C685" s="8" t="n">
        <v>0.0575</v>
      </c>
      <c r="D685" s="4" t="inlineStr">
        <is>
          <t>[1],[2],[3],[21],[32]</t>
        </is>
      </c>
      <c r="E685" s="8" t="n">
        <v>0.0575</v>
      </c>
      <c r="F685" s="4" t="inlineStr">
        <is>
          <t>[23],[24],[28],[34],[37]</t>
        </is>
      </c>
      <c r="G685" s="4" t="inlineStr">
        <is>
          <t xml:space="preserve"> </t>
        </is>
      </c>
    </row>
    <row r="686">
      <c r="A686" s="4" t="inlineStr">
        <is>
          <t>Par / Units</t>
        </is>
      </c>
      <c r="C686" s="6" t="n">
        <v>2768</v>
      </c>
      <c r="D686" s="4" t="inlineStr">
        <is>
          <t>[1],[2],[3],[21],[32]</t>
        </is>
      </c>
      <c r="E686" s="6" t="n">
        <v>0</v>
      </c>
      <c r="F686" s="4" t="inlineStr">
        <is>
          <t>[23],[24],[28],[34],[37]</t>
        </is>
      </c>
      <c r="G686" s="4" t="inlineStr">
        <is>
          <t xml:space="preserve"> </t>
        </is>
      </c>
    </row>
    <row r="687">
      <c r="A687" s="4" t="inlineStr">
        <is>
          <t>Amortized Cost</t>
        </is>
      </c>
      <c r="C687" s="5" t="n">
        <v>2684</v>
      </c>
      <c r="D687" s="4" t="inlineStr">
        <is>
          <t>[1],[2],[3],[21],[32]</t>
        </is>
      </c>
      <c r="E687" s="5" t="n">
        <v>-60</v>
      </c>
      <c r="F687" s="4" t="inlineStr">
        <is>
          <t>[23],[24],[28],[34],[37]</t>
        </is>
      </c>
      <c r="G687" s="4" t="inlineStr">
        <is>
          <t xml:space="preserve"> </t>
        </is>
      </c>
    </row>
    <row r="688">
      <c r="A688" s="4" t="inlineStr">
        <is>
          <t>Fair Value</t>
        </is>
      </c>
      <c r="C688" s="6" t="n">
        <v>2720</v>
      </c>
      <c r="D688" s="4" t="inlineStr">
        <is>
          <t>[1],[2],[3],[21],[32]</t>
        </is>
      </c>
      <c r="E688" s="6" t="n">
        <v>-150</v>
      </c>
      <c r="F688" s="4" t="inlineStr">
        <is>
          <t>[23],[24],[28],[34],[37]</t>
        </is>
      </c>
      <c r="G688" s="4" t="inlineStr">
        <is>
          <t xml:space="preserve"> </t>
        </is>
      </c>
    </row>
    <row r="689">
      <c r="A689" s="4" t="inlineStr">
        <is>
          <t>Percentage of Net Assets</t>
        </is>
      </c>
      <c r="C689" s="8" t="n">
        <v>0.001</v>
      </c>
      <c r="D689" s="4" t="inlineStr">
        <is>
          <t>[1],[2],[3],[21],[32]</t>
        </is>
      </c>
      <c r="E689" s="9" t="n">
        <v>0</v>
      </c>
      <c r="F689" s="4" t="inlineStr">
        <is>
          <t>[23],[24],[28],[34],[37]</t>
        </is>
      </c>
      <c r="G689" s="4" t="inlineStr">
        <is>
          <t xml:space="preserve"> </t>
        </is>
      </c>
    </row>
    <row r="690">
      <c r="A690" s="4" t="inlineStr">
        <is>
          <t>Investment, Identifier [Axis]: BCPE Osprey Buyer, Inc. (dba PartsSource), First lien senior secured loan</t>
        </is>
      </c>
      <c r="C690" s="4" t="inlineStr">
        <is>
          <t xml:space="preserve"> </t>
        </is>
      </c>
      <c r="E690" s="4" t="inlineStr">
        <is>
          <t xml:space="preserve"> </t>
        </is>
      </c>
      <c r="G690" s="4" t="inlineStr">
        <is>
          <t xml:space="preserve"> </t>
        </is>
      </c>
    </row>
    <row r="691">
      <c r="A691" s="3" t="inlineStr">
        <is>
          <t>Schedule of Investments [Line Items]</t>
        </is>
      </c>
      <c r="C691" s="4" t="inlineStr">
        <is>
          <t xml:space="preserve"> </t>
        </is>
      </c>
      <c r="E691" s="4" t="inlineStr">
        <is>
          <t xml:space="preserve"> </t>
        </is>
      </c>
      <c r="G691" s="4" t="inlineStr">
        <is>
          <t xml:space="preserve"> </t>
        </is>
      </c>
    </row>
    <row r="692">
      <c r="A692" s="4" t="inlineStr">
        <is>
          <t>Interest</t>
        </is>
      </c>
      <c r="C692" s="8" t="n">
        <v>0.0575</v>
      </c>
      <c r="D692" s="4" t="inlineStr">
        <is>
          <t>[1],[2],[27]</t>
        </is>
      </c>
      <c r="E692" s="8" t="n">
        <v>0.0575</v>
      </c>
      <c r="F692" s="4" t="inlineStr">
        <is>
          <t>[24],[28],[38]</t>
        </is>
      </c>
      <c r="G692" s="4" t="inlineStr">
        <is>
          <t xml:space="preserve"> </t>
        </is>
      </c>
    </row>
    <row r="693">
      <c r="A693" s="4" t="inlineStr">
        <is>
          <t>Par / Units</t>
        </is>
      </c>
      <c r="C693" s="6" t="n">
        <v>53360</v>
      </c>
      <c r="D693" s="4" t="inlineStr">
        <is>
          <t>[1],[2],[27]</t>
        </is>
      </c>
      <c r="E693" s="6" t="n">
        <v>53767</v>
      </c>
      <c r="F693" s="4" t="inlineStr">
        <is>
          <t>[24],[28],[38]</t>
        </is>
      </c>
      <c r="G693" s="4" t="inlineStr">
        <is>
          <t xml:space="preserve"> </t>
        </is>
      </c>
    </row>
    <row r="694">
      <c r="A694" s="4" t="inlineStr">
        <is>
          <t>Amortized Cost</t>
        </is>
      </c>
      <c r="C694" s="5" t="n">
        <v>52712</v>
      </c>
      <c r="D694" s="4" t="inlineStr">
        <is>
          <t>[1],[2],[27]</t>
        </is>
      </c>
      <c r="E694" s="5" t="n">
        <v>53042</v>
      </c>
      <c r="F694" s="4" t="inlineStr">
        <is>
          <t>[24],[28],[38]</t>
        </is>
      </c>
      <c r="G694" s="4" t="inlineStr">
        <is>
          <t xml:space="preserve"> </t>
        </is>
      </c>
    </row>
    <row r="695">
      <c r="A695" s="4" t="inlineStr">
        <is>
          <t>Fair Value</t>
        </is>
      </c>
      <c r="C695" s="6" t="n">
        <v>52693</v>
      </c>
      <c r="D695" s="4" t="inlineStr">
        <is>
          <t>[1],[2],[27]</t>
        </is>
      </c>
      <c r="E695" s="6" t="n">
        <v>52557</v>
      </c>
      <c r="F695" s="4" t="inlineStr">
        <is>
          <t>[24],[28],[38]</t>
        </is>
      </c>
      <c r="G695" s="4" t="inlineStr">
        <is>
          <t xml:space="preserve"> </t>
        </is>
      </c>
    </row>
    <row r="696">
      <c r="A696" s="4" t="inlineStr">
        <is>
          <t>Percentage of Net Assets</t>
        </is>
      </c>
      <c r="C696" s="8" t="n">
        <v>0.028</v>
      </c>
      <c r="D696" s="4" t="inlineStr">
        <is>
          <t>[1],[2],[27]</t>
        </is>
      </c>
      <c r="E696" s="8" t="n">
        <v>0.029</v>
      </c>
      <c r="F696" s="4" t="inlineStr">
        <is>
          <t>[24],[28],[38]</t>
        </is>
      </c>
      <c r="G696" s="4" t="inlineStr">
        <is>
          <t xml:space="preserve"> </t>
        </is>
      </c>
    </row>
    <row r="697">
      <c r="A697" s="4" t="inlineStr">
        <is>
          <t>Investment, Identifier [Axis]: BCPE Osprey Buyer, Inc. (dba PartsSource), First lien senior secured revolving loan</t>
        </is>
      </c>
      <c r="C697" s="4" t="inlineStr">
        <is>
          <t xml:space="preserve"> </t>
        </is>
      </c>
      <c r="E697" s="4" t="inlineStr">
        <is>
          <t xml:space="preserve"> </t>
        </is>
      </c>
      <c r="G697" s="4" t="inlineStr">
        <is>
          <t xml:space="preserve"> </t>
        </is>
      </c>
    </row>
    <row r="698">
      <c r="A698" s="3" t="inlineStr">
        <is>
          <t>Schedule of Investments [Line Items]</t>
        </is>
      </c>
      <c r="C698" s="4" t="inlineStr">
        <is>
          <t xml:space="preserve"> </t>
        </is>
      </c>
      <c r="E698" s="4" t="inlineStr">
        <is>
          <t xml:space="preserve"> </t>
        </is>
      </c>
      <c r="G698" s="4" t="inlineStr">
        <is>
          <t xml:space="preserve"> </t>
        </is>
      </c>
    </row>
    <row r="699">
      <c r="A699" s="4" t="inlineStr">
        <is>
          <t>Interest</t>
        </is>
      </c>
      <c r="C699" s="8" t="n">
        <v>0.0575</v>
      </c>
      <c r="D699" s="4" t="inlineStr">
        <is>
          <t>[1],[2],[3],[21]</t>
        </is>
      </c>
      <c r="E699" s="8" t="n">
        <v>0.0575</v>
      </c>
      <c r="F699" s="4" t="inlineStr">
        <is>
          <t>[23],[24],[28],[37]</t>
        </is>
      </c>
      <c r="G699" s="4" t="inlineStr">
        <is>
          <t xml:space="preserve"> </t>
        </is>
      </c>
    </row>
    <row r="700">
      <c r="A700" s="4" t="inlineStr">
        <is>
          <t>Par / Units</t>
        </is>
      </c>
      <c r="C700" s="6" t="n">
        <v>878</v>
      </c>
      <c r="D700" s="4" t="inlineStr">
        <is>
          <t>[1],[2],[3],[21]</t>
        </is>
      </c>
      <c r="E700" s="6" t="n">
        <v>0</v>
      </c>
      <c r="F700" s="4" t="inlineStr">
        <is>
          <t>[23],[24],[28],[37]</t>
        </is>
      </c>
      <c r="G700" s="4" t="inlineStr">
        <is>
          <t xml:space="preserve"> </t>
        </is>
      </c>
    </row>
    <row r="701">
      <c r="A701" s="4" t="inlineStr">
        <is>
          <t>Amortized Cost</t>
        </is>
      </c>
      <c r="C701" s="5" t="n">
        <v>822</v>
      </c>
      <c r="D701" s="4" t="inlineStr">
        <is>
          <t>[1],[2],[3],[21]</t>
        </is>
      </c>
      <c r="E701" s="5" t="n">
        <v>-71</v>
      </c>
      <c r="F701" s="4" t="inlineStr">
        <is>
          <t>[23],[24],[28],[37]</t>
        </is>
      </c>
      <c r="G701" s="4" t="inlineStr">
        <is>
          <t xml:space="preserve"> </t>
        </is>
      </c>
    </row>
    <row r="702">
      <c r="A702" s="4" t="inlineStr">
        <is>
          <t>Fair Value</t>
        </is>
      </c>
      <c r="C702" s="6" t="n">
        <v>808</v>
      </c>
      <c r="D702" s="4" t="inlineStr">
        <is>
          <t>[1],[2],[3],[21]</t>
        </is>
      </c>
      <c r="E702" s="6" t="n">
        <v>-127</v>
      </c>
      <c r="F702" s="4" t="inlineStr">
        <is>
          <t>[23],[24],[28],[37]</t>
        </is>
      </c>
      <c r="G702" s="4" t="inlineStr">
        <is>
          <t xml:space="preserve"> </t>
        </is>
      </c>
    </row>
    <row r="703">
      <c r="A703" s="4" t="inlineStr">
        <is>
          <t>Percentage of Net Assets</t>
        </is>
      </c>
      <c r="C703" s="9" t="n">
        <v>0</v>
      </c>
      <c r="D703" s="4" t="inlineStr">
        <is>
          <t>[1],[2],[3],[21]</t>
        </is>
      </c>
      <c r="E703" s="9" t="n">
        <v>0</v>
      </c>
      <c r="F703" s="4" t="inlineStr">
        <is>
          <t>[23],[24],[28],[37]</t>
        </is>
      </c>
      <c r="G703" s="4" t="inlineStr">
        <is>
          <t xml:space="preserve"> </t>
        </is>
      </c>
    </row>
    <row r="704">
      <c r="A704" s="4" t="inlineStr">
        <is>
          <t>Investment, Identifier [Axis]: BCTO BSI Buyer, Inc. (dba Buildertrend), First lien senior secured loan</t>
        </is>
      </c>
      <c r="C704" s="4" t="inlineStr">
        <is>
          <t xml:space="preserve"> </t>
        </is>
      </c>
      <c r="E704" s="4" t="inlineStr">
        <is>
          <t xml:space="preserve"> </t>
        </is>
      </c>
      <c r="G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row>
    <row r="706">
      <c r="A706" s="4" t="inlineStr">
        <is>
          <t>Interest</t>
        </is>
      </c>
      <c r="C706" s="9" t="n">
        <v>0.07000000000000001</v>
      </c>
      <c r="D706" s="4" t="inlineStr">
        <is>
          <t>[1],[2],[27]</t>
        </is>
      </c>
      <c r="E706" s="9" t="n">
        <v>0.08</v>
      </c>
      <c r="F706" s="4" t="inlineStr">
        <is>
          <t>[24],[28],[36]</t>
        </is>
      </c>
      <c r="G706" s="4" t="inlineStr">
        <is>
          <t xml:space="preserve"> </t>
        </is>
      </c>
    </row>
    <row r="707">
      <c r="A707" s="4" t="inlineStr">
        <is>
          <t>Interest, PIK</t>
        </is>
      </c>
      <c r="B707" s="4" t="inlineStr">
        <is>
          <t>[24],[28],[36]</t>
        </is>
      </c>
      <c r="C707" s="4" t="inlineStr">
        <is>
          <t xml:space="preserve"> </t>
        </is>
      </c>
      <c r="E707" s="9" t="n">
        <v>0.08</v>
      </c>
      <c r="G707" s="4" t="inlineStr">
        <is>
          <t xml:space="preserve"> </t>
        </is>
      </c>
    </row>
    <row r="708">
      <c r="A708" s="4" t="inlineStr">
        <is>
          <t>Par / Units</t>
        </is>
      </c>
      <c r="C708" s="6" t="n">
        <v>10469</v>
      </c>
      <c r="D708" s="4" t="inlineStr">
        <is>
          <t>[1],[2],[27]</t>
        </is>
      </c>
      <c r="E708" s="6" t="n">
        <v>10058</v>
      </c>
      <c r="F708" s="4" t="inlineStr">
        <is>
          <t>[24],[28],[36]</t>
        </is>
      </c>
      <c r="G708" s="4" t="inlineStr">
        <is>
          <t xml:space="preserve"> </t>
        </is>
      </c>
    </row>
    <row r="709">
      <c r="A709" s="4" t="inlineStr">
        <is>
          <t>Amortized Cost</t>
        </is>
      </c>
      <c r="C709" s="5" t="n">
        <v>10402</v>
      </c>
      <c r="D709" s="4" t="inlineStr">
        <is>
          <t>[1],[2],[27]</t>
        </is>
      </c>
      <c r="E709" s="5" t="n">
        <v>9978</v>
      </c>
      <c r="F709" s="4" t="inlineStr">
        <is>
          <t>[24],[28],[36]</t>
        </is>
      </c>
      <c r="G709" s="4" t="inlineStr">
        <is>
          <t xml:space="preserve"> </t>
        </is>
      </c>
    </row>
    <row r="710">
      <c r="A710" s="4" t="inlineStr">
        <is>
          <t>Fair Value</t>
        </is>
      </c>
      <c r="C710" s="6" t="n">
        <v>10469</v>
      </c>
      <c r="D710" s="4" t="inlineStr">
        <is>
          <t>[1],[2],[27]</t>
        </is>
      </c>
      <c r="E710" s="6" t="n">
        <v>10058</v>
      </c>
      <c r="F710" s="4" t="inlineStr">
        <is>
          <t>[24],[28],[36]</t>
        </is>
      </c>
      <c r="G710" s="4" t="inlineStr">
        <is>
          <t xml:space="preserve"> </t>
        </is>
      </c>
    </row>
    <row r="711">
      <c r="A711" s="4" t="inlineStr">
        <is>
          <t>Percentage of Net Assets</t>
        </is>
      </c>
      <c r="C711" s="8" t="n">
        <v>0.006</v>
      </c>
      <c r="D711" s="4" t="inlineStr">
        <is>
          <t>[1],[2],[27]</t>
        </is>
      </c>
      <c r="E711" s="8" t="n">
        <v>0.006</v>
      </c>
      <c r="F711" s="4" t="inlineStr">
        <is>
          <t>[24],[28],[36]</t>
        </is>
      </c>
      <c r="G711" s="4" t="inlineStr">
        <is>
          <t xml:space="preserve"> </t>
        </is>
      </c>
    </row>
    <row r="712">
      <c r="A712" s="4" t="inlineStr">
        <is>
          <t>Investment, Identifier [Axis]: BCTO BSI Buyer, Inc. (dba Buildertrend), First lien senior secured revolving loan</t>
        </is>
      </c>
      <c r="C712" s="4" t="inlineStr">
        <is>
          <t xml:space="preserve"> </t>
        </is>
      </c>
      <c r="E712" s="4" t="inlineStr">
        <is>
          <t xml:space="preserve"> </t>
        </is>
      </c>
      <c r="G712" s="4" t="inlineStr">
        <is>
          <t xml:space="preserve"> </t>
        </is>
      </c>
    </row>
    <row r="713">
      <c r="A713" s="3" t="inlineStr">
        <is>
          <t>Schedule of Investments [Line Items]</t>
        </is>
      </c>
      <c r="C713" s="4" t="inlineStr">
        <is>
          <t xml:space="preserve"> </t>
        </is>
      </c>
      <c r="E713" s="4" t="inlineStr">
        <is>
          <t xml:space="preserve"> </t>
        </is>
      </c>
      <c r="G713" s="4" t="inlineStr">
        <is>
          <t xml:space="preserve"> </t>
        </is>
      </c>
    </row>
    <row r="714">
      <c r="A714" s="4" t="inlineStr">
        <is>
          <t>Interest</t>
        </is>
      </c>
      <c r="C714" s="9" t="n">
        <v>0.07000000000000001</v>
      </c>
      <c r="D714" s="4" t="inlineStr">
        <is>
          <t>[1],[2],[21],[30]</t>
        </is>
      </c>
      <c r="E714" s="9" t="n">
        <v>0.08</v>
      </c>
      <c r="F714" s="4" t="inlineStr">
        <is>
          <t>[23],[24],[28],[37]</t>
        </is>
      </c>
      <c r="G714" s="4" t="inlineStr">
        <is>
          <t xml:space="preserve"> </t>
        </is>
      </c>
    </row>
    <row r="715">
      <c r="A715" s="4" t="inlineStr">
        <is>
          <t>Par / Units</t>
        </is>
      </c>
      <c r="C715" s="6" t="n">
        <v>0</v>
      </c>
      <c r="D715" s="4" t="inlineStr">
        <is>
          <t>[1],[2],[21],[30]</t>
        </is>
      </c>
      <c r="E715" s="6" t="n">
        <v>0</v>
      </c>
      <c r="F715" s="4" t="inlineStr">
        <is>
          <t>[23],[24],[28],[37]</t>
        </is>
      </c>
      <c r="G715" s="4" t="inlineStr">
        <is>
          <t xml:space="preserve"> </t>
        </is>
      </c>
    </row>
    <row r="716">
      <c r="A716" s="4" t="inlineStr">
        <is>
          <t>Amortized Cost</t>
        </is>
      </c>
      <c r="C716" s="5" t="n">
        <v>-13</v>
      </c>
      <c r="D716" s="4" t="inlineStr">
        <is>
          <t>[1],[2],[21],[30]</t>
        </is>
      </c>
      <c r="E716" s="5" t="n">
        <v>-16</v>
      </c>
      <c r="F716" s="4" t="inlineStr">
        <is>
          <t>[23],[24],[28],[37]</t>
        </is>
      </c>
      <c r="G716" s="4" t="inlineStr">
        <is>
          <t xml:space="preserve"> </t>
        </is>
      </c>
    </row>
    <row r="717">
      <c r="A717" s="4" t="inlineStr">
        <is>
          <t>Fair Value</t>
        </is>
      </c>
      <c r="C717" s="6" t="n">
        <v>0</v>
      </c>
      <c r="D717" s="4" t="inlineStr">
        <is>
          <t>[1],[2],[21],[30]</t>
        </is>
      </c>
      <c r="E717" s="6" t="n">
        <v>0</v>
      </c>
      <c r="F717" s="4" t="inlineStr">
        <is>
          <t>[23],[24],[28],[37]</t>
        </is>
      </c>
      <c r="G717" s="4" t="inlineStr">
        <is>
          <t xml:space="preserve"> </t>
        </is>
      </c>
    </row>
    <row r="718">
      <c r="A718" s="4" t="inlineStr">
        <is>
          <t>Percentage of Net Assets</t>
        </is>
      </c>
      <c r="C718" s="9" t="n">
        <v>0</v>
      </c>
      <c r="D718" s="4" t="inlineStr">
        <is>
          <t>[1],[2],[21],[30]</t>
        </is>
      </c>
      <c r="E718" s="9" t="n">
        <v>0</v>
      </c>
      <c r="F718" s="4" t="inlineStr">
        <is>
          <t>[23],[24],[28],[37]</t>
        </is>
      </c>
      <c r="G718" s="4" t="inlineStr">
        <is>
          <t xml:space="preserve"> </t>
        </is>
      </c>
    </row>
    <row r="719">
      <c r="A719" s="4" t="inlineStr">
        <is>
          <t>Investment, Identifier [Axis]: BCTO WIW Holdings, Inc. (dba When I Work), Class A Common Stock</t>
        </is>
      </c>
      <c r="C719" s="4" t="inlineStr">
        <is>
          <t xml:space="preserve"> </t>
        </is>
      </c>
      <c r="E719" s="4" t="inlineStr">
        <is>
          <t xml:space="preserve"> </t>
        </is>
      </c>
      <c r="G719" s="4" t="inlineStr">
        <is>
          <t xml:space="preserve"> </t>
        </is>
      </c>
    </row>
    <row r="720">
      <c r="A720" s="3" t="inlineStr">
        <is>
          <t>Schedule of Investments [Line Items]</t>
        </is>
      </c>
      <c r="C720" s="4" t="inlineStr">
        <is>
          <t xml:space="preserve"> </t>
        </is>
      </c>
      <c r="E720" s="4" t="inlineStr">
        <is>
          <t xml:space="preserve"> </t>
        </is>
      </c>
      <c r="G720" s="4" t="inlineStr">
        <is>
          <t xml:space="preserve"> </t>
        </is>
      </c>
    </row>
    <row r="721">
      <c r="A721" s="4" t="inlineStr">
        <is>
          <t>Units (in shares)</t>
        </is>
      </c>
      <c r="C721" s="5" t="n">
        <v>57000</v>
      </c>
      <c r="D721" s="4" t="inlineStr">
        <is>
          <t>[2],[19],[20]</t>
        </is>
      </c>
      <c r="E721" s="5" t="n">
        <v>57000</v>
      </c>
      <c r="F721" s="4" t="inlineStr">
        <is>
          <t>[22],[24],[25]</t>
        </is>
      </c>
      <c r="G721" s="4" t="inlineStr">
        <is>
          <t xml:space="preserve"> </t>
        </is>
      </c>
    </row>
    <row r="722">
      <c r="A722" s="4" t="inlineStr">
        <is>
          <t>Amortized Cost</t>
        </is>
      </c>
      <c r="C722" s="6" t="n">
        <v>5700</v>
      </c>
      <c r="D722" s="4" t="inlineStr">
        <is>
          <t>[2],[19],[20]</t>
        </is>
      </c>
      <c r="E722" s="6" t="n">
        <v>5700</v>
      </c>
      <c r="F722" s="4" t="inlineStr">
        <is>
          <t>[22],[24],[25]</t>
        </is>
      </c>
      <c r="G722" s="4" t="inlineStr">
        <is>
          <t xml:space="preserve"> </t>
        </is>
      </c>
    </row>
    <row r="723">
      <c r="A723" s="4" t="inlineStr">
        <is>
          <t>Fair Value</t>
        </is>
      </c>
      <c r="C723" s="6" t="n">
        <v>4808</v>
      </c>
      <c r="D723" s="4" t="inlineStr">
        <is>
          <t>[2],[19],[20]</t>
        </is>
      </c>
      <c r="E723" s="6" t="n">
        <v>5134</v>
      </c>
      <c r="F723" s="4" t="inlineStr">
        <is>
          <t>[22],[24],[25]</t>
        </is>
      </c>
      <c r="G723" s="4" t="inlineStr">
        <is>
          <t xml:space="preserve"> </t>
        </is>
      </c>
    </row>
    <row r="724">
      <c r="A724" s="4" t="inlineStr">
        <is>
          <t>Percentage of Net Assets</t>
        </is>
      </c>
      <c r="C724" s="8" t="n">
        <v>0.003</v>
      </c>
      <c r="D724" s="4" t="inlineStr">
        <is>
          <t>[2],[19],[20]</t>
        </is>
      </c>
      <c r="E724" s="8" t="n">
        <v>0.003</v>
      </c>
      <c r="F724" s="4" t="inlineStr">
        <is>
          <t>[22],[24],[25]</t>
        </is>
      </c>
      <c r="G724" s="4" t="inlineStr">
        <is>
          <t xml:space="preserve"> </t>
        </is>
      </c>
    </row>
    <row r="725">
      <c r="A725" s="4" t="inlineStr">
        <is>
          <t>Investment, Identifier [Axis]: BP Veraison Buyer, LLC (dba Sun World), First lien senior secured delayed draw term loan</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Interest</t>
        </is>
      </c>
      <c r="B727" s="4" t="inlineStr">
        <is>
          <t>[23],[24],[28],[34],[37]</t>
        </is>
      </c>
      <c r="C727" s="4" t="inlineStr">
        <is>
          <t xml:space="preserve"> </t>
        </is>
      </c>
      <c r="E727" s="8" t="n">
        <v>0.055</v>
      </c>
      <c r="G727" s="4" t="inlineStr">
        <is>
          <t xml:space="preserve"> </t>
        </is>
      </c>
    </row>
    <row r="728">
      <c r="A728" s="4" t="inlineStr">
        <is>
          <t>Par / Units</t>
        </is>
      </c>
      <c r="B728" s="4" t="inlineStr">
        <is>
          <t>[23],[24],[28],[34],[37]</t>
        </is>
      </c>
      <c r="C728" s="4" t="inlineStr">
        <is>
          <t xml:space="preserve"> </t>
        </is>
      </c>
      <c r="E728" s="6" t="n">
        <v>0</v>
      </c>
      <c r="G728" s="4" t="inlineStr">
        <is>
          <t xml:space="preserve"> </t>
        </is>
      </c>
    </row>
    <row r="729">
      <c r="A729" s="4" t="inlineStr">
        <is>
          <t>Amortized Cost</t>
        </is>
      </c>
      <c r="B729" s="4" t="inlineStr">
        <is>
          <t>[23],[24],[28],[34],[37]</t>
        </is>
      </c>
      <c r="C729" s="4" t="inlineStr">
        <is>
          <t xml:space="preserve"> </t>
        </is>
      </c>
      <c r="E729" s="5" t="n">
        <v>-14</v>
      </c>
      <c r="G729" s="4" t="inlineStr">
        <is>
          <t xml:space="preserve"> </t>
        </is>
      </c>
    </row>
    <row r="730">
      <c r="A730" s="4" t="inlineStr">
        <is>
          <t>Fair Value</t>
        </is>
      </c>
      <c r="B730" s="4" t="inlineStr">
        <is>
          <t>[23],[24],[28],[34],[37]</t>
        </is>
      </c>
      <c r="C730" s="4" t="inlineStr">
        <is>
          <t xml:space="preserve"> </t>
        </is>
      </c>
      <c r="E730" s="6" t="n">
        <v>0</v>
      </c>
      <c r="G730" s="4" t="inlineStr">
        <is>
          <t xml:space="preserve"> </t>
        </is>
      </c>
    </row>
    <row r="731">
      <c r="A731" s="4" t="inlineStr">
        <is>
          <t>Percentage of Net Assets</t>
        </is>
      </c>
      <c r="B731" s="4" t="inlineStr">
        <is>
          <t>[23],[24],[28],[34],[37]</t>
        </is>
      </c>
      <c r="C731" s="4" t="inlineStr">
        <is>
          <t xml:space="preserve"> </t>
        </is>
      </c>
      <c r="E731" s="9" t="n">
        <v>0</v>
      </c>
      <c r="G731" s="4" t="inlineStr">
        <is>
          <t xml:space="preserve"> </t>
        </is>
      </c>
    </row>
    <row r="732">
      <c r="A732" s="4" t="inlineStr">
        <is>
          <t>Investment, Identifier [Axis]: BP Veraison Buyer, LLC (dba Sun World), First lien senior secured loan</t>
        </is>
      </c>
      <c r="C732" s="4" t="inlineStr">
        <is>
          <t xml:space="preserve"> </t>
        </is>
      </c>
      <c r="E732" s="4" t="inlineStr">
        <is>
          <t xml:space="preserve"> </t>
        </is>
      </c>
      <c r="G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row>
    <row r="734">
      <c r="A734" s="4" t="inlineStr">
        <is>
          <t>Interest</t>
        </is>
      </c>
      <c r="C734" s="8" t="n">
        <v>0.0575</v>
      </c>
      <c r="D734" s="4" t="inlineStr">
        <is>
          <t>[1],[2],[27]</t>
        </is>
      </c>
      <c r="E734" s="8" t="n">
        <v>0.055</v>
      </c>
      <c r="F734" s="4" t="inlineStr">
        <is>
          <t>[24],[28],[38]</t>
        </is>
      </c>
      <c r="G734" s="4" t="inlineStr">
        <is>
          <t xml:space="preserve"> </t>
        </is>
      </c>
    </row>
    <row r="735">
      <c r="A735" s="4" t="inlineStr">
        <is>
          <t>Par / Units</t>
        </is>
      </c>
      <c r="C735" s="6" t="n">
        <v>34873</v>
      </c>
      <c r="D735" s="4" t="inlineStr">
        <is>
          <t>[1],[2],[27]</t>
        </is>
      </c>
      <c r="E735" s="6" t="n">
        <v>35141</v>
      </c>
      <c r="F735" s="4" t="inlineStr">
        <is>
          <t>[24],[28],[38]</t>
        </is>
      </c>
      <c r="G735" s="4" t="inlineStr">
        <is>
          <t xml:space="preserve"> </t>
        </is>
      </c>
    </row>
    <row r="736">
      <c r="A736" s="4" t="inlineStr">
        <is>
          <t>Amortized Cost</t>
        </is>
      </c>
      <c r="C736" s="5" t="n">
        <v>34590</v>
      </c>
      <c r="D736" s="4" t="inlineStr">
        <is>
          <t>[1],[2],[27]</t>
        </is>
      </c>
      <c r="E736" s="5" t="n">
        <v>34808</v>
      </c>
      <c r="F736" s="4" t="inlineStr">
        <is>
          <t>[24],[28],[38]</t>
        </is>
      </c>
      <c r="G736" s="4" t="inlineStr">
        <is>
          <t xml:space="preserve"> </t>
        </is>
      </c>
    </row>
    <row r="737">
      <c r="A737" s="4" t="inlineStr">
        <is>
          <t>Fair Value</t>
        </is>
      </c>
      <c r="C737" s="6" t="n">
        <v>34786</v>
      </c>
      <c r="D737" s="4" t="inlineStr">
        <is>
          <t>[1],[2],[27]</t>
        </is>
      </c>
      <c r="E737" s="6" t="n">
        <v>34877</v>
      </c>
      <c r="F737" s="4" t="inlineStr">
        <is>
          <t>[24],[28],[38]</t>
        </is>
      </c>
      <c r="G737" s="4" t="inlineStr">
        <is>
          <t xml:space="preserve"> </t>
        </is>
      </c>
    </row>
    <row r="738">
      <c r="A738" s="4" t="inlineStr">
        <is>
          <t>Percentage of Net Assets</t>
        </is>
      </c>
      <c r="C738" s="8" t="n">
        <v>0.018</v>
      </c>
      <c r="D738" s="4" t="inlineStr">
        <is>
          <t>[1],[2],[27]</t>
        </is>
      </c>
      <c r="E738" s="8" t="n">
        <v>0.019</v>
      </c>
      <c r="F738" s="4" t="inlineStr">
        <is>
          <t>[24],[28],[38]</t>
        </is>
      </c>
      <c r="G738" s="4" t="inlineStr">
        <is>
          <t xml:space="preserve"> </t>
        </is>
      </c>
    </row>
    <row r="739">
      <c r="A739" s="4" t="inlineStr">
        <is>
          <t>Investment, Identifier [Axis]: BP Veraison Buyer, LLC (dba Sun World), First lien senior secured revolving loan</t>
        </is>
      </c>
      <c r="C739" s="4" t="inlineStr">
        <is>
          <t xml:space="preserve"> </t>
        </is>
      </c>
      <c r="E739" s="4" t="inlineStr">
        <is>
          <t xml:space="preserve"> </t>
        </is>
      </c>
      <c r="G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row>
    <row r="741">
      <c r="A741" s="4" t="inlineStr">
        <is>
          <t>Interest</t>
        </is>
      </c>
      <c r="C741" s="8" t="n">
        <v>0.0575</v>
      </c>
      <c r="D741" s="4" t="inlineStr">
        <is>
          <t>[1],[2],[21],[30]</t>
        </is>
      </c>
      <c r="E741" s="8" t="n">
        <v>0.055</v>
      </c>
      <c r="F741" s="4" t="inlineStr">
        <is>
          <t>[23],[24],[28],[37]</t>
        </is>
      </c>
      <c r="G741" s="4" t="inlineStr">
        <is>
          <t xml:space="preserve"> </t>
        </is>
      </c>
    </row>
    <row r="742">
      <c r="A742" s="4" t="inlineStr">
        <is>
          <t>Par / Units</t>
        </is>
      </c>
      <c r="C742" s="6" t="n">
        <v>0</v>
      </c>
      <c r="D742" s="4" t="inlineStr">
        <is>
          <t>[1],[2],[21],[30]</t>
        </is>
      </c>
      <c r="E742" s="6" t="n">
        <v>0</v>
      </c>
      <c r="F742" s="4" t="inlineStr">
        <is>
          <t>[23],[24],[28],[37]</t>
        </is>
      </c>
      <c r="G742" s="4" t="inlineStr">
        <is>
          <t xml:space="preserve"> </t>
        </is>
      </c>
    </row>
    <row r="743">
      <c r="A743" s="4" t="inlineStr">
        <is>
          <t>Amortized Cost</t>
        </is>
      </c>
      <c r="C743" s="5" t="n">
        <v>-34</v>
      </c>
      <c r="D743" s="4" t="inlineStr">
        <is>
          <t>[1],[2],[21],[30]</t>
        </is>
      </c>
      <c r="E743" s="5" t="n">
        <v>-41</v>
      </c>
      <c r="F743" s="4" t="inlineStr">
        <is>
          <t>[23],[24],[28],[37]</t>
        </is>
      </c>
      <c r="G743" s="4" t="inlineStr">
        <is>
          <t xml:space="preserve"> </t>
        </is>
      </c>
    </row>
    <row r="744">
      <c r="A744" s="4" t="inlineStr">
        <is>
          <t>Fair Value</t>
        </is>
      </c>
      <c r="C744" s="6" t="n">
        <v>-11</v>
      </c>
      <c r="D744" s="4" t="inlineStr">
        <is>
          <t>[1],[2],[21],[30]</t>
        </is>
      </c>
      <c r="E744" s="6" t="n">
        <v>-33</v>
      </c>
      <c r="F744" s="4" t="inlineStr">
        <is>
          <t>[23],[24],[28],[37]</t>
        </is>
      </c>
      <c r="G744" s="4" t="inlineStr">
        <is>
          <t xml:space="preserve"> </t>
        </is>
      </c>
    </row>
    <row r="745">
      <c r="A745" s="4" t="inlineStr">
        <is>
          <t>Percentage of Net Assets</t>
        </is>
      </c>
      <c r="C745" s="9" t="n">
        <v>0</v>
      </c>
      <c r="D745" s="4" t="inlineStr">
        <is>
          <t>[1],[2],[21],[30]</t>
        </is>
      </c>
      <c r="E745" s="9" t="n">
        <v>0</v>
      </c>
      <c r="F745" s="4" t="inlineStr">
        <is>
          <t>[23],[24],[28],[37]</t>
        </is>
      </c>
      <c r="G745" s="4" t="inlineStr">
        <is>
          <t xml:space="preserve"> </t>
        </is>
      </c>
    </row>
    <row r="746">
      <c r="A746" s="4" t="inlineStr">
        <is>
          <t>Investment, Identifier [Axis]: Balrog Acquisition, Inc. (dba BakeMark), Second lien senior secured loan</t>
        </is>
      </c>
      <c r="C746" s="4" t="inlineStr">
        <is>
          <t xml:space="preserve"> </t>
        </is>
      </c>
      <c r="E746" s="4" t="inlineStr">
        <is>
          <t xml:space="preserve"> </t>
        </is>
      </c>
      <c r="G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row>
    <row r="748">
      <c r="A748" s="4" t="inlineStr">
        <is>
          <t>Interest</t>
        </is>
      </c>
      <c r="C748" s="9" t="n">
        <v>0.07000000000000001</v>
      </c>
      <c r="D748" s="4" t="inlineStr">
        <is>
          <t>[1],[2],[3]</t>
        </is>
      </c>
      <c r="E748" s="9" t="n">
        <v>0.07000000000000001</v>
      </c>
      <c r="F748" s="4" t="inlineStr">
        <is>
          <t>[24],[28],[38]</t>
        </is>
      </c>
      <c r="G748" s="4" t="inlineStr">
        <is>
          <t xml:space="preserve"> </t>
        </is>
      </c>
    </row>
    <row r="749">
      <c r="A749" s="4" t="inlineStr">
        <is>
          <t>Par / Units</t>
        </is>
      </c>
      <c r="C749" s="6" t="n">
        <v>6000</v>
      </c>
      <c r="D749" s="4" t="inlineStr">
        <is>
          <t>[1],[2],[3]</t>
        </is>
      </c>
      <c r="E749" s="6" t="n">
        <v>6000</v>
      </c>
      <c r="F749" s="4" t="inlineStr">
        <is>
          <t>[24],[28],[38]</t>
        </is>
      </c>
      <c r="G749" s="4" t="inlineStr">
        <is>
          <t xml:space="preserve"> </t>
        </is>
      </c>
    </row>
    <row r="750">
      <c r="A750" s="4" t="inlineStr">
        <is>
          <t>Amortized Cost</t>
        </is>
      </c>
      <c r="C750" s="5" t="n">
        <v>5959</v>
      </c>
      <c r="D750" s="4" t="inlineStr">
        <is>
          <t>[1],[2],[3]</t>
        </is>
      </c>
      <c r="E750" s="5" t="n">
        <v>5956</v>
      </c>
      <c r="F750" s="4" t="inlineStr">
        <is>
          <t>[24],[28],[38]</t>
        </is>
      </c>
      <c r="G750" s="4" t="inlineStr">
        <is>
          <t xml:space="preserve"> </t>
        </is>
      </c>
    </row>
    <row r="751">
      <c r="A751" s="4" t="inlineStr">
        <is>
          <t>Fair Value</t>
        </is>
      </c>
      <c r="C751" s="6" t="n">
        <v>5955</v>
      </c>
      <c r="D751" s="4" t="inlineStr">
        <is>
          <t>[1],[2],[3]</t>
        </is>
      </c>
      <c r="E751" s="6" t="n">
        <v>5940</v>
      </c>
      <c r="F751" s="4" t="inlineStr">
        <is>
          <t>[24],[28],[38]</t>
        </is>
      </c>
      <c r="G751" s="4" t="inlineStr">
        <is>
          <t xml:space="preserve"> </t>
        </is>
      </c>
    </row>
    <row r="752">
      <c r="A752" s="4" t="inlineStr">
        <is>
          <t>Percentage of Net Assets</t>
        </is>
      </c>
      <c r="C752" s="8" t="n">
        <v>0.003</v>
      </c>
      <c r="D752" s="4" t="inlineStr">
        <is>
          <t>[1],[2],[3]</t>
        </is>
      </c>
      <c r="E752" s="8" t="n">
        <v>0.003</v>
      </c>
      <c r="F752" s="4" t="inlineStr">
        <is>
          <t>[24],[28],[38]</t>
        </is>
      </c>
      <c r="G752" s="4" t="inlineStr">
        <is>
          <t xml:space="preserve"> </t>
        </is>
      </c>
    </row>
    <row r="753">
      <c r="A753" s="4" t="inlineStr">
        <is>
          <t>Investment, Identifier [Axis]: Bamboo US BidCo LLC, First lien senior secured EUR term loan</t>
        </is>
      </c>
      <c r="C753" s="4" t="inlineStr">
        <is>
          <t xml:space="preserve"> </t>
        </is>
      </c>
      <c r="E753" s="4" t="inlineStr">
        <is>
          <t xml:space="preserve"> </t>
        </is>
      </c>
      <c r="G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row>
    <row r="755">
      <c r="A755" s="4" t="inlineStr">
        <is>
          <t>Interest</t>
        </is>
      </c>
      <c r="B755" s="4" t="inlineStr">
        <is>
          <t>[1],[2],[50]</t>
        </is>
      </c>
      <c r="C755" s="9" t="n">
        <v>0.06</v>
      </c>
      <c r="E755" s="4" t="inlineStr">
        <is>
          <t xml:space="preserve"> </t>
        </is>
      </c>
      <c r="G755" s="4" t="inlineStr">
        <is>
          <t xml:space="preserve"> </t>
        </is>
      </c>
    </row>
    <row r="756">
      <c r="A756" s="4" t="inlineStr">
        <is>
          <t>Par / Units</t>
        </is>
      </c>
      <c r="B756" s="4" t="inlineStr">
        <is>
          <t>[1],[2],[50]</t>
        </is>
      </c>
      <c r="C756" s="6" t="n">
        <v>1621</v>
      </c>
      <c r="E756" s="4" t="inlineStr">
        <is>
          <t xml:space="preserve"> </t>
        </is>
      </c>
      <c r="G756" s="4" t="inlineStr">
        <is>
          <t xml:space="preserve"> </t>
        </is>
      </c>
    </row>
    <row r="757">
      <c r="A757" s="4" t="inlineStr">
        <is>
          <t>Amortized Cost</t>
        </is>
      </c>
      <c r="B757" s="4" t="inlineStr">
        <is>
          <t>[1],[2],[50]</t>
        </is>
      </c>
      <c r="C757" s="5" t="n">
        <v>1573</v>
      </c>
      <c r="E757" s="4" t="inlineStr">
        <is>
          <t xml:space="preserve"> </t>
        </is>
      </c>
      <c r="G757" s="4" t="inlineStr">
        <is>
          <t xml:space="preserve"> </t>
        </is>
      </c>
    </row>
    <row r="758">
      <c r="A758" s="4" t="inlineStr">
        <is>
          <t>Fair Value</t>
        </is>
      </c>
      <c r="B758" s="4" t="inlineStr">
        <is>
          <t>[1],[2],[50]</t>
        </is>
      </c>
      <c r="C758" s="6" t="n">
        <v>1573</v>
      </c>
      <c r="E758" s="4" t="inlineStr">
        <is>
          <t xml:space="preserve"> </t>
        </is>
      </c>
      <c r="G758" s="4" t="inlineStr">
        <is>
          <t xml:space="preserve"> </t>
        </is>
      </c>
    </row>
    <row r="759">
      <c r="A759" s="4" t="inlineStr">
        <is>
          <t>Percentage of Net Assets</t>
        </is>
      </c>
      <c r="B759" s="4" t="inlineStr">
        <is>
          <t>[1],[2],[50]</t>
        </is>
      </c>
      <c r="C759" s="8" t="n">
        <v>0.001</v>
      </c>
      <c r="E759" s="4" t="inlineStr">
        <is>
          <t xml:space="preserve"> </t>
        </is>
      </c>
      <c r="G759" s="4" t="inlineStr">
        <is>
          <t xml:space="preserve"> </t>
        </is>
      </c>
    </row>
    <row r="760">
      <c r="A760" s="4" t="inlineStr">
        <is>
          <t>Investment, Identifier [Axis]: Bamboo US BidCo LLC, First lien senior secured delayed draw term loan</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terest</t>
        </is>
      </c>
      <c r="B762" s="4" t="inlineStr">
        <is>
          <t>[1],[2],[21],[30]</t>
        </is>
      </c>
      <c r="C762" s="9" t="n">
        <v>0.06</v>
      </c>
      <c r="E762" s="4" t="inlineStr">
        <is>
          <t xml:space="preserve"> </t>
        </is>
      </c>
      <c r="G762" s="4" t="inlineStr">
        <is>
          <t xml:space="preserve"> </t>
        </is>
      </c>
    </row>
    <row r="763">
      <c r="A763" s="4" t="inlineStr">
        <is>
          <t>Par / Units</t>
        </is>
      </c>
      <c r="B763" s="4" t="inlineStr">
        <is>
          <t>[1],[2],[21],[30]</t>
        </is>
      </c>
      <c r="C763" s="6" t="n">
        <v>0</v>
      </c>
      <c r="E763" s="4" t="inlineStr">
        <is>
          <t xml:space="preserve"> </t>
        </is>
      </c>
      <c r="G763" s="4" t="inlineStr">
        <is>
          <t xml:space="preserve"> </t>
        </is>
      </c>
    </row>
    <row r="764">
      <c r="A764" s="4" t="inlineStr">
        <is>
          <t>Amortized Cost</t>
        </is>
      </c>
      <c r="B764" s="4" t="inlineStr">
        <is>
          <t>[1],[2],[21],[30]</t>
        </is>
      </c>
      <c r="C764" s="5" t="n">
        <v>-6</v>
      </c>
      <c r="E764" s="4" t="inlineStr">
        <is>
          <t xml:space="preserve"> </t>
        </is>
      </c>
      <c r="G764" s="4" t="inlineStr">
        <is>
          <t xml:space="preserve"> </t>
        </is>
      </c>
    </row>
    <row r="765">
      <c r="A765" s="4" t="inlineStr">
        <is>
          <t>Fair Value</t>
        </is>
      </c>
      <c r="B765" s="4" t="inlineStr">
        <is>
          <t>[1],[2],[21],[30]</t>
        </is>
      </c>
      <c r="C765" s="6" t="n">
        <v>-6</v>
      </c>
      <c r="E765" s="4" t="inlineStr">
        <is>
          <t xml:space="preserve"> </t>
        </is>
      </c>
      <c r="G765" s="4" t="inlineStr">
        <is>
          <t xml:space="preserve"> </t>
        </is>
      </c>
    </row>
    <row r="766">
      <c r="A766" s="4" t="inlineStr">
        <is>
          <t>Percentage of Net Assets</t>
        </is>
      </c>
      <c r="B766" s="4" t="inlineStr">
        <is>
          <t>[1],[2],[21],[30]</t>
        </is>
      </c>
      <c r="C766" s="9" t="n">
        <v>0</v>
      </c>
      <c r="E766" s="4" t="inlineStr">
        <is>
          <t xml:space="preserve"> </t>
        </is>
      </c>
      <c r="G766" s="4" t="inlineStr">
        <is>
          <t xml:space="preserve"> </t>
        </is>
      </c>
    </row>
    <row r="767">
      <c r="A767" s="4" t="inlineStr">
        <is>
          <t>Investment, Identifier [Axis]: Bamboo US BidCo LLC, First lien senior secured loan</t>
        </is>
      </c>
      <c r="C767" s="4" t="inlineStr">
        <is>
          <t xml:space="preserve"> </t>
        </is>
      </c>
      <c r="E767" s="4" t="inlineStr">
        <is>
          <t xml:space="preserve"> </t>
        </is>
      </c>
      <c r="G767" s="4" t="inlineStr">
        <is>
          <t xml:space="preserve"> </t>
        </is>
      </c>
    </row>
    <row r="768">
      <c r="A768" s="3" t="inlineStr">
        <is>
          <t>Schedule of Investments [Line Items]</t>
        </is>
      </c>
      <c r="C768" s="4" t="inlineStr">
        <is>
          <t xml:space="preserve"> </t>
        </is>
      </c>
      <c r="E768" s="4" t="inlineStr">
        <is>
          <t xml:space="preserve"> </t>
        </is>
      </c>
      <c r="G768" s="4" t="inlineStr">
        <is>
          <t xml:space="preserve"> </t>
        </is>
      </c>
    </row>
    <row r="769">
      <c r="A769" s="4" t="inlineStr">
        <is>
          <t>Interest</t>
        </is>
      </c>
      <c r="B769" s="4" t="inlineStr">
        <is>
          <t>[1],[2],[27]</t>
        </is>
      </c>
      <c r="C769" s="9" t="n">
        <v>0.06</v>
      </c>
      <c r="E769" s="4" t="inlineStr">
        <is>
          <t xml:space="preserve"> </t>
        </is>
      </c>
      <c r="G769" s="4" t="inlineStr">
        <is>
          <t xml:space="preserve"> </t>
        </is>
      </c>
    </row>
    <row r="770">
      <c r="A770" s="4" t="inlineStr">
        <is>
          <t>Par / Units</t>
        </is>
      </c>
      <c r="B770" s="4" t="inlineStr">
        <is>
          <t>[1],[2],[27]</t>
        </is>
      </c>
      <c r="C770" s="6" t="n">
        <v>2462</v>
      </c>
      <c r="E770" s="4" t="inlineStr">
        <is>
          <t xml:space="preserve"> </t>
        </is>
      </c>
      <c r="G770" s="4" t="inlineStr">
        <is>
          <t xml:space="preserve"> </t>
        </is>
      </c>
    </row>
    <row r="771">
      <c r="A771" s="4" t="inlineStr">
        <is>
          <t>Amortized Cost</t>
        </is>
      </c>
      <c r="B771" s="4" t="inlineStr">
        <is>
          <t>[1],[2],[27]</t>
        </is>
      </c>
      <c r="C771" s="5" t="n">
        <v>2388</v>
      </c>
      <c r="E771" s="4" t="inlineStr">
        <is>
          <t xml:space="preserve"> </t>
        </is>
      </c>
      <c r="G771" s="4" t="inlineStr">
        <is>
          <t xml:space="preserve"> </t>
        </is>
      </c>
    </row>
    <row r="772">
      <c r="A772" s="4" t="inlineStr">
        <is>
          <t>Fair Value</t>
        </is>
      </c>
      <c r="B772" s="4" t="inlineStr">
        <is>
          <t>[1],[2],[27]</t>
        </is>
      </c>
      <c r="C772" s="6" t="n">
        <v>2388</v>
      </c>
      <c r="E772" s="4" t="inlineStr">
        <is>
          <t xml:space="preserve"> </t>
        </is>
      </c>
      <c r="G772" s="4" t="inlineStr">
        <is>
          <t xml:space="preserve"> </t>
        </is>
      </c>
    </row>
    <row r="773">
      <c r="A773" s="4" t="inlineStr">
        <is>
          <t>Percentage of Net Assets</t>
        </is>
      </c>
      <c r="B773" s="4" t="inlineStr">
        <is>
          <t>[1],[2],[27]</t>
        </is>
      </c>
      <c r="C773" s="8" t="n">
        <v>0.001</v>
      </c>
      <c r="E773" s="4" t="inlineStr">
        <is>
          <t xml:space="preserve"> </t>
        </is>
      </c>
      <c r="G773" s="4" t="inlineStr">
        <is>
          <t xml:space="preserve"> </t>
        </is>
      </c>
    </row>
    <row r="774">
      <c r="A774" s="4" t="inlineStr">
        <is>
          <t>Investment, Identifier [Axis]: Bamboo US BidCo LLC, First lien senior secured revolving loan</t>
        </is>
      </c>
      <c r="C774" s="4" t="inlineStr">
        <is>
          <t xml:space="preserve"> </t>
        </is>
      </c>
      <c r="E774" s="4" t="inlineStr">
        <is>
          <t xml:space="preserve"> </t>
        </is>
      </c>
      <c r="G774" s="4" t="inlineStr">
        <is>
          <t xml:space="preserve"> </t>
        </is>
      </c>
    </row>
    <row r="775">
      <c r="A775" s="3" t="inlineStr">
        <is>
          <t>Schedule of Investments [Line Items]</t>
        </is>
      </c>
      <c r="C775" s="4" t="inlineStr">
        <is>
          <t xml:space="preserve"> </t>
        </is>
      </c>
      <c r="E775" s="4" t="inlineStr">
        <is>
          <t xml:space="preserve"> </t>
        </is>
      </c>
      <c r="G775" s="4" t="inlineStr">
        <is>
          <t xml:space="preserve"> </t>
        </is>
      </c>
    </row>
    <row r="776">
      <c r="A776" s="4" t="inlineStr">
        <is>
          <t>Interest</t>
        </is>
      </c>
      <c r="B776" s="4" t="inlineStr">
        <is>
          <t>[1],[2],[21],[30]</t>
        </is>
      </c>
      <c r="C776" s="9" t="n">
        <v>0.06</v>
      </c>
      <c r="E776" s="4" t="inlineStr">
        <is>
          <t xml:space="preserve"> </t>
        </is>
      </c>
      <c r="G776" s="4" t="inlineStr">
        <is>
          <t xml:space="preserve"> </t>
        </is>
      </c>
    </row>
    <row r="777">
      <c r="A777" s="4" t="inlineStr">
        <is>
          <t>Par / Units</t>
        </is>
      </c>
      <c r="B777" s="4" t="inlineStr">
        <is>
          <t>[1],[2],[21],[30]</t>
        </is>
      </c>
      <c r="C777" s="6" t="n">
        <v>0</v>
      </c>
      <c r="E777" s="4" t="inlineStr">
        <is>
          <t xml:space="preserve"> </t>
        </is>
      </c>
      <c r="G777" s="4" t="inlineStr">
        <is>
          <t xml:space="preserve"> </t>
        </is>
      </c>
    </row>
    <row r="778">
      <c r="A778" s="4" t="inlineStr">
        <is>
          <t>Amortized Cost</t>
        </is>
      </c>
      <c r="B778" s="4" t="inlineStr">
        <is>
          <t>[1],[2],[21],[30]</t>
        </is>
      </c>
      <c r="C778" s="5" t="n">
        <v>-15</v>
      </c>
      <c r="E778" s="4" t="inlineStr">
        <is>
          <t xml:space="preserve"> </t>
        </is>
      </c>
      <c r="G778" s="4" t="inlineStr">
        <is>
          <t xml:space="preserve"> </t>
        </is>
      </c>
    </row>
    <row r="779">
      <c r="A779" s="4" t="inlineStr">
        <is>
          <t>Fair Value</t>
        </is>
      </c>
      <c r="B779" s="4" t="inlineStr">
        <is>
          <t>[1],[2],[21],[30]</t>
        </is>
      </c>
      <c r="C779" s="6" t="n">
        <v>-15</v>
      </c>
      <c r="E779" s="4" t="inlineStr">
        <is>
          <t xml:space="preserve"> </t>
        </is>
      </c>
      <c r="G779" s="4" t="inlineStr">
        <is>
          <t xml:space="preserve"> </t>
        </is>
      </c>
    </row>
    <row r="780">
      <c r="A780" s="4" t="inlineStr">
        <is>
          <t>Percentage of Net Assets</t>
        </is>
      </c>
      <c r="B780" s="4" t="inlineStr">
        <is>
          <t>[1],[2],[21],[30]</t>
        </is>
      </c>
      <c r="C780" s="9" t="n">
        <v>0</v>
      </c>
      <c r="E780" s="4" t="inlineStr">
        <is>
          <t xml:space="preserve"> </t>
        </is>
      </c>
      <c r="G780" s="4" t="inlineStr">
        <is>
          <t xml:space="preserve"> </t>
        </is>
      </c>
    </row>
    <row r="781">
      <c r="A781" s="4" t="inlineStr">
        <is>
          <t>Investment, Identifier [Axis]: Bayshore Intermediate #2, L.P. (dba Boomi), First lien senior secured loan</t>
        </is>
      </c>
      <c r="C781" s="4" t="inlineStr">
        <is>
          <t xml:space="preserve"> </t>
        </is>
      </c>
      <c r="E781" s="4" t="inlineStr">
        <is>
          <t xml:space="preserve"> </t>
        </is>
      </c>
      <c r="G781" s="4" t="inlineStr">
        <is>
          <t xml:space="preserve"> </t>
        </is>
      </c>
    </row>
    <row r="782">
      <c r="A782" s="3" t="inlineStr">
        <is>
          <t>Schedule of Investments [Line Items]</t>
        </is>
      </c>
      <c r="C782" s="4" t="inlineStr">
        <is>
          <t xml:space="preserve"> </t>
        </is>
      </c>
      <c r="E782" s="4" t="inlineStr">
        <is>
          <t xml:space="preserve"> </t>
        </is>
      </c>
      <c r="G782" s="4" t="inlineStr">
        <is>
          <t xml:space="preserve"> </t>
        </is>
      </c>
    </row>
    <row r="783">
      <c r="A783" s="4" t="inlineStr">
        <is>
          <t>Interest, PIK</t>
        </is>
      </c>
      <c r="C783" s="8" t="n">
        <v>0.075</v>
      </c>
      <c r="D783" s="4" t="inlineStr">
        <is>
          <t>[1],[2],[27]</t>
        </is>
      </c>
      <c r="E783" s="8" t="n">
        <v>0.0775</v>
      </c>
      <c r="F783" s="4" t="inlineStr">
        <is>
          <t>[24],[28],[47]</t>
        </is>
      </c>
      <c r="G783" s="4" t="inlineStr">
        <is>
          <t xml:space="preserve"> </t>
        </is>
      </c>
    </row>
    <row r="784">
      <c r="A784" s="4" t="inlineStr">
        <is>
          <t>Par / Units</t>
        </is>
      </c>
      <c r="C784" s="6" t="n">
        <v>23568</v>
      </c>
      <c r="D784" s="4" t="inlineStr">
        <is>
          <t>[1],[2],[27]</t>
        </is>
      </c>
      <c r="E784" s="6" t="n">
        <v>21395</v>
      </c>
      <c r="F784" s="4" t="inlineStr">
        <is>
          <t>[24],[28],[47]</t>
        </is>
      </c>
      <c r="G784" s="4" t="inlineStr">
        <is>
          <t xml:space="preserve"> </t>
        </is>
      </c>
    </row>
    <row r="785">
      <c r="A785" s="4" t="inlineStr">
        <is>
          <t>Amortized Cost</t>
        </is>
      </c>
      <c r="C785" s="5" t="n">
        <v>23231</v>
      </c>
      <c r="D785" s="4" t="inlineStr">
        <is>
          <t>[1],[2],[27]</t>
        </is>
      </c>
      <c r="E785" s="5" t="n">
        <v>21023</v>
      </c>
      <c r="F785" s="4" t="inlineStr">
        <is>
          <t>[24],[28],[47]</t>
        </is>
      </c>
      <c r="G785" s="4" t="inlineStr">
        <is>
          <t xml:space="preserve"> </t>
        </is>
      </c>
    </row>
    <row r="786">
      <c r="A786" s="4" t="inlineStr">
        <is>
          <t>Fair Value</t>
        </is>
      </c>
      <c r="C786" s="6" t="n">
        <v>23273</v>
      </c>
      <c r="D786" s="4" t="inlineStr">
        <is>
          <t>[1],[2],[27]</t>
        </is>
      </c>
      <c r="E786" s="6" t="n">
        <v>20967</v>
      </c>
      <c r="F786" s="4" t="inlineStr">
        <is>
          <t>[24],[28],[47]</t>
        </is>
      </c>
      <c r="G786" s="4" t="inlineStr">
        <is>
          <t xml:space="preserve"> </t>
        </is>
      </c>
    </row>
    <row r="787">
      <c r="A787" s="4" t="inlineStr">
        <is>
          <t>Percentage of Net Assets</t>
        </is>
      </c>
      <c r="C787" s="8" t="n">
        <v>0.012</v>
      </c>
      <c r="D787" s="4" t="inlineStr">
        <is>
          <t>[1],[2],[27]</t>
        </is>
      </c>
      <c r="E787" s="8" t="n">
        <v>0.012</v>
      </c>
      <c r="F787" s="4" t="inlineStr">
        <is>
          <t>[24],[28],[47]</t>
        </is>
      </c>
      <c r="G787" s="4" t="inlineStr">
        <is>
          <t xml:space="preserve"> </t>
        </is>
      </c>
    </row>
    <row r="788">
      <c r="A788" s="4" t="inlineStr">
        <is>
          <t>Investment, Identifier [Axis]: Bayshore Intermediate #2, L.P. (dba Boomi), First lien senior secured revolving loan</t>
        </is>
      </c>
      <c r="C788" s="4" t="inlineStr">
        <is>
          <t xml:space="preserve"> </t>
        </is>
      </c>
      <c r="E788" s="4" t="inlineStr">
        <is>
          <t xml:space="preserve"> </t>
        </is>
      </c>
      <c r="G788" s="4" t="inlineStr">
        <is>
          <t xml:space="preserve"> </t>
        </is>
      </c>
    </row>
    <row r="789">
      <c r="A789" s="3" t="inlineStr">
        <is>
          <t>Schedule of Investments [Line Items]</t>
        </is>
      </c>
      <c r="C789" s="4" t="inlineStr">
        <is>
          <t xml:space="preserve"> </t>
        </is>
      </c>
      <c r="E789" s="4" t="inlineStr">
        <is>
          <t xml:space="preserve"> </t>
        </is>
      </c>
      <c r="G789" s="4" t="inlineStr">
        <is>
          <t xml:space="preserve"> </t>
        </is>
      </c>
    </row>
    <row r="790">
      <c r="A790" s="4" t="inlineStr">
        <is>
          <t>Interest</t>
        </is>
      </c>
      <c r="C790" s="8" t="n">
        <v>0.065</v>
      </c>
      <c r="D790" s="4" t="inlineStr">
        <is>
          <t>[1],[2],[21],[27]</t>
        </is>
      </c>
      <c r="E790" s="8" t="n">
        <v>0.0675</v>
      </c>
      <c r="F790" s="4" t="inlineStr">
        <is>
          <t>[23],[24],[28],[47]</t>
        </is>
      </c>
      <c r="G790" s="4" t="inlineStr">
        <is>
          <t xml:space="preserve"> </t>
        </is>
      </c>
    </row>
    <row r="791">
      <c r="A791" s="4" t="inlineStr">
        <is>
          <t>Par / Units</t>
        </is>
      </c>
      <c r="C791" s="6" t="n">
        <v>319</v>
      </c>
      <c r="D791" s="4" t="inlineStr">
        <is>
          <t>[1],[2],[21],[27]</t>
        </is>
      </c>
      <c r="E791" s="6" t="n">
        <v>532</v>
      </c>
      <c r="F791" s="4" t="inlineStr">
        <is>
          <t>[23],[24],[28],[47]</t>
        </is>
      </c>
      <c r="G791" s="4" t="inlineStr">
        <is>
          <t xml:space="preserve"> </t>
        </is>
      </c>
    </row>
    <row r="792">
      <c r="A792" s="4" t="inlineStr">
        <is>
          <t>Amortized Cost</t>
        </is>
      </c>
      <c r="C792" s="5" t="n">
        <v>295</v>
      </c>
      <c r="D792" s="4" t="inlineStr">
        <is>
          <t>[1],[2],[21],[27]</t>
        </is>
      </c>
      <c r="E792" s="5" t="n">
        <v>503</v>
      </c>
      <c r="F792" s="4" t="inlineStr">
        <is>
          <t>[23],[24],[28],[47]</t>
        </is>
      </c>
      <c r="G792" s="4" t="inlineStr">
        <is>
          <t xml:space="preserve"> </t>
        </is>
      </c>
    </row>
    <row r="793">
      <c r="A793" s="4" t="inlineStr">
        <is>
          <t>Fair Value</t>
        </is>
      </c>
      <c r="C793" s="6" t="n">
        <v>299</v>
      </c>
      <c r="D793" s="4" t="inlineStr">
        <is>
          <t>[1],[2],[21],[27]</t>
        </is>
      </c>
      <c r="E793" s="6" t="n">
        <v>500</v>
      </c>
      <c r="F793" s="4" t="inlineStr">
        <is>
          <t>[23],[24],[28],[47]</t>
        </is>
      </c>
      <c r="G793" s="4" t="inlineStr">
        <is>
          <t xml:space="preserve"> </t>
        </is>
      </c>
    </row>
    <row r="794">
      <c r="A794" s="4" t="inlineStr">
        <is>
          <t>Percentage of Net Assets</t>
        </is>
      </c>
      <c r="C794" s="9" t="n">
        <v>0</v>
      </c>
      <c r="D794" s="4" t="inlineStr">
        <is>
          <t>[1],[2],[21],[27]</t>
        </is>
      </c>
      <c r="E794" s="9" t="n">
        <v>0</v>
      </c>
      <c r="F794" s="4" t="inlineStr">
        <is>
          <t>[23],[24],[28],[47]</t>
        </is>
      </c>
      <c r="G794" s="4" t="inlineStr">
        <is>
          <t xml:space="preserve"> </t>
        </is>
      </c>
    </row>
    <row r="795">
      <c r="A795" s="4" t="inlineStr">
        <is>
          <t>Investment, Identifier [Axis]: Belmont Buyer, Inc. (dba Valenz), First lien senior secured delayed draw term loan</t>
        </is>
      </c>
      <c r="C795" s="4" t="inlineStr">
        <is>
          <t xml:space="preserve"> </t>
        </is>
      </c>
      <c r="E795" s="4" t="inlineStr">
        <is>
          <t xml:space="preserve"> </t>
        </is>
      </c>
      <c r="G795" s="4" t="inlineStr">
        <is>
          <t xml:space="preserve"> </t>
        </is>
      </c>
    </row>
    <row r="796">
      <c r="A796" s="3" t="inlineStr">
        <is>
          <t>Schedule of Investments [Line Items]</t>
        </is>
      </c>
      <c r="C796" s="4" t="inlineStr">
        <is>
          <t xml:space="preserve"> </t>
        </is>
      </c>
      <c r="E796" s="4" t="inlineStr">
        <is>
          <t xml:space="preserve"> </t>
        </is>
      </c>
      <c r="G796" s="4" t="inlineStr">
        <is>
          <t xml:space="preserve"> </t>
        </is>
      </c>
    </row>
    <row r="797">
      <c r="A797" s="4" t="inlineStr">
        <is>
          <t>Interest</t>
        </is>
      </c>
      <c r="B797" s="4" t="inlineStr">
        <is>
          <t>[1],[2],[21],[32],[33]</t>
        </is>
      </c>
      <c r="C797" s="8" t="n">
        <v>0.065</v>
      </c>
      <c r="E797" s="4" t="inlineStr">
        <is>
          <t xml:space="preserve"> </t>
        </is>
      </c>
      <c r="G797" s="4" t="inlineStr">
        <is>
          <t xml:space="preserve"> </t>
        </is>
      </c>
    </row>
    <row r="798">
      <c r="A798" s="4" t="inlineStr">
        <is>
          <t>Par / Units</t>
        </is>
      </c>
      <c r="B798" s="4" t="inlineStr">
        <is>
          <t>[1],[2],[21],[32],[33]</t>
        </is>
      </c>
      <c r="C798" s="6" t="n">
        <v>348</v>
      </c>
      <c r="E798" s="4" t="inlineStr">
        <is>
          <t xml:space="preserve"> </t>
        </is>
      </c>
      <c r="G798" s="4" t="inlineStr">
        <is>
          <t xml:space="preserve"> </t>
        </is>
      </c>
    </row>
    <row r="799">
      <c r="A799" s="4" t="inlineStr">
        <is>
          <t>Amortized Cost</t>
        </is>
      </c>
      <c r="B799" s="4" t="inlineStr">
        <is>
          <t>[1],[2],[21],[32],[33]</t>
        </is>
      </c>
      <c r="C799" s="5" t="n">
        <v>337</v>
      </c>
      <c r="E799" s="4" t="inlineStr">
        <is>
          <t xml:space="preserve"> </t>
        </is>
      </c>
      <c r="G799" s="4" t="inlineStr">
        <is>
          <t xml:space="preserve"> </t>
        </is>
      </c>
    </row>
    <row r="800">
      <c r="A800" s="4" t="inlineStr">
        <is>
          <t>Fair Value</t>
        </is>
      </c>
      <c r="B800" s="4" t="inlineStr">
        <is>
          <t>[1],[2],[21],[32],[33]</t>
        </is>
      </c>
      <c r="C800" s="6" t="n">
        <v>343</v>
      </c>
      <c r="E800" s="4" t="inlineStr">
        <is>
          <t xml:space="preserve"> </t>
        </is>
      </c>
      <c r="G800" s="4" t="inlineStr">
        <is>
          <t xml:space="preserve"> </t>
        </is>
      </c>
    </row>
    <row r="801">
      <c r="A801" s="4" t="inlineStr">
        <is>
          <t>Percentage of Net Assets</t>
        </is>
      </c>
      <c r="B801" s="4" t="inlineStr">
        <is>
          <t>[1],[2],[21],[32],[33]</t>
        </is>
      </c>
      <c r="C801" s="9" t="n">
        <v>0</v>
      </c>
      <c r="E801" s="4" t="inlineStr">
        <is>
          <t xml:space="preserve"> </t>
        </is>
      </c>
      <c r="G801" s="4" t="inlineStr">
        <is>
          <t xml:space="preserve"> </t>
        </is>
      </c>
    </row>
    <row r="802">
      <c r="A802" s="4" t="inlineStr">
        <is>
          <t>Investment, Identifier [Axis]: Belmont Buyer, Inc. (dba Valenz), First lien senior secured loan</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Interest</t>
        </is>
      </c>
      <c r="B804" s="4" t="inlineStr">
        <is>
          <t>[1],[2],[33]</t>
        </is>
      </c>
      <c r="C804" s="8" t="n">
        <v>0.065</v>
      </c>
      <c r="E804" s="4" t="inlineStr">
        <is>
          <t xml:space="preserve"> </t>
        </is>
      </c>
      <c r="G804" s="4" t="inlineStr">
        <is>
          <t xml:space="preserve"> </t>
        </is>
      </c>
    </row>
    <row r="805">
      <c r="A805" s="4" t="inlineStr">
        <is>
          <t>Par / Units</t>
        </is>
      </c>
      <c r="B805" s="4" t="inlineStr">
        <is>
          <t>[1],[2],[33]</t>
        </is>
      </c>
      <c r="C805" s="6" t="n">
        <v>3683</v>
      </c>
      <c r="E805" s="4" t="inlineStr">
        <is>
          <t xml:space="preserve"> </t>
        </is>
      </c>
      <c r="G805" s="4" t="inlineStr">
        <is>
          <t xml:space="preserve"> </t>
        </is>
      </c>
    </row>
    <row r="806">
      <c r="A806" s="4" t="inlineStr">
        <is>
          <t>Amortized Cost</t>
        </is>
      </c>
      <c r="B806" s="4" t="inlineStr">
        <is>
          <t>[1],[2],[33]</t>
        </is>
      </c>
      <c r="C806" s="5" t="n">
        <v>3610</v>
      </c>
      <c r="E806" s="4" t="inlineStr">
        <is>
          <t xml:space="preserve"> </t>
        </is>
      </c>
      <c r="G806" s="4" t="inlineStr">
        <is>
          <t xml:space="preserve"> </t>
        </is>
      </c>
    </row>
    <row r="807">
      <c r="A807" s="4" t="inlineStr">
        <is>
          <t>Fair Value</t>
        </is>
      </c>
      <c r="B807" s="4" t="inlineStr">
        <is>
          <t>[1],[2],[33]</t>
        </is>
      </c>
      <c r="C807" s="6" t="n">
        <v>3627</v>
      </c>
      <c r="E807" s="4" t="inlineStr">
        <is>
          <t xml:space="preserve"> </t>
        </is>
      </c>
      <c r="G807" s="4" t="inlineStr">
        <is>
          <t xml:space="preserve"> </t>
        </is>
      </c>
    </row>
    <row r="808">
      <c r="A808" s="4" t="inlineStr">
        <is>
          <t>Percentage of Net Assets</t>
        </is>
      </c>
      <c r="B808" s="4" t="inlineStr">
        <is>
          <t>[1],[2],[33]</t>
        </is>
      </c>
      <c r="C808" s="8" t="n">
        <v>0.002</v>
      </c>
      <c r="E808" s="4" t="inlineStr">
        <is>
          <t xml:space="preserve"> </t>
        </is>
      </c>
      <c r="G808" s="4" t="inlineStr">
        <is>
          <t xml:space="preserve"> </t>
        </is>
      </c>
    </row>
    <row r="809">
      <c r="A809" s="4" t="inlineStr">
        <is>
          <t>Investment, Identifier [Axis]: Belmont Buyer, Inc. (dba Valenz), First lien senior secured revolving loan</t>
        </is>
      </c>
      <c r="C809" s="4" t="inlineStr">
        <is>
          <t xml:space="preserve"> </t>
        </is>
      </c>
      <c r="E809" s="4" t="inlineStr">
        <is>
          <t xml:space="preserve"> </t>
        </is>
      </c>
      <c r="G809" s="4" t="inlineStr">
        <is>
          <t xml:space="preserve"> </t>
        </is>
      </c>
    </row>
    <row r="810">
      <c r="A810" s="3" t="inlineStr">
        <is>
          <t>Schedule of Investments [Line Items]</t>
        </is>
      </c>
      <c r="C810" s="4" t="inlineStr">
        <is>
          <t xml:space="preserve"> </t>
        </is>
      </c>
      <c r="E810" s="4" t="inlineStr">
        <is>
          <t xml:space="preserve"> </t>
        </is>
      </c>
      <c r="G810" s="4" t="inlineStr">
        <is>
          <t xml:space="preserve"> </t>
        </is>
      </c>
    </row>
    <row r="811">
      <c r="A811" s="4" t="inlineStr">
        <is>
          <t>Interest</t>
        </is>
      </c>
      <c r="B811" s="4" t="inlineStr">
        <is>
          <t>[1],[2],[21],[30]</t>
        </is>
      </c>
      <c r="C811" s="8" t="n">
        <v>0.065</v>
      </c>
      <c r="E811" s="4" t="inlineStr">
        <is>
          <t xml:space="preserve"> </t>
        </is>
      </c>
      <c r="G811" s="4" t="inlineStr">
        <is>
          <t xml:space="preserve"> </t>
        </is>
      </c>
    </row>
    <row r="812">
      <c r="A812" s="4" t="inlineStr">
        <is>
          <t>Par / Units</t>
        </is>
      </c>
      <c r="B812" s="4" t="inlineStr">
        <is>
          <t>[1],[2],[21],[30]</t>
        </is>
      </c>
      <c r="C812" s="6" t="n">
        <v>0</v>
      </c>
      <c r="E812" s="4" t="inlineStr">
        <is>
          <t xml:space="preserve"> </t>
        </is>
      </c>
      <c r="G812" s="4" t="inlineStr">
        <is>
          <t xml:space="preserve"> </t>
        </is>
      </c>
    </row>
    <row r="813">
      <c r="A813" s="4" t="inlineStr">
        <is>
          <t>Amortized Cost</t>
        </is>
      </c>
      <c r="B813" s="4" t="inlineStr">
        <is>
          <t>[1],[2],[21],[30]</t>
        </is>
      </c>
      <c r="C813" s="5" t="n">
        <v>-8</v>
      </c>
      <c r="E813" s="4" t="inlineStr">
        <is>
          <t xml:space="preserve"> </t>
        </is>
      </c>
      <c r="G813" s="4" t="inlineStr">
        <is>
          <t xml:space="preserve"> </t>
        </is>
      </c>
    </row>
    <row r="814">
      <c r="A814" s="4" t="inlineStr">
        <is>
          <t>Fair Value</t>
        </is>
      </c>
      <c r="B814" s="4" t="inlineStr">
        <is>
          <t>[1],[2],[21],[30]</t>
        </is>
      </c>
      <c r="C814" s="6" t="n">
        <v>-7</v>
      </c>
      <c r="E814" s="4" t="inlineStr">
        <is>
          <t xml:space="preserve"> </t>
        </is>
      </c>
      <c r="G814" s="4" t="inlineStr">
        <is>
          <t xml:space="preserve"> </t>
        </is>
      </c>
    </row>
    <row r="815">
      <c r="A815" s="4" t="inlineStr">
        <is>
          <t>Percentage of Net Assets</t>
        </is>
      </c>
      <c r="B815" s="4" t="inlineStr">
        <is>
          <t>[1],[2],[21],[30]</t>
        </is>
      </c>
      <c r="C815" s="9" t="n">
        <v>0</v>
      </c>
      <c r="E815" s="4" t="inlineStr">
        <is>
          <t xml:space="preserve"> </t>
        </is>
      </c>
      <c r="G815" s="4" t="inlineStr">
        <is>
          <t xml:space="preserve"> </t>
        </is>
      </c>
    </row>
    <row r="816">
      <c r="A816" s="4" t="inlineStr">
        <is>
          <t>Investment, Identifier [Axis]: BradyIFS Holdings, LLC (fka Individual Foodservice Holdings, LLC), First lien senior secured loan</t>
        </is>
      </c>
      <c r="C816" s="4" t="inlineStr">
        <is>
          <t xml:space="preserve"> </t>
        </is>
      </c>
      <c r="E816" s="4" t="inlineStr">
        <is>
          <t xml:space="preserve"> </t>
        </is>
      </c>
      <c r="G816" s="4" t="inlineStr">
        <is>
          <t xml:space="preserve"> </t>
        </is>
      </c>
    </row>
    <row r="817">
      <c r="A817" s="3" t="inlineStr">
        <is>
          <t>Schedule of Investments [Line Items]</t>
        </is>
      </c>
      <c r="C817" s="4" t="inlineStr">
        <is>
          <t xml:space="preserve"> </t>
        </is>
      </c>
      <c r="E817" s="4" t="inlineStr">
        <is>
          <t xml:space="preserve"> </t>
        </is>
      </c>
      <c r="G817" s="4" t="inlineStr">
        <is>
          <t xml:space="preserve"> </t>
        </is>
      </c>
    </row>
    <row r="818">
      <c r="A818" s="4" t="inlineStr">
        <is>
          <t>Interest</t>
        </is>
      </c>
      <c r="C818" s="8" t="n">
        <v>0.0625</v>
      </c>
      <c r="D818" s="4" t="inlineStr">
        <is>
          <t>[1],[2],[3]</t>
        </is>
      </c>
      <c r="E818" s="8" t="n">
        <v>0.0625</v>
      </c>
      <c r="F818" s="4" t="inlineStr">
        <is>
          <t>[24],[28],[36]</t>
        </is>
      </c>
      <c r="G818" s="4" t="inlineStr">
        <is>
          <t xml:space="preserve"> </t>
        </is>
      </c>
    </row>
    <row r="819">
      <c r="A819" s="4" t="inlineStr">
        <is>
          <t>Par / Units</t>
        </is>
      </c>
      <c r="C819" s="6" t="n">
        <v>57833</v>
      </c>
      <c r="D819" s="4" t="inlineStr">
        <is>
          <t>[1],[2],[3]</t>
        </is>
      </c>
      <c r="E819" s="6" t="n">
        <v>58277</v>
      </c>
      <c r="F819" s="4" t="inlineStr">
        <is>
          <t>[24],[28],[36]</t>
        </is>
      </c>
      <c r="G819" s="4" t="inlineStr">
        <is>
          <t xml:space="preserve"> </t>
        </is>
      </c>
    </row>
    <row r="820">
      <c r="A820" s="4" t="inlineStr">
        <is>
          <t>Amortized Cost</t>
        </is>
      </c>
      <c r="C820" s="5" t="n">
        <v>57445</v>
      </c>
      <c r="D820" s="4" t="inlineStr">
        <is>
          <t>[1],[2],[3]</t>
        </is>
      </c>
      <c r="E820" s="5" t="n">
        <v>57765</v>
      </c>
      <c r="F820" s="4" t="inlineStr">
        <is>
          <t>[24],[28],[36]</t>
        </is>
      </c>
      <c r="G820" s="4" t="inlineStr">
        <is>
          <t xml:space="preserve"> </t>
        </is>
      </c>
    </row>
    <row r="821">
      <c r="A821" s="4" t="inlineStr">
        <is>
          <t>Fair Value</t>
        </is>
      </c>
      <c r="C821" s="6" t="n">
        <v>57833</v>
      </c>
      <c r="D821" s="4" t="inlineStr">
        <is>
          <t>[1],[2],[3]</t>
        </is>
      </c>
      <c r="E821" s="6" t="n">
        <v>58132</v>
      </c>
      <c r="F821" s="4" t="inlineStr">
        <is>
          <t>[24],[28],[36]</t>
        </is>
      </c>
      <c r="G821" s="4" t="inlineStr">
        <is>
          <t xml:space="preserve"> </t>
        </is>
      </c>
    </row>
    <row r="822">
      <c r="A822" s="4" t="inlineStr">
        <is>
          <t>Percentage of Net Assets</t>
        </is>
      </c>
      <c r="C822" s="8" t="n">
        <v>0.031</v>
      </c>
      <c r="D822" s="4" t="inlineStr">
        <is>
          <t>[1],[2],[3]</t>
        </is>
      </c>
      <c r="E822" s="8" t="n">
        <v>0.032</v>
      </c>
      <c r="F822" s="4" t="inlineStr">
        <is>
          <t>[24],[28],[36]</t>
        </is>
      </c>
      <c r="G822" s="4" t="inlineStr">
        <is>
          <t xml:space="preserve"> </t>
        </is>
      </c>
    </row>
    <row r="823">
      <c r="A823" s="4" t="inlineStr">
        <is>
          <t>Investment, Identifier [Axis]: BradyIFS Holdings, LLC (fka Individual Foodservice Holdings, LLC), First lien senior secured revolving loan</t>
        </is>
      </c>
      <c r="C823" s="4" t="inlineStr">
        <is>
          <t xml:space="preserve"> </t>
        </is>
      </c>
      <c r="E823" s="4" t="inlineStr">
        <is>
          <t xml:space="preserve"> </t>
        </is>
      </c>
      <c r="G823" s="4" t="inlineStr">
        <is>
          <t xml:space="preserve"> </t>
        </is>
      </c>
    </row>
    <row r="824">
      <c r="A824" s="3" t="inlineStr">
        <is>
          <t>Schedule of Investments [Line Items]</t>
        </is>
      </c>
      <c r="C824" s="4" t="inlineStr">
        <is>
          <t xml:space="preserve"> </t>
        </is>
      </c>
      <c r="E824" s="4" t="inlineStr">
        <is>
          <t xml:space="preserve"> </t>
        </is>
      </c>
      <c r="G824" s="4" t="inlineStr">
        <is>
          <t xml:space="preserve"> </t>
        </is>
      </c>
    </row>
    <row r="825">
      <c r="A825" s="4" t="inlineStr">
        <is>
          <t>Interest</t>
        </is>
      </c>
      <c r="C825" s="8" t="n">
        <v>0.0625</v>
      </c>
      <c r="D825" s="4" t="inlineStr">
        <is>
          <t>[1],[2],[3],[21]</t>
        </is>
      </c>
      <c r="E825" s="8" t="n">
        <v>0.0625</v>
      </c>
      <c r="F825" s="4" t="inlineStr">
        <is>
          <t>[23],[28],[37]</t>
        </is>
      </c>
      <c r="G825" s="4" t="inlineStr">
        <is>
          <t xml:space="preserve"> </t>
        </is>
      </c>
    </row>
    <row r="826">
      <c r="A826" s="4" t="inlineStr">
        <is>
          <t>Par / Units</t>
        </is>
      </c>
      <c r="C826" s="6" t="n">
        <v>264</v>
      </c>
      <c r="D826" s="4" t="inlineStr">
        <is>
          <t>[1],[2],[3],[21]</t>
        </is>
      </c>
      <c r="E826" s="6" t="n">
        <v>0</v>
      </c>
      <c r="F826" s="4" t="inlineStr">
        <is>
          <t>[23],[28],[37]</t>
        </is>
      </c>
      <c r="G826" s="4" t="inlineStr">
        <is>
          <t xml:space="preserve"> </t>
        </is>
      </c>
    </row>
    <row r="827">
      <c r="A827" s="4" t="inlineStr">
        <is>
          <t>Amortized Cost</t>
        </is>
      </c>
      <c r="C827" s="5" t="n">
        <v>253</v>
      </c>
      <c r="D827" s="4" t="inlineStr">
        <is>
          <t>[1],[2],[3],[21]</t>
        </is>
      </c>
      <c r="E827" s="5" t="n">
        <v>-18</v>
      </c>
      <c r="F827" s="4" t="inlineStr">
        <is>
          <t>[23],[28],[37]</t>
        </is>
      </c>
      <c r="G827" s="4" t="inlineStr">
        <is>
          <t xml:space="preserve"> </t>
        </is>
      </c>
    </row>
    <row r="828">
      <c r="A828" s="4" t="inlineStr">
        <is>
          <t>Fair Value</t>
        </is>
      </c>
      <c r="C828" s="6" t="n">
        <v>264</v>
      </c>
      <c r="D828" s="4" t="inlineStr">
        <is>
          <t>[1],[2],[3],[21]</t>
        </is>
      </c>
      <c r="E828" s="6" t="n">
        <v>-6</v>
      </c>
      <c r="F828" s="4" t="inlineStr">
        <is>
          <t>[23],[28],[37]</t>
        </is>
      </c>
      <c r="G828" s="4" t="inlineStr">
        <is>
          <t xml:space="preserve"> </t>
        </is>
      </c>
    </row>
    <row r="829">
      <c r="A829" s="4" t="inlineStr">
        <is>
          <t>Percentage of Net Assets</t>
        </is>
      </c>
      <c r="C829" s="9" t="n">
        <v>0</v>
      </c>
      <c r="D829" s="4" t="inlineStr">
        <is>
          <t>[1],[2],[3],[21]</t>
        </is>
      </c>
      <c r="E829" s="9" t="n">
        <v>0</v>
      </c>
      <c r="F829" s="4" t="inlineStr">
        <is>
          <t>[23],[28],[37]</t>
        </is>
      </c>
      <c r="G829" s="4" t="inlineStr">
        <is>
          <t xml:space="preserve"> </t>
        </is>
      </c>
    </row>
    <row r="830">
      <c r="A830" s="4" t="inlineStr">
        <is>
          <t>Investment, Identifier [Axis]: Brightway Holdings, LLC, First lien senior secured loan</t>
        </is>
      </c>
      <c r="C830" s="4" t="inlineStr">
        <is>
          <t xml:space="preserve"> </t>
        </is>
      </c>
      <c r="E830" s="4" t="inlineStr">
        <is>
          <t xml:space="preserve"> </t>
        </is>
      </c>
      <c r="G830" s="4" t="inlineStr">
        <is>
          <t xml:space="preserve"> </t>
        </is>
      </c>
    </row>
    <row r="831">
      <c r="A831" s="3" t="inlineStr">
        <is>
          <t>Schedule of Investments [Line Items]</t>
        </is>
      </c>
      <c r="C831" s="4" t="inlineStr">
        <is>
          <t xml:space="preserve"> </t>
        </is>
      </c>
      <c r="E831" s="4" t="inlineStr">
        <is>
          <t xml:space="preserve"> </t>
        </is>
      </c>
      <c r="G831" s="4" t="inlineStr">
        <is>
          <t xml:space="preserve"> </t>
        </is>
      </c>
    </row>
    <row r="832">
      <c r="A832" s="4" t="inlineStr">
        <is>
          <t>Interest</t>
        </is>
      </c>
      <c r="C832" s="8" t="n">
        <v>0.065</v>
      </c>
      <c r="D832" s="4" t="inlineStr">
        <is>
          <t>[1],[2],[27]</t>
        </is>
      </c>
      <c r="E832" s="8" t="n">
        <v>0.065</v>
      </c>
      <c r="F832" s="4" t="inlineStr">
        <is>
          <t>[24],[28],[47]</t>
        </is>
      </c>
      <c r="G832" s="4" t="inlineStr">
        <is>
          <t xml:space="preserve"> </t>
        </is>
      </c>
    </row>
    <row r="833">
      <c r="A833" s="4" t="inlineStr">
        <is>
          <t>Par / Units</t>
        </is>
      </c>
      <c r="C833" s="6" t="n">
        <v>17626</v>
      </c>
      <c r="D833" s="4" t="inlineStr">
        <is>
          <t>[1],[2],[27]</t>
        </is>
      </c>
      <c r="E833" s="6" t="n">
        <v>17761</v>
      </c>
      <c r="F833" s="4" t="inlineStr">
        <is>
          <t>[24],[28],[47]</t>
        </is>
      </c>
      <c r="G833" s="4" t="inlineStr">
        <is>
          <t xml:space="preserve"> </t>
        </is>
      </c>
    </row>
    <row r="834">
      <c r="A834" s="4" t="inlineStr">
        <is>
          <t>Amortized Cost</t>
        </is>
      </c>
      <c r="C834" s="5" t="n">
        <v>17460</v>
      </c>
      <c r="D834" s="4" t="inlineStr">
        <is>
          <t>[1],[2],[27]</t>
        </is>
      </c>
      <c r="E834" s="5" t="n">
        <v>17570</v>
      </c>
      <c r="F834" s="4" t="inlineStr">
        <is>
          <t>[24],[28],[47]</t>
        </is>
      </c>
      <c r="G834" s="4" t="inlineStr">
        <is>
          <t xml:space="preserve"> </t>
        </is>
      </c>
    </row>
    <row r="835">
      <c r="A835" s="4" t="inlineStr">
        <is>
          <t>Fair Value</t>
        </is>
      </c>
      <c r="C835" s="6" t="n">
        <v>17274</v>
      </c>
      <c r="D835" s="4" t="inlineStr">
        <is>
          <t>[1],[2],[27]</t>
        </is>
      </c>
      <c r="E835" s="6" t="n">
        <v>17405</v>
      </c>
      <c r="F835" s="4" t="inlineStr">
        <is>
          <t>[24],[28],[47]</t>
        </is>
      </c>
      <c r="G835" s="4" t="inlineStr">
        <is>
          <t xml:space="preserve"> </t>
        </is>
      </c>
    </row>
    <row r="836">
      <c r="A836" s="4" t="inlineStr">
        <is>
          <t>Percentage of Net Assets</t>
        </is>
      </c>
      <c r="C836" s="8" t="n">
        <v>0.008999999999999999</v>
      </c>
      <c r="D836" s="4" t="inlineStr">
        <is>
          <t>[1],[2],[27]</t>
        </is>
      </c>
      <c r="E836" s="9" t="n">
        <v>0.01</v>
      </c>
      <c r="F836" s="4" t="inlineStr">
        <is>
          <t>[24],[28],[47]</t>
        </is>
      </c>
      <c r="G836" s="4" t="inlineStr">
        <is>
          <t xml:space="preserve"> </t>
        </is>
      </c>
    </row>
    <row r="837">
      <c r="A837" s="4" t="inlineStr">
        <is>
          <t>Investment, Identifier [Axis]: Brightway Holdings, LLC, First lien senior secured revolving loan</t>
        </is>
      </c>
      <c r="C837" s="4" t="inlineStr">
        <is>
          <t xml:space="preserve"> </t>
        </is>
      </c>
      <c r="E837" s="4" t="inlineStr">
        <is>
          <t xml:space="preserve"> </t>
        </is>
      </c>
      <c r="G837" s="4" t="inlineStr">
        <is>
          <t xml:space="preserve"> </t>
        </is>
      </c>
    </row>
    <row r="838">
      <c r="A838" s="3" t="inlineStr">
        <is>
          <t>Schedule of Investments [Line Items]</t>
        </is>
      </c>
      <c r="C838" s="4" t="inlineStr">
        <is>
          <t xml:space="preserve"> </t>
        </is>
      </c>
      <c r="E838" s="4" t="inlineStr">
        <is>
          <t xml:space="preserve"> </t>
        </is>
      </c>
      <c r="G838" s="4" t="inlineStr">
        <is>
          <t xml:space="preserve"> </t>
        </is>
      </c>
    </row>
    <row r="839">
      <c r="A839" s="4" t="inlineStr">
        <is>
          <t>Interest</t>
        </is>
      </c>
      <c r="C839" s="8" t="n">
        <v>0.065</v>
      </c>
      <c r="D839" s="4" t="inlineStr">
        <is>
          <t>[1],[2],[21],[27]</t>
        </is>
      </c>
      <c r="E839" s="8" t="n">
        <v>0.065</v>
      </c>
      <c r="F839" s="4" t="inlineStr">
        <is>
          <t>[23],[24],[28],[37]</t>
        </is>
      </c>
      <c r="G839" s="4" t="inlineStr">
        <is>
          <t xml:space="preserve"> </t>
        </is>
      </c>
    </row>
    <row r="840">
      <c r="A840" s="4" t="inlineStr">
        <is>
          <t>Par / Units</t>
        </is>
      </c>
      <c r="C840" s="6" t="n">
        <v>1053</v>
      </c>
      <c r="D840" s="4" t="inlineStr">
        <is>
          <t>[1],[2],[21],[27]</t>
        </is>
      </c>
      <c r="E840" s="6" t="n">
        <v>0</v>
      </c>
      <c r="F840" s="4" t="inlineStr">
        <is>
          <t>[23],[24],[28],[37]</t>
        </is>
      </c>
      <c r="G840" s="4" t="inlineStr">
        <is>
          <t xml:space="preserve"> </t>
        </is>
      </c>
    </row>
    <row r="841">
      <c r="A841" s="4" t="inlineStr">
        <is>
          <t>Amortized Cost</t>
        </is>
      </c>
      <c r="C841" s="5" t="n">
        <v>1034</v>
      </c>
      <c r="D841" s="4" t="inlineStr">
        <is>
          <t>[1],[2],[21],[27]</t>
        </is>
      </c>
      <c r="E841" s="5" t="n">
        <v>-22</v>
      </c>
      <c r="F841" s="4" t="inlineStr">
        <is>
          <t>[23],[24],[28],[37]</t>
        </is>
      </c>
      <c r="G841" s="4" t="inlineStr">
        <is>
          <t xml:space="preserve"> </t>
        </is>
      </c>
    </row>
    <row r="842">
      <c r="A842" s="4" t="inlineStr">
        <is>
          <t>Fair Value</t>
        </is>
      </c>
      <c r="C842" s="6" t="n">
        <v>1011</v>
      </c>
      <c r="D842" s="4" t="inlineStr">
        <is>
          <t>[1],[2],[21],[27]</t>
        </is>
      </c>
      <c r="E842" s="6" t="n">
        <v>-42</v>
      </c>
      <c r="F842" s="4" t="inlineStr">
        <is>
          <t>[23],[24],[28],[37]</t>
        </is>
      </c>
      <c r="G842" s="4" t="inlineStr">
        <is>
          <t xml:space="preserve"> </t>
        </is>
      </c>
    </row>
    <row r="843">
      <c r="A843" s="4" t="inlineStr">
        <is>
          <t>Percentage of Net Assets</t>
        </is>
      </c>
      <c r="C843" s="8" t="n">
        <v>0.001</v>
      </c>
      <c r="D843" s="4" t="inlineStr">
        <is>
          <t>[1],[2],[21],[27]</t>
        </is>
      </c>
      <c r="E843" s="9" t="n">
        <v>0</v>
      </c>
      <c r="F843" s="4" t="inlineStr">
        <is>
          <t>[23],[24],[28],[37]</t>
        </is>
      </c>
      <c r="G843" s="4" t="inlineStr">
        <is>
          <t xml:space="preserve"> </t>
        </is>
      </c>
    </row>
    <row r="844">
      <c r="A844" s="4" t="inlineStr">
        <is>
          <t>Investment, Identifier [Axis]: Brooklyn Lender Co-Invest 2, L.P. (dba Boomi), Common Units</t>
        </is>
      </c>
      <c r="C844" s="4" t="inlineStr">
        <is>
          <t xml:space="preserve"> </t>
        </is>
      </c>
      <c r="E844" s="4" t="inlineStr">
        <is>
          <t xml:space="preserve"> </t>
        </is>
      </c>
      <c r="G844" s="4" t="inlineStr">
        <is>
          <t xml:space="preserve"> </t>
        </is>
      </c>
    </row>
    <row r="845">
      <c r="A845" s="3" t="inlineStr">
        <is>
          <t>Schedule of Investments [Line Items]</t>
        </is>
      </c>
      <c r="C845" s="4" t="inlineStr">
        <is>
          <t xml:space="preserve"> </t>
        </is>
      </c>
      <c r="E845" s="4" t="inlineStr">
        <is>
          <t xml:space="preserve"> </t>
        </is>
      </c>
      <c r="G845" s="4" t="inlineStr">
        <is>
          <t xml:space="preserve"> </t>
        </is>
      </c>
    </row>
    <row r="846">
      <c r="A846" s="4" t="inlineStr">
        <is>
          <t>Units (in shares)</t>
        </is>
      </c>
      <c r="C846" s="5" t="n">
        <v>1729439</v>
      </c>
      <c r="D846" s="4" t="inlineStr">
        <is>
          <t>[2],[19],[20]</t>
        </is>
      </c>
      <c r="E846" s="5" t="n">
        <v>1729439</v>
      </c>
      <c r="F846" s="4" t="inlineStr">
        <is>
          <t>[22],[24],[25]</t>
        </is>
      </c>
      <c r="G846" s="4" t="inlineStr">
        <is>
          <t xml:space="preserve"> </t>
        </is>
      </c>
    </row>
    <row r="847">
      <c r="A847" s="4" t="inlineStr">
        <is>
          <t>Amortized Cost</t>
        </is>
      </c>
      <c r="C847" s="6" t="n">
        <v>1729</v>
      </c>
      <c r="D847" s="4" t="inlineStr">
        <is>
          <t>[2],[19],[20]</t>
        </is>
      </c>
      <c r="E847" s="6" t="n">
        <v>1729</v>
      </c>
      <c r="F847" s="4" t="inlineStr">
        <is>
          <t>[22],[24],[25]</t>
        </is>
      </c>
      <c r="G847" s="4" t="inlineStr">
        <is>
          <t xml:space="preserve"> </t>
        </is>
      </c>
    </row>
    <row r="848">
      <c r="A848" s="4" t="inlineStr">
        <is>
          <t>Fair Value</t>
        </is>
      </c>
      <c r="C848" s="6" t="n">
        <v>1776</v>
      </c>
      <c r="D848" s="4" t="inlineStr">
        <is>
          <t>[2],[19],[20]</t>
        </is>
      </c>
      <c r="E848" s="6" t="n">
        <v>1701</v>
      </c>
      <c r="F848" s="4" t="inlineStr">
        <is>
          <t>[22],[24],[25]</t>
        </is>
      </c>
      <c r="G848" s="4" t="inlineStr">
        <is>
          <t xml:space="preserve"> </t>
        </is>
      </c>
    </row>
    <row r="849">
      <c r="A849" s="4" t="inlineStr">
        <is>
          <t>Percentage of Net Assets</t>
        </is>
      </c>
      <c r="C849" s="8" t="n">
        <v>0.001</v>
      </c>
      <c r="D849" s="4" t="inlineStr">
        <is>
          <t>[2],[19],[20]</t>
        </is>
      </c>
      <c r="E849" s="8" t="n">
        <v>0.001</v>
      </c>
      <c r="F849" s="4" t="inlineStr">
        <is>
          <t>[22],[24],[25]</t>
        </is>
      </c>
      <c r="G849" s="4" t="inlineStr">
        <is>
          <t xml:space="preserve"> </t>
        </is>
      </c>
    </row>
    <row r="850">
      <c r="A850" s="4" t="inlineStr">
        <is>
          <t>Investment, Identifier [Axis]: CD&amp;R Value Building Partners I, L.P. (dba Belron), LP Interest</t>
        </is>
      </c>
      <c r="C850" s="4" t="inlineStr">
        <is>
          <t xml:space="preserve"> </t>
        </is>
      </c>
      <c r="E850" s="4" t="inlineStr">
        <is>
          <t xml:space="preserve"> </t>
        </is>
      </c>
      <c r="G850" s="4" t="inlineStr">
        <is>
          <t xml:space="preserve"> </t>
        </is>
      </c>
    </row>
    <row r="851">
      <c r="A851" s="3" t="inlineStr">
        <is>
          <t>Schedule of Investments [Line Items]</t>
        </is>
      </c>
      <c r="C851" s="4" t="inlineStr">
        <is>
          <t xml:space="preserve"> </t>
        </is>
      </c>
      <c r="E851" s="4" t="inlineStr">
        <is>
          <t xml:space="preserve"> </t>
        </is>
      </c>
      <c r="G851" s="4" t="inlineStr">
        <is>
          <t xml:space="preserve"> </t>
        </is>
      </c>
    </row>
    <row r="852">
      <c r="A852" s="4" t="inlineStr">
        <is>
          <t>Units (in shares)</t>
        </is>
      </c>
      <c r="C852" s="5" t="n">
        <v>32866</v>
      </c>
      <c r="D852" s="4" t="inlineStr">
        <is>
          <t>[2],[16],[19],[20]</t>
        </is>
      </c>
      <c r="E852" s="5" t="n">
        <v>33061</v>
      </c>
      <c r="F852" s="4" t="inlineStr">
        <is>
          <t>[24],[25],[26]</t>
        </is>
      </c>
      <c r="G852" s="4" t="inlineStr">
        <is>
          <t xml:space="preserve"> </t>
        </is>
      </c>
    </row>
    <row r="853">
      <c r="A853" s="4" t="inlineStr">
        <is>
          <t>Amortized Cost</t>
        </is>
      </c>
      <c r="C853" s="6" t="n">
        <v>32912</v>
      </c>
      <c r="D853" s="4" t="inlineStr">
        <is>
          <t>[2],[16],[19],[20]</t>
        </is>
      </c>
      <c r="E853" s="6" t="n">
        <v>33108</v>
      </c>
      <c r="F853" s="4" t="inlineStr">
        <is>
          <t>[24],[25],[26]</t>
        </is>
      </c>
      <c r="G853" s="4" t="inlineStr">
        <is>
          <t xml:space="preserve"> </t>
        </is>
      </c>
    </row>
    <row r="854">
      <c r="A854" s="4" t="inlineStr">
        <is>
          <t>Fair Value</t>
        </is>
      </c>
      <c r="C854" s="6" t="n">
        <v>39077</v>
      </c>
      <c r="D854" s="4" t="inlineStr">
        <is>
          <t>[2],[16],[19],[20]</t>
        </is>
      </c>
      <c r="E854" s="6" t="n">
        <v>33956</v>
      </c>
      <c r="F854" s="4" t="inlineStr">
        <is>
          <t>[24],[25],[26]</t>
        </is>
      </c>
      <c r="G854" s="4" t="inlineStr">
        <is>
          <t xml:space="preserve"> </t>
        </is>
      </c>
    </row>
    <row r="855">
      <c r="A855" s="4" t="inlineStr">
        <is>
          <t>Percentage of Net Assets</t>
        </is>
      </c>
      <c r="C855" s="8" t="n">
        <v>0.021</v>
      </c>
      <c r="D855" s="4" t="inlineStr">
        <is>
          <t>[2],[16],[19],[20]</t>
        </is>
      </c>
      <c r="E855" s="8" t="n">
        <v>0.019</v>
      </c>
      <c r="F855" s="4" t="inlineStr">
        <is>
          <t>[24],[25],[26]</t>
        </is>
      </c>
      <c r="G855" s="4" t="inlineStr">
        <is>
          <t xml:space="preserve"> </t>
        </is>
      </c>
    </row>
    <row r="856">
      <c r="A856" s="4" t="inlineStr">
        <is>
          <t>Investment, Identifier [Axis]: CFS Brands, LLC, First lien senior secured loan</t>
        </is>
      </c>
      <c r="C856" s="4" t="inlineStr">
        <is>
          <t xml:space="preserve"> </t>
        </is>
      </c>
      <c r="E856" s="4" t="inlineStr">
        <is>
          <t xml:space="preserve"> </t>
        </is>
      </c>
      <c r="G856" s="4" t="inlineStr">
        <is>
          <t xml:space="preserve"> </t>
        </is>
      </c>
    </row>
    <row r="857">
      <c r="A857" s="3" t="inlineStr">
        <is>
          <t>Schedule of Investments [Line Items]</t>
        </is>
      </c>
      <c r="C857" s="4" t="inlineStr">
        <is>
          <t xml:space="preserve"> </t>
        </is>
      </c>
      <c r="E857" s="4" t="inlineStr">
        <is>
          <t xml:space="preserve"> </t>
        </is>
      </c>
      <c r="G857" s="4" t="inlineStr">
        <is>
          <t xml:space="preserve"> </t>
        </is>
      </c>
    </row>
    <row r="858">
      <c r="A858" s="4" t="inlineStr">
        <is>
          <t>Interest</t>
        </is>
      </c>
      <c r="C858" s="9" t="n">
        <v>0.02</v>
      </c>
      <c r="D858" s="4" t="inlineStr">
        <is>
          <t>[1],[2],[51]</t>
        </is>
      </c>
      <c r="E858" s="9" t="n">
        <v>0.03</v>
      </c>
      <c r="F858" s="4" t="inlineStr">
        <is>
          <t>[24],[28],[29]</t>
        </is>
      </c>
      <c r="G858" s="4" t="inlineStr">
        <is>
          <t xml:space="preserve"> </t>
        </is>
      </c>
    </row>
    <row r="859">
      <c r="A859" s="4" t="inlineStr">
        <is>
          <t>Par / Units</t>
        </is>
      </c>
      <c r="C859" s="6" t="n">
        <v>2198</v>
      </c>
      <c r="D859" s="4" t="inlineStr">
        <is>
          <t>[1],[2],[51]</t>
        </is>
      </c>
      <c r="E859" s="6" t="n">
        <v>2215</v>
      </c>
      <c r="F859" s="4" t="inlineStr">
        <is>
          <t>[24],[28],[29]</t>
        </is>
      </c>
      <c r="G859" s="4" t="inlineStr">
        <is>
          <t xml:space="preserve"> </t>
        </is>
      </c>
    </row>
    <row r="860">
      <c r="A860" s="4" t="inlineStr">
        <is>
          <t>Amortized Cost</t>
        </is>
      </c>
      <c r="C860" s="5" t="n">
        <v>2158</v>
      </c>
      <c r="D860" s="4" t="inlineStr">
        <is>
          <t>[1],[2],[51]</t>
        </is>
      </c>
      <c r="E860" s="5" t="n">
        <v>2155</v>
      </c>
      <c r="F860" s="4" t="inlineStr">
        <is>
          <t>[24],[28],[29]</t>
        </is>
      </c>
      <c r="G860" s="4" t="inlineStr">
        <is>
          <t xml:space="preserve"> </t>
        </is>
      </c>
    </row>
    <row r="861">
      <c r="A861" s="4" t="inlineStr">
        <is>
          <t>Fair Value</t>
        </is>
      </c>
      <c r="C861" s="6" t="n">
        <v>2198</v>
      </c>
      <c r="D861" s="4" t="inlineStr">
        <is>
          <t>[1],[2],[51]</t>
        </is>
      </c>
      <c r="E861" s="6" t="n">
        <v>2093</v>
      </c>
      <c r="F861" s="4" t="inlineStr">
        <is>
          <t>[24],[28],[29]</t>
        </is>
      </c>
      <c r="G861" s="4" t="inlineStr">
        <is>
          <t xml:space="preserve"> </t>
        </is>
      </c>
    </row>
    <row r="862">
      <c r="A862" s="4" t="inlineStr">
        <is>
          <t>Percentage of Net Assets</t>
        </is>
      </c>
      <c r="C862" s="8" t="n">
        <v>0.001</v>
      </c>
      <c r="D862" s="4" t="inlineStr">
        <is>
          <t>[1],[2],[51]</t>
        </is>
      </c>
      <c r="E862" s="8" t="n">
        <v>0.001</v>
      </c>
      <c r="F862" s="4" t="inlineStr">
        <is>
          <t>[24],[28],[29]</t>
        </is>
      </c>
      <c r="G862" s="4" t="inlineStr">
        <is>
          <t xml:space="preserve"> </t>
        </is>
      </c>
    </row>
    <row r="863">
      <c r="A863" s="4" t="inlineStr">
        <is>
          <t>Investment, Identifier [Axis]: CP PIK Debt Issuer, LLC (dba CivicPlus, LLC), Unsecured notes</t>
        </is>
      </c>
      <c r="C863" s="4" t="inlineStr">
        <is>
          <t xml:space="preserve"> </t>
        </is>
      </c>
      <c r="E863" s="4" t="inlineStr">
        <is>
          <t xml:space="preserve"> </t>
        </is>
      </c>
      <c r="G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row>
    <row r="865">
      <c r="A865" s="4" t="inlineStr">
        <is>
          <t>Interest, PIK</t>
        </is>
      </c>
      <c r="C865" s="8" t="n">
        <v>0.1175</v>
      </c>
      <c r="D865" s="4" t="inlineStr">
        <is>
          <t>[1],[2],[33]</t>
        </is>
      </c>
      <c r="E865" s="8" t="n">
        <v>0.1175</v>
      </c>
      <c r="F865" s="4" t="inlineStr">
        <is>
          <t>[24],[28],[35]</t>
        </is>
      </c>
      <c r="G865" s="4" t="inlineStr">
        <is>
          <t xml:space="preserve"> </t>
        </is>
      </c>
    </row>
    <row r="866">
      <c r="A866" s="4" t="inlineStr">
        <is>
          <t>Par / Units</t>
        </is>
      </c>
      <c r="C866" s="6" t="n">
        <v>7485</v>
      </c>
      <c r="D866" s="4" t="inlineStr">
        <is>
          <t>[1],[2],[33]</t>
        </is>
      </c>
      <c r="E866" s="6" t="n">
        <v>6817</v>
      </c>
      <c r="F866" s="4" t="inlineStr">
        <is>
          <t>[24],[28],[35]</t>
        </is>
      </c>
      <c r="G866" s="4" t="inlineStr">
        <is>
          <t xml:space="preserve"> </t>
        </is>
      </c>
    </row>
    <row r="867">
      <c r="A867" s="4" t="inlineStr">
        <is>
          <t>Amortized Cost</t>
        </is>
      </c>
      <c r="C867" s="5" t="n">
        <v>7313</v>
      </c>
      <c r="D867" s="4" t="inlineStr">
        <is>
          <t>[1],[2],[33]</t>
        </is>
      </c>
      <c r="E867" s="5" t="n">
        <v>6633</v>
      </c>
      <c r="F867" s="4" t="inlineStr">
        <is>
          <t>[24],[28],[35]</t>
        </is>
      </c>
      <c r="G867" s="4" t="inlineStr">
        <is>
          <t xml:space="preserve"> </t>
        </is>
      </c>
    </row>
    <row r="868">
      <c r="A868" s="4" t="inlineStr">
        <is>
          <t>Fair Value</t>
        </is>
      </c>
      <c r="C868" s="6" t="n">
        <v>7467</v>
      </c>
      <c r="D868" s="4" t="inlineStr">
        <is>
          <t>[1],[2],[33]</t>
        </is>
      </c>
      <c r="E868" s="6" t="n">
        <v>6714</v>
      </c>
      <c r="F868" s="4" t="inlineStr">
        <is>
          <t>[24],[28],[35]</t>
        </is>
      </c>
      <c r="G868" s="4" t="inlineStr">
        <is>
          <t xml:space="preserve"> </t>
        </is>
      </c>
    </row>
    <row r="869">
      <c r="A869" s="4" t="inlineStr">
        <is>
          <t>Percentage of Net Assets</t>
        </is>
      </c>
      <c r="C869" s="8" t="n">
        <v>0.004</v>
      </c>
      <c r="D869" s="4" t="inlineStr">
        <is>
          <t>[1],[2],[33]</t>
        </is>
      </c>
      <c r="E869" s="8" t="n">
        <v>0.004</v>
      </c>
      <c r="F869" s="4" t="inlineStr">
        <is>
          <t>[24],[28],[35]</t>
        </is>
      </c>
      <c r="G869" s="4" t="inlineStr">
        <is>
          <t xml:space="preserve"> </t>
        </is>
      </c>
    </row>
    <row r="870">
      <c r="A870" s="4" t="inlineStr">
        <is>
          <t>Investment, Identifier [Axis]: CSC MKG Topco LLC. (dba Medical Knowledge Group), First lien senior secured loan 1</t>
        </is>
      </c>
      <c r="C870" s="4" t="inlineStr">
        <is>
          <t xml:space="preserve"> </t>
        </is>
      </c>
      <c r="E870" s="4" t="inlineStr">
        <is>
          <t xml:space="preserve"> </t>
        </is>
      </c>
      <c r="G870" s="4" t="inlineStr">
        <is>
          <t xml:space="preserve"> </t>
        </is>
      </c>
    </row>
    <row r="871">
      <c r="A871" s="3" t="inlineStr">
        <is>
          <t>Schedule of Investments [Line Items]</t>
        </is>
      </c>
      <c r="C871" s="4" t="inlineStr">
        <is>
          <t xml:space="preserve"> </t>
        </is>
      </c>
      <c r="E871" s="4" t="inlineStr">
        <is>
          <t xml:space="preserve"> </t>
        </is>
      </c>
      <c r="G871" s="4" t="inlineStr">
        <is>
          <t xml:space="preserve"> </t>
        </is>
      </c>
    </row>
    <row r="872">
      <c r="A872" s="4" t="inlineStr">
        <is>
          <t>Interest</t>
        </is>
      </c>
      <c r="C872" s="8" t="n">
        <v>0.0575</v>
      </c>
      <c r="D872" s="4" t="inlineStr">
        <is>
          <t>[1],[2],[3]</t>
        </is>
      </c>
      <c r="E872" s="8" t="n">
        <v>0.0575</v>
      </c>
      <c r="F872" s="4" t="inlineStr">
        <is>
          <t>[24],[28],[47]</t>
        </is>
      </c>
      <c r="G872" s="4" t="inlineStr">
        <is>
          <t xml:space="preserve"> </t>
        </is>
      </c>
    </row>
    <row r="873">
      <c r="A873" s="4" t="inlineStr">
        <is>
          <t>Par / Units</t>
        </is>
      </c>
      <c r="C873" s="6" t="n">
        <v>843</v>
      </c>
      <c r="D873" s="4" t="inlineStr">
        <is>
          <t>[1],[2],[3]</t>
        </is>
      </c>
      <c r="E873" s="6" t="n">
        <v>850</v>
      </c>
      <c r="F873" s="4" t="inlineStr">
        <is>
          <t>[24],[28],[47]</t>
        </is>
      </c>
      <c r="G873" s="4" t="inlineStr">
        <is>
          <t xml:space="preserve"> </t>
        </is>
      </c>
    </row>
    <row r="874">
      <c r="A874" s="4" t="inlineStr">
        <is>
          <t>Amortized Cost</t>
        </is>
      </c>
      <c r="C874" s="5" t="n">
        <v>830</v>
      </c>
      <c r="D874" s="4" t="inlineStr">
        <is>
          <t>[1],[2],[3]</t>
        </is>
      </c>
      <c r="E874" s="5" t="n">
        <v>834</v>
      </c>
      <c r="F874" s="4" t="inlineStr">
        <is>
          <t>[24],[28],[47]</t>
        </is>
      </c>
      <c r="G874" s="4" t="inlineStr">
        <is>
          <t xml:space="preserve"> </t>
        </is>
      </c>
    </row>
    <row r="875">
      <c r="A875" s="4" t="inlineStr">
        <is>
          <t>Fair Value</t>
        </is>
      </c>
      <c r="C875" s="6" t="n">
        <v>833</v>
      </c>
      <c r="D875" s="4" t="inlineStr">
        <is>
          <t>[1],[2],[3]</t>
        </is>
      </c>
      <c r="E875" s="6" t="n">
        <v>831</v>
      </c>
      <c r="F875" s="4" t="inlineStr">
        <is>
          <t>[24],[28],[47]</t>
        </is>
      </c>
      <c r="G875" s="4" t="inlineStr">
        <is>
          <t xml:space="preserve"> </t>
        </is>
      </c>
    </row>
    <row r="876">
      <c r="A876" s="4" t="inlineStr">
        <is>
          <t>Percentage of Net Assets</t>
        </is>
      </c>
      <c r="C876" s="9" t="n">
        <v>0</v>
      </c>
      <c r="D876" s="4" t="inlineStr">
        <is>
          <t>[1],[2],[3]</t>
        </is>
      </c>
      <c r="E876" s="9" t="n">
        <v>0</v>
      </c>
      <c r="F876" s="4" t="inlineStr">
        <is>
          <t>[24],[28],[47]</t>
        </is>
      </c>
      <c r="G876" s="4" t="inlineStr">
        <is>
          <t xml:space="preserve"> </t>
        </is>
      </c>
    </row>
    <row r="877">
      <c r="A877" s="4" t="inlineStr">
        <is>
          <t>Investment, Identifier [Axis]: CSC MKG Topco LLC. (dba Medical Knowledge Group), First lien senior secured loan 2</t>
        </is>
      </c>
      <c r="C877" s="4" t="inlineStr">
        <is>
          <t xml:space="preserve"> </t>
        </is>
      </c>
      <c r="E877" s="4" t="inlineStr">
        <is>
          <t xml:space="preserve"> </t>
        </is>
      </c>
      <c r="G877" s="4" t="inlineStr">
        <is>
          <t xml:space="preserve"> </t>
        </is>
      </c>
    </row>
    <row r="878">
      <c r="A878" s="3" t="inlineStr">
        <is>
          <t>Schedule of Investments [Line Items]</t>
        </is>
      </c>
      <c r="C878" s="4" t="inlineStr">
        <is>
          <t xml:space="preserve"> </t>
        </is>
      </c>
      <c r="E878" s="4" t="inlineStr">
        <is>
          <t xml:space="preserve"> </t>
        </is>
      </c>
      <c r="G878" s="4" t="inlineStr">
        <is>
          <t xml:space="preserve"> </t>
        </is>
      </c>
    </row>
    <row r="879">
      <c r="A879" s="4" t="inlineStr">
        <is>
          <t>Interest</t>
        </is>
      </c>
      <c r="C879" s="8" t="n">
        <v>0.0575</v>
      </c>
      <c r="D879" s="4" t="inlineStr">
        <is>
          <t>[1],[2],[27]</t>
        </is>
      </c>
      <c r="E879" s="8" t="n">
        <v>0.0575</v>
      </c>
      <c r="F879" s="4" t="inlineStr">
        <is>
          <t>[24],[28],[36]</t>
        </is>
      </c>
      <c r="G879" s="4" t="inlineStr">
        <is>
          <t xml:space="preserve"> </t>
        </is>
      </c>
    </row>
    <row r="880">
      <c r="A880" s="4" t="inlineStr">
        <is>
          <t>Par / Units</t>
        </is>
      </c>
      <c r="C880" s="6" t="n">
        <v>2963</v>
      </c>
      <c r="D880" s="4" t="inlineStr">
        <is>
          <t>[1],[2],[27]</t>
        </is>
      </c>
      <c r="E880" s="6" t="n">
        <v>2985</v>
      </c>
      <c r="F880" s="4" t="inlineStr">
        <is>
          <t>[24],[28],[36]</t>
        </is>
      </c>
      <c r="G880" s="4" t="inlineStr">
        <is>
          <t xml:space="preserve"> </t>
        </is>
      </c>
    </row>
    <row r="881">
      <c r="A881" s="4" t="inlineStr">
        <is>
          <t>Amortized Cost</t>
        </is>
      </c>
      <c r="C881" s="5" t="n">
        <v>2878</v>
      </c>
      <c r="D881" s="4" t="inlineStr">
        <is>
          <t>[1],[2],[27]</t>
        </is>
      </c>
      <c r="E881" s="5" t="n">
        <v>2893</v>
      </c>
      <c r="F881" s="4" t="inlineStr">
        <is>
          <t>[24],[28],[36]</t>
        </is>
      </c>
      <c r="G881" s="4" t="inlineStr">
        <is>
          <t xml:space="preserve"> </t>
        </is>
      </c>
    </row>
    <row r="882">
      <c r="A882" s="4" t="inlineStr">
        <is>
          <t>Fair Value</t>
        </is>
      </c>
      <c r="C882" s="6" t="n">
        <v>2925</v>
      </c>
      <c r="D882" s="4" t="inlineStr">
        <is>
          <t>[1],[2],[27]</t>
        </is>
      </c>
      <c r="E882" s="6" t="n">
        <v>2918</v>
      </c>
      <c r="F882" s="4" t="inlineStr">
        <is>
          <t>[24],[28],[36]</t>
        </is>
      </c>
      <c r="G882" s="4" t="inlineStr">
        <is>
          <t xml:space="preserve"> </t>
        </is>
      </c>
    </row>
    <row r="883">
      <c r="A883" s="4" t="inlineStr">
        <is>
          <t>Percentage of Net Assets</t>
        </is>
      </c>
      <c r="C883" s="8" t="n">
        <v>0.002</v>
      </c>
      <c r="D883" s="4" t="inlineStr">
        <is>
          <t>[1],[2],[27]</t>
        </is>
      </c>
      <c r="E883" s="8" t="n">
        <v>0.002</v>
      </c>
      <c r="F883" s="4" t="inlineStr">
        <is>
          <t>[24],[28],[36]</t>
        </is>
      </c>
      <c r="G883" s="4" t="inlineStr">
        <is>
          <t xml:space="preserve"> </t>
        </is>
      </c>
    </row>
    <row r="884">
      <c r="A884" s="4" t="inlineStr">
        <is>
          <t>Investment, Identifier [Axis]: Catalis Intermediate, Inc. (fka GovBrands Intermediate, Inc.), First lien senior secured delayed draw term loan</t>
        </is>
      </c>
      <c r="C884" s="4" t="inlineStr">
        <is>
          <t xml:space="preserve"> </t>
        </is>
      </c>
      <c r="E884" s="4" t="inlineStr">
        <is>
          <t xml:space="preserve"> </t>
        </is>
      </c>
      <c r="G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row>
    <row r="886">
      <c r="A886" s="4" t="inlineStr">
        <is>
          <t>Interest</t>
        </is>
      </c>
      <c r="B886" s="4" t="inlineStr">
        <is>
          <t>[1],[2],[27]</t>
        </is>
      </c>
      <c r="C886" s="8" t="n">
        <v>0.055</v>
      </c>
      <c r="E886" s="4" t="inlineStr">
        <is>
          <t xml:space="preserve"> </t>
        </is>
      </c>
      <c r="G886" s="4" t="inlineStr">
        <is>
          <t xml:space="preserve"> </t>
        </is>
      </c>
    </row>
    <row r="887">
      <c r="A887" s="4" t="inlineStr">
        <is>
          <t>Par / Units</t>
        </is>
      </c>
      <c r="B887" s="4" t="inlineStr">
        <is>
          <t>[1],[2],[27]</t>
        </is>
      </c>
      <c r="C887" s="6" t="n">
        <v>1845</v>
      </c>
      <c r="E887" s="4" t="inlineStr">
        <is>
          <t xml:space="preserve"> </t>
        </is>
      </c>
      <c r="G887" s="4" t="inlineStr">
        <is>
          <t xml:space="preserve"> </t>
        </is>
      </c>
    </row>
    <row r="888">
      <c r="A888" s="4" t="inlineStr">
        <is>
          <t>Amortized Cost</t>
        </is>
      </c>
      <c r="B888" s="4" t="inlineStr">
        <is>
          <t>[1],[2],[27]</t>
        </is>
      </c>
      <c r="C888" s="5" t="n">
        <v>1822</v>
      </c>
      <c r="E888" s="4" t="inlineStr">
        <is>
          <t xml:space="preserve"> </t>
        </is>
      </c>
      <c r="G888" s="4" t="inlineStr">
        <is>
          <t xml:space="preserve"> </t>
        </is>
      </c>
    </row>
    <row r="889">
      <c r="A889" s="4" t="inlineStr">
        <is>
          <t>Fair Value</t>
        </is>
      </c>
      <c r="B889" s="4" t="inlineStr">
        <is>
          <t>[1],[2],[27]</t>
        </is>
      </c>
      <c r="C889" s="6" t="n">
        <v>1748</v>
      </c>
      <c r="E889" s="4" t="inlineStr">
        <is>
          <t xml:space="preserve"> </t>
        </is>
      </c>
      <c r="G889" s="4" t="inlineStr">
        <is>
          <t xml:space="preserve"> </t>
        </is>
      </c>
    </row>
    <row r="890">
      <c r="A890" s="4" t="inlineStr">
        <is>
          <t>Percentage of Net Assets</t>
        </is>
      </c>
      <c r="B890" s="4" t="inlineStr">
        <is>
          <t>[1],[2],[27]</t>
        </is>
      </c>
      <c r="C890" s="8" t="n">
        <v>0.001</v>
      </c>
      <c r="E890" s="4" t="inlineStr">
        <is>
          <t xml:space="preserve"> </t>
        </is>
      </c>
      <c r="G890" s="4" t="inlineStr">
        <is>
          <t xml:space="preserve"> </t>
        </is>
      </c>
    </row>
    <row r="891">
      <c r="A891" s="4" t="inlineStr">
        <is>
          <t>Investment, Identifier [Axis]: Catalis Intermediate, Inc. (fka GovBrands Intermediate, Inc.), First lien senior secured loan</t>
        </is>
      </c>
      <c r="C891" s="4" t="inlineStr">
        <is>
          <t xml:space="preserve"> </t>
        </is>
      </c>
      <c r="E891" s="4" t="inlineStr">
        <is>
          <t xml:space="preserve"> </t>
        </is>
      </c>
      <c r="G891" s="4" t="inlineStr">
        <is>
          <t xml:space="preserve"> </t>
        </is>
      </c>
    </row>
    <row r="892">
      <c r="A892" s="3" t="inlineStr">
        <is>
          <t>Schedule of Investments [Line Items]</t>
        </is>
      </c>
      <c r="C892" s="4" t="inlineStr">
        <is>
          <t xml:space="preserve"> </t>
        </is>
      </c>
      <c r="E892" s="4" t="inlineStr">
        <is>
          <t xml:space="preserve"> </t>
        </is>
      </c>
      <c r="G892" s="4" t="inlineStr">
        <is>
          <t xml:space="preserve"> </t>
        </is>
      </c>
    </row>
    <row r="893">
      <c r="A893" s="4" t="inlineStr">
        <is>
          <t>Interest</t>
        </is>
      </c>
      <c r="B893" s="4" t="inlineStr">
        <is>
          <t>[1],[2],[27]</t>
        </is>
      </c>
      <c r="C893" s="8" t="n">
        <v>0.055</v>
      </c>
      <c r="E893" s="4" t="inlineStr">
        <is>
          <t xml:space="preserve"> </t>
        </is>
      </c>
      <c r="G893" s="4" t="inlineStr">
        <is>
          <t xml:space="preserve"> </t>
        </is>
      </c>
    </row>
    <row r="894">
      <c r="A894" s="4" t="inlineStr">
        <is>
          <t>Par / Units</t>
        </is>
      </c>
      <c r="B894" s="4" t="inlineStr">
        <is>
          <t>[1],[2],[27]</t>
        </is>
      </c>
      <c r="C894" s="6" t="n">
        <v>8200</v>
      </c>
      <c r="E894" s="4" t="inlineStr">
        <is>
          <t xml:space="preserve"> </t>
        </is>
      </c>
      <c r="G894" s="4" t="inlineStr">
        <is>
          <t xml:space="preserve"> </t>
        </is>
      </c>
    </row>
    <row r="895">
      <c r="A895" s="4" t="inlineStr">
        <is>
          <t>Amortized Cost</t>
        </is>
      </c>
      <c r="B895" s="4" t="inlineStr">
        <is>
          <t>[1],[2],[27]</t>
        </is>
      </c>
      <c r="C895" s="5" t="n">
        <v>8057</v>
      </c>
      <c r="E895" s="4" t="inlineStr">
        <is>
          <t xml:space="preserve"> </t>
        </is>
      </c>
      <c r="G895" s="4" t="inlineStr">
        <is>
          <t xml:space="preserve"> </t>
        </is>
      </c>
    </row>
    <row r="896">
      <c r="A896" s="4" t="inlineStr">
        <is>
          <t>Fair Value</t>
        </is>
      </c>
      <c r="B896" s="4" t="inlineStr">
        <is>
          <t>[1],[2],[27]</t>
        </is>
      </c>
      <c r="C896" s="6" t="n">
        <v>7769</v>
      </c>
      <c r="E896" s="4" t="inlineStr">
        <is>
          <t xml:space="preserve"> </t>
        </is>
      </c>
      <c r="G896" s="4" t="inlineStr">
        <is>
          <t xml:space="preserve"> </t>
        </is>
      </c>
    </row>
    <row r="897">
      <c r="A897" s="4" t="inlineStr">
        <is>
          <t>Percentage of Net Assets</t>
        </is>
      </c>
      <c r="B897" s="4" t="inlineStr">
        <is>
          <t>[1],[2],[27]</t>
        </is>
      </c>
      <c r="C897" s="8" t="n">
        <v>0.004</v>
      </c>
      <c r="E897" s="4" t="inlineStr">
        <is>
          <t xml:space="preserve"> </t>
        </is>
      </c>
      <c r="G897" s="4" t="inlineStr">
        <is>
          <t xml:space="preserve"> </t>
        </is>
      </c>
    </row>
    <row r="898">
      <c r="A898" s="4" t="inlineStr">
        <is>
          <t>Investment, Identifier [Axis]: Catalis Intermediate, Inc. (fka GovBrands Intermediate, Inc.), First lien senior secured revolving loan</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terest</t>
        </is>
      </c>
      <c r="B900" s="4" t="inlineStr">
        <is>
          <t>[1],[2],[3],[21]</t>
        </is>
      </c>
      <c r="C900" s="8" t="n">
        <v>0.055</v>
      </c>
      <c r="E900" s="4" t="inlineStr">
        <is>
          <t xml:space="preserve"> </t>
        </is>
      </c>
      <c r="G900" s="4" t="inlineStr">
        <is>
          <t xml:space="preserve"> </t>
        </is>
      </c>
    </row>
    <row r="901">
      <c r="A901" s="4" t="inlineStr">
        <is>
          <t>Par / Units</t>
        </is>
      </c>
      <c r="B901" s="4" t="inlineStr">
        <is>
          <t>[1],[2],[3],[21]</t>
        </is>
      </c>
      <c r="C901" s="6" t="n">
        <v>303</v>
      </c>
      <c r="E901" s="4" t="inlineStr">
        <is>
          <t xml:space="preserve"> </t>
        </is>
      </c>
      <c r="G901" s="4" t="inlineStr">
        <is>
          <t xml:space="preserve"> </t>
        </is>
      </c>
    </row>
    <row r="902">
      <c r="A902" s="4" t="inlineStr">
        <is>
          <t>Amortized Cost</t>
        </is>
      </c>
      <c r="B902" s="4" t="inlineStr">
        <is>
          <t>[1],[2],[3],[21]</t>
        </is>
      </c>
      <c r="C902" s="5" t="n">
        <v>289</v>
      </c>
      <c r="E902" s="4" t="inlineStr">
        <is>
          <t xml:space="preserve"> </t>
        </is>
      </c>
      <c r="G902" s="4" t="inlineStr">
        <is>
          <t xml:space="preserve"> </t>
        </is>
      </c>
    </row>
    <row r="903">
      <c r="A903" s="4" t="inlineStr">
        <is>
          <t>Fair Value</t>
        </is>
      </c>
      <c r="B903" s="4" t="inlineStr">
        <is>
          <t>[1],[2],[3],[21]</t>
        </is>
      </c>
      <c r="C903" s="6" t="n">
        <v>257</v>
      </c>
      <c r="E903" s="4" t="inlineStr">
        <is>
          <t xml:space="preserve"> </t>
        </is>
      </c>
      <c r="G903" s="4" t="inlineStr">
        <is>
          <t xml:space="preserve"> </t>
        </is>
      </c>
    </row>
    <row r="904">
      <c r="A904" s="4" t="inlineStr">
        <is>
          <t>Percentage of Net Assets</t>
        </is>
      </c>
      <c r="B904" s="4" t="inlineStr">
        <is>
          <t>[1],[2],[3],[21]</t>
        </is>
      </c>
      <c r="C904" s="9" t="n">
        <v>0</v>
      </c>
      <c r="E904" s="4" t="inlineStr">
        <is>
          <t xml:space="preserve"> </t>
        </is>
      </c>
      <c r="G904" s="4" t="inlineStr">
        <is>
          <t xml:space="preserve"> </t>
        </is>
      </c>
    </row>
    <row r="905">
      <c r="A905" s="4" t="inlineStr">
        <is>
          <t>Investment, Identifier [Axis]: Chapford SMA Partnership, L.P.</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Fair Value</t>
        </is>
      </c>
      <c r="C907" s="4" t="inlineStr">
        <is>
          <t xml:space="preserve"> </t>
        </is>
      </c>
      <c r="E907" s="6" t="n">
        <v>0</v>
      </c>
      <c r="G907" s="5" t="n">
        <v>0</v>
      </c>
    </row>
    <row r="908">
      <c r="A908" s="4" t="inlineStr">
        <is>
          <t>Investment, Identifier [Axis]: Circana Group, L.P. (fka The NPD Group, L.P.), First lien senior secured loan</t>
        </is>
      </c>
      <c r="C908" s="4" t="inlineStr">
        <is>
          <t xml:space="preserve"> </t>
        </is>
      </c>
      <c r="E908" s="4" t="inlineStr">
        <is>
          <t xml:space="preserve"> </t>
        </is>
      </c>
      <c r="G908" s="4" t="inlineStr">
        <is>
          <t xml:space="preserve"> </t>
        </is>
      </c>
    </row>
    <row r="909">
      <c r="A909" s="3" t="inlineStr">
        <is>
          <t>Schedule of Investments [Line Items]</t>
        </is>
      </c>
      <c r="C909" s="4" t="inlineStr">
        <is>
          <t xml:space="preserve"> </t>
        </is>
      </c>
      <c r="E909" s="4" t="inlineStr">
        <is>
          <t xml:space="preserve"> </t>
        </is>
      </c>
      <c r="G909" s="4" t="inlineStr">
        <is>
          <t xml:space="preserve"> </t>
        </is>
      </c>
    </row>
    <row r="910">
      <c r="A910" s="4" t="inlineStr">
        <is>
          <t>Interest</t>
        </is>
      </c>
      <c r="B910" s="4" t="inlineStr">
        <is>
          <t>[1],[2],[3]</t>
        </is>
      </c>
      <c r="C910" s="8" t="n">
        <v>0.0625</v>
      </c>
      <c r="E910" s="4" t="inlineStr">
        <is>
          <t xml:space="preserve"> </t>
        </is>
      </c>
      <c r="G910" s="4" t="inlineStr">
        <is>
          <t xml:space="preserve"> </t>
        </is>
      </c>
    </row>
    <row r="911">
      <c r="A911" s="4" t="inlineStr">
        <is>
          <t>Interest, PIK</t>
        </is>
      </c>
      <c r="B911" s="4" t="inlineStr">
        <is>
          <t>[1],[2],[3]</t>
        </is>
      </c>
      <c r="C911" s="8" t="n">
        <v>0.0275</v>
      </c>
      <c r="E911" s="4" t="inlineStr">
        <is>
          <t xml:space="preserve"> </t>
        </is>
      </c>
      <c r="G911" s="4" t="inlineStr">
        <is>
          <t xml:space="preserve"> </t>
        </is>
      </c>
    </row>
    <row r="912">
      <c r="A912" s="4" t="inlineStr">
        <is>
          <t>Par / Units</t>
        </is>
      </c>
      <c r="B912" s="4" t="inlineStr">
        <is>
          <t>[1],[2],[3]</t>
        </is>
      </c>
      <c r="C912" s="6" t="n">
        <v>19052</v>
      </c>
      <c r="E912" s="4" t="inlineStr">
        <is>
          <t xml:space="preserve"> </t>
        </is>
      </c>
      <c r="G912" s="4" t="inlineStr">
        <is>
          <t xml:space="preserve"> </t>
        </is>
      </c>
    </row>
    <row r="913">
      <c r="A913" s="4" t="inlineStr">
        <is>
          <t>Amortized Cost</t>
        </is>
      </c>
      <c r="B913" s="4" t="inlineStr">
        <is>
          <t>[1],[2],[3]</t>
        </is>
      </c>
      <c r="C913" s="5" t="n">
        <v>18724</v>
      </c>
      <c r="E913" s="4" t="inlineStr">
        <is>
          <t xml:space="preserve"> </t>
        </is>
      </c>
      <c r="G913" s="4" t="inlineStr">
        <is>
          <t xml:space="preserve"> </t>
        </is>
      </c>
    </row>
    <row r="914">
      <c r="A914" s="4" t="inlineStr">
        <is>
          <t>Fair Value</t>
        </is>
      </c>
      <c r="B914" s="4" t="inlineStr">
        <is>
          <t>[1],[2],[3]</t>
        </is>
      </c>
      <c r="C914" s="6" t="n">
        <v>18862</v>
      </c>
      <c r="E914" s="4" t="inlineStr">
        <is>
          <t xml:space="preserve"> </t>
        </is>
      </c>
      <c r="G914" s="4" t="inlineStr">
        <is>
          <t xml:space="preserve"> </t>
        </is>
      </c>
    </row>
    <row r="915">
      <c r="A915" s="4" t="inlineStr">
        <is>
          <t>Percentage of Net Assets</t>
        </is>
      </c>
      <c r="B915" s="4" t="inlineStr">
        <is>
          <t>[1],[2],[3]</t>
        </is>
      </c>
      <c r="C915" s="9" t="n">
        <v>0.01</v>
      </c>
      <c r="E915" s="4" t="inlineStr">
        <is>
          <t xml:space="preserve"> </t>
        </is>
      </c>
      <c r="G915" s="4" t="inlineStr">
        <is>
          <t xml:space="preserve"> </t>
        </is>
      </c>
    </row>
    <row r="916">
      <c r="A916" s="4" t="inlineStr">
        <is>
          <t>Investment, Identifier [Axis]: Circana Group, L.P. (fka The NPD Group, L.P.), First lien senior secured revolving loan</t>
        </is>
      </c>
      <c r="C916" s="4" t="inlineStr">
        <is>
          <t xml:space="preserve"> </t>
        </is>
      </c>
      <c r="E916" s="4" t="inlineStr">
        <is>
          <t xml:space="preserve"> </t>
        </is>
      </c>
      <c r="G916" s="4" t="inlineStr">
        <is>
          <t xml:space="preserve"> </t>
        </is>
      </c>
    </row>
    <row r="917">
      <c r="A917" s="3" t="inlineStr">
        <is>
          <t>Schedule of Investments [Line Items]</t>
        </is>
      </c>
      <c r="C917" s="4" t="inlineStr">
        <is>
          <t xml:space="preserve"> </t>
        </is>
      </c>
      <c r="E917" s="4" t="inlineStr">
        <is>
          <t xml:space="preserve"> </t>
        </is>
      </c>
      <c r="G917" s="4" t="inlineStr">
        <is>
          <t xml:space="preserve"> </t>
        </is>
      </c>
    </row>
    <row r="918">
      <c r="A918" s="4" t="inlineStr">
        <is>
          <t>Interest</t>
        </is>
      </c>
      <c r="B918" s="4" t="inlineStr">
        <is>
          <t>[1],[2],[3],[21]</t>
        </is>
      </c>
      <c r="C918" s="8" t="n">
        <v>0.0575</v>
      </c>
      <c r="E918" s="4" t="inlineStr">
        <is>
          <t xml:space="preserve"> </t>
        </is>
      </c>
      <c r="G918" s="4" t="inlineStr">
        <is>
          <t xml:space="preserve"> </t>
        </is>
      </c>
    </row>
    <row r="919">
      <c r="A919" s="4" t="inlineStr">
        <is>
          <t>Par / Units</t>
        </is>
      </c>
      <c r="B919" s="4" t="inlineStr">
        <is>
          <t>[1],[2],[3],[21]</t>
        </is>
      </c>
      <c r="C919" s="6" t="n">
        <v>272</v>
      </c>
      <c r="E919" s="4" t="inlineStr">
        <is>
          <t xml:space="preserve"> </t>
        </is>
      </c>
      <c r="G919" s="4" t="inlineStr">
        <is>
          <t xml:space="preserve"> </t>
        </is>
      </c>
    </row>
    <row r="920">
      <c r="A920" s="4" t="inlineStr">
        <is>
          <t>Amortized Cost</t>
        </is>
      </c>
      <c r="B920" s="4" t="inlineStr">
        <is>
          <t>[1],[2],[3],[21]</t>
        </is>
      </c>
      <c r="C920" s="5" t="n">
        <v>248</v>
      </c>
      <c r="E920" s="4" t="inlineStr">
        <is>
          <t xml:space="preserve"> </t>
        </is>
      </c>
      <c r="G920" s="4" t="inlineStr">
        <is>
          <t xml:space="preserve"> </t>
        </is>
      </c>
    </row>
    <row r="921">
      <c r="A921" s="4" t="inlineStr">
        <is>
          <t>Fair Value</t>
        </is>
      </c>
      <c r="B921" s="4" t="inlineStr">
        <is>
          <t>[1],[2],[3],[21]</t>
        </is>
      </c>
      <c r="C921" s="6" t="n">
        <v>257</v>
      </c>
      <c r="E921" s="4" t="inlineStr">
        <is>
          <t xml:space="preserve"> </t>
        </is>
      </c>
      <c r="G921" s="4" t="inlineStr">
        <is>
          <t xml:space="preserve"> </t>
        </is>
      </c>
    </row>
    <row r="922">
      <c r="A922" s="4" t="inlineStr">
        <is>
          <t>Percentage of Net Assets</t>
        </is>
      </c>
      <c r="B922" s="4" t="inlineStr">
        <is>
          <t>[1],[2],[3],[21]</t>
        </is>
      </c>
      <c r="C922" s="9" t="n">
        <v>0</v>
      </c>
      <c r="E922" s="4" t="inlineStr">
        <is>
          <t xml:space="preserve"> </t>
        </is>
      </c>
      <c r="G922" s="4" t="inlineStr">
        <is>
          <t xml:space="preserve"> </t>
        </is>
      </c>
    </row>
    <row r="923">
      <c r="A923" s="4" t="inlineStr">
        <is>
          <t>Investment, Identifier [Axis]: CivicPlus, LLC, First lien senior secured loan</t>
        </is>
      </c>
      <c r="C923" s="4" t="inlineStr">
        <is>
          <t xml:space="preserve"> </t>
        </is>
      </c>
      <c r="E923" s="4" t="inlineStr">
        <is>
          <t xml:space="preserve"> </t>
        </is>
      </c>
      <c r="G923" s="4" t="inlineStr">
        <is>
          <t xml:space="preserve"> </t>
        </is>
      </c>
    </row>
    <row r="924">
      <c r="A924" s="3" t="inlineStr">
        <is>
          <t>Schedule of Investments [Line Items]</t>
        </is>
      </c>
      <c r="C924" s="4" t="inlineStr">
        <is>
          <t xml:space="preserve"> </t>
        </is>
      </c>
      <c r="E924" s="4" t="inlineStr">
        <is>
          <t xml:space="preserve"> </t>
        </is>
      </c>
      <c r="G924" s="4" t="inlineStr">
        <is>
          <t xml:space="preserve"> </t>
        </is>
      </c>
    </row>
    <row r="925">
      <c r="A925" s="4" t="inlineStr">
        <is>
          <t>Interest</t>
        </is>
      </c>
      <c r="C925" s="8" t="n">
        <v>0.0675</v>
      </c>
      <c r="D925" s="4" t="inlineStr">
        <is>
          <t>[1],[2],[27]</t>
        </is>
      </c>
      <c r="E925" s="8" t="n">
        <v>0.0675</v>
      </c>
      <c r="F925" s="4" t="inlineStr">
        <is>
          <t>[24],[28],[38]</t>
        </is>
      </c>
      <c r="G925" s="4" t="inlineStr">
        <is>
          <t xml:space="preserve"> </t>
        </is>
      </c>
    </row>
    <row r="926">
      <c r="A926" s="4" t="inlineStr">
        <is>
          <t>Interest, PIK</t>
        </is>
      </c>
      <c r="C926" s="8" t="n">
        <v>0.025</v>
      </c>
      <c r="D926" s="4" t="inlineStr">
        <is>
          <t>[1],[2],[27]</t>
        </is>
      </c>
      <c r="E926" s="8" t="n">
        <v>0.025</v>
      </c>
      <c r="F926" s="4" t="inlineStr">
        <is>
          <t>[24],[28],[38]</t>
        </is>
      </c>
      <c r="G926" s="4" t="inlineStr">
        <is>
          <t xml:space="preserve"> </t>
        </is>
      </c>
    </row>
    <row r="927">
      <c r="A927" s="4" t="inlineStr">
        <is>
          <t>Par / Units</t>
        </is>
      </c>
      <c r="C927" s="6" t="n">
        <v>15692</v>
      </c>
      <c r="D927" s="4" t="inlineStr">
        <is>
          <t>[1],[2],[27]</t>
        </is>
      </c>
      <c r="E927" s="6" t="n">
        <v>15397</v>
      </c>
      <c r="F927" s="4" t="inlineStr">
        <is>
          <t>[24],[28],[38]</t>
        </is>
      </c>
      <c r="G927" s="4" t="inlineStr">
        <is>
          <t xml:space="preserve"> </t>
        </is>
      </c>
    </row>
    <row r="928">
      <c r="A928" s="4" t="inlineStr">
        <is>
          <t>Amortized Cost</t>
        </is>
      </c>
      <c r="C928" s="5" t="n">
        <v>15581</v>
      </c>
      <c r="D928" s="4" t="inlineStr">
        <is>
          <t>[1],[2],[27]</t>
        </is>
      </c>
      <c r="E928" s="5" t="n">
        <v>15267</v>
      </c>
      <c r="F928" s="4" t="inlineStr">
        <is>
          <t>[24],[28],[38]</t>
        </is>
      </c>
      <c r="G928" s="4" t="inlineStr">
        <is>
          <t xml:space="preserve"> </t>
        </is>
      </c>
    </row>
    <row r="929">
      <c r="A929" s="4" t="inlineStr">
        <is>
          <t>Fair Value</t>
        </is>
      </c>
      <c r="C929" s="6" t="n">
        <v>15692</v>
      </c>
      <c r="D929" s="4" t="inlineStr">
        <is>
          <t>[1],[2],[27]</t>
        </is>
      </c>
      <c r="E929" s="6" t="n">
        <v>15359</v>
      </c>
      <c r="F929" s="4" t="inlineStr">
        <is>
          <t>[24],[28],[38]</t>
        </is>
      </c>
      <c r="G929" s="4" t="inlineStr">
        <is>
          <t xml:space="preserve"> </t>
        </is>
      </c>
    </row>
    <row r="930">
      <c r="A930" s="4" t="inlineStr">
        <is>
          <t>Percentage of Net Assets</t>
        </is>
      </c>
      <c r="C930" s="8" t="n">
        <v>0.008</v>
      </c>
      <c r="D930" s="4" t="inlineStr">
        <is>
          <t>[1],[2],[27]</t>
        </is>
      </c>
      <c r="E930" s="8" t="n">
        <v>0.008</v>
      </c>
      <c r="F930" s="4" t="inlineStr">
        <is>
          <t>[24],[28],[38]</t>
        </is>
      </c>
      <c r="G930" s="4" t="inlineStr">
        <is>
          <t xml:space="preserve"> </t>
        </is>
      </c>
    </row>
    <row r="931">
      <c r="A931" s="4" t="inlineStr">
        <is>
          <t>Investment, Identifier [Axis]: CivicPlus, LLC, First lien senior secured revolving loan</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Interest</t>
        </is>
      </c>
      <c r="C933" s="9" t="n">
        <v>0.06</v>
      </c>
      <c r="D933" s="4" t="inlineStr">
        <is>
          <t>[1],[2],[3],[21]</t>
        </is>
      </c>
      <c r="E933" s="8" t="n">
        <v>0.0625</v>
      </c>
      <c r="F933" s="4" t="inlineStr">
        <is>
          <t>[23],[24],[28],[37]</t>
        </is>
      </c>
      <c r="G933" s="4" t="inlineStr">
        <is>
          <t xml:space="preserve"> </t>
        </is>
      </c>
    </row>
    <row r="934">
      <c r="A934" s="4" t="inlineStr">
        <is>
          <t>Par / Units</t>
        </is>
      </c>
      <c r="C934" s="6" t="n">
        <v>83</v>
      </c>
      <c r="D934" s="4" t="inlineStr">
        <is>
          <t>[1],[2],[3],[21]</t>
        </is>
      </c>
      <c r="E934" s="6" t="n">
        <v>0</v>
      </c>
      <c r="F934" s="4" t="inlineStr">
        <is>
          <t>[23],[24],[28],[37]</t>
        </is>
      </c>
      <c r="G934" s="4" t="inlineStr">
        <is>
          <t xml:space="preserve"> </t>
        </is>
      </c>
    </row>
    <row r="935">
      <c r="A935" s="4" t="inlineStr">
        <is>
          <t>Amortized Cost</t>
        </is>
      </c>
      <c r="C935" s="5" t="n">
        <v>76</v>
      </c>
      <c r="D935" s="4" t="inlineStr">
        <is>
          <t>[1],[2],[3],[21]</t>
        </is>
      </c>
      <c r="E935" s="5" t="n">
        <v>-8</v>
      </c>
      <c r="F935" s="4" t="inlineStr">
        <is>
          <t>[23],[24],[28],[37]</t>
        </is>
      </c>
      <c r="G935" s="4" t="inlineStr">
        <is>
          <t xml:space="preserve"> </t>
        </is>
      </c>
    </row>
    <row r="936">
      <c r="A936" s="4" t="inlineStr">
        <is>
          <t>Fair Value</t>
        </is>
      </c>
      <c r="C936" s="6" t="n">
        <v>83</v>
      </c>
      <c r="D936" s="4" t="inlineStr">
        <is>
          <t>[1],[2],[3],[21]</t>
        </is>
      </c>
      <c r="E936" s="6" t="n">
        <v>-3</v>
      </c>
      <c r="F936" s="4" t="inlineStr">
        <is>
          <t>[23],[24],[28],[37]</t>
        </is>
      </c>
      <c r="G936" s="4" t="inlineStr">
        <is>
          <t xml:space="preserve"> </t>
        </is>
      </c>
    </row>
    <row r="937">
      <c r="A937" s="4" t="inlineStr">
        <is>
          <t>Percentage of Net Assets</t>
        </is>
      </c>
      <c r="C937" s="9" t="n">
        <v>0</v>
      </c>
      <c r="D937" s="4" t="inlineStr">
        <is>
          <t>[1],[2],[3],[21]</t>
        </is>
      </c>
      <c r="E937" s="9" t="n">
        <v>0</v>
      </c>
      <c r="F937" s="4" t="inlineStr">
        <is>
          <t>[23],[24],[28],[37]</t>
        </is>
      </c>
      <c r="G937" s="4" t="inlineStr">
        <is>
          <t xml:space="preserve"> </t>
        </is>
      </c>
    </row>
    <row r="938">
      <c r="A938" s="4" t="inlineStr">
        <is>
          <t>Investment, Identifier [Axis]: ConAir Holdings LLC, Second lien senior secured loan</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terest</t>
        </is>
      </c>
      <c r="C940" s="8" t="n">
        <v>0.075</v>
      </c>
      <c r="D940" s="4" t="inlineStr">
        <is>
          <t>[1],[2],[3]</t>
        </is>
      </c>
      <c r="E940" s="8" t="n">
        <v>0.075</v>
      </c>
      <c r="F940" s="4" t="inlineStr">
        <is>
          <t>[24],[28],[38]</t>
        </is>
      </c>
      <c r="G940" s="4" t="inlineStr">
        <is>
          <t xml:space="preserve"> </t>
        </is>
      </c>
    </row>
    <row r="941">
      <c r="A941" s="4" t="inlineStr">
        <is>
          <t>Par / Units</t>
        </is>
      </c>
      <c r="C941" s="6" t="n">
        <v>45000</v>
      </c>
      <c r="D941" s="4" t="inlineStr">
        <is>
          <t>[1],[2],[3]</t>
        </is>
      </c>
      <c r="E941" s="6" t="n">
        <v>45000</v>
      </c>
      <c r="F941" s="4" t="inlineStr">
        <is>
          <t>[24],[28],[38]</t>
        </is>
      </c>
      <c r="G941" s="4" t="inlineStr">
        <is>
          <t xml:space="preserve"> </t>
        </is>
      </c>
    </row>
    <row r="942">
      <c r="A942" s="4" t="inlineStr">
        <is>
          <t>Amortized Cost</t>
        </is>
      </c>
      <c r="C942" s="5" t="n">
        <v>44431</v>
      </c>
      <c r="D942" s="4" t="inlineStr">
        <is>
          <t>[1],[2],[3]</t>
        </is>
      </c>
      <c r="E942" s="5" t="n">
        <v>44381</v>
      </c>
      <c r="F942" s="4" t="inlineStr">
        <is>
          <t>[24],[28],[38]</t>
        </is>
      </c>
      <c r="G942" s="4" t="inlineStr">
        <is>
          <t xml:space="preserve"> </t>
        </is>
      </c>
    </row>
    <row r="943">
      <c r="A943" s="4" t="inlineStr">
        <is>
          <t>Fair Value</t>
        </is>
      </c>
      <c r="C943" s="6" t="n">
        <v>42638</v>
      </c>
      <c r="D943" s="4" t="inlineStr">
        <is>
          <t>[1],[2],[3]</t>
        </is>
      </c>
      <c r="E943" s="6" t="n">
        <v>40950</v>
      </c>
      <c r="F943" s="4" t="inlineStr">
        <is>
          <t>[24],[28],[38]</t>
        </is>
      </c>
      <c r="G943" s="4" t="inlineStr">
        <is>
          <t xml:space="preserve"> </t>
        </is>
      </c>
    </row>
    <row r="944">
      <c r="A944" s="4" t="inlineStr">
        <is>
          <t>Percentage of Net Assets</t>
        </is>
      </c>
      <c r="C944" s="8" t="n">
        <v>0.023</v>
      </c>
      <c r="D944" s="4" t="inlineStr">
        <is>
          <t>[1],[2],[3]</t>
        </is>
      </c>
      <c r="E944" s="8" t="n">
        <v>0.023</v>
      </c>
      <c r="F944" s="4" t="inlineStr">
        <is>
          <t>[24],[28],[38]</t>
        </is>
      </c>
      <c r="G944" s="4" t="inlineStr">
        <is>
          <t xml:space="preserve"> </t>
        </is>
      </c>
    </row>
    <row r="945">
      <c r="A945" s="4" t="inlineStr">
        <is>
          <t>Investment, Identifier [Axis]: Confluent Medical Technologies, Inc., Second lien senior secured loan</t>
        </is>
      </c>
      <c r="C945" s="4" t="inlineStr">
        <is>
          <t xml:space="preserve"> </t>
        </is>
      </c>
      <c r="E945" s="4" t="inlineStr">
        <is>
          <t xml:space="preserve"> </t>
        </is>
      </c>
      <c r="G945" s="4" t="inlineStr">
        <is>
          <t xml:space="preserve"> </t>
        </is>
      </c>
    </row>
    <row r="946">
      <c r="A946" s="3" t="inlineStr">
        <is>
          <t>Schedule of Investments [Line Items]</t>
        </is>
      </c>
      <c r="C946" s="4" t="inlineStr">
        <is>
          <t xml:space="preserve"> </t>
        </is>
      </c>
      <c r="E946" s="4" t="inlineStr">
        <is>
          <t xml:space="preserve"> </t>
        </is>
      </c>
      <c r="G946" s="4" t="inlineStr">
        <is>
          <t xml:space="preserve"> </t>
        </is>
      </c>
    </row>
    <row r="947">
      <c r="A947" s="4" t="inlineStr">
        <is>
          <t>Interest</t>
        </is>
      </c>
      <c r="C947" s="8" t="n">
        <v>0.065</v>
      </c>
      <c r="D947" s="4" t="inlineStr">
        <is>
          <t>[1],[2],[27]</t>
        </is>
      </c>
      <c r="E947" s="8" t="n">
        <v>0.065</v>
      </c>
      <c r="F947" s="4" t="inlineStr">
        <is>
          <t>[24],[28],[36]</t>
        </is>
      </c>
      <c r="G947" s="4" t="inlineStr">
        <is>
          <t xml:space="preserve"> </t>
        </is>
      </c>
    </row>
    <row r="948">
      <c r="A948" s="4" t="inlineStr">
        <is>
          <t>Par / Units</t>
        </is>
      </c>
      <c r="C948" s="6" t="n">
        <v>1000</v>
      </c>
      <c r="D948" s="4" t="inlineStr">
        <is>
          <t>[1],[2],[27]</t>
        </is>
      </c>
      <c r="E948" s="6" t="n">
        <v>1000</v>
      </c>
      <c r="F948" s="4" t="inlineStr">
        <is>
          <t>[24],[28],[36]</t>
        </is>
      </c>
      <c r="G948" s="4" t="inlineStr">
        <is>
          <t xml:space="preserve"> </t>
        </is>
      </c>
    </row>
    <row r="949">
      <c r="A949" s="4" t="inlineStr">
        <is>
          <t>Amortized Cost</t>
        </is>
      </c>
      <c r="C949" s="5" t="n">
        <v>983</v>
      </c>
      <c r="D949" s="4" t="inlineStr">
        <is>
          <t>[1],[2],[27]</t>
        </is>
      </c>
      <c r="E949" s="5" t="n">
        <v>982</v>
      </c>
      <c r="F949" s="4" t="inlineStr">
        <is>
          <t>[24],[28],[36]</t>
        </is>
      </c>
      <c r="G949" s="4" t="inlineStr">
        <is>
          <t xml:space="preserve"> </t>
        </is>
      </c>
    </row>
    <row r="950">
      <c r="A950" s="4" t="inlineStr">
        <is>
          <t>Fair Value</t>
        </is>
      </c>
      <c r="C950" s="6" t="n">
        <v>980</v>
      </c>
      <c r="D950" s="4" t="inlineStr">
        <is>
          <t>[1],[2],[27]</t>
        </is>
      </c>
      <c r="E950" s="6" t="n">
        <v>948</v>
      </c>
      <c r="F950" s="4" t="inlineStr">
        <is>
          <t>[24],[28],[36]</t>
        </is>
      </c>
      <c r="G950" s="4" t="inlineStr">
        <is>
          <t xml:space="preserve"> </t>
        </is>
      </c>
    </row>
    <row r="951">
      <c r="A951" s="4" t="inlineStr">
        <is>
          <t>Percentage of Net Assets</t>
        </is>
      </c>
      <c r="C951" s="8" t="n">
        <v>0.001</v>
      </c>
      <c r="D951" s="4" t="inlineStr">
        <is>
          <t>[1],[2],[27]</t>
        </is>
      </c>
      <c r="E951" s="8" t="n">
        <v>0.001</v>
      </c>
      <c r="F951" s="4" t="inlineStr">
        <is>
          <t>[24],[28],[36]</t>
        </is>
      </c>
      <c r="G951" s="4" t="inlineStr">
        <is>
          <t xml:space="preserve"> </t>
        </is>
      </c>
    </row>
    <row r="952">
      <c r="A952" s="4" t="inlineStr">
        <is>
          <t>Investment, Identifier [Axis]: Cornerstone OnDemand, Inc., Second lien senior secured loan</t>
        </is>
      </c>
      <c r="C952" s="4" t="inlineStr">
        <is>
          <t xml:space="preserve"> </t>
        </is>
      </c>
      <c r="E952" s="4" t="inlineStr">
        <is>
          <t xml:space="preserve"> </t>
        </is>
      </c>
      <c r="G952" s="4" t="inlineStr">
        <is>
          <t xml:space="preserve"> </t>
        </is>
      </c>
    </row>
    <row r="953">
      <c r="A953" s="3" t="inlineStr">
        <is>
          <t>Schedule of Investments [Line Items]</t>
        </is>
      </c>
      <c r="C953" s="4" t="inlineStr">
        <is>
          <t xml:space="preserve"> </t>
        </is>
      </c>
      <c r="E953" s="4" t="inlineStr">
        <is>
          <t xml:space="preserve"> </t>
        </is>
      </c>
      <c r="G953" s="4" t="inlineStr">
        <is>
          <t xml:space="preserve"> </t>
        </is>
      </c>
    </row>
    <row r="954">
      <c r="A954" s="4" t="inlineStr">
        <is>
          <t>Interest</t>
        </is>
      </c>
      <c r="C954" s="8" t="n">
        <v>0.065</v>
      </c>
      <c r="D954" s="4" t="inlineStr">
        <is>
          <t>[1],[2],[3]</t>
        </is>
      </c>
      <c r="E954" s="8" t="n">
        <v>0.065</v>
      </c>
      <c r="F954" s="4" t="inlineStr">
        <is>
          <t>[24],[28],[47]</t>
        </is>
      </c>
      <c r="G954" s="4" t="inlineStr">
        <is>
          <t xml:space="preserve"> </t>
        </is>
      </c>
    </row>
    <row r="955">
      <c r="A955" s="4" t="inlineStr">
        <is>
          <t>Par / Units</t>
        </is>
      </c>
      <c r="C955" s="6" t="n">
        <v>44583</v>
      </c>
      <c r="D955" s="4" t="inlineStr">
        <is>
          <t>[1],[2],[3]</t>
        </is>
      </c>
      <c r="E955" s="6" t="n">
        <v>44583</v>
      </c>
      <c r="F955" s="4" t="inlineStr">
        <is>
          <t>[24],[28],[47]</t>
        </is>
      </c>
      <c r="G955" s="4" t="inlineStr">
        <is>
          <t xml:space="preserve"> </t>
        </is>
      </c>
    </row>
    <row r="956">
      <c r="A956" s="4" t="inlineStr">
        <is>
          <t>Amortized Cost</t>
        </is>
      </c>
      <c r="C956" s="5" t="n">
        <v>44038</v>
      </c>
      <c r="D956" s="4" t="inlineStr">
        <is>
          <t>[1],[2],[3]</t>
        </is>
      </c>
      <c r="E956" s="5" t="n">
        <v>43991</v>
      </c>
      <c r="F956" s="4" t="inlineStr">
        <is>
          <t>[24],[28],[47]</t>
        </is>
      </c>
      <c r="G956" s="4" t="inlineStr">
        <is>
          <t xml:space="preserve"> </t>
        </is>
      </c>
    </row>
    <row r="957">
      <c r="A957" s="4" t="inlineStr">
        <is>
          <t>Fair Value</t>
        </is>
      </c>
      <c r="C957" s="6" t="n">
        <v>40459</v>
      </c>
      <c r="D957" s="4" t="inlineStr">
        <is>
          <t>[1],[2],[3]</t>
        </is>
      </c>
      <c r="E957" s="6" t="n">
        <v>42800</v>
      </c>
      <c r="F957" s="4" t="inlineStr">
        <is>
          <t>[24],[28],[47]</t>
        </is>
      </c>
      <c r="G957" s="4" t="inlineStr">
        <is>
          <t xml:space="preserve"> </t>
        </is>
      </c>
    </row>
    <row r="958">
      <c r="A958" s="4" t="inlineStr">
        <is>
          <t>Percentage of Net Assets</t>
        </is>
      </c>
      <c r="C958" s="8" t="n">
        <v>0.021</v>
      </c>
      <c r="D958" s="4" t="inlineStr">
        <is>
          <t>[1],[2],[3]</t>
        </is>
      </c>
      <c r="E958" s="8" t="n">
        <v>0.024</v>
      </c>
      <c r="F958" s="4" t="inlineStr">
        <is>
          <t>[24],[28],[47]</t>
        </is>
      </c>
      <c r="G958" s="4" t="inlineStr">
        <is>
          <t xml:space="preserve"> </t>
        </is>
      </c>
    </row>
    <row r="959">
      <c r="A959" s="4" t="inlineStr">
        <is>
          <t>Investment, Identifier [Axis]: Coupa Holdings, LLC, First lien senior secured delayed draw term loan</t>
        </is>
      </c>
      <c r="C959" s="4" t="inlineStr">
        <is>
          <t xml:space="preserve"> </t>
        </is>
      </c>
      <c r="E959" s="4" t="inlineStr">
        <is>
          <t xml:space="preserve"> </t>
        </is>
      </c>
      <c r="G959" s="4" t="inlineStr">
        <is>
          <t xml:space="preserve"> </t>
        </is>
      </c>
    </row>
    <row r="960">
      <c r="A960" s="3" t="inlineStr">
        <is>
          <t>Schedule of Investments [Line Items]</t>
        </is>
      </c>
      <c r="C960" s="4" t="inlineStr">
        <is>
          <t xml:space="preserve"> </t>
        </is>
      </c>
      <c r="E960" s="4" t="inlineStr">
        <is>
          <t xml:space="preserve"> </t>
        </is>
      </c>
      <c r="G960" s="4" t="inlineStr">
        <is>
          <t xml:space="preserve"> </t>
        </is>
      </c>
    </row>
    <row r="961">
      <c r="A961" s="4" t="inlineStr">
        <is>
          <t>Interest</t>
        </is>
      </c>
      <c r="B961" s="4" t="inlineStr">
        <is>
          <t>[1],[2],[21],[30],[32]</t>
        </is>
      </c>
      <c r="C961" s="8" t="n">
        <v>0.075</v>
      </c>
      <c r="E961" s="4" t="inlineStr">
        <is>
          <t xml:space="preserve"> </t>
        </is>
      </c>
      <c r="G961" s="4" t="inlineStr">
        <is>
          <t xml:space="preserve"> </t>
        </is>
      </c>
    </row>
    <row r="962">
      <c r="A962" s="4" t="inlineStr">
        <is>
          <t>Par / Units</t>
        </is>
      </c>
      <c r="B962" s="4" t="inlineStr">
        <is>
          <t>[1],[2],[21],[30],[32]</t>
        </is>
      </c>
      <c r="C962" s="6" t="n">
        <v>0</v>
      </c>
      <c r="E962" s="4" t="inlineStr">
        <is>
          <t xml:space="preserve"> </t>
        </is>
      </c>
      <c r="G962" s="4" t="inlineStr">
        <is>
          <t xml:space="preserve"> </t>
        </is>
      </c>
    </row>
    <row r="963">
      <c r="A963" s="4" t="inlineStr">
        <is>
          <t>Amortized Cost</t>
        </is>
      </c>
      <c r="B963" s="4" t="inlineStr">
        <is>
          <t>[1],[2],[21],[30],[32]</t>
        </is>
      </c>
      <c r="C963" s="5" t="n">
        <v>-1</v>
      </c>
      <c r="E963" s="4" t="inlineStr">
        <is>
          <t xml:space="preserve"> </t>
        </is>
      </c>
      <c r="G963" s="4" t="inlineStr">
        <is>
          <t xml:space="preserve"> </t>
        </is>
      </c>
    </row>
    <row r="964">
      <c r="A964" s="4" t="inlineStr">
        <is>
          <t>Fair Value</t>
        </is>
      </c>
      <c r="B964" s="4" t="inlineStr">
        <is>
          <t>[1],[2],[21],[30],[32]</t>
        </is>
      </c>
      <c r="C964" s="6" t="n">
        <v>-1</v>
      </c>
      <c r="E964" s="4" t="inlineStr">
        <is>
          <t xml:space="preserve"> </t>
        </is>
      </c>
      <c r="G964" s="4" t="inlineStr">
        <is>
          <t xml:space="preserve"> </t>
        </is>
      </c>
    </row>
    <row r="965">
      <c r="A965" s="4" t="inlineStr">
        <is>
          <t>Percentage of Net Assets</t>
        </is>
      </c>
      <c r="B965" s="4" t="inlineStr">
        <is>
          <t>[1],[2],[21],[30],[32]</t>
        </is>
      </c>
      <c r="C965" s="9" t="n">
        <v>0</v>
      </c>
      <c r="E965" s="4" t="inlineStr">
        <is>
          <t xml:space="preserve"> </t>
        </is>
      </c>
      <c r="G965" s="4" t="inlineStr">
        <is>
          <t xml:space="preserve"> </t>
        </is>
      </c>
    </row>
    <row r="966">
      <c r="A966" s="4" t="inlineStr">
        <is>
          <t>Investment, Identifier [Axis]: Coupa Holdings, LLC, First lien senior secured loan</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Interest</t>
        </is>
      </c>
      <c r="B968" s="4" t="inlineStr">
        <is>
          <t>[1],[2],[3]</t>
        </is>
      </c>
      <c r="C968" s="8" t="n">
        <v>0.075</v>
      </c>
      <c r="E968" s="4" t="inlineStr">
        <is>
          <t xml:space="preserve"> </t>
        </is>
      </c>
      <c r="G968" s="4" t="inlineStr">
        <is>
          <t xml:space="preserve"> </t>
        </is>
      </c>
    </row>
    <row r="969">
      <c r="A969" s="4" t="inlineStr">
        <is>
          <t>Par / Units</t>
        </is>
      </c>
      <c r="B969" s="4" t="inlineStr">
        <is>
          <t>[1],[2],[3]</t>
        </is>
      </c>
      <c r="C969" s="6" t="n">
        <v>785</v>
      </c>
      <c r="E969" s="4" t="inlineStr">
        <is>
          <t xml:space="preserve"> </t>
        </is>
      </c>
      <c r="G969" s="4" t="inlineStr">
        <is>
          <t xml:space="preserve"> </t>
        </is>
      </c>
    </row>
    <row r="970">
      <c r="A970" s="4" t="inlineStr">
        <is>
          <t>Amortized Cost</t>
        </is>
      </c>
      <c r="B970" s="4" t="inlineStr">
        <is>
          <t>[1],[2],[3]</t>
        </is>
      </c>
      <c r="C970" s="5" t="n">
        <v>767</v>
      </c>
      <c r="E970" s="4" t="inlineStr">
        <is>
          <t xml:space="preserve"> </t>
        </is>
      </c>
      <c r="G970" s="4" t="inlineStr">
        <is>
          <t xml:space="preserve"> </t>
        </is>
      </c>
    </row>
    <row r="971">
      <c r="A971" s="4" t="inlineStr">
        <is>
          <t>Fair Value</t>
        </is>
      </c>
      <c r="B971" s="4" t="inlineStr">
        <is>
          <t>[1],[2],[3]</t>
        </is>
      </c>
      <c r="C971" s="6" t="n">
        <v>770</v>
      </c>
      <c r="E971" s="4" t="inlineStr">
        <is>
          <t xml:space="preserve"> </t>
        </is>
      </c>
      <c r="G971" s="4" t="inlineStr">
        <is>
          <t xml:space="preserve"> </t>
        </is>
      </c>
    </row>
    <row r="972">
      <c r="A972" s="4" t="inlineStr">
        <is>
          <t>Percentage of Net Assets</t>
        </is>
      </c>
      <c r="B972" s="4" t="inlineStr">
        <is>
          <t>[1],[2],[3]</t>
        </is>
      </c>
      <c r="C972" s="9" t="n">
        <v>0</v>
      </c>
      <c r="E972" s="4" t="inlineStr">
        <is>
          <t xml:space="preserve"> </t>
        </is>
      </c>
      <c r="G972" s="4" t="inlineStr">
        <is>
          <t xml:space="preserve"> </t>
        </is>
      </c>
    </row>
    <row r="973">
      <c r="A973" s="4" t="inlineStr">
        <is>
          <t>Investment, Identifier [Axis]: Coupa Holdings, LLC, First lien senior secured revolving loan</t>
        </is>
      </c>
      <c r="C973" s="4" t="inlineStr">
        <is>
          <t xml:space="preserve"> </t>
        </is>
      </c>
      <c r="E973" s="4" t="inlineStr">
        <is>
          <t xml:space="preserve"> </t>
        </is>
      </c>
      <c r="G973" s="4" t="inlineStr">
        <is>
          <t xml:space="preserve"> </t>
        </is>
      </c>
    </row>
    <row r="974">
      <c r="A974" s="3" t="inlineStr">
        <is>
          <t>Schedule of Investments [Line Items]</t>
        </is>
      </c>
      <c r="C974" s="4" t="inlineStr">
        <is>
          <t xml:space="preserve"> </t>
        </is>
      </c>
      <c r="E974" s="4" t="inlineStr">
        <is>
          <t xml:space="preserve"> </t>
        </is>
      </c>
      <c r="G974" s="4" t="inlineStr">
        <is>
          <t xml:space="preserve"> </t>
        </is>
      </c>
    </row>
    <row r="975">
      <c r="A975" s="4" t="inlineStr">
        <is>
          <t>Interest</t>
        </is>
      </c>
      <c r="B975" s="4" t="inlineStr">
        <is>
          <t>[1],[2],[21],[30]</t>
        </is>
      </c>
      <c r="C975" s="8" t="n">
        <v>0.075</v>
      </c>
      <c r="E975" s="4" t="inlineStr">
        <is>
          <t xml:space="preserve"> </t>
        </is>
      </c>
      <c r="G975" s="4" t="inlineStr">
        <is>
          <t xml:space="preserve"> </t>
        </is>
      </c>
    </row>
    <row r="976">
      <c r="A976" s="4" t="inlineStr">
        <is>
          <t>Par / Units</t>
        </is>
      </c>
      <c r="B976" s="4" t="inlineStr">
        <is>
          <t>[1],[2],[21],[30]</t>
        </is>
      </c>
      <c r="C976" s="6" t="n">
        <v>0</v>
      </c>
      <c r="E976" s="4" t="inlineStr">
        <is>
          <t xml:space="preserve"> </t>
        </is>
      </c>
      <c r="G976" s="4" t="inlineStr">
        <is>
          <t xml:space="preserve"> </t>
        </is>
      </c>
    </row>
    <row r="977">
      <c r="A977" s="4" t="inlineStr">
        <is>
          <t>Amortized Cost</t>
        </is>
      </c>
      <c r="B977" s="4" t="inlineStr">
        <is>
          <t>[1],[2],[21],[30]</t>
        </is>
      </c>
      <c r="C977" s="5" t="n">
        <v>-1</v>
      </c>
      <c r="E977" s="4" t="inlineStr">
        <is>
          <t xml:space="preserve"> </t>
        </is>
      </c>
      <c r="G977" s="4" t="inlineStr">
        <is>
          <t xml:space="preserve"> </t>
        </is>
      </c>
    </row>
    <row r="978">
      <c r="A978" s="4" t="inlineStr">
        <is>
          <t>Fair Value</t>
        </is>
      </c>
      <c r="B978" s="4" t="inlineStr">
        <is>
          <t>[1],[2],[21],[30]</t>
        </is>
      </c>
      <c r="C978" s="6" t="n">
        <v>-1</v>
      </c>
      <c r="E978" s="4" t="inlineStr">
        <is>
          <t xml:space="preserve"> </t>
        </is>
      </c>
      <c r="G978" s="4" t="inlineStr">
        <is>
          <t xml:space="preserve"> </t>
        </is>
      </c>
    </row>
    <row r="979">
      <c r="A979" s="4" t="inlineStr">
        <is>
          <t>Percentage of Net Assets</t>
        </is>
      </c>
      <c r="B979" s="4" t="inlineStr">
        <is>
          <t>[1],[2],[21],[30]</t>
        </is>
      </c>
      <c r="C979" s="9" t="n">
        <v>0</v>
      </c>
      <c r="E979" s="4" t="inlineStr">
        <is>
          <t xml:space="preserve"> </t>
        </is>
      </c>
      <c r="G979" s="4" t="inlineStr">
        <is>
          <t xml:space="preserve"> </t>
        </is>
      </c>
    </row>
    <row r="980">
      <c r="A980" s="4" t="inlineStr">
        <is>
          <t>Investment, Identifier [Axis]: Covetrus Inc., Second lien senior secured loan</t>
        </is>
      </c>
      <c r="C980" s="4" t="inlineStr">
        <is>
          <t xml:space="preserve"> </t>
        </is>
      </c>
      <c r="E980" s="4" t="inlineStr">
        <is>
          <t xml:space="preserve"> </t>
        </is>
      </c>
      <c r="G980" s="4" t="inlineStr">
        <is>
          <t xml:space="preserve"> </t>
        </is>
      </c>
    </row>
    <row r="981">
      <c r="A981" s="3" t="inlineStr">
        <is>
          <t>Schedule of Investments [Line Items]</t>
        </is>
      </c>
      <c r="C981" s="4" t="inlineStr">
        <is>
          <t xml:space="preserve"> </t>
        </is>
      </c>
      <c r="E981" s="4" t="inlineStr">
        <is>
          <t xml:space="preserve"> </t>
        </is>
      </c>
      <c r="G981" s="4" t="inlineStr">
        <is>
          <t xml:space="preserve"> </t>
        </is>
      </c>
    </row>
    <row r="982">
      <c r="A982" s="4" t="inlineStr">
        <is>
          <t>Interest</t>
        </is>
      </c>
      <c r="C982" s="8" t="n">
        <v>0.0925</v>
      </c>
      <c r="D982" s="4" t="inlineStr">
        <is>
          <t>[1],[2],[27]</t>
        </is>
      </c>
      <c r="E982" s="8" t="n">
        <v>0.0925</v>
      </c>
      <c r="F982" s="4" t="inlineStr">
        <is>
          <t>[24],[28],[36]</t>
        </is>
      </c>
      <c r="G982" s="4" t="inlineStr">
        <is>
          <t xml:space="preserve"> </t>
        </is>
      </c>
    </row>
    <row r="983">
      <c r="A983" s="4" t="inlineStr">
        <is>
          <t>Par / Units</t>
        </is>
      </c>
      <c r="C983" s="6" t="n">
        <v>25000</v>
      </c>
      <c r="D983" s="4" t="inlineStr">
        <is>
          <t>[1],[2],[27]</t>
        </is>
      </c>
      <c r="E983" s="6" t="n">
        <v>25000</v>
      </c>
      <c r="F983" s="4" t="inlineStr">
        <is>
          <t>[24],[28],[36]</t>
        </is>
      </c>
      <c r="G983" s="4" t="inlineStr">
        <is>
          <t xml:space="preserve"> </t>
        </is>
      </c>
    </row>
    <row r="984">
      <c r="A984" s="4" t="inlineStr">
        <is>
          <t>Amortized Cost</t>
        </is>
      </c>
      <c r="C984" s="5" t="n">
        <v>24526</v>
      </c>
      <c r="D984" s="4" t="inlineStr">
        <is>
          <t>[1],[2],[27]</t>
        </is>
      </c>
      <c r="E984" s="5" t="n">
        <v>24498</v>
      </c>
      <c r="F984" s="4" t="inlineStr">
        <is>
          <t>[24],[28],[36]</t>
        </is>
      </c>
      <c r="G984" s="4" t="inlineStr">
        <is>
          <t xml:space="preserve"> </t>
        </is>
      </c>
    </row>
    <row r="985">
      <c r="A985" s="4" t="inlineStr">
        <is>
          <t>Fair Value</t>
        </is>
      </c>
      <c r="C985" s="6" t="n">
        <v>24875</v>
      </c>
      <c r="D985" s="4" t="inlineStr">
        <is>
          <t>[1],[2],[27]</t>
        </is>
      </c>
      <c r="E985" s="6" t="n">
        <v>24490</v>
      </c>
      <c r="F985" s="4" t="inlineStr">
        <is>
          <t>[24],[28],[36]</t>
        </is>
      </c>
      <c r="G985" s="4" t="inlineStr">
        <is>
          <t xml:space="preserve"> </t>
        </is>
      </c>
    </row>
    <row r="986">
      <c r="A986" s="4" t="inlineStr">
        <is>
          <t>Percentage of Net Assets</t>
        </is>
      </c>
      <c r="C986" s="8" t="n">
        <v>0.013</v>
      </c>
      <c r="D986" s="4" t="inlineStr">
        <is>
          <t>[1],[2],[27]</t>
        </is>
      </c>
      <c r="E986" s="8" t="n">
        <v>0.014</v>
      </c>
      <c r="F986" s="4" t="inlineStr">
        <is>
          <t>[24],[28],[36]</t>
        </is>
      </c>
      <c r="G986" s="4" t="inlineStr">
        <is>
          <t xml:space="preserve"> </t>
        </is>
      </c>
    </row>
    <row r="987">
      <c r="A987" s="4" t="inlineStr">
        <is>
          <t>Investment, Identifier [Axis]: Datix Bidco Limited (dba RLDatix), First lien senior secured GBP term loan</t>
        </is>
      </c>
      <c r="C987" s="4" t="inlineStr">
        <is>
          <t xml:space="preserve"> </t>
        </is>
      </c>
      <c r="E987" s="4" t="inlineStr">
        <is>
          <t xml:space="preserve"> </t>
        </is>
      </c>
      <c r="G987" s="4" t="inlineStr">
        <is>
          <t xml:space="preserve"> </t>
        </is>
      </c>
    </row>
    <row r="988">
      <c r="A988" s="3" t="inlineStr">
        <is>
          <t>Schedule of Investments [Line Items]</t>
        </is>
      </c>
      <c r="C988" s="4" t="inlineStr">
        <is>
          <t xml:space="preserve"> </t>
        </is>
      </c>
      <c r="E988" s="4" t="inlineStr">
        <is>
          <t xml:space="preserve"> </t>
        </is>
      </c>
      <c r="G988" s="4" t="inlineStr">
        <is>
          <t xml:space="preserve"> </t>
        </is>
      </c>
    </row>
    <row r="989">
      <c r="A989" s="4" t="inlineStr">
        <is>
          <t>Interest</t>
        </is>
      </c>
      <c r="C989" s="8" t="n">
        <v>0.045</v>
      </c>
      <c r="D989" s="4" t="inlineStr">
        <is>
          <t>[1],[2],[16],[45]</t>
        </is>
      </c>
      <c r="E989" s="8" t="n">
        <v>0.045</v>
      </c>
      <c r="F989" s="4" t="inlineStr">
        <is>
          <t>[24],[26],[28],[46]</t>
        </is>
      </c>
      <c r="G989" s="4" t="inlineStr">
        <is>
          <t xml:space="preserve"> </t>
        </is>
      </c>
    </row>
    <row r="990">
      <c r="A990" s="4" t="inlineStr">
        <is>
          <t>Par / Units</t>
        </is>
      </c>
      <c r="C990" s="6" t="n">
        <v>389</v>
      </c>
      <c r="D990" s="4" t="inlineStr">
        <is>
          <t>[1],[2],[16],[45]</t>
        </is>
      </c>
      <c r="E990" s="6" t="n">
        <v>383</v>
      </c>
      <c r="F990" s="4" t="inlineStr">
        <is>
          <t>[24],[26],[28],[46]</t>
        </is>
      </c>
      <c r="G990" s="4" t="inlineStr">
        <is>
          <t xml:space="preserve"> </t>
        </is>
      </c>
    </row>
    <row r="991">
      <c r="A991" s="4" t="inlineStr">
        <is>
          <t>Amortized Cost</t>
        </is>
      </c>
      <c r="C991" s="5" t="n">
        <v>434</v>
      </c>
      <c r="D991" s="4" t="inlineStr">
        <is>
          <t>[1],[2],[16],[45]</t>
        </is>
      </c>
      <c r="E991" s="5" t="n">
        <v>432</v>
      </c>
      <c r="F991" s="4" t="inlineStr">
        <is>
          <t>[24],[26],[28],[46]</t>
        </is>
      </c>
      <c r="G991" s="4" t="inlineStr">
        <is>
          <t xml:space="preserve"> </t>
        </is>
      </c>
    </row>
    <row r="992">
      <c r="A992" s="4" t="inlineStr">
        <is>
          <t>Fair Value</t>
        </is>
      </c>
      <c r="C992" s="6" t="n">
        <v>385</v>
      </c>
      <c r="D992" s="4" t="inlineStr">
        <is>
          <t>[1],[2],[16],[45]</t>
        </is>
      </c>
      <c r="E992" s="6" t="n">
        <v>377</v>
      </c>
      <c r="F992" s="4" t="inlineStr">
        <is>
          <t>[24],[26],[28],[46]</t>
        </is>
      </c>
      <c r="G992" s="4" t="inlineStr">
        <is>
          <t xml:space="preserve"> </t>
        </is>
      </c>
    </row>
    <row r="993">
      <c r="A993" s="4" t="inlineStr">
        <is>
          <t>Percentage of Net Assets</t>
        </is>
      </c>
      <c r="C993" s="9" t="n">
        <v>0</v>
      </c>
      <c r="D993" s="4" t="inlineStr">
        <is>
          <t>[1],[2],[16],[45]</t>
        </is>
      </c>
      <c r="E993" s="9" t="n">
        <v>0</v>
      </c>
      <c r="F993" s="4" t="inlineStr">
        <is>
          <t>[24],[26],[28],[46]</t>
        </is>
      </c>
      <c r="G993" s="4" t="inlineStr">
        <is>
          <t xml:space="preserve"> </t>
        </is>
      </c>
    </row>
    <row r="994">
      <c r="A994" s="4" t="inlineStr">
        <is>
          <t>Investment, Identifier [Axis]: Datix Bidco Limited (dba RLDatix), Second lien senior secured GBP term loan</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Interest</t>
        </is>
      </c>
      <c r="C996" s="8" t="n">
        <v>0.0775</v>
      </c>
      <c r="D996" s="4" t="inlineStr">
        <is>
          <t>[1],[2],[16],[45]</t>
        </is>
      </c>
      <c r="E996" s="8" t="n">
        <v>0.0775</v>
      </c>
      <c r="F996" s="4" t="inlineStr">
        <is>
          <t>[24],[26],[28],[46]</t>
        </is>
      </c>
      <c r="G996" s="4" t="inlineStr">
        <is>
          <t xml:space="preserve"> </t>
        </is>
      </c>
    </row>
    <row r="997">
      <c r="A997" s="4" t="inlineStr">
        <is>
          <t>Par / Units</t>
        </is>
      </c>
      <c r="C997" s="6" t="n">
        <v>2034</v>
      </c>
      <c r="D997" s="4" t="inlineStr">
        <is>
          <t>[1],[2],[16],[45]</t>
        </is>
      </c>
      <c r="E997" s="6" t="n">
        <v>2005</v>
      </c>
      <c r="F997" s="4" t="inlineStr">
        <is>
          <t>[24],[26],[28],[46]</t>
        </is>
      </c>
      <c r="G997" s="4" t="inlineStr">
        <is>
          <t xml:space="preserve"> </t>
        </is>
      </c>
    </row>
    <row r="998">
      <c r="A998" s="4" t="inlineStr">
        <is>
          <t>Amortized Cost</t>
        </is>
      </c>
      <c r="C998" s="5" t="n">
        <v>2264</v>
      </c>
      <c r="D998" s="4" t="inlineStr">
        <is>
          <t>[1],[2],[16],[45]</t>
        </is>
      </c>
      <c r="E998" s="5" t="n">
        <v>2257</v>
      </c>
      <c r="F998" s="4" t="inlineStr">
        <is>
          <t>[24],[26],[28],[46]</t>
        </is>
      </c>
      <c r="G998" s="4" t="inlineStr">
        <is>
          <t xml:space="preserve"> </t>
        </is>
      </c>
    </row>
    <row r="999">
      <c r="A999" s="4" t="inlineStr">
        <is>
          <t>Fair Value</t>
        </is>
      </c>
      <c r="C999" s="6" t="n">
        <v>2020</v>
      </c>
      <c r="D999" s="4" t="inlineStr">
        <is>
          <t>[1],[2],[16],[45]</t>
        </is>
      </c>
      <c r="E999" s="6" t="n">
        <v>1974</v>
      </c>
      <c r="F999" s="4" t="inlineStr">
        <is>
          <t>[24],[26],[28],[46]</t>
        </is>
      </c>
      <c r="G999" s="4" t="inlineStr">
        <is>
          <t xml:space="preserve"> </t>
        </is>
      </c>
    </row>
    <row r="1000">
      <c r="A1000" s="4" t="inlineStr">
        <is>
          <t>Percentage of Net Assets</t>
        </is>
      </c>
      <c r="C1000" s="8" t="n">
        <v>0.001</v>
      </c>
      <c r="D1000" s="4" t="inlineStr">
        <is>
          <t>[1],[2],[16],[45]</t>
        </is>
      </c>
      <c r="E1000" s="8" t="n">
        <v>0.001</v>
      </c>
      <c r="F1000" s="4" t="inlineStr">
        <is>
          <t>[24],[26],[28],[46]</t>
        </is>
      </c>
      <c r="G1000" s="4" t="inlineStr">
        <is>
          <t xml:space="preserve"> </t>
        </is>
      </c>
    </row>
    <row r="1001">
      <c r="A1001" s="4" t="inlineStr">
        <is>
          <t>Investment, Identifier [Axis]: Denali Buyerco, LLC (dba Summit Companies), First lien senior secured delayed draw term loan</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terest</t>
        </is>
      </c>
      <c r="B1003" s="4" t="inlineStr">
        <is>
          <t>[23],[24],[28],[34],[38]</t>
        </is>
      </c>
      <c r="C1003" s="4" t="inlineStr">
        <is>
          <t xml:space="preserve"> </t>
        </is>
      </c>
      <c r="E1003" s="8" t="n">
        <v>0.0575</v>
      </c>
      <c r="G1003" s="4" t="inlineStr">
        <is>
          <t xml:space="preserve"> </t>
        </is>
      </c>
    </row>
    <row r="1004">
      <c r="A1004" s="4" t="inlineStr">
        <is>
          <t>Par / Units</t>
        </is>
      </c>
      <c r="B1004" s="4" t="inlineStr">
        <is>
          <t>[23],[24],[28],[34],[38]</t>
        </is>
      </c>
      <c r="C1004" s="4" t="inlineStr">
        <is>
          <t xml:space="preserve"> </t>
        </is>
      </c>
      <c r="E1004" s="6" t="n">
        <v>16687</v>
      </c>
      <c r="G1004" s="4" t="inlineStr">
        <is>
          <t xml:space="preserve"> </t>
        </is>
      </c>
    </row>
    <row r="1005">
      <c r="A1005" s="4" t="inlineStr">
        <is>
          <t>Amortized Cost</t>
        </is>
      </c>
      <c r="B1005" s="4" t="inlineStr">
        <is>
          <t>[23],[24],[28],[34],[38]</t>
        </is>
      </c>
      <c r="C1005" s="4" t="inlineStr">
        <is>
          <t xml:space="preserve"> </t>
        </is>
      </c>
      <c r="E1005" s="5" t="n">
        <v>16496</v>
      </c>
      <c r="G1005" s="4" t="inlineStr">
        <is>
          <t xml:space="preserve"> </t>
        </is>
      </c>
    </row>
    <row r="1006">
      <c r="A1006" s="4" t="inlineStr">
        <is>
          <t>Fair Value</t>
        </is>
      </c>
      <c r="B1006" s="4" t="inlineStr">
        <is>
          <t>[23],[24],[28],[34],[38]</t>
        </is>
      </c>
      <c r="C1006" s="4" t="inlineStr">
        <is>
          <t xml:space="preserve"> </t>
        </is>
      </c>
      <c r="E1006" s="6" t="n">
        <v>16520</v>
      </c>
      <c r="G1006" s="4" t="inlineStr">
        <is>
          <t xml:space="preserve"> </t>
        </is>
      </c>
    </row>
    <row r="1007">
      <c r="A1007" s="4" t="inlineStr">
        <is>
          <t>Percentage of Net Assets</t>
        </is>
      </c>
      <c r="B1007" s="4" t="inlineStr">
        <is>
          <t>[23],[24],[28],[34],[38]</t>
        </is>
      </c>
      <c r="C1007" s="4" t="inlineStr">
        <is>
          <t xml:space="preserve"> </t>
        </is>
      </c>
      <c r="E1007" s="8" t="n">
        <v>0.008999999999999999</v>
      </c>
      <c r="G1007" s="4" t="inlineStr">
        <is>
          <t xml:space="preserve"> </t>
        </is>
      </c>
    </row>
    <row r="1008">
      <c r="A1008" s="4" t="inlineStr">
        <is>
          <t>Investment, Identifier [Axis]: Denali Buyerco, LLC (dba Summit Companies), First lien senior secured loan</t>
        </is>
      </c>
      <c r="C1008" s="4" t="inlineStr">
        <is>
          <t xml:space="preserve"> </t>
        </is>
      </c>
      <c r="E1008" s="4" t="inlineStr">
        <is>
          <t xml:space="preserve"> </t>
        </is>
      </c>
      <c r="G1008" s="4" t="inlineStr">
        <is>
          <t xml:space="preserve"> </t>
        </is>
      </c>
    </row>
    <row r="1009">
      <c r="A1009" s="3" t="inlineStr">
        <is>
          <t>Schedule of Investments [Line Items]</t>
        </is>
      </c>
      <c r="C1009" s="4" t="inlineStr">
        <is>
          <t xml:space="preserve"> </t>
        </is>
      </c>
      <c r="E1009" s="4" t="inlineStr">
        <is>
          <t xml:space="preserve"> </t>
        </is>
      </c>
      <c r="G1009" s="4" t="inlineStr">
        <is>
          <t xml:space="preserve"> </t>
        </is>
      </c>
    </row>
    <row r="1010">
      <c r="A1010" s="4" t="inlineStr">
        <is>
          <t>Interest</t>
        </is>
      </c>
      <c r="C1010" s="8" t="n">
        <v>0.055</v>
      </c>
      <c r="D1010" s="4" t="inlineStr">
        <is>
          <t>[1],[2],[27]</t>
        </is>
      </c>
      <c r="E1010" s="8" t="n">
        <v>0.0575</v>
      </c>
      <c r="F1010" s="4" t="inlineStr">
        <is>
          <t>[24],[28],[38]</t>
        </is>
      </c>
      <c r="G1010" s="4" t="inlineStr">
        <is>
          <t xml:space="preserve"> </t>
        </is>
      </c>
    </row>
    <row r="1011">
      <c r="A1011" s="4" t="inlineStr">
        <is>
          <t>Par / Units</t>
        </is>
      </c>
      <c r="C1011" s="6" t="n">
        <v>71370</v>
      </c>
      <c r="D1011" s="4" t="inlineStr">
        <is>
          <t>[1],[2],[27]</t>
        </is>
      </c>
      <c r="E1011" s="6" t="n">
        <v>51741</v>
      </c>
      <c r="F1011" s="4" t="inlineStr">
        <is>
          <t>[24],[28],[38]</t>
        </is>
      </c>
      <c r="G1011" s="4" t="inlineStr">
        <is>
          <t xml:space="preserve"> </t>
        </is>
      </c>
    </row>
    <row r="1012">
      <c r="A1012" s="4" t="inlineStr">
        <is>
          <t>Amortized Cost</t>
        </is>
      </c>
      <c r="C1012" s="5" t="n">
        <v>70807</v>
      </c>
      <c r="D1012" s="4" t="inlineStr">
        <is>
          <t>[1],[2],[27]</t>
        </is>
      </c>
      <c r="E1012" s="5" t="n">
        <v>51317</v>
      </c>
      <c r="F1012" s="4" t="inlineStr">
        <is>
          <t>[24],[28],[38]</t>
        </is>
      </c>
      <c r="G1012" s="4" t="inlineStr">
        <is>
          <t xml:space="preserve"> </t>
        </is>
      </c>
    </row>
    <row r="1013">
      <c r="A1013" s="4" t="inlineStr">
        <is>
          <t>Fair Value</t>
        </is>
      </c>
      <c r="C1013" s="6" t="n">
        <v>71191</v>
      </c>
      <c r="D1013" s="4" t="inlineStr">
        <is>
          <t>[1],[2],[27]</t>
        </is>
      </c>
      <c r="E1013" s="6" t="n">
        <v>51224</v>
      </c>
      <c r="F1013" s="4" t="inlineStr">
        <is>
          <t>[24],[28],[38]</t>
        </is>
      </c>
      <c r="G1013" s="4" t="inlineStr">
        <is>
          <t xml:space="preserve"> </t>
        </is>
      </c>
    </row>
    <row r="1014">
      <c r="A1014" s="4" t="inlineStr">
        <is>
          <t>Percentage of Net Assets</t>
        </is>
      </c>
      <c r="C1014" s="8" t="n">
        <v>0.038</v>
      </c>
      <c r="D1014" s="4" t="inlineStr">
        <is>
          <t>[1],[2],[27]</t>
        </is>
      </c>
      <c r="E1014" s="8" t="n">
        <v>0.028</v>
      </c>
      <c r="F1014" s="4" t="inlineStr">
        <is>
          <t>[24],[28],[38]</t>
        </is>
      </c>
      <c r="G1014" s="4" t="inlineStr">
        <is>
          <t xml:space="preserve"> </t>
        </is>
      </c>
    </row>
    <row r="1015">
      <c r="A1015" s="4" t="inlineStr">
        <is>
          <t>Investment, Identifier [Axis]: Denali Buyerco, LLC (dba Summit Companies), First lien senior secured revolving loan</t>
        </is>
      </c>
      <c r="C1015" s="4" t="inlineStr">
        <is>
          <t xml:space="preserve"> </t>
        </is>
      </c>
      <c r="E1015" s="4" t="inlineStr">
        <is>
          <t xml:space="preserve"> </t>
        </is>
      </c>
      <c r="G1015" s="4" t="inlineStr">
        <is>
          <t xml:space="preserve"> </t>
        </is>
      </c>
    </row>
    <row r="1016">
      <c r="A1016" s="3" t="inlineStr">
        <is>
          <t>Schedule of Investments [Line Items]</t>
        </is>
      </c>
      <c r="C1016" s="4" t="inlineStr">
        <is>
          <t xml:space="preserve"> </t>
        </is>
      </c>
      <c r="E1016" s="4" t="inlineStr">
        <is>
          <t xml:space="preserve"> </t>
        </is>
      </c>
      <c r="G1016" s="4" t="inlineStr">
        <is>
          <t xml:space="preserve"> </t>
        </is>
      </c>
    </row>
    <row r="1017">
      <c r="A1017" s="4" t="inlineStr">
        <is>
          <t>Interest</t>
        </is>
      </c>
      <c r="C1017" s="8" t="n">
        <v>0.055</v>
      </c>
      <c r="D1017" s="4" t="inlineStr">
        <is>
          <t>[1],[2],[21],[30]</t>
        </is>
      </c>
      <c r="E1017" s="8" t="n">
        <v>0.0575</v>
      </c>
      <c r="F1017" s="4" t="inlineStr">
        <is>
          <t>[23],[24],[28],[37]</t>
        </is>
      </c>
      <c r="G1017" s="4" t="inlineStr">
        <is>
          <t xml:space="preserve"> </t>
        </is>
      </c>
    </row>
    <row r="1018">
      <c r="A1018" s="4" t="inlineStr">
        <is>
          <t>Par / Units</t>
        </is>
      </c>
      <c r="C1018" s="6" t="n">
        <v>0</v>
      </c>
      <c r="D1018" s="4" t="inlineStr">
        <is>
          <t>[1],[2],[21],[30]</t>
        </is>
      </c>
      <c r="E1018" s="6" t="n">
        <v>0</v>
      </c>
      <c r="F1018" s="4" t="inlineStr">
        <is>
          <t>[23],[24],[28],[37]</t>
        </is>
      </c>
      <c r="G1018" s="4" t="inlineStr">
        <is>
          <t xml:space="preserve"> </t>
        </is>
      </c>
    </row>
    <row r="1019">
      <c r="A1019" s="4" t="inlineStr">
        <is>
          <t>Amortized Cost</t>
        </is>
      </c>
      <c r="C1019" s="5" t="n">
        <v>-40</v>
      </c>
      <c r="D1019" s="4" t="inlineStr">
        <is>
          <t>[1],[2],[21],[30]</t>
        </is>
      </c>
      <c r="E1019" s="5" t="n">
        <v>-48</v>
      </c>
      <c r="F1019" s="4" t="inlineStr">
        <is>
          <t>[23],[24],[28],[37]</t>
        </is>
      </c>
      <c r="G1019" s="4" t="inlineStr">
        <is>
          <t xml:space="preserve"> </t>
        </is>
      </c>
    </row>
    <row r="1020">
      <c r="A1020" s="4" t="inlineStr">
        <is>
          <t>Fair Value</t>
        </is>
      </c>
      <c r="C1020" s="6" t="n">
        <v>-15</v>
      </c>
      <c r="D1020" s="4" t="inlineStr">
        <is>
          <t>[1],[2],[21],[30]</t>
        </is>
      </c>
      <c r="E1020" s="6" t="n">
        <v>-61</v>
      </c>
      <c r="F1020" s="4" t="inlineStr">
        <is>
          <t>[23],[24],[28],[37]</t>
        </is>
      </c>
      <c r="G1020" s="4" t="inlineStr">
        <is>
          <t xml:space="preserve"> </t>
        </is>
      </c>
    </row>
    <row r="1021">
      <c r="A1021" s="4" t="inlineStr">
        <is>
          <t>Percentage of Net Assets</t>
        </is>
      </c>
      <c r="C1021" s="9" t="n">
        <v>0</v>
      </c>
      <c r="D1021" s="4" t="inlineStr">
        <is>
          <t>[1],[2],[21],[30]</t>
        </is>
      </c>
      <c r="E1021" s="9" t="n">
        <v>0</v>
      </c>
      <c r="F1021" s="4" t="inlineStr">
        <is>
          <t>[23],[24],[28],[37]</t>
        </is>
      </c>
      <c r="G1021" s="4" t="inlineStr">
        <is>
          <t xml:space="preserve"> </t>
        </is>
      </c>
    </row>
    <row r="1022">
      <c r="A1022" s="4" t="inlineStr">
        <is>
          <t>Investment, Identifier [Axis]: Denali Holding, LP (dba Summit Companies), Class A Units</t>
        </is>
      </c>
      <c r="C1022" s="4" t="inlineStr">
        <is>
          <t xml:space="preserve"> </t>
        </is>
      </c>
      <c r="E1022" s="4" t="inlineStr">
        <is>
          <t xml:space="preserve"> </t>
        </is>
      </c>
      <c r="G1022" s="4" t="inlineStr">
        <is>
          <t xml:space="preserve"> </t>
        </is>
      </c>
    </row>
    <row r="1023">
      <c r="A1023" s="3" t="inlineStr">
        <is>
          <t>Schedule of Investments [Line Items]</t>
        </is>
      </c>
      <c r="C1023" s="4" t="inlineStr">
        <is>
          <t xml:space="preserve"> </t>
        </is>
      </c>
      <c r="E1023" s="4" t="inlineStr">
        <is>
          <t xml:space="preserve"> </t>
        </is>
      </c>
      <c r="G1023" s="4" t="inlineStr">
        <is>
          <t xml:space="preserve"> </t>
        </is>
      </c>
    </row>
    <row r="1024">
      <c r="A1024" s="4" t="inlineStr">
        <is>
          <t>Units (in shares)</t>
        </is>
      </c>
      <c r="C1024" s="5" t="n">
        <v>413725</v>
      </c>
      <c r="D1024" s="4" t="inlineStr">
        <is>
          <t>[2],[19],[20]</t>
        </is>
      </c>
      <c r="E1024" s="5" t="n">
        <v>413725</v>
      </c>
      <c r="F1024" s="4" t="inlineStr">
        <is>
          <t>[22],[24],[25]</t>
        </is>
      </c>
      <c r="G1024" s="4" t="inlineStr">
        <is>
          <t xml:space="preserve"> </t>
        </is>
      </c>
    </row>
    <row r="1025">
      <c r="A1025" s="4" t="inlineStr">
        <is>
          <t>Amortized Cost</t>
        </is>
      </c>
      <c r="C1025" s="6" t="n">
        <v>4214</v>
      </c>
      <c r="D1025" s="4" t="inlineStr">
        <is>
          <t>[2],[19],[20]</t>
        </is>
      </c>
      <c r="E1025" s="6" t="n">
        <v>4215</v>
      </c>
      <c r="F1025" s="4" t="inlineStr">
        <is>
          <t>[22],[24],[25]</t>
        </is>
      </c>
      <c r="G1025" s="4" t="inlineStr">
        <is>
          <t xml:space="preserve"> </t>
        </is>
      </c>
    </row>
    <row r="1026">
      <c r="A1026" s="4" t="inlineStr">
        <is>
          <t>Fair Value</t>
        </is>
      </c>
      <c r="C1026" s="6" t="n">
        <v>6153</v>
      </c>
      <c r="D1026" s="4" t="inlineStr">
        <is>
          <t>[2],[19],[20]</t>
        </is>
      </c>
      <c r="E1026" s="6" t="n">
        <v>5325</v>
      </c>
      <c r="F1026" s="4" t="inlineStr">
        <is>
          <t>[22],[24],[25]</t>
        </is>
      </c>
      <c r="G1026" s="4" t="inlineStr">
        <is>
          <t xml:space="preserve"> </t>
        </is>
      </c>
    </row>
    <row r="1027">
      <c r="A1027" s="4" t="inlineStr">
        <is>
          <t>Percentage of Net Assets</t>
        </is>
      </c>
      <c r="C1027" s="8" t="n">
        <v>0.003</v>
      </c>
      <c r="D1027" s="4" t="inlineStr">
        <is>
          <t>[2],[19],[20]</t>
        </is>
      </c>
      <c r="E1027" s="8" t="n">
        <v>0.003</v>
      </c>
      <c r="F1027" s="4" t="inlineStr">
        <is>
          <t>[22],[24],[25]</t>
        </is>
      </c>
      <c r="G1027" s="4" t="inlineStr">
        <is>
          <t xml:space="preserve"> </t>
        </is>
      </c>
    </row>
    <row r="1028">
      <c r="A1028" s="4" t="inlineStr">
        <is>
          <t>Investment, Identifier [Axis]: Diagnostic Services Holdings, Inc. (dba Rayus Radiology), First lien senior secured loan</t>
        </is>
      </c>
      <c r="C1028" s="4" t="inlineStr">
        <is>
          <t xml:space="preserve"> </t>
        </is>
      </c>
      <c r="E1028" s="4" t="inlineStr">
        <is>
          <t xml:space="preserve"> </t>
        </is>
      </c>
      <c r="G1028" s="4" t="inlineStr">
        <is>
          <t xml:space="preserve"> </t>
        </is>
      </c>
    </row>
    <row r="1029">
      <c r="A1029" s="3" t="inlineStr">
        <is>
          <t>Schedule of Investments [Line Items]</t>
        </is>
      </c>
      <c r="C1029" s="4" t="inlineStr">
        <is>
          <t xml:space="preserve"> </t>
        </is>
      </c>
      <c r="E1029" s="4" t="inlineStr">
        <is>
          <t xml:space="preserve"> </t>
        </is>
      </c>
      <c r="G1029" s="4" t="inlineStr">
        <is>
          <t xml:space="preserve"> </t>
        </is>
      </c>
    </row>
    <row r="1030">
      <c r="A1030" s="4" t="inlineStr">
        <is>
          <t>Interest</t>
        </is>
      </c>
      <c r="C1030" s="8" t="n">
        <v>0.055</v>
      </c>
      <c r="D1030" s="4" t="inlineStr">
        <is>
          <t>[1],[2],[3]</t>
        </is>
      </c>
      <c r="E1030" s="8" t="n">
        <v>0.055</v>
      </c>
      <c r="F1030" s="4" t="inlineStr">
        <is>
          <t>[24],[28],[47]</t>
        </is>
      </c>
      <c r="G1030" s="4" t="inlineStr">
        <is>
          <t xml:space="preserve"> </t>
        </is>
      </c>
    </row>
    <row r="1031">
      <c r="A1031" s="4" t="inlineStr">
        <is>
          <t>Par / Units</t>
        </is>
      </c>
      <c r="C1031" s="6" t="n">
        <v>2491</v>
      </c>
      <c r="D1031" s="4" t="inlineStr">
        <is>
          <t>[1],[2],[3]</t>
        </is>
      </c>
      <c r="E1031" s="6" t="n">
        <v>2495</v>
      </c>
      <c r="F1031" s="4" t="inlineStr">
        <is>
          <t>[24],[28],[47]</t>
        </is>
      </c>
      <c r="G1031" s="4" t="inlineStr">
        <is>
          <t xml:space="preserve"> </t>
        </is>
      </c>
    </row>
    <row r="1032">
      <c r="A1032" s="4" t="inlineStr">
        <is>
          <t>Amortized Cost</t>
        </is>
      </c>
      <c r="C1032" s="5" t="n">
        <v>2491</v>
      </c>
      <c r="D1032" s="4" t="inlineStr">
        <is>
          <t>[1],[2],[3]</t>
        </is>
      </c>
      <c r="E1032" s="5" t="n">
        <v>2495</v>
      </c>
      <c r="F1032" s="4" t="inlineStr">
        <is>
          <t>[24],[28],[47]</t>
        </is>
      </c>
      <c r="G1032" s="4" t="inlineStr">
        <is>
          <t xml:space="preserve"> </t>
        </is>
      </c>
    </row>
    <row r="1033">
      <c r="A1033" s="4" t="inlineStr">
        <is>
          <t>Fair Value</t>
        </is>
      </c>
      <c r="C1033" s="6" t="n">
        <v>2479</v>
      </c>
      <c r="D1033" s="4" t="inlineStr">
        <is>
          <t>[1],[2],[3]</t>
        </is>
      </c>
      <c r="E1033" s="6" t="n">
        <v>2470</v>
      </c>
      <c r="F1033" s="4" t="inlineStr">
        <is>
          <t>[24],[28],[47]</t>
        </is>
      </c>
      <c r="G1033" s="4" t="inlineStr">
        <is>
          <t xml:space="preserve"> </t>
        </is>
      </c>
    </row>
    <row r="1034">
      <c r="A1034" s="4" t="inlineStr">
        <is>
          <t>Percentage of Net Assets</t>
        </is>
      </c>
      <c r="C1034" s="8" t="n">
        <v>0.001</v>
      </c>
      <c r="D1034" s="4" t="inlineStr">
        <is>
          <t>[1],[2],[3]</t>
        </is>
      </c>
      <c r="E1034" s="8" t="n">
        <v>0.001</v>
      </c>
      <c r="F1034" s="4" t="inlineStr">
        <is>
          <t>[24],[28],[47]</t>
        </is>
      </c>
      <c r="G1034" s="4" t="inlineStr">
        <is>
          <t xml:space="preserve"> </t>
        </is>
      </c>
    </row>
    <row r="1035">
      <c r="A1035" s="4" t="inlineStr">
        <is>
          <t>Investment, Identifier [Axis]: Diamondback Acquisition, Inc. (dba Sphera), First lien senior secured delayed draw term loan</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Interest</t>
        </is>
      </c>
      <c r="B1037" s="4" t="inlineStr">
        <is>
          <t>[23],[24],[28],[34],[37]</t>
        </is>
      </c>
      <c r="C1037" s="4" t="inlineStr">
        <is>
          <t xml:space="preserve"> </t>
        </is>
      </c>
      <c r="E1037" s="8" t="n">
        <v>0.055</v>
      </c>
      <c r="G1037" s="4" t="inlineStr">
        <is>
          <t xml:space="preserve"> </t>
        </is>
      </c>
    </row>
    <row r="1038">
      <c r="A1038" s="4" t="inlineStr">
        <is>
          <t>Par / Units</t>
        </is>
      </c>
      <c r="B1038" s="4" t="inlineStr">
        <is>
          <t>[23],[24],[28],[34],[37]</t>
        </is>
      </c>
      <c r="C1038" s="4" t="inlineStr">
        <is>
          <t xml:space="preserve"> </t>
        </is>
      </c>
      <c r="E1038" s="6" t="n">
        <v>0</v>
      </c>
      <c r="G1038" s="4" t="inlineStr">
        <is>
          <t xml:space="preserve"> </t>
        </is>
      </c>
    </row>
    <row r="1039">
      <c r="A1039" s="4" t="inlineStr">
        <is>
          <t>Amortized Cost</t>
        </is>
      </c>
      <c r="B1039" s="4" t="inlineStr">
        <is>
          <t>[23],[24],[28],[34],[37]</t>
        </is>
      </c>
      <c r="C1039" s="4" t="inlineStr">
        <is>
          <t xml:space="preserve"> </t>
        </is>
      </c>
      <c r="E1039" s="5" t="n">
        <v>-78</v>
      </c>
      <c r="G1039" s="4" t="inlineStr">
        <is>
          <t xml:space="preserve"> </t>
        </is>
      </c>
    </row>
    <row r="1040">
      <c r="A1040" s="4" t="inlineStr">
        <is>
          <t>Fair Value</t>
        </is>
      </c>
      <c r="B1040" s="4" t="inlineStr">
        <is>
          <t>[23],[24],[28],[34],[37]</t>
        </is>
      </c>
      <c r="C1040" s="4" t="inlineStr">
        <is>
          <t xml:space="preserve"> </t>
        </is>
      </c>
      <c r="E1040" s="6" t="n">
        <v>0</v>
      </c>
      <c r="G1040" s="4" t="inlineStr">
        <is>
          <t xml:space="preserve"> </t>
        </is>
      </c>
    </row>
    <row r="1041">
      <c r="A1041" s="4" t="inlineStr">
        <is>
          <t>Percentage of Net Assets</t>
        </is>
      </c>
      <c r="B1041" s="4" t="inlineStr">
        <is>
          <t>[23],[24],[28],[34],[37]</t>
        </is>
      </c>
      <c r="C1041" s="4" t="inlineStr">
        <is>
          <t xml:space="preserve"> </t>
        </is>
      </c>
      <c r="E1041" s="9" t="n">
        <v>0</v>
      </c>
      <c r="G1041" s="4" t="inlineStr">
        <is>
          <t xml:space="preserve"> </t>
        </is>
      </c>
    </row>
    <row r="1042">
      <c r="A1042" s="4" t="inlineStr">
        <is>
          <t>Investment, Identifier [Axis]: Diamondback Acquisition, Inc. (dba Sphera), First lien senior secured loan</t>
        </is>
      </c>
      <c r="C1042" s="4" t="inlineStr">
        <is>
          <t xml:space="preserve"> </t>
        </is>
      </c>
      <c r="E1042" s="4" t="inlineStr">
        <is>
          <t xml:space="preserve"> </t>
        </is>
      </c>
      <c r="G1042" s="4" t="inlineStr">
        <is>
          <t xml:space="preserve"> </t>
        </is>
      </c>
    </row>
    <row r="1043">
      <c r="A1043" s="3" t="inlineStr">
        <is>
          <t>Schedule of Investments [Line Items]</t>
        </is>
      </c>
      <c r="C1043" s="4" t="inlineStr">
        <is>
          <t xml:space="preserve"> </t>
        </is>
      </c>
      <c r="E1043" s="4" t="inlineStr">
        <is>
          <t xml:space="preserve"> </t>
        </is>
      </c>
      <c r="G1043" s="4" t="inlineStr">
        <is>
          <t xml:space="preserve"> </t>
        </is>
      </c>
    </row>
    <row r="1044">
      <c r="A1044" s="4" t="inlineStr">
        <is>
          <t>Interest</t>
        </is>
      </c>
      <c r="C1044" s="8" t="n">
        <v>0.055</v>
      </c>
      <c r="D1044" s="4" t="inlineStr">
        <is>
          <t>[1],[2],[3]</t>
        </is>
      </c>
      <c r="E1044" s="8" t="n">
        <v>0.055</v>
      </c>
      <c r="F1044" s="4" t="inlineStr">
        <is>
          <t>[24],[28],[47]</t>
        </is>
      </c>
      <c r="G1044" s="4" t="inlineStr">
        <is>
          <t xml:space="preserve"> </t>
        </is>
      </c>
    </row>
    <row r="1045">
      <c r="A1045" s="4" t="inlineStr">
        <is>
          <t>Par / Units</t>
        </is>
      </c>
      <c r="C1045" s="6" t="n">
        <v>46988</v>
      </c>
      <c r="D1045" s="4" t="inlineStr">
        <is>
          <t>[1],[2],[3]</t>
        </is>
      </c>
      <c r="E1045" s="6" t="n">
        <v>47348</v>
      </c>
      <c r="F1045" s="4" t="inlineStr">
        <is>
          <t>[24],[28],[47]</t>
        </is>
      </c>
      <c r="G1045" s="4" t="inlineStr">
        <is>
          <t xml:space="preserve"> </t>
        </is>
      </c>
    </row>
    <row r="1046">
      <c r="A1046" s="4" t="inlineStr">
        <is>
          <t>Amortized Cost</t>
        </is>
      </c>
      <c r="C1046" s="5" t="n">
        <v>46271</v>
      </c>
      <c r="D1046" s="4" t="inlineStr">
        <is>
          <t>[1],[2],[3]</t>
        </is>
      </c>
      <c r="E1046" s="5" t="n">
        <v>46545</v>
      </c>
      <c r="F1046" s="4" t="inlineStr">
        <is>
          <t>[24],[28],[47]</t>
        </is>
      </c>
      <c r="G1046" s="4" t="inlineStr">
        <is>
          <t xml:space="preserve"> </t>
        </is>
      </c>
    </row>
    <row r="1047">
      <c r="A1047" s="4" t="inlineStr">
        <is>
          <t>Fair Value</t>
        </is>
      </c>
      <c r="C1047" s="6" t="n">
        <v>46284</v>
      </c>
      <c r="D1047" s="4" t="inlineStr">
        <is>
          <t>[1],[2],[3]</t>
        </is>
      </c>
      <c r="E1047" s="6" t="n">
        <v>46874</v>
      </c>
      <c r="F1047" s="4" t="inlineStr">
        <is>
          <t>[24],[28],[47]</t>
        </is>
      </c>
      <c r="G1047" s="4" t="inlineStr">
        <is>
          <t xml:space="preserve"> </t>
        </is>
      </c>
    </row>
    <row r="1048">
      <c r="A1048" s="4" t="inlineStr">
        <is>
          <t>Percentage of Net Assets</t>
        </is>
      </c>
      <c r="C1048" s="8" t="n">
        <v>0.025</v>
      </c>
      <c r="D1048" s="4" t="inlineStr">
        <is>
          <t>[1],[2],[3]</t>
        </is>
      </c>
      <c r="E1048" s="8" t="n">
        <v>0.026</v>
      </c>
      <c r="F1048" s="4" t="inlineStr">
        <is>
          <t>[24],[28],[47]</t>
        </is>
      </c>
      <c r="G1048" s="4" t="inlineStr">
        <is>
          <t xml:space="preserve"> </t>
        </is>
      </c>
    </row>
    <row r="1049">
      <c r="A1049" s="4" t="inlineStr">
        <is>
          <t>Investment, Identifier [Axis]: Dodge Construction Network Holdings, L.P., Class A-2 Common Units</t>
        </is>
      </c>
      <c r="C1049" s="4" t="inlineStr">
        <is>
          <t xml:space="preserve"> </t>
        </is>
      </c>
      <c r="E1049" s="4" t="inlineStr">
        <is>
          <t xml:space="preserve"> </t>
        </is>
      </c>
      <c r="G1049" s="4" t="inlineStr">
        <is>
          <t xml:space="preserve"> </t>
        </is>
      </c>
    </row>
    <row r="1050">
      <c r="A1050" s="3" t="inlineStr">
        <is>
          <t>Schedule of Investments [Line Items]</t>
        </is>
      </c>
      <c r="C1050" s="4" t="inlineStr">
        <is>
          <t xml:space="preserve"> </t>
        </is>
      </c>
      <c r="E1050" s="4" t="inlineStr">
        <is>
          <t xml:space="preserve"> </t>
        </is>
      </c>
      <c r="G1050" s="4" t="inlineStr">
        <is>
          <t xml:space="preserve"> </t>
        </is>
      </c>
    </row>
    <row r="1051">
      <c r="A1051" s="4" t="inlineStr">
        <is>
          <t>Units (in shares)</t>
        </is>
      </c>
      <c r="C1051" s="5" t="n">
        <v>431889</v>
      </c>
      <c r="D1051" s="4" t="inlineStr">
        <is>
          <t>[2],[19],[20]</t>
        </is>
      </c>
      <c r="E1051" s="5" t="n">
        <v>431889</v>
      </c>
      <c r="F1051" s="4" t="inlineStr">
        <is>
          <t>[22],[25]</t>
        </is>
      </c>
      <c r="G1051" s="4" t="inlineStr">
        <is>
          <t xml:space="preserve"> </t>
        </is>
      </c>
    </row>
    <row r="1052">
      <c r="A1052" s="4" t="inlineStr">
        <is>
          <t>Amortized Cost</t>
        </is>
      </c>
      <c r="C1052" s="6" t="n">
        <v>368</v>
      </c>
      <c r="D1052" s="4" t="inlineStr">
        <is>
          <t>[2],[19],[20]</t>
        </is>
      </c>
      <c r="E1052" s="6" t="n">
        <v>368</v>
      </c>
      <c r="F1052" s="4" t="inlineStr">
        <is>
          <t>[22],[25]</t>
        </is>
      </c>
      <c r="G1052" s="4" t="inlineStr">
        <is>
          <t xml:space="preserve"> </t>
        </is>
      </c>
    </row>
    <row r="1053">
      <c r="A1053" s="4" t="inlineStr">
        <is>
          <t>Fair Value</t>
        </is>
      </c>
      <c r="C1053" s="6" t="n">
        <v>303</v>
      </c>
      <c r="D1053" s="4" t="inlineStr">
        <is>
          <t>[2],[19],[20]</t>
        </is>
      </c>
      <c r="E1053" s="6" t="n">
        <v>367</v>
      </c>
      <c r="F1053" s="4" t="inlineStr">
        <is>
          <t>[22],[25]</t>
        </is>
      </c>
      <c r="G1053" s="4" t="inlineStr">
        <is>
          <t xml:space="preserve"> </t>
        </is>
      </c>
    </row>
    <row r="1054">
      <c r="A1054" s="4" t="inlineStr">
        <is>
          <t>Percentage of Net Assets</t>
        </is>
      </c>
      <c r="C1054" s="9" t="n">
        <v>0</v>
      </c>
      <c r="D1054" s="4" t="inlineStr">
        <is>
          <t>[2],[19],[20]</t>
        </is>
      </c>
      <c r="E1054" s="9" t="n">
        <v>0</v>
      </c>
      <c r="F1054" s="4" t="inlineStr">
        <is>
          <t>[22],[25]</t>
        </is>
      </c>
      <c r="G1054" s="4" t="inlineStr">
        <is>
          <t xml:space="preserve"> </t>
        </is>
      </c>
    </row>
    <row r="1055">
      <c r="A1055" s="4" t="inlineStr">
        <is>
          <t>Investment, Identifier [Axis]: Dodge Construction Network Holdings, L.P., Series A Preferred Units</t>
        </is>
      </c>
      <c r="C1055" s="4" t="inlineStr">
        <is>
          <t xml:space="preserve"> </t>
        </is>
      </c>
      <c r="E1055" s="4" t="inlineStr">
        <is>
          <t xml:space="preserve"> </t>
        </is>
      </c>
      <c r="G1055" s="4" t="inlineStr">
        <is>
          <t xml:space="preserve"> </t>
        </is>
      </c>
    </row>
    <row r="1056">
      <c r="A1056" s="3" t="inlineStr">
        <is>
          <t>Schedule of Investments [Line Items]</t>
        </is>
      </c>
      <c r="C1056" s="4" t="inlineStr">
        <is>
          <t xml:space="preserve"> </t>
        </is>
      </c>
      <c r="E1056" s="4" t="inlineStr">
        <is>
          <t xml:space="preserve"> </t>
        </is>
      </c>
      <c r="G1056" s="4" t="inlineStr">
        <is>
          <t xml:space="preserve"> </t>
        </is>
      </c>
    </row>
    <row r="1057">
      <c r="A1057" s="4" t="inlineStr">
        <is>
          <t>Interest</t>
        </is>
      </c>
      <c r="C1057" s="8" t="n">
        <v>0.0825</v>
      </c>
      <c r="D1057" s="4" t="inlineStr">
        <is>
          <t>[1],[2],[19],[27]</t>
        </is>
      </c>
      <c r="E1057" s="8" t="n">
        <v>0.0825</v>
      </c>
      <c r="F1057" s="4" t="inlineStr">
        <is>
          <t>[25],[28],[36]</t>
        </is>
      </c>
      <c r="G1057" s="4" t="inlineStr">
        <is>
          <t xml:space="preserve"> </t>
        </is>
      </c>
    </row>
    <row r="1058">
      <c r="A1058" s="4" t="inlineStr">
        <is>
          <t>Units (in shares)</t>
        </is>
      </c>
      <c r="C1058" s="5" t="n">
        <v>0</v>
      </c>
      <c r="D1058" s="4" t="inlineStr">
        <is>
          <t>[1],[2],[19],[27]</t>
        </is>
      </c>
      <c r="E1058" s="5" t="n">
        <v>0</v>
      </c>
      <c r="F1058" s="4" t="inlineStr">
        <is>
          <t>[25],[28],[36]</t>
        </is>
      </c>
      <c r="G1058" s="4" t="inlineStr">
        <is>
          <t xml:space="preserve"> </t>
        </is>
      </c>
    </row>
    <row r="1059">
      <c r="A1059" s="4" t="inlineStr">
        <is>
          <t>Amortized Cost</t>
        </is>
      </c>
      <c r="C1059" s="6" t="n">
        <v>9</v>
      </c>
      <c r="D1059" s="4" t="inlineStr">
        <is>
          <t>[1],[2],[19],[27]</t>
        </is>
      </c>
      <c r="E1059" s="6" t="n">
        <v>9</v>
      </c>
      <c r="F1059" s="4" t="inlineStr">
        <is>
          <t>[25],[28],[36]</t>
        </is>
      </c>
      <c r="G1059" s="4" t="inlineStr">
        <is>
          <t xml:space="preserve"> </t>
        </is>
      </c>
    </row>
    <row r="1060">
      <c r="A1060" s="4" t="inlineStr">
        <is>
          <t>Fair Value</t>
        </is>
      </c>
      <c r="C1060" s="6" t="n">
        <v>7</v>
      </c>
      <c r="D1060" s="4" t="inlineStr">
        <is>
          <t>[1],[2],[19],[27]</t>
        </is>
      </c>
      <c r="E1060" s="6" t="n">
        <v>9</v>
      </c>
      <c r="F1060" s="4" t="inlineStr">
        <is>
          <t>[25],[28],[36]</t>
        </is>
      </c>
      <c r="G1060" s="4" t="inlineStr">
        <is>
          <t xml:space="preserve"> </t>
        </is>
      </c>
    </row>
    <row r="1061">
      <c r="A1061" s="4" t="inlineStr">
        <is>
          <t>Percentage of Net Assets</t>
        </is>
      </c>
      <c r="C1061" s="9" t="n">
        <v>0</v>
      </c>
      <c r="D1061" s="4" t="inlineStr">
        <is>
          <t>[1],[2],[19],[27]</t>
        </is>
      </c>
      <c r="E1061" s="9" t="n">
        <v>0</v>
      </c>
      <c r="F1061" s="4" t="inlineStr">
        <is>
          <t>[25],[28],[36]</t>
        </is>
      </c>
      <c r="G1061" s="4" t="inlineStr">
        <is>
          <t xml:space="preserve"> </t>
        </is>
      </c>
    </row>
    <row r="1062">
      <c r="A1062" s="4" t="inlineStr">
        <is>
          <t>Investment, Identifier [Axis]: EET Buyer, Inc. (dba e-Emphasys), First lien senior secured loan</t>
        </is>
      </c>
      <c r="C1062" s="4" t="inlineStr">
        <is>
          <t xml:space="preserve"> </t>
        </is>
      </c>
      <c r="E1062" s="4" t="inlineStr">
        <is>
          <t xml:space="preserve"> </t>
        </is>
      </c>
      <c r="G1062" s="4" t="inlineStr">
        <is>
          <t xml:space="preserve"> </t>
        </is>
      </c>
    </row>
    <row r="1063">
      <c r="A1063" s="3" t="inlineStr">
        <is>
          <t>Schedule of Investments [Line Items]</t>
        </is>
      </c>
      <c r="C1063" s="4" t="inlineStr">
        <is>
          <t xml:space="preserve"> </t>
        </is>
      </c>
      <c r="E1063" s="4" t="inlineStr">
        <is>
          <t xml:space="preserve"> </t>
        </is>
      </c>
      <c r="G1063" s="4" t="inlineStr">
        <is>
          <t xml:space="preserve"> </t>
        </is>
      </c>
    </row>
    <row r="1064">
      <c r="A1064" s="4" t="inlineStr">
        <is>
          <t>Interest</t>
        </is>
      </c>
      <c r="C1064" s="8" t="n">
        <v>0.065</v>
      </c>
      <c r="D1064" s="4" t="inlineStr">
        <is>
          <t>[1],[2],[27]</t>
        </is>
      </c>
      <c r="E1064" s="8" t="n">
        <v>0.0525</v>
      </c>
      <c r="F1064" s="4" t="inlineStr">
        <is>
          <t>[24],[28],[29]</t>
        </is>
      </c>
      <c r="G1064" s="4" t="inlineStr">
        <is>
          <t xml:space="preserve"> </t>
        </is>
      </c>
    </row>
    <row r="1065">
      <c r="A1065" s="4" t="inlineStr">
        <is>
          <t>Par / Units</t>
        </is>
      </c>
      <c r="C1065" s="6" t="n">
        <v>19252</v>
      </c>
      <c r="D1065" s="4" t="inlineStr">
        <is>
          <t>[1],[2],[27]</t>
        </is>
      </c>
      <c r="E1065" s="6" t="n">
        <v>19399</v>
      </c>
      <c r="F1065" s="4" t="inlineStr">
        <is>
          <t>[24],[28],[29]</t>
        </is>
      </c>
      <c r="G1065" s="4" t="inlineStr">
        <is>
          <t xml:space="preserve"> </t>
        </is>
      </c>
    </row>
    <row r="1066">
      <c r="A1066" s="4" t="inlineStr">
        <is>
          <t>Amortized Cost</t>
        </is>
      </c>
      <c r="C1066" s="5" t="n">
        <v>19111</v>
      </c>
      <c r="D1066" s="4" t="inlineStr">
        <is>
          <t>[1],[2],[27]</t>
        </is>
      </c>
      <c r="E1066" s="5" t="n">
        <v>19236</v>
      </c>
      <c r="F1066" s="4" t="inlineStr">
        <is>
          <t>[24],[28],[29]</t>
        </is>
      </c>
      <c r="G1066" s="4" t="inlineStr">
        <is>
          <t xml:space="preserve"> </t>
        </is>
      </c>
    </row>
    <row r="1067">
      <c r="A1067" s="4" t="inlineStr">
        <is>
          <t>Fair Value</t>
        </is>
      </c>
      <c r="C1067" s="6" t="n">
        <v>19252</v>
      </c>
      <c r="D1067" s="4" t="inlineStr">
        <is>
          <t>[1],[2],[27]</t>
        </is>
      </c>
      <c r="E1067" s="6" t="n">
        <v>19399</v>
      </c>
      <c r="F1067" s="4" t="inlineStr">
        <is>
          <t>[24],[28],[29]</t>
        </is>
      </c>
      <c r="G1067" s="4" t="inlineStr">
        <is>
          <t xml:space="preserve"> </t>
        </is>
      </c>
    </row>
    <row r="1068">
      <c r="A1068" s="4" t="inlineStr">
        <is>
          <t>Percentage of Net Assets</t>
        </is>
      </c>
      <c r="C1068" s="9" t="n">
        <v>0.01</v>
      </c>
      <c r="D1068" s="4" t="inlineStr">
        <is>
          <t>[1],[2],[27]</t>
        </is>
      </c>
      <c r="E1068" s="8" t="n">
        <v>0.011</v>
      </c>
      <c r="F1068" s="4" t="inlineStr">
        <is>
          <t>[24],[28],[29]</t>
        </is>
      </c>
      <c r="G1068" s="4" t="inlineStr">
        <is>
          <t xml:space="preserve"> </t>
        </is>
      </c>
    </row>
    <row r="1069">
      <c r="A1069" s="4" t="inlineStr">
        <is>
          <t>Investment, Identifier [Axis]: EET Buyer, Inc. (dba e-Emphasys), First lien senior secured revolving loan</t>
        </is>
      </c>
      <c r="C1069" s="4" t="inlineStr">
        <is>
          <t xml:space="preserve"> </t>
        </is>
      </c>
      <c r="E1069" s="4" t="inlineStr">
        <is>
          <t xml:space="preserve"> </t>
        </is>
      </c>
      <c r="G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row>
    <row r="1071">
      <c r="A1071" s="4" t="inlineStr">
        <is>
          <t>Interest</t>
        </is>
      </c>
      <c r="C1071" s="8" t="n">
        <v>0.065</v>
      </c>
      <c r="D1071" s="4" t="inlineStr">
        <is>
          <t>[1],[2],[21],[33]</t>
        </is>
      </c>
      <c r="E1071" s="8" t="n">
        <v>0.0525</v>
      </c>
      <c r="F1071" s="4" t="inlineStr">
        <is>
          <t>[23],[24],[28],[37]</t>
        </is>
      </c>
      <c r="G1071" s="4" t="inlineStr">
        <is>
          <t xml:space="preserve"> </t>
        </is>
      </c>
    </row>
    <row r="1072">
      <c r="A1072" s="4" t="inlineStr">
        <is>
          <t>Par / Units</t>
        </is>
      </c>
      <c r="C1072" s="6" t="n">
        <v>391</v>
      </c>
      <c r="D1072" s="4" t="inlineStr">
        <is>
          <t>[1],[2],[21],[33]</t>
        </is>
      </c>
      <c r="E1072" s="6" t="n">
        <v>0</v>
      </c>
      <c r="F1072" s="4" t="inlineStr">
        <is>
          <t>[23],[24],[28],[37]</t>
        </is>
      </c>
      <c r="G1072" s="4" t="inlineStr">
        <is>
          <t xml:space="preserve"> </t>
        </is>
      </c>
    </row>
    <row r="1073">
      <c r="A1073" s="4" t="inlineStr">
        <is>
          <t>Amortized Cost</t>
        </is>
      </c>
      <c r="C1073" s="5" t="n">
        <v>378</v>
      </c>
      <c r="D1073" s="4" t="inlineStr">
        <is>
          <t>[1],[2],[21],[33]</t>
        </is>
      </c>
      <c r="E1073" s="5" t="n">
        <v>-16</v>
      </c>
      <c r="F1073" s="4" t="inlineStr">
        <is>
          <t>[23],[24],[28],[37]</t>
        </is>
      </c>
      <c r="G1073" s="4" t="inlineStr">
        <is>
          <t xml:space="preserve"> </t>
        </is>
      </c>
    </row>
    <row r="1074">
      <c r="A1074" s="4" t="inlineStr">
        <is>
          <t>Fair Value</t>
        </is>
      </c>
      <c r="C1074" s="6" t="n">
        <v>391</v>
      </c>
      <c r="D1074" s="4" t="inlineStr">
        <is>
          <t>[1],[2],[21],[33]</t>
        </is>
      </c>
      <c r="E1074" s="6" t="n">
        <v>0</v>
      </c>
      <c r="F1074" s="4" t="inlineStr">
        <is>
          <t>[23],[24],[28],[37]</t>
        </is>
      </c>
      <c r="G1074" s="4" t="inlineStr">
        <is>
          <t xml:space="preserve"> </t>
        </is>
      </c>
    </row>
    <row r="1075">
      <c r="A1075" s="4" t="inlineStr">
        <is>
          <t>Percentage of Net Assets</t>
        </is>
      </c>
      <c r="C1075" s="9" t="n">
        <v>0</v>
      </c>
      <c r="D1075" s="4" t="inlineStr">
        <is>
          <t>[1],[2],[21],[33]</t>
        </is>
      </c>
      <c r="E1075" s="9" t="n">
        <v>0</v>
      </c>
      <c r="F1075" s="4" t="inlineStr">
        <is>
          <t>[23],[24],[28],[37]</t>
        </is>
      </c>
      <c r="G1075" s="4" t="inlineStr">
        <is>
          <t xml:space="preserve"> </t>
        </is>
      </c>
    </row>
    <row r="1076">
      <c r="A1076" s="4" t="inlineStr">
        <is>
          <t>Investment, Identifier [Axis]: EOS U.S. Finco LLC, First lien senior secured delayed draw term loan</t>
        </is>
      </c>
      <c r="C1076" s="4" t="inlineStr">
        <is>
          <t xml:space="preserve"> </t>
        </is>
      </c>
      <c r="E1076" s="4" t="inlineStr">
        <is>
          <t xml:space="preserve"> </t>
        </is>
      </c>
      <c r="G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row>
    <row r="1078">
      <c r="A1078" s="4" t="inlineStr">
        <is>
          <t>Interest</t>
        </is>
      </c>
      <c r="B1078" s="4" t="inlineStr">
        <is>
          <t>[1],[2],[16],[21],[30]</t>
        </is>
      </c>
      <c r="C1078" s="9" t="n">
        <v>0.06</v>
      </c>
      <c r="E1078" s="4" t="inlineStr">
        <is>
          <t xml:space="preserve"> </t>
        </is>
      </c>
      <c r="G1078" s="4" t="inlineStr">
        <is>
          <t xml:space="preserve"> </t>
        </is>
      </c>
    </row>
    <row r="1079">
      <c r="A1079" s="4" t="inlineStr">
        <is>
          <t>Par / Units</t>
        </is>
      </c>
      <c r="B1079" s="4" t="inlineStr">
        <is>
          <t>[1],[2],[16],[21],[30]</t>
        </is>
      </c>
      <c r="C1079" s="6" t="n">
        <v>0</v>
      </c>
      <c r="E1079" s="4" t="inlineStr">
        <is>
          <t xml:space="preserve"> </t>
        </is>
      </c>
      <c r="G1079" s="4" t="inlineStr">
        <is>
          <t xml:space="preserve"> </t>
        </is>
      </c>
    </row>
    <row r="1080">
      <c r="A1080" s="4" t="inlineStr">
        <is>
          <t>Amortized Cost</t>
        </is>
      </c>
      <c r="B1080" s="4" t="inlineStr">
        <is>
          <t>[1],[2],[16],[21],[30]</t>
        </is>
      </c>
      <c r="C1080" s="5" t="n">
        <v>-30</v>
      </c>
      <c r="E1080" s="4" t="inlineStr">
        <is>
          <t xml:space="preserve"> </t>
        </is>
      </c>
      <c r="G1080" s="4" t="inlineStr">
        <is>
          <t xml:space="preserve"> </t>
        </is>
      </c>
    </row>
    <row r="1081">
      <c r="A1081" s="4" t="inlineStr">
        <is>
          <t>Fair Value</t>
        </is>
      </c>
      <c r="B1081" s="4" t="inlineStr">
        <is>
          <t>[1],[2],[16],[21],[30]</t>
        </is>
      </c>
      <c r="C1081" s="6" t="n">
        <v>0</v>
      </c>
      <c r="E1081" s="4" t="inlineStr">
        <is>
          <t xml:space="preserve"> </t>
        </is>
      </c>
      <c r="G1081" s="4" t="inlineStr">
        <is>
          <t xml:space="preserve"> </t>
        </is>
      </c>
    </row>
    <row r="1082">
      <c r="A1082" s="4" t="inlineStr">
        <is>
          <t>Percentage of Net Assets</t>
        </is>
      </c>
      <c r="B1082" s="4" t="inlineStr">
        <is>
          <t>[1],[2],[16],[21],[30]</t>
        </is>
      </c>
      <c r="C1082" s="9" t="n">
        <v>0</v>
      </c>
      <c r="E1082" s="4" t="inlineStr">
        <is>
          <t xml:space="preserve"> </t>
        </is>
      </c>
      <c r="G1082" s="4" t="inlineStr">
        <is>
          <t xml:space="preserve"> </t>
        </is>
      </c>
    </row>
    <row r="1083">
      <c r="A1083" s="4" t="inlineStr">
        <is>
          <t>Investment, Identifier [Axis]: EOS U.S. Finco LLC, First lien senior secured loan</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terest</t>
        </is>
      </c>
      <c r="B1085" s="4" t="inlineStr">
        <is>
          <t>[1],[2],[16],[27]</t>
        </is>
      </c>
      <c r="C1085" s="9" t="n">
        <v>0.06</v>
      </c>
      <c r="E1085" s="4" t="inlineStr">
        <is>
          <t xml:space="preserve"> </t>
        </is>
      </c>
      <c r="G1085" s="4" t="inlineStr">
        <is>
          <t xml:space="preserve"> </t>
        </is>
      </c>
    </row>
    <row r="1086">
      <c r="A1086" s="4" t="inlineStr">
        <is>
          <t>Par / Units</t>
        </is>
      </c>
      <c r="B1086" s="4" t="inlineStr">
        <is>
          <t>[1],[2],[16],[27]</t>
        </is>
      </c>
      <c r="C1086" s="6" t="n">
        <v>8705</v>
      </c>
      <c r="E1086" s="4" t="inlineStr">
        <is>
          <t xml:space="preserve"> </t>
        </is>
      </c>
      <c r="G1086" s="4" t="inlineStr">
        <is>
          <t xml:space="preserve"> </t>
        </is>
      </c>
    </row>
    <row r="1087">
      <c r="A1087" s="4" t="inlineStr">
        <is>
          <t>Amortized Cost</t>
        </is>
      </c>
      <c r="B1087" s="4" t="inlineStr">
        <is>
          <t>[1],[2],[16],[27]</t>
        </is>
      </c>
      <c r="C1087" s="5" t="n">
        <v>8280</v>
      </c>
      <c r="E1087" s="4" t="inlineStr">
        <is>
          <t xml:space="preserve"> </t>
        </is>
      </c>
      <c r="G1087" s="4" t="inlineStr">
        <is>
          <t xml:space="preserve"> </t>
        </is>
      </c>
    </row>
    <row r="1088">
      <c r="A1088" s="4" t="inlineStr">
        <is>
          <t>Fair Value</t>
        </is>
      </c>
      <c r="B1088" s="4" t="inlineStr">
        <is>
          <t>[1],[2],[16],[27]</t>
        </is>
      </c>
      <c r="C1088" s="6" t="n">
        <v>8531</v>
      </c>
      <c r="E1088" s="4" t="inlineStr">
        <is>
          <t xml:space="preserve"> </t>
        </is>
      </c>
      <c r="G1088" s="4" t="inlineStr">
        <is>
          <t xml:space="preserve"> </t>
        </is>
      </c>
    </row>
    <row r="1089">
      <c r="A1089" s="4" t="inlineStr">
        <is>
          <t>Percentage of Net Assets</t>
        </is>
      </c>
      <c r="B1089" s="4" t="inlineStr">
        <is>
          <t>[1],[2],[16],[27]</t>
        </is>
      </c>
      <c r="C1089" s="8" t="n">
        <v>0.005</v>
      </c>
      <c r="E1089" s="4" t="inlineStr">
        <is>
          <t xml:space="preserve"> </t>
        </is>
      </c>
      <c r="G1089" s="4" t="inlineStr">
        <is>
          <t xml:space="preserve"> </t>
        </is>
      </c>
    </row>
    <row r="1090">
      <c r="A1090" s="4" t="inlineStr">
        <is>
          <t>Investment, Identifier [Axis]: Elliott Alto Co-Investor Aggregator L.P., LP Interest</t>
        </is>
      </c>
      <c r="C1090" s="4" t="inlineStr">
        <is>
          <t xml:space="preserve"> </t>
        </is>
      </c>
      <c r="E1090" s="4" t="inlineStr">
        <is>
          <t xml:space="preserve"> </t>
        </is>
      </c>
      <c r="G1090" s="4" t="inlineStr">
        <is>
          <t xml:space="preserve"> </t>
        </is>
      </c>
    </row>
    <row r="1091">
      <c r="A1091" s="3" t="inlineStr">
        <is>
          <t>Schedule of Investments [Line Items]</t>
        </is>
      </c>
      <c r="C1091" s="4" t="inlineStr">
        <is>
          <t xml:space="preserve"> </t>
        </is>
      </c>
      <c r="E1091" s="4" t="inlineStr">
        <is>
          <t xml:space="preserve"> </t>
        </is>
      </c>
      <c r="G1091" s="4" t="inlineStr">
        <is>
          <t xml:space="preserve"> </t>
        </is>
      </c>
    </row>
    <row r="1092">
      <c r="A1092" s="4" t="inlineStr">
        <is>
          <t>Units (in shares)</t>
        </is>
      </c>
      <c r="C1092" s="5" t="n">
        <v>2873134</v>
      </c>
      <c r="D1092" s="4" t="inlineStr">
        <is>
          <t>[2],[16],[19],[20]</t>
        </is>
      </c>
      <c r="E1092" s="5" t="n">
        <v>2873134</v>
      </c>
      <c r="F1092" s="4" t="inlineStr">
        <is>
          <t>[22],[25],[26]</t>
        </is>
      </c>
      <c r="G1092" s="4" t="inlineStr">
        <is>
          <t xml:space="preserve"> </t>
        </is>
      </c>
    </row>
    <row r="1093">
      <c r="A1093" s="4" t="inlineStr">
        <is>
          <t>Amortized Cost</t>
        </is>
      </c>
      <c r="C1093" s="6" t="n">
        <v>2890</v>
      </c>
      <c r="D1093" s="4" t="inlineStr">
        <is>
          <t>[2],[16],[19],[20]</t>
        </is>
      </c>
      <c r="E1093" s="6" t="n">
        <v>2882</v>
      </c>
      <c r="F1093" s="4" t="inlineStr">
        <is>
          <t>[22],[25],[26]</t>
        </is>
      </c>
      <c r="G1093" s="4" t="inlineStr">
        <is>
          <t xml:space="preserve"> </t>
        </is>
      </c>
    </row>
    <row r="1094">
      <c r="A1094" s="4" t="inlineStr">
        <is>
          <t>Fair Value</t>
        </is>
      </c>
      <c r="C1094" s="6" t="n">
        <v>2722</v>
      </c>
      <c r="D1094" s="4" t="inlineStr">
        <is>
          <t>[2],[16],[19],[20]</t>
        </is>
      </c>
      <c r="E1094" s="6" t="n">
        <v>2873</v>
      </c>
      <c r="F1094" s="4" t="inlineStr">
        <is>
          <t>[22],[25],[26]</t>
        </is>
      </c>
      <c r="G1094" s="4" t="inlineStr">
        <is>
          <t xml:space="preserve"> </t>
        </is>
      </c>
    </row>
    <row r="1095">
      <c r="A1095" s="4" t="inlineStr">
        <is>
          <t>Percentage of Net Assets</t>
        </is>
      </c>
      <c r="C1095" s="8" t="n">
        <v>0.001</v>
      </c>
      <c r="D1095" s="4" t="inlineStr">
        <is>
          <t>[2],[16],[19],[20]</t>
        </is>
      </c>
      <c r="E1095" s="8" t="n">
        <v>0.002</v>
      </c>
      <c r="F1095" s="4" t="inlineStr">
        <is>
          <t>[22],[25],[26]</t>
        </is>
      </c>
      <c r="G1095" s="4" t="inlineStr">
        <is>
          <t xml:space="preserve"> </t>
        </is>
      </c>
    </row>
    <row r="1096">
      <c r="A1096" s="4" t="inlineStr">
        <is>
          <t>Investment, Identifier [Axis]: Engage Debtco Limited, First lien senior secured loan</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terest</t>
        </is>
      </c>
      <c r="C1098" s="8" t="n">
        <v>0.059</v>
      </c>
      <c r="D1098" s="4" t="inlineStr">
        <is>
          <t>[1],[2],[16],[27]</t>
        </is>
      </c>
      <c r="E1098" s="8" t="n">
        <v>0.0575</v>
      </c>
      <c r="F1098" s="4" t="inlineStr">
        <is>
          <t>[24],[26],[28],[36]</t>
        </is>
      </c>
      <c r="G1098" s="4" t="inlineStr">
        <is>
          <t xml:space="preserve"> </t>
        </is>
      </c>
    </row>
    <row r="1099">
      <c r="A1099" s="4" t="inlineStr">
        <is>
          <t>Par / Units</t>
        </is>
      </c>
      <c r="C1099" s="6" t="n">
        <v>1000</v>
      </c>
      <c r="D1099" s="4" t="inlineStr">
        <is>
          <t>[1],[2],[16],[27]</t>
        </is>
      </c>
      <c r="E1099" s="6" t="n">
        <v>1000</v>
      </c>
      <c r="F1099" s="4" t="inlineStr">
        <is>
          <t>[24],[26],[28],[36]</t>
        </is>
      </c>
      <c r="G1099" s="4" t="inlineStr">
        <is>
          <t xml:space="preserve"> </t>
        </is>
      </c>
    </row>
    <row r="1100">
      <c r="A1100" s="4" t="inlineStr">
        <is>
          <t>Amortized Cost</t>
        </is>
      </c>
      <c r="C1100" s="5" t="n">
        <v>979</v>
      </c>
      <c r="D1100" s="4" t="inlineStr">
        <is>
          <t>[1],[2],[16],[27]</t>
        </is>
      </c>
      <c r="E1100" s="5" t="n">
        <v>976</v>
      </c>
      <c r="F1100" s="4" t="inlineStr">
        <is>
          <t>[24],[26],[28],[36]</t>
        </is>
      </c>
      <c r="G1100" s="4" t="inlineStr">
        <is>
          <t xml:space="preserve"> </t>
        </is>
      </c>
    </row>
    <row r="1101">
      <c r="A1101" s="4" t="inlineStr">
        <is>
          <t>Fair Value</t>
        </is>
      </c>
      <c r="C1101" s="6" t="n">
        <v>983</v>
      </c>
      <c r="D1101" s="4" t="inlineStr">
        <is>
          <t>[1],[2],[16],[27]</t>
        </is>
      </c>
      <c r="E1101" s="6" t="n">
        <v>978</v>
      </c>
      <c r="F1101" s="4" t="inlineStr">
        <is>
          <t>[24],[26],[28],[36]</t>
        </is>
      </c>
      <c r="G1101" s="4" t="inlineStr">
        <is>
          <t xml:space="preserve"> </t>
        </is>
      </c>
    </row>
    <row r="1102">
      <c r="A1102" s="4" t="inlineStr">
        <is>
          <t>Percentage of Net Assets</t>
        </is>
      </c>
      <c r="C1102" s="8" t="n">
        <v>0.001</v>
      </c>
      <c r="D1102" s="4" t="inlineStr">
        <is>
          <t>[1],[2],[16],[27]</t>
        </is>
      </c>
      <c r="E1102" s="8" t="n">
        <v>0.001</v>
      </c>
      <c r="F1102" s="4" t="inlineStr">
        <is>
          <t>[24],[26],[28],[36]</t>
        </is>
      </c>
      <c r="G1102" s="4" t="inlineStr">
        <is>
          <t xml:space="preserve"> </t>
        </is>
      </c>
    </row>
    <row r="1103">
      <c r="A1103" s="4" t="inlineStr">
        <is>
          <t>Investment, Identifier [Axis]: Entertainment Benefits Group, LLC, First lien senior secured loan</t>
        </is>
      </c>
      <c r="C1103" s="4" t="inlineStr">
        <is>
          <t xml:space="preserve"> </t>
        </is>
      </c>
      <c r="E1103" s="4" t="inlineStr">
        <is>
          <t xml:space="preserve"> </t>
        </is>
      </c>
      <c r="G1103" s="4" t="inlineStr">
        <is>
          <t xml:space="preserve"> </t>
        </is>
      </c>
    </row>
    <row r="1104">
      <c r="A1104" s="3" t="inlineStr">
        <is>
          <t>Schedule of Investments [Line Items]</t>
        </is>
      </c>
      <c r="C1104" s="4" t="inlineStr">
        <is>
          <t xml:space="preserve"> </t>
        </is>
      </c>
      <c r="E1104" s="4" t="inlineStr">
        <is>
          <t xml:space="preserve"> </t>
        </is>
      </c>
      <c r="G1104" s="4" t="inlineStr">
        <is>
          <t xml:space="preserve"> </t>
        </is>
      </c>
    </row>
    <row r="1105">
      <c r="A1105" s="4" t="inlineStr">
        <is>
          <t>Interest</t>
        </is>
      </c>
      <c r="C1105" s="8" t="n">
        <v>0.0475</v>
      </c>
      <c r="D1105" s="4" t="inlineStr">
        <is>
          <t>[1],[2],[3]</t>
        </is>
      </c>
      <c r="E1105" s="8" t="n">
        <v>0.0475</v>
      </c>
      <c r="F1105" s="4" t="inlineStr">
        <is>
          <t>[24],[28],[31]</t>
        </is>
      </c>
      <c r="G1105" s="4" t="inlineStr">
        <is>
          <t xml:space="preserve"> </t>
        </is>
      </c>
    </row>
    <row r="1106">
      <c r="A1106" s="4" t="inlineStr">
        <is>
          <t>Par / Units</t>
        </is>
      </c>
      <c r="C1106" s="6" t="n">
        <v>856</v>
      </c>
      <c r="D1106" s="4" t="inlineStr">
        <is>
          <t>[1],[2],[3]</t>
        </is>
      </c>
      <c r="E1106" s="6" t="n">
        <v>862</v>
      </c>
      <c r="F1106" s="4" t="inlineStr">
        <is>
          <t>[24],[28],[31]</t>
        </is>
      </c>
      <c r="G1106" s="4" t="inlineStr">
        <is>
          <t xml:space="preserve"> </t>
        </is>
      </c>
    </row>
    <row r="1107">
      <c r="A1107" s="4" t="inlineStr">
        <is>
          <t>Amortized Cost</t>
        </is>
      </c>
      <c r="C1107" s="5" t="n">
        <v>849</v>
      </c>
      <c r="D1107" s="4" t="inlineStr">
        <is>
          <t>[1],[2],[3]</t>
        </is>
      </c>
      <c r="E1107" s="5" t="n">
        <v>855</v>
      </c>
      <c r="F1107" s="4" t="inlineStr">
        <is>
          <t>[24],[28],[31]</t>
        </is>
      </c>
      <c r="G1107" s="4" t="inlineStr">
        <is>
          <t xml:space="preserve"> </t>
        </is>
      </c>
    </row>
    <row r="1108">
      <c r="A1108" s="4" t="inlineStr">
        <is>
          <t>Fair Value</t>
        </is>
      </c>
      <c r="C1108" s="6" t="n">
        <v>856</v>
      </c>
      <c r="D1108" s="4" t="inlineStr">
        <is>
          <t>[1],[2],[3]</t>
        </is>
      </c>
      <c r="E1108" s="6" t="n">
        <v>862</v>
      </c>
      <c r="F1108" s="4" t="inlineStr">
        <is>
          <t>[24],[28],[31]</t>
        </is>
      </c>
      <c r="G1108" s="4" t="inlineStr">
        <is>
          <t xml:space="preserve"> </t>
        </is>
      </c>
    </row>
    <row r="1109">
      <c r="A1109" s="4" t="inlineStr">
        <is>
          <t>Percentage of Net Assets</t>
        </is>
      </c>
      <c r="C1109" s="9" t="n">
        <v>0</v>
      </c>
      <c r="D1109" s="4" t="inlineStr">
        <is>
          <t>[1],[2],[3]</t>
        </is>
      </c>
      <c r="E1109" s="9" t="n">
        <v>0</v>
      </c>
      <c r="F1109" s="4" t="inlineStr">
        <is>
          <t>[24],[28],[31]</t>
        </is>
      </c>
      <c r="G1109" s="4" t="inlineStr">
        <is>
          <t xml:space="preserve"> </t>
        </is>
      </c>
    </row>
    <row r="1110">
      <c r="A1110" s="4" t="inlineStr">
        <is>
          <t>Investment, Identifier [Axis]: Entertainment Benefits Group, LLC, First lien senior secured revolving loan</t>
        </is>
      </c>
      <c r="C1110" s="4" t="inlineStr">
        <is>
          <t xml:space="preserve"> </t>
        </is>
      </c>
      <c r="E1110" s="4" t="inlineStr">
        <is>
          <t xml:space="preserve"> </t>
        </is>
      </c>
      <c r="G1110" s="4" t="inlineStr">
        <is>
          <t xml:space="preserve"> </t>
        </is>
      </c>
    </row>
    <row r="1111">
      <c r="A1111" s="3" t="inlineStr">
        <is>
          <t>Schedule of Investments [Line Items]</t>
        </is>
      </c>
      <c r="C1111" s="4" t="inlineStr">
        <is>
          <t xml:space="preserve"> </t>
        </is>
      </c>
      <c r="E1111" s="4" t="inlineStr">
        <is>
          <t xml:space="preserve"> </t>
        </is>
      </c>
      <c r="G1111" s="4" t="inlineStr">
        <is>
          <t xml:space="preserve"> </t>
        </is>
      </c>
    </row>
    <row r="1112">
      <c r="A1112" s="4" t="inlineStr">
        <is>
          <t>Interest</t>
        </is>
      </c>
      <c r="C1112" s="8" t="n">
        <v>0.0475</v>
      </c>
      <c r="D1112" s="4" t="inlineStr">
        <is>
          <t>[1],[2],[3],[21]</t>
        </is>
      </c>
      <c r="E1112" s="8" t="n">
        <v>0.0475</v>
      </c>
      <c r="F1112" s="4" t="inlineStr">
        <is>
          <t>[23],[24],[28],[31]</t>
        </is>
      </c>
      <c r="G1112" s="4" t="inlineStr">
        <is>
          <t xml:space="preserve"> </t>
        </is>
      </c>
    </row>
    <row r="1113">
      <c r="A1113" s="4" t="inlineStr">
        <is>
          <t>Par / Units</t>
        </is>
      </c>
      <c r="C1113" s="6" t="n">
        <v>22</v>
      </c>
      <c r="D1113" s="4" t="inlineStr">
        <is>
          <t>[1],[2],[3],[21]</t>
        </is>
      </c>
      <c r="E1113" s="6" t="n">
        <v>89</v>
      </c>
      <c r="F1113" s="4" t="inlineStr">
        <is>
          <t>[23],[24],[28],[31]</t>
        </is>
      </c>
      <c r="G1113" s="4" t="inlineStr">
        <is>
          <t xml:space="preserve"> </t>
        </is>
      </c>
    </row>
    <row r="1114">
      <c r="A1114" s="4" t="inlineStr">
        <is>
          <t>Amortized Cost</t>
        </is>
      </c>
      <c r="C1114" s="5" t="n">
        <v>21</v>
      </c>
      <c r="D1114" s="4" t="inlineStr">
        <is>
          <t>[1],[2],[3],[21]</t>
        </is>
      </c>
      <c r="E1114" s="5" t="n">
        <v>88</v>
      </c>
      <c r="F1114" s="4" t="inlineStr">
        <is>
          <t>[23],[24],[28],[31]</t>
        </is>
      </c>
      <c r="G1114" s="4" t="inlineStr">
        <is>
          <t xml:space="preserve"> </t>
        </is>
      </c>
    </row>
    <row r="1115">
      <c r="A1115" s="4" t="inlineStr">
        <is>
          <t>Fair Value</t>
        </is>
      </c>
      <c r="C1115" s="6" t="n">
        <v>22</v>
      </c>
      <c r="D1115" s="4" t="inlineStr">
        <is>
          <t>[1],[2],[3],[21]</t>
        </is>
      </c>
      <c r="E1115" s="6" t="n">
        <v>89</v>
      </c>
      <c r="F1115" s="4" t="inlineStr">
        <is>
          <t>[23],[24],[28],[31]</t>
        </is>
      </c>
      <c r="G1115" s="4" t="inlineStr">
        <is>
          <t xml:space="preserve"> </t>
        </is>
      </c>
    </row>
    <row r="1116">
      <c r="A1116" s="4" t="inlineStr">
        <is>
          <t>Percentage of Net Assets</t>
        </is>
      </c>
      <c r="C1116" s="9" t="n">
        <v>0</v>
      </c>
      <c r="D1116" s="4" t="inlineStr">
        <is>
          <t>[1],[2],[3],[21]</t>
        </is>
      </c>
      <c r="E1116" s="9" t="n">
        <v>0</v>
      </c>
      <c r="F1116" s="4" t="inlineStr">
        <is>
          <t>[23],[24],[28],[31]</t>
        </is>
      </c>
      <c r="G1116" s="4" t="inlineStr">
        <is>
          <t xml:space="preserve"> </t>
        </is>
      </c>
    </row>
    <row r="1117">
      <c r="A1117" s="4" t="inlineStr">
        <is>
          <t>Investment, Identifier [Axis]: Evology LLC, Class B Units</t>
        </is>
      </c>
      <c r="C1117" s="4" t="inlineStr">
        <is>
          <t xml:space="preserve"> </t>
        </is>
      </c>
      <c r="E1117" s="4" t="inlineStr">
        <is>
          <t xml:space="preserve"> </t>
        </is>
      </c>
      <c r="G1117" s="4" t="inlineStr">
        <is>
          <t xml:space="preserve"> </t>
        </is>
      </c>
    </row>
    <row r="1118">
      <c r="A1118" s="3" t="inlineStr">
        <is>
          <t>Schedule of Investments [Line Items]</t>
        </is>
      </c>
      <c r="C1118" s="4" t="inlineStr">
        <is>
          <t xml:space="preserve"> </t>
        </is>
      </c>
      <c r="E1118" s="4" t="inlineStr">
        <is>
          <t xml:space="preserve"> </t>
        </is>
      </c>
      <c r="G1118" s="4" t="inlineStr">
        <is>
          <t xml:space="preserve"> </t>
        </is>
      </c>
    </row>
    <row r="1119">
      <c r="A1119" s="4" t="inlineStr">
        <is>
          <t>Units (in shares)</t>
        </is>
      </c>
      <c r="C1119" s="5" t="n">
        <v>113</v>
      </c>
      <c r="D1119" s="4" t="inlineStr">
        <is>
          <t>[2],[19],[20]</t>
        </is>
      </c>
      <c r="E1119" s="5" t="n">
        <v>113</v>
      </c>
      <c r="F1119" s="4" t="inlineStr">
        <is>
          <t>[22],[24],[25]</t>
        </is>
      </c>
      <c r="G1119" s="4" t="inlineStr">
        <is>
          <t xml:space="preserve"> </t>
        </is>
      </c>
    </row>
    <row r="1120">
      <c r="A1120" s="4" t="inlineStr">
        <is>
          <t>Amortized Cost</t>
        </is>
      </c>
      <c r="C1120" s="6" t="n">
        <v>540</v>
      </c>
      <c r="D1120" s="4" t="inlineStr">
        <is>
          <t>[2],[19],[20]</t>
        </is>
      </c>
      <c r="E1120" s="6" t="n">
        <v>540</v>
      </c>
      <c r="F1120" s="4" t="inlineStr">
        <is>
          <t>[22],[24],[25]</t>
        </is>
      </c>
      <c r="G1120" s="4" t="inlineStr">
        <is>
          <t xml:space="preserve"> </t>
        </is>
      </c>
    </row>
    <row r="1121">
      <c r="A1121" s="4" t="inlineStr">
        <is>
          <t>Fair Value</t>
        </is>
      </c>
      <c r="C1121" s="6" t="n">
        <v>516</v>
      </c>
      <c r="D1121" s="4" t="inlineStr">
        <is>
          <t>[2],[19],[20]</t>
        </is>
      </c>
      <c r="E1121" s="6" t="n">
        <v>693</v>
      </c>
      <c r="F1121" s="4" t="inlineStr">
        <is>
          <t>[22],[24],[25]</t>
        </is>
      </c>
      <c r="G1121" s="4" t="inlineStr">
        <is>
          <t xml:space="preserve"> </t>
        </is>
      </c>
    </row>
    <row r="1122">
      <c r="A1122" s="4" t="inlineStr">
        <is>
          <t>Percentage of Net Assets</t>
        </is>
      </c>
      <c r="C1122" s="9" t="n">
        <v>0</v>
      </c>
      <c r="D1122" s="4" t="inlineStr">
        <is>
          <t>[2],[19],[20]</t>
        </is>
      </c>
      <c r="E1122" s="9" t="n">
        <v>0</v>
      </c>
      <c r="F1122" s="4" t="inlineStr">
        <is>
          <t>[22],[24],[25]</t>
        </is>
      </c>
      <c r="G1122" s="4" t="inlineStr">
        <is>
          <t xml:space="preserve"> </t>
        </is>
      </c>
    </row>
    <row r="1123">
      <c r="A1123" s="4" t="inlineStr">
        <is>
          <t>Investment, Identifier [Axis]: Evolution BuyerCo, Inc. (dba SIAA), First lien senior secured loan</t>
        </is>
      </c>
      <c r="C1123" s="4" t="inlineStr">
        <is>
          <t xml:space="preserve"> </t>
        </is>
      </c>
      <c r="E1123" s="4" t="inlineStr">
        <is>
          <t xml:space="preserve"> </t>
        </is>
      </c>
      <c r="G1123" s="4" t="inlineStr">
        <is>
          <t xml:space="preserve"> </t>
        </is>
      </c>
    </row>
    <row r="1124">
      <c r="A1124" s="3" t="inlineStr">
        <is>
          <t>Schedule of Investments [Line Items]</t>
        </is>
      </c>
      <c r="C1124" s="4" t="inlineStr">
        <is>
          <t xml:space="preserve"> </t>
        </is>
      </c>
      <c r="E1124" s="4" t="inlineStr">
        <is>
          <t xml:space="preserve"> </t>
        </is>
      </c>
      <c r="G1124" s="4" t="inlineStr">
        <is>
          <t xml:space="preserve"> </t>
        </is>
      </c>
    </row>
    <row r="1125">
      <c r="A1125" s="4" t="inlineStr">
        <is>
          <t>Interest</t>
        </is>
      </c>
      <c r="C1125" s="8" t="n">
        <v>0.0625</v>
      </c>
      <c r="D1125" s="4" t="inlineStr">
        <is>
          <t>[1],[2],[27]</t>
        </is>
      </c>
      <c r="E1125" s="8" t="n">
        <v>0.0625</v>
      </c>
      <c r="F1125" s="4" t="inlineStr">
        <is>
          <t>[24],[28],[36]</t>
        </is>
      </c>
      <c r="G1125" s="4" t="inlineStr">
        <is>
          <t xml:space="preserve"> </t>
        </is>
      </c>
    </row>
    <row r="1126">
      <c r="A1126" s="4" t="inlineStr">
        <is>
          <t>Par / Units</t>
        </is>
      </c>
      <c r="C1126" s="6" t="n">
        <v>29282</v>
      </c>
      <c r="D1126" s="4" t="inlineStr">
        <is>
          <t>[1],[2],[27]</t>
        </is>
      </c>
      <c r="E1126" s="6" t="n">
        <v>29505</v>
      </c>
      <c r="F1126" s="4" t="inlineStr">
        <is>
          <t>[24],[28],[36]</t>
        </is>
      </c>
      <c r="G1126" s="4" t="inlineStr">
        <is>
          <t xml:space="preserve"> </t>
        </is>
      </c>
    </row>
    <row r="1127">
      <c r="A1127" s="4" t="inlineStr">
        <is>
          <t>Amortized Cost</t>
        </is>
      </c>
      <c r="C1127" s="5" t="n">
        <v>28982</v>
      </c>
      <c r="D1127" s="4" t="inlineStr">
        <is>
          <t>[1],[2],[27]</t>
        </is>
      </c>
      <c r="E1127" s="5" t="n">
        <v>29166</v>
      </c>
      <c r="F1127" s="4" t="inlineStr">
        <is>
          <t>[24],[28],[36]</t>
        </is>
      </c>
      <c r="G1127" s="4" t="inlineStr">
        <is>
          <t xml:space="preserve"> </t>
        </is>
      </c>
    </row>
    <row r="1128">
      <c r="A1128" s="4" t="inlineStr">
        <is>
          <t>Fair Value</t>
        </is>
      </c>
      <c r="C1128" s="6" t="n">
        <v>29062</v>
      </c>
      <c r="D1128" s="4" t="inlineStr">
        <is>
          <t>[1],[2],[27]</t>
        </is>
      </c>
      <c r="E1128" s="6" t="n">
        <v>29063</v>
      </c>
      <c r="F1128" s="4" t="inlineStr">
        <is>
          <t>[24],[28],[36]</t>
        </is>
      </c>
      <c r="G1128" s="4" t="inlineStr">
        <is>
          <t xml:space="preserve"> </t>
        </is>
      </c>
    </row>
    <row r="1129">
      <c r="A1129" s="4" t="inlineStr">
        <is>
          <t>Percentage of Net Assets</t>
        </is>
      </c>
      <c r="C1129" s="8" t="n">
        <v>0.016</v>
      </c>
      <c r="D1129" s="4" t="inlineStr">
        <is>
          <t>[1],[2],[27]</t>
        </is>
      </c>
      <c r="E1129" s="8" t="n">
        <v>0.016</v>
      </c>
      <c r="F1129" s="4" t="inlineStr">
        <is>
          <t>[24],[28],[36]</t>
        </is>
      </c>
      <c r="G1129" s="4" t="inlineStr">
        <is>
          <t xml:space="preserve"> </t>
        </is>
      </c>
    </row>
    <row r="1130">
      <c r="A1130" s="4" t="inlineStr">
        <is>
          <t>Investment, Identifier [Axis]: Evolution BuyerCo, Inc. (dba SIAA), First lien senior secured revolving loan</t>
        </is>
      </c>
      <c r="C1130" s="4" t="inlineStr">
        <is>
          <t xml:space="preserve"> </t>
        </is>
      </c>
      <c r="E1130" s="4" t="inlineStr">
        <is>
          <t xml:space="preserve"> </t>
        </is>
      </c>
      <c r="G1130" s="4" t="inlineStr">
        <is>
          <t xml:space="preserve"> </t>
        </is>
      </c>
    </row>
    <row r="1131">
      <c r="A1131" s="3" t="inlineStr">
        <is>
          <t>Schedule of Investments [Line Items]</t>
        </is>
      </c>
      <c r="C1131" s="4" t="inlineStr">
        <is>
          <t xml:space="preserve"> </t>
        </is>
      </c>
      <c r="E1131" s="4" t="inlineStr">
        <is>
          <t xml:space="preserve"> </t>
        </is>
      </c>
      <c r="G1131" s="4" t="inlineStr">
        <is>
          <t xml:space="preserve"> </t>
        </is>
      </c>
    </row>
    <row r="1132">
      <c r="A1132" s="4" t="inlineStr">
        <is>
          <t>Interest</t>
        </is>
      </c>
      <c r="C1132" s="8" t="n">
        <v>0.0625</v>
      </c>
      <c r="D1132" s="4" t="inlineStr">
        <is>
          <t>[1],[2],[21],[30]</t>
        </is>
      </c>
      <c r="E1132" s="8" t="n">
        <v>0.0625</v>
      </c>
      <c r="F1132" s="4" t="inlineStr">
        <is>
          <t>[23],[24],[28],[37]</t>
        </is>
      </c>
      <c r="G1132" s="4" t="inlineStr">
        <is>
          <t xml:space="preserve"> </t>
        </is>
      </c>
    </row>
    <row r="1133">
      <c r="A1133" s="4" t="inlineStr">
        <is>
          <t>Par / Units</t>
        </is>
      </c>
      <c r="C1133" s="6" t="n">
        <v>0</v>
      </c>
      <c r="D1133" s="4" t="inlineStr">
        <is>
          <t>[1],[2],[21],[30]</t>
        </is>
      </c>
      <c r="E1133" s="6" t="n">
        <v>0</v>
      </c>
      <c r="F1133" s="4" t="inlineStr">
        <is>
          <t>[23],[24],[28],[37]</t>
        </is>
      </c>
      <c r="G1133" s="4" t="inlineStr">
        <is>
          <t xml:space="preserve"> </t>
        </is>
      </c>
    </row>
    <row r="1134">
      <c r="A1134" s="4" t="inlineStr">
        <is>
          <t>Amortized Cost</t>
        </is>
      </c>
      <c r="C1134" s="5" t="n">
        <v>-19</v>
      </c>
      <c r="D1134" s="4" t="inlineStr">
        <is>
          <t>[1],[2],[21],[30]</t>
        </is>
      </c>
      <c r="E1134" s="5" t="n">
        <v>-23</v>
      </c>
      <c r="F1134" s="4" t="inlineStr">
        <is>
          <t>[23],[24],[28],[37]</t>
        </is>
      </c>
      <c r="G1134" s="4" t="inlineStr">
        <is>
          <t xml:space="preserve"> </t>
        </is>
      </c>
    </row>
    <row r="1135">
      <c r="A1135" s="4" t="inlineStr">
        <is>
          <t>Fair Value</t>
        </is>
      </c>
      <c r="C1135" s="6" t="n">
        <v>-17</v>
      </c>
      <c r="D1135" s="4" t="inlineStr">
        <is>
          <t>[1],[2],[21],[30]</t>
        </is>
      </c>
      <c r="E1135" s="6" t="n">
        <v>-33</v>
      </c>
      <c r="F1135" s="4" t="inlineStr">
        <is>
          <t>[23],[24],[28],[37]</t>
        </is>
      </c>
      <c r="G1135" s="4" t="inlineStr">
        <is>
          <t xml:space="preserve"> </t>
        </is>
      </c>
    </row>
    <row r="1136">
      <c r="A1136" s="4" t="inlineStr">
        <is>
          <t>Percentage of Net Assets</t>
        </is>
      </c>
      <c r="C1136" s="9" t="n">
        <v>0</v>
      </c>
      <c r="D1136" s="4" t="inlineStr">
        <is>
          <t>[1],[2],[21],[30]</t>
        </is>
      </c>
      <c r="E1136" s="9" t="n">
        <v>0</v>
      </c>
      <c r="F1136" s="4" t="inlineStr">
        <is>
          <t>[23],[24],[28],[37]</t>
        </is>
      </c>
      <c r="G1136" s="4" t="inlineStr">
        <is>
          <t xml:space="preserve"> </t>
        </is>
      </c>
    </row>
    <row r="1137">
      <c r="A1137" s="4" t="inlineStr">
        <is>
          <t>Investment, Identifier [Axis]: Evolution Parent, LP (dba SIAA), LP Interest</t>
        </is>
      </c>
      <c r="C1137" s="4" t="inlineStr">
        <is>
          <t xml:space="preserve"> </t>
        </is>
      </c>
      <c r="E1137" s="4" t="inlineStr">
        <is>
          <t xml:space="preserve"> </t>
        </is>
      </c>
      <c r="G1137" s="4" t="inlineStr">
        <is>
          <t xml:space="preserve"> </t>
        </is>
      </c>
    </row>
    <row r="1138">
      <c r="A1138" s="3" t="inlineStr">
        <is>
          <t>Schedule of Investments [Line Items]</t>
        </is>
      </c>
      <c r="C1138" s="4" t="inlineStr">
        <is>
          <t xml:space="preserve"> </t>
        </is>
      </c>
      <c r="E1138" s="4" t="inlineStr">
        <is>
          <t xml:space="preserve"> </t>
        </is>
      </c>
      <c r="G1138" s="4" t="inlineStr">
        <is>
          <t xml:space="preserve"> </t>
        </is>
      </c>
    </row>
    <row r="1139">
      <c r="A1139" s="4" t="inlineStr">
        <is>
          <t>Units (in shares)</t>
        </is>
      </c>
      <c r="C1139" s="5" t="n">
        <v>8919</v>
      </c>
      <c r="D1139" s="4" t="inlineStr">
        <is>
          <t>[2],[19],[20]</t>
        </is>
      </c>
      <c r="E1139" s="5" t="n">
        <v>8919</v>
      </c>
      <c r="F1139" s="4" t="inlineStr">
        <is>
          <t>[22],[24],[25]</t>
        </is>
      </c>
      <c r="G1139" s="4" t="inlineStr">
        <is>
          <t xml:space="preserve"> </t>
        </is>
      </c>
    </row>
    <row r="1140">
      <c r="A1140" s="4" t="inlineStr">
        <is>
          <t>Amortized Cost</t>
        </is>
      </c>
      <c r="C1140" s="6" t="n">
        <v>892</v>
      </c>
      <c r="D1140" s="4" t="inlineStr">
        <is>
          <t>[2],[19],[20]</t>
        </is>
      </c>
      <c r="E1140" s="6" t="n">
        <v>892</v>
      </c>
      <c r="F1140" s="4" t="inlineStr">
        <is>
          <t>[22],[24],[25]</t>
        </is>
      </c>
      <c r="G1140" s="4" t="inlineStr">
        <is>
          <t xml:space="preserve"> </t>
        </is>
      </c>
    </row>
    <row r="1141">
      <c r="A1141" s="4" t="inlineStr">
        <is>
          <t>Fair Value</t>
        </is>
      </c>
      <c r="C1141" s="6" t="n">
        <v>998</v>
      </c>
      <c r="D1141" s="4" t="inlineStr">
        <is>
          <t>[2],[19],[20]</t>
        </is>
      </c>
      <c r="E1141" s="6" t="n">
        <v>892</v>
      </c>
      <c r="F1141" s="4" t="inlineStr">
        <is>
          <t>[22],[24],[25]</t>
        </is>
      </c>
      <c r="G1141" s="4" t="inlineStr">
        <is>
          <t xml:space="preserve"> </t>
        </is>
      </c>
    </row>
    <row r="1142">
      <c r="A1142" s="4" t="inlineStr">
        <is>
          <t>Percentage of Net Assets</t>
        </is>
      </c>
      <c r="C1142" s="8" t="n">
        <v>0.001</v>
      </c>
      <c r="D1142" s="4" t="inlineStr">
        <is>
          <t>[2],[19],[20]</t>
        </is>
      </c>
      <c r="E1142" s="9" t="n">
        <v>0</v>
      </c>
      <c r="F1142" s="4" t="inlineStr">
        <is>
          <t>[22],[24],[25]</t>
        </is>
      </c>
      <c r="G1142" s="4" t="inlineStr">
        <is>
          <t xml:space="preserve"> </t>
        </is>
      </c>
    </row>
    <row r="1143">
      <c r="A1143" s="4" t="inlineStr">
        <is>
          <t>Investment, Identifier [Axis]: Ex Vivo Parent Inc. (dba OB Hospitalist), First lien senior secured loan</t>
        </is>
      </c>
      <c r="C1143" s="4" t="inlineStr">
        <is>
          <t xml:space="preserve"> </t>
        </is>
      </c>
      <c r="E1143" s="4" t="inlineStr">
        <is>
          <t xml:space="preserve"> </t>
        </is>
      </c>
      <c r="G1143" s="4" t="inlineStr">
        <is>
          <t xml:space="preserve"> </t>
        </is>
      </c>
    </row>
    <row r="1144">
      <c r="A1144" s="3" t="inlineStr">
        <is>
          <t>Schedule of Investments [Line Items]</t>
        </is>
      </c>
      <c r="C1144" s="4" t="inlineStr">
        <is>
          <t xml:space="preserve"> </t>
        </is>
      </c>
      <c r="E1144" s="4" t="inlineStr">
        <is>
          <t xml:space="preserve"> </t>
        </is>
      </c>
      <c r="G1144" s="4" t="inlineStr">
        <is>
          <t xml:space="preserve"> </t>
        </is>
      </c>
    </row>
    <row r="1145">
      <c r="A1145" s="4" t="inlineStr">
        <is>
          <t>Interest</t>
        </is>
      </c>
      <c r="B1145" s="4" t="inlineStr">
        <is>
          <t>[24],[28],[38]</t>
        </is>
      </c>
      <c r="C1145" s="4" t="inlineStr">
        <is>
          <t xml:space="preserve"> </t>
        </is>
      </c>
      <c r="E1145" s="8" t="n">
        <v>0.095</v>
      </c>
      <c r="G1145" s="4" t="inlineStr">
        <is>
          <t xml:space="preserve"> </t>
        </is>
      </c>
    </row>
    <row r="1146">
      <c r="A1146" s="4" t="inlineStr">
        <is>
          <t>Interest, PIK</t>
        </is>
      </c>
      <c r="B1146" s="4" t="inlineStr">
        <is>
          <t>[1],[2],[27]</t>
        </is>
      </c>
      <c r="C1146" s="8" t="n">
        <v>0.0975</v>
      </c>
      <c r="E1146" s="4" t="inlineStr">
        <is>
          <t xml:space="preserve"> </t>
        </is>
      </c>
      <c r="G1146" s="4" t="inlineStr">
        <is>
          <t xml:space="preserve"> </t>
        </is>
      </c>
    </row>
    <row r="1147">
      <c r="A1147" s="4" t="inlineStr">
        <is>
          <t>Par / Units</t>
        </is>
      </c>
      <c r="C1147" s="6" t="n">
        <v>29140</v>
      </c>
      <c r="D1147" s="4" t="inlineStr">
        <is>
          <t>[1],[2],[27]</t>
        </is>
      </c>
      <c r="E1147" s="6" t="n">
        <v>26145</v>
      </c>
      <c r="F1147" s="4" t="inlineStr">
        <is>
          <t>[24],[28],[38]</t>
        </is>
      </c>
      <c r="G1147" s="4" t="inlineStr">
        <is>
          <t xml:space="preserve"> </t>
        </is>
      </c>
    </row>
    <row r="1148">
      <c r="A1148" s="4" t="inlineStr">
        <is>
          <t>Amortized Cost</t>
        </is>
      </c>
      <c r="C1148" s="5" t="n">
        <v>28726</v>
      </c>
      <c r="D1148" s="4" t="inlineStr">
        <is>
          <t>[1],[2],[27]</t>
        </is>
      </c>
      <c r="E1148" s="5" t="n">
        <v>25690</v>
      </c>
      <c r="F1148" s="4" t="inlineStr">
        <is>
          <t>[24],[28],[38]</t>
        </is>
      </c>
      <c r="G1148" s="4" t="inlineStr">
        <is>
          <t xml:space="preserve"> </t>
        </is>
      </c>
    </row>
    <row r="1149">
      <c r="A1149" s="4" t="inlineStr">
        <is>
          <t>Fair Value</t>
        </is>
      </c>
      <c r="C1149" s="6" t="n">
        <v>28412</v>
      </c>
      <c r="D1149" s="4" t="inlineStr">
        <is>
          <t>[1],[2],[27]</t>
        </is>
      </c>
      <c r="E1149" s="6" t="n">
        <v>25557</v>
      </c>
      <c r="F1149" s="4" t="inlineStr">
        <is>
          <t>[24],[28],[38]</t>
        </is>
      </c>
      <c r="G1149" s="4" t="inlineStr">
        <is>
          <t xml:space="preserve"> </t>
        </is>
      </c>
    </row>
    <row r="1150">
      <c r="A1150" s="4" t="inlineStr">
        <is>
          <t>Percentage of Net Assets</t>
        </is>
      </c>
      <c r="C1150" s="8" t="n">
        <v>0.015</v>
      </c>
      <c r="D1150" s="4" t="inlineStr">
        <is>
          <t>[1],[2],[27]</t>
        </is>
      </c>
      <c r="E1150" s="8" t="n">
        <v>0.014</v>
      </c>
      <c r="F1150" s="4" t="inlineStr">
        <is>
          <t>[24],[28],[38]</t>
        </is>
      </c>
      <c r="G1150" s="4" t="inlineStr">
        <is>
          <t xml:space="preserve"> </t>
        </is>
      </c>
    </row>
    <row r="1151">
      <c r="A1151" s="4" t="inlineStr">
        <is>
          <t>Investment, Identifier [Axis]: Fifth Season Investments LLC</t>
        </is>
      </c>
      <c r="C1151" s="4" t="inlineStr">
        <is>
          <t xml:space="preserve"> </t>
        </is>
      </c>
      <c r="E1151" s="4" t="inlineStr">
        <is>
          <t xml:space="preserve"> </t>
        </is>
      </c>
      <c r="G1151" s="4" t="inlineStr">
        <is>
          <t xml:space="preserve"> </t>
        </is>
      </c>
    </row>
    <row r="1152">
      <c r="A1152" s="3" t="inlineStr">
        <is>
          <t>Schedule of Investments [Line Items]</t>
        </is>
      </c>
      <c r="C1152" s="4" t="inlineStr">
        <is>
          <t xml:space="preserve"> </t>
        </is>
      </c>
      <c r="E1152" s="4" t="inlineStr">
        <is>
          <t xml:space="preserve"> </t>
        </is>
      </c>
      <c r="G1152" s="4" t="inlineStr">
        <is>
          <t xml:space="preserve"> </t>
        </is>
      </c>
    </row>
    <row r="1153">
      <c r="A1153" s="4" t="inlineStr">
        <is>
          <t>Fair Value</t>
        </is>
      </c>
      <c r="C1153" s="6" t="n">
        <v>34580</v>
      </c>
      <c r="E1153" s="6" t="n">
        <v>25110</v>
      </c>
      <c r="G1153" s="5" t="n">
        <v>0</v>
      </c>
    </row>
    <row r="1154">
      <c r="A1154" s="4" t="inlineStr">
        <is>
          <t>Investment, Identifier [Axis]: Fifth Season Investments LLC, Class A Units</t>
        </is>
      </c>
      <c r="C1154" s="4" t="inlineStr">
        <is>
          <t xml:space="preserve"> </t>
        </is>
      </c>
      <c r="E1154" s="4" t="inlineStr">
        <is>
          <t xml:space="preserve"> </t>
        </is>
      </c>
      <c r="G1154" s="4" t="inlineStr">
        <is>
          <t xml:space="preserve"> </t>
        </is>
      </c>
    </row>
    <row r="1155">
      <c r="A1155" s="3" t="inlineStr">
        <is>
          <t>Schedule of Investments [Line Items]</t>
        </is>
      </c>
      <c r="C1155" s="4" t="inlineStr">
        <is>
          <t xml:space="preserve"> </t>
        </is>
      </c>
      <c r="E1155" s="4" t="inlineStr">
        <is>
          <t xml:space="preserve"> </t>
        </is>
      </c>
      <c r="G1155" s="4" t="inlineStr">
        <is>
          <t xml:space="preserve"> </t>
        </is>
      </c>
    </row>
    <row r="1156">
      <c r="A1156" s="4" t="inlineStr">
        <is>
          <t>Units (in shares)</t>
        </is>
      </c>
      <c r="C1156" s="5" t="n">
        <v>8</v>
      </c>
      <c r="D1156" s="4" t="inlineStr">
        <is>
          <t>[2],[17],[19]</t>
        </is>
      </c>
      <c r="E1156" s="5" t="n">
        <v>8</v>
      </c>
      <c r="F1156" s="4" t="inlineStr">
        <is>
          <t>[22],[25],[49]</t>
        </is>
      </c>
      <c r="G1156" s="4" t="inlineStr">
        <is>
          <t xml:space="preserve"> </t>
        </is>
      </c>
    </row>
    <row r="1157">
      <c r="A1157" s="4" t="inlineStr">
        <is>
          <t>Amortized Cost</t>
        </is>
      </c>
      <c r="C1157" s="6" t="n">
        <v>34580</v>
      </c>
      <c r="D1157" s="4" t="inlineStr">
        <is>
          <t>[2],[17],[19]</t>
        </is>
      </c>
      <c r="E1157" s="6" t="n">
        <v>25110</v>
      </c>
      <c r="F1157" s="4" t="inlineStr">
        <is>
          <t>[22],[25],[49]</t>
        </is>
      </c>
      <c r="G1157" s="4" t="inlineStr">
        <is>
          <t xml:space="preserve"> </t>
        </is>
      </c>
    </row>
    <row r="1158">
      <c r="A1158" s="4" t="inlineStr">
        <is>
          <t>Fair Value</t>
        </is>
      </c>
      <c r="C1158" s="6" t="n">
        <v>34580</v>
      </c>
      <c r="D1158" s="4" t="inlineStr">
        <is>
          <t>[2],[17],[19]</t>
        </is>
      </c>
      <c r="E1158" s="6" t="n">
        <v>25110</v>
      </c>
      <c r="F1158" s="4" t="inlineStr">
        <is>
          <t>[22],[25],[49]</t>
        </is>
      </c>
      <c r="G1158" s="4" t="inlineStr">
        <is>
          <t xml:space="preserve"> </t>
        </is>
      </c>
    </row>
    <row r="1159">
      <c r="A1159" s="4" t="inlineStr">
        <is>
          <t>Percentage of Net Assets</t>
        </is>
      </c>
      <c r="C1159" s="8" t="n">
        <v>0.018</v>
      </c>
      <c r="D1159" s="4" t="inlineStr">
        <is>
          <t>[2],[17],[19]</t>
        </is>
      </c>
      <c r="E1159" s="8" t="n">
        <v>0.014</v>
      </c>
      <c r="F1159" s="4" t="inlineStr">
        <is>
          <t>[22],[25],[49]</t>
        </is>
      </c>
      <c r="G1159" s="4" t="inlineStr">
        <is>
          <t xml:space="preserve"> </t>
        </is>
      </c>
    </row>
    <row r="1160">
      <c r="A1160" s="4" t="inlineStr">
        <is>
          <t>Investment, Identifier [Axis]: Finastra USA, Inc., First lien senior secured loan</t>
        </is>
      </c>
      <c r="C1160" s="4" t="inlineStr">
        <is>
          <t xml:space="preserve"> </t>
        </is>
      </c>
      <c r="E1160" s="4" t="inlineStr">
        <is>
          <t xml:space="preserve"> </t>
        </is>
      </c>
      <c r="G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row>
    <row r="1162">
      <c r="A1162" s="4" t="inlineStr">
        <is>
          <t>Interest</t>
        </is>
      </c>
      <c r="B1162" s="4" t="inlineStr">
        <is>
          <t>[1],[2],[16],[27]</t>
        </is>
      </c>
      <c r="C1162" s="8" t="n">
        <v>0.0725</v>
      </c>
      <c r="E1162" s="4" t="inlineStr">
        <is>
          <t xml:space="preserve"> </t>
        </is>
      </c>
      <c r="G1162" s="4" t="inlineStr">
        <is>
          <t xml:space="preserve"> </t>
        </is>
      </c>
    </row>
    <row r="1163">
      <c r="A1163" s="4" t="inlineStr">
        <is>
          <t>Par / Units</t>
        </is>
      </c>
      <c r="B1163" s="4" t="inlineStr">
        <is>
          <t>[1],[2],[16],[27]</t>
        </is>
      </c>
      <c r="C1163" s="6" t="n">
        <v>12014</v>
      </c>
      <c r="E1163" s="4" t="inlineStr">
        <is>
          <t xml:space="preserve"> </t>
        </is>
      </c>
      <c r="G1163" s="4" t="inlineStr">
        <is>
          <t xml:space="preserve"> </t>
        </is>
      </c>
    </row>
    <row r="1164">
      <c r="A1164" s="4" t="inlineStr">
        <is>
          <t>Amortized Cost</t>
        </is>
      </c>
      <c r="B1164" s="4" t="inlineStr">
        <is>
          <t>[1],[2],[16],[27]</t>
        </is>
      </c>
      <c r="C1164" s="5" t="n">
        <v>11895</v>
      </c>
      <c r="E1164" s="4" t="inlineStr">
        <is>
          <t xml:space="preserve"> </t>
        </is>
      </c>
      <c r="G1164" s="4" t="inlineStr">
        <is>
          <t xml:space="preserve"> </t>
        </is>
      </c>
    </row>
    <row r="1165">
      <c r="A1165" s="4" t="inlineStr">
        <is>
          <t>Fair Value</t>
        </is>
      </c>
      <c r="B1165" s="4" t="inlineStr">
        <is>
          <t>[1],[2],[16],[27]</t>
        </is>
      </c>
      <c r="C1165" s="6" t="n">
        <v>11895</v>
      </c>
      <c r="E1165" s="4" t="inlineStr">
        <is>
          <t xml:space="preserve"> </t>
        </is>
      </c>
      <c r="G1165" s="4" t="inlineStr">
        <is>
          <t xml:space="preserve"> </t>
        </is>
      </c>
    </row>
    <row r="1166">
      <c r="A1166" s="4" t="inlineStr">
        <is>
          <t>Percentage of Net Assets</t>
        </is>
      </c>
      <c r="B1166" s="4" t="inlineStr">
        <is>
          <t>[1],[2],[16],[27]</t>
        </is>
      </c>
      <c r="C1166" s="8" t="n">
        <v>0.006</v>
      </c>
      <c r="E1166" s="4" t="inlineStr">
        <is>
          <t xml:space="preserve"> </t>
        </is>
      </c>
      <c r="G1166" s="4" t="inlineStr">
        <is>
          <t xml:space="preserve"> </t>
        </is>
      </c>
    </row>
    <row r="1167">
      <c r="A1167" s="4" t="inlineStr">
        <is>
          <t>Investment, Identifier [Axis]: Finastra USA, Inc., First lien senior secured revolving loan</t>
        </is>
      </c>
      <c r="C1167" s="4" t="inlineStr">
        <is>
          <t xml:space="preserve"> </t>
        </is>
      </c>
      <c r="E1167" s="4" t="inlineStr">
        <is>
          <t xml:space="preserve"> </t>
        </is>
      </c>
      <c r="G1167" s="4" t="inlineStr">
        <is>
          <t xml:space="preserve"> </t>
        </is>
      </c>
    </row>
    <row r="1168">
      <c r="A1168" s="3" t="inlineStr">
        <is>
          <t>Schedule of Investments [Line Items]</t>
        </is>
      </c>
      <c r="C1168" s="4" t="inlineStr">
        <is>
          <t xml:space="preserve"> </t>
        </is>
      </c>
      <c r="E1168" s="4" t="inlineStr">
        <is>
          <t xml:space="preserve"> </t>
        </is>
      </c>
      <c r="G1168" s="4" t="inlineStr">
        <is>
          <t xml:space="preserve"> </t>
        </is>
      </c>
    </row>
    <row r="1169">
      <c r="A1169" s="4" t="inlineStr">
        <is>
          <t>Interest</t>
        </is>
      </c>
      <c r="B1169" s="4" t="inlineStr">
        <is>
          <t>[1],[2],[16],[21],[27]</t>
        </is>
      </c>
      <c r="C1169" s="8" t="n">
        <v>0.0725</v>
      </c>
      <c r="E1169" s="4" t="inlineStr">
        <is>
          <t xml:space="preserve"> </t>
        </is>
      </c>
      <c r="G1169" s="4" t="inlineStr">
        <is>
          <t xml:space="preserve"> </t>
        </is>
      </c>
    </row>
    <row r="1170">
      <c r="A1170" s="4" t="inlineStr">
        <is>
          <t>Par / Units</t>
        </is>
      </c>
      <c r="B1170" s="4" t="inlineStr">
        <is>
          <t>[1],[2],[16],[21],[27]</t>
        </is>
      </c>
      <c r="C1170" s="6" t="n">
        <v>264</v>
      </c>
      <c r="E1170" s="4" t="inlineStr">
        <is>
          <t xml:space="preserve"> </t>
        </is>
      </c>
      <c r="G1170" s="4" t="inlineStr">
        <is>
          <t xml:space="preserve"> </t>
        </is>
      </c>
    </row>
    <row r="1171">
      <c r="A1171" s="4" t="inlineStr">
        <is>
          <t>Amortized Cost</t>
        </is>
      </c>
      <c r="B1171" s="4" t="inlineStr">
        <is>
          <t>[1],[2],[16],[21],[27]</t>
        </is>
      </c>
      <c r="C1171" s="5" t="n">
        <v>252</v>
      </c>
      <c r="E1171" s="4" t="inlineStr">
        <is>
          <t xml:space="preserve"> </t>
        </is>
      </c>
      <c r="G1171" s="4" t="inlineStr">
        <is>
          <t xml:space="preserve"> </t>
        </is>
      </c>
    </row>
    <row r="1172">
      <c r="A1172" s="4" t="inlineStr">
        <is>
          <t>Fair Value</t>
        </is>
      </c>
      <c r="B1172" s="4" t="inlineStr">
        <is>
          <t>[1],[2],[16],[21],[27]</t>
        </is>
      </c>
      <c r="C1172" s="6" t="n">
        <v>252</v>
      </c>
      <c r="E1172" s="4" t="inlineStr">
        <is>
          <t xml:space="preserve"> </t>
        </is>
      </c>
      <c r="G1172" s="4" t="inlineStr">
        <is>
          <t xml:space="preserve"> </t>
        </is>
      </c>
    </row>
    <row r="1173">
      <c r="A1173" s="4" t="inlineStr">
        <is>
          <t>Percentage of Net Assets</t>
        </is>
      </c>
      <c r="B1173" s="4" t="inlineStr">
        <is>
          <t>[1],[2],[16],[21],[27]</t>
        </is>
      </c>
      <c r="C1173" s="9" t="n">
        <v>0</v>
      </c>
      <c r="E1173" s="4" t="inlineStr">
        <is>
          <t xml:space="preserve"> </t>
        </is>
      </c>
      <c r="G1173" s="4" t="inlineStr">
        <is>
          <t xml:space="preserve"> </t>
        </is>
      </c>
    </row>
    <row r="1174">
      <c r="A1174" s="4" t="inlineStr">
        <is>
          <t>Investment, Identifier [Axis]: Forescout Technologies, Inc., First lien senior secured delayed draw term loan</t>
        </is>
      </c>
      <c r="C1174" s="4" t="inlineStr">
        <is>
          <t xml:space="preserve"> </t>
        </is>
      </c>
      <c r="E1174" s="4" t="inlineStr">
        <is>
          <t xml:space="preserve"> </t>
        </is>
      </c>
      <c r="G1174" s="4" t="inlineStr">
        <is>
          <t xml:space="preserve"> </t>
        </is>
      </c>
    </row>
    <row r="1175">
      <c r="A1175" s="3" t="inlineStr">
        <is>
          <t>Schedule of Investments [Line Items]</t>
        </is>
      </c>
      <c r="C1175" s="4" t="inlineStr">
        <is>
          <t xml:space="preserve"> </t>
        </is>
      </c>
      <c r="E1175" s="4" t="inlineStr">
        <is>
          <t xml:space="preserve"> </t>
        </is>
      </c>
      <c r="G1175" s="4" t="inlineStr">
        <is>
          <t xml:space="preserve"> </t>
        </is>
      </c>
    </row>
    <row r="1176">
      <c r="A1176" s="4" t="inlineStr">
        <is>
          <t>Interest</t>
        </is>
      </c>
      <c r="C1176" s="9" t="n">
        <v>0.08</v>
      </c>
      <c r="D1176" s="4" t="inlineStr">
        <is>
          <t>[1],[2],[21],[30],[32]</t>
        </is>
      </c>
      <c r="E1176" s="9" t="n">
        <v>0.08</v>
      </c>
      <c r="F1176" s="4" t="inlineStr">
        <is>
          <t>[23],[24],[28],[34],[37]</t>
        </is>
      </c>
      <c r="G1176" s="4" t="inlineStr">
        <is>
          <t xml:space="preserve"> </t>
        </is>
      </c>
    </row>
    <row r="1177">
      <c r="A1177" s="4" t="inlineStr">
        <is>
          <t>Par / Units</t>
        </is>
      </c>
      <c r="C1177" s="6" t="n">
        <v>0</v>
      </c>
      <c r="D1177" s="4" t="inlineStr">
        <is>
          <t>[1],[2],[21],[30],[32]</t>
        </is>
      </c>
      <c r="E1177" s="6" t="n">
        <v>0</v>
      </c>
      <c r="F1177" s="4" t="inlineStr">
        <is>
          <t>[23],[24],[28],[34],[37]</t>
        </is>
      </c>
      <c r="G1177" s="4" t="inlineStr">
        <is>
          <t xml:space="preserve"> </t>
        </is>
      </c>
    </row>
    <row r="1178">
      <c r="A1178" s="4" t="inlineStr">
        <is>
          <t>Amortized Cost</t>
        </is>
      </c>
      <c r="C1178" s="5" t="n">
        <v>-34</v>
      </c>
      <c r="D1178" s="4" t="inlineStr">
        <is>
          <t>[1],[2],[21],[30],[32]</t>
        </is>
      </c>
      <c r="E1178" s="5" t="n">
        <v>-43</v>
      </c>
      <c r="F1178" s="4" t="inlineStr">
        <is>
          <t>[23],[24],[28],[34],[37]</t>
        </is>
      </c>
      <c r="G1178" s="4" t="inlineStr">
        <is>
          <t xml:space="preserve"> </t>
        </is>
      </c>
    </row>
    <row r="1179">
      <c r="A1179" s="4" t="inlineStr">
        <is>
          <t>Fair Value</t>
        </is>
      </c>
      <c r="C1179" s="6" t="n">
        <v>0</v>
      </c>
      <c r="D1179" s="4" t="inlineStr">
        <is>
          <t>[1],[2],[21],[30],[32]</t>
        </is>
      </c>
      <c r="E1179" s="6" t="n">
        <v>0</v>
      </c>
      <c r="F1179" s="4" t="inlineStr">
        <is>
          <t>[23],[24],[28],[34],[37]</t>
        </is>
      </c>
      <c r="G1179" s="4" t="inlineStr">
        <is>
          <t xml:space="preserve"> </t>
        </is>
      </c>
    </row>
    <row r="1180">
      <c r="A1180" s="4" t="inlineStr">
        <is>
          <t>Percentage of Net Assets</t>
        </is>
      </c>
      <c r="C1180" s="9" t="n">
        <v>0</v>
      </c>
      <c r="D1180" s="4" t="inlineStr">
        <is>
          <t>[1],[2],[21],[30],[32]</t>
        </is>
      </c>
      <c r="E1180" s="9" t="n">
        <v>0</v>
      </c>
      <c r="F1180" s="4" t="inlineStr">
        <is>
          <t>[23],[24],[28],[34],[37]</t>
        </is>
      </c>
      <c r="G1180" s="4" t="inlineStr">
        <is>
          <t xml:space="preserve"> </t>
        </is>
      </c>
    </row>
    <row r="1181">
      <c r="A1181" s="4" t="inlineStr">
        <is>
          <t>Investment, Identifier [Axis]: Forescout Technologies, Inc., First lien senior secured loan 1</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terest</t>
        </is>
      </c>
      <c r="C1183" s="9" t="n">
        <v>0.09</v>
      </c>
      <c r="D1183" s="4" t="inlineStr">
        <is>
          <t>[1],[2],[27]</t>
        </is>
      </c>
      <c r="E1183" s="8" t="n">
        <v>0.095</v>
      </c>
      <c r="F1183" s="4" t="inlineStr">
        <is>
          <t>[24],[28],[38]</t>
        </is>
      </c>
      <c r="G1183" s="4" t="inlineStr">
        <is>
          <t xml:space="preserve"> </t>
        </is>
      </c>
    </row>
    <row r="1184">
      <c r="A1184" s="4" t="inlineStr">
        <is>
          <t>Interest, PIK</t>
        </is>
      </c>
      <c r="C1184" s="9" t="n">
        <v>0.09</v>
      </c>
      <c r="D1184" s="4" t="inlineStr">
        <is>
          <t>[1],[2],[27]</t>
        </is>
      </c>
      <c r="E1184" s="8" t="n">
        <v>0.095</v>
      </c>
      <c r="F1184" s="4" t="inlineStr">
        <is>
          <t>[24],[28],[38]</t>
        </is>
      </c>
      <c r="G1184" s="4" t="inlineStr">
        <is>
          <t xml:space="preserve"> </t>
        </is>
      </c>
    </row>
    <row r="1185">
      <c r="A1185" s="4" t="inlineStr">
        <is>
          <t>Par / Units</t>
        </is>
      </c>
      <c r="C1185" s="6" t="n">
        <v>17306</v>
      </c>
      <c r="D1185" s="4" t="inlineStr">
        <is>
          <t>[1],[2],[27]</t>
        </is>
      </c>
      <c r="E1185" s="6" t="n">
        <v>43804</v>
      </c>
      <c r="F1185" s="4" t="inlineStr">
        <is>
          <t>[24],[28],[38]</t>
        </is>
      </c>
      <c r="G1185" s="4" t="inlineStr">
        <is>
          <t xml:space="preserve"> </t>
        </is>
      </c>
    </row>
    <row r="1186">
      <c r="A1186" s="4" t="inlineStr">
        <is>
          <t>Amortized Cost</t>
        </is>
      </c>
      <c r="C1186" s="5" t="n">
        <v>17229</v>
      </c>
      <c r="D1186" s="4" t="inlineStr">
        <is>
          <t>[1],[2],[27]</t>
        </is>
      </c>
      <c r="E1186" s="5" t="n">
        <v>43417</v>
      </c>
      <c r="F1186" s="4" t="inlineStr">
        <is>
          <t>[24],[28],[38]</t>
        </is>
      </c>
      <c r="G1186" s="4" t="inlineStr">
        <is>
          <t xml:space="preserve"> </t>
        </is>
      </c>
    </row>
    <row r="1187">
      <c r="A1187" s="4" t="inlineStr">
        <is>
          <t>Fair Value</t>
        </is>
      </c>
      <c r="C1187" s="6" t="n">
        <v>17393</v>
      </c>
      <c r="D1187" s="4" t="inlineStr">
        <is>
          <t>[1],[2],[27]</t>
        </is>
      </c>
      <c r="E1187" s="6" t="n">
        <v>43804</v>
      </c>
      <c r="F1187" s="4" t="inlineStr">
        <is>
          <t>[24],[28],[38]</t>
        </is>
      </c>
      <c r="G1187" s="4" t="inlineStr">
        <is>
          <t xml:space="preserve"> </t>
        </is>
      </c>
    </row>
    <row r="1188">
      <c r="A1188" s="4" t="inlineStr">
        <is>
          <t>Percentage of Net Assets</t>
        </is>
      </c>
      <c r="C1188" s="9" t="n">
        <v>0.01</v>
      </c>
      <c r="D1188" s="4" t="inlineStr">
        <is>
          <t>[1],[2],[27]</t>
        </is>
      </c>
      <c r="E1188" s="8" t="n">
        <v>0.025</v>
      </c>
      <c r="F1188" s="4" t="inlineStr">
        <is>
          <t>[24],[28],[38]</t>
        </is>
      </c>
      <c r="G1188" s="4" t="inlineStr">
        <is>
          <t xml:space="preserve"> </t>
        </is>
      </c>
    </row>
    <row r="1189">
      <c r="A1189" s="4" t="inlineStr">
        <is>
          <t>Investment, Identifier [Axis]: Forescout Technologies, Inc., First lien senior secured loan 2</t>
        </is>
      </c>
      <c r="C1189" s="4" t="inlineStr">
        <is>
          <t xml:space="preserve"> </t>
        </is>
      </c>
      <c r="E1189" s="4" t="inlineStr">
        <is>
          <t xml:space="preserve"> </t>
        </is>
      </c>
      <c r="G1189" s="4" t="inlineStr">
        <is>
          <t xml:space="preserve"> </t>
        </is>
      </c>
    </row>
    <row r="1190">
      <c r="A1190" s="3" t="inlineStr">
        <is>
          <t>Schedule of Investments [Line Items]</t>
        </is>
      </c>
      <c r="C1190" s="4" t="inlineStr">
        <is>
          <t xml:space="preserve"> </t>
        </is>
      </c>
      <c r="E1190" s="4" t="inlineStr">
        <is>
          <t xml:space="preserve"> </t>
        </is>
      </c>
      <c r="G1190" s="4" t="inlineStr">
        <is>
          <t xml:space="preserve"> </t>
        </is>
      </c>
    </row>
    <row r="1191">
      <c r="A1191" s="4" t="inlineStr">
        <is>
          <t>Interest</t>
        </is>
      </c>
      <c r="C1191" s="9" t="n">
        <v>0.09</v>
      </c>
      <c r="D1191" s="4" t="inlineStr">
        <is>
          <t>[1],[2],[27]</t>
        </is>
      </c>
      <c r="E1191" s="9" t="n">
        <v>0.09</v>
      </c>
      <c r="F1191" s="4" t="inlineStr">
        <is>
          <t>[24],[28],[38]</t>
        </is>
      </c>
      <c r="G1191" s="4" t="inlineStr">
        <is>
          <t xml:space="preserve"> </t>
        </is>
      </c>
    </row>
    <row r="1192">
      <c r="A1192" s="4" t="inlineStr">
        <is>
          <t>Interest, PIK</t>
        </is>
      </c>
      <c r="C1192" s="9" t="n">
        <v>0.09</v>
      </c>
      <c r="D1192" s="4" t="inlineStr">
        <is>
          <t>[1],[2],[27]</t>
        </is>
      </c>
      <c r="E1192" s="9" t="n">
        <v>0.09</v>
      </c>
      <c r="F1192" s="4" t="inlineStr">
        <is>
          <t>[24],[28],[38]</t>
        </is>
      </c>
      <c r="G1192" s="4" t="inlineStr">
        <is>
          <t xml:space="preserve"> </t>
        </is>
      </c>
    </row>
    <row r="1193">
      <c r="A1193" s="4" t="inlineStr">
        <is>
          <t>Par / Units</t>
        </is>
      </c>
      <c r="C1193" s="6" t="n">
        <v>9294</v>
      </c>
      <c r="D1193" s="4" t="inlineStr">
        <is>
          <t>[1],[2],[27]</t>
        </is>
      </c>
      <c r="E1193" s="6" t="n">
        <v>8688</v>
      </c>
      <c r="F1193" s="4" t="inlineStr">
        <is>
          <t>[24],[28],[38]</t>
        </is>
      </c>
      <c r="G1193" s="4" t="inlineStr">
        <is>
          <t xml:space="preserve"> </t>
        </is>
      </c>
    </row>
    <row r="1194">
      <c r="A1194" s="4" t="inlineStr">
        <is>
          <t>Amortized Cost</t>
        </is>
      </c>
      <c r="C1194" s="5" t="n">
        <v>9233</v>
      </c>
      <c r="D1194" s="4" t="inlineStr">
        <is>
          <t>[1],[2],[27]</t>
        </is>
      </c>
      <c r="E1194" s="5" t="n">
        <v>8614</v>
      </c>
      <c r="F1194" s="4" t="inlineStr">
        <is>
          <t>[24],[28],[38]</t>
        </is>
      </c>
      <c r="G1194" s="4" t="inlineStr">
        <is>
          <t xml:space="preserve"> </t>
        </is>
      </c>
    </row>
    <row r="1195">
      <c r="A1195" s="4" t="inlineStr">
        <is>
          <t>Fair Value</t>
        </is>
      </c>
      <c r="C1195" s="6" t="n">
        <v>9341</v>
      </c>
      <c r="D1195" s="4" t="inlineStr">
        <is>
          <t>[1],[2],[27]</t>
        </is>
      </c>
      <c r="E1195" s="6" t="n">
        <v>8644</v>
      </c>
      <c r="F1195" s="4" t="inlineStr">
        <is>
          <t>[24],[28],[38]</t>
        </is>
      </c>
      <c r="G1195" s="4" t="inlineStr">
        <is>
          <t xml:space="preserve"> </t>
        </is>
      </c>
    </row>
    <row r="1196">
      <c r="A1196" s="4" t="inlineStr">
        <is>
          <t>Percentage of Net Assets</t>
        </is>
      </c>
      <c r="C1196" s="8" t="n">
        <v>0.005</v>
      </c>
      <c r="D1196" s="4" t="inlineStr">
        <is>
          <t>[1],[2],[27]</t>
        </is>
      </c>
      <c r="E1196" s="8" t="n">
        <v>0.005</v>
      </c>
      <c r="F1196" s="4" t="inlineStr">
        <is>
          <t>[24],[28],[38]</t>
        </is>
      </c>
      <c r="G1196" s="4" t="inlineStr">
        <is>
          <t xml:space="preserve"> </t>
        </is>
      </c>
    </row>
    <row r="1197">
      <c r="A1197" s="4" t="inlineStr">
        <is>
          <t>Investment, Identifier [Axis]: Forescout Technologies, Inc., First lien senior secured revolving loan</t>
        </is>
      </c>
      <c r="C1197" s="4" t="inlineStr">
        <is>
          <t xml:space="preserve"> </t>
        </is>
      </c>
      <c r="E1197" s="4" t="inlineStr">
        <is>
          <t xml:space="preserve"> </t>
        </is>
      </c>
      <c r="G1197" s="4" t="inlineStr">
        <is>
          <t xml:space="preserve"> </t>
        </is>
      </c>
    </row>
    <row r="1198">
      <c r="A1198" s="3" t="inlineStr">
        <is>
          <t>Schedule of Investments [Line Items]</t>
        </is>
      </c>
      <c r="C1198" s="4" t="inlineStr">
        <is>
          <t xml:space="preserve"> </t>
        </is>
      </c>
      <c r="E1198" s="4" t="inlineStr">
        <is>
          <t xml:space="preserve"> </t>
        </is>
      </c>
      <c r="G1198" s="4" t="inlineStr">
        <is>
          <t xml:space="preserve"> </t>
        </is>
      </c>
    </row>
    <row r="1199">
      <c r="A1199" s="4" t="inlineStr">
        <is>
          <t>Interest</t>
        </is>
      </c>
      <c r="C1199" s="9" t="n">
        <v>0.08</v>
      </c>
      <c r="D1199" s="4" t="inlineStr">
        <is>
          <t>[1],[2],[21],[30]</t>
        </is>
      </c>
      <c r="E1199" s="8" t="n">
        <v>0.08500000000000001</v>
      </c>
      <c r="F1199" s="4" t="inlineStr">
        <is>
          <t>[23],[24],[28],[37]</t>
        </is>
      </c>
      <c r="G1199" s="4" t="inlineStr">
        <is>
          <t xml:space="preserve"> </t>
        </is>
      </c>
    </row>
    <row r="1200">
      <c r="A1200" s="4" t="inlineStr">
        <is>
          <t>Par / Units</t>
        </is>
      </c>
      <c r="C1200" s="6" t="n">
        <v>0</v>
      </c>
      <c r="D1200" s="4" t="inlineStr">
        <is>
          <t>[1],[2],[21],[30]</t>
        </is>
      </c>
      <c r="E1200" s="6" t="n">
        <v>0</v>
      </c>
      <c r="F1200" s="4" t="inlineStr">
        <is>
          <t>[23],[24],[28],[37]</t>
        </is>
      </c>
      <c r="G1200" s="4" t="inlineStr">
        <is>
          <t xml:space="preserve"> </t>
        </is>
      </c>
    </row>
    <row r="1201">
      <c r="A1201" s="4" t="inlineStr">
        <is>
          <t>Amortized Cost</t>
        </is>
      </c>
      <c r="C1201" s="5" t="n">
        <v>-15</v>
      </c>
      <c r="D1201" s="4" t="inlineStr">
        <is>
          <t>[1],[2],[21],[30]</t>
        </is>
      </c>
      <c r="E1201" s="5" t="n">
        <v>-21</v>
      </c>
      <c r="F1201" s="4" t="inlineStr">
        <is>
          <t>[23],[24],[28],[37]</t>
        </is>
      </c>
      <c r="G1201" s="4" t="inlineStr">
        <is>
          <t xml:space="preserve"> </t>
        </is>
      </c>
    </row>
    <row r="1202">
      <c r="A1202" s="4" t="inlineStr">
        <is>
          <t>Fair Value</t>
        </is>
      </c>
      <c r="C1202" s="6" t="n">
        <v>0</v>
      </c>
      <c r="D1202" s="4" t="inlineStr">
        <is>
          <t>[1],[2],[21],[30]</t>
        </is>
      </c>
      <c r="E1202" s="6" t="n">
        <v>0</v>
      </c>
      <c r="F1202" s="4" t="inlineStr">
        <is>
          <t>[23],[24],[28],[37]</t>
        </is>
      </c>
      <c r="G1202" s="4" t="inlineStr">
        <is>
          <t xml:space="preserve"> </t>
        </is>
      </c>
    </row>
    <row r="1203">
      <c r="A1203" s="4" t="inlineStr">
        <is>
          <t>Percentage of Net Assets</t>
        </is>
      </c>
      <c r="C1203" s="9" t="n">
        <v>0</v>
      </c>
      <c r="D1203" s="4" t="inlineStr">
        <is>
          <t>[1],[2],[21],[30]</t>
        </is>
      </c>
      <c r="E1203" s="9" t="n">
        <v>0</v>
      </c>
      <c r="F1203" s="4" t="inlineStr">
        <is>
          <t>[23],[24],[28],[37]</t>
        </is>
      </c>
      <c r="G1203" s="4" t="inlineStr">
        <is>
          <t xml:space="preserve"> </t>
        </is>
      </c>
    </row>
    <row r="1204">
      <c r="A1204" s="4" t="inlineStr">
        <is>
          <t>Investment, Identifier [Axis]: Fortis Solutions Group, LLC, First lien senior secured delayed draw term loan</t>
        </is>
      </c>
      <c r="C1204" s="4" t="inlineStr">
        <is>
          <t xml:space="preserve"> </t>
        </is>
      </c>
      <c r="E1204" s="4" t="inlineStr">
        <is>
          <t xml:space="preserve"> </t>
        </is>
      </c>
      <c r="G1204" s="4" t="inlineStr">
        <is>
          <t xml:space="preserve"> </t>
        </is>
      </c>
    </row>
    <row r="1205">
      <c r="A1205" s="3" t="inlineStr">
        <is>
          <t>Schedule of Investments [Line Items]</t>
        </is>
      </c>
      <c r="C1205" s="4" t="inlineStr">
        <is>
          <t xml:space="preserve"> </t>
        </is>
      </c>
      <c r="E1205" s="4" t="inlineStr">
        <is>
          <t xml:space="preserve"> </t>
        </is>
      </c>
      <c r="G1205" s="4" t="inlineStr">
        <is>
          <t xml:space="preserve"> </t>
        </is>
      </c>
    </row>
    <row r="1206">
      <c r="A1206" s="4" t="inlineStr">
        <is>
          <t>Interest</t>
        </is>
      </c>
      <c r="B1206" s="4" t="inlineStr">
        <is>
          <t>[23],[24],[28],[34],[37]</t>
        </is>
      </c>
      <c r="C1206" s="4" t="inlineStr">
        <is>
          <t xml:space="preserve"> </t>
        </is>
      </c>
      <c r="E1206" s="8" t="n">
        <v>0.055</v>
      </c>
      <c r="G1206" s="4" t="inlineStr">
        <is>
          <t xml:space="preserve"> </t>
        </is>
      </c>
    </row>
    <row r="1207">
      <c r="A1207" s="4" t="inlineStr">
        <is>
          <t>Par / Units</t>
        </is>
      </c>
      <c r="B1207" s="4" t="inlineStr">
        <is>
          <t>[23],[24],[28],[34],[37]</t>
        </is>
      </c>
      <c r="C1207" s="4" t="inlineStr">
        <is>
          <t xml:space="preserve"> </t>
        </is>
      </c>
      <c r="E1207" s="6" t="n">
        <v>0</v>
      </c>
      <c r="G1207" s="4" t="inlineStr">
        <is>
          <t xml:space="preserve"> </t>
        </is>
      </c>
    </row>
    <row r="1208">
      <c r="A1208" s="4" t="inlineStr">
        <is>
          <t>Amortized Cost</t>
        </is>
      </c>
      <c r="B1208" s="4" t="inlineStr">
        <is>
          <t>[23],[24],[28],[34],[37]</t>
        </is>
      </c>
      <c r="C1208" s="4" t="inlineStr">
        <is>
          <t xml:space="preserve"> </t>
        </is>
      </c>
      <c r="E1208" s="5" t="n">
        <v>-2</v>
      </c>
      <c r="G1208" s="4" t="inlineStr">
        <is>
          <t xml:space="preserve"> </t>
        </is>
      </c>
    </row>
    <row r="1209">
      <c r="A1209" s="4" t="inlineStr">
        <is>
          <t>Fair Value</t>
        </is>
      </c>
      <c r="B1209" s="4" t="inlineStr">
        <is>
          <t>[23],[24],[28],[34],[37]</t>
        </is>
      </c>
      <c r="C1209" s="4" t="inlineStr">
        <is>
          <t xml:space="preserve"> </t>
        </is>
      </c>
      <c r="E1209" s="6" t="n">
        <v>-3</v>
      </c>
      <c r="G1209" s="4" t="inlineStr">
        <is>
          <t xml:space="preserve"> </t>
        </is>
      </c>
    </row>
    <row r="1210">
      <c r="A1210" s="4" t="inlineStr">
        <is>
          <t>Percentage of Net Assets</t>
        </is>
      </c>
      <c r="B1210" s="4" t="inlineStr">
        <is>
          <t>[23],[24],[28],[34],[37]</t>
        </is>
      </c>
      <c r="C1210" s="4" t="inlineStr">
        <is>
          <t xml:space="preserve"> </t>
        </is>
      </c>
      <c r="E1210" s="9" t="n">
        <v>0</v>
      </c>
      <c r="G1210" s="4" t="inlineStr">
        <is>
          <t xml:space="preserve"> </t>
        </is>
      </c>
    </row>
    <row r="1211">
      <c r="A1211" s="4" t="inlineStr">
        <is>
          <t>Investment, Identifier [Axis]: Fortis Solutions Group, LLC, First lien senior secured loan</t>
        </is>
      </c>
      <c r="C1211" s="4" t="inlineStr">
        <is>
          <t xml:space="preserve"> </t>
        </is>
      </c>
      <c r="E1211" s="4" t="inlineStr">
        <is>
          <t xml:space="preserve"> </t>
        </is>
      </c>
      <c r="G1211" s="4" t="inlineStr">
        <is>
          <t xml:space="preserve"> </t>
        </is>
      </c>
    </row>
    <row r="1212">
      <c r="A1212" s="3" t="inlineStr">
        <is>
          <t>Schedule of Investments [Line Items]</t>
        </is>
      </c>
      <c r="C1212" s="4" t="inlineStr">
        <is>
          <t xml:space="preserve"> </t>
        </is>
      </c>
      <c r="E1212" s="4" t="inlineStr">
        <is>
          <t xml:space="preserve"> </t>
        </is>
      </c>
      <c r="G1212" s="4" t="inlineStr">
        <is>
          <t xml:space="preserve"> </t>
        </is>
      </c>
    </row>
    <row r="1213">
      <c r="A1213" s="4" t="inlineStr">
        <is>
          <t>Interest</t>
        </is>
      </c>
      <c r="C1213" s="8" t="n">
        <v>0.055</v>
      </c>
      <c r="D1213" s="4" t="inlineStr">
        <is>
          <t>[1],[2],[27]</t>
        </is>
      </c>
      <c r="E1213" s="8" t="n">
        <v>0.055</v>
      </c>
      <c r="F1213" s="4" t="inlineStr">
        <is>
          <t>[24],[28],[38]</t>
        </is>
      </c>
      <c r="G1213" s="4" t="inlineStr">
        <is>
          <t xml:space="preserve"> </t>
        </is>
      </c>
    </row>
    <row r="1214">
      <c r="A1214" s="4" t="inlineStr">
        <is>
          <t>Par / Units</t>
        </is>
      </c>
      <c r="C1214" s="6" t="n">
        <v>31328</v>
      </c>
      <c r="D1214" s="4" t="inlineStr">
        <is>
          <t>[1],[2],[27]</t>
        </is>
      </c>
      <c r="E1214" s="6" t="n">
        <v>31477</v>
      </c>
      <c r="F1214" s="4" t="inlineStr">
        <is>
          <t>[24],[28],[38]</t>
        </is>
      </c>
      <c r="G1214" s="4" t="inlineStr">
        <is>
          <t xml:space="preserve"> </t>
        </is>
      </c>
    </row>
    <row r="1215">
      <c r="A1215" s="4" t="inlineStr">
        <is>
          <t>Amortized Cost</t>
        </is>
      </c>
      <c r="C1215" s="5" t="n">
        <v>30844</v>
      </c>
      <c r="D1215" s="4" t="inlineStr">
        <is>
          <t>[1],[2],[27]</t>
        </is>
      </c>
      <c r="E1215" s="5" t="n">
        <v>30938</v>
      </c>
      <c r="F1215" s="4" t="inlineStr">
        <is>
          <t>[24],[28],[38]</t>
        </is>
      </c>
      <c r="G1215" s="4" t="inlineStr">
        <is>
          <t xml:space="preserve"> </t>
        </is>
      </c>
    </row>
    <row r="1216">
      <c r="A1216" s="4" t="inlineStr">
        <is>
          <t>Fair Value</t>
        </is>
      </c>
      <c r="C1216" s="6" t="n">
        <v>30623</v>
      </c>
      <c r="D1216" s="4" t="inlineStr">
        <is>
          <t>[1],[2],[27]</t>
        </is>
      </c>
      <c r="E1216" s="6" t="n">
        <v>30611</v>
      </c>
      <c r="F1216" s="4" t="inlineStr">
        <is>
          <t>[24],[28],[38]</t>
        </is>
      </c>
      <c r="G1216" s="4" t="inlineStr">
        <is>
          <t xml:space="preserve"> </t>
        </is>
      </c>
    </row>
    <row r="1217">
      <c r="A1217" s="4" t="inlineStr">
        <is>
          <t>Percentage of Net Assets</t>
        </is>
      </c>
      <c r="C1217" s="8" t="n">
        <v>0.016</v>
      </c>
      <c r="D1217" s="4" t="inlineStr">
        <is>
          <t>[1],[2],[27]</t>
        </is>
      </c>
      <c r="E1217" s="8" t="n">
        <v>0.017</v>
      </c>
      <c r="F1217" s="4" t="inlineStr">
        <is>
          <t>[24],[28],[38]</t>
        </is>
      </c>
      <c r="G1217" s="4" t="inlineStr">
        <is>
          <t xml:space="preserve"> </t>
        </is>
      </c>
    </row>
    <row r="1218">
      <c r="A1218" s="4" t="inlineStr">
        <is>
          <t>Investment, Identifier [Axis]: Fortis Solutions Group, LLC, First lien senior secured revolving loan</t>
        </is>
      </c>
      <c r="C1218" s="4" t="inlineStr">
        <is>
          <t xml:space="preserve"> </t>
        </is>
      </c>
      <c r="E1218" s="4" t="inlineStr">
        <is>
          <t xml:space="preserve"> </t>
        </is>
      </c>
      <c r="G1218" s="4" t="inlineStr">
        <is>
          <t xml:space="preserve"> </t>
        </is>
      </c>
    </row>
    <row r="1219">
      <c r="A1219" s="3" t="inlineStr">
        <is>
          <t>Schedule of Investments [Line Items]</t>
        </is>
      </c>
      <c r="C1219" s="4" t="inlineStr">
        <is>
          <t xml:space="preserve"> </t>
        </is>
      </c>
      <c r="E1219" s="4" t="inlineStr">
        <is>
          <t xml:space="preserve"> </t>
        </is>
      </c>
      <c r="G1219" s="4" t="inlineStr">
        <is>
          <t xml:space="preserve"> </t>
        </is>
      </c>
    </row>
    <row r="1220">
      <c r="A1220" s="4" t="inlineStr">
        <is>
          <t>Interest</t>
        </is>
      </c>
      <c r="C1220" s="8" t="n">
        <v>0.055</v>
      </c>
      <c r="D1220" s="4" t="inlineStr">
        <is>
          <t>[1],[2],[21],[30]</t>
        </is>
      </c>
      <c r="E1220" s="8" t="n">
        <v>0.055</v>
      </c>
      <c r="F1220" s="4" t="inlineStr">
        <is>
          <t>[23],[24],[28],[29]</t>
        </is>
      </c>
      <c r="G1220" s="4" t="inlineStr">
        <is>
          <t xml:space="preserve"> </t>
        </is>
      </c>
    </row>
    <row r="1221">
      <c r="A1221" s="4" t="inlineStr">
        <is>
          <t>Par / Units</t>
        </is>
      </c>
      <c r="C1221" s="6" t="n">
        <v>0</v>
      </c>
      <c r="D1221" s="4" t="inlineStr">
        <is>
          <t>[1],[2],[21],[30]</t>
        </is>
      </c>
      <c r="E1221" s="6" t="n">
        <v>420</v>
      </c>
      <c r="F1221" s="4" t="inlineStr">
        <is>
          <t>[23],[24],[28],[29]</t>
        </is>
      </c>
      <c r="G1221" s="4" t="inlineStr">
        <is>
          <t xml:space="preserve"> </t>
        </is>
      </c>
    </row>
    <row r="1222">
      <c r="A1222" s="4" t="inlineStr">
        <is>
          <t>Amortized Cost</t>
        </is>
      </c>
      <c r="C1222" s="5" t="n">
        <v>-42</v>
      </c>
      <c r="D1222" s="4" t="inlineStr">
        <is>
          <t>[1],[2],[21],[30]</t>
        </is>
      </c>
      <c r="E1222" s="5" t="n">
        <v>370</v>
      </c>
      <c r="F1222" s="4" t="inlineStr">
        <is>
          <t>[23],[24],[28],[29]</t>
        </is>
      </c>
      <c r="G1222" s="4" t="inlineStr">
        <is>
          <t xml:space="preserve"> </t>
        </is>
      </c>
    </row>
    <row r="1223">
      <c r="A1223" s="4" t="inlineStr">
        <is>
          <t>Fair Value</t>
        </is>
      </c>
      <c r="C1223" s="6" t="n">
        <v>-71</v>
      </c>
      <c r="D1223" s="4" t="inlineStr">
        <is>
          <t>[1],[2],[21],[30]</t>
        </is>
      </c>
      <c r="E1223" s="6" t="n">
        <v>332</v>
      </c>
      <c r="F1223" s="4" t="inlineStr">
        <is>
          <t>[23],[24],[28],[29]</t>
        </is>
      </c>
      <c r="G1223" s="4" t="inlineStr">
        <is>
          <t xml:space="preserve"> </t>
        </is>
      </c>
    </row>
    <row r="1224">
      <c r="A1224" s="4" t="inlineStr">
        <is>
          <t>Percentage of Net Assets</t>
        </is>
      </c>
      <c r="C1224" s="9" t="n">
        <v>0</v>
      </c>
      <c r="D1224" s="4" t="inlineStr">
        <is>
          <t>[1],[2],[21],[30]</t>
        </is>
      </c>
      <c r="E1224" s="9" t="n">
        <v>0</v>
      </c>
      <c r="F1224" s="4" t="inlineStr">
        <is>
          <t>[23],[24],[28],[29]</t>
        </is>
      </c>
      <c r="G1224" s="4" t="inlineStr">
        <is>
          <t xml:space="preserve"> </t>
        </is>
      </c>
    </row>
    <row r="1225">
      <c r="A1225" s="4" t="inlineStr">
        <is>
          <t>Investment, Identifier [Axis]: Foundation Consumer Brands, LLC, First lien senior secured loan</t>
        </is>
      </c>
      <c r="C1225" s="4" t="inlineStr">
        <is>
          <t xml:space="preserve"> </t>
        </is>
      </c>
      <c r="E1225" s="4" t="inlineStr">
        <is>
          <t xml:space="preserve"> </t>
        </is>
      </c>
      <c r="G1225" s="4" t="inlineStr">
        <is>
          <t xml:space="preserve"> </t>
        </is>
      </c>
    </row>
    <row r="1226">
      <c r="A1226" s="3" t="inlineStr">
        <is>
          <t>Schedule of Investments [Line Items]</t>
        </is>
      </c>
      <c r="C1226" s="4" t="inlineStr">
        <is>
          <t xml:space="preserve"> </t>
        </is>
      </c>
      <c r="E1226" s="4" t="inlineStr">
        <is>
          <t xml:space="preserve"> </t>
        </is>
      </c>
      <c r="G1226" s="4" t="inlineStr">
        <is>
          <t xml:space="preserve"> </t>
        </is>
      </c>
    </row>
    <row r="1227">
      <c r="A1227" s="4" t="inlineStr">
        <is>
          <t>Interest</t>
        </is>
      </c>
      <c r="C1227" s="8" t="n">
        <v>0.0625</v>
      </c>
      <c r="D1227" s="4" t="inlineStr">
        <is>
          <t>[1],[2],[27]</t>
        </is>
      </c>
      <c r="E1227" s="8" t="n">
        <v>0.055</v>
      </c>
      <c r="F1227" s="4" t="inlineStr">
        <is>
          <t>[24],[28],[38]</t>
        </is>
      </c>
      <c r="G1227" s="4" t="inlineStr">
        <is>
          <t xml:space="preserve"> </t>
        </is>
      </c>
    </row>
    <row r="1228">
      <c r="A1228" s="4" t="inlineStr">
        <is>
          <t>Par / Units</t>
        </is>
      </c>
      <c r="C1228" s="6" t="n">
        <v>8232</v>
      </c>
      <c r="D1228" s="4" t="inlineStr">
        <is>
          <t>[1],[2],[27]</t>
        </is>
      </c>
      <c r="E1228" s="6" t="n">
        <v>3456</v>
      </c>
      <c r="F1228" s="4" t="inlineStr">
        <is>
          <t>[24],[28],[38]</t>
        </is>
      </c>
      <c r="G1228" s="4" t="inlineStr">
        <is>
          <t xml:space="preserve"> </t>
        </is>
      </c>
    </row>
    <row r="1229">
      <c r="A1229" s="4" t="inlineStr">
        <is>
          <t>Amortized Cost</t>
        </is>
      </c>
      <c r="C1229" s="5" t="n">
        <v>8093</v>
      </c>
      <c r="D1229" s="4" t="inlineStr">
        <is>
          <t>[1],[2],[27]</t>
        </is>
      </c>
      <c r="E1229" s="5" t="n">
        <v>3457</v>
      </c>
      <c r="F1229" s="4" t="inlineStr">
        <is>
          <t>[24],[28],[38]</t>
        </is>
      </c>
      <c r="G1229" s="4" t="inlineStr">
        <is>
          <t xml:space="preserve"> </t>
        </is>
      </c>
    </row>
    <row r="1230">
      <c r="A1230" s="4" t="inlineStr">
        <is>
          <t>Fair Value</t>
        </is>
      </c>
      <c r="C1230" s="6" t="n">
        <v>8232</v>
      </c>
      <c r="D1230" s="4" t="inlineStr">
        <is>
          <t>[1],[2],[27]</t>
        </is>
      </c>
      <c r="E1230" s="6" t="n">
        <v>3448</v>
      </c>
      <c r="F1230" s="4" t="inlineStr">
        <is>
          <t>[24],[28],[38]</t>
        </is>
      </c>
      <c r="G1230" s="4" t="inlineStr">
        <is>
          <t xml:space="preserve"> </t>
        </is>
      </c>
    </row>
    <row r="1231">
      <c r="A1231" s="4" t="inlineStr">
        <is>
          <t>Percentage of Net Assets</t>
        </is>
      </c>
      <c r="C1231" s="8" t="n">
        <v>0.004</v>
      </c>
      <c r="D1231" s="4" t="inlineStr">
        <is>
          <t>[1],[2],[27]</t>
        </is>
      </c>
      <c r="E1231" s="8" t="n">
        <v>0.002</v>
      </c>
      <c r="F1231" s="4" t="inlineStr">
        <is>
          <t>[24],[28],[38]</t>
        </is>
      </c>
      <c r="G1231" s="4" t="inlineStr">
        <is>
          <t xml:space="preserve"> </t>
        </is>
      </c>
    </row>
    <row r="1232">
      <c r="A1232" s="4" t="inlineStr">
        <is>
          <t>Investment, Identifier [Axis]: GI Ranger Intermediate, LLC (dba Rectangle Health), First lien senior secured loan</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Interest</t>
        </is>
      </c>
      <c r="C1234" s="8" t="n">
        <v>0.0575</v>
      </c>
      <c r="D1234" s="4" t="inlineStr">
        <is>
          <t>[1],[2],[27]</t>
        </is>
      </c>
      <c r="E1234" s="9" t="n">
        <v>0.06</v>
      </c>
      <c r="F1234" s="4" t="inlineStr">
        <is>
          <t>[24],[28],[36]</t>
        </is>
      </c>
      <c r="G1234" s="4" t="inlineStr">
        <is>
          <t xml:space="preserve"> </t>
        </is>
      </c>
    </row>
    <row r="1235">
      <c r="A1235" s="4" t="inlineStr">
        <is>
          <t>Par / Units</t>
        </is>
      </c>
      <c r="C1235" s="6" t="n">
        <v>20659</v>
      </c>
      <c r="D1235" s="4" t="inlineStr">
        <is>
          <t>[1],[2],[27]</t>
        </is>
      </c>
      <c r="E1235" s="6" t="n">
        <v>20817</v>
      </c>
      <c r="F1235" s="4" t="inlineStr">
        <is>
          <t>[24],[28],[36]</t>
        </is>
      </c>
      <c r="G1235" s="4" t="inlineStr">
        <is>
          <t xml:space="preserve"> </t>
        </is>
      </c>
    </row>
    <row r="1236">
      <c r="A1236" s="4" t="inlineStr">
        <is>
          <t>Amortized Cost</t>
        </is>
      </c>
      <c r="C1236" s="5" t="n">
        <v>20338</v>
      </c>
      <c r="D1236" s="4" t="inlineStr">
        <is>
          <t>[1],[2],[27]</t>
        </is>
      </c>
      <c r="E1236" s="5" t="n">
        <v>20457</v>
      </c>
      <c r="F1236" s="4" t="inlineStr">
        <is>
          <t>[24],[28],[36]</t>
        </is>
      </c>
      <c r="G1236" s="4" t="inlineStr">
        <is>
          <t xml:space="preserve"> </t>
        </is>
      </c>
    </row>
    <row r="1237">
      <c r="A1237" s="4" t="inlineStr">
        <is>
          <t>Fair Value</t>
        </is>
      </c>
      <c r="C1237" s="6" t="n">
        <v>20349</v>
      </c>
      <c r="D1237" s="4" t="inlineStr">
        <is>
          <t>[1],[2],[27]</t>
        </is>
      </c>
      <c r="E1237" s="6" t="n">
        <v>20296</v>
      </c>
      <c r="F1237" s="4" t="inlineStr">
        <is>
          <t>[24],[28],[36]</t>
        </is>
      </c>
      <c r="G1237" s="4" t="inlineStr">
        <is>
          <t xml:space="preserve"> </t>
        </is>
      </c>
    </row>
    <row r="1238">
      <c r="A1238" s="4" t="inlineStr">
        <is>
          <t>Percentage of Net Assets</t>
        </is>
      </c>
      <c r="C1238" s="8" t="n">
        <v>0.011</v>
      </c>
      <c r="D1238" s="4" t="inlineStr">
        <is>
          <t>[1],[2],[27]</t>
        </is>
      </c>
      <c r="E1238" s="8" t="n">
        <v>0.011</v>
      </c>
      <c r="F1238" s="4" t="inlineStr">
        <is>
          <t>[24],[28],[36]</t>
        </is>
      </c>
      <c r="G1238" s="4" t="inlineStr">
        <is>
          <t xml:space="preserve"> </t>
        </is>
      </c>
    </row>
    <row r="1239">
      <c r="A1239" s="4" t="inlineStr">
        <is>
          <t>Investment, Identifier [Axis]: GI Ranger Intermediate, LLC (dba Rectangle Health), First lien senior secured revolving loan</t>
        </is>
      </c>
      <c r="C1239" s="4" t="inlineStr">
        <is>
          <t xml:space="preserve"> </t>
        </is>
      </c>
      <c r="E1239" s="4" t="inlineStr">
        <is>
          <t xml:space="preserve"> </t>
        </is>
      </c>
      <c r="G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row>
    <row r="1241">
      <c r="A1241" s="4" t="inlineStr">
        <is>
          <t>Interest</t>
        </is>
      </c>
      <c r="C1241" s="8" t="n">
        <v>0.0575</v>
      </c>
      <c r="D1241" s="4" t="inlineStr">
        <is>
          <t>[1],[2],[21],[27]</t>
        </is>
      </c>
      <c r="E1241" s="9" t="n">
        <v>0.06</v>
      </c>
      <c r="F1241" s="4" t="inlineStr">
        <is>
          <t>[23],[24],[28],[36]</t>
        </is>
      </c>
      <c r="G1241" s="4" t="inlineStr">
        <is>
          <t xml:space="preserve"> </t>
        </is>
      </c>
    </row>
    <row r="1242">
      <c r="A1242" s="4" t="inlineStr">
        <is>
          <t>Par / Units</t>
        </is>
      </c>
      <c r="C1242" s="6" t="n">
        <v>669</v>
      </c>
      <c r="D1242" s="4" t="inlineStr">
        <is>
          <t>[1],[2],[21],[27]</t>
        </is>
      </c>
      <c r="E1242" s="6" t="n">
        <v>167</v>
      </c>
      <c r="F1242" s="4" t="inlineStr">
        <is>
          <t>[23],[24],[28],[36]</t>
        </is>
      </c>
      <c r="G1242" s="4" t="inlineStr">
        <is>
          <t xml:space="preserve"> </t>
        </is>
      </c>
    </row>
    <row r="1243">
      <c r="A1243" s="4" t="inlineStr">
        <is>
          <t>Amortized Cost</t>
        </is>
      </c>
      <c r="C1243" s="5" t="n">
        <v>647</v>
      </c>
      <c r="D1243" s="4" t="inlineStr">
        <is>
          <t>[1],[2],[21],[27]</t>
        </is>
      </c>
      <c r="E1243" s="5" t="n">
        <v>140</v>
      </c>
      <c r="F1243" s="4" t="inlineStr">
        <is>
          <t>[23],[24],[28],[36]</t>
        </is>
      </c>
      <c r="G1243" s="4" t="inlineStr">
        <is>
          <t xml:space="preserve"> </t>
        </is>
      </c>
    </row>
    <row r="1244">
      <c r="A1244" s="4" t="inlineStr">
        <is>
          <t>Fair Value</t>
        </is>
      </c>
      <c r="C1244" s="6" t="n">
        <v>644</v>
      </c>
      <c r="D1244" s="4" t="inlineStr">
        <is>
          <t>[1],[2],[21],[27]</t>
        </is>
      </c>
      <c r="E1244" s="6" t="n">
        <v>125</v>
      </c>
      <c r="F1244" s="4" t="inlineStr">
        <is>
          <t>[23],[24],[28],[36]</t>
        </is>
      </c>
      <c r="G1244" s="4" t="inlineStr">
        <is>
          <t xml:space="preserve"> </t>
        </is>
      </c>
    </row>
    <row r="1245">
      <c r="A1245" s="4" t="inlineStr">
        <is>
          <t>Percentage of Net Assets</t>
        </is>
      </c>
      <c r="C1245" s="9" t="n">
        <v>0</v>
      </c>
      <c r="D1245" s="4" t="inlineStr">
        <is>
          <t>[1],[2],[21],[27]</t>
        </is>
      </c>
      <c r="E1245" s="9" t="n">
        <v>0</v>
      </c>
      <c r="F1245" s="4" t="inlineStr">
        <is>
          <t>[23],[24],[28],[36]</t>
        </is>
      </c>
      <c r="G1245" s="4" t="inlineStr">
        <is>
          <t xml:space="preserve"> </t>
        </is>
      </c>
    </row>
    <row r="1246">
      <c r="A1246" s="4" t="inlineStr">
        <is>
          <t>Investment, Identifier [Axis]: GS Acquisitionco, Inc. (dba insightsoftware), First lien senior secured delayed draw term loan</t>
        </is>
      </c>
      <c r="C1246" s="4" t="inlineStr">
        <is>
          <t xml:space="preserve"> </t>
        </is>
      </c>
      <c r="E1246" s="4" t="inlineStr">
        <is>
          <t xml:space="preserve"> </t>
        </is>
      </c>
      <c r="G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row>
    <row r="1248">
      <c r="A1248" s="4" t="inlineStr">
        <is>
          <t>Interest</t>
        </is>
      </c>
      <c r="B1248" s="4" t="inlineStr">
        <is>
          <t>[24],[28]</t>
        </is>
      </c>
      <c r="C1248" s="4" t="inlineStr">
        <is>
          <t xml:space="preserve"> </t>
        </is>
      </c>
      <c r="E1248" s="8" t="n">
        <v>0.0575</v>
      </c>
      <c r="G1248" s="4" t="inlineStr">
        <is>
          <t xml:space="preserve"> </t>
        </is>
      </c>
    </row>
    <row r="1249">
      <c r="A1249" s="4" t="inlineStr">
        <is>
          <t>Par / Units</t>
        </is>
      </c>
      <c r="B1249" s="4" t="inlineStr">
        <is>
          <t>[24],[28]</t>
        </is>
      </c>
      <c r="C1249" s="4" t="inlineStr">
        <is>
          <t xml:space="preserve"> </t>
        </is>
      </c>
      <c r="E1249" s="6" t="n">
        <v>0</v>
      </c>
      <c r="G1249" s="4" t="inlineStr">
        <is>
          <t xml:space="preserve"> </t>
        </is>
      </c>
    </row>
    <row r="1250">
      <c r="A1250" s="4" t="inlineStr">
        <is>
          <t>Amortized Cost</t>
        </is>
      </c>
      <c r="B1250" s="4" t="inlineStr">
        <is>
          <t>[24],[28]</t>
        </is>
      </c>
      <c r="C1250" s="4" t="inlineStr">
        <is>
          <t xml:space="preserve"> </t>
        </is>
      </c>
      <c r="E1250" s="5" t="n">
        <v>0</v>
      </c>
      <c r="G1250" s="4" t="inlineStr">
        <is>
          <t xml:space="preserve"> </t>
        </is>
      </c>
    </row>
    <row r="1251">
      <c r="A1251" s="4" t="inlineStr">
        <is>
          <t>Fair Value</t>
        </is>
      </c>
      <c r="B1251" s="4" t="inlineStr">
        <is>
          <t>[24],[28]</t>
        </is>
      </c>
      <c r="C1251" s="4" t="inlineStr">
        <is>
          <t xml:space="preserve"> </t>
        </is>
      </c>
      <c r="E1251" s="6" t="n">
        <v>0</v>
      </c>
      <c r="G1251" s="4" t="inlineStr">
        <is>
          <t xml:space="preserve"> </t>
        </is>
      </c>
    </row>
    <row r="1252">
      <c r="A1252" s="4" t="inlineStr">
        <is>
          <t>Percentage of Net Assets</t>
        </is>
      </c>
      <c r="B1252" s="4" t="inlineStr">
        <is>
          <t>[24],[28]</t>
        </is>
      </c>
      <c r="C1252" s="4" t="inlineStr">
        <is>
          <t xml:space="preserve"> </t>
        </is>
      </c>
      <c r="E1252" s="9" t="n">
        <v>0</v>
      </c>
      <c r="G1252" s="4" t="inlineStr">
        <is>
          <t xml:space="preserve"> </t>
        </is>
      </c>
    </row>
    <row r="1253">
      <c r="A1253" s="4" t="inlineStr">
        <is>
          <t>Investment, Identifier [Axis]: GS Acquisitionco, Inc. (dba insightsoftware), First lien senior secured loan</t>
        </is>
      </c>
      <c r="C1253" s="4" t="inlineStr">
        <is>
          <t xml:space="preserve"> </t>
        </is>
      </c>
      <c r="E1253" s="4" t="inlineStr">
        <is>
          <t xml:space="preserve"> </t>
        </is>
      </c>
      <c r="G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row>
    <row r="1255">
      <c r="A1255" s="4" t="inlineStr">
        <is>
          <t>Interest</t>
        </is>
      </c>
      <c r="C1255" s="8" t="n">
        <v>0.0575</v>
      </c>
      <c r="D1255" s="4" t="inlineStr">
        <is>
          <t>[1],[2],[27]</t>
        </is>
      </c>
      <c r="E1255" s="8" t="n">
        <v>0.0575</v>
      </c>
      <c r="F1255" s="4" t="inlineStr">
        <is>
          <t>[24],[28],[38]</t>
        </is>
      </c>
      <c r="G1255" s="4" t="inlineStr">
        <is>
          <t xml:space="preserve"> </t>
        </is>
      </c>
    </row>
    <row r="1256">
      <c r="A1256" s="4" t="inlineStr">
        <is>
          <t>Par / Units</t>
        </is>
      </c>
      <c r="C1256" s="6" t="n">
        <v>8925</v>
      </c>
      <c r="D1256" s="4" t="inlineStr">
        <is>
          <t>[1],[2],[27]</t>
        </is>
      </c>
      <c r="E1256" s="6" t="n">
        <v>8994</v>
      </c>
      <c r="F1256" s="4" t="inlineStr">
        <is>
          <t>[24],[28],[38]</t>
        </is>
      </c>
      <c r="G1256" s="4" t="inlineStr">
        <is>
          <t xml:space="preserve"> </t>
        </is>
      </c>
    </row>
    <row r="1257">
      <c r="A1257" s="4" t="inlineStr">
        <is>
          <t>Amortized Cost</t>
        </is>
      </c>
      <c r="C1257" s="5" t="n">
        <v>8896</v>
      </c>
      <c r="D1257" s="4" t="inlineStr">
        <is>
          <t>[1],[2],[27]</t>
        </is>
      </c>
      <c r="E1257" s="5" t="n">
        <v>8959</v>
      </c>
      <c r="F1257" s="4" t="inlineStr">
        <is>
          <t>[24],[28],[38]</t>
        </is>
      </c>
      <c r="G1257" s="4" t="inlineStr">
        <is>
          <t xml:space="preserve"> </t>
        </is>
      </c>
    </row>
    <row r="1258">
      <c r="A1258" s="4" t="inlineStr">
        <is>
          <t>Fair Value</t>
        </is>
      </c>
      <c r="C1258" s="6" t="n">
        <v>8902</v>
      </c>
      <c r="D1258" s="4" t="inlineStr">
        <is>
          <t>[1],[2],[27]</t>
        </is>
      </c>
      <c r="E1258" s="6" t="n">
        <v>8949</v>
      </c>
      <c r="F1258" s="4" t="inlineStr">
        <is>
          <t>[24],[28],[38]</t>
        </is>
      </c>
      <c r="G1258" s="4" t="inlineStr">
        <is>
          <t xml:space="preserve"> </t>
        </is>
      </c>
    </row>
    <row r="1259">
      <c r="A1259" s="4" t="inlineStr">
        <is>
          <t>Percentage of Net Assets</t>
        </is>
      </c>
      <c r="C1259" s="8" t="n">
        <v>0.005</v>
      </c>
      <c r="D1259" s="4" t="inlineStr">
        <is>
          <t>[1],[2],[27]</t>
        </is>
      </c>
      <c r="E1259" s="8" t="n">
        <v>0.005</v>
      </c>
      <c r="F1259" s="4" t="inlineStr">
        <is>
          <t>[24],[28],[38]</t>
        </is>
      </c>
      <c r="G1259" s="4" t="inlineStr">
        <is>
          <t xml:space="preserve"> </t>
        </is>
      </c>
    </row>
    <row r="1260">
      <c r="A1260" s="4" t="inlineStr">
        <is>
          <t>Investment, Identifier [Axis]: Gainsight, Inc., First lien senior secured loan</t>
        </is>
      </c>
      <c r="C1260" s="4" t="inlineStr">
        <is>
          <t xml:space="preserve"> </t>
        </is>
      </c>
      <c r="E1260" s="4" t="inlineStr">
        <is>
          <t xml:space="preserve"> </t>
        </is>
      </c>
      <c r="G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row>
    <row r="1262">
      <c r="A1262" s="4" t="inlineStr">
        <is>
          <t>Interest, PIK</t>
        </is>
      </c>
      <c r="C1262" s="8" t="n">
        <v>0.0675</v>
      </c>
      <c r="D1262" s="4" t="inlineStr">
        <is>
          <t>[1],[2],[52]</t>
        </is>
      </c>
      <c r="E1262" s="8" t="n">
        <v>0.0675</v>
      </c>
      <c r="F1262" s="4" t="inlineStr">
        <is>
          <t>[24],[28],[38]</t>
        </is>
      </c>
      <c r="G1262" s="4" t="inlineStr">
        <is>
          <t xml:space="preserve"> </t>
        </is>
      </c>
    </row>
    <row r="1263">
      <c r="A1263" s="4" t="inlineStr">
        <is>
          <t>Par / Units</t>
        </is>
      </c>
      <c r="C1263" s="6" t="n">
        <v>6004</v>
      </c>
      <c r="D1263" s="4" t="inlineStr">
        <is>
          <t>[1],[2],[52]</t>
        </is>
      </c>
      <c r="E1263" s="6" t="n">
        <v>5512</v>
      </c>
      <c r="F1263" s="4" t="inlineStr">
        <is>
          <t>[24],[28],[38]</t>
        </is>
      </c>
      <c r="G1263" s="4" t="inlineStr">
        <is>
          <t xml:space="preserve"> </t>
        </is>
      </c>
    </row>
    <row r="1264">
      <c r="A1264" s="4" t="inlineStr">
        <is>
          <t>Amortized Cost</t>
        </is>
      </c>
      <c r="C1264" s="5" t="n">
        <v>5943</v>
      </c>
      <c r="D1264" s="4" t="inlineStr">
        <is>
          <t>[1],[2],[52]</t>
        </is>
      </c>
      <c r="E1264" s="5" t="n">
        <v>5442</v>
      </c>
      <c r="F1264" s="4" t="inlineStr">
        <is>
          <t>[24],[28],[38]</t>
        </is>
      </c>
      <c r="G1264" s="4" t="inlineStr">
        <is>
          <t xml:space="preserve"> </t>
        </is>
      </c>
    </row>
    <row r="1265">
      <c r="A1265" s="4" t="inlineStr">
        <is>
          <t>Fair Value</t>
        </is>
      </c>
      <c r="C1265" s="6" t="n">
        <v>5944</v>
      </c>
      <c r="D1265" s="4" t="inlineStr">
        <is>
          <t>[1],[2],[52]</t>
        </is>
      </c>
      <c r="E1265" s="6" t="n">
        <v>5429</v>
      </c>
      <c r="F1265" s="4" t="inlineStr">
        <is>
          <t>[24],[28],[38]</t>
        </is>
      </c>
      <c r="G1265" s="4" t="inlineStr">
        <is>
          <t xml:space="preserve"> </t>
        </is>
      </c>
    </row>
    <row r="1266">
      <c r="A1266" s="4" t="inlineStr">
        <is>
          <t>Percentage of Net Assets</t>
        </is>
      </c>
      <c r="C1266" s="8" t="n">
        <v>0.003</v>
      </c>
      <c r="D1266" s="4" t="inlineStr">
        <is>
          <t>[1],[2],[52]</t>
        </is>
      </c>
      <c r="E1266" s="8" t="n">
        <v>0.003</v>
      </c>
      <c r="F1266" s="4" t="inlineStr">
        <is>
          <t>[24],[28],[38]</t>
        </is>
      </c>
      <c r="G1266" s="4" t="inlineStr">
        <is>
          <t xml:space="preserve"> </t>
        </is>
      </c>
    </row>
    <row r="1267">
      <c r="A1267" s="4" t="inlineStr">
        <is>
          <t>Investment, Identifier [Axis]: Gainsight, Inc., First lien senior secured revolving loan</t>
        </is>
      </c>
      <c r="C1267" s="4" t="inlineStr">
        <is>
          <t xml:space="preserve"> </t>
        </is>
      </c>
      <c r="E1267" s="4" t="inlineStr">
        <is>
          <t xml:space="preserve"> </t>
        </is>
      </c>
      <c r="G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row>
    <row r="1269">
      <c r="A1269" s="4" t="inlineStr">
        <is>
          <t>Interest</t>
        </is>
      </c>
      <c r="B1269" s="4" t="inlineStr">
        <is>
          <t>[23],[24],[28],[37]</t>
        </is>
      </c>
      <c r="C1269" s="4" t="inlineStr">
        <is>
          <t xml:space="preserve"> </t>
        </is>
      </c>
      <c r="E1269" s="8" t="n">
        <v>0.0625</v>
      </c>
      <c r="G1269" s="4" t="inlineStr">
        <is>
          <t xml:space="preserve"> </t>
        </is>
      </c>
    </row>
    <row r="1270">
      <c r="A1270" s="4" t="inlineStr">
        <is>
          <t>Interest, PIK</t>
        </is>
      </c>
      <c r="B1270" s="4" t="inlineStr">
        <is>
          <t>[1],[2],[21],[27]</t>
        </is>
      </c>
      <c r="C1270" s="9" t="n">
        <v>6.75</v>
      </c>
      <c r="E1270" s="4" t="inlineStr">
        <is>
          <t xml:space="preserve"> </t>
        </is>
      </c>
      <c r="G1270" s="4" t="inlineStr">
        <is>
          <t xml:space="preserve"> </t>
        </is>
      </c>
    </row>
    <row r="1271">
      <c r="A1271" s="4" t="inlineStr">
        <is>
          <t>Par / Units</t>
        </is>
      </c>
      <c r="C1271" s="6" t="n">
        <v>430</v>
      </c>
      <c r="D1271" s="4" t="inlineStr">
        <is>
          <t>[1],[2],[21],[27]</t>
        </is>
      </c>
      <c r="E1271" s="6" t="n">
        <v>0</v>
      </c>
      <c r="F1271" s="4" t="inlineStr">
        <is>
          <t>[23],[24],[28],[37]</t>
        </is>
      </c>
      <c r="G1271" s="4" t="inlineStr">
        <is>
          <t xml:space="preserve"> </t>
        </is>
      </c>
    </row>
    <row r="1272">
      <c r="A1272" s="4" t="inlineStr">
        <is>
          <t>Amortized Cost</t>
        </is>
      </c>
      <c r="C1272" s="5" t="n">
        <v>421</v>
      </c>
      <c r="D1272" s="4" t="inlineStr">
        <is>
          <t>[1],[2],[21],[27]</t>
        </is>
      </c>
      <c r="E1272" s="5" t="n">
        <v>-12</v>
      </c>
      <c r="F1272" s="4" t="inlineStr">
        <is>
          <t>[23],[24],[28],[37]</t>
        </is>
      </c>
      <c r="G1272" s="4" t="inlineStr">
        <is>
          <t xml:space="preserve"> </t>
        </is>
      </c>
    </row>
    <row r="1273">
      <c r="A1273" s="4" t="inlineStr">
        <is>
          <t>Fair Value</t>
        </is>
      </c>
      <c r="C1273" s="6" t="n">
        <v>422</v>
      </c>
      <c r="D1273" s="4" t="inlineStr">
        <is>
          <t>[1],[2],[21],[27]</t>
        </is>
      </c>
      <c r="E1273" s="6" t="n">
        <v>-13</v>
      </c>
      <c r="F1273" s="4" t="inlineStr">
        <is>
          <t>[23],[24],[28],[37]</t>
        </is>
      </c>
      <c r="G1273" s="4" t="inlineStr">
        <is>
          <t xml:space="preserve"> </t>
        </is>
      </c>
    </row>
    <row r="1274">
      <c r="A1274" s="4" t="inlineStr">
        <is>
          <t>Percentage of Net Assets</t>
        </is>
      </c>
      <c r="C1274" s="9" t="n">
        <v>0</v>
      </c>
      <c r="D1274" s="4" t="inlineStr">
        <is>
          <t>[1],[2],[21],[27]</t>
        </is>
      </c>
      <c r="E1274" s="9" t="n">
        <v>0</v>
      </c>
      <c r="F1274" s="4" t="inlineStr">
        <is>
          <t>[23],[24],[28],[37]</t>
        </is>
      </c>
      <c r="G1274" s="4" t="inlineStr">
        <is>
          <t xml:space="preserve"> </t>
        </is>
      </c>
    </row>
    <row r="1275">
      <c r="A1275" s="4" t="inlineStr">
        <is>
          <t>Investment, Identifier [Axis]: Gaylord Chemical Company, L.L.C., First lien senior secured loan</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terest</t>
        </is>
      </c>
      <c r="C1277" s="9" t="n">
        <v>0.06</v>
      </c>
      <c r="D1277" s="4" t="inlineStr">
        <is>
          <t>[1],[2],[27]</t>
        </is>
      </c>
      <c r="E1277" s="8" t="n">
        <v>0.065</v>
      </c>
      <c r="F1277" s="4" t="inlineStr">
        <is>
          <t>[24],[28],[38]</t>
        </is>
      </c>
      <c r="G1277" s="4" t="inlineStr">
        <is>
          <t xml:space="preserve"> </t>
        </is>
      </c>
    </row>
    <row r="1278">
      <c r="A1278" s="4" t="inlineStr">
        <is>
          <t>Par / Units</t>
        </is>
      </c>
      <c r="C1278" s="6" t="n">
        <v>67114</v>
      </c>
      <c r="D1278" s="4" t="inlineStr">
        <is>
          <t>[1],[2],[27]</t>
        </is>
      </c>
      <c r="E1278" s="6" t="n">
        <v>70257</v>
      </c>
      <c r="F1278" s="4" t="inlineStr">
        <is>
          <t>[24],[28],[38]</t>
        </is>
      </c>
      <c r="G1278" s="4" t="inlineStr">
        <is>
          <t xml:space="preserve"> </t>
        </is>
      </c>
    </row>
    <row r="1279">
      <c r="A1279" s="4" t="inlineStr">
        <is>
          <t>Amortized Cost</t>
        </is>
      </c>
      <c r="C1279" s="5" t="n">
        <v>66657</v>
      </c>
      <c r="D1279" s="4" t="inlineStr">
        <is>
          <t>[1],[2],[27]</t>
        </is>
      </c>
      <c r="E1279" s="5" t="n">
        <v>69699</v>
      </c>
      <c r="F1279" s="4" t="inlineStr">
        <is>
          <t>[24],[28],[38]</t>
        </is>
      </c>
      <c r="G1279" s="4" t="inlineStr">
        <is>
          <t xml:space="preserve"> </t>
        </is>
      </c>
    </row>
    <row r="1280">
      <c r="A1280" s="4" t="inlineStr">
        <is>
          <t>Fair Value</t>
        </is>
      </c>
      <c r="C1280" s="6" t="n">
        <v>66778</v>
      </c>
      <c r="D1280" s="4" t="inlineStr">
        <is>
          <t>[1],[2],[27]</t>
        </is>
      </c>
      <c r="E1280" s="6" t="n">
        <v>70257</v>
      </c>
      <c r="F1280" s="4" t="inlineStr">
        <is>
          <t>[24],[28],[38]</t>
        </is>
      </c>
      <c r="G1280" s="4" t="inlineStr">
        <is>
          <t xml:space="preserve"> </t>
        </is>
      </c>
    </row>
    <row r="1281">
      <c r="A1281" s="4" t="inlineStr">
        <is>
          <t>Percentage of Net Assets</t>
        </is>
      </c>
      <c r="C1281" s="8" t="n">
        <v>0.035</v>
      </c>
      <c r="D1281" s="4" t="inlineStr">
        <is>
          <t>[1],[2],[27]</t>
        </is>
      </c>
      <c r="E1281" s="8" t="n">
        <v>0.039</v>
      </c>
      <c r="F1281" s="4" t="inlineStr">
        <is>
          <t>[24],[28],[38]</t>
        </is>
      </c>
      <c r="G1281" s="4" t="inlineStr">
        <is>
          <t xml:space="preserve"> </t>
        </is>
      </c>
    </row>
    <row r="1282">
      <c r="A1282" s="4" t="inlineStr">
        <is>
          <t>Investment, Identifier [Axis]: Gaylord Chemical Company, L.L.C., First lien senior secured revolving loan</t>
        </is>
      </c>
      <c r="C1282" s="4" t="inlineStr">
        <is>
          <t xml:space="preserve"> </t>
        </is>
      </c>
      <c r="E1282" s="4" t="inlineStr">
        <is>
          <t xml:space="preserve"> </t>
        </is>
      </c>
      <c r="G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row>
    <row r="1284">
      <c r="A1284" s="4" t="inlineStr">
        <is>
          <t>Interest</t>
        </is>
      </c>
      <c r="C1284" s="9" t="n">
        <v>0.06</v>
      </c>
      <c r="D1284" s="4" t="inlineStr">
        <is>
          <t>[1],[2],[21],[30]</t>
        </is>
      </c>
      <c r="E1284" s="8" t="n">
        <v>0.065</v>
      </c>
      <c r="F1284" s="4" t="inlineStr">
        <is>
          <t>[23],[24],[28],[37]</t>
        </is>
      </c>
      <c r="G1284" s="4" t="inlineStr">
        <is>
          <t xml:space="preserve"> </t>
        </is>
      </c>
    </row>
    <row r="1285">
      <c r="A1285" s="4" t="inlineStr">
        <is>
          <t>Par / Units</t>
        </is>
      </c>
      <c r="C1285" s="6" t="n">
        <v>0</v>
      </c>
      <c r="D1285" s="4" t="inlineStr">
        <is>
          <t>[1],[2],[21],[30]</t>
        </is>
      </c>
      <c r="E1285" s="6" t="n">
        <v>0</v>
      </c>
      <c r="F1285" s="4" t="inlineStr">
        <is>
          <t>[23],[24],[28],[37]</t>
        </is>
      </c>
      <c r="G1285" s="4" t="inlineStr">
        <is>
          <t xml:space="preserve"> </t>
        </is>
      </c>
    </row>
    <row r="1286">
      <c r="A1286" s="4" t="inlineStr">
        <is>
          <t>Amortized Cost</t>
        </is>
      </c>
      <c r="C1286" s="5" t="n">
        <v>-21</v>
      </c>
      <c r="D1286" s="4" t="inlineStr">
        <is>
          <t>[1],[2],[21],[30]</t>
        </is>
      </c>
      <c r="E1286" s="5" t="n">
        <v>-27</v>
      </c>
      <c r="F1286" s="4" t="inlineStr">
        <is>
          <t>[23],[24],[28],[37]</t>
        </is>
      </c>
      <c r="G1286" s="4" t="inlineStr">
        <is>
          <t xml:space="preserve"> </t>
        </is>
      </c>
    </row>
    <row r="1287">
      <c r="A1287" s="4" t="inlineStr">
        <is>
          <t>Fair Value</t>
        </is>
      </c>
      <c r="C1287" s="6" t="n">
        <v>-20</v>
      </c>
      <c r="D1287" s="4" t="inlineStr">
        <is>
          <t>[1],[2],[21],[30]</t>
        </is>
      </c>
      <c r="E1287" s="6" t="n">
        <v>0</v>
      </c>
      <c r="F1287" s="4" t="inlineStr">
        <is>
          <t>[23],[24],[28],[37]</t>
        </is>
      </c>
      <c r="G1287" s="4" t="inlineStr">
        <is>
          <t xml:space="preserve"> </t>
        </is>
      </c>
    </row>
    <row r="1288">
      <c r="A1288" s="4" t="inlineStr">
        <is>
          <t>Percentage of Net Assets</t>
        </is>
      </c>
      <c r="C1288" s="9" t="n">
        <v>0</v>
      </c>
      <c r="D1288" s="4" t="inlineStr">
        <is>
          <t>[1],[2],[21],[30]</t>
        </is>
      </c>
      <c r="E1288" s="9" t="n">
        <v>0</v>
      </c>
      <c r="F1288" s="4" t="inlineStr">
        <is>
          <t>[23],[24],[28],[37]</t>
        </is>
      </c>
      <c r="G1288" s="4" t="inlineStr">
        <is>
          <t xml:space="preserve"> </t>
        </is>
      </c>
    </row>
    <row r="1289">
      <c r="A1289" s="4" t="inlineStr">
        <is>
          <t>Investment, Identifier [Axis]: Global Music Rights, LLC, First lien senior secured loan</t>
        </is>
      </c>
      <c r="C1289" s="4" t="inlineStr">
        <is>
          <t xml:space="preserve"> </t>
        </is>
      </c>
      <c r="E1289" s="4" t="inlineStr">
        <is>
          <t xml:space="preserve"> </t>
        </is>
      </c>
      <c r="G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row>
    <row r="1291">
      <c r="A1291" s="4" t="inlineStr">
        <is>
          <t>Interest</t>
        </is>
      </c>
      <c r="C1291" s="8" t="n">
        <v>0.0575</v>
      </c>
      <c r="D1291" s="4" t="inlineStr">
        <is>
          <t>[1],[2],[27]</t>
        </is>
      </c>
      <c r="E1291" s="8" t="n">
        <v>0.055</v>
      </c>
      <c r="F1291" s="4" t="inlineStr">
        <is>
          <t>[24],[28],[38]</t>
        </is>
      </c>
      <c r="G1291" s="4" t="inlineStr">
        <is>
          <t xml:space="preserve"> </t>
        </is>
      </c>
    </row>
    <row r="1292">
      <c r="A1292" s="4" t="inlineStr">
        <is>
          <t>Par / Units</t>
        </is>
      </c>
      <c r="C1292" s="6" t="n">
        <v>82898</v>
      </c>
      <c r="D1292" s="4" t="inlineStr">
        <is>
          <t>[1],[2],[27]</t>
        </is>
      </c>
      <c r="E1292" s="6" t="n">
        <v>83531</v>
      </c>
      <c r="F1292" s="4" t="inlineStr">
        <is>
          <t>[24],[28],[38]</t>
        </is>
      </c>
      <c r="G1292" s="4" t="inlineStr">
        <is>
          <t xml:space="preserve"> </t>
        </is>
      </c>
    </row>
    <row r="1293">
      <c r="A1293" s="4" t="inlineStr">
        <is>
          <t>Amortized Cost</t>
        </is>
      </c>
      <c r="C1293" s="5" t="n">
        <v>81639</v>
      </c>
      <c r="D1293" s="4" t="inlineStr">
        <is>
          <t>[1],[2],[27]</t>
        </is>
      </c>
      <c r="E1293" s="5" t="n">
        <v>82121</v>
      </c>
      <c r="F1293" s="4" t="inlineStr">
        <is>
          <t>[24],[28],[38]</t>
        </is>
      </c>
      <c r="G1293" s="4" t="inlineStr">
        <is>
          <t xml:space="preserve"> </t>
        </is>
      </c>
    </row>
    <row r="1294">
      <c r="A1294" s="4" t="inlineStr">
        <is>
          <t>Fair Value</t>
        </is>
      </c>
      <c r="C1294" s="6" t="n">
        <v>82894</v>
      </c>
      <c r="D1294" s="4" t="inlineStr">
        <is>
          <t>[1],[2],[27]</t>
        </is>
      </c>
      <c r="E1294" s="6" t="n">
        <v>83531</v>
      </c>
      <c r="F1294" s="4" t="inlineStr">
        <is>
          <t>[24],[28],[38]</t>
        </is>
      </c>
      <c r="G1294" s="4" t="inlineStr">
        <is>
          <t xml:space="preserve"> </t>
        </is>
      </c>
    </row>
    <row r="1295">
      <c r="A1295" s="4" t="inlineStr">
        <is>
          <t>Percentage of Net Assets</t>
        </is>
      </c>
      <c r="C1295" s="8" t="n">
        <v>0.044</v>
      </c>
      <c r="D1295" s="4" t="inlineStr">
        <is>
          <t>[1],[2],[27]</t>
        </is>
      </c>
      <c r="E1295" s="8" t="n">
        <v>0.046</v>
      </c>
      <c r="F1295" s="4" t="inlineStr">
        <is>
          <t>[24],[28],[38]</t>
        </is>
      </c>
      <c r="G1295" s="4" t="inlineStr">
        <is>
          <t xml:space="preserve"> </t>
        </is>
      </c>
    </row>
    <row r="1296">
      <c r="A1296" s="4" t="inlineStr">
        <is>
          <t>Investment, Identifier [Axis]: Global Music Rights, LLC, First lien senior secured revolving loan</t>
        </is>
      </c>
      <c r="C1296" s="4" t="inlineStr">
        <is>
          <t xml:space="preserve"> </t>
        </is>
      </c>
      <c r="E1296" s="4" t="inlineStr">
        <is>
          <t xml:space="preserve"> </t>
        </is>
      </c>
      <c r="G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row>
    <row r="1298">
      <c r="A1298" s="4" t="inlineStr">
        <is>
          <t>Interest</t>
        </is>
      </c>
      <c r="C1298" s="8" t="n">
        <v>0.0575</v>
      </c>
      <c r="D1298" s="4" t="inlineStr">
        <is>
          <t>[1],[2],[21],[30]</t>
        </is>
      </c>
      <c r="E1298" s="8" t="n">
        <v>0.055</v>
      </c>
      <c r="F1298" s="4" t="inlineStr">
        <is>
          <t>[23],[24],[28],[37]</t>
        </is>
      </c>
      <c r="G1298" s="4" t="inlineStr">
        <is>
          <t xml:space="preserve"> </t>
        </is>
      </c>
    </row>
    <row r="1299">
      <c r="A1299" s="4" t="inlineStr">
        <is>
          <t>Par / Units</t>
        </is>
      </c>
      <c r="C1299" s="6" t="n">
        <v>0</v>
      </c>
      <c r="D1299" s="4" t="inlineStr">
        <is>
          <t>[1],[2],[21],[30]</t>
        </is>
      </c>
      <c r="E1299" s="6" t="n">
        <v>0</v>
      </c>
      <c r="F1299" s="4" t="inlineStr">
        <is>
          <t>[23],[24],[28],[37]</t>
        </is>
      </c>
      <c r="G1299" s="4" t="inlineStr">
        <is>
          <t xml:space="preserve"> </t>
        </is>
      </c>
    </row>
    <row r="1300">
      <c r="A1300" s="4" t="inlineStr">
        <is>
          <t>Amortized Cost</t>
        </is>
      </c>
      <c r="C1300" s="5" t="n">
        <v>-98</v>
      </c>
      <c r="D1300" s="4" t="inlineStr">
        <is>
          <t>[1],[2],[21],[30]</t>
        </is>
      </c>
      <c r="E1300" s="5" t="n">
        <v>-116</v>
      </c>
      <c r="F1300" s="4" t="inlineStr">
        <is>
          <t>[23],[24],[28],[37]</t>
        </is>
      </c>
      <c r="G1300" s="4" t="inlineStr">
        <is>
          <t xml:space="preserve"> </t>
        </is>
      </c>
    </row>
    <row r="1301">
      <c r="A1301" s="4" t="inlineStr">
        <is>
          <t>Fair Value</t>
        </is>
      </c>
      <c r="C1301" s="6" t="n">
        <v>0</v>
      </c>
      <c r="D1301" s="4" t="inlineStr">
        <is>
          <t>[1],[2],[21],[30]</t>
        </is>
      </c>
      <c r="E1301" s="6" t="n">
        <v>0</v>
      </c>
      <c r="F1301" s="4" t="inlineStr">
        <is>
          <t>[23],[24],[28],[37]</t>
        </is>
      </c>
      <c r="G1301" s="4" t="inlineStr">
        <is>
          <t xml:space="preserve"> </t>
        </is>
      </c>
    </row>
    <row r="1302">
      <c r="A1302" s="4" t="inlineStr">
        <is>
          <t>Percentage of Net Assets</t>
        </is>
      </c>
      <c r="C1302" s="9" t="n">
        <v>0</v>
      </c>
      <c r="D1302" s="4" t="inlineStr">
        <is>
          <t>[1],[2],[21],[30]</t>
        </is>
      </c>
      <c r="E1302" s="9" t="n">
        <v>0</v>
      </c>
      <c r="F1302" s="4" t="inlineStr">
        <is>
          <t>[23],[24],[28],[37]</t>
        </is>
      </c>
      <c r="G1302" s="4" t="inlineStr">
        <is>
          <t xml:space="preserve"> </t>
        </is>
      </c>
    </row>
    <row r="1303">
      <c r="A1303" s="4" t="inlineStr">
        <is>
          <t>Investment, Identifier [Axis]: Gloves Buyer, Inc. (dba Protective Industrial Products), Second lien senior secured loan</t>
        </is>
      </c>
      <c r="C1303" s="4" t="inlineStr">
        <is>
          <t xml:space="preserve"> </t>
        </is>
      </c>
      <c r="E1303" s="4" t="inlineStr">
        <is>
          <t xml:space="preserve"> </t>
        </is>
      </c>
      <c r="G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row>
    <row r="1305">
      <c r="A1305" s="4" t="inlineStr">
        <is>
          <t>Interest</t>
        </is>
      </c>
      <c r="C1305" s="8" t="n">
        <v>0.0825</v>
      </c>
      <c r="D1305" s="4" t="inlineStr">
        <is>
          <t>[1],[2],[3]</t>
        </is>
      </c>
      <c r="E1305" s="8" t="n">
        <v>0.0825</v>
      </c>
      <c r="F1305" s="4" t="inlineStr">
        <is>
          <t>[24],[28],[47]</t>
        </is>
      </c>
      <c r="G1305" s="4" t="inlineStr">
        <is>
          <t xml:space="preserve"> </t>
        </is>
      </c>
    </row>
    <row r="1306">
      <c r="A1306" s="4" t="inlineStr">
        <is>
          <t>Par / Units</t>
        </is>
      </c>
      <c r="C1306" s="6" t="n">
        <v>6300</v>
      </c>
      <c r="D1306" s="4" t="inlineStr">
        <is>
          <t>[1],[2],[3]</t>
        </is>
      </c>
      <c r="E1306" s="6" t="n">
        <v>6300</v>
      </c>
      <c r="F1306" s="4" t="inlineStr">
        <is>
          <t>[24],[28],[47]</t>
        </is>
      </c>
      <c r="G1306" s="4" t="inlineStr">
        <is>
          <t xml:space="preserve"> </t>
        </is>
      </c>
    </row>
    <row r="1307">
      <c r="A1307" s="4" t="inlineStr">
        <is>
          <t>Amortized Cost</t>
        </is>
      </c>
      <c r="C1307" s="5" t="n">
        <v>6183</v>
      </c>
      <c r="D1307" s="4" t="inlineStr">
        <is>
          <t>[1],[2],[3]</t>
        </is>
      </c>
      <c r="E1307" s="5" t="n">
        <v>6171</v>
      </c>
      <c r="F1307" s="4" t="inlineStr">
        <is>
          <t>[24],[28],[47]</t>
        </is>
      </c>
      <c r="G1307" s="4" t="inlineStr">
        <is>
          <t xml:space="preserve"> </t>
        </is>
      </c>
    </row>
    <row r="1308">
      <c r="A1308" s="4" t="inlineStr">
        <is>
          <t>Fair Value</t>
        </is>
      </c>
      <c r="C1308" s="6" t="n">
        <v>6221</v>
      </c>
      <c r="D1308" s="4" t="inlineStr">
        <is>
          <t>[1],[2],[3]</t>
        </is>
      </c>
      <c r="E1308" s="6" t="n">
        <v>6206</v>
      </c>
      <c r="F1308" s="4" t="inlineStr">
        <is>
          <t>[24],[28],[47]</t>
        </is>
      </c>
      <c r="G1308" s="4" t="inlineStr">
        <is>
          <t xml:space="preserve"> </t>
        </is>
      </c>
    </row>
    <row r="1309">
      <c r="A1309" s="4" t="inlineStr">
        <is>
          <t>Percentage of Net Assets</t>
        </is>
      </c>
      <c r="C1309" s="8" t="n">
        <v>0.003</v>
      </c>
      <c r="D1309" s="4" t="inlineStr">
        <is>
          <t>[1],[2],[3]</t>
        </is>
      </c>
      <c r="E1309" s="8" t="n">
        <v>0.003</v>
      </c>
      <c r="F1309" s="4" t="inlineStr">
        <is>
          <t>[24],[28],[47]</t>
        </is>
      </c>
      <c r="G1309" s="4" t="inlineStr">
        <is>
          <t xml:space="preserve"> </t>
        </is>
      </c>
    </row>
    <row r="1310">
      <c r="A1310" s="4" t="inlineStr">
        <is>
          <t>Investment, Identifier [Axis]: Gloves Holdings, LP (dba Protective Industrial Products), LP Interest</t>
        </is>
      </c>
      <c r="C1310" s="4" t="inlineStr">
        <is>
          <t xml:space="preserve"> </t>
        </is>
      </c>
      <c r="E1310" s="4" t="inlineStr">
        <is>
          <t xml:space="preserve"> </t>
        </is>
      </c>
      <c r="G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row>
    <row r="1312">
      <c r="A1312" s="4" t="inlineStr">
        <is>
          <t>Units (in shares)</t>
        </is>
      </c>
      <c r="C1312" s="5" t="n">
        <v>7000</v>
      </c>
      <c r="D1312" s="4" t="inlineStr">
        <is>
          <t>[2],[19],[20]</t>
        </is>
      </c>
      <c r="E1312" s="5" t="n">
        <v>7000</v>
      </c>
      <c r="F1312" s="4" t="inlineStr">
        <is>
          <t>[22],[24],[25]</t>
        </is>
      </c>
      <c r="G1312" s="4" t="inlineStr">
        <is>
          <t xml:space="preserve"> </t>
        </is>
      </c>
    </row>
    <row r="1313">
      <c r="A1313" s="4" t="inlineStr">
        <is>
          <t>Amortized Cost</t>
        </is>
      </c>
      <c r="C1313" s="6" t="n">
        <v>700</v>
      </c>
      <c r="D1313" s="4" t="inlineStr">
        <is>
          <t>[2],[19],[20]</t>
        </is>
      </c>
      <c r="E1313" s="6" t="n">
        <v>700</v>
      </c>
      <c r="F1313" s="4" t="inlineStr">
        <is>
          <t>[22],[24],[25]</t>
        </is>
      </c>
      <c r="G1313" s="4" t="inlineStr">
        <is>
          <t xml:space="preserve"> </t>
        </is>
      </c>
    </row>
    <row r="1314">
      <c r="A1314" s="4" t="inlineStr">
        <is>
          <t>Fair Value</t>
        </is>
      </c>
      <c r="C1314" s="6" t="n">
        <v>781</v>
      </c>
      <c r="D1314" s="4" t="inlineStr">
        <is>
          <t>[2],[19],[20]</t>
        </is>
      </c>
      <c r="E1314" s="6" t="n">
        <v>829</v>
      </c>
      <c r="F1314" s="4" t="inlineStr">
        <is>
          <t>[22],[24],[25]</t>
        </is>
      </c>
      <c r="G1314" s="4" t="inlineStr">
        <is>
          <t xml:space="preserve"> </t>
        </is>
      </c>
    </row>
    <row r="1315">
      <c r="A1315" s="4" t="inlineStr">
        <is>
          <t>Percentage of Net Assets</t>
        </is>
      </c>
      <c r="C1315" s="9" t="n">
        <v>0</v>
      </c>
      <c r="D1315" s="4" t="inlineStr">
        <is>
          <t>[2],[19],[20]</t>
        </is>
      </c>
      <c r="E1315" s="9" t="n">
        <v>0</v>
      </c>
      <c r="F1315" s="4" t="inlineStr">
        <is>
          <t>[22],[24],[25]</t>
        </is>
      </c>
      <c r="G1315" s="4" t="inlineStr">
        <is>
          <t xml:space="preserve"> </t>
        </is>
      </c>
    </row>
    <row r="1316">
      <c r="A1316" s="4" t="inlineStr">
        <is>
          <t>Investment, Identifier [Axis]: GovBrands Intermediate, Inc., First lien senior secured delayed draw term loan</t>
        </is>
      </c>
      <c r="C1316" s="4" t="inlineStr">
        <is>
          <t xml:space="preserve"> </t>
        </is>
      </c>
      <c r="E1316" s="4" t="inlineStr">
        <is>
          <t xml:space="preserve"> </t>
        </is>
      </c>
      <c r="G1316" s="4" t="inlineStr">
        <is>
          <t xml:space="preserve"> </t>
        </is>
      </c>
    </row>
    <row r="1317">
      <c r="A1317" s="3" t="inlineStr">
        <is>
          <t>Schedule of Investments [Line Items]</t>
        </is>
      </c>
      <c r="C1317" s="4" t="inlineStr">
        <is>
          <t xml:space="preserve"> </t>
        </is>
      </c>
      <c r="E1317" s="4" t="inlineStr">
        <is>
          <t xml:space="preserve"> </t>
        </is>
      </c>
      <c r="G1317" s="4" t="inlineStr">
        <is>
          <t xml:space="preserve"> </t>
        </is>
      </c>
    </row>
    <row r="1318">
      <c r="A1318" s="4" t="inlineStr">
        <is>
          <t>Interest</t>
        </is>
      </c>
      <c r="B1318" s="4" t="inlineStr">
        <is>
          <t>[23],[24],[28],[34],[53]</t>
        </is>
      </c>
      <c r="C1318" s="4" t="inlineStr">
        <is>
          <t xml:space="preserve"> </t>
        </is>
      </c>
      <c r="E1318" s="8" t="n">
        <v>0.045</v>
      </c>
      <c r="G1318" s="4" t="inlineStr">
        <is>
          <t xml:space="preserve"> </t>
        </is>
      </c>
    </row>
    <row r="1319">
      <c r="A1319" s="4" t="inlineStr">
        <is>
          <t>Par / Units</t>
        </is>
      </c>
      <c r="B1319" s="4" t="inlineStr">
        <is>
          <t>[23],[24],[28],[34],[53]</t>
        </is>
      </c>
      <c r="C1319" s="4" t="inlineStr">
        <is>
          <t xml:space="preserve"> </t>
        </is>
      </c>
      <c r="E1319" s="6" t="n">
        <v>1864</v>
      </c>
      <c r="G1319" s="4" t="inlineStr">
        <is>
          <t xml:space="preserve"> </t>
        </is>
      </c>
    </row>
    <row r="1320">
      <c r="A1320" s="4" t="inlineStr">
        <is>
          <t>Amortized Cost</t>
        </is>
      </c>
      <c r="B1320" s="4" t="inlineStr">
        <is>
          <t>[23],[24],[28],[34],[53]</t>
        </is>
      </c>
      <c r="C1320" s="4" t="inlineStr">
        <is>
          <t xml:space="preserve"> </t>
        </is>
      </c>
      <c r="E1320" s="5" t="n">
        <v>1819</v>
      </c>
      <c r="G1320" s="4" t="inlineStr">
        <is>
          <t xml:space="preserve"> </t>
        </is>
      </c>
    </row>
    <row r="1321">
      <c r="A1321" s="4" t="inlineStr">
        <is>
          <t>Fair Value</t>
        </is>
      </c>
      <c r="B1321" s="4" t="inlineStr">
        <is>
          <t>[23],[24],[28],[34],[53]</t>
        </is>
      </c>
      <c r="C1321" s="4" t="inlineStr">
        <is>
          <t xml:space="preserve"> </t>
        </is>
      </c>
      <c r="E1321" s="6" t="n">
        <v>1752</v>
      </c>
      <c r="G1321" s="4" t="inlineStr">
        <is>
          <t xml:space="preserve"> </t>
        </is>
      </c>
    </row>
    <row r="1322">
      <c r="A1322" s="4" t="inlineStr">
        <is>
          <t>Percentage of Net Assets</t>
        </is>
      </c>
      <c r="B1322" s="4" t="inlineStr">
        <is>
          <t>[23],[24],[28],[34],[53]</t>
        </is>
      </c>
      <c r="C1322" s="4" t="inlineStr">
        <is>
          <t xml:space="preserve"> </t>
        </is>
      </c>
      <c r="E1322" s="8" t="n">
        <v>0.001</v>
      </c>
      <c r="G1322" s="4" t="inlineStr">
        <is>
          <t xml:space="preserve"> </t>
        </is>
      </c>
    </row>
    <row r="1323">
      <c r="A1323" s="4" t="inlineStr">
        <is>
          <t>Investment, Identifier [Axis]: GovBrands Intermediate, Inc., First lien senior secured loan</t>
        </is>
      </c>
      <c r="C1323" s="4" t="inlineStr">
        <is>
          <t xml:space="preserve"> </t>
        </is>
      </c>
      <c r="E1323" s="4" t="inlineStr">
        <is>
          <t xml:space="preserve"> </t>
        </is>
      </c>
      <c r="G1323" s="4" t="inlineStr">
        <is>
          <t xml:space="preserve"> </t>
        </is>
      </c>
    </row>
    <row r="1324">
      <c r="A1324" s="3" t="inlineStr">
        <is>
          <t>Schedule of Investments [Line Items]</t>
        </is>
      </c>
      <c r="C1324" s="4" t="inlineStr">
        <is>
          <t xml:space="preserve"> </t>
        </is>
      </c>
      <c r="E1324" s="4" t="inlineStr">
        <is>
          <t xml:space="preserve"> </t>
        </is>
      </c>
      <c r="G1324" s="4" t="inlineStr">
        <is>
          <t xml:space="preserve"> </t>
        </is>
      </c>
    </row>
    <row r="1325">
      <c r="A1325" s="4" t="inlineStr">
        <is>
          <t>Interest</t>
        </is>
      </c>
      <c r="B1325" s="4" t="inlineStr">
        <is>
          <t>[24],[28],[38]</t>
        </is>
      </c>
      <c r="C1325" s="4" t="inlineStr">
        <is>
          <t xml:space="preserve"> </t>
        </is>
      </c>
      <c r="E1325" s="8" t="n">
        <v>0.055</v>
      </c>
      <c r="G1325" s="4" t="inlineStr">
        <is>
          <t xml:space="preserve"> </t>
        </is>
      </c>
    </row>
    <row r="1326">
      <c r="A1326" s="4" t="inlineStr">
        <is>
          <t>Par / Units</t>
        </is>
      </c>
      <c r="B1326" s="4" t="inlineStr">
        <is>
          <t>[24],[28],[38]</t>
        </is>
      </c>
      <c r="C1326" s="4" t="inlineStr">
        <is>
          <t xml:space="preserve"> </t>
        </is>
      </c>
      <c r="E1326" s="6" t="n">
        <v>8262</v>
      </c>
      <c r="G1326" s="4" t="inlineStr">
        <is>
          <t xml:space="preserve"> </t>
        </is>
      </c>
    </row>
    <row r="1327">
      <c r="A1327" s="4" t="inlineStr">
        <is>
          <t>Amortized Cost</t>
        </is>
      </c>
      <c r="B1327" s="4" t="inlineStr">
        <is>
          <t>[24],[28],[38]</t>
        </is>
      </c>
      <c r="C1327" s="4" t="inlineStr">
        <is>
          <t xml:space="preserve"> </t>
        </is>
      </c>
      <c r="E1327" s="5" t="n">
        <v>8097</v>
      </c>
      <c r="G1327" s="4" t="inlineStr">
        <is>
          <t xml:space="preserve"> </t>
        </is>
      </c>
    </row>
    <row r="1328">
      <c r="A1328" s="4" t="inlineStr">
        <is>
          <t>Fair Value</t>
        </is>
      </c>
      <c r="B1328" s="4" t="inlineStr">
        <is>
          <t>[24],[28],[38]</t>
        </is>
      </c>
      <c r="C1328" s="4" t="inlineStr">
        <is>
          <t xml:space="preserve"> </t>
        </is>
      </c>
      <c r="E1328" s="6" t="n">
        <v>7891</v>
      </c>
      <c r="G1328" s="4" t="inlineStr">
        <is>
          <t xml:space="preserve"> </t>
        </is>
      </c>
    </row>
    <row r="1329">
      <c r="A1329" s="4" t="inlineStr">
        <is>
          <t>Percentage of Net Assets</t>
        </is>
      </c>
      <c r="B1329" s="4" t="inlineStr">
        <is>
          <t>[24],[28],[38]</t>
        </is>
      </c>
      <c r="C1329" s="4" t="inlineStr">
        <is>
          <t xml:space="preserve"> </t>
        </is>
      </c>
      <c r="E1329" s="8" t="n">
        <v>0.004</v>
      </c>
      <c r="G1329" s="4" t="inlineStr">
        <is>
          <t xml:space="preserve"> </t>
        </is>
      </c>
    </row>
    <row r="1330">
      <c r="A1330" s="4" t="inlineStr">
        <is>
          <t>Investment, Identifier [Axis]: GovBrands Intermediate, Inc., First lien senior secured revolving loan</t>
        </is>
      </c>
      <c r="C1330" s="4" t="inlineStr">
        <is>
          <t xml:space="preserve"> </t>
        </is>
      </c>
      <c r="E1330" s="4" t="inlineStr">
        <is>
          <t xml:space="preserve"> </t>
        </is>
      </c>
      <c r="G1330" s="4" t="inlineStr">
        <is>
          <t xml:space="preserve"> </t>
        </is>
      </c>
    </row>
    <row r="1331">
      <c r="A1331" s="3" t="inlineStr">
        <is>
          <t>Schedule of Investments [Line Items]</t>
        </is>
      </c>
      <c r="C1331" s="4" t="inlineStr">
        <is>
          <t xml:space="preserve"> </t>
        </is>
      </c>
      <c r="E1331" s="4" t="inlineStr">
        <is>
          <t xml:space="preserve"> </t>
        </is>
      </c>
      <c r="G1331" s="4" t="inlineStr">
        <is>
          <t xml:space="preserve"> </t>
        </is>
      </c>
    </row>
    <row r="1332">
      <c r="A1332" s="4" t="inlineStr">
        <is>
          <t>Interest</t>
        </is>
      </c>
      <c r="B1332" s="4" t="inlineStr">
        <is>
          <t>[23],[24],[28],[38]</t>
        </is>
      </c>
      <c r="C1332" s="4" t="inlineStr">
        <is>
          <t xml:space="preserve"> </t>
        </is>
      </c>
      <c r="E1332" s="8" t="n">
        <v>0.055</v>
      </c>
      <c r="G1332" s="4" t="inlineStr">
        <is>
          <t xml:space="preserve"> </t>
        </is>
      </c>
    </row>
    <row r="1333">
      <c r="A1333" s="4" t="inlineStr">
        <is>
          <t>Par / Units</t>
        </is>
      </c>
      <c r="B1333" s="4" t="inlineStr">
        <is>
          <t>[23],[24],[28],[38]</t>
        </is>
      </c>
      <c r="C1333" s="4" t="inlineStr">
        <is>
          <t xml:space="preserve"> </t>
        </is>
      </c>
      <c r="E1333" s="6" t="n">
        <v>793</v>
      </c>
      <c r="G1333" s="4" t="inlineStr">
        <is>
          <t xml:space="preserve"> </t>
        </is>
      </c>
    </row>
    <row r="1334">
      <c r="A1334" s="4" t="inlineStr">
        <is>
          <t>Amortized Cost</t>
        </is>
      </c>
      <c r="B1334" s="4" t="inlineStr">
        <is>
          <t>[23],[24],[28],[38]</t>
        </is>
      </c>
      <c r="C1334" s="4" t="inlineStr">
        <is>
          <t xml:space="preserve"> </t>
        </is>
      </c>
      <c r="E1334" s="5" t="n">
        <v>776</v>
      </c>
      <c r="G1334" s="4" t="inlineStr">
        <is>
          <t xml:space="preserve"> </t>
        </is>
      </c>
    </row>
    <row r="1335">
      <c r="A1335" s="4" t="inlineStr">
        <is>
          <t>Fair Value</t>
        </is>
      </c>
      <c r="B1335" s="4" t="inlineStr">
        <is>
          <t>[23],[24],[28],[38]</t>
        </is>
      </c>
      <c r="C1335" s="4" t="inlineStr">
        <is>
          <t xml:space="preserve"> </t>
        </is>
      </c>
      <c r="E1335" s="6" t="n">
        <v>753</v>
      </c>
      <c r="G1335" s="4" t="inlineStr">
        <is>
          <t xml:space="preserve"> </t>
        </is>
      </c>
    </row>
    <row r="1336">
      <c r="A1336" s="4" t="inlineStr">
        <is>
          <t>Percentage of Net Assets</t>
        </is>
      </c>
      <c r="B1336" s="4" t="inlineStr">
        <is>
          <t>[23],[24],[28],[38]</t>
        </is>
      </c>
      <c r="C1336" s="4" t="inlineStr">
        <is>
          <t xml:space="preserve"> </t>
        </is>
      </c>
      <c r="E1336" s="9" t="n">
        <v>0</v>
      </c>
      <c r="G1336" s="4" t="inlineStr">
        <is>
          <t xml:space="preserve"> </t>
        </is>
      </c>
    </row>
    <row r="1337">
      <c r="A1337" s="4" t="inlineStr">
        <is>
          <t>Investment, Identifier [Axis]: Granicus, Inc., First lien senior secured delayed draw term loan</t>
        </is>
      </c>
      <c r="C1337" s="4" t="inlineStr">
        <is>
          <t xml:space="preserve"> </t>
        </is>
      </c>
      <c r="E1337" s="4" t="inlineStr">
        <is>
          <t xml:space="preserve"> </t>
        </is>
      </c>
      <c r="G1337" s="4" t="inlineStr">
        <is>
          <t xml:space="preserve"> </t>
        </is>
      </c>
    </row>
    <row r="1338">
      <c r="A1338" s="3" t="inlineStr">
        <is>
          <t>Schedule of Investments [Line Items]</t>
        </is>
      </c>
      <c r="C1338" s="4" t="inlineStr">
        <is>
          <t xml:space="preserve"> </t>
        </is>
      </c>
      <c r="E1338" s="4" t="inlineStr">
        <is>
          <t xml:space="preserve"> </t>
        </is>
      </c>
      <c r="G1338" s="4" t="inlineStr">
        <is>
          <t xml:space="preserve"> </t>
        </is>
      </c>
    </row>
    <row r="1339">
      <c r="A1339" s="4" t="inlineStr">
        <is>
          <t>Interest</t>
        </is>
      </c>
      <c r="C1339" s="9" t="n">
        <v>0.06</v>
      </c>
      <c r="D1339" s="4" t="inlineStr">
        <is>
          <t>[1],[2],[27]</t>
        </is>
      </c>
      <c r="E1339" s="9" t="n">
        <v>0.06</v>
      </c>
      <c r="F1339" s="4" t="inlineStr">
        <is>
          <t>[24],[28],[47]</t>
        </is>
      </c>
      <c r="G1339" s="4" t="inlineStr">
        <is>
          <t xml:space="preserve"> </t>
        </is>
      </c>
    </row>
    <row r="1340">
      <c r="A1340" s="4" t="inlineStr">
        <is>
          <t>Par / Units</t>
        </is>
      </c>
      <c r="C1340" s="6" t="n">
        <v>2516</v>
      </c>
      <c r="D1340" s="4" t="inlineStr">
        <is>
          <t>[1],[2],[27]</t>
        </is>
      </c>
      <c r="E1340" s="6" t="n">
        <v>2530</v>
      </c>
      <c r="F1340" s="4" t="inlineStr">
        <is>
          <t>[24],[28],[47]</t>
        </is>
      </c>
      <c r="G1340" s="4" t="inlineStr">
        <is>
          <t xml:space="preserve"> </t>
        </is>
      </c>
    </row>
    <row r="1341">
      <c r="A1341" s="4" t="inlineStr">
        <is>
          <t>Amortized Cost</t>
        </is>
      </c>
      <c r="C1341" s="5" t="n">
        <v>2484</v>
      </c>
      <c r="D1341" s="4" t="inlineStr">
        <is>
          <t>[1],[2],[27]</t>
        </is>
      </c>
      <c r="E1341" s="5" t="n">
        <v>2491</v>
      </c>
      <c r="F1341" s="4" t="inlineStr">
        <is>
          <t>[24],[28],[47]</t>
        </is>
      </c>
      <c r="G1341" s="4" t="inlineStr">
        <is>
          <t xml:space="preserve"> </t>
        </is>
      </c>
    </row>
    <row r="1342">
      <c r="A1342" s="4" t="inlineStr">
        <is>
          <t>Fair Value</t>
        </is>
      </c>
      <c r="C1342" s="6" t="n">
        <v>2478</v>
      </c>
      <c r="D1342" s="4" t="inlineStr">
        <is>
          <t>[1],[2],[27]</t>
        </is>
      </c>
      <c r="E1342" s="6" t="n">
        <v>2467</v>
      </c>
      <c r="F1342" s="4" t="inlineStr">
        <is>
          <t>[24],[28],[47]</t>
        </is>
      </c>
      <c r="G1342" s="4" t="inlineStr">
        <is>
          <t xml:space="preserve"> </t>
        </is>
      </c>
    </row>
    <row r="1343">
      <c r="A1343" s="4" t="inlineStr">
        <is>
          <t>Percentage of Net Assets</t>
        </is>
      </c>
      <c r="C1343" s="8" t="n">
        <v>0.001</v>
      </c>
      <c r="D1343" s="4" t="inlineStr">
        <is>
          <t>[1],[2],[27]</t>
        </is>
      </c>
      <c r="E1343" s="8" t="n">
        <v>0.001</v>
      </c>
      <c r="F1343" s="4" t="inlineStr">
        <is>
          <t>[24],[28],[47]</t>
        </is>
      </c>
      <c r="G1343" s="4" t="inlineStr">
        <is>
          <t xml:space="preserve"> </t>
        </is>
      </c>
    </row>
    <row r="1344">
      <c r="A1344" s="4" t="inlineStr">
        <is>
          <t>Investment, Identifier [Axis]: Granicus, Inc., First lien senior secured loan</t>
        </is>
      </c>
      <c r="C1344" s="4" t="inlineStr">
        <is>
          <t xml:space="preserve"> </t>
        </is>
      </c>
      <c r="E1344" s="4" t="inlineStr">
        <is>
          <t xml:space="preserve"> </t>
        </is>
      </c>
      <c r="G1344" s="4" t="inlineStr">
        <is>
          <t xml:space="preserve"> </t>
        </is>
      </c>
    </row>
    <row r="1345">
      <c r="A1345" s="3" t="inlineStr">
        <is>
          <t>Schedule of Investments [Line Items]</t>
        </is>
      </c>
      <c r="C1345" s="4" t="inlineStr">
        <is>
          <t xml:space="preserve"> </t>
        </is>
      </c>
      <c r="E1345" s="4" t="inlineStr">
        <is>
          <t xml:space="preserve"> </t>
        </is>
      </c>
      <c r="G1345" s="4" t="inlineStr">
        <is>
          <t xml:space="preserve"> </t>
        </is>
      </c>
    </row>
    <row r="1346">
      <c r="A1346" s="4" t="inlineStr">
        <is>
          <t>Interest</t>
        </is>
      </c>
      <c r="C1346" s="8" t="n">
        <v>0.055</v>
      </c>
      <c r="D1346" s="4" t="inlineStr">
        <is>
          <t>[1],[2],[27]</t>
        </is>
      </c>
      <c r="E1346" s="8" t="n">
        <v>0.055</v>
      </c>
      <c r="F1346" s="4" t="inlineStr">
        <is>
          <t>[24],[28],[47]</t>
        </is>
      </c>
      <c r="G1346" s="4" t="inlineStr">
        <is>
          <t xml:space="preserve"> </t>
        </is>
      </c>
    </row>
    <row r="1347">
      <c r="A1347" s="4" t="inlineStr">
        <is>
          <t>Par / Units</t>
        </is>
      </c>
      <c r="C1347" s="6" t="n">
        <v>13426</v>
      </c>
      <c r="D1347" s="4" t="inlineStr">
        <is>
          <t>[1],[2],[27]</t>
        </is>
      </c>
      <c r="E1347" s="6" t="n">
        <v>13394</v>
      </c>
      <c r="F1347" s="4" t="inlineStr">
        <is>
          <t>[24],[28],[47]</t>
        </is>
      </c>
      <c r="G1347" s="4" t="inlineStr">
        <is>
          <t xml:space="preserve"> </t>
        </is>
      </c>
    </row>
    <row r="1348">
      <c r="A1348" s="4" t="inlineStr">
        <is>
          <t>Amortized Cost</t>
        </is>
      </c>
      <c r="C1348" s="5" t="n">
        <v>13230</v>
      </c>
      <c r="D1348" s="4" t="inlineStr">
        <is>
          <t>[1],[2],[27]</t>
        </is>
      </c>
      <c r="E1348" s="5" t="n">
        <v>13159</v>
      </c>
      <c r="F1348" s="4" t="inlineStr">
        <is>
          <t>[24],[28],[47]</t>
        </is>
      </c>
      <c r="G1348" s="4" t="inlineStr">
        <is>
          <t xml:space="preserve"> </t>
        </is>
      </c>
    </row>
    <row r="1349">
      <c r="A1349" s="4" t="inlineStr">
        <is>
          <t>Fair Value</t>
        </is>
      </c>
      <c r="C1349" s="6" t="n">
        <v>13225</v>
      </c>
      <c r="D1349" s="4" t="inlineStr">
        <is>
          <t>[1],[2],[27]</t>
        </is>
      </c>
      <c r="E1349" s="6" t="n">
        <v>13059</v>
      </c>
      <c r="F1349" s="4" t="inlineStr">
        <is>
          <t>[24],[28],[47]</t>
        </is>
      </c>
      <c r="G1349" s="4" t="inlineStr">
        <is>
          <t xml:space="preserve"> </t>
        </is>
      </c>
    </row>
    <row r="1350">
      <c r="A1350" s="4" t="inlineStr">
        <is>
          <t>Percentage of Net Assets</t>
        </is>
      </c>
      <c r="C1350" s="8" t="n">
        <v>0.007</v>
      </c>
      <c r="D1350" s="4" t="inlineStr">
        <is>
          <t>[1],[2],[27]</t>
        </is>
      </c>
      <c r="E1350" s="8" t="n">
        <v>0.007</v>
      </c>
      <c r="F1350" s="4" t="inlineStr">
        <is>
          <t>[24],[28],[47]</t>
        </is>
      </c>
      <c r="G1350" s="4" t="inlineStr">
        <is>
          <t xml:space="preserve"> </t>
        </is>
      </c>
    </row>
    <row r="1351">
      <c r="A1351" s="4" t="inlineStr">
        <is>
          <t>Investment, Identifier [Axis]: Granicus, Inc., First lien senior secured revolving loan</t>
        </is>
      </c>
      <c r="C1351" s="4" t="inlineStr">
        <is>
          <t xml:space="preserve"> </t>
        </is>
      </c>
      <c r="E1351" s="4" t="inlineStr">
        <is>
          <t xml:space="preserve"> </t>
        </is>
      </c>
      <c r="G1351" s="4" t="inlineStr">
        <is>
          <t xml:space="preserve"> </t>
        </is>
      </c>
    </row>
    <row r="1352">
      <c r="A1352" s="3" t="inlineStr">
        <is>
          <t>Schedule of Investments [Line Items]</t>
        </is>
      </c>
      <c r="C1352" s="4" t="inlineStr">
        <is>
          <t xml:space="preserve"> </t>
        </is>
      </c>
      <c r="E1352" s="4" t="inlineStr">
        <is>
          <t xml:space="preserve"> </t>
        </is>
      </c>
      <c r="G1352" s="4" t="inlineStr">
        <is>
          <t xml:space="preserve"> </t>
        </is>
      </c>
    </row>
    <row r="1353">
      <c r="A1353" s="4" t="inlineStr">
        <is>
          <t>Interest</t>
        </is>
      </c>
      <c r="C1353" s="8" t="n">
        <v>0.065</v>
      </c>
      <c r="D1353" s="4" t="inlineStr">
        <is>
          <t>[1],[2],[21],[27]</t>
        </is>
      </c>
      <c r="E1353" s="8" t="n">
        <v>0.065</v>
      </c>
      <c r="F1353" s="4" t="inlineStr">
        <is>
          <t>[23],[24],[28],[47]</t>
        </is>
      </c>
      <c r="G1353" s="4" t="inlineStr">
        <is>
          <t xml:space="preserve"> </t>
        </is>
      </c>
    </row>
    <row r="1354">
      <c r="A1354" s="4" t="inlineStr">
        <is>
          <t>Par / Units</t>
        </is>
      </c>
      <c r="C1354" s="6" t="n">
        <v>546</v>
      </c>
      <c r="D1354" s="4" t="inlineStr">
        <is>
          <t>[1],[2],[21],[27]</t>
        </is>
      </c>
      <c r="E1354" s="6" t="n">
        <v>398</v>
      </c>
      <c r="F1354" s="4" t="inlineStr">
        <is>
          <t>[23],[24],[28],[47]</t>
        </is>
      </c>
      <c r="G1354" s="4" t="inlineStr">
        <is>
          <t xml:space="preserve"> </t>
        </is>
      </c>
    </row>
    <row r="1355">
      <c r="A1355" s="4" t="inlineStr">
        <is>
          <t>Amortized Cost</t>
        </is>
      </c>
      <c r="C1355" s="5" t="n">
        <v>530</v>
      </c>
      <c r="D1355" s="4" t="inlineStr">
        <is>
          <t>[1],[2],[21],[27]</t>
        </is>
      </c>
      <c r="E1355" s="5" t="n">
        <v>379</v>
      </c>
      <c r="F1355" s="4" t="inlineStr">
        <is>
          <t>[23],[24],[28],[47]</t>
        </is>
      </c>
      <c r="G1355" s="4" t="inlineStr">
        <is>
          <t xml:space="preserve"> </t>
        </is>
      </c>
    </row>
    <row r="1356">
      <c r="A1356" s="4" t="inlineStr">
        <is>
          <t>Fair Value</t>
        </is>
      </c>
      <c r="C1356" s="6" t="n">
        <v>528</v>
      </c>
      <c r="D1356" s="4" t="inlineStr">
        <is>
          <t>[1],[2],[21],[27]</t>
        </is>
      </c>
      <c r="E1356" s="6" t="n">
        <v>369</v>
      </c>
      <c r="F1356" s="4" t="inlineStr">
        <is>
          <t>[23],[24],[28],[47]</t>
        </is>
      </c>
      <c r="G1356" s="4" t="inlineStr">
        <is>
          <t xml:space="preserve"> </t>
        </is>
      </c>
    </row>
    <row r="1357">
      <c r="A1357" s="4" t="inlineStr">
        <is>
          <t>Percentage of Net Assets</t>
        </is>
      </c>
      <c r="C1357" s="9" t="n">
        <v>0</v>
      </c>
      <c r="D1357" s="4" t="inlineStr">
        <is>
          <t>[1],[2],[21],[27]</t>
        </is>
      </c>
      <c r="E1357" s="9" t="n">
        <v>0</v>
      </c>
      <c r="F1357" s="4" t="inlineStr">
        <is>
          <t>[23],[24],[28],[47]</t>
        </is>
      </c>
      <c r="G1357" s="4" t="inlineStr">
        <is>
          <t xml:space="preserve"> </t>
        </is>
      </c>
    </row>
    <row r="1358">
      <c r="A1358" s="4" t="inlineStr">
        <is>
          <t>Investment, Identifier [Axis]: GrowthCurve Capital Sunrise Co-Invest LP (dba Brightway), LP Interest</t>
        </is>
      </c>
      <c r="C1358" s="4" t="inlineStr">
        <is>
          <t xml:space="preserve"> </t>
        </is>
      </c>
      <c r="E1358" s="4" t="inlineStr">
        <is>
          <t xml:space="preserve"> </t>
        </is>
      </c>
      <c r="G1358" s="4" t="inlineStr">
        <is>
          <t xml:space="preserve"> </t>
        </is>
      </c>
    </row>
    <row r="1359">
      <c r="A1359" s="3" t="inlineStr">
        <is>
          <t>Schedule of Investments [Line Items]</t>
        </is>
      </c>
      <c r="C1359" s="4" t="inlineStr">
        <is>
          <t xml:space="preserve"> </t>
        </is>
      </c>
      <c r="E1359" s="4" t="inlineStr">
        <is>
          <t xml:space="preserve"> </t>
        </is>
      </c>
      <c r="G1359" s="4" t="inlineStr">
        <is>
          <t xml:space="preserve"> </t>
        </is>
      </c>
    </row>
    <row r="1360">
      <c r="A1360" s="4" t="inlineStr">
        <is>
          <t>Units (in shares)</t>
        </is>
      </c>
      <c r="C1360" s="5" t="n">
        <v>421</v>
      </c>
      <c r="D1360" s="4" t="inlineStr">
        <is>
          <t>[2],[19],[20]</t>
        </is>
      </c>
      <c r="E1360" s="5" t="n">
        <v>421</v>
      </c>
      <c r="F1360" s="4" t="inlineStr">
        <is>
          <t>[22],[24],[25]</t>
        </is>
      </c>
      <c r="G1360" s="4" t="inlineStr">
        <is>
          <t xml:space="preserve"> </t>
        </is>
      </c>
    </row>
    <row r="1361">
      <c r="A1361" s="4" t="inlineStr">
        <is>
          <t>Amortized Cost</t>
        </is>
      </c>
      <c r="C1361" s="6" t="n">
        <v>426</v>
      </c>
      <c r="D1361" s="4" t="inlineStr">
        <is>
          <t>[2],[19],[20]</t>
        </is>
      </c>
      <c r="E1361" s="6" t="n">
        <v>426</v>
      </c>
      <c r="F1361" s="4" t="inlineStr">
        <is>
          <t>[22],[24],[25]</t>
        </is>
      </c>
      <c r="G1361" s="4" t="inlineStr">
        <is>
          <t xml:space="preserve"> </t>
        </is>
      </c>
    </row>
    <row r="1362">
      <c r="A1362" s="4" t="inlineStr">
        <is>
          <t>Fair Value</t>
        </is>
      </c>
      <c r="C1362" s="6" t="n">
        <v>408</v>
      </c>
      <c r="D1362" s="4" t="inlineStr">
        <is>
          <t>[2],[19],[20]</t>
        </is>
      </c>
      <c r="E1362" s="6" t="n">
        <v>421</v>
      </c>
      <c r="F1362" s="4" t="inlineStr">
        <is>
          <t>[22],[24],[25]</t>
        </is>
      </c>
      <c r="G1362" s="4" t="inlineStr">
        <is>
          <t xml:space="preserve"> </t>
        </is>
      </c>
    </row>
    <row r="1363">
      <c r="A1363" s="4" t="inlineStr">
        <is>
          <t>Percentage of Net Assets</t>
        </is>
      </c>
      <c r="C1363" s="9" t="n">
        <v>0</v>
      </c>
      <c r="D1363" s="4" t="inlineStr">
        <is>
          <t>[2],[19],[20]</t>
        </is>
      </c>
      <c r="E1363" s="9" t="n">
        <v>0</v>
      </c>
      <c r="F1363" s="4" t="inlineStr">
        <is>
          <t>[22],[24],[25]</t>
        </is>
      </c>
      <c r="G1363" s="4" t="inlineStr">
        <is>
          <t xml:space="preserve"> </t>
        </is>
      </c>
    </row>
    <row r="1364">
      <c r="A1364" s="4" t="inlineStr">
        <is>
          <t>Investment, Identifier [Axis]: Guidehouse Inc., First lien senior secured loan</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Interest</t>
        </is>
      </c>
      <c r="C1366" s="8" t="n">
        <v>0.0625</v>
      </c>
      <c r="D1366" s="4" t="inlineStr">
        <is>
          <t>[1],[2],[3]</t>
        </is>
      </c>
      <c r="E1366" s="8" t="n">
        <v>0.0625</v>
      </c>
      <c r="F1366" s="4" t="inlineStr">
        <is>
          <t>[24],[28],[47]</t>
        </is>
      </c>
      <c r="G1366" s="4" t="inlineStr">
        <is>
          <t xml:space="preserve"> </t>
        </is>
      </c>
    </row>
    <row r="1367">
      <c r="A1367" s="4" t="inlineStr">
        <is>
          <t>Par / Units</t>
        </is>
      </c>
      <c r="C1367" s="6" t="n">
        <v>43687</v>
      </c>
      <c r="D1367" s="4" t="inlineStr">
        <is>
          <t>[1],[2],[3]</t>
        </is>
      </c>
      <c r="E1367" s="6" t="n">
        <v>44020</v>
      </c>
      <c r="F1367" s="4" t="inlineStr">
        <is>
          <t>[24],[28],[47]</t>
        </is>
      </c>
      <c r="G1367" s="4" t="inlineStr">
        <is>
          <t xml:space="preserve"> </t>
        </is>
      </c>
    </row>
    <row r="1368">
      <c r="A1368" s="4" t="inlineStr">
        <is>
          <t>Amortized Cost</t>
        </is>
      </c>
      <c r="C1368" s="5" t="n">
        <v>43349</v>
      </c>
      <c r="D1368" s="4" t="inlineStr">
        <is>
          <t>[1],[2],[3]</t>
        </is>
      </c>
      <c r="E1368" s="5" t="n">
        <v>43642</v>
      </c>
      <c r="F1368" s="4" t="inlineStr">
        <is>
          <t>[24],[28],[47]</t>
        </is>
      </c>
      <c r="G1368" s="4" t="inlineStr">
        <is>
          <t xml:space="preserve"> </t>
        </is>
      </c>
    </row>
    <row r="1369">
      <c r="A1369" s="4" t="inlineStr">
        <is>
          <t>Fair Value</t>
        </is>
      </c>
      <c r="C1369" s="6" t="n">
        <v>43469</v>
      </c>
      <c r="D1369" s="4" t="inlineStr">
        <is>
          <t>[1],[2],[3]</t>
        </is>
      </c>
      <c r="E1369" s="6" t="n">
        <v>43580</v>
      </c>
      <c r="F1369" s="4" t="inlineStr">
        <is>
          <t>[24],[28],[47]</t>
        </is>
      </c>
      <c r="G1369" s="4" t="inlineStr">
        <is>
          <t xml:space="preserve"> </t>
        </is>
      </c>
    </row>
    <row r="1370">
      <c r="A1370" s="4" t="inlineStr">
        <is>
          <t>Percentage of Net Assets</t>
        </is>
      </c>
      <c r="C1370" s="8" t="n">
        <v>0.024</v>
      </c>
      <c r="D1370" s="4" t="inlineStr">
        <is>
          <t>[1],[2],[3]</t>
        </is>
      </c>
      <c r="E1370" s="8" t="n">
        <v>0.025</v>
      </c>
      <c r="F1370" s="4" t="inlineStr">
        <is>
          <t>[24],[28],[47]</t>
        </is>
      </c>
      <c r="G1370" s="4" t="inlineStr">
        <is>
          <t xml:space="preserve"> </t>
        </is>
      </c>
    </row>
    <row r="1371">
      <c r="A1371" s="4" t="inlineStr">
        <is>
          <t>Investment, Identifier [Axis]: Hercules Borrower, LLC (dba The Vincit Group), First lien senior secured delayed draw term loan</t>
        </is>
      </c>
      <c r="C1371" s="4" t="inlineStr">
        <is>
          <t xml:space="preserve"> </t>
        </is>
      </c>
      <c r="E1371" s="4" t="inlineStr">
        <is>
          <t xml:space="preserve"> </t>
        </is>
      </c>
      <c r="G1371" s="4" t="inlineStr">
        <is>
          <t xml:space="preserve"> </t>
        </is>
      </c>
    </row>
    <row r="1372">
      <c r="A1372" s="3" t="inlineStr">
        <is>
          <t>Schedule of Investments [Line Items]</t>
        </is>
      </c>
      <c r="C1372" s="4" t="inlineStr">
        <is>
          <t xml:space="preserve"> </t>
        </is>
      </c>
      <c r="E1372" s="4" t="inlineStr">
        <is>
          <t xml:space="preserve"> </t>
        </is>
      </c>
      <c r="G1372" s="4" t="inlineStr">
        <is>
          <t xml:space="preserve"> </t>
        </is>
      </c>
    </row>
    <row r="1373">
      <c r="A1373" s="4" t="inlineStr">
        <is>
          <t>Interest</t>
        </is>
      </c>
      <c r="C1373" s="8" t="n">
        <v>0.055</v>
      </c>
      <c r="D1373" s="4" t="inlineStr">
        <is>
          <t>[1],[2],[21],[27],[32]</t>
        </is>
      </c>
      <c r="E1373" s="8" t="n">
        <v>0.055</v>
      </c>
      <c r="F1373" s="4" t="inlineStr">
        <is>
          <t>[23],[24],[28],[34],[38]</t>
        </is>
      </c>
      <c r="G1373" s="4" t="inlineStr">
        <is>
          <t xml:space="preserve"> </t>
        </is>
      </c>
    </row>
    <row r="1374">
      <c r="A1374" s="4" t="inlineStr">
        <is>
          <t>Par / Units</t>
        </is>
      </c>
      <c r="C1374" s="6" t="n">
        <v>2372</v>
      </c>
      <c r="D1374" s="4" t="inlineStr">
        <is>
          <t>[1],[2],[21],[27],[32]</t>
        </is>
      </c>
      <c r="E1374" s="6" t="n">
        <v>1888</v>
      </c>
      <c r="F1374" s="4" t="inlineStr">
        <is>
          <t>[23],[24],[28],[34],[38]</t>
        </is>
      </c>
      <c r="G1374" s="4" t="inlineStr">
        <is>
          <t xml:space="preserve"> </t>
        </is>
      </c>
    </row>
    <row r="1375">
      <c r="A1375" s="4" t="inlineStr">
        <is>
          <t>Amortized Cost</t>
        </is>
      </c>
      <c r="C1375" s="5" t="n">
        <v>2355</v>
      </c>
      <c r="D1375" s="4" t="inlineStr">
        <is>
          <t>[1],[2],[21],[27],[32]</t>
        </is>
      </c>
      <c r="E1375" s="5" t="n">
        <v>1872</v>
      </c>
      <c r="F1375" s="4" t="inlineStr">
        <is>
          <t>[23],[24],[28],[34],[38]</t>
        </is>
      </c>
      <c r="G1375" s="4" t="inlineStr">
        <is>
          <t xml:space="preserve"> </t>
        </is>
      </c>
    </row>
    <row r="1376">
      <c r="A1376" s="4" t="inlineStr">
        <is>
          <t>Fair Value</t>
        </is>
      </c>
      <c r="C1376" s="6" t="n">
        <v>2366</v>
      </c>
      <c r="D1376" s="4" t="inlineStr">
        <is>
          <t>[1],[2],[21],[27],[32]</t>
        </is>
      </c>
      <c r="E1376" s="6" t="n">
        <v>1842</v>
      </c>
      <c r="F1376" s="4" t="inlineStr">
        <is>
          <t>[23],[24],[28],[34],[38]</t>
        </is>
      </c>
      <c r="G1376" s="4" t="inlineStr">
        <is>
          <t xml:space="preserve"> </t>
        </is>
      </c>
    </row>
    <row r="1377">
      <c r="A1377" s="4" t="inlineStr">
        <is>
          <t>Percentage of Net Assets</t>
        </is>
      </c>
      <c r="C1377" s="8" t="n">
        <v>0.001</v>
      </c>
      <c r="D1377" s="4" t="inlineStr">
        <is>
          <t>[1],[2],[21],[27],[32]</t>
        </is>
      </c>
      <c r="E1377" s="8" t="n">
        <v>0.001</v>
      </c>
      <c r="F1377" s="4" t="inlineStr">
        <is>
          <t>[23],[24],[28],[34],[38]</t>
        </is>
      </c>
      <c r="G1377" s="4" t="inlineStr">
        <is>
          <t xml:space="preserve"> </t>
        </is>
      </c>
    </row>
    <row r="1378">
      <c r="A1378" s="4" t="inlineStr">
        <is>
          <t>Investment, Identifier [Axis]: Hercules Borrower, LLC (dba The Vincit Group), First lien senior secured loan 1</t>
        </is>
      </c>
      <c r="C1378" s="4" t="inlineStr">
        <is>
          <t xml:space="preserve"> </t>
        </is>
      </c>
      <c r="E1378" s="4" t="inlineStr">
        <is>
          <t xml:space="preserve"> </t>
        </is>
      </c>
      <c r="G1378" s="4" t="inlineStr">
        <is>
          <t xml:space="preserve"> </t>
        </is>
      </c>
    </row>
    <row r="1379">
      <c r="A1379" s="3" t="inlineStr">
        <is>
          <t>Schedule of Investments [Line Items]</t>
        </is>
      </c>
      <c r="C1379" s="4" t="inlineStr">
        <is>
          <t xml:space="preserve"> </t>
        </is>
      </c>
      <c r="E1379" s="4" t="inlineStr">
        <is>
          <t xml:space="preserve"> </t>
        </is>
      </c>
      <c r="G1379" s="4" t="inlineStr">
        <is>
          <t xml:space="preserve"> </t>
        </is>
      </c>
    </row>
    <row r="1380">
      <c r="A1380" s="4" t="inlineStr">
        <is>
          <t>Interest</t>
        </is>
      </c>
      <c r="C1380" s="8" t="n">
        <v>0.0625</v>
      </c>
      <c r="D1380" s="4" t="inlineStr">
        <is>
          <t>[1],[2],[27]</t>
        </is>
      </c>
      <c r="E1380" s="8" t="n">
        <v>0.065</v>
      </c>
      <c r="F1380" s="4" t="inlineStr">
        <is>
          <t>[24],[28],[38]</t>
        </is>
      </c>
      <c r="G1380" s="4" t="inlineStr">
        <is>
          <t xml:space="preserve"> </t>
        </is>
      </c>
    </row>
    <row r="1381">
      <c r="A1381" s="4" t="inlineStr">
        <is>
          <t>Par / Units</t>
        </is>
      </c>
      <c r="C1381" s="6" t="n">
        <v>36070</v>
      </c>
      <c r="D1381" s="4" t="inlineStr">
        <is>
          <t>[1],[2],[27]</t>
        </is>
      </c>
      <c r="E1381" s="6" t="n">
        <v>36348</v>
      </c>
      <c r="F1381" s="4" t="inlineStr">
        <is>
          <t>[24],[28],[38]</t>
        </is>
      </c>
      <c r="G1381" s="4" t="inlineStr">
        <is>
          <t xml:space="preserve"> </t>
        </is>
      </c>
    </row>
    <row r="1382">
      <c r="A1382" s="4" t="inlineStr">
        <is>
          <t>Amortized Cost</t>
        </is>
      </c>
      <c r="C1382" s="5" t="n">
        <v>35747</v>
      </c>
      <c r="D1382" s="4" t="inlineStr">
        <is>
          <t>[1],[2],[27]</t>
        </is>
      </c>
      <c r="E1382" s="5" t="n">
        <v>35961</v>
      </c>
      <c r="F1382" s="4" t="inlineStr">
        <is>
          <t>[24],[28],[38]</t>
        </is>
      </c>
      <c r="G1382" s="4" t="inlineStr">
        <is>
          <t xml:space="preserve"> </t>
        </is>
      </c>
    </row>
    <row r="1383">
      <c r="A1383" s="4" t="inlineStr">
        <is>
          <t>Fair Value</t>
        </is>
      </c>
      <c r="C1383" s="6" t="n">
        <v>36070</v>
      </c>
      <c r="D1383" s="4" t="inlineStr">
        <is>
          <t>[1],[2],[27]</t>
        </is>
      </c>
      <c r="E1383" s="6" t="n">
        <v>36257</v>
      </c>
      <c r="F1383" s="4" t="inlineStr">
        <is>
          <t>[24],[28],[38]</t>
        </is>
      </c>
      <c r="G1383" s="4" t="inlineStr">
        <is>
          <t xml:space="preserve"> </t>
        </is>
      </c>
    </row>
    <row r="1384">
      <c r="A1384" s="4" t="inlineStr">
        <is>
          <t>Percentage of Net Assets</t>
        </is>
      </c>
      <c r="C1384" s="8" t="n">
        <v>0.019</v>
      </c>
      <c r="D1384" s="4" t="inlineStr">
        <is>
          <t>[1],[2],[27]</t>
        </is>
      </c>
      <c r="E1384" s="9" t="n">
        <v>0.02</v>
      </c>
      <c r="F1384" s="4" t="inlineStr">
        <is>
          <t>[24],[28],[38]</t>
        </is>
      </c>
      <c r="G1384" s="4" t="inlineStr">
        <is>
          <t xml:space="preserve"> </t>
        </is>
      </c>
    </row>
    <row r="1385">
      <c r="A1385" s="4" t="inlineStr">
        <is>
          <t>Investment, Identifier [Axis]: Hercules Borrower, LLC (dba The Vincit Group), First lien senior secured loan 2</t>
        </is>
      </c>
      <c r="C1385" s="4" t="inlineStr">
        <is>
          <t xml:space="preserve"> </t>
        </is>
      </c>
      <c r="E1385" s="4" t="inlineStr">
        <is>
          <t xml:space="preserve"> </t>
        </is>
      </c>
      <c r="G1385" s="4" t="inlineStr">
        <is>
          <t xml:space="preserve"> </t>
        </is>
      </c>
    </row>
    <row r="1386">
      <c r="A1386" s="3" t="inlineStr">
        <is>
          <t>Schedule of Investments [Line Items]</t>
        </is>
      </c>
      <c r="C1386" s="4" t="inlineStr">
        <is>
          <t xml:space="preserve"> </t>
        </is>
      </c>
      <c r="E1386" s="4" t="inlineStr">
        <is>
          <t xml:space="preserve"> </t>
        </is>
      </c>
      <c r="G1386" s="4" t="inlineStr">
        <is>
          <t xml:space="preserve"> </t>
        </is>
      </c>
    </row>
    <row r="1387">
      <c r="A1387" s="4" t="inlineStr">
        <is>
          <t>Interest</t>
        </is>
      </c>
      <c r="C1387" s="8" t="n">
        <v>0.055</v>
      </c>
      <c r="D1387" s="4" t="inlineStr">
        <is>
          <t>[1],[2],[27]</t>
        </is>
      </c>
      <c r="E1387" s="8" t="n">
        <v>0.055</v>
      </c>
      <c r="F1387" s="4" t="inlineStr">
        <is>
          <t>[24],[28],[38]</t>
        </is>
      </c>
      <c r="G1387" s="4" t="inlineStr">
        <is>
          <t xml:space="preserve"> </t>
        </is>
      </c>
    </row>
    <row r="1388">
      <c r="A1388" s="4" t="inlineStr">
        <is>
          <t>Par / Units</t>
        </is>
      </c>
      <c r="C1388" s="6" t="n">
        <v>397</v>
      </c>
      <c r="D1388" s="4" t="inlineStr">
        <is>
          <t>[1],[2],[27]</t>
        </is>
      </c>
      <c r="E1388" s="6" t="n">
        <v>400</v>
      </c>
      <c r="F1388" s="4" t="inlineStr">
        <is>
          <t>[24],[28],[38]</t>
        </is>
      </c>
      <c r="G1388" s="4" t="inlineStr">
        <is>
          <t xml:space="preserve"> </t>
        </is>
      </c>
    </row>
    <row r="1389">
      <c r="A1389" s="4" t="inlineStr">
        <is>
          <t>Amortized Cost</t>
        </is>
      </c>
      <c r="C1389" s="5" t="n">
        <v>395</v>
      </c>
      <c r="D1389" s="4" t="inlineStr">
        <is>
          <t>[1],[2],[27]</t>
        </is>
      </c>
      <c r="E1389" s="5" t="n">
        <v>397</v>
      </c>
      <c r="F1389" s="4" t="inlineStr">
        <is>
          <t>[24],[28],[38]</t>
        </is>
      </c>
      <c r="G1389" s="4" t="inlineStr">
        <is>
          <t xml:space="preserve"> </t>
        </is>
      </c>
    </row>
    <row r="1390">
      <c r="A1390" s="4" t="inlineStr">
        <is>
          <t>Fair Value</t>
        </is>
      </c>
      <c r="C1390" s="6" t="n">
        <v>396</v>
      </c>
      <c r="D1390" s="4" t="inlineStr">
        <is>
          <t>[1],[2],[27]</t>
        </is>
      </c>
      <c r="E1390" s="6" t="n">
        <v>393</v>
      </c>
      <c r="F1390" s="4" t="inlineStr">
        <is>
          <t>[24],[28],[38]</t>
        </is>
      </c>
      <c r="G1390" s="4" t="inlineStr">
        <is>
          <t xml:space="preserve"> </t>
        </is>
      </c>
    </row>
    <row r="1391">
      <c r="A1391" s="4" t="inlineStr">
        <is>
          <t>Percentage of Net Assets</t>
        </is>
      </c>
      <c r="C1391" s="9" t="n">
        <v>0</v>
      </c>
      <c r="D1391" s="4" t="inlineStr">
        <is>
          <t>[1],[2],[27]</t>
        </is>
      </c>
      <c r="E1391" s="9" t="n">
        <v>0</v>
      </c>
      <c r="F1391" s="4" t="inlineStr">
        <is>
          <t>[24],[28],[38]</t>
        </is>
      </c>
      <c r="G1391" s="4" t="inlineStr">
        <is>
          <t xml:space="preserve"> </t>
        </is>
      </c>
    </row>
    <row r="1392">
      <c r="A1392" s="4" t="inlineStr">
        <is>
          <t>Investment, Identifier [Axis]: Hercules Borrower, LLC (dba The Vincit Group), First lien senior secured revolving loan</t>
        </is>
      </c>
      <c r="C1392" s="4" t="inlineStr">
        <is>
          <t xml:space="preserve"> </t>
        </is>
      </c>
      <c r="E1392" s="4" t="inlineStr">
        <is>
          <t xml:space="preserve"> </t>
        </is>
      </c>
      <c r="G1392" s="4" t="inlineStr">
        <is>
          <t xml:space="preserve"> </t>
        </is>
      </c>
    </row>
    <row r="1393">
      <c r="A1393" s="3" t="inlineStr">
        <is>
          <t>Schedule of Investments [Line Items]</t>
        </is>
      </c>
      <c r="C1393" s="4" t="inlineStr">
        <is>
          <t xml:space="preserve"> </t>
        </is>
      </c>
      <c r="E1393" s="4" t="inlineStr">
        <is>
          <t xml:space="preserve"> </t>
        </is>
      </c>
      <c r="G1393" s="4" t="inlineStr">
        <is>
          <t xml:space="preserve"> </t>
        </is>
      </c>
    </row>
    <row r="1394">
      <c r="A1394" s="4" t="inlineStr">
        <is>
          <t>Interest</t>
        </is>
      </c>
      <c r="C1394" s="8" t="n">
        <v>0.0625</v>
      </c>
      <c r="D1394" s="4" t="inlineStr">
        <is>
          <t>[1],[2],[21],[27]</t>
        </is>
      </c>
      <c r="E1394" s="8" t="n">
        <v>0.065</v>
      </c>
      <c r="F1394" s="4" t="inlineStr">
        <is>
          <t>[23],[24],[28],[29]</t>
        </is>
      </c>
      <c r="G1394" s="4" t="inlineStr">
        <is>
          <t xml:space="preserve"> </t>
        </is>
      </c>
    </row>
    <row r="1395">
      <c r="A1395" s="4" t="inlineStr">
        <is>
          <t>Par / Units</t>
        </is>
      </c>
      <c r="C1395" s="6" t="n">
        <v>229</v>
      </c>
      <c r="D1395" s="4" t="inlineStr">
        <is>
          <t>[1],[2],[21],[27]</t>
        </is>
      </c>
      <c r="E1395" s="6" t="n">
        <v>458</v>
      </c>
      <c r="F1395" s="4" t="inlineStr">
        <is>
          <t>[23],[24],[28],[29]</t>
        </is>
      </c>
      <c r="G1395" s="4" t="inlineStr">
        <is>
          <t xml:space="preserve"> </t>
        </is>
      </c>
    </row>
    <row r="1396">
      <c r="A1396" s="4" t="inlineStr">
        <is>
          <t>Amortized Cost</t>
        </is>
      </c>
      <c r="C1396" s="5" t="n">
        <v>195</v>
      </c>
      <c r="D1396" s="4" t="inlineStr">
        <is>
          <t>[1],[2],[21],[27]</t>
        </is>
      </c>
      <c r="E1396" s="5" t="n">
        <v>416</v>
      </c>
      <c r="F1396" s="4" t="inlineStr">
        <is>
          <t>[23],[24],[28],[29]</t>
        </is>
      </c>
      <c r="G1396" s="4" t="inlineStr">
        <is>
          <t xml:space="preserve"> </t>
        </is>
      </c>
    </row>
    <row r="1397">
      <c r="A1397" s="4" t="inlineStr">
        <is>
          <t>Fair Value</t>
        </is>
      </c>
      <c r="C1397" s="6" t="n">
        <v>229</v>
      </c>
      <c r="D1397" s="4" t="inlineStr">
        <is>
          <t>[1],[2],[21],[27]</t>
        </is>
      </c>
      <c r="E1397" s="6" t="n">
        <v>448</v>
      </c>
      <c r="F1397" s="4" t="inlineStr">
        <is>
          <t>[23],[24],[28],[29]</t>
        </is>
      </c>
      <c r="G1397" s="4" t="inlineStr">
        <is>
          <t xml:space="preserve"> </t>
        </is>
      </c>
    </row>
    <row r="1398">
      <c r="A1398" s="4" t="inlineStr">
        <is>
          <t>Percentage of Net Assets</t>
        </is>
      </c>
      <c r="C1398" s="9" t="n">
        <v>0</v>
      </c>
      <c r="D1398" s="4" t="inlineStr">
        <is>
          <t>[1],[2],[21],[27]</t>
        </is>
      </c>
      <c r="E1398" s="9" t="n">
        <v>0</v>
      </c>
      <c r="F1398" s="4" t="inlineStr">
        <is>
          <t>[23],[24],[28],[29]</t>
        </is>
      </c>
      <c r="G1398" s="4" t="inlineStr">
        <is>
          <t xml:space="preserve"> </t>
        </is>
      </c>
    </row>
    <row r="1399">
      <c r="A1399" s="4" t="inlineStr">
        <is>
          <t>Investment, Identifier [Axis]: Hercules Buyer LLC (dba The Vincit Group), Common Units</t>
        </is>
      </c>
      <c r="C1399" s="4" t="inlineStr">
        <is>
          <t xml:space="preserve"> </t>
        </is>
      </c>
      <c r="E1399" s="4" t="inlineStr">
        <is>
          <t xml:space="preserve"> </t>
        </is>
      </c>
      <c r="G1399" s="4" t="inlineStr">
        <is>
          <t xml:space="preserve"> </t>
        </is>
      </c>
    </row>
    <row r="1400">
      <c r="A1400" s="3" t="inlineStr">
        <is>
          <t>Schedule of Investments [Line Items]</t>
        </is>
      </c>
      <c r="C1400" s="4" t="inlineStr">
        <is>
          <t xml:space="preserve"> </t>
        </is>
      </c>
      <c r="E1400" s="4" t="inlineStr">
        <is>
          <t xml:space="preserve"> </t>
        </is>
      </c>
      <c r="G1400" s="4" t="inlineStr">
        <is>
          <t xml:space="preserve"> </t>
        </is>
      </c>
    </row>
    <row r="1401">
      <c r="A1401" s="4" t="inlineStr">
        <is>
          <t>Units (in shares)</t>
        </is>
      </c>
      <c r="C1401" s="5" t="n">
        <v>450</v>
      </c>
      <c r="D1401" s="4" t="inlineStr">
        <is>
          <t>[2],[19],[20],[54]</t>
        </is>
      </c>
      <c r="E1401" s="5" t="n">
        <v>450</v>
      </c>
      <c r="F1401" s="4" t="inlineStr">
        <is>
          <t>[22],[24],[25],[55]</t>
        </is>
      </c>
      <c r="G1401" s="4" t="inlineStr">
        <is>
          <t xml:space="preserve"> </t>
        </is>
      </c>
    </row>
    <row r="1402">
      <c r="A1402" s="4" t="inlineStr">
        <is>
          <t>Amortized Cost</t>
        </is>
      </c>
      <c r="C1402" s="6" t="n">
        <v>452</v>
      </c>
      <c r="D1402" s="4" t="inlineStr">
        <is>
          <t>[2],[19],[20],[54]</t>
        </is>
      </c>
      <c r="E1402" s="6" t="n">
        <v>452</v>
      </c>
      <c r="F1402" s="4" t="inlineStr">
        <is>
          <t>[22],[24],[25],[55]</t>
        </is>
      </c>
      <c r="G1402" s="4" t="inlineStr">
        <is>
          <t xml:space="preserve"> </t>
        </is>
      </c>
    </row>
    <row r="1403">
      <c r="A1403" s="4" t="inlineStr">
        <is>
          <t>Fair Value</t>
        </is>
      </c>
      <c r="C1403" s="6" t="n">
        <v>503</v>
      </c>
      <c r="D1403" s="4" t="inlineStr">
        <is>
          <t>[2],[19],[20],[54]</t>
        </is>
      </c>
      <c r="E1403" s="6" t="n">
        <v>473</v>
      </c>
      <c r="F1403" s="4" t="inlineStr">
        <is>
          <t>[22],[24],[25],[55]</t>
        </is>
      </c>
      <c r="G1403" s="4" t="inlineStr">
        <is>
          <t xml:space="preserve"> </t>
        </is>
      </c>
    </row>
    <row r="1404">
      <c r="A1404" s="4" t="inlineStr">
        <is>
          <t>Percentage of Net Assets</t>
        </is>
      </c>
      <c r="C1404" s="9" t="n">
        <v>0</v>
      </c>
      <c r="D1404" s="4" t="inlineStr">
        <is>
          <t>[2],[19],[20],[54]</t>
        </is>
      </c>
      <c r="E1404" s="9" t="n">
        <v>0</v>
      </c>
      <c r="F1404" s="4" t="inlineStr">
        <is>
          <t>[22],[24],[25],[55]</t>
        </is>
      </c>
      <c r="G1404" s="4" t="inlineStr">
        <is>
          <t xml:space="preserve"> </t>
        </is>
      </c>
    </row>
    <row r="1405">
      <c r="A1405" s="4" t="inlineStr">
        <is>
          <t>Investment, Identifier [Axis]: Hercules Buyer, LLC (dba The Vincit Group), Unsecured notes</t>
        </is>
      </c>
      <c r="C1405" s="4" t="inlineStr">
        <is>
          <t xml:space="preserve"> </t>
        </is>
      </c>
      <c r="E1405" s="4" t="inlineStr">
        <is>
          <t xml:space="preserve"> </t>
        </is>
      </c>
      <c r="G1405" s="4" t="inlineStr">
        <is>
          <t xml:space="preserve"> </t>
        </is>
      </c>
    </row>
    <row r="1406">
      <c r="A1406" s="3" t="inlineStr">
        <is>
          <t>Schedule of Investments [Line Items]</t>
        </is>
      </c>
      <c r="C1406" s="4" t="inlineStr">
        <is>
          <t xml:space="preserve"> </t>
        </is>
      </c>
      <c r="E1406" s="4" t="inlineStr">
        <is>
          <t xml:space="preserve"> </t>
        </is>
      </c>
      <c r="G1406" s="4" t="inlineStr">
        <is>
          <t xml:space="preserve"> </t>
        </is>
      </c>
    </row>
    <row r="1407">
      <c r="A1407" s="4" t="inlineStr">
        <is>
          <t>Interest, PIK</t>
        </is>
      </c>
      <c r="C1407" s="8" t="n">
        <v>0.0048</v>
      </c>
      <c r="D1407" s="4" t="inlineStr">
        <is>
          <t>[2],[18],[54]</t>
        </is>
      </c>
      <c r="E1407" s="8" t="n">
        <v>0.0048</v>
      </c>
      <c r="F1407" s="4" t="inlineStr">
        <is>
          <t>[24],[39],[55]</t>
        </is>
      </c>
      <c r="G1407" s="4" t="inlineStr">
        <is>
          <t xml:space="preserve"> </t>
        </is>
      </c>
    </row>
    <row r="1408">
      <c r="A1408" s="4" t="inlineStr">
        <is>
          <t>Par / Units</t>
        </is>
      </c>
      <c r="C1408" s="6" t="n">
        <v>1060</v>
      </c>
      <c r="D1408" s="4" t="inlineStr">
        <is>
          <t>[2],[18],[54]</t>
        </is>
      </c>
      <c r="E1408" s="6" t="n">
        <v>1060</v>
      </c>
      <c r="F1408" s="4" t="inlineStr">
        <is>
          <t>[24],[39],[55]</t>
        </is>
      </c>
      <c r="G1408" s="4" t="inlineStr">
        <is>
          <t xml:space="preserve"> </t>
        </is>
      </c>
    </row>
    <row r="1409">
      <c r="A1409" s="4" t="inlineStr">
        <is>
          <t>Amortized Cost</t>
        </is>
      </c>
      <c r="C1409" s="5" t="n">
        <v>1060</v>
      </c>
      <c r="D1409" s="4" t="inlineStr">
        <is>
          <t>[2],[18],[54]</t>
        </is>
      </c>
      <c r="E1409" s="5" t="n">
        <v>1060</v>
      </c>
      <c r="F1409" s="4" t="inlineStr">
        <is>
          <t>[24],[39],[55]</t>
        </is>
      </c>
      <c r="G1409" s="4" t="inlineStr">
        <is>
          <t xml:space="preserve"> </t>
        </is>
      </c>
    </row>
    <row r="1410">
      <c r="A1410" s="4" t="inlineStr">
        <is>
          <t>Fair Value</t>
        </is>
      </c>
      <c r="C1410" s="6" t="n">
        <v>1187</v>
      </c>
      <c r="D1410" s="4" t="inlineStr">
        <is>
          <t>[2],[18],[54]</t>
        </is>
      </c>
      <c r="E1410" s="6" t="n">
        <v>1060</v>
      </c>
      <c r="F1410" s="4" t="inlineStr">
        <is>
          <t>[24],[39],[55]</t>
        </is>
      </c>
      <c r="G1410" s="4" t="inlineStr">
        <is>
          <t xml:space="preserve"> </t>
        </is>
      </c>
    </row>
    <row r="1411">
      <c r="A1411" s="4" t="inlineStr">
        <is>
          <t>Percentage of Net Assets</t>
        </is>
      </c>
      <c r="C1411" s="9" t="n">
        <v>0</v>
      </c>
      <c r="D1411" s="4" t="inlineStr">
        <is>
          <t>[2],[18],[54]</t>
        </is>
      </c>
      <c r="E1411" s="9" t="n">
        <v>0</v>
      </c>
      <c r="F1411" s="4" t="inlineStr">
        <is>
          <t>[24],[39],[55]</t>
        </is>
      </c>
      <c r="G1411" s="4" t="inlineStr">
        <is>
          <t xml:space="preserve"> </t>
        </is>
      </c>
    </row>
    <row r="1412">
      <c r="A1412" s="4" t="inlineStr">
        <is>
          <t>Investment, Identifier [Axis]: Hg Genesis 8 Sumoco Limited, Unsecured facility</t>
        </is>
      </c>
      <c r="C1412" s="4" t="inlineStr">
        <is>
          <t xml:space="preserve"> </t>
        </is>
      </c>
      <c r="E1412" s="4" t="inlineStr">
        <is>
          <t xml:space="preserve"> </t>
        </is>
      </c>
      <c r="G1412" s="4" t="inlineStr">
        <is>
          <t xml:space="preserve"> </t>
        </is>
      </c>
    </row>
    <row r="1413">
      <c r="A1413" s="3" t="inlineStr">
        <is>
          <t>Schedule of Investments [Line Items]</t>
        </is>
      </c>
      <c r="C1413" s="4" t="inlineStr">
        <is>
          <t xml:space="preserve"> </t>
        </is>
      </c>
      <c r="E1413" s="4" t="inlineStr">
        <is>
          <t xml:space="preserve"> </t>
        </is>
      </c>
      <c r="G1413" s="4" t="inlineStr">
        <is>
          <t xml:space="preserve"> </t>
        </is>
      </c>
    </row>
    <row r="1414">
      <c r="A1414" s="4" t="inlineStr">
        <is>
          <t>Interest, PIK</t>
        </is>
      </c>
      <c r="C1414" s="9" t="n">
        <v>0.06</v>
      </c>
      <c r="D1414" s="4" t="inlineStr">
        <is>
          <t>[1],[2],[16],[45]</t>
        </is>
      </c>
      <c r="E1414" s="9" t="n">
        <v>0.06</v>
      </c>
      <c r="F1414" s="4" t="inlineStr">
        <is>
          <t>[24],[28],[46]</t>
        </is>
      </c>
      <c r="G1414" s="4" t="inlineStr">
        <is>
          <t xml:space="preserve"> </t>
        </is>
      </c>
    </row>
    <row r="1415">
      <c r="A1415" s="4" t="inlineStr">
        <is>
          <t>Par / Units</t>
        </is>
      </c>
      <c r="C1415" s="6" t="n">
        <v>20558</v>
      </c>
      <c r="D1415" s="4" t="inlineStr">
        <is>
          <t>[1],[2],[16],[45]</t>
        </is>
      </c>
      <c r="E1415" s="6" t="n">
        <v>19290</v>
      </c>
      <c r="F1415" s="4" t="inlineStr">
        <is>
          <t>[24],[28],[46]</t>
        </is>
      </c>
      <c r="G1415" s="4" t="inlineStr">
        <is>
          <t xml:space="preserve"> </t>
        </is>
      </c>
    </row>
    <row r="1416">
      <c r="A1416" s="4" t="inlineStr">
        <is>
          <t>Amortized Cost</t>
        </is>
      </c>
      <c r="C1416" s="5" t="n">
        <v>22199</v>
      </c>
      <c r="D1416" s="4" t="inlineStr">
        <is>
          <t>[1],[2],[16],[45]</t>
        </is>
      </c>
      <c r="E1416" s="5" t="n">
        <v>21161</v>
      </c>
      <c r="F1416" s="4" t="inlineStr">
        <is>
          <t>[24],[28],[46]</t>
        </is>
      </c>
      <c r="G1416" s="4" t="inlineStr">
        <is>
          <t xml:space="preserve"> </t>
        </is>
      </c>
    </row>
    <row r="1417">
      <c r="A1417" s="4" t="inlineStr">
        <is>
          <t>Fair Value</t>
        </is>
      </c>
      <c r="C1417" s="6" t="n">
        <v>20559</v>
      </c>
      <c r="D1417" s="4" t="inlineStr">
        <is>
          <t>[1],[2],[16],[45]</t>
        </is>
      </c>
      <c r="E1417" s="6" t="n">
        <v>19291</v>
      </c>
      <c r="F1417" s="4" t="inlineStr">
        <is>
          <t>[24],[28],[46]</t>
        </is>
      </c>
      <c r="G1417" s="4" t="inlineStr">
        <is>
          <t xml:space="preserve"> </t>
        </is>
      </c>
    </row>
    <row r="1418">
      <c r="A1418" s="4" t="inlineStr">
        <is>
          <t>Percentage of Net Assets</t>
        </is>
      </c>
      <c r="C1418" s="8" t="n">
        <v>0.011</v>
      </c>
      <c r="D1418" s="4" t="inlineStr">
        <is>
          <t>[1],[2],[16],[45]</t>
        </is>
      </c>
      <c r="E1418" s="8" t="n">
        <v>0.011</v>
      </c>
      <c r="F1418" s="4" t="inlineStr">
        <is>
          <t>[24],[28],[46]</t>
        </is>
      </c>
      <c r="G1418" s="4" t="inlineStr">
        <is>
          <t xml:space="preserve"> </t>
        </is>
      </c>
    </row>
    <row r="1419">
      <c r="A1419" s="4" t="inlineStr">
        <is>
          <t>Investment, Identifier [Axis]: Hg Genesis 9 Sumoco Limited, Unsecured facility</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terest, PIK</t>
        </is>
      </c>
      <c r="C1421" s="9" t="n">
        <v>0.07000000000000001</v>
      </c>
      <c r="D1421" s="4" t="inlineStr">
        <is>
          <t>[1],[2],[16],[50]</t>
        </is>
      </c>
      <c r="E1421" s="9" t="n">
        <v>0.07000000000000001</v>
      </c>
      <c r="F1421" s="4" t="inlineStr">
        <is>
          <t>[24],[28],[43]</t>
        </is>
      </c>
      <c r="G1421" s="4" t="inlineStr">
        <is>
          <t xml:space="preserve"> </t>
        </is>
      </c>
    </row>
    <row r="1422">
      <c r="A1422" s="4" t="inlineStr">
        <is>
          <t>Par / Units</t>
        </is>
      </c>
      <c r="C1422" s="6" t="n">
        <v>1085</v>
      </c>
      <c r="D1422" s="4" t="inlineStr">
        <is>
          <t>[1],[2],[16],[50]</t>
        </is>
      </c>
      <c r="E1422" s="6" t="n">
        <v>1015</v>
      </c>
      <c r="F1422" s="4" t="inlineStr">
        <is>
          <t>[24],[28],[43]</t>
        </is>
      </c>
      <c r="G1422" s="4" t="inlineStr">
        <is>
          <t xml:space="preserve"> </t>
        </is>
      </c>
    </row>
    <row r="1423">
      <c r="A1423" s="4" t="inlineStr">
        <is>
          <t>Amortized Cost</t>
        </is>
      </c>
      <c r="C1423" s="5" t="n">
        <v>1121</v>
      </c>
      <c r="D1423" s="4" t="inlineStr">
        <is>
          <t>[1],[2],[16],[50]</t>
        </is>
      </c>
      <c r="E1423" s="5" t="n">
        <v>1042</v>
      </c>
      <c r="F1423" s="4" t="inlineStr">
        <is>
          <t>[24],[28],[43]</t>
        </is>
      </c>
      <c r="G1423" s="4" t="inlineStr">
        <is>
          <t xml:space="preserve"> </t>
        </is>
      </c>
    </row>
    <row r="1424">
      <c r="A1424" s="4" t="inlineStr">
        <is>
          <t>Fair Value</t>
        </is>
      </c>
      <c r="C1424" s="6" t="n">
        <v>1084</v>
      </c>
      <c r="D1424" s="4" t="inlineStr">
        <is>
          <t>[1],[2],[16],[50]</t>
        </is>
      </c>
      <c r="E1424" s="6" t="n">
        <v>1016</v>
      </c>
      <c r="F1424" s="4" t="inlineStr">
        <is>
          <t>[24],[28],[43]</t>
        </is>
      </c>
      <c r="G1424" s="4" t="inlineStr">
        <is>
          <t xml:space="preserve"> </t>
        </is>
      </c>
    </row>
    <row r="1425">
      <c r="A1425" s="4" t="inlineStr">
        <is>
          <t>Percentage of Net Assets</t>
        </is>
      </c>
      <c r="C1425" s="8" t="n">
        <v>0.001</v>
      </c>
      <c r="D1425" s="4" t="inlineStr">
        <is>
          <t>[1],[2],[16],[50]</t>
        </is>
      </c>
      <c r="E1425" s="8" t="n">
        <v>0.001</v>
      </c>
      <c r="F1425" s="4" t="inlineStr">
        <is>
          <t>[24],[28],[43]</t>
        </is>
      </c>
      <c r="G1425" s="4" t="inlineStr">
        <is>
          <t xml:space="preserve"> </t>
        </is>
      </c>
    </row>
    <row r="1426">
      <c r="A1426" s="4" t="inlineStr">
        <is>
          <t>Investment, Identifier [Axis]: Hg Saturn LuchaCo Limited, Unsecured facility</t>
        </is>
      </c>
      <c r="C1426" s="4" t="inlineStr">
        <is>
          <t xml:space="preserve"> </t>
        </is>
      </c>
      <c r="E1426" s="4" t="inlineStr">
        <is>
          <t xml:space="preserve"> </t>
        </is>
      </c>
      <c r="G1426" s="4" t="inlineStr">
        <is>
          <t xml:space="preserve"> </t>
        </is>
      </c>
    </row>
    <row r="1427">
      <c r="A1427" s="3" t="inlineStr">
        <is>
          <t>Schedule of Investments [Line Items]</t>
        </is>
      </c>
      <c r="C1427" s="4" t="inlineStr">
        <is>
          <t xml:space="preserve"> </t>
        </is>
      </c>
      <c r="E1427" s="4" t="inlineStr">
        <is>
          <t xml:space="preserve"> </t>
        </is>
      </c>
      <c r="G1427" s="4" t="inlineStr">
        <is>
          <t xml:space="preserve"> </t>
        </is>
      </c>
    </row>
    <row r="1428">
      <c r="A1428" s="4" t="inlineStr">
        <is>
          <t>Interest, PIK</t>
        </is>
      </c>
      <c r="C1428" s="8" t="n">
        <v>0.075</v>
      </c>
      <c r="D1428" s="4" t="inlineStr">
        <is>
          <t>[1],[2],[16],[45]</t>
        </is>
      </c>
      <c r="E1428" s="8" t="n">
        <v>0.075</v>
      </c>
      <c r="F1428" s="4" t="inlineStr">
        <is>
          <t>[24],[28],[46]</t>
        </is>
      </c>
      <c r="G1428" s="4" t="inlineStr">
        <is>
          <t xml:space="preserve"> </t>
        </is>
      </c>
    </row>
    <row r="1429">
      <c r="A1429" s="4" t="inlineStr">
        <is>
          <t>Par / Units</t>
        </is>
      </c>
      <c r="C1429" s="6" t="n">
        <v>25847</v>
      </c>
      <c r="D1429" s="4" t="inlineStr">
        <is>
          <t>[1],[2],[16],[45]</t>
        </is>
      </c>
      <c r="E1429" s="6" t="n">
        <v>22776</v>
      </c>
      <c r="F1429" s="4" t="inlineStr">
        <is>
          <t>[24],[28],[46]</t>
        </is>
      </c>
      <c r="G1429" s="4" t="inlineStr">
        <is>
          <t xml:space="preserve"> </t>
        </is>
      </c>
    </row>
    <row r="1430">
      <c r="A1430" s="4" t="inlineStr">
        <is>
          <t>Amortized Cost</t>
        </is>
      </c>
      <c r="C1430" s="5" t="n">
        <v>28517</v>
      </c>
      <c r="D1430" s="4" t="inlineStr">
        <is>
          <t>[1],[2],[16],[45]</t>
        </is>
      </c>
      <c r="E1430" s="5" t="n">
        <v>25734</v>
      </c>
      <c r="F1430" s="4" t="inlineStr">
        <is>
          <t>[24],[28],[46]</t>
        </is>
      </c>
      <c r="G1430" s="4" t="inlineStr">
        <is>
          <t xml:space="preserve"> </t>
        </is>
      </c>
    </row>
    <row r="1431">
      <c r="A1431" s="4" t="inlineStr">
        <is>
          <t>Fair Value</t>
        </is>
      </c>
      <c r="C1431" s="6" t="n">
        <v>25846</v>
      </c>
      <c r="D1431" s="4" t="inlineStr">
        <is>
          <t>[1],[2],[16],[45]</t>
        </is>
      </c>
      <c r="E1431" s="6" t="n">
        <v>22492</v>
      </c>
      <c r="F1431" s="4" t="inlineStr">
        <is>
          <t>[24],[28],[46]</t>
        </is>
      </c>
      <c r="G1431" s="4" t="inlineStr">
        <is>
          <t xml:space="preserve"> </t>
        </is>
      </c>
    </row>
    <row r="1432">
      <c r="A1432" s="4" t="inlineStr">
        <is>
          <t>Percentage of Net Assets</t>
        </is>
      </c>
      <c r="C1432" s="8" t="n">
        <v>0.014</v>
      </c>
      <c r="D1432" s="4" t="inlineStr">
        <is>
          <t>[1],[2],[16],[45]</t>
        </is>
      </c>
      <c r="E1432" s="8" t="n">
        <v>0.012</v>
      </c>
      <c r="F1432" s="4" t="inlineStr">
        <is>
          <t>[24],[28],[46]</t>
        </is>
      </c>
      <c r="G1432" s="4" t="inlineStr">
        <is>
          <t xml:space="preserve"> </t>
        </is>
      </c>
    </row>
    <row r="1433">
      <c r="A1433" s="4" t="inlineStr">
        <is>
          <t>Investment, Identifier [Axis]: Hissho Sushi Holdings, LLC, Class A Units</t>
        </is>
      </c>
      <c r="C1433" s="4" t="inlineStr">
        <is>
          <t xml:space="preserve"> </t>
        </is>
      </c>
      <c r="E1433" s="4" t="inlineStr">
        <is>
          <t xml:space="preserve"> </t>
        </is>
      </c>
      <c r="G1433" s="4" t="inlineStr">
        <is>
          <t xml:space="preserve"> </t>
        </is>
      </c>
    </row>
    <row r="1434">
      <c r="A1434" s="3" t="inlineStr">
        <is>
          <t>Schedule of Investments [Line Items]</t>
        </is>
      </c>
      <c r="C1434" s="4" t="inlineStr">
        <is>
          <t xml:space="preserve"> </t>
        </is>
      </c>
      <c r="E1434" s="4" t="inlineStr">
        <is>
          <t xml:space="preserve"> </t>
        </is>
      </c>
      <c r="G1434" s="4" t="inlineStr">
        <is>
          <t xml:space="preserve"> </t>
        </is>
      </c>
    </row>
    <row r="1435">
      <c r="A1435" s="4" t="inlineStr">
        <is>
          <t>Units (in shares)</t>
        </is>
      </c>
      <c r="C1435" s="5" t="n">
        <v>7502</v>
      </c>
      <c r="D1435" s="4" t="inlineStr">
        <is>
          <t>[2],[19],[20]</t>
        </is>
      </c>
      <c r="E1435" s="5" t="n">
        <v>7502</v>
      </c>
      <c r="F1435" s="4" t="inlineStr">
        <is>
          <t>[22],[25]</t>
        </is>
      </c>
      <c r="G1435" s="4" t="inlineStr">
        <is>
          <t xml:space="preserve"> </t>
        </is>
      </c>
    </row>
    <row r="1436">
      <c r="A1436" s="4" t="inlineStr">
        <is>
          <t>Amortized Cost</t>
        </is>
      </c>
      <c r="C1436" s="6" t="n">
        <v>75</v>
      </c>
      <c r="D1436" s="4" t="inlineStr">
        <is>
          <t>[2],[19],[20]</t>
        </is>
      </c>
      <c r="E1436" s="6" t="n">
        <v>75</v>
      </c>
      <c r="F1436" s="4" t="inlineStr">
        <is>
          <t>[22],[25]</t>
        </is>
      </c>
      <c r="G1436" s="4" t="inlineStr">
        <is>
          <t xml:space="preserve"> </t>
        </is>
      </c>
    </row>
    <row r="1437">
      <c r="A1437" s="4" t="inlineStr">
        <is>
          <t>Fair Value</t>
        </is>
      </c>
      <c r="C1437" s="6" t="n">
        <v>97</v>
      </c>
      <c r="D1437" s="4" t="inlineStr">
        <is>
          <t>[2],[19],[20]</t>
        </is>
      </c>
      <c r="E1437" s="6" t="n">
        <v>83</v>
      </c>
      <c r="F1437" s="4" t="inlineStr">
        <is>
          <t>[22],[25]</t>
        </is>
      </c>
      <c r="G1437" s="4" t="inlineStr">
        <is>
          <t xml:space="preserve"> </t>
        </is>
      </c>
    </row>
    <row r="1438">
      <c r="A1438" s="4" t="inlineStr">
        <is>
          <t>Percentage of Net Assets</t>
        </is>
      </c>
      <c r="C1438" s="9" t="n">
        <v>0</v>
      </c>
      <c r="D1438" s="4" t="inlineStr">
        <is>
          <t>[2],[19],[20]</t>
        </is>
      </c>
      <c r="E1438" s="9" t="n">
        <v>0</v>
      </c>
      <c r="F1438" s="4" t="inlineStr">
        <is>
          <t>[22],[25]</t>
        </is>
      </c>
      <c r="G1438" s="4" t="inlineStr">
        <is>
          <t xml:space="preserve"> </t>
        </is>
      </c>
    </row>
    <row r="1439">
      <c r="A1439" s="4" t="inlineStr">
        <is>
          <t>Investment, Identifier [Axis]: Hissho Sushi Merger Sub LLC, First lien senior secured loan</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terest</t>
        </is>
      </c>
      <c r="C1441" s="8" t="n">
        <v>0.055</v>
      </c>
      <c r="D1441" s="4" t="inlineStr">
        <is>
          <t>[1],[2],[27]</t>
        </is>
      </c>
      <c r="E1441" s="8" t="n">
        <v>0.0575</v>
      </c>
      <c r="F1441" s="4" t="inlineStr">
        <is>
          <t>[24],[28],[36]</t>
        </is>
      </c>
      <c r="G1441" s="4" t="inlineStr">
        <is>
          <t xml:space="preserve"> </t>
        </is>
      </c>
    </row>
    <row r="1442">
      <c r="A1442" s="4" t="inlineStr">
        <is>
          <t>Par / Units</t>
        </is>
      </c>
      <c r="C1442" s="6" t="n">
        <v>894</v>
      </c>
      <c r="D1442" s="4" t="inlineStr">
        <is>
          <t>[1],[2],[27]</t>
        </is>
      </c>
      <c r="E1442" s="6" t="n">
        <v>901</v>
      </c>
      <c r="F1442" s="4" t="inlineStr">
        <is>
          <t>[24],[28],[36]</t>
        </is>
      </c>
      <c r="G1442" s="4" t="inlineStr">
        <is>
          <t xml:space="preserve"> </t>
        </is>
      </c>
    </row>
    <row r="1443">
      <c r="A1443" s="4" t="inlineStr">
        <is>
          <t>Amortized Cost</t>
        </is>
      </c>
      <c r="C1443" s="5" t="n">
        <v>887</v>
      </c>
      <c r="D1443" s="4" t="inlineStr">
        <is>
          <t>[1],[2],[27]</t>
        </is>
      </c>
      <c r="E1443" s="5" t="n">
        <v>893</v>
      </c>
      <c r="F1443" s="4" t="inlineStr">
        <is>
          <t>[24],[28],[36]</t>
        </is>
      </c>
      <c r="G1443" s="4" t="inlineStr">
        <is>
          <t xml:space="preserve"> </t>
        </is>
      </c>
    </row>
    <row r="1444">
      <c r="A1444" s="4" t="inlineStr">
        <is>
          <t>Fair Value</t>
        </is>
      </c>
      <c r="C1444" s="6" t="n">
        <v>894</v>
      </c>
      <c r="D1444" s="4" t="inlineStr">
        <is>
          <t>[1],[2],[27]</t>
        </is>
      </c>
      <c r="E1444" s="6" t="n">
        <v>899</v>
      </c>
      <c r="F1444" s="4" t="inlineStr">
        <is>
          <t>[24],[28],[36]</t>
        </is>
      </c>
      <c r="G1444" s="4" t="inlineStr">
        <is>
          <t xml:space="preserve"> </t>
        </is>
      </c>
    </row>
    <row r="1445">
      <c r="A1445" s="4" t="inlineStr">
        <is>
          <t>Percentage of Net Assets</t>
        </is>
      </c>
      <c r="C1445" s="9" t="n">
        <v>0</v>
      </c>
      <c r="D1445" s="4" t="inlineStr">
        <is>
          <t>[1],[2],[27]</t>
        </is>
      </c>
      <c r="E1445" s="9" t="n">
        <v>0</v>
      </c>
      <c r="F1445" s="4" t="inlineStr">
        <is>
          <t>[24],[28],[36]</t>
        </is>
      </c>
      <c r="G1445" s="4" t="inlineStr">
        <is>
          <t xml:space="preserve"> </t>
        </is>
      </c>
    </row>
    <row r="1446">
      <c r="A1446" s="4" t="inlineStr">
        <is>
          <t>Investment, Identifier [Axis]: Hissho Sushi Merger Sub LLC, First lien senior secured revolving loan</t>
        </is>
      </c>
      <c r="C1446" s="4" t="inlineStr">
        <is>
          <t xml:space="preserve"> </t>
        </is>
      </c>
      <c r="E1446" s="4" t="inlineStr">
        <is>
          <t xml:space="preserve"> </t>
        </is>
      </c>
      <c r="G1446" s="4" t="inlineStr">
        <is>
          <t xml:space="preserve"> </t>
        </is>
      </c>
    </row>
    <row r="1447">
      <c r="A1447" s="3" t="inlineStr">
        <is>
          <t>Schedule of Investments [Line Items]</t>
        </is>
      </c>
      <c r="C1447" s="4" t="inlineStr">
        <is>
          <t xml:space="preserve"> </t>
        </is>
      </c>
      <c r="E1447" s="4" t="inlineStr">
        <is>
          <t xml:space="preserve"> </t>
        </is>
      </c>
      <c r="G1447" s="4" t="inlineStr">
        <is>
          <t xml:space="preserve"> </t>
        </is>
      </c>
    </row>
    <row r="1448">
      <c r="A1448" s="4" t="inlineStr">
        <is>
          <t>Interest</t>
        </is>
      </c>
      <c r="C1448" s="8" t="n">
        <v>0.055</v>
      </c>
      <c r="D1448" s="4" t="inlineStr">
        <is>
          <t>[1],[2],[21],[30]</t>
        </is>
      </c>
      <c r="E1448" s="8" t="n">
        <v>0.0575</v>
      </c>
      <c r="F1448" s="4" t="inlineStr">
        <is>
          <t>[23],[24],[28],[36]</t>
        </is>
      </c>
      <c r="G1448" s="4" t="inlineStr">
        <is>
          <t xml:space="preserve"> </t>
        </is>
      </c>
    </row>
    <row r="1449">
      <c r="A1449" s="4" t="inlineStr">
        <is>
          <t>Par / Units</t>
        </is>
      </c>
      <c r="C1449" s="6" t="n">
        <v>0</v>
      </c>
      <c r="D1449" s="4" t="inlineStr">
        <is>
          <t>[1],[2],[21],[30]</t>
        </is>
      </c>
      <c r="E1449" s="6" t="n">
        <v>14</v>
      </c>
      <c r="F1449" s="4" t="inlineStr">
        <is>
          <t>[23],[24],[28],[36]</t>
        </is>
      </c>
      <c r="G1449" s="4" t="inlineStr">
        <is>
          <t xml:space="preserve"> </t>
        </is>
      </c>
    </row>
    <row r="1450">
      <c r="A1450" s="4" t="inlineStr">
        <is>
          <t>Amortized Cost</t>
        </is>
      </c>
      <c r="C1450" s="5" t="n">
        <v>-1</v>
      </c>
      <c r="D1450" s="4" t="inlineStr">
        <is>
          <t>[1],[2],[21],[30]</t>
        </is>
      </c>
      <c r="E1450" s="5" t="n">
        <v>13</v>
      </c>
      <c r="F1450" s="4" t="inlineStr">
        <is>
          <t>[23],[24],[28],[36]</t>
        </is>
      </c>
      <c r="G1450" s="4" t="inlineStr">
        <is>
          <t xml:space="preserve"> </t>
        </is>
      </c>
    </row>
    <row r="1451">
      <c r="A1451" s="4" t="inlineStr">
        <is>
          <t>Fair Value</t>
        </is>
      </c>
      <c r="C1451" s="6" t="n">
        <v>0</v>
      </c>
      <c r="D1451" s="4" t="inlineStr">
        <is>
          <t>[1],[2],[21],[30]</t>
        </is>
      </c>
      <c r="E1451" s="6" t="n">
        <v>14</v>
      </c>
      <c r="F1451" s="4" t="inlineStr">
        <is>
          <t>[23],[24],[28],[36]</t>
        </is>
      </c>
      <c r="G1451" s="4" t="inlineStr">
        <is>
          <t xml:space="preserve"> </t>
        </is>
      </c>
    </row>
    <row r="1452">
      <c r="A1452" s="4" t="inlineStr">
        <is>
          <t>Percentage of Net Assets</t>
        </is>
      </c>
      <c r="C1452" s="9" t="n">
        <v>0</v>
      </c>
      <c r="D1452" s="4" t="inlineStr">
        <is>
          <t>[1],[2],[21],[30]</t>
        </is>
      </c>
      <c r="E1452" s="9" t="n">
        <v>0</v>
      </c>
      <c r="F1452" s="4" t="inlineStr">
        <is>
          <t>[23],[24],[28],[36]</t>
        </is>
      </c>
      <c r="G1452" s="4" t="inlineStr">
        <is>
          <t xml:space="preserve"> </t>
        </is>
      </c>
    </row>
    <row r="1453">
      <c r="A1453" s="4" t="inlineStr">
        <is>
          <t>Investment, Identifier [Axis]: Hockey Parent Holdings, L.P., Class A Units</t>
        </is>
      </c>
      <c r="C1453" s="4" t="inlineStr">
        <is>
          <t xml:space="preserve"> </t>
        </is>
      </c>
      <c r="E1453" s="4" t="inlineStr">
        <is>
          <t xml:space="preserve"> </t>
        </is>
      </c>
      <c r="G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row>
    <row r="1455">
      <c r="A1455" s="4" t="inlineStr">
        <is>
          <t>Units (in shares)</t>
        </is>
      </c>
      <c r="B1455" s="4" t="inlineStr">
        <is>
          <t>[2],[19],[20]</t>
        </is>
      </c>
      <c r="C1455" s="5" t="n">
        <v>3731</v>
      </c>
      <c r="E1455" s="4" t="inlineStr">
        <is>
          <t xml:space="preserve"> </t>
        </is>
      </c>
      <c r="G1455" s="4" t="inlineStr">
        <is>
          <t xml:space="preserve"> </t>
        </is>
      </c>
    </row>
    <row r="1456">
      <c r="A1456" s="4" t="inlineStr">
        <is>
          <t>Amortized Cost</t>
        </is>
      </c>
      <c r="B1456" s="4" t="inlineStr">
        <is>
          <t>[2],[19],[20]</t>
        </is>
      </c>
      <c r="C1456" s="6" t="n">
        <v>7500</v>
      </c>
      <c r="E1456" s="4" t="inlineStr">
        <is>
          <t xml:space="preserve"> </t>
        </is>
      </c>
      <c r="G1456" s="4" t="inlineStr">
        <is>
          <t xml:space="preserve"> </t>
        </is>
      </c>
    </row>
    <row r="1457">
      <c r="A1457" s="4" t="inlineStr">
        <is>
          <t>Fair Value</t>
        </is>
      </c>
      <c r="B1457" s="4" t="inlineStr">
        <is>
          <t>[2],[19],[20]</t>
        </is>
      </c>
      <c r="C1457" s="6" t="n">
        <v>7500</v>
      </c>
      <c r="E1457" s="4" t="inlineStr">
        <is>
          <t xml:space="preserve"> </t>
        </is>
      </c>
      <c r="G1457" s="4" t="inlineStr">
        <is>
          <t xml:space="preserve"> </t>
        </is>
      </c>
    </row>
    <row r="1458">
      <c r="A1458" s="4" t="inlineStr">
        <is>
          <t>Percentage of Net Assets</t>
        </is>
      </c>
      <c r="B1458" s="4" t="inlineStr">
        <is>
          <t>[2],[19],[20]</t>
        </is>
      </c>
      <c r="C1458" s="8" t="n">
        <v>0.004</v>
      </c>
      <c r="E1458" s="4" t="inlineStr">
        <is>
          <t xml:space="preserve"> </t>
        </is>
      </c>
      <c r="G1458" s="4" t="inlineStr">
        <is>
          <t xml:space="preserve"> </t>
        </is>
      </c>
    </row>
    <row r="1459">
      <c r="A1459" s="4" t="inlineStr">
        <is>
          <t>Investment, Identifier [Axis]: Hyland Software, Inc., First lien senior secured revolving loan</t>
        </is>
      </c>
      <c r="C1459" s="4" t="inlineStr">
        <is>
          <t xml:space="preserve"> </t>
        </is>
      </c>
      <c r="E1459" s="4" t="inlineStr">
        <is>
          <t xml:space="preserve"> </t>
        </is>
      </c>
      <c r="G1459" s="4" t="inlineStr">
        <is>
          <t xml:space="preserve"> </t>
        </is>
      </c>
    </row>
    <row r="1460">
      <c r="A1460" s="3" t="inlineStr">
        <is>
          <t>Schedule of Investments [Line Items]</t>
        </is>
      </c>
      <c r="C1460" s="4" t="inlineStr">
        <is>
          <t xml:space="preserve"> </t>
        </is>
      </c>
      <c r="E1460" s="4" t="inlineStr">
        <is>
          <t xml:space="preserve"> </t>
        </is>
      </c>
      <c r="G1460" s="4" t="inlineStr">
        <is>
          <t xml:space="preserve"> </t>
        </is>
      </c>
    </row>
    <row r="1461">
      <c r="A1461" s="4" t="inlineStr">
        <is>
          <t>Interest</t>
        </is>
      </c>
      <c r="B1461" s="4" t="inlineStr">
        <is>
          <t>[1],[2],[21],[30]</t>
        </is>
      </c>
      <c r="C1461" s="9" t="n">
        <v>0.06</v>
      </c>
      <c r="E1461" s="4" t="inlineStr">
        <is>
          <t xml:space="preserve"> </t>
        </is>
      </c>
      <c r="G1461" s="4" t="inlineStr">
        <is>
          <t xml:space="preserve"> </t>
        </is>
      </c>
    </row>
    <row r="1462">
      <c r="A1462" s="4" t="inlineStr">
        <is>
          <t>Par / Units</t>
        </is>
      </c>
      <c r="B1462" s="4" t="inlineStr">
        <is>
          <t>[1],[2],[21],[30]</t>
        </is>
      </c>
      <c r="C1462" s="6" t="n">
        <v>0</v>
      </c>
      <c r="E1462" s="4" t="inlineStr">
        <is>
          <t xml:space="preserve"> </t>
        </is>
      </c>
      <c r="G1462" s="4" t="inlineStr">
        <is>
          <t xml:space="preserve"> </t>
        </is>
      </c>
    </row>
    <row r="1463">
      <c r="A1463" s="4" t="inlineStr">
        <is>
          <t>Amortized Cost</t>
        </is>
      </c>
      <c r="B1463" s="4" t="inlineStr">
        <is>
          <t>[1],[2],[21],[30]</t>
        </is>
      </c>
      <c r="C1463" s="5" t="n">
        <v>-10</v>
      </c>
      <c r="E1463" s="4" t="inlineStr">
        <is>
          <t xml:space="preserve"> </t>
        </is>
      </c>
      <c r="G1463" s="4" t="inlineStr">
        <is>
          <t xml:space="preserve"> </t>
        </is>
      </c>
    </row>
    <row r="1464">
      <c r="A1464" s="4" t="inlineStr">
        <is>
          <t>Fair Value</t>
        </is>
      </c>
      <c r="B1464" s="4" t="inlineStr">
        <is>
          <t>[1],[2],[21],[30]</t>
        </is>
      </c>
      <c r="C1464" s="6" t="n">
        <v>-10</v>
      </c>
      <c r="E1464" s="4" t="inlineStr">
        <is>
          <t xml:space="preserve"> </t>
        </is>
      </c>
      <c r="G1464" s="4" t="inlineStr">
        <is>
          <t xml:space="preserve"> </t>
        </is>
      </c>
    </row>
    <row r="1465">
      <c r="A1465" s="4" t="inlineStr">
        <is>
          <t>Percentage of Net Assets</t>
        </is>
      </c>
      <c r="B1465" s="4" t="inlineStr">
        <is>
          <t>[1],[2],[21],[30]</t>
        </is>
      </c>
      <c r="C1465" s="9" t="n">
        <v>0</v>
      </c>
      <c r="E1465" s="4" t="inlineStr">
        <is>
          <t xml:space="preserve"> </t>
        </is>
      </c>
      <c r="G1465" s="4" t="inlineStr">
        <is>
          <t xml:space="preserve"> </t>
        </is>
      </c>
    </row>
    <row r="1466">
      <c r="A1466" s="4" t="inlineStr">
        <is>
          <t>Investment, Identifier [Axis]: Hyland Software, Inc., Second lien senior secured loan</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Interest</t>
        </is>
      </c>
      <c r="C1468" s="9" t="n">
        <v>0.06</v>
      </c>
      <c r="D1468" s="4" t="inlineStr">
        <is>
          <t>[1],[2],[3]</t>
        </is>
      </c>
      <c r="E1468" s="8" t="n">
        <v>0.0625</v>
      </c>
      <c r="F1468" s="4" t="inlineStr">
        <is>
          <t>[24],[28],[47]</t>
        </is>
      </c>
      <c r="G1468" s="4" t="inlineStr">
        <is>
          <t xml:space="preserve"> </t>
        </is>
      </c>
    </row>
    <row r="1469">
      <c r="A1469" s="4" t="inlineStr">
        <is>
          <t>Par / Units</t>
        </is>
      </c>
      <c r="C1469" s="6" t="n">
        <v>14315</v>
      </c>
      <c r="D1469" s="4" t="inlineStr">
        <is>
          <t>[1],[2],[3]</t>
        </is>
      </c>
      <c r="E1469" s="6" t="n">
        <v>6000</v>
      </c>
      <c r="F1469" s="4" t="inlineStr">
        <is>
          <t>[24],[28],[47]</t>
        </is>
      </c>
      <c r="G1469" s="4" t="inlineStr">
        <is>
          <t xml:space="preserve"> </t>
        </is>
      </c>
    </row>
    <row r="1470">
      <c r="A1470" s="4" t="inlineStr">
        <is>
          <t>Amortized Cost</t>
        </is>
      </c>
      <c r="C1470" s="5" t="n">
        <v>14101</v>
      </c>
      <c r="D1470" s="4" t="inlineStr">
        <is>
          <t>[1],[2],[3]</t>
        </is>
      </c>
      <c r="E1470" s="5" t="n">
        <v>5998</v>
      </c>
      <c r="F1470" s="4" t="inlineStr">
        <is>
          <t>[24],[28],[47]</t>
        </is>
      </c>
      <c r="G1470" s="4" t="inlineStr">
        <is>
          <t xml:space="preserve"> </t>
        </is>
      </c>
    </row>
    <row r="1471">
      <c r="A1471" s="4" t="inlineStr">
        <is>
          <t>Fair Value</t>
        </is>
      </c>
      <c r="C1471" s="6" t="n">
        <v>14100</v>
      </c>
      <c r="D1471" s="4" t="inlineStr">
        <is>
          <t>[1],[2],[3]</t>
        </is>
      </c>
      <c r="E1471" s="6" t="n">
        <v>5670</v>
      </c>
      <c r="F1471" s="4" t="inlineStr">
        <is>
          <t>[24],[28],[47]</t>
        </is>
      </c>
      <c r="G1471" s="4" t="inlineStr">
        <is>
          <t xml:space="preserve"> </t>
        </is>
      </c>
    </row>
    <row r="1472">
      <c r="A1472" s="4" t="inlineStr">
        <is>
          <t>Percentage of Net Assets</t>
        </is>
      </c>
      <c r="C1472" s="8" t="n">
        <v>0.007</v>
      </c>
      <c r="D1472" s="4" t="inlineStr">
        <is>
          <t>[1],[2],[3]</t>
        </is>
      </c>
      <c r="E1472" s="8" t="n">
        <v>0.003</v>
      </c>
      <c r="F1472" s="4" t="inlineStr">
        <is>
          <t>[24],[28],[47]</t>
        </is>
      </c>
      <c r="G1472" s="4" t="inlineStr">
        <is>
          <t xml:space="preserve"> </t>
        </is>
      </c>
    </row>
    <row r="1473">
      <c r="A1473" s="4" t="inlineStr">
        <is>
          <t>Investment, Identifier [Axis]: IG Investments Holdings, LLC (dba Insight Global), First lien senior secured loan</t>
        </is>
      </c>
      <c r="C1473" s="4" t="inlineStr">
        <is>
          <t xml:space="preserve"> </t>
        </is>
      </c>
      <c r="E1473" s="4" t="inlineStr">
        <is>
          <t xml:space="preserve"> </t>
        </is>
      </c>
      <c r="G1473" s="4" t="inlineStr">
        <is>
          <t xml:space="preserve"> </t>
        </is>
      </c>
    </row>
    <row r="1474">
      <c r="A1474" s="3" t="inlineStr">
        <is>
          <t>Schedule of Investments [Line Items]</t>
        </is>
      </c>
      <c r="C1474" s="4" t="inlineStr">
        <is>
          <t xml:space="preserve"> </t>
        </is>
      </c>
      <c r="E1474" s="4" t="inlineStr">
        <is>
          <t xml:space="preserve"> </t>
        </is>
      </c>
      <c r="G1474" s="4" t="inlineStr">
        <is>
          <t xml:space="preserve"> </t>
        </is>
      </c>
    </row>
    <row r="1475">
      <c r="A1475" s="4" t="inlineStr">
        <is>
          <t>Interest</t>
        </is>
      </c>
      <c r="C1475" s="9" t="n">
        <v>0.06</v>
      </c>
      <c r="D1475" s="4" t="inlineStr">
        <is>
          <t>[1],[2],[27]</t>
        </is>
      </c>
      <c r="E1475" s="9" t="n">
        <v>0.06</v>
      </c>
      <c r="F1475" s="4" t="inlineStr">
        <is>
          <t>[24],[28],[47]</t>
        </is>
      </c>
      <c r="G1475" s="4" t="inlineStr">
        <is>
          <t xml:space="preserve"> </t>
        </is>
      </c>
    </row>
    <row r="1476">
      <c r="A1476" s="4" t="inlineStr">
        <is>
          <t>Par / Units</t>
        </is>
      </c>
      <c r="C1476" s="6" t="n">
        <v>68189</v>
      </c>
      <c r="D1476" s="4" t="inlineStr">
        <is>
          <t>[1],[2],[27]</t>
        </is>
      </c>
      <c r="E1476" s="6" t="n">
        <v>68711</v>
      </c>
      <c r="F1476" s="4" t="inlineStr">
        <is>
          <t>[24],[28],[47]</t>
        </is>
      </c>
      <c r="G1476" s="4" t="inlineStr">
        <is>
          <t xml:space="preserve"> </t>
        </is>
      </c>
    </row>
    <row r="1477">
      <c r="A1477" s="4" t="inlineStr">
        <is>
          <t>Amortized Cost</t>
        </is>
      </c>
      <c r="C1477" s="5" t="n">
        <v>67142</v>
      </c>
      <c r="D1477" s="4" t="inlineStr">
        <is>
          <t>[1],[2],[27]</t>
        </is>
      </c>
      <c r="E1477" s="5" t="n">
        <v>67540</v>
      </c>
      <c r="F1477" s="4" t="inlineStr">
        <is>
          <t>[24],[28],[47]</t>
        </is>
      </c>
      <c r="G1477" s="4" t="inlineStr">
        <is>
          <t xml:space="preserve"> </t>
        </is>
      </c>
    </row>
    <row r="1478">
      <c r="A1478" s="4" t="inlineStr">
        <is>
          <t>Fair Value</t>
        </is>
      </c>
      <c r="C1478" s="6" t="n">
        <v>67678</v>
      </c>
      <c r="D1478" s="4" t="inlineStr">
        <is>
          <t>[1],[2],[27]</t>
        </is>
      </c>
      <c r="E1478" s="6" t="n">
        <v>67852</v>
      </c>
      <c r="F1478" s="4" t="inlineStr">
        <is>
          <t>[24],[28],[47]</t>
        </is>
      </c>
      <c r="G1478" s="4" t="inlineStr">
        <is>
          <t xml:space="preserve"> </t>
        </is>
      </c>
    </row>
    <row r="1479">
      <c r="A1479" s="4" t="inlineStr">
        <is>
          <t>Percentage of Net Assets</t>
        </is>
      </c>
      <c r="C1479" s="8" t="n">
        <v>0.036</v>
      </c>
      <c r="D1479" s="4" t="inlineStr">
        <is>
          <t>[1],[2],[27]</t>
        </is>
      </c>
      <c r="E1479" s="8" t="n">
        <v>0.037</v>
      </c>
      <c r="F1479" s="4" t="inlineStr">
        <is>
          <t>[24],[28],[47]</t>
        </is>
      </c>
      <c r="G1479" s="4" t="inlineStr">
        <is>
          <t xml:space="preserve"> </t>
        </is>
      </c>
    </row>
    <row r="1480">
      <c r="A1480" s="4" t="inlineStr">
        <is>
          <t>Investment, Identifier [Axis]: IG Investments Holdings, LLC (dba Insight Global), First lien senior secured revolving loan</t>
        </is>
      </c>
      <c r="C1480" s="4" t="inlineStr">
        <is>
          <t xml:space="preserve"> </t>
        </is>
      </c>
      <c r="E1480" s="4" t="inlineStr">
        <is>
          <t xml:space="preserve"> </t>
        </is>
      </c>
      <c r="G1480" s="4" t="inlineStr">
        <is>
          <t xml:space="preserve"> </t>
        </is>
      </c>
    </row>
    <row r="1481">
      <c r="A1481" s="3" t="inlineStr">
        <is>
          <t>Schedule of Investments [Line Items]</t>
        </is>
      </c>
      <c r="C1481" s="4" t="inlineStr">
        <is>
          <t xml:space="preserve"> </t>
        </is>
      </c>
      <c r="E1481" s="4" t="inlineStr">
        <is>
          <t xml:space="preserve"> </t>
        </is>
      </c>
      <c r="G1481" s="4" t="inlineStr">
        <is>
          <t xml:space="preserve"> </t>
        </is>
      </c>
    </row>
    <row r="1482">
      <c r="A1482" s="4" t="inlineStr">
        <is>
          <t>Interest</t>
        </is>
      </c>
      <c r="C1482" s="9" t="n">
        <v>0.06</v>
      </c>
      <c r="D1482" s="4" t="inlineStr">
        <is>
          <t>[1],[2],[21],[30]</t>
        </is>
      </c>
      <c r="E1482" s="9" t="n">
        <v>0.06</v>
      </c>
      <c r="F1482" s="4" t="inlineStr">
        <is>
          <t>[23],[24],[28],[47]</t>
        </is>
      </c>
      <c r="G1482" s="4" t="inlineStr">
        <is>
          <t xml:space="preserve"> </t>
        </is>
      </c>
    </row>
    <row r="1483">
      <c r="A1483" s="4" t="inlineStr">
        <is>
          <t>Par / Units</t>
        </is>
      </c>
      <c r="C1483" s="6" t="n">
        <v>0</v>
      </c>
      <c r="D1483" s="4" t="inlineStr">
        <is>
          <t>[1],[2],[21],[30]</t>
        </is>
      </c>
      <c r="E1483" s="6" t="n">
        <v>2168</v>
      </c>
      <c r="F1483" s="4" t="inlineStr">
        <is>
          <t>[23],[24],[28],[47]</t>
        </is>
      </c>
      <c r="G1483" s="4" t="inlineStr">
        <is>
          <t xml:space="preserve"> </t>
        </is>
      </c>
    </row>
    <row r="1484">
      <c r="A1484" s="4" t="inlineStr">
        <is>
          <t>Amortized Cost</t>
        </is>
      </c>
      <c r="C1484" s="5" t="n">
        <v>-72</v>
      </c>
      <c r="D1484" s="4" t="inlineStr">
        <is>
          <t>[1],[2],[21],[30]</t>
        </is>
      </c>
      <c r="E1484" s="5" t="n">
        <v>2082</v>
      </c>
      <c r="F1484" s="4" t="inlineStr">
        <is>
          <t>[23],[24],[28],[47]</t>
        </is>
      </c>
      <c r="G1484" s="4" t="inlineStr">
        <is>
          <t xml:space="preserve"> </t>
        </is>
      </c>
    </row>
    <row r="1485">
      <c r="A1485" s="4" t="inlineStr">
        <is>
          <t>Fair Value</t>
        </is>
      </c>
      <c r="C1485" s="6" t="n">
        <v>-41</v>
      </c>
      <c r="D1485" s="4" t="inlineStr">
        <is>
          <t>[1],[2],[21],[30]</t>
        </is>
      </c>
      <c r="E1485" s="6" t="n">
        <v>2100</v>
      </c>
      <c r="F1485" s="4" t="inlineStr">
        <is>
          <t>[23],[24],[28],[47]</t>
        </is>
      </c>
      <c r="G1485" s="4" t="inlineStr">
        <is>
          <t xml:space="preserve"> </t>
        </is>
      </c>
    </row>
    <row r="1486">
      <c r="A1486" s="4" t="inlineStr">
        <is>
          <t>Percentage of Net Assets</t>
        </is>
      </c>
      <c r="C1486" s="9" t="n">
        <v>0</v>
      </c>
      <c r="D1486" s="4" t="inlineStr">
        <is>
          <t>[1],[2],[21],[30]</t>
        </is>
      </c>
      <c r="E1486" s="8" t="n">
        <v>0.001</v>
      </c>
      <c r="F1486" s="4" t="inlineStr">
        <is>
          <t>[23],[24],[28],[47]</t>
        </is>
      </c>
      <c r="G1486" s="4" t="inlineStr">
        <is>
          <t xml:space="preserve"> </t>
        </is>
      </c>
    </row>
    <row r="1487">
      <c r="A1487" s="4" t="inlineStr">
        <is>
          <t>Investment, Identifier [Axis]: Ideal Image Development, LLC, First lien senior secured delayed draw term loan</t>
        </is>
      </c>
      <c r="C1487" s="4" t="inlineStr">
        <is>
          <t xml:space="preserve"> </t>
        </is>
      </c>
      <c r="E1487" s="4" t="inlineStr">
        <is>
          <t xml:space="preserve"> </t>
        </is>
      </c>
      <c r="G1487" s="4" t="inlineStr">
        <is>
          <t xml:space="preserve"> </t>
        </is>
      </c>
    </row>
    <row r="1488">
      <c r="A1488" s="3" t="inlineStr">
        <is>
          <t>Schedule of Investments [Line Items]</t>
        </is>
      </c>
      <c r="C1488" s="4" t="inlineStr">
        <is>
          <t xml:space="preserve"> </t>
        </is>
      </c>
      <c r="E1488" s="4" t="inlineStr">
        <is>
          <t xml:space="preserve"> </t>
        </is>
      </c>
      <c r="G1488" s="4" t="inlineStr">
        <is>
          <t xml:space="preserve"> </t>
        </is>
      </c>
    </row>
    <row r="1489">
      <c r="A1489" s="4" t="inlineStr">
        <is>
          <t>Interest</t>
        </is>
      </c>
      <c r="B1489" s="4" t="inlineStr">
        <is>
          <t>[23],[24],[28],[37]</t>
        </is>
      </c>
      <c r="C1489" s="4" t="inlineStr">
        <is>
          <t xml:space="preserve"> </t>
        </is>
      </c>
      <c r="E1489" s="8" t="n">
        <v>0.065</v>
      </c>
      <c r="G1489" s="4" t="inlineStr">
        <is>
          <t xml:space="preserve"> </t>
        </is>
      </c>
    </row>
    <row r="1490">
      <c r="A1490" s="4" t="inlineStr">
        <is>
          <t>Par / Units</t>
        </is>
      </c>
      <c r="B1490" s="4" t="inlineStr">
        <is>
          <t>[23],[24],[28],[37]</t>
        </is>
      </c>
      <c r="C1490" s="4" t="inlineStr">
        <is>
          <t xml:space="preserve"> </t>
        </is>
      </c>
      <c r="E1490" s="6" t="n">
        <v>0</v>
      </c>
      <c r="G1490" s="4" t="inlineStr">
        <is>
          <t xml:space="preserve"> </t>
        </is>
      </c>
    </row>
    <row r="1491">
      <c r="A1491" s="4" t="inlineStr">
        <is>
          <t>Amortized Cost</t>
        </is>
      </c>
      <c r="B1491" s="4" t="inlineStr">
        <is>
          <t>[23],[24],[28],[37]</t>
        </is>
      </c>
      <c r="C1491" s="4" t="inlineStr">
        <is>
          <t xml:space="preserve"> </t>
        </is>
      </c>
      <c r="E1491" s="5" t="n">
        <v>-5</v>
      </c>
      <c r="G1491" s="4" t="inlineStr">
        <is>
          <t xml:space="preserve"> </t>
        </is>
      </c>
    </row>
    <row r="1492">
      <c r="A1492" s="4" t="inlineStr">
        <is>
          <t>Fair Value</t>
        </is>
      </c>
      <c r="B1492" s="4" t="inlineStr">
        <is>
          <t>[23],[24],[28],[37]</t>
        </is>
      </c>
      <c r="C1492" s="4" t="inlineStr">
        <is>
          <t xml:space="preserve"> </t>
        </is>
      </c>
      <c r="E1492" s="6" t="n">
        <v>-2</v>
      </c>
      <c r="G1492" s="4" t="inlineStr">
        <is>
          <t xml:space="preserve"> </t>
        </is>
      </c>
    </row>
    <row r="1493">
      <c r="A1493" s="4" t="inlineStr">
        <is>
          <t>Percentage of Net Assets</t>
        </is>
      </c>
      <c r="B1493" s="4" t="inlineStr">
        <is>
          <t>[23],[24],[28],[37]</t>
        </is>
      </c>
      <c r="C1493" s="4" t="inlineStr">
        <is>
          <t xml:space="preserve"> </t>
        </is>
      </c>
      <c r="E1493" s="9" t="n">
        <v>0</v>
      </c>
      <c r="G1493" s="4" t="inlineStr">
        <is>
          <t xml:space="preserve"> </t>
        </is>
      </c>
    </row>
    <row r="1494">
      <c r="A1494" s="4" t="inlineStr">
        <is>
          <t>Investment, Identifier [Axis]: Ideal Image Development, LLC, First lien senior secured loan</t>
        </is>
      </c>
      <c r="C1494" s="4" t="inlineStr">
        <is>
          <t xml:space="preserve"> </t>
        </is>
      </c>
      <c r="E1494" s="4" t="inlineStr">
        <is>
          <t xml:space="preserve"> </t>
        </is>
      </c>
      <c r="G1494" s="4" t="inlineStr">
        <is>
          <t xml:space="preserve"> </t>
        </is>
      </c>
    </row>
    <row r="1495">
      <c r="A1495" s="3" t="inlineStr">
        <is>
          <t>Schedule of Investments [Line Items]</t>
        </is>
      </c>
      <c r="C1495" s="4" t="inlineStr">
        <is>
          <t xml:space="preserve"> </t>
        </is>
      </c>
      <c r="E1495" s="4" t="inlineStr">
        <is>
          <t xml:space="preserve"> </t>
        </is>
      </c>
      <c r="G1495" s="4" t="inlineStr">
        <is>
          <t xml:space="preserve"> </t>
        </is>
      </c>
    </row>
    <row r="1496">
      <c r="A1496" s="4" t="inlineStr">
        <is>
          <t>Interest</t>
        </is>
      </c>
      <c r="C1496" s="8" t="n">
        <v>0.065</v>
      </c>
      <c r="D1496" s="4" t="inlineStr">
        <is>
          <t>[1],[2],[27]</t>
        </is>
      </c>
      <c r="E1496" s="8" t="n">
        <v>0.065</v>
      </c>
      <c r="F1496" s="4" t="inlineStr">
        <is>
          <t>[24],[28],[31]</t>
        </is>
      </c>
      <c r="G1496" s="4" t="inlineStr">
        <is>
          <t xml:space="preserve"> </t>
        </is>
      </c>
    </row>
    <row r="1497">
      <c r="A1497" s="4" t="inlineStr">
        <is>
          <t>Par / Units</t>
        </is>
      </c>
      <c r="C1497" s="6" t="n">
        <v>7727</v>
      </c>
      <c r="D1497" s="4" t="inlineStr">
        <is>
          <t>[1],[2],[27]</t>
        </is>
      </c>
      <c r="E1497" s="6" t="n">
        <v>7785</v>
      </c>
      <c r="F1497" s="4" t="inlineStr">
        <is>
          <t>[24],[28],[31]</t>
        </is>
      </c>
      <c r="G1497" s="4" t="inlineStr">
        <is>
          <t xml:space="preserve"> </t>
        </is>
      </c>
    </row>
    <row r="1498">
      <c r="A1498" s="4" t="inlineStr">
        <is>
          <t>Amortized Cost</t>
        </is>
      </c>
      <c r="C1498" s="5" t="n">
        <v>7599</v>
      </c>
      <c r="D1498" s="4" t="inlineStr">
        <is>
          <t>[1],[2],[27]</t>
        </is>
      </c>
      <c r="E1498" s="5" t="n">
        <v>7638</v>
      </c>
      <c r="F1498" s="4" t="inlineStr">
        <is>
          <t>[24],[28],[31]</t>
        </is>
      </c>
      <c r="G1498" s="4" t="inlineStr">
        <is>
          <t xml:space="preserve"> </t>
        </is>
      </c>
    </row>
    <row r="1499">
      <c r="A1499" s="4" t="inlineStr">
        <is>
          <t>Fair Value</t>
        </is>
      </c>
      <c r="C1499" s="6" t="n">
        <v>7012</v>
      </c>
      <c r="D1499" s="4" t="inlineStr">
        <is>
          <t>[1],[2],[27]</t>
        </is>
      </c>
      <c r="E1499" s="6" t="n">
        <v>7649</v>
      </c>
      <c r="F1499" s="4" t="inlineStr">
        <is>
          <t>[24],[28],[31]</t>
        </is>
      </c>
      <c r="G1499" s="4" t="inlineStr">
        <is>
          <t xml:space="preserve"> </t>
        </is>
      </c>
    </row>
    <row r="1500">
      <c r="A1500" s="4" t="inlineStr">
        <is>
          <t>Percentage of Net Assets</t>
        </is>
      </c>
      <c r="C1500" s="8" t="n">
        <v>0.004</v>
      </c>
      <c r="D1500" s="4" t="inlineStr">
        <is>
          <t>[1],[2],[27]</t>
        </is>
      </c>
      <c r="E1500" s="8" t="n">
        <v>0.004</v>
      </c>
      <c r="F1500" s="4" t="inlineStr">
        <is>
          <t>[24],[28],[31]</t>
        </is>
      </c>
      <c r="G1500" s="4" t="inlineStr">
        <is>
          <t xml:space="preserve"> </t>
        </is>
      </c>
    </row>
    <row r="1501">
      <c r="A1501" s="4" t="inlineStr">
        <is>
          <t>Investment, Identifier [Axis]: Ideal Image Development, LLC, First lien senior secured revolving loan</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terest</t>
        </is>
      </c>
      <c r="C1503" s="8" t="n">
        <v>0.065</v>
      </c>
      <c r="D1503" s="4" t="inlineStr">
        <is>
          <t>[1],[2],[27]</t>
        </is>
      </c>
      <c r="E1503" s="8" t="n">
        <v>0.065</v>
      </c>
      <c r="F1503" s="4" t="inlineStr">
        <is>
          <t>[23],[24],[28],[37]</t>
        </is>
      </c>
      <c r="G1503" s="4" t="inlineStr">
        <is>
          <t xml:space="preserve"> </t>
        </is>
      </c>
    </row>
    <row r="1504">
      <c r="A1504" s="4" t="inlineStr">
        <is>
          <t>Par / Units</t>
        </is>
      </c>
      <c r="C1504" s="6" t="n">
        <v>1220</v>
      </c>
      <c r="D1504" s="4" t="inlineStr">
        <is>
          <t>[1],[2],[27]</t>
        </is>
      </c>
      <c r="E1504" s="6" t="n">
        <v>0</v>
      </c>
      <c r="F1504" s="4" t="inlineStr">
        <is>
          <t>[23],[24],[28],[37]</t>
        </is>
      </c>
      <c r="G1504" s="4" t="inlineStr">
        <is>
          <t xml:space="preserve"> </t>
        </is>
      </c>
    </row>
    <row r="1505">
      <c r="A1505" s="4" t="inlineStr">
        <is>
          <t>Amortized Cost</t>
        </is>
      </c>
      <c r="C1505" s="5" t="n">
        <v>1200</v>
      </c>
      <c r="D1505" s="4" t="inlineStr">
        <is>
          <t>[1],[2],[27]</t>
        </is>
      </c>
      <c r="E1505" s="5" t="n">
        <v>-23</v>
      </c>
      <c r="F1505" s="4" t="inlineStr">
        <is>
          <t>[23],[24],[28],[37]</t>
        </is>
      </c>
      <c r="G1505" s="4" t="inlineStr">
        <is>
          <t xml:space="preserve"> </t>
        </is>
      </c>
    </row>
    <row r="1506">
      <c r="A1506" s="4" t="inlineStr">
        <is>
          <t>Fair Value</t>
        </is>
      </c>
      <c r="C1506" s="6" t="n">
        <v>1107</v>
      </c>
      <c r="D1506" s="4" t="inlineStr">
        <is>
          <t>[1],[2],[27]</t>
        </is>
      </c>
      <c r="E1506" s="6" t="n">
        <v>-21</v>
      </c>
      <c r="F1506" s="4" t="inlineStr">
        <is>
          <t>[23],[24],[28],[37]</t>
        </is>
      </c>
      <c r="G1506" s="4" t="inlineStr">
        <is>
          <t xml:space="preserve"> </t>
        </is>
      </c>
    </row>
    <row r="1507">
      <c r="A1507" s="4" t="inlineStr">
        <is>
          <t>Percentage of Net Assets</t>
        </is>
      </c>
      <c r="C1507" s="8" t="n">
        <v>0.001</v>
      </c>
      <c r="D1507" s="4" t="inlineStr">
        <is>
          <t>[1],[2],[27]</t>
        </is>
      </c>
      <c r="E1507" s="9" t="n">
        <v>0</v>
      </c>
      <c r="F1507" s="4" t="inlineStr">
        <is>
          <t>[23],[24],[28],[37]</t>
        </is>
      </c>
      <c r="G1507" s="4" t="inlineStr">
        <is>
          <t xml:space="preserve"> </t>
        </is>
      </c>
    </row>
    <row r="1508">
      <c r="A1508" s="4" t="inlineStr">
        <is>
          <t>Investment, Identifier [Axis]: Imprivata, Inc., Second lien senior secured loan</t>
        </is>
      </c>
      <c r="C1508" s="4" t="inlineStr">
        <is>
          <t xml:space="preserve"> </t>
        </is>
      </c>
      <c r="E1508" s="4" t="inlineStr">
        <is>
          <t xml:space="preserve"> </t>
        </is>
      </c>
      <c r="G1508" s="4" t="inlineStr">
        <is>
          <t xml:space="preserve"> </t>
        </is>
      </c>
    </row>
    <row r="1509">
      <c r="A1509" s="3" t="inlineStr">
        <is>
          <t>Schedule of Investments [Line Items]</t>
        </is>
      </c>
      <c r="C1509" s="4" t="inlineStr">
        <is>
          <t xml:space="preserve"> </t>
        </is>
      </c>
      <c r="E1509" s="4" t="inlineStr">
        <is>
          <t xml:space="preserve"> </t>
        </is>
      </c>
      <c r="G1509" s="4" t="inlineStr">
        <is>
          <t xml:space="preserve"> </t>
        </is>
      </c>
    </row>
    <row r="1510">
      <c r="A1510" s="4" t="inlineStr">
        <is>
          <t>Interest</t>
        </is>
      </c>
      <c r="C1510" s="8" t="n">
        <v>0.0625</v>
      </c>
      <c r="D1510" s="4" t="inlineStr">
        <is>
          <t>[1],[2],[3]</t>
        </is>
      </c>
      <c r="E1510" s="8" t="n">
        <v>0.0625</v>
      </c>
      <c r="F1510" s="4" t="inlineStr">
        <is>
          <t>[24],[28],[31]</t>
        </is>
      </c>
      <c r="G1510" s="4" t="inlineStr">
        <is>
          <t xml:space="preserve"> </t>
        </is>
      </c>
    </row>
    <row r="1511">
      <c r="A1511" s="4" t="inlineStr">
        <is>
          <t>Par / Units</t>
        </is>
      </c>
      <c r="C1511" s="6" t="n">
        <v>882</v>
      </c>
      <c r="D1511" s="4" t="inlineStr">
        <is>
          <t>[1],[2],[3]</t>
        </is>
      </c>
      <c r="E1511" s="6" t="n">
        <v>882</v>
      </c>
      <c r="F1511" s="4" t="inlineStr">
        <is>
          <t>[24],[28],[31]</t>
        </is>
      </c>
      <c r="G1511" s="4" t="inlineStr">
        <is>
          <t xml:space="preserve"> </t>
        </is>
      </c>
    </row>
    <row r="1512">
      <c r="A1512" s="4" t="inlineStr">
        <is>
          <t>Amortized Cost</t>
        </is>
      </c>
      <c r="C1512" s="5" t="n">
        <v>874</v>
      </c>
      <c r="D1512" s="4" t="inlineStr">
        <is>
          <t>[1],[2],[3]</t>
        </is>
      </c>
      <c r="E1512" s="5" t="n">
        <v>874</v>
      </c>
      <c r="F1512" s="4" t="inlineStr">
        <is>
          <t>[24],[28],[31]</t>
        </is>
      </c>
      <c r="G1512" s="4" t="inlineStr">
        <is>
          <t xml:space="preserve"> </t>
        </is>
      </c>
    </row>
    <row r="1513">
      <c r="A1513" s="4" t="inlineStr">
        <is>
          <t>Fair Value</t>
        </is>
      </c>
      <c r="C1513" s="6" t="n">
        <v>882</v>
      </c>
      <c r="D1513" s="4" t="inlineStr">
        <is>
          <t>[1],[2],[3]</t>
        </is>
      </c>
      <c r="E1513" s="6" t="n">
        <v>860</v>
      </c>
      <c r="F1513" s="4" t="inlineStr">
        <is>
          <t>[24],[28],[31]</t>
        </is>
      </c>
      <c r="G1513" s="4" t="inlineStr">
        <is>
          <t xml:space="preserve"> </t>
        </is>
      </c>
    </row>
    <row r="1514">
      <c r="A1514" s="4" t="inlineStr">
        <is>
          <t>Percentage of Net Assets</t>
        </is>
      </c>
      <c r="C1514" s="9" t="n">
        <v>0</v>
      </c>
      <c r="D1514" s="4" t="inlineStr">
        <is>
          <t>[1],[2],[3]</t>
        </is>
      </c>
      <c r="E1514" s="9" t="n">
        <v>0</v>
      </c>
      <c r="F1514" s="4" t="inlineStr">
        <is>
          <t>[24],[28],[31]</t>
        </is>
      </c>
      <c r="G1514" s="4" t="inlineStr">
        <is>
          <t xml:space="preserve"> </t>
        </is>
      </c>
    </row>
    <row r="1515">
      <c r="A1515" s="4" t="inlineStr">
        <is>
          <t>Investment, Identifier [Axis]: Indigo Buyer, Inc. (dba Inovar Packaging Group), First lien senior secured delayed draw term loan</t>
        </is>
      </c>
      <c r="C1515" s="4" t="inlineStr">
        <is>
          <t xml:space="preserve"> </t>
        </is>
      </c>
      <c r="E1515" s="4" t="inlineStr">
        <is>
          <t xml:space="preserve"> </t>
        </is>
      </c>
      <c r="G1515" s="4" t="inlineStr">
        <is>
          <t xml:space="preserve"> </t>
        </is>
      </c>
    </row>
    <row r="1516">
      <c r="A1516" s="3" t="inlineStr">
        <is>
          <t>Schedule of Investments [Line Items]</t>
        </is>
      </c>
      <c r="C1516" s="4" t="inlineStr">
        <is>
          <t xml:space="preserve"> </t>
        </is>
      </c>
      <c r="E1516" s="4" t="inlineStr">
        <is>
          <t xml:space="preserve"> </t>
        </is>
      </c>
      <c r="G1516" s="4" t="inlineStr">
        <is>
          <t xml:space="preserve"> </t>
        </is>
      </c>
    </row>
    <row r="1517">
      <c r="A1517" s="4" t="inlineStr">
        <is>
          <t>Interest</t>
        </is>
      </c>
      <c r="B1517" s="4" t="inlineStr">
        <is>
          <t>[23],[24],[28],[34]</t>
        </is>
      </c>
      <c r="C1517" s="4" t="inlineStr">
        <is>
          <t xml:space="preserve"> </t>
        </is>
      </c>
      <c r="E1517" s="8" t="n">
        <v>0.0575</v>
      </c>
      <c r="G1517" s="4" t="inlineStr">
        <is>
          <t xml:space="preserve"> </t>
        </is>
      </c>
    </row>
    <row r="1518">
      <c r="A1518" s="4" t="inlineStr">
        <is>
          <t>Par / Units</t>
        </is>
      </c>
      <c r="B1518" s="4" t="inlineStr">
        <is>
          <t>[23],[24],[28],[34]</t>
        </is>
      </c>
      <c r="C1518" s="4" t="inlineStr">
        <is>
          <t xml:space="preserve"> </t>
        </is>
      </c>
      <c r="E1518" s="6" t="n">
        <v>0</v>
      </c>
      <c r="G1518" s="4" t="inlineStr">
        <is>
          <t xml:space="preserve"> </t>
        </is>
      </c>
    </row>
    <row r="1519">
      <c r="A1519" s="4" t="inlineStr">
        <is>
          <t>Amortized Cost</t>
        </is>
      </c>
      <c r="B1519" s="4" t="inlineStr">
        <is>
          <t>[23],[24],[28],[34]</t>
        </is>
      </c>
      <c r="C1519" s="4" t="inlineStr">
        <is>
          <t xml:space="preserve"> </t>
        </is>
      </c>
      <c r="E1519" s="5" t="n">
        <v>0</v>
      </c>
      <c r="G1519" s="4" t="inlineStr">
        <is>
          <t xml:space="preserve"> </t>
        </is>
      </c>
    </row>
    <row r="1520">
      <c r="A1520" s="4" t="inlineStr">
        <is>
          <t>Fair Value</t>
        </is>
      </c>
      <c r="B1520" s="4" t="inlineStr">
        <is>
          <t>[23],[24],[28],[34]</t>
        </is>
      </c>
      <c r="C1520" s="4" t="inlineStr">
        <is>
          <t xml:space="preserve"> </t>
        </is>
      </c>
      <c r="E1520" s="6" t="n">
        <v>0</v>
      </c>
      <c r="G1520" s="4" t="inlineStr">
        <is>
          <t xml:space="preserve"> </t>
        </is>
      </c>
    </row>
    <row r="1521">
      <c r="A1521" s="4" t="inlineStr">
        <is>
          <t>Percentage of Net Assets</t>
        </is>
      </c>
      <c r="B1521" s="4" t="inlineStr">
        <is>
          <t>[23],[24],[28],[34]</t>
        </is>
      </c>
      <c r="C1521" s="4" t="inlineStr">
        <is>
          <t xml:space="preserve"> </t>
        </is>
      </c>
      <c r="E1521" s="9" t="n">
        <v>0</v>
      </c>
      <c r="G1521" s="4" t="inlineStr">
        <is>
          <t xml:space="preserve"> </t>
        </is>
      </c>
    </row>
    <row r="1522">
      <c r="A1522" s="4" t="inlineStr">
        <is>
          <t>Investment, Identifier [Axis]: Indigo Buyer, Inc. (dba Inovar Packaging Group), First lien senior secured loan</t>
        </is>
      </c>
      <c r="C1522" s="4" t="inlineStr">
        <is>
          <t xml:space="preserve"> </t>
        </is>
      </c>
      <c r="E1522" s="4" t="inlineStr">
        <is>
          <t xml:space="preserve"> </t>
        </is>
      </c>
      <c r="G1522" s="4" t="inlineStr">
        <is>
          <t xml:space="preserve"> </t>
        </is>
      </c>
    </row>
    <row r="1523">
      <c r="A1523" s="3" t="inlineStr">
        <is>
          <t>Schedule of Investments [Line Items]</t>
        </is>
      </c>
      <c r="C1523" s="4" t="inlineStr">
        <is>
          <t xml:space="preserve"> </t>
        </is>
      </c>
      <c r="E1523" s="4" t="inlineStr">
        <is>
          <t xml:space="preserve"> </t>
        </is>
      </c>
      <c r="G1523" s="4" t="inlineStr">
        <is>
          <t xml:space="preserve"> </t>
        </is>
      </c>
    </row>
    <row r="1524">
      <c r="A1524" s="4" t="inlineStr">
        <is>
          <t>Interest</t>
        </is>
      </c>
      <c r="C1524" s="8" t="n">
        <v>0.0625</v>
      </c>
      <c r="D1524" s="4" t="inlineStr">
        <is>
          <t>[1],[2],[27]</t>
        </is>
      </c>
      <c r="E1524" s="8" t="n">
        <v>0.0575</v>
      </c>
      <c r="F1524" s="4" t="inlineStr">
        <is>
          <t>[24],[28],[36]</t>
        </is>
      </c>
      <c r="G1524" s="4" t="inlineStr">
        <is>
          <t xml:space="preserve"> </t>
        </is>
      </c>
    </row>
    <row r="1525">
      <c r="A1525" s="4" t="inlineStr">
        <is>
          <t>Par / Units</t>
        </is>
      </c>
      <c r="C1525" s="6" t="n">
        <v>890</v>
      </c>
      <c r="D1525" s="4" t="inlineStr">
        <is>
          <t>[1],[2],[27]</t>
        </is>
      </c>
      <c r="E1525" s="6" t="n">
        <v>647</v>
      </c>
      <c r="F1525" s="4" t="inlineStr">
        <is>
          <t>[24],[28],[36]</t>
        </is>
      </c>
      <c r="G1525" s="4" t="inlineStr">
        <is>
          <t xml:space="preserve"> </t>
        </is>
      </c>
    </row>
    <row r="1526">
      <c r="A1526" s="4" t="inlineStr">
        <is>
          <t>Amortized Cost</t>
        </is>
      </c>
      <c r="C1526" s="5" t="n">
        <v>883</v>
      </c>
      <c r="D1526" s="4" t="inlineStr">
        <is>
          <t>[1],[2],[27]</t>
        </is>
      </c>
      <c r="E1526" s="5" t="n">
        <v>641</v>
      </c>
      <c r="F1526" s="4" t="inlineStr">
        <is>
          <t>[24],[28],[36]</t>
        </is>
      </c>
      <c r="G1526" s="4" t="inlineStr">
        <is>
          <t xml:space="preserve"> </t>
        </is>
      </c>
    </row>
    <row r="1527">
      <c r="A1527" s="4" t="inlineStr">
        <is>
          <t>Fair Value</t>
        </is>
      </c>
      <c r="C1527" s="6" t="n">
        <v>890</v>
      </c>
      <c r="D1527" s="4" t="inlineStr">
        <is>
          <t>[1],[2],[27]</t>
        </is>
      </c>
      <c r="E1527" s="6" t="n">
        <v>646</v>
      </c>
      <c r="F1527" s="4" t="inlineStr">
        <is>
          <t>[24],[28],[36]</t>
        </is>
      </c>
      <c r="G1527" s="4" t="inlineStr">
        <is>
          <t xml:space="preserve"> </t>
        </is>
      </c>
    </row>
    <row r="1528">
      <c r="A1528" s="4" t="inlineStr">
        <is>
          <t>Percentage of Net Assets</t>
        </is>
      </c>
      <c r="C1528" s="9" t="n">
        <v>0</v>
      </c>
      <c r="D1528" s="4" t="inlineStr">
        <is>
          <t>[1],[2],[27]</t>
        </is>
      </c>
      <c r="E1528" s="9" t="n">
        <v>0</v>
      </c>
      <c r="F1528" s="4" t="inlineStr">
        <is>
          <t>[24],[28],[36]</t>
        </is>
      </c>
      <c r="G1528" s="4" t="inlineStr">
        <is>
          <t xml:space="preserve"> </t>
        </is>
      </c>
    </row>
    <row r="1529">
      <c r="A1529" s="4" t="inlineStr">
        <is>
          <t>Investment, Identifier [Axis]: Indigo Buyer, Inc. (dba Inovar Packaging Group), First lien senior secured revolving loan</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Interest</t>
        </is>
      </c>
      <c r="C1531" s="8" t="n">
        <v>0.0625</v>
      </c>
      <c r="D1531" s="4" t="inlineStr">
        <is>
          <t>[1],[2],[21],[27]</t>
        </is>
      </c>
      <c r="E1531" s="8" t="n">
        <v>0.0575</v>
      </c>
      <c r="F1531" s="4" t="inlineStr">
        <is>
          <t>[23],[24],[28],[36]</t>
        </is>
      </c>
      <c r="G1531" s="4" t="inlineStr">
        <is>
          <t xml:space="preserve"> </t>
        </is>
      </c>
    </row>
    <row r="1532">
      <c r="A1532" s="4" t="inlineStr">
        <is>
          <t>Par / Units</t>
        </is>
      </c>
      <c r="C1532" s="6" t="n">
        <v>17</v>
      </c>
      <c r="D1532" s="4" t="inlineStr">
        <is>
          <t>[1],[2],[21],[27]</t>
        </is>
      </c>
      <c r="E1532" s="6" t="n">
        <v>17</v>
      </c>
      <c r="F1532" s="4" t="inlineStr">
        <is>
          <t>[23],[24],[28],[36]</t>
        </is>
      </c>
      <c r="G1532" s="4" t="inlineStr">
        <is>
          <t xml:space="preserve"> </t>
        </is>
      </c>
    </row>
    <row r="1533">
      <c r="A1533" s="4" t="inlineStr">
        <is>
          <t>Amortized Cost</t>
        </is>
      </c>
      <c r="C1533" s="5" t="n">
        <v>16</v>
      </c>
      <c r="D1533" s="4" t="inlineStr">
        <is>
          <t>[1],[2],[21],[27]</t>
        </is>
      </c>
      <c r="E1533" s="5" t="n">
        <v>16</v>
      </c>
      <c r="F1533" s="4" t="inlineStr">
        <is>
          <t>[23],[24],[28],[36]</t>
        </is>
      </c>
      <c r="G1533" s="4" t="inlineStr">
        <is>
          <t xml:space="preserve"> </t>
        </is>
      </c>
    </row>
    <row r="1534">
      <c r="A1534" s="4" t="inlineStr">
        <is>
          <t>Fair Value</t>
        </is>
      </c>
      <c r="C1534" s="6" t="n">
        <v>17</v>
      </c>
      <c r="D1534" s="4" t="inlineStr">
        <is>
          <t>[1],[2],[21],[27]</t>
        </is>
      </c>
      <c r="E1534" s="6" t="n">
        <v>16</v>
      </c>
      <c r="F1534" s="4" t="inlineStr">
        <is>
          <t>[23],[24],[28],[36]</t>
        </is>
      </c>
      <c r="G1534" s="4" t="inlineStr">
        <is>
          <t xml:space="preserve"> </t>
        </is>
      </c>
    </row>
    <row r="1535">
      <c r="A1535" s="4" t="inlineStr">
        <is>
          <t>Percentage of Net Assets</t>
        </is>
      </c>
      <c r="C1535" s="9" t="n">
        <v>0</v>
      </c>
      <c r="D1535" s="4" t="inlineStr">
        <is>
          <t>[1],[2],[21],[27]</t>
        </is>
      </c>
      <c r="E1535" s="9" t="n">
        <v>0</v>
      </c>
      <c r="F1535" s="4" t="inlineStr">
        <is>
          <t>[23],[24],[28],[36]</t>
        </is>
      </c>
      <c r="G1535" s="4" t="inlineStr">
        <is>
          <t xml:space="preserve"> </t>
        </is>
      </c>
    </row>
    <row r="1536">
      <c r="A1536" s="4" t="inlineStr">
        <is>
          <t>Investment, Identifier [Axis]: Innovation Ventures HoldCo, LLC (dba 5 Hour Energy), First lien senior secured loan</t>
        </is>
      </c>
      <c r="C1536" s="4" t="inlineStr">
        <is>
          <t xml:space="preserve"> </t>
        </is>
      </c>
      <c r="E1536" s="4" t="inlineStr">
        <is>
          <t xml:space="preserve"> </t>
        </is>
      </c>
      <c r="G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row>
    <row r="1538">
      <c r="A1538" s="4" t="inlineStr">
        <is>
          <t>Interest</t>
        </is>
      </c>
      <c r="C1538" s="8" t="n">
        <v>0.0625</v>
      </c>
      <c r="D1538" s="4" t="inlineStr">
        <is>
          <t>[1],[2],[3]</t>
        </is>
      </c>
      <c r="E1538" s="8" t="n">
        <v>0.0625</v>
      </c>
      <c r="F1538" s="4" t="inlineStr">
        <is>
          <t>[24],[28],[31]</t>
        </is>
      </c>
      <c r="G1538" s="4" t="inlineStr">
        <is>
          <t xml:space="preserve"> </t>
        </is>
      </c>
    </row>
    <row r="1539">
      <c r="A1539" s="4" t="inlineStr">
        <is>
          <t>Par / Units</t>
        </is>
      </c>
      <c r="C1539" s="6" t="n">
        <v>37000</v>
      </c>
      <c r="D1539" s="4" t="inlineStr">
        <is>
          <t>[1],[2],[3]</t>
        </is>
      </c>
      <c r="E1539" s="6" t="n">
        <v>37000</v>
      </c>
      <c r="F1539" s="4" t="inlineStr">
        <is>
          <t>[24],[28],[31]</t>
        </is>
      </c>
      <c r="G1539" s="4" t="inlineStr">
        <is>
          <t xml:space="preserve"> </t>
        </is>
      </c>
    </row>
    <row r="1540">
      <c r="A1540" s="4" t="inlineStr">
        <is>
          <t>Amortized Cost</t>
        </is>
      </c>
      <c r="C1540" s="5" t="n">
        <v>36493</v>
      </c>
      <c r="D1540" s="4" t="inlineStr">
        <is>
          <t>[1],[2],[3]</t>
        </is>
      </c>
      <c r="E1540" s="5" t="n">
        <v>36392</v>
      </c>
      <c r="F1540" s="4" t="inlineStr">
        <is>
          <t>[24],[28],[31]</t>
        </is>
      </c>
      <c r="G1540" s="4" t="inlineStr">
        <is>
          <t xml:space="preserve"> </t>
        </is>
      </c>
    </row>
    <row r="1541">
      <c r="A1541" s="4" t="inlineStr">
        <is>
          <t>Fair Value</t>
        </is>
      </c>
      <c r="C1541" s="6" t="n">
        <v>36539</v>
      </c>
      <c r="D1541" s="4" t="inlineStr">
        <is>
          <t>[1],[2],[3]</t>
        </is>
      </c>
      <c r="E1541" s="6" t="n">
        <v>36260</v>
      </c>
      <c r="F1541" s="4" t="inlineStr">
        <is>
          <t>[24],[28],[31]</t>
        </is>
      </c>
      <c r="G1541" s="4" t="inlineStr">
        <is>
          <t xml:space="preserve"> </t>
        </is>
      </c>
    </row>
    <row r="1542">
      <c r="A1542" s="4" t="inlineStr">
        <is>
          <t>Percentage of Net Assets</t>
        </is>
      </c>
      <c r="C1542" s="8" t="n">
        <v>0.019</v>
      </c>
      <c r="D1542" s="4" t="inlineStr">
        <is>
          <t>[1],[2],[3]</t>
        </is>
      </c>
      <c r="E1542" s="9" t="n">
        <v>0.02</v>
      </c>
      <c r="F1542" s="4" t="inlineStr">
        <is>
          <t>[24],[28],[31]</t>
        </is>
      </c>
      <c r="G1542" s="4" t="inlineStr">
        <is>
          <t xml:space="preserve"> </t>
        </is>
      </c>
    </row>
    <row r="1543">
      <c r="A1543" s="4" t="inlineStr">
        <is>
          <t>Investment, Identifier [Axis]: Insight CP (Blocker) Holdings, L.P. (dba CivicPlus, LLC), LP Interest</t>
        </is>
      </c>
      <c r="C1543" s="4" t="inlineStr">
        <is>
          <t xml:space="preserve"> </t>
        </is>
      </c>
      <c r="E1543" s="4" t="inlineStr">
        <is>
          <t xml:space="preserve"> </t>
        </is>
      </c>
      <c r="G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row>
    <row r="1545">
      <c r="A1545" s="4" t="inlineStr">
        <is>
          <t>Units (in shares)</t>
        </is>
      </c>
      <c r="C1545" s="5" t="n">
        <v>470219</v>
      </c>
      <c r="D1545" s="4" t="inlineStr">
        <is>
          <t>[2],[16],[19],[20]</t>
        </is>
      </c>
      <c r="E1545" s="5" t="n">
        <v>470219</v>
      </c>
      <c r="F1545" s="4" t="inlineStr">
        <is>
          <t>[22],[25],[26]</t>
        </is>
      </c>
      <c r="G1545" s="4" t="inlineStr">
        <is>
          <t xml:space="preserve"> </t>
        </is>
      </c>
    </row>
    <row r="1546">
      <c r="A1546" s="4" t="inlineStr">
        <is>
          <t>Amortized Cost</t>
        </is>
      </c>
      <c r="C1546" s="6" t="n">
        <v>470</v>
      </c>
      <c r="D1546" s="4" t="inlineStr">
        <is>
          <t>[2],[16],[19],[20]</t>
        </is>
      </c>
      <c r="E1546" s="6" t="n">
        <v>470</v>
      </c>
      <c r="F1546" s="4" t="inlineStr">
        <is>
          <t>[22],[25],[26]</t>
        </is>
      </c>
      <c r="G1546" s="4" t="inlineStr">
        <is>
          <t xml:space="preserve"> </t>
        </is>
      </c>
    </row>
    <row r="1547">
      <c r="A1547" s="4" t="inlineStr">
        <is>
          <t>Fair Value</t>
        </is>
      </c>
      <c r="C1547" s="6" t="n">
        <v>491</v>
      </c>
      <c r="D1547" s="4" t="inlineStr">
        <is>
          <t>[2],[16],[19],[20]</t>
        </is>
      </c>
      <c r="E1547" s="6" t="n">
        <v>488</v>
      </c>
      <c r="F1547" s="4" t="inlineStr">
        <is>
          <t>[22],[25],[26]</t>
        </is>
      </c>
      <c r="G1547" s="4" t="inlineStr">
        <is>
          <t xml:space="preserve"> </t>
        </is>
      </c>
    </row>
    <row r="1548">
      <c r="A1548" s="4" t="inlineStr">
        <is>
          <t>Percentage of Net Assets</t>
        </is>
      </c>
      <c r="C1548" s="9" t="n">
        <v>0</v>
      </c>
      <c r="D1548" s="4" t="inlineStr">
        <is>
          <t>[2],[16],[19],[20]</t>
        </is>
      </c>
      <c r="E1548" s="9" t="n">
        <v>0</v>
      </c>
      <c r="F1548" s="4" t="inlineStr">
        <is>
          <t>[22],[25],[26]</t>
        </is>
      </c>
      <c r="G1548" s="4" t="inlineStr">
        <is>
          <t xml:space="preserve"> </t>
        </is>
      </c>
    </row>
    <row r="1549">
      <c r="A1549" s="4" t="inlineStr">
        <is>
          <t>Investment, Identifier [Axis]: Integrity Marketing Acquisition, LLC, First lien senior secured delayed draw term loan</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Interest</t>
        </is>
      </c>
      <c r="B1551" s="4" t="inlineStr">
        <is>
          <t>[1],[2],[21],[30]</t>
        </is>
      </c>
      <c r="C1551" s="9" t="n">
        <v>0.06</v>
      </c>
      <c r="E1551" s="4" t="inlineStr">
        <is>
          <t xml:space="preserve"> </t>
        </is>
      </c>
      <c r="G1551" s="4" t="inlineStr">
        <is>
          <t xml:space="preserve"> </t>
        </is>
      </c>
    </row>
    <row r="1552">
      <c r="A1552" s="4" t="inlineStr">
        <is>
          <t>Par / Units</t>
        </is>
      </c>
      <c r="B1552" s="4" t="inlineStr">
        <is>
          <t>[1],[2],[21],[30]</t>
        </is>
      </c>
      <c r="C1552" s="6" t="n">
        <v>0</v>
      </c>
      <c r="E1552" s="4" t="inlineStr">
        <is>
          <t xml:space="preserve"> </t>
        </is>
      </c>
      <c r="G1552" s="4" t="inlineStr">
        <is>
          <t xml:space="preserve"> </t>
        </is>
      </c>
    </row>
    <row r="1553">
      <c r="A1553" s="4" t="inlineStr">
        <is>
          <t>Amortized Cost</t>
        </is>
      </c>
      <c r="B1553" s="4" t="inlineStr">
        <is>
          <t>[1],[2],[21],[30]</t>
        </is>
      </c>
      <c r="C1553" s="5" t="n">
        <v>-8</v>
      </c>
      <c r="E1553" s="4" t="inlineStr">
        <is>
          <t xml:space="preserve"> </t>
        </is>
      </c>
      <c r="G1553" s="4" t="inlineStr">
        <is>
          <t xml:space="preserve"> </t>
        </is>
      </c>
    </row>
    <row r="1554">
      <c r="A1554" s="4" t="inlineStr">
        <is>
          <t>Fair Value</t>
        </is>
      </c>
      <c r="B1554" s="4" t="inlineStr">
        <is>
          <t>[1],[2],[21],[30]</t>
        </is>
      </c>
      <c r="C1554" s="6" t="n">
        <v>0</v>
      </c>
      <c r="E1554" s="4" t="inlineStr">
        <is>
          <t xml:space="preserve"> </t>
        </is>
      </c>
      <c r="G1554" s="4" t="inlineStr">
        <is>
          <t xml:space="preserve"> </t>
        </is>
      </c>
    </row>
    <row r="1555">
      <c r="A1555" s="4" t="inlineStr">
        <is>
          <t>Percentage of Net Assets</t>
        </is>
      </c>
      <c r="B1555" s="4" t="inlineStr">
        <is>
          <t>[1],[2],[21],[30]</t>
        </is>
      </c>
      <c r="C1555" s="9" t="n">
        <v>0</v>
      </c>
      <c r="E1555" s="4" t="inlineStr">
        <is>
          <t xml:space="preserve"> </t>
        </is>
      </c>
      <c r="G1555" s="4" t="inlineStr">
        <is>
          <t xml:space="preserve"> </t>
        </is>
      </c>
    </row>
    <row r="1556">
      <c r="A1556" s="4" t="inlineStr">
        <is>
          <t>Investment, Identifier [Axis]: Integrity Marketing Acquisition, LLC, First lien senior secured loan 1</t>
        </is>
      </c>
      <c r="C1556" s="4" t="inlineStr">
        <is>
          <t xml:space="preserve"> </t>
        </is>
      </c>
      <c r="E1556" s="4" t="inlineStr">
        <is>
          <t xml:space="preserve"> </t>
        </is>
      </c>
      <c r="G1556" s="4" t="inlineStr">
        <is>
          <t xml:space="preserve"> </t>
        </is>
      </c>
    </row>
    <row r="1557">
      <c r="A1557" s="3" t="inlineStr">
        <is>
          <t>Schedule of Investments [Line Items]</t>
        </is>
      </c>
      <c r="C1557" s="4" t="inlineStr">
        <is>
          <t xml:space="preserve"> </t>
        </is>
      </c>
      <c r="E1557" s="4" t="inlineStr">
        <is>
          <t xml:space="preserve"> </t>
        </is>
      </c>
      <c r="G1557" s="4" t="inlineStr">
        <is>
          <t xml:space="preserve"> </t>
        </is>
      </c>
    </row>
    <row r="1558">
      <c r="A1558" s="4" t="inlineStr">
        <is>
          <t>Interest</t>
        </is>
      </c>
      <c r="B1558" s="4" t="inlineStr">
        <is>
          <t>[1],[2],[27]</t>
        </is>
      </c>
      <c r="C1558" s="8" t="n">
        <v>0.058</v>
      </c>
      <c r="E1558" s="4" t="inlineStr">
        <is>
          <t xml:space="preserve"> </t>
        </is>
      </c>
      <c r="G1558" s="4" t="inlineStr">
        <is>
          <t xml:space="preserve"> </t>
        </is>
      </c>
    </row>
    <row r="1559">
      <c r="A1559" s="4" t="inlineStr">
        <is>
          <t>Par / Units</t>
        </is>
      </c>
      <c r="B1559" s="4" t="inlineStr">
        <is>
          <t>[1],[2],[27]</t>
        </is>
      </c>
      <c r="C1559" s="6" t="n">
        <v>4033</v>
      </c>
      <c r="E1559" s="4" t="inlineStr">
        <is>
          <t xml:space="preserve"> </t>
        </is>
      </c>
      <c r="G1559" s="4" t="inlineStr">
        <is>
          <t xml:space="preserve"> </t>
        </is>
      </c>
    </row>
    <row r="1560">
      <c r="A1560" s="4" t="inlineStr">
        <is>
          <t>Amortized Cost</t>
        </is>
      </c>
      <c r="B1560" s="4" t="inlineStr">
        <is>
          <t>[1],[2],[27]</t>
        </is>
      </c>
      <c r="C1560" s="5" t="n">
        <v>4023</v>
      </c>
      <c r="E1560" s="4" t="inlineStr">
        <is>
          <t xml:space="preserve"> </t>
        </is>
      </c>
      <c r="G1560" s="4" t="inlineStr">
        <is>
          <t xml:space="preserve"> </t>
        </is>
      </c>
    </row>
    <row r="1561">
      <c r="A1561" s="4" t="inlineStr">
        <is>
          <t>Fair Value</t>
        </is>
      </c>
      <c r="B1561" s="4" t="inlineStr">
        <is>
          <t>[1],[2],[27]</t>
        </is>
      </c>
      <c r="C1561" s="6" t="n">
        <v>4033</v>
      </c>
      <c r="E1561" s="4" t="inlineStr">
        <is>
          <t xml:space="preserve"> </t>
        </is>
      </c>
      <c r="G1561" s="4" t="inlineStr">
        <is>
          <t xml:space="preserve"> </t>
        </is>
      </c>
    </row>
    <row r="1562">
      <c r="A1562" s="4" t="inlineStr">
        <is>
          <t>Percentage of Net Assets</t>
        </is>
      </c>
      <c r="B1562" s="4" t="inlineStr">
        <is>
          <t>[1],[2],[27]</t>
        </is>
      </c>
      <c r="C1562" s="8" t="n">
        <v>0.002</v>
      </c>
      <c r="E1562" s="4" t="inlineStr">
        <is>
          <t xml:space="preserve"> </t>
        </is>
      </c>
      <c r="G1562" s="4" t="inlineStr">
        <is>
          <t xml:space="preserve"> </t>
        </is>
      </c>
    </row>
    <row r="1563">
      <c r="A1563" s="4" t="inlineStr">
        <is>
          <t>Investment, Identifier [Axis]: Integrity Marketing Acquisition, LLC, First lien senior secured loan 2</t>
        </is>
      </c>
      <c r="C1563" s="4" t="inlineStr">
        <is>
          <t xml:space="preserve"> </t>
        </is>
      </c>
      <c r="E1563" s="4" t="inlineStr">
        <is>
          <t xml:space="preserve"> </t>
        </is>
      </c>
      <c r="G1563" s="4" t="inlineStr">
        <is>
          <t xml:space="preserve"> </t>
        </is>
      </c>
    </row>
    <row r="1564">
      <c r="A1564" s="3" t="inlineStr">
        <is>
          <t>Schedule of Investments [Line Items]</t>
        </is>
      </c>
      <c r="C1564" s="4" t="inlineStr">
        <is>
          <t xml:space="preserve"> </t>
        </is>
      </c>
      <c r="E1564" s="4" t="inlineStr">
        <is>
          <t xml:space="preserve"> </t>
        </is>
      </c>
      <c r="G1564" s="4" t="inlineStr">
        <is>
          <t xml:space="preserve"> </t>
        </is>
      </c>
    </row>
    <row r="1565">
      <c r="A1565" s="4" t="inlineStr">
        <is>
          <t>Interest</t>
        </is>
      </c>
      <c r="B1565" s="4" t="inlineStr">
        <is>
          <t>[1],[2],[27]</t>
        </is>
      </c>
      <c r="C1565" s="9" t="n">
        <v>0.06</v>
      </c>
      <c r="E1565" s="4" t="inlineStr">
        <is>
          <t xml:space="preserve"> </t>
        </is>
      </c>
      <c r="G1565" s="4" t="inlineStr">
        <is>
          <t xml:space="preserve"> </t>
        </is>
      </c>
    </row>
    <row r="1566">
      <c r="A1566" s="4" t="inlineStr">
        <is>
          <t>Par / Units</t>
        </is>
      </c>
      <c r="B1566" s="4" t="inlineStr">
        <is>
          <t>[1],[2],[27]</t>
        </is>
      </c>
      <c r="C1566" s="6" t="n">
        <v>204</v>
      </c>
      <c r="E1566" s="4" t="inlineStr">
        <is>
          <t xml:space="preserve"> </t>
        </is>
      </c>
      <c r="G1566" s="4" t="inlineStr">
        <is>
          <t xml:space="preserve"> </t>
        </is>
      </c>
    </row>
    <row r="1567">
      <c r="A1567" s="4" t="inlineStr">
        <is>
          <t>Amortized Cost</t>
        </is>
      </c>
      <c r="B1567" s="4" t="inlineStr">
        <is>
          <t>[1],[2],[27]</t>
        </is>
      </c>
      <c r="C1567" s="5" t="n">
        <v>202</v>
      </c>
      <c r="E1567" s="4" t="inlineStr">
        <is>
          <t xml:space="preserve"> </t>
        </is>
      </c>
      <c r="G1567" s="4" t="inlineStr">
        <is>
          <t xml:space="preserve"> </t>
        </is>
      </c>
    </row>
    <row r="1568">
      <c r="A1568" s="4" t="inlineStr">
        <is>
          <t>Fair Value</t>
        </is>
      </c>
      <c r="B1568" s="4" t="inlineStr">
        <is>
          <t>[1],[2],[27]</t>
        </is>
      </c>
      <c r="C1568" s="6" t="n">
        <v>204</v>
      </c>
      <c r="E1568" s="4" t="inlineStr">
        <is>
          <t xml:space="preserve"> </t>
        </is>
      </c>
      <c r="G1568" s="4" t="inlineStr">
        <is>
          <t xml:space="preserve"> </t>
        </is>
      </c>
    </row>
    <row r="1569">
      <c r="A1569" s="4" t="inlineStr">
        <is>
          <t>Percentage of Net Assets</t>
        </is>
      </c>
      <c r="B1569" s="4" t="inlineStr">
        <is>
          <t>[1],[2],[27]</t>
        </is>
      </c>
      <c r="C1569" s="9" t="n">
        <v>0</v>
      </c>
      <c r="E1569" s="4" t="inlineStr">
        <is>
          <t xml:space="preserve"> </t>
        </is>
      </c>
      <c r="G1569" s="4" t="inlineStr">
        <is>
          <t xml:space="preserve"> </t>
        </is>
      </c>
    </row>
    <row r="1570">
      <c r="A1570" s="4" t="inlineStr">
        <is>
          <t>Investment, Identifier [Axis]: Integrity Marketing Acquisition, LLC, First lien senior secured loan 3</t>
        </is>
      </c>
      <c r="C1570" s="4" t="inlineStr">
        <is>
          <t xml:space="preserve"> </t>
        </is>
      </c>
      <c r="E1570" s="4" t="inlineStr">
        <is>
          <t xml:space="preserve"> </t>
        </is>
      </c>
      <c r="G1570" s="4" t="inlineStr">
        <is>
          <t xml:space="preserve"> </t>
        </is>
      </c>
    </row>
    <row r="1571">
      <c r="A1571" s="3" t="inlineStr">
        <is>
          <t>Schedule of Investments [Line Items]</t>
        </is>
      </c>
      <c r="C1571" s="4" t="inlineStr">
        <is>
          <t xml:space="preserve"> </t>
        </is>
      </c>
      <c r="E1571" s="4" t="inlineStr">
        <is>
          <t xml:space="preserve"> </t>
        </is>
      </c>
      <c r="G1571" s="4" t="inlineStr">
        <is>
          <t xml:space="preserve"> </t>
        </is>
      </c>
    </row>
    <row r="1572">
      <c r="A1572" s="4" t="inlineStr">
        <is>
          <t>Interest</t>
        </is>
      </c>
      <c r="B1572" s="4" t="inlineStr">
        <is>
          <t>[1],[2],[27]</t>
        </is>
      </c>
      <c r="C1572" s="8" t="n">
        <v>0.0605</v>
      </c>
      <c r="E1572" s="4" t="inlineStr">
        <is>
          <t xml:space="preserve"> </t>
        </is>
      </c>
      <c r="G1572" s="4" t="inlineStr">
        <is>
          <t xml:space="preserve"> </t>
        </is>
      </c>
    </row>
    <row r="1573">
      <c r="A1573" s="4" t="inlineStr">
        <is>
          <t>Par / Units</t>
        </is>
      </c>
      <c r="B1573" s="4" t="inlineStr">
        <is>
          <t>[1],[2],[27]</t>
        </is>
      </c>
      <c r="C1573" s="6" t="n">
        <v>400</v>
      </c>
      <c r="E1573" s="4" t="inlineStr">
        <is>
          <t xml:space="preserve"> </t>
        </is>
      </c>
      <c r="G1573" s="4" t="inlineStr">
        <is>
          <t xml:space="preserve"> </t>
        </is>
      </c>
    </row>
    <row r="1574">
      <c r="A1574" s="4" t="inlineStr">
        <is>
          <t>Amortized Cost</t>
        </is>
      </c>
      <c r="B1574" s="4" t="inlineStr">
        <is>
          <t>[1],[2],[27]</t>
        </is>
      </c>
      <c r="C1574" s="5" t="n">
        <v>398</v>
      </c>
      <c r="E1574" s="4" t="inlineStr">
        <is>
          <t xml:space="preserve"> </t>
        </is>
      </c>
      <c r="G1574" s="4" t="inlineStr">
        <is>
          <t xml:space="preserve"> </t>
        </is>
      </c>
    </row>
    <row r="1575">
      <c r="A1575" s="4" t="inlineStr">
        <is>
          <t>Fair Value</t>
        </is>
      </c>
      <c r="B1575" s="4" t="inlineStr">
        <is>
          <t>[1],[2],[27]</t>
        </is>
      </c>
      <c r="C1575" s="6" t="n">
        <v>400</v>
      </c>
      <c r="E1575" s="4" t="inlineStr">
        <is>
          <t xml:space="preserve"> </t>
        </is>
      </c>
      <c r="G1575" s="4" t="inlineStr">
        <is>
          <t xml:space="preserve"> </t>
        </is>
      </c>
    </row>
    <row r="1576">
      <c r="A1576" s="4" t="inlineStr">
        <is>
          <t>Percentage of Net Assets</t>
        </is>
      </c>
      <c r="B1576" s="4" t="inlineStr">
        <is>
          <t>[1],[2],[27]</t>
        </is>
      </c>
      <c r="C1576" s="9" t="n">
        <v>0</v>
      </c>
      <c r="E1576" s="4" t="inlineStr">
        <is>
          <t xml:space="preserve"> </t>
        </is>
      </c>
      <c r="G1576" s="4" t="inlineStr">
        <is>
          <t xml:space="preserve"> </t>
        </is>
      </c>
    </row>
    <row r="1577">
      <c r="A1577" s="4" t="inlineStr">
        <is>
          <t>Investment, Identifier [Axis]: Integrity Marketing Acquisition, LLC, First lien senior secured revolving loan</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terest</t>
        </is>
      </c>
      <c r="B1579" s="4" t="inlineStr">
        <is>
          <t>[1],[2],[21],[30]</t>
        </is>
      </c>
      <c r="C1579" s="8" t="n">
        <v>0.065</v>
      </c>
      <c r="E1579" s="4" t="inlineStr">
        <is>
          <t xml:space="preserve"> </t>
        </is>
      </c>
      <c r="G1579" s="4" t="inlineStr">
        <is>
          <t xml:space="preserve"> </t>
        </is>
      </c>
    </row>
    <row r="1580">
      <c r="A1580" s="4" t="inlineStr">
        <is>
          <t>Par / Units</t>
        </is>
      </c>
      <c r="B1580" s="4" t="inlineStr">
        <is>
          <t>[1],[2],[21],[30]</t>
        </is>
      </c>
      <c r="C1580" s="6" t="n">
        <v>0</v>
      </c>
      <c r="E1580" s="4" t="inlineStr">
        <is>
          <t xml:space="preserve"> </t>
        </is>
      </c>
      <c r="G1580" s="4" t="inlineStr">
        <is>
          <t xml:space="preserve"> </t>
        </is>
      </c>
    </row>
    <row r="1581">
      <c r="A1581" s="4" t="inlineStr">
        <is>
          <t>Amortized Cost</t>
        </is>
      </c>
      <c r="B1581" s="4" t="inlineStr">
        <is>
          <t>[1],[2],[21],[30]</t>
        </is>
      </c>
      <c r="C1581" s="5" t="n">
        <v>-2</v>
      </c>
      <c r="E1581" s="4" t="inlineStr">
        <is>
          <t xml:space="preserve"> </t>
        </is>
      </c>
      <c r="G1581" s="4" t="inlineStr">
        <is>
          <t xml:space="preserve"> </t>
        </is>
      </c>
    </row>
    <row r="1582">
      <c r="A1582" s="4" t="inlineStr">
        <is>
          <t>Fair Value</t>
        </is>
      </c>
      <c r="B1582" s="4" t="inlineStr">
        <is>
          <t>[1],[2],[21],[30]</t>
        </is>
      </c>
      <c r="C1582" s="6" t="n">
        <v>0</v>
      </c>
      <c r="E1582" s="4" t="inlineStr">
        <is>
          <t xml:space="preserve"> </t>
        </is>
      </c>
      <c r="G1582" s="4" t="inlineStr">
        <is>
          <t xml:space="preserve"> </t>
        </is>
      </c>
    </row>
    <row r="1583">
      <c r="A1583" s="4" t="inlineStr">
        <is>
          <t>Percentage of Net Assets</t>
        </is>
      </c>
      <c r="B1583" s="4" t="inlineStr">
        <is>
          <t>[1],[2],[21],[30]</t>
        </is>
      </c>
      <c r="C1583" s="9" t="n">
        <v>0</v>
      </c>
      <c r="E1583" s="4" t="inlineStr">
        <is>
          <t xml:space="preserve"> </t>
        </is>
      </c>
      <c r="G1583" s="4" t="inlineStr">
        <is>
          <t xml:space="preserve"> </t>
        </is>
      </c>
    </row>
    <row r="1584">
      <c r="A1584" s="4" t="inlineStr">
        <is>
          <t>Investment, Identifier [Axis]: Intelerad Medical Systems Incorporated, First lien senior secured loan</t>
        </is>
      </c>
      <c r="C1584" s="4" t="inlineStr">
        <is>
          <t xml:space="preserve"> </t>
        </is>
      </c>
      <c r="E1584" s="4" t="inlineStr">
        <is>
          <t xml:space="preserve"> </t>
        </is>
      </c>
      <c r="G1584" s="4" t="inlineStr">
        <is>
          <t xml:space="preserve"> </t>
        </is>
      </c>
    </row>
    <row r="1585">
      <c r="A1585" s="3" t="inlineStr">
        <is>
          <t>Schedule of Investments [Line Items]</t>
        </is>
      </c>
      <c r="C1585" s="4" t="inlineStr">
        <is>
          <t xml:space="preserve"> </t>
        </is>
      </c>
      <c r="E1585" s="4" t="inlineStr">
        <is>
          <t xml:space="preserve"> </t>
        </is>
      </c>
      <c r="G1585" s="4" t="inlineStr">
        <is>
          <t xml:space="preserve"> </t>
        </is>
      </c>
    </row>
    <row r="1586">
      <c r="A1586" s="4" t="inlineStr">
        <is>
          <t>Interest</t>
        </is>
      </c>
      <c r="C1586" s="8" t="n">
        <v>0.065</v>
      </c>
      <c r="D1586" s="4" t="inlineStr">
        <is>
          <t>[1],[2],[16],[27]</t>
        </is>
      </c>
      <c r="E1586" s="8" t="n">
        <v>0.065</v>
      </c>
      <c r="F1586" s="4" t="inlineStr">
        <is>
          <t>[24],[26],[28],[36]</t>
        </is>
      </c>
      <c r="G1586" s="4" t="inlineStr">
        <is>
          <t xml:space="preserve"> </t>
        </is>
      </c>
    </row>
    <row r="1587">
      <c r="A1587" s="4" t="inlineStr">
        <is>
          <t>Par / Units</t>
        </is>
      </c>
      <c r="C1587" s="6" t="n">
        <v>44282</v>
      </c>
      <c r="D1587" s="4" t="inlineStr">
        <is>
          <t>[1],[2],[16],[27]</t>
        </is>
      </c>
      <c r="E1587" s="6" t="n">
        <v>44620</v>
      </c>
      <c r="F1587" s="4" t="inlineStr">
        <is>
          <t>[24],[26],[28],[36]</t>
        </is>
      </c>
      <c r="G1587" s="4" t="inlineStr">
        <is>
          <t xml:space="preserve"> </t>
        </is>
      </c>
    </row>
    <row r="1588">
      <c r="A1588" s="4" t="inlineStr">
        <is>
          <t>Amortized Cost</t>
        </is>
      </c>
      <c r="C1588" s="5" t="n">
        <v>43915</v>
      </c>
      <c r="D1588" s="4" t="inlineStr">
        <is>
          <t>[1],[2],[16],[27]</t>
        </is>
      </c>
      <c r="E1588" s="5" t="n">
        <v>44173</v>
      </c>
      <c r="F1588" s="4" t="inlineStr">
        <is>
          <t>[24],[26],[28],[36]</t>
        </is>
      </c>
      <c r="G1588" s="4" t="inlineStr">
        <is>
          <t xml:space="preserve"> </t>
        </is>
      </c>
    </row>
    <row r="1589">
      <c r="A1589" s="4" t="inlineStr">
        <is>
          <t>Fair Value</t>
        </is>
      </c>
      <c r="C1589" s="6" t="n">
        <v>43507</v>
      </c>
      <c r="D1589" s="4" t="inlineStr">
        <is>
          <t>[1],[2],[16],[27]</t>
        </is>
      </c>
      <c r="E1589" s="6" t="n">
        <v>44397</v>
      </c>
      <c r="F1589" s="4" t="inlineStr">
        <is>
          <t>[24],[26],[28],[36]</t>
        </is>
      </c>
      <c r="G1589" s="4" t="inlineStr">
        <is>
          <t xml:space="preserve"> </t>
        </is>
      </c>
    </row>
    <row r="1590">
      <c r="A1590" s="4" t="inlineStr">
        <is>
          <t>Percentage of Net Assets</t>
        </is>
      </c>
      <c r="C1590" s="8" t="n">
        <v>0.023</v>
      </c>
      <c r="D1590" s="4" t="inlineStr">
        <is>
          <t>[1],[2],[16],[27]</t>
        </is>
      </c>
      <c r="E1590" s="8" t="n">
        <v>0.024</v>
      </c>
      <c r="F1590" s="4" t="inlineStr">
        <is>
          <t>[24],[26],[28],[36]</t>
        </is>
      </c>
      <c r="G1590" s="4" t="inlineStr">
        <is>
          <t xml:space="preserve"> </t>
        </is>
      </c>
    </row>
    <row r="1591">
      <c r="A1591" s="4" t="inlineStr">
        <is>
          <t>Investment, Identifier [Axis]: Intelerad Medical Systems Incorporated, First lien senior secured revolving loan</t>
        </is>
      </c>
      <c r="C1591" s="4" t="inlineStr">
        <is>
          <t xml:space="preserve"> </t>
        </is>
      </c>
      <c r="E1591" s="4" t="inlineStr">
        <is>
          <t xml:space="preserve"> </t>
        </is>
      </c>
      <c r="G1591" s="4" t="inlineStr">
        <is>
          <t xml:space="preserve"> </t>
        </is>
      </c>
    </row>
    <row r="1592">
      <c r="A1592" s="3" t="inlineStr">
        <is>
          <t>Schedule of Investments [Line Items]</t>
        </is>
      </c>
      <c r="C1592" s="4" t="inlineStr">
        <is>
          <t xml:space="preserve"> </t>
        </is>
      </c>
      <c r="E1592" s="4" t="inlineStr">
        <is>
          <t xml:space="preserve"> </t>
        </is>
      </c>
      <c r="G1592" s="4" t="inlineStr">
        <is>
          <t xml:space="preserve"> </t>
        </is>
      </c>
    </row>
    <row r="1593">
      <c r="A1593" s="4" t="inlineStr">
        <is>
          <t>Interest</t>
        </is>
      </c>
      <c r="C1593" s="8" t="n">
        <v>0.065</v>
      </c>
      <c r="D1593" s="4" t="inlineStr">
        <is>
          <t>[1],[2],[16],[21],[27]</t>
        </is>
      </c>
      <c r="E1593" s="8" t="n">
        <v>0.065</v>
      </c>
      <c r="F1593" s="4" t="inlineStr">
        <is>
          <t>[24],[26],[28],[31]</t>
        </is>
      </c>
      <c r="G1593" s="4" t="inlineStr">
        <is>
          <t xml:space="preserve"> </t>
        </is>
      </c>
    </row>
    <row r="1594">
      <c r="A1594" s="4" t="inlineStr">
        <is>
          <t>Par / Units</t>
        </is>
      </c>
      <c r="C1594" s="6" t="n">
        <v>2119</v>
      </c>
      <c r="D1594" s="4" t="inlineStr">
        <is>
          <t>[1],[2],[16],[21],[27]</t>
        </is>
      </c>
      <c r="E1594" s="6" t="n">
        <v>1698</v>
      </c>
      <c r="F1594" s="4" t="inlineStr">
        <is>
          <t>[24],[26],[28],[31]</t>
        </is>
      </c>
      <c r="G1594" s="4" t="inlineStr">
        <is>
          <t xml:space="preserve"> </t>
        </is>
      </c>
    </row>
    <row r="1595">
      <c r="A1595" s="4" t="inlineStr">
        <is>
          <t>Amortized Cost</t>
        </is>
      </c>
      <c r="C1595" s="5" t="n">
        <v>2101</v>
      </c>
      <c r="D1595" s="4" t="inlineStr">
        <is>
          <t>[1],[2],[16],[21],[27]</t>
        </is>
      </c>
      <c r="E1595" s="5" t="n">
        <v>1698</v>
      </c>
      <c r="F1595" s="4" t="inlineStr">
        <is>
          <t>[24],[26],[28],[31]</t>
        </is>
      </c>
      <c r="G1595" s="4" t="inlineStr">
        <is>
          <t xml:space="preserve"> </t>
        </is>
      </c>
    </row>
    <row r="1596">
      <c r="A1596" s="4" t="inlineStr">
        <is>
          <t>Fair Value</t>
        </is>
      </c>
      <c r="C1596" s="6" t="n">
        <v>2066</v>
      </c>
      <c r="D1596" s="4" t="inlineStr">
        <is>
          <t>[1],[2],[16],[21],[27]</t>
        </is>
      </c>
      <c r="E1596" s="6" t="n">
        <v>1690</v>
      </c>
      <c r="F1596" s="4" t="inlineStr">
        <is>
          <t>[24],[26],[28],[31]</t>
        </is>
      </c>
      <c r="G1596" s="4" t="inlineStr">
        <is>
          <t xml:space="preserve"> </t>
        </is>
      </c>
    </row>
    <row r="1597">
      <c r="A1597" s="4" t="inlineStr">
        <is>
          <t>Percentage of Net Assets</t>
        </is>
      </c>
      <c r="C1597" s="8" t="n">
        <v>0.001</v>
      </c>
      <c r="D1597" s="4" t="inlineStr">
        <is>
          <t>[1],[2],[16],[21],[27]</t>
        </is>
      </c>
      <c r="E1597" s="8" t="n">
        <v>0.001</v>
      </c>
      <c r="F1597" s="4" t="inlineStr">
        <is>
          <t>[24],[26],[28],[31]</t>
        </is>
      </c>
      <c r="G1597" s="4" t="inlineStr">
        <is>
          <t xml:space="preserve"> </t>
        </is>
      </c>
    </row>
    <row r="1598">
      <c r="A1598" s="4" t="inlineStr">
        <is>
          <t>Investment, Identifier [Axis]: Interoperability Bidco, Inc. (dba Lyniate), First lien senior secured loan</t>
        </is>
      </c>
      <c r="C1598" s="4" t="inlineStr">
        <is>
          <t xml:space="preserve"> </t>
        </is>
      </c>
      <c r="E1598" s="4" t="inlineStr">
        <is>
          <t xml:space="preserve"> </t>
        </is>
      </c>
      <c r="G1598" s="4" t="inlineStr">
        <is>
          <t xml:space="preserve"> </t>
        </is>
      </c>
    </row>
    <row r="1599">
      <c r="A1599" s="3" t="inlineStr">
        <is>
          <t>Schedule of Investments [Line Items]</t>
        </is>
      </c>
      <c r="C1599" s="4" t="inlineStr">
        <is>
          <t xml:space="preserve"> </t>
        </is>
      </c>
      <c r="E1599" s="4" t="inlineStr">
        <is>
          <t xml:space="preserve"> </t>
        </is>
      </c>
      <c r="G1599" s="4" t="inlineStr">
        <is>
          <t xml:space="preserve"> </t>
        </is>
      </c>
    </row>
    <row r="1600">
      <c r="A1600" s="4" t="inlineStr">
        <is>
          <t>Interest</t>
        </is>
      </c>
      <c r="C1600" s="9" t="n">
        <v>0.07000000000000001</v>
      </c>
      <c r="D1600" s="4" t="inlineStr">
        <is>
          <t>[1],[2],[27]</t>
        </is>
      </c>
      <c r="E1600" s="9" t="n">
        <v>0.07000000000000001</v>
      </c>
      <c r="F1600" s="4" t="inlineStr">
        <is>
          <t>[24],[28],[36]</t>
        </is>
      </c>
      <c r="G1600" s="4" t="inlineStr">
        <is>
          <t xml:space="preserve"> </t>
        </is>
      </c>
    </row>
    <row r="1601">
      <c r="A1601" s="4" t="inlineStr">
        <is>
          <t>Par / Units</t>
        </is>
      </c>
      <c r="C1601" s="6" t="n">
        <v>4711</v>
      </c>
      <c r="D1601" s="4" t="inlineStr">
        <is>
          <t>[1],[2],[27]</t>
        </is>
      </c>
      <c r="E1601" s="6" t="n">
        <v>4747</v>
      </c>
      <c r="F1601" s="4" t="inlineStr">
        <is>
          <t>[24],[28],[36]</t>
        </is>
      </c>
      <c r="G1601" s="4" t="inlineStr">
        <is>
          <t xml:space="preserve"> </t>
        </is>
      </c>
    </row>
    <row r="1602">
      <c r="A1602" s="4" t="inlineStr">
        <is>
          <t>Amortized Cost</t>
        </is>
      </c>
      <c r="C1602" s="5" t="n">
        <v>4689</v>
      </c>
      <c r="D1602" s="4" t="inlineStr">
        <is>
          <t>[1],[2],[27]</t>
        </is>
      </c>
      <c r="E1602" s="5" t="n">
        <v>4721</v>
      </c>
      <c r="F1602" s="4" t="inlineStr">
        <is>
          <t>[24],[28],[36]</t>
        </is>
      </c>
      <c r="G1602" s="4" t="inlineStr">
        <is>
          <t xml:space="preserve"> </t>
        </is>
      </c>
    </row>
    <row r="1603">
      <c r="A1603" s="4" t="inlineStr">
        <is>
          <t>Fair Value</t>
        </is>
      </c>
      <c r="C1603" s="6" t="n">
        <v>4663</v>
      </c>
      <c r="D1603" s="4" t="inlineStr">
        <is>
          <t>[1],[2],[27]</t>
        </is>
      </c>
      <c r="E1603" s="6" t="n">
        <v>4711</v>
      </c>
      <c r="F1603" s="4" t="inlineStr">
        <is>
          <t>[24],[28],[36]</t>
        </is>
      </c>
      <c r="G1603" s="4" t="inlineStr">
        <is>
          <t xml:space="preserve"> </t>
        </is>
      </c>
    </row>
    <row r="1604">
      <c r="A1604" s="4" t="inlineStr">
        <is>
          <t>Percentage of Net Assets</t>
        </is>
      </c>
      <c r="C1604" s="8" t="n">
        <v>0.002</v>
      </c>
      <c r="D1604" s="4" t="inlineStr">
        <is>
          <t>[1],[2],[27]</t>
        </is>
      </c>
      <c r="E1604" s="8" t="n">
        <v>0.003</v>
      </c>
      <c r="F1604" s="4" t="inlineStr">
        <is>
          <t>[24],[28],[36]</t>
        </is>
      </c>
      <c r="G1604" s="4" t="inlineStr">
        <is>
          <t xml:space="preserve"> </t>
        </is>
      </c>
    </row>
    <row r="1605">
      <c r="A1605" s="4" t="inlineStr">
        <is>
          <t>Investment, Identifier [Axis]: Interoperability Bidco, Inc. (dba Lyniate), First lien senior secured revolving loan</t>
        </is>
      </c>
      <c r="C1605" s="4" t="inlineStr">
        <is>
          <t xml:space="preserve"> </t>
        </is>
      </c>
      <c r="E1605" s="4" t="inlineStr">
        <is>
          <t xml:space="preserve"> </t>
        </is>
      </c>
      <c r="G1605" s="4" t="inlineStr">
        <is>
          <t xml:space="preserve"> </t>
        </is>
      </c>
    </row>
    <row r="1606">
      <c r="A1606" s="3" t="inlineStr">
        <is>
          <t>Schedule of Investments [Line Items]</t>
        </is>
      </c>
      <c r="C1606" s="4" t="inlineStr">
        <is>
          <t xml:space="preserve"> </t>
        </is>
      </c>
      <c r="E1606" s="4" t="inlineStr">
        <is>
          <t xml:space="preserve"> </t>
        </is>
      </c>
      <c r="G1606" s="4" t="inlineStr">
        <is>
          <t xml:space="preserve"> </t>
        </is>
      </c>
    </row>
    <row r="1607">
      <c r="A1607" s="4" t="inlineStr">
        <is>
          <t>Interest</t>
        </is>
      </c>
      <c r="C1607" s="9" t="n">
        <v>0.07000000000000001</v>
      </c>
      <c r="D1607" s="4" t="inlineStr">
        <is>
          <t>[1],[2],[21],[27],[32]</t>
        </is>
      </c>
      <c r="E1607" s="9" t="n">
        <v>0.07000000000000001</v>
      </c>
      <c r="F1607" s="4" t="inlineStr">
        <is>
          <t>[23],[24],[28],[34],[36]</t>
        </is>
      </c>
      <c r="G1607" s="4" t="inlineStr">
        <is>
          <t xml:space="preserve"> </t>
        </is>
      </c>
    </row>
    <row r="1608">
      <c r="A1608" s="4" t="inlineStr">
        <is>
          <t>Par / Units</t>
        </is>
      </c>
      <c r="C1608" s="6" t="n">
        <v>113</v>
      </c>
      <c r="D1608" s="4" t="inlineStr">
        <is>
          <t>[1],[2],[21],[27],[32]</t>
        </is>
      </c>
      <c r="E1608" s="6" t="n">
        <v>109</v>
      </c>
      <c r="F1608" s="4" t="inlineStr">
        <is>
          <t>[23],[24],[28],[34],[36]</t>
        </is>
      </c>
      <c r="G1608" s="4" t="inlineStr">
        <is>
          <t xml:space="preserve"> </t>
        </is>
      </c>
    </row>
    <row r="1609">
      <c r="A1609" s="4" t="inlineStr">
        <is>
          <t>Amortized Cost</t>
        </is>
      </c>
      <c r="C1609" s="5" t="n">
        <v>111</v>
      </c>
      <c r="D1609" s="4" t="inlineStr">
        <is>
          <t>[1],[2],[21],[27],[32]</t>
        </is>
      </c>
      <c r="E1609" s="5" t="n">
        <v>108</v>
      </c>
      <c r="F1609" s="4" t="inlineStr">
        <is>
          <t>[23],[24],[28],[34],[36]</t>
        </is>
      </c>
      <c r="G1609" s="4" t="inlineStr">
        <is>
          <t xml:space="preserve"> </t>
        </is>
      </c>
    </row>
    <row r="1610">
      <c r="A1610" s="4" t="inlineStr">
        <is>
          <t>Fair Value</t>
        </is>
      </c>
      <c r="C1610" s="6" t="n">
        <v>109</v>
      </c>
      <c r="D1610" s="4" t="inlineStr">
        <is>
          <t>[1],[2],[21],[27],[32]</t>
        </is>
      </c>
      <c r="E1610" s="6" t="n">
        <v>107</v>
      </c>
      <c r="F1610" s="4" t="inlineStr">
        <is>
          <t>[23],[24],[28],[34],[36]</t>
        </is>
      </c>
      <c r="G1610" s="4" t="inlineStr">
        <is>
          <t xml:space="preserve"> </t>
        </is>
      </c>
    </row>
    <row r="1611">
      <c r="A1611" s="4" t="inlineStr">
        <is>
          <t>Percentage of Net Assets</t>
        </is>
      </c>
      <c r="C1611" s="9" t="n">
        <v>0</v>
      </c>
      <c r="D1611" s="4" t="inlineStr">
        <is>
          <t>[1],[2],[21],[27],[32]</t>
        </is>
      </c>
      <c r="E1611" s="9" t="n">
        <v>0</v>
      </c>
      <c r="F1611" s="4" t="inlineStr">
        <is>
          <t>[23],[24],[28],[34],[36]</t>
        </is>
      </c>
      <c r="G1611" s="4" t="inlineStr">
        <is>
          <t xml:space="preserve"> </t>
        </is>
      </c>
    </row>
    <row r="1612">
      <c r="A1612" s="4" t="inlineStr">
        <is>
          <t>Investment, Identifier [Axis]: KBP Brands, LLC, First lien senior secured delayed draw term loan</t>
        </is>
      </c>
      <c r="C1612" s="4" t="inlineStr">
        <is>
          <t xml:space="preserve"> </t>
        </is>
      </c>
      <c r="E1612" s="4" t="inlineStr">
        <is>
          <t xml:space="preserve"> </t>
        </is>
      </c>
      <c r="G1612" s="4" t="inlineStr">
        <is>
          <t xml:space="preserve"> </t>
        </is>
      </c>
    </row>
    <row r="1613">
      <c r="A1613" s="3" t="inlineStr">
        <is>
          <t>Schedule of Investments [Line Items]</t>
        </is>
      </c>
      <c r="C1613" s="4" t="inlineStr">
        <is>
          <t xml:space="preserve"> </t>
        </is>
      </c>
      <c r="E1613" s="4" t="inlineStr">
        <is>
          <t xml:space="preserve"> </t>
        </is>
      </c>
      <c r="G1613" s="4" t="inlineStr">
        <is>
          <t xml:space="preserve"> </t>
        </is>
      </c>
    </row>
    <row r="1614">
      <c r="A1614" s="4" t="inlineStr">
        <is>
          <t>Interest</t>
        </is>
      </c>
      <c r="C1614" s="9" t="n">
        <v>0.08</v>
      </c>
      <c r="D1614" s="4" t="inlineStr">
        <is>
          <t>[1],[2],[3],[21],[32]</t>
        </is>
      </c>
      <c r="E1614" s="9" t="n">
        <v>0.06</v>
      </c>
      <c r="F1614" s="4" t="inlineStr">
        <is>
          <t>[23],[24],[28],[34],[36]</t>
        </is>
      </c>
      <c r="G1614" s="4" t="inlineStr">
        <is>
          <t xml:space="preserve"> </t>
        </is>
      </c>
    </row>
    <row r="1615">
      <c r="A1615" s="4" t="inlineStr">
        <is>
          <t>Interest, PIK</t>
        </is>
      </c>
      <c r="C1615" s="8" t="n">
        <v>0.015</v>
      </c>
      <c r="D1615" s="4" t="inlineStr">
        <is>
          <t>[1],[2],[3],[21],[32]</t>
        </is>
      </c>
      <c r="E1615" s="8" t="n">
        <v>0.005</v>
      </c>
      <c r="F1615" s="4" t="inlineStr">
        <is>
          <t>[23],[24],[28],[34],[36]</t>
        </is>
      </c>
      <c r="G1615" s="4" t="inlineStr">
        <is>
          <t xml:space="preserve"> </t>
        </is>
      </c>
    </row>
    <row r="1616">
      <c r="A1616" s="4" t="inlineStr">
        <is>
          <t>Par / Units</t>
        </is>
      </c>
      <c r="C1616" s="6" t="n">
        <v>654</v>
      </c>
      <c r="D1616" s="4" t="inlineStr">
        <is>
          <t>[1],[2],[3],[21],[32]</t>
        </is>
      </c>
      <c r="E1616" s="6" t="n">
        <v>648</v>
      </c>
      <c r="F1616" s="4" t="inlineStr">
        <is>
          <t>[23],[24],[28],[34],[36]</t>
        </is>
      </c>
      <c r="G1616" s="4" t="inlineStr">
        <is>
          <t xml:space="preserve"> </t>
        </is>
      </c>
    </row>
    <row r="1617">
      <c r="A1617" s="4" t="inlineStr">
        <is>
          <t>Amortized Cost</t>
        </is>
      </c>
      <c r="C1617" s="5" t="n">
        <v>648</v>
      </c>
      <c r="D1617" s="4" t="inlineStr">
        <is>
          <t>[1],[2],[3],[21],[32]</t>
        </is>
      </c>
      <c r="E1617" s="5" t="n">
        <v>641</v>
      </c>
      <c r="F1617" s="4" t="inlineStr">
        <is>
          <t>[23],[24],[28],[34],[36]</t>
        </is>
      </c>
      <c r="G1617" s="4" t="inlineStr">
        <is>
          <t xml:space="preserve"> </t>
        </is>
      </c>
    </row>
    <row r="1618">
      <c r="A1618" s="4" t="inlineStr">
        <is>
          <t>Fair Value</t>
        </is>
      </c>
      <c r="C1618" s="6" t="n">
        <v>642</v>
      </c>
      <c r="D1618" s="4" t="inlineStr">
        <is>
          <t>[1],[2],[3],[21],[32]</t>
        </is>
      </c>
      <c r="E1618" s="6" t="n">
        <v>633</v>
      </c>
      <c r="F1618" s="4" t="inlineStr">
        <is>
          <t>[23],[24],[28],[34],[36]</t>
        </is>
      </c>
      <c r="G1618" s="4" t="inlineStr">
        <is>
          <t xml:space="preserve"> </t>
        </is>
      </c>
    </row>
    <row r="1619">
      <c r="A1619" s="4" t="inlineStr">
        <is>
          <t>Percentage of Net Assets</t>
        </is>
      </c>
      <c r="C1619" s="9" t="n">
        <v>0</v>
      </c>
      <c r="D1619" s="4" t="inlineStr">
        <is>
          <t>[1],[2],[3],[21],[32]</t>
        </is>
      </c>
      <c r="E1619" s="9" t="n">
        <v>0</v>
      </c>
      <c r="F1619" s="4" t="inlineStr">
        <is>
          <t>[23],[24],[28],[34],[36]</t>
        </is>
      </c>
      <c r="G1619" s="4" t="inlineStr">
        <is>
          <t xml:space="preserve"> </t>
        </is>
      </c>
    </row>
    <row r="1620">
      <c r="A1620" s="4" t="inlineStr">
        <is>
          <t>Investment, Identifier [Axis]: KBP Brands, LLC, First lien senior secured loan</t>
        </is>
      </c>
      <c r="C1620" s="4" t="inlineStr">
        <is>
          <t xml:space="preserve"> </t>
        </is>
      </c>
      <c r="E1620" s="4" t="inlineStr">
        <is>
          <t xml:space="preserve"> </t>
        </is>
      </c>
      <c r="G1620" s="4" t="inlineStr">
        <is>
          <t xml:space="preserve"> </t>
        </is>
      </c>
    </row>
    <row r="1621">
      <c r="A1621" s="3" t="inlineStr">
        <is>
          <t>Schedule of Investments [Line Items]</t>
        </is>
      </c>
      <c r="C1621" s="4" t="inlineStr">
        <is>
          <t xml:space="preserve"> </t>
        </is>
      </c>
      <c r="E1621" s="4" t="inlineStr">
        <is>
          <t xml:space="preserve"> </t>
        </is>
      </c>
      <c r="G1621" s="4" t="inlineStr">
        <is>
          <t xml:space="preserve"> </t>
        </is>
      </c>
    </row>
    <row r="1622">
      <c r="A1622" s="4" t="inlineStr">
        <is>
          <t>Interest</t>
        </is>
      </c>
      <c r="C1622" s="9" t="n">
        <v>0.08</v>
      </c>
      <c r="D1622" s="4" t="inlineStr">
        <is>
          <t>[1],[2],[27]</t>
        </is>
      </c>
      <c r="E1622" s="9" t="n">
        <v>0.06</v>
      </c>
      <c r="F1622" s="4" t="inlineStr">
        <is>
          <t>[24],[28],[36]</t>
        </is>
      </c>
      <c r="G1622" s="4" t="inlineStr">
        <is>
          <t xml:space="preserve"> </t>
        </is>
      </c>
    </row>
    <row r="1623">
      <c r="A1623" s="4" t="inlineStr">
        <is>
          <t>Interest, PIK</t>
        </is>
      </c>
      <c r="C1623" s="8" t="n">
        <v>0.015</v>
      </c>
      <c r="D1623" s="4" t="inlineStr">
        <is>
          <t>[1],[2],[27]</t>
        </is>
      </c>
      <c r="E1623" s="8" t="n">
        <v>0.005</v>
      </c>
      <c r="F1623" s="4" t="inlineStr">
        <is>
          <t>[24],[28],[36]</t>
        </is>
      </c>
      <c r="G1623" s="4" t="inlineStr">
        <is>
          <t xml:space="preserve"> </t>
        </is>
      </c>
    </row>
    <row r="1624">
      <c r="A1624" s="4" t="inlineStr">
        <is>
          <t>Par / Units</t>
        </is>
      </c>
      <c r="C1624" s="6" t="n">
        <v>285</v>
      </c>
      <c r="D1624" s="4" t="inlineStr">
        <is>
          <t>[1],[2],[27]</t>
        </is>
      </c>
      <c r="E1624" s="6" t="n">
        <v>285</v>
      </c>
      <c r="F1624" s="4" t="inlineStr">
        <is>
          <t>[24],[28],[36]</t>
        </is>
      </c>
      <c r="G1624" s="4" t="inlineStr">
        <is>
          <t xml:space="preserve"> </t>
        </is>
      </c>
    </row>
    <row r="1625">
      <c r="A1625" s="4" t="inlineStr">
        <is>
          <t>Amortized Cost</t>
        </is>
      </c>
      <c r="C1625" s="5" t="n">
        <v>283</v>
      </c>
      <c r="D1625" s="4" t="inlineStr">
        <is>
          <t>[1],[2],[27]</t>
        </is>
      </c>
      <c r="E1625" s="5" t="n">
        <v>282</v>
      </c>
      <c r="F1625" s="4" t="inlineStr">
        <is>
          <t>[24],[28],[36]</t>
        </is>
      </c>
      <c r="G1625" s="4" t="inlineStr">
        <is>
          <t xml:space="preserve"> </t>
        </is>
      </c>
    </row>
    <row r="1626">
      <c r="A1626" s="4" t="inlineStr">
        <is>
          <t>Fair Value</t>
        </is>
      </c>
      <c r="C1626" s="6" t="n">
        <v>280</v>
      </c>
      <c r="D1626" s="4" t="inlineStr">
        <is>
          <t>[1],[2],[27]</t>
        </is>
      </c>
      <c r="E1626" s="6" t="n">
        <v>279</v>
      </c>
      <c r="F1626" s="4" t="inlineStr">
        <is>
          <t>[24],[28],[36]</t>
        </is>
      </c>
      <c r="G1626" s="4" t="inlineStr">
        <is>
          <t xml:space="preserve"> </t>
        </is>
      </c>
    </row>
    <row r="1627">
      <c r="A1627" s="4" t="inlineStr">
        <is>
          <t>Percentage of Net Assets</t>
        </is>
      </c>
      <c r="C1627" s="9" t="n">
        <v>0</v>
      </c>
      <c r="D1627" s="4" t="inlineStr">
        <is>
          <t>[1],[2],[27]</t>
        </is>
      </c>
      <c r="E1627" s="9" t="n">
        <v>0</v>
      </c>
      <c r="F1627" s="4" t="inlineStr">
        <is>
          <t>[24],[28],[36]</t>
        </is>
      </c>
      <c r="G1627" s="4" t="inlineStr">
        <is>
          <t xml:space="preserve"> </t>
        </is>
      </c>
    </row>
    <row r="1628">
      <c r="A1628" s="4" t="inlineStr">
        <is>
          <t>Investment, Identifier [Axis]: KOBHG Holdings, L.P. (dba OB Hospitalist), Class A Interests</t>
        </is>
      </c>
      <c r="C1628" s="4" t="inlineStr">
        <is>
          <t xml:space="preserve"> </t>
        </is>
      </c>
      <c r="E1628" s="4" t="inlineStr">
        <is>
          <t xml:space="preserve"> </t>
        </is>
      </c>
      <c r="G1628" s="4" t="inlineStr">
        <is>
          <t xml:space="preserve"> </t>
        </is>
      </c>
    </row>
    <row r="1629">
      <c r="A1629" s="3" t="inlineStr">
        <is>
          <t>Schedule of Investments [Line Items]</t>
        </is>
      </c>
      <c r="C1629" s="4" t="inlineStr">
        <is>
          <t xml:space="preserve"> </t>
        </is>
      </c>
      <c r="E1629" s="4" t="inlineStr">
        <is>
          <t xml:space="preserve"> </t>
        </is>
      </c>
      <c r="G1629" s="4" t="inlineStr">
        <is>
          <t xml:space="preserve"> </t>
        </is>
      </c>
    </row>
    <row r="1630">
      <c r="A1630" s="4" t="inlineStr">
        <is>
          <t>Units (in shares)</t>
        </is>
      </c>
      <c r="C1630" s="5" t="n">
        <v>3017</v>
      </c>
      <c r="D1630" s="4" t="inlineStr">
        <is>
          <t>[2],[19],[20]</t>
        </is>
      </c>
      <c r="E1630" s="5" t="n">
        <v>3017</v>
      </c>
      <c r="F1630" s="4" t="inlineStr">
        <is>
          <t>[22],[24],[25]</t>
        </is>
      </c>
      <c r="G1630" s="4" t="inlineStr">
        <is>
          <t xml:space="preserve"> </t>
        </is>
      </c>
    </row>
    <row r="1631">
      <c r="A1631" s="4" t="inlineStr">
        <is>
          <t>Amortized Cost</t>
        </is>
      </c>
      <c r="C1631" s="6" t="n">
        <v>3017</v>
      </c>
      <c r="D1631" s="4" t="inlineStr">
        <is>
          <t>[2],[19],[20]</t>
        </is>
      </c>
      <c r="E1631" s="6" t="n">
        <v>3017</v>
      </c>
      <c r="F1631" s="4" t="inlineStr">
        <is>
          <t>[22],[24],[25]</t>
        </is>
      </c>
      <c r="G1631" s="4" t="inlineStr">
        <is>
          <t xml:space="preserve"> </t>
        </is>
      </c>
    </row>
    <row r="1632">
      <c r="A1632" s="4" t="inlineStr">
        <is>
          <t>Fair Value</t>
        </is>
      </c>
      <c r="C1632" s="6" t="n">
        <v>2661</v>
      </c>
      <c r="D1632" s="4" t="inlineStr">
        <is>
          <t>[2],[19],[20]</t>
        </is>
      </c>
      <c r="E1632" s="6" t="n">
        <v>2802</v>
      </c>
      <c r="F1632" s="4" t="inlineStr">
        <is>
          <t>[22],[24],[25]</t>
        </is>
      </c>
      <c r="G1632" s="4" t="inlineStr">
        <is>
          <t xml:space="preserve"> </t>
        </is>
      </c>
    </row>
    <row r="1633">
      <c r="A1633" s="4" t="inlineStr">
        <is>
          <t>Percentage of Net Assets</t>
        </is>
      </c>
      <c r="C1633" s="8" t="n">
        <v>0.001</v>
      </c>
      <c r="D1633" s="4" t="inlineStr">
        <is>
          <t>[2],[19],[20]</t>
        </is>
      </c>
      <c r="E1633" s="8" t="n">
        <v>0.002</v>
      </c>
      <c r="F1633" s="4" t="inlineStr">
        <is>
          <t>[22],[24],[25]</t>
        </is>
      </c>
      <c r="G1633" s="4" t="inlineStr">
        <is>
          <t xml:space="preserve"> </t>
        </is>
      </c>
    </row>
    <row r="1634">
      <c r="A1634" s="4" t="inlineStr">
        <is>
          <t>Investment, Identifier [Axis]: KPCI Holdings, LP, Class A Units</t>
        </is>
      </c>
      <c r="C1634" s="4" t="inlineStr">
        <is>
          <t xml:space="preserve"> </t>
        </is>
      </c>
      <c r="E1634" s="4" t="inlineStr">
        <is>
          <t xml:space="preserve"> </t>
        </is>
      </c>
      <c r="G1634" s="4" t="inlineStr">
        <is>
          <t xml:space="preserve"> </t>
        </is>
      </c>
    </row>
    <row r="1635">
      <c r="A1635" s="3" t="inlineStr">
        <is>
          <t>Schedule of Investments [Line Items]</t>
        </is>
      </c>
      <c r="C1635" s="4" t="inlineStr">
        <is>
          <t xml:space="preserve"> </t>
        </is>
      </c>
      <c r="E1635" s="4" t="inlineStr">
        <is>
          <t xml:space="preserve"> </t>
        </is>
      </c>
      <c r="G1635" s="4" t="inlineStr">
        <is>
          <t xml:space="preserve"> </t>
        </is>
      </c>
    </row>
    <row r="1636">
      <c r="A1636" s="4" t="inlineStr">
        <is>
          <t>Units (in shares)</t>
        </is>
      </c>
      <c r="C1636" s="5" t="n">
        <v>6169</v>
      </c>
      <c r="D1636" s="4" t="inlineStr">
        <is>
          <t>[2],[19],[20]</t>
        </is>
      </c>
      <c r="E1636" s="5" t="n">
        <v>6169</v>
      </c>
      <c r="F1636" s="4" t="inlineStr">
        <is>
          <t>[22],[24],[25]</t>
        </is>
      </c>
      <c r="G1636" s="4" t="inlineStr">
        <is>
          <t xml:space="preserve"> </t>
        </is>
      </c>
    </row>
    <row r="1637">
      <c r="A1637" s="4" t="inlineStr">
        <is>
          <t>Amortized Cost</t>
        </is>
      </c>
      <c r="C1637" s="6" t="n">
        <v>6701</v>
      </c>
      <c r="D1637" s="4" t="inlineStr">
        <is>
          <t>[2],[19],[20]</t>
        </is>
      </c>
      <c r="E1637" s="6" t="n">
        <v>6701</v>
      </c>
      <c r="F1637" s="4" t="inlineStr">
        <is>
          <t>[22],[24],[25]</t>
        </is>
      </c>
      <c r="G1637" s="4" t="inlineStr">
        <is>
          <t xml:space="preserve"> </t>
        </is>
      </c>
    </row>
    <row r="1638">
      <c r="A1638" s="4" t="inlineStr">
        <is>
          <t>Fair Value</t>
        </is>
      </c>
      <c r="C1638" s="6" t="n">
        <v>7120</v>
      </c>
      <c r="D1638" s="4" t="inlineStr">
        <is>
          <t>[2],[19],[20]</t>
        </is>
      </c>
      <c r="E1638" s="6" t="n">
        <v>7160</v>
      </c>
      <c r="F1638" s="4" t="inlineStr">
        <is>
          <t>[22],[24],[25]</t>
        </is>
      </c>
      <c r="G1638" s="4" t="inlineStr">
        <is>
          <t xml:space="preserve"> </t>
        </is>
      </c>
    </row>
    <row r="1639">
      <c r="A1639" s="4" t="inlineStr">
        <is>
          <t>Percentage of Net Assets</t>
        </is>
      </c>
      <c r="C1639" s="8" t="n">
        <v>0.005</v>
      </c>
      <c r="D1639" s="4" t="inlineStr">
        <is>
          <t>[2],[19],[20]</t>
        </is>
      </c>
      <c r="E1639" s="8" t="n">
        <v>0.005</v>
      </c>
      <c r="F1639" s="4" t="inlineStr">
        <is>
          <t>[22],[24],[25]</t>
        </is>
      </c>
      <c r="G1639" s="4" t="inlineStr">
        <is>
          <t xml:space="preserve"> </t>
        </is>
      </c>
    </row>
    <row r="1640">
      <c r="A1640" s="4" t="inlineStr">
        <is>
          <t>Investment, Identifier [Axis]: KPSKY Acquisition, Inc. (dba BluSky), First lien senior secured delayed draw term loan</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Interest</t>
        </is>
      </c>
      <c r="B1642" s="4" t="inlineStr">
        <is>
          <t>[24],[28],[53]</t>
        </is>
      </c>
      <c r="C1642" s="4" t="inlineStr">
        <is>
          <t xml:space="preserve"> </t>
        </is>
      </c>
      <c r="E1642" s="8" t="n">
        <v>0.045</v>
      </c>
      <c r="G1642" s="4" t="inlineStr">
        <is>
          <t xml:space="preserve"> </t>
        </is>
      </c>
    </row>
    <row r="1643">
      <c r="A1643" s="4" t="inlineStr">
        <is>
          <t>Par / Units</t>
        </is>
      </c>
      <c r="B1643" s="4" t="inlineStr">
        <is>
          <t>[24],[28],[53]</t>
        </is>
      </c>
      <c r="C1643" s="4" t="inlineStr">
        <is>
          <t xml:space="preserve"> </t>
        </is>
      </c>
      <c r="E1643" s="6" t="n">
        <v>4077</v>
      </c>
      <c r="G1643" s="4" t="inlineStr">
        <is>
          <t xml:space="preserve"> </t>
        </is>
      </c>
    </row>
    <row r="1644">
      <c r="A1644" s="4" t="inlineStr">
        <is>
          <t>Amortized Cost</t>
        </is>
      </c>
      <c r="B1644" s="4" t="inlineStr">
        <is>
          <t>[24],[28],[53]</t>
        </is>
      </c>
      <c r="C1644" s="4" t="inlineStr">
        <is>
          <t xml:space="preserve"> </t>
        </is>
      </c>
      <c r="E1644" s="5" t="n">
        <v>4008</v>
      </c>
      <c r="G1644" s="4" t="inlineStr">
        <is>
          <t xml:space="preserve"> </t>
        </is>
      </c>
    </row>
    <row r="1645">
      <c r="A1645" s="4" t="inlineStr">
        <is>
          <t>Fair Value</t>
        </is>
      </c>
      <c r="B1645" s="4" t="inlineStr">
        <is>
          <t>[24],[28],[53]</t>
        </is>
      </c>
      <c r="C1645" s="4" t="inlineStr">
        <is>
          <t xml:space="preserve"> </t>
        </is>
      </c>
      <c r="E1645" s="6" t="n">
        <v>3975</v>
      </c>
      <c r="G1645" s="4" t="inlineStr">
        <is>
          <t xml:space="preserve"> </t>
        </is>
      </c>
    </row>
    <row r="1646">
      <c r="A1646" s="4" t="inlineStr">
        <is>
          <t>Percentage of Net Assets</t>
        </is>
      </c>
      <c r="B1646" s="4" t="inlineStr">
        <is>
          <t>[24],[28],[53]</t>
        </is>
      </c>
      <c r="C1646" s="4" t="inlineStr">
        <is>
          <t xml:space="preserve"> </t>
        </is>
      </c>
      <c r="E1646" s="8" t="n">
        <v>0.002</v>
      </c>
      <c r="G1646" s="4" t="inlineStr">
        <is>
          <t xml:space="preserve"> </t>
        </is>
      </c>
    </row>
    <row r="1647">
      <c r="A1647" s="4" t="inlineStr">
        <is>
          <t>Investment, Identifier [Axis]: KPSKY Acquisition, Inc. (dba BluSky), First lien senior secured loan</t>
        </is>
      </c>
      <c r="C1647" s="4" t="inlineStr">
        <is>
          <t xml:space="preserve"> </t>
        </is>
      </c>
      <c r="E1647" s="4" t="inlineStr">
        <is>
          <t xml:space="preserve"> </t>
        </is>
      </c>
      <c r="G1647" s="4" t="inlineStr">
        <is>
          <t xml:space="preserve"> </t>
        </is>
      </c>
    </row>
    <row r="1648">
      <c r="A1648" s="3" t="inlineStr">
        <is>
          <t>Schedule of Investments [Line Items]</t>
        </is>
      </c>
      <c r="C1648" s="4" t="inlineStr">
        <is>
          <t xml:space="preserve"> </t>
        </is>
      </c>
      <c r="E1648" s="4" t="inlineStr">
        <is>
          <t xml:space="preserve"> </t>
        </is>
      </c>
      <c r="G1648" s="4" t="inlineStr">
        <is>
          <t xml:space="preserve"> </t>
        </is>
      </c>
    </row>
    <row r="1649">
      <c r="A1649" s="4" t="inlineStr">
        <is>
          <t>Interest</t>
        </is>
      </c>
      <c r="C1649" s="8" t="n">
        <v>0.0525</v>
      </c>
      <c r="D1649" s="4" t="inlineStr">
        <is>
          <t>[1],[2],[27]</t>
        </is>
      </c>
      <c r="E1649" s="8" t="n">
        <v>0.055</v>
      </c>
      <c r="F1649" s="4" t="inlineStr">
        <is>
          <t>[24],[28],[47]</t>
        </is>
      </c>
      <c r="G1649" s="4" t="inlineStr">
        <is>
          <t xml:space="preserve"> </t>
        </is>
      </c>
    </row>
    <row r="1650">
      <c r="A1650" s="4" t="inlineStr">
        <is>
          <t>Par / Units</t>
        </is>
      </c>
      <c r="C1650" s="6" t="n">
        <v>39210</v>
      </c>
      <c r="D1650" s="4" t="inlineStr">
        <is>
          <t>[1],[2],[27]</t>
        </is>
      </c>
      <c r="E1650" s="6" t="n">
        <v>35449</v>
      </c>
      <c r="F1650" s="4" t="inlineStr">
        <is>
          <t>[24],[28],[47]</t>
        </is>
      </c>
      <c r="G1650" s="4" t="inlineStr">
        <is>
          <t xml:space="preserve"> </t>
        </is>
      </c>
    </row>
    <row r="1651">
      <c r="A1651" s="4" t="inlineStr">
        <is>
          <t>Amortized Cost</t>
        </is>
      </c>
      <c r="C1651" s="5" t="n">
        <v>38605</v>
      </c>
      <c r="D1651" s="4" t="inlineStr">
        <is>
          <t>[1],[2],[27]</t>
        </is>
      </c>
      <c r="E1651" s="5" t="n">
        <v>34838</v>
      </c>
      <c r="F1651" s="4" t="inlineStr">
        <is>
          <t>[24],[28],[47]</t>
        </is>
      </c>
      <c r="G1651" s="4" t="inlineStr">
        <is>
          <t xml:space="preserve"> </t>
        </is>
      </c>
    </row>
    <row r="1652">
      <c r="A1652" s="4" t="inlineStr">
        <is>
          <t>Fair Value</t>
        </is>
      </c>
      <c r="C1652" s="6" t="n">
        <v>38819</v>
      </c>
      <c r="D1652" s="4" t="inlineStr">
        <is>
          <t>[1],[2],[27]</t>
        </is>
      </c>
      <c r="E1652" s="6" t="n">
        <v>34563</v>
      </c>
      <c r="F1652" s="4" t="inlineStr">
        <is>
          <t>[24],[28],[47]</t>
        </is>
      </c>
      <c r="G1652" s="4" t="inlineStr">
        <is>
          <t xml:space="preserve"> </t>
        </is>
      </c>
    </row>
    <row r="1653">
      <c r="A1653" s="4" t="inlineStr">
        <is>
          <t>Percentage of Net Assets</t>
        </is>
      </c>
      <c r="C1653" s="8" t="n">
        <v>0.021</v>
      </c>
      <c r="D1653" s="4" t="inlineStr">
        <is>
          <t>[1],[2],[27]</t>
        </is>
      </c>
      <c r="E1653" s="8" t="n">
        <v>0.019</v>
      </c>
      <c r="F1653" s="4" t="inlineStr">
        <is>
          <t>[24],[28],[47]</t>
        </is>
      </c>
      <c r="G1653" s="4" t="inlineStr">
        <is>
          <t xml:space="preserve"> </t>
        </is>
      </c>
    </row>
    <row r="1654">
      <c r="A1654" s="4" t="inlineStr">
        <is>
          <t>Investment, Identifier [Axis]: KRIV Acquisition Inc. (dba Riveron), First lien senior secured delayed draw term loan</t>
        </is>
      </c>
      <c r="C1654" s="4" t="inlineStr">
        <is>
          <t xml:space="preserve"> </t>
        </is>
      </c>
      <c r="E1654" s="4" t="inlineStr">
        <is>
          <t xml:space="preserve"> </t>
        </is>
      </c>
      <c r="G1654" s="4" t="inlineStr">
        <is>
          <t xml:space="preserve"> </t>
        </is>
      </c>
    </row>
    <row r="1655">
      <c r="A1655" s="3" t="inlineStr">
        <is>
          <t>Schedule of Investments [Line Items]</t>
        </is>
      </c>
      <c r="C1655" s="4" t="inlineStr">
        <is>
          <t xml:space="preserve"> </t>
        </is>
      </c>
      <c r="E1655" s="4" t="inlineStr">
        <is>
          <t xml:space="preserve"> </t>
        </is>
      </c>
      <c r="G1655" s="4" t="inlineStr">
        <is>
          <t xml:space="preserve"> </t>
        </is>
      </c>
    </row>
    <row r="1656">
      <c r="A1656" s="4" t="inlineStr">
        <is>
          <t>Interest</t>
        </is>
      </c>
      <c r="B1656" s="4" t="inlineStr">
        <is>
          <t>[1],[2],[21],[30]</t>
        </is>
      </c>
      <c r="C1656" s="8" t="n">
        <v>0.065</v>
      </c>
      <c r="E1656" s="4" t="inlineStr">
        <is>
          <t xml:space="preserve"> </t>
        </is>
      </c>
      <c r="G1656" s="4" t="inlineStr">
        <is>
          <t xml:space="preserve"> </t>
        </is>
      </c>
    </row>
    <row r="1657">
      <c r="A1657" s="4" t="inlineStr">
        <is>
          <t>Par / Units</t>
        </is>
      </c>
      <c r="B1657" s="4" t="inlineStr">
        <is>
          <t>[1],[2],[21],[30]</t>
        </is>
      </c>
      <c r="C1657" s="6" t="n">
        <v>0</v>
      </c>
      <c r="E1657" s="4" t="inlineStr">
        <is>
          <t xml:space="preserve"> </t>
        </is>
      </c>
      <c r="G1657" s="4" t="inlineStr">
        <is>
          <t xml:space="preserve"> </t>
        </is>
      </c>
    </row>
    <row r="1658">
      <c r="A1658" s="4" t="inlineStr">
        <is>
          <t>Amortized Cost</t>
        </is>
      </c>
      <c r="B1658" s="4" t="inlineStr">
        <is>
          <t>[1],[2],[21],[30]</t>
        </is>
      </c>
      <c r="C1658" s="5" t="n">
        <v>-4</v>
      </c>
      <c r="E1658" s="4" t="inlineStr">
        <is>
          <t xml:space="preserve"> </t>
        </is>
      </c>
      <c r="G1658" s="4" t="inlineStr">
        <is>
          <t xml:space="preserve"> </t>
        </is>
      </c>
    </row>
    <row r="1659">
      <c r="A1659" s="4" t="inlineStr">
        <is>
          <t>Fair Value</t>
        </is>
      </c>
      <c r="B1659" s="4" t="inlineStr">
        <is>
          <t>[1],[2],[21],[30]</t>
        </is>
      </c>
      <c r="C1659" s="6" t="n">
        <v>-4</v>
      </c>
      <c r="E1659" s="4" t="inlineStr">
        <is>
          <t xml:space="preserve"> </t>
        </is>
      </c>
      <c r="G1659" s="4" t="inlineStr">
        <is>
          <t xml:space="preserve"> </t>
        </is>
      </c>
    </row>
    <row r="1660">
      <c r="A1660" s="4" t="inlineStr">
        <is>
          <t>Percentage of Net Assets</t>
        </is>
      </c>
      <c r="B1660" s="4" t="inlineStr">
        <is>
          <t>[1],[2],[21],[30]</t>
        </is>
      </c>
      <c r="C1660" s="9" t="n">
        <v>0</v>
      </c>
      <c r="E1660" s="4" t="inlineStr">
        <is>
          <t xml:space="preserve"> </t>
        </is>
      </c>
      <c r="G1660" s="4" t="inlineStr">
        <is>
          <t xml:space="preserve"> </t>
        </is>
      </c>
    </row>
    <row r="1661">
      <c r="A1661" s="4" t="inlineStr">
        <is>
          <t>Investment, Identifier [Axis]: KRIV Acquisition Inc. (dba Riveron), First lien senior secured loan</t>
        </is>
      </c>
      <c r="C1661" s="4" t="inlineStr">
        <is>
          <t xml:space="preserve"> </t>
        </is>
      </c>
      <c r="E1661" s="4" t="inlineStr">
        <is>
          <t xml:space="preserve"> </t>
        </is>
      </c>
      <c r="G1661" s="4" t="inlineStr">
        <is>
          <t xml:space="preserve"> </t>
        </is>
      </c>
    </row>
    <row r="1662">
      <c r="A1662" s="3" t="inlineStr">
        <is>
          <t>Schedule of Investments [Line Items]</t>
        </is>
      </c>
      <c r="C1662" s="4" t="inlineStr">
        <is>
          <t xml:space="preserve"> </t>
        </is>
      </c>
      <c r="E1662" s="4" t="inlineStr">
        <is>
          <t xml:space="preserve"> </t>
        </is>
      </c>
      <c r="G1662" s="4" t="inlineStr">
        <is>
          <t xml:space="preserve"> </t>
        </is>
      </c>
    </row>
    <row r="1663">
      <c r="A1663" s="4" t="inlineStr">
        <is>
          <t>Interest</t>
        </is>
      </c>
      <c r="B1663" s="4" t="inlineStr">
        <is>
          <t>[1],[2],[27]</t>
        </is>
      </c>
      <c r="C1663" s="8" t="n">
        <v>0.065</v>
      </c>
      <c r="E1663" s="4" t="inlineStr">
        <is>
          <t xml:space="preserve"> </t>
        </is>
      </c>
      <c r="G1663" s="4" t="inlineStr">
        <is>
          <t xml:space="preserve"> </t>
        </is>
      </c>
    </row>
    <row r="1664">
      <c r="A1664" s="4" t="inlineStr">
        <is>
          <t>Par / Units</t>
        </is>
      </c>
      <c r="B1664" s="4" t="inlineStr">
        <is>
          <t>[1],[2],[27]</t>
        </is>
      </c>
      <c r="C1664" s="6" t="n">
        <v>1759</v>
      </c>
      <c r="E1664" s="4" t="inlineStr">
        <is>
          <t xml:space="preserve"> </t>
        </is>
      </c>
      <c r="G1664" s="4" t="inlineStr">
        <is>
          <t xml:space="preserve"> </t>
        </is>
      </c>
    </row>
    <row r="1665">
      <c r="A1665" s="4" t="inlineStr">
        <is>
          <t>Amortized Cost</t>
        </is>
      </c>
      <c r="B1665" s="4" t="inlineStr">
        <is>
          <t>[1],[2],[27]</t>
        </is>
      </c>
      <c r="C1665" s="5" t="n">
        <v>1708</v>
      </c>
      <c r="E1665" s="4" t="inlineStr">
        <is>
          <t xml:space="preserve"> </t>
        </is>
      </c>
      <c r="G1665" s="4" t="inlineStr">
        <is>
          <t xml:space="preserve"> </t>
        </is>
      </c>
    </row>
    <row r="1666">
      <c r="A1666" s="4" t="inlineStr">
        <is>
          <t>Fair Value</t>
        </is>
      </c>
      <c r="B1666" s="4" t="inlineStr">
        <is>
          <t>[1],[2],[27]</t>
        </is>
      </c>
      <c r="C1666" s="6" t="n">
        <v>1706</v>
      </c>
      <c r="E1666" s="4" t="inlineStr">
        <is>
          <t xml:space="preserve"> </t>
        </is>
      </c>
      <c r="G1666" s="4" t="inlineStr">
        <is>
          <t xml:space="preserve"> </t>
        </is>
      </c>
    </row>
    <row r="1667">
      <c r="A1667" s="4" t="inlineStr">
        <is>
          <t>Percentage of Net Assets</t>
        </is>
      </c>
      <c r="B1667" s="4" t="inlineStr">
        <is>
          <t>[1],[2],[27]</t>
        </is>
      </c>
      <c r="C1667" s="8" t="n">
        <v>0.001</v>
      </c>
      <c r="E1667" s="4" t="inlineStr">
        <is>
          <t xml:space="preserve"> </t>
        </is>
      </c>
      <c r="G1667" s="4" t="inlineStr">
        <is>
          <t xml:space="preserve"> </t>
        </is>
      </c>
    </row>
    <row r="1668">
      <c r="A1668" s="4" t="inlineStr">
        <is>
          <t>Investment, Identifier [Axis]: KRIV Acquisition Inc. (dba Riveron), First lien senior secured revolving loan</t>
        </is>
      </c>
      <c r="C1668" s="4" t="inlineStr">
        <is>
          <t xml:space="preserve"> </t>
        </is>
      </c>
      <c r="E1668" s="4" t="inlineStr">
        <is>
          <t xml:space="preserve"> </t>
        </is>
      </c>
      <c r="G1668" s="4" t="inlineStr">
        <is>
          <t xml:space="preserve"> </t>
        </is>
      </c>
    </row>
    <row r="1669">
      <c r="A1669" s="3" t="inlineStr">
        <is>
          <t>Schedule of Investments [Line Items]</t>
        </is>
      </c>
      <c r="C1669" s="4" t="inlineStr">
        <is>
          <t xml:space="preserve"> </t>
        </is>
      </c>
      <c r="E1669" s="4" t="inlineStr">
        <is>
          <t xml:space="preserve"> </t>
        </is>
      </c>
      <c r="G1669" s="4" t="inlineStr">
        <is>
          <t xml:space="preserve"> </t>
        </is>
      </c>
    </row>
    <row r="1670">
      <c r="A1670" s="4" t="inlineStr">
        <is>
          <t>Interest</t>
        </is>
      </c>
      <c r="B1670" s="4" t="inlineStr">
        <is>
          <t>[1],[2],[21],[30]</t>
        </is>
      </c>
      <c r="C1670" s="8" t="n">
        <v>0.065</v>
      </c>
      <c r="E1670" s="4" t="inlineStr">
        <is>
          <t xml:space="preserve"> </t>
        </is>
      </c>
      <c r="G1670" s="4" t="inlineStr">
        <is>
          <t xml:space="preserve"> </t>
        </is>
      </c>
    </row>
    <row r="1671">
      <c r="A1671" s="4" t="inlineStr">
        <is>
          <t>Par / Units</t>
        </is>
      </c>
      <c r="B1671" s="4" t="inlineStr">
        <is>
          <t>[1],[2],[21],[30]</t>
        </is>
      </c>
      <c r="C1671" s="6" t="n">
        <v>0</v>
      </c>
      <c r="E1671" s="4" t="inlineStr">
        <is>
          <t xml:space="preserve"> </t>
        </is>
      </c>
      <c r="G1671" s="4" t="inlineStr">
        <is>
          <t xml:space="preserve"> </t>
        </is>
      </c>
    </row>
    <row r="1672">
      <c r="A1672" s="4" t="inlineStr">
        <is>
          <t>Amortized Cost</t>
        </is>
      </c>
      <c r="B1672" s="4" t="inlineStr">
        <is>
          <t>[1],[2],[21],[30]</t>
        </is>
      </c>
      <c r="C1672" s="5" t="n">
        <v>-7</v>
      </c>
      <c r="E1672" s="4" t="inlineStr">
        <is>
          <t xml:space="preserve"> </t>
        </is>
      </c>
      <c r="G1672" s="4" t="inlineStr">
        <is>
          <t xml:space="preserve"> </t>
        </is>
      </c>
    </row>
    <row r="1673">
      <c r="A1673" s="4" t="inlineStr">
        <is>
          <t>Fair Value</t>
        </is>
      </c>
      <c r="B1673" s="4" t="inlineStr">
        <is>
          <t>[1],[2],[21],[30]</t>
        </is>
      </c>
      <c r="C1673" s="6" t="n">
        <v>-7</v>
      </c>
      <c r="E1673" s="4" t="inlineStr">
        <is>
          <t xml:space="preserve"> </t>
        </is>
      </c>
      <c r="G1673" s="4" t="inlineStr">
        <is>
          <t xml:space="preserve"> </t>
        </is>
      </c>
    </row>
    <row r="1674">
      <c r="A1674" s="4" t="inlineStr">
        <is>
          <t>Percentage of Net Assets</t>
        </is>
      </c>
      <c r="B1674" s="4" t="inlineStr">
        <is>
          <t>[1],[2],[21],[30]</t>
        </is>
      </c>
      <c r="C1674" s="9" t="n">
        <v>0</v>
      </c>
      <c r="E1674" s="4" t="inlineStr">
        <is>
          <t xml:space="preserve"> </t>
        </is>
      </c>
      <c r="G1674" s="4" t="inlineStr">
        <is>
          <t xml:space="preserve"> </t>
        </is>
      </c>
    </row>
    <row r="1675">
      <c r="A1675" s="4" t="inlineStr">
        <is>
          <t>Investment, Identifier [Axis]: KUSRP Intermediate, Inc. (dba U.S. Retirement and Benefits Partners), First lien senior secured loan</t>
        </is>
      </c>
      <c r="C1675" s="4" t="inlineStr">
        <is>
          <t xml:space="preserve"> </t>
        </is>
      </c>
      <c r="E1675" s="4" t="inlineStr">
        <is>
          <t xml:space="preserve"> </t>
        </is>
      </c>
      <c r="G1675" s="4" t="inlineStr">
        <is>
          <t xml:space="preserve"> </t>
        </is>
      </c>
    </row>
    <row r="1676">
      <c r="A1676" s="3" t="inlineStr">
        <is>
          <t>Schedule of Investments [Line Items]</t>
        </is>
      </c>
      <c r="C1676" s="4" t="inlineStr">
        <is>
          <t xml:space="preserve"> </t>
        </is>
      </c>
      <c r="E1676" s="4" t="inlineStr">
        <is>
          <t xml:space="preserve"> </t>
        </is>
      </c>
      <c r="G1676" s="4" t="inlineStr">
        <is>
          <t xml:space="preserve"> </t>
        </is>
      </c>
    </row>
    <row r="1677">
      <c r="A1677" s="4" t="inlineStr">
        <is>
          <t>Interest, PIK</t>
        </is>
      </c>
      <c r="C1677" s="8" t="n">
        <v>0.105</v>
      </c>
      <c r="D1677" s="4" t="inlineStr">
        <is>
          <t>[1],[2],[3]</t>
        </is>
      </c>
      <c r="E1677" s="8" t="n">
        <v>0.095</v>
      </c>
      <c r="F1677" s="4" t="inlineStr">
        <is>
          <t>[24],[28],[29]</t>
        </is>
      </c>
      <c r="G1677" s="4" t="inlineStr">
        <is>
          <t xml:space="preserve"> </t>
        </is>
      </c>
    </row>
    <row r="1678">
      <c r="A1678" s="4" t="inlineStr">
        <is>
          <t>Par / Units</t>
        </is>
      </c>
      <c r="C1678" s="6" t="n">
        <v>13556</v>
      </c>
      <c r="D1678" s="4" t="inlineStr">
        <is>
          <t>[1],[2],[3]</t>
        </is>
      </c>
      <c r="E1678" s="6" t="n">
        <v>13670</v>
      </c>
      <c r="F1678" s="4" t="inlineStr">
        <is>
          <t>[24],[28],[29]</t>
        </is>
      </c>
      <c r="G1678" s="4" t="inlineStr">
        <is>
          <t xml:space="preserve"> </t>
        </is>
      </c>
    </row>
    <row r="1679">
      <c r="A1679" s="4" t="inlineStr">
        <is>
          <t>Amortized Cost</t>
        </is>
      </c>
      <c r="C1679" s="5" t="n">
        <v>13397</v>
      </c>
      <c r="D1679" s="4" t="inlineStr">
        <is>
          <t>[1],[2],[3]</t>
        </is>
      </c>
      <c r="E1679" s="5" t="n">
        <v>13460</v>
      </c>
      <c r="F1679" s="4" t="inlineStr">
        <is>
          <t>[24],[28],[29]</t>
        </is>
      </c>
      <c r="G1679" s="4" t="inlineStr">
        <is>
          <t xml:space="preserve"> </t>
        </is>
      </c>
    </row>
    <row r="1680">
      <c r="A1680" s="4" t="inlineStr">
        <is>
          <t>Fair Value</t>
        </is>
      </c>
      <c r="C1680" s="6" t="n">
        <v>13523</v>
      </c>
      <c r="D1680" s="4" t="inlineStr">
        <is>
          <t>[1],[2],[3]</t>
        </is>
      </c>
      <c r="E1680" s="6" t="n">
        <v>13499</v>
      </c>
      <c r="F1680" s="4" t="inlineStr">
        <is>
          <t>[24],[28],[29]</t>
        </is>
      </c>
      <c r="G1680" s="4" t="inlineStr">
        <is>
          <t xml:space="preserve"> </t>
        </is>
      </c>
    </row>
    <row r="1681">
      <c r="A1681" s="4" t="inlineStr">
        <is>
          <t>Percentage of Net Assets</t>
        </is>
      </c>
      <c r="C1681" s="8" t="n">
        <v>0.007</v>
      </c>
      <c r="D1681" s="4" t="inlineStr">
        <is>
          <t>[1],[2],[3]</t>
        </is>
      </c>
      <c r="E1681" s="8" t="n">
        <v>0.007</v>
      </c>
      <c r="F1681" s="4" t="inlineStr">
        <is>
          <t>[24],[28],[29]</t>
        </is>
      </c>
      <c r="G1681" s="4" t="inlineStr">
        <is>
          <t xml:space="preserve"> </t>
        </is>
      </c>
    </row>
    <row r="1682">
      <c r="A1682" s="4" t="inlineStr">
        <is>
          <t>Investment, Identifier [Axis]: Kaseya Inc., First lien senior secured delayed draw term loan</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terest</t>
        </is>
      </c>
      <c r="C1684" s="9" t="n">
        <v>6.25</v>
      </c>
      <c r="D1684" s="4" t="inlineStr">
        <is>
          <t>[1],[2],[21],[27],[32]</t>
        </is>
      </c>
      <c r="E1684" s="8" t="n">
        <v>0.0575</v>
      </c>
      <c r="F1684" s="4" t="inlineStr">
        <is>
          <t>[23],[24],[28],[34],[37]</t>
        </is>
      </c>
      <c r="G1684" s="4" t="inlineStr">
        <is>
          <t xml:space="preserve"> </t>
        </is>
      </c>
    </row>
    <row r="1685">
      <c r="A1685" s="4" t="inlineStr">
        <is>
          <t>Interest, PIK</t>
        </is>
      </c>
      <c r="B1685" s="4" t="inlineStr">
        <is>
          <t>[1],[2],[21],[27],[32]</t>
        </is>
      </c>
      <c r="C1685" s="9" t="n">
        <v>2.5</v>
      </c>
      <c r="E1685" s="4" t="inlineStr">
        <is>
          <t xml:space="preserve"> </t>
        </is>
      </c>
      <c r="G1685" s="4" t="inlineStr">
        <is>
          <t xml:space="preserve"> </t>
        </is>
      </c>
    </row>
    <row r="1686">
      <c r="A1686" s="4" t="inlineStr">
        <is>
          <t>Par / Units</t>
        </is>
      </c>
      <c r="C1686" s="6" t="n">
        <v>30</v>
      </c>
      <c r="D1686" s="4" t="inlineStr">
        <is>
          <t>[1],[2],[21],[27],[32]</t>
        </is>
      </c>
      <c r="E1686" s="6" t="n">
        <v>0</v>
      </c>
      <c r="F1686" s="4" t="inlineStr">
        <is>
          <t>[23],[24],[28],[34],[37]</t>
        </is>
      </c>
      <c r="G1686" s="4" t="inlineStr">
        <is>
          <t xml:space="preserve"> </t>
        </is>
      </c>
    </row>
    <row r="1687">
      <c r="A1687" s="4" t="inlineStr">
        <is>
          <t>Amortized Cost</t>
        </is>
      </c>
      <c r="C1687" s="5" t="n">
        <v>25</v>
      </c>
      <c r="D1687" s="4" t="inlineStr">
        <is>
          <t>[1],[2],[21],[27],[32]</t>
        </is>
      </c>
      <c r="E1687" s="5" t="n">
        <v>-4</v>
      </c>
      <c r="F1687" s="4" t="inlineStr">
        <is>
          <t>[23],[24],[28],[34],[37]</t>
        </is>
      </c>
      <c r="G1687" s="4" t="inlineStr">
        <is>
          <t xml:space="preserve"> </t>
        </is>
      </c>
    </row>
    <row r="1688">
      <c r="A1688" s="4" t="inlineStr">
        <is>
          <t>Fair Value</t>
        </is>
      </c>
      <c r="C1688" s="6" t="n">
        <v>30</v>
      </c>
      <c r="D1688" s="4" t="inlineStr">
        <is>
          <t>[1],[2],[21],[27],[32]</t>
        </is>
      </c>
      <c r="E1688" s="6" t="n">
        <v>0</v>
      </c>
      <c r="F1688" s="4" t="inlineStr">
        <is>
          <t>[23],[24],[28],[34],[37]</t>
        </is>
      </c>
      <c r="G1688" s="4" t="inlineStr">
        <is>
          <t xml:space="preserve"> </t>
        </is>
      </c>
    </row>
    <row r="1689">
      <c r="A1689" s="4" t="inlineStr">
        <is>
          <t>Percentage of Net Assets</t>
        </is>
      </c>
      <c r="C1689" s="9" t="n">
        <v>0</v>
      </c>
      <c r="D1689" s="4" t="inlineStr">
        <is>
          <t>[1],[2],[21],[27],[32]</t>
        </is>
      </c>
      <c r="E1689" s="9" t="n">
        <v>0</v>
      </c>
      <c r="F1689" s="4" t="inlineStr">
        <is>
          <t>[23],[24],[28],[34],[37]</t>
        </is>
      </c>
      <c r="G1689" s="4" t="inlineStr">
        <is>
          <t xml:space="preserve"> </t>
        </is>
      </c>
    </row>
    <row r="1690">
      <c r="A1690" s="4" t="inlineStr">
        <is>
          <t>Investment, Identifier [Axis]: Kaseya Inc., First lien senior secured loan</t>
        </is>
      </c>
      <c r="C1690" s="4" t="inlineStr">
        <is>
          <t xml:space="preserve"> </t>
        </is>
      </c>
      <c r="E1690" s="4" t="inlineStr">
        <is>
          <t xml:space="preserve"> </t>
        </is>
      </c>
      <c r="G1690" s="4" t="inlineStr">
        <is>
          <t xml:space="preserve"> </t>
        </is>
      </c>
    </row>
    <row r="1691">
      <c r="A1691" s="3" t="inlineStr">
        <is>
          <t>Schedule of Investments [Line Items]</t>
        </is>
      </c>
      <c r="C1691" s="4" t="inlineStr">
        <is>
          <t xml:space="preserve"> </t>
        </is>
      </c>
      <c r="E1691" s="4" t="inlineStr">
        <is>
          <t xml:space="preserve"> </t>
        </is>
      </c>
      <c r="G1691" s="4" t="inlineStr">
        <is>
          <t xml:space="preserve"> </t>
        </is>
      </c>
    </row>
    <row r="1692">
      <c r="A1692" s="4" t="inlineStr">
        <is>
          <t>Interest</t>
        </is>
      </c>
      <c r="C1692" s="9" t="n">
        <v>6.25</v>
      </c>
      <c r="D1692" s="4" t="inlineStr">
        <is>
          <t>[1],[2],[27]</t>
        </is>
      </c>
      <c r="E1692" s="8" t="n">
        <v>0.0575</v>
      </c>
      <c r="F1692" s="4" t="inlineStr">
        <is>
          <t>[24],[28],[36]</t>
        </is>
      </c>
      <c r="G1692" s="4" t="inlineStr">
        <is>
          <t xml:space="preserve"> </t>
        </is>
      </c>
    </row>
    <row r="1693">
      <c r="A1693" s="4" t="inlineStr">
        <is>
          <t>Interest, PIK</t>
        </is>
      </c>
      <c r="B1693" s="4" t="inlineStr">
        <is>
          <t>[1],[2],[27]</t>
        </is>
      </c>
      <c r="C1693" s="9" t="n">
        <v>2.5</v>
      </c>
      <c r="E1693" s="4" t="inlineStr">
        <is>
          <t xml:space="preserve"> </t>
        </is>
      </c>
      <c r="G1693" s="4" t="inlineStr">
        <is>
          <t xml:space="preserve"> </t>
        </is>
      </c>
    </row>
    <row r="1694">
      <c r="A1694" s="4" t="inlineStr">
        <is>
          <t>Par / Units</t>
        </is>
      </c>
      <c r="C1694" s="6" t="n">
        <v>8045</v>
      </c>
      <c r="D1694" s="4" t="inlineStr">
        <is>
          <t>[1],[2],[27]</t>
        </is>
      </c>
      <c r="E1694" s="6" t="n">
        <v>8028</v>
      </c>
      <c r="F1694" s="4" t="inlineStr">
        <is>
          <t>[24],[28],[36]</t>
        </is>
      </c>
      <c r="G1694" s="4" t="inlineStr">
        <is>
          <t xml:space="preserve"> </t>
        </is>
      </c>
    </row>
    <row r="1695">
      <c r="A1695" s="4" t="inlineStr">
        <is>
          <t>Amortized Cost</t>
        </is>
      </c>
      <c r="C1695" s="5" t="n">
        <v>7907</v>
      </c>
      <c r="D1695" s="4" t="inlineStr">
        <is>
          <t>[1],[2],[27]</t>
        </is>
      </c>
      <c r="E1695" s="5" t="n">
        <v>7876</v>
      </c>
      <c r="F1695" s="4" t="inlineStr">
        <is>
          <t>[24],[28],[36]</t>
        </is>
      </c>
      <c r="G1695" s="4" t="inlineStr">
        <is>
          <t xml:space="preserve"> </t>
        </is>
      </c>
    </row>
    <row r="1696">
      <c r="A1696" s="4" t="inlineStr">
        <is>
          <t>Fair Value</t>
        </is>
      </c>
      <c r="C1696" s="6" t="n">
        <v>8025</v>
      </c>
      <c r="D1696" s="4" t="inlineStr">
        <is>
          <t>[1],[2],[27]</t>
        </is>
      </c>
      <c r="E1696" s="6" t="n">
        <v>7948</v>
      </c>
      <c r="F1696" s="4" t="inlineStr">
        <is>
          <t>[24],[28],[36]</t>
        </is>
      </c>
      <c r="G1696" s="4" t="inlineStr">
        <is>
          <t xml:space="preserve"> </t>
        </is>
      </c>
    </row>
    <row r="1697">
      <c r="A1697" s="4" t="inlineStr">
        <is>
          <t>Percentage of Net Assets</t>
        </is>
      </c>
      <c r="C1697" s="8" t="n">
        <v>0.004</v>
      </c>
      <c r="D1697" s="4" t="inlineStr">
        <is>
          <t>[1],[2],[27]</t>
        </is>
      </c>
      <c r="E1697" s="8" t="n">
        <v>0.004</v>
      </c>
      <c r="F1697" s="4" t="inlineStr">
        <is>
          <t>[24],[28],[36]</t>
        </is>
      </c>
      <c r="G1697" s="4" t="inlineStr">
        <is>
          <t xml:space="preserve"> </t>
        </is>
      </c>
    </row>
    <row r="1698">
      <c r="A1698" s="4" t="inlineStr">
        <is>
          <t>Investment, Identifier [Axis]: Kaseya Inc., First lien senior secured revolving loan</t>
        </is>
      </c>
      <c r="C1698" s="4" t="inlineStr">
        <is>
          <t xml:space="preserve"> </t>
        </is>
      </c>
      <c r="E1698" s="4" t="inlineStr">
        <is>
          <t xml:space="preserve"> </t>
        </is>
      </c>
      <c r="G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row>
    <row r="1700">
      <c r="A1700" s="4" t="inlineStr">
        <is>
          <t>Interest</t>
        </is>
      </c>
      <c r="C1700" s="9" t="n">
        <v>6.25</v>
      </c>
      <c r="D1700" s="4" t="inlineStr">
        <is>
          <t>[1],[2],[21],[27]</t>
        </is>
      </c>
      <c r="E1700" s="8" t="n">
        <v>0.0575</v>
      </c>
      <c r="F1700" s="4" t="inlineStr">
        <is>
          <t>[23],[24],[28],[37]</t>
        </is>
      </c>
      <c r="G1700" s="4" t="inlineStr">
        <is>
          <t xml:space="preserve"> </t>
        </is>
      </c>
    </row>
    <row r="1701">
      <c r="A1701" s="4" t="inlineStr">
        <is>
          <t>Interest, PIK</t>
        </is>
      </c>
      <c r="B1701" s="4" t="inlineStr">
        <is>
          <t>[1],[2],[21],[27]</t>
        </is>
      </c>
      <c r="C1701" s="9" t="n">
        <v>2.5</v>
      </c>
      <c r="E1701" s="4" t="inlineStr">
        <is>
          <t xml:space="preserve"> </t>
        </is>
      </c>
      <c r="G1701" s="4" t="inlineStr">
        <is>
          <t xml:space="preserve"> </t>
        </is>
      </c>
    </row>
    <row r="1702">
      <c r="A1702" s="4" t="inlineStr">
        <is>
          <t>Par / Units</t>
        </is>
      </c>
      <c r="C1702" s="6" t="n">
        <v>122</v>
      </c>
      <c r="D1702" s="4" t="inlineStr">
        <is>
          <t>[1],[2],[21],[27]</t>
        </is>
      </c>
      <c r="E1702" s="6" t="n">
        <v>0</v>
      </c>
      <c r="F1702" s="4" t="inlineStr">
        <is>
          <t>[23],[24],[28],[37]</t>
        </is>
      </c>
      <c r="G1702" s="4" t="inlineStr">
        <is>
          <t xml:space="preserve"> </t>
        </is>
      </c>
    </row>
    <row r="1703">
      <c r="A1703" s="4" t="inlineStr">
        <is>
          <t>Amortized Cost</t>
        </is>
      </c>
      <c r="C1703" s="5" t="n">
        <v>114</v>
      </c>
      <c r="D1703" s="4" t="inlineStr">
        <is>
          <t>[1],[2],[21],[27]</t>
        </is>
      </c>
      <c r="E1703" s="5" t="n">
        <v>-9</v>
      </c>
      <c r="F1703" s="4" t="inlineStr">
        <is>
          <t>[23],[24],[28],[37]</t>
        </is>
      </c>
      <c r="G1703" s="4" t="inlineStr">
        <is>
          <t xml:space="preserve"> </t>
        </is>
      </c>
    </row>
    <row r="1704">
      <c r="A1704" s="4" t="inlineStr">
        <is>
          <t>Fair Value</t>
        </is>
      </c>
      <c r="C1704" s="6" t="n">
        <v>121</v>
      </c>
      <c r="D1704" s="4" t="inlineStr">
        <is>
          <t>[1],[2],[21],[27]</t>
        </is>
      </c>
      <c r="E1704" s="6" t="n">
        <v>-5</v>
      </c>
      <c r="F1704" s="4" t="inlineStr">
        <is>
          <t>[23],[24],[28],[37]</t>
        </is>
      </c>
      <c r="G1704" s="4" t="inlineStr">
        <is>
          <t xml:space="preserve"> </t>
        </is>
      </c>
    </row>
    <row r="1705">
      <c r="A1705" s="4" t="inlineStr">
        <is>
          <t>Percentage of Net Assets</t>
        </is>
      </c>
      <c r="C1705" s="9" t="n">
        <v>0</v>
      </c>
      <c r="D1705" s="4" t="inlineStr">
        <is>
          <t>[1],[2],[21],[27]</t>
        </is>
      </c>
      <c r="E1705" s="9" t="n">
        <v>0</v>
      </c>
      <c r="F1705" s="4" t="inlineStr">
        <is>
          <t>[23],[24],[28],[37]</t>
        </is>
      </c>
      <c r="G1705" s="4" t="inlineStr">
        <is>
          <t xml:space="preserve"> </t>
        </is>
      </c>
    </row>
    <row r="1706">
      <c r="A1706" s="4" t="inlineStr">
        <is>
          <t>Investment, Identifier [Axis]: Knockout Intermediate Holdings I Inc. (dba Kaseya), Perpetual Preferred Stock</t>
        </is>
      </c>
      <c r="C1706" s="4" t="inlineStr">
        <is>
          <t xml:space="preserve"> </t>
        </is>
      </c>
      <c r="E1706" s="4" t="inlineStr">
        <is>
          <t xml:space="preserve"> </t>
        </is>
      </c>
      <c r="G1706" s="4" t="inlineStr">
        <is>
          <t xml:space="preserve"> </t>
        </is>
      </c>
    </row>
    <row r="1707">
      <c r="A1707" s="3" t="inlineStr">
        <is>
          <t>Schedule of Investments [Line Items]</t>
        </is>
      </c>
      <c r="C1707" s="4" t="inlineStr">
        <is>
          <t xml:space="preserve"> </t>
        </is>
      </c>
      <c r="E1707" s="4" t="inlineStr">
        <is>
          <t xml:space="preserve"> </t>
        </is>
      </c>
      <c r="G1707" s="4" t="inlineStr">
        <is>
          <t xml:space="preserve"> </t>
        </is>
      </c>
    </row>
    <row r="1708">
      <c r="A1708" s="4" t="inlineStr">
        <is>
          <t>Interest, PIK</t>
        </is>
      </c>
      <c r="C1708" s="8" t="n">
        <v>0.1175</v>
      </c>
      <c r="D1708" s="4" t="inlineStr">
        <is>
          <t>[2],[18],[19]</t>
        </is>
      </c>
      <c r="E1708" s="8" t="n">
        <v>0.1175</v>
      </c>
      <c r="F1708" s="4" t="inlineStr">
        <is>
          <t>[25],[39]</t>
        </is>
      </c>
      <c r="G1708" s="4" t="inlineStr">
        <is>
          <t xml:space="preserve"> </t>
        </is>
      </c>
    </row>
    <row r="1709">
      <c r="A1709" s="4" t="inlineStr">
        <is>
          <t>Units (in shares)</t>
        </is>
      </c>
      <c r="C1709" s="5" t="n">
        <v>6000</v>
      </c>
      <c r="D1709" s="4" t="inlineStr">
        <is>
          <t>[2],[18],[19]</t>
        </is>
      </c>
      <c r="E1709" s="5" t="n">
        <v>6000</v>
      </c>
      <c r="F1709" s="4" t="inlineStr">
        <is>
          <t>[24],[25],[39]</t>
        </is>
      </c>
      <c r="G1709" s="4" t="inlineStr">
        <is>
          <t xml:space="preserve"> </t>
        </is>
      </c>
    </row>
    <row r="1710">
      <c r="A1710" s="4" t="inlineStr">
        <is>
          <t>Amortized Cost</t>
        </is>
      </c>
      <c r="C1710" s="6" t="n">
        <v>6609</v>
      </c>
      <c r="D1710" s="4" t="inlineStr">
        <is>
          <t>[2],[18],[19]</t>
        </is>
      </c>
      <c r="E1710" s="6" t="n">
        <v>5857</v>
      </c>
      <c r="F1710" s="4" t="inlineStr">
        <is>
          <t>[24],[25],[39]</t>
        </is>
      </c>
      <c r="G1710" s="4" t="inlineStr">
        <is>
          <t xml:space="preserve"> </t>
        </is>
      </c>
    </row>
    <row r="1711">
      <c r="A1711" s="4" t="inlineStr">
        <is>
          <t>Fair Value</t>
        </is>
      </c>
      <c r="C1711" s="6" t="n">
        <v>6723</v>
      </c>
      <c r="D1711" s="4" t="inlineStr">
        <is>
          <t>[2],[18],[19]</t>
        </is>
      </c>
      <c r="E1711" s="6" t="n">
        <v>5925</v>
      </c>
      <c r="F1711" s="4" t="inlineStr">
        <is>
          <t>[24],[25],[39]</t>
        </is>
      </c>
      <c r="G1711" s="4" t="inlineStr">
        <is>
          <t xml:space="preserve"> </t>
        </is>
      </c>
    </row>
    <row r="1712">
      <c r="A1712" s="4" t="inlineStr">
        <is>
          <t>Percentage of Net Assets</t>
        </is>
      </c>
      <c r="C1712" s="8" t="n">
        <v>0.004</v>
      </c>
      <c r="D1712" s="4" t="inlineStr">
        <is>
          <t>[2],[18],[19]</t>
        </is>
      </c>
      <c r="E1712" s="8" t="n">
        <v>0.003</v>
      </c>
      <c r="F1712" s="4" t="inlineStr">
        <is>
          <t>[24],[25],[39]</t>
        </is>
      </c>
      <c r="G1712" s="4" t="inlineStr">
        <is>
          <t xml:space="preserve"> </t>
        </is>
      </c>
    </row>
    <row r="1713">
      <c r="A1713" s="4" t="inlineStr">
        <is>
          <t>Investment, Identifier [Axis]: LSI Financing 1 DAC</t>
        </is>
      </c>
      <c r="C1713" s="4" t="inlineStr">
        <is>
          <t xml:space="preserve"> </t>
        </is>
      </c>
      <c r="E1713" s="4" t="inlineStr">
        <is>
          <t xml:space="preserve"> </t>
        </is>
      </c>
      <c r="G1713" s="4" t="inlineStr">
        <is>
          <t xml:space="preserve"> </t>
        </is>
      </c>
    </row>
    <row r="1714">
      <c r="A1714" s="3" t="inlineStr">
        <is>
          <t>Schedule of Investments [Line Items]</t>
        </is>
      </c>
      <c r="C1714" s="4" t="inlineStr">
        <is>
          <t xml:space="preserve"> </t>
        </is>
      </c>
      <c r="E1714" s="4" t="inlineStr">
        <is>
          <t xml:space="preserve"> </t>
        </is>
      </c>
      <c r="G1714" s="4" t="inlineStr">
        <is>
          <t xml:space="preserve"> </t>
        </is>
      </c>
    </row>
    <row r="1715">
      <c r="A1715" s="4" t="inlineStr">
        <is>
          <t>Fair Value</t>
        </is>
      </c>
      <c r="C1715" s="6" t="n">
        <v>12905</v>
      </c>
      <c r="E1715" s="6" t="n">
        <v>4012</v>
      </c>
      <c r="G1715" s="6" t="n">
        <v>0</v>
      </c>
    </row>
    <row r="1716">
      <c r="A1716" s="4" t="inlineStr">
        <is>
          <t>Investment, Identifier [Axis]: LSI Financing 1 DAC, Preferred Equity</t>
        </is>
      </c>
      <c r="C1716" s="4" t="inlineStr">
        <is>
          <t xml:space="preserve"> </t>
        </is>
      </c>
      <c r="E1716" s="4" t="inlineStr">
        <is>
          <t xml:space="preserve"> </t>
        </is>
      </c>
      <c r="G1716" s="4" t="inlineStr">
        <is>
          <t xml:space="preserve"> </t>
        </is>
      </c>
    </row>
    <row r="1717">
      <c r="A1717" s="3" t="inlineStr">
        <is>
          <t>Schedule of Investments [Line Items]</t>
        </is>
      </c>
      <c r="C1717" s="4" t="inlineStr">
        <is>
          <t xml:space="preserve"> </t>
        </is>
      </c>
      <c r="E1717" s="4" t="inlineStr">
        <is>
          <t xml:space="preserve"> </t>
        </is>
      </c>
      <c r="G1717" s="4" t="inlineStr">
        <is>
          <t xml:space="preserve"> </t>
        </is>
      </c>
    </row>
    <row r="1718">
      <c r="A1718" s="4" t="inlineStr">
        <is>
          <t>Units (in shares)</t>
        </is>
      </c>
      <c r="C1718" s="5" t="n">
        <v>12756785</v>
      </c>
      <c r="D1718" s="4" t="inlineStr">
        <is>
          <t>[2],[16],[17],[19]</t>
        </is>
      </c>
      <c r="E1718" s="5" t="n">
        <v>4013497</v>
      </c>
      <c r="F1718" s="4" t="inlineStr">
        <is>
          <t>[22],[25],[26],[49]</t>
        </is>
      </c>
      <c r="G1718" s="4" t="inlineStr">
        <is>
          <t xml:space="preserve"> </t>
        </is>
      </c>
    </row>
    <row r="1719">
      <c r="A1719" s="4" t="inlineStr">
        <is>
          <t>Amortized Cost</t>
        </is>
      </c>
      <c r="C1719" s="6" t="n">
        <v>12579</v>
      </c>
      <c r="D1719" s="4" t="inlineStr">
        <is>
          <t>[2],[16],[17],[19]</t>
        </is>
      </c>
      <c r="E1719" s="6" t="n">
        <v>4046</v>
      </c>
      <c r="F1719" s="4" t="inlineStr">
        <is>
          <t>[22],[25],[26],[49]</t>
        </is>
      </c>
      <c r="G1719" s="4" t="inlineStr">
        <is>
          <t xml:space="preserve"> </t>
        </is>
      </c>
    </row>
    <row r="1720">
      <c r="A1720" s="4" t="inlineStr">
        <is>
          <t>Fair Value</t>
        </is>
      </c>
      <c r="C1720" s="6" t="n">
        <v>12905</v>
      </c>
      <c r="D1720" s="4" t="inlineStr">
        <is>
          <t>[2],[16],[17],[19]</t>
        </is>
      </c>
      <c r="E1720" s="6" t="n">
        <v>4013</v>
      </c>
      <c r="F1720" s="4" t="inlineStr">
        <is>
          <t>[22],[25],[26],[49]</t>
        </is>
      </c>
      <c r="G1720" s="4" t="inlineStr">
        <is>
          <t xml:space="preserve"> </t>
        </is>
      </c>
    </row>
    <row r="1721">
      <c r="A1721" s="4" t="inlineStr">
        <is>
          <t>Percentage of Net Assets</t>
        </is>
      </c>
      <c r="C1721" s="8" t="n">
        <v>0.006</v>
      </c>
      <c r="D1721" s="4" t="inlineStr">
        <is>
          <t>[2],[16],[17],[19]</t>
        </is>
      </c>
      <c r="E1721" s="8" t="n">
        <v>0.002</v>
      </c>
      <c r="F1721" s="4" t="inlineStr">
        <is>
          <t>[22],[25],[26],[49]</t>
        </is>
      </c>
      <c r="G1721" s="4" t="inlineStr">
        <is>
          <t xml:space="preserve"> </t>
        </is>
      </c>
    </row>
    <row r="1722">
      <c r="A1722" s="4" t="inlineStr">
        <is>
          <t>Investment, Identifier [Axis]: Lignetics Investment Corp., First lien senior secured delayed draw term loan</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Interest</t>
        </is>
      </c>
      <c r="B1724" s="4" t="inlineStr">
        <is>
          <t>[23],[24],[28],[34],[37]</t>
        </is>
      </c>
      <c r="C1724" s="4" t="inlineStr">
        <is>
          <t xml:space="preserve"> </t>
        </is>
      </c>
      <c r="E1724" s="9" t="n">
        <v>0.06</v>
      </c>
      <c r="G1724" s="4" t="inlineStr">
        <is>
          <t xml:space="preserve"> </t>
        </is>
      </c>
    </row>
    <row r="1725">
      <c r="A1725" s="4" t="inlineStr">
        <is>
          <t>Par / Units</t>
        </is>
      </c>
      <c r="B1725" s="4" t="inlineStr">
        <is>
          <t>[23],[24],[28],[34],[37]</t>
        </is>
      </c>
      <c r="C1725" s="4" t="inlineStr">
        <is>
          <t xml:space="preserve"> </t>
        </is>
      </c>
      <c r="E1725" s="6" t="n">
        <v>0</v>
      </c>
      <c r="G1725" s="4" t="inlineStr">
        <is>
          <t xml:space="preserve"> </t>
        </is>
      </c>
    </row>
    <row r="1726">
      <c r="A1726" s="4" t="inlineStr">
        <is>
          <t>Amortized Cost</t>
        </is>
      </c>
      <c r="B1726" s="4" t="inlineStr">
        <is>
          <t>[23],[24],[28],[34],[37]</t>
        </is>
      </c>
      <c r="C1726" s="4" t="inlineStr">
        <is>
          <t xml:space="preserve"> </t>
        </is>
      </c>
      <c r="E1726" s="5" t="n">
        <v>-64</v>
      </c>
      <c r="G1726" s="4" t="inlineStr">
        <is>
          <t xml:space="preserve"> </t>
        </is>
      </c>
    </row>
    <row r="1727">
      <c r="A1727" s="4" t="inlineStr">
        <is>
          <t>Fair Value</t>
        </is>
      </c>
      <c r="B1727" s="4" t="inlineStr">
        <is>
          <t>[23],[24],[28],[34],[37]</t>
        </is>
      </c>
      <c r="C1727" s="4" t="inlineStr">
        <is>
          <t xml:space="preserve"> </t>
        </is>
      </c>
      <c r="E1727" s="6" t="n">
        <v>-127</v>
      </c>
      <c r="G1727" s="4" t="inlineStr">
        <is>
          <t xml:space="preserve"> </t>
        </is>
      </c>
    </row>
    <row r="1728">
      <c r="A1728" s="4" t="inlineStr">
        <is>
          <t>Percentage of Net Assets</t>
        </is>
      </c>
      <c r="B1728" s="4" t="inlineStr">
        <is>
          <t>[23],[24],[28],[34],[37]</t>
        </is>
      </c>
      <c r="C1728" s="4" t="inlineStr">
        <is>
          <t xml:space="preserve"> </t>
        </is>
      </c>
      <c r="E1728" s="9" t="n">
        <v>0</v>
      </c>
      <c r="G1728" s="4" t="inlineStr">
        <is>
          <t xml:space="preserve"> </t>
        </is>
      </c>
    </row>
    <row r="1729">
      <c r="A1729" s="4" t="inlineStr">
        <is>
          <t>Investment, Identifier [Axis]: Lignetics Investment Corp., First lien senior secured loan</t>
        </is>
      </c>
      <c r="C1729" s="4" t="inlineStr">
        <is>
          <t xml:space="preserve"> </t>
        </is>
      </c>
      <c r="E1729" s="4" t="inlineStr">
        <is>
          <t xml:space="preserve"> </t>
        </is>
      </c>
      <c r="G1729" s="4" t="inlineStr">
        <is>
          <t xml:space="preserve"> </t>
        </is>
      </c>
    </row>
    <row r="1730">
      <c r="A1730" s="3" t="inlineStr">
        <is>
          <t>Schedule of Investments [Line Items]</t>
        </is>
      </c>
      <c r="C1730" s="4" t="inlineStr">
        <is>
          <t xml:space="preserve"> </t>
        </is>
      </c>
      <c r="E1730" s="4" t="inlineStr">
        <is>
          <t xml:space="preserve"> </t>
        </is>
      </c>
      <c r="G1730" s="4" t="inlineStr">
        <is>
          <t xml:space="preserve"> </t>
        </is>
      </c>
    </row>
    <row r="1731">
      <c r="A1731" s="4" t="inlineStr">
        <is>
          <t>Interest</t>
        </is>
      </c>
      <c r="C1731" s="9" t="n">
        <v>0.06</v>
      </c>
      <c r="D1731" s="4" t="inlineStr">
        <is>
          <t>[1],[2],[27]</t>
        </is>
      </c>
      <c r="E1731" s="9" t="n">
        <v>0.06</v>
      </c>
      <c r="F1731" s="4" t="inlineStr">
        <is>
          <t>[24],[28],[38]</t>
        </is>
      </c>
      <c r="G1731" s="4" t="inlineStr">
        <is>
          <t xml:space="preserve"> </t>
        </is>
      </c>
    </row>
    <row r="1732">
      <c r="A1732" s="4" t="inlineStr">
        <is>
          <t>Par / Units</t>
        </is>
      </c>
      <c r="C1732" s="6" t="n">
        <v>56429</v>
      </c>
      <c r="D1732" s="4" t="inlineStr">
        <is>
          <t>[1],[2],[27]</t>
        </is>
      </c>
      <c r="E1732" s="6" t="n">
        <v>50471</v>
      </c>
      <c r="F1732" s="4" t="inlineStr">
        <is>
          <t>[24],[28],[38]</t>
        </is>
      </c>
      <c r="G1732" s="4" t="inlineStr">
        <is>
          <t xml:space="preserve"> </t>
        </is>
      </c>
    </row>
    <row r="1733">
      <c r="A1733" s="4" t="inlineStr">
        <is>
          <t>Amortized Cost</t>
        </is>
      </c>
      <c r="C1733" s="5" t="n">
        <v>55915</v>
      </c>
      <c r="D1733" s="4" t="inlineStr">
        <is>
          <t>[1],[2],[27]</t>
        </is>
      </c>
      <c r="E1733" s="5" t="n">
        <v>49941</v>
      </c>
      <c r="F1733" s="4" t="inlineStr">
        <is>
          <t>[24],[28],[38]</t>
        </is>
      </c>
      <c r="G1733" s="4" t="inlineStr">
        <is>
          <t xml:space="preserve"> </t>
        </is>
      </c>
    </row>
    <row r="1734">
      <c r="A1734" s="4" t="inlineStr">
        <is>
          <t>Fair Value</t>
        </is>
      </c>
      <c r="C1734" s="6" t="n">
        <v>55864</v>
      </c>
      <c r="D1734" s="4" t="inlineStr">
        <is>
          <t>[1],[2],[27]</t>
        </is>
      </c>
      <c r="E1734" s="6" t="n">
        <v>49461</v>
      </c>
      <c r="F1734" s="4" t="inlineStr">
        <is>
          <t>[24],[28],[38]</t>
        </is>
      </c>
      <c r="G1734" s="4" t="inlineStr">
        <is>
          <t xml:space="preserve"> </t>
        </is>
      </c>
    </row>
    <row r="1735">
      <c r="A1735" s="4" t="inlineStr">
        <is>
          <t>Percentage of Net Assets</t>
        </is>
      </c>
      <c r="C1735" s="9" t="n">
        <v>0.03</v>
      </c>
      <c r="D1735" s="4" t="inlineStr">
        <is>
          <t>[1],[2],[27]</t>
        </is>
      </c>
      <c r="E1735" s="8" t="n">
        <v>0.027</v>
      </c>
      <c r="F1735" s="4" t="inlineStr">
        <is>
          <t>[24],[28],[38]</t>
        </is>
      </c>
      <c r="G1735" s="4" t="inlineStr">
        <is>
          <t xml:space="preserve"> </t>
        </is>
      </c>
    </row>
    <row r="1736">
      <c r="A1736" s="4" t="inlineStr">
        <is>
          <t>Investment, Identifier [Axis]: Lignetics Investment Corp., First lien senior secured revolving loan</t>
        </is>
      </c>
      <c r="C1736" s="4" t="inlineStr">
        <is>
          <t xml:space="preserve"> </t>
        </is>
      </c>
      <c r="E1736" s="4" t="inlineStr">
        <is>
          <t xml:space="preserve"> </t>
        </is>
      </c>
      <c r="G1736" s="4" t="inlineStr">
        <is>
          <t xml:space="preserve"> </t>
        </is>
      </c>
    </row>
    <row r="1737">
      <c r="A1737" s="3" t="inlineStr">
        <is>
          <t>Schedule of Investments [Line Items]</t>
        </is>
      </c>
      <c r="C1737" s="4" t="inlineStr">
        <is>
          <t xml:space="preserve"> </t>
        </is>
      </c>
      <c r="E1737" s="4" t="inlineStr">
        <is>
          <t xml:space="preserve"> </t>
        </is>
      </c>
      <c r="G1737" s="4" t="inlineStr">
        <is>
          <t xml:space="preserve"> </t>
        </is>
      </c>
    </row>
    <row r="1738">
      <c r="A1738" s="4" t="inlineStr">
        <is>
          <t>Interest</t>
        </is>
      </c>
      <c r="C1738" s="9" t="n">
        <v>0.06</v>
      </c>
      <c r="D1738" s="4" t="inlineStr">
        <is>
          <t>[1],[2],[21],[33]</t>
        </is>
      </c>
      <c r="E1738" s="9" t="n">
        <v>0.06</v>
      </c>
      <c r="F1738" s="4" t="inlineStr">
        <is>
          <t>[23],[24],[28],[47]</t>
        </is>
      </c>
      <c r="G1738" s="4" t="inlineStr">
        <is>
          <t xml:space="preserve"> </t>
        </is>
      </c>
    </row>
    <row r="1739">
      <c r="A1739" s="4" t="inlineStr">
        <is>
          <t>Par / Units</t>
        </is>
      </c>
      <c r="C1739" s="6" t="n">
        <v>7392</v>
      </c>
      <c r="D1739" s="4" t="inlineStr">
        <is>
          <t>[1],[2],[21],[33]</t>
        </is>
      </c>
      <c r="E1739" s="6" t="n">
        <v>4588</v>
      </c>
      <c r="F1739" s="4" t="inlineStr">
        <is>
          <t>[23],[24],[28],[47]</t>
        </is>
      </c>
      <c r="G1739" s="4" t="inlineStr">
        <is>
          <t xml:space="preserve"> </t>
        </is>
      </c>
    </row>
    <row r="1740">
      <c r="A1740" s="4" t="inlineStr">
        <is>
          <t>Amortized Cost</t>
        </is>
      </c>
      <c r="C1740" s="5" t="n">
        <v>7333</v>
      </c>
      <c r="D1740" s="4" t="inlineStr">
        <is>
          <t>[1],[2],[21],[33]</t>
        </is>
      </c>
      <c r="E1740" s="5" t="n">
        <v>4515</v>
      </c>
      <c r="F1740" s="4" t="inlineStr">
        <is>
          <t>[23],[24],[28],[47]</t>
        </is>
      </c>
      <c r="G1740" s="4" t="inlineStr">
        <is>
          <t xml:space="preserve"> </t>
        </is>
      </c>
    </row>
    <row r="1741">
      <c r="A1741" s="4" t="inlineStr">
        <is>
          <t>Fair Value</t>
        </is>
      </c>
      <c r="C1741" s="6" t="n">
        <v>7316</v>
      </c>
      <c r="D1741" s="4" t="inlineStr">
        <is>
          <t>[1],[2],[21],[33]</t>
        </is>
      </c>
      <c r="E1741" s="6" t="n">
        <v>4435</v>
      </c>
      <c r="F1741" s="4" t="inlineStr">
        <is>
          <t>[23],[24],[28],[47]</t>
        </is>
      </c>
      <c r="G1741" s="4" t="inlineStr">
        <is>
          <t xml:space="preserve"> </t>
        </is>
      </c>
    </row>
    <row r="1742">
      <c r="A1742" s="4" t="inlineStr">
        <is>
          <t>Percentage of Net Assets</t>
        </is>
      </c>
      <c r="C1742" s="8" t="n">
        <v>0.004</v>
      </c>
      <c r="D1742" s="4" t="inlineStr">
        <is>
          <t>[1],[2],[21],[33]</t>
        </is>
      </c>
      <c r="E1742" s="8" t="n">
        <v>0.002</v>
      </c>
      <c r="F1742" s="4" t="inlineStr">
        <is>
          <t>[23],[24],[28],[47]</t>
        </is>
      </c>
      <c r="G1742" s="4" t="inlineStr">
        <is>
          <t xml:space="preserve"> </t>
        </is>
      </c>
    </row>
    <row r="1743">
      <c r="A1743" s="4" t="inlineStr">
        <is>
          <t>Investment, Identifier [Axis]: MHE Intermediate Holdings, LLC (dba OnPoint Group), First lien senior secured loan</t>
        </is>
      </c>
      <c r="C1743" s="4" t="inlineStr">
        <is>
          <t xml:space="preserve"> </t>
        </is>
      </c>
      <c r="E1743" s="4" t="inlineStr">
        <is>
          <t xml:space="preserve"> </t>
        </is>
      </c>
      <c r="G1743" s="4" t="inlineStr">
        <is>
          <t xml:space="preserve"> </t>
        </is>
      </c>
    </row>
    <row r="1744">
      <c r="A1744" s="3" t="inlineStr">
        <is>
          <t>Schedule of Investments [Line Items]</t>
        </is>
      </c>
      <c r="C1744" s="4" t="inlineStr">
        <is>
          <t xml:space="preserve"> </t>
        </is>
      </c>
      <c r="E1744" s="4" t="inlineStr">
        <is>
          <t xml:space="preserve"> </t>
        </is>
      </c>
      <c r="G1744" s="4" t="inlineStr">
        <is>
          <t xml:space="preserve"> </t>
        </is>
      </c>
    </row>
    <row r="1745">
      <c r="A1745" s="4" t="inlineStr">
        <is>
          <t>Interest</t>
        </is>
      </c>
      <c r="B1745" s="4" t="inlineStr">
        <is>
          <t>[24],[28],[35]</t>
        </is>
      </c>
      <c r="C1745" s="4" t="inlineStr">
        <is>
          <t xml:space="preserve"> </t>
        </is>
      </c>
      <c r="E1745" s="9" t="n">
        <v>0.06</v>
      </c>
      <c r="G1745" s="4" t="inlineStr">
        <is>
          <t xml:space="preserve"> </t>
        </is>
      </c>
    </row>
    <row r="1746">
      <c r="A1746" s="4" t="inlineStr">
        <is>
          <t>Par / Units</t>
        </is>
      </c>
      <c r="B1746" s="4" t="inlineStr">
        <is>
          <t>[24],[28],[35]</t>
        </is>
      </c>
      <c r="C1746" s="4" t="inlineStr">
        <is>
          <t xml:space="preserve"> </t>
        </is>
      </c>
      <c r="E1746" s="6" t="n">
        <v>5302</v>
      </c>
      <c r="G1746" s="4" t="inlineStr">
        <is>
          <t xml:space="preserve"> </t>
        </is>
      </c>
    </row>
    <row r="1747">
      <c r="A1747" s="4" t="inlineStr">
        <is>
          <t>Amortized Cost</t>
        </is>
      </c>
      <c r="B1747" s="4" t="inlineStr">
        <is>
          <t>[24],[28],[35]</t>
        </is>
      </c>
      <c r="C1747" s="4" t="inlineStr">
        <is>
          <t xml:space="preserve"> </t>
        </is>
      </c>
      <c r="E1747" s="5" t="n">
        <v>5257</v>
      </c>
      <c r="G1747" s="4" t="inlineStr">
        <is>
          <t xml:space="preserve"> </t>
        </is>
      </c>
    </row>
    <row r="1748">
      <c r="A1748" s="4" t="inlineStr">
        <is>
          <t>Fair Value</t>
        </is>
      </c>
      <c r="B1748" s="4" t="inlineStr">
        <is>
          <t>[24],[28],[35]</t>
        </is>
      </c>
      <c r="C1748" s="4" t="inlineStr">
        <is>
          <t xml:space="preserve"> </t>
        </is>
      </c>
      <c r="E1748" s="6" t="n">
        <v>5248</v>
      </c>
      <c r="G1748" s="4" t="inlineStr">
        <is>
          <t xml:space="preserve"> </t>
        </is>
      </c>
    </row>
    <row r="1749">
      <c r="A1749" s="4" t="inlineStr">
        <is>
          <t>Percentage of Net Assets</t>
        </is>
      </c>
      <c r="B1749" s="4" t="inlineStr">
        <is>
          <t>[24],[28],[35]</t>
        </is>
      </c>
      <c r="C1749" s="4" t="inlineStr">
        <is>
          <t xml:space="preserve"> </t>
        </is>
      </c>
      <c r="E1749" s="8" t="n">
        <v>0.003</v>
      </c>
      <c r="G1749" s="4" t="inlineStr">
        <is>
          <t xml:space="preserve"> </t>
        </is>
      </c>
    </row>
    <row r="1750">
      <c r="A1750" s="4" t="inlineStr">
        <is>
          <t>Investment, Identifier [Axis]: MHE Intermediate Holdings, LLC (dba OnPoint Group), First lien senior secured loan 1</t>
        </is>
      </c>
      <c r="C1750" s="4" t="inlineStr">
        <is>
          <t xml:space="preserve"> </t>
        </is>
      </c>
      <c r="E1750" s="4" t="inlineStr">
        <is>
          <t xml:space="preserve"> </t>
        </is>
      </c>
      <c r="G1750" s="4" t="inlineStr">
        <is>
          <t xml:space="preserve"> </t>
        </is>
      </c>
    </row>
    <row r="1751">
      <c r="A1751" s="3" t="inlineStr">
        <is>
          <t>Schedule of Investments [Line Items]</t>
        </is>
      </c>
      <c r="C1751" s="4" t="inlineStr">
        <is>
          <t xml:space="preserve"> </t>
        </is>
      </c>
      <c r="E1751" s="4" t="inlineStr">
        <is>
          <t xml:space="preserve"> </t>
        </is>
      </c>
      <c r="G1751" s="4" t="inlineStr">
        <is>
          <t xml:space="preserve"> </t>
        </is>
      </c>
    </row>
    <row r="1752">
      <c r="A1752" s="4" t="inlineStr">
        <is>
          <t>Interest</t>
        </is>
      </c>
      <c r="C1752" s="9" t="n">
        <v>0.06</v>
      </c>
      <c r="D1752" s="4" t="inlineStr">
        <is>
          <t>[1],[2],[27]</t>
        </is>
      </c>
      <c r="E1752" s="9" t="n">
        <v>0.06</v>
      </c>
      <c r="F1752" s="4" t="inlineStr">
        <is>
          <t>[24],[28],[35]</t>
        </is>
      </c>
      <c r="G1752" s="4" t="inlineStr">
        <is>
          <t xml:space="preserve"> </t>
        </is>
      </c>
    </row>
    <row r="1753">
      <c r="A1753" s="4" t="inlineStr">
        <is>
          <t>Par / Units</t>
        </is>
      </c>
      <c r="C1753" s="6" t="n">
        <v>45511</v>
      </c>
      <c r="D1753" s="4" t="inlineStr">
        <is>
          <t>[1],[2],[27]</t>
        </is>
      </c>
      <c r="E1753" s="6" t="n">
        <v>40558</v>
      </c>
      <c r="F1753" s="4" t="inlineStr">
        <is>
          <t>[24],[28],[35]</t>
        </is>
      </c>
      <c r="G1753" s="4" t="inlineStr">
        <is>
          <t xml:space="preserve"> </t>
        </is>
      </c>
    </row>
    <row r="1754">
      <c r="A1754" s="4" t="inlineStr">
        <is>
          <t>Amortized Cost</t>
        </is>
      </c>
      <c r="C1754" s="5" t="n">
        <v>45197</v>
      </c>
      <c r="D1754" s="4" t="inlineStr">
        <is>
          <t>[1],[2],[27]</t>
        </is>
      </c>
      <c r="E1754" s="5" t="n">
        <v>40235</v>
      </c>
      <c r="F1754" s="4" t="inlineStr">
        <is>
          <t>[24],[28],[35]</t>
        </is>
      </c>
      <c r="G1754" s="4" t="inlineStr">
        <is>
          <t xml:space="preserve"> </t>
        </is>
      </c>
    </row>
    <row r="1755">
      <c r="A1755" s="4" t="inlineStr">
        <is>
          <t>Fair Value</t>
        </is>
      </c>
      <c r="C1755" s="6" t="n">
        <v>45511</v>
      </c>
      <c r="D1755" s="4" t="inlineStr">
        <is>
          <t>[1],[2],[27]</t>
        </is>
      </c>
      <c r="E1755" s="6" t="n">
        <v>40151</v>
      </c>
      <c r="F1755" s="4" t="inlineStr">
        <is>
          <t>[24],[28],[35]</t>
        </is>
      </c>
      <c r="G1755" s="4" t="inlineStr">
        <is>
          <t xml:space="preserve"> </t>
        </is>
      </c>
    </row>
    <row r="1756">
      <c r="A1756" s="4" t="inlineStr">
        <is>
          <t>Percentage of Net Assets</t>
        </is>
      </c>
      <c r="C1756" s="8" t="n">
        <v>0.025</v>
      </c>
      <c r="D1756" s="4" t="inlineStr">
        <is>
          <t>[1],[2],[27]</t>
        </is>
      </c>
      <c r="E1756" s="8" t="n">
        <v>0.023</v>
      </c>
      <c r="F1756" s="4" t="inlineStr">
        <is>
          <t>[24],[28],[35]</t>
        </is>
      </c>
      <c r="G1756" s="4" t="inlineStr">
        <is>
          <t xml:space="preserve"> </t>
        </is>
      </c>
    </row>
    <row r="1757">
      <c r="A1757" s="4" t="inlineStr">
        <is>
          <t>Investment, Identifier [Axis]: MHE Intermediate Holdings, LLC (dba OnPoint Group), First lien senior secured loan 2</t>
        </is>
      </c>
      <c r="C1757" s="4" t="inlineStr">
        <is>
          <t xml:space="preserve"> </t>
        </is>
      </c>
      <c r="E1757" s="4" t="inlineStr">
        <is>
          <t xml:space="preserve"> </t>
        </is>
      </c>
      <c r="G1757" s="4" t="inlineStr">
        <is>
          <t xml:space="preserve"> </t>
        </is>
      </c>
    </row>
    <row r="1758">
      <c r="A1758" s="3" t="inlineStr">
        <is>
          <t>Schedule of Investments [Line Items]</t>
        </is>
      </c>
      <c r="C1758" s="4" t="inlineStr">
        <is>
          <t xml:space="preserve"> </t>
        </is>
      </c>
      <c r="E1758" s="4" t="inlineStr">
        <is>
          <t xml:space="preserve"> </t>
        </is>
      </c>
      <c r="G1758" s="4" t="inlineStr">
        <is>
          <t xml:space="preserve"> </t>
        </is>
      </c>
    </row>
    <row r="1759">
      <c r="A1759" s="4" t="inlineStr">
        <is>
          <t>Interest</t>
        </is>
      </c>
      <c r="C1759" s="8" t="n">
        <v>0.0625</v>
      </c>
      <c r="D1759" s="4" t="inlineStr">
        <is>
          <t>[1],[2],[27]</t>
        </is>
      </c>
      <c r="E1759" s="8" t="n">
        <v>0.0625</v>
      </c>
      <c r="F1759" s="4" t="inlineStr">
        <is>
          <t>[24],[28],[35]</t>
        </is>
      </c>
      <c r="G1759" s="4" t="inlineStr">
        <is>
          <t xml:space="preserve"> </t>
        </is>
      </c>
    </row>
    <row r="1760">
      <c r="A1760" s="4" t="inlineStr">
        <is>
          <t>Par / Units</t>
        </is>
      </c>
      <c r="C1760" s="6" t="n">
        <v>6930</v>
      </c>
      <c r="D1760" s="4" t="inlineStr">
        <is>
          <t>[1],[2],[27]</t>
        </is>
      </c>
      <c r="E1760" s="6" t="n">
        <v>6983</v>
      </c>
      <c r="F1760" s="4" t="inlineStr">
        <is>
          <t>[24],[28],[35]</t>
        </is>
      </c>
      <c r="G1760" s="4" t="inlineStr">
        <is>
          <t xml:space="preserve"> </t>
        </is>
      </c>
    </row>
    <row r="1761">
      <c r="A1761" s="4" t="inlineStr">
        <is>
          <t>Amortized Cost</t>
        </is>
      </c>
      <c r="C1761" s="5" t="n">
        <v>6817</v>
      </c>
      <c r="D1761" s="4" t="inlineStr">
        <is>
          <t>[1],[2],[27]</t>
        </is>
      </c>
      <c r="E1761" s="5" t="n">
        <v>6851</v>
      </c>
      <c r="F1761" s="4" t="inlineStr">
        <is>
          <t>[24],[28],[35]</t>
        </is>
      </c>
      <c r="G1761" s="4" t="inlineStr">
        <is>
          <t xml:space="preserve"> </t>
        </is>
      </c>
    </row>
    <row r="1762">
      <c r="A1762" s="4" t="inlineStr">
        <is>
          <t>Fair Value</t>
        </is>
      </c>
      <c r="C1762" s="6" t="n">
        <v>6930</v>
      </c>
      <c r="D1762" s="4" t="inlineStr">
        <is>
          <t>[1],[2],[27]</t>
        </is>
      </c>
      <c r="E1762" s="6" t="n">
        <v>6929</v>
      </c>
      <c r="F1762" s="4" t="inlineStr">
        <is>
          <t>[24],[28],[35]</t>
        </is>
      </c>
      <c r="G1762" s="4" t="inlineStr">
        <is>
          <t xml:space="preserve"> </t>
        </is>
      </c>
    </row>
    <row r="1763">
      <c r="A1763" s="4" t="inlineStr">
        <is>
          <t>Percentage of Net Assets</t>
        </is>
      </c>
      <c r="C1763" s="8" t="n">
        <v>0.004</v>
      </c>
      <c r="D1763" s="4" t="inlineStr">
        <is>
          <t>[1],[2],[27]</t>
        </is>
      </c>
      <c r="E1763" s="8" t="n">
        <v>0.004</v>
      </c>
      <c r="F1763" s="4" t="inlineStr">
        <is>
          <t>[24],[28],[35]</t>
        </is>
      </c>
      <c r="G1763" s="4" t="inlineStr">
        <is>
          <t xml:space="preserve"> </t>
        </is>
      </c>
    </row>
    <row r="1764">
      <c r="A1764" s="4" t="inlineStr">
        <is>
          <t>Investment, Identifier [Axis]: MHE Intermediate Holdings, LLC (dba OnPoint Group), First lien senior secured revolving loan</t>
        </is>
      </c>
      <c r="C1764" s="4" t="inlineStr">
        <is>
          <t xml:space="preserve"> </t>
        </is>
      </c>
      <c r="E1764" s="4" t="inlineStr">
        <is>
          <t xml:space="preserve"> </t>
        </is>
      </c>
      <c r="G1764" s="4" t="inlineStr">
        <is>
          <t xml:space="preserve"> </t>
        </is>
      </c>
    </row>
    <row r="1765">
      <c r="A1765" s="3" t="inlineStr">
        <is>
          <t>Schedule of Investments [Line Items]</t>
        </is>
      </c>
      <c r="C1765" s="4" t="inlineStr">
        <is>
          <t xml:space="preserve"> </t>
        </is>
      </c>
      <c r="E1765" s="4" t="inlineStr">
        <is>
          <t xml:space="preserve"> </t>
        </is>
      </c>
      <c r="G1765" s="4" t="inlineStr">
        <is>
          <t xml:space="preserve"> </t>
        </is>
      </c>
    </row>
    <row r="1766">
      <c r="A1766" s="4" t="inlineStr">
        <is>
          <t>Interest</t>
        </is>
      </c>
      <c r="C1766" s="9" t="n">
        <v>0.06</v>
      </c>
      <c r="D1766" s="4" t="inlineStr">
        <is>
          <t>[1],[2],[21],[27]</t>
        </is>
      </c>
      <c r="E1766" s="9" t="n">
        <v>0.06</v>
      </c>
      <c r="F1766" s="4" t="inlineStr">
        <is>
          <t>[23],[24],[28],[35]</t>
        </is>
      </c>
      <c r="G1766" s="4" t="inlineStr">
        <is>
          <t xml:space="preserve"> </t>
        </is>
      </c>
    </row>
    <row r="1767">
      <c r="A1767" s="4" t="inlineStr">
        <is>
          <t>Par / Units</t>
        </is>
      </c>
      <c r="C1767" s="6" t="n">
        <v>1929</v>
      </c>
      <c r="D1767" s="4" t="inlineStr">
        <is>
          <t>[1],[2],[21],[27]</t>
        </is>
      </c>
      <c r="E1767" s="6" t="n">
        <v>500</v>
      </c>
      <c r="F1767" s="4" t="inlineStr">
        <is>
          <t>[23],[24],[28],[35]</t>
        </is>
      </c>
      <c r="G1767" s="4" t="inlineStr">
        <is>
          <t xml:space="preserve"> </t>
        </is>
      </c>
    </row>
    <row r="1768">
      <c r="A1768" s="4" t="inlineStr">
        <is>
          <t>Amortized Cost</t>
        </is>
      </c>
      <c r="C1768" s="5" t="n">
        <v>1906</v>
      </c>
      <c r="D1768" s="4" t="inlineStr">
        <is>
          <t>[1],[2],[21],[27]</t>
        </is>
      </c>
      <c r="E1768" s="5" t="n">
        <v>473</v>
      </c>
      <c r="F1768" s="4" t="inlineStr">
        <is>
          <t>[23],[24],[28],[35]</t>
        </is>
      </c>
      <c r="G1768" s="4" t="inlineStr">
        <is>
          <t xml:space="preserve"> </t>
        </is>
      </c>
    </row>
    <row r="1769">
      <c r="A1769" s="4" t="inlineStr">
        <is>
          <t>Fair Value</t>
        </is>
      </c>
      <c r="C1769" s="6" t="n">
        <v>1929</v>
      </c>
      <c r="D1769" s="4" t="inlineStr">
        <is>
          <t>[1],[2],[21],[27]</t>
        </is>
      </c>
      <c r="E1769" s="6" t="n">
        <v>464</v>
      </c>
      <c r="F1769" s="4" t="inlineStr">
        <is>
          <t>[23],[24],[28],[35]</t>
        </is>
      </c>
      <c r="G1769" s="4" t="inlineStr">
        <is>
          <t xml:space="preserve"> </t>
        </is>
      </c>
    </row>
    <row r="1770">
      <c r="A1770" s="4" t="inlineStr">
        <is>
          <t>Percentage of Net Assets</t>
        </is>
      </c>
      <c r="C1770" s="8" t="n">
        <v>0.001</v>
      </c>
      <c r="D1770" s="4" t="inlineStr">
        <is>
          <t>[1],[2],[21],[27]</t>
        </is>
      </c>
      <c r="E1770" s="9" t="n">
        <v>0</v>
      </c>
      <c r="F1770" s="4" t="inlineStr">
        <is>
          <t>[23],[24],[28],[35]</t>
        </is>
      </c>
      <c r="G1770" s="4" t="inlineStr">
        <is>
          <t xml:space="preserve"> </t>
        </is>
      </c>
    </row>
    <row r="1771">
      <c r="A1771" s="4" t="inlineStr">
        <is>
          <t>Investment, Identifier [Axis]: Maia Aggregator, LP, Class A-2 Units</t>
        </is>
      </c>
      <c r="C1771" s="4" t="inlineStr">
        <is>
          <t xml:space="preserve"> </t>
        </is>
      </c>
      <c r="E1771" s="4" t="inlineStr">
        <is>
          <t xml:space="preserve"> </t>
        </is>
      </c>
      <c r="G1771" s="4" t="inlineStr">
        <is>
          <t xml:space="preserve"> </t>
        </is>
      </c>
    </row>
    <row r="1772">
      <c r="A1772" s="3" t="inlineStr">
        <is>
          <t>Schedule of Investments [Line Items]</t>
        </is>
      </c>
      <c r="C1772" s="4" t="inlineStr">
        <is>
          <t xml:space="preserve"> </t>
        </is>
      </c>
      <c r="E1772" s="4" t="inlineStr">
        <is>
          <t xml:space="preserve"> </t>
        </is>
      </c>
      <c r="G1772" s="4" t="inlineStr">
        <is>
          <t xml:space="preserve"> </t>
        </is>
      </c>
    </row>
    <row r="1773">
      <c r="A1773" s="4" t="inlineStr">
        <is>
          <t>Units (in shares)</t>
        </is>
      </c>
      <c r="C1773" s="5" t="n">
        <v>112360</v>
      </c>
      <c r="D1773" s="4" t="inlineStr">
        <is>
          <t>[2],[19],[20]</t>
        </is>
      </c>
      <c r="E1773" s="5" t="n">
        <v>112360</v>
      </c>
      <c r="F1773" s="4" t="inlineStr">
        <is>
          <t>[22],[24],[25]</t>
        </is>
      </c>
      <c r="G1773" s="4" t="inlineStr">
        <is>
          <t xml:space="preserve"> </t>
        </is>
      </c>
    </row>
    <row r="1774">
      <c r="A1774" s="4" t="inlineStr">
        <is>
          <t>Amortized Cost</t>
        </is>
      </c>
      <c r="C1774" s="6" t="n">
        <v>112</v>
      </c>
      <c r="D1774" s="4" t="inlineStr">
        <is>
          <t>[2],[19],[20]</t>
        </is>
      </c>
      <c r="E1774" s="6" t="n">
        <v>112</v>
      </c>
      <c r="F1774" s="4" t="inlineStr">
        <is>
          <t>[22],[24],[25]</t>
        </is>
      </c>
      <c r="G1774" s="4" t="inlineStr">
        <is>
          <t xml:space="preserve"> </t>
        </is>
      </c>
    </row>
    <row r="1775">
      <c r="A1775" s="4" t="inlineStr">
        <is>
          <t>Fair Value</t>
        </is>
      </c>
      <c r="C1775" s="6" t="n">
        <v>119</v>
      </c>
      <c r="D1775" s="4" t="inlineStr">
        <is>
          <t>[2],[19],[20]</t>
        </is>
      </c>
      <c r="E1775" s="6" t="n">
        <v>119</v>
      </c>
      <c r="F1775" s="4" t="inlineStr">
        <is>
          <t>[22],[24],[25]</t>
        </is>
      </c>
      <c r="G1775" s="4" t="inlineStr">
        <is>
          <t xml:space="preserve"> </t>
        </is>
      </c>
    </row>
    <row r="1776">
      <c r="A1776" s="4" t="inlineStr">
        <is>
          <t>Percentage of Net Assets</t>
        </is>
      </c>
      <c r="C1776" s="9" t="n">
        <v>0</v>
      </c>
      <c r="D1776" s="4" t="inlineStr">
        <is>
          <t>[2],[19],[20]</t>
        </is>
      </c>
      <c r="E1776" s="9" t="n">
        <v>0</v>
      </c>
      <c r="F1776" s="4" t="inlineStr">
        <is>
          <t>[22],[24],[25]</t>
        </is>
      </c>
      <c r="G1776" s="4" t="inlineStr">
        <is>
          <t xml:space="preserve"> </t>
        </is>
      </c>
    </row>
    <row r="1777">
      <c r="A1777" s="4" t="inlineStr">
        <is>
          <t>Investment, Identifier [Axis]: Mario Midco Holdings, Inc. (dba Len the Plumber), Unsecured facility</t>
        </is>
      </c>
      <c r="C1777" s="4" t="inlineStr">
        <is>
          <t xml:space="preserve"> </t>
        </is>
      </c>
      <c r="E1777" s="4" t="inlineStr">
        <is>
          <t xml:space="preserve"> </t>
        </is>
      </c>
      <c r="G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row>
    <row r="1779">
      <c r="A1779" s="4" t="inlineStr">
        <is>
          <t>Interest, PIK</t>
        </is>
      </c>
      <c r="C1779" s="8" t="n">
        <v>0.1075</v>
      </c>
      <c r="D1779" s="4" t="inlineStr">
        <is>
          <t>[1],[2],[3]</t>
        </is>
      </c>
      <c r="E1779" s="8" t="n">
        <v>0.1075</v>
      </c>
      <c r="F1779" s="4" t="inlineStr">
        <is>
          <t>[24],[28],[31]</t>
        </is>
      </c>
      <c r="G1779" s="4" t="inlineStr">
        <is>
          <t xml:space="preserve"> </t>
        </is>
      </c>
    </row>
    <row r="1780">
      <c r="A1780" s="4" t="inlineStr">
        <is>
          <t>Par / Units</t>
        </is>
      </c>
      <c r="C1780" s="6" t="n">
        <v>1838</v>
      </c>
      <c r="D1780" s="4" t="inlineStr">
        <is>
          <t>[1],[2],[3]</t>
        </is>
      </c>
      <c r="E1780" s="6" t="n">
        <v>1632</v>
      </c>
      <c r="F1780" s="4" t="inlineStr">
        <is>
          <t>[24],[28],[31]</t>
        </is>
      </c>
      <c r="G1780" s="4" t="inlineStr">
        <is>
          <t xml:space="preserve"> </t>
        </is>
      </c>
    </row>
    <row r="1781">
      <c r="A1781" s="4" t="inlineStr">
        <is>
          <t>Amortized Cost</t>
        </is>
      </c>
      <c r="C1781" s="5" t="n">
        <v>1797</v>
      </c>
      <c r="D1781" s="4" t="inlineStr">
        <is>
          <t>[1],[2],[3]</t>
        </is>
      </c>
      <c r="E1781" s="5" t="n">
        <v>1589</v>
      </c>
      <c r="F1781" s="4" t="inlineStr">
        <is>
          <t>[24],[28],[31]</t>
        </is>
      </c>
      <c r="G1781" s="4" t="inlineStr">
        <is>
          <t xml:space="preserve"> </t>
        </is>
      </c>
    </row>
    <row r="1782">
      <c r="A1782" s="4" t="inlineStr">
        <is>
          <t>Fair Value</t>
        </is>
      </c>
      <c r="C1782" s="6" t="n">
        <v>1824</v>
      </c>
      <c r="D1782" s="4" t="inlineStr">
        <is>
          <t>[1],[2],[3]</t>
        </is>
      </c>
      <c r="E1782" s="6" t="n">
        <v>1608</v>
      </c>
      <c r="F1782" s="4" t="inlineStr">
        <is>
          <t>[24],[28],[31]</t>
        </is>
      </c>
      <c r="G1782" s="4" t="inlineStr">
        <is>
          <t xml:space="preserve"> </t>
        </is>
      </c>
    </row>
    <row r="1783">
      <c r="A1783" s="4" t="inlineStr">
        <is>
          <t>Percentage of Net Assets</t>
        </is>
      </c>
      <c r="C1783" s="8" t="n">
        <v>0.001</v>
      </c>
      <c r="D1783" s="4" t="inlineStr">
        <is>
          <t>[1],[2],[3]</t>
        </is>
      </c>
      <c r="E1783" s="8" t="n">
        <v>0.001</v>
      </c>
      <c r="F1783" s="4" t="inlineStr">
        <is>
          <t>[24],[28],[31]</t>
        </is>
      </c>
      <c r="G1783" s="4" t="inlineStr">
        <is>
          <t xml:space="preserve"> </t>
        </is>
      </c>
    </row>
    <row r="1784">
      <c r="A1784" s="4" t="inlineStr">
        <is>
          <t>Investment, Identifier [Axis]: Mario Purchaser, LLC (dba Len the Plumber), First lien senior secured delayed draw term loan</t>
        </is>
      </c>
      <c r="C1784" s="4" t="inlineStr">
        <is>
          <t xml:space="preserve"> </t>
        </is>
      </c>
      <c r="E1784" s="4" t="inlineStr">
        <is>
          <t xml:space="preserve"> </t>
        </is>
      </c>
      <c r="G1784" s="4" t="inlineStr">
        <is>
          <t xml:space="preserve"> </t>
        </is>
      </c>
    </row>
    <row r="1785">
      <c r="A1785" s="3" t="inlineStr">
        <is>
          <t>Schedule of Investments [Line Items]</t>
        </is>
      </c>
      <c r="C1785" s="4" t="inlineStr">
        <is>
          <t xml:space="preserve"> </t>
        </is>
      </c>
      <c r="E1785" s="4" t="inlineStr">
        <is>
          <t xml:space="preserve"> </t>
        </is>
      </c>
      <c r="G1785" s="4" t="inlineStr">
        <is>
          <t xml:space="preserve"> </t>
        </is>
      </c>
    </row>
    <row r="1786">
      <c r="A1786" s="4" t="inlineStr">
        <is>
          <t>Interest</t>
        </is>
      </c>
      <c r="C1786" s="8" t="n">
        <v>0.0575</v>
      </c>
      <c r="D1786" s="4" t="inlineStr">
        <is>
          <t>[1],[2],[3],[21],[32]</t>
        </is>
      </c>
      <c r="E1786" s="8" t="n">
        <v>0.0575</v>
      </c>
      <c r="F1786" s="4" t="inlineStr">
        <is>
          <t>[23],[24],[28],[31],[34]</t>
        </is>
      </c>
      <c r="G1786" s="4" t="inlineStr">
        <is>
          <t xml:space="preserve"> </t>
        </is>
      </c>
    </row>
    <row r="1787">
      <c r="A1787" s="4" t="inlineStr">
        <is>
          <t>Par / Units</t>
        </is>
      </c>
      <c r="C1787" s="6" t="n">
        <v>1260</v>
      </c>
      <c r="D1787" s="4" t="inlineStr">
        <is>
          <t>[1],[2],[3],[21],[32]</t>
        </is>
      </c>
      <c r="E1787" s="6" t="n">
        <v>808</v>
      </c>
      <c r="F1787" s="4" t="inlineStr">
        <is>
          <t>[23],[24],[28],[31],[34]</t>
        </is>
      </c>
      <c r="G1787" s="4" t="inlineStr">
        <is>
          <t xml:space="preserve"> </t>
        </is>
      </c>
    </row>
    <row r="1788">
      <c r="A1788" s="4" t="inlineStr">
        <is>
          <t>Amortized Cost</t>
        </is>
      </c>
      <c r="C1788" s="5" t="n">
        <v>1227</v>
      </c>
      <c r="D1788" s="4" t="inlineStr">
        <is>
          <t>[1],[2],[3],[21],[32]</t>
        </is>
      </c>
      <c r="E1788" s="5" t="n">
        <v>776</v>
      </c>
      <c r="F1788" s="4" t="inlineStr">
        <is>
          <t>[23],[24],[28],[31],[34]</t>
        </is>
      </c>
      <c r="G1788" s="4" t="inlineStr">
        <is>
          <t xml:space="preserve"> </t>
        </is>
      </c>
    </row>
    <row r="1789">
      <c r="A1789" s="4" t="inlineStr">
        <is>
          <t>Fair Value</t>
        </is>
      </c>
      <c r="C1789" s="6" t="n">
        <v>1254</v>
      </c>
      <c r="D1789" s="4" t="inlineStr">
        <is>
          <t>[1],[2],[3],[21],[32]</t>
        </is>
      </c>
      <c r="E1789" s="6" t="n">
        <v>800</v>
      </c>
      <c r="F1789" s="4" t="inlineStr">
        <is>
          <t>[23],[24],[28],[31],[34]</t>
        </is>
      </c>
      <c r="G1789" s="4" t="inlineStr">
        <is>
          <t xml:space="preserve"> </t>
        </is>
      </c>
    </row>
    <row r="1790">
      <c r="A1790" s="4" t="inlineStr">
        <is>
          <t>Percentage of Net Assets</t>
        </is>
      </c>
      <c r="C1790" s="8" t="n">
        <v>0.001</v>
      </c>
      <c r="D1790" s="4" t="inlineStr">
        <is>
          <t>[1],[2],[3],[21],[32]</t>
        </is>
      </c>
      <c r="E1790" s="9" t="n">
        <v>0</v>
      </c>
      <c r="F1790" s="4" t="inlineStr">
        <is>
          <t>[23],[24],[28],[31],[34]</t>
        </is>
      </c>
      <c r="G1790" s="4" t="inlineStr">
        <is>
          <t xml:space="preserve"> </t>
        </is>
      </c>
    </row>
    <row r="1791">
      <c r="A1791" s="4" t="inlineStr">
        <is>
          <t>Investment, Identifier [Axis]: Mario Purchaser, LLC (dba Len the Plumber), First lien senior secured loan</t>
        </is>
      </c>
      <c r="C1791" s="4" t="inlineStr">
        <is>
          <t xml:space="preserve"> </t>
        </is>
      </c>
      <c r="E1791" s="4" t="inlineStr">
        <is>
          <t xml:space="preserve"> </t>
        </is>
      </c>
      <c r="G1791" s="4" t="inlineStr">
        <is>
          <t xml:space="preserve"> </t>
        </is>
      </c>
    </row>
    <row r="1792">
      <c r="A1792" s="3" t="inlineStr">
        <is>
          <t>Schedule of Investments [Line Items]</t>
        </is>
      </c>
      <c r="C1792" s="4" t="inlineStr">
        <is>
          <t xml:space="preserve"> </t>
        </is>
      </c>
      <c r="E1792" s="4" t="inlineStr">
        <is>
          <t xml:space="preserve"> </t>
        </is>
      </c>
      <c r="G1792" s="4" t="inlineStr">
        <is>
          <t xml:space="preserve"> </t>
        </is>
      </c>
    </row>
    <row r="1793">
      <c r="A1793" s="4" t="inlineStr">
        <is>
          <t>Interest</t>
        </is>
      </c>
      <c r="C1793" s="8" t="n">
        <v>0.0575</v>
      </c>
      <c r="D1793" s="4" t="inlineStr">
        <is>
          <t>[1],[2],[3]</t>
        </is>
      </c>
      <c r="E1793" s="8" t="n">
        <v>0.0575</v>
      </c>
      <c r="F1793" s="4" t="inlineStr">
        <is>
          <t>[24],[28],[31]</t>
        </is>
      </c>
      <c r="G1793" s="4" t="inlineStr">
        <is>
          <t xml:space="preserve"> </t>
        </is>
      </c>
    </row>
    <row r="1794">
      <c r="A1794" s="4" t="inlineStr">
        <is>
          <t>Par / Units</t>
        </is>
      </c>
      <c r="C1794" s="6" t="n">
        <v>5177</v>
      </c>
      <c r="D1794" s="4" t="inlineStr">
        <is>
          <t>[1],[2],[3]</t>
        </is>
      </c>
      <c r="E1794" s="6" t="n">
        <v>5217</v>
      </c>
      <c r="F1794" s="4" t="inlineStr">
        <is>
          <t>[24],[28],[31]</t>
        </is>
      </c>
      <c r="G1794" s="4" t="inlineStr">
        <is>
          <t xml:space="preserve"> </t>
        </is>
      </c>
    </row>
    <row r="1795">
      <c r="A1795" s="4" t="inlineStr">
        <is>
          <t>Amortized Cost</t>
        </is>
      </c>
      <c r="C1795" s="5" t="n">
        <v>5090</v>
      </c>
      <c r="D1795" s="4" t="inlineStr">
        <is>
          <t>[1],[2],[3]</t>
        </is>
      </c>
      <c r="E1795" s="5" t="n">
        <v>5120</v>
      </c>
      <c r="F1795" s="4" t="inlineStr">
        <is>
          <t>[24],[28],[31]</t>
        </is>
      </c>
      <c r="G1795" s="4" t="inlineStr">
        <is>
          <t xml:space="preserve"> </t>
        </is>
      </c>
    </row>
    <row r="1796">
      <c r="A1796" s="4" t="inlineStr">
        <is>
          <t>Fair Value</t>
        </is>
      </c>
      <c r="C1796" s="6" t="n">
        <v>5152</v>
      </c>
      <c r="D1796" s="4" t="inlineStr">
        <is>
          <t>[1],[2],[3]</t>
        </is>
      </c>
      <c r="E1796" s="6" t="n">
        <v>5164</v>
      </c>
      <c r="F1796" s="4" t="inlineStr">
        <is>
          <t>[24],[28],[31]</t>
        </is>
      </c>
      <c r="G1796" s="4" t="inlineStr">
        <is>
          <t xml:space="preserve"> </t>
        </is>
      </c>
    </row>
    <row r="1797">
      <c r="A1797" s="4" t="inlineStr">
        <is>
          <t>Percentage of Net Assets</t>
        </is>
      </c>
      <c r="C1797" s="8" t="n">
        <v>0.003</v>
      </c>
      <c r="D1797" s="4" t="inlineStr">
        <is>
          <t>[1],[2],[3]</t>
        </is>
      </c>
      <c r="E1797" s="8" t="n">
        <v>0.003</v>
      </c>
      <c r="F1797" s="4" t="inlineStr">
        <is>
          <t>[24],[28],[31]</t>
        </is>
      </c>
      <c r="G1797" s="4" t="inlineStr">
        <is>
          <t xml:space="preserve"> </t>
        </is>
      </c>
    </row>
    <row r="1798">
      <c r="A1798" s="4" t="inlineStr">
        <is>
          <t>Investment, Identifier [Axis]: Mario Purchaser, LLC (dba Len the Plumber), First lien senior secured revolving loan</t>
        </is>
      </c>
      <c r="C1798" s="4" t="inlineStr">
        <is>
          <t xml:space="preserve"> </t>
        </is>
      </c>
      <c r="E1798" s="4" t="inlineStr">
        <is>
          <t xml:space="preserve"> </t>
        </is>
      </c>
      <c r="G1798" s="4" t="inlineStr">
        <is>
          <t xml:space="preserve"> </t>
        </is>
      </c>
    </row>
    <row r="1799">
      <c r="A1799" s="3" t="inlineStr">
        <is>
          <t>Schedule of Investments [Line Items]</t>
        </is>
      </c>
      <c r="C1799" s="4" t="inlineStr">
        <is>
          <t xml:space="preserve"> </t>
        </is>
      </c>
      <c r="E1799" s="4" t="inlineStr">
        <is>
          <t xml:space="preserve"> </t>
        </is>
      </c>
      <c r="G1799" s="4" t="inlineStr">
        <is>
          <t xml:space="preserve"> </t>
        </is>
      </c>
    </row>
    <row r="1800">
      <c r="A1800" s="4" t="inlineStr">
        <is>
          <t>Interest</t>
        </is>
      </c>
      <c r="C1800" s="8" t="n">
        <v>0.0575</v>
      </c>
      <c r="D1800" s="4" t="inlineStr">
        <is>
          <t>[1],[2],[21],[30]</t>
        </is>
      </c>
      <c r="E1800" s="8" t="n">
        <v>0.0575</v>
      </c>
      <c r="F1800" s="4" t="inlineStr">
        <is>
          <t>[23],[24],[28],[37]</t>
        </is>
      </c>
      <c r="G1800" s="4" t="inlineStr">
        <is>
          <t xml:space="preserve"> </t>
        </is>
      </c>
    </row>
    <row r="1801">
      <c r="A1801" s="4" t="inlineStr">
        <is>
          <t>Par / Units</t>
        </is>
      </c>
      <c r="C1801" s="6" t="n">
        <v>0</v>
      </c>
      <c r="D1801" s="4" t="inlineStr">
        <is>
          <t>[1],[2],[21],[30]</t>
        </is>
      </c>
      <c r="E1801" s="6" t="n">
        <v>0</v>
      </c>
      <c r="F1801" s="4" t="inlineStr">
        <is>
          <t>[23],[24],[28],[37]</t>
        </is>
      </c>
      <c r="G1801" s="4" t="inlineStr">
        <is>
          <t xml:space="preserve"> </t>
        </is>
      </c>
    </row>
    <row r="1802">
      <c r="A1802" s="4" t="inlineStr">
        <is>
          <t>Amortized Cost</t>
        </is>
      </c>
      <c r="C1802" s="5" t="n">
        <v>-8</v>
      </c>
      <c r="D1802" s="4" t="inlineStr">
        <is>
          <t>[1],[2],[21],[30]</t>
        </is>
      </c>
      <c r="E1802" s="5" t="n">
        <v>-10</v>
      </c>
      <c r="F1802" s="4" t="inlineStr">
        <is>
          <t>[23],[24],[28],[37]</t>
        </is>
      </c>
      <c r="G1802" s="4" t="inlineStr">
        <is>
          <t xml:space="preserve"> </t>
        </is>
      </c>
    </row>
    <row r="1803">
      <c r="A1803" s="4" t="inlineStr">
        <is>
          <t>Fair Value</t>
        </is>
      </c>
      <c r="C1803" s="6" t="n">
        <v>-3</v>
      </c>
      <c r="D1803" s="4" t="inlineStr">
        <is>
          <t>[1],[2],[21],[30]</t>
        </is>
      </c>
      <c r="E1803" s="6" t="n">
        <v>-6</v>
      </c>
      <c r="F1803" s="4" t="inlineStr">
        <is>
          <t>[23],[24],[28],[37]</t>
        </is>
      </c>
      <c r="G1803" s="4" t="inlineStr">
        <is>
          <t xml:space="preserve"> </t>
        </is>
      </c>
    </row>
    <row r="1804">
      <c r="A1804" s="4" t="inlineStr">
        <is>
          <t>Percentage of Net Assets</t>
        </is>
      </c>
      <c r="C1804" s="9" t="n">
        <v>0</v>
      </c>
      <c r="D1804" s="4" t="inlineStr">
        <is>
          <t>[1],[2],[21],[30]</t>
        </is>
      </c>
      <c r="E1804" s="9" t="n">
        <v>0</v>
      </c>
      <c r="F1804" s="4" t="inlineStr">
        <is>
          <t>[23],[24],[28],[37]</t>
        </is>
      </c>
      <c r="G1804" s="4" t="inlineStr">
        <is>
          <t xml:space="preserve"> </t>
        </is>
      </c>
    </row>
    <row r="1805">
      <c r="A1805" s="4" t="inlineStr">
        <is>
          <t>Investment, Identifier [Axis]: Medline Borrower, LP, First lien senior secured revolving loan</t>
        </is>
      </c>
      <c r="C1805" s="4" t="inlineStr">
        <is>
          <t xml:space="preserve"> </t>
        </is>
      </c>
      <c r="E1805" s="4" t="inlineStr">
        <is>
          <t xml:space="preserve"> </t>
        </is>
      </c>
      <c r="G1805" s="4" t="inlineStr">
        <is>
          <t xml:space="preserve"> </t>
        </is>
      </c>
    </row>
    <row r="1806">
      <c r="A1806" s="3" t="inlineStr">
        <is>
          <t>Schedule of Investments [Line Items]</t>
        </is>
      </c>
      <c r="C1806" s="4" t="inlineStr">
        <is>
          <t xml:space="preserve"> </t>
        </is>
      </c>
      <c r="E1806" s="4" t="inlineStr">
        <is>
          <t xml:space="preserve"> </t>
        </is>
      </c>
      <c r="G1806" s="4" t="inlineStr">
        <is>
          <t xml:space="preserve"> </t>
        </is>
      </c>
    </row>
    <row r="1807">
      <c r="A1807" s="4" t="inlineStr">
        <is>
          <t>Interest</t>
        </is>
      </c>
      <c r="C1807" s="8" t="n">
        <v>0.0325</v>
      </c>
      <c r="D1807" s="4" t="inlineStr">
        <is>
          <t>[1],[2],[21],[30]</t>
        </is>
      </c>
      <c r="E1807" s="8" t="n">
        <v>0.0225</v>
      </c>
      <c r="F1807" s="4" t="inlineStr">
        <is>
          <t>[23],[24],[28],[37]</t>
        </is>
      </c>
      <c r="G1807" s="4" t="inlineStr">
        <is>
          <t xml:space="preserve"> </t>
        </is>
      </c>
    </row>
    <row r="1808">
      <c r="A1808" s="4" t="inlineStr">
        <is>
          <t>Par / Units</t>
        </is>
      </c>
      <c r="C1808" s="6" t="n">
        <v>0</v>
      </c>
      <c r="D1808" s="4" t="inlineStr">
        <is>
          <t>[1],[2],[21],[30]</t>
        </is>
      </c>
      <c r="E1808" s="6" t="n">
        <v>0</v>
      </c>
      <c r="F1808" s="4" t="inlineStr">
        <is>
          <t>[23],[24],[28],[37]</t>
        </is>
      </c>
      <c r="G1808" s="4" t="inlineStr">
        <is>
          <t xml:space="preserve"> </t>
        </is>
      </c>
    </row>
    <row r="1809">
      <c r="A1809" s="4" t="inlineStr">
        <is>
          <t>Amortized Cost</t>
        </is>
      </c>
      <c r="C1809" s="5" t="n">
        <v>-25</v>
      </c>
      <c r="D1809" s="4" t="inlineStr">
        <is>
          <t>[1],[2],[21],[30]</t>
        </is>
      </c>
      <c r="E1809" s="5" t="n">
        <v>-32</v>
      </c>
      <c r="F1809" s="4" t="inlineStr">
        <is>
          <t>[23],[24],[28],[37]</t>
        </is>
      </c>
      <c r="G1809" s="4" t="inlineStr">
        <is>
          <t xml:space="preserve"> </t>
        </is>
      </c>
    </row>
    <row r="1810">
      <c r="A1810" s="4" t="inlineStr">
        <is>
          <t>Fair Value</t>
        </is>
      </c>
      <c r="C1810" s="6" t="n">
        <v>-32</v>
      </c>
      <c r="D1810" s="4" t="inlineStr">
        <is>
          <t>[1],[2],[21],[30]</t>
        </is>
      </c>
      <c r="E1810" s="6" t="n">
        <v>-125</v>
      </c>
      <c r="F1810" s="4" t="inlineStr">
        <is>
          <t>[23],[24],[28],[37]</t>
        </is>
      </c>
      <c r="G1810" s="4" t="inlineStr">
        <is>
          <t xml:space="preserve"> </t>
        </is>
      </c>
    </row>
    <row r="1811">
      <c r="A1811" s="4" t="inlineStr">
        <is>
          <t>Percentage of Net Assets</t>
        </is>
      </c>
      <c r="C1811" s="9" t="n">
        <v>0</v>
      </c>
      <c r="D1811" s="4" t="inlineStr">
        <is>
          <t>[1],[2],[21],[30]</t>
        </is>
      </c>
      <c r="E1811" s="9" t="n">
        <v>0</v>
      </c>
      <c r="F1811" s="4" t="inlineStr">
        <is>
          <t>[23],[24],[28],[37]</t>
        </is>
      </c>
      <c r="G1811" s="4" t="inlineStr">
        <is>
          <t xml:space="preserve"> </t>
        </is>
      </c>
    </row>
    <row r="1812">
      <c r="A1812" s="4" t="inlineStr">
        <is>
          <t>Investment, Identifier [Axis]: MessageBird BidCo B.V., First lien senior secured loan</t>
        </is>
      </c>
      <c r="C1812" s="4" t="inlineStr">
        <is>
          <t xml:space="preserve"> </t>
        </is>
      </c>
      <c r="E1812" s="4" t="inlineStr">
        <is>
          <t xml:space="preserve"> </t>
        </is>
      </c>
      <c r="G1812" s="4" t="inlineStr">
        <is>
          <t xml:space="preserve"> </t>
        </is>
      </c>
    </row>
    <row r="1813">
      <c r="A1813" s="3" t="inlineStr">
        <is>
          <t>Schedule of Investments [Line Items]</t>
        </is>
      </c>
      <c r="C1813" s="4" t="inlineStr">
        <is>
          <t xml:space="preserve"> </t>
        </is>
      </c>
      <c r="E1813" s="4" t="inlineStr">
        <is>
          <t xml:space="preserve"> </t>
        </is>
      </c>
      <c r="G1813" s="4" t="inlineStr">
        <is>
          <t xml:space="preserve"> </t>
        </is>
      </c>
    </row>
    <row r="1814">
      <c r="A1814" s="4" t="inlineStr">
        <is>
          <t>Interest</t>
        </is>
      </c>
      <c r="C1814" s="8" t="n">
        <v>0.0675</v>
      </c>
      <c r="D1814" s="4" t="inlineStr">
        <is>
          <t>[1],[2],[3],[16]</t>
        </is>
      </c>
      <c r="E1814" s="8" t="n">
        <v>0.0675</v>
      </c>
      <c r="F1814" s="4" t="inlineStr">
        <is>
          <t>[24],[26],[28],[47]</t>
        </is>
      </c>
      <c r="G1814" s="4" t="inlineStr">
        <is>
          <t xml:space="preserve"> </t>
        </is>
      </c>
    </row>
    <row r="1815">
      <c r="A1815" s="4" t="inlineStr">
        <is>
          <t>Par / Units</t>
        </is>
      </c>
      <c r="C1815" s="6" t="n">
        <v>9333</v>
      </c>
      <c r="D1815" s="4" t="inlineStr">
        <is>
          <t>[1],[2],[3],[16]</t>
        </is>
      </c>
      <c r="E1815" s="6" t="n">
        <v>16000</v>
      </c>
      <c r="F1815" s="4" t="inlineStr">
        <is>
          <t>[24],[26],[28],[47]</t>
        </is>
      </c>
      <c r="G1815" s="4" t="inlineStr">
        <is>
          <t xml:space="preserve"> </t>
        </is>
      </c>
    </row>
    <row r="1816">
      <c r="A1816" s="4" t="inlineStr">
        <is>
          <t>Amortized Cost</t>
        </is>
      </c>
      <c r="C1816" s="5" t="n">
        <v>9197</v>
      </c>
      <c r="D1816" s="4" t="inlineStr">
        <is>
          <t>[1],[2],[3],[16]</t>
        </is>
      </c>
      <c r="E1816" s="5" t="n">
        <v>15727</v>
      </c>
      <c r="F1816" s="4" t="inlineStr">
        <is>
          <t>[24],[26],[28],[47]</t>
        </is>
      </c>
      <c r="G1816" s="4" t="inlineStr">
        <is>
          <t xml:space="preserve"> </t>
        </is>
      </c>
    </row>
    <row r="1817">
      <c r="A1817" s="4" t="inlineStr">
        <is>
          <t>Fair Value</t>
        </is>
      </c>
      <c r="C1817" s="6" t="n">
        <v>9263</v>
      </c>
      <c r="D1817" s="4" t="inlineStr">
        <is>
          <t>[1],[2],[3],[16]</t>
        </is>
      </c>
      <c r="E1817" s="6" t="n">
        <v>15640</v>
      </c>
      <c r="F1817" s="4" t="inlineStr">
        <is>
          <t>[24],[26],[28],[47]</t>
        </is>
      </c>
      <c r="G1817" s="4" t="inlineStr">
        <is>
          <t xml:space="preserve"> </t>
        </is>
      </c>
    </row>
    <row r="1818">
      <c r="A1818" s="4" t="inlineStr">
        <is>
          <t>Percentage of Net Assets</t>
        </is>
      </c>
      <c r="C1818" s="8" t="n">
        <v>0.005</v>
      </c>
      <c r="D1818" s="4" t="inlineStr">
        <is>
          <t>[1],[2],[3],[16]</t>
        </is>
      </c>
      <c r="E1818" s="8" t="n">
        <v>0.008999999999999999</v>
      </c>
      <c r="F1818" s="4" t="inlineStr">
        <is>
          <t>[24],[26],[28],[47]</t>
        </is>
      </c>
      <c r="G1818" s="4" t="inlineStr">
        <is>
          <t xml:space="preserve"> </t>
        </is>
      </c>
    </row>
    <row r="1819">
      <c r="A1819" s="4" t="inlineStr">
        <is>
          <t>Investment, Identifier [Axis]: MessageBird Holding B.V., Extended Series C Warrants</t>
        </is>
      </c>
      <c r="C1819" s="4" t="inlineStr">
        <is>
          <t xml:space="preserve"> </t>
        </is>
      </c>
      <c r="E1819" s="4" t="inlineStr">
        <is>
          <t xml:space="preserve"> </t>
        </is>
      </c>
      <c r="G1819" s="4" t="inlineStr">
        <is>
          <t xml:space="preserve"> </t>
        </is>
      </c>
    </row>
    <row r="1820">
      <c r="A1820" s="3" t="inlineStr">
        <is>
          <t>Schedule of Investments [Line Items]</t>
        </is>
      </c>
      <c r="C1820" s="4" t="inlineStr">
        <is>
          <t xml:space="preserve"> </t>
        </is>
      </c>
      <c r="E1820" s="4" t="inlineStr">
        <is>
          <t xml:space="preserve"> </t>
        </is>
      </c>
      <c r="G1820" s="4" t="inlineStr">
        <is>
          <t xml:space="preserve"> </t>
        </is>
      </c>
    </row>
    <row r="1821">
      <c r="A1821" s="4" t="inlineStr">
        <is>
          <t>Units (in shares)</t>
        </is>
      </c>
      <c r="C1821" s="5" t="n">
        <v>25540</v>
      </c>
      <c r="D1821" s="4" t="inlineStr">
        <is>
          <t>[2],[16],[19],[20]</t>
        </is>
      </c>
      <c r="E1821" s="5" t="n">
        <v>25540</v>
      </c>
      <c r="F1821" s="4" t="inlineStr">
        <is>
          <t>[22],[24],[25],[26]</t>
        </is>
      </c>
      <c r="G1821" s="4" t="inlineStr">
        <is>
          <t xml:space="preserve"> </t>
        </is>
      </c>
    </row>
    <row r="1822">
      <c r="A1822" s="4" t="inlineStr">
        <is>
          <t>Amortized Cost</t>
        </is>
      </c>
      <c r="C1822" s="6" t="n">
        <v>157</v>
      </c>
      <c r="D1822" s="4" t="inlineStr">
        <is>
          <t>[2],[16],[19],[20]</t>
        </is>
      </c>
      <c r="E1822" s="6" t="n">
        <v>157</v>
      </c>
      <c r="F1822" s="4" t="inlineStr">
        <is>
          <t>[22],[24],[25],[26]</t>
        </is>
      </c>
      <c r="G1822" s="4" t="inlineStr">
        <is>
          <t xml:space="preserve"> </t>
        </is>
      </c>
    </row>
    <row r="1823">
      <c r="A1823" s="4" t="inlineStr">
        <is>
          <t>Fair Value</t>
        </is>
      </c>
      <c r="C1823" s="6" t="n">
        <v>29</v>
      </c>
      <c r="D1823" s="4" t="inlineStr">
        <is>
          <t>[2],[16],[19],[20]</t>
        </is>
      </c>
      <c r="E1823" s="6" t="n">
        <v>18</v>
      </c>
      <c r="F1823" s="4" t="inlineStr">
        <is>
          <t>[22],[24],[25],[26]</t>
        </is>
      </c>
      <c r="G1823" s="4" t="inlineStr">
        <is>
          <t xml:space="preserve"> </t>
        </is>
      </c>
    </row>
    <row r="1824">
      <c r="A1824" s="4" t="inlineStr">
        <is>
          <t>Percentage of Net Assets</t>
        </is>
      </c>
      <c r="C1824" s="9" t="n">
        <v>0</v>
      </c>
      <c r="D1824" s="4" t="inlineStr">
        <is>
          <t>[2],[16],[19],[20]</t>
        </is>
      </c>
      <c r="E1824" s="9" t="n">
        <v>0</v>
      </c>
      <c r="F1824" s="4" t="inlineStr">
        <is>
          <t>[22],[24],[25],[26]</t>
        </is>
      </c>
      <c r="G1824" s="4" t="inlineStr">
        <is>
          <t xml:space="preserve"> </t>
        </is>
      </c>
    </row>
    <row r="1825">
      <c r="A1825" s="4" t="inlineStr">
        <is>
          <t>Investment, Identifier [Axis]: Metis HoldCo, Inc. (dba Mavis Tire Express Services), Series A Convertible Preferred Stock</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terest, PIK</t>
        </is>
      </c>
      <c r="C1827" s="9" t="n">
        <v>0.07000000000000001</v>
      </c>
      <c r="D1827" s="4" t="inlineStr">
        <is>
          <t>[2],[18],[19]</t>
        </is>
      </c>
      <c r="E1827" s="9" t="n">
        <v>0.07000000000000001</v>
      </c>
      <c r="F1827" s="4" t="inlineStr">
        <is>
          <t>[24],[25],[39]</t>
        </is>
      </c>
      <c r="G1827" s="4" t="inlineStr">
        <is>
          <t xml:space="preserve"> </t>
        </is>
      </c>
    </row>
    <row r="1828">
      <c r="A1828" s="4" t="inlineStr">
        <is>
          <t>Units (in shares)</t>
        </is>
      </c>
      <c r="C1828" s="5" t="n">
        <v>32308</v>
      </c>
      <c r="D1828" s="4" t="inlineStr">
        <is>
          <t>[2],[18],[19]</t>
        </is>
      </c>
      <c r="E1828" s="5" t="n">
        <v>32308</v>
      </c>
      <c r="F1828" s="4" t="inlineStr">
        <is>
          <t>[24],[25],[39]</t>
        </is>
      </c>
      <c r="G1828" s="4" t="inlineStr">
        <is>
          <t xml:space="preserve"> </t>
        </is>
      </c>
    </row>
    <row r="1829">
      <c r="A1829" s="4" t="inlineStr">
        <is>
          <t>Amortized Cost</t>
        </is>
      </c>
      <c r="C1829" s="6" t="n">
        <v>37361</v>
      </c>
      <c r="D1829" s="4" t="inlineStr">
        <is>
          <t>[2],[18],[19]</t>
        </is>
      </c>
      <c r="E1829" s="6" t="n">
        <v>35340</v>
      </c>
      <c r="F1829" s="4" t="inlineStr">
        <is>
          <t>[24],[25],[39]</t>
        </is>
      </c>
      <c r="G1829" s="4" t="inlineStr">
        <is>
          <t xml:space="preserve"> </t>
        </is>
      </c>
    </row>
    <row r="1830">
      <c r="A1830" s="4" t="inlineStr">
        <is>
          <t>Fair Value</t>
        </is>
      </c>
      <c r="C1830" s="6" t="n">
        <v>38186</v>
      </c>
      <c r="D1830" s="4" t="inlineStr">
        <is>
          <t>[2],[18],[19]</t>
        </is>
      </c>
      <c r="E1830" s="6" t="n">
        <v>34895</v>
      </c>
      <c r="F1830" s="4" t="inlineStr">
        <is>
          <t>[24],[25],[39]</t>
        </is>
      </c>
      <c r="G1830" s="4" t="inlineStr">
        <is>
          <t xml:space="preserve"> </t>
        </is>
      </c>
    </row>
    <row r="1831">
      <c r="A1831" s="4" t="inlineStr">
        <is>
          <t>Percentage of Net Assets</t>
        </is>
      </c>
      <c r="C1831" s="9" t="n">
        <v>0.02</v>
      </c>
      <c r="D1831" s="4" t="inlineStr">
        <is>
          <t>[2],[18],[19]</t>
        </is>
      </c>
      <c r="E1831" s="8" t="n">
        <v>0.019</v>
      </c>
      <c r="F1831" s="4" t="inlineStr">
        <is>
          <t>[24],[25],[39]</t>
        </is>
      </c>
      <c r="G1831" s="4" t="inlineStr">
        <is>
          <t xml:space="preserve"> </t>
        </is>
      </c>
    </row>
    <row r="1832">
      <c r="A1832" s="4" t="inlineStr">
        <is>
          <t>Investment, Identifier [Axis]: Milan Laser Holdings LLC, First lien senior secured loan</t>
        </is>
      </c>
      <c r="C1832" s="4" t="inlineStr">
        <is>
          <t xml:space="preserve"> </t>
        </is>
      </c>
      <c r="E1832" s="4" t="inlineStr">
        <is>
          <t xml:space="preserve"> </t>
        </is>
      </c>
      <c r="G1832" s="4" t="inlineStr">
        <is>
          <t xml:space="preserve"> </t>
        </is>
      </c>
    </row>
    <row r="1833">
      <c r="A1833" s="3" t="inlineStr">
        <is>
          <t>Schedule of Investments [Line Items]</t>
        </is>
      </c>
      <c r="C1833" s="4" t="inlineStr">
        <is>
          <t xml:space="preserve"> </t>
        </is>
      </c>
      <c r="E1833" s="4" t="inlineStr">
        <is>
          <t xml:space="preserve"> </t>
        </is>
      </c>
      <c r="G1833" s="4" t="inlineStr">
        <is>
          <t xml:space="preserve"> </t>
        </is>
      </c>
    </row>
    <row r="1834">
      <c r="A1834" s="4" t="inlineStr">
        <is>
          <t>Interest</t>
        </is>
      </c>
      <c r="C1834" s="9" t="n">
        <v>0.05</v>
      </c>
      <c r="D1834" s="4" t="inlineStr">
        <is>
          <t>[1],[2],[3]</t>
        </is>
      </c>
      <c r="E1834" s="9" t="n">
        <v>0.05</v>
      </c>
      <c r="F1834" s="4" t="inlineStr">
        <is>
          <t>[24],[28],[31]</t>
        </is>
      </c>
      <c r="G1834" s="4" t="inlineStr">
        <is>
          <t xml:space="preserve"> </t>
        </is>
      </c>
    </row>
    <row r="1835">
      <c r="A1835" s="4" t="inlineStr">
        <is>
          <t>Par / Units</t>
        </is>
      </c>
      <c r="C1835" s="6" t="n">
        <v>40538</v>
      </c>
      <c r="D1835" s="4" t="inlineStr">
        <is>
          <t>[1],[2],[3]</t>
        </is>
      </c>
      <c r="E1835" s="6" t="n">
        <v>40849</v>
      </c>
      <c r="F1835" s="4" t="inlineStr">
        <is>
          <t>[24],[28],[31]</t>
        </is>
      </c>
      <c r="G1835" s="4" t="inlineStr">
        <is>
          <t xml:space="preserve"> </t>
        </is>
      </c>
    </row>
    <row r="1836">
      <c r="A1836" s="4" t="inlineStr">
        <is>
          <t>Amortized Cost</t>
        </is>
      </c>
      <c r="C1836" s="5" t="n">
        <v>40275</v>
      </c>
      <c r="D1836" s="4" t="inlineStr">
        <is>
          <t>[1],[2],[3]</t>
        </is>
      </c>
      <c r="E1836" s="5" t="n">
        <v>40539</v>
      </c>
      <c r="F1836" s="4" t="inlineStr">
        <is>
          <t>[24],[28],[31]</t>
        </is>
      </c>
      <c r="G1836" s="4" t="inlineStr">
        <is>
          <t xml:space="preserve"> </t>
        </is>
      </c>
    </row>
    <row r="1837">
      <c r="A1837" s="4" t="inlineStr">
        <is>
          <t>Fair Value</t>
        </is>
      </c>
      <c r="C1837" s="6" t="n">
        <v>40538</v>
      </c>
      <c r="D1837" s="4" t="inlineStr">
        <is>
          <t>[1],[2],[3]</t>
        </is>
      </c>
      <c r="E1837" s="6" t="n">
        <v>40849</v>
      </c>
      <c r="F1837" s="4" t="inlineStr">
        <is>
          <t>[24],[28],[31]</t>
        </is>
      </c>
      <c r="G1837" s="4" t="inlineStr">
        <is>
          <t xml:space="preserve"> </t>
        </is>
      </c>
    </row>
    <row r="1838">
      <c r="A1838" s="4" t="inlineStr">
        <is>
          <t>Percentage of Net Assets</t>
        </is>
      </c>
      <c r="C1838" s="8" t="n">
        <v>0.021</v>
      </c>
      <c r="D1838" s="4" t="inlineStr">
        <is>
          <t>[1],[2],[3]</t>
        </is>
      </c>
      <c r="E1838" s="8" t="n">
        <v>0.023</v>
      </c>
      <c r="F1838" s="4" t="inlineStr">
        <is>
          <t>[24],[28],[31]</t>
        </is>
      </c>
      <c r="G1838" s="4" t="inlineStr">
        <is>
          <t xml:space="preserve"> </t>
        </is>
      </c>
    </row>
    <row r="1839">
      <c r="A1839" s="4" t="inlineStr">
        <is>
          <t>Investment, Identifier [Axis]: Milan Laser Holdings LLC, First lien senior secured revolving loan</t>
        </is>
      </c>
      <c r="C1839" s="4" t="inlineStr">
        <is>
          <t xml:space="preserve"> </t>
        </is>
      </c>
      <c r="E1839" s="4" t="inlineStr">
        <is>
          <t xml:space="preserve"> </t>
        </is>
      </c>
      <c r="G1839" s="4" t="inlineStr">
        <is>
          <t xml:space="preserve"> </t>
        </is>
      </c>
    </row>
    <row r="1840">
      <c r="A1840" s="3" t="inlineStr">
        <is>
          <t>Schedule of Investments [Line Items]</t>
        </is>
      </c>
      <c r="C1840" s="4" t="inlineStr">
        <is>
          <t xml:space="preserve"> </t>
        </is>
      </c>
      <c r="E1840" s="4" t="inlineStr">
        <is>
          <t xml:space="preserve"> </t>
        </is>
      </c>
      <c r="G1840" s="4" t="inlineStr">
        <is>
          <t xml:space="preserve"> </t>
        </is>
      </c>
    </row>
    <row r="1841">
      <c r="A1841" s="4" t="inlineStr">
        <is>
          <t>Interest</t>
        </is>
      </c>
      <c r="C1841" s="9" t="n">
        <v>0.05</v>
      </c>
      <c r="D1841" s="4" t="inlineStr">
        <is>
          <t>[1],[2],[21],[30]</t>
        </is>
      </c>
      <c r="E1841" s="9" t="n">
        <v>0.05</v>
      </c>
      <c r="F1841" s="4" t="inlineStr">
        <is>
          <t>[23],[24],[28],[37]</t>
        </is>
      </c>
      <c r="G1841" s="4" t="inlineStr">
        <is>
          <t xml:space="preserve"> </t>
        </is>
      </c>
    </row>
    <row r="1842">
      <c r="A1842" s="4" t="inlineStr">
        <is>
          <t>Par / Units</t>
        </is>
      </c>
      <c r="C1842" s="6" t="n">
        <v>0</v>
      </c>
      <c r="D1842" s="4" t="inlineStr">
        <is>
          <t>[1],[2],[21],[30]</t>
        </is>
      </c>
      <c r="E1842" s="6" t="n">
        <v>0</v>
      </c>
      <c r="F1842" s="4" t="inlineStr">
        <is>
          <t>[23],[24],[28],[37]</t>
        </is>
      </c>
      <c r="G1842" s="4" t="inlineStr">
        <is>
          <t xml:space="preserve"> </t>
        </is>
      </c>
    </row>
    <row r="1843">
      <c r="A1843" s="4" t="inlineStr">
        <is>
          <t>Amortized Cost</t>
        </is>
      </c>
      <c r="C1843" s="5" t="n">
        <v>-18</v>
      </c>
      <c r="D1843" s="4" t="inlineStr">
        <is>
          <t>[1],[2],[21],[30]</t>
        </is>
      </c>
      <c r="E1843" s="5" t="n">
        <v>-23</v>
      </c>
      <c r="F1843" s="4" t="inlineStr">
        <is>
          <t>[23],[24],[28],[37]</t>
        </is>
      </c>
      <c r="G1843" s="4" t="inlineStr">
        <is>
          <t xml:space="preserve"> </t>
        </is>
      </c>
    </row>
    <row r="1844">
      <c r="A1844" s="4" t="inlineStr">
        <is>
          <t>Fair Value</t>
        </is>
      </c>
      <c r="C1844" s="6" t="n">
        <v>0</v>
      </c>
      <c r="D1844" s="4" t="inlineStr">
        <is>
          <t>[1],[2],[21],[30]</t>
        </is>
      </c>
      <c r="E1844" s="6" t="n">
        <v>0</v>
      </c>
      <c r="F1844" s="4" t="inlineStr">
        <is>
          <t>[23],[24],[28],[37]</t>
        </is>
      </c>
      <c r="G1844" s="4" t="inlineStr">
        <is>
          <t xml:space="preserve"> </t>
        </is>
      </c>
    </row>
    <row r="1845">
      <c r="A1845" s="4" t="inlineStr">
        <is>
          <t>Percentage of Net Assets</t>
        </is>
      </c>
      <c r="C1845" s="9" t="n">
        <v>0</v>
      </c>
      <c r="D1845" s="4" t="inlineStr">
        <is>
          <t>[1],[2],[21],[30]</t>
        </is>
      </c>
      <c r="E1845" s="9" t="n">
        <v>0</v>
      </c>
      <c r="F1845" s="4" t="inlineStr">
        <is>
          <t>[23],[24],[28],[37]</t>
        </is>
      </c>
      <c r="G1845" s="4" t="inlineStr">
        <is>
          <t xml:space="preserve"> </t>
        </is>
      </c>
    </row>
    <row r="1846">
      <c r="A1846" s="4" t="inlineStr">
        <is>
          <t>Investment, Identifier [Axis]: Minerva Holdco, Inc., Series A Preferred Stock</t>
        </is>
      </c>
      <c r="C1846" s="4" t="inlineStr">
        <is>
          <t xml:space="preserve"> </t>
        </is>
      </c>
      <c r="E1846" s="4" t="inlineStr">
        <is>
          <t xml:space="preserve"> </t>
        </is>
      </c>
      <c r="G1846" s="4" t="inlineStr">
        <is>
          <t xml:space="preserve"> </t>
        </is>
      </c>
    </row>
    <row r="1847">
      <c r="A1847" s="3" t="inlineStr">
        <is>
          <t>Schedule of Investments [Line Items]</t>
        </is>
      </c>
      <c r="C1847" s="4" t="inlineStr">
        <is>
          <t xml:space="preserve"> </t>
        </is>
      </c>
      <c r="E1847" s="4" t="inlineStr">
        <is>
          <t xml:space="preserve"> </t>
        </is>
      </c>
      <c r="G1847" s="4" t="inlineStr">
        <is>
          <t xml:space="preserve"> </t>
        </is>
      </c>
    </row>
    <row r="1848">
      <c r="A1848" s="4" t="inlineStr">
        <is>
          <t>Interest, PIK</t>
        </is>
      </c>
      <c r="C1848" s="8" t="n">
        <v>0.1075</v>
      </c>
      <c r="D1848" s="4" t="inlineStr">
        <is>
          <t>[2],[18],[19]</t>
        </is>
      </c>
      <c r="E1848" s="8" t="n">
        <v>0.1075</v>
      </c>
      <c r="F1848" s="4" t="inlineStr">
        <is>
          <t>[24],[25],[39]</t>
        </is>
      </c>
      <c r="G1848" s="4" t="inlineStr">
        <is>
          <t xml:space="preserve"> </t>
        </is>
      </c>
    </row>
    <row r="1849">
      <c r="A1849" s="4" t="inlineStr">
        <is>
          <t>Units (in shares)</t>
        </is>
      </c>
      <c r="C1849" s="5" t="n">
        <v>2000</v>
      </c>
      <c r="D1849" s="4" t="inlineStr">
        <is>
          <t>[2],[18],[19]</t>
        </is>
      </c>
      <c r="E1849" s="5" t="n">
        <v>2000</v>
      </c>
      <c r="F1849" s="4" t="inlineStr">
        <is>
          <t>[24],[25],[39]</t>
        </is>
      </c>
      <c r="G1849" s="4" t="inlineStr">
        <is>
          <t xml:space="preserve"> </t>
        </is>
      </c>
    </row>
    <row r="1850">
      <c r="A1850" s="4" t="inlineStr">
        <is>
          <t>Amortized Cost</t>
        </is>
      </c>
      <c r="C1850" s="6" t="n">
        <v>2284</v>
      </c>
      <c r="D1850" s="4" t="inlineStr">
        <is>
          <t>[2],[18],[19]</t>
        </is>
      </c>
      <c r="E1850" s="6" t="n">
        <v>2101</v>
      </c>
      <c r="F1850" s="4" t="inlineStr">
        <is>
          <t>[24],[25],[39]</t>
        </is>
      </c>
      <c r="G1850" s="4" t="inlineStr">
        <is>
          <t xml:space="preserve"> </t>
        </is>
      </c>
    </row>
    <row r="1851">
      <c r="A1851" s="4" t="inlineStr">
        <is>
          <t>Fair Value</t>
        </is>
      </c>
      <c r="C1851" s="6" t="n">
        <v>2191</v>
      </c>
      <c r="D1851" s="4" t="inlineStr">
        <is>
          <t>[2],[18],[19]</t>
        </is>
      </c>
      <c r="E1851" s="6" t="n">
        <v>1924</v>
      </c>
      <c r="F1851" s="4" t="inlineStr">
        <is>
          <t>[24],[25],[39]</t>
        </is>
      </c>
      <c r="G1851" s="4" t="inlineStr">
        <is>
          <t xml:space="preserve"> </t>
        </is>
      </c>
    </row>
    <row r="1852">
      <c r="A1852" s="4" t="inlineStr">
        <is>
          <t>Percentage of Net Assets</t>
        </is>
      </c>
      <c r="C1852" s="8" t="n">
        <v>0.001</v>
      </c>
      <c r="D1852" s="4" t="inlineStr">
        <is>
          <t>[2],[18],[19]</t>
        </is>
      </c>
      <c r="E1852" s="8" t="n">
        <v>0.001</v>
      </c>
      <c r="F1852" s="4" t="inlineStr">
        <is>
          <t>[24],[25],[39]</t>
        </is>
      </c>
      <c r="G1852" s="4" t="inlineStr">
        <is>
          <t xml:space="preserve"> </t>
        </is>
      </c>
    </row>
    <row r="1853">
      <c r="A1853" s="4" t="inlineStr">
        <is>
          <t>Investment, Identifier [Axis]: Ministry Brands Holdings, LLC., First lien senior secured delayed draw term loan</t>
        </is>
      </c>
      <c r="C1853" s="4" t="inlineStr">
        <is>
          <t xml:space="preserve"> </t>
        </is>
      </c>
      <c r="E1853" s="4" t="inlineStr">
        <is>
          <t xml:space="preserve"> </t>
        </is>
      </c>
      <c r="G1853" s="4" t="inlineStr">
        <is>
          <t xml:space="preserve"> </t>
        </is>
      </c>
    </row>
    <row r="1854">
      <c r="A1854" s="3" t="inlineStr">
        <is>
          <t>Schedule of Investments [Line Items]</t>
        </is>
      </c>
      <c r="C1854" s="4" t="inlineStr">
        <is>
          <t xml:space="preserve"> </t>
        </is>
      </c>
      <c r="E1854" s="4" t="inlineStr">
        <is>
          <t xml:space="preserve"> </t>
        </is>
      </c>
      <c r="G1854" s="4" t="inlineStr">
        <is>
          <t xml:space="preserve"> </t>
        </is>
      </c>
    </row>
    <row r="1855">
      <c r="A1855" s="4" t="inlineStr">
        <is>
          <t>Interest</t>
        </is>
      </c>
      <c r="C1855" s="8" t="n">
        <v>0.055</v>
      </c>
      <c r="D1855" s="4" t="inlineStr">
        <is>
          <t>[1],[2],[21],[27],[32]</t>
        </is>
      </c>
      <c r="E1855" s="8" t="n">
        <v>0.055</v>
      </c>
      <c r="F1855" s="4" t="inlineStr">
        <is>
          <t>[23],[24],[28],[34],[37]</t>
        </is>
      </c>
      <c r="G1855" s="4" t="inlineStr">
        <is>
          <t xml:space="preserve"> </t>
        </is>
      </c>
    </row>
    <row r="1856">
      <c r="A1856" s="4" t="inlineStr">
        <is>
          <t>Par / Units</t>
        </is>
      </c>
      <c r="C1856" s="6" t="n">
        <v>537</v>
      </c>
      <c r="D1856" s="4" t="inlineStr">
        <is>
          <t>[1],[2],[21],[27],[32]</t>
        </is>
      </c>
      <c r="E1856" s="6" t="n">
        <v>0</v>
      </c>
      <c r="F1856" s="4" t="inlineStr">
        <is>
          <t>[23],[24],[28],[34],[37]</t>
        </is>
      </c>
      <c r="G1856" s="4" t="inlineStr">
        <is>
          <t xml:space="preserve"> </t>
        </is>
      </c>
    </row>
    <row r="1857">
      <c r="A1857" s="4" t="inlineStr">
        <is>
          <t>Amortized Cost</t>
        </is>
      </c>
      <c r="C1857" s="5" t="n">
        <v>507</v>
      </c>
      <c r="D1857" s="4" t="inlineStr">
        <is>
          <t>[1],[2],[21],[27],[32]</t>
        </is>
      </c>
      <c r="E1857" s="5" t="n">
        <v>-29</v>
      </c>
      <c r="F1857" s="4" t="inlineStr">
        <is>
          <t>[23],[24],[28],[34],[37]</t>
        </is>
      </c>
      <c r="G1857" s="4" t="inlineStr">
        <is>
          <t xml:space="preserve"> </t>
        </is>
      </c>
    </row>
    <row r="1858">
      <c r="A1858" s="4" t="inlineStr">
        <is>
          <t>Fair Value</t>
        </is>
      </c>
      <c r="C1858" s="6" t="n">
        <v>506</v>
      </c>
      <c r="D1858" s="4" t="inlineStr">
        <is>
          <t>[1],[2],[21],[27],[32]</t>
        </is>
      </c>
      <c r="E1858" s="6" t="n">
        <v>-50</v>
      </c>
      <c r="F1858" s="4" t="inlineStr">
        <is>
          <t>[23],[24],[28],[34],[37]</t>
        </is>
      </c>
      <c r="G1858" s="4" t="inlineStr">
        <is>
          <t xml:space="preserve"> </t>
        </is>
      </c>
    </row>
    <row r="1859">
      <c r="A1859" s="4" t="inlineStr">
        <is>
          <t>Percentage of Net Assets</t>
        </is>
      </c>
      <c r="C1859" s="9" t="n">
        <v>0</v>
      </c>
      <c r="D1859" s="4" t="inlineStr">
        <is>
          <t>[1],[2],[21],[27],[32]</t>
        </is>
      </c>
      <c r="E1859" s="9" t="n">
        <v>0</v>
      </c>
      <c r="F1859" s="4" t="inlineStr">
        <is>
          <t>[23],[24],[28],[34],[37]</t>
        </is>
      </c>
      <c r="G1859" s="4" t="inlineStr">
        <is>
          <t xml:space="preserve"> </t>
        </is>
      </c>
    </row>
    <row r="1860">
      <c r="A1860" s="4" t="inlineStr">
        <is>
          <t>Investment, Identifier [Axis]: Ministry Brands Holdings, LLC., First lien senior secured loan</t>
        </is>
      </c>
      <c r="C1860" s="4" t="inlineStr">
        <is>
          <t xml:space="preserve"> </t>
        </is>
      </c>
      <c r="E1860" s="4" t="inlineStr">
        <is>
          <t xml:space="preserve"> </t>
        </is>
      </c>
      <c r="G1860" s="4" t="inlineStr">
        <is>
          <t xml:space="preserve"> </t>
        </is>
      </c>
    </row>
    <row r="1861">
      <c r="A1861" s="3" t="inlineStr">
        <is>
          <t>Schedule of Investments [Line Items]</t>
        </is>
      </c>
      <c r="C1861" s="4" t="inlineStr">
        <is>
          <t xml:space="preserve"> </t>
        </is>
      </c>
      <c r="E1861" s="4" t="inlineStr">
        <is>
          <t xml:space="preserve"> </t>
        </is>
      </c>
      <c r="G1861" s="4" t="inlineStr">
        <is>
          <t xml:space="preserve"> </t>
        </is>
      </c>
    </row>
    <row r="1862">
      <c r="A1862" s="4" t="inlineStr">
        <is>
          <t>Interest</t>
        </is>
      </c>
      <c r="C1862" s="8" t="n">
        <v>0.055</v>
      </c>
      <c r="D1862" s="4" t="inlineStr">
        <is>
          <t>[1],[2],[3]</t>
        </is>
      </c>
      <c r="E1862" s="8" t="n">
        <v>0.055</v>
      </c>
      <c r="F1862" s="4" t="inlineStr">
        <is>
          <t>[24],[28],[47]</t>
        </is>
      </c>
      <c r="G1862" s="4" t="inlineStr">
        <is>
          <t xml:space="preserve"> </t>
        </is>
      </c>
    </row>
    <row r="1863">
      <c r="A1863" s="4" t="inlineStr">
        <is>
          <t>Par / Units</t>
        </is>
      </c>
      <c r="C1863" s="6" t="n">
        <v>10347</v>
      </c>
      <c r="D1863" s="4" t="inlineStr">
        <is>
          <t>[1],[2],[3]</t>
        </is>
      </c>
      <c r="E1863" s="6" t="n">
        <v>10426</v>
      </c>
      <c r="F1863" s="4" t="inlineStr">
        <is>
          <t>[24],[28],[47]</t>
        </is>
      </c>
      <c r="G1863" s="4" t="inlineStr">
        <is>
          <t xml:space="preserve"> </t>
        </is>
      </c>
    </row>
    <row r="1864">
      <c r="A1864" s="4" t="inlineStr">
        <is>
          <t>Amortized Cost</t>
        </is>
      </c>
      <c r="C1864" s="5" t="n">
        <v>10181</v>
      </c>
      <c r="D1864" s="4" t="inlineStr">
        <is>
          <t>[1],[2],[3]</t>
        </is>
      </c>
      <c r="E1864" s="5" t="n">
        <v>10241</v>
      </c>
      <c r="F1864" s="4" t="inlineStr">
        <is>
          <t>[24],[28],[47]</t>
        </is>
      </c>
      <c r="G1864" s="4" t="inlineStr">
        <is>
          <t xml:space="preserve"> </t>
        </is>
      </c>
    </row>
    <row r="1865">
      <c r="A1865" s="4" t="inlineStr">
        <is>
          <t>Fair Value</t>
        </is>
      </c>
      <c r="C1865" s="6" t="n">
        <v>10166</v>
      </c>
      <c r="D1865" s="4" t="inlineStr">
        <is>
          <t>[1],[2],[3]</t>
        </is>
      </c>
      <c r="E1865" s="6" t="n">
        <v>10166</v>
      </c>
      <c r="F1865" s="4" t="inlineStr">
        <is>
          <t>[24],[28],[47]</t>
        </is>
      </c>
      <c r="G1865" s="4" t="inlineStr">
        <is>
          <t xml:space="preserve"> </t>
        </is>
      </c>
    </row>
    <row r="1866">
      <c r="A1866" s="4" t="inlineStr">
        <is>
          <t>Percentage of Net Assets</t>
        </is>
      </c>
      <c r="C1866" s="8" t="n">
        <v>0.005</v>
      </c>
      <c r="D1866" s="4" t="inlineStr">
        <is>
          <t>[1],[2],[3]</t>
        </is>
      </c>
      <c r="E1866" s="8" t="n">
        <v>0.006</v>
      </c>
      <c r="F1866" s="4" t="inlineStr">
        <is>
          <t>[24],[28],[47]</t>
        </is>
      </c>
      <c r="G1866" s="4" t="inlineStr">
        <is>
          <t xml:space="preserve"> </t>
        </is>
      </c>
    </row>
    <row r="1867">
      <c r="A1867" s="4" t="inlineStr">
        <is>
          <t>Investment, Identifier [Axis]: Ministry Brands Holdings, LLC., First lien senior secured revolving loan</t>
        </is>
      </c>
      <c r="C1867" s="4" t="inlineStr">
        <is>
          <t xml:space="preserve"> </t>
        </is>
      </c>
      <c r="E1867" s="4" t="inlineStr">
        <is>
          <t xml:space="preserve"> </t>
        </is>
      </c>
      <c r="G1867" s="4" t="inlineStr">
        <is>
          <t xml:space="preserve"> </t>
        </is>
      </c>
    </row>
    <row r="1868">
      <c r="A1868" s="3" t="inlineStr">
        <is>
          <t>Schedule of Investments [Line Items]</t>
        </is>
      </c>
      <c r="C1868" s="4" t="inlineStr">
        <is>
          <t xml:space="preserve"> </t>
        </is>
      </c>
      <c r="E1868" s="4" t="inlineStr">
        <is>
          <t xml:space="preserve"> </t>
        </is>
      </c>
      <c r="G1868" s="4" t="inlineStr">
        <is>
          <t xml:space="preserve"> </t>
        </is>
      </c>
    </row>
    <row r="1869">
      <c r="A1869" s="4" t="inlineStr">
        <is>
          <t>Interest</t>
        </is>
      </c>
      <c r="C1869" s="8" t="n">
        <v>0.055</v>
      </c>
      <c r="D1869" s="4" t="inlineStr">
        <is>
          <t>[1],[2],[3],[21]</t>
        </is>
      </c>
      <c r="E1869" s="8" t="n">
        <v>0.055</v>
      </c>
      <c r="F1869" s="4" t="inlineStr">
        <is>
          <t>[23],[24],[28],[47]</t>
        </is>
      </c>
      <c r="G1869" s="4" t="inlineStr">
        <is>
          <t xml:space="preserve"> </t>
        </is>
      </c>
    </row>
    <row r="1870">
      <c r="A1870" s="4" t="inlineStr">
        <is>
          <t>Par / Units</t>
        </is>
      </c>
      <c r="C1870" s="6" t="n">
        <v>454</v>
      </c>
      <c r="D1870" s="4" t="inlineStr">
        <is>
          <t>[1],[2],[3],[21]</t>
        </is>
      </c>
      <c r="E1870" s="6" t="n">
        <v>504</v>
      </c>
      <c r="F1870" s="4" t="inlineStr">
        <is>
          <t>[23],[24],[28],[47]</t>
        </is>
      </c>
      <c r="G1870" s="4" t="inlineStr">
        <is>
          <t xml:space="preserve"> </t>
        </is>
      </c>
    </row>
    <row r="1871">
      <c r="A1871" s="4" t="inlineStr">
        <is>
          <t>Amortized Cost</t>
        </is>
      </c>
      <c r="C1871" s="5" t="n">
        <v>440</v>
      </c>
      <c r="D1871" s="4" t="inlineStr">
        <is>
          <t>[1],[2],[3],[21]</t>
        </is>
      </c>
      <c r="E1871" s="5" t="n">
        <v>487</v>
      </c>
      <c r="F1871" s="4" t="inlineStr">
        <is>
          <t>[23],[24],[28],[47]</t>
        </is>
      </c>
      <c r="G1871" s="4" t="inlineStr">
        <is>
          <t xml:space="preserve"> </t>
        </is>
      </c>
    </row>
    <row r="1872">
      <c r="A1872" s="4" t="inlineStr">
        <is>
          <t>Fair Value</t>
        </is>
      </c>
      <c r="C1872" s="6" t="n">
        <v>436</v>
      </c>
      <c r="D1872" s="4" t="inlineStr">
        <is>
          <t>[1],[2],[3],[21]</t>
        </is>
      </c>
      <c r="E1872" s="6" t="n">
        <v>479</v>
      </c>
      <c r="F1872" s="4" t="inlineStr">
        <is>
          <t>[23],[24],[28],[47]</t>
        </is>
      </c>
      <c r="G1872" s="4" t="inlineStr">
        <is>
          <t xml:space="preserve"> </t>
        </is>
      </c>
    </row>
    <row r="1873">
      <c r="A1873" s="4" t="inlineStr">
        <is>
          <t>Percentage of Net Assets</t>
        </is>
      </c>
      <c r="C1873" s="9" t="n">
        <v>0</v>
      </c>
      <c r="D1873" s="4" t="inlineStr">
        <is>
          <t>[1],[2],[3],[21]</t>
        </is>
      </c>
      <c r="E1873" s="9" t="n">
        <v>0</v>
      </c>
      <c r="F1873" s="4" t="inlineStr">
        <is>
          <t>[23],[24],[28],[47]</t>
        </is>
      </c>
      <c r="G1873" s="4" t="inlineStr">
        <is>
          <t xml:space="preserve"> </t>
        </is>
      </c>
    </row>
    <row r="1874">
      <c r="A1874" s="4" t="inlineStr">
        <is>
          <t>Investment, Identifier [Axis]: Motus Group, LLC, Second lien senior secured loan</t>
        </is>
      </c>
      <c r="C1874" s="4" t="inlineStr">
        <is>
          <t xml:space="preserve"> </t>
        </is>
      </c>
      <c r="E1874" s="4" t="inlineStr">
        <is>
          <t xml:space="preserve"> </t>
        </is>
      </c>
      <c r="G1874" s="4" t="inlineStr">
        <is>
          <t xml:space="preserve"> </t>
        </is>
      </c>
    </row>
    <row r="1875">
      <c r="A1875" s="3" t="inlineStr">
        <is>
          <t>Schedule of Investments [Line Items]</t>
        </is>
      </c>
      <c r="C1875" s="4" t="inlineStr">
        <is>
          <t xml:space="preserve"> </t>
        </is>
      </c>
      <c r="E1875" s="4" t="inlineStr">
        <is>
          <t xml:space="preserve"> </t>
        </is>
      </c>
      <c r="G1875" s="4" t="inlineStr">
        <is>
          <t xml:space="preserve"> </t>
        </is>
      </c>
    </row>
    <row r="1876">
      <c r="A1876" s="4" t="inlineStr">
        <is>
          <t>Interest</t>
        </is>
      </c>
      <c r="B1876" s="4" t="inlineStr">
        <is>
          <t>[24],[28],[47]</t>
        </is>
      </c>
      <c r="C1876" s="4" t="inlineStr">
        <is>
          <t xml:space="preserve"> </t>
        </is>
      </c>
      <c r="E1876" s="8" t="n">
        <v>0.065</v>
      </c>
      <c r="G1876" s="4" t="inlineStr">
        <is>
          <t xml:space="preserve"> </t>
        </is>
      </c>
    </row>
    <row r="1877">
      <c r="A1877" s="4" t="inlineStr">
        <is>
          <t>Par / Units</t>
        </is>
      </c>
      <c r="C1877" s="6" t="n">
        <v>10000</v>
      </c>
      <c r="D1877" s="4" t="inlineStr">
        <is>
          <t>[1],[2],[3]</t>
        </is>
      </c>
      <c r="E1877" s="6" t="n">
        <v>10000</v>
      </c>
      <c r="F1877" s="4" t="inlineStr">
        <is>
          <t>[24],[28],[47]</t>
        </is>
      </c>
      <c r="G1877" s="4" t="inlineStr">
        <is>
          <t xml:space="preserve"> </t>
        </is>
      </c>
    </row>
    <row r="1878">
      <c r="A1878" s="4" t="inlineStr">
        <is>
          <t>Amortized Cost</t>
        </is>
      </c>
      <c r="C1878" s="5" t="n">
        <v>9917</v>
      </c>
      <c r="D1878" s="4" t="inlineStr">
        <is>
          <t>[1],[2],[3]</t>
        </is>
      </c>
      <c r="E1878" s="5" t="n">
        <v>9910</v>
      </c>
      <c r="F1878" s="4" t="inlineStr">
        <is>
          <t>[24],[28],[47]</t>
        </is>
      </c>
      <c r="G1878" s="4" t="inlineStr">
        <is>
          <t xml:space="preserve"> </t>
        </is>
      </c>
    </row>
    <row r="1879">
      <c r="A1879" s="4" t="inlineStr">
        <is>
          <t>Fair Value</t>
        </is>
      </c>
      <c r="C1879" s="6" t="n">
        <v>9875</v>
      </c>
      <c r="D1879" s="4" t="inlineStr">
        <is>
          <t>[1],[2],[3]</t>
        </is>
      </c>
      <c r="E1879" s="6" t="n">
        <v>9800</v>
      </c>
      <c r="F1879" s="4" t="inlineStr">
        <is>
          <t>[24],[28],[47]</t>
        </is>
      </c>
      <c r="G1879" s="4" t="inlineStr">
        <is>
          <t xml:space="preserve"> </t>
        </is>
      </c>
    </row>
    <row r="1880">
      <c r="A1880" s="4" t="inlineStr">
        <is>
          <t>Percentage of Net Assets</t>
        </is>
      </c>
      <c r="C1880" s="8" t="n">
        <v>0.005</v>
      </c>
      <c r="D1880" s="4" t="inlineStr">
        <is>
          <t>[1],[2],[3]</t>
        </is>
      </c>
      <c r="E1880" s="8" t="n">
        <v>0.006</v>
      </c>
      <c r="F1880" s="4" t="inlineStr">
        <is>
          <t>[24],[28],[47]</t>
        </is>
      </c>
      <c r="G1880" s="4" t="inlineStr">
        <is>
          <t xml:space="preserve"> </t>
        </is>
      </c>
    </row>
    <row r="1881">
      <c r="A1881" s="4" t="inlineStr">
        <is>
          <t>Investment, Identifier [Axis]: Muine Gall, LLC, First lien senior secured loan</t>
        </is>
      </c>
      <c r="C1881" s="4" t="inlineStr">
        <is>
          <t xml:space="preserve"> </t>
        </is>
      </c>
      <c r="E1881" s="4" t="inlineStr">
        <is>
          <t xml:space="preserve"> </t>
        </is>
      </c>
      <c r="G1881" s="4" t="inlineStr">
        <is>
          <t xml:space="preserve"> </t>
        </is>
      </c>
    </row>
    <row r="1882">
      <c r="A1882" s="3" t="inlineStr">
        <is>
          <t>Schedule of Investments [Line Items]</t>
        </is>
      </c>
      <c r="C1882" s="4" t="inlineStr">
        <is>
          <t xml:space="preserve"> </t>
        </is>
      </c>
      <c r="E1882" s="4" t="inlineStr">
        <is>
          <t xml:space="preserve"> </t>
        </is>
      </c>
      <c r="G1882" s="4" t="inlineStr">
        <is>
          <t xml:space="preserve"> </t>
        </is>
      </c>
    </row>
    <row r="1883">
      <c r="A1883" s="4" t="inlineStr">
        <is>
          <t>Interest, PIK</t>
        </is>
      </c>
      <c r="C1883" s="9" t="n">
        <v>7</v>
      </c>
      <c r="D1883" s="4" t="inlineStr">
        <is>
          <t>[1],[2],[16],[33],[48]</t>
        </is>
      </c>
      <c r="E1883" s="9" t="n">
        <v>0.07000000000000001</v>
      </c>
      <c r="F1883" s="4" t="inlineStr">
        <is>
          <t>[24],[26],[28],[29],[49]</t>
        </is>
      </c>
      <c r="G1883" s="4" t="inlineStr">
        <is>
          <t xml:space="preserve"> </t>
        </is>
      </c>
    </row>
    <row r="1884">
      <c r="A1884" s="4" t="inlineStr">
        <is>
          <t>Par / Units</t>
        </is>
      </c>
      <c r="C1884" s="6" t="n">
        <v>28572</v>
      </c>
      <c r="D1884" s="4" t="inlineStr">
        <is>
          <t>[1],[2],[16],[33],[48]</t>
        </is>
      </c>
      <c r="E1884" s="6" t="n">
        <v>89019</v>
      </c>
      <c r="F1884" s="4" t="inlineStr">
        <is>
          <t>[24],[26],[28],[29],[49]</t>
        </is>
      </c>
      <c r="G1884" s="4" t="inlineStr">
        <is>
          <t xml:space="preserve"> </t>
        </is>
      </c>
    </row>
    <row r="1885">
      <c r="A1885" s="4" t="inlineStr">
        <is>
          <t>Amortized Cost</t>
        </is>
      </c>
      <c r="C1885" s="5" t="n">
        <v>28760</v>
      </c>
      <c r="D1885" s="4" t="inlineStr">
        <is>
          <t>[1],[2],[16],[33],[48]</t>
        </is>
      </c>
      <c r="E1885" s="5" t="n">
        <v>89530</v>
      </c>
      <c r="F1885" s="4" t="inlineStr">
        <is>
          <t>[24],[26],[28],[29],[49]</t>
        </is>
      </c>
      <c r="G1885" s="4" t="inlineStr">
        <is>
          <t xml:space="preserve"> </t>
        </is>
      </c>
    </row>
    <row r="1886">
      <c r="A1886" s="4" t="inlineStr">
        <is>
          <t>Fair Value</t>
        </is>
      </c>
      <c r="C1886" s="6" t="n">
        <v>28572</v>
      </c>
      <c r="D1886" s="4" t="inlineStr">
        <is>
          <t>[1],[2],[16],[33],[48]</t>
        </is>
      </c>
      <c r="E1886" s="6" t="n">
        <v>86793</v>
      </c>
      <c r="F1886" s="4" t="inlineStr">
        <is>
          <t>[24],[26],[28],[29],[49]</t>
        </is>
      </c>
      <c r="G1886" s="4" t="inlineStr">
        <is>
          <t xml:space="preserve"> </t>
        </is>
      </c>
    </row>
    <row r="1887">
      <c r="A1887" s="4" t="inlineStr">
        <is>
          <t>Percentage of Net Assets</t>
        </is>
      </c>
      <c r="C1887" s="8" t="n">
        <v>0.015</v>
      </c>
      <c r="D1887" s="4" t="inlineStr">
        <is>
          <t>[1],[2],[16],[33],[48]</t>
        </is>
      </c>
      <c r="E1887" s="8" t="n">
        <v>0.048</v>
      </c>
      <c r="F1887" s="4" t="inlineStr">
        <is>
          <t>[24],[26],[28],[29],[49]</t>
        </is>
      </c>
      <c r="G1887" s="4" t="inlineStr">
        <is>
          <t xml:space="preserve"> </t>
        </is>
      </c>
    </row>
    <row r="1888">
      <c r="A1888" s="4" t="inlineStr">
        <is>
          <t>Investment, Identifier [Axis]: NMI Acquisitionco, Inc. (dba Network Merchants), First lien senior secured delayed draw term loan</t>
        </is>
      </c>
      <c r="C1888" s="4" t="inlineStr">
        <is>
          <t xml:space="preserve"> </t>
        </is>
      </c>
      <c r="E1888" s="4" t="inlineStr">
        <is>
          <t xml:space="preserve"> </t>
        </is>
      </c>
      <c r="G1888" s="4" t="inlineStr">
        <is>
          <t xml:space="preserve"> </t>
        </is>
      </c>
    </row>
    <row r="1889">
      <c r="A1889" s="3" t="inlineStr">
        <is>
          <t>Schedule of Investments [Line Items]</t>
        </is>
      </c>
      <c r="C1889" s="4" t="inlineStr">
        <is>
          <t xml:space="preserve"> </t>
        </is>
      </c>
      <c r="E1889" s="4" t="inlineStr">
        <is>
          <t xml:space="preserve"> </t>
        </is>
      </c>
      <c r="G1889" s="4" t="inlineStr">
        <is>
          <t xml:space="preserve"> </t>
        </is>
      </c>
    </row>
    <row r="1890">
      <c r="A1890" s="4" t="inlineStr">
        <is>
          <t>Interest</t>
        </is>
      </c>
      <c r="C1890" s="8" t="n">
        <v>0.0575</v>
      </c>
      <c r="D1890" s="4" t="inlineStr">
        <is>
          <t>[1],[2],[3],[32]</t>
        </is>
      </c>
      <c r="E1890" s="8" t="n">
        <v>0.0575</v>
      </c>
      <c r="F1890" s="4" t="inlineStr">
        <is>
          <t>[23],[24],[28],[34],[47]</t>
        </is>
      </c>
      <c r="G1890" s="4" t="inlineStr">
        <is>
          <t xml:space="preserve"> </t>
        </is>
      </c>
    </row>
    <row r="1891">
      <c r="A1891" s="4" t="inlineStr">
        <is>
          <t>Par / Units</t>
        </is>
      </c>
      <c r="C1891" s="6" t="n">
        <v>3023</v>
      </c>
      <c r="D1891" s="4" t="inlineStr">
        <is>
          <t>[1],[2],[3],[32]</t>
        </is>
      </c>
      <c r="E1891" s="6" t="n">
        <v>1999</v>
      </c>
      <c r="F1891" s="4" t="inlineStr">
        <is>
          <t>[23],[24],[28],[34],[47]</t>
        </is>
      </c>
      <c r="G1891" s="4" t="inlineStr">
        <is>
          <t xml:space="preserve"> </t>
        </is>
      </c>
    </row>
    <row r="1892">
      <c r="A1892" s="4" t="inlineStr">
        <is>
          <t>Amortized Cost</t>
        </is>
      </c>
      <c r="C1892" s="5" t="n">
        <v>2996</v>
      </c>
      <c r="D1892" s="4" t="inlineStr">
        <is>
          <t>[1],[2],[3],[32]</t>
        </is>
      </c>
      <c r="E1892" s="5" t="n">
        <v>1972</v>
      </c>
      <c r="F1892" s="4" t="inlineStr">
        <is>
          <t>[23],[24],[28],[34],[47]</t>
        </is>
      </c>
      <c r="G1892" s="4" t="inlineStr">
        <is>
          <t xml:space="preserve"> </t>
        </is>
      </c>
    </row>
    <row r="1893">
      <c r="A1893" s="4" t="inlineStr">
        <is>
          <t>Fair Value</t>
        </is>
      </c>
      <c r="C1893" s="6" t="n">
        <v>3008</v>
      </c>
      <c r="D1893" s="4" t="inlineStr">
        <is>
          <t>[1],[2],[3],[32]</t>
        </is>
      </c>
      <c r="E1893" s="6" t="n">
        <v>1969</v>
      </c>
      <c r="F1893" s="4" t="inlineStr">
        <is>
          <t>[23],[24],[28],[34],[47]</t>
        </is>
      </c>
      <c r="G1893" s="4" t="inlineStr">
        <is>
          <t xml:space="preserve"> </t>
        </is>
      </c>
    </row>
    <row r="1894">
      <c r="A1894" s="4" t="inlineStr">
        <is>
          <t>Percentage of Net Assets</t>
        </is>
      </c>
      <c r="C1894" s="8" t="n">
        <v>0.002</v>
      </c>
      <c r="D1894" s="4" t="inlineStr">
        <is>
          <t>[1],[2],[3],[32]</t>
        </is>
      </c>
      <c r="E1894" s="8" t="n">
        <v>0.001</v>
      </c>
      <c r="F1894" s="4" t="inlineStr">
        <is>
          <t>[23],[24],[28],[34],[47]</t>
        </is>
      </c>
      <c r="G1894" s="4" t="inlineStr">
        <is>
          <t xml:space="preserve"> </t>
        </is>
      </c>
    </row>
    <row r="1895">
      <c r="A1895" s="4" t="inlineStr">
        <is>
          <t>Investment, Identifier [Axis]: NMI Acquisitionco, Inc. (dba Network Merchants), First lien senior secured loan</t>
        </is>
      </c>
      <c r="C1895" s="4" t="inlineStr">
        <is>
          <t xml:space="preserve"> </t>
        </is>
      </c>
      <c r="E1895" s="4" t="inlineStr">
        <is>
          <t xml:space="preserve"> </t>
        </is>
      </c>
      <c r="G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row>
    <row r="1897">
      <c r="A1897" s="4" t="inlineStr">
        <is>
          <t>Interest</t>
        </is>
      </c>
      <c r="C1897" s="8" t="n">
        <v>0.0575</v>
      </c>
      <c r="D1897" s="4" t="inlineStr">
        <is>
          <t>[1],[2],[3]</t>
        </is>
      </c>
      <c r="E1897" s="8" t="n">
        <v>0.0575</v>
      </c>
      <c r="F1897" s="4" t="inlineStr">
        <is>
          <t>[24],[28],[47]</t>
        </is>
      </c>
      <c r="G1897" s="4" t="inlineStr">
        <is>
          <t xml:space="preserve"> </t>
        </is>
      </c>
    </row>
    <row r="1898">
      <c r="A1898" s="4" t="inlineStr">
        <is>
          <t>Par / Units</t>
        </is>
      </c>
      <c r="C1898" s="6" t="n">
        <v>9312</v>
      </c>
      <c r="D1898" s="4" t="inlineStr">
        <is>
          <t>[1],[2],[3]</t>
        </is>
      </c>
      <c r="E1898" s="6" t="n">
        <v>8472</v>
      </c>
      <c r="F1898" s="4" t="inlineStr">
        <is>
          <t>[24],[28],[47]</t>
        </is>
      </c>
      <c r="G1898" s="4" t="inlineStr">
        <is>
          <t xml:space="preserve"> </t>
        </is>
      </c>
    </row>
    <row r="1899">
      <c r="A1899" s="4" t="inlineStr">
        <is>
          <t>Amortized Cost</t>
        </is>
      </c>
      <c r="C1899" s="5" t="n">
        <v>9240</v>
      </c>
      <c r="D1899" s="4" t="inlineStr">
        <is>
          <t>[1],[2],[3]</t>
        </is>
      </c>
      <c r="E1899" s="5" t="n">
        <v>8412</v>
      </c>
      <c r="F1899" s="4" t="inlineStr">
        <is>
          <t>[24],[28],[47]</t>
        </is>
      </c>
      <c r="G1899" s="4" t="inlineStr">
        <is>
          <t xml:space="preserve"> </t>
        </is>
      </c>
    </row>
    <row r="1900">
      <c r="A1900" s="4" t="inlineStr">
        <is>
          <t>Fair Value</t>
        </is>
      </c>
      <c r="C1900" s="6" t="n">
        <v>9266</v>
      </c>
      <c r="D1900" s="4" t="inlineStr">
        <is>
          <t>[1],[2],[3]</t>
        </is>
      </c>
      <c r="E1900" s="6" t="n">
        <v>8369</v>
      </c>
      <c r="F1900" s="4" t="inlineStr">
        <is>
          <t>[24],[28],[47]</t>
        </is>
      </c>
      <c r="G1900" s="4" t="inlineStr">
        <is>
          <t xml:space="preserve"> </t>
        </is>
      </c>
    </row>
    <row r="1901">
      <c r="A1901" s="4" t="inlineStr">
        <is>
          <t>Percentage of Net Assets</t>
        </is>
      </c>
      <c r="C1901" s="8" t="n">
        <v>0.005</v>
      </c>
      <c r="D1901" s="4" t="inlineStr">
        <is>
          <t>[1],[2],[3]</t>
        </is>
      </c>
      <c r="E1901" s="8" t="n">
        <v>0.005</v>
      </c>
      <c r="F1901" s="4" t="inlineStr">
        <is>
          <t>[24],[28],[47]</t>
        </is>
      </c>
      <c r="G1901" s="4" t="inlineStr">
        <is>
          <t xml:space="preserve"> </t>
        </is>
      </c>
    </row>
    <row r="1902">
      <c r="A1902" s="4" t="inlineStr">
        <is>
          <t>Investment, Identifier [Axis]: NMI Acquisitionco, Inc. (dba Network Merchants), First lien senior secured revolving loan</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terest</t>
        </is>
      </c>
      <c r="C1904" s="8" t="n">
        <v>0.0575</v>
      </c>
      <c r="D1904" s="4" t="inlineStr">
        <is>
          <t>[1],[2],[21],[30]</t>
        </is>
      </c>
      <c r="E1904" s="8" t="n">
        <v>0.0575</v>
      </c>
      <c r="F1904" s="4" t="inlineStr">
        <is>
          <t>[23],[24],[28],[37]</t>
        </is>
      </c>
      <c r="G1904" s="4" t="inlineStr">
        <is>
          <t xml:space="preserve"> </t>
        </is>
      </c>
    </row>
    <row r="1905">
      <c r="A1905" s="4" t="inlineStr">
        <is>
          <t>Par / Units</t>
        </is>
      </c>
      <c r="C1905" s="6" t="n">
        <v>0</v>
      </c>
      <c r="D1905" s="4" t="inlineStr">
        <is>
          <t>[1],[2],[21],[30]</t>
        </is>
      </c>
      <c r="E1905" s="6" t="n">
        <v>0</v>
      </c>
      <c r="F1905" s="4" t="inlineStr">
        <is>
          <t>[23],[24],[28],[37]</t>
        </is>
      </c>
      <c r="G1905" s="4" t="inlineStr">
        <is>
          <t xml:space="preserve"> </t>
        </is>
      </c>
    </row>
    <row r="1906">
      <c r="A1906" s="4" t="inlineStr">
        <is>
          <t>Amortized Cost</t>
        </is>
      </c>
      <c r="C1906" s="5" t="n">
        <v>-4</v>
      </c>
      <c r="D1906" s="4" t="inlineStr">
        <is>
          <t>[1],[2],[21],[30]</t>
        </is>
      </c>
      <c r="E1906" s="5" t="n">
        <v>-6</v>
      </c>
      <c r="F1906" s="4" t="inlineStr">
        <is>
          <t>[23],[24],[28],[37]</t>
        </is>
      </c>
      <c r="G1906" s="4" t="inlineStr">
        <is>
          <t xml:space="preserve"> </t>
        </is>
      </c>
    </row>
    <row r="1907">
      <c r="A1907" s="4" t="inlineStr">
        <is>
          <t>Fair Value</t>
        </is>
      </c>
      <c r="C1907" s="6" t="n">
        <v>-3</v>
      </c>
      <c r="D1907" s="4" t="inlineStr">
        <is>
          <t>[1],[2],[21],[30]</t>
        </is>
      </c>
      <c r="E1907" s="6" t="n">
        <v>-7</v>
      </c>
      <c r="F1907" s="4" t="inlineStr">
        <is>
          <t>[23],[24],[28],[37]</t>
        </is>
      </c>
      <c r="G1907" s="4" t="inlineStr">
        <is>
          <t xml:space="preserve"> </t>
        </is>
      </c>
    </row>
    <row r="1908">
      <c r="A1908" s="4" t="inlineStr">
        <is>
          <t>Percentage of Net Assets</t>
        </is>
      </c>
      <c r="C1908" s="9" t="n">
        <v>0</v>
      </c>
      <c r="D1908" s="4" t="inlineStr">
        <is>
          <t>[1],[2],[21],[30]</t>
        </is>
      </c>
      <c r="E1908" s="9" t="n">
        <v>0</v>
      </c>
      <c r="F1908" s="4" t="inlineStr">
        <is>
          <t>[23],[24],[28],[37]</t>
        </is>
      </c>
      <c r="G1908" s="4" t="inlineStr">
        <is>
          <t xml:space="preserve"> </t>
        </is>
      </c>
    </row>
    <row r="1909">
      <c r="A1909" s="4" t="inlineStr">
        <is>
          <t>Investment, Identifier [Axis]: National Dentex Labs LLC (fka Barracuda Dental LLC), First lien senior secured loan</t>
        </is>
      </c>
      <c r="C1909" s="4" t="inlineStr">
        <is>
          <t xml:space="preserve"> </t>
        </is>
      </c>
      <c r="E1909" s="4" t="inlineStr">
        <is>
          <t xml:space="preserve"> </t>
        </is>
      </c>
      <c r="G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row>
    <row r="1911">
      <c r="A1911" s="4" t="inlineStr">
        <is>
          <t>Interest</t>
        </is>
      </c>
      <c r="C1911" s="9" t="n">
        <v>0.08</v>
      </c>
      <c r="D1911" s="4" t="inlineStr">
        <is>
          <t>[1],[2],[27]</t>
        </is>
      </c>
      <c r="E1911" s="9" t="n">
        <v>0.08</v>
      </c>
      <c r="F1911" s="4" t="inlineStr">
        <is>
          <t>[24],[28],[38]</t>
        </is>
      </c>
      <c r="G1911" s="4" t="inlineStr">
        <is>
          <t xml:space="preserve"> </t>
        </is>
      </c>
    </row>
    <row r="1912">
      <c r="A1912" s="4" t="inlineStr">
        <is>
          <t>Interest, PIK</t>
        </is>
      </c>
      <c r="C1912" s="9" t="n">
        <v>0.03</v>
      </c>
      <c r="D1912" s="4" t="inlineStr">
        <is>
          <t>[1],[2],[27]</t>
        </is>
      </c>
      <c r="E1912" s="9" t="n">
        <v>0.03</v>
      </c>
      <c r="F1912" s="4" t="inlineStr">
        <is>
          <t>[24],[28],[38]</t>
        </is>
      </c>
      <c r="G1912" s="4" t="inlineStr">
        <is>
          <t xml:space="preserve"> </t>
        </is>
      </c>
    </row>
    <row r="1913">
      <c r="A1913" s="4" t="inlineStr">
        <is>
          <t>Par / Units</t>
        </is>
      </c>
      <c r="C1913" s="6" t="n">
        <v>17942</v>
      </c>
      <c r="D1913" s="4" t="inlineStr">
        <is>
          <t>[1],[2],[27]</t>
        </is>
      </c>
      <c r="E1913" s="6" t="n">
        <v>17672</v>
      </c>
      <c r="F1913" s="4" t="inlineStr">
        <is>
          <t>[24],[28],[38]</t>
        </is>
      </c>
      <c r="G1913" s="4" t="inlineStr">
        <is>
          <t xml:space="preserve"> </t>
        </is>
      </c>
    </row>
    <row r="1914">
      <c r="A1914" s="4" t="inlineStr">
        <is>
          <t>Amortized Cost</t>
        </is>
      </c>
      <c r="C1914" s="5" t="n">
        <v>17770</v>
      </c>
      <c r="D1914" s="4" t="inlineStr">
        <is>
          <t>[1],[2],[27]</t>
        </is>
      </c>
      <c r="E1914" s="5" t="n">
        <v>17496</v>
      </c>
      <c r="F1914" s="4" t="inlineStr">
        <is>
          <t>[24],[28],[38]</t>
        </is>
      </c>
      <c r="G1914" s="4" t="inlineStr">
        <is>
          <t xml:space="preserve"> </t>
        </is>
      </c>
    </row>
    <row r="1915">
      <c r="A1915" s="4" t="inlineStr">
        <is>
          <t>Fair Value</t>
        </is>
      </c>
      <c r="C1915" s="6" t="n">
        <v>17539</v>
      </c>
      <c r="D1915" s="4" t="inlineStr">
        <is>
          <t>[1],[2],[27]</t>
        </is>
      </c>
      <c r="E1915" s="6" t="n">
        <v>17230</v>
      </c>
      <c r="F1915" s="4" t="inlineStr">
        <is>
          <t>[24],[28],[38]</t>
        </is>
      </c>
      <c r="G1915" s="4" t="inlineStr">
        <is>
          <t xml:space="preserve"> </t>
        </is>
      </c>
    </row>
    <row r="1916">
      <c r="A1916" s="4" t="inlineStr">
        <is>
          <t>Percentage of Net Assets</t>
        </is>
      </c>
      <c r="C1916" s="8" t="n">
        <v>0.008999999999999999</v>
      </c>
      <c r="D1916" s="4" t="inlineStr">
        <is>
          <t>[1],[2],[27]</t>
        </is>
      </c>
      <c r="E1916" s="8" t="n">
        <v>0.008999999999999999</v>
      </c>
      <c r="F1916" s="4" t="inlineStr">
        <is>
          <t>[24],[28],[38]</t>
        </is>
      </c>
      <c r="G1916" s="4" t="inlineStr">
        <is>
          <t xml:space="preserve"> </t>
        </is>
      </c>
    </row>
    <row r="1917">
      <c r="A1917" s="4" t="inlineStr">
        <is>
          <t>Investment, Identifier [Axis]: National Dentex Labs LLC (fka Barracuda Dental LLC), First lien senior secured revolving loan</t>
        </is>
      </c>
      <c r="C1917" s="4" t="inlineStr">
        <is>
          <t xml:space="preserve"> </t>
        </is>
      </c>
      <c r="E1917" s="4" t="inlineStr">
        <is>
          <t xml:space="preserve"> </t>
        </is>
      </c>
      <c r="G1917" s="4" t="inlineStr">
        <is>
          <t xml:space="preserve"> </t>
        </is>
      </c>
    </row>
    <row r="1918">
      <c r="A1918" s="3" t="inlineStr">
        <is>
          <t>Schedule of Investments [Line Items]</t>
        </is>
      </c>
      <c r="C1918" s="4" t="inlineStr">
        <is>
          <t xml:space="preserve"> </t>
        </is>
      </c>
      <c r="E1918" s="4" t="inlineStr">
        <is>
          <t xml:space="preserve"> </t>
        </is>
      </c>
      <c r="G1918" s="4" t="inlineStr">
        <is>
          <t xml:space="preserve"> </t>
        </is>
      </c>
    </row>
    <row r="1919">
      <c r="A1919" s="4" t="inlineStr">
        <is>
          <t>Interest</t>
        </is>
      </c>
      <c r="C1919" s="9" t="n">
        <v>0.07000000000000001</v>
      </c>
      <c r="D1919" s="4" t="inlineStr">
        <is>
          <t>[1],[2],[21],[27]</t>
        </is>
      </c>
      <c r="E1919" s="9" t="n">
        <v>0.07000000000000001</v>
      </c>
      <c r="F1919" s="4" t="inlineStr">
        <is>
          <t>[23],[24],[28],[38]</t>
        </is>
      </c>
      <c r="G1919" s="4" t="inlineStr">
        <is>
          <t xml:space="preserve"> </t>
        </is>
      </c>
    </row>
    <row r="1920">
      <c r="A1920" s="4" t="inlineStr">
        <is>
          <t>Par / Units</t>
        </is>
      </c>
      <c r="C1920" s="6" t="n">
        <v>898</v>
      </c>
      <c r="D1920" s="4" t="inlineStr">
        <is>
          <t>[1],[2],[21],[27]</t>
        </is>
      </c>
      <c r="E1920" s="6" t="n">
        <v>1532</v>
      </c>
      <c r="F1920" s="4" t="inlineStr">
        <is>
          <t>[23],[24],[28],[38]</t>
        </is>
      </c>
      <c r="G1920" s="4" t="inlineStr">
        <is>
          <t xml:space="preserve"> </t>
        </is>
      </c>
    </row>
    <row r="1921">
      <c r="A1921" s="4" t="inlineStr">
        <is>
          <t>Amortized Cost</t>
        </is>
      </c>
      <c r="C1921" s="5" t="n">
        <v>881</v>
      </c>
      <c r="D1921" s="4" t="inlineStr">
        <is>
          <t>[1],[2],[21],[27]</t>
        </is>
      </c>
      <c r="E1921" s="5" t="n">
        <v>1509</v>
      </c>
      <c r="F1921" s="4" t="inlineStr">
        <is>
          <t>[23],[24],[28],[38]</t>
        </is>
      </c>
      <c r="G1921" s="4" t="inlineStr">
        <is>
          <t xml:space="preserve"> </t>
        </is>
      </c>
    </row>
    <row r="1922">
      <c r="A1922" s="4" t="inlineStr">
        <is>
          <t>Fair Value</t>
        </is>
      </c>
      <c r="C1922" s="6" t="n">
        <v>862</v>
      </c>
      <c r="D1922" s="4" t="inlineStr">
        <is>
          <t>[1],[2],[21],[27]</t>
        </is>
      </c>
      <c r="E1922" s="6" t="n">
        <v>1493</v>
      </c>
      <c r="F1922" s="4" t="inlineStr">
        <is>
          <t>[23],[24],[28],[38]</t>
        </is>
      </c>
      <c r="G1922" s="4" t="inlineStr">
        <is>
          <t xml:space="preserve"> </t>
        </is>
      </c>
    </row>
    <row r="1923">
      <c r="A1923" s="4" t="inlineStr">
        <is>
          <t>Percentage of Net Assets</t>
        </is>
      </c>
      <c r="C1923" s="9" t="n">
        <v>0</v>
      </c>
      <c r="D1923" s="4" t="inlineStr">
        <is>
          <t>[1],[2],[21],[27]</t>
        </is>
      </c>
      <c r="E1923" s="8" t="n">
        <v>0.001</v>
      </c>
      <c r="F1923" s="4" t="inlineStr">
        <is>
          <t>[23],[24],[28],[38]</t>
        </is>
      </c>
      <c r="G1923" s="4" t="inlineStr">
        <is>
          <t xml:space="preserve"> </t>
        </is>
      </c>
    </row>
    <row r="1924">
      <c r="A1924" s="4" t="inlineStr">
        <is>
          <t>Investment, Identifier [Axis]: Natural Partners, LLC, First lien senior secured loan</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Interest</t>
        </is>
      </c>
      <c r="C1926" s="9" t="n">
        <v>0.06</v>
      </c>
      <c r="D1926" s="4" t="inlineStr">
        <is>
          <t>[1],[2],[16],[27]</t>
        </is>
      </c>
      <c r="E1926" s="9" t="n">
        <v>0.06</v>
      </c>
      <c r="F1926" s="4" t="inlineStr">
        <is>
          <t>[24],[26],[28],[29]</t>
        </is>
      </c>
      <c r="G1926" s="4" t="inlineStr">
        <is>
          <t xml:space="preserve"> </t>
        </is>
      </c>
    </row>
    <row r="1927">
      <c r="A1927" s="4" t="inlineStr">
        <is>
          <t>Par / Units</t>
        </is>
      </c>
      <c r="C1927" s="6" t="n">
        <v>2293</v>
      </c>
      <c r="D1927" s="4" t="inlineStr">
        <is>
          <t>[1],[2],[16],[27]</t>
        </is>
      </c>
      <c r="E1927" s="6" t="n">
        <v>2311</v>
      </c>
      <c r="F1927" s="4" t="inlineStr">
        <is>
          <t>[24],[26],[28],[29]</t>
        </is>
      </c>
      <c r="G1927" s="4" t="inlineStr">
        <is>
          <t xml:space="preserve"> </t>
        </is>
      </c>
    </row>
    <row r="1928">
      <c r="A1928" s="4" t="inlineStr">
        <is>
          <t>Amortized Cost</t>
        </is>
      </c>
      <c r="C1928" s="5" t="n">
        <v>2258</v>
      </c>
      <c r="D1928" s="4" t="inlineStr">
        <is>
          <t>[1],[2],[16],[27]</t>
        </is>
      </c>
      <c r="E1928" s="5" t="n">
        <v>2270</v>
      </c>
      <c r="F1928" s="4" t="inlineStr">
        <is>
          <t>[24],[26],[28],[29]</t>
        </is>
      </c>
      <c r="G1928" s="4" t="inlineStr">
        <is>
          <t xml:space="preserve"> </t>
        </is>
      </c>
    </row>
    <row r="1929">
      <c r="A1929" s="4" t="inlineStr">
        <is>
          <t>Fair Value</t>
        </is>
      </c>
      <c r="C1929" s="6" t="n">
        <v>2276</v>
      </c>
      <c r="D1929" s="4" t="inlineStr">
        <is>
          <t>[1],[2],[16],[27]</t>
        </is>
      </c>
      <c r="E1929" s="6" t="n">
        <v>2265</v>
      </c>
      <c r="F1929" s="4" t="inlineStr">
        <is>
          <t>[24],[26],[28],[29]</t>
        </is>
      </c>
      <c r="G1929" s="4" t="inlineStr">
        <is>
          <t xml:space="preserve"> </t>
        </is>
      </c>
    </row>
    <row r="1930">
      <c r="A1930" s="4" t="inlineStr">
        <is>
          <t>Percentage of Net Assets</t>
        </is>
      </c>
      <c r="C1930" s="8" t="n">
        <v>0.001</v>
      </c>
      <c r="D1930" s="4" t="inlineStr">
        <is>
          <t>[1],[2],[16],[27]</t>
        </is>
      </c>
      <c r="E1930" s="8" t="n">
        <v>0.001</v>
      </c>
      <c r="F1930" s="4" t="inlineStr">
        <is>
          <t>[24],[26],[28],[29]</t>
        </is>
      </c>
      <c r="G1930" s="4" t="inlineStr">
        <is>
          <t xml:space="preserve"> </t>
        </is>
      </c>
    </row>
    <row r="1931">
      <c r="A1931" s="4" t="inlineStr">
        <is>
          <t>Investment, Identifier [Axis]: Natural Partners, LLC, First lien senior secured revolving loan</t>
        </is>
      </c>
      <c r="C1931" s="4" t="inlineStr">
        <is>
          <t xml:space="preserve"> </t>
        </is>
      </c>
      <c r="E1931" s="4" t="inlineStr">
        <is>
          <t xml:space="preserve"> </t>
        </is>
      </c>
      <c r="G1931" s="4" t="inlineStr">
        <is>
          <t xml:space="preserve"> </t>
        </is>
      </c>
    </row>
    <row r="1932">
      <c r="A1932" s="3" t="inlineStr">
        <is>
          <t>Schedule of Investments [Line Items]</t>
        </is>
      </c>
      <c r="C1932" s="4" t="inlineStr">
        <is>
          <t xml:space="preserve"> </t>
        </is>
      </c>
      <c r="E1932" s="4" t="inlineStr">
        <is>
          <t xml:space="preserve"> </t>
        </is>
      </c>
      <c r="G1932" s="4" t="inlineStr">
        <is>
          <t xml:space="preserve"> </t>
        </is>
      </c>
    </row>
    <row r="1933">
      <c r="A1933" s="4" t="inlineStr">
        <is>
          <t>Interest</t>
        </is>
      </c>
      <c r="C1933" s="9" t="n">
        <v>0.06</v>
      </c>
      <c r="D1933" s="4" t="inlineStr">
        <is>
          <t>[1],[2],[16],[21],[30]</t>
        </is>
      </c>
      <c r="E1933" s="9" t="n">
        <v>0.06</v>
      </c>
      <c r="F1933" s="4" t="inlineStr">
        <is>
          <t>[23],[24],[26],[28],[37]</t>
        </is>
      </c>
      <c r="G1933" s="4" t="inlineStr">
        <is>
          <t xml:space="preserve"> </t>
        </is>
      </c>
    </row>
    <row r="1934">
      <c r="A1934" s="4" t="inlineStr">
        <is>
          <t>Par / Units</t>
        </is>
      </c>
      <c r="C1934" s="6" t="n">
        <v>0</v>
      </c>
      <c r="D1934" s="4" t="inlineStr">
        <is>
          <t>[1],[2],[16],[21],[30]</t>
        </is>
      </c>
      <c r="E1934" s="6" t="n">
        <v>0</v>
      </c>
      <c r="F1934" s="4" t="inlineStr">
        <is>
          <t>[23],[24],[26],[28],[37]</t>
        </is>
      </c>
      <c r="G1934" s="4" t="inlineStr">
        <is>
          <t xml:space="preserve"> </t>
        </is>
      </c>
    </row>
    <row r="1935">
      <c r="A1935" s="4" t="inlineStr">
        <is>
          <t>Amortized Cost</t>
        </is>
      </c>
      <c r="C1935" s="5" t="n">
        <v>-2</v>
      </c>
      <c r="D1935" s="4" t="inlineStr">
        <is>
          <t>[1],[2],[16],[21],[30]</t>
        </is>
      </c>
      <c r="E1935" s="5" t="n">
        <v>-3</v>
      </c>
      <c r="F1935" s="4" t="inlineStr">
        <is>
          <t>[23],[24],[26],[28],[37]</t>
        </is>
      </c>
      <c r="G1935" s="4" t="inlineStr">
        <is>
          <t xml:space="preserve"> </t>
        </is>
      </c>
    </row>
    <row r="1936">
      <c r="A1936" s="4" t="inlineStr">
        <is>
          <t>Fair Value</t>
        </is>
      </c>
      <c r="C1936" s="6" t="n">
        <v>-1</v>
      </c>
      <c r="D1936" s="4" t="inlineStr">
        <is>
          <t>[1],[2],[16],[21],[30]</t>
        </is>
      </c>
      <c r="E1936" s="6" t="n">
        <v>-3</v>
      </c>
      <c r="F1936" s="4" t="inlineStr">
        <is>
          <t>[23],[24],[26],[28],[37]</t>
        </is>
      </c>
      <c r="G1936" s="4" t="inlineStr">
        <is>
          <t xml:space="preserve"> </t>
        </is>
      </c>
    </row>
    <row r="1937">
      <c r="A1937" s="4" t="inlineStr">
        <is>
          <t>Percentage of Net Assets</t>
        </is>
      </c>
      <c r="C1937" s="9" t="n">
        <v>0</v>
      </c>
      <c r="D1937" s="4" t="inlineStr">
        <is>
          <t>[1],[2],[16],[21],[30]</t>
        </is>
      </c>
      <c r="E1937" s="9" t="n">
        <v>0</v>
      </c>
      <c r="F1937" s="4" t="inlineStr">
        <is>
          <t>[23],[24],[26],[28],[37]</t>
        </is>
      </c>
      <c r="G1937" s="4" t="inlineStr">
        <is>
          <t xml:space="preserve"> </t>
        </is>
      </c>
    </row>
    <row r="1938">
      <c r="A1938" s="4" t="inlineStr">
        <is>
          <t>Investment, Identifier [Axis]: Notorious Topco, LLC (dba Beauty Industry Group), First lien senior secured delayed draw term loan</t>
        </is>
      </c>
      <c r="C1938" s="4" t="inlineStr">
        <is>
          <t xml:space="preserve"> </t>
        </is>
      </c>
      <c r="E1938" s="4" t="inlineStr">
        <is>
          <t xml:space="preserve"> </t>
        </is>
      </c>
      <c r="G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row>
    <row r="1940">
      <c r="A1940" s="4" t="inlineStr">
        <is>
          <t>Interest</t>
        </is>
      </c>
      <c r="C1940" s="8" t="n">
        <v>0.0675</v>
      </c>
      <c r="D1940" s="4" t="inlineStr">
        <is>
          <t>[1],[2],[21],[27],[32]</t>
        </is>
      </c>
      <c r="E1940" s="8" t="n">
        <v>0.0675</v>
      </c>
      <c r="F1940" s="4" t="inlineStr">
        <is>
          <t>[23],[24],[28],[34],[36]</t>
        </is>
      </c>
      <c r="G1940" s="4" t="inlineStr">
        <is>
          <t xml:space="preserve"> </t>
        </is>
      </c>
    </row>
    <row r="1941">
      <c r="A1941" s="4" t="inlineStr">
        <is>
          <t>Par / Units</t>
        </is>
      </c>
      <c r="C1941" s="6" t="n">
        <v>5216</v>
      </c>
      <c r="D1941" s="4" t="inlineStr">
        <is>
          <t>[1],[2],[21],[27],[32]</t>
        </is>
      </c>
      <c r="E1941" s="6" t="n">
        <v>5255</v>
      </c>
      <c r="F1941" s="4" t="inlineStr">
        <is>
          <t>[23],[24],[28],[34],[36]</t>
        </is>
      </c>
      <c r="G1941" s="4" t="inlineStr">
        <is>
          <t xml:space="preserve"> </t>
        </is>
      </c>
    </row>
    <row r="1942">
      <c r="A1942" s="4" t="inlineStr">
        <is>
          <t>Amortized Cost</t>
        </is>
      </c>
      <c r="C1942" s="5" t="n">
        <v>5125</v>
      </c>
      <c r="D1942" s="4" t="inlineStr">
        <is>
          <t>[1],[2],[21],[27],[32]</t>
        </is>
      </c>
      <c r="E1942" s="5" t="n">
        <v>5148</v>
      </c>
      <c r="F1942" s="4" t="inlineStr">
        <is>
          <t>[23],[24],[28],[34],[36]</t>
        </is>
      </c>
      <c r="G1942" s="4" t="inlineStr">
        <is>
          <t xml:space="preserve"> </t>
        </is>
      </c>
    </row>
    <row r="1943">
      <c r="A1943" s="4" t="inlineStr">
        <is>
          <t>Fair Value</t>
        </is>
      </c>
      <c r="C1943" s="6" t="n">
        <v>4845</v>
      </c>
      <c r="D1943" s="4" t="inlineStr">
        <is>
          <t>[1],[2],[21],[27],[32]</t>
        </is>
      </c>
      <c r="E1943" s="6" t="n">
        <v>5229</v>
      </c>
      <c r="F1943" s="4" t="inlineStr">
        <is>
          <t>[23],[24],[28],[34],[36]</t>
        </is>
      </c>
      <c r="G1943" s="4" t="inlineStr">
        <is>
          <t xml:space="preserve"> </t>
        </is>
      </c>
    </row>
    <row r="1944">
      <c r="A1944" s="4" t="inlineStr">
        <is>
          <t>Percentage of Net Assets</t>
        </is>
      </c>
      <c r="C1944" s="8" t="n">
        <v>0.003</v>
      </c>
      <c r="D1944" s="4" t="inlineStr">
        <is>
          <t>[1],[2],[21],[27],[32]</t>
        </is>
      </c>
      <c r="E1944" s="8" t="n">
        <v>0.003</v>
      </c>
      <c r="F1944" s="4" t="inlineStr">
        <is>
          <t>[23],[24],[28],[34],[36]</t>
        </is>
      </c>
      <c r="G1944" s="4" t="inlineStr">
        <is>
          <t xml:space="preserve"> </t>
        </is>
      </c>
    </row>
    <row r="1945">
      <c r="A1945" s="4" t="inlineStr">
        <is>
          <t>Investment, Identifier [Axis]: Notorious Topco, LLC (dba Beauty Industry Group), First lien senior secured loan</t>
        </is>
      </c>
      <c r="C1945" s="4" t="inlineStr">
        <is>
          <t xml:space="preserve"> </t>
        </is>
      </c>
      <c r="E1945" s="4" t="inlineStr">
        <is>
          <t xml:space="preserve"> </t>
        </is>
      </c>
      <c r="G1945" s="4" t="inlineStr">
        <is>
          <t xml:space="preserve"> </t>
        </is>
      </c>
    </row>
    <row r="1946">
      <c r="A1946" s="3" t="inlineStr">
        <is>
          <t>Schedule of Investments [Line Items]</t>
        </is>
      </c>
      <c r="C1946" s="4" t="inlineStr">
        <is>
          <t xml:space="preserve"> </t>
        </is>
      </c>
      <c r="E1946" s="4" t="inlineStr">
        <is>
          <t xml:space="preserve"> </t>
        </is>
      </c>
      <c r="G1946" s="4" t="inlineStr">
        <is>
          <t xml:space="preserve"> </t>
        </is>
      </c>
    </row>
    <row r="1947">
      <c r="A1947" s="4" t="inlineStr">
        <is>
          <t>Interest</t>
        </is>
      </c>
      <c r="C1947" s="8" t="n">
        <v>0.0675</v>
      </c>
      <c r="D1947" s="4" t="inlineStr">
        <is>
          <t>[1],[2],[27]</t>
        </is>
      </c>
      <c r="E1947" s="8" t="n">
        <v>0.0675</v>
      </c>
      <c r="F1947" s="4" t="inlineStr">
        <is>
          <t>[24],[28],[36]</t>
        </is>
      </c>
      <c r="G1947" s="4" t="inlineStr">
        <is>
          <t xml:space="preserve"> </t>
        </is>
      </c>
    </row>
    <row r="1948">
      <c r="A1948" s="4" t="inlineStr">
        <is>
          <t>Par / Units</t>
        </is>
      </c>
      <c r="C1948" s="6" t="n">
        <v>59849</v>
      </c>
      <c r="D1948" s="4" t="inlineStr">
        <is>
          <t>[1],[2],[27]</t>
        </is>
      </c>
      <c r="E1948" s="6" t="n">
        <v>60306</v>
      </c>
      <c r="F1948" s="4" t="inlineStr">
        <is>
          <t>[24],[28],[36]</t>
        </is>
      </c>
      <c r="G1948" s="4" t="inlineStr">
        <is>
          <t xml:space="preserve"> </t>
        </is>
      </c>
    </row>
    <row r="1949">
      <c r="A1949" s="4" t="inlineStr">
        <is>
          <t>Amortized Cost</t>
        </is>
      </c>
      <c r="C1949" s="5" t="n">
        <v>59176</v>
      </c>
      <c r="D1949" s="4" t="inlineStr">
        <is>
          <t>[1],[2],[27]</t>
        </is>
      </c>
      <c r="E1949" s="5" t="n">
        <v>59536</v>
      </c>
      <c r="F1949" s="4" t="inlineStr">
        <is>
          <t>[24],[28],[36]</t>
        </is>
      </c>
      <c r="G1949" s="4" t="inlineStr">
        <is>
          <t xml:space="preserve"> </t>
        </is>
      </c>
    </row>
    <row r="1950">
      <c r="A1950" s="4" t="inlineStr">
        <is>
          <t>Fair Value</t>
        </is>
      </c>
      <c r="C1950" s="6" t="n">
        <v>57007</v>
      </c>
      <c r="D1950" s="4" t="inlineStr">
        <is>
          <t>[1],[2],[27]</t>
        </is>
      </c>
      <c r="E1950" s="6" t="n">
        <v>60005</v>
      </c>
      <c r="F1950" s="4" t="inlineStr">
        <is>
          <t>[24],[28],[36]</t>
        </is>
      </c>
      <c r="G1950" s="4" t="inlineStr">
        <is>
          <t xml:space="preserve"> </t>
        </is>
      </c>
    </row>
    <row r="1951">
      <c r="A1951" s="4" t="inlineStr">
        <is>
          <t>Percentage of Net Assets</t>
        </is>
      </c>
      <c r="C1951" s="9" t="n">
        <v>0.03</v>
      </c>
      <c r="D1951" s="4" t="inlineStr">
        <is>
          <t>[1],[2],[27]</t>
        </is>
      </c>
      <c r="E1951" s="8" t="n">
        <v>0.033</v>
      </c>
      <c r="F1951" s="4" t="inlineStr">
        <is>
          <t>[24],[28],[36]</t>
        </is>
      </c>
      <c r="G1951" s="4" t="inlineStr">
        <is>
          <t xml:space="preserve"> </t>
        </is>
      </c>
    </row>
    <row r="1952">
      <c r="A1952" s="4" t="inlineStr">
        <is>
          <t>Investment, Identifier [Axis]: Notorious Topco, LLC (dba Beauty Industry Group), First lien senior secured revolving loan</t>
        </is>
      </c>
      <c r="C1952" s="4" t="inlineStr">
        <is>
          <t xml:space="preserve"> </t>
        </is>
      </c>
      <c r="E1952" s="4" t="inlineStr">
        <is>
          <t xml:space="preserve"> </t>
        </is>
      </c>
      <c r="G1952" s="4" t="inlineStr">
        <is>
          <t xml:space="preserve"> </t>
        </is>
      </c>
    </row>
    <row r="1953">
      <c r="A1953" s="3" t="inlineStr">
        <is>
          <t>Schedule of Investments [Line Items]</t>
        </is>
      </c>
      <c r="C1953" s="4" t="inlineStr">
        <is>
          <t xml:space="preserve"> </t>
        </is>
      </c>
      <c r="E1953" s="4" t="inlineStr">
        <is>
          <t xml:space="preserve"> </t>
        </is>
      </c>
      <c r="G1953" s="4" t="inlineStr">
        <is>
          <t xml:space="preserve"> </t>
        </is>
      </c>
    </row>
    <row r="1954">
      <c r="A1954" s="4" t="inlineStr">
        <is>
          <t>Interest</t>
        </is>
      </c>
      <c r="C1954" s="8" t="n">
        <v>0.0675</v>
      </c>
      <c r="D1954" s="4" t="inlineStr">
        <is>
          <t>[1],[2],[21],[27]</t>
        </is>
      </c>
      <c r="E1954" s="8" t="n">
        <v>0.0675</v>
      </c>
      <c r="F1954" s="4" t="inlineStr">
        <is>
          <t>[23],[24],[28],[36]</t>
        </is>
      </c>
      <c r="G1954" s="4" t="inlineStr">
        <is>
          <t xml:space="preserve"> </t>
        </is>
      </c>
    </row>
    <row r="1955">
      <c r="A1955" s="4" t="inlineStr">
        <is>
          <t>Par / Units</t>
        </is>
      </c>
      <c r="C1955" s="6" t="n">
        <v>352</v>
      </c>
      <c r="D1955" s="4" t="inlineStr">
        <is>
          <t>[1],[2],[21],[27]</t>
        </is>
      </c>
      <c r="E1955" s="6" t="n">
        <v>880</v>
      </c>
      <c r="F1955" s="4" t="inlineStr">
        <is>
          <t>[23],[24],[28],[36]</t>
        </is>
      </c>
      <c r="G1955" s="4" t="inlineStr">
        <is>
          <t xml:space="preserve"> </t>
        </is>
      </c>
    </row>
    <row r="1956">
      <c r="A1956" s="4" t="inlineStr">
        <is>
          <t>Amortized Cost</t>
        </is>
      </c>
      <c r="C1956" s="5" t="n">
        <v>300</v>
      </c>
      <c r="D1956" s="4" t="inlineStr">
        <is>
          <t>[1],[2],[21],[27]</t>
        </is>
      </c>
      <c r="E1956" s="5" t="n">
        <v>817</v>
      </c>
      <c r="F1956" s="4" t="inlineStr">
        <is>
          <t>[23],[24],[28],[36]</t>
        </is>
      </c>
      <c r="G1956" s="4" t="inlineStr">
        <is>
          <t xml:space="preserve"> </t>
        </is>
      </c>
    </row>
    <row r="1957">
      <c r="A1957" s="4" t="inlineStr">
        <is>
          <t>Fair Value</t>
        </is>
      </c>
      <c r="C1957" s="6" t="n">
        <v>101</v>
      </c>
      <c r="D1957" s="4" t="inlineStr">
        <is>
          <t>[1],[2],[21],[27]</t>
        </is>
      </c>
      <c r="E1957" s="6" t="n">
        <v>854</v>
      </c>
      <c r="F1957" s="4" t="inlineStr">
        <is>
          <t>[23],[24],[28],[36]</t>
        </is>
      </c>
      <c r="G1957" s="4" t="inlineStr">
        <is>
          <t xml:space="preserve"> </t>
        </is>
      </c>
    </row>
    <row r="1958">
      <c r="A1958" s="4" t="inlineStr">
        <is>
          <t>Percentage of Net Assets</t>
        </is>
      </c>
      <c r="C1958" s="9" t="n">
        <v>0</v>
      </c>
      <c r="D1958" s="4" t="inlineStr">
        <is>
          <t>[1],[2],[21],[27]</t>
        </is>
      </c>
      <c r="E1958" s="9" t="n">
        <v>0</v>
      </c>
      <c r="F1958" s="4" t="inlineStr">
        <is>
          <t>[23],[24],[28],[36]</t>
        </is>
      </c>
      <c r="G1958" s="4" t="inlineStr">
        <is>
          <t xml:space="preserve"> </t>
        </is>
      </c>
    </row>
    <row r="1959">
      <c r="A1959" s="4" t="inlineStr">
        <is>
          <t>Investment, Identifier [Axis]: Nutraceutical International Corporation, First lien senior secured loan</t>
        </is>
      </c>
      <c r="C1959" s="4" t="inlineStr">
        <is>
          <t xml:space="preserve"> </t>
        </is>
      </c>
      <c r="E1959" s="4" t="inlineStr">
        <is>
          <t xml:space="preserve"> </t>
        </is>
      </c>
      <c r="G1959" s="4" t="inlineStr">
        <is>
          <t xml:space="preserve"> </t>
        </is>
      </c>
    </row>
    <row r="1960">
      <c r="A1960" s="3" t="inlineStr">
        <is>
          <t>Schedule of Investments [Line Items]</t>
        </is>
      </c>
      <c r="C1960" s="4" t="inlineStr">
        <is>
          <t xml:space="preserve"> </t>
        </is>
      </c>
      <c r="E1960" s="4" t="inlineStr">
        <is>
          <t xml:space="preserve"> </t>
        </is>
      </c>
      <c r="G1960" s="4" t="inlineStr">
        <is>
          <t xml:space="preserve"> </t>
        </is>
      </c>
    </row>
    <row r="1961">
      <c r="A1961" s="4" t="inlineStr">
        <is>
          <t>Interest</t>
        </is>
      </c>
      <c r="B1961" s="4" t="inlineStr">
        <is>
          <t>[24],[28],[47]</t>
        </is>
      </c>
      <c r="C1961" s="4" t="inlineStr">
        <is>
          <t xml:space="preserve"> </t>
        </is>
      </c>
      <c r="E1961" s="9" t="n">
        <v>0.07000000000000001</v>
      </c>
      <c r="G1961" s="4" t="inlineStr">
        <is>
          <t xml:space="preserve"> </t>
        </is>
      </c>
    </row>
    <row r="1962">
      <c r="A1962" s="4" t="inlineStr">
        <is>
          <t>Par / Units</t>
        </is>
      </c>
      <c r="B1962" s="4" t="inlineStr">
        <is>
          <t>[24],[28],[47]</t>
        </is>
      </c>
      <c r="C1962" s="4" t="inlineStr">
        <is>
          <t xml:space="preserve"> </t>
        </is>
      </c>
      <c r="E1962" s="6" t="n">
        <v>10107</v>
      </c>
      <c r="G1962" s="4" t="inlineStr">
        <is>
          <t xml:space="preserve"> </t>
        </is>
      </c>
    </row>
    <row r="1963">
      <c r="A1963" s="4" t="inlineStr">
        <is>
          <t>Amortized Cost</t>
        </is>
      </c>
      <c r="B1963" s="4" t="inlineStr">
        <is>
          <t>[24],[28],[47]</t>
        </is>
      </c>
      <c r="C1963" s="4" t="inlineStr">
        <is>
          <t xml:space="preserve"> </t>
        </is>
      </c>
      <c r="E1963" s="5" t="n">
        <v>10005</v>
      </c>
      <c r="G1963" s="4" t="inlineStr">
        <is>
          <t xml:space="preserve"> </t>
        </is>
      </c>
    </row>
    <row r="1964">
      <c r="A1964" s="4" t="inlineStr">
        <is>
          <t>Fair Value</t>
        </is>
      </c>
      <c r="B1964" s="4" t="inlineStr">
        <is>
          <t>[24],[28],[47]</t>
        </is>
      </c>
      <c r="C1964" s="4" t="inlineStr">
        <is>
          <t xml:space="preserve"> </t>
        </is>
      </c>
      <c r="E1964" s="6" t="n">
        <v>9196</v>
      </c>
      <c r="G1964" s="4" t="inlineStr">
        <is>
          <t xml:space="preserve"> </t>
        </is>
      </c>
    </row>
    <row r="1965">
      <c r="A1965" s="4" t="inlineStr">
        <is>
          <t>Percentage of Net Assets</t>
        </is>
      </c>
      <c r="B1965" s="4" t="inlineStr">
        <is>
          <t>[24],[28],[47]</t>
        </is>
      </c>
      <c r="C1965" s="4" t="inlineStr">
        <is>
          <t xml:space="preserve"> </t>
        </is>
      </c>
      <c r="E1965" s="8" t="n">
        <v>0.005</v>
      </c>
      <c r="G1965" s="4" t="inlineStr">
        <is>
          <t xml:space="preserve"> </t>
        </is>
      </c>
    </row>
    <row r="1966">
      <c r="A1966" s="4" t="inlineStr">
        <is>
          <t>Investment, Identifier [Axis]: Nutraceutical International Corporation, First lien senior secured revolving loan</t>
        </is>
      </c>
      <c r="C1966" s="4" t="inlineStr">
        <is>
          <t xml:space="preserve"> </t>
        </is>
      </c>
      <c r="E1966" s="4" t="inlineStr">
        <is>
          <t xml:space="preserve"> </t>
        </is>
      </c>
      <c r="G1966" s="4" t="inlineStr">
        <is>
          <t xml:space="preserve"> </t>
        </is>
      </c>
    </row>
    <row r="1967">
      <c r="A1967" s="3" t="inlineStr">
        <is>
          <t>Schedule of Investments [Line Items]</t>
        </is>
      </c>
      <c r="C1967" s="4" t="inlineStr">
        <is>
          <t xml:space="preserve"> </t>
        </is>
      </c>
      <c r="E1967" s="4" t="inlineStr">
        <is>
          <t xml:space="preserve"> </t>
        </is>
      </c>
      <c r="G1967" s="4" t="inlineStr">
        <is>
          <t xml:space="preserve"> </t>
        </is>
      </c>
    </row>
    <row r="1968">
      <c r="A1968" s="4" t="inlineStr">
        <is>
          <t>Interest</t>
        </is>
      </c>
      <c r="B1968" s="4" t="inlineStr">
        <is>
          <t>[24],[28],[47]</t>
        </is>
      </c>
      <c r="C1968" s="4" t="inlineStr">
        <is>
          <t xml:space="preserve"> </t>
        </is>
      </c>
      <c r="E1968" s="9" t="n">
        <v>0.07000000000000001</v>
      </c>
      <c r="G1968" s="4" t="inlineStr">
        <is>
          <t xml:space="preserve"> </t>
        </is>
      </c>
    </row>
    <row r="1969">
      <c r="A1969" s="4" t="inlineStr">
        <is>
          <t>Par / Units</t>
        </is>
      </c>
      <c r="B1969" s="4" t="inlineStr">
        <is>
          <t>[24],[28],[47]</t>
        </is>
      </c>
      <c r="C1969" s="4" t="inlineStr">
        <is>
          <t xml:space="preserve"> </t>
        </is>
      </c>
      <c r="E1969" s="6" t="n">
        <v>735</v>
      </c>
      <c r="G1969" s="4" t="inlineStr">
        <is>
          <t xml:space="preserve"> </t>
        </is>
      </c>
    </row>
    <row r="1970">
      <c r="A1970" s="4" t="inlineStr">
        <is>
          <t>Amortized Cost</t>
        </is>
      </c>
      <c r="B1970" s="4" t="inlineStr">
        <is>
          <t>[24],[28],[47]</t>
        </is>
      </c>
      <c r="C1970" s="4" t="inlineStr">
        <is>
          <t xml:space="preserve"> </t>
        </is>
      </c>
      <c r="E1970" s="5" t="n">
        <v>729</v>
      </c>
      <c r="G1970" s="4" t="inlineStr">
        <is>
          <t xml:space="preserve"> </t>
        </is>
      </c>
    </row>
    <row r="1971">
      <c r="A1971" s="4" t="inlineStr">
        <is>
          <t>Fair Value</t>
        </is>
      </c>
      <c r="B1971" s="4" t="inlineStr">
        <is>
          <t>[24],[28],[47]</t>
        </is>
      </c>
      <c r="C1971" s="4" t="inlineStr">
        <is>
          <t xml:space="preserve"> </t>
        </is>
      </c>
      <c r="E1971" s="6" t="n">
        <v>669</v>
      </c>
      <c r="G1971" s="4" t="inlineStr">
        <is>
          <t xml:space="preserve"> </t>
        </is>
      </c>
    </row>
    <row r="1972">
      <c r="A1972" s="4" t="inlineStr">
        <is>
          <t>Percentage of Net Assets</t>
        </is>
      </c>
      <c r="B1972" s="4" t="inlineStr">
        <is>
          <t>[24],[28],[47]</t>
        </is>
      </c>
      <c r="C1972" s="4" t="inlineStr">
        <is>
          <t xml:space="preserve"> </t>
        </is>
      </c>
      <c r="E1972" s="9" t="n">
        <v>0</v>
      </c>
      <c r="G1972" s="4" t="inlineStr">
        <is>
          <t xml:space="preserve"> </t>
        </is>
      </c>
    </row>
    <row r="1973">
      <c r="A1973" s="4" t="inlineStr">
        <is>
          <t>Investment, Identifier [Axis]: OB Hospitalist Group, Inc., First lien senior secured loan</t>
        </is>
      </c>
      <c r="C1973" s="4" t="inlineStr">
        <is>
          <t xml:space="preserve"> </t>
        </is>
      </c>
      <c r="E1973" s="4" t="inlineStr">
        <is>
          <t xml:space="preserve"> </t>
        </is>
      </c>
      <c r="G1973" s="4" t="inlineStr">
        <is>
          <t xml:space="preserve"> </t>
        </is>
      </c>
    </row>
    <row r="1974">
      <c r="A1974" s="3" t="inlineStr">
        <is>
          <t>Schedule of Investments [Line Items]</t>
        </is>
      </c>
      <c r="C1974" s="4" t="inlineStr">
        <is>
          <t xml:space="preserve"> </t>
        </is>
      </c>
      <c r="E1974" s="4" t="inlineStr">
        <is>
          <t xml:space="preserve"> </t>
        </is>
      </c>
      <c r="G1974" s="4" t="inlineStr">
        <is>
          <t xml:space="preserve"> </t>
        </is>
      </c>
    </row>
    <row r="1975">
      <c r="A1975" s="4" t="inlineStr">
        <is>
          <t>Interest</t>
        </is>
      </c>
      <c r="C1975" s="8" t="n">
        <v>0.055</v>
      </c>
      <c r="D1975" s="4" t="inlineStr">
        <is>
          <t>[1],[2],[27]</t>
        </is>
      </c>
      <c r="E1975" s="8" t="n">
        <v>0.055</v>
      </c>
      <c r="F1975" s="4" t="inlineStr">
        <is>
          <t>[24],[28],[38]</t>
        </is>
      </c>
      <c r="G1975" s="4" t="inlineStr">
        <is>
          <t xml:space="preserve"> </t>
        </is>
      </c>
    </row>
    <row r="1976">
      <c r="A1976" s="4" t="inlineStr">
        <is>
          <t>Par / Units</t>
        </is>
      </c>
      <c r="C1976" s="6" t="n">
        <v>51922</v>
      </c>
      <c r="D1976" s="4" t="inlineStr">
        <is>
          <t>[1],[2],[27]</t>
        </is>
      </c>
      <c r="E1976" s="6" t="n">
        <v>52452</v>
      </c>
      <c r="F1976" s="4" t="inlineStr">
        <is>
          <t>[24],[28],[38]</t>
        </is>
      </c>
      <c r="G1976" s="4" t="inlineStr">
        <is>
          <t xml:space="preserve"> </t>
        </is>
      </c>
    </row>
    <row r="1977">
      <c r="A1977" s="4" t="inlineStr">
        <is>
          <t>Amortized Cost</t>
        </is>
      </c>
      <c r="C1977" s="5" t="n">
        <v>51175</v>
      </c>
      <c r="D1977" s="4" t="inlineStr">
        <is>
          <t>[1],[2],[27]</t>
        </is>
      </c>
      <c r="E1977" s="5" t="n">
        <v>51588</v>
      </c>
      <c r="F1977" s="4" t="inlineStr">
        <is>
          <t>[24],[28],[38]</t>
        </is>
      </c>
      <c r="G1977" s="4" t="inlineStr">
        <is>
          <t xml:space="preserve"> </t>
        </is>
      </c>
    </row>
    <row r="1978">
      <c r="A1978" s="4" t="inlineStr">
        <is>
          <t>Fair Value</t>
        </is>
      </c>
      <c r="C1978" s="6" t="n">
        <v>51013</v>
      </c>
      <c r="D1978" s="4" t="inlineStr">
        <is>
          <t>[1],[2],[27]</t>
        </is>
      </c>
      <c r="E1978" s="6" t="n">
        <v>51796</v>
      </c>
      <c r="F1978" s="4" t="inlineStr">
        <is>
          <t>[24],[28],[38]</t>
        </is>
      </c>
      <c r="G1978" s="4" t="inlineStr">
        <is>
          <t xml:space="preserve"> </t>
        </is>
      </c>
    </row>
    <row r="1979">
      <c r="A1979" s="4" t="inlineStr">
        <is>
          <t>Percentage of Net Assets</t>
        </is>
      </c>
      <c r="C1979" s="8" t="n">
        <v>0.027</v>
      </c>
      <c r="D1979" s="4" t="inlineStr">
        <is>
          <t>[1],[2],[27]</t>
        </is>
      </c>
      <c r="E1979" s="8" t="n">
        <v>0.029</v>
      </c>
      <c r="F1979" s="4" t="inlineStr">
        <is>
          <t>[24],[28],[38]</t>
        </is>
      </c>
      <c r="G1979" s="4" t="inlineStr">
        <is>
          <t xml:space="preserve"> </t>
        </is>
      </c>
    </row>
    <row r="1980">
      <c r="A1980" s="4" t="inlineStr">
        <is>
          <t>Investment, Identifier [Axis]: OB Hospitalist Group, Inc., First lien senior secured revolving loan</t>
        </is>
      </c>
      <c r="C1980" s="4" t="inlineStr">
        <is>
          <t xml:space="preserve"> </t>
        </is>
      </c>
      <c r="E1980" s="4" t="inlineStr">
        <is>
          <t xml:space="preserve"> </t>
        </is>
      </c>
      <c r="G1980" s="4" t="inlineStr">
        <is>
          <t xml:space="preserve"> </t>
        </is>
      </c>
    </row>
    <row r="1981">
      <c r="A1981" s="3" t="inlineStr">
        <is>
          <t>Schedule of Investments [Line Items]</t>
        </is>
      </c>
      <c r="C1981" s="4" t="inlineStr">
        <is>
          <t xml:space="preserve"> </t>
        </is>
      </c>
      <c r="E1981" s="4" t="inlineStr">
        <is>
          <t xml:space="preserve"> </t>
        </is>
      </c>
      <c r="G1981" s="4" t="inlineStr">
        <is>
          <t xml:space="preserve"> </t>
        </is>
      </c>
    </row>
    <row r="1982">
      <c r="A1982" s="4" t="inlineStr">
        <is>
          <t>Interest</t>
        </is>
      </c>
      <c r="C1982" s="8" t="n">
        <v>0.055</v>
      </c>
      <c r="D1982" s="4" t="inlineStr">
        <is>
          <t>[1],[2],[21],[27]</t>
        </is>
      </c>
      <c r="E1982" s="8" t="n">
        <v>0.055</v>
      </c>
      <c r="F1982" s="4" t="inlineStr">
        <is>
          <t>[23],[24],[28],[38]</t>
        </is>
      </c>
      <c r="G1982" s="4" t="inlineStr">
        <is>
          <t xml:space="preserve"> </t>
        </is>
      </c>
    </row>
    <row r="1983">
      <c r="A1983" s="4" t="inlineStr">
        <is>
          <t>Par / Units</t>
        </is>
      </c>
      <c r="C1983" s="6" t="n">
        <v>3106</v>
      </c>
      <c r="D1983" s="4" t="inlineStr">
        <is>
          <t>[1],[2],[21],[27]</t>
        </is>
      </c>
      <c r="E1983" s="6" t="n">
        <v>2375</v>
      </c>
      <c r="F1983" s="4" t="inlineStr">
        <is>
          <t>[23],[24],[28],[38]</t>
        </is>
      </c>
      <c r="G1983" s="4" t="inlineStr">
        <is>
          <t xml:space="preserve"> </t>
        </is>
      </c>
    </row>
    <row r="1984">
      <c r="A1984" s="4" t="inlineStr">
        <is>
          <t>Amortized Cost</t>
        </is>
      </c>
      <c r="C1984" s="5" t="n">
        <v>3015</v>
      </c>
      <c r="D1984" s="4" t="inlineStr">
        <is>
          <t>[1],[2],[21],[27]</t>
        </is>
      </c>
      <c r="E1984" s="5" t="n">
        <v>2267</v>
      </c>
      <c r="F1984" s="4" t="inlineStr">
        <is>
          <t>[23],[24],[28],[38]</t>
        </is>
      </c>
      <c r="G1984" s="4" t="inlineStr">
        <is>
          <t xml:space="preserve"> </t>
        </is>
      </c>
    </row>
    <row r="1985">
      <c r="A1985" s="4" t="inlineStr">
        <is>
          <t>Fair Value</t>
        </is>
      </c>
      <c r="C1985" s="6" t="n">
        <v>2986</v>
      </c>
      <c r="D1985" s="4" t="inlineStr">
        <is>
          <t>[1],[2],[21],[27]</t>
        </is>
      </c>
      <c r="E1985" s="6" t="n">
        <v>2289</v>
      </c>
      <c r="F1985" s="4" t="inlineStr">
        <is>
          <t>[23],[24],[28],[38]</t>
        </is>
      </c>
      <c r="G1985" s="4" t="inlineStr">
        <is>
          <t xml:space="preserve"> </t>
        </is>
      </c>
    </row>
    <row r="1986">
      <c r="A1986" s="4" t="inlineStr">
        <is>
          <t>Percentage of Net Assets</t>
        </is>
      </c>
      <c r="C1986" s="8" t="n">
        <v>0.002</v>
      </c>
      <c r="D1986" s="4" t="inlineStr">
        <is>
          <t>[1],[2],[21],[27]</t>
        </is>
      </c>
      <c r="E1986" s="8" t="n">
        <v>0.001</v>
      </c>
      <c r="F1986" s="4" t="inlineStr">
        <is>
          <t>[23],[24],[28],[38]</t>
        </is>
      </c>
      <c r="G1986" s="4" t="inlineStr">
        <is>
          <t xml:space="preserve"> </t>
        </is>
      </c>
    </row>
    <row r="1987">
      <c r="A1987" s="4" t="inlineStr">
        <is>
          <t>Investment, Identifier [Axis]: Ocala Bidco, Inc., First lien senior secured delayed draw term loan</t>
        </is>
      </c>
      <c r="C1987" s="4" t="inlineStr">
        <is>
          <t xml:space="preserve"> </t>
        </is>
      </c>
      <c r="E1987" s="4" t="inlineStr">
        <is>
          <t xml:space="preserve"> </t>
        </is>
      </c>
      <c r="G1987" s="4" t="inlineStr">
        <is>
          <t xml:space="preserve"> </t>
        </is>
      </c>
    </row>
    <row r="1988">
      <c r="A1988" s="3" t="inlineStr">
        <is>
          <t>Schedule of Investments [Line Items]</t>
        </is>
      </c>
      <c r="C1988" s="4" t="inlineStr">
        <is>
          <t xml:space="preserve"> </t>
        </is>
      </c>
      <c r="E1988" s="4" t="inlineStr">
        <is>
          <t xml:space="preserve"> </t>
        </is>
      </c>
      <c r="G1988" s="4" t="inlineStr">
        <is>
          <t xml:space="preserve"> </t>
        </is>
      </c>
    </row>
    <row r="1989">
      <c r="A1989" s="4" t="inlineStr">
        <is>
          <t>Interest</t>
        </is>
      </c>
      <c r="C1989" s="8" t="n">
        <v>0.0575</v>
      </c>
      <c r="D1989" s="4" t="inlineStr">
        <is>
          <t>[1],[2],[21],[30],[32]</t>
        </is>
      </c>
      <c r="E1989" s="8" t="n">
        <v>0.0575</v>
      </c>
      <c r="F1989" s="4" t="inlineStr">
        <is>
          <t>[23],[24],[28],[34],[37]</t>
        </is>
      </c>
      <c r="G1989" s="4" t="inlineStr">
        <is>
          <t xml:space="preserve"> </t>
        </is>
      </c>
    </row>
    <row r="1990">
      <c r="A1990" s="4" t="inlineStr">
        <is>
          <t>Par / Units</t>
        </is>
      </c>
      <c r="C1990" s="6" t="n">
        <v>0</v>
      </c>
      <c r="D1990" s="4" t="inlineStr">
        <is>
          <t>[1],[2],[21],[30],[32]</t>
        </is>
      </c>
      <c r="E1990" s="6" t="n">
        <v>0</v>
      </c>
      <c r="F1990" s="4" t="inlineStr">
        <is>
          <t>[23],[24],[28],[34],[37]</t>
        </is>
      </c>
      <c r="G1990" s="4" t="inlineStr">
        <is>
          <t xml:space="preserve"> </t>
        </is>
      </c>
    </row>
    <row r="1991">
      <c r="A1991" s="4" t="inlineStr">
        <is>
          <t>Amortized Cost</t>
        </is>
      </c>
      <c r="C1991" s="5" t="n">
        <v>-50</v>
      </c>
      <c r="D1991" s="4" t="inlineStr">
        <is>
          <t>[1],[2],[21],[30],[32]</t>
        </is>
      </c>
      <c r="E1991" s="5" t="n">
        <v>-57</v>
      </c>
      <c r="F1991" s="4" t="inlineStr">
        <is>
          <t>[23],[24],[28],[34],[37]</t>
        </is>
      </c>
      <c r="G1991" s="4" t="inlineStr">
        <is>
          <t xml:space="preserve"> </t>
        </is>
      </c>
    </row>
    <row r="1992">
      <c r="A1992" s="4" t="inlineStr">
        <is>
          <t>Fair Value</t>
        </is>
      </c>
      <c r="C1992" s="6" t="n">
        <v>-13</v>
      </c>
      <c r="D1992" s="4" t="inlineStr">
        <is>
          <t>[1],[2],[21],[30],[32]</t>
        </is>
      </c>
      <c r="E1992" s="6" t="n">
        <v>-67</v>
      </c>
      <c r="F1992" s="4" t="inlineStr">
        <is>
          <t>[23],[24],[28],[34],[37]</t>
        </is>
      </c>
      <c r="G1992" s="4" t="inlineStr">
        <is>
          <t xml:space="preserve"> </t>
        </is>
      </c>
    </row>
    <row r="1993">
      <c r="A1993" s="4" t="inlineStr">
        <is>
          <t>Percentage of Net Assets</t>
        </is>
      </c>
      <c r="C1993" s="9" t="n">
        <v>0</v>
      </c>
      <c r="D1993" s="4" t="inlineStr">
        <is>
          <t>[1],[2],[21],[30],[32]</t>
        </is>
      </c>
      <c r="E1993" s="9" t="n">
        <v>0</v>
      </c>
      <c r="F1993" s="4" t="inlineStr">
        <is>
          <t>[23],[24],[28],[34],[37]</t>
        </is>
      </c>
      <c r="G1993" s="4" t="inlineStr">
        <is>
          <t xml:space="preserve"> </t>
        </is>
      </c>
    </row>
    <row r="1994">
      <c r="A1994" s="4" t="inlineStr">
        <is>
          <t>Investment, Identifier [Axis]: Ocala Bidco, Inc., First lien senior secured loan</t>
        </is>
      </c>
      <c r="C1994" s="4" t="inlineStr">
        <is>
          <t xml:space="preserve"> </t>
        </is>
      </c>
      <c r="E1994" s="4" t="inlineStr">
        <is>
          <t xml:space="preserve"> </t>
        </is>
      </c>
      <c r="G1994" s="4" t="inlineStr">
        <is>
          <t xml:space="preserve"> </t>
        </is>
      </c>
    </row>
    <row r="1995">
      <c r="A1995" s="3" t="inlineStr">
        <is>
          <t>Schedule of Investments [Line Items]</t>
        </is>
      </c>
      <c r="C1995" s="4" t="inlineStr">
        <is>
          <t xml:space="preserve"> </t>
        </is>
      </c>
      <c r="E1995" s="4" t="inlineStr">
        <is>
          <t xml:space="preserve"> </t>
        </is>
      </c>
      <c r="G1995" s="4" t="inlineStr">
        <is>
          <t xml:space="preserve"> </t>
        </is>
      </c>
    </row>
    <row r="1996">
      <c r="A1996" s="4" t="inlineStr">
        <is>
          <t>Interest</t>
        </is>
      </c>
      <c r="C1996" s="8" t="n">
        <v>0.0625</v>
      </c>
      <c r="D1996" s="4" t="inlineStr">
        <is>
          <t>[1],[2],[27]</t>
        </is>
      </c>
      <c r="E1996" s="8" t="n">
        <v>0.0625</v>
      </c>
      <c r="F1996" s="4" t="inlineStr">
        <is>
          <t>[24],[28],[38]</t>
        </is>
      </c>
      <c r="G1996" s="4" t="inlineStr">
        <is>
          <t xml:space="preserve"> </t>
        </is>
      </c>
    </row>
    <row r="1997">
      <c r="A1997" s="4" t="inlineStr">
        <is>
          <t>Interest, PIK</t>
        </is>
      </c>
      <c r="C1997" s="8" t="n">
        <v>0.0275</v>
      </c>
      <c r="D1997" s="4" t="inlineStr">
        <is>
          <t>[1],[2],[27]</t>
        </is>
      </c>
      <c r="E1997" s="8" t="n">
        <v>0.0275</v>
      </c>
      <c r="F1997" s="4" t="inlineStr">
        <is>
          <t>[24],[28],[38]</t>
        </is>
      </c>
      <c r="G1997" s="4" t="inlineStr">
        <is>
          <t xml:space="preserve"> </t>
        </is>
      </c>
    </row>
    <row r="1998">
      <c r="A1998" s="4" t="inlineStr">
        <is>
          <t>Par / Units</t>
        </is>
      </c>
      <c r="C1998" s="6" t="n">
        <v>53046</v>
      </c>
      <c r="D1998" s="4" t="inlineStr">
        <is>
          <t>[1],[2],[27]</t>
        </is>
      </c>
      <c r="E1998" s="6" t="n">
        <v>51959</v>
      </c>
      <c r="F1998" s="4" t="inlineStr">
        <is>
          <t>[24],[28],[38]</t>
        </is>
      </c>
      <c r="G1998" s="4" t="inlineStr">
        <is>
          <t xml:space="preserve"> </t>
        </is>
      </c>
    </row>
    <row r="1999">
      <c r="A1999" s="4" t="inlineStr">
        <is>
          <t>Amortized Cost</t>
        </is>
      </c>
      <c r="C1999" s="5" t="n">
        <v>52058</v>
      </c>
      <c r="D1999" s="4" t="inlineStr">
        <is>
          <t>[1],[2],[27]</t>
        </is>
      </c>
      <c r="E1999" s="5" t="n">
        <v>50861</v>
      </c>
      <c r="F1999" s="4" t="inlineStr">
        <is>
          <t>[24],[28],[38]</t>
        </is>
      </c>
      <c r="G1999" s="4" t="inlineStr">
        <is>
          <t xml:space="preserve"> </t>
        </is>
      </c>
    </row>
    <row r="2000">
      <c r="A2000" s="4" t="inlineStr">
        <is>
          <t>Fair Value</t>
        </is>
      </c>
      <c r="C2000" s="6" t="n">
        <v>52251</v>
      </c>
      <c r="D2000" s="4" t="inlineStr">
        <is>
          <t>[1],[2],[27]</t>
        </is>
      </c>
      <c r="E2000" s="6" t="n">
        <v>50660</v>
      </c>
      <c r="F2000" s="4" t="inlineStr">
        <is>
          <t>[24],[28],[38]</t>
        </is>
      </c>
      <c r="G2000" s="4" t="inlineStr">
        <is>
          <t xml:space="preserve"> </t>
        </is>
      </c>
    </row>
    <row r="2001">
      <c r="A2001" s="4" t="inlineStr">
        <is>
          <t>Percentage of Net Assets</t>
        </is>
      </c>
      <c r="C2001" s="8" t="n">
        <v>0.028</v>
      </c>
      <c r="D2001" s="4" t="inlineStr">
        <is>
          <t>[1],[2],[27]</t>
        </is>
      </c>
      <c r="E2001" s="8" t="n">
        <v>0.028</v>
      </c>
      <c r="F2001" s="4" t="inlineStr">
        <is>
          <t>[24],[28],[38]</t>
        </is>
      </c>
      <c r="G2001" s="4" t="inlineStr">
        <is>
          <t xml:space="preserve"> </t>
        </is>
      </c>
    </row>
    <row r="2002">
      <c r="A2002" s="4" t="inlineStr">
        <is>
          <t>Investment, Identifier [Axis]: Ocala Bidco, Inc., Second lien senior secured loan</t>
        </is>
      </c>
      <c r="C2002" s="4" t="inlineStr">
        <is>
          <t xml:space="preserve"> </t>
        </is>
      </c>
      <c r="E2002" s="4" t="inlineStr">
        <is>
          <t xml:space="preserve"> </t>
        </is>
      </c>
      <c r="G2002" s="4" t="inlineStr">
        <is>
          <t xml:space="preserve"> </t>
        </is>
      </c>
    </row>
    <row r="2003">
      <c r="A2003" s="3" t="inlineStr">
        <is>
          <t>Schedule of Investments [Line Items]</t>
        </is>
      </c>
      <c r="C2003" s="4" t="inlineStr">
        <is>
          <t xml:space="preserve"> </t>
        </is>
      </c>
      <c r="E2003" s="4" t="inlineStr">
        <is>
          <t xml:space="preserve"> </t>
        </is>
      </c>
      <c r="G2003" s="4" t="inlineStr">
        <is>
          <t xml:space="preserve"> </t>
        </is>
      </c>
    </row>
    <row r="2004">
      <c r="A2004" s="4" t="inlineStr">
        <is>
          <t>Interest, PIK</t>
        </is>
      </c>
      <c r="C2004" s="8" t="n">
        <v>0.105</v>
      </c>
      <c r="D2004" s="4" t="inlineStr">
        <is>
          <t>[1],[2],[27]</t>
        </is>
      </c>
      <c r="E2004" s="8" t="n">
        <v>0.105</v>
      </c>
      <c r="F2004" s="4" t="inlineStr">
        <is>
          <t>[24],[28],[38]</t>
        </is>
      </c>
      <c r="G2004" s="4" t="inlineStr">
        <is>
          <t xml:space="preserve"> </t>
        </is>
      </c>
    </row>
    <row r="2005">
      <c r="A2005" s="4" t="inlineStr">
        <is>
          <t>Par / Units</t>
        </is>
      </c>
      <c r="C2005" s="6" t="n">
        <v>30555</v>
      </c>
      <c r="D2005" s="4" t="inlineStr">
        <is>
          <t>[1],[27]</t>
        </is>
      </c>
      <c r="E2005" s="6" t="n">
        <v>27162</v>
      </c>
      <c r="F2005" s="4" t="inlineStr">
        <is>
          <t>[24],[28],[38]</t>
        </is>
      </c>
      <c r="G2005" s="4" t="inlineStr">
        <is>
          <t xml:space="preserve"> </t>
        </is>
      </c>
    </row>
    <row r="2006">
      <c r="A2006" s="4" t="inlineStr">
        <is>
          <t>Amortized Cost</t>
        </is>
      </c>
      <c r="C2006" s="5" t="n">
        <v>30108</v>
      </c>
      <c r="D2006" s="4" t="inlineStr">
        <is>
          <t>[1],[27]</t>
        </is>
      </c>
      <c r="E2006" s="5" t="n">
        <v>26702</v>
      </c>
      <c r="F2006" s="4" t="inlineStr">
        <is>
          <t>[24],[28],[38]</t>
        </is>
      </c>
      <c r="G2006" s="4" t="inlineStr">
        <is>
          <t xml:space="preserve"> </t>
        </is>
      </c>
    </row>
    <row r="2007">
      <c r="A2007" s="4" t="inlineStr">
        <is>
          <t>Fair Value</t>
        </is>
      </c>
      <c r="C2007" s="6" t="n">
        <v>30250</v>
      </c>
      <c r="D2007" s="4" t="inlineStr">
        <is>
          <t>[1],[27]</t>
        </is>
      </c>
      <c r="E2007" s="6" t="n">
        <v>26755</v>
      </c>
      <c r="F2007" s="4" t="inlineStr">
        <is>
          <t>[24],[28],[38]</t>
        </is>
      </c>
      <c r="G2007" s="4" t="inlineStr">
        <is>
          <t xml:space="preserve"> </t>
        </is>
      </c>
    </row>
    <row r="2008">
      <c r="A2008" s="4" t="inlineStr">
        <is>
          <t>Percentage of Net Assets</t>
        </is>
      </c>
      <c r="C2008" s="8" t="n">
        <v>0.016</v>
      </c>
      <c r="D2008" s="4" t="inlineStr">
        <is>
          <t>[1],[27]</t>
        </is>
      </c>
      <c r="E2008" s="8" t="n">
        <v>0.015</v>
      </c>
      <c r="F2008" s="4" t="inlineStr">
        <is>
          <t>[24],[28],[38]</t>
        </is>
      </c>
      <c r="G2008" s="4" t="inlineStr">
        <is>
          <t xml:space="preserve"> </t>
        </is>
      </c>
    </row>
    <row r="2009">
      <c r="A2009" s="4" t="inlineStr">
        <is>
          <t>Investment, Identifier [Axis]: PCF Holdco, LLC (dba PCF Insurance Services), Class A Unit Warrants</t>
        </is>
      </c>
      <c r="C2009" s="4" t="inlineStr">
        <is>
          <t xml:space="preserve"> </t>
        </is>
      </c>
      <c r="E2009" s="4" t="inlineStr">
        <is>
          <t xml:space="preserve"> </t>
        </is>
      </c>
      <c r="G2009" s="4" t="inlineStr">
        <is>
          <t xml:space="preserve"> </t>
        </is>
      </c>
    </row>
    <row r="2010">
      <c r="A2010" s="3" t="inlineStr">
        <is>
          <t>Schedule of Investments [Line Items]</t>
        </is>
      </c>
      <c r="C2010" s="4" t="inlineStr">
        <is>
          <t xml:space="preserve"> </t>
        </is>
      </c>
      <c r="E2010" s="4" t="inlineStr">
        <is>
          <t xml:space="preserve"> </t>
        </is>
      </c>
      <c r="G2010" s="4" t="inlineStr">
        <is>
          <t xml:space="preserve"> </t>
        </is>
      </c>
    </row>
    <row r="2011">
      <c r="A2011" s="4" t="inlineStr">
        <is>
          <t>Units (in shares)</t>
        </is>
      </c>
      <c r="B2011" s="4" t="inlineStr">
        <is>
          <t>[2],[19],[20]</t>
        </is>
      </c>
      <c r="C2011" s="5" t="n">
        <v>335816</v>
      </c>
      <c r="E2011" s="4" t="inlineStr">
        <is>
          <t xml:space="preserve"> </t>
        </is>
      </c>
      <c r="G2011" s="4" t="inlineStr">
        <is>
          <t xml:space="preserve"> </t>
        </is>
      </c>
    </row>
    <row r="2012">
      <c r="A2012" s="4" t="inlineStr">
        <is>
          <t>Amortized Cost</t>
        </is>
      </c>
      <c r="B2012" s="4" t="inlineStr">
        <is>
          <t>[2],[19],[20]</t>
        </is>
      </c>
      <c r="C2012" s="6" t="n">
        <v>1146</v>
      </c>
      <c r="E2012" s="4" t="inlineStr">
        <is>
          <t xml:space="preserve"> </t>
        </is>
      </c>
      <c r="G2012" s="4" t="inlineStr">
        <is>
          <t xml:space="preserve"> </t>
        </is>
      </c>
    </row>
    <row r="2013">
      <c r="A2013" s="4" t="inlineStr">
        <is>
          <t>Fair Value</t>
        </is>
      </c>
      <c r="B2013" s="4" t="inlineStr">
        <is>
          <t>[2],[19],[20]</t>
        </is>
      </c>
      <c r="C2013" s="6" t="n">
        <v>1147</v>
      </c>
      <c r="E2013" s="4" t="inlineStr">
        <is>
          <t xml:space="preserve"> </t>
        </is>
      </c>
      <c r="G2013" s="4" t="inlineStr">
        <is>
          <t xml:space="preserve"> </t>
        </is>
      </c>
    </row>
    <row r="2014">
      <c r="A2014" s="4" t="inlineStr">
        <is>
          <t>Percentage of Net Assets</t>
        </is>
      </c>
      <c r="B2014" s="4" t="inlineStr">
        <is>
          <t>[2],[19],[20]</t>
        </is>
      </c>
      <c r="C2014" s="9" t="n">
        <v>0</v>
      </c>
      <c r="E2014" s="4" t="inlineStr">
        <is>
          <t xml:space="preserve"> </t>
        </is>
      </c>
      <c r="G2014" s="4" t="inlineStr">
        <is>
          <t xml:space="preserve"> </t>
        </is>
      </c>
    </row>
    <row r="2015">
      <c r="A2015" s="4" t="inlineStr">
        <is>
          <t>Investment, Identifier [Axis]: PCF Holdco, LLC (dba PCF Insurance Services), Class A Units</t>
        </is>
      </c>
      <c r="C2015" s="4" t="inlineStr">
        <is>
          <t xml:space="preserve"> </t>
        </is>
      </c>
      <c r="E2015" s="4" t="inlineStr">
        <is>
          <t xml:space="preserve"> </t>
        </is>
      </c>
      <c r="G2015" s="4" t="inlineStr">
        <is>
          <t xml:space="preserve"> </t>
        </is>
      </c>
    </row>
    <row r="2016">
      <c r="A2016" s="3" t="inlineStr">
        <is>
          <t>Schedule of Investments [Line Items]</t>
        </is>
      </c>
      <c r="C2016" s="4" t="inlineStr">
        <is>
          <t xml:space="preserve"> </t>
        </is>
      </c>
      <c r="E2016" s="4" t="inlineStr">
        <is>
          <t xml:space="preserve"> </t>
        </is>
      </c>
      <c r="G2016" s="4" t="inlineStr">
        <is>
          <t xml:space="preserve"> </t>
        </is>
      </c>
    </row>
    <row r="2017">
      <c r="A2017" s="4" t="inlineStr">
        <is>
          <t>Units (in shares)</t>
        </is>
      </c>
      <c r="C2017" s="5" t="n">
        <v>3770772</v>
      </c>
      <c r="D2017" s="4" t="inlineStr">
        <is>
          <t>[2],[19],[20]</t>
        </is>
      </c>
      <c r="E2017" s="5" t="n">
        <v>3770772</v>
      </c>
      <c r="F2017" s="4" t="inlineStr">
        <is>
          <t>[22],[24],[25]</t>
        </is>
      </c>
      <c r="G2017" s="4" t="inlineStr">
        <is>
          <t xml:space="preserve"> </t>
        </is>
      </c>
    </row>
    <row r="2018">
      <c r="A2018" s="4" t="inlineStr">
        <is>
          <t>Amortized Cost</t>
        </is>
      </c>
      <c r="C2018" s="6" t="n">
        <v>9563</v>
      </c>
      <c r="D2018" s="4" t="inlineStr">
        <is>
          <t>[2],[19],[20]</t>
        </is>
      </c>
      <c r="E2018" s="6" t="n">
        <v>9563</v>
      </c>
      <c r="F2018" s="4" t="inlineStr">
        <is>
          <t>[22],[24],[25]</t>
        </is>
      </c>
      <c r="G2018" s="4" t="inlineStr">
        <is>
          <t xml:space="preserve"> </t>
        </is>
      </c>
    </row>
    <row r="2019">
      <c r="A2019" s="4" t="inlineStr">
        <is>
          <t>Fair Value</t>
        </is>
      </c>
      <c r="C2019" s="6" t="n">
        <v>17218</v>
      </c>
      <c r="D2019" s="4" t="inlineStr">
        <is>
          <t>[2],[19],[20]</t>
        </is>
      </c>
      <c r="E2019" s="6" t="n">
        <v>17218</v>
      </c>
      <c r="F2019" s="4" t="inlineStr">
        <is>
          <t>[22],[24],[25]</t>
        </is>
      </c>
      <c r="G2019" s="4" t="inlineStr">
        <is>
          <t xml:space="preserve"> </t>
        </is>
      </c>
    </row>
    <row r="2020">
      <c r="A2020" s="4" t="inlineStr">
        <is>
          <t>Percentage of Net Assets</t>
        </is>
      </c>
      <c r="C2020" s="8" t="n">
        <v>0.008999999999999999</v>
      </c>
      <c r="D2020" s="4" t="inlineStr">
        <is>
          <t>[2],[19],[20]</t>
        </is>
      </c>
      <c r="E2020" s="8" t="n">
        <v>0.008999999999999999</v>
      </c>
      <c r="F2020" s="4" t="inlineStr">
        <is>
          <t>[22],[24],[25]</t>
        </is>
      </c>
      <c r="G2020" s="4" t="inlineStr">
        <is>
          <t xml:space="preserve"> </t>
        </is>
      </c>
    </row>
    <row r="2021">
      <c r="A2021" s="4" t="inlineStr">
        <is>
          <t>Investment, Identifier [Axis]: PCF Holdco, LLC (dba PCF Insurance Services), Series A Preferred Units</t>
        </is>
      </c>
      <c r="C2021" s="4" t="inlineStr">
        <is>
          <t xml:space="preserve"> </t>
        </is>
      </c>
      <c r="E2021" s="4" t="inlineStr">
        <is>
          <t xml:space="preserve"> </t>
        </is>
      </c>
      <c r="G2021" s="4" t="inlineStr">
        <is>
          <t xml:space="preserve"> </t>
        </is>
      </c>
    </row>
    <row r="2022">
      <c r="A2022" s="3" t="inlineStr">
        <is>
          <t>Schedule of Investments [Line Items]</t>
        </is>
      </c>
      <c r="C2022" s="4" t="inlineStr">
        <is>
          <t xml:space="preserve"> </t>
        </is>
      </c>
      <c r="E2022" s="4" t="inlineStr">
        <is>
          <t xml:space="preserve"> </t>
        </is>
      </c>
      <c r="G2022" s="4" t="inlineStr">
        <is>
          <t xml:space="preserve"> </t>
        </is>
      </c>
    </row>
    <row r="2023">
      <c r="A2023" s="4" t="inlineStr">
        <is>
          <t>Interest, PIK</t>
        </is>
      </c>
      <c r="B2023" s="4" t="inlineStr">
        <is>
          <t>[2],[18],[19],[21]</t>
        </is>
      </c>
      <c r="C2023" s="9" t="n">
        <v>0.15</v>
      </c>
      <c r="E2023" s="4" t="inlineStr">
        <is>
          <t xml:space="preserve"> </t>
        </is>
      </c>
      <c r="G2023" s="4" t="inlineStr">
        <is>
          <t xml:space="preserve"> </t>
        </is>
      </c>
    </row>
    <row r="2024">
      <c r="A2024" s="4" t="inlineStr">
        <is>
          <t>Units (in shares)</t>
        </is>
      </c>
      <c r="B2024" s="4" t="inlineStr">
        <is>
          <t>[2],[18],[19],[21]</t>
        </is>
      </c>
      <c r="C2024" s="5" t="n">
        <v>2386</v>
      </c>
      <c r="E2024" s="4" t="inlineStr">
        <is>
          <t xml:space="preserve"> </t>
        </is>
      </c>
      <c r="G2024" s="4" t="inlineStr">
        <is>
          <t xml:space="preserve"> </t>
        </is>
      </c>
    </row>
    <row r="2025">
      <c r="A2025" s="4" t="inlineStr">
        <is>
          <t>Amortized Cost</t>
        </is>
      </c>
      <c r="B2025" s="4" t="inlineStr">
        <is>
          <t>[2],[18],[19],[21]</t>
        </is>
      </c>
      <c r="C2025" s="6" t="n">
        <v>1764</v>
      </c>
      <c r="E2025" s="4" t="inlineStr">
        <is>
          <t xml:space="preserve"> </t>
        </is>
      </c>
      <c r="G2025" s="4" t="inlineStr">
        <is>
          <t xml:space="preserve"> </t>
        </is>
      </c>
    </row>
    <row r="2026">
      <c r="A2026" s="4" t="inlineStr">
        <is>
          <t>Fair Value</t>
        </is>
      </c>
      <c r="B2026" s="4" t="inlineStr">
        <is>
          <t>[2],[18],[19],[21]</t>
        </is>
      </c>
      <c r="C2026" s="6" t="n">
        <v>1872</v>
      </c>
      <c r="E2026" s="4" t="inlineStr">
        <is>
          <t xml:space="preserve"> </t>
        </is>
      </c>
      <c r="G2026" s="4" t="inlineStr">
        <is>
          <t xml:space="preserve"> </t>
        </is>
      </c>
    </row>
    <row r="2027">
      <c r="A2027" s="4" t="inlineStr">
        <is>
          <t>Percentage of Net Assets</t>
        </is>
      </c>
      <c r="B2027" s="4" t="inlineStr">
        <is>
          <t>[2],[18],[19],[21]</t>
        </is>
      </c>
      <c r="C2027" s="8" t="n">
        <v>0.001</v>
      </c>
      <c r="E2027" s="4" t="inlineStr">
        <is>
          <t xml:space="preserve"> </t>
        </is>
      </c>
      <c r="G2027" s="4" t="inlineStr">
        <is>
          <t xml:space="preserve"> </t>
        </is>
      </c>
    </row>
    <row r="2028">
      <c r="A2028" s="4" t="inlineStr">
        <is>
          <t>Investment, Identifier [Axis]: PCF Midco II, LLC (dba PCF Insurance Services), First lien senior secured loan</t>
        </is>
      </c>
      <c r="C2028" s="4" t="inlineStr">
        <is>
          <t xml:space="preserve"> </t>
        </is>
      </c>
      <c r="E2028" s="4" t="inlineStr">
        <is>
          <t xml:space="preserve"> </t>
        </is>
      </c>
      <c r="G2028" s="4" t="inlineStr">
        <is>
          <t xml:space="preserve"> </t>
        </is>
      </c>
    </row>
    <row r="2029">
      <c r="A2029" s="3" t="inlineStr">
        <is>
          <t>Schedule of Investments [Line Items]</t>
        </is>
      </c>
      <c r="C2029" s="4" t="inlineStr">
        <is>
          <t xml:space="preserve"> </t>
        </is>
      </c>
      <c r="E2029" s="4" t="inlineStr">
        <is>
          <t xml:space="preserve"> </t>
        </is>
      </c>
      <c r="G2029" s="4" t="inlineStr">
        <is>
          <t xml:space="preserve"> </t>
        </is>
      </c>
    </row>
    <row r="2030">
      <c r="A2030" s="4" t="inlineStr">
        <is>
          <t>Interest, PIK</t>
        </is>
      </c>
      <c r="C2030" s="9" t="n">
        <v>0.09</v>
      </c>
      <c r="D2030" s="4" t="inlineStr">
        <is>
          <t>[2],[18]</t>
        </is>
      </c>
      <c r="E2030" s="9" t="n">
        <v>0.09</v>
      </c>
      <c r="F2030" s="4" t="inlineStr">
        <is>
          <t>[24],[39]</t>
        </is>
      </c>
      <c r="G2030" s="4" t="inlineStr">
        <is>
          <t xml:space="preserve"> </t>
        </is>
      </c>
    </row>
    <row r="2031">
      <c r="A2031" s="4" t="inlineStr">
        <is>
          <t>Par / Units</t>
        </is>
      </c>
      <c r="C2031" s="6" t="n">
        <v>38177</v>
      </c>
      <c r="D2031" s="4" t="inlineStr">
        <is>
          <t>[2],[18]</t>
        </is>
      </c>
      <c r="E2031" s="6" t="n">
        <v>35686</v>
      </c>
      <c r="F2031" s="4" t="inlineStr">
        <is>
          <t>[24],[39]</t>
        </is>
      </c>
      <c r="G2031" s="4" t="inlineStr">
        <is>
          <t xml:space="preserve"> </t>
        </is>
      </c>
    </row>
    <row r="2032">
      <c r="A2032" s="4" t="inlineStr">
        <is>
          <t>Amortized Cost</t>
        </is>
      </c>
      <c r="C2032" s="5" t="n">
        <v>35496</v>
      </c>
      <c r="D2032" s="4" t="inlineStr">
        <is>
          <t>[2],[18]</t>
        </is>
      </c>
      <c r="E2032" s="5" t="n">
        <v>32851</v>
      </c>
      <c r="F2032" s="4" t="inlineStr">
        <is>
          <t>[24],[39]</t>
        </is>
      </c>
      <c r="G2032" s="4" t="inlineStr">
        <is>
          <t xml:space="preserve"> </t>
        </is>
      </c>
    </row>
    <row r="2033">
      <c r="A2033" s="4" t="inlineStr">
        <is>
          <t>Fair Value</t>
        </is>
      </c>
      <c r="C2033" s="6" t="n">
        <v>35410</v>
      </c>
      <c r="D2033" s="4" t="inlineStr">
        <is>
          <t>[2],[18]</t>
        </is>
      </c>
      <c r="E2033" s="6" t="n">
        <v>32117</v>
      </c>
      <c r="F2033" s="4" t="inlineStr">
        <is>
          <t>[24],[39]</t>
        </is>
      </c>
      <c r="G2033" s="4" t="inlineStr">
        <is>
          <t xml:space="preserve"> </t>
        </is>
      </c>
    </row>
    <row r="2034">
      <c r="A2034" s="4" t="inlineStr">
        <is>
          <t>Percentage of Net Assets</t>
        </is>
      </c>
      <c r="C2034" s="8" t="n">
        <v>0.019</v>
      </c>
      <c r="D2034" s="4" t="inlineStr">
        <is>
          <t>[2],[18]</t>
        </is>
      </c>
      <c r="E2034" s="8" t="n">
        <v>0.018</v>
      </c>
      <c r="F2034" s="4" t="inlineStr">
        <is>
          <t>[24],[39]</t>
        </is>
      </c>
      <c r="G2034" s="4" t="inlineStr">
        <is>
          <t xml:space="preserve"> </t>
        </is>
      </c>
    </row>
    <row r="2035">
      <c r="A2035" s="4" t="inlineStr">
        <is>
          <t>Investment, Identifier [Axis]: PPV Intermediate Holdings, LLC, First lien senior secured delayed draw term loan</t>
        </is>
      </c>
      <c r="C2035" s="4" t="inlineStr">
        <is>
          <t xml:space="preserve"> </t>
        </is>
      </c>
      <c r="E2035" s="4" t="inlineStr">
        <is>
          <t xml:space="preserve"> </t>
        </is>
      </c>
      <c r="G2035" s="4" t="inlineStr">
        <is>
          <t xml:space="preserve"> </t>
        </is>
      </c>
    </row>
    <row r="2036">
      <c r="A2036" s="3" t="inlineStr">
        <is>
          <t>Schedule of Investments [Line Items]</t>
        </is>
      </c>
      <c r="C2036" s="4" t="inlineStr">
        <is>
          <t xml:space="preserve"> </t>
        </is>
      </c>
      <c r="E2036" s="4" t="inlineStr">
        <is>
          <t xml:space="preserve"> </t>
        </is>
      </c>
      <c r="G2036" s="4" t="inlineStr">
        <is>
          <t xml:space="preserve"> </t>
        </is>
      </c>
    </row>
    <row r="2037">
      <c r="A2037" s="4" t="inlineStr">
        <is>
          <t>Interest</t>
        </is>
      </c>
      <c r="C2037" s="9" t="n">
        <v>0.06</v>
      </c>
      <c r="D2037" s="4" t="inlineStr">
        <is>
          <t>[1],[2],[21],[30]</t>
        </is>
      </c>
      <c r="E2037" s="8" t="n">
        <v>0.0575</v>
      </c>
      <c r="F2037" s="4" t="inlineStr">
        <is>
          <t>[23],[24],[28],[37]</t>
        </is>
      </c>
      <c r="G2037" s="4" t="inlineStr">
        <is>
          <t xml:space="preserve"> </t>
        </is>
      </c>
    </row>
    <row r="2038">
      <c r="A2038" s="4" t="inlineStr">
        <is>
          <t>Par / Units</t>
        </is>
      </c>
      <c r="C2038" s="6" t="n">
        <v>0</v>
      </c>
      <c r="D2038" s="4" t="inlineStr">
        <is>
          <t>[1],[2],[21],[30]</t>
        </is>
      </c>
      <c r="E2038" s="6" t="n">
        <v>0</v>
      </c>
      <c r="F2038" s="4" t="inlineStr">
        <is>
          <t>[23],[24],[28],[37]</t>
        </is>
      </c>
      <c r="G2038" s="4" t="inlineStr">
        <is>
          <t xml:space="preserve"> </t>
        </is>
      </c>
    </row>
    <row r="2039">
      <c r="A2039" s="4" t="inlineStr">
        <is>
          <t>Amortized Cost</t>
        </is>
      </c>
      <c r="C2039" s="5" t="n">
        <v>-9</v>
      </c>
      <c r="D2039" s="4" t="inlineStr">
        <is>
          <t>[1],[2],[21],[30]</t>
        </is>
      </c>
      <c r="E2039" s="5" t="n">
        <v>-61</v>
      </c>
      <c r="F2039" s="4" t="inlineStr">
        <is>
          <t>[23],[24],[28],[37]</t>
        </is>
      </c>
      <c r="G2039" s="4" t="inlineStr">
        <is>
          <t xml:space="preserve"> </t>
        </is>
      </c>
    </row>
    <row r="2040">
      <c r="A2040" s="4" t="inlineStr">
        <is>
          <t>Fair Value</t>
        </is>
      </c>
      <c r="C2040" s="6" t="n">
        <v>0</v>
      </c>
      <c r="D2040" s="4" t="inlineStr">
        <is>
          <t>[1],[2],[21],[30]</t>
        </is>
      </c>
      <c r="E2040" s="6" t="n">
        <v>-33</v>
      </c>
      <c r="F2040" s="4" t="inlineStr">
        <is>
          <t>[23],[24],[28],[37]</t>
        </is>
      </c>
      <c r="G2040" s="4" t="inlineStr">
        <is>
          <t xml:space="preserve"> </t>
        </is>
      </c>
    </row>
    <row r="2041">
      <c r="A2041" s="4" t="inlineStr">
        <is>
          <t>Percentage of Net Assets</t>
        </is>
      </c>
      <c r="C2041" s="9" t="n">
        <v>0</v>
      </c>
      <c r="D2041" s="4" t="inlineStr">
        <is>
          <t>[1],[2],[21],[30]</t>
        </is>
      </c>
      <c r="E2041" s="9" t="n">
        <v>0</v>
      </c>
      <c r="F2041" s="4" t="inlineStr">
        <is>
          <t>[23],[24],[28],[37]</t>
        </is>
      </c>
      <c r="G2041" s="4" t="inlineStr">
        <is>
          <t xml:space="preserve"> </t>
        </is>
      </c>
    </row>
    <row r="2042">
      <c r="A2042" s="4" t="inlineStr">
        <is>
          <t>Investment, Identifier [Axis]: PPV Intermediate Holdings, LLC, First lien senior secured loan</t>
        </is>
      </c>
      <c r="C2042" s="4" t="inlineStr">
        <is>
          <t xml:space="preserve"> </t>
        </is>
      </c>
      <c r="E2042" s="4" t="inlineStr">
        <is>
          <t xml:space="preserve"> </t>
        </is>
      </c>
      <c r="G2042" s="4" t="inlineStr">
        <is>
          <t xml:space="preserve"> </t>
        </is>
      </c>
    </row>
    <row r="2043">
      <c r="A2043" s="3" t="inlineStr">
        <is>
          <t>Schedule of Investments [Line Items]</t>
        </is>
      </c>
      <c r="C2043" s="4" t="inlineStr">
        <is>
          <t xml:space="preserve"> </t>
        </is>
      </c>
      <c r="E2043" s="4" t="inlineStr">
        <is>
          <t xml:space="preserve"> </t>
        </is>
      </c>
      <c r="G2043" s="4" t="inlineStr">
        <is>
          <t xml:space="preserve"> </t>
        </is>
      </c>
    </row>
    <row r="2044">
      <c r="A2044" s="4" t="inlineStr">
        <is>
          <t>Interest</t>
        </is>
      </c>
      <c r="C2044" s="8" t="n">
        <v>0.0575</v>
      </c>
      <c r="D2044" s="4" t="inlineStr">
        <is>
          <t>[1],[2],[27]</t>
        </is>
      </c>
      <c r="E2044" s="8" t="n">
        <v>0.0575</v>
      </c>
      <c r="F2044" s="4" t="inlineStr">
        <is>
          <t>[24],[28],[36]</t>
        </is>
      </c>
      <c r="G2044" s="4" t="inlineStr">
        <is>
          <t xml:space="preserve"> </t>
        </is>
      </c>
    </row>
    <row r="2045">
      <c r="A2045" s="4" t="inlineStr">
        <is>
          <t>Par / Units</t>
        </is>
      </c>
      <c r="C2045" s="6" t="n">
        <v>27986</v>
      </c>
      <c r="D2045" s="4" t="inlineStr">
        <is>
          <t>[1],[2],[27]</t>
        </is>
      </c>
      <c r="E2045" s="6" t="n">
        <v>24689</v>
      </c>
      <c r="F2045" s="4" t="inlineStr">
        <is>
          <t>[24],[28],[36]</t>
        </is>
      </c>
      <c r="G2045" s="4" t="inlineStr">
        <is>
          <t xml:space="preserve"> </t>
        </is>
      </c>
    </row>
    <row r="2046">
      <c r="A2046" s="4" t="inlineStr">
        <is>
          <t>Amortized Cost</t>
        </is>
      </c>
      <c r="C2046" s="5" t="n">
        <v>27490</v>
      </c>
      <c r="D2046" s="4" t="inlineStr">
        <is>
          <t>[1],[2],[27]</t>
        </is>
      </c>
      <c r="E2046" s="5" t="n">
        <v>24243</v>
      </c>
      <c r="F2046" s="4" t="inlineStr">
        <is>
          <t>[24],[28],[36]</t>
        </is>
      </c>
      <c r="G2046" s="4" t="inlineStr">
        <is>
          <t xml:space="preserve"> </t>
        </is>
      </c>
    </row>
    <row r="2047">
      <c r="A2047" s="4" t="inlineStr">
        <is>
          <t>Fair Value</t>
        </is>
      </c>
      <c r="C2047" s="6" t="n">
        <v>27706</v>
      </c>
      <c r="D2047" s="4" t="inlineStr">
        <is>
          <t>[1],[2],[27]</t>
        </is>
      </c>
      <c r="E2047" s="6" t="n">
        <v>24195</v>
      </c>
      <c r="F2047" s="4" t="inlineStr">
        <is>
          <t>[24],[28],[36]</t>
        </is>
      </c>
      <c r="G2047" s="4" t="inlineStr">
        <is>
          <t xml:space="preserve"> </t>
        </is>
      </c>
    </row>
    <row r="2048">
      <c r="A2048" s="4" t="inlineStr">
        <is>
          <t>Percentage of Net Assets</t>
        </is>
      </c>
      <c r="C2048" s="8" t="n">
        <v>0.015</v>
      </c>
      <c r="D2048" s="4" t="inlineStr">
        <is>
          <t>[1],[2],[27]</t>
        </is>
      </c>
      <c r="E2048" s="8" t="n">
        <v>0.013</v>
      </c>
      <c r="F2048" s="4" t="inlineStr">
        <is>
          <t>[24],[28],[36]</t>
        </is>
      </c>
      <c r="G2048" s="4" t="inlineStr">
        <is>
          <t xml:space="preserve"> </t>
        </is>
      </c>
    </row>
    <row r="2049">
      <c r="A2049" s="4" t="inlineStr">
        <is>
          <t>Investment, Identifier [Axis]: PPV Intermediate Holdings, LLC, First lien senior secured revolving loan</t>
        </is>
      </c>
      <c r="C2049" s="4" t="inlineStr">
        <is>
          <t xml:space="preserve"> </t>
        </is>
      </c>
      <c r="E2049" s="4" t="inlineStr">
        <is>
          <t xml:space="preserve"> </t>
        </is>
      </c>
      <c r="G2049" s="4" t="inlineStr">
        <is>
          <t xml:space="preserve"> </t>
        </is>
      </c>
    </row>
    <row r="2050">
      <c r="A2050" s="3" t="inlineStr">
        <is>
          <t>Schedule of Investments [Line Items]</t>
        </is>
      </c>
      <c r="C2050" s="4" t="inlineStr">
        <is>
          <t xml:space="preserve"> </t>
        </is>
      </c>
      <c r="E2050" s="4" t="inlineStr">
        <is>
          <t xml:space="preserve"> </t>
        </is>
      </c>
      <c r="G2050" s="4" t="inlineStr">
        <is>
          <t xml:space="preserve"> </t>
        </is>
      </c>
    </row>
    <row r="2051">
      <c r="A2051" s="4" t="inlineStr">
        <is>
          <t>Interest</t>
        </is>
      </c>
      <c r="C2051" s="8" t="n">
        <v>0.0575</v>
      </c>
      <c r="D2051" s="4" t="inlineStr">
        <is>
          <t>[1],[2],[21],[30]</t>
        </is>
      </c>
      <c r="E2051" s="8" t="n">
        <v>0.0575</v>
      </c>
      <c r="F2051" s="4" t="inlineStr">
        <is>
          <t>[23],[24],[28],[36]</t>
        </is>
      </c>
      <c r="G2051" s="4" t="inlineStr">
        <is>
          <t xml:space="preserve"> </t>
        </is>
      </c>
    </row>
    <row r="2052">
      <c r="A2052" s="4" t="inlineStr">
        <is>
          <t>Par / Units</t>
        </is>
      </c>
      <c r="C2052" s="6" t="n">
        <v>0</v>
      </c>
      <c r="D2052" s="4" t="inlineStr">
        <is>
          <t>[1],[2],[21],[30]</t>
        </is>
      </c>
      <c r="E2052" s="6" t="n">
        <v>544</v>
      </c>
      <c r="F2052" s="4" t="inlineStr">
        <is>
          <t>[23],[24],[28],[36]</t>
        </is>
      </c>
      <c r="G2052" s="4" t="inlineStr">
        <is>
          <t xml:space="preserve"> </t>
        </is>
      </c>
    </row>
    <row r="2053">
      <c r="A2053" s="4" t="inlineStr">
        <is>
          <t>Amortized Cost</t>
        </is>
      </c>
      <c r="C2053" s="5" t="n">
        <v>-34</v>
      </c>
      <c r="D2053" s="4" t="inlineStr">
        <is>
          <t>[1],[2],[21],[30]</t>
        </is>
      </c>
      <c r="E2053" s="5" t="n">
        <v>505</v>
      </c>
      <c r="F2053" s="4" t="inlineStr">
        <is>
          <t>[23],[24],[28],[36]</t>
        </is>
      </c>
      <c r="G2053" s="4" t="inlineStr">
        <is>
          <t xml:space="preserve"> </t>
        </is>
      </c>
    </row>
    <row r="2054">
      <c r="A2054" s="4" t="inlineStr">
        <is>
          <t>Fair Value</t>
        </is>
      </c>
      <c r="C2054" s="6" t="n">
        <v>-20</v>
      </c>
      <c r="D2054" s="4" t="inlineStr">
        <is>
          <t>[1],[2],[21],[30]</t>
        </is>
      </c>
      <c r="E2054" s="6" t="n">
        <v>504</v>
      </c>
      <c r="F2054" s="4" t="inlineStr">
        <is>
          <t>[23],[24],[28],[36]</t>
        </is>
      </c>
      <c r="G2054" s="4" t="inlineStr">
        <is>
          <t xml:space="preserve"> </t>
        </is>
      </c>
    </row>
    <row r="2055">
      <c r="A2055" s="4" t="inlineStr">
        <is>
          <t>Percentage of Net Assets</t>
        </is>
      </c>
      <c r="C2055" s="9" t="n">
        <v>0</v>
      </c>
      <c r="D2055" s="4" t="inlineStr">
        <is>
          <t>[1],[2],[21],[30]</t>
        </is>
      </c>
      <c r="E2055" s="9" t="n">
        <v>0</v>
      </c>
      <c r="F2055" s="4" t="inlineStr">
        <is>
          <t>[23],[24],[28],[36]</t>
        </is>
      </c>
      <c r="G2055" s="4" t="inlineStr">
        <is>
          <t xml:space="preserve"> </t>
        </is>
      </c>
    </row>
    <row r="2056">
      <c r="A2056" s="4" t="inlineStr">
        <is>
          <t>Investment, Identifier [Axis]: Pacific BidCo Inc., First lien senior secured delayed draw term loan</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terest</t>
        </is>
      </c>
      <c r="C2058" s="8" t="n">
        <v>0.0575</v>
      </c>
      <c r="D2058" s="4" t="inlineStr">
        <is>
          <t>[1],[2],[16],[21],[30],[32]</t>
        </is>
      </c>
      <c r="E2058" s="8" t="n">
        <v>0.0525</v>
      </c>
      <c r="F2058" s="4" t="inlineStr">
        <is>
          <t>[23],[24],[26],[28],[37]</t>
        </is>
      </c>
      <c r="G2058" s="4" t="inlineStr">
        <is>
          <t xml:space="preserve"> </t>
        </is>
      </c>
    </row>
    <row r="2059">
      <c r="A2059" s="4" t="inlineStr">
        <is>
          <t>Par / Units</t>
        </is>
      </c>
      <c r="C2059" s="6" t="n">
        <v>0</v>
      </c>
      <c r="D2059" s="4" t="inlineStr">
        <is>
          <t>[1],[2],[16],[21],[30],[32]</t>
        </is>
      </c>
      <c r="E2059" s="6" t="n">
        <v>0</v>
      </c>
      <c r="F2059" s="4" t="inlineStr">
        <is>
          <t>[23],[24],[26],[28],[37]</t>
        </is>
      </c>
      <c r="G2059" s="4" t="inlineStr">
        <is>
          <t xml:space="preserve"> </t>
        </is>
      </c>
    </row>
    <row r="2060">
      <c r="A2060" s="4" t="inlineStr">
        <is>
          <t>Amortized Cost</t>
        </is>
      </c>
      <c r="C2060" s="5" t="n">
        <v>-12</v>
      </c>
      <c r="D2060" s="4" t="inlineStr">
        <is>
          <t>[1],[2],[16],[21],[30],[32]</t>
        </is>
      </c>
      <c r="E2060" s="5" t="n">
        <v>-14</v>
      </c>
      <c r="F2060" s="4" t="inlineStr">
        <is>
          <t>[23],[24],[26],[28],[37]</t>
        </is>
      </c>
      <c r="G2060" s="4" t="inlineStr">
        <is>
          <t xml:space="preserve"> </t>
        </is>
      </c>
    </row>
    <row r="2061">
      <c r="A2061" s="4" t="inlineStr">
        <is>
          <t>Fair Value</t>
        </is>
      </c>
      <c r="C2061" s="6" t="n">
        <v>0</v>
      </c>
      <c r="D2061" s="4" t="inlineStr">
        <is>
          <t>[1],[2],[16],[21],[30],[32]</t>
        </is>
      </c>
      <c r="E2061" s="6" t="n">
        <v>-11</v>
      </c>
      <c r="F2061" s="4" t="inlineStr">
        <is>
          <t>[23],[24],[26],[28],[37]</t>
        </is>
      </c>
      <c r="G2061" s="4" t="inlineStr">
        <is>
          <t xml:space="preserve"> </t>
        </is>
      </c>
    </row>
    <row r="2062">
      <c r="A2062" s="4" t="inlineStr">
        <is>
          <t>Percentage of Net Assets</t>
        </is>
      </c>
      <c r="C2062" s="9" t="n">
        <v>0</v>
      </c>
      <c r="D2062" s="4" t="inlineStr">
        <is>
          <t>[1],[2],[16],[21],[30],[32]</t>
        </is>
      </c>
      <c r="E2062" s="9" t="n">
        <v>0</v>
      </c>
      <c r="F2062" s="4" t="inlineStr">
        <is>
          <t>[23],[24],[26],[28],[37]</t>
        </is>
      </c>
      <c r="G2062" s="4" t="inlineStr">
        <is>
          <t xml:space="preserve"> </t>
        </is>
      </c>
    </row>
    <row r="2063">
      <c r="A2063" s="4" t="inlineStr">
        <is>
          <t>Investment, Identifier [Axis]: Pacific BidCo Inc., First lien senior secured loan</t>
        </is>
      </c>
      <c r="C2063" s="4" t="inlineStr">
        <is>
          <t xml:space="preserve"> </t>
        </is>
      </c>
      <c r="E2063" s="4" t="inlineStr">
        <is>
          <t xml:space="preserve"> </t>
        </is>
      </c>
      <c r="G2063" s="4" t="inlineStr">
        <is>
          <t xml:space="preserve"> </t>
        </is>
      </c>
    </row>
    <row r="2064">
      <c r="A2064" s="3" t="inlineStr">
        <is>
          <t>Schedule of Investments [Line Items]</t>
        </is>
      </c>
      <c r="C2064" s="4" t="inlineStr">
        <is>
          <t xml:space="preserve"> </t>
        </is>
      </c>
      <c r="E2064" s="4" t="inlineStr">
        <is>
          <t xml:space="preserve"> </t>
        </is>
      </c>
      <c r="G2064" s="4" t="inlineStr">
        <is>
          <t xml:space="preserve"> </t>
        </is>
      </c>
    </row>
    <row r="2065">
      <c r="A2065" s="4" t="inlineStr">
        <is>
          <t>Interest</t>
        </is>
      </c>
      <c r="C2065" s="8" t="n">
        <v>0.059</v>
      </c>
      <c r="D2065" s="4" t="inlineStr">
        <is>
          <t>[1],[2],[16],[27]</t>
        </is>
      </c>
      <c r="E2065" s="8" t="n">
        <v>0.0575</v>
      </c>
      <c r="F2065" s="4" t="inlineStr">
        <is>
          <t>[24],[26],[28],[36]</t>
        </is>
      </c>
      <c r="G2065" s="4" t="inlineStr">
        <is>
          <t xml:space="preserve"> </t>
        </is>
      </c>
    </row>
    <row r="2066">
      <c r="A2066" s="4" t="inlineStr">
        <is>
          <t>Par / Units</t>
        </is>
      </c>
      <c r="C2066" s="6" t="n">
        <v>10397</v>
      </c>
      <c r="D2066" s="4" t="inlineStr">
        <is>
          <t>[1],[2],[16],[27]</t>
        </is>
      </c>
      <c r="E2066" s="6" t="n">
        <v>10308</v>
      </c>
      <c r="F2066" s="4" t="inlineStr">
        <is>
          <t>[24],[26],[28],[36]</t>
        </is>
      </c>
      <c r="G2066" s="4" t="inlineStr">
        <is>
          <t xml:space="preserve"> </t>
        </is>
      </c>
    </row>
    <row r="2067">
      <c r="A2067" s="4" t="inlineStr">
        <is>
          <t>Amortized Cost</t>
        </is>
      </c>
      <c r="C2067" s="5" t="n">
        <v>10171</v>
      </c>
      <c r="D2067" s="4" t="inlineStr">
        <is>
          <t>[1],[2],[16],[27]</t>
        </is>
      </c>
      <c r="E2067" s="5" t="n">
        <v>10061</v>
      </c>
      <c r="F2067" s="4" t="inlineStr">
        <is>
          <t>[24],[26],[28],[36]</t>
        </is>
      </c>
      <c r="G2067" s="4" t="inlineStr">
        <is>
          <t xml:space="preserve"> </t>
        </is>
      </c>
    </row>
    <row r="2068">
      <c r="A2068" s="4" t="inlineStr">
        <is>
          <t>Fair Value</t>
        </is>
      </c>
      <c r="C2068" s="6" t="n">
        <v>10267</v>
      </c>
      <c r="D2068" s="4" t="inlineStr">
        <is>
          <t>[1],[2],[16],[27]</t>
        </is>
      </c>
      <c r="E2068" s="6" t="n">
        <v>10076</v>
      </c>
      <c r="F2068" s="4" t="inlineStr">
        <is>
          <t>[24],[26],[28],[36]</t>
        </is>
      </c>
      <c r="G2068" s="4" t="inlineStr">
        <is>
          <t xml:space="preserve"> </t>
        </is>
      </c>
    </row>
    <row r="2069">
      <c r="A2069" s="4" t="inlineStr">
        <is>
          <t>Percentage of Net Assets</t>
        </is>
      </c>
      <c r="C2069" s="8" t="n">
        <v>0.005</v>
      </c>
      <c r="D2069" s="4" t="inlineStr">
        <is>
          <t>[1],[2],[16],[27]</t>
        </is>
      </c>
      <c r="E2069" s="8" t="n">
        <v>0.006</v>
      </c>
      <c r="F2069" s="4" t="inlineStr">
        <is>
          <t>[24],[26],[28],[36]</t>
        </is>
      </c>
      <c r="G2069" s="4" t="inlineStr">
        <is>
          <t xml:space="preserve"> </t>
        </is>
      </c>
    </row>
    <row r="2070">
      <c r="A2070" s="4" t="inlineStr">
        <is>
          <t>Investment, Identifier [Axis]: Packaging Coordinators Midco, Inc., Second lien senior secured loan</t>
        </is>
      </c>
      <c r="C2070" s="4" t="inlineStr">
        <is>
          <t xml:space="preserve"> </t>
        </is>
      </c>
      <c r="E2070" s="4" t="inlineStr">
        <is>
          <t xml:space="preserve"> </t>
        </is>
      </c>
      <c r="G2070" s="4" t="inlineStr">
        <is>
          <t xml:space="preserve"> </t>
        </is>
      </c>
    </row>
    <row r="2071">
      <c r="A2071" s="3" t="inlineStr">
        <is>
          <t>Schedule of Investments [Line Items]</t>
        </is>
      </c>
      <c r="C2071" s="4" t="inlineStr">
        <is>
          <t xml:space="preserve"> </t>
        </is>
      </c>
      <c r="E2071" s="4" t="inlineStr">
        <is>
          <t xml:space="preserve"> </t>
        </is>
      </c>
      <c r="G2071" s="4" t="inlineStr">
        <is>
          <t xml:space="preserve"> </t>
        </is>
      </c>
    </row>
    <row r="2072">
      <c r="A2072" s="4" t="inlineStr">
        <is>
          <t>Interest</t>
        </is>
      </c>
      <c r="C2072" s="9" t="n">
        <v>0.07000000000000001</v>
      </c>
      <c r="D2072" s="4" t="inlineStr">
        <is>
          <t>[1],[2],[27]</t>
        </is>
      </c>
      <c r="E2072" s="9" t="n">
        <v>0.07000000000000001</v>
      </c>
      <c r="F2072" s="4" t="inlineStr">
        <is>
          <t>[24],[28],[38]</t>
        </is>
      </c>
      <c r="G2072" s="4" t="inlineStr">
        <is>
          <t xml:space="preserve"> </t>
        </is>
      </c>
    </row>
    <row r="2073">
      <c r="A2073" s="4" t="inlineStr">
        <is>
          <t>Par / Units</t>
        </is>
      </c>
      <c r="C2073" s="6" t="n">
        <v>54269</v>
      </c>
      <c r="D2073" s="4" t="inlineStr">
        <is>
          <t>[1],[2],[27]</t>
        </is>
      </c>
      <c r="E2073" s="6" t="n">
        <v>54269</v>
      </c>
      <c r="F2073" s="4" t="inlineStr">
        <is>
          <t>[24],[28],[38]</t>
        </is>
      </c>
      <c r="G2073" s="4" t="inlineStr">
        <is>
          <t xml:space="preserve"> </t>
        </is>
      </c>
    </row>
    <row r="2074">
      <c r="A2074" s="4" t="inlineStr">
        <is>
          <t>Amortized Cost</t>
        </is>
      </c>
      <c r="C2074" s="5" t="n">
        <v>53238</v>
      </c>
      <c r="D2074" s="4" t="inlineStr">
        <is>
          <t>[1],[2],[27]</t>
        </is>
      </c>
      <c r="E2074" s="5" t="n">
        <v>53157</v>
      </c>
      <c r="F2074" s="4" t="inlineStr">
        <is>
          <t>[24],[28],[38]</t>
        </is>
      </c>
      <c r="G2074" s="4" t="inlineStr">
        <is>
          <t xml:space="preserve"> </t>
        </is>
      </c>
    </row>
    <row r="2075">
      <c r="A2075" s="4" t="inlineStr">
        <is>
          <t>Fair Value</t>
        </is>
      </c>
      <c r="C2075" s="6" t="n">
        <v>53048</v>
      </c>
      <c r="D2075" s="4" t="inlineStr">
        <is>
          <t>[1],[2],[27]</t>
        </is>
      </c>
      <c r="E2075" s="6" t="n">
        <v>51284</v>
      </c>
      <c r="F2075" s="4" t="inlineStr">
        <is>
          <t>[24],[28],[38]</t>
        </is>
      </c>
      <c r="G2075" s="4" t="inlineStr">
        <is>
          <t xml:space="preserve"> </t>
        </is>
      </c>
    </row>
    <row r="2076">
      <c r="A2076" s="4" t="inlineStr">
        <is>
          <t>Percentage of Net Assets</t>
        </is>
      </c>
      <c r="C2076" s="8" t="n">
        <v>0.028</v>
      </c>
      <c r="D2076" s="4" t="inlineStr">
        <is>
          <t>[1],[2],[27]</t>
        </is>
      </c>
      <c r="E2076" s="8" t="n">
        <v>0.028</v>
      </c>
      <c r="F2076" s="4" t="inlineStr">
        <is>
          <t>[24],[28],[38]</t>
        </is>
      </c>
      <c r="G2076" s="4" t="inlineStr">
        <is>
          <t xml:space="preserve"> </t>
        </is>
      </c>
    </row>
    <row r="2077">
      <c r="A2077" s="4" t="inlineStr">
        <is>
          <t>Investment, Identifier [Axis]: Parexel International, Inc. (dba Parexel), Second lien senior secured loan</t>
        </is>
      </c>
      <c r="C2077" s="4" t="inlineStr">
        <is>
          <t xml:space="preserve"> </t>
        </is>
      </c>
      <c r="E2077" s="4" t="inlineStr">
        <is>
          <t xml:space="preserve"> </t>
        </is>
      </c>
      <c r="G2077" s="4" t="inlineStr">
        <is>
          <t xml:space="preserve"> </t>
        </is>
      </c>
    </row>
    <row r="2078">
      <c r="A2078" s="3" t="inlineStr">
        <is>
          <t>Schedule of Investments [Line Items]</t>
        </is>
      </c>
      <c r="C2078" s="4" t="inlineStr">
        <is>
          <t xml:space="preserve"> </t>
        </is>
      </c>
      <c r="E2078" s="4" t="inlineStr">
        <is>
          <t xml:space="preserve"> </t>
        </is>
      </c>
      <c r="G2078" s="4" t="inlineStr">
        <is>
          <t xml:space="preserve"> </t>
        </is>
      </c>
    </row>
    <row r="2079">
      <c r="A2079" s="4" t="inlineStr">
        <is>
          <t>Interest</t>
        </is>
      </c>
      <c r="B2079" s="4" t="inlineStr">
        <is>
          <t>[24],[28],[47]</t>
        </is>
      </c>
      <c r="C2079" s="4" t="inlineStr">
        <is>
          <t xml:space="preserve"> </t>
        </is>
      </c>
      <c r="E2079" s="8" t="n">
        <v>0.065</v>
      </c>
      <c r="G2079" s="4" t="inlineStr">
        <is>
          <t xml:space="preserve"> </t>
        </is>
      </c>
    </row>
    <row r="2080">
      <c r="A2080" s="4" t="inlineStr">
        <is>
          <t>Par / Units</t>
        </is>
      </c>
      <c r="B2080" s="4" t="inlineStr">
        <is>
          <t>[24],[28],[47]</t>
        </is>
      </c>
      <c r="C2080" s="4" t="inlineStr">
        <is>
          <t xml:space="preserve"> </t>
        </is>
      </c>
      <c r="E2080" s="6" t="n">
        <v>85000</v>
      </c>
      <c r="G2080" s="4" t="inlineStr">
        <is>
          <t xml:space="preserve"> </t>
        </is>
      </c>
    </row>
    <row r="2081">
      <c r="A2081" s="4" t="inlineStr">
        <is>
          <t>Amortized Cost</t>
        </is>
      </c>
      <c r="B2081" s="4" t="inlineStr">
        <is>
          <t>[24],[28],[47]</t>
        </is>
      </c>
      <c r="C2081" s="4" t="inlineStr">
        <is>
          <t xml:space="preserve"> </t>
        </is>
      </c>
      <c r="E2081" s="5" t="n">
        <v>84241</v>
      </c>
      <c r="G2081" s="4" t="inlineStr">
        <is>
          <t xml:space="preserve"> </t>
        </is>
      </c>
    </row>
    <row r="2082">
      <c r="A2082" s="4" t="inlineStr">
        <is>
          <t>Fair Value</t>
        </is>
      </c>
      <c r="B2082" s="4" t="inlineStr">
        <is>
          <t>[24],[28],[47]</t>
        </is>
      </c>
      <c r="C2082" s="4" t="inlineStr">
        <is>
          <t xml:space="preserve"> </t>
        </is>
      </c>
      <c r="E2082" s="6" t="n">
        <v>83300</v>
      </c>
      <c r="G2082" s="4" t="inlineStr">
        <is>
          <t xml:space="preserve"> </t>
        </is>
      </c>
    </row>
    <row r="2083">
      <c r="A2083" s="4" t="inlineStr">
        <is>
          <t>Percentage of Net Assets</t>
        </is>
      </c>
      <c r="B2083" s="4" t="inlineStr">
        <is>
          <t>[24],[28],[47]</t>
        </is>
      </c>
      <c r="C2083" s="4" t="inlineStr">
        <is>
          <t xml:space="preserve"> </t>
        </is>
      </c>
      <c r="E2083" s="8" t="n">
        <v>0.046</v>
      </c>
      <c r="G2083" s="4" t="inlineStr">
        <is>
          <t xml:space="preserve"> </t>
        </is>
      </c>
    </row>
    <row r="2084">
      <c r="A2084" s="4" t="inlineStr">
        <is>
          <t>Investment, Identifier [Axis]: Park Place Technologies, LLC, First lien senior secured loan</t>
        </is>
      </c>
      <c r="C2084" s="4" t="inlineStr">
        <is>
          <t xml:space="preserve"> </t>
        </is>
      </c>
      <c r="E2084" s="4" t="inlineStr">
        <is>
          <t xml:space="preserve"> </t>
        </is>
      </c>
      <c r="G2084" s="4" t="inlineStr">
        <is>
          <t xml:space="preserve"> </t>
        </is>
      </c>
    </row>
    <row r="2085">
      <c r="A2085" s="3" t="inlineStr">
        <is>
          <t>Schedule of Investments [Line Items]</t>
        </is>
      </c>
      <c r="C2085" s="4" t="inlineStr">
        <is>
          <t xml:space="preserve"> </t>
        </is>
      </c>
      <c r="E2085" s="4" t="inlineStr">
        <is>
          <t xml:space="preserve"> </t>
        </is>
      </c>
      <c r="G2085" s="4" t="inlineStr">
        <is>
          <t xml:space="preserve"> </t>
        </is>
      </c>
    </row>
    <row r="2086">
      <c r="A2086" s="4" t="inlineStr">
        <is>
          <t>Interest</t>
        </is>
      </c>
      <c r="C2086" s="9" t="n">
        <v>0.05</v>
      </c>
      <c r="D2086" s="4" t="inlineStr">
        <is>
          <t>[1],[2],[3],[40]</t>
        </is>
      </c>
      <c r="E2086" s="9" t="n">
        <v>0.05</v>
      </c>
      <c r="F2086" s="4" t="inlineStr">
        <is>
          <t>[24],[28],[31],[41]</t>
        </is>
      </c>
      <c r="G2086" s="4" t="inlineStr">
        <is>
          <t xml:space="preserve"> </t>
        </is>
      </c>
    </row>
    <row r="2087">
      <c r="A2087" s="4" t="inlineStr">
        <is>
          <t>Par / Units</t>
        </is>
      </c>
      <c r="C2087" s="6" t="n">
        <v>7313</v>
      </c>
      <c r="D2087" s="4" t="inlineStr">
        <is>
          <t>[1],[2],[3],[40]</t>
        </is>
      </c>
      <c r="E2087" s="6" t="n">
        <v>7369</v>
      </c>
      <c r="F2087" s="4" t="inlineStr">
        <is>
          <t>[24],[28],[31],[41]</t>
        </is>
      </c>
      <c r="G2087" s="4" t="inlineStr">
        <is>
          <t xml:space="preserve"> </t>
        </is>
      </c>
    </row>
    <row r="2088">
      <c r="A2088" s="4" t="inlineStr">
        <is>
          <t>Amortized Cost</t>
        </is>
      </c>
      <c r="C2088" s="5" t="n">
        <v>7122</v>
      </c>
      <c r="D2088" s="4" t="inlineStr">
        <is>
          <t>[1],[2],[3],[40]</t>
        </is>
      </c>
      <c r="E2088" s="5" t="n">
        <v>7149</v>
      </c>
      <c r="F2088" s="4" t="inlineStr">
        <is>
          <t>[24],[28],[31],[41]</t>
        </is>
      </c>
      <c r="G2088" s="4" t="inlineStr">
        <is>
          <t xml:space="preserve"> </t>
        </is>
      </c>
    </row>
    <row r="2089">
      <c r="A2089" s="4" t="inlineStr">
        <is>
          <t>Fair Value</t>
        </is>
      </c>
      <c r="C2089" s="6" t="n">
        <v>7185</v>
      </c>
      <c r="D2089" s="4" t="inlineStr">
        <is>
          <t>[1],[2],[3],[40]</t>
        </is>
      </c>
      <c r="E2089" s="6" t="n">
        <v>6924</v>
      </c>
      <c r="F2089" s="4" t="inlineStr">
        <is>
          <t>[24],[28],[31],[41]</t>
        </is>
      </c>
      <c r="G2089" s="4" t="inlineStr">
        <is>
          <t xml:space="preserve"> </t>
        </is>
      </c>
    </row>
    <row r="2090">
      <c r="A2090" s="4" t="inlineStr">
        <is>
          <t>Percentage of Net Assets</t>
        </is>
      </c>
      <c r="C2090" s="8" t="n">
        <v>0.004</v>
      </c>
      <c r="D2090" s="4" t="inlineStr">
        <is>
          <t>[1],[2],[3],[40]</t>
        </is>
      </c>
      <c r="E2090" s="8" t="n">
        <v>0.004</v>
      </c>
      <c r="F2090" s="4" t="inlineStr">
        <is>
          <t>[24],[28],[31],[41]</t>
        </is>
      </c>
      <c r="G2090" s="4" t="inlineStr">
        <is>
          <t xml:space="preserve"> </t>
        </is>
      </c>
    </row>
    <row r="2091">
      <c r="A2091" s="4" t="inlineStr">
        <is>
          <t>Investment, Identifier [Axis]: Patriot Acquisition TopCo S.A.R.L (dba Corza Health, Inc.), First lien senior secured loan</t>
        </is>
      </c>
      <c r="C2091" s="4" t="inlineStr">
        <is>
          <t xml:space="preserve"> </t>
        </is>
      </c>
      <c r="E2091" s="4" t="inlineStr">
        <is>
          <t xml:space="preserve"> </t>
        </is>
      </c>
      <c r="G2091" s="4" t="inlineStr">
        <is>
          <t xml:space="preserve"> </t>
        </is>
      </c>
    </row>
    <row r="2092">
      <c r="A2092" s="3" t="inlineStr">
        <is>
          <t>Schedule of Investments [Line Items]</t>
        </is>
      </c>
      <c r="C2092" s="4" t="inlineStr">
        <is>
          <t xml:space="preserve"> </t>
        </is>
      </c>
      <c r="E2092" s="4" t="inlineStr">
        <is>
          <t xml:space="preserve"> </t>
        </is>
      </c>
      <c r="G2092" s="4" t="inlineStr">
        <is>
          <t xml:space="preserve"> </t>
        </is>
      </c>
    </row>
    <row r="2093">
      <c r="A2093" s="4" t="inlineStr">
        <is>
          <t>Interest</t>
        </is>
      </c>
      <c r="C2093" s="8" t="n">
        <v>0.0675</v>
      </c>
      <c r="D2093" s="4" t="inlineStr">
        <is>
          <t>[1],[2],[16],[27]</t>
        </is>
      </c>
      <c r="E2093" s="8" t="n">
        <v>0.0675</v>
      </c>
      <c r="F2093" s="4" t="inlineStr">
        <is>
          <t>[24],[26],[28],[36]</t>
        </is>
      </c>
      <c r="G2093" s="4" t="inlineStr">
        <is>
          <t xml:space="preserve"> </t>
        </is>
      </c>
    </row>
    <row r="2094">
      <c r="A2094" s="4" t="inlineStr">
        <is>
          <t>Par / Units</t>
        </is>
      </c>
      <c r="C2094" s="6" t="n">
        <v>37738</v>
      </c>
      <c r="D2094" s="4" t="inlineStr">
        <is>
          <t>[1],[2],[16],[27]</t>
        </is>
      </c>
      <c r="E2094" s="6" t="n">
        <v>38028</v>
      </c>
      <c r="F2094" s="4" t="inlineStr">
        <is>
          <t>[24],[26],[28],[36]</t>
        </is>
      </c>
      <c r="G2094" s="4" t="inlineStr">
        <is>
          <t xml:space="preserve"> </t>
        </is>
      </c>
    </row>
    <row r="2095">
      <c r="A2095" s="4" t="inlineStr">
        <is>
          <t>Amortized Cost</t>
        </is>
      </c>
      <c r="C2095" s="5" t="n">
        <v>37312</v>
      </c>
      <c r="D2095" s="4" t="inlineStr">
        <is>
          <t>[1],[2],[16],[27]</t>
        </is>
      </c>
      <c r="E2095" s="5" t="n">
        <v>37534</v>
      </c>
      <c r="F2095" s="4" t="inlineStr">
        <is>
          <t>[24],[26],[28],[36]</t>
        </is>
      </c>
      <c r="G2095" s="4" t="inlineStr">
        <is>
          <t xml:space="preserve"> </t>
        </is>
      </c>
    </row>
    <row r="2096">
      <c r="A2096" s="4" t="inlineStr">
        <is>
          <t>Fair Value</t>
        </is>
      </c>
      <c r="C2096" s="6" t="n">
        <v>37360</v>
      </c>
      <c r="D2096" s="4" t="inlineStr">
        <is>
          <t>[1],[2],[16],[27]</t>
        </is>
      </c>
      <c r="E2096" s="6" t="n">
        <v>37551</v>
      </c>
      <c r="F2096" s="4" t="inlineStr">
        <is>
          <t>[24],[26],[28],[36]</t>
        </is>
      </c>
      <c r="G2096" s="4" t="inlineStr">
        <is>
          <t xml:space="preserve"> </t>
        </is>
      </c>
    </row>
    <row r="2097">
      <c r="A2097" s="4" t="inlineStr">
        <is>
          <t>Percentage of Net Assets</t>
        </is>
      </c>
      <c r="C2097" s="9" t="n">
        <v>0.02</v>
      </c>
      <c r="D2097" s="4" t="inlineStr">
        <is>
          <t>[1],[2],[16],[27]</t>
        </is>
      </c>
      <c r="E2097" s="8" t="n">
        <v>0.021</v>
      </c>
      <c r="F2097" s="4" t="inlineStr">
        <is>
          <t>[24],[26],[28],[36]</t>
        </is>
      </c>
      <c r="G2097" s="4" t="inlineStr">
        <is>
          <t xml:space="preserve"> </t>
        </is>
      </c>
    </row>
    <row r="2098">
      <c r="A2098" s="4" t="inlineStr">
        <is>
          <t>Investment, Identifier [Axis]: Patriot Acquisition TopCo S.A.R.L (dba Corza Health, Inc.), First lien senior secured revolving loan</t>
        </is>
      </c>
      <c r="C2098" s="4" t="inlineStr">
        <is>
          <t xml:space="preserve"> </t>
        </is>
      </c>
      <c r="E2098" s="4" t="inlineStr">
        <is>
          <t xml:space="preserve"> </t>
        </is>
      </c>
      <c r="G2098" s="4" t="inlineStr">
        <is>
          <t xml:space="preserve"> </t>
        </is>
      </c>
    </row>
    <row r="2099">
      <c r="A2099" s="3" t="inlineStr">
        <is>
          <t>Schedule of Investments [Line Items]</t>
        </is>
      </c>
      <c r="C2099" s="4" t="inlineStr">
        <is>
          <t xml:space="preserve"> </t>
        </is>
      </c>
      <c r="E2099" s="4" t="inlineStr">
        <is>
          <t xml:space="preserve"> </t>
        </is>
      </c>
      <c r="G2099" s="4" t="inlineStr">
        <is>
          <t xml:space="preserve"> </t>
        </is>
      </c>
    </row>
    <row r="2100">
      <c r="A2100" s="4" t="inlineStr">
        <is>
          <t>Interest</t>
        </is>
      </c>
      <c r="C2100" s="8" t="n">
        <v>0.0675</v>
      </c>
      <c r="D2100" s="4" t="inlineStr">
        <is>
          <t>[1],[2],[16],[21],[30]</t>
        </is>
      </c>
      <c r="E2100" s="8" t="n">
        <v>0.0675</v>
      </c>
      <c r="F2100" s="4" t="inlineStr">
        <is>
          <t>[23],[24],[26],[28],[36]</t>
        </is>
      </c>
      <c r="G2100" s="4" t="inlineStr">
        <is>
          <t xml:space="preserve"> </t>
        </is>
      </c>
    </row>
    <row r="2101">
      <c r="A2101" s="4" t="inlineStr">
        <is>
          <t>Par / Units</t>
        </is>
      </c>
      <c r="C2101" s="6" t="n">
        <v>0</v>
      </c>
      <c r="D2101" s="4" t="inlineStr">
        <is>
          <t>[1],[2],[16],[21],[30]</t>
        </is>
      </c>
      <c r="E2101" s="6" t="n">
        <v>569</v>
      </c>
      <c r="F2101" s="4" t="inlineStr">
        <is>
          <t>[23],[24],[26],[28],[36]</t>
        </is>
      </c>
      <c r="G2101" s="4" t="inlineStr">
        <is>
          <t xml:space="preserve"> </t>
        </is>
      </c>
    </row>
    <row r="2102">
      <c r="A2102" s="4" t="inlineStr">
        <is>
          <t>Amortized Cost</t>
        </is>
      </c>
      <c r="C2102" s="5" t="n">
        <v>-26</v>
      </c>
      <c r="D2102" s="4" t="inlineStr">
        <is>
          <t>[1],[2],[16],[21],[30]</t>
        </is>
      </c>
      <c r="E2102" s="5" t="n">
        <v>535</v>
      </c>
      <c r="F2102" s="4" t="inlineStr">
        <is>
          <t>[23],[24],[26],[28],[36]</t>
        </is>
      </c>
      <c r="G2102" s="4" t="inlineStr">
        <is>
          <t xml:space="preserve"> </t>
        </is>
      </c>
    </row>
    <row r="2103">
      <c r="A2103" s="4" t="inlineStr">
        <is>
          <t>Fair Value</t>
        </is>
      </c>
      <c r="C2103" s="6" t="n">
        <v>-27</v>
      </c>
      <c r="D2103" s="4" t="inlineStr">
        <is>
          <t>[1],[2],[16],[21],[30]</t>
        </is>
      </c>
      <c r="E2103" s="6" t="n">
        <v>536</v>
      </c>
      <c r="F2103" s="4" t="inlineStr">
        <is>
          <t>[23],[24],[26],[28],[36]</t>
        </is>
      </c>
      <c r="G2103" s="4" t="inlineStr">
        <is>
          <t xml:space="preserve"> </t>
        </is>
      </c>
    </row>
    <row r="2104">
      <c r="A2104" s="4" t="inlineStr">
        <is>
          <t>Percentage of Net Assets</t>
        </is>
      </c>
      <c r="C2104" s="9" t="n">
        <v>0</v>
      </c>
      <c r="D2104" s="4" t="inlineStr">
        <is>
          <t>[1],[2],[16],[21],[30]</t>
        </is>
      </c>
      <c r="E2104" s="9" t="n">
        <v>0</v>
      </c>
      <c r="F2104" s="4" t="inlineStr">
        <is>
          <t>[23],[24],[26],[28],[36]</t>
        </is>
      </c>
      <c r="G2104" s="4" t="inlineStr">
        <is>
          <t xml:space="preserve"> </t>
        </is>
      </c>
    </row>
    <row r="2105">
      <c r="A2105" s="4" t="inlineStr">
        <is>
          <t>Investment, Identifier [Axis]: Patriot Holdings SCSp (dba Corza Health, Inc.), Class A Units</t>
        </is>
      </c>
      <c r="C2105" s="4" t="inlineStr">
        <is>
          <t xml:space="preserve"> </t>
        </is>
      </c>
      <c r="E2105" s="4" t="inlineStr">
        <is>
          <t xml:space="preserve"> </t>
        </is>
      </c>
      <c r="G2105" s="4" t="inlineStr">
        <is>
          <t xml:space="preserve"> </t>
        </is>
      </c>
    </row>
    <row r="2106">
      <c r="A2106" s="3" t="inlineStr">
        <is>
          <t>Schedule of Investments [Line Items]</t>
        </is>
      </c>
      <c r="C2106" s="4" t="inlineStr">
        <is>
          <t xml:space="preserve"> </t>
        </is>
      </c>
      <c r="E2106" s="4" t="inlineStr">
        <is>
          <t xml:space="preserve"> </t>
        </is>
      </c>
      <c r="G2106" s="4" t="inlineStr">
        <is>
          <t xml:space="preserve"> </t>
        </is>
      </c>
    </row>
    <row r="2107">
      <c r="A2107" s="4" t="inlineStr">
        <is>
          <t>Interest, PIK</t>
        </is>
      </c>
      <c r="C2107" s="9" t="n">
        <v>0.08</v>
      </c>
      <c r="D2107" s="4" t="inlineStr">
        <is>
          <t>[2],[16],[18],[19]</t>
        </is>
      </c>
      <c r="E2107" s="9" t="n">
        <v>0.08</v>
      </c>
      <c r="F2107" s="4" t="inlineStr">
        <is>
          <t>[24],[25],[26],[39]</t>
        </is>
      </c>
      <c r="G2107" s="4" t="inlineStr">
        <is>
          <t xml:space="preserve"> </t>
        </is>
      </c>
    </row>
    <row r="2108">
      <c r="A2108" s="4" t="inlineStr">
        <is>
          <t>Units (in shares)</t>
        </is>
      </c>
      <c r="C2108" s="5" t="n">
        <v>1798</v>
      </c>
      <c r="D2108" s="4" t="inlineStr">
        <is>
          <t>[2],[16],[18],[19]</t>
        </is>
      </c>
      <c r="E2108" s="5" t="n">
        <v>1653</v>
      </c>
      <c r="F2108" s="4" t="inlineStr">
        <is>
          <t>[24],[25],[26],[39]</t>
        </is>
      </c>
      <c r="G2108" s="4" t="inlineStr">
        <is>
          <t xml:space="preserve"> </t>
        </is>
      </c>
    </row>
    <row r="2109">
      <c r="A2109" s="4" t="inlineStr">
        <is>
          <t>Amortized Cost</t>
        </is>
      </c>
      <c r="C2109" s="6" t="n">
        <v>2171</v>
      </c>
      <c r="D2109" s="4" t="inlineStr">
        <is>
          <t>[2],[16],[18],[19]</t>
        </is>
      </c>
      <c r="E2109" s="6" t="n">
        <v>1904</v>
      </c>
      <c r="F2109" s="4" t="inlineStr">
        <is>
          <t>[24],[25],[26],[39]</t>
        </is>
      </c>
      <c r="G2109" s="4" t="inlineStr">
        <is>
          <t xml:space="preserve"> </t>
        </is>
      </c>
    </row>
    <row r="2110">
      <c r="A2110" s="4" t="inlineStr">
        <is>
          <t>Fair Value</t>
        </is>
      </c>
      <c r="C2110" s="6" t="n">
        <v>2171</v>
      </c>
      <c r="D2110" s="4" t="inlineStr">
        <is>
          <t>[2],[16],[18],[19]</t>
        </is>
      </c>
      <c r="E2110" s="6" t="n">
        <v>1928</v>
      </c>
      <c r="F2110" s="4" t="inlineStr">
        <is>
          <t>[24],[25],[26],[39]</t>
        </is>
      </c>
      <c r="G2110" s="4" t="inlineStr">
        <is>
          <t xml:space="preserve"> </t>
        </is>
      </c>
    </row>
    <row r="2111">
      <c r="A2111" s="4" t="inlineStr">
        <is>
          <t>Percentage of Net Assets</t>
        </is>
      </c>
      <c r="C2111" s="8" t="n">
        <v>0.001</v>
      </c>
      <c r="D2111" s="4" t="inlineStr">
        <is>
          <t>[2],[16],[18],[19]</t>
        </is>
      </c>
      <c r="E2111" s="8" t="n">
        <v>0.001</v>
      </c>
      <c r="F2111" s="4" t="inlineStr">
        <is>
          <t>[24],[25],[26],[39]</t>
        </is>
      </c>
      <c r="G2111" s="4" t="inlineStr">
        <is>
          <t xml:space="preserve"> </t>
        </is>
      </c>
    </row>
    <row r="2112">
      <c r="A2112" s="4" t="inlineStr">
        <is>
          <t>Investment, Identifier [Axis]: Patriot Holdings SCSp (dba Corza Health, Inc.), Class B Units</t>
        </is>
      </c>
      <c r="C2112" s="4" t="inlineStr">
        <is>
          <t xml:space="preserve"> </t>
        </is>
      </c>
      <c r="E2112" s="4" t="inlineStr">
        <is>
          <t xml:space="preserve"> </t>
        </is>
      </c>
      <c r="G2112" s="4" t="inlineStr">
        <is>
          <t xml:space="preserve"> </t>
        </is>
      </c>
    </row>
    <row r="2113">
      <c r="A2113" s="3" t="inlineStr">
        <is>
          <t>Schedule of Investments [Line Items]</t>
        </is>
      </c>
      <c r="C2113" s="4" t="inlineStr">
        <is>
          <t xml:space="preserve"> </t>
        </is>
      </c>
      <c r="E2113" s="4" t="inlineStr">
        <is>
          <t xml:space="preserve"> </t>
        </is>
      </c>
      <c r="G2113" s="4" t="inlineStr">
        <is>
          <t xml:space="preserve"> </t>
        </is>
      </c>
    </row>
    <row r="2114">
      <c r="A2114" s="4" t="inlineStr">
        <is>
          <t>Units (in shares)</t>
        </is>
      </c>
      <c r="C2114" s="5" t="n">
        <v>24765</v>
      </c>
      <c r="D2114" s="4" t="inlineStr">
        <is>
          <t>[2],[16],[19],[20]</t>
        </is>
      </c>
      <c r="E2114" s="5" t="n">
        <v>22767</v>
      </c>
      <c r="F2114" s="4" t="inlineStr">
        <is>
          <t>[22],[24],[25],[26]</t>
        </is>
      </c>
      <c r="G2114" s="4" t="inlineStr">
        <is>
          <t xml:space="preserve"> </t>
        </is>
      </c>
    </row>
    <row r="2115">
      <c r="A2115" s="4" t="inlineStr">
        <is>
          <t>Amortized Cost</t>
        </is>
      </c>
      <c r="C2115" s="6" t="n">
        <v>75</v>
      </c>
      <c r="D2115" s="4" t="inlineStr">
        <is>
          <t>[2],[16],[19],[20]</t>
        </is>
      </c>
      <c r="E2115" s="6" t="n">
        <v>44</v>
      </c>
      <c r="F2115" s="4" t="inlineStr">
        <is>
          <t>[22],[24],[25],[26]</t>
        </is>
      </c>
      <c r="G2115" s="4" t="inlineStr">
        <is>
          <t xml:space="preserve"> </t>
        </is>
      </c>
    </row>
    <row r="2116">
      <c r="A2116" s="4" t="inlineStr">
        <is>
          <t>Fair Value</t>
        </is>
      </c>
      <c r="C2116" s="6" t="n">
        <v>378</v>
      </c>
      <c r="D2116" s="4" t="inlineStr">
        <is>
          <t>[2],[16],[19],[20]</t>
        </is>
      </c>
      <c r="E2116" s="6" t="n">
        <v>266</v>
      </c>
      <c r="F2116" s="4" t="inlineStr">
        <is>
          <t>[22],[24],[25],[26]</t>
        </is>
      </c>
      <c r="G2116" s="4" t="inlineStr">
        <is>
          <t xml:space="preserve"> </t>
        </is>
      </c>
    </row>
    <row r="2117">
      <c r="A2117" s="4" t="inlineStr">
        <is>
          <t>Percentage of Net Assets</t>
        </is>
      </c>
      <c r="C2117" s="9" t="n">
        <v>0</v>
      </c>
      <c r="D2117" s="4" t="inlineStr">
        <is>
          <t>[2],[16],[19],[20]</t>
        </is>
      </c>
      <c r="E2117" s="9" t="n">
        <v>0</v>
      </c>
      <c r="F2117" s="4" t="inlineStr">
        <is>
          <t>[22],[24],[25],[26]</t>
        </is>
      </c>
      <c r="G2117" s="4" t="inlineStr">
        <is>
          <t xml:space="preserve"> </t>
        </is>
      </c>
    </row>
    <row r="2118">
      <c r="A2118" s="4" t="inlineStr">
        <is>
          <t>Investment, Identifier [Axis]: Peraton Corp., Second lien senior secured loan</t>
        </is>
      </c>
      <c r="C2118" s="4" t="inlineStr">
        <is>
          <t xml:space="preserve"> </t>
        </is>
      </c>
      <c r="E2118" s="4" t="inlineStr">
        <is>
          <t xml:space="preserve"> </t>
        </is>
      </c>
      <c r="G2118" s="4" t="inlineStr">
        <is>
          <t xml:space="preserve"> </t>
        </is>
      </c>
    </row>
    <row r="2119">
      <c r="A2119" s="3" t="inlineStr">
        <is>
          <t>Schedule of Investments [Line Items]</t>
        </is>
      </c>
      <c r="C2119" s="4" t="inlineStr">
        <is>
          <t xml:space="preserve"> </t>
        </is>
      </c>
      <c r="E2119" s="4" t="inlineStr">
        <is>
          <t xml:space="preserve"> </t>
        </is>
      </c>
      <c r="G2119" s="4" t="inlineStr">
        <is>
          <t xml:space="preserve"> </t>
        </is>
      </c>
    </row>
    <row r="2120">
      <c r="A2120" s="4" t="inlineStr">
        <is>
          <t>Interest</t>
        </is>
      </c>
      <c r="C2120" s="8" t="n">
        <v>0.0775</v>
      </c>
      <c r="D2120" s="4" t="inlineStr">
        <is>
          <t>[1],[2],[27],[40]</t>
        </is>
      </c>
      <c r="E2120" s="8" t="n">
        <v>0.0775</v>
      </c>
      <c r="F2120" s="4" t="inlineStr">
        <is>
          <t>[24],[28],[41],[47]</t>
        </is>
      </c>
      <c r="G2120" s="4" t="inlineStr">
        <is>
          <t xml:space="preserve"> </t>
        </is>
      </c>
    </row>
    <row r="2121">
      <c r="A2121" s="4" t="inlineStr">
        <is>
          <t>Par / Units</t>
        </is>
      </c>
      <c r="C2121" s="6" t="n">
        <v>14494</v>
      </c>
      <c r="D2121" s="4" t="inlineStr">
        <is>
          <t>[1],[2],[27],[40]</t>
        </is>
      </c>
      <c r="E2121" s="6" t="n">
        <v>14562</v>
      </c>
      <c r="F2121" s="4" t="inlineStr">
        <is>
          <t>[24],[28],[41],[47]</t>
        </is>
      </c>
      <c r="G2121" s="4" t="inlineStr">
        <is>
          <t xml:space="preserve"> </t>
        </is>
      </c>
    </row>
    <row r="2122">
      <c r="A2122" s="4" t="inlineStr">
        <is>
          <t>Amortized Cost</t>
        </is>
      </c>
      <c r="C2122" s="5" t="n">
        <v>14330</v>
      </c>
      <c r="D2122" s="4" t="inlineStr">
        <is>
          <t>[1],[2],[27],[40]</t>
        </is>
      </c>
      <c r="E2122" s="5" t="n">
        <v>14381</v>
      </c>
      <c r="F2122" s="4" t="inlineStr">
        <is>
          <t>[24],[28],[41],[47]</t>
        </is>
      </c>
      <c r="G2122" s="4" t="inlineStr">
        <is>
          <t xml:space="preserve"> </t>
        </is>
      </c>
    </row>
    <row r="2123">
      <c r="A2123" s="4" t="inlineStr">
        <is>
          <t>Fair Value</t>
        </is>
      </c>
      <c r="C2123" s="6" t="n">
        <v>14157</v>
      </c>
      <c r="D2123" s="4" t="inlineStr">
        <is>
          <t>[1],[2],[27],[40]</t>
        </is>
      </c>
      <c r="E2123" s="6" t="n">
        <v>13798</v>
      </c>
      <c r="F2123" s="4" t="inlineStr">
        <is>
          <t>[24],[28],[41],[47]</t>
        </is>
      </c>
      <c r="G2123" s="4" t="inlineStr">
        <is>
          <t xml:space="preserve"> </t>
        </is>
      </c>
    </row>
    <row r="2124">
      <c r="A2124" s="4" t="inlineStr">
        <is>
          <t>Percentage of Net Assets</t>
        </is>
      </c>
      <c r="C2124" s="8" t="n">
        <v>0.008</v>
      </c>
      <c r="D2124" s="4" t="inlineStr">
        <is>
          <t>[1],[2],[27],[40]</t>
        </is>
      </c>
      <c r="E2124" s="8" t="n">
        <v>0.008</v>
      </c>
      <c r="F2124" s="4" t="inlineStr">
        <is>
          <t>[24],[28],[41],[47]</t>
        </is>
      </c>
      <c r="G2124" s="4" t="inlineStr">
        <is>
          <t xml:space="preserve"> </t>
        </is>
      </c>
    </row>
    <row r="2125">
      <c r="A2125" s="4" t="inlineStr">
        <is>
          <t>Investment, Identifier [Axis]: Peter C. Foy &amp; Associates Insurance Services, LLC (dba PCF Insurance Services), First lien senior secured loan</t>
        </is>
      </c>
      <c r="C2125" s="4" t="inlineStr">
        <is>
          <t xml:space="preserve"> </t>
        </is>
      </c>
      <c r="E2125" s="4" t="inlineStr">
        <is>
          <t xml:space="preserve"> </t>
        </is>
      </c>
      <c r="G2125" s="4" t="inlineStr">
        <is>
          <t xml:space="preserve"> </t>
        </is>
      </c>
    </row>
    <row r="2126">
      <c r="A2126" s="3" t="inlineStr">
        <is>
          <t>Schedule of Investments [Line Items]</t>
        </is>
      </c>
      <c r="C2126" s="4" t="inlineStr">
        <is>
          <t xml:space="preserve"> </t>
        </is>
      </c>
      <c r="E2126" s="4" t="inlineStr">
        <is>
          <t xml:space="preserve"> </t>
        </is>
      </c>
      <c r="G2126" s="4" t="inlineStr">
        <is>
          <t xml:space="preserve"> </t>
        </is>
      </c>
    </row>
    <row r="2127">
      <c r="A2127" s="4" t="inlineStr">
        <is>
          <t>Interest</t>
        </is>
      </c>
      <c r="C2127" s="9" t="n">
        <v>0.06</v>
      </c>
      <c r="D2127" s="4" t="inlineStr">
        <is>
          <t>[1],[2],[3]</t>
        </is>
      </c>
      <c r="E2127" s="9" t="n">
        <v>0.06</v>
      </c>
      <c r="F2127" s="4" t="inlineStr">
        <is>
          <t>[24],[28],[29]</t>
        </is>
      </c>
      <c r="G2127" s="4" t="inlineStr">
        <is>
          <t xml:space="preserve"> </t>
        </is>
      </c>
    </row>
    <row r="2128">
      <c r="A2128" s="4" t="inlineStr">
        <is>
          <t>Par / Units</t>
        </is>
      </c>
      <c r="C2128" s="6" t="n">
        <v>33722</v>
      </c>
      <c r="D2128" s="4" t="inlineStr">
        <is>
          <t>[1],[2],[3]</t>
        </is>
      </c>
      <c r="E2128" s="6" t="n">
        <v>33980</v>
      </c>
      <c r="F2128" s="4" t="inlineStr">
        <is>
          <t>[24],[28],[29]</t>
        </is>
      </c>
      <c r="G2128" s="4" t="inlineStr">
        <is>
          <t xml:space="preserve"> </t>
        </is>
      </c>
    </row>
    <row r="2129">
      <c r="A2129" s="4" t="inlineStr">
        <is>
          <t>Amortized Cost</t>
        </is>
      </c>
      <c r="C2129" s="5" t="n">
        <v>33462</v>
      </c>
      <c r="D2129" s="4" t="inlineStr">
        <is>
          <t>[1],[2],[3]</t>
        </is>
      </c>
      <c r="E2129" s="5" t="n">
        <v>33687</v>
      </c>
      <c r="F2129" s="4" t="inlineStr">
        <is>
          <t>[24],[28],[29]</t>
        </is>
      </c>
      <c r="G2129" s="4" t="inlineStr">
        <is>
          <t xml:space="preserve"> </t>
        </is>
      </c>
    </row>
    <row r="2130">
      <c r="A2130" s="4" t="inlineStr">
        <is>
          <t>Fair Value</t>
        </is>
      </c>
      <c r="C2130" s="6" t="n">
        <v>32879</v>
      </c>
      <c r="D2130" s="4" t="inlineStr">
        <is>
          <t>[1],[2],[3]</t>
        </is>
      </c>
      <c r="E2130" s="6" t="n">
        <v>33895</v>
      </c>
      <c r="F2130" s="4" t="inlineStr">
        <is>
          <t>[24],[28],[29]</t>
        </is>
      </c>
      <c r="G2130" s="4" t="inlineStr">
        <is>
          <t xml:space="preserve"> </t>
        </is>
      </c>
    </row>
    <row r="2131">
      <c r="A2131" s="4" t="inlineStr">
        <is>
          <t>Percentage of Net Assets</t>
        </is>
      </c>
      <c r="C2131" s="8" t="n">
        <v>0.017</v>
      </c>
      <c r="D2131" s="4" t="inlineStr">
        <is>
          <t>[1],[2],[3]</t>
        </is>
      </c>
      <c r="E2131" s="8" t="n">
        <v>0.019</v>
      </c>
      <c r="F2131" s="4" t="inlineStr">
        <is>
          <t>[24],[28],[29]</t>
        </is>
      </c>
      <c r="G2131" s="4" t="inlineStr">
        <is>
          <t xml:space="preserve"> </t>
        </is>
      </c>
    </row>
    <row r="2132">
      <c r="A2132" s="4" t="inlineStr">
        <is>
          <t>Investment, Identifier [Axis]: Peter C. Foy &amp; Associates Insurance Services, LLC (dba PCF Insurance Services), First lien senior secured revolving loan</t>
        </is>
      </c>
      <c r="C2132" s="4" t="inlineStr">
        <is>
          <t xml:space="preserve"> </t>
        </is>
      </c>
      <c r="E2132" s="4" t="inlineStr">
        <is>
          <t xml:space="preserve"> </t>
        </is>
      </c>
      <c r="G2132" s="4" t="inlineStr">
        <is>
          <t xml:space="preserve"> </t>
        </is>
      </c>
    </row>
    <row r="2133">
      <c r="A2133" s="3" t="inlineStr">
        <is>
          <t>Schedule of Investments [Line Items]</t>
        </is>
      </c>
      <c r="C2133" s="4" t="inlineStr">
        <is>
          <t xml:space="preserve"> </t>
        </is>
      </c>
      <c r="E2133" s="4" t="inlineStr">
        <is>
          <t xml:space="preserve"> </t>
        </is>
      </c>
      <c r="G2133" s="4" t="inlineStr">
        <is>
          <t xml:space="preserve"> </t>
        </is>
      </c>
    </row>
    <row r="2134">
      <c r="A2134" s="4" t="inlineStr">
        <is>
          <t>Interest</t>
        </is>
      </c>
      <c r="C2134" s="9" t="n">
        <v>0.06</v>
      </c>
      <c r="D2134" s="4" t="inlineStr">
        <is>
          <t>[1],[2],[21],[30]</t>
        </is>
      </c>
      <c r="E2134" s="9" t="n">
        <v>0.06</v>
      </c>
      <c r="F2134" s="4" t="inlineStr">
        <is>
          <t>[23],[24],[28],[37]</t>
        </is>
      </c>
      <c r="G2134" s="4" t="inlineStr">
        <is>
          <t xml:space="preserve"> </t>
        </is>
      </c>
    </row>
    <row r="2135">
      <c r="A2135" s="4" t="inlineStr">
        <is>
          <t>Par / Units</t>
        </is>
      </c>
      <c r="C2135" s="6" t="n">
        <v>0</v>
      </c>
      <c r="D2135" s="4" t="inlineStr">
        <is>
          <t>[1],[2],[21],[30]</t>
        </is>
      </c>
      <c r="E2135" s="6" t="n">
        <v>0</v>
      </c>
      <c r="F2135" s="4" t="inlineStr">
        <is>
          <t>[23],[24],[28],[37]</t>
        </is>
      </c>
      <c r="G2135" s="4" t="inlineStr">
        <is>
          <t xml:space="preserve"> </t>
        </is>
      </c>
    </row>
    <row r="2136">
      <c r="A2136" s="4" t="inlineStr">
        <is>
          <t>Amortized Cost</t>
        </is>
      </c>
      <c r="C2136" s="5" t="n">
        <v>-11</v>
      </c>
      <c r="D2136" s="4" t="inlineStr">
        <is>
          <t>[1],[2],[21],[30]</t>
        </is>
      </c>
      <c r="E2136" s="5" t="n">
        <v>-12</v>
      </c>
      <c r="F2136" s="4" t="inlineStr">
        <is>
          <t>[23],[24],[28],[37]</t>
        </is>
      </c>
      <c r="G2136" s="4" t="inlineStr">
        <is>
          <t xml:space="preserve"> </t>
        </is>
      </c>
    </row>
    <row r="2137">
      <c r="A2137" s="4" t="inlineStr">
        <is>
          <t>Fair Value</t>
        </is>
      </c>
      <c r="C2137" s="6" t="n">
        <v>-39</v>
      </c>
      <c r="D2137" s="4" t="inlineStr">
        <is>
          <t>[1],[2],[21],[30]</t>
        </is>
      </c>
      <c r="E2137" s="6" t="n">
        <v>-4</v>
      </c>
      <c r="F2137" s="4" t="inlineStr">
        <is>
          <t>[23],[24],[28],[37]</t>
        </is>
      </c>
      <c r="G2137" s="4" t="inlineStr">
        <is>
          <t xml:space="preserve"> </t>
        </is>
      </c>
    </row>
    <row r="2138">
      <c r="A2138" s="4" t="inlineStr">
        <is>
          <t>Percentage of Net Assets</t>
        </is>
      </c>
      <c r="C2138" s="9" t="n">
        <v>0</v>
      </c>
      <c r="D2138" s="4" t="inlineStr">
        <is>
          <t>[1],[2],[21],[30]</t>
        </is>
      </c>
      <c r="E2138" s="9" t="n">
        <v>0</v>
      </c>
      <c r="F2138" s="4" t="inlineStr">
        <is>
          <t>[23],[24],[28],[37]</t>
        </is>
      </c>
      <c r="G2138" s="4" t="inlineStr">
        <is>
          <t xml:space="preserve"> </t>
        </is>
      </c>
    </row>
    <row r="2139">
      <c r="A2139" s="4" t="inlineStr">
        <is>
          <t>Investment, Identifier [Axis]: Phoenix Newco, Inc. (dba Parexel), Second lien senior secured loan</t>
        </is>
      </c>
      <c r="C2139" s="4" t="inlineStr">
        <is>
          <t xml:space="preserve"> </t>
        </is>
      </c>
      <c r="E2139" s="4" t="inlineStr">
        <is>
          <t xml:space="preserve"> </t>
        </is>
      </c>
      <c r="G2139" s="4" t="inlineStr">
        <is>
          <t xml:space="preserve"> </t>
        </is>
      </c>
    </row>
    <row r="2140">
      <c r="A2140" s="3" t="inlineStr">
        <is>
          <t>Schedule of Investments [Line Items]</t>
        </is>
      </c>
      <c r="C2140" s="4" t="inlineStr">
        <is>
          <t xml:space="preserve"> </t>
        </is>
      </c>
      <c r="E2140" s="4" t="inlineStr">
        <is>
          <t xml:space="preserve"> </t>
        </is>
      </c>
      <c r="G2140" s="4" t="inlineStr">
        <is>
          <t xml:space="preserve"> </t>
        </is>
      </c>
    </row>
    <row r="2141">
      <c r="A2141" s="4" t="inlineStr">
        <is>
          <t>Interest</t>
        </is>
      </c>
      <c r="B2141" s="4" t="inlineStr">
        <is>
          <t>[1],[2],[3]</t>
        </is>
      </c>
      <c r="C2141" s="8" t="n">
        <v>0.065</v>
      </c>
      <c r="E2141" s="4" t="inlineStr">
        <is>
          <t xml:space="preserve"> </t>
        </is>
      </c>
      <c r="G2141" s="4" t="inlineStr">
        <is>
          <t xml:space="preserve"> </t>
        </is>
      </c>
    </row>
    <row r="2142">
      <c r="A2142" s="4" t="inlineStr">
        <is>
          <t>Par / Units</t>
        </is>
      </c>
      <c r="B2142" s="4" t="inlineStr">
        <is>
          <t>[1],[2],[3]</t>
        </is>
      </c>
      <c r="C2142" s="6" t="n">
        <v>85000</v>
      </c>
      <c r="E2142" s="4" t="inlineStr">
        <is>
          <t xml:space="preserve"> </t>
        </is>
      </c>
      <c r="G2142" s="4" t="inlineStr">
        <is>
          <t xml:space="preserve"> </t>
        </is>
      </c>
    </row>
    <row r="2143">
      <c r="A2143" s="4" t="inlineStr">
        <is>
          <t>Amortized Cost</t>
        </is>
      </c>
      <c r="B2143" s="4" t="inlineStr">
        <is>
          <t>[1],[2],[3]</t>
        </is>
      </c>
      <c r="C2143" s="5" t="n">
        <v>84299</v>
      </c>
      <c r="E2143" s="4" t="inlineStr">
        <is>
          <t xml:space="preserve"> </t>
        </is>
      </c>
      <c r="G2143" s="4" t="inlineStr">
        <is>
          <t xml:space="preserve"> </t>
        </is>
      </c>
    </row>
    <row r="2144">
      <c r="A2144" s="4" t="inlineStr">
        <is>
          <t>Fair Value</t>
        </is>
      </c>
      <c r="B2144" s="4" t="inlineStr">
        <is>
          <t>[1],[2],[3]</t>
        </is>
      </c>
      <c r="C2144" s="6" t="n">
        <v>84363</v>
      </c>
      <c r="E2144" s="4" t="inlineStr">
        <is>
          <t xml:space="preserve"> </t>
        </is>
      </c>
      <c r="G2144" s="4" t="inlineStr">
        <is>
          <t xml:space="preserve"> </t>
        </is>
      </c>
    </row>
    <row r="2145">
      <c r="A2145" s="4" t="inlineStr">
        <is>
          <t>Percentage of Net Assets</t>
        </is>
      </c>
      <c r="B2145" s="4" t="inlineStr">
        <is>
          <t>[1],[2],[3]</t>
        </is>
      </c>
      <c r="C2145" s="8" t="n">
        <v>0.045</v>
      </c>
      <c r="E2145" s="4" t="inlineStr">
        <is>
          <t xml:space="preserve"> </t>
        </is>
      </c>
      <c r="G2145" s="4" t="inlineStr">
        <is>
          <t xml:space="preserve"> </t>
        </is>
      </c>
    </row>
    <row r="2146">
      <c r="A2146" s="4" t="inlineStr">
        <is>
          <t>Investment, Identifier [Axis]: Picard Holdco, Inc., Series A Preferred Stock</t>
        </is>
      </c>
      <c r="C2146" s="4" t="inlineStr">
        <is>
          <t xml:space="preserve"> </t>
        </is>
      </c>
      <c r="E2146" s="4" t="inlineStr">
        <is>
          <t xml:space="preserve"> </t>
        </is>
      </c>
      <c r="G2146" s="4" t="inlineStr">
        <is>
          <t xml:space="preserve"> </t>
        </is>
      </c>
    </row>
    <row r="2147">
      <c r="A2147" s="3" t="inlineStr">
        <is>
          <t>Schedule of Investments [Line Items]</t>
        </is>
      </c>
      <c r="C2147" s="4" t="inlineStr">
        <is>
          <t xml:space="preserve"> </t>
        </is>
      </c>
      <c r="E2147" s="4" t="inlineStr">
        <is>
          <t xml:space="preserve"> </t>
        </is>
      </c>
      <c r="G2147" s="4" t="inlineStr">
        <is>
          <t xml:space="preserve"> </t>
        </is>
      </c>
    </row>
    <row r="2148">
      <c r="A2148" s="4" t="inlineStr">
        <is>
          <t>Interest</t>
        </is>
      </c>
      <c r="B2148" s="4" t="inlineStr">
        <is>
          <t>[1],[2],[19],[27]</t>
        </is>
      </c>
      <c r="C2148" s="9" t="n">
        <v>0.12</v>
      </c>
      <c r="E2148" s="4" t="inlineStr">
        <is>
          <t xml:space="preserve"> </t>
        </is>
      </c>
      <c r="G2148" s="4" t="inlineStr">
        <is>
          <t xml:space="preserve"> </t>
        </is>
      </c>
    </row>
    <row r="2149">
      <c r="A2149" s="4" t="inlineStr">
        <is>
          <t>Interest, PIK</t>
        </is>
      </c>
      <c r="B2149" s="4" t="inlineStr">
        <is>
          <t>[25],[28],[36]</t>
        </is>
      </c>
      <c r="C2149" s="4" t="inlineStr">
        <is>
          <t xml:space="preserve"> </t>
        </is>
      </c>
      <c r="E2149" s="9" t="n">
        <v>0.12</v>
      </c>
      <c r="G2149" s="4" t="inlineStr">
        <is>
          <t xml:space="preserve"> </t>
        </is>
      </c>
    </row>
    <row r="2150">
      <c r="A2150" s="4" t="inlineStr">
        <is>
          <t>Units (in shares)</t>
        </is>
      </c>
      <c r="C2150" s="5" t="n">
        <v>19421</v>
      </c>
      <c r="D2150" s="4" t="inlineStr">
        <is>
          <t>[1],[2],[19],[27]</t>
        </is>
      </c>
      <c r="E2150" s="5" t="n">
        <v>23344</v>
      </c>
      <c r="F2150" s="4" t="inlineStr">
        <is>
          <t>[25],[28],[36]</t>
        </is>
      </c>
      <c r="G2150" s="4" t="inlineStr">
        <is>
          <t xml:space="preserve"> </t>
        </is>
      </c>
    </row>
    <row r="2151">
      <c r="A2151" s="4" t="inlineStr">
        <is>
          <t>Amortized Cost</t>
        </is>
      </c>
      <c r="C2151" s="6" t="n">
        <v>20518</v>
      </c>
      <c r="D2151" s="4" t="inlineStr">
        <is>
          <t>[1],[2],[19],[27]</t>
        </is>
      </c>
      <c r="E2151" s="6" t="n">
        <v>22887</v>
      </c>
      <c r="F2151" s="4" t="inlineStr">
        <is>
          <t>[25],[28],[36]</t>
        </is>
      </c>
      <c r="G2151" s="4" t="inlineStr">
        <is>
          <t xml:space="preserve"> </t>
        </is>
      </c>
    </row>
    <row r="2152">
      <c r="A2152" s="4" t="inlineStr">
        <is>
          <t>Fair Value</t>
        </is>
      </c>
      <c r="C2152" s="6" t="n">
        <v>18562</v>
      </c>
      <c r="D2152" s="4" t="inlineStr">
        <is>
          <t>[1],[2],[19],[27]</t>
        </is>
      </c>
      <c r="E2152" s="6" t="n">
        <v>22849</v>
      </c>
      <c r="F2152" s="4" t="inlineStr">
        <is>
          <t>[25],[28],[36]</t>
        </is>
      </c>
      <c r="G2152" s="4" t="inlineStr">
        <is>
          <t xml:space="preserve"> </t>
        </is>
      </c>
    </row>
    <row r="2153">
      <c r="A2153" s="4" t="inlineStr">
        <is>
          <t>Percentage of Net Assets</t>
        </is>
      </c>
      <c r="C2153" s="9" t="n">
        <v>0.01</v>
      </c>
      <c r="D2153" s="4" t="inlineStr">
        <is>
          <t>[1],[2],[19],[27]</t>
        </is>
      </c>
      <c r="E2153" s="8" t="n">
        <v>0.013</v>
      </c>
      <c r="F2153" s="4" t="inlineStr">
        <is>
          <t>[25],[28],[36]</t>
        </is>
      </c>
      <c r="G2153" s="4" t="inlineStr">
        <is>
          <t xml:space="preserve"> </t>
        </is>
      </c>
    </row>
    <row r="2154">
      <c r="A2154" s="4" t="inlineStr">
        <is>
          <t>Investment, Identifier [Axis]: Plasma Buyer LLC (dba Pathgroup), First lien senior secured delayed draw term loan</t>
        </is>
      </c>
      <c r="C2154" s="4" t="inlineStr">
        <is>
          <t xml:space="preserve"> </t>
        </is>
      </c>
      <c r="E2154" s="4" t="inlineStr">
        <is>
          <t xml:space="preserve"> </t>
        </is>
      </c>
      <c r="G2154" s="4" t="inlineStr">
        <is>
          <t xml:space="preserve"> </t>
        </is>
      </c>
    </row>
    <row r="2155">
      <c r="A2155" s="3" t="inlineStr">
        <is>
          <t>Schedule of Investments [Line Items]</t>
        </is>
      </c>
      <c r="C2155" s="4" t="inlineStr">
        <is>
          <t xml:space="preserve"> </t>
        </is>
      </c>
      <c r="E2155" s="4" t="inlineStr">
        <is>
          <t xml:space="preserve"> </t>
        </is>
      </c>
      <c r="G2155" s="4" t="inlineStr">
        <is>
          <t xml:space="preserve"> </t>
        </is>
      </c>
    </row>
    <row r="2156">
      <c r="A2156" s="4" t="inlineStr">
        <is>
          <t>Interest</t>
        </is>
      </c>
      <c r="C2156" s="8" t="n">
        <v>0.0575</v>
      </c>
      <c r="D2156" s="4" t="inlineStr">
        <is>
          <t>[1],[2],[21],[30],[32]</t>
        </is>
      </c>
      <c r="E2156" s="8" t="n">
        <v>0.0575</v>
      </c>
      <c r="F2156" s="4" t="inlineStr">
        <is>
          <t>[23],[24],[28],[34],[37]</t>
        </is>
      </c>
      <c r="G2156" s="4" t="inlineStr">
        <is>
          <t xml:space="preserve"> </t>
        </is>
      </c>
    </row>
    <row r="2157">
      <c r="A2157" s="4" t="inlineStr">
        <is>
          <t>Par / Units</t>
        </is>
      </c>
      <c r="C2157" s="6" t="n">
        <v>0</v>
      </c>
      <c r="D2157" s="4" t="inlineStr">
        <is>
          <t>[1],[2],[21],[30],[32]</t>
        </is>
      </c>
      <c r="E2157" s="6" t="n">
        <v>0</v>
      </c>
      <c r="F2157" s="4" t="inlineStr">
        <is>
          <t>[23],[24],[28],[34],[37]</t>
        </is>
      </c>
      <c r="G2157" s="4" t="inlineStr">
        <is>
          <t xml:space="preserve"> </t>
        </is>
      </c>
    </row>
    <row r="2158">
      <c r="A2158" s="4" t="inlineStr">
        <is>
          <t>Amortized Cost</t>
        </is>
      </c>
      <c r="C2158" s="5" t="n">
        <v>-1</v>
      </c>
      <c r="D2158" s="4" t="inlineStr">
        <is>
          <t>[1],[2],[21],[30],[32]</t>
        </is>
      </c>
      <c r="E2158" s="5" t="n">
        <v>-2</v>
      </c>
      <c r="F2158" s="4" t="inlineStr">
        <is>
          <t>[23],[24],[28],[34],[37]</t>
        </is>
      </c>
      <c r="G2158" s="4" t="inlineStr">
        <is>
          <t xml:space="preserve"> </t>
        </is>
      </c>
    </row>
    <row r="2159">
      <c r="A2159" s="4" t="inlineStr">
        <is>
          <t>Fair Value</t>
        </is>
      </c>
      <c r="C2159" s="6" t="n">
        <v>-2</v>
      </c>
      <c r="D2159" s="4" t="inlineStr">
        <is>
          <t>[1],[2],[21],[30],[32]</t>
        </is>
      </c>
      <c r="E2159" s="6" t="n">
        <v>-1</v>
      </c>
      <c r="F2159" s="4" t="inlineStr">
        <is>
          <t>[23],[24],[28],[34],[37]</t>
        </is>
      </c>
      <c r="G2159" s="4" t="inlineStr">
        <is>
          <t xml:space="preserve"> </t>
        </is>
      </c>
    </row>
    <row r="2160">
      <c r="A2160" s="4" t="inlineStr">
        <is>
          <t>Percentage of Net Assets</t>
        </is>
      </c>
      <c r="C2160" s="9" t="n">
        <v>0</v>
      </c>
      <c r="D2160" s="4" t="inlineStr">
        <is>
          <t>[1],[2],[21],[30],[32]</t>
        </is>
      </c>
      <c r="E2160" s="9" t="n">
        <v>0</v>
      </c>
      <c r="F2160" s="4" t="inlineStr">
        <is>
          <t>[23],[24],[28],[34],[37]</t>
        </is>
      </c>
      <c r="G2160" s="4" t="inlineStr">
        <is>
          <t xml:space="preserve"> </t>
        </is>
      </c>
    </row>
    <row r="2161">
      <c r="A2161" s="4" t="inlineStr">
        <is>
          <t>Investment, Identifier [Axis]: Plasma Buyer LLC (dba Pathgroup), First lien senior secured loan</t>
        </is>
      </c>
      <c r="C2161" s="4" t="inlineStr">
        <is>
          <t xml:space="preserve"> </t>
        </is>
      </c>
      <c r="E2161" s="4" t="inlineStr">
        <is>
          <t xml:space="preserve"> </t>
        </is>
      </c>
      <c r="G2161" s="4" t="inlineStr">
        <is>
          <t xml:space="preserve"> </t>
        </is>
      </c>
    </row>
    <row r="2162">
      <c r="A2162" s="3" t="inlineStr">
        <is>
          <t>Schedule of Investments [Line Items]</t>
        </is>
      </c>
      <c r="C2162" s="4" t="inlineStr">
        <is>
          <t xml:space="preserve"> </t>
        </is>
      </c>
      <c r="E2162" s="4" t="inlineStr">
        <is>
          <t xml:space="preserve"> </t>
        </is>
      </c>
      <c r="G2162" s="4" t="inlineStr">
        <is>
          <t xml:space="preserve"> </t>
        </is>
      </c>
    </row>
    <row r="2163">
      <c r="A2163" s="4" t="inlineStr">
        <is>
          <t>Interest</t>
        </is>
      </c>
      <c r="C2163" s="8" t="n">
        <v>0.0575</v>
      </c>
      <c r="D2163" s="4" t="inlineStr">
        <is>
          <t>[1],[2],[27]</t>
        </is>
      </c>
      <c r="E2163" s="8" t="n">
        <v>0.0575</v>
      </c>
      <c r="F2163" s="4" t="inlineStr">
        <is>
          <t>[24],[28],[31]</t>
        </is>
      </c>
      <c r="G2163" s="4" t="inlineStr">
        <is>
          <t xml:space="preserve"> </t>
        </is>
      </c>
    </row>
    <row r="2164">
      <c r="A2164" s="4" t="inlineStr">
        <is>
          <t>Par / Units</t>
        </is>
      </c>
      <c r="C2164" s="6" t="n">
        <v>674</v>
      </c>
      <c r="D2164" s="4" t="inlineStr">
        <is>
          <t>[1],[2],[27]</t>
        </is>
      </c>
      <c r="E2164" s="6" t="n">
        <v>679</v>
      </c>
      <c r="F2164" s="4" t="inlineStr">
        <is>
          <t>[24],[28],[31]</t>
        </is>
      </c>
      <c r="G2164" s="4" t="inlineStr">
        <is>
          <t xml:space="preserve"> </t>
        </is>
      </c>
    </row>
    <row r="2165">
      <c r="A2165" s="4" t="inlineStr">
        <is>
          <t>Amortized Cost</t>
        </is>
      </c>
      <c r="C2165" s="5" t="n">
        <v>662</v>
      </c>
      <c r="D2165" s="4" t="inlineStr">
        <is>
          <t>[1],[2],[27]</t>
        </is>
      </c>
      <c r="E2165" s="5" t="n">
        <v>666</v>
      </c>
      <c r="F2165" s="4" t="inlineStr">
        <is>
          <t>[24],[28],[31]</t>
        </is>
      </c>
      <c r="G2165" s="4" t="inlineStr">
        <is>
          <t xml:space="preserve"> </t>
        </is>
      </c>
    </row>
    <row r="2166">
      <c r="A2166" s="4" t="inlineStr">
        <is>
          <t>Fair Value</t>
        </is>
      </c>
      <c r="C2166" s="6" t="n">
        <v>660</v>
      </c>
      <c r="D2166" s="4" t="inlineStr">
        <is>
          <t>[1],[2],[27]</t>
        </is>
      </c>
      <c r="E2166" s="6" t="n">
        <v>667</v>
      </c>
      <c r="F2166" s="4" t="inlineStr">
        <is>
          <t>[24],[28],[31]</t>
        </is>
      </c>
      <c r="G2166" s="4" t="inlineStr">
        <is>
          <t xml:space="preserve"> </t>
        </is>
      </c>
    </row>
    <row r="2167">
      <c r="A2167" s="4" t="inlineStr">
        <is>
          <t>Percentage of Net Assets</t>
        </is>
      </c>
      <c r="C2167" s="9" t="n">
        <v>0</v>
      </c>
      <c r="D2167" s="4" t="inlineStr">
        <is>
          <t>[1],[2],[27]</t>
        </is>
      </c>
      <c r="E2167" s="9" t="n">
        <v>0</v>
      </c>
      <c r="F2167" s="4" t="inlineStr">
        <is>
          <t>[24],[28],[31]</t>
        </is>
      </c>
      <c r="G2167" s="4" t="inlineStr">
        <is>
          <t xml:space="preserve"> </t>
        </is>
      </c>
    </row>
    <row r="2168">
      <c r="A2168" s="4" t="inlineStr">
        <is>
          <t>Investment, Identifier [Axis]: Plasma Buyer LLC (dba Pathgroup), First lien senior secured revolving loan</t>
        </is>
      </c>
      <c r="C2168" s="4" t="inlineStr">
        <is>
          <t xml:space="preserve"> </t>
        </is>
      </c>
      <c r="E2168" s="4" t="inlineStr">
        <is>
          <t xml:space="preserve"> </t>
        </is>
      </c>
      <c r="G2168" s="4" t="inlineStr">
        <is>
          <t xml:space="preserve"> </t>
        </is>
      </c>
    </row>
    <row r="2169">
      <c r="A2169" s="3" t="inlineStr">
        <is>
          <t>Schedule of Investments [Line Items]</t>
        </is>
      </c>
      <c r="C2169" s="4" t="inlineStr">
        <is>
          <t xml:space="preserve"> </t>
        </is>
      </c>
      <c r="E2169" s="4" t="inlineStr">
        <is>
          <t xml:space="preserve"> </t>
        </is>
      </c>
      <c r="G2169" s="4" t="inlineStr">
        <is>
          <t xml:space="preserve"> </t>
        </is>
      </c>
    </row>
    <row r="2170">
      <c r="A2170" s="4" t="inlineStr">
        <is>
          <t>Interest</t>
        </is>
      </c>
      <c r="C2170" s="8" t="n">
        <v>0.0575</v>
      </c>
      <c r="D2170" s="4" t="inlineStr">
        <is>
          <t>[1],[2],[21],[27]</t>
        </is>
      </c>
      <c r="E2170" s="8" t="n">
        <v>0.0575</v>
      </c>
      <c r="F2170" s="4" t="inlineStr">
        <is>
          <t>[23],[24],[28],[37]</t>
        </is>
      </c>
      <c r="G2170" s="4" t="inlineStr">
        <is>
          <t xml:space="preserve"> </t>
        </is>
      </c>
    </row>
    <row r="2171">
      <c r="A2171" s="4" t="inlineStr">
        <is>
          <t>Par / Units</t>
        </is>
      </c>
      <c r="C2171" s="6" t="n">
        <v>15</v>
      </c>
      <c r="D2171" s="4" t="inlineStr">
        <is>
          <t>[1],[2],[21],[27]</t>
        </is>
      </c>
      <c r="E2171" s="6" t="n">
        <v>0</v>
      </c>
      <c r="F2171" s="4" t="inlineStr">
        <is>
          <t>[23],[24],[28],[37]</t>
        </is>
      </c>
      <c r="G2171" s="4" t="inlineStr">
        <is>
          <t xml:space="preserve"> </t>
        </is>
      </c>
    </row>
    <row r="2172">
      <c r="A2172" s="4" t="inlineStr">
        <is>
          <t>Amortized Cost</t>
        </is>
      </c>
      <c r="C2172" s="5" t="n">
        <v>14</v>
      </c>
      <c r="D2172" s="4" t="inlineStr">
        <is>
          <t>[1],[2],[21],[27]</t>
        </is>
      </c>
      <c r="E2172" s="5" t="n">
        <v>-1</v>
      </c>
      <c r="F2172" s="4" t="inlineStr">
        <is>
          <t>[23],[24],[28],[37]</t>
        </is>
      </c>
      <c r="G2172" s="4" t="inlineStr">
        <is>
          <t xml:space="preserve"> </t>
        </is>
      </c>
    </row>
    <row r="2173">
      <c r="A2173" s="4" t="inlineStr">
        <is>
          <t>Fair Value</t>
        </is>
      </c>
      <c r="C2173" s="6" t="n">
        <v>14</v>
      </c>
      <c r="D2173" s="4" t="inlineStr">
        <is>
          <t>[1],[2],[21],[27]</t>
        </is>
      </c>
      <c r="E2173" s="6" t="n">
        <v>-1</v>
      </c>
      <c r="F2173" s="4" t="inlineStr">
        <is>
          <t>[23],[24],[28],[37]</t>
        </is>
      </c>
      <c r="G2173" s="4" t="inlineStr">
        <is>
          <t xml:space="preserve"> </t>
        </is>
      </c>
    </row>
    <row r="2174">
      <c r="A2174" s="4" t="inlineStr">
        <is>
          <t>Percentage of Net Assets</t>
        </is>
      </c>
      <c r="C2174" s="9" t="n">
        <v>0</v>
      </c>
      <c r="D2174" s="4" t="inlineStr">
        <is>
          <t>[1],[2],[21],[27]</t>
        </is>
      </c>
      <c r="E2174" s="9" t="n">
        <v>0</v>
      </c>
      <c r="F2174" s="4" t="inlineStr">
        <is>
          <t>[23],[24],[28],[37]</t>
        </is>
      </c>
      <c r="G2174" s="4" t="inlineStr">
        <is>
          <t xml:space="preserve"> </t>
        </is>
      </c>
    </row>
    <row r="2175">
      <c r="A2175" s="4" t="inlineStr">
        <is>
          <t>Investment, Identifier [Axis]: Pluralsight, LLC, First lien senior secured loan</t>
        </is>
      </c>
      <c r="C2175" s="4" t="inlineStr">
        <is>
          <t xml:space="preserve"> </t>
        </is>
      </c>
      <c r="E2175" s="4" t="inlineStr">
        <is>
          <t xml:space="preserve"> </t>
        </is>
      </c>
      <c r="G2175" s="4" t="inlineStr">
        <is>
          <t xml:space="preserve"> </t>
        </is>
      </c>
    </row>
    <row r="2176">
      <c r="A2176" s="3" t="inlineStr">
        <is>
          <t>Schedule of Investments [Line Items]</t>
        </is>
      </c>
      <c r="C2176" s="4" t="inlineStr">
        <is>
          <t xml:space="preserve"> </t>
        </is>
      </c>
      <c r="E2176" s="4" t="inlineStr">
        <is>
          <t xml:space="preserve"> </t>
        </is>
      </c>
      <c r="G2176" s="4" t="inlineStr">
        <is>
          <t xml:space="preserve"> </t>
        </is>
      </c>
    </row>
    <row r="2177">
      <c r="A2177" s="4" t="inlineStr">
        <is>
          <t>Interest</t>
        </is>
      </c>
      <c r="C2177" s="9" t="n">
        <v>0.08</v>
      </c>
      <c r="D2177" s="4" t="inlineStr">
        <is>
          <t>[1],[2],[27]</t>
        </is>
      </c>
      <c r="E2177" s="9" t="n">
        <v>0.08</v>
      </c>
      <c r="F2177" s="4" t="inlineStr">
        <is>
          <t>[24],[28],[38]</t>
        </is>
      </c>
      <c r="G2177" s="4" t="inlineStr">
        <is>
          <t xml:space="preserve"> </t>
        </is>
      </c>
    </row>
    <row r="2178">
      <c r="A2178" s="4" t="inlineStr">
        <is>
          <t>Par / Units</t>
        </is>
      </c>
      <c r="C2178" s="6" t="n">
        <v>20640</v>
      </c>
      <c r="D2178" s="4" t="inlineStr">
        <is>
          <t>[1],[2],[27]</t>
        </is>
      </c>
      <c r="E2178" s="6" t="n">
        <v>20640</v>
      </c>
      <c r="F2178" s="4" t="inlineStr">
        <is>
          <t>[24],[28],[38]</t>
        </is>
      </c>
      <c r="G2178" s="4" t="inlineStr">
        <is>
          <t xml:space="preserve"> </t>
        </is>
      </c>
    </row>
    <row r="2179">
      <c r="A2179" s="4" t="inlineStr">
        <is>
          <t>Amortized Cost</t>
        </is>
      </c>
      <c r="C2179" s="5" t="n">
        <v>20498</v>
      </c>
      <c r="D2179" s="4" t="inlineStr">
        <is>
          <t>[1],[2],[27]</t>
        </is>
      </c>
      <c r="E2179" s="5" t="n">
        <v>20450</v>
      </c>
      <c r="F2179" s="4" t="inlineStr">
        <is>
          <t>[24],[28],[38]</t>
        </is>
      </c>
      <c r="G2179" s="4" t="inlineStr">
        <is>
          <t xml:space="preserve"> </t>
        </is>
      </c>
    </row>
    <row r="2180">
      <c r="A2180" s="4" t="inlineStr">
        <is>
          <t>Fair Value</t>
        </is>
      </c>
      <c r="C2180" s="6" t="n">
        <v>19970</v>
      </c>
      <c r="D2180" s="4" t="inlineStr">
        <is>
          <t>[1],[2],[27]</t>
        </is>
      </c>
      <c r="E2180" s="6" t="n">
        <v>20331</v>
      </c>
      <c r="F2180" s="4" t="inlineStr">
        <is>
          <t>[24],[28],[38]</t>
        </is>
      </c>
      <c r="G2180" s="4" t="inlineStr">
        <is>
          <t xml:space="preserve"> </t>
        </is>
      </c>
    </row>
    <row r="2181">
      <c r="A2181" s="4" t="inlineStr">
        <is>
          <t>Percentage of Net Assets</t>
        </is>
      </c>
      <c r="C2181" s="8" t="n">
        <v>0.011</v>
      </c>
      <c r="D2181" s="4" t="inlineStr">
        <is>
          <t>[1],[2],[27]</t>
        </is>
      </c>
      <c r="E2181" s="8" t="n">
        <v>0.011</v>
      </c>
      <c r="F2181" s="4" t="inlineStr">
        <is>
          <t>[24],[28],[38]</t>
        </is>
      </c>
      <c r="G2181" s="4" t="inlineStr">
        <is>
          <t xml:space="preserve"> </t>
        </is>
      </c>
    </row>
    <row r="2182">
      <c r="A2182" s="4" t="inlineStr">
        <is>
          <t>Investment, Identifier [Axis]: Pluralsight, LLC, First lien senior secured revolving loan</t>
        </is>
      </c>
      <c r="C2182" s="4" t="inlineStr">
        <is>
          <t xml:space="preserve"> </t>
        </is>
      </c>
      <c r="E2182" s="4" t="inlineStr">
        <is>
          <t xml:space="preserve"> </t>
        </is>
      </c>
      <c r="G2182" s="4" t="inlineStr">
        <is>
          <t xml:space="preserve"> </t>
        </is>
      </c>
    </row>
    <row r="2183">
      <c r="A2183" s="3" t="inlineStr">
        <is>
          <t>Schedule of Investments [Line Items]</t>
        </is>
      </c>
      <c r="C2183" s="4" t="inlineStr">
        <is>
          <t xml:space="preserve"> </t>
        </is>
      </c>
      <c r="E2183" s="4" t="inlineStr">
        <is>
          <t xml:space="preserve"> </t>
        </is>
      </c>
      <c r="G2183" s="4" t="inlineStr">
        <is>
          <t xml:space="preserve"> </t>
        </is>
      </c>
    </row>
    <row r="2184">
      <c r="A2184" s="4" t="inlineStr">
        <is>
          <t>Interest</t>
        </is>
      </c>
      <c r="C2184" s="9" t="n">
        <v>0.08</v>
      </c>
      <c r="D2184" s="4" t="inlineStr">
        <is>
          <t>[1],[2],[21],[27]</t>
        </is>
      </c>
      <c r="E2184" s="9" t="n">
        <v>0.08</v>
      </c>
      <c r="F2184" s="4" t="inlineStr">
        <is>
          <t>[23],[24],[28],[47]</t>
        </is>
      </c>
      <c r="G2184" s="4" t="inlineStr">
        <is>
          <t xml:space="preserve"> </t>
        </is>
      </c>
    </row>
    <row r="2185">
      <c r="A2185" s="4" t="inlineStr">
        <is>
          <t>Par / Units</t>
        </is>
      </c>
      <c r="C2185" s="6" t="n">
        <v>811</v>
      </c>
      <c r="D2185" s="4" t="inlineStr">
        <is>
          <t>[1],[2],[21],[27]</t>
        </is>
      </c>
      <c r="E2185" s="6" t="n">
        <v>647</v>
      </c>
      <c r="F2185" s="4" t="inlineStr">
        <is>
          <t>[23],[24],[28],[47]</t>
        </is>
      </c>
      <c r="G2185" s="4" t="inlineStr">
        <is>
          <t xml:space="preserve"> </t>
        </is>
      </c>
    </row>
    <row r="2186">
      <c r="A2186" s="4" t="inlineStr">
        <is>
          <t>Amortized Cost</t>
        </is>
      </c>
      <c r="C2186" s="5" t="n">
        <v>804</v>
      </c>
      <c r="D2186" s="4" t="inlineStr">
        <is>
          <t>[1],[2],[21],[27]</t>
        </is>
      </c>
      <c r="E2186" s="5" t="n">
        <v>634</v>
      </c>
      <c r="F2186" s="4" t="inlineStr">
        <is>
          <t>[23],[24],[28],[47]</t>
        </is>
      </c>
      <c r="G2186" s="4" t="inlineStr">
        <is>
          <t xml:space="preserve"> </t>
        </is>
      </c>
    </row>
    <row r="2187">
      <c r="A2187" s="4" t="inlineStr">
        <is>
          <t>Fair Value</t>
        </is>
      </c>
      <c r="C2187" s="6" t="n">
        <v>769</v>
      </c>
      <c r="D2187" s="4" t="inlineStr">
        <is>
          <t>[1],[2],[21],[27]</t>
        </is>
      </c>
      <c r="E2187" s="6" t="n">
        <v>628</v>
      </c>
      <c r="F2187" s="4" t="inlineStr">
        <is>
          <t>[23],[24],[28],[47]</t>
        </is>
      </c>
      <c r="G2187" s="4" t="inlineStr">
        <is>
          <t xml:space="preserve"> </t>
        </is>
      </c>
    </row>
    <row r="2188">
      <c r="A2188" s="4" t="inlineStr">
        <is>
          <t>Percentage of Net Assets</t>
        </is>
      </c>
      <c r="C2188" s="9" t="n">
        <v>0</v>
      </c>
      <c r="D2188" s="4" t="inlineStr">
        <is>
          <t>[1],[2],[21],[27]</t>
        </is>
      </c>
      <c r="E2188" s="9" t="n">
        <v>0</v>
      </c>
      <c r="F2188" s="4" t="inlineStr">
        <is>
          <t>[23],[24],[28],[47]</t>
        </is>
      </c>
      <c r="G2188" s="4" t="inlineStr">
        <is>
          <t xml:space="preserve"> </t>
        </is>
      </c>
    </row>
    <row r="2189">
      <c r="A2189" s="4" t="inlineStr">
        <is>
          <t>Investment, Identifier [Axis]: Pregis Topco LLC, Second lien senior secured loan 1</t>
        </is>
      </c>
      <c r="C2189" s="4" t="inlineStr">
        <is>
          <t xml:space="preserve"> </t>
        </is>
      </c>
      <c r="E2189" s="4" t="inlineStr">
        <is>
          <t xml:space="preserve"> </t>
        </is>
      </c>
      <c r="G2189" s="4" t="inlineStr">
        <is>
          <t xml:space="preserve"> </t>
        </is>
      </c>
    </row>
    <row r="2190">
      <c r="A2190" s="3" t="inlineStr">
        <is>
          <t>Schedule of Investments [Line Items]</t>
        </is>
      </c>
      <c r="C2190" s="4" t="inlineStr">
        <is>
          <t xml:space="preserve"> </t>
        </is>
      </c>
      <c r="E2190" s="4" t="inlineStr">
        <is>
          <t xml:space="preserve"> </t>
        </is>
      </c>
      <c r="G2190" s="4" t="inlineStr">
        <is>
          <t xml:space="preserve"> </t>
        </is>
      </c>
    </row>
    <row r="2191">
      <c r="A2191" s="4" t="inlineStr">
        <is>
          <t>Interest</t>
        </is>
      </c>
      <c r="C2191" s="8" t="n">
        <v>0.0675</v>
      </c>
      <c r="D2191" s="4" t="inlineStr">
        <is>
          <t>[1],[2],[3]</t>
        </is>
      </c>
      <c r="E2191" s="8" t="n">
        <v>0.0675</v>
      </c>
      <c r="F2191" s="4" t="inlineStr">
        <is>
          <t>[24],[28],[47]</t>
        </is>
      </c>
      <c r="G2191" s="4" t="inlineStr">
        <is>
          <t xml:space="preserve"> </t>
        </is>
      </c>
    </row>
    <row r="2192">
      <c r="A2192" s="4" t="inlineStr">
        <is>
          <t>Par / Units</t>
        </is>
      </c>
      <c r="C2192" s="6" t="n">
        <v>30000</v>
      </c>
      <c r="D2192" s="4" t="inlineStr">
        <is>
          <t>[1],[2],[3]</t>
        </is>
      </c>
      <c r="E2192" s="6" t="n">
        <v>30000</v>
      </c>
      <c r="F2192" s="4" t="inlineStr">
        <is>
          <t>[24],[28],[47]</t>
        </is>
      </c>
      <c r="G2192" s="4" t="inlineStr">
        <is>
          <t xml:space="preserve"> </t>
        </is>
      </c>
    </row>
    <row r="2193">
      <c r="A2193" s="4" t="inlineStr">
        <is>
          <t>Amortized Cost</t>
        </is>
      </c>
      <c r="C2193" s="5" t="n">
        <v>30000</v>
      </c>
      <c r="D2193" s="4" t="inlineStr">
        <is>
          <t>[1],[2],[3]</t>
        </is>
      </c>
      <c r="E2193" s="5" t="n">
        <v>30000</v>
      </c>
      <c r="F2193" s="4" t="inlineStr">
        <is>
          <t>[24],[28],[47]</t>
        </is>
      </c>
      <c r="G2193" s="4" t="inlineStr">
        <is>
          <t xml:space="preserve"> </t>
        </is>
      </c>
    </row>
    <row r="2194">
      <c r="A2194" s="4" t="inlineStr">
        <is>
          <t>Fair Value</t>
        </is>
      </c>
      <c r="C2194" s="6" t="n">
        <v>29925</v>
      </c>
      <c r="D2194" s="4" t="inlineStr">
        <is>
          <t>[1],[2],[3]</t>
        </is>
      </c>
      <c r="E2194" s="6" t="n">
        <v>29625</v>
      </c>
      <c r="F2194" s="4" t="inlineStr">
        <is>
          <t>[24],[28],[47]</t>
        </is>
      </c>
      <c r="G2194" s="4" t="inlineStr">
        <is>
          <t xml:space="preserve"> </t>
        </is>
      </c>
    </row>
    <row r="2195">
      <c r="A2195" s="4" t="inlineStr">
        <is>
          <t>Percentage of Net Assets</t>
        </is>
      </c>
      <c r="C2195" s="8" t="n">
        <v>0.016</v>
      </c>
      <c r="D2195" s="4" t="inlineStr">
        <is>
          <t>[1],[2],[3]</t>
        </is>
      </c>
      <c r="E2195" s="8" t="n">
        <v>0.016</v>
      </c>
      <c r="F2195" s="4" t="inlineStr">
        <is>
          <t>[24],[28],[47]</t>
        </is>
      </c>
      <c r="G2195" s="4" t="inlineStr">
        <is>
          <t xml:space="preserve"> </t>
        </is>
      </c>
    </row>
    <row r="2196">
      <c r="A2196" s="4" t="inlineStr">
        <is>
          <t>Investment, Identifier [Axis]: Pregis Topco LLC, Second lien senior secured loan 2</t>
        </is>
      </c>
      <c r="C2196" s="4" t="inlineStr">
        <is>
          <t xml:space="preserve"> </t>
        </is>
      </c>
      <c r="E2196" s="4" t="inlineStr">
        <is>
          <t xml:space="preserve"> </t>
        </is>
      </c>
      <c r="G2196" s="4" t="inlineStr">
        <is>
          <t xml:space="preserve"> </t>
        </is>
      </c>
    </row>
    <row r="2197">
      <c r="A2197" s="3" t="inlineStr">
        <is>
          <t>Schedule of Investments [Line Items]</t>
        </is>
      </c>
      <c r="C2197" s="4" t="inlineStr">
        <is>
          <t xml:space="preserve"> </t>
        </is>
      </c>
      <c r="E2197" s="4" t="inlineStr">
        <is>
          <t xml:space="preserve"> </t>
        </is>
      </c>
      <c r="G2197" s="4" t="inlineStr">
        <is>
          <t xml:space="preserve"> </t>
        </is>
      </c>
    </row>
    <row r="2198">
      <c r="A2198" s="4" t="inlineStr">
        <is>
          <t>Interest</t>
        </is>
      </c>
      <c r="C2198" s="8" t="n">
        <v>0.0775</v>
      </c>
      <c r="D2198" s="4" t="inlineStr">
        <is>
          <t>[1],[2],[3]</t>
        </is>
      </c>
      <c r="E2198" s="8" t="n">
        <v>0.0775</v>
      </c>
      <c r="F2198" s="4" t="inlineStr">
        <is>
          <t>[24],[28],[47]</t>
        </is>
      </c>
      <c r="G2198" s="4" t="inlineStr">
        <is>
          <t xml:space="preserve"> </t>
        </is>
      </c>
    </row>
    <row r="2199">
      <c r="A2199" s="4" t="inlineStr">
        <is>
          <t>Par / Units</t>
        </is>
      </c>
      <c r="C2199" s="6" t="n">
        <v>2500</v>
      </c>
      <c r="D2199" s="4" t="inlineStr">
        <is>
          <t>[1],[2],[3]</t>
        </is>
      </c>
      <c r="E2199" s="6" t="n">
        <v>2500</v>
      </c>
      <c r="F2199" s="4" t="inlineStr">
        <is>
          <t>[24],[28],[47]</t>
        </is>
      </c>
      <c r="G2199" s="4" t="inlineStr">
        <is>
          <t xml:space="preserve"> </t>
        </is>
      </c>
    </row>
    <row r="2200">
      <c r="A2200" s="4" t="inlineStr">
        <is>
          <t>Amortized Cost</t>
        </is>
      </c>
      <c r="C2200" s="5" t="n">
        <v>2500</v>
      </c>
      <c r="D2200" s="4" t="inlineStr">
        <is>
          <t>[1],[2],[3]</t>
        </is>
      </c>
      <c r="E2200" s="5" t="n">
        <v>2500</v>
      </c>
      <c r="F2200" s="4" t="inlineStr">
        <is>
          <t>[24],[28],[47]</t>
        </is>
      </c>
      <c r="G2200" s="4" t="inlineStr">
        <is>
          <t xml:space="preserve"> </t>
        </is>
      </c>
    </row>
    <row r="2201">
      <c r="A2201" s="4" t="inlineStr">
        <is>
          <t>Fair Value</t>
        </is>
      </c>
      <c r="C2201" s="6" t="n">
        <v>2500</v>
      </c>
      <c r="D2201" s="4" t="inlineStr">
        <is>
          <t>[1],[2],[3]</t>
        </is>
      </c>
      <c r="E2201" s="6" t="n">
        <v>2488</v>
      </c>
      <c r="F2201" s="4" t="inlineStr">
        <is>
          <t>[24],[28],[47]</t>
        </is>
      </c>
      <c r="G2201" s="4" t="inlineStr">
        <is>
          <t xml:space="preserve"> </t>
        </is>
      </c>
    </row>
    <row r="2202">
      <c r="A2202" s="4" t="inlineStr">
        <is>
          <t>Percentage of Net Assets</t>
        </is>
      </c>
      <c r="C2202" s="8" t="n">
        <v>0.001</v>
      </c>
      <c r="D2202" s="4" t="inlineStr">
        <is>
          <t>[1],[2],[3]</t>
        </is>
      </c>
      <c r="E2202" s="8" t="n">
        <v>0.001</v>
      </c>
      <c r="F2202" s="4" t="inlineStr">
        <is>
          <t>[24],[28],[47]</t>
        </is>
      </c>
      <c r="G2202" s="4" t="inlineStr">
        <is>
          <t xml:space="preserve"> </t>
        </is>
      </c>
    </row>
    <row r="2203">
      <c r="A2203" s="4" t="inlineStr">
        <is>
          <t>Investment, Identifier [Axis]: Project Alpine Co-Invest Fund, LP, LP Interest</t>
        </is>
      </c>
      <c r="C2203" s="4" t="inlineStr">
        <is>
          <t xml:space="preserve"> </t>
        </is>
      </c>
      <c r="E2203" s="4" t="inlineStr">
        <is>
          <t xml:space="preserve"> </t>
        </is>
      </c>
      <c r="G2203" s="4" t="inlineStr">
        <is>
          <t xml:space="preserve"> </t>
        </is>
      </c>
    </row>
    <row r="2204">
      <c r="A2204" s="3" t="inlineStr">
        <is>
          <t>Schedule of Investments [Line Items]</t>
        </is>
      </c>
      <c r="C2204" s="4" t="inlineStr">
        <is>
          <t xml:space="preserve"> </t>
        </is>
      </c>
      <c r="E2204" s="4" t="inlineStr">
        <is>
          <t xml:space="preserve"> </t>
        </is>
      </c>
      <c r="G2204" s="4" t="inlineStr">
        <is>
          <t xml:space="preserve"> </t>
        </is>
      </c>
    </row>
    <row r="2205">
      <c r="A2205" s="4" t="inlineStr">
        <is>
          <t>Units (in shares)</t>
        </is>
      </c>
      <c r="C2205" s="5" t="n">
        <v>2000000</v>
      </c>
      <c r="D2205" s="4" t="inlineStr">
        <is>
          <t>[2],[16],[19],[20]</t>
        </is>
      </c>
      <c r="E2205" s="5" t="n">
        <v>2000000</v>
      </c>
      <c r="F2205" s="4" t="inlineStr">
        <is>
          <t>[22],[25],[26]</t>
        </is>
      </c>
      <c r="G2205" s="4" t="inlineStr">
        <is>
          <t xml:space="preserve"> </t>
        </is>
      </c>
    </row>
    <row r="2206">
      <c r="A2206" s="4" t="inlineStr">
        <is>
          <t>Amortized Cost</t>
        </is>
      </c>
      <c r="C2206" s="6" t="n">
        <v>2001</v>
      </c>
      <c r="D2206" s="4" t="inlineStr">
        <is>
          <t>[2],[16],[19],[20]</t>
        </is>
      </c>
      <c r="E2206" s="6" t="n">
        <v>2001</v>
      </c>
      <c r="F2206" s="4" t="inlineStr">
        <is>
          <t>[22],[25],[26]</t>
        </is>
      </c>
      <c r="G2206" s="4" t="inlineStr">
        <is>
          <t xml:space="preserve"> </t>
        </is>
      </c>
    </row>
    <row r="2207">
      <c r="A2207" s="4" t="inlineStr">
        <is>
          <t>Fair Value</t>
        </is>
      </c>
      <c r="C2207" s="6" t="n">
        <v>2195</v>
      </c>
      <c r="D2207" s="4" t="inlineStr">
        <is>
          <t>[2],[16],[19],[20]</t>
        </is>
      </c>
      <c r="E2207" s="6" t="n">
        <v>2000</v>
      </c>
      <c r="F2207" s="4" t="inlineStr">
        <is>
          <t>[22],[25],[26]</t>
        </is>
      </c>
      <c r="G2207" s="4" t="inlineStr">
        <is>
          <t xml:space="preserve"> </t>
        </is>
      </c>
    </row>
    <row r="2208">
      <c r="A2208" s="4" t="inlineStr">
        <is>
          <t>Percentage of Net Assets</t>
        </is>
      </c>
      <c r="C2208" s="8" t="n">
        <v>0.001</v>
      </c>
      <c r="D2208" s="4" t="inlineStr">
        <is>
          <t>[2],[16],[19],[20]</t>
        </is>
      </c>
      <c r="E2208" s="8" t="n">
        <v>0.001</v>
      </c>
      <c r="F2208" s="4" t="inlineStr">
        <is>
          <t>[22],[25],[26]</t>
        </is>
      </c>
      <c r="G2208" s="4" t="inlineStr">
        <is>
          <t xml:space="preserve"> </t>
        </is>
      </c>
    </row>
    <row r="2209">
      <c r="A2209" s="4" t="inlineStr">
        <is>
          <t>Investment, Identifier [Axis]: Project Hotel California Co-Invest Fund, L.P., LP Interest</t>
        </is>
      </c>
      <c r="C2209" s="4" t="inlineStr">
        <is>
          <t xml:space="preserve"> </t>
        </is>
      </c>
      <c r="E2209" s="4" t="inlineStr">
        <is>
          <t xml:space="preserve"> </t>
        </is>
      </c>
      <c r="G2209" s="4" t="inlineStr">
        <is>
          <t xml:space="preserve"> </t>
        </is>
      </c>
    </row>
    <row r="2210">
      <c r="A2210" s="3" t="inlineStr">
        <is>
          <t>Schedule of Investments [Line Items]</t>
        </is>
      </c>
      <c r="C2210" s="4" t="inlineStr">
        <is>
          <t xml:space="preserve"> </t>
        </is>
      </c>
      <c r="E2210" s="4" t="inlineStr">
        <is>
          <t xml:space="preserve"> </t>
        </is>
      </c>
      <c r="G2210" s="4" t="inlineStr">
        <is>
          <t xml:space="preserve"> </t>
        </is>
      </c>
    </row>
    <row r="2211">
      <c r="A2211" s="4" t="inlineStr">
        <is>
          <t>Units (in shares)</t>
        </is>
      </c>
      <c r="C2211" s="5" t="n">
        <v>1342354</v>
      </c>
      <c r="D2211" s="4" t="inlineStr">
        <is>
          <t>[2],[16],[19],[20]</t>
        </is>
      </c>
      <c r="E2211" s="5" t="n">
        <v>1342354</v>
      </c>
      <c r="F2211" s="4" t="inlineStr">
        <is>
          <t>[22],[25],[26]</t>
        </is>
      </c>
      <c r="G2211" s="4" t="inlineStr">
        <is>
          <t xml:space="preserve"> </t>
        </is>
      </c>
    </row>
    <row r="2212">
      <c r="A2212" s="4" t="inlineStr">
        <is>
          <t>Amortized Cost</t>
        </is>
      </c>
      <c r="C2212" s="6" t="n">
        <v>1343</v>
      </c>
      <c r="D2212" s="4" t="inlineStr">
        <is>
          <t>[2],[16],[19],[20]</t>
        </is>
      </c>
      <c r="E2212" s="6" t="n">
        <v>1343</v>
      </c>
      <c r="F2212" s="4" t="inlineStr">
        <is>
          <t>[22],[25],[26]</t>
        </is>
      </c>
      <c r="G2212" s="4" t="inlineStr">
        <is>
          <t xml:space="preserve"> </t>
        </is>
      </c>
    </row>
    <row r="2213">
      <c r="A2213" s="4" t="inlineStr">
        <is>
          <t>Fair Value</t>
        </is>
      </c>
      <c r="C2213" s="6" t="n">
        <v>1402</v>
      </c>
      <c r="D2213" s="4" t="inlineStr">
        <is>
          <t>[2],[16],[19],[20]</t>
        </is>
      </c>
      <c r="E2213" s="6" t="n">
        <v>1342</v>
      </c>
      <c r="F2213" s="4" t="inlineStr">
        <is>
          <t>[22],[25],[26]</t>
        </is>
      </c>
      <c r="G2213" s="4" t="inlineStr">
        <is>
          <t xml:space="preserve"> </t>
        </is>
      </c>
    </row>
    <row r="2214">
      <c r="A2214" s="4" t="inlineStr">
        <is>
          <t>Percentage of Net Assets</t>
        </is>
      </c>
      <c r="C2214" s="8" t="n">
        <v>0.001</v>
      </c>
      <c r="D2214" s="4" t="inlineStr">
        <is>
          <t>[2],[16],[19],[20]</t>
        </is>
      </c>
      <c r="E2214" s="8" t="n">
        <v>0.001</v>
      </c>
      <c r="F2214" s="4" t="inlineStr">
        <is>
          <t>[22],[25],[26]</t>
        </is>
      </c>
      <c r="G2214" s="4" t="inlineStr">
        <is>
          <t xml:space="preserve"> </t>
        </is>
      </c>
    </row>
    <row r="2215">
      <c r="A2215" s="4" t="inlineStr">
        <is>
          <t>Investment, Identifier [Axis]: Proofpoint, Inc., Second lien senior secured loan</t>
        </is>
      </c>
      <c r="C2215" s="4" t="inlineStr">
        <is>
          <t xml:space="preserve"> </t>
        </is>
      </c>
      <c r="E2215" s="4" t="inlineStr">
        <is>
          <t xml:space="preserve"> </t>
        </is>
      </c>
      <c r="G2215" s="4" t="inlineStr">
        <is>
          <t xml:space="preserve"> </t>
        </is>
      </c>
    </row>
    <row r="2216">
      <c r="A2216" s="3" t="inlineStr">
        <is>
          <t>Schedule of Investments [Line Items]</t>
        </is>
      </c>
      <c r="C2216" s="4" t="inlineStr">
        <is>
          <t xml:space="preserve"> </t>
        </is>
      </c>
      <c r="E2216" s="4" t="inlineStr">
        <is>
          <t xml:space="preserve"> </t>
        </is>
      </c>
      <c r="G2216" s="4" t="inlineStr">
        <is>
          <t xml:space="preserve"> </t>
        </is>
      </c>
    </row>
    <row r="2217">
      <c r="A2217" s="4" t="inlineStr">
        <is>
          <t>Interest</t>
        </is>
      </c>
      <c r="C2217" s="8" t="n">
        <v>0.0625</v>
      </c>
      <c r="D2217" s="4" t="inlineStr">
        <is>
          <t>[1],[2],[3],[40]</t>
        </is>
      </c>
      <c r="E2217" s="8" t="n">
        <v>0.0625</v>
      </c>
      <c r="F2217" s="4" t="inlineStr">
        <is>
          <t>[24],[28],[38]</t>
        </is>
      </c>
      <c r="G2217" s="4" t="inlineStr">
        <is>
          <t xml:space="preserve"> </t>
        </is>
      </c>
    </row>
    <row r="2218">
      <c r="A2218" s="4" t="inlineStr">
        <is>
          <t>Par / Units</t>
        </is>
      </c>
      <c r="C2218" s="6" t="n">
        <v>7500</v>
      </c>
      <c r="D2218" s="4" t="inlineStr">
        <is>
          <t>[1],[2],[3],[40]</t>
        </is>
      </c>
      <c r="E2218" s="6" t="n">
        <v>7500</v>
      </c>
      <c r="F2218" s="4" t="inlineStr">
        <is>
          <t>[24],[28],[38]</t>
        </is>
      </c>
      <c r="G2218" s="4" t="inlineStr">
        <is>
          <t xml:space="preserve"> </t>
        </is>
      </c>
    </row>
    <row r="2219">
      <c r="A2219" s="4" t="inlineStr">
        <is>
          <t>Amortized Cost</t>
        </is>
      </c>
      <c r="C2219" s="5" t="n">
        <v>7470</v>
      </c>
      <c r="D2219" s="4" t="inlineStr">
        <is>
          <t>[1],[2],[3],[40]</t>
        </is>
      </c>
      <c r="E2219" s="5" t="n">
        <v>7467</v>
      </c>
      <c r="F2219" s="4" t="inlineStr">
        <is>
          <t>[24],[28],[38]</t>
        </is>
      </c>
      <c r="G2219" s="4" t="inlineStr">
        <is>
          <t xml:space="preserve"> </t>
        </is>
      </c>
    </row>
    <row r="2220">
      <c r="A2220" s="4" t="inlineStr">
        <is>
          <t>Fair Value</t>
        </is>
      </c>
      <c r="C2220" s="6" t="n">
        <v>7507</v>
      </c>
      <c r="D2220" s="4" t="inlineStr">
        <is>
          <t>[1],[2],[3],[40]</t>
        </is>
      </c>
      <c r="E2220" s="6" t="n">
        <v>7181</v>
      </c>
      <c r="F2220" s="4" t="inlineStr">
        <is>
          <t>[24],[28],[38]</t>
        </is>
      </c>
      <c r="G2220" s="4" t="inlineStr">
        <is>
          <t xml:space="preserve"> </t>
        </is>
      </c>
    </row>
    <row r="2221">
      <c r="A2221" s="4" t="inlineStr">
        <is>
          <t>Percentage of Net Assets</t>
        </is>
      </c>
      <c r="C2221" s="8" t="n">
        <v>0.004</v>
      </c>
      <c r="D2221" s="4" t="inlineStr">
        <is>
          <t>[1],[2],[3],[40]</t>
        </is>
      </c>
      <c r="E2221" s="8" t="n">
        <v>0.004</v>
      </c>
      <c r="F2221" s="4" t="inlineStr">
        <is>
          <t>[24],[28],[38]</t>
        </is>
      </c>
      <c r="G2221" s="4" t="inlineStr">
        <is>
          <t xml:space="preserve"> </t>
        </is>
      </c>
    </row>
    <row r="2222">
      <c r="A2222" s="4" t="inlineStr">
        <is>
          <t>Investment, Identifier [Axis]: QAD Inc., First lien senior secured loan</t>
        </is>
      </c>
      <c r="C2222" s="4" t="inlineStr">
        <is>
          <t xml:space="preserve"> </t>
        </is>
      </c>
      <c r="E2222" s="4" t="inlineStr">
        <is>
          <t xml:space="preserve"> </t>
        </is>
      </c>
      <c r="G2222" s="4" t="inlineStr">
        <is>
          <t xml:space="preserve"> </t>
        </is>
      </c>
    </row>
    <row r="2223">
      <c r="A2223" s="3" t="inlineStr">
        <is>
          <t>Schedule of Investments [Line Items]</t>
        </is>
      </c>
      <c r="C2223" s="4" t="inlineStr">
        <is>
          <t xml:space="preserve"> </t>
        </is>
      </c>
      <c r="E2223" s="4" t="inlineStr">
        <is>
          <t xml:space="preserve"> </t>
        </is>
      </c>
      <c r="G2223" s="4" t="inlineStr">
        <is>
          <t xml:space="preserve"> </t>
        </is>
      </c>
    </row>
    <row r="2224">
      <c r="A2224" s="4" t="inlineStr">
        <is>
          <t>Interest</t>
        </is>
      </c>
      <c r="C2224" s="8" t="n">
        <v>0.0538</v>
      </c>
      <c r="D2224" s="4" t="inlineStr">
        <is>
          <t>[1],[2],[3]</t>
        </is>
      </c>
      <c r="E2224" s="9" t="n">
        <v>0.06</v>
      </c>
      <c r="F2224" s="4" t="inlineStr">
        <is>
          <t>[24],[28],[47]</t>
        </is>
      </c>
      <c r="G2224" s="4" t="inlineStr">
        <is>
          <t xml:space="preserve"> </t>
        </is>
      </c>
    </row>
    <row r="2225">
      <c r="A2225" s="4" t="inlineStr">
        <is>
          <t>Par / Units</t>
        </is>
      </c>
      <c r="C2225" s="6" t="n">
        <v>45802</v>
      </c>
      <c r="D2225" s="4" t="inlineStr">
        <is>
          <t>[1],[2],[3]</t>
        </is>
      </c>
      <c r="E2225" s="6" t="n">
        <v>46151</v>
      </c>
      <c r="F2225" s="4" t="inlineStr">
        <is>
          <t>[24],[28],[47]</t>
        </is>
      </c>
      <c r="G2225" s="4" t="inlineStr">
        <is>
          <t xml:space="preserve"> </t>
        </is>
      </c>
    </row>
    <row r="2226">
      <c r="A2226" s="4" t="inlineStr">
        <is>
          <t>Amortized Cost</t>
        </is>
      </c>
      <c r="C2226" s="5" t="n">
        <v>45129</v>
      </c>
      <c r="D2226" s="4" t="inlineStr">
        <is>
          <t>[1],[2],[3]</t>
        </is>
      </c>
      <c r="E2226" s="5" t="n">
        <v>45375</v>
      </c>
      <c r="F2226" s="4" t="inlineStr">
        <is>
          <t>[24],[28],[47]</t>
        </is>
      </c>
      <c r="G2226" s="4" t="inlineStr">
        <is>
          <t xml:space="preserve"> </t>
        </is>
      </c>
    </row>
    <row r="2227">
      <c r="A2227" s="4" t="inlineStr">
        <is>
          <t>Fair Value</t>
        </is>
      </c>
      <c r="C2227" s="6" t="n">
        <v>45001</v>
      </c>
      <c r="D2227" s="4" t="inlineStr">
        <is>
          <t>[1],[2],[3]</t>
        </is>
      </c>
      <c r="E2227" s="6" t="n">
        <v>44997</v>
      </c>
      <c r="F2227" s="4" t="inlineStr">
        <is>
          <t>[24],[28],[47]</t>
        </is>
      </c>
      <c r="G2227" s="4" t="inlineStr">
        <is>
          <t xml:space="preserve"> </t>
        </is>
      </c>
    </row>
    <row r="2228">
      <c r="A2228" s="4" t="inlineStr">
        <is>
          <t>Percentage of Net Assets</t>
        </is>
      </c>
      <c r="C2228" s="8" t="n">
        <v>0.025</v>
      </c>
      <c r="D2228" s="4" t="inlineStr">
        <is>
          <t>[1],[2],[3]</t>
        </is>
      </c>
      <c r="E2228" s="8" t="n">
        <v>0.026</v>
      </c>
      <c r="F2228" s="4" t="inlineStr">
        <is>
          <t>[24],[28],[47]</t>
        </is>
      </c>
      <c r="G2228" s="4" t="inlineStr">
        <is>
          <t xml:space="preserve"> </t>
        </is>
      </c>
    </row>
    <row r="2229">
      <c r="A2229" s="4" t="inlineStr">
        <is>
          <t>Investment, Identifier [Axis]: QAD Inc., First lien senior secured revolving loan</t>
        </is>
      </c>
      <c r="C2229" s="4" t="inlineStr">
        <is>
          <t xml:space="preserve"> </t>
        </is>
      </c>
      <c r="E2229" s="4" t="inlineStr">
        <is>
          <t xml:space="preserve"> </t>
        </is>
      </c>
      <c r="G2229" s="4" t="inlineStr">
        <is>
          <t xml:space="preserve"> </t>
        </is>
      </c>
    </row>
    <row r="2230">
      <c r="A2230" s="3" t="inlineStr">
        <is>
          <t>Schedule of Investments [Line Items]</t>
        </is>
      </c>
      <c r="C2230" s="4" t="inlineStr">
        <is>
          <t xml:space="preserve"> </t>
        </is>
      </c>
      <c r="E2230" s="4" t="inlineStr">
        <is>
          <t xml:space="preserve"> </t>
        </is>
      </c>
      <c r="G2230" s="4" t="inlineStr">
        <is>
          <t xml:space="preserve"> </t>
        </is>
      </c>
    </row>
    <row r="2231">
      <c r="A2231" s="4" t="inlineStr">
        <is>
          <t>Interest</t>
        </is>
      </c>
      <c r="C2231" s="8" t="n">
        <v>0.0538</v>
      </c>
      <c r="D2231" s="4" t="inlineStr">
        <is>
          <t>[1],[2],[21],[30]</t>
        </is>
      </c>
      <c r="E2231" s="9" t="n">
        <v>0.06</v>
      </c>
      <c r="F2231" s="4" t="inlineStr">
        <is>
          <t>[23],[24],[28],[37]</t>
        </is>
      </c>
      <c r="G2231" s="4" t="inlineStr">
        <is>
          <t xml:space="preserve"> </t>
        </is>
      </c>
    </row>
    <row r="2232">
      <c r="A2232" s="4" t="inlineStr">
        <is>
          <t>Par / Units</t>
        </is>
      </c>
      <c r="C2232" s="6" t="n">
        <v>0</v>
      </c>
      <c r="D2232" s="4" t="inlineStr">
        <is>
          <t>[1],[2],[21],[30]</t>
        </is>
      </c>
      <c r="E2232" s="6" t="n">
        <v>0</v>
      </c>
      <c r="F2232" s="4" t="inlineStr">
        <is>
          <t>[23],[24],[28],[37]</t>
        </is>
      </c>
      <c r="G2232" s="4" t="inlineStr">
        <is>
          <t xml:space="preserve"> </t>
        </is>
      </c>
    </row>
    <row r="2233">
      <c r="A2233" s="4" t="inlineStr">
        <is>
          <t>Amortized Cost</t>
        </is>
      </c>
      <c r="C2233" s="5" t="n">
        <v>-82</v>
      </c>
      <c r="D2233" s="4" t="inlineStr">
        <is>
          <t>[1],[2],[21],[30]</t>
        </is>
      </c>
      <c r="E2233" s="5" t="n">
        <v>-97</v>
      </c>
      <c r="F2233" s="4" t="inlineStr">
        <is>
          <t>[23],[24],[28],[37]</t>
        </is>
      </c>
      <c r="G2233" s="4" t="inlineStr">
        <is>
          <t xml:space="preserve"> </t>
        </is>
      </c>
    </row>
    <row r="2234">
      <c r="A2234" s="4" t="inlineStr">
        <is>
          <t>Fair Value</t>
        </is>
      </c>
      <c r="C2234" s="6" t="n">
        <v>-105</v>
      </c>
      <c r="D2234" s="4" t="inlineStr">
        <is>
          <t>[1],[2],[21],[30]</t>
        </is>
      </c>
      <c r="E2234" s="6" t="n">
        <v>-150</v>
      </c>
      <c r="F2234" s="4" t="inlineStr">
        <is>
          <t>[23],[24],[28],[37]</t>
        </is>
      </c>
      <c r="G2234" s="4" t="inlineStr">
        <is>
          <t xml:space="preserve"> </t>
        </is>
      </c>
    </row>
    <row r="2235">
      <c r="A2235" s="4" t="inlineStr">
        <is>
          <t>Percentage of Net Assets</t>
        </is>
      </c>
      <c r="C2235" s="9" t="n">
        <v>0</v>
      </c>
      <c r="D2235" s="4" t="inlineStr">
        <is>
          <t>[1],[2],[21],[30]</t>
        </is>
      </c>
      <c r="E2235" s="9" t="n">
        <v>0</v>
      </c>
      <c r="F2235" s="4" t="inlineStr">
        <is>
          <t>[23],[24],[28],[37]</t>
        </is>
      </c>
      <c r="G2235" s="4" t="inlineStr">
        <is>
          <t xml:space="preserve"> </t>
        </is>
      </c>
    </row>
    <row r="2236">
      <c r="A2236" s="4" t="inlineStr">
        <is>
          <t>Investment, Identifier [Axis]: Quva Pharma, Inc., First lien senior secured loan</t>
        </is>
      </c>
      <c r="C2236" s="4" t="inlineStr">
        <is>
          <t xml:space="preserve"> </t>
        </is>
      </c>
      <c r="E2236" s="4" t="inlineStr">
        <is>
          <t xml:space="preserve"> </t>
        </is>
      </c>
      <c r="G2236" s="4" t="inlineStr">
        <is>
          <t xml:space="preserve"> </t>
        </is>
      </c>
    </row>
    <row r="2237">
      <c r="A2237" s="3" t="inlineStr">
        <is>
          <t>Schedule of Investments [Line Items]</t>
        </is>
      </c>
      <c r="C2237" s="4" t="inlineStr">
        <is>
          <t xml:space="preserve"> </t>
        </is>
      </c>
      <c r="E2237" s="4" t="inlineStr">
        <is>
          <t xml:space="preserve"> </t>
        </is>
      </c>
      <c r="G2237" s="4" t="inlineStr">
        <is>
          <t xml:space="preserve"> </t>
        </is>
      </c>
    </row>
    <row r="2238">
      <c r="A2238" s="4" t="inlineStr">
        <is>
          <t>Interest</t>
        </is>
      </c>
      <c r="C2238" s="8" t="n">
        <v>0.055</v>
      </c>
      <c r="D2238" s="4" t="inlineStr">
        <is>
          <t>[1],[2],[3]</t>
        </is>
      </c>
      <c r="E2238" s="8" t="n">
        <v>0.055</v>
      </c>
      <c r="F2238" s="4" t="inlineStr">
        <is>
          <t>[24],[28],[38]</t>
        </is>
      </c>
      <c r="G2238" s="4" t="inlineStr">
        <is>
          <t xml:space="preserve"> </t>
        </is>
      </c>
    </row>
    <row r="2239">
      <c r="A2239" s="4" t="inlineStr">
        <is>
          <t>Par / Units</t>
        </is>
      </c>
      <c r="C2239" s="6" t="n">
        <v>11582</v>
      </c>
      <c r="D2239" s="4" t="inlineStr">
        <is>
          <t>[1],[2],[3]</t>
        </is>
      </c>
      <c r="E2239" s="6" t="n">
        <v>11670</v>
      </c>
      <c r="F2239" s="4" t="inlineStr">
        <is>
          <t>[24],[28],[38]</t>
        </is>
      </c>
      <c r="G2239" s="4" t="inlineStr">
        <is>
          <t xml:space="preserve"> </t>
        </is>
      </c>
    </row>
    <row r="2240">
      <c r="A2240" s="4" t="inlineStr">
        <is>
          <t>Amortized Cost</t>
        </is>
      </c>
      <c r="C2240" s="5" t="n">
        <v>11334</v>
      </c>
      <c r="D2240" s="4" t="inlineStr">
        <is>
          <t>[1],[2],[3]</t>
        </is>
      </c>
      <c r="E2240" s="5" t="n">
        <v>11391</v>
      </c>
      <c r="F2240" s="4" t="inlineStr">
        <is>
          <t>[24],[28],[38]</t>
        </is>
      </c>
      <c r="G2240" s="4" t="inlineStr">
        <is>
          <t xml:space="preserve"> </t>
        </is>
      </c>
    </row>
    <row r="2241">
      <c r="A2241" s="4" t="inlineStr">
        <is>
          <t>Fair Value</t>
        </is>
      </c>
      <c r="C2241" s="6" t="n">
        <v>11466</v>
      </c>
      <c r="D2241" s="4" t="inlineStr">
        <is>
          <t>[1],[2],[3]</t>
        </is>
      </c>
      <c r="E2241" s="6" t="n">
        <v>11437</v>
      </c>
      <c r="F2241" s="4" t="inlineStr">
        <is>
          <t>[24],[28],[38]</t>
        </is>
      </c>
      <c r="G2241" s="4" t="inlineStr">
        <is>
          <t xml:space="preserve"> </t>
        </is>
      </c>
    </row>
    <row r="2242">
      <c r="A2242" s="4" t="inlineStr">
        <is>
          <t>Percentage of Net Assets</t>
        </is>
      </c>
      <c r="C2242" s="8" t="n">
        <v>0.006</v>
      </c>
      <c r="D2242" s="4" t="inlineStr">
        <is>
          <t>[1],[2],[3]</t>
        </is>
      </c>
      <c r="E2242" s="8" t="n">
        <v>0.006</v>
      </c>
      <c r="F2242" s="4" t="inlineStr">
        <is>
          <t>[24],[28],[38]</t>
        </is>
      </c>
      <c r="G2242" s="4" t="inlineStr">
        <is>
          <t xml:space="preserve"> </t>
        </is>
      </c>
    </row>
    <row r="2243">
      <c r="A2243" s="4" t="inlineStr">
        <is>
          <t>Investment, Identifier [Axis]: Quva Pharma, Inc., First lien senior secured revolving loan</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terest</t>
        </is>
      </c>
      <c r="C2245" s="8" t="n">
        <v>0.055</v>
      </c>
      <c r="D2245" s="4" t="inlineStr">
        <is>
          <t>[1],[2],[3],[21]</t>
        </is>
      </c>
      <c r="E2245" s="8" t="n">
        <v>0.055</v>
      </c>
      <c r="F2245" s="4" t="inlineStr">
        <is>
          <t>[23],[24],[28],[38]</t>
        </is>
      </c>
      <c r="G2245" s="4" t="inlineStr">
        <is>
          <t xml:space="preserve"> </t>
        </is>
      </c>
    </row>
    <row r="2246">
      <c r="A2246" s="4" t="inlineStr">
        <is>
          <t>Par / Units</t>
        </is>
      </c>
      <c r="C2246" s="6" t="n">
        <v>260</v>
      </c>
      <c r="D2246" s="4" t="inlineStr">
        <is>
          <t>[1],[2],[3],[21]</t>
        </is>
      </c>
      <c r="E2246" s="6" t="n">
        <v>567</v>
      </c>
      <c r="F2246" s="4" t="inlineStr">
        <is>
          <t>[23],[24],[28],[38]</t>
        </is>
      </c>
      <c r="G2246" s="4" t="inlineStr">
        <is>
          <t xml:space="preserve"> </t>
        </is>
      </c>
    </row>
    <row r="2247">
      <c r="A2247" s="4" t="inlineStr">
        <is>
          <t>Amortized Cost</t>
        </is>
      </c>
      <c r="C2247" s="5" t="n">
        <v>242</v>
      </c>
      <c r="D2247" s="4" t="inlineStr">
        <is>
          <t>[1],[2],[3],[21]</t>
        </is>
      </c>
      <c r="E2247" s="5" t="n">
        <v>544</v>
      </c>
      <c r="F2247" s="4" t="inlineStr">
        <is>
          <t>[23],[24],[28],[38]</t>
        </is>
      </c>
      <c r="G2247" s="4" t="inlineStr">
        <is>
          <t xml:space="preserve"> </t>
        </is>
      </c>
    </row>
    <row r="2248">
      <c r="A2248" s="4" t="inlineStr">
        <is>
          <t>Fair Value</t>
        </is>
      </c>
      <c r="C2248" s="6" t="n">
        <v>248</v>
      </c>
      <c r="D2248" s="4" t="inlineStr">
        <is>
          <t>[1],[2],[3],[21]</t>
        </is>
      </c>
      <c r="E2248" s="6" t="n">
        <v>544</v>
      </c>
      <c r="F2248" s="4" t="inlineStr">
        <is>
          <t>[23],[24],[28],[38]</t>
        </is>
      </c>
      <c r="G2248" s="4" t="inlineStr">
        <is>
          <t xml:space="preserve"> </t>
        </is>
      </c>
    </row>
    <row r="2249">
      <c r="A2249" s="4" t="inlineStr">
        <is>
          <t>Percentage of Net Assets</t>
        </is>
      </c>
      <c r="C2249" s="9" t="n">
        <v>0</v>
      </c>
      <c r="D2249" s="4" t="inlineStr">
        <is>
          <t>[1],[2],[3],[21]</t>
        </is>
      </c>
      <c r="E2249" s="9" t="n">
        <v>0</v>
      </c>
      <c r="F2249" s="4" t="inlineStr">
        <is>
          <t>[23],[24],[28],[38]</t>
        </is>
      </c>
      <c r="G2249" s="4" t="inlineStr">
        <is>
          <t xml:space="preserve"> </t>
        </is>
      </c>
    </row>
    <row r="2250">
      <c r="A2250" s="4" t="inlineStr">
        <is>
          <t>Investment, Identifier [Axis]: RL Datix Holdings (USA), Inc., First lien senior secured loan</t>
        </is>
      </c>
      <c r="C2250" s="4" t="inlineStr">
        <is>
          <t xml:space="preserve"> </t>
        </is>
      </c>
      <c r="E2250" s="4" t="inlineStr">
        <is>
          <t xml:space="preserve"> </t>
        </is>
      </c>
      <c r="G2250" s="4" t="inlineStr">
        <is>
          <t xml:space="preserve"> </t>
        </is>
      </c>
    </row>
    <row r="2251">
      <c r="A2251" s="3" t="inlineStr">
        <is>
          <t>Schedule of Investments [Line Items]</t>
        </is>
      </c>
      <c r="C2251" s="4" t="inlineStr">
        <is>
          <t xml:space="preserve"> </t>
        </is>
      </c>
      <c r="E2251" s="4" t="inlineStr">
        <is>
          <t xml:space="preserve"> </t>
        </is>
      </c>
      <c r="G2251" s="4" t="inlineStr">
        <is>
          <t xml:space="preserve"> </t>
        </is>
      </c>
    </row>
    <row r="2252">
      <c r="A2252" s="4" t="inlineStr">
        <is>
          <t>Interest</t>
        </is>
      </c>
      <c r="C2252" s="8" t="n">
        <v>0.045</v>
      </c>
      <c r="D2252" s="4" t="inlineStr">
        <is>
          <t>[1],[2],[16],[33]</t>
        </is>
      </c>
      <c r="E2252" s="8" t="n">
        <v>0.045</v>
      </c>
      <c r="F2252" s="4" t="inlineStr">
        <is>
          <t>[24],[26],[28],[35]</t>
        </is>
      </c>
      <c r="G2252" s="4" t="inlineStr">
        <is>
          <t xml:space="preserve"> </t>
        </is>
      </c>
    </row>
    <row r="2253">
      <c r="A2253" s="4" t="inlineStr">
        <is>
          <t>Par / Units</t>
        </is>
      </c>
      <c r="C2253" s="6" t="n">
        <v>11900</v>
      </c>
      <c r="D2253" s="4" t="inlineStr">
        <is>
          <t>[1],[2],[16],[33]</t>
        </is>
      </c>
      <c r="E2253" s="6" t="n">
        <v>11900</v>
      </c>
      <c r="F2253" s="4" t="inlineStr">
        <is>
          <t>[24],[26],[28],[35]</t>
        </is>
      </c>
      <c r="G2253" s="4" t="inlineStr">
        <is>
          <t xml:space="preserve"> </t>
        </is>
      </c>
    </row>
    <row r="2254">
      <c r="A2254" s="4" t="inlineStr">
        <is>
          <t>Amortized Cost</t>
        </is>
      </c>
      <c r="C2254" s="5" t="n">
        <v>11778</v>
      </c>
      <c r="D2254" s="4" t="inlineStr">
        <is>
          <t>[1],[2],[16],[33]</t>
        </is>
      </c>
      <c r="E2254" s="5" t="n">
        <v>11720</v>
      </c>
      <c r="F2254" s="4" t="inlineStr">
        <is>
          <t>[24],[26],[28],[35]</t>
        </is>
      </c>
      <c r="G2254" s="4" t="inlineStr">
        <is>
          <t xml:space="preserve"> </t>
        </is>
      </c>
    </row>
    <row r="2255">
      <c r="A2255" s="4" t="inlineStr">
        <is>
          <t>Fair Value</t>
        </is>
      </c>
      <c r="C2255" s="6" t="n">
        <v>11781</v>
      </c>
      <c r="D2255" s="4" t="inlineStr">
        <is>
          <t>[1],[2],[16],[33]</t>
        </is>
      </c>
      <c r="E2255" s="6" t="n">
        <v>11692</v>
      </c>
      <c r="F2255" s="4" t="inlineStr">
        <is>
          <t>[24],[26],[28],[35]</t>
        </is>
      </c>
      <c r="G2255" s="4" t="inlineStr">
        <is>
          <t xml:space="preserve"> </t>
        </is>
      </c>
    </row>
    <row r="2256">
      <c r="A2256" s="4" t="inlineStr">
        <is>
          <t>Percentage of Net Assets</t>
        </is>
      </c>
      <c r="C2256" s="8" t="n">
        <v>0.006</v>
      </c>
      <c r="D2256" s="4" t="inlineStr">
        <is>
          <t>[1],[2],[16],[33]</t>
        </is>
      </c>
      <c r="E2256" s="8" t="n">
        <v>0.006</v>
      </c>
      <c r="F2256" s="4" t="inlineStr">
        <is>
          <t>[24],[26],[28],[35]</t>
        </is>
      </c>
      <c r="G2256" s="4" t="inlineStr">
        <is>
          <t xml:space="preserve"> </t>
        </is>
      </c>
    </row>
    <row r="2257">
      <c r="A2257" s="4" t="inlineStr">
        <is>
          <t>Investment, Identifier [Axis]: RL Datix Holdings (USA), Inc., First lien senior secured revolving loan</t>
        </is>
      </c>
      <c r="C2257" s="4" t="inlineStr">
        <is>
          <t xml:space="preserve"> </t>
        </is>
      </c>
      <c r="E2257" s="4" t="inlineStr">
        <is>
          <t xml:space="preserve"> </t>
        </is>
      </c>
      <c r="G2257" s="4" t="inlineStr">
        <is>
          <t xml:space="preserve"> </t>
        </is>
      </c>
    </row>
    <row r="2258">
      <c r="A2258" s="3" t="inlineStr">
        <is>
          <t>Schedule of Investments [Line Items]</t>
        </is>
      </c>
      <c r="C2258" s="4" t="inlineStr">
        <is>
          <t xml:space="preserve"> </t>
        </is>
      </c>
      <c r="E2258" s="4" t="inlineStr">
        <is>
          <t xml:space="preserve"> </t>
        </is>
      </c>
      <c r="G2258" s="4" t="inlineStr">
        <is>
          <t xml:space="preserve"> </t>
        </is>
      </c>
    </row>
    <row r="2259">
      <c r="A2259" s="4" t="inlineStr">
        <is>
          <t>Interest</t>
        </is>
      </c>
      <c r="C2259" s="8" t="n">
        <v>0.045</v>
      </c>
      <c r="D2259" s="4" t="inlineStr">
        <is>
          <t>[1],[2],[16],[21],[33]</t>
        </is>
      </c>
      <c r="E2259" s="8" t="n">
        <v>0.045</v>
      </c>
      <c r="F2259" s="4" t="inlineStr">
        <is>
          <t>[24],[26],[28],[35]</t>
        </is>
      </c>
      <c r="G2259" s="4" t="inlineStr">
        <is>
          <t xml:space="preserve"> </t>
        </is>
      </c>
    </row>
    <row r="2260">
      <c r="A2260" s="4" t="inlineStr">
        <is>
          <t>Par / Units</t>
        </is>
      </c>
      <c r="C2260" s="6" t="n">
        <v>343</v>
      </c>
      <c r="D2260" s="4" t="inlineStr">
        <is>
          <t>[1],[2],[16],[21],[33]</t>
        </is>
      </c>
      <c r="E2260" s="6" t="n">
        <v>3000</v>
      </c>
      <c r="F2260" s="4" t="inlineStr">
        <is>
          <t>[24],[26],[28],[35]</t>
        </is>
      </c>
      <c r="G2260" s="4" t="inlineStr">
        <is>
          <t xml:space="preserve"> </t>
        </is>
      </c>
    </row>
    <row r="2261">
      <c r="A2261" s="4" t="inlineStr">
        <is>
          <t>Amortized Cost</t>
        </is>
      </c>
      <c r="C2261" s="5" t="n">
        <v>312</v>
      </c>
      <c r="D2261" s="4" t="inlineStr">
        <is>
          <t>[1],[2],[16],[21],[33]</t>
        </is>
      </c>
      <c r="E2261" s="5" t="n">
        <v>2953</v>
      </c>
      <c r="F2261" s="4" t="inlineStr">
        <is>
          <t>[24],[26],[28],[35]</t>
        </is>
      </c>
      <c r="G2261" s="4" t="inlineStr">
        <is>
          <t xml:space="preserve"> </t>
        </is>
      </c>
    </row>
    <row r="2262">
      <c r="A2262" s="4" t="inlineStr">
        <is>
          <t>Fair Value</t>
        </is>
      </c>
      <c r="C2262" s="6" t="n">
        <v>313</v>
      </c>
      <c r="D2262" s="4" t="inlineStr">
        <is>
          <t>[1],[2],[16],[21],[33]</t>
        </is>
      </c>
      <c r="E2262" s="6" t="n">
        <v>2948</v>
      </c>
      <c r="F2262" s="4" t="inlineStr">
        <is>
          <t>[24],[26],[28],[35]</t>
        </is>
      </c>
      <c r="G2262" s="4" t="inlineStr">
        <is>
          <t xml:space="preserve"> </t>
        </is>
      </c>
    </row>
    <row r="2263">
      <c r="A2263" s="4" t="inlineStr">
        <is>
          <t>Percentage of Net Assets</t>
        </is>
      </c>
      <c r="C2263" s="9" t="n">
        <v>0</v>
      </c>
      <c r="D2263" s="4" t="inlineStr">
        <is>
          <t>[1],[2],[16],[21],[33]</t>
        </is>
      </c>
      <c r="E2263" s="8" t="n">
        <v>0.002</v>
      </c>
      <c r="F2263" s="4" t="inlineStr">
        <is>
          <t>[24],[26],[28],[35]</t>
        </is>
      </c>
      <c r="G2263" s="4" t="inlineStr">
        <is>
          <t xml:space="preserve"> </t>
        </is>
      </c>
    </row>
    <row r="2264">
      <c r="A2264" s="4" t="inlineStr">
        <is>
          <t>Investment, Identifier [Axis]: RL Datix Holdings (USA), Inc., Second lien senior secured loan</t>
        </is>
      </c>
      <c r="C2264" s="4" t="inlineStr">
        <is>
          <t xml:space="preserve"> </t>
        </is>
      </c>
      <c r="E2264" s="4" t="inlineStr">
        <is>
          <t xml:space="preserve"> </t>
        </is>
      </c>
      <c r="G2264" s="4" t="inlineStr">
        <is>
          <t xml:space="preserve"> </t>
        </is>
      </c>
    </row>
    <row r="2265">
      <c r="A2265" s="3" t="inlineStr">
        <is>
          <t>Schedule of Investments [Line Items]</t>
        </is>
      </c>
      <c r="C2265" s="4" t="inlineStr">
        <is>
          <t xml:space="preserve"> </t>
        </is>
      </c>
      <c r="E2265" s="4" t="inlineStr">
        <is>
          <t xml:space="preserve"> </t>
        </is>
      </c>
      <c r="G2265" s="4" t="inlineStr">
        <is>
          <t xml:space="preserve"> </t>
        </is>
      </c>
    </row>
    <row r="2266">
      <c r="A2266" s="4" t="inlineStr">
        <is>
          <t>Interest</t>
        </is>
      </c>
      <c r="B2266" s="4" t="inlineStr">
        <is>
          <t>[1],[2],[16],[33]</t>
        </is>
      </c>
      <c r="C2266" s="8" t="n">
        <v>0.0775</v>
      </c>
      <c r="E2266" s="4" t="inlineStr">
        <is>
          <t xml:space="preserve"> </t>
        </is>
      </c>
      <c r="G2266" s="4" t="inlineStr">
        <is>
          <t xml:space="preserve"> </t>
        </is>
      </c>
    </row>
    <row r="2267">
      <c r="A2267" s="4" t="inlineStr">
        <is>
          <t>Par / Units</t>
        </is>
      </c>
      <c r="B2267" s="4" t="inlineStr">
        <is>
          <t>[1],[2],[16],[33]</t>
        </is>
      </c>
      <c r="C2267" s="6" t="n">
        <v>6167</v>
      </c>
      <c r="E2267" s="4" t="inlineStr">
        <is>
          <t xml:space="preserve"> </t>
        </is>
      </c>
      <c r="G2267" s="4" t="inlineStr">
        <is>
          <t xml:space="preserve"> </t>
        </is>
      </c>
    </row>
    <row r="2268">
      <c r="A2268" s="4" t="inlineStr">
        <is>
          <t>Amortized Cost</t>
        </is>
      </c>
      <c r="B2268" s="4" t="inlineStr">
        <is>
          <t>[1],[2],[16],[33]</t>
        </is>
      </c>
      <c r="C2268" s="5" t="n">
        <v>6076</v>
      </c>
      <c r="E2268" s="4" t="inlineStr">
        <is>
          <t xml:space="preserve"> </t>
        </is>
      </c>
      <c r="G2268" s="4" t="inlineStr">
        <is>
          <t xml:space="preserve"> </t>
        </is>
      </c>
    </row>
    <row r="2269">
      <c r="A2269" s="4" t="inlineStr">
        <is>
          <t>Fair Value</t>
        </is>
      </c>
      <c r="B2269" s="4" t="inlineStr">
        <is>
          <t>[1],[2],[16],[33]</t>
        </is>
      </c>
      <c r="C2269" s="6" t="n">
        <v>6121</v>
      </c>
      <c r="E2269" s="4" t="inlineStr">
        <is>
          <t xml:space="preserve"> </t>
        </is>
      </c>
      <c r="G2269" s="4" t="inlineStr">
        <is>
          <t xml:space="preserve"> </t>
        </is>
      </c>
    </row>
    <row r="2270">
      <c r="A2270" s="4" t="inlineStr">
        <is>
          <t>Percentage of Net Assets</t>
        </is>
      </c>
      <c r="B2270" s="4" t="inlineStr">
        <is>
          <t>[1],[2],[16],[33]</t>
        </is>
      </c>
      <c r="C2270" s="8" t="n">
        <v>0.003</v>
      </c>
      <c r="E2270" s="4" t="inlineStr">
        <is>
          <t xml:space="preserve"> </t>
        </is>
      </c>
      <c r="G2270" s="4" t="inlineStr">
        <is>
          <t xml:space="preserve"> </t>
        </is>
      </c>
    </row>
    <row r="2271">
      <c r="A2271" s="4" t="inlineStr">
        <is>
          <t>Investment, Identifier [Axis]: RL Datix Holdings (USA), Inc., Second lien senior secured loan 1</t>
        </is>
      </c>
      <c r="C2271" s="4" t="inlineStr">
        <is>
          <t xml:space="preserve"> </t>
        </is>
      </c>
      <c r="E2271" s="4" t="inlineStr">
        <is>
          <t xml:space="preserve"> </t>
        </is>
      </c>
      <c r="G2271" s="4" t="inlineStr">
        <is>
          <t xml:space="preserve"> </t>
        </is>
      </c>
    </row>
    <row r="2272">
      <c r="A2272" s="3" t="inlineStr">
        <is>
          <t>Schedule of Investments [Line Items]</t>
        </is>
      </c>
      <c r="C2272" s="4" t="inlineStr">
        <is>
          <t xml:space="preserve"> </t>
        </is>
      </c>
      <c r="E2272" s="4" t="inlineStr">
        <is>
          <t xml:space="preserve"> </t>
        </is>
      </c>
      <c r="G2272" s="4" t="inlineStr">
        <is>
          <t xml:space="preserve"> </t>
        </is>
      </c>
    </row>
    <row r="2273">
      <c r="A2273" s="4" t="inlineStr">
        <is>
          <t>Interest</t>
        </is>
      </c>
      <c r="B2273" s="4" t="inlineStr">
        <is>
          <t>[24],[26],[28],[35]</t>
        </is>
      </c>
      <c r="C2273" s="4" t="inlineStr">
        <is>
          <t xml:space="preserve"> </t>
        </is>
      </c>
      <c r="E2273" s="8" t="n">
        <v>0.0775</v>
      </c>
      <c r="G2273" s="4" t="inlineStr">
        <is>
          <t xml:space="preserve"> </t>
        </is>
      </c>
    </row>
    <row r="2274">
      <c r="A2274" s="4" t="inlineStr">
        <is>
          <t>Par / Units</t>
        </is>
      </c>
      <c r="B2274" s="4" t="inlineStr">
        <is>
          <t>[24],[26],[28],[35]</t>
        </is>
      </c>
      <c r="C2274" s="4" t="inlineStr">
        <is>
          <t xml:space="preserve"> </t>
        </is>
      </c>
      <c r="E2274" s="6" t="n">
        <v>5000</v>
      </c>
      <c r="G2274" s="4" t="inlineStr">
        <is>
          <t xml:space="preserve"> </t>
        </is>
      </c>
    </row>
    <row r="2275">
      <c r="A2275" s="4" t="inlineStr">
        <is>
          <t>Amortized Cost</t>
        </is>
      </c>
      <c r="B2275" s="4" t="inlineStr">
        <is>
          <t>[24],[26],[28],[35]</t>
        </is>
      </c>
      <c r="C2275" s="4" t="inlineStr">
        <is>
          <t xml:space="preserve"> </t>
        </is>
      </c>
      <c r="E2275" s="5" t="n">
        <v>4916</v>
      </c>
      <c r="G2275" s="4" t="inlineStr">
        <is>
          <t xml:space="preserve"> </t>
        </is>
      </c>
    </row>
    <row r="2276">
      <c r="A2276" s="4" t="inlineStr">
        <is>
          <t>Fair Value</t>
        </is>
      </c>
      <c r="B2276" s="4" t="inlineStr">
        <is>
          <t>[24],[26],[28],[35]</t>
        </is>
      </c>
      <c r="C2276" s="4" t="inlineStr">
        <is>
          <t xml:space="preserve"> </t>
        </is>
      </c>
      <c r="E2276" s="6" t="n">
        <v>4925</v>
      </c>
      <c r="G2276" s="4" t="inlineStr">
        <is>
          <t xml:space="preserve"> </t>
        </is>
      </c>
    </row>
    <row r="2277">
      <c r="A2277" s="4" t="inlineStr">
        <is>
          <t>Percentage of Net Assets</t>
        </is>
      </c>
      <c r="B2277" s="4" t="inlineStr">
        <is>
          <t>[24],[26],[28],[35]</t>
        </is>
      </c>
      <c r="C2277" s="4" t="inlineStr">
        <is>
          <t xml:space="preserve"> </t>
        </is>
      </c>
      <c r="E2277" s="8" t="n">
        <v>0.003</v>
      </c>
      <c r="G2277" s="4" t="inlineStr">
        <is>
          <t xml:space="preserve"> </t>
        </is>
      </c>
    </row>
    <row r="2278">
      <c r="A2278" s="4" t="inlineStr">
        <is>
          <t>Investment, Identifier [Axis]: RL Datix Holdings (USA), Inc., Second lien senior secured loan 2</t>
        </is>
      </c>
      <c r="C2278" s="4" t="inlineStr">
        <is>
          <t xml:space="preserve"> </t>
        </is>
      </c>
      <c r="E2278" s="4" t="inlineStr">
        <is>
          <t xml:space="preserve"> </t>
        </is>
      </c>
      <c r="G2278" s="4" t="inlineStr">
        <is>
          <t xml:space="preserve"> </t>
        </is>
      </c>
    </row>
    <row r="2279">
      <c r="A2279" s="3" t="inlineStr">
        <is>
          <t>Schedule of Investments [Line Items]</t>
        </is>
      </c>
      <c r="C2279" s="4" t="inlineStr">
        <is>
          <t xml:space="preserve"> </t>
        </is>
      </c>
      <c r="E2279" s="4" t="inlineStr">
        <is>
          <t xml:space="preserve"> </t>
        </is>
      </c>
      <c r="G2279" s="4" t="inlineStr">
        <is>
          <t xml:space="preserve"> </t>
        </is>
      </c>
    </row>
    <row r="2280">
      <c r="A2280" s="4" t="inlineStr">
        <is>
          <t>Interest</t>
        </is>
      </c>
      <c r="B2280" s="4" t="inlineStr">
        <is>
          <t>[24],[26],[28],[35]</t>
        </is>
      </c>
      <c r="C2280" s="4" t="inlineStr">
        <is>
          <t xml:space="preserve"> </t>
        </is>
      </c>
      <c r="E2280" s="8" t="n">
        <v>0.0775</v>
      </c>
      <c r="G2280" s="4" t="inlineStr">
        <is>
          <t xml:space="preserve"> </t>
        </is>
      </c>
    </row>
    <row r="2281">
      <c r="A2281" s="4" t="inlineStr">
        <is>
          <t>Par / Units</t>
        </is>
      </c>
      <c r="B2281" s="4" t="inlineStr">
        <is>
          <t>[24],[26],[28],[35]</t>
        </is>
      </c>
      <c r="C2281" s="4" t="inlineStr">
        <is>
          <t xml:space="preserve"> </t>
        </is>
      </c>
      <c r="E2281" s="6" t="n">
        <v>1167</v>
      </c>
      <c r="G2281" s="4" t="inlineStr">
        <is>
          <t xml:space="preserve"> </t>
        </is>
      </c>
    </row>
    <row r="2282">
      <c r="A2282" s="4" t="inlineStr">
        <is>
          <t>Amortized Cost</t>
        </is>
      </c>
      <c r="B2282" s="4" t="inlineStr">
        <is>
          <t>[24],[26],[28],[35]</t>
        </is>
      </c>
      <c r="C2282" s="4" t="inlineStr">
        <is>
          <t xml:space="preserve"> </t>
        </is>
      </c>
      <c r="E2282" s="5" t="n">
        <v>1145</v>
      </c>
      <c r="G2282" s="4" t="inlineStr">
        <is>
          <t xml:space="preserve"> </t>
        </is>
      </c>
    </row>
    <row r="2283">
      <c r="A2283" s="4" t="inlineStr">
        <is>
          <t>Fair Value</t>
        </is>
      </c>
      <c r="B2283" s="4" t="inlineStr">
        <is>
          <t>[24],[26],[28],[35]</t>
        </is>
      </c>
      <c r="C2283" s="4" t="inlineStr">
        <is>
          <t xml:space="preserve"> </t>
        </is>
      </c>
      <c r="E2283" s="6" t="n">
        <v>1145</v>
      </c>
      <c r="G2283" s="4" t="inlineStr">
        <is>
          <t xml:space="preserve"> </t>
        </is>
      </c>
    </row>
    <row r="2284">
      <c r="A2284" s="4" t="inlineStr">
        <is>
          <t>Percentage of Net Assets</t>
        </is>
      </c>
      <c r="B2284" s="4" t="inlineStr">
        <is>
          <t>[24],[26],[28],[35]</t>
        </is>
      </c>
      <c r="C2284" s="4" t="inlineStr">
        <is>
          <t xml:space="preserve"> </t>
        </is>
      </c>
      <c r="E2284" s="8" t="n">
        <v>0.001</v>
      </c>
      <c r="G2284" s="4" t="inlineStr">
        <is>
          <t xml:space="preserve"> </t>
        </is>
      </c>
    </row>
    <row r="2285">
      <c r="A2285" s="4" t="inlineStr">
        <is>
          <t>Investment, Identifier [Axis]: RealPage, Inc., Second lien senior secured loan</t>
        </is>
      </c>
      <c r="C2285" s="4" t="inlineStr">
        <is>
          <t xml:space="preserve"> </t>
        </is>
      </c>
      <c r="E2285" s="4" t="inlineStr">
        <is>
          <t xml:space="preserve"> </t>
        </is>
      </c>
      <c r="G2285" s="4" t="inlineStr">
        <is>
          <t xml:space="preserve"> </t>
        </is>
      </c>
    </row>
    <row r="2286">
      <c r="A2286" s="3" t="inlineStr">
        <is>
          <t>Schedule of Investments [Line Items]</t>
        </is>
      </c>
      <c r="C2286" s="4" t="inlineStr">
        <is>
          <t xml:space="preserve"> </t>
        </is>
      </c>
      <c r="E2286" s="4" t="inlineStr">
        <is>
          <t xml:space="preserve"> </t>
        </is>
      </c>
      <c r="G2286" s="4" t="inlineStr">
        <is>
          <t xml:space="preserve"> </t>
        </is>
      </c>
    </row>
    <row r="2287">
      <c r="A2287" s="4" t="inlineStr">
        <is>
          <t>Interest</t>
        </is>
      </c>
      <c r="C2287" s="8" t="n">
        <v>0.065</v>
      </c>
      <c r="D2287" s="4" t="inlineStr">
        <is>
          <t>[1],[2],[3],[40]</t>
        </is>
      </c>
      <c r="E2287" s="8" t="n">
        <v>0.065</v>
      </c>
      <c r="F2287" s="4" t="inlineStr">
        <is>
          <t>[24],[28],[47]</t>
        </is>
      </c>
      <c r="G2287" s="4" t="inlineStr">
        <is>
          <t xml:space="preserve"> </t>
        </is>
      </c>
    </row>
    <row r="2288">
      <c r="A2288" s="4" t="inlineStr">
        <is>
          <t>Par / Units</t>
        </is>
      </c>
      <c r="C2288" s="6" t="n">
        <v>6500</v>
      </c>
      <c r="D2288" s="4" t="inlineStr">
        <is>
          <t>[1],[2],[3],[40]</t>
        </is>
      </c>
      <c r="E2288" s="6" t="n">
        <v>6500</v>
      </c>
      <c r="F2288" s="4" t="inlineStr">
        <is>
          <t>[24],[28],[47]</t>
        </is>
      </c>
      <c r="G2288" s="4" t="inlineStr">
        <is>
          <t xml:space="preserve"> </t>
        </is>
      </c>
    </row>
    <row r="2289">
      <c r="A2289" s="4" t="inlineStr">
        <is>
          <t>Amortized Cost</t>
        </is>
      </c>
      <c r="C2289" s="5" t="n">
        <v>6426</v>
      </c>
      <c r="D2289" s="4" t="inlineStr">
        <is>
          <t>[1],[2],[3],[40]</t>
        </is>
      </c>
      <c r="E2289" s="5" t="n">
        <v>6419</v>
      </c>
      <c r="F2289" s="4" t="inlineStr">
        <is>
          <t>[24],[28],[47]</t>
        </is>
      </c>
      <c r="G2289" s="4" t="inlineStr">
        <is>
          <t xml:space="preserve"> </t>
        </is>
      </c>
    </row>
    <row r="2290">
      <c r="A2290" s="4" t="inlineStr">
        <is>
          <t>Fair Value</t>
        </is>
      </c>
      <c r="C2290" s="6" t="n">
        <v>6508</v>
      </c>
      <c r="D2290" s="4" t="inlineStr">
        <is>
          <t>[1],[2],[3],[40]</t>
        </is>
      </c>
      <c r="E2290" s="6" t="n">
        <v>6223</v>
      </c>
      <c r="F2290" s="4" t="inlineStr">
        <is>
          <t>[24],[28],[47]</t>
        </is>
      </c>
      <c r="G2290" s="4" t="inlineStr">
        <is>
          <t xml:space="preserve"> </t>
        </is>
      </c>
    </row>
    <row r="2291">
      <c r="A2291" s="4" t="inlineStr">
        <is>
          <t>Percentage of Net Assets</t>
        </is>
      </c>
      <c r="C2291" s="8" t="n">
        <v>0.003</v>
      </c>
      <c r="D2291" s="4" t="inlineStr">
        <is>
          <t>[1],[2],[3],[40]</t>
        </is>
      </c>
      <c r="E2291" s="8" t="n">
        <v>0.003</v>
      </c>
      <c r="F2291" s="4" t="inlineStr">
        <is>
          <t>[24],[28],[47]</t>
        </is>
      </c>
      <c r="G2291" s="4" t="inlineStr">
        <is>
          <t xml:space="preserve"> </t>
        </is>
      </c>
    </row>
    <row r="2292">
      <c r="A2292" s="4" t="inlineStr">
        <is>
          <t>Investment, Identifier [Axis]: Relativity ODA LLC, First lien senior secured loan</t>
        </is>
      </c>
      <c r="C2292" s="4" t="inlineStr">
        <is>
          <t xml:space="preserve"> </t>
        </is>
      </c>
      <c r="E2292" s="4" t="inlineStr">
        <is>
          <t xml:space="preserve"> </t>
        </is>
      </c>
      <c r="G2292" s="4" t="inlineStr">
        <is>
          <t xml:space="preserve"> </t>
        </is>
      </c>
    </row>
    <row r="2293">
      <c r="A2293" s="3" t="inlineStr">
        <is>
          <t>Schedule of Investments [Line Items]</t>
        </is>
      </c>
      <c r="C2293" s="4" t="inlineStr">
        <is>
          <t xml:space="preserve"> </t>
        </is>
      </c>
      <c r="E2293" s="4" t="inlineStr">
        <is>
          <t xml:space="preserve"> </t>
        </is>
      </c>
      <c r="G2293" s="4" t="inlineStr">
        <is>
          <t xml:space="preserve"> </t>
        </is>
      </c>
    </row>
    <row r="2294">
      <c r="A2294" s="4" t="inlineStr">
        <is>
          <t>Interest</t>
        </is>
      </c>
      <c r="B2294" s="4" t="inlineStr">
        <is>
          <t>[1],[2],[3]</t>
        </is>
      </c>
      <c r="C2294" s="8" t="n">
        <v>0.065</v>
      </c>
      <c r="E2294" s="4" t="inlineStr">
        <is>
          <t xml:space="preserve"> </t>
        </is>
      </c>
      <c r="G2294" s="4" t="inlineStr">
        <is>
          <t xml:space="preserve"> </t>
        </is>
      </c>
    </row>
    <row r="2295">
      <c r="A2295" s="4" t="inlineStr">
        <is>
          <t>Interest, PIK</t>
        </is>
      </c>
      <c r="B2295" s="4" t="inlineStr">
        <is>
          <t>[24],[28],[47]</t>
        </is>
      </c>
      <c r="C2295" s="4" t="inlineStr">
        <is>
          <t xml:space="preserve"> </t>
        </is>
      </c>
      <c r="E2295" s="8" t="n">
        <v>0.075</v>
      </c>
      <c r="G2295" s="4" t="inlineStr">
        <is>
          <t xml:space="preserve"> </t>
        </is>
      </c>
    </row>
    <row r="2296">
      <c r="A2296" s="4" t="inlineStr">
        <is>
          <t>Par / Units</t>
        </is>
      </c>
      <c r="C2296" s="6" t="n">
        <v>17320</v>
      </c>
      <c r="D2296" s="4" t="inlineStr">
        <is>
          <t>[1],[2],[3]</t>
        </is>
      </c>
      <c r="E2296" s="6" t="n">
        <v>16946</v>
      </c>
      <c r="F2296" s="4" t="inlineStr">
        <is>
          <t>[24],[28],[47]</t>
        </is>
      </c>
      <c r="G2296" s="4" t="inlineStr">
        <is>
          <t xml:space="preserve"> </t>
        </is>
      </c>
    </row>
    <row r="2297">
      <c r="A2297" s="4" t="inlineStr">
        <is>
          <t>Amortized Cost</t>
        </is>
      </c>
      <c r="C2297" s="5" t="n">
        <v>17172</v>
      </c>
      <c r="D2297" s="4" t="inlineStr">
        <is>
          <t>[1],[2],[3]</t>
        </is>
      </c>
      <c r="E2297" s="5" t="n">
        <v>16774</v>
      </c>
      <c r="F2297" s="4" t="inlineStr">
        <is>
          <t>[24],[28],[47]</t>
        </is>
      </c>
      <c r="G2297" s="4" t="inlineStr">
        <is>
          <t xml:space="preserve"> </t>
        </is>
      </c>
    </row>
    <row r="2298">
      <c r="A2298" s="4" t="inlineStr">
        <is>
          <t>Fair Value</t>
        </is>
      </c>
      <c r="C2298" s="6" t="n">
        <v>17320</v>
      </c>
      <c r="D2298" s="4" t="inlineStr">
        <is>
          <t>[1],[2],[3]</t>
        </is>
      </c>
      <c r="E2298" s="6" t="n">
        <v>16905</v>
      </c>
      <c r="F2298" s="4" t="inlineStr">
        <is>
          <t>[24],[28],[47]</t>
        </is>
      </c>
      <c r="G2298" s="4" t="inlineStr">
        <is>
          <t xml:space="preserve"> </t>
        </is>
      </c>
    </row>
    <row r="2299">
      <c r="A2299" s="4" t="inlineStr">
        <is>
          <t>Percentage of Net Assets</t>
        </is>
      </c>
      <c r="C2299" s="8" t="n">
        <v>0.008999999999999999</v>
      </c>
      <c r="D2299" s="4" t="inlineStr">
        <is>
          <t>[1],[2],[3]</t>
        </is>
      </c>
      <c r="E2299" s="8" t="n">
        <v>0.008999999999999999</v>
      </c>
      <c r="F2299" s="4" t="inlineStr">
        <is>
          <t>[24],[28],[47]</t>
        </is>
      </c>
      <c r="G2299" s="4" t="inlineStr">
        <is>
          <t xml:space="preserve"> </t>
        </is>
      </c>
    </row>
    <row r="2300">
      <c r="A2300" s="4" t="inlineStr">
        <is>
          <t>Investment, Identifier [Axis]: Relativity ODA LLC, First lien senior secured revolving loan</t>
        </is>
      </c>
      <c r="C2300" s="4" t="inlineStr">
        <is>
          <t xml:space="preserve"> </t>
        </is>
      </c>
      <c r="E2300" s="4" t="inlineStr">
        <is>
          <t xml:space="preserve"> </t>
        </is>
      </c>
      <c r="G2300" s="4" t="inlineStr">
        <is>
          <t xml:space="preserve"> </t>
        </is>
      </c>
    </row>
    <row r="2301">
      <c r="A2301" s="3" t="inlineStr">
        <is>
          <t>Schedule of Investments [Line Items]</t>
        </is>
      </c>
      <c r="C2301" s="4" t="inlineStr">
        <is>
          <t xml:space="preserve"> </t>
        </is>
      </c>
      <c r="E2301" s="4" t="inlineStr">
        <is>
          <t xml:space="preserve"> </t>
        </is>
      </c>
      <c r="G2301" s="4" t="inlineStr">
        <is>
          <t xml:space="preserve"> </t>
        </is>
      </c>
    </row>
    <row r="2302">
      <c r="A2302" s="4" t="inlineStr">
        <is>
          <t>Interest</t>
        </is>
      </c>
      <c r="C2302" s="8" t="n">
        <v>0.065</v>
      </c>
      <c r="D2302" s="4" t="inlineStr">
        <is>
          <t>[1],[2],[21],[30]</t>
        </is>
      </c>
      <c r="E2302" s="8" t="n">
        <v>0.065</v>
      </c>
      <c r="F2302" s="4" t="inlineStr">
        <is>
          <t>[23],[24],[28],[37]</t>
        </is>
      </c>
      <c r="G2302" s="4" t="inlineStr">
        <is>
          <t xml:space="preserve"> </t>
        </is>
      </c>
    </row>
    <row r="2303">
      <c r="A2303" s="4" t="inlineStr">
        <is>
          <t>Par / Units</t>
        </is>
      </c>
      <c r="C2303" s="6" t="n">
        <v>0</v>
      </c>
      <c r="D2303" s="4" t="inlineStr">
        <is>
          <t>[1],[2],[21],[30]</t>
        </is>
      </c>
      <c r="E2303" s="6" t="n">
        <v>0</v>
      </c>
      <c r="F2303" s="4" t="inlineStr">
        <is>
          <t>[23],[24],[28],[37]</t>
        </is>
      </c>
      <c r="G2303" s="4" t="inlineStr">
        <is>
          <t xml:space="preserve"> </t>
        </is>
      </c>
    </row>
    <row r="2304">
      <c r="A2304" s="4" t="inlineStr">
        <is>
          <t>Amortized Cost</t>
        </is>
      </c>
      <c r="C2304" s="5" t="n">
        <v>-13</v>
      </c>
      <c r="D2304" s="4" t="inlineStr">
        <is>
          <t>[1],[2],[21],[30]</t>
        </is>
      </c>
      <c r="E2304" s="5" t="n">
        <v>-16</v>
      </c>
      <c r="F2304" s="4" t="inlineStr">
        <is>
          <t>[23],[24],[28],[37]</t>
        </is>
      </c>
      <c r="G2304" s="4" t="inlineStr">
        <is>
          <t xml:space="preserve"> </t>
        </is>
      </c>
    </row>
    <row r="2305">
      <c r="A2305" s="4" t="inlineStr">
        <is>
          <t>Fair Value</t>
        </is>
      </c>
      <c r="C2305" s="6" t="n">
        <v>0</v>
      </c>
      <c r="D2305" s="4" t="inlineStr">
        <is>
          <t>[1],[2],[21],[30]</t>
        </is>
      </c>
      <c r="E2305" s="6" t="n">
        <v>-4</v>
      </c>
      <c r="F2305" s="4" t="inlineStr">
        <is>
          <t>[23],[24],[28],[37]</t>
        </is>
      </c>
      <c r="G2305" s="4" t="inlineStr">
        <is>
          <t xml:space="preserve"> </t>
        </is>
      </c>
    </row>
    <row r="2306">
      <c r="A2306" s="4" t="inlineStr">
        <is>
          <t>Percentage of Net Assets</t>
        </is>
      </c>
      <c r="C2306" s="9" t="n">
        <v>0</v>
      </c>
      <c r="D2306" s="4" t="inlineStr">
        <is>
          <t>[1],[2],[21],[30]</t>
        </is>
      </c>
      <c r="E2306" s="9" t="n">
        <v>0</v>
      </c>
      <c r="F2306" s="4" t="inlineStr">
        <is>
          <t>[23],[24],[28],[37]</t>
        </is>
      </c>
      <c r="G2306" s="4" t="inlineStr">
        <is>
          <t xml:space="preserve"> </t>
        </is>
      </c>
    </row>
    <row r="2307">
      <c r="A2307" s="4" t="inlineStr">
        <is>
          <t>Investment, Identifier [Axis]: Rhea Acquisition Holdings, LP, Series A-2 Units</t>
        </is>
      </c>
      <c r="C2307" s="4" t="inlineStr">
        <is>
          <t xml:space="preserve"> </t>
        </is>
      </c>
      <c r="E2307" s="4" t="inlineStr">
        <is>
          <t xml:space="preserve"> </t>
        </is>
      </c>
      <c r="G2307" s="4" t="inlineStr">
        <is>
          <t xml:space="preserve"> </t>
        </is>
      </c>
    </row>
    <row r="2308">
      <c r="A2308" s="3" t="inlineStr">
        <is>
          <t>Schedule of Investments [Line Items]</t>
        </is>
      </c>
      <c r="C2308" s="4" t="inlineStr">
        <is>
          <t xml:space="preserve"> </t>
        </is>
      </c>
      <c r="E2308" s="4" t="inlineStr">
        <is>
          <t xml:space="preserve"> </t>
        </is>
      </c>
      <c r="G2308" s="4" t="inlineStr">
        <is>
          <t xml:space="preserve"> </t>
        </is>
      </c>
    </row>
    <row r="2309">
      <c r="A2309" s="4" t="inlineStr">
        <is>
          <t>Units (in shares)</t>
        </is>
      </c>
      <c r="C2309" s="5" t="n">
        <v>119048</v>
      </c>
      <c r="D2309" s="4" t="inlineStr">
        <is>
          <t>[2],[19],[20]</t>
        </is>
      </c>
      <c r="E2309" s="5" t="n">
        <v>119048</v>
      </c>
      <c r="F2309" s="4" t="inlineStr">
        <is>
          <t>[22],[24],[25]</t>
        </is>
      </c>
      <c r="G2309" s="4" t="inlineStr">
        <is>
          <t xml:space="preserve"> </t>
        </is>
      </c>
    </row>
    <row r="2310">
      <c r="A2310" s="4" t="inlineStr">
        <is>
          <t>Amortized Cost</t>
        </is>
      </c>
      <c r="C2310" s="6" t="n">
        <v>119</v>
      </c>
      <c r="D2310" s="4" t="inlineStr">
        <is>
          <t>[2],[19],[20]</t>
        </is>
      </c>
      <c r="E2310" s="6" t="n">
        <v>119</v>
      </c>
      <c r="F2310" s="4" t="inlineStr">
        <is>
          <t>[22],[24],[25]</t>
        </is>
      </c>
      <c r="G2310" s="4" t="inlineStr">
        <is>
          <t xml:space="preserve"> </t>
        </is>
      </c>
    </row>
    <row r="2311">
      <c r="A2311" s="4" t="inlineStr">
        <is>
          <t>Fair Value</t>
        </is>
      </c>
      <c r="C2311" s="6" t="n">
        <v>161</v>
      </c>
      <c r="D2311" s="4" t="inlineStr">
        <is>
          <t>[2],[19],[20]</t>
        </is>
      </c>
      <c r="E2311" s="6" t="n">
        <v>119</v>
      </c>
      <c r="F2311" s="4" t="inlineStr">
        <is>
          <t>[22],[24],[25]</t>
        </is>
      </c>
      <c r="G2311" s="4" t="inlineStr">
        <is>
          <t xml:space="preserve"> </t>
        </is>
      </c>
    </row>
    <row r="2312">
      <c r="A2312" s="4" t="inlineStr">
        <is>
          <t>Percentage of Net Assets</t>
        </is>
      </c>
      <c r="C2312" s="9" t="n">
        <v>0</v>
      </c>
      <c r="D2312" s="4" t="inlineStr">
        <is>
          <t>[2],[19],[20]</t>
        </is>
      </c>
      <c r="E2312" s="9" t="n">
        <v>0</v>
      </c>
      <c r="F2312" s="4" t="inlineStr">
        <is>
          <t>[22],[24],[25]</t>
        </is>
      </c>
      <c r="G2312" s="4" t="inlineStr">
        <is>
          <t xml:space="preserve"> </t>
        </is>
      </c>
    </row>
    <row r="2313">
      <c r="A2313" s="4" t="inlineStr">
        <is>
          <t>Investment, Identifier [Axis]: Rhea Parent, Inc., First lien senior secured loan</t>
        </is>
      </c>
      <c r="C2313" s="4" t="inlineStr">
        <is>
          <t xml:space="preserve"> </t>
        </is>
      </c>
      <c r="E2313" s="4" t="inlineStr">
        <is>
          <t xml:space="preserve"> </t>
        </is>
      </c>
      <c r="G2313" s="4" t="inlineStr">
        <is>
          <t xml:space="preserve"> </t>
        </is>
      </c>
    </row>
    <row r="2314">
      <c r="A2314" s="3" t="inlineStr">
        <is>
          <t>Schedule of Investments [Line Items]</t>
        </is>
      </c>
      <c r="C2314" s="4" t="inlineStr">
        <is>
          <t xml:space="preserve"> </t>
        </is>
      </c>
      <c r="E2314" s="4" t="inlineStr">
        <is>
          <t xml:space="preserve"> </t>
        </is>
      </c>
      <c r="G2314" s="4" t="inlineStr">
        <is>
          <t xml:space="preserve"> </t>
        </is>
      </c>
    </row>
    <row r="2315">
      <c r="A2315" s="4" t="inlineStr">
        <is>
          <t>Interest</t>
        </is>
      </c>
      <c r="C2315" s="8" t="n">
        <v>0.055</v>
      </c>
      <c r="D2315" s="4" t="inlineStr">
        <is>
          <t>[1],[2],[27]</t>
        </is>
      </c>
      <c r="E2315" s="8" t="n">
        <v>0.0575</v>
      </c>
      <c r="F2315" s="4" t="inlineStr">
        <is>
          <t>[24],[28],[36]</t>
        </is>
      </c>
      <c r="G2315" s="4" t="inlineStr">
        <is>
          <t xml:space="preserve"> </t>
        </is>
      </c>
    </row>
    <row r="2316">
      <c r="A2316" s="4" t="inlineStr">
        <is>
          <t>Par / Units</t>
        </is>
      </c>
      <c r="C2316" s="6" t="n">
        <v>764</v>
      </c>
      <c r="D2316" s="4" t="inlineStr">
        <is>
          <t>[1],[2],[27]</t>
        </is>
      </c>
      <c r="E2316" s="6" t="n">
        <v>770</v>
      </c>
      <c r="F2316" s="4" t="inlineStr">
        <is>
          <t>[24],[28],[36]</t>
        </is>
      </c>
      <c r="G2316" s="4" t="inlineStr">
        <is>
          <t xml:space="preserve"> </t>
        </is>
      </c>
    </row>
    <row r="2317">
      <c r="A2317" s="4" t="inlineStr">
        <is>
          <t>Amortized Cost</t>
        </is>
      </c>
      <c r="C2317" s="5" t="n">
        <v>752</v>
      </c>
      <c r="D2317" s="4" t="inlineStr">
        <is>
          <t>[1],[2],[27]</t>
        </is>
      </c>
      <c r="E2317" s="5" t="n">
        <v>756</v>
      </c>
      <c r="F2317" s="4" t="inlineStr">
        <is>
          <t>[24],[28],[36]</t>
        </is>
      </c>
      <c r="G2317" s="4" t="inlineStr">
        <is>
          <t xml:space="preserve"> </t>
        </is>
      </c>
    </row>
    <row r="2318">
      <c r="A2318" s="4" t="inlineStr">
        <is>
          <t>Fair Value</t>
        </is>
      </c>
      <c r="C2318" s="6" t="n">
        <v>760</v>
      </c>
      <c r="D2318" s="4" t="inlineStr">
        <is>
          <t>[1],[2],[27]</t>
        </is>
      </c>
      <c r="E2318" s="6" t="n">
        <v>753</v>
      </c>
      <c r="F2318" s="4" t="inlineStr">
        <is>
          <t>[24],[28],[36]</t>
        </is>
      </c>
      <c r="G2318" s="4" t="inlineStr">
        <is>
          <t xml:space="preserve"> </t>
        </is>
      </c>
    </row>
    <row r="2319">
      <c r="A2319" s="4" t="inlineStr">
        <is>
          <t>Percentage of Net Assets</t>
        </is>
      </c>
      <c r="C2319" s="9" t="n">
        <v>0</v>
      </c>
      <c r="D2319" s="4" t="inlineStr">
        <is>
          <t>[1],[2],[27]</t>
        </is>
      </c>
      <c r="E2319" s="9" t="n">
        <v>0</v>
      </c>
      <c r="F2319" s="4" t="inlineStr">
        <is>
          <t>[24],[28],[36]</t>
        </is>
      </c>
      <c r="G2319" s="4" t="inlineStr">
        <is>
          <t xml:space="preserve"> </t>
        </is>
      </c>
    </row>
    <row r="2320">
      <c r="A2320" s="4" t="inlineStr">
        <is>
          <t>Investment, Identifier [Axis]: SWK BUYER, Inc. (dba Stonewall Kitchen), First lien senior secured delayed draw term loan</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Interest</t>
        </is>
      </c>
      <c r="B2322" s="4" t="inlineStr">
        <is>
          <t>[23],[24],[28],[34],[37]</t>
        </is>
      </c>
      <c r="C2322" s="4" t="inlineStr">
        <is>
          <t xml:space="preserve"> </t>
        </is>
      </c>
      <c r="E2322" s="8" t="n">
        <v>0.0525</v>
      </c>
      <c r="G2322" s="4" t="inlineStr">
        <is>
          <t xml:space="preserve"> </t>
        </is>
      </c>
    </row>
    <row r="2323">
      <c r="A2323" s="4" t="inlineStr">
        <is>
          <t>Par / Units</t>
        </is>
      </c>
      <c r="B2323" s="4" t="inlineStr">
        <is>
          <t>[23],[24],[28],[34],[37]</t>
        </is>
      </c>
      <c r="C2323" s="4" t="inlineStr">
        <is>
          <t xml:space="preserve"> </t>
        </is>
      </c>
      <c r="E2323" s="6" t="n">
        <v>0</v>
      </c>
      <c r="G2323" s="4" t="inlineStr">
        <is>
          <t xml:space="preserve"> </t>
        </is>
      </c>
    </row>
    <row r="2324">
      <c r="A2324" s="4" t="inlineStr">
        <is>
          <t>Amortized Cost</t>
        </is>
      </c>
      <c r="B2324" s="4" t="inlineStr">
        <is>
          <t>[23],[24],[28],[34],[37]</t>
        </is>
      </c>
      <c r="C2324" s="4" t="inlineStr">
        <is>
          <t xml:space="preserve"> </t>
        </is>
      </c>
      <c r="E2324" s="5" t="n">
        <v>-2</v>
      </c>
      <c r="G2324" s="4" t="inlineStr">
        <is>
          <t xml:space="preserve"> </t>
        </is>
      </c>
    </row>
    <row r="2325">
      <c r="A2325" s="4" t="inlineStr">
        <is>
          <t>Fair Value</t>
        </is>
      </c>
      <c r="B2325" s="4" t="inlineStr">
        <is>
          <t>[23],[24],[28],[34],[37]</t>
        </is>
      </c>
      <c r="C2325" s="4" t="inlineStr">
        <is>
          <t xml:space="preserve"> </t>
        </is>
      </c>
      <c r="E2325" s="6" t="n">
        <v>-4</v>
      </c>
      <c r="G2325" s="4" t="inlineStr">
        <is>
          <t xml:space="preserve"> </t>
        </is>
      </c>
    </row>
    <row r="2326">
      <c r="A2326" s="4" t="inlineStr">
        <is>
          <t>Percentage of Net Assets</t>
        </is>
      </c>
      <c r="B2326" s="4" t="inlineStr">
        <is>
          <t>[23],[24],[28],[34],[37]</t>
        </is>
      </c>
      <c r="C2326" s="4" t="inlineStr">
        <is>
          <t xml:space="preserve"> </t>
        </is>
      </c>
      <c r="E2326" s="9" t="n">
        <v>0</v>
      </c>
      <c r="G2326" s="4" t="inlineStr">
        <is>
          <t xml:space="preserve"> </t>
        </is>
      </c>
    </row>
    <row r="2327">
      <c r="A2327" s="4" t="inlineStr">
        <is>
          <t>Investment, Identifier [Axis]: SWK BUYER, Inc. (dba Stonewall Kitchen), First lien senior secured loan</t>
        </is>
      </c>
      <c r="C2327" s="4" t="inlineStr">
        <is>
          <t xml:space="preserve"> </t>
        </is>
      </c>
      <c r="E2327" s="4" t="inlineStr">
        <is>
          <t xml:space="preserve"> </t>
        </is>
      </c>
      <c r="G2327" s="4" t="inlineStr">
        <is>
          <t xml:space="preserve"> </t>
        </is>
      </c>
    </row>
    <row r="2328">
      <c r="A2328" s="3" t="inlineStr">
        <is>
          <t>Schedule of Investments [Line Items]</t>
        </is>
      </c>
      <c r="C2328" s="4" t="inlineStr">
        <is>
          <t xml:space="preserve"> </t>
        </is>
      </c>
      <c r="E2328" s="4" t="inlineStr">
        <is>
          <t xml:space="preserve"> </t>
        </is>
      </c>
      <c r="G2328" s="4" t="inlineStr">
        <is>
          <t xml:space="preserve"> </t>
        </is>
      </c>
    </row>
    <row r="2329">
      <c r="A2329" s="4" t="inlineStr">
        <is>
          <t>Interest</t>
        </is>
      </c>
      <c r="C2329" s="8" t="n">
        <v>0.0525</v>
      </c>
      <c r="D2329" s="4" t="inlineStr">
        <is>
          <t>[1],[2],[27]</t>
        </is>
      </c>
      <c r="E2329" s="8" t="n">
        <v>0.0525</v>
      </c>
      <c r="F2329" s="4" t="inlineStr">
        <is>
          <t>[24],[28],[35]</t>
        </is>
      </c>
      <c r="G2329" s="4" t="inlineStr">
        <is>
          <t xml:space="preserve"> </t>
        </is>
      </c>
    </row>
    <row r="2330">
      <c r="A2330" s="4" t="inlineStr">
        <is>
          <t>Par / Units</t>
        </is>
      </c>
      <c r="C2330" s="6" t="n">
        <v>745</v>
      </c>
      <c r="D2330" s="4" t="inlineStr">
        <is>
          <t>[1],[2],[27]</t>
        </is>
      </c>
      <c r="E2330" s="6" t="n">
        <v>751</v>
      </c>
      <c r="F2330" s="4" t="inlineStr">
        <is>
          <t>[24],[28],[35]</t>
        </is>
      </c>
      <c r="G2330" s="4" t="inlineStr">
        <is>
          <t xml:space="preserve"> </t>
        </is>
      </c>
    </row>
    <row r="2331">
      <c r="A2331" s="4" t="inlineStr">
        <is>
          <t>Amortized Cost</t>
        </is>
      </c>
      <c r="C2331" s="5" t="n">
        <v>733</v>
      </c>
      <c r="D2331" s="4" t="inlineStr">
        <is>
          <t>[1],[2],[27]</t>
        </is>
      </c>
      <c r="E2331" s="5" t="n">
        <v>737</v>
      </c>
      <c r="F2331" s="4" t="inlineStr">
        <is>
          <t>[24],[28],[35]</t>
        </is>
      </c>
      <c r="G2331" s="4" t="inlineStr">
        <is>
          <t xml:space="preserve"> </t>
        </is>
      </c>
    </row>
    <row r="2332">
      <c r="A2332" s="4" t="inlineStr">
        <is>
          <t>Fair Value</t>
        </is>
      </c>
      <c r="C2332" s="6" t="n">
        <v>715</v>
      </c>
      <c r="D2332" s="4" t="inlineStr">
        <is>
          <t>[1],[2],[27]</t>
        </is>
      </c>
      <c r="E2332" s="6" t="n">
        <v>728</v>
      </c>
      <c r="F2332" s="4" t="inlineStr">
        <is>
          <t>[24],[28],[35]</t>
        </is>
      </c>
      <c r="G2332" s="4" t="inlineStr">
        <is>
          <t xml:space="preserve"> </t>
        </is>
      </c>
    </row>
    <row r="2333">
      <c r="A2333" s="4" t="inlineStr">
        <is>
          <t>Percentage of Net Assets</t>
        </is>
      </c>
      <c r="C2333" s="9" t="n">
        <v>0</v>
      </c>
      <c r="D2333" s="4" t="inlineStr">
        <is>
          <t>[1],[2],[27]</t>
        </is>
      </c>
      <c r="E2333" s="9" t="n">
        <v>0</v>
      </c>
      <c r="F2333" s="4" t="inlineStr">
        <is>
          <t>[24],[28],[35]</t>
        </is>
      </c>
      <c r="G2333" s="4" t="inlineStr">
        <is>
          <t xml:space="preserve"> </t>
        </is>
      </c>
    </row>
    <row r="2334">
      <c r="A2334" s="4" t="inlineStr">
        <is>
          <t>Investment, Identifier [Axis]: SWK BUYER, Inc. (dba Stonewall Kitchen), First lien senior secured revolving loan</t>
        </is>
      </c>
      <c r="C2334" s="4" t="inlineStr">
        <is>
          <t xml:space="preserve"> </t>
        </is>
      </c>
      <c r="E2334" s="4" t="inlineStr">
        <is>
          <t xml:space="preserve"> </t>
        </is>
      </c>
      <c r="G2334" s="4" t="inlineStr">
        <is>
          <t xml:space="preserve"> </t>
        </is>
      </c>
    </row>
    <row r="2335">
      <c r="A2335" s="3" t="inlineStr">
        <is>
          <t>Schedule of Investments [Line Items]</t>
        </is>
      </c>
      <c r="C2335" s="4" t="inlineStr">
        <is>
          <t xml:space="preserve"> </t>
        </is>
      </c>
      <c r="E2335" s="4" t="inlineStr">
        <is>
          <t xml:space="preserve"> </t>
        </is>
      </c>
      <c r="G2335" s="4" t="inlineStr">
        <is>
          <t xml:space="preserve"> </t>
        </is>
      </c>
    </row>
    <row r="2336">
      <c r="A2336" s="4" t="inlineStr">
        <is>
          <t>Interest</t>
        </is>
      </c>
      <c r="C2336" s="8" t="n">
        <v>0.0525</v>
      </c>
      <c r="D2336" s="4" t="inlineStr">
        <is>
          <t>[1],[2],[21],[27]</t>
        </is>
      </c>
      <c r="E2336" s="8" t="n">
        <v>0.0525</v>
      </c>
      <c r="F2336" s="4" t="inlineStr">
        <is>
          <t>[23],[24],[28],[31]</t>
        </is>
      </c>
      <c r="G2336" s="4" t="inlineStr">
        <is>
          <t xml:space="preserve"> </t>
        </is>
      </c>
    </row>
    <row r="2337">
      <c r="A2337" s="4" t="inlineStr">
        <is>
          <t>Par / Units</t>
        </is>
      </c>
      <c r="C2337" s="6" t="n">
        <v>46</v>
      </c>
      <c r="D2337" s="4" t="inlineStr">
        <is>
          <t>[1],[2],[21],[27]</t>
        </is>
      </c>
      <c r="E2337" s="6" t="n">
        <v>25</v>
      </c>
      <c r="F2337" s="4" t="inlineStr">
        <is>
          <t>[23],[24],[28],[31]</t>
        </is>
      </c>
      <c r="G2337" s="4" t="inlineStr">
        <is>
          <t xml:space="preserve"> </t>
        </is>
      </c>
    </row>
    <row r="2338">
      <c r="A2338" s="4" t="inlineStr">
        <is>
          <t>Amortized Cost</t>
        </is>
      </c>
      <c r="C2338" s="5" t="n">
        <v>45</v>
      </c>
      <c r="D2338" s="4" t="inlineStr">
        <is>
          <t>[1],[2],[21],[27]</t>
        </is>
      </c>
      <c r="E2338" s="5" t="n">
        <v>23</v>
      </c>
      <c r="F2338" s="4" t="inlineStr">
        <is>
          <t>[23],[24],[28],[31]</t>
        </is>
      </c>
      <c r="G2338" s="4" t="inlineStr">
        <is>
          <t xml:space="preserve"> </t>
        </is>
      </c>
    </row>
    <row r="2339">
      <c r="A2339" s="4" t="inlineStr">
        <is>
          <t>Fair Value</t>
        </is>
      </c>
      <c r="C2339" s="6" t="n">
        <v>43</v>
      </c>
      <c r="D2339" s="4" t="inlineStr">
        <is>
          <t>[1],[2],[21],[27]</t>
        </is>
      </c>
      <c r="E2339" s="6" t="n">
        <v>22</v>
      </c>
      <c r="F2339" s="4" t="inlineStr">
        <is>
          <t>[23],[24],[28],[31]</t>
        </is>
      </c>
      <c r="G2339" s="4" t="inlineStr">
        <is>
          <t xml:space="preserve"> </t>
        </is>
      </c>
    </row>
    <row r="2340">
      <c r="A2340" s="4" t="inlineStr">
        <is>
          <t>Percentage of Net Assets</t>
        </is>
      </c>
      <c r="C2340" s="9" t="n">
        <v>0</v>
      </c>
      <c r="D2340" s="4" t="inlineStr">
        <is>
          <t>[1],[2],[21],[27]</t>
        </is>
      </c>
      <c r="E2340" s="9" t="n">
        <v>0</v>
      </c>
      <c r="F2340" s="4" t="inlineStr">
        <is>
          <t>[23],[24],[28],[31]</t>
        </is>
      </c>
      <c r="G2340" s="4" t="inlineStr">
        <is>
          <t xml:space="preserve"> </t>
        </is>
      </c>
    </row>
    <row r="2341">
      <c r="A2341" s="4" t="inlineStr">
        <is>
          <t>Investment, Identifier [Axis]: Sailpoint Technologies Holdings, Inc., First lien senior secured loan</t>
        </is>
      </c>
      <c r="C2341" s="4" t="inlineStr">
        <is>
          <t xml:space="preserve"> </t>
        </is>
      </c>
      <c r="E2341" s="4" t="inlineStr">
        <is>
          <t xml:space="preserve"> </t>
        </is>
      </c>
      <c r="G2341" s="4" t="inlineStr">
        <is>
          <t xml:space="preserve"> </t>
        </is>
      </c>
    </row>
    <row r="2342">
      <c r="A2342" s="3" t="inlineStr">
        <is>
          <t>Schedule of Investments [Line Items]</t>
        </is>
      </c>
      <c r="C2342" s="4" t="inlineStr">
        <is>
          <t xml:space="preserve"> </t>
        </is>
      </c>
      <c r="E2342" s="4" t="inlineStr">
        <is>
          <t xml:space="preserve"> </t>
        </is>
      </c>
      <c r="G2342" s="4" t="inlineStr">
        <is>
          <t xml:space="preserve"> </t>
        </is>
      </c>
    </row>
    <row r="2343">
      <c r="A2343" s="4" t="inlineStr">
        <is>
          <t>Interest</t>
        </is>
      </c>
      <c r="C2343" s="8" t="n">
        <v>0.0625</v>
      </c>
      <c r="D2343" s="4" t="inlineStr">
        <is>
          <t>[1],[2],[3]</t>
        </is>
      </c>
      <c r="E2343" s="8" t="n">
        <v>0.0625</v>
      </c>
      <c r="F2343" s="4" t="inlineStr">
        <is>
          <t>[24],[28],[31]</t>
        </is>
      </c>
      <c r="G2343" s="4" t="inlineStr">
        <is>
          <t xml:space="preserve"> </t>
        </is>
      </c>
    </row>
    <row r="2344">
      <c r="A2344" s="4" t="inlineStr">
        <is>
          <t>Par / Units</t>
        </is>
      </c>
      <c r="C2344" s="6" t="n">
        <v>22820</v>
      </c>
      <c r="D2344" s="4" t="inlineStr">
        <is>
          <t>[1],[2],[3]</t>
        </is>
      </c>
      <c r="E2344" s="6" t="n">
        <v>22820</v>
      </c>
      <c r="F2344" s="4" t="inlineStr">
        <is>
          <t>[24],[28],[31]</t>
        </is>
      </c>
      <c r="G2344" s="4" t="inlineStr">
        <is>
          <t xml:space="preserve"> </t>
        </is>
      </c>
    </row>
    <row r="2345">
      <c r="A2345" s="4" t="inlineStr">
        <is>
          <t>Amortized Cost</t>
        </is>
      </c>
      <c r="C2345" s="5" t="n">
        <v>22394</v>
      </c>
      <c r="D2345" s="4" t="inlineStr">
        <is>
          <t>[1],[2],[3]</t>
        </is>
      </c>
      <c r="E2345" s="5" t="n">
        <v>22357</v>
      </c>
      <c r="F2345" s="4" t="inlineStr">
        <is>
          <t>[24],[28],[31]</t>
        </is>
      </c>
      <c r="G2345" s="4" t="inlineStr">
        <is>
          <t xml:space="preserve"> </t>
        </is>
      </c>
    </row>
    <row r="2346">
      <c r="A2346" s="4" t="inlineStr">
        <is>
          <t>Fair Value</t>
        </is>
      </c>
      <c r="C2346" s="6" t="n">
        <v>22649</v>
      </c>
      <c r="D2346" s="4" t="inlineStr">
        <is>
          <t>[1],[2],[3]</t>
        </is>
      </c>
      <c r="E2346" s="6" t="n">
        <v>22364</v>
      </c>
      <c r="F2346" s="4" t="inlineStr">
        <is>
          <t>[24],[28],[31]</t>
        </is>
      </c>
      <c r="G2346" s="4" t="inlineStr">
        <is>
          <t xml:space="preserve"> </t>
        </is>
      </c>
    </row>
    <row r="2347">
      <c r="A2347" s="4" t="inlineStr">
        <is>
          <t>Percentage of Net Assets</t>
        </is>
      </c>
      <c r="C2347" s="8" t="n">
        <v>0.012</v>
      </c>
      <c r="D2347" s="4" t="inlineStr">
        <is>
          <t>[1],[2],[3]</t>
        </is>
      </c>
      <c r="E2347" s="8" t="n">
        <v>0.012</v>
      </c>
      <c r="F2347" s="4" t="inlineStr">
        <is>
          <t>[24],[28],[31]</t>
        </is>
      </c>
      <c r="G2347" s="4" t="inlineStr">
        <is>
          <t xml:space="preserve"> </t>
        </is>
      </c>
    </row>
    <row r="2348">
      <c r="A2348" s="4" t="inlineStr">
        <is>
          <t>Investment, Identifier [Axis]: Sailpoint Technologies Holdings, Inc., First lien senior secured revolving loan</t>
        </is>
      </c>
      <c r="C2348" s="4" t="inlineStr">
        <is>
          <t xml:space="preserve"> </t>
        </is>
      </c>
      <c r="E2348" s="4" t="inlineStr">
        <is>
          <t xml:space="preserve"> </t>
        </is>
      </c>
      <c r="G2348" s="4" t="inlineStr">
        <is>
          <t xml:space="preserve"> </t>
        </is>
      </c>
    </row>
    <row r="2349">
      <c r="A2349" s="3" t="inlineStr">
        <is>
          <t>Schedule of Investments [Line Items]</t>
        </is>
      </c>
      <c r="C2349" s="4" t="inlineStr">
        <is>
          <t xml:space="preserve"> </t>
        </is>
      </c>
      <c r="E2349" s="4" t="inlineStr">
        <is>
          <t xml:space="preserve"> </t>
        </is>
      </c>
      <c r="G2349" s="4" t="inlineStr">
        <is>
          <t xml:space="preserve"> </t>
        </is>
      </c>
    </row>
    <row r="2350">
      <c r="A2350" s="4" t="inlineStr">
        <is>
          <t>Interest</t>
        </is>
      </c>
      <c r="C2350" s="8" t="n">
        <v>0.0625</v>
      </c>
      <c r="D2350" s="4" t="inlineStr">
        <is>
          <t>[1],[2],[21],[30]</t>
        </is>
      </c>
      <c r="E2350" s="8" t="n">
        <v>0.0625</v>
      </c>
      <c r="F2350" s="4" t="inlineStr">
        <is>
          <t>[23],[24],[28],[37]</t>
        </is>
      </c>
      <c r="G2350" s="4" t="inlineStr">
        <is>
          <t xml:space="preserve"> </t>
        </is>
      </c>
    </row>
    <row r="2351">
      <c r="A2351" s="4" t="inlineStr">
        <is>
          <t>Par / Units</t>
        </is>
      </c>
      <c r="C2351" s="6" t="n">
        <v>0</v>
      </c>
      <c r="D2351" s="4" t="inlineStr">
        <is>
          <t>[1],[2],[21],[30]</t>
        </is>
      </c>
      <c r="E2351" s="6" t="n">
        <v>0</v>
      </c>
      <c r="F2351" s="4" t="inlineStr">
        <is>
          <t>[23],[24],[28],[37]</t>
        </is>
      </c>
      <c r="G2351" s="4" t="inlineStr">
        <is>
          <t xml:space="preserve"> </t>
        </is>
      </c>
    </row>
    <row r="2352">
      <c r="A2352" s="4" t="inlineStr">
        <is>
          <t>Amortized Cost</t>
        </is>
      </c>
      <c r="C2352" s="5" t="n">
        <v>-35</v>
      </c>
      <c r="D2352" s="4" t="inlineStr">
        <is>
          <t>[1],[2],[21],[30]</t>
        </is>
      </c>
      <c r="E2352" s="5" t="n">
        <v>-41</v>
      </c>
      <c r="F2352" s="4" t="inlineStr">
        <is>
          <t>[23],[24],[28],[37]</t>
        </is>
      </c>
      <c r="G2352" s="4" t="inlineStr">
        <is>
          <t xml:space="preserve"> </t>
        </is>
      </c>
    </row>
    <row r="2353">
      <c r="A2353" s="4" t="inlineStr">
        <is>
          <t>Fair Value</t>
        </is>
      </c>
      <c r="C2353" s="6" t="n">
        <v>-16</v>
      </c>
      <c r="D2353" s="4" t="inlineStr">
        <is>
          <t>[1],[2],[21],[30]</t>
        </is>
      </c>
      <c r="E2353" s="6" t="n">
        <v>-44</v>
      </c>
      <c r="F2353" s="4" t="inlineStr">
        <is>
          <t>[23],[24],[28],[37]</t>
        </is>
      </c>
      <c r="G2353" s="4" t="inlineStr">
        <is>
          <t xml:space="preserve"> </t>
        </is>
      </c>
    </row>
    <row r="2354">
      <c r="A2354" s="4" t="inlineStr">
        <is>
          <t>Percentage of Net Assets</t>
        </is>
      </c>
      <c r="C2354" s="9" t="n">
        <v>0</v>
      </c>
      <c r="D2354" s="4" t="inlineStr">
        <is>
          <t>[1],[2],[21],[30]</t>
        </is>
      </c>
      <c r="E2354" s="9" t="n">
        <v>0</v>
      </c>
      <c r="F2354" s="4" t="inlineStr">
        <is>
          <t>[23],[24],[28],[37]</t>
        </is>
      </c>
      <c r="G2354" s="4" t="inlineStr">
        <is>
          <t xml:space="preserve"> </t>
        </is>
      </c>
    </row>
    <row r="2355">
      <c r="A2355" s="4" t="inlineStr">
        <is>
          <t>Investment, Identifier [Axis]: Securonix, Inc., First lien senior secured loan</t>
        </is>
      </c>
      <c r="C2355" s="4" t="inlineStr">
        <is>
          <t xml:space="preserve"> </t>
        </is>
      </c>
      <c r="E2355" s="4" t="inlineStr">
        <is>
          <t xml:space="preserve"> </t>
        </is>
      </c>
      <c r="G2355" s="4" t="inlineStr">
        <is>
          <t xml:space="preserve"> </t>
        </is>
      </c>
    </row>
    <row r="2356">
      <c r="A2356" s="3" t="inlineStr">
        <is>
          <t>Schedule of Investments [Line Items]</t>
        </is>
      </c>
      <c r="C2356" s="4" t="inlineStr">
        <is>
          <t xml:space="preserve"> </t>
        </is>
      </c>
      <c r="E2356" s="4" t="inlineStr">
        <is>
          <t xml:space="preserve"> </t>
        </is>
      </c>
      <c r="G2356" s="4" t="inlineStr">
        <is>
          <t xml:space="preserve"> </t>
        </is>
      </c>
    </row>
    <row r="2357">
      <c r="A2357" s="4" t="inlineStr">
        <is>
          <t>Interest</t>
        </is>
      </c>
      <c r="C2357" s="8" t="n">
        <v>0.065</v>
      </c>
      <c r="D2357" s="4" t="inlineStr">
        <is>
          <t>[1],[2],[27]</t>
        </is>
      </c>
      <c r="E2357" s="8" t="n">
        <v>0.065</v>
      </c>
      <c r="F2357" s="4" t="inlineStr">
        <is>
          <t>[24],[28],[36]</t>
        </is>
      </c>
      <c r="G2357" s="4" t="inlineStr">
        <is>
          <t xml:space="preserve"> </t>
        </is>
      </c>
    </row>
    <row r="2358">
      <c r="A2358" s="4" t="inlineStr">
        <is>
          <t>Par / Units</t>
        </is>
      </c>
      <c r="C2358" s="6" t="n">
        <v>847</v>
      </c>
      <c r="D2358" s="4" t="inlineStr">
        <is>
          <t>[1],[2],[27]</t>
        </is>
      </c>
      <c r="E2358" s="6" t="n">
        <v>847</v>
      </c>
      <c r="F2358" s="4" t="inlineStr">
        <is>
          <t>[24],[28],[36]</t>
        </is>
      </c>
      <c r="G2358" s="4" t="inlineStr">
        <is>
          <t xml:space="preserve"> </t>
        </is>
      </c>
    </row>
    <row r="2359">
      <c r="A2359" s="4" t="inlineStr">
        <is>
          <t>Amortized Cost</t>
        </is>
      </c>
      <c r="C2359" s="5" t="n">
        <v>841</v>
      </c>
      <c r="D2359" s="4" t="inlineStr">
        <is>
          <t>[1],[2],[27]</t>
        </is>
      </c>
      <c r="E2359" s="5" t="n">
        <v>840</v>
      </c>
      <c r="F2359" s="4" t="inlineStr">
        <is>
          <t>[24],[28],[36]</t>
        </is>
      </c>
      <c r="G2359" s="4" t="inlineStr">
        <is>
          <t xml:space="preserve"> </t>
        </is>
      </c>
    </row>
    <row r="2360">
      <c r="A2360" s="4" t="inlineStr">
        <is>
          <t>Fair Value</t>
        </is>
      </c>
      <c r="C2360" s="6" t="n">
        <v>803</v>
      </c>
      <c r="D2360" s="4" t="inlineStr">
        <is>
          <t>[1],[2],[27]</t>
        </is>
      </c>
      <c r="E2360" s="6" t="n">
        <v>839</v>
      </c>
      <c r="F2360" s="4" t="inlineStr">
        <is>
          <t>[24],[28],[36]</t>
        </is>
      </c>
      <c r="G2360" s="4" t="inlineStr">
        <is>
          <t xml:space="preserve"> </t>
        </is>
      </c>
    </row>
    <row r="2361">
      <c r="A2361" s="4" t="inlineStr">
        <is>
          <t>Percentage of Net Assets</t>
        </is>
      </c>
      <c r="C2361" s="9" t="n">
        <v>0</v>
      </c>
      <c r="D2361" s="4" t="inlineStr">
        <is>
          <t>[1],[2],[27]</t>
        </is>
      </c>
      <c r="E2361" s="9" t="n">
        <v>0</v>
      </c>
      <c r="F2361" s="4" t="inlineStr">
        <is>
          <t>[24],[28],[36]</t>
        </is>
      </c>
      <c r="G2361" s="4" t="inlineStr">
        <is>
          <t xml:space="preserve"> </t>
        </is>
      </c>
    </row>
    <row r="2362">
      <c r="A2362" s="4" t="inlineStr">
        <is>
          <t>Investment, Identifier [Axis]: Securonix, Inc., First lien senior secured revolving loan</t>
        </is>
      </c>
      <c r="C2362" s="4" t="inlineStr">
        <is>
          <t xml:space="preserve"> </t>
        </is>
      </c>
      <c r="E2362" s="4" t="inlineStr">
        <is>
          <t xml:space="preserve"> </t>
        </is>
      </c>
      <c r="G2362" s="4" t="inlineStr">
        <is>
          <t xml:space="preserve"> </t>
        </is>
      </c>
    </row>
    <row r="2363">
      <c r="A2363" s="3" t="inlineStr">
        <is>
          <t>Schedule of Investments [Line Items]</t>
        </is>
      </c>
      <c r="C2363" s="4" t="inlineStr">
        <is>
          <t xml:space="preserve"> </t>
        </is>
      </c>
      <c r="E2363" s="4" t="inlineStr">
        <is>
          <t xml:space="preserve"> </t>
        </is>
      </c>
      <c r="G2363" s="4" t="inlineStr">
        <is>
          <t xml:space="preserve"> </t>
        </is>
      </c>
    </row>
    <row r="2364">
      <c r="A2364" s="4" t="inlineStr">
        <is>
          <t>Interest</t>
        </is>
      </c>
      <c r="C2364" s="8" t="n">
        <v>0.065</v>
      </c>
      <c r="D2364" s="4" t="inlineStr">
        <is>
          <t>[1],[2],[21],[30]</t>
        </is>
      </c>
      <c r="E2364" s="8" t="n">
        <v>0.065</v>
      </c>
      <c r="F2364" s="4" t="inlineStr">
        <is>
          <t>[23],[24],[28],[37]</t>
        </is>
      </c>
      <c r="G2364" s="4" t="inlineStr">
        <is>
          <t xml:space="preserve"> </t>
        </is>
      </c>
    </row>
    <row r="2365">
      <c r="A2365" s="4" t="inlineStr">
        <is>
          <t>Par / Units</t>
        </is>
      </c>
      <c r="C2365" s="6" t="n">
        <v>0</v>
      </c>
      <c r="D2365" s="4" t="inlineStr">
        <is>
          <t>[1],[2],[21],[30]</t>
        </is>
      </c>
      <c r="E2365" s="6" t="n">
        <v>0</v>
      </c>
      <c r="F2365" s="4" t="inlineStr">
        <is>
          <t>[23],[24],[28],[37]</t>
        </is>
      </c>
      <c r="G2365" s="4" t="inlineStr">
        <is>
          <t xml:space="preserve"> </t>
        </is>
      </c>
    </row>
    <row r="2366">
      <c r="A2366" s="4" t="inlineStr">
        <is>
          <t>Amortized Cost</t>
        </is>
      </c>
      <c r="C2366" s="5" t="n">
        <v>-1</v>
      </c>
      <c r="D2366" s="4" t="inlineStr">
        <is>
          <t>[1],[2],[21],[30]</t>
        </is>
      </c>
      <c r="E2366" s="5" t="n">
        <v>-1</v>
      </c>
      <c r="F2366" s="4" t="inlineStr">
        <is>
          <t>[23],[24],[28],[37]</t>
        </is>
      </c>
      <c r="G2366" s="4" t="inlineStr">
        <is>
          <t xml:space="preserve"> </t>
        </is>
      </c>
    </row>
    <row r="2367">
      <c r="A2367" s="4" t="inlineStr">
        <is>
          <t>Fair Value</t>
        </is>
      </c>
      <c r="C2367" s="6" t="n">
        <v>-8</v>
      </c>
      <c r="D2367" s="4" t="inlineStr">
        <is>
          <t>[1],[2],[21],[30]</t>
        </is>
      </c>
      <c r="E2367" s="6" t="n">
        <v>-2</v>
      </c>
      <c r="F2367" s="4" t="inlineStr">
        <is>
          <t>[23],[24],[28],[37]</t>
        </is>
      </c>
      <c r="G2367" s="4" t="inlineStr">
        <is>
          <t xml:space="preserve"> </t>
        </is>
      </c>
    </row>
    <row r="2368">
      <c r="A2368" s="4" t="inlineStr">
        <is>
          <t>Percentage of Net Assets</t>
        </is>
      </c>
      <c r="C2368" s="9" t="n">
        <v>0</v>
      </c>
      <c r="D2368" s="4" t="inlineStr">
        <is>
          <t>[1],[2],[21],[30]</t>
        </is>
      </c>
      <c r="E2368" s="9" t="n">
        <v>0</v>
      </c>
      <c r="F2368" s="4" t="inlineStr">
        <is>
          <t>[23],[24],[28],[37]</t>
        </is>
      </c>
      <c r="G2368" s="4" t="inlineStr">
        <is>
          <t xml:space="preserve"> </t>
        </is>
      </c>
    </row>
    <row r="2369">
      <c r="A2369" s="4" t="inlineStr">
        <is>
          <t>Investment, Identifier [Axis]: Sensor Technology Topco, Inc. (dba Humanetics) 1, First lien senior secured loan</t>
        </is>
      </c>
      <c r="C2369" s="4" t="inlineStr">
        <is>
          <t xml:space="preserve"> </t>
        </is>
      </c>
      <c r="E2369" s="4" t="inlineStr">
        <is>
          <t xml:space="preserve"> </t>
        </is>
      </c>
      <c r="G2369" s="4" t="inlineStr">
        <is>
          <t xml:space="preserve"> </t>
        </is>
      </c>
    </row>
    <row r="2370">
      <c r="A2370" s="3" t="inlineStr">
        <is>
          <t>Schedule of Investments [Line Items]</t>
        </is>
      </c>
      <c r="C2370" s="4" t="inlineStr">
        <is>
          <t xml:space="preserve"> </t>
        </is>
      </c>
      <c r="E2370" s="4" t="inlineStr">
        <is>
          <t xml:space="preserve"> </t>
        </is>
      </c>
      <c r="G2370" s="4" t="inlineStr">
        <is>
          <t xml:space="preserve"> </t>
        </is>
      </c>
    </row>
    <row r="2371">
      <c r="A2371" s="4" t="inlineStr">
        <is>
          <t>Interest</t>
        </is>
      </c>
      <c r="B2371" s="4" t="inlineStr">
        <is>
          <t>[1],[2],[27]</t>
        </is>
      </c>
      <c r="C2371" s="9" t="n">
        <v>0.07000000000000001</v>
      </c>
      <c r="E2371" s="4" t="inlineStr">
        <is>
          <t xml:space="preserve"> </t>
        </is>
      </c>
      <c r="G2371" s="4" t="inlineStr">
        <is>
          <t xml:space="preserve"> </t>
        </is>
      </c>
    </row>
    <row r="2372">
      <c r="A2372" s="4" t="inlineStr">
        <is>
          <t>Interest, PIK</t>
        </is>
      </c>
      <c r="B2372" s="4" t="inlineStr">
        <is>
          <t>[1],[2],[27]</t>
        </is>
      </c>
      <c r="C2372" s="9" t="n">
        <v>2</v>
      </c>
      <c r="E2372" s="4" t="inlineStr">
        <is>
          <t xml:space="preserve"> </t>
        </is>
      </c>
      <c r="G2372" s="4" t="inlineStr">
        <is>
          <t xml:space="preserve"> </t>
        </is>
      </c>
    </row>
    <row r="2373">
      <c r="A2373" s="4" t="inlineStr">
        <is>
          <t>Par / Units</t>
        </is>
      </c>
      <c r="B2373" s="4" t="inlineStr">
        <is>
          <t>[1],[2],[27]</t>
        </is>
      </c>
      <c r="C2373" s="6" t="n">
        <v>17961</v>
      </c>
      <c r="E2373" s="4" t="inlineStr">
        <is>
          <t xml:space="preserve"> </t>
        </is>
      </c>
      <c r="G2373" s="4" t="inlineStr">
        <is>
          <t xml:space="preserve"> </t>
        </is>
      </c>
    </row>
    <row r="2374">
      <c r="A2374" s="4" t="inlineStr">
        <is>
          <t>Amortized Cost</t>
        </is>
      </c>
      <c r="B2374" s="4" t="inlineStr">
        <is>
          <t>[1],[2],[27]</t>
        </is>
      </c>
      <c r="C2374" s="5" t="n">
        <v>17841</v>
      </c>
      <c r="E2374" s="4" t="inlineStr">
        <is>
          <t xml:space="preserve"> </t>
        </is>
      </c>
      <c r="G2374" s="4" t="inlineStr">
        <is>
          <t xml:space="preserve"> </t>
        </is>
      </c>
    </row>
    <row r="2375">
      <c r="A2375" s="4" t="inlineStr">
        <is>
          <t>Fair Value</t>
        </is>
      </c>
      <c r="B2375" s="4" t="inlineStr">
        <is>
          <t>[1],[2],[27]</t>
        </is>
      </c>
      <c r="C2375" s="6" t="n">
        <v>17916</v>
      </c>
      <c r="E2375" s="4" t="inlineStr">
        <is>
          <t xml:space="preserve"> </t>
        </is>
      </c>
      <c r="G2375" s="4" t="inlineStr">
        <is>
          <t xml:space="preserve"> </t>
        </is>
      </c>
    </row>
    <row r="2376">
      <c r="A2376" s="4" t="inlineStr">
        <is>
          <t>Percentage of Net Assets</t>
        </is>
      </c>
      <c r="B2376" s="4" t="inlineStr">
        <is>
          <t>[1],[2],[27]</t>
        </is>
      </c>
      <c r="C2376" s="8" t="n">
        <v>0.008999999999999999</v>
      </c>
      <c r="E2376" s="4" t="inlineStr">
        <is>
          <t xml:space="preserve"> </t>
        </is>
      </c>
      <c r="G2376" s="4" t="inlineStr">
        <is>
          <t xml:space="preserve"> </t>
        </is>
      </c>
    </row>
    <row r="2377">
      <c r="A2377" s="4" t="inlineStr">
        <is>
          <t>Investment, Identifier [Axis]: Sensor Technology Topco, Inc. (dba Humanetics) 2, First lien senior secured EUR term loan</t>
        </is>
      </c>
      <c r="C2377" s="4" t="inlineStr">
        <is>
          <t xml:space="preserve"> </t>
        </is>
      </c>
      <c r="E2377" s="4" t="inlineStr">
        <is>
          <t xml:space="preserve"> </t>
        </is>
      </c>
      <c r="G2377" s="4" t="inlineStr">
        <is>
          <t xml:space="preserve"> </t>
        </is>
      </c>
    </row>
    <row r="2378">
      <c r="A2378" s="3" t="inlineStr">
        <is>
          <t>Schedule of Investments [Line Items]</t>
        </is>
      </c>
      <c r="C2378" s="4" t="inlineStr">
        <is>
          <t xml:space="preserve"> </t>
        </is>
      </c>
      <c r="E2378" s="4" t="inlineStr">
        <is>
          <t xml:space="preserve"> </t>
        </is>
      </c>
      <c r="G2378" s="4" t="inlineStr">
        <is>
          <t xml:space="preserve"> </t>
        </is>
      </c>
    </row>
    <row r="2379">
      <c r="A2379" s="4" t="inlineStr">
        <is>
          <t>Interest</t>
        </is>
      </c>
      <c r="B2379" s="4" t="inlineStr">
        <is>
          <t>[1],[2],[50]</t>
        </is>
      </c>
      <c r="C2379" s="8" t="n">
        <v>0.075</v>
      </c>
      <c r="E2379" s="4" t="inlineStr">
        <is>
          <t xml:space="preserve"> </t>
        </is>
      </c>
      <c r="G2379" s="4" t="inlineStr">
        <is>
          <t xml:space="preserve"> </t>
        </is>
      </c>
    </row>
    <row r="2380">
      <c r="A2380" s="4" t="inlineStr">
        <is>
          <t>Interest, PIK</t>
        </is>
      </c>
      <c r="B2380" s="4" t="inlineStr">
        <is>
          <t>[1],[2],[50]</t>
        </is>
      </c>
      <c r="C2380" s="9" t="n">
        <v>2.25</v>
      </c>
      <c r="E2380" s="4" t="inlineStr">
        <is>
          <t xml:space="preserve"> </t>
        </is>
      </c>
      <c r="G2380" s="4" t="inlineStr">
        <is>
          <t xml:space="preserve"> </t>
        </is>
      </c>
    </row>
    <row r="2381">
      <c r="A2381" s="4" t="inlineStr">
        <is>
          <t>Par / Units</t>
        </is>
      </c>
      <c r="B2381" s="4" t="inlineStr">
        <is>
          <t>[1],[2],[50]</t>
        </is>
      </c>
      <c r="C2381" s="6" t="n">
        <v>3425</v>
      </c>
      <c r="E2381" s="4" t="inlineStr">
        <is>
          <t xml:space="preserve"> </t>
        </is>
      </c>
      <c r="G2381" s="4" t="inlineStr">
        <is>
          <t xml:space="preserve"> </t>
        </is>
      </c>
    </row>
    <row r="2382">
      <c r="A2382" s="4" t="inlineStr">
        <is>
          <t>Amortized Cost</t>
        </is>
      </c>
      <c r="B2382" s="4" t="inlineStr">
        <is>
          <t>[1],[2],[50]</t>
        </is>
      </c>
      <c r="C2382" s="5" t="n">
        <v>3491</v>
      </c>
      <c r="E2382" s="4" t="inlineStr">
        <is>
          <t xml:space="preserve"> </t>
        </is>
      </c>
      <c r="G2382" s="4" t="inlineStr">
        <is>
          <t xml:space="preserve"> </t>
        </is>
      </c>
    </row>
    <row r="2383">
      <c r="A2383" s="4" t="inlineStr">
        <is>
          <t>Fair Value</t>
        </is>
      </c>
      <c r="B2383" s="4" t="inlineStr">
        <is>
          <t>[1],[2],[50]</t>
        </is>
      </c>
      <c r="C2383" s="6" t="n">
        <v>3416</v>
      </c>
      <c r="E2383" s="4" t="inlineStr">
        <is>
          <t xml:space="preserve"> </t>
        </is>
      </c>
      <c r="G2383" s="4" t="inlineStr">
        <is>
          <t xml:space="preserve"> </t>
        </is>
      </c>
    </row>
    <row r="2384">
      <c r="A2384" s="4" t="inlineStr">
        <is>
          <t>Percentage of Net Assets</t>
        </is>
      </c>
      <c r="B2384" s="4" t="inlineStr">
        <is>
          <t>[1],[2],[50]</t>
        </is>
      </c>
      <c r="C2384" s="8" t="n">
        <v>0.002</v>
      </c>
      <c r="E2384" s="4" t="inlineStr">
        <is>
          <t xml:space="preserve"> </t>
        </is>
      </c>
      <c r="G2384" s="4" t="inlineStr">
        <is>
          <t xml:space="preserve"> </t>
        </is>
      </c>
    </row>
    <row r="2385">
      <c r="A2385" s="4" t="inlineStr">
        <is>
          <t>Investment, Identifier [Axis]: Sensor Technology Topco, Inc. (dba Humanetics) 3, First lien senior secured revolving loan</t>
        </is>
      </c>
      <c r="C2385" s="4" t="inlineStr">
        <is>
          <t xml:space="preserve"> </t>
        </is>
      </c>
      <c r="E2385" s="4" t="inlineStr">
        <is>
          <t xml:space="preserve"> </t>
        </is>
      </c>
      <c r="G2385" s="4" t="inlineStr">
        <is>
          <t xml:space="preserve"> </t>
        </is>
      </c>
    </row>
    <row r="2386">
      <c r="A2386" s="3" t="inlineStr">
        <is>
          <t>Schedule of Investments [Line Items]</t>
        </is>
      </c>
      <c r="C2386" s="4" t="inlineStr">
        <is>
          <t xml:space="preserve"> </t>
        </is>
      </c>
      <c r="E2386" s="4" t="inlineStr">
        <is>
          <t xml:space="preserve"> </t>
        </is>
      </c>
      <c r="G2386" s="4" t="inlineStr">
        <is>
          <t xml:space="preserve"> </t>
        </is>
      </c>
    </row>
    <row r="2387">
      <c r="A2387" s="4" t="inlineStr">
        <is>
          <t>Interest</t>
        </is>
      </c>
      <c r="B2387" s="4" t="inlineStr">
        <is>
          <t>[1],[2],[21],[27]</t>
        </is>
      </c>
      <c r="C2387" s="8" t="n">
        <v>0.065</v>
      </c>
      <c r="E2387" s="4" t="inlineStr">
        <is>
          <t xml:space="preserve"> </t>
        </is>
      </c>
      <c r="G2387" s="4" t="inlineStr">
        <is>
          <t xml:space="preserve"> </t>
        </is>
      </c>
    </row>
    <row r="2388">
      <c r="A2388" s="4" t="inlineStr">
        <is>
          <t>Par / Units</t>
        </is>
      </c>
      <c r="B2388" s="4" t="inlineStr">
        <is>
          <t>[1],[2],[21],[27]</t>
        </is>
      </c>
      <c r="C2388" s="6" t="n">
        <v>642</v>
      </c>
      <c r="E2388" s="4" t="inlineStr">
        <is>
          <t xml:space="preserve"> </t>
        </is>
      </c>
      <c r="G2388" s="4" t="inlineStr">
        <is>
          <t xml:space="preserve"> </t>
        </is>
      </c>
    </row>
    <row r="2389">
      <c r="A2389" s="4" t="inlineStr">
        <is>
          <t>Amortized Cost</t>
        </is>
      </c>
      <c r="B2389" s="4" t="inlineStr">
        <is>
          <t>[1],[2],[21],[27]</t>
        </is>
      </c>
      <c r="C2389" s="5" t="n">
        <v>631</v>
      </c>
      <c r="E2389" s="4" t="inlineStr">
        <is>
          <t xml:space="preserve"> </t>
        </is>
      </c>
      <c r="G2389" s="4" t="inlineStr">
        <is>
          <t xml:space="preserve"> </t>
        </is>
      </c>
    </row>
    <row r="2390">
      <c r="A2390" s="4" t="inlineStr">
        <is>
          <t>Fair Value</t>
        </is>
      </c>
      <c r="B2390" s="4" t="inlineStr">
        <is>
          <t>[1],[2],[21],[27]</t>
        </is>
      </c>
      <c r="C2390" s="6" t="n">
        <v>638</v>
      </c>
      <c r="E2390" s="4" t="inlineStr">
        <is>
          <t xml:space="preserve"> </t>
        </is>
      </c>
      <c r="G2390" s="4" t="inlineStr">
        <is>
          <t xml:space="preserve"> </t>
        </is>
      </c>
    </row>
    <row r="2391">
      <c r="A2391" s="4" t="inlineStr">
        <is>
          <t>Percentage of Net Assets</t>
        </is>
      </c>
      <c r="B2391" s="4" t="inlineStr">
        <is>
          <t>[1],[2],[21],[27]</t>
        </is>
      </c>
      <c r="C2391" s="9" t="n">
        <v>0</v>
      </c>
      <c r="E2391" s="4" t="inlineStr">
        <is>
          <t xml:space="preserve"> </t>
        </is>
      </c>
      <c r="G2391" s="4" t="inlineStr">
        <is>
          <t xml:space="preserve"> </t>
        </is>
      </c>
    </row>
    <row r="2392">
      <c r="A2392" s="4" t="inlineStr">
        <is>
          <t>Investment, Identifier [Axis]: Shearer's Foods, LLC, Second lien senior secured loan</t>
        </is>
      </c>
      <c r="C2392" s="4" t="inlineStr">
        <is>
          <t xml:space="preserve"> </t>
        </is>
      </c>
      <c r="E2392" s="4" t="inlineStr">
        <is>
          <t xml:space="preserve"> </t>
        </is>
      </c>
      <c r="G2392" s="4" t="inlineStr">
        <is>
          <t xml:space="preserve"> </t>
        </is>
      </c>
    </row>
    <row r="2393">
      <c r="A2393" s="3" t="inlineStr">
        <is>
          <t>Schedule of Investments [Line Items]</t>
        </is>
      </c>
      <c r="C2393" s="4" t="inlineStr">
        <is>
          <t xml:space="preserve"> </t>
        </is>
      </c>
      <c r="E2393" s="4" t="inlineStr">
        <is>
          <t xml:space="preserve"> </t>
        </is>
      </c>
      <c r="G2393" s="4" t="inlineStr">
        <is>
          <t xml:space="preserve"> </t>
        </is>
      </c>
    </row>
    <row r="2394">
      <c r="A2394" s="4" t="inlineStr">
        <is>
          <t>Interest</t>
        </is>
      </c>
      <c r="C2394" s="8" t="n">
        <v>0.0775</v>
      </c>
      <c r="D2394" s="4" t="inlineStr">
        <is>
          <t>[1],[2],[3]</t>
        </is>
      </c>
      <c r="E2394" s="8" t="n">
        <v>0.0775</v>
      </c>
      <c r="F2394" s="4" t="inlineStr">
        <is>
          <t>[24],[28],[47]</t>
        </is>
      </c>
      <c r="G2394" s="4" t="inlineStr">
        <is>
          <t xml:space="preserve"> </t>
        </is>
      </c>
    </row>
    <row r="2395">
      <c r="A2395" s="4" t="inlineStr">
        <is>
          <t>Par / Units</t>
        </is>
      </c>
      <c r="C2395" s="6" t="n">
        <v>21600</v>
      </c>
      <c r="D2395" s="4" t="inlineStr">
        <is>
          <t>[1],[2],[3]</t>
        </is>
      </c>
      <c r="E2395" s="6" t="n">
        <v>28800</v>
      </c>
      <c r="F2395" s="4" t="inlineStr">
        <is>
          <t>[24],[28],[47]</t>
        </is>
      </c>
      <c r="G2395" s="4" t="inlineStr">
        <is>
          <t xml:space="preserve"> </t>
        </is>
      </c>
    </row>
    <row r="2396">
      <c r="A2396" s="4" t="inlineStr">
        <is>
          <t>Amortized Cost</t>
        </is>
      </c>
      <c r="C2396" s="5" t="n">
        <v>21447</v>
      </c>
      <c r="D2396" s="4" t="inlineStr">
        <is>
          <t>[1],[2],[3]</t>
        </is>
      </c>
      <c r="E2396" s="5" t="n">
        <v>28574</v>
      </c>
      <c r="F2396" s="4" t="inlineStr">
        <is>
          <t>[24],[28],[47]</t>
        </is>
      </c>
      <c r="G2396" s="4" t="inlineStr">
        <is>
          <t xml:space="preserve"> </t>
        </is>
      </c>
    </row>
    <row r="2397">
      <c r="A2397" s="4" t="inlineStr">
        <is>
          <t>Fair Value</t>
        </is>
      </c>
      <c r="C2397" s="6" t="n">
        <v>21600</v>
      </c>
      <c r="D2397" s="4" t="inlineStr">
        <is>
          <t>[1],[2],[3]</t>
        </is>
      </c>
      <c r="E2397" s="6" t="n">
        <v>28656</v>
      </c>
      <c r="F2397" s="4" t="inlineStr">
        <is>
          <t>[24],[28],[47]</t>
        </is>
      </c>
      <c r="G2397" s="4" t="inlineStr">
        <is>
          <t xml:space="preserve"> </t>
        </is>
      </c>
    </row>
    <row r="2398">
      <c r="A2398" s="4" t="inlineStr">
        <is>
          <t>Percentage of Net Assets</t>
        </is>
      </c>
      <c r="C2398" s="8" t="n">
        <v>0.011</v>
      </c>
      <c r="D2398" s="4" t="inlineStr">
        <is>
          <t>[1],[2],[3]</t>
        </is>
      </c>
      <c r="E2398" s="8" t="n">
        <v>0.016</v>
      </c>
      <c r="F2398" s="4" t="inlineStr">
        <is>
          <t>[24],[28],[47]</t>
        </is>
      </c>
      <c r="G2398" s="4" t="inlineStr">
        <is>
          <t xml:space="preserve"> </t>
        </is>
      </c>
    </row>
    <row r="2399">
      <c r="A2399" s="4" t="inlineStr">
        <is>
          <t>Investment, Identifier [Axis]: Simplisafe Holding Corporation, First lien senior secured delayed draw term loan</t>
        </is>
      </c>
      <c r="C2399" s="4" t="inlineStr">
        <is>
          <t xml:space="preserve"> </t>
        </is>
      </c>
      <c r="E2399" s="4" t="inlineStr">
        <is>
          <t xml:space="preserve"> </t>
        </is>
      </c>
      <c r="G2399" s="4" t="inlineStr">
        <is>
          <t xml:space="preserve"> </t>
        </is>
      </c>
    </row>
    <row r="2400">
      <c r="A2400" s="3" t="inlineStr">
        <is>
          <t>Schedule of Investments [Line Items]</t>
        </is>
      </c>
      <c r="C2400" s="4" t="inlineStr">
        <is>
          <t xml:space="preserve"> </t>
        </is>
      </c>
      <c r="E2400" s="4" t="inlineStr">
        <is>
          <t xml:space="preserve"> </t>
        </is>
      </c>
      <c r="G2400" s="4" t="inlineStr">
        <is>
          <t xml:space="preserve"> </t>
        </is>
      </c>
    </row>
    <row r="2401">
      <c r="A2401" s="4" t="inlineStr">
        <is>
          <t>Interest</t>
        </is>
      </c>
      <c r="C2401" s="8" t="n">
        <v>0.0625</v>
      </c>
      <c r="D2401" s="4" t="inlineStr">
        <is>
          <t>[1],[2],[3],[21],[32]</t>
        </is>
      </c>
      <c r="E2401" s="8" t="n">
        <v>0.0625</v>
      </c>
      <c r="F2401" s="4" t="inlineStr">
        <is>
          <t>[23],[24],[28],[34],[37]</t>
        </is>
      </c>
      <c r="G2401" s="4" t="inlineStr">
        <is>
          <t xml:space="preserve"> </t>
        </is>
      </c>
    </row>
    <row r="2402">
      <c r="A2402" s="4" t="inlineStr">
        <is>
          <t>Par / Units</t>
        </is>
      </c>
      <c r="C2402" s="6" t="n">
        <v>68</v>
      </c>
      <c r="D2402" s="4" t="inlineStr">
        <is>
          <t>[1],[2],[3],[21],[32]</t>
        </is>
      </c>
      <c r="E2402" s="6" t="n">
        <v>0</v>
      </c>
      <c r="F2402" s="4" t="inlineStr">
        <is>
          <t>[23],[24],[28],[34],[37]</t>
        </is>
      </c>
      <c r="G2402" s="4" t="inlineStr">
        <is>
          <t xml:space="preserve"> </t>
        </is>
      </c>
    </row>
    <row r="2403">
      <c r="A2403" s="4" t="inlineStr">
        <is>
          <t>Amortized Cost</t>
        </is>
      </c>
      <c r="C2403" s="5" t="n">
        <v>66</v>
      </c>
      <c r="D2403" s="4" t="inlineStr">
        <is>
          <t>[1],[2],[3],[21],[32]</t>
        </is>
      </c>
      <c r="E2403" s="5" t="n">
        <v>-2</v>
      </c>
      <c r="F2403" s="4" t="inlineStr">
        <is>
          <t>[23],[24],[28],[34],[37]</t>
        </is>
      </c>
      <c r="G2403" s="4" t="inlineStr">
        <is>
          <t xml:space="preserve"> </t>
        </is>
      </c>
    </row>
    <row r="2404">
      <c r="A2404" s="4" t="inlineStr">
        <is>
          <t>Fair Value</t>
        </is>
      </c>
      <c r="C2404" s="6" t="n">
        <v>68</v>
      </c>
      <c r="D2404" s="4" t="inlineStr">
        <is>
          <t>[1],[2],[3],[21],[32]</t>
        </is>
      </c>
      <c r="E2404" s="6" t="n">
        <v>-1</v>
      </c>
      <c r="F2404" s="4" t="inlineStr">
        <is>
          <t>[23],[24],[28],[34],[37]</t>
        </is>
      </c>
      <c r="G2404" s="4" t="inlineStr">
        <is>
          <t xml:space="preserve"> </t>
        </is>
      </c>
    </row>
    <row r="2405">
      <c r="A2405" s="4" t="inlineStr">
        <is>
          <t>Percentage of Net Assets</t>
        </is>
      </c>
      <c r="C2405" s="9" t="n">
        <v>0</v>
      </c>
      <c r="D2405" s="4" t="inlineStr">
        <is>
          <t>[1],[2],[3],[21],[32]</t>
        </is>
      </c>
      <c r="E2405" s="9" t="n">
        <v>0</v>
      </c>
      <c r="F2405" s="4" t="inlineStr">
        <is>
          <t>[23],[24],[28],[34],[37]</t>
        </is>
      </c>
      <c r="G2405" s="4" t="inlineStr">
        <is>
          <t xml:space="preserve"> </t>
        </is>
      </c>
    </row>
    <row r="2406">
      <c r="A2406" s="4" t="inlineStr">
        <is>
          <t>Investment, Identifier [Axis]: Simplisafe Holding Corporation, First lien senior secured loan</t>
        </is>
      </c>
      <c r="C2406" s="4" t="inlineStr">
        <is>
          <t xml:space="preserve"> </t>
        </is>
      </c>
      <c r="E2406" s="4" t="inlineStr">
        <is>
          <t xml:space="preserve"> </t>
        </is>
      </c>
      <c r="G2406" s="4" t="inlineStr">
        <is>
          <t xml:space="preserve"> </t>
        </is>
      </c>
    </row>
    <row r="2407">
      <c r="A2407" s="3" t="inlineStr">
        <is>
          <t>Schedule of Investments [Line Items]</t>
        </is>
      </c>
      <c r="C2407" s="4" t="inlineStr">
        <is>
          <t xml:space="preserve"> </t>
        </is>
      </c>
      <c r="E2407" s="4" t="inlineStr">
        <is>
          <t xml:space="preserve"> </t>
        </is>
      </c>
      <c r="G2407" s="4" t="inlineStr">
        <is>
          <t xml:space="preserve"> </t>
        </is>
      </c>
    </row>
    <row r="2408">
      <c r="A2408" s="4" t="inlineStr">
        <is>
          <t>Interest</t>
        </is>
      </c>
      <c r="C2408" s="8" t="n">
        <v>0.0625</v>
      </c>
      <c r="D2408" s="4" t="inlineStr">
        <is>
          <t>[1],[2],[3]</t>
        </is>
      </c>
      <c r="E2408" s="8" t="n">
        <v>0.0625</v>
      </c>
      <c r="F2408" s="4" t="inlineStr">
        <is>
          <t>[24],[28],[31]</t>
        </is>
      </c>
      <c r="G2408" s="4" t="inlineStr">
        <is>
          <t xml:space="preserve"> </t>
        </is>
      </c>
    </row>
    <row r="2409">
      <c r="A2409" s="4" t="inlineStr">
        <is>
          <t>Par / Units</t>
        </is>
      </c>
      <c r="C2409" s="6" t="n">
        <v>2032</v>
      </c>
      <c r="D2409" s="4" t="inlineStr">
        <is>
          <t>[1],[2],[3]</t>
        </is>
      </c>
      <c r="E2409" s="6" t="n">
        <v>2047</v>
      </c>
      <c r="F2409" s="4" t="inlineStr">
        <is>
          <t>[24],[28],[31]</t>
        </is>
      </c>
      <c r="G2409" s="4" t="inlineStr">
        <is>
          <t xml:space="preserve"> </t>
        </is>
      </c>
    </row>
    <row r="2410">
      <c r="A2410" s="4" t="inlineStr">
        <is>
          <t>Amortized Cost</t>
        </is>
      </c>
      <c r="C2410" s="5" t="n">
        <v>1999</v>
      </c>
      <c r="D2410" s="4" t="inlineStr">
        <is>
          <t>[1],[2],[3]</t>
        </is>
      </c>
      <c r="E2410" s="5" t="n">
        <v>2010</v>
      </c>
      <c r="F2410" s="4" t="inlineStr">
        <is>
          <t>[24],[28],[31]</t>
        </is>
      </c>
      <c r="G2410" s="4" t="inlineStr">
        <is>
          <t xml:space="preserve"> </t>
        </is>
      </c>
    </row>
    <row r="2411">
      <c r="A2411" s="4" t="inlineStr">
        <is>
          <t>Fair Value</t>
        </is>
      </c>
      <c r="C2411" s="6" t="n">
        <v>2017</v>
      </c>
      <c r="D2411" s="4" t="inlineStr">
        <is>
          <t>[1],[2],[3]</t>
        </is>
      </c>
      <c r="E2411" s="6" t="n">
        <v>2022</v>
      </c>
      <c r="F2411" s="4" t="inlineStr">
        <is>
          <t>[24],[28],[31]</t>
        </is>
      </c>
      <c r="G2411" s="4" t="inlineStr">
        <is>
          <t xml:space="preserve"> </t>
        </is>
      </c>
    </row>
    <row r="2412">
      <c r="A2412" s="4" t="inlineStr">
        <is>
          <t>Percentage of Net Assets</t>
        </is>
      </c>
      <c r="C2412" s="8" t="n">
        <v>0.001</v>
      </c>
      <c r="D2412" s="4" t="inlineStr">
        <is>
          <t>[1],[2],[3]</t>
        </is>
      </c>
      <c r="E2412" s="8" t="n">
        <v>0.001</v>
      </c>
      <c r="F2412" s="4" t="inlineStr">
        <is>
          <t>[24],[28],[31]</t>
        </is>
      </c>
      <c r="G2412" s="4" t="inlineStr">
        <is>
          <t xml:space="preserve"> </t>
        </is>
      </c>
    </row>
    <row r="2413">
      <c r="A2413" s="4" t="inlineStr">
        <is>
          <t>Investment, Identifier [Axis]: Smarsh Inc., First lien senior secured delayed draw term loan</t>
        </is>
      </c>
      <c r="C2413" s="4" t="inlineStr">
        <is>
          <t xml:space="preserve"> </t>
        </is>
      </c>
      <c r="E2413" s="4" t="inlineStr">
        <is>
          <t xml:space="preserve"> </t>
        </is>
      </c>
      <c r="G2413" s="4" t="inlineStr">
        <is>
          <t xml:space="preserve"> </t>
        </is>
      </c>
    </row>
    <row r="2414">
      <c r="A2414" s="3" t="inlineStr">
        <is>
          <t>Schedule of Investments [Line Items]</t>
        </is>
      </c>
      <c r="C2414" s="4" t="inlineStr">
        <is>
          <t xml:space="preserve"> </t>
        </is>
      </c>
      <c r="E2414" s="4" t="inlineStr">
        <is>
          <t xml:space="preserve"> </t>
        </is>
      </c>
      <c r="G2414" s="4" t="inlineStr">
        <is>
          <t xml:space="preserve"> </t>
        </is>
      </c>
    </row>
    <row r="2415">
      <c r="A2415" s="4" t="inlineStr">
        <is>
          <t>Interest</t>
        </is>
      </c>
      <c r="C2415" s="8" t="n">
        <v>0.065</v>
      </c>
      <c r="D2415" s="4" t="inlineStr">
        <is>
          <t>[1],[2],[21],[32],[33]</t>
        </is>
      </c>
      <c r="E2415" s="8" t="n">
        <v>0.065</v>
      </c>
      <c r="F2415" s="4" t="inlineStr">
        <is>
          <t>[23],[24],[28],[34],[35]</t>
        </is>
      </c>
      <c r="G2415" s="4" t="inlineStr">
        <is>
          <t xml:space="preserve"> </t>
        </is>
      </c>
    </row>
    <row r="2416">
      <c r="A2416" s="4" t="inlineStr">
        <is>
          <t>Par / Units</t>
        </is>
      </c>
      <c r="C2416" s="6" t="n">
        <v>95</v>
      </c>
      <c r="D2416" s="4" t="inlineStr">
        <is>
          <t>[1],[2],[21],[32],[33]</t>
        </is>
      </c>
      <c r="E2416" s="6" t="n">
        <v>95</v>
      </c>
      <c r="F2416" s="4" t="inlineStr">
        <is>
          <t>[23],[24],[28],[34],[35]</t>
        </is>
      </c>
      <c r="G2416" s="4" t="inlineStr">
        <is>
          <t xml:space="preserve"> </t>
        </is>
      </c>
    </row>
    <row r="2417">
      <c r="A2417" s="4" t="inlineStr">
        <is>
          <t>Amortized Cost</t>
        </is>
      </c>
      <c r="C2417" s="5" t="n">
        <v>94</v>
      </c>
      <c r="D2417" s="4" t="inlineStr">
        <is>
          <t>[1],[2],[21],[32],[33]</t>
        </is>
      </c>
      <c r="E2417" s="5" t="n">
        <v>93</v>
      </c>
      <c r="F2417" s="4" t="inlineStr">
        <is>
          <t>[23],[24],[28],[34],[35]</t>
        </is>
      </c>
      <c r="G2417" s="4" t="inlineStr">
        <is>
          <t xml:space="preserve"> </t>
        </is>
      </c>
    </row>
    <row r="2418">
      <c r="A2418" s="4" t="inlineStr">
        <is>
          <t>Fair Value</t>
        </is>
      </c>
      <c r="C2418" s="6" t="n">
        <v>95</v>
      </c>
      <c r="D2418" s="4" t="inlineStr">
        <is>
          <t>[1],[2],[21],[32],[33]</t>
        </is>
      </c>
      <c r="E2418" s="6" t="n">
        <v>94</v>
      </c>
      <c r="F2418" s="4" t="inlineStr">
        <is>
          <t>[23],[24],[28],[34],[35]</t>
        </is>
      </c>
      <c r="G2418" s="4" t="inlineStr">
        <is>
          <t xml:space="preserve"> </t>
        </is>
      </c>
    </row>
    <row r="2419">
      <c r="A2419" s="4" t="inlineStr">
        <is>
          <t>Percentage of Net Assets</t>
        </is>
      </c>
      <c r="C2419" s="9" t="n">
        <v>0</v>
      </c>
      <c r="D2419" s="4" t="inlineStr">
        <is>
          <t>[1],[2],[21],[32],[33]</t>
        </is>
      </c>
      <c r="E2419" s="9" t="n">
        <v>0</v>
      </c>
      <c r="F2419" s="4" t="inlineStr">
        <is>
          <t>[23],[24],[28],[34],[35]</t>
        </is>
      </c>
      <c r="G2419" s="4" t="inlineStr">
        <is>
          <t xml:space="preserve"> </t>
        </is>
      </c>
    </row>
    <row r="2420">
      <c r="A2420" s="4" t="inlineStr">
        <is>
          <t>Investment, Identifier [Axis]: Smarsh Inc., First lien senior secured loan</t>
        </is>
      </c>
      <c r="C2420" s="4" t="inlineStr">
        <is>
          <t xml:space="preserve"> </t>
        </is>
      </c>
      <c r="E2420" s="4" t="inlineStr">
        <is>
          <t xml:space="preserve"> </t>
        </is>
      </c>
      <c r="G2420" s="4" t="inlineStr">
        <is>
          <t xml:space="preserve"> </t>
        </is>
      </c>
    </row>
    <row r="2421">
      <c r="A2421" s="3" t="inlineStr">
        <is>
          <t>Schedule of Investments [Line Items]</t>
        </is>
      </c>
      <c r="C2421" s="4" t="inlineStr">
        <is>
          <t xml:space="preserve"> </t>
        </is>
      </c>
      <c r="E2421" s="4" t="inlineStr">
        <is>
          <t xml:space="preserve"> </t>
        </is>
      </c>
      <c r="G2421" s="4" t="inlineStr">
        <is>
          <t xml:space="preserve"> </t>
        </is>
      </c>
    </row>
    <row r="2422">
      <c r="A2422" s="4" t="inlineStr">
        <is>
          <t>Interest</t>
        </is>
      </c>
      <c r="C2422" s="8" t="n">
        <v>0.065</v>
      </c>
      <c r="D2422" s="4" t="inlineStr">
        <is>
          <t>[1],[2],[33]</t>
        </is>
      </c>
      <c r="E2422" s="8" t="n">
        <v>0.065</v>
      </c>
      <c r="F2422" s="4" t="inlineStr">
        <is>
          <t>[24],[28],[35]</t>
        </is>
      </c>
      <c r="G2422" s="4" t="inlineStr">
        <is>
          <t xml:space="preserve"> </t>
        </is>
      </c>
    </row>
    <row r="2423">
      <c r="A2423" s="4" t="inlineStr">
        <is>
          <t>Par / Units</t>
        </is>
      </c>
      <c r="C2423" s="6" t="n">
        <v>762</v>
      </c>
      <c r="D2423" s="4" t="inlineStr">
        <is>
          <t>[1],[2],[33]</t>
        </is>
      </c>
      <c r="E2423" s="6" t="n">
        <v>762</v>
      </c>
      <c r="F2423" s="4" t="inlineStr">
        <is>
          <t>[24],[28],[35]</t>
        </is>
      </c>
      <c r="G2423" s="4" t="inlineStr">
        <is>
          <t xml:space="preserve"> </t>
        </is>
      </c>
    </row>
    <row r="2424">
      <c r="A2424" s="4" t="inlineStr">
        <is>
          <t>Amortized Cost</t>
        </is>
      </c>
      <c r="C2424" s="5" t="n">
        <v>756</v>
      </c>
      <c r="D2424" s="4" t="inlineStr">
        <is>
          <t>[1],[2],[33]</t>
        </is>
      </c>
      <c r="E2424" s="5" t="n">
        <v>755</v>
      </c>
      <c r="F2424" s="4" t="inlineStr">
        <is>
          <t>[24],[28],[35]</t>
        </is>
      </c>
      <c r="G2424" s="4" t="inlineStr">
        <is>
          <t xml:space="preserve"> </t>
        </is>
      </c>
    </row>
    <row r="2425">
      <c r="A2425" s="4" t="inlineStr">
        <is>
          <t>Fair Value</t>
        </is>
      </c>
      <c r="C2425" s="6" t="n">
        <v>760</v>
      </c>
      <c r="D2425" s="4" t="inlineStr">
        <is>
          <t>[1],[2],[33]</t>
        </is>
      </c>
      <c r="E2425" s="6" t="n">
        <v>754</v>
      </c>
      <c r="F2425" s="4" t="inlineStr">
        <is>
          <t>[24],[28],[35]</t>
        </is>
      </c>
      <c r="G2425" s="4" t="inlineStr">
        <is>
          <t xml:space="preserve"> </t>
        </is>
      </c>
    </row>
    <row r="2426">
      <c r="A2426" s="4" t="inlineStr">
        <is>
          <t>Percentage of Net Assets</t>
        </is>
      </c>
      <c r="C2426" s="9" t="n">
        <v>0</v>
      </c>
      <c r="D2426" s="4" t="inlineStr">
        <is>
          <t>[1],[2],[33]</t>
        </is>
      </c>
      <c r="E2426" s="9" t="n">
        <v>0</v>
      </c>
      <c r="F2426" s="4" t="inlineStr">
        <is>
          <t>[24],[28],[35]</t>
        </is>
      </c>
      <c r="G2426" s="4" t="inlineStr">
        <is>
          <t xml:space="preserve"> </t>
        </is>
      </c>
    </row>
    <row r="2427">
      <c r="A2427" s="4" t="inlineStr">
        <is>
          <t>Investment, Identifier [Axis]: Smarsh Inc., First lien senior secured revolving loan</t>
        </is>
      </c>
      <c r="C2427" s="4" t="inlineStr">
        <is>
          <t xml:space="preserve"> </t>
        </is>
      </c>
      <c r="E2427" s="4" t="inlineStr">
        <is>
          <t xml:space="preserve"> </t>
        </is>
      </c>
      <c r="G2427" s="4" t="inlineStr">
        <is>
          <t xml:space="preserve"> </t>
        </is>
      </c>
    </row>
    <row r="2428">
      <c r="A2428" s="3" t="inlineStr">
        <is>
          <t>Schedule of Investments [Line Items]</t>
        </is>
      </c>
      <c r="C2428" s="4" t="inlineStr">
        <is>
          <t xml:space="preserve"> </t>
        </is>
      </c>
      <c r="E2428" s="4" t="inlineStr">
        <is>
          <t xml:space="preserve"> </t>
        </is>
      </c>
      <c r="G2428" s="4" t="inlineStr">
        <is>
          <t xml:space="preserve"> </t>
        </is>
      </c>
    </row>
    <row r="2429">
      <c r="A2429" s="4" t="inlineStr">
        <is>
          <t>Interest</t>
        </is>
      </c>
      <c r="C2429" s="8" t="n">
        <v>0.065</v>
      </c>
      <c r="D2429" s="4" t="inlineStr">
        <is>
          <t>[1],[2],[21]</t>
        </is>
      </c>
      <c r="E2429" s="8" t="n">
        <v>0.065</v>
      </c>
      <c r="F2429" s="4" t="inlineStr">
        <is>
          <t>[23],[24],[28]</t>
        </is>
      </c>
      <c r="G2429" s="4" t="inlineStr">
        <is>
          <t xml:space="preserve"> </t>
        </is>
      </c>
    </row>
    <row r="2430">
      <c r="A2430" s="4" t="inlineStr">
        <is>
          <t>Par / Units</t>
        </is>
      </c>
      <c r="C2430" s="6" t="n">
        <v>0</v>
      </c>
      <c r="D2430" s="4" t="inlineStr">
        <is>
          <t>[1],[2],[21]</t>
        </is>
      </c>
      <c r="E2430" s="6" t="n">
        <v>0</v>
      </c>
      <c r="F2430" s="4" t="inlineStr">
        <is>
          <t>[23],[24],[28]</t>
        </is>
      </c>
      <c r="G2430" s="4" t="inlineStr">
        <is>
          <t xml:space="preserve"> </t>
        </is>
      </c>
    </row>
    <row r="2431">
      <c r="A2431" s="4" t="inlineStr">
        <is>
          <t>Amortized Cost</t>
        </is>
      </c>
      <c r="C2431" s="5" t="n">
        <v>0</v>
      </c>
      <c r="D2431" s="4" t="inlineStr">
        <is>
          <t>[1],[2],[21]</t>
        </is>
      </c>
      <c r="E2431" s="5" t="n">
        <v>0</v>
      </c>
      <c r="F2431" s="4" t="inlineStr">
        <is>
          <t>[23],[24],[28]</t>
        </is>
      </c>
      <c r="G2431" s="4" t="inlineStr">
        <is>
          <t xml:space="preserve"> </t>
        </is>
      </c>
    </row>
    <row r="2432">
      <c r="A2432" s="4" t="inlineStr">
        <is>
          <t>Fair Value</t>
        </is>
      </c>
      <c r="C2432" s="6" t="n">
        <v>0</v>
      </c>
      <c r="D2432" s="4" t="inlineStr">
        <is>
          <t>[1],[2],[21]</t>
        </is>
      </c>
      <c r="E2432" s="6" t="n">
        <v>0</v>
      </c>
      <c r="F2432" s="4" t="inlineStr">
        <is>
          <t>[23],[24],[28]</t>
        </is>
      </c>
      <c r="G2432" s="4" t="inlineStr">
        <is>
          <t xml:space="preserve"> </t>
        </is>
      </c>
    </row>
    <row r="2433">
      <c r="A2433" s="4" t="inlineStr">
        <is>
          <t>Percentage of Net Assets</t>
        </is>
      </c>
      <c r="C2433" s="9" t="n">
        <v>0</v>
      </c>
      <c r="D2433" s="4" t="inlineStr">
        <is>
          <t>[1],[2],[21]</t>
        </is>
      </c>
      <c r="E2433" s="9" t="n">
        <v>0</v>
      </c>
      <c r="F2433" s="4" t="inlineStr">
        <is>
          <t>[23],[24],[28]</t>
        </is>
      </c>
      <c r="G2433" s="4" t="inlineStr">
        <is>
          <t xml:space="preserve"> </t>
        </is>
      </c>
    </row>
    <row r="2434">
      <c r="A2434" s="4" t="inlineStr">
        <is>
          <t>Investment, Identifier [Axis]: Sonny's Enterprises LLC 1, First lien senior secured loan</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Interest</t>
        </is>
      </c>
      <c r="B2436" s="4" t="inlineStr">
        <is>
          <t>[1],[2],[27]</t>
        </is>
      </c>
      <c r="C2436" s="8" t="n">
        <v>0.0675</v>
      </c>
      <c r="E2436" s="4" t="inlineStr">
        <is>
          <t xml:space="preserve"> </t>
        </is>
      </c>
      <c r="G2436" s="4" t="inlineStr">
        <is>
          <t xml:space="preserve"> </t>
        </is>
      </c>
    </row>
    <row r="2437">
      <c r="A2437" s="4" t="inlineStr">
        <is>
          <t>Par / Units</t>
        </is>
      </c>
      <c r="B2437" s="4" t="inlineStr">
        <is>
          <t>[1],[2],[27]</t>
        </is>
      </c>
      <c r="C2437" s="6" t="n">
        <v>51423</v>
      </c>
      <c r="E2437" s="4" t="inlineStr">
        <is>
          <t xml:space="preserve"> </t>
        </is>
      </c>
      <c r="G2437" s="4" t="inlineStr">
        <is>
          <t xml:space="preserve"> </t>
        </is>
      </c>
    </row>
    <row r="2438">
      <c r="A2438" s="4" t="inlineStr">
        <is>
          <t>Amortized Cost</t>
        </is>
      </c>
      <c r="B2438" s="4" t="inlineStr">
        <is>
          <t>[1],[2],[27]</t>
        </is>
      </c>
      <c r="C2438" s="5" t="n">
        <v>50945</v>
      </c>
      <c r="E2438" s="4" t="inlineStr">
        <is>
          <t xml:space="preserve"> </t>
        </is>
      </c>
      <c r="G2438" s="4" t="inlineStr">
        <is>
          <t xml:space="preserve"> </t>
        </is>
      </c>
    </row>
    <row r="2439">
      <c r="A2439" s="4" t="inlineStr">
        <is>
          <t>Fair Value</t>
        </is>
      </c>
      <c r="B2439" s="4" t="inlineStr">
        <is>
          <t>[1],[2],[27]</t>
        </is>
      </c>
      <c r="C2439" s="6" t="n">
        <v>51037</v>
      </c>
      <c r="E2439" s="4" t="inlineStr">
        <is>
          <t xml:space="preserve"> </t>
        </is>
      </c>
      <c r="G2439" s="4" t="inlineStr">
        <is>
          <t xml:space="preserve"> </t>
        </is>
      </c>
    </row>
    <row r="2440">
      <c r="A2440" s="4" t="inlineStr">
        <is>
          <t>Percentage of Net Assets</t>
        </is>
      </c>
      <c r="B2440" s="4" t="inlineStr">
        <is>
          <t>[1],[2],[27]</t>
        </is>
      </c>
      <c r="C2440" s="8" t="n">
        <v>0.027</v>
      </c>
      <c r="E2440" s="4" t="inlineStr">
        <is>
          <t xml:space="preserve"> </t>
        </is>
      </c>
      <c r="G2440" s="4" t="inlineStr">
        <is>
          <t xml:space="preserve"> </t>
        </is>
      </c>
    </row>
    <row r="2441">
      <c r="A2441" s="4" t="inlineStr">
        <is>
          <t>Investment, Identifier [Axis]: Sonny's Enterprises LLC 2, First lien senior secured delayed draw term loan</t>
        </is>
      </c>
      <c r="C2441" s="4" t="inlineStr">
        <is>
          <t xml:space="preserve"> </t>
        </is>
      </c>
      <c r="E2441" s="4" t="inlineStr">
        <is>
          <t xml:space="preserve"> </t>
        </is>
      </c>
      <c r="G2441" s="4" t="inlineStr">
        <is>
          <t xml:space="preserve"> </t>
        </is>
      </c>
    </row>
    <row r="2442">
      <c r="A2442" s="3" t="inlineStr">
        <is>
          <t>Schedule of Investments [Line Items]</t>
        </is>
      </c>
      <c r="C2442" s="4" t="inlineStr">
        <is>
          <t xml:space="preserve"> </t>
        </is>
      </c>
      <c r="E2442" s="4" t="inlineStr">
        <is>
          <t xml:space="preserve"> </t>
        </is>
      </c>
      <c r="G2442" s="4" t="inlineStr">
        <is>
          <t xml:space="preserve"> </t>
        </is>
      </c>
    </row>
    <row r="2443">
      <c r="A2443" s="4" t="inlineStr">
        <is>
          <t>Interest</t>
        </is>
      </c>
      <c r="B2443" s="4" t="inlineStr">
        <is>
          <t>[1],[2],[21],[30],[32]</t>
        </is>
      </c>
      <c r="C2443" s="8" t="n">
        <v>0.0675</v>
      </c>
      <c r="E2443" s="4" t="inlineStr">
        <is>
          <t xml:space="preserve"> </t>
        </is>
      </c>
      <c r="G2443" s="4" t="inlineStr">
        <is>
          <t xml:space="preserve"> </t>
        </is>
      </c>
    </row>
    <row r="2444">
      <c r="A2444" s="4" t="inlineStr">
        <is>
          <t>Par / Units</t>
        </is>
      </c>
      <c r="B2444" s="4" t="inlineStr">
        <is>
          <t>[1],[2],[21],[30],[32]</t>
        </is>
      </c>
      <c r="C2444" s="6" t="n">
        <v>0</v>
      </c>
      <c r="E2444" s="4" t="inlineStr">
        <is>
          <t xml:space="preserve"> </t>
        </is>
      </c>
      <c r="G2444" s="4" t="inlineStr">
        <is>
          <t xml:space="preserve"> </t>
        </is>
      </c>
    </row>
    <row r="2445">
      <c r="A2445" s="4" t="inlineStr">
        <is>
          <t>Amortized Cost</t>
        </is>
      </c>
      <c r="B2445" s="4" t="inlineStr">
        <is>
          <t>[1],[2],[21],[30],[32]</t>
        </is>
      </c>
      <c r="C2445" s="5" t="n">
        <v>-9</v>
      </c>
      <c r="E2445" s="4" t="inlineStr">
        <is>
          <t xml:space="preserve"> </t>
        </is>
      </c>
      <c r="G2445" s="4" t="inlineStr">
        <is>
          <t xml:space="preserve"> </t>
        </is>
      </c>
    </row>
    <row r="2446">
      <c r="A2446" s="4" t="inlineStr">
        <is>
          <t>Fair Value</t>
        </is>
      </c>
      <c r="B2446" s="4" t="inlineStr">
        <is>
          <t>[1],[2],[21],[30],[32]</t>
        </is>
      </c>
      <c r="C2446" s="6" t="n">
        <v>-5</v>
      </c>
      <c r="E2446" s="4" t="inlineStr">
        <is>
          <t xml:space="preserve"> </t>
        </is>
      </c>
      <c r="G2446" s="4" t="inlineStr">
        <is>
          <t xml:space="preserve"> </t>
        </is>
      </c>
    </row>
    <row r="2447">
      <c r="A2447" s="4" t="inlineStr">
        <is>
          <t>Percentage of Net Assets</t>
        </is>
      </c>
      <c r="B2447" s="4" t="inlineStr">
        <is>
          <t>[1],[2],[21],[30],[32]</t>
        </is>
      </c>
      <c r="C2447" s="9" t="n">
        <v>0</v>
      </c>
      <c r="E2447" s="4" t="inlineStr">
        <is>
          <t xml:space="preserve"> </t>
        </is>
      </c>
      <c r="G2447" s="4" t="inlineStr">
        <is>
          <t xml:space="preserve"> </t>
        </is>
      </c>
    </row>
    <row r="2448">
      <c r="A2448" s="4" t="inlineStr">
        <is>
          <t>Investment, Identifier [Axis]: Sonny's Enterprises LLC 3, First lien senior secured revolving loan</t>
        </is>
      </c>
      <c r="C2448" s="4" t="inlineStr">
        <is>
          <t xml:space="preserve"> </t>
        </is>
      </c>
      <c r="E2448" s="4" t="inlineStr">
        <is>
          <t xml:space="preserve"> </t>
        </is>
      </c>
      <c r="G2448" s="4" t="inlineStr">
        <is>
          <t xml:space="preserve"> </t>
        </is>
      </c>
    </row>
    <row r="2449">
      <c r="A2449" s="3" t="inlineStr">
        <is>
          <t>Schedule of Investments [Line Items]</t>
        </is>
      </c>
      <c r="C2449" s="4" t="inlineStr">
        <is>
          <t xml:space="preserve"> </t>
        </is>
      </c>
      <c r="E2449" s="4" t="inlineStr">
        <is>
          <t xml:space="preserve"> </t>
        </is>
      </c>
      <c r="G2449" s="4" t="inlineStr">
        <is>
          <t xml:space="preserve"> </t>
        </is>
      </c>
    </row>
    <row r="2450">
      <c r="A2450" s="4" t="inlineStr">
        <is>
          <t>Interest</t>
        </is>
      </c>
      <c r="B2450" s="4" t="inlineStr">
        <is>
          <t>[1],[2],[21],[30]</t>
        </is>
      </c>
      <c r="C2450" s="8" t="n">
        <v>0.0675</v>
      </c>
      <c r="E2450" s="4" t="inlineStr">
        <is>
          <t xml:space="preserve"> </t>
        </is>
      </c>
      <c r="G2450" s="4" t="inlineStr">
        <is>
          <t xml:space="preserve"> </t>
        </is>
      </c>
    </row>
    <row r="2451">
      <c r="A2451" s="4" t="inlineStr">
        <is>
          <t>Par / Units</t>
        </is>
      </c>
      <c r="B2451" s="4" t="inlineStr">
        <is>
          <t>[1],[2],[21],[30]</t>
        </is>
      </c>
      <c r="C2451" s="6" t="n">
        <v>0</v>
      </c>
      <c r="E2451" s="4" t="inlineStr">
        <is>
          <t xml:space="preserve"> </t>
        </is>
      </c>
      <c r="G2451" s="4" t="inlineStr">
        <is>
          <t xml:space="preserve"> </t>
        </is>
      </c>
    </row>
    <row r="2452">
      <c r="A2452" s="4" t="inlineStr">
        <is>
          <t>Amortized Cost</t>
        </is>
      </c>
      <c r="B2452" s="4" t="inlineStr">
        <is>
          <t>[1],[2],[21],[30]</t>
        </is>
      </c>
      <c r="C2452" s="5" t="n">
        <v>-79</v>
      </c>
      <c r="E2452" s="4" t="inlineStr">
        <is>
          <t xml:space="preserve"> </t>
        </is>
      </c>
      <c r="G2452" s="4" t="inlineStr">
        <is>
          <t xml:space="preserve"> </t>
        </is>
      </c>
    </row>
    <row r="2453">
      <c r="A2453" s="4" t="inlineStr">
        <is>
          <t>Fair Value</t>
        </is>
      </c>
      <c r="B2453" s="4" t="inlineStr">
        <is>
          <t>[1],[2],[21],[30]</t>
        </is>
      </c>
      <c r="C2453" s="6" t="n">
        <v>-34</v>
      </c>
      <c r="E2453" s="4" t="inlineStr">
        <is>
          <t xml:space="preserve"> </t>
        </is>
      </c>
      <c r="G2453" s="4" t="inlineStr">
        <is>
          <t xml:space="preserve"> </t>
        </is>
      </c>
    </row>
    <row r="2454">
      <c r="A2454" s="4" t="inlineStr">
        <is>
          <t>Percentage of Net Assets</t>
        </is>
      </c>
      <c r="B2454" s="4" t="inlineStr">
        <is>
          <t>[1],[2],[21],[30]</t>
        </is>
      </c>
      <c r="C2454" s="9" t="n">
        <v>0</v>
      </c>
      <c r="E2454" s="4" t="inlineStr">
        <is>
          <t xml:space="preserve"> </t>
        </is>
      </c>
      <c r="G2454" s="4" t="inlineStr">
        <is>
          <t xml:space="preserve"> </t>
        </is>
      </c>
    </row>
    <row r="2455">
      <c r="A2455" s="4" t="inlineStr">
        <is>
          <t>Investment, Identifier [Axis]: Sonny's Enterprises LLC, First lien senior secured loan</t>
        </is>
      </c>
      <c r="C2455" s="4" t="inlineStr">
        <is>
          <t xml:space="preserve"> </t>
        </is>
      </c>
      <c r="E2455" s="4" t="inlineStr">
        <is>
          <t xml:space="preserve"> </t>
        </is>
      </c>
      <c r="G2455" s="4" t="inlineStr">
        <is>
          <t xml:space="preserve"> </t>
        </is>
      </c>
    </row>
    <row r="2456">
      <c r="A2456" s="3" t="inlineStr">
        <is>
          <t>Schedule of Investments [Line Items]</t>
        </is>
      </c>
      <c r="C2456" s="4" t="inlineStr">
        <is>
          <t xml:space="preserve"> </t>
        </is>
      </c>
      <c r="E2456" s="4" t="inlineStr">
        <is>
          <t xml:space="preserve"> </t>
        </is>
      </c>
      <c r="G2456" s="4" t="inlineStr">
        <is>
          <t xml:space="preserve"> </t>
        </is>
      </c>
    </row>
    <row r="2457">
      <c r="A2457" s="4" t="inlineStr">
        <is>
          <t>Interest</t>
        </is>
      </c>
      <c r="B2457" s="4" t="inlineStr">
        <is>
          <t>[24],[28],[36]</t>
        </is>
      </c>
      <c r="C2457" s="4" t="inlineStr">
        <is>
          <t xml:space="preserve"> </t>
        </is>
      </c>
      <c r="E2457" s="8" t="n">
        <v>0.0675</v>
      </c>
      <c r="G2457" s="4" t="inlineStr">
        <is>
          <t xml:space="preserve"> </t>
        </is>
      </c>
    </row>
    <row r="2458">
      <c r="A2458" s="4" t="inlineStr">
        <is>
          <t>Par / Units</t>
        </is>
      </c>
      <c r="B2458" s="4" t="inlineStr">
        <is>
          <t>[24],[28],[36]</t>
        </is>
      </c>
      <c r="C2458" s="4" t="inlineStr">
        <is>
          <t xml:space="preserve"> </t>
        </is>
      </c>
      <c r="E2458" s="6" t="n">
        <v>48957</v>
      </c>
      <c r="G2458" s="4" t="inlineStr">
        <is>
          <t xml:space="preserve"> </t>
        </is>
      </c>
    </row>
    <row r="2459">
      <c r="A2459" s="4" t="inlineStr">
        <is>
          <t>Amortized Cost</t>
        </is>
      </c>
      <c r="B2459" s="4" t="inlineStr">
        <is>
          <t>[24],[28],[36]</t>
        </is>
      </c>
      <c r="C2459" s="4" t="inlineStr">
        <is>
          <t xml:space="preserve"> </t>
        </is>
      </c>
      <c r="E2459" s="5" t="n">
        <v>48348</v>
      </c>
      <c r="G2459" s="4" t="inlineStr">
        <is>
          <t xml:space="preserve"> </t>
        </is>
      </c>
    </row>
    <row r="2460">
      <c r="A2460" s="4" t="inlineStr">
        <is>
          <t>Fair Value</t>
        </is>
      </c>
      <c r="B2460" s="4" t="inlineStr">
        <is>
          <t>[24],[28],[36]</t>
        </is>
      </c>
      <c r="C2460" s="4" t="inlineStr">
        <is>
          <t xml:space="preserve"> </t>
        </is>
      </c>
      <c r="E2460" s="6" t="n">
        <v>48957</v>
      </c>
      <c r="G2460" s="4" t="inlineStr">
        <is>
          <t xml:space="preserve"> </t>
        </is>
      </c>
    </row>
    <row r="2461">
      <c r="A2461" s="4" t="inlineStr">
        <is>
          <t>Percentage of Net Assets</t>
        </is>
      </c>
      <c r="B2461" s="4" t="inlineStr">
        <is>
          <t>[24],[28],[36]</t>
        </is>
      </c>
      <c r="C2461" s="4" t="inlineStr">
        <is>
          <t xml:space="preserve"> </t>
        </is>
      </c>
      <c r="E2461" s="8" t="n">
        <v>0.027</v>
      </c>
      <c r="G2461" s="4" t="inlineStr">
        <is>
          <t xml:space="preserve"> </t>
        </is>
      </c>
    </row>
    <row r="2462">
      <c r="A2462" s="4" t="inlineStr">
        <is>
          <t>Investment, Identifier [Axis]: Sonny's Enterprises LLC, First lien senior secured revolving loan</t>
        </is>
      </c>
      <c r="C2462" s="4" t="inlineStr">
        <is>
          <t xml:space="preserve"> </t>
        </is>
      </c>
      <c r="E2462" s="4" t="inlineStr">
        <is>
          <t xml:space="preserve"> </t>
        </is>
      </c>
      <c r="G2462" s="4" t="inlineStr">
        <is>
          <t xml:space="preserve"> </t>
        </is>
      </c>
    </row>
    <row r="2463">
      <c r="A2463" s="3" t="inlineStr">
        <is>
          <t>Schedule of Investments [Line Items]</t>
        </is>
      </c>
      <c r="C2463" s="4" t="inlineStr">
        <is>
          <t xml:space="preserve"> </t>
        </is>
      </c>
      <c r="E2463" s="4" t="inlineStr">
        <is>
          <t xml:space="preserve"> </t>
        </is>
      </c>
      <c r="G2463" s="4" t="inlineStr">
        <is>
          <t xml:space="preserve"> </t>
        </is>
      </c>
    </row>
    <row r="2464">
      <c r="A2464" s="4" t="inlineStr">
        <is>
          <t>Interest</t>
        </is>
      </c>
      <c r="B2464" s="4" t="inlineStr">
        <is>
          <t>[23],[24],[28],[37]</t>
        </is>
      </c>
      <c r="C2464" s="4" t="inlineStr">
        <is>
          <t xml:space="preserve"> </t>
        </is>
      </c>
      <c r="E2464" s="8" t="n">
        <v>0.0675</v>
      </c>
      <c r="G2464" s="4" t="inlineStr">
        <is>
          <t xml:space="preserve"> </t>
        </is>
      </c>
    </row>
    <row r="2465">
      <c r="A2465" s="4" t="inlineStr">
        <is>
          <t>Par / Units</t>
        </is>
      </c>
      <c r="B2465" s="4" t="inlineStr">
        <is>
          <t>[23],[24],[28],[37]</t>
        </is>
      </c>
      <c r="C2465" s="4" t="inlineStr">
        <is>
          <t xml:space="preserve"> </t>
        </is>
      </c>
      <c r="E2465" s="6" t="n">
        <v>0</v>
      </c>
      <c r="G2465" s="4" t="inlineStr">
        <is>
          <t xml:space="preserve"> </t>
        </is>
      </c>
    </row>
    <row r="2466">
      <c r="A2466" s="4" t="inlineStr">
        <is>
          <t>Amortized Cost</t>
        </is>
      </c>
      <c r="B2466" s="4" t="inlineStr">
        <is>
          <t>[23],[24],[28],[37]</t>
        </is>
      </c>
      <c r="C2466" s="4" t="inlineStr">
        <is>
          <t xml:space="preserve"> </t>
        </is>
      </c>
      <c r="E2466" s="5" t="n">
        <v>-41</v>
      </c>
      <c r="G2466" s="4" t="inlineStr">
        <is>
          <t xml:space="preserve"> </t>
        </is>
      </c>
    </row>
    <row r="2467">
      <c r="A2467" s="4" t="inlineStr">
        <is>
          <t>Fair Value</t>
        </is>
      </c>
      <c r="B2467" s="4" t="inlineStr">
        <is>
          <t>[23],[24],[28],[37]</t>
        </is>
      </c>
      <c r="C2467" s="4" t="inlineStr">
        <is>
          <t xml:space="preserve"> </t>
        </is>
      </c>
      <c r="E2467" s="6" t="n">
        <v>0</v>
      </c>
      <c r="G2467" s="4" t="inlineStr">
        <is>
          <t xml:space="preserve"> </t>
        </is>
      </c>
    </row>
    <row r="2468">
      <c r="A2468" s="4" t="inlineStr">
        <is>
          <t>Percentage of Net Assets</t>
        </is>
      </c>
      <c r="B2468" s="4" t="inlineStr">
        <is>
          <t>[23],[24],[28],[37]</t>
        </is>
      </c>
      <c r="C2468" s="4" t="inlineStr">
        <is>
          <t xml:space="preserve"> </t>
        </is>
      </c>
      <c r="E2468" s="9" t="n">
        <v>0</v>
      </c>
      <c r="G2468" s="4" t="inlineStr">
        <is>
          <t xml:space="preserve"> </t>
        </is>
      </c>
    </row>
    <row r="2469">
      <c r="A2469" s="4" t="inlineStr">
        <is>
          <t>Investment, Identifier [Axis]: Spotless Brands, LLC, First lien senior secured delayed draw term loan A</t>
        </is>
      </c>
      <c r="C2469" s="4" t="inlineStr">
        <is>
          <t xml:space="preserve"> </t>
        </is>
      </c>
      <c r="E2469" s="4" t="inlineStr">
        <is>
          <t xml:space="preserve"> </t>
        </is>
      </c>
      <c r="G2469" s="4" t="inlineStr">
        <is>
          <t xml:space="preserve"> </t>
        </is>
      </c>
    </row>
    <row r="2470">
      <c r="A2470" s="3" t="inlineStr">
        <is>
          <t>Schedule of Investments [Line Items]</t>
        </is>
      </c>
      <c r="C2470" s="4" t="inlineStr">
        <is>
          <t xml:space="preserve"> </t>
        </is>
      </c>
      <c r="E2470" s="4" t="inlineStr">
        <is>
          <t xml:space="preserve"> </t>
        </is>
      </c>
      <c r="G2470" s="4" t="inlineStr">
        <is>
          <t xml:space="preserve"> </t>
        </is>
      </c>
    </row>
    <row r="2471">
      <c r="A2471" s="4" t="inlineStr">
        <is>
          <t>Interest</t>
        </is>
      </c>
      <c r="B2471" s="4" t="inlineStr">
        <is>
          <t>[24],[28],[34],[36]</t>
        </is>
      </c>
      <c r="C2471" s="4" t="inlineStr">
        <is>
          <t xml:space="preserve"> </t>
        </is>
      </c>
      <c r="E2471" s="8" t="n">
        <v>0.065</v>
      </c>
      <c r="G2471" s="4" t="inlineStr">
        <is>
          <t xml:space="preserve"> </t>
        </is>
      </c>
    </row>
    <row r="2472">
      <c r="A2472" s="4" t="inlineStr">
        <is>
          <t>Par / Units</t>
        </is>
      </c>
      <c r="B2472" s="4" t="inlineStr">
        <is>
          <t>[24],[28],[34],[36]</t>
        </is>
      </c>
      <c r="C2472" s="4" t="inlineStr">
        <is>
          <t xml:space="preserve"> </t>
        </is>
      </c>
      <c r="E2472" s="6" t="n">
        <v>4436</v>
      </c>
      <c r="G2472" s="4" t="inlineStr">
        <is>
          <t xml:space="preserve"> </t>
        </is>
      </c>
    </row>
    <row r="2473">
      <c r="A2473" s="4" t="inlineStr">
        <is>
          <t>Amortized Cost</t>
        </is>
      </c>
      <c r="B2473" s="4" t="inlineStr">
        <is>
          <t>[24],[28],[34],[36]</t>
        </is>
      </c>
      <c r="C2473" s="4" t="inlineStr">
        <is>
          <t xml:space="preserve"> </t>
        </is>
      </c>
      <c r="E2473" s="5" t="n">
        <v>4351</v>
      </c>
      <c r="G2473" s="4" t="inlineStr">
        <is>
          <t xml:space="preserve"> </t>
        </is>
      </c>
    </row>
    <row r="2474">
      <c r="A2474" s="4" t="inlineStr">
        <is>
          <t>Fair Value</t>
        </is>
      </c>
      <c r="B2474" s="4" t="inlineStr">
        <is>
          <t>[24],[28],[34],[36]</t>
        </is>
      </c>
      <c r="C2474" s="4" t="inlineStr">
        <is>
          <t xml:space="preserve"> </t>
        </is>
      </c>
      <c r="E2474" s="6" t="n">
        <v>4348</v>
      </c>
      <c r="G2474" s="4" t="inlineStr">
        <is>
          <t xml:space="preserve"> </t>
        </is>
      </c>
    </row>
    <row r="2475">
      <c r="A2475" s="4" t="inlineStr">
        <is>
          <t>Percentage of Net Assets</t>
        </is>
      </c>
      <c r="B2475" s="4" t="inlineStr">
        <is>
          <t>[24],[28],[34],[36]</t>
        </is>
      </c>
      <c r="C2475" s="4" t="inlineStr">
        <is>
          <t xml:space="preserve"> </t>
        </is>
      </c>
      <c r="E2475" s="8" t="n">
        <v>0.002</v>
      </c>
      <c r="G2475" s="4" t="inlineStr">
        <is>
          <t xml:space="preserve"> </t>
        </is>
      </c>
    </row>
    <row r="2476">
      <c r="A2476" s="4" t="inlineStr">
        <is>
          <t>Investment, Identifier [Axis]: Spotless Brands, LLC, First lien senior secured delayed draw term loan B</t>
        </is>
      </c>
      <c r="C2476" s="4" t="inlineStr">
        <is>
          <t xml:space="preserve"> </t>
        </is>
      </c>
      <c r="E2476" s="4" t="inlineStr">
        <is>
          <t xml:space="preserve"> </t>
        </is>
      </c>
      <c r="G2476" s="4" t="inlineStr">
        <is>
          <t xml:space="preserve"> </t>
        </is>
      </c>
    </row>
    <row r="2477">
      <c r="A2477" s="3" t="inlineStr">
        <is>
          <t>Schedule of Investments [Line Items]</t>
        </is>
      </c>
      <c r="C2477" s="4" t="inlineStr">
        <is>
          <t xml:space="preserve"> </t>
        </is>
      </c>
      <c r="E2477" s="4" t="inlineStr">
        <is>
          <t xml:space="preserve"> </t>
        </is>
      </c>
      <c r="G2477" s="4" t="inlineStr">
        <is>
          <t xml:space="preserve"> </t>
        </is>
      </c>
    </row>
    <row r="2478">
      <c r="A2478" s="4" t="inlineStr">
        <is>
          <t>Interest</t>
        </is>
      </c>
      <c r="B2478" s="4" t="inlineStr">
        <is>
          <t>[24],[28],[34],[36]</t>
        </is>
      </c>
      <c r="C2478" s="4" t="inlineStr">
        <is>
          <t xml:space="preserve"> </t>
        </is>
      </c>
      <c r="E2478" s="8" t="n">
        <v>0.065</v>
      </c>
      <c r="G2478" s="4" t="inlineStr">
        <is>
          <t xml:space="preserve"> </t>
        </is>
      </c>
    </row>
    <row r="2479">
      <c r="A2479" s="4" t="inlineStr">
        <is>
          <t>Par / Units</t>
        </is>
      </c>
      <c r="B2479" s="4" t="inlineStr">
        <is>
          <t>[24],[28],[34],[36]</t>
        </is>
      </c>
      <c r="C2479" s="4" t="inlineStr">
        <is>
          <t xml:space="preserve"> </t>
        </is>
      </c>
      <c r="E2479" s="6" t="n">
        <v>3288</v>
      </c>
      <c r="G2479" s="4" t="inlineStr">
        <is>
          <t xml:space="preserve"> </t>
        </is>
      </c>
    </row>
    <row r="2480">
      <c r="A2480" s="4" t="inlineStr">
        <is>
          <t>Amortized Cost</t>
        </is>
      </c>
      <c r="B2480" s="4" t="inlineStr">
        <is>
          <t>[24],[28],[34],[36]</t>
        </is>
      </c>
      <c r="C2480" s="4" t="inlineStr">
        <is>
          <t xml:space="preserve"> </t>
        </is>
      </c>
      <c r="E2480" s="5" t="n">
        <v>3226</v>
      </c>
      <c r="G2480" s="4" t="inlineStr">
        <is>
          <t xml:space="preserve"> </t>
        </is>
      </c>
    </row>
    <row r="2481">
      <c r="A2481" s="4" t="inlineStr">
        <is>
          <t>Fair Value</t>
        </is>
      </c>
      <c r="B2481" s="4" t="inlineStr">
        <is>
          <t>[24],[28],[34],[36]</t>
        </is>
      </c>
      <c r="C2481" s="4" t="inlineStr">
        <is>
          <t xml:space="preserve"> </t>
        </is>
      </c>
      <c r="E2481" s="6" t="n">
        <v>3222</v>
      </c>
      <c r="G2481" s="4" t="inlineStr">
        <is>
          <t xml:space="preserve"> </t>
        </is>
      </c>
    </row>
    <row r="2482">
      <c r="A2482" s="4" t="inlineStr">
        <is>
          <t>Percentage of Net Assets</t>
        </is>
      </c>
      <c r="B2482" s="4" t="inlineStr">
        <is>
          <t>[24],[28],[34],[36]</t>
        </is>
      </c>
      <c r="C2482" s="4" t="inlineStr">
        <is>
          <t xml:space="preserve"> </t>
        </is>
      </c>
      <c r="E2482" s="8" t="n">
        <v>0.002</v>
      </c>
      <c r="G2482" s="4" t="inlineStr">
        <is>
          <t xml:space="preserve"> </t>
        </is>
      </c>
    </row>
    <row r="2483">
      <c r="A2483" s="4" t="inlineStr">
        <is>
          <t>Investment, Identifier [Axis]: Spotless Brands, LLC, First lien senior secured loan</t>
        </is>
      </c>
      <c r="C2483" s="4" t="inlineStr">
        <is>
          <t xml:space="preserve"> </t>
        </is>
      </c>
      <c r="E2483" s="4" t="inlineStr">
        <is>
          <t xml:space="preserve"> </t>
        </is>
      </c>
      <c r="G2483" s="4" t="inlineStr">
        <is>
          <t xml:space="preserve"> </t>
        </is>
      </c>
    </row>
    <row r="2484">
      <c r="A2484" s="3" t="inlineStr">
        <is>
          <t>Schedule of Investments [Line Items]</t>
        </is>
      </c>
      <c r="C2484" s="4" t="inlineStr">
        <is>
          <t xml:space="preserve"> </t>
        </is>
      </c>
      <c r="E2484" s="4" t="inlineStr">
        <is>
          <t xml:space="preserve"> </t>
        </is>
      </c>
      <c r="G2484" s="4" t="inlineStr">
        <is>
          <t xml:space="preserve"> </t>
        </is>
      </c>
    </row>
    <row r="2485">
      <c r="A2485" s="4" t="inlineStr">
        <is>
          <t>Interest</t>
        </is>
      </c>
      <c r="C2485" s="8" t="n">
        <v>0.065</v>
      </c>
      <c r="D2485" s="4" t="inlineStr">
        <is>
          <t>[1],[2],[27]</t>
        </is>
      </c>
      <c r="E2485" s="8" t="n">
        <v>0.065</v>
      </c>
      <c r="F2485" s="4" t="inlineStr">
        <is>
          <t>[24],[28],[36]</t>
        </is>
      </c>
      <c r="G2485" s="4" t="inlineStr">
        <is>
          <t xml:space="preserve"> </t>
        </is>
      </c>
    </row>
    <row r="2486">
      <c r="A2486" s="4" t="inlineStr">
        <is>
          <t>Par / Units</t>
        </is>
      </c>
      <c r="C2486" s="6" t="n">
        <v>48242</v>
      </c>
      <c r="D2486" s="4" t="inlineStr">
        <is>
          <t>[1],[2],[27]</t>
        </is>
      </c>
      <c r="E2486" s="6" t="n">
        <v>40868</v>
      </c>
      <c r="F2486" s="4" t="inlineStr">
        <is>
          <t>[24],[28],[36]</t>
        </is>
      </c>
      <c r="G2486" s="4" t="inlineStr">
        <is>
          <t xml:space="preserve"> </t>
        </is>
      </c>
    </row>
    <row r="2487">
      <c r="A2487" s="4" t="inlineStr">
        <is>
          <t>Amortized Cost</t>
        </is>
      </c>
      <c r="C2487" s="5" t="n">
        <v>47426</v>
      </c>
      <c r="D2487" s="4" t="inlineStr">
        <is>
          <t>[1],[2],[27]</t>
        </is>
      </c>
      <c r="E2487" s="5" t="n">
        <v>40101</v>
      </c>
      <c r="F2487" s="4" t="inlineStr">
        <is>
          <t>[24],[28],[36]</t>
        </is>
      </c>
      <c r="G2487" s="4" t="inlineStr">
        <is>
          <t xml:space="preserve"> </t>
        </is>
      </c>
    </row>
    <row r="2488">
      <c r="A2488" s="4" t="inlineStr">
        <is>
          <t>Fair Value</t>
        </is>
      </c>
      <c r="C2488" s="6" t="n">
        <v>47759</v>
      </c>
      <c r="D2488" s="4" t="inlineStr">
        <is>
          <t>[1],[2],[27]</t>
        </is>
      </c>
      <c r="E2488" s="6" t="n">
        <v>40051</v>
      </c>
      <c r="F2488" s="4" t="inlineStr">
        <is>
          <t>[24],[28],[36]</t>
        </is>
      </c>
      <c r="G2488" s="4" t="inlineStr">
        <is>
          <t xml:space="preserve"> </t>
        </is>
      </c>
    </row>
    <row r="2489">
      <c r="A2489" s="4" t="inlineStr">
        <is>
          <t>Percentage of Net Assets</t>
        </is>
      </c>
      <c r="C2489" s="8" t="n">
        <v>0.026</v>
      </c>
      <c r="D2489" s="4" t="inlineStr">
        <is>
          <t>[1],[2],[27]</t>
        </is>
      </c>
      <c r="E2489" s="8" t="n">
        <v>0.023</v>
      </c>
      <c r="F2489" s="4" t="inlineStr">
        <is>
          <t>[24],[28],[36]</t>
        </is>
      </c>
      <c r="G2489" s="4" t="inlineStr">
        <is>
          <t xml:space="preserve"> </t>
        </is>
      </c>
    </row>
    <row r="2490">
      <c r="A2490" s="4" t="inlineStr">
        <is>
          <t>Investment, Identifier [Axis]: Spotless Brands, LLC, First lien senior secured revolving loan</t>
        </is>
      </c>
      <c r="C2490" s="4" t="inlineStr">
        <is>
          <t xml:space="preserve"> </t>
        </is>
      </c>
      <c r="E2490" s="4" t="inlineStr">
        <is>
          <t xml:space="preserve"> </t>
        </is>
      </c>
      <c r="G2490" s="4" t="inlineStr">
        <is>
          <t xml:space="preserve"> </t>
        </is>
      </c>
    </row>
    <row r="2491">
      <c r="A2491" s="3" t="inlineStr">
        <is>
          <t>Schedule of Investments [Line Items]</t>
        </is>
      </c>
      <c r="C2491" s="4" t="inlineStr">
        <is>
          <t xml:space="preserve"> </t>
        </is>
      </c>
      <c r="E2491" s="4" t="inlineStr">
        <is>
          <t xml:space="preserve"> </t>
        </is>
      </c>
      <c r="G2491" s="4" t="inlineStr">
        <is>
          <t xml:space="preserve"> </t>
        </is>
      </c>
    </row>
    <row r="2492">
      <c r="A2492" s="4" t="inlineStr">
        <is>
          <t>Interest</t>
        </is>
      </c>
      <c r="C2492" s="8" t="n">
        <v>0.065</v>
      </c>
      <c r="D2492" s="4" t="inlineStr">
        <is>
          <t>[1],[2],[21],[30]</t>
        </is>
      </c>
      <c r="E2492" s="8" t="n">
        <v>0.065</v>
      </c>
      <c r="F2492" s="4" t="inlineStr">
        <is>
          <t>[23],[24],[28],[36],[37]</t>
        </is>
      </c>
      <c r="G2492" s="4" t="inlineStr">
        <is>
          <t xml:space="preserve"> </t>
        </is>
      </c>
    </row>
    <row r="2493">
      <c r="A2493" s="4" t="inlineStr">
        <is>
          <t>Par / Units</t>
        </is>
      </c>
      <c r="C2493" s="6" t="n">
        <v>0</v>
      </c>
      <c r="D2493" s="4" t="inlineStr">
        <is>
          <t>[1],[2],[21],[30]</t>
        </is>
      </c>
      <c r="E2493" s="6" t="n">
        <v>0</v>
      </c>
      <c r="F2493" s="4" t="inlineStr">
        <is>
          <t>[23],[24],[28],[36],[37]</t>
        </is>
      </c>
      <c r="G2493" s="4" t="inlineStr">
        <is>
          <t xml:space="preserve"> </t>
        </is>
      </c>
    </row>
    <row r="2494">
      <c r="A2494" s="4" t="inlineStr">
        <is>
          <t>Amortized Cost</t>
        </is>
      </c>
      <c r="C2494" s="5" t="n">
        <v>-21</v>
      </c>
      <c r="D2494" s="4" t="inlineStr">
        <is>
          <t>[1],[2],[21],[30]</t>
        </is>
      </c>
      <c r="E2494" s="5" t="n">
        <v>-24</v>
      </c>
      <c r="F2494" s="4" t="inlineStr">
        <is>
          <t>[23],[24],[28],[36],[37]</t>
        </is>
      </c>
      <c r="G2494" s="4" t="inlineStr">
        <is>
          <t xml:space="preserve"> </t>
        </is>
      </c>
    </row>
    <row r="2495">
      <c r="A2495" s="4" t="inlineStr">
        <is>
          <t>Fair Value</t>
        </is>
      </c>
      <c r="C2495" s="6" t="n">
        <v>-13</v>
      </c>
      <c r="D2495" s="4" t="inlineStr">
        <is>
          <t>[1],[2],[21],[30]</t>
        </is>
      </c>
      <c r="E2495" s="6" t="n">
        <v>-26</v>
      </c>
      <c r="F2495" s="4" t="inlineStr">
        <is>
          <t>[23],[24],[28],[36],[37]</t>
        </is>
      </c>
      <c r="G2495" s="4" t="inlineStr">
        <is>
          <t xml:space="preserve"> </t>
        </is>
      </c>
    </row>
    <row r="2496">
      <c r="A2496" s="4" t="inlineStr">
        <is>
          <t>Percentage of Net Assets</t>
        </is>
      </c>
      <c r="C2496" s="9" t="n">
        <v>0</v>
      </c>
      <c r="D2496" s="4" t="inlineStr">
        <is>
          <t>[1],[2],[21],[30]</t>
        </is>
      </c>
      <c r="E2496" s="9" t="n">
        <v>0</v>
      </c>
      <c r="F2496" s="4" t="inlineStr">
        <is>
          <t>[23],[24],[28],[36],[37]</t>
        </is>
      </c>
      <c r="G2496" s="4" t="inlineStr">
        <is>
          <t xml:space="preserve"> </t>
        </is>
      </c>
    </row>
    <row r="2497">
      <c r="A2497" s="4" t="inlineStr">
        <is>
          <t>Investment, Identifier [Axis]: Sunshine Software Holdings, Inc. (dba Cornerstone OnDemand), Series A Preferred Stock</t>
        </is>
      </c>
      <c r="C2497" s="4" t="inlineStr">
        <is>
          <t xml:space="preserve"> </t>
        </is>
      </c>
      <c r="E2497" s="4" t="inlineStr">
        <is>
          <t xml:space="preserve"> </t>
        </is>
      </c>
      <c r="G2497" s="4" t="inlineStr">
        <is>
          <t xml:space="preserve"> </t>
        </is>
      </c>
    </row>
    <row r="2498">
      <c r="A2498" s="3" t="inlineStr">
        <is>
          <t>Schedule of Investments [Line Items]</t>
        </is>
      </c>
      <c r="C2498" s="4" t="inlineStr">
        <is>
          <t xml:space="preserve"> </t>
        </is>
      </c>
      <c r="E2498" s="4" t="inlineStr">
        <is>
          <t xml:space="preserve"> </t>
        </is>
      </c>
      <c r="G2498" s="4" t="inlineStr">
        <is>
          <t xml:space="preserve"> </t>
        </is>
      </c>
    </row>
    <row r="2499">
      <c r="A2499" s="4" t="inlineStr">
        <is>
          <t>Interest, PIK</t>
        </is>
      </c>
      <c r="C2499" s="8" t="n">
        <v>0.105</v>
      </c>
      <c r="D2499" s="4" t="inlineStr">
        <is>
          <t>[2],[18],[19]</t>
        </is>
      </c>
      <c r="E2499" s="8" t="n">
        <v>0.105</v>
      </c>
      <c r="F2499" s="4" t="inlineStr">
        <is>
          <t>[25],[39]</t>
        </is>
      </c>
      <c r="G2499" s="4" t="inlineStr">
        <is>
          <t xml:space="preserve"> </t>
        </is>
      </c>
    </row>
    <row r="2500">
      <c r="A2500" s="4" t="inlineStr">
        <is>
          <t>Units (in shares)</t>
        </is>
      </c>
      <c r="C2500" s="5" t="n">
        <v>12750</v>
      </c>
      <c r="D2500" s="4" t="inlineStr">
        <is>
          <t>[2],[18],[19]</t>
        </is>
      </c>
      <c r="E2500" s="5" t="n">
        <v>12750</v>
      </c>
      <c r="F2500" s="4" t="inlineStr">
        <is>
          <t>[25],[39]</t>
        </is>
      </c>
      <c r="G2500" s="4" t="inlineStr">
        <is>
          <t xml:space="preserve"> </t>
        </is>
      </c>
    </row>
    <row r="2501">
      <c r="A2501" s="4" t="inlineStr">
        <is>
          <t>Amortized Cost</t>
        </is>
      </c>
      <c r="C2501" s="6" t="n">
        <v>14925</v>
      </c>
      <c r="D2501" s="4" t="inlineStr">
        <is>
          <t>[2],[18],[19]</t>
        </is>
      </c>
      <c r="E2501" s="6" t="n">
        <v>13425</v>
      </c>
      <c r="F2501" s="4" t="inlineStr">
        <is>
          <t>[25],[39]</t>
        </is>
      </c>
      <c r="G2501" s="4" t="inlineStr">
        <is>
          <t xml:space="preserve"> </t>
        </is>
      </c>
    </row>
    <row r="2502">
      <c r="A2502" s="4" t="inlineStr">
        <is>
          <t>Fair Value</t>
        </is>
      </c>
      <c r="C2502" s="6" t="n">
        <v>13024</v>
      </c>
      <c r="D2502" s="4" t="inlineStr">
        <is>
          <t>[2],[18],[19]</t>
        </is>
      </c>
      <c r="E2502" s="6" t="n">
        <v>12408</v>
      </c>
      <c r="F2502" s="4" t="inlineStr">
        <is>
          <t>[25],[39]</t>
        </is>
      </c>
      <c r="G2502" s="4" t="inlineStr">
        <is>
          <t xml:space="preserve"> </t>
        </is>
      </c>
    </row>
    <row r="2503">
      <c r="A2503" s="4" t="inlineStr">
        <is>
          <t>Percentage of Net Assets</t>
        </is>
      </c>
      <c r="C2503" s="8" t="n">
        <v>0.008</v>
      </c>
      <c r="D2503" s="4" t="inlineStr">
        <is>
          <t>[2],[18],[19]</t>
        </is>
      </c>
      <c r="E2503" s="8" t="n">
        <v>0.008</v>
      </c>
      <c r="F2503" s="4" t="inlineStr">
        <is>
          <t>[25],[39]</t>
        </is>
      </c>
      <c r="G2503" s="4" t="inlineStr">
        <is>
          <t xml:space="preserve"> </t>
        </is>
      </c>
    </row>
    <row r="2504">
      <c r="A2504" s="4" t="inlineStr">
        <is>
          <t>Investment, Identifier [Axis]: TC Holdings, LLC (dba TrialCard), First lien senior secured loan</t>
        </is>
      </c>
      <c r="C2504" s="4" t="inlineStr">
        <is>
          <t xml:space="preserve"> </t>
        </is>
      </c>
      <c r="E2504" s="4" t="inlineStr">
        <is>
          <t xml:space="preserve"> </t>
        </is>
      </c>
      <c r="G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row>
    <row r="2506">
      <c r="A2506" s="4" t="inlineStr">
        <is>
          <t>Interest</t>
        </is>
      </c>
      <c r="C2506" s="9" t="n">
        <v>0.05</v>
      </c>
      <c r="D2506" s="4" t="inlineStr">
        <is>
          <t>[1],[2],[33]</t>
        </is>
      </c>
      <c r="E2506" s="9" t="n">
        <v>0.05</v>
      </c>
      <c r="F2506" s="4" t="inlineStr">
        <is>
          <t>[24],[28],[36]</t>
        </is>
      </c>
      <c r="G2506" s="4" t="inlineStr">
        <is>
          <t xml:space="preserve"> </t>
        </is>
      </c>
    </row>
    <row r="2507">
      <c r="A2507" s="4" t="inlineStr">
        <is>
          <t>Par / Units</t>
        </is>
      </c>
      <c r="C2507" s="6" t="n">
        <v>2204</v>
      </c>
      <c r="D2507" s="4" t="inlineStr">
        <is>
          <t>[1],[2],[33]</t>
        </is>
      </c>
      <c r="E2507" s="6" t="n">
        <v>2221</v>
      </c>
      <c r="F2507" s="4" t="inlineStr">
        <is>
          <t>[24],[28],[36]</t>
        </is>
      </c>
      <c r="G2507" s="4" t="inlineStr">
        <is>
          <t xml:space="preserve"> </t>
        </is>
      </c>
    </row>
    <row r="2508">
      <c r="A2508" s="4" t="inlineStr">
        <is>
          <t>Amortized Cost</t>
        </is>
      </c>
      <c r="C2508" s="5" t="n">
        <v>2188</v>
      </c>
      <c r="D2508" s="4" t="inlineStr">
        <is>
          <t>[1],[2],[33]</t>
        </is>
      </c>
      <c r="E2508" s="5" t="n">
        <v>2202</v>
      </c>
      <c r="F2508" s="4" t="inlineStr">
        <is>
          <t>[24],[28],[36]</t>
        </is>
      </c>
      <c r="G2508" s="4" t="inlineStr">
        <is>
          <t xml:space="preserve"> </t>
        </is>
      </c>
    </row>
    <row r="2509">
      <c r="A2509" s="4" t="inlineStr">
        <is>
          <t>Fair Value</t>
        </is>
      </c>
      <c r="C2509" s="6" t="n">
        <v>2204</v>
      </c>
      <c r="D2509" s="4" t="inlineStr">
        <is>
          <t>[1],[2],[33]</t>
        </is>
      </c>
      <c r="E2509" s="6" t="n">
        <v>2215</v>
      </c>
      <c r="F2509" s="4" t="inlineStr">
        <is>
          <t>[24],[28],[36]</t>
        </is>
      </c>
      <c r="G2509" s="4" t="inlineStr">
        <is>
          <t xml:space="preserve"> </t>
        </is>
      </c>
    </row>
    <row r="2510">
      <c r="A2510" s="4" t="inlineStr">
        <is>
          <t>Percentage of Net Assets</t>
        </is>
      </c>
      <c r="C2510" s="8" t="n">
        <v>0.001</v>
      </c>
      <c r="D2510" s="4" t="inlineStr">
        <is>
          <t>[1],[2],[33]</t>
        </is>
      </c>
      <c r="E2510" s="8" t="n">
        <v>0.001</v>
      </c>
      <c r="F2510" s="4" t="inlineStr">
        <is>
          <t>[24],[28],[36]</t>
        </is>
      </c>
      <c r="G2510" s="4" t="inlineStr">
        <is>
          <t xml:space="preserve"> </t>
        </is>
      </c>
    </row>
    <row r="2511">
      <c r="A2511" s="4" t="inlineStr">
        <is>
          <t>Investment, Identifier [Axis]: TC Holdings, LLC (dba TrialCard), First lien senior secured revolving loan</t>
        </is>
      </c>
      <c r="C2511" s="4" t="inlineStr">
        <is>
          <t xml:space="preserve"> </t>
        </is>
      </c>
      <c r="E2511" s="4" t="inlineStr">
        <is>
          <t xml:space="preserve"> </t>
        </is>
      </c>
      <c r="G2511" s="4" t="inlineStr">
        <is>
          <t xml:space="preserve"> </t>
        </is>
      </c>
    </row>
    <row r="2512">
      <c r="A2512" s="3" t="inlineStr">
        <is>
          <t>Schedule of Investments [Line Items]</t>
        </is>
      </c>
      <c r="C2512" s="4" t="inlineStr">
        <is>
          <t xml:space="preserve"> </t>
        </is>
      </c>
      <c r="E2512" s="4" t="inlineStr">
        <is>
          <t xml:space="preserve"> </t>
        </is>
      </c>
      <c r="G2512" s="4" t="inlineStr">
        <is>
          <t xml:space="preserve"> </t>
        </is>
      </c>
    </row>
    <row r="2513">
      <c r="A2513" s="4" t="inlineStr">
        <is>
          <t>Interest</t>
        </is>
      </c>
      <c r="C2513" s="9" t="n">
        <v>0.05</v>
      </c>
      <c r="D2513" s="4" t="inlineStr">
        <is>
          <t>[1],[2],[21],[30]</t>
        </is>
      </c>
      <c r="E2513" s="9" t="n">
        <v>0.05</v>
      </c>
      <c r="F2513" s="4" t="inlineStr">
        <is>
          <t>[23],[24],[28],[37]</t>
        </is>
      </c>
      <c r="G2513" s="4" t="inlineStr">
        <is>
          <t xml:space="preserve"> </t>
        </is>
      </c>
    </row>
    <row r="2514">
      <c r="A2514" s="4" t="inlineStr">
        <is>
          <t>Par / Units</t>
        </is>
      </c>
      <c r="C2514" s="6" t="n">
        <v>0</v>
      </c>
      <c r="D2514" s="4" t="inlineStr">
        <is>
          <t>[1],[2],[21],[30]</t>
        </is>
      </c>
      <c r="E2514" s="6" t="n">
        <v>0</v>
      </c>
      <c r="F2514" s="4" t="inlineStr">
        <is>
          <t>[23],[24],[28],[37]</t>
        </is>
      </c>
      <c r="G2514" s="4" t="inlineStr">
        <is>
          <t xml:space="preserve"> </t>
        </is>
      </c>
    </row>
    <row r="2515">
      <c r="A2515" s="4" t="inlineStr">
        <is>
          <t>Amortized Cost</t>
        </is>
      </c>
      <c r="C2515" s="5" t="n">
        <v>-2</v>
      </c>
      <c r="D2515" s="4" t="inlineStr">
        <is>
          <t>[1],[2],[21],[30]</t>
        </is>
      </c>
      <c r="E2515" s="5" t="n">
        <v>-2</v>
      </c>
      <c r="F2515" s="4" t="inlineStr">
        <is>
          <t>[23],[24],[28],[37]</t>
        </is>
      </c>
      <c r="G2515" s="4" t="inlineStr">
        <is>
          <t xml:space="preserve"> </t>
        </is>
      </c>
    </row>
    <row r="2516">
      <c r="A2516" s="4" t="inlineStr">
        <is>
          <t>Fair Value</t>
        </is>
      </c>
      <c r="C2516" s="6" t="n">
        <v>0</v>
      </c>
      <c r="D2516" s="4" t="inlineStr">
        <is>
          <t>[1],[2],[21],[30]</t>
        </is>
      </c>
      <c r="E2516" s="6" t="n">
        <v>-1</v>
      </c>
      <c r="F2516" s="4" t="inlineStr">
        <is>
          <t>[23],[24],[28],[37]</t>
        </is>
      </c>
      <c r="G2516" s="4" t="inlineStr">
        <is>
          <t xml:space="preserve"> </t>
        </is>
      </c>
    </row>
    <row r="2517">
      <c r="A2517" s="4" t="inlineStr">
        <is>
          <t>Percentage of Net Assets</t>
        </is>
      </c>
      <c r="C2517" s="9" t="n">
        <v>0</v>
      </c>
      <c r="D2517" s="4" t="inlineStr">
        <is>
          <t>[1],[2],[21],[30]</t>
        </is>
      </c>
      <c r="E2517" s="9" t="n">
        <v>0</v>
      </c>
      <c r="F2517" s="4" t="inlineStr">
        <is>
          <t>[23],[24],[28],[37]</t>
        </is>
      </c>
      <c r="G2517" s="4" t="inlineStr">
        <is>
          <t xml:space="preserve"> </t>
        </is>
      </c>
    </row>
    <row r="2518">
      <c r="A2518" s="4" t="inlineStr">
        <is>
          <t>Investment, Identifier [Axis]: TEMPO BUYER CORP. (dba Global Claims Services), First lien senior secured delayed draw term loan</t>
        </is>
      </c>
      <c r="C2518" s="4" t="inlineStr">
        <is>
          <t xml:space="preserve"> </t>
        </is>
      </c>
      <c r="E2518" s="4" t="inlineStr">
        <is>
          <t xml:space="preserve"> </t>
        </is>
      </c>
      <c r="G2518" s="4" t="inlineStr">
        <is>
          <t xml:space="preserve"> </t>
        </is>
      </c>
    </row>
    <row r="2519">
      <c r="A2519" s="3" t="inlineStr">
        <is>
          <t>Schedule of Investments [Line Items]</t>
        </is>
      </c>
      <c r="C2519" s="4" t="inlineStr">
        <is>
          <t xml:space="preserve"> </t>
        </is>
      </c>
      <c r="E2519" s="4" t="inlineStr">
        <is>
          <t xml:space="preserve"> </t>
        </is>
      </c>
      <c r="G2519" s="4" t="inlineStr">
        <is>
          <t xml:space="preserve"> </t>
        </is>
      </c>
    </row>
    <row r="2520">
      <c r="A2520" s="4" t="inlineStr">
        <is>
          <t>Interest</t>
        </is>
      </c>
      <c r="B2520" s="4" t="inlineStr">
        <is>
          <t>[23],[24],[28],[34],[37]</t>
        </is>
      </c>
      <c r="C2520" s="4" t="inlineStr">
        <is>
          <t xml:space="preserve"> </t>
        </is>
      </c>
      <c r="E2520" s="8" t="n">
        <v>0.055</v>
      </c>
      <c r="G2520" s="4" t="inlineStr">
        <is>
          <t xml:space="preserve"> </t>
        </is>
      </c>
    </row>
    <row r="2521">
      <c r="A2521" s="4" t="inlineStr">
        <is>
          <t>Par / Units</t>
        </is>
      </c>
      <c r="B2521" s="4" t="inlineStr">
        <is>
          <t>[23],[24],[28],[34],[37]</t>
        </is>
      </c>
      <c r="C2521" s="4" t="inlineStr">
        <is>
          <t xml:space="preserve"> </t>
        </is>
      </c>
      <c r="E2521" s="6" t="n">
        <v>0</v>
      </c>
      <c r="G2521" s="4" t="inlineStr">
        <is>
          <t xml:space="preserve"> </t>
        </is>
      </c>
    </row>
    <row r="2522">
      <c r="A2522" s="4" t="inlineStr">
        <is>
          <t>Amortized Cost</t>
        </is>
      </c>
      <c r="B2522" s="4" t="inlineStr">
        <is>
          <t>[23],[24],[28],[34],[37]</t>
        </is>
      </c>
      <c r="C2522" s="4" t="inlineStr">
        <is>
          <t xml:space="preserve"> </t>
        </is>
      </c>
      <c r="E2522" s="5" t="n">
        <v>-83</v>
      </c>
      <c r="G2522" s="4" t="inlineStr">
        <is>
          <t xml:space="preserve"> </t>
        </is>
      </c>
    </row>
    <row r="2523">
      <c r="A2523" s="4" t="inlineStr">
        <is>
          <t>Fair Value</t>
        </is>
      </c>
      <c r="B2523" s="4" t="inlineStr">
        <is>
          <t>[23],[24],[28],[34],[37]</t>
        </is>
      </c>
      <c r="C2523" s="4" t="inlineStr">
        <is>
          <t xml:space="preserve"> </t>
        </is>
      </c>
      <c r="E2523" s="6" t="n">
        <v>-155</v>
      </c>
      <c r="G2523" s="4" t="inlineStr">
        <is>
          <t xml:space="preserve"> </t>
        </is>
      </c>
    </row>
    <row r="2524">
      <c r="A2524" s="4" t="inlineStr">
        <is>
          <t>Percentage of Net Assets</t>
        </is>
      </c>
      <c r="B2524" s="4" t="inlineStr">
        <is>
          <t>[23],[24],[28],[34],[37]</t>
        </is>
      </c>
      <c r="C2524" s="4" t="inlineStr">
        <is>
          <t xml:space="preserve"> </t>
        </is>
      </c>
      <c r="E2524" s="9" t="n">
        <v>0</v>
      </c>
      <c r="G2524" s="4" t="inlineStr">
        <is>
          <t xml:space="preserve"> </t>
        </is>
      </c>
    </row>
    <row r="2525">
      <c r="A2525" s="4" t="inlineStr">
        <is>
          <t>Investment, Identifier [Axis]: TEMPO BUYER CORP. (dba Global Claims Services), First lien senior secured loan</t>
        </is>
      </c>
      <c r="C2525" s="4" t="inlineStr">
        <is>
          <t xml:space="preserve"> </t>
        </is>
      </c>
      <c r="E2525" s="4" t="inlineStr">
        <is>
          <t xml:space="preserve"> </t>
        </is>
      </c>
      <c r="G2525" s="4" t="inlineStr">
        <is>
          <t xml:space="preserve"> </t>
        </is>
      </c>
    </row>
    <row r="2526">
      <c r="A2526" s="3" t="inlineStr">
        <is>
          <t>Schedule of Investments [Line Items]</t>
        </is>
      </c>
      <c r="C2526" s="4" t="inlineStr">
        <is>
          <t xml:space="preserve"> </t>
        </is>
      </c>
      <c r="E2526" s="4" t="inlineStr">
        <is>
          <t xml:space="preserve"> </t>
        </is>
      </c>
      <c r="G2526" s="4" t="inlineStr">
        <is>
          <t xml:space="preserve"> </t>
        </is>
      </c>
    </row>
    <row r="2527">
      <c r="A2527" s="4" t="inlineStr">
        <is>
          <t>Interest</t>
        </is>
      </c>
      <c r="C2527" s="8" t="n">
        <v>0.055</v>
      </c>
      <c r="D2527" s="4" t="inlineStr">
        <is>
          <t>[1],[2],[27]</t>
        </is>
      </c>
      <c r="E2527" s="8" t="n">
        <v>0.055</v>
      </c>
      <c r="F2527" s="4" t="inlineStr">
        <is>
          <t>[24],[28],[38]</t>
        </is>
      </c>
      <c r="G2527" s="4" t="inlineStr">
        <is>
          <t xml:space="preserve"> </t>
        </is>
      </c>
    </row>
    <row r="2528">
      <c r="A2528" s="4" t="inlineStr">
        <is>
          <t>Par / Units</t>
        </is>
      </c>
      <c r="C2528" s="6" t="n">
        <v>35885</v>
      </c>
      <c r="D2528" s="4" t="inlineStr">
        <is>
          <t>[1],[2],[27]</t>
        </is>
      </c>
      <c r="E2528" s="6" t="n">
        <v>36159</v>
      </c>
      <c r="F2528" s="4" t="inlineStr">
        <is>
          <t>[24],[28],[38]</t>
        </is>
      </c>
      <c r="G2528" s="4" t="inlineStr">
        <is>
          <t xml:space="preserve"> </t>
        </is>
      </c>
    </row>
    <row r="2529">
      <c r="A2529" s="4" t="inlineStr">
        <is>
          <t>Amortized Cost</t>
        </is>
      </c>
      <c r="C2529" s="5" t="n">
        <v>35269</v>
      </c>
      <c r="D2529" s="4" t="inlineStr">
        <is>
          <t>[1],[2],[27]</t>
        </is>
      </c>
      <c r="E2529" s="5" t="n">
        <v>35548</v>
      </c>
      <c r="F2529" s="4" t="inlineStr">
        <is>
          <t>[24],[28],[38]</t>
        </is>
      </c>
      <c r="G2529" s="4" t="inlineStr">
        <is>
          <t xml:space="preserve"> </t>
        </is>
      </c>
    </row>
    <row r="2530">
      <c r="A2530" s="4" t="inlineStr">
        <is>
          <t>Fair Value</t>
        </is>
      </c>
      <c r="C2530" s="6" t="n">
        <v>35410</v>
      </c>
      <c r="D2530" s="4" t="inlineStr">
        <is>
          <t>[1],[2],[27]</t>
        </is>
      </c>
      <c r="E2530" s="6" t="n">
        <v>35255</v>
      </c>
      <c r="F2530" s="4" t="inlineStr">
        <is>
          <t>[24],[28],[38]</t>
        </is>
      </c>
      <c r="G2530" s="4" t="inlineStr">
        <is>
          <t xml:space="preserve"> </t>
        </is>
      </c>
    </row>
    <row r="2531">
      <c r="A2531" s="4" t="inlineStr">
        <is>
          <t>Percentage of Net Assets</t>
        </is>
      </c>
      <c r="C2531" s="9" t="n">
        <v>0.02</v>
      </c>
      <c r="D2531" s="4" t="inlineStr">
        <is>
          <t>[1],[2],[27]</t>
        </is>
      </c>
      <c r="E2531" s="8" t="n">
        <v>0.019</v>
      </c>
      <c r="F2531" s="4" t="inlineStr">
        <is>
          <t>[24],[28],[38]</t>
        </is>
      </c>
      <c r="G2531" s="4" t="inlineStr">
        <is>
          <t xml:space="preserve"> </t>
        </is>
      </c>
    </row>
    <row r="2532">
      <c r="A2532" s="4" t="inlineStr">
        <is>
          <t>Investment, Identifier [Axis]: TEMPO BUYER CORP. (dba Global Claims Services), First lien senior secured revolving loan</t>
        </is>
      </c>
      <c r="C2532" s="4" t="inlineStr">
        <is>
          <t xml:space="preserve"> </t>
        </is>
      </c>
      <c r="E2532" s="4" t="inlineStr">
        <is>
          <t xml:space="preserve"> </t>
        </is>
      </c>
      <c r="G2532" s="4" t="inlineStr">
        <is>
          <t xml:space="preserve"> </t>
        </is>
      </c>
    </row>
    <row r="2533">
      <c r="A2533" s="3" t="inlineStr">
        <is>
          <t>Schedule of Investments [Line Items]</t>
        </is>
      </c>
      <c r="C2533" s="4" t="inlineStr">
        <is>
          <t xml:space="preserve"> </t>
        </is>
      </c>
      <c r="E2533" s="4" t="inlineStr">
        <is>
          <t xml:space="preserve"> </t>
        </is>
      </c>
      <c r="G2533" s="4" t="inlineStr">
        <is>
          <t xml:space="preserve"> </t>
        </is>
      </c>
    </row>
    <row r="2534">
      <c r="A2534" s="4" t="inlineStr">
        <is>
          <t>Interest</t>
        </is>
      </c>
      <c r="C2534" s="9" t="n">
        <v>0.04</v>
      </c>
      <c r="D2534" s="4" t="inlineStr">
        <is>
          <t>[1],[2],[21],[51]</t>
        </is>
      </c>
      <c r="E2534" s="8" t="n">
        <v>0.045</v>
      </c>
      <c r="F2534" s="4" t="inlineStr">
        <is>
          <t>[23],[24],[28],[53]</t>
        </is>
      </c>
      <c r="G2534" s="4" t="inlineStr">
        <is>
          <t xml:space="preserve"> </t>
        </is>
      </c>
    </row>
    <row r="2535">
      <c r="A2535" s="4" t="inlineStr">
        <is>
          <t>Par / Units</t>
        </is>
      </c>
      <c r="C2535" s="6" t="n">
        <v>1960</v>
      </c>
      <c r="D2535" s="4" t="inlineStr">
        <is>
          <t>[1],[2],[21],[51]</t>
        </is>
      </c>
      <c r="E2535" s="6" t="n">
        <v>413</v>
      </c>
      <c r="F2535" s="4" t="inlineStr">
        <is>
          <t>[23],[24],[28],[53]</t>
        </is>
      </c>
      <c r="G2535" s="4" t="inlineStr">
        <is>
          <t xml:space="preserve"> </t>
        </is>
      </c>
    </row>
    <row r="2536">
      <c r="A2536" s="4" t="inlineStr">
        <is>
          <t>Amortized Cost</t>
        </is>
      </c>
      <c r="C2536" s="5" t="n">
        <v>1893</v>
      </c>
      <c r="D2536" s="4" t="inlineStr">
        <is>
          <t>[1],[2],[21],[51]</t>
        </is>
      </c>
      <c r="E2536" s="5" t="n">
        <v>333</v>
      </c>
      <c r="F2536" s="4" t="inlineStr">
        <is>
          <t>[23],[24],[28],[53]</t>
        </is>
      </c>
      <c r="G2536" s="4" t="inlineStr">
        <is>
          <t xml:space="preserve"> </t>
        </is>
      </c>
    </row>
    <row r="2537">
      <c r="A2537" s="4" t="inlineStr">
        <is>
          <t>Fair Value</t>
        </is>
      </c>
      <c r="C2537" s="6" t="n">
        <v>1896</v>
      </c>
      <c r="D2537" s="4" t="inlineStr">
        <is>
          <t>[1],[2],[21],[51]</t>
        </is>
      </c>
      <c r="E2537" s="6" t="n">
        <v>284</v>
      </c>
      <c r="F2537" s="4" t="inlineStr">
        <is>
          <t>[23],[24],[28],[53]</t>
        </is>
      </c>
      <c r="G2537" s="4" t="inlineStr">
        <is>
          <t xml:space="preserve"> </t>
        </is>
      </c>
    </row>
    <row r="2538">
      <c r="A2538" s="4" t="inlineStr">
        <is>
          <t>Percentage of Net Assets</t>
        </is>
      </c>
      <c r="C2538" s="8" t="n">
        <v>0.001</v>
      </c>
      <c r="D2538" s="4" t="inlineStr">
        <is>
          <t>[1],[2],[21],[51]</t>
        </is>
      </c>
      <c r="E2538" s="9" t="n">
        <v>0</v>
      </c>
      <c r="F2538" s="4" t="inlineStr">
        <is>
          <t>[23],[24],[28],[53]</t>
        </is>
      </c>
      <c r="G2538" s="4" t="inlineStr">
        <is>
          <t xml:space="preserve"> </t>
        </is>
      </c>
    </row>
    <row r="2539">
      <c r="A2539" s="4" t="inlineStr">
        <is>
          <t>Investment, Identifier [Axis]: Tahoe Finco, LLC, First lien senior secured loan</t>
        </is>
      </c>
      <c r="C2539" s="4" t="inlineStr">
        <is>
          <t xml:space="preserve"> </t>
        </is>
      </c>
      <c r="E2539" s="4" t="inlineStr">
        <is>
          <t xml:space="preserve"> </t>
        </is>
      </c>
      <c r="G2539" s="4" t="inlineStr">
        <is>
          <t xml:space="preserve"> </t>
        </is>
      </c>
    </row>
    <row r="2540">
      <c r="A2540" s="3" t="inlineStr">
        <is>
          <t>Schedule of Investments [Line Items]</t>
        </is>
      </c>
      <c r="C2540" s="4" t="inlineStr">
        <is>
          <t xml:space="preserve"> </t>
        </is>
      </c>
      <c r="E2540" s="4" t="inlineStr">
        <is>
          <t xml:space="preserve"> </t>
        </is>
      </c>
      <c r="G2540" s="4" t="inlineStr">
        <is>
          <t xml:space="preserve"> </t>
        </is>
      </c>
    </row>
    <row r="2541">
      <c r="A2541" s="4" t="inlineStr">
        <is>
          <t>Interest</t>
        </is>
      </c>
      <c r="C2541" s="9" t="n">
        <v>0.06</v>
      </c>
      <c r="D2541" s="4" t="inlineStr">
        <is>
          <t>[1],[2],[3],[16]</t>
        </is>
      </c>
      <c r="E2541" s="9" t="n">
        <v>0.06</v>
      </c>
      <c r="F2541" s="4" t="inlineStr">
        <is>
          <t>[24],[26],[28],[47]</t>
        </is>
      </c>
      <c r="G2541" s="4" t="inlineStr">
        <is>
          <t xml:space="preserve"> </t>
        </is>
      </c>
    </row>
    <row r="2542">
      <c r="A2542" s="4" t="inlineStr">
        <is>
          <t>Par / Units</t>
        </is>
      </c>
      <c r="C2542" s="6" t="n">
        <v>83721</v>
      </c>
      <c r="D2542" s="4" t="inlineStr">
        <is>
          <t>[1],[2],[3],[16]</t>
        </is>
      </c>
      <c r="E2542" s="6" t="n">
        <v>83721</v>
      </c>
      <c r="F2542" s="4" t="inlineStr">
        <is>
          <t>[24],[26],[28],[47]</t>
        </is>
      </c>
      <c r="G2542" s="4" t="inlineStr">
        <is>
          <t xml:space="preserve"> </t>
        </is>
      </c>
    </row>
    <row r="2543">
      <c r="A2543" s="4" t="inlineStr">
        <is>
          <t>Amortized Cost</t>
        </is>
      </c>
      <c r="C2543" s="5" t="n">
        <v>83075</v>
      </c>
      <c r="D2543" s="4" t="inlineStr">
        <is>
          <t>[1],[2],[3],[16]</t>
        </is>
      </c>
      <c r="E2543" s="5" t="n">
        <v>83004</v>
      </c>
      <c r="F2543" s="4" t="inlineStr">
        <is>
          <t>[24],[26],[28],[47]</t>
        </is>
      </c>
      <c r="G2543" s="4" t="inlineStr">
        <is>
          <t xml:space="preserve"> </t>
        </is>
      </c>
    </row>
    <row r="2544">
      <c r="A2544" s="4" t="inlineStr">
        <is>
          <t>Fair Value</t>
        </is>
      </c>
      <c r="C2544" s="6" t="n">
        <v>83093</v>
      </c>
      <c r="D2544" s="4" t="inlineStr">
        <is>
          <t>[1],[2],[3],[16]</t>
        </is>
      </c>
      <c r="E2544" s="6" t="n">
        <v>82256</v>
      </c>
      <c r="F2544" s="4" t="inlineStr">
        <is>
          <t>[24],[26],[28],[47]</t>
        </is>
      </c>
      <c r="G2544" s="4" t="inlineStr">
        <is>
          <t xml:space="preserve"> </t>
        </is>
      </c>
    </row>
    <row r="2545">
      <c r="A2545" s="4" t="inlineStr">
        <is>
          <t>Percentage of Net Assets</t>
        </is>
      </c>
      <c r="C2545" s="8" t="n">
        <v>0.045</v>
      </c>
      <c r="D2545" s="4" t="inlineStr">
        <is>
          <t>[1],[2],[3],[16]</t>
        </is>
      </c>
      <c r="E2545" s="8" t="n">
        <v>0.046</v>
      </c>
      <c r="F2545" s="4" t="inlineStr">
        <is>
          <t>[24],[26],[28],[47]</t>
        </is>
      </c>
      <c r="G2545" s="4" t="inlineStr">
        <is>
          <t xml:space="preserve"> </t>
        </is>
      </c>
    </row>
    <row r="2546">
      <c r="A2546" s="4" t="inlineStr">
        <is>
          <t>Investment, Identifier [Axis]: Tahoe Finco, LLC, First lien senior secured revolving loan</t>
        </is>
      </c>
      <c r="C2546" s="4" t="inlineStr">
        <is>
          <t xml:space="preserve"> </t>
        </is>
      </c>
      <c r="E2546" s="4" t="inlineStr">
        <is>
          <t xml:space="preserve"> </t>
        </is>
      </c>
      <c r="G2546" s="4" t="inlineStr">
        <is>
          <t xml:space="preserve"> </t>
        </is>
      </c>
    </row>
    <row r="2547">
      <c r="A2547" s="3" t="inlineStr">
        <is>
          <t>Schedule of Investments [Line Items]</t>
        </is>
      </c>
      <c r="C2547" s="4" t="inlineStr">
        <is>
          <t xml:space="preserve"> </t>
        </is>
      </c>
      <c r="E2547" s="4" t="inlineStr">
        <is>
          <t xml:space="preserve"> </t>
        </is>
      </c>
      <c r="G2547" s="4" t="inlineStr">
        <is>
          <t xml:space="preserve"> </t>
        </is>
      </c>
    </row>
    <row r="2548">
      <c r="A2548" s="4" t="inlineStr">
        <is>
          <t>Interest</t>
        </is>
      </c>
      <c r="C2548" s="9" t="n">
        <v>0.06</v>
      </c>
      <c r="D2548" s="4" t="inlineStr">
        <is>
          <t>[1],[2],[16],[21],[30]</t>
        </is>
      </c>
      <c r="E2548" s="9" t="n">
        <v>0.06</v>
      </c>
      <c r="F2548" s="4" t="inlineStr">
        <is>
          <t>[23],[24],[26],[28],[37]</t>
        </is>
      </c>
      <c r="G2548" s="4" t="inlineStr">
        <is>
          <t xml:space="preserve"> </t>
        </is>
      </c>
    </row>
    <row r="2549">
      <c r="A2549" s="4" t="inlineStr">
        <is>
          <t>Par / Units</t>
        </is>
      </c>
      <c r="C2549" s="6" t="n">
        <v>0</v>
      </c>
      <c r="D2549" s="4" t="inlineStr">
        <is>
          <t>[1],[2],[16],[21],[30]</t>
        </is>
      </c>
      <c r="E2549" s="6" t="n">
        <v>0</v>
      </c>
      <c r="F2549" s="4" t="inlineStr">
        <is>
          <t>[23],[24],[26],[28],[37]</t>
        </is>
      </c>
      <c r="G2549" s="4" t="inlineStr">
        <is>
          <t xml:space="preserve"> </t>
        </is>
      </c>
    </row>
    <row r="2550">
      <c r="A2550" s="4" t="inlineStr">
        <is>
          <t>Amortized Cost</t>
        </is>
      </c>
      <c r="C2550" s="5" t="n">
        <v>-42</v>
      </c>
      <c r="D2550" s="4" t="inlineStr">
        <is>
          <t>[1],[2],[16],[21],[30]</t>
        </is>
      </c>
      <c r="E2550" s="5" t="n">
        <v>-50</v>
      </c>
      <c r="F2550" s="4" t="inlineStr">
        <is>
          <t>[23],[24],[26],[28],[37]</t>
        </is>
      </c>
      <c r="G2550" s="4" t="inlineStr">
        <is>
          <t xml:space="preserve"> </t>
        </is>
      </c>
    </row>
    <row r="2551">
      <c r="A2551" s="4" t="inlineStr">
        <is>
          <t>Fair Value</t>
        </is>
      </c>
      <c r="C2551" s="6" t="n">
        <v>-47</v>
      </c>
      <c r="D2551" s="4" t="inlineStr">
        <is>
          <t>[1],[2],[16],[21],[30]</t>
        </is>
      </c>
      <c r="E2551" s="6" t="n">
        <v>-110</v>
      </c>
      <c r="F2551" s="4" t="inlineStr">
        <is>
          <t>[23],[24],[26],[28],[37]</t>
        </is>
      </c>
      <c r="G2551" s="4" t="inlineStr">
        <is>
          <t xml:space="preserve"> </t>
        </is>
      </c>
    </row>
    <row r="2552">
      <c r="A2552" s="4" t="inlineStr">
        <is>
          <t>Percentage of Net Assets</t>
        </is>
      </c>
      <c r="C2552" s="9" t="n">
        <v>0</v>
      </c>
      <c r="D2552" s="4" t="inlineStr">
        <is>
          <t>[1],[2],[16],[21],[30]</t>
        </is>
      </c>
      <c r="E2552" s="9" t="n">
        <v>0</v>
      </c>
      <c r="F2552" s="4" t="inlineStr">
        <is>
          <t>[23],[24],[26],[28],[37]</t>
        </is>
      </c>
      <c r="G2552" s="4" t="inlineStr">
        <is>
          <t xml:space="preserve"> </t>
        </is>
      </c>
    </row>
    <row r="2553">
      <c r="A2553" s="4" t="inlineStr">
        <is>
          <t>Investment, Identifier [Axis]: Tamarack Intermediate, L.L.C. (dba Verisk 3E), First lien senior secured loan</t>
        </is>
      </c>
      <c r="C2553" s="4" t="inlineStr">
        <is>
          <t xml:space="preserve"> </t>
        </is>
      </c>
      <c r="E2553" s="4" t="inlineStr">
        <is>
          <t xml:space="preserve"> </t>
        </is>
      </c>
      <c r="G2553" s="4" t="inlineStr">
        <is>
          <t xml:space="preserve"> </t>
        </is>
      </c>
    </row>
    <row r="2554">
      <c r="A2554" s="3" t="inlineStr">
        <is>
          <t>Schedule of Investments [Line Items]</t>
        </is>
      </c>
      <c r="C2554" s="4" t="inlineStr">
        <is>
          <t xml:space="preserve"> </t>
        </is>
      </c>
      <c r="E2554" s="4" t="inlineStr">
        <is>
          <t xml:space="preserve"> </t>
        </is>
      </c>
      <c r="G2554" s="4" t="inlineStr">
        <is>
          <t xml:space="preserve"> </t>
        </is>
      </c>
    </row>
    <row r="2555">
      <c r="A2555" s="4" t="inlineStr">
        <is>
          <t>Interest</t>
        </is>
      </c>
      <c r="C2555" s="8" t="n">
        <v>0.0575</v>
      </c>
      <c r="D2555" s="4" t="inlineStr">
        <is>
          <t>[1],[2],[27]</t>
        </is>
      </c>
      <c r="E2555" s="8" t="n">
        <v>0.0575</v>
      </c>
      <c r="F2555" s="4" t="inlineStr">
        <is>
          <t>[24],[28],[35]</t>
        </is>
      </c>
      <c r="G2555" s="4" t="inlineStr">
        <is>
          <t xml:space="preserve"> </t>
        </is>
      </c>
    </row>
    <row r="2556">
      <c r="A2556" s="4" t="inlineStr">
        <is>
          <t>Par / Units</t>
        </is>
      </c>
      <c r="C2556" s="6" t="n">
        <v>677</v>
      </c>
      <c r="D2556" s="4" t="inlineStr">
        <is>
          <t>[1],[2],[27]</t>
        </is>
      </c>
      <c r="E2556" s="6" t="n">
        <v>682</v>
      </c>
      <c r="F2556" s="4" t="inlineStr">
        <is>
          <t>[24],[28],[35]</t>
        </is>
      </c>
      <c r="G2556" s="4" t="inlineStr">
        <is>
          <t xml:space="preserve"> </t>
        </is>
      </c>
    </row>
    <row r="2557">
      <c r="A2557" s="4" t="inlineStr">
        <is>
          <t>Amortized Cost</t>
        </is>
      </c>
      <c r="C2557" s="5" t="n">
        <v>666</v>
      </c>
      <c r="D2557" s="4" t="inlineStr">
        <is>
          <t>[1],[2],[27]</t>
        </is>
      </c>
      <c r="E2557" s="5" t="n">
        <v>670</v>
      </c>
      <c r="F2557" s="4" t="inlineStr">
        <is>
          <t>[24],[28],[35]</t>
        </is>
      </c>
      <c r="G2557" s="4" t="inlineStr">
        <is>
          <t xml:space="preserve"> </t>
        </is>
      </c>
    </row>
    <row r="2558">
      <c r="A2558" s="4" t="inlineStr">
        <is>
          <t>Fair Value</t>
        </is>
      </c>
      <c r="C2558" s="6" t="n">
        <v>668</v>
      </c>
      <c r="D2558" s="4" t="inlineStr">
        <is>
          <t>[1],[2],[27]</t>
        </is>
      </c>
      <c r="E2558" s="6" t="n">
        <v>668</v>
      </c>
      <c r="F2558" s="4" t="inlineStr">
        <is>
          <t>[24],[28],[35]</t>
        </is>
      </c>
      <c r="G2558" s="4" t="inlineStr">
        <is>
          <t xml:space="preserve"> </t>
        </is>
      </c>
    </row>
    <row r="2559">
      <c r="A2559" s="4" t="inlineStr">
        <is>
          <t>Percentage of Net Assets</t>
        </is>
      </c>
      <c r="C2559" s="9" t="n">
        <v>0</v>
      </c>
      <c r="D2559" s="4" t="inlineStr">
        <is>
          <t>[1],[2],[27]</t>
        </is>
      </c>
      <c r="E2559" s="9" t="n">
        <v>0</v>
      </c>
      <c r="F2559" s="4" t="inlineStr">
        <is>
          <t>[24],[28],[35]</t>
        </is>
      </c>
      <c r="G2559" s="4" t="inlineStr">
        <is>
          <t xml:space="preserve"> </t>
        </is>
      </c>
    </row>
    <row r="2560">
      <c r="A2560" s="4" t="inlineStr">
        <is>
          <t>Investment, Identifier [Axis]: Tamarack Intermediate, L.L.C. (dba Verisk 3E), First lien senior secured revolving loan</t>
        </is>
      </c>
      <c r="C2560" s="4" t="inlineStr">
        <is>
          <t xml:space="preserve"> </t>
        </is>
      </c>
      <c r="E2560" s="4" t="inlineStr">
        <is>
          <t xml:space="preserve"> </t>
        </is>
      </c>
      <c r="G2560" s="4" t="inlineStr">
        <is>
          <t xml:space="preserve"> </t>
        </is>
      </c>
    </row>
    <row r="2561">
      <c r="A2561" s="3" t="inlineStr">
        <is>
          <t>Schedule of Investments [Line Items]</t>
        </is>
      </c>
      <c r="C2561" s="4" t="inlineStr">
        <is>
          <t xml:space="preserve"> </t>
        </is>
      </c>
      <c r="E2561" s="4" t="inlineStr">
        <is>
          <t xml:space="preserve"> </t>
        </is>
      </c>
      <c r="G2561" s="4" t="inlineStr">
        <is>
          <t xml:space="preserve"> </t>
        </is>
      </c>
    </row>
    <row r="2562">
      <c r="A2562" s="4" t="inlineStr">
        <is>
          <t>Interest</t>
        </is>
      </c>
      <c r="C2562" s="8" t="n">
        <v>0.0575</v>
      </c>
      <c r="D2562" s="4" t="inlineStr">
        <is>
          <t>[1],[2],[21],[27]</t>
        </is>
      </c>
      <c r="E2562" s="8" t="n">
        <v>0.0575</v>
      </c>
      <c r="F2562" s="4" t="inlineStr">
        <is>
          <t>[23],[24],[28],[31]</t>
        </is>
      </c>
      <c r="G2562" s="4" t="inlineStr">
        <is>
          <t xml:space="preserve"> </t>
        </is>
      </c>
    </row>
    <row r="2563">
      <c r="A2563" s="4" t="inlineStr">
        <is>
          <t>Par / Units</t>
        </is>
      </c>
      <c r="C2563" s="6" t="n">
        <v>19</v>
      </c>
      <c r="D2563" s="4" t="inlineStr">
        <is>
          <t>[1],[2],[21],[27]</t>
        </is>
      </c>
      <c r="E2563" s="6" t="n">
        <v>20</v>
      </c>
      <c r="F2563" s="4" t="inlineStr">
        <is>
          <t>[23],[24],[28],[31]</t>
        </is>
      </c>
      <c r="G2563" s="4" t="inlineStr">
        <is>
          <t xml:space="preserve"> </t>
        </is>
      </c>
    </row>
    <row r="2564">
      <c r="A2564" s="4" t="inlineStr">
        <is>
          <t>Amortized Cost</t>
        </is>
      </c>
      <c r="C2564" s="5" t="n">
        <v>17</v>
      </c>
      <c r="D2564" s="4" t="inlineStr">
        <is>
          <t>[1],[2],[21],[27]</t>
        </is>
      </c>
      <c r="E2564" s="5" t="n">
        <v>18</v>
      </c>
      <c r="F2564" s="4" t="inlineStr">
        <is>
          <t>[23],[24],[28],[31]</t>
        </is>
      </c>
      <c r="G2564" s="4" t="inlineStr">
        <is>
          <t xml:space="preserve"> </t>
        </is>
      </c>
    </row>
    <row r="2565">
      <c r="A2565" s="4" t="inlineStr">
        <is>
          <t>Fair Value</t>
        </is>
      </c>
      <c r="C2565" s="6" t="n">
        <v>17</v>
      </c>
      <c r="D2565" s="4" t="inlineStr">
        <is>
          <t>[1],[2],[21],[27]</t>
        </is>
      </c>
      <c r="E2565" s="6" t="n">
        <v>18</v>
      </c>
      <c r="F2565" s="4" t="inlineStr">
        <is>
          <t>[23],[24],[28],[31]</t>
        </is>
      </c>
      <c r="G2565" s="4" t="inlineStr">
        <is>
          <t xml:space="preserve"> </t>
        </is>
      </c>
    </row>
    <row r="2566">
      <c r="A2566" s="4" t="inlineStr">
        <is>
          <t>Percentage of Net Assets</t>
        </is>
      </c>
      <c r="C2566" s="9" t="n">
        <v>0</v>
      </c>
      <c r="D2566" s="4" t="inlineStr">
        <is>
          <t>[1],[2],[21],[27]</t>
        </is>
      </c>
      <c r="E2566" s="9" t="n">
        <v>0</v>
      </c>
      <c r="F2566" s="4" t="inlineStr">
        <is>
          <t>[23],[24],[28],[31]</t>
        </is>
      </c>
      <c r="G2566" s="4" t="inlineStr">
        <is>
          <t xml:space="preserve"> </t>
        </is>
      </c>
    </row>
    <row r="2567">
      <c r="A2567" s="4" t="inlineStr">
        <is>
          <t>Investment, Identifier [Axis]: The Better Being Co., LLC (fka Nutraceutical International Corporation) 1, First lien senior secured revolving loan</t>
        </is>
      </c>
      <c r="C2567" s="4" t="inlineStr">
        <is>
          <t xml:space="preserve"> </t>
        </is>
      </c>
      <c r="E2567" s="4" t="inlineStr">
        <is>
          <t xml:space="preserve"> </t>
        </is>
      </c>
      <c r="G2567" s="4" t="inlineStr">
        <is>
          <t xml:space="preserve"> </t>
        </is>
      </c>
    </row>
    <row r="2568">
      <c r="A2568" s="3" t="inlineStr">
        <is>
          <t>Schedule of Investments [Line Items]</t>
        </is>
      </c>
      <c r="C2568" s="4" t="inlineStr">
        <is>
          <t xml:space="preserve"> </t>
        </is>
      </c>
      <c r="E2568" s="4" t="inlineStr">
        <is>
          <t xml:space="preserve"> </t>
        </is>
      </c>
      <c r="G2568" s="4" t="inlineStr">
        <is>
          <t xml:space="preserve"> </t>
        </is>
      </c>
    </row>
    <row r="2569">
      <c r="A2569" s="4" t="inlineStr">
        <is>
          <t>Interest</t>
        </is>
      </c>
      <c r="B2569" s="4" t="inlineStr">
        <is>
          <t>[1],[2],[3]</t>
        </is>
      </c>
      <c r="C2569" s="9" t="n">
        <v>7.5</v>
      </c>
      <c r="E2569" s="4" t="inlineStr">
        <is>
          <t xml:space="preserve"> </t>
        </is>
      </c>
      <c r="G2569" s="4" t="inlineStr">
        <is>
          <t xml:space="preserve"> </t>
        </is>
      </c>
    </row>
    <row r="2570">
      <c r="A2570" s="4" t="inlineStr">
        <is>
          <t>Interest, PIK</t>
        </is>
      </c>
      <c r="B2570" s="4" t="inlineStr">
        <is>
          <t>[1],[2],[3]</t>
        </is>
      </c>
      <c r="C2570" s="9" t="n">
        <v>4</v>
      </c>
      <c r="E2570" s="4" t="inlineStr">
        <is>
          <t xml:space="preserve"> </t>
        </is>
      </c>
      <c r="G2570" s="4" t="inlineStr">
        <is>
          <t xml:space="preserve"> </t>
        </is>
      </c>
    </row>
    <row r="2571">
      <c r="A2571" s="4" t="inlineStr">
        <is>
          <t>Par / Units</t>
        </is>
      </c>
      <c r="B2571" s="4" t="inlineStr">
        <is>
          <t>[1],[2],[3]</t>
        </is>
      </c>
      <c r="C2571" s="6" t="n">
        <v>735</v>
      </c>
      <c r="E2571" s="4" t="inlineStr">
        <is>
          <t xml:space="preserve"> </t>
        </is>
      </c>
      <c r="G2571" s="4" t="inlineStr">
        <is>
          <t xml:space="preserve"> </t>
        </is>
      </c>
    </row>
    <row r="2572">
      <c r="A2572" s="4" t="inlineStr">
        <is>
          <t>Amortized Cost</t>
        </is>
      </c>
      <c r="B2572" s="4" t="inlineStr">
        <is>
          <t>[1],[2],[3]</t>
        </is>
      </c>
      <c r="C2572" s="5" t="n">
        <v>731</v>
      </c>
      <c r="E2572" s="4" t="inlineStr">
        <is>
          <t xml:space="preserve"> </t>
        </is>
      </c>
      <c r="G2572" s="4" t="inlineStr">
        <is>
          <t xml:space="preserve"> </t>
        </is>
      </c>
    </row>
    <row r="2573">
      <c r="A2573" s="4" t="inlineStr">
        <is>
          <t>Fair Value</t>
        </is>
      </c>
      <c r="B2573" s="4" t="inlineStr">
        <is>
          <t>[1],[2],[3]</t>
        </is>
      </c>
      <c r="C2573" s="6" t="n">
        <v>643</v>
      </c>
      <c r="E2573" s="4" t="inlineStr">
        <is>
          <t xml:space="preserve"> </t>
        </is>
      </c>
      <c r="G2573" s="4" t="inlineStr">
        <is>
          <t xml:space="preserve"> </t>
        </is>
      </c>
    </row>
    <row r="2574">
      <c r="A2574" s="4" t="inlineStr">
        <is>
          <t>Percentage of Net Assets</t>
        </is>
      </c>
      <c r="B2574" s="4" t="inlineStr">
        <is>
          <t>[1],[2],[3]</t>
        </is>
      </c>
      <c r="C2574" s="9" t="n">
        <v>0</v>
      </c>
      <c r="E2574" s="4" t="inlineStr">
        <is>
          <t xml:space="preserve"> </t>
        </is>
      </c>
      <c r="G2574" s="4" t="inlineStr">
        <is>
          <t xml:space="preserve"> </t>
        </is>
      </c>
    </row>
    <row r="2575">
      <c r="A2575" s="4" t="inlineStr">
        <is>
          <t>Investment, Identifier [Axis]: The Better Being Co., LLC (fka Nutraceutical International Corporation) 2, First lien senior secured revolving loan</t>
        </is>
      </c>
      <c r="C2575" s="4" t="inlineStr">
        <is>
          <t xml:space="preserve"> </t>
        </is>
      </c>
      <c r="E2575" s="4" t="inlineStr">
        <is>
          <t xml:space="preserve"> </t>
        </is>
      </c>
      <c r="G2575" s="4" t="inlineStr">
        <is>
          <t xml:space="preserve"> </t>
        </is>
      </c>
    </row>
    <row r="2576">
      <c r="A2576" s="3" t="inlineStr">
        <is>
          <t>Schedule of Investments [Line Items]</t>
        </is>
      </c>
      <c r="C2576" s="4" t="inlineStr">
        <is>
          <t xml:space="preserve"> </t>
        </is>
      </c>
      <c r="E2576" s="4" t="inlineStr">
        <is>
          <t xml:space="preserve"> </t>
        </is>
      </c>
      <c r="G2576" s="4" t="inlineStr">
        <is>
          <t xml:space="preserve"> </t>
        </is>
      </c>
    </row>
    <row r="2577">
      <c r="A2577" s="4" t="inlineStr">
        <is>
          <t>Interest</t>
        </is>
      </c>
      <c r="B2577" s="4" t="inlineStr">
        <is>
          <t>[1],[2],[3]</t>
        </is>
      </c>
      <c r="C2577" s="9" t="n">
        <v>7.5</v>
      </c>
      <c r="E2577" s="4" t="inlineStr">
        <is>
          <t xml:space="preserve"> </t>
        </is>
      </c>
      <c r="G2577" s="4" t="inlineStr">
        <is>
          <t xml:space="preserve"> </t>
        </is>
      </c>
    </row>
    <row r="2578">
      <c r="A2578" s="4" t="inlineStr">
        <is>
          <t>Interest, PIK</t>
        </is>
      </c>
      <c r="B2578" s="4" t="inlineStr">
        <is>
          <t>[1],[2],[3]</t>
        </is>
      </c>
      <c r="C2578" s="9" t="n">
        <v>4</v>
      </c>
      <c r="E2578" s="4" t="inlineStr">
        <is>
          <t xml:space="preserve"> </t>
        </is>
      </c>
      <c r="G2578" s="4" t="inlineStr">
        <is>
          <t xml:space="preserve"> </t>
        </is>
      </c>
    </row>
    <row r="2579">
      <c r="A2579" s="4" t="inlineStr">
        <is>
          <t>Par / Units</t>
        </is>
      </c>
      <c r="B2579" s="4" t="inlineStr">
        <is>
          <t>[1],[2],[3]</t>
        </is>
      </c>
      <c r="C2579" s="6" t="n">
        <v>25</v>
      </c>
      <c r="E2579" s="4" t="inlineStr">
        <is>
          <t xml:space="preserve"> </t>
        </is>
      </c>
      <c r="G2579" s="4" t="inlineStr">
        <is>
          <t xml:space="preserve"> </t>
        </is>
      </c>
    </row>
    <row r="2580">
      <c r="A2580" s="4" t="inlineStr">
        <is>
          <t>Amortized Cost</t>
        </is>
      </c>
      <c r="B2580" s="4" t="inlineStr">
        <is>
          <t>[1],[2],[3]</t>
        </is>
      </c>
      <c r="C2580" s="5" t="n">
        <v>25</v>
      </c>
      <c r="E2580" s="4" t="inlineStr">
        <is>
          <t xml:space="preserve"> </t>
        </is>
      </c>
      <c r="G2580" s="4" t="inlineStr">
        <is>
          <t xml:space="preserve"> </t>
        </is>
      </c>
    </row>
    <row r="2581">
      <c r="A2581" s="4" t="inlineStr">
        <is>
          <t>Fair Value</t>
        </is>
      </c>
      <c r="B2581" s="4" t="inlineStr">
        <is>
          <t>[1],[2],[3]</t>
        </is>
      </c>
      <c r="C2581" s="6" t="n">
        <v>22</v>
      </c>
      <c r="E2581" s="4" t="inlineStr">
        <is>
          <t xml:space="preserve"> </t>
        </is>
      </c>
      <c r="G2581" s="4" t="inlineStr">
        <is>
          <t xml:space="preserve"> </t>
        </is>
      </c>
    </row>
    <row r="2582">
      <c r="A2582" s="4" t="inlineStr">
        <is>
          <t>Percentage of Net Assets</t>
        </is>
      </c>
      <c r="B2582" s="4" t="inlineStr">
        <is>
          <t>[1],[2],[3]</t>
        </is>
      </c>
      <c r="C2582" s="9" t="n">
        <v>0</v>
      </c>
      <c r="E2582" s="4" t="inlineStr">
        <is>
          <t xml:space="preserve"> </t>
        </is>
      </c>
      <c r="G2582" s="4" t="inlineStr">
        <is>
          <t xml:space="preserve"> </t>
        </is>
      </c>
    </row>
    <row r="2583">
      <c r="A2583" s="4" t="inlineStr">
        <is>
          <t>Investment, Identifier [Axis]: The Better Being Co., LLC (fka Nutraceutical International Corporation), First lien senior secured loan</t>
        </is>
      </c>
      <c r="C2583" s="4" t="inlineStr">
        <is>
          <t xml:space="preserve"> </t>
        </is>
      </c>
      <c r="E2583" s="4" t="inlineStr">
        <is>
          <t xml:space="preserve"> </t>
        </is>
      </c>
      <c r="G2583" s="4" t="inlineStr">
        <is>
          <t xml:space="preserve"> </t>
        </is>
      </c>
    </row>
    <row r="2584">
      <c r="A2584" s="3" t="inlineStr">
        <is>
          <t>Schedule of Investments [Line Items]</t>
        </is>
      </c>
      <c r="C2584" s="4" t="inlineStr">
        <is>
          <t xml:space="preserve"> </t>
        </is>
      </c>
      <c r="E2584" s="4" t="inlineStr">
        <is>
          <t xml:space="preserve"> </t>
        </is>
      </c>
      <c r="G2584" s="4" t="inlineStr">
        <is>
          <t xml:space="preserve"> </t>
        </is>
      </c>
    </row>
    <row r="2585">
      <c r="A2585" s="4" t="inlineStr">
        <is>
          <t>Interest</t>
        </is>
      </c>
      <c r="B2585" s="4" t="inlineStr">
        <is>
          <t>[1],[2],[3]</t>
        </is>
      </c>
      <c r="C2585" s="9" t="n">
        <v>7.5</v>
      </c>
      <c r="E2585" s="4" t="inlineStr">
        <is>
          <t xml:space="preserve"> </t>
        </is>
      </c>
      <c r="G2585" s="4" t="inlineStr">
        <is>
          <t xml:space="preserve"> </t>
        </is>
      </c>
    </row>
    <row r="2586">
      <c r="A2586" s="4" t="inlineStr">
        <is>
          <t>Interest, PIK</t>
        </is>
      </c>
      <c r="B2586" s="4" t="inlineStr">
        <is>
          <t>[1],[2],[3]</t>
        </is>
      </c>
      <c r="C2586" s="9" t="n">
        <v>4</v>
      </c>
      <c r="E2586" s="4" t="inlineStr">
        <is>
          <t xml:space="preserve"> </t>
        </is>
      </c>
      <c r="G2586" s="4" t="inlineStr">
        <is>
          <t xml:space="preserve"> </t>
        </is>
      </c>
    </row>
    <row r="2587">
      <c r="A2587" s="4" t="inlineStr">
        <is>
          <t>Par / Units</t>
        </is>
      </c>
      <c r="B2587" s="4" t="inlineStr">
        <is>
          <t>[1],[2],[3]</t>
        </is>
      </c>
      <c r="C2587" s="6" t="n">
        <v>10372</v>
      </c>
      <c r="E2587" s="4" t="inlineStr">
        <is>
          <t xml:space="preserve"> </t>
        </is>
      </c>
      <c r="G2587" s="4" t="inlineStr">
        <is>
          <t xml:space="preserve"> </t>
        </is>
      </c>
    </row>
    <row r="2588">
      <c r="A2588" s="4" t="inlineStr">
        <is>
          <t>Amortized Cost</t>
        </is>
      </c>
      <c r="B2588" s="4" t="inlineStr">
        <is>
          <t>[1],[2],[3]</t>
        </is>
      </c>
      <c r="C2588" s="5" t="n">
        <v>10288</v>
      </c>
      <c r="E2588" s="4" t="inlineStr">
        <is>
          <t xml:space="preserve"> </t>
        </is>
      </c>
      <c r="G2588" s="4" t="inlineStr">
        <is>
          <t xml:space="preserve"> </t>
        </is>
      </c>
    </row>
    <row r="2589">
      <c r="A2589" s="4" t="inlineStr">
        <is>
          <t>Fair Value</t>
        </is>
      </c>
      <c r="B2589" s="4" t="inlineStr">
        <is>
          <t>[1],[2],[3]</t>
        </is>
      </c>
      <c r="C2589" s="6" t="n">
        <v>9076</v>
      </c>
      <c r="E2589" s="4" t="inlineStr">
        <is>
          <t xml:space="preserve"> </t>
        </is>
      </c>
      <c r="G2589" s="4" t="inlineStr">
        <is>
          <t xml:space="preserve"> </t>
        </is>
      </c>
    </row>
    <row r="2590">
      <c r="A2590" s="4" t="inlineStr">
        <is>
          <t>Percentage of Net Assets</t>
        </is>
      </c>
      <c r="B2590" s="4" t="inlineStr">
        <is>
          <t>[1],[2],[3]</t>
        </is>
      </c>
      <c r="C2590" s="8" t="n">
        <v>0.005</v>
      </c>
      <c r="E2590" s="4" t="inlineStr">
        <is>
          <t xml:space="preserve"> </t>
        </is>
      </c>
      <c r="G2590" s="4" t="inlineStr">
        <is>
          <t xml:space="preserve"> </t>
        </is>
      </c>
    </row>
    <row r="2591">
      <c r="A2591" s="4" t="inlineStr">
        <is>
          <t>Investment, Identifier [Axis]: The NPD Group, L.P., First lien senior secured loan</t>
        </is>
      </c>
      <c r="C2591" s="4" t="inlineStr">
        <is>
          <t xml:space="preserve"> </t>
        </is>
      </c>
      <c r="E2591" s="4" t="inlineStr">
        <is>
          <t xml:space="preserve"> </t>
        </is>
      </c>
      <c r="G2591" s="4" t="inlineStr">
        <is>
          <t xml:space="preserve"> </t>
        </is>
      </c>
    </row>
    <row r="2592">
      <c r="A2592" s="3" t="inlineStr">
        <is>
          <t>Schedule of Investments [Line Items]</t>
        </is>
      </c>
      <c r="C2592" s="4" t="inlineStr">
        <is>
          <t xml:space="preserve"> </t>
        </is>
      </c>
      <c r="E2592" s="4" t="inlineStr">
        <is>
          <t xml:space="preserve"> </t>
        </is>
      </c>
      <c r="G2592" s="4" t="inlineStr">
        <is>
          <t xml:space="preserve"> </t>
        </is>
      </c>
    </row>
    <row r="2593">
      <c r="A2593" s="4" t="inlineStr">
        <is>
          <t>Interest</t>
        </is>
      </c>
      <c r="B2593" s="4" t="inlineStr">
        <is>
          <t>[24],[28],[31]</t>
        </is>
      </c>
      <c r="C2593" s="4" t="inlineStr">
        <is>
          <t xml:space="preserve"> </t>
        </is>
      </c>
      <c r="E2593" s="8" t="n">
        <v>0.0625</v>
      </c>
      <c r="G2593" s="4" t="inlineStr">
        <is>
          <t xml:space="preserve"> </t>
        </is>
      </c>
    </row>
    <row r="2594">
      <c r="A2594" s="4" t="inlineStr">
        <is>
          <t>Interest, PIK</t>
        </is>
      </c>
      <c r="B2594" s="4" t="inlineStr">
        <is>
          <t>[24],[28],[31]</t>
        </is>
      </c>
      <c r="C2594" s="4" t="inlineStr">
        <is>
          <t xml:space="preserve"> </t>
        </is>
      </c>
      <c r="E2594" s="8" t="n">
        <v>0.0275</v>
      </c>
      <c r="G2594" s="4" t="inlineStr">
        <is>
          <t xml:space="preserve"> </t>
        </is>
      </c>
    </row>
    <row r="2595">
      <c r="A2595" s="4" t="inlineStr">
        <is>
          <t>Par / Units</t>
        </is>
      </c>
      <c r="B2595" s="4" t="inlineStr">
        <is>
          <t>[24],[28],[31]</t>
        </is>
      </c>
      <c r="C2595" s="4" t="inlineStr">
        <is>
          <t xml:space="preserve"> </t>
        </is>
      </c>
      <c r="E2595" s="6" t="n">
        <v>23717</v>
      </c>
      <c r="G2595" s="4" t="inlineStr">
        <is>
          <t xml:space="preserve"> </t>
        </is>
      </c>
    </row>
    <row r="2596">
      <c r="A2596" s="4" t="inlineStr">
        <is>
          <t>Amortized Cost</t>
        </is>
      </c>
      <c r="B2596" s="4" t="inlineStr">
        <is>
          <t>[24],[28],[31]</t>
        </is>
      </c>
      <c r="C2596" s="4" t="inlineStr">
        <is>
          <t xml:space="preserve"> </t>
        </is>
      </c>
      <c r="E2596" s="5" t="n">
        <v>23252</v>
      </c>
      <c r="G2596" s="4" t="inlineStr">
        <is>
          <t xml:space="preserve"> </t>
        </is>
      </c>
    </row>
    <row r="2597">
      <c r="A2597" s="4" t="inlineStr">
        <is>
          <t>Fair Value</t>
        </is>
      </c>
      <c r="B2597" s="4" t="inlineStr">
        <is>
          <t>[24],[28],[31]</t>
        </is>
      </c>
      <c r="C2597" s="4" t="inlineStr">
        <is>
          <t xml:space="preserve"> </t>
        </is>
      </c>
      <c r="E2597" s="6" t="n">
        <v>23243</v>
      </c>
      <c r="G2597" s="4" t="inlineStr">
        <is>
          <t xml:space="preserve"> </t>
        </is>
      </c>
    </row>
    <row r="2598">
      <c r="A2598" s="4" t="inlineStr">
        <is>
          <t>Percentage of Net Assets</t>
        </is>
      </c>
      <c r="B2598" s="4" t="inlineStr">
        <is>
          <t>[24],[28],[31]</t>
        </is>
      </c>
      <c r="C2598" s="4" t="inlineStr">
        <is>
          <t xml:space="preserve"> </t>
        </is>
      </c>
      <c r="E2598" s="8" t="n">
        <v>0.013</v>
      </c>
      <c r="G2598" s="4" t="inlineStr">
        <is>
          <t xml:space="preserve"> </t>
        </is>
      </c>
    </row>
    <row r="2599">
      <c r="A2599" s="4" t="inlineStr">
        <is>
          <t>Investment, Identifier [Axis]: The NPD Group, L.P., First lien senior secured revolving loan</t>
        </is>
      </c>
      <c r="C2599" s="4" t="inlineStr">
        <is>
          <t xml:space="preserve"> </t>
        </is>
      </c>
      <c r="E2599" s="4" t="inlineStr">
        <is>
          <t xml:space="preserve"> </t>
        </is>
      </c>
      <c r="G2599" s="4" t="inlineStr">
        <is>
          <t xml:space="preserve"> </t>
        </is>
      </c>
    </row>
    <row r="2600">
      <c r="A2600" s="3" t="inlineStr">
        <is>
          <t>Schedule of Investments [Line Items]</t>
        </is>
      </c>
      <c r="C2600" s="4" t="inlineStr">
        <is>
          <t xml:space="preserve"> </t>
        </is>
      </c>
      <c r="E2600" s="4" t="inlineStr">
        <is>
          <t xml:space="preserve"> </t>
        </is>
      </c>
      <c r="G2600" s="4" t="inlineStr">
        <is>
          <t xml:space="preserve"> </t>
        </is>
      </c>
    </row>
    <row r="2601">
      <c r="A2601" s="4" t="inlineStr">
        <is>
          <t>Interest</t>
        </is>
      </c>
      <c r="B2601" s="4" t="inlineStr">
        <is>
          <t>[23],[24],[28],[31]</t>
        </is>
      </c>
      <c r="C2601" s="4" t="inlineStr">
        <is>
          <t xml:space="preserve"> </t>
        </is>
      </c>
      <c r="E2601" s="8" t="n">
        <v>0.0575</v>
      </c>
      <c r="G2601" s="4" t="inlineStr">
        <is>
          <t xml:space="preserve"> </t>
        </is>
      </c>
    </row>
    <row r="2602">
      <c r="A2602" s="4" t="inlineStr">
        <is>
          <t>Par / Units</t>
        </is>
      </c>
      <c r="B2602" s="4" t="inlineStr">
        <is>
          <t>[23],[24],[28],[31]</t>
        </is>
      </c>
      <c r="C2602" s="4" t="inlineStr">
        <is>
          <t xml:space="preserve"> </t>
        </is>
      </c>
      <c r="E2602" s="6" t="n">
        <v>181</v>
      </c>
      <c r="G2602" s="4" t="inlineStr">
        <is>
          <t xml:space="preserve"> </t>
        </is>
      </c>
    </row>
    <row r="2603">
      <c r="A2603" s="4" t="inlineStr">
        <is>
          <t>Amortized Cost</t>
        </is>
      </c>
      <c r="B2603" s="4" t="inlineStr">
        <is>
          <t>[23],[24],[28],[31]</t>
        </is>
      </c>
      <c r="C2603" s="4" t="inlineStr">
        <is>
          <t xml:space="preserve"> </t>
        </is>
      </c>
      <c r="E2603" s="5" t="n">
        <v>153</v>
      </c>
      <c r="G2603" s="4" t="inlineStr">
        <is>
          <t xml:space="preserve"> </t>
        </is>
      </c>
    </row>
    <row r="2604">
      <c r="A2604" s="4" t="inlineStr">
        <is>
          <t>Fair Value</t>
        </is>
      </c>
      <c r="B2604" s="4" t="inlineStr">
        <is>
          <t>[23],[24],[28],[31]</t>
        </is>
      </c>
      <c r="C2604" s="4" t="inlineStr">
        <is>
          <t xml:space="preserve"> </t>
        </is>
      </c>
      <c r="E2604" s="6" t="n">
        <v>151</v>
      </c>
      <c r="G2604" s="4" t="inlineStr">
        <is>
          <t xml:space="preserve"> </t>
        </is>
      </c>
    </row>
    <row r="2605">
      <c r="A2605" s="4" t="inlineStr">
        <is>
          <t>Percentage of Net Assets</t>
        </is>
      </c>
      <c r="B2605" s="4" t="inlineStr">
        <is>
          <t>[23],[24],[28],[31]</t>
        </is>
      </c>
      <c r="C2605" s="4" t="inlineStr">
        <is>
          <t xml:space="preserve"> </t>
        </is>
      </c>
      <c r="E2605" s="9" t="n">
        <v>0</v>
      </c>
      <c r="G2605" s="4" t="inlineStr">
        <is>
          <t xml:space="preserve"> </t>
        </is>
      </c>
    </row>
    <row r="2606">
      <c r="A2606" s="4" t="inlineStr">
        <is>
          <t>Investment, Identifier [Axis]: The Shade Store, LLC, First lien senior secured loan 1</t>
        </is>
      </c>
      <c r="C2606" s="4" t="inlineStr">
        <is>
          <t xml:space="preserve"> </t>
        </is>
      </c>
      <c r="E2606" s="4" t="inlineStr">
        <is>
          <t xml:space="preserve"> </t>
        </is>
      </c>
      <c r="G2606" s="4" t="inlineStr">
        <is>
          <t xml:space="preserve"> </t>
        </is>
      </c>
    </row>
    <row r="2607">
      <c r="A2607" s="3" t="inlineStr">
        <is>
          <t>Schedule of Investments [Line Items]</t>
        </is>
      </c>
      <c r="C2607" s="4" t="inlineStr">
        <is>
          <t xml:space="preserve"> </t>
        </is>
      </c>
      <c r="E2607" s="4" t="inlineStr">
        <is>
          <t xml:space="preserve"> </t>
        </is>
      </c>
      <c r="G2607" s="4" t="inlineStr">
        <is>
          <t xml:space="preserve"> </t>
        </is>
      </c>
    </row>
    <row r="2608">
      <c r="A2608" s="4" t="inlineStr">
        <is>
          <t>Interest</t>
        </is>
      </c>
      <c r="C2608" s="9" t="n">
        <v>0.06</v>
      </c>
      <c r="D2608" s="4" t="inlineStr">
        <is>
          <t>[1],[2],[27]</t>
        </is>
      </c>
      <c r="E2608" s="9" t="n">
        <v>0.06</v>
      </c>
      <c r="F2608" s="4" t="inlineStr">
        <is>
          <t>[24],[28],[36]</t>
        </is>
      </c>
      <c r="G2608" s="4" t="inlineStr">
        <is>
          <t xml:space="preserve"> </t>
        </is>
      </c>
    </row>
    <row r="2609">
      <c r="A2609" s="4" t="inlineStr">
        <is>
          <t>Par / Units</t>
        </is>
      </c>
      <c r="C2609" s="6" t="n">
        <v>58057</v>
      </c>
      <c r="D2609" s="4" t="inlineStr">
        <is>
          <t>[1],[2],[27]</t>
        </is>
      </c>
      <c r="E2609" s="6" t="n">
        <v>58500</v>
      </c>
      <c r="F2609" s="4" t="inlineStr">
        <is>
          <t>[24],[28],[36]</t>
        </is>
      </c>
      <c r="G2609" s="4" t="inlineStr">
        <is>
          <t xml:space="preserve"> </t>
        </is>
      </c>
    </row>
    <row r="2610">
      <c r="A2610" s="4" t="inlineStr">
        <is>
          <t>Amortized Cost</t>
        </is>
      </c>
      <c r="C2610" s="5" t="n">
        <v>57529</v>
      </c>
      <c r="D2610" s="4" t="inlineStr">
        <is>
          <t>[1],[2],[27]</t>
        </is>
      </c>
      <c r="E2610" s="5" t="n">
        <v>57892</v>
      </c>
      <c r="F2610" s="4" t="inlineStr">
        <is>
          <t>[24],[28],[36]</t>
        </is>
      </c>
      <c r="G2610" s="4" t="inlineStr">
        <is>
          <t xml:space="preserve"> </t>
        </is>
      </c>
    </row>
    <row r="2611">
      <c r="A2611" s="4" t="inlineStr">
        <is>
          <t>Fair Value</t>
        </is>
      </c>
      <c r="C2611" s="6" t="n">
        <v>55734</v>
      </c>
      <c r="D2611" s="4" t="inlineStr">
        <is>
          <t>[1],[2],[27]</t>
        </is>
      </c>
      <c r="E2611" s="6" t="n">
        <v>56891</v>
      </c>
      <c r="F2611" s="4" t="inlineStr">
        <is>
          <t>[24],[28],[36]</t>
        </is>
      </c>
      <c r="G2611" s="4" t="inlineStr">
        <is>
          <t xml:space="preserve"> </t>
        </is>
      </c>
    </row>
    <row r="2612">
      <c r="A2612" s="4" t="inlineStr">
        <is>
          <t>Percentage of Net Assets</t>
        </is>
      </c>
      <c r="C2612" s="9" t="n">
        <v>0.03</v>
      </c>
      <c r="D2612" s="4" t="inlineStr">
        <is>
          <t>[1],[2],[27]</t>
        </is>
      </c>
      <c r="E2612" s="8" t="n">
        <v>0.031</v>
      </c>
      <c r="F2612" s="4" t="inlineStr">
        <is>
          <t>[24],[28],[36]</t>
        </is>
      </c>
      <c r="G2612" s="4" t="inlineStr">
        <is>
          <t xml:space="preserve"> </t>
        </is>
      </c>
    </row>
    <row r="2613">
      <c r="A2613" s="4" t="inlineStr">
        <is>
          <t>Investment, Identifier [Axis]: The Shade Store, LLC, First lien senior secured loan 2</t>
        </is>
      </c>
      <c r="C2613" s="4" t="inlineStr">
        <is>
          <t xml:space="preserve"> </t>
        </is>
      </c>
      <c r="E2613" s="4" t="inlineStr">
        <is>
          <t xml:space="preserve"> </t>
        </is>
      </c>
      <c r="G2613" s="4" t="inlineStr">
        <is>
          <t xml:space="preserve"> </t>
        </is>
      </c>
    </row>
    <row r="2614">
      <c r="A2614" s="3" t="inlineStr">
        <is>
          <t>Schedule of Investments [Line Items]</t>
        </is>
      </c>
      <c r="C2614" s="4" t="inlineStr">
        <is>
          <t xml:space="preserve"> </t>
        </is>
      </c>
      <c r="E2614" s="4" t="inlineStr">
        <is>
          <t xml:space="preserve"> </t>
        </is>
      </c>
      <c r="G2614" s="4" t="inlineStr">
        <is>
          <t xml:space="preserve"> </t>
        </is>
      </c>
    </row>
    <row r="2615">
      <c r="A2615" s="4" t="inlineStr">
        <is>
          <t>Interest</t>
        </is>
      </c>
      <c r="C2615" s="9" t="n">
        <v>0.07000000000000001</v>
      </c>
      <c r="D2615" s="4" t="inlineStr">
        <is>
          <t>[1],[2],[27]</t>
        </is>
      </c>
      <c r="E2615" s="9" t="n">
        <v>0.07000000000000001</v>
      </c>
      <c r="F2615" s="4" t="inlineStr">
        <is>
          <t>[24],[28],[36]</t>
        </is>
      </c>
      <c r="G2615" s="4" t="inlineStr">
        <is>
          <t xml:space="preserve"> </t>
        </is>
      </c>
    </row>
    <row r="2616">
      <c r="A2616" s="4" t="inlineStr">
        <is>
          <t>Par / Units</t>
        </is>
      </c>
      <c r="C2616" s="6" t="n">
        <v>9193</v>
      </c>
      <c r="D2616" s="4" t="inlineStr">
        <is>
          <t>[1],[2],[27]</t>
        </is>
      </c>
      <c r="E2616" s="6" t="n">
        <v>9286</v>
      </c>
      <c r="F2616" s="4" t="inlineStr">
        <is>
          <t>[24],[28],[36]</t>
        </is>
      </c>
      <c r="G2616" s="4" t="inlineStr">
        <is>
          <t xml:space="preserve"> </t>
        </is>
      </c>
    </row>
    <row r="2617">
      <c r="A2617" s="4" t="inlineStr">
        <is>
          <t>Amortized Cost</t>
        </is>
      </c>
      <c r="C2617" s="5" t="n">
        <v>8964</v>
      </c>
      <c r="D2617" s="4" t="inlineStr">
        <is>
          <t>[1],[2],[27]</t>
        </is>
      </c>
      <c r="E2617" s="5" t="n">
        <v>9023</v>
      </c>
      <c r="F2617" s="4" t="inlineStr">
        <is>
          <t>[24],[28],[36]</t>
        </is>
      </c>
      <c r="G2617" s="4" t="inlineStr">
        <is>
          <t xml:space="preserve"> </t>
        </is>
      </c>
    </row>
    <row r="2618">
      <c r="A2618" s="4" t="inlineStr">
        <is>
          <t>Fair Value</t>
        </is>
      </c>
      <c r="C2618" s="6" t="n">
        <v>8940</v>
      </c>
      <c r="D2618" s="4" t="inlineStr">
        <is>
          <t>[1],[2],[27]</t>
        </is>
      </c>
      <c r="E2618" s="6" t="n">
        <v>9123</v>
      </c>
      <c r="F2618" s="4" t="inlineStr">
        <is>
          <t>[24],[28],[36]</t>
        </is>
      </c>
      <c r="G2618" s="4" t="inlineStr">
        <is>
          <t xml:space="preserve"> </t>
        </is>
      </c>
    </row>
    <row r="2619">
      <c r="A2619" s="4" t="inlineStr">
        <is>
          <t>Percentage of Net Assets</t>
        </is>
      </c>
      <c r="C2619" s="8" t="n">
        <v>0.005</v>
      </c>
      <c r="D2619" s="4" t="inlineStr">
        <is>
          <t>[1],[2],[27]</t>
        </is>
      </c>
      <c r="E2619" s="8" t="n">
        <v>0.005</v>
      </c>
      <c r="F2619" s="4" t="inlineStr">
        <is>
          <t>[24],[28],[36]</t>
        </is>
      </c>
      <c r="G2619" s="4" t="inlineStr">
        <is>
          <t xml:space="preserve"> </t>
        </is>
      </c>
    </row>
    <row r="2620">
      <c r="A2620" s="4" t="inlineStr">
        <is>
          <t>Investment, Identifier [Axis]: The Shade Store, LLC, First lien senior secured revolving loan</t>
        </is>
      </c>
      <c r="C2620" s="4" t="inlineStr">
        <is>
          <t xml:space="preserve"> </t>
        </is>
      </c>
      <c r="E2620" s="4" t="inlineStr">
        <is>
          <t xml:space="preserve"> </t>
        </is>
      </c>
      <c r="G2620" s="4" t="inlineStr">
        <is>
          <t xml:space="preserve"> </t>
        </is>
      </c>
    </row>
    <row r="2621">
      <c r="A2621" s="3" t="inlineStr">
        <is>
          <t>Schedule of Investments [Line Items]</t>
        </is>
      </c>
      <c r="C2621" s="4" t="inlineStr">
        <is>
          <t xml:space="preserve"> </t>
        </is>
      </c>
      <c r="E2621" s="4" t="inlineStr">
        <is>
          <t xml:space="preserve"> </t>
        </is>
      </c>
      <c r="G2621" s="4" t="inlineStr">
        <is>
          <t xml:space="preserve"> </t>
        </is>
      </c>
    </row>
    <row r="2622">
      <c r="A2622" s="4" t="inlineStr">
        <is>
          <t>Interest</t>
        </is>
      </c>
      <c r="C2622" s="9" t="n">
        <v>0.06</v>
      </c>
      <c r="D2622" s="4" t="inlineStr">
        <is>
          <t>[1],[2],[21],[27]</t>
        </is>
      </c>
      <c r="E2622" s="9" t="n">
        <v>0.06</v>
      </c>
      <c r="F2622" s="4" t="inlineStr">
        <is>
          <t>[23],[24],[28],[36]</t>
        </is>
      </c>
      <c r="G2622" s="4" t="inlineStr">
        <is>
          <t xml:space="preserve"> </t>
        </is>
      </c>
    </row>
    <row r="2623">
      <c r="A2623" s="4" t="inlineStr">
        <is>
          <t>Par / Units</t>
        </is>
      </c>
      <c r="C2623" s="6" t="n">
        <v>2600</v>
      </c>
      <c r="D2623" s="4" t="inlineStr">
        <is>
          <t>[1],[2],[21],[27]</t>
        </is>
      </c>
      <c r="E2623" s="6" t="n">
        <v>1655</v>
      </c>
      <c r="F2623" s="4" t="inlineStr">
        <is>
          <t>[23],[24],[28],[36]</t>
        </is>
      </c>
      <c r="G2623" s="4" t="inlineStr">
        <is>
          <t xml:space="preserve"> </t>
        </is>
      </c>
    </row>
    <row r="2624">
      <c r="A2624" s="4" t="inlineStr">
        <is>
          <t>Amortized Cost</t>
        </is>
      </c>
      <c r="C2624" s="5" t="n">
        <v>2555</v>
      </c>
      <c r="D2624" s="4" t="inlineStr">
        <is>
          <t>[1],[2],[21],[27]</t>
        </is>
      </c>
      <c r="E2624" s="5" t="n">
        <v>1599</v>
      </c>
      <c r="F2624" s="4" t="inlineStr">
        <is>
          <t>[23],[24],[28],[36]</t>
        </is>
      </c>
      <c r="G2624" s="4" t="inlineStr">
        <is>
          <t xml:space="preserve"> </t>
        </is>
      </c>
    </row>
    <row r="2625">
      <c r="A2625" s="4" t="inlineStr">
        <is>
          <t>Fair Value</t>
        </is>
      </c>
      <c r="C2625" s="6" t="n">
        <v>2364</v>
      </c>
      <c r="D2625" s="4" t="inlineStr">
        <is>
          <t>[1],[2],[21],[27]</t>
        </is>
      </c>
      <c r="E2625" s="6" t="n">
        <v>1492</v>
      </c>
      <c r="F2625" s="4" t="inlineStr">
        <is>
          <t>[23],[24],[28],[36]</t>
        </is>
      </c>
      <c r="G2625" s="4" t="inlineStr">
        <is>
          <t xml:space="preserve"> </t>
        </is>
      </c>
    </row>
    <row r="2626">
      <c r="A2626" s="4" t="inlineStr">
        <is>
          <t>Percentage of Net Assets</t>
        </is>
      </c>
      <c r="C2626" s="8" t="n">
        <v>0.001</v>
      </c>
      <c r="D2626" s="4" t="inlineStr">
        <is>
          <t>[1],[2],[21],[27]</t>
        </is>
      </c>
      <c r="E2626" s="8" t="n">
        <v>0.001</v>
      </c>
      <c r="F2626" s="4" t="inlineStr">
        <is>
          <t>[23],[24],[28],[36]</t>
        </is>
      </c>
      <c r="G2626" s="4" t="inlineStr">
        <is>
          <t xml:space="preserve"> </t>
        </is>
      </c>
    </row>
    <row r="2627">
      <c r="A2627" s="4" t="inlineStr">
        <is>
          <t>Investment, Identifier [Axis]: Thunder Purchaser, Inc. (dba Vector Solutions), First lien senior secured delayed draw term loan</t>
        </is>
      </c>
      <c r="C2627" s="4" t="inlineStr">
        <is>
          <t xml:space="preserve"> </t>
        </is>
      </c>
      <c r="E2627" s="4" t="inlineStr">
        <is>
          <t xml:space="preserve"> </t>
        </is>
      </c>
      <c r="G2627" s="4" t="inlineStr">
        <is>
          <t xml:space="preserve"> </t>
        </is>
      </c>
    </row>
    <row r="2628">
      <c r="A2628" s="3" t="inlineStr">
        <is>
          <t>Schedule of Investments [Line Items]</t>
        </is>
      </c>
      <c r="C2628" s="4" t="inlineStr">
        <is>
          <t xml:space="preserve"> </t>
        </is>
      </c>
      <c r="E2628" s="4" t="inlineStr">
        <is>
          <t xml:space="preserve"> </t>
        </is>
      </c>
      <c r="G2628" s="4" t="inlineStr">
        <is>
          <t xml:space="preserve"> </t>
        </is>
      </c>
    </row>
    <row r="2629">
      <c r="A2629" s="4" t="inlineStr">
        <is>
          <t>Interest</t>
        </is>
      </c>
      <c r="C2629" s="8" t="n">
        <v>0.0575</v>
      </c>
      <c r="D2629" s="4" t="inlineStr">
        <is>
          <t>[1],[2],[27]</t>
        </is>
      </c>
      <c r="E2629" s="8" t="n">
        <v>0.0575</v>
      </c>
      <c r="F2629" s="4" t="inlineStr">
        <is>
          <t>[23],[24],[28],[34],[38]</t>
        </is>
      </c>
      <c r="G2629" s="4" t="inlineStr">
        <is>
          <t xml:space="preserve"> </t>
        </is>
      </c>
    </row>
    <row r="2630">
      <c r="A2630" s="4" t="inlineStr">
        <is>
          <t>Par / Units</t>
        </is>
      </c>
      <c r="C2630" s="6" t="n">
        <v>2880</v>
      </c>
      <c r="D2630" s="4" t="inlineStr">
        <is>
          <t>[1],[2],[27]</t>
        </is>
      </c>
      <c r="E2630" s="6" t="n">
        <v>2194</v>
      </c>
      <c r="F2630" s="4" t="inlineStr">
        <is>
          <t>[23],[24],[28],[34],[38]</t>
        </is>
      </c>
      <c r="G2630" s="4" t="inlineStr">
        <is>
          <t xml:space="preserve"> </t>
        </is>
      </c>
    </row>
    <row r="2631">
      <c r="A2631" s="4" t="inlineStr">
        <is>
          <t>Amortized Cost</t>
        </is>
      </c>
      <c r="C2631" s="5" t="n">
        <v>2880</v>
      </c>
      <c r="D2631" s="4" t="inlineStr">
        <is>
          <t>[1],[2],[27]</t>
        </is>
      </c>
      <c r="E2631" s="5" t="n">
        <v>2173</v>
      </c>
      <c r="F2631" s="4" t="inlineStr">
        <is>
          <t>[23],[24],[28],[34],[38]</t>
        </is>
      </c>
      <c r="G2631" s="4" t="inlineStr">
        <is>
          <t xml:space="preserve"> </t>
        </is>
      </c>
    </row>
    <row r="2632">
      <c r="A2632" s="4" t="inlineStr">
        <is>
          <t>Fair Value</t>
        </is>
      </c>
      <c r="C2632" s="6" t="n">
        <v>2865</v>
      </c>
      <c r="D2632" s="4" t="inlineStr">
        <is>
          <t>[1],[2],[27]</t>
        </is>
      </c>
      <c r="E2632" s="6" t="n">
        <v>2111</v>
      </c>
      <c r="F2632" s="4" t="inlineStr">
        <is>
          <t>[23],[24],[28],[34],[38]</t>
        </is>
      </c>
      <c r="G2632" s="4" t="inlineStr">
        <is>
          <t xml:space="preserve"> </t>
        </is>
      </c>
    </row>
    <row r="2633">
      <c r="A2633" s="4" t="inlineStr">
        <is>
          <t>Percentage of Net Assets</t>
        </is>
      </c>
      <c r="C2633" s="8" t="n">
        <v>0.002</v>
      </c>
      <c r="D2633" s="4" t="inlineStr">
        <is>
          <t>[1],[2],[27]</t>
        </is>
      </c>
      <c r="E2633" s="8" t="n">
        <v>0.001</v>
      </c>
      <c r="F2633" s="4" t="inlineStr">
        <is>
          <t>[23],[24],[28],[34],[38]</t>
        </is>
      </c>
      <c r="G2633" s="4" t="inlineStr">
        <is>
          <t xml:space="preserve"> </t>
        </is>
      </c>
    </row>
    <row r="2634">
      <c r="A2634" s="4" t="inlineStr">
        <is>
          <t>Investment, Identifier [Axis]: Thunder Purchaser, Inc. (dba Vector Solutions), First lien senior secured loan</t>
        </is>
      </c>
      <c r="C2634" s="4" t="inlineStr">
        <is>
          <t xml:space="preserve"> </t>
        </is>
      </c>
      <c r="E2634" s="4" t="inlineStr">
        <is>
          <t xml:space="preserve"> </t>
        </is>
      </c>
      <c r="G2634" s="4" t="inlineStr">
        <is>
          <t xml:space="preserve"> </t>
        </is>
      </c>
    </row>
    <row r="2635">
      <c r="A2635" s="3" t="inlineStr">
        <is>
          <t>Schedule of Investments [Line Items]</t>
        </is>
      </c>
      <c r="C2635" s="4" t="inlineStr">
        <is>
          <t xml:space="preserve"> </t>
        </is>
      </c>
      <c r="E2635" s="4" t="inlineStr">
        <is>
          <t xml:space="preserve"> </t>
        </is>
      </c>
      <c r="G2635" s="4" t="inlineStr">
        <is>
          <t xml:space="preserve"> </t>
        </is>
      </c>
    </row>
    <row r="2636">
      <c r="A2636" s="4" t="inlineStr">
        <is>
          <t>Interest</t>
        </is>
      </c>
      <c r="C2636" s="8" t="n">
        <v>0.0575</v>
      </c>
      <c r="D2636" s="4" t="inlineStr">
        <is>
          <t>[1],[2],[27]</t>
        </is>
      </c>
      <c r="E2636" s="8" t="n">
        <v>0.0575</v>
      </c>
      <c r="F2636" s="4" t="inlineStr">
        <is>
          <t>[24],[28],[38]</t>
        </is>
      </c>
      <c r="G2636" s="4" t="inlineStr">
        <is>
          <t xml:space="preserve"> </t>
        </is>
      </c>
    </row>
    <row r="2637">
      <c r="A2637" s="4" t="inlineStr">
        <is>
          <t>Par / Units</t>
        </is>
      </c>
      <c r="C2637" s="6" t="n">
        <v>35552</v>
      </c>
      <c r="D2637" s="4" t="inlineStr">
        <is>
          <t>[1],[2],[27]</t>
        </is>
      </c>
      <c r="E2637" s="6" t="n">
        <v>35825</v>
      </c>
      <c r="F2637" s="4" t="inlineStr">
        <is>
          <t>[24],[28],[38]</t>
        </is>
      </c>
      <c r="G2637" s="4" t="inlineStr">
        <is>
          <t xml:space="preserve"> </t>
        </is>
      </c>
    </row>
    <row r="2638">
      <c r="A2638" s="4" t="inlineStr">
        <is>
          <t>Amortized Cost</t>
        </is>
      </c>
      <c r="C2638" s="5" t="n">
        <v>35292</v>
      </c>
      <c r="D2638" s="4" t="inlineStr">
        <is>
          <t>[1],[2],[27]</t>
        </is>
      </c>
      <c r="E2638" s="5" t="n">
        <v>35531</v>
      </c>
      <c r="F2638" s="4" t="inlineStr">
        <is>
          <t>[24],[28],[38]</t>
        </is>
      </c>
      <c r="G2638" s="4" t="inlineStr">
        <is>
          <t xml:space="preserve"> </t>
        </is>
      </c>
    </row>
    <row r="2639">
      <c r="A2639" s="4" t="inlineStr">
        <is>
          <t>Fair Value</t>
        </is>
      </c>
      <c r="C2639" s="6" t="n">
        <v>35374</v>
      </c>
      <c r="D2639" s="4" t="inlineStr">
        <is>
          <t>[1],[2],[27]</t>
        </is>
      </c>
      <c r="E2639" s="6" t="n">
        <v>35109</v>
      </c>
      <c r="F2639" s="4" t="inlineStr">
        <is>
          <t>[24],[28],[38]</t>
        </is>
      </c>
      <c r="G2639" s="4" t="inlineStr">
        <is>
          <t xml:space="preserve"> </t>
        </is>
      </c>
    </row>
    <row r="2640">
      <c r="A2640" s="4" t="inlineStr">
        <is>
          <t>Percentage of Net Assets</t>
        </is>
      </c>
      <c r="C2640" s="9" t="n">
        <v>0.02</v>
      </c>
      <c r="D2640" s="4" t="inlineStr">
        <is>
          <t>[1],[2],[27]</t>
        </is>
      </c>
      <c r="E2640" s="9" t="n">
        <v>0.02</v>
      </c>
      <c r="F2640" s="4" t="inlineStr">
        <is>
          <t>[24],[28],[38]</t>
        </is>
      </c>
      <c r="G2640" s="4" t="inlineStr">
        <is>
          <t xml:space="preserve"> </t>
        </is>
      </c>
    </row>
    <row r="2641">
      <c r="A2641" s="4" t="inlineStr">
        <is>
          <t>Investment, Identifier [Axis]: Thunder Purchaser, Inc. (dba Vector Solutions), First lien senior secured revolving loan</t>
        </is>
      </c>
      <c r="C2641" s="4" t="inlineStr">
        <is>
          <t xml:space="preserve"> </t>
        </is>
      </c>
      <c r="E2641" s="4" t="inlineStr">
        <is>
          <t xml:space="preserve"> </t>
        </is>
      </c>
      <c r="G2641" s="4" t="inlineStr">
        <is>
          <t xml:space="preserve"> </t>
        </is>
      </c>
    </row>
    <row r="2642">
      <c r="A2642" s="3" t="inlineStr">
        <is>
          <t>Schedule of Investments [Line Items]</t>
        </is>
      </c>
      <c r="C2642" s="4" t="inlineStr">
        <is>
          <t xml:space="preserve"> </t>
        </is>
      </c>
      <c r="E2642" s="4" t="inlineStr">
        <is>
          <t xml:space="preserve"> </t>
        </is>
      </c>
      <c r="G2642" s="4" t="inlineStr">
        <is>
          <t xml:space="preserve"> </t>
        </is>
      </c>
    </row>
    <row r="2643">
      <c r="A2643" s="4" t="inlineStr">
        <is>
          <t>Interest</t>
        </is>
      </c>
      <c r="C2643" s="8" t="n">
        <v>0.0575</v>
      </c>
      <c r="D2643" s="4" t="inlineStr">
        <is>
          <t>[1],[2],[21],[27]</t>
        </is>
      </c>
      <c r="E2643" s="8" t="n">
        <v>0.0575</v>
      </c>
      <c r="F2643" s="4" t="inlineStr">
        <is>
          <t>[23],[24],[28],[38]</t>
        </is>
      </c>
      <c r="G2643" s="4" t="inlineStr">
        <is>
          <t xml:space="preserve"> </t>
        </is>
      </c>
    </row>
    <row r="2644">
      <c r="A2644" s="4" t="inlineStr">
        <is>
          <t>Par / Units</t>
        </is>
      </c>
      <c r="C2644" s="6" t="n">
        <v>1807</v>
      </c>
      <c r="D2644" s="4" t="inlineStr">
        <is>
          <t>[1],[2],[21],[27]</t>
        </is>
      </c>
      <c r="E2644" s="6" t="n">
        <v>735</v>
      </c>
      <c r="F2644" s="4" t="inlineStr">
        <is>
          <t>[23],[24],[28],[38]</t>
        </is>
      </c>
      <c r="G2644" s="4" t="inlineStr">
        <is>
          <t xml:space="preserve"> </t>
        </is>
      </c>
    </row>
    <row r="2645">
      <c r="A2645" s="4" t="inlineStr">
        <is>
          <t>Amortized Cost</t>
        </is>
      </c>
      <c r="C2645" s="5" t="n">
        <v>1793</v>
      </c>
      <c r="D2645" s="4" t="inlineStr">
        <is>
          <t>[1],[2],[21],[27]</t>
        </is>
      </c>
      <c r="E2645" s="5" t="n">
        <v>719</v>
      </c>
      <c r="F2645" s="4" t="inlineStr">
        <is>
          <t>[23],[24],[28],[38]</t>
        </is>
      </c>
      <c r="G2645" s="4" t="inlineStr">
        <is>
          <t xml:space="preserve"> </t>
        </is>
      </c>
    </row>
    <row r="2646">
      <c r="A2646" s="4" t="inlineStr">
        <is>
          <t>Fair Value</t>
        </is>
      </c>
      <c r="C2646" s="6" t="n">
        <v>1796</v>
      </c>
      <c r="D2646" s="4" t="inlineStr">
        <is>
          <t>[1],[2],[21],[27]</t>
        </is>
      </c>
      <c r="E2646" s="6" t="n">
        <v>692</v>
      </c>
      <c r="F2646" s="4" t="inlineStr">
        <is>
          <t>[23],[24],[28],[38]</t>
        </is>
      </c>
      <c r="G2646" s="4" t="inlineStr">
        <is>
          <t xml:space="preserve"> </t>
        </is>
      </c>
    </row>
    <row r="2647">
      <c r="A2647" s="4" t="inlineStr">
        <is>
          <t>Percentage of Net Assets</t>
        </is>
      </c>
      <c r="C2647" s="8" t="n">
        <v>0.001</v>
      </c>
      <c r="D2647" s="4" t="inlineStr">
        <is>
          <t>[1],[2],[21],[27]</t>
        </is>
      </c>
      <c r="E2647" s="9" t="n">
        <v>0</v>
      </c>
      <c r="F2647" s="4" t="inlineStr">
        <is>
          <t>[23],[24],[28],[38]</t>
        </is>
      </c>
      <c r="G2647" s="4" t="inlineStr">
        <is>
          <t xml:space="preserve"> </t>
        </is>
      </c>
    </row>
    <row r="2648">
      <c r="A2648" s="4" t="inlineStr">
        <is>
          <t>Investment, Identifier [Axis]: Thunder Topco L.P. (dba Vector Solutions), Common Units</t>
        </is>
      </c>
      <c r="C2648" s="4" t="inlineStr">
        <is>
          <t xml:space="preserve"> </t>
        </is>
      </c>
      <c r="E2648" s="4" t="inlineStr">
        <is>
          <t xml:space="preserve"> </t>
        </is>
      </c>
      <c r="G2648" s="4" t="inlineStr">
        <is>
          <t xml:space="preserve"> </t>
        </is>
      </c>
    </row>
    <row r="2649">
      <c r="A2649" s="3" t="inlineStr">
        <is>
          <t>Schedule of Investments [Line Items]</t>
        </is>
      </c>
      <c r="C2649" s="4" t="inlineStr">
        <is>
          <t xml:space="preserve"> </t>
        </is>
      </c>
      <c r="E2649" s="4" t="inlineStr">
        <is>
          <t xml:space="preserve"> </t>
        </is>
      </c>
      <c r="G2649" s="4" t="inlineStr">
        <is>
          <t xml:space="preserve"> </t>
        </is>
      </c>
    </row>
    <row r="2650">
      <c r="A2650" s="4" t="inlineStr">
        <is>
          <t>Units (in shares)</t>
        </is>
      </c>
      <c r="C2650" s="5" t="n">
        <v>2138653</v>
      </c>
      <c r="D2650" s="4" t="inlineStr">
        <is>
          <t>[2],[19],[20]</t>
        </is>
      </c>
      <c r="E2650" s="5" t="n">
        <v>2138653</v>
      </c>
      <c r="F2650" s="4" t="inlineStr">
        <is>
          <t>[22],[24],[25]</t>
        </is>
      </c>
      <c r="G2650" s="4" t="inlineStr">
        <is>
          <t xml:space="preserve"> </t>
        </is>
      </c>
    </row>
    <row r="2651">
      <c r="A2651" s="4" t="inlineStr">
        <is>
          <t>Amortized Cost</t>
        </is>
      </c>
      <c r="C2651" s="6" t="n">
        <v>2139</v>
      </c>
      <c r="D2651" s="4" t="inlineStr">
        <is>
          <t>[2],[19],[20]</t>
        </is>
      </c>
      <c r="E2651" s="6" t="n">
        <v>2139</v>
      </c>
      <c r="F2651" s="4" t="inlineStr">
        <is>
          <t>[22],[24],[25]</t>
        </is>
      </c>
      <c r="G2651" s="4" t="inlineStr">
        <is>
          <t xml:space="preserve"> </t>
        </is>
      </c>
    </row>
    <row r="2652">
      <c r="A2652" s="4" t="inlineStr">
        <is>
          <t>Fair Value</t>
        </is>
      </c>
      <c r="C2652" s="6" t="n">
        <v>2374</v>
      </c>
      <c r="D2652" s="4" t="inlineStr">
        <is>
          <t>[2],[19],[20]</t>
        </is>
      </c>
      <c r="E2652" s="6" t="n">
        <v>2113</v>
      </c>
      <c r="F2652" s="4" t="inlineStr">
        <is>
          <t>[22],[24],[25]</t>
        </is>
      </c>
      <c r="G2652" s="4" t="inlineStr">
        <is>
          <t xml:space="preserve"> </t>
        </is>
      </c>
    </row>
    <row r="2653">
      <c r="A2653" s="4" t="inlineStr">
        <is>
          <t>Percentage of Net Assets</t>
        </is>
      </c>
      <c r="C2653" s="8" t="n">
        <v>0.001</v>
      </c>
      <c r="D2653" s="4" t="inlineStr">
        <is>
          <t>[2],[19],[20]</t>
        </is>
      </c>
      <c r="E2653" s="8" t="n">
        <v>0.001</v>
      </c>
      <c r="F2653" s="4" t="inlineStr">
        <is>
          <t>[22],[24],[25]</t>
        </is>
      </c>
      <c r="G2653" s="4" t="inlineStr">
        <is>
          <t xml:space="preserve"> </t>
        </is>
      </c>
    </row>
    <row r="2654">
      <c r="A2654" s="4" t="inlineStr">
        <is>
          <t>Investment, Identifier [Axis]: Tivity Health, Inc, First lien senior secured loan</t>
        </is>
      </c>
      <c r="C2654" s="4" t="inlineStr">
        <is>
          <t xml:space="preserve"> </t>
        </is>
      </c>
      <c r="E2654" s="4" t="inlineStr">
        <is>
          <t xml:space="preserve"> </t>
        </is>
      </c>
      <c r="G2654" s="4" t="inlineStr">
        <is>
          <t xml:space="preserve"> </t>
        </is>
      </c>
    </row>
    <row r="2655">
      <c r="A2655" s="3" t="inlineStr">
        <is>
          <t>Schedule of Investments [Line Items]</t>
        </is>
      </c>
      <c r="C2655" s="4" t="inlineStr">
        <is>
          <t xml:space="preserve"> </t>
        </is>
      </c>
      <c r="E2655" s="4" t="inlineStr">
        <is>
          <t xml:space="preserve"> </t>
        </is>
      </c>
      <c r="G2655" s="4" t="inlineStr">
        <is>
          <t xml:space="preserve"> </t>
        </is>
      </c>
    </row>
    <row r="2656">
      <c r="A2656" s="4" t="inlineStr">
        <is>
          <t>Interest</t>
        </is>
      </c>
      <c r="C2656" s="9" t="n">
        <v>0.06</v>
      </c>
      <c r="D2656" s="4" t="inlineStr">
        <is>
          <t>[1],[2],[27]</t>
        </is>
      </c>
      <c r="E2656" s="9" t="n">
        <v>0.06</v>
      </c>
      <c r="F2656" s="4" t="inlineStr">
        <is>
          <t>[24],[28],[36]</t>
        </is>
      </c>
      <c r="G2656" s="4" t="inlineStr">
        <is>
          <t xml:space="preserve"> </t>
        </is>
      </c>
    </row>
    <row r="2657">
      <c r="A2657" s="4" t="inlineStr">
        <is>
          <t>Par / Units</t>
        </is>
      </c>
      <c r="C2657" s="6" t="n">
        <v>990</v>
      </c>
      <c r="D2657" s="4" t="inlineStr">
        <is>
          <t>[1],[2],[27]</t>
        </is>
      </c>
      <c r="E2657" s="6" t="n">
        <v>998</v>
      </c>
      <c r="F2657" s="4" t="inlineStr">
        <is>
          <t>[24],[28],[36]</t>
        </is>
      </c>
      <c r="G2657" s="4" t="inlineStr">
        <is>
          <t xml:space="preserve"> </t>
        </is>
      </c>
    </row>
    <row r="2658">
      <c r="A2658" s="4" t="inlineStr">
        <is>
          <t>Amortized Cost</t>
        </is>
      </c>
      <c r="C2658" s="5" t="n">
        <v>969</v>
      </c>
      <c r="D2658" s="4" t="inlineStr">
        <is>
          <t>[1],[2],[27]</t>
        </is>
      </c>
      <c r="E2658" s="5" t="n">
        <v>974</v>
      </c>
      <c r="F2658" s="4" t="inlineStr">
        <is>
          <t>[24],[28],[36]</t>
        </is>
      </c>
      <c r="G2658" s="4" t="inlineStr">
        <is>
          <t xml:space="preserve"> </t>
        </is>
      </c>
    </row>
    <row r="2659">
      <c r="A2659" s="4" t="inlineStr">
        <is>
          <t>Fair Value</t>
        </is>
      </c>
      <c r="C2659" s="6" t="n">
        <v>983</v>
      </c>
      <c r="D2659" s="4" t="inlineStr">
        <is>
          <t>[1],[2],[27]</t>
        </is>
      </c>
      <c r="E2659" s="6" t="n">
        <v>983</v>
      </c>
      <c r="F2659" s="4" t="inlineStr">
        <is>
          <t>[24],[28],[36]</t>
        </is>
      </c>
      <c r="G2659" s="4" t="inlineStr">
        <is>
          <t xml:space="preserve"> </t>
        </is>
      </c>
    </row>
    <row r="2660">
      <c r="A2660" s="4" t="inlineStr">
        <is>
          <t>Percentage of Net Assets</t>
        </is>
      </c>
      <c r="C2660" s="8" t="n">
        <v>0.001</v>
      </c>
      <c r="D2660" s="4" t="inlineStr">
        <is>
          <t>[1],[2],[27]</t>
        </is>
      </c>
      <c r="E2660" s="8" t="n">
        <v>0.001</v>
      </c>
      <c r="F2660" s="4" t="inlineStr">
        <is>
          <t>[24],[28],[36]</t>
        </is>
      </c>
      <c r="G2660" s="4" t="inlineStr">
        <is>
          <t xml:space="preserve"> </t>
        </is>
      </c>
    </row>
    <row r="2661">
      <c r="A2661" s="4" t="inlineStr">
        <is>
          <t>Investment, Identifier [Axis]: Troon Golf, L.L.C., First lien senior secured loan</t>
        </is>
      </c>
      <c r="C2661" s="4" t="inlineStr">
        <is>
          <t xml:space="preserve"> </t>
        </is>
      </c>
      <c r="E2661" s="4" t="inlineStr">
        <is>
          <t xml:space="preserve"> </t>
        </is>
      </c>
      <c r="G2661" s="4" t="inlineStr">
        <is>
          <t xml:space="preserve"> </t>
        </is>
      </c>
    </row>
    <row r="2662">
      <c r="A2662" s="3" t="inlineStr">
        <is>
          <t>Schedule of Investments [Line Items]</t>
        </is>
      </c>
      <c r="C2662" s="4" t="inlineStr">
        <is>
          <t xml:space="preserve"> </t>
        </is>
      </c>
      <c r="E2662" s="4" t="inlineStr">
        <is>
          <t xml:space="preserve"> </t>
        </is>
      </c>
      <c r="G2662" s="4" t="inlineStr">
        <is>
          <t xml:space="preserve"> </t>
        </is>
      </c>
    </row>
    <row r="2663">
      <c r="A2663" s="4" t="inlineStr">
        <is>
          <t>Interest</t>
        </is>
      </c>
      <c r="C2663" s="8" t="n">
        <v>0.0575</v>
      </c>
      <c r="D2663" s="4" t="inlineStr">
        <is>
          <t>[1],[2],[27]</t>
        </is>
      </c>
      <c r="E2663" s="8" t="n">
        <v>0.0575</v>
      </c>
      <c r="F2663" s="4" t="inlineStr">
        <is>
          <t>[24],[28],[29]</t>
        </is>
      </c>
      <c r="G2663" s="4" t="inlineStr">
        <is>
          <t xml:space="preserve"> </t>
        </is>
      </c>
    </row>
    <row r="2664">
      <c r="A2664" s="4" t="inlineStr">
        <is>
          <t>Par / Units</t>
        </is>
      </c>
      <c r="C2664" s="6" t="n">
        <v>69527</v>
      </c>
      <c r="D2664" s="4" t="inlineStr">
        <is>
          <t>[1],[2],[27]</t>
        </is>
      </c>
      <c r="E2664" s="6" t="n">
        <v>70059</v>
      </c>
      <c r="F2664" s="4" t="inlineStr">
        <is>
          <t>[24],[28],[29]</t>
        </is>
      </c>
      <c r="G2664" s="4" t="inlineStr">
        <is>
          <t xml:space="preserve"> </t>
        </is>
      </c>
    </row>
    <row r="2665">
      <c r="A2665" s="4" t="inlineStr">
        <is>
          <t>Amortized Cost</t>
        </is>
      </c>
      <c r="C2665" s="5" t="n">
        <v>69285</v>
      </c>
      <c r="D2665" s="4" t="inlineStr">
        <is>
          <t>[1],[2],[27]</t>
        </is>
      </c>
      <c r="E2665" s="5" t="n">
        <v>69778</v>
      </c>
      <c r="F2665" s="4" t="inlineStr">
        <is>
          <t>[24],[28],[29]</t>
        </is>
      </c>
      <c r="G2665" s="4" t="inlineStr">
        <is>
          <t xml:space="preserve"> </t>
        </is>
      </c>
    </row>
    <row r="2666">
      <c r="A2666" s="4" t="inlineStr">
        <is>
          <t>Fair Value</t>
        </is>
      </c>
      <c r="C2666" s="6" t="n">
        <v>69179</v>
      </c>
      <c r="D2666" s="4" t="inlineStr">
        <is>
          <t>[1],[2],[27]</t>
        </is>
      </c>
      <c r="E2666" s="6" t="n">
        <v>70059</v>
      </c>
      <c r="F2666" s="4" t="inlineStr">
        <is>
          <t>[24],[28],[29]</t>
        </is>
      </c>
      <c r="G2666" s="4" t="inlineStr">
        <is>
          <t xml:space="preserve"> </t>
        </is>
      </c>
    </row>
    <row r="2667">
      <c r="A2667" s="4" t="inlineStr">
        <is>
          <t>Percentage of Net Assets</t>
        </is>
      </c>
      <c r="C2667" s="8" t="n">
        <v>0.037</v>
      </c>
      <c r="D2667" s="4" t="inlineStr">
        <is>
          <t>[1],[2],[27]</t>
        </is>
      </c>
      <c r="E2667" s="8" t="n">
        <v>0.039</v>
      </c>
      <c r="F2667" s="4" t="inlineStr">
        <is>
          <t>[24],[28],[29]</t>
        </is>
      </c>
      <c r="G2667" s="4" t="inlineStr">
        <is>
          <t xml:space="preserve"> </t>
        </is>
      </c>
    </row>
    <row r="2668">
      <c r="A2668" s="4" t="inlineStr">
        <is>
          <t>Investment, Identifier [Axis]: Troon Golf, L.L.C., First lien senior secured revolving loan</t>
        </is>
      </c>
      <c r="C2668" s="4" t="inlineStr">
        <is>
          <t xml:space="preserve"> </t>
        </is>
      </c>
      <c r="E2668" s="4" t="inlineStr">
        <is>
          <t xml:space="preserve"> </t>
        </is>
      </c>
      <c r="G2668" s="4" t="inlineStr">
        <is>
          <t xml:space="preserve"> </t>
        </is>
      </c>
    </row>
    <row r="2669">
      <c r="A2669" s="3" t="inlineStr">
        <is>
          <t>Schedule of Investments [Line Items]</t>
        </is>
      </c>
      <c r="C2669" s="4" t="inlineStr">
        <is>
          <t xml:space="preserve"> </t>
        </is>
      </c>
      <c r="E2669" s="4" t="inlineStr">
        <is>
          <t xml:space="preserve"> </t>
        </is>
      </c>
      <c r="G2669" s="4" t="inlineStr">
        <is>
          <t xml:space="preserve"> </t>
        </is>
      </c>
    </row>
    <row r="2670">
      <c r="A2670" s="4" t="inlineStr">
        <is>
          <t>Interest</t>
        </is>
      </c>
      <c r="C2670" s="8" t="n">
        <v>0.0575</v>
      </c>
      <c r="D2670" s="4" t="inlineStr">
        <is>
          <t>[1],[2],[21],[30]</t>
        </is>
      </c>
      <c r="E2670" s="8" t="n">
        <v>0.0575</v>
      </c>
      <c r="F2670" s="4" t="inlineStr">
        <is>
          <t>[23],[24],[28],[37]</t>
        </is>
      </c>
      <c r="G2670" s="4" t="inlineStr">
        <is>
          <t xml:space="preserve"> </t>
        </is>
      </c>
    </row>
    <row r="2671">
      <c r="A2671" s="4" t="inlineStr">
        <is>
          <t>Par / Units</t>
        </is>
      </c>
      <c r="C2671" s="6" t="n">
        <v>0</v>
      </c>
      <c r="D2671" s="4" t="inlineStr">
        <is>
          <t>[1],[2],[21],[30]</t>
        </is>
      </c>
      <c r="E2671" s="6" t="n">
        <v>0</v>
      </c>
      <c r="F2671" s="4" t="inlineStr">
        <is>
          <t>[23],[24],[28],[37]</t>
        </is>
      </c>
      <c r="G2671" s="4" t="inlineStr">
        <is>
          <t xml:space="preserve"> </t>
        </is>
      </c>
    </row>
    <row r="2672">
      <c r="A2672" s="4" t="inlineStr">
        <is>
          <t>Amortized Cost</t>
        </is>
      </c>
      <c r="C2672" s="5" t="n">
        <v>-15</v>
      </c>
      <c r="D2672" s="4" t="inlineStr">
        <is>
          <t>[1],[2],[21],[30]</t>
        </is>
      </c>
      <c r="E2672" s="5" t="n">
        <v>-19</v>
      </c>
      <c r="F2672" s="4" t="inlineStr">
        <is>
          <t>[23],[24],[28],[37]</t>
        </is>
      </c>
      <c r="G2672" s="4" t="inlineStr">
        <is>
          <t xml:space="preserve"> </t>
        </is>
      </c>
    </row>
    <row r="2673">
      <c r="A2673" s="4" t="inlineStr">
        <is>
          <t>Fair Value</t>
        </is>
      </c>
      <c r="C2673" s="6" t="n">
        <v>-27</v>
      </c>
      <c r="D2673" s="4" t="inlineStr">
        <is>
          <t>[1],[2],[21],[30]</t>
        </is>
      </c>
      <c r="E2673" s="6" t="n">
        <v>0</v>
      </c>
      <c r="F2673" s="4" t="inlineStr">
        <is>
          <t>[23],[24],[28],[37]</t>
        </is>
      </c>
      <c r="G2673" s="4" t="inlineStr">
        <is>
          <t xml:space="preserve"> </t>
        </is>
      </c>
    </row>
    <row r="2674">
      <c r="A2674" s="4" t="inlineStr">
        <is>
          <t>Percentage of Net Assets</t>
        </is>
      </c>
      <c r="C2674" s="9" t="n">
        <v>0</v>
      </c>
      <c r="D2674" s="4" t="inlineStr">
        <is>
          <t>[1],[2],[21],[30]</t>
        </is>
      </c>
      <c r="E2674" s="9" t="n">
        <v>0</v>
      </c>
      <c r="F2674" s="4" t="inlineStr">
        <is>
          <t>[23],[24],[28],[37]</t>
        </is>
      </c>
      <c r="G2674" s="4" t="inlineStr">
        <is>
          <t xml:space="preserve"> </t>
        </is>
      </c>
    </row>
    <row r="2675">
      <c r="A2675" s="4" t="inlineStr">
        <is>
          <t>Investment, Identifier [Axis]: USRP Holdings, Inc. (dba U.S. Retirement and Benefits Partners), First lien senior secured loan</t>
        </is>
      </c>
      <c r="C2675" s="4" t="inlineStr">
        <is>
          <t xml:space="preserve"> </t>
        </is>
      </c>
      <c r="E2675" s="4" t="inlineStr">
        <is>
          <t xml:space="preserve"> </t>
        </is>
      </c>
      <c r="G2675" s="4" t="inlineStr">
        <is>
          <t xml:space="preserve"> </t>
        </is>
      </c>
    </row>
    <row r="2676">
      <c r="A2676" s="3" t="inlineStr">
        <is>
          <t>Schedule of Investments [Line Items]</t>
        </is>
      </c>
      <c r="C2676" s="4" t="inlineStr">
        <is>
          <t xml:space="preserve"> </t>
        </is>
      </c>
      <c r="E2676" s="4" t="inlineStr">
        <is>
          <t xml:space="preserve"> </t>
        </is>
      </c>
      <c r="G2676" s="4" t="inlineStr">
        <is>
          <t xml:space="preserve"> </t>
        </is>
      </c>
    </row>
    <row r="2677">
      <c r="A2677" s="4" t="inlineStr">
        <is>
          <t>Interest</t>
        </is>
      </c>
      <c r="C2677" s="8" t="n">
        <v>0.0575</v>
      </c>
      <c r="D2677" s="4" t="inlineStr">
        <is>
          <t>[1],[2],[27]</t>
        </is>
      </c>
      <c r="E2677" s="8" t="n">
        <v>0.055</v>
      </c>
      <c r="F2677" s="4" t="inlineStr">
        <is>
          <t>[24],[28],[38]</t>
        </is>
      </c>
      <c r="G2677" s="4" t="inlineStr">
        <is>
          <t xml:space="preserve"> </t>
        </is>
      </c>
    </row>
    <row r="2678">
      <c r="A2678" s="4" t="inlineStr">
        <is>
          <t>Par / Units</t>
        </is>
      </c>
      <c r="C2678" s="6" t="n">
        <v>14792</v>
      </c>
      <c r="D2678" s="4" t="inlineStr">
        <is>
          <t>[1],[2],[27]</t>
        </is>
      </c>
      <c r="E2678" s="6" t="n">
        <v>14904</v>
      </c>
      <c r="F2678" s="4" t="inlineStr">
        <is>
          <t>[24],[28],[38]</t>
        </is>
      </c>
      <c r="G2678" s="4" t="inlineStr">
        <is>
          <t xml:space="preserve"> </t>
        </is>
      </c>
    </row>
    <row r="2679">
      <c r="A2679" s="4" t="inlineStr">
        <is>
          <t>Amortized Cost</t>
        </is>
      </c>
      <c r="C2679" s="5" t="n">
        <v>14587</v>
      </c>
      <c r="D2679" s="4" t="inlineStr">
        <is>
          <t>[1],[2],[27]</t>
        </is>
      </c>
      <c r="E2679" s="5" t="n">
        <v>14666</v>
      </c>
      <c r="F2679" s="4" t="inlineStr">
        <is>
          <t>[24],[28],[38]</t>
        </is>
      </c>
      <c r="G2679" s="4" t="inlineStr">
        <is>
          <t xml:space="preserve"> </t>
        </is>
      </c>
    </row>
    <row r="2680">
      <c r="A2680" s="4" t="inlineStr">
        <is>
          <t>Fair Value</t>
        </is>
      </c>
      <c r="C2680" s="6" t="n">
        <v>14681</v>
      </c>
      <c r="D2680" s="4" t="inlineStr">
        <is>
          <t>[1],[2],[27]</t>
        </is>
      </c>
      <c r="E2680" s="6" t="n">
        <v>14606</v>
      </c>
      <c r="F2680" s="4" t="inlineStr">
        <is>
          <t>[24],[28],[38]</t>
        </is>
      </c>
      <c r="G2680" s="4" t="inlineStr">
        <is>
          <t xml:space="preserve"> </t>
        </is>
      </c>
    </row>
    <row r="2681">
      <c r="A2681" s="4" t="inlineStr">
        <is>
          <t>Percentage of Net Assets</t>
        </is>
      </c>
      <c r="C2681" s="8" t="n">
        <v>0.008999999999999999</v>
      </c>
      <c r="D2681" s="4" t="inlineStr">
        <is>
          <t>[1],[2],[27]</t>
        </is>
      </c>
      <c r="E2681" s="8" t="n">
        <v>0.008</v>
      </c>
      <c r="F2681" s="4" t="inlineStr">
        <is>
          <t>[24],[28],[38]</t>
        </is>
      </c>
      <c r="G2681" s="4" t="inlineStr">
        <is>
          <t xml:space="preserve"> </t>
        </is>
      </c>
    </row>
    <row r="2682">
      <c r="A2682" s="4" t="inlineStr">
        <is>
          <t>Investment, Identifier [Axis]: USRP Holdings, Inc. (dba U.S. Retirement and Benefits Partners), First lien senior secured revolving loan</t>
        </is>
      </c>
      <c r="C2682" s="4" t="inlineStr">
        <is>
          <t xml:space="preserve"> </t>
        </is>
      </c>
      <c r="E2682" s="4" t="inlineStr">
        <is>
          <t xml:space="preserve"> </t>
        </is>
      </c>
      <c r="G2682" s="4" t="inlineStr">
        <is>
          <t xml:space="preserve"> </t>
        </is>
      </c>
    </row>
    <row r="2683">
      <c r="A2683" s="3" t="inlineStr">
        <is>
          <t>Schedule of Investments [Line Items]</t>
        </is>
      </c>
      <c r="C2683" s="4" t="inlineStr">
        <is>
          <t xml:space="preserve"> </t>
        </is>
      </c>
      <c r="E2683" s="4" t="inlineStr">
        <is>
          <t xml:space="preserve"> </t>
        </is>
      </c>
      <c r="G2683" s="4" t="inlineStr">
        <is>
          <t xml:space="preserve"> </t>
        </is>
      </c>
    </row>
    <row r="2684">
      <c r="A2684" s="4" t="inlineStr">
        <is>
          <t>Interest</t>
        </is>
      </c>
      <c r="C2684" s="8" t="n">
        <v>0.0575</v>
      </c>
      <c r="D2684" s="4" t="inlineStr">
        <is>
          <t>[1],[2],[21],[30]</t>
        </is>
      </c>
      <c r="E2684" s="8" t="n">
        <v>0.055</v>
      </c>
      <c r="F2684" s="4" t="inlineStr">
        <is>
          <t>[23],[24],[28],[37]</t>
        </is>
      </c>
      <c r="G2684" s="4" t="inlineStr">
        <is>
          <t xml:space="preserve"> </t>
        </is>
      </c>
    </row>
    <row r="2685">
      <c r="A2685" s="4" t="inlineStr">
        <is>
          <t>Par / Units</t>
        </is>
      </c>
      <c r="C2685" s="6" t="n">
        <v>0</v>
      </c>
      <c r="D2685" s="4" t="inlineStr">
        <is>
          <t>[1],[2],[21],[30]</t>
        </is>
      </c>
      <c r="E2685" s="6" t="n">
        <v>0</v>
      </c>
      <c r="F2685" s="4" t="inlineStr">
        <is>
          <t>[23],[24],[28],[37]</t>
        </is>
      </c>
      <c r="G2685" s="4" t="inlineStr">
        <is>
          <t xml:space="preserve"> </t>
        </is>
      </c>
    </row>
    <row r="2686">
      <c r="A2686" s="4" t="inlineStr">
        <is>
          <t>Amortized Cost</t>
        </is>
      </c>
      <c r="C2686" s="5" t="n">
        <v>-14</v>
      </c>
      <c r="D2686" s="4" t="inlineStr">
        <is>
          <t>[1],[2],[21],[30]</t>
        </is>
      </c>
      <c r="E2686" s="5" t="n">
        <v>-17</v>
      </c>
      <c r="F2686" s="4" t="inlineStr">
        <is>
          <t>[23],[24],[28],[37]</t>
        </is>
      </c>
      <c r="G2686" s="4" t="inlineStr">
        <is>
          <t xml:space="preserve"> </t>
        </is>
      </c>
    </row>
    <row r="2687">
      <c r="A2687" s="4" t="inlineStr">
        <is>
          <t>Fair Value</t>
        </is>
      </c>
      <c r="C2687" s="6" t="n">
        <v>-8</v>
      </c>
      <c r="D2687" s="4" t="inlineStr">
        <is>
          <t>[1],[2],[21],[30]</t>
        </is>
      </c>
      <c r="E2687" s="6" t="n">
        <v>-22</v>
      </c>
      <c r="F2687" s="4" t="inlineStr">
        <is>
          <t>[23],[24],[28],[37]</t>
        </is>
      </c>
      <c r="G2687" s="4" t="inlineStr">
        <is>
          <t xml:space="preserve"> </t>
        </is>
      </c>
    </row>
    <row r="2688">
      <c r="A2688" s="4" t="inlineStr">
        <is>
          <t>Percentage of Net Assets</t>
        </is>
      </c>
      <c r="C2688" s="9" t="n">
        <v>0</v>
      </c>
      <c r="D2688" s="4" t="inlineStr">
        <is>
          <t>[1],[2],[21],[30]</t>
        </is>
      </c>
      <c r="E2688" s="9" t="n">
        <v>0</v>
      </c>
      <c r="F2688" s="4" t="inlineStr">
        <is>
          <t>[23],[24],[28],[37]</t>
        </is>
      </c>
      <c r="G2688" s="4" t="inlineStr">
        <is>
          <t xml:space="preserve"> </t>
        </is>
      </c>
    </row>
    <row r="2689">
      <c r="A2689" s="4" t="inlineStr">
        <is>
          <t>Investment, Identifier [Axis]: Ultimate Baked Goods Midco, LLC, First lien senior secured loan</t>
        </is>
      </c>
      <c r="C2689" s="4" t="inlineStr">
        <is>
          <t xml:space="preserve"> </t>
        </is>
      </c>
      <c r="E2689" s="4" t="inlineStr">
        <is>
          <t xml:space="preserve"> </t>
        </is>
      </c>
      <c r="G2689" s="4" t="inlineStr">
        <is>
          <t xml:space="preserve"> </t>
        </is>
      </c>
    </row>
    <row r="2690">
      <c r="A2690" s="3" t="inlineStr">
        <is>
          <t>Schedule of Investments [Line Items]</t>
        </is>
      </c>
      <c r="C2690" s="4" t="inlineStr">
        <is>
          <t xml:space="preserve"> </t>
        </is>
      </c>
      <c r="E2690" s="4" t="inlineStr">
        <is>
          <t xml:space="preserve"> </t>
        </is>
      </c>
      <c r="G2690" s="4" t="inlineStr">
        <is>
          <t xml:space="preserve"> </t>
        </is>
      </c>
    </row>
    <row r="2691">
      <c r="A2691" s="4" t="inlineStr">
        <is>
          <t>Interest</t>
        </is>
      </c>
      <c r="C2691" s="8" t="n">
        <v>0.0625</v>
      </c>
      <c r="D2691" s="4" t="inlineStr">
        <is>
          <t>[1],[2],[3]</t>
        </is>
      </c>
      <c r="E2691" s="8" t="n">
        <v>0.065</v>
      </c>
      <c r="F2691" s="4" t="inlineStr">
        <is>
          <t>[24],[28],[47]</t>
        </is>
      </c>
      <c r="G2691" s="4" t="inlineStr">
        <is>
          <t xml:space="preserve"> </t>
        </is>
      </c>
    </row>
    <row r="2692">
      <c r="A2692" s="4" t="inlineStr">
        <is>
          <t>Par / Units</t>
        </is>
      </c>
      <c r="C2692" s="6" t="n">
        <v>16211</v>
      </c>
      <c r="D2692" s="4" t="inlineStr">
        <is>
          <t>[1],[2],[3]</t>
        </is>
      </c>
      <c r="E2692" s="6" t="n">
        <v>16335</v>
      </c>
      <c r="F2692" s="4" t="inlineStr">
        <is>
          <t>[24],[28],[47]</t>
        </is>
      </c>
      <c r="G2692" s="4" t="inlineStr">
        <is>
          <t xml:space="preserve"> </t>
        </is>
      </c>
    </row>
    <row r="2693">
      <c r="A2693" s="4" t="inlineStr">
        <is>
          <t>Amortized Cost</t>
        </is>
      </c>
      <c r="C2693" s="5" t="n">
        <v>15926</v>
      </c>
      <c r="D2693" s="4" t="inlineStr">
        <is>
          <t>[1],[2],[3]</t>
        </is>
      </c>
      <c r="E2693" s="5" t="n">
        <v>16004</v>
      </c>
      <c r="F2693" s="4" t="inlineStr">
        <is>
          <t>[24],[28],[47]</t>
        </is>
      </c>
      <c r="G2693" s="4" t="inlineStr">
        <is>
          <t xml:space="preserve"> </t>
        </is>
      </c>
    </row>
    <row r="2694">
      <c r="A2694" s="4" t="inlineStr">
        <is>
          <t>Fair Value</t>
        </is>
      </c>
      <c r="C2694" s="6" t="n">
        <v>16211</v>
      </c>
      <c r="D2694" s="4" t="inlineStr">
        <is>
          <t>[1],[2],[3]</t>
        </is>
      </c>
      <c r="E2694" s="6" t="n">
        <v>15845</v>
      </c>
      <c r="F2694" s="4" t="inlineStr">
        <is>
          <t>[24],[28],[47]</t>
        </is>
      </c>
      <c r="G2694" s="4" t="inlineStr">
        <is>
          <t xml:space="preserve"> </t>
        </is>
      </c>
    </row>
    <row r="2695">
      <c r="A2695" s="4" t="inlineStr">
        <is>
          <t>Percentage of Net Assets</t>
        </is>
      </c>
      <c r="C2695" s="8" t="n">
        <v>0.008999999999999999</v>
      </c>
      <c r="D2695" s="4" t="inlineStr">
        <is>
          <t>[1],[2],[3]</t>
        </is>
      </c>
      <c r="E2695" s="8" t="n">
        <v>0.008999999999999999</v>
      </c>
      <c r="F2695" s="4" t="inlineStr">
        <is>
          <t>[24],[28],[47]</t>
        </is>
      </c>
      <c r="G2695" s="4" t="inlineStr">
        <is>
          <t xml:space="preserve"> </t>
        </is>
      </c>
    </row>
    <row r="2696">
      <c r="A2696" s="4" t="inlineStr">
        <is>
          <t>Investment, Identifier [Axis]: Ultimate Baked Goods Midco, LLC, First lien senior secured revolving loan</t>
        </is>
      </c>
      <c r="C2696" s="4" t="inlineStr">
        <is>
          <t xml:space="preserve"> </t>
        </is>
      </c>
      <c r="E2696" s="4" t="inlineStr">
        <is>
          <t xml:space="preserve"> </t>
        </is>
      </c>
      <c r="G2696" s="4" t="inlineStr">
        <is>
          <t xml:space="preserve"> </t>
        </is>
      </c>
    </row>
    <row r="2697">
      <c r="A2697" s="3" t="inlineStr">
        <is>
          <t>Schedule of Investments [Line Items]</t>
        </is>
      </c>
      <c r="C2697" s="4" t="inlineStr">
        <is>
          <t xml:space="preserve"> </t>
        </is>
      </c>
      <c r="E2697" s="4" t="inlineStr">
        <is>
          <t xml:space="preserve"> </t>
        </is>
      </c>
      <c r="G2697" s="4" t="inlineStr">
        <is>
          <t xml:space="preserve"> </t>
        </is>
      </c>
    </row>
    <row r="2698">
      <c r="A2698" s="4" t="inlineStr">
        <is>
          <t>Interest</t>
        </is>
      </c>
      <c r="C2698" s="8" t="n">
        <v>0.0625</v>
      </c>
      <c r="D2698" s="4" t="inlineStr">
        <is>
          <t>[1],[2],[21],[30]</t>
        </is>
      </c>
      <c r="E2698" s="8" t="n">
        <v>0.065</v>
      </c>
      <c r="F2698" s="4" t="inlineStr">
        <is>
          <t>[23],[24],[28],[47]</t>
        </is>
      </c>
      <c r="G2698" s="4" t="inlineStr">
        <is>
          <t xml:space="preserve"> </t>
        </is>
      </c>
    </row>
    <row r="2699">
      <c r="A2699" s="4" t="inlineStr">
        <is>
          <t>Par / Units</t>
        </is>
      </c>
      <c r="C2699" s="6" t="n">
        <v>0</v>
      </c>
      <c r="D2699" s="4" t="inlineStr">
        <is>
          <t>[1],[2],[21],[30]</t>
        </is>
      </c>
      <c r="E2699" s="6" t="n">
        <v>525</v>
      </c>
      <c r="F2699" s="4" t="inlineStr">
        <is>
          <t>[23],[24],[28],[47]</t>
        </is>
      </c>
      <c r="G2699" s="4" t="inlineStr">
        <is>
          <t xml:space="preserve"> </t>
        </is>
      </c>
    </row>
    <row r="2700">
      <c r="A2700" s="4" t="inlineStr">
        <is>
          <t>Amortized Cost</t>
        </is>
      </c>
      <c r="C2700" s="5" t="n">
        <v>-32</v>
      </c>
      <c r="D2700" s="4" t="inlineStr">
        <is>
          <t>[1],[2],[21],[30]</t>
        </is>
      </c>
      <c r="E2700" s="5" t="n">
        <v>487</v>
      </c>
      <c r="F2700" s="4" t="inlineStr">
        <is>
          <t>[23],[24],[28],[47]</t>
        </is>
      </c>
      <c r="G2700" s="4" t="inlineStr">
        <is>
          <t xml:space="preserve"> </t>
        </is>
      </c>
    </row>
    <row r="2701">
      <c r="A2701" s="4" t="inlineStr">
        <is>
          <t>Fair Value</t>
        </is>
      </c>
      <c r="C2701" s="6" t="n">
        <v>0</v>
      </c>
      <c r="D2701" s="4" t="inlineStr">
        <is>
          <t>[1],[2],[21],[30]</t>
        </is>
      </c>
      <c r="E2701" s="6" t="n">
        <v>465</v>
      </c>
      <c r="F2701" s="4" t="inlineStr">
        <is>
          <t>[23],[24],[28],[47]</t>
        </is>
      </c>
      <c r="G2701" s="4" t="inlineStr">
        <is>
          <t xml:space="preserve"> </t>
        </is>
      </c>
    </row>
    <row r="2702">
      <c r="A2702" s="4" t="inlineStr">
        <is>
          <t>Percentage of Net Assets</t>
        </is>
      </c>
      <c r="C2702" s="9" t="n">
        <v>0</v>
      </c>
      <c r="D2702" s="4" t="inlineStr">
        <is>
          <t>[1],[2],[21],[30]</t>
        </is>
      </c>
      <c r="E2702" s="9" t="n">
        <v>0</v>
      </c>
      <c r="F2702" s="4" t="inlineStr">
        <is>
          <t>[23],[24],[28],[47]</t>
        </is>
      </c>
      <c r="G2702" s="4" t="inlineStr">
        <is>
          <t xml:space="preserve"> </t>
        </is>
      </c>
    </row>
    <row r="2703">
      <c r="A2703" s="4" t="inlineStr">
        <is>
          <t>Investment, Identifier [Axis]: Unified Women's Healthcare, LP, First lien senior secured delayed draw term loan</t>
        </is>
      </c>
      <c r="C2703" s="4" t="inlineStr">
        <is>
          <t xml:space="preserve"> </t>
        </is>
      </c>
      <c r="E2703" s="4" t="inlineStr">
        <is>
          <t xml:space="preserve"> </t>
        </is>
      </c>
      <c r="G2703" s="4" t="inlineStr">
        <is>
          <t xml:space="preserve"> </t>
        </is>
      </c>
    </row>
    <row r="2704">
      <c r="A2704" s="3" t="inlineStr">
        <is>
          <t>Schedule of Investments [Line Items]</t>
        </is>
      </c>
      <c r="C2704" s="4" t="inlineStr">
        <is>
          <t xml:space="preserve"> </t>
        </is>
      </c>
      <c r="E2704" s="4" t="inlineStr">
        <is>
          <t xml:space="preserve"> </t>
        </is>
      </c>
      <c r="G2704" s="4" t="inlineStr">
        <is>
          <t xml:space="preserve"> </t>
        </is>
      </c>
    </row>
    <row r="2705">
      <c r="A2705" s="4" t="inlineStr">
        <is>
          <t>Interest</t>
        </is>
      </c>
      <c r="B2705" s="4" t="inlineStr">
        <is>
          <t>[23],[24],[28],[34]</t>
        </is>
      </c>
      <c r="C2705" s="4" t="inlineStr">
        <is>
          <t xml:space="preserve"> </t>
        </is>
      </c>
      <c r="E2705" s="8" t="n">
        <v>0.0525</v>
      </c>
      <c r="G2705" s="4" t="inlineStr">
        <is>
          <t xml:space="preserve"> </t>
        </is>
      </c>
    </row>
    <row r="2706">
      <c r="A2706" s="4" t="inlineStr">
        <is>
          <t>Par / Units</t>
        </is>
      </c>
      <c r="B2706" s="4" t="inlineStr">
        <is>
          <t>[23],[24],[28],[34]</t>
        </is>
      </c>
      <c r="C2706" s="4" t="inlineStr">
        <is>
          <t xml:space="preserve"> </t>
        </is>
      </c>
      <c r="E2706" s="6" t="n">
        <v>0</v>
      </c>
      <c r="G2706" s="4" t="inlineStr">
        <is>
          <t xml:space="preserve"> </t>
        </is>
      </c>
    </row>
    <row r="2707">
      <c r="A2707" s="4" t="inlineStr">
        <is>
          <t>Amortized Cost</t>
        </is>
      </c>
      <c r="B2707" s="4" t="inlineStr">
        <is>
          <t>[23],[24],[28],[34]</t>
        </is>
      </c>
      <c r="C2707" s="4" t="inlineStr">
        <is>
          <t xml:space="preserve"> </t>
        </is>
      </c>
      <c r="E2707" s="5" t="n">
        <v>0</v>
      </c>
      <c r="G2707" s="4" t="inlineStr">
        <is>
          <t xml:space="preserve"> </t>
        </is>
      </c>
    </row>
    <row r="2708">
      <c r="A2708" s="4" t="inlineStr">
        <is>
          <t>Fair Value</t>
        </is>
      </c>
      <c r="B2708" s="4" t="inlineStr">
        <is>
          <t>[23],[24],[28],[34]</t>
        </is>
      </c>
      <c r="C2708" s="4" t="inlineStr">
        <is>
          <t xml:space="preserve"> </t>
        </is>
      </c>
      <c r="E2708" s="6" t="n">
        <v>0</v>
      </c>
      <c r="G2708" s="4" t="inlineStr">
        <is>
          <t xml:space="preserve"> </t>
        </is>
      </c>
    </row>
    <row r="2709">
      <c r="A2709" s="4" t="inlineStr">
        <is>
          <t>Percentage of Net Assets</t>
        </is>
      </c>
      <c r="B2709" s="4" t="inlineStr">
        <is>
          <t>[23],[24],[28],[34]</t>
        </is>
      </c>
      <c r="C2709" s="4" t="inlineStr">
        <is>
          <t xml:space="preserve"> </t>
        </is>
      </c>
      <c r="E2709" s="9" t="n">
        <v>0</v>
      </c>
      <c r="G2709" s="4" t="inlineStr">
        <is>
          <t xml:space="preserve"> </t>
        </is>
      </c>
    </row>
    <row r="2710">
      <c r="A2710" s="4" t="inlineStr">
        <is>
          <t>Investment, Identifier [Axis]: Unified Women's Healthcare, LP, First lien senior secured loan</t>
        </is>
      </c>
      <c r="C2710" s="4" t="inlineStr">
        <is>
          <t xml:space="preserve"> </t>
        </is>
      </c>
      <c r="E2710" s="4" t="inlineStr">
        <is>
          <t xml:space="preserve"> </t>
        </is>
      </c>
      <c r="G2710" s="4" t="inlineStr">
        <is>
          <t xml:space="preserve"> </t>
        </is>
      </c>
    </row>
    <row r="2711">
      <c r="A2711" s="3" t="inlineStr">
        <is>
          <t>Schedule of Investments [Line Items]</t>
        </is>
      </c>
      <c r="C2711" s="4" t="inlineStr">
        <is>
          <t xml:space="preserve"> </t>
        </is>
      </c>
      <c r="E2711" s="4" t="inlineStr">
        <is>
          <t xml:space="preserve"> </t>
        </is>
      </c>
      <c r="G2711" s="4" t="inlineStr">
        <is>
          <t xml:space="preserve"> </t>
        </is>
      </c>
    </row>
    <row r="2712">
      <c r="A2712" s="4" t="inlineStr">
        <is>
          <t>Interest</t>
        </is>
      </c>
      <c r="C2712" s="8" t="n">
        <v>0.0525</v>
      </c>
      <c r="D2712" s="4" t="inlineStr">
        <is>
          <t>[1],[2],[3]</t>
        </is>
      </c>
      <c r="E2712" s="8" t="n">
        <v>0.0525</v>
      </c>
      <c r="F2712" s="4" t="inlineStr">
        <is>
          <t>[24],[28],[31]</t>
        </is>
      </c>
      <c r="G2712" s="4" t="inlineStr">
        <is>
          <t xml:space="preserve"> </t>
        </is>
      </c>
    </row>
    <row r="2713">
      <c r="A2713" s="4" t="inlineStr">
        <is>
          <t>Par / Units</t>
        </is>
      </c>
      <c r="C2713" s="6" t="n">
        <v>904</v>
      </c>
      <c r="D2713" s="4" t="inlineStr">
        <is>
          <t>[1],[2],[3]</t>
        </is>
      </c>
      <c r="E2713" s="6" t="n">
        <v>878</v>
      </c>
      <c r="F2713" s="4" t="inlineStr">
        <is>
          <t>[24],[28],[31]</t>
        </is>
      </c>
      <c r="G2713" s="4" t="inlineStr">
        <is>
          <t xml:space="preserve"> </t>
        </is>
      </c>
    </row>
    <row r="2714">
      <c r="A2714" s="4" t="inlineStr">
        <is>
          <t>Amortized Cost</t>
        </is>
      </c>
      <c r="C2714" s="5" t="n">
        <v>898</v>
      </c>
      <c r="D2714" s="4" t="inlineStr">
        <is>
          <t>[1],[2],[3]</t>
        </is>
      </c>
      <c r="E2714" s="5" t="n">
        <v>872</v>
      </c>
      <c r="F2714" s="4" t="inlineStr">
        <is>
          <t>[24],[28],[31]</t>
        </is>
      </c>
      <c r="G2714" s="4" t="inlineStr">
        <is>
          <t xml:space="preserve"> </t>
        </is>
      </c>
    </row>
    <row r="2715">
      <c r="A2715" s="4" t="inlineStr">
        <is>
          <t>Fair Value</t>
        </is>
      </c>
      <c r="C2715" s="6" t="n">
        <v>904</v>
      </c>
      <c r="D2715" s="4" t="inlineStr">
        <is>
          <t>[1],[2],[3]</t>
        </is>
      </c>
      <c r="E2715" s="6" t="n">
        <v>878</v>
      </c>
      <c r="F2715" s="4" t="inlineStr">
        <is>
          <t>[24],[28],[31]</t>
        </is>
      </c>
      <c r="G2715" s="4" t="inlineStr">
        <is>
          <t xml:space="preserve"> </t>
        </is>
      </c>
    </row>
    <row r="2716">
      <c r="A2716" s="4" t="inlineStr">
        <is>
          <t>Percentage of Net Assets</t>
        </is>
      </c>
      <c r="C2716" s="9" t="n">
        <v>0</v>
      </c>
      <c r="D2716" s="4" t="inlineStr">
        <is>
          <t>[1],[2],[3]</t>
        </is>
      </c>
      <c r="E2716" s="9" t="n">
        <v>0</v>
      </c>
      <c r="F2716" s="4" t="inlineStr">
        <is>
          <t>[24],[28],[31]</t>
        </is>
      </c>
      <c r="G2716" s="4" t="inlineStr">
        <is>
          <t xml:space="preserve"> </t>
        </is>
      </c>
    </row>
    <row r="2717">
      <c r="A2717" s="4" t="inlineStr">
        <is>
          <t>Investment, Identifier [Axis]: Unified Women's Healthcare, LP, First lien senior secured revolving loan</t>
        </is>
      </c>
      <c r="C2717" s="4" t="inlineStr">
        <is>
          <t xml:space="preserve"> </t>
        </is>
      </c>
      <c r="E2717" s="4" t="inlineStr">
        <is>
          <t xml:space="preserve"> </t>
        </is>
      </c>
      <c r="G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row>
    <row r="2719">
      <c r="A2719" s="4" t="inlineStr">
        <is>
          <t>Interest</t>
        </is>
      </c>
      <c r="C2719" s="8" t="n">
        <v>0.0525</v>
      </c>
      <c r="D2719" s="4" t="inlineStr">
        <is>
          <t>[1],[2],[3],[21]</t>
        </is>
      </c>
      <c r="E2719" s="8" t="n">
        <v>0.055</v>
      </c>
      <c r="F2719" s="4" t="inlineStr">
        <is>
          <t>[23],[24],[28],[37]</t>
        </is>
      </c>
      <c r="G2719" s="4" t="inlineStr">
        <is>
          <t xml:space="preserve"> </t>
        </is>
      </c>
    </row>
    <row r="2720">
      <c r="A2720" s="4" t="inlineStr">
        <is>
          <t>Par / Units</t>
        </is>
      </c>
      <c r="C2720" s="6" t="n">
        <v>20</v>
      </c>
      <c r="D2720" s="4" t="inlineStr">
        <is>
          <t>[1],[2],[3],[21]</t>
        </is>
      </c>
      <c r="E2720" s="6" t="n">
        <v>0</v>
      </c>
      <c r="F2720" s="4" t="inlineStr">
        <is>
          <t>[23],[24],[28],[37]</t>
        </is>
      </c>
      <c r="G2720" s="4" t="inlineStr">
        <is>
          <t xml:space="preserve"> </t>
        </is>
      </c>
    </row>
    <row r="2721">
      <c r="A2721" s="4" t="inlineStr">
        <is>
          <t>Amortized Cost</t>
        </is>
      </c>
      <c r="C2721" s="5" t="n">
        <v>20</v>
      </c>
      <c r="D2721" s="4" t="inlineStr">
        <is>
          <t>[1],[2],[3],[21]</t>
        </is>
      </c>
      <c r="E2721" s="5" t="n">
        <v>-1</v>
      </c>
      <c r="F2721" s="4" t="inlineStr">
        <is>
          <t>[23],[24],[28],[37]</t>
        </is>
      </c>
      <c r="G2721" s="4" t="inlineStr">
        <is>
          <t xml:space="preserve"> </t>
        </is>
      </c>
    </row>
    <row r="2722">
      <c r="A2722" s="4" t="inlineStr">
        <is>
          <t>Fair Value</t>
        </is>
      </c>
      <c r="C2722" s="6" t="n">
        <v>20</v>
      </c>
      <c r="D2722" s="4" t="inlineStr">
        <is>
          <t>[1],[2],[3],[21]</t>
        </is>
      </c>
      <c r="E2722" s="6" t="n">
        <v>0</v>
      </c>
      <c r="F2722" s="4" t="inlineStr">
        <is>
          <t>[23],[24],[28],[37]</t>
        </is>
      </c>
      <c r="G2722" s="4" t="inlineStr">
        <is>
          <t xml:space="preserve"> </t>
        </is>
      </c>
    </row>
    <row r="2723">
      <c r="A2723" s="4" t="inlineStr">
        <is>
          <t>Percentage of Net Assets</t>
        </is>
      </c>
      <c r="C2723" s="9" t="n">
        <v>0</v>
      </c>
      <c r="D2723" s="4" t="inlineStr">
        <is>
          <t>[1],[2],[3],[21]</t>
        </is>
      </c>
      <c r="E2723" s="9" t="n">
        <v>0</v>
      </c>
      <c r="F2723" s="4" t="inlineStr">
        <is>
          <t>[23],[24],[28],[37]</t>
        </is>
      </c>
      <c r="G2723" s="4" t="inlineStr">
        <is>
          <t xml:space="preserve"> </t>
        </is>
      </c>
    </row>
    <row r="2724">
      <c r="A2724" s="4" t="inlineStr">
        <is>
          <t>Investment, Identifier [Axis]: Velocity HoldCo III Inc. (dba VelocityEHS), First lien senior secured loan</t>
        </is>
      </c>
      <c r="C2724" s="4" t="inlineStr">
        <is>
          <t xml:space="preserve"> </t>
        </is>
      </c>
      <c r="E2724" s="4" t="inlineStr">
        <is>
          <t xml:space="preserve"> </t>
        </is>
      </c>
      <c r="G2724" s="4" t="inlineStr">
        <is>
          <t xml:space="preserve"> </t>
        </is>
      </c>
    </row>
    <row r="2725">
      <c r="A2725" s="3" t="inlineStr">
        <is>
          <t>Schedule of Investments [Line Items]</t>
        </is>
      </c>
      <c r="C2725" s="4" t="inlineStr">
        <is>
          <t xml:space="preserve"> </t>
        </is>
      </c>
      <c r="E2725" s="4" t="inlineStr">
        <is>
          <t xml:space="preserve"> </t>
        </is>
      </c>
      <c r="G2725" s="4" t="inlineStr">
        <is>
          <t xml:space="preserve"> </t>
        </is>
      </c>
    </row>
    <row r="2726">
      <c r="A2726" s="4" t="inlineStr">
        <is>
          <t>Interest</t>
        </is>
      </c>
      <c r="C2726" s="8" t="n">
        <v>0.0575</v>
      </c>
      <c r="D2726" s="4" t="inlineStr">
        <is>
          <t>[1],[2],[27]</t>
        </is>
      </c>
      <c r="E2726" s="8" t="n">
        <v>0.0575</v>
      </c>
      <c r="F2726" s="4" t="inlineStr">
        <is>
          <t>[24],[28],[29]</t>
        </is>
      </c>
      <c r="G2726" s="4" t="inlineStr">
        <is>
          <t xml:space="preserve"> </t>
        </is>
      </c>
    </row>
    <row r="2727">
      <c r="A2727" s="4" t="inlineStr">
        <is>
          <t>Par / Units</t>
        </is>
      </c>
      <c r="C2727" s="6" t="n">
        <v>5994</v>
      </c>
      <c r="D2727" s="4" t="inlineStr">
        <is>
          <t>[1],[2],[27]</t>
        </is>
      </c>
      <c r="E2727" s="6" t="n">
        <v>6040</v>
      </c>
      <c r="F2727" s="4" t="inlineStr">
        <is>
          <t>[24],[28],[29]</t>
        </is>
      </c>
      <c r="G2727" s="4" t="inlineStr">
        <is>
          <t xml:space="preserve"> </t>
        </is>
      </c>
    </row>
    <row r="2728">
      <c r="A2728" s="4" t="inlineStr">
        <is>
          <t>Amortized Cost</t>
        </is>
      </c>
      <c r="C2728" s="5" t="n">
        <v>5906</v>
      </c>
      <c r="D2728" s="4" t="inlineStr">
        <is>
          <t>[1],[2],[27]</t>
        </is>
      </c>
      <c r="E2728" s="5" t="n">
        <v>5937</v>
      </c>
      <c r="F2728" s="4" t="inlineStr">
        <is>
          <t>[24],[28],[29]</t>
        </is>
      </c>
      <c r="G2728" s="4" t="inlineStr">
        <is>
          <t xml:space="preserve"> </t>
        </is>
      </c>
    </row>
    <row r="2729">
      <c r="A2729" s="4" t="inlineStr">
        <is>
          <t>Fair Value</t>
        </is>
      </c>
      <c r="C2729" s="6" t="n">
        <v>5994</v>
      </c>
      <c r="D2729" s="4" t="inlineStr">
        <is>
          <t>[1],[2],[27]</t>
        </is>
      </c>
      <c r="E2729" s="6" t="n">
        <v>6040</v>
      </c>
      <c r="F2729" s="4" t="inlineStr">
        <is>
          <t>[24],[28],[29]</t>
        </is>
      </c>
      <c r="G2729" s="4" t="inlineStr">
        <is>
          <t xml:space="preserve"> </t>
        </is>
      </c>
    </row>
    <row r="2730">
      <c r="A2730" s="4" t="inlineStr">
        <is>
          <t>Percentage of Net Assets</t>
        </is>
      </c>
      <c r="C2730" s="8" t="n">
        <v>0.003</v>
      </c>
      <c r="D2730" s="4" t="inlineStr">
        <is>
          <t>[1],[2],[27]</t>
        </is>
      </c>
      <c r="E2730" s="8" t="n">
        <v>0.003</v>
      </c>
      <c r="F2730" s="4" t="inlineStr">
        <is>
          <t>[24],[28],[29]</t>
        </is>
      </c>
      <c r="G2730" s="4" t="inlineStr">
        <is>
          <t xml:space="preserve"> </t>
        </is>
      </c>
    </row>
    <row r="2731">
      <c r="A2731" s="4" t="inlineStr">
        <is>
          <t>Investment, Identifier [Axis]: Velocity HoldCo III Inc. (dba VelocityEHS), First lien senior secured revolving loan</t>
        </is>
      </c>
      <c r="C2731" s="4" t="inlineStr">
        <is>
          <t xml:space="preserve"> </t>
        </is>
      </c>
      <c r="E2731" s="4" t="inlineStr">
        <is>
          <t xml:space="preserve"> </t>
        </is>
      </c>
      <c r="G2731" s="4" t="inlineStr">
        <is>
          <t xml:space="preserve"> </t>
        </is>
      </c>
    </row>
    <row r="2732">
      <c r="A2732" s="3" t="inlineStr">
        <is>
          <t>Schedule of Investments [Line Items]</t>
        </is>
      </c>
      <c r="C2732" s="4" t="inlineStr">
        <is>
          <t xml:space="preserve"> </t>
        </is>
      </c>
      <c r="E2732" s="4" t="inlineStr">
        <is>
          <t xml:space="preserve"> </t>
        </is>
      </c>
      <c r="G2732" s="4" t="inlineStr">
        <is>
          <t xml:space="preserve"> </t>
        </is>
      </c>
    </row>
    <row r="2733">
      <c r="A2733" s="4" t="inlineStr">
        <is>
          <t>Interest</t>
        </is>
      </c>
      <c r="C2733" s="8" t="n">
        <v>0.0575</v>
      </c>
      <c r="D2733" s="4" t="inlineStr">
        <is>
          <t>[1],[2],[3],[21]</t>
        </is>
      </c>
      <c r="E2733" s="8" t="n">
        <v>0.0575</v>
      </c>
      <c r="F2733" s="4" t="inlineStr">
        <is>
          <t>[23],[24],[28],[47]</t>
        </is>
      </c>
      <c r="G2733" s="4" t="inlineStr">
        <is>
          <t xml:space="preserve"> </t>
        </is>
      </c>
    </row>
    <row r="2734">
      <c r="A2734" s="4" t="inlineStr">
        <is>
          <t>Par / Units</t>
        </is>
      </c>
      <c r="C2734" s="6" t="n">
        <v>92</v>
      </c>
      <c r="D2734" s="4" t="inlineStr">
        <is>
          <t>[1],[2],[3],[21]</t>
        </is>
      </c>
      <c r="E2734" s="6" t="n">
        <v>74</v>
      </c>
      <c r="F2734" s="4" t="inlineStr">
        <is>
          <t>[23],[24],[28],[47]</t>
        </is>
      </c>
      <c r="G2734" s="4" t="inlineStr">
        <is>
          <t xml:space="preserve"> </t>
        </is>
      </c>
    </row>
    <row r="2735">
      <c r="A2735" s="4" t="inlineStr">
        <is>
          <t>Amortized Cost</t>
        </is>
      </c>
      <c r="C2735" s="5" t="n">
        <v>88</v>
      </c>
      <c r="D2735" s="4" t="inlineStr">
        <is>
          <t>[1],[2],[3],[21]</t>
        </is>
      </c>
      <c r="E2735" s="5" t="n">
        <v>68</v>
      </c>
      <c r="F2735" s="4" t="inlineStr">
        <is>
          <t>[23],[24],[28],[47]</t>
        </is>
      </c>
      <c r="G2735" s="4" t="inlineStr">
        <is>
          <t xml:space="preserve"> </t>
        </is>
      </c>
    </row>
    <row r="2736">
      <c r="A2736" s="4" t="inlineStr">
        <is>
          <t>Fair Value</t>
        </is>
      </c>
      <c r="C2736" s="6" t="n">
        <v>92</v>
      </c>
      <c r="D2736" s="4" t="inlineStr">
        <is>
          <t>[1],[2],[3],[21]</t>
        </is>
      </c>
      <c r="E2736" s="6" t="n">
        <v>74</v>
      </c>
      <c r="F2736" s="4" t="inlineStr">
        <is>
          <t>[23],[24],[28],[47]</t>
        </is>
      </c>
      <c r="G2736" s="4" t="inlineStr">
        <is>
          <t xml:space="preserve"> </t>
        </is>
      </c>
    </row>
    <row r="2737">
      <c r="A2737" s="4" t="inlineStr">
        <is>
          <t>Percentage of Net Assets</t>
        </is>
      </c>
      <c r="C2737" s="9" t="n">
        <v>0</v>
      </c>
      <c r="D2737" s="4" t="inlineStr">
        <is>
          <t>[1],[2],[3],[21]</t>
        </is>
      </c>
      <c r="E2737" s="9" t="n">
        <v>0</v>
      </c>
      <c r="F2737" s="4" t="inlineStr">
        <is>
          <t>[23],[24],[28],[47]</t>
        </is>
      </c>
      <c r="G2737" s="4" t="inlineStr">
        <is>
          <t xml:space="preserve"> </t>
        </is>
      </c>
    </row>
    <row r="2738">
      <c r="A2738" s="4" t="inlineStr">
        <is>
          <t>Investment, Identifier [Axis]: Vermont Aus Pty Ltd, First lien senior secured loan</t>
        </is>
      </c>
      <c r="C2738" s="4" t="inlineStr">
        <is>
          <t xml:space="preserve"> </t>
        </is>
      </c>
      <c r="E2738" s="4" t="inlineStr">
        <is>
          <t xml:space="preserve"> </t>
        </is>
      </c>
      <c r="G2738" s="4" t="inlineStr">
        <is>
          <t xml:space="preserve"> </t>
        </is>
      </c>
    </row>
    <row r="2739">
      <c r="A2739" s="3" t="inlineStr">
        <is>
          <t>Schedule of Investments [Line Items]</t>
        </is>
      </c>
      <c r="C2739" s="4" t="inlineStr">
        <is>
          <t xml:space="preserve"> </t>
        </is>
      </c>
      <c r="E2739" s="4" t="inlineStr">
        <is>
          <t xml:space="preserve"> </t>
        </is>
      </c>
      <c r="G2739" s="4" t="inlineStr">
        <is>
          <t xml:space="preserve"> </t>
        </is>
      </c>
    </row>
    <row r="2740">
      <c r="A2740" s="4" t="inlineStr">
        <is>
          <t>Interest</t>
        </is>
      </c>
      <c r="C2740" s="8" t="n">
        <v>0.055</v>
      </c>
      <c r="D2740" s="4" t="inlineStr">
        <is>
          <t>[1],[2],[16],[27]</t>
        </is>
      </c>
      <c r="E2740" s="8" t="n">
        <v>0.055</v>
      </c>
      <c r="F2740" s="4" t="inlineStr">
        <is>
          <t>[24],[26],[28],[36]</t>
        </is>
      </c>
      <c r="G2740" s="4" t="inlineStr">
        <is>
          <t xml:space="preserve"> </t>
        </is>
      </c>
    </row>
    <row r="2741">
      <c r="A2741" s="4" t="inlineStr">
        <is>
          <t>Par / Units</t>
        </is>
      </c>
      <c r="C2741" s="6" t="n">
        <v>985</v>
      </c>
      <c r="D2741" s="4" t="inlineStr">
        <is>
          <t>[1],[2],[16],[27]</t>
        </is>
      </c>
      <c r="E2741" s="6" t="n">
        <v>993</v>
      </c>
      <c r="F2741" s="4" t="inlineStr">
        <is>
          <t>[24],[26],[28],[36]</t>
        </is>
      </c>
      <c r="G2741" s="4" t="inlineStr">
        <is>
          <t xml:space="preserve"> </t>
        </is>
      </c>
    </row>
    <row r="2742">
      <c r="A2742" s="4" t="inlineStr">
        <is>
          <t>Amortized Cost</t>
        </is>
      </c>
      <c r="C2742" s="5" t="n">
        <v>966</v>
      </c>
      <c r="D2742" s="4" t="inlineStr">
        <is>
          <t>[1],[2],[16],[27]</t>
        </is>
      </c>
      <c r="E2742" s="5" t="n">
        <v>970</v>
      </c>
      <c r="F2742" s="4" t="inlineStr">
        <is>
          <t>[24],[26],[28],[36]</t>
        </is>
      </c>
      <c r="G2742" s="4" t="inlineStr">
        <is>
          <t xml:space="preserve"> </t>
        </is>
      </c>
    </row>
    <row r="2743">
      <c r="A2743" s="4" t="inlineStr">
        <is>
          <t>Fair Value</t>
        </is>
      </c>
      <c r="C2743" s="6" t="n">
        <v>973</v>
      </c>
      <c r="D2743" s="4" t="inlineStr">
        <is>
          <t>[1],[2],[16],[27]</t>
        </is>
      </c>
      <c r="E2743" s="6" t="n">
        <v>968</v>
      </c>
      <c r="F2743" s="4" t="inlineStr">
        <is>
          <t>[24],[26],[28],[36]</t>
        </is>
      </c>
      <c r="G2743" s="4" t="inlineStr">
        <is>
          <t xml:space="preserve"> </t>
        </is>
      </c>
    </row>
    <row r="2744">
      <c r="A2744" s="4" t="inlineStr">
        <is>
          <t>Percentage of Net Assets</t>
        </is>
      </c>
      <c r="C2744" s="8" t="n">
        <v>0.001</v>
      </c>
      <c r="D2744" s="4" t="inlineStr">
        <is>
          <t>[1],[2],[16],[27]</t>
        </is>
      </c>
      <c r="E2744" s="8" t="n">
        <v>0.001</v>
      </c>
      <c r="F2744" s="4" t="inlineStr">
        <is>
          <t>[24],[26],[28],[36]</t>
        </is>
      </c>
      <c r="G2744" s="4" t="inlineStr">
        <is>
          <t xml:space="preserve"> </t>
        </is>
      </c>
    </row>
    <row r="2745">
      <c r="A2745" s="4" t="inlineStr">
        <is>
          <t>Investment, Identifier [Axis]: WMC Bidco, Inc. (dba West Monroe), Senior Preferred Stock</t>
        </is>
      </c>
      <c r="C2745" s="4" t="inlineStr">
        <is>
          <t xml:space="preserve"> </t>
        </is>
      </c>
      <c r="E2745" s="4" t="inlineStr">
        <is>
          <t xml:space="preserve"> </t>
        </is>
      </c>
      <c r="G2745" s="4" t="inlineStr">
        <is>
          <t xml:space="preserve"> </t>
        </is>
      </c>
    </row>
    <row r="2746">
      <c r="A2746" s="3" t="inlineStr">
        <is>
          <t>Schedule of Investments [Line Items]</t>
        </is>
      </c>
      <c r="C2746" s="4" t="inlineStr">
        <is>
          <t xml:space="preserve"> </t>
        </is>
      </c>
      <c r="E2746" s="4" t="inlineStr">
        <is>
          <t xml:space="preserve"> </t>
        </is>
      </c>
      <c r="G2746" s="4" t="inlineStr">
        <is>
          <t xml:space="preserve"> </t>
        </is>
      </c>
    </row>
    <row r="2747">
      <c r="A2747" s="4" t="inlineStr">
        <is>
          <t>Interest, PIK</t>
        </is>
      </c>
      <c r="C2747" s="8" t="n">
        <v>0.1125</v>
      </c>
      <c r="D2747" s="4" t="inlineStr">
        <is>
          <t>[2],[18],[19]</t>
        </is>
      </c>
      <c r="E2747" s="8" t="n">
        <v>0.1125</v>
      </c>
      <c r="F2747" s="4" t="inlineStr">
        <is>
          <t>[24],[25],[39]</t>
        </is>
      </c>
      <c r="G2747" s="4" t="inlineStr">
        <is>
          <t xml:space="preserve"> </t>
        </is>
      </c>
    </row>
    <row r="2748">
      <c r="A2748" s="4" t="inlineStr">
        <is>
          <t>Units (in shares)</t>
        </is>
      </c>
      <c r="C2748" s="5" t="n">
        <v>33385</v>
      </c>
      <c r="D2748" s="4" t="inlineStr">
        <is>
          <t>[2],[18],[19]</t>
        </is>
      </c>
      <c r="E2748" s="5" t="n">
        <v>33385</v>
      </c>
      <c r="F2748" s="4" t="inlineStr">
        <is>
          <t>[24],[25],[39]</t>
        </is>
      </c>
      <c r="G2748" s="4" t="inlineStr">
        <is>
          <t xml:space="preserve"> </t>
        </is>
      </c>
    </row>
    <row r="2749">
      <c r="A2749" s="4" t="inlineStr">
        <is>
          <t>Amortized Cost</t>
        </is>
      </c>
      <c r="C2749" s="6" t="n">
        <v>40587</v>
      </c>
      <c r="D2749" s="4" t="inlineStr">
        <is>
          <t>[2],[18],[19]</t>
        </is>
      </c>
      <c r="E2749" s="6" t="n">
        <v>36077</v>
      </c>
      <c r="F2749" s="4" t="inlineStr">
        <is>
          <t>[24],[25],[39]</t>
        </is>
      </c>
      <c r="G2749" s="4" t="inlineStr">
        <is>
          <t xml:space="preserve"> </t>
        </is>
      </c>
    </row>
    <row r="2750">
      <c r="A2750" s="4" t="inlineStr">
        <is>
          <t>Fair Value</t>
        </is>
      </c>
      <c r="C2750" s="6" t="n">
        <v>39124</v>
      </c>
      <c r="D2750" s="4" t="inlineStr">
        <is>
          <t>[2],[18],[19]</t>
        </is>
      </c>
      <c r="E2750" s="6" t="n">
        <v>34459</v>
      </c>
      <c r="F2750" s="4" t="inlineStr">
        <is>
          <t>[24],[25],[39]</t>
        </is>
      </c>
      <c r="G2750" s="4" t="inlineStr">
        <is>
          <t xml:space="preserve"> </t>
        </is>
      </c>
    </row>
    <row r="2751">
      <c r="A2751" s="4" t="inlineStr">
        <is>
          <t>Percentage of Net Assets</t>
        </is>
      </c>
      <c r="C2751" s="8" t="n">
        <v>0.021</v>
      </c>
      <c r="D2751" s="4" t="inlineStr">
        <is>
          <t>[2],[18],[19]</t>
        </is>
      </c>
      <c r="E2751" s="8" t="n">
        <v>0.019</v>
      </c>
      <c r="F2751" s="4" t="inlineStr">
        <is>
          <t>[24],[25],[39]</t>
        </is>
      </c>
      <c r="G2751" s="4" t="inlineStr">
        <is>
          <t xml:space="preserve"> </t>
        </is>
      </c>
    </row>
    <row r="2752">
      <c r="A2752" s="4" t="inlineStr">
        <is>
          <t>Investment, Identifier [Axis]: Walker Edison Furniture Company LLC</t>
        </is>
      </c>
      <c r="C2752" s="4" t="inlineStr">
        <is>
          <t xml:space="preserve"> </t>
        </is>
      </c>
      <c r="E2752" s="4" t="inlineStr">
        <is>
          <t xml:space="preserve"> </t>
        </is>
      </c>
      <c r="G2752" s="4" t="inlineStr">
        <is>
          <t xml:space="preserve"> </t>
        </is>
      </c>
    </row>
    <row r="2753">
      <c r="A2753" s="3" t="inlineStr">
        <is>
          <t>Schedule of Investments [Line Items]</t>
        </is>
      </c>
      <c r="C2753" s="4" t="inlineStr">
        <is>
          <t xml:space="preserve"> </t>
        </is>
      </c>
      <c r="E2753" s="4" t="inlineStr">
        <is>
          <t xml:space="preserve"> </t>
        </is>
      </c>
      <c r="G2753" s="4" t="inlineStr">
        <is>
          <t xml:space="preserve"> </t>
        </is>
      </c>
    </row>
    <row r="2754">
      <c r="A2754" s="4" t="inlineStr">
        <is>
          <t>Fair Value</t>
        </is>
      </c>
      <c r="C2754" s="6" t="n">
        <v>14265</v>
      </c>
      <c r="E2754" s="6" t="n">
        <v>0</v>
      </c>
      <c r="G2754" s="4" t="inlineStr">
        <is>
          <t xml:space="preserve"> </t>
        </is>
      </c>
    </row>
    <row r="2755">
      <c r="A2755" s="4" t="inlineStr">
        <is>
          <t>Investment, Identifier [Axis]: Walker Edison Furniture Company LLC, First lien senior secured delayed draw term loan</t>
        </is>
      </c>
      <c r="C2755" s="4" t="inlineStr">
        <is>
          <t xml:space="preserve"> </t>
        </is>
      </c>
      <c r="E2755" s="4" t="inlineStr">
        <is>
          <t xml:space="preserve"> </t>
        </is>
      </c>
      <c r="G2755" s="4" t="inlineStr">
        <is>
          <t xml:space="preserve"> </t>
        </is>
      </c>
    </row>
    <row r="2756">
      <c r="A2756" s="3" t="inlineStr">
        <is>
          <t>Schedule of Investments [Line Items]</t>
        </is>
      </c>
      <c r="C2756" s="4" t="inlineStr">
        <is>
          <t xml:space="preserve"> </t>
        </is>
      </c>
      <c r="E2756" s="4" t="inlineStr">
        <is>
          <t xml:space="preserve"> </t>
        </is>
      </c>
      <c r="G2756" s="4" t="inlineStr">
        <is>
          <t xml:space="preserve"> </t>
        </is>
      </c>
    </row>
    <row r="2757">
      <c r="A2757" s="4" t="inlineStr">
        <is>
          <t>Interest, PIK</t>
        </is>
      </c>
      <c r="B2757" s="4" t="inlineStr">
        <is>
          <t>[1],[2],[3],[17],[21],[32],[56]</t>
        </is>
      </c>
      <c r="C2757" s="8" t="n">
        <v>0.0675</v>
      </c>
      <c r="E2757" s="4" t="inlineStr">
        <is>
          <t xml:space="preserve"> </t>
        </is>
      </c>
      <c r="G2757" s="4" t="inlineStr">
        <is>
          <t xml:space="preserve"> </t>
        </is>
      </c>
    </row>
    <row r="2758">
      <c r="A2758" s="4" t="inlineStr">
        <is>
          <t>Par / Units</t>
        </is>
      </c>
      <c r="B2758" s="4" t="inlineStr">
        <is>
          <t>[1],[2],[3],[17],[21],[32],[56]</t>
        </is>
      </c>
      <c r="C2758" s="6" t="n">
        <v>174</v>
      </c>
      <c r="E2758" s="4" t="inlineStr">
        <is>
          <t xml:space="preserve"> </t>
        </is>
      </c>
      <c r="G2758" s="4" t="inlineStr">
        <is>
          <t xml:space="preserve"> </t>
        </is>
      </c>
    </row>
    <row r="2759">
      <c r="A2759" s="4" t="inlineStr">
        <is>
          <t>Amortized Cost</t>
        </is>
      </c>
      <c r="B2759" s="4" t="inlineStr">
        <is>
          <t>[1],[2],[3],[17],[21],[32],[56]</t>
        </is>
      </c>
      <c r="C2759" s="5" t="n">
        <v>167</v>
      </c>
      <c r="E2759" s="4" t="inlineStr">
        <is>
          <t xml:space="preserve"> </t>
        </is>
      </c>
      <c r="G2759" s="4" t="inlineStr">
        <is>
          <t xml:space="preserve"> </t>
        </is>
      </c>
    </row>
    <row r="2760">
      <c r="A2760" s="4" t="inlineStr">
        <is>
          <t>Fair Value</t>
        </is>
      </c>
      <c r="B2760" s="4" t="inlineStr">
        <is>
          <t>[1],[2],[3],[17],[21],[32],[56]</t>
        </is>
      </c>
      <c r="C2760" s="6" t="n">
        <v>157</v>
      </c>
      <c r="E2760" s="4" t="inlineStr">
        <is>
          <t xml:space="preserve"> </t>
        </is>
      </c>
      <c r="G2760" s="4" t="inlineStr">
        <is>
          <t xml:space="preserve"> </t>
        </is>
      </c>
    </row>
    <row r="2761">
      <c r="A2761" s="4" t="inlineStr">
        <is>
          <t>Percentage of Net Assets</t>
        </is>
      </c>
      <c r="B2761" s="4" t="inlineStr">
        <is>
          <t>[1],[2],[3],[17],[21],[32],[56]</t>
        </is>
      </c>
      <c r="C2761" s="9" t="n">
        <v>0</v>
      </c>
      <c r="E2761" s="4" t="inlineStr">
        <is>
          <t xml:space="preserve"> </t>
        </is>
      </c>
      <c r="G2761" s="4" t="inlineStr">
        <is>
          <t xml:space="preserve"> </t>
        </is>
      </c>
    </row>
    <row r="2762">
      <c r="A2762" s="4" t="inlineStr">
        <is>
          <t>Investment, Identifier [Axis]: Walker Edison Furniture Company LLC, First lien senior secured loan</t>
        </is>
      </c>
      <c r="C2762" s="4" t="inlineStr">
        <is>
          <t xml:space="preserve"> </t>
        </is>
      </c>
      <c r="E2762" s="4" t="inlineStr">
        <is>
          <t xml:space="preserve"> </t>
        </is>
      </c>
      <c r="G2762" s="4" t="inlineStr">
        <is>
          <t xml:space="preserve"> </t>
        </is>
      </c>
    </row>
    <row r="2763">
      <c r="A2763" s="3" t="inlineStr">
        <is>
          <t>Schedule of Investments [Line Items]</t>
        </is>
      </c>
      <c r="C2763" s="4" t="inlineStr">
        <is>
          <t xml:space="preserve"> </t>
        </is>
      </c>
      <c r="E2763" s="4" t="inlineStr">
        <is>
          <t xml:space="preserve"> </t>
        </is>
      </c>
      <c r="G2763" s="4" t="inlineStr">
        <is>
          <t xml:space="preserve"> </t>
        </is>
      </c>
    </row>
    <row r="2764">
      <c r="A2764" s="4" t="inlineStr">
        <is>
          <t>Interest</t>
        </is>
      </c>
      <c r="B2764" s="4" t="inlineStr">
        <is>
          <t>[24],[28],[38],[57]</t>
        </is>
      </c>
      <c r="C2764" s="4" t="inlineStr">
        <is>
          <t xml:space="preserve"> </t>
        </is>
      </c>
      <c r="E2764" s="8" t="n">
        <v>0.08749999999999999</v>
      </c>
      <c r="G2764" s="4" t="inlineStr">
        <is>
          <t xml:space="preserve"> </t>
        </is>
      </c>
    </row>
    <row r="2765">
      <c r="A2765" s="4" t="inlineStr">
        <is>
          <t>Interest, PIK</t>
        </is>
      </c>
      <c r="C2765" s="8" t="n">
        <v>0.0675</v>
      </c>
      <c r="D2765" s="4" t="inlineStr">
        <is>
          <t>[1],[2],[3],[17],[56]</t>
        </is>
      </c>
      <c r="E2765" s="9" t="n">
        <v>0.03</v>
      </c>
      <c r="F2765" s="4" t="inlineStr">
        <is>
          <t>[24],[28],[38],[57]</t>
        </is>
      </c>
      <c r="G2765" s="4" t="inlineStr">
        <is>
          <t xml:space="preserve"> </t>
        </is>
      </c>
    </row>
    <row r="2766">
      <c r="A2766" s="4" t="inlineStr">
        <is>
          <t>Par / Units</t>
        </is>
      </c>
      <c r="C2766" s="6" t="n">
        <v>6868</v>
      </c>
      <c r="D2766" s="4" t="inlineStr">
        <is>
          <t>[1],[2],[3],[17],[56]</t>
        </is>
      </c>
      <c r="E2766" s="6" t="n">
        <v>25561</v>
      </c>
      <c r="F2766" s="4" t="inlineStr">
        <is>
          <t>[24],[28],[38],[57]</t>
        </is>
      </c>
      <c r="G2766" s="4" t="inlineStr">
        <is>
          <t xml:space="preserve"> </t>
        </is>
      </c>
    </row>
    <row r="2767">
      <c r="A2767" s="4" t="inlineStr">
        <is>
          <t>Amortized Cost</t>
        </is>
      </c>
      <c r="C2767" s="5" t="n">
        <v>6130</v>
      </c>
      <c r="D2767" s="4" t="inlineStr">
        <is>
          <t>[1],[2],[3],[17],[56]</t>
        </is>
      </c>
      <c r="E2767" s="5" t="n">
        <v>24669</v>
      </c>
      <c r="F2767" s="4" t="inlineStr">
        <is>
          <t>[24],[28],[38],[57]</t>
        </is>
      </c>
      <c r="G2767" s="4" t="inlineStr">
        <is>
          <t xml:space="preserve"> </t>
        </is>
      </c>
    </row>
    <row r="2768">
      <c r="A2768" s="4" t="inlineStr">
        <is>
          <t>Fair Value</t>
        </is>
      </c>
      <c r="C2768" s="6" t="n">
        <v>6629</v>
      </c>
      <c r="D2768" s="4" t="inlineStr">
        <is>
          <t>[1],[2],[3],[17],[56]</t>
        </is>
      </c>
      <c r="E2768" s="6" t="n">
        <v>13036</v>
      </c>
      <c r="F2768" s="4" t="inlineStr">
        <is>
          <t>[24],[28],[38],[57]</t>
        </is>
      </c>
      <c r="G2768" s="4" t="inlineStr">
        <is>
          <t xml:space="preserve"> </t>
        </is>
      </c>
    </row>
    <row r="2769">
      <c r="A2769" s="4" t="inlineStr">
        <is>
          <t>Percentage of Net Assets</t>
        </is>
      </c>
      <c r="C2769" s="8" t="n">
        <v>0.004</v>
      </c>
      <c r="D2769" s="4" t="inlineStr">
        <is>
          <t>[1],[2],[3],[17],[56]</t>
        </is>
      </c>
      <c r="E2769" s="8" t="n">
        <v>0.007</v>
      </c>
      <c r="F2769" s="4" t="inlineStr">
        <is>
          <t>[24],[28],[38],[57]</t>
        </is>
      </c>
      <c r="G2769" s="4" t="inlineStr">
        <is>
          <t xml:space="preserve"> </t>
        </is>
      </c>
    </row>
    <row r="2770">
      <c r="A2770" s="4" t="inlineStr">
        <is>
          <t>Investment, Identifier [Axis]: Walker Edison Furniture Company LLC, First lien senior secured revolving loan</t>
        </is>
      </c>
      <c r="C2770" s="4" t="inlineStr">
        <is>
          <t xml:space="preserve"> </t>
        </is>
      </c>
      <c r="E2770" s="4" t="inlineStr">
        <is>
          <t xml:space="preserve"> </t>
        </is>
      </c>
      <c r="G2770" s="4" t="inlineStr">
        <is>
          <t xml:space="preserve"> </t>
        </is>
      </c>
    </row>
    <row r="2771">
      <c r="A2771" s="3" t="inlineStr">
        <is>
          <t>Schedule of Investments [Line Items]</t>
        </is>
      </c>
      <c r="C2771" s="4" t="inlineStr">
        <is>
          <t xml:space="preserve"> </t>
        </is>
      </c>
      <c r="E2771" s="4" t="inlineStr">
        <is>
          <t xml:space="preserve"> </t>
        </is>
      </c>
      <c r="G2771" s="4" t="inlineStr">
        <is>
          <t xml:space="preserve"> </t>
        </is>
      </c>
    </row>
    <row r="2772">
      <c r="A2772" s="4" t="inlineStr">
        <is>
          <t>Interest, PIK</t>
        </is>
      </c>
      <c r="B2772" s="4" t="inlineStr">
        <is>
          <t>[1],[2],[3],[17],[56]</t>
        </is>
      </c>
      <c r="C2772" s="8" t="n">
        <v>0.0625</v>
      </c>
      <c r="E2772" s="4" t="inlineStr">
        <is>
          <t xml:space="preserve"> </t>
        </is>
      </c>
      <c r="G2772" s="4" t="inlineStr">
        <is>
          <t xml:space="preserve"> </t>
        </is>
      </c>
    </row>
    <row r="2773">
      <c r="A2773" s="4" t="inlineStr">
        <is>
          <t>Par / Units</t>
        </is>
      </c>
      <c r="B2773" s="4" t="inlineStr">
        <is>
          <t>[1],[2],[3],[17],[56]</t>
        </is>
      </c>
      <c r="C2773" s="6" t="n">
        <v>3333</v>
      </c>
      <c r="E2773" s="4" t="inlineStr">
        <is>
          <t xml:space="preserve"> </t>
        </is>
      </c>
      <c r="G2773" s="4" t="inlineStr">
        <is>
          <t xml:space="preserve"> </t>
        </is>
      </c>
    </row>
    <row r="2774">
      <c r="A2774" s="4" t="inlineStr">
        <is>
          <t>Amortized Cost</t>
        </is>
      </c>
      <c r="B2774" s="4" t="inlineStr">
        <is>
          <t>[1],[2],[3],[17],[56]</t>
        </is>
      </c>
      <c r="C2774" s="5" t="n">
        <v>3333</v>
      </c>
      <c r="E2774" s="4" t="inlineStr">
        <is>
          <t xml:space="preserve"> </t>
        </is>
      </c>
      <c r="G2774" s="4" t="inlineStr">
        <is>
          <t xml:space="preserve"> </t>
        </is>
      </c>
    </row>
    <row r="2775">
      <c r="A2775" s="4" t="inlineStr">
        <is>
          <t>Fair Value</t>
        </is>
      </c>
      <c r="B2775" s="4" t="inlineStr">
        <is>
          <t>[1],[2],[3],[17],[56]</t>
        </is>
      </c>
      <c r="C2775" s="6" t="n">
        <v>3267</v>
      </c>
      <c r="E2775" s="4" t="inlineStr">
        <is>
          <t xml:space="preserve"> </t>
        </is>
      </c>
      <c r="G2775" s="4" t="inlineStr">
        <is>
          <t xml:space="preserve"> </t>
        </is>
      </c>
    </row>
    <row r="2776">
      <c r="A2776" s="4" t="inlineStr">
        <is>
          <t>Percentage of Net Assets</t>
        </is>
      </c>
      <c r="B2776" s="4" t="inlineStr">
        <is>
          <t>[1],[2],[3],[17],[56]</t>
        </is>
      </c>
      <c r="C2776" s="8" t="n">
        <v>0.002</v>
      </c>
      <c r="E2776" s="4" t="inlineStr">
        <is>
          <t xml:space="preserve"> </t>
        </is>
      </c>
      <c r="G2776" s="4" t="inlineStr">
        <is>
          <t xml:space="preserve"> </t>
        </is>
      </c>
    </row>
    <row r="2777">
      <c r="A2777" s="4" t="inlineStr">
        <is>
          <t>Investment, Identifier [Axis]: Walker Edison Holdco LLC, Common Units</t>
        </is>
      </c>
      <c r="C2777" s="4" t="inlineStr">
        <is>
          <t xml:space="preserve"> </t>
        </is>
      </c>
      <c r="E2777" s="4" t="inlineStr">
        <is>
          <t xml:space="preserve"> </t>
        </is>
      </c>
      <c r="G2777" s="4" t="inlineStr">
        <is>
          <t xml:space="preserve"> </t>
        </is>
      </c>
    </row>
    <row r="2778">
      <c r="A2778" s="3" t="inlineStr">
        <is>
          <t>Schedule of Investments [Line Items]</t>
        </is>
      </c>
      <c r="C2778" s="4" t="inlineStr">
        <is>
          <t xml:space="preserve"> </t>
        </is>
      </c>
      <c r="E2778" s="4" t="inlineStr">
        <is>
          <t xml:space="preserve"> </t>
        </is>
      </c>
      <c r="G2778" s="4" t="inlineStr">
        <is>
          <t xml:space="preserve"> </t>
        </is>
      </c>
    </row>
    <row r="2779">
      <c r="A2779" s="4" t="inlineStr">
        <is>
          <t>Units (in shares)</t>
        </is>
      </c>
      <c r="B2779" s="4" t="inlineStr">
        <is>
          <t>[2],[17],[19],[20]</t>
        </is>
      </c>
      <c r="C2779" s="5" t="n">
        <v>72917</v>
      </c>
      <c r="E2779" s="4" t="inlineStr">
        <is>
          <t xml:space="preserve"> </t>
        </is>
      </c>
      <c r="G2779" s="4" t="inlineStr">
        <is>
          <t xml:space="preserve"> </t>
        </is>
      </c>
    </row>
    <row r="2780">
      <c r="A2780" s="4" t="inlineStr">
        <is>
          <t>Amortized Cost</t>
        </is>
      </c>
      <c r="B2780" s="4" t="inlineStr">
        <is>
          <t>[2],[17],[19],[20]</t>
        </is>
      </c>
      <c r="C2780" s="6" t="n">
        <v>7046</v>
      </c>
      <c r="E2780" s="4" t="inlineStr">
        <is>
          <t xml:space="preserve"> </t>
        </is>
      </c>
      <c r="G2780" s="4" t="inlineStr">
        <is>
          <t xml:space="preserve"> </t>
        </is>
      </c>
    </row>
    <row r="2781">
      <c r="A2781" s="4" t="inlineStr">
        <is>
          <t>Fair Value</t>
        </is>
      </c>
      <c r="B2781" s="4" t="inlineStr">
        <is>
          <t>[2],[17],[19],[20]</t>
        </is>
      </c>
      <c r="C2781" s="6" t="n">
        <v>4212</v>
      </c>
      <c r="E2781" s="4" t="inlineStr">
        <is>
          <t xml:space="preserve"> </t>
        </is>
      </c>
      <c r="G2781" s="4" t="inlineStr">
        <is>
          <t xml:space="preserve"> </t>
        </is>
      </c>
    </row>
    <row r="2782">
      <c r="A2782" s="4" t="inlineStr">
        <is>
          <t>Percentage of Net Assets</t>
        </is>
      </c>
      <c r="B2782" s="4" t="inlineStr">
        <is>
          <t>[2],[17],[19],[20]</t>
        </is>
      </c>
      <c r="C2782" s="8" t="n">
        <v>0.002</v>
      </c>
      <c r="E2782" s="4" t="inlineStr">
        <is>
          <t xml:space="preserve"> </t>
        </is>
      </c>
      <c r="G2782" s="4" t="inlineStr">
        <is>
          <t xml:space="preserve"> </t>
        </is>
      </c>
    </row>
    <row r="2783">
      <c r="A2783" s="4" t="inlineStr">
        <is>
          <t>Investment, Identifier [Axis]: When I Work, Inc., First lien senior secured loan</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terest</t>
        </is>
      </c>
      <c r="B2785" s="4" t="inlineStr">
        <is>
          <t>[1],[2],[27]</t>
        </is>
      </c>
      <c r="C2785" s="9" t="n">
        <v>0.07000000000000001</v>
      </c>
      <c r="E2785" s="4" t="inlineStr">
        <is>
          <t xml:space="preserve"> </t>
        </is>
      </c>
      <c r="G2785" s="4" t="inlineStr">
        <is>
          <t xml:space="preserve"> </t>
        </is>
      </c>
    </row>
    <row r="2786">
      <c r="A2786" s="4" t="inlineStr">
        <is>
          <t>Interest, PIK</t>
        </is>
      </c>
      <c r="B2786" s="4" t="inlineStr">
        <is>
          <t>[24],[28],[38]</t>
        </is>
      </c>
      <c r="C2786" s="4" t="inlineStr">
        <is>
          <t xml:space="preserve"> </t>
        </is>
      </c>
      <c r="E2786" s="9" t="n">
        <v>0.07000000000000001</v>
      </c>
      <c r="G2786" s="4" t="inlineStr">
        <is>
          <t xml:space="preserve"> </t>
        </is>
      </c>
    </row>
    <row r="2787">
      <c r="A2787" s="4" t="inlineStr">
        <is>
          <t>Par / Units</t>
        </is>
      </c>
      <c r="C2787" s="6" t="n">
        <v>24674</v>
      </c>
      <c r="D2787" s="4" t="inlineStr">
        <is>
          <t>[1],[2],[27]</t>
        </is>
      </c>
      <c r="E2787" s="6" t="n">
        <v>23410</v>
      </c>
      <c r="F2787" s="4" t="inlineStr">
        <is>
          <t>[24],[28],[38]</t>
        </is>
      </c>
      <c r="G2787" s="4" t="inlineStr">
        <is>
          <t xml:space="preserve"> </t>
        </is>
      </c>
    </row>
    <row r="2788">
      <c r="A2788" s="4" t="inlineStr">
        <is>
          <t>Amortized Cost</t>
        </is>
      </c>
      <c r="C2788" s="5" t="n">
        <v>24510</v>
      </c>
      <c r="D2788" s="4" t="inlineStr">
        <is>
          <t>[1],[2],[27]</t>
        </is>
      </c>
      <c r="E2788" s="5" t="n">
        <v>23223</v>
      </c>
      <c r="F2788" s="4" t="inlineStr">
        <is>
          <t>[24],[28],[38]</t>
        </is>
      </c>
      <c r="G2788" s="4" t="inlineStr">
        <is>
          <t xml:space="preserve"> </t>
        </is>
      </c>
    </row>
    <row r="2789">
      <c r="A2789" s="4" t="inlineStr">
        <is>
          <t>Fair Value</t>
        </is>
      </c>
      <c r="C2789" s="6" t="n">
        <v>24243</v>
      </c>
      <c r="D2789" s="4" t="inlineStr">
        <is>
          <t>[1],[2],[27]</t>
        </is>
      </c>
      <c r="E2789" s="6" t="n">
        <v>22941</v>
      </c>
      <c r="F2789" s="4" t="inlineStr">
        <is>
          <t>[24],[28],[38]</t>
        </is>
      </c>
      <c r="G2789" s="4" t="inlineStr">
        <is>
          <t xml:space="preserve"> </t>
        </is>
      </c>
    </row>
    <row r="2790">
      <c r="A2790" s="4" t="inlineStr">
        <is>
          <t>Percentage of Net Assets</t>
        </is>
      </c>
      <c r="C2790" s="8" t="n">
        <v>0.013</v>
      </c>
      <c r="D2790" s="4" t="inlineStr">
        <is>
          <t>[1],[2],[27]</t>
        </is>
      </c>
      <c r="E2790" s="8" t="n">
        <v>0.013</v>
      </c>
      <c r="F2790" s="4" t="inlineStr">
        <is>
          <t>[24],[28],[38]</t>
        </is>
      </c>
      <c r="G2790" s="4" t="inlineStr">
        <is>
          <t xml:space="preserve"> </t>
        </is>
      </c>
    </row>
    <row r="2791">
      <c r="A2791" s="4" t="inlineStr">
        <is>
          <t>Investment, Identifier [Axis]: When I Work, Inc., First lien senior secured revolving loan</t>
        </is>
      </c>
      <c r="C2791" s="4" t="inlineStr">
        <is>
          <t xml:space="preserve"> </t>
        </is>
      </c>
      <c r="E2791" s="4" t="inlineStr">
        <is>
          <t xml:space="preserve"> </t>
        </is>
      </c>
      <c r="G2791" s="4" t="inlineStr">
        <is>
          <t xml:space="preserve"> </t>
        </is>
      </c>
    </row>
    <row r="2792">
      <c r="A2792" s="3" t="inlineStr">
        <is>
          <t>Schedule of Investments [Line Items]</t>
        </is>
      </c>
      <c r="C2792" s="4" t="inlineStr">
        <is>
          <t xml:space="preserve"> </t>
        </is>
      </c>
      <c r="E2792" s="4" t="inlineStr">
        <is>
          <t xml:space="preserve"> </t>
        </is>
      </c>
      <c r="G2792" s="4" t="inlineStr">
        <is>
          <t xml:space="preserve"> </t>
        </is>
      </c>
    </row>
    <row r="2793">
      <c r="A2793" s="4" t="inlineStr">
        <is>
          <t>Interest</t>
        </is>
      </c>
      <c r="C2793" s="9" t="n">
        <v>0.06</v>
      </c>
      <c r="D2793" s="4" t="inlineStr">
        <is>
          <t>[1],[2],[21],[30]</t>
        </is>
      </c>
      <c r="E2793" s="9" t="n">
        <v>0.06</v>
      </c>
      <c r="F2793" s="4" t="inlineStr">
        <is>
          <t>[23],[24],[28],[37]</t>
        </is>
      </c>
      <c r="G2793" s="4" t="inlineStr">
        <is>
          <t xml:space="preserve"> </t>
        </is>
      </c>
    </row>
    <row r="2794">
      <c r="A2794" s="4" t="inlineStr">
        <is>
          <t>Par / Units</t>
        </is>
      </c>
      <c r="C2794" s="6" t="n">
        <v>0</v>
      </c>
      <c r="D2794" s="4" t="inlineStr">
        <is>
          <t>[1],[2],[21],[30]</t>
        </is>
      </c>
      <c r="E2794" s="6" t="n">
        <v>0</v>
      </c>
      <c r="F2794" s="4" t="inlineStr">
        <is>
          <t>[23],[24],[28],[37]</t>
        </is>
      </c>
      <c r="G2794" s="4" t="inlineStr">
        <is>
          <t xml:space="preserve"> </t>
        </is>
      </c>
    </row>
    <row r="2795">
      <c r="A2795" s="4" t="inlineStr">
        <is>
          <t>Amortized Cost</t>
        </is>
      </c>
      <c r="C2795" s="5" t="n">
        <v>-28</v>
      </c>
      <c r="D2795" s="4" t="inlineStr">
        <is>
          <t>[1],[2],[21],[30]</t>
        </is>
      </c>
      <c r="E2795" s="5" t="n">
        <v>-34</v>
      </c>
      <c r="F2795" s="4" t="inlineStr">
        <is>
          <t>[23],[24],[28],[37]</t>
        </is>
      </c>
      <c r="G2795" s="4" t="inlineStr">
        <is>
          <t xml:space="preserve"> </t>
        </is>
      </c>
    </row>
    <row r="2796">
      <c r="A2796" s="4" t="inlineStr">
        <is>
          <t>Fair Value</t>
        </is>
      </c>
      <c r="C2796" s="6" t="n">
        <v>-73</v>
      </c>
      <c r="D2796" s="4" t="inlineStr">
        <is>
          <t>[1],[2],[21],[30]</t>
        </is>
      </c>
      <c r="E2796" s="6" t="n">
        <v>-83</v>
      </c>
      <c r="F2796" s="4" t="inlineStr">
        <is>
          <t>[23],[24],[28],[37]</t>
        </is>
      </c>
      <c r="G2796" s="4" t="inlineStr">
        <is>
          <t xml:space="preserve"> </t>
        </is>
      </c>
    </row>
    <row r="2797">
      <c r="A2797" s="4" t="inlineStr">
        <is>
          <t>Percentage of Net Assets</t>
        </is>
      </c>
      <c r="C2797" s="9" t="n">
        <v>0</v>
      </c>
      <c r="D2797" s="4" t="inlineStr">
        <is>
          <t>[1],[2],[21],[30]</t>
        </is>
      </c>
      <c r="E2797" s="9" t="n">
        <v>0</v>
      </c>
      <c r="F2797" s="4" t="inlineStr">
        <is>
          <t>[23],[24],[28],[37]</t>
        </is>
      </c>
      <c r="G2797" s="4" t="inlineStr">
        <is>
          <t xml:space="preserve"> </t>
        </is>
      </c>
    </row>
    <row r="2798">
      <c r="A2798" s="4" t="inlineStr">
        <is>
          <t>Investment, Identifier [Axis]: Zendesk, Inc., First lien senior secured delayed draw term loan</t>
        </is>
      </c>
      <c r="C2798" s="4" t="inlineStr">
        <is>
          <t xml:space="preserve"> </t>
        </is>
      </c>
      <c r="E2798" s="4" t="inlineStr">
        <is>
          <t xml:space="preserve"> </t>
        </is>
      </c>
      <c r="G2798" s="4" t="inlineStr">
        <is>
          <t xml:space="preserve"> </t>
        </is>
      </c>
    </row>
    <row r="2799">
      <c r="A2799" s="3" t="inlineStr">
        <is>
          <t>Schedule of Investments [Line Items]</t>
        </is>
      </c>
      <c r="C2799" s="4" t="inlineStr">
        <is>
          <t xml:space="preserve"> </t>
        </is>
      </c>
      <c r="E2799" s="4" t="inlineStr">
        <is>
          <t xml:space="preserve"> </t>
        </is>
      </c>
      <c r="G2799" s="4" t="inlineStr">
        <is>
          <t xml:space="preserve"> </t>
        </is>
      </c>
    </row>
    <row r="2800">
      <c r="A2800" s="4" t="inlineStr">
        <is>
          <t>Interest</t>
        </is>
      </c>
      <c r="C2800" s="8" t="n">
        <v>0.065</v>
      </c>
      <c r="D2800" s="4" t="inlineStr">
        <is>
          <t>[1],[2],[21],[30],[32]</t>
        </is>
      </c>
      <c r="E2800" s="8" t="n">
        <v>0.065</v>
      </c>
      <c r="F2800" s="4" t="inlineStr">
        <is>
          <t>[23],[24],[28],[34],[37]</t>
        </is>
      </c>
      <c r="G2800" s="4" t="inlineStr">
        <is>
          <t xml:space="preserve"> </t>
        </is>
      </c>
    </row>
    <row r="2801">
      <c r="A2801" s="4" t="inlineStr">
        <is>
          <t>Par / Units</t>
        </is>
      </c>
      <c r="C2801" s="6" t="n">
        <v>0</v>
      </c>
      <c r="D2801" s="4" t="inlineStr">
        <is>
          <t>[1],[2],[21],[30],[32]</t>
        </is>
      </c>
      <c r="E2801" s="6" t="n">
        <v>0</v>
      </c>
      <c r="F2801" s="4" t="inlineStr">
        <is>
          <t>[23],[24],[28],[34],[37]</t>
        </is>
      </c>
      <c r="G2801" s="4" t="inlineStr">
        <is>
          <t xml:space="preserve"> </t>
        </is>
      </c>
    </row>
    <row r="2802">
      <c r="A2802" s="4" t="inlineStr">
        <is>
          <t>Amortized Cost</t>
        </is>
      </c>
      <c r="C2802" s="5" t="n">
        <v>-75</v>
      </c>
      <c r="D2802" s="4" t="inlineStr">
        <is>
          <t>[1],[2],[21],[30],[32]</t>
        </is>
      </c>
      <c r="E2802" s="5" t="n">
        <v>-214</v>
      </c>
      <c r="F2802" s="4" t="inlineStr">
        <is>
          <t>[23],[24],[28],[34],[37]</t>
        </is>
      </c>
      <c r="G2802" s="4" t="inlineStr">
        <is>
          <t xml:space="preserve"> </t>
        </is>
      </c>
    </row>
    <row r="2803">
      <c r="A2803" s="4" t="inlineStr">
        <is>
          <t>Fair Value</t>
        </is>
      </c>
      <c r="C2803" s="6" t="n">
        <v>-29</v>
      </c>
      <c r="D2803" s="4" t="inlineStr">
        <is>
          <t>[1],[2],[21],[30],[32]</t>
        </is>
      </c>
      <c r="E2803" s="6" t="n">
        <v>-88</v>
      </c>
      <c r="F2803" s="4" t="inlineStr">
        <is>
          <t>[23],[24],[28],[34],[37]</t>
        </is>
      </c>
      <c r="G2803" s="4" t="inlineStr">
        <is>
          <t xml:space="preserve"> </t>
        </is>
      </c>
    </row>
    <row r="2804">
      <c r="A2804" s="4" t="inlineStr">
        <is>
          <t>Percentage of Net Assets</t>
        </is>
      </c>
      <c r="C2804" s="9" t="n">
        <v>0</v>
      </c>
      <c r="D2804" s="4" t="inlineStr">
        <is>
          <t>[1],[2],[21],[30],[32]</t>
        </is>
      </c>
      <c r="E2804" s="9" t="n">
        <v>0</v>
      </c>
      <c r="F2804" s="4" t="inlineStr">
        <is>
          <t>[23],[24],[28],[34],[37]</t>
        </is>
      </c>
      <c r="G2804" s="4" t="inlineStr">
        <is>
          <t xml:space="preserve"> </t>
        </is>
      </c>
    </row>
    <row r="2805">
      <c r="A2805" s="4" t="inlineStr">
        <is>
          <t>Investment, Identifier [Axis]: Zendesk, Inc., First lien senior secured loan</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Interest</t>
        </is>
      </c>
      <c r="C2807" s="8" t="n">
        <v>0.0675</v>
      </c>
      <c r="D2807" s="4" t="inlineStr">
        <is>
          <t>[1],[2],[27]</t>
        </is>
      </c>
      <c r="E2807" s="8" t="n">
        <v>0.065</v>
      </c>
      <c r="F2807" s="4" t="inlineStr">
        <is>
          <t>[24],[28],[36]</t>
        </is>
      </c>
      <c r="G2807" s="4" t="inlineStr">
        <is>
          <t xml:space="preserve"> </t>
        </is>
      </c>
    </row>
    <row r="2808">
      <c r="A2808" s="4" t="inlineStr">
        <is>
          <t>Interest, PIK</t>
        </is>
      </c>
      <c r="B2808" s="4" t="inlineStr">
        <is>
          <t>[1],[2],[27]</t>
        </is>
      </c>
      <c r="C2808" s="8" t="n">
        <v>0.0325</v>
      </c>
      <c r="E2808" s="4" t="inlineStr">
        <is>
          <t xml:space="preserve"> </t>
        </is>
      </c>
      <c r="G2808" s="4" t="inlineStr">
        <is>
          <t xml:space="preserve"> </t>
        </is>
      </c>
    </row>
    <row r="2809">
      <c r="A2809" s="4" t="inlineStr">
        <is>
          <t>Par / Units</t>
        </is>
      </c>
      <c r="C2809" s="6" t="n">
        <v>23840</v>
      </c>
      <c r="D2809" s="4" t="inlineStr">
        <is>
          <t>[1],[2],[27]</t>
        </is>
      </c>
      <c r="E2809" s="6" t="n">
        <v>23428</v>
      </c>
      <c r="F2809" s="4" t="inlineStr">
        <is>
          <t>[24],[28],[36]</t>
        </is>
      </c>
      <c r="G2809" s="4" t="inlineStr">
        <is>
          <t xml:space="preserve"> </t>
        </is>
      </c>
    </row>
    <row r="2810">
      <c r="A2810" s="4" t="inlineStr">
        <is>
          <t>Amortized Cost</t>
        </is>
      </c>
      <c r="C2810" s="5" t="n">
        <v>23320</v>
      </c>
      <c r="D2810" s="4" t="inlineStr">
        <is>
          <t>[1],[2],[27]</t>
        </is>
      </c>
      <c r="E2810" s="5" t="n">
        <v>22966</v>
      </c>
      <c r="F2810" s="4" t="inlineStr">
        <is>
          <t>[24],[28],[36]</t>
        </is>
      </c>
      <c r="G2810" s="4" t="inlineStr">
        <is>
          <t xml:space="preserve"> </t>
        </is>
      </c>
    </row>
    <row r="2811">
      <c r="A2811" s="4" t="inlineStr">
        <is>
          <t>Fair Value</t>
        </is>
      </c>
      <c r="C2811" s="6" t="n">
        <v>23483</v>
      </c>
      <c r="D2811" s="4" t="inlineStr">
        <is>
          <t>[1],[2],[27]</t>
        </is>
      </c>
      <c r="E2811" s="6" t="n">
        <v>22842</v>
      </c>
      <c r="F2811" s="4" t="inlineStr">
        <is>
          <t>[24],[28],[36]</t>
        </is>
      </c>
      <c r="G2811" s="4" t="inlineStr">
        <is>
          <t xml:space="preserve"> </t>
        </is>
      </c>
    </row>
    <row r="2812">
      <c r="A2812" s="4" t="inlineStr">
        <is>
          <t>Percentage of Net Assets</t>
        </is>
      </c>
      <c r="C2812" s="8" t="n">
        <v>0.012</v>
      </c>
      <c r="D2812" s="4" t="inlineStr">
        <is>
          <t>[1],[2],[27]</t>
        </is>
      </c>
      <c r="E2812" s="8" t="n">
        <v>0.013</v>
      </c>
      <c r="F2812" s="4" t="inlineStr">
        <is>
          <t>[24],[28],[36]</t>
        </is>
      </c>
      <c r="G2812" s="4" t="inlineStr">
        <is>
          <t xml:space="preserve"> </t>
        </is>
      </c>
    </row>
    <row r="2813">
      <c r="A2813" s="4" t="inlineStr">
        <is>
          <t>Investment, Identifier [Axis]: Zendesk, Inc., First lien senior secured revolving loan</t>
        </is>
      </c>
      <c r="C2813" s="4" t="inlineStr">
        <is>
          <t xml:space="preserve"> </t>
        </is>
      </c>
      <c r="E2813" s="4" t="inlineStr">
        <is>
          <t xml:space="preserve"> </t>
        </is>
      </c>
      <c r="G2813" s="4" t="inlineStr">
        <is>
          <t xml:space="preserve"> </t>
        </is>
      </c>
    </row>
    <row r="2814">
      <c r="A2814" s="3" t="inlineStr">
        <is>
          <t>Schedule of Investments [Line Items]</t>
        </is>
      </c>
      <c r="C2814" s="4" t="inlineStr">
        <is>
          <t xml:space="preserve"> </t>
        </is>
      </c>
      <c r="E2814" s="4" t="inlineStr">
        <is>
          <t xml:space="preserve"> </t>
        </is>
      </c>
      <c r="G2814" s="4" t="inlineStr">
        <is>
          <t xml:space="preserve"> </t>
        </is>
      </c>
    </row>
    <row r="2815">
      <c r="A2815" s="4" t="inlineStr">
        <is>
          <t>Interest</t>
        </is>
      </c>
      <c r="C2815" s="8" t="n">
        <v>0.065</v>
      </c>
      <c r="D2815" s="4" t="inlineStr">
        <is>
          <t>[1],[2],[21],[30]</t>
        </is>
      </c>
      <c r="E2815" s="8" t="n">
        <v>0.065</v>
      </c>
      <c r="F2815" s="4" t="inlineStr">
        <is>
          <t>[23],[24],[28],[37]</t>
        </is>
      </c>
      <c r="G2815" s="4" t="inlineStr">
        <is>
          <t xml:space="preserve"> </t>
        </is>
      </c>
    </row>
    <row r="2816">
      <c r="A2816" s="4" t="inlineStr">
        <is>
          <t>Par / Units</t>
        </is>
      </c>
      <c r="C2816" s="6" t="n">
        <v>0</v>
      </c>
      <c r="D2816" s="4" t="inlineStr">
        <is>
          <t>[1],[2],[21],[30]</t>
        </is>
      </c>
      <c r="E2816" s="6" t="n">
        <v>0</v>
      </c>
      <c r="F2816" s="4" t="inlineStr">
        <is>
          <t>[23],[24],[28],[37]</t>
        </is>
      </c>
      <c r="G2816" s="4" t="inlineStr">
        <is>
          <t xml:space="preserve"> </t>
        </is>
      </c>
    </row>
    <row r="2817">
      <c r="A2817" s="4" t="inlineStr">
        <is>
          <t>Amortized Cost</t>
        </is>
      </c>
      <c r="C2817" s="5" t="n">
        <v>-52</v>
      </c>
      <c r="D2817" s="4" t="inlineStr">
        <is>
          <t>[1],[2],[21],[30]</t>
        </is>
      </c>
      <c r="E2817" s="5" t="n">
        <v>-47</v>
      </c>
      <c r="F2817" s="4" t="inlineStr">
        <is>
          <t>[23],[24],[28],[37]</t>
        </is>
      </c>
      <c r="G2817" s="4" t="inlineStr">
        <is>
          <t xml:space="preserve"> </t>
        </is>
      </c>
    </row>
    <row r="2818">
      <c r="A2818" s="4" t="inlineStr">
        <is>
          <t>Fair Value</t>
        </is>
      </c>
      <c r="C2818" s="6" t="n">
        <v>-36</v>
      </c>
      <c r="D2818" s="4" t="inlineStr">
        <is>
          <t>[1],[2],[21],[30]</t>
        </is>
      </c>
      <c r="E2818" s="6" t="n">
        <v>-60</v>
      </c>
      <c r="F2818" s="4" t="inlineStr">
        <is>
          <t>[23],[24],[28],[37]</t>
        </is>
      </c>
      <c r="G2818" s="4" t="inlineStr">
        <is>
          <t xml:space="preserve"> </t>
        </is>
      </c>
    </row>
    <row r="2819">
      <c r="A2819" s="4" t="inlineStr">
        <is>
          <t>Percentage of Net Assets</t>
        </is>
      </c>
      <c r="C2819" s="9" t="n">
        <v>0</v>
      </c>
      <c r="D2819" s="4" t="inlineStr">
        <is>
          <t>[1],[2],[21],[30]</t>
        </is>
      </c>
      <c r="E2819" s="9" t="n">
        <v>0</v>
      </c>
      <c r="F2819" s="4" t="inlineStr">
        <is>
          <t>[23],[24],[28],[37]</t>
        </is>
      </c>
      <c r="G2819" s="4" t="inlineStr">
        <is>
          <t xml:space="preserve"> </t>
        </is>
      </c>
    </row>
    <row r="2820">
      <c r="A2820" s="4" t="inlineStr">
        <is>
          <t>Investment, Identifier [Axis]: Zoro TopCo, Inc. (dba Zendesk), Series A Preferred Stock</t>
        </is>
      </c>
      <c r="C2820" s="4" t="inlineStr">
        <is>
          <t xml:space="preserve"> </t>
        </is>
      </c>
      <c r="E2820" s="4" t="inlineStr">
        <is>
          <t xml:space="preserve"> </t>
        </is>
      </c>
      <c r="G2820" s="4" t="inlineStr">
        <is>
          <t xml:space="preserve"> </t>
        </is>
      </c>
    </row>
    <row r="2821">
      <c r="A2821" s="3" t="inlineStr">
        <is>
          <t>Schedule of Investments [Line Items]</t>
        </is>
      </c>
      <c r="C2821" s="4" t="inlineStr">
        <is>
          <t xml:space="preserve"> </t>
        </is>
      </c>
      <c r="E2821" s="4" t="inlineStr">
        <is>
          <t xml:space="preserve"> </t>
        </is>
      </c>
      <c r="G2821" s="4" t="inlineStr">
        <is>
          <t xml:space="preserve"> </t>
        </is>
      </c>
    </row>
    <row r="2822">
      <c r="A2822" s="4" t="inlineStr">
        <is>
          <t>Interest, PIK</t>
        </is>
      </c>
      <c r="B2822" s="4" t="inlineStr">
        <is>
          <t>[25],[39]</t>
        </is>
      </c>
      <c r="C2822" s="4" t="inlineStr">
        <is>
          <t xml:space="preserve"> </t>
        </is>
      </c>
      <c r="E2822" s="8" t="n">
        <v>0.125</v>
      </c>
      <c r="G2822" s="4" t="inlineStr">
        <is>
          <t xml:space="preserve"> </t>
        </is>
      </c>
    </row>
    <row r="2823">
      <c r="A2823" s="4" t="inlineStr">
        <is>
          <t>Units (in shares)</t>
        </is>
      </c>
      <c r="B2823" s="4" t="inlineStr">
        <is>
          <t>[25],[39]</t>
        </is>
      </c>
      <c r="C2823" s="4" t="inlineStr">
        <is>
          <t xml:space="preserve"> </t>
        </is>
      </c>
      <c r="E2823" s="5" t="n">
        <v>3225</v>
      </c>
      <c r="G2823" s="4" t="inlineStr">
        <is>
          <t xml:space="preserve"> </t>
        </is>
      </c>
    </row>
    <row r="2824">
      <c r="A2824" s="4" t="inlineStr">
        <is>
          <t>Amortized Cost</t>
        </is>
      </c>
      <c r="B2824" s="4" t="inlineStr">
        <is>
          <t>[25],[39]</t>
        </is>
      </c>
      <c r="C2824" s="4" t="inlineStr">
        <is>
          <t xml:space="preserve"> </t>
        </is>
      </c>
      <c r="E2824" s="6" t="n">
        <v>3112</v>
      </c>
      <c r="G2824" s="4" t="inlineStr">
        <is>
          <t xml:space="preserve"> </t>
        </is>
      </c>
    </row>
    <row r="2825">
      <c r="A2825" s="4" t="inlineStr">
        <is>
          <t>Fair Value</t>
        </is>
      </c>
      <c r="B2825" s="4" t="inlineStr">
        <is>
          <t>[25],[39]</t>
        </is>
      </c>
      <c r="C2825" s="4" t="inlineStr">
        <is>
          <t xml:space="preserve"> </t>
        </is>
      </c>
      <c r="E2825" s="6" t="n">
        <v>3112</v>
      </c>
      <c r="G2825" s="4" t="inlineStr">
        <is>
          <t xml:space="preserve"> </t>
        </is>
      </c>
    </row>
    <row r="2826">
      <c r="A2826" s="4" t="inlineStr">
        <is>
          <t>Percentage of Net Assets</t>
        </is>
      </c>
      <c r="B2826" s="4" t="inlineStr">
        <is>
          <t>[25],[39]</t>
        </is>
      </c>
      <c r="C2826" s="4" t="inlineStr">
        <is>
          <t xml:space="preserve"> </t>
        </is>
      </c>
      <c r="E2826" s="8" t="n">
        <v>0.002</v>
      </c>
      <c r="G2826" s="4" t="inlineStr">
        <is>
          <t xml:space="preserve"> </t>
        </is>
      </c>
    </row>
    <row r="2827">
      <c r="A2827" s="4" t="inlineStr">
        <is>
          <t>Investment, Identifier [Axis]: Zoro TopCo, Inc., Series A Preferred Stock</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terest, PIK</t>
        </is>
      </c>
      <c r="B2829" s="4" t="inlineStr">
        <is>
          <t>[2],[18],[19]</t>
        </is>
      </c>
      <c r="C2829" s="8" t="n">
        <v>0.125</v>
      </c>
      <c r="E2829" s="4" t="inlineStr">
        <is>
          <t xml:space="preserve"> </t>
        </is>
      </c>
      <c r="G2829" s="4" t="inlineStr">
        <is>
          <t xml:space="preserve"> </t>
        </is>
      </c>
    </row>
    <row r="2830">
      <c r="A2830" s="4" t="inlineStr">
        <is>
          <t>Units (in shares)</t>
        </is>
      </c>
      <c r="B2830" s="4" t="inlineStr">
        <is>
          <t>[2],[18],[19]</t>
        </is>
      </c>
      <c r="C2830" s="5" t="n">
        <v>3225</v>
      </c>
      <c r="E2830" s="4" t="inlineStr">
        <is>
          <t xml:space="preserve"> </t>
        </is>
      </c>
      <c r="G2830" s="4" t="inlineStr">
        <is>
          <t xml:space="preserve"> </t>
        </is>
      </c>
    </row>
    <row r="2831">
      <c r="A2831" s="4" t="inlineStr">
        <is>
          <t>Amortized Cost</t>
        </is>
      </c>
      <c r="B2831" s="4" t="inlineStr">
        <is>
          <t>[2],[18],[19]</t>
        </is>
      </c>
      <c r="C2831" s="6" t="n">
        <v>3370</v>
      </c>
      <c r="E2831" s="4" t="inlineStr">
        <is>
          <t xml:space="preserve"> </t>
        </is>
      </c>
      <c r="G2831" s="4" t="inlineStr">
        <is>
          <t xml:space="preserve"> </t>
        </is>
      </c>
    </row>
    <row r="2832">
      <c r="A2832" s="4" t="inlineStr">
        <is>
          <t>Fair Value</t>
        </is>
      </c>
      <c r="B2832" s="4" t="inlineStr">
        <is>
          <t>[2],[18],[19]</t>
        </is>
      </c>
      <c r="C2832" s="6" t="n">
        <v>3409</v>
      </c>
      <c r="E2832" s="4" t="inlineStr">
        <is>
          <t xml:space="preserve"> </t>
        </is>
      </c>
      <c r="G2832" s="4" t="inlineStr">
        <is>
          <t xml:space="preserve"> </t>
        </is>
      </c>
    </row>
    <row r="2833">
      <c r="A2833" s="4" t="inlineStr">
        <is>
          <t>Percentage of Net Assets</t>
        </is>
      </c>
      <c r="B2833" s="4" t="inlineStr">
        <is>
          <t>[2],[18],[19]</t>
        </is>
      </c>
      <c r="C2833" s="8" t="n">
        <v>0.003</v>
      </c>
      <c r="E2833" s="4" t="inlineStr">
        <is>
          <t xml:space="preserve"> </t>
        </is>
      </c>
      <c r="G2833" s="4" t="inlineStr">
        <is>
          <t xml:space="preserve"> </t>
        </is>
      </c>
    </row>
    <row r="2834">
      <c r="A2834" s="4" t="inlineStr">
        <is>
          <t>Investment, Identifier [Axis]: Zoro TopCo, LP (dba Zendesk), Class A Common Units</t>
        </is>
      </c>
      <c r="C2834" s="4" t="inlineStr">
        <is>
          <t xml:space="preserve"> </t>
        </is>
      </c>
      <c r="E2834" s="4" t="inlineStr">
        <is>
          <t xml:space="preserve"> </t>
        </is>
      </c>
      <c r="G2834" s="4" t="inlineStr">
        <is>
          <t xml:space="preserve"> </t>
        </is>
      </c>
    </row>
    <row r="2835">
      <c r="A2835" s="3" t="inlineStr">
        <is>
          <t>Schedule of Investments [Line Items]</t>
        </is>
      </c>
      <c r="C2835" s="4" t="inlineStr">
        <is>
          <t xml:space="preserve"> </t>
        </is>
      </c>
      <c r="E2835" s="4" t="inlineStr">
        <is>
          <t xml:space="preserve"> </t>
        </is>
      </c>
      <c r="G2835" s="4" t="inlineStr">
        <is>
          <t xml:space="preserve"> </t>
        </is>
      </c>
    </row>
    <row r="2836">
      <c r="A2836" s="4" t="inlineStr">
        <is>
          <t>Units (in shares)</t>
        </is>
      </c>
      <c r="B2836" s="4" t="inlineStr">
        <is>
          <t>[22],[25]</t>
        </is>
      </c>
      <c r="C2836" s="4" t="inlineStr">
        <is>
          <t xml:space="preserve"> </t>
        </is>
      </c>
      <c r="E2836" s="5" t="n">
        <v>268735</v>
      </c>
      <c r="G2836" s="4" t="inlineStr">
        <is>
          <t xml:space="preserve"> </t>
        </is>
      </c>
    </row>
    <row r="2837">
      <c r="A2837" s="4" t="inlineStr">
        <is>
          <t>Amortized Cost</t>
        </is>
      </c>
      <c r="B2837" s="4" t="inlineStr">
        <is>
          <t>[22],[25]</t>
        </is>
      </c>
      <c r="C2837" s="4" t="inlineStr">
        <is>
          <t xml:space="preserve"> </t>
        </is>
      </c>
      <c r="E2837" s="6" t="n">
        <v>2687</v>
      </c>
      <c r="G2837" s="4" t="inlineStr">
        <is>
          <t xml:space="preserve"> </t>
        </is>
      </c>
    </row>
    <row r="2838">
      <c r="A2838" s="4" t="inlineStr">
        <is>
          <t>Fair Value</t>
        </is>
      </c>
      <c r="B2838" s="4" t="inlineStr">
        <is>
          <t>[22],[25]</t>
        </is>
      </c>
      <c r="C2838" s="4" t="inlineStr">
        <is>
          <t xml:space="preserve"> </t>
        </is>
      </c>
      <c r="E2838" s="6" t="n">
        <v>2687</v>
      </c>
      <c r="G2838" s="4" t="inlineStr">
        <is>
          <t xml:space="preserve"> </t>
        </is>
      </c>
    </row>
    <row r="2839">
      <c r="A2839" s="4" t="inlineStr">
        <is>
          <t>Percentage of Net Assets</t>
        </is>
      </c>
      <c r="B2839" s="4" t="inlineStr">
        <is>
          <t>[22],[25]</t>
        </is>
      </c>
      <c r="C2839" s="4" t="inlineStr">
        <is>
          <t xml:space="preserve"> </t>
        </is>
      </c>
      <c r="E2839" s="8" t="n">
        <v>0.001</v>
      </c>
      <c r="G2839" s="4" t="inlineStr">
        <is>
          <t xml:space="preserve"> </t>
        </is>
      </c>
    </row>
    <row r="2840">
      <c r="A2840" s="4" t="inlineStr">
        <is>
          <t>Investment, Identifier [Axis]: Zoro TopCo, LP, Class A Common Units</t>
        </is>
      </c>
      <c r="C2840" s="4" t="inlineStr">
        <is>
          <t xml:space="preserve"> </t>
        </is>
      </c>
      <c r="E2840" s="4" t="inlineStr">
        <is>
          <t xml:space="preserve"> </t>
        </is>
      </c>
      <c r="G2840" s="4" t="inlineStr">
        <is>
          <t xml:space="preserve"> </t>
        </is>
      </c>
    </row>
    <row r="2841">
      <c r="A2841" s="3" t="inlineStr">
        <is>
          <t>Schedule of Investments [Line Items]</t>
        </is>
      </c>
      <c r="C2841" s="4" t="inlineStr">
        <is>
          <t xml:space="preserve"> </t>
        </is>
      </c>
      <c r="E2841" s="4" t="inlineStr">
        <is>
          <t xml:space="preserve"> </t>
        </is>
      </c>
      <c r="G2841" s="4" t="inlineStr">
        <is>
          <t xml:space="preserve"> </t>
        </is>
      </c>
    </row>
    <row r="2842">
      <c r="A2842" s="4" t="inlineStr">
        <is>
          <t>Units (in shares)</t>
        </is>
      </c>
      <c r="B2842" s="4" t="inlineStr">
        <is>
          <t>[2],[19],[20]</t>
        </is>
      </c>
      <c r="C2842" s="5" t="n">
        <v>268735</v>
      </c>
      <c r="E2842" s="4" t="inlineStr">
        <is>
          <t xml:space="preserve"> </t>
        </is>
      </c>
      <c r="G2842" s="4" t="inlineStr">
        <is>
          <t xml:space="preserve"> </t>
        </is>
      </c>
    </row>
    <row r="2843">
      <c r="A2843" s="4" t="inlineStr">
        <is>
          <t>Amortized Cost</t>
        </is>
      </c>
      <c r="B2843" s="4" t="inlineStr">
        <is>
          <t>[2],[19],[20]</t>
        </is>
      </c>
      <c r="C2843" s="6" t="n">
        <v>2687</v>
      </c>
      <c r="E2843" s="4" t="inlineStr">
        <is>
          <t xml:space="preserve"> </t>
        </is>
      </c>
      <c r="G2843" s="4" t="inlineStr">
        <is>
          <t xml:space="preserve"> </t>
        </is>
      </c>
    </row>
    <row r="2844">
      <c r="A2844" s="4" t="inlineStr">
        <is>
          <t>Fair Value</t>
        </is>
      </c>
      <c r="B2844" s="4" t="inlineStr">
        <is>
          <t>[2],[19],[20]</t>
        </is>
      </c>
      <c r="C2844" s="6" t="n">
        <v>2820</v>
      </c>
      <c r="E2844" s="4" t="inlineStr">
        <is>
          <t xml:space="preserve"> </t>
        </is>
      </c>
      <c r="G2844" s="4" t="inlineStr">
        <is>
          <t xml:space="preserve"> </t>
        </is>
      </c>
    </row>
    <row r="2845">
      <c r="A2845" s="4" t="inlineStr">
        <is>
          <t>Percentage of Net Assets</t>
        </is>
      </c>
      <c r="B2845" s="4" t="inlineStr">
        <is>
          <t>[2],[19],[20]</t>
        </is>
      </c>
      <c r="C2845" s="8" t="n">
        <v>0.001</v>
      </c>
      <c r="E2845" s="4" t="inlineStr">
        <is>
          <t xml:space="preserve"> </t>
        </is>
      </c>
      <c r="G2845" s="4" t="inlineStr">
        <is>
          <t xml:space="preserve"> </t>
        </is>
      </c>
    </row>
    <row r="2846"/>
    <row r="2847">
      <c r="A2847" s="4" t="inlineStr">
        <is>
          <t>[1]Loan contains a variable rate structure and may be subject to an interest rate floor. Variable rate loans bear interest at a rate that may be determined by reference to either the Secured Overnight Financing Rate ("SOFR" or "SR") (which can include one-, three-, six-, or twelve-month SOFR), London Interbank Offered Rate (“LIBOR” or “L”) (which can include one-, three-, six-, or twelve-month LIBOR), Euro Interbank Offered Rate (“EURIBOR” or “E”), Sterling Overnight Interbank Average Rate ("SONIA" or "SA") or an alternate base rate (which can include the Federal Funds Effective Rate or the Prime Rate ("Prime" or "P")), at the borrower’s option, and which reset periodically based on the terms of the loan agreement.[2]Represents co-investment made with the Company’s affiliates in accordance with the terms of the exemptive relief that the Company relies on from the U.S. Securities and Exchange Commission. See Note 3 “Agreements and Related Party Transactions.”[3]The interest rate on these loans is subject to 1 month SOFR, which as of September 30, 2023 was 5.32%.[4] The amortized cost represents the original cost adjusted for the amortization or accretion of premium or discount, as applicable, on debt investments using the effective interest method. The amortized cost represents the original cost adjusted for the amortization or accretion of premium or discount, as applicable, on debt investments using the effective interest method. As of December 31, 2022 , the net estimated unrealized loss for U.S. federal income tax purposes was $17.3 million based on a tax cost basis of $3.5 billion. As of December 31, 2022 , the estimated aggregate gross unrealized loss for U.S. federal income tax purposes was $40.4 million and the estimated aggregate gross unrealized gain for U.S. federal income tax purposes was $23.1 million.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September 30, 2023, non-qualifying assets represented 12.4% Under the 1940 Act, the Company is deemed to be an "Affiliated Person" of this portfolio company as the Company owns more than 5% but less than 25% of the portfolio company's outstanding voting securities. The Company’s investments in affiliates for the period ended September 30, 2023 , were as follows: Company Fair value Gross Additions(a) Gross Reductions (b) Net Change in Unrealized Gain/ (Loss) Realized Gain/(Loss) Fair value as of September 30, 2023 Interest Income Dividend Income Other Income AAM Series 1.1 Rail and Domestic Intermodal Feeder, LLC (c) $ — $ 10,058 $ (7) $ 6 $ — $ 10,057 $ 129 $ — $ — AAM Series 2.1 Aviation Feeder, LLC (c) 262 4,856 — — — 5,118 — — — Fifth Season Investments LLC 25,110 9,470 — — — 34,580 — 801 — LSI Financing 1 DAC 4,012 9,777 (1,244) 360 — 12,905 — 138 — Walker Edison Furniture Company LLC — 16,679 — (2,414) — 14,265 — — 8 Total $ 29,384 $ 50,840 $ (1,251) $ (2,048) $ — $ 76,925 $ 129 $ 939 $ 8 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Security acquired in transaction exempt from registration under the Securities Act of 1933, as amended (the “Securities Act”), and may be deemed to be “restricted securities” under the Securities Act. As of September 30, 2023, the aggregate fair value of these securities is $329.5 million or 17.5% o f the Company’s net assets. The acquisition dates of the restricted securities are as follows : Portfolio Company Investment Acquisition Date AAM Series 1.1 Rail and Domestic Intermodal Feeder, LLC LLC Interest July 1, 2022 AAM Series 2.1 Aviation Feeder, LLC LLC Interest July 1, 2022 Accelerate Topco Holdings, LLC Common Units September 1, 2022 Project Alpine Co-Invest Fund, LP LP Interest June 10,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Portfolio Company Investment Acquisition Date Hercules Buyer, LLC (dba The Vincit Group) Common Units December 15, 2020 Hissho Sushi Holdings, LLC Class A Units May 17, 2022 Hockey Parent Holdings, L.P. Class A Units September 14, 2023 Project Hotel California Co-Invest Fund, L.P. LP Interest August 9, 2022 Insight CP (Blocker) Holdings, L.P. (dba CivicPlus, LLC) LP Interest June 8, 2022 Knockout Intermediate Holdings I Inc. (dba Kaseya) Perpetual Preferred Stock June 23,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Patriot Holdings SCSp (dba Corza Health, Inc.) Class A Units January 29, 2021 Patriot Holdings SCSp (dba Corza Health, Inc.) Class B Units January 29, 2021 PCF Holdco, LLC (dba PCF Insurance Services) Class A Units November 1, 2021 PCF Holdco, LLC (dba PCF Insurance Services) Series A Preferred Units February 16, 2023 PCF Holdco, LLC (dba PCF Insurance Services) Class A Unit Warrants February 16, 2023 Picard Holdco, Inc. Series A Preferred Stock September 30, 2022 Rhea Acquisition Holdings, LP Series A-2 Units February 18, 2022 Sunshine Software Holdings, Inc. (dba Cornerstone OnDemand) Series A Preferred Stock October 15, 2021 Thunder Topco L.P. (dba Vector Solutions) Common Units June 30, 2021 Walker Edison Holdco LLC Common Units March 1, 2023 WMC Bidco, Inc. (dba West Monroe) Senior Preferred Stock November 9, 2021 Zoro TopCo, LP Class A Common Units November 22, 2022 Zoro TopCo, Inc. Series A Preferred Stock November 22, 2022 Portfolio Company Investment Acquisition Date AAM Series 1.1 Rail and Domestic Intermodal Feeder, LLC LLC Interest July 1, 2022 AAM Series 2.1 Aviation Feeder, LLC LLC Interest July 1, 2022 Accelerate Topco Holdings, LLC Common Units September 1, 2022 Project Alpine Co-Invest Fund, LP LP Interest June 10, 2022 Portfolio Company Investment Acquisition Date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Project Hotel California Co-Invest Fund, L.P. LP Interest August 9, 2022 Insight CP (Blocker) Holdings, L.P. (dba CivicPlus, LLC) LP Interest June 8, 2022 Knockout Intermediate Holdings I Inc. (dba Kaseya) Perpetual Preferred Stock June 23,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Patriot Holdings SCSp (dba Corza Health, Inc.) Class A Units January 29, 2021 Patriot Holdings SCSp (dba Corza Health, Inc.) Class B Units January 29, 2021 PCF Holdco, LLC (dba PCF Insurance Services) Class A Units November 1, 2021 Portfolio Company Investment Acquisition Date Picard Holdco, Inc. Series A Preferred Stock September 30, 2022 Rhea Acquisition Holdings, LP Series A-2 Units February 18, 2022 Sunshine Software Holdings, Inc. (dba Cornerstone OnDemand) Series A Preferred Stock October 15, 2021 Thunder Topco L.P. (dba Vector Solutions) Common Units June 30, 2021 WMC Bidco, Inc. (dba West Monroe) Senior Preferred Stock November 9, 2021 Zoro TopCo, LP (dba Zendesk) Class A Common Units November 22, 2022 Zoro TopCo, Inc. (dba Zendesk) Series A Preferred Stock November 22, 2022 Loan was on non-accrual status as of December 31, 2022 .</t>
        </is>
      </c>
    </row>
  </sheetData>
  <mergeCells count="6">
    <mergeCell ref="A1:B1"/>
    <mergeCell ref="C1:D1"/>
    <mergeCell ref="E1:F1"/>
    <mergeCell ref="G1:H1"/>
    <mergeCell ref="A2846:G2846"/>
    <mergeCell ref="A2847:G28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Net Assets - Narratives (Details) - USD ($)</t>
        </is>
      </c>
      <c r="D1" s="2" t="inlineStr">
        <is>
          <t>9 Months Ended</t>
        </is>
      </c>
    </row>
    <row r="2">
      <c r="B2" s="2" t="inlineStr">
        <is>
          <t>Jun. 16, 2022</t>
        </is>
      </c>
      <c r="C2" s="2" t="inlineStr">
        <is>
          <t>Jun. 04, 2020</t>
        </is>
      </c>
      <c r="D2" s="2" t="inlineStr">
        <is>
          <t>Sep. 30, 2023</t>
        </is>
      </c>
      <c r="E2" s="2" t="inlineStr">
        <is>
          <t>Sep. 30, 2022</t>
        </is>
      </c>
      <c r="F2" s="2" t="inlineStr">
        <is>
          <t>Dec. 31, 2022</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5" t="n">
        <v>500000000</v>
      </c>
      <c r="E4" s="4" t="inlineStr">
        <is>
          <t xml:space="preserve"> </t>
        </is>
      </c>
      <c r="F4" s="5" t="n">
        <v>500000000</v>
      </c>
    </row>
    <row r="5">
      <c r="A5" s="4" t="inlineStr">
        <is>
          <t>Common stock, par value (in USD dollar per share)</t>
        </is>
      </c>
      <c r="B5" s="4" t="inlineStr">
        <is>
          <t xml:space="preserve"> </t>
        </is>
      </c>
      <c r="C5" s="4" t="inlineStr">
        <is>
          <t xml:space="preserve"> </t>
        </is>
      </c>
      <c r="D5" s="7" t="n">
        <v>0.01</v>
      </c>
      <c r="E5" s="4" t="inlineStr">
        <is>
          <t xml:space="preserve"> </t>
        </is>
      </c>
      <c r="F5" s="7" t="n">
        <v>0.01</v>
      </c>
    </row>
    <row r="6">
      <c r="A6" s="4" t="inlineStr">
        <is>
          <t>Proceeds from issuance of common shares</t>
        </is>
      </c>
      <c r="B6" s="4" t="inlineStr">
        <is>
          <t xml:space="preserve"> </t>
        </is>
      </c>
      <c r="C6" s="4" t="inlineStr">
        <is>
          <t xml:space="preserve"> </t>
        </is>
      </c>
      <c r="D6" s="6" t="n">
        <v>0</v>
      </c>
      <c r="E6" s="6" t="n">
        <v>118180000</v>
      </c>
      <c r="F6" s="4" t="inlineStr">
        <is>
          <t xml:space="preserve"> </t>
        </is>
      </c>
    </row>
    <row r="7">
      <c r="A7" s="4" t="inlineStr">
        <is>
          <t>Common equity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 (in shares)</t>
        </is>
      </c>
      <c r="B9" s="5" t="n">
        <v>7836877</v>
      </c>
      <c r="C9" s="4" t="inlineStr">
        <is>
          <t xml:space="preserve"> </t>
        </is>
      </c>
      <c r="D9" s="4" t="inlineStr">
        <is>
          <t xml:space="preserve"> </t>
        </is>
      </c>
      <c r="E9" s="5" t="n">
        <v>7836877</v>
      </c>
      <c r="F9" s="4" t="inlineStr">
        <is>
          <t xml:space="preserve"> </t>
        </is>
      </c>
    </row>
    <row r="10">
      <c r="A10" s="4" t="inlineStr">
        <is>
          <t>Adviser | Common equity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 Company, Changes in Net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issued (in shares)</t>
        </is>
      </c>
      <c r="B12" s="4" t="inlineStr">
        <is>
          <t xml:space="preserve"> </t>
        </is>
      </c>
      <c r="C12" s="5" t="n">
        <v>100</v>
      </c>
      <c r="D12" s="4" t="inlineStr">
        <is>
          <t xml:space="preserve"> </t>
        </is>
      </c>
      <c r="E12" s="4" t="inlineStr">
        <is>
          <t xml:space="preserve"> </t>
        </is>
      </c>
      <c r="F12" s="4" t="inlineStr">
        <is>
          <t xml:space="preserve"> </t>
        </is>
      </c>
    </row>
    <row r="13">
      <c r="A13" s="4" t="inlineStr">
        <is>
          <t>Proceeds from issuance of common shares</t>
        </is>
      </c>
      <c r="B13" s="4" t="inlineStr">
        <is>
          <t xml:space="preserve"> </t>
        </is>
      </c>
      <c r="C13" s="6" t="n">
        <v>1500</v>
      </c>
      <c r="D13" s="4" t="inlineStr">
        <is>
          <t xml:space="preserve"> </t>
        </is>
      </c>
      <c r="E13" s="4" t="inlineStr">
        <is>
          <t xml:space="preserve"> </t>
        </is>
      </c>
      <c r="F1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 width="15" customWidth="1" min="5" max="5"/>
    <col width="14" customWidth="1" min="6" max="6"/>
  </cols>
  <sheetData>
    <row r="1">
      <c r="A1" s="1" t="inlineStr">
        <is>
          <t>Net Assets - Schedule of Common Shares Issued (Details) - USD ($)</t>
        </is>
      </c>
      <c r="C1" s="2" t="inlineStr">
        <is>
          <t>3 Months Ended</t>
        </is>
      </c>
      <c r="E1" s="2" t="inlineStr">
        <is>
          <t>9 Months Ended</t>
        </is>
      </c>
    </row>
    <row r="2">
      <c r="B2" s="2" t="inlineStr">
        <is>
          <t>Jun. 16, 2022</t>
        </is>
      </c>
      <c r="C2" s="2" t="inlineStr">
        <is>
          <t>Sep. 30, 2023</t>
        </is>
      </c>
      <c r="D2" s="2" t="inlineStr">
        <is>
          <t>Sep. 30, 2022</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Offering Price</t>
        </is>
      </c>
      <c r="B4" s="6" t="n">
        <v>118180103</v>
      </c>
      <c r="C4" s="6" t="n">
        <v>0</v>
      </c>
      <c r="D4" s="6" t="n">
        <v>0</v>
      </c>
      <c r="E4" s="6" t="n">
        <v>0</v>
      </c>
      <c r="F4" s="6" t="n">
        <v>118180103</v>
      </c>
    </row>
    <row r="5">
      <c r="A5" s="4" t="inlineStr">
        <is>
          <t>Common equity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issued (in shares)</t>
        </is>
      </c>
      <c r="B7" s="5" t="n">
        <v>7836877</v>
      </c>
      <c r="C7" s="4" t="inlineStr">
        <is>
          <t xml:space="preserve"> </t>
        </is>
      </c>
      <c r="D7" s="4" t="inlineStr">
        <is>
          <t xml:space="preserve"> </t>
        </is>
      </c>
      <c r="E7" s="4" t="inlineStr">
        <is>
          <t xml:space="preserve"> </t>
        </is>
      </c>
      <c r="F7" s="5" t="n">
        <v>7836877</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et Assets - Schedule of Distributions Declared on Shares (Details) - $ / shares</t>
        </is>
      </c>
      <c r="B1" s="2" t="inlineStr">
        <is>
          <t>Aug. 08, 2023</t>
        </is>
      </c>
      <c r="C1" s="2" t="inlineStr">
        <is>
          <t>May 09, 2023</t>
        </is>
      </c>
      <c r="D1" s="2" t="inlineStr">
        <is>
          <t>Feb. 21, 2023</t>
        </is>
      </c>
      <c r="E1" s="2" t="inlineStr">
        <is>
          <t>Aug. 02, 2022</t>
        </is>
      </c>
      <c r="F1" s="2" t="inlineStr">
        <is>
          <t>May 03, 2022</t>
        </is>
      </c>
      <c r="G1" s="2" t="inlineStr">
        <is>
          <t>Feb. 23,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dividends declared per share (in USD per share)</t>
        </is>
      </c>
      <c r="B3" s="7" t="n">
        <v>0.48</v>
      </c>
      <c r="C3" s="7" t="n">
        <v>0.48</v>
      </c>
      <c r="D3" s="7" t="n">
        <v>0.44</v>
      </c>
      <c r="E3" s="7" t="n">
        <v>0.35</v>
      </c>
      <c r="F3" s="7" t="n">
        <v>0.3</v>
      </c>
      <c r="G3" s="7" t="n">
        <v>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Net Assets - Schedule of Shares Distributed Pursuant to the Dividend Reinvestment Plan (Details) - shares</t>
        </is>
      </c>
      <c r="B1" s="2" t="inlineStr">
        <is>
          <t>Aug. 15, 2023</t>
        </is>
      </c>
      <c r="C1" s="2" t="inlineStr">
        <is>
          <t>May 15, 2023</t>
        </is>
      </c>
      <c r="D1" s="2" t="inlineStr">
        <is>
          <t>Jan. 31, 2023</t>
        </is>
      </c>
      <c r="E1" s="2" t="inlineStr">
        <is>
          <t>Aug. 15, 2022</t>
        </is>
      </c>
      <c r="F1" s="2" t="inlineStr">
        <is>
          <t>May 13, 2022</t>
        </is>
      </c>
      <c r="G1" s="2" t="inlineStr">
        <is>
          <t>Jan.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ividend reinvestment plan shares (in shares)</t>
        </is>
      </c>
      <c r="B3" s="5" t="n">
        <v>276147</v>
      </c>
      <c r="C3" s="5" t="n">
        <v>809043</v>
      </c>
      <c r="D3" s="5" t="n">
        <v>762549</v>
      </c>
      <c r="E3" s="5" t="n">
        <v>530098</v>
      </c>
      <c r="F3" s="5" t="n">
        <v>484928</v>
      </c>
      <c r="G3" s="5" t="n">
        <v>3820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Increase (decrease) in net assets resulting from operations</t>
        </is>
      </c>
      <c r="B4" s="6" t="n">
        <v>73493</v>
      </c>
      <c r="C4" s="6" t="n">
        <v>79991</v>
      </c>
      <c r="D4" s="6" t="n">
        <v>216999</v>
      </c>
      <c r="E4" s="6" t="n">
        <v>101764</v>
      </c>
    </row>
    <row r="5">
      <c r="A5" s="4" t="inlineStr">
        <is>
          <t>Weighted average shares of common stock outstanding—basic (in shares)</t>
        </is>
      </c>
      <c r="B5" s="5" t="n">
        <v>122405716</v>
      </c>
      <c r="C5" s="5" t="n">
        <v>119804823</v>
      </c>
      <c r="D5" s="5" t="n">
        <v>121831273</v>
      </c>
      <c r="E5" s="5" t="n">
        <v>114583534</v>
      </c>
    </row>
    <row r="6">
      <c r="A6" s="4" t="inlineStr">
        <is>
          <t>Weighted average shares of common stock outstanding—diluted (in shares)</t>
        </is>
      </c>
      <c r="B6" s="5" t="n">
        <v>122405716</v>
      </c>
      <c r="C6" s="5" t="n">
        <v>119804823</v>
      </c>
      <c r="D6" s="5" t="n">
        <v>121831273</v>
      </c>
      <c r="E6" s="5" t="n">
        <v>114583534</v>
      </c>
    </row>
    <row r="7">
      <c r="A7" s="4" t="inlineStr">
        <is>
          <t>Earnings (loss) per common share—basic (in usd per share)</t>
        </is>
      </c>
      <c r="B7" s="7" t="n">
        <v>0.6</v>
      </c>
      <c r="C7" s="7" t="n">
        <v>0.67</v>
      </c>
      <c r="D7" s="7" t="n">
        <v>1.78</v>
      </c>
      <c r="E7" s="7" t="n">
        <v>0.89</v>
      </c>
    </row>
    <row r="8">
      <c r="A8" s="4" t="inlineStr">
        <is>
          <t>Earnings (loss) per common share— diluted (in usd per share)</t>
        </is>
      </c>
      <c r="B8" s="7" t="n">
        <v>0.6</v>
      </c>
      <c r="C8" s="7" t="n">
        <v>0.67</v>
      </c>
      <c r="D8" s="7" t="n">
        <v>1.78</v>
      </c>
      <c r="E8" s="7" t="n">
        <v>0.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 including excise tax expense (benefit)</t>
        </is>
      </c>
      <c r="B4" s="6" t="n">
        <v>226000</v>
      </c>
      <c r="C4" s="6" t="n">
        <v>150500</v>
      </c>
      <c r="D4" s="6" t="n">
        <v>1619000</v>
      </c>
      <c r="E4" s="6" t="n">
        <v>689800</v>
      </c>
    </row>
    <row r="5">
      <c r="A5" s="4" t="inlineStr">
        <is>
          <t>Tax benefit for taxable subsidiaries</t>
        </is>
      </c>
      <c r="B5" s="5" t="n">
        <v>1100</v>
      </c>
      <c r="C5" s="6" t="n">
        <v>0</v>
      </c>
      <c r="D5" s="5" t="n">
        <v>3400</v>
      </c>
      <c r="E5" s="6" t="n">
        <v>0</v>
      </c>
    </row>
    <row r="6">
      <c r="A6" s="4" t="inlineStr">
        <is>
          <t>Deferred tax asset, net</t>
        </is>
      </c>
      <c r="B6" s="6" t="n">
        <v>3300</v>
      </c>
      <c r="C6" s="4" t="inlineStr">
        <is>
          <t xml:space="preserve"> </t>
        </is>
      </c>
      <c r="D6" s="6" t="n">
        <v>3300</v>
      </c>
      <c r="E6"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asset value, beginning of period (in usd per share)</t>
        </is>
      </c>
      <c r="B4" s="4" t="inlineStr">
        <is>
          <t xml:space="preserve"> </t>
        </is>
      </c>
      <c r="C4" s="4" t="inlineStr">
        <is>
          <t xml:space="preserve"> </t>
        </is>
      </c>
      <c r="D4" s="7" t="n">
        <v>15.03</v>
      </c>
      <c r="E4" s="7" t="n">
        <v>15.05</v>
      </c>
      <c r="F4" s="4" t="inlineStr">
        <is>
          <t xml:space="preserve"> </t>
        </is>
      </c>
      <c r="G4" s="4" t="inlineStr">
        <is>
          <t xml:space="preserve"> </t>
        </is>
      </c>
      <c r="H4" s="4" t="inlineStr">
        <is>
          <t xml:space="preserve"> </t>
        </is>
      </c>
      <c r="I4" s="4" t="inlineStr">
        <is>
          <t xml:space="preserve"> </t>
        </is>
      </c>
    </row>
    <row r="5">
      <c r="A5" s="4" t="inlineStr">
        <is>
          <t>Net investment income (loss) (in usd per share)</t>
        </is>
      </c>
      <c r="B5" s="4" t="inlineStr">
        <is>
          <t xml:space="preserve"> </t>
        </is>
      </c>
      <c r="C5" s="4" t="inlineStr">
        <is>
          <t xml:space="preserve"> </t>
        </is>
      </c>
      <c r="D5" s="12" t="n">
        <v>1.64</v>
      </c>
      <c r="E5" s="12" t="n">
        <v>1.15</v>
      </c>
      <c r="F5" s="4" t="inlineStr">
        <is>
          <t xml:space="preserve"> </t>
        </is>
      </c>
      <c r="G5" s="4" t="inlineStr">
        <is>
          <t xml:space="preserve"> </t>
        </is>
      </c>
      <c r="H5" s="4" t="inlineStr">
        <is>
          <t xml:space="preserve"> </t>
        </is>
      </c>
      <c r="I5" s="4" t="inlineStr">
        <is>
          <t xml:space="preserve"> </t>
        </is>
      </c>
    </row>
    <row r="6">
      <c r="A6" s="4" t="inlineStr">
        <is>
          <t>Net realized and unrealized gain (loss) (in usd per share)</t>
        </is>
      </c>
      <c r="B6" s="4" t="inlineStr">
        <is>
          <t xml:space="preserve"> </t>
        </is>
      </c>
      <c r="C6" s="4" t="inlineStr">
        <is>
          <t xml:space="preserve"> </t>
        </is>
      </c>
      <c r="D6" s="12" t="n">
        <v>0.13</v>
      </c>
      <c r="E6" s="12" t="n">
        <v>-0.27</v>
      </c>
      <c r="F6" s="4" t="inlineStr">
        <is>
          <t xml:space="preserve"> </t>
        </is>
      </c>
      <c r="G6" s="4" t="inlineStr">
        <is>
          <t xml:space="preserve"> </t>
        </is>
      </c>
      <c r="H6" s="4" t="inlineStr">
        <is>
          <t xml:space="preserve"> </t>
        </is>
      </c>
      <c r="I6" s="4" t="inlineStr">
        <is>
          <t xml:space="preserve"> </t>
        </is>
      </c>
    </row>
    <row r="7">
      <c r="A7" s="4" t="inlineStr">
        <is>
          <t>Total from operations (in usd per share)</t>
        </is>
      </c>
      <c r="B7" s="4" t="inlineStr">
        <is>
          <t xml:space="preserve"> </t>
        </is>
      </c>
      <c r="C7" s="4" t="inlineStr">
        <is>
          <t xml:space="preserve"> </t>
        </is>
      </c>
      <c r="D7" s="12" t="n">
        <v>1.77</v>
      </c>
      <c r="E7" s="12" t="n">
        <v>0.88</v>
      </c>
      <c r="F7" s="4" t="inlineStr">
        <is>
          <t xml:space="preserve"> </t>
        </is>
      </c>
      <c r="G7" s="4" t="inlineStr">
        <is>
          <t xml:space="preserve"> </t>
        </is>
      </c>
      <c r="H7" s="4" t="inlineStr">
        <is>
          <t xml:space="preserve"> </t>
        </is>
      </c>
      <c r="I7" s="4" t="inlineStr">
        <is>
          <t xml:space="preserve"> </t>
        </is>
      </c>
    </row>
    <row r="8">
      <c r="A8" s="4" t="inlineStr">
        <is>
          <t>Distributions declared from net investment income (in usd per share)</t>
        </is>
      </c>
      <c r="B8" s="4" t="inlineStr">
        <is>
          <t xml:space="preserve"> </t>
        </is>
      </c>
      <c r="C8" s="4" t="inlineStr">
        <is>
          <t xml:space="preserve"> </t>
        </is>
      </c>
      <c r="D8" s="12" t="n">
        <v>-1.4</v>
      </c>
      <c r="E8" s="12" t="n">
        <v>-0.98</v>
      </c>
      <c r="F8" s="4" t="inlineStr">
        <is>
          <t xml:space="preserve"> </t>
        </is>
      </c>
      <c r="G8" s="4" t="inlineStr">
        <is>
          <t xml:space="preserve"> </t>
        </is>
      </c>
      <c r="H8" s="4" t="inlineStr">
        <is>
          <t xml:space="preserve"> </t>
        </is>
      </c>
      <c r="I8" s="4" t="inlineStr">
        <is>
          <t xml:space="preserve"> </t>
        </is>
      </c>
    </row>
    <row r="9">
      <c r="A9" s="4" t="inlineStr">
        <is>
          <t>Total increase in net assets (in usd per share)</t>
        </is>
      </c>
      <c r="B9" s="4" t="inlineStr">
        <is>
          <t xml:space="preserve"> </t>
        </is>
      </c>
      <c r="C9" s="4" t="inlineStr">
        <is>
          <t xml:space="preserve"> </t>
        </is>
      </c>
      <c r="D9" s="12" t="n">
        <v>0.37</v>
      </c>
      <c r="E9" s="12" t="n">
        <v>-0.1</v>
      </c>
      <c r="F9" s="4" t="inlineStr">
        <is>
          <t xml:space="preserve"> </t>
        </is>
      </c>
      <c r="G9" s="4" t="inlineStr">
        <is>
          <t xml:space="preserve"> </t>
        </is>
      </c>
      <c r="H9" s="4" t="inlineStr">
        <is>
          <t xml:space="preserve"> </t>
        </is>
      </c>
      <c r="I9" s="4" t="inlineStr">
        <is>
          <t xml:space="preserve"> </t>
        </is>
      </c>
    </row>
    <row r="10">
      <c r="A10" s="4" t="inlineStr">
        <is>
          <t>Net asset value, end of period (in usd per share)</t>
        </is>
      </c>
      <c r="B10" s="7" t="n">
        <v>15.4</v>
      </c>
      <c r="C10" s="7" t="n">
        <v>14.95</v>
      </c>
      <c r="D10" s="7" t="n">
        <v>15.4</v>
      </c>
      <c r="E10" s="7" t="n">
        <v>14.95</v>
      </c>
      <c r="F10" s="4" t="inlineStr">
        <is>
          <t xml:space="preserve"> </t>
        </is>
      </c>
      <c r="G10" s="4" t="inlineStr">
        <is>
          <t xml:space="preserve"> </t>
        </is>
      </c>
      <c r="H10" s="4" t="inlineStr">
        <is>
          <t xml:space="preserve"> </t>
        </is>
      </c>
      <c r="I10" s="4" t="inlineStr">
        <is>
          <t xml:space="preserve"> </t>
        </is>
      </c>
    </row>
    <row r="11">
      <c r="A11" s="4" t="inlineStr">
        <is>
          <t>Shares outstanding, end of period (in shares)</t>
        </is>
      </c>
      <c r="B11" s="5" t="n">
        <v>122540788</v>
      </c>
      <c r="C11" s="5" t="n">
        <v>120064110</v>
      </c>
      <c r="D11" s="5" t="n">
        <v>122540788</v>
      </c>
      <c r="E11" s="5" t="n">
        <v>120064110</v>
      </c>
      <c r="F11" s="4" t="inlineStr">
        <is>
          <t xml:space="preserve"> </t>
        </is>
      </c>
      <c r="G11" s="5" t="n">
        <v>120693049</v>
      </c>
      <c r="H11" s="4" t="inlineStr">
        <is>
          <t xml:space="preserve"> </t>
        </is>
      </c>
      <c r="I11" s="4" t="inlineStr">
        <is>
          <t xml:space="preserve"> </t>
        </is>
      </c>
    </row>
    <row r="12">
      <c r="A12" s="4" t="inlineStr">
        <is>
          <t>Total Return, based on net asset value</t>
        </is>
      </c>
      <c r="B12" s="4" t="inlineStr">
        <is>
          <t xml:space="preserve"> </t>
        </is>
      </c>
      <c r="C12" s="4" t="inlineStr">
        <is>
          <t xml:space="preserve"> </t>
        </is>
      </c>
      <c r="D12" s="8" t="n">
        <v>0.118</v>
      </c>
      <c r="E12" s="8" t="n">
        <v>0.058</v>
      </c>
      <c r="F12" s="4" t="inlineStr">
        <is>
          <t xml:space="preserve"> </t>
        </is>
      </c>
      <c r="G12" s="4" t="inlineStr">
        <is>
          <t xml:space="preserve"> </t>
        </is>
      </c>
      <c r="H12" s="4" t="inlineStr">
        <is>
          <t xml:space="preserve"> </t>
        </is>
      </c>
      <c r="I12" s="4" t="inlineStr">
        <is>
          <t xml:space="preserve"> </t>
        </is>
      </c>
    </row>
    <row r="13">
      <c r="A13" s="4" t="inlineStr">
        <is>
          <t>Asset coverage ratio</t>
        </is>
      </c>
      <c r="B13" s="8" t="n">
        <v>2.089</v>
      </c>
      <c r="C13" s="8" t="n">
        <v>2.159</v>
      </c>
      <c r="D13" s="8" t="n">
        <v>2.089</v>
      </c>
      <c r="E13" s="8" t="n">
        <v>2.159</v>
      </c>
      <c r="F13" s="4" t="inlineStr">
        <is>
          <t xml:space="preserve"> </t>
        </is>
      </c>
      <c r="G13" s="4" t="inlineStr">
        <is>
          <t xml:space="preserve"> </t>
        </is>
      </c>
      <c r="H13" s="4" t="inlineStr">
        <is>
          <t xml:space="preserve"> </t>
        </is>
      </c>
      <c r="I13" s="4" t="inlineStr">
        <is>
          <t xml:space="preserve"> </t>
        </is>
      </c>
    </row>
    <row r="14">
      <c r="A14" s="4" t="inlineStr">
        <is>
          <t>Ratio of total expenses to average net assets</t>
        </is>
      </c>
      <c r="B14" s="4" t="inlineStr">
        <is>
          <t xml:space="preserve"> </t>
        </is>
      </c>
      <c r="C14" s="4" t="inlineStr">
        <is>
          <t xml:space="preserve"> </t>
        </is>
      </c>
      <c r="D14" s="9" t="n">
        <v>0.08</v>
      </c>
      <c r="E14" s="8" t="n">
        <v>0.045</v>
      </c>
      <c r="F14" s="4" t="inlineStr">
        <is>
          <t xml:space="preserve"> </t>
        </is>
      </c>
      <c r="G14" s="4" t="inlineStr">
        <is>
          <t xml:space="preserve"> </t>
        </is>
      </c>
      <c r="H14" s="4" t="inlineStr">
        <is>
          <t xml:space="preserve"> </t>
        </is>
      </c>
      <c r="I14" s="4" t="inlineStr">
        <is>
          <t xml:space="preserve"> </t>
        </is>
      </c>
    </row>
    <row r="15">
      <c r="A15" s="4" t="inlineStr">
        <is>
          <t>Ratio of net investment income to average net assets</t>
        </is>
      </c>
      <c r="B15" s="4" t="inlineStr">
        <is>
          <t xml:space="preserve"> </t>
        </is>
      </c>
      <c r="C15" s="4" t="inlineStr">
        <is>
          <t xml:space="preserve"> </t>
        </is>
      </c>
      <c r="D15" s="8" t="n">
        <v>0.144</v>
      </c>
      <c r="E15" s="8" t="n">
        <v>0.102</v>
      </c>
      <c r="F15" s="4" t="inlineStr">
        <is>
          <t xml:space="preserve"> </t>
        </is>
      </c>
      <c r="G15" s="4" t="inlineStr">
        <is>
          <t xml:space="preserve"> </t>
        </is>
      </c>
      <c r="H15" s="4" t="inlineStr">
        <is>
          <t xml:space="preserve"> </t>
        </is>
      </c>
      <c r="I15" s="4" t="inlineStr">
        <is>
          <t xml:space="preserve"> </t>
        </is>
      </c>
    </row>
    <row r="16">
      <c r="A16" s="4" t="inlineStr">
        <is>
          <t>Net assets, end of period</t>
        </is>
      </c>
      <c r="B16" s="6" t="n">
        <v>1887070</v>
      </c>
      <c r="C16" s="6" t="n">
        <v>1794463</v>
      </c>
      <c r="D16" s="6" t="n">
        <v>1887070</v>
      </c>
      <c r="E16" s="6" t="n">
        <v>1794463</v>
      </c>
      <c r="F16" s="6" t="n">
        <v>1868532</v>
      </c>
      <c r="G16" s="6" t="n">
        <v>1813881</v>
      </c>
      <c r="H16" s="6" t="n">
        <v>1749043</v>
      </c>
      <c r="I16" s="6" t="n">
        <v>1668298</v>
      </c>
    </row>
    <row r="17">
      <c r="A17" s="4" t="inlineStr">
        <is>
          <t>Weighted-average shares outstanding (in shares)</t>
        </is>
      </c>
      <c r="B17" s="5" t="n">
        <v>122405716</v>
      </c>
      <c r="C17" s="5" t="n">
        <v>119804823</v>
      </c>
      <c r="D17" s="5" t="n">
        <v>121831273</v>
      </c>
      <c r="E17" s="5" t="n">
        <v>114583534</v>
      </c>
      <c r="F17" s="4" t="inlineStr">
        <is>
          <t xml:space="preserve"> </t>
        </is>
      </c>
      <c r="G17" s="4" t="inlineStr">
        <is>
          <t xml:space="preserve"> </t>
        </is>
      </c>
      <c r="H17" s="4" t="inlineStr">
        <is>
          <t xml:space="preserve"> </t>
        </is>
      </c>
      <c r="I17" s="4" t="inlineStr">
        <is>
          <t xml:space="preserve"> </t>
        </is>
      </c>
    </row>
    <row r="18">
      <c r="A18" s="4" t="inlineStr">
        <is>
          <t>Total capital commitments, end of period</t>
        </is>
      </c>
      <c r="B18" s="4" t="inlineStr">
        <is>
          <t xml:space="preserve"> </t>
        </is>
      </c>
      <c r="C18" s="4" t="inlineStr">
        <is>
          <t xml:space="preserve"> </t>
        </is>
      </c>
      <c r="D18" s="6" t="n">
        <v>1764610</v>
      </c>
      <c r="E18" s="6" t="n">
        <v>1764610</v>
      </c>
      <c r="F18" s="4" t="inlineStr">
        <is>
          <t xml:space="preserve"> </t>
        </is>
      </c>
      <c r="G18" s="4" t="inlineStr">
        <is>
          <t xml:space="preserve"> </t>
        </is>
      </c>
      <c r="H18" s="4" t="inlineStr">
        <is>
          <t xml:space="preserve"> </t>
        </is>
      </c>
      <c r="I18" s="4" t="inlineStr">
        <is>
          <t xml:space="preserve"> </t>
        </is>
      </c>
    </row>
    <row r="19">
      <c r="A19" s="4" t="inlineStr">
        <is>
          <t>Ratio of total contributed capital to total committed capital, end of period</t>
        </is>
      </c>
      <c r="B19" s="4" t="inlineStr">
        <is>
          <t xml:space="preserve"> </t>
        </is>
      </c>
      <c r="C19" s="4" t="inlineStr">
        <is>
          <t xml:space="preserve"> </t>
        </is>
      </c>
      <c r="D19" s="9" t="n">
        <v>1</v>
      </c>
      <c r="E19" s="9" t="n">
        <v>1</v>
      </c>
      <c r="F19" s="4" t="inlineStr">
        <is>
          <t xml:space="preserve"> </t>
        </is>
      </c>
      <c r="G19" s="4" t="inlineStr">
        <is>
          <t xml:space="preserve"> </t>
        </is>
      </c>
      <c r="H19" s="4" t="inlineStr">
        <is>
          <t xml:space="preserve"> </t>
        </is>
      </c>
      <c r="I19" s="4" t="inlineStr">
        <is>
          <t xml:space="preserve"> </t>
        </is>
      </c>
    </row>
    <row r="20">
      <c r="A20" s="4" t="inlineStr">
        <is>
          <t>Portfolio turnover rate</t>
        </is>
      </c>
      <c r="B20" s="4" t="inlineStr">
        <is>
          <t xml:space="preserve"> </t>
        </is>
      </c>
      <c r="C20" s="4" t="inlineStr">
        <is>
          <t xml:space="preserve"> </t>
        </is>
      </c>
      <c r="D20" s="8" t="n">
        <v>0.041</v>
      </c>
      <c r="E20" s="8" t="n">
        <v>0.023</v>
      </c>
      <c r="F20" s="4" t="inlineStr">
        <is>
          <t xml:space="preserve"> </t>
        </is>
      </c>
      <c r="G20" s="4" t="inlineStr">
        <is>
          <t xml:space="preserve"> </t>
        </is>
      </c>
      <c r="H20" s="4" t="inlineStr">
        <is>
          <t xml:space="preserve"> </t>
        </is>
      </c>
      <c r="I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sequent Events (Details)</t>
        </is>
      </c>
      <c r="B1" s="2" t="inlineStr">
        <is>
          <t>Nov. 07, 2023</t>
        </is>
      </c>
    </row>
    <row r="2">
      <c r="A2" s="4" t="inlineStr">
        <is>
          <t>Subsequent Event</t>
        </is>
      </c>
      <c r="B2" s="4" t="inlineStr">
        <is>
          <t xml:space="preserve"> </t>
        </is>
      </c>
    </row>
    <row r="3">
      <c r="A3" s="3" t="inlineStr">
        <is>
          <t>Subsequent Event [Line Items]</t>
        </is>
      </c>
      <c r="B3" s="4" t="inlineStr">
        <is>
          <t xml:space="preserve"> </t>
        </is>
      </c>
    </row>
    <row r="4">
      <c r="A4" s="4" t="inlineStr">
        <is>
          <t>Declared distribution of estimated taxable income and net capital gains (as a percent)</t>
        </is>
      </c>
      <c r="B4" s="9" t="n">
        <v>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478"/>
  <sheetViews>
    <sheetView workbookViewId="0">
      <selection activeCell="A1" sqref="A1"/>
    </sheetView>
  </sheetViews>
  <sheetFormatPr baseColWidth="8" defaultRowHeight="15"/>
  <cols>
    <col width="80" customWidth="1" min="1" max="1"/>
    <col width="35" customWidth="1" min="2" max="2"/>
    <col width="15" customWidth="1" min="3" max="3"/>
    <col width="30" customWidth="1" min="4" max="4"/>
    <col width="15" customWidth="1" min="5" max="5"/>
    <col width="30" customWidth="1" min="6" max="6"/>
    <col width="14" customWidth="1" min="7" max="7"/>
    <col width="13" customWidth="1" min="8" max="8"/>
    <col width="16" customWidth="1" min="9" max="9"/>
    <col width="25" customWidth="1" min="10" max="10"/>
  </cols>
  <sheetData>
    <row r="1">
      <c r="A1" s="1" t="inlineStr">
        <is>
          <t>Consolidated Schedule of Investments (Parenthetical) - USD ($)</t>
        </is>
      </c>
      <c r="C1" s="2" t="inlineStr">
        <is>
          <t>3 Months Ended</t>
        </is>
      </c>
      <c r="E1" s="2" t="inlineStr">
        <is>
          <t>9 Months Ended</t>
        </is>
      </c>
      <c r="I1" s="2" t="inlineStr">
        <is>
          <t>12 Months Ended</t>
        </is>
      </c>
    </row>
    <row r="2">
      <c r="C2" s="2" t="inlineStr">
        <is>
          <t>Sep. 30, 2023</t>
        </is>
      </c>
      <c r="E2" s="2" t="inlineStr">
        <is>
          <t>Sep. 30, 2023</t>
        </is>
      </c>
      <c r="G2" s="2" t="inlineStr">
        <is>
          <t>Sep. 30, 2022</t>
        </is>
      </c>
      <c r="I2" s="2" t="inlineStr">
        <is>
          <t>Dec. 31, 2022</t>
        </is>
      </c>
    </row>
    <row r="3">
      <c r="A3" s="3" t="inlineStr">
        <is>
          <t>Schedule of Investments [Line Items]</t>
        </is>
      </c>
      <c r="C3" s="4" t="inlineStr">
        <is>
          <t xml:space="preserve"> </t>
        </is>
      </c>
      <c r="E3" s="4" t="inlineStr">
        <is>
          <t xml:space="preserve"> </t>
        </is>
      </c>
      <c r="G3" s="4" t="inlineStr">
        <is>
          <t xml:space="preserve"> </t>
        </is>
      </c>
      <c r="I3" s="4" t="inlineStr">
        <is>
          <t xml:space="preserve"> </t>
        </is>
      </c>
    </row>
    <row r="4">
      <c r="A4" s="4" t="inlineStr">
        <is>
          <t>Unrealized gain (loss) for U.S. federal income tax purposes</t>
        </is>
      </c>
      <c r="C4" s="6" t="n">
        <v>11500000</v>
      </c>
      <c r="E4" s="6" t="n">
        <v>11500000</v>
      </c>
      <c r="G4" s="4" t="inlineStr">
        <is>
          <t xml:space="preserve"> </t>
        </is>
      </c>
      <c r="I4" s="6" t="n">
        <v>-17300000</v>
      </c>
    </row>
    <row r="5">
      <c r="A5" s="4" t="inlineStr">
        <is>
          <t>Cost for income tax purposes</t>
        </is>
      </c>
      <c r="C5" s="5" t="n">
        <v>3600000000</v>
      </c>
      <c r="E5" s="5" t="n">
        <v>3600000000</v>
      </c>
      <c r="G5" s="4" t="inlineStr">
        <is>
          <t xml:space="preserve"> </t>
        </is>
      </c>
      <c r="I5" s="5" t="n">
        <v>3500000000</v>
      </c>
    </row>
    <row r="6">
      <c r="A6" s="4" t="inlineStr">
        <is>
          <t>Unrealized loss for U.S. federal income tax purposes</t>
        </is>
      </c>
      <c r="C6" s="5" t="n">
        <v>24800000</v>
      </c>
      <c r="E6" s="5" t="n">
        <v>24800000</v>
      </c>
      <c r="G6" s="4" t="inlineStr">
        <is>
          <t xml:space="preserve"> </t>
        </is>
      </c>
      <c r="I6" s="5" t="n">
        <v>40400000</v>
      </c>
    </row>
    <row r="7">
      <c r="A7" s="4" t="inlineStr">
        <is>
          <t>Unrealized gain for U.S. federal income tax purposes</t>
        </is>
      </c>
      <c r="C7" s="6" t="n">
        <v>36300000</v>
      </c>
      <c r="E7" s="6" t="n">
        <v>36300000</v>
      </c>
      <c r="G7" s="4" t="inlineStr">
        <is>
          <t xml:space="preserve"> </t>
        </is>
      </c>
      <c r="I7" s="6" t="n">
        <v>23100000</v>
      </c>
    </row>
    <row r="8">
      <c r="A8" s="4" t="inlineStr">
        <is>
          <t>Non-qualifying assets as a percent of total assets</t>
        </is>
      </c>
      <c r="C8" s="8" t="n">
        <v>0.124</v>
      </c>
      <c r="E8" s="8" t="n">
        <v>0.124</v>
      </c>
      <c r="G8" s="4" t="inlineStr">
        <is>
          <t xml:space="preserve"> </t>
        </is>
      </c>
      <c r="I8" s="8" t="n">
        <v>0.131</v>
      </c>
    </row>
    <row r="9">
      <c r="A9" s="4" t="inlineStr">
        <is>
          <t>Restricted investments, fair value</t>
        </is>
      </c>
      <c r="C9" s="6" t="n">
        <v>329500000</v>
      </c>
      <c r="E9" s="6" t="n">
        <v>329500000</v>
      </c>
      <c r="G9" s="4" t="inlineStr">
        <is>
          <t xml:space="preserve"> </t>
        </is>
      </c>
      <c r="I9" s="6" t="n">
        <v>262600000</v>
      </c>
    </row>
    <row r="10">
      <c r="A10" s="4" t="inlineStr">
        <is>
          <t>Restricted investments as a percentage of net assets</t>
        </is>
      </c>
      <c r="C10" s="8" t="n">
        <v>0.175</v>
      </c>
      <c r="E10" s="8" t="n">
        <v>0.175</v>
      </c>
      <c r="G10" s="4" t="inlineStr">
        <is>
          <t xml:space="preserve"> </t>
        </is>
      </c>
      <c r="I10" s="8" t="n">
        <v>0.145</v>
      </c>
    </row>
    <row r="11">
      <c r="A11" s="3" t="inlineStr">
        <is>
          <t>Investments in and Advances to Affiliates, at Fair Value [Roll Forward]</t>
        </is>
      </c>
      <c r="C11" s="4" t="inlineStr">
        <is>
          <t xml:space="preserve"> </t>
        </is>
      </c>
      <c r="E11" s="4" t="inlineStr">
        <is>
          <t xml:space="preserve"> </t>
        </is>
      </c>
      <c r="G11" s="4" t="inlineStr">
        <is>
          <t xml:space="preserve"> </t>
        </is>
      </c>
      <c r="I11" s="4" t="inlineStr">
        <is>
          <t xml:space="preserve"> </t>
        </is>
      </c>
    </row>
    <row r="12">
      <c r="A12" s="4" t="inlineStr">
        <is>
          <t>Beginning balance</t>
        </is>
      </c>
      <c r="B12" s="4" t="inlineStr">
        <is>
          <t>[1],[2],[3]</t>
        </is>
      </c>
      <c r="C12" s="4" t="inlineStr">
        <is>
          <t xml:space="preserve"> </t>
        </is>
      </c>
      <c r="E12" s="6" t="n">
        <v>3466765000</v>
      </c>
      <c r="G12" s="4" t="inlineStr">
        <is>
          <t xml:space="preserve"> </t>
        </is>
      </c>
      <c r="I12" s="4" t="inlineStr">
        <is>
          <t xml:space="preserve"> </t>
        </is>
      </c>
    </row>
    <row r="13">
      <c r="A13" s="4" t="inlineStr">
        <is>
          <t>Net Change in Unrealized Gain/ (Loss)</t>
        </is>
      </c>
      <c r="C13" s="4" t="inlineStr">
        <is>
          <t xml:space="preserve"> </t>
        </is>
      </c>
      <c r="E13" s="5" t="n">
        <v>27980000</v>
      </c>
      <c r="G13" s="6" t="n">
        <v>-30133000</v>
      </c>
      <c r="I13" s="4" t="inlineStr">
        <is>
          <t xml:space="preserve"> </t>
        </is>
      </c>
    </row>
    <row r="14">
      <c r="A14" s="4" t="inlineStr">
        <is>
          <t>Realized Gain/(Loss)</t>
        </is>
      </c>
      <c r="C14" s="6" t="n">
        <v>216000</v>
      </c>
      <c r="E14" s="5" t="n">
        <v>-11249000</v>
      </c>
      <c r="G14" s="5" t="n">
        <v>875000</v>
      </c>
      <c r="I14" s="4" t="inlineStr">
        <is>
          <t xml:space="preserve"> </t>
        </is>
      </c>
    </row>
    <row r="15">
      <c r="A15" s="4" t="inlineStr">
        <is>
          <t>Ending balance</t>
        </is>
      </c>
      <c r="C15" s="5" t="n">
        <v>3565615000</v>
      </c>
      <c r="D15" s="4" t="inlineStr">
        <is>
          <t>[4],[5],[6]</t>
        </is>
      </c>
      <c r="E15" s="5" t="n">
        <v>3565615000</v>
      </c>
      <c r="F15" s="4" t="inlineStr">
        <is>
          <t>[4],[5],[6]</t>
        </is>
      </c>
      <c r="G15" s="4" t="inlineStr">
        <is>
          <t xml:space="preserve"> </t>
        </is>
      </c>
      <c r="I15" s="6" t="n">
        <v>3466765000</v>
      </c>
      <c r="J15" s="4" t="inlineStr">
        <is>
          <t>[1],[2],[3]</t>
        </is>
      </c>
    </row>
    <row r="16">
      <c r="A16" s="4" t="inlineStr">
        <is>
          <t>Total non-controlled/affiliated portfolio company investments</t>
        </is>
      </c>
      <c r="C16" s="4" t="inlineStr">
        <is>
          <t xml:space="preserve"> </t>
        </is>
      </c>
      <c r="E16" s="4" t="inlineStr">
        <is>
          <t xml:space="preserve"> </t>
        </is>
      </c>
      <c r="G16" s="4" t="inlineStr">
        <is>
          <t xml:space="preserve"> </t>
        </is>
      </c>
      <c r="I16" s="4" t="inlineStr">
        <is>
          <t xml:space="preserve"> </t>
        </is>
      </c>
    </row>
    <row r="17">
      <c r="A17" s="3" t="inlineStr">
        <is>
          <t>Investments in and Advances to Affiliates, at Fair Value [Roll Forward]</t>
        </is>
      </c>
      <c r="C17" s="4" t="inlineStr">
        <is>
          <t xml:space="preserve"> </t>
        </is>
      </c>
      <c r="E17" s="4" t="inlineStr">
        <is>
          <t xml:space="preserve"> </t>
        </is>
      </c>
      <c r="G17" s="4" t="inlineStr">
        <is>
          <t xml:space="preserve"> </t>
        </is>
      </c>
      <c r="I17" s="4" t="inlineStr">
        <is>
          <t xml:space="preserve"> </t>
        </is>
      </c>
    </row>
    <row r="18">
      <c r="A18" s="4" t="inlineStr">
        <is>
          <t>Beginning balance</t>
        </is>
      </c>
      <c r="C18" s="4" t="inlineStr">
        <is>
          <t xml:space="preserve"> </t>
        </is>
      </c>
      <c r="E18" s="5" t="n">
        <v>29384000</v>
      </c>
      <c r="G18" s="5" t="n">
        <v>0</v>
      </c>
      <c r="I18" s="5" t="n">
        <v>0</v>
      </c>
    </row>
    <row r="19">
      <c r="A19" s="4" t="inlineStr">
        <is>
          <t>Gross Additions</t>
        </is>
      </c>
      <c r="C19" s="4" t="inlineStr">
        <is>
          <t xml:space="preserve"> </t>
        </is>
      </c>
      <c r="E19" s="5" t="n">
        <v>50840000</v>
      </c>
      <c r="F19" s="4" t="inlineStr">
        <is>
          <t>[7]</t>
        </is>
      </c>
      <c r="G19" s="4" t="inlineStr">
        <is>
          <t xml:space="preserve"> </t>
        </is>
      </c>
      <c r="I19" s="5" t="n">
        <v>38899000</v>
      </c>
      <c r="J19" s="4" t="inlineStr">
        <is>
          <t>[8]</t>
        </is>
      </c>
    </row>
    <row r="20">
      <c r="A20" s="4" t="inlineStr">
        <is>
          <t>Gross Reductions</t>
        </is>
      </c>
      <c r="C20" s="4" t="inlineStr">
        <is>
          <t xml:space="preserve"> </t>
        </is>
      </c>
      <c r="E20" s="5" t="n">
        <v>-1251000</v>
      </c>
      <c r="F20" s="4" t="inlineStr">
        <is>
          <t>[9]</t>
        </is>
      </c>
      <c r="G20" s="4" t="inlineStr">
        <is>
          <t xml:space="preserve"> </t>
        </is>
      </c>
      <c r="I20" s="5" t="n">
        <v>-9800000</v>
      </c>
      <c r="J20" s="4" t="inlineStr">
        <is>
          <t>[10]</t>
        </is>
      </c>
    </row>
    <row r="21">
      <c r="A21" s="4" t="inlineStr">
        <is>
          <t>Net Change in Unrealized Gain/ (Loss)</t>
        </is>
      </c>
      <c r="C21" s="4" t="inlineStr">
        <is>
          <t xml:space="preserve"> </t>
        </is>
      </c>
      <c r="E21" s="5" t="n">
        <v>-2048000</v>
      </c>
      <c r="G21" s="4" t="inlineStr">
        <is>
          <t xml:space="preserve"> </t>
        </is>
      </c>
      <c r="I21" s="5" t="n">
        <v>-34000</v>
      </c>
    </row>
    <row r="22">
      <c r="A22" s="4" t="inlineStr">
        <is>
          <t>Realized Gain/(Loss)</t>
        </is>
      </c>
      <c r="C22" s="4" t="inlineStr">
        <is>
          <t xml:space="preserve"> </t>
        </is>
      </c>
      <c r="E22" s="5" t="n">
        <v>0</v>
      </c>
      <c r="G22" s="4" t="inlineStr">
        <is>
          <t xml:space="preserve"> </t>
        </is>
      </c>
      <c r="I22" s="5" t="n">
        <v>319000</v>
      </c>
    </row>
    <row r="23">
      <c r="A23" s="4" t="inlineStr">
        <is>
          <t>Ending balance</t>
        </is>
      </c>
      <c r="C23" s="5" t="n">
        <v>76925000</v>
      </c>
      <c r="E23" s="5" t="n">
        <v>76925000</v>
      </c>
      <c r="G23" s="4" t="inlineStr">
        <is>
          <t xml:space="preserve"> </t>
        </is>
      </c>
      <c r="I23" s="5" t="n">
        <v>29384000</v>
      </c>
    </row>
    <row r="24">
      <c r="A24" s="4" t="inlineStr">
        <is>
          <t>Interest Income</t>
        </is>
      </c>
      <c r="C24" s="4" t="inlineStr">
        <is>
          <t xml:space="preserve"> </t>
        </is>
      </c>
      <c r="E24" s="5" t="n">
        <v>129000</v>
      </c>
      <c r="G24" s="4" t="inlineStr">
        <is>
          <t xml:space="preserve"> </t>
        </is>
      </c>
      <c r="I24" s="4" t="inlineStr">
        <is>
          <t xml:space="preserve"> </t>
        </is>
      </c>
    </row>
    <row r="25">
      <c r="A25" s="4" t="inlineStr">
        <is>
          <t>Dividend Income</t>
        </is>
      </c>
      <c r="C25" s="4" t="inlineStr">
        <is>
          <t xml:space="preserve"> </t>
        </is>
      </c>
      <c r="E25" s="5" t="n">
        <v>939000</v>
      </c>
      <c r="G25" s="4" t="inlineStr">
        <is>
          <t xml:space="preserve"> </t>
        </is>
      </c>
      <c r="I25" s="5" t="n">
        <v>201000</v>
      </c>
    </row>
    <row r="26">
      <c r="A26" s="4" t="inlineStr">
        <is>
          <t>Other Income</t>
        </is>
      </c>
      <c r="C26" s="4" t="inlineStr">
        <is>
          <t xml:space="preserve"> </t>
        </is>
      </c>
      <c r="E26" s="5" t="n">
        <v>8000</v>
      </c>
      <c r="G26" s="4" t="inlineStr">
        <is>
          <t xml:space="preserve"> </t>
        </is>
      </c>
      <c r="I26" s="5" t="n">
        <v>0</v>
      </c>
    </row>
    <row r="27">
      <c r="A27" s="4" t="inlineStr">
        <is>
          <t>Investment, Identifier [Axis]: AAM Series 1.1 Rail and Domestic Intermodal Feeder, LLC</t>
        </is>
      </c>
      <c r="C27" s="4" t="inlineStr">
        <is>
          <t xml:space="preserve"> </t>
        </is>
      </c>
      <c r="E27" s="4" t="inlineStr">
        <is>
          <t xml:space="preserve"> </t>
        </is>
      </c>
      <c r="G27" s="4" t="inlineStr">
        <is>
          <t xml:space="preserve"> </t>
        </is>
      </c>
      <c r="I27" s="4" t="inlineStr">
        <is>
          <t xml:space="preserve"> </t>
        </is>
      </c>
    </row>
    <row r="28">
      <c r="A28" s="3" t="inlineStr">
        <is>
          <t>Investments in and Advances to Affiliates, at Fair Value [Roll Forward]</t>
        </is>
      </c>
      <c r="C28" s="4" t="inlineStr">
        <is>
          <t xml:space="preserve"> </t>
        </is>
      </c>
      <c r="E28" s="4" t="inlineStr">
        <is>
          <t xml:space="preserve"> </t>
        </is>
      </c>
      <c r="G28" s="4" t="inlineStr">
        <is>
          <t xml:space="preserve"> </t>
        </is>
      </c>
      <c r="I28" s="4" t="inlineStr">
        <is>
          <t xml:space="preserve"> </t>
        </is>
      </c>
    </row>
    <row r="29">
      <c r="A29" s="4" t="inlineStr">
        <is>
          <t>Beginning balance</t>
        </is>
      </c>
      <c r="C29" s="4" t="inlineStr">
        <is>
          <t xml:space="preserve"> </t>
        </is>
      </c>
      <c r="E29" s="5" t="n">
        <v>0</v>
      </c>
      <c r="F29" s="4" t="inlineStr">
        <is>
          <t>[11]</t>
        </is>
      </c>
      <c r="G29" s="5" t="n">
        <v>0</v>
      </c>
      <c r="H29" s="4" t="inlineStr">
        <is>
          <t>[12]</t>
        </is>
      </c>
      <c r="I29" s="5" t="n">
        <v>0</v>
      </c>
      <c r="J29" s="4" t="inlineStr">
        <is>
          <t>[12]</t>
        </is>
      </c>
    </row>
    <row r="30">
      <c r="A30" s="4" t="inlineStr">
        <is>
          <t>Gross Additions</t>
        </is>
      </c>
      <c r="C30" s="4" t="inlineStr">
        <is>
          <t xml:space="preserve"> </t>
        </is>
      </c>
      <c r="E30" s="5" t="n">
        <v>10058000</v>
      </c>
      <c r="F30" s="4" t="inlineStr">
        <is>
          <t>[7],[11]</t>
        </is>
      </c>
      <c r="G30" s="4" t="inlineStr">
        <is>
          <t xml:space="preserve"> </t>
        </is>
      </c>
      <c r="I30" s="5" t="n">
        <v>0</v>
      </c>
      <c r="J30" s="4" t="inlineStr">
        <is>
          <t>[8],[12]</t>
        </is>
      </c>
    </row>
    <row r="31">
      <c r="A31" s="4" t="inlineStr">
        <is>
          <t>Gross Reductions</t>
        </is>
      </c>
      <c r="C31" s="4" t="inlineStr">
        <is>
          <t xml:space="preserve"> </t>
        </is>
      </c>
      <c r="E31" s="5" t="n">
        <v>-7000</v>
      </c>
      <c r="F31" s="4" t="inlineStr">
        <is>
          <t>[9],[11]</t>
        </is>
      </c>
      <c r="G31" s="4" t="inlineStr">
        <is>
          <t xml:space="preserve"> </t>
        </is>
      </c>
      <c r="I31" s="5" t="n">
        <v>0</v>
      </c>
      <c r="J31" s="4" t="inlineStr">
        <is>
          <t>[10],[12]</t>
        </is>
      </c>
    </row>
    <row r="32">
      <c r="A32" s="4" t="inlineStr">
        <is>
          <t>Net Change in Unrealized Gain/ (Loss)</t>
        </is>
      </c>
      <c r="C32" s="4" t="inlineStr">
        <is>
          <t xml:space="preserve"> </t>
        </is>
      </c>
      <c r="E32" s="5" t="n">
        <v>6000</v>
      </c>
      <c r="F32" s="4" t="inlineStr">
        <is>
          <t>[11]</t>
        </is>
      </c>
      <c r="G32" s="4" t="inlineStr">
        <is>
          <t xml:space="preserve"> </t>
        </is>
      </c>
      <c r="I32" s="5" t="n">
        <v>0</v>
      </c>
      <c r="J32" s="4" t="inlineStr">
        <is>
          <t>[12]</t>
        </is>
      </c>
    </row>
    <row r="33">
      <c r="A33" s="4" t="inlineStr">
        <is>
          <t>Realized Gain/(Loss)</t>
        </is>
      </c>
      <c r="C33" s="4" t="inlineStr">
        <is>
          <t xml:space="preserve"> </t>
        </is>
      </c>
      <c r="E33" s="5" t="n">
        <v>0</v>
      </c>
      <c r="F33" s="4" t="inlineStr">
        <is>
          <t>[11]</t>
        </is>
      </c>
      <c r="G33" s="4" t="inlineStr">
        <is>
          <t xml:space="preserve"> </t>
        </is>
      </c>
      <c r="I33" s="5" t="n">
        <v>0</v>
      </c>
      <c r="J33" s="4" t="inlineStr">
        <is>
          <t>[12]</t>
        </is>
      </c>
    </row>
    <row r="34">
      <c r="A34" s="4" t="inlineStr">
        <is>
          <t>Ending balance</t>
        </is>
      </c>
      <c r="B34" s="4" t="inlineStr">
        <is>
          <t>[11]</t>
        </is>
      </c>
      <c r="C34" s="5" t="n">
        <v>10057000</v>
      </c>
      <c r="E34" s="5" t="n">
        <v>10057000</v>
      </c>
      <c r="G34" s="4" t="inlineStr">
        <is>
          <t xml:space="preserve"> </t>
        </is>
      </c>
      <c r="I34" s="5" t="n">
        <v>0</v>
      </c>
    </row>
    <row r="35">
      <c r="A35" s="4" t="inlineStr">
        <is>
          <t>Interest Income</t>
        </is>
      </c>
      <c r="B35" s="4" t="inlineStr">
        <is>
          <t>[11]</t>
        </is>
      </c>
      <c r="C35" s="4" t="inlineStr">
        <is>
          <t xml:space="preserve"> </t>
        </is>
      </c>
      <c r="E35" s="5" t="n">
        <v>129000</v>
      </c>
      <c r="G35" s="4" t="inlineStr">
        <is>
          <t xml:space="preserve"> </t>
        </is>
      </c>
      <c r="I35" s="4" t="inlineStr">
        <is>
          <t xml:space="preserve"> </t>
        </is>
      </c>
    </row>
    <row r="36">
      <c r="A36" s="4" t="inlineStr">
        <is>
          <t>Dividend Income</t>
        </is>
      </c>
      <c r="C36" s="4" t="inlineStr">
        <is>
          <t xml:space="preserve"> </t>
        </is>
      </c>
      <c r="E36" s="5" t="n">
        <v>0</v>
      </c>
      <c r="F36" s="4" t="inlineStr">
        <is>
          <t>[11]</t>
        </is>
      </c>
      <c r="G36" s="4" t="inlineStr">
        <is>
          <t xml:space="preserve"> </t>
        </is>
      </c>
      <c r="I36" s="5" t="n">
        <v>0</v>
      </c>
      <c r="J36" s="4" t="inlineStr">
        <is>
          <t>[12]</t>
        </is>
      </c>
    </row>
    <row r="37">
      <c r="A37" s="4" t="inlineStr">
        <is>
          <t>Other Income</t>
        </is>
      </c>
      <c r="C37" s="4" t="inlineStr">
        <is>
          <t xml:space="preserve"> </t>
        </is>
      </c>
      <c r="E37" s="5" t="n">
        <v>0</v>
      </c>
      <c r="F37" s="4" t="inlineStr">
        <is>
          <t>[11]</t>
        </is>
      </c>
      <c r="G37" s="4" t="inlineStr">
        <is>
          <t xml:space="preserve"> </t>
        </is>
      </c>
      <c r="I37" s="5" t="n">
        <v>0</v>
      </c>
      <c r="J37" s="4" t="inlineStr">
        <is>
          <t>[12]</t>
        </is>
      </c>
    </row>
    <row r="38">
      <c r="A38" s="4" t="inlineStr">
        <is>
          <t>Investment, Identifier [Axis]: AAM Series 1.1 Rail and Domestic Intermodal Feeder, LLC, First lien senior secured loan</t>
        </is>
      </c>
      <c r="C38" s="4" t="inlineStr">
        <is>
          <t xml:space="preserve"> </t>
        </is>
      </c>
      <c r="E38" s="4" t="inlineStr">
        <is>
          <t xml:space="preserve"> </t>
        </is>
      </c>
      <c r="G38" s="4" t="inlineStr">
        <is>
          <t xml:space="preserve"> </t>
        </is>
      </c>
      <c r="I38" s="4" t="inlineStr">
        <is>
          <t xml:space="preserve"> </t>
        </is>
      </c>
    </row>
    <row r="39">
      <c r="A39" s="3" t="inlineStr">
        <is>
          <t>Investments in and Advances to Affiliates, at Fair Value [Roll Forward]</t>
        </is>
      </c>
      <c r="C39" s="4" t="inlineStr">
        <is>
          <t xml:space="preserve"> </t>
        </is>
      </c>
      <c r="E39" s="4" t="inlineStr">
        <is>
          <t xml:space="preserve"> </t>
        </is>
      </c>
      <c r="G39" s="4" t="inlineStr">
        <is>
          <t xml:space="preserve"> </t>
        </is>
      </c>
      <c r="I39" s="4" t="inlineStr">
        <is>
          <t xml:space="preserve"> </t>
        </is>
      </c>
    </row>
    <row r="40">
      <c r="A40" s="4" t="inlineStr">
        <is>
          <t>Ending balance</t>
        </is>
      </c>
      <c r="B40" s="4" t="inlineStr">
        <is>
          <t>[13],[14],[15],[16]</t>
        </is>
      </c>
      <c r="C40" s="5" t="n">
        <v>6063000</v>
      </c>
      <c r="E40" s="5" t="n">
        <v>6063000</v>
      </c>
      <c r="G40" s="4" t="inlineStr">
        <is>
          <t xml:space="preserve"> </t>
        </is>
      </c>
      <c r="I40" s="4" t="inlineStr">
        <is>
          <t xml:space="preserve"> </t>
        </is>
      </c>
    </row>
    <row r="41">
      <c r="A41" s="4" t="inlineStr">
        <is>
          <t>Investment, Identifier [Axis]: AAM Series 1.1 Rail and Domestic Intermodal Feeder, LLC, LLC Interest</t>
        </is>
      </c>
      <c r="C41" s="4" t="inlineStr">
        <is>
          <t xml:space="preserve"> </t>
        </is>
      </c>
      <c r="E41" s="4" t="inlineStr">
        <is>
          <t xml:space="preserve"> </t>
        </is>
      </c>
      <c r="G41" s="4" t="inlineStr">
        <is>
          <t xml:space="preserve"> </t>
        </is>
      </c>
      <c r="I41" s="4" t="inlineStr">
        <is>
          <t xml:space="preserve"> </t>
        </is>
      </c>
    </row>
    <row r="42">
      <c r="A42" s="3" t="inlineStr">
        <is>
          <t>Investments in and Advances to Affiliates, at Fair Value [Roll Forward]</t>
        </is>
      </c>
      <c r="C42" s="4" t="inlineStr">
        <is>
          <t xml:space="preserve"> </t>
        </is>
      </c>
      <c r="E42" s="4" t="inlineStr">
        <is>
          <t xml:space="preserve"> </t>
        </is>
      </c>
      <c r="G42" s="4" t="inlineStr">
        <is>
          <t xml:space="preserve"> </t>
        </is>
      </c>
      <c r="I42" s="4" t="inlineStr">
        <is>
          <t xml:space="preserve"> </t>
        </is>
      </c>
    </row>
    <row r="43">
      <c r="A43" s="4" t="inlineStr">
        <is>
          <t>Beginning balance</t>
        </is>
      </c>
      <c r="B43" s="4" t="inlineStr">
        <is>
          <t>[17],[18],[19],[20],[21]</t>
        </is>
      </c>
      <c r="C43" s="4" t="inlineStr">
        <is>
          <t xml:space="preserve"> </t>
        </is>
      </c>
      <c r="E43" s="5" t="n">
        <v>0</v>
      </c>
      <c r="G43" s="4" t="inlineStr">
        <is>
          <t xml:space="preserve"> </t>
        </is>
      </c>
      <c r="I43" s="4" t="inlineStr">
        <is>
          <t xml:space="preserve"> </t>
        </is>
      </c>
    </row>
    <row r="44">
      <c r="A44" s="4" t="inlineStr">
        <is>
          <t>Ending balance</t>
        </is>
      </c>
      <c r="C44" s="5" t="n">
        <v>3994000</v>
      </c>
      <c r="D44" s="4" t="inlineStr">
        <is>
          <t>[13],[14],[16],[22],[23],[24]</t>
        </is>
      </c>
      <c r="E44" s="5" t="n">
        <v>3994000</v>
      </c>
      <c r="F44" s="4" t="inlineStr">
        <is>
          <t>[13],[14],[16],[22],[23],[24]</t>
        </is>
      </c>
      <c r="G44" s="4" t="inlineStr">
        <is>
          <t xml:space="preserve"> </t>
        </is>
      </c>
      <c r="I44" s="5" t="n">
        <v>0</v>
      </c>
      <c r="J44" s="4" t="inlineStr">
        <is>
          <t>[17],[18],[19],[20],[21]</t>
        </is>
      </c>
    </row>
    <row r="45">
      <c r="A45" s="4" t="inlineStr">
        <is>
          <t>Investment, Identifier [Axis]: AAM Series 2.1 Aviation Feeder, LLC</t>
        </is>
      </c>
      <c r="C45" s="4" t="inlineStr">
        <is>
          <t xml:space="preserve"> </t>
        </is>
      </c>
      <c r="E45" s="4" t="inlineStr">
        <is>
          <t xml:space="preserve"> </t>
        </is>
      </c>
      <c r="G45" s="4" t="inlineStr">
        <is>
          <t xml:space="preserve"> </t>
        </is>
      </c>
      <c r="I45" s="4" t="inlineStr">
        <is>
          <t xml:space="preserve"> </t>
        </is>
      </c>
    </row>
    <row r="46">
      <c r="A46" s="3" t="inlineStr">
        <is>
          <t>Investments in and Advances to Affiliates, at Fair Value [Roll Forward]</t>
        </is>
      </c>
      <c r="C46" s="4" t="inlineStr">
        <is>
          <t xml:space="preserve"> </t>
        </is>
      </c>
      <c r="E46" s="4" t="inlineStr">
        <is>
          <t xml:space="preserve"> </t>
        </is>
      </c>
      <c r="G46" s="4" t="inlineStr">
        <is>
          <t xml:space="preserve"> </t>
        </is>
      </c>
      <c r="I46" s="4" t="inlineStr">
        <is>
          <t xml:space="preserve"> </t>
        </is>
      </c>
    </row>
    <row r="47">
      <c r="A47" s="4" t="inlineStr">
        <is>
          <t>Beginning balance</t>
        </is>
      </c>
      <c r="C47" s="4" t="inlineStr">
        <is>
          <t xml:space="preserve"> </t>
        </is>
      </c>
      <c r="E47" s="5" t="n">
        <v>262000</v>
      </c>
      <c r="F47" s="4" t="inlineStr">
        <is>
          <t>[11]</t>
        </is>
      </c>
      <c r="G47" s="5" t="n">
        <v>0</v>
      </c>
      <c r="I47" s="5" t="n">
        <v>0</v>
      </c>
    </row>
    <row r="48">
      <c r="A48" s="4" t="inlineStr">
        <is>
          <t>Gross Additions</t>
        </is>
      </c>
      <c r="C48" s="4" t="inlineStr">
        <is>
          <t xml:space="preserve"> </t>
        </is>
      </c>
      <c r="E48" s="5" t="n">
        <v>4856000</v>
      </c>
      <c r="F48" s="4" t="inlineStr">
        <is>
          <t>[7],[11]</t>
        </is>
      </c>
      <c r="G48" s="4" t="inlineStr">
        <is>
          <t xml:space="preserve"> </t>
        </is>
      </c>
      <c r="I48" s="5" t="n">
        <v>262000</v>
      </c>
      <c r="J48" s="4" t="inlineStr">
        <is>
          <t>[8]</t>
        </is>
      </c>
    </row>
    <row r="49">
      <c r="A49" s="4" t="inlineStr">
        <is>
          <t>Gross Reductions</t>
        </is>
      </c>
      <c r="C49" s="4" t="inlineStr">
        <is>
          <t xml:space="preserve"> </t>
        </is>
      </c>
      <c r="E49" s="5" t="n">
        <v>0</v>
      </c>
      <c r="F49" s="4" t="inlineStr">
        <is>
          <t>[9],[11]</t>
        </is>
      </c>
      <c r="G49" s="4" t="inlineStr">
        <is>
          <t xml:space="preserve"> </t>
        </is>
      </c>
      <c r="I49" s="5" t="n">
        <v>0</v>
      </c>
      <c r="J49" s="4" t="inlineStr">
        <is>
          <t>[10]</t>
        </is>
      </c>
    </row>
    <row r="50">
      <c r="A50" s="4" t="inlineStr">
        <is>
          <t>Net Change in Unrealized Gain/ (Loss)</t>
        </is>
      </c>
      <c r="C50" s="4" t="inlineStr">
        <is>
          <t xml:space="preserve"> </t>
        </is>
      </c>
      <c r="E50" s="5" t="n">
        <v>0</v>
      </c>
      <c r="F50" s="4" t="inlineStr">
        <is>
          <t>[11]</t>
        </is>
      </c>
      <c r="G50" s="4" t="inlineStr">
        <is>
          <t xml:space="preserve"> </t>
        </is>
      </c>
      <c r="I50" s="5" t="n">
        <v>0</v>
      </c>
    </row>
    <row r="51">
      <c r="A51" s="4" t="inlineStr">
        <is>
          <t>Realized Gain/(Loss)</t>
        </is>
      </c>
      <c r="C51" s="4" t="inlineStr">
        <is>
          <t xml:space="preserve"> </t>
        </is>
      </c>
      <c r="E51" s="5" t="n">
        <v>0</v>
      </c>
      <c r="F51" s="4" t="inlineStr">
        <is>
          <t>[11]</t>
        </is>
      </c>
      <c r="G51" s="4" t="inlineStr">
        <is>
          <t xml:space="preserve"> </t>
        </is>
      </c>
      <c r="I51" s="5" t="n">
        <v>0</v>
      </c>
    </row>
    <row r="52">
      <c r="A52" s="4" t="inlineStr">
        <is>
          <t>Ending balance</t>
        </is>
      </c>
      <c r="B52" s="4" t="inlineStr">
        <is>
          <t>[11]</t>
        </is>
      </c>
      <c r="C52" s="5" t="n">
        <v>5118000</v>
      </c>
      <c r="E52" s="5" t="n">
        <v>5118000</v>
      </c>
      <c r="G52" s="4" t="inlineStr">
        <is>
          <t xml:space="preserve"> </t>
        </is>
      </c>
      <c r="I52" s="5" t="n">
        <v>262000</v>
      </c>
    </row>
    <row r="53">
      <c r="A53" s="4" t="inlineStr">
        <is>
          <t>Interest Income</t>
        </is>
      </c>
      <c r="B53" s="4" t="inlineStr">
        <is>
          <t>[11]</t>
        </is>
      </c>
      <c r="C53" s="4" t="inlineStr">
        <is>
          <t xml:space="preserve"> </t>
        </is>
      </c>
      <c r="E53" s="5" t="n">
        <v>0</v>
      </c>
      <c r="G53" s="4" t="inlineStr">
        <is>
          <t xml:space="preserve"> </t>
        </is>
      </c>
      <c r="I53" s="4" t="inlineStr">
        <is>
          <t xml:space="preserve"> </t>
        </is>
      </c>
    </row>
    <row r="54">
      <c r="A54" s="4" t="inlineStr">
        <is>
          <t>Dividend Income</t>
        </is>
      </c>
      <c r="C54" s="4" t="inlineStr">
        <is>
          <t xml:space="preserve"> </t>
        </is>
      </c>
      <c r="E54" s="5" t="n">
        <v>0</v>
      </c>
      <c r="F54" s="4" t="inlineStr">
        <is>
          <t>[11]</t>
        </is>
      </c>
      <c r="G54" s="4" t="inlineStr">
        <is>
          <t xml:space="preserve"> </t>
        </is>
      </c>
      <c r="I54" s="5" t="n">
        <v>0</v>
      </c>
    </row>
    <row r="55">
      <c r="A55" s="4" t="inlineStr">
        <is>
          <t>Other Income</t>
        </is>
      </c>
      <c r="C55" s="4" t="inlineStr">
        <is>
          <t xml:space="preserve"> </t>
        </is>
      </c>
      <c r="E55" s="5" t="n">
        <v>0</v>
      </c>
      <c r="F55" s="4" t="inlineStr">
        <is>
          <t>[11]</t>
        </is>
      </c>
      <c r="G55" s="4" t="inlineStr">
        <is>
          <t xml:space="preserve"> </t>
        </is>
      </c>
      <c r="I55" s="5" t="n">
        <v>0</v>
      </c>
    </row>
    <row r="56">
      <c r="A56" s="4" t="inlineStr">
        <is>
          <t>Investment, Identifier [Axis]: AAM Series 2.1 Aviation Feeder, LLC, LLC Interest</t>
        </is>
      </c>
      <c r="C56" s="4" t="inlineStr">
        <is>
          <t xml:space="preserve"> </t>
        </is>
      </c>
      <c r="E56" s="4" t="inlineStr">
        <is>
          <t xml:space="preserve"> </t>
        </is>
      </c>
      <c r="G56" s="4" t="inlineStr">
        <is>
          <t xml:space="preserve"> </t>
        </is>
      </c>
      <c r="I56" s="4" t="inlineStr">
        <is>
          <t xml:space="preserve"> </t>
        </is>
      </c>
    </row>
    <row r="57">
      <c r="A57" s="3" t="inlineStr">
        <is>
          <t>Investments in and Advances to Affiliates, at Fair Value [Roll Forward]</t>
        </is>
      </c>
      <c r="C57" s="4" t="inlineStr">
        <is>
          <t xml:space="preserve"> </t>
        </is>
      </c>
      <c r="E57" s="4" t="inlineStr">
        <is>
          <t xml:space="preserve"> </t>
        </is>
      </c>
      <c r="G57" s="4" t="inlineStr">
        <is>
          <t xml:space="preserve"> </t>
        </is>
      </c>
      <c r="I57" s="4" t="inlineStr">
        <is>
          <t xml:space="preserve"> </t>
        </is>
      </c>
    </row>
    <row r="58">
      <c r="A58" s="4" t="inlineStr">
        <is>
          <t>Beginning balance</t>
        </is>
      </c>
      <c r="B58" s="4" t="inlineStr">
        <is>
          <t>[17],[18],[19],[20],[21]</t>
        </is>
      </c>
      <c r="C58" s="4" t="inlineStr">
        <is>
          <t xml:space="preserve"> </t>
        </is>
      </c>
      <c r="E58" s="5" t="n">
        <v>261000</v>
      </c>
      <c r="G58" s="4" t="inlineStr">
        <is>
          <t xml:space="preserve"> </t>
        </is>
      </c>
      <c r="I58" s="4" t="inlineStr">
        <is>
          <t xml:space="preserve"> </t>
        </is>
      </c>
    </row>
    <row r="59">
      <c r="A59" s="4" t="inlineStr">
        <is>
          <t>Ending balance</t>
        </is>
      </c>
      <c r="C59" s="5" t="n">
        <v>5118000</v>
      </c>
      <c r="D59" s="4" t="inlineStr">
        <is>
          <t>[13],[14],[16],[22],[23],[24]</t>
        </is>
      </c>
      <c r="E59" s="5" t="n">
        <v>5118000</v>
      </c>
      <c r="F59" s="4" t="inlineStr">
        <is>
          <t>[13],[14],[16],[22],[23],[24]</t>
        </is>
      </c>
      <c r="G59" s="4" t="inlineStr">
        <is>
          <t xml:space="preserve"> </t>
        </is>
      </c>
      <c r="I59" s="5" t="n">
        <v>261000</v>
      </c>
      <c r="J59" s="4" t="inlineStr">
        <is>
          <t>[17],[18],[19],[20],[21]</t>
        </is>
      </c>
    </row>
    <row r="60">
      <c r="A60" s="4" t="inlineStr">
        <is>
          <t>Investment, Identifier [Axis]: ABB/Con-cise Optical Group LLC, First lien senior secured loan</t>
        </is>
      </c>
      <c r="C60" s="4" t="inlineStr">
        <is>
          <t xml:space="preserve"> </t>
        </is>
      </c>
      <c r="E60" s="4" t="inlineStr">
        <is>
          <t xml:space="preserve"> </t>
        </is>
      </c>
      <c r="G60" s="4" t="inlineStr">
        <is>
          <t xml:space="preserve"> </t>
        </is>
      </c>
      <c r="I60" s="4" t="inlineStr">
        <is>
          <t xml:space="preserve"> </t>
        </is>
      </c>
    </row>
    <row r="61">
      <c r="A61" s="3" t="inlineStr">
        <is>
          <t>Investments in and Advances to Affiliates, at Fair Value [Roll Forward]</t>
        </is>
      </c>
      <c r="C61" s="4" t="inlineStr">
        <is>
          <t xml:space="preserve"> </t>
        </is>
      </c>
      <c r="E61" s="4" t="inlineStr">
        <is>
          <t xml:space="preserve"> </t>
        </is>
      </c>
      <c r="G61" s="4" t="inlineStr">
        <is>
          <t xml:space="preserve"> </t>
        </is>
      </c>
      <c r="I61" s="4" t="inlineStr">
        <is>
          <t xml:space="preserve"> </t>
        </is>
      </c>
    </row>
    <row r="62">
      <c r="A62" s="4" t="inlineStr">
        <is>
          <t>Beginning balance</t>
        </is>
      </c>
      <c r="B62" s="4" t="inlineStr">
        <is>
          <t>[19],[25],[26]</t>
        </is>
      </c>
      <c r="C62" s="4" t="inlineStr">
        <is>
          <t xml:space="preserve"> </t>
        </is>
      </c>
      <c r="E62" s="5" t="n">
        <v>897000</v>
      </c>
      <c r="G62" s="4" t="inlineStr">
        <is>
          <t xml:space="preserve"> </t>
        </is>
      </c>
      <c r="I62" s="4" t="inlineStr">
        <is>
          <t xml:space="preserve"> </t>
        </is>
      </c>
    </row>
    <row r="63">
      <c r="A63" s="4" t="inlineStr">
        <is>
          <t>Ending balance</t>
        </is>
      </c>
      <c r="C63" s="5" t="n">
        <v>818000</v>
      </c>
      <c r="D63" s="4" t="inlineStr">
        <is>
          <t>[16],[27],[28]</t>
        </is>
      </c>
      <c r="E63" s="5" t="n">
        <v>818000</v>
      </c>
      <c r="F63" s="4" t="inlineStr">
        <is>
          <t>[16],[27],[28]</t>
        </is>
      </c>
      <c r="G63" s="4" t="inlineStr">
        <is>
          <t xml:space="preserve"> </t>
        </is>
      </c>
      <c r="I63" s="5" t="n">
        <v>897000</v>
      </c>
      <c r="J63" s="4" t="inlineStr">
        <is>
          <t>[19],[25],[26]</t>
        </is>
      </c>
    </row>
    <row r="64">
      <c r="A64" s="4" t="inlineStr">
        <is>
          <t>Investment, Identifier [Axis]: ABB/Con-cise Optical Group LLC, First lien senior secured revolving loan</t>
        </is>
      </c>
      <c r="C64" s="4" t="inlineStr">
        <is>
          <t xml:space="preserve"> </t>
        </is>
      </c>
      <c r="E64" s="4" t="inlineStr">
        <is>
          <t xml:space="preserve"> </t>
        </is>
      </c>
      <c r="G64" s="4" t="inlineStr">
        <is>
          <t xml:space="preserve"> </t>
        </is>
      </c>
      <c r="I64" s="4" t="inlineStr">
        <is>
          <t xml:space="preserve"> </t>
        </is>
      </c>
    </row>
    <row r="65">
      <c r="A65" s="3" t="inlineStr">
        <is>
          <t>Investments in and Advances to Affiliates, at Fair Value [Roll Forward]</t>
        </is>
      </c>
      <c r="C65" s="4" t="inlineStr">
        <is>
          <t xml:space="preserve"> </t>
        </is>
      </c>
      <c r="E65" s="4" t="inlineStr">
        <is>
          <t xml:space="preserve"> </t>
        </is>
      </c>
      <c r="G65" s="4" t="inlineStr">
        <is>
          <t xml:space="preserve"> </t>
        </is>
      </c>
      <c r="I65" s="4" t="inlineStr">
        <is>
          <t xml:space="preserve"> </t>
        </is>
      </c>
    </row>
    <row r="66">
      <c r="A66" s="4" t="inlineStr">
        <is>
          <t>Beginning balance</t>
        </is>
      </c>
      <c r="B66" s="4" t="inlineStr">
        <is>
          <t>[18],[19],[25],[26]</t>
        </is>
      </c>
      <c r="C66" s="4" t="inlineStr">
        <is>
          <t xml:space="preserve"> </t>
        </is>
      </c>
      <c r="E66" s="5" t="n">
        <v>89000</v>
      </c>
      <c r="G66" s="4" t="inlineStr">
        <is>
          <t xml:space="preserve"> </t>
        </is>
      </c>
      <c r="I66" s="4" t="inlineStr">
        <is>
          <t xml:space="preserve"> </t>
        </is>
      </c>
    </row>
    <row r="67">
      <c r="A67" s="4" t="inlineStr">
        <is>
          <t>Ending balance</t>
        </is>
      </c>
      <c r="B67" s="4" t="inlineStr">
        <is>
          <t>[18],[19],[25],[26]</t>
        </is>
      </c>
      <c r="C67" s="4" t="inlineStr">
        <is>
          <t xml:space="preserve"> </t>
        </is>
      </c>
      <c r="E67" s="4" t="inlineStr">
        <is>
          <t xml:space="preserve"> </t>
        </is>
      </c>
      <c r="G67" s="4" t="inlineStr">
        <is>
          <t xml:space="preserve"> </t>
        </is>
      </c>
      <c r="I67" s="5" t="n">
        <v>89000</v>
      </c>
    </row>
    <row r="68">
      <c r="A68" s="4" t="inlineStr">
        <is>
          <t>Investment, Identifier [Axis]: ASP Conair Holdings LP, Class A Units</t>
        </is>
      </c>
      <c r="C68" s="4" t="inlineStr">
        <is>
          <t xml:space="preserve"> </t>
        </is>
      </c>
      <c r="E68" s="4" t="inlineStr">
        <is>
          <t xml:space="preserve"> </t>
        </is>
      </c>
      <c r="G68" s="4" t="inlineStr">
        <is>
          <t xml:space="preserve"> </t>
        </is>
      </c>
      <c r="I68" s="4" t="inlineStr">
        <is>
          <t xml:space="preserve"> </t>
        </is>
      </c>
    </row>
    <row r="69">
      <c r="A69" s="3" t="inlineStr">
        <is>
          <t>Investments in and Advances to Affiliates, at Fair Value [Roll Forward]</t>
        </is>
      </c>
      <c r="C69" s="4" t="inlineStr">
        <is>
          <t xml:space="preserve"> </t>
        </is>
      </c>
      <c r="E69" s="4" t="inlineStr">
        <is>
          <t xml:space="preserve"> </t>
        </is>
      </c>
      <c r="G69" s="4" t="inlineStr">
        <is>
          <t xml:space="preserve"> </t>
        </is>
      </c>
      <c r="I69" s="4" t="inlineStr">
        <is>
          <t xml:space="preserve"> </t>
        </is>
      </c>
    </row>
    <row r="70">
      <c r="A70" s="4" t="inlineStr">
        <is>
          <t>Beginning balance</t>
        </is>
      </c>
      <c r="B70" s="4" t="inlineStr">
        <is>
          <t>[17],[19],[20]</t>
        </is>
      </c>
      <c r="C70" s="4" t="inlineStr">
        <is>
          <t xml:space="preserve"> </t>
        </is>
      </c>
      <c r="E70" s="5" t="n">
        <v>1153000</v>
      </c>
      <c r="G70" s="4" t="inlineStr">
        <is>
          <t xml:space="preserve"> </t>
        </is>
      </c>
      <c r="I70" s="4" t="inlineStr">
        <is>
          <t xml:space="preserve"> </t>
        </is>
      </c>
    </row>
    <row r="71">
      <c r="A71" s="4" t="inlineStr">
        <is>
          <t>Ending balance</t>
        </is>
      </c>
      <c r="C71" s="5" t="n">
        <v>1214000</v>
      </c>
      <c r="D71" s="4" t="inlineStr">
        <is>
          <t>[16],[22],[23]</t>
        </is>
      </c>
      <c r="E71" s="5" t="n">
        <v>1214000</v>
      </c>
      <c r="F71" s="4" t="inlineStr">
        <is>
          <t>[16],[22],[23]</t>
        </is>
      </c>
      <c r="G71" s="4" t="inlineStr">
        <is>
          <t xml:space="preserve"> </t>
        </is>
      </c>
      <c r="I71" s="5" t="n">
        <v>1153000</v>
      </c>
      <c r="J71" s="4" t="inlineStr">
        <is>
          <t>[17],[19],[20]</t>
        </is>
      </c>
    </row>
    <row r="72">
      <c r="A72" s="4" t="inlineStr">
        <is>
          <t>Investment, Identifier [Axis]: AWP Group Holdings, Inc., First lien senior secured delayed draw term loan</t>
        </is>
      </c>
      <c r="C72" s="4" t="inlineStr">
        <is>
          <t xml:space="preserve"> </t>
        </is>
      </c>
      <c r="E72" s="4" t="inlineStr">
        <is>
          <t xml:space="preserve"> </t>
        </is>
      </c>
      <c r="G72" s="4" t="inlineStr">
        <is>
          <t xml:space="preserve"> </t>
        </is>
      </c>
      <c r="I72" s="4" t="inlineStr">
        <is>
          <t xml:space="preserve"> </t>
        </is>
      </c>
    </row>
    <row r="73">
      <c r="A73" s="3" t="inlineStr">
        <is>
          <t>Investments in and Advances to Affiliates, at Fair Value [Roll Forward]</t>
        </is>
      </c>
      <c r="C73" s="4" t="inlineStr">
        <is>
          <t xml:space="preserve"> </t>
        </is>
      </c>
      <c r="E73" s="4" t="inlineStr">
        <is>
          <t xml:space="preserve"> </t>
        </is>
      </c>
      <c r="G73" s="4" t="inlineStr">
        <is>
          <t xml:space="preserve"> </t>
        </is>
      </c>
      <c r="I73" s="4" t="inlineStr">
        <is>
          <t xml:space="preserve"> </t>
        </is>
      </c>
    </row>
    <row r="74">
      <c r="A74" s="4" t="inlineStr">
        <is>
          <t>Ending balance</t>
        </is>
      </c>
      <c r="B74" s="4" t="inlineStr">
        <is>
          <t>[16],[24],[27],[28]</t>
        </is>
      </c>
      <c r="C74" s="5" t="n">
        <v>7000</v>
      </c>
      <c r="E74" s="5" t="n">
        <v>7000</v>
      </c>
      <c r="G74" s="4" t="inlineStr">
        <is>
          <t xml:space="preserve"> </t>
        </is>
      </c>
      <c r="I74" s="4" t="inlineStr">
        <is>
          <t xml:space="preserve"> </t>
        </is>
      </c>
    </row>
    <row r="75">
      <c r="A75" s="4" t="inlineStr">
        <is>
          <t>Investment, Identifier [Axis]: AWP Group Holdings, Inc., First lien senior secured loan</t>
        </is>
      </c>
      <c r="C75" s="4" t="inlineStr">
        <is>
          <t xml:space="preserve"> </t>
        </is>
      </c>
      <c r="E75" s="4" t="inlineStr">
        <is>
          <t xml:space="preserve"> </t>
        </is>
      </c>
      <c r="G75" s="4" t="inlineStr">
        <is>
          <t xml:space="preserve"> </t>
        </is>
      </c>
      <c r="I75" s="4" t="inlineStr">
        <is>
          <t xml:space="preserve"> </t>
        </is>
      </c>
    </row>
    <row r="76">
      <c r="A76" s="3" t="inlineStr">
        <is>
          <t>Investments in and Advances to Affiliates, at Fair Value [Roll Forward]</t>
        </is>
      </c>
      <c r="C76" s="4" t="inlineStr">
        <is>
          <t xml:space="preserve"> </t>
        </is>
      </c>
      <c r="E76" s="4" t="inlineStr">
        <is>
          <t xml:space="preserve"> </t>
        </is>
      </c>
      <c r="G76" s="4" t="inlineStr">
        <is>
          <t xml:space="preserve"> </t>
        </is>
      </c>
      <c r="I76" s="4" t="inlineStr">
        <is>
          <t xml:space="preserve"> </t>
        </is>
      </c>
    </row>
    <row r="77">
      <c r="A77" s="4" t="inlineStr">
        <is>
          <t>Ending balance</t>
        </is>
      </c>
      <c r="B77" s="4" t="inlineStr">
        <is>
          <t>[16],[27],[28]</t>
        </is>
      </c>
      <c r="C77" s="5" t="n">
        <v>751000</v>
      </c>
      <c r="E77" s="5" t="n">
        <v>751000</v>
      </c>
      <c r="G77" s="4" t="inlineStr">
        <is>
          <t xml:space="preserve"> </t>
        </is>
      </c>
      <c r="I77" s="4" t="inlineStr">
        <is>
          <t xml:space="preserve"> </t>
        </is>
      </c>
    </row>
    <row r="78">
      <c r="A78" s="4" t="inlineStr">
        <is>
          <t>Investment, Identifier [Axis]: AWP Group Holdings, Inc., First lien senior secured revolving loan</t>
        </is>
      </c>
      <c r="C78" s="4" t="inlineStr">
        <is>
          <t xml:space="preserve"> </t>
        </is>
      </c>
      <c r="E78" s="4" t="inlineStr">
        <is>
          <t xml:space="preserve"> </t>
        </is>
      </c>
      <c r="G78" s="4" t="inlineStr">
        <is>
          <t xml:space="preserve"> </t>
        </is>
      </c>
      <c r="I78" s="4" t="inlineStr">
        <is>
          <t xml:space="preserve"> </t>
        </is>
      </c>
    </row>
    <row r="79">
      <c r="A79" s="3" t="inlineStr">
        <is>
          <t>Investments in and Advances to Affiliates, at Fair Value [Roll Forward]</t>
        </is>
      </c>
      <c r="C79" s="4" t="inlineStr">
        <is>
          <t xml:space="preserve"> </t>
        </is>
      </c>
      <c r="E79" s="4" t="inlineStr">
        <is>
          <t xml:space="preserve"> </t>
        </is>
      </c>
      <c r="G79" s="4" t="inlineStr">
        <is>
          <t xml:space="preserve"> </t>
        </is>
      </c>
      <c r="I79" s="4" t="inlineStr">
        <is>
          <t xml:space="preserve"> </t>
        </is>
      </c>
    </row>
    <row r="80">
      <c r="A80" s="4" t="inlineStr">
        <is>
          <t>Ending balance</t>
        </is>
      </c>
      <c r="B80" s="4" t="inlineStr">
        <is>
          <t>[16],[24],[27],[28]</t>
        </is>
      </c>
      <c r="C80" s="5" t="n">
        <v>49000</v>
      </c>
      <c r="E80" s="5" t="n">
        <v>49000</v>
      </c>
      <c r="G80" s="4" t="inlineStr">
        <is>
          <t xml:space="preserve"> </t>
        </is>
      </c>
      <c r="I80" s="4" t="inlineStr">
        <is>
          <t xml:space="preserve"> </t>
        </is>
      </c>
    </row>
    <row r="81">
      <c r="A81" s="4" t="inlineStr">
        <is>
          <t>Investment, Identifier [Axis]: Abacus Life, Inc., First lien senior secured delayed draw term loan</t>
        </is>
      </c>
      <c r="C81" s="4" t="inlineStr">
        <is>
          <t xml:space="preserve"> </t>
        </is>
      </c>
      <c r="E81" s="4" t="inlineStr">
        <is>
          <t xml:space="preserve"> </t>
        </is>
      </c>
      <c r="G81" s="4" t="inlineStr">
        <is>
          <t xml:space="preserve"> </t>
        </is>
      </c>
      <c r="I81" s="4" t="inlineStr">
        <is>
          <t xml:space="preserve"> </t>
        </is>
      </c>
    </row>
    <row r="82">
      <c r="A82" s="3" t="inlineStr">
        <is>
          <t>Investments in and Advances to Affiliates, at Fair Value [Roll Forward]</t>
        </is>
      </c>
      <c r="C82" s="4" t="inlineStr">
        <is>
          <t xml:space="preserve"> </t>
        </is>
      </c>
      <c r="E82" s="4" t="inlineStr">
        <is>
          <t xml:space="preserve"> </t>
        </is>
      </c>
      <c r="G82" s="4" t="inlineStr">
        <is>
          <t xml:space="preserve"> </t>
        </is>
      </c>
      <c r="I82" s="4" t="inlineStr">
        <is>
          <t xml:space="preserve"> </t>
        </is>
      </c>
    </row>
    <row r="83">
      <c r="A83" s="4" t="inlineStr">
        <is>
          <t>Ending balance</t>
        </is>
      </c>
      <c r="B83" s="4" t="inlineStr">
        <is>
          <t>[16],[24],[27],[29]</t>
        </is>
      </c>
      <c r="C83" s="5" t="n">
        <v>-45000</v>
      </c>
      <c r="E83" s="5" t="n">
        <v>-45000</v>
      </c>
      <c r="G83" s="4" t="inlineStr">
        <is>
          <t xml:space="preserve"> </t>
        </is>
      </c>
      <c r="I83" s="4" t="inlineStr">
        <is>
          <t xml:space="preserve"> </t>
        </is>
      </c>
    </row>
    <row r="84">
      <c r="A84" s="4" t="inlineStr">
        <is>
          <t>Investment, Identifier [Axis]: Abacus Life, Inc., First lien senior secured loan</t>
        </is>
      </c>
      <c r="C84" s="4" t="inlineStr">
        <is>
          <t xml:space="preserve"> </t>
        </is>
      </c>
      <c r="E84" s="4" t="inlineStr">
        <is>
          <t xml:space="preserve"> </t>
        </is>
      </c>
      <c r="G84" s="4" t="inlineStr">
        <is>
          <t xml:space="preserve"> </t>
        </is>
      </c>
      <c r="I84" s="4" t="inlineStr">
        <is>
          <t xml:space="preserve"> </t>
        </is>
      </c>
    </row>
    <row r="85">
      <c r="A85" s="3" t="inlineStr">
        <is>
          <t>Investments in and Advances to Affiliates, at Fair Value [Roll Forward]</t>
        </is>
      </c>
      <c r="C85" s="4" t="inlineStr">
        <is>
          <t xml:space="preserve"> </t>
        </is>
      </c>
      <c r="E85" s="4" t="inlineStr">
        <is>
          <t xml:space="preserve"> </t>
        </is>
      </c>
      <c r="G85" s="4" t="inlineStr">
        <is>
          <t xml:space="preserve"> </t>
        </is>
      </c>
      <c r="I85" s="4" t="inlineStr">
        <is>
          <t xml:space="preserve"> </t>
        </is>
      </c>
    </row>
    <row r="86">
      <c r="A86" s="4" t="inlineStr">
        <is>
          <t>Ending balance</t>
        </is>
      </c>
      <c r="B86" s="4" t="inlineStr">
        <is>
          <t>[16],[27],[28]</t>
        </is>
      </c>
      <c r="C86" s="5" t="n">
        <v>2205000</v>
      </c>
      <c r="E86" s="5" t="n">
        <v>2205000</v>
      </c>
      <c r="G86" s="4" t="inlineStr">
        <is>
          <t xml:space="preserve"> </t>
        </is>
      </c>
      <c r="I86" s="4" t="inlineStr">
        <is>
          <t xml:space="preserve"> </t>
        </is>
      </c>
    </row>
    <row r="87">
      <c r="A87" s="4" t="inlineStr">
        <is>
          <t>Investment, Identifier [Axis]: Accelerate Topco Holdings, LLC, Common Units</t>
        </is>
      </c>
      <c r="C87" s="4" t="inlineStr">
        <is>
          <t xml:space="preserve"> </t>
        </is>
      </c>
      <c r="E87" s="4" t="inlineStr">
        <is>
          <t xml:space="preserve"> </t>
        </is>
      </c>
      <c r="G87" s="4" t="inlineStr">
        <is>
          <t xml:space="preserve"> </t>
        </is>
      </c>
      <c r="I87" s="4" t="inlineStr">
        <is>
          <t xml:space="preserve"> </t>
        </is>
      </c>
    </row>
    <row r="88">
      <c r="A88" s="3" t="inlineStr">
        <is>
          <t>Investments in and Advances to Affiliates, at Fair Value [Roll Forward]</t>
        </is>
      </c>
      <c r="C88" s="4" t="inlineStr">
        <is>
          <t xml:space="preserve"> </t>
        </is>
      </c>
      <c r="E88" s="4" t="inlineStr">
        <is>
          <t xml:space="preserve"> </t>
        </is>
      </c>
      <c r="G88" s="4" t="inlineStr">
        <is>
          <t xml:space="preserve"> </t>
        </is>
      </c>
      <c r="I88" s="4" t="inlineStr">
        <is>
          <t xml:space="preserve"> </t>
        </is>
      </c>
    </row>
    <row r="89">
      <c r="A89" s="4" t="inlineStr">
        <is>
          <t>Beginning balance</t>
        </is>
      </c>
      <c r="B89" s="4" t="inlineStr">
        <is>
          <t>[17],[20]</t>
        </is>
      </c>
      <c r="C89" s="4" t="inlineStr">
        <is>
          <t xml:space="preserve"> </t>
        </is>
      </c>
      <c r="E89" s="5" t="n">
        <v>136000</v>
      </c>
      <c r="G89" s="4" t="inlineStr">
        <is>
          <t xml:space="preserve"> </t>
        </is>
      </c>
      <c r="I89" s="4" t="inlineStr">
        <is>
          <t xml:space="preserve"> </t>
        </is>
      </c>
    </row>
    <row r="90">
      <c r="A90" s="4" t="inlineStr">
        <is>
          <t>Ending balance</t>
        </is>
      </c>
      <c r="C90" s="5" t="n">
        <v>162000</v>
      </c>
      <c r="D90" s="4" t="inlineStr">
        <is>
          <t>[16],[22],[23]</t>
        </is>
      </c>
      <c r="E90" s="5" t="n">
        <v>162000</v>
      </c>
      <c r="F90" s="4" t="inlineStr">
        <is>
          <t>[16],[22],[23]</t>
        </is>
      </c>
      <c r="G90" s="4" t="inlineStr">
        <is>
          <t xml:space="preserve"> </t>
        </is>
      </c>
      <c r="I90" s="5" t="n">
        <v>136000</v>
      </c>
      <c r="J90" s="4" t="inlineStr">
        <is>
          <t>[17],[20]</t>
        </is>
      </c>
    </row>
    <row r="91">
      <c r="A91" s="4" t="inlineStr">
        <is>
          <t>Investment, Identifier [Axis]: Adenza Group, Inc., First lien senior secured loan</t>
        </is>
      </c>
      <c r="C91" s="4" t="inlineStr">
        <is>
          <t xml:space="preserve"> </t>
        </is>
      </c>
      <c r="E91" s="4" t="inlineStr">
        <is>
          <t xml:space="preserve"> </t>
        </is>
      </c>
      <c r="G91" s="4" t="inlineStr">
        <is>
          <t xml:space="preserve"> </t>
        </is>
      </c>
      <c r="I91" s="4" t="inlineStr">
        <is>
          <t xml:space="preserve"> </t>
        </is>
      </c>
    </row>
    <row r="92">
      <c r="A92" s="3" t="inlineStr">
        <is>
          <t>Investments in and Advances to Affiliates, at Fair Value [Roll Forward]</t>
        </is>
      </c>
      <c r="C92" s="4" t="inlineStr">
        <is>
          <t xml:space="preserve"> </t>
        </is>
      </c>
      <c r="E92" s="4" t="inlineStr">
        <is>
          <t xml:space="preserve"> </t>
        </is>
      </c>
      <c r="G92" s="4" t="inlineStr">
        <is>
          <t xml:space="preserve"> </t>
        </is>
      </c>
      <c r="I92" s="4" t="inlineStr">
        <is>
          <t xml:space="preserve"> </t>
        </is>
      </c>
    </row>
    <row r="93">
      <c r="A93" s="4" t="inlineStr">
        <is>
          <t>Ending balance</t>
        </is>
      </c>
      <c r="B93" s="4" t="inlineStr">
        <is>
          <t>[16],[27],[30]</t>
        </is>
      </c>
      <c r="C93" s="5" t="n">
        <v>45180000</v>
      </c>
      <c r="E93" s="5" t="n">
        <v>45180000</v>
      </c>
      <c r="G93" s="4" t="inlineStr">
        <is>
          <t xml:space="preserve"> </t>
        </is>
      </c>
      <c r="I93" s="4" t="inlineStr">
        <is>
          <t xml:space="preserve"> </t>
        </is>
      </c>
    </row>
    <row r="94">
      <c r="A94" s="4" t="inlineStr">
        <is>
          <t>Investment, Identifier [Axis]: Adenza Group, Inc., First lien senior secured revolving loan</t>
        </is>
      </c>
      <c r="C94" s="4" t="inlineStr">
        <is>
          <t xml:space="preserve"> </t>
        </is>
      </c>
      <c r="E94" s="4" t="inlineStr">
        <is>
          <t xml:space="preserve"> </t>
        </is>
      </c>
      <c r="G94" s="4" t="inlineStr">
        <is>
          <t xml:space="preserve"> </t>
        </is>
      </c>
      <c r="I94" s="4" t="inlineStr">
        <is>
          <t xml:space="preserve"> </t>
        </is>
      </c>
    </row>
    <row r="95">
      <c r="A95" s="3" t="inlineStr">
        <is>
          <t>Investments in and Advances to Affiliates, at Fair Value [Roll Forward]</t>
        </is>
      </c>
      <c r="C95" s="4" t="inlineStr">
        <is>
          <t xml:space="preserve"> </t>
        </is>
      </c>
      <c r="E95" s="4" t="inlineStr">
        <is>
          <t xml:space="preserve"> </t>
        </is>
      </c>
      <c r="G95" s="4" t="inlineStr">
        <is>
          <t xml:space="preserve"> </t>
        </is>
      </c>
      <c r="I95" s="4" t="inlineStr">
        <is>
          <t xml:space="preserve"> </t>
        </is>
      </c>
    </row>
    <row r="96">
      <c r="A96" s="4" t="inlineStr">
        <is>
          <t>Ending balance</t>
        </is>
      </c>
      <c r="B96" s="4" t="inlineStr">
        <is>
          <t>[16],[24],[27],[29]</t>
        </is>
      </c>
      <c r="C96" s="5" t="n">
        <v>0</v>
      </c>
      <c r="E96" s="5" t="n">
        <v>0</v>
      </c>
      <c r="G96" s="4" t="inlineStr">
        <is>
          <t xml:space="preserve"> </t>
        </is>
      </c>
      <c r="I96" s="4" t="inlineStr">
        <is>
          <t xml:space="preserve"> </t>
        </is>
      </c>
    </row>
    <row r="97">
      <c r="A97" s="4" t="inlineStr">
        <is>
          <t>Investment, Identifier [Axis]: Alera Group, Inc., First lien senior secured loan</t>
        </is>
      </c>
      <c r="C97" s="4" t="inlineStr">
        <is>
          <t xml:space="preserve"> </t>
        </is>
      </c>
      <c r="E97" s="4" t="inlineStr">
        <is>
          <t xml:space="preserve"> </t>
        </is>
      </c>
      <c r="G97" s="4" t="inlineStr">
        <is>
          <t xml:space="preserve"> </t>
        </is>
      </c>
      <c r="I97" s="4" t="inlineStr">
        <is>
          <t xml:space="preserve"> </t>
        </is>
      </c>
    </row>
    <row r="98">
      <c r="A98" s="3" t="inlineStr">
        <is>
          <t>Investments in and Advances to Affiliates, at Fair Value [Roll Forward]</t>
        </is>
      </c>
      <c r="C98" s="4" t="inlineStr">
        <is>
          <t xml:space="preserve"> </t>
        </is>
      </c>
      <c r="E98" s="4" t="inlineStr">
        <is>
          <t xml:space="preserve"> </t>
        </is>
      </c>
      <c r="G98" s="4" t="inlineStr">
        <is>
          <t xml:space="preserve"> </t>
        </is>
      </c>
      <c r="I98" s="4" t="inlineStr">
        <is>
          <t xml:space="preserve"> </t>
        </is>
      </c>
    </row>
    <row r="99">
      <c r="A99" s="4" t="inlineStr">
        <is>
          <t>Beginning balance</t>
        </is>
      </c>
      <c r="B99" s="4" t="inlineStr">
        <is>
          <t>[19],[25],[31]</t>
        </is>
      </c>
      <c r="C99" s="4" t="inlineStr">
        <is>
          <t xml:space="preserve"> </t>
        </is>
      </c>
      <c r="E99" s="5" t="n">
        <v>88217000</v>
      </c>
      <c r="G99" s="4" t="inlineStr">
        <is>
          <t xml:space="preserve"> </t>
        </is>
      </c>
      <c r="I99" s="4" t="inlineStr">
        <is>
          <t xml:space="preserve"> </t>
        </is>
      </c>
    </row>
    <row r="100">
      <c r="A100" s="4" t="inlineStr">
        <is>
          <t>Ending balance</t>
        </is>
      </c>
      <c r="C100" s="5" t="n">
        <v>88208000</v>
      </c>
      <c r="D100" s="4" t="inlineStr">
        <is>
          <t>[16],[27],[30]</t>
        </is>
      </c>
      <c r="E100" s="5" t="n">
        <v>88208000</v>
      </c>
      <c r="F100" s="4" t="inlineStr">
        <is>
          <t>[16],[27],[30]</t>
        </is>
      </c>
      <c r="G100" s="4" t="inlineStr">
        <is>
          <t xml:space="preserve"> </t>
        </is>
      </c>
      <c r="I100" s="5" t="n">
        <v>88217000</v>
      </c>
      <c r="J100" s="4" t="inlineStr">
        <is>
          <t>[19],[25],[31]</t>
        </is>
      </c>
    </row>
    <row r="101">
      <c r="A101" s="4" t="inlineStr">
        <is>
          <t>Investment, Identifier [Axis]: Amergin Asset Management, LLC, Class A Units</t>
        </is>
      </c>
      <c r="C101" s="4" t="inlineStr">
        <is>
          <t xml:space="preserve"> </t>
        </is>
      </c>
      <c r="E101" s="4" t="inlineStr">
        <is>
          <t xml:space="preserve"> </t>
        </is>
      </c>
      <c r="G101" s="4" t="inlineStr">
        <is>
          <t xml:space="preserve"> </t>
        </is>
      </c>
      <c r="I101" s="4" t="inlineStr">
        <is>
          <t xml:space="preserve"> </t>
        </is>
      </c>
    </row>
    <row r="102">
      <c r="A102" s="3" t="inlineStr">
        <is>
          <t>Investments in and Advances to Affiliates, at Fair Value [Roll Forward]</t>
        </is>
      </c>
      <c r="C102" s="4" t="inlineStr">
        <is>
          <t xml:space="preserve"> </t>
        </is>
      </c>
      <c r="E102" s="4" t="inlineStr">
        <is>
          <t xml:space="preserve"> </t>
        </is>
      </c>
      <c r="G102" s="4" t="inlineStr">
        <is>
          <t xml:space="preserve"> </t>
        </is>
      </c>
      <c r="I102" s="4" t="inlineStr">
        <is>
          <t xml:space="preserve"> </t>
        </is>
      </c>
    </row>
    <row r="103">
      <c r="A103" s="4" t="inlineStr">
        <is>
          <t>Beginning balance</t>
        </is>
      </c>
      <c r="B103" s="4" t="inlineStr">
        <is>
          <t>[17],[19],[20],[21]</t>
        </is>
      </c>
      <c r="C103" s="4" t="inlineStr">
        <is>
          <t xml:space="preserve"> </t>
        </is>
      </c>
      <c r="E103" s="5" t="n">
        <v>0</v>
      </c>
      <c r="G103" s="4" t="inlineStr">
        <is>
          <t xml:space="preserve"> </t>
        </is>
      </c>
      <c r="I103" s="4" t="inlineStr">
        <is>
          <t xml:space="preserve"> </t>
        </is>
      </c>
    </row>
    <row r="104">
      <c r="A104" s="4" t="inlineStr">
        <is>
          <t>Ending balance</t>
        </is>
      </c>
      <c r="C104" s="5" t="n">
        <v>0</v>
      </c>
      <c r="D104" s="4" t="inlineStr">
        <is>
          <t>[13],[16],[22],[23]</t>
        </is>
      </c>
      <c r="E104" s="5" t="n">
        <v>0</v>
      </c>
      <c r="F104" s="4" t="inlineStr">
        <is>
          <t>[13],[16],[22],[23]</t>
        </is>
      </c>
      <c r="G104" s="4" t="inlineStr">
        <is>
          <t xml:space="preserve"> </t>
        </is>
      </c>
      <c r="I104" s="5" t="n">
        <v>0</v>
      </c>
      <c r="J104" s="4" t="inlineStr">
        <is>
          <t>[17],[19],[20],[21]</t>
        </is>
      </c>
    </row>
    <row r="105">
      <c r="A105" s="4" t="inlineStr">
        <is>
          <t>Investment, Identifier [Axis]: AmeriLife Holdings LLC, First lien senior secured delayed draw term loan</t>
        </is>
      </c>
      <c r="C105" s="4" t="inlineStr">
        <is>
          <t xml:space="preserve"> </t>
        </is>
      </c>
      <c r="E105" s="4" t="inlineStr">
        <is>
          <t xml:space="preserve"> </t>
        </is>
      </c>
      <c r="G105" s="4" t="inlineStr">
        <is>
          <t xml:space="preserve"> </t>
        </is>
      </c>
      <c r="I105" s="4" t="inlineStr">
        <is>
          <t xml:space="preserve"> </t>
        </is>
      </c>
    </row>
    <row r="106">
      <c r="A106" s="3" t="inlineStr">
        <is>
          <t>Investments in and Advances to Affiliates, at Fair Value [Roll Forward]</t>
        </is>
      </c>
      <c r="C106" s="4" t="inlineStr">
        <is>
          <t xml:space="preserve"> </t>
        </is>
      </c>
      <c r="E106" s="4" t="inlineStr">
        <is>
          <t xml:space="preserve"> </t>
        </is>
      </c>
      <c r="G106" s="4" t="inlineStr">
        <is>
          <t xml:space="preserve"> </t>
        </is>
      </c>
      <c r="I106" s="4" t="inlineStr">
        <is>
          <t xml:space="preserve"> </t>
        </is>
      </c>
    </row>
    <row r="107">
      <c r="A107" s="4" t="inlineStr">
        <is>
          <t>Beginning balance</t>
        </is>
      </c>
      <c r="B107" s="4" t="inlineStr">
        <is>
          <t>[18],[19],[25],[32],[33]</t>
        </is>
      </c>
      <c r="C107" s="4" t="inlineStr">
        <is>
          <t xml:space="preserve"> </t>
        </is>
      </c>
      <c r="E107" s="5" t="n">
        <v>1186000</v>
      </c>
      <c r="G107" s="4" t="inlineStr">
        <is>
          <t xml:space="preserve"> </t>
        </is>
      </c>
      <c r="I107" s="4" t="inlineStr">
        <is>
          <t xml:space="preserve"> </t>
        </is>
      </c>
    </row>
    <row r="108">
      <c r="A108" s="4" t="inlineStr">
        <is>
          <t>Ending balance</t>
        </is>
      </c>
      <c r="C108" s="5" t="n">
        <v>1197000</v>
      </c>
      <c r="D108" s="4" t="inlineStr">
        <is>
          <t>[16],[24],[27],[34],[35]</t>
        </is>
      </c>
      <c r="E108" s="5" t="n">
        <v>1197000</v>
      </c>
      <c r="F108" s="4" t="inlineStr">
        <is>
          <t>[16],[24],[27],[34],[35]</t>
        </is>
      </c>
      <c r="G108" s="4" t="inlineStr">
        <is>
          <t xml:space="preserve"> </t>
        </is>
      </c>
      <c r="I108" s="5" t="n">
        <v>1186000</v>
      </c>
      <c r="J108" s="4" t="inlineStr">
        <is>
          <t>[18],[19],[25],[32],[33]</t>
        </is>
      </c>
    </row>
    <row r="109">
      <c r="A109" s="4" t="inlineStr">
        <is>
          <t>Investment, Identifier [Axis]: AmeriLife Holdings LLC, First lien senior secured loan</t>
        </is>
      </c>
      <c r="C109" s="4" t="inlineStr">
        <is>
          <t xml:space="preserve"> </t>
        </is>
      </c>
      <c r="E109" s="4" t="inlineStr">
        <is>
          <t xml:space="preserve"> </t>
        </is>
      </c>
      <c r="G109" s="4" t="inlineStr">
        <is>
          <t xml:space="preserve"> </t>
        </is>
      </c>
      <c r="I109" s="4" t="inlineStr">
        <is>
          <t xml:space="preserve"> </t>
        </is>
      </c>
    </row>
    <row r="110">
      <c r="A110" s="3" t="inlineStr">
        <is>
          <t>Investments in and Advances to Affiliates, at Fair Value [Roll Forward]</t>
        </is>
      </c>
      <c r="C110" s="4" t="inlineStr">
        <is>
          <t xml:space="preserve"> </t>
        </is>
      </c>
      <c r="E110" s="4" t="inlineStr">
        <is>
          <t xml:space="preserve"> </t>
        </is>
      </c>
      <c r="G110" s="4" t="inlineStr">
        <is>
          <t xml:space="preserve"> </t>
        </is>
      </c>
      <c r="I110" s="4" t="inlineStr">
        <is>
          <t xml:space="preserve"> </t>
        </is>
      </c>
    </row>
    <row r="111">
      <c r="A111" s="4" t="inlineStr">
        <is>
          <t>Beginning balance</t>
        </is>
      </c>
      <c r="B111" s="4" t="inlineStr">
        <is>
          <t>[19],[25],[36]</t>
        </is>
      </c>
      <c r="C111" s="4" t="inlineStr">
        <is>
          <t xml:space="preserve"> </t>
        </is>
      </c>
      <c r="E111" s="5" t="n">
        <v>7145000</v>
      </c>
      <c r="G111" s="4" t="inlineStr">
        <is>
          <t xml:space="preserve"> </t>
        </is>
      </c>
      <c r="I111" s="4" t="inlineStr">
        <is>
          <t xml:space="preserve"> </t>
        </is>
      </c>
    </row>
    <row r="112">
      <c r="A112" s="4" t="inlineStr">
        <is>
          <t>Ending balance</t>
        </is>
      </c>
      <c r="C112" s="5" t="n">
        <v>7182000</v>
      </c>
      <c r="D112" s="4" t="inlineStr">
        <is>
          <t>[16],[27],[30]</t>
        </is>
      </c>
      <c r="E112" s="5" t="n">
        <v>7182000</v>
      </c>
      <c r="F112" s="4" t="inlineStr">
        <is>
          <t>[16],[27],[30]</t>
        </is>
      </c>
      <c r="G112" s="4" t="inlineStr">
        <is>
          <t xml:space="preserve"> </t>
        </is>
      </c>
      <c r="I112" s="5" t="n">
        <v>7145000</v>
      </c>
      <c r="J112" s="4" t="inlineStr">
        <is>
          <t>[19],[25],[36]</t>
        </is>
      </c>
    </row>
    <row r="113">
      <c r="A113" s="4" t="inlineStr">
        <is>
          <t>Investment, Identifier [Axis]: AmeriLife Holdings LLC, First lien senior secured revolving loan</t>
        </is>
      </c>
      <c r="C113" s="4" t="inlineStr">
        <is>
          <t xml:space="preserve"> </t>
        </is>
      </c>
      <c r="E113" s="4" t="inlineStr">
        <is>
          <t xml:space="preserve"> </t>
        </is>
      </c>
      <c r="G113" s="4" t="inlineStr">
        <is>
          <t xml:space="preserve"> </t>
        </is>
      </c>
      <c r="I113" s="4" t="inlineStr">
        <is>
          <t xml:space="preserve"> </t>
        </is>
      </c>
    </row>
    <row r="114">
      <c r="A114" s="3" t="inlineStr">
        <is>
          <t>Investments in and Advances to Affiliates, at Fair Value [Roll Forward]</t>
        </is>
      </c>
      <c r="C114" s="4" t="inlineStr">
        <is>
          <t xml:space="preserve"> </t>
        </is>
      </c>
      <c r="E114" s="4" t="inlineStr">
        <is>
          <t xml:space="preserve"> </t>
        </is>
      </c>
      <c r="G114" s="4" t="inlineStr">
        <is>
          <t xml:space="preserve"> </t>
        </is>
      </c>
      <c r="I114" s="4" t="inlineStr">
        <is>
          <t xml:space="preserve"> </t>
        </is>
      </c>
    </row>
    <row r="115">
      <c r="A115" s="4" t="inlineStr">
        <is>
          <t>Beginning balance</t>
        </is>
      </c>
      <c r="B115" s="4" t="inlineStr">
        <is>
          <t>[18],[19],[25],[37]</t>
        </is>
      </c>
      <c r="C115" s="4" t="inlineStr">
        <is>
          <t xml:space="preserve"> </t>
        </is>
      </c>
      <c r="E115" s="5" t="n">
        <v>-16000</v>
      </c>
      <c r="G115" s="4" t="inlineStr">
        <is>
          <t xml:space="preserve"> </t>
        </is>
      </c>
      <c r="I115" s="4" t="inlineStr">
        <is>
          <t xml:space="preserve"> </t>
        </is>
      </c>
    </row>
    <row r="116">
      <c r="A116" s="4" t="inlineStr">
        <is>
          <t>Ending balance</t>
        </is>
      </c>
      <c r="C116" s="5" t="n">
        <v>147000</v>
      </c>
      <c r="D116" s="4" t="inlineStr">
        <is>
          <t>[16],[24],[27],[35]</t>
        </is>
      </c>
      <c r="E116" s="5" t="n">
        <v>147000</v>
      </c>
      <c r="F116" s="4" t="inlineStr">
        <is>
          <t>[16],[24],[27],[35]</t>
        </is>
      </c>
      <c r="G116" s="4" t="inlineStr">
        <is>
          <t xml:space="preserve"> </t>
        </is>
      </c>
      <c r="I116" s="5" t="n">
        <v>-16000</v>
      </c>
      <c r="J116" s="4" t="inlineStr">
        <is>
          <t>[18],[19],[25],[37]</t>
        </is>
      </c>
    </row>
    <row r="117">
      <c r="A117" s="4" t="inlineStr">
        <is>
          <t>Investment, Identifier [Axis]: Anaplan, Inc., First lien senior secured loan</t>
        </is>
      </c>
      <c r="C117" s="4" t="inlineStr">
        <is>
          <t xml:space="preserve"> </t>
        </is>
      </c>
      <c r="E117" s="4" t="inlineStr">
        <is>
          <t xml:space="preserve"> </t>
        </is>
      </c>
      <c r="G117" s="4" t="inlineStr">
        <is>
          <t xml:space="preserve"> </t>
        </is>
      </c>
      <c r="I117" s="4" t="inlineStr">
        <is>
          <t xml:space="preserve"> </t>
        </is>
      </c>
    </row>
    <row r="118">
      <c r="A118" s="3" t="inlineStr">
        <is>
          <t>Investments in and Advances to Affiliates, at Fair Value [Roll Forward]</t>
        </is>
      </c>
      <c r="C118" s="4" t="inlineStr">
        <is>
          <t xml:space="preserve"> </t>
        </is>
      </c>
      <c r="E118" s="4" t="inlineStr">
        <is>
          <t xml:space="preserve"> </t>
        </is>
      </c>
      <c r="G118" s="4" t="inlineStr">
        <is>
          <t xml:space="preserve"> </t>
        </is>
      </c>
      <c r="I118" s="4" t="inlineStr">
        <is>
          <t xml:space="preserve"> </t>
        </is>
      </c>
    </row>
    <row r="119">
      <c r="A119" s="4" t="inlineStr">
        <is>
          <t>Beginning balance</t>
        </is>
      </c>
      <c r="B119" s="4" t="inlineStr">
        <is>
          <t>[19],[25],[31]</t>
        </is>
      </c>
      <c r="C119" s="4" t="inlineStr">
        <is>
          <t xml:space="preserve"> </t>
        </is>
      </c>
      <c r="E119" s="5" t="n">
        <v>26949000</v>
      </c>
      <c r="G119" s="4" t="inlineStr">
        <is>
          <t xml:space="preserve"> </t>
        </is>
      </c>
      <c r="I119" s="4" t="inlineStr">
        <is>
          <t xml:space="preserve"> </t>
        </is>
      </c>
    </row>
    <row r="120">
      <c r="A120" s="4" t="inlineStr">
        <is>
          <t>Ending balance</t>
        </is>
      </c>
      <c r="C120" s="5" t="n">
        <v>27016000</v>
      </c>
      <c r="D120" s="4" t="inlineStr">
        <is>
          <t>[16],[27],[30]</t>
        </is>
      </c>
      <c r="E120" s="5" t="n">
        <v>27016000</v>
      </c>
      <c r="F120" s="4" t="inlineStr">
        <is>
          <t>[16],[27],[30]</t>
        </is>
      </c>
      <c r="G120" s="4" t="inlineStr">
        <is>
          <t xml:space="preserve"> </t>
        </is>
      </c>
      <c r="I120" s="5" t="n">
        <v>26949000</v>
      </c>
      <c r="J120" s="4" t="inlineStr">
        <is>
          <t>[19],[25],[31]</t>
        </is>
      </c>
    </row>
    <row r="121">
      <c r="A121" s="4" t="inlineStr">
        <is>
          <t>Investment, Identifier [Axis]: Anaplan, Inc., First lien senior secured revolving loan</t>
        </is>
      </c>
      <c r="C121" s="4" t="inlineStr">
        <is>
          <t xml:space="preserve"> </t>
        </is>
      </c>
      <c r="E121" s="4" t="inlineStr">
        <is>
          <t xml:space="preserve"> </t>
        </is>
      </c>
      <c r="G121" s="4" t="inlineStr">
        <is>
          <t xml:space="preserve"> </t>
        </is>
      </c>
      <c r="I121" s="4" t="inlineStr">
        <is>
          <t xml:space="preserve"> </t>
        </is>
      </c>
    </row>
    <row r="122">
      <c r="A122" s="3" t="inlineStr">
        <is>
          <t>Investments in and Advances to Affiliates, at Fair Value [Roll Forward]</t>
        </is>
      </c>
      <c r="C122" s="4" t="inlineStr">
        <is>
          <t xml:space="preserve"> </t>
        </is>
      </c>
      <c r="E122" s="4" t="inlineStr">
        <is>
          <t xml:space="preserve"> </t>
        </is>
      </c>
      <c r="G122" s="4" t="inlineStr">
        <is>
          <t xml:space="preserve"> </t>
        </is>
      </c>
      <c r="I122" s="4" t="inlineStr">
        <is>
          <t xml:space="preserve"> </t>
        </is>
      </c>
    </row>
    <row r="123">
      <c r="A123" s="4" t="inlineStr">
        <is>
          <t>Beginning balance</t>
        </is>
      </c>
      <c r="B123" s="4" t="inlineStr">
        <is>
          <t>[18],[19],[25],[37]</t>
        </is>
      </c>
      <c r="C123" s="4" t="inlineStr">
        <is>
          <t xml:space="preserve"> </t>
        </is>
      </c>
      <c r="E123" s="5" t="n">
        <v>-5000</v>
      </c>
      <c r="G123" s="4" t="inlineStr">
        <is>
          <t xml:space="preserve"> </t>
        </is>
      </c>
      <c r="I123" s="4" t="inlineStr">
        <is>
          <t xml:space="preserve"> </t>
        </is>
      </c>
    </row>
    <row r="124">
      <c r="A124" s="4" t="inlineStr">
        <is>
          <t>Ending balance</t>
        </is>
      </c>
      <c r="C124" s="5" t="n">
        <v>0</v>
      </c>
      <c r="D124" s="4" t="inlineStr">
        <is>
          <t>[16],[24],[27],[29]</t>
        </is>
      </c>
      <c r="E124" s="5" t="n">
        <v>0</v>
      </c>
      <c r="F124" s="4" t="inlineStr">
        <is>
          <t>[16],[24],[27],[29]</t>
        </is>
      </c>
      <c r="G124" s="4" t="inlineStr">
        <is>
          <t xml:space="preserve"> </t>
        </is>
      </c>
      <c r="I124" s="5" t="n">
        <v>-5000</v>
      </c>
      <c r="J124" s="4" t="inlineStr">
        <is>
          <t>[18],[19],[25],[37]</t>
        </is>
      </c>
    </row>
    <row r="125">
      <c r="A125" s="4" t="inlineStr">
        <is>
          <t>Investment, Identifier [Axis]: Apex Group Treasury, LLC, Second lien senior secured loan</t>
        </is>
      </c>
      <c r="C125" s="4" t="inlineStr">
        <is>
          <t xml:space="preserve"> </t>
        </is>
      </c>
      <c r="E125" s="4" t="inlineStr">
        <is>
          <t xml:space="preserve"> </t>
        </is>
      </c>
      <c r="G125" s="4" t="inlineStr">
        <is>
          <t xml:space="preserve"> </t>
        </is>
      </c>
      <c r="I125" s="4" t="inlineStr">
        <is>
          <t xml:space="preserve"> </t>
        </is>
      </c>
    </row>
    <row r="126">
      <c r="A126" s="3" t="inlineStr">
        <is>
          <t>Investments in and Advances to Affiliates, at Fair Value [Roll Forward]</t>
        </is>
      </c>
      <c r="C126" s="4" t="inlineStr">
        <is>
          <t xml:space="preserve"> </t>
        </is>
      </c>
      <c r="E126" s="4" t="inlineStr">
        <is>
          <t xml:space="preserve"> </t>
        </is>
      </c>
      <c r="G126" s="4" t="inlineStr">
        <is>
          <t xml:space="preserve"> </t>
        </is>
      </c>
      <c r="I126" s="4" t="inlineStr">
        <is>
          <t xml:space="preserve"> </t>
        </is>
      </c>
    </row>
    <row r="127">
      <c r="A127" s="4" t="inlineStr">
        <is>
          <t>Beginning balance</t>
        </is>
      </c>
      <c r="B127" s="4" t="inlineStr">
        <is>
          <t>[19],[21],[25],[38]</t>
        </is>
      </c>
      <c r="C127" s="4" t="inlineStr">
        <is>
          <t xml:space="preserve"> </t>
        </is>
      </c>
      <c r="E127" s="5" t="n">
        <v>11037000</v>
      </c>
      <c r="G127" s="4" t="inlineStr">
        <is>
          <t xml:space="preserve"> </t>
        </is>
      </c>
      <c r="I127" s="4" t="inlineStr">
        <is>
          <t xml:space="preserve"> </t>
        </is>
      </c>
    </row>
    <row r="128">
      <c r="A128" s="4" t="inlineStr">
        <is>
          <t>Ending balance</t>
        </is>
      </c>
      <c r="C128" s="5" t="n">
        <v>11501000</v>
      </c>
      <c r="D128" s="4" t="inlineStr">
        <is>
          <t>[13],[16],[27],[28]</t>
        </is>
      </c>
      <c r="E128" s="5" t="n">
        <v>11501000</v>
      </c>
      <c r="F128" s="4" t="inlineStr">
        <is>
          <t>[13],[16],[27],[28]</t>
        </is>
      </c>
      <c r="G128" s="4" t="inlineStr">
        <is>
          <t xml:space="preserve"> </t>
        </is>
      </c>
      <c r="I128" s="5" t="n">
        <v>11037000</v>
      </c>
      <c r="J128" s="4" t="inlineStr">
        <is>
          <t>[19],[21],[25],[38]</t>
        </is>
      </c>
    </row>
    <row r="129">
      <c r="A129" s="4" t="inlineStr">
        <is>
          <t>Investment, Identifier [Axis]: Apex Service Partners Intermediate 2, LLC, First lien senior secured loan</t>
        </is>
      </c>
      <c r="C129" s="4" t="inlineStr">
        <is>
          <t xml:space="preserve"> </t>
        </is>
      </c>
      <c r="E129" s="4" t="inlineStr">
        <is>
          <t xml:space="preserve"> </t>
        </is>
      </c>
      <c r="G129" s="4" t="inlineStr">
        <is>
          <t xml:space="preserve"> </t>
        </is>
      </c>
      <c r="I129" s="4" t="inlineStr">
        <is>
          <t xml:space="preserve"> </t>
        </is>
      </c>
    </row>
    <row r="130">
      <c r="A130" s="3" t="inlineStr">
        <is>
          <t>Investments in and Advances to Affiliates, at Fair Value [Roll Forward]</t>
        </is>
      </c>
      <c r="C130" s="4" t="inlineStr">
        <is>
          <t xml:space="preserve"> </t>
        </is>
      </c>
      <c r="E130" s="4" t="inlineStr">
        <is>
          <t xml:space="preserve"> </t>
        </is>
      </c>
      <c r="G130" s="4" t="inlineStr">
        <is>
          <t xml:space="preserve"> </t>
        </is>
      </c>
      <c r="I130" s="4" t="inlineStr">
        <is>
          <t xml:space="preserve"> </t>
        </is>
      </c>
    </row>
    <row r="131">
      <c r="A131" s="4" t="inlineStr">
        <is>
          <t>Beginning balance</t>
        </is>
      </c>
      <c r="B131" s="4" t="inlineStr">
        <is>
          <t>[19],[39]</t>
        </is>
      </c>
      <c r="C131" s="4" t="inlineStr">
        <is>
          <t xml:space="preserve"> </t>
        </is>
      </c>
      <c r="E131" s="5" t="n">
        <v>20070000</v>
      </c>
      <c r="G131" s="4" t="inlineStr">
        <is>
          <t xml:space="preserve"> </t>
        </is>
      </c>
      <c r="I131" s="4" t="inlineStr">
        <is>
          <t xml:space="preserve"> </t>
        </is>
      </c>
    </row>
    <row r="132">
      <c r="A132" s="4" t="inlineStr">
        <is>
          <t>Ending balance</t>
        </is>
      </c>
      <c r="C132" s="5" t="n">
        <v>23154000</v>
      </c>
      <c r="D132" s="4" t="inlineStr">
        <is>
          <t>[15],[16]</t>
        </is>
      </c>
      <c r="E132" s="5" t="n">
        <v>23154000</v>
      </c>
      <c r="F132" s="4" t="inlineStr">
        <is>
          <t>[15],[16]</t>
        </is>
      </c>
      <c r="G132" s="4" t="inlineStr">
        <is>
          <t xml:space="preserve"> </t>
        </is>
      </c>
      <c r="I132" s="5" t="n">
        <v>20070000</v>
      </c>
      <c r="J132" s="4" t="inlineStr">
        <is>
          <t>[19],[39]</t>
        </is>
      </c>
    </row>
    <row r="133">
      <c r="A133" s="4" t="inlineStr">
        <is>
          <t>Investment, Identifier [Axis]: Apex Service Partners, LLC, First lien senior secured delayed draw term loan</t>
        </is>
      </c>
      <c r="C133" s="4" t="inlineStr">
        <is>
          <t xml:space="preserve"> </t>
        </is>
      </c>
      <c r="E133" s="4" t="inlineStr">
        <is>
          <t xml:space="preserve"> </t>
        </is>
      </c>
      <c r="G133" s="4" t="inlineStr">
        <is>
          <t xml:space="preserve"> </t>
        </is>
      </c>
      <c r="I133" s="4" t="inlineStr">
        <is>
          <t xml:space="preserve"> </t>
        </is>
      </c>
    </row>
    <row r="134">
      <c r="A134" s="3" t="inlineStr">
        <is>
          <t>Investments in and Advances to Affiliates, at Fair Value [Roll Forward]</t>
        </is>
      </c>
      <c r="C134" s="4" t="inlineStr">
        <is>
          <t xml:space="preserve"> </t>
        </is>
      </c>
      <c r="E134" s="4" t="inlineStr">
        <is>
          <t xml:space="preserve"> </t>
        </is>
      </c>
      <c r="G134" s="4" t="inlineStr">
        <is>
          <t xml:space="preserve"> </t>
        </is>
      </c>
      <c r="I134" s="4" t="inlineStr">
        <is>
          <t xml:space="preserve"> </t>
        </is>
      </c>
    </row>
    <row r="135">
      <c r="A135" s="4" t="inlineStr">
        <is>
          <t>Beginning balance</t>
        </is>
      </c>
      <c r="B135" s="4" t="inlineStr">
        <is>
          <t>[19],[25],[32],[33]</t>
        </is>
      </c>
      <c r="C135" s="4" t="inlineStr">
        <is>
          <t xml:space="preserve"> </t>
        </is>
      </c>
      <c r="E135" s="5" t="n">
        <v>989000</v>
      </c>
      <c r="G135" s="4" t="inlineStr">
        <is>
          <t xml:space="preserve"> </t>
        </is>
      </c>
      <c r="I135" s="4" t="inlineStr">
        <is>
          <t xml:space="preserve"> </t>
        </is>
      </c>
    </row>
    <row r="136">
      <c r="A136" s="4" t="inlineStr">
        <is>
          <t>Ending balance</t>
        </is>
      </c>
      <c r="C136" s="5" t="n">
        <v>989000</v>
      </c>
      <c r="D136" s="4" t="inlineStr">
        <is>
          <t>[16],[27],[28]</t>
        </is>
      </c>
      <c r="E136" s="5" t="n">
        <v>989000</v>
      </c>
      <c r="F136" s="4" t="inlineStr">
        <is>
          <t>[16],[27],[28]</t>
        </is>
      </c>
      <c r="G136" s="4" t="inlineStr">
        <is>
          <t xml:space="preserve"> </t>
        </is>
      </c>
      <c r="I136" s="5" t="n">
        <v>989000</v>
      </c>
      <c r="J136" s="4" t="inlineStr">
        <is>
          <t>[19],[25],[32],[33]</t>
        </is>
      </c>
    </row>
    <row r="137">
      <c r="A137" s="4" t="inlineStr">
        <is>
          <t>Investment, Identifier [Axis]: Apex Service Partners, LLC, First lien senior secured revolving loan</t>
        </is>
      </c>
      <c r="C137" s="4" t="inlineStr">
        <is>
          <t xml:space="preserve"> </t>
        </is>
      </c>
      <c r="E137" s="4" t="inlineStr">
        <is>
          <t xml:space="preserve"> </t>
        </is>
      </c>
      <c r="G137" s="4" t="inlineStr">
        <is>
          <t xml:space="preserve"> </t>
        </is>
      </c>
      <c r="I137" s="4" t="inlineStr">
        <is>
          <t xml:space="preserve"> </t>
        </is>
      </c>
    </row>
    <row r="138">
      <c r="A138" s="3" t="inlineStr">
        <is>
          <t>Investments in and Advances to Affiliates, at Fair Value [Roll Forward]</t>
        </is>
      </c>
      <c r="C138" s="4" t="inlineStr">
        <is>
          <t xml:space="preserve"> </t>
        </is>
      </c>
      <c r="E138" s="4" t="inlineStr">
        <is>
          <t xml:space="preserve"> </t>
        </is>
      </c>
      <c r="G138" s="4" t="inlineStr">
        <is>
          <t xml:space="preserve"> </t>
        </is>
      </c>
      <c r="I138" s="4" t="inlineStr">
        <is>
          <t xml:space="preserve"> </t>
        </is>
      </c>
    </row>
    <row r="139">
      <c r="A139" s="4" t="inlineStr">
        <is>
          <t>Beginning balance</t>
        </is>
      </c>
      <c r="B139" s="4" t="inlineStr">
        <is>
          <t>[18],[19],[25],[33]</t>
        </is>
      </c>
      <c r="C139" s="4" t="inlineStr">
        <is>
          <t xml:space="preserve"> </t>
        </is>
      </c>
      <c r="E139" s="5" t="n">
        <v>31000</v>
      </c>
      <c r="G139" s="4" t="inlineStr">
        <is>
          <t xml:space="preserve"> </t>
        </is>
      </c>
      <c r="I139" s="4" t="inlineStr">
        <is>
          <t xml:space="preserve"> </t>
        </is>
      </c>
    </row>
    <row r="140">
      <c r="A140" s="4" t="inlineStr">
        <is>
          <t>Ending balance</t>
        </is>
      </c>
      <c r="C140" s="5" t="n">
        <v>31000</v>
      </c>
      <c r="D140" s="4" t="inlineStr">
        <is>
          <t>[16],[24],[27],[35]</t>
        </is>
      </c>
      <c r="E140" s="5" t="n">
        <v>31000</v>
      </c>
      <c r="F140" s="4" t="inlineStr">
        <is>
          <t>[16],[24],[27],[35]</t>
        </is>
      </c>
      <c r="G140" s="4" t="inlineStr">
        <is>
          <t xml:space="preserve"> </t>
        </is>
      </c>
      <c r="I140" s="5" t="n">
        <v>31000</v>
      </c>
      <c r="J140" s="4" t="inlineStr">
        <is>
          <t>[18],[19],[25],[33]</t>
        </is>
      </c>
    </row>
    <row r="141">
      <c r="A141" s="4" t="inlineStr">
        <is>
          <t>Investment, Identifier [Axis]: Aptive Environmental, LLC, First lien senior secured loan</t>
        </is>
      </c>
      <c r="C141" s="4" t="inlineStr">
        <is>
          <t xml:space="preserve"> </t>
        </is>
      </c>
      <c r="E141" s="4" t="inlineStr">
        <is>
          <t xml:space="preserve"> </t>
        </is>
      </c>
      <c r="G141" s="4" t="inlineStr">
        <is>
          <t xml:space="preserve"> </t>
        </is>
      </c>
      <c r="I141" s="4" t="inlineStr">
        <is>
          <t xml:space="preserve"> </t>
        </is>
      </c>
    </row>
    <row r="142">
      <c r="A142" s="3" t="inlineStr">
        <is>
          <t>Investments in and Advances to Affiliates, at Fair Value [Roll Forward]</t>
        </is>
      </c>
      <c r="C142" s="4" t="inlineStr">
        <is>
          <t xml:space="preserve"> </t>
        </is>
      </c>
      <c r="E142" s="4" t="inlineStr">
        <is>
          <t xml:space="preserve"> </t>
        </is>
      </c>
      <c r="G142" s="4" t="inlineStr">
        <is>
          <t xml:space="preserve"> </t>
        </is>
      </c>
      <c r="I142" s="4" t="inlineStr">
        <is>
          <t xml:space="preserve"> </t>
        </is>
      </c>
    </row>
    <row r="143">
      <c r="A143" s="4" t="inlineStr">
        <is>
          <t>Beginning balance</t>
        </is>
      </c>
      <c r="B143" s="4" t="inlineStr">
        <is>
          <t>[19],[39]</t>
        </is>
      </c>
      <c r="C143" s="4" t="inlineStr">
        <is>
          <t xml:space="preserve"> </t>
        </is>
      </c>
      <c r="E143" s="5" t="n">
        <v>2751000</v>
      </c>
      <c r="G143" s="4" t="inlineStr">
        <is>
          <t xml:space="preserve"> </t>
        </is>
      </c>
      <c r="I143" s="4" t="inlineStr">
        <is>
          <t xml:space="preserve"> </t>
        </is>
      </c>
    </row>
    <row r="144">
      <c r="A144" s="4" t="inlineStr">
        <is>
          <t>Ending balance</t>
        </is>
      </c>
      <c r="C144" s="5" t="n">
        <v>3278000</v>
      </c>
      <c r="D144" s="4" t="inlineStr">
        <is>
          <t>[15],[16]</t>
        </is>
      </c>
      <c r="E144" s="5" t="n">
        <v>3278000</v>
      </c>
      <c r="F144" s="4" t="inlineStr">
        <is>
          <t>[15],[16]</t>
        </is>
      </c>
      <c r="G144" s="4" t="inlineStr">
        <is>
          <t xml:space="preserve"> </t>
        </is>
      </c>
      <c r="I144" s="5" t="n">
        <v>2751000</v>
      </c>
      <c r="J144" s="4" t="inlineStr">
        <is>
          <t>[19],[39]</t>
        </is>
      </c>
    </row>
    <row r="145">
      <c r="A145" s="4" t="inlineStr">
        <is>
          <t>Investment, Identifier [Axis]: Aramsco, Inc., First lien senior secured delayed draw term loan</t>
        </is>
      </c>
      <c r="C145" s="4" t="inlineStr">
        <is>
          <t xml:space="preserve"> </t>
        </is>
      </c>
      <c r="E145" s="4" t="inlineStr">
        <is>
          <t xml:space="preserve"> </t>
        </is>
      </c>
      <c r="G145" s="4" t="inlineStr">
        <is>
          <t xml:space="preserve"> </t>
        </is>
      </c>
      <c r="I145" s="4" t="inlineStr">
        <is>
          <t xml:space="preserve"> </t>
        </is>
      </c>
    </row>
    <row r="146">
      <c r="A146" s="3" t="inlineStr">
        <is>
          <t>Investments in and Advances to Affiliates, at Fair Value [Roll Forward]</t>
        </is>
      </c>
      <c r="C146" s="4" t="inlineStr">
        <is>
          <t xml:space="preserve"> </t>
        </is>
      </c>
      <c r="E146" s="4" t="inlineStr">
        <is>
          <t xml:space="preserve"> </t>
        </is>
      </c>
      <c r="G146" s="4" t="inlineStr">
        <is>
          <t xml:space="preserve"> </t>
        </is>
      </c>
      <c r="I146" s="4" t="inlineStr">
        <is>
          <t xml:space="preserve"> </t>
        </is>
      </c>
    </row>
    <row r="147">
      <c r="A147" s="4" t="inlineStr">
        <is>
          <t>Ending balance</t>
        </is>
      </c>
      <c r="B147" s="4" t="inlineStr">
        <is>
          <t>[16],[24],[27],[30],[34]</t>
        </is>
      </c>
      <c r="C147" s="5" t="n">
        <v>430000</v>
      </c>
      <c r="E147" s="5" t="n">
        <v>430000</v>
      </c>
      <c r="G147" s="4" t="inlineStr">
        <is>
          <t xml:space="preserve"> </t>
        </is>
      </c>
      <c r="I147" s="4" t="inlineStr">
        <is>
          <t xml:space="preserve"> </t>
        </is>
      </c>
    </row>
    <row r="148">
      <c r="A148" s="4" t="inlineStr">
        <is>
          <t>Investment, Identifier [Axis]: Aramsco, Inc., First lien senior secured loan</t>
        </is>
      </c>
      <c r="C148" s="4" t="inlineStr">
        <is>
          <t xml:space="preserve"> </t>
        </is>
      </c>
      <c r="E148" s="4" t="inlineStr">
        <is>
          <t xml:space="preserve"> </t>
        </is>
      </c>
      <c r="G148" s="4" t="inlineStr">
        <is>
          <t xml:space="preserve"> </t>
        </is>
      </c>
      <c r="I148" s="4" t="inlineStr">
        <is>
          <t xml:space="preserve"> </t>
        </is>
      </c>
    </row>
    <row r="149">
      <c r="A149" s="3" t="inlineStr">
        <is>
          <t>Investments in and Advances to Affiliates, at Fair Value [Roll Forward]</t>
        </is>
      </c>
      <c r="C149" s="4" t="inlineStr">
        <is>
          <t xml:space="preserve"> </t>
        </is>
      </c>
      <c r="E149" s="4" t="inlineStr">
        <is>
          <t xml:space="preserve"> </t>
        </is>
      </c>
      <c r="G149" s="4" t="inlineStr">
        <is>
          <t xml:space="preserve"> </t>
        </is>
      </c>
      <c r="I149" s="4" t="inlineStr">
        <is>
          <t xml:space="preserve"> </t>
        </is>
      </c>
    </row>
    <row r="150">
      <c r="A150" s="4" t="inlineStr">
        <is>
          <t>Ending balance</t>
        </is>
      </c>
      <c r="B150" s="4" t="inlineStr">
        <is>
          <t>[16],[27],[30]</t>
        </is>
      </c>
      <c r="C150" s="5" t="n">
        <v>4038000</v>
      </c>
      <c r="E150" s="5" t="n">
        <v>4038000</v>
      </c>
      <c r="G150" s="4" t="inlineStr">
        <is>
          <t xml:space="preserve"> </t>
        </is>
      </c>
      <c r="I150" s="4" t="inlineStr">
        <is>
          <t xml:space="preserve"> </t>
        </is>
      </c>
    </row>
    <row r="151">
      <c r="A151" s="4" t="inlineStr">
        <is>
          <t>Investment, Identifier [Axis]: Aramsco, Inc., First lien senior secured revolving loan</t>
        </is>
      </c>
      <c r="C151" s="4" t="inlineStr">
        <is>
          <t xml:space="preserve"> </t>
        </is>
      </c>
      <c r="E151" s="4" t="inlineStr">
        <is>
          <t xml:space="preserve"> </t>
        </is>
      </c>
      <c r="G151" s="4" t="inlineStr">
        <is>
          <t xml:space="preserve"> </t>
        </is>
      </c>
      <c r="I151" s="4" t="inlineStr">
        <is>
          <t xml:space="preserve"> </t>
        </is>
      </c>
    </row>
    <row r="152">
      <c r="A152" s="3" t="inlineStr">
        <is>
          <t>Investments in and Advances to Affiliates, at Fair Value [Roll Forward]</t>
        </is>
      </c>
      <c r="C152" s="4" t="inlineStr">
        <is>
          <t xml:space="preserve"> </t>
        </is>
      </c>
      <c r="E152" s="4" t="inlineStr">
        <is>
          <t xml:space="preserve"> </t>
        </is>
      </c>
      <c r="G152" s="4" t="inlineStr">
        <is>
          <t xml:space="preserve"> </t>
        </is>
      </c>
      <c r="I152" s="4" t="inlineStr">
        <is>
          <t xml:space="preserve"> </t>
        </is>
      </c>
    </row>
    <row r="153">
      <c r="A153" s="4" t="inlineStr">
        <is>
          <t>Ending balance</t>
        </is>
      </c>
      <c r="B153" s="4" t="inlineStr">
        <is>
          <t>[16],[24],[27],[30]</t>
        </is>
      </c>
      <c r="C153" s="5" t="n">
        <v>188000</v>
      </c>
      <c r="E153" s="5" t="n">
        <v>188000</v>
      </c>
      <c r="G153" s="4" t="inlineStr">
        <is>
          <t xml:space="preserve"> </t>
        </is>
      </c>
      <c r="I153" s="4" t="inlineStr">
        <is>
          <t xml:space="preserve"> </t>
        </is>
      </c>
    </row>
    <row r="154">
      <c r="A154" s="4" t="inlineStr">
        <is>
          <t>Investment, Identifier [Axis]: Ardonagh Midco 2 Plc, Unsecured notes</t>
        </is>
      </c>
      <c r="C154" s="4" t="inlineStr">
        <is>
          <t xml:space="preserve"> </t>
        </is>
      </c>
      <c r="E154" s="4" t="inlineStr">
        <is>
          <t xml:space="preserve"> </t>
        </is>
      </c>
      <c r="G154" s="4" t="inlineStr">
        <is>
          <t xml:space="preserve"> </t>
        </is>
      </c>
      <c r="I154" s="4" t="inlineStr">
        <is>
          <t xml:space="preserve"> </t>
        </is>
      </c>
    </row>
    <row r="155">
      <c r="A155" s="3" t="inlineStr">
        <is>
          <t>Investments in and Advances to Affiliates, at Fair Value [Roll Forward]</t>
        </is>
      </c>
      <c r="C155" s="4" t="inlineStr">
        <is>
          <t xml:space="preserve"> </t>
        </is>
      </c>
      <c r="E155" s="4" t="inlineStr">
        <is>
          <t xml:space="preserve"> </t>
        </is>
      </c>
      <c r="G155" s="4" t="inlineStr">
        <is>
          <t xml:space="preserve"> </t>
        </is>
      </c>
      <c r="I155" s="4" t="inlineStr">
        <is>
          <t xml:space="preserve"> </t>
        </is>
      </c>
    </row>
    <row r="156">
      <c r="A156" s="4" t="inlineStr">
        <is>
          <t>Beginning balance</t>
        </is>
      </c>
      <c r="B156" s="4" t="inlineStr">
        <is>
          <t>[19],[21],[39],[40]</t>
        </is>
      </c>
      <c r="C156" s="4" t="inlineStr">
        <is>
          <t xml:space="preserve"> </t>
        </is>
      </c>
      <c r="E156" s="5" t="n">
        <v>228000</v>
      </c>
      <c r="G156" s="4" t="inlineStr">
        <is>
          <t xml:space="preserve"> </t>
        </is>
      </c>
      <c r="I156" s="4" t="inlineStr">
        <is>
          <t xml:space="preserve"> </t>
        </is>
      </c>
    </row>
    <row r="157">
      <c r="A157" s="4" t="inlineStr">
        <is>
          <t>Ending balance</t>
        </is>
      </c>
      <c r="C157" s="5" t="n">
        <v>250000</v>
      </c>
      <c r="D157" s="4" t="inlineStr">
        <is>
          <t>[13],[15],[16],[41]</t>
        </is>
      </c>
      <c r="E157" s="5" t="n">
        <v>250000</v>
      </c>
      <c r="F157" s="4" t="inlineStr">
        <is>
          <t>[13],[15],[16],[41]</t>
        </is>
      </c>
      <c r="G157" s="4" t="inlineStr">
        <is>
          <t xml:space="preserve"> </t>
        </is>
      </c>
      <c r="I157" s="5" t="n">
        <v>228000</v>
      </c>
      <c r="J157" s="4" t="inlineStr">
        <is>
          <t>[19],[21],[39],[40]</t>
        </is>
      </c>
    </row>
    <row r="158">
      <c r="A158" s="4" t="inlineStr">
        <is>
          <t>Investment, Identifier [Axis]: Ardonagh Midco 3 Plc, First lien senior secured EUR delayed draw term loan</t>
        </is>
      </c>
      <c r="C158" s="4" t="inlineStr">
        <is>
          <t xml:space="preserve"> </t>
        </is>
      </c>
      <c r="E158" s="4" t="inlineStr">
        <is>
          <t xml:space="preserve"> </t>
        </is>
      </c>
      <c r="G158" s="4" t="inlineStr">
        <is>
          <t xml:space="preserve"> </t>
        </is>
      </c>
      <c r="I158" s="4" t="inlineStr">
        <is>
          <t xml:space="preserve"> </t>
        </is>
      </c>
    </row>
    <row r="159">
      <c r="A159" s="3" t="inlineStr">
        <is>
          <t>Investments in and Advances to Affiliates, at Fair Value [Roll Forward]</t>
        </is>
      </c>
      <c r="C159" s="4" t="inlineStr">
        <is>
          <t xml:space="preserve"> </t>
        </is>
      </c>
      <c r="E159" s="4" t="inlineStr">
        <is>
          <t xml:space="preserve"> </t>
        </is>
      </c>
      <c r="G159" s="4" t="inlineStr">
        <is>
          <t xml:space="preserve"> </t>
        </is>
      </c>
      <c r="I159" s="4" t="inlineStr">
        <is>
          <t xml:space="preserve"> </t>
        </is>
      </c>
    </row>
    <row r="160">
      <c r="A160" s="4" t="inlineStr">
        <is>
          <t>Beginning balance</t>
        </is>
      </c>
      <c r="B160" s="4" t="inlineStr">
        <is>
          <t>[19],[21],[25],[42]</t>
        </is>
      </c>
      <c r="C160" s="4" t="inlineStr">
        <is>
          <t xml:space="preserve"> </t>
        </is>
      </c>
      <c r="E160" s="5" t="n">
        <v>13627000</v>
      </c>
      <c r="G160" s="4" t="inlineStr">
        <is>
          <t xml:space="preserve"> </t>
        </is>
      </c>
      <c r="I160" s="4" t="inlineStr">
        <is>
          <t xml:space="preserve"> </t>
        </is>
      </c>
    </row>
    <row r="161">
      <c r="A161" s="4" t="inlineStr">
        <is>
          <t>Ending balance</t>
        </is>
      </c>
      <c r="C161" s="5" t="n">
        <v>13552000</v>
      </c>
      <c r="D161" s="4" t="inlineStr">
        <is>
          <t>[13],[16],[27],[43]</t>
        </is>
      </c>
      <c r="E161" s="5" t="n">
        <v>13552000</v>
      </c>
      <c r="F161" s="4" t="inlineStr">
        <is>
          <t>[13],[16],[27],[43]</t>
        </is>
      </c>
      <c r="G161" s="4" t="inlineStr">
        <is>
          <t xml:space="preserve"> </t>
        </is>
      </c>
      <c r="I161" s="5" t="n">
        <v>13627000</v>
      </c>
      <c r="J161" s="4" t="inlineStr">
        <is>
          <t>[19],[21],[25],[42]</t>
        </is>
      </c>
    </row>
    <row r="162">
      <c r="A162" s="4" t="inlineStr">
        <is>
          <t>Investment, Identifier [Axis]: Ardonagh Midco 3 Plc, First lien senior secured EUR term loan</t>
        </is>
      </c>
      <c r="C162" s="4" t="inlineStr">
        <is>
          <t xml:space="preserve"> </t>
        </is>
      </c>
      <c r="E162" s="4" t="inlineStr">
        <is>
          <t xml:space="preserve"> </t>
        </is>
      </c>
      <c r="G162" s="4" t="inlineStr">
        <is>
          <t xml:space="preserve"> </t>
        </is>
      </c>
      <c r="I162" s="4" t="inlineStr">
        <is>
          <t xml:space="preserve"> </t>
        </is>
      </c>
    </row>
    <row r="163">
      <c r="A163" s="3" t="inlineStr">
        <is>
          <t>Investments in and Advances to Affiliates, at Fair Value [Roll Forward]</t>
        </is>
      </c>
      <c r="C163" s="4" t="inlineStr">
        <is>
          <t xml:space="preserve"> </t>
        </is>
      </c>
      <c r="E163" s="4" t="inlineStr">
        <is>
          <t xml:space="preserve"> </t>
        </is>
      </c>
      <c r="G163" s="4" t="inlineStr">
        <is>
          <t xml:space="preserve"> </t>
        </is>
      </c>
      <c r="I163" s="4" t="inlineStr">
        <is>
          <t xml:space="preserve"> </t>
        </is>
      </c>
    </row>
    <row r="164">
      <c r="A164" s="4" t="inlineStr">
        <is>
          <t>Beginning balance</t>
        </is>
      </c>
      <c r="B164" s="4" t="inlineStr">
        <is>
          <t>[19],[21],[25],[44]</t>
        </is>
      </c>
      <c r="C164" s="4" t="inlineStr">
        <is>
          <t xml:space="preserve"> </t>
        </is>
      </c>
      <c r="E164" s="5" t="n">
        <v>209000</v>
      </c>
      <c r="G164" s="4" t="inlineStr">
        <is>
          <t xml:space="preserve"> </t>
        </is>
      </c>
      <c r="I164" s="4" t="inlineStr">
        <is>
          <t xml:space="preserve"> </t>
        </is>
      </c>
    </row>
    <row r="165">
      <c r="A165" s="4" t="inlineStr">
        <is>
          <t>Ending balance</t>
        </is>
      </c>
      <c r="C165" s="5" t="n">
        <v>208000</v>
      </c>
      <c r="D165" s="4" t="inlineStr">
        <is>
          <t>[13],[16],[27],[43]</t>
        </is>
      </c>
      <c r="E165" s="5" t="n">
        <v>208000</v>
      </c>
      <c r="F165" s="4" t="inlineStr">
        <is>
          <t>[13],[16],[27],[43]</t>
        </is>
      </c>
      <c r="G165" s="4" t="inlineStr">
        <is>
          <t xml:space="preserve"> </t>
        </is>
      </c>
      <c r="I165" s="5" t="n">
        <v>209000</v>
      </c>
      <c r="J165" s="4" t="inlineStr">
        <is>
          <t>[19],[21],[25],[44]</t>
        </is>
      </c>
    </row>
    <row r="166">
      <c r="A166" s="4" t="inlineStr">
        <is>
          <t>Investment, Identifier [Axis]: Ardonagh Midco 3 Plc, First lien senior secured GBP delayed draw term loan</t>
        </is>
      </c>
      <c r="C166" s="4" t="inlineStr">
        <is>
          <t xml:space="preserve"> </t>
        </is>
      </c>
      <c r="E166" s="4" t="inlineStr">
        <is>
          <t xml:space="preserve"> </t>
        </is>
      </c>
      <c r="G166" s="4" t="inlineStr">
        <is>
          <t xml:space="preserve"> </t>
        </is>
      </c>
      <c r="I166" s="4" t="inlineStr">
        <is>
          <t xml:space="preserve"> </t>
        </is>
      </c>
    </row>
    <row r="167">
      <c r="A167" s="3" t="inlineStr">
        <is>
          <t>Investments in and Advances to Affiliates, at Fair Value [Roll Forward]</t>
        </is>
      </c>
      <c r="C167" s="4" t="inlineStr">
        <is>
          <t xml:space="preserve"> </t>
        </is>
      </c>
      <c r="E167" s="4" t="inlineStr">
        <is>
          <t xml:space="preserve"> </t>
        </is>
      </c>
      <c r="G167" s="4" t="inlineStr">
        <is>
          <t xml:space="preserve"> </t>
        </is>
      </c>
      <c r="I167" s="4" t="inlineStr">
        <is>
          <t xml:space="preserve"> </t>
        </is>
      </c>
    </row>
    <row r="168">
      <c r="A168" s="4" t="inlineStr">
        <is>
          <t>Beginning balance</t>
        </is>
      </c>
      <c r="B168" s="4" t="inlineStr">
        <is>
          <t>[19],[21],[25],[32],[42]</t>
        </is>
      </c>
      <c r="C168" s="4" t="inlineStr">
        <is>
          <t xml:space="preserve"> </t>
        </is>
      </c>
      <c r="E168" s="5" t="n">
        <v>210000</v>
      </c>
      <c r="G168" s="4" t="inlineStr">
        <is>
          <t xml:space="preserve"> </t>
        </is>
      </c>
      <c r="I168" s="4" t="inlineStr">
        <is>
          <t xml:space="preserve"> </t>
        </is>
      </c>
    </row>
    <row r="169">
      <c r="A169" s="4" t="inlineStr">
        <is>
          <t>Ending balance</t>
        </is>
      </c>
      <c r="C169" s="5" t="n">
        <v>214000</v>
      </c>
      <c r="D169" s="4" t="inlineStr">
        <is>
          <t>[13],[16],[27],[43]</t>
        </is>
      </c>
      <c r="E169" s="5" t="n">
        <v>214000</v>
      </c>
      <c r="F169" s="4" t="inlineStr">
        <is>
          <t>[13],[16],[27],[43]</t>
        </is>
      </c>
      <c r="G169" s="4" t="inlineStr">
        <is>
          <t xml:space="preserve"> </t>
        </is>
      </c>
      <c r="I169" s="5" t="n">
        <v>210000</v>
      </c>
      <c r="J169" s="4" t="inlineStr">
        <is>
          <t>[19],[21],[25],[32],[42]</t>
        </is>
      </c>
    </row>
    <row r="170">
      <c r="A170" s="4" t="inlineStr">
        <is>
          <t>Investment, Identifier [Axis]: Ardonagh Midco 3 Plc, First lien senior secured GBP term loan</t>
        </is>
      </c>
      <c r="C170" s="4" t="inlineStr">
        <is>
          <t xml:space="preserve"> </t>
        </is>
      </c>
      <c r="E170" s="4" t="inlineStr">
        <is>
          <t xml:space="preserve"> </t>
        </is>
      </c>
      <c r="G170" s="4" t="inlineStr">
        <is>
          <t xml:space="preserve"> </t>
        </is>
      </c>
      <c r="I170" s="4" t="inlineStr">
        <is>
          <t xml:space="preserve"> </t>
        </is>
      </c>
    </row>
    <row r="171">
      <c r="A171" s="3" t="inlineStr">
        <is>
          <t>Investments in and Advances to Affiliates, at Fair Value [Roll Forward]</t>
        </is>
      </c>
      <c r="C171" s="4" t="inlineStr">
        <is>
          <t xml:space="preserve"> </t>
        </is>
      </c>
      <c r="E171" s="4" t="inlineStr">
        <is>
          <t xml:space="preserve"> </t>
        </is>
      </c>
      <c r="G171" s="4" t="inlineStr">
        <is>
          <t xml:space="preserve"> </t>
        </is>
      </c>
      <c r="I171" s="4" t="inlineStr">
        <is>
          <t xml:space="preserve"> </t>
        </is>
      </c>
    </row>
    <row r="172">
      <c r="A172" s="4" t="inlineStr">
        <is>
          <t>Beginning balance</t>
        </is>
      </c>
      <c r="B172" s="4" t="inlineStr">
        <is>
          <t>[19],[21],[25],[45]</t>
        </is>
      </c>
      <c r="C172" s="4" t="inlineStr">
        <is>
          <t xml:space="preserve"> </t>
        </is>
      </c>
      <c r="E172" s="5" t="n">
        <v>2242000</v>
      </c>
      <c r="G172" s="4" t="inlineStr">
        <is>
          <t xml:space="preserve"> </t>
        </is>
      </c>
      <c r="I172" s="4" t="inlineStr">
        <is>
          <t xml:space="preserve"> </t>
        </is>
      </c>
    </row>
    <row r="173">
      <c r="A173" s="4" t="inlineStr">
        <is>
          <t>Ending balance</t>
        </is>
      </c>
      <c r="C173" s="5" t="n">
        <v>2275000</v>
      </c>
      <c r="D173" s="4" t="inlineStr">
        <is>
          <t>[13],[16],[27],[46]</t>
        </is>
      </c>
      <c r="E173" s="5" t="n">
        <v>2275000</v>
      </c>
      <c r="F173" s="4" t="inlineStr">
        <is>
          <t>[13],[16],[27],[46]</t>
        </is>
      </c>
      <c r="G173" s="4" t="inlineStr">
        <is>
          <t xml:space="preserve"> </t>
        </is>
      </c>
      <c r="I173" s="5" t="n">
        <v>2242000</v>
      </c>
      <c r="J173" s="4" t="inlineStr">
        <is>
          <t>[19],[21],[25],[45]</t>
        </is>
      </c>
    </row>
    <row r="174">
      <c r="A174" s="4" t="inlineStr">
        <is>
          <t>Investment, Identifier [Axis]: Ardonagh Midco 3 Plc, First lien senior secured USD term loan</t>
        </is>
      </c>
      <c r="C174" s="4" t="inlineStr">
        <is>
          <t xml:space="preserve"> </t>
        </is>
      </c>
      <c r="E174" s="4" t="inlineStr">
        <is>
          <t xml:space="preserve"> </t>
        </is>
      </c>
      <c r="G174" s="4" t="inlineStr">
        <is>
          <t xml:space="preserve"> </t>
        </is>
      </c>
      <c r="I174" s="4" t="inlineStr">
        <is>
          <t xml:space="preserve"> </t>
        </is>
      </c>
    </row>
    <row r="175">
      <c r="A175" s="3" t="inlineStr">
        <is>
          <t>Investments in and Advances to Affiliates, at Fair Value [Roll Forward]</t>
        </is>
      </c>
      <c r="C175" s="4" t="inlineStr">
        <is>
          <t xml:space="preserve"> </t>
        </is>
      </c>
      <c r="E175" s="4" t="inlineStr">
        <is>
          <t xml:space="preserve"> </t>
        </is>
      </c>
      <c r="G175" s="4" t="inlineStr">
        <is>
          <t xml:space="preserve"> </t>
        </is>
      </c>
      <c r="I175" s="4" t="inlineStr">
        <is>
          <t xml:space="preserve"> </t>
        </is>
      </c>
    </row>
    <row r="176">
      <c r="A176" s="4" t="inlineStr">
        <is>
          <t>Beginning balance</t>
        </is>
      </c>
      <c r="B176" s="4" t="inlineStr">
        <is>
          <t>[19],[21],[25],[26]</t>
        </is>
      </c>
      <c r="C176" s="4" t="inlineStr">
        <is>
          <t xml:space="preserve"> </t>
        </is>
      </c>
      <c r="E176" s="5" t="n">
        <v>572000</v>
      </c>
      <c r="G176" s="4" t="inlineStr">
        <is>
          <t xml:space="preserve"> </t>
        </is>
      </c>
      <c r="I176" s="4" t="inlineStr">
        <is>
          <t xml:space="preserve"> </t>
        </is>
      </c>
    </row>
    <row r="177">
      <c r="A177" s="4" t="inlineStr">
        <is>
          <t>Ending balance</t>
        </is>
      </c>
      <c r="C177" s="5" t="n">
        <v>576000</v>
      </c>
      <c r="D177" s="4" t="inlineStr">
        <is>
          <t>[13],[16],[27],[35]</t>
        </is>
      </c>
      <c r="E177" s="5" t="n">
        <v>576000</v>
      </c>
      <c r="F177" s="4" t="inlineStr">
        <is>
          <t>[13],[16],[27],[35]</t>
        </is>
      </c>
      <c r="G177" s="4" t="inlineStr">
        <is>
          <t xml:space="preserve"> </t>
        </is>
      </c>
      <c r="I177" s="5" t="n">
        <v>572000</v>
      </c>
      <c r="J177" s="4" t="inlineStr">
        <is>
          <t>[19],[21],[25],[26]</t>
        </is>
      </c>
    </row>
    <row r="178">
      <c r="A178" s="4" t="inlineStr">
        <is>
          <t>Investment, Identifier [Axis]: Aruba Investments Holdings, LLC (dba Angus Chemical Company), Second lien senior secured loan</t>
        </is>
      </c>
      <c r="C178" s="4" t="inlineStr">
        <is>
          <t xml:space="preserve"> </t>
        </is>
      </c>
      <c r="E178" s="4" t="inlineStr">
        <is>
          <t xml:space="preserve"> </t>
        </is>
      </c>
      <c r="G178" s="4" t="inlineStr">
        <is>
          <t xml:space="preserve"> </t>
        </is>
      </c>
      <c r="I178" s="4" t="inlineStr">
        <is>
          <t xml:space="preserve"> </t>
        </is>
      </c>
    </row>
    <row r="179">
      <c r="A179" s="3" t="inlineStr">
        <is>
          <t>Investments in and Advances to Affiliates, at Fair Value [Roll Forward]</t>
        </is>
      </c>
      <c r="C179" s="4" t="inlineStr">
        <is>
          <t xml:space="preserve"> </t>
        </is>
      </c>
      <c r="E179" s="4" t="inlineStr">
        <is>
          <t xml:space="preserve"> </t>
        </is>
      </c>
      <c r="G179" s="4" t="inlineStr">
        <is>
          <t xml:space="preserve"> </t>
        </is>
      </c>
      <c r="I179" s="4" t="inlineStr">
        <is>
          <t xml:space="preserve"> </t>
        </is>
      </c>
    </row>
    <row r="180">
      <c r="A180" s="4" t="inlineStr">
        <is>
          <t>Beginning balance</t>
        </is>
      </c>
      <c r="B180" s="4" t="inlineStr">
        <is>
          <t>[19],[25],[47]</t>
        </is>
      </c>
      <c r="C180" s="4" t="inlineStr">
        <is>
          <t xml:space="preserve"> </t>
        </is>
      </c>
      <c r="E180" s="5" t="n">
        <v>6403000</v>
      </c>
      <c r="G180" s="4" t="inlineStr">
        <is>
          <t xml:space="preserve"> </t>
        </is>
      </c>
      <c r="I180" s="4" t="inlineStr">
        <is>
          <t xml:space="preserve"> </t>
        </is>
      </c>
    </row>
    <row r="181">
      <c r="A181" s="4" t="inlineStr">
        <is>
          <t>Ending balance</t>
        </is>
      </c>
      <c r="C181" s="5" t="n">
        <v>6045000</v>
      </c>
      <c r="D181" s="4" t="inlineStr">
        <is>
          <t>[16],[27],[30]</t>
        </is>
      </c>
      <c r="E181" s="5" t="n">
        <v>6045000</v>
      </c>
      <c r="F181" s="4" t="inlineStr">
        <is>
          <t>[16],[27],[30]</t>
        </is>
      </c>
      <c r="G181" s="4" t="inlineStr">
        <is>
          <t xml:space="preserve"> </t>
        </is>
      </c>
      <c r="I181" s="5" t="n">
        <v>6403000</v>
      </c>
      <c r="J181" s="4" t="inlineStr">
        <is>
          <t>[19],[25],[47]</t>
        </is>
      </c>
    </row>
    <row r="182">
      <c r="A182" s="4" t="inlineStr">
        <is>
          <t>Investment, Identifier [Axis]: Ascend Buyer, LLC (dba PPC Flexible Packaging), First lien senior secured loan</t>
        </is>
      </c>
      <c r="C182" s="4" t="inlineStr">
        <is>
          <t xml:space="preserve"> </t>
        </is>
      </c>
      <c r="E182" s="4" t="inlineStr">
        <is>
          <t xml:space="preserve"> </t>
        </is>
      </c>
      <c r="G182" s="4" t="inlineStr">
        <is>
          <t xml:space="preserve"> </t>
        </is>
      </c>
      <c r="I182" s="4" t="inlineStr">
        <is>
          <t xml:space="preserve"> </t>
        </is>
      </c>
    </row>
    <row r="183">
      <c r="A183" s="3" t="inlineStr">
        <is>
          <t>Investments in and Advances to Affiliates, at Fair Value [Roll Forward]</t>
        </is>
      </c>
      <c r="C183" s="4" t="inlineStr">
        <is>
          <t xml:space="preserve"> </t>
        </is>
      </c>
      <c r="E183" s="4" t="inlineStr">
        <is>
          <t xml:space="preserve"> </t>
        </is>
      </c>
      <c r="G183" s="4" t="inlineStr">
        <is>
          <t xml:space="preserve"> </t>
        </is>
      </c>
      <c r="I183" s="4" t="inlineStr">
        <is>
          <t xml:space="preserve"> </t>
        </is>
      </c>
    </row>
    <row r="184">
      <c r="A184" s="4" t="inlineStr">
        <is>
          <t>Ending balance</t>
        </is>
      </c>
      <c r="B184" s="4" t="inlineStr">
        <is>
          <t>[16],[27],[28]</t>
        </is>
      </c>
      <c r="C184" s="5" t="n">
        <v>64177000</v>
      </c>
      <c r="E184" s="5" t="n">
        <v>64177000</v>
      </c>
      <c r="G184" s="4" t="inlineStr">
        <is>
          <t xml:space="preserve"> </t>
        </is>
      </c>
      <c r="I184" s="4" t="inlineStr">
        <is>
          <t xml:space="preserve"> </t>
        </is>
      </c>
    </row>
    <row r="185">
      <c r="A185" s="4" t="inlineStr">
        <is>
          <t>Investment, Identifier [Axis]: Ascend Buyer, LLC (dba PPC Flexible Packaging), First lien senior secured loan 1</t>
        </is>
      </c>
      <c r="C185" s="4" t="inlineStr">
        <is>
          <t xml:space="preserve"> </t>
        </is>
      </c>
      <c r="E185" s="4" t="inlineStr">
        <is>
          <t xml:space="preserve"> </t>
        </is>
      </c>
      <c r="G185" s="4" t="inlineStr">
        <is>
          <t xml:space="preserve"> </t>
        </is>
      </c>
      <c r="I185" s="4" t="inlineStr">
        <is>
          <t xml:space="preserve"> </t>
        </is>
      </c>
    </row>
    <row r="186">
      <c r="A186" s="3" t="inlineStr">
        <is>
          <t>Investments in and Advances to Affiliates, at Fair Value [Roll Forward]</t>
        </is>
      </c>
      <c r="C186" s="4" t="inlineStr">
        <is>
          <t xml:space="preserve"> </t>
        </is>
      </c>
      <c r="E186" s="4" t="inlineStr">
        <is>
          <t xml:space="preserve"> </t>
        </is>
      </c>
      <c r="G186" s="4" t="inlineStr">
        <is>
          <t xml:space="preserve"> </t>
        </is>
      </c>
      <c r="I186" s="4" t="inlineStr">
        <is>
          <t xml:space="preserve"> </t>
        </is>
      </c>
    </row>
    <row r="187">
      <c r="A187" s="4" t="inlineStr">
        <is>
          <t>Beginning balance</t>
        </is>
      </c>
      <c r="B187" s="4" t="inlineStr">
        <is>
          <t>[19],[25],[31]</t>
        </is>
      </c>
      <c r="C187" s="4" t="inlineStr">
        <is>
          <t xml:space="preserve"> </t>
        </is>
      </c>
      <c r="E187" s="5" t="n">
        <v>49330000</v>
      </c>
      <c r="G187" s="4" t="inlineStr">
        <is>
          <t xml:space="preserve"> </t>
        </is>
      </c>
      <c r="I187" s="4" t="inlineStr">
        <is>
          <t xml:space="preserve"> </t>
        </is>
      </c>
    </row>
    <row r="188">
      <c r="A188" s="4" t="inlineStr">
        <is>
          <t>Ending balance</t>
        </is>
      </c>
      <c r="B188" s="4" t="inlineStr">
        <is>
          <t>[19],[25],[31]</t>
        </is>
      </c>
      <c r="C188" s="4" t="inlineStr">
        <is>
          <t xml:space="preserve"> </t>
        </is>
      </c>
      <c r="E188" s="4" t="inlineStr">
        <is>
          <t xml:space="preserve"> </t>
        </is>
      </c>
      <c r="G188" s="4" t="inlineStr">
        <is>
          <t xml:space="preserve"> </t>
        </is>
      </c>
      <c r="I188" s="5" t="n">
        <v>49330000</v>
      </c>
    </row>
    <row r="189">
      <c r="A189" s="4" t="inlineStr">
        <is>
          <t>Investment, Identifier [Axis]: Ascend Buyer, LLC (dba PPC Flexible Packaging), First lien senior secured loan 2</t>
        </is>
      </c>
      <c r="C189" s="4" t="inlineStr">
        <is>
          <t xml:space="preserve"> </t>
        </is>
      </c>
      <c r="E189" s="4" t="inlineStr">
        <is>
          <t xml:space="preserve"> </t>
        </is>
      </c>
      <c r="G189" s="4" t="inlineStr">
        <is>
          <t xml:space="preserve"> </t>
        </is>
      </c>
      <c r="I189" s="4" t="inlineStr">
        <is>
          <t xml:space="preserve"> </t>
        </is>
      </c>
    </row>
    <row r="190">
      <c r="A190" s="3" t="inlineStr">
        <is>
          <t>Investments in and Advances to Affiliates, at Fair Value [Roll Forward]</t>
        </is>
      </c>
      <c r="C190" s="4" t="inlineStr">
        <is>
          <t xml:space="preserve"> </t>
        </is>
      </c>
      <c r="E190" s="4" t="inlineStr">
        <is>
          <t xml:space="preserve"> </t>
        </is>
      </c>
      <c r="G190" s="4" t="inlineStr">
        <is>
          <t xml:space="preserve"> </t>
        </is>
      </c>
      <c r="I190" s="4" t="inlineStr">
        <is>
          <t xml:space="preserve"> </t>
        </is>
      </c>
    </row>
    <row r="191">
      <c r="A191" s="4" t="inlineStr">
        <is>
          <t>Beginning balance</t>
        </is>
      </c>
      <c r="B191" s="4" t="inlineStr">
        <is>
          <t>[19],[25],[31]</t>
        </is>
      </c>
      <c r="C191" s="4" t="inlineStr">
        <is>
          <t xml:space="preserve"> </t>
        </is>
      </c>
      <c r="E191" s="5" t="n">
        <v>14849000</v>
      </c>
      <c r="G191" s="4" t="inlineStr">
        <is>
          <t xml:space="preserve"> </t>
        </is>
      </c>
      <c r="I191" s="4" t="inlineStr">
        <is>
          <t xml:space="preserve"> </t>
        </is>
      </c>
    </row>
    <row r="192">
      <c r="A192" s="4" t="inlineStr">
        <is>
          <t>Ending balance</t>
        </is>
      </c>
      <c r="B192" s="4" t="inlineStr">
        <is>
          <t>[19],[25],[31]</t>
        </is>
      </c>
      <c r="C192" s="4" t="inlineStr">
        <is>
          <t xml:space="preserve"> </t>
        </is>
      </c>
      <c r="E192" s="4" t="inlineStr">
        <is>
          <t xml:space="preserve"> </t>
        </is>
      </c>
      <c r="G192" s="4" t="inlineStr">
        <is>
          <t xml:space="preserve"> </t>
        </is>
      </c>
      <c r="I192" s="5" t="n">
        <v>14849000</v>
      </c>
    </row>
    <row r="193">
      <c r="A193" s="4" t="inlineStr">
        <is>
          <t>Investment, Identifier [Axis]: Ascend Buyer, LLC (dba PPC Flexible Packaging), First lien senior secured revolving loan</t>
        </is>
      </c>
      <c r="C193" s="4" t="inlineStr">
        <is>
          <t xml:space="preserve"> </t>
        </is>
      </c>
      <c r="E193" s="4" t="inlineStr">
        <is>
          <t xml:space="preserve"> </t>
        </is>
      </c>
      <c r="G193" s="4" t="inlineStr">
        <is>
          <t xml:space="preserve"> </t>
        </is>
      </c>
      <c r="I193" s="4" t="inlineStr">
        <is>
          <t xml:space="preserve"> </t>
        </is>
      </c>
    </row>
    <row r="194">
      <c r="A194" s="3" t="inlineStr">
        <is>
          <t>Investments in and Advances to Affiliates, at Fair Value [Roll Forward]</t>
        </is>
      </c>
      <c r="C194" s="4" t="inlineStr">
        <is>
          <t xml:space="preserve"> </t>
        </is>
      </c>
      <c r="E194" s="4" t="inlineStr">
        <is>
          <t xml:space="preserve"> </t>
        </is>
      </c>
      <c r="G194" s="4" t="inlineStr">
        <is>
          <t xml:space="preserve"> </t>
        </is>
      </c>
      <c r="I194" s="4" t="inlineStr">
        <is>
          <t xml:space="preserve"> </t>
        </is>
      </c>
    </row>
    <row r="195">
      <c r="A195" s="4" t="inlineStr">
        <is>
          <t>Beginning balance</t>
        </is>
      </c>
      <c r="B195" s="4" t="inlineStr">
        <is>
          <t>[18],[19],[25],[37]</t>
        </is>
      </c>
      <c r="C195" s="4" t="inlineStr">
        <is>
          <t xml:space="preserve"> </t>
        </is>
      </c>
      <c r="E195" s="5" t="n">
        <v>-39000</v>
      </c>
      <c r="G195" s="4" t="inlineStr">
        <is>
          <t xml:space="preserve"> </t>
        </is>
      </c>
      <c r="I195" s="4" t="inlineStr">
        <is>
          <t xml:space="preserve"> </t>
        </is>
      </c>
    </row>
    <row r="196">
      <c r="A196" s="4" t="inlineStr">
        <is>
          <t>Ending balance</t>
        </is>
      </c>
      <c r="C196" s="5" t="n">
        <v>0</v>
      </c>
      <c r="D196" s="4" t="inlineStr">
        <is>
          <t>[16],[24],[27],[29]</t>
        </is>
      </c>
      <c r="E196" s="5" t="n">
        <v>0</v>
      </c>
      <c r="F196" s="4" t="inlineStr">
        <is>
          <t>[16],[24],[27],[29]</t>
        </is>
      </c>
      <c r="G196" s="4" t="inlineStr">
        <is>
          <t xml:space="preserve"> </t>
        </is>
      </c>
      <c r="I196" s="5" t="n">
        <v>-39000</v>
      </c>
      <c r="J196" s="4" t="inlineStr">
        <is>
          <t>[18],[19],[25],[37]</t>
        </is>
      </c>
    </row>
    <row r="197">
      <c r="A197" s="4" t="inlineStr">
        <is>
          <t>Investment, Identifier [Axis]: Associations Finance, Inc., Preferred Stock</t>
        </is>
      </c>
      <c r="C197" s="4" t="inlineStr">
        <is>
          <t xml:space="preserve"> </t>
        </is>
      </c>
      <c r="E197" s="4" t="inlineStr">
        <is>
          <t xml:space="preserve"> </t>
        </is>
      </c>
      <c r="G197" s="4" t="inlineStr">
        <is>
          <t xml:space="preserve"> </t>
        </is>
      </c>
      <c r="I197" s="4" t="inlineStr">
        <is>
          <t xml:space="preserve"> </t>
        </is>
      </c>
    </row>
    <row r="198">
      <c r="A198" s="3" t="inlineStr">
        <is>
          <t>Investments in and Advances to Affiliates, at Fair Value [Roll Forward]</t>
        </is>
      </c>
      <c r="C198" s="4" t="inlineStr">
        <is>
          <t xml:space="preserve"> </t>
        </is>
      </c>
      <c r="E198" s="4" t="inlineStr">
        <is>
          <t xml:space="preserve"> </t>
        </is>
      </c>
      <c r="G198" s="4" t="inlineStr">
        <is>
          <t xml:space="preserve"> </t>
        </is>
      </c>
      <c r="I198" s="4" t="inlineStr">
        <is>
          <t xml:space="preserve"> </t>
        </is>
      </c>
    </row>
    <row r="199">
      <c r="A199" s="4" t="inlineStr">
        <is>
          <t>Beginning balance</t>
        </is>
      </c>
      <c r="B199" s="4" t="inlineStr">
        <is>
          <t>[19],[20],[39]</t>
        </is>
      </c>
      <c r="C199" s="4" t="inlineStr">
        <is>
          <t xml:space="preserve"> </t>
        </is>
      </c>
      <c r="E199" s="5" t="n">
        <v>25384000</v>
      </c>
      <c r="G199" s="4" t="inlineStr">
        <is>
          <t xml:space="preserve"> </t>
        </is>
      </c>
      <c r="I199" s="4" t="inlineStr">
        <is>
          <t xml:space="preserve"> </t>
        </is>
      </c>
    </row>
    <row r="200">
      <c r="A200" s="4" t="inlineStr">
        <is>
          <t>Ending balance</t>
        </is>
      </c>
      <c r="C200" s="5" t="n">
        <v>38313000</v>
      </c>
      <c r="D200" s="4" t="inlineStr">
        <is>
          <t>[15],[16],[22]</t>
        </is>
      </c>
      <c r="E200" s="5" t="n">
        <v>38313000</v>
      </c>
      <c r="F200" s="4" t="inlineStr">
        <is>
          <t>[15],[16],[22]</t>
        </is>
      </c>
      <c r="G200" s="4" t="inlineStr">
        <is>
          <t xml:space="preserve"> </t>
        </is>
      </c>
      <c r="I200" s="5" t="n">
        <v>25384000</v>
      </c>
      <c r="J200" s="4" t="inlineStr">
        <is>
          <t>[19],[20],[39]</t>
        </is>
      </c>
    </row>
    <row r="201">
      <c r="A201" s="4" t="inlineStr">
        <is>
          <t>Investment, Identifier [Axis]: Associations, Inc., First lien senior secured delayed draw term loan</t>
        </is>
      </c>
      <c r="C201" s="4" t="inlineStr">
        <is>
          <t xml:space="preserve"> </t>
        </is>
      </c>
      <c r="E201" s="4" t="inlineStr">
        <is>
          <t xml:space="preserve"> </t>
        </is>
      </c>
      <c r="G201" s="4" t="inlineStr">
        <is>
          <t xml:space="preserve"> </t>
        </is>
      </c>
      <c r="I201" s="4" t="inlineStr">
        <is>
          <t xml:space="preserve"> </t>
        </is>
      </c>
    </row>
    <row r="202">
      <c r="A202" s="3" t="inlineStr">
        <is>
          <t>Investments in and Advances to Affiliates, at Fair Value [Roll Forward]</t>
        </is>
      </c>
      <c r="C202" s="4" t="inlineStr">
        <is>
          <t xml:space="preserve"> </t>
        </is>
      </c>
      <c r="E202" s="4" t="inlineStr">
        <is>
          <t xml:space="preserve"> </t>
        </is>
      </c>
      <c r="G202" s="4" t="inlineStr">
        <is>
          <t xml:space="preserve"> </t>
        </is>
      </c>
      <c r="I202" s="4" t="inlineStr">
        <is>
          <t xml:space="preserve"> </t>
        </is>
      </c>
    </row>
    <row r="203">
      <c r="A203" s="4" t="inlineStr">
        <is>
          <t>Beginning balance</t>
        </is>
      </c>
      <c r="B203" s="4" t="inlineStr">
        <is>
          <t>[18],[19],[25],[32],[36]</t>
        </is>
      </c>
      <c r="C203" s="4" t="inlineStr">
        <is>
          <t xml:space="preserve"> </t>
        </is>
      </c>
      <c r="E203" s="5" t="n">
        <v>25000</v>
      </c>
      <c r="G203" s="4" t="inlineStr">
        <is>
          <t xml:space="preserve"> </t>
        </is>
      </c>
      <c r="I203" s="4" t="inlineStr">
        <is>
          <t xml:space="preserve"> </t>
        </is>
      </c>
    </row>
    <row r="204">
      <c r="A204" s="4" t="inlineStr">
        <is>
          <t>Ending balance</t>
        </is>
      </c>
      <c r="C204" s="5" t="n">
        <v>252000</v>
      </c>
      <c r="D204" s="4" t="inlineStr">
        <is>
          <t>[16],[24],[27],[28],[34]</t>
        </is>
      </c>
      <c r="E204" s="5" t="n">
        <v>252000</v>
      </c>
      <c r="F204" s="4" t="inlineStr">
        <is>
          <t>[16],[24],[27],[28],[34]</t>
        </is>
      </c>
      <c r="G204" s="4" t="inlineStr">
        <is>
          <t xml:space="preserve"> </t>
        </is>
      </c>
      <c r="I204" s="5" t="n">
        <v>25000</v>
      </c>
      <c r="J204" s="4" t="inlineStr">
        <is>
          <t>[18],[19],[25],[32],[36]</t>
        </is>
      </c>
    </row>
    <row r="205">
      <c r="A205" s="4" t="inlineStr">
        <is>
          <t>Investment, Identifier [Axis]: Associations, Inc., First lien senior secured loan</t>
        </is>
      </c>
      <c r="C205" s="4" t="inlineStr">
        <is>
          <t xml:space="preserve"> </t>
        </is>
      </c>
      <c r="E205" s="4" t="inlineStr">
        <is>
          <t xml:space="preserve"> </t>
        </is>
      </c>
      <c r="G205" s="4" t="inlineStr">
        <is>
          <t xml:space="preserve"> </t>
        </is>
      </c>
      <c r="I205" s="4" t="inlineStr">
        <is>
          <t xml:space="preserve"> </t>
        </is>
      </c>
    </row>
    <row r="206">
      <c r="A206" s="3" t="inlineStr">
        <is>
          <t>Investments in and Advances to Affiliates, at Fair Value [Roll Forward]</t>
        </is>
      </c>
      <c r="C206" s="4" t="inlineStr">
        <is>
          <t xml:space="preserve"> </t>
        </is>
      </c>
      <c r="E206" s="4" t="inlineStr">
        <is>
          <t xml:space="preserve"> </t>
        </is>
      </c>
      <c r="G206" s="4" t="inlineStr">
        <is>
          <t xml:space="preserve"> </t>
        </is>
      </c>
      <c r="I206" s="4" t="inlineStr">
        <is>
          <t xml:space="preserve"> </t>
        </is>
      </c>
    </row>
    <row r="207">
      <c r="A207" s="4" t="inlineStr">
        <is>
          <t>Beginning balance</t>
        </is>
      </c>
      <c r="B207" s="4" t="inlineStr">
        <is>
          <t>[19],[25],[36]</t>
        </is>
      </c>
      <c r="C207" s="4" t="inlineStr">
        <is>
          <t xml:space="preserve"> </t>
        </is>
      </c>
      <c r="E207" s="5" t="n">
        <v>82172000</v>
      </c>
      <c r="G207" s="4" t="inlineStr">
        <is>
          <t xml:space="preserve"> </t>
        </is>
      </c>
      <c r="I207" s="4" t="inlineStr">
        <is>
          <t xml:space="preserve"> </t>
        </is>
      </c>
    </row>
    <row r="208">
      <c r="A208" s="4" t="inlineStr">
        <is>
          <t>Ending balance</t>
        </is>
      </c>
      <c r="C208" s="5" t="n">
        <v>83324000</v>
      </c>
      <c r="D208" s="4" t="inlineStr">
        <is>
          <t>[16],[27],[28]</t>
        </is>
      </c>
      <c r="E208" s="5" t="n">
        <v>83324000</v>
      </c>
      <c r="F208" s="4" t="inlineStr">
        <is>
          <t>[16],[27],[28]</t>
        </is>
      </c>
      <c r="G208" s="4" t="inlineStr">
        <is>
          <t xml:space="preserve"> </t>
        </is>
      </c>
      <c r="I208" s="5" t="n">
        <v>82172000</v>
      </c>
      <c r="J208" s="4" t="inlineStr">
        <is>
          <t>[19],[25],[36]</t>
        </is>
      </c>
    </row>
    <row r="209">
      <c r="A209" s="4" t="inlineStr">
        <is>
          <t>Investment, Identifier [Axis]: Associations, Inc., First lien senior secured revolving loan</t>
        </is>
      </c>
      <c r="C209" s="4" t="inlineStr">
        <is>
          <t xml:space="preserve"> </t>
        </is>
      </c>
      <c r="E209" s="4" t="inlineStr">
        <is>
          <t xml:space="preserve"> </t>
        </is>
      </c>
      <c r="G209" s="4" t="inlineStr">
        <is>
          <t xml:space="preserve"> </t>
        </is>
      </c>
      <c r="I209" s="4" t="inlineStr">
        <is>
          <t xml:space="preserve"> </t>
        </is>
      </c>
    </row>
    <row r="210">
      <c r="A210" s="3" t="inlineStr">
        <is>
          <t>Investments in and Advances to Affiliates, at Fair Value [Roll Forward]</t>
        </is>
      </c>
      <c r="C210" s="4" t="inlineStr">
        <is>
          <t xml:space="preserve"> </t>
        </is>
      </c>
      <c r="E210" s="4" t="inlineStr">
        <is>
          <t xml:space="preserve"> </t>
        </is>
      </c>
      <c r="G210" s="4" t="inlineStr">
        <is>
          <t xml:space="preserve"> </t>
        </is>
      </c>
      <c r="I210" s="4" t="inlineStr">
        <is>
          <t xml:space="preserve"> </t>
        </is>
      </c>
    </row>
    <row r="211">
      <c r="A211" s="4" t="inlineStr">
        <is>
          <t>Beginning balance</t>
        </is>
      </c>
      <c r="B211" s="4" t="inlineStr">
        <is>
          <t>[18],[19],[25],[37]</t>
        </is>
      </c>
      <c r="C211" s="4" t="inlineStr">
        <is>
          <t xml:space="preserve"> </t>
        </is>
      </c>
      <c r="E211" s="5" t="n">
        <v>-13000</v>
      </c>
      <c r="G211" s="4" t="inlineStr">
        <is>
          <t xml:space="preserve"> </t>
        </is>
      </c>
      <c r="I211" s="4" t="inlineStr">
        <is>
          <t xml:space="preserve"> </t>
        </is>
      </c>
    </row>
    <row r="212">
      <c r="A212" s="4" t="inlineStr">
        <is>
          <t>Ending balance</t>
        </is>
      </c>
      <c r="C212" s="5" t="n">
        <v>-40000</v>
      </c>
      <c r="D212" s="4" t="inlineStr">
        <is>
          <t>[16],[24],[27],[29]</t>
        </is>
      </c>
      <c r="E212" s="5" t="n">
        <v>-40000</v>
      </c>
      <c r="F212" s="4" t="inlineStr">
        <is>
          <t>[16],[24],[27],[29]</t>
        </is>
      </c>
      <c r="G212" s="4" t="inlineStr">
        <is>
          <t xml:space="preserve"> </t>
        </is>
      </c>
      <c r="I212" s="5" t="n">
        <v>-13000</v>
      </c>
      <c r="J212" s="4" t="inlineStr">
        <is>
          <t>[18],[19],[25],[37]</t>
        </is>
      </c>
    </row>
    <row r="213">
      <c r="A213" s="4" t="inlineStr">
        <is>
          <t>Investment, Identifier [Axis]: Asurion, LLC, Second lien senior secured loan 1</t>
        </is>
      </c>
      <c r="C213" s="4" t="inlineStr">
        <is>
          <t xml:space="preserve"> </t>
        </is>
      </c>
      <c r="E213" s="4" t="inlineStr">
        <is>
          <t xml:space="preserve"> </t>
        </is>
      </c>
      <c r="G213" s="4" t="inlineStr">
        <is>
          <t xml:space="preserve"> </t>
        </is>
      </c>
      <c r="I213" s="4" t="inlineStr">
        <is>
          <t xml:space="preserve"> </t>
        </is>
      </c>
    </row>
    <row r="214">
      <c r="A214" s="3" t="inlineStr">
        <is>
          <t>Investments in and Advances to Affiliates, at Fair Value [Roll Forward]</t>
        </is>
      </c>
      <c r="C214" s="4" t="inlineStr">
        <is>
          <t xml:space="preserve"> </t>
        </is>
      </c>
      <c r="E214" s="4" t="inlineStr">
        <is>
          <t xml:space="preserve"> </t>
        </is>
      </c>
      <c r="G214" s="4" t="inlineStr">
        <is>
          <t xml:space="preserve"> </t>
        </is>
      </c>
      <c r="I214" s="4" t="inlineStr">
        <is>
          <t xml:space="preserve"> </t>
        </is>
      </c>
    </row>
    <row r="215">
      <c r="A215" s="4" t="inlineStr">
        <is>
          <t>Beginning balance</t>
        </is>
      </c>
      <c r="B215" s="4" t="inlineStr">
        <is>
          <t>[19],[25],[40],[47]</t>
        </is>
      </c>
      <c r="C215" s="4" t="inlineStr">
        <is>
          <t xml:space="preserve"> </t>
        </is>
      </c>
      <c r="E215" s="5" t="n">
        <v>3875000</v>
      </c>
      <c r="G215" s="4" t="inlineStr">
        <is>
          <t xml:space="preserve"> </t>
        </is>
      </c>
      <c r="I215" s="4" t="inlineStr">
        <is>
          <t xml:space="preserve"> </t>
        </is>
      </c>
    </row>
    <row r="216">
      <c r="A216" s="4" t="inlineStr">
        <is>
          <t>Ending balance</t>
        </is>
      </c>
      <c r="C216" s="5" t="n">
        <v>4490000</v>
      </c>
      <c r="D216" s="4" t="inlineStr">
        <is>
          <t>[16],[27],[30],[41]</t>
        </is>
      </c>
      <c r="E216" s="5" t="n">
        <v>4490000</v>
      </c>
      <c r="F216" s="4" t="inlineStr">
        <is>
          <t>[16],[27],[30],[41]</t>
        </is>
      </c>
      <c r="G216" s="4" t="inlineStr">
        <is>
          <t xml:space="preserve"> </t>
        </is>
      </c>
      <c r="I216" s="5" t="n">
        <v>3875000</v>
      </c>
      <c r="J216" s="4" t="inlineStr">
        <is>
          <t>[19],[25],[40],[47]</t>
        </is>
      </c>
    </row>
    <row r="217">
      <c r="A217" s="4" t="inlineStr">
        <is>
          <t>Investment, Identifier [Axis]: Asurion, LLC, Second lien senior secured loan 2</t>
        </is>
      </c>
      <c r="C217" s="4" t="inlineStr">
        <is>
          <t xml:space="preserve"> </t>
        </is>
      </c>
      <c r="E217" s="4" t="inlineStr">
        <is>
          <t xml:space="preserve"> </t>
        </is>
      </c>
      <c r="G217" s="4" t="inlineStr">
        <is>
          <t xml:space="preserve"> </t>
        </is>
      </c>
      <c r="I217" s="4" t="inlineStr">
        <is>
          <t xml:space="preserve"> </t>
        </is>
      </c>
    </row>
    <row r="218">
      <c r="A218" s="3" t="inlineStr">
        <is>
          <t>Investments in and Advances to Affiliates, at Fair Value [Roll Forward]</t>
        </is>
      </c>
      <c r="C218" s="4" t="inlineStr">
        <is>
          <t xml:space="preserve"> </t>
        </is>
      </c>
      <c r="E218" s="4" t="inlineStr">
        <is>
          <t xml:space="preserve"> </t>
        </is>
      </c>
      <c r="G218" s="4" t="inlineStr">
        <is>
          <t xml:space="preserve"> </t>
        </is>
      </c>
      <c r="I218" s="4" t="inlineStr">
        <is>
          <t xml:space="preserve"> </t>
        </is>
      </c>
    </row>
    <row r="219">
      <c r="A219" s="4" t="inlineStr">
        <is>
          <t>Beginning balance</t>
        </is>
      </c>
      <c r="B219" s="4" t="inlineStr">
        <is>
          <t>[19],[25],[40],[47]</t>
        </is>
      </c>
      <c r="C219" s="4" t="inlineStr">
        <is>
          <t xml:space="preserve"> </t>
        </is>
      </c>
      <c r="E219" s="5" t="n">
        <v>11594000</v>
      </c>
      <c r="G219" s="4" t="inlineStr">
        <is>
          <t xml:space="preserve"> </t>
        </is>
      </c>
      <c r="I219" s="4" t="inlineStr">
        <is>
          <t xml:space="preserve"> </t>
        </is>
      </c>
    </row>
    <row r="220">
      <c r="A220" s="4" t="inlineStr">
        <is>
          <t>Ending balance</t>
        </is>
      </c>
      <c r="C220" s="5" t="n">
        <v>13268000</v>
      </c>
      <c r="D220" s="4" t="inlineStr">
        <is>
          <t>[16],[27],[30],[41]</t>
        </is>
      </c>
      <c r="E220" s="5" t="n">
        <v>13268000</v>
      </c>
      <c r="F220" s="4" t="inlineStr">
        <is>
          <t>[16],[27],[30],[41]</t>
        </is>
      </c>
      <c r="G220" s="4" t="inlineStr">
        <is>
          <t xml:space="preserve"> </t>
        </is>
      </c>
      <c r="I220" s="5" t="n">
        <v>11594000</v>
      </c>
      <c r="J220" s="4" t="inlineStr">
        <is>
          <t>[19],[25],[40],[47]</t>
        </is>
      </c>
    </row>
    <row r="221">
      <c r="A221" s="4" t="inlineStr">
        <is>
          <t>Investment, Identifier [Axis]: Avalara, Inc., First lien senior secured loan</t>
        </is>
      </c>
      <c r="C221" s="4" t="inlineStr">
        <is>
          <t xml:space="preserve"> </t>
        </is>
      </c>
      <c r="E221" s="4" t="inlineStr">
        <is>
          <t xml:space="preserve"> </t>
        </is>
      </c>
      <c r="G221" s="4" t="inlineStr">
        <is>
          <t xml:space="preserve"> </t>
        </is>
      </c>
      <c r="I221" s="4" t="inlineStr">
        <is>
          <t xml:space="preserve"> </t>
        </is>
      </c>
    </row>
    <row r="222">
      <c r="A222" s="3" t="inlineStr">
        <is>
          <t>Investments in and Advances to Affiliates, at Fair Value [Roll Forward]</t>
        </is>
      </c>
      <c r="C222" s="4" t="inlineStr">
        <is>
          <t xml:space="preserve"> </t>
        </is>
      </c>
      <c r="E222" s="4" t="inlineStr">
        <is>
          <t xml:space="preserve"> </t>
        </is>
      </c>
      <c r="G222" s="4" t="inlineStr">
        <is>
          <t xml:space="preserve"> </t>
        </is>
      </c>
      <c r="I222" s="4" t="inlineStr">
        <is>
          <t xml:space="preserve"> </t>
        </is>
      </c>
    </row>
    <row r="223">
      <c r="A223" s="4" t="inlineStr">
        <is>
          <t>Beginning balance</t>
        </is>
      </c>
      <c r="B223" s="4" t="inlineStr">
        <is>
          <t>[19],[25],[36]</t>
        </is>
      </c>
      <c r="C223" s="4" t="inlineStr">
        <is>
          <t xml:space="preserve"> </t>
        </is>
      </c>
      <c r="E223" s="5" t="n">
        <v>26864000</v>
      </c>
      <c r="G223" s="4" t="inlineStr">
        <is>
          <t xml:space="preserve"> </t>
        </is>
      </c>
      <c r="I223" s="4" t="inlineStr">
        <is>
          <t xml:space="preserve"> </t>
        </is>
      </c>
    </row>
    <row r="224">
      <c r="A224" s="4" t="inlineStr">
        <is>
          <t>Ending balance</t>
        </is>
      </c>
      <c r="C224" s="5" t="n">
        <v>27136000</v>
      </c>
      <c r="D224" s="4" t="inlineStr">
        <is>
          <t>[16],[27],[28]</t>
        </is>
      </c>
      <c r="E224" s="5" t="n">
        <v>27136000</v>
      </c>
      <c r="F224" s="4" t="inlineStr">
        <is>
          <t>[16],[27],[28]</t>
        </is>
      </c>
      <c r="G224" s="4" t="inlineStr">
        <is>
          <t xml:space="preserve"> </t>
        </is>
      </c>
      <c r="I224" s="5" t="n">
        <v>26864000</v>
      </c>
      <c r="J224" s="4" t="inlineStr">
        <is>
          <t>[19],[25],[36]</t>
        </is>
      </c>
    </row>
    <row r="225">
      <c r="A225" s="4" t="inlineStr">
        <is>
          <t>Investment, Identifier [Axis]: Avalara, Inc., First lien senior secured revolving loan</t>
        </is>
      </c>
      <c r="C225" s="4" t="inlineStr">
        <is>
          <t xml:space="preserve"> </t>
        </is>
      </c>
      <c r="E225" s="4" t="inlineStr">
        <is>
          <t xml:space="preserve"> </t>
        </is>
      </c>
      <c r="G225" s="4" t="inlineStr">
        <is>
          <t xml:space="preserve"> </t>
        </is>
      </c>
      <c r="I225" s="4" t="inlineStr">
        <is>
          <t xml:space="preserve"> </t>
        </is>
      </c>
    </row>
    <row r="226">
      <c r="A226" s="3" t="inlineStr">
        <is>
          <t>Investments in and Advances to Affiliates, at Fair Value [Roll Forward]</t>
        </is>
      </c>
      <c r="C226" s="4" t="inlineStr">
        <is>
          <t xml:space="preserve"> </t>
        </is>
      </c>
      <c r="E226" s="4" t="inlineStr">
        <is>
          <t xml:space="preserve"> </t>
        </is>
      </c>
      <c r="G226" s="4" t="inlineStr">
        <is>
          <t xml:space="preserve"> </t>
        </is>
      </c>
      <c r="I226" s="4" t="inlineStr">
        <is>
          <t xml:space="preserve"> </t>
        </is>
      </c>
    </row>
    <row r="227">
      <c r="A227" s="4" t="inlineStr">
        <is>
          <t>Beginning balance</t>
        </is>
      </c>
      <c r="B227" s="4" t="inlineStr">
        <is>
          <t>[18],[19],[25],[37]</t>
        </is>
      </c>
      <c r="C227" s="4" t="inlineStr">
        <is>
          <t xml:space="preserve"> </t>
        </is>
      </c>
      <c r="E227" s="5" t="n">
        <v>-41000</v>
      </c>
      <c r="G227" s="4" t="inlineStr">
        <is>
          <t xml:space="preserve"> </t>
        </is>
      </c>
      <c r="I227" s="4" t="inlineStr">
        <is>
          <t xml:space="preserve"> </t>
        </is>
      </c>
    </row>
    <row r="228">
      <c r="A228" s="4" t="inlineStr">
        <is>
          <t>Ending balance</t>
        </is>
      </c>
      <c r="C228" s="5" t="n">
        <v>-14000</v>
      </c>
      <c r="D228" s="4" t="inlineStr">
        <is>
          <t>[16],[24],[27],[29]</t>
        </is>
      </c>
      <c r="E228" s="5" t="n">
        <v>-14000</v>
      </c>
      <c r="F228" s="4" t="inlineStr">
        <is>
          <t>[16],[24],[27],[29]</t>
        </is>
      </c>
      <c r="G228" s="4" t="inlineStr">
        <is>
          <t xml:space="preserve"> </t>
        </is>
      </c>
      <c r="I228" s="5" t="n">
        <v>-41000</v>
      </c>
      <c r="J228" s="4" t="inlineStr">
        <is>
          <t>[18],[19],[25],[37]</t>
        </is>
      </c>
    </row>
    <row r="229">
      <c r="A229" s="4" t="inlineStr">
        <is>
          <t>Investment, Identifier [Axis]: AxiomSL Group, Inc., First lien senior secured delayed draw term loan</t>
        </is>
      </c>
      <c r="C229" s="4" t="inlineStr">
        <is>
          <t xml:space="preserve"> </t>
        </is>
      </c>
      <c r="E229" s="4" t="inlineStr">
        <is>
          <t xml:space="preserve"> </t>
        </is>
      </c>
      <c r="G229" s="4" t="inlineStr">
        <is>
          <t xml:space="preserve"> </t>
        </is>
      </c>
      <c r="I229" s="4" t="inlineStr">
        <is>
          <t xml:space="preserve"> </t>
        </is>
      </c>
    </row>
    <row r="230">
      <c r="A230" s="3" t="inlineStr">
        <is>
          <t>Investments in and Advances to Affiliates, at Fair Value [Roll Forward]</t>
        </is>
      </c>
      <c r="C230" s="4" t="inlineStr">
        <is>
          <t xml:space="preserve"> </t>
        </is>
      </c>
      <c r="E230" s="4" t="inlineStr">
        <is>
          <t xml:space="preserve"> </t>
        </is>
      </c>
      <c r="G230" s="4" t="inlineStr">
        <is>
          <t xml:space="preserve"> </t>
        </is>
      </c>
      <c r="I230" s="4" t="inlineStr">
        <is>
          <t xml:space="preserve"> </t>
        </is>
      </c>
    </row>
    <row r="231">
      <c r="A231" s="4" t="inlineStr">
        <is>
          <t>Beginning balance</t>
        </is>
      </c>
      <c r="B231" s="4" t="inlineStr">
        <is>
          <t>[18],[19],[25],[32],[37]</t>
        </is>
      </c>
      <c r="C231" s="4" t="inlineStr">
        <is>
          <t xml:space="preserve"> </t>
        </is>
      </c>
      <c r="E231" s="5" t="n">
        <v>-9000</v>
      </c>
      <c r="G231" s="4" t="inlineStr">
        <is>
          <t xml:space="preserve"> </t>
        </is>
      </c>
      <c r="I231" s="4" t="inlineStr">
        <is>
          <t xml:space="preserve"> </t>
        </is>
      </c>
    </row>
    <row r="232">
      <c r="A232" s="4" t="inlineStr">
        <is>
          <t>Ending balance</t>
        </is>
      </c>
      <c r="B232" s="4" t="inlineStr">
        <is>
          <t>[18],[19],[25],[32],[37]</t>
        </is>
      </c>
      <c r="C232" s="4" t="inlineStr">
        <is>
          <t xml:space="preserve"> </t>
        </is>
      </c>
      <c r="E232" s="4" t="inlineStr">
        <is>
          <t xml:space="preserve"> </t>
        </is>
      </c>
      <c r="G232" s="4" t="inlineStr">
        <is>
          <t xml:space="preserve"> </t>
        </is>
      </c>
      <c r="I232" s="5" t="n">
        <v>-9000</v>
      </c>
    </row>
    <row r="233">
      <c r="A233" s="4" t="inlineStr">
        <is>
          <t>Investment, Identifier [Axis]: AxiomSL Group, Inc., First lien senior secured loan</t>
        </is>
      </c>
      <c r="C233" s="4" t="inlineStr">
        <is>
          <t xml:space="preserve"> </t>
        </is>
      </c>
      <c r="E233" s="4" t="inlineStr">
        <is>
          <t xml:space="preserve"> </t>
        </is>
      </c>
      <c r="G233" s="4" t="inlineStr">
        <is>
          <t xml:space="preserve"> </t>
        </is>
      </c>
      <c r="I233" s="4" t="inlineStr">
        <is>
          <t xml:space="preserve"> </t>
        </is>
      </c>
    </row>
    <row r="234">
      <c r="A234" s="3" t="inlineStr">
        <is>
          <t>Investments in and Advances to Affiliates, at Fair Value [Roll Forward]</t>
        </is>
      </c>
      <c r="C234" s="4" t="inlineStr">
        <is>
          <t xml:space="preserve"> </t>
        </is>
      </c>
      <c r="E234" s="4" t="inlineStr">
        <is>
          <t xml:space="preserve"> </t>
        </is>
      </c>
      <c r="G234" s="4" t="inlineStr">
        <is>
          <t xml:space="preserve"> </t>
        </is>
      </c>
      <c r="I234" s="4" t="inlineStr">
        <is>
          <t xml:space="preserve"> </t>
        </is>
      </c>
    </row>
    <row r="235">
      <c r="A235" s="4" t="inlineStr">
        <is>
          <t>Beginning balance</t>
        </is>
      </c>
      <c r="B235" s="4" t="inlineStr">
        <is>
          <t>[19],[25],[47]</t>
        </is>
      </c>
      <c r="C235" s="4" t="inlineStr">
        <is>
          <t xml:space="preserve"> </t>
        </is>
      </c>
      <c r="E235" s="5" t="n">
        <v>44843000</v>
      </c>
      <c r="G235" s="4" t="inlineStr">
        <is>
          <t xml:space="preserve"> </t>
        </is>
      </c>
      <c r="I235" s="4" t="inlineStr">
        <is>
          <t xml:space="preserve"> </t>
        </is>
      </c>
    </row>
    <row r="236">
      <c r="A236" s="4" t="inlineStr">
        <is>
          <t>Ending balance</t>
        </is>
      </c>
      <c r="B236" s="4" t="inlineStr">
        <is>
          <t>[19],[25],[47]</t>
        </is>
      </c>
      <c r="C236" s="4" t="inlineStr">
        <is>
          <t xml:space="preserve"> </t>
        </is>
      </c>
      <c r="E236" s="4" t="inlineStr">
        <is>
          <t xml:space="preserve"> </t>
        </is>
      </c>
      <c r="G236" s="4" t="inlineStr">
        <is>
          <t xml:space="preserve"> </t>
        </is>
      </c>
      <c r="I236" s="5" t="n">
        <v>44843000</v>
      </c>
    </row>
    <row r="237">
      <c r="A237" s="4" t="inlineStr">
        <is>
          <t>Investment, Identifier [Axis]: AxiomSL Group, Inc., First lien senior secured revolving loan</t>
        </is>
      </c>
      <c r="C237" s="4" t="inlineStr">
        <is>
          <t xml:space="preserve"> </t>
        </is>
      </c>
      <c r="E237" s="4" t="inlineStr">
        <is>
          <t xml:space="preserve"> </t>
        </is>
      </c>
      <c r="G237" s="4" t="inlineStr">
        <is>
          <t xml:space="preserve"> </t>
        </is>
      </c>
      <c r="I237" s="4" t="inlineStr">
        <is>
          <t xml:space="preserve"> </t>
        </is>
      </c>
    </row>
    <row r="238">
      <c r="A238" s="3" t="inlineStr">
        <is>
          <t>Investments in and Advances to Affiliates, at Fair Value [Roll Forward]</t>
        </is>
      </c>
      <c r="C238" s="4" t="inlineStr">
        <is>
          <t xml:space="preserve"> </t>
        </is>
      </c>
      <c r="E238" s="4" t="inlineStr">
        <is>
          <t xml:space="preserve"> </t>
        </is>
      </c>
      <c r="G238" s="4" t="inlineStr">
        <is>
          <t xml:space="preserve"> </t>
        </is>
      </c>
      <c r="I238" s="4" t="inlineStr">
        <is>
          <t xml:space="preserve"> </t>
        </is>
      </c>
    </row>
    <row r="239">
      <c r="A239" s="4" t="inlineStr">
        <is>
          <t>Beginning balance</t>
        </is>
      </c>
      <c r="B239" s="4" t="inlineStr">
        <is>
          <t>[18],[19],[25],[37]</t>
        </is>
      </c>
      <c r="C239" s="4" t="inlineStr">
        <is>
          <t xml:space="preserve"> </t>
        </is>
      </c>
      <c r="E239" s="5" t="n">
        <v>-60000</v>
      </c>
      <c r="G239" s="4" t="inlineStr">
        <is>
          <t xml:space="preserve"> </t>
        </is>
      </c>
      <c r="I239" s="4" t="inlineStr">
        <is>
          <t xml:space="preserve"> </t>
        </is>
      </c>
    </row>
    <row r="240">
      <c r="A240" s="4" t="inlineStr">
        <is>
          <t>Ending balance</t>
        </is>
      </c>
      <c r="B240" s="4" t="inlineStr">
        <is>
          <t>[18],[19],[25],[37]</t>
        </is>
      </c>
      <c r="C240" s="4" t="inlineStr">
        <is>
          <t xml:space="preserve"> </t>
        </is>
      </c>
      <c r="E240" s="4" t="inlineStr">
        <is>
          <t xml:space="preserve"> </t>
        </is>
      </c>
      <c r="G240" s="4" t="inlineStr">
        <is>
          <t xml:space="preserve"> </t>
        </is>
      </c>
      <c r="I240" s="5" t="n">
        <v>-60000</v>
      </c>
    </row>
    <row r="241">
      <c r="A241" s="4" t="inlineStr">
        <is>
          <t>Investment, Identifier [Axis]: BCPE Watson (DE) ORML, LP, First lien senior secured loan</t>
        </is>
      </c>
      <c r="C241" s="4" t="inlineStr">
        <is>
          <t xml:space="preserve"> </t>
        </is>
      </c>
      <c r="E241" s="4" t="inlineStr">
        <is>
          <t xml:space="preserve"> </t>
        </is>
      </c>
      <c r="G241" s="4" t="inlineStr">
        <is>
          <t xml:space="preserve"> </t>
        </is>
      </c>
      <c r="I241" s="4" t="inlineStr">
        <is>
          <t xml:space="preserve"> </t>
        </is>
      </c>
    </row>
    <row r="242">
      <c r="A242" s="3" t="inlineStr">
        <is>
          <t>Investments in and Advances to Affiliates, at Fair Value [Roll Forward]</t>
        </is>
      </c>
      <c r="C242" s="4" t="inlineStr">
        <is>
          <t xml:space="preserve"> </t>
        </is>
      </c>
      <c r="E242" s="4" t="inlineStr">
        <is>
          <t xml:space="preserve"> </t>
        </is>
      </c>
      <c r="G242" s="4" t="inlineStr">
        <is>
          <t xml:space="preserve"> </t>
        </is>
      </c>
      <c r="I242" s="4" t="inlineStr">
        <is>
          <t xml:space="preserve"> </t>
        </is>
      </c>
    </row>
    <row r="243">
      <c r="A243" s="4" t="inlineStr">
        <is>
          <t>Beginning balance</t>
        </is>
      </c>
      <c r="B243" s="4" t="inlineStr">
        <is>
          <t>[19],[21],[25],[33],[48]</t>
        </is>
      </c>
      <c r="C243" s="4" t="inlineStr">
        <is>
          <t xml:space="preserve"> </t>
        </is>
      </c>
      <c r="E243" s="5" t="n">
        <v>4950000</v>
      </c>
      <c r="G243" s="4" t="inlineStr">
        <is>
          <t xml:space="preserve"> </t>
        </is>
      </c>
      <c r="I243" s="4" t="inlineStr">
        <is>
          <t xml:space="preserve"> </t>
        </is>
      </c>
    </row>
    <row r="244">
      <c r="A244" s="4" t="inlineStr">
        <is>
          <t>Ending balance</t>
        </is>
      </c>
      <c r="C244" s="5" t="n">
        <v>4975000</v>
      </c>
      <c r="D244" s="4" t="inlineStr">
        <is>
          <t>[13],[16],[27],[35],[49]</t>
        </is>
      </c>
      <c r="E244" s="5" t="n">
        <v>4975000</v>
      </c>
      <c r="F244" s="4" t="inlineStr">
        <is>
          <t>[13],[16],[27],[35],[49]</t>
        </is>
      </c>
      <c r="G244" s="4" t="inlineStr">
        <is>
          <t xml:space="preserve"> </t>
        </is>
      </c>
      <c r="I244" s="5" t="n">
        <v>4950000</v>
      </c>
      <c r="J244" s="4" t="inlineStr">
        <is>
          <t>[19],[21],[25],[33],[48]</t>
        </is>
      </c>
    </row>
    <row r="245">
      <c r="A245" s="4" t="inlineStr">
        <is>
          <t>Investment, Identifier [Axis]: BCPE Nucleon (DE) SPV, LP, First lien senior secured loan</t>
        </is>
      </c>
      <c r="C245" s="4" t="inlineStr">
        <is>
          <t xml:space="preserve"> </t>
        </is>
      </c>
      <c r="E245" s="4" t="inlineStr">
        <is>
          <t xml:space="preserve"> </t>
        </is>
      </c>
      <c r="G245" s="4" t="inlineStr">
        <is>
          <t xml:space="preserve"> </t>
        </is>
      </c>
      <c r="I245" s="4" t="inlineStr">
        <is>
          <t xml:space="preserve"> </t>
        </is>
      </c>
    </row>
    <row r="246">
      <c r="A246" s="3" t="inlineStr">
        <is>
          <t>Investments in and Advances to Affiliates, at Fair Value [Roll Forward]</t>
        </is>
      </c>
      <c r="C246" s="4" t="inlineStr">
        <is>
          <t xml:space="preserve"> </t>
        </is>
      </c>
      <c r="E246" s="4" t="inlineStr">
        <is>
          <t xml:space="preserve"> </t>
        </is>
      </c>
      <c r="G246" s="4" t="inlineStr">
        <is>
          <t xml:space="preserve"> </t>
        </is>
      </c>
      <c r="I246" s="4" t="inlineStr">
        <is>
          <t xml:space="preserve"> </t>
        </is>
      </c>
    </row>
    <row r="247">
      <c r="A247" s="4" t="inlineStr">
        <is>
          <t>Beginning balance</t>
        </is>
      </c>
      <c r="B247" s="4" t="inlineStr">
        <is>
          <t>[19],[21],[25],[26]</t>
        </is>
      </c>
      <c r="C247" s="4" t="inlineStr">
        <is>
          <t xml:space="preserve"> </t>
        </is>
      </c>
      <c r="E247" s="5" t="n">
        <v>39900000</v>
      </c>
      <c r="G247" s="4" t="inlineStr">
        <is>
          <t xml:space="preserve"> </t>
        </is>
      </c>
      <c r="I247" s="4" t="inlineStr">
        <is>
          <t xml:space="preserve"> </t>
        </is>
      </c>
    </row>
    <row r="248">
      <c r="A248" s="4" t="inlineStr">
        <is>
          <t>Ending balance</t>
        </is>
      </c>
      <c r="C248" s="5" t="n">
        <v>40000000</v>
      </c>
      <c r="D248" s="4" t="inlineStr">
        <is>
          <t>[13],[16],[27],[35]</t>
        </is>
      </c>
      <c r="E248" s="5" t="n">
        <v>40000000</v>
      </c>
      <c r="F248" s="4" t="inlineStr">
        <is>
          <t>[13],[16],[27],[35]</t>
        </is>
      </c>
      <c r="G248" s="4" t="inlineStr">
        <is>
          <t xml:space="preserve"> </t>
        </is>
      </c>
      <c r="I248" s="5" t="n">
        <v>39900000</v>
      </c>
      <c r="J248" s="4" t="inlineStr">
        <is>
          <t>[19],[21],[25],[26]</t>
        </is>
      </c>
    </row>
    <row r="249">
      <c r="A249" s="4" t="inlineStr">
        <is>
          <t>Investment, Identifier [Axis]: BCPE Osprey Buyer, Inc. (dba PartsSource), First lien senior secured delayed draw term loan</t>
        </is>
      </c>
      <c r="C249" s="4" t="inlineStr">
        <is>
          <t xml:space="preserve"> </t>
        </is>
      </c>
      <c r="E249" s="4" t="inlineStr">
        <is>
          <t xml:space="preserve"> </t>
        </is>
      </c>
      <c r="G249" s="4" t="inlineStr">
        <is>
          <t xml:space="preserve"> </t>
        </is>
      </c>
      <c r="I249" s="4" t="inlineStr">
        <is>
          <t xml:space="preserve"> </t>
        </is>
      </c>
    </row>
    <row r="250">
      <c r="A250" s="3" t="inlineStr">
        <is>
          <t>Investments in and Advances to Affiliates, at Fair Value [Roll Forward]</t>
        </is>
      </c>
      <c r="C250" s="4" t="inlineStr">
        <is>
          <t xml:space="preserve"> </t>
        </is>
      </c>
      <c r="E250" s="4" t="inlineStr">
        <is>
          <t xml:space="preserve"> </t>
        </is>
      </c>
      <c r="G250" s="4" t="inlineStr">
        <is>
          <t xml:space="preserve"> </t>
        </is>
      </c>
      <c r="I250" s="4" t="inlineStr">
        <is>
          <t xml:space="preserve"> </t>
        </is>
      </c>
    </row>
    <row r="251">
      <c r="A251" s="4" t="inlineStr">
        <is>
          <t>Beginning balance</t>
        </is>
      </c>
      <c r="B251" s="4" t="inlineStr">
        <is>
          <t>[18],[19],[25],[32],[37]</t>
        </is>
      </c>
      <c r="C251" s="4" t="inlineStr">
        <is>
          <t xml:space="preserve"> </t>
        </is>
      </c>
      <c r="E251" s="5" t="n">
        <v>-150000</v>
      </c>
      <c r="G251" s="4" t="inlineStr">
        <is>
          <t xml:space="preserve"> </t>
        </is>
      </c>
      <c r="I251" s="4" t="inlineStr">
        <is>
          <t xml:space="preserve"> </t>
        </is>
      </c>
    </row>
    <row r="252">
      <c r="A252" s="4" t="inlineStr">
        <is>
          <t>Ending balance</t>
        </is>
      </c>
      <c r="C252" s="5" t="n">
        <v>2720000</v>
      </c>
      <c r="D252" s="4" t="inlineStr">
        <is>
          <t>[16],[24],[27],[30],[34]</t>
        </is>
      </c>
      <c r="E252" s="5" t="n">
        <v>2720000</v>
      </c>
      <c r="F252" s="4" t="inlineStr">
        <is>
          <t>[16],[24],[27],[30],[34]</t>
        </is>
      </c>
      <c r="G252" s="4" t="inlineStr">
        <is>
          <t xml:space="preserve"> </t>
        </is>
      </c>
      <c r="I252" s="5" t="n">
        <v>-150000</v>
      </c>
      <c r="J252" s="4" t="inlineStr">
        <is>
          <t>[18],[19],[25],[32],[37]</t>
        </is>
      </c>
    </row>
    <row r="253">
      <c r="A253" s="4" t="inlineStr">
        <is>
          <t>Investment, Identifier [Axis]: BCPE Osprey Buyer, Inc. (dba PartsSource), First lien senior secured loan</t>
        </is>
      </c>
      <c r="C253" s="4" t="inlineStr">
        <is>
          <t xml:space="preserve"> </t>
        </is>
      </c>
      <c r="E253" s="4" t="inlineStr">
        <is>
          <t xml:space="preserve"> </t>
        </is>
      </c>
      <c r="G253" s="4" t="inlineStr">
        <is>
          <t xml:space="preserve"> </t>
        </is>
      </c>
      <c r="I253" s="4" t="inlineStr">
        <is>
          <t xml:space="preserve"> </t>
        </is>
      </c>
    </row>
    <row r="254">
      <c r="A254" s="3" t="inlineStr">
        <is>
          <t>Investments in and Advances to Affiliates, at Fair Value [Roll Forward]</t>
        </is>
      </c>
      <c r="C254" s="4" t="inlineStr">
        <is>
          <t xml:space="preserve"> </t>
        </is>
      </c>
      <c r="E254" s="4" t="inlineStr">
        <is>
          <t xml:space="preserve"> </t>
        </is>
      </c>
      <c r="G254" s="4" t="inlineStr">
        <is>
          <t xml:space="preserve"> </t>
        </is>
      </c>
      <c r="I254" s="4" t="inlineStr">
        <is>
          <t xml:space="preserve"> </t>
        </is>
      </c>
    </row>
    <row r="255">
      <c r="A255" s="4" t="inlineStr">
        <is>
          <t>Beginning balance</t>
        </is>
      </c>
      <c r="B255" s="4" t="inlineStr">
        <is>
          <t>[19],[25],[38]</t>
        </is>
      </c>
      <c r="C255" s="4" t="inlineStr">
        <is>
          <t xml:space="preserve"> </t>
        </is>
      </c>
      <c r="E255" s="5" t="n">
        <v>52557000</v>
      </c>
      <c r="G255" s="4" t="inlineStr">
        <is>
          <t xml:space="preserve"> </t>
        </is>
      </c>
      <c r="I255" s="4" t="inlineStr">
        <is>
          <t xml:space="preserve"> </t>
        </is>
      </c>
    </row>
    <row r="256">
      <c r="A256" s="4" t="inlineStr">
        <is>
          <t>Ending balance</t>
        </is>
      </c>
      <c r="C256" s="5" t="n">
        <v>52693000</v>
      </c>
      <c r="D256" s="4" t="inlineStr">
        <is>
          <t>[16],[27],[28]</t>
        </is>
      </c>
      <c r="E256" s="5" t="n">
        <v>52693000</v>
      </c>
      <c r="F256" s="4" t="inlineStr">
        <is>
          <t>[16],[27],[28]</t>
        </is>
      </c>
      <c r="G256" s="4" t="inlineStr">
        <is>
          <t xml:space="preserve"> </t>
        </is>
      </c>
      <c r="I256" s="5" t="n">
        <v>52557000</v>
      </c>
      <c r="J256" s="4" t="inlineStr">
        <is>
          <t>[19],[25],[38]</t>
        </is>
      </c>
    </row>
    <row r="257">
      <c r="A257" s="4" t="inlineStr">
        <is>
          <t>Investment, Identifier [Axis]: BCPE Osprey Buyer, Inc. (dba PartsSource), First lien senior secured revolving loan</t>
        </is>
      </c>
      <c r="C257" s="4" t="inlineStr">
        <is>
          <t xml:space="preserve"> </t>
        </is>
      </c>
      <c r="E257" s="4" t="inlineStr">
        <is>
          <t xml:space="preserve"> </t>
        </is>
      </c>
      <c r="G257" s="4" t="inlineStr">
        <is>
          <t xml:space="preserve"> </t>
        </is>
      </c>
      <c r="I257" s="4" t="inlineStr">
        <is>
          <t xml:space="preserve"> </t>
        </is>
      </c>
    </row>
    <row r="258">
      <c r="A258" s="3" t="inlineStr">
        <is>
          <t>Investments in and Advances to Affiliates, at Fair Value [Roll Forward]</t>
        </is>
      </c>
      <c r="C258" s="4" t="inlineStr">
        <is>
          <t xml:space="preserve"> </t>
        </is>
      </c>
      <c r="E258" s="4" t="inlineStr">
        <is>
          <t xml:space="preserve"> </t>
        </is>
      </c>
      <c r="G258" s="4" t="inlineStr">
        <is>
          <t xml:space="preserve"> </t>
        </is>
      </c>
      <c r="I258" s="4" t="inlineStr">
        <is>
          <t xml:space="preserve"> </t>
        </is>
      </c>
    </row>
    <row r="259">
      <c r="A259" s="4" t="inlineStr">
        <is>
          <t>Beginning balance</t>
        </is>
      </c>
      <c r="B259" s="4" t="inlineStr">
        <is>
          <t>[18],[19],[25],[37]</t>
        </is>
      </c>
      <c r="C259" s="4" t="inlineStr">
        <is>
          <t xml:space="preserve"> </t>
        </is>
      </c>
      <c r="E259" s="5" t="n">
        <v>-127000</v>
      </c>
      <c r="G259" s="4" t="inlineStr">
        <is>
          <t xml:space="preserve"> </t>
        </is>
      </c>
      <c r="I259" s="4" t="inlineStr">
        <is>
          <t xml:space="preserve"> </t>
        </is>
      </c>
    </row>
    <row r="260">
      <c r="A260" s="4" t="inlineStr">
        <is>
          <t>Ending balance</t>
        </is>
      </c>
      <c r="C260" s="5" t="n">
        <v>808000</v>
      </c>
      <c r="D260" s="4" t="inlineStr">
        <is>
          <t>[16],[24],[27],[30]</t>
        </is>
      </c>
      <c r="E260" s="5" t="n">
        <v>808000</v>
      </c>
      <c r="F260" s="4" t="inlineStr">
        <is>
          <t>[16],[24],[27],[30]</t>
        </is>
      </c>
      <c r="G260" s="4" t="inlineStr">
        <is>
          <t xml:space="preserve"> </t>
        </is>
      </c>
      <c r="I260" s="5" t="n">
        <v>-127000</v>
      </c>
      <c r="J260" s="4" t="inlineStr">
        <is>
          <t>[18],[19],[25],[37]</t>
        </is>
      </c>
    </row>
    <row r="261">
      <c r="A261" s="4" t="inlineStr">
        <is>
          <t>Investment, Identifier [Axis]: BCTO BSI Buyer, Inc. (dba Buildertrend), First lien senior secured loan</t>
        </is>
      </c>
      <c r="C261" s="4" t="inlineStr">
        <is>
          <t xml:space="preserve"> </t>
        </is>
      </c>
      <c r="E261" s="4" t="inlineStr">
        <is>
          <t xml:space="preserve"> </t>
        </is>
      </c>
      <c r="G261" s="4" t="inlineStr">
        <is>
          <t xml:space="preserve"> </t>
        </is>
      </c>
      <c r="I261" s="4" t="inlineStr">
        <is>
          <t xml:space="preserve"> </t>
        </is>
      </c>
    </row>
    <row r="262">
      <c r="A262" s="3" t="inlineStr">
        <is>
          <t>Investments in and Advances to Affiliates, at Fair Value [Roll Forward]</t>
        </is>
      </c>
      <c r="C262" s="4" t="inlineStr">
        <is>
          <t xml:space="preserve"> </t>
        </is>
      </c>
      <c r="E262" s="4" t="inlineStr">
        <is>
          <t xml:space="preserve"> </t>
        </is>
      </c>
      <c r="G262" s="4" t="inlineStr">
        <is>
          <t xml:space="preserve"> </t>
        </is>
      </c>
      <c r="I262" s="4" t="inlineStr">
        <is>
          <t xml:space="preserve"> </t>
        </is>
      </c>
    </row>
    <row r="263">
      <c r="A263" s="4" t="inlineStr">
        <is>
          <t>Beginning balance</t>
        </is>
      </c>
      <c r="B263" s="4" t="inlineStr">
        <is>
          <t>[19],[25],[36]</t>
        </is>
      </c>
      <c r="C263" s="4" t="inlineStr">
        <is>
          <t xml:space="preserve"> </t>
        </is>
      </c>
      <c r="E263" s="5" t="n">
        <v>10058000</v>
      </c>
      <c r="G263" s="4" t="inlineStr">
        <is>
          <t xml:space="preserve"> </t>
        </is>
      </c>
      <c r="I263" s="4" t="inlineStr">
        <is>
          <t xml:space="preserve"> </t>
        </is>
      </c>
    </row>
    <row r="264">
      <c r="A264" s="4" t="inlineStr">
        <is>
          <t>Ending balance</t>
        </is>
      </c>
      <c r="C264" s="5" t="n">
        <v>10469000</v>
      </c>
      <c r="D264" s="4" t="inlineStr">
        <is>
          <t>[16],[27],[28]</t>
        </is>
      </c>
      <c r="E264" s="5" t="n">
        <v>10469000</v>
      </c>
      <c r="F264" s="4" t="inlineStr">
        <is>
          <t>[16],[27],[28]</t>
        </is>
      </c>
      <c r="G264" s="4" t="inlineStr">
        <is>
          <t xml:space="preserve"> </t>
        </is>
      </c>
      <c r="I264" s="5" t="n">
        <v>10058000</v>
      </c>
      <c r="J264" s="4" t="inlineStr">
        <is>
          <t>[19],[25],[36]</t>
        </is>
      </c>
    </row>
    <row r="265">
      <c r="A265" s="4" t="inlineStr">
        <is>
          <t>Investment, Identifier [Axis]: BCTO BSI Buyer, Inc. (dba Buildertrend), First lien senior secured revolving loan</t>
        </is>
      </c>
      <c r="C265" s="4" t="inlineStr">
        <is>
          <t xml:space="preserve"> </t>
        </is>
      </c>
      <c r="E265" s="4" t="inlineStr">
        <is>
          <t xml:space="preserve"> </t>
        </is>
      </c>
      <c r="G265" s="4" t="inlineStr">
        <is>
          <t xml:space="preserve"> </t>
        </is>
      </c>
      <c r="I265" s="4" t="inlineStr">
        <is>
          <t xml:space="preserve"> </t>
        </is>
      </c>
    </row>
    <row r="266">
      <c r="A266" s="3" t="inlineStr">
        <is>
          <t>Investments in and Advances to Affiliates, at Fair Value [Roll Forward]</t>
        </is>
      </c>
      <c r="C266" s="4" t="inlineStr">
        <is>
          <t xml:space="preserve"> </t>
        </is>
      </c>
      <c r="E266" s="4" t="inlineStr">
        <is>
          <t xml:space="preserve"> </t>
        </is>
      </c>
      <c r="G266" s="4" t="inlineStr">
        <is>
          <t xml:space="preserve"> </t>
        </is>
      </c>
      <c r="I266" s="4" t="inlineStr">
        <is>
          <t xml:space="preserve"> </t>
        </is>
      </c>
    </row>
    <row r="267">
      <c r="A267" s="4" t="inlineStr">
        <is>
          <t>Beginning balance</t>
        </is>
      </c>
      <c r="B267" s="4" t="inlineStr">
        <is>
          <t>[18],[19],[25],[37]</t>
        </is>
      </c>
      <c r="C267" s="4" t="inlineStr">
        <is>
          <t xml:space="preserve"> </t>
        </is>
      </c>
      <c r="E267" s="5" t="n">
        <v>0</v>
      </c>
      <c r="G267" s="4" t="inlineStr">
        <is>
          <t xml:space="preserve"> </t>
        </is>
      </c>
      <c r="I267" s="4" t="inlineStr">
        <is>
          <t xml:space="preserve"> </t>
        </is>
      </c>
    </row>
    <row r="268">
      <c r="A268" s="4" t="inlineStr">
        <is>
          <t>Ending balance</t>
        </is>
      </c>
      <c r="C268" s="5" t="n">
        <v>0</v>
      </c>
      <c r="D268" s="4" t="inlineStr">
        <is>
          <t>[16],[24],[27],[29]</t>
        </is>
      </c>
      <c r="E268" s="5" t="n">
        <v>0</v>
      </c>
      <c r="F268" s="4" t="inlineStr">
        <is>
          <t>[16],[24],[27],[29]</t>
        </is>
      </c>
      <c r="G268" s="4" t="inlineStr">
        <is>
          <t xml:space="preserve"> </t>
        </is>
      </c>
      <c r="I268" s="5" t="n">
        <v>0</v>
      </c>
      <c r="J268" s="4" t="inlineStr">
        <is>
          <t>[18],[19],[25],[37]</t>
        </is>
      </c>
    </row>
    <row r="269">
      <c r="A269" s="4" t="inlineStr">
        <is>
          <t>Investment, Identifier [Axis]: BCTO WIW Holdings, Inc. (dba When I Work), Class A Common Stock</t>
        </is>
      </c>
      <c r="C269" s="4" t="inlineStr">
        <is>
          <t xml:space="preserve"> </t>
        </is>
      </c>
      <c r="E269" s="4" t="inlineStr">
        <is>
          <t xml:space="preserve"> </t>
        </is>
      </c>
      <c r="G269" s="4" t="inlineStr">
        <is>
          <t xml:space="preserve"> </t>
        </is>
      </c>
      <c r="I269" s="4" t="inlineStr">
        <is>
          <t xml:space="preserve"> </t>
        </is>
      </c>
    </row>
    <row r="270">
      <c r="A270" s="3" t="inlineStr">
        <is>
          <t>Investments in and Advances to Affiliates, at Fair Value [Roll Forward]</t>
        </is>
      </c>
      <c r="C270" s="4" t="inlineStr">
        <is>
          <t xml:space="preserve"> </t>
        </is>
      </c>
      <c r="E270" s="4" t="inlineStr">
        <is>
          <t xml:space="preserve"> </t>
        </is>
      </c>
      <c r="G270" s="4" t="inlineStr">
        <is>
          <t xml:space="preserve"> </t>
        </is>
      </c>
      <c r="I270" s="4" t="inlineStr">
        <is>
          <t xml:space="preserve"> </t>
        </is>
      </c>
    </row>
    <row r="271">
      <c r="A271" s="4" t="inlineStr">
        <is>
          <t>Beginning balance</t>
        </is>
      </c>
      <c r="B271" s="4" t="inlineStr">
        <is>
          <t>[17],[19],[20]</t>
        </is>
      </c>
      <c r="C271" s="4" t="inlineStr">
        <is>
          <t xml:space="preserve"> </t>
        </is>
      </c>
      <c r="E271" s="5" t="n">
        <v>5134000</v>
      </c>
      <c r="G271" s="4" t="inlineStr">
        <is>
          <t xml:space="preserve"> </t>
        </is>
      </c>
      <c r="I271" s="4" t="inlineStr">
        <is>
          <t xml:space="preserve"> </t>
        </is>
      </c>
    </row>
    <row r="272">
      <c r="A272" s="4" t="inlineStr">
        <is>
          <t>Ending balance</t>
        </is>
      </c>
      <c r="C272" s="5" t="n">
        <v>4808000</v>
      </c>
      <c r="D272" s="4" t="inlineStr">
        <is>
          <t>[16],[22],[23]</t>
        </is>
      </c>
      <c r="E272" s="5" t="n">
        <v>4808000</v>
      </c>
      <c r="F272" s="4" t="inlineStr">
        <is>
          <t>[16],[22],[23]</t>
        </is>
      </c>
      <c r="G272" s="4" t="inlineStr">
        <is>
          <t xml:space="preserve"> </t>
        </is>
      </c>
      <c r="I272" s="5" t="n">
        <v>5134000</v>
      </c>
      <c r="J272" s="4" t="inlineStr">
        <is>
          <t>[17],[19],[20]</t>
        </is>
      </c>
    </row>
    <row r="273">
      <c r="A273" s="4" t="inlineStr">
        <is>
          <t>Investment, Identifier [Axis]: BP Veraison Buyer, LLC (dba Sun World), First lien senior secured delayed draw term loan</t>
        </is>
      </c>
      <c r="C273" s="4" t="inlineStr">
        <is>
          <t xml:space="preserve"> </t>
        </is>
      </c>
      <c r="E273" s="4" t="inlineStr">
        <is>
          <t xml:space="preserve"> </t>
        </is>
      </c>
      <c r="G273" s="4" t="inlineStr">
        <is>
          <t xml:space="preserve"> </t>
        </is>
      </c>
      <c r="I273" s="4" t="inlineStr">
        <is>
          <t xml:space="preserve"> </t>
        </is>
      </c>
    </row>
    <row r="274">
      <c r="A274" s="3" t="inlineStr">
        <is>
          <t>Investments in and Advances to Affiliates, at Fair Value [Roll Forward]</t>
        </is>
      </c>
      <c r="C274" s="4" t="inlineStr">
        <is>
          <t xml:space="preserve"> </t>
        </is>
      </c>
      <c r="E274" s="4" t="inlineStr">
        <is>
          <t xml:space="preserve"> </t>
        </is>
      </c>
      <c r="G274" s="4" t="inlineStr">
        <is>
          <t xml:space="preserve"> </t>
        </is>
      </c>
      <c r="I274" s="4" t="inlineStr">
        <is>
          <t xml:space="preserve"> </t>
        </is>
      </c>
    </row>
    <row r="275">
      <c r="A275" s="4" t="inlineStr">
        <is>
          <t>Beginning balance</t>
        </is>
      </c>
      <c r="B275" s="4" t="inlineStr">
        <is>
          <t>[18],[19],[25],[32],[37]</t>
        </is>
      </c>
      <c r="C275" s="4" t="inlineStr">
        <is>
          <t xml:space="preserve"> </t>
        </is>
      </c>
      <c r="E275" s="5" t="n">
        <v>0</v>
      </c>
      <c r="G275" s="4" t="inlineStr">
        <is>
          <t xml:space="preserve"> </t>
        </is>
      </c>
      <c r="I275" s="4" t="inlineStr">
        <is>
          <t xml:space="preserve"> </t>
        </is>
      </c>
    </row>
    <row r="276">
      <c r="A276" s="4" t="inlineStr">
        <is>
          <t>Ending balance</t>
        </is>
      </c>
      <c r="B276" s="4" t="inlineStr">
        <is>
          <t>[18],[19],[25],[32],[37]</t>
        </is>
      </c>
      <c r="C276" s="4" t="inlineStr">
        <is>
          <t xml:space="preserve"> </t>
        </is>
      </c>
      <c r="E276" s="4" t="inlineStr">
        <is>
          <t xml:space="preserve"> </t>
        </is>
      </c>
      <c r="G276" s="4" t="inlineStr">
        <is>
          <t xml:space="preserve"> </t>
        </is>
      </c>
      <c r="I276" s="5" t="n">
        <v>0</v>
      </c>
    </row>
    <row r="277">
      <c r="A277" s="4" t="inlineStr">
        <is>
          <t>Investment, Identifier [Axis]: BP Veraison Buyer, LLC (dba Sun World), First lien senior secured loan</t>
        </is>
      </c>
      <c r="C277" s="4" t="inlineStr">
        <is>
          <t xml:space="preserve"> </t>
        </is>
      </c>
      <c r="E277" s="4" t="inlineStr">
        <is>
          <t xml:space="preserve"> </t>
        </is>
      </c>
      <c r="G277" s="4" t="inlineStr">
        <is>
          <t xml:space="preserve"> </t>
        </is>
      </c>
      <c r="I277" s="4" t="inlineStr">
        <is>
          <t xml:space="preserve"> </t>
        </is>
      </c>
    </row>
    <row r="278">
      <c r="A278" s="3" t="inlineStr">
        <is>
          <t>Investments in and Advances to Affiliates, at Fair Value [Roll Forward]</t>
        </is>
      </c>
      <c r="C278" s="4" t="inlineStr">
        <is>
          <t xml:space="preserve"> </t>
        </is>
      </c>
      <c r="E278" s="4" t="inlineStr">
        <is>
          <t xml:space="preserve"> </t>
        </is>
      </c>
      <c r="G278" s="4" t="inlineStr">
        <is>
          <t xml:space="preserve"> </t>
        </is>
      </c>
      <c r="I278" s="4" t="inlineStr">
        <is>
          <t xml:space="preserve"> </t>
        </is>
      </c>
    </row>
    <row r="279">
      <c r="A279" s="4" t="inlineStr">
        <is>
          <t>Beginning balance</t>
        </is>
      </c>
      <c r="B279" s="4" t="inlineStr">
        <is>
          <t>[19],[25],[38]</t>
        </is>
      </c>
      <c r="C279" s="4" t="inlineStr">
        <is>
          <t xml:space="preserve"> </t>
        </is>
      </c>
      <c r="E279" s="5" t="n">
        <v>34877000</v>
      </c>
      <c r="G279" s="4" t="inlineStr">
        <is>
          <t xml:space="preserve"> </t>
        </is>
      </c>
      <c r="I279" s="4" t="inlineStr">
        <is>
          <t xml:space="preserve"> </t>
        </is>
      </c>
    </row>
    <row r="280">
      <c r="A280" s="4" t="inlineStr">
        <is>
          <t>Ending balance</t>
        </is>
      </c>
      <c r="C280" s="5" t="n">
        <v>34786000</v>
      </c>
      <c r="D280" s="4" t="inlineStr">
        <is>
          <t>[16],[27],[28]</t>
        </is>
      </c>
      <c r="E280" s="5" t="n">
        <v>34786000</v>
      </c>
      <c r="F280" s="4" t="inlineStr">
        <is>
          <t>[16],[27],[28]</t>
        </is>
      </c>
      <c r="G280" s="4" t="inlineStr">
        <is>
          <t xml:space="preserve"> </t>
        </is>
      </c>
      <c r="I280" s="5" t="n">
        <v>34877000</v>
      </c>
      <c r="J280" s="4" t="inlineStr">
        <is>
          <t>[19],[25],[38]</t>
        </is>
      </c>
    </row>
    <row r="281">
      <c r="A281" s="4" t="inlineStr">
        <is>
          <t>Investment, Identifier [Axis]: BP Veraison Buyer, LLC (dba Sun World), First lien senior secured revolving loan</t>
        </is>
      </c>
      <c r="C281" s="4" t="inlineStr">
        <is>
          <t xml:space="preserve"> </t>
        </is>
      </c>
      <c r="E281" s="4" t="inlineStr">
        <is>
          <t xml:space="preserve"> </t>
        </is>
      </c>
      <c r="G281" s="4" t="inlineStr">
        <is>
          <t xml:space="preserve"> </t>
        </is>
      </c>
      <c r="I281" s="4" t="inlineStr">
        <is>
          <t xml:space="preserve"> </t>
        </is>
      </c>
    </row>
    <row r="282">
      <c r="A282" s="3" t="inlineStr">
        <is>
          <t>Investments in and Advances to Affiliates, at Fair Value [Roll Forward]</t>
        </is>
      </c>
      <c r="C282" s="4" t="inlineStr">
        <is>
          <t xml:space="preserve"> </t>
        </is>
      </c>
      <c r="E282" s="4" t="inlineStr">
        <is>
          <t xml:space="preserve"> </t>
        </is>
      </c>
      <c r="G282" s="4" t="inlineStr">
        <is>
          <t xml:space="preserve"> </t>
        </is>
      </c>
      <c r="I282" s="4" t="inlineStr">
        <is>
          <t xml:space="preserve"> </t>
        </is>
      </c>
    </row>
    <row r="283">
      <c r="A283" s="4" t="inlineStr">
        <is>
          <t>Beginning balance</t>
        </is>
      </c>
      <c r="B283" s="4" t="inlineStr">
        <is>
          <t>[18],[19],[25],[37]</t>
        </is>
      </c>
      <c r="C283" s="4" t="inlineStr">
        <is>
          <t xml:space="preserve"> </t>
        </is>
      </c>
      <c r="E283" s="5" t="n">
        <v>-33000</v>
      </c>
      <c r="G283" s="4" t="inlineStr">
        <is>
          <t xml:space="preserve"> </t>
        </is>
      </c>
      <c r="I283" s="4" t="inlineStr">
        <is>
          <t xml:space="preserve"> </t>
        </is>
      </c>
    </row>
    <row r="284">
      <c r="A284" s="4" t="inlineStr">
        <is>
          <t>Ending balance</t>
        </is>
      </c>
      <c r="C284" s="5" t="n">
        <v>-11000</v>
      </c>
      <c r="D284" s="4" t="inlineStr">
        <is>
          <t>[16],[24],[27],[29]</t>
        </is>
      </c>
      <c r="E284" s="5" t="n">
        <v>-11000</v>
      </c>
      <c r="F284" s="4" t="inlineStr">
        <is>
          <t>[16],[24],[27],[29]</t>
        </is>
      </c>
      <c r="G284" s="4" t="inlineStr">
        <is>
          <t xml:space="preserve"> </t>
        </is>
      </c>
      <c r="I284" s="5" t="n">
        <v>-33000</v>
      </c>
      <c r="J284" s="4" t="inlineStr">
        <is>
          <t>[18],[19],[25],[37]</t>
        </is>
      </c>
    </row>
    <row r="285">
      <c r="A285" s="4" t="inlineStr">
        <is>
          <t>Investment, Identifier [Axis]: Balrog Acquisition, Inc. (dba BakeMark), Second lien senior secured loan</t>
        </is>
      </c>
      <c r="C285" s="4" t="inlineStr">
        <is>
          <t xml:space="preserve"> </t>
        </is>
      </c>
      <c r="E285" s="4" t="inlineStr">
        <is>
          <t xml:space="preserve"> </t>
        </is>
      </c>
      <c r="G285" s="4" t="inlineStr">
        <is>
          <t xml:space="preserve"> </t>
        </is>
      </c>
      <c r="I285" s="4" t="inlineStr">
        <is>
          <t xml:space="preserve"> </t>
        </is>
      </c>
    </row>
    <row r="286">
      <c r="A286" s="3" t="inlineStr">
        <is>
          <t>Investments in and Advances to Affiliates, at Fair Value [Roll Forward]</t>
        </is>
      </c>
      <c r="C286" s="4" t="inlineStr">
        <is>
          <t xml:space="preserve"> </t>
        </is>
      </c>
      <c r="E286" s="4" t="inlineStr">
        <is>
          <t xml:space="preserve"> </t>
        </is>
      </c>
      <c r="G286" s="4" t="inlineStr">
        <is>
          <t xml:space="preserve"> </t>
        </is>
      </c>
      <c r="I286" s="4" t="inlineStr">
        <is>
          <t xml:space="preserve"> </t>
        </is>
      </c>
    </row>
    <row r="287">
      <c r="A287" s="4" t="inlineStr">
        <is>
          <t>Beginning balance</t>
        </is>
      </c>
      <c r="B287" s="4" t="inlineStr">
        <is>
          <t>[19],[25],[38]</t>
        </is>
      </c>
      <c r="C287" s="4" t="inlineStr">
        <is>
          <t xml:space="preserve"> </t>
        </is>
      </c>
      <c r="E287" s="5" t="n">
        <v>5940000</v>
      </c>
      <c r="G287" s="4" t="inlineStr">
        <is>
          <t xml:space="preserve"> </t>
        </is>
      </c>
      <c r="I287" s="4" t="inlineStr">
        <is>
          <t xml:space="preserve"> </t>
        </is>
      </c>
    </row>
    <row r="288">
      <c r="A288" s="4" t="inlineStr">
        <is>
          <t>Ending balance</t>
        </is>
      </c>
      <c r="C288" s="5" t="n">
        <v>5955000</v>
      </c>
      <c r="D288" s="4" t="inlineStr">
        <is>
          <t>[16],[27],[30]</t>
        </is>
      </c>
      <c r="E288" s="5" t="n">
        <v>5955000</v>
      </c>
      <c r="F288" s="4" t="inlineStr">
        <is>
          <t>[16],[27],[30]</t>
        </is>
      </c>
      <c r="G288" s="4" t="inlineStr">
        <is>
          <t xml:space="preserve"> </t>
        </is>
      </c>
      <c r="I288" s="5" t="n">
        <v>5940000</v>
      </c>
      <c r="J288" s="4" t="inlineStr">
        <is>
          <t>[19],[25],[38]</t>
        </is>
      </c>
    </row>
    <row r="289">
      <c r="A289" s="4" t="inlineStr">
        <is>
          <t>Investment, Identifier [Axis]: Bamboo US BidCo LLC, First lien senior secured EUR term loan</t>
        </is>
      </c>
      <c r="C289" s="4" t="inlineStr">
        <is>
          <t xml:space="preserve"> </t>
        </is>
      </c>
      <c r="E289" s="4" t="inlineStr">
        <is>
          <t xml:space="preserve"> </t>
        </is>
      </c>
      <c r="G289" s="4" t="inlineStr">
        <is>
          <t xml:space="preserve"> </t>
        </is>
      </c>
      <c r="I289" s="4" t="inlineStr">
        <is>
          <t xml:space="preserve"> </t>
        </is>
      </c>
    </row>
    <row r="290">
      <c r="A290" s="3" t="inlineStr">
        <is>
          <t>Investments in and Advances to Affiliates, at Fair Value [Roll Forward]</t>
        </is>
      </c>
      <c r="C290" s="4" t="inlineStr">
        <is>
          <t xml:space="preserve"> </t>
        </is>
      </c>
      <c r="E290" s="4" t="inlineStr">
        <is>
          <t xml:space="preserve"> </t>
        </is>
      </c>
      <c r="G290" s="4" t="inlineStr">
        <is>
          <t xml:space="preserve"> </t>
        </is>
      </c>
      <c r="I290" s="4" t="inlineStr">
        <is>
          <t xml:space="preserve"> </t>
        </is>
      </c>
    </row>
    <row r="291">
      <c r="A291" s="4" t="inlineStr">
        <is>
          <t>Ending balance</t>
        </is>
      </c>
      <c r="B291" s="4" t="inlineStr">
        <is>
          <t>[16],[27],[50]</t>
        </is>
      </c>
      <c r="C291" s="5" t="n">
        <v>1573000</v>
      </c>
      <c r="E291" s="5" t="n">
        <v>1573000</v>
      </c>
      <c r="G291" s="4" t="inlineStr">
        <is>
          <t xml:space="preserve"> </t>
        </is>
      </c>
      <c r="I291" s="4" t="inlineStr">
        <is>
          <t xml:space="preserve"> </t>
        </is>
      </c>
    </row>
    <row r="292">
      <c r="A292" s="4" t="inlineStr">
        <is>
          <t>Investment, Identifier [Axis]: Bamboo US BidCo LLC, First lien senior secured delayed draw term loan</t>
        </is>
      </c>
      <c r="C292" s="4" t="inlineStr">
        <is>
          <t xml:space="preserve"> </t>
        </is>
      </c>
      <c r="E292" s="4" t="inlineStr">
        <is>
          <t xml:space="preserve"> </t>
        </is>
      </c>
      <c r="G292" s="4" t="inlineStr">
        <is>
          <t xml:space="preserve"> </t>
        </is>
      </c>
      <c r="I292" s="4" t="inlineStr">
        <is>
          <t xml:space="preserve"> </t>
        </is>
      </c>
    </row>
    <row r="293">
      <c r="A293" s="3" t="inlineStr">
        <is>
          <t>Investments in and Advances to Affiliates, at Fair Value [Roll Forward]</t>
        </is>
      </c>
      <c r="C293" s="4" t="inlineStr">
        <is>
          <t xml:space="preserve"> </t>
        </is>
      </c>
      <c r="E293" s="4" t="inlineStr">
        <is>
          <t xml:space="preserve"> </t>
        </is>
      </c>
      <c r="G293" s="4" t="inlineStr">
        <is>
          <t xml:space="preserve"> </t>
        </is>
      </c>
      <c r="I293" s="4" t="inlineStr">
        <is>
          <t xml:space="preserve"> </t>
        </is>
      </c>
    </row>
    <row r="294">
      <c r="A294" s="4" t="inlineStr">
        <is>
          <t>Ending balance</t>
        </is>
      </c>
      <c r="B294" s="4" t="inlineStr">
        <is>
          <t>[16],[24],[27],[29]</t>
        </is>
      </c>
      <c r="C294" s="5" t="n">
        <v>-6000</v>
      </c>
      <c r="E294" s="5" t="n">
        <v>-6000</v>
      </c>
      <c r="G294" s="4" t="inlineStr">
        <is>
          <t xml:space="preserve"> </t>
        </is>
      </c>
      <c r="I294" s="4" t="inlineStr">
        <is>
          <t xml:space="preserve"> </t>
        </is>
      </c>
    </row>
    <row r="295">
      <c r="A295" s="4" t="inlineStr">
        <is>
          <t>Investment, Identifier [Axis]: Bamboo US BidCo LLC, First lien senior secured loan</t>
        </is>
      </c>
      <c r="C295" s="4" t="inlineStr">
        <is>
          <t xml:space="preserve"> </t>
        </is>
      </c>
      <c r="E295" s="4" t="inlineStr">
        <is>
          <t xml:space="preserve"> </t>
        </is>
      </c>
      <c r="G295" s="4" t="inlineStr">
        <is>
          <t xml:space="preserve"> </t>
        </is>
      </c>
      <c r="I295" s="4" t="inlineStr">
        <is>
          <t xml:space="preserve"> </t>
        </is>
      </c>
    </row>
    <row r="296">
      <c r="A296" s="3" t="inlineStr">
        <is>
          <t>Investments in and Advances to Affiliates, at Fair Value [Roll Forward]</t>
        </is>
      </c>
      <c r="C296" s="4" t="inlineStr">
        <is>
          <t xml:space="preserve"> </t>
        </is>
      </c>
      <c r="E296" s="4" t="inlineStr">
        <is>
          <t xml:space="preserve"> </t>
        </is>
      </c>
      <c r="G296" s="4" t="inlineStr">
        <is>
          <t xml:space="preserve"> </t>
        </is>
      </c>
      <c r="I296" s="4" t="inlineStr">
        <is>
          <t xml:space="preserve"> </t>
        </is>
      </c>
    </row>
    <row r="297">
      <c r="A297" s="4" t="inlineStr">
        <is>
          <t>Ending balance</t>
        </is>
      </c>
      <c r="B297" s="4" t="inlineStr">
        <is>
          <t>[16],[27],[28]</t>
        </is>
      </c>
      <c r="C297" s="5" t="n">
        <v>2388000</v>
      </c>
      <c r="E297" s="5" t="n">
        <v>2388000</v>
      </c>
      <c r="G297" s="4" t="inlineStr">
        <is>
          <t xml:space="preserve"> </t>
        </is>
      </c>
      <c r="I297" s="4" t="inlineStr">
        <is>
          <t xml:space="preserve"> </t>
        </is>
      </c>
    </row>
    <row r="298">
      <c r="A298" s="4" t="inlineStr">
        <is>
          <t>Investment, Identifier [Axis]: Bamboo US BidCo LLC, First lien senior secured revolving loan</t>
        </is>
      </c>
      <c r="C298" s="4" t="inlineStr">
        <is>
          <t xml:space="preserve"> </t>
        </is>
      </c>
      <c r="E298" s="4" t="inlineStr">
        <is>
          <t xml:space="preserve"> </t>
        </is>
      </c>
      <c r="G298" s="4" t="inlineStr">
        <is>
          <t xml:space="preserve"> </t>
        </is>
      </c>
      <c r="I298" s="4" t="inlineStr">
        <is>
          <t xml:space="preserve"> </t>
        </is>
      </c>
    </row>
    <row r="299">
      <c r="A299" s="3" t="inlineStr">
        <is>
          <t>Investments in and Advances to Affiliates, at Fair Value [Roll Forward]</t>
        </is>
      </c>
      <c r="C299" s="4" t="inlineStr">
        <is>
          <t xml:space="preserve"> </t>
        </is>
      </c>
      <c r="E299" s="4" t="inlineStr">
        <is>
          <t xml:space="preserve"> </t>
        </is>
      </c>
      <c r="G299" s="4" t="inlineStr">
        <is>
          <t xml:space="preserve"> </t>
        </is>
      </c>
      <c r="I299" s="4" t="inlineStr">
        <is>
          <t xml:space="preserve"> </t>
        </is>
      </c>
    </row>
    <row r="300">
      <c r="A300" s="4" t="inlineStr">
        <is>
          <t>Ending balance</t>
        </is>
      </c>
      <c r="B300" s="4" t="inlineStr">
        <is>
          <t>[16],[24],[27],[29]</t>
        </is>
      </c>
      <c r="C300" s="5" t="n">
        <v>-15000</v>
      </c>
      <c r="E300" s="5" t="n">
        <v>-15000</v>
      </c>
      <c r="G300" s="4" t="inlineStr">
        <is>
          <t xml:space="preserve"> </t>
        </is>
      </c>
      <c r="I300" s="4" t="inlineStr">
        <is>
          <t xml:space="preserve"> </t>
        </is>
      </c>
    </row>
    <row r="301">
      <c r="A301" s="4" t="inlineStr">
        <is>
          <t>Investment, Identifier [Axis]: Bayshore Intermediate #2, L.P. (dba Boomi), First lien senior secured loan</t>
        </is>
      </c>
      <c r="C301" s="4" t="inlineStr">
        <is>
          <t xml:space="preserve"> </t>
        </is>
      </c>
      <c r="E301" s="4" t="inlineStr">
        <is>
          <t xml:space="preserve"> </t>
        </is>
      </c>
      <c r="G301" s="4" t="inlineStr">
        <is>
          <t xml:space="preserve"> </t>
        </is>
      </c>
      <c r="I301" s="4" t="inlineStr">
        <is>
          <t xml:space="preserve"> </t>
        </is>
      </c>
    </row>
    <row r="302">
      <c r="A302" s="3" t="inlineStr">
        <is>
          <t>Investments in and Advances to Affiliates, at Fair Value [Roll Forward]</t>
        </is>
      </c>
      <c r="C302" s="4" t="inlineStr">
        <is>
          <t xml:space="preserve"> </t>
        </is>
      </c>
      <c r="E302" s="4" t="inlineStr">
        <is>
          <t xml:space="preserve"> </t>
        </is>
      </c>
      <c r="G302" s="4" t="inlineStr">
        <is>
          <t xml:space="preserve"> </t>
        </is>
      </c>
      <c r="I302" s="4" t="inlineStr">
        <is>
          <t xml:space="preserve"> </t>
        </is>
      </c>
    </row>
    <row r="303">
      <c r="A303" s="4" t="inlineStr">
        <is>
          <t>Beginning balance</t>
        </is>
      </c>
      <c r="B303" s="4" t="inlineStr">
        <is>
          <t>[19],[25],[47]</t>
        </is>
      </c>
      <c r="C303" s="4" t="inlineStr">
        <is>
          <t xml:space="preserve"> </t>
        </is>
      </c>
      <c r="E303" s="5" t="n">
        <v>20967000</v>
      </c>
      <c r="G303" s="4" t="inlineStr">
        <is>
          <t xml:space="preserve"> </t>
        </is>
      </c>
      <c r="I303" s="4" t="inlineStr">
        <is>
          <t xml:space="preserve"> </t>
        </is>
      </c>
    </row>
    <row r="304">
      <c r="A304" s="4" t="inlineStr">
        <is>
          <t>Ending balance</t>
        </is>
      </c>
      <c r="C304" s="5" t="n">
        <v>23273000</v>
      </c>
      <c r="D304" s="4" t="inlineStr">
        <is>
          <t>[16],[27],[28]</t>
        </is>
      </c>
      <c r="E304" s="5" t="n">
        <v>23273000</v>
      </c>
      <c r="F304" s="4" t="inlineStr">
        <is>
          <t>[16],[27],[28]</t>
        </is>
      </c>
      <c r="G304" s="4" t="inlineStr">
        <is>
          <t xml:space="preserve"> </t>
        </is>
      </c>
      <c r="I304" s="5" t="n">
        <v>20967000</v>
      </c>
      <c r="J304" s="4" t="inlineStr">
        <is>
          <t>[19],[25],[47]</t>
        </is>
      </c>
    </row>
    <row r="305">
      <c r="A305" s="4" t="inlineStr">
        <is>
          <t>Investment, Identifier [Axis]: Bayshore Intermediate #2, L.P. (dba Boomi), First lien senior secured revolving loan</t>
        </is>
      </c>
      <c r="C305" s="4" t="inlineStr">
        <is>
          <t xml:space="preserve"> </t>
        </is>
      </c>
      <c r="E305" s="4" t="inlineStr">
        <is>
          <t xml:space="preserve"> </t>
        </is>
      </c>
      <c r="G305" s="4" t="inlineStr">
        <is>
          <t xml:space="preserve"> </t>
        </is>
      </c>
      <c r="I305" s="4" t="inlineStr">
        <is>
          <t xml:space="preserve"> </t>
        </is>
      </c>
    </row>
    <row r="306">
      <c r="A306" s="3" t="inlineStr">
        <is>
          <t>Investments in and Advances to Affiliates, at Fair Value [Roll Forward]</t>
        </is>
      </c>
      <c r="C306" s="4" t="inlineStr">
        <is>
          <t xml:space="preserve"> </t>
        </is>
      </c>
      <c r="E306" s="4" t="inlineStr">
        <is>
          <t xml:space="preserve"> </t>
        </is>
      </c>
      <c r="G306" s="4" t="inlineStr">
        <is>
          <t xml:space="preserve"> </t>
        </is>
      </c>
      <c r="I306" s="4" t="inlineStr">
        <is>
          <t xml:space="preserve"> </t>
        </is>
      </c>
    </row>
    <row r="307">
      <c r="A307" s="4" t="inlineStr">
        <is>
          <t>Beginning balance</t>
        </is>
      </c>
      <c r="B307" s="4" t="inlineStr">
        <is>
          <t>[18],[19],[25],[47]</t>
        </is>
      </c>
      <c r="C307" s="4" t="inlineStr">
        <is>
          <t xml:space="preserve"> </t>
        </is>
      </c>
      <c r="E307" s="5" t="n">
        <v>500000</v>
      </c>
      <c r="G307" s="4" t="inlineStr">
        <is>
          <t xml:space="preserve"> </t>
        </is>
      </c>
      <c r="I307" s="4" t="inlineStr">
        <is>
          <t xml:space="preserve"> </t>
        </is>
      </c>
    </row>
    <row r="308">
      <c r="A308" s="4" t="inlineStr">
        <is>
          <t>Ending balance</t>
        </is>
      </c>
      <c r="C308" s="5" t="n">
        <v>299000</v>
      </c>
      <c r="D308" s="4" t="inlineStr">
        <is>
          <t>[16],[24],[27],[28]</t>
        </is>
      </c>
      <c r="E308" s="5" t="n">
        <v>299000</v>
      </c>
      <c r="F308" s="4" t="inlineStr">
        <is>
          <t>[16],[24],[27],[28]</t>
        </is>
      </c>
      <c r="G308" s="4" t="inlineStr">
        <is>
          <t xml:space="preserve"> </t>
        </is>
      </c>
      <c r="I308" s="5" t="n">
        <v>500000</v>
      </c>
      <c r="J308" s="4" t="inlineStr">
        <is>
          <t>[18],[19],[25],[47]</t>
        </is>
      </c>
    </row>
    <row r="309">
      <c r="A309" s="4" t="inlineStr">
        <is>
          <t>Investment, Identifier [Axis]: Belmont Buyer, Inc. (dba Valenz), First lien senior secured delayed draw term loan</t>
        </is>
      </c>
      <c r="C309" s="4" t="inlineStr">
        <is>
          <t xml:space="preserve"> </t>
        </is>
      </c>
      <c r="E309" s="4" t="inlineStr">
        <is>
          <t xml:space="preserve"> </t>
        </is>
      </c>
      <c r="G309" s="4" t="inlineStr">
        <is>
          <t xml:space="preserve"> </t>
        </is>
      </c>
      <c r="I309" s="4" t="inlineStr">
        <is>
          <t xml:space="preserve"> </t>
        </is>
      </c>
    </row>
    <row r="310">
      <c r="A310" s="3" t="inlineStr">
        <is>
          <t>Investments in and Advances to Affiliates, at Fair Value [Roll Forward]</t>
        </is>
      </c>
      <c r="C310" s="4" t="inlineStr">
        <is>
          <t xml:space="preserve"> </t>
        </is>
      </c>
      <c r="E310" s="4" t="inlineStr">
        <is>
          <t xml:space="preserve"> </t>
        </is>
      </c>
      <c r="G310" s="4" t="inlineStr">
        <is>
          <t xml:space="preserve"> </t>
        </is>
      </c>
      <c r="I310" s="4" t="inlineStr">
        <is>
          <t xml:space="preserve"> </t>
        </is>
      </c>
    </row>
    <row r="311">
      <c r="A311" s="4" t="inlineStr">
        <is>
          <t>Ending balance</t>
        </is>
      </c>
      <c r="B311" s="4" t="inlineStr">
        <is>
          <t>[16],[24],[27],[34],[35]</t>
        </is>
      </c>
      <c r="C311" s="5" t="n">
        <v>343000</v>
      </c>
      <c r="E311" s="5" t="n">
        <v>343000</v>
      </c>
      <c r="G311" s="4" t="inlineStr">
        <is>
          <t xml:space="preserve"> </t>
        </is>
      </c>
      <c r="I311" s="4" t="inlineStr">
        <is>
          <t xml:space="preserve"> </t>
        </is>
      </c>
    </row>
    <row r="312">
      <c r="A312" s="4" t="inlineStr">
        <is>
          <t>Investment, Identifier [Axis]: Belmont Buyer, Inc. (dba Valenz), First lien senior secured loan</t>
        </is>
      </c>
      <c r="C312" s="4" t="inlineStr">
        <is>
          <t xml:space="preserve"> </t>
        </is>
      </c>
      <c r="E312" s="4" t="inlineStr">
        <is>
          <t xml:space="preserve"> </t>
        </is>
      </c>
      <c r="G312" s="4" t="inlineStr">
        <is>
          <t xml:space="preserve"> </t>
        </is>
      </c>
      <c r="I312" s="4" t="inlineStr">
        <is>
          <t xml:space="preserve"> </t>
        </is>
      </c>
    </row>
    <row r="313">
      <c r="A313" s="3" t="inlineStr">
        <is>
          <t>Investments in and Advances to Affiliates, at Fair Value [Roll Forward]</t>
        </is>
      </c>
      <c r="C313" s="4" t="inlineStr">
        <is>
          <t xml:space="preserve"> </t>
        </is>
      </c>
      <c r="E313" s="4" t="inlineStr">
        <is>
          <t xml:space="preserve"> </t>
        </is>
      </c>
      <c r="G313" s="4" t="inlineStr">
        <is>
          <t xml:space="preserve"> </t>
        </is>
      </c>
      <c r="I313" s="4" t="inlineStr">
        <is>
          <t xml:space="preserve"> </t>
        </is>
      </c>
    </row>
    <row r="314">
      <c r="A314" s="4" t="inlineStr">
        <is>
          <t>Ending balance</t>
        </is>
      </c>
      <c r="B314" s="4" t="inlineStr">
        <is>
          <t>[16],[27],[35]</t>
        </is>
      </c>
      <c r="C314" s="5" t="n">
        <v>3627000</v>
      </c>
      <c r="E314" s="5" t="n">
        <v>3627000</v>
      </c>
      <c r="G314" s="4" t="inlineStr">
        <is>
          <t xml:space="preserve"> </t>
        </is>
      </c>
      <c r="I314" s="4" t="inlineStr">
        <is>
          <t xml:space="preserve"> </t>
        </is>
      </c>
    </row>
    <row r="315">
      <c r="A315" s="4" t="inlineStr">
        <is>
          <t>Investment, Identifier [Axis]: Belmont Buyer, Inc. (dba Valenz), First lien senior secured revolving loan</t>
        </is>
      </c>
      <c r="C315" s="4" t="inlineStr">
        <is>
          <t xml:space="preserve"> </t>
        </is>
      </c>
      <c r="E315" s="4" t="inlineStr">
        <is>
          <t xml:space="preserve"> </t>
        </is>
      </c>
      <c r="G315" s="4" t="inlineStr">
        <is>
          <t xml:space="preserve"> </t>
        </is>
      </c>
      <c r="I315" s="4" t="inlineStr">
        <is>
          <t xml:space="preserve"> </t>
        </is>
      </c>
    </row>
    <row r="316">
      <c r="A316" s="3" t="inlineStr">
        <is>
          <t>Investments in and Advances to Affiliates, at Fair Value [Roll Forward]</t>
        </is>
      </c>
      <c r="C316" s="4" t="inlineStr">
        <is>
          <t xml:space="preserve"> </t>
        </is>
      </c>
      <c r="E316" s="4" t="inlineStr">
        <is>
          <t xml:space="preserve"> </t>
        </is>
      </c>
      <c r="G316" s="4" t="inlineStr">
        <is>
          <t xml:space="preserve"> </t>
        </is>
      </c>
      <c r="I316" s="4" t="inlineStr">
        <is>
          <t xml:space="preserve"> </t>
        </is>
      </c>
    </row>
    <row r="317">
      <c r="A317" s="4" t="inlineStr">
        <is>
          <t>Ending balance</t>
        </is>
      </c>
      <c r="B317" s="4" t="inlineStr">
        <is>
          <t>[16],[24],[27],[29]</t>
        </is>
      </c>
      <c r="C317" s="5" t="n">
        <v>-7000</v>
      </c>
      <c r="E317" s="5" t="n">
        <v>-7000</v>
      </c>
      <c r="G317" s="4" t="inlineStr">
        <is>
          <t xml:space="preserve"> </t>
        </is>
      </c>
      <c r="I317" s="4" t="inlineStr">
        <is>
          <t xml:space="preserve"> </t>
        </is>
      </c>
    </row>
    <row r="318">
      <c r="A318" s="4" t="inlineStr">
        <is>
          <t>Investment, Identifier [Axis]: BradyIFS Holdings, LLC (fka Individual Foodservice Holdings, LLC), First lien senior secured loan</t>
        </is>
      </c>
      <c r="C318" s="4" t="inlineStr">
        <is>
          <t xml:space="preserve"> </t>
        </is>
      </c>
      <c r="E318" s="4" t="inlineStr">
        <is>
          <t xml:space="preserve"> </t>
        </is>
      </c>
      <c r="G318" s="4" t="inlineStr">
        <is>
          <t xml:space="preserve"> </t>
        </is>
      </c>
      <c r="I318" s="4" t="inlineStr">
        <is>
          <t xml:space="preserve"> </t>
        </is>
      </c>
    </row>
    <row r="319">
      <c r="A319" s="3" t="inlineStr">
        <is>
          <t>Investments in and Advances to Affiliates, at Fair Value [Roll Forward]</t>
        </is>
      </c>
      <c r="C319" s="4" t="inlineStr">
        <is>
          <t xml:space="preserve"> </t>
        </is>
      </c>
      <c r="E319" s="4" t="inlineStr">
        <is>
          <t xml:space="preserve"> </t>
        </is>
      </c>
      <c r="G319" s="4" t="inlineStr">
        <is>
          <t xml:space="preserve"> </t>
        </is>
      </c>
      <c r="I319" s="4" t="inlineStr">
        <is>
          <t xml:space="preserve"> </t>
        </is>
      </c>
    </row>
    <row r="320">
      <c r="A320" s="4" t="inlineStr">
        <is>
          <t>Beginning balance</t>
        </is>
      </c>
      <c r="B320" s="4" t="inlineStr">
        <is>
          <t>[19],[25],[36]</t>
        </is>
      </c>
      <c r="C320" s="4" t="inlineStr">
        <is>
          <t xml:space="preserve"> </t>
        </is>
      </c>
      <c r="E320" s="5" t="n">
        <v>58132000</v>
      </c>
      <c r="G320" s="4" t="inlineStr">
        <is>
          <t xml:space="preserve"> </t>
        </is>
      </c>
      <c r="I320" s="4" t="inlineStr">
        <is>
          <t xml:space="preserve"> </t>
        </is>
      </c>
    </row>
    <row r="321">
      <c r="A321" s="4" t="inlineStr">
        <is>
          <t>Ending balance</t>
        </is>
      </c>
      <c r="C321" s="5" t="n">
        <v>57833000</v>
      </c>
      <c r="D321" s="4" t="inlineStr">
        <is>
          <t>[16],[27],[30]</t>
        </is>
      </c>
      <c r="E321" s="5" t="n">
        <v>57833000</v>
      </c>
      <c r="F321" s="4" t="inlineStr">
        <is>
          <t>[16],[27],[30]</t>
        </is>
      </c>
      <c r="G321" s="4" t="inlineStr">
        <is>
          <t xml:space="preserve"> </t>
        </is>
      </c>
      <c r="I321" s="5" t="n">
        <v>58132000</v>
      </c>
      <c r="J321" s="4" t="inlineStr">
        <is>
          <t>[19],[25],[36]</t>
        </is>
      </c>
    </row>
    <row r="322">
      <c r="A322" s="4" t="inlineStr">
        <is>
          <t>Investment, Identifier [Axis]: BradyIFS Holdings, LLC (fka Individual Foodservice Holdings, LLC), First lien senior secured revolving loan</t>
        </is>
      </c>
      <c r="C322" s="4" t="inlineStr">
        <is>
          <t xml:space="preserve"> </t>
        </is>
      </c>
      <c r="E322" s="4" t="inlineStr">
        <is>
          <t xml:space="preserve"> </t>
        </is>
      </c>
      <c r="G322" s="4" t="inlineStr">
        <is>
          <t xml:space="preserve"> </t>
        </is>
      </c>
      <c r="I322" s="4" t="inlineStr">
        <is>
          <t xml:space="preserve"> </t>
        </is>
      </c>
    </row>
    <row r="323">
      <c r="A323" s="3" t="inlineStr">
        <is>
          <t>Investments in and Advances to Affiliates, at Fair Value [Roll Forward]</t>
        </is>
      </c>
      <c r="C323" s="4" t="inlineStr">
        <is>
          <t xml:space="preserve"> </t>
        </is>
      </c>
      <c r="E323" s="4" t="inlineStr">
        <is>
          <t xml:space="preserve"> </t>
        </is>
      </c>
      <c r="G323" s="4" t="inlineStr">
        <is>
          <t xml:space="preserve"> </t>
        </is>
      </c>
      <c r="I323" s="4" t="inlineStr">
        <is>
          <t xml:space="preserve"> </t>
        </is>
      </c>
    </row>
    <row r="324">
      <c r="A324" s="4" t="inlineStr">
        <is>
          <t>Beginning balance</t>
        </is>
      </c>
      <c r="B324" s="4" t="inlineStr">
        <is>
          <t>[18],[25],[37]</t>
        </is>
      </c>
      <c r="C324" s="4" t="inlineStr">
        <is>
          <t xml:space="preserve"> </t>
        </is>
      </c>
      <c r="E324" s="5" t="n">
        <v>-6000</v>
      </c>
      <c r="G324" s="4" t="inlineStr">
        <is>
          <t xml:space="preserve"> </t>
        </is>
      </c>
      <c r="I324" s="4" t="inlineStr">
        <is>
          <t xml:space="preserve"> </t>
        </is>
      </c>
    </row>
    <row r="325">
      <c r="A325" s="4" t="inlineStr">
        <is>
          <t>Ending balance</t>
        </is>
      </c>
      <c r="C325" s="5" t="n">
        <v>264000</v>
      </c>
      <c r="D325" s="4" t="inlineStr">
        <is>
          <t>[16],[24],[27],[30]</t>
        </is>
      </c>
      <c r="E325" s="5" t="n">
        <v>264000</v>
      </c>
      <c r="F325" s="4" t="inlineStr">
        <is>
          <t>[16],[24],[27],[30]</t>
        </is>
      </c>
      <c r="G325" s="4" t="inlineStr">
        <is>
          <t xml:space="preserve"> </t>
        </is>
      </c>
      <c r="I325" s="5" t="n">
        <v>-6000</v>
      </c>
      <c r="J325" s="4" t="inlineStr">
        <is>
          <t>[18],[25],[37]</t>
        </is>
      </c>
    </row>
    <row r="326">
      <c r="A326" s="4" t="inlineStr">
        <is>
          <t>Investment, Identifier [Axis]: Brightway Holdings, LLC, First lien senior secured loan</t>
        </is>
      </c>
      <c r="C326" s="4" t="inlineStr">
        <is>
          <t xml:space="preserve"> </t>
        </is>
      </c>
      <c r="E326" s="4" t="inlineStr">
        <is>
          <t xml:space="preserve"> </t>
        </is>
      </c>
      <c r="G326" s="4" t="inlineStr">
        <is>
          <t xml:space="preserve"> </t>
        </is>
      </c>
      <c r="I326" s="4" t="inlineStr">
        <is>
          <t xml:space="preserve"> </t>
        </is>
      </c>
    </row>
    <row r="327">
      <c r="A327" s="3" t="inlineStr">
        <is>
          <t>Investments in and Advances to Affiliates, at Fair Value [Roll Forward]</t>
        </is>
      </c>
      <c r="C327" s="4" t="inlineStr">
        <is>
          <t xml:space="preserve"> </t>
        </is>
      </c>
      <c r="E327" s="4" t="inlineStr">
        <is>
          <t xml:space="preserve"> </t>
        </is>
      </c>
      <c r="G327" s="4" t="inlineStr">
        <is>
          <t xml:space="preserve"> </t>
        </is>
      </c>
      <c r="I327" s="4" t="inlineStr">
        <is>
          <t xml:space="preserve"> </t>
        </is>
      </c>
    </row>
    <row r="328">
      <c r="A328" s="4" t="inlineStr">
        <is>
          <t>Beginning balance</t>
        </is>
      </c>
      <c r="B328" s="4" t="inlineStr">
        <is>
          <t>[19],[25],[47]</t>
        </is>
      </c>
      <c r="C328" s="4" t="inlineStr">
        <is>
          <t xml:space="preserve"> </t>
        </is>
      </c>
      <c r="E328" s="5" t="n">
        <v>17405000</v>
      </c>
      <c r="G328" s="4" t="inlineStr">
        <is>
          <t xml:space="preserve"> </t>
        </is>
      </c>
      <c r="I328" s="4" t="inlineStr">
        <is>
          <t xml:space="preserve"> </t>
        </is>
      </c>
    </row>
    <row r="329">
      <c r="A329" s="4" t="inlineStr">
        <is>
          <t>Ending balance</t>
        </is>
      </c>
      <c r="C329" s="5" t="n">
        <v>17274000</v>
      </c>
      <c r="D329" s="4" t="inlineStr">
        <is>
          <t>[16],[27],[28]</t>
        </is>
      </c>
      <c r="E329" s="5" t="n">
        <v>17274000</v>
      </c>
      <c r="F329" s="4" t="inlineStr">
        <is>
          <t>[16],[27],[28]</t>
        </is>
      </c>
      <c r="G329" s="4" t="inlineStr">
        <is>
          <t xml:space="preserve"> </t>
        </is>
      </c>
      <c r="I329" s="5" t="n">
        <v>17405000</v>
      </c>
      <c r="J329" s="4" t="inlineStr">
        <is>
          <t>[19],[25],[47]</t>
        </is>
      </c>
    </row>
    <row r="330">
      <c r="A330" s="4" t="inlineStr">
        <is>
          <t>Investment, Identifier [Axis]: Brightway Holdings, LLC, First lien senior secured revolving loan</t>
        </is>
      </c>
      <c r="C330" s="4" t="inlineStr">
        <is>
          <t xml:space="preserve"> </t>
        </is>
      </c>
      <c r="E330" s="4" t="inlineStr">
        <is>
          <t xml:space="preserve"> </t>
        </is>
      </c>
      <c r="G330" s="4" t="inlineStr">
        <is>
          <t xml:space="preserve"> </t>
        </is>
      </c>
      <c r="I330" s="4" t="inlineStr">
        <is>
          <t xml:space="preserve"> </t>
        </is>
      </c>
    </row>
    <row r="331">
      <c r="A331" s="3" t="inlineStr">
        <is>
          <t>Investments in and Advances to Affiliates, at Fair Value [Roll Forward]</t>
        </is>
      </c>
      <c r="C331" s="4" t="inlineStr">
        <is>
          <t xml:space="preserve"> </t>
        </is>
      </c>
      <c r="E331" s="4" t="inlineStr">
        <is>
          <t xml:space="preserve"> </t>
        </is>
      </c>
      <c r="G331" s="4" t="inlineStr">
        <is>
          <t xml:space="preserve"> </t>
        </is>
      </c>
      <c r="I331" s="4" t="inlineStr">
        <is>
          <t xml:space="preserve"> </t>
        </is>
      </c>
    </row>
    <row r="332">
      <c r="A332" s="4" t="inlineStr">
        <is>
          <t>Beginning balance</t>
        </is>
      </c>
      <c r="B332" s="4" t="inlineStr">
        <is>
          <t>[18],[19],[25],[37]</t>
        </is>
      </c>
      <c r="C332" s="4" t="inlineStr">
        <is>
          <t xml:space="preserve"> </t>
        </is>
      </c>
      <c r="E332" s="5" t="n">
        <v>-42000</v>
      </c>
      <c r="G332" s="4" t="inlineStr">
        <is>
          <t xml:space="preserve"> </t>
        </is>
      </c>
      <c r="I332" s="4" t="inlineStr">
        <is>
          <t xml:space="preserve"> </t>
        </is>
      </c>
    </row>
    <row r="333">
      <c r="A333" s="4" t="inlineStr">
        <is>
          <t>Ending balance</t>
        </is>
      </c>
      <c r="C333" s="5" t="n">
        <v>1011000</v>
      </c>
      <c r="D333" s="4" t="inlineStr">
        <is>
          <t>[16],[24],[27],[28]</t>
        </is>
      </c>
      <c r="E333" s="5" t="n">
        <v>1011000</v>
      </c>
      <c r="F333" s="4" t="inlineStr">
        <is>
          <t>[16],[24],[27],[28]</t>
        </is>
      </c>
      <c r="G333" s="4" t="inlineStr">
        <is>
          <t xml:space="preserve"> </t>
        </is>
      </c>
      <c r="I333" s="5" t="n">
        <v>-42000</v>
      </c>
      <c r="J333" s="4" t="inlineStr">
        <is>
          <t>[18],[19],[25],[37]</t>
        </is>
      </c>
    </row>
    <row r="334">
      <c r="A334" s="4" t="inlineStr">
        <is>
          <t>Investment, Identifier [Axis]: Brooklyn Lender Co-Invest 2, L.P. (dba Boomi), Common Units</t>
        </is>
      </c>
      <c r="C334" s="4" t="inlineStr">
        <is>
          <t xml:space="preserve"> </t>
        </is>
      </c>
      <c r="E334" s="4" t="inlineStr">
        <is>
          <t xml:space="preserve"> </t>
        </is>
      </c>
      <c r="G334" s="4" t="inlineStr">
        <is>
          <t xml:space="preserve"> </t>
        </is>
      </c>
      <c r="I334" s="4" t="inlineStr">
        <is>
          <t xml:space="preserve"> </t>
        </is>
      </c>
    </row>
    <row r="335">
      <c r="A335" s="3" t="inlineStr">
        <is>
          <t>Investments in and Advances to Affiliates, at Fair Value [Roll Forward]</t>
        </is>
      </c>
      <c r="C335" s="4" t="inlineStr">
        <is>
          <t xml:space="preserve"> </t>
        </is>
      </c>
      <c r="E335" s="4" t="inlineStr">
        <is>
          <t xml:space="preserve"> </t>
        </is>
      </c>
      <c r="G335" s="4" t="inlineStr">
        <is>
          <t xml:space="preserve"> </t>
        </is>
      </c>
      <c r="I335" s="4" t="inlineStr">
        <is>
          <t xml:space="preserve"> </t>
        </is>
      </c>
    </row>
    <row r="336">
      <c r="A336" s="4" t="inlineStr">
        <is>
          <t>Beginning balance</t>
        </is>
      </c>
      <c r="B336" s="4" t="inlineStr">
        <is>
          <t>[17],[19],[20]</t>
        </is>
      </c>
      <c r="C336" s="4" t="inlineStr">
        <is>
          <t xml:space="preserve"> </t>
        </is>
      </c>
      <c r="E336" s="5" t="n">
        <v>1701000</v>
      </c>
      <c r="G336" s="4" t="inlineStr">
        <is>
          <t xml:space="preserve"> </t>
        </is>
      </c>
      <c r="I336" s="4" t="inlineStr">
        <is>
          <t xml:space="preserve"> </t>
        </is>
      </c>
    </row>
    <row r="337">
      <c r="A337" s="4" t="inlineStr">
        <is>
          <t>Ending balance</t>
        </is>
      </c>
      <c r="C337" s="5" t="n">
        <v>1776000</v>
      </c>
      <c r="D337" s="4" t="inlineStr">
        <is>
          <t>[16],[22],[23]</t>
        </is>
      </c>
      <c r="E337" s="5" t="n">
        <v>1776000</v>
      </c>
      <c r="F337" s="4" t="inlineStr">
        <is>
          <t>[16],[22],[23]</t>
        </is>
      </c>
      <c r="G337" s="4" t="inlineStr">
        <is>
          <t xml:space="preserve"> </t>
        </is>
      </c>
      <c r="I337" s="5" t="n">
        <v>1701000</v>
      </c>
      <c r="J337" s="4" t="inlineStr">
        <is>
          <t>[17],[19],[20]</t>
        </is>
      </c>
    </row>
    <row r="338">
      <c r="A338" s="4" t="inlineStr">
        <is>
          <t>Investment, Identifier [Axis]: CD&amp;R Value Building Partners I, L.P. (dba Belron), LP Interest</t>
        </is>
      </c>
      <c r="C338" s="4" t="inlineStr">
        <is>
          <t xml:space="preserve"> </t>
        </is>
      </c>
      <c r="E338" s="4" t="inlineStr">
        <is>
          <t xml:space="preserve"> </t>
        </is>
      </c>
      <c r="G338" s="4" t="inlineStr">
        <is>
          <t xml:space="preserve"> </t>
        </is>
      </c>
      <c r="I338" s="4" t="inlineStr">
        <is>
          <t xml:space="preserve"> </t>
        </is>
      </c>
    </row>
    <row r="339">
      <c r="A339" s="3" t="inlineStr">
        <is>
          <t>Investments in and Advances to Affiliates, at Fair Value [Roll Forward]</t>
        </is>
      </c>
      <c r="C339" s="4" t="inlineStr">
        <is>
          <t xml:space="preserve"> </t>
        </is>
      </c>
      <c r="E339" s="4" t="inlineStr">
        <is>
          <t xml:space="preserve"> </t>
        </is>
      </c>
      <c r="G339" s="4" t="inlineStr">
        <is>
          <t xml:space="preserve"> </t>
        </is>
      </c>
      <c r="I339" s="4" t="inlineStr">
        <is>
          <t xml:space="preserve"> </t>
        </is>
      </c>
    </row>
    <row r="340">
      <c r="A340" s="4" t="inlineStr">
        <is>
          <t>Beginning balance</t>
        </is>
      </c>
      <c r="B340" s="4" t="inlineStr">
        <is>
          <t>[19],[20],[21]</t>
        </is>
      </c>
      <c r="C340" s="4" t="inlineStr">
        <is>
          <t xml:space="preserve"> </t>
        </is>
      </c>
      <c r="E340" s="5" t="n">
        <v>33956000</v>
      </c>
      <c r="G340" s="4" t="inlineStr">
        <is>
          <t xml:space="preserve"> </t>
        </is>
      </c>
      <c r="I340" s="4" t="inlineStr">
        <is>
          <t xml:space="preserve"> </t>
        </is>
      </c>
    </row>
    <row r="341">
      <c r="A341" s="4" t="inlineStr">
        <is>
          <t>Ending balance</t>
        </is>
      </c>
      <c r="C341" s="5" t="n">
        <v>39077000</v>
      </c>
      <c r="D341" s="4" t="inlineStr">
        <is>
          <t>[13],[16],[22],[23]</t>
        </is>
      </c>
      <c r="E341" s="5" t="n">
        <v>39077000</v>
      </c>
      <c r="F341" s="4" t="inlineStr">
        <is>
          <t>[13],[16],[22],[23]</t>
        </is>
      </c>
      <c r="G341" s="4" t="inlineStr">
        <is>
          <t xml:space="preserve"> </t>
        </is>
      </c>
      <c r="I341" s="5" t="n">
        <v>33956000</v>
      </c>
      <c r="J341" s="4" t="inlineStr">
        <is>
          <t>[19],[20],[21]</t>
        </is>
      </c>
    </row>
    <row r="342">
      <c r="A342" s="4" t="inlineStr">
        <is>
          <t>Investment, Identifier [Axis]: CFS Brands, LLC, First lien senior secured loan</t>
        </is>
      </c>
      <c r="C342" s="4" t="inlineStr">
        <is>
          <t xml:space="preserve"> </t>
        </is>
      </c>
      <c r="E342" s="4" t="inlineStr">
        <is>
          <t xml:space="preserve"> </t>
        </is>
      </c>
      <c r="G342" s="4" t="inlineStr">
        <is>
          <t xml:space="preserve"> </t>
        </is>
      </c>
      <c r="I342" s="4" t="inlineStr">
        <is>
          <t xml:space="preserve"> </t>
        </is>
      </c>
    </row>
    <row r="343">
      <c r="A343" s="3" t="inlineStr">
        <is>
          <t>Investments in and Advances to Affiliates, at Fair Value [Roll Forward]</t>
        </is>
      </c>
      <c r="C343" s="4" t="inlineStr">
        <is>
          <t xml:space="preserve"> </t>
        </is>
      </c>
      <c r="E343" s="4" t="inlineStr">
        <is>
          <t xml:space="preserve"> </t>
        </is>
      </c>
      <c r="G343" s="4" t="inlineStr">
        <is>
          <t xml:space="preserve"> </t>
        </is>
      </c>
      <c r="I343" s="4" t="inlineStr">
        <is>
          <t xml:space="preserve"> </t>
        </is>
      </c>
    </row>
    <row r="344">
      <c r="A344" s="4" t="inlineStr">
        <is>
          <t>Beginning balance</t>
        </is>
      </c>
      <c r="B344" s="4" t="inlineStr">
        <is>
          <t>[19],[25],[26]</t>
        </is>
      </c>
      <c r="C344" s="4" t="inlineStr">
        <is>
          <t xml:space="preserve"> </t>
        </is>
      </c>
      <c r="E344" s="5" t="n">
        <v>2093000</v>
      </c>
      <c r="G344" s="4" t="inlineStr">
        <is>
          <t xml:space="preserve"> </t>
        </is>
      </c>
      <c r="I344" s="4" t="inlineStr">
        <is>
          <t xml:space="preserve"> </t>
        </is>
      </c>
    </row>
    <row r="345">
      <c r="A345" s="4" t="inlineStr">
        <is>
          <t>Ending balance</t>
        </is>
      </c>
      <c r="C345" s="5" t="n">
        <v>2198000</v>
      </c>
      <c r="D345" s="4" t="inlineStr">
        <is>
          <t>[16],[27],[51]</t>
        </is>
      </c>
      <c r="E345" s="5" t="n">
        <v>2198000</v>
      </c>
      <c r="F345" s="4" t="inlineStr">
        <is>
          <t>[16],[27],[51]</t>
        </is>
      </c>
      <c r="G345" s="4" t="inlineStr">
        <is>
          <t xml:space="preserve"> </t>
        </is>
      </c>
      <c r="I345" s="5" t="n">
        <v>2093000</v>
      </c>
      <c r="J345" s="4" t="inlineStr">
        <is>
          <t>[19],[25],[26]</t>
        </is>
      </c>
    </row>
    <row r="346">
      <c r="A346" s="4" t="inlineStr">
        <is>
          <t>Investment, Identifier [Axis]: CP PIK Debt Issuer, LLC (dba CivicPlus, LLC), Unsecured notes</t>
        </is>
      </c>
      <c r="C346" s="4" t="inlineStr">
        <is>
          <t xml:space="preserve"> </t>
        </is>
      </c>
      <c r="E346" s="4" t="inlineStr">
        <is>
          <t xml:space="preserve"> </t>
        </is>
      </c>
      <c r="G346" s="4" t="inlineStr">
        <is>
          <t xml:space="preserve"> </t>
        </is>
      </c>
      <c r="I346" s="4" t="inlineStr">
        <is>
          <t xml:space="preserve"> </t>
        </is>
      </c>
    </row>
    <row r="347">
      <c r="A347" s="3" t="inlineStr">
        <is>
          <t>Investments in and Advances to Affiliates, at Fair Value [Roll Forward]</t>
        </is>
      </c>
      <c r="C347" s="4" t="inlineStr">
        <is>
          <t xml:space="preserve"> </t>
        </is>
      </c>
      <c r="E347" s="4" t="inlineStr">
        <is>
          <t xml:space="preserve"> </t>
        </is>
      </c>
      <c r="G347" s="4" t="inlineStr">
        <is>
          <t xml:space="preserve"> </t>
        </is>
      </c>
      <c r="I347" s="4" t="inlineStr">
        <is>
          <t xml:space="preserve"> </t>
        </is>
      </c>
    </row>
    <row r="348">
      <c r="A348" s="4" t="inlineStr">
        <is>
          <t>Beginning balance</t>
        </is>
      </c>
      <c r="B348" s="4" t="inlineStr">
        <is>
          <t>[19],[25],[33]</t>
        </is>
      </c>
      <c r="C348" s="4" t="inlineStr">
        <is>
          <t xml:space="preserve"> </t>
        </is>
      </c>
      <c r="E348" s="5" t="n">
        <v>6714000</v>
      </c>
      <c r="G348" s="4" t="inlineStr">
        <is>
          <t xml:space="preserve"> </t>
        </is>
      </c>
      <c r="I348" s="4" t="inlineStr">
        <is>
          <t xml:space="preserve"> </t>
        </is>
      </c>
    </row>
    <row r="349">
      <c r="A349" s="4" t="inlineStr">
        <is>
          <t>Ending balance</t>
        </is>
      </c>
      <c r="C349" s="5" t="n">
        <v>7467000</v>
      </c>
      <c r="D349" s="4" t="inlineStr">
        <is>
          <t>[16],[27],[35]</t>
        </is>
      </c>
      <c r="E349" s="5" t="n">
        <v>7467000</v>
      </c>
      <c r="F349" s="4" t="inlineStr">
        <is>
          <t>[16],[27],[35]</t>
        </is>
      </c>
      <c r="G349" s="4" t="inlineStr">
        <is>
          <t xml:space="preserve"> </t>
        </is>
      </c>
      <c r="I349" s="5" t="n">
        <v>6714000</v>
      </c>
      <c r="J349" s="4" t="inlineStr">
        <is>
          <t>[19],[25],[33]</t>
        </is>
      </c>
    </row>
    <row r="350">
      <c r="A350" s="4" t="inlineStr">
        <is>
          <t>Investment, Identifier [Axis]: CSC MKG Topco LLC. (dba Medical Knowledge Group), First lien senior secured loan 1</t>
        </is>
      </c>
      <c r="C350" s="4" t="inlineStr">
        <is>
          <t xml:space="preserve"> </t>
        </is>
      </c>
      <c r="E350" s="4" t="inlineStr">
        <is>
          <t xml:space="preserve"> </t>
        </is>
      </c>
      <c r="G350" s="4" t="inlineStr">
        <is>
          <t xml:space="preserve"> </t>
        </is>
      </c>
      <c r="I350" s="4" t="inlineStr">
        <is>
          <t xml:space="preserve"> </t>
        </is>
      </c>
    </row>
    <row r="351">
      <c r="A351" s="3" t="inlineStr">
        <is>
          <t>Investments in and Advances to Affiliates, at Fair Value [Roll Forward]</t>
        </is>
      </c>
      <c r="C351" s="4" t="inlineStr">
        <is>
          <t xml:space="preserve"> </t>
        </is>
      </c>
      <c r="E351" s="4" t="inlineStr">
        <is>
          <t xml:space="preserve"> </t>
        </is>
      </c>
      <c r="G351" s="4" t="inlineStr">
        <is>
          <t xml:space="preserve"> </t>
        </is>
      </c>
      <c r="I351" s="4" t="inlineStr">
        <is>
          <t xml:space="preserve"> </t>
        </is>
      </c>
    </row>
    <row r="352">
      <c r="A352" s="4" t="inlineStr">
        <is>
          <t>Beginning balance</t>
        </is>
      </c>
      <c r="B352" s="4" t="inlineStr">
        <is>
          <t>[19],[25],[47]</t>
        </is>
      </c>
      <c r="C352" s="4" t="inlineStr">
        <is>
          <t xml:space="preserve"> </t>
        </is>
      </c>
      <c r="E352" s="5" t="n">
        <v>831000</v>
      </c>
      <c r="G352" s="4" t="inlineStr">
        <is>
          <t xml:space="preserve"> </t>
        </is>
      </c>
      <c r="I352" s="4" t="inlineStr">
        <is>
          <t xml:space="preserve"> </t>
        </is>
      </c>
    </row>
    <row r="353">
      <c r="A353" s="4" t="inlineStr">
        <is>
          <t>Ending balance</t>
        </is>
      </c>
      <c r="C353" s="5" t="n">
        <v>833000</v>
      </c>
      <c r="D353" s="4" t="inlineStr">
        <is>
          <t>[16],[27],[30]</t>
        </is>
      </c>
      <c r="E353" s="5" t="n">
        <v>833000</v>
      </c>
      <c r="F353" s="4" t="inlineStr">
        <is>
          <t>[16],[27],[30]</t>
        </is>
      </c>
      <c r="G353" s="4" t="inlineStr">
        <is>
          <t xml:space="preserve"> </t>
        </is>
      </c>
      <c r="I353" s="5" t="n">
        <v>831000</v>
      </c>
      <c r="J353" s="4" t="inlineStr">
        <is>
          <t>[19],[25],[47]</t>
        </is>
      </c>
    </row>
    <row r="354">
      <c r="A354" s="4" t="inlineStr">
        <is>
          <t>Investment, Identifier [Axis]: CSC MKG Topco LLC. (dba Medical Knowledge Group), First lien senior secured loan 2</t>
        </is>
      </c>
      <c r="C354" s="4" t="inlineStr">
        <is>
          <t xml:space="preserve"> </t>
        </is>
      </c>
      <c r="E354" s="4" t="inlineStr">
        <is>
          <t xml:space="preserve"> </t>
        </is>
      </c>
      <c r="G354" s="4" t="inlineStr">
        <is>
          <t xml:space="preserve"> </t>
        </is>
      </c>
      <c r="I354" s="4" t="inlineStr">
        <is>
          <t xml:space="preserve"> </t>
        </is>
      </c>
    </row>
    <row r="355">
      <c r="A355" s="3" t="inlineStr">
        <is>
          <t>Investments in and Advances to Affiliates, at Fair Value [Roll Forward]</t>
        </is>
      </c>
      <c r="C355" s="4" t="inlineStr">
        <is>
          <t xml:space="preserve"> </t>
        </is>
      </c>
      <c r="E355" s="4" t="inlineStr">
        <is>
          <t xml:space="preserve"> </t>
        </is>
      </c>
      <c r="G355" s="4" t="inlineStr">
        <is>
          <t xml:space="preserve"> </t>
        </is>
      </c>
      <c r="I355" s="4" t="inlineStr">
        <is>
          <t xml:space="preserve"> </t>
        </is>
      </c>
    </row>
    <row r="356">
      <c r="A356" s="4" t="inlineStr">
        <is>
          <t>Beginning balance</t>
        </is>
      </c>
      <c r="B356" s="4" t="inlineStr">
        <is>
          <t>[19],[25],[36]</t>
        </is>
      </c>
      <c r="C356" s="4" t="inlineStr">
        <is>
          <t xml:space="preserve"> </t>
        </is>
      </c>
      <c r="E356" s="5" t="n">
        <v>2918000</v>
      </c>
      <c r="G356" s="4" t="inlineStr">
        <is>
          <t xml:space="preserve"> </t>
        </is>
      </c>
      <c r="I356" s="4" t="inlineStr">
        <is>
          <t xml:space="preserve"> </t>
        </is>
      </c>
    </row>
    <row r="357">
      <c r="A357" s="4" t="inlineStr">
        <is>
          <t>Ending balance</t>
        </is>
      </c>
      <c r="C357" s="5" t="n">
        <v>2925000</v>
      </c>
      <c r="D357" s="4" t="inlineStr">
        <is>
          <t>[16],[27],[28]</t>
        </is>
      </c>
      <c r="E357" s="5" t="n">
        <v>2925000</v>
      </c>
      <c r="F357" s="4" t="inlineStr">
        <is>
          <t>[16],[27],[28]</t>
        </is>
      </c>
      <c r="G357" s="4" t="inlineStr">
        <is>
          <t xml:space="preserve"> </t>
        </is>
      </c>
      <c r="I357" s="5" t="n">
        <v>2918000</v>
      </c>
      <c r="J357" s="4" t="inlineStr">
        <is>
          <t>[19],[25],[36]</t>
        </is>
      </c>
    </row>
    <row r="358">
      <c r="A358" s="4" t="inlineStr">
        <is>
          <t>Investment, Identifier [Axis]: Catalis Intermediate, Inc. (fka GovBrands Intermediate, Inc.), First lien senior secured delayed draw term loan</t>
        </is>
      </c>
      <c r="C358" s="4" t="inlineStr">
        <is>
          <t xml:space="preserve"> </t>
        </is>
      </c>
      <c r="E358" s="4" t="inlineStr">
        <is>
          <t xml:space="preserve"> </t>
        </is>
      </c>
      <c r="G358" s="4" t="inlineStr">
        <is>
          <t xml:space="preserve"> </t>
        </is>
      </c>
      <c r="I358" s="4" t="inlineStr">
        <is>
          <t xml:space="preserve"> </t>
        </is>
      </c>
    </row>
    <row r="359">
      <c r="A359" s="3" t="inlineStr">
        <is>
          <t>Investments in and Advances to Affiliates, at Fair Value [Roll Forward]</t>
        </is>
      </c>
      <c r="C359" s="4" t="inlineStr">
        <is>
          <t xml:space="preserve"> </t>
        </is>
      </c>
      <c r="E359" s="4" t="inlineStr">
        <is>
          <t xml:space="preserve"> </t>
        </is>
      </c>
      <c r="G359" s="4" t="inlineStr">
        <is>
          <t xml:space="preserve"> </t>
        </is>
      </c>
      <c r="I359" s="4" t="inlineStr">
        <is>
          <t xml:space="preserve"> </t>
        </is>
      </c>
    </row>
    <row r="360">
      <c r="A360" s="4" t="inlineStr">
        <is>
          <t>Ending balance</t>
        </is>
      </c>
      <c r="B360" s="4" t="inlineStr">
        <is>
          <t>[16],[27],[28]</t>
        </is>
      </c>
      <c r="C360" s="5" t="n">
        <v>1748000</v>
      </c>
      <c r="E360" s="5" t="n">
        <v>1748000</v>
      </c>
      <c r="G360" s="4" t="inlineStr">
        <is>
          <t xml:space="preserve"> </t>
        </is>
      </c>
      <c r="I360" s="4" t="inlineStr">
        <is>
          <t xml:space="preserve"> </t>
        </is>
      </c>
    </row>
    <row r="361">
      <c r="A361" s="4" t="inlineStr">
        <is>
          <t>Investment, Identifier [Axis]: Catalis Intermediate, Inc. (fka GovBrands Intermediate, Inc.), First lien senior secured loan</t>
        </is>
      </c>
      <c r="C361" s="4" t="inlineStr">
        <is>
          <t xml:space="preserve"> </t>
        </is>
      </c>
      <c r="E361" s="4" t="inlineStr">
        <is>
          <t xml:space="preserve"> </t>
        </is>
      </c>
      <c r="G361" s="4" t="inlineStr">
        <is>
          <t xml:space="preserve"> </t>
        </is>
      </c>
      <c r="I361" s="4" t="inlineStr">
        <is>
          <t xml:space="preserve"> </t>
        </is>
      </c>
    </row>
    <row r="362">
      <c r="A362" s="3" t="inlineStr">
        <is>
          <t>Investments in and Advances to Affiliates, at Fair Value [Roll Forward]</t>
        </is>
      </c>
      <c r="C362" s="4" t="inlineStr">
        <is>
          <t xml:space="preserve"> </t>
        </is>
      </c>
      <c r="E362" s="4" t="inlineStr">
        <is>
          <t xml:space="preserve"> </t>
        </is>
      </c>
      <c r="G362" s="4" t="inlineStr">
        <is>
          <t xml:space="preserve"> </t>
        </is>
      </c>
      <c r="I362" s="4" t="inlineStr">
        <is>
          <t xml:space="preserve"> </t>
        </is>
      </c>
    </row>
    <row r="363">
      <c r="A363" s="4" t="inlineStr">
        <is>
          <t>Ending balance</t>
        </is>
      </c>
      <c r="B363" s="4" t="inlineStr">
        <is>
          <t>[16],[27],[28]</t>
        </is>
      </c>
      <c r="C363" s="5" t="n">
        <v>7769000</v>
      </c>
      <c r="E363" s="5" t="n">
        <v>7769000</v>
      </c>
      <c r="G363" s="4" t="inlineStr">
        <is>
          <t xml:space="preserve"> </t>
        </is>
      </c>
      <c r="I363" s="4" t="inlineStr">
        <is>
          <t xml:space="preserve"> </t>
        </is>
      </c>
    </row>
    <row r="364">
      <c r="A364" s="4" t="inlineStr">
        <is>
          <t>Investment, Identifier [Axis]: Catalis Intermediate, Inc. (fka GovBrands Intermediate, Inc.), First lien senior secured revolving loan</t>
        </is>
      </c>
      <c r="C364" s="4" t="inlineStr">
        <is>
          <t xml:space="preserve"> </t>
        </is>
      </c>
      <c r="E364" s="4" t="inlineStr">
        <is>
          <t xml:space="preserve"> </t>
        </is>
      </c>
      <c r="G364" s="4" t="inlineStr">
        <is>
          <t xml:space="preserve"> </t>
        </is>
      </c>
      <c r="I364" s="4" t="inlineStr">
        <is>
          <t xml:space="preserve"> </t>
        </is>
      </c>
    </row>
    <row r="365">
      <c r="A365" s="3" t="inlineStr">
        <is>
          <t>Investments in and Advances to Affiliates, at Fair Value [Roll Forward]</t>
        </is>
      </c>
      <c r="C365" s="4" t="inlineStr">
        <is>
          <t xml:space="preserve"> </t>
        </is>
      </c>
      <c r="E365" s="4" t="inlineStr">
        <is>
          <t xml:space="preserve"> </t>
        </is>
      </c>
      <c r="G365" s="4" t="inlineStr">
        <is>
          <t xml:space="preserve"> </t>
        </is>
      </c>
      <c r="I365" s="4" t="inlineStr">
        <is>
          <t xml:space="preserve"> </t>
        </is>
      </c>
    </row>
    <row r="366">
      <c r="A366" s="4" t="inlineStr">
        <is>
          <t>Ending balance</t>
        </is>
      </c>
      <c r="B366" s="4" t="inlineStr">
        <is>
          <t>[16],[24],[27],[30]</t>
        </is>
      </c>
      <c r="C366" s="5" t="n">
        <v>257000</v>
      </c>
      <c r="E366" s="5" t="n">
        <v>257000</v>
      </c>
      <c r="G366" s="4" t="inlineStr">
        <is>
          <t xml:space="preserve"> </t>
        </is>
      </c>
      <c r="I366" s="4" t="inlineStr">
        <is>
          <t xml:space="preserve"> </t>
        </is>
      </c>
    </row>
    <row r="367">
      <c r="A367" s="4" t="inlineStr">
        <is>
          <t>Investment, Identifier [Axis]: Chapford SMA Partnership, L.P.</t>
        </is>
      </c>
      <c r="C367" s="4" t="inlineStr">
        <is>
          <t xml:space="preserve"> </t>
        </is>
      </c>
      <c r="E367" s="4" t="inlineStr">
        <is>
          <t xml:space="preserve"> </t>
        </is>
      </c>
      <c r="G367" s="4" t="inlineStr">
        <is>
          <t xml:space="preserve"> </t>
        </is>
      </c>
      <c r="I367" s="4" t="inlineStr">
        <is>
          <t xml:space="preserve"> </t>
        </is>
      </c>
    </row>
    <row r="368">
      <c r="A368" s="3" t="inlineStr">
        <is>
          <t>Investments in and Advances to Affiliates, at Fair Value [Roll Forward]</t>
        </is>
      </c>
      <c r="C368" s="4" t="inlineStr">
        <is>
          <t xml:space="preserve"> </t>
        </is>
      </c>
      <c r="E368" s="4" t="inlineStr">
        <is>
          <t xml:space="preserve"> </t>
        </is>
      </c>
      <c r="G368" s="4" t="inlineStr">
        <is>
          <t xml:space="preserve"> </t>
        </is>
      </c>
      <c r="I368" s="4" t="inlineStr">
        <is>
          <t xml:space="preserve"> </t>
        </is>
      </c>
    </row>
    <row r="369">
      <c r="A369" s="4" t="inlineStr">
        <is>
          <t>Beginning balance</t>
        </is>
      </c>
      <c r="C369" s="4" t="inlineStr">
        <is>
          <t xml:space="preserve"> </t>
        </is>
      </c>
      <c r="E369" s="5" t="n">
        <v>0</v>
      </c>
      <c r="G369" s="5" t="n">
        <v>0</v>
      </c>
      <c r="I369" s="5" t="n">
        <v>0</v>
      </c>
    </row>
    <row r="370">
      <c r="A370" s="4" t="inlineStr">
        <is>
          <t>Gross Additions</t>
        </is>
      </c>
      <c r="B370" s="4" t="inlineStr">
        <is>
          <t>[8]</t>
        </is>
      </c>
      <c r="C370" s="4" t="inlineStr">
        <is>
          <t xml:space="preserve"> </t>
        </is>
      </c>
      <c r="E370" s="4" t="inlineStr">
        <is>
          <t xml:space="preserve"> </t>
        </is>
      </c>
      <c r="G370" s="4" t="inlineStr">
        <is>
          <t xml:space="preserve"> </t>
        </is>
      </c>
      <c r="I370" s="5" t="n">
        <v>9481000</v>
      </c>
    </row>
    <row r="371">
      <c r="A371" s="4" t="inlineStr">
        <is>
          <t>Gross Reductions</t>
        </is>
      </c>
      <c r="B371" s="4" t="inlineStr">
        <is>
          <t>[10]</t>
        </is>
      </c>
      <c r="C371" s="4" t="inlineStr">
        <is>
          <t xml:space="preserve"> </t>
        </is>
      </c>
      <c r="E371" s="4" t="inlineStr">
        <is>
          <t xml:space="preserve"> </t>
        </is>
      </c>
      <c r="G371" s="4" t="inlineStr">
        <is>
          <t xml:space="preserve"> </t>
        </is>
      </c>
      <c r="I371" s="5" t="n">
        <v>-9800000</v>
      </c>
    </row>
    <row r="372">
      <c r="A372" s="4" t="inlineStr">
        <is>
          <t>Net Change in Unrealized Gain/ (Loss)</t>
        </is>
      </c>
      <c r="C372" s="4" t="inlineStr">
        <is>
          <t xml:space="preserve"> </t>
        </is>
      </c>
      <c r="E372" s="4" t="inlineStr">
        <is>
          <t xml:space="preserve"> </t>
        </is>
      </c>
      <c r="G372" s="4" t="inlineStr">
        <is>
          <t xml:space="preserve"> </t>
        </is>
      </c>
      <c r="I372" s="5" t="n">
        <v>0</v>
      </c>
    </row>
    <row r="373">
      <c r="A373" s="4" t="inlineStr">
        <is>
          <t>Realized Gain/(Loss)</t>
        </is>
      </c>
      <c r="C373" s="4" t="inlineStr">
        <is>
          <t xml:space="preserve"> </t>
        </is>
      </c>
      <c r="E373" s="4" t="inlineStr">
        <is>
          <t xml:space="preserve"> </t>
        </is>
      </c>
      <c r="G373" s="4" t="inlineStr">
        <is>
          <t xml:space="preserve"> </t>
        </is>
      </c>
      <c r="I373" s="5" t="n">
        <v>319000</v>
      </c>
    </row>
    <row r="374">
      <c r="A374" s="4" t="inlineStr">
        <is>
          <t>Ending balance</t>
        </is>
      </c>
      <c r="C374" s="4" t="inlineStr">
        <is>
          <t xml:space="preserve"> </t>
        </is>
      </c>
      <c r="E374" s="4" t="inlineStr">
        <is>
          <t xml:space="preserve"> </t>
        </is>
      </c>
      <c r="G374" s="4" t="inlineStr">
        <is>
          <t xml:space="preserve"> </t>
        </is>
      </c>
      <c r="I374" s="5" t="n">
        <v>0</v>
      </c>
    </row>
    <row r="375">
      <c r="A375" s="4" t="inlineStr">
        <is>
          <t>Dividend Income</t>
        </is>
      </c>
      <c r="C375" s="4" t="inlineStr">
        <is>
          <t xml:space="preserve"> </t>
        </is>
      </c>
      <c r="E375" s="4" t="inlineStr">
        <is>
          <t xml:space="preserve"> </t>
        </is>
      </c>
      <c r="G375" s="4" t="inlineStr">
        <is>
          <t xml:space="preserve"> </t>
        </is>
      </c>
      <c r="I375" s="5" t="n">
        <v>201000</v>
      </c>
    </row>
    <row r="376">
      <c r="A376" s="4" t="inlineStr">
        <is>
          <t>Other Income</t>
        </is>
      </c>
      <c r="C376" s="4" t="inlineStr">
        <is>
          <t xml:space="preserve"> </t>
        </is>
      </c>
      <c r="E376" s="4" t="inlineStr">
        <is>
          <t xml:space="preserve"> </t>
        </is>
      </c>
      <c r="G376" s="4" t="inlineStr">
        <is>
          <t xml:space="preserve"> </t>
        </is>
      </c>
      <c r="I376" s="5" t="n">
        <v>0</v>
      </c>
    </row>
    <row r="377">
      <c r="A377" s="4" t="inlineStr">
        <is>
          <t>Investment, Identifier [Axis]: Circana Group, L.P. (fka The NPD Group, L.P.), First lien senior secured loan</t>
        </is>
      </c>
      <c r="C377" s="4" t="inlineStr">
        <is>
          <t xml:space="preserve"> </t>
        </is>
      </c>
      <c r="E377" s="4" t="inlineStr">
        <is>
          <t xml:space="preserve"> </t>
        </is>
      </c>
      <c r="G377" s="4" t="inlineStr">
        <is>
          <t xml:space="preserve"> </t>
        </is>
      </c>
      <c r="I377" s="4" t="inlineStr">
        <is>
          <t xml:space="preserve"> </t>
        </is>
      </c>
    </row>
    <row r="378">
      <c r="A378" s="3" t="inlineStr">
        <is>
          <t>Investments in and Advances to Affiliates, at Fair Value [Roll Forward]</t>
        </is>
      </c>
      <c r="C378" s="4" t="inlineStr">
        <is>
          <t xml:space="preserve"> </t>
        </is>
      </c>
      <c r="E378" s="4" t="inlineStr">
        <is>
          <t xml:space="preserve"> </t>
        </is>
      </c>
      <c r="G378" s="4" t="inlineStr">
        <is>
          <t xml:space="preserve"> </t>
        </is>
      </c>
      <c r="I378" s="4" t="inlineStr">
        <is>
          <t xml:space="preserve"> </t>
        </is>
      </c>
    </row>
    <row r="379">
      <c r="A379" s="4" t="inlineStr">
        <is>
          <t>Ending balance</t>
        </is>
      </c>
      <c r="B379" s="4" t="inlineStr">
        <is>
          <t>[16],[27],[30]</t>
        </is>
      </c>
      <c r="C379" s="5" t="n">
        <v>18862000</v>
      </c>
      <c r="E379" s="5" t="n">
        <v>18862000</v>
      </c>
      <c r="G379" s="4" t="inlineStr">
        <is>
          <t xml:space="preserve"> </t>
        </is>
      </c>
      <c r="I379" s="4" t="inlineStr">
        <is>
          <t xml:space="preserve"> </t>
        </is>
      </c>
    </row>
    <row r="380">
      <c r="A380" s="4" t="inlineStr">
        <is>
          <t>Investment, Identifier [Axis]: Circana Group, L.P. (fka The NPD Group, L.P.), First lien senior secured revolving loan</t>
        </is>
      </c>
      <c r="C380" s="4" t="inlineStr">
        <is>
          <t xml:space="preserve"> </t>
        </is>
      </c>
      <c r="E380" s="4" t="inlineStr">
        <is>
          <t xml:space="preserve"> </t>
        </is>
      </c>
      <c r="G380" s="4" t="inlineStr">
        <is>
          <t xml:space="preserve"> </t>
        </is>
      </c>
      <c r="I380" s="4" t="inlineStr">
        <is>
          <t xml:space="preserve"> </t>
        </is>
      </c>
    </row>
    <row r="381">
      <c r="A381" s="3" t="inlineStr">
        <is>
          <t>Investments in and Advances to Affiliates, at Fair Value [Roll Forward]</t>
        </is>
      </c>
      <c r="C381" s="4" t="inlineStr">
        <is>
          <t xml:space="preserve"> </t>
        </is>
      </c>
      <c r="E381" s="4" t="inlineStr">
        <is>
          <t xml:space="preserve"> </t>
        </is>
      </c>
      <c r="G381" s="4" t="inlineStr">
        <is>
          <t xml:space="preserve"> </t>
        </is>
      </c>
      <c r="I381" s="4" t="inlineStr">
        <is>
          <t xml:space="preserve"> </t>
        </is>
      </c>
    </row>
    <row r="382">
      <c r="A382" s="4" t="inlineStr">
        <is>
          <t>Ending balance</t>
        </is>
      </c>
      <c r="B382" s="4" t="inlineStr">
        <is>
          <t>[16],[24],[27],[30]</t>
        </is>
      </c>
      <c r="C382" s="5" t="n">
        <v>257000</v>
      </c>
      <c r="E382" s="5" t="n">
        <v>257000</v>
      </c>
      <c r="G382" s="4" t="inlineStr">
        <is>
          <t xml:space="preserve"> </t>
        </is>
      </c>
      <c r="I382" s="4" t="inlineStr">
        <is>
          <t xml:space="preserve"> </t>
        </is>
      </c>
    </row>
    <row r="383">
      <c r="A383" s="4" t="inlineStr">
        <is>
          <t>Investment, Identifier [Axis]: CivicPlus, LLC, First lien senior secured loan</t>
        </is>
      </c>
      <c r="C383" s="4" t="inlineStr">
        <is>
          <t xml:space="preserve"> </t>
        </is>
      </c>
      <c r="E383" s="4" t="inlineStr">
        <is>
          <t xml:space="preserve"> </t>
        </is>
      </c>
      <c r="G383" s="4" t="inlineStr">
        <is>
          <t xml:space="preserve"> </t>
        </is>
      </c>
      <c r="I383" s="4" t="inlineStr">
        <is>
          <t xml:space="preserve"> </t>
        </is>
      </c>
    </row>
    <row r="384">
      <c r="A384" s="3" t="inlineStr">
        <is>
          <t>Investments in and Advances to Affiliates, at Fair Value [Roll Forward]</t>
        </is>
      </c>
      <c r="C384" s="4" t="inlineStr">
        <is>
          <t xml:space="preserve"> </t>
        </is>
      </c>
      <c r="E384" s="4" t="inlineStr">
        <is>
          <t xml:space="preserve"> </t>
        </is>
      </c>
      <c r="G384" s="4" t="inlineStr">
        <is>
          <t xml:space="preserve"> </t>
        </is>
      </c>
      <c r="I384" s="4" t="inlineStr">
        <is>
          <t xml:space="preserve"> </t>
        </is>
      </c>
    </row>
    <row r="385">
      <c r="A385" s="4" t="inlineStr">
        <is>
          <t>Beginning balance</t>
        </is>
      </c>
      <c r="B385" s="4" t="inlineStr">
        <is>
          <t>[19],[25],[38]</t>
        </is>
      </c>
      <c r="C385" s="4" t="inlineStr">
        <is>
          <t xml:space="preserve"> </t>
        </is>
      </c>
      <c r="E385" s="5" t="n">
        <v>15359000</v>
      </c>
      <c r="G385" s="4" t="inlineStr">
        <is>
          <t xml:space="preserve"> </t>
        </is>
      </c>
      <c r="I385" s="4" t="inlineStr">
        <is>
          <t xml:space="preserve"> </t>
        </is>
      </c>
    </row>
    <row r="386">
      <c r="A386" s="4" t="inlineStr">
        <is>
          <t>Ending balance</t>
        </is>
      </c>
      <c r="C386" s="5" t="n">
        <v>15692000</v>
      </c>
      <c r="D386" s="4" t="inlineStr">
        <is>
          <t>[16],[27],[28]</t>
        </is>
      </c>
      <c r="E386" s="5" t="n">
        <v>15692000</v>
      </c>
      <c r="F386" s="4" t="inlineStr">
        <is>
          <t>[16],[27],[28]</t>
        </is>
      </c>
      <c r="G386" s="4" t="inlineStr">
        <is>
          <t xml:space="preserve"> </t>
        </is>
      </c>
      <c r="I386" s="5" t="n">
        <v>15359000</v>
      </c>
      <c r="J386" s="4" t="inlineStr">
        <is>
          <t>[19],[25],[38]</t>
        </is>
      </c>
    </row>
    <row r="387">
      <c r="A387" s="4" t="inlineStr">
        <is>
          <t>Investment, Identifier [Axis]: CivicPlus, LLC, First lien senior secured revolving loan</t>
        </is>
      </c>
      <c r="C387" s="4" t="inlineStr">
        <is>
          <t xml:space="preserve"> </t>
        </is>
      </c>
      <c r="E387" s="4" t="inlineStr">
        <is>
          <t xml:space="preserve"> </t>
        </is>
      </c>
      <c r="G387" s="4" t="inlineStr">
        <is>
          <t xml:space="preserve"> </t>
        </is>
      </c>
      <c r="I387" s="4" t="inlineStr">
        <is>
          <t xml:space="preserve"> </t>
        </is>
      </c>
    </row>
    <row r="388">
      <c r="A388" s="3" t="inlineStr">
        <is>
          <t>Investments in and Advances to Affiliates, at Fair Value [Roll Forward]</t>
        </is>
      </c>
      <c r="C388" s="4" t="inlineStr">
        <is>
          <t xml:space="preserve"> </t>
        </is>
      </c>
      <c r="E388" s="4" t="inlineStr">
        <is>
          <t xml:space="preserve"> </t>
        </is>
      </c>
      <c r="G388" s="4" t="inlineStr">
        <is>
          <t xml:space="preserve"> </t>
        </is>
      </c>
      <c r="I388" s="4" t="inlineStr">
        <is>
          <t xml:space="preserve"> </t>
        </is>
      </c>
    </row>
    <row r="389">
      <c r="A389" s="4" t="inlineStr">
        <is>
          <t>Beginning balance</t>
        </is>
      </c>
      <c r="B389" s="4" t="inlineStr">
        <is>
          <t>[18],[19],[25],[37]</t>
        </is>
      </c>
      <c r="C389" s="4" t="inlineStr">
        <is>
          <t xml:space="preserve"> </t>
        </is>
      </c>
      <c r="E389" s="5" t="n">
        <v>-3000</v>
      </c>
      <c r="G389" s="4" t="inlineStr">
        <is>
          <t xml:space="preserve"> </t>
        </is>
      </c>
      <c r="I389" s="4" t="inlineStr">
        <is>
          <t xml:space="preserve"> </t>
        </is>
      </c>
    </row>
    <row r="390">
      <c r="A390" s="4" t="inlineStr">
        <is>
          <t>Ending balance</t>
        </is>
      </c>
      <c r="C390" s="5" t="n">
        <v>83000</v>
      </c>
      <c r="D390" s="4" t="inlineStr">
        <is>
          <t>[16],[24],[27],[30]</t>
        </is>
      </c>
      <c r="E390" s="5" t="n">
        <v>83000</v>
      </c>
      <c r="F390" s="4" t="inlineStr">
        <is>
          <t>[16],[24],[27],[30]</t>
        </is>
      </c>
      <c r="G390" s="4" t="inlineStr">
        <is>
          <t xml:space="preserve"> </t>
        </is>
      </c>
      <c r="I390" s="5" t="n">
        <v>-3000</v>
      </c>
      <c r="J390" s="4" t="inlineStr">
        <is>
          <t>[18],[19],[25],[37]</t>
        </is>
      </c>
    </row>
    <row r="391">
      <c r="A391" s="4" t="inlineStr">
        <is>
          <t>Investment, Identifier [Axis]: ConAir Holdings LLC, Second lien senior secured loan</t>
        </is>
      </c>
      <c r="C391" s="4" t="inlineStr">
        <is>
          <t xml:space="preserve"> </t>
        </is>
      </c>
      <c r="E391" s="4" t="inlineStr">
        <is>
          <t xml:space="preserve"> </t>
        </is>
      </c>
      <c r="G391" s="4" t="inlineStr">
        <is>
          <t xml:space="preserve"> </t>
        </is>
      </c>
      <c r="I391" s="4" t="inlineStr">
        <is>
          <t xml:space="preserve"> </t>
        </is>
      </c>
    </row>
    <row r="392">
      <c r="A392" s="3" t="inlineStr">
        <is>
          <t>Investments in and Advances to Affiliates, at Fair Value [Roll Forward]</t>
        </is>
      </c>
      <c r="C392" s="4" t="inlineStr">
        <is>
          <t xml:space="preserve"> </t>
        </is>
      </c>
      <c r="E392" s="4" t="inlineStr">
        <is>
          <t xml:space="preserve"> </t>
        </is>
      </c>
      <c r="G392" s="4" t="inlineStr">
        <is>
          <t xml:space="preserve"> </t>
        </is>
      </c>
      <c r="I392" s="4" t="inlineStr">
        <is>
          <t xml:space="preserve"> </t>
        </is>
      </c>
    </row>
    <row r="393">
      <c r="A393" s="4" t="inlineStr">
        <is>
          <t>Beginning balance</t>
        </is>
      </c>
      <c r="B393" s="4" t="inlineStr">
        <is>
          <t>[19],[25],[38]</t>
        </is>
      </c>
      <c r="C393" s="4" t="inlineStr">
        <is>
          <t xml:space="preserve"> </t>
        </is>
      </c>
      <c r="E393" s="5" t="n">
        <v>40950000</v>
      </c>
      <c r="G393" s="4" t="inlineStr">
        <is>
          <t xml:space="preserve"> </t>
        </is>
      </c>
      <c r="I393" s="4" t="inlineStr">
        <is>
          <t xml:space="preserve"> </t>
        </is>
      </c>
    </row>
    <row r="394">
      <c r="A394" s="4" t="inlineStr">
        <is>
          <t>Ending balance</t>
        </is>
      </c>
      <c r="C394" s="5" t="n">
        <v>42638000</v>
      </c>
      <c r="D394" s="4" t="inlineStr">
        <is>
          <t>[16],[27],[30]</t>
        </is>
      </c>
      <c r="E394" s="5" t="n">
        <v>42638000</v>
      </c>
      <c r="F394" s="4" t="inlineStr">
        <is>
          <t>[16],[27],[30]</t>
        </is>
      </c>
      <c r="G394" s="4" t="inlineStr">
        <is>
          <t xml:space="preserve"> </t>
        </is>
      </c>
      <c r="I394" s="5" t="n">
        <v>40950000</v>
      </c>
      <c r="J394" s="4" t="inlineStr">
        <is>
          <t>[19],[25],[38]</t>
        </is>
      </c>
    </row>
    <row r="395">
      <c r="A395" s="4" t="inlineStr">
        <is>
          <t>Investment, Identifier [Axis]: Confluent Medical Technologies, Inc., Second lien senior secured loan</t>
        </is>
      </c>
      <c r="C395" s="4" t="inlineStr">
        <is>
          <t xml:space="preserve"> </t>
        </is>
      </c>
      <c r="E395" s="4" t="inlineStr">
        <is>
          <t xml:space="preserve"> </t>
        </is>
      </c>
      <c r="G395" s="4" t="inlineStr">
        <is>
          <t xml:space="preserve"> </t>
        </is>
      </c>
      <c r="I395" s="4" t="inlineStr">
        <is>
          <t xml:space="preserve"> </t>
        </is>
      </c>
    </row>
    <row r="396">
      <c r="A396" s="3" t="inlineStr">
        <is>
          <t>Investments in and Advances to Affiliates, at Fair Value [Roll Forward]</t>
        </is>
      </c>
      <c r="C396" s="4" t="inlineStr">
        <is>
          <t xml:space="preserve"> </t>
        </is>
      </c>
      <c r="E396" s="4" t="inlineStr">
        <is>
          <t xml:space="preserve"> </t>
        </is>
      </c>
      <c r="G396" s="4" t="inlineStr">
        <is>
          <t xml:space="preserve"> </t>
        </is>
      </c>
      <c r="I396" s="4" t="inlineStr">
        <is>
          <t xml:space="preserve"> </t>
        </is>
      </c>
    </row>
    <row r="397">
      <c r="A397" s="4" t="inlineStr">
        <is>
          <t>Beginning balance</t>
        </is>
      </c>
      <c r="B397" s="4" t="inlineStr">
        <is>
          <t>[19],[25],[36]</t>
        </is>
      </c>
      <c r="C397" s="4" t="inlineStr">
        <is>
          <t xml:space="preserve"> </t>
        </is>
      </c>
      <c r="E397" s="5" t="n">
        <v>948000</v>
      </c>
      <c r="G397" s="4" t="inlineStr">
        <is>
          <t xml:space="preserve"> </t>
        </is>
      </c>
      <c r="I397" s="4" t="inlineStr">
        <is>
          <t xml:space="preserve"> </t>
        </is>
      </c>
    </row>
    <row r="398">
      <c r="A398" s="4" t="inlineStr">
        <is>
          <t>Ending balance</t>
        </is>
      </c>
      <c r="C398" s="5" t="n">
        <v>980000</v>
      </c>
      <c r="D398" s="4" t="inlineStr">
        <is>
          <t>[16],[27],[28]</t>
        </is>
      </c>
      <c r="E398" s="5" t="n">
        <v>980000</v>
      </c>
      <c r="F398" s="4" t="inlineStr">
        <is>
          <t>[16],[27],[28]</t>
        </is>
      </c>
      <c r="G398" s="4" t="inlineStr">
        <is>
          <t xml:space="preserve"> </t>
        </is>
      </c>
      <c r="I398" s="5" t="n">
        <v>948000</v>
      </c>
      <c r="J398" s="4" t="inlineStr">
        <is>
          <t>[19],[25],[36]</t>
        </is>
      </c>
    </row>
    <row r="399">
      <c r="A399" s="4" t="inlineStr">
        <is>
          <t>Investment, Identifier [Axis]: Cornerstone OnDemand, Inc., Second lien senior secured loan</t>
        </is>
      </c>
      <c r="C399" s="4" t="inlineStr">
        <is>
          <t xml:space="preserve"> </t>
        </is>
      </c>
      <c r="E399" s="4" t="inlineStr">
        <is>
          <t xml:space="preserve"> </t>
        </is>
      </c>
      <c r="G399" s="4" t="inlineStr">
        <is>
          <t xml:space="preserve"> </t>
        </is>
      </c>
      <c r="I399" s="4" t="inlineStr">
        <is>
          <t xml:space="preserve"> </t>
        </is>
      </c>
    </row>
    <row r="400">
      <c r="A400" s="3" t="inlineStr">
        <is>
          <t>Investments in and Advances to Affiliates, at Fair Value [Roll Forward]</t>
        </is>
      </c>
      <c r="C400" s="4" t="inlineStr">
        <is>
          <t xml:space="preserve"> </t>
        </is>
      </c>
      <c r="E400" s="4" t="inlineStr">
        <is>
          <t xml:space="preserve"> </t>
        </is>
      </c>
      <c r="G400" s="4" t="inlineStr">
        <is>
          <t xml:space="preserve"> </t>
        </is>
      </c>
      <c r="I400" s="4" t="inlineStr">
        <is>
          <t xml:space="preserve"> </t>
        </is>
      </c>
    </row>
    <row r="401">
      <c r="A401" s="4" t="inlineStr">
        <is>
          <t>Beginning balance</t>
        </is>
      </c>
      <c r="B401" s="4" t="inlineStr">
        <is>
          <t>[19],[25],[47]</t>
        </is>
      </c>
      <c r="C401" s="4" t="inlineStr">
        <is>
          <t xml:space="preserve"> </t>
        </is>
      </c>
      <c r="E401" s="5" t="n">
        <v>42800000</v>
      </c>
      <c r="G401" s="4" t="inlineStr">
        <is>
          <t xml:space="preserve"> </t>
        </is>
      </c>
      <c r="I401" s="4" t="inlineStr">
        <is>
          <t xml:space="preserve"> </t>
        </is>
      </c>
    </row>
    <row r="402">
      <c r="A402" s="4" t="inlineStr">
        <is>
          <t>Ending balance</t>
        </is>
      </c>
      <c r="C402" s="5" t="n">
        <v>40459000</v>
      </c>
      <c r="D402" s="4" t="inlineStr">
        <is>
          <t>[16],[27],[30]</t>
        </is>
      </c>
      <c r="E402" s="5" t="n">
        <v>40459000</v>
      </c>
      <c r="F402" s="4" t="inlineStr">
        <is>
          <t>[16],[27],[30]</t>
        </is>
      </c>
      <c r="G402" s="4" t="inlineStr">
        <is>
          <t xml:space="preserve"> </t>
        </is>
      </c>
      <c r="I402" s="5" t="n">
        <v>42800000</v>
      </c>
      <c r="J402" s="4" t="inlineStr">
        <is>
          <t>[19],[25],[47]</t>
        </is>
      </c>
    </row>
    <row r="403">
      <c r="A403" s="4" t="inlineStr">
        <is>
          <t>Investment, Identifier [Axis]: Coupa Holdings, LLC, First lien senior secured delayed draw term loan</t>
        </is>
      </c>
      <c r="C403" s="4" t="inlineStr">
        <is>
          <t xml:space="preserve"> </t>
        </is>
      </c>
      <c r="E403" s="4" t="inlineStr">
        <is>
          <t xml:space="preserve"> </t>
        </is>
      </c>
      <c r="G403" s="4" t="inlineStr">
        <is>
          <t xml:space="preserve"> </t>
        </is>
      </c>
      <c r="I403" s="4" t="inlineStr">
        <is>
          <t xml:space="preserve"> </t>
        </is>
      </c>
    </row>
    <row r="404">
      <c r="A404" s="3" t="inlineStr">
        <is>
          <t>Investments in and Advances to Affiliates, at Fair Value [Roll Forward]</t>
        </is>
      </c>
      <c r="C404" s="4" t="inlineStr">
        <is>
          <t xml:space="preserve"> </t>
        </is>
      </c>
      <c r="E404" s="4" t="inlineStr">
        <is>
          <t xml:space="preserve"> </t>
        </is>
      </c>
      <c r="G404" s="4" t="inlineStr">
        <is>
          <t xml:space="preserve"> </t>
        </is>
      </c>
      <c r="I404" s="4" t="inlineStr">
        <is>
          <t xml:space="preserve"> </t>
        </is>
      </c>
    </row>
    <row r="405">
      <c r="A405" s="4" t="inlineStr">
        <is>
          <t>Ending balance</t>
        </is>
      </c>
      <c r="B405" s="4" t="inlineStr">
        <is>
          <t>[16],[24],[27],[29],[34]</t>
        </is>
      </c>
      <c r="C405" s="5" t="n">
        <v>-1000</v>
      </c>
      <c r="E405" s="5" t="n">
        <v>-1000</v>
      </c>
      <c r="G405" s="4" t="inlineStr">
        <is>
          <t xml:space="preserve"> </t>
        </is>
      </c>
      <c r="I405" s="4" t="inlineStr">
        <is>
          <t xml:space="preserve"> </t>
        </is>
      </c>
    </row>
    <row r="406">
      <c r="A406" s="4" t="inlineStr">
        <is>
          <t>Investment, Identifier [Axis]: Coupa Holdings, LLC, First lien senior secured loan</t>
        </is>
      </c>
      <c r="C406" s="4" t="inlineStr">
        <is>
          <t xml:space="preserve"> </t>
        </is>
      </c>
      <c r="E406" s="4" t="inlineStr">
        <is>
          <t xml:space="preserve"> </t>
        </is>
      </c>
      <c r="G406" s="4" t="inlineStr">
        <is>
          <t xml:space="preserve"> </t>
        </is>
      </c>
      <c r="I406" s="4" t="inlineStr">
        <is>
          <t xml:space="preserve"> </t>
        </is>
      </c>
    </row>
    <row r="407">
      <c r="A407" s="3" t="inlineStr">
        <is>
          <t>Investments in and Advances to Affiliates, at Fair Value [Roll Forward]</t>
        </is>
      </c>
      <c r="C407" s="4" t="inlineStr">
        <is>
          <t xml:space="preserve"> </t>
        </is>
      </c>
      <c r="E407" s="4" t="inlineStr">
        <is>
          <t xml:space="preserve"> </t>
        </is>
      </c>
      <c r="G407" s="4" t="inlineStr">
        <is>
          <t xml:space="preserve"> </t>
        </is>
      </c>
      <c r="I407" s="4" t="inlineStr">
        <is>
          <t xml:space="preserve"> </t>
        </is>
      </c>
    </row>
    <row r="408">
      <c r="A408" s="4" t="inlineStr">
        <is>
          <t>Ending balance</t>
        </is>
      </c>
      <c r="B408" s="4" t="inlineStr">
        <is>
          <t>[16],[27],[30]</t>
        </is>
      </c>
      <c r="C408" s="5" t="n">
        <v>770000</v>
      </c>
      <c r="E408" s="5" t="n">
        <v>770000</v>
      </c>
      <c r="G408" s="4" t="inlineStr">
        <is>
          <t xml:space="preserve"> </t>
        </is>
      </c>
      <c r="I408" s="4" t="inlineStr">
        <is>
          <t xml:space="preserve"> </t>
        </is>
      </c>
    </row>
    <row r="409">
      <c r="A409" s="4" t="inlineStr">
        <is>
          <t>Investment, Identifier [Axis]: Coupa Holdings, LLC, First lien senior secured revolving loan</t>
        </is>
      </c>
      <c r="C409" s="4" t="inlineStr">
        <is>
          <t xml:space="preserve"> </t>
        </is>
      </c>
      <c r="E409" s="4" t="inlineStr">
        <is>
          <t xml:space="preserve"> </t>
        </is>
      </c>
      <c r="G409" s="4" t="inlineStr">
        <is>
          <t xml:space="preserve"> </t>
        </is>
      </c>
      <c r="I409" s="4" t="inlineStr">
        <is>
          <t xml:space="preserve"> </t>
        </is>
      </c>
    </row>
    <row r="410">
      <c r="A410" s="3" t="inlineStr">
        <is>
          <t>Investments in and Advances to Affiliates, at Fair Value [Roll Forward]</t>
        </is>
      </c>
      <c r="C410" s="4" t="inlineStr">
        <is>
          <t xml:space="preserve"> </t>
        </is>
      </c>
      <c r="E410" s="4" t="inlineStr">
        <is>
          <t xml:space="preserve"> </t>
        </is>
      </c>
      <c r="G410" s="4" t="inlineStr">
        <is>
          <t xml:space="preserve"> </t>
        </is>
      </c>
      <c r="I410" s="4" t="inlineStr">
        <is>
          <t xml:space="preserve"> </t>
        </is>
      </c>
    </row>
    <row r="411">
      <c r="A411" s="4" t="inlineStr">
        <is>
          <t>Ending balance</t>
        </is>
      </c>
      <c r="B411" s="4" t="inlineStr">
        <is>
          <t>[16],[24],[27],[29]</t>
        </is>
      </c>
      <c r="C411" s="5" t="n">
        <v>-1000</v>
      </c>
      <c r="E411" s="5" t="n">
        <v>-1000</v>
      </c>
      <c r="G411" s="4" t="inlineStr">
        <is>
          <t xml:space="preserve"> </t>
        </is>
      </c>
      <c r="I411" s="4" t="inlineStr">
        <is>
          <t xml:space="preserve"> </t>
        </is>
      </c>
    </row>
    <row r="412">
      <c r="A412" s="4" t="inlineStr">
        <is>
          <t>Investment, Identifier [Axis]: Covetrus Inc., Second lien senior secured loan</t>
        </is>
      </c>
      <c r="C412" s="4" t="inlineStr">
        <is>
          <t xml:space="preserve"> </t>
        </is>
      </c>
      <c r="E412" s="4" t="inlineStr">
        <is>
          <t xml:space="preserve"> </t>
        </is>
      </c>
      <c r="G412" s="4" t="inlineStr">
        <is>
          <t xml:space="preserve"> </t>
        </is>
      </c>
      <c r="I412" s="4" t="inlineStr">
        <is>
          <t xml:space="preserve"> </t>
        </is>
      </c>
    </row>
    <row r="413">
      <c r="A413" s="3" t="inlineStr">
        <is>
          <t>Investments in and Advances to Affiliates, at Fair Value [Roll Forward]</t>
        </is>
      </c>
      <c r="C413" s="4" t="inlineStr">
        <is>
          <t xml:space="preserve"> </t>
        </is>
      </c>
      <c r="E413" s="4" t="inlineStr">
        <is>
          <t xml:space="preserve"> </t>
        </is>
      </c>
      <c r="G413" s="4" t="inlineStr">
        <is>
          <t xml:space="preserve"> </t>
        </is>
      </c>
      <c r="I413" s="4" t="inlineStr">
        <is>
          <t xml:space="preserve"> </t>
        </is>
      </c>
    </row>
    <row r="414">
      <c r="A414" s="4" t="inlineStr">
        <is>
          <t>Beginning balance</t>
        </is>
      </c>
      <c r="B414" s="4" t="inlineStr">
        <is>
          <t>[19],[25],[36]</t>
        </is>
      </c>
      <c r="C414" s="4" t="inlineStr">
        <is>
          <t xml:space="preserve"> </t>
        </is>
      </c>
      <c r="E414" s="5" t="n">
        <v>24490000</v>
      </c>
      <c r="G414" s="4" t="inlineStr">
        <is>
          <t xml:space="preserve"> </t>
        </is>
      </c>
      <c r="I414" s="4" t="inlineStr">
        <is>
          <t xml:space="preserve"> </t>
        </is>
      </c>
    </row>
    <row r="415">
      <c r="A415" s="4" t="inlineStr">
        <is>
          <t>Ending balance</t>
        </is>
      </c>
      <c r="C415" s="5" t="n">
        <v>24875000</v>
      </c>
      <c r="D415" s="4" t="inlineStr">
        <is>
          <t>[16],[27],[28]</t>
        </is>
      </c>
      <c r="E415" s="5" t="n">
        <v>24875000</v>
      </c>
      <c r="F415" s="4" t="inlineStr">
        <is>
          <t>[16],[27],[28]</t>
        </is>
      </c>
      <c r="G415" s="4" t="inlineStr">
        <is>
          <t xml:space="preserve"> </t>
        </is>
      </c>
      <c r="I415" s="5" t="n">
        <v>24490000</v>
      </c>
      <c r="J415" s="4" t="inlineStr">
        <is>
          <t>[19],[25],[36]</t>
        </is>
      </c>
    </row>
    <row r="416">
      <c r="A416" s="4" t="inlineStr">
        <is>
          <t>Investment, Identifier [Axis]: Datix Bidco Limited (dba RLDatix), First lien senior secured GBP term loan</t>
        </is>
      </c>
      <c r="C416" s="4" t="inlineStr">
        <is>
          <t xml:space="preserve"> </t>
        </is>
      </c>
      <c r="E416" s="4" t="inlineStr">
        <is>
          <t xml:space="preserve"> </t>
        </is>
      </c>
      <c r="G416" s="4" t="inlineStr">
        <is>
          <t xml:space="preserve"> </t>
        </is>
      </c>
      <c r="I416" s="4" t="inlineStr">
        <is>
          <t xml:space="preserve"> </t>
        </is>
      </c>
    </row>
    <row r="417">
      <c r="A417" s="3" t="inlineStr">
        <is>
          <t>Investments in and Advances to Affiliates, at Fair Value [Roll Forward]</t>
        </is>
      </c>
      <c r="C417" s="4" t="inlineStr">
        <is>
          <t xml:space="preserve"> </t>
        </is>
      </c>
      <c r="E417" s="4" t="inlineStr">
        <is>
          <t xml:space="preserve"> </t>
        </is>
      </c>
      <c r="G417" s="4" t="inlineStr">
        <is>
          <t xml:space="preserve"> </t>
        </is>
      </c>
      <c r="I417" s="4" t="inlineStr">
        <is>
          <t xml:space="preserve"> </t>
        </is>
      </c>
    </row>
    <row r="418">
      <c r="A418" s="4" t="inlineStr">
        <is>
          <t>Beginning balance</t>
        </is>
      </c>
      <c r="B418" s="4" t="inlineStr">
        <is>
          <t>[19],[21],[25],[45]</t>
        </is>
      </c>
      <c r="C418" s="4" t="inlineStr">
        <is>
          <t xml:space="preserve"> </t>
        </is>
      </c>
      <c r="E418" s="5" t="n">
        <v>377000</v>
      </c>
      <c r="G418" s="4" t="inlineStr">
        <is>
          <t xml:space="preserve"> </t>
        </is>
      </c>
      <c r="I418" s="4" t="inlineStr">
        <is>
          <t xml:space="preserve"> </t>
        </is>
      </c>
    </row>
    <row r="419">
      <c r="A419" s="4" t="inlineStr">
        <is>
          <t>Ending balance</t>
        </is>
      </c>
      <c r="C419" s="5" t="n">
        <v>385000</v>
      </c>
      <c r="D419" s="4" t="inlineStr">
        <is>
          <t>[13],[16],[27],[46]</t>
        </is>
      </c>
      <c r="E419" s="5" t="n">
        <v>385000</v>
      </c>
      <c r="F419" s="4" t="inlineStr">
        <is>
          <t>[13],[16],[27],[46]</t>
        </is>
      </c>
      <c r="G419" s="4" t="inlineStr">
        <is>
          <t xml:space="preserve"> </t>
        </is>
      </c>
      <c r="I419" s="5" t="n">
        <v>377000</v>
      </c>
      <c r="J419" s="4" t="inlineStr">
        <is>
          <t>[19],[21],[25],[45]</t>
        </is>
      </c>
    </row>
    <row r="420">
      <c r="A420" s="4" t="inlineStr">
        <is>
          <t>Investment, Identifier [Axis]: Datix Bidco Limited (dba RLDatix), Second lien senior secured GBP term loan</t>
        </is>
      </c>
      <c r="C420" s="4" t="inlineStr">
        <is>
          <t xml:space="preserve"> </t>
        </is>
      </c>
      <c r="E420" s="4" t="inlineStr">
        <is>
          <t xml:space="preserve"> </t>
        </is>
      </c>
      <c r="G420" s="4" t="inlineStr">
        <is>
          <t xml:space="preserve"> </t>
        </is>
      </c>
      <c r="I420" s="4" t="inlineStr">
        <is>
          <t xml:space="preserve"> </t>
        </is>
      </c>
    </row>
    <row r="421">
      <c r="A421" s="3" t="inlineStr">
        <is>
          <t>Investments in and Advances to Affiliates, at Fair Value [Roll Forward]</t>
        </is>
      </c>
      <c r="C421" s="4" t="inlineStr">
        <is>
          <t xml:space="preserve"> </t>
        </is>
      </c>
      <c r="E421" s="4" t="inlineStr">
        <is>
          <t xml:space="preserve"> </t>
        </is>
      </c>
      <c r="G421" s="4" t="inlineStr">
        <is>
          <t xml:space="preserve"> </t>
        </is>
      </c>
      <c r="I421" s="4" t="inlineStr">
        <is>
          <t xml:space="preserve"> </t>
        </is>
      </c>
    </row>
    <row r="422">
      <c r="A422" s="4" t="inlineStr">
        <is>
          <t>Beginning balance</t>
        </is>
      </c>
      <c r="B422" s="4" t="inlineStr">
        <is>
          <t>[19],[21],[25],[45]</t>
        </is>
      </c>
      <c r="C422" s="4" t="inlineStr">
        <is>
          <t xml:space="preserve"> </t>
        </is>
      </c>
      <c r="E422" s="5" t="n">
        <v>1974000</v>
      </c>
      <c r="G422" s="4" t="inlineStr">
        <is>
          <t xml:space="preserve"> </t>
        </is>
      </c>
      <c r="I422" s="4" t="inlineStr">
        <is>
          <t xml:space="preserve"> </t>
        </is>
      </c>
    </row>
    <row r="423">
      <c r="A423" s="4" t="inlineStr">
        <is>
          <t>Ending balance</t>
        </is>
      </c>
      <c r="C423" s="5" t="n">
        <v>2020000</v>
      </c>
      <c r="D423" s="4" t="inlineStr">
        <is>
          <t>[13],[16],[27],[46]</t>
        </is>
      </c>
      <c r="E423" s="5" t="n">
        <v>2020000</v>
      </c>
      <c r="F423" s="4" t="inlineStr">
        <is>
          <t>[13],[16],[27],[46]</t>
        </is>
      </c>
      <c r="G423" s="4" t="inlineStr">
        <is>
          <t xml:space="preserve"> </t>
        </is>
      </c>
      <c r="I423" s="5" t="n">
        <v>1974000</v>
      </c>
      <c r="J423" s="4" t="inlineStr">
        <is>
          <t>[19],[21],[25],[45]</t>
        </is>
      </c>
    </row>
    <row r="424">
      <c r="A424" s="4" t="inlineStr">
        <is>
          <t>Investment, Identifier [Axis]: Denali Buyerco, LLC (dba Summit Companies), First lien senior secured delayed draw term loan</t>
        </is>
      </c>
      <c r="C424" s="4" t="inlineStr">
        <is>
          <t xml:space="preserve"> </t>
        </is>
      </c>
      <c r="E424" s="4" t="inlineStr">
        <is>
          <t xml:space="preserve"> </t>
        </is>
      </c>
      <c r="G424" s="4" t="inlineStr">
        <is>
          <t xml:space="preserve"> </t>
        </is>
      </c>
      <c r="I424" s="4" t="inlineStr">
        <is>
          <t xml:space="preserve"> </t>
        </is>
      </c>
    </row>
    <row r="425">
      <c r="A425" s="3" t="inlineStr">
        <is>
          <t>Investments in and Advances to Affiliates, at Fair Value [Roll Forward]</t>
        </is>
      </c>
      <c r="C425" s="4" t="inlineStr">
        <is>
          <t xml:space="preserve"> </t>
        </is>
      </c>
      <c r="E425" s="4" t="inlineStr">
        <is>
          <t xml:space="preserve"> </t>
        </is>
      </c>
      <c r="G425" s="4" t="inlineStr">
        <is>
          <t xml:space="preserve"> </t>
        </is>
      </c>
      <c r="I425" s="4" t="inlineStr">
        <is>
          <t xml:space="preserve"> </t>
        </is>
      </c>
    </row>
    <row r="426">
      <c r="A426" s="4" t="inlineStr">
        <is>
          <t>Beginning balance</t>
        </is>
      </c>
      <c r="B426" s="4" t="inlineStr">
        <is>
          <t>[18],[19],[25],[32],[38]</t>
        </is>
      </c>
      <c r="C426" s="4" t="inlineStr">
        <is>
          <t xml:space="preserve"> </t>
        </is>
      </c>
      <c r="E426" s="5" t="n">
        <v>16520000</v>
      </c>
      <c r="G426" s="4" t="inlineStr">
        <is>
          <t xml:space="preserve"> </t>
        </is>
      </c>
      <c r="I426" s="4" t="inlineStr">
        <is>
          <t xml:space="preserve"> </t>
        </is>
      </c>
    </row>
    <row r="427">
      <c r="A427" s="4" t="inlineStr">
        <is>
          <t>Ending balance</t>
        </is>
      </c>
      <c r="B427" s="4" t="inlineStr">
        <is>
          <t>[18],[19],[25],[32],[38]</t>
        </is>
      </c>
      <c r="C427" s="4" t="inlineStr">
        <is>
          <t xml:space="preserve"> </t>
        </is>
      </c>
      <c r="E427" s="4" t="inlineStr">
        <is>
          <t xml:space="preserve"> </t>
        </is>
      </c>
      <c r="G427" s="4" t="inlineStr">
        <is>
          <t xml:space="preserve"> </t>
        </is>
      </c>
      <c r="I427" s="5" t="n">
        <v>16520000</v>
      </c>
    </row>
    <row r="428">
      <c r="A428" s="4" t="inlineStr">
        <is>
          <t>Investment, Identifier [Axis]: Denali Buyerco, LLC (dba Summit Companies), First lien senior secured loan</t>
        </is>
      </c>
      <c r="C428" s="4" t="inlineStr">
        <is>
          <t xml:space="preserve"> </t>
        </is>
      </c>
      <c r="E428" s="4" t="inlineStr">
        <is>
          <t xml:space="preserve"> </t>
        </is>
      </c>
      <c r="G428" s="4" t="inlineStr">
        <is>
          <t xml:space="preserve"> </t>
        </is>
      </c>
      <c r="I428" s="4" t="inlineStr">
        <is>
          <t xml:space="preserve"> </t>
        </is>
      </c>
    </row>
    <row r="429">
      <c r="A429" s="3" t="inlineStr">
        <is>
          <t>Investments in and Advances to Affiliates, at Fair Value [Roll Forward]</t>
        </is>
      </c>
      <c r="C429" s="4" t="inlineStr">
        <is>
          <t xml:space="preserve"> </t>
        </is>
      </c>
      <c r="E429" s="4" t="inlineStr">
        <is>
          <t xml:space="preserve"> </t>
        </is>
      </c>
      <c r="G429" s="4" t="inlineStr">
        <is>
          <t xml:space="preserve"> </t>
        </is>
      </c>
      <c r="I429" s="4" t="inlineStr">
        <is>
          <t xml:space="preserve"> </t>
        </is>
      </c>
    </row>
    <row r="430">
      <c r="A430" s="4" t="inlineStr">
        <is>
          <t>Beginning balance</t>
        </is>
      </c>
      <c r="B430" s="4" t="inlineStr">
        <is>
          <t>[19],[25],[38]</t>
        </is>
      </c>
      <c r="C430" s="4" t="inlineStr">
        <is>
          <t xml:space="preserve"> </t>
        </is>
      </c>
      <c r="E430" s="5" t="n">
        <v>51224000</v>
      </c>
      <c r="G430" s="4" t="inlineStr">
        <is>
          <t xml:space="preserve"> </t>
        </is>
      </c>
      <c r="I430" s="4" t="inlineStr">
        <is>
          <t xml:space="preserve"> </t>
        </is>
      </c>
    </row>
    <row r="431">
      <c r="A431" s="4" t="inlineStr">
        <is>
          <t>Ending balance</t>
        </is>
      </c>
      <c r="C431" s="5" t="n">
        <v>71191000</v>
      </c>
      <c r="D431" s="4" t="inlineStr">
        <is>
          <t>[16],[27],[28]</t>
        </is>
      </c>
      <c r="E431" s="5" t="n">
        <v>71191000</v>
      </c>
      <c r="F431" s="4" t="inlineStr">
        <is>
          <t>[16],[27],[28]</t>
        </is>
      </c>
      <c r="G431" s="4" t="inlineStr">
        <is>
          <t xml:space="preserve"> </t>
        </is>
      </c>
      <c r="I431" s="5" t="n">
        <v>51224000</v>
      </c>
      <c r="J431" s="4" t="inlineStr">
        <is>
          <t>[19],[25],[38]</t>
        </is>
      </c>
    </row>
    <row r="432">
      <c r="A432" s="4" t="inlineStr">
        <is>
          <t>Investment, Identifier [Axis]: Denali Buyerco, LLC (dba Summit Companies), First lien senior secured revolving loan</t>
        </is>
      </c>
      <c r="C432" s="4" t="inlineStr">
        <is>
          <t xml:space="preserve"> </t>
        </is>
      </c>
      <c r="E432" s="4" t="inlineStr">
        <is>
          <t xml:space="preserve"> </t>
        </is>
      </c>
      <c r="G432" s="4" t="inlineStr">
        <is>
          <t xml:space="preserve"> </t>
        </is>
      </c>
      <c r="I432" s="4" t="inlineStr">
        <is>
          <t xml:space="preserve"> </t>
        </is>
      </c>
    </row>
    <row r="433">
      <c r="A433" s="3" t="inlineStr">
        <is>
          <t>Investments in and Advances to Affiliates, at Fair Value [Roll Forward]</t>
        </is>
      </c>
      <c r="C433" s="4" t="inlineStr">
        <is>
          <t xml:space="preserve"> </t>
        </is>
      </c>
      <c r="E433" s="4" t="inlineStr">
        <is>
          <t xml:space="preserve"> </t>
        </is>
      </c>
      <c r="G433" s="4" t="inlineStr">
        <is>
          <t xml:space="preserve"> </t>
        </is>
      </c>
      <c r="I433" s="4" t="inlineStr">
        <is>
          <t xml:space="preserve"> </t>
        </is>
      </c>
    </row>
    <row r="434">
      <c r="A434" s="4" t="inlineStr">
        <is>
          <t>Beginning balance</t>
        </is>
      </c>
      <c r="B434" s="4" t="inlineStr">
        <is>
          <t>[18],[19],[25],[37]</t>
        </is>
      </c>
      <c r="C434" s="4" t="inlineStr">
        <is>
          <t xml:space="preserve"> </t>
        </is>
      </c>
      <c r="E434" s="5" t="n">
        <v>-61000</v>
      </c>
      <c r="G434" s="4" t="inlineStr">
        <is>
          <t xml:space="preserve"> </t>
        </is>
      </c>
      <c r="I434" s="4" t="inlineStr">
        <is>
          <t xml:space="preserve"> </t>
        </is>
      </c>
    </row>
    <row r="435">
      <c r="A435" s="4" t="inlineStr">
        <is>
          <t>Ending balance</t>
        </is>
      </c>
      <c r="C435" s="5" t="n">
        <v>-15000</v>
      </c>
      <c r="D435" s="4" t="inlineStr">
        <is>
          <t>[16],[24],[27],[29]</t>
        </is>
      </c>
      <c r="E435" s="5" t="n">
        <v>-15000</v>
      </c>
      <c r="F435" s="4" t="inlineStr">
        <is>
          <t>[16],[24],[27],[29]</t>
        </is>
      </c>
      <c r="G435" s="4" t="inlineStr">
        <is>
          <t xml:space="preserve"> </t>
        </is>
      </c>
      <c r="I435" s="5" t="n">
        <v>-61000</v>
      </c>
      <c r="J435" s="4" t="inlineStr">
        <is>
          <t>[18],[19],[25],[37]</t>
        </is>
      </c>
    </row>
    <row r="436">
      <c r="A436" s="4" t="inlineStr">
        <is>
          <t>Investment, Identifier [Axis]: Denali Holding, LP (dba Summit Companies), Class A Units</t>
        </is>
      </c>
      <c r="C436" s="4" t="inlineStr">
        <is>
          <t xml:space="preserve"> </t>
        </is>
      </c>
      <c r="E436" s="4" t="inlineStr">
        <is>
          <t xml:space="preserve"> </t>
        </is>
      </c>
      <c r="G436" s="4" t="inlineStr">
        <is>
          <t xml:space="preserve"> </t>
        </is>
      </c>
      <c r="I436" s="4" t="inlineStr">
        <is>
          <t xml:space="preserve"> </t>
        </is>
      </c>
    </row>
    <row r="437">
      <c r="A437" s="3" t="inlineStr">
        <is>
          <t>Investments in and Advances to Affiliates, at Fair Value [Roll Forward]</t>
        </is>
      </c>
      <c r="C437" s="4" t="inlineStr">
        <is>
          <t xml:space="preserve"> </t>
        </is>
      </c>
      <c r="E437" s="4" t="inlineStr">
        <is>
          <t xml:space="preserve"> </t>
        </is>
      </c>
      <c r="G437" s="4" t="inlineStr">
        <is>
          <t xml:space="preserve"> </t>
        </is>
      </c>
      <c r="I437" s="4" t="inlineStr">
        <is>
          <t xml:space="preserve"> </t>
        </is>
      </c>
    </row>
    <row r="438">
      <c r="A438" s="4" t="inlineStr">
        <is>
          <t>Beginning balance</t>
        </is>
      </c>
      <c r="B438" s="4" t="inlineStr">
        <is>
          <t>[17],[19],[20]</t>
        </is>
      </c>
      <c r="C438" s="4" t="inlineStr">
        <is>
          <t xml:space="preserve"> </t>
        </is>
      </c>
      <c r="E438" s="5" t="n">
        <v>5325000</v>
      </c>
      <c r="G438" s="4" t="inlineStr">
        <is>
          <t xml:space="preserve"> </t>
        </is>
      </c>
      <c r="I438" s="4" t="inlineStr">
        <is>
          <t xml:space="preserve"> </t>
        </is>
      </c>
    </row>
    <row r="439">
      <c r="A439" s="4" t="inlineStr">
        <is>
          <t>Ending balance</t>
        </is>
      </c>
      <c r="C439" s="5" t="n">
        <v>6153000</v>
      </c>
      <c r="D439" s="4" t="inlineStr">
        <is>
          <t>[16],[22],[23]</t>
        </is>
      </c>
      <c r="E439" s="5" t="n">
        <v>6153000</v>
      </c>
      <c r="F439" s="4" t="inlineStr">
        <is>
          <t>[16],[22],[23]</t>
        </is>
      </c>
      <c r="G439" s="4" t="inlineStr">
        <is>
          <t xml:space="preserve"> </t>
        </is>
      </c>
      <c r="I439" s="5" t="n">
        <v>5325000</v>
      </c>
      <c r="J439" s="4" t="inlineStr">
        <is>
          <t>[17],[19],[20]</t>
        </is>
      </c>
    </row>
    <row r="440">
      <c r="A440" s="4" t="inlineStr">
        <is>
          <t>Investment, Identifier [Axis]: Diagnostic Services Holdings, Inc. (dba Rayus Radiology), First lien senior secured loan</t>
        </is>
      </c>
      <c r="C440" s="4" t="inlineStr">
        <is>
          <t xml:space="preserve"> </t>
        </is>
      </c>
      <c r="E440" s="4" t="inlineStr">
        <is>
          <t xml:space="preserve"> </t>
        </is>
      </c>
      <c r="G440" s="4" t="inlineStr">
        <is>
          <t xml:space="preserve"> </t>
        </is>
      </c>
      <c r="I440" s="4" t="inlineStr">
        <is>
          <t xml:space="preserve"> </t>
        </is>
      </c>
    </row>
    <row r="441">
      <c r="A441" s="3" t="inlineStr">
        <is>
          <t>Investments in and Advances to Affiliates, at Fair Value [Roll Forward]</t>
        </is>
      </c>
      <c r="C441" s="4" t="inlineStr">
        <is>
          <t xml:space="preserve"> </t>
        </is>
      </c>
      <c r="E441" s="4" t="inlineStr">
        <is>
          <t xml:space="preserve"> </t>
        </is>
      </c>
      <c r="G441" s="4" t="inlineStr">
        <is>
          <t xml:space="preserve"> </t>
        </is>
      </c>
      <c r="I441" s="4" t="inlineStr">
        <is>
          <t xml:space="preserve"> </t>
        </is>
      </c>
    </row>
    <row r="442">
      <c r="A442" s="4" t="inlineStr">
        <is>
          <t>Beginning balance</t>
        </is>
      </c>
      <c r="B442" s="4" t="inlineStr">
        <is>
          <t>[19],[25],[47]</t>
        </is>
      </c>
      <c r="C442" s="4" t="inlineStr">
        <is>
          <t xml:space="preserve"> </t>
        </is>
      </c>
      <c r="E442" s="5" t="n">
        <v>2470000</v>
      </c>
      <c r="G442" s="4" t="inlineStr">
        <is>
          <t xml:space="preserve"> </t>
        </is>
      </c>
      <c r="I442" s="4" t="inlineStr">
        <is>
          <t xml:space="preserve"> </t>
        </is>
      </c>
    </row>
    <row r="443">
      <c r="A443" s="4" t="inlineStr">
        <is>
          <t>Ending balance</t>
        </is>
      </c>
      <c r="C443" s="5" t="n">
        <v>2479000</v>
      </c>
      <c r="D443" s="4" t="inlineStr">
        <is>
          <t>[16],[27],[30]</t>
        </is>
      </c>
      <c r="E443" s="5" t="n">
        <v>2479000</v>
      </c>
      <c r="F443" s="4" t="inlineStr">
        <is>
          <t>[16],[27],[30]</t>
        </is>
      </c>
      <c r="G443" s="4" t="inlineStr">
        <is>
          <t xml:space="preserve"> </t>
        </is>
      </c>
      <c r="I443" s="5" t="n">
        <v>2470000</v>
      </c>
      <c r="J443" s="4" t="inlineStr">
        <is>
          <t>[19],[25],[47]</t>
        </is>
      </c>
    </row>
    <row r="444">
      <c r="A444" s="4" t="inlineStr">
        <is>
          <t>Investment, Identifier [Axis]: Diamondback Acquisition, Inc. (dba Sphera), First lien senior secured delayed draw term loan</t>
        </is>
      </c>
      <c r="C444" s="4" t="inlineStr">
        <is>
          <t xml:space="preserve"> </t>
        </is>
      </c>
      <c r="E444" s="4" t="inlineStr">
        <is>
          <t xml:space="preserve"> </t>
        </is>
      </c>
      <c r="G444" s="4" t="inlineStr">
        <is>
          <t xml:space="preserve"> </t>
        </is>
      </c>
      <c r="I444" s="4" t="inlineStr">
        <is>
          <t xml:space="preserve"> </t>
        </is>
      </c>
    </row>
    <row r="445">
      <c r="A445" s="3" t="inlineStr">
        <is>
          <t>Investments in and Advances to Affiliates, at Fair Value [Roll Forward]</t>
        </is>
      </c>
      <c r="C445" s="4" t="inlineStr">
        <is>
          <t xml:space="preserve"> </t>
        </is>
      </c>
      <c r="E445" s="4" t="inlineStr">
        <is>
          <t xml:space="preserve"> </t>
        </is>
      </c>
      <c r="G445" s="4" t="inlineStr">
        <is>
          <t xml:space="preserve"> </t>
        </is>
      </c>
      <c r="I445" s="4" t="inlineStr">
        <is>
          <t xml:space="preserve"> </t>
        </is>
      </c>
    </row>
    <row r="446">
      <c r="A446" s="4" t="inlineStr">
        <is>
          <t>Beginning balance</t>
        </is>
      </c>
      <c r="B446" s="4" t="inlineStr">
        <is>
          <t>[18],[19],[25],[32],[37]</t>
        </is>
      </c>
      <c r="C446" s="4" t="inlineStr">
        <is>
          <t xml:space="preserve"> </t>
        </is>
      </c>
      <c r="E446" s="5" t="n">
        <v>0</v>
      </c>
      <c r="G446" s="4" t="inlineStr">
        <is>
          <t xml:space="preserve"> </t>
        </is>
      </c>
      <c r="I446" s="4" t="inlineStr">
        <is>
          <t xml:space="preserve"> </t>
        </is>
      </c>
    </row>
    <row r="447">
      <c r="A447" s="4" t="inlineStr">
        <is>
          <t>Ending balance</t>
        </is>
      </c>
      <c r="B447" s="4" t="inlineStr">
        <is>
          <t>[18],[19],[25],[32],[37]</t>
        </is>
      </c>
      <c r="C447" s="4" t="inlineStr">
        <is>
          <t xml:space="preserve"> </t>
        </is>
      </c>
      <c r="E447" s="4" t="inlineStr">
        <is>
          <t xml:space="preserve"> </t>
        </is>
      </c>
      <c r="G447" s="4" t="inlineStr">
        <is>
          <t xml:space="preserve"> </t>
        </is>
      </c>
      <c r="I447" s="5" t="n">
        <v>0</v>
      </c>
    </row>
    <row r="448">
      <c r="A448" s="4" t="inlineStr">
        <is>
          <t>Investment, Identifier [Axis]: Diamondback Acquisition, Inc. (dba Sphera), First lien senior secured loan</t>
        </is>
      </c>
      <c r="C448" s="4" t="inlineStr">
        <is>
          <t xml:space="preserve"> </t>
        </is>
      </c>
      <c r="E448" s="4" t="inlineStr">
        <is>
          <t xml:space="preserve"> </t>
        </is>
      </c>
      <c r="G448" s="4" t="inlineStr">
        <is>
          <t xml:space="preserve"> </t>
        </is>
      </c>
      <c r="I448" s="4" t="inlineStr">
        <is>
          <t xml:space="preserve"> </t>
        </is>
      </c>
    </row>
    <row r="449">
      <c r="A449" s="3" t="inlineStr">
        <is>
          <t>Investments in and Advances to Affiliates, at Fair Value [Roll Forward]</t>
        </is>
      </c>
      <c r="C449" s="4" t="inlineStr">
        <is>
          <t xml:space="preserve"> </t>
        </is>
      </c>
      <c r="E449" s="4" t="inlineStr">
        <is>
          <t xml:space="preserve"> </t>
        </is>
      </c>
      <c r="G449" s="4" t="inlineStr">
        <is>
          <t xml:space="preserve"> </t>
        </is>
      </c>
      <c r="I449" s="4" t="inlineStr">
        <is>
          <t xml:space="preserve"> </t>
        </is>
      </c>
    </row>
    <row r="450">
      <c r="A450" s="4" t="inlineStr">
        <is>
          <t>Beginning balance</t>
        </is>
      </c>
      <c r="B450" s="4" t="inlineStr">
        <is>
          <t>[19],[25],[47]</t>
        </is>
      </c>
      <c r="C450" s="4" t="inlineStr">
        <is>
          <t xml:space="preserve"> </t>
        </is>
      </c>
      <c r="E450" s="5" t="n">
        <v>46874000</v>
      </c>
      <c r="G450" s="4" t="inlineStr">
        <is>
          <t xml:space="preserve"> </t>
        </is>
      </c>
      <c r="I450" s="4" t="inlineStr">
        <is>
          <t xml:space="preserve"> </t>
        </is>
      </c>
    </row>
    <row r="451">
      <c r="A451" s="4" t="inlineStr">
        <is>
          <t>Ending balance</t>
        </is>
      </c>
      <c r="C451" s="5" t="n">
        <v>46284000</v>
      </c>
      <c r="D451" s="4" t="inlineStr">
        <is>
          <t>[16],[27],[30]</t>
        </is>
      </c>
      <c r="E451" s="5" t="n">
        <v>46284000</v>
      </c>
      <c r="F451" s="4" t="inlineStr">
        <is>
          <t>[16],[27],[30]</t>
        </is>
      </c>
      <c r="G451" s="4" t="inlineStr">
        <is>
          <t xml:space="preserve"> </t>
        </is>
      </c>
      <c r="I451" s="5" t="n">
        <v>46874000</v>
      </c>
      <c r="J451" s="4" t="inlineStr">
        <is>
          <t>[19],[25],[47]</t>
        </is>
      </c>
    </row>
    <row r="452">
      <c r="A452" s="4" t="inlineStr">
        <is>
          <t>Investment, Identifier [Axis]: Dodge Construction Network Holdings, L.P., Class A-2 Common Units</t>
        </is>
      </c>
      <c r="C452" s="4" t="inlineStr">
        <is>
          <t xml:space="preserve"> </t>
        </is>
      </c>
      <c r="E452" s="4" t="inlineStr">
        <is>
          <t xml:space="preserve"> </t>
        </is>
      </c>
      <c r="G452" s="4" t="inlineStr">
        <is>
          <t xml:space="preserve"> </t>
        </is>
      </c>
      <c r="I452" s="4" t="inlineStr">
        <is>
          <t xml:space="preserve"> </t>
        </is>
      </c>
    </row>
    <row r="453">
      <c r="A453" s="3" t="inlineStr">
        <is>
          <t>Investments in and Advances to Affiliates, at Fair Value [Roll Forward]</t>
        </is>
      </c>
      <c r="C453" s="4" t="inlineStr">
        <is>
          <t xml:space="preserve"> </t>
        </is>
      </c>
      <c r="E453" s="4" t="inlineStr">
        <is>
          <t xml:space="preserve"> </t>
        </is>
      </c>
      <c r="G453" s="4" t="inlineStr">
        <is>
          <t xml:space="preserve"> </t>
        </is>
      </c>
      <c r="I453" s="4" t="inlineStr">
        <is>
          <t xml:space="preserve"> </t>
        </is>
      </c>
    </row>
    <row r="454">
      <c r="A454" s="4" t="inlineStr">
        <is>
          <t>Beginning balance</t>
        </is>
      </c>
      <c r="B454" s="4" t="inlineStr">
        <is>
          <t>[17],[20]</t>
        </is>
      </c>
      <c r="C454" s="4" t="inlineStr">
        <is>
          <t xml:space="preserve"> </t>
        </is>
      </c>
      <c r="E454" s="5" t="n">
        <v>367000</v>
      </c>
      <c r="G454" s="4" t="inlineStr">
        <is>
          <t xml:space="preserve"> </t>
        </is>
      </c>
      <c r="I454" s="4" t="inlineStr">
        <is>
          <t xml:space="preserve"> </t>
        </is>
      </c>
    </row>
    <row r="455">
      <c r="A455" s="4" t="inlineStr">
        <is>
          <t>Ending balance</t>
        </is>
      </c>
      <c r="C455" s="5" t="n">
        <v>303000</v>
      </c>
      <c r="D455" s="4" t="inlineStr">
        <is>
          <t>[16],[22],[23]</t>
        </is>
      </c>
      <c r="E455" s="5" t="n">
        <v>303000</v>
      </c>
      <c r="F455" s="4" t="inlineStr">
        <is>
          <t>[16],[22],[23]</t>
        </is>
      </c>
      <c r="G455" s="4" t="inlineStr">
        <is>
          <t xml:space="preserve"> </t>
        </is>
      </c>
      <c r="I455" s="5" t="n">
        <v>367000</v>
      </c>
      <c r="J455" s="4" t="inlineStr">
        <is>
          <t>[17],[20]</t>
        </is>
      </c>
    </row>
    <row r="456">
      <c r="A456" s="4" t="inlineStr">
        <is>
          <t>Investment, Identifier [Axis]: Dodge Construction Network Holdings, L.P., Series A Preferred Units</t>
        </is>
      </c>
      <c r="C456" s="4" t="inlineStr">
        <is>
          <t xml:space="preserve"> </t>
        </is>
      </c>
      <c r="E456" s="4" t="inlineStr">
        <is>
          <t xml:space="preserve"> </t>
        </is>
      </c>
      <c r="G456" s="4" t="inlineStr">
        <is>
          <t xml:space="preserve"> </t>
        </is>
      </c>
      <c r="I456" s="4" t="inlineStr">
        <is>
          <t xml:space="preserve"> </t>
        </is>
      </c>
    </row>
    <row r="457">
      <c r="A457" s="3" t="inlineStr">
        <is>
          <t>Investments in and Advances to Affiliates, at Fair Value [Roll Forward]</t>
        </is>
      </c>
      <c r="C457" s="4" t="inlineStr">
        <is>
          <t xml:space="preserve"> </t>
        </is>
      </c>
      <c r="E457" s="4" t="inlineStr">
        <is>
          <t xml:space="preserve"> </t>
        </is>
      </c>
      <c r="G457" s="4" t="inlineStr">
        <is>
          <t xml:space="preserve"> </t>
        </is>
      </c>
      <c r="I457" s="4" t="inlineStr">
        <is>
          <t xml:space="preserve"> </t>
        </is>
      </c>
    </row>
    <row r="458">
      <c r="A458" s="4" t="inlineStr">
        <is>
          <t>Beginning balance</t>
        </is>
      </c>
      <c r="B458" s="4" t="inlineStr">
        <is>
          <t>[20],[25],[36]</t>
        </is>
      </c>
      <c r="C458" s="4" t="inlineStr">
        <is>
          <t xml:space="preserve"> </t>
        </is>
      </c>
      <c r="E458" s="5" t="n">
        <v>9000</v>
      </c>
      <c r="G458" s="4" t="inlineStr">
        <is>
          <t xml:space="preserve"> </t>
        </is>
      </c>
      <c r="I458" s="4" t="inlineStr">
        <is>
          <t xml:space="preserve"> </t>
        </is>
      </c>
    </row>
    <row r="459">
      <c r="A459" s="4" t="inlineStr">
        <is>
          <t>Ending balance</t>
        </is>
      </c>
      <c r="C459" s="5" t="n">
        <v>7000</v>
      </c>
      <c r="D459" s="4" t="inlineStr">
        <is>
          <t>[16],[22],[27],[28]</t>
        </is>
      </c>
      <c r="E459" s="5" t="n">
        <v>7000</v>
      </c>
      <c r="F459" s="4" t="inlineStr">
        <is>
          <t>[16],[22],[27],[28]</t>
        </is>
      </c>
      <c r="G459" s="4" t="inlineStr">
        <is>
          <t xml:space="preserve"> </t>
        </is>
      </c>
      <c r="I459" s="5" t="n">
        <v>9000</v>
      </c>
      <c r="J459" s="4" t="inlineStr">
        <is>
          <t>[20],[25],[36]</t>
        </is>
      </c>
    </row>
    <row r="460">
      <c r="A460" s="4" t="inlineStr">
        <is>
          <t>Investment, Identifier [Axis]: EET Buyer, Inc. (dba e-Emphasys), First lien senior secured loan</t>
        </is>
      </c>
      <c r="C460" s="4" t="inlineStr">
        <is>
          <t xml:space="preserve"> </t>
        </is>
      </c>
      <c r="E460" s="4" t="inlineStr">
        <is>
          <t xml:space="preserve"> </t>
        </is>
      </c>
      <c r="G460" s="4" t="inlineStr">
        <is>
          <t xml:space="preserve"> </t>
        </is>
      </c>
      <c r="I460" s="4" t="inlineStr">
        <is>
          <t xml:space="preserve"> </t>
        </is>
      </c>
    </row>
    <row r="461">
      <c r="A461" s="3" t="inlineStr">
        <is>
          <t>Investments in and Advances to Affiliates, at Fair Value [Roll Forward]</t>
        </is>
      </c>
      <c r="C461" s="4" t="inlineStr">
        <is>
          <t xml:space="preserve"> </t>
        </is>
      </c>
      <c r="E461" s="4" t="inlineStr">
        <is>
          <t xml:space="preserve"> </t>
        </is>
      </c>
      <c r="G461" s="4" t="inlineStr">
        <is>
          <t xml:space="preserve"> </t>
        </is>
      </c>
      <c r="I461" s="4" t="inlineStr">
        <is>
          <t xml:space="preserve"> </t>
        </is>
      </c>
    </row>
    <row r="462">
      <c r="A462" s="4" t="inlineStr">
        <is>
          <t>Beginning balance</t>
        </is>
      </c>
      <c r="B462" s="4" t="inlineStr">
        <is>
          <t>[19],[25],[26]</t>
        </is>
      </c>
      <c r="C462" s="4" t="inlineStr">
        <is>
          <t xml:space="preserve"> </t>
        </is>
      </c>
      <c r="E462" s="5" t="n">
        <v>19399000</v>
      </c>
      <c r="G462" s="4" t="inlineStr">
        <is>
          <t xml:space="preserve"> </t>
        </is>
      </c>
      <c r="I462" s="4" t="inlineStr">
        <is>
          <t xml:space="preserve"> </t>
        </is>
      </c>
    </row>
    <row r="463">
      <c r="A463" s="4" t="inlineStr">
        <is>
          <t>Ending balance</t>
        </is>
      </c>
      <c r="C463" s="5" t="n">
        <v>19252000</v>
      </c>
      <c r="D463" s="4" t="inlineStr">
        <is>
          <t>[16],[27],[28]</t>
        </is>
      </c>
      <c r="E463" s="5" t="n">
        <v>19252000</v>
      </c>
      <c r="F463" s="4" t="inlineStr">
        <is>
          <t>[16],[27],[28]</t>
        </is>
      </c>
      <c r="G463" s="4" t="inlineStr">
        <is>
          <t xml:space="preserve"> </t>
        </is>
      </c>
      <c r="I463" s="5" t="n">
        <v>19399000</v>
      </c>
      <c r="J463" s="4" t="inlineStr">
        <is>
          <t>[19],[25],[26]</t>
        </is>
      </c>
    </row>
    <row r="464">
      <c r="A464" s="4" t="inlineStr">
        <is>
          <t>Investment, Identifier [Axis]: EET Buyer, Inc. (dba e-Emphasys), First lien senior secured revolving loan</t>
        </is>
      </c>
      <c r="C464" s="4" t="inlineStr">
        <is>
          <t xml:space="preserve"> </t>
        </is>
      </c>
      <c r="E464" s="4" t="inlineStr">
        <is>
          <t xml:space="preserve"> </t>
        </is>
      </c>
      <c r="G464" s="4" t="inlineStr">
        <is>
          <t xml:space="preserve"> </t>
        </is>
      </c>
      <c r="I464" s="4" t="inlineStr">
        <is>
          <t xml:space="preserve"> </t>
        </is>
      </c>
    </row>
    <row r="465">
      <c r="A465" s="3" t="inlineStr">
        <is>
          <t>Investments in and Advances to Affiliates, at Fair Value [Roll Forward]</t>
        </is>
      </c>
      <c r="C465" s="4" t="inlineStr">
        <is>
          <t xml:space="preserve"> </t>
        </is>
      </c>
      <c r="E465" s="4" t="inlineStr">
        <is>
          <t xml:space="preserve"> </t>
        </is>
      </c>
      <c r="G465" s="4" t="inlineStr">
        <is>
          <t xml:space="preserve"> </t>
        </is>
      </c>
      <c r="I465" s="4" t="inlineStr">
        <is>
          <t xml:space="preserve"> </t>
        </is>
      </c>
    </row>
    <row r="466">
      <c r="A466" s="4" t="inlineStr">
        <is>
          <t>Beginning balance</t>
        </is>
      </c>
      <c r="B466" s="4" t="inlineStr">
        <is>
          <t>[18],[19],[25],[37]</t>
        </is>
      </c>
      <c r="C466" s="4" t="inlineStr">
        <is>
          <t xml:space="preserve"> </t>
        </is>
      </c>
      <c r="E466" s="5" t="n">
        <v>0</v>
      </c>
      <c r="G466" s="4" t="inlineStr">
        <is>
          <t xml:space="preserve"> </t>
        </is>
      </c>
      <c r="I466" s="4" t="inlineStr">
        <is>
          <t xml:space="preserve"> </t>
        </is>
      </c>
    </row>
    <row r="467">
      <c r="A467" s="4" t="inlineStr">
        <is>
          <t>Ending balance</t>
        </is>
      </c>
      <c r="C467" s="5" t="n">
        <v>391000</v>
      </c>
      <c r="D467" s="4" t="inlineStr">
        <is>
          <t>[16],[24],[27],[35]</t>
        </is>
      </c>
      <c r="E467" s="5" t="n">
        <v>391000</v>
      </c>
      <c r="F467" s="4" t="inlineStr">
        <is>
          <t>[16],[24],[27],[35]</t>
        </is>
      </c>
      <c r="G467" s="4" t="inlineStr">
        <is>
          <t xml:space="preserve"> </t>
        </is>
      </c>
      <c r="I467" s="5" t="n">
        <v>0</v>
      </c>
      <c r="J467" s="4" t="inlineStr">
        <is>
          <t>[18],[19],[25],[37]</t>
        </is>
      </c>
    </row>
    <row r="468">
      <c r="A468" s="4" t="inlineStr">
        <is>
          <t>Investment, Identifier [Axis]: EOS U.S. Finco LLC, First lien senior secured delayed draw term loan</t>
        </is>
      </c>
      <c r="C468" s="4" t="inlineStr">
        <is>
          <t xml:space="preserve"> </t>
        </is>
      </c>
      <c r="E468" s="4" t="inlineStr">
        <is>
          <t xml:space="preserve"> </t>
        </is>
      </c>
      <c r="G468" s="4" t="inlineStr">
        <is>
          <t xml:space="preserve"> </t>
        </is>
      </c>
      <c r="I468" s="4" t="inlineStr">
        <is>
          <t xml:space="preserve"> </t>
        </is>
      </c>
    </row>
    <row r="469">
      <c r="A469" s="3" t="inlineStr">
        <is>
          <t>Investments in and Advances to Affiliates, at Fair Value [Roll Forward]</t>
        </is>
      </c>
      <c r="C469" s="4" t="inlineStr">
        <is>
          <t xml:space="preserve"> </t>
        </is>
      </c>
      <c r="E469" s="4" t="inlineStr">
        <is>
          <t xml:space="preserve"> </t>
        </is>
      </c>
      <c r="G469" s="4" t="inlineStr">
        <is>
          <t xml:space="preserve"> </t>
        </is>
      </c>
      <c r="I469" s="4" t="inlineStr">
        <is>
          <t xml:space="preserve"> </t>
        </is>
      </c>
    </row>
    <row r="470">
      <c r="A470" s="4" t="inlineStr">
        <is>
          <t>Ending balance</t>
        </is>
      </c>
      <c r="B470" s="4" t="inlineStr">
        <is>
          <t>[13],[16],[24],[27],[29]</t>
        </is>
      </c>
      <c r="C470" s="5" t="n">
        <v>0</v>
      </c>
      <c r="E470" s="5" t="n">
        <v>0</v>
      </c>
      <c r="G470" s="4" t="inlineStr">
        <is>
          <t xml:space="preserve"> </t>
        </is>
      </c>
      <c r="I470" s="4" t="inlineStr">
        <is>
          <t xml:space="preserve"> </t>
        </is>
      </c>
    </row>
    <row r="471">
      <c r="A471" s="4" t="inlineStr">
        <is>
          <t>Investment, Identifier [Axis]: EOS U.S. Finco LLC, First lien senior secured loan</t>
        </is>
      </c>
      <c r="C471" s="4" t="inlineStr">
        <is>
          <t xml:space="preserve"> </t>
        </is>
      </c>
      <c r="E471" s="4" t="inlineStr">
        <is>
          <t xml:space="preserve"> </t>
        </is>
      </c>
      <c r="G471" s="4" t="inlineStr">
        <is>
          <t xml:space="preserve"> </t>
        </is>
      </c>
      <c r="I471" s="4" t="inlineStr">
        <is>
          <t xml:space="preserve"> </t>
        </is>
      </c>
    </row>
    <row r="472">
      <c r="A472" s="3" t="inlineStr">
        <is>
          <t>Investments in and Advances to Affiliates, at Fair Value [Roll Forward]</t>
        </is>
      </c>
      <c r="C472" s="4" t="inlineStr">
        <is>
          <t xml:space="preserve"> </t>
        </is>
      </c>
      <c r="E472" s="4" t="inlineStr">
        <is>
          <t xml:space="preserve"> </t>
        </is>
      </c>
      <c r="G472" s="4" t="inlineStr">
        <is>
          <t xml:space="preserve"> </t>
        </is>
      </c>
      <c r="I472" s="4" t="inlineStr">
        <is>
          <t xml:space="preserve"> </t>
        </is>
      </c>
    </row>
    <row r="473">
      <c r="A473" s="4" t="inlineStr">
        <is>
          <t>Ending balance</t>
        </is>
      </c>
      <c r="B473" s="4" t="inlineStr">
        <is>
          <t>[13],[16],[27],[28]</t>
        </is>
      </c>
      <c r="C473" s="5" t="n">
        <v>8531000</v>
      </c>
      <c r="E473" s="5" t="n">
        <v>8531000</v>
      </c>
      <c r="G473" s="4" t="inlineStr">
        <is>
          <t xml:space="preserve"> </t>
        </is>
      </c>
      <c r="I473" s="4" t="inlineStr">
        <is>
          <t xml:space="preserve"> </t>
        </is>
      </c>
    </row>
    <row r="474">
      <c r="A474" s="4" t="inlineStr">
        <is>
          <t>Investment, Identifier [Axis]: Elliott Alto Co-Investor Aggregator L.P., LP Interest</t>
        </is>
      </c>
      <c r="C474" s="4" t="inlineStr">
        <is>
          <t xml:space="preserve"> </t>
        </is>
      </c>
      <c r="E474" s="4" t="inlineStr">
        <is>
          <t xml:space="preserve"> </t>
        </is>
      </c>
      <c r="G474" s="4" t="inlineStr">
        <is>
          <t xml:space="preserve"> </t>
        </is>
      </c>
      <c r="I474" s="4" t="inlineStr">
        <is>
          <t xml:space="preserve"> </t>
        </is>
      </c>
    </row>
    <row r="475">
      <c r="A475" s="3" t="inlineStr">
        <is>
          <t>Investments in and Advances to Affiliates, at Fair Value [Roll Forward]</t>
        </is>
      </c>
      <c r="C475" s="4" t="inlineStr">
        <is>
          <t xml:space="preserve"> </t>
        </is>
      </c>
      <c r="E475" s="4" t="inlineStr">
        <is>
          <t xml:space="preserve"> </t>
        </is>
      </c>
      <c r="G475" s="4" t="inlineStr">
        <is>
          <t xml:space="preserve"> </t>
        </is>
      </c>
      <c r="I475" s="4" t="inlineStr">
        <is>
          <t xml:space="preserve"> </t>
        </is>
      </c>
    </row>
    <row r="476">
      <c r="A476" s="4" t="inlineStr">
        <is>
          <t>Beginning balance</t>
        </is>
      </c>
      <c r="B476" s="4" t="inlineStr">
        <is>
          <t>[17],[20],[21]</t>
        </is>
      </c>
      <c r="C476" s="4" t="inlineStr">
        <is>
          <t xml:space="preserve"> </t>
        </is>
      </c>
      <c r="E476" s="5" t="n">
        <v>2873000</v>
      </c>
      <c r="G476" s="4" t="inlineStr">
        <is>
          <t xml:space="preserve"> </t>
        </is>
      </c>
      <c r="I476" s="4" t="inlineStr">
        <is>
          <t xml:space="preserve"> </t>
        </is>
      </c>
    </row>
    <row r="477">
      <c r="A477" s="4" t="inlineStr">
        <is>
          <t>Ending balance</t>
        </is>
      </c>
      <c r="C477" s="5" t="n">
        <v>2722000</v>
      </c>
      <c r="D477" s="4" t="inlineStr">
        <is>
          <t>[13],[16],[22],[23]</t>
        </is>
      </c>
      <c r="E477" s="5" t="n">
        <v>2722000</v>
      </c>
      <c r="F477" s="4" t="inlineStr">
        <is>
          <t>[13],[16],[22],[23]</t>
        </is>
      </c>
      <c r="G477" s="4" t="inlineStr">
        <is>
          <t xml:space="preserve"> </t>
        </is>
      </c>
      <c r="I477" s="5" t="n">
        <v>2873000</v>
      </c>
      <c r="J477" s="4" t="inlineStr">
        <is>
          <t>[17],[20],[21]</t>
        </is>
      </c>
    </row>
    <row r="478">
      <c r="A478" s="4" t="inlineStr">
        <is>
          <t>Investment, Identifier [Axis]: Engage Debtco Limited, First lien senior secured loan</t>
        </is>
      </c>
      <c r="C478" s="4" t="inlineStr">
        <is>
          <t xml:space="preserve"> </t>
        </is>
      </c>
      <c r="E478" s="4" t="inlineStr">
        <is>
          <t xml:space="preserve"> </t>
        </is>
      </c>
      <c r="G478" s="4" t="inlineStr">
        <is>
          <t xml:space="preserve"> </t>
        </is>
      </c>
      <c r="I478" s="4" t="inlineStr">
        <is>
          <t xml:space="preserve"> </t>
        </is>
      </c>
    </row>
    <row r="479">
      <c r="A479" s="3" t="inlineStr">
        <is>
          <t>Investments in and Advances to Affiliates, at Fair Value [Roll Forward]</t>
        </is>
      </c>
      <c r="C479" s="4" t="inlineStr">
        <is>
          <t xml:space="preserve"> </t>
        </is>
      </c>
      <c r="E479" s="4" t="inlineStr">
        <is>
          <t xml:space="preserve"> </t>
        </is>
      </c>
      <c r="G479" s="4" t="inlineStr">
        <is>
          <t xml:space="preserve"> </t>
        </is>
      </c>
      <c r="I479" s="4" t="inlineStr">
        <is>
          <t xml:space="preserve"> </t>
        </is>
      </c>
    </row>
    <row r="480">
      <c r="A480" s="4" t="inlineStr">
        <is>
          <t>Beginning balance</t>
        </is>
      </c>
      <c r="B480" s="4" t="inlineStr">
        <is>
          <t>[19],[21],[25],[36]</t>
        </is>
      </c>
      <c r="C480" s="4" t="inlineStr">
        <is>
          <t xml:space="preserve"> </t>
        </is>
      </c>
      <c r="E480" s="5" t="n">
        <v>978000</v>
      </c>
      <c r="G480" s="4" t="inlineStr">
        <is>
          <t xml:space="preserve"> </t>
        </is>
      </c>
      <c r="I480" s="4" t="inlineStr">
        <is>
          <t xml:space="preserve"> </t>
        </is>
      </c>
    </row>
    <row r="481">
      <c r="A481" s="4" t="inlineStr">
        <is>
          <t>Ending balance</t>
        </is>
      </c>
      <c r="C481" s="5" t="n">
        <v>983000</v>
      </c>
      <c r="D481" s="4" t="inlineStr">
        <is>
          <t>[13],[16],[27],[28]</t>
        </is>
      </c>
      <c r="E481" s="5" t="n">
        <v>983000</v>
      </c>
      <c r="F481" s="4" t="inlineStr">
        <is>
          <t>[13],[16],[27],[28]</t>
        </is>
      </c>
      <c r="G481" s="4" t="inlineStr">
        <is>
          <t xml:space="preserve"> </t>
        </is>
      </c>
      <c r="I481" s="5" t="n">
        <v>978000</v>
      </c>
      <c r="J481" s="4" t="inlineStr">
        <is>
          <t>[19],[21],[25],[36]</t>
        </is>
      </c>
    </row>
    <row r="482">
      <c r="A482" s="4" t="inlineStr">
        <is>
          <t>Investment, Identifier [Axis]: Entertainment Benefits Group, LLC, First lien senior secured loan</t>
        </is>
      </c>
      <c r="C482" s="4" t="inlineStr">
        <is>
          <t xml:space="preserve"> </t>
        </is>
      </c>
      <c r="E482" s="4" t="inlineStr">
        <is>
          <t xml:space="preserve"> </t>
        </is>
      </c>
      <c r="G482" s="4" t="inlineStr">
        <is>
          <t xml:space="preserve"> </t>
        </is>
      </c>
      <c r="I482" s="4" t="inlineStr">
        <is>
          <t xml:space="preserve"> </t>
        </is>
      </c>
    </row>
    <row r="483">
      <c r="A483" s="3" t="inlineStr">
        <is>
          <t>Investments in and Advances to Affiliates, at Fair Value [Roll Forward]</t>
        </is>
      </c>
      <c r="C483" s="4" t="inlineStr">
        <is>
          <t xml:space="preserve"> </t>
        </is>
      </c>
      <c r="E483" s="4" t="inlineStr">
        <is>
          <t xml:space="preserve"> </t>
        </is>
      </c>
      <c r="G483" s="4" t="inlineStr">
        <is>
          <t xml:space="preserve"> </t>
        </is>
      </c>
      <c r="I483" s="4" t="inlineStr">
        <is>
          <t xml:space="preserve"> </t>
        </is>
      </c>
    </row>
    <row r="484">
      <c r="A484" s="4" t="inlineStr">
        <is>
          <t>Beginning balance</t>
        </is>
      </c>
      <c r="B484" s="4" t="inlineStr">
        <is>
          <t>[19],[25],[31]</t>
        </is>
      </c>
      <c r="C484" s="4" t="inlineStr">
        <is>
          <t xml:space="preserve"> </t>
        </is>
      </c>
      <c r="E484" s="5" t="n">
        <v>862000</v>
      </c>
      <c r="G484" s="4" t="inlineStr">
        <is>
          <t xml:space="preserve"> </t>
        </is>
      </c>
      <c r="I484" s="4" t="inlineStr">
        <is>
          <t xml:space="preserve"> </t>
        </is>
      </c>
    </row>
    <row r="485">
      <c r="A485" s="4" t="inlineStr">
        <is>
          <t>Ending balance</t>
        </is>
      </c>
      <c r="C485" s="5" t="n">
        <v>856000</v>
      </c>
      <c r="D485" s="4" t="inlineStr">
        <is>
          <t>[16],[27],[30]</t>
        </is>
      </c>
      <c r="E485" s="5" t="n">
        <v>856000</v>
      </c>
      <c r="F485" s="4" t="inlineStr">
        <is>
          <t>[16],[27],[30]</t>
        </is>
      </c>
      <c r="G485" s="4" t="inlineStr">
        <is>
          <t xml:space="preserve"> </t>
        </is>
      </c>
      <c r="I485" s="5" t="n">
        <v>862000</v>
      </c>
      <c r="J485" s="4" t="inlineStr">
        <is>
          <t>[19],[25],[31]</t>
        </is>
      </c>
    </row>
    <row r="486">
      <c r="A486" s="4" t="inlineStr">
        <is>
          <t>Investment, Identifier [Axis]: Entertainment Benefits Group, LLC, First lien senior secured revolving loan</t>
        </is>
      </c>
      <c r="C486" s="4" t="inlineStr">
        <is>
          <t xml:space="preserve"> </t>
        </is>
      </c>
      <c r="E486" s="4" t="inlineStr">
        <is>
          <t xml:space="preserve"> </t>
        </is>
      </c>
      <c r="G486" s="4" t="inlineStr">
        <is>
          <t xml:space="preserve"> </t>
        </is>
      </c>
      <c r="I486" s="4" t="inlineStr">
        <is>
          <t xml:space="preserve"> </t>
        </is>
      </c>
    </row>
    <row r="487">
      <c r="A487" s="3" t="inlineStr">
        <is>
          <t>Investments in and Advances to Affiliates, at Fair Value [Roll Forward]</t>
        </is>
      </c>
      <c r="C487" s="4" t="inlineStr">
        <is>
          <t xml:space="preserve"> </t>
        </is>
      </c>
      <c r="E487" s="4" t="inlineStr">
        <is>
          <t xml:space="preserve"> </t>
        </is>
      </c>
      <c r="G487" s="4" t="inlineStr">
        <is>
          <t xml:space="preserve"> </t>
        </is>
      </c>
      <c r="I487" s="4" t="inlineStr">
        <is>
          <t xml:space="preserve"> </t>
        </is>
      </c>
    </row>
    <row r="488">
      <c r="A488" s="4" t="inlineStr">
        <is>
          <t>Beginning balance</t>
        </is>
      </c>
      <c r="B488" s="4" t="inlineStr">
        <is>
          <t>[18],[19],[25],[31]</t>
        </is>
      </c>
      <c r="C488" s="4" t="inlineStr">
        <is>
          <t xml:space="preserve"> </t>
        </is>
      </c>
      <c r="E488" s="5" t="n">
        <v>89000</v>
      </c>
      <c r="G488" s="4" t="inlineStr">
        <is>
          <t xml:space="preserve"> </t>
        </is>
      </c>
      <c r="I488" s="4" t="inlineStr">
        <is>
          <t xml:space="preserve"> </t>
        </is>
      </c>
    </row>
    <row r="489">
      <c r="A489" s="4" t="inlineStr">
        <is>
          <t>Ending balance</t>
        </is>
      </c>
      <c r="C489" s="5" t="n">
        <v>22000</v>
      </c>
      <c r="D489" s="4" t="inlineStr">
        <is>
          <t>[16],[24],[27],[30]</t>
        </is>
      </c>
      <c r="E489" s="5" t="n">
        <v>22000</v>
      </c>
      <c r="F489" s="4" t="inlineStr">
        <is>
          <t>[16],[24],[27],[30]</t>
        </is>
      </c>
      <c r="G489" s="4" t="inlineStr">
        <is>
          <t xml:space="preserve"> </t>
        </is>
      </c>
      <c r="I489" s="5" t="n">
        <v>89000</v>
      </c>
      <c r="J489" s="4" t="inlineStr">
        <is>
          <t>[18],[19],[25],[31]</t>
        </is>
      </c>
    </row>
    <row r="490">
      <c r="A490" s="4" t="inlineStr">
        <is>
          <t>Investment, Identifier [Axis]: Evology LLC, Class B Units</t>
        </is>
      </c>
      <c r="C490" s="4" t="inlineStr">
        <is>
          <t xml:space="preserve"> </t>
        </is>
      </c>
      <c r="E490" s="4" t="inlineStr">
        <is>
          <t xml:space="preserve"> </t>
        </is>
      </c>
      <c r="G490" s="4" t="inlineStr">
        <is>
          <t xml:space="preserve"> </t>
        </is>
      </c>
      <c r="I490" s="4" t="inlineStr">
        <is>
          <t xml:space="preserve"> </t>
        </is>
      </c>
    </row>
    <row r="491">
      <c r="A491" s="3" t="inlineStr">
        <is>
          <t>Investments in and Advances to Affiliates, at Fair Value [Roll Forward]</t>
        </is>
      </c>
      <c r="C491" s="4" t="inlineStr">
        <is>
          <t xml:space="preserve"> </t>
        </is>
      </c>
      <c r="E491" s="4" t="inlineStr">
        <is>
          <t xml:space="preserve"> </t>
        </is>
      </c>
      <c r="G491" s="4" t="inlineStr">
        <is>
          <t xml:space="preserve"> </t>
        </is>
      </c>
      <c r="I491" s="4" t="inlineStr">
        <is>
          <t xml:space="preserve"> </t>
        </is>
      </c>
    </row>
    <row r="492">
      <c r="A492" s="4" t="inlineStr">
        <is>
          <t>Beginning balance</t>
        </is>
      </c>
      <c r="B492" s="4" t="inlineStr">
        <is>
          <t>[17],[19],[20]</t>
        </is>
      </c>
      <c r="C492" s="4" t="inlineStr">
        <is>
          <t xml:space="preserve"> </t>
        </is>
      </c>
      <c r="E492" s="5" t="n">
        <v>693000</v>
      </c>
      <c r="G492" s="4" t="inlineStr">
        <is>
          <t xml:space="preserve"> </t>
        </is>
      </c>
      <c r="I492" s="4" t="inlineStr">
        <is>
          <t xml:space="preserve"> </t>
        </is>
      </c>
    </row>
    <row r="493">
      <c r="A493" s="4" t="inlineStr">
        <is>
          <t>Ending balance</t>
        </is>
      </c>
      <c r="C493" s="5" t="n">
        <v>516000</v>
      </c>
      <c r="D493" s="4" t="inlineStr">
        <is>
          <t>[16],[22],[23]</t>
        </is>
      </c>
      <c r="E493" s="5" t="n">
        <v>516000</v>
      </c>
      <c r="F493" s="4" t="inlineStr">
        <is>
          <t>[16],[22],[23]</t>
        </is>
      </c>
      <c r="G493" s="4" t="inlineStr">
        <is>
          <t xml:space="preserve"> </t>
        </is>
      </c>
      <c r="I493" s="5" t="n">
        <v>693000</v>
      </c>
      <c r="J493" s="4" t="inlineStr">
        <is>
          <t>[17],[19],[20]</t>
        </is>
      </c>
    </row>
    <row r="494">
      <c r="A494" s="4" t="inlineStr">
        <is>
          <t>Investment, Identifier [Axis]: Evolution BuyerCo, Inc. (dba SIAA), First lien senior secured loan</t>
        </is>
      </c>
      <c r="C494" s="4" t="inlineStr">
        <is>
          <t xml:space="preserve"> </t>
        </is>
      </c>
      <c r="E494" s="4" t="inlineStr">
        <is>
          <t xml:space="preserve"> </t>
        </is>
      </c>
      <c r="G494" s="4" t="inlineStr">
        <is>
          <t xml:space="preserve"> </t>
        </is>
      </c>
      <c r="I494" s="4" t="inlineStr">
        <is>
          <t xml:space="preserve"> </t>
        </is>
      </c>
    </row>
    <row r="495">
      <c r="A495" s="3" t="inlineStr">
        <is>
          <t>Investments in and Advances to Affiliates, at Fair Value [Roll Forward]</t>
        </is>
      </c>
      <c r="C495" s="4" t="inlineStr">
        <is>
          <t xml:space="preserve"> </t>
        </is>
      </c>
      <c r="E495" s="4" t="inlineStr">
        <is>
          <t xml:space="preserve"> </t>
        </is>
      </c>
      <c r="G495" s="4" t="inlineStr">
        <is>
          <t xml:space="preserve"> </t>
        </is>
      </c>
      <c r="I495" s="4" t="inlineStr">
        <is>
          <t xml:space="preserve"> </t>
        </is>
      </c>
    </row>
    <row r="496">
      <c r="A496" s="4" t="inlineStr">
        <is>
          <t>Beginning balance</t>
        </is>
      </c>
      <c r="B496" s="4" t="inlineStr">
        <is>
          <t>[19],[25],[36]</t>
        </is>
      </c>
      <c r="C496" s="4" t="inlineStr">
        <is>
          <t xml:space="preserve"> </t>
        </is>
      </c>
      <c r="E496" s="5" t="n">
        <v>29063000</v>
      </c>
      <c r="G496" s="4" t="inlineStr">
        <is>
          <t xml:space="preserve"> </t>
        </is>
      </c>
      <c r="I496" s="4" t="inlineStr">
        <is>
          <t xml:space="preserve"> </t>
        </is>
      </c>
    </row>
    <row r="497">
      <c r="A497" s="4" t="inlineStr">
        <is>
          <t>Ending balance</t>
        </is>
      </c>
      <c r="C497" s="5" t="n">
        <v>29062000</v>
      </c>
      <c r="D497" s="4" t="inlineStr">
        <is>
          <t>[16],[27],[28]</t>
        </is>
      </c>
      <c r="E497" s="5" t="n">
        <v>29062000</v>
      </c>
      <c r="F497" s="4" t="inlineStr">
        <is>
          <t>[16],[27],[28]</t>
        </is>
      </c>
      <c r="G497" s="4" t="inlineStr">
        <is>
          <t xml:space="preserve"> </t>
        </is>
      </c>
      <c r="I497" s="5" t="n">
        <v>29063000</v>
      </c>
      <c r="J497" s="4" t="inlineStr">
        <is>
          <t>[19],[25],[36]</t>
        </is>
      </c>
    </row>
    <row r="498">
      <c r="A498" s="4" t="inlineStr">
        <is>
          <t>Investment, Identifier [Axis]: Evolution BuyerCo, Inc. (dba SIAA), First lien senior secured revolving loan</t>
        </is>
      </c>
      <c r="C498" s="4" t="inlineStr">
        <is>
          <t xml:space="preserve"> </t>
        </is>
      </c>
      <c r="E498" s="4" t="inlineStr">
        <is>
          <t xml:space="preserve"> </t>
        </is>
      </c>
      <c r="G498" s="4" t="inlineStr">
        <is>
          <t xml:space="preserve"> </t>
        </is>
      </c>
      <c r="I498" s="4" t="inlineStr">
        <is>
          <t xml:space="preserve"> </t>
        </is>
      </c>
    </row>
    <row r="499">
      <c r="A499" s="3" t="inlineStr">
        <is>
          <t>Investments in and Advances to Affiliates, at Fair Value [Roll Forward]</t>
        </is>
      </c>
      <c r="C499" s="4" t="inlineStr">
        <is>
          <t xml:space="preserve"> </t>
        </is>
      </c>
      <c r="E499" s="4" t="inlineStr">
        <is>
          <t xml:space="preserve"> </t>
        </is>
      </c>
      <c r="G499" s="4" t="inlineStr">
        <is>
          <t xml:space="preserve"> </t>
        </is>
      </c>
      <c r="I499" s="4" t="inlineStr">
        <is>
          <t xml:space="preserve"> </t>
        </is>
      </c>
    </row>
    <row r="500">
      <c r="A500" s="4" t="inlineStr">
        <is>
          <t>Beginning balance</t>
        </is>
      </c>
      <c r="B500" s="4" t="inlineStr">
        <is>
          <t>[18],[19],[25],[37]</t>
        </is>
      </c>
      <c r="C500" s="4" t="inlineStr">
        <is>
          <t xml:space="preserve"> </t>
        </is>
      </c>
      <c r="E500" s="5" t="n">
        <v>-33000</v>
      </c>
      <c r="G500" s="4" t="inlineStr">
        <is>
          <t xml:space="preserve"> </t>
        </is>
      </c>
      <c r="I500" s="4" t="inlineStr">
        <is>
          <t xml:space="preserve"> </t>
        </is>
      </c>
    </row>
    <row r="501">
      <c r="A501" s="4" t="inlineStr">
        <is>
          <t>Ending balance</t>
        </is>
      </c>
      <c r="C501" s="5" t="n">
        <v>-17000</v>
      </c>
      <c r="D501" s="4" t="inlineStr">
        <is>
          <t>[16],[24],[27],[29]</t>
        </is>
      </c>
      <c r="E501" s="5" t="n">
        <v>-17000</v>
      </c>
      <c r="F501" s="4" t="inlineStr">
        <is>
          <t>[16],[24],[27],[29]</t>
        </is>
      </c>
      <c r="G501" s="4" t="inlineStr">
        <is>
          <t xml:space="preserve"> </t>
        </is>
      </c>
      <c r="I501" s="5" t="n">
        <v>-33000</v>
      </c>
      <c r="J501" s="4" t="inlineStr">
        <is>
          <t>[18],[19],[25],[37]</t>
        </is>
      </c>
    </row>
    <row r="502">
      <c r="A502" s="4" t="inlineStr">
        <is>
          <t>Investment, Identifier [Axis]: Evolution Parent, LP (dba SIAA), LP Interest</t>
        </is>
      </c>
      <c r="C502" s="4" t="inlineStr">
        <is>
          <t xml:space="preserve"> </t>
        </is>
      </c>
      <c r="E502" s="4" t="inlineStr">
        <is>
          <t xml:space="preserve"> </t>
        </is>
      </c>
      <c r="G502" s="4" t="inlineStr">
        <is>
          <t xml:space="preserve"> </t>
        </is>
      </c>
      <c r="I502" s="4" t="inlineStr">
        <is>
          <t xml:space="preserve"> </t>
        </is>
      </c>
    </row>
    <row r="503">
      <c r="A503" s="3" t="inlineStr">
        <is>
          <t>Investments in and Advances to Affiliates, at Fair Value [Roll Forward]</t>
        </is>
      </c>
      <c r="C503" s="4" t="inlineStr">
        <is>
          <t xml:space="preserve"> </t>
        </is>
      </c>
      <c r="E503" s="4" t="inlineStr">
        <is>
          <t xml:space="preserve"> </t>
        </is>
      </c>
      <c r="G503" s="4" t="inlineStr">
        <is>
          <t xml:space="preserve"> </t>
        </is>
      </c>
      <c r="I503" s="4" t="inlineStr">
        <is>
          <t xml:space="preserve"> </t>
        </is>
      </c>
    </row>
    <row r="504">
      <c r="A504" s="4" t="inlineStr">
        <is>
          <t>Beginning balance</t>
        </is>
      </c>
      <c r="B504" s="4" t="inlineStr">
        <is>
          <t>[17],[19],[20]</t>
        </is>
      </c>
      <c r="C504" s="4" t="inlineStr">
        <is>
          <t xml:space="preserve"> </t>
        </is>
      </c>
      <c r="E504" s="5" t="n">
        <v>892000</v>
      </c>
      <c r="G504" s="4" t="inlineStr">
        <is>
          <t xml:space="preserve"> </t>
        </is>
      </c>
      <c r="I504" s="4" t="inlineStr">
        <is>
          <t xml:space="preserve"> </t>
        </is>
      </c>
    </row>
    <row r="505">
      <c r="A505" s="4" t="inlineStr">
        <is>
          <t>Ending balance</t>
        </is>
      </c>
      <c r="C505" s="5" t="n">
        <v>998000</v>
      </c>
      <c r="D505" s="4" t="inlineStr">
        <is>
          <t>[16],[22],[23]</t>
        </is>
      </c>
      <c r="E505" s="5" t="n">
        <v>998000</v>
      </c>
      <c r="F505" s="4" t="inlineStr">
        <is>
          <t>[16],[22],[23]</t>
        </is>
      </c>
      <c r="G505" s="4" t="inlineStr">
        <is>
          <t xml:space="preserve"> </t>
        </is>
      </c>
      <c r="I505" s="5" t="n">
        <v>892000</v>
      </c>
      <c r="J505" s="4" t="inlineStr">
        <is>
          <t>[17],[19],[20]</t>
        </is>
      </c>
    </row>
    <row r="506">
      <c r="A506" s="4" t="inlineStr">
        <is>
          <t>Investment, Identifier [Axis]: Ex Vivo Parent Inc. (dba OB Hospitalist), First lien senior secured loan</t>
        </is>
      </c>
      <c r="C506" s="4" t="inlineStr">
        <is>
          <t xml:space="preserve"> </t>
        </is>
      </c>
      <c r="E506" s="4" t="inlineStr">
        <is>
          <t xml:space="preserve"> </t>
        </is>
      </c>
      <c r="G506" s="4" t="inlineStr">
        <is>
          <t xml:space="preserve"> </t>
        </is>
      </c>
      <c r="I506" s="4" t="inlineStr">
        <is>
          <t xml:space="preserve"> </t>
        </is>
      </c>
    </row>
    <row r="507">
      <c r="A507" s="3" t="inlineStr">
        <is>
          <t>Investments in and Advances to Affiliates, at Fair Value [Roll Forward]</t>
        </is>
      </c>
      <c r="C507" s="4" t="inlineStr">
        <is>
          <t xml:space="preserve"> </t>
        </is>
      </c>
      <c r="E507" s="4" t="inlineStr">
        <is>
          <t xml:space="preserve"> </t>
        </is>
      </c>
      <c r="G507" s="4" t="inlineStr">
        <is>
          <t xml:space="preserve"> </t>
        </is>
      </c>
      <c r="I507" s="4" t="inlineStr">
        <is>
          <t xml:space="preserve"> </t>
        </is>
      </c>
    </row>
    <row r="508">
      <c r="A508" s="4" t="inlineStr">
        <is>
          <t>Beginning balance</t>
        </is>
      </c>
      <c r="B508" s="4" t="inlineStr">
        <is>
          <t>[19],[25],[38]</t>
        </is>
      </c>
      <c r="C508" s="4" t="inlineStr">
        <is>
          <t xml:space="preserve"> </t>
        </is>
      </c>
      <c r="E508" s="5" t="n">
        <v>25557000</v>
      </c>
      <c r="G508" s="4" t="inlineStr">
        <is>
          <t xml:space="preserve"> </t>
        </is>
      </c>
      <c r="I508" s="4" t="inlineStr">
        <is>
          <t xml:space="preserve"> </t>
        </is>
      </c>
    </row>
    <row r="509">
      <c r="A509" s="4" t="inlineStr">
        <is>
          <t>Ending balance</t>
        </is>
      </c>
      <c r="C509" s="5" t="n">
        <v>28412000</v>
      </c>
      <c r="D509" s="4" t="inlineStr">
        <is>
          <t>[16],[27],[28]</t>
        </is>
      </c>
      <c r="E509" s="5" t="n">
        <v>28412000</v>
      </c>
      <c r="F509" s="4" t="inlineStr">
        <is>
          <t>[16],[27],[28]</t>
        </is>
      </c>
      <c r="G509" s="4" t="inlineStr">
        <is>
          <t xml:space="preserve"> </t>
        </is>
      </c>
      <c r="I509" s="5" t="n">
        <v>25557000</v>
      </c>
      <c r="J509" s="4" t="inlineStr">
        <is>
          <t>[19],[25],[38]</t>
        </is>
      </c>
    </row>
    <row r="510">
      <c r="A510" s="4" t="inlineStr">
        <is>
          <t>Investment, Identifier [Axis]: Fifth Season Investments LLC</t>
        </is>
      </c>
      <c r="C510" s="4" t="inlineStr">
        <is>
          <t xml:space="preserve"> </t>
        </is>
      </c>
      <c r="E510" s="4" t="inlineStr">
        <is>
          <t xml:space="preserve"> </t>
        </is>
      </c>
      <c r="G510" s="4" t="inlineStr">
        <is>
          <t xml:space="preserve"> </t>
        </is>
      </c>
      <c r="I510" s="4" t="inlineStr">
        <is>
          <t xml:space="preserve"> </t>
        </is>
      </c>
    </row>
    <row r="511">
      <c r="A511" s="3" t="inlineStr">
        <is>
          <t>Investments in and Advances to Affiliates, at Fair Value [Roll Forward]</t>
        </is>
      </c>
      <c r="C511" s="4" t="inlineStr">
        <is>
          <t xml:space="preserve"> </t>
        </is>
      </c>
      <c r="E511" s="4" t="inlineStr">
        <is>
          <t xml:space="preserve"> </t>
        </is>
      </c>
      <c r="G511" s="4" t="inlineStr">
        <is>
          <t xml:space="preserve"> </t>
        </is>
      </c>
      <c r="I511" s="4" t="inlineStr">
        <is>
          <t xml:space="preserve"> </t>
        </is>
      </c>
    </row>
    <row r="512">
      <c r="A512" s="4" t="inlineStr">
        <is>
          <t>Beginning balance</t>
        </is>
      </c>
      <c r="C512" s="4" t="inlineStr">
        <is>
          <t xml:space="preserve"> </t>
        </is>
      </c>
      <c r="E512" s="5" t="n">
        <v>25110000</v>
      </c>
      <c r="G512" s="5" t="n">
        <v>0</v>
      </c>
      <c r="I512" s="5" t="n">
        <v>0</v>
      </c>
    </row>
    <row r="513">
      <c r="A513" s="4" t="inlineStr">
        <is>
          <t>Gross Additions</t>
        </is>
      </c>
      <c r="C513" s="4" t="inlineStr">
        <is>
          <t xml:space="preserve"> </t>
        </is>
      </c>
      <c r="E513" s="5" t="n">
        <v>9470000</v>
      </c>
      <c r="F513" s="4" t="inlineStr">
        <is>
          <t>[7]</t>
        </is>
      </c>
      <c r="G513" s="4" t="inlineStr">
        <is>
          <t xml:space="preserve"> </t>
        </is>
      </c>
      <c r="I513" s="5" t="n">
        <v>25110000</v>
      </c>
      <c r="J513" s="4" t="inlineStr">
        <is>
          <t>[8]</t>
        </is>
      </c>
    </row>
    <row r="514">
      <c r="A514" s="4" t="inlineStr">
        <is>
          <t>Gross Reductions</t>
        </is>
      </c>
      <c r="C514" s="4" t="inlineStr">
        <is>
          <t xml:space="preserve"> </t>
        </is>
      </c>
      <c r="E514" s="5" t="n">
        <v>0</v>
      </c>
      <c r="F514" s="4" t="inlineStr">
        <is>
          <t>[9]</t>
        </is>
      </c>
      <c r="G514" s="4" t="inlineStr">
        <is>
          <t xml:space="preserve"> </t>
        </is>
      </c>
      <c r="I514" s="5" t="n">
        <v>0</v>
      </c>
      <c r="J514" s="4" t="inlineStr">
        <is>
          <t>[10]</t>
        </is>
      </c>
    </row>
    <row r="515">
      <c r="A515" s="4" t="inlineStr">
        <is>
          <t>Net Change in Unrealized Gain/ (Loss)</t>
        </is>
      </c>
      <c r="C515" s="4" t="inlineStr">
        <is>
          <t xml:space="preserve"> </t>
        </is>
      </c>
      <c r="E515" s="5" t="n">
        <v>0</v>
      </c>
      <c r="G515" s="4" t="inlineStr">
        <is>
          <t xml:space="preserve"> </t>
        </is>
      </c>
      <c r="I515" s="5" t="n">
        <v>0</v>
      </c>
    </row>
    <row r="516">
      <c r="A516" s="4" t="inlineStr">
        <is>
          <t>Realized Gain/(Loss)</t>
        </is>
      </c>
      <c r="C516" s="4" t="inlineStr">
        <is>
          <t xml:space="preserve"> </t>
        </is>
      </c>
      <c r="E516" s="5" t="n">
        <v>0</v>
      </c>
      <c r="G516" s="4" t="inlineStr">
        <is>
          <t xml:space="preserve"> </t>
        </is>
      </c>
      <c r="I516" s="5" t="n">
        <v>0</v>
      </c>
    </row>
    <row r="517">
      <c r="A517" s="4" t="inlineStr">
        <is>
          <t>Ending balance</t>
        </is>
      </c>
      <c r="C517" s="5" t="n">
        <v>34580000</v>
      </c>
      <c r="E517" s="5" t="n">
        <v>34580000</v>
      </c>
      <c r="G517" s="4" t="inlineStr">
        <is>
          <t xml:space="preserve"> </t>
        </is>
      </c>
      <c r="I517" s="5" t="n">
        <v>25110000</v>
      </c>
    </row>
    <row r="518">
      <c r="A518" s="4" t="inlineStr">
        <is>
          <t>Interest Income</t>
        </is>
      </c>
      <c r="C518" s="4" t="inlineStr">
        <is>
          <t xml:space="preserve"> </t>
        </is>
      </c>
      <c r="E518" s="5" t="n">
        <v>0</v>
      </c>
      <c r="G518" s="4" t="inlineStr">
        <is>
          <t xml:space="preserve"> </t>
        </is>
      </c>
      <c r="I518" s="4" t="inlineStr">
        <is>
          <t xml:space="preserve"> </t>
        </is>
      </c>
    </row>
    <row r="519">
      <c r="A519" s="4" t="inlineStr">
        <is>
          <t>Dividend Income</t>
        </is>
      </c>
      <c r="C519" s="4" t="inlineStr">
        <is>
          <t xml:space="preserve"> </t>
        </is>
      </c>
      <c r="E519" s="5" t="n">
        <v>801000</v>
      </c>
      <c r="G519" s="4" t="inlineStr">
        <is>
          <t xml:space="preserve"> </t>
        </is>
      </c>
      <c r="I519" s="5" t="n">
        <v>0</v>
      </c>
    </row>
    <row r="520">
      <c r="A520" s="4" t="inlineStr">
        <is>
          <t>Other Income</t>
        </is>
      </c>
      <c r="C520" s="4" t="inlineStr">
        <is>
          <t xml:space="preserve"> </t>
        </is>
      </c>
      <c r="E520" s="5" t="n">
        <v>0</v>
      </c>
      <c r="G520" s="4" t="inlineStr">
        <is>
          <t xml:space="preserve"> </t>
        </is>
      </c>
      <c r="I520" s="5" t="n">
        <v>0</v>
      </c>
    </row>
    <row r="521">
      <c r="A521" s="4" t="inlineStr">
        <is>
          <t>Investment, Identifier [Axis]: Fifth Season Investments LLC, Class A Units</t>
        </is>
      </c>
      <c r="C521" s="4" t="inlineStr">
        <is>
          <t xml:space="preserve"> </t>
        </is>
      </c>
      <c r="E521" s="4" t="inlineStr">
        <is>
          <t xml:space="preserve"> </t>
        </is>
      </c>
      <c r="G521" s="4" t="inlineStr">
        <is>
          <t xml:space="preserve"> </t>
        </is>
      </c>
      <c r="I521" s="4" t="inlineStr">
        <is>
          <t xml:space="preserve"> </t>
        </is>
      </c>
    </row>
    <row r="522">
      <c r="A522" s="3" t="inlineStr">
        <is>
          <t>Investments in and Advances to Affiliates, at Fair Value [Roll Forward]</t>
        </is>
      </c>
      <c r="C522" s="4" t="inlineStr">
        <is>
          <t xml:space="preserve"> </t>
        </is>
      </c>
      <c r="E522" s="4" t="inlineStr">
        <is>
          <t xml:space="preserve"> </t>
        </is>
      </c>
      <c r="G522" s="4" t="inlineStr">
        <is>
          <t xml:space="preserve"> </t>
        </is>
      </c>
      <c r="I522" s="4" t="inlineStr">
        <is>
          <t xml:space="preserve"> </t>
        </is>
      </c>
    </row>
    <row r="523">
      <c r="A523" s="4" t="inlineStr">
        <is>
          <t>Beginning balance</t>
        </is>
      </c>
      <c r="B523" s="4" t="inlineStr">
        <is>
          <t>[17],[20],[48]</t>
        </is>
      </c>
      <c r="C523" s="4" t="inlineStr">
        <is>
          <t xml:space="preserve"> </t>
        </is>
      </c>
      <c r="E523" s="5" t="n">
        <v>25110000</v>
      </c>
      <c r="G523" s="4" t="inlineStr">
        <is>
          <t xml:space="preserve"> </t>
        </is>
      </c>
      <c r="I523" s="4" t="inlineStr">
        <is>
          <t xml:space="preserve"> </t>
        </is>
      </c>
    </row>
    <row r="524">
      <c r="A524" s="4" t="inlineStr">
        <is>
          <t>Ending balance</t>
        </is>
      </c>
      <c r="C524" s="5" t="n">
        <v>34580000</v>
      </c>
      <c r="D524" s="4" t="inlineStr">
        <is>
          <t>[14],[16],[22]</t>
        </is>
      </c>
      <c r="E524" s="5" t="n">
        <v>34580000</v>
      </c>
      <c r="F524" s="4" t="inlineStr">
        <is>
          <t>[14],[16],[22]</t>
        </is>
      </c>
      <c r="G524" s="4" t="inlineStr">
        <is>
          <t xml:space="preserve"> </t>
        </is>
      </c>
      <c r="I524" s="5" t="n">
        <v>25110000</v>
      </c>
      <c r="J524" s="4" t="inlineStr">
        <is>
          <t>[17],[20],[48]</t>
        </is>
      </c>
    </row>
    <row r="525">
      <c r="A525" s="4" t="inlineStr">
        <is>
          <t>Investment, Identifier [Axis]: Finastra USA, Inc., First lien senior secured loan</t>
        </is>
      </c>
      <c r="C525" s="4" t="inlineStr">
        <is>
          <t xml:space="preserve"> </t>
        </is>
      </c>
      <c r="E525" s="4" t="inlineStr">
        <is>
          <t xml:space="preserve"> </t>
        </is>
      </c>
      <c r="G525" s="4" t="inlineStr">
        <is>
          <t xml:space="preserve"> </t>
        </is>
      </c>
      <c r="I525" s="4" t="inlineStr">
        <is>
          <t xml:space="preserve"> </t>
        </is>
      </c>
    </row>
    <row r="526">
      <c r="A526" s="3" t="inlineStr">
        <is>
          <t>Investments in and Advances to Affiliates, at Fair Value [Roll Forward]</t>
        </is>
      </c>
      <c r="C526" s="4" t="inlineStr">
        <is>
          <t xml:space="preserve"> </t>
        </is>
      </c>
      <c r="E526" s="4" t="inlineStr">
        <is>
          <t xml:space="preserve"> </t>
        </is>
      </c>
      <c r="G526" s="4" t="inlineStr">
        <is>
          <t xml:space="preserve"> </t>
        </is>
      </c>
      <c r="I526" s="4" t="inlineStr">
        <is>
          <t xml:space="preserve"> </t>
        </is>
      </c>
    </row>
    <row r="527">
      <c r="A527" s="4" t="inlineStr">
        <is>
          <t>Ending balance</t>
        </is>
      </c>
      <c r="B527" s="4" t="inlineStr">
        <is>
          <t>[13],[16],[27],[28]</t>
        </is>
      </c>
      <c r="C527" s="5" t="n">
        <v>11895000</v>
      </c>
      <c r="E527" s="5" t="n">
        <v>11895000</v>
      </c>
      <c r="G527" s="4" t="inlineStr">
        <is>
          <t xml:space="preserve"> </t>
        </is>
      </c>
      <c r="I527" s="4" t="inlineStr">
        <is>
          <t xml:space="preserve"> </t>
        </is>
      </c>
    </row>
    <row r="528">
      <c r="A528" s="4" t="inlineStr">
        <is>
          <t>Investment, Identifier [Axis]: Finastra USA, Inc., First lien senior secured revolving loan</t>
        </is>
      </c>
      <c r="C528" s="4" t="inlineStr">
        <is>
          <t xml:space="preserve"> </t>
        </is>
      </c>
      <c r="E528" s="4" t="inlineStr">
        <is>
          <t xml:space="preserve"> </t>
        </is>
      </c>
      <c r="G528" s="4" t="inlineStr">
        <is>
          <t xml:space="preserve"> </t>
        </is>
      </c>
      <c r="I528" s="4" t="inlineStr">
        <is>
          <t xml:space="preserve"> </t>
        </is>
      </c>
    </row>
    <row r="529">
      <c r="A529" s="3" t="inlineStr">
        <is>
          <t>Investments in and Advances to Affiliates, at Fair Value [Roll Forward]</t>
        </is>
      </c>
      <c r="C529" s="4" t="inlineStr">
        <is>
          <t xml:space="preserve"> </t>
        </is>
      </c>
      <c r="E529" s="4" t="inlineStr">
        <is>
          <t xml:space="preserve"> </t>
        </is>
      </c>
      <c r="G529" s="4" t="inlineStr">
        <is>
          <t xml:space="preserve"> </t>
        </is>
      </c>
      <c r="I529" s="4" t="inlineStr">
        <is>
          <t xml:space="preserve"> </t>
        </is>
      </c>
    </row>
    <row r="530">
      <c r="A530" s="4" t="inlineStr">
        <is>
          <t>Ending balance</t>
        </is>
      </c>
      <c r="B530" s="4" t="inlineStr">
        <is>
          <t>[13],[16],[24],[27],[28]</t>
        </is>
      </c>
      <c r="C530" s="5" t="n">
        <v>252000</v>
      </c>
      <c r="E530" s="5" t="n">
        <v>252000</v>
      </c>
      <c r="G530" s="4" t="inlineStr">
        <is>
          <t xml:space="preserve"> </t>
        </is>
      </c>
      <c r="I530" s="4" t="inlineStr">
        <is>
          <t xml:space="preserve"> </t>
        </is>
      </c>
    </row>
    <row r="531">
      <c r="A531" s="4" t="inlineStr">
        <is>
          <t>Investment, Identifier [Axis]: Forescout Technologies, Inc., First lien senior secured delayed draw term loan</t>
        </is>
      </c>
      <c r="C531" s="4" t="inlineStr">
        <is>
          <t xml:space="preserve"> </t>
        </is>
      </c>
      <c r="E531" s="4" t="inlineStr">
        <is>
          <t xml:space="preserve"> </t>
        </is>
      </c>
      <c r="G531" s="4" t="inlineStr">
        <is>
          <t xml:space="preserve"> </t>
        </is>
      </c>
      <c r="I531" s="4" t="inlineStr">
        <is>
          <t xml:space="preserve"> </t>
        </is>
      </c>
    </row>
    <row r="532">
      <c r="A532" s="3" t="inlineStr">
        <is>
          <t>Investments in and Advances to Affiliates, at Fair Value [Roll Forward]</t>
        </is>
      </c>
      <c r="C532" s="4" t="inlineStr">
        <is>
          <t xml:space="preserve"> </t>
        </is>
      </c>
      <c r="E532" s="4" t="inlineStr">
        <is>
          <t xml:space="preserve"> </t>
        </is>
      </c>
      <c r="G532" s="4" t="inlineStr">
        <is>
          <t xml:space="preserve"> </t>
        </is>
      </c>
      <c r="I532" s="4" t="inlineStr">
        <is>
          <t xml:space="preserve"> </t>
        </is>
      </c>
    </row>
    <row r="533">
      <c r="A533" s="4" t="inlineStr">
        <is>
          <t>Beginning balance</t>
        </is>
      </c>
      <c r="B533" s="4" t="inlineStr">
        <is>
          <t>[18],[19],[25],[32],[37]</t>
        </is>
      </c>
      <c r="C533" s="4" t="inlineStr">
        <is>
          <t xml:space="preserve"> </t>
        </is>
      </c>
      <c r="E533" s="5" t="n">
        <v>0</v>
      </c>
      <c r="G533" s="4" t="inlineStr">
        <is>
          <t xml:space="preserve"> </t>
        </is>
      </c>
      <c r="I533" s="4" t="inlineStr">
        <is>
          <t xml:space="preserve"> </t>
        </is>
      </c>
    </row>
    <row r="534">
      <c r="A534" s="4" t="inlineStr">
        <is>
          <t>Ending balance</t>
        </is>
      </c>
      <c r="C534" s="5" t="n">
        <v>0</v>
      </c>
      <c r="D534" s="4" t="inlineStr">
        <is>
          <t>[16],[24],[27],[29],[34]</t>
        </is>
      </c>
      <c r="E534" s="5" t="n">
        <v>0</v>
      </c>
      <c r="F534" s="4" t="inlineStr">
        <is>
          <t>[16],[24],[27],[29],[34]</t>
        </is>
      </c>
      <c r="G534" s="4" t="inlineStr">
        <is>
          <t xml:space="preserve"> </t>
        </is>
      </c>
      <c r="I534" s="5" t="n">
        <v>0</v>
      </c>
      <c r="J534" s="4" t="inlineStr">
        <is>
          <t>[18],[19],[25],[32],[37]</t>
        </is>
      </c>
    </row>
    <row r="535">
      <c r="A535" s="4" t="inlineStr">
        <is>
          <t>Investment, Identifier [Axis]: Forescout Technologies, Inc., First lien senior secured loan 1</t>
        </is>
      </c>
      <c r="C535" s="4" t="inlineStr">
        <is>
          <t xml:space="preserve"> </t>
        </is>
      </c>
      <c r="E535" s="4" t="inlineStr">
        <is>
          <t xml:space="preserve"> </t>
        </is>
      </c>
      <c r="G535" s="4" t="inlineStr">
        <is>
          <t xml:space="preserve"> </t>
        </is>
      </c>
      <c r="I535" s="4" t="inlineStr">
        <is>
          <t xml:space="preserve"> </t>
        </is>
      </c>
    </row>
    <row r="536">
      <c r="A536" s="3" t="inlineStr">
        <is>
          <t>Investments in and Advances to Affiliates, at Fair Value [Roll Forward]</t>
        </is>
      </c>
      <c r="C536" s="4" t="inlineStr">
        <is>
          <t xml:space="preserve"> </t>
        </is>
      </c>
      <c r="E536" s="4" t="inlineStr">
        <is>
          <t xml:space="preserve"> </t>
        </is>
      </c>
      <c r="G536" s="4" t="inlineStr">
        <is>
          <t xml:space="preserve"> </t>
        </is>
      </c>
      <c r="I536" s="4" t="inlineStr">
        <is>
          <t xml:space="preserve"> </t>
        </is>
      </c>
    </row>
    <row r="537">
      <c r="A537" s="4" t="inlineStr">
        <is>
          <t>Beginning balance</t>
        </is>
      </c>
      <c r="B537" s="4" t="inlineStr">
        <is>
          <t>[19],[25],[38]</t>
        </is>
      </c>
      <c r="C537" s="4" t="inlineStr">
        <is>
          <t xml:space="preserve"> </t>
        </is>
      </c>
      <c r="E537" s="5" t="n">
        <v>43804000</v>
      </c>
      <c r="G537" s="4" t="inlineStr">
        <is>
          <t xml:space="preserve"> </t>
        </is>
      </c>
      <c r="I537" s="4" t="inlineStr">
        <is>
          <t xml:space="preserve"> </t>
        </is>
      </c>
    </row>
    <row r="538">
      <c r="A538" s="4" t="inlineStr">
        <is>
          <t>Ending balance</t>
        </is>
      </c>
      <c r="C538" s="5" t="n">
        <v>17393000</v>
      </c>
      <c r="D538" s="4" t="inlineStr">
        <is>
          <t>[16],[27],[28]</t>
        </is>
      </c>
      <c r="E538" s="5" t="n">
        <v>17393000</v>
      </c>
      <c r="F538" s="4" t="inlineStr">
        <is>
          <t>[16],[27],[28]</t>
        </is>
      </c>
      <c r="G538" s="4" t="inlineStr">
        <is>
          <t xml:space="preserve"> </t>
        </is>
      </c>
      <c r="I538" s="5" t="n">
        <v>43804000</v>
      </c>
      <c r="J538" s="4" t="inlineStr">
        <is>
          <t>[19],[25],[38]</t>
        </is>
      </c>
    </row>
    <row r="539">
      <c r="A539" s="4" t="inlineStr">
        <is>
          <t>Investment, Identifier [Axis]: Forescout Technologies, Inc., First lien senior secured loan 2</t>
        </is>
      </c>
      <c r="C539" s="4" t="inlineStr">
        <is>
          <t xml:space="preserve"> </t>
        </is>
      </c>
      <c r="E539" s="4" t="inlineStr">
        <is>
          <t xml:space="preserve"> </t>
        </is>
      </c>
      <c r="G539" s="4" t="inlineStr">
        <is>
          <t xml:space="preserve"> </t>
        </is>
      </c>
      <c r="I539" s="4" t="inlineStr">
        <is>
          <t xml:space="preserve"> </t>
        </is>
      </c>
    </row>
    <row r="540">
      <c r="A540" s="3" t="inlineStr">
        <is>
          <t>Investments in and Advances to Affiliates, at Fair Value [Roll Forward]</t>
        </is>
      </c>
      <c r="C540" s="4" t="inlineStr">
        <is>
          <t xml:space="preserve"> </t>
        </is>
      </c>
      <c r="E540" s="4" t="inlineStr">
        <is>
          <t xml:space="preserve"> </t>
        </is>
      </c>
      <c r="G540" s="4" t="inlineStr">
        <is>
          <t xml:space="preserve"> </t>
        </is>
      </c>
      <c r="I540" s="4" t="inlineStr">
        <is>
          <t xml:space="preserve"> </t>
        </is>
      </c>
    </row>
    <row r="541">
      <c r="A541" s="4" t="inlineStr">
        <is>
          <t>Beginning balance</t>
        </is>
      </c>
      <c r="B541" s="4" t="inlineStr">
        <is>
          <t>[19],[25],[38]</t>
        </is>
      </c>
      <c r="C541" s="4" t="inlineStr">
        <is>
          <t xml:space="preserve"> </t>
        </is>
      </c>
      <c r="E541" s="5" t="n">
        <v>8644000</v>
      </c>
      <c r="G541" s="4" t="inlineStr">
        <is>
          <t xml:space="preserve"> </t>
        </is>
      </c>
      <c r="I541" s="4" t="inlineStr">
        <is>
          <t xml:space="preserve"> </t>
        </is>
      </c>
    </row>
    <row r="542">
      <c r="A542" s="4" t="inlineStr">
        <is>
          <t>Ending balance</t>
        </is>
      </c>
      <c r="C542" s="5" t="n">
        <v>9341000</v>
      </c>
      <c r="D542" s="4" t="inlineStr">
        <is>
          <t>[16],[27],[28]</t>
        </is>
      </c>
      <c r="E542" s="5" t="n">
        <v>9341000</v>
      </c>
      <c r="F542" s="4" t="inlineStr">
        <is>
          <t>[16],[27],[28]</t>
        </is>
      </c>
      <c r="G542" s="4" t="inlineStr">
        <is>
          <t xml:space="preserve"> </t>
        </is>
      </c>
      <c r="I542" s="5" t="n">
        <v>8644000</v>
      </c>
      <c r="J542" s="4" t="inlineStr">
        <is>
          <t>[19],[25],[38]</t>
        </is>
      </c>
    </row>
    <row r="543">
      <c r="A543" s="4" t="inlineStr">
        <is>
          <t>Investment, Identifier [Axis]: Forescout Technologies, Inc., First lien senior secured revolving loan</t>
        </is>
      </c>
      <c r="C543" s="4" t="inlineStr">
        <is>
          <t xml:space="preserve"> </t>
        </is>
      </c>
      <c r="E543" s="4" t="inlineStr">
        <is>
          <t xml:space="preserve"> </t>
        </is>
      </c>
      <c r="G543" s="4" t="inlineStr">
        <is>
          <t xml:space="preserve"> </t>
        </is>
      </c>
      <c r="I543" s="4" t="inlineStr">
        <is>
          <t xml:space="preserve"> </t>
        </is>
      </c>
    </row>
    <row r="544">
      <c r="A544" s="3" t="inlineStr">
        <is>
          <t>Investments in and Advances to Affiliates, at Fair Value [Roll Forward]</t>
        </is>
      </c>
      <c r="C544" s="4" t="inlineStr">
        <is>
          <t xml:space="preserve"> </t>
        </is>
      </c>
      <c r="E544" s="4" t="inlineStr">
        <is>
          <t xml:space="preserve"> </t>
        </is>
      </c>
      <c r="G544" s="4" t="inlineStr">
        <is>
          <t xml:space="preserve"> </t>
        </is>
      </c>
      <c r="I544" s="4" t="inlineStr">
        <is>
          <t xml:space="preserve"> </t>
        </is>
      </c>
    </row>
    <row r="545">
      <c r="A545" s="4" t="inlineStr">
        <is>
          <t>Beginning balance</t>
        </is>
      </c>
      <c r="B545" s="4" t="inlineStr">
        <is>
          <t>[18],[19],[25],[37]</t>
        </is>
      </c>
      <c r="C545" s="4" t="inlineStr">
        <is>
          <t xml:space="preserve"> </t>
        </is>
      </c>
      <c r="E545" s="5" t="n">
        <v>0</v>
      </c>
      <c r="G545" s="4" t="inlineStr">
        <is>
          <t xml:space="preserve"> </t>
        </is>
      </c>
      <c r="I545" s="4" t="inlineStr">
        <is>
          <t xml:space="preserve"> </t>
        </is>
      </c>
    </row>
    <row r="546">
      <c r="A546" s="4" t="inlineStr">
        <is>
          <t>Ending balance</t>
        </is>
      </c>
      <c r="C546" s="5" t="n">
        <v>0</v>
      </c>
      <c r="D546" s="4" t="inlineStr">
        <is>
          <t>[16],[24],[27],[29]</t>
        </is>
      </c>
      <c r="E546" s="5" t="n">
        <v>0</v>
      </c>
      <c r="F546" s="4" t="inlineStr">
        <is>
          <t>[16],[24],[27],[29]</t>
        </is>
      </c>
      <c r="G546" s="4" t="inlineStr">
        <is>
          <t xml:space="preserve"> </t>
        </is>
      </c>
      <c r="I546" s="5" t="n">
        <v>0</v>
      </c>
      <c r="J546" s="4" t="inlineStr">
        <is>
          <t>[18],[19],[25],[37]</t>
        </is>
      </c>
    </row>
    <row r="547">
      <c r="A547" s="4" t="inlineStr">
        <is>
          <t>Investment, Identifier [Axis]: Fortis Solutions Group, LLC, First lien senior secured delayed draw term loan</t>
        </is>
      </c>
      <c r="C547" s="4" t="inlineStr">
        <is>
          <t xml:space="preserve"> </t>
        </is>
      </c>
      <c r="E547" s="4" t="inlineStr">
        <is>
          <t xml:space="preserve"> </t>
        </is>
      </c>
      <c r="G547" s="4" t="inlineStr">
        <is>
          <t xml:space="preserve"> </t>
        </is>
      </c>
      <c r="I547" s="4" t="inlineStr">
        <is>
          <t xml:space="preserve"> </t>
        </is>
      </c>
    </row>
    <row r="548">
      <c r="A548" s="3" t="inlineStr">
        <is>
          <t>Investments in and Advances to Affiliates, at Fair Value [Roll Forward]</t>
        </is>
      </c>
      <c r="C548" s="4" t="inlineStr">
        <is>
          <t xml:space="preserve"> </t>
        </is>
      </c>
      <c r="E548" s="4" t="inlineStr">
        <is>
          <t xml:space="preserve"> </t>
        </is>
      </c>
      <c r="G548" s="4" t="inlineStr">
        <is>
          <t xml:space="preserve"> </t>
        </is>
      </c>
      <c r="I548" s="4" t="inlineStr">
        <is>
          <t xml:space="preserve"> </t>
        </is>
      </c>
    </row>
    <row r="549">
      <c r="A549" s="4" t="inlineStr">
        <is>
          <t>Beginning balance</t>
        </is>
      </c>
      <c r="B549" s="4" t="inlineStr">
        <is>
          <t>[18],[19],[25],[32],[37]</t>
        </is>
      </c>
      <c r="C549" s="4" t="inlineStr">
        <is>
          <t xml:space="preserve"> </t>
        </is>
      </c>
      <c r="E549" s="5" t="n">
        <v>-3000</v>
      </c>
      <c r="G549" s="4" t="inlineStr">
        <is>
          <t xml:space="preserve"> </t>
        </is>
      </c>
      <c r="I549" s="4" t="inlineStr">
        <is>
          <t xml:space="preserve"> </t>
        </is>
      </c>
    </row>
    <row r="550">
      <c r="A550" s="4" t="inlineStr">
        <is>
          <t>Ending balance</t>
        </is>
      </c>
      <c r="B550" s="4" t="inlineStr">
        <is>
          <t>[18],[19],[25],[32],[37]</t>
        </is>
      </c>
      <c r="C550" s="4" t="inlineStr">
        <is>
          <t xml:space="preserve"> </t>
        </is>
      </c>
      <c r="E550" s="4" t="inlineStr">
        <is>
          <t xml:space="preserve"> </t>
        </is>
      </c>
      <c r="G550" s="4" t="inlineStr">
        <is>
          <t xml:space="preserve"> </t>
        </is>
      </c>
      <c r="I550" s="5" t="n">
        <v>-3000</v>
      </c>
    </row>
    <row r="551">
      <c r="A551" s="4" t="inlineStr">
        <is>
          <t>Investment, Identifier [Axis]: Fortis Solutions Group, LLC, First lien senior secured loan</t>
        </is>
      </c>
      <c r="C551" s="4" t="inlineStr">
        <is>
          <t xml:space="preserve"> </t>
        </is>
      </c>
      <c r="E551" s="4" t="inlineStr">
        <is>
          <t xml:space="preserve"> </t>
        </is>
      </c>
      <c r="G551" s="4" t="inlineStr">
        <is>
          <t xml:space="preserve"> </t>
        </is>
      </c>
      <c r="I551" s="4" t="inlineStr">
        <is>
          <t xml:space="preserve"> </t>
        </is>
      </c>
    </row>
    <row r="552">
      <c r="A552" s="3" t="inlineStr">
        <is>
          <t>Investments in and Advances to Affiliates, at Fair Value [Roll Forward]</t>
        </is>
      </c>
      <c r="C552" s="4" t="inlineStr">
        <is>
          <t xml:space="preserve"> </t>
        </is>
      </c>
      <c r="E552" s="4" t="inlineStr">
        <is>
          <t xml:space="preserve"> </t>
        </is>
      </c>
      <c r="G552" s="4" t="inlineStr">
        <is>
          <t xml:space="preserve"> </t>
        </is>
      </c>
      <c r="I552" s="4" t="inlineStr">
        <is>
          <t xml:space="preserve"> </t>
        </is>
      </c>
    </row>
    <row r="553">
      <c r="A553" s="4" t="inlineStr">
        <is>
          <t>Beginning balance</t>
        </is>
      </c>
      <c r="B553" s="4" t="inlineStr">
        <is>
          <t>[19],[25],[38]</t>
        </is>
      </c>
      <c r="C553" s="4" t="inlineStr">
        <is>
          <t xml:space="preserve"> </t>
        </is>
      </c>
      <c r="E553" s="5" t="n">
        <v>30611000</v>
      </c>
      <c r="G553" s="4" t="inlineStr">
        <is>
          <t xml:space="preserve"> </t>
        </is>
      </c>
      <c r="I553" s="4" t="inlineStr">
        <is>
          <t xml:space="preserve"> </t>
        </is>
      </c>
    </row>
    <row r="554">
      <c r="A554" s="4" t="inlineStr">
        <is>
          <t>Ending balance</t>
        </is>
      </c>
      <c r="C554" s="5" t="n">
        <v>30623000</v>
      </c>
      <c r="D554" s="4" t="inlineStr">
        <is>
          <t>[16],[27],[28]</t>
        </is>
      </c>
      <c r="E554" s="5" t="n">
        <v>30623000</v>
      </c>
      <c r="F554" s="4" t="inlineStr">
        <is>
          <t>[16],[27],[28]</t>
        </is>
      </c>
      <c r="G554" s="4" t="inlineStr">
        <is>
          <t xml:space="preserve"> </t>
        </is>
      </c>
      <c r="I554" s="5" t="n">
        <v>30611000</v>
      </c>
      <c r="J554" s="4" t="inlineStr">
        <is>
          <t>[19],[25],[38]</t>
        </is>
      </c>
    </row>
    <row r="555">
      <c r="A555" s="4" t="inlineStr">
        <is>
          <t>Investment, Identifier [Axis]: Fortis Solutions Group, LLC, First lien senior secured revolving loan</t>
        </is>
      </c>
      <c r="C555" s="4" t="inlineStr">
        <is>
          <t xml:space="preserve"> </t>
        </is>
      </c>
      <c r="E555" s="4" t="inlineStr">
        <is>
          <t xml:space="preserve"> </t>
        </is>
      </c>
      <c r="G555" s="4" t="inlineStr">
        <is>
          <t xml:space="preserve"> </t>
        </is>
      </c>
      <c r="I555" s="4" t="inlineStr">
        <is>
          <t xml:space="preserve"> </t>
        </is>
      </c>
    </row>
    <row r="556">
      <c r="A556" s="3" t="inlineStr">
        <is>
          <t>Investments in and Advances to Affiliates, at Fair Value [Roll Forward]</t>
        </is>
      </c>
      <c r="C556" s="4" t="inlineStr">
        <is>
          <t xml:space="preserve"> </t>
        </is>
      </c>
      <c r="E556" s="4" t="inlineStr">
        <is>
          <t xml:space="preserve"> </t>
        </is>
      </c>
      <c r="G556" s="4" t="inlineStr">
        <is>
          <t xml:space="preserve"> </t>
        </is>
      </c>
      <c r="I556" s="4" t="inlineStr">
        <is>
          <t xml:space="preserve"> </t>
        </is>
      </c>
    </row>
    <row r="557">
      <c r="A557" s="4" t="inlineStr">
        <is>
          <t>Beginning balance</t>
        </is>
      </c>
      <c r="B557" s="4" t="inlineStr">
        <is>
          <t>[18],[19],[25],[26]</t>
        </is>
      </c>
      <c r="C557" s="4" t="inlineStr">
        <is>
          <t xml:space="preserve"> </t>
        </is>
      </c>
      <c r="E557" s="5" t="n">
        <v>332000</v>
      </c>
      <c r="G557" s="4" t="inlineStr">
        <is>
          <t xml:space="preserve"> </t>
        </is>
      </c>
      <c r="I557" s="4" t="inlineStr">
        <is>
          <t xml:space="preserve"> </t>
        </is>
      </c>
    </row>
    <row r="558">
      <c r="A558" s="4" t="inlineStr">
        <is>
          <t>Ending balance</t>
        </is>
      </c>
      <c r="C558" s="5" t="n">
        <v>-71000</v>
      </c>
      <c r="D558" s="4" t="inlineStr">
        <is>
          <t>[16],[24],[27],[29]</t>
        </is>
      </c>
      <c r="E558" s="5" t="n">
        <v>-71000</v>
      </c>
      <c r="F558" s="4" t="inlineStr">
        <is>
          <t>[16],[24],[27],[29]</t>
        </is>
      </c>
      <c r="G558" s="4" t="inlineStr">
        <is>
          <t xml:space="preserve"> </t>
        </is>
      </c>
      <c r="I558" s="5" t="n">
        <v>332000</v>
      </c>
      <c r="J558" s="4" t="inlineStr">
        <is>
          <t>[18],[19],[25],[26]</t>
        </is>
      </c>
    </row>
    <row r="559">
      <c r="A559" s="4" t="inlineStr">
        <is>
          <t>Investment, Identifier [Axis]: Foundation Consumer Brands, LLC, First lien senior secured loan</t>
        </is>
      </c>
      <c r="C559" s="4" t="inlineStr">
        <is>
          <t xml:space="preserve"> </t>
        </is>
      </c>
      <c r="E559" s="4" t="inlineStr">
        <is>
          <t xml:space="preserve"> </t>
        </is>
      </c>
      <c r="G559" s="4" t="inlineStr">
        <is>
          <t xml:space="preserve"> </t>
        </is>
      </c>
      <c r="I559" s="4" t="inlineStr">
        <is>
          <t xml:space="preserve"> </t>
        </is>
      </c>
    </row>
    <row r="560">
      <c r="A560" s="3" t="inlineStr">
        <is>
          <t>Investments in and Advances to Affiliates, at Fair Value [Roll Forward]</t>
        </is>
      </c>
      <c r="C560" s="4" t="inlineStr">
        <is>
          <t xml:space="preserve"> </t>
        </is>
      </c>
      <c r="E560" s="4" t="inlineStr">
        <is>
          <t xml:space="preserve"> </t>
        </is>
      </c>
      <c r="G560" s="4" t="inlineStr">
        <is>
          <t xml:space="preserve"> </t>
        </is>
      </c>
      <c r="I560" s="4" t="inlineStr">
        <is>
          <t xml:space="preserve"> </t>
        </is>
      </c>
    </row>
    <row r="561">
      <c r="A561" s="4" t="inlineStr">
        <is>
          <t>Beginning balance</t>
        </is>
      </c>
      <c r="B561" s="4" t="inlineStr">
        <is>
          <t>[19],[25],[38]</t>
        </is>
      </c>
      <c r="C561" s="4" t="inlineStr">
        <is>
          <t xml:space="preserve"> </t>
        </is>
      </c>
      <c r="E561" s="5" t="n">
        <v>3448000</v>
      </c>
      <c r="G561" s="4" t="inlineStr">
        <is>
          <t xml:space="preserve"> </t>
        </is>
      </c>
      <c r="I561" s="4" t="inlineStr">
        <is>
          <t xml:space="preserve"> </t>
        </is>
      </c>
    </row>
    <row r="562">
      <c r="A562" s="4" t="inlineStr">
        <is>
          <t>Ending balance</t>
        </is>
      </c>
      <c r="C562" s="5" t="n">
        <v>8232000</v>
      </c>
      <c r="D562" s="4" t="inlineStr">
        <is>
          <t>[16],[27],[28]</t>
        </is>
      </c>
      <c r="E562" s="5" t="n">
        <v>8232000</v>
      </c>
      <c r="F562" s="4" t="inlineStr">
        <is>
          <t>[16],[27],[28]</t>
        </is>
      </c>
      <c r="G562" s="4" t="inlineStr">
        <is>
          <t xml:space="preserve"> </t>
        </is>
      </c>
      <c r="I562" s="5" t="n">
        <v>3448000</v>
      </c>
      <c r="J562" s="4" t="inlineStr">
        <is>
          <t>[19],[25],[38]</t>
        </is>
      </c>
    </row>
    <row r="563">
      <c r="A563" s="4" t="inlineStr">
        <is>
          <t>Investment, Identifier [Axis]: GI Ranger Intermediate, LLC (dba Rectangle Health), First lien senior secured loan</t>
        </is>
      </c>
      <c r="C563" s="4" t="inlineStr">
        <is>
          <t xml:space="preserve"> </t>
        </is>
      </c>
      <c r="E563" s="4" t="inlineStr">
        <is>
          <t xml:space="preserve"> </t>
        </is>
      </c>
      <c r="G563" s="4" t="inlineStr">
        <is>
          <t xml:space="preserve"> </t>
        </is>
      </c>
      <c r="I563" s="4" t="inlineStr">
        <is>
          <t xml:space="preserve"> </t>
        </is>
      </c>
    </row>
    <row r="564">
      <c r="A564" s="3" t="inlineStr">
        <is>
          <t>Investments in and Advances to Affiliates, at Fair Value [Roll Forward]</t>
        </is>
      </c>
      <c r="C564" s="4" t="inlineStr">
        <is>
          <t xml:space="preserve"> </t>
        </is>
      </c>
      <c r="E564" s="4" t="inlineStr">
        <is>
          <t xml:space="preserve"> </t>
        </is>
      </c>
      <c r="G564" s="4" t="inlineStr">
        <is>
          <t xml:space="preserve"> </t>
        </is>
      </c>
      <c r="I564" s="4" t="inlineStr">
        <is>
          <t xml:space="preserve"> </t>
        </is>
      </c>
    </row>
    <row r="565">
      <c r="A565" s="4" t="inlineStr">
        <is>
          <t>Beginning balance</t>
        </is>
      </c>
      <c r="B565" s="4" t="inlineStr">
        <is>
          <t>[19],[25],[36]</t>
        </is>
      </c>
      <c r="C565" s="4" t="inlineStr">
        <is>
          <t xml:space="preserve"> </t>
        </is>
      </c>
      <c r="E565" s="5" t="n">
        <v>20296000</v>
      </c>
      <c r="G565" s="4" t="inlineStr">
        <is>
          <t xml:space="preserve"> </t>
        </is>
      </c>
      <c r="I565" s="4" t="inlineStr">
        <is>
          <t xml:space="preserve"> </t>
        </is>
      </c>
    </row>
    <row r="566">
      <c r="A566" s="4" t="inlineStr">
        <is>
          <t>Ending balance</t>
        </is>
      </c>
      <c r="C566" s="5" t="n">
        <v>20349000</v>
      </c>
      <c r="D566" s="4" t="inlineStr">
        <is>
          <t>[16],[27],[28]</t>
        </is>
      </c>
      <c r="E566" s="5" t="n">
        <v>20349000</v>
      </c>
      <c r="F566" s="4" t="inlineStr">
        <is>
          <t>[16],[27],[28]</t>
        </is>
      </c>
      <c r="G566" s="4" t="inlineStr">
        <is>
          <t xml:space="preserve"> </t>
        </is>
      </c>
      <c r="I566" s="5" t="n">
        <v>20296000</v>
      </c>
      <c r="J566" s="4" t="inlineStr">
        <is>
          <t>[19],[25],[36]</t>
        </is>
      </c>
    </row>
    <row r="567">
      <c r="A567" s="4" t="inlineStr">
        <is>
          <t>Investment, Identifier [Axis]: GI Ranger Intermediate, LLC (dba Rectangle Health), First lien senior secured revolving loan</t>
        </is>
      </c>
      <c r="C567" s="4" t="inlineStr">
        <is>
          <t xml:space="preserve"> </t>
        </is>
      </c>
      <c r="E567" s="4" t="inlineStr">
        <is>
          <t xml:space="preserve"> </t>
        </is>
      </c>
      <c r="G567" s="4" t="inlineStr">
        <is>
          <t xml:space="preserve"> </t>
        </is>
      </c>
      <c r="I567" s="4" t="inlineStr">
        <is>
          <t xml:space="preserve"> </t>
        </is>
      </c>
    </row>
    <row r="568">
      <c r="A568" s="3" t="inlineStr">
        <is>
          <t>Investments in and Advances to Affiliates, at Fair Value [Roll Forward]</t>
        </is>
      </c>
      <c r="C568" s="4" t="inlineStr">
        <is>
          <t xml:space="preserve"> </t>
        </is>
      </c>
      <c r="E568" s="4" t="inlineStr">
        <is>
          <t xml:space="preserve"> </t>
        </is>
      </c>
      <c r="G568" s="4" t="inlineStr">
        <is>
          <t xml:space="preserve"> </t>
        </is>
      </c>
      <c r="I568" s="4" t="inlineStr">
        <is>
          <t xml:space="preserve"> </t>
        </is>
      </c>
    </row>
    <row r="569">
      <c r="A569" s="4" t="inlineStr">
        <is>
          <t>Beginning balance</t>
        </is>
      </c>
      <c r="B569" s="4" t="inlineStr">
        <is>
          <t>[18],[19],[25],[36]</t>
        </is>
      </c>
      <c r="C569" s="4" t="inlineStr">
        <is>
          <t xml:space="preserve"> </t>
        </is>
      </c>
      <c r="E569" s="5" t="n">
        <v>125000</v>
      </c>
      <c r="G569" s="4" t="inlineStr">
        <is>
          <t xml:space="preserve"> </t>
        </is>
      </c>
      <c r="I569" s="4" t="inlineStr">
        <is>
          <t xml:space="preserve"> </t>
        </is>
      </c>
    </row>
    <row r="570">
      <c r="A570" s="4" t="inlineStr">
        <is>
          <t>Ending balance</t>
        </is>
      </c>
      <c r="C570" s="5" t="n">
        <v>644000</v>
      </c>
      <c r="D570" s="4" t="inlineStr">
        <is>
          <t>[16],[24],[27],[28]</t>
        </is>
      </c>
      <c r="E570" s="5" t="n">
        <v>644000</v>
      </c>
      <c r="F570" s="4" t="inlineStr">
        <is>
          <t>[16],[24],[27],[28]</t>
        </is>
      </c>
      <c r="G570" s="4" t="inlineStr">
        <is>
          <t xml:space="preserve"> </t>
        </is>
      </c>
      <c r="I570" s="5" t="n">
        <v>125000</v>
      </c>
      <c r="J570" s="4" t="inlineStr">
        <is>
          <t>[18],[19],[25],[36]</t>
        </is>
      </c>
    </row>
    <row r="571">
      <c r="A571" s="4" t="inlineStr">
        <is>
          <t>Investment, Identifier [Axis]: GS Acquisitionco, Inc. (dba insightsoftware), First lien senior secured delayed draw term loan</t>
        </is>
      </c>
      <c r="C571" s="4" t="inlineStr">
        <is>
          <t xml:space="preserve"> </t>
        </is>
      </c>
      <c r="E571" s="4" t="inlineStr">
        <is>
          <t xml:space="preserve"> </t>
        </is>
      </c>
      <c r="G571" s="4" t="inlineStr">
        <is>
          <t xml:space="preserve"> </t>
        </is>
      </c>
      <c r="I571" s="4" t="inlineStr">
        <is>
          <t xml:space="preserve"> </t>
        </is>
      </c>
    </row>
    <row r="572">
      <c r="A572" s="3" t="inlineStr">
        <is>
          <t>Investments in and Advances to Affiliates, at Fair Value [Roll Forward]</t>
        </is>
      </c>
      <c r="C572" s="4" t="inlineStr">
        <is>
          <t xml:space="preserve"> </t>
        </is>
      </c>
      <c r="E572" s="4" t="inlineStr">
        <is>
          <t xml:space="preserve"> </t>
        </is>
      </c>
      <c r="G572" s="4" t="inlineStr">
        <is>
          <t xml:space="preserve"> </t>
        </is>
      </c>
      <c r="I572" s="4" t="inlineStr">
        <is>
          <t xml:space="preserve"> </t>
        </is>
      </c>
    </row>
    <row r="573">
      <c r="A573" s="4" t="inlineStr">
        <is>
          <t>Beginning balance</t>
        </is>
      </c>
      <c r="B573" s="4" t="inlineStr">
        <is>
          <t>[19],[25]</t>
        </is>
      </c>
      <c r="C573" s="4" t="inlineStr">
        <is>
          <t xml:space="preserve"> </t>
        </is>
      </c>
      <c r="E573" s="5" t="n">
        <v>0</v>
      </c>
      <c r="G573" s="4" t="inlineStr">
        <is>
          <t xml:space="preserve"> </t>
        </is>
      </c>
      <c r="I573" s="4" t="inlineStr">
        <is>
          <t xml:space="preserve"> </t>
        </is>
      </c>
    </row>
    <row r="574">
      <c r="A574" s="4" t="inlineStr">
        <is>
          <t>Ending balance</t>
        </is>
      </c>
      <c r="B574" s="4" t="inlineStr">
        <is>
          <t>[19],[25]</t>
        </is>
      </c>
      <c r="C574" s="4" t="inlineStr">
        <is>
          <t xml:space="preserve"> </t>
        </is>
      </c>
      <c r="E574" s="4" t="inlineStr">
        <is>
          <t xml:space="preserve"> </t>
        </is>
      </c>
      <c r="G574" s="4" t="inlineStr">
        <is>
          <t xml:space="preserve"> </t>
        </is>
      </c>
      <c r="I574" s="5" t="n">
        <v>0</v>
      </c>
    </row>
    <row r="575">
      <c r="A575" s="4" t="inlineStr">
        <is>
          <t>Investment, Identifier [Axis]: GS Acquisitionco, Inc. (dba insightsoftware), First lien senior secured loan</t>
        </is>
      </c>
      <c r="C575" s="4" t="inlineStr">
        <is>
          <t xml:space="preserve"> </t>
        </is>
      </c>
      <c r="E575" s="4" t="inlineStr">
        <is>
          <t xml:space="preserve"> </t>
        </is>
      </c>
      <c r="G575" s="4" t="inlineStr">
        <is>
          <t xml:space="preserve"> </t>
        </is>
      </c>
      <c r="I575" s="4" t="inlineStr">
        <is>
          <t xml:space="preserve"> </t>
        </is>
      </c>
    </row>
    <row r="576">
      <c r="A576" s="3" t="inlineStr">
        <is>
          <t>Investments in and Advances to Affiliates, at Fair Value [Roll Forward]</t>
        </is>
      </c>
      <c r="C576" s="4" t="inlineStr">
        <is>
          <t xml:space="preserve"> </t>
        </is>
      </c>
      <c r="E576" s="4" t="inlineStr">
        <is>
          <t xml:space="preserve"> </t>
        </is>
      </c>
      <c r="G576" s="4" t="inlineStr">
        <is>
          <t xml:space="preserve"> </t>
        </is>
      </c>
      <c r="I576" s="4" t="inlineStr">
        <is>
          <t xml:space="preserve"> </t>
        </is>
      </c>
    </row>
    <row r="577">
      <c r="A577" s="4" t="inlineStr">
        <is>
          <t>Beginning balance</t>
        </is>
      </c>
      <c r="B577" s="4" t="inlineStr">
        <is>
          <t>[19],[25],[38]</t>
        </is>
      </c>
      <c r="C577" s="4" t="inlineStr">
        <is>
          <t xml:space="preserve"> </t>
        </is>
      </c>
      <c r="E577" s="5" t="n">
        <v>8949000</v>
      </c>
      <c r="G577" s="4" t="inlineStr">
        <is>
          <t xml:space="preserve"> </t>
        </is>
      </c>
      <c r="I577" s="4" t="inlineStr">
        <is>
          <t xml:space="preserve"> </t>
        </is>
      </c>
    </row>
    <row r="578">
      <c r="A578" s="4" t="inlineStr">
        <is>
          <t>Ending balance</t>
        </is>
      </c>
      <c r="C578" s="5" t="n">
        <v>8902000</v>
      </c>
      <c r="D578" s="4" t="inlineStr">
        <is>
          <t>[16],[27],[28]</t>
        </is>
      </c>
      <c r="E578" s="5" t="n">
        <v>8902000</v>
      </c>
      <c r="F578" s="4" t="inlineStr">
        <is>
          <t>[16],[27],[28]</t>
        </is>
      </c>
      <c r="G578" s="4" t="inlineStr">
        <is>
          <t xml:space="preserve"> </t>
        </is>
      </c>
      <c r="I578" s="5" t="n">
        <v>8949000</v>
      </c>
      <c r="J578" s="4" t="inlineStr">
        <is>
          <t>[19],[25],[38]</t>
        </is>
      </c>
    </row>
    <row r="579">
      <c r="A579" s="4" t="inlineStr">
        <is>
          <t>Investment, Identifier [Axis]: Gainsight, Inc., First lien senior secured loan</t>
        </is>
      </c>
      <c r="C579" s="4" t="inlineStr">
        <is>
          <t xml:space="preserve"> </t>
        </is>
      </c>
      <c r="E579" s="4" t="inlineStr">
        <is>
          <t xml:space="preserve"> </t>
        </is>
      </c>
      <c r="G579" s="4" t="inlineStr">
        <is>
          <t xml:space="preserve"> </t>
        </is>
      </c>
      <c r="I579" s="4" t="inlineStr">
        <is>
          <t xml:space="preserve"> </t>
        </is>
      </c>
    </row>
    <row r="580">
      <c r="A580" s="3" t="inlineStr">
        <is>
          <t>Investments in and Advances to Affiliates, at Fair Value [Roll Forward]</t>
        </is>
      </c>
      <c r="C580" s="4" t="inlineStr">
        <is>
          <t xml:space="preserve"> </t>
        </is>
      </c>
      <c r="E580" s="4" t="inlineStr">
        <is>
          <t xml:space="preserve"> </t>
        </is>
      </c>
      <c r="G580" s="4" t="inlineStr">
        <is>
          <t xml:space="preserve"> </t>
        </is>
      </c>
      <c r="I580" s="4" t="inlineStr">
        <is>
          <t xml:space="preserve"> </t>
        </is>
      </c>
    </row>
    <row r="581">
      <c r="A581" s="4" t="inlineStr">
        <is>
          <t>Beginning balance</t>
        </is>
      </c>
      <c r="B581" s="4" t="inlineStr">
        <is>
          <t>[19],[25],[38]</t>
        </is>
      </c>
      <c r="C581" s="4" t="inlineStr">
        <is>
          <t xml:space="preserve"> </t>
        </is>
      </c>
      <c r="E581" s="5" t="n">
        <v>5429000</v>
      </c>
      <c r="G581" s="4" t="inlineStr">
        <is>
          <t xml:space="preserve"> </t>
        </is>
      </c>
      <c r="I581" s="4" t="inlineStr">
        <is>
          <t xml:space="preserve"> </t>
        </is>
      </c>
    </row>
    <row r="582">
      <c r="A582" s="4" t="inlineStr">
        <is>
          <t>Ending balance</t>
        </is>
      </c>
      <c r="C582" s="5" t="n">
        <v>5944000</v>
      </c>
      <c r="D582" s="4" t="inlineStr">
        <is>
          <t>[16],[27],[52]</t>
        </is>
      </c>
      <c r="E582" s="5" t="n">
        <v>5944000</v>
      </c>
      <c r="F582" s="4" t="inlineStr">
        <is>
          <t>[16],[27],[52]</t>
        </is>
      </c>
      <c r="G582" s="4" t="inlineStr">
        <is>
          <t xml:space="preserve"> </t>
        </is>
      </c>
      <c r="I582" s="5" t="n">
        <v>5429000</v>
      </c>
      <c r="J582" s="4" t="inlineStr">
        <is>
          <t>[19],[25],[38]</t>
        </is>
      </c>
    </row>
    <row r="583">
      <c r="A583" s="4" t="inlineStr">
        <is>
          <t>Investment, Identifier [Axis]: Gainsight, Inc., First lien senior secured revolving loan</t>
        </is>
      </c>
      <c r="C583" s="4" t="inlineStr">
        <is>
          <t xml:space="preserve"> </t>
        </is>
      </c>
      <c r="E583" s="4" t="inlineStr">
        <is>
          <t xml:space="preserve"> </t>
        </is>
      </c>
      <c r="G583" s="4" t="inlineStr">
        <is>
          <t xml:space="preserve"> </t>
        </is>
      </c>
      <c r="I583" s="4" t="inlineStr">
        <is>
          <t xml:space="preserve"> </t>
        </is>
      </c>
    </row>
    <row r="584">
      <c r="A584" s="3" t="inlineStr">
        <is>
          <t>Investments in and Advances to Affiliates, at Fair Value [Roll Forward]</t>
        </is>
      </c>
      <c r="C584" s="4" t="inlineStr">
        <is>
          <t xml:space="preserve"> </t>
        </is>
      </c>
      <c r="E584" s="4" t="inlineStr">
        <is>
          <t xml:space="preserve"> </t>
        </is>
      </c>
      <c r="G584" s="4" t="inlineStr">
        <is>
          <t xml:space="preserve"> </t>
        </is>
      </c>
      <c r="I584" s="4" t="inlineStr">
        <is>
          <t xml:space="preserve"> </t>
        </is>
      </c>
    </row>
    <row r="585">
      <c r="A585" s="4" t="inlineStr">
        <is>
          <t>Beginning balance</t>
        </is>
      </c>
      <c r="B585" s="4" t="inlineStr">
        <is>
          <t>[18],[19],[25],[37]</t>
        </is>
      </c>
      <c r="C585" s="4" t="inlineStr">
        <is>
          <t xml:space="preserve"> </t>
        </is>
      </c>
      <c r="E585" s="5" t="n">
        <v>-13000</v>
      </c>
      <c r="G585" s="4" t="inlineStr">
        <is>
          <t xml:space="preserve"> </t>
        </is>
      </c>
      <c r="I585" s="4" t="inlineStr">
        <is>
          <t xml:space="preserve"> </t>
        </is>
      </c>
    </row>
    <row r="586">
      <c r="A586" s="4" t="inlineStr">
        <is>
          <t>Ending balance</t>
        </is>
      </c>
      <c r="C586" s="5" t="n">
        <v>422000</v>
      </c>
      <c r="D586" s="4" t="inlineStr">
        <is>
          <t>[16],[24],[27],[28]</t>
        </is>
      </c>
      <c r="E586" s="5" t="n">
        <v>422000</v>
      </c>
      <c r="F586" s="4" t="inlineStr">
        <is>
          <t>[16],[24],[27],[28]</t>
        </is>
      </c>
      <c r="G586" s="4" t="inlineStr">
        <is>
          <t xml:space="preserve"> </t>
        </is>
      </c>
      <c r="I586" s="5" t="n">
        <v>-13000</v>
      </c>
      <c r="J586" s="4" t="inlineStr">
        <is>
          <t>[18],[19],[25],[37]</t>
        </is>
      </c>
    </row>
    <row r="587">
      <c r="A587" s="4" t="inlineStr">
        <is>
          <t>Investment, Identifier [Axis]: Gaylord Chemical Company, L.L.C., First lien senior secured loan</t>
        </is>
      </c>
      <c r="C587" s="4" t="inlineStr">
        <is>
          <t xml:space="preserve"> </t>
        </is>
      </c>
      <c r="E587" s="4" t="inlineStr">
        <is>
          <t xml:space="preserve"> </t>
        </is>
      </c>
      <c r="G587" s="4" t="inlineStr">
        <is>
          <t xml:space="preserve"> </t>
        </is>
      </c>
      <c r="I587" s="4" t="inlineStr">
        <is>
          <t xml:space="preserve"> </t>
        </is>
      </c>
    </row>
    <row r="588">
      <c r="A588" s="3" t="inlineStr">
        <is>
          <t>Investments in and Advances to Affiliates, at Fair Value [Roll Forward]</t>
        </is>
      </c>
      <c r="C588" s="4" t="inlineStr">
        <is>
          <t xml:space="preserve"> </t>
        </is>
      </c>
      <c r="E588" s="4" t="inlineStr">
        <is>
          <t xml:space="preserve"> </t>
        </is>
      </c>
      <c r="G588" s="4" t="inlineStr">
        <is>
          <t xml:space="preserve"> </t>
        </is>
      </c>
      <c r="I588" s="4" t="inlineStr">
        <is>
          <t xml:space="preserve"> </t>
        </is>
      </c>
    </row>
    <row r="589">
      <c r="A589" s="4" t="inlineStr">
        <is>
          <t>Beginning balance</t>
        </is>
      </c>
      <c r="B589" s="4" t="inlineStr">
        <is>
          <t>[19],[25],[38]</t>
        </is>
      </c>
      <c r="C589" s="4" t="inlineStr">
        <is>
          <t xml:space="preserve"> </t>
        </is>
      </c>
      <c r="E589" s="5" t="n">
        <v>70257000</v>
      </c>
      <c r="G589" s="4" t="inlineStr">
        <is>
          <t xml:space="preserve"> </t>
        </is>
      </c>
      <c r="I589" s="4" t="inlineStr">
        <is>
          <t xml:space="preserve"> </t>
        </is>
      </c>
    </row>
    <row r="590">
      <c r="A590" s="4" t="inlineStr">
        <is>
          <t>Ending balance</t>
        </is>
      </c>
      <c r="C590" s="5" t="n">
        <v>66778000</v>
      </c>
      <c r="D590" s="4" t="inlineStr">
        <is>
          <t>[16],[27],[28]</t>
        </is>
      </c>
      <c r="E590" s="5" t="n">
        <v>66778000</v>
      </c>
      <c r="F590" s="4" t="inlineStr">
        <is>
          <t>[16],[27],[28]</t>
        </is>
      </c>
      <c r="G590" s="4" t="inlineStr">
        <is>
          <t xml:space="preserve"> </t>
        </is>
      </c>
      <c r="I590" s="5" t="n">
        <v>70257000</v>
      </c>
      <c r="J590" s="4" t="inlineStr">
        <is>
          <t>[19],[25],[38]</t>
        </is>
      </c>
    </row>
    <row r="591">
      <c r="A591" s="4" t="inlineStr">
        <is>
          <t>Investment, Identifier [Axis]: Gaylord Chemical Company, L.L.C., First lien senior secured revolving loan</t>
        </is>
      </c>
      <c r="C591" s="4" t="inlineStr">
        <is>
          <t xml:space="preserve"> </t>
        </is>
      </c>
      <c r="E591" s="4" t="inlineStr">
        <is>
          <t xml:space="preserve"> </t>
        </is>
      </c>
      <c r="G591" s="4" t="inlineStr">
        <is>
          <t xml:space="preserve"> </t>
        </is>
      </c>
      <c r="I591" s="4" t="inlineStr">
        <is>
          <t xml:space="preserve"> </t>
        </is>
      </c>
    </row>
    <row r="592">
      <c r="A592" s="3" t="inlineStr">
        <is>
          <t>Investments in and Advances to Affiliates, at Fair Value [Roll Forward]</t>
        </is>
      </c>
      <c r="C592" s="4" t="inlineStr">
        <is>
          <t xml:space="preserve"> </t>
        </is>
      </c>
      <c r="E592" s="4" t="inlineStr">
        <is>
          <t xml:space="preserve"> </t>
        </is>
      </c>
      <c r="G592" s="4" t="inlineStr">
        <is>
          <t xml:space="preserve"> </t>
        </is>
      </c>
      <c r="I592" s="4" t="inlineStr">
        <is>
          <t xml:space="preserve"> </t>
        </is>
      </c>
    </row>
    <row r="593">
      <c r="A593" s="4" t="inlineStr">
        <is>
          <t>Beginning balance</t>
        </is>
      </c>
      <c r="B593" s="4" t="inlineStr">
        <is>
          <t>[18],[19],[25],[37]</t>
        </is>
      </c>
      <c r="C593" s="4" t="inlineStr">
        <is>
          <t xml:space="preserve"> </t>
        </is>
      </c>
      <c r="E593" s="5" t="n">
        <v>0</v>
      </c>
      <c r="G593" s="4" t="inlineStr">
        <is>
          <t xml:space="preserve"> </t>
        </is>
      </c>
      <c r="I593" s="4" t="inlineStr">
        <is>
          <t xml:space="preserve"> </t>
        </is>
      </c>
    </row>
    <row r="594">
      <c r="A594" s="4" t="inlineStr">
        <is>
          <t>Ending balance</t>
        </is>
      </c>
      <c r="C594" s="5" t="n">
        <v>-20000</v>
      </c>
      <c r="D594" s="4" t="inlineStr">
        <is>
          <t>[16],[24],[27],[29]</t>
        </is>
      </c>
      <c r="E594" s="5" t="n">
        <v>-20000</v>
      </c>
      <c r="F594" s="4" t="inlineStr">
        <is>
          <t>[16],[24],[27],[29]</t>
        </is>
      </c>
      <c r="G594" s="4" t="inlineStr">
        <is>
          <t xml:space="preserve"> </t>
        </is>
      </c>
      <c r="I594" s="5" t="n">
        <v>0</v>
      </c>
      <c r="J594" s="4" t="inlineStr">
        <is>
          <t>[18],[19],[25],[37]</t>
        </is>
      </c>
    </row>
    <row r="595">
      <c r="A595" s="4" t="inlineStr">
        <is>
          <t>Investment, Identifier [Axis]: Global Music Rights, LLC, First lien senior secured loan</t>
        </is>
      </c>
      <c r="C595" s="4" t="inlineStr">
        <is>
          <t xml:space="preserve"> </t>
        </is>
      </c>
      <c r="E595" s="4" t="inlineStr">
        <is>
          <t xml:space="preserve"> </t>
        </is>
      </c>
      <c r="G595" s="4" t="inlineStr">
        <is>
          <t xml:space="preserve"> </t>
        </is>
      </c>
      <c r="I595" s="4" t="inlineStr">
        <is>
          <t xml:space="preserve"> </t>
        </is>
      </c>
    </row>
    <row r="596">
      <c r="A596" s="3" t="inlineStr">
        <is>
          <t>Investments in and Advances to Affiliates, at Fair Value [Roll Forward]</t>
        </is>
      </c>
      <c r="C596" s="4" t="inlineStr">
        <is>
          <t xml:space="preserve"> </t>
        </is>
      </c>
      <c r="E596" s="4" t="inlineStr">
        <is>
          <t xml:space="preserve"> </t>
        </is>
      </c>
      <c r="G596" s="4" t="inlineStr">
        <is>
          <t xml:space="preserve"> </t>
        </is>
      </c>
      <c r="I596" s="4" t="inlineStr">
        <is>
          <t xml:space="preserve"> </t>
        </is>
      </c>
    </row>
    <row r="597">
      <c r="A597" s="4" t="inlineStr">
        <is>
          <t>Beginning balance</t>
        </is>
      </c>
      <c r="B597" s="4" t="inlineStr">
        <is>
          <t>[19],[25],[38]</t>
        </is>
      </c>
      <c r="C597" s="4" t="inlineStr">
        <is>
          <t xml:space="preserve"> </t>
        </is>
      </c>
      <c r="E597" s="5" t="n">
        <v>83531000</v>
      </c>
      <c r="G597" s="4" t="inlineStr">
        <is>
          <t xml:space="preserve"> </t>
        </is>
      </c>
      <c r="I597" s="4" t="inlineStr">
        <is>
          <t xml:space="preserve"> </t>
        </is>
      </c>
    </row>
    <row r="598">
      <c r="A598" s="4" t="inlineStr">
        <is>
          <t>Ending balance</t>
        </is>
      </c>
      <c r="C598" s="5" t="n">
        <v>82894000</v>
      </c>
      <c r="D598" s="4" t="inlineStr">
        <is>
          <t>[16],[27],[28]</t>
        </is>
      </c>
      <c r="E598" s="5" t="n">
        <v>82894000</v>
      </c>
      <c r="F598" s="4" t="inlineStr">
        <is>
          <t>[16],[27],[28]</t>
        </is>
      </c>
      <c r="G598" s="4" t="inlineStr">
        <is>
          <t xml:space="preserve"> </t>
        </is>
      </c>
      <c r="I598" s="5" t="n">
        <v>83531000</v>
      </c>
      <c r="J598" s="4" t="inlineStr">
        <is>
          <t>[19],[25],[38]</t>
        </is>
      </c>
    </row>
    <row r="599">
      <c r="A599" s="4" t="inlineStr">
        <is>
          <t>Investment, Identifier [Axis]: Global Music Rights, LLC, First lien senior secured revolving loan</t>
        </is>
      </c>
      <c r="C599" s="4" t="inlineStr">
        <is>
          <t xml:space="preserve"> </t>
        </is>
      </c>
      <c r="E599" s="4" t="inlineStr">
        <is>
          <t xml:space="preserve"> </t>
        </is>
      </c>
      <c r="G599" s="4" t="inlineStr">
        <is>
          <t xml:space="preserve"> </t>
        </is>
      </c>
      <c r="I599" s="4" t="inlineStr">
        <is>
          <t xml:space="preserve"> </t>
        </is>
      </c>
    </row>
    <row r="600">
      <c r="A600" s="3" t="inlineStr">
        <is>
          <t>Investments in and Advances to Affiliates, at Fair Value [Roll Forward]</t>
        </is>
      </c>
      <c r="C600" s="4" t="inlineStr">
        <is>
          <t xml:space="preserve"> </t>
        </is>
      </c>
      <c r="E600" s="4" t="inlineStr">
        <is>
          <t xml:space="preserve"> </t>
        </is>
      </c>
      <c r="G600" s="4" t="inlineStr">
        <is>
          <t xml:space="preserve"> </t>
        </is>
      </c>
      <c r="I600" s="4" t="inlineStr">
        <is>
          <t xml:space="preserve"> </t>
        </is>
      </c>
    </row>
    <row r="601">
      <c r="A601" s="4" t="inlineStr">
        <is>
          <t>Beginning balance</t>
        </is>
      </c>
      <c r="B601" s="4" t="inlineStr">
        <is>
          <t>[18],[19],[25],[37]</t>
        </is>
      </c>
      <c r="C601" s="4" t="inlineStr">
        <is>
          <t xml:space="preserve"> </t>
        </is>
      </c>
      <c r="E601" s="5" t="n">
        <v>0</v>
      </c>
      <c r="G601" s="4" t="inlineStr">
        <is>
          <t xml:space="preserve"> </t>
        </is>
      </c>
      <c r="I601" s="4" t="inlineStr">
        <is>
          <t xml:space="preserve"> </t>
        </is>
      </c>
    </row>
    <row r="602">
      <c r="A602" s="4" t="inlineStr">
        <is>
          <t>Ending balance</t>
        </is>
      </c>
      <c r="C602" s="5" t="n">
        <v>0</v>
      </c>
      <c r="D602" s="4" t="inlineStr">
        <is>
          <t>[16],[24],[27],[29]</t>
        </is>
      </c>
      <c r="E602" s="5" t="n">
        <v>0</v>
      </c>
      <c r="F602" s="4" t="inlineStr">
        <is>
          <t>[16],[24],[27],[29]</t>
        </is>
      </c>
      <c r="G602" s="4" t="inlineStr">
        <is>
          <t xml:space="preserve"> </t>
        </is>
      </c>
      <c r="I602" s="5" t="n">
        <v>0</v>
      </c>
      <c r="J602" s="4" t="inlineStr">
        <is>
          <t>[18],[19],[25],[37]</t>
        </is>
      </c>
    </row>
    <row r="603">
      <c r="A603" s="4" t="inlineStr">
        <is>
          <t>Investment, Identifier [Axis]: Gloves Buyer, Inc. (dba Protective Industrial Products), Second lien senior secured loan</t>
        </is>
      </c>
      <c r="C603" s="4" t="inlineStr">
        <is>
          <t xml:space="preserve"> </t>
        </is>
      </c>
      <c r="E603" s="4" t="inlineStr">
        <is>
          <t xml:space="preserve"> </t>
        </is>
      </c>
      <c r="G603" s="4" t="inlineStr">
        <is>
          <t xml:space="preserve"> </t>
        </is>
      </c>
      <c r="I603" s="4" t="inlineStr">
        <is>
          <t xml:space="preserve"> </t>
        </is>
      </c>
    </row>
    <row r="604">
      <c r="A604" s="3" t="inlineStr">
        <is>
          <t>Investments in and Advances to Affiliates, at Fair Value [Roll Forward]</t>
        </is>
      </c>
      <c r="C604" s="4" t="inlineStr">
        <is>
          <t xml:space="preserve"> </t>
        </is>
      </c>
      <c r="E604" s="4" t="inlineStr">
        <is>
          <t xml:space="preserve"> </t>
        </is>
      </c>
      <c r="G604" s="4" t="inlineStr">
        <is>
          <t xml:space="preserve"> </t>
        </is>
      </c>
      <c r="I604" s="4" t="inlineStr">
        <is>
          <t xml:space="preserve"> </t>
        </is>
      </c>
    </row>
    <row r="605">
      <c r="A605" s="4" t="inlineStr">
        <is>
          <t>Beginning balance</t>
        </is>
      </c>
      <c r="B605" s="4" t="inlineStr">
        <is>
          <t>[19],[25],[47]</t>
        </is>
      </c>
      <c r="C605" s="4" t="inlineStr">
        <is>
          <t xml:space="preserve"> </t>
        </is>
      </c>
      <c r="E605" s="5" t="n">
        <v>6206000</v>
      </c>
      <c r="G605" s="4" t="inlineStr">
        <is>
          <t xml:space="preserve"> </t>
        </is>
      </c>
      <c r="I605" s="4" t="inlineStr">
        <is>
          <t xml:space="preserve"> </t>
        </is>
      </c>
    </row>
    <row r="606">
      <c r="A606" s="4" t="inlineStr">
        <is>
          <t>Ending balance</t>
        </is>
      </c>
      <c r="C606" s="5" t="n">
        <v>6221000</v>
      </c>
      <c r="D606" s="4" t="inlineStr">
        <is>
          <t>[16],[27],[30]</t>
        </is>
      </c>
      <c r="E606" s="5" t="n">
        <v>6221000</v>
      </c>
      <c r="F606" s="4" t="inlineStr">
        <is>
          <t>[16],[27],[30]</t>
        </is>
      </c>
      <c r="G606" s="4" t="inlineStr">
        <is>
          <t xml:space="preserve"> </t>
        </is>
      </c>
      <c r="I606" s="5" t="n">
        <v>6206000</v>
      </c>
      <c r="J606" s="4" t="inlineStr">
        <is>
          <t>[19],[25],[47]</t>
        </is>
      </c>
    </row>
    <row r="607">
      <c r="A607" s="4" t="inlineStr">
        <is>
          <t>Investment, Identifier [Axis]: Gloves Holdings, LP (dba Protective Industrial Products), LP Interest</t>
        </is>
      </c>
      <c r="C607" s="4" t="inlineStr">
        <is>
          <t xml:space="preserve"> </t>
        </is>
      </c>
      <c r="E607" s="4" t="inlineStr">
        <is>
          <t xml:space="preserve"> </t>
        </is>
      </c>
      <c r="G607" s="4" t="inlineStr">
        <is>
          <t xml:space="preserve"> </t>
        </is>
      </c>
      <c r="I607" s="4" t="inlineStr">
        <is>
          <t xml:space="preserve"> </t>
        </is>
      </c>
    </row>
    <row r="608">
      <c r="A608" s="3" t="inlineStr">
        <is>
          <t>Investments in and Advances to Affiliates, at Fair Value [Roll Forward]</t>
        </is>
      </c>
      <c r="C608" s="4" t="inlineStr">
        <is>
          <t xml:space="preserve"> </t>
        </is>
      </c>
      <c r="E608" s="4" t="inlineStr">
        <is>
          <t xml:space="preserve"> </t>
        </is>
      </c>
      <c r="G608" s="4" t="inlineStr">
        <is>
          <t xml:space="preserve"> </t>
        </is>
      </c>
      <c r="I608" s="4" t="inlineStr">
        <is>
          <t xml:space="preserve"> </t>
        </is>
      </c>
    </row>
    <row r="609">
      <c r="A609" s="4" t="inlineStr">
        <is>
          <t>Beginning balance</t>
        </is>
      </c>
      <c r="B609" s="4" t="inlineStr">
        <is>
          <t>[17],[19],[20]</t>
        </is>
      </c>
      <c r="C609" s="4" t="inlineStr">
        <is>
          <t xml:space="preserve"> </t>
        </is>
      </c>
      <c r="E609" s="5" t="n">
        <v>829000</v>
      </c>
      <c r="G609" s="4" t="inlineStr">
        <is>
          <t xml:space="preserve"> </t>
        </is>
      </c>
      <c r="I609" s="4" t="inlineStr">
        <is>
          <t xml:space="preserve"> </t>
        </is>
      </c>
    </row>
    <row r="610">
      <c r="A610" s="4" t="inlineStr">
        <is>
          <t>Ending balance</t>
        </is>
      </c>
      <c r="C610" s="5" t="n">
        <v>781000</v>
      </c>
      <c r="D610" s="4" t="inlineStr">
        <is>
          <t>[16],[22],[23]</t>
        </is>
      </c>
      <c r="E610" s="5" t="n">
        <v>781000</v>
      </c>
      <c r="F610" s="4" t="inlineStr">
        <is>
          <t>[16],[22],[23]</t>
        </is>
      </c>
      <c r="G610" s="4" t="inlineStr">
        <is>
          <t xml:space="preserve"> </t>
        </is>
      </c>
      <c r="I610" s="5" t="n">
        <v>829000</v>
      </c>
      <c r="J610" s="4" t="inlineStr">
        <is>
          <t>[17],[19],[20]</t>
        </is>
      </c>
    </row>
    <row r="611">
      <c r="A611" s="4" t="inlineStr">
        <is>
          <t>Investment, Identifier [Axis]: GovBrands Intermediate, Inc., First lien senior secured delayed draw term loan</t>
        </is>
      </c>
      <c r="C611" s="4" t="inlineStr">
        <is>
          <t xml:space="preserve"> </t>
        </is>
      </c>
      <c r="E611" s="4" t="inlineStr">
        <is>
          <t xml:space="preserve"> </t>
        </is>
      </c>
      <c r="G611" s="4" t="inlineStr">
        <is>
          <t xml:space="preserve"> </t>
        </is>
      </c>
      <c r="I611" s="4" t="inlineStr">
        <is>
          <t xml:space="preserve"> </t>
        </is>
      </c>
    </row>
    <row r="612">
      <c r="A612" s="3" t="inlineStr">
        <is>
          <t>Investments in and Advances to Affiliates, at Fair Value [Roll Forward]</t>
        </is>
      </c>
      <c r="C612" s="4" t="inlineStr">
        <is>
          <t xml:space="preserve"> </t>
        </is>
      </c>
      <c r="E612" s="4" t="inlineStr">
        <is>
          <t xml:space="preserve"> </t>
        </is>
      </c>
      <c r="G612" s="4" t="inlineStr">
        <is>
          <t xml:space="preserve"> </t>
        </is>
      </c>
      <c r="I612" s="4" t="inlineStr">
        <is>
          <t xml:space="preserve"> </t>
        </is>
      </c>
    </row>
    <row r="613">
      <c r="A613" s="4" t="inlineStr">
        <is>
          <t>Beginning balance</t>
        </is>
      </c>
      <c r="B613" s="4" t="inlineStr">
        <is>
          <t>[18],[19],[25],[32],[53]</t>
        </is>
      </c>
      <c r="C613" s="4" t="inlineStr">
        <is>
          <t xml:space="preserve"> </t>
        </is>
      </c>
      <c r="E613" s="5" t="n">
        <v>1752000</v>
      </c>
      <c r="G613" s="4" t="inlineStr">
        <is>
          <t xml:space="preserve"> </t>
        </is>
      </c>
      <c r="I613" s="4" t="inlineStr">
        <is>
          <t xml:space="preserve"> </t>
        </is>
      </c>
    </row>
    <row r="614">
      <c r="A614" s="4" t="inlineStr">
        <is>
          <t>Ending balance</t>
        </is>
      </c>
      <c r="B614" s="4" t="inlineStr">
        <is>
          <t>[18],[19],[25],[32],[53]</t>
        </is>
      </c>
      <c r="C614" s="4" t="inlineStr">
        <is>
          <t xml:space="preserve"> </t>
        </is>
      </c>
      <c r="E614" s="4" t="inlineStr">
        <is>
          <t xml:space="preserve"> </t>
        </is>
      </c>
      <c r="G614" s="4" t="inlineStr">
        <is>
          <t xml:space="preserve"> </t>
        </is>
      </c>
      <c r="I614" s="5" t="n">
        <v>1752000</v>
      </c>
    </row>
    <row r="615">
      <c r="A615" s="4" t="inlineStr">
        <is>
          <t>Investment, Identifier [Axis]: GovBrands Intermediate, Inc., First lien senior secured loan</t>
        </is>
      </c>
      <c r="C615" s="4" t="inlineStr">
        <is>
          <t xml:space="preserve"> </t>
        </is>
      </c>
      <c r="E615" s="4" t="inlineStr">
        <is>
          <t xml:space="preserve"> </t>
        </is>
      </c>
      <c r="G615" s="4" t="inlineStr">
        <is>
          <t xml:space="preserve"> </t>
        </is>
      </c>
      <c r="I615" s="4" t="inlineStr">
        <is>
          <t xml:space="preserve"> </t>
        </is>
      </c>
    </row>
    <row r="616">
      <c r="A616" s="3" t="inlineStr">
        <is>
          <t>Investments in and Advances to Affiliates, at Fair Value [Roll Forward]</t>
        </is>
      </c>
      <c r="C616" s="4" t="inlineStr">
        <is>
          <t xml:space="preserve"> </t>
        </is>
      </c>
      <c r="E616" s="4" t="inlineStr">
        <is>
          <t xml:space="preserve"> </t>
        </is>
      </c>
      <c r="G616" s="4" t="inlineStr">
        <is>
          <t xml:space="preserve"> </t>
        </is>
      </c>
      <c r="I616" s="4" t="inlineStr">
        <is>
          <t xml:space="preserve"> </t>
        </is>
      </c>
    </row>
    <row r="617">
      <c r="A617" s="4" t="inlineStr">
        <is>
          <t>Beginning balance</t>
        </is>
      </c>
      <c r="B617" s="4" t="inlineStr">
        <is>
          <t>[19],[25],[38]</t>
        </is>
      </c>
      <c r="C617" s="4" t="inlineStr">
        <is>
          <t xml:space="preserve"> </t>
        </is>
      </c>
      <c r="E617" s="5" t="n">
        <v>7891000</v>
      </c>
      <c r="G617" s="4" t="inlineStr">
        <is>
          <t xml:space="preserve"> </t>
        </is>
      </c>
      <c r="I617" s="4" t="inlineStr">
        <is>
          <t xml:space="preserve"> </t>
        </is>
      </c>
    </row>
    <row r="618">
      <c r="A618" s="4" t="inlineStr">
        <is>
          <t>Ending balance</t>
        </is>
      </c>
      <c r="B618" s="4" t="inlineStr">
        <is>
          <t>[19],[25],[38]</t>
        </is>
      </c>
      <c r="C618" s="4" t="inlineStr">
        <is>
          <t xml:space="preserve"> </t>
        </is>
      </c>
      <c r="E618" s="4" t="inlineStr">
        <is>
          <t xml:space="preserve"> </t>
        </is>
      </c>
      <c r="G618" s="4" t="inlineStr">
        <is>
          <t xml:space="preserve"> </t>
        </is>
      </c>
      <c r="I618" s="5" t="n">
        <v>7891000</v>
      </c>
    </row>
    <row r="619">
      <c r="A619" s="4" t="inlineStr">
        <is>
          <t>Investment, Identifier [Axis]: GovBrands Intermediate, Inc., First lien senior secured revolving loan</t>
        </is>
      </c>
      <c r="C619" s="4" t="inlineStr">
        <is>
          <t xml:space="preserve"> </t>
        </is>
      </c>
      <c r="E619" s="4" t="inlineStr">
        <is>
          <t xml:space="preserve"> </t>
        </is>
      </c>
      <c r="G619" s="4" t="inlineStr">
        <is>
          <t xml:space="preserve"> </t>
        </is>
      </c>
      <c r="I619" s="4" t="inlineStr">
        <is>
          <t xml:space="preserve"> </t>
        </is>
      </c>
    </row>
    <row r="620">
      <c r="A620" s="3" t="inlineStr">
        <is>
          <t>Investments in and Advances to Affiliates, at Fair Value [Roll Forward]</t>
        </is>
      </c>
      <c r="C620" s="4" t="inlineStr">
        <is>
          <t xml:space="preserve"> </t>
        </is>
      </c>
      <c r="E620" s="4" t="inlineStr">
        <is>
          <t xml:space="preserve"> </t>
        </is>
      </c>
      <c r="G620" s="4" t="inlineStr">
        <is>
          <t xml:space="preserve"> </t>
        </is>
      </c>
      <c r="I620" s="4" t="inlineStr">
        <is>
          <t xml:space="preserve"> </t>
        </is>
      </c>
    </row>
    <row r="621">
      <c r="A621" s="4" t="inlineStr">
        <is>
          <t>Beginning balance</t>
        </is>
      </c>
      <c r="B621" s="4" t="inlineStr">
        <is>
          <t>[18],[19],[25],[38]</t>
        </is>
      </c>
      <c r="C621" s="4" t="inlineStr">
        <is>
          <t xml:space="preserve"> </t>
        </is>
      </c>
      <c r="E621" s="5" t="n">
        <v>753000</v>
      </c>
      <c r="G621" s="4" t="inlineStr">
        <is>
          <t xml:space="preserve"> </t>
        </is>
      </c>
      <c r="I621" s="4" t="inlineStr">
        <is>
          <t xml:space="preserve"> </t>
        </is>
      </c>
    </row>
    <row r="622">
      <c r="A622" s="4" t="inlineStr">
        <is>
          <t>Ending balance</t>
        </is>
      </c>
      <c r="B622" s="4" t="inlineStr">
        <is>
          <t>[18],[19],[25],[38]</t>
        </is>
      </c>
      <c r="C622" s="4" t="inlineStr">
        <is>
          <t xml:space="preserve"> </t>
        </is>
      </c>
      <c r="E622" s="4" t="inlineStr">
        <is>
          <t xml:space="preserve"> </t>
        </is>
      </c>
      <c r="G622" s="4" t="inlineStr">
        <is>
          <t xml:space="preserve"> </t>
        </is>
      </c>
      <c r="I622" s="5" t="n">
        <v>753000</v>
      </c>
    </row>
    <row r="623">
      <c r="A623" s="4" t="inlineStr">
        <is>
          <t>Investment, Identifier [Axis]: Granicus, Inc., First lien senior secured delayed draw term loan</t>
        </is>
      </c>
      <c r="C623" s="4" t="inlineStr">
        <is>
          <t xml:space="preserve"> </t>
        </is>
      </c>
      <c r="E623" s="4" t="inlineStr">
        <is>
          <t xml:space="preserve"> </t>
        </is>
      </c>
      <c r="G623" s="4" t="inlineStr">
        <is>
          <t xml:space="preserve"> </t>
        </is>
      </c>
      <c r="I623" s="4" t="inlineStr">
        <is>
          <t xml:space="preserve"> </t>
        </is>
      </c>
    </row>
    <row r="624">
      <c r="A624" s="3" t="inlineStr">
        <is>
          <t>Investments in and Advances to Affiliates, at Fair Value [Roll Forward]</t>
        </is>
      </c>
      <c r="C624" s="4" t="inlineStr">
        <is>
          <t xml:space="preserve"> </t>
        </is>
      </c>
      <c r="E624" s="4" t="inlineStr">
        <is>
          <t xml:space="preserve"> </t>
        </is>
      </c>
      <c r="G624" s="4" t="inlineStr">
        <is>
          <t xml:space="preserve"> </t>
        </is>
      </c>
      <c r="I624" s="4" t="inlineStr">
        <is>
          <t xml:space="preserve"> </t>
        </is>
      </c>
    </row>
    <row r="625">
      <c r="A625" s="4" t="inlineStr">
        <is>
          <t>Beginning balance</t>
        </is>
      </c>
      <c r="B625" s="4" t="inlineStr">
        <is>
          <t>[19],[25],[47]</t>
        </is>
      </c>
      <c r="C625" s="4" t="inlineStr">
        <is>
          <t xml:space="preserve"> </t>
        </is>
      </c>
      <c r="E625" s="5" t="n">
        <v>2467000</v>
      </c>
      <c r="G625" s="4" t="inlineStr">
        <is>
          <t xml:space="preserve"> </t>
        </is>
      </c>
      <c r="I625" s="4" t="inlineStr">
        <is>
          <t xml:space="preserve"> </t>
        </is>
      </c>
    </row>
    <row r="626">
      <c r="A626" s="4" t="inlineStr">
        <is>
          <t>Ending balance</t>
        </is>
      </c>
      <c r="C626" s="5" t="n">
        <v>2478000</v>
      </c>
      <c r="D626" s="4" t="inlineStr">
        <is>
          <t>[16],[27],[28]</t>
        </is>
      </c>
      <c r="E626" s="5" t="n">
        <v>2478000</v>
      </c>
      <c r="F626" s="4" t="inlineStr">
        <is>
          <t>[16],[27],[28]</t>
        </is>
      </c>
      <c r="G626" s="4" t="inlineStr">
        <is>
          <t xml:space="preserve"> </t>
        </is>
      </c>
      <c r="I626" s="5" t="n">
        <v>2467000</v>
      </c>
      <c r="J626" s="4" t="inlineStr">
        <is>
          <t>[19],[25],[47]</t>
        </is>
      </c>
    </row>
    <row r="627">
      <c r="A627" s="4" t="inlineStr">
        <is>
          <t>Investment, Identifier [Axis]: Granicus, Inc., First lien senior secured loan</t>
        </is>
      </c>
      <c r="C627" s="4" t="inlineStr">
        <is>
          <t xml:space="preserve"> </t>
        </is>
      </c>
      <c r="E627" s="4" t="inlineStr">
        <is>
          <t xml:space="preserve"> </t>
        </is>
      </c>
      <c r="G627" s="4" t="inlineStr">
        <is>
          <t xml:space="preserve"> </t>
        </is>
      </c>
      <c r="I627" s="4" t="inlineStr">
        <is>
          <t xml:space="preserve"> </t>
        </is>
      </c>
    </row>
    <row r="628">
      <c r="A628" s="3" t="inlineStr">
        <is>
          <t>Investments in and Advances to Affiliates, at Fair Value [Roll Forward]</t>
        </is>
      </c>
      <c r="C628" s="4" t="inlineStr">
        <is>
          <t xml:space="preserve"> </t>
        </is>
      </c>
      <c r="E628" s="4" t="inlineStr">
        <is>
          <t xml:space="preserve"> </t>
        </is>
      </c>
      <c r="G628" s="4" t="inlineStr">
        <is>
          <t xml:space="preserve"> </t>
        </is>
      </c>
      <c r="I628" s="4" t="inlineStr">
        <is>
          <t xml:space="preserve"> </t>
        </is>
      </c>
    </row>
    <row r="629">
      <c r="A629" s="4" t="inlineStr">
        <is>
          <t>Beginning balance</t>
        </is>
      </c>
      <c r="B629" s="4" t="inlineStr">
        <is>
          <t>[19],[25],[47]</t>
        </is>
      </c>
      <c r="C629" s="4" t="inlineStr">
        <is>
          <t xml:space="preserve"> </t>
        </is>
      </c>
      <c r="E629" s="5" t="n">
        <v>13059000</v>
      </c>
      <c r="G629" s="4" t="inlineStr">
        <is>
          <t xml:space="preserve"> </t>
        </is>
      </c>
      <c r="I629" s="4" t="inlineStr">
        <is>
          <t xml:space="preserve"> </t>
        </is>
      </c>
    </row>
    <row r="630">
      <c r="A630" s="4" t="inlineStr">
        <is>
          <t>Ending balance</t>
        </is>
      </c>
      <c r="C630" s="5" t="n">
        <v>13225000</v>
      </c>
      <c r="D630" s="4" t="inlineStr">
        <is>
          <t>[16],[27],[28]</t>
        </is>
      </c>
      <c r="E630" s="5" t="n">
        <v>13225000</v>
      </c>
      <c r="F630" s="4" t="inlineStr">
        <is>
          <t>[16],[27],[28]</t>
        </is>
      </c>
      <c r="G630" s="4" t="inlineStr">
        <is>
          <t xml:space="preserve"> </t>
        </is>
      </c>
      <c r="I630" s="5" t="n">
        <v>13059000</v>
      </c>
      <c r="J630" s="4" t="inlineStr">
        <is>
          <t>[19],[25],[47]</t>
        </is>
      </c>
    </row>
    <row r="631">
      <c r="A631" s="4" t="inlineStr">
        <is>
          <t>Investment, Identifier [Axis]: Granicus, Inc., First lien senior secured revolving loan</t>
        </is>
      </c>
      <c r="C631" s="4" t="inlineStr">
        <is>
          <t xml:space="preserve"> </t>
        </is>
      </c>
      <c r="E631" s="4" t="inlineStr">
        <is>
          <t xml:space="preserve"> </t>
        </is>
      </c>
      <c r="G631" s="4" t="inlineStr">
        <is>
          <t xml:space="preserve"> </t>
        </is>
      </c>
      <c r="I631" s="4" t="inlineStr">
        <is>
          <t xml:space="preserve"> </t>
        </is>
      </c>
    </row>
    <row r="632">
      <c r="A632" s="3" t="inlineStr">
        <is>
          <t>Investments in and Advances to Affiliates, at Fair Value [Roll Forward]</t>
        </is>
      </c>
      <c r="C632" s="4" t="inlineStr">
        <is>
          <t xml:space="preserve"> </t>
        </is>
      </c>
      <c r="E632" s="4" t="inlineStr">
        <is>
          <t xml:space="preserve"> </t>
        </is>
      </c>
      <c r="G632" s="4" t="inlineStr">
        <is>
          <t xml:space="preserve"> </t>
        </is>
      </c>
      <c r="I632" s="4" t="inlineStr">
        <is>
          <t xml:space="preserve"> </t>
        </is>
      </c>
    </row>
    <row r="633">
      <c r="A633" s="4" t="inlineStr">
        <is>
          <t>Beginning balance</t>
        </is>
      </c>
      <c r="B633" s="4" t="inlineStr">
        <is>
          <t>[18],[19],[25],[47]</t>
        </is>
      </c>
      <c r="C633" s="4" t="inlineStr">
        <is>
          <t xml:space="preserve"> </t>
        </is>
      </c>
      <c r="E633" s="5" t="n">
        <v>369000</v>
      </c>
      <c r="G633" s="4" t="inlineStr">
        <is>
          <t xml:space="preserve"> </t>
        </is>
      </c>
      <c r="I633" s="4" t="inlineStr">
        <is>
          <t xml:space="preserve"> </t>
        </is>
      </c>
    </row>
    <row r="634">
      <c r="A634" s="4" t="inlineStr">
        <is>
          <t>Ending balance</t>
        </is>
      </c>
      <c r="C634" s="5" t="n">
        <v>528000</v>
      </c>
      <c r="D634" s="4" t="inlineStr">
        <is>
          <t>[16],[24],[27],[28]</t>
        </is>
      </c>
      <c r="E634" s="5" t="n">
        <v>528000</v>
      </c>
      <c r="F634" s="4" t="inlineStr">
        <is>
          <t>[16],[24],[27],[28]</t>
        </is>
      </c>
      <c r="G634" s="4" t="inlineStr">
        <is>
          <t xml:space="preserve"> </t>
        </is>
      </c>
      <c r="I634" s="5" t="n">
        <v>369000</v>
      </c>
      <c r="J634" s="4" t="inlineStr">
        <is>
          <t>[18],[19],[25],[47]</t>
        </is>
      </c>
    </row>
    <row r="635">
      <c r="A635" s="4" t="inlineStr">
        <is>
          <t>Investment, Identifier [Axis]: GrowthCurve Capital Sunrise Co-Invest LP (dba Brightway), LP Interest</t>
        </is>
      </c>
      <c r="C635" s="4" t="inlineStr">
        <is>
          <t xml:space="preserve"> </t>
        </is>
      </c>
      <c r="E635" s="4" t="inlineStr">
        <is>
          <t xml:space="preserve"> </t>
        </is>
      </c>
      <c r="G635" s="4" t="inlineStr">
        <is>
          <t xml:space="preserve"> </t>
        </is>
      </c>
      <c r="I635" s="4" t="inlineStr">
        <is>
          <t xml:space="preserve"> </t>
        </is>
      </c>
    </row>
    <row r="636">
      <c r="A636" s="3" t="inlineStr">
        <is>
          <t>Investments in and Advances to Affiliates, at Fair Value [Roll Forward]</t>
        </is>
      </c>
      <c r="C636" s="4" t="inlineStr">
        <is>
          <t xml:space="preserve"> </t>
        </is>
      </c>
      <c r="E636" s="4" t="inlineStr">
        <is>
          <t xml:space="preserve"> </t>
        </is>
      </c>
      <c r="G636" s="4" t="inlineStr">
        <is>
          <t xml:space="preserve"> </t>
        </is>
      </c>
      <c r="I636" s="4" t="inlineStr">
        <is>
          <t xml:space="preserve"> </t>
        </is>
      </c>
    </row>
    <row r="637">
      <c r="A637" s="4" t="inlineStr">
        <is>
          <t>Beginning balance</t>
        </is>
      </c>
      <c r="B637" s="4" t="inlineStr">
        <is>
          <t>[17],[19],[20]</t>
        </is>
      </c>
      <c r="C637" s="4" t="inlineStr">
        <is>
          <t xml:space="preserve"> </t>
        </is>
      </c>
      <c r="E637" s="5" t="n">
        <v>421000</v>
      </c>
      <c r="G637" s="4" t="inlineStr">
        <is>
          <t xml:space="preserve"> </t>
        </is>
      </c>
      <c r="I637" s="4" t="inlineStr">
        <is>
          <t xml:space="preserve"> </t>
        </is>
      </c>
    </row>
    <row r="638">
      <c r="A638" s="4" t="inlineStr">
        <is>
          <t>Ending balance</t>
        </is>
      </c>
      <c r="C638" s="5" t="n">
        <v>408000</v>
      </c>
      <c r="D638" s="4" t="inlineStr">
        <is>
          <t>[16],[22],[23]</t>
        </is>
      </c>
      <c r="E638" s="5" t="n">
        <v>408000</v>
      </c>
      <c r="F638" s="4" t="inlineStr">
        <is>
          <t>[16],[22],[23]</t>
        </is>
      </c>
      <c r="G638" s="4" t="inlineStr">
        <is>
          <t xml:space="preserve"> </t>
        </is>
      </c>
      <c r="I638" s="5" t="n">
        <v>421000</v>
      </c>
      <c r="J638" s="4" t="inlineStr">
        <is>
          <t>[17],[19],[20]</t>
        </is>
      </c>
    </row>
    <row r="639">
      <c r="A639" s="4" t="inlineStr">
        <is>
          <t>Investment, Identifier [Axis]: Guidehouse Inc., First lien senior secured loan</t>
        </is>
      </c>
      <c r="C639" s="4" t="inlineStr">
        <is>
          <t xml:space="preserve"> </t>
        </is>
      </c>
      <c r="E639" s="4" t="inlineStr">
        <is>
          <t xml:space="preserve"> </t>
        </is>
      </c>
      <c r="G639" s="4" t="inlineStr">
        <is>
          <t xml:space="preserve"> </t>
        </is>
      </c>
      <c r="I639" s="4" t="inlineStr">
        <is>
          <t xml:space="preserve"> </t>
        </is>
      </c>
    </row>
    <row r="640">
      <c r="A640" s="3" t="inlineStr">
        <is>
          <t>Investments in and Advances to Affiliates, at Fair Value [Roll Forward]</t>
        </is>
      </c>
      <c r="C640" s="4" t="inlineStr">
        <is>
          <t xml:space="preserve"> </t>
        </is>
      </c>
      <c r="E640" s="4" t="inlineStr">
        <is>
          <t xml:space="preserve"> </t>
        </is>
      </c>
      <c r="G640" s="4" t="inlineStr">
        <is>
          <t xml:space="preserve"> </t>
        </is>
      </c>
      <c r="I640" s="4" t="inlineStr">
        <is>
          <t xml:space="preserve"> </t>
        </is>
      </c>
    </row>
    <row r="641">
      <c r="A641" s="4" t="inlineStr">
        <is>
          <t>Beginning balance</t>
        </is>
      </c>
      <c r="B641" s="4" t="inlineStr">
        <is>
          <t>[19],[25],[47]</t>
        </is>
      </c>
      <c r="C641" s="4" t="inlineStr">
        <is>
          <t xml:space="preserve"> </t>
        </is>
      </c>
      <c r="E641" s="5" t="n">
        <v>43580000</v>
      </c>
      <c r="G641" s="4" t="inlineStr">
        <is>
          <t xml:space="preserve"> </t>
        </is>
      </c>
      <c r="I641" s="4" t="inlineStr">
        <is>
          <t xml:space="preserve"> </t>
        </is>
      </c>
    </row>
    <row r="642">
      <c r="A642" s="4" t="inlineStr">
        <is>
          <t>Ending balance</t>
        </is>
      </c>
      <c r="C642" s="5" t="n">
        <v>43469000</v>
      </c>
      <c r="D642" s="4" t="inlineStr">
        <is>
          <t>[16],[27],[30]</t>
        </is>
      </c>
      <c r="E642" s="5" t="n">
        <v>43469000</v>
      </c>
      <c r="F642" s="4" t="inlineStr">
        <is>
          <t>[16],[27],[30]</t>
        </is>
      </c>
      <c r="G642" s="4" t="inlineStr">
        <is>
          <t xml:space="preserve"> </t>
        </is>
      </c>
      <c r="I642" s="5" t="n">
        <v>43580000</v>
      </c>
      <c r="J642" s="4" t="inlineStr">
        <is>
          <t>[19],[25],[47]</t>
        </is>
      </c>
    </row>
    <row r="643">
      <c r="A643" s="4" t="inlineStr">
        <is>
          <t>Investment, Identifier [Axis]: Hercules Borrower, LLC (dba The Vincit Group), First lien senior secured delayed draw term loan</t>
        </is>
      </c>
      <c r="C643" s="4" t="inlineStr">
        <is>
          <t xml:space="preserve"> </t>
        </is>
      </c>
      <c r="E643" s="4" t="inlineStr">
        <is>
          <t xml:space="preserve"> </t>
        </is>
      </c>
      <c r="G643" s="4" t="inlineStr">
        <is>
          <t xml:space="preserve"> </t>
        </is>
      </c>
      <c r="I643" s="4" t="inlineStr">
        <is>
          <t xml:space="preserve"> </t>
        </is>
      </c>
    </row>
    <row r="644">
      <c r="A644" s="3" t="inlineStr">
        <is>
          <t>Investments in and Advances to Affiliates, at Fair Value [Roll Forward]</t>
        </is>
      </c>
      <c r="C644" s="4" t="inlineStr">
        <is>
          <t xml:space="preserve"> </t>
        </is>
      </c>
      <c r="E644" s="4" t="inlineStr">
        <is>
          <t xml:space="preserve"> </t>
        </is>
      </c>
      <c r="G644" s="4" t="inlineStr">
        <is>
          <t xml:space="preserve"> </t>
        </is>
      </c>
      <c r="I644" s="4" t="inlineStr">
        <is>
          <t xml:space="preserve"> </t>
        </is>
      </c>
    </row>
    <row r="645">
      <c r="A645" s="4" t="inlineStr">
        <is>
          <t>Beginning balance</t>
        </is>
      </c>
      <c r="B645" s="4" t="inlineStr">
        <is>
          <t>[18],[19],[25],[32],[38]</t>
        </is>
      </c>
      <c r="C645" s="4" t="inlineStr">
        <is>
          <t xml:space="preserve"> </t>
        </is>
      </c>
      <c r="E645" s="5" t="n">
        <v>1842000</v>
      </c>
      <c r="G645" s="4" t="inlineStr">
        <is>
          <t xml:space="preserve"> </t>
        </is>
      </c>
      <c r="I645" s="4" t="inlineStr">
        <is>
          <t xml:space="preserve"> </t>
        </is>
      </c>
    </row>
    <row r="646">
      <c r="A646" s="4" t="inlineStr">
        <is>
          <t>Ending balance</t>
        </is>
      </c>
      <c r="C646" s="5" t="n">
        <v>2366000</v>
      </c>
      <c r="D646" s="4" t="inlineStr">
        <is>
          <t>[16],[24],[27],[28],[34]</t>
        </is>
      </c>
      <c r="E646" s="5" t="n">
        <v>2366000</v>
      </c>
      <c r="F646" s="4" t="inlineStr">
        <is>
          <t>[16],[24],[27],[28],[34]</t>
        </is>
      </c>
      <c r="G646" s="4" t="inlineStr">
        <is>
          <t xml:space="preserve"> </t>
        </is>
      </c>
      <c r="I646" s="5" t="n">
        <v>1842000</v>
      </c>
      <c r="J646" s="4" t="inlineStr">
        <is>
          <t>[18],[19],[25],[32],[38]</t>
        </is>
      </c>
    </row>
    <row r="647">
      <c r="A647" s="4" t="inlineStr">
        <is>
          <t>Investment, Identifier [Axis]: Hercules Borrower, LLC (dba The Vincit Group), First lien senior secured loan 1</t>
        </is>
      </c>
      <c r="C647" s="4" t="inlineStr">
        <is>
          <t xml:space="preserve"> </t>
        </is>
      </c>
      <c r="E647" s="4" t="inlineStr">
        <is>
          <t xml:space="preserve"> </t>
        </is>
      </c>
      <c r="G647" s="4" t="inlineStr">
        <is>
          <t xml:space="preserve"> </t>
        </is>
      </c>
      <c r="I647" s="4" t="inlineStr">
        <is>
          <t xml:space="preserve"> </t>
        </is>
      </c>
    </row>
    <row r="648">
      <c r="A648" s="3" t="inlineStr">
        <is>
          <t>Investments in and Advances to Affiliates, at Fair Value [Roll Forward]</t>
        </is>
      </c>
      <c r="C648" s="4" t="inlineStr">
        <is>
          <t xml:space="preserve"> </t>
        </is>
      </c>
      <c r="E648" s="4" t="inlineStr">
        <is>
          <t xml:space="preserve"> </t>
        </is>
      </c>
      <c r="G648" s="4" t="inlineStr">
        <is>
          <t xml:space="preserve"> </t>
        </is>
      </c>
      <c r="I648" s="4" t="inlineStr">
        <is>
          <t xml:space="preserve"> </t>
        </is>
      </c>
    </row>
    <row r="649">
      <c r="A649" s="4" t="inlineStr">
        <is>
          <t>Beginning balance</t>
        </is>
      </c>
      <c r="B649" s="4" t="inlineStr">
        <is>
          <t>[19],[25],[38]</t>
        </is>
      </c>
      <c r="C649" s="4" t="inlineStr">
        <is>
          <t xml:space="preserve"> </t>
        </is>
      </c>
      <c r="E649" s="5" t="n">
        <v>36257000</v>
      </c>
      <c r="G649" s="4" t="inlineStr">
        <is>
          <t xml:space="preserve"> </t>
        </is>
      </c>
      <c r="I649" s="4" t="inlineStr">
        <is>
          <t xml:space="preserve"> </t>
        </is>
      </c>
    </row>
    <row r="650">
      <c r="A650" s="4" t="inlineStr">
        <is>
          <t>Ending balance</t>
        </is>
      </c>
      <c r="C650" s="5" t="n">
        <v>36070000</v>
      </c>
      <c r="D650" s="4" t="inlineStr">
        <is>
          <t>[16],[27],[28]</t>
        </is>
      </c>
      <c r="E650" s="5" t="n">
        <v>36070000</v>
      </c>
      <c r="F650" s="4" t="inlineStr">
        <is>
          <t>[16],[27],[28]</t>
        </is>
      </c>
      <c r="G650" s="4" t="inlineStr">
        <is>
          <t xml:space="preserve"> </t>
        </is>
      </c>
      <c r="I650" s="5" t="n">
        <v>36257000</v>
      </c>
      <c r="J650" s="4" t="inlineStr">
        <is>
          <t>[19],[25],[38]</t>
        </is>
      </c>
    </row>
    <row r="651">
      <c r="A651" s="4" t="inlineStr">
        <is>
          <t>Investment, Identifier [Axis]: Hercules Borrower, LLC (dba The Vincit Group), First lien senior secured loan 2</t>
        </is>
      </c>
      <c r="C651" s="4" t="inlineStr">
        <is>
          <t xml:space="preserve"> </t>
        </is>
      </c>
      <c r="E651" s="4" t="inlineStr">
        <is>
          <t xml:space="preserve"> </t>
        </is>
      </c>
      <c r="G651" s="4" t="inlineStr">
        <is>
          <t xml:space="preserve"> </t>
        </is>
      </c>
      <c r="I651" s="4" t="inlineStr">
        <is>
          <t xml:space="preserve"> </t>
        </is>
      </c>
    </row>
    <row r="652">
      <c r="A652" s="3" t="inlineStr">
        <is>
          <t>Investments in and Advances to Affiliates, at Fair Value [Roll Forward]</t>
        </is>
      </c>
      <c r="C652" s="4" t="inlineStr">
        <is>
          <t xml:space="preserve"> </t>
        </is>
      </c>
      <c r="E652" s="4" t="inlineStr">
        <is>
          <t xml:space="preserve"> </t>
        </is>
      </c>
      <c r="G652" s="4" t="inlineStr">
        <is>
          <t xml:space="preserve"> </t>
        </is>
      </c>
      <c r="I652" s="4" t="inlineStr">
        <is>
          <t xml:space="preserve"> </t>
        </is>
      </c>
    </row>
    <row r="653">
      <c r="A653" s="4" t="inlineStr">
        <is>
          <t>Beginning balance</t>
        </is>
      </c>
      <c r="B653" s="4" t="inlineStr">
        <is>
          <t>[19],[25],[38]</t>
        </is>
      </c>
      <c r="C653" s="4" t="inlineStr">
        <is>
          <t xml:space="preserve"> </t>
        </is>
      </c>
      <c r="E653" s="5" t="n">
        <v>393000</v>
      </c>
      <c r="G653" s="4" t="inlineStr">
        <is>
          <t xml:space="preserve"> </t>
        </is>
      </c>
      <c r="I653" s="4" t="inlineStr">
        <is>
          <t xml:space="preserve"> </t>
        </is>
      </c>
    </row>
    <row r="654">
      <c r="A654" s="4" t="inlineStr">
        <is>
          <t>Ending balance</t>
        </is>
      </c>
      <c r="C654" s="5" t="n">
        <v>396000</v>
      </c>
      <c r="D654" s="4" t="inlineStr">
        <is>
          <t>[16],[27],[28]</t>
        </is>
      </c>
      <c r="E654" s="5" t="n">
        <v>396000</v>
      </c>
      <c r="F654" s="4" t="inlineStr">
        <is>
          <t>[16],[27],[28]</t>
        </is>
      </c>
      <c r="G654" s="4" t="inlineStr">
        <is>
          <t xml:space="preserve"> </t>
        </is>
      </c>
      <c r="I654" s="5" t="n">
        <v>393000</v>
      </c>
      <c r="J654" s="4" t="inlineStr">
        <is>
          <t>[19],[25],[38]</t>
        </is>
      </c>
    </row>
    <row r="655">
      <c r="A655" s="4" t="inlineStr">
        <is>
          <t>Investment, Identifier [Axis]: Hercules Borrower, LLC (dba The Vincit Group), First lien senior secured revolving loan</t>
        </is>
      </c>
      <c r="C655" s="4" t="inlineStr">
        <is>
          <t xml:space="preserve"> </t>
        </is>
      </c>
      <c r="E655" s="4" t="inlineStr">
        <is>
          <t xml:space="preserve"> </t>
        </is>
      </c>
      <c r="G655" s="4" t="inlineStr">
        <is>
          <t xml:space="preserve"> </t>
        </is>
      </c>
      <c r="I655" s="4" t="inlineStr">
        <is>
          <t xml:space="preserve"> </t>
        </is>
      </c>
    </row>
    <row r="656">
      <c r="A656" s="3" t="inlineStr">
        <is>
          <t>Investments in and Advances to Affiliates, at Fair Value [Roll Forward]</t>
        </is>
      </c>
      <c r="C656" s="4" t="inlineStr">
        <is>
          <t xml:space="preserve"> </t>
        </is>
      </c>
      <c r="E656" s="4" t="inlineStr">
        <is>
          <t xml:space="preserve"> </t>
        </is>
      </c>
      <c r="G656" s="4" t="inlineStr">
        <is>
          <t xml:space="preserve"> </t>
        </is>
      </c>
      <c r="I656" s="4" t="inlineStr">
        <is>
          <t xml:space="preserve"> </t>
        </is>
      </c>
    </row>
    <row r="657">
      <c r="A657" s="4" t="inlineStr">
        <is>
          <t>Beginning balance</t>
        </is>
      </c>
      <c r="B657" s="4" t="inlineStr">
        <is>
          <t>[18],[19],[25],[26]</t>
        </is>
      </c>
      <c r="C657" s="4" t="inlineStr">
        <is>
          <t xml:space="preserve"> </t>
        </is>
      </c>
      <c r="E657" s="5" t="n">
        <v>448000</v>
      </c>
      <c r="G657" s="4" t="inlineStr">
        <is>
          <t xml:space="preserve"> </t>
        </is>
      </c>
      <c r="I657" s="4" t="inlineStr">
        <is>
          <t xml:space="preserve"> </t>
        </is>
      </c>
    </row>
    <row r="658">
      <c r="A658" s="4" t="inlineStr">
        <is>
          <t>Ending balance</t>
        </is>
      </c>
      <c r="C658" s="5" t="n">
        <v>229000</v>
      </c>
      <c r="D658" s="4" t="inlineStr">
        <is>
          <t>[16],[24],[27],[28]</t>
        </is>
      </c>
      <c r="E658" s="5" t="n">
        <v>229000</v>
      </c>
      <c r="F658" s="4" t="inlineStr">
        <is>
          <t>[16],[24],[27],[28]</t>
        </is>
      </c>
      <c r="G658" s="4" t="inlineStr">
        <is>
          <t xml:space="preserve"> </t>
        </is>
      </c>
      <c r="I658" s="5" t="n">
        <v>448000</v>
      </c>
      <c r="J658" s="4" t="inlineStr">
        <is>
          <t>[18],[19],[25],[26]</t>
        </is>
      </c>
    </row>
    <row r="659">
      <c r="A659" s="4" t="inlineStr">
        <is>
          <t>Investment, Identifier [Axis]: Hercules Buyer LLC (dba The Vincit Group), Common Units</t>
        </is>
      </c>
      <c r="C659" s="4" t="inlineStr">
        <is>
          <t xml:space="preserve"> </t>
        </is>
      </c>
      <c r="E659" s="4" t="inlineStr">
        <is>
          <t xml:space="preserve"> </t>
        </is>
      </c>
      <c r="G659" s="4" t="inlineStr">
        <is>
          <t xml:space="preserve"> </t>
        </is>
      </c>
      <c r="I659" s="4" t="inlineStr">
        <is>
          <t xml:space="preserve"> </t>
        </is>
      </c>
    </row>
    <row r="660">
      <c r="A660" s="3" t="inlineStr">
        <is>
          <t>Investments in and Advances to Affiliates, at Fair Value [Roll Forward]</t>
        </is>
      </c>
      <c r="C660" s="4" t="inlineStr">
        <is>
          <t xml:space="preserve"> </t>
        </is>
      </c>
      <c r="E660" s="4" t="inlineStr">
        <is>
          <t xml:space="preserve"> </t>
        </is>
      </c>
      <c r="G660" s="4" t="inlineStr">
        <is>
          <t xml:space="preserve"> </t>
        </is>
      </c>
      <c r="I660" s="4" t="inlineStr">
        <is>
          <t xml:space="preserve"> </t>
        </is>
      </c>
    </row>
    <row r="661">
      <c r="A661" s="4" t="inlineStr">
        <is>
          <t>Beginning balance</t>
        </is>
      </c>
      <c r="B661" s="4" t="inlineStr">
        <is>
          <t>[17],[19],[20],[54]</t>
        </is>
      </c>
      <c r="C661" s="4" t="inlineStr">
        <is>
          <t xml:space="preserve"> </t>
        </is>
      </c>
      <c r="E661" s="5" t="n">
        <v>473000</v>
      </c>
      <c r="G661" s="4" t="inlineStr">
        <is>
          <t xml:space="preserve"> </t>
        </is>
      </c>
      <c r="I661" s="4" t="inlineStr">
        <is>
          <t xml:space="preserve"> </t>
        </is>
      </c>
    </row>
    <row r="662">
      <c r="A662" s="4" t="inlineStr">
        <is>
          <t>Ending balance</t>
        </is>
      </c>
      <c r="C662" s="5" t="n">
        <v>503000</v>
      </c>
      <c r="D662" s="4" t="inlineStr">
        <is>
          <t>[16],[22],[23],[55]</t>
        </is>
      </c>
      <c r="E662" s="5" t="n">
        <v>503000</v>
      </c>
      <c r="F662" s="4" t="inlineStr">
        <is>
          <t>[16],[22],[23],[55]</t>
        </is>
      </c>
      <c r="G662" s="4" t="inlineStr">
        <is>
          <t xml:space="preserve"> </t>
        </is>
      </c>
      <c r="I662" s="5" t="n">
        <v>473000</v>
      </c>
      <c r="J662" s="4" t="inlineStr">
        <is>
          <t>[17],[19],[20],[54]</t>
        </is>
      </c>
    </row>
    <row r="663">
      <c r="A663" s="4" t="inlineStr">
        <is>
          <t>Investment, Identifier [Axis]: Hercules Buyer, LLC (dba The Vincit Group), Unsecured notes</t>
        </is>
      </c>
      <c r="C663" s="4" t="inlineStr">
        <is>
          <t xml:space="preserve"> </t>
        </is>
      </c>
      <c r="E663" s="4" t="inlineStr">
        <is>
          <t xml:space="preserve"> </t>
        </is>
      </c>
      <c r="G663" s="4" t="inlineStr">
        <is>
          <t xml:space="preserve"> </t>
        </is>
      </c>
      <c r="I663" s="4" t="inlineStr">
        <is>
          <t xml:space="preserve"> </t>
        </is>
      </c>
    </row>
    <row r="664">
      <c r="A664" s="3" t="inlineStr">
        <is>
          <t>Investments in and Advances to Affiliates, at Fair Value [Roll Forward]</t>
        </is>
      </c>
      <c r="C664" s="4" t="inlineStr">
        <is>
          <t xml:space="preserve"> </t>
        </is>
      </c>
      <c r="E664" s="4" t="inlineStr">
        <is>
          <t xml:space="preserve"> </t>
        </is>
      </c>
      <c r="G664" s="4" t="inlineStr">
        <is>
          <t xml:space="preserve"> </t>
        </is>
      </c>
      <c r="I664" s="4" t="inlineStr">
        <is>
          <t xml:space="preserve"> </t>
        </is>
      </c>
    </row>
    <row r="665">
      <c r="A665" s="4" t="inlineStr">
        <is>
          <t>Beginning balance</t>
        </is>
      </c>
      <c r="B665" s="4" t="inlineStr">
        <is>
          <t>[19],[39],[54]</t>
        </is>
      </c>
      <c r="C665" s="4" t="inlineStr">
        <is>
          <t xml:space="preserve"> </t>
        </is>
      </c>
      <c r="E665" s="5" t="n">
        <v>1060000</v>
      </c>
      <c r="G665" s="4" t="inlineStr">
        <is>
          <t xml:space="preserve"> </t>
        </is>
      </c>
      <c r="I665" s="4" t="inlineStr">
        <is>
          <t xml:space="preserve"> </t>
        </is>
      </c>
    </row>
    <row r="666">
      <c r="A666" s="4" t="inlineStr">
        <is>
          <t>Ending balance</t>
        </is>
      </c>
      <c r="C666" s="5" t="n">
        <v>1187000</v>
      </c>
      <c r="D666" s="4" t="inlineStr">
        <is>
          <t>[15],[16],[55]</t>
        </is>
      </c>
      <c r="E666" s="5" t="n">
        <v>1187000</v>
      </c>
      <c r="F666" s="4" t="inlineStr">
        <is>
          <t>[15],[16],[55]</t>
        </is>
      </c>
      <c r="G666" s="4" t="inlineStr">
        <is>
          <t xml:space="preserve"> </t>
        </is>
      </c>
      <c r="I666" s="5" t="n">
        <v>1060000</v>
      </c>
      <c r="J666" s="4" t="inlineStr">
        <is>
          <t>[19],[39],[54]</t>
        </is>
      </c>
    </row>
    <row r="667">
      <c r="A667" s="4" t="inlineStr">
        <is>
          <t>Investment, Identifier [Axis]: Hg Genesis 8 Sumoco Limited, Unsecured facility</t>
        </is>
      </c>
      <c r="C667" s="4" t="inlineStr">
        <is>
          <t xml:space="preserve"> </t>
        </is>
      </c>
      <c r="E667" s="4" t="inlineStr">
        <is>
          <t xml:space="preserve"> </t>
        </is>
      </c>
      <c r="G667" s="4" t="inlineStr">
        <is>
          <t xml:space="preserve"> </t>
        </is>
      </c>
      <c r="I667" s="4" t="inlineStr">
        <is>
          <t xml:space="preserve"> </t>
        </is>
      </c>
    </row>
    <row r="668">
      <c r="A668" s="3" t="inlineStr">
        <is>
          <t>Investments in and Advances to Affiliates, at Fair Value [Roll Forward]</t>
        </is>
      </c>
      <c r="C668" s="4" t="inlineStr">
        <is>
          <t xml:space="preserve"> </t>
        </is>
      </c>
      <c r="E668" s="4" t="inlineStr">
        <is>
          <t xml:space="preserve"> </t>
        </is>
      </c>
      <c r="G668" s="4" t="inlineStr">
        <is>
          <t xml:space="preserve"> </t>
        </is>
      </c>
      <c r="I668" s="4" t="inlineStr">
        <is>
          <t xml:space="preserve"> </t>
        </is>
      </c>
    </row>
    <row r="669">
      <c r="A669" s="4" t="inlineStr">
        <is>
          <t>Beginning balance</t>
        </is>
      </c>
      <c r="B669" s="4" t="inlineStr">
        <is>
          <t>[19],[25],[45]</t>
        </is>
      </c>
      <c r="C669" s="4" t="inlineStr">
        <is>
          <t xml:space="preserve"> </t>
        </is>
      </c>
      <c r="E669" s="5" t="n">
        <v>19291000</v>
      </c>
      <c r="G669" s="4" t="inlineStr">
        <is>
          <t xml:space="preserve"> </t>
        </is>
      </c>
      <c r="I669" s="4" t="inlineStr">
        <is>
          <t xml:space="preserve"> </t>
        </is>
      </c>
    </row>
    <row r="670">
      <c r="A670" s="4" t="inlineStr">
        <is>
          <t>Ending balance</t>
        </is>
      </c>
      <c r="C670" s="5" t="n">
        <v>20559000</v>
      </c>
      <c r="D670" s="4" t="inlineStr">
        <is>
          <t>[13],[16],[27],[46]</t>
        </is>
      </c>
      <c r="E670" s="5" t="n">
        <v>20559000</v>
      </c>
      <c r="F670" s="4" t="inlineStr">
        <is>
          <t>[13],[16],[27],[46]</t>
        </is>
      </c>
      <c r="G670" s="4" t="inlineStr">
        <is>
          <t xml:space="preserve"> </t>
        </is>
      </c>
      <c r="I670" s="5" t="n">
        <v>19291000</v>
      </c>
      <c r="J670" s="4" t="inlineStr">
        <is>
          <t>[19],[25],[45]</t>
        </is>
      </c>
    </row>
    <row r="671">
      <c r="A671" s="4" t="inlineStr">
        <is>
          <t>Investment, Identifier [Axis]: Hg Genesis 9 Sumoco Limited, Unsecured facility</t>
        </is>
      </c>
      <c r="C671" s="4" t="inlineStr">
        <is>
          <t xml:space="preserve"> </t>
        </is>
      </c>
      <c r="E671" s="4" t="inlineStr">
        <is>
          <t xml:space="preserve"> </t>
        </is>
      </c>
      <c r="G671" s="4" t="inlineStr">
        <is>
          <t xml:space="preserve"> </t>
        </is>
      </c>
      <c r="I671" s="4" t="inlineStr">
        <is>
          <t xml:space="preserve"> </t>
        </is>
      </c>
    </row>
    <row r="672">
      <c r="A672" s="3" t="inlineStr">
        <is>
          <t>Investments in and Advances to Affiliates, at Fair Value [Roll Forward]</t>
        </is>
      </c>
      <c r="C672" s="4" t="inlineStr">
        <is>
          <t xml:space="preserve"> </t>
        </is>
      </c>
      <c r="E672" s="4" t="inlineStr">
        <is>
          <t xml:space="preserve"> </t>
        </is>
      </c>
      <c r="G672" s="4" t="inlineStr">
        <is>
          <t xml:space="preserve"> </t>
        </is>
      </c>
      <c r="I672" s="4" t="inlineStr">
        <is>
          <t xml:space="preserve"> </t>
        </is>
      </c>
    </row>
    <row r="673">
      <c r="A673" s="4" t="inlineStr">
        <is>
          <t>Beginning balance</t>
        </is>
      </c>
      <c r="B673" s="4" t="inlineStr">
        <is>
          <t>[19],[25],[42]</t>
        </is>
      </c>
      <c r="C673" s="4" t="inlineStr">
        <is>
          <t xml:space="preserve"> </t>
        </is>
      </c>
      <c r="E673" s="5" t="n">
        <v>1016000</v>
      </c>
      <c r="G673" s="4" t="inlineStr">
        <is>
          <t xml:space="preserve"> </t>
        </is>
      </c>
      <c r="I673" s="4" t="inlineStr">
        <is>
          <t xml:space="preserve"> </t>
        </is>
      </c>
    </row>
    <row r="674">
      <c r="A674" s="4" t="inlineStr">
        <is>
          <t>Ending balance</t>
        </is>
      </c>
      <c r="C674" s="5" t="n">
        <v>1084000</v>
      </c>
      <c r="D674" s="4" t="inlineStr">
        <is>
          <t>[13],[16],[27],[50]</t>
        </is>
      </c>
      <c r="E674" s="5" t="n">
        <v>1084000</v>
      </c>
      <c r="F674" s="4" t="inlineStr">
        <is>
          <t>[13],[16],[27],[50]</t>
        </is>
      </c>
      <c r="G674" s="4" t="inlineStr">
        <is>
          <t xml:space="preserve"> </t>
        </is>
      </c>
      <c r="I674" s="5" t="n">
        <v>1016000</v>
      </c>
      <c r="J674" s="4" t="inlineStr">
        <is>
          <t>[19],[25],[42]</t>
        </is>
      </c>
    </row>
    <row r="675">
      <c r="A675" s="4" t="inlineStr">
        <is>
          <t>Investment, Identifier [Axis]: Hg Saturn LuchaCo Limited, Unsecured facility</t>
        </is>
      </c>
      <c r="C675" s="4" t="inlineStr">
        <is>
          <t xml:space="preserve"> </t>
        </is>
      </c>
      <c r="E675" s="4" t="inlineStr">
        <is>
          <t xml:space="preserve"> </t>
        </is>
      </c>
      <c r="G675" s="4" t="inlineStr">
        <is>
          <t xml:space="preserve"> </t>
        </is>
      </c>
      <c r="I675" s="4" t="inlineStr">
        <is>
          <t xml:space="preserve"> </t>
        </is>
      </c>
    </row>
    <row r="676">
      <c r="A676" s="3" t="inlineStr">
        <is>
          <t>Investments in and Advances to Affiliates, at Fair Value [Roll Forward]</t>
        </is>
      </c>
      <c r="C676" s="4" t="inlineStr">
        <is>
          <t xml:space="preserve"> </t>
        </is>
      </c>
      <c r="E676" s="4" t="inlineStr">
        <is>
          <t xml:space="preserve"> </t>
        </is>
      </c>
      <c r="G676" s="4" t="inlineStr">
        <is>
          <t xml:space="preserve"> </t>
        </is>
      </c>
      <c r="I676" s="4" t="inlineStr">
        <is>
          <t xml:space="preserve"> </t>
        </is>
      </c>
    </row>
    <row r="677">
      <c r="A677" s="4" t="inlineStr">
        <is>
          <t>Beginning balance</t>
        </is>
      </c>
      <c r="B677" s="4" t="inlineStr">
        <is>
          <t>[19],[25],[45]</t>
        </is>
      </c>
      <c r="C677" s="4" t="inlineStr">
        <is>
          <t xml:space="preserve"> </t>
        </is>
      </c>
      <c r="E677" s="5" t="n">
        <v>22492000</v>
      </c>
      <c r="G677" s="4" t="inlineStr">
        <is>
          <t xml:space="preserve"> </t>
        </is>
      </c>
      <c r="I677" s="4" t="inlineStr">
        <is>
          <t xml:space="preserve"> </t>
        </is>
      </c>
    </row>
    <row r="678">
      <c r="A678" s="4" t="inlineStr">
        <is>
          <t>Ending balance</t>
        </is>
      </c>
      <c r="C678" s="5" t="n">
        <v>25846000</v>
      </c>
      <c r="D678" s="4" t="inlineStr">
        <is>
          <t>[13],[16],[27],[46]</t>
        </is>
      </c>
      <c r="E678" s="5" t="n">
        <v>25846000</v>
      </c>
      <c r="F678" s="4" t="inlineStr">
        <is>
          <t>[13],[16],[27],[46]</t>
        </is>
      </c>
      <c r="G678" s="4" t="inlineStr">
        <is>
          <t xml:space="preserve"> </t>
        </is>
      </c>
      <c r="I678" s="5" t="n">
        <v>22492000</v>
      </c>
      <c r="J678" s="4" t="inlineStr">
        <is>
          <t>[19],[25],[45]</t>
        </is>
      </c>
    </row>
    <row r="679">
      <c r="A679" s="4" t="inlineStr">
        <is>
          <t>Investment, Identifier [Axis]: Hissho Sushi Holdings, LLC, Class A Units</t>
        </is>
      </c>
      <c r="C679" s="4" t="inlineStr">
        <is>
          <t xml:space="preserve"> </t>
        </is>
      </c>
      <c r="E679" s="4" t="inlineStr">
        <is>
          <t xml:space="preserve"> </t>
        </is>
      </c>
      <c r="G679" s="4" t="inlineStr">
        <is>
          <t xml:space="preserve"> </t>
        </is>
      </c>
      <c r="I679" s="4" t="inlineStr">
        <is>
          <t xml:space="preserve"> </t>
        </is>
      </c>
    </row>
    <row r="680">
      <c r="A680" s="3" t="inlineStr">
        <is>
          <t>Investments in and Advances to Affiliates, at Fair Value [Roll Forward]</t>
        </is>
      </c>
      <c r="C680" s="4" t="inlineStr">
        <is>
          <t xml:space="preserve"> </t>
        </is>
      </c>
      <c r="E680" s="4" t="inlineStr">
        <is>
          <t xml:space="preserve"> </t>
        </is>
      </c>
      <c r="G680" s="4" t="inlineStr">
        <is>
          <t xml:space="preserve"> </t>
        </is>
      </c>
      <c r="I680" s="4" t="inlineStr">
        <is>
          <t xml:space="preserve"> </t>
        </is>
      </c>
    </row>
    <row r="681">
      <c r="A681" s="4" t="inlineStr">
        <is>
          <t>Beginning balance</t>
        </is>
      </c>
      <c r="B681" s="4" t="inlineStr">
        <is>
          <t>[17],[20]</t>
        </is>
      </c>
      <c r="C681" s="4" t="inlineStr">
        <is>
          <t xml:space="preserve"> </t>
        </is>
      </c>
      <c r="E681" s="5" t="n">
        <v>83000</v>
      </c>
      <c r="G681" s="4" t="inlineStr">
        <is>
          <t xml:space="preserve"> </t>
        </is>
      </c>
      <c r="I681" s="4" t="inlineStr">
        <is>
          <t xml:space="preserve"> </t>
        </is>
      </c>
    </row>
    <row r="682">
      <c r="A682" s="4" t="inlineStr">
        <is>
          <t>Ending balance</t>
        </is>
      </c>
      <c r="C682" s="5" t="n">
        <v>97000</v>
      </c>
      <c r="D682" s="4" t="inlineStr">
        <is>
          <t>[16],[22],[23]</t>
        </is>
      </c>
      <c r="E682" s="5" t="n">
        <v>97000</v>
      </c>
      <c r="F682" s="4" t="inlineStr">
        <is>
          <t>[16],[22],[23]</t>
        </is>
      </c>
      <c r="G682" s="4" t="inlineStr">
        <is>
          <t xml:space="preserve"> </t>
        </is>
      </c>
      <c r="I682" s="5" t="n">
        <v>83000</v>
      </c>
      <c r="J682" s="4" t="inlineStr">
        <is>
          <t>[17],[20]</t>
        </is>
      </c>
    </row>
    <row r="683">
      <c r="A683" s="4" t="inlineStr">
        <is>
          <t>Investment, Identifier [Axis]: Hissho Sushi Merger Sub LLC, First lien senior secured loan</t>
        </is>
      </c>
      <c r="C683" s="4" t="inlineStr">
        <is>
          <t xml:space="preserve"> </t>
        </is>
      </c>
      <c r="E683" s="4" t="inlineStr">
        <is>
          <t xml:space="preserve"> </t>
        </is>
      </c>
      <c r="G683" s="4" t="inlineStr">
        <is>
          <t xml:space="preserve"> </t>
        </is>
      </c>
      <c r="I683" s="4" t="inlineStr">
        <is>
          <t xml:space="preserve"> </t>
        </is>
      </c>
    </row>
    <row r="684">
      <c r="A684" s="3" t="inlineStr">
        <is>
          <t>Investments in and Advances to Affiliates, at Fair Value [Roll Forward]</t>
        </is>
      </c>
      <c r="C684" s="4" t="inlineStr">
        <is>
          <t xml:space="preserve"> </t>
        </is>
      </c>
      <c r="E684" s="4" t="inlineStr">
        <is>
          <t xml:space="preserve"> </t>
        </is>
      </c>
      <c r="G684" s="4" t="inlineStr">
        <is>
          <t xml:space="preserve"> </t>
        </is>
      </c>
      <c r="I684" s="4" t="inlineStr">
        <is>
          <t xml:space="preserve"> </t>
        </is>
      </c>
    </row>
    <row r="685">
      <c r="A685" s="4" t="inlineStr">
        <is>
          <t>Beginning balance</t>
        </is>
      </c>
      <c r="B685" s="4" t="inlineStr">
        <is>
          <t>[19],[25],[36]</t>
        </is>
      </c>
      <c r="C685" s="4" t="inlineStr">
        <is>
          <t xml:space="preserve"> </t>
        </is>
      </c>
      <c r="E685" s="5" t="n">
        <v>899000</v>
      </c>
      <c r="G685" s="4" t="inlineStr">
        <is>
          <t xml:space="preserve"> </t>
        </is>
      </c>
      <c r="I685" s="4" t="inlineStr">
        <is>
          <t xml:space="preserve"> </t>
        </is>
      </c>
    </row>
    <row r="686">
      <c r="A686" s="4" t="inlineStr">
        <is>
          <t>Ending balance</t>
        </is>
      </c>
      <c r="C686" s="5" t="n">
        <v>894000</v>
      </c>
      <c r="D686" s="4" t="inlineStr">
        <is>
          <t>[16],[27],[28]</t>
        </is>
      </c>
      <c r="E686" s="5" t="n">
        <v>894000</v>
      </c>
      <c r="F686" s="4" t="inlineStr">
        <is>
          <t>[16],[27],[28]</t>
        </is>
      </c>
      <c r="G686" s="4" t="inlineStr">
        <is>
          <t xml:space="preserve"> </t>
        </is>
      </c>
      <c r="I686" s="5" t="n">
        <v>899000</v>
      </c>
      <c r="J686" s="4" t="inlineStr">
        <is>
          <t>[19],[25],[36]</t>
        </is>
      </c>
    </row>
    <row r="687">
      <c r="A687" s="4" t="inlineStr">
        <is>
          <t>Investment, Identifier [Axis]: Hissho Sushi Merger Sub LLC, First lien senior secured revolving loan</t>
        </is>
      </c>
      <c r="C687" s="4" t="inlineStr">
        <is>
          <t xml:space="preserve"> </t>
        </is>
      </c>
      <c r="E687" s="4" t="inlineStr">
        <is>
          <t xml:space="preserve"> </t>
        </is>
      </c>
      <c r="G687" s="4" t="inlineStr">
        <is>
          <t xml:space="preserve"> </t>
        </is>
      </c>
      <c r="I687" s="4" t="inlineStr">
        <is>
          <t xml:space="preserve"> </t>
        </is>
      </c>
    </row>
    <row r="688">
      <c r="A688" s="3" t="inlineStr">
        <is>
          <t>Investments in and Advances to Affiliates, at Fair Value [Roll Forward]</t>
        </is>
      </c>
      <c r="C688" s="4" t="inlineStr">
        <is>
          <t xml:space="preserve"> </t>
        </is>
      </c>
      <c r="E688" s="4" t="inlineStr">
        <is>
          <t xml:space="preserve"> </t>
        </is>
      </c>
      <c r="G688" s="4" t="inlineStr">
        <is>
          <t xml:space="preserve"> </t>
        </is>
      </c>
      <c r="I688" s="4" t="inlineStr">
        <is>
          <t xml:space="preserve"> </t>
        </is>
      </c>
    </row>
    <row r="689">
      <c r="A689" s="4" t="inlineStr">
        <is>
          <t>Beginning balance</t>
        </is>
      </c>
      <c r="B689" s="4" t="inlineStr">
        <is>
          <t>[18],[19],[25],[36]</t>
        </is>
      </c>
      <c r="C689" s="4" t="inlineStr">
        <is>
          <t xml:space="preserve"> </t>
        </is>
      </c>
      <c r="E689" s="5" t="n">
        <v>14000</v>
      </c>
      <c r="G689" s="4" t="inlineStr">
        <is>
          <t xml:space="preserve"> </t>
        </is>
      </c>
      <c r="I689" s="4" t="inlineStr">
        <is>
          <t xml:space="preserve"> </t>
        </is>
      </c>
    </row>
    <row r="690">
      <c r="A690" s="4" t="inlineStr">
        <is>
          <t>Ending balance</t>
        </is>
      </c>
      <c r="C690" s="5" t="n">
        <v>0</v>
      </c>
      <c r="D690" s="4" t="inlineStr">
        <is>
          <t>[16],[24],[27],[29]</t>
        </is>
      </c>
      <c r="E690" s="5" t="n">
        <v>0</v>
      </c>
      <c r="F690" s="4" t="inlineStr">
        <is>
          <t>[16],[24],[27],[29]</t>
        </is>
      </c>
      <c r="G690" s="4" t="inlineStr">
        <is>
          <t xml:space="preserve"> </t>
        </is>
      </c>
      <c r="I690" s="5" t="n">
        <v>14000</v>
      </c>
      <c r="J690" s="4" t="inlineStr">
        <is>
          <t>[18],[19],[25],[36]</t>
        </is>
      </c>
    </row>
    <row r="691">
      <c r="A691" s="4" t="inlineStr">
        <is>
          <t>Investment, Identifier [Axis]: Hockey Parent Holdings, L.P., Class A Units</t>
        </is>
      </c>
      <c r="C691" s="4" t="inlineStr">
        <is>
          <t xml:space="preserve"> </t>
        </is>
      </c>
      <c r="E691" s="4" t="inlineStr">
        <is>
          <t xml:space="preserve"> </t>
        </is>
      </c>
      <c r="G691" s="4" t="inlineStr">
        <is>
          <t xml:space="preserve"> </t>
        </is>
      </c>
      <c r="I691" s="4" t="inlineStr">
        <is>
          <t xml:space="preserve"> </t>
        </is>
      </c>
    </row>
    <row r="692">
      <c r="A692" s="3" t="inlineStr">
        <is>
          <t>Investments in and Advances to Affiliates, at Fair Value [Roll Forward]</t>
        </is>
      </c>
      <c r="C692" s="4" t="inlineStr">
        <is>
          <t xml:space="preserve"> </t>
        </is>
      </c>
      <c r="E692" s="4" t="inlineStr">
        <is>
          <t xml:space="preserve"> </t>
        </is>
      </c>
      <c r="G692" s="4" t="inlineStr">
        <is>
          <t xml:space="preserve"> </t>
        </is>
      </c>
      <c r="I692" s="4" t="inlineStr">
        <is>
          <t xml:space="preserve"> </t>
        </is>
      </c>
    </row>
    <row r="693">
      <c r="A693" s="4" t="inlineStr">
        <is>
          <t>Ending balance</t>
        </is>
      </c>
      <c r="B693" s="4" t="inlineStr">
        <is>
          <t>[16],[22],[23]</t>
        </is>
      </c>
      <c r="C693" s="5" t="n">
        <v>7500000</v>
      </c>
      <c r="E693" s="5" t="n">
        <v>7500000</v>
      </c>
      <c r="G693" s="4" t="inlineStr">
        <is>
          <t xml:space="preserve"> </t>
        </is>
      </c>
      <c r="I693" s="4" t="inlineStr">
        <is>
          <t xml:space="preserve"> </t>
        </is>
      </c>
    </row>
    <row r="694">
      <c r="A694" s="4" t="inlineStr">
        <is>
          <t>Investment, Identifier [Axis]: Hyland Software, Inc., First lien senior secured revolving loan</t>
        </is>
      </c>
      <c r="C694" s="4" t="inlineStr">
        <is>
          <t xml:space="preserve"> </t>
        </is>
      </c>
      <c r="E694" s="4" t="inlineStr">
        <is>
          <t xml:space="preserve"> </t>
        </is>
      </c>
      <c r="G694" s="4" t="inlineStr">
        <is>
          <t xml:space="preserve"> </t>
        </is>
      </c>
      <c r="I694" s="4" t="inlineStr">
        <is>
          <t xml:space="preserve"> </t>
        </is>
      </c>
    </row>
    <row r="695">
      <c r="A695" s="3" t="inlineStr">
        <is>
          <t>Investments in and Advances to Affiliates, at Fair Value [Roll Forward]</t>
        </is>
      </c>
      <c r="C695" s="4" t="inlineStr">
        <is>
          <t xml:space="preserve"> </t>
        </is>
      </c>
      <c r="E695" s="4" t="inlineStr">
        <is>
          <t xml:space="preserve"> </t>
        </is>
      </c>
      <c r="G695" s="4" t="inlineStr">
        <is>
          <t xml:space="preserve"> </t>
        </is>
      </c>
      <c r="I695" s="4" t="inlineStr">
        <is>
          <t xml:space="preserve"> </t>
        </is>
      </c>
    </row>
    <row r="696">
      <c r="A696" s="4" t="inlineStr">
        <is>
          <t>Ending balance</t>
        </is>
      </c>
      <c r="B696" s="4" t="inlineStr">
        <is>
          <t>[16],[24],[27],[29]</t>
        </is>
      </c>
      <c r="C696" s="5" t="n">
        <v>-10000</v>
      </c>
      <c r="E696" s="5" t="n">
        <v>-10000</v>
      </c>
      <c r="G696" s="4" t="inlineStr">
        <is>
          <t xml:space="preserve"> </t>
        </is>
      </c>
      <c r="I696" s="4" t="inlineStr">
        <is>
          <t xml:space="preserve"> </t>
        </is>
      </c>
    </row>
    <row r="697">
      <c r="A697" s="4" t="inlineStr">
        <is>
          <t>Investment, Identifier [Axis]: Hyland Software, Inc., Second lien senior secured loan</t>
        </is>
      </c>
      <c r="C697" s="4" t="inlineStr">
        <is>
          <t xml:space="preserve"> </t>
        </is>
      </c>
      <c r="E697" s="4" t="inlineStr">
        <is>
          <t xml:space="preserve"> </t>
        </is>
      </c>
      <c r="G697" s="4" t="inlineStr">
        <is>
          <t xml:space="preserve"> </t>
        </is>
      </c>
      <c r="I697" s="4" t="inlineStr">
        <is>
          <t xml:space="preserve"> </t>
        </is>
      </c>
    </row>
    <row r="698">
      <c r="A698" s="3" t="inlineStr">
        <is>
          <t>Investments in and Advances to Affiliates, at Fair Value [Roll Forward]</t>
        </is>
      </c>
      <c r="C698" s="4" t="inlineStr">
        <is>
          <t xml:space="preserve"> </t>
        </is>
      </c>
      <c r="E698" s="4" t="inlineStr">
        <is>
          <t xml:space="preserve"> </t>
        </is>
      </c>
      <c r="G698" s="4" t="inlineStr">
        <is>
          <t xml:space="preserve"> </t>
        </is>
      </c>
      <c r="I698" s="4" t="inlineStr">
        <is>
          <t xml:space="preserve"> </t>
        </is>
      </c>
    </row>
    <row r="699">
      <c r="A699" s="4" t="inlineStr">
        <is>
          <t>Beginning balance</t>
        </is>
      </c>
      <c r="B699" s="4" t="inlineStr">
        <is>
          <t>[19],[25],[47]</t>
        </is>
      </c>
      <c r="C699" s="4" t="inlineStr">
        <is>
          <t xml:space="preserve"> </t>
        </is>
      </c>
      <c r="E699" s="5" t="n">
        <v>5670000</v>
      </c>
      <c r="G699" s="4" t="inlineStr">
        <is>
          <t xml:space="preserve"> </t>
        </is>
      </c>
      <c r="I699" s="4" t="inlineStr">
        <is>
          <t xml:space="preserve"> </t>
        </is>
      </c>
    </row>
    <row r="700">
      <c r="A700" s="4" t="inlineStr">
        <is>
          <t>Ending balance</t>
        </is>
      </c>
      <c r="C700" s="5" t="n">
        <v>14100000</v>
      </c>
      <c r="D700" s="4" t="inlineStr">
        <is>
          <t>[16],[27],[30]</t>
        </is>
      </c>
      <c r="E700" s="5" t="n">
        <v>14100000</v>
      </c>
      <c r="F700" s="4" t="inlineStr">
        <is>
          <t>[16],[27],[30]</t>
        </is>
      </c>
      <c r="G700" s="4" t="inlineStr">
        <is>
          <t xml:space="preserve"> </t>
        </is>
      </c>
      <c r="I700" s="5" t="n">
        <v>5670000</v>
      </c>
      <c r="J700" s="4" t="inlineStr">
        <is>
          <t>[19],[25],[47]</t>
        </is>
      </c>
    </row>
    <row r="701">
      <c r="A701" s="4" t="inlineStr">
        <is>
          <t>Investment, Identifier [Axis]: IG Investments Holdings, LLC (dba Insight Global), First lien senior secured loan</t>
        </is>
      </c>
      <c r="C701" s="4" t="inlineStr">
        <is>
          <t xml:space="preserve"> </t>
        </is>
      </c>
      <c r="E701" s="4" t="inlineStr">
        <is>
          <t xml:space="preserve"> </t>
        </is>
      </c>
      <c r="G701" s="4" t="inlineStr">
        <is>
          <t xml:space="preserve"> </t>
        </is>
      </c>
      <c r="I701" s="4" t="inlineStr">
        <is>
          <t xml:space="preserve"> </t>
        </is>
      </c>
    </row>
    <row r="702">
      <c r="A702" s="3" t="inlineStr">
        <is>
          <t>Investments in and Advances to Affiliates, at Fair Value [Roll Forward]</t>
        </is>
      </c>
      <c r="C702" s="4" t="inlineStr">
        <is>
          <t xml:space="preserve"> </t>
        </is>
      </c>
      <c r="E702" s="4" t="inlineStr">
        <is>
          <t xml:space="preserve"> </t>
        </is>
      </c>
      <c r="G702" s="4" t="inlineStr">
        <is>
          <t xml:space="preserve"> </t>
        </is>
      </c>
      <c r="I702" s="4" t="inlineStr">
        <is>
          <t xml:space="preserve"> </t>
        </is>
      </c>
    </row>
    <row r="703">
      <c r="A703" s="4" t="inlineStr">
        <is>
          <t>Beginning balance</t>
        </is>
      </c>
      <c r="B703" s="4" t="inlineStr">
        <is>
          <t>[19],[25],[47]</t>
        </is>
      </c>
      <c r="C703" s="4" t="inlineStr">
        <is>
          <t xml:space="preserve"> </t>
        </is>
      </c>
      <c r="E703" s="5" t="n">
        <v>67852000</v>
      </c>
      <c r="G703" s="4" t="inlineStr">
        <is>
          <t xml:space="preserve"> </t>
        </is>
      </c>
      <c r="I703" s="4" t="inlineStr">
        <is>
          <t xml:space="preserve"> </t>
        </is>
      </c>
    </row>
    <row r="704">
      <c r="A704" s="4" t="inlineStr">
        <is>
          <t>Ending balance</t>
        </is>
      </c>
      <c r="C704" s="5" t="n">
        <v>67678000</v>
      </c>
      <c r="D704" s="4" t="inlineStr">
        <is>
          <t>[16],[27],[28]</t>
        </is>
      </c>
      <c r="E704" s="5" t="n">
        <v>67678000</v>
      </c>
      <c r="F704" s="4" t="inlineStr">
        <is>
          <t>[16],[27],[28]</t>
        </is>
      </c>
      <c r="G704" s="4" t="inlineStr">
        <is>
          <t xml:space="preserve"> </t>
        </is>
      </c>
      <c r="I704" s="5" t="n">
        <v>67852000</v>
      </c>
      <c r="J704" s="4" t="inlineStr">
        <is>
          <t>[19],[25],[47]</t>
        </is>
      </c>
    </row>
    <row r="705">
      <c r="A705" s="4" t="inlineStr">
        <is>
          <t>Investment, Identifier [Axis]: IG Investments Holdings, LLC (dba Insight Global), First lien senior secured revolving loan</t>
        </is>
      </c>
      <c r="C705" s="4" t="inlineStr">
        <is>
          <t xml:space="preserve"> </t>
        </is>
      </c>
      <c r="E705" s="4" t="inlineStr">
        <is>
          <t xml:space="preserve"> </t>
        </is>
      </c>
      <c r="G705" s="4" t="inlineStr">
        <is>
          <t xml:space="preserve"> </t>
        </is>
      </c>
      <c r="I705" s="4" t="inlineStr">
        <is>
          <t xml:space="preserve"> </t>
        </is>
      </c>
    </row>
    <row r="706">
      <c r="A706" s="3" t="inlineStr">
        <is>
          <t>Investments in and Advances to Affiliates, at Fair Value [Roll Forward]</t>
        </is>
      </c>
      <c r="C706" s="4" t="inlineStr">
        <is>
          <t xml:space="preserve"> </t>
        </is>
      </c>
      <c r="E706" s="4" t="inlineStr">
        <is>
          <t xml:space="preserve"> </t>
        </is>
      </c>
      <c r="G706" s="4" t="inlineStr">
        <is>
          <t xml:space="preserve"> </t>
        </is>
      </c>
      <c r="I706" s="4" t="inlineStr">
        <is>
          <t xml:space="preserve"> </t>
        </is>
      </c>
    </row>
    <row r="707">
      <c r="A707" s="4" t="inlineStr">
        <is>
          <t>Beginning balance</t>
        </is>
      </c>
      <c r="B707" s="4" t="inlineStr">
        <is>
          <t>[18],[19],[25],[47]</t>
        </is>
      </c>
      <c r="C707" s="4" t="inlineStr">
        <is>
          <t xml:space="preserve"> </t>
        </is>
      </c>
      <c r="E707" s="5" t="n">
        <v>2100000</v>
      </c>
      <c r="G707" s="4" t="inlineStr">
        <is>
          <t xml:space="preserve"> </t>
        </is>
      </c>
      <c r="I707" s="4" t="inlineStr">
        <is>
          <t xml:space="preserve"> </t>
        </is>
      </c>
    </row>
    <row r="708">
      <c r="A708" s="4" t="inlineStr">
        <is>
          <t>Ending balance</t>
        </is>
      </c>
      <c r="C708" s="5" t="n">
        <v>-41000</v>
      </c>
      <c r="D708" s="4" t="inlineStr">
        <is>
          <t>[16],[24],[27],[29]</t>
        </is>
      </c>
      <c r="E708" s="5" t="n">
        <v>-41000</v>
      </c>
      <c r="F708" s="4" t="inlineStr">
        <is>
          <t>[16],[24],[27],[29]</t>
        </is>
      </c>
      <c r="G708" s="4" t="inlineStr">
        <is>
          <t xml:space="preserve"> </t>
        </is>
      </c>
      <c r="I708" s="5" t="n">
        <v>2100000</v>
      </c>
      <c r="J708" s="4" t="inlineStr">
        <is>
          <t>[18],[19],[25],[47]</t>
        </is>
      </c>
    </row>
    <row r="709">
      <c r="A709" s="4" t="inlineStr">
        <is>
          <t>Investment, Identifier [Axis]: Ideal Image Development, LLC, First lien senior secured delayed draw term loan</t>
        </is>
      </c>
      <c r="C709" s="4" t="inlineStr">
        <is>
          <t xml:space="preserve"> </t>
        </is>
      </c>
      <c r="E709" s="4" t="inlineStr">
        <is>
          <t xml:space="preserve"> </t>
        </is>
      </c>
      <c r="G709" s="4" t="inlineStr">
        <is>
          <t xml:space="preserve"> </t>
        </is>
      </c>
      <c r="I709" s="4" t="inlineStr">
        <is>
          <t xml:space="preserve"> </t>
        </is>
      </c>
    </row>
    <row r="710">
      <c r="A710" s="3" t="inlineStr">
        <is>
          <t>Investments in and Advances to Affiliates, at Fair Value [Roll Forward]</t>
        </is>
      </c>
      <c r="C710" s="4" t="inlineStr">
        <is>
          <t xml:space="preserve"> </t>
        </is>
      </c>
      <c r="E710" s="4" t="inlineStr">
        <is>
          <t xml:space="preserve"> </t>
        </is>
      </c>
      <c r="G710" s="4" t="inlineStr">
        <is>
          <t xml:space="preserve"> </t>
        </is>
      </c>
      <c r="I710" s="4" t="inlineStr">
        <is>
          <t xml:space="preserve"> </t>
        </is>
      </c>
    </row>
    <row r="711">
      <c r="A711" s="4" t="inlineStr">
        <is>
          <t>Beginning balance</t>
        </is>
      </c>
      <c r="B711" s="4" t="inlineStr">
        <is>
          <t>[18],[19],[25],[37]</t>
        </is>
      </c>
      <c r="C711" s="4" t="inlineStr">
        <is>
          <t xml:space="preserve"> </t>
        </is>
      </c>
      <c r="E711" s="5" t="n">
        <v>-2000</v>
      </c>
      <c r="G711" s="4" t="inlineStr">
        <is>
          <t xml:space="preserve"> </t>
        </is>
      </c>
      <c r="I711" s="4" t="inlineStr">
        <is>
          <t xml:space="preserve"> </t>
        </is>
      </c>
    </row>
    <row r="712">
      <c r="A712" s="4" t="inlineStr">
        <is>
          <t>Ending balance</t>
        </is>
      </c>
      <c r="B712" s="4" t="inlineStr">
        <is>
          <t>[18],[19],[25],[37]</t>
        </is>
      </c>
      <c r="C712" s="4" t="inlineStr">
        <is>
          <t xml:space="preserve"> </t>
        </is>
      </c>
      <c r="E712" s="4" t="inlineStr">
        <is>
          <t xml:space="preserve"> </t>
        </is>
      </c>
      <c r="G712" s="4" t="inlineStr">
        <is>
          <t xml:space="preserve"> </t>
        </is>
      </c>
      <c r="I712" s="5" t="n">
        <v>-2000</v>
      </c>
    </row>
    <row r="713">
      <c r="A713" s="4" t="inlineStr">
        <is>
          <t>Investment, Identifier [Axis]: Ideal Image Development, LLC, First lien senior secured loan</t>
        </is>
      </c>
      <c r="C713" s="4" t="inlineStr">
        <is>
          <t xml:space="preserve"> </t>
        </is>
      </c>
      <c r="E713" s="4" t="inlineStr">
        <is>
          <t xml:space="preserve"> </t>
        </is>
      </c>
      <c r="G713" s="4" t="inlineStr">
        <is>
          <t xml:space="preserve"> </t>
        </is>
      </c>
      <c r="I713" s="4" t="inlineStr">
        <is>
          <t xml:space="preserve"> </t>
        </is>
      </c>
    </row>
    <row r="714">
      <c r="A714" s="3" t="inlineStr">
        <is>
          <t>Investments in and Advances to Affiliates, at Fair Value [Roll Forward]</t>
        </is>
      </c>
      <c r="C714" s="4" t="inlineStr">
        <is>
          <t xml:space="preserve"> </t>
        </is>
      </c>
      <c r="E714" s="4" t="inlineStr">
        <is>
          <t xml:space="preserve"> </t>
        </is>
      </c>
      <c r="G714" s="4" t="inlineStr">
        <is>
          <t xml:space="preserve"> </t>
        </is>
      </c>
      <c r="I714" s="4" t="inlineStr">
        <is>
          <t xml:space="preserve"> </t>
        </is>
      </c>
    </row>
    <row r="715">
      <c r="A715" s="4" t="inlineStr">
        <is>
          <t>Beginning balance</t>
        </is>
      </c>
      <c r="B715" s="4" t="inlineStr">
        <is>
          <t>[19],[25],[31]</t>
        </is>
      </c>
      <c r="C715" s="4" t="inlineStr">
        <is>
          <t xml:space="preserve"> </t>
        </is>
      </c>
      <c r="E715" s="5" t="n">
        <v>7649000</v>
      </c>
      <c r="G715" s="4" t="inlineStr">
        <is>
          <t xml:space="preserve"> </t>
        </is>
      </c>
      <c r="I715" s="4" t="inlineStr">
        <is>
          <t xml:space="preserve"> </t>
        </is>
      </c>
    </row>
    <row r="716">
      <c r="A716" s="4" t="inlineStr">
        <is>
          <t>Ending balance</t>
        </is>
      </c>
      <c r="C716" s="5" t="n">
        <v>7012000</v>
      </c>
      <c r="D716" s="4" t="inlineStr">
        <is>
          <t>[16],[27],[28]</t>
        </is>
      </c>
      <c r="E716" s="5" t="n">
        <v>7012000</v>
      </c>
      <c r="F716" s="4" t="inlineStr">
        <is>
          <t>[16],[27],[28]</t>
        </is>
      </c>
      <c r="G716" s="4" t="inlineStr">
        <is>
          <t xml:space="preserve"> </t>
        </is>
      </c>
      <c r="I716" s="5" t="n">
        <v>7649000</v>
      </c>
      <c r="J716" s="4" t="inlineStr">
        <is>
          <t>[19],[25],[31]</t>
        </is>
      </c>
    </row>
    <row r="717">
      <c r="A717" s="4" t="inlineStr">
        <is>
          <t>Investment, Identifier [Axis]: Ideal Image Development, LLC, First lien senior secured revolving loan</t>
        </is>
      </c>
      <c r="C717" s="4" t="inlineStr">
        <is>
          <t xml:space="preserve"> </t>
        </is>
      </c>
      <c r="E717" s="4" t="inlineStr">
        <is>
          <t xml:space="preserve"> </t>
        </is>
      </c>
      <c r="G717" s="4" t="inlineStr">
        <is>
          <t xml:space="preserve"> </t>
        </is>
      </c>
      <c r="I717" s="4" t="inlineStr">
        <is>
          <t xml:space="preserve"> </t>
        </is>
      </c>
    </row>
    <row r="718">
      <c r="A718" s="3" t="inlineStr">
        <is>
          <t>Investments in and Advances to Affiliates, at Fair Value [Roll Forward]</t>
        </is>
      </c>
      <c r="C718" s="4" t="inlineStr">
        <is>
          <t xml:space="preserve"> </t>
        </is>
      </c>
      <c r="E718" s="4" t="inlineStr">
        <is>
          <t xml:space="preserve"> </t>
        </is>
      </c>
      <c r="G718" s="4" t="inlineStr">
        <is>
          <t xml:space="preserve"> </t>
        </is>
      </c>
      <c r="I718" s="4" t="inlineStr">
        <is>
          <t xml:space="preserve"> </t>
        </is>
      </c>
    </row>
    <row r="719">
      <c r="A719" s="4" t="inlineStr">
        <is>
          <t>Beginning balance</t>
        </is>
      </c>
      <c r="B719" s="4" t="inlineStr">
        <is>
          <t>[18],[19],[25],[37]</t>
        </is>
      </c>
      <c r="C719" s="4" t="inlineStr">
        <is>
          <t xml:space="preserve"> </t>
        </is>
      </c>
      <c r="E719" s="5" t="n">
        <v>-21000</v>
      </c>
      <c r="G719" s="4" t="inlineStr">
        <is>
          <t xml:space="preserve"> </t>
        </is>
      </c>
      <c r="I719" s="4" t="inlineStr">
        <is>
          <t xml:space="preserve"> </t>
        </is>
      </c>
    </row>
    <row r="720">
      <c r="A720" s="4" t="inlineStr">
        <is>
          <t>Ending balance</t>
        </is>
      </c>
      <c r="C720" s="5" t="n">
        <v>1107000</v>
      </c>
      <c r="D720" s="4" t="inlineStr">
        <is>
          <t>[16],[27],[28]</t>
        </is>
      </c>
      <c r="E720" s="5" t="n">
        <v>1107000</v>
      </c>
      <c r="F720" s="4" t="inlineStr">
        <is>
          <t>[16],[27],[28]</t>
        </is>
      </c>
      <c r="G720" s="4" t="inlineStr">
        <is>
          <t xml:space="preserve"> </t>
        </is>
      </c>
      <c r="I720" s="5" t="n">
        <v>-21000</v>
      </c>
      <c r="J720" s="4" t="inlineStr">
        <is>
          <t>[18],[19],[25],[37]</t>
        </is>
      </c>
    </row>
    <row r="721">
      <c r="A721" s="4" t="inlineStr">
        <is>
          <t>Investment, Identifier [Axis]: Imprivata, Inc., Second lien senior secured loan</t>
        </is>
      </c>
      <c r="C721" s="4" t="inlineStr">
        <is>
          <t xml:space="preserve"> </t>
        </is>
      </c>
      <c r="E721" s="4" t="inlineStr">
        <is>
          <t xml:space="preserve"> </t>
        </is>
      </c>
      <c r="G721" s="4" t="inlineStr">
        <is>
          <t xml:space="preserve"> </t>
        </is>
      </c>
      <c r="I721" s="4" t="inlineStr">
        <is>
          <t xml:space="preserve"> </t>
        </is>
      </c>
    </row>
    <row r="722">
      <c r="A722" s="3" t="inlineStr">
        <is>
          <t>Investments in and Advances to Affiliates, at Fair Value [Roll Forward]</t>
        </is>
      </c>
      <c r="C722" s="4" t="inlineStr">
        <is>
          <t xml:space="preserve"> </t>
        </is>
      </c>
      <c r="E722" s="4" t="inlineStr">
        <is>
          <t xml:space="preserve"> </t>
        </is>
      </c>
      <c r="G722" s="4" t="inlineStr">
        <is>
          <t xml:space="preserve"> </t>
        </is>
      </c>
      <c r="I722" s="4" t="inlineStr">
        <is>
          <t xml:space="preserve"> </t>
        </is>
      </c>
    </row>
    <row r="723">
      <c r="A723" s="4" t="inlineStr">
        <is>
          <t>Beginning balance</t>
        </is>
      </c>
      <c r="B723" s="4" t="inlineStr">
        <is>
          <t>[19],[25],[31]</t>
        </is>
      </c>
      <c r="C723" s="4" t="inlineStr">
        <is>
          <t xml:space="preserve"> </t>
        </is>
      </c>
      <c r="E723" s="5" t="n">
        <v>860000</v>
      </c>
      <c r="G723" s="4" t="inlineStr">
        <is>
          <t xml:space="preserve"> </t>
        </is>
      </c>
      <c r="I723" s="4" t="inlineStr">
        <is>
          <t xml:space="preserve"> </t>
        </is>
      </c>
    </row>
    <row r="724">
      <c r="A724" s="4" t="inlineStr">
        <is>
          <t>Ending balance</t>
        </is>
      </c>
      <c r="C724" s="5" t="n">
        <v>882000</v>
      </c>
      <c r="D724" s="4" t="inlineStr">
        <is>
          <t>[16],[27],[30]</t>
        </is>
      </c>
      <c r="E724" s="5" t="n">
        <v>882000</v>
      </c>
      <c r="F724" s="4" t="inlineStr">
        <is>
          <t>[16],[27],[30]</t>
        </is>
      </c>
      <c r="G724" s="4" t="inlineStr">
        <is>
          <t xml:space="preserve"> </t>
        </is>
      </c>
      <c r="I724" s="5" t="n">
        <v>860000</v>
      </c>
      <c r="J724" s="4" t="inlineStr">
        <is>
          <t>[19],[25],[31]</t>
        </is>
      </c>
    </row>
    <row r="725">
      <c r="A725" s="4" t="inlineStr">
        <is>
          <t>Investment, Identifier [Axis]: Indigo Buyer, Inc. (dba Inovar Packaging Group), First lien senior secured delayed draw term loan</t>
        </is>
      </c>
      <c r="C725" s="4" t="inlineStr">
        <is>
          <t xml:space="preserve"> </t>
        </is>
      </c>
      <c r="E725" s="4" t="inlineStr">
        <is>
          <t xml:space="preserve"> </t>
        </is>
      </c>
      <c r="G725" s="4" t="inlineStr">
        <is>
          <t xml:space="preserve"> </t>
        </is>
      </c>
      <c r="I725" s="4" t="inlineStr">
        <is>
          <t xml:space="preserve"> </t>
        </is>
      </c>
    </row>
    <row r="726">
      <c r="A726" s="3" t="inlineStr">
        <is>
          <t>Investments in and Advances to Affiliates, at Fair Value [Roll Forward]</t>
        </is>
      </c>
      <c r="C726" s="4" t="inlineStr">
        <is>
          <t xml:space="preserve"> </t>
        </is>
      </c>
      <c r="E726" s="4" t="inlineStr">
        <is>
          <t xml:space="preserve"> </t>
        </is>
      </c>
      <c r="G726" s="4" t="inlineStr">
        <is>
          <t xml:space="preserve"> </t>
        </is>
      </c>
      <c r="I726" s="4" t="inlineStr">
        <is>
          <t xml:space="preserve"> </t>
        </is>
      </c>
    </row>
    <row r="727">
      <c r="A727" s="4" t="inlineStr">
        <is>
          <t>Beginning balance</t>
        </is>
      </c>
      <c r="B727" s="4" t="inlineStr">
        <is>
          <t>[18],[19],[25],[32]</t>
        </is>
      </c>
      <c r="C727" s="4" t="inlineStr">
        <is>
          <t xml:space="preserve"> </t>
        </is>
      </c>
      <c r="E727" s="5" t="n">
        <v>0</v>
      </c>
      <c r="G727" s="4" t="inlineStr">
        <is>
          <t xml:space="preserve"> </t>
        </is>
      </c>
      <c r="I727" s="4" t="inlineStr">
        <is>
          <t xml:space="preserve"> </t>
        </is>
      </c>
    </row>
    <row r="728">
      <c r="A728" s="4" t="inlineStr">
        <is>
          <t>Ending balance</t>
        </is>
      </c>
      <c r="B728" s="4" t="inlineStr">
        <is>
          <t>[18],[19],[25],[32]</t>
        </is>
      </c>
      <c r="C728" s="4" t="inlineStr">
        <is>
          <t xml:space="preserve"> </t>
        </is>
      </c>
      <c r="E728" s="4" t="inlineStr">
        <is>
          <t xml:space="preserve"> </t>
        </is>
      </c>
      <c r="G728" s="4" t="inlineStr">
        <is>
          <t xml:space="preserve"> </t>
        </is>
      </c>
      <c r="I728" s="5" t="n">
        <v>0</v>
      </c>
    </row>
    <row r="729">
      <c r="A729" s="4" t="inlineStr">
        <is>
          <t>Investment, Identifier [Axis]: Indigo Buyer, Inc. (dba Inovar Packaging Group), First lien senior secured loan</t>
        </is>
      </c>
      <c r="C729" s="4" t="inlineStr">
        <is>
          <t xml:space="preserve"> </t>
        </is>
      </c>
      <c r="E729" s="4" t="inlineStr">
        <is>
          <t xml:space="preserve"> </t>
        </is>
      </c>
      <c r="G729" s="4" t="inlineStr">
        <is>
          <t xml:space="preserve"> </t>
        </is>
      </c>
      <c r="I729" s="4" t="inlineStr">
        <is>
          <t xml:space="preserve"> </t>
        </is>
      </c>
    </row>
    <row r="730">
      <c r="A730" s="3" t="inlineStr">
        <is>
          <t>Investments in and Advances to Affiliates, at Fair Value [Roll Forward]</t>
        </is>
      </c>
      <c r="C730" s="4" t="inlineStr">
        <is>
          <t xml:space="preserve"> </t>
        </is>
      </c>
      <c r="E730" s="4" t="inlineStr">
        <is>
          <t xml:space="preserve"> </t>
        </is>
      </c>
      <c r="G730" s="4" t="inlineStr">
        <is>
          <t xml:space="preserve"> </t>
        </is>
      </c>
      <c r="I730" s="4" t="inlineStr">
        <is>
          <t xml:space="preserve"> </t>
        </is>
      </c>
    </row>
    <row r="731">
      <c r="A731" s="4" t="inlineStr">
        <is>
          <t>Beginning balance</t>
        </is>
      </c>
      <c r="B731" s="4" t="inlineStr">
        <is>
          <t>[19],[25],[36]</t>
        </is>
      </c>
      <c r="C731" s="4" t="inlineStr">
        <is>
          <t xml:space="preserve"> </t>
        </is>
      </c>
      <c r="E731" s="5" t="n">
        <v>646000</v>
      </c>
      <c r="G731" s="4" t="inlineStr">
        <is>
          <t xml:space="preserve"> </t>
        </is>
      </c>
      <c r="I731" s="4" t="inlineStr">
        <is>
          <t xml:space="preserve"> </t>
        </is>
      </c>
    </row>
    <row r="732">
      <c r="A732" s="4" t="inlineStr">
        <is>
          <t>Ending balance</t>
        </is>
      </c>
      <c r="C732" s="5" t="n">
        <v>890000</v>
      </c>
      <c r="D732" s="4" t="inlineStr">
        <is>
          <t>[16],[27],[28]</t>
        </is>
      </c>
      <c r="E732" s="5" t="n">
        <v>890000</v>
      </c>
      <c r="F732" s="4" t="inlineStr">
        <is>
          <t>[16],[27],[28]</t>
        </is>
      </c>
      <c r="G732" s="4" t="inlineStr">
        <is>
          <t xml:space="preserve"> </t>
        </is>
      </c>
      <c r="I732" s="5" t="n">
        <v>646000</v>
      </c>
      <c r="J732" s="4" t="inlineStr">
        <is>
          <t>[19],[25],[36]</t>
        </is>
      </c>
    </row>
    <row r="733">
      <c r="A733" s="4" t="inlineStr">
        <is>
          <t>Investment, Identifier [Axis]: Indigo Buyer, Inc. (dba Inovar Packaging Group), First lien senior secured revolving loan</t>
        </is>
      </c>
      <c r="C733" s="4" t="inlineStr">
        <is>
          <t xml:space="preserve"> </t>
        </is>
      </c>
      <c r="E733" s="4" t="inlineStr">
        <is>
          <t xml:space="preserve"> </t>
        </is>
      </c>
      <c r="G733" s="4" t="inlineStr">
        <is>
          <t xml:space="preserve"> </t>
        </is>
      </c>
      <c r="I733" s="4" t="inlineStr">
        <is>
          <t xml:space="preserve"> </t>
        </is>
      </c>
    </row>
    <row r="734">
      <c r="A734" s="3" t="inlineStr">
        <is>
          <t>Investments in and Advances to Affiliates, at Fair Value [Roll Forward]</t>
        </is>
      </c>
      <c r="C734" s="4" t="inlineStr">
        <is>
          <t xml:space="preserve"> </t>
        </is>
      </c>
      <c r="E734" s="4" t="inlineStr">
        <is>
          <t xml:space="preserve"> </t>
        </is>
      </c>
      <c r="G734" s="4" t="inlineStr">
        <is>
          <t xml:space="preserve"> </t>
        </is>
      </c>
      <c r="I734" s="4" t="inlineStr">
        <is>
          <t xml:space="preserve"> </t>
        </is>
      </c>
    </row>
    <row r="735">
      <c r="A735" s="4" t="inlineStr">
        <is>
          <t>Beginning balance</t>
        </is>
      </c>
      <c r="B735" s="4" t="inlineStr">
        <is>
          <t>[18],[19],[25],[36]</t>
        </is>
      </c>
      <c r="C735" s="4" t="inlineStr">
        <is>
          <t xml:space="preserve"> </t>
        </is>
      </c>
      <c r="E735" s="5" t="n">
        <v>16000</v>
      </c>
      <c r="G735" s="4" t="inlineStr">
        <is>
          <t xml:space="preserve"> </t>
        </is>
      </c>
      <c r="I735" s="4" t="inlineStr">
        <is>
          <t xml:space="preserve"> </t>
        </is>
      </c>
    </row>
    <row r="736">
      <c r="A736" s="4" t="inlineStr">
        <is>
          <t>Ending balance</t>
        </is>
      </c>
      <c r="C736" s="5" t="n">
        <v>17000</v>
      </c>
      <c r="D736" s="4" t="inlineStr">
        <is>
          <t>[16],[24],[27],[28]</t>
        </is>
      </c>
      <c r="E736" s="5" t="n">
        <v>17000</v>
      </c>
      <c r="F736" s="4" t="inlineStr">
        <is>
          <t>[16],[24],[27],[28]</t>
        </is>
      </c>
      <c r="G736" s="4" t="inlineStr">
        <is>
          <t xml:space="preserve"> </t>
        </is>
      </c>
      <c r="I736" s="5" t="n">
        <v>16000</v>
      </c>
      <c r="J736" s="4" t="inlineStr">
        <is>
          <t>[18],[19],[25],[36]</t>
        </is>
      </c>
    </row>
    <row r="737">
      <c r="A737" s="4" t="inlineStr">
        <is>
          <t>Investment, Identifier [Axis]: Innovation Ventures HoldCo, LLC (dba 5 Hour Energy), First lien senior secured loan</t>
        </is>
      </c>
      <c r="C737" s="4" t="inlineStr">
        <is>
          <t xml:space="preserve"> </t>
        </is>
      </c>
      <c r="E737" s="4" t="inlineStr">
        <is>
          <t xml:space="preserve"> </t>
        </is>
      </c>
      <c r="G737" s="4" t="inlineStr">
        <is>
          <t xml:space="preserve"> </t>
        </is>
      </c>
      <c r="I737" s="4" t="inlineStr">
        <is>
          <t xml:space="preserve"> </t>
        </is>
      </c>
    </row>
    <row r="738">
      <c r="A738" s="3" t="inlineStr">
        <is>
          <t>Investments in and Advances to Affiliates, at Fair Value [Roll Forward]</t>
        </is>
      </c>
      <c r="C738" s="4" t="inlineStr">
        <is>
          <t xml:space="preserve"> </t>
        </is>
      </c>
      <c r="E738" s="4" t="inlineStr">
        <is>
          <t xml:space="preserve"> </t>
        </is>
      </c>
      <c r="G738" s="4" t="inlineStr">
        <is>
          <t xml:space="preserve"> </t>
        </is>
      </c>
      <c r="I738" s="4" t="inlineStr">
        <is>
          <t xml:space="preserve"> </t>
        </is>
      </c>
    </row>
    <row r="739">
      <c r="A739" s="4" t="inlineStr">
        <is>
          <t>Beginning balance</t>
        </is>
      </c>
      <c r="B739" s="4" t="inlineStr">
        <is>
          <t>[19],[25],[31]</t>
        </is>
      </c>
      <c r="C739" s="4" t="inlineStr">
        <is>
          <t xml:space="preserve"> </t>
        </is>
      </c>
      <c r="E739" s="5" t="n">
        <v>36260000</v>
      </c>
      <c r="G739" s="4" t="inlineStr">
        <is>
          <t xml:space="preserve"> </t>
        </is>
      </c>
      <c r="I739" s="4" t="inlineStr">
        <is>
          <t xml:space="preserve"> </t>
        </is>
      </c>
    </row>
    <row r="740">
      <c r="A740" s="4" t="inlineStr">
        <is>
          <t>Ending balance</t>
        </is>
      </c>
      <c r="C740" s="5" t="n">
        <v>36539000</v>
      </c>
      <c r="D740" s="4" t="inlineStr">
        <is>
          <t>[16],[27],[30]</t>
        </is>
      </c>
      <c r="E740" s="5" t="n">
        <v>36539000</v>
      </c>
      <c r="F740" s="4" t="inlineStr">
        <is>
          <t>[16],[27],[30]</t>
        </is>
      </c>
      <c r="G740" s="4" t="inlineStr">
        <is>
          <t xml:space="preserve"> </t>
        </is>
      </c>
      <c r="I740" s="5" t="n">
        <v>36260000</v>
      </c>
      <c r="J740" s="4" t="inlineStr">
        <is>
          <t>[19],[25],[31]</t>
        </is>
      </c>
    </row>
    <row r="741">
      <c r="A741" s="4" t="inlineStr">
        <is>
          <t>Investment, Identifier [Axis]: Insight CP (Blocker) Holdings, L.P. (dba CivicPlus, LLC), LP Interest</t>
        </is>
      </c>
      <c r="C741" s="4" t="inlineStr">
        <is>
          <t xml:space="preserve"> </t>
        </is>
      </c>
      <c r="E741" s="4" t="inlineStr">
        <is>
          <t xml:space="preserve"> </t>
        </is>
      </c>
      <c r="G741" s="4" t="inlineStr">
        <is>
          <t xml:space="preserve"> </t>
        </is>
      </c>
      <c r="I741" s="4" t="inlineStr">
        <is>
          <t xml:space="preserve"> </t>
        </is>
      </c>
    </row>
    <row r="742">
      <c r="A742" s="3" t="inlineStr">
        <is>
          <t>Investments in and Advances to Affiliates, at Fair Value [Roll Forward]</t>
        </is>
      </c>
      <c r="C742" s="4" t="inlineStr">
        <is>
          <t xml:space="preserve"> </t>
        </is>
      </c>
      <c r="E742" s="4" t="inlineStr">
        <is>
          <t xml:space="preserve"> </t>
        </is>
      </c>
      <c r="G742" s="4" t="inlineStr">
        <is>
          <t xml:space="preserve"> </t>
        </is>
      </c>
      <c r="I742" s="4" t="inlineStr">
        <is>
          <t xml:space="preserve"> </t>
        </is>
      </c>
    </row>
    <row r="743">
      <c r="A743" s="4" t="inlineStr">
        <is>
          <t>Beginning balance</t>
        </is>
      </c>
      <c r="B743" s="4" t="inlineStr">
        <is>
          <t>[17],[20],[21]</t>
        </is>
      </c>
      <c r="C743" s="4" t="inlineStr">
        <is>
          <t xml:space="preserve"> </t>
        </is>
      </c>
      <c r="E743" s="5" t="n">
        <v>488000</v>
      </c>
      <c r="G743" s="4" t="inlineStr">
        <is>
          <t xml:space="preserve"> </t>
        </is>
      </c>
      <c r="I743" s="4" t="inlineStr">
        <is>
          <t xml:space="preserve"> </t>
        </is>
      </c>
    </row>
    <row r="744">
      <c r="A744" s="4" t="inlineStr">
        <is>
          <t>Ending balance</t>
        </is>
      </c>
      <c r="C744" s="5" t="n">
        <v>491000</v>
      </c>
      <c r="D744" s="4" t="inlineStr">
        <is>
          <t>[13],[16],[22],[23]</t>
        </is>
      </c>
      <c r="E744" s="5" t="n">
        <v>491000</v>
      </c>
      <c r="F744" s="4" t="inlineStr">
        <is>
          <t>[13],[16],[22],[23]</t>
        </is>
      </c>
      <c r="G744" s="4" t="inlineStr">
        <is>
          <t xml:space="preserve"> </t>
        </is>
      </c>
      <c r="I744" s="5" t="n">
        <v>488000</v>
      </c>
      <c r="J744" s="4" t="inlineStr">
        <is>
          <t>[17],[20],[21]</t>
        </is>
      </c>
    </row>
    <row r="745">
      <c r="A745" s="4" t="inlineStr">
        <is>
          <t>Investment, Identifier [Axis]: Integrity Marketing Acquisition, LLC, First lien senior secured delayed draw term loan</t>
        </is>
      </c>
      <c r="C745" s="4" t="inlineStr">
        <is>
          <t xml:space="preserve"> </t>
        </is>
      </c>
      <c r="E745" s="4" t="inlineStr">
        <is>
          <t xml:space="preserve"> </t>
        </is>
      </c>
      <c r="G745" s="4" t="inlineStr">
        <is>
          <t xml:space="preserve"> </t>
        </is>
      </c>
      <c r="I745" s="4" t="inlineStr">
        <is>
          <t xml:space="preserve"> </t>
        </is>
      </c>
    </row>
    <row r="746">
      <c r="A746" s="3" t="inlineStr">
        <is>
          <t>Investments in and Advances to Affiliates, at Fair Value [Roll Forward]</t>
        </is>
      </c>
      <c r="C746" s="4" t="inlineStr">
        <is>
          <t xml:space="preserve"> </t>
        </is>
      </c>
      <c r="E746" s="4" t="inlineStr">
        <is>
          <t xml:space="preserve"> </t>
        </is>
      </c>
      <c r="G746" s="4" t="inlineStr">
        <is>
          <t xml:space="preserve"> </t>
        </is>
      </c>
      <c r="I746" s="4" t="inlineStr">
        <is>
          <t xml:space="preserve"> </t>
        </is>
      </c>
    </row>
    <row r="747">
      <c r="A747" s="4" t="inlineStr">
        <is>
          <t>Ending balance</t>
        </is>
      </c>
      <c r="B747" s="4" t="inlineStr">
        <is>
          <t>[16],[24],[27],[29]</t>
        </is>
      </c>
      <c r="C747" s="5" t="n">
        <v>0</v>
      </c>
      <c r="E747" s="5" t="n">
        <v>0</v>
      </c>
      <c r="G747" s="4" t="inlineStr">
        <is>
          <t xml:space="preserve"> </t>
        </is>
      </c>
      <c r="I747" s="4" t="inlineStr">
        <is>
          <t xml:space="preserve"> </t>
        </is>
      </c>
    </row>
    <row r="748">
      <c r="A748" s="4" t="inlineStr">
        <is>
          <t>Investment, Identifier [Axis]: Integrity Marketing Acquisition, LLC, First lien senior secured loan 1</t>
        </is>
      </c>
      <c r="C748" s="4" t="inlineStr">
        <is>
          <t xml:space="preserve"> </t>
        </is>
      </c>
      <c r="E748" s="4" t="inlineStr">
        <is>
          <t xml:space="preserve"> </t>
        </is>
      </c>
      <c r="G748" s="4" t="inlineStr">
        <is>
          <t xml:space="preserve"> </t>
        </is>
      </c>
      <c r="I748" s="4" t="inlineStr">
        <is>
          <t xml:space="preserve"> </t>
        </is>
      </c>
    </row>
    <row r="749">
      <c r="A749" s="3" t="inlineStr">
        <is>
          <t>Investments in and Advances to Affiliates, at Fair Value [Roll Forward]</t>
        </is>
      </c>
      <c r="C749" s="4" t="inlineStr">
        <is>
          <t xml:space="preserve"> </t>
        </is>
      </c>
      <c r="E749" s="4" t="inlineStr">
        <is>
          <t xml:space="preserve"> </t>
        </is>
      </c>
      <c r="G749" s="4" t="inlineStr">
        <is>
          <t xml:space="preserve"> </t>
        </is>
      </c>
      <c r="I749" s="4" t="inlineStr">
        <is>
          <t xml:space="preserve"> </t>
        </is>
      </c>
    </row>
    <row r="750">
      <c r="A750" s="4" t="inlineStr">
        <is>
          <t>Ending balance</t>
        </is>
      </c>
      <c r="B750" s="4" t="inlineStr">
        <is>
          <t>[16],[27],[28]</t>
        </is>
      </c>
      <c r="C750" s="5" t="n">
        <v>4033000</v>
      </c>
      <c r="E750" s="5" t="n">
        <v>4033000</v>
      </c>
      <c r="G750" s="4" t="inlineStr">
        <is>
          <t xml:space="preserve"> </t>
        </is>
      </c>
      <c r="I750" s="4" t="inlineStr">
        <is>
          <t xml:space="preserve"> </t>
        </is>
      </c>
    </row>
    <row r="751">
      <c r="A751" s="4" t="inlineStr">
        <is>
          <t>Investment, Identifier [Axis]: Integrity Marketing Acquisition, LLC, First lien senior secured loan 2</t>
        </is>
      </c>
      <c r="C751" s="4" t="inlineStr">
        <is>
          <t xml:space="preserve"> </t>
        </is>
      </c>
      <c r="E751" s="4" t="inlineStr">
        <is>
          <t xml:space="preserve"> </t>
        </is>
      </c>
      <c r="G751" s="4" t="inlineStr">
        <is>
          <t xml:space="preserve"> </t>
        </is>
      </c>
      <c r="I751" s="4" t="inlineStr">
        <is>
          <t xml:space="preserve"> </t>
        </is>
      </c>
    </row>
    <row r="752">
      <c r="A752" s="3" t="inlineStr">
        <is>
          <t>Investments in and Advances to Affiliates, at Fair Value [Roll Forward]</t>
        </is>
      </c>
      <c r="C752" s="4" t="inlineStr">
        <is>
          <t xml:space="preserve"> </t>
        </is>
      </c>
      <c r="E752" s="4" t="inlineStr">
        <is>
          <t xml:space="preserve"> </t>
        </is>
      </c>
      <c r="G752" s="4" t="inlineStr">
        <is>
          <t xml:space="preserve"> </t>
        </is>
      </c>
      <c r="I752" s="4" t="inlineStr">
        <is>
          <t xml:space="preserve"> </t>
        </is>
      </c>
    </row>
    <row r="753">
      <c r="A753" s="4" t="inlineStr">
        <is>
          <t>Ending balance</t>
        </is>
      </c>
      <c r="B753" s="4" t="inlineStr">
        <is>
          <t>[16],[27],[28]</t>
        </is>
      </c>
      <c r="C753" s="5" t="n">
        <v>204000</v>
      </c>
      <c r="E753" s="5" t="n">
        <v>204000</v>
      </c>
      <c r="G753" s="4" t="inlineStr">
        <is>
          <t xml:space="preserve"> </t>
        </is>
      </c>
      <c r="I753" s="4" t="inlineStr">
        <is>
          <t xml:space="preserve"> </t>
        </is>
      </c>
    </row>
    <row r="754">
      <c r="A754" s="4" t="inlineStr">
        <is>
          <t>Investment, Identifier [Axis]: Integrity Marketing Acquisition, LLC, First lien senior secured loan 3</t>
        </is>
      </c>
      <c r="C754" s="4" t="inlineStr">
        <is>
          <t xml:space="preserve"> </t>
        </is>
      </c>
      <c r="E754" s="4" t="inlineStr">
        <is>
          <t xml:space="preserve"> </t>
        </is>
      </c>
      <c r="G754" s="4" t="inlineStr">
        <is>
          <t xml:space="preserve"> </t>
        </is>
      </c>
      <c r="I754" s="4" t="inlineStr">
        <is>
          <t xml:space="preserve"> </t>
        </is>
      </c>
    </row>
    <row r="755">
      <c r="A755" s="3" t="inlineStr">
        <is>
          <t>Investments in and Advances to Affiliates, at Fair Value [Roll Forward]</t>
        </is>
      </c>
      <c r="C755" s="4" t="inlineStr">
        <is>
          <t xml:space="preserve"> </t>
        </is>
      </c>
      <c r="E755" s="4" t="inlineStr">
        <is>
          <t xml:space="preserve"> </t>
        </is>
      </c>
      <c r="G755" s="4" t="inlineStr">
        <is>
          <t xml:space="preserve"> </t>
        </is>
      </c>
      <c r="I755" s="4" t="inlineStr">
        <is>
          <t xml:space="preserve"> </t>
        </is>
      </c>
    </row>
    <row r="756">
      <c r="A756" s="4" t="inlineStr">
        <is>
          <t>Ending balance</t>
        </is>
      </c>
      <c r="B756" s="4" t="inlineStr">
        <is>
          <t>[16],[27],[28]</t>
        </is>
      </c>
      <c r="C756" s="5" t="n">
        <v>400000</v>
      </c>
      <c r="E756" s="5" t="n">
        <v>400000</v>
      </c>
      <c r="G756" s="4" t="inlineStr">
        <is>
          <t xml:space="preserve"> </t>
        </is>
      </c>
      <c r="I756" s="4" t="inlineStr">
        <is>
          <t xml:space="preserve"> </t>
        </is>
      </c>
    </row>
    <row r="757">
      <c r="A757" s="4" t="inlineStr">
        <is>
          <t>Investment, Identifier [Axis]: Integrity Marketing Acquisition, LLC, First lien senior secured revolving loan</t>
        </is>
      </c>
      <c r="C757" s="4" t="inlineStr">
        <is>
          <t xml:space="preserve"> </t>
        </is>
      </c>
      <c r="E757" s="4" t="inlineStr">
        <is>
          <t xml:space="preserve"> </t>
        </is>
      </c>
      <c r="G757" s="4" t="inlineStr">
        <is>
          <t xml:space="preserve"> </t>
        </is>
      </c>
      <c r="I757" s="4" t="inlineStr">
        <is>
          <t xml:space="preserve"> </t>
        </is>
      </c>
    </row>
    <row r="758">
      <c r="A758" s="3" t="inlineStr">
        <is>
          <t>Investments in and Advances to Affiliates, at Fair Value [Roll Forward]</t>
        </is>
      </c>
      <c r="C758" s="4" t="inlineStr">
        <is>
          <t xml:space="preserve"> </t>
        </is>
      </c>
      <c r="E758" s="4" t="inlineStr">
        <is>
          <t xml:space="preserve"> </t>
        </is>
      </c>
      <c r="G758" s="4" t="inlineStr">
        <is>
          <t xml:space="preserve"> </t>
        </is>
      </c>
      <c r="I758" s="4" t="inlineStr">
        <is>
          <t xml:space="preserve"> </t>
        </is>
      </c>
    </row>
    <row r="759">
      <c r="A759" s="4" t="inlineStr">
        <is>
          <t>Ending balance</t>
        </is>
      </c>
      <c r="B759" s="4" t="inlineStr">
        <is>
          <t>[16],[24],[27],[29]</t>
        </is>
      </c>
      <c r="C759" s="5" t="n">
        <v>0</v>
      </c>
      <c r="E759" s="5" t="n">
        <v>0</v>
      </c>
      <c r="G759" s="4" t="inlineStr">
        <is>
          <t xml:space="preserve"> </t>
        </is>
      </c>
      <c r="I759" s="4" t="inlineStr">
        <is>
          <t xml:space="preserve"> </t>
        </is>
      </c>
    </row>
    <row r="760">
      <c r="A760" s="4" t="inlineStr">
        <is>
          <t>Investment, Identifier [Axis]: Intelerad Medical Systems Incorporated, First lien senior secured loan</t>
        </is>
      </c>
      <c r="C760" s="4" t="inlineStr">
        <is>
          <t xml:space="preserve"> </t>
        </is>
      </c>
      <c r="E760" s="4" t="inlineStr">
        <is>
          <t xml:space="preserve"> </t>
        </is>
      </c>
      <c r="G760" s="4" t="inlineStr">
        <is>
          <t xml:space="preserve"> </t>
        </is>
      </c>
      <c r="I760" s="4" t="inlineStr">
        <is>
          <t xml:space="preserve"> </t>
        </is>
      </c>
    </row>
    <row r="761">
      <c r="A761" s="3" t="inlineStr">
        <is>
          <t>Investments in and Advances to Affiliates, at Fair Value [Roll Forward]</t>
        </is>
      </c>
      <c r="C761" s="4" t="inlineStr">
        <is>
          <t xml:space="preserve"> </t>
        </is>
      </c>
      <c r="E761" s="4" t="inlineStr">
        <is>
          <t xml:space="preserve"> </t>
        </is>
      </c>
      <c r="G761" s="4" t="inlineStr">
        <is>
          <t xml:space="preserve"> </t>
        </is>
      </c>
      <c r="I761" s="4" t="inlineStr">
        <is>
          <t xml:space="preserve"> </t>
        </is>
      </c>
    </row>
    <row r="762">
      <c r="A762" s="4" t="inlineStr">
        <is>
          <t>Beginning balance</t>
        </is>
      </c>
      <c r="B762" s="4" t="inlineStr">
        <is>
          <t>[19],[21],[25],[36]</t>
        </is>
      </c>
      <c r="C762" s="4" t="inlineStr">
        <is>
          <t xml:space="preserve"> </t>
        </is>
      </c>
      <c r="E762" s="5" t="n">
        <v>44397000</v>
      </c>
      <c r="G762" s="4" t="inlineStr">
        <is>
          <t xml:space="preserve"> </t>
        </is>
      </c>
      <c r="I762" s="4" t="inlineStr">
        <is>
          <t xml:space="preserve"> </t>
        </is>
      </c>
    </row>
    <row r="763">
      <c r="A763" s="4" t="inlineStr">
        <is>
          <t>Ending balance</t>
        </is>
      </c>
      <c r="C763" s="5" t="n">
        <v>43507000</v>
      </c>
      <c r="D763" s="4" t="inlineStr">
        <is>
          <t>[13],[16],[27],[28]</t>
        </is>
      </c>
      <c r="E763" s="5" t="n">
        <v>43507000</v>
      </c>
      <c r="F763" s="4" t="inlineStr">
        <is>
          <t>[13],[16],[27],[28]</t>
        </is>
      </c>
      <c r="G763" s="4" t="inlineStr">
        <is>
          <t xml:space="preserve"> </t>
        </is>
      </c>
      <c r="I763" s="5" t="n">
        <v>44397000</v>
      </c>
      <c r="J763" s="4" t="inlineStr">
        <is>
          <t>[19],[21],[25],[36]</t>
        </is>
      </c>
    </row>
    <row r="764">
      <c r="A764" s="4" t="inlineStr">
        <is>
          <t>Investment, Identifier [Axis]: Intelerad Medical Systems Incorporated, First lien senior secured revolving loan</t>
        </is>
      </c>
      <c r="C764" s="4" t="inlineStr">
        <is>
          <t xml:space="preserve"> </t>
        </is>
      </c>
      <c r="E764" s="4" t="inlineStr">
        <is>
          <t xml:space="preserve"> </t>
        </is>
      </c>
      <c r="G764" s="4" t="inlineStr">
        <is>
          <t xml:space="preserve"> </t>
        </is>
      </c>
      <c r="I764" s="4" t="inlineStr">
        <is>
          <t xml:space="preserve"> </t>
        </is>
      </c>
    </row>
    <row r="765">
      <c r="A765" s="3" t="inlineStr">
        <is>
          <t>Investments in and Advances to Affiliates, at Fair Value [Roll Forward]</t>
        </is>
      </c>
      <c r="C765" s="4" t="inlineStr">
        <is>
          <t xml:space="preserve"> </t>
        </is>
      </c>
      <c r="E765" s="4" t="inlineStr">
        <is>
          <t xml:space="preserve"> </t>
        </is>
      </c>
      <c r="G765" s="4" t="inlineStr">
        <is>
          <t xml:space="preserve"> </t>
        </is>
      </c>
      <c r="I765" s="4" t="inlineStr">
        <is>
          <t xml:space="preserve"> </t>
        </is>
      </c>
    </row>
    <row r="766">
      <c r="A766" s="4" t="inlineStr">
        <is>
          <t>Beginning balance</t>
        </is>
      </c>
      <c r="B766" s="4" t="inlineStr">
        <is>
          <t>[19],[21],[25],[31]</t>
        </is>
      </c>
      <c r="C766" s="4" t="inlineStr">
        <is>
          <t xml:space="preserve"> </t>
        </is>
      </c>
      <c r="E766" s="5" t="n">
        <v>1690000</v>
      </c>
      <c r="G766" s="4" t="inlineStr">
        <is>
          <t xml:space="preserve"> </t>
        </is>
      </c>
      <c r="I766" s="4" t="inlineStr">
        <is>
          <t xml:space="preserve"> </t>
        </is>
      </c>
    </row>
    <row r="767">
      <c r="A767" s="4" t="inlineStr">
        <is>
          <t>Ending balance</t>
        </is>
      </c>
      <c r="C767" s="5" t="n">
        <v>2066000</v>
      </c>
      <c r="D767" s="4" t="inlineStr">
        <is>
          <t>[13],[16],[24],[27],[28]</t>
        </is>
      </c>
      <c r="E767" s="5" t="n">
        <v>2066000</v>
      </c>
      <c r="F767" s="4" t="inlineStr">
        <is>
          <t>[13],[16],[24],[27],[28]</t>
        </is>
      </c>
      <c r="G767" s="4" t="inlineStr">
        <is>
          <t xml:space="preserve"> </t>
        </is>
      </c>
      <c r="I767" s="5" t="n">
        <v>1690000</v>
      </c>
      <c r="J767" s="4" t="inlineStr">
        <is>
          <t>[19],[21],[25],[31]</t>
        </is>
      </c>
    </row>
    <row r="768">
      <c r="A768" s="4" t="inlineStr">
        <is>
          <t>Investment, Identifier [Axis]: Interoperability Bidco, Inc. (dba Lyniate), First lien senior secured loan</t>
        </is>
      </c>
      <c r="C768" s="4" t="inlineStr">
        <is>
          <t xml:space="preserve"> </t>
        </is>
      </c>
      <c r="E768" s="4" t="inlineStr">
        <is>
          <t xml:space="preserve"> </t>
        </is>
      </c>
      <c r="G768" s="4" t="inlineStr">
        <is>
          <t xml:space="preserve"> </t>
        </is>
      </c>
      <c r="I768" s="4" t="inlineStr">
        <is>
          <t xml:space="preserve"> </t>
        </is>
      </c>
    </row>
    <row r="769">
      <c r="A769" s="3" t="inlineStr">
        <is>
          <t>Investments in and Advances to Affiliates, at Fair Value [Roll Forward]</t>
        </is>
      </c>
      <c r="C769" s="4" t="inlineStr">
        <is>
          <t xml:space="preserve"> </t>
        </is>
      </c>
      <c r="E769" s="4" t="inlineStr">
        <is>
          <t xml:space="preserve"> </t>
        </is>
      </c>
      <c r="G769" s="4" t="inlineStr">
        <is>
          <t xml:space="preserve"> </t>
        </is>
      </c>
      <c r="I769" s="4" t="inlineStr">
        <is>
          <t xml:space="preserve"> </t>
        </is>
      </c>
    </row>
    <row r="770">
      <c r="A770" s="4" t="inlineStr">
        <is>
          <t>Beginning balance</t>
        </is>
      </c>
      <c r="B770" s="4" t="inlineStr">
        <is>
          <t>[19],[25],[36]</t>
        </is>
      </c>
      <c r="C770" s="4" t="inlineStr">
        <is>
          <t xml:space="preserve"> </t>
        </is>
      </c>
      <c r="E770" s="5" t="n">
        <v>4711000</v>
      </c>
      <c r="G770" s="4" t="inlineStr">
        <is>
          <t xml:space="preserve"> </t>
        </is>
      </c>
      <c r="I770" s="4" t="inlineStr">
        <is>
          <t xml:space="preserve"> </t>
        </is>
      </c>
    </row>
    <row r="771">
      <c r="A771" s="4" t="inlineStr">
        <is>
          <t>Ending balance</t>
        </is>
      </c>
      <c r="C771" s="5" t="n">
        <v>4663000</v>
      </c>
      <c r="D771" s="4" t="inlineStr">
        <is>
          <t>[16],[27],[28]</t>
        </is>
      </c>
      <c r="E771" s="5" t="n">
        <v>4663000</v>
      </c>
      <c r="F771" s="4" t="inlineStr">
        <is>
          <t>[16],[27],[28]</t>
        </is>
      </c>
      <c r="G771" s="4" t="inlineStr">
        <is>
          <t xml:space="preserve"> </t>
        </is>
      </c>
      <c r="I771" s="5" t="n">
        <v>4711000</v>
      </c>
      <c r="J771" s="4" t="inlineStr">
        <is>
          <t>[19],[25],[36]</t>
        </is>
      </c>
    </row>
    <row r="772">
      <c r="A772" s="4" t="inlineStr">
        <is>
          <t>Investment, Identifier [Axis]: Interoperability Bidco, Inc. (dba Lyniate), First lien senior secured revolving loan</t>
        </is>
      </c>
      <c r="C772" s="4" t="inlineStr">
        <is>
          <t xml:space="preserve"> </t>
        </is>
      </c>
      <c r="E772" s="4" t="inlineStr">
        <is>
          <t xml:space="preserve"> </t>
        </is>
      </c>
      <c r="G772" s="4" t="inlineStr">
        <is>
          <t xml:space="preserve"> </t>
        </is>
      </c>
      <c r="I772" s="4" t="inlineStr">
        <is>
          <t xml:space="preserve"> </t>
        </is>
      </c>
    </row>
    <row r="773">
      <c r="A773" s="3" t="inlineStr">
        <is>
          <t>Investments in and Advances to Affiliates, at Fair Value [Roll Forward]</t>
        </is>
      </c>
      <c r="C773" s="4" t="inlineStr">
        <is>
          <t xml:space="preserve"> </t>
        </is>
      </c>
      <c r="E773" s="4" t="inlineStr">
        <is>
          <t xml:space="preserve"> </t>
        </is>
      </c>
      <c r="G773" s="4" t="inlineStr">
        <is>
          <t xml:space="preserve"> </t>
        </is>
      </c>
      <c r="I773" s="4" t="inlineStr">
        <is>
          <t xml:space="preserve"> </t>
        </is>
      </c>
    </row>
    <row r="774">
      <c r="A774" s="4" t="inlineStr">
        <is>
          <t>Beginning balance</t>
        </is>
      </c>
      <c r="B774" s="4" t="inlineStr">
        <is>
          <t>[18],[19],[25],[32],[36]</t>
        </is>
      </c>
      <c r="C774" s="4" t="inlineStr">
        <is>
          <t xml:space="preserve"> </t>
        </is>
      </c>
      <c r="E774" s="5" t="n">
        <v>107000</v>
      </c>
      <c r="G774" s="4" t="inlineStr">
        <is>
          <t xml:space="preserve"> </t>
        </is>
      </c>
      <c r="I774" s="4" t="inlineStr">
        <is>
          <t xml:space="preserve"> </t>
        </is>
      </c>
    </row>
    <row r="775">
      <c r="A775" s="4" t="inlineStr">
        <is>
          <t>Ending balance</t>
        </is>
      </c>
      <c r="C775" s="5" t="n">
        <v>109000</v>
      </c>
      <c r="D775" s="4" t="inlineStr">
        <is>
          <t>[16],[24],[27],[28],[34]</t>
        </is>
      </c>
      <c r="E775" s="5" t="n">
        <v>109000</v>
      </c>
      <c r="F775" s="4" t="inlineStr">
        <is>
          <t>[16],[24],[27],[28],[34]</t>
        </is>
      </c>
      <c r="G775" s="4" t="inlineStr">
        <is>
          <t xml:space="preserve"> </t>
        </is>
      </c>
      <c r="I775" s="5" t="n">
        <v>107000</v>
      </c>
      <c r="J775" s="4" t="inlineStr">
        <is>
          <t>[18],[19],[25],[32],[36]</t>
        </is>
      </c>
    </row>
    <row r="776">
      <c r="A776" s="4" t="inlineStr">
        <is>
          <t>Investment, Identifier [Axis]: KBP Brands, LLC, First lien senior secured delayed draw term loan</t>
        </is>
      </c>
      <c r="C776" s="4" t="inlineStr">
        <is>
          <t xml:space="preserve"> </t>
        </is>
      </c>
      <c r="E776" s="4" t="inlineStr">
        <is>
          <t xml:space="preserve"> </t>
        </is>
      </c>
      <c r="G776" s="4" t="inlineStr">
        <is>
          <t xml:space="preserve"> </t>
        </is>
      </c>
      <c r="I776" s="4" t="inlineStr">
        <is>
          <t xml:space="preserve"> </t>
        </is>
      </c>
    </row>
    <row r="777">
      <c r="A777" s="3" t="inlineStr">
        <is>
          <t>Investments in and Advances to Affiliates, at Fair Value [Roll Forward]</t>
        </is>
      </c>
      <c r="C777" s="4" t="inlineStr">
        <is>
          <t xml:space="preserve"> </t>
        </is>
      </c>
      <c r="E777" s="4" t="inlineStr">
        <is>
          <t xml:space="preserve"> </t>
        </is>
      </c>
      <c r="G777" s="4" t="inlineStr">
        <is>
          <t xml:space="preserve"> </t>
        </is>
      </c>
      <c r="I777" s="4" t="inlineStr">
        <is>
          <t xml:space="preserve"> </t>
        </is>
      </c>
    </row>
    <row r="778">
      <c r="A778" s="4" t="inlineStr">
        <is>
          <t>Beginning balance</t>
        </is>
      </c>
      <c r="B778" s="4" t="inlineStr">
        <is>
          <t>[18],[19],[25],[32],[36]</t>
        </is>
      </c>
      <c r="C778" s="4" t="inlineStr">
        <is>
          <t xml:space="preserve"> </t>
        </is>
      </c>
      <c r="E778" s="5" t="n">
        <v>633000</v>
      </c>
      <c r="G778" s="4" t="inlineStr">
        <is>
          <t xml:space="preserve"> </t>
        </is>
      </c>
      <c r="I778" s="4" t="inlineStr">
        <is>
          <t xml:space="preserve"> </t>
        </is>
      </c>
    </row>
    <row r="779">
      <c r="A779" s="4" t="inlineStr">
        <is>
          <t>Ending balance</t>
        </is>
      </c>
      <c r="C779" s="5" t="n">
        <v>642000</v>
      </c>
      <c r="D779" s="4" t="inlineStr">
        <is>
          <t>[16],[24],[27],[30],[34]</t>
        </is>
      </c>
      <c r="E779" s="5" t="n">
        <v>642000</v>
      </c>
      <c r="F779" s="4" t="inlineStr">
        <is>
          <t>[16],[24],[27],[30],[34]</t>
        </is>
      </c>
      <c r="G779" s="4" t="inlineStr">
        <is>
          <t xml:space="preserve"> </t>
        </is>
      </c>
      <c r="I779" s="5" t="n">
        <v>633000</v>
      </c>
      <c r="J779" s="4" t="inlineStr">
        <is>
          <t>[18],[19],[25],[32],[36]</t>
        </is>
      </c>
    </row>
    <row r="780">
      <c r="A780" s="4" t="inlineStr">
        <is>
          <t>Investment, Identifier [Axis]: KBP Brands, LLC, First lien senior secured loan</t>
        </is>
      </c>
      <c r="C780" s="4" t="inlineStr">
        <is>
          <t xml:space="preserve"> </t>
        </is>
      </c>
      <c r="E780" s="4" t="inlineStr">
        <is>
          <t xml:space="preserve"> </t>
        </is>
      </c>
      <c r="G780" s="4" t="inlineStr">
        <is>
          <t xml:space="preserve"> </t>
        </is>
      </c>
      <c r="I780" s="4" t="inlineStr">
        <is>
          <t xml:space="preserve"> </t>
        </is>
      </c>
    </row>
    <row r="781">
      <c r="A781" s="3" t="inlineStr">
        <is>
          <t>Investments in and Advances to Affiliates, at Fair Value [Roll Forward]</t>
        </is>
      </c>
      <c r="C781" s="4" t="inlineStr">
        <is>
          <t xml:space="preserve"> </t>
        </is>
      </c>
      <c r="E781" s="4" t="inlineStr">
        <is>
          <t xml:space="preserve"> </t>
        </is>
      </c>
      <c r="G781" s="4" t="inlineStr">
        <is>
          <t xml:space="preserve"> </t>
        </is>
      </c>
      <c r="I781" s="4" t="inlineStr">
        <is>
          <t xml:space="preserve"> </t>
        </is>
      </c>
    </row>
    <row r="782">
      <c r="A782" s="4" t="inlineStr">
        <is>
          <t>Beginning balance</t>
        </is>
      </c>
      <c r="B782" s="4" t="inlineStr">
        <is>
          <t>[19],[25],[36]</t>
        </is>
      </c>
      <c r="C782" s="4" t="inlineStr">
        <is>
          <t xml:space="preserve"> </t>
        </is>
      </c>
      <c r="E782" s="5" t="n">
        <v>279000</v>
      </c>
      <c r="G782" s="4" t="inlineStr">
        <is>
          <t xml:space="preserve"> </t>
        </is>
      </c>
      <c r="I782" s="4" t="inlineStr">
        <is>
          <t xml:space="preserve"> </t>
        </is>
      </c>
    </row>
    <row r="783">
      <c r="A783" s="4" t="inlineStr">
        <is>
          <t>Ending balance</t>
        </is>
      </c>
      <c r="C783" s="5" t="n">
        <v>280000</v>
      </c>
      <c r="D783" s="4" t="inlineStr">
        <is>
          <t>[16],[27],[28]</t>
        </is>
      </c>
      <c r="E783" s="5" t="n">
        <v>280000</v>
      </c>
      <c r="F783" s="4" t="inlineStr">
        <is>
          <t>[16],[27],[28]</t>
        </is>
      </c>
      <c r="G783" s="4" t="inlineStr">
        <is>
          <t xml:space="preserve"> </t>
        </is>
      </c>
      <c r="I783" s="5" t="n">
        <v>279000</v>
      </c>
      <c r="J783" s="4" t="inlineStr">
        <is>
          <t>[19],[25],[36]</t>
        </is>
      </c>
    </row>
    <row r="784">
      <c r="A784" s="4" t="inlineStr">
        <is>
          <t>Investment, Identifier [Axis]: KOBHG Holdings, L.P. (dba OB Hospitalist), Class A Interests</t>
        </is>
      </c>
      <c r="C784" s="4" t="inlineStr">
        <is>
          <t xml:space="preserve"> </t>
        </is>
      </c>
      <c r="E784" s="4" t="inlineStr">
        <is>
          <t xml:space="preserve"> </t>
        </is>
      </c>
      <c r="G784" s="4" t="inlineStr">
        <is>
          <t xml:space="preserve"> </t>
        </is>
      </c>
      <c r="I784" s="4" t="inlineStr">
        <is>
          <t xml:space="preserve"> </t>
        </is>
      </c>
    </row>
    <row r="785">
      <c r="A785" s="3" t="inlineStr">
        <is>
          <t>Investments in and Advances to Affiliates, at Fair Value [Roll Forward]</t>
        </is>
      </c>
      <c r="C785" s="4" t="inlineStr">
        <is>
          <t xml:space="preserve"> </t>
        </is>
      </c>
      <c r="E785" s="4" t="inlineStr">
        <is>
          <t xml:space="preserve"> </t>
        </is>
      </c>
      <c r="G785" s="4" t="inlineStr">
        <is>
          <t xml:space="preserve"> </t>
        </is>
      </c>
      <c r="I785" s="4" t="inlineStr">
        <is>
          <t xml:space="preserve"> </t>
        </is>
      </c>
    </row>
    <row r="786">
      <c r="A786" s="4" t="inlineStr">
        <is>
          <t>Beginning balance</t>
        </is>
      </c>
      <c r="B786" s="4" t="inlineStr">
        <is>
          <t>[17],[19],[20]</t>
        </is>
      </c>
      <c r="C786" s="4" t="inlineStr">
        <is>
          <t xml:space="preserve"> </t>
        </is>
      </c>
      <c r="E786" s="5" t="n">
        <v>2802000</v>
      </c>
      <c r="G786" s="4" t="inlineStr">
        <is>
          <t xml:space="preserve"> </t>
        </is>
      </c>
      <c r="I786" s="4" t="inlineStr">
        <is>
          <t xml:space="preserve"> </t>
        </is>
      </c>
    </row>
    <row r="787">
      <c r="A787" s="4" t="inlineStr">
        <is>
          <t>Ending balance</t>
        </is>
      </c>
      <c r="C787" s="5" t="n">
        <v>2661000</v>
      </c>
      <c r="D787" s="4" t="inlineStr">
        <is>
          <t>[16],[22],[23]</t>
        </is>
      </c>
      <c r="E787" s="5" t="n">
        <v>2661000</v>
      </c>
      <c r="F787" s="4" t="inlineStr">
        <is>
          <t>[16],[22],[23]</t>
        </is>
      </c>
      <c r="G787" s="4" t="inlineStr">
        <is>
          <t xml:space="preserve"> </t>
        </is>
      </c>
      <c r="I787" s="5" t="n">
        <v>2802000</v>
      </c>
      <c r="J787" s="4" t="inlineStr">
        <is>
          <t>[17],[19],[20]</t>
        </is>
      </c>
    </row>
    <row r="788">
      <c r="A788" s="4" t="inlineStr">
        <is>
          <t>Investment, Identifier [Axis]: KPCI Holdings, LP, Class A Units</t>
        </is>
      </c>
      <c r="C788" s="4" t="inlineStr">
        <is>
          <t xml:space="preserve"> </t>
        </is>
      </c>
      <c r="E788" s="4" t="inlineStr">
        <is>
          <t xml:space="preserve"> </t>
        </is>
      </c>
      <c r="G788" s="4" t="inlineStr">
        <is>
          <t xml:space="preserve"> </t>
        </is>
      </c>
      <c r="I788" s="4" t="inlineStr">
        <is>
          <t xml:space="preserve"> </t>
        </is>
      </c>
    </row>
    <row r="789">
      <c r="A789" s="3" t="inlineStr">
        <is>
          <t>Investments in and Advances to Affiliates, at Fair Value [Roll Forward]</t>
        </is>
      </c>
      <c r="C789" s="4" t="inlineStr">
        <is>
          <t xml:space="preserve"> </t>
        </is>
      </c>
      <c r="E789" s="4" t="inlineStr">
        <is>
          <t xml:space="preserve"> </t>
        </is>
      </c>
      <c r="G789" s="4" t="inlineStr">
        <is>
          <t xml:space="preserve"> </t>
        </is>
      </c>
      <c r="I789" s="4" t="inlineStr">
        <is>
          <t xml:space="preserve"> </t>
        </is>
      </c>
    </row>
    <row r="790">
      <c r="A790" s="4" t="inlineStr">
        <is>
          <t>Beginning balance</t>
        </is>
      </c>
      <c r="B790" s="4" t="inlineStr">
        <is>
          <t>[17],[19],[20]</t>
        </is>
      </c>
      <c r="C790" s="4" t="inlineStr">
        <is>
          <t xml:space="preserve"> </t>
        </is>
      </c>
      <c r="E790" s="5" t="n">
        <v>7160000</v>
      </c>
      <c r="G790" s="4" t="inlineStr">
        <is>
          <t xml:space="preserve"> </t>
        </is>
      </c>
      <c r="I790" s="4" t="inlineStr">
        <is>
          <t xml:space="preserve"> </t>
        </is>
      </c>
    </row>
    <row r="791">
      <c r="A791" s="4" t="inlineStr">
        <is>
          <t>Ending balance</t>
        </is>
      </c>
      <c r="C791" s="5" t="n">
        <v>7120000</v>
      </c>
      <c r="D791" s="4" t="inlineStr">
        <is>
          <t>[16],[22],[23]</t>
        </is>
      </c>
      <c r="E791" s="5" t="n">
        <v>7120000</v>
      </c>
      <c r="F791" s="4" t="inlineStr">
        <is>
          <t>[16],[22],[23]</t>
        </is>
      </c>
      <c r="G791" s="4" t="inlineStr">
        <is>
          <t xml:space="preserve"> </t>
        </is>
      </c>
      <c r="I791" s="5" t="n">
        <v>7160000</v>
      </c>
      <c r="J791" s="4" t="inlineStr">
        <is>
          <t>[17],[19],[20]</t>
        </is>
      </c>
    </row>
    <row r="792">
      <c r="A792" s="4" t="inlineStr">
        <is>
          <t>Investment, Identifier [Axis]: KPSKY Acquisition, Inc. (dba BluSky), First lien senior secured delayed draw term loan</t>
        </is>
      </c>
      <c r="C792" s="4" t="inlineStr">
        <is>
          <t xml:space="preserve"> </t>
        </is>
      </c>
      <c r="E792" s="4" t="inlineStr">
        <is>
          <t xml:space="preserve"> </t>
        </is>
      </c>
      <c r="G792" s="4" t="inlineStr">
        <is>
          <t xml:space="preserve"> </t>
        </is>
      </c>
      <c r="I792" s="4" t="inlineStr">
        <is>
          <t xml:space="preserve"> </t>
        </is>
      </c>
    </row>
    <row r="793">
      <c r="A793" s="3" t="inlineStr">
        <is>
          <t>Investments in and Advances to Affiliates, at Fair Value [Roll Forward]</t>
        </is>
      </c>
      <c r="C793" s="4" t="inlineStr">
        <is>
          <t xml:space="preserve"> </t>
        </is>
      </c>
      <c r="E793" s="4" t="inlineStr">
        <is>
          <t xml:space="preserve"> </t>
        </is>
      </c>
      <c r="G793" s="4" t="inlineStr">
        <is>
          <t xml:space="preserve"> </t>
        </is>
      </c>
      <c r="I793" s="4" t="inlineStr">
        <is>
          <t xml:space="preserve"> </t>
        </is>
      </c>
    </row>
    <row r="794">
      <c r="A794" s="4" t="inlineStr">
        <is>
          <t>Beginning balance</t>
        </is>
      </c>
      <c r="B794" s="4" t="inlineStr">
        <is>
          <t>[19],[25],[53]</t>
        </is>
      </c>
      <c r="C794" s="4" t="inlineStr">
        <is>
          <t xml:space="preserve"> </t>
        </is>
      </c>
      <c r="E794" s="5" t="n">
        <v>3975000</v>
      </c>
      <c r="G794" s="4" t="inlineStr">
        <is>
          <t xml:space="preserve"> </t>
        </is>
      </c>
      <c r="I794" s="4" t="inlineStr">
        <is>
          <t xml:space="preserve"> </t>
        </is>
      </c>
    </row>
    <row r="795">
      <c r="A795" s="4" t="inlineStr">
        <is>
          <t>Ending balance</t>
        </is>
      </c>
      <c r="B795" s="4" t="inlineStr">
        <is>
          <t>[19],[25],[53]</t>
        </is>
      </c>
      <c r="C795" s="4" t="inlineStr">
        <is>
          <t xml:space="preserve"> </t>
        </is>
      </c>
      <c r="E795" s="4" t="inlineStr">
        <is>
          <t xml:space="preserve"> </t>
        </is>
      </c>
      <c r="G795" s="4" t="inlineStr">
        <is>
          <t xml:space="preserve"> </t>
        </is>
      </c>
      <c r="I795" s="5" t="n">
        <v>3975000</v>
      </c>
    </row>
    <row r="796">
      <c r="A796" s="4" t="inlineStr">
        <is>
          <t>Investment, Identifier [Axis]: KPSKY Acquisition, Inc. (dba BluSky), First lien senior secured loan</t>
        </is>
      </c>
      <c r="C796" s="4" t="inlineStr">
        <is>
          <t xml:space="preserve"> </t>
        </is>
      </c>
      <c r="E796" s="4" t="inlineStr">
        <is>
          <t xml:space="preserve"> </t>
        </is>
      </c>
      <c r="G796" s="4" t="inlineStr">
        <is>
          <t xml:space="preserve"> </t>
        </is>
      </c>
      <c r="I796" s="4" t="inlineStr">
        <is>
          <t xml:space="preserve"> </t>
        </is>
      </c>
    </row>
    <row r="797">
      <c r="A797" s="3" t="inlineStr">
        <is>
          <t>Investments in and Advances to Affiliates, at Fair Value [Roll Forward]</t>
        </is>
      </c>
      <c r="C797" s="4" t="inlineStr">
        <is>
          <t xml:space="preserve"> </t>
        </is>
      </c>
      <c r="E797" s="4" t="inlineStr">
        <is>
          <t xml:space="preserve"> </t>
        </is>
      </c>
      <c r="G797" s="4" t="inlineStr">
        <is>
          <t xml:space="preserve"> </t>
        </is>
      </c>
      <c r="I797" s="4" t="inlineStr">
        <is>
          <t xml:space="preserve"> </t>
        </is>
      </c>
    </row>
    <row r="798">
      <c r="A798" s="4" t="inlineStr">
        <is>
          <t>Beginning balance</t>
        </is>
      </c>
      <c r="B798" s="4" t="inlineStr">
        <is>
          <t>[19],[25],[47]</t>
        </is>
      </c>
      <c r="C798" s="4" t="inlineStr">
        <is>
          <t xml:space="preserve"> </t>
        </is>
      </c>
      <c r="E798" s="5" t="n">
        <v>34563000</v>
      </c>
      <c r="G798" s="4" t="inlineStr">
        <is>
          <t xml:space="preserve"> </t>
        </is>
      </c>
      <c r="I798" s="4" t="inlineStr">
        <is>
          <t xml:space="preserve"> </t>
        </is>
      </c>
    </row>
    <row r="799">
      <c r="A799" s="4" t="inlineStr">
        <is>
          <t>Ending balance</t>
        </is>
      </c>
      <c r="C799" s="5" t="n">
        <v>38819000</v>
      </c>
      <c r="D799" s="4" t="inlineStr">
        <is>
          <t>[16],[27],[28]</t>
        </is>
      </c>
      <c r="E799" s="5" t="n">
        <v>38819000</v>
      </c>
      <c r="F799" s="4" t="inlineStr">
        <is>
          <t>[16],[27],[28]</t>
        </is>
      </c>
      <c r="G799" s="4" t="inlineStr">
        <is>
          <t xml:space="preserve"> </t>
        </is>
      </c>
      <c r="I799" s="5" t="n">
        <v>34563000</v>
      </c>
      <c r="J799" s="4" t="inlineStr">
        <is>
          <t>[19],[25],[47]</t>
        </is>
      </c>
    </row>
    <row r="800">
      <c r="A800" s="4" t="inlineStr">
        <is>
          <t>Investment, Identifier [Axis]: KRIV Acquisition Inc. (dba Riveron), First lien senior secured delayed draw term loan</t>
        </is>
      </c>
      <c r="C800" s="4" t="inlineStr">
        <is>
          <t xml:space="preserve"> </t>
        </is>
      </c>
      <c r="E800" s="4" t="inlineStr">
        <is>
          <t xml:space="preserve"> </t>
        </is>
      </c>
      <c r="G800" s="4" t="inlineStr">
        <is>
          <t xml:space="preserve"> </t>
        </is>
      </c>
      <c r="I800" s="4" t="inlineStr">
        <is>
          <t xml:space="preserve"> </t>
        </is>
      </c>
    </row>
    <row r="801">
      <c r="A801" s="3" t="inlineStr">
        <is>
          <t>Investments in and Advances to Affiliates, at Fair Value [Roll Forward]</t>
        </is>
      </c>
      <c r="C801" s="4" t="inlineStr">
        <is>
          <t xml:space="preserve"> </t>
        </is>
      </c>
      <c r="E801" s="4" t="inlineStr">
        <is>
          <t xml:space="preserve"> </t>
        </is>
      </c>
      <c r="G801" s="4" t="inlineStr">
        <is>
          <t xml:space="preserve"> </t>
        </is>
      </c>
      <c r="I801" s="4" t="inlineStr">
        <is>
          <t xml:space="preserve"> </t>
        </is>
      </c>
    </row>
    <row r="802">
      <c r="A802" s="4" t="inlineStr">
        <is>
          <t>Ending balance</t>
        </is>
      </c>
      <c r="B802" s="4" t="inlineStr">
        <is>
          <t>[16],[24],[27],[29]</t>
        </is>
      </c>
      <c r="C802" s="5" t="n">
        <v>-4000</v>
      </c>
      <c r="E802" s="5" t="n">
        <v>-4000</v>
      </c>
      <c r="G802" s="4" t="inlineStr">
        <is>
          <t xml:space="preserve"> </t>
        </is>
      </c>
      <c r="I802" s="4" t="inlineStr">
        <is>
          <t xml:space="preserve"> </t>
        </is>
      </c>
    </row>
    <row r="803">
      <c r="A803" s="4" t="inlineStr">
        <is>
          <t>Investment, Identifier [Axis]: KRIV Acquisition Inc. (dba Riveron), First lien senior secured loan</t>
        </is>
      </c>
      <c r="C803" s="4" t="inlineStr">
        <is>
          <t xml:space="preserve"> </t>
        </is>
      </c>
      <c r="E803" s="4" t="inlineStr">
        <is>
          <t xml:space="preserve"> </t>
        </is>
      </c>
      <c r="G803" s="4" t="inlineStr">
        <is>
          <t xml:space="preserve"> </t>
        </is>
      </c>
      <c r="I803" s="4" t="inlineStr">
        <is>
          <t xml:space="preserve"> </t>
        </is>
      </c>
    </row>
    <row r="804">
      <c r="A804" s="3" t="inlineStr">
        <is>
          <t>Investments in and Advances to Affiliates, at Fair Value [Roll Forward]</t>
        </is>
      </c>
      <c r="C804" s="4" t="inlineStr">
        <is>
          <t xml:space="preserve"> </t>
        </is>
      </c>
      <c r="E804" s="4" t="inlineStr">
        <is>
          <t xml:space="preserve"> </t>
        </is>
      </c>
      <c r="G804" s="4" t="inlineStr">
        <is>
          <t xml:space="preserve"> </t>
        </is>
      </c>
      <c r="I804" s="4" t="inlineStr">
        <is>
          <t xml:space="preserve"> </t>
        </is>
      </c>
    </row>
    <row r="805">
      <c r="A805" s="4" t="inlineStr">
        <is>
          <t>Ending balance</t>
        </is>
      </c>
      <c r="B805" s="4" t="inlineStr">
        <is>
          <t>[16],[27],[28]</t>
        </is>
      </c>
      <c r="C805" s="5" t="n">
        <v>1706000</v>
      </c>
      <c r="E805" s="5" t="n">
        <v>1706000</v>
      </c>
      <c r="G805" s="4" t="inlineStr">
        <is>
          <t xml:space="preserve"> </t>
        </is>
      </c>
      <c r="I805" s="4" t="inlineStr">
        <is>
          <t xml:space="preserve"> </t>
        </is>
      </c>
    </row>
    <row r="806">
      <c r="A806" s="4" t="inlineStr">
        <is>
          <t>Investment, Identifier [Axis]: KRIV Acquisition Inc. (dba Riveron), First lien senior secured revolving loan</t>
        </is>
      </c>
      <c r="C806" s="4" t="inlineStr">
        <is>
          <t xml:space="preserve"> </t>
        </is>
      </c>
      <c r="E806" s="4" t="inlineStr">
        <is>
          <t xml:space="preserve"> </t>
        </is>
      </c>
      <c r="G806" s="4" t="inlineStr">
        <is>
          <t xml:space="preserve"> </t>
        </is>
      </c>
      <c r="I806" s="4" t="inlineStr">
        <is>
          <t xml:space="preserve"> </t>
        </is>
      </c>
    </row>
    <row r="807">
      <c r="A807" s="3" t="inlineStr">
        <is>
          <t>Investments in and Advances to Affiliates, at Fair Value [Roll Forward]</t>
        </is>
      </c>
      <c r="C807" s="4" t="inlineStr">
        <is>
          <t xml:space="preserve"> </t>
        </is>
      </c>
      <c r="E807" s="4" t="inlineStr">
        <is>
          <t xml:space="preserve"> </t>
        </is>
      </c>
      <c r="G807" s="4" t="inlineStr">
        <is>
          <t xml:space="preserve"> </t>
        </is>
      </c>
      <c r="I807" s="4" t="inlineStr">
        <is>
          <t xml:space="preserve"> </t>
        </is>
      </c>
    </row>
    <row r="808">
      <c r="A808" s="4" t="inlineStr">
        <is>
          <t>Ending balance</t>
        </is>
      </c>
      <c r="B808" s="4" t="inlineStr">
        <is>
          <t>[16],[24],[27],[29]</t>
        </is>
      </c>
      <c r="C808" s="5" t="n">
        <v>-7000</v>
      </c>
      <c r="E808" s="5" t="n">
        <v>-7000</v>
      </c>
      <c r="G808" s="4" t="inlineStr">
        <is>
          <t xml:space="preserve"> </t>
        </is>
      </c>
      <c r="I808" s="4" t="inlineStr">
        <is>
          <t xml:space="preserve"> </t>
        </is>
      </c>
    </row>
    <row r="809">
      <c r="A809" s="4" t="inlineStr">
        <is>
          <t>Investment, Identifier [Axis]: KUSRP Intermediate, Inc. (dba U.S. Retirement and Benefits Partners), First lien senior secured loan</t>
        </is>
      </c>
      <c r="C809" s="4" t="inlineStr">
        <is>
          <t xml:space="preserve"> </t>
        </is>
      </c>
      <c r="E809" s="4" t="inlineStr">
        <is>
          <t xml:space="preserve"> </t>
        </is>
      </c>
      <c r="G809" s="4" t="inlineStr">
        <is>
          <t xml:space="preserve"> </t>
        </is>
      </c>
      <c r="I809" s="4" t="inlineStr">
        <is>
          <t xml:space="preserve"> </t>
        </is>
      </c>
    </row>
    <row r="810">
      <c r="A810" s="3" t="inlineStr">
        <is>
          <t>Investments in and Advances to Affiliates, at Fair Value [Roll Forward]</t>
        </is>
      </c>
      <c r="C810" s="4" t="inlineStr">
        <is>
          <t xml:space="preserve"> </t>
        </is>
      </c>
      <c r="E810" s="4" t="inlineStr">
        <is>
          <t xml:space="preserve"> </t>
        </is>
      </c>
      <c r="G810" s="4" t="inlineStr">
        <is>
          <t xml:space="preserve"> </t>
        </is>
      </c>
      <c r="I810" s="4" t="inlineStr">
        <is>
          <t xml:space="preserve"> </t>
        </is>
      </c>
    </row>
    <row r="811">
      <c r="A811" s="4" t="inlineStr">
        <is>
          <t>Beginning balance</t>
        </is>
      </c>
      <c r="B811" s="4" t="inlineStr">
        <is>
          <t>[19],[25],[26]</t>
        </is>
      </c>
      <c r="C811" s="4" t="inlineStr">
        <is>
          <t xml:space="preserve"> </t>
        </is>
      </c>
      <c r="E811" s="5" t="n">
        <v>13499000</v>
      </c>
      <c r="G811" s="4" t="inlineStr">
        <is>
          <t xml:space="preserve"> </t>
        </is>
      </c>
      <c r="I811" s="4" t="inlineStr">
        <is>
          <t xml:space="preserve"> </t>
        </is>
      </c>
    </row>
    <row r="812">
      <c r="A812" s="4" t="inlineStr">
        <is>
          <t>Ending balance</t>
        </is>
      </c>
      <c r="C812" s="5" t="n">
        <v>13523000</v>
      </c>
      <c r="D812" s="4" t="inlineStr">
        <is>
          <t>[16],[27],[30]</t>
        </is>
      </c>
      <c r="E812" s="5" t="n">
        <v>13523000</v>
      </c>
      <c r="F812" s="4" t="inlineStr">
        <is>
          <t>[16],[27],[30]</t>
        </is>
      </c>
      <c r="G812" s="4" t="inlineStr">
        <is>
          <t xml:space="preserve"> </t>
        </is>
      </c>
      <c r="I812" s="5" t="n">
        <v>13499000</v>
      </c>
      <c r="J812" s="4" t="inlineStr">
        <is>
          <t>[19],[25],[26]</t>
        </is>
      </c>
    </row>
    <row r="813">
      <c r="A813" s="4" t="inlineStr">
        <is>
          <t>Investment, Identifier [Axis]: Kaseya Inc., First lien senior secured delayed draw term loan</t>
        </is>
      </c>
      <c r="C813" s="4" t="inlineStr">
        <is>
          <t xml:space="preserve"> </t>
        </is>
      </c>
      <c r="E813" s="4" t="inlineStr">
        <is>
          <t xml:space="preserve"> </t>
        </is>
      </c>
      <c r="G813" s="4" t="inlineStr">
        <is>
          <t xml:space="preserve"> </t>
        </is>
      </c>
      <c r="I813" s="4" t="inlineStr">
        <is>
          <t xml:space="preserve"> </t>
        </is>
      </c>
    </row>
    <row r="814">
      <c r="A814" s="3" t="inlineStr">
        <is>
          <t>Investments in and Advances to Affiliates, at Fair Value [Roll Forward]</t>
        </is>
      </c>
      <c r="C814" s="4" t="inlineStr">
        <is>
          <t xml:space="preserve"> </t>
        </is>
      </c>
      <c r="E814" s="4" t="inlineStr">
        <is>
          <t xml:space="preserve"> </t>
        </is>
      </c>
      <c r="G814" s="4" t="inlineStr">
        <is>
          <t xml:space="preserve"> </t>
        </is>
      </c>
      <c r="I814" s="4" t="inlineStr">
        <is>
          <t xml:space="preserve"> </t>
        </is>
      </c>
    </row>
    <row r="815">
      <c r="A815" s="4" t="inlineStr">
        <is>
          <t>Beginning balance</t>
        </is>
      </c>
      <c r="B815" s="4" t="inlineStr">
        <is>
          <t>[18],[19],[25],[32],[37]</t>
        </is>
      </c>
      <c r="C815" s="4" t="inlineStr">
        <is>
          <t xml:space="preserve"> </t>
        </is>
      </c>
      <c r="E815" s="5" t="n">
        <v>0</v>
      </c>
      <c r="G815" s="4" t="inlineStr">
        <is>
          <t xml:space="preserve"> </t>
        </is>
      </c>
      <c r="I815" s="4" t="inlineStr">
        <is>
          <t xml:space="preserve"> </t>
        </is>
      </c>
    </row>
    <row r="816">
      <c r="A816" s="4" t="inlineStr">
        <is>
          <t>Ending balance</t>
        </is>
      </c>
      <c r="C816" s="5" t="n">
        <v>30000</v>
      </c>
      <c r="D816" s="4" t="inlineStr">
        <is>
          <t>[16],[24],[27],[28],[34]</t>
        </is>
      </c>
      <c r="E816" s="5" t="n">
        <v>30000</v>
      </c>
      <c r="F816" s="4" t="inlineStr">
        <is>
          <t>[16],[24],[27],[28],[34]</t>
        </is>
      </c>
      <c r="G816" s="4" t="inlineStr">
        <is>
          <t xml:space="preserve"> </t>
        </is>
      </c>
      <c r="I816" s="5" t="n">
        <v>0</v>
      </c>
      <c r="J816" s="4" t="inlineStr">
        <is>
          <t>[18],[19],[25],[32],[37]</t>
        </is>
      </c>
    </row>
    <row r="817">
      <c r="A817" s="4" t="inlineStr">
        <is>
          <t>Investment, Identifier [Axis]: Kaseya Inc., First lien senior secured loan</t>
        </is>
      </c>
      <c r="C817" s="4" t="inlineStr">
        <is>
          <t xml:space="preserve"> </t>
        </is>
      </c>
      <c r="E817" s="4" t="inlineStr">
        <is>
          <t xml:space="preserve"> </t>
        </is>
      </c>
      <c r="G817" s="4" t="inlineStr">
        <is>
          <t xml:space="preserve"> </t>
        </is>
      </c>
      <c r="I817" s="4" t="inlineStr">
        <is>
          <t xml:space="preserve"> </t>
        </is>
      </c>
    </row>
    <row r="818">
      <c r="A818" s="3" t="inlineStr">
        <is>
          <t>Investments in and Advances to Affiliates, at Fair Value [Roll Forward]</t>
        </is>
      </c>
      <c r="C818" s="4" t="inlineStr">
        <is>
          <t xml:space="preserve"> </t>
        </is>
      </c>
      <c r="E818" s="4" t="inlineStr">
        <is>
          <t xml:space="preserve"> </t>
        </is>
      </c>
      <c r="G818" s="4" t="inlineStr">
        <is>
          <t xml:space="preserve"> </t>
        </is>
      </c>
      <c r="I818" s="4" t="inlineStr">
        <is>
          <t xml:space="preserve"> </t>
        </is>
      </c>
    </row>
    <row r="819">
      <c r="A819" s="4" t="inlineStr">
        <is>
          <t>Beginning balance</t>
        </is>
      </c>
      <c r="B819" s="4" t="inlineStr">
        <is>
          <t>[19],[25],[36]</t>
        </is>
      </c>
      <c r="C819" s="4" t="inlineStr">
        <is>
          <t xml:space="preserve"> </t>
        </is>
      </c>
      <c r="E819" s="5" t="n">
        <v>7948000</v>
      </c>
      <c r="G819" s="4" t="inlineStr">
        <is>
          <t xml:space="preserve"> </t>
        </is>
      </c>
      <c r="I819" s="4" t="inlineStr">
        <is>
          <t xml:space="preserve"> </t>
        </is>
      </c>
    </row>
    <row r="820">
      <c r="A820" s="4" t="inlineStr">
        <is>
          <t>Ending balance</t>
        </is>
      </c>
      <c r="C820" s="5" t="n">
        <v>8025000</v>
      </c>
      <c r="D820" s="4" t="inlineStr">
        <is>
          <t>[16],[27],[28]</t>
        </is>
      </c>
      <c r="E820" s="5" t="n">
        <v>8025000</v>
      </c>
      <c r="F820" s="4" t="inlineStr">
        <is>
          <t>[16],[27],[28]</t>
        </is>
      </c>
      <c r="G820" s="4" t="inlineStr">
        <is>
          <t xml:space="preserve"> </t>
        </is>
      </c>
      <c r="I820" s="5" t="n">
        <v>7948000</v>
      </c>
      <c r="J820" s="4" t="inlineStr">
        <is>
          <t>[19],[25],[36]</t>
        </is>
      </c>
    </row>
    <row r="821">
      <c r="A821" s="4" t="inlineStr">
        <is>
          <t>Investment, Identifier [Axis]: Kaseya Inc., First lien senior secured revolving loan</t>
        </is>
      </c>
      <c r="C821" s="4" t="inlineStr">
        <is>
          <t xml:space="preserve"> </t>
        </is>
      </c>
      <c r="E821" s="4" t="inlineStr">
        <is>
          <t xml:space="preserve"> </t>
        </is>
      </c>
      <c r="G821" s="4" t="inlineStr">
        <is>
          <t xml:space="preserve"> </t>
        </is>
      </c>
      <c r="I821" s="4" t="inlineStr">
        <is>
          <t xml:space="preserve"> </t>
        </is>
      </c>
    </row>
    <row r="822">
      <c r="A822" s="3" t="inlineStr">
        <is>
          <t>Investments in and Advances to Affiliates, at Fair Value [Roll Forward]</t>
        </is>
      </c>
      <c r="C822" s="4" t="inlineStr">
        <is>
          <t xml:space="preserve"> </t>
        </is>
      </c>
      <c r="E822" s="4" t="inlineStr">
        <is>
          <t xml:space="preserve"> </t>
        </is>
      </c>
      <c r="G822" s="4" t="inlineStr">
        <is>
          <t xml:space="preserve"> </t>
        </is>
      </c>
      <c r="I822" s="4" t="inlineStr">
        <is>
          <t xml:space="preserve"> </t>
        </is>
      </c>
    </row>
    <row r="823">
      <c r="A823" s="4" t="inlineStr">
        <is>
          <t>Beginning balance</t>
        </is>
      </c>
      <c r="B823" s="4" t="inlineStr">
        <is>
          <t>[18],[19],[25],[37]</t>
        </is>
      </c>
      <c r="C823" s="4" t="inlineStr">
        <is>
          <t xml:space="preserve"> </t>
        </is>
      </c>
      <c r="E823" s="5" t="n">
        <v>-5000</v>
      </c>
      <c r="G823" s="4" t="inlineStr">
        <is>
          <t xml:space="preserve"> </t>
        </is>
      </c>
      <c r="I823" s="4" t="inlineStr">
        <is>
          <t xml:space="preserve"> </t>
        </is>
      </c>
    </row>
    <row r="824">
      <c r="A824" s="4" t="inlineStr">
        <is>
          <t>Ending balance</t>
        </is>
      </c>
      <c r="C824" s="5" t="n">
        <v>121000</v>
      </c>
      <c r="D824" s="4" t="inlineStr">
        <is>
          <t>[16],[24],[27],[28]</t>
        </is>
      </c>
      <c r="E824" s="5" t="n">
        <v>121000</v>
      </c>
      <c r="F824" s="4" t="inlineStr">
        <is>
          <t>[16],[24],[27],[28]</t>
        </is>
      </c>
      <c r="G824" s="4" t="inlineStr">
        <is>
          <t xml:space="preserve"> </t>
        </is>
      </c>
      <c r="I824" s="5" t="n">
        <v>-5000</v>
      </c>
      <c r="J824" s="4" t="inlineStr">
        <is>
          <t>[18],[19],[25],[37]</t>
        </is>
      </c>
    </row>
    <row r="825">
      <c r="A825" s="4" t="inlineStr">
        <is>
          <t>Investment, Identifier [Axis]: Knockout Intermediate Holdings I Inc. (dba Kaseya), Perpetual Preferred Stock</t>
        </is>
      </c>
      <c r="C825" s="4" t="inlineStr">
        <is>
          <t xml:space="preserve"> </t>
        </is>
      </c>
      <c r="E825" s="4" t="inlineStr">
        <is>
          <t xml:space="preserve"> </t>
        </is>
      </c>
      <c r="G825" s="4" t="inlineStr">
        <is>
          <t xml:space="preserve"> </t>
        </is>
      </c>
      <c r="I825" s="4" t="inlineStr">
        <is>
          <t xml:space="preserve"> </t>
        </is>
      </c>
    </row>
    <row r="826">
      <c r="A826" s="3" t="inlineStr">
        <is>
          <t>Investments in and Advances to Affiliates, at Fair Value [Roll Forward]</t>
        </is>
      </c>
      <c r="C826" s="4" t="inlineStr">
        <is>
          <t xml:space="preserve"> </t>
        </is>
      </c>
      <c r="E826" s="4" t="inlineStr">
        <is>
          <t xml:space="preserve"> </t>
        </is>
      </c>
      <c r="G826" s="4" t="inlineStr">
        <is>
          <t xml:space="preserve"> </t>
        </is>
      </c>
      <c r="I826" s="4" t="inlineStr">
        <is>
          <t xml:space="preserve"> </t>
        </is>
      </c>
    </row>
    <row r="827">
      <c r="A827" s="4" t="inlineStr">
        <is>
          <t>Beginning balance</t>
        </is>
      </c>
      <c r="B827" s="4" t="inlineStr">
        <is>
          <t>[19],[20],[39]</t>
        </is>
      </c>
      <c r="C827" s="4" t="inlineStr">
        <is>
          <t xml:space="preserve"> </t>
        </is>
      </c>
      <c r="E827" s="5" t="n">
        <v>5925000</v>
      </c>
      <c r="G827" s="4" t="inlineStr">
        <is>
          <t xml:space="preserve"> </t>
        </is>
      </c>
      <c r="I827" s="4" t="inlineStr">
        <is>
          <t xml:space="preserve"> </t>
        </is>
      </c>
    </row>
    <row r="828">
      <c r="A828" s="4" t="inlineStr">
        <is>
          <t>Ending balance</t>
        </is>
      </c>
      <c r="C828" s="5" t="n">
        <v>6723000</v>
      </c>
      <c r="D828" s="4" t="inlineStr">
        <is>
          <t>[15],[16],[22]</t>
        </is>
      </c>
      <c r="E828" s="5" t="n">
        <v>6723000</v>
      </c>
      <c r="F828" s="4" t="inlineStr">
        <is>
          <t>[15],[16],[22]</t>
        </is>
      </c>
      <c r="G828" s="4" t="inlineStr">
        <is>
          <t xml:space="preserve"> </t>
        </is>
      </c>
      <c r="I828" s="5" t="n">
        <v>5925000</v>
      </c>
      <c r="J828" s="4" t="inlineStr">
        <is>
          <t>[19],[20],[39]</t>
        </is>
      </c>
    </row>
    <row r="829">
      <c r="A829" s="4" t="inlineStr">
        <is>
          <t>Investment, Identifier [Axis]: LSI Financing 1 DAC</t>
        </is>
      </c>
      <c r="C829" s="4" t="inlineStr">
        <is>
          <t xml:space="preserve"> </t>
        </is>
      </c>
      <c r="E829" s="4" t="inlineStr">
        <is>
          <t xml:space="preserve"> </t>
        </is>
      </c>
      <c r="G829" s="4" t="inlineStr">
        <is>
          <t xml:space="preserve"> </t>
        </is>
      </c>
      <c r="I829" s="4" t="inlineStr">
        <is>
          <t xml:space="preserve"> </t>
        </is>
      </c>
    </row>
    <row r="830">
      <c r="A830" s="3" t="inlineStr">
        <is>
          <t>Investments in and Advances to Affiliates, at Fair Value [Roll Forward]</t>
        </is>
      </c>
      <c r="C830" s="4" t="inlineStr">
        <is>
          <t xml:space="preserve"> </t>
        </is>
      </c>
      <c r="E830" s="4" t="inlineStr">
        <is>
          <t xml:space="preserve"> </t>
        </is>
      </c>
      <c r="G830" s="4" t="inlineStr">
        <is>
          <t xml:space="preserve"> </t>
        </is>
      </c>
      <c r="I830" s="4" t="inlineStr">
        <is>
          <t xml:space="preserve"> </t>
        </is>
      </c>
    </row>
    <row r="831">
      <c r="A831" s="4" t="inlineStr">
        <is>
          <t>Beginning balance</t>
        </is>
      </c>
      <c r="C831" s="4" t="inlineStr">
        <is>
          <t xml:space="preserve"> </t>
        </is>
      </c>
      <c r="E831" s="5" t="n">
        <v>4012000</v>
      </c>
      <c r="G831" s="6" t="n">
        <v>0</v>
      </c>
      <c r="I831" s="5" t="n">
        <v>0</v>
      </c>
    </row>
    <row r="832">
      <c r="A832" s="4" t="inlineStr">
        <is>
          <t>Gross Additions</t>
        </is>
      </c>
      <c r="C832" s="4" t="inlineStr">
        <is>
          <t xml:space="preserve"> </t>
        </is>
      </c>
      <c r="E832" s="5" t="n">
        <v>9777000</v>
      </c>
      <c r="F832" s="4" t="inlineStr">
        <is>
          <t>[7]</t>
        </is>
      </c>
      <c r="G832" s="4" t="inlineStr">
        <is>
          <t xml:space="preserve"> </t>
        </is>
      </c>
      <c r="I832" s="5" t="n">
        <v>4046000</v>
      </c>
      <c r="J832" s="4" t="inlineStr">
        <is>
          <t>[8]</t>
        </is>
      </c>
    </row>
    <row r="833">
      <c r="A833" s="4" t="inlineStr">
        <is>
          <t>Gross Reductions</t>
        </is>
      </c>
      <c r="C833" s="4" t="inlineStr">
        <is>
          <t xml:space="preserve"> </t>
        </is>
      </c>
      <c r="E833" s="5" t="n">
        <v>-1244000</v>
      </c>
      <c r="F833" s="4" t="inlineStr">
        <is>
          <t>[9]</t>
        </is>
      </c>
      <c r="G833" s="4" t="inlineStr">
        <is>
          <t xml:space="preserve"> </t>
        </is>
      </c>
      <c r="I833" s="5" t="n">
        <v>0</v>
      </c>
      <c r="J833" s="4" t="inlineStr">
        <is>
          <t>[10]</t>
        </is>
      </c>
    </row>
    <row r="834">
      <c r="A834" s="4" t="inlineStr">
        <is>
          <t>Net Change in Unrealized Gain/ (Loss)</t>
        </is>
      </c>
      <c r="C834" s="4" t="inlineStr">
        <is>
          <t xml:space="preserve"> </t>
        </is>
      </c>
      <c r="E834" s="5" t="n">
        <v>360000</v>
      </c>
      <c r="G834" s="4" t="inlineStr">
        <is>
          <t xml:space="preserve"> </t>
        </is>
      </c>
      <c r="I834" s="5" t="n">
        <v>-34000</v>
      </c>
    </row>
    <row r="835">
      <c r="A835" s="4" t="inlineStr">
        <is>
          <t>Realized Gain/(Loss)</t>
        </is>
      </c>
      <c r="C835" s="4" t="inlineStr">
        <is>
          <t xml:space="preserve"> </t>
        </is>
      </c>
      <c r="E835" s="5" t="n">
        <v>0</v>
      </c>
      <c r="G835" s="4" t="inlineStr">
        <is>
          <t xml:space="preserve"> </t>
        </is>
      </c>
      <c r="I835" s="5" t="n">
        <v>0</v>
      </c>
    </row>
    <row r="836">
      <c r="A836" s="4" t="inlineStr">
        <is>
          <t>Ending balance</t>
        </is>
      </c>
      <c r="C836" s="5" t="n">
        <v>12905000</v>
      </c>
      <c r="E836" s="5" t="n">
        <v>12905000</v>
      </c>
      <c r="G836" s="4" t="inlineStr">
        <is>
          <t xml:space="preserve"> </t>
        </is>
      </c>
      <c r="I836" s="5" t="n">
        <v>4012000</v>
      </c>
    </row>
    <row r="837">
      <c r="A837" s="4" t="inlineStr">
        <is>
          <t>Interest Income</t>
        </is>
      </c>
      <c r="C837" s="4" t="inlineStr">
        <is>
          <t xml:space="preserve"> </t>
        </is>
      </c>
      <c r="E837" s="5" t="n">
        <v>0</v>
      </c>
      <c r="G837" s="4" t="inlineStr">
        <is>
          <t xml:space="preserve"> </t>
        </is>
      </c>
      <c r="I837" s="4" t="inlineStr">
        <is>
          <t xml:space="preserve"> </t>
        </is>
      </c>
    </row>
    <row r="838">
      <c r="A838" s="4" t="inlineStr">
        <is>
          <t>Dividend Income</t>
        </is>
      </c>
      <c r="C838" s="4" t="inlineStr">
        <is>
          <t xml:space="preserve"> </t>
        </is>
      </c>
      <c r="E838" s="5" t="n">
        <v>138000</v>
      </c>
      <c r="G838" s="4" t="inlineStr">
        <is>
          <t xml:space="preserve"> </t>
        </is>
      </c>
      <c r="I838" s="5" t="n">
        <v>0</v>
      </c>
    </row>
    <row r="839">
      <c r="A839" s="4" t="inlineStr">
        <is>
          <t>Other Income</t>
        </is>
      </c>
      <c r="C839" s="4" t="inlineStr">
        <is>
          <t xml:space="preserve"> </t>
        </is>
      </c>
      <c r="E839" s="5" t="n">
        <v>0</v>
      </c>
      <c r="G839" s="4" t="inlineStr">
        <is>
          <t xml:space="preserve"> </t>
        </is>
      </c>
      <c r="I839" s="5" t="n">
        <v>0</v>
      </c>
    </row>
    <row r="840">
      <c r="A840" s="4" t="inlineStr">
        <is>
          <t>Investment, Identifier [Axis]: LSI Financing 1 DAC, Preferred Equity</t>
        </is>
      </c>
      <c r="C840" s="4" t="inlineStr">
        <is>
          <t xml:space="preserve"> </t>
        </is>
      </c>
      <c r="E840" s="4" t="inlineStr">
        <is>
          <t xml:space="preserve"> </t>
        </is>
      </c>
      <c r="G840" s="4" t="inlineStr">
        <is>
          <t xml:space="preserve"> </t>
        </is>
      </c>
      <c r="I840" s="4" t="inlineStr">
        <is>
          <t xml:space="preserve"> </t>
        </is>
      </c>
    </row>
    <row r="841">
      <c r="A841" s="3" t="inlineStr">
        <is>
          <t>Investments in and Advances to Affiliates, at Fair Value [Roll Forward]</t>
        </is>
      </c>
      <c r="C841" s="4" t="inlineStr">
        <is>
          <t xml:space="preserve"> </t>
        </is>
      </c>
      <c r="E841" s="4" t="inlineStr">
        <is>
          <t xml:space="preserve"> </t>
        </is>
      </c>
      <c r="G841" s="4" t="inlineStr">
        <is>
          <t xml:space="preserve"> </t>
        </is>
      </c>
      <c r="I841" s="4" t="inlineStr">
        <is>
          <t xml:space="preserve"> </t>
        </is>
      </c>
    </row>
    <row r="842">
      <c r="A842" s="4" t="inlineStr">
        <is>
          <t>Beginning balance</t>
        </is>
      </c>
      <c r="B842" s="4" t="inlineStr">
        <is>
          <t>[17],[20],[21],[48]</t>
        </is>
      </c>
      <c r="C842" s="4" t="inlineStr">
        <is>
          <t xml:space="preserve"> </t>
        </is>
      </c>
      <c r="E842" s="5" t="n">
        <v>4013000</v>
      </c>
      <c r="G842" s="4" t="inlineStr">
        <is>
          <t xml:space="preserve"> </t>
        </is>
      </c>
      <c r="I842" s="4" t="inlineStr">
        <is>
          <t xml:space="preserve"> </t>
        </is>
      </c>
    </row>
    <row r="843">
      <c r="A843" s="4" t="inlineStr">
        <is>
          <t>Ending balance</t>
        </is>
      </c>
      <c r="C843" s="5" t="n">
        <v>12905000</v>
      </c>
      <c r="D843" s="4" t="inlineStr">
        <is>
          <t>[13],[14],[16],[22]</t>
        </is>
      </c>
      <c r="E843" s="5" t="n">
        <v>12905000</v>
      </c>
      <c r="F843" s="4" t="inlineStr">
        <is>
          <t>[13],[14],[16],[22]</t>
        </is>
      </c>
      <c r="G843" s="4" t="inlineStr">
        <is>
          <t xml:space="preserve"> </t>
        </is>
      </c>
      <c r="I843" s="5" t="n">
        <v>4013000</v>
      </c>
      <c r="J843" s="4" t="inlineStr">
        <is>
          <t>[17],[20],[21],[48]</t>
        </is>
      </c>
    </row>
    <row r="844">
      <c r="A844" s="4" t="inlineStr">
        <is>
          <t>Investment, Identifier [Axis]: Lignetics Investment Corp., First lien senior secured delayed draw term loan</t>
        </is>
      </c>
      <c r="C844" s="4" t="inlineStr">
        <is>
          <t xml:space="preserve"> </t>
        </is>
      </c>
      <c r="E844" s="4" t="inlineStr">
        <is>
          <t xml:space="preserve"> </t>
        </is>
      </c>
      <c r="G844" s="4" t="inlineStr">
        <is>
          <t xml:space="preserve"> </t>
        </is>
      </c>
      <c r="I844" s="4" t="inlineStr">
        <is>
          <t xml:space="preserve"> </t>
        </is>
      </c>
    </row>
    <row r="845">
      <c r="A845" s="3" t="inlineStr">
        <is>
          <t>Investments in and Advances to Affiliates, at Fair Value [Roll Forward]</t>
        </is>
      </c>
      <c r="C845" s="4" t="inlineStr">
        <is>
          <t xml:space="preserve"> </t>
        </is>
      </c>
      <c r="E845" s="4" t="inlineStr">
        <is>
          <t xml:space="preserve"> </t>
        </is>
      </c>
      <c r="G845" s="4" t="inlineStr">
        <is>
          <t xml:space="preserve"> </t>
        </is>
      </c>
      <c r="I845" s="4" t="inlineStr">
        <is>
          <t xml:space="preserve"> </t>
        </is>
      </c>
    </row>
    <row r="846">
      <c r="A846" s="4" t="inlineStr">
        <is>
          <t>Beginning balance</t>
        </is>
      </c>
      <c r="B846" s="4" t="inlineStr">
        <is>
          <t>[18],[19],[25],[32],[37]</t>
        </is>
      </c>
      <c r="C846" s="4" t="inlineStr">
        <is>
          <t xml:space="preserve"> </t>
        </is>
      </c>
      <c r="E846" s="5" t="n">
        <v>-127000</v>
      </c>
      <c r="G846" s="4" t="inlineStr">
        <is>
          <t xml:space="preserve"> </t>
        </is>
      </c>
      <c r="I846" s="4" t="inlineStr">
        <is>
          <t xml:space="preserve"> </t>
        </is>
      </c>
    </row>
    <row r="847">
      <c r="A847" s="4" t="inlineStr">
        <is>
          <t>Ending balance</t>
        </is>
      </c>
      <c r="B847" s="4" t="inlineStr">
        <is>
          <t>[18],[19],[25],[32],[37]</t>
        </is>
      </c>
      <c r="C847" s="4" t="inlineStr">
        <is>
          <t xml:space="preserve"> </t>
        </is>
      </c>
      <c r="E847" s="4" t="inlineStr">
        <is>
          <t xml:space="preserve"> </t>
        </is>
      </c>
      <c r="G847" s="4" t="inlineStr">
        <is>
          <t xml:space="preserve"> </t>
        </is>
      </c>
      <c r="I847" s="5" t="n">
        <v>-127000</v>
      </c>
    </row>
    <row r="848">
      <c r="A848" s="4" t="inlineStr">
        <is>
          <t>Investment, Identifier [Axis]: Lignetics Investment Corp., First lien senior secured loan</t>
        </is>
      </c>
      <c r="C848" s="4" t="inlineStr">
        <is>
          <t xml:space="preserve"> </t>
        </is>
      </c>
      <c r="E848" s="4" t="inlineStr">
        <is>
          <t xml:space="preserve"> </t>
        </is>
      </c>
      <c r="G848" s="4" t="inlineStr">
        <is>
          <t xml:space="preserve"> </t>
        </is>
      </c>
      <c r="I848" s="4" t="inlineStr">
        <is>
          <t xml:space="preserve"> </t>
        </is>
      </c>
    </row>
    <row r="849">
      <c r="A849" s="3" t="inlineStr">
        <is>
          <t>Investments in and Advances to Affiliates, at Fair Value [Roll Forward]</t>
        </is>
      </c>
      <c r="C849" s="4" t="inlineStr">
        <is>
          <t xml:space="preserve"> </t>
        </is>
      </c>
      <c r="E849" s="4" t="inlineStr">
        <is>
          <t xml:space="preserve"> </t>
        </is>
      </c>
      <c r="G849" s="4" t="inlineStr">
        <is>
          <t xml:space="preserve"> </t>
        </is>
      </c>
      <c r="I849" s="4" t="inlineStr">
        <is>
          <t xml:space="preserve"> </t>
        </is>
      </c>
    </row>
    <row r="850">
      <c r="A850" s="4" t="inlineStr">
        <is>
          <t>Beginning balance</t>
        </is>
      </c>
      <c r="B850" s="4" t="inlineStr">
        <is>
          <t>[19],[25],[38]</t>
        </is>
      </c>
      <c r="C850" s="4" t="inlineStr">
        <is>
          <t xml:space="preserve"> </t>
        </is>
      </c>
      <c r="E850" s="5" t="n">
        <v>49461000</v>
      </c>
      <c r="G850" s="4" t="inlineStr">
        <is>
          <t xml:space="preserve"> </t>
        </is>
      </c>
      <c r="I850" s="4" t="inlineStr">
        <is>
          <t xml:space="preserve"> </t>
        </is>
      </c>
    </row>
    <row r="851">
      <c r="A851" s="4" t="inlineStr">
        <is>
          <t>Ending balance</t>
        </is>
      </c>
      <c r="C851" s="5" t="n">
        <v>55864000</v>
      </c>
      <c r="D851" s="4" t="inlineStr">
        <is>
          <t>[16],[27],[28]</t>
        </is>
      </c>
      <c r="E851" s="5" t="n">
        <v>55864000</v>
      </c>
      <c r="F851" s="4" t="inlineStr">
        <is>
          <t>[16],[27],[28]</t>
        </is>
      </c>
      <c r="G851" s="4" t="inlineStr">
        <is>
          <t xml:space="preserve"> </t>
        </is>
      </c>
      <c r="I851" s="5" t="n">
        <v>49461000</v>
      </c>
      <c r="J851" s="4" t="inlineStr">
        <is>
          <t>[19],[25],[38]</t>
        </is>
      </c>
    </row>
    <row r="852">
      <c r="A852" s="4" t="inlineStr">
        <is>
          <t>Investment, Identifier [Axis]: Lignetics Investment Corp., First lien senior secured revolving loan</t>
        </is>
      </c>
      <c r="C852" s="4" t="inlineStr">
        <is>
          <t xml:space="preserve"> </t>
        </is>
      </c>
      <c r="E852" s="4" t="inlineStr">
        <is>
          <t xml:space="preserve"> </t>
        </is>
      </c>
      <c r="G852" s="4" t="inlineStr">
        <is>
          <t xml:space="preserve"> </t>
        </is>
      </c>
      <c r="I852" s="4" t="inlineStr">
        <is>
          <t xml:space="preserve"> </t>
        </is>
      </c>
    </row>
    <row r="853">
      <c r="A853" s="3" t="inlineStr">
        <is>
          <t>Investments in and Advances to Affiliates, at Fair Value [Roll Forward]</t>
        </is>
      </c>
      <c r="C853" s="4" t="inlineStr">
        <is>
          <t xml:space="preserve"> </t>
        </is>
      </c>
      <c r="E853" s="4" t="inlineStr">
        <is>
          <t xml:space="preserve"> </t>
        </is>
      </c>
      <c r="G853" s="4" t="inlineStr">
        <is>
          <t xml:space="preserve"> </t>
        </is>
      </c>
      <c r="I853" s="4" t="inlineStr">
        <is>
          <t xml:space="preserve"> </t>
        </is>
      </c>
    </row>
    <row r="854">
      <c r="A854" s="4" t="inlineStr">
        <is>
          <t>Beginning balance</t>
        </is>
      </c>
      <c r="B854" s="4" t="inlineStr">
        <is>
          <t>[18],[19],[25],[47]</t>
        </is>
      </c>
      <c r="C854" s="4" t="inlineStr">
        <is>
          <t xml:space="preserve"> </t>
        </is>
      </c>
      <c r="E854" s="5" t="n">
        <v>4435000</v>
      </c>
      <c r="G854" s="4" t="inlineStr">
        <is>
          <t xml:space="preserve"> </t>
        </is>
      </c>
      <c r="I854" s="4" t="inlineStr">
        <is>
          <t xml:space="preserve"> </t>
        </is>
      </c>
    </row>
    <row r="855">
      <c r="A855" s="4" t="inlineStr">
        <is>
          <t>Ending balance</t>
        </is>
      </c>
      <c r="C855" s="5" t="n">
        <v>7316000</v>
      </c>
      <c r="D855" s="4" t="inlineStr">
        <is>
          <t>[16],[24],[27],[35]</t>
        </is>
      </c>
      <c r="E855" s="5" t="n">
        <v>7316000</v>
      </c>
      <c r="F855" s="4" t="inlineStr">
        <is>
          <t>[16],[24],[27],[35]</t>
        </is>
      </c>
      <c r="G855" s="4" t="inlineStr">
        <is>
          <t xml:space="preserve"> </t>
        </is>
      </c>
      <c r="I855" s="5" t="n">
        <v>4435000</v>
      </c>
      <c r="J855" s="4" t="inlineStr">
        <is>
          <t>[18],[19],[25],[47]</t>
        </is>
      </c>
    </row>
    <row r="856">
      <c r="A856" s="4" t="inlineStr">
        <is>
          <t>Investment, Identifier [Axis]: MHE Intermediate Holdings, LLC (dba OnPoint Group), First lien senior secured loan</t>
        </is>
      </c>
      <c r="C856" s="4" t="inlineStr">
        <is>
          <t xml:space="preserve"> </t>
        </is>
      </c>
      <c r="E856" s="4" t="inlineStr">
        <is>
          <t xml:space="preserve"> </t>
        </is>
      </c>
      <c r="G856" s="4" t="inlineStr">
        <is>
          <t xml:space="preserve"> </t>
        </is>
      </c>
      <c r="I856" s="4" t="inlineStr">
        <is>
          <t xml:space="preserve"> </t>
        </is>
      </c>
    </row>
    <row r="857">
      <c r="A857" s="3" t="inlineStr">
        <is>
          <t>Investments in and Advances to Affiliates, at Fair Value [Roll Forward]</t>
        </is>
      </c>
      <c r="C857" s="4" t="inlineStr">
        <is>
          <t xml:space="preserve"> </t>
        </is>
      </c>
      <c r="E857" s="4" t="inlineStr">
        <is>
          <t xml:space="preserve"> </t>
        </is>
      </c>
      <c r="G857" s="4" t="inlineStr">
        <is>
          <t xml:space="preserve"> </t>
        </is>
      </c>
      <c r="I857" s="4" t="inlineStr">
        <is>
          <t xml:space="preserve"> </t>
        </is>
      </c>
    </row>
    <row r="858">
      <c r="A858" s="4" t="inlineStr">
        <is>
          <t>Beginning balance</t>
        </is>
      </c>
      <c r="B858" s="4" t="inlineStr">
        <is>
          <t>[19],[25],[33]</t>
        </is>
      </c>
      <c r="C858" s="4" t="inlineStr">
        <is>
          <t xml:space="preserve"> </t>
        </is>
      </c>
      <c r="E858" s="5" t="n">
        <v>5248000</v>
      </c>
      <c r="G858" s="4" t="inlineStr">
        <is>
          <t xml:space="preserve"> </t>
        </is>
      </c>
      <c r="I858" s="4" t="inlineStr">
        <is>
          <t xml:space="preserve"> </t>
        </is>
      </c>
    </row>
    <row r="859">
      <c r="A859" s="4" t="inlineStr">
        <is>
          <t>Ending balance</t>
        </is>
      </c>
      <c r="B859" s="4" t="inlineStr">
        <is>
          <t>[19],[25],[33]</t>
        </is>
      </c>
      <c r="C859" s="4" t="inlineStr">
        <is>
          <t xml:space="preserve"> </t>
        </is>
      </c>
      <c r="E859" s="4" t="inlineStr">
        <is>
          <t xml:space="preserve"> </t>
        </is>
      </c>
      <c r="G859" s="4" t="inlineStr">
        <is>
          <t xml:space="preserve"> </t>
        </is>
      </c>
      <c r="I859" s="5" t="n">
        <v>5248000</v>
      </c>
    </row>
    <row r="860">
      <c r="A860" s="4" t="inlineStr">
        <is>
          <t>Investment, Identifier [Axis]: MHE Intermediate Holdings, LLC (dba OnPoint Group), First lien senior secured loan 1</t>
        </is>
      </c>
      <c r="C860" s="4" t="inlineStr">
        <is>
          <t xml:space="preserve"> </t>
        </is>
      </c>
      <c r="E860" s="4" t="inlineStr">
        <is>
          <t xml:space="preserve"> </t>
        </is>
      </c>
      <c r="G860" s="4" t="inlineStr">
        <is>
          <t xml:space="preserve"> </t>
        </is>
      </c>
      <c r="I860" s="4" t="inlineStr">
        <is>
          <t xml:space="preserve"> </t>
        </is>
      </c>
    </row>
    <row r="861">
      <c r="A861" s="3" t="inlineStr">
        <is>
          <t>Investments in and Advances to Affiliates, at Fair Value [Roll Forward]</t>
        </is>
      </c>
      <c r="C861" s="4" t="inlineStr">
        <is>
          <t xml:space="preserve"> </t>
        </is>
      </c>
      <c r="E861" s="4" t="inlineStr">
        <is>
          <t xml:space="preserve"> </t>
        </is>
      </c>
      <c r="G861" s="4" t="inlineStr">
        <is>
          <t xml:space="preserve"> </t>
        </is>
      </c>
      <c r="I861" s="4" t="inlineStr">
        <is>
          <t xml:space="preserve"> </t>
        </is>
      </c>
    </row>
    <row r="862">
      <c r="A862" s="4" t="inlineStr">
        <is>
          <t>Beginning balance</t>
        </is>
      </c>
      <c r="B862" s="4" t="inlineStr">
        <is>
          <t>[19],[25],[33]</t>
        </is>
      </c>
      <c r="C862" s="4" t="inlineStr">
        <is>
          <t xml:space="preserve"> </t>
        </is>
      </c>
      <c r="E862" s="5" t="n">
        <v>40151000</v>
      </c>
      <c r="G862" s="4" t="inlineStr">
        <is>
          <t xml:space="preserve"> </t>
        </is>
      </c>
      <c r="I862" s="4" t="inlineStr">
        <is>
          <t xml:space="preserve"> </t>
        </is>
      </c>
    </row>
    <row r="863">
      <c r="A863" s="4" t="inlineStr">
        <is>
          <t>Ending balance</t>
        </is>
      </c>
      <c r="C863" s="5" t="n">
        <v>45511000</v>
      </c>
      <c r="D863" s="4" t="inlineStr">
        <is>
          <t>[16],[27],[28]</t>
        </is>
      </c>
      <c r="E863" s="5" t="n">
        <v>45511000</v>
      </c>
      <c r="F863" s="4" t="inlineStr">
        <is>
          <t>[16],[27],[28]</t>
        </is>
      </c>
      <c r="G863" s="4" t="inlineStr">
        <is>
          <t xml:space="preserve"> </t>
        </is>
      </c>
      <c r="I863" s="5" t="n">
        <v>40151000</v>
      </c>
      <c r="J863" s="4" t="inlineStr">
        <is>
          <t>[19],[25],[33]</t>
        </is>
      </c>
    </row>
    <row r="864">
      <c r="A864" s="4" t="inlineStr">
        <is>
          <t>Investment, Identifier [Axis]: MHE Intermediate Holdings, LLC (dba OnPoint Group), First lien senior secured loan 2</t>
        </is>
      </c>
      <c r="C864" s="4" t="inlineStr">
        <is>
          <t xml:space="preserve"> </t>
        </is>
      </c>
      <c r="E864" s="4" t="inlineStr">
        <is>
          <t xml:space="preserve"> </t>
        </is>
      </c>
      <c r="G864" s="4" t="inlineStr">
        <is>
          <t xml:space="preserve"> </t>
        </is>
      </c>
      <c r="I864" s="4" t="inlineStr">
        <is>
          <t xml:space="preserve"> </t>
        </is>
      </c>
    </row>
    <row r="865">
      <c r="A865" s="3" t="inlineStr">
        <is>
          <t>Investments in and Advances to Affiliates, at Fair Value [Roll Forward]</t>
        </is>
      </c>
      <c r="C865" s="4" t="inlineStr">
        <is>
          <t xml:space="preserve"> </t>
        </is>
      </c>
      <c r="E865" s="4" t="inlineStr">
        <is>
          <t xml:space="preserve"> </t>
        </is>
      </c>
      <c r="G865" s="4" t="inlineStr">
        <is>
          <t xml:space="preserve"> </t>
        </is>
      </c>
      <c r="I865" s="4" t="inlineStr">
        <is>
          <t xml:space="preserve"> </t>
        </is>
      </c>
    </row>
    <row r="866">
      <c r="A866" s="4" t="inlineStr">
        <is>
          <t>Beginning balance</t>
        </is>
      </c>
      <c r="B866" s="4" t="inlineStr">
        <is>
          <t>[19],[25],[33]</t>
        </is>
      </c>
      <c r="C866" s="4" t="inlineStr">
        <is>
          <t xml:space="preserve"> </t>
        </is>
      </c>
      <c r="E866" s="5" t="n">
        <v>6929000</v>
      </c>
      <c r="G866" s="4" t="inlineStr">
        <is>
          <t xml:space="preserve"> </t>
        </is>
      </c>
      <c r="I866" s="4" t="inlineStr">
        <is>
          <t xml:space="preserve"> </t>
        </is>
      </c>
    </row>
    <row r="867">
      <c r="A867" s="4" t="inlineStr">
        <is>
          <t>Ending balance</t>
        </is>
      </c>
      <c r="C867" s="5" t="n">
        <v>6930000</v>
      </c>
      <c r="D867" s="4" t="inlineStr">
        <is>
          <t>[16],[27],[28]</t>
        </is>
      </c>
      <c r="E867" s="5" t="n">
        <v>6930000</v>
      </c>
      <c r="F867" s="4" t="inlineStr">
        <is>
          <t>[16],[27],[28]</t>
        </is>
      </c>
      <c r="G867" s="4" t="inlineStr">
        <is>
          <t xml:space="preserve"> </t>
        </is>
      </c>
      <c r="I867" s="5" t="n">
        <v>6929000</v>
      </c>
      <c r="J867" s="4" t="inlineStr">
        <is>
          <t>[19],[25],[33]</t>
        </is>
      </c>
    </row>
    <row r="868">
      <c r="A868" s="4" t="inlineStr">
        <is>
          <t>Investment, Identifier [Axis]: MHE Intermediate Holdings, LLC (dba OnPoint Group), First lien senior secured revolving loan</t>
        </is>
      </c>
      <c r="C868" s="4" t="inlineStr">
        <is>
          <t xml:space="preserve"> </t>
        </is>
      </c>
      <c r="E868" s="4" t="inlineStr">
        <is>
          <t xml:space="preserve"> </t>
        </is>
      </c>
      <c r="G868" s="4" t="inlineStr">
        <is>
          <t xml:space="preserve"> </t>
        </is>
      </c>
      <c r="I868" s="4" t="inlineStr">
        <is>
          <t xml:space="preserve"> </t>
        </is>
      </c>
    </row>
    <row r="869">
      <c r="A869" s="3" t="inlineStr">
        <is>
          <t>Investments in and Advances to Affiliates, at Fair Value [Roll Forward]</t>
        </is>
      </c>
      <c r="C869" s="4" t="inlineStr">
        <is>
          <t xml:space="preserve"> </t>
        </is>
      </c>
      <c r="E869" s="4" t="inlineStr">
        <is>
          <t xml:space="preserve"> </t>
        </is>
      </c>
      <c r="G869" s="4" t="inlineStr">
        <is>
          <t xml:space="preserve"> </t>
        </is>
      </c>
      <c r="I869" s="4" t="inlineStr">
        <is>
          <t xml:space="preserve"> </t>
        </is>
      </c>
    </row>
    <row r="870">
      <c r="A870" s="4" t="inlineStr">
        <is>
          <t>Beginning balance</t>
        </is>
      </c>
      <c r="B870" s="4" t="inlineStr">
        <is>
          <t>[18],[19],[25],[33]</t>
        </is>
      </c>
      <c r="C870" s="4" t="inlineStr">
        <is>
          <t xml:space="preserve"> </t>
        </is>
      </c>
      <c r="E870" s="5" t="n">
        <v>464000</v>
      </c>
      <c r="G870" s="4" t="inlineStr">
        <is>
          <t xml:space="preserve"> </t>
        </is>
      </c>
      <c r="I870" s="4" t="inlineStr">
        <is>
          <t xml:space="preserve"> </t>
        </is>
      </c>
    </row>
    <row r="871">
      <c r="A871" s="4" t="inlineStr">
        <is>
          <t>Ending balance</t>
        </is>
      </c>
      <c r="C871" s="5" t="n">
        <v>1929000</v>
      </c>
      <c r="D871" s="4" t="inlineStr">
        <is>
          <t>[16],[24],[27],[28]</t>
        </is>
      </c>
      <c r="E871" s="5" t="n">
        <v>1929000</v>
      </c>
      <c r="F871" s="4" t="inlineStr">
        <is>
          <t>[16],[24],[27],[28]</t>
        </is>
      </c>
      <c r="G871" s="4" t="inlineStr">
        <is>
          <t xml:space="preserve"> </t>
        </is>
      </c>
      <c r="I871" s="5" t="n">
        <v>464000</v>
      </c>
      <c r="J871" s="4" t="inlineStr">
        <is>
          <t>[18],[19],[25],[33]</t>
        </is>
      </c>
    </row>
    <row r="872">
      <c r="A872" s="4" t="inlineStr">
        <is>
          <t>Investment, Identifier [Axis]: Maia Aggregator, LP, Class A-2 Units</t>
        </is>
      </c>
      <c r="C872" s="4" t="inlineStr">
        <is>
          <t xml:space="preserve"> </t>
        </is>
      </c>
      <c r="E872" s="4" t="inlineStr">
        <is>
          <t xml:space="preserve"> </t>
        </is>
      </c>
      <c r="G872" s="4" t="inlineStr">
        <is>
          <t xml:space="preserve"> </t>
        </is>
      </c>
      <c r="I872" s="4" t="inlineStr">
        <is>
          <t xml:space="preserve"> </t>
        </is>
      </c>
    </row>
    <row r="873">
      <c r="A873" s="3" t="inlineStr">
        <is>
          <t>Investments in and Advances to Affiliates, at Fair Value [Roll Forward]</t>
        </is>
      </c>
      <c r="C873" s="4" t="inlineStr">
        <is>
          <t xml:space="preserve"> </t>
        </is>
      </c>
      <c r="E873" s="4" t="inlineStr">
        <is>
          <t xml:space="preserve"> </t>
        </is>
      </c>
      <c r="G873" s="4" t="inlineStr">
        <is>
          <t xml:space="preserve"> </t>
        </is>
      </c>
      <c r="I873" s="4" t="inlineStr">
        <is>
          <t xml:space="preserve"> </t>
        </is>
      </c>
    </row>
    <row r="874">
      <c r="A874" s="4" t="inlineStr">
        <is>
          <t>Beginning balance</t>
        </is>
      </c>
      <c r="B874" s="4" t="inlineStr">
        <is>
          <t>[17],[19],[20]</t>
        </is>
      </c>
      <c r="C874" s="4" t="inlineStr">
        <is>
          <t xml:space="preserve"> </t>
        </is>
      </c>
      <c r="E874" s="5" t="n">
        <v>119000</v>
      </c>
      <c r="G874" s="4" t="inlineStr">
        <is>
          <t xml:space="preserve"> </t>
        </is>
      </c>
      <c r="I874" s="4" t="inlineStr">
        <is>
          <t xml:space="preserve"> </t>
        </is>
      </c>
    </row>
    <row r="875">
      <c r="A875" s="4" t="inlineStr">
        <is>
          <t>Ending balance</t>
        </is>
      </c>
      <c r="C875" s="5" t="n">
        <v>119000</v>
      </c>
      <c r="D875" s="4" t="inlineStr">
        <is>
          <t>[16],[22],[23]</t>
        </is>
      </c>
      <c r="E875" s="5" t="n">
        <v>119000</v>
      </c>
      <c r="F875" s="4" t="inlineStr">
        <is>
          <t>[16],[22],[23]</t>
        </is>
      </c>
      <c r="G875" s="4" t="inlineStr">
        <is>
          <t xml:space="preserve"> </t>
        </is>
      </c>
      <c r="I875" s="5" t="n">
        <v>119000</v>
      </c>
      <c r="J875" s="4" t="inlineStr">
        <is>
          <t>[17],[19],[20]</t>
        </is>
      </c>
    </row>
    <row r="876">
      <c r="A876" s="4" t="inlineStr">
        <is>
          <t>Investment, Identifier [Axis]: Mario Midco Holdings, Inc. (dba Len the Plumber), Unsecured facility</t>
        </is>
      </c>
      <c r="C876" s="4" t="inlineStr">
        <is>
          <t xml:space="preserve"> </t>
        </is>
      </c>
      <c r="E876" s="4" t="inlineStr">
        <is>
          <t xml:space="preserve"> </t>
        </is>
      </c>
      <c r="G876" s="4" t="inlineStr">
        <is>
          <t xml:space="preserve"> </t>
        </is>
      </c>
      <c r="I876" s="4" t="inlineStr">
        <is>
          <t xml:space="preserve"> </t>
        </is>
      </c>
    </row>
    <row r="877">
      <c r="A877" s="3" t="inlineStr">
        <is>
          <t>Investments in and Advances to Affiliates, at Fair Value [Roll Forward]</t>
        </is>
      </c>
      <c r="C877" s="4" t="inlineStr">
        <is>
          <t xml:space="preserve"> </t>
        </is>
      </c>
      <c r="E877" s="4" t="inlineStr">
        <is>
          <t xml:space="preserve"> </t>
        </is>
      </c>
      <c r="G877" s="4" t="inlineStr">
        <is>
          <t xml:space="preserve"> </t>
        </is>
      </c>
      <c r="I877" s="4" t="inlineStr">
        <is>
          <t xml:space="preserve"> </t>
        </is>
      </c>
    </row>
    <row r="878">
      <c r="A878" s="4" t="inlineStr">
        <is>
          <t>Beginning balance</t>
        </is>
      </c>
      <c r="B878" s="4" t="inlineStr">
        <is>
          <t>[19],[25],[31]</t>
        </is>
      </c>
      <c r="C878" s="4" t="inlineStr">
        <is>
          <t xml:space="preserve"> </t>
        </is>
      </c>
      <c r="E878" s="5" t="n">
        <v>1608000</v>
      </c>
      <c r="G878" s="4" t="inlineStr">
        <is>
          <t xml:space="preserve"> </t>
        </is>
      </c>
      <c r="I878" s="4" t="inlineStr">
        <is>
          <t xml:space="preserve"> </t>
        </is>
      </c>
    </row>
    <row r="879">
      <c r="A879" s="4" t="inlineStr">
        <is>
          <t>Ending balance</t>
        </is>
      </c>
      <c r="C879" s="5" t="n">
        <v>1824000</v>
      </c>
      <c r="D879" s="4" t="inlineStr">
        <is>
          <t>[16],[27],[30]</t>
        </is>
      </c>
      <c r="E879" s="5" t="n">
        <v>1824000</v>
      </c>
      <c r="F879" s="4" t="inlineStr">
        <is>
          <t>[16],[27],[30]</t>
        </is>
      </c>
      <c r="G879" s="4" t="inlineStr">
        <is>
          <t xml:space="preserve"> </t>
        </is>
      </c>
      <c r="I879" s="5" t="n">
        <v>1608000</v>
      </c>
      <c r="J879" s="4" t="inlineStr">
        <is>
          <t>[19],[25],[31]</t>
        </is>
      </c>
    </row>
    <row r="880">
      <c r="A880" s="4" t="inlineStr">
        <is>
          <t>Investment, Identifier [Axis]: Mario Purchaser, LLC (dba Len the Plumber), First lien senior secured delayed draw term loan</t>
        </is>
      </c>
      <c r="C880" s="4" t="inlineStr">
        <is>
          <t xml:space="preserve"> </t>
        </is>
      </c>
      <c r="E880" s="4" t="inlineStr">
        <is>
          <t xml:space="preserve"> </t>
        </is>
      </c>
      <c r="G880" s="4" t="inlineStr">
        <is>
          <t xml:space="preserve"> </t>
        </is>
      </c>
      <c r="I880" s="4" t="inlineStr">
        <is>
          <t xml:space="preserve"> </t>
        </is>
      </c>
    </row>
    <row r="881">
      <c r="A881" s="3" t="inlineStr">
        <is>
          <t>Investments in and Advances to Affiliates, at Fair Value [Roll Forward]</t>
        </is>
      </c>
      <c r="C881" s="4" t="inlineStr">
        <is>
          <t xml:space="preserve"> </t>
        </is>
      </c>
      <c r="E881" s="4" t="inlineStr">
        <is>
          <t xml:space="preserve"> </t>
        </is>
      </c>
      <c r="G881" s="4" t="inlineStr">
        <is>
          <t xml:space="preserve"> </t>
        </is>
      </c>
      <c r="I881" s="4" t="inlineStr">
        <is>
          <t xml:space="preserve"> </t>
        </is>
      </c>
    </row>
    <row r="882">
      <c r="A882" s="4" t="inlineStr">
        <is>
          <t>Beginning balance</t>
        </is>
      </c>
      <c r="B882" s="4" t="inlineStr">
        <is>
          <t>[18],[19],[25],[31],[32]</t>
        </is>
      </c>
      <c r="C882" s="4" t="inlineStr">
        <is>
          <t xml:space="preserve"> </t>
        </is>
      </c>
      <c r="E882" s="5" t="n">
        <v>800000</v>
      </c>
      <c r="G882" s="4" t="inlineStr">
        <is>
          <t xml:space="preserve"> </t>
        </is>
      </c>
      <c r="I882" s="4" t="inlineStr">
        <is>
          <t xml:space="preserve"> </t>
        </is>
      </c>
    </row>
    <row r="883">
      <c r="A883" s="4" t="inlineStr">
        <is>
          <t>Ending balance</t>
        </is>
      </c>
      <c r="C883" s="5" t="n">
        <v>1254000</v>
      </c>
      <c r="D883" s="4" t="inlineStr">
        <is>
          <t>[16],[24],[27],[30],[34]</t>
        </is>
      </c>
      <c r="E883" s="5" t="n">
        <v>1254000</v>
      </c>
      <c r="F883" s="4" t="inlineStr">
        <is>
          <t>[16],[24],[27],[30],[34]</t>
        </is>
      </c>
      <c r="G883" s="4" t="inlineStr">
        <is>
          <t xml:space="preserve"> </t>
        </is>
      </c>
      <c r="I883" s="5" t="n">
        <v>800000</v>
      </c>
      <c r="J883" s="4" t="inlineStr">
        <is>
          <t>[18],[19],[25],[31],[32]</t>
        </is>
      </c>
    </row>
    <row r="884">
      <c r="A884" s="4" t="inlineStr">
        <is>
          <t>Investment, Identifier [Axis]: Mario Purchaser, LLC (dba Len the Plumber), First lien senior secured loan</t>
        </is>
      </c>
      <c r="C884" s="4" t="inlineStr">
        <is>
          <t xml:space="preserve"> </t>
        </is>
      </c>
      <c r="E884" s="4" t="inlineStr">
        <is>
          <t xml:space="preserve"> </t>
        </is>
      </c>
      <c r="G884" s="4" t="inlineStr">
        <is>
          <t xml:space="preserve"> </t>
        </is>
      </c>
      <c r="I884" s="4" t="inlineStr">
        <is>
          <t xml:space="preserve"> </t>
        </is>
      </c>
    </row>
    <row r="885">
      <c r="A885" s="3" t="inlineStr">
        <is>
          <t>Investments in and Advances to Affiliates, at Fair Value [Roll Forward]</t>
        </is>
      </c>
      <c r="C885" s="4" t="inlineStr">
        <is>
          <t xml:space="preserve"> </t>
        </is>
      </c>
      <c r="E885" s="4" t="inlineStr">
        <is>
          <t xml:space="preserve"> </t>
        </is>
      </c>
      <c r="G885" s="4" t="inlineStr">
        <is>
          <t xml:space="preserve"> </t>
        </is>
      </c>
      <c r="I885" s="4" t="inlineStr">
        <is>
          <t xml:space="preserve"> </t>
        </is>
      </c>
    </row>
    <row r="886">
      <c r="A886" s="4" t="inlineStr">
        <is>
          <t>Beginning balance</t>
        </is>
      </c>
      <c r="B886" s="4" t="inlineStr">
        <is>
          <t>[19],[25],[31]</t>
        </is>
      </c>
      <c r="C886" s="4" t="inlineStr">
        <is>
          <t xml:space="preserve"> </t>
        </is>
      </c>
      <c r="E886" s="5" t="n">
        <v>5164000</v>
      </c>
      <c r="G886" s="4" t="inlineStr">
        <is>
          <t xml:space="preserve"> </t>
        </is>
      </c>
      <c r="I886" s="4" t="inlineStr">
        <is>
          <t xml:space="preserve"> </t>
        </is>
      </c>
    </row>
    <row r="887">
      <c r="A887" s="4" t="inlineStr">
        <is>
          <t>Ending balance</t>
        </is>
      </c>
      <c r="C887" s="5" t="n">
        <v>5152000</v>
      </c>
      <c r="D887" s="4" t="inlineStr">
        <is>
          <t>[16],[27],[30]</t>
        </is>
      </c>
      <c r="E887" s="5" t="n">
        <v>5152000</v>
      </c>
      <c r="F887" s="4" t="inlineStr">
        <is>
          <t>[16],[27],[30]</t>
        </is>
      </c>
      <c r="G887" s="4" t="inlineStr">
        <is>
          <t xml:space="preserve"> </t>
        </is>
      </c>
      <c r="I887" s="5" t="n">
        <v>5164000</v>
      </c>
      <c r="J887" s="4" t="inlineStr">
        <is>
          <t>[19],[25],[31]</t>
        </is>
      </c>
    </row>
    <row r="888">
      <c r="A888" s="4" t="inlineStr">
        <is>
          <t>Investment, Identifier [Axis]: Mario Purchaser, LLC (dba Len the Plumber), First lien senior secured revolving loan</t>
        </is>
      </c>
      <c r="C888" s="4" t="inlineStr">
        <is>
          <t xml:space="preserve"> </t>
        </is>
      </c>
      <c r="E888" s="4" t="inlineStr">
        <is>
          <t xml:space="preserve"> </t>
        </is>
      </c>
      <c r="G888" s="4" t="inlineStr">
        <is>
          <t xml:space="preserve"> </t>
        </is>
      </c>
      <c r="I888" s="4" t="inlineStr">
        <is>
          <t xml:space="preserve"> </t>
        </is>
      </c>
    </row>
    <row r="889">
      <c r="A889" s="3" t="inlineStr">
        <is>
          <t>Investments in and Advances to Affiliates, at Fair Value [Roll Forward]</t>
        </is>
      </c>
      <c r="C889" s="4" t="inlineStr">
        <is>
          <t xml:space="preserve"> </t>
        </is>
      </c>
      <c r="E889" s="4" t="inlineStr">
        <is>
          <t xml:space="preserve"> </t>
        </is>
      </c>
      <c r="G889" s="4" t="inlineStr">
        <is>
          <t xml:space="preserve"> </t>
        </is>
      </c>
      <c r="I889" s="4" t="inlineStr">
        <is>
          <t xml:space="preserve"> </t>
        </is>
      </c>
    </row>
    <row r="890">
      <c r="A890" s="4" t="inlineStr">
        <is>
          <t>Beginning balance</t>
        </is>
      </c>
      <c r="B890" s="4" t="inlineStr">
        <is>
          <t>[18],[19],[25],[37]</t>
        </is>
      </c>
      <c r="C890" s="4" t="inlineStr">
        <is>
          <t xml:space="preserve"> </t>
        </is>
      </c>
      <c r="E890" s="5" t="n">
        <v>-6000</v>
      </c>
      <c r="G890" s="4" t="inlineStr">
        <is>
          <t xml:space="preserve"> </t>
        </is>
      </c>
      <c r="I890" s="4" t="inlineStr">
        <is>
          <t xml:space="preserve"> </t>
        </is>
      </c>
    </row>
    <row r="891">
      <c r="A891" s="4" t="inlineStr">
        <is>
          <t>Ending balance</t>
        </is>
      </c>
      <c r="C891" s="5" t="n">
        <v>-3000</v>
      </c>
      <c r="D891" s="4" t="inlineStr">
        <is>
          <t>[16],[24],[27],[29]</t>
        </is>
      </c>
      <c r="E891" s="5" t="n">
        <v>-3000</v>
      </c>
      <c r="F891" s="4" t="inlineStr">
        <is>
          <t>[16],[24],[27],[29]</t>
        </is>
      </c>
      <c r="G891" s="4" t="inlineStr">
        <is>
          <t xml:space="preserve"> </t>
        </is>
      </c>
      <c r="I891" s="5" t="n">
        <v>-6000</v>
      </c>
      <c r="J891" s="4" t="inlineStr">
        <is>
          <t>[18],[19],[25],[37]</t>
        </is>
      </c>
    </row>
    <row r="892">
      <c r="A892" s="4" t="inlineStr">
        <is>
          <t>Investment, Identifier [Axis]: Medline Borrower, LP, First lien senior secured revolving loan</t>
        </is>
      </c>
      <c r="C892" s="4" t="inlineStr">
        <is>
          <t xml:space="preserve"> </t>
        </is>
      </c>
      <c r="E892" s="4" t="inlineStr">
        <is>
          <t xml:space="preserve"> </t>
        </is>
      </c>
      <c r="G892" s="4" t="inlineStr">
        <is>
          <t xml:space="preserve"> </t>
        </is>
      </c>
      <c r="I892" s="4" t="inlineStr">
        <is>
          <t xml:space="preserve"> </t>
        </is>
      </c>
    </row>
    <row r="893">
      <c r="A893" s="3" t="inlineStr">
        <is>
          <t>Investments in and Advances to Affiliates, at Fair Value [Roll Forward]</t>
        </is>
      </c>
      <c r="C893" s="4" t="inlineStr">
        <is>
          <t xml:space="preserve"> </t>
        </is>
      </c>
      <c r="E893" s="4" t="inlineStr">
        <is>
          <t xml:space="preserve"> </t>
        </is>
      </c>
      <c r="G893" s="4" t="inlineStr">
        <is>
          <t xml:space="preserve"> </t>
        </is>
      </c>
      <c r="I893" s="4" t="inlineStr">
        <is>
          <t xml:space="preserve"> </t>
        </is>
      </c>
    </row>
    <row r="894">
      <c r="A894" s="4" t="inlineStr">
        <is>
          <t>Beginning balance</t>
        </is>
      </c>
      <c r="B894" s="4" t="inlineStr">
        <is>
          <t>[18],[19],[25],[37]</t>
        </is>
      </c>
      <c r="C894" s="4" t="inlineStr">
        <is>
          <t xml:space="preserve"> </t>
        </is>
      </c>
      <c r="E894" s="5" t="n">
        <v>-125000</v>
      </c>
      <c r="G894" s="4" t="inlineStr">
        <is>
          <t xml:space="preserve"> </t>
        </is>
      </c>
      <c r="I894" s="4" t="inlineStr">
        <is>
          <t xml:space="preserve"> </t>
        </is>
      </c>
    </row>
    <row r="895">
      <c r="A895" s="4" t="inlineStr">
        <is>
          <t>Ending balance</t>
        </is>
      </c>
      <c r="C895" s="5" t="n">
        <v>-32000</v>
      </c>
      <c r="D895" s="4" t="inlineStr">
        <is>
          <t>[16],[24],[27],[29]</t>
        </is>
      </c>
      <c r="E895" s="5" t="n">
        <v>-32000</v>
      </c>
      <c r="F895" s="4" t="inlineStr">
        <is>
          <t>[16],[24],[27],[29]</t>
        </is>
      </c>
      <c r="G895" s="4" t="inlineStr">
        <is>
          <t xml:space="preserve"> </t>
        </is>
      </c>
      <c r="I895" s="5" t="n">
        <v>-125000</v>
      </c>
      <c r="J895" s="4" t="inlineStr">
        <is>
          <t>[18],[19],[25],[37]</t>
        </is>
      </c>
    </row>
    <row r="896">
      <c r="A896" s="4" t="inlineStr">
        <is>
          <t>Investment, Identifier [Axis]: MessageBird BidCo B.V., First lien senior secured loan</t>
        </is>
      </c>
      <c r="C896" s="4" t="inlineStr">
        <is>
          <t xml:space="preserve"> </t>
        </is>
      </c>
      <c r="E896" s="4" t="inlineStr">
        <is>
          <t xml:space="preserve"> </t>
        </is>
      </c>
      <c r="G896" s="4" t="inlineStr">
        <is>
          <t xml:space="preserve"> </t>
        </is>
      </c>
      <c r="I896" s="4" t="inlineStr">
        <is>
          <t xml:space="preserve"> </t>
        </is>
      </c>
    </row>
    <row r="897">
      <c r="A897" s="3" t="inlineStr">
        <is>
          <t>Investments in and Advances to Affiliates, at Fair Value [Roll Forward]</t>
        </is>
      </c>
      <c r="C897" s="4" t="inlineStr">
        <is>
          <t xml:space="preserve"> </t>
        </is>
      </c>
      <c r="E897" s="4" t="inlineStr">
        <is>
          <t xml:space="preserve"> </t>
        </is>
      </c>
      <c r="G897" s="4" t="inlineStr">
        <is>
          <t xml:space="preserve"> </t>
        </is>
      </c>
      <c r="I897" s="4" t="inlineStr">
        <is>
          <t xml:space="preserve"> </t>
        </is>
      </c>
    </row>
    <row r="898">
      <c r="A898" s="4" t="inlineStr">
        <is>
          <t>Beginning balance</t>
        </is>
      </c>
      <c r="B898" s="4" t="inlineStr">
        <is>
          <t>[19],[21],[25],[47]</t>
        </is>
      </c>
      <c r="C898" s="4" t="inlineStr">
        <is>
          <t xml:space="preserve"> </t>
        </is>
      </c>
      <c r="E898" s="5" t="n">
        <v>15640000</v>
      </c>
      <c r="G898" s="4" t="inlineStr">
        <is>
          <t xml:space="preserve"> </t>
        </is>
      </c>
      <c r="I898" s="4" t="inlineStr">
        <is>
          <t xml:space="preserve"> </t>
        </is>
      </c>
    </row>
    <row r="899">
      <c r="A899" s="4" t="inlineStr">
        <is>
          <t>Ending balance</t>
        </is>
      </c>
      <c r="C899" s="5" t="n">
        <v>9263000</v>
      </c>
      <c r="D899" s="4" t="inlineStr">
        <is>
          <t>[13],[16],[27],[30]</t>
        </is>
      </c>
      <c r="E899" s="5" t="n">
        <v>9263000</v>
      </c>
      <c r="F899" s="4" t="inlineStr">
        <is>
          <t>[13],[16],[27],[30]</t>
        </is>
      </c>
      <c r="G899" s="4" t="inlineStr">
        <is>
          <t xml:space="preserve"> </t>
        </is>
      </c>
      <c r="I899" s="5" t="n">
        <v>15640000</v>
      </c>
      <c r="J899" s="4" t="inlineStr">
        <is>
          <t>[19],[21],[25],[47]</t>
        </is>
      </c>
    </row>
    <row r="900">
      <c r="A900" s="4" t="inlineStr">
        <is>
          <t>Investment, Identifier [Axis]: MessageBird Holding B.V., Extended Series C Warrants</t>
        </is>
      </c>
      <c r="C900" s="4" t="inlineStr">
        <is>
          <t xml:space="preserve"> </t>
        </is>
      </c>
      <c r="E900" s="4" t="inlineStr">
        <is>
          <t xml:space="preserve"> </t>
        </is>
      </c>
      <c r="G900" s="4" t="inlineStr">
        <is>
          <t xml:space="preserve"> </t>
        </is>
      </c>
      <c r="I900" s="4" t="inlineStr">
        <is>
          <t xml:space="preserve"> </t>
        </is>
      </c>
    </row>
    <row r="901">
      <c r="A901" s="3" t="inlineStr">
        <is>
          <t>Investments in and Advances to Affiliates, at Fair Value [Roll Forward]</t>
        </is>
      </c>
      <c r="C901" s="4" t="inlineStr">
        <is>
          <t xml:space="preserve"> </t>
        </is>
      </c>
      <c r="E901" s="4" t="inlineStr">
        <is>
          <t xml:space="preserve"> </t>
        </is>
      </c>
      <c r="G901" s="4" t="inlineStr">
        <is>
          <t xml:space="preserve"> </t>
        </is>
      </c>
      <c r="I901" s="4" t="inlineStr">
        <is>
          <t xml:space="preserve"> </t>
        </is>
      </c>
    </row>
    <row r="902">
      <c r="A902" s="4" t="inlineStr">
        <is>
          <t>Beginning balance</t>
        </is>
      </c>
      <c r="B902" s="4" t="inlineStr">
        <is>
          <t>[17],[19],[20],[21]</t>
        </is>
      </c>
      <c r="C902" s="4" t="inlineStr">
        <is>
          <t xml:space="preserve"> </t>
        </is>
      </c>
      <c r="E902" s="5" t="n">
        <v>18000</v>
      </c>
      <c r="G902" s="4" t="inlineStr">
        <is>
          <t xml:space="preserve"> </t>
        </is>
      </c>
      <c r="I902" s="4" t="inlineStr">
        <is>
          <t xml:space="preserve"> </t>
        </is>
      </c>
    </row>
    <row r="903">
      <c r="A903" s="4" t="inlineStr">
        <is>
          <t>Ending balance</t>
        </is>
      </c>
      <c r="C903" s="5" t="n">
        <v>29000</v>
      </c>
      <c r="D903" s="4" t="inlineStr">
        <is>
          <t>[13],[16],[22],[23]</t>
        </is>
      </c>
      <c r="E903" s="5" t="n">
        <v>29000</v>
      </c>
      <c r="F903" s="4" t="inlineStr">
        <is>
          <t>[13],[16],[22],[23]</t>
        </is>
      </c>
      <c r="G903" s="4" t="inlineStr">
        <is>
          <t xml:space="preserve"> </t>
        </is>
      </c>
      <c r="I903" s="5" t="n">
        <v>18000</v>
      </c>
      <c r="J903" s="4" t="inlineStr">
        <is>
          <t>[17],[19],[20],[21]</t>
        </is>
      </c>
    </row>
    <row r="904">
      <c r="A904" s="4" t="inlineStr">
        <is>
          <t>Investment, Identifier [Axis]: Metis HoldCo, Inc. (dba Mavis Tire Express Services), Series A Convertible Preferred Stock</t>
        </is>
      </c>
      <c r="C904" s="4" t="inlineStr">
        <is>
          <t xml:space="preserve"> </t>
        </is>
      </c>
      <c r="E904" s="4" t="inlineStr">
        <is>
          <t xml:space="preserve"> </t>
        </is>
      </c>
      <c r="G904" s="4" t="inlineStr">
        <is>
          <t xml:space="preserve"> </t>
        </is>
      </c>
      <c r="I904" s="4" t="inlineStr">
        <is>
          <t xml:space="preserve"> </t>
        </is>
      </c>
    </row>
    <row r="905">
      <c r="A905" s="3" t="inlineStr">
        <is>
          <t>Investments in and Advances to Affiliates, at Fair Value [Roll Forward]</t>
        </is>
      </c>
      <c r="C905" s="4" t="inlineStr">
        <is>
          <t xml:space="preserve"> </t>
        </is>
      </c>
      <c r="E905" s="4" t="inlineStr">
        <is>
          <t xml:space="preserve"> </t>
        </is>
      </c>
      <c r="G905" s="4" t="inlineStr">
        <is>
          <t xml:space="preserve"> </t>
        </is>
      </c>
      <c r="I905" s="4" t="inlineStr">
        <is>
          <t xml:space="preserve"> </t>
        </is>
      </c>
    </row>
    <row r="906">
      <c r="A906" s="4" t="inlineStr">
        <is>
          <t>Beginning balance</t>
        </is>
      </c>
      <c r="B906" s="4" t="inlineStr">
        <is>
          <t>[19],[20],[39]</t>
        </is>
      </c>
      <c r="C906" s="4" t="inlineStr">
        <is>
          <t xml:space="preserve"> </t>
        </is>
      </c>
      <c r="E906" s="5" t="n">
        <v>34895000</v>
      </c>
      <c r="G906" s="4" t="inlineStr">
        <is>
          <t xml:space="preserve"> </t>
        </is>
      </c>
      <c r="I906" s="4" t="inlineStr">
        <is>
          <t xml:space="preserve"> </t>
        </is>
      </c>
    </row>
    <row r="907">
      <c r="A907" s="4" t="inlineStr">
        <is>
          <t>Ending balance</t>
        </is>
      </c>
      <c r="C907" s="5" t="n">
        <v>38186000</v>
      </c>
      <c r="D907" s="4" t="inlineStr">
        <is>
          <t>[15],[16],[22]</t>
        </is>
      </c>
      <c r="E907" s="5" t="n">
        <v>38186000</v>
      </c>
      <c r="F907" s="4" t="inlineStr">
        <is>
          <t>[15],[16],[22]</t>
        </is>
      </c>
      <c r="G907" s="4" t="inlineStr">
        <is>
          <t xml:space="preserve"> </t>
        </is>
      </c>
      <c r="I907" s="5" t="n">
        <v>34895000</v>
      </c>
      <c r="J907" s="4" t="inlineStr">
        <is>
          <t>[19],[20],[39]</t>
        </is>
      </c>
    </row>
    <row r="908">
      <c r="A908" s="4" t="inlineStr">
        <is>
          <t>Investment, Identifier [Axis]: Milan Laser Holdings LLC, First lien senior secured loan</t>
        </is>
      </c>
      <c r="C908" s="4" t="inlineStr">
        <is>
          <t xml:space="preserve"> </t>
        </is>
      </c>
      <c r="E908" s="4" t="inlineStr">
        <is>
          <t xml:space="preserve"> </t>
        </is>
      </c>
      <c r="G908" s="4" t="inlineStr">
        <is>
          <t xml:space="preserve"> </t>
        </is>
      </c>
      <c r="I908" s="4" t="inlineStr">
        <is>
          <t xml:space="preserve"> </t>
        </is>
      </c>
    </row>
    <row r="909">
      <c r="A909" s="3" t="inlineStr">
        <is>
          <t>Investments in and Advances to Affiliates, at Fair Value [Roll Forward]</t>
        </is>
      </c>
      <c r="C909" s="4" t="inlineStr">
        <is>
          <t xml:space="preserve"> </t>
        </is>
      </c>
      <c r="E909" s="4" t="inlineStr">
        <is>
          <t xml:space="preserve"> </t>
        </is>
      </c>
      <c r="G909" s="4" t="inlineStr">
        <is>
          <t xml:space="preserve"> </t>
        </is>
      </c>
      <c r="I909" s="4" t="inlineStr">
        <is>
          <t xml:space="preserve"> </t>
        </is>
      </c>
    </row>
    <row r="910">
      <c r="A910" s="4" t="inlineStr">
        <is>
          <t>Beginning balance</t>
        </is>
      </c>
      <c r="B910" s="4" t="inlineStr">
        <is>
          <t>[19],[25],[31]</t>
        </is>
      </c>
      <c r="C910" s="4" t="inlineStr">
        <is>
          <t xml:space="preserve"> </t>
        </is>
      </c>
      <c r="E910" s="5" t="n">
        <v>40849000</v>
      </c>
      <c r="G910" s="4" t="inlineStr">
        <is>
          <t xml:space="preserve"> </t>
        </is>
      </c>
      <c r="I910" s="4" t="inlineStr">
        <is>
          <t xml:space="preserve"> </t>
        </is>
      </c>
    </row>
    <row r="911">
      <c r="A911" s="4" t="inlineStr">
        <is>
          <t>Ending balance</t>
        </is>
      </c>
      <c r="C911" s="5" t="n">
        <v>40538000</v>
      </c>
      <c r="D911" s="4" t="inlineStr">
        <is>
          <t>[16],[27],[30]</t>
        </is>
      </c>
      <c r="E911" s="5" t="n">
        <v>40538000</v>
      </c>
      <c r="F911" s="4" t="inlineStr">
        <is>
          <t>[16],[27],[30]</t>
        </is>
      </c>
      <c r="G911" s="4" t="inlineStr">
        <is>
          <t xml:space="preserve"> </t>
        </is>
      </c>
      <c r="I911" s="5" t="n">
        <v>40849000</v>
      </c>
      <c r="J911" s="4" t="inlineStr">
        <is>
          <t>[19],[25],[31]</t>
        </is>
      </c>
    </row>
    <row r="912">
      <c r="A912" s="4" t="inlineStr">
        <is>
          <t>Investment, Identifier [Axis]: Milan Laser Holdings LLC, First lien senior secured revolving loan</t>
        </is>
      </c>
      <c r="C912" s="4" t="inlineStr">
        <is>
          <t xml:space="preserve"> </t>
        </is>
      </c>
      <c r="E912" s="4" t="inlineStr">
        <is>
          <t xml:space="preserve"> </t>
        </is>
      </c>
      <c r="G912" s="4" t="inlineStr">
        <is>
          <t xml:space="preserve"> </t>
        </is>
      </c>
      <c r="I912" s="4" t="inlineStr">
        <is>
          <t xml:space="preserve"> </t>
        </is>
      </c>
    </row>
    <row r="913">
      <c r="A913" s="3" t="inlineStr">
        <is>
          <t>Investments in and Advances to Affiliates, at Fair Value [Roll Forward]</t>
        </is>
      </c>
      <c r="C913" s="4" t="inlineStr">
        <is>
          <t xml:space="preserve"> </t>
        </is>
      </c>
      <c r="E913" s="4" t="inlineStr">
        <is>
          <t xml:space="preserve"> </t>
        </is>
      </c>
      <c r="G913" s="4" t="inlineStr">
        <is>
          <t xml:space="preserve"> </t>
        </is>
      </c>
      <c r="I913" s="4" t="inlineStr">
        <is>
          <t xml:space="preserve"> </t>
        </is>
      </c>
    </row>
    <row r="914">
      <c r="A914" s="4" t="inlineStr">
        <is>
          <t>Beginning balance</t>
        </is>
      </c>
      <c r="B914" s="4" t="inlineStr">
        <is>
          <t>[18],[19],[25],[37]</t>
        </is>
      </c>
      <c r="C914" s="4" t="inlineStr">
        <is>
          <t xml:space="preserve"> </t>
        </is>
      </c>
      <c r="E914" s="5" t="n">
        <v>0</v>
      </c>
      <c r="G914" s="4" t="inlineStr">
        <is>
          <t xml:space="preserve"> </t>
        </is>
      </c>
      <c r="I914" s="4" t="inlineStr">
        <is>
          <t xml:space="preserve"> </t>
        </is>
      </c>
    </row>
    <row r="915">
      <c r="A915" s="4" t="inlineStr">
        <is>
          <t>Ending balance</t>
        </is>
      </c>
      <c r="C915" s="5" t="n">
        <v>0</v>
      </c>
      <c r="D915" s="4" t="inlineStr">
        <is>
          <t>[16],[24],[27],[29]</t>
        </is>
      </c>
      <c r="E915" s="5" t="n">
        <v>0</v>
      </c>
      <c r="F915" s="4" t="inlineStr">
        <is>
          <t>[16],[24],[27],[29]</t>
        </is>
      </c>
      <c r="G915" s="4" t="inlineStr">
        <is>
          <t xml:space="preserve"> </t>
        </is>
      </c>
      <c r="I915" s="5" t="n">
        <v>0</v>
      </c>
      <c r="J915" s="4" t="inlineStr">
        <is>
          <t>[18],[19],[25],[37]</t>
        </is>
      </c>
    </row>
    <row r="916">
      <c r="A916" s="4" t="inlineStr">
        <is>
          <t>Investment, Identifier [Axis]: Minerva Holdco, Inc., Series A Preferred Stock</t>
        </is>
      </c>
      <c r="C916" s="4" t="inlineStr">
        <is>
          <t xml:space="preserve"> </t>
        </is>
      </c>
      <c r="E916" s="4" t="inlineStr">
        <is>
          <t xml:space="preserve"> </t>
        </is>
      </c>
      <c r="G916" s="4" t="inlineStr">
        <is>
          <t xml:space="preserve"> </t>
        </is>
      </c>
      <c r="I916" s="4" t="inlineStr">
        <is>
          <t xml:space="preserve"> </t>
        </is>
      </c>
    </row>
    <row r="917">
      <c r="A917" s="3" t="inlineStr">
        <is>
          <t>Investments in and Advances to Affiliates, at Fair Value [Roll Forward]</t>
        </is>
      </c>
      <c r="C917" s="4" t="inlineStr">
        <is>
          <t xml:space="preserve"> </t>
        </is>
      </c>
      <c r="E917" s="4" t="inlineStr">
        <is>
          <t xml:space="preserve"> </t>
        </is>
      </c>
      <c r="G917" s="4" t="inlineStr">
        <is>
          <t xml:space="preserve"> </t>
        </is>
      </c>
      <c r="I917" s="4" t="inlineStr">
        <is>
          <t xml:space="preserve"> </t>
        </is>
      </c>
    </row>
    <row r="918">
      <c r="A918" s="4" t="inlineStr">
        <is>
          <t>Beginning balance</t>
        </is>
      </c>
      <c r="B918" s="4" t="inlineStr">
        <is>
          <t>[19],[20],[39]</t>
        </is>
      </c>
      <c r="C918" s="4" t="inlineStr">
        <is>
          <t xml:space="preserve"> </t>
        </is>
      </c>
      <c r="E918" s="5" t="n">
        <v>1924000</v>
      </c>
      <c r="G918" s="4" t="inlineStr">
        <is>
          <t xml:space="preserve"> </t>
        </is>
      </c>
      <c r="I918" s="4" t="inlineStr">
        <is>
          <t xml:space="preserve"> </t>
        </is>
      </c>
    </row>
    <row r="919">
      <c r="A919" s="4" t="inlineStr">
        <is>
          <t>Ending balance</t>
        </is>
      </c>
      <c r="C919" s="5" t="n">
        <v>2191000</v>
      </c>
      <c r="D919" s="4" t="inlineStr">
        <is>
          <t>[15],[16],[22]</t>
        </is>
      </c>
      <c r="E919" s="5" t="n">
        <v>2191000</v>
      </c>
      <c r="F919" s="4" t="inlineStr">
        <is>
          <t>[15],[16],[22]</t>
        </is>
      </c>
      <c r="G919" s="4" t="inlineStr">
        <is>
          <t xml:space="preserve"> </t>
        </is>
      </c>
      <c r="I919" s="5" t="n">
        <v>1924000</v>
      </c>
      <c r="J919" s="4" t="inlineStr">
        <is>
          <t>[19],[20],[39]</t>
        </is>
      </c>
    </row>
    <row r="920">
      <c r="A920" s="4" t="inlineStr">
        <is>
          <t>Investment, Identifier [Axis]: Ministry Brands Holdings, LLC., First lien senior secured delayed draw term loan</t>
        </is>
      </c>
      <c r="C920" s="4" t="inlineStr">
        <is>
          <t xml:space="preserve"> </t>
        </is>
      </c>
      <c r="E920" s="4" t="inlineStr">
        <is>
          <t xml:space="preserve"> </t>
        </is>
      </c>
      <c r="G920" s="4" t="inlineStr">
        <is>
          <t xml:space="preserve"> </t>
        </is>
      </c>
      <c r="I920" s="4" t="inlineStr">
        <is>
          <t xml:space="preserve"> </t>
        </is>
      </c>
    </row>
    <row r="921">
      <c r="A921" s="3" t="inlineStr">
        <is>
          <t>Investments in and Advances to Affiliates, at Fair Value [Roll Forward]</t>
        </is>
      </c>
      <c r="C921" s="4" t="inlineStr">
        <is>
          <t xml:space="preserve"> </t>
        </is>
      </c>
      <c r="E921" s="4" t="inlineStr">
        <is>
          <t xml:space="preserve"> </t>
        </is>
      </c>
      <c r="G921" s="4" t="inlineStr">
        <is>
          <t xml:space="preserve"> </t>
        </is>
      </c>
      <c r="I921" s="4" t="inlineStr">
        <is>
          <t xml:space="preserve"> </t>
        </is>
      </c>
    </row>
    <row r="922">
      <c r="A922" s="4" t="inlineStr">
        <is>
          <t>Beginning balance</t>
        </is>
      </c>
      <c r="B922" s="4" t="inlineStr">
        <is>
          <t>[18],[19],[25],[32],[37]</t>
        </is>
      </c>
      <c r="C922" s="4" t="inlineStr">
        <is>
          <t xml:space="preserve"> </t>
        </is>
      </c>
      <c r="E922" s="5" t="n">
        <v>-50000</v>
      </c>
      <c r="G922" s="4" t="inlineStr">
        <is>
          <t xml:space="preserve"> </t>
        </is>
      </c>
      <c r="I922" s="4" t="inlineStr">
        <is>
          <t xml:space="preserve"> </t>
        </is>
      </c>
    </row>
    <row r="923">
      <c r="A923" s="4" t="inlineStr">
        <is>
          <t>Ending balance</t>
        </is>
      </c>
      <c r="C923" s="5" t="n">
        <v>506000</v>
      </c>
      <c r="D923" s="4" t="inlineStr">
        <is>
          <t>[16],[24],[27],[28],[34]</t>
        </is>
      </c>
      <c r="E923" s="5" t="n">
        <v>506000</v>
      </c>
      <c r="F923" s="4" t="inlineStr">
        <is>
          <t>[16],[24],[27],[28],[34]</t>
        </is>
      </c>
      <c r="G923" s="4" t="inlineStr">
        <is>
          <t xml:space="preserve"> </t>
        </is>
      </c>
      <c r="I923" s="5" t="n">
        <v>-50000</v>
      </c>
      <c r="J923" s="4" t="inlineStr">
        <is>
          <t>[18],[19],[25],[32],[37]</t>
        </is>
      </c>
    </row>
    <row r="924">
      <c r="A924" s="4" t="inlineStr">
        <is>
          <t>Investment, Identifier [Axis]: Ministry Brands Holdings, LLC., First lien senior secured loan</t>
        </is>
      </c>
      <c r="C924" s="4" t="inlineStr">
        <is>
          <t xml:space="preserve"> </t>
        </is>
      </c>
      <c r="E924" s="4" t="inlineStr">
        <is>
          <t xml:space="preserve"> </t>
        </is>
      </c>
      <c r="G924" s="4" t="inlineStr">
        <is>
          <t xml:space="preserve"> </t>
        </is>
      </c>
      <c r="I924" s="4" t="inlineStr">
        <is>
          <t xml:space="preserve"> </t>
        </is>
      </c>
    </row>
    <row r="925">
      <c r="A925" s="3" t="inlineStr">
        <is>
          <t>Investments in and Advances to Affiliates, at Fair Value [Roll Forward]</t>
        </is>
      </c>
      <c r="C925" s="4" t="inlineStr">
        <is>
          <t xml:space="preserve"> </t>
        </is>
      </c>
      <c r="E925" s="4" t="inlineStr">
        <is>
          <t xml:space="preserve"> </t>
        </is>
      </c>
      <c r="G925" s="4" t="inlineStr">
        <is>
          <t xml:space="preserve"> </t>
        </is>
      </c>
      <c r="I925" s="4" t="inlineStr">
        <is>
          <t xml:space="preserve"> </t>
        </is>
      </c>
    </row>
    <row r="926">
      <c r="A926" s="4" t="inlineStr">
        <is>
          <t>Beginning balance</t>
        </is>
      </c>
      <c r="B926" s="4" t="inlineStr">
        <is>
          <t>[19],[25],[47]</t>
        </is>
      </c>
      <c r="C926" s="4" t="inlineStr">
        <is>
          <t xml:space="preserve"> </t>
        </is>
      </c>
      <c r="E926" s="5" t="n">
        <v>10166000</v>
      </c>
      <c r="G926" s="4" t="inlineStr">
        <is>
          <t xml:space="preserve"> </t>
        </is>
      </c>
      <c r="I926" s="4" t="inlineStr">
        <is>
          <t xml:space="preserve"> </t>
        </is>
      </c>
    </row>
    <row r="927">
      <c r="A927" s="4" t="inlineStr">
        <is>
          <t>Ending balance</t>
        </is>
      </c>
      <c r="C927" s="5" t="n">
        <v>10166000</v>
      </c>
      <c r="D927" s="4" t="inlineStr">
        <is>
          <t>[16],[27],[30]</t>
        </is>
      </c>
      <c r="E927" s="5" t="n">
        <v>10166000</v>
      </c>
      <c r="F927" s="4" t="inlineStr">
        <is>
          <t>[16],[27],[30]</t>
        </is>
      </c>
      <c r="G927" s="4" t="inlineStr">
        <is>
          <t xml:space="preserve"> </t>
        </is>
      </c>
      <c r="I927" s="5" t="n">
        <v>10166000</v>
      </c>
      <c r="J927" s="4" t="inlineStr">
        <is>
          <t>[19],[25],[47]</t>
        </is>
      </c>
    </row>
    <row r="928">
      <c r="A928" s="4" t="inlineStr">
        <is>
          <t>Investment, Identifier [Axis]: Ministry Brands Holdings, LLC., First lien senior secured revolving loan</t>
        </is>
      </c>
      <c r="C928" s="4" t="inlineStr">
        <is>
          <t xml:space="preserve"> </t>
        </is>
      </c>
      <c r="E928" s="4" t="inlineStr">
        <is>
          <t xml:space="preserve"> </t>
        </is>
      </c>
      <c r="G928" s="4" t="inlineStr">
        <is>
          <t xml:space="preserve"> </t>
        </is>
      </c>
      <c r="I928" s="4" t="inlineStr">
        <is>
          <t xml:space="preserve"> </t>
        </is>
      </c>
    </row>
    <row r="929">
      <c r="A929" s="3" t="inlineStr">
        <is>
          <t>Investments in and Advances to Affiliates, at Fair Value [Roll Forward]</t>
        </is>
      </c>
      <c r="C929" s="4" t="inlineStr">
        <is>
          <t xml:space="preserve"> </t>
        </is>
      </c>
      <c r="E929" s="4" t="inlineStr">
        <is>
          <t xml:space="preserve"> </t>
        </is>
      </c>
      <c r="G929" s="4" t="inlineStr">
        <is>
          <t xml:space="preserve"> </t>
        </is>
      </c>
      <c r="I929" s="4" t="inlineStr">
        <is>
          <t xml:space="preserve"> </t>
        </is>
      </c>
    </row>
    <row r="930">
      <c r="A930" s="4" t="inlineStr">
        <is>
          <t>Beginning balance</t>
        </is>
      </c>
      <c r="B930" s="4" t="inlineStr">
        <is>
          <t>[18],[19],[25],[47]</t>
        </is>
      </c>
      <c r="C930" s="4" t="inlineStr">
        <is>
          <t xml:space="preserve"> </t>
        </is>
      </c>
      <c r="E930" s="5" t="n">
        <v>479000</v>
      </c>
      <c r="G930" s="4" t="inlineStr">
        <is>
          <t xml:space="preserve"> </t>
        </is>
      </c>
      <c r="I930" s="4" t="inlineStr">
        <is>
          <t xml:space="preserve"> </t>
        </is>
      </c>
    </row>
    <row r="931">
      <c r="A931" s="4" t="inlineStr">
        <is>
          <t>Ending balance</t>
        </is>
      </c>
      <c r="C931" s="5" t="n">
        <v>436000</v>
      </c>
      <c r="D931" s="4" t="inlineStr">
        <is>
          <t>[16],[24],[27],[30]</t>
        </is>
      </c>
      <c r="E931" s="5" t="n">
        <v>436000</v>
      </c>
      <c r="F931" s="4" t="inlineStr">
        <is>
          <t>[16],[24],[27],[30]</t>
        </is>
      </c>
      <c r="G931" s="4" t="inlineStr">
        <is>
          <t xml:space="preserve"> </t>
        </is>
      </c>
      <c r="I931" s="5" t="n">
        <v>479000</v>
      </c>
      <c r="J931" s="4" t="inlineStr">
        <is>
          <t>[18],[19],[25],[47]</t>
        </is>
      </c>
    </row>
    <row r="932">
      <c r="A932" s="4" t="inlineStr">
        <is>
          <t>Investment, Identifier [Axis]: Motus Group, LLC, Second lien senior secured loan</t>
        </is>
      </c>
      <c r="C932" s="4" t="inlineStr">
        <is>
          <t xml:space="preserve"> </t>
        </is>
      </c>
      <c r="E932" s="4" t="inlineStr">
        <is>
          <t xml:space="preserve"> </t>
        </is>
      </c>
      <c r="G932" s="4" t="inlineStr">
        <is>
          <t xml:space="preserve"> </t>
        </is>
      </c>
      <c r="I932" s="4" t="inlineStr">
        <is>
          <t xml:space="preserve"> </t>
        </is>
      </c>
    </row>
    <row r="933">
      <c r="A933" s="3" t="inlineStr">
        <is>
          <t>Investments in and Advances to Affiliates, at Fair Value [Roll Forward]</t>
        </is>
      </c>
      <c r="C933" s="4" t="inlineStr">
        <is>
          <t xml:space="preserve"> </t>
        </is>
      </c>
      <c r="E933" s="4" t="inlineStr">
        <is>
          <t xml:space="preserve"> </t>
        </is>
      </c>
      <c r="G933" s="4" t="inlineStr">
        <is>
          <t xml:space="preserve"> </t>
        </is>
      </c>
      <c r="I933" s="4" t="inlineStr">
        <is>
          <t xml:space="preserve"> </t>
        </is>
      </c>
    </row>
    <row r="934">
      <c r="A934" s="4" t="inlineStr">
        <is>
          <t>Beginning balance</t>
        </is>
      </c>
      <c r="B934" s="4" t="inlineStr">
        <is>
          <t>[19],[25],[47]</t>
        </is>
      </c>
      <c r="C934" s="4" t="inlineStr">
        <is>
          <t xml:space="preserve"> </t>
        </is>
      </c>
      <c r="E934" s="5" t="n">
        <v>9800000</v>
      </c>
      <c r="G934" s="4" t="inlineStr">
        <is>
          <t xml:space="preserve"> </t>
        </is>
      </c>
      <c r="I934" s="4" t="inlineStr">
        <is>
          <t xml:space="preserve"> </t>
        </is>
      </c>
    </row>
    <row r="935">
      <c r="A935" s="4" t="inlineStr">
        <is>
          <t>Ending balance</t>
        </is>
      </c>
      <c r="C935" s="5" t="n">
        <v>9875000</v>
      </c>
      <c r="D935" s="4" t="inlineStr">
        <is>
          <t>[16],[27],[30]</t>
        </is>
      </c>
      <c r="E935" s="5" t="n">
        <v>9875000</v>
      </c>
      <c r="F935" s="4" t="inlineStr">
        <is>
          <t>[16],[27],[30]</t>
        </is>
      </c>
      <c r="G935" s="4" t="inlineStr">
        <is>
          <t xml:space="preserve"> </t>
        </is>
      </c>
      <c r="I935" s="5" t="n">
        <v>9800000</v>
      </c>
      <c r="J935" s="4" t="inlineStr">
        <is>
          <t>[19],[25],[47]</t>
        </is>
      </c>
    </row>
    <row r="936">
      <c r="A936" s="4" t="inlineStr">
        <is>
          <t>Investment, Identifier [Axis]: Muine Gall, LLC, First lien senior secured loan</t>
        </is>
      </c>
      <c r="C936" s="4" t="inlineStr">
        <is>
          <t xml:space="preserve"> </t>
        </is>
      </c>
      <c r="E936" s="4" t="inlineStr">
        <is>
          <t xml:space="preserve"> </t>
        </is>
      </c>
      <c r="G936" s="4" t="inlineStr">
        <is>
          <t xml:space="preserve"> </t>
        </is>
      </c>
      <c r="I936" s="4" t="inlineStr">
        <is>
          <t xml:space="preserve"> </t>
        </is>
      </c>
    </row>
    <row r="937">
      <c r="A937" s="3" t="inlineStr">
        <is>
          <t>Investments in and Advances to Affiliates, at Fair Value [Roll Forward]</t>
        </is>
      </c>
      <c r="C937" s="4" t="inlineStr">
        <is>
          <t xml:space="preserve"> </t>
        </is>
      </c>
      <c r="E937" s="4" t="inlineStr">
        <is>
          <t xml:space="preserve"> </t>
        </is>
      </c>
      <c r="G937" s="4" t="inlineStr">
        <is>
          <t xml:space="preserve"> </t>
        </is>
      </c>
      <c r="I937" s="4" t="inlineStr">
        <is>
          <t xml:space="preserve"> </t>
        </is>
      </c>
    </row>
    <row r="938">
      <c r="A938" s="4" t="inlineStr">
        <is>
          <t>Beginning balance</t>
        </is>
      </c>
      <c r="B938" s="4" t="inlineStr">
        <is>
          <t>[19],[21],[25],[26],[48]</t>
        </is>
      </c>
      <c r="C938" s="4" t="inlineStr">
        <is>
          <t xml:space="preserve"> </t>
        </is>
      </c>
      <c r="E938" s="5" t="n">
        <v>86793000</v>
      </c>
      <c r="G938" s="4" t="inlineStr">
        <is>
          <t xml:space="preserve"> </t>
        </is>
      </c>
      <c r="I938" s="4" t="inlineStr">
        <is>
          <t xml:space="preserve"> </t>
        </is>
      </c>
    </row>
    <row r="939">
      <c r="A939" s="4" t="inlineStr">
        <is>
          <t>Ending balance</t>
        </is>
      </c>
      <c r="C939" s="5" t="n">
        <v>28572000</v>
      </c>
      <c r="D939" s="4" t="inlineStr">
        <is>
          <t>[13],[16],[27],[35],[49]</t>
        </is>
      </c>
      <c r="E939" s="5" t="n">
        <v>28572000</v>
      </c>
      <c r="F939" s="4" t="inlineStr">
        <is>
          <t>[13],[16],[27],[35],[49]</t>
        </is>
      </c>
      <c r="G939" s="4" t="inlineStr">
        <is>
          <t xml:space="preserve"> </t>
        </is>
      </c>
      <c r="I939" s="5" t="n">
        <v>86793000</v>
      </c>
      <c r="J939" s="4" t="inlineStr">
        <is>
          <t>[19],[21],[25],[26],[48]</t>
        </is>
      </c>
    </row>
    <row r="940">
      <c r="A940" s="4" t="inlineStr">
        <is>
          <t>Investment, Identifier [Axis]: NMI Acquisitionco, Inc. (dba Network Merchants), First lien senior secured delayed draw term loan</t>
        </is>
      </c>
      <c r="C940" s="4" t="inlineStr">
        <is>
          <t xml:space="preserve"> </t>
        </is>
      </c>
      <c r="E940" s="4" t="inlineStr">
        <is>
          <t xml:space="preserve"> </t>
        </is>
      </c>
      <c r="G940" s="4" t="inlineStr">
        <is>
          <t xml:space="preserve"> </t>
        </is>
      </c>
      <c r="I940" s="4" t="inlineStr">
        <is>
          <t xml:space="preserve"> </t>
        </is>
      </c>
    </row>
    <row r="941">
      <c r="A941" s="3" t="inlineStr">
        <is>
          <t>Investments in and Advances to Affiliates, at Fair Value [Roll Forward]</t>
        </is>
      </c>
      <c r="C941" s="4" t="inlineStr">
        <is>
          <t xml:space="preserve"> </t>
        </is>
      </c>
      <c r="E941" s="4" t="inlineStr">
        <is>
          <t xml:space="preserve"> </t>
        </is>
      </c>
      <c r="G941" s="4" t="inlineStr">
        <is>
          <t xml:space="preserve"> </t>
        </is>
      </c>
      <c r="I941" s="4" t="inlineStr">
        <is>
          <t xml:space="preserve"> </t>
        </is>
      </c>
    </row>
    <row r="942">
      <c r="A942" s="4" t="inlineStr">
        <is>
          <t>Beginning balance</t>
        </is>
      </c>
      <c r="B942" s="4" t="inlineStr">
        <is>
          <t>[18],[19],[25],[32],[47]</t>
        </is>
      </c>
      <c r="C942" s="4" t="inlineStr">
        <is>
          <t xml:space="preserve"> </t>
        </is>
      </c>
      <c r="E942" s="5" t="n">
        <v>1969000</v>
      </c>
      <c r="G942" s="4" t="inlineStr">
        <is>
          <t xml:space="preserve"> </t>
        </is>
      </c>
      <c r="I942" s="4" t="inlineStr">
        <is>
          <t xml:space="preserve"> </t>
        </is>
      </c>
    </row>
    <row r="943">
      <c r="A943" s="4" t="inlineStr">
        <is>
          <t>Ending balance</t>
        </is>
      </c>
      <c r="C943" s="5" t="n">
        <v>3008000</v>
      </c>
      <c r="D943" s="4" t="inlineStr">
        <is>
          <t>[16],[27],[30],[34]</t>
        </is>
      </c>
      <c r="E943" s="5" t="n">
        <v>3008000</v>
      </c>
      <c r="F943" s="4" t="inlineStr">
        <is>
          <t>[16],[27],[30],[34]</t>
        </is>
      </c>
      <c r="G943" s="4" t="inlineStr">
        <is>
          <t xml:space="preserve"> </t>
        </is>
      </c>
      <c r="I943" s="5" t="n">
        <v>1969000</v>
      </c>
      <c r="J943" s="4" t="inlineStr">
        <is>
          <t>[18],[19],[25],[32],[47]</t>
        </is>
      </c>
    </row>
    <row r="944">
      <c r="A944" s="4" t="inlineStr">
        <is>
          <t>Investment, Identifier [Axis]: NMI Acquisitionco, Inc. (dba Network Merchants), First lien senior secured loan</t>
        </is>
      </c>
      <c r="C944" s="4" t="inlineStr">
        <is>
          <t xml:space="preserve"> </t>
        </is>
      </c>
      <c r="E944" s="4" t="inlineStr">
        <is>
          <t xml:space="preserve"> </t>
        </is>
      </c>
      <c r="G944" s="4" t="inlineStr">
        <is>
          <t xml:space="preserve"> </t>
        </is>
      </c>
      <c r="I944" s="4" t="inlineStr">
        <is>
          <t xml:space="preserve"> </t>
        </is>
      </c>
    </row>
    <row r="945">
      <c r="A945" s="3" t="inlineStr">
        <is>
          <t>Investments in and Advances to Affiliates, at Fair Value [Roll Forward]</t>
        </is>
      </c>
      <c r="C945" s="4" t="inlineStr">
        <is>
          <t xml:space="preserve"> </t>
        </is>
      </c>
      <c r="E945" s="4" t="inlineStr">
        <is>
          <t xml:space="preserve"> </t>
        </is>
      </c>
      <c r="G945" s="4" t="inlineStr">
        <is>
          <t xml:space="preserve"> </t>
        </is>
      </c>
      <c r="I945" s="4" t="inlineStr">
        <is>
          <t xml:space="preserve"> </t>
        </is>
      </c>
    </row>
    <row r="946">
      <c r="A946" s="4" t="inlineStr">
        <is>
          <t>Beginning balance</t>
        </is>
      </c>
      <c r="B946" s="4" t="inlineStr">
        <is>
          <t>[19],[25],[47]</t>
        </is>
      </c>
      <c r="C946" s="4" t="inlineStr">
        <is>
          <t xml:space="preserve"> </t>
        </is>
      </c>
      <c r="E946" s="5" t="n">
        <v>8369000</v>
      </c>
      <c r="G946" s="4" t="inlineStr">
        <is>
          <t xml:space="preserve"> </t>
        </is>
      </c>
      <c r="I946" s="4" t="inlineStr">
        <is>
          <t xml:space="preserve"> </t>
        </is>
      </c>
    </row>
    <row r="947">
      <c r="A947" s="4" t="inlineStr">
        <is>
          <t>Ending balance</t>
        </is>
      </c>
      <c r="C947" s="5" t="n">
        <v>9266000</v>
      </c>
      <c r="D947" s="4" t="inlineStr">
        <is>
          <t>[16],[27],[30]</t>
        </is>
      </c>
      <c r="E947" s="5" t="n">
        <v>9266000</v>
      </c>
      <c r="F947" s="4" t="inlineStr">
        <is>
          <t>[16],[27],[30]</t>
        </is>
      </c>
      <c r="G947" s="4" t="inlineStr">
        <is>
          <t xml:space="preserve"> </t>
        </is>
      </c>
      <c r="I947" s="5" t="n">
        <v>8369000</v>
      </c>
      <c r="J947" s="4" t="inlineStr">
        <is>
          <t>[19],[25],[47]</t>
        </is>
      </c>
    </row>
    <row r="948">
      <c r="A948" s="4" t="inlineStr">
        <is>
          <t>Investment, Identifier [Axis]: NMI Acquisitionco, Inc. (dba Network Merchants), First lien senior secured revolving loan</t>
        </is>
      </c>
      <c r="C948" s="4" t="inlineStr">
        <is>
          <t xml:space="preserve"> </t>
        </is>
      </c>
      <c r="E948" s="4" t="inlineStr">
        <is>
          <t xml:space="preserve"> </t>
        </is>
      </c>
      <c r="G948" s="4" t="inlineStr">
        <is>
          <t xml:space="preserve"> </t>
        </is>
      </c>
      <c r="I948" s="4" t="inlineStr">
        <is>
          <t xml:space="preserve"> </t>
        </is>
      </c>
    </row>
    <row r="949">
      <c r="A949" s="3" t="inlineStr">
        <is>
          <t>Investments in and Advances to Affiliates, at Fair Value [Roll Forward]</t>
        </is>
      </c>
      <c r="C949" s="4" t="inlineStr">
        <is>
          <t xml:space="preserve"> </t>
        </is>
      </c>
      <c r="E949" s="4" t="inlineStr">
        <is>
          <t xml:space="preserve"> </t>
        </is>
      </c>
      <c r="G949" s="4" t="inlineStr">
        <is>
          <t xml:space="preserve"> </t>
        </is>
      </c>
      <c r="I949" s="4" t="inlineStr">
        <is>
          <t xml:space="preserve"> </t>
        </is>
      </c>
    </row>
    <row r="950">
      <c r="A950" s="4" t="inlineStr">
        <is>
          <t>Beginning balance</t>
        </is>
      </c>
      <c r="B950" s="4" t="inlineStr">
        <is>
          <t>[18],[19],[25],[37]</t>
        </is>
      </c>
      <c r="C950" s="4" t="inlineStr">
        <is>
          <t xml:space="preserve"> </t>
        </is>
      </c>
      <c r="E950" s="5" t="n">
        <v>-7000</v>
      </c>
      <c r="G950" s="4" t="inlineStr">
        <is>
          <t xml:space="preserve"> </t>
        </is>
      </c>
      <c r="I950" s="4" t="inlineStr">
        <is>
          <t xml:space="preserve"> </t>
        </is>
      </c>
    </row>
    <row r="951">
      <c r="A951" s="4" t="inlineStr">
        <is>
          <t>Ending balance</t>
        </is>
      </c>
      <c r="C951" s="5" t="n">
        <v>-3000</v>
      </c>
      <c r="D951" s="4" t="inlineStr">
        <is>
          <t>[16],[24],[27],[29]</t>
        </is>
      </c>
      <c r="E951" s="5" t="n">
        <v>-3000</v>
      </c>
      <c r="F951" s="4" t="inlineStr">
        <is>
          <t>[16],[24],[27],[29]</t>
        </is>
      </c>
      <c r="G951" s="4" t="inlineStr">
        <is>
          <t xml:space="preserve"> </t>
        </is>
      </c>
      <c r="I951" s="5" t="n">
        <v>-7000</v>
      </c>
      <c r="J951" s="4" t="inlineStr">
        <is>
          <t>[18],[19],[25],[37]</t>
        </is>
      </c>
    </row>
    <row r="952">
      <c r="A952" s="4" t="inlineStr">
        <is>
          <t>Investment, Identifier [Axis]: National Dentex Labs LLC (fka Barracuda Dental LLC), First lien senior secured loan</t>
        </is>
      </c>
      <c r="C952" s="4" t="inlineStr">
        <is>
          <t xml:space="preserve"> </t>
        </is>
      </c>
      <c r="E952" s="4" t="inlineStr">
        <is>
          <t xml:space="preserve"> </t>
        </is>
      </c>
      <c r="G952" s="4" t="inlineStr">
        <is>
          <t xml:space="preserve"> </t>
        </is>
      </c>
      <c r="I952" s="4" t="inlineStr">
        <is>
          <t xml:space="preserve"> </t>
        </is>
      </c>
    </row>
    <row r="953">
      <c r="A953" s="3" t="inlineStr">
        <is>
          <t>Investments in and Advances to Affiliates, at Fair Value [Roll Forward]</t>
        </is>
      </c>
      <c r="C953" s="4" t="inlineStr">
        <is>
          <t xml:space="preserve"> </t>
        </is>
      </c>
      <c r="E953" s="4" t="inlineStr">
        <is>
          <t xml:space="preserve"> </t>
        </is>
      </c>
      <c r="G953" s="4" t="inlineStr">
        <is>
          <t xml:space="preserve"> </t>
        </is>
      </c>
      <c r="I953" s="4" t="inlineStr">
        <is>
          <t xml:space="preserve"> </t>
        </is>
      </c>
    </row>
    <row r="954">
      <c r="A954" s="4" t="inlineStr">
        <is>
          <t>Beginning balance</t>
        </is>
      </c>
      <c r="B954" s="4" t="inlineStr">
        <is>
          <t>[19],[25],[38]</t>
        </is>
      </c>
      <c r="C954" s="4" t="inlineStr">
        <is>
          <t xml:space="preserve"> </t>
        </is>
      </c>
      <c r="E954" s="5" t="n">
        <v>17230000</v>
      </c>
      <c r="G954" s="4" t="inlineStr">
        <is>
          <t xml:space="preserve"> </t>
        </is>
      </c>
      <c r="I954" s="4" t="inlineStr">
        <is>
          <t xml:space="preserve"> </t>
        </is>
      </c>
    </row>
    <row r="955">
      <c r="A955" s="4" t="inlineStr">
        <is>
          <t>Ending balance</t>
        </is>
      </c>
      <c r="C955" s="5" t="n">
        <v>17539000</v>
      </c>
      <c r="D955" s="4" t="inlineStr">
        <is>
          <t>[16],[27],[28]</t>
        </is>
      </c>
      <c r="E955" s="5" t="n">
        <v>17539000</v>
      </c>
      <c r="F955" s="4" t="inlineStr">
        <is>
          <t>[16],[27],[28]</t>
        </is>
      </c>
      <c r="G955" s="4" t="inlineStr">
        <is>
          <t xml:space="preserve"> </t>
        </is>
      </c>
      <c r="I955" s="5" t="n">
        <v>17230000</v>
      </c>
      <c r="J955" s="4" t="inlineStr">
        <is>
          <t>[19],[25],[38]</t>
        </is>
      </c>
    </row>
    <row r="956">
      <c r="A956" s="4" t="inlineStr">
        <is>
          <t>Investment, Identifier [Axis]: National Dentex Labs LLC (fka Barracuda Dental LLC), First lien senior secured revolving loan</t>
        </is>
      </c>
      <c r="C956" s="4" t="inlineStr">
        <is>
          <t xml:space="preserve"> </t>
        </is>
      </c>
      <c r="E956" s="4" t="inlineStr">
        <is>
          <t xml:space="preserve"> </t>
        </is>
      </c>
      <c r="G956" s="4" t="inlineStr">
        <is>
          <t xml:space="preserve"> </t>
        </is>
      </c>
      <c r="I956" s="4" t="inlineStr">
        <is>
          <t xml:space="preserve"> </t>
        </is>
      </c>
    </row>
    <row r="957">
      <c r="A957" s="3" t="inlineStr">
        <is>
          <t>Investments in and Advances to Affiliates, at Fair Value [Roll Forward]</t>
        </is>
      </c>
      <c r="C957" s="4" t="inlineStr">
        <is>
          <t xml:space="preserve"> </t>
        </is>
      </c>
      <c r="E957" s="4" t="inlineStr">
        <is>
          <t xml:space="preserve"> </t>
        </is>
      </c>
      <c r="G957" s="4" t="inlineStr">
        <is>
          <t xml:space="preserve"> </t>
        </is>
      </c>
      <c r="I957" s="4" t="inlineStr">
        <is>
          <t xml:space="preserve"> </t>
        </is>
      </c>
    </row>
    <row r="958">
      <c r="A958" s="4" t="inlineStr">
        <is>
          <t>Beginning balance</t>
        </is>
      </c>
      <c r="B958" s="4" t="inlineStr">
        <is>
          <t>[18],[19],[25],[38]</t>
        </is>
      </c>
      <c r="C958" s="4" t="inlineStr">
        <is>
          <t xml:space="preserve"> </t>
        </is>
      </c>
      <c r="E958" s="5" t="n">
        <v>1493000</v>
      </c>
      <c r="G958" s="4" t="inlineStr">
        <is>
          <t xml:space="preserve"> </t>
        </is>
      </c>
      <c r="I958" s="4" t="inlineStr">
        <is>
          <t xml:space="preserve"> </t>
        </is>
      </c>
    </row>
    <row r="959">
      <c r="A959" s="4" t="inlineStr">
        <is>
          <t>Ending balance</t>
        </is>
      </c>
      <c r="C959" s="5" t="n">
        <v>862000</v>
      </c>
      <c r="D959" s="4" t="inlineStr">
        <is>
          <t>[16],[24],[27],[28]</t>
        </is>
      </c>
      <c r="E959" s="5" t="n">
        <v>862000</v>
      </c>
      <c r="F959" s="4" t="inlineStr">
        <is>
          <t>[16],[24],[27],[28]</t>
        </is>
      </c>
      <c r="G959" s="4" t="inlineStr">
        <is>
          <t xml:space="preserve"> </t>
        </is>
      </c>
      <c r="I959" s="5" t="n">
        <v>1493000</v>
      </c>
      <c r="J959" s="4" t="inlineStr">
        <is>
          <t>[18],[19],[25],[38]</t>
        </is>
      </c>
    </row>
    <row r="960">
      <c r="A960" s="4" t="inlineStr">
        <is>
          <t>Investment, Identifier [Axis]: Natural Partners, LLC, First lien senior secured loan</t>
        </is>
      </c>
      <c r="C960" s="4" t="inlineStr">
        <is>
          <t xml:space="preserve"> </t>
        </is>
      </c>
      <c r="E960" s="4" t="inlineStr">
        <is>
          <t xml:space="preserve"> </t>
        </is>
      </c>
      <c r="G960" s="4" t="inlineStr">
        <is>
          <t xml:space="preserve"> </t>
        </is>
      </c>
      <c r="I960" s="4" t="inlineStr">
        <is>
          <t xml:space="preserve"> </t>
        </is>
      </c>
    </row>
    <row r="961">
      <c r="A961" s="3" t="inlineStr">
        <is>
          <t>Investments in and Advances to Affiliates, at Fair Value [Roll Forward]</t>
        </is>
      </c>
      <c r="C961" s="4" t="inlineStr">
        <is>
          <t xml:space="preserve"> </t>
        </is>
      </c>
      <c r="E961" s="4" t="inlineStr">
        <is>
          <t xml:space="preserve"> </t>
        </is>
      </c>
      <c r="G961" s="4" t="inlineStr">
        <is>
          <t xml:space="preserve"> </t>
        </is>
      </c>
      <c r="I961" s="4" t="inlineStr">
        <is>
          <t xml:space="preserve"> </t>
        </is>
      </c>
    </row>
    <row r="962">
      <c r="A962" s="4" t="inlineStr">
        <is>
          <t>Beginning balance</t>
        </is>
      </c>
      <c r="B962" s="4" t="inlineStr">
        <is>
          <t>[19],[21],[25],[26]</t>
        </is>
      </c>
      <c r="C962" s="4" t="inlineStr">
        <is>
          <t xml:space="preserve"> </t>
        </is>
      </c>
      <c r="E962" s="5" t="n">
        <v>2265000</v>
      </c>
      <c r="G962" s="4" t="inlineStr">
        <is>
          <t xml:space="preserve"> </t>
        </is>
      </c>
      <c r="I962" s="4" t="inlineStr">
        <is>
          <t xml:space="preserve"> </t>
        </is>
      </c>
    </row>
    <row r="963">
      <c r="A963" s="4" t="inlineStr">
        <is>
          <t>Ending balance</t>
        </is>
      </c>
      <c r="C963" s="5" t="n">
        <v>2276000</v>
      </c>
      <c r="D963" s="4" t="inlineStr">
        <is>
          <t>[13],[16],[27],[28]</t>
        </is>
      </c>
      <c r="E963" s="5" t="n">
        <v>2276000</v>
      </c>
      <c r="F963" s="4" t="inlineStr">
        <is>
          <t>[13],[16],[27],[28]</t>
        </is>
      </c>
      <c r="G963" s="4" t="inlineStr">
        <is>
          <t xml:space="preserve"> </t>
        </is>
      </c>
      <c r="I963" s="5" t="n">
        <v>2265000</v>
      </c>
      <c r="J963" s="4" t="inlineStr">
        <is>
          <t>[19],[21],[25],[26]</t>
        </is>
      </c>
    </row>
    <row r="964">
      <c r="A964" s="4" t="inlineStr">
        <is>
          <t>Investment, Identifier [Axis]: Natural Partners, LLC, First lien senior secured revolving loan</t>
        </is>
      </c>
      <c r="C964" s="4" t="inlineStr">
        <is>
          <t xml:space="preserve"> </t>
        </is>
      </c>
      <c r="E964" s="4" t="inlineStr">
        <is>
          <t xml:space="preserve"> </t>
        </is>
      </c>
      <c r="G964" s="4" t="inlineStr">
        <is>
          <t xml:space="preserve"> </t>
        </is>
      </c>
      <c r="I964" s="4" t="inlineStr">
        <is>
          <t xml:space="preserve"> </t>
        </is>
      </c>
    </row>
    <row r="965">
      <c r="A965" s="3" t="inlineStr">
        <is>
          <t>Investments in and Advances to Affiliates, at Fair Value [Roll Forward]</t>
        </is>
      </c>
      <c r="C965" s="4" t="inlineStr">
        <is>
          <t xml:space="preserve"> </t>
        </is>
      </c>
      <c r="E965" s="4" t="inlineStr">
        <is>
          <t xml:space="preserve"> </t>
        </is>
      </c>
      <c r="G965" s="4" t="inlineStr">
        <is>
          <t xml:space="preserve"> </t>
        </is>
      </c>
      <c r="I965" s="4" t="inlineStr">
        <is>
          <t xml:space="preserve"> </t>
        </is>
      </c>
    </row>
    <row r="966">
      <c r="A966" s="4" t="inlineStr">
        <is>
          <t>Beginning balance</t>
        </is>
      </c>
      <c r="B966" s="4" t="inlineStr">
        <is>
          <t>[18],[19],[21],[25],[37]</t>
        </is>
      </c>
      <c r="C966" s="4" t="inlineStr">
        <is>
          <t xml:space="preserve"> </t>
        </is>
      </c>
      <c r="E966" s="5" t="n">
        <v>-3000</v>
      </c>
      <c r="G966" s="4" t="inlineStr">
        <is>
          <t xml:space="preserve"> </t>
        </is>
      </c>
      <c r="I966" s="4" t="inlineStr">
        <is>
          <t xml:space="preserve"> </t>
        </is>
      </c>
    </row>
    <row r="967">
      <c r="A967" s="4" t="inlineStr">
        <is>
          <t>Ending balance</t>
        </is>
      </c>
      <c r="C967" s="5" t="n">
        <v>-1000</v>
      </c>
      <c r="D967" s="4" t="inlineStr">
        <is>
          <t>[13],[16],[24],[27],[29]</t>
        </is>
      </c>
      <c r="E967" s="5" t="n">
        <v>-1000</v>
      </c>
      <c r="F967" s="4" t="inlineStr">
        <is>
          <t>[13],[16],[24],[27],[29]</t>
        </is>
      </c>
      <c r="G967" s="4" t="inlineStr">
        <is>
          <t xml:space="preserve"> </t>
        </is>
      </c>
      <c r="I967" s="5" t="n">
        <v>-3000</v>
      </c>
      <c r="J967" s="4" t="inlineStr">
        <is>
          <t>[18],[19],[21],[25],[37]</t>
        </is>
      </c>
    </row>
    <row r="968">
      <c r="A968" s="4" t="inlineStr">
        <is>
          <t>Investment, Identifier [Axis]: Notorious Topco, LLC (dba Beauty Industry Group), First lien senior secured delayed draw term loan</t>
        </is>
      </c>
      <c r="C968" s="4" t="inlineStr">
        <is>
          <t xml:space="preserve"> </t>
        </is>
      </c>
      <c r="E968" s="4" t="inlineStr">
        <is>
          <t xml:space="preserve"> </t>
        </is>
      </c>
      <c r="G968" s="4" t="inlineStr">
        <is>
          <t xml:space="preserve"> </t>
        </is>
      </c>
      <c r="I968" s="4" t="inlineStr">
        <is>
          <t xml:space="preserve"> </t>
        </is>
      </c>
    </row>
    <row r="969">
      <c r="A969" s="3" t="inlineStr">
        <is>
          <t>Investments in and Advances to Affiliates, at Fair Value [Roll Forward]</t>
        </is>
      </c>
      <c r="C969" s="4" t="inlineStr">
        <is>
          <t xml:space="preserve"> </t>
        </is>
      </c>
      <c r="E969" s="4" t="inlineStr">
        <is>
          <t xml:space="preserve"> </t>
        </is>
      </c>
      <c r="G969" s="4" t="inlineStr">
        <is>
          <t xml:space="preserve"> </t>
        </is>
      </c>
      <c r="I969" s="4" t="inlineStr">
        <is>
          <t xml:space="preserve"> </t>
        </is>
      </c>
    </row>
    <row r="970">
      <c r="A970" s="4" t="inlineStr">
        <is>
          <t>Beginning balance</t>
        </is>
      </c>
      <c r="B970" s="4" t="inlineStr">
        <is>
          <t>[18],[19],[25],[32],[36]</t>
        </is>
      </c>
      <c r="C970" s="4" t="inlineStr">
        <is>
          <t xml:space="preserve"> </t>
        </is>
      </c>
      <c r="E970" s="5" t="n">
        <v>5229000</v>
      </c>
      <c r="G970" s="4" t="inlineStr">
        <is>
          <t xml:space="preserve"> </t>
        </is>
      </c>
      <c r="I970" s="4" t="inlineStr">
        <is>
          <t xml:space="preserve"> </t>
        </is>
      </c>
    </row>
    <row r="971">
      <c r="A971" s="4" t="inlineStr">
        <is>
          <t>Ending balance</t>
        </is>
      </c>
      <c r="C971" s="5" t="n">
        <v>4845000</v>
      </c>
      <c r="D971" s="4" t="inlineStr">
        <is>
          <t>[16],[24],[27],[28],[34]</t>
        </is>
      </c>
      <c r="E971" s="5" t="n">
        <v>4845000</v>
      </c>
      <c r="F971" s="4" t="inlineStr">
        <is>
          <t>[16],[24],[27],[28],[34]</t>
        </is>
      </c>
      <c r="G971" s="4" t="inlineStr">
        <is>
          <t xml:space="preserve"> </t>
        </is>
      </c>
      <c r="I971" s="5" t="n">
        <v>5229000</v>
      </c>
      <c r="J971" s="4" t="inlineStr">
        <is>
          <t>[18],[19],[25],[32],[36]</t>
        </is>
      </c>
    </row>
    <row r="972">
      <c r="A972" s="4" t="inlineStr">
        <is>
          <t>Investment, Identifier [Axis]: Notorious Topco, LLC (dba Beauty Industry Group), First lien senior secured loan</t>
        </is>
      </c>
      <c r="C972" s="4" t="inlineStr">
        <is>
          <t xml:space="preserve"> </t>
        </is>
      </c>
      <c r="E972" s="4" t="inlineStr">
        <is>
          <t xml:space="preserve"> </t>
        </is>
      </c>
      <c r="G972" s="4" t="inlineStr">
        <is>
          <t xml:space="preserve"> </t>
        </is>
      </c>
      <c r="I972" s="4" t="inlineStr">
        <is>
          <t xml:space="preserve"> </t>
        </is>
      </c>
    </row>
    <row r="973">
      <c r="A973" s="3" t="inlineStr">
        <is>
          <t>Investments in and Advances to Affiliates, at Fair Value [Roll Forward]</t>
        </is>
      </c>
      <c r="C973" s="4" t="inlineStr">
        <is>
          <t xml:space="preserve"> </t>
        </is>
      </c>
      <c r="E973" s="4" t="inlineStr">
        <is>
          <t xml:space="preserve"> </t>
        </is>
      </c>
      <c r="G973" s="4" t="inlineStr">
        <is>
          <t xml:space="preserve"> </t>
        </is>
      </c>
      <c r="I973" s="4" t="inlineStr">
        <is>
          <t xml:space="preserve"> </t>
        </is>
      </c>
    </row>
    <row r="974">
      <c r="A974" s="4" t="inlineStr">
        <is>
          <t>Beginning balance</t>
        </is>
      </c>
      <c r="B974" s="4" t="inlineStr">
        <is>
          <t>[19],[25],[36]</t>
        </is>
      </c>
      <c r="C974" s="4" t="inlineStr">
        <is>
          <t xml:space="preserve"> </t>
        </is>
      </c>
      <c r="E974" s="5" t="n">
        <v>60005000</v>
      </c>
      <c r="G974" s="4" t="inlineStr">
        <is>
          <t xml:space="preserve"> </t>
        </is>
      </c>
      <c r="I974" s="4" t="inlineStr">
        <is>
          <t xml:space="preserve"> </t>
        </is>
      </c>
    </row>
    <row r="975">
      <c r="A975" s="4" t="inlineStr">
        <is>
          <t>Ending balance</t>
        </is>
      </c>
      <c r="C975" s="5" t="n">
        <v>57007000</v>
      </c>
      <c r="D975" s="4" t="inlineStr">
        <is>
          <t>[16],[27],[28]</t>
        </is>
      </c>
      <c r="E975" s="5" t="n">
        <v>57007000</v>
      </c>
      <c r="F975" s="4" t="inlineStr">
        <is>
          <t>[16],[27],[28]</t>
        </is>
      </c>
      <c r="G975" s="4" t="inlineStr">
        <is>
          <t xml:space="preserve"> </t>
        </is>
      </c>
      <c r="I975" s="5" t="n">
        <v>60005000</v>
      </c>
      <c r="J975" s="4" t="inlineStr">
        <is>
          <t>[19],[25],[36]</t>
        </is>
      </c>
    </row>
    <row r="976">
      <c r="A976" s="4" t="inlineStr">
        <is>
          <t>Investment, Identifier [Axis]: Notorious Topco, LLC (dba Beauty Industry Group), First lien senior secured revolving loan</t>
        </is>
      </c>
      <c r="C976" s="4" t="inlineStr">
        <is>
          <t xml:space="preserve"> </t>
        </is>
      </c>
      <c r="E976" s="4" t="inlineStr">
        <is>
          <t xml:space="preserve"> </t>
        </is>
      </c>
      <c r="G976" s="4" t="inlineStr">
        <is>
          <t xml:space="preserve"> </t>
        </is>
      </c>
      <c r="I976" s="4" t="inlineStr">
        <is>
          <t xml:space="preserve"> </t>
        </is>
      </c>
    </row>
    <row r="977">
      <c r="A977" s="3" t="inlineStr">
        <is>
          <t>Investments in and Advances to Affiliates, at Fair Value [Roll Forward]</t>
        </is>
      </c>
      <c r="C977" s="4" t="inlineStr">
        <is>
          <t xml:space="preserve"> </t>
        </is>
      </c>
      <c r="E977" s="4" t="inlineStr">
        <is>
          <t xml:space="preserve"> </t>
        </is>
      </c>
      <c r="G977" s="4" t="inlineStr">
        <is>
          <t xml:space="preserve"> </t>
        </is>
      </c>
      <c r="I977" s="4" t="inlineStr">
        <is>
          <t xml:space="preserve"> </t>
        </is>
      </c>
    </row>
    <row r="978">
      <c r="A978" s="4" t="inlineStr">
        <is>
          <t>Beginning balance</t>
        </is>
      </c>
      <c r="B978" s="4" t="inlineStr">
        <is>
          <t>[18],[19],[25],[36]</t>
        </is>
      </c>
      <c r="C978" s="4" t="inlineStr">
        <is>
          <t xml:space="preserve"> </t>
        </is>
      </c>
      <c r="E978" s="5" t="n">
        <v>854000</v>
      </c>
      <c r="G978" s="4" t="inlineStr">
        <is>
          <t xml:space="preserve"> </t>
        </is>
      </c>
      <c r="I978" s="4" t="inlineStr">
        <is>
          <t xml:space="preserve"> </t>
        </is>
      </c>
    </row>
    <row r="979">
      <c r="A979" s="4" t="inlineStr">
        <is>
          <t>Ending balance</t>
        </is>
      </c>
      <c r="C979" s="5" t="n">
        <v>101000</v>
      </c>
      <c r="D979" s="4" t="inlineStr">
        <is>
          <t>[16],[24],[27],[28]</t>
        </is>
      </c>
      <c r="E979" s="5" t="n">
        <v>101000</v>
      </c>
      <c r="F979" s="4" t="inlineStr">
        <is>
          <t>[16],[24],[27],[28]</t>
        </is>
      </c>
      <c r="G979" s="4" t="inlineStr">
        <is>
          <t xml:space="preserve"> </t>
        </is>
      </c>
      <c r="I979" s="5" t="n">
        <v>854000</v>
      </c>
      <c r="J979" s="4" t="inlineStr">
        <is>
          <t>[18],[19],[25],[36]</t>
        </is>
      </c>
    </row>
    <row r="980">
      <c r="A980" s="4" t="inlineStr">
        <is>
          <t>Investment, Identifier [Axis]: Nutraceutical International Corporation, First lien senior secured loan</t>
        </is>
      </c>
      <c r="C980" s="4" t="inlineStr">
        <is>
          <t xml:space="preserve"> </t>
        </is>
      </c>
      <c r="E980" s="4" t="inlineStr">
        <is>
          <t xml:space="preserve"> </t>
        </is>
      </c>
      <c r="G980" s="4" t="inlineStr">
        <is>
          <t xml:space="preserve"> </t>
        </is>
      </c>
      <c r="I980" s="4" t="inlineStr">
        <is>
          <t xml:space="preserve"> </t>
        </is>
      </c>
    </row>
    <row r="981">
      <c r="A981" s="3" t="inlineStr">
        <is>
          <t>Investments in and Advances to Affiliates, at Fair Value [Roll Forward]</t>
        </is>
      </c>
      <c r="C981" s="4" t="inlineStr">
        <is>
          <t xml:space="preserve"> </t>
        </is>
      </c>
      <c r="E981" s="4" t="inlineStr">
        <is>
          <t xml:space="preserve"> </t>
        </is>
      </c>
      <c r="G981" s="4" t="inlineStr">
        <is>
          <t xml:space="preserve"> </t>
        </is>
      </c>
      <c r="I981" s="4" t="inlineStr">
        <is>
          <t xml:space="preserve"> </t>
        </is>
      </c>
    </row>
    <row r="982">
      <c r="A982" s="4" t="inlineStr">
        <is>
          <t>Beginning balance</t>
        </is>
      </c>
      <c r="B982" s="4" t="inlineStr">
        <is>
          <t>[19],[25],[47]</t>
        </is>
      </c>
      <c r="C982" s="4" t="inlineStr">
        <is>
          <t xml:space="preserve"> </t>
        </is>
      </c>
      <c r="E982" s="5" t="n">
        <v>9196000</v>
      </c>
      <c r="G982" s="4" t="inlineStr">
        <is>
          <t xml:space="preserve"> </t>
        </is>
      </c>
      <c r="I982" s="4" t="inlineStr">
        <is>
          <t xml:space="preserve"> </t>
        </is>
      </c>
    </row>
    <row r="983">
      <c r="A983" s="4" t="inlineStr">
        <is>
          <t>Ending balance</t>
        </is>
      </c>
      <c r="B983" s="4" t="inlineStr">
        <is>
          <t>[19],[25],[47]</t>
        </is>
      </c>
      <c r="C983" s="4" t="inlineStr">
        <is>
          <t xml:space="preserve"> </t>
        </is>
      </c>
      <c r="E983" s="4" t="inlineStr">
        <is>
          <t xml:space="preserve"> </t>
        </is>
      </c>
      <c r="G983" s="4" t="inlineStr">
        <is>
          <t xml:space="preserve"> </t>
        </is>
      </c>
      <c r="I983" s="5" t="n">
        <v>9196000</v>
      </c>
    </row>
    <row r="984">
      <c r="A984" s="4" t="inlineStr">
        <is>
          <t>Investment, Identifier [Axis]: Nutraceutical International Corporation, First lien senior secured revolving loan</t>
        </is>
      </c>
      <c r="C984" s="4" t="inlineStr">
        <is>
          <t xml:space="preserve"> </t>
        </is>
      </c>
      <c r="E984" s="4" t="inlineStr">
        <is>
          <t xml:space="preserve"> </t>
        </is>
      </c>
      <c r="G984" s="4" t="inlineStr">
        <is>
          <t xml:space="preserve"> </t>
        </is>
      </c>
      <c r="I984" s="4" t="inlineStr">
        <is>
          <t xml:space="preserve"> </t>
        </is>
      </c>
    </row>
    <row r="985">
      <c r="A985" s="3" t="inlineStr">
        <is>
          <t>Investments in and Advances to Affiliates, at Fair Value [Roll Forward]</t>
        </is>
      </c>
      <c r="C985" s="4" t="inlineStr">
        <is>
          <t xml:space="preserve"> </t>
        </is>
      </c>
      <c r="E985" s="4" t="inlineStr">
        <is>
          <t xml:space="preserve"> </t>
        </is>
      </c>
      <c r="G985" s="4" t="inlineStr">
        <is>
          <t xml:space="preserve"> </t>
        </is>
      </c>
      <c r="I985" s="4" t="inlineStr">
        <is>
          <t xml:space="preserve"> </t>
        </is>
      </c>
    </row>
    <row r="986">
      <c r="A986" s="4" t="inlineStr">
        <is>
          <t>Beginning balance</t>
        </is>
      </c>
      <c r="B986" s="4" t="inlineStr">
        <is>
          <t>[19],[25],[47]</t>
        </is>
      </c>
      <c r="C986" s="4" t="inlineStr">
        <is>
          <t xml:space="preserve"> </t>
        </is>
      </c>
      <c r="E986" s="5" t="n">
        <v>669000</v>
      </c>
      <c r="G986" s="4" t="inlineStr">
        <is>
          <t xml:space="preserve"> </t>
        </is>
      </c>
      <c r="I986" s="4" t="inlineStr">
        <is>
          <t xml:space="preserve"> </t>
        </is>
      </c>
    </row>
    <row r="987">
      <c r="A987" s="4" t="inlineStr">
        <is>
          <t>Ending balance</t>
        </is>
      </c>
      <c r="B987" s="4" t="inlineStr">
        <is>
          <t>[19],[25],[47]</t>
        </is>
      </c>
      <c r="C987" s="4" t="inlineStr">
        <is>
          <t xml:space="preserve"> </t>
        </is>
      </c>
      <c r="E987" s="4" t="inlineStr">
        <is>
          <t xml:space="preserve"> </t>
        </is>
      </c>
      <c r="G987" s="4" t="inlineStr">
        <is>
          <t xml:space="preserve"> </t>
        </is>
      </c>
      <c r="I987" s="5" t="n">
        <v>669000</v>
      </c>
    </row>
    <row r="988">
      <c r="A988" s="4" t="inlineStr">
        <is>
          <t>Investment, Identifier [Axis]: OB Hospitalist Group, Inc., First lien senior secured loan</t>
        </is>
      </c>
      <c r="C988" s="4" t="inlineStr">
        <is>
          <t xml:space="preserve"> </t>
        </is>
      </c>
      <c r="E988" s="4" t="inlineStr">
        <is>
          <t xml:space="preserve"> </t>
        </is>
      </c>
      <c r="G988" s="4" t="inlineStr">
        <is>
          <t xml:space="preserve"> </t>
        </is>
      </c>
      <c r="I988" s="4" t="inlineStr">
        <is>
          <t xml:space="preserve"> </t>
        </is>
      </c>
    </row>
    <row r="989">
      <c r="A989" s="3" t="inlineStr">
        <is>
          <t>Investments in and Advances to Affiliates, at Fair Value [Roll Forward]</t>
        </is>
      </c>
      <c r="C989" s="4" t="inlineStr">
        <is>
          <t xml:space="preserve"> </t>
        </is>
      </c>
      <c r="E989" s="4" t="inlineStr">
        <is>
          <t xml:space="preserve"> </t>
        </is>
      </c>
      <c r="G989" s="4" t="inlineStr">
        <is>
          <t xml:space="preserve"> </t>
        </is>
      </c>
      <c r="I989" s="4" t="inlineStr">
        <is>
          <t xml:space="preserve"> </t>
        </is>
      </c>
    </row>
    <row r="990">
      <c r="A990" s="4" t="inlineStr">
        <is>
          <t>Beginning balance</t>
        </is>
      </c>
      <c r="B990" s="4" t="inlineStr">
        <is>
          <t>[19],[25],[38]</t>
        </is>
      </c>
      <c r="C990" s="4" t="inlineStr">
        <is>
          <t xml:space="preserve"> </t>
        </is>
      </c>
      <c r="E990" s="5" t="n">
        <v>51796000</v>
      </c>
      <c r="G990" s="4" t="inlineStr">
        <is>
          <t xml:space="preserve"> </t>
        </is>
      </c>
      <c r="I990" s="4" t="inlineStr">
        <is>
          <t xml:space="preserve"> </t>
        </is>
      </c>
    </row>
    <row r="991">
      <c r="A991" s="4" t="inlineStr">
        <is>
          <t>Ending balance</t>
        </is>
      </c>
      <c r="C991" s="5" t="n">
        <v>51013000</v>
      </c>
      <c r="D991" s="4" t="inlineStr">
        <is>
          <t>[16],[27],[28]</t>
        </is>
      </c>
      <c r="E991" s="5" t="n">
        <v>51013000</v>
      </c>
      <c r="F991" s="4" t="inlineStr">
        <is>
          <t>[16],[27],[28]</t>
        </is>
      </c>
      <c r="G991" s="4" t="inlineStr">
        <is>
          <t xml:space="preserve"> </t>
        </is>
      </c>
      <c r="I991" s="5" t="n">
        <v>51796000</v>
      </c>
      <c r="J991" s="4" t="inlineStr">
        <is>
          <t>[19],[25],[38]</t>
        </is>
      </c>
    </row>
    <row r="992">
      <c r="A992" s="4" t="inlineStr">
        <is>
          <t>Investment, Identifier [Axis]: OB Hospitalist Group, Inc., First lien senior secured revolving loan</t>
        </is>
      </c>
      <c r="C992" s="4" t="inlineStr">
        <is>
          <t xml:space="preserve"> </t>
        </is>
      </c>
      <c r="E992" s="4" t="inlineStr">
        <is>
          <t xml:space="preserve"> </t>
        </is>
      </c>
      <c r="G992" s="4" t="inlineStr">
        <is>
          <t xml:space="preserve"> </t>
        </is>
      </c>
      <c r="I992" s="4" t="inlineStr">
        <is>
          <t xml:space="preserve"> </t>
        </is>
      </c>
    </row>
    <row r="993">
      <c r="A993" s="3" t="inlineStr">
        <is>
          <t>Investments in and Advances to Affiliates, at Fair Value [Roll Forward]</t>
        </is>
      </c>
      <c r="C993" s="4" t="inlineStr">
        <is>
          <t xml:space="preserve"> </t>
        </is>
      </c>
      <c r="E993" s="4" t="inlineStr">
        <is>
          <t xml:space="preserve"> </t>
        </is>
      </c>
      <c r="G993" s="4" t="inlineStr">
        <is>
          <t xml:space="preserve"> </t>
        </is>
      </c>
      <c r="I993" s="4" t="inlineStr">
        <is>
          <t xml:space="preserve"> </t>
        </is>
      </c>
    </row>
    <row r="994">
      <c r="A994" s="4" t="inlineStr">
        <is>
          <t>Beginning balance</t>
        </is>
      </c>
      <c r="B994" s="4" t="inlineStr">
        <is>
          <t>[18],[19],[25],[38]</t>
        </is>
      </c>
      <c r="C994" s="4" t="inlineStr">
        <is>
          <t xml:space="preserve"> </t>
        </is>
      </c>
      <c r="E994" s="5" t="n">
        <v>2289000</v>
      </c>
      <c r="G994" s="4" t="inlineStr">
        <is>
          <t xml:space="preserve"> </t>
        </is>
      </c>
      <c r="I994" s="4" t="inlineStr">
        <is>
          <t xml:space="preserve"> </t>
        </is>
      </c>
    </row>
    <row r="995">
      <c r="A995" s="4" t="inlineStr">
        <is>
          <t>Ending balance</t>
        </is>
      </c>
      <c r="C995" s="5" t="n">
        <v>2986000</v>
      </c>
      <c r="D995" s="4" t="inlineStr">
        <is>
          <t>[16],[24],[27],[28]</t>
        </is>
      </c>
      <c r="E995" s="5" t="n">
        <v>2986000</v>
      </c>
      <c r="F995" s="4" t="inlineStr">
        <is>
          <t>[16],[24],[27],[28]</t>
        </is>
      </c>
      <c r="G995" s="4" t="inlineStr">
        <is>
          <t xml:space="preserve"> </t>
        </is>
      </c>
      <c r="I995" s="5" t="n">
        <v>2289000</v>
      </c>
      <c r="J995" s="4" t="inlineStr">
        <is>
          <t>[18],[19],[25],[38]</t>
        </is>
      </c>
    </row>
    <row r="996">
      <c r="A996" s="4" t="inlineStr">
        <is>
          <t>Investment, Identifier [Axis]: Ocala Bidco, Inc., First lien senior secured delayed draw term loan</t>
        </is>
      </c>
      <c r="C996" s="4" t="inlineStr">
        <is>
          <t xml:space="preserve"> </t>
        </is>
      </c>
      <c r="E996" s="4" t="inlineStr">
        <is>
          <t xml:space="preserve"> </t>
        </is>
      </c>
      <c r="G996" s="4" t="inlineStr">
        <is>
          <t xml:space="preserve"> </t>
        </is>
      </c>
      <c r="I996" s="4" t="inlineStr">
        <is>
          <t xml:space="preserve"> </t>
        </is>
      </c>
    </row>
    <row r="997">
      <c r="A997" s="3" t="inlineStr">
        <is>
          <t>Investments in and Advances to Affiliates, at Fair Value [Roll Forward]</t>
        </is>
      </c>
      <c r="C997" s="4" t="inlineStr">
        <is>
          <t xml:space="preserve"> </t>
        </is>
      </c>
      <c r="E997" s="4" t="inlineStr">
        <is>
          <t xml:space="preserve"> </t>
        </is>
      </c>
      <c r="G997" s="4" t="inlineStr">
        <is>
          <t xml:space="preserve"> </t>
        </is>
      </c>
      <c r="I997" s="4" t="inlineStr">
        <is>
          <t xml:space="preserve"> </t>
        </is>
      </c>
    </row>
    <row r="998">
      <c r="A998" s="4" t="inlineStr">
        <is>
          <t>Beginning balance</t>
        </is>
      </c>
      <c r="B998" s="4" t="inlineStr">
        <is>
          <t>[18],[19],[25],[32],[37]</t>
        </is>
      </c>
      <c r="C998" s="4" t="inlineStr">
        <is>
          <t xml:space="preserve"> </t>
        </is>
      </c>
      <c r="E998" s="5" t="n">
        <v>-67000</v>
      </c>
      <c r="G998" s="4" t="inlineStr">
        <is>
          <t xml:space="preserve"> </t>
        </is>
      </c>
      <c r="I998" s="4" t="inlineStr">
        <is>
          <t xml:space="preserve"> </t>
        </is>
      </c>
    </row>
    <row r="999">
      <c r="A999" s="4" t="inlineStr">
        <is>
          <t>Ending balance</t>
        </is>
      </c>
      <c r="C999" s="5" t="n">
        <v>-13000</v>
      </c>
      <c r="D999" s="4" t="inlineStr">
        <is>
          <t>[16],[24],[27],[29],[34]</t>
        </is>
      </c>
      <c r="E999" s="5" t="n">
        <v>-13000</v>
      </c>
      <c r="F999" s="4" t="inlineStr">
        <is>
          <t>[16],[24],[27],[29],[34]</t>
        </is>
      </c>
      <c r="G999" s="4" t="inlineStr">
        <is>
          <t xml:space="preserve"> </t>
        </is>
      </c>
      <c r="I999" s="5" t="n">
        <v>-67000</v>
      </c>
      <c r="J999" s="4" t="inlineStr">
        <is>
          <t>[18],[19],[25],[32],[37]</t>
        </is>
      </c>
    </row>
    <row r="1000">
      <c r="A1000" s="4" t="inlineStr">
        <is>
          <t>Investment, Identifier [Axis]: Ocala Bidco, Inc., First lien senior secured loan</t>
        </is>
      </c>
      <c r="C1000" s="4" t="inlineStr">
        <is>
          <t xml:space="preserve"> </t>
        </is>
      </c>
      <c r="E1000" s="4" t="inlineStr">
        <is>
          <t xml:space="preserve"> </t>
        </is>
      </c>
      <c r="G1000" s="4" t="inlineStr">
        <is>
          <t xml:space="preserve"> </t>
        </is>
      </c>
      <c r="I1000" s="4" t="inlineStr">
        <is>
          <t xml:space="preserve"> </t>
        </is>
      </c>
    </row>
    <row r="1001">
      <c r="A1001" s="3" t="inlineStr">
        <is>
          <t>Investments in and Advances to Affiliates, at Fair Value [Roll Forward]</t>
        </is>
      </c>
      <c r="C1001" s="4" t="inlineStr">
        <is>
          <t xml:space="preserve"> </t>
        </is>
      </c>
      <c r="E1001" s="4" t="inlineStr">
        <is>
          <t xml:space="preserve"> </t>
        </is>
      </c>
      <c r="G1001" s="4" t="inlineStr">
        <is>
          <t xml:space="preserve"> </t>
        </is>
      </c>
      <c r="I1001" s="4" t="inlineStr">
        <is>
          <t xml:space="preserve"> </t>
        </is>
      </c>
    </row>
    <row r="1002">
      <c r="A1002" s="4" t="inlineStr">
        <is>
          <t>Beginning balance</t>
        </is>
      </c>
      <c r="B1002" s="4" t="inlineStr">
        <is>
          <t>[19],[25],[38]</t>
        </is>
      </c>
      <c r="C1002" s="4" t="inlineStr">
        <is>
          <t xml:space="preserve"> </t>
        </is>
      </c>
      <c r="E1002" s="5" t="n">
        <v>50660000</v>
      </c>
      <c r="G1002" s="4" t="inlineStr">
        <is>
          <t xml:space="preserve"> </t>
        </is>
      </c>
      <c r="I1002" s="4" t="inlineStr">
        <is>
          <t xml:space="preserve"> </t>
        </is>
      </c>
    </row>
    <row r="1003">
      <c r="A1003" s="4" t="inlineStr">
        <is>
          <t>Ending balance</t>
        </is>
      </c>
      <c r="C1003" s="5" t="n">
        <v>52251000</v>
      </c>
      <c r="D1003" s="4" t="inlineStr">
        <is>
          <t>[16],[27],[28]</t>
        </is>
      </c>
      <c r="E1003" s="5" t="n">
        <v>52251000</v>
      </c>
      <c r="F1003" s="4" t="inlineStr">
        <is>
          <t>[16],[27],[28]</t>
        </is>
      </c>
      <c r="G1003" s="4" t="inlineStr">
        <is>
          <t xml:space="preserve"> </t>
        </is>
      </c>
      <c r="I1003" s="5" t="n">
        <v>50660000</v>
      </c>
      <c r="J1003" s="4" t="inlineStr">
        <is>
          <t>[19],[25],[38]</t>
        </is>
      </c>
    </row>
    <row r="1004">
      <c r="A1004" s="4" t="inlineStr">
        <is>
          <t>Investment, Identifier [Axis]: Ocala Bidco, Inc., Second lien senior secured loan</t>
        </is>
      </c>
      <c r="C1004" s="4" t="inlineStr">
        <is>
          <t xml:space="preserve"> </t>
        </is>
      </c>
      <c r="E1004" s="4" t="inlineStr">
        <is>
          <t xml:space="preserve"> </t>
        </is>
      </c>
      <c r="G1004" s="4" t="inlineStr">
        <is>
          <t xml:space="preserve"> </t>
        </is>
      </c>
      <c r="I1004" s="4" t="inlineStr">
        <is>
          <t xml:space="preserve"> </t>
        </is>
      </c>
    </row>
    <row r="1005">
      <c r="A1005" s="3" t="inlineStr">
        <is>
          <t>Investments in and Advances to Affiliates, at Fair Value [Roll Forward]</t>
        </is>
      </c>
      <c r="C1005" s="4" t="inlineStr">
        <is>
          <t xml:space="preserve"> </t>
        </is>
      </c>
      <c r="E1005" s="4" t="inlineStr">
        <is>
          <t xml:space="preserve"> </t>
        </is>
      </c>
      <c r="G1005" s="4" t="inlineStr">
        <is>
          <t xml:space="preserve"> </t>
        </is>
      </c>
      <c r="I1005" s="4" t="inlineStr">
        <is>
          <t xml:space="preserve"> </t>
        </is>
      </c>
    </row>
    <row r="1006">
      <c r="A1006" s="4" t="inlineStr">
        <is>
          <t>Beginning balance</t>
        </is>
      </c>
      <c r="B1006" s="4" t="inlineStr">
        <is>
          <t>[19],[25],[38]</t>
        </is>
      </c>
      <c r="C1006" s="4" t="inlineStr">
        <is>
          <t xml:space="preserve"> </t>
        </is>
      </c>
      <c r="E1006" s="5" t="n">
        <v>26755000</v>
      </c>
      <c r="G1006" s="4" t="inlineStr">
        <is>
          <t xml:space="preserve"> </t>
        </is>
      </c>
      <c r="I1006" s="4" t="inlineStr">
        <is>
          <t xml:space="preserve"> </t>
        </is>
      </c>
    </row>
    <row r="1007">
      <c r="A1007" s="4" t="inlineStr">
        <is>
          <t>Ending balance</t>
        </is>
      </c>
      <c r="C1007" s="5" t="n">
        <v>30250000</v>
      </c>
      <c r="D1007" s="4" t="inlineStr">
        <is>
          <t>[27],[28]</t>
        </is>
      </c>
      <c r="E1007" s="5" t="n">
        <v>30250000</v>
      </c>
      <c r="F1007" s="4" t="inlineStr">
        <is>
          <t>[27],[28]</t>
        </is>
      </c>
      <c r="G1007" s="4" t="inlineStr">
        <is>
          <t xml:space="preserve"> </t>
        </is>
      </c>
      <c r="I1007" s="5" t="n">
        <v>26755000</v>
      </c>
      <c r="J1007" s="4" t="inlineStr">
        <is>
          <t>[19],[25],[38]</t>
        </is>
      </c>
    </row>
    <row r="1008">
      <c r="A1008" s="4" t="inlineStr">
        <is>
          <t>Investment, Identifier [Axis]: PCF Holdco, LLC (dba PCF Insurance Services), Class A Unit Warrants</t>
        </is>
      </c>
      <c r="C1008" s="4" t="inlineStr">
        <is>
          <t xml:space="preserve"> </t>
        </is>
      </c>
      <c r="E1008" s="4" t="inlineStr">
        <is>
          <t xml:space="preserve"> </t>
        </is>
      </c>
      <c r="G1008" s="4" t="inlineStr">
        <is>
          <t xml:space="preserve"> </t>
        </is>
      </c>
      <c r="I1008" s="4" t="inlineStr">
        <is>
          <t xml:space="preserve"> </t>
        </is>
      </c>
    </row>
    <row r="1009">
      <c r="A1009" s="3" t="inlineStr">
        <is>
          <t>Investments in and Advances to Affiliates, at Fair Value [Roll Forward]</t>
        </is>
      </c>
      <c r="C1009" s="4" t="inlineStr">
        <is>
          <t xml:space="preserve"> </t>
        </is>
      </c>
      <c r="E1009" s="4" t="inlineStr">
        <is>
          <t xml:space="preserve"> </t>
        </is>
      </c>
      <c r="G1009" s="4" t="inlineStr">
        <is>
          <t xml:space="preserve"> </t>
        </is>
      </c>
      <c r="I1009" s="4" t="inlineStr">
        <is>
          <t xml:space="preserve"> </t>
        </is>
      </c>
    </row>
    <row r="1010">
      <c r="A1010" s="4" t="inlineStr">
        <is>
          <t>Ending balance</t>
        </is>
      </c>
      <c r="B1010" s="4" t="inlineStr">
        <is>
          <t>[16],[22],[23]</t>
        </is>
      </c>
      <c r="C1010" s="5" t="n">
        <v>1147000</v>
      </c>
      <c r="E1010" s="5" t="n">
        <v>1147000</v>
      </c>
      <c r="G1010" s="4" t="inlineStr">
        <is>
          <t xml:space="preserve"> </t>
        </is>
      </c>
      <c r="I1010" s="4" t="inlineStr">
        <is>
          <t xml:space="preserve"> </t>
        </is>
      </c>
    </row>
    <row r="1011">
      <c r="A1011" s="4" t="inlineStr">
        <is>
          <t>Investment, Identifier [Axis]: PCF Holdco, LLC (dba PCF Insurance Services), Class A Units</t>
        </is>
      </c>
      <c r="C1011" s="4" t="inlineStr">
        <is>
          <t xml:space="preserve"> </t>
        </is>
      </c>
      <c r="E1011" s="4" t="inlineStr">
        <is>
          <t xml:space="preserve"> </t>
        </is>
      </c>
      <c r="G1011" s="4" t="inlineStr">
        <is>
          <t xml:space="preserve"> </t>
        </is>
      </c>
      <c r="I1011" s="4" t="inlineStr">
        <is>
          <t xml:space="preserve"> </t>
        </is>
      </c>
    </row>
    <row r="1012">
      <c r="A1012" s="3" t="inlineStr">
        <is>
          <t>Investments in and Advances to Affiliates, at Fair Value [Roll Forward]</t>
        </is>
      </c>
      <c r="C1012" s="4" t="inlineStr">
        <is>
          <t xml:space="preserve"> </t>
        </is>
      </c>
      <c r="E1012" s="4" t="inlineStr">
        <is>
          <t xml:space="preserve"> </t>
        </is>
      </c>
      <c r="G1012" s="4" t="inlineStr">
        <is>
          <t xml:space="preserve"> </t>
        </is>
      </c>
      <c r="I1012" s="4" t="inlineStr">
        <is>
          <t xml:space="preserve"> </t>
        </is>
      </c>
    </row>
    <row r="1013">
      <c r="A1013" s="4" t="inlineStr">
        <is>
          <t>Beginning balance</t>
        </is>
      </c>
      <c r="B1013" s="4" t="inlineStr">
        <is>
          <t>[17],[19],[20]</t>
        </is>
      </c>
      <c r="C1013" s="4" t="inlineStr">
        <is>
          <t xml:space="preserve"> </t>
        </is>
      </c>
      <c r="E1013" s="5" t="n">
        <v>17218000</v>
      </c>
      <c r="G1013" s="4" t="inlineStr">
        <is>
          <t xml:space="preserve"> </t>
        </is>
      </c>
      <c r="I1013" s="4" t="inlineStr">
        <is>
          <t xml:space="preserve"> </t>
        </is>
      </c>
    </row>
    <row r="1014">
      <c r="A1014" s="4" t="inlineStr">
        <is>
          <t>Ending balance</t>
        </is>
      </c>
      <c r="C1014" s="5" t="n">
        <v>17218000</v>
      </c>
      <c r="D1014" s="4" t="inlineStr">
        <is>
          <t>[16],[22],[23]</t>
        </is>
      </c>
      <c r="E1014" s="5" t="n">
        <v>17218000</v>
      </c>
      <c r="F1014" s="4" t="inlineStr">
        <is>
          <t>[16],[22],[23]</t>
        </is>
      </c>
      <c r="G1014" s="4" t="inlineStr">
        <is>
          <t xml:space="preserve"> </t>
        </is>
      </c>
      <c r="I1014" s="5" t="n">
        <v>17218000</v>
      </c>
      <c r="J1014" s="4" t="inlineStr">
        <is>
          <t>[17],[19],[20]</t>
        </is>
      </c>
    </row>
    <row r="1015">
      <c r="A1015" s="4" t="inlineStr">
        <is>
          <t>Investment, Identifier [Axis]: PCF Holdco, LLC (dba PCF Insurance Services), Series A Preferred Units</t>
        </is>
      </c>
      <c r="C1015" s="4" t="inlineStr">
        <is>
          <t xml:space="preserve"> </t>
        </is>
      </c>
      <c r="E1015" s="4" t="inlineStr">
        <is>
          <t xml:space="preserve"> </t>
        </is>
      </c>
      <c r="G1015" s="4" t="inlineStr">
        <is>
          <t xml:space="preserve"> </t>
        </is>
      </c>
      <c r="I1015" s="4" t="inlineStr">
        <is>
          <t xml:space="preserve"> </t>
        </is>
      </c>
    </row>
    <row r="1016">
      <c r="A1016" s="3" t="inlineStr">
        <is>
          <t>Investments in and Advances to Affiliates, at Fair Value [Roll Forward]</t>
        </is>
      </c>
      <c r="C1016" s="4" t="inlineStr">
        <is>
          <t xml:space="preserve"> </t>
        </is>
      </c>
      <c r="E1016" s="4" t="inlineStr">
        <is>
          <t xml:space="preserve"> </t>
        </is>
      </c>
      <c r="G1016" s="4" t="inlineStr">
        <is>
          <t xml:space="preserve"> </t>
        </is>
      </c>
      <c r="I1016" s="4" t="inlineStr">
        <is>
          <t xml:space="preserve"> </t>
        </is>
      </c>
    </row>
    <row r="1017">
      <c r="A1017" s="4" t="inlineStr">
        <is>
          <t>Ending balance</t>
        </is>
      </c>
      <c r="B1017" s="4" t="inlineStr">
        <is>
          <t>[15],[16],[22],[24]</t>
        </is>
      </c>
      <c r="C1017" s="5" t="n">
        <v>1872000</v>
      </c>
      <c r="E1017" s="5" t="n">
        <v>1872000</v>
      </c>
      <c r="G1017" s="4" t="inlineStr">
        <is>
          <t xml:space="preserve"> </t>
        </is>
      </c>
      <c r="I1017" s="4" t="inlineStr">
        <is>
          <t xml:space="preserve"> </t>
        </is>
      </c>
    </row>
    <row r="1018">
      <c r="A1018" s="4" t="inlineStr">
        <is>
          <t>Investment, Identifier [Axis]: PCF Midco II, LLC (dba PCF Insurance Services), First lien senior secured loan</t>
        </is>
      </c>
      <c r="C1018" s="4" t="inlineStr">
        <is>
          <t xml:space="preserve"> </t>
        </is>
      </c>
      <c r="E1018" s="4" t="inlineStr">
        <is>
          <t xml:space="preserve"> </t>
        </is>
      </c>
      <c r="G1018" s="4" t="inlineStr">
        <is>
          <t xml:space="preserve"> </t>
        </is>
      </c>
      <c r="I1018" s="4" t="inlineStr">
        <is>
          <t xml:space="preserve"> </t>
        </is>
      </c>
    </row>
    <row r="1019">
      <c r="A1019" s="3" t="inlineStr">
        <is>
          <t>Investments in and Advances to Affiliates, at Fair Value [Roll Forward]</t>
        </is>
      </c>
      <c r="C1019" s="4" t="inlineStr">
        <is>
          <t xml:space="preserve"> </t>
        </is>
      </c>
      <c r="E1019" s="4" t="inlineStr">
        <is>
          <t xml:space="preserve"> </t>
        </is>
      </c>
      <c r="G1019" s="4" t="inlineStr">
        <is>
          <t xml:space="preserve"> </t>
        </is>
      </c>
      <c r="I1019" s="4" t="inlineStr">
        <is>
          <t xml:space="preserve"> </t>
        </is>
      </c>
    </row>
    <row r="1020">
      <c r="A1020" s="4" t="inlineStr">
        <is>
          <t>Beginning balance</t>
        </is>
      </c>
      <c r="B1020" s="4" t="inlineStr">
        <is>
          <t>[19],[39]</t>
        </is>
      </c>
      <c r="C1020" s="4" t="inlineStr">
        <is>
          <t xml:space="preserve"> </t>
        </is>
      </c>
      <c r="E1020" s="5" t="n">
        <v>32117000</v>
      </c>
      <c r="G1020" s="4" t="inlineStr">
        <is>
          <t xml:space="preserve"> </t>
        </is>
      </c>
      <c r="I1020" s="4" t="inlineStr">
        <is>
          <t xml:space="preserve"> </t>
        </is>
      </c>
    </row>
    <row r="1021">
      <c r="A1021" s="4" t="inlineStr">
        <is>
          <t>Ending balance</t>
        </is>
      </c>
      <c r="C1021" s="5" t="n">
        <v>35410000</v>
      </c>
      <c r="D1021" s="4" t="inlineStr">
        <is>
          <t>[15],[16]</t>
        </is>
      </c>
      <c r="E1021" s="5" t="n">
        <v>35410000</v>
      </c>
      <c r="F1021" s="4" t="inlineStr">
        <is>
          <t>[15],[16]</t>
        </is>
      </c>
      <c r="G1021" s="4" t="inlineStr">
        <is>
          <t xml:space="preserve"> </t>
        </is>
      </c>
      <c r="I1021" s="5" t="n">
        <v>32117000</v>
      </c>
      <c r="J1021" s="4" t="inlineStr">
        <is>
          <t>[19],[39]</t>
        </is>
      </c>
    </row>
    <row r="1022">
      <c r="A1022" s="4" t="inlineStr">
        <is>
          <t>Investment, Identifier [Axis]: PPV Intermediate Holdings, LLC, First lien senior secured delayed draw term loan</t>
        </is>
      </c>
      <c r="C1022" s="4" t="inlineStr">
        <is>
          <t xml:space="preserve"> </t>
        </is>
      </c>
      <c r="E1022" s="4" t="inlineStr">
        <is>
          <t xml:space="preserve"> </t>
        </is>
      </c>
      <c r="G1022" s="4" t="inlineStr">
        <is>
          <t xml:space="preserve"> </t>
        </is>
      </c>
      <c r="I1022" s="4" t="inlineStr">
        <is>
          <t xml:space="preserve"> </t>
        </is>
      </c>
    </row>
    <row r="1023">
      <c r="A1023" s="3" t="inlineStr">
        <is>
          <t>Investments in and Advances to Affiliates, at Fair Value [Roll Forward]</t>
        </is>
      </c>
      <c r="C1023" s="4" t="inlineStr">
        <is>
          <t xml:space="preserve"> </t>
        </is>
      </c>
      <c r="E1023" s="4" t="inlineStr">
        <is>
          <t xml:space="preserve"> </t>
        </is>
      </c>
      <c r="G1023" s="4" t="inlineStr">
        <is>
          <t xml:space="preserve"> </t>
        </is>
      </c>
      <c r="I1023" s="4" t="inlineStr">
        <is>
          <t xml:space="preserve"> </t>
        </is>
      </c>
    </row>
    <row r="1024">
      <c r="A1024" s="4" t="inlineStr">
        <is>
          <t>Beginning balance</t>
        </is>
      </c>
      <c r="B1024" s="4" t="inlineStr">
        <is>
          <t>[18],[19],[25],[37]</t>
        </is>
      </c>
      <c r="C1024" s="4" t="inlineStr">
        <is>
          <t xml:space="preserve"> </t>
        </is>
      </c>
      <c r="E1024" s="5" t="n">
        <v>-33000</v>
      </c>
      <c r="G1024" s="4" t="inlineStr">
        <is>
          <t xml:space="preserve"> </t>
        </is>
      </c>
      <c r="I1024" s="4" t="inlineStr">
        <is>
          <t xml:space="preserve"> </t>
        </is>
      </c>
    </row>
    <row r="1025">
      <c r="A1025" s="4" t="inlineStr">
        <is>
          <t>Ending balance</t>
        </is>
      </c>
      <c r="C1025" s="5" t="n">
        <v>0</v>
      </c>
      <c r="D1025" s="4" t="inlineStr">
        <is>
          <t>[16],[24],[27],[29]</t>
        </is>
      </c>
      <c r="E1025" s="5" t="n">
        <v>0</v>
      </c>
      <c r="F1025" s="4" t="inlineStr">
        <is>
          <t>[16],[24],[27],[29]</t>
        </is>
      </c>
      <c r="G1025" s="4" t="inlineStr">
        <is>
          <t xml:space="preserve"> </t>
        </is>
      </c>
      <c r="I1025" s="5" t="n">
        <v>-33000</v>
      </c>
      <c r="J1025" s="4" t="inlineStr">
        <is>
          <t>[18],[19],[25],[37]</t>
        </is>
      </c>
    </row>
    <row r="1026">
      <c r="A1026" s="4" t="inlineStr">
        <is>
          <t>Investment, Identifier [Axis]: PPV Intermediate Holdings, LLC, First lien senior secured loan</t>
        </is>
      </c>
      <c r="C1026" s="4" t="inlineStr">
        <is>
          <t xml:space="preserve"> </t>
        </is>
      </c>
      <c r="E1026" s="4" t="inlineStr">
        <is>
          <t xml:space="preserve"> </t>
        </is>
      </c>
      <c r="G1026" s="4" t="inlineStr">
        <is>
          <t xml:space="preserve"> </t>
        </is>
      </c>
      <c r="I1026" s="4" t="inlineStr">
        <is>
          <t xml:space="preserve"> </t>
        </is>
      </c>
    </row>
    <row r="1027">
      <c r="A1027" s="3" t="inlineStr">
        <is>
          <t>Investments in and Advances to Affiliates, at Fair Value [Roll Forward]</t>
        </is>
      </c>
      <c r="C1027" s="4" t="inlineStr">
        <is>
          <t xml:space="preserve"> </t>
        </is>
      </c>
      <c r="E1027" s="4" t="inlineStr">
        <is>
          <t xml:space="preserve"> </t>
        </is>
      </c>
      <c r="G1027" s="4" t="inlineStr">
        <is>
          <t xml:space="preserve"> </t>
        </is>
      </c>
      <c r="I1027" s="4" t="inlineStr">
        <is>
          <t xml:space="preserve"> </t>
        </is>
      </c>
    </row>
    <row r="1028">
      <c r="A1028" s="4" t="inlineStr">
        <is>
          <t>Beginning balance</t>
        </is>
      </c>
      <c r="B1028" s="4" t="inlineStr">
        <is>
          <t>[19],[25],[36]</t>
        </is>
      </c>
      <c r="C1028" s="4" t="inlineStr">
        <is>
          <t xml:space="preserve"> </t>
        </is>
      </c>
      <c r="E1028" s="5" t="n">
        <v>24195000</v>
      </c>
      <c r="G1028" s="4" t="inlineStr">
        <is>
          <t xml:space="preserve"> </t>
        </is>
      </c>
      <c r="I1028" s="4" t="inlineStr">
        <is>
          <t xml:space="preserve"> </t>
        </is>
      </c>
    </row>
    <row r="1029">
      <c r="A1029" s="4" t="inlineStr">
        <is>
          <t>Ending balance</t>
        </is>
      </c>
      <c r="C1029" s="5" t="n">
        <v>27706000</v>
      </c>
      <c r="D1029" s="4" t="inlineStr">
        <is>
          <t>[16],[27],[28]</t>
        </is>
      </c>
      <c r="E1029" s="5" t="n">
        <v>27706000</v>
      </c>
      <c r="F1029" s="4" t="inlineStr">
        <is>
          <t>[16],[27],[28]</t>
        </is>
      </c>
      <c r="G1029" s="4" t="inlineStr">
        <is>
          <t xml:space="preserve"> </t>
        </is>
      </c>
      <c r="I1029" s="5" t="n">
        <v>24195000</v>
      </c>
      <c r="J1029" s="4" t="inlineStr">
        <is>
          <t>[19],[25],[36]</t>
        </is>
      </c>
    </row>
    <row r="1030">
      <c r="A1030" s="4" t="inlineStr">
        <is>
          <t>Investment, Identifier [Axis]: PPV Intermediate Holdings, LLC, First lien senior secured revolving loan</t>
        </is>
      </c>
      <c r="C1030" s="4" t="inlineStr">
        <is>
          <t xml:space="preserve"> </t>
        </is>
      </c>
      <c r="E1030" s="4" t="inlineStr">
        <is>
          <t xml:space="preserve"> </t>
        </is>
      </c>
      <c r="G1030" s="4" t="inlineStr">
        <is>
          <t xml:space="preserve"> </t>
        </is>
      </c>
      <c r="I1030" s="4" t="inlineStr">
        <is>
          <t xml:space="preserve"> </t>
        </is>
      </c>
    </row>
    <row r="1031">
      <c r="A1031" s="3" t="inlineStr">
        <is>
          <t>Investments in and Advances to Affiliates, at Fair Value [Roll Forward]</t>
        </is>
      </c>
      <c r="C1031" s="4" t="inlineStr">
        <is>
          <t xml:space="preserve"> </t>
        </is>
      </c>
      <c r="E1031" s="4" t="inlineStr">
        <is>
          <t xml:space="preserve"> </t>
        </is>
      </c>
      <c r="G1031" s="4" t="inlineStr">
        <is>
          <t xml:space="preserve"> </t>
        </is>
      </c>
      <c r="I1031" s="4" t="inlineStr">
        <is>
          <t xml:space="preserve"> </t>
        </is>
      </c>
    </row>
    <row r="1032">
      <c r="A1032" s="4" t="inlineStr">
        <is>
          <t>Beginning balance</t>
        </is>
      </c>
      <c r="B1032" s="4" t="inlineStr">
        <is>
          <t>[18],[19],[25],[36]</t>
        </is>
      </c>
      <c r="C1032" s="4" t="inlineStr">
        <is>
          <t xml:space="preserve"> </t>
        </is>
      </c>
      <c r="E1032" s="5" t="n">
        <v>504000</v>
      </c>
      <c r="G1032" s="4" t="inlineStr">
        <is>
          <t xml:space="preserve"> </t>
        </is>
      </c>
      <c r="I1032" s="4" t="inlineStr">
        <is>
          <t xml:space="preserve"> </t>
        </is>
      </c>
    </row>
    <row r="1033">
      <c r="A1033" s="4" t="inlineStr">
        <is>
          <t>Ending balance</t>
        </is>
      </c>
      <c r="C1033" s="5" t="n">
        <v>-20000</v>
      </c>
      <c r="D1033" s="4" t="inlineStr">
        <is>
          <t>[16],[24],[27],[29]</t>
        </is>
      </c>
      <c r="E1033" s="5" t="n">
        <v>-20000</v>
      </c>
      <c r="F1033" s="4" t="inlineStr">
        <is>
          <t>[16],[24],[27],[29]</t>
        </is>
      </c>
      <c r="G1033" s="4" t="inlineStr">
        <is>
          <t xml:space="preserve"> </t>
        </is>
      </c>
      <c r="I1033" s="5" t="n">
        <v>504000</v>
      </c>
      <c r="J1033" s="4" t="inlineStr">
        <is>
          <t>[18],[19],[25],[36]</t>
        </is>
      </c>
    </row>
    <row r="1034">
      <c r="A1034" s="4" t="inlineStr">
        <is>
          <t>Investment, Identifier [Axis]: Pacific BidCo Inc., First lien senior secured delayed draw term loan</t>
        </is>
      </c>
      <c r="C1034" s="4" t="inlineStr">
        <is>
          <t xml:space="preserve"> </t>
        </is>
      </c>
      <c r="E1034" s="4" t="inlineStr">
        <is>
          <t xml:space="preserve"> </t>
        </is>
      </c>
      <c r="G1034" s="4" t="inlineStr">
        <is>
          <t xml:space="preserve"> </t>
        </is>
      </c>
      <c r="I1034" s="4" t="inlineStr">
        <is>
          <t xml:space="preserve"> </t>
        </is>
      </c>
    </row>
    <row r="1035">
      <c r="A1035" s="3" t="inlineStr">
        <is>
          <t>Investments in and Advances to Affiliates, at Fair Value [Roll Forward]</t>
        </is>
      </c>
      <c r="C1035" s="4" t="inlineStr">
        <is>
          <t xml:space="preserve"> </t>
        </is>
      </c>
      <c r="E1035" s="4" t="inlineStr">
        <is>
          <t xml:space="preserve"> </t>
        </is>
      </c>
      <c r="G1035" s="4" t="inlineStr">
        <is>
          <t xml:space="preserve"> </t>
        </is>
      </c>
      <c r="I1035" s="4" t="inlineStr">
        <is>
          <t xml:space="preserve"> </t>
        </is>
      </c>
    </row>
    <row r="1036">
      <c r="A1036" s="4" t="inlineStr">
        <is>
          <t>Beginning balance</t>
        </is>
      </c>
      <c r="B1036" s="4" t="inlineStr">
        <is>
          <t>[18],[19],[21],[25],[37]</t>
        </is>
      </c>
      <c r="C1036" s="4" t="inlineStr">
        <is>
          <t xml:space="preserve"> </t>
        </is>
      </c>
      <c r="E1036" s="5" t="n">
        <v>-11000</v>
      </c>
      <c r="G1036" s="4" t="inlineStr">
        <is>
          <t xml:space="preserve"> </t>
        </is>
      </c>
      <c r="I1036" s="4" t="inlineStr">
        <is>
          <t xml:space="preserve"> </t>
        </is>
      </c>
    </row>
    <row r="1037">
      <c r="A1037" s="4" t="inlineStr">
        <is>
          <t>Ending balance</t>
        </is>
      </c>
      <c r="C1037" s="5" t="n">
        <v>0</v>
      </c>
      <c r="D1037" s="4" t="inlineStr">
        <is>
          <t>[13],[16],[24],[27],[29],[34]</t>
        </is>
      </c>
      <c r="E1037" s="5" t="n">
        <v>0</v>
      </c>
      <c r="F1037" s="4" t="inlineStr">
        <is>
          <t>[13],[16],[24],[27],[29],[34]</t>
        </is>
      </c>
      <c r="G1037" s="4" t="inlineStr">
        <is>
          <t xml:space="preserve"> </t>
        </is>
      </c>
      <c r="I1037" s="5" t="n">
        <v>-11000</v>
      </c>
      <c r="J1037" s="4" t="inlineStr">
        <is>
          <t>[18],[19],[21],[25],[37]</t>
        </is>
      </c>
    </row>
    <row r="1038">
      <c r="A1038" s="4" t="inlineStr">
        <is>
          <t>Investment, Identifier [Axis]: Pacific BidCo Inc., First lien senior secured loan</t>
        </is>
      </c>
      <c r="C1038" s="4" t="inlineStr">
        <is>
          <t xml:space="preserve"> </t>
        </is>
      </c>
      <c r="E1038" s="4" t="inlineStr">
        <is>
          <t xml:space="preserve"> </t>
        </is>
      </c>
      <c r="G1038" s="4" t="inlineStr">
        <is>
          <t xml:space="preserve"> </t>
        </is>
      </c>
      <c r="I1038" s="4" t="inlineStr">
        <is>
          <t xml:space="preserve"> </t>
        </is>
      </c>
    </row>
    <row r="1039">
      <c r="A1039" s="3" t="inlineStr">
        <is>
          <t>Investments in and Advances to Affiliates, at Fair Value [Roll Forward]</t>
        </is>
      </c>
      <c r="C1039" s="4" t="inlineStr">
        <is>
          <t xml:space="preserve"> </t>
        </is>
      </c>
      <c r="E1039" s="4" t="inlineStr">
        <is>
          <t xml:space="preserve"> </t>
        </is>
      </c>
      <c r="G1039" s="4" t="inlineStr">
        <is>
          <t xml:space="preserve"> </t>
        </is>
      </c>
      <c r="I1039" s="4" t="inlineStr">
        <is>
          <t xml:space="preserve"> </t>
        </is>
      </c>
    </row>
    <row r="1040">
      <c r="A1040" s="4" t="inlineStr">
        <is>
          <t>Beginning balance</t>
        </is>
      </c>
      <c r="B1040" s="4" t="inlineStr">
        <is>
          <t>[19],[21],[25],[36]</t>
        </is>
      </c>
      <c r="C1040" s="4" t="inlineStr">
        <is>
          <t xml:space="preserve"> </t>
        </is>
      </c>
      <c r="E1040" s="5" t="n">
        <v>10076000</v>
      </c>
      <c r="G1040" s="4" t="inlineStr">
        <is>
          <t xml:space="preserve"> </t>
        </is>
      </c>
      <c r="I1040" s="4" t="inlineStr">
        <is>
          <t xml:space="preserve"> </t>
        </is>
      </c>
    </row>
    <row r="1041">
      <c r="A1041" s="4" t="inlineStr">
        <is>
          <t>Ending balance</t>
        </is>
      </c>
      <c r="C1041" s="5" t="n">
        <v>10267000</v>
      </c>
      <c r="D1041" s="4" t="inlineStr">
        <is>
          <t>[13],[16],[27],[28]</t>
        </is>
      </c>
      <c r="E1041" s="5" t="n">
        <v>10267000</v>
      </c>
      <c r="F1041" s="4" t="inlineStr">
        <is>
          <t>[13],[16],[27],[28]</t>
        </is>
      </c>
      <c r="G1041" s="4" t="inlineStr">
        <is>
          <t xml:space="preserve"> </t>
        </is>
      </c>
      <c r="I1041" s="5" t="n">
        <v>10076000</v>
      </c>
      <c r="J1041" s="4" t="inlineStr">
        <is>
          <t>[19],[21],[25],[36]</t>
        </is>
      </c>
    </row>
    <row r="1042">
      <c r="A1042" s="4" t="inlineStr">
        <is>
          <t>Investment, Identifier [Axis]: Packaging Coordinators Midco, Inc., Second lien senior secured loan</t>
        </is>
      </c>
      <c r="C1042" s="4" t="inlineStr">
        <is>
          <t xml:space="preserve"> </t>
        </is>
      </c>
      <c r="E1042" s="4" t="inlineStr">
        <is>
          <t xml:space="preserve"> </t>
        </is>
      </c>
      <c r="G1042" s="4" t="inlineStr">
        <is>
          <t xml:space="preserve"> </t>
        </is>
      </c>
      <c r="I1042" s="4" t="inlineStr">
        <is>
          <t xml:space="preserve"> </t>
        </is>
      </c>
    </row>
    <row r="1043">
      <c r="A1043" s="3" t="inlineStr">
        <is>
          <t>Investments in and Advances to Affiliates, at Fair Value [Roll Forward]</t>
        </is>
      </c>
      <c r="C1043" s="4" t="inlineStr">
        <is>
          <t xml:space="preserve"> </t>
        </is>
      </c>
      <c r="E1043" s="4" t="inlineStr">
        <is>
          <t xml:space="preserve"> </t>
        </is>
      </c>
      <c r="G1043" s="4" t="inlineStr">
        <is>
          <t xml:space="preserve"> </t>
        </is>
      </c>
      <c r="I1043" s="4" t="inlineStr">
        <is>
          <t xml:space="preserve"> </t>
        </is>
      </c>
    </row>
    <row r="1044">
      <c r="A1044" s="4" t="inlineStr">
        <is>
          <t>Beginning balance</t>
        </is>
      </c>
      <c r="B1044" s="4" t="inlineStr">
        <is>
          <t>[19],[25],[38]</t>
        </is>
      </c>
      <c r="C1044" s="4" t="inlineStr">
        <is>
          <t xml:space="preserve"> </t>
        </is>
      </c>
      <c r="E1044" s="5" t="n">
        <v>51284000</v>
      </c>
      <c r="G1044" s="4" t="inlineStr">
        <is>
          <t xml:space="preserve"> </t>
        </is>
      </c>
      <c r="I1044" s="4" t="inlineStr">
        <is>
          <t xml:space="preserve"> </t>
        </is>
      </c>
    </row>
    <row r="1045">
      <c r="A1045" s="4" t="inlineStr">
        <is>
          <t>Ending balance</t>
        </is>
      </c>
      <c r="C1045" s="5" t="n">
        <v>53048000</v>
      </c>
      <c r="D1045" s="4" t="inlineStr">
        <is>
          <t>[16],[27],[28]</t>
        </is>
      </c>
      <c r="E1045" s="5" t="n">
        <v>53048000</v>
      </c>
      <c r="F1045" s="4" t="inlineStr">
        <is>
          <t>[16],[27],[28]</t>
        </is>
      </c>
      <c r="G1045" s="4" t="inlineStr">
        <is>
          <t xml:space="preserve"> </t>
        </is>
      </c>
      <c r="I1045" s="5" t="n">
        <v>51284000</v>
      </c>
      <c r="J1045" s="4" t="inlineStr">
        <is>
          <t>[19],[25],[38]</t>
        </is>
      </c>
    </row>
    <row r="1046">
      <c r="A1046" s="4" t="inlineStr">
        <is>
          <t>Investment, Identifier [Axis]: Parexel International, Inc. (dba Parexel), Second lien senior secured loan</t>
        </is>
      </c>
      <c r="C1046" s="4" t="inlineStr">
        <is>
          <t xml:space="preserve"> </t>
        </is>
      </c>
      <c r="E1046" s="4" t="inlineStr">
        <is>
          <t xml:space="preserve"> </t>
        </is>
      </c>
      <c r="G1046" s="4" t="inlineStr">
        <is>
          <t xml:space="preserve"> </t>
        </is>
      </c>
      <c r="I1046" s="4" t="inlineStr">
        <is>
          <t xml:space="preserve"> </t>
        </is>
      </c>
    </row>
    <row r="1047">
      <c r="A1047" s="3" t="inlineStr">
        <is>
          <t>Investments in and Advances to Affiliates, at Fair Value [Roll Forward]</t>
        </is>
      </c>
      <c r="C1047" s="4" t="inlineStr">
        <is>
          <t xml:space="preserve"> </t>
        </is>
      </c>
      <c r="E1047" s="4" t="inlineStr">
        <is>
          <t xml:space="preserve"> </t>
        </is>
      </c>
      <c r="G1047" s="4" t="inlineStr">
        <is>
          <t xml:space="preserve"> </t>
        </is>
      </c>
      <c r="I1047" s="4" t="inlineStr">
        <is>
          <t xml:space="preserve"> </t>
        </is>
      </c>
    </row>
    <row r="1048">
      <c r="A1048" s="4" t="inlineStr">
        <is>
          <t>Beginning balance</t>
        </is>
      </c>
      <c r="B1048" s="4" t="inlineStr">
        <is>
          <t>[19],[25],[47]</t>
        </is>
      </c>
      <c r="C1048" s="4" t="inlineStr">
        <is>
          <t xml:space="preserve"> </t>
        </is>
      </c>
      <c r="E1048" s="5" t="n">
        <v>83300000</v>
      </c>
      <c r="G1048" s="4" t="inlineStr">
        <is>
          <t xml:space="preserve"> </t>
        </is>
      </c>
      <c r="I1048" s="4" t="inlineStr">
        <is>
          <t xml:space="preserve"> </t>
        </is>
      </c>
    </row>
    <row r="1049">
      <c r="A1049" s="4" t="inlineStr">
        <is>
          <t>Ending balance</t>
        </is>
      </c>
      <c r="B1049" s="4" t="inlineStr">
        <is>
          <t>[19],[25],[47]</t>
        </is>
      </c>
      <c r="C1049" s="4" t="inlineStr">
        <is>
          <t xml:space="preserve"> </t>
        </is>
      </c>
      <c r="E1049" s="4" t="inlineStr">
        <is>
          <t xml:space="preserve"> </t>
        </is>
      </c>
      <c r="G1049" s="4" t="inlineStr">
        <is>
          <t xml:space="preserve"> </t>
        </is>
      </c>
      <c r="I1049" s="5" t="n">
        <v>83300000</v>
      </c>
    </row>
    <row r="1050">
      <c r="A1050" s="4" t="inlineStr">
        <is>
          <t>Investment, Identifier [Axis]: Park Place Technologies, LLC, First lien senior secured loan</t>
        </is>
      </c>
      <c r="C1050" s="4" t="inlineStr">
        <is>
          <t xml:space="preserve"> </t>
        </is>
      </c>
      <c r="E1050" s="4" t="inlineStr">
        <is>
          <t xml:space="preserve"> </t>
        </is>
      </c>
      <c r="G1050" s="4" t="inlineStr">
        <is>
          <t xml:space="preserve"> </t>
        </is>
      </c>
      <c r="I1050" s="4" t="inlineStr">
        <is>
          <t xml:space="preserve"> </t>
        </is>
      </c>
    </row>
    <row r="1051">
      <c r="A1051" s="3" t="inlineStr">
        <is>
          <t>Investments in and Advances to Affiliates, at Fair Value [Roll Forward]</t>
        </is>
      </c>
      <c r="C1051" s="4" t="inlineStr">
        <is>
          <t xml:space="preserve"> </t>
        </is>
      </c>
      <c r="E1051" s="4" t="inlineStr">
        <is>
          <t xml:space="preserve"> </t>
        </is>
      </c>
      <c r="G1051" s="4" t="inlineStr">
        <is>
          <t xml:space="preserve"> </t>
        </is>
      </c>
      <c r="I1051" s="4" t="inlineStr">
        <is>
          <t xml:space="preserve"> </t>
        </is>
      </c>
    </row>
    <row r="1052">
      <c r="A1052" s="4" t="inlineStr">
        <is>
          <t>Beginning balance</t>
        </is>
      </c>
      <c r="B1052" s="4" t="inlineStr">
        <is>
          <t>[19],[25],[31],[40]</t>
        </is>
      </c>
      <c r="C1052" s="4" t="inlineStr">
        <is>
          <t xml:space="preserve"> </t>
        </is>
      </c>
      <c r="E1052" s="5" t="n">
        <v>6924000</v>
      </c>
      <c r="G1052" s="4" t="inlineStr">
        <is>
          <t xml:space="preserve"> </t>
        </is>
      </c>
      <c r="I1052" s="4" t="inlineStr">
        <is>
          <t xml:space="preserve"> </t>
        </is>
      </c>
    </row>
    <row r="1053">
      <c r="A1053" s="4" t="inlineStr">
        <is>
          <t>Ending balance</t>
        </is>
      </c>
      <c r="C1053" s="5" t="n">
        <v>7185000</v>
      </c>
      <c r="D1053" s="4" t="inlineStr">
        <is>
          <t>[16],[27],[30],[41]</t>
        </is>
      </c>
      <c r="E1053" s="5" t="n">
        <v>7185000</v>
      </c>
      <c r="F1053" s="4" t="inlineStr">
        <is>
          <t>[16],[27],[30],[41]</t>
        </is>
      </c>
      <c r="G1053" s="4" t="inlineStr">
        <is>
          <t xml:space="preserve"> </t>
        </is>
      </c>
      <c r="I1053" s="5" t="n">
        <v>6924000</v>
      </c>
      <c r="J1053" s="4" t="inlineStr">
        <is>
          <t>[19],[25],[31],[40]</t>
        </is>
      </c>
    </row>
    <row r="1054">
      <c r="A1054" s="4" t="inlineStr">
        <is>
          <t>Investment, Identifier [Axis]: Patriot Acquisition TopCo S.A.R.L (dba Corza Health, Inc.), First lien senior secured loan</t>
        </is>
      </c>
      <c r="C1054" s="4" t="inlineStr">
        <is>
          <t xml:space="preserve"> </t>
        </is>
      </c>
      <c r="E1054" s="4" t="inlineStr">
        <is>
          <t xml:space="preserve"> </t>
        </is>
      </c>
      <c r="G1054" s="4" t="inlineStr">
        <is>
          <t xml:space="preserve"> </t>
        </is>
      </c>
      <c r="I1054" s="4" t="inlineStr">
        <is>
          <t xml:space="preserve"> </t>
        </is>
      </c>
    </row>
    <row r="1055">
      <c r="A1055" s="3" t="inlineStr">
        <is>
          <t>Investments in and Advances to Affiliates, at Fair Value [Roll Forward]</t>
        </is>
      </c>
      <c r="C1055" s="4" t="inlineStr">
        <is>
          <t xml:space="preserve"> </t>
        </is>
      </c>
      <c r="E1055" s="4" t="inlineStr">
        <is>
          <t xml:space="preserve"> </t>
        </is>
      </c>
      <c r="G1055" s="4" t="inlineStr">
        <is>
          <t xml:space="preserve"> </t>
        </is>
      </c>
      <c r="I1055" s="4" t="inlineStr">
        <is>
          <t xml:space="preserve"> </t>
        </is>
      </c>
    </row>
    <row r="1056">
      <c r="A1056" s="4" t="inlineStr">
        <is>
          <t>Beginning balance</t>
        </is>
      </c>
      <c r="B1056" s="4" t="inlineStr">
        <is>
          <t>[19],[21],[25],[36]</t>
        </is>
      </c>
      <c r="C1056" s="4" t="inlineStr">
        <is>
          <t xml:space="preserve"> </t>
        </is>
      </c>
      <c r="E1056" s="5" t="n">
        <v>37551000</v>
      </c>
      <c r="G1056" s="4" t="inlineStr">
        <is>
          <t xml:space="preserve"> </t>
        </is>
      </c>
      <c r="I1056" s="4" t="inlineStr">
        <is>
          <t xml:space="preserve"> </t>
        </is>
      </c>
    </row>
    <row r="1057">
      <c r="A1057" s="4" t="inlineStr">
        <is>
          <t>Ending balance</t>
        </is>
      </c>
      <c r="C1057" s="5" t="n">
        <v>37360000</v>
      </c>
      <c r="D1057" s="4" t="inlineStr">
        <is>
          <t>[13],[16],[27],[28]</t>
        </is>
      </c>
      <c r="E1057" s="5" t="n">
        <v>37360000</v>
      </c>
      <c r="F1057" s="4" t="inlineStr">
        <is>
          <t>[13],[16],[27],[28]</t>
        </is>
      </c>
      <c r="G1057" s="4" t="inlineStr">
        <is>
          <t xml:space="preserve"> </t>
        </is>
      </c>
      <c r="I1057" s="5" t="n">
        <v>37551000</v>
      </c>
      <c r="J1057" s="4" t="inlineStr">
        <is>
          <t>[19],[21],[25],[36]</t>
        </is>
      </c>
    </row>
    <row r="1058">
      <c r="A1058" s="4" t="inlineStr">
        <is>
          <t>Investment, Identifier [Axis]: Patriot Acquisition TopCo S.A.R.L (dba Corza Health, Inc.), First lien senior secured revolving loan</t>
        </is>
      </c>
      <c r="C1058" s="4" t="inlineStr">
        <is>
          <t xml:space="preserve"> </t>
        </is>
      </c>
      <c r="E1058" s="4" t="inlineStr">
        <is>
          <t xml:space="preserve"> </t>
        </is>
      </c>
      <c r="G1058" s="4" t="inlineStr">
        <is>
          <t xml:space="preserve"> </t>
        </is>
      </c>
      <c r="I1058" s="4" t="inlineStr">
        <is>
          <t xml:space="preserve"> </t>
        </is>
      </c>
    </row>
    <row r="1059">
      <c r="A1059" s="3" t="inlineStr">
        <is>
          <t>Investments in and Advances to Affiliates, at Fair Value [Roll Forward]</t>
        </is>
      </c>
      <c r="C1059" s="4" t="inlineStr">
        <is>
          <t xml:space="preserve"> </t>
        </is>
      </c>
      <c r="E1059" s="4" t="inlineStr">
        <is>
          <t xml:space="preserve"> </t>
        </is>
      </c>
      <c r="G1059" s="4" t="inlineStr">
        <is>
          <t xml:space="preserve"> </t>
        </is>
      </c>
      <c r="I1059" s="4" t="inlineStr">
        <is>
          <t xml:space="preserve"> </t>
        </is>
      </c>
    </row>
    <row r="1060">
      <c r="A1060" s="4" t="inlineStr">
        <is>
          <t>Beginning balance</t>
        </is>
      </c>
      <c r="B1060" s="4" t="inlineStr">
        <is>
          <t>[18],[19],[21],[25],[36]</t>
        </is>
      </c>
      <c r="C1060" s="4" t="inlineStr">
        <is>
          <t xml:space="preserve"> </t>
        </is>
      </c>
      <c r="E1060" s="5" t="n">
        <v>536000</v>
      </c>
      <c r="G1060" s="4" t="inlineStr">
        <is>
          <t xml:space="preserve"> </t>
        </is>
      </c>
      <c r="I1060" s="4" t="inlineStr">
        <is>
          <t xml:space="preserve"> </t>
        </is>
      </c>
    </row>
    <row r="1061">
      <c r="A1061" s="4" t="inlineStr">
        <is>
          <t>Ending balance</t>
        </is>
      </c>
      <c r="C1061" s="5" t="n">
        <v>-27000</v>
      </c>
      <c r="D1061" s="4" t="inlineStr">
        <is>
          <t>[13],[16],[24],[27],[29]</t>
        </is>
      </c>
      <c r="E1061" s="5" t="n">
        <v>-27000</v>
      </c>
      <c r="F1061" s="4" t="inlineStr">
        <is>
          <t>[13],[16],[24],[27],[29]</t>
        </is>
      </c>
      <c r="G1061" s="4" t="inlineStr">
        <is>
          <t xml:space="preserve"> </t>
        </is>
      </c>
      <c r="I1061" s="5" t="n">
        <v>536000</v>
      </c>
      <c r="J1061" s="4" t="inlineStr">
        <is>
          <t>[18],[19],[21],[25],[36]</t>
        </is>
      </c>
    </row>
    <row r="1062">
      <c r="A1062" s="4" t="inlineStr">
        <is>
          <t>Investment, Identifier [Axis]: Patriot Holdings SCSp (dba Corza Health, Inc.), Class A Units</t>
        </is>
      </c>
      <c r="C1062" s="4" t="inlineStr">
        <is>
          <t xml:space="preserve"> </t>
        </is>
      </c>
      <c r="E1062" s="4" t="inlineStr">
        <is>
          <t xml:space="preserve"> </t>
        </is>
      </c>
      <c r="G1062" s="4" t="inlineStr">
        <is>
          <t xml:space="preserve"> </t>
        </is>
      </c>
      <c r="I1062" s="4" t="inlineStr">
        <is>
          <t xml:space="preserve"> </t>
        </is>
      </c>
    </row>
    <row r="1063">
      <c r="A1063" s="3" t="inlineStr">
        <is>
          <t>Investments in and Advances to Affiliates, at Fair Value [Roll Forward]</t>
        </is>
      </c>
      <c r="C1063" s="4" t="inlineStr">
        <is>
          <t xml:space="preserve"> </t>
        </is>
      </c>
      <c r="E1063" s="4" t="inlineStr">
        <is>
          <t xml:space="preserve"> </t>
        </is>
      </c>
      <c r="G1063" s="4" t="inlineStr">
        <is>
          <t xml:space="preserve"> </t>
        </is>
      </c>
      <c r="I1063" s="4" t="inlineStr">
        <is>
          <t xml:space="preserve"> </t>
        </is>
      </c>
    </row>
    <row r="1064">
      <c r="A1064" s="4" t="inlineStr">
        <is>
          <t>Beginning balance</t>
        </is>
      </c>
      <c r="B1064" s="4" t="inlineStr">
        <is>
          <t>[19],[20],[21],[39]</t>
        </is>
      </c>
      <c r="C1064" s="4" t="inlineStr">
        <is>
          <t xml:space="preserve"> </t>
        </is>
      </c>
      <c r="E1064" s="5" t="n">
        <v>1928000</v>
      </c>
      <c r="G1064" s="4" t="inlineStr">
        <is>
          <t xml:space="preserve"> </t>
        </is>
      </c>
      <c r="I1064" s="4" t="inlineStr">
        <is>
          <t xml:space="preserve"> </t>
        </is>
      </c>
    </row>
    <row r="1065">
      <c r="A1065" s="4" t="inlineStr">
        <is>
          <t>Ending balance</t>
        </is>
      </c>
      <c r="C1065" s="5" t="n">
        <v>2171000</v>
      </c>
      <c r="D1065" s="4" t="inlineStr">
        <is>
          <t>[13],[15],[16],[22]</t>
        </is>
      </c>
      <c r="E1065" s="5" t="n">
        <v>2171000</v>
      </c>
      <c r="F1065" s="4" t="inlineStr">
        <is>
          <t>[13],[15],[16],[22]</t>
        </is>
      </c>
      <c r="G1065" s="4" t="inlineStr">
        <is>
          <t xml:space="preserve"> </t>
        </is>
      </c>
      <c r="I1065" s="5" t="n">
        <v>1928000</v>
      </c>
      <c r="J1065" s="4" t="inlineStr">
        <is>
          <t>[19],[20],[21],[39]</t>
        </is>
      </c>
    </row>
    <row r="1066">
      <c r="A1066" s="4" t="inlineStr">
        <is>
          <t>Investment, Identifier [Axis]: Patriot Holdings SCSp (dba Corza Health, Inc.), Class B Units</t>
        </is>
      </c>
      <c r="C1066" s="4" t="inlineStr">
        <is>
          <t xml:space="preserve"> </t>
        </is>
      </c>
      <c r="E1066" s="4" t="inlineStr">
        <is>
          <t xml:space="preserve"> </t>
        </is>
      </c>
      <c r="G1066" s="4" t="inlineStr">
        <is>
          <t xml:space="preserve"> </t>
        </is>
      </c>
      <c r="I1066" s="4" t="inlineStr">
        <is>
          <t xml:space="preserve"> </t>
        </is>
      </c>
    </row>
    <row r="1067">
      <c r="A1067" s="3" t="inlineStr">
        <is>
          <t>Investments in and Advances to Affiliates, at Fair Value [Roll Forward]</t>
        </is>
      </c>
      <c r="C1067" s="4" t="inlineStr">
        <is>
          <t xml:space="preserve"> </t>
        </is>
      </c>
      <c r="E1067" s="4" t="inlineStr">
        <is>
          <t xml:space="preserve"> </t>
        </is>
      </c>
      <c r="G1067" s="4" t="inlineStr">
        <is>
          <t xml:space="preserve"> </t>
        </is>
      </c>
      <c r="I1067" s="4" t="inlineStr">
        <is>
          <t xml:space="preserve"> </t>
        </is>
      </c>
    </row>
    <row r="1068">
      <c r="A1068" s="4" t="inlineStr">
        <is>
          <t>Beginning balance</t>
        </is>
      </c>
      <c r="B1068" s="4" t="inlineStr">
        <is>
          <t>[17],[19],[20],[21]</t>
        </is>
      </c>
      <c r="C1068" s="4" t="inlineStr">
        <is>
          <t xml:space="preserve"> </t>
        </is>
      </c>
      <c r="E1068" s="5" t="n">
        <v>266000</v>
      </c>
      <c r="G1068" s="4" t="inlineStr">
        <is>
          <t xml:space="preserve"> </t>
        </is>
      </c>
      <c r="I1068" s="4" t="inlineStr">
        <is>
          <t xml:space="preserve"> </t>
        </is>
      </c>
    </row>
    <row r="1069">
      <c r="A1069" s="4" t="inlineStr">
        <is>
          <t>Ending balance</t>
        </is>
      </c>
      <c r="C1069" s="5" t="n">
        <v>378000</v>
      </c>
      <c r="D1069" s="4" t="inlineStr">
        <is>
          <t>[13],[16],[22],[23]</t>
        </is>
      </c>
      <c r="E1069" s="5" t="n">
        <v>378000</v>
      </c>
      <c r="F1069" s="4" t="inlineStr">
        <is>
          <t>[13],[16],[22],[23]</t>
        </is>
      </c>
      <c r="G1069" s="4" t="inlineStr">
        <is>
          <t xml:space="preserve"> </t>
        </is>
      </c>
      <c r="I1069" s="5" t="n">
        <v>266000</v>
      </c>
      <c r="J1069" s="4" t="inlineStr">
        <is>
          <t>[17],[19],[20],[21]</t>
        </is>
      </c>
    </row>
    <row r="1070">
      <c r="A1070" s="4" t="inlineStr">
        <is>
          <t>Investment, Identifier [Axis]: Peraton Corp., Second lien senior secured loan</t>
        </is>
      </c>
      <c r="C1070" s="4" t="inlineStr">
        <is>
          <t xml:space="preserve"> </t>
        </is>
      </c>
      <c r="E1070" s="4" t="inlineStr">
        <is>
          <t xml:space="preserve"> </t>
        </is>
      </c>
      <c r="G1070" s="4" t="inlineStr">
        <is>
          <t xml:space="preserve"> </t>
        </is>
      </c>
      <c r="I1070" s="4" t="inlineStr">
        <is>
          <t xml:space="preserve"> </t>
        </is>
      </c>
    </row>
    <row r="1071">
      <c r="A1071" s="3" t="inlineStr">
        <is>
          <t>Investments in and Advances to Affiliates, at Fair Value [Roll Forward]</t>
        </is>
      </c>
      <c r="C1071" s="4" t="inlineStr">
        <is>
          <t xml:space="preserve"> </t>
        </is>
      </c>
      <c r="E1071" s="4" t="inlineStr">
        <is>
          <t xml:space="preserve"> </t>
        </is>
      </c>
      <c r="G1071" s="4" t="inlineStr">
        <is>
          <t xml:space="preserve"> </t>
        </is>
      </c>
      <c r="I1071" s="4" t="inlineStr">
        <is>
          <t xml:space="preserve"> </t>
        </is>
      </c>
    </row>
    <row r="1072">
      <c r="A1072" s="4" t="inlineStr">
        <is>
          <t>Beginning balance</t>
        </is>
      </c>
      <c r="B1072" s="4" t="inlineStr">
        <is>
          <t>[19],[25],[40],[47]</t>
        </is>
      </c>
      <c r="C1072" s="4" t="inlineStr">
        <is>
          <t xml:space="preserve"> </t>
        </is>
      </c>
      <c r="E1072" s="5" t="n">
        <v>13798000</v>
      </c>
      <c r="G1072" s="4" t="inlineStr">
        <is>
          <t xml:space="preserve"> </t>
        </is>
      </c>
      <c r="I1072" s="4" t="inlineStr">
        <is>
          <t xml:space="preserve"> </t>
        </is>
      </c>
    </row>
    <row r="1073">
      <c r="A1073" s="4" t="inlineStr">
        <is>
          <t>Ending balance</t>
        </is>
      </c>
      <c r="C1073" s="5" t="n">
        <v>14157000</v>
      </c>
      <c r="D1073" s="4" t="inlineStr">
        <is>
          <t>[16],[27],[28],[41]</t>
        </is>
      </c>
      <c r="E1073" s="5" t="n">
        <v>14157000</v>
      </c>
      <c r="F1073" s="4" t="inlineStr">
        <is>
          <t>[16],[27],[28],[41]</t>
        </is>
      </c>
      <c r="G1073" s="4" t="inlineStr">
        <is>
          <t xml:space="preserve"> </t>
        </is>
      </c>
      <c r="I1073" s="5" t="n">
        <v>13798000</v>
      </c>
      <c r="J1073" s="4" t="inlineStr">
        <is>
          <t>[19],[25],[40],[47]</t>
        </is>
      </c>
    </row>
    <row r="1074">
      <c r="A1074" s="4" t="inlineStr">
        <is>
          <t>Investment, Identifier [Axis]: Peter C. Foy &amp; Associates Insurance Services, LLC (dba PCF Insurance Services), First lien senior secured loan</t>
        </is>
      </c>
      <c r="C1074" s="4" t="inlineStr">
        <is>
          <t xml:space="preserve"> </t>
        </is>
      </c>
      <c r="E1074" s="4" t="inlineStr">
        <is>
          <t xml:space="preserve"> </t>
        </is>
      </c>
      <c r="G1074" s="4" t="inlineStr">
        <is>
          <t xml:space="preserve"> </t>
        </is>
      </c>
      <c r="I1074" s="4" t="inlineStr">
        <is>
          <t xml:space="preserve"> </t>
        </is>
      </c>
    </row>
    <row r="1075">
      <c r="A1075" s="3" t="inlineStr">
        <is>
          <t>Investments in and Advances to Affiliates, at Fair Value [Roll Forward]</t>
        </is>
      </c>
      <c r="C1075" s="4" t="inlineStr">
        <is>
          <t xml:space="preserve"> </t>
        </is>
      </c>
      <c r="E1075" s="4" t="inlineStr">
        <is>
          <t xml:space="preserve"> </t>
        </is>
      </c>
      <c r="G1075" s="4" t="inlineStr">
        <is>
          <t xml:space="preserve"> </t>
        </is>
      </c>
      <c r="I1075" s="4" t="inlineStr">
        <is>
          <t xml:space="preserve"> </t>
        </is>
      </c>
    </row>
    <row r="1076">
      <c r="A1076" s="4" t="inlineStr">
        <is>
          <t>Beginning balance</t>
        </is>
      </c>
      <c r="B1076" s="4" t="inlineStr">
        <is>
          <t>[19],[25],[26]</t>
        </is>
      </c>
      <c r="C1076" s="4" t="inlineStr">
        <is>
          <t xml:space="preserve"> </t>
        </is>
      </c>
      <c r="E1076" s="5" t="n">
        <v>33895000</v>
      </c>
      <c r="G1076" s="4" t="inlineStr">
        <is>
          <t xml:space="preserve"> </t>
        </is>
      </c>
      <c r="I1076" s="4" t="inlineStr">
        <is>
          <t xml:space="preserve"> </t>
        </is>
      </c>
    </row>
    <row r="1077">
      <c r="A1077" s="4" t="inlineStr">
        <is>
          <t>Ending balance</t>
        </is>
      </c>
      <c r="C1077" s="5" t="n">
        <v>32879000</v>
      </c>
      <c r="D1077" s="4" t="inlineStr">
        <is>
          <t>[16],[27],[30]</t>
        </is>
      </c>
      <c r="E1077" s="5" t="n">
        <v>32879000</v>
      </c>
      <c r="F1077" s="4" t="inlineStr">
        <is>
          <t>[16],[27],[30]</t>
        </is>
      </c>
      <c r="G1077" s="4" t="inlineStr">
        <is>
          <t xml:space="preserve"> </t>
        </is>
      </c>
      <c r="I1077" s="5" t="n">
        <v>33895000</v>
      </c>
      <c r="J1077" s="4" t="inlineStr">
        <is>
          <t>[19],[25],[26]</t>
        </is>
      </c>
    </row>
    <row r="1078">
      <c r="A1078" s="4" t="inlineStr">
        <is>
          <t>Investment, Identifier [Axis]: Peter C. Foy &amp; Associates Insurance Services, LLC (dba PCF Insurance Services), First lien senior secured revolving loan</t>
        </is>
      </c>
      <c r="C1078" s="4" t="inlineStr">
        <is>
          <t xml:space="preserve"> </t>
        </is>
      </c>
      <c r="E1078" s="4" t="inlineStr">
        <is>
          <t xml:space="preserve"> </t>
        </is>
      </c>
      <c r="G1078" s="4" t="inlineStr">
        <is>
          <t xml:space="preserve"> </t>
        </is>
      </c>
      <c r="I1078" s="4" t="inlineStr">
        <is>
          <t xml:space="preserve"> </t>
        </is>
      </c>
    </row>
    <row r="1079">
      <c r="A1079" s="3" t="inlineStr">
        <is>
          <t>Investments in and Advances to Affiliates, at Fair Value [Roll Forward]</t>
        </is>
      </c>
      <c r="C1079" s="4" t="inlineStr">
        <is>
          <t xml:space="preserve"> </t>
        </is>
      </c>
      <c r="E1079" s="4" t="inlineStr">
        <is>
          <t xml:space="preserve"> </t>
        </is>
      </c>
      <c r="G1079" s="4" t="inlineStr">
        <is>
          <t xml:space="preserve"> </t>
        </is>
      </c>
      <c r="I1079" s="4" t="inlineStr">
        <is>
          <t xml:space="preserve"> </t>
        </is>
      </c>
    </row>
    <row r="1080">
      <c r="A1080" s="4" t="inlineStr">
        <is>
          <t>Beginning balance</t>
        </is>
      </c>
      <c r="B1080" s="4" t="inlineStr">
        <is>
          <t>[18],[19],[25],[37]</t>
        </is>
      </c>
      <c r="C1080" s="4" t="inlineStr">
        <is>
          <t xml:space="preserve"> </t>
        </is>
      </c>
      <c r="E1080" s="5" t="n">
        <v>-4000</v>
      </c>
      <c r="G1080" s="4" t="inlineStr">
        <is>
          <t xml:space="preserve"> </t>
        </is>
      </c>
      <c r="I1080" s="4" t="inlineStr">
        <is>
          <t xml:space="preserve"> </t>
        </is>
      </c>
    </row>
    <row r="1081">
      <c r="A1081" s="4" t="inlineStr">
        <is>
          <t>Ending balance</t>
        </is>
      </c>
      <c r="C1081" s="5" t="n">
        <v>-39000</v>
      </c>
      <c r="D1081" s="4" t="inlineStr">
        <is>
          <t>[16],[24],[27],[29]</t>
        </is>
      </c>
      <c r="E1081" s="5" t="n">
        <v>-39000</v>
      </c>
      <c r="F1081" s="4" t="inlineStr">
        <is>
          <t>[16],[24],[27],[29]</t>
        </is>
      </c>
      <c r="G1081" s="4" t="inlineStr">
        <is>
          <t xml:space="preserve"> </t>
        </is>
      </c>
      <c r="I1081" s="5" t="n">
        <v>-4000</v>
      </c>
      <c r="J1081" s="4" t="inlineStr">
        <is>
          <t>[18],[19],[25],[37]</t>
        </is>
      </c>
    </row>
    <row r="1082">
      <c r="A1082" s="4" t="inlineStr">
        <is>
          <t>Investment, Identifier [Axis]: Phoenix Newco, Inc. (dba Parexel), Second lien senior secured loan</t>
        </is>
      </c>
      <c r="C1082" s="4" t="inlineStr">
        <is>
          <t xml:space="preserve"> </t>
        </is>
      </c>
      <c r="E1082" s="4" t="inlineStr">
        <is>
          <t xml:space="preserve"> </t>
        </is>
      </c>
      <c r="G1082" s="4" t="inlineStr">
        <is>
          <t xml:space="preserve"> </t>
        </is>
      </c>
      <c r="I1082" s="4" t="inlineStr">
        <is>
          <t xml:space="preserve"> </t>
        </is>
      </c>
    </row>
    <row r="1083">
      <c r="A1083" s="3" t="inlineStr">
        <is>
          <t>Investments in and Advances to Affiliates, at Fair Value [Roll Forward]</t>
        </is>
      </c>
      <c r="C1083" s="4" t="inlineStr">
        <is>
          <t xml:space="preserve"> </t>
        </is>
      </c>
      <c r="E1083" s="4" t="inlineStr">
        <is>
          <t xml:space="preserve"> </t>
        </is>
      </c>
      <c r="G1083" s="4" t="inlineStr">
        <is>
          <t xml:space="preserve"> </t>
        </is>
      </c>
      <c r="I1083" s="4" t="inlineStr">
        <is>
          <t xml:space="preserve"> </t>
        </is>
      </c>
    </row>
    <row r="1084">
      <c r="A1084" s="4" t="inlineStr">
        <is>
          <t>Ending balance</t>
        </is>
      </c>
      <c r="B1084" s="4" t="inlineStr">
        <is>
          <t>[16],[27],[30]</t>
        </is>
      </c>
      <c r="C1084" s="5" t="n">
        <v>84363000</v>
      </c>
      <c r="E1084" s="5" t="n">
        <v>84363000</v>
      </c>
      <c r="G1084" s="4" t="inlineStr">
        <is>
          <t xml:space="preserve"> </t>
        </is>
      </c>
      <c r="I1084" s="4" t="inlineStr">
        <is>
          <t xml:space="preserve"> </t>
        </is>
      </c>
    </row>
    <row r="1085">
      <c r="A1085" s="4" t="inlineStr">
        <is>
          <t>Investment, Identifier [Axis]: Picard Holdco, Inc., Series A Preferred Stock</t>
        </is>
      </c>
      <c r="C1085" s="4" t="inlineStr">
        <is>
          <t xml:space="preserve"> </t>
        </is>
      </c>
      <c r="E1085" s="4" t="inlineStr">
        <is>
          <t xml:space="preserve"> </t>
        </is>
      </c>
      <c r="G1085" s="4" t="inlineStr">
        <is>
          <t xml:space="preserve"> </t>
        </is>
      </c>
      <c r="I1085" s="4" t="inlineStr">
        <is>
          <t xml:space="preserve"> </t>
        </is>
      </c>
    </row>
    <row r="1086">
      <c r="A1086" s="3" t="inlineStr">
        <is>
          <t>Investments in and Advances to Affiliates, at Fair Value [Roll Forward]</t>
        </is>
      </c>
      <c r="C1086" s="4" t="inlineStr">
        <is>
          <t xml:space="preserve"> </t>
        </is>
      </c>
      <c r="E1086" s="4" t="inlineStr">
        <is>
          <t xml:space="preserve"> </t>
        </is>
      </c>
      <c r="G1086" s="4" t="inlineStr">
        <is>
          <t xml:space="preserve"> </t>
        </is>
      </c>
      <c r="I1086" s="4" t="inlineStr">
        <is>
          <t xml:space="preserve"> </t>
        </is>
      </c>
    </row>
    <row r="1087">
      <c r="A1087" s="4" t="inlineStr">
        <is>
          <t>Beginning balance</t>
        </is>
      </c>
      <c r="B1087" s="4" t="inlineStr">
        <is>
          <t>[20],[25],[36]</t>
        </is>
      </c>
      <c r="C1087" s="4" t="inlineStr">
        <is>
          <t xml:space="preserve"> </t>
        </is>
      </c>
      <c r="E1087" s="5" t="n">
        <v>22849000</v>
      </c>
      <c r="G1087" s="4" t="inlineStr">
        <is>
          <t xml:space="preserve"> </t>
        </is>
      </c>
      <c r="I1087" s="4" t="inlineStr">
        <is>
          <t xml:space="preserve"> </t>
        </is>
      </c>
    </row>
    <row r="1088">
      <c r="A1088" s="4" t="inlineStr">
        <is>
          <t>Ending balance</t>
        </is>
      </c>
      <c r="C1088" s="5" t="n">
        <v>18562000</v>
      </c>
      <c r="D1088" s="4" t="inlineStr">
        <is>
          <t>[16],[22],[27],[28]</t>
        </is>
      </c>
      <c r="E1088" s="5" t="n">
        <v>18562000</v>
      </c>
      <c r="F1088" s="4" t="inlineStr">
        <is>
          <t>[16],[22],[27],[28]</t>
        </is>
      </c>
      <c r="G1088" s="4" t="inlineStr">
        <is>
          <t xml:space="preserve"> </t>
        </is>
      </c>
      <c r="I1088" s="5" t="n">
        <v>22849000</v>
      </c>
      <c r="J1088" s="4" t="inlineStr">
        <is>
          <t>[20],[25],[36]</t>
        </is>
      </c>
    </row>
    <row r="1089">
      <c r="A1089" s="4" t="inlineStr">
        <is>
          <t>Investment, Identifier [Axis]: Plasma Buyer LLC (dba Pathgroup), First lien senior secured delayed draw term loan</t>
        </is>
      </c>
      <c r="C1089" s="4" t="inlineStr">
        <is>
          <t xml:space="preserve"> </t>
        </is>
      </c>
      <c r="E1089" s="4" t="inlineStr">
        <is>
          <t xml:space="preserve"> </t>
        </is>
      </c>
      <c r="G1089" s="4" t="inlineStr">
        <is>
          <t xml:space="preserve"> </t>
        </is>
      </c>
      <c r="I1089" s="4" t="inlineStr">
        <is>
          <t xml:space="preserve"> </t>
        </is>
      </c>
    </row>
    <row r="1090">
      <c r="A1090" s="3" t="inlineStr">
        <is>
          <t>Investments in and Advances to Affiliates, at Fair Value [Roll Forward]</t>
        </is>
      </c>
      <c r="C1090" s="4" t="inlineStr">
        <is>
          <t xml:space="preserve"> </t>
        </is>
      </c>
      <c r="E1090" s="4" t="inlineStr">
        <is>
          <t xml:space="preserve"> </t>
        </is>
      </c>
      <c r="G1090" s="4" t="inlineStr">
        <is>
          <t xml:space="preserve"> </t>
        </is>
      </c>
      <c r="I1090" s="4" t="inlineStr">
        <is>
          <t xml:space="preserve"> </t>
        </is>
      </c>
    </row>
    <row r="1091">
      <c r="A1091" s="4" t="inlineStr">
        <is>
          <t>Beginning balance</t>
        </is>
      </c>
      <c r="B1091" s="4" t="inlineStr">
        <is>
          <t>[18],[19],[25],[32],[37]</t>
        </is>
      </c>
      <c r="C1091" s="4" t="inlineStr">
        <is>
          <t xml:space="preserve"> </t>
        </is>
      </c>
      <c r="E1091" s="5" t="n">
        <v>-1000</v>
      </c>
      <c r="G1091" s="4" t="inlineStr">
        <is>
          <t xml:space="preserve"> </t>
        </is>
      </c>
      <c r="I1091" s="4" t="inlineStr">
        <is>
          <t xml:space="preserve"> </t>
        </is>
      </c>
    </row>
    <row r="1092">
      <c r="A1092" s="4" t="inlineStr">
        <is>
          <t>Ending balance</t>
        </is>
      </c>
      <c r="C1092" s="5" t="n">
        <v>-2000</v>
      </c>
      <c r="D1092" s="4" t="inlineStr">
        <is>
          <t>[16],[24],[27],[29],[34]</t>
        </is>
      </c>
      <c r="E1092" s="5" t="n">
        <v>-2000</v>
      </c>
      <c r="F1092" s="4" t="inlineStr">
        <is>
          <t>[16],[24],[27],[29],[34]</t>
        </is>
      </c>
      <c r="G1092" s="4" t="inlineStr">
        <is>
          <t xml:space="preserve"> </t>
        </is>
      </c>
      <c r="I1092" s="5" t="n">
        <v>-1000</v>
      </c>
      <c r="J1092" s="4" t="inlineStr">
        <is>
          <t>[18],[19],[25],[32],[37]</t>
        </is>
      </c>
    </row>
    <row r="1093">
      <c r="A1093" s="4" t="inlineStr">
        <is>
          <t>Investment, Identifier [Axis]: Plasma Buyer LLC (dba Pathgroup), First lien senior secured loan</t>
        </is>
      </c>
      <c r="C1093" s="4" t="inlineStr">
        <is>
          <t xml:space="preserve"> </t>
        </is>
      </c>
      <c r="E1093" s="4" t="inlineStr">
        <is>
          <t xml:space="preserve"> </t>
        </is>
      </c>
      <c r="G1093" s="4" t="inlineStr">
        <is>
          <t xml:space="preserve"> </t>
        </is>
      </c>
      <c r="I1093" s="4" t="inlineStr">
        <is>
          <t xml:space="preserve"> </t>
        </is>
      </c>
    </row>
    <row r="1094">
      <c r="A1094" s="3" t="inlineStr">
        <is>
          <t>Investments in and Advances to Affiliates, at Fair Value [Roll Forward]</t>
        </is>
      </c>
      <c r="C1094" s="4" t="inlineStr">
        <is>
          <t xml:space="preserve"> </t>
        </is>
      </c>
      <c r="E1094" s="4" t="inlineStr">
        <is>
          <t xml:space="preserve"> </t>
        </is>
      </c>
      <c r="G1094" s="4" t="inlineStr">
        <is>
          <t xml:space="preserve"> </t>
        </is>
      </c>
      <c r="I1094" s="4" t="inlineStr">
        <is>
          <t xml:space="preserve"> </t>
        </is>
      </c>
    </row>
    <row r="1095">
      <c r="A1095" s="4" t="inlineStr">
        <is>
          <t>Beginning balance</t>
        </is>
      </c>
      <c r="B1095" s="4" t="inlineStr">
        <is>
          <t>[19],[25],[31]</t>
        </is>
      </c>
      <c r="C1095" s="4" t="inlineStr">
        <is>
          <t xml:space="preserve"> </t>
        </is>
      </c>
      <c r="E1095" s="5" t="n">
        <v>667000</v>
      </c>
      <c r="G1095" s="4" t="inlineStr">
        <is>
          <t xml:space="preserve"> </t>
        </is>
      </c>
      <c r="I1095" s="4" t="inlineStr">
        <is>
          <t xml:space="preserve"> </t>
        </is>
      </c>
    </row>
    <row r="1096">
      <c r="A1096" s="4" t="inlineStr">
        <is>
          <t>Ending balance</t>
        </is>
      </c>
      <c r="C1096" s="5" t="n">
        <v>660000</v>
      </c>
      <c r="D1096" s="4" t="inlineStr">
        <is>
          <t>[16],[27],[28]</t>
        </is>
      </c>
      <c r="E1096" s="5" t="n">
        <v>660000</v>
      </c>
      <c r="F1096" s="4" t="inlineStr">
        <is>
          <t>[16],[27],[28]</t>
        </is>
      </c>
      <c r="G1096" s="4" t="inlineStr">
        <is>
          <t xml:space="preserve"> </t>
        </is>
      </c>
      <c r="I1096" s="5" t="n">
        <v>667000</v>
      </c>
      <c r="J1096" s="4" t="inlineStr">
        <is>
          <t>[19],[25],[31]</t>
        </is>
      </c>
    </row>
    <row r="1097">
      <c r="A1097" s="4" t="inlineStr">
        <is>
          <t>Investment, Identifier [Axis]: Plasma Buyer LLC (dba Pathgroup), First lien senior secured revolving loan</t>
        </is>
      </c>
      <c r="C1097" s="4" t="inlineStr">
        <is>
          <t xml:space="preserve"> </t>
        </is>
      </c>
      <c r="E1097" s="4" t="inlineStr">
        <is>
          <t xml:space="preserve"> </t>
        </is>
      </c>
      <c r="G1097" s="4" t="inlineStr">
        <is>
          <t xml:space="preserve"> </t>
        </is>
      </c>
      <c r="I1097" s="4" t="inlineStr">
        <is>
          <t xml:space="preserve"> </t>
        </is>
      </c>
    </row>
    <row r="1098">
      <c r="A1098" s="3" t="inlineStr">
        <is>
          <t>Investments in and Advances to Affiliates, at Fair Value [Roll Forward]</t>
        </is>
      </c>
      <c r="C1098" s="4" t="inlineStr">
        <is>
          <t xml:space="preserve"> </t>
        </is>
      </c>
      <c r="E1098" s="4" t="inlineStr">
        <is>
          <t xml:space="preserve"> </t>
        </is>
      </c>
      <c r="G1098" s="4" t="inlineStr">
        <is>
          <t xml:space="preserve"> </t>
        </is>
      </c>
      <c r="I1098" s="4" t="inlineStr">
        <is>
          <t xml:space="preserve"> </t>
        </is>
      </c>
    </row>
    <row r="1099">
      <c r="A1099" s="4" t="inlineStr">
        <is>
          <t>Beginning balance</t>
        </is>
      </c>
      <c r="B1099" s="4" t="inlineStr">
        <is>
          <t>[18],[19],[25],[37]</t>
        </is>
      </c>
      <c r="C1099" s="4" t="inlineStr">
        <is>
          <t xml:space="preserve"> </t>
        </is>
      </c>
      <c r="E1099" s="5" t="n">
        <v>-1000</v>
      </c>
      <c r="G1099" s="4" t="inlineStr">
        <is>
          <t xml:space="preserve"> </t>
        </is>
      </c>
      <c r="I1099" s="4" t="inlineStr">
        <is>
          <t xml:space="preserve"> </t>
        </is>
      </c>
    </row>
    <row r="1100">
      <c r="A1100" s="4" t="inlineStr">
        <is>
          <t>Ending balance</t>
        </is>
      </c>
      <c r="C1100" s="5" t="n">
        <v>14000</v>
      </c>
      <c r="D1100" s="4" t="inlineStr">
        <is>
          <t>[16],[24],[27],[28]</t>
        </is>
      </c>
      <c r="E1100" s="5" t="n">
        <v>14000</v>
      </c>
      <c r="F1100" s="4" t="inlineStr">
        <is>
          <t>[16],[24],[27],[28]</t>
        </is>
      </c>
      <c r="G1100" s="4" t="inlineStr">
        <is>
          <t xml:space="preserve"> </t>
        </is>
      </c>
      <c r="I1100" s="5" t="n">
        <v>-1000</v>
      </c>
      <c r="J1100" s="4" t="inlineStr">
        <is>
          <t>[18],[19],[25],[37]</t>
        </is>
      </c>
    </row>
    <row r="1101">
      <c r="A1101" s="4" t="inlineStr">
        <is>
          <t>Investment, Identifier [Axis]: Pluralsight, LLC, First lien senior secured loan</t>
        </is>
      </c>
      <c r="C1101" s="4" t="inlineStr">
        <is>
          <t xml:space="preserve"> </t>
        </is>
      </c>
      <c r="E1101" s="4" t="inlineStr">
        <is>
          <t xml:space="preserve"> </t>
        </is>
      </c>
      <c r="G1101" s="4" t="inlineStr">
        <is>
          <t xml:space="preserve"> </t>
        </is>
      </c>
      <c r="I1101" s="4" t="inlineStr">
        <is>
          <t xml:space="preserve"> </t>
        </is>
      </c>
    </row>
    <row r="1102">
      <c r="A1102" s="3" t="inlineStr">
        <is>
          <t>Investments in and Advances to Affiliates, at Fair Value [Roll Forward]</t>
        </is>
      </c>
      <c r="C1102" s="4" t="inlineStr">
        <is>
          <t xml:space="preserve"> </t>
        </is>
      </c>
      <c r="E1102" s="4" t="inlineStr">
        <is>
          <t xml:space="preserve"> </t>
        </is>
      </c>
      <c r="G1102" s="4" t="inlineStr">
        <is>
          <t xml:space="preserve"> </t>
        </is>
      </c>
      <c r="I1102" s="4" t="inlineStr">
        <is>
          <t xml:space="preserve"> </t>
        </is>
      </c>
    </row>
    <row r="1103">
      <c r="A1103" s="4" t="inlineStr">
        <is>
          <t>Beginning balance</t>
        </is>
      </c>
      <c r="B1103" s="4" t="inlineStr">
        <is>
          <t>[19],[25],[38]</t>
        </is>
      </c>
      <c r="C1103" s="4" t="inlineStr">
        <is>
          <t xml:space="preserve"> </t>
        </is>
      </c>
      <c r="E1103" s="5" t="n">
        <v>20331000</v>
      </c>
      <c r="G1103" s="4" t="inlineStr">
        <is>
          <t xml:space="preserve"> </t>
        </is>
      </c>
      <c r="I1103" s="4" t="inlineStr">
        <is>
          <t xml:space="preserve"> </t>
        </is>
      </c>
    </row>
    <row r="1104">
      <c r="A1104" s="4" t="inlineStr">
        <is>
          <t>Ending balance</t>
        </is>
      </c>
      <c r="C1104" s="5" t="n">
        <v>19970000</v>
      </c>
      <c r="D1104" s="4" t="inlineStr">
        <is>
          <t>[16],[27],[28]</t>
        </is>
      </c>
      <c r="E1104" s="5" t="n">
        <v>19970000</v>
      </c>
      <c r="F1104" s="4" t="inlineStr">
        <is>
          <t>[16],[27],[28]</t>
        </is>
      </c>
      <c r="G1104" s="4" t="inlineStr">
        <is>
          <t xml:space="preserve"> </t>
        </is>
      </c>
      <c r="I1104" s="5" t="n">
        <v>20331000</v>
      </c>
      <c r="J1104" s="4" t="inlineStr">
        <is>
          <t>[19],[25],[38]</t>
        </is>
      </c>
    </row>
    <row r="1105">
      <c r="A1105" s="4" t="inlineStr">
        <is>
          <t>Investment, Identifier [Axis]: Pluralsight, LLC, First lien senior secured revolving loan</t>
        </is>
      </c>
      <c r="C1105" s="4" t="inlineStr">
        <is>
          <t xml:space="preserve"> </t>
        </is>
      </c>
      <c r="E1105" s="4" t="inlineStr">
        <is>
          <t xml:space="preserve"> </t>
        </is>
      </c>
      <c r="G1105" s="4" t="inlineStr">
        <is>
          <t xml:space="preserve"> </t>
        </is>
      </c>
      <c r="I1105" s="4" t="inlineStr">
        <is>
          <t xml:space="preserve"> </t>
        </is>
      </c>
    </row>
    <row r="1106">
      <c r="A1106" s="3" t="inlineStr">
        <is>
          <t>Investments in and Advances to Affiliates, at Fair Value [Roll Forward]</t>
        </is>
      </c>
      <c r="C1106" s="4" t="inlineStr">
        <is>
          <t xml:space="preserve"> </t>
        </is>
      </c>
      <c r="E1106" s="4" t="inlineStr">
        <is>
          <t xml:space="preserve"> </t>
        </is>
      </c>
      <c r="G1106" s="4" t="inlineStr">
        <is>
          <t xml:space="preserve"> </t>
        </is>
      </c>
      <c r="I1106" s="4" t="inlineStr">
        <is>
          <t xml:space="preserve"> </t>
        </is>
      </c>
    </row>
    <row r="1107">
      <c r="A1107" s="4" t="inlineStr">
        <is>
          <t>Beginning balance</t>
        </is>
      </c>
      <c r="B1107" s="4" t="inlineStr">
        <is>
          <t>[18],[19],[25],[47]</t>
        </is>
      </c>
      <c r="C1107" s="4" t="inlineStr">
        <is>
          <t xml:space="preserve"> </t>
        </is>
      </c>
      <c r="E1107" s="5" t="n">
        <v>628000</v>
      </c>
      <c r="G1107" s="4" t="inlineStr">
        <is>
          <t xml:space="preserve"> </t>
        </is>
      </c>
      <c r="I1107" s="4" t="inlineStr">
        <is>
          <t xml:space="preserve"> </t>
        </is>
      </c>
    </row>
    <row r="1108">
      <c r="A1108" s="4" t="inlineStr">
        <is>
          <t>Ending balance</t>
        </is>
      </c>
      <c r="C1108" s="5" t="n">
        <v>769000</v>
      </c>
      <c r="D1108" s="4" t="inlineStr">
        <is>
          <t>[16],[24],[27],[28]</t>
        </is>
      </c>
      <c r="E1108" s="5" t="n">
        <v>769000</v>
      </c>
      <c r="F1108" s="4" t="inlineStr">
        <is>
          <t>[16],[24],[27],[28]</t>
        </is>
      </c>
      <c r="G1108" s="4" t="inlineStr">
        <is>
          <t xml:space="preserve"> </t>
        </is>
      </c>
      <c r="I1108" s="5" t="n">
        <v>628000</v>
      </c>
      <c r="J1108" s="4" t="inlineStr">
        <is>
          <t>[18],[19],[25],[47]</t>
        </is>
      </c>
    </row>
    <row r="1109">
      <c r="A1109" s="4" t="inlineStr">
        <is>
          <t>Investment, Identifier [Axis]: Pregis Topco LLC, Second lien senior secured loan 1</t>
        </is>
      </c>
      <c r="C1109" s="4" t="inlineStr">
        <is>
          <t xml:space="preserve"> </t>
        </is>
      </c>
      <c r="E1109" s="4" t="inlineStr">
        <is>
          <t xml:space="preserve"> </t>
        </is>
      </c>
      <c r="G1109" s="4" t="inlineStr">
        <is>
          <t xml:space="preserve"> </t>
        </is>
      </c>
      <c r="I1109" s="4" t="inlineStr">
        <is>
          <t xml:space="preserve"> </t>
        </is>
      </c>
    </row>
    <row r="1110">
      <c r="A1110" s="3" t="inlineStr">
        <is>
          <t>Investments in and Advances to Affiliates, at Fair Value [Roll Forward]</t>
        </is>
      </c>
      <c r="C1110" s="4" t="inlineStr">
        <is>
          <t xml:space="preserve"> </t>
        </is>
      </c>
      <c r="E1110" s="4" t="inlineStr">
        <is>
          <t xml:space="preserve"> </t>
        </is>
      </c>
      <c r="G1110" s="4" t="inlineStr">
        <is>
          <t xml:space="preserve"> </t>
        </is>
      </c>
      <c r="I1110" s="4" t="inlineStr">
        <is>
          <t xml:space="preserve"> </t>
        </is>
      </c>
    </row>
    <row r="1111">
      <c r="A1111" s="4" t="inlineStr">
        <is>
          <t>Beginning balance</t>
        </is>
      </c>
      <c r="B1111" s="4" t="inlineStr">
        <is>
          <t>[19],[25],[47]</t>
        </is>
      </c>
      <c r="C1111" s="4" t="inlineStr">
        <is>
          <t xml:space="preserve"> </t>
        </is>
      </c>
      <c r="E1111" s="5" t="n">
        <v>29625000</v>
      </c>
      <c r="G1111" s="4" t="inlineStr">
        <is>
          <t xml:space="preserve"> </t>
        </is>
      </c>
      <c r="I1111" s="4" t="inlineStr">
        <is>
          <t xml:space="preserve"> </t>
        </is>
      </c>
    </row>
    <row r="1112">
      <c r="A1112" s="4" t="inlineStr">
        <is>
          <t>Ending balance</t>
        </is>
      </c>
      <c r="C1112" s="5" t="n">
        <v>29925000</v>
      </c>
      <c r="D1112" s="4" t="inlineStr">
        <is>
          <t>[16],[27],[30]</t>
        </is>
      </c>
      <c r="E1112" s="5" t="n">
        <v>29925000</v>
      </c>
      <c r="F1112" s="4" t="inlineStr">
        <is>
          <t>[16],[27],[30]</t>
        </is>
      </c>
      <c r="G1112" s="4" t="inlineStr">
        <is>
          <t xml:space="preserve"> </t>
        </is>
      </c>
      <c r="I1112" s="5" t="n">
        <v>29625000</v>
      </c>
      <c r="J1112" s="4" t="inlineStr">
        <is>
          <t>[19],[25],[47]</t>
        </is>
      </c>
    </row>
    <row r="1113">
      <c r="A1113" s="4" t="inlineStr">
        <is>
          <t>Investment, Identifier [Axis]: Pregis Topco LLC, Second lien senior secured loan 2</t>
        </is>
      </c>
      <c r="C1113" s="4" t="inlineStr">
        <is>
          <t xml:space="preserve"> </t>
        </is>
      </c>
      <c r="E1113" s="4" t="inlineStr">
        <is>
          <t xml:space="preserve"> </t>
        </is>
      </c>
      <c r="G1113" s="4" t="inlineStr">
        <is>
          <t xml:space="preserve"> </t>
        </is>
      </c>
      <c r="I1113" s="4" t="inlineStr">
        <is>
          <t xml:space="preserve"> </t>
        </is>
      </c>
    </row>
    <row r="1114">
      <c r="A1114" s="3" t="inlineStr">
        <is>
          <t>Investments in and Advances to Affiliates, at Fair Value [Roll Forward]</t>
        </is>
      </c>
      <c r="C1114" s="4" t="inlineStr">
        <is>
          <t xml:space="preserve"> </t>
        </is>
      </c>
      <c r="E1114" s="4" t="inlineStr">
        <is>
          <t xml:space="preserve"> </t>
        </is>
      </c>
      <c r="G1114" s="4" t="inlineStr">
        <is>
          <t xml:space="preserve"> </t>
        </is>
      </c>
      <c r="I1114" s="4" t="inlineStr">
        <is>
          <t xml:space="preserve"> </t>
        </is>
      </c>
    </row>
    <row r="1115">
      <c r="A1115" s="4" t="inlineStr">
        <is>
          <t>Beginning balance</t>
        </is>
      </c>
      <c r="B1115" s="4" t="inlineStr">
        <is>
          <t>[19],[25],[47]</t>
        </is>
      </c>
      <c r="C1115" s="4" t="inlineStr">
        <is>
          <t xml:space="preserve"> </t>
        </is>
      </c>
      <c r="E1115" s="5" t="n">
        <v>2488000</v>
      </c>
      <c r="G1115" s="4" t="inlineStr">
        <is>
          <t xml:space="preserve"> </t>
        </is>
      </c>
      <c r="I1115" s="4" t="inlineStr">
        <is>
          <t xml:space="preserve"> </t>
        </is>
      </c>
    </row>
    <row r="1116">
      <c r="A1116" s="4" t="inlineStr">
        <is>
          <t>Ending balance</t>
        </is>
      </c>
      <c r="C1116" s="5" t="n">
        <v>2500000</v>
      </c>
      <c r="D1116" s="4" t="inlineStr">
        <is>
          <t>[16],[27],[30]</t>
        </is>
      </c>
      <c r="E1116" s="5" t="n">
        <v>2500000</v>
      </c>
      <c r="F1116" s="4" t="inlineStr">
        <is>
          <t>[16],[27],[30]</t>
        </is>
      </c>
      <c r="G1116" s="4" t="inlineStr">
        <is>
          <t xml:space="preserve"> </t>
        </is>
      </c>
      <c r="I1116" s="5" t="n">
        <v>2488000</v>
      </c>
      <c r="J1116" s="4" t="inlineStr">
        <is>
          <t>[19],[25],[47]</t>
        </is>
      </c>
    </row>
    <row r="1117">
      <c r="A1117" s="4" t="inlineStr">
        <is>
          <t>Investment, Identifier [Axis]: Project Alpine Co-Invest Fund, LP, LP Interest</t>
        </is>
      </c>
      <c r="C1117" s="4" t="inlineStr">
        <is>
          <t xml:space="preserve"> </t>
        </is>
      </c>
      <c r="E1117" s="4" t="inlineStr">
        <is>
          <t xml:space="preserve"> </t>
        </is>
      </c>
      <c r="G1117" s="4" t="inlineStr">
        <is>
          <t xml:space="preserve"> </t>
        </is>
      </c>
      <c r="I1117" s="4" t="inlineStr">
        <is>
          <t xml:space="preserve"> </t>
        </is>
      </c>
    </row>
    <row r="1118">
      <c r="A1118" s="3" t="inlineStr">
        <is>
          <t>Investments in and Advances to Affiliates, at Fair Value [Roll Forward]</t>
        </is>
      </c>
      <c r="C1118" s="4" t="inlineStr">
        <is>
          <t xml:space="preserve"> </t>
        </is>
      </c>
      <c r="E1118" s="4" t="inlineStr">
        <is>
          <t xml:space="preserve"> </t>
        </is>
      </c>
      <c r="G1118" s="4" t="inlineStr">
        <is>
          <t xml:space="preserve"> </t>
        </is>
      </c>
      <c r="I1118" s="4" t="inlineStr">
        <is>
          <t xml:space="preserve"> </t>
        </is>
      </c>
    </row>
    <row r="1119">
      <c r="A1119" s="4" t="inlineStr">
        <is>
          <t>Beginning balance</t>
        </is>
      </c>
      <c r="B1119" s="4" t="inlineStr">
        <is>
          <t>[17],[20],[21]</t>
        </is>
      </c>
      <c r="C1119" s="4" t="inlineStr">
        <is>
          <t xml:space="preserve"> </t>
        </is>
      </c>
      <c r="E1119" s="5" t="n">
        <v>2000000</v>
      </c>
      <c r="G1119" s="4" t="inlineStr">
        <is>
          <t xml:space="preserve"> </t>
        </is>
      </c>
      <c r="I1119" s="4" t="inlineStr">
        <is>
          <t xml:space="preserve"> </t>
        </is>
      </c>
    </row>
    <row r="1120">
      <c r="A1120" s="4" t="inlineStr">
        <is>
          <t>Ending balance</t>
        </is>
      </c>
      <c r="C1120" s="5" t="n">
        <v>2195000</v>
      </c>
      <c r="D1120" s="4" t="inlineStr">
        <is>
          <t>[13],[16],[22],[23]</t>
        </is>
      </c>
      <c r="E1120" s="5" t="n">
        <v>2195000</v>
      </c>
      <c r="F1120" s="4" t="inlineStr">
        <is>
          <t>[13],[16],[22],[23]</t>
        </is>
      </c>
      <c r="G1120" s="4" t="inlineStr">
        <is>
          <t xml:space="preserve"> </t>
        </is>
      </c>
      <c r="I1120" s="5" t="n">
        <v>2000000</v>
      </c>
      <c r="J1120" s="4" t="inlineStr">
        <is>
          <t>[17],[20],[21]</t>
        </is>
      </c>
    </row>
    <row r="1121">
      <c r="A1121" s="4" t="inlineStr">
        <is>
          <t>Investment, Identifier [Axis]: Project Hotel California Co-Invest Fund, L.P., LP Interest</t>
        </is>
      </c>
      <c r="C1121" s="4" t="inlineStr">
        <is>
          <t xml:space="preserve"> </t>
        </is>
      </c>
      <c r="E1121" s="4" t="inlineStr">
        <is>
          <t xml:space="preserve"> </t>
        </is>
      </c>
      <c r="G1121" s="4" t="inlineStr">
        <is>
          <t xml:space="preserve"> </t>
        </is>
      </c>
      <c r="I1121" s="4" t="inlineStr">
        <is>
          <t xml:space="preserve"> </t>
        </is>
      </c>
    </row>
    <row r="1122">
      <c r="A1122" s="3" t="inlineStr">
        <is>
          <t>Investments in and Advances to Affiliates, at Fair Value [Roll Forward]</t>
        </is>
      </c>
      <c r="C1122" s="4" t="inlineStr">
        <is>
          <t xml:space="preserve"> </t>
        </is>
      </c>
      <c r="E1122" s="4" t="inlineStr">
        <is>
          <t xml:space="preserve"> </t>
        </is>
      </c>
      <c r="G1122" s="4" t="inlineStr">
        <is>
          <t xml:space="preserve"> </t>
        </is>
      </c>
      <c r="I1122" s="4" t="inlineStr">
        <is>
          <t xml:space="preserve"> </t>
        </is>
      </c>
    </row>
    <row r="1123">
      <c r="A1123" s="4" t="inlineStr">
        <is>
          <t>Beginning balance</t>
        </is>
      </c>
      <c r="B1123" s="4" t="inlineStr">
        <is>
          <t>[17],[20],[21]</t>
        </is>
      </c>
      <c r="C1123" s="4" t="inlineStr">
        <is>
          <t xml:space="preserve"> </t>
        </is>
      </c>
      <c r="E1123" s="5" t="n">
        <v>1342000</v>
      </c>
      <c r="G1123" s="4" t="inlineStr">
        <is>
          <t xml:space="preserve"> </t>
        </is>
      </c>
      <c r="I1123" s="4" t="inlineStr">
        <is>
          <t xml:space="preserve"> </t>
        </is>
      </c>
    </row>
    <row r="1124">
      <c r="A1124" s="4" t="inlineStr">
        <is>
          <t>Ending balance</t>
        </is>
      </c>
      <c r="C1124" s="5" t="n">
        <v>1402000</v>
      </c>
      <c r="D1124" s="4" t="inlineStr">
        <is>
          <t>[13],[16],[22],[23]</t>
        </is>
      </c>
      <c r="E1124" s="5" t="n">
        <v>1402000</v>
      </c>
      <c r="F1124" s="4" t="inlineStr">
        <is>
          <t>[13],[16],[22],[23]</t>
        </is>
      </c>
      <c r="G1124" s="4" t="inlineStr">
        <is>
          <t xml:space="preserve"> </t>
        </is>
      </c>
      <c r="I1124" s="5" t="n">
        <v>1342000</v>
      </c>
      <c r="J1124" s="4" t="inlineStr">
        <is>
          <t>[17],[20],[21]</t>
        </is>
      </c>
    </row>
    <row r="1125">
      <c r="A1125" s="4" t="inlineStr">
        <is>
          <t>Investment, Identifier [Axis]: Proofpoint, Inc., Second lien senior secured loan</t>
        </is>
      </c>
      <c r="C1125" s="4" t="inlineStr">
        <is>
          <t xml:space="preserve"> </t>
        </is>
      </c>
      <c r="E1125" s="4" t="inlineStr">
        <is>
          <t xml:space="preserve"> </t>
        </is>
      </c>
      <c r="G1125" s="4" t="inlineStr">
        <is>
          <t xml:space="preserve"> </t>
        </is>
      </c>
      <c r="I1125" s="4" t="inlineStr">
        <is>
          <t xml:space="preserve"> </t>
        </is>
      </c>
    </row>
    <row r="1126">
      <c r="A1126" s="3" t="inlineStr">
        <is>
          <t>Investments in and Advances to Affiliates, at Fair Value [Roll Forward]</t>
        </is>
      </c>
      <c r="C1126" s="4" t="inlineStr">
        <is>
          <t xml:space="preserve"> </t>
        </is>
      </c>
      <c r="E1126" s="4" t="inlineStr">
        <is>
          <t xml:space="preserve"> </t>
        </is>
      </c>
      <c r="G1126" s="4" t="inlineStr">
        <is>
          <t xml:space="preserve"> </t>
        </is>
      </c>
      <c r="I1126" s="4" t="inlineStr">
        <is>
          <t xml:space="preserve"> </t>
        </is>
      </c>
    </row>
    <row r="1127">
      <c r="A1127" s="4" t="inlineStr">
        <is>
          <t>Beginning balance</t>
        </is>
      </c>
      <c r="B1127" s="4" t="inlineStr">
        <is>
          <t>[19],[25],[38]</t>
        </is>
      </c>
      <c r="C1127" s="4" t="inlineStr">
        <is>
          <t xml:space="preserve"> </t>
        </is>
      </c>
      <c r="E1127" s="5" t="n">
        <v>7181000</v>
      </c>
      <c r="G1127" s="4" t="inlineStr">
        <is>
          <t xml:space="preserve"> </t>
        </is>
      </c>
      <c r="I1127" s="4" t="inlineStr">
        <is>
          <t xml:space="preserve"> </t>
        </is>
      </c>
    </row>
    <row r="1128">
      <c r="A1128" s="4" t="inlineStr">
        <is>
          <t>Ending balance</t>
        </is>
      </c>
      <c r="C1128" s="5" t="n">
        <v>7507000</v>
      </c>
      <c r="D1128" s="4" t="inlineStr">
        <is>
          <t>[16],[27],[30],[41]</t>
        </is>
      </c>
      <c r="E1128" s="5" t="n">
        <v>7507000</v>
      </c>
      <c r="F1128" s="4" t="inlineStr">
        <is>
          <t>[16],[27],[30],[41]</t>
        </is>
      </c>
      <c r="G1128" s="4" t="inlineStr">
        <is>
          <t xml:space="preserve"> </t>
        </is>
      </c>
      <c r="I1128" s="5" t="n">
        <v>7181000</v>
      </c>
      <c r="J1128" s="4" t="inlineStr">
        <is>
          <t>[19],[25],[38]</t>
        </is>
      </c>
    </row>
    <row r="1129">
      <c r="A1129" s="4" t="inlineStr">
        <is>
          <t>Investment, Identifier [Axis]: QAD Inc., First lien senior secured loan</t>
        </is>
      </c>
      <c r="C1129" s="4" t="inlineStr">
        <is>
          <t xml:space="preserve"> </t>
        </is>
      </c>
      <c r="E1129" s="4" t="inlineStr">
        <is>
          <t xml:space="preserve"> </t>
        </is>
      </c>
      <c r="G1129" s="4" t="inlineStr">
        <is>
          <t xml:space="preserve"> </t>
        </is>
      </c>
      <c r="I1129" s="4" t="inlineStr">
        <is>
          <t xml:space="preserve"> </t>
        </is>
      </c>
    </row>
    <row r="1130">
      <c r="A1130" s="3" t="inlineStr">
        <is>
          <t>Investments in and Advances to Affiliates, at Fair Value [Roll Forward]</t>
        </is>
      </c>
      <c r="C1130" s="4" t="inlineStr">
        <is>
          <t xml:space="preserve"> </t>
        </is>
      </c>
      <c r="E1130" s="4" t="inlineStr">
        <is>
          <t xml:space="preserve"> </t>
        </is>
      </c>
      <c r="G1130" s="4" t="inlineStr">
        <is>
          <t xml:space="preserve"> </t>
        </is>
      </c>
      <c r="I1130" s="4" t="inlineStr">
        <is>
          <t xml:space="preserve"> </t>
        </is>
      </c>
    </row>
    <row r="1131">
      <c r="A1131" s="4" t="inlineStr">
        <is>
          <t>Beginning balance</t>
        </is>
      </c>
      <c r="B1131" s="4" t="inlineStr">
        <is>
          <t>[19],[25],[47]</t>
        </is>
      </c>
      <c r="C1131" s="4" t="inlineStr">
        <is>
          <t xml:space="preserve"> </t>
        </is>
      </c>
      <c r="E1131" s="5" t="n">
        <v>44997000</v>
      </c>
      <c r="G1131" s="4" t="inlineStr">
        <is>
          <t xml:space="preserve"> </t>
        </is>
      </c>
      <c r="I1131" s="4" t="inlineStr">
        <is>
          <t xml:space="preserve"> </t>
        </is>
      </c>
    </row>
    <row r="1132">
      <c r="A1132" s="4" t="inlineStr">
        <is>
          <t>Ending balance</t>
        </is>
      </c>
      <c r="C1132" s="5" t="n">
        <v>45001000</v>
      </c>
      <c r="D1132" s="4" t="inlineStr">
        <is>
          <t>[16],[27],[30]</t>
        </is>
      </c>
      <c r="E1132" s="5" t="n">
        <v>45001000</v>
      </c>
      <c r="F1132" s="4" t="inlineStr">
        <is>
          <t>[16],[27],[30]</t>
        </is>
      </c>
      <c r="G1132" s="4" t="inlineStr">
        <is>
          <t xml:space="preserve"> </t>
        </is>
      </c>
      <c r="I1132" s="5" t="n">
        <v>44997000</v>
      </c>
      <c r="J1132" s="4" t="inlineStr">
        <is>
          <t>[19],[25],[47]</t>
        </is>
      </c>
    </row>
    <row r="1133">
      <c r="A1133" s="4" t="inlineStr">
        <is>
          <t>Investment, Identifier [Axis]: QAD Inc., First lien senior secured revolving loan</t>
        </is>
      </c>
      <c r="C1133" s="4" t="inlineStr">
        <is>
          <t xml:space="preserve"> </t>
        </is>
      </c>
      <c r="E1133" s="4" t="inlineStr">
        <is>
          <t xml:space="preserve"> </t>
        </is>
      </c>
      <c r="G1133" s="4" t="inlineStr">
        <is>
          <t xml:space="preserve"> </t>
        </is>
      </c>
      <c r="I1133" s="4" t="inlineStr">
        <is>
          <t xml:space="preserve"> </t>
        </is>
      </c>
    </row>
    <row r="1134">
      <c r="A1134" s="3" t="inlineStr">
        <is>
          <t>Investments in and Advances to Affiliates, at Fair Value [Roll Forward]</t>
        </is>
      </c>
      <c r="C1134" s="4" t="inlineStr">
        <is>
          <t xml:space="preserve"> </t>
        </is>
      </c>
      <c r="E1134" s="4" t="inlineStr">
        <is>
          <t xml:space="preserve"> </t>
        </is>
      </c>
      <c r="G1134" s="4" t="inlineStr">
        <is>
          <t xml:space="preserve"> </t>
        </is>
      </c>
      <c r="I1134" s="4" t="inlineStr">
        <is>
          <t xml:space="preserve"> </t>
        </is>
      </c>
    </row>
    <row r="1135">
      <c r="A1135" s="4" t="inlineStr">
        <is>
          <t>Beginning balance</t>
        </is>
      </c>
      <c r="B1135" s="4" t="inlineStr">
        <is>
          <t>[18],[19],[25],[37]</t>
        </is>
      </c>
      <c r="C1135" s="4" t="inlineStr">
        <is>
          <t xml:space="preserve"> </t>
        </is>
      </c>
      <c r="E1135" s="5" t="n">
        <v>-150000</v>
      </c>
      <c r="G1135" s="4" t="inlineStr">
        <is>
          <t xml:space="preserve"> </t>
        </is>
      </c>
      <c r="I1135" s="4" t="inlineStr">
        <is>
          <t xml:space="preserve"> </t>
        </is>
      </c>
    </row>
    <row r="1136">
      <c r="A1136" s="4" t="inlineStr">
        <is>
          <t>Ending balance</t>
        </is>
      </c>
      <c r="C1136" s="5" t="n">
        <v>-105000</v>
      </c>
      <c r="D1136" s="4" t="inlineStr">
        <is>
          <t>[16],[24],[27],[29]</t>
        </is>
      </c>
      <c r="E1136" s="5" t="n">
        <v>-105000</v>
      </c>
      <c r="F1136" s="4" t="inlineStr">
        <is>
          <t>[16],[24],[27],[29]</t>
        </is>
      </c>
      <c r="G1136" s="4" t="inlineStr">
        <is>
          <t xml:space="preserve"> </t>
        </is>
      </c>
      <c r="I1136" s="5" t="n">
        <v>-150000</v>
      </c>
      <c r="J1136" s="4" t="inlineStr">
        <is>
          <t>[18],[19],[25],[37]</t>
        </is>
      </c>
    </row>
    <row r="1137">
      <c r="A1137" s="4" t="inlineStr">
        <is>
          <t>Investment, Identifier [Axis]: Quva Pharma, Inc., First lien senior secured loan</t>
        </is>
      </c>
      <c r="C1137" s="4" t="inlineStr">
        <is>
          <t xml:space="preserve"> </t>
        </is>
      </c>
      <c r="E1137" s="4" t="inlineStr">
        <is>
          <t xml:space="preserve"> </t>
        </is>
      </c>
      <c r="G1137" s="4" t="inlineStr">
        <is>
          <t xml:space="preserve"> </t>
        </is>
      </c>
      <c r="I1137" s="4" t="inlineStr">
        <is>
          <t xml:space="preserve"> </t>
        </is>
      </c>
    </row>
    <row r="1138">
      <c r="A1138" s="3" t="inlineStr">
        <is>
          <t>Investments in and Advances to Affiliates, at Fair Value [Roll Forward]</t>
        </is>
      </c>
      <c r="C1138" s="4" t="inlineStr">
        <is>
          <t xml:space="preserve"> </t>
        </is>
      </c>
      <c r="E1138" s="4" t="inlineStr">
        <is>
          <t xml:space="preserve"> </t>
        </is>
      </c>
      <c r="G1138" s="4" t="inlineStr">
        <is>
          <t xml:space="preserve"> </t>
        </is>
      </c>
      <c r="I1138" s="4" t="inlineStr">
        <is>
          <t xml:space="preserve"> </t>
        </is>
      </c>
    </row>
    <row r="1139">
      <c r="A1139" s="4" t="inlineStr">
        <is>
          <t>Beginning balance</t>
        </is>
      </c>
      <c r="B1139" s="4" t="inlineStr">
        <is>
          <t>[19],[25],[38]</t>
        </is>
      </c>
      <c r="C1139" s="4" t="inlineStr">
        <is>
          <t xml:space="preserve"> </t>
        </is>
      </c>
      <c r="E1139" s="5" t="n">
        <v>11437000</v>
      </c>
      <c r="G1139" s="4" t="inlineStr">
        <is>
          <t xml:space="preserve"> </t>
        </is>
      </c>
      <c r="I1139" s="4" t="inlineStr">
        <is>
          <t xml:space="preserve"> </t>
        </is>
      </c>
    </row>
    <row r="1140">
      <c r="A1140" s="4" t="inlineStr">
        <is>
          <t>Ending balance</t>
        </is>
      </c>
      <c r="C1140" s="5" t="n">
        <v>11466000</v>
      </c>
      <c r="D1140" s="4" t="inlineStr">
        <is>
          <t>[16],[27],[30]</t>
        </is>
      </c>
      <c r="E1140" s="5" t="n">
        <v>11466000</v>
      </c>
      <c r="F1140" s="4" t="inlineStr">
        <is>
          <t>[16],[27],[30]</t>
        </is>
      </c>
      <c r="G1140" s="4" t="inlineStr">
        <is>
          <t xml:space="preserve"> </t>
        </is>
      </c>
      <c r="I1140" s="5" t="n">
        <v>11437000</v>
      </c>
      <c r="J1140" s="4" t="inlineStr">
        <is>
          <t>[19],[25],[38]</t>
        </is>
      </c>
    </row>
    <row r="1141">
      <c r="A1141" s="4" t="inlineStr">
        <is>
          <t>Investment, Identifier [Axis]: Quva Pharma, Inc., First lien senior secured revolving loan</t>
        </is>
      </c>
      <c r="C1141" s="4" t="inlineStr">
        <is>
          <t xml:space="preserve"> </t>
        </is>
      </c>
      <c r="E1141" s="4" t="inlineStr">
        <is>
          <t xml:space="preserve"> </t>
        </is>
      </c>
      <c r="G1141" s="4" t="inlineStr">
        <is>
          <t xml:space="preserve"> </t>
        </is>
      </c>
      <c r="I1141" s="4" t="inlineStr">
        <is>
          <t xml:space="preserve"> </t>
        </is>
      </c>
    </row>
    <row r="1142">
      <c r="A1142" s="3" t="inlineStr">
        <is>
          <t>Investments in and Advances to Affiliates, at Fair Value [Roll Forward]</t>
        </is>
      </c>
      <c r="C1142" s="4" t="inlineStr">
        <is>
          <t xml:space="preserve"> </t>
        </is>
      </c>
      <c r="E1142" s="4" t="inlineStr">
        <is>
          <t xml:space="preserve"> </t>
        </is>
      </c>
      <c r="G1142" s="4" t="inlineStr">
        <is>
          <t xml:space="preserve"> </t>
        </is>
      </c>
      <c r="I1142" s="4" t="inlineStr">
        <is>
          <t xml:space="preserve"> </t>
        </is>
      </c>
    </row>
    <row r="1143">
      <c r="A1143" s="4" t="inlineStr">
        <is>
          <t>Beginning balance</t>
        </is>
      </c>
      <c r="B1143" s="4" t="inlineStr">
        <is>
          <t>[18],[19],[25],[38]</t>
        </is>
      </c>
      <c r="C1143" s="4" t="inlineStr">
        <is>
          <t xml:space="preserve"> </t>
        </is>
      </c>
      <c r="E1143" s="5" t="n">
        <v>544000</v>
      </c>
      <c r="G1143" s="4" t="inlineStr">
        <is>
          <t xml:space="preserve"> </t>
        </is>
      </c>
      <c r="I1143" s="4" t="inlineStr">
        <is>
          <t xml:space="preserve"> </t>
        </is>
      </c>
    </row>
    <row r="1144">
      <c r="A1144" s="4" t="inlineStr">
        <is>
          <t>Ending balance</t>
        </is>
      </c>
      <c r="C1144" s="5" t="n">
        <v>248000</v>
      </c>
      <c r="D1144" s="4" t="inlineStr">
        <is>
          <t>[16],[24],[27],[30]</t>
        </is>
      </c>
      <c r="E1144" s="5" t="n">
        <v>248000</v>
      </c>
      <c r="F1144" s="4" t="inlineStr">
        <is>
          <t>[16],[24],[27],[30]</t>
        </is>
      </c>
      <c r="G1144" s="4" t="inlineStr">
        <is>
          <t xml:space="preserve"> </t>
        </is>
      </c>
      <c r="I1144" s="5" t="n">
        <v>544000</v>
      </c>
      <c r="J1144" s="4" t="inlineStr">
        <is>
          <t>[18],[19],[25],[38]</t>
        </is>
      </c>
    </row>
    <row r="1145">
      <c r="A1145" s="4" t="inlineStr">
        <is>
          <t>Investment, Identifier [Axis]: RL Datix Holdings (USA), Inc., First lien senior secured loan</t>
        </is>
      </c>
      <c r="C1145" s="4" t="inlineStr">
        <is>
          <t xml:space="preserve"> </t>
        </is>
      </c>
      <c r="E1145" s="4" t="inlineStr">
        <is>
          <t xml:space="preserve"> </t>
        </is>
      </c>
      <c r="G1145" s="4" t="inlineStr">
        <is>
          <t xml:space="preserve"> </t>
        </is>
      </c>
      <c r="I1145" s="4" t="inlineStr">
        <is>
          <t xml:space="preserve"> </t>
        </is>
      </c>
    </row>
    <row r="1146">
      <c r="A1146" s="3" t="inlineStr">
        <is>
          <t>Investments in and Advances to Affiliates, at Fair Value [Roll Forward]</t>
        </is>
      </c>
      <c r="C1146" s="4" t="inlineStr">
        <is>
          <t xml:space="preserve"> </t>
        </is>
      </c>
      <c r="E1146" s="4" t="inlineStr">
        <is>
          <t xml:space="preserve"> </t>
        </is>
      </c>
      <c r="G1146" s="4" t="inlineStr">
        <is>
          <t xml:space="preserve"> </t>
        </is>
      </c>
      <c r="I1146" s="4" t="inlineStr">
        <is>
          <t xml:space="preserve"> </t>
        </is>
      </c>
    </row>
    <row r="1147">
      <c r="A1147" s="4" t="inlineStr">
        <is>
          <t>Beginning balance</t>
        </is>
      </c>
      <c r="B1147" s="4" t="inlineStr">
        <is>
          <t>[19],[21],[25],[33]</t>
        </is>
      </c>
      <c r="C1147" s="4" t="inlineStr">
        <is>
          <t xml:space="preserve"> </t>
        </is>
      </c>
      <c r="E1147" s="5" t="n">
        <v>11692000</v>
      </c>
      <c r="G1147" s="4" t="inlineStr">
        <is>
          <t xml:space="preserve"> </t>
        </is>
      </c>
      <c r="I1147" s="4" t="inlineStr">
        <is>
          <t xml:space="preserve"> </t>
        </is>
      </c>
    </row>
    <row r="1148">
      <c r="A1148" s="4" t="inlineStr">
        <is>
          <t>Ending balance</t>
        </is>
      </c>
      <c r="C1148" s="5" t="n">
        <v>11781000</v>
      </c>
      <c r="D1148" s="4" t="inlineStr">
        <is>
          <t>[13],[16],[27],[35]</t>
        </is>
      </c>
      <c r="E1148" s="5" t="n">
        <v>11781000</v>
      </c>
      <c r="F1148" s="4" t="inlineStr">
        <is>
          <t>[13],[16],[27],[35]</t>
        </is>
      </c>
      <c r="G1148" s="4" t="inlineStr">
        <is>
          <t xml:space="preserve"> </t>
        </is>
      </c>
      <c r="I1148" s="5" t="n">
        <v>11692000</v>
      </c>
      <c r="J1148" s="4" t="inlineStr">
        <is>
          <t>[19],[21],[25],[33]</t>
        </is>
      </c>
    </row>
    <row r="1149">
      <c r="A1149" s="4" t="inlineStr">
        <is>
          <t>Investment, Identifier [Axis]: RL Datix Holdings (USA), Inc., First lien senior secured revolving loan</t>
        </is>
      </c>
      <c r="C1149" s="4" t="inlineStr">
        <is>
          <t xml:space="preserve"> </t>
        </is>
      </c>
      <c r="E1149" s="4" t="inlineStr">
        <is>
          <t xml:space="preserve"> </t>
        </is>
      </c>
      <c r="G1149" s="4" t="inlineStr">
        <is>
          <t xml:space="preserve"> </t>
        </is>
      </c>
      <c r="I1149" s="4" t="inlineStr">
        <is>
          <t xml:space="preserve"> </t>
        </is>
      </c>
    </row>
    <row r="1150">
      <c r="A1150" s="3" t="inlineStr">
        <is>
          <t>Investments in and Advances to Affiliates, at Fair Value [Roll Forward]</t>
        </is>
      </c>
      <c r="C1150" s="4" t="inlineStr">
        <is>
          <t xml:space="preserve"> </t>
        </is>
      </c>
      <c r="E1150" s="4" t="inlineStr">
        <is>
          <t xml:space="preserve"> </t>
        </is>
      </c>
      <c r="G1150" s="4" t="inlineStr">
        <is>
          <t xml:space="preserve"> </t>
        </is>
      </c>
      <c r="I1150" s="4" t="inlineStr">
        <is>
          <t xml:space="preserve"> </t>
        </is>
      </c>
    </row>
    <row r="1151">
      <c r="A1151" s="4" t="inlineStr">
        <is>
          <t>Beginning balance</t>
        </is>
      </c>
      <c r="B1151" s="4" t="inlineStr">
        <is>
          <t>[19],[21],[25],[33]</t>
        </is>
      </c>
      <c r="C1151" s="4" t="inlineStr">
        <is>
          <t xml:space="preserve"> </t>
        </is>
      </c>
      <c r="E1151" s="5" t="n">
        <v>2948000</v>
      </c>
      <c r="G1151" s="4" t="inlineStr">
        <is>
          <t xml:space="preserve"> </t>
        </is>
      </c>
      <c r="I1151" s="4" t="inlineStr">
        <is>
          <t xml:space="preserve"> </t>
        </is>
      </c>
    </row>
    <row r="1152">
      <c r="A1152" s="4" t="inlineStr">
        <is>
          <t>Ending balance</t>
        </is>
      </c>
      <c r="C1152" s="5" t="n">
        <v>313000</v>
      </c>
      <c r="D1152" s="4" t="inlineStr">
        <is>
          <t>[13],[16],[24],[27],[35]</t>
        </is>
      </c>
      <c r="E1152" s="5" t="n">
        <v>313000</v>
      </c>
      <c r="F1152" s="4" t="inlineStr">
        <is>
          <t>[13],[16],[24],[27],[35]</t>
        </is>
      </c>
      <c r="G1152" s="4" t="inlineStr">
        <is>
          <t xml:space="preserve"> </t>
        </is>
      </c>
      <c r="I1152" s="5" t="n">
        <v>2948000</v>
      </c>
      <c r="J1152" s="4" t="inlineStr">
        <is>
          <t>[19],[21],[25],[33]</t>
        </is>
      </c>
    </row>
    <row r="1153">
      <c r="A1153" s="4" t="inlineStr">
        <is>
          <t>Investment, Identifier [Axis]: RL Datix Holdings (USA), Inc., Second lien senior secured loan</t>
        </is>
      </c>
      <c r="C1153" s="4" t="inlineStr">
        <is>
          <t xml:space="preserve"> </t>
        </is>
      </c>
      <c r="E1153" s="4" t="inlineStr">
        <is>
          <t xml:space="preserve"> </t>
        </is>
      </c>
      <c r="G1153" s="4" t="inlineStr">
        <is>
          <t xml:space="preserve"> </t>
        </is>
      </c>
      <c r="I1153" s="4" t="inlineStr">
        <is>
          <t xml:space="preserve"> </t>
        </is>
      </c>
    </row>
    <row r="1154">
      <c r="A1154" s="3" t="inlineStr">
        <is>
          <t>Investments in and Advances to Affiliates, at Fair Value [Roll Forward]</t>
        </is>
      </c>
      <c r="C1154" s="4" t="inlineStr">
        <is>
          <t xml:space="preserve"> </t>
        </is>
      </c>
      <c r="E1154" s="4" t="inlineStr">
        <is>
          <t xml:space="preserve"> </t>
        </is>
      </c>
      <c r="G1154" s="4" t="inlineStr">
        <is>
          <t xml:space="preserve"> </t>
        </is>
      </c>
      <c r="I1154" s="4" t="inlineStr">
        <is>
          <t xml:space="preserve"> </t>
        </is>
      </c>
    </row>
    <row r="1155">
      <c r="A1155" s="4" t="inlineStr">
        <is>
          <t>Ending balance</t>
        </is>
      </c>
      <c r="B1155" s="4" t="inlineStr">
        <is>
          <t>[13],[16],[27],[35]</t>
        </is>
      </c>
      <c r="C1155" s="5" t="n">
        <v>6121000</v>
      </c>
      <c r="E1155" s="5" t="n">
        <v>6121000</v>
      </c>
      <c r="G1155" s="4" t="inlineStr">
        <is>
          <t xml:space="preserve"> </t>
        </is>
      </c>
      <c r="I1155" s="4" t="inlineStr">
        <is>
          <t xml:space="preserve"> </t>
        </is>
      </c>
    </row>
    <row r="1156">
      <c r="A1156" s="4" t="inlineStr">
        <is>
          <t>Investment, Identifier [Axis]: RL Datix Holdings (USA), Inc., Second lien senior secured loan 1</t>
        </is>
      </c>
      <c r="C1156" s="4" t="inlineStr">
        <is>
          <t xml:space="preserve"> </t>
        </is>
      </c>
      <c r="E1156" s="4" t="inlineStr">
        <is>
          <t xml:space="preserve"> </t>
        </is>
      </c>
      <c r="G1156" s="4" t="inlineStr">
        <is>
          <t xml:space="preserve"> </t>
        </is>
      </c>
      <c r="I1156" s="4" t="inlineStr">
        <is>
          <t xml:space="preserve"> </t>
        </is>
      </c>
    </row>
    <row r="1157">
      <c r="A1157" s="3" t="inlineStr">
        <is>
          <t>Investments in and Advances to Affiliates, at Fair Value [Roll Forward]</t>
        </is>
      </c>
      <c r="C1157" s="4" t="inlineStr">
        <is>
          <t xml:space="preserve"> </t>
        </is>
      </c>
      <c r="E1157" s="4" t="inlineStr">
        <is>
          <t xml:space="preserve"> </t>
        </is>
      </c>
      <c r="G1157" s="4" t="inlineStr">
        <is>
          <t xml:space="preserve"> </t>
        </is>
      </c>
      <c r="I1157" s="4" t="inlineStr">
        <is>
          <t xml:space="preserve"> </t>
        </is>
      </c>
    </row>
    <row r="1158">
      <c r="A1158" s="4" t="inlineStr">
        <is>
          <t>Beginning balance</t>
        </is>
      </c>
      <c r="B1158" s="4" t="inlineStr">
        <is>
          <t>[19],[21],[25],[33]</t>
        </is>
      </c>
      <c r="C1158" s="4" t="inlineStr">
        <is>
          <t xml:space="preserve"> </t>
        </is>
      </c>
      <c r="E1158" s="5" t="n">
        <v>4925000</v>
      </c>
      <c r="G1158" s="4" t="inlineStr">
        <is>
          <t xml:space="preserve"> </t>
        </is>
      </c>
      <c r="I1158" s="4" t="inlineStr">
        <is>
          <t xml:space="preserve"> </t>
        </is>
      </c>
    </row>
    <row r="1159">
      <c r="A1159" s="4" t="inlineStr">
        <is>
          <t>Ending balance</t>
        </is>
      </c>
      <c r="B1159" s="4" t="inlineStr">
        <is>
          <t>[19],[21],[25],[33]</t>
        </is>
      </c>
      <c r="C1159" s="4" t="inlineStr">
        <is>
          <t xml:space="preserve"> </t>
        </is>
      </c>
      <c r="E1159" s="4" t="inlineStr">
        <is>
          <t xml:space="preserve"> </t>
        </is>
      </c>
      <c r="G1159" s="4" t="inlineStr">
        <is>
          <t xml:space="preserve"> </t>
        </is>
      </c>
      <c r="I1159" s="5" t="n">
        <v>4925000</v>
      </c>
    </row>
    <row r="1160">
      <c r="A1160" s="4" t="inlineStr">
        <is>
          <t>Investment, Identifier [Axis]: RL Datix Holdings (USA), Inc., Second lien senior secured loan 2</t>
        </is>
      </c>
      <c r="C1160" s="4" t="inlineStr">
        <is>
          <t xml:space="preserve"> </t>
        </is>
      </c>
      <c r="E1160" s="4" t="inlineStr">
        <is>
          <t xml:space="preserve"> </t>
        </is>
      </c>
      <c r="G1160" s="4" t="inlineStr">
        <is>
          <t xml:space="preserve"> </t>
        </is>
      </c>
      <c r="I1160" s="4" t="inlineStr">
        <is>
          <t xml:space="preserve"> </t>
        </is>
      </c>
    </row>
    <row r="1161">
      <c r="A1161" s="3" t="inlineStr">
        <is>
          <t>Investments in and Advances to Affiliates, at Fair Value [Roll Forward]</t>
        </is>
      </c>
      <c r="C1161" s="4" t="inlineStr">
        <is>
          <t xml:space="preserve"> </t>
        </is>
      </c>
      <c r="E1161" s="4" t="inlineStr">
        <is>
          <t xml:space="preserve"> </t>
        </is>
      </c>
      <c r="G1161" s="4" t="inlineStr">
        <is>
          <t xml:space="preserve"> </t>
        </is>
      </c>
      <c r="I1161" s="4" t="inlineStr">
        <is>
          <t xml:space="preserve"> </t>
        </is>
      </c>
    </row>
    <row r="1162">
      <c r="A1162" s="4" t="inlineStr">
        <is>
          <t>Beginning balance</t>
        </is>
      </c>
      <c r="B1162" s="4" t="inlineStr">
        <is>
          <t>[19],[21],[25],[33]</t>
        </is>
      </c>
      <c r="C1162" s="4" t="inlineStr">
        <is>
          <t xml:space="preserve"> </t>
        </is>
      </c>
      <c r="E1162" s="5" t="n">
        <v>1145000</v>
      </c>
      <c r="G1162" s="4" t="inlineStr">
        <is>
          <t xml:space="preserve"> </t>
        </is>
      </c>
      <c r="I1162" s="4" t="inlineStr">
        <is>
          <t xml:space="preserve"> </t>
        </is>
      </c>
    </row>
    <row r="1163">
      <c r="A1163" s="4" t="inlineStr">
        <is>
          <t>Ending balance</t>
        </is>
      </c>
      <c r="B1163" s="4" t="inlineStr">
        <is>
          <t>[19],[21],[25],[33]</t>
        </is>
      </c>
      <c r="C1163" s="4" t="inlineStr">
        <is>
          <t xml:space="preserve"> </t>
        </is>
      </c>
      <c r="E1163" s="4" t="inlineStr">
        <is>
          <t xml:space="preserve"> </t>
        </is>
      </c>
      <c r="G1163" s="4" t="inlineStr">
        <is>
          <t xml:space="preserve"> </t>
        </is>
      </c>
      <c r="I1163" s="5" t="n">
        <v>1145000</v>
      </c>
    </row>
    <row r="1164">
      <c r="A1164" s="4" t="inlineStr">
        <is>
          <t>Investment, Identifier [Axis]: RealPage, Inc., Second lien senior secured loan</t>
        </is>
      </c>
      <c r="C1164" s="4" t="inlineStr">
        <is>
          <t xml:space="preserve"> </t>
        </is>
      </c>
      <c r="E1164" s="4" t="inlineStr">
        <is>
          <t xml:space="preserve"> </t>
        </is>
      </c>
      <c r="G1164" s="4" t="inlineStr">
        <is>
          <t xml:space="preserve"> </t>
        </is>
      </c>
      <c r="I1164" s="4" t="inlineStr">
        <is>
          <t xml:space="preserve"> </t>
        </is>
      </c>
    </row>
    <row r="1165">
      <c r="A1165" s="3" t="inlineStr">
        <is>
          <t>Investments in and Advances to Affiliates, at Fair Value [Roll Forward]</t>
        </is>
      </c>
      <c r="C1165" s="4" t="inlineStr">
        <is>
          <t xml:space="preserve"> </t>
        </is>
      </c>
      <c r="E1165" s="4" t="inlineStr">
        <is>
          <t xml:space="preserve"> </t>
        </is>
      </c>
      <c r="G1165" s="4" t="inlineStr">
        <is>
          <t xml:space="preserve"> </t>
        </is>
      </c>
      <c r="I1165" s="4" t="inlineStr">
        <is>
          <t xml:space="preserve"> </t>
        </is>
      </c>
    </row>
    <row r="1166">
      <c r="A1166" s="4" t="inlineStr">
        <is>
          <t>Beginning balance</t>
        </is>
      </c>
      <c r="B1166" s="4" t="inlineStr">
        <is>
          <t>[19],[25],[47]</t>
        </is>
      </c>
      <c r="C1166" s="4" t="inlineStr">
        <is>
          <t xml:space="preserve"> </t>
        </is>
      </c>
      <c r="E1166" s="5" t="n">
        <v>6223000</v>
      </c>
      <c r="G1166" s="4" t="inlineStr">
        <is>
          <t xml:space="preserve"> </t>
        </is>
      </c>
      <c r="I1166" s="4" t="inlineStr">
        <is>
          <t xml:space="preserve"> </t>
        </is>
      </c>
    </row>
    <row r="1167">
      <c r="A1167" s="4" t="inlineStr">
        <is>
          <t>Ending balance</t>
        </is>
      </c>
      <c r="C1167" s="5" t="n">
        <v>6508000</v>
      </c>
      <c r="D1167" s="4" t="inlineStr">
        <is>
          <t>[16],[27],[30],[41]</t>
        </is>
      </c>
      <c r="E1167" s="5" t="n">
        <v>6508000</v>
      </c>
      <c r="F1167" s="4" t="inlineStr">
        <is>
          <t>[16],[27],[30],[41]</t>
        </is>
      </c>
      <c r="G1167" s="4" t="inlineStr">
        <is>
          <t xml:space="preserve"> </t>
        </is>
      </c>
      <c r="I1167" s="5" t="n">
        <v>6223000</v>
      </c>
      <c r="J1167" s="4" t="inlineStr">
        <is>
          <t>[19],[25],[47]</t>
        </is>
      </c>
    </row>
    <row r="1168">
      <c r="A1168" s="4" t="inlineStr">
        <is>
          <t>Investment, Identifier [Axis]: Relativity ODA LLC, First lien senior secured loan</t>
        </is>
      </c>
      <c r="C1168" s="4" t="inlineStr">
        <is>
          <t xml:space="preserve"> </t>
        </is>
      </c>
      <c r="E1168" s="4" t="inlineStr">
        <is>
          <t xml:space="preserve"> </t>
        </is>
      </c>
      <c r="G1168" s="4" t="inlineStr">
        <is>
          <t xml:space="preserve"> </t>
        </is>
      </c>
      <c r="I1168" s="4" t="inlineStr">
        <is>
          <t xml:space="preserve"> </t>
        </is>
      </c>
    </row>
    <row r="1169">
      <c r="A1169" s="3" t="inlineStr">
        <is>
          <t>Investments in and Advances to Affiliates, at Fair Value [Roll Forward]</t>
        </is>
      </c>
      <c r="C1169" s="4" t="inlineStr">
        <is>
          <t xml:space="preserve"> </t>
        </is>
      </c>
      <c r="E1169" s="4" t="inlineStr">
        <is>
          <t xml:space="preserve"> </t>
        </is>
      </c>
      <c r="G1169" s="4" t="inlineStr">
        <is>
          <t xml:space="preserve"> </t>
        </is>
      </c>
      <c r="I1169" s="4" t="inlineStr">
        <is>
          <t xml:space="preserve"> </t>
        </is>
      </c>
    </row>
    <row r="1170">
      <c r="A1170" s="4" t="inlineStr">
        <is>
          <t>Beginning balance</t>
        </is>
      </c>
      <c r="B1170" s="4" t="inlineStr">
        <is>
          <t>[19],[25],[47]</t>
        </is>
      </c>
      <c r="C1170" s="4" t="inlineStr">
        <is>
          <t xml:space="preserve"> </t>
        </is>
      </c>
      <c r="E1170" s="5" t="n">
        <v>16905000</v>
      </c>
      <c r="G1170" s="4" t="inlineStr">
        <is>
          <t xml:space="preserve"> </t>
        </is>
      </c>
      <c r="I1170" s="4" t="inlineStr">
        <is>
          <t xml:space="preserve"> </t>
        </is>
      </c>
    </row>
    <row r="1171">
      <c r="A1171" s="4" t="inlineStr">
        <is>
          <t>Ending balance</t>
        </is>
      </c>
      <c r="C1171" s="5" t="n">
        <v>17320000</v>
      </c>
      <c r="D1171" s="4" t="inlineStr">
        <is>
          <t>[16],[27],[30]</t>
        </is>
      </c>
      <c r="E1171" s="5" t="n">
        <v>17320000</v>
      </c>
      <c r="F1171" s="4" t="inlineStr">
        <is>
          <t>[16],[27],[30]</t>
        </is>
      </c>
      <c r="G1171" s="4" t="inlineStr">
        <is>
          <t xml:space="preserve"> </t>
        </is>
      </c>
      <c r="I1171" s="5" t="n">
        <v>16905000</v>
      </c>
      <c r="J1171" s="4" t="inlineStr">
        <is>
          <t>[19],[25],[47]</t>
        </is>
      </c>
    </row>
    <row r="1172">
      <c r="A1172" s="4" t="inlineStr">
        <is>
          <t>Investment, Identifier [Axis]: Relativity ODA LLC, First lien senior secured revolving loan</t>
        </is>
      </c>
      <c r="C1172" s="4" t="inlineStr">
        <is>
          <t xml:space="preserve"> </t>
        </is>
      </c>
      <c r="E1172" s="4" t="inlineStr">
        <is>
          <t xml:space="preserve"> </t>
        </is>
      </c>
      <c r="G1172" s="4" t="inlineStr">
        <is>
          <t xml:space="preserve"> </t>
        </is>
      </c>
      <c r="I1172" s="4" t="inlineStr">
        <is>
          <t xml:space="preserve"> </t>
        </is>
      </c>
    </row>
    <row r="1173">
      <c r="A1173" s="3" t="inlineStr">
        <is>
          <t>Investments in and Advances to Affiliates, at Fair Value [Roll Forward]</t>
        </is>
      </c>
      <c r="C1173" s="4" t="inlineStr">
        <is>
          <t xml:space="preserve"> </t>
        </is>
      </c>
      <c r="E1173" s="4" t="inlineStr">
        <is>
          <t xml:space="preserve"> </t>
        </is>
      </c>
      <c r="G1173" s="4" t="inlineStr">
        <is>
          <t xml:space="preserve"> </t>
        </is>
      </c>
      <c r="I1173" s="4" t="inlineStr">
        <is>
          <t xml:space="preserve"> </t>
        </is>
      </c>
    </row>
    <row r="1174">
      <c r="A1174" s="4" t="inlineStr">
        <is>
          <t>Beginning balance</t>
        </is>
      </c>
      <c r="B1174" s="4" t="inlineStr">
        <is>
          <t>[18],[19],[25],[37]</t>
        </is>
      </c>
      <c r="C1174" s="4" t="inlineStr">
        <is>
          <t xml:space="preserve"> </t>
        </is>
      </c>
      <c r="E1174" s="5" t="n">
        <v>-4000</v>
      </c>
      <c r="G1174" s="4" t="inlineStr">
        <is>
          <t xml:space="preserve"> </t>
        </is>
      </c>
      <c r="I1174" s="4" t="inlineStr">
        <is>
          <t xml:space="preserve"> </t>
        </is>
      </c>
    </row>
    <row r="1175">
      <c r="A1175" s="4" t="inlineStr">
        <is>
          <t>Ending balance</t>
        </is>
      </c>
      <c r="C1175" s="5" t="n">
        <v>0</v>
      </c>
      <c r="D1175" s="4" t="inlineStr">
        <is>
          <t>[16],[24],[27],[29]</t>
        </is>
      </c>
      <c r="E1175" s="5" t="n">
        <v>0</v>
      </c>
      <c r="F1175" s="4" t="inlineStr">
        <is>
          <t>[16],[24],[27],[29]</t>
        </is>
      </c>
      <c r="G1175" s="4" t="inlineStr">
        <is>
          <t xml:space="preserve"> </t>
        </is>
      </c>
      <c r="I1175" s="5" t="n">
        <v>-4000</v>
      </c>
      <c r="J1175" s="4" t="inlineStr">
        <is>
          <t>[18],[19],[25],[37]</t>
        </is>
      </c>
    </row>
    <row r="1176">
      <c r="A1176" s="4" t="inlineStr">
        <is>
          <t>Investment, Identifier [Axis]: Rhea Acquisition Holdings, LP, Series A-2 Units</t>
        </is>
      </c>
      <c r="C1176" s="4" t="inlineStr">
        <is>
          <t xml:space="preserve"> </t>
        </is>
      </c>
      <c r="E1176" s="4" t="inlineStr">
        <is>
          <t xml:space="preserve"> </t>
        </is>
      </c>
      <c r="G1176" s="4" t="inlineStr">
        <is>
          <t xml:space="preserve"> </t>
        </is>
      </c>
      <c r="I1176" s="4" t="inlineStr">
        <is>
          <t xml:space="preserve"> </t>
        </is>
      </c>
    </row>
    <row r="1177">
      <c r="A1177" s="3" t="inlineStr">
        <is>
          <t>Investments in and Advances to Affiliates, at Fair Value [Roll Forward]</t>
        </is>
      </c>
      <c r="C1177" s="4" t="inlineStr">
        <is>
          <t xml:space="preserve"> </t>
        </is>
      </c>
      <c r="E1177" s="4" t="inlineStr">
        <is>
          <t xml:space="preserve"> </t>
        </is>
      </c>
      <c r="G1177" s="4" t="inlineStr">
        <is>
          <t xml:space="preserve"> </t>
        </is>
      </c>
      <c r="I1177" s="4" t="inlineStr">
        <is>
          <t xml:space="preserve"> </t>
        </is>
      </c>
    </row>
    <row r="1178">
      <c r="A1178" s="4" t="inlineStr">
        <is>
          <t>Beginning balance</t>
        </is>
      </c>
      <c r="B1178" s="4" t="inlineStr">
        <is>
          <t>[17],[19],[20]</t>
        </is>
      </c>
      <c r="C1178" s="4" t="inlineStr">
        <is>
          <t xml:space="preserve"> </t>
        </is>
      </c>
      <c r="E1178" s="5" t="n">
        <v>119000</v>
      </c>
      <c r="G1178" s="4" t="inlineStr">
        <is>
          <t xml:space="preserve"> </t>
        </is>
      </c>
      <c r="I1178" s="4" t="inlineStr">
        <is>
          <t xml:space="preserve"> </t>
        </is>
      </c>
    </row>
    <row r="1179">
      <c r="A1179" s="4" t="inlineStr">
        <is>
          <t>Ending balance</t>
        </is>
      </c>
      <c r="C1179" s="5" t="n">
        <v>161000</v>
      </c>
      <c r="D1179" s="4" t="inlineStr">
        <is>
          <t>[16],[22],[23]</t>
        </is>
      </c>
      <c r="E1179" s="5" t="n">
        <v>161000</v>
      </c>
      <c r="F1179" s="4" t="inlineStr">
        <is>
          <t>[16],[22],[23]</t>
        </is>
      </c>
      <c r="G1179" s="4" t="inlineStr">
        <is>
          <t xml:space="preserve"> </t>
        </is>
      </c>
      <c r="I1179" s="5" t="n">
        <v>119000</v>
      </c>
      <c r="J1179" s="4" t="inlineStr">
        <is>
          <t>[17],[19],[20]</t>
        </is>
      </c>
    </row>
    <row r="1180">
      <c r="A1180" s="4" t="inlineStr">
        <is>
          <t>Investment, Identifier [Axis]: Rhea Parent, Inc., First lien senior secured loan</t>
        </is>
      </c>
      <c r="C1180" s="4" t="inlineStr">
        <is>
          <t xml:space="preserve"> </t>
        </is>
      </c>
      <c r="E1180" s="4" t="inlineStr">
        <is>
          <t xml:space="preserve"> </t>
        </is>
      </c>
      <c r="G1180" s="4" t="inlineStr">
        <is>
          <t xml:space="preserve"> </t>
        </is>
      </c>
      <c r="I1180" s="4" t="inlineStr">
        <is>
          <t xml:space="preserve"> </t>
        </is>
      </c>
    </row>
    <row r="1181">
      <c r="A1181" s="3" t="inlineStr">
        <is>
          <t>Investments in and Advances to Affiliates, at Fair Value [Roll Forward]</t>
        </is>
      </c>
      <c r="C1181" s="4" t="inlineStr">
        <is>
          <t xml:space="preserve"> </t>
        </is>
      </c>
      <c r="E1181" s="4" t="inlineStr">
        <is>
          <t xml:space="preserve"> </t>
        </is>
      </c>
      <c r="G1181" s="4" t="inlineStr">
        <is>
          <t xml:space="preserve"> </t>
        </is>
      </c>
      <c r="I1181" s="4" t="inlineStr">
        <is>
          <t xml:space="preserve"> </t>
        </is>
      </c>
    </row>
    <row r="1182">
      <c r="A1182" s="4" t="inlineStr">
        <is>
          <t>Beginning balance</t>
        </is>
      </c>
      <c r="B1182" s="4" t="inlineStr">
        <is>
          <t>[19],[25],[36]</t>
        </is>
      </c>
      <c r="C1182" s="4" t="inlineStr">
        <is>
          <t xml:space="preserve"> </t>
        </is>
      </c>
      <c r="E1182" s="5" t="n">
        <v>753000</v>
      </c>
      <c r="G1182" s="4" t="inlineStr">
        <is>
          <t xml:space="preserve"> </t>
        </is>
      </c>
      <c r="I1182" s="4" t="inlineStr">
        <is>
          <t xml:space="preserve"> </t>
        </is>
      </c>
    </row>
    <row r="1183">
      <c r="A1183" s="4" t="inlineStr">
        <is>
          <t>Ending balance</t>
        </is>
      </c>
      <c r="C1183" s="5" t="n">
        <v>760000</v>
      </c>
      <c r="D1183" s="4" t="inlineStr">
        <is>
          <t>[16],[27],[28]</t>
        </is>
      </c>
      <c r="E1183" s="5" t="n">
        <v>760000</v>
      </c>
      <c r="F1183" s="4" t="inlineStr">
        <is>
          <t>[16],[27],[28]</t>
        </is>
      </c>
      <c r="G1183" s="4" t="inlineStr">
        <is>
          <t xml:space="preserve"> </t>
        </is>
      </c>
      <c r="I1183" s="5" t="n">
        <v>753000</v>
      </c>
      <c r="J1183" s="4" t="inlineStr">
        <is>
          <t>[19],[25],[36]</t>
        </is>
      </c>
    </row>
    <row r="1184">
      <c r="A1184" s="4" t="inlineStr">
        <is>
          <t>Investment, Identifier [Axis]: SWK BUYER, Inc. (dba Stonewall Kitchen), First lien senior secured delayed draw term loan</t>
        </is>
      </c>
      <c r="C1184" s="4" t="inlineStr">
        <is>
          <t xml:space="preserve"> </t>
        </is>
      </c>
      <c r="E1184" s="4" t="inlineStr">
        <is>
          <t xml:space="preserve"> </t>
        </is>
      </c>
      <c r="G1184" s="4" t="inlineStr">
        <is>
          <t xml:space="preserve"> </t>
        </is>
      </c>
      <c r="I1184" s="4" t="inlineStr">
        <is>
          <t xml:space="preserve"> </t>
        </is>
      </c>
    </row>
    <row r="1185">
      <c r="A1185" s="3" t="inlineStr">
        <is>
          <t>Investments in and Advances to Affiliates, at Fair Value [Roll Forward]</t>
        </is>
      </c>
      <c r="C1185" s="4" t="inlineStr">
        <is>
          <t xml:space="preserve"> </t>
        </is>
      </c>
      <c r="E1185" s="4" t="inlineStr">
        <is>
          <t xml:space="preserve"> </t>
        </is>
      </c>
      <c r="G1185" s="4" t="inlineStr">
        <is>
          <t xml:space="preserve"> </t>
        </is>
      </c>
      <c r="I1185" s="4" t="inlineStr">
        <is>
          <t xml:space="preserve"> </t>
        </is>
      </c>
    </row>
    <row r="1186">
      <c r="A1186" s="4" t="inlineStr">
        <is>
          <t>Beginning balance</t>
        </is>
      </c>
      <c r="B1186" s="4" t="inlineStr">
        <is>
          <t>[18],[19],[25],[32],[37]</t>
        </is>
      </c>
      <c r="C1186" s="4" t="inlineStr">
        <is>
          <t xml:space="preserve"> </t>
        </is>
      </c>
      <c r="E1186" s="5" t="n">
        <v>-4000</v>
      </c>
      <c r="G1186" s="4" t="inlineStr">
        <is>
          <t xml:space="preserve"> </t>
        </is>
      </c>
      <c r="I1186" s="4" t="inlineStr">
        <is>
          <t xml:space="preserve"> </t>
        </is>
      </c>
    </row>
    <row r="1187">
      <c r="A1187" s="4" t="inlineStr">
        <is>
          <t>Ending balance</t>
        </is>
      </c>
      <c r="B1187" s="4" t="inlineStr">
        <is>
          <t>[18],[19],[25],[32],[37]</t>
        </is>
      </c>
      <c r="C1187" s="4" t="inlineStr">
        <is>
          <t xml:space="preserve"> </t>
        </is>
      </c>
      <c r="E1187" s="4" t="inlineStr">
        <is>
          <t xml:space="preserve"> </t>
        </is>
      </c>
      <c r="G1187" s="4" t="inlineStr">
        <is>
          <t xml:space="preserve"> </t>
        </is>
      </c>
      <c r="I1187" s="5" t="n">
        <v>-4000</v>
      </c>
    </row>
    <row r="1188">
      <c r="A1188" s="4" t="inlineStr">
        <is>
          <t>Investment, Identifier [Axis]: SWK BUYER, Inc. (dba Stonewall Kitchen), First lien senior secured loan</t>
        </is>
      </c>
      <c r="C1188" s="4" t="inlineStr">
        <is>
          <t xml:space="preserve"> </t>
        </is>
      </c>
      <c r="E1188" s="4" t="inlineStr">
        <is>
          <t xml:space="preserve"> </t>
        </is>
      </c>
      <c r="G1188" s="4" t="inlineStr">
        <is>
          <t xml:space="preserve"> </t>
        </is>
      </c>
      <c r="I1188" s="4" t="inlineStr">
        <is>
          <t xml:space="preserve"> </t>
        </is>
      </c>
    </row>
    <row r="1189">
      <c r="A1189" s="3" t="inlineStr">
        <is>
          <t>Investments in and Advances to Affiliates, at Fair Value [Roll Forward]</t>
        </is>
      </c>
      <c r="C1189" s="4" t="inlineStr">
        <is>
          <t xml:space="preserve"> </t>
        </is>
      </c>
      <c r="E1189" s="4" t="inlineStr">
        <is>
          <t xml:space="preserve"> </t>
        </is>
      </c>
      <c r="G1189" s="4" t="inlineStr">
        <is>
          <t xml:space="preserve"> </t>
        </is>
      </c>
      <c r="I1189" s="4" t="inlineStr">
        <is>
          <t xml:space="preserve"> </t>
        </is>
      </c>
    </row>
    <row r="1190">
      <c r="A1190" s="4" t="inlineStr">
        <is>
          <t>Beginning balance</t>
        </is>
      </c>
      <c r="B1190" s="4" t="inlineStr">
        <is>
          <t>[19],[25],[33]</t>
        </is>
      </c>
      <c r="C1190" s="4" t="inlineStr">
        <is>
          <t xml:space="preserve"> </t>
        </is>
      </c>
      <c r="E1190" s="5" t="n">
        <v>728000</v>
      </c>
      <c r="G1190" s="4" t="inlineStr">
        <is>
          <t xml:space="preserve"> </t>
        </is>
      </c>
      <c r="I1190" s="4" t="inlineStr">
        <is>
          <t xml:space="preserve"> </t>
        </is>
      </c>
    </row>
    <row r="1191">
      <c r="A1191" s="4" t="inlineStr">
        <is>
          <t>Ending balance</t>
        </is>
      </c>
      <c r="C1191" s="5" t="n">
        <v>715000</v>
      </c>
      <c r="D1191" s="4" t="inlineStr">
        <is>
          <t>[16],[27],[28]</t>
        </is>
      </c>
      <c r="E1191" s="5" t="n">
        <v>715000</v>
      </c>
      <c r="F1191" s="4" t="inlineStr">
        <is>
          <t>[16],[27],[28]</t>
        </is>
      </c>
      <c r="G1191" s="4" t="inlineStr">
        <is>
          <t xml:space="preserve"> </t>
        </is>
      </c>
      <c r="I1191" s="5" t="n">
        <v>728000</v>
      </c>
      <c r="J1191" s="4" t="inlineStr">
        <is>
          <t>[19],[25],[33]</t>
        </is>
      </c>
    </row>
    <row r="1192">
      <c r="A1192" s="4" t="inlineStr">
        <is>
          <t>Investment, Identifier [Axis]: SWK BUYER, Inc. (dba Stonewall Kitchen), First lien senior secured revolving loan</t>
        </is>
      </c>
      <c r="C1192" s="4" t="inlineStr">
        <is>
          <t xml:space="preserve"> </t>
        </is>
      </c>
      <c r="E1192" s="4" t="inlineStr">
        <is>
          <t xml:space="preserve"> </t>
        </is>
      </c>
      <c r="G1192" s="4" t="inlineStr">
        <is>
          <t xml:space="preserve"> </t>
        </is>
      </c>
      <c r="I1192" s="4" t="inlineStr">
        <is>
          <t xml:space="preserve"> </t>
        </is>
      </c>
    </row>
    <row r="1193">
      <c r="A1193" s="3" t="inlineStr">
        <is>
          <t>Investments in and Advances to Affiliates, at Fair Value [Roll Forward]</t>
        </is>
      </c>
      <c r="C1193" s="4" t="inlineStr">
        <is>
          <t xml:space="preserve"> </t>
        </is>
      </c>
      <c r="E1193" s="4" t="inlineStr">
        <is>
          <t xml:space="preserve"> </t>
        </is>
      </c>
      <c r="G1193" s="4" t="inlineStr">
        <is>
          <t xml:space="preserve"> </t>
        </is>
      </c>
      <c r="I1193" s="4" t="inlineStr">
        <is>
          <t xml:space="preserve"> </t>
        </is>
      </c>
    </row>
    <row r="1194">
      <c r="A1194" s="4" t="inlineStr">
        <is>
          <t>Beginning balance</t>
        </is>
      </c>
      <c r="B1194" s="4" t="inlineStr">
        <is>
          <t>[18],[19],[25],[31]</t>
        </is>
      </c>
      <c r="C1194" s="4" t="inlineStr">
        <is>
          <t xml:space="preserve"> </t>
        </is>
      </c>
      <c r="E1194" s="5" t="n">
        <v>22000</v>
      </c>
      <c r="G1194" s="4" t="inlineStr">
        <is>
          <t xml:space="preserve"> </t>
        </is>
      </c>
      <c r="I1194" s="4" t="inlineStr">
        <is>
          <t xml:space="preserve"> </t>
        </is>
      </c>
    </row>
    <row r="1195">
      <c r="A1195" s="4" t="inlineStr">
        <is>
          <t>Ending balance</t>
        </is>
      </c>
      <c r="C1195" s="5" t="n">
        <v>43000</v>
      </c>
      <c r="D1195" s="4" t="inlineStr">
        <is>
          <t>[16],[24],[27],[28]</t>
        </is>
      </c>
      <c r="E1195" s="5" t="n">
        <v>43000</v>
      </c>
      <c r="F1195" s="4" t="inlineStr">
        <is>
          <t>[16],[24],[27],[28]</t>
        </is>
      </c>
      <c r="G1195" s="4" t="inlineStr">
        <is>
          <t xml:space="preserve"> </t>
        </is>
      </c>
      <c r="I1195" s="5" t="n">
        <v>22000</v>
      </c>
      <c r="J1195" s="4" t="inlineStr">
        <is>
          <t>[18],[19],[25],[31]</t>
        </is>
      </c>
    </row>
    <row r="1196">
      <c r="A1196" s="4" t="inlineStr">
        <is>
          <t>Investment, Identifier [Axis]: Sailpoint Technologies Holdings, Inc., First lien senior secured loan</t>
        </is>
      </c>
      <c r="C1196" s="4" t="inlineStr">
        <is>
          <t xml:space="preserve"> </t>
        </is>
      </c>
      <c r="E1196" s="4" t="inlineStr">
        <is>
          <t xml:space="preserve"> </t>
        </is>
      </c>
      <c r="G1196" s="4" t="inlineStr">
        <is>
          <t xml:space="preserve"> </t>
        </is>
      </c>
      <c r="I1196" s="4" t="inlineStr">
        <is>
          <t xml:space="preserve"> </t>
        </is>
      </c>
    </row>
    <row r="1197">
      <c r="A1197" s="3" t="inlineStr">
        <is>
          <t>Investments in and Advances to Affiliates, at Fair Value [Roll Forward]</t>
        </is>
      </c>
      <c r="C1197" s="4" t="inlineStr">
        <is>
          <t xml:space="preserve"> </t>
        </is>
      </c>
      <c r="E1197" s="4" t="inlineStr">
        <is>
          <t xml:space="preserve"> </t>
        </is>
      </c>
      <c r="G1197" s="4" t="inlineStr">
        <is>
          <t xml:space="preserve"> </t>
        </is>
      </c>
      <c r="I1197" s="4" t="inlineStr">
        <is>
          <t xml:space="preserve"> </t>
        </is>
      </c>
    </row>
    <row r="1198">
      <c r="A1198" s="4" t="inlineStr">
        <is>
          <t>Beginning balance</t>
        </is>
      </c>
      <c r="B1198" s="4" t="inlineStr">
        <is>
          <t>[19],[25],[31]</t>
        </is>
      </c>
      <c r="C1198" s="4" t="inlineStr">
        <is>
          <t xml:space="preserve"> </t>
        </is>
      </c>
      <c r="E1198" s="5" t="n">
        <v>22364000</v>
      </c>
      <c r="G1198" s="4" t="inlineStr">
        <is>
          <t xml:space="preserve"> </t>
        </is>
      </c>
      <c r="I1198" s="4" t="inlineStr">
        <is>
          <t xml:space="preserve"> </t>
        </is>
      </c>
    </row>
    <row r="1199">
      <c r="A1199" s="4" t="inlineStr">
        <is>
          <t>Ending balance</t>
        </is>
      </c>
      <c r="C1199" s="5" t="n">
        <v>22649000</v>
      </c>
      <c r="D1199" s="4" t="inlineStr">
        <is>
          <t>[16],[27],[30]</t>
        </is>
      </c>
      <c r="E1199" s="5" t="n">
        <v>22649000</v>
      </c>
      <c r="F1199" s="4" t="inlineStr">
        <is>
          <t>[16],[27],[30]</t>
        </is>
      </c>
      <c r="G1199" s="4" t="inlineStr">
        <is>
          <t xml:space="preserve"> </t>
        </is>
      </c>
      <c r="I1199" s="5" t="n">
        <v>22364000</v>
      </c>
      <c r="J1199" s="4" t="inlineStr">
        <is>
          <t>[19],[25],[31]</t>
        </is>
      </c>
    </row>
    <row r="1200">
      <c r="A1200" s="4" t="inlineStr">
        <is>
          <t>Investment, Identifier [Axis]: Sailpoint Technologies Holdings, Inc., First lien senior secured revolving loan</t>
        </is>
      </c>
      <c r="C1200" s="4" t="inlineStr">
        <is>
          <t xml:space="preserve"> </t>
        </is>
      </c>
      <c r="E1200" s="4" t="inlineStr">
        <is>
          <t xml:space="preserve"> </t>
        </is>
      </c>
      <c r="G1200" s="4" t="inlineStr">
        <is>
          <t xml:space="preserve"> </t>
        </is>
      </c>
      <c r="I1200" s="4" t="inlineStr">
        <is>
          <t xml:space="preserve"> </t>
        </is>
      </c>
    </row>
    <row r="1201">
      <c r="A1201" s="3" t="inlineStr">
        <is>
          <t>Investments in and Advances to Affiliates, at Fair Value [Roll Forward]</t>
        </is>
      </c>
      <c r="C1201" s="4" t="inlineStr">
        <is>
          <t xml:space="preserve"> </t>
        </is>
      </c>
      <c r="E1201" s="4" t="inlineStr">
        <is>
          <t xml:space="preserve"> </t>
        </is>
      </c>
      <c r="G1201" s="4" t="inlineStr">
        <is>
          <t xml:space="preserve"> </t>
        </is>
      </c>
      <c r="I1201" s="4" t="inlineStr">
        <is>
          <t xml:space="preserve"> </t>
        </is>
      </c>
    </row>
    <row r="1202">
      <c r="A1202" s="4" t="inlineStr">
        <is>
          <t>Beginning balance</t>
        </is>
      </c>
      <c r="B1202" s="4" t="inlineStr">
        <is>
          <t>[18],[19],[25],[37]</t>
        </is>
      </c>
      <c r="C1202" s="4" t="inlineStr">
        <is>
          <t xml:space="preserve"> </t>
        </is>
      </c>
      <c r="E1202" s="5" t="n">
        <v>-44000</v>
      </c>
      <c r="G1202" s="4" t="inlineStr">
        <is>
          <t xml:space="preserve"> </t>
        </is>
      </c>
      <c r="I1202" s="4" t="inlineStr">
        <is>
          <t xml:space="preserve"> </t>
        </is>
      </c>
    </row>
    <row r="1203">
      <c r="A1203" s="4" t="inlineStr">
        <is>
          <t>Ending balance</t>
        </is>
      </c>
      <c r="C1203" s="5" t="n">
        <v>-16000</v>
      </c>
      <c r="D1203" s="4" t="inlineStr">
        <is>
          <t>[16],[24],[27],[29]</t>
        </is>
      </c>
      <c r="E1203" s="5" t="n">
        <v>-16000</v>
      </c>
      <c r="F1203" s="4" t="inlineStr">
        <is>
          <t>[16],[24],[27],[29]</t>
        </is>
      </c>
      <c r="G1203" s="4" t="inlineStr">
        <is>
          <t xml:space="preserve"> </t>
        </is>
      </c>
      <c r="I1203" s="5" t="n">
        <v>-44000</v>
      </c>
      <c r="J1203" s="4" t="inlineStr">
        <is>
          <t>[18],[19],[25],[37]</t>
        </is>
      </c>
    </row>
    <row r="1204">
      <c r="A1204" s="4" t="inlineStr">
        <is>
          <t>Investment, Identifier [Axis]: Securonix, Inc., First lien senior secured loan</t>
        </is>
      </c>
      <c r="C1204" s="4" t="inlineStr">
        <is>
          <t xml:space="preserve"> </t>
        </is>
      </c>
      <c r="E1204" s="4" t="inlineStr">
        <is>
          <t xml:space="preserve"> </t>
        </is>
      </c>
      <c r="G1204" s="4" t="inlineStr">
        <is>
          <t xml:space="preserve"> </t>
        </is>
      </c>
      <c r="I1204" s="4" t="inlineStr">
        <is>
          <t xml:space="preserve"> </t>
        </is>
      </c>
    </row>
    <row r="1205">
      <c r="A1205" s="3" t="inlineStr">
        <is>
          <t>Investments in and Advances to Affiliates, at Fair Value [Roll Forward]</t>
        </is>
      </c>
      <c r="C1205" s="4" t="inlineStr">
        <is>
          <t xml:space="preserve"> </t>
        </is>
      </c>
      <c r="E1205" s="4" t="inlineStr">
        <is>
          <t xml:space="preserve"> </t>
        </is>
      </c>
      <c r="G1205" s="4" t="inlineStr">
        <is>
          <t xml:space="preserve"> </t>
        </is>
      </c>
      <c r="I1205" s="4" t="inlineStr">
        <is>
          <t xml:space="preserve"> </t>
        </is>
      </c>
    </row>
    <row r="1206">
      <c r="A1206" s="4" t="inlineStr">
        <is>
          <t>Beginning balance</t>
        </is>
      </c>
      <c r="B1206" s="4" t="inlineStr">
        <is>
          <t>[19],[25],[36]</t>
        </is>
      </c>
      <c r="C1206" s="4" t="inlineStr">
        <is>
          <t xml:space="preserve"> </t>
        </is>
      </c>
      <c r="E1206" s="5" t="n">
        <v>839000</v>
      </c>
      <c r="G1206" s="4" t="inlineStr">
        <is>
          <t xml:space="preserve"> </t>
        </is>
      </c>
      <c r="I1206" s="4" t="inlineStr">
        <is>
          <t xml:space="preserve"> </t>
        </is>
      </c>
    </row>
    <row r="1207">
      <c r="A1207" s="4" t="inlineStr">
        <is>
          <t>Ending balance</t>
        </is>
      </c>
      <c r="C1207" s="5" t="n">
        <v>803000</v>
      </c>
      <c r="D1207" s="4" t="inlineStr">
        <is>
          <t>[16],[27],[28]</t>
        </is>
      </c>
      <c r="E1207" s="5" t="n">
        <v>803000</v>
      </c>
      <c r="F1207" s="4" t="inlineStr">
        <is>
          <t>[16],[27],[28]</t>
        </is>
      </c>
      <c r="G1207" s="4" t="inlineStr">
        <is>
          <t xml:space="preserve"> </t>
        </is>
      </c>
      <c r="I1207" s="5" t="n">
        <v>839000</v>
      </c>
      <c r="J1207" s="4" t="inlineStr">
        <is>
          <t>[19],[25],[36]</t>
        </is>
      </c>
    </row>
    <row r="1208">
      <c r="A1208" s="4" t="inlineStr">
        <is>
          <t>Investment, Identifier [Axis]: Securonix, Inc., First lien senior secured revolving loan</t>
        </is>
      </c>
      <c r="C1208" s="4" t="inlineStr">
        <is>
          <t xml:space="preserve"> </t>
        </is>
      </c>
      <c r="E1208" s="4" t="inlineStr">
        <is>
          <t xml:space="preserve"> </t>
        </is>
      </c>
      <c r="G1208" s="4" t="inlineStr">
        <is>
          <t xml:space="preserve"> </t>
        </is>
      </c>
      <c r="I1208" s="4" t="inlineStr">
        <is>
          <t xml:space="preserve"> </t>
        </is>
      </c>
    </row>
    <row r="1209">
      <c r="A1209" s="3" t="inlineStr">
        <is>
          <t>Investments in and Advances to Affiliates, at Fair Value [Roll Forward]</t>
        </is>
      </c>
      <c r="C1209" s="4" t="inlineStr">
        <is>
          <t xml:space="preserve"> </t>
        </is>
      </c>
      <c r="E1209" s="4" t="inlineStr">
        <is>
          <t xml:space="preserve"> </t>
        </is>
      </c>
      <c r="G1209" s="4" t="inlineStr">
        <is>
          <t xml:space="preserve"> </t>
        </is>
      </c>
      <c r="I1209" s="4" t="inlineStr">
        <is>
          <t xml:space="preserve"> </t>
        </is>
      </c>
    </row>
    <row r="1210">
      <c r="A1210" s="4" t="inlineStr">
        <is>
          <t>Beginning balance</t>
        </is>
      </c>
      <c r="B1210" s="4" t="inlineStr">
        <is>
          <t>[18],[19],[25],[37]</t>
        </is>
      </c>
      <c r="C1210" s="4" t="inlineStr">
        <is>
          <t xml:space="preserve"> </t>
        </is>
      </c>
      <c r="E1210" s="5" t="n">
        <v>-2000</v>
      </c>
      <c r="G1210" s="4" t="inlineStr">
        <is>
          <t xml:space="preserve"> </t>
        </is>
      </c>
      <c r="I1210" s="4" t="inlineStr">
        <is>
          <t xml:space="preserve"> </t>
        </is>
      </c>
    </row>
    <row r="1211">
      <c r="A1211" s="4" t="inlineStr">
        <is>
          <t>Ending balance</t>
        </is>
      </c>
      <c r="C1211" s="5" t="n">
        <v>-8000</v>
      </c>
      <c r="D1211" s="4" t="inlineStr">
        <is>
          <t>[16],[24],[27],[29]</t>
        </is>
      </c>
      <c r="E1211" s="5" t="n">
        <v>-8000</v>
      </c>
      <c r="F1211" s="4" t="inlineStr">
        <is>
          <t>[16],[24],[27],[29]</t>
        </is>
      </c>
      <c r="G1211" s="4" t="inlineStr">
        <is>
          <t xml:space="preserve"> </t>
        </is>
      </c>
      <c r="I1211" s="5" t="n">
        <v>-2000</v>
      </c>
      <c r="J1211" s="4" t="inlineStr">
        <is>
          <t>[18],[19],[25],[37]</t>
        </is>
      </c>
    </row>
    <row r="1212">
      <c r="A1212" s="4" t="inlineStr">
        <is>
          <t>Investment, Identifier [Axis]: Sensor Technology Topco, Inc. (dba Humanetics) 1, First lien senior secured loan</t>
        </is>
      </c>
      <c r="C1212" s="4" t="inlineStr">
        <is>
          <t xml:space="preserve"> </t>
        </is>
      </c>
      <c r="E1212" s="4" t="inlineStr">
        <is>
          <t xml:space="preserve"> </t>
        </is>
      </c>
      <c r="G1212" s="4" t="inlineStr">
        <is>
          <t xml:space="preserve"> </t>
        </is>
      </c>
      <c r="I1212" s="4" t="inlineStr">
        <is>
          <t xml:space="preserve"> </t>
        </is>
      </c>
    </row>
    <row r="1213">
      <c r="A1213" s="3" t="inlineStr">
        <is>
          <t>Investments in and Advances to Affiliates, at Fair Value [Roll Forward]</t>
        </is>
      </c>
      <c r="C1213" s="4" t="inlineStr">
        <is>
          <t xml:space="preserve"> </t>
        </is>
      </c>
      <c r="E1213" s="4" t="inlineStr">
        <is>
          <t xml:space="preserve"> </t>
        </is>
      </c>
      <c r="G1213" s="4" t="inlineStr">
        <is>
          <t xml:space="preserve"> </t>
        </is>
      </c>
      <c r="I1213" s="4" t="inlineStr">
        <is>
          <t xml:space="preserve"> </t>
        </is>
      </c>
    </row>
    <row r="1214">
      <c r="A1214" s="4" t="inlineStr">
        <is>
          <t>Ending balance</t>
        </is>
      </c>
      <c r="B1214" s="4" t="inlineStr">
        <is>
          <t>[16],[27],[28]</t>
        </is>
      </c>
      <c r="C1214" s="5" t="n">
        <v>17916000</v>
      </c>
      <c r="E1214" s="5" t="n">
        <v>17916000</v>
      </c>
      <c r="G1214" s="4" t="inlineStr">
        <is>
          <t xml:space="preserve"> </t>
        </is>
      </c>
      <c r="I1214" s="4" t="inlineStr">
        <is>
          <t xml:space="preserve"> </t>
        </is>
      </c>
    </row>
    <row r="1215">
      <c r="A1215" s="4" t="inlineStr">
        <is>
          <t>Investment, Identifier [Axis]: Sensor Technology Topco, Inc. (dba Humanetics) 2, First lien senior secured EUR term loan</t>
        </is>
      </c>
      <c r="C1215" s="4" t="inlineStr">
        <is>
          <t xml:space="preserve"> </t>
        </is>
      </c>
      <c r="E1215" s="4" t="inlineStr">
        <is>
          <t xml:space="preserve"> </t>
        </is>
      </c>
      <c r="G1215" s="4" t="inlineStr">
        <is>
          <t xml:space="preserve"> </t>
        </is>
      </c>
      <c r="I1215" s="4" t="inlineStr">
        <is>
          <t xml:space="preserve"> </t>
        </is>
      </c>
    </row>
    <row r="1216">
      <c r="A1216" s="3" t="inlineStr">
        <is>
          <t>Investments in and Advances to Affiliates, at Fair Value [Roll Forward]</t>
        </is>
      </c>
      <c r="C1216" s="4" t="inlineStr">
        <is>
          <t xml:space="preserve"> </t>
        </is>
      </c>
      <c r="E1216" s="4" t="inlineStr">
        <is>
          <t xml:space="preserve"> </t>
        </is>
      </c>
      <c r="G1216" s="4" t="inlineStr">
        <is>
          <t xml:space="preserve"> </t>
        </is>
      </c>
      <c r="I1216" s="4" t="inlineStr">
        <is>
          <t xml:space="preserve"> </t>
        </is>
      </c>
    </row>
    <row r="1217">
      <c r="A1217" s="4" t="inlineStr">
        <is>
          <t>Ending balance</t>
        </is>
      </c>
      <c r="B1217" s="4" t="inlineStr">
        <is>
          <t>[16],[27],[50]</t>
        </is>
      </c>
      <c r="C1217" s="5" t="n">
        <v>3416000</v>
      </c>
      <c r="E1217" s="5" t="n">
        <v>3416000</v>
      </c>
      <c r="G1217" s="4" t="inlineStr">
        <is>
          <t xml:space="preserve"> </t>
        </is>
      </c>
      <c r="I1217" s="4" t="inlineStr">
        <is>
          <t xml:space="preserve"> </t>
        </is>
      </c>
    </row>
    <row r="1218">
      <c r="A1218" s="4" t="inlineStr">
        <is>
          <t>Investment, Identifier [Axis]: Sensor Technology Topco, Inc. (dba Humanetics) 3, First lien senior secured revolving loan</t>
        </is>
      </c>
      <c r="C1218" s="4" t="inlineStr">
        <is>
          <t xml:space="preserve"> </t>
        </is>
      </c>
      <c r="E1218" s="4" t="inlineStr">
        <is>
          <t xml:space="preserve"> </t>
        </is>
      </c>
      <c r="G1218" s="4" t="inlineStr">
        <is>
          <t xml:space="preserve"> </t>
        </is>
      </c>
      <c r="I1218" s="4" t="inlineStr">
        <is>
          <t xml:space="preserve"> </t>
        </is>
      </c>
    </row>
    <row r="1219">
      <c r="A1219" s="3" t="inlineStr">
        <is>
          <t>Investments in and Advances to Affiliates, at Fair Value [Roll Forward]</t>
        </is>
      </c>
      <c r="C1219" s="4" t="inlineStr">
        <is>
          <t xml:space="preserve"> </t>
        </is>
      </c>
      <c r="E1219" s="4" t="inlineStr">
        <is>
          <t xml:space="preserve"> </t>
        </is>
      </c>
      <c r="G1219" s="4" t="inlineStr">
        <is>
          <t xml:space="preserve"> </t>
        </is>
      </c>
      <c r="I1219" s="4" t="inlineStr">
        <is>
          <t xml:space="preserve"> </t>
        </is>
      </c>
    </row>
    <row r="1220">
      <c r="A1220" s="4" t="inlineStr">
        <is>
          <t>Ending balance</t>
        </is>
      </c>
      <c r="B1220" s="4" t="inlineStr">
        <is>
          <t>[16],[24],[27],[28]</t>
        </is>
      </c>
      <c r="C1220" s="5" t="n">
        <v>638000</v>
      </c>
      <c r="E1220" s="5" t="n">
        <v>638000</v>
      </c>
      <c r="G1220" s="4" t="inlineStr">
        <is>
          <t xml:space="preserve"> </t>
        </is>
      </c>
      <c r="I1220" s="4" t="inlineStr">
        <is>
          <t xml:space="preserve"> </t>
        </is>
      </c>
    </row>
    <row r="1221">
      <c r="A1221" s="4" t="inlineStr">
        <is>
          <t>Investment, Identifier [Axis]: Shearer's Foods, LLC, Second lien senior secured loan</t>
        </is>
      </c>
      <c r="C1221" s="4" t="inlineStr">
        <is>
          <t xml:space="preserve"> </t>
        </is>
      </c>
      <c r="E1221" s="4" t="inlineStr">
        <is>
          <t xml:space="preserve"> </t>
        </is>
      </c>
      <c r="G1221" s="4" t="inlineStr">
        <is>
          <t xml:space="preserve"> </t>
        </is>
      </c>
      <c r="I1221" s="4" t="inlineStr">
        <is>
          <t xml:space="preserve"> </t>
        </is>
      </c>
    </row>
    <row r="1222">
      <c r="A1222" s="3" t="inlineStr">
        <is>
          <t>Investments in and Advances to Affiliates, at Fair Value [Roll Forward]</t>
        </is>
      </c>
      <c r="C1222" s="4" t="inlineStr">
        <is>
          <t xml:space="preserve"> </t>
        </is>
      </c>
      <c r="E1222" s="4" t="inlineStr">
        <is>
          <t xml:space="preserve"> </t>
        </is>
      </c>
      <c r="G1222" s="4" t="inlineStr">
        <is>
          <t xml:space="preserve"> </t>
        </is>
      </c>
      <c r="I1222" s="4" t="inlineStr">
        <is>
          <t xml:space="preserve"> </t>
        </is>
      </c>
    </row>
    <row r="1223">
      <c r="A1223" s="4" t="inlineStr">
        <is>
          <t>Beginning balance</t>
        </is>
      </c>
      <c r="B1223" s="4" t="inlineStr">
        <is>
          <t>[19],[25],[47]</t>
        </is>
      </c>
      <c r="C1223" s="4" t="inlineStr">
        <is>
          <t xml:space="preserve"> </t>
        </is>
      </c>
      <c r="E1223" s="5" t="n">
        <v>28656000</v>
      </c>
      <c r="G1223" s="4" t="inlineStr">
        <is>
          <t xml:space="preserve"> </t>
        </is>
      </c>
      <c r="I1223" s="4" t="inlineStr">
        <is>
          <t xml:space="preserve"> </t>
        </is>
      </c>
    </row>
    <row r="1224">
      <c r="A1224" s="4" t="inlineStr">
        <is>
          <t>Ending balance</t>
        </is>
      </c>
      <c r="C1224" s="5" t="n">
        <v>21600000</v>
      </c>
      <c r="D1224" s="4" t="inlineStr">
        <is>
          <t>[16],[27],[30]</t>
        </is>
      </c>
      <c r="E1224" s="5" t="n">
        <v>21600000</v>
      </c>
      <c r="F1224" s="4" t="inlineStr">
        <is>
          <t>[16],[27],[30]</t>
        </is>
      </c>
      <c r="G1224" s="4" t="inlineStr">
        <is>
          <t xml:space="preserve"> </t>
        </is>
      </c>
      <c r="I1224" s="5" t="n">
        <v>28656000</v>
      </c>
      <c r="J1224" s="4" t="inlineStr">
        <is>
          <t>[19],[25],[47]</t>
        </is>
      </c>
    </row>
    <row r="1225">
      <c r="A1225" s="4" t="inlineStr">
        <is>
          <t>Investment, Identifier [Axis]: Simplisafe Holding Corporation, First lien senior secured delayed draw term loan</t>
        </is>
      </c>
      <c r="C1225" s="4" t="inlineStr">
        <is>
          <t xml:space="preserve"> </t>
        </is>
      </c>
      <c r="E1225" s="4" t="inlineStr">
        <is>
          <t xml:space="preserve"> </t>
        </is>
      </c>
      <c r="G1225" s="4" t="inlineStr">
        <is>
          <t xml:space="preserve"> </t>
        </is>
      </c>
      <c r="I1225" s="4" t="inlineStr">
        <is>
          <t xml:space="preserve"> </t>
        </is>
      </c>
    </row>
    <row r="1226">
      <c r="A1226" s="3" t="inlineStr">
        <is>
          <t>Investments in and Advances to Affiliates, at Fair Value [Roll Forward]</t>
        </is>
      </c>
      <c r="C1226" s="4" t="inlineStr">
        <is>
          <t xml:space="preserve"> </t>
        </is>
      </c>
      <c r="E1226" s="4" t="inlineStr">
        <is>
          <t xml:space="preserve"> </t>
        </is>
      </c>
      <c r="G1226" s="4" t="inlineStr">
        <is>
          <t xml:space="preserve"> </t>
        </is>
      </c>
      <c r="I1226" s="4" t="inlineStr">
        <is>
          <t xml:space="preserve"> </t>
        </is>
      </c>
    </row>
    <row r="1227">
      <c r="A1227" s="4" t="inlineStr">
        <is>
          <t>Beginning balance</t>
        </is>
      </c>
      <c r="B1227" s="4" t="inlineStr">
        <is>
          <t>[18],[19],[25],[32],[37]</t>
        </is>
      </c>
      <c r="C1227" s="4" t="inlineStr">
        <is>
          <t xml:space="preserve"> </t>
        </is>
      </c>
      <c r="E1227" s="5" t="n">
        <v>-1000</v>
      </c>
      <c r="G1227" s="4" t="inlineStr">
        <is>
          <t xml:space="preserve"> </t>
        </is>
      </c>
      <c r="I1227" s="4" t="inlineStr">
        <is>
          <t xml:space="preserve"> </t>
        </is>
      </c>
    </row>
    <row r="1228">
      <c r="A1228" s="4" t="inlineStr">
        <is>
          <t>Ending balance</t>
        </is>
      </c>
      <c r="C1228" s="5" t="n">
        <v>68000</v>
      </c>
      <c r="D1228" s="4" t="inlineStr">
        <is>
          <t>[16],[24],[27],[30],[34]</t>
        </is>
      </c>
      <c r="E1228" s="5" t="n">
        <v>68000</v>
      </c>
      <c r="F1228" s="4" t="inlineStr">
        <is>
          <t>[16],[24],[27],[30],[34]</t>
        </is>
      </c>
      <c r="G1228" s="4" t="inlineStr">
        <is>
          <t xml:space="preserve"> </t>
        </is>
      </c>
      <c r="I1228" s="5" t="n">
        <v>-1000</v>
      </c>
      <c r="J1228" s="4" t="inlineStr">
        <is>
          <t>[18],[19],[25],[32],[37]</t>
        </is>
      </c>
    </row>
    <row r="1229">
      <c r="A1229" s="4" t="inlineStr">
        <is>
          <t>Investment, Identifier [Axis]: Simplisafe Holding Corporation, First lien senior secured loan</t>
        </is>
      </c>
      <c r="C1229" s="4" t="inlineStr">
        <is>
          <t xml:space="preserve"> </t>
        </is>
      </c>
      <c r="E1229" s="4" t="inlineStr">
        <is>
          <t xml:space="preserve"> </t>
        </is>
      </c>
      <c r="G1229" s="4" t="inlineStr">
        <is>
          <t xml:space="preserve"> </t>
        </is>
      </c>
      <c r="I1229" s="4" t="inlineStr">
        <is>
          <t xml:space="preserve"> </t>
        </is>
      </c>
    </row>
    <row r="1230">
      <c r="A1230" s="3" t="inlineStr">
        <is>
          <t>Investments in and Advances to Affiliates, at Fair Value [Roll Forward]</t>
        </is>
      </c>
      <c r="C1230" s="4" t="inlineStr">
        <is>
          <t xml:space="preserve"> </t>
        </is>
      </c>
      <c r="E1230" s="4" t="inlineStr">
        <is>
          <t xml:space="preserve"> </t>
        </is>
      </c>
      <c r="G1230" s="4" t="inlineStr">
        <is>
          <t xml:space="preserve"> </t>
        </is>
      </c>
      <c r="I1230" s="4" t="inlineStr">
        <is>
          <t xml:space="preserve"> </t>
        </is>
      </c>
    </row>
    <row r="1231">
      <c r="A1231" s="4" t="inlineStr">
        <is>
          <t>Beginning balance</t>
        </is>
      </c>
      <c r="B1231" s="4" t="inlineStr">
        <is>
          <t>[19],[25],[31]</t>
        </is>
      </c>
      <c r="C1231" s="4" t="inlineStr">
        <is>
          <t xml:space="preserve"> </t>
        </is>
      </c>
      <c r="E1231" s="5" t="n">
        <v>2022000</v>
      </c>
      <c r="G1231" s="4" t="inlineStr">
        <is>
          <t xml:space="preserve"> </t>
        </is>
      </c>
      <c r="I1231" s="4" t="inlineStr">
        <is>
          <t xml:space="preserve"> </t>
        </is>
      </c>
    </row>
    <row r="1232">
      <c r="A1232" s="4" t="inlineStr">
        <is>
          <t>Ending balance</t>
        </is>
      </c>
      <c r="C1232" s="5" t="n">
        <v>2017000</v>
      </c>
      <c r="D1232" s="4" t="inlineStr">
        <is>
          <t>[16],[27],[30]</t>
        </is>
      </c>
      <c r="E1232" s="5" t="n">
        <v>2017000</v>
      </c>
      <c r="F1232" s="4" t="inlineStr">
        <is>
          <t>[16],[27],[30]</t>
        </is>
      </c>
      <c r="G1232" s="4" t="inlineStr">
        <is>
          <t xml:space="preserve"> </t>
        </is>
      </c>
      <c r="I1232" s="5" t="n">
        <v>2022000</v>
      </c>
      <c r="J1232" s="4" t="inlineStr">
        <is>
          <t>[19],[25],[31]</t>
        </is>
      </c>
    </row>
    <row r="1233">
      <c r="A1233" s="4" t="inlineStr">
        <is>
          <t>Investment, Identifier [Axis]: Smarsh Inc., First lien senior secured delayed draw term loan</t>
        </is>
      </c>
      <c r="C1233" s="4" t="inlineStr">
        <is>
          <t xml:space="preserve"> </t>
        </is>
      </c>
      <c r="E1233" s="4" t="inlineStr">
        <is>
          <t xml:space="preserve"> </t>
        </is>
      </c>
      <c r="G1233" s="4" t="inlineStr">
        <is>
          <t xml:space="preserve"> </t>
        </is>
      </c>
      <c r="I1233" s="4" t="inlineStr">
        <is>
          <t xml:space="preserve"> </t>
        </is>
      </c>
    </row>
    <row r="1234">
      <c r="A1234" s="3" t="inlineStr">
        <is>
          <t>Investments in and Advances to Affiliates, at Fair Value [Roll Forward]</t>
        </is>
      </c>
      <c r="C1234" s="4" t="inlineStr">
        <is>
          <t xml:space="preserve"> </t>
        </is>
      </c>
      <c r="E1234" s="4" t="inlineStr">
        <is>
          <t xml:space="preserve"> </t>
        </is>
      </c>
      <c r="G1234" s="4" t="inlineStr">
        <is>
          <t xml:space="preserve"> </t>
        </is>
      </c>
      <c r="I1234" s="4" t="inlineStr">
        <is>
          <t xml:space="preserve"> </t>
        </is>
      </c>
    </row>
    <row r="1235">
      <c r="A1235" s="4" t="inlineStr">
        <is>
          <t>Beginning balance</t>
        </is>
      </c>
      <c r="B1235" s="4" t="inlineStr">
        <is>
          <t>[18],[19],[25],[32],[33]</t>
        </is>
      </c>
      <c r="C1235" s="4" t="inlineStr">
        <is>
          <t xml:space="preserve"> </t>
        </is>
      </c>
      <c r="E1235" s="5" t="n">
        <v>94000</v>
      </c>
      <c r="G1235" s="4" t="inlineStr">
        <is>
          <t xml:space="preserve"> </t>
        </is>
      </c>
      <c r="I1235" s="4" t="inlineStr">
        <is>
          <t xml:space="preserve"> </t>
        </is>
      </c>
    </row>
    <row r="1236">
      <c r="A1236" s="4" t="inlineStr">
        <is>
          <t>Ending balance</t>
        </is>
      </c>
      <c r="C1236" s="5" t="n">
        <v>95000</v>
      </c>
      <c r="D1236" s="4" t="inlineStr">
        <is>
          <t>[16],[24],[27],[34],[35]</t>
        </is>
      </c>
      <c r="E1236" s="5" t="n">
        <v>95000</v>
      </c>
      <c r="F1236" s="4" t="inlineStr">
        <is>
          <t>[16],[24],[27],[34],[35]</t>
        </is>
      </c>
      <c r="G1236" s="4" t="inlineStr">
        <is>
          <t xml:space="preserve"> </t>
        </is>
      </c>
      <c r="I1236" s="5" t="n">
        <v>94000</v>
      </c>
      <c r="J1236" s="4" t="inlineStr">
        <is>
          <t>[18],[19],[25],[32],[33]</t>
        </is>
      </c>
    </row>
    <row r="1237">
      <c r="A1237" s="4" t="inlineStr">
        <is>
          <t>Investment, Identifier [Axis]: Smarsh Inc., First lien senior secured loan</t>
        </is>
      </c>
      <c r="C1237" s="4" t="inlineStr">
        <is>
          <t xml:space="preserve"> </t>
        </is>
      </c>
      <c r="E1237" s="4" t="inlineStr">
        <is>
          <t xml:space="preserve"> </t>
        </is>
      </c>
      <c r="G1237" s="4" t="inlineStr">
        <is>
          <t xml:space="preserve"> </t>
        </is>
      </c>
      <c r="I1237" s="4" t="inlineStr">
        <is>
          <t xml:space="preserve"> </t>
        </is>
      </c>
    </row>
    <row r="1238">
      <c r="A1238" s="3" t="inlineStr">
        <is>
          <t>Investments in and Advances to Affiliates, at Fair Value [Roll Forward]</t>
        </is>
      </c>
      <c r="C1238" s="4" t="inlineStr">
        <is>
          <t xml:space="preserve"> </t>
        </is>
      </c>
      <c r="E1238" s="4" t="inlineStr">
        <is>
          <t xml:space="preserve"> </t>
        </is>
      </c>
      <c r="G1238" s="4" t="inlineStr">
        <is>
          <t xml:space="preserve"> </t>
        </is>
      </c>
      <c r="I1238" s="4" t="inlineStr">
        <is>
          <t xml:space="preserve"> </t>
        </is>
      </c>
    </row>
    <row r="1239">
      <c r="A1239" s="4" t="inlineStr">
        <is>
          <t>Beginning balance</t>
        </is>
      </c>
      <c r="B1239" s="4" t="inlineStr">
        <is>
          <t>[19],[25],[33]</t>
        </is>
      </c>
      <c r="C1239" s="4" t="inlineStr">
        <is>
          <t xml:space="preserve"> </t>
        </is>
      </c>
      <c r="E1239" s="5" t="n">
        <v>754000</v>
      </c>
      <c r="G1239" s="4" t="inlineStr">
        <is>
          <t xml:space="preserve"> </t>
        </is>
      </c>
      <c r="I1239" s="4" t="inlineStr">
        <is>
          <t xml:space="preserve"> </t>
        </is>
      </c>
    </row>
    <row r="1240">
      <c r="A1240" s="4" t="inlineStr">
        <is>
          <t>Ending balance</t>
        </is>
      </c>
      <c r="C1240" s="5" t="n">
        <v>760000</v>
      </c>
      <c r="D1240" s="4" t="inlineStr">
        <is>
          <t>[16],[27],[35]</t>
        </is>
      </c>
      <c r="E1240" s="5" t="n">
        <v>760000</v>
      </c>
      <c r="F1240" s="4" t="inlineStr">
        <is>
          <t>[16],[27],[35]</t>
        </is>
      </c>
      <c r="G1240" s="4" t="inlineStr">
        <is>
          <t xml:space="preserve"> </t>
        </is>
      </c>
      <c r="I1240" s="5" t="n">
        <v>754000</v>
      </c>
      <c r="J1240" s="4" t="inlineStr">
        <is>
          <t>[19],[25],[33]</t>
        </is>
      </c>
    </row>
    <row r="1241">
      <c r="A1241" s="4" t="inlineStr">
        <is>
          <t>Investment, Identifier [Axis]: Smarsh Inc., First lien senior secured revolving loan</t>
        </is>
      </c>
      <c r="C1241" s="4" t="inlineStr">
        <is>
          <t xml:space="preserve"> </t>
        </is>
      </c>
      <c r="E1241" s="4" t="inlineStr">
        <is>
          <t xml:space="preserve"> </t>
        </is>
      </c>
      <c r="G1241" s="4" t="inlineStr">
        <is>
          <t xml:space="preserve"> </t>
        </is>
      </c>
      <c r="I1241" s="4" t="inlineStr">
        <is>
          <t xml:space="preserve"> </t>
        </is>
      </c>
    </row>
    <row r="1242">
      <c r="A1242" s="3" t="inlineStr">
        <is>
          <t>Investments in and Advances to Affiliates, at Fair Value [Roll Forward]</t>
        </is>
      </c>
      <c r="C1242" s="4" t="inlineStr">
        <is>
          <t xml:space="preserve"> </t>
        </is>
      </c>
      <c r="E1242" s="4" t="inlineStr">
        <is>
          <t xml:space="preserve"> </t>
        </is>
      </c>
      <c r="G1242" s="4" t="inlineStr">
        <is>
          <t xml:space="preserve"> </t>
        </is>
      </c>
      <c r="I1242" s="4" t="inlineStr">
        <is>
          <t xml:space="preserve"> </t>
        </is>
      </c>
    </row>
    <row r="1243">
      <c r="A1243" s="4" t="inlineStr">
        <is>
          <t>Beginning balance</t>
        </is>
      </c>
      <c r="B1243" s="4" t="inlineStr">
        <is>
          <t>[18],[19],[25]</t>
        </is>
      </c>
      <c r="C1243" s="4" t="inlineStr">
        <is>
          <t xml:space="preserve"> </t>
        </is>
      </c>
      <c r="E1243" s="5" t="n">
        <v>0</v>
      </c>
      <c r="G1243" s="4" t="inlineStr">
        <is>
          <t xml:space="preserve"> </t>
        </is>
      </c>
      <c r="I1243" s="4" t="inlineStr">
        <is>
          <t xml:space="preserve"> </t>
        </is>
      </c>
    </row>
    <row r="1244">
      <c r="A1244" s="4" t="inlineStr">
        <is>
          <t>Ending balance</t>
        </is>
      </c>
      <c r="C1244" s="5" t="n">
        <v>0</v>
      </c>
      <c r="D1244" s="4" t="inlineStr">
        <is>
          <t>[16],[24],[27]</t>
        </is>
      </c>
      <c r="E1244" s="5" t="n">
        <v>0</v>
      </c>
      <c r="F1244" s="4" t="inlineStr">
        <is>
          <t>[16],[24],[27]</t>
        </is>
      </c>
      <c r="G1244" s="4" t="inlineStr">
        <is>
          <t xml:space="preserve"> </t>
        </is>
      </c>
      <c r="I1244" s="5" t="n">
        <v>0</v>
      </c>
      <c r="J1244" s="4" t="inlineStr">
        <is>
          <t>[18],[19],[25]</t>
        </is>
      </c>
    </row>
    <row r="1245">
      <c r="A1245" s="4" t="inlineStr">
        <is>
          <t>Investment, Identifier [Axis]: Sonny's Enterprises LLC 1, First lien senior secured loan</t>
        </is>
      </c>
      <c r="C1245" s="4" t="inlineStr">
        <is>
          <t xml:space="preserve"> </t>
        </is>
      </c>
      <c r="E1245" s="4" t="inlineStr">
        <is>
          <t xml:space="preserve"> </t>
        </is>
      </c>
      <c r="G1245" s="4" t="inlineStr">
        <is>
          <t xml:space="preserve"> </t>
        </is>
      </c>
      <c r="I1245" s="4" t="inlineStr">
        <is>
          <t xml:space="preserve"> </t>
        </is>
      </c>
    </row>
    <row r="1246">
      <c r="A1246" s="3" t="inlineStr">
        <is>
          <t>Investments in and Advances to Affiliates, at Fair Value [Roll Forward]</t>
        </is>
      </c>
      <c r="C1246" s="4" t="inlineStr">
        <is>
          <t xml:space="preserve"> </t>
        </is>
      </c>
      <c r="E1246" s="4" t="inlineStr">
        <is>
          <t xml:space="preserve"> </t>
        </is>
      </c>
      <c r="G1246" s="4" t="inlineStr">
        <is>
          <t xml:space="preserve"> </t>
        </is>
      </c>
      <c r="I1246" s="4" t="inlineStr">
        <is>
          <t xml:space="preserve"> </t>
        </is>
      </c>
    </row>
    <row r="1247">
      <c r="A1247" s="4" t="inlineStr">
        <is>
          <t>Ending balance</t>
        </is>
      </c>
      <c r="B1247" s="4" t="inlineStr">
        <is>
          <t>[16],[27],[28]</t>
        </is>
      </c>
      <c r="C1247" s="5" t="n">
        <v>51037000</v>
      </c>
      <c r="E1247" s="5" t="n">
        <v>51037000</v>
      </c>
      <c r="G1247" s="4" t="inlineStr">
        <is>
          <t xml:space="preserve"> </t>
        </is>
      </c>
      <c r="I1247" s="4" t="inlineStr">
        <is>
          <t xml:space="preserve"> </t>
        </is>
      </c>
    </row>
    <row r="1248">
      <c r="A1248" s="4" t="inlineStr">
        <is>
          <t>Investment, Identifier [Axis]: Sonny's Enterprises LLC 2, First lien senior secured delayed draw term loan</t>
        </is>
      </c>
      <c r="C1248" s="4" t="inlineStr">
        <is>
          <t xml:space="preserve"> </t>
        </is>
      </c>
      <c r="E1248" s="4" t="inlineStr">
        <is>
          <t xml:space="preserve"> </t>
        </is>
      </c>
      <c r="G1248" s="4" t="inlineStr">
        <is>
          <t xml:space="preserve"> </t>
        </is>
      </c>
      <c r="I1248" s="4" t="inlineStr">
        <is>
          <t xml:space="preserve"> </t>
        </is>
      </c>
    </row>
    <row r="1249">
      <c r="A1249" s="3" t="inlineStr">
        <is>
          <t>Investments in and Advances to Affiliates, at Fair Value [Roll Forward]</t>
        </is>
      </c>
      <c r="C1249" s="4" t="inlineStr">
        <is>
          <t xml:space="preserve"> </t>
        </is>
      </c>
      <c r="E1249" s="4" t="inlineStr">
        <is>
          <t xml:space="preserve"> </t>
        </is>
      </c>
      <c r="G1249" s="4" t="inlineStr">
        <is>
          <t xml:space="preserve"> </t>
        </is>
      </c>
      <c r="I1249" s="4" t="inlineStr">
        <is>
          <t xml:space="preserve"> </t>
        </is>
      </c>
    </row>
    <row r="1250">
      <c r="A1250" s="4" t="inlineStr">
        <is>
          <t>Ending balance</t>
        </is>
      </c>
      <c r="B1250" s="4" t="inlineStr">
        <is>
          <t>[16],[24],[27],[29],[34]</t>
        </is>
      </c>
      <c r="C1250" s="5" t="n">
        <v>-5000</v>
      </c>
      <c r="E1250" s="5" t="n">
        <v>-5000</v>
      </c>
      <c r="G1250" s="4" t="inlineStr">
        <is>
          <t xml:space="preserve"> </t>
        </is>
      </c>
      <c r="I1250" s="4" t="inlineStr">
        <is>
          <t xml:space="preserve"> </t>
        </is>
      </c>
    </row>
    <row r="1251">
      <c r="A1251" s="4" t="inlineStr">
        <is>
          <t>Investment, Identifier [Axis]: Sonny's Enterprises LLC 3, First lien senior secured revolving loan</t>
        </is>
      </c>
      <c r="C1251" s="4" t="inlineStr">
        <is>
          <t xml:space="preserve"> </t>
        </is>
      </c>
      <c r="E1251" s="4" t="inlineStr">
        <is>
          <t xml:space="preserve"> </t>
        </is>
      </c>
      <c r="G1251" s="4" t="inlineStr">
        <is>
          <t xml:space="preserve"> </t>
        </is>
      </c>
      <c r="I1251" s="4" t="inlineStr">
        <is>
          <t xml:space="preserve"> </t>
        </is>
      </c>
    </row>
    <row r="1252">
      <c r="A1252" s="3" t="inlineStr">
        <is>
          <t>Investments in and Advances to Affiliates, at Fair Value [Roll Forward]</t>
        </is>
      </c>
      <c r="C1252" s="4" t="inlineStr">
        <is>
          <t xml:space="preserve"> </t>
        </is>
      </c>
      <c r="E1252" s="4" t="inlineStr">
        <is>
          <t xml:space="preserve"> </t>
        </is>
      </c>
      <c r="G1252" s="4" t="inlineStr">
        <is>
          <t xml:space="preserve"> </t>
        </is>
      </c>
      <c r="I1252" s="4" t="inlineStr">
        <is>
          <t xml:space="preserve"> </t>
        </is>
      </c>
    </row>
    <row r="1253">
      <c r="A1253" s="4" t="inlineStr">
        <is>
          <t>Ending balance</t>
        </is>
      </c>
      <c r="B1253" s="4" t="inlineStr">
        <is>
          <t>[16],[24],[27],[29]</t>
        </is>
      </c>
      <c r="C1253" s="5" t="n">
        <v>-34000</v>
      </c>
      <c r="E1253" s="5" t="n">
        <v>-34000</v>
      </c>
      <c r="G1253" s="4" t="inlineStr">
        <is>
          <t xml:space="preserve"> </t>
        </is>
      </c>
      <c r="I1253" s="4" t="inlineStr">
        <is>
          <t xml:space="preserve"> </t>
        </is>
      </c>
    </row>
    <row r="1254">
      <c r="A1254" s="4" t="inlineStr">
        <is>
          <t>Investment, Identifier [Axis]: Sonny's Enterprises LLC, First lien senior secured loan</t>
        </is>
      </c>
      <c r="C1254" s="4" t="inlineStr">
        <is>
          <t xml:space="preserve"> </t>
        </is>
      </c>
      <c r="E1254" s="4" t="inlineStr">
        <is>
          <t xml:space="preserve"> </t>
        </is>
      </c>
      <c r="G1254" s="4" t="inlineStr">
        <is>
          <t xml:space="preserve"> </t>
        </is>
      </c>
      <c r="I1254" s="4" t="inlineStr">
        <is>
          <t xml:space="preserve"> </t>
        </is>
      </c>
    </row>
    <row r="1255">
      <c r="A1255" s="3" t="inlineStr">
        <is>
          <t>Investments in and Advances to Affiliates, at Fair Value [Roll Forward]</t>
        </is>
      </c>
      <c r="C1255" s="4" t="inlineStr">
        <is>
          <t xml:space="preserve"> </t>
        </is>
      </c>
      <c r="E1255" s="4" t="inlineStr">
        <is>
          <t xml:space="preserve"> </t>
        </is>
      </c>
      <c r="G1255" s="4" t="inlineStr">
        <is>
          <t xml:space="preserve"> </t>
        </is>
      </c>
      <c r="I1255" s="4" t="inlineStr">
        <is>
          <t xml:space="preserve"> </t>
        </is>
      </c>
    </row>
    <row r="1256">
      <c r="A1256" s="4" t="inlineStr">
        <is>
          <t>Beginning balance</t>
        </is>
      </c>
      <c r="B1256" s="4" t="inlineStr">
        <is>
          <t>[19],[25],[36]</t>
        </is>
      </c>
      <c r="C1256" s="4" t="inlineStr">
        <is>
          <t xml:space="preserve"> </t>
        </is>
      </c>
      <c r="E1256" s="5" t="n">
        <v>48957000</v>
      </c>
      <c r="G1256" s="4" t="inlineStr">
        <is>
          <t xml:space="preserve"> </t>
        </is>
      </c>
      <c r="I1256" s="4" t="inlineStr">
        <is>
          <t xml:space="preserve"> </t>
        </is>
      </c>
    </row>
    <row r="1257">
      <c r="A1257" s="4" t="inlineStr">
        <is>
          <t>Ending balance</t>
        </is>
      </c>
      <c r="B1257" s="4" t="inlineStr">
        <is>
          <t>[19],[25],[36]</t>
        </is>
      </c>
      <c r="C1257" s="4" t="inlineStr">
        <is>
          <t xml:space="preserve"> </t>
        </is>
      </c>
      <c r="E1257" s="4" t="inlineStr">
        <is>
          <t xml:space="preserve"> </t>
        </is>
      </c>
      <c r="G1257" s="4" t="inlineStr">
        <is>
          <t xml:space="preserve"> </t>
        </is>
      </c>
      <c r="I1257" s="5" t="n">
        <v>48957000</v>
      </c>
    </row>
    <row r="1258">
      <c r="A1258" s="4" t="inlineStr">
        <is>
          <t>Investment, Identifier [Axis]: Sonny's Enterprises LLC, First lien senior secured revolving loan</t>
        </is>
      </c>
      <c r="C1258" s="4" t="inlineStr">
        <is>
          <t xml:space="preserve"> </t>
        </is>
      </c>
      <c r="E1258" s="4" t="inlineStr">
        <is>
          <t xml:space="preserve"> </t>
        </is>
      </c>
      <c r="G1258" s="4" t="inlineStr">
        <is>
          <t xml:space="preserve"> </t>
        </is>
      </c>
      <c r="I1258" s="4" t="inlineStr">
        <is>
          <t xml:space="preserve"> </t>
        </is>
      </c>
    </row>
    <row r="1259">
      <c r="A1259" s="3" t="inlineStr">
        <is>
          <t>Investments in and Advances to Affiliates, at Fair Value [Roll Forward]</t>
        </is>
      </c>
      <c r="C1259" s="4" t="inlineStr">
        <is>
          <t xml:space="preserve"> </t>
        </is>
      </c>
      <c r="E1259" s="4" t="inlineStr">
        <is>
          <t xml:space="preserve"> </t>
        </is>
      </c>
      <c r="G1259" s="4" t="inlineStr">
        <is>
          <t xml:space="preserve"> </t>
        </is>
      </c>
      <c r="I1259" s="4" t="inlineStr">
        <is>
          <t xml:space="preserve"> </t>
        </is>
      </c>
    </row>
    <row r="1260">
      <c r="A1260" s="4" t="inlineStr">
        <is>
          <t>Beginning balance</t>
        </is>
      </c>
      <c r="B1260" s="4" t="inlineStr">
        <is>
          <t>[18],[19],[25],[37]</t>
        </is>
      </c>
      <c r="C1260" s="4" t="inlineStr">
        <is>
          <t xml:space="preserve"> </t>
        </is>
      </c>
      <c r="E1260" s="5" t="n">
        <v>0</v>
      </c>
      <c r="G1260" s="4" t="inlineStr">
        <is>
          <t xml:space="preserve"> </t>
        </is>
      </c>
      <c r="I1260" s="4" t="inlineStr">
        <is>
          <t xml:space="preserve"> </t>
        </is>
      </c>
    </row>
    <row r="1261">
      <c r="A1261" s="4" t="inlineStr">
        <is>
          <t>Ending balance</t>
        </is>
      </c>
      <c r="B1261" s="4" t="inlineStr">
        <is>
          <t>[18],[19],[25],[37]</t>
        </is>
      </c>
      <c r="C1261" s="4" t="inlineStr">
        <is>
          <t xml:space="preserve"> </t>
        </is>
      </c>
      <c r="E1261" s="4" t="inlineStr">
        <is>
          <t xml:space="preserve"> </t>
        </is>
      </c>
      <c r="G1261" s="4" t="inlineStr">
        <is>
          <t xml:space="preserve"> </t>
        </is>
      </c>
      <c r="I1261" s="5" t="n">
        <v>0</v>
      </c>
    </row>
    <row r="1262">
      <c r="A1262" s="4" t="inlineStr">
        <is>
          <t>Investment, Identifier [Axis]: Spotless Brands, LLC, First lien senior secured delayed draw term loan A</t>
        </is>
      </c>
      <c r="C1262" s="4" t="inlineStr">
        <is>
          <t xml:space="preserve"> </t>
        </is>
      </c>
      <c r="E1262" s="4" t="inlineStr">
        <is>
          <t xml:space="preserve"> </t>
        </is>
      </c>
      <c r="G1262" s="4" t="inlineStr">
        <is>
          <t xml:space="preserve"> </t>
        </is>
      </c>
      <c r="I1262" s="4" t="inlineStr">
        <is>
          <t xml:space="preserve"> </t>
        </is>
      </c>
    </row>
    <row r="1263">
      <c r="A1263" s="3" t="inlineStr">
        <is>
          <t>Investments in and Advances to Affiliates, at Fair Value [Roll Forward]</t>
        </is>
      </c>
      <c r="C1263" s="4" t="inlineStr">
        <is>
          <t xml:space="preserve"> </t>
        </is>
      </c>
      <c r="E1263" s="4" t="inlineStr">
        <is>
          <t xml:space="preserve"> </t>
        </is>
      </c>
      <c r="G1263" s="4" t="inlineStr">
        <is>
          <t xml:space="preserve"> </t>
        </is>
      </c>
      <c r="I1263" s="4" t="inlineStr">
        <is>
          <t xml:space="preserve"> </t>
        </is>
      </c>
    </row>
    <row r="1264">
      <c r="A1264" s="4" t="inlineStr">
        <is>
          <t>Beginning balance</t>
        </is>
      </c>
      <c r="B1264" s="4" t="inlineStr">
        <is>
          <t>[19],[25],[32],[36]</t>
        </is>
      </c>
      <c r="C1264" s="4" t="inlineStr">
        <is>
          <t xml:space="preserve"> </t>
        </is>
      </c>
      <c r="E1264" s="5" t="n">
        <v>4348000</v>
      </c>
      <c r="G1264" s="4" t="inlineStr">
        <is>
          <t xml:space="preserve"> </t>
        </is>
      </c>
      <c r="I1264" s="4" t="inlineStr">
        <is>
          <t xml:space="preserve"> </t>
        </is>
      </c>
    </row>
    <row r="1265">
      <c r="A1265" s="4" t="inlineStr">
        <is>
          <t>Ending balance</t>
        </is>
      </c>
      <c r="B1265" s="4" t="inlineStr">
        <is>
          <t>[19],[25],[32],[36]</t>
        </is>
      </c>
      <c r="C1265" s="4" t="inlineStr">
        <is>
          <t xml:space="preserve"> </t>
        </is>
      </c>
      <c r="E1265" s="4" t="inlineStr">
        <is>
          <t xml:space="preserve"> </t>
        </is>
      </c>
      <c r="G1265" s="4" t="inlineStr">
        <is>
          <t xml:space="preserve"> </t>
        </is>
      </c>
      <c r="I1265" s="5" t="n">
        <v>4348000</v>
      </c>
    </row>
    <row r="1266">
      <c r="A1266" s="4" t="inlineStr">
        <is>
          <t>Investment, Identifier [Axis]: Spotless Brands, LLC, First lien senior secured delayed draw term loan B</t>
        </is>
      </c>
      <c r="C1266" s="4" t="inlineStr">
        <is>
          <t xml:space="preserve"> </t>
        </is>
      </c>
      <c r="E1266" s="4" t="inlineStr">
        <is>
          <t xml:space="preserve"> </t>
        </is>
      </c>
      <c r="G1266" s="4" t="inlineStr">
        <is>
          <t xml:space="preserve"> </t>
        </is>
      </c>
      <c r="I1266" s="4" t="inlineStr">
        <is>
          <t xml:space="preserve"> </t>
        </is>
      </c>
    </row>
    <row r="1267">
      <c r="A1267" s="3" t="inlineStr">
        <is>
          <t>Investments in and Advances to Affiliates, at Fair Value [Roll Forward]</t>
        </is>
      </c>
      <c r="C1267" s="4" t="inlineStr">
        <is>
          <t xml:space="preserve"> </t>
        </is>
      </c>
      <c r="E1267" s="4" t="inlineStr">
        <is>
          <t xml:space="preserve"> </t>
        </is>
      </c>
      <c r="G1267" s="4" t="inlineStr">
        <is>
          <t xml:space="preserve"> </t>
        </is>
      </c>
      <c r="I1267" s="4" t="inlineStr">
        <is>
          <t xml:space="preserve"> </t>
        </is>
      </c>
    </row>
    <row r="1268">
      <c r="A1268" s="4" t="inlineStr">
        <is>
          <t>Beginning balance</t>
        </is>
      </c>
      <c r="B1268" s="4" t="inlineStr">
        <is>
          <t>[19],[25],[32],[36]</t>
        </is>
      </c>
      <c r="C1268" s="4" t="inlineStr">
        <is>
          <t xml:space="preserve"> </t>
        </is>
      </c>
      <c r="E1268" s="5" t="n">
        <v>3222000</v>
      </c>
      <c r="G1268" s="4" t="inlineStr">
        <is>
          <t xml:space="preserve"> </t>
        </is>
      </c>
      <c r="I1268" s="4" t="inlineStr">
        <is>
          <t xml:space="preserve"> </t>
        </is>
      </c>
    </row>
    <row r="1269">
      <c r="A1269" s="4" t="inlineStr">
        <is>
          <t>Ending balance</t>
        </is>
      </c>
      <c r="B1269" s="4" t="inlineStr">
        <is>
          <t>[19],[25],[32],[36]</t>
        </is>
      </c>
      <c r="C1269" s="4" t="inlineStr">
        <is>
          <t xml:space="preserve"> </t>
        </is>
      </c>
      <c r="E1269" s="4" t="inlineStr">
        <is>
          <t xml:space="preserve"> </t>
        </is>
      </c>
      <c r="G1269" s="4" t="inlineStr">
        <is>
          <t xml:space="preserve"> </t>
        </is>
      </c>
      <c r="I1269" s="5" t="n">
        <v>3222000</v>
      </c>
    </row>
    <row r="1270">
      <c r="A1270" s="4" t="inlineStr">
        <is>
          <t>Investment, Identifier [Axis]: Spotless Brands, LLC, First lien senior secured loan</t>
        </is>
      </c>
      <c r="C1270" s="4" t="inlineStr">
        <is>
          <t xml:space="preserve"> </t>
        </is>
      </c>
      <c r="E1270" s="4" t="inlineStr">
        <is>
          <t xml:space="preserve"> </t>
        </is>
      </c>
      <c r="G1270" s="4" t="inlineStr">
        <is>
          <t xml:space="preserve"> </t>
        </is>
      </c>
      <c r="I1270" s="4" t="inlineStr">
        <is>
          <t xml:space="preserve"> </t>
        </is>
      </c>
    </row>
    <row r="1271">
      <c r="A1271" s="3" t="inlineStr">
        <is>
          <t>Investments in and Advances to Affiliates, at Fair Value [Roll Forward]</t>
        </is>
      </c>
      <c r="C1271" s="4" t="inlineStr">
        <is>
          <t xml:space="preserve"> </t>
        </is>
      </c>
      <c r="E1271" s="4" t="inlineStr">
        <is>
          <t xml:space="preserve"> </t>
        </is>
      </c>
      <c r="G1271" s="4" t="inlineStr">
        <is>
          <t xml:space="preserve"> </t>
        </is>
      </c>
      <c r="I1271" s="4" t="inlineStr">
        <is>
          <t xml:space="preserve"> </t>
        </is>
      </c>
    </row>
    <row r="1272">
      <c r="A1272" s="4" t="inlineStr">
        <is>
          <t>Beginning balance</t>
        </is>
      </c>
      <c r="B1272" s="4" t="inlineStr">
        <is>
          <t>[19],[25],[36]</t>
        </is>
      </c>
      <c r="C1272" s="4" t="inlineStr">
        <is>
          <t xml:space="preserve"> </t>
        </is>
      </c>
      <c r="E1272" s="5" t="n">
        <v>40051000</v>
      </c>
      <c r="G1272" s="4" t="inlineStr">
        <is>
          <t xml:space="preserve"> </t>
        </is>
      </c>
      <c r="I1272" s="4" t="inlineStr">
        <is>
          <t xml:space="preserve"> </t>
        </is>
      </c>
    </row>
    <row r="1273">
      <c r="A1273" s="4" t="inlineStr">
        <is>
          <t>Ending balance</t>
        </is>
      </c>
      <c r="C1273" s="5" t="n">
        <v>47759000</v>
      </c>
      <c r="D1273" s="4" t="inlineStr">
        <is>
          <t>[16],[27],[28]</t>
        </is>
      </c>
      <c r="E1273" s="5" t="n">
        <v>47759000</v>
      </c>
      <c r="F1273" s="4" t="inlineStr">
        <is>
          <t>[16],[27],[28]</t>
        </is>
      </c>
      <c r="G1273" s="4" t="inlineStr">
        <is>
          <t xml:space="preserve"> </t>
        </is>
      </c>
      <c r="I1273" s="5" t="n">
        <v>40051000</v>
      </c>
      <c r="J1273" s="4" t="inlineStr">
        <is>
          <t>[19],[25],[36]</t>
        </is>
      </c>
    </row>
    <row r="1274">
      <c r="A1274" s="4" t="inlineStr">
        <is>
          <t>Investment, Identifier [Axis]: Spotless Brands, LLC, First lien senior secured revolving loan</t>
        </is>
      </c>
      <c r="C1274" s="4" t="inlineStr">
        <is>
          <t xml:space="preserve"> </t>
        </is>
      </c>
      <c r="E1274" s="4" t="inlineStr">
        <is>
          <t xml:space="preserve"> </t>
        </is>
      </c>
      <c r="G1274" s="4" t="inlineStr">
        <is>
          <t xml:space="preserve"> </t>
        </is>
      </c>
      <c r="I1274" s="4" t="inlineStr">
        <is>
          <t xml:space="preserve"> </t>
        </is>
      </c>
    </row>
    <row r="1275">
      <c r="A1275" s="3" t="inlineStr">
        <is>
          <t>Investments in and Advances to Affiliates, at Fair Value [Roll Forward]</t>
        </is>
      </c>
      <c r="C1275" s="4" t="inlineStr">
        <is>
          <t xml:space="preserve"> </t>
        </is>
      </c>
      <c r="E1275" s="4" t="inlineStr">
        <is>
          <t xml:space="preserve"> </t>
        </is>
      </c>
      <c r="G1275" s="4" t="inlineStr">
        <is>
          <t xml:space="preserve"> </t>
        </is>
      </c>
      <c r="I1275" s="4" t="inlineStr">
        <is>
          <t xml:space="preserve"> </t>
        </is>
      </c>
    </row>
    <row r="1276">
      <c r="A1276" s="4" t="inlineStr">
        <is>
          <t>Beginning balance</t>
        </is>
      </c>
      <c r="B1276" s="4" t="inlineStr">
        <is>
          <t>[18],[19],[25],[36],[37]</t>
        </is>
      </c>
      <c r="C1276" s="4" t="inlineStr">
        <is>
          <t xml:space="preserve"> </t>
        </is>
      </c>
      <c r="E1276" s="5" t="n">
        <v>-26000</v>
      </c>
      <c r="G1276" s="4" t="inlineStr">
        <is>
          <t xml:space="preserve"> </t>
        </is>
      </c>
      <c r="I1276" s="4" t="inlineStr">
        <is>
          <t xml:space="preserve"> </t>
        </is>
      </c>
    </row>
    <row r="1277">
      <c r="A1277" s="4" t="inlineStr">
        <is>
          <t>Ending balance</t>
        </is>
      </c>
      <c r="C1277" s="5" t="n">
        <v>-13000</v>
      </c>
      <c r="D1277" s="4" t="inlineStr">
        <is>
          <t>[16],[24],[27],[29]</t>
        </is>
      </c>
      <c r="E1277" s="5" t="n">
        <v>-13000</v>
      </c>
      <c r="F1277" s="4" t="inlineStr">
        <is>
          <t>[16],[24],[27],[29]</t>
        </is>
      </c>
      <c r="G1277" s="4" t="inlineStr">
        <is>
          <t xml:space="preserve"> </t>
        </is>
      </c>
      <c r="I1277" s="5" t="n">
        <v>-26000</v>
      </c>
      <c r="J1277" s="4" t="inlineStr">
        <is>
          <t>[18],[19],[25],[36],[37]</t>
        </is>
      </c>
    </row>
    <row r="1278">
      <c r="A1278" s="4" t="inlineStr">
        <is>
          <t>Investment, Identifier [Axis]: Sunshine Software Holdings, Inc. (dba Cornerstone OnDemand), Series A Preferred Stock</t>
        </is>
      </c>
      <c r="C1278" s="4" t="inlineStr">
        <is>
          <t xml:space="preserve"> </t>
        </is>
      </c>
      <c r="E1278" s="4" t="inlineStr">
        <is>
          <t xml:space="preserve"> </t>
        </is>
      </c>
      <c r="G1278" s="4" t="inlineStr">
        <is>
          <t xml:space="preserve"> </t>
        </is>
      </c>
      <c r="I1278" s="4" t="inlineStr">
        <is>
          <t xml:space="preserve"> </t>
        </is>
      </c>
    </row>
    <row r="1279">
      <c r="A1279" s="3" t="inlineStr">
        <is>
          <t>Investments in and Advances to Affiliates, at Fair Value [Roll Forward]</t>
        </is>
      </c>
      <c r="C1279" s="4" t="inlineStr">
        <is>
          <t xml:space="preserve"> </t>
        </is>
      </c>
      <c r="E1279" s="4" t="inlineStr">
        <is>
          <t xml:space="preserve"> </t>
        </is>
      </c>
      <c r="G1279" s="4" t="inlineStr">
        <is>
          <t xml:space="preserve"> </t>
        </is>
      </c>
      <c r="I1279" s="4" t="inlineStr">
        <is>
          <t xml:space="preserve"> </t>
        </is>
      </c>
    </row>
    <row r="1280">
      <c r="A1280" s="4" t="inlineStr">
        <is>
          <t>Beginning balance</t>
        </is>
      </c>
      <c r="B1280" s="4" t="inlineStr">
        <is>
          <t>[20],[39]</t>
        </is>
      </c>
      <c r="C1280" s="4" t="inlineStr">
        <is>
          <t xml:space="preserve"> </t>
        </is>
      </c>
      <c r="E1280" s="5" t="n">
        <v>12408000</v>
      </c>
      <c r="G1280" s="4" t="inlineStr">
        <is>
          <t xml:space="preserve"> </t>
        </is>
      </c>
      <c r="I1280" s="4" t="inlineStr">
        <is>
          <t xml:space="preserve"> </t>
        </is>
      </c>
    </row>
    <row r="1281">
      <c r="A1281" s="4" t="inlineStr">
        <is>
          <t>Ending balance</t>
        </is>
      </c>
      <c r="C1281" s="5" t="n">
        <v>13024000</v>
      </c>
      <c r="D1281" s="4" t="inlineStr">
        <is>
          <t>[15],[16],[22]</t>
        </is>
      </c>
      <c r="E1281" s="5" t="n">
        <v>13024000</v>
      </c>
      <c r="F1281" s="4" t="inlineStr">
        <is>
          <t>[15],[16],[22]</t>
        </is>
      </c>
      <c r="G1281" s="4" t="inlineStr">
        <is>
          <t xml:space="preserve"> </t>
        </is>
      </c>
      <c r="I1281" s="5" t="n">
        <v>12408000</v>
      </c>
      <c r="J1281" s="4" t="inlineStr">
        <is>
          <t>[20],[39]</t>
        </is>
      </c>
    </row>
    <row r="1282">
      <c r="A1282" s="4" t="inlineStr">
        <is>
          <t>Investment, Identifier [Axis]: TC Holdings, LLC (dba TrialCard), First lien senior secured loan</t>
        </is>
      </c>
      <c r="C1282" s="4" t="inlineStr">
        <is>
          <t xml:space="preserve"> </t>
        </is>
      </c>
      <c r="E1282" s="4" t="inlineStr">
        <is>
          <t xml:space="preserve"> </t>
        </is>
      </c>
      <c r="G1282" s="4" t="inlineStr">
        <is>
          <t xml:space="preserve"> </t>
        </is>
      </c>
      <c r="I1282" s="4" t="inlineStr">
        <is>
          <t xml:space="preserve"> </t>
        </is>
      </c>
    </row>
    <row r="1283">
      <c r="A1283" s="3" t="inlineStr">
        <is>
          <t>Investments in and Advances to Affiliates, at Fair Value [Roll Forward]</t>
        </is>
      </c>
      <c r="C1283" s="4" t="inlineStr">
        <is>
          <t xml:space="preserve"> </t>
        </is>
      </c>
      <c r="E1283" s="4" t="inlineStr">
        <is>
          <t xml:space="preserve"> </t>
        </is>
      </c>
      <c r="G1283" s="4" t="inlineStr">
        <is>
          <t xml:space="preserve"> </t>
        </is>
      </c>
      <c r="I1283" s="4" t="inlineStr">
        <is>
          <t xml:space="preserve"> </t>
        </is>
      </c>
    </row>
    <row r="1284">
      <c r="A1284" s="4" t="inlineStr">
        <is>
          <t>Beginning balance</t>
        </is>
      </c>
      <c r="B1284" s="4" t="inlineStr">
        <is>
          <t>[19],[25],[36]</t>
        </is>
      </c>
      <c r="C1284" s="4" t="inlineStr">
        <is>
          <t xml:space="preserve"> </t>
        </is>
      </c>
      <c r="E1284" s="5" t="n">
        <v>2215000</v>
      </c>
      <c r="G1284" s="4" t="inlineStr">
        <is>
          <t xml:space="preserve"> </t>
        </is>
      </c>
      <c r="I1284" s="4" t="inlineStr">
        <is>
          <t xml:space="preserve"> </t>
        </is>
      </c>
    </row>
    <row r="1285">
      <c r="A1285" s="4" t="inlineStr">
        <is>
          <t>Ending balance</t>
        </is>
      </c>
      <c r="C1285" s="5" t="n">
        <v>2204000</v>
      </c>
      <c r="D1285" s="4" t="inlineStr">
        <is>
          <t>[16],[27],[35]</t>
        </is>
      </c>
      <c r="E1285" s="5" t="n">
        <v>2204000</v>
      </c>
      <c r="F1285" s="4" t="inlineStr">
        <is>
          <t>[16],[27],[35]</t>
        </is>
      </c>
      <c r="G1285" s="4" t="inlineStr">
        <is>
          <t xml:space="preserve"> </t>
        </is>
      </c>
      <c r="I1285" s="5" t="n">
        <v>2215000</v>
      </c>
      <c r="J1285" s="4" t="inlineStr">
        <is>
          <t>[19],[25],[36]</t>
        </is>
      </c>
    </row>
    <row r="1286">
      <c r="A1286" s="4" t="inlineStr">
        <is>
          <t>Investment, Identifier [Axis]: TC Holdings, LLC (dba TrialCard), First lien senior secured revolving loan</t>
        </is>
      </c>
      <c r="C1286" s="4" t="inlineStr">
        <is>
          <t xml:space="preserve"> </t>
        </is>
      </c>
      <c r="E1286" s="4" t="inlineStr">
        <is>
          <t xml:space="preserve"> </t>
        </is>
      </c>
      <c r="G1286" s="4" t="inlineStr">
        <is>
          <t xml:space="preserve"> </t>
        </is>
      </c>
      <c r="I1286" s="4" t="inlineStr">
        <is>
          <t xml:space="preserve"> </t>
        </is>
      </c>
    </row>
    <row r="1287">
      <c r="A1287" s="3" t="inlineStr">
        <is>
          <t>Investments in and Advances to Affiliates, at Fair Value [Roll Forward]</t>
        </is>
      </c>
      <c r="C1287" s="4" t="inlineStr">
        <is>
          <t xml:space="preserve"> </t>
        </is>
      </c>
      <c r="E1287" s="4" t="inlineStr">
        <is>
          <t xml:space="preserve"> </t>
        </is>
      </c>
      <c r="G1287" s="4" t="inlineStr">
        <is>
          <t xml:space="preserve"> </t>
        </is>
      </c>
      <c r="I1287" s="4" t="inlineStr">
        <is>
          <t xml:space="preserve"> </t>
        </is>
      </c>
    </row>
    <row r="1288">
      <c r="A1288" s="4" t="inlineStr">
        <is>
          <t>Beginning balance</t>
        </is>
      </c>
      <c r="B1288" s="4" t="inlineStr">
        <is>
          <t>[18],[19],[25],[37]</t>
        </is>
      </c>
      <c r="C1288" s="4" t="inlineStr">
        <is>
          <t xml:space="preserve"> </t>
        </is>
      </c>
      <c r="E1288" s="5" t="n">
        <v>-1000</v>
      </c>
      <c r="G1288" s="4" t="inlineStr">
        <is>
          <t xml:space="preserve"> </t>
        </is>
      </c>
      <c r="I1288" s="4" t="inlineStr">
        <is>
          <t xml:space="preserve"> </t>
        </is>
      </c>
    </row>
    <row r="1289">
      <c r="A1289" s="4" t="inlineStr">
        <is>
          <t>Ending balance</t>
        </is>
      </c>
      <c r="C1289" s="5" t="n">
        <v>0</v>
      </c>
      <c r="D1289" s="4" t="inlineStr">
        <is>
          <t>[16],[24],[27],[29]</t>
        </is>
      </c>
      <c r="E1289" s="5" t="n">
        <v>0</v>
      </c>
      <c r="F1289" s="4" t="inlineStr">
        <is>
          <t>[16],[24],[27],[29]</t>
        </is>
      </c>
      <c r="G1289" s="4" t="inlineStr">
        <is>
          <t xml:space="preserve"> </t>
        </is>
      </c>
      <c r="I1289" s="5" t="n">
        <v>-1000</v>
      </c>
      <c r="J1289" s="4" t="inlineStr">
        <is>
          <t>[18],[19],[25],[37]</t>
        </is>
      </c>
    </row>
    <row r="1290">
      <c r="A1290" s="4" t="inlineStr">
        <is>
          <t>Investment, Identifier [Axis]: TEMPO BUYER CORP. (dba Global Claims Services), First lien senior secured delayed draw term loan</t>
        </is>
      </c>
      <c r="C1290" s="4" t="inlineStr">
        <is>
          <t xml:space="preserve"> </t>
        </is>
      </c>
      <c r="E1290" s="4" t="inlineStr">
        <is>
          <t xml:space="preserve"> </t>
        </is>
      </c>
      <c r="G1290" s="4" t="inlineStr">
        <is>
          <t xml:space="preserve"> </t>
        </is>
      </c>
      <c r="I1290" s="4" t="inlineStr">
        <is>
          <t xml:space="preserve"> </t>
        </is>
      </c>
    </row>
    <row r="1291">
      <c r="A1291" s="3" t="inlineStr">
        <is>
          <t>Investments in and Advances to Affiliates, at Fair Value [Roll Forward]</t>
        </is>
      </c>
      <c r="C1291" s="4" t="inlineStr">
        <is>
          <t xml:space="preserve"> </t>
        </is>
      </c>
      <c r="E1291" s="4" t="inlineStr">
        <is>
          <t xml:space="preserve"> </t>
        </is>
      </c>
      <c r="G1291" s="4" t="inlineStr">
        <is>
          <t xml:space="preserve"> </t>
        </is>
      </c>
      <c r="I1291" s="4" t="inlineStr">
        <is>
          <t xml:space="preserve"> </t>
        </is>
      </c>
    </row>
    <row r="1292">
      <c r="A1292" s="4" t="inlineStr">
        <is>
          <t>Beginning balance</t>
        </is>
      </c>
      <c r="B1292" s="4" t="inlineStr">
        <is>
          <t>[18],[19],[25],[32],[37]</t>
        </is>
      </c>
      <c r="C1292" s="4" t="inlineStr">
        <is>
          <t xml:space="preserve"> </t>
        </is>
      </c>
      <c r="E1292" s="5" t="n">
        <v>-155000</v>
      </c>
      <c r="G1292" s="4" t="inlineStr">
        <is>
          <t xml:space="preserve"> </t>
        </is>
      </c>
      <c r="I1292" s="4" t="inlineStr">
        <is>
          <t xml:space="preserve"> </t>
        </is>
      </c>
    </row>
    <row r="1293">
      <c r="A1293" s="4" t="inlineStr">
        <is>
          <t>Ending balance</t>
        </is>
      </c>
      <c r="B1293" s="4" t="inlineStr">
        <is>
          <t>[18],[19],[25],[32],[37]</t>
        </is>
      </c>
      <c r="C1293" s="4" t="inlineStr">
        <is>
          <t xml:space="preserve"> </t>
        </is>
      </c>
      <c r="E1293" s="4" t="inlineStr">
        <is>
          <t xml:space="preserve"> </t>
        </is>
      </c>
      <c r="G1293" s="4" t="inlineStr">
        <is>
          <t xml:space="preserve"> </t>
        </is>
      </c>
      <c r="I1293" s="5" t="n">
        <v>-155000</v>
      </c>
    </row>
    <row r="1294">
      <c r="A1294" s="4" t="inlineStr">
        <is>
          <t>Investment, Identifier [Axis]: TEMPO BUYER CORP. (dba Global Claims Services), First lien senior secured loan</t>
        </is>
      </c>
      <c r="C1294" s="4" t="inlineStr">
        <is>
          <t xml:space="preserve"> </t>
        </is>
      </c>
      <c r="E1294" s="4" t="inlineStr">
        <is>
          <t xml:space="preserve"> </t>
        </is>
      </c>
      <c r="G1294" s="4" t="inlineStr">
        <is>
          <t xml:space="preserve"> </t>
        </is>
      </c>
      <c r="I1294" s="4" t="inlineStr">
        <is>
          <t xml:space="preserve"> </t>
        </is>
      </c>
    </row>
    <row r="1295">
      <c r="A1295" s="3" t="inlineStr">
        <is>
          <t>Investments in and Advances to Affiliates, at Fair Value [Roll Forward]</t>
        </is>
      </c>
      <c r="C1295" s="4" t="inlineStr">
        <is>
          <t xml:space="preserve"> </t>
        </is>
      </c>
      <c r="E1295" s="4" t="inlineStr">
        <is>
          <t xml:space="preserve"> </t>
        </is>
      </c>
      <c r="G1295" s="4" t="inlineStr">
        <is>
          <t xml:space="preserve"> </t>
        </is>
      </c>
      <c r="I1295" s="4" t="inlineStr">
        <is>
          <t xml:space="preserve"> </t>
        </is>
      </c>
    </row>
    <row r="1296">
      <c r="A1296" s="4" t="inlineStr">
        <is>
          <t>Beginning balance</t>
        </is>
      </c>
      <c r="B1296" s="4" t="inlineStr">
        <is>
          <t>[19],[25],[38]</t>
        </is>
      </c>
      <c r="C1296" s="4" t="inlineStr">
        <is>
          <t xml:space="preserve"> </t>
        </is>
      </c>
      <c r="E1296" s="5" t="n">
        <v>35255000</v>
      </c>
      <c r="G1296" s="4" t="inlineStr">
        <is>
          <t xml:space="preserve"> </t>
        </is>
      </c>
      <c r="I1296" s="4" t="inlineStr">
        <is>
          <t xml:space="preserve"> </t>
        </is>
      </c>
    </row>
    <row r="1297">
      <c r="A1297" s="4" t="inlineStr">
        <is>
          <t>Ending balance</t>
        </is>
      </c>
      <c r="C1297" s="5" t="n">
        <v>35410000</v>
      </c>
      <c r="D1297" s="4" t="inlineStr">
        <is>
          <t>[16],[27],[28]</t>
        </is>
      </c>
      <c r="E1297" s="5" t="n">
        <v>35410000</v>
      </c>
      <c r="F1297" s="4" t="inlineStr">
        <is>
          <t>[16],[27],[28]</t>
        </is>
      </c>
      <c r="G1297" s="4" t="inlineStr">
        <is>
          <t xml:space="preserve"> </t>
        </is>
      </c>
      <c r="I1297" s="5" t="n">
        <v>35255000</v>
      </c>
      <c r="J1297" s="4" t="inlineStr">
        <is>
          <t>[19],[25],[38]</t>
        </is>
      </c>
    </row>
    <row r="1298">
      <c r="A1298" s="4" t="inlineStr">
        <is>
          <t>Investment, Identifier [Axis]: TEMPO BUYER CORP. (dba Global Claims Services), First lien senior secured revolving loan</t>
        </is>
      </c>
      <c r="C1298" s="4" t="inlineStr">
        <is>
          <t xml:space="preserve"> </t>
        </is>
      </c>
      <c r="E1298" s="4" t="inlineStr">
        <is>
          <t xml:space="preserve"> </t>
        </is>
      </c>
      <c r="G1298" s="4" t="inlineStr">
        <is>
          <t xml:space="preserve"> </t>
        </is>
      </c>
      <c r="I1298" s="4" t="inlineStr">
        <is>
          <t xml:space="preserve"> </t>
        </is>
      </c>
    </row>
    <row r="1299">
      <c r="A1299" s="3" t="inlineStr">
        <is>
          <t>Investments in and Advances to Affiliates, at Fair Value [Roll Forward]</t>
        </is>
      </c>
      <c r="C1299" s="4" t="inlineStr">
        <is>
          <t xml:space="preserve"> </t>
        </is>
      </c>
      <c r="E1299" s="4" t="inlineStr">
        <is>
          <t xml:space="preserve"> </t>
        </is>
      </c>
      <c r="G1299" s="4" t="inlineStr">
        <is>
          <t xml:space="preserve"> </t>
        </is>
      </c>
      <c r="I1299" s="4" t="inlineStr">
        <is>
          <t xml:space="preserve"> </t>
        </is>
      </c>
    </row>
    <row r="1300">
      <c r="A1300" s="4" t="inlineStr">
        <is>
          <t>Beginning balance</t>
        </is>
      </c>
      <c r="B1300" s="4" t="inlineStr">
        <is>
          <t>[18],[19],[25],[53]</t>
        </is>
      </c>
      <c r="C1300" s="4" t="inlineStr">
        <is>
          <t xml:space="preserve"> </t>
        </is>
      </c>
      <c r="E1300" s="5" t="n">
        <v>284000</v>
      </c>
      <c r="G1300" s="4" t="inlineStr">
        <is>
          <t xml:space="preserve"> </t>
        </is>
      </c>
      <c r="I1300" s="4" t="inlineStr">
        <is>
          <t xml:space="preserve"> </t>
        </is>
      </c>
    </row>
    <row r="1301">
      <c r="A1301" s="4" t="inlineStr">
        <is>
          <t>Ending balance</t>
        </is>
      </c>
      <c r="C1301" s="5" t="n">
        <v>1896000</v>
      </c>
      <c r="D1301" s="4" t="inlineStr">
        <is>
          <t>[16],[24],[27],[51]</t>
        </is>
      </c>
      <c r="E1301" s="5" t="n">
        <v>1896000</v>
      </c>
      <c r="F1301" s="4" t="inlineStr">
        <is>
          <t>[16],[24],[27],[51]</t>
        </is>
      </c>
      <c r="G1301" s="4" t="inlineStr">
        <is>
          <t xml:space="preserve"> </t>
        </is>
      </c>
      <c r="I1301" s="5" t="n">
        <v>284000</v>
      </c>
      <c r="J1301" s="4" t="inlineStr">
        <is>
          <t>[18],[19],[25],[53]</t>
        </is>
      </c>
    </row>
    <row r="1302">
      <c r="A1302" s="4" t="inlineStr">
        <is>
          <t>Investment, Identifier [Axis]: Tahoe Finco, LLC, First lien senior secured loan</t>
        </is>
      </c>
      <c r="C1302" s="4" t="inlineStr">
        <is>
          <t xml:space="preserve"> </t>
        </is>
      </c>
      <c r="E1302" s="4" t="inlineStr">
        <is>
          <t xml:space="preserve"> </t>
        </is>
      </c>
      <c r="G1302" s="4" t="inlineStr">
        <is>
          <t xml:space="preserve"> </t>
        </is>
      </c>
      <c r="I1302" s="4" t="inlineStr">
        <is>
          <t xml:space="preserve"> </t>
        </is>
      </c>
    </row>
    <row r="1303">
      <c r="A1303" s="3" t="inlineStr">
        <is>
          <t>Investments in and Advances to Affiliates, at Fair Value [Roll Forward]</t>
        </is>
      </c>
      <c r="C1303" s="4" t="inlineStr">
        <is>
          <t xml:space="preserve"> </t>
        </is>
      </c>
      <c r="E1303" s="4" t="inlineStr">
        <is>
          <t xml:space="preserve"> </t>
        </is>
      </c>
      <c r="G1303" s="4" t="inlineStr">
        <is>
          <t xml:space="preserve"> </t>
        </is>
      </c>
      <c r="I1303" s="4" t="inlineStr">
        <is>
          <t xml:space="preserve"> </t>
        </is>
      </c>
    </row>
    <row r="1304">
      <c r="A1304" s="4" t="inlineStr">
        <is>
          <t>Beginning balance</t>
        </is>
      </c>
      <c r="B1304" s="4" t="inlineStr">
        <is>
          <t>[19],[21],[25],[47]</t>
        </is>
      </c>
      <c r="C1304" s="4" t="inlineStr">
        <is>
          <t xml:space="preserve"> </t>
        </is>
      </c>
      <c r="E1304" s="5" t="n">
        <v>82256000</v>
      </c>
      <c r="G1304" s="4" t="inlineStr">
        <is>
          <t xml:space="preserve"> </t>
        </is>
      </c>
      <c r="I1304" s="4" t="inlineStr">
        <is>
          <t xml:space="preserve"> </t>
        </is>
      </c>
    </row>
    <row r="1305">
      <c r="A1305" s="4" t="inlineStr">
        <is>
          <t>Ending balance</t>
        </is>
      </c>
      <c r="C1305" s="5" t="n">
        <v>83093000</v>
      </c>
      <c r="D1305" s="4" t="inlineStr">
        <is>
          <t>[13],[16],[27],[30]</t>
        </is>
      </c>
      <c r="E1305" s="5" t="n">
        <v>83093000</v>
      </c>
      <c r="F1305" s="4" t="inlineStr">
        <is>
          <t>[13],[16],[27],[30]</t>
        </is>
      </c>
      <c r="G1305" s="4" t="inlineStr">
        <is>
          <t xml:space="preserve"> </t>
        </is>
      </c>
      <c r="I1305" s="5" t="n">
        <v>82256000</v>
      </c>
      <c r="J1305" s="4" t="inlineStr">
        <is>
          <t>[19],[21],[25],[47]</t>
        </is>
      </c>
    </row>
    <row r="1306">
      <c r="A1306" s="4" t="inlineStr">
        <is>
          <t>Investment, Identifier [Axis]: Tahoe Finco, LLC, First lien senior secured revolving loan</t>
        </is>
      </c>
      <c r="C1306" s="4" t="inlineStr">
        <is>
          <t xml:space="preserve"> </t>
        </is>
      </c>
      <c r="E1306" s="4" t="inlineStr">
        <is>
          <t xml:space="preserve"> </t>
        </is>
      </c>
      <c r="G1306" s="4" t="inlineStr">
        <is>
          <t xml:space="preserve"> </t>
        </is>
      </c>
      <c r="I1306" s="4" t="inlineStr">
        <is>
          <t xml:space="preserve"> </t>
        </is>
      </c>
    </row>
    <row r="1307">
      <c r="A1307" s="3" t="inlineStr">
        <is>
          <t>Investments in and Advances to Affiliates, at Fair Value [Roll Forward]</t>
        </is>
      </c>
      <c r="C1307" s="4" t="inlineStr">
        <is>
          <t xml:space="preserve"> </t>
        </is>
      </c>
      <c r="E1307" s="4" t="inlineStr">
        <is>
          <t xml:space="preserve"> </t>
        </is>
      </c>
      <c r="G1307" s="4" t="inlineStr">
        <is>
          <t xml:space="preserve"> </t>
        </is>
      </c>
      <c r="I1307" s="4" t="inlineStr">
        <is>
          <t xml:space="preserve"> </t>
        </is>
      </c>
    </row>
    <row r="1308">
      <c r="A1308" s="4" t="inlineStr">
        <is>
          <t>Beginning balance</t>
        </is>
      </c>
      <c r="B1308" s="4" t="inlineStr">
        <is>
          <t>[18],[19],[21],[25],[37]</t>
        </is>
      </c>
      <c r="C1308" s="4" t="inlineStr">
        <is>
          <t xml:space="preserve"> </t>
        </is>
      </c>
      <c r="E1308" s="5" t="n">
        <v>-110000</v>
      </c>
      <c r="G1308" s="4" t="inlineStr">
        <is>
          <t xml:space="preserve"> </t>
        </is>
      </c>
      <c r="I1308" s="4" t="inlineStr">
        <is>
          <t xml:space="preserve"> </t>
        </is>
      </c>
    </row>
    <row r="1309">
      <c r="A1309" s="4" t="inlineStr">
        <is>
          <t>Ending balance</t>
        </is>
      </c>
      <c r="C1309" s="5" t="n">
        <v>-47000</v>
      </c>
      <c r="D1309" s="4" t="inlineStr">
        <is>
          <t>[13],[16],[24],[27],[29]</t>
        </is>
      </c>
      <c r="E1309" s="5" t="n">
        <v>-47000</v>
      </c>
      <c r="F1309" s="4" t="inlineStr">
        <is>
          <t>[13],[16],[24],[27],[29]</t>
        </is>
      </c>
      <c r="G1309" s="4" t="inlineStr">
        <is>
          <t xml:space="preserve"> </t>
        </is>
      </c>
      <c r="I1309" s="5" t="n">
        <v>-110000</v>
      </c>
      <c r="J1309" s="4" t="inlineStr">
        <is>
          <t>[18],[19],[21],[25],[37]</t>
        </is>
      </c>
    </row>
    <row r="1310">
      <c r="A1310" s="4" t="inlineStr">
        <is>
          <t>Investment, Identifier [Axis]: Tamarack Intermediate, L.L.C. (dba Verisk 3E), First lien senior secured loan</t>
        </is>
      </c>
      <c r="C1310" s="4" t="inlineStr">
        <is>
          <t xml:space="preserve"> </t>
        </is>
      </c>
      <c r="E1310" s="4" t="inlineStr">
        <is>
          <t xml:space="preserve"> </t>
        </is>
      </c>
      <c r="G1310" s="4" t="inlineStr">
        <is>
          <t xml:space="preserve"> </t>
        </is>
      </c>
      <c r="I1310" s="4" t="inlineStr">
        <is>
          <t xml:space="preserve"> </t>
        </is>
      </c>
    </row>
    <row r="1311">
      <c r="A1311" s="3" t="inlineStr">
        <is>
          <t>Investments in and Advances to Affiliates, at Fair Value [Roll Forward]</t>
        </is>
      </c>
      <c r="C1311" s="4" t="inlineStr">
        <is>
          <t xml:space="preserve"> </t>
        </is>
      </c>
      <c r="E1311" s="4" t="inlineStr">
        <is>
          <t xml:space="preserve"> </t>
        </is>
      </c>
      <c r="G1311" s="4" t="inlineStr">
        <is>
          <t xml:space="preserve"> </t>
        </is>
      </c>
      <c r="I1311" s="4" t="inlineStr">
        <is>
          <t xml:space="preserve"> </t>
        </is>
      </c>
    </row>
    <row r="1312">
      <c r="A1312" s="4" t="inlineStr">
        <is>
          <t>Beginning balance</t>
        </is>
      </c>
      <c r="B1312" s="4" t="inlineStr">
        <is>
          <t>[19],[25],[33]</t>
        </is>
      </c>
      <c r="C1312" s="4" t="inlineStr">
        <is>
          <t xml:space="preserve"> </t>
        </is>
      </c>
      <c r="E1312" s="5" t="n">
        <v>668000</v>
      </c>
      <c r="G1312" s="4" t="inlineStr">
        <is>
          <t xml:space="preserve"> </t>
        </is>
      </c>
      <c r="I1312" s="4" t="inlineStr">
        <is>
          <t xml:space="preserve"> </t>
        </is>
      </c>
    </row>
    <row r="1313">
      <c r="A1313" s="4" t="inlineStr">
        <is>
          <t>Ending balance</t>
        </is>
      </c>
      <c r="C1313" s="5" t="n">
        <v>668000</v>
      </c>
      <c r="D1313" s="4" t="inlineStr">
        <is>
          <t>[16],[27],[28]</t>
        </is>
      </c>
      <c r="E1313" s="5" t="n">
        <v>668000</v>
      </c>
      <c r="F1313" s="4" t="inlineStr">
        <is>
          <t>[16],[27],[28]</t>
        </is>
      </c>
      <c r="G1313" s="4" t="inlineStr">
        <is>
          <t xml:space="preserve"> </t>
        </is>
      </c>
      <c r="I1313" s="5" t="n">
        <v>668000</v>
      </c>
      <c r="J1313" s="4" t="inlineStr">
        <is>
          <t>[19],[25],[33]</t>
        </is>
      </c>
    </row>
    <row r="1314">
      <c r="A1314" s="4" t="inlineStr">
        <is>
          <t>Investment, Identifier [Axis]: Tamarack Intermediate, L.L.C. (dba Verisk 3E), First lien senior secured revolving loan</t>
        </is>
      </c>
      <c r="C1314" s="4" t="inlineStr">
        <is>
          <t xml:space="preserve"> </t>
        </is>
      </c>
      <c r="E1314" s="4" t="inlineStr">
        <is>
          <t xml:space="preserve"> </t>
        </is>
      </c>
      <c r="G1314" s="4" t="inlineStr">
        <is>
          <t xml:space="preserve"> </t>
        </is>
      </c>
      <c r="I1314" s="4" t="inlineStr">
        <is>
          <t xml:space="preserve"> </t>
        </is>
      </c>
    </row>
    <row r="1315">
      <c r="A1315" s="3" t="inlineStr">
        <is>
          <t>Investments in and Advances to Affiliates, at Fair Value [Roll Forward]</t>
        </is>
      </c>
      <c r="C1315" s="4" t="inlineStr">
        <is>
          <t xml:space="preserve"> </t>
        </is>
      </c>
      <c r="E1315" s="4" t="inlineStr">
        <is>
          <t xml:space="preserve"> </t>
        </is>
      </c>
      <c r="G1315" s="4" t="inlineStr">
        <is>
          <t xml:space="preserve"> </t>
        </is>
      </c>
      <c r="I1315" s="4" t="inlineStr">
        <is>
          <t xml:space="preserve"> </t>
        </is>
      </c>
    </row>
    <row r="1316">
      <c r="A1316" s="4" t="inlineStr">
        <is>
          <t>Beginning balance</t>
        </is>
      </c>
      <c r="B1316" s="4" t="inlineStr">
        <is>
          <t>[18],[19],[25],[31]</t>
        </is>
      </c>
      <c r="C1316" s="4" t="inlineStr">
        <is>
          <t xml:space="preserve"> </t>
        </is>
      </c>
      <c r="E1316" s="5" t="n">
        <v>18000</v>
      </c>
      <c r="G1316" s="4" t="inlineStr">
        <is>
          <t xml:space="preserve"> </t>
        </is>
      </c>
      <c r="I1316" s="4" t="inlineStr">
        <is>
          <t xml:space="preserve"> </t>
        </is>
      </c>
    </row>
    <row r="1317">
      <c r="A1317" s="4" t="inlineStr">
        <is>
          <t>Ending balance</t>
        </is>
      </c>
      <c r="C1317" s="5" t="n">
        <v>17000</v>
      </c>
      <c r="D1317" s="4" t="inlineStr">
        <is>
          <t>[16],[24],[27],[28]</t>
        </is>
      </c>
      <c r="E1317" s="5" t="n">
        <v>17000</v>
      </c>
      <c r="F1317" s="4" t="inlineStr">
        <is>
          <t>[16],[24],[27],[28]</t>
        </is>
      </c>
      <c r="G1317" s="4" t="inlineStr">
        <is>
          <t xml:space="preserve"> </t>
        </is>
      </c>
      <c r="I1317" s="5" t="n">
        <v>18000</v>
      </c>
      <c r="J1317" s="4" t="inlineStr">
        <is>
          <t>[18],[19],[25],[31]</t>
        </is>
      </c>
    </row>
    <row r="1318">
      <c r="A1318" s="4" t="inlineStr">
        <is>
          <t>Investment, Identifier [Axis]: The Better Being Co., LLC (fka Nutraceutical International Corporation) 1, First lien senior secured revolving loan</t>
        </is>
      </c>
      <c r="C1318" s="4" t="inlineStr">
        <is>
          <t xml:space="preserve"> </t>
        </is>
      </c>
      <c r="E1318" s="4" t="inlineStr">
        <is>
          <t xml:space="preserve"> </t>
        </is>
      </c>
      <c r="G1318" s="4" t="inlineStr">
        <is>
          <t xml:space="preserve"> </t>
        </is>
      </c>
      <c r="I1318" s="4" t="inlineStr">
        <is>
          <t xml:space="preserve"> </t>
        </is>
      </c>
    </row>
    <row r="1319">
      <c r="A1319" s="3" t="inlineStr">
        <is>
          <t>Investments in and Advances to Affiliates, at Fair Value [Roll Forward]</t>
        </is>
      </c>
      <c r="C1319" s="4" t="inlineStr">
        <is>
          <t xml:space="preserve"> </t>
        </is>
      </c>
      <c r="E1319" s="4" t="inlineStr">
        <is>
          <t xml:space="preserve"> </t>
        </is>
      </c>
      <c r="G1319" s="4" t="inlineStr">
        <is>
          <t xml:space="preserve"> </t>
        </is>
      </c>
      <c r="I1319" s="4" t="inlineStr">
        <is>
          <t xml:space="preserve"> </t>
        </is>
      </c>
    </row>
    <row r="1320">
      <c r="A1320" s="4" t="inlineStr">
        <is>
          <t>Ending balance</t>
        </is>
      </c>
      <c r="B1320" s="4" t="inlineStr">
        <is>
          <t>[16],[27],[30]</t>
        </is>
      </c>
      <c r="C1320" s="5" t="n">
        <v>643000</v>
      </c>
      <c r="E1320" s="5" t="n">
        <v>643000</v>
      </c>
      <c r="G1320" s="4" t="inlineStr">
        <is>
          <t xml:space="preserve"> </t>
        </is>
      </c>
      <c r="I1320" s="4" t="inlineStr">
        <is>
          <t xml:space="preserve"> </t>
        </is>
      </c>
    </row>
    <row r="1321">
      <c r="A1321" s="4" t="inlineStr">
        <is>
          <t>Investment, Identifier [Axis]: The Better Being Co., LLC (fka Nutraceutical International Corporation) 2, First lien senior secured revolving loan</t>
        </is>
      </c>
      <c r="C1321" s="4" t="inlineStr">
        <is>
          <t xml:space="preserve"> </t>
        </is>
      </c>
      <c r="E1321" s="4" t="inlineStr">
        <is>
          <t xml:space="preserve"> </t>
        </is>
      </c>
      <c r="G1321" s="4" t="inlineStr">
        <is>
          <t xml:space="preserve"> </t>
        </is>
      </c>
      <c r="I1321" s="4" t="inlineStr">
        <is>
          <t xml:space="preserve"> </t>
        </is>
      </c>
    </row>
    <row r="1322">
      <c r="A1322" s="3" t="inlineStr">
        <is>
          <t>Investments in and Advances to Affiliates, at Fair Value [Roll Forward]</t>
        </is>
      </c>
      <c r="C1322" s="4" t="inlineStr">
        <is>
          <t xml:space="preserve"> </t>
        </is>
      </c>
      <c r="E1322" s="4" t="inlineStr">
        <is>
          <t xml:space="preserve"> </t>
        </is>
      </c>
      <c r="G1322" s="4" t="inlineStr">
        <is>
          <t xml:space="preserve"> </t>
        </is>
      </c>
      <c r="I1322" s="4" t="inlineStr">
        <is>
          <t xml:space="preserve"> </t>
        </is>
      </c>
    </row>
    <row r="1323">
      <c r="A1323" s="4" t="inlineStr">
        <is>
          <t>Ending balance</t>
        </is>
      </c>
      <c r="B1323" s="4" t="inlineStr">
        <is>
          <t>[16],[27],[30]</t>
        </is>
      </c>
      <c r="C1323" s="5" t="n">
        <v>22000</v>
      </c>
      <c r="E1323" s="5" t="n">
        <v>22000</v>
      </c>
      <c r="G1323" s="4" t="inlineStr">
        <is>
          <t xml:space="preserve"> </t>
        </is>
      </c>
      <c r="I1323" s="4" t="inlineStr">
        <is>
          <t xml:space="preserve"> </t>
        </is>
      </c>
    </row>
    <row r="1324">
      <c r="A1324" s="4" t="inlineStr">
        <is>
          <t>Investment, Identifier [Axis]: The Better Being Co., LLC (fka Nutraceutical International Corporation), First lien senior secured loan</t>
        </is>
      </c>
      <c r="C1324" s="4" t="inlineStr">
        <is>
          <t xml:space="preserve"> </t>
        </is>
      </c>
      <c r="E1324" s="4" t="inlineStr">
        <is>
          <t xml:space="preserve"> </t>
        </is>
      </c>
      <c r="G1324" s="4" t="inlineStr">
        <is>
          <t xml:space="preserve"> </t>
        </is>
      </c>
      <c r="I1324" s="4" t="inlineStr">
        <is>
          <t xml:space="preserve"> </t>
        </is>
      </c>
    </row>
    <row r="1325">
      <c r="A1325" s="3" t="inlineStr">
        <is>
          <t>Investments in and Advances to Affiliates, at Fair Value [Roll Forward]</t>
        </is>
      </c>
      <c r="C1325" s="4" t="inlineStr">
        <is>
          <t xml:space="preserve"> </t>
        </is>
      </c>
      <c r="E1325" s="4" t="inlineStr">
        <is>
          <t xml:space="preserve"> </t>
        </is>
      </c>
      <c r="G1325" s="4" t="inlineStr">
        <is>
          <t xml:space="preserve"> </t>
        </is>
      </c>
      <c r="I1325" s="4" t="inlineStr">
        <is>
          <t xml:space="preserve"> </t>
        </is>
      </c>
    </row>
    <row r="1326">
      <c r="A1326" s="4" t="inlineStr">
        <is>
          <t>Ending balance</t>
        </is>
      </c>
      <c r="B1326" s="4" t="inlineStr">
        <is>
          <t>[16],[27],[30]</t>
        </is>
      </c>
      <c r="C1326" s="5" t="n">
        <v>9076000</v>
      </c>
      <c r="E1326" s="5" t="n">
        <v>9076000</v>
      </c>
      <c r="G1326" s="4" t="inlineStr">
        <is>
          <t xml:space="preserve"> </t>
        </is>
      </c>
      <c r="I1326" s="4" t="inlineStr">
        <is>
          <t xml:space="preserve"> </t>
        </is>
      </c>
    </row>
    <row r="1327">
      <c r="A1327" s="4" t="inlineStr">
        <is>
          <t>Investment, Identifier [Axis]: The NPD Group, L.P., First lien senior secured loan</t>
        </is>
      </c>
      <c r="C1327" s="4" t="inlineStr">
        <is>
          <t xml:space="preserve"> </t>
        </is>
      </c>
      <c r="E1327" s="4" t="inlineStr">
        <is>
          <t xml:space="preserve"> </t>
        </is>
      </c>
      <c r="G1327" s="4" t="inlineStr">
        <is>
          <t xml:space="preserve"> </t>
        </is>
      </c>
      <c r="I1327" s="4" t="inlineStr">
        <is>
          <t xml:space="preserve"> </t>
        </is>
      </c>
    </row>
    <row r="1328">
      <c r="A1328" s="3" t="inlineStr">
        <is>
          <t>Investments in and Advances to Affiliates, at Fair Value [Roll Forward]</t>
        </is>
      </c>
      <c r="C1328" s="4" t="inlineStr">
        <is>
          <t xml:space="preserve"> </t>
        </is>
      </c>
      <c r="E1328" s="4" t="inlineStr">
        <is>
          <t xml:space="preserve"> </t>
        </is>
      </c>
      <c r="G1328" s="4" t="inlineStr">
        <is>
          <t xml:space="preserve"> </t>
        </is>
      </c>
      <c r="I1328" s="4" t="inlineStr">
        <is>
          <t xml:space="preserve"> </t>
        </is>
      </c>
    </row>
    <row r="1329">
      <c r="A1329" s="4" t="inlineStr">
        <is>
          <t>Beginning balance</t>
        </is>
      </c>
      <c r="B1329" s="4" t="inlineStr">
        <is>
          <t>[19],[25],[31]</t>
        </is>
      </c>
      <c r="C1329" s="4" t="inlineStr">
        <is>
          <t xml:space="preserve"> </t>
        </is>
      </c>
      <c r="E1329" s="5" t="n">
        <v>23243000</v>
      </c>
      <c r="G1329" s="4" t="inlineStr">
        <is>
          <t xml:space="preserve"> </t>
        </is>
      </c>
      <c r="I1329" s="4" t="inlineStr">
        <is>
          <t xml:space="preserve"> </t>
        </is>
      </c>
    </row>
    <row r="1330">
      <c r="A1330" s="4" t="inlineStr">
        <is>
          <t>Ending balance</t>
        </is>
      </c>
      <c r="B1330" s="4" t="inlineStr">
        <is>
          <t>[19],[25],[31]</t>
        </is>
      </c>
      <c r="C1330" s="4" t="inlineStr">
        <is>
          <t xml:space="preserve"> </t>
        </is>
      </c>
      <c r="E1330" s="4" t="inlineStr">
        <is>
          <t xml:space="preserve"> </t>
        </is>
      </c>
      <c r="G1330" s="4" t="inlineStr">
        <is>
          <t xml:space="preserve"> </t>
        </is>
      </c>
      <c r="I1330" s="5" t="n">
        <v>23243000</v>
      </c>
    </row>
    <row r="1331">
      <c r="A1331" s="4" t="inlineStr">
        <is>
          <t>Investment, Identifier [Axis]: The NPD Group, L.P., First lien senior secured revolving loan</t>
        </is>
      </c>
      <c r="C1331" s="4" t="inlineStr">
        <is>
          <t xml:space="preserve"> </t>
        </is>
      </c>
      <c r="E1331" s="4" t="inlineStr">
        <is>
          <t xml:space="preserve"> </t>
        </is>
      </c>
      <c r="G1331" s="4" t="inlineStr">
        <is>
          <t xml:space="preserve"> </t>
        </is>
      </c>
      <c r="I1331" s="4" t="inlineStr">
        <is>
          <t xml:space="preserve"> </t>
        </is>
      </c>
    </row>
    <row r="1332">
      <c r="A1332" s="3" t="inlineStr">
        <is>
          <t>Investments in and Advances to Affiliates, at Fair Value [Roll Forward]</t>
        </is>
      </c>
      <c r="C1332" s="4" t="inlineStr">
        <is>
          <t xml:space="preserve"> </t>
        </is>
      </c>
      <c r="E1332" s="4" t="inlineStr">
        <is>
          <t xml:space="preserve"> </t>
        </is>
      </c>
      <c r="G1332" s="4" t="inlineStr">
        <is>
          <t xml:space="preserve"> </t>
        </is>
      </c>
      <c r="I1332" s="4" t="inlineStr">
        <is>
          <t xml:space="preserve"> </t>
        </is>
      </c>
    </row>
    <row r="1333">
      <c r="A1333" s="4" t="inlineStr">
        <is>
          <t>Beginning balance</t>
        </is>
      </c>
      <c r="B1333" s="4" t="inlineStr">
        <is>
          <t>[18],[19],[25],[31]</t>
        </is>
      </c>
      <c r="C1333" s="4" t="inlineStr">
        <is>
          <t xml:space="preserve"> </t>
        </is>
      </c>
      <c r="E1333" s="5" t="n">
        <v>151000</v>
      </c>
      <c r="G1333" s="4" t="inlineStr">
        <is>
          <t xml:space="preserve"> </t>
        </is>
      </c>
      <c r="I1333" s="4" t="inlineStr">
        <is>
          <t xml:space="preserve"> </t>
        </is>
      </c>
    </row>
    <row r="1334">
      <c r="A1334" s="4" t="inlineStr">
        <is>
          <t>Ending balance</t>
        </is>
      </c>
      <c r="B1334" s="4" t="inlineStr">
        <is>
          <t>[18],[19],[25],[31]</t>
        </is>
      </c>
      <c r="C1334" s="4" t="inlineStr">
        <is>
          <t xml:space="preserve"> </t>
        </is>
      </c>
      <c r="E1334" s="4" t="inlineStr">
        <is>
          <t xml:space="preserve"> </t>
        </is>
      </c>
      <c r="G1334" s="4" t="inlineStr">
        <is>
          <t xml:space="preserve"> </t>
        </is>
      </c>
      <c r="I1334" s="5" t="n">
        <v>151000</v>
      </c>
    </row>
    <row r="1335">
      <c r="A1335" s="4" t="inlineStr">
        <is>
          <t>Investment, Identifier [Axis]: The Shade Store, LLC, First lien senior secured loan 1</t>
        </is>
      </c>
      <c r="C1335" s="4" t="inlineStr">
        <is>
          <t xml:space="preserve"> </t>
        </is>
      </c>
      <c r="E1335" s="4" t="inlineStr">
        <is>
          <t xml:space="preserve"> </t>
        </is>
      </c>
      <c r="G1335" s="4" t="inlineStr">
        <is>
          <t xml:space="preserve"> </t>
        </is>
      </c>
      <c r="I1335" s="4" t="inlineStr">
        <is>
          <t xml:space="preserve"> </t>
        </is>
      </c>
    </row>
    <row r="1336">
      <c r="A1336" s="3" t="inlineStr">
        <is>
          <t>Investments in and Advances to Affiliates, at Fair Value [Roll Forward]</t>
        </is>
      </c>
      <c r="C1336" s="4" t="inlineStr">
        <is>
          <t xml:space="preserve"> </t>
        </is>
      </c>
      <c r="E1336" s="4" t="inlineStr">
        <is>
          <t xml:space="preserve"> </t>
        </is>
      </c>
      <c r="G1336" s="4" t="inlineStr">
        <is>
          <t xml:space="preserve"> </t>
        </is>
      </c>
      <c r="I1336" s="4" t="inlineStr">
        <is>
          <t xml:space="preserve"> </t>
        </is>
      </c>
    </row>
    <row r="1337">
      <c r="A1337" s="4" t="inlineStr">
        <is>
          <t>Beginning balance</t>
        </is>
      </c>
      <c r="B1337" s="4" t="inlineStr">
        <is>
          <t>[19],[25],[36]</t>
        </is>
      </c>
      <c r="C1337" s="4" t="inlineStr">
        <is>
          <t xml:space="preserve"> </t>
        </is>
      </c>
      <c r="E1337" s="5" t="n">
        <v>56891000</v>
      </c>
      <c r="G1337" s="4" t="inlineStr">
        <is>
          <t xml:space="preserve"> </t>
        </is>
      </c>
      <c r="I1337" s="4" t="inlineStr">
        <is>
          <t xml:space="preserve"> </t>
        </is>
      </c>
    </row>
    <row r="1338">
      <c r="A1338" s="4" t="inlineStr">
        <is>
          <t>Ending balance</t>
        </is>
      </c>
      <c r="C1338" s="5" t="n">
        <v>55734000</v>
      </c>
      <c r="D1338" s="4" t="inlineStr">
        <is>
          <t>[16],[27],[28]</t>
        </is>
      </c>
      <c r="E1338" s="5" t="n">
        <v>55734000</v>
      </c>
      <c r="F1338" s="4" t="inlineStr">
        <is>
          <t>[16],[27],[28]</t>
        </is>
      </c>
      <c r="G1338" s="4" t="inlineStr">
        <is>
          <t xml:space="preserve"> </t>
        </is>
      </c>
      <c r="I1338" s="5" t="n">
        <v>56891000</v>
      </c>
      <c r="J1338" s="4" t="inlineStr">
        <is>
          <t>[19],[25],[36]</t>
        </is>
      </c>
    </row>
    <row r="1339">
      <c r="A1339" s="4" t="inlineStr">
        <is>
          <t>Investment, Identifier [Axis]: The Shade Store, LLC, First lien senior secured loan 2</t>
        </is>
      </c>
      <c r="C1339" s="4" t="inlineStr">
        <is>
          <t xml:space="preserve"> </t>
        </is>
      </c>
      <c r="E1339" s="4" t="inlineStr">
        <is>
          <t xml:space="preserve"> </t>
        </is>
      </c>
      <c r="G1339" s="4" t="inlineStr">
        <is>
          <t xml:space="preserve"> </t>
        </is>
      </c>
      <c r="I1339" s="4" t="inlineStr">
        <is>
          <t xml:space="preserve"> </t>
        </is>
      </c>
    </row>
    <row r="1340">
      <c r="A1340" s="3" t="inlineStr">
        <is>
          <t>Investments in and Advances to Affiliates, at Fair Value [Roll Forward]</t>
        </is>
      </c>
      <c r="C1340" s="4" t="inlineStr">
        <is>
          <t xml:space="preserve"> </t>
        </is>
      </c>
      <c r="E1340" s="4" t="inlineStr">
        <is>
          <t xml:space="preserve"> </t>
        </is>
      </c>
      <c r="G1340" s="4" t="inlineStr">
        <is>
          <t xml:space="preserve"> </t>
        </is>
      </c>
      <c r="I1340" s="4" t="inlineStr">
        <is>
          <t xml:space="preserve"> </t>
        </is>
      </c>
    </row>
    <row r="1341">
      <c r="A1341" s="4" t="inlineStr">
        <is>
          <t>Beginning balance</t>
        </is>
      </c>
      <c r="B1341" s="4" t="inlineStr">
        <is>
          <t>[19],[25],[36]</t>
        </is>
      </c>
      <c r="C1341" s="4" t="inlineStr">
        <is>
          <t xml:space="preserve"> </t>
        </is>
      </c>
      <c r="E1341" s="5" t="n">
        <v>9123000</v>
      </c>
      <c r="G1341" s="4" t="inlineStr">
        <is>
          <t xml:space="preserve"> </t>
        </is>
      </c>
      <c r="I1341" s="4" t="inlineStr">
        <is>
          <t xml:space="preserve"> </t>
        </is>
      </c>
    </row>
    <row r="1342">
      <c r="A1342" s="4" t="inlineStr">
        <is>
          <t>Ending balance</t>
        </is>
      </c>
      <c r="C1342" s="5" t="n">
        <v>8940000</v>
      </c>
      <c r="D1342" s="4" t="inlineStr">
        <is>
          <t>[16],[27],[28]</t>
        </is>
      </c>
      <c r="E1342" s="5" t="n">
        <v>8940000</v>
      </c>
      <c r="F1342" s="4" t="inlineStr">
        <is>
          <t>[16],[27],[28]</t>
        </is>
      </c>
      <c r="G1342" s="4" t="inlineStr">
        <is>
          <t xml:space="preserve"> </t>
        </is>
      </c>
      <c r="I1342" s="5" t="n">
        <v>9123000</v>
      </c>
      <c r="J1342" s="4" t="inlineStr">
        <is>
          <t>[19],[25],[36]</t>
        </is>
      </c>
    </row>
    <row r="1343">
      <c r="A1343" s="4" t="inlineStr">
        <is>
          <t>Investment, Identifier [Axis]: The Shade Store, LLC, First lien senior secured revolving loan</t>
        </is>
      </c>
      <c r="C1343" s="4" t="inlineStr">
        <is>
          <t xml:space="preserve"> </t>
        </is>
      </c>
      <c r="E1343" s="4" t="inlineStr">
        <is>
          <t xml:space="preserve"> </t>
        </is>
      </c>
      <c r="G1343" s="4" t="inlineStr">
        <is>
          <t xml:space="preserve"> </t>
        </is>
      </c>
      <c r="I1343" s="4" t="inlineStr">
        <is>
          <t xml:space="preserve"> </t>
        </is>
      </c>
    </row>
    <row r="1344">
      <c r="A1344" s="3" t="inlineStr">
        <is>
          <t>Investments in and Advances to Affiliates, at Fair Value [Roll Forward]</t>
        </is>
      </c>
      <c r="C1344" s="4" t="inlineStr">
        <is>
          <t xml:space="preserve"> </t>
        </is>
      </c>
      <c r="E1344" s="4" t="inlineStr">
        <is>
          <t xml:space="preserve"> </t>
        </is>
      </c>
      <c r="G1344" s="4" t="inlineStr">
        <is>
          <t xml:space="preserve"> </t>
        </is>
      </c>
      <c r="I1344" s="4" t="inlineStr">
        <is>
          <t xml:space="preserve"> </t>
        </is>
      </c>
    </row>
    <row r="1345">
      <c r="A1345" s="4" t="inlineStr">
        <is>
          <t>Beginning balance</t>
        </is>
      </c>
      <c r="B1345" s="4" t="inlineStr">
        <is>
          <t>[18],[19],[25],[36]</t>
        </is>
      </c>
      <c r="C1345" s="4" t="inlineStr">
        <is>
          <t xml:space="preserve"> </t>
        </is>
      </c>
      <c r="E1345" s="5" t="n">
        <v>1492000</v>
      </c>
      <c r="G1345" s="4" t="inlineStr">
        <is>
          <t xml:space="preserve"> </t>
        </is>
      </c>
      <c r="I1345" s="4" t="inlineStr">
        <is>
          <t xml:space="preserve"> </t>
        </is>
      </c>
    </row>
    <row r="1346">
      <c r="A1346" s="4" t="inlineStr">
        <is>
          <t>Ending balance</t>
        </is>
      </c>
      <c r="C1346" s="5" t="n">
        <v>2364000</v>
      </c>
      <c r="D1346" s="4" t="inlineStr">
        <is>
          <t>[16],[24],[27],[28]</t>
        </is>
      </c>
      <c r="E1346" s="5" t="n">
        <v>2364000</v>
      </c>
      <c r="F1346" s="4" t="inlineStr">
        <is>
          <t>[16],[24],[27],[28]</t>
        </is>
      </c>
      <c r="G1346" s="4" t="inlineStr">
        <is>
          <t xml:space="preserve"> </t>
        </is>
      </c>
      <c r="I1346" s="5" t="n">
        <v>1492000</v>
      </c>
      <c r="J1346" s="4" t="inlineStr">
        <is>
          <t>[18],[19],[25],[36]</t>
        </is>
      </c>
    </row>
    <row r="1347">
      <c r="A1347" s="4" t="inlineStr">
        <is>
          <t>Investment, Identifier [Axis]: Thunder Purchaser, Inc. (dba Vector Solutions), First lien senior secured delayed draw term loan</t>
        </is>
      </c>
      <c r="C1347" s="4" t="inlineStr">
        <is>
          <t xml:space="preserve"> </t>
        </is>
      </c>
      <c r="E1347" s="4" t="inlineStr">
        <is>
          <t xml:space="preserve"> </t>
        </is>
      </c>
      <c r="G1347" s="4" t="inlineStr">
        <is>
          <t xml:space="preserve"> </t>
        </is>
      </c>
      <c r="I1347" s="4" t="inlineStr">
        <is>
          <t xml:space="preserve"> </t>
        </is>
      </c>
    </row>
    <row r="1348">
      <c r="A1348" s="3" t="inlineStr">
        <is>
          <t>Investments in and Advances to Affiliates, at Fair Value [Roll Forward]</t>
        </is>
      </c>
      <c r="C1348" s="4" t="inlineStr">
        <is>
          <t xml:space="preserve"> </t>
        </is>
      </c>
      <c r="E1348" s="4" t="inlineStr">
        <is>
          <t xml:space="preserve"> </t>
        </is>
      </c>
      <c r="G1348" s="4" t="inlineStr">
        <is>
          <t xml:space="preserve"> </t>
        </is>
      </c>
      <c r="I1348" s="4" t="inlineStr">
        <is>
          <t xml:space="preserve"> </t>
        </is>
      </c>
    </row>
    <row r="1349">
      <c r="A1349" s="4" t="inlineStr">
        <is>
          <t>Beginning balance</t>
        </is>
      </c>
      <c r="B1349" s="4" t="inlineStr">
        <is>
          <t>[18],[19],[25],[32],[38]</t>
        </is>
      </c>
      <c r="C1349" s="4" t="inlineStr">
        <is>
          <t xml:space="preserve"> </t>
        </is>
      </c>
      <c r="E1349" s="5" t="n">
        <v>2111000</v>
      </c>
      <c r="G1349" s="4" t="inlineStr">
        <is>
          <t xml:space="preserve"> </t>
        </is>
      </c>
      <c r="I1349" s="4" t="inlineStr">
        <is>
          <t xml:space="preserve"> </t>
        </is>
      </c>
    </row>
    <row r="1350">
      <c r="A1350" s="4" t="inlineStr">
        <is>
          <t>Ending balance</t>
        </is>
      </c>
      <c r="C1350" s="5" t="n">
        <v>2865000</v>
      </c>
      <c r="D1350" s="4" t="inlineStr">
        <is>
          <t>[16],[27],[28]</t>
        </is>
      </c>
      <c r="E1350" s="5" t="n">
        <v>2865000</v>
      </c>
      <c r="F1350" s="4" t="inlineStr">
        <is>
          <t>[16],[27],[28]</t>
        </is>
      </c>
      <c r="G1350" s="4" t="inlineStr">
        <is>
          <t xml:space="preserve"> </t>
        </is>
      </c>
      <c r="I1350" s="5" t="n">
        <v>2111000</v>
      </c>
      <c r="J1350" s="4" t="inlineStr">
        <is>
          <t>[18],[19],[25],[32],[38]</t>
        </is>
      </c>
    </row>
    <row r="1351">
      <c r="A1351" s="4" t="inlineStr">
        <is>
          <t>Investment, Identifier [Axis]: Thunder Purchaser, Inc. (dba Vector Solutions), First lien senior secured loan</t>
        </is>
      </c>
      <c r="C1351" s="4" t="inlineStr">
        <is>
          <t xml:space="preserve"> </t>
        </is>
      </c>
      <c r="E1351" s="4" t="inlineStr">
        <is>
          <t xml:space="preserve"> </t>
        </is>
      </c>
      <c r="G1351" s="4" t="inlineStr">
        <is>
          <t xml:space="preserve"> </t>
        </is>
      </c>
      <c r="I1351" s="4" t="inlineStr">
        <is>
          <t xml:space="preserve"> </t>
        </is>
      </c>
    </row>
    <row r="1352">
      <c r="A1352" s="3" t="inlineStr">
        <is>
          <t>Investments in and Advances to Affiliates, at Fair Value [Roll Forward]</t>
        </is>
      </c>
      <c r="C1352" s="4" t="inlineStr">
        <is>
          <t xml:space="preserve"> </t>
        </is>
      </c>
      <c r="E1352" s="4" t="inlineStr">
        <is>
          <t xml:space="preserve"> </t>
        </is>
      </c>
      <c r="G1352" s="4" t="inlineStr">
        <is>
          <t xml:space="preserve"> </t>
        </is>
      </c>
      <c r="I1352" s="4" t="inlineStr">
        <is>
          <t xml:space="preserve"> </t>
        </is>
      </c>
    </row>
    <row r="1353">
      <c r="A1353" s="4" t="inlineStr">
        <is>
          <t>Beginning balance</t>
        </is>
      </c>
      <c r="B1353" s="4" t="inlineStr">
        <is>
          <t>[19],[25],[38]</t>
        </is>
      </c>
      <c r="C1353" s="4" t="inlineStr">
        <is>
          <t xml:space="preserve"> </t>
        </is>
      </c>
      <c r="E1353" s="5" t="n">
        <v>35109000</v>
      </c>
      <c r="G1353" s="4" t="inlineStr">
        <is>
          <t xml:space="preserve"> </t>
        </is>
      </c>
      <c r="I1353" s="4" t="inlineStr">
        <is>
          <t xml:space="preserve"> </t>
        </is>
      </c>
    </row>
    <row r="1354">
      <c r="A1354" s="4" t="inlineStr">
        <is>
          <t>Ending balance</t>
        </is>
      </c>
      <c r="C1354" s="5" t="n">
        <v>35374000</v>
      </c>
      <c r="D1354" s="4" t="inlineStr">
        <is>
          <t>[16],[27],[28]</t>
        </is>
      </c>
      <c r="E1354" s="5" t="n">
        <v>35374000</v>
      </c>
      <c r="F1354" s="4" t="inlineStr">
        <is>
          <t>[16],[27],[28]</t>
        </is>
      </c>
      <c r="G1354" s="4" t="inlineStr">
        <is>
          <t xml:space="preserve"> </t>
        </is>
      </c>
      <c r="I1354" s="5" t="n">
        <v>35109000</v>
      </c>
      <c r="J1354" s="4" t="inlineStr">
        <is>
          <t>[19],[25],[38]</t>
        </is>
      </c>
    </row>
    <row r="1355">
      <c r="A1355" s="4" t="inlineStr">
        <is>
          <t>Investment, Identifier [Axis]: Thunder Purchaser, Inc. (dba Vector Solutions), First lien senior secured revolving loan</t>
        </is>
      </c>
      <c r="C1355" s="4" t="inlineStr">
        <is>
          <t xml:space="preserve"> </t>
        </is>
      </c>
      <c r="E1355" s="4" t="inlineStr">
        <is>
          <t xml:space="preserve"> </t>
        </is>
      </c>
      <c r="G1355" s="4" t="inlineStr">
        <is>
          <t xml:space="preserve"> </t>
        </is>
      </c>
      <c r="I1355" s="4" t="inlineStr">
        <is>
          <t xml:space="preserve"> </t>
        </is>
      </c>
    </row>
    <row r="1356">
      <c r="A1356" s="3" t="inlineStr">
        <is>
          <t>Investments in and Advances to Affiliates, at Fair Value [Roll Forward]</t>
        </is>
      </c>
      <c r="C1356" s="4" t="inlineStr">
        <is>
          <t xml:space="preserve"> </t>
        </is>
      </c>
      <c r="E1356" s="4" t="inlineStr">
        <is>
          <t xml:space="preserve"> </t>
        </is>
      </c>
      <c r="G1356" s="4" t="inlineStr">
        <is>
          <t xml:space="preserve"> </t>
        </is>
      </c>
      <c r="I1356" s="4" t="inlineStr">
        <is>
          <t xml:space="preserve"> </t>
        </is>
      </c>
    </row>
    <row r="1357">
      <c r="A1357" s="4" t="inlineStr">
        <is>
          <t>Beginning balance</t>
        </is>
      </c>
      <c r="B1357" s="4" t="inlineStr">
        <is>
          <t>[18],[19],[25],[38]</t>
        </is>
      </c>
      <c r="C1357" s="4" t="inlineStr">
        <is>
          <t xml:space="preserve"> </t>
        </is>
      </c>
      <c r="E1357" s="5" t="n">
        <v>692000</v>
      </c>
      <c r="G1357" s="4" t="inlineStr">
        <is>
          <t xml:space="preserve"> </t>
        </is>
      </c>
      <c r="I1357" s="4" t="inlineStr">
        <is>
          <t xml:space="preserve"> </t>
        </is>
      </c>
    </row>
    <row r="1358">
      <c r="A1358" s="4" t="inlineStr">
        <is>
          <t>Ending balance</t>
        </is>
      </c>
      <c r="C1358" s="5" t="n">
        <v>1796000</v>
      </c>
      <c r="D1358" s="4" t="inlineStr">
        <is>
          <t>[16],[24],[27],[28]</t>
        </is>
      </c>
      <c r="E1358" s="5" t="n">
        <v>1796000</v>
      </c>
      <c r="F1358" s="4" t="inlineStr">
        <is>
          <t>[16],[24],[27],[28]</t>
        </is>
      </c>
      <c r="G1358" s="4" t="inlineStr">
        <is>
          <t xml:space="preserve"> </t>
        </is>
      </c>
      <c r="I1358" s="5" t="n">
        <v>692000</v>
      </c>
      <c r="J1358" s="4" t="inlineStr">
        <is>
          <t>[18],[19],[25],[38]</t>
        </is>
      </c>
    </row>
    <row r="1359">
      <c r="A1359" s="4" t="inlineStr">
        <is>
          <t>Investment, Identifier [Axis]: Thunder Topco L.P. (dba Vector Solutions), Common Units</t>
        </is>
      </c>
      <c r="C1359" s="4" t="inlineStr">
        <is>
          <t xml:space="preserve"> </t>
        </is>
      </c>
      <c r="E1359" s="4" t="inlineStr">
        <is>
          <t xml:space="preserve"> </t>
        </is>
      </c>
      <c r="G1359" s="4" t="inlineStr">
        <is>
          <t xml:space="preserve"> </t>
        </is>
      </c>
      <c r="I1359" s="4" t="inlineStr">
        <is>
          <t xml:space="preserve"> </t>
        </is>
      </c>
    </row>
    <row r="1360">
      <c r="A1360" s="3" t="inlineStr">
        <is>
          <t>Investments in and Advances to Affiliates, at Fair Value [Roll Forward]</t>
        </is>
      </c>
      <c r="C1360" s="4" t="inlineStr">
        <is>
          <t xml:space="preserve"> </t>
        </is>
      </c>
      <c r="E1360" s="4" t="inlineStr">
        <is>
          <t xml:space="preserve"> </t>
        </is>
      </c>
      <c r="G1360" s="4" t="inlineStr">
        <is>
          <t xml:space="preserve"> </t>
        </is>
      </c>
      <c r="I1360" s="4" t="inlineStr">
        <is>
          <t xml:space="preserve"> </t>
        </is>
      </c>
    </row>
    <row r="1361">
      <c r="A1361" s="4" t="inlineStr">
        <is>
          <t>Beginning balance</t>
        </is>
      </c>
      <c r="B1361" s="4" t="inlineStr">
        <is>
          <t>[17],[19],[20]</t>
        </is>
      </c>
      <c r="C1361" s="4" t="inlineStr">
        <is>
          <t xml:space="preserve"> </t>
        </is>
      </c>
      <c r="E1361" s="5" t="n">
        <v>2113000</v>
      </c>
      <c r="G1361" s="4" t="inlineStr">
        <is>
          <t xml:space="preserve"> </t>
        </is>
      </c>
      <c r="I1361" s="4" t="inlineStr">
        <is>
          <t xml:space="preserve"> </t>
        </is>
      </c>
    </row>
    <row r="1362">
      <c r="A1362" s="4" t="inlineStr">
        <is>
          <t>Ending balance</t>
        </is>
      </c>
      <c r="C1362" s="5" t="n">
        <v>2374000</v>
      </c>
      <c r="D1362" s="4" t="inlineStr">
        <is>
          <t>[16],[22],[23]</t>
        </is>
      </c>
      <c r="E1362" s="5" t="n">
        <v>2374000</v>
      </c>
      <c r="F1362" s="4" t="inlineStr">
        <is>
          <t>[16],[22],[23]</t>
        </is>
      </c>
      <c r="G1362" s="4" t="inlineStr">
        <is>
          <t xml:space="preserve"> </t>
        </is>
      </c>
      <c r="I1362" s="5" t="n">
        <v>2113000</v>
      </c>
      <c r="J1362" s="4" t="inlineStr">
        <is>
          <t>[17],[19],[20]</t>
        </is>
      </c>
    </row>
    <row r="1363">
      <c r="A1363" s="4" t="inlineStr">
        <is>
          <t>Investment, Identifier [Axis]: Tivity Health, Inc, First lien senior secured loan</t>
        </is>
      </c>
      <c r="C1363" s="4" t="inlineStr">
        <is>
          <t xml:space="preserve"> </t>
        </is>
      </c>
      <c r="E1363" s="4" t="inlineStr">
        <is>
          <t xml:space="preserve"> </t>
        </is>
      </c>
      <c r="G1363" s="4" t="inlineStr">
        <is>
          <t xml:space="preserve"> </t>
        </is>
      </c>
      <c r="I1363" s="4" t="inlineStr">
        <is>
          <t xml:space="preserve"> </t>
        </is>
      </c>
    </row>
    <row r="1364">
      <c r="A1364" s="3" t="inlineStr">
        <is>
          <t>Investments in and Advances to Affiliates, at Fair Value [Roll Forward]</t>
        </is>
      </c>
      <c r="C1364" s="4" t="inlineStr">
        <is>
          <t xml:space="preserve"> </t>
        </is>
      </c>
      <c r="E1364" s="4" t="inlineStr">
        <is>
          <t xml:space="preserve"> </t>
        </is>
      </c>
      <c r="G1364" s="4" t="inlineStr">
        <is>
          <t xml:space="preserve"> </t>
        </is>
      </c>
      <c r="I1364" s="4" t="inlineStr">
        <is>
          <t xml:space="preserve"> </t>
        </is>
      </c>
    </row>
    <row r="1365">
      <c r="A1365" s="4" t="inlineStr">
        <is>
          <t>Beginning balance</t>
        </is>
      </c>
      <c r="B1365" s="4" t="inlineStr">
        <is>
          <t>[19],[25],[36]</t>
        </is>
      </c>
      <c r="C1365" s="4" t="inlineStr">
        <is>
          <t xml:space="preserve"> </t>
        </is>
      </c>
      <c r="E1365" s="5" t="n">
        <v>983000</v>
      </c>
      <c r="G1365" s="4" t="inlineStr">
        <is>
          <t xml:space="preserve"> </t>
        </is>
      </c>
      <c r="I1365" s="4" t="inlineStr">
        <is>
          <t xml:space="preserve"> </t>
        </is>
      </c>
    </row>
    <row r="1366">
      <c r="A1366" s="4" t="inlineStr">
        <is>
          <t>Ending balance</t>
        </is>
      </c>
      <c r="C1366" s="5" t="n">
        <v>983000</v>
      </c>
      <c r="D1366" s="4" t="inlineStr">
        <is>
          <t>[16],[27],[28]</t>
        </is>
      </c>
      <c r="E1366" s="5" t="n">
        <v>983000</v>
      </c>
      <c r="F1366" s="4" t="inlineStr">
        <is>
          <t>[16],[27],[28]</t>
        </is>
      </c>
      <c r="G1366" s="4" t="inlineStr">
        <is>
          <t xml:space="preserve"> </t>
        </is>
      </c>
      <c r="I1366" s="5" t="n">
        <v>983000</v>
      </c>
      <c r="J1366" s="4" t="inlineStr">
        <is>
          <t>[19],[25],[36]</t>
        </is>
      </c>
    </row>
    <row r="1367">
      <c r="A1367" s="4" t="inlineStr">
        <is>
          <t>Investment, Identifier [Axis]: Troon Golf, L.L.C., First lien senior secured loan</t>
        </is>
      </c>
      <c r="C1367" s="4" t="inlineStr">
        <is>
          <t xml:space="preserve"> </t>
        </is>
      </c>
      <c r="E1367" s="4" t="inlineStr">
        <is>
          <t xml:space="preserve"> </t>
        </is>
      </c>
      <c r="G1367" s="4" t="inlineStr">
        <is>
          <t xml:space="preserve"> </t>
        </is>
      </c>
      <c r="I1367" s="4" t="inlineStr">
        <is>
          <t xml:space="preserve"> </t>
        </is>
      </c>
    </row>
    <row r="1368">
      <c r="A1368" s="3" t="inlineStr">
        <is>
          <t>Investments in and Advances to Affiliates, at Fair Value [Roll Forward]</t>
        </is>
      </c>
      <c r="C1368" s="4" t="inlineStr">
        <is>
          <t xml:space="preserve"> </t>
        </is>
      </c>
      <c r="E1368" s="4" t="inlineStr">
        <is>
          <t xml:space="preserve"> </t>
        </is>
      </c>
      <c r="G1368" s="4" t="inlineStr">
        <is>
          <t xml:space="preserve"> </t>
        </is>
      </c>
      <c r="I1368" s="4" t="inlineStr">
        <is>
          <t xml:space="preserve"> </t>
        </is>
      </c>
    </row>
    <row r="1369">
      <c r="A1369" s="4" t="inlineStr">
        <is>
          <t>Beginning balance</t>
        </is>
      </c>
      <c r="B1369" s="4" t="inlineStr">
        <is>
          <t>[19],[25],[26]</t>
        </is>
      </c>
      <c r="C1369" s="4" t="inlineStr">
        <is>
          <t xml:space="preserve"> </t>
        </is>
      </c>
      <c r="E1369" s="5" t="n">
        <v>70059000</v>
      </c>
      <c r="G1369" s="4" t="inlineStr">
        <is>
          <t xml:space="preserve"> </t>
        </is>
      </c>
      <c r="I1369" s="4" t="inlineStr">
        <is>
          <t xml:space="preserve"> </t>
        </is>
      </c>
    </row>
    <row r="1370">
      <c r="A1370" s="4" t="inlineStr">
        <is>
          <t>Ending balance</t>
        </is>
      </c>
      <c r="C1370" s="5" t="n">
        <v>69179000</v>
      </c>
      <c r="D1370" s="4" t="inlineStr">
        <is>
          <t>[16],[27],[28]</t>
        </is>
      </c>
      <c r="E1370" s="5" t="n">
        <v>69179000</v>
      </c>
      <c r="F1370" s="4" t="inlineStr">
        <is>
          <t>[16],[27],[28]</t>
        </is>
      </c>
      <c r="G1370" s="4" t="inlineStr">
        <is>
          <t xml:space="preserve"> </t>
        </is>
      </c>
      <c r="I1370" s="5" t="n">
        <v>70059000</v>
      </c>
      <c r="J1370" s="4" t="inlineStr">
        <is>
          <t>[19],[25],[26]</t>
        </is>
      </c>
    </row>
    <row r="1371">
      <c r="A1371" s="4" t="inlineStr">
        <is>
          <t>Investment, Identifier [Axis]: Troon Golf, L.L.C., First lien senior secured revolving loan</t>
        </is>
      </c>
      <c r="C1371" s="4" t="inlineStr">
        <is>
          <t xml:space="preserve"> </t>
        </is>
      </c>
      <c r="E1371" s="4" t="inlineStr">
        <is>
          <t xml:space="preserve"> </t>
        </is>
      </c>
      <c r="G1371" s="4" t="inlineStr">
        <is>
          <t xml:space="preserve"> </t>
        </is>
      </c>
      <c r="I1371" s="4" t="inlineStr">
        <is>
          <t xml:space="preserve"> </t>
        </is>
      </c>
    </row>
    <row r="1372">
      <c r="A1372" s="3" t="inlineStr">
        <is>
          <t>Investments in and Advances to Affiliates, at Fair Value [Roll Forward]</t>
        </is>
      </c>
      <c r="C1372" s="4" t="inlineStr">
        <is>
          <t xml:space="preserve"> </t>
        </is>
      </c>
      <c r="E1372" s="4" t="inlineStr">
        <is>
          <t xml:space="preserve"> </t>
        </is>
      </c>
      <c r="G1372" s="4" t="inlineStr">
        <is>
          <t xml:space="preserve"> </t>
        </is>
      </c>
      <c r="I1372" s="4" t="inlineStr">
        <is>
          <t xml:space="preserve"> </t>
        </is>
      </c>
    </row>
    <row r="1373">
      <c r="A1373" s="4" t="inlineStr">
        <is>
          <t>Beginning balance</t>
        </is>
      </c>
      <c r="B1373" s="4" t="inlineStr">
        <is>
          <t>[18],[19],[25],[37]</t>
        </is>
      </c>
      <c r="C1373" s="4" t="inlineStr">
        <is>
          <t xml:space="preserve"> </t>
        </is>
      </c>
      <c r="E1373" s="5" t="n">
        <v>0</v>
      </c>
      <c r="G1373" s="4" t="inlineStr">
        <is>
          <t xml:space="preserve"> </t>
        </is>
      </c>
      <c r="I1373" s="4" t="inlineStr">
        <is>
          <t xml:space="preserve"> </t>
        </is>
      </c>
    </row>
    <row r="1374">
      <c r="A1374" s="4" t="inlineStr">
        <is>
          <t>Ending balance</t>
        </is>
      </c>
      <c r="C1374" s="5" t="n">
        <v>-27000</v>
      </c>
      <c r="D1374" s="4" t="inlineStr">
        <is>
          <t>[16],[24],[27],[29]</t>
        </is>
      </c>
      <c r="E1374" s="5" t="n">
        <v>-27000</v>
      </c>
      <c r="F1374" s="4" t="inlineStr">
        <is>
          <t>[16],[24],[27],[29]</t>
        </is>
      </c>
      <c r="G1374" s="4" t="inlineStr">
        <is>
          <t xml:space="preserve"> </t>
        </is>
      </c>
      <c r="I1374" s="5" t="n">
        <v>0</v>
      </c>
      <c r="J1374" s="4" t="inlineStr">
        <is>
          <t>[18],[19],[25],[37]</t>
        </is>
      </c>
    </row>
    <row r="1375">
      <c r="A1375" s="4" t="inlineStr">
        <is>
          <t>Investment, Identifier [Axis]: USRP Holdings, Inc. (dba U.S. Retirement and Benefits Partners), First lien senior secured loan</t>
        </is>
      </c>
      <c r="C1375" s="4" t="inlineStr">
        <is>
          <t xml:space="preserve"> </t>
        </is>
      </c>
      <c r="E1375" s="4" t="inlineStr">
        <is>
          <t xml:space="preserve"> </t>
        </is>
      </c>
      <c r="G1375" s="4" t="inlineStr">
        <is>
          <t xml:space="preserve"> </t>
        </is>
      </c>
      <c r="I1375" s="4" t="inlineStr">
        <is>
          <t xml:space="preserve"> </t>
        </is>
      </c>
    </row>
    <row r="1376">
      <c r="A1376" s="3" t="inlineStr">
        <is>
          <t>Investments in and Advances to Affiliates, at Fair Value [Roll Forward]</t>
        </is>
      </c>
      <c r="C1376" s="4" t="inlineStr">
        <is>
          <t xml:space="preserve"> </t>
        </is>
      </c>
      <c r="E1376" s="4" t="inlineStr">
        <is>
          <t xml:space="preserve"> </t>
        </is>
      </c>
      <c r="G1376" s="4" t="inlineStr">
        <is>
          <t xml:space="preserve"> </t>
        </is>
      </c>
      <c r="I1376" s="4" t="inlineStr">
        <is>
          <t xml:space="preserve"> </t>
        </is>
      </c>
    </row>
    <row r="1377">
      <c r="A1377" s="4" t="inlineStr">
        <is>
          <t>Beginning balance</t>
        </is>
      </c>
      <c r="B1377" s="4" t="inlineStr">
        <is>
          <t>[19],[25],[38]</t>
        </is>
      </c>
      <c r="C1377" s="4" t="inlineStr">
        <is>
          <t xml:space="preserve"> </t>
        </is>
      </c>
      <c r="E1377" s="5" t="n">
        <v>14606000</v>
      </c>
      <c r="G1377" s="4" t="inlineStr">
        <is>
          <t xml:space="preserve"> </t>
        </is>
      </c>
      <c r="I1377" s="4" t="inlineStr">
        <is>
          <t xml:space="preserve"> </t>
        </is>
      </c>
    </row>
    <row r="1378">
      <c r="A1378" s="4" t="inlineStr">
        <is>
          <t>Ending balance</t>
        </is>
      </c>
      <c r="C1378" s="5" t="n">
        <v>14681000</v>
      </c>
      <c r="D1378" s="4" t="inlineStr">
        <is>
          <t>[16],[27],[28]</t>
        </is>
      </c>
      <c r="E1378" s="5" t="n">
        <v>14681000</v>
      </c>
      <c r="F1378" s="4" t="inlineStr">
        <is>
          <t>[16],[27],[28]</t>
        </is>
      </c>
      <c r="G1378" s="4" t="inlineStr">
        <is>
          <t xml:space="preserve"> </t>
        </is>
      </c>
      <c r="I1378" s="5" t="n">
        <v>14606000</v>
      </c>
      <c r="J1378" s="4" t="inlineStr">
        <is>
          <t>[19],[25],[38]</t>
        </is>
      </c>
    </row>
    <row r="1379">
      <c r="A1379" s="4" t="inlineStr">
        <is>
          <t>Investment, Identifier [Axis]: USRP Holdings, Inc. (dba U.S. Retirement and Benefits Partners), First lien senior secured revolving loan</t>
        </is>
      </c>
      <c r="C1379" s="4" t="inlineStr">
        <is>
          <t xml:space="preserve"> </t>
        </is>
      </c>
      <c r="E1379" s="4" t="inlineStr">
        <is>
          <t xml:space="preserve"> </t>
        </is>
      </c>
      <c r="G1379" s="4" t="inlineStr">
        <is>
          <t xml:space="preserve"> </t>
        </is>
      </c>
      <c r="I1379" s="4" t="inlineStr">
        <is>
          <t xml:space="preserve"> </t>
        </is>
      </c>
    </row>
    <row r="1380">
      <c r="A1380" s="3" t="inlineStr">
        <is>
          <t>Investments in and Advances to Affiliates, at Fair Value [Roll Forward]</t>
        </is>
      </c>
      <c r="C1380" s="4" t="inlineStr">
        <is>
          <t xml:space="preserve"> </t>
        </is>
      </c>
      <c r="E1380" s="4" t="inlineStr">
        <is>
          <t xml:space="preserve"> </t>
        </is>
      </c>
      <c r="G1380" s="4" t="inlineStr">
        <is>
          <t xml:space="preserve"> </t>
        </is>
      </c>
      <c r="I1380" s="4" t="inlineStr">
        <is>
          <t xml:space="preserve"> </t>
        </is>
      </c>
    </row>
    <row r="1381">
      <c r="A1381" s="4" t="inlineStr">
        <is>
          <t>Beginning balance</t>
        </is>
      </c>
      <c r="B1381" s="4" t="inlineStr">
        <is>
          <t>[18],[19],[25],[37]</t>
        </is>
      </c>
      <c r="C1381" s="4" t="inlineStr">
        <is>
          <t xml:space="preserve"> </t>
        </is>
      </c>
      <c r="E1381" s="5" t="n">
        <v>-22000</v>
      </c>
      <c r="G1381" s="4" t="inlineStr">
        <is>
          <t xml:space="preserve"> </t>
        </is>
      </c>
      <c r="I1381" s="4" t="inlineStr">
        <is>
          <t xml:space="preserve"> </t>
        </is>
      </c>
    </row>
    <row r="1382">
      <c r="A1382" s="4" t="inlineStr">
        <is>
          <t>Ending balance</t>
        </is>
      </c>
      <c r="C1382" s="5" t="n">
        <v>-8000</v>
      </c>
      <c r="D1382" s="4" t="inlineStr">
        <is>
          <t>[16],[24],[27],[29]</t>
        </is>
      </c>
      <c r="E1382" s="5" t="n">
        <v>-8000</v>
      </c>
      <c r="F1382" s="4" t="inlineStr">
        <is>
          <t>[16],[24],[27],[29]</t>
        </is>
      </c>
      <c r="G1382" s="4" t="inlineStr">
        <is>
          <t xml:space="preserve"> </t>
        </is>
      </c>
      <c r="I1382" s="5" t="n">
        <v>-22000</v>
      </c>
      <c r="J1382" s="4" t="inlineStr">
        <is>
          <t>[18],[19],[25],[37]</t>
        </is>
      </c>
    </row>
    <row r="1383">
      <c r="A1383" s="4" t="inlineStr">
        <is>
          <t>Investment, Identifier [Axis]: Ultimate Baked Goods Midco, LLC, First lien senior secured loan</t>
        </is>
      </c>
      <c r="C1383" s="4" t="inlineStr">
        <is>
          <t xml:space="preserve"> </t>
        </is>
      </c>
      <c r="E1383" s="4" t="inlineStr">
        <is>
          <t xml:space="preserve"> </t>
        </is>
      </c>
      <c r="G1383" s="4" t="inlineStr">
        <is>
          <t xml:space="preserve"> </t>
        </is>
      </c>
      <c r="I1383" s="4" t="inlineStr">
        <is>
          <t xml:space="preserve"> </t>
        </is>
      </c>
    </row>
    <row r="1384">
      <c r="A1384" s="3" t="inlineStr">
        <is>
          <t>Investments in and Advances to Affiliates, at Fair Value [Roll Forward]</t>
        </is>
      </c>
      <c r="C1384" s="4" t="inlineStr">
        <is>
          <t xml:space="preserve"> </t>
        </is>
      </c>
      <c r="E1384" s="4" t="inlineStr">
        <is>
          <t xml:space="preserve"> </t>
        </is>
      </c>
      <c r="G1384" s="4" t="inlineStr">
        <is>
          <t xml:space="preserve"> </t>
        </is>
      </c>
      <c r="I1384" s="4" t="inlineStr">
        <is>
          <t xml:space="preserve"> </t>
        </is>
      </c>
    </row>
    <row r="1385">
      <c r="A1385" s="4" t="inlineStr">
        <is>
          <t>Beginning balance</t>
        </is>
      </c>
      <c r="B1385" s="4" t="inlineStr">
        <is>
          <t>[19],[25],[47]</t>
        </is>
      </c>
      <c r="C1385" s="4" t="inlineStr">
        <is>
          <t xml:space="preserve"> </t>
        </is>
      </c>
      <c r="E1385" s="5" t="n">
        <v>15845000</v>
      </c>
      <c r="G1385" s="4" t="inlineStr">
        <is>
          <t xml:space="preserve"> </t>
        </is>
      </c>
      <c r="I1385" s="4" t="inlineStr">
        <is>
          <t xml:space="preserve"> </t>
        </is>
      </c>
    </row>
    <row r="1386">
      <c r="A1386" s="4" t="inlineStr">
        <is>
          <t>Ending balance</t>
        </is>
      </c>
      <c r="C1386" s="5" t="n">
        <v>16211000</v>
      </c>
      <c r="D1386" s="4" t="inlineStr">
        <is>
          <t>[16],[27],[30]</t>
        </is>
      </c>
      <c r="E1386" s="5" t="n">
        <v>16211000</v>
      </c>
      <c r="F1386" s="4" t="inlineStr">
        <is>
          <t>[16],[27],[30]</t>
        </is>
      </c>
      <c r="G1386" s="4" t="inlineStr">
        <is>
          <t xml:space="preserve"> </t>
        </is>
      </c>
      <c r="I1386" s="5" t="n">
        <v>15845000</v>
      </c>
      <c r="J1386" s="4" t="inlineStr">
        <is>
          <t>[19],[25],[47]</t>
        </is>
      </c>
    </row>
    <row r="1387">
      <c r="A1387" s="4" t="inlineStr">
        <is>
          <t>Investment, Identifier [Axis]: Ultimate Baked Goods Midco, LLC, First lien senior secured revolving loan</t>
        </is>
      </c>
      <c r="C1387" s="4" t="inlineStr">
        <is>
          <t xml:space="preserve"> </t>
        </is>
      </c>
      <c r="E1387" s="4" t="inlineStr">
        <is>
          <t xml:space="preserve"> </t>
        </is>
      </c>
      <c r="G1387" s="4" t="inlineStr">
        <is>
          <t xml:space="preserve"> </t>
        </is>
      </c>
      <c r="I1387" s="4" t="inlineStr">
        <is>
          <t xml:space="preserve"> </t>
        </is>
      </c>
    </row>
    <row r="1388">
      <c r="A1388" s="3" t="inlineStr">
        <is>
          <t>Investments in and Advances to Affiliates, at Fair Value [Roll Forward]</t>
        </is>
      </c>
      <c r="C1388" s="4" t="inlineStr">
        <is>
          <t xml:space="preserve"> </t>
        </is>
      </c>
      <c r="E1388" s="4" t="inlineStr">
        <is>
          <t xml:space="preserve"> </t>
        </is>
      </c>
      <c r="G1388" s="4" t="inlineStr">
        <is>
          <t xml:space="preserve"> </t>
        </is>
      </c>
      <c r="I1388" s="4" t="inlineStr">
        <is>
          <t xml:space="preserve"> </t>
        </is>
      </c>
    </row>
    <row r="1389">
      <c r="A1389" s="4" t="inlineStr">
        <is>
          <t>Beginning balance</t>
        </is>
      </c>
      <c r="B1389" s="4" t="inlineStr">
        <is>
          <t>[18],[19],[25],[47]</t>
        </is>
      </c>
      <c r="C1389" s="4" t="inlineStr">
        <is>
          <t xml:space="preserve"> </t>
        </is>
      </c>
      <c r="E1389" s="5" t="n">
        <v>465000</v>
      </c>
      <c r="G1389" s="4" t="inlineStr">
        <is>
          <t xml:space="preserve"> </t>
        </is>
      </c>
      <c r="I1389" s="4" t="inlineStr">
        <is>
          <t xml:space="preserve"> </t>
        </is>
      </c>
    </row>
    <row r="1390">
      <c r="A1390" s="4" t="inlineStr">
        <is>
          <t>Ending balance</t>
        </is>
      </c>
      <c r="C1390" s="5" t="n">
        <v>0</v>
      </c>
      <c r="D1390" s="4" t="inlineStr">
        <is>
          <t>[16],[24],[27],[29]</t>
        </is>
      </c>
      <c r="E1390" s="5" t="n">
        <v>0</v>
      </c>
      <c r="F1390" s="4" t="inlineStr">
        <is>
          <t>[16],[24],[27],[29]</t>
        </is>
      </c>
      <c r="G1390" s="4" t="inlineStr">
        <is>
          <t xml:space="preserve"> </t>
        </is>
      </c>
      <c r="I1390" s="5" t="n">
        <v>465000</v>
      </c>
      <c r="J1390" s="4" t="inlineStr">
        <is>
          <t>[18],[19],[25],[47]</t>
        </is>
      </c>
    </row>
    <row r="1391">
      <c r="A1391" s="4" t="inlineStr">
        <is>
          <t>Investment, Identifier [Axis]: Unified Women's Healthcare, LP, First lien senior secured delayed draw term loan</t>
        </is>
      </c>
      <c r="C1391" s="4" t="inlineStr">
        <is>
          <t xml:space="preserve"> </t>
        </is>
      </c>
      <c r="E1391" s="4" t="inlineStr">
        <is>
          <t xml:space="preserve"> </t>
        </is>
      </c>
      <c r="G1391" s="4" t="inlineStr">
        <is>
          <t xml:space="preserve"> </t>
        </is>
      </c>
      <c r="I1391" s="4" t="inlineStr">
        <is>
          <t xml:space="preserve"> </t>
        </is>
      </c>
    </row>
    <row r="1392">
      <c r="A1392" s="3" t="inlineStr">
        <is>
          <t>Investments in and Advances to Affiliates, at Fair Value [Roll Forward]</t>
        </is>
      </c>
      <c r="C1392" s="4" t="inlineStr">
        <is>
          <t xml:space="preserve"> </t>
        </is>
      </c>
      <c r="E1392" s="4" t="inlineStr">
        <is>
          <t xml:space="preserve"> </t>
        </is>
      </c>
      <c r="G1392" s="4" t="inlineStr">
        <is>
          <t xml:space="preserve"> </t>
        </is>
      </c>
      <c r="I1392" s="4" t="inlineStr">
        <is>
          <t xml:space="preserve"> </t>
        </is>
      </c>
    </row>
    <row r="1393">
      <c r="A1393" s="4" t="inlineStr">
        <is>
          <t>Beginning balance</t>
        </is>
      </c>
      <c r="B1393" s="4" t="inlineStr">
        <is>
          <t>[18],[19],[25],[32]</t>
        </is>
      </c>
      <c r="C1393" s="4" t="inlineStr">
        <is>
          <t xml:space="preserve"> </t>
        </is>
      </c>
      <c r="E1393" s="5" t="n">
        <v>0</v>
      </c>
      <c r="G1393" s="4" t="inlineStr">
        <is>
          <t xml:space="preserve"> </t>
        </is>
      </c>
      <c r="I1393" s="4" t="inlineStr">
        <is>
          <t xml:space="preserve"> </t>
        </is>
      </c>
    </row>
    <row r="1394">
      <c r="A1394" s="4" t="inlineStr">
        <is>
          <t>Ending balance</t>
        </is>
      </c>
      <c r="B1394" s="4" t="inlineStr">
        <is>
          <t>[18],[19],[25],[32]</t>
        </is>
      </c>
      <c r="C1394" s="4" t="inlineStr">
        <is>
          <t xml:space="preserve"> </t>
        </is>
      </c>
      <c r="E1394" s="4" t="inlineStr">
        <is>
          <t xml:space="preserve"> </t>
        </is>
      </c>
      <c r="G1394" s="4" t="inlineStr">
        <is>
          <t xml:space="preserve"> </t>
        </is>
      </c>
      <c r="I1394" s="5" t="n">
        <v>0</v>
      </c>
    </row>
    <row r="1395">
      <c r="A1395" s="4" t="inlineStr">
        <is>
          <t>Investment, Identifier [Axis]: Unified Women's Healthcare, LP, First lien senior secured loan</t>
        </is>
      </c>
      <c r="C1395" s="4" t="inlineStr">
        <is>
          <t xml:space="preserve"> </t>
        </is>
      </c>
      <c r="E1395" s="4" t="inlineStr">
        <is>
          <t xml:space="preserve"> </t>
        </is>
      </c>
      <c r="G1395" s="4" t="inlineStr">
        <is>
          <t xml:space="preserve"> </t>
        </is>
      </c>
      <c r="I1395" s="4" t="inlineStr">
        <is>
          <t xml:space="preserve"> </t>
        </is>
      </c>
    </row>
    <row r="1396">
      <c r="A1396" s="3" t="inlineStr">
        <is>
          <t>Investments in and Advances to Affiliates, at Fair Value [Roll Forward]</t>
        </is>
      </c>
      <c r="C1396" s="4" t="inlineStr">
        <is>
          <t xml:space="preserve"> </t>
        </is>
      </c>
      <c r="E1396" s="4" t="inlineStr">
        <is>
          <t xml:space="preserve"> </t>
        </is>
      </c>
      <c r="G1396" s="4" t="inlineStr">
        <is>
          <t xml:space="preserve"> </t>
        </is>
      </c>
      <c r="I1396" s="4" t="inlineStr">
        <is>
          <t xml:space="preserve"> </t>
        </is>
      </c>
    </row>
    <row r="1397">
      <c r="A1397" s="4" t="inlineStr">
        <is>
          <t>Beginning balance</t>
        </is>
      </c>
      <c r="B1397" s="4" t="inlineStr">
        <is>
          <t>[19],[25],[31]</t>
        </is>
      </c>
      <c r="C1397" s="4" t="inlineStr">
        <is>
          <t xml:space="preserve"> </t>
        </is>
      </c>
      <c r="E1397" s="5" t="n">
        <v>878000</v>
      </c>
      <c r="G1397" s="4" t="inlineStr">
        <is>
          <t xml:space="preserve"> </t>
        </is>
      </c>
      <c r="I1397" s="4" t="inlineStr">
        <is>
          <t xml:space="preserve"> </t>
        </is>
      </c>
    </row>
    <row r="1398">
      <c r="A1398" s="4" t="inlineStr">
        <is>
          <t>Ending balance</t>
        </is>
      </c>
      <c r="C1398" s="5" t="n">
        <v>904000</v>
      </c>
      <c r="D1398" s="4" t="inlineStr">
        <is>
          <t>[16],[27],[30]</t>
        </is>
      </c>
      <c r="E1398" s="5" t="n">
        <v>904000</v>
      </c>
      <c r="F1398" s="4" t="inlineStr">
        <is>
          <t>[16],[27],[30]</t>
        </is>
      </c>
      <c r="G1398" s="4" t="inlineStr">
        <is>
          <t xml:space="preserve"> </t>
        </is>
      </c>
      <c r="I1398" s="5" t="n">
        <v>878000</v>
      </c>
      <c r="J1398" s="4" t="inlineStr">
        <is>
          <t>[19],[25],[31]</t>
        </is>
      </c>
    </row>
    <row r="1399">
      <c r="A1399" s="4" t="inlineStr">
        <is>
          <t>Investment, Identifier [Axis]: Unified Women's Healthcare, LP, First lien senior secured revolving loan</t>
        </is>
      </c>
      <c r="C1399" s="4" t="inlineStr">
        <is>
          <t xml:space="preserve"> </t>
        </is>
      </c>
      <c r="E1399" s="4" t="inlineStr">
        <is>
          <t xml:space="preserve"> </t>
        </is>
      </c>
      <c r="G1399" s="4" t="inlineStr">
        <is>
          <t xml:space="preserve"> </t>
        </is>
      </c>
      <c r="I1399" s="4" t="inlineStr">
        <is>
          <t xml:space="preserve"> </t>
        </is>
      </c>
    </row>
    <row r="1400">
      <c r="A1400" s="3" t="inlineStr">
        <is>
          <t>Investments in and Advances to Affiliates, at Fair Value [Roll Forward]</t>
        </is>
      </c>
      <c r="C1400" s="4" t="inlineStr">
        <is>
          <t xml:space="preserve"> </t>
        </is>
      </c>
      <c r="E1400" s="4" t="inlineStr">
        <is>
          <t xml:space="preserve"> </t>
        </is>
      </c>
      <c r="G1400" s="4" t="inlineStr">
        <is>
          <t xml:space="preserve"> </t>
        </is>
      </c>
      <c r="I1400" s="4" t="inlineStr">
        <is>
          <t xml:space="preserve"> </t>
        </is>
      </c>
    </row>
    <row r="1401">
      <c r="A1401" s="4" t="inlineStr">
        <is>
          <t>Beginning balance</t>
        </is>
      </c>
      <c r="B1401" s="4" t="inlineStr">
        <is>
          <t>[18],[19],[25],[37]</t>
        </is>
      </c>
      <c r="C1401" s="4" t="inlineStr">
        <is>
          <t xml:space="preserve"> </t>
        </is>
      </c>
      <c r="E1401" s="5" t="n">
        <v>0</v>
      </c>
      <c r="G1401" s="4" t="inlineStr">
        <is>
          <t xml:space="preserve"> </t>
        </is>
      </c>
      <c r="I1401" s="4" t="inlineStr">
        <is>
          <t xml:space="preserve"> </t>
        </is>
      </c>
    </row>
    <row r="1402">
      <c r="A1402" s="4" t="inlineStr">
        <is>
          <t>Ending balance</t>
        </is>
      </c>
      <c r="C1402" s="5" t="n">
        <v>20000</v>
      </c>
      <c r="D1402" s="4" t="inlineStr">
        <is>
          <t>[16],[24],[27],[30]</t>
        </is>
      </c>
      <c r="E1402" s="5" t="n">
        <v>20000</v>
      </c>
      <c r="F1402" s="4" t="inlineStr">
        <is>
          <t>[16],[24],[27],[30]</t>
        </is>
      </c>
      <c r="G1402" s="4" t="inlineStr">
        <is>
          <t xml:space="preserve"> </t>
        </is>
      </c>
      <c r="I1402" s="5" t="n">
        <v>0</v>
      </c>
      <c r="J1402" s="4" t="inlineStr">
        <is>
          <t>[18],[19],[25],[37]</t>
        </is>
      </c>
    </row>
    <row r="1403">
      <c r="A1403" s="4" t="inlineStr">
        <is>
          <t>Investment, Identifier [Axis]: Velocity HoldCo III Inc. (dba VelocityEHS), First lien senior secured loan</t>
        </is>
      </c>
      <c r="C1403" s="4" t="inlineStr">
        <is>
          <t xml:space="preserve"> </t>
        </is>
      </c>
      <c r="E1403" s="4" t="inlineStr">
        <is>
          <t xml:space="preserve"> </t>
        </is>
      </c>
      <c r="G1403" s="4" t="inlineStr">
        <is>
          <t xml:space="preserve"> </t>
        </is>
      </c>
      <c r="I1403" s="4" t="inlineStr">
        <is>
          <t xml:space="preserve"> </t>
        </is>
      </c>
    </row>
    <row r="1404">
      <c r="A1404" s="3" t="inlineStr">
        <is>
          <t>Investments in and Advances to Affiliates, at Fair Value [Roll Forward]</t>
        </is>
      </c>
      <c r="C1404" s="4" t="inlineStr">
        <is>
          <t xml:space="preserve"> </t>
        </is>
      </c>
      <c r="E1404" s="4" t="inlineStr">
        <is>
          <t xml:space="preserve"> </t>
        </is>
      </c>
      <c r="G1404" s="4" t="inlineStr">
        <is>
          <t xml:space="preserve"> </t>
        </is>
      </c>
      <c r="I1404" s="4" t="inlineStr">
        <is>
          <t xml:space="preserve"> </t>
        </is>
      </c>
    </row>
    <row r="1405">
      <c r="A1405" s="4" t="inlineStr">
        <is>
          <t>Beginning balance</t>
        </is>
      </c>
      <c r="B1405" s="4" t="inlineStr">
        <is>
          <t>[19],[25],[26]</t>
        </is>
      </c>
      <c r="C1405" s="4" t="inlineStr">
        <is>
          <t xml:space="preserve"> </t>
        </is>
      </c>
      <c r="E1405" s="5" t="n">
        <v>6040000</v>
      </c>
      <c r="G1405" s="4" t="inlineStr">
        <is>
          <t xml:space="preserve"> </t>
        </is>
      </c>
      <c r="I1405" s="4" t="inlineStr">
        <is>
          <t xml:space="preserve"> </t>
        </is>
      </c>
    </row>
    <row r="1406">
      <c r="A1406" s="4" t="inlineStr">
        <is>
          <t>Ending balance</t>
        </is>
      </c>
      <c r="C1406" s="5" t="n">
        <v>5994000</v>
      </c>
      <c r="D1406" s="4" t="inlineStr">
        <is>
          <t>[16],[27],[28]</t>
        </is>
      </c>
      <c r="E1406" s="5" t="n">
        <v>5994000</v>
      </c>
      <c r="F1406" s="4" t="inlineStr">
        <is>
          <t>[16],[27],[28]</t>
        </is>
      </c>
      <c r="G1406" s="4" t="inlineStr">
        <is>
          <t xml:space="preserve"> </t>
        </is>
      </c>
      <c r="I1406" s="5" t="n">
        <v>6040000</v>
      </c>
      <c r="J1406" s="4" t="inlineStr">
        <is>
          <t>[19],[25],[26]</t>
        </is>
      </c>
    </row>
    <row r="1407">
      <c r="A1407" s="4" t="inlineStr">
        <is>
          <t>Investment, Identifier [Axis]: Velocity HoldCo III Inc. (dba VelocityEHS), First lien senior secured revolving loan</t>
        </is>
      </c>
      <c r="C1407" s="4" t="inlineStr">
        <is>
          <t xml:space="preserve"> </t>
        </is>
      </c>
      <c r="E1407" s="4" t="inlineStr">
        <is>
          <t xml:space="preserve"> </t>
        </is>
      </c>
      <c r="G1407" s="4" t="inlineStr">
        <is>
          <t xml:space="preserve"> </t>
        </is>
      </c>
      <c r="I1407" s="4" t="inlineStr">
        <is>
          <t xml:space="preserve"> </t>
        </is>
      </c>
    </row>
    <row r="1408">
      <c r="A1408" s="3" t="inlineStr">
        <is>
          <t>Investments in and Advances to Affiliates, at Fair Value [Roll Forward]</t>
        </is>
      </c>
      <c r="C1408" s="4" t="inlineStr">
        <is>
          <t xml:space="preserve"> </t>
        </is>
      </c>
      <c r="E1408" s="4" t="inlineStr">
        <is>
          <t xml:space="preserve"> </t>
        </is>
      </c>
      <c r="G1408" s="4" t="inlineStr">
        <is>
          <t xml:space="preserve"> </t>
        </is>
      </c>
      <c r="I1408" s="4" t="inlineStr">
        <is>
          <t xml:space="preserve"> </t>
        </is>
      </c>
    </row>
    <row r="1409">
      <c r="A1409" s="4" t="inlineStr">
        <is>
          <t>Beginning balance</t>
        </is>
      </c>
      <c r="B1409" s="4" t="inlineStr">
        <is>
          <t>[18],[19],[25],[47]</t>
        </is>
      </c>
      <c r="C1409" s="4" t="inlineStr">
        <is>
          <t xml:space="preserve"> </t>
        </is>
      </c>
      <c r="E1409" s="5" t="n">
        <v>74000</v>
      </c>
      <c r="G1409" s="4" t="inlineStr">
        <is>
          <t xml:space="preserve"> </t>
        </is>
      </c>
      <c r="I1409" s="4" t="inlineStr">
        <is>
          <t xml:space="preserve"> </t>
        </is>
      </c>
    </row>
    <row r="1410">
      <c r="A1410" s="4" t="inlineStr">
        <is>
          <t>Ending balance</t>
        </is>
      </c>
      <c r="C1410" s="5" t="n">
        <v>92000</v>
      </c>
      <c r="D1410" s="4" t="inlineStr">
        <is>
          <t>[16],[24],[27],[30]</t>
        </is>
      </c>
      <c r="E1410" s="5" t="n">
        <v>92000</v>
      </c>
      <c r="F1410" s="4" t="inlineStr">
        <is>
          <t>[16],[24],[27],[30]</t>
        </is>
      </c>
      <c r="G1410" s="4" t="inlineStr">
        <is>
          <t xml:space="preserve"> </t>
        </is>
      </c>
      <c r="I1410" s="5" t="n">
        <v>74000</v>
      </c>
      <c r="J1410" s="4" t="inlineStr">
        <is>
          <t>[18],[19],[25],[47]</t>
        </is>
      </c>
    </row>
    <row r="1411">
      <c r="A1411" s="4" t="inlineStr">
        <is>
          <t>Investment, Identifier [Axis]: Vermont Aus Pty Ltd, First lien senior secured loan</t>
        </is>
      </c>
      <c r="C1411" s="4" t="inlineStr">
        <is>
          <t xml:space="preserve"> </t>
        </is>
      </c>
      <c r="E1411" s="4" t="inlineStr">
        <is>
          <t xml:space="preserve"> </t>
        </is>
      </c>
      <c r="G1411" s="4" t="inlineStr">
        <is>
          <t xml:space="preserve"> </t>
        </is>
      </c>
      <c r="I1411" s="4" t="inlineStr">
        <is>
          <t xml:space="preserve"> </t>
        </is>
      </c>
    </row>
    <row r="1412">
      <c r="A1412" s="3" t="inlineStr">
        <is>
          <t>Investments in and Advances to Affiliates, at Fair Value [Roll Forward]</t>
        </is>
      </c>
      <c r="C1412" s="4" t="inlineStr">
        <is>
          <t xml:space="preserve"> </t>
        </is>
      </c>
      <c r="E1412" s="4" t="inlineStr">
        <is>
          <t xml:space="preserve"> </t>
        </is>
      </c>
      <c r="G1412" s="4" t="inlineStr">
        <is>
          <t xml:space="preserve"> </t>
        </is>
      </c>
      <c r="I1412" s="4" t="inlineStr">
        <is>
          <t xml:space="preserve"> </t>
        </is>
      </c>
    </row>
    <row r="1413">
      <c r="A1413" s="4" t="inlineStr">
        <is>
          <t>Beginning balance</t>
        </is>
      </c>
      <c r="B1413" s="4" t="inlineStr">
        <is>
          <t>[19],[21],[25],[36]</t>
        </is>
      </c>
      <c r="C1413" s="4" t="inlineStr">
        <is>
          <t xml:space="preserve"> </t>
        </is>
      </c>
      <c r="E1413" s="5" t="n">
        <v>968000</v>
      </c>
      <c r="G1413" s="4" t="inlineStr">
        <is>
          <t xml:space="preserve"> </t>
        </is>
      </c>
      <c r="I1413" s="4" t="inlineStr">
        <is>
          <t xml:space="preserve"> </t>
        </is>
      </c>
    </row>
    <row r="1414">
      <c r="A1414" s="4" t="inlineStr">
        <is>
          <t>Ending balance</t>
        </is>
      </c>
      <c r="C1414" s="5" t="n">
        <v>973000</v>
      </c>
      <c r="D1414" s="4" t="inlineStr">
        <is>
          <t>[13],[16],[27],[28]</t>
        </is>
      </c>
      <c r="E1414" s="5" t="n">
        <v>973000</v>
      </c>
      <c r="F1414" s="4" t="inlineStr">
        <is>
          <t>[13],[16],[27],[28]</t>
        </is>
      </c>
      <c r="G1414" s="4" t="inlineStr">
        <is>
          <t xml:space="preserve"> </t>
        </is>
      </c>
      <c r="I1414" s="5" t="n">
        <v>968000</v>
      </c>
      <c r="J1414" s="4" t="inlineStr">
        <is>
          <t>[19],[21],[25],[36]</t>
        </is>
      </c>
    </row>
    <row r="1415">
      <c r="A1415" s="4" t="inlineStr">
        <is>
          <t>Investment, Identifier [Axis]: WMC Bidco, Inc. (dba West Monroe), Senior Preferred Stock</t>
        </is>
      </c>
      <c r="C1415" s="4" t="inlineStr">
        <is>
          <t xml:space="preserve"> </t>
        </is>
      </c>
      <c r="E1415" s="4" t="inlineStr">
        <is>
          <t xml:space="preserve"> </t>
        </is>
      </c>
      <c r="G1415" s="4" t="inlineStr">
        <is>
          <t xml:space="preserve"> </t>
        </is>
      </c>
      <c r="I1415" s="4" t="inlineStr">
        <is>
          <t xml:space="preserve"> </t>
        </is>
      </c>
    </row>
    <row r="1416">
      <c r="A1416" s="3" t="inlineStr">
        <is>
          <t>Investments in and Advances to Affiliates, at Fair Value [Roll Forward]</t>
        </is>
      </c>
      <c r="C1416" s="4" t="inlineStr">
        <is>
          <t xml:space="preserve"> </t>
        </is>
      </c>
      <c r="E1416" s="4" t="inlineStr">
        <is>
          <t xml:space="preserve"> </t>
        </is>
      </c>
      <c r="G1416" s="4" t="inlineStr">
        <is>
          <t xml:space="preserve"> </t>
        </is>
      </c>
      <c r="I1416" s="4" t="inlineStr">
        <is>
          <t xml:space="preserve"> </t>
        </is>
      </c>
    </row>
    <row r="1417">
      <c r="A1417" s="4" t="inlineStr">
        <is>
          <t>Beginning balance</t>
        </is>
      </c>
      <c r="B1417" s="4" t="inlineStr">
        <is>
          <t>[19],[20],[39]</t>
        </is>
      </c>
      <c r="C1417" s="4" t="inlineStr">
        <is>
          <t xml:space="preserve"> </t>
        </is>
      </c>
      <c r="E1417" s="5" t="n">
        <v>34459000</v>
      </c>
      <c r="G1417" s="4" t="inlineStr">
        <is>
          <t xml:space="preserve"> </t>
        </is>
      </c>
      <c r="I1417" s="4" t="inlineStr">
        <is>
          <t xml:space="preserve"> </t>
        </is>
      </c>
    </row>
    <row r="1418">
      <c r="A1418" s="4" t="inlineStr">
        <is>
          <t>Ending balance</t>
        </is>
      </c>
      <c r="C1418" s="5" t="n">
        <v>39124000</v>
      </c>
      <c r="D1418" s="4" t="inlineStr">
        <is>
          <t>[15],[16],[22]</t>
        </is>
      </c>
      <c r="E1418" s="5" t="n">
        <v>39124000</v>
      </c>
      <c r="F1418" s="4" t="inlineStr">
        <is>
          <t>[15],[16],[22]</t>
        </is>
      </c>
      <c r="G1418" s="4" t="inlineStr">
        <is>
          <t xml:space="preserve"> </t>
        </is>
      </c>
      <c r="I1418" s="5" t="n">
        <v>34459000</v>
      </c>
      <c r="J1418" s="4" t="inlineStr">
        <is>
          <t>[19],[20],[39]</t>
        </is>
      </c>
    </row>
    <row r="1419">
      <c r="A1419" s="4" t="inlineStr">
        <is>
          <t>Investment, Identifier [Axis]: Walker Edison Furniture Company LLC</t>
        </is>
      </c>
      <c r="C1419" s="4" t="inlineStr">
        <is>
          <t xml:space="preserve"> </t>
        </is>
      </c>
      <c r="E1419" s="4" t="inlineStr">
        <is>
          <t xml:space="preserve"> </t>
        </is>
      </c>
      <c r="G1419" s="4" t="inlineStr">
        <is>
          <t xml:space="preserve"> </t>
        </is>
      </c>
      <c r="I1419" s="4" t="inlineStr">
        <is>
          <t xml:space="preserve"> </t>
        </is>
      </c>
    </row>
    <row r="1420">
      <c r="A1420" s="3" t="inlineStr">
        <is>
          <t>Investments in and Advances to Affiliates, at Fair Value [Roll Forward]</t>
        </is>
      </c>
      <c r="C1420" s="4" t="inlineStr">
        <is>
          <t xml:space="preserve"> </t>
        </is>
      </c>
      <c r="E1420" s="4" t="inlineStr">
        <is>
          <t xml:space="preserve"> </t>
        </is>
      </c>
      <c r="G1420" s="4" t="inlineStr">
        <is>
          <t xml:space="preserve"> </t>
        </is>
      </c>
      <c r="I1420" s="4" t="inlineStr">
        <is>
          <t xml:space="preserve"> </t>
        </is>
      </c>
    </row>
    <row r="1421">
      <c r="A1421" s="4" t="inlineStr">
        <is>
          <t>Beginning balance</t>
        </is>
      </c>
      <c r="C1421" s="4" t="inlineStr">
        <is>
          <t xml:space="preserve"> </t>
        </is>
      </c>
      <c r="E1421" s="5" t="n">
        <v>0</v>
      </c>
      <c r="G1421" s="4" t="inlineStr">
        <is>
          <t xml:space="preserve"> </t>
        </is>
      </c>
      <c r="I1421" s="4" t="inlineStr">
        <is>
          <t xml:space="preserve"> </t>
        </is>
      </c>
    </row>
    <row r="1422">
      <c r="A1422" s="4" t="inlineStr">
        <is>
          <t>Gross Additions</t>
        </is>
      </c>
      <c r="B1422" s="4" t="inlineStr">
        <is>
          <t>[7]</t>
        </is>
      </c>
      <c r="C1422" s="4" t="inlineStr">
        <is>
          <t xml:space="preserve"> </t>
        </is>
      </c>
      <c r="E1422" s="5" t="n">
        <v>16679000</v>
      </c>
      <c r="G1422" s="4" t="inlineStr">
        <is>
          <t xml:space="preserve"> </t>
        </is>
      </c>
      <c r="I1422" s="4" t="inlineStr">
        <is>
          <t xml:space="preserve"> </t>
        </is>
      </c>
    </row>
    <row r="1423">
      <c r="A1423" s="4" t="inlineStr">
        <is>
          <t>Gross Reductions</t>
        </is>
      </c>
      <c r="B1423" s="4" t="inlineStr">
        <is>
          <t>[9]</t>
        </is>
      </c>
      <c r="C1423" s="4" t="inlineStr">
        <is>
          <t xml:space="preserve"> </t>
        </is>
      </c>
      <c r="E1423" s="5" t="n">
        <v>0</v>
      </c>
      <c r="G1423" s="4" t="inlineStr">
        <is>
          <t xml:space="preserve"> </t>
        </is>
      </c>
      <c r="I1423" s="4" t="inlineStr">
        <is>
          <t xml:space="preserve"> </t>
        </is>
      </c>
    </row>
    <row r="1424">
      <c r="A1424" s="4" t="inlineStr">
        <is>
          <t>Net Change in Unrealized Gain/ (Loss)</t>
        </is>
      </c>
      <c r="C1424" s="4" t="inlineStr">
        <is>
          <t xml:space="preserve"> </t>
        </is>
      </c>
      <c r="E1424" s="5" t="n">
        <v>-2414000</v>
      </c>
      <c r="G1424" s="4" t="inlineStr">
        <is>
          <t xml:space="preserve"> </t>
        </is>
      </c>
      <c r="I1424" s="4" t="inlineStr">
        <is>
          <t xml:space="preserve"> </t>
        </is>
      </c>
    </row>
    <row r="1425">
      <c r="A1425" s="4" t="inlineStr">
        <is>
          <t>Realized Gain/(Loss)</t>
        </is>
      </c>
      <c r="C1425" s="4" t="inlineStr">
        <is>
          <t xml:space="preserve"> </t>
        </is>
      </c>
      <c r="E1425" s="5" t="n">
        <v>0</v>
      </c>
      <c r="G1425" s="4" t="inlineStr">
        <is>
          <t xml:space="preserve"> </t>
        </is>
      </c>
      <c r="I1425" s="4" t="inlineStr">
        <is>
          <t xml:space="preserve"> </t>
        </is>
      </c>
    </row>
    <row r="1426">
      <c r="A1426" s="4" t="inlineStr">
        <is>
          <t>Ending balance</t>
        </is>
      </c>
      <c r="C1426" s="5" t="n">
        <v>14265000</v>
      </c>
      <c r="E1426" s="5" t="n">
        <v>14265000</v>
      </c>
      <c r="G1426" s="4" t="inlineStr">
        <is>
          <t xml:space="preserve"> </t>
        </is>
      </c>
      <c r="I1426" s="5" t="n">
        <v>0</v>
      </c>
    </row>
    <row r="1427">
      <c r="A1427" s="4" t="inlineStr">
        <is>
          <t>Interest Income</t>
        </is>
      </c>
      <c r="C1427" s="4" t="inlineStr">
        <is>
          <t xml:space="preserve"> </t>
        </is>
      </c>
      <c r="E1427" s="5" t="n">
        <v>0</v>
      </c>
      <c r="G1427" s="4" t="inlineStr">
        <is>
          <t xml:space="preserve"> </t>
        </is>
      </c>
      <c r="I1427" s="4" t="inlineStr">
        <is>
          <t xml:space="preserve"> </t>
        </is>
      </c>
    </row>
    <row r="1428">
      <c r="A1428" s="4" t="inlineStr">
        <is>
          <t>Dividend Income</t>
        </is>
      </c>
      <c r="C1428" s="4" t="inlineStr">
        <is>
          <t xml:space="preserve"> </t>
        </is>
      </c>
      <c r="E1428" s="5" t="n">
        <v>0</v>
      </c>
      <c r="G1428" s="4" t="inlineStr">
        <is>
          <t xml:space="preserve"> </t>
        </is>
      </c>
      <c r="I1428" s="4" t="inlineStr">
        <is>
          <t xml:space="preserve"> </t>
        </is>
      </c>
    </row>
    <row r="1429">
      <c r="A1429" s="4" t="inlineStr">
        <is>
          <t>Other Income</t>
        </is>
      </c>
      <c r="C1429" s="4" t="inlineStr">
        <is>
          <t xml:space="preserve"> </t>
        </is>
      </c>
      <c r="E1429" s="5" t="n">
        <v>8000</v>
      </c>
      <c r="G1429" s="4" t="inlineStr">
        <is>
          <t xml:space="preserve"> </t>
        </is>
      </c>
      <c r="I1429" s="4" t="inlineStr">
        <is>
          <t xml:space="preserve"> </t>
        </is>
      </c>
    </row>
    <row r="1430">
      <c r="A1430" s="4" t="inlineStr">
        <is>
          <t>Investment, Identifier [Axis]: Walker Edison Furniture Company LLC, First lien senior secured delayed draw term loan</t>
        </is>
      </c>
      <c r="C1430" s="4" t="inlineStr">
        <is>
          <t xml:space="preserve"> </t>
        </is>
      </c>
      <c r="E1430" s="4" t="inlineStr">
        <is>
          <t xml:space="preserve"> </t>
        </is>
      </c>
      <c r="G1430" s="4" t="inlineStr">
        <is>
          <t xml:space="preserve"> </t>
        </is>
      </c>
      <c r="I1430" s="4" t="inlineStr">
        <is>
          <t xml:space="preserve"> </t>
        </is>
      </c>
    </row>
    <row r="1431">
      <c r="A1431" s="3" t="inlineStr">
        <is>
          <t>Investments in and Advances to Affiliates, at Fair Value [Roll Forward]</t>
        </is>
      </c>
      <c r="C1431" s="4" t="inlineStr">
        <is>
          <t xml:space="preserve"> </t>
        </is>
      </c>
      <c r="E1431" s="4" t="inlineStr">
        <is>
          <t xml:space="preserve"> </t>
        </is>
      </c>
      <c r="G1431" s="4" t="inlineStr">
        <is>
          <t xml:space="preserve"> </t>
        </is>
      </c>
      <c r="I1431" s="4" t="inlineStr">
        <is>
          <t xml:space="preserve"> </t>
        </is>
      </c>
    </row>
    <row r="1432">
      <c r="A1432" s="4" t="inlineStr">
        <is>
          <t>Ending balance</t>
        </is>
      </c>
      <c r="B1432" s="4" t="inlineStr">
        <is>
          <t>[14],[16],[24],[27],[30],[34],[56]</t>
        </is>
      </c>
      <c r="C1432" s="5" t="n">
        <v>157000</v>
      </c>
      <c r="E1432" s="5" t="n">
        <v>157000</v>
      </c>
      <c r="G1432" s="4" t="inlineStr">
        <is>
          <t xml:space="preserve"> </t>
        </is>
      </c>
      <c r="I1432" s="4" t="inlineStr">
        <is>
          <t xml:space="preserve"> </t>
        </is>
      </c>
    </row>
    <row r="1433">
      <c r="A1433" s="4" t="inlineStr">
        <is>
          <t>Investment, Identifier [Axis]: Walker Edison Furniture Company LLC, First lien senior secured loan</t>
        </is>
      </c>
      <c r="C1433" s="4" t="inlineStr">
        <is>
          <t xml:space="preserve"> </t>
        </is>
      </c>
      <c r="E1433" s="4" t="inlineStr">
        <is>
          <t xml:space="preserve"> </t>
        </is>
      </c>
      <c r="G1433" s="4" t="inlineStr">
        <is>
          <t xml:space="preserve"> </t>
        </is>
      </c>
      <c r="I1433" s="4" t="inlineStr">
        <is>
          <t xml:space="preserve"> </t>
        </is>
      </c>
    </row>
    <row r="1434">
      <c r="A1434" s="3" t="inlineStr">
        <is>
          <t>Investments in and Advances to Affiliates, at Fair Value [Roll Forward]</t>
        </is>
      </c>
      <c r="C1434" s="4" t="inlineStr">
        <is>
          <t xml:space="preserve"> </t>
        </is>
      </c>
      <c r="E1434" s="4" t="inlineStr">
        <is>
          <t xml:space="preserve"> </t>
        </is>
      </c>
      <c r="G1434" s="4" t="inlineStr">
        <is>
          <t xml:space="preserve"> </t>
        </is>
      </c>
      <c r="I1434" s="4" t="inlineStr">
        <is>
          <t xml:space="preserve"> </t>
        </is>
      </c>
    </row>
    <row r="1435">
      <c r="A1435" s="4" t="inlineStr">
        <is>
          <t>Beginning balance</t>
        </is>
      </c>
      <c r="B1435" s="4" t="inlineStr">
        <is>
          <t>[19],[25],[38],[57]</t>
        </is>
      </c>
      <c r="C1435" s="4" t="inlineStr">
        <is>
          <t xml:space="preserve"> </t>
        </is>
      </c>
      <c r="E1435" s="5" t="n">
        <v>13036000</v>
      </c>
      <c r="G1435" s="4" t="inlineStr">
        <is>
          <t xml:space="preserve"> </t>
        </is>
      </c>
      <c r="I1435" s="4" t="inlineStr">
        <is>
          <t xml:space="preserve"> </t>
        </is>
      </c>
    </row>
    <row r="1436">
      <c r="A1436" s="4" t="inlineStr">
        <is>
          <t>Ending balance</t>
        </is>
      </c>
      <c r="C1436" s="5" t="n">
        <v>6629000</v>
      </c>
      <c r="D1436" s="4" t="inlineStr">
        <is>
          <t>[14],[16],[27],[30],[56]</t>
        </is>
      </c>
      <c r="E1436" s="5" t="n">
        <v>6629000</v>
      </c>
      <c r="F1436" s="4" t="inlineStr">
        <is>
          <t>[14],[16],[27],[30],[56]</t>
        </is>
      </c>
      <c r="G1436" s="4" t="inlineStr">
        <is>
          <t xml:space="preserve"> </t>
        </is>
      </c>
      <c r="I1436" s="5" t="n">
        <v>13036000</v>
      </c>
      <c r="J1436" s="4" t="inlineStr">
        <is>
          <t>[19],[25],[38],[57]</t>
        </is>
      </c>
    </row>
    <row r="1437">
      <c r="A1437" s="4" t="inlineStr">
        <is>
          <t>Investment, Identifier [Axis]: Walker Edison Furniture Company LLC, First lien senior secured revolving loan</t>
        </is>
      </c>
      <c r="C1437" s="4" t="inlineStr">
        <is>
          <t xml:space="preserve"> </t>
        </is>
      </c>
      <c r="E1437" s="4" t="inlineStr">
        <is>
          <t xml:space="preserve"> </t>
        </is>
      </c>
      <c r="G1437" s="4" t="inlineStr">
        <is>
          <t xml:space="preserve"> </t>
        </is>
      </c>
      <c r="I1437" s="4" t="inlineStr">
        <is>
          <t xml:space="preserve"> </t>
        </is>
      </c>
    </row>
    <row r="1438">
      <c r="A1438" s="3" t="inlineStr">
        <is>
          <t>Investments in and Advances to Affiliates, at Fair Value [Roll Forward]</t>
        </is>
      </c>
      <c r="C1438" s="4" t="inlineStr">
        <is>
          <t xml:space="preserve"> </t>
        </is>
      </c>
      <c r="E1438" s="4" t="inlineStr">
        <is>
          <t xml:space="preserve"> </t>
        </is>
      </c>
      <c r="G1438" s="4" t="inlineStr">
        <is>
          <t xml:space="preserve"> </t>
        </is>
      </c>
      <c r="I1438" s="4" t="inlineStr">
        <is>
          <t xml:space="preserve"> </t>
        </is>
      </c>
    </row>
    <row r="1439">
      <c r="A1439" s="4" t="inlineStr">
        <is>
          <t>Ending balance</t>
        </is>
      </c>
      <c r="B1439" s="4" t="inlineStr">
        <is>
          <t>[14],[16],[27],[30],[56]</t>
        </is>
      </c>
      <c r="C1439" s="5" t="n">
        <v>3267000</v>
      </c>
      <c r="E1439" s="5" t="n">
        <v>3267000</v>
      </c>
      <c r="G1439" s="4" t="inlineStr">
        <is>
          <t xml:space="preserve"> </t>
        </is>
      </c>
      <c r="I1439" s="4" t="inlineStr">
        <is>
          <t xml:space="preserve"> </t>
        </is>
      </c>
    </row>
    <row r="1440">
      <c r="A1440" s="4" t="inlineStr">
        <is>
          <t>Investment, Identifier [Axis]: Walker Edison Holdco LLC, Common Units</t>
        </is>
      </c>
      <c r="C1440" s="4" t="inlineStr">
        <is>
          <t xml:space="preserve"> </t>
        </is>
      </c>
      <c r="E1440" s="4" t="inlineStr">
        <is>
          <t xml:space="preserve"> </t>
        </is>
      </c>
      <c r="G1440" s="4" t="inlineStr">
        <is>
          <t xml:space="preserve"> </t>
        </is>
      </c>
      <c r="I1440" s="4" t="inlineStr">
        <is>
          <t xml:space="preserve"> </t>
        </is>
      </c>
    </row>
    <row r="1441">
      <c r="A1441" s="3" t="inlineStr">
        <is>
          <t>Investments in and Advances to Affiliates, at Fair Value [Roll Forward]</t>
        </is>
      </c>
      <c r="C1441" s="4" t="inlineStr">
        <is>
          <t xml:space="preserve"> </t>
        </is>
      </c>
      <c r="E1441" s="4" t="inlineStr">
        <is>
          <t xml:space="preserve"> </t>
        </is>
      </c>
      <c r="G1441" s="4" t="inlineStr">
        <is>
          <t xml:space="preserve"> </t>
        </is>
      </c>
      <c r="I1441" s="4" t="inlineStr">
        <is>
          <t xml:space="preserve"> </t>
        </is>
      </c>
    </row>
    <row r="1442">
      <c r="A1442" s="4" t="inlineStr">
        <is>
          <t>Ending balance</t>
        </is>
      </c>
      <c r="B1442" s="4" t="inlineStr">
        <is>
          <t>[14],[16],[22],[23]</t>
        </is>
      </c>
      <c r="C1442" s="5" t="n">
        <v>4212000</v>
      </c>
      <c r="E1442" s="5" t="n">
        <v>4212000</v>
      </c>
      <c r="G1442" s="4" t="inlineStr">
        <is>
          <t xml:space="preserve"> </t>
        </is>
      </c>
      <c r="I1442" s="4" t="inlineStr">
        <is>
          <t xml:space="preserve"> </t>
        </is>
      </c>
    </row>
    <row r="1443">
      <c r="A1443" s="4" t="inlineStr">
        <is>
          <t>Investment, Identifier [Axis]: When I Work, Inc., First lien senior secured loan</t>
        </is>
      </c>
      <c r="C1443" s="4" t="inlineStr">
        <is>
          <t xml:space="preserve"> </t>
        </is>
      </c>
      <c r="E1443" s="4" t="inlineStr">
        <is>
          <t xml:space="preserve"> </t>
        </is>
      </c>
      <c r="G1443" s="4" t="inlineStr">
        <is>
          <t xml:space="preserve"> </t>
        </is>
      </c>
      <c r="I1443" s="4" t="inlineStr">
        <is>
          <t xml:space="preserve"> </t>
        </is>
      </c>
    </row>
    <row r="1444">
      <c r="A1444" s="3" t="inlineStr">
        <is>
          <t>Investments in and Advances to Affiliates, at Fair Value [Roll Forward]</t>
        </is>
      </c>
      <c r="C1444" s="4" t="inlineStr">
        <is>
          <t xml:space="preserve"> </t>
        </is>
      </c>
      <c r="E1444" s="4" t="inlineStr">
        <is>
          <t xml:space="preserve"> </t>
        </is>
      </c>
      <c r="G1444" s="4" t="inlineStr">
        <is>
          <t xml:space="preserve"> </t>
        </is>
      </c>
      <c r="I1444" s="4" t="inlineStr">
        <is>
          <t xml:space="preserve"> </t>
        </is>
      </c>
    </row>
    <row r="1445">
      <c r="A1445" s="4" t="inlineStr">
        <is>
          <t>Beginning balance</t>
        </is>
      </c>
      <c r="B1445" s="4" t="inlineStr">
        <is>
          <t>[19],[25],[38]</t>
        </is>
      </c>
      <c r="C1445" s="4" t="inlineStr">
        <is>
          <t xml:space="preserve"> </t>
        </is>
      </c>
      <c r="E1445" s="5" t="n">
        <v>22941000</v>
      </c>
      <c r="G1445" s="4" t="inlineStr">
        <is>
          <t xml:space="preserve"> </t>
        </is>
      </c>
      <c r="I1445" s="4" t="inlineStr">
        <is>
          <t xml:space="preserve"> </t>
        </is>
      </c>
    </row>
    <row r="1446">
      <c r="A1446" s="4" t="inlineStr">
        <is>
          <t>Ending balance</t>
        </is>
      </c>
      <c r="C1446" s="5" t="n">
        <v>24243000</v>
      </c>
      <c r="D1446" s="4" t="inlineStr">
        <is>
          <t>[16],[27],[28]</t>
        </is>
      </c>
      <c r="E1446" s="5" t="n">
        <v>24243000</v>
      </c>
      <c r="F1446" s="4" t="inlineStr">
        <is>
          <t>[16],[27],[28]</t>
        </is>
      </c>
      <c r="G1446" s="4" t="inlineStr">
        <is>
          <t xml:space="preserve"> </t>
        </is>
      </c>
      <c r="I1446" s="5" t="n">
        <v>22941000</v>
      </c>
      <c r="J1446" s="4" t="inlineStr">
        <is>
          <t>[19],[25],[38]</t>
        </is>
      </c>
    </row>
    <row r="1447">
      <c r="A1447" s="4" t="inlineStr">
        <is>
          <t>Investment, Identifier [Axis]: When I Work, Inc., First lien senior secured revolving loan</t>
        </is>
      </c>
      <c r="C1447" s="4" t="inlineStr">
        <is>
          <t xml:space="preserve"> </t>
        </is>
      </c>
      <c r="E1447" s="4" t="inlineStr">
        <is>
          <t xml:space="preserve"> </t>
        </is>
      </c>
      <c r="G1447" s="4" t="inlineStr">
        <is>
          <t xml:space="preserve"> </t>
        </is>
      </c>
      <c r="I1447" s="4" t="inlineStr">
        <is>
          <t xml:space="preserve"> </t>
        </is>
      </c>
    </row>
    <row r="1448">
      <c r="A1448" s="3" t="inlineStr">
        <is>
          <t>Investments in and Advances to Affiliates, at Fair Value [Roll Forward]</t>
        </is>
      </c>
      <c r="C1448" s="4" t="inlineStr">
        <is>
          <t xml:space="preserve"> </t>
        </is>
      </c>
      <c r="E1448" s="4" t="inlineStr">
        <is>
          <t xml:space="preserve"> </t>
        </is>
      </c>
      <c r="G1448" s="4" t="inlineStr">
        <is>
          <t xml:space="preserve"> </t>
        </is>
      </c>
      <c r="I1448" s="4" t="inlineStr">
        <is>
          <t xml:space="preserve"> </t>
        </is>
      </c>
    </row>
    <row r="1449">
      <c r="A1449" s="4" t="inlineStr">
        <is>
          <t>Beginning balance</t>
        </is>
      </c>
      <c r="B1449" s="4" t="inlineStr">
        <is>
          <t>[18],[19],[25],[37]</t>
        </is>
      </c>
      <c r="C1449" s="4" t="inlineStr">
        <is>
          <t xml:space="preserve"> </t>
        </is>
      </c>
      <c r="E1449" s="5" t="n">
        <v>-83000</v>
      </c>
      <c r="G1449" s="4" t="inlineStr">
        <is>
          <t xml:space="preserve"> </t>
        </is>
      </c>
      <c r="I1449" s="4" t="inlineStr">
        <is>
          <t xml:space="preserve"> </t>
        </is>
      </c>
    </row>
    <row r="1450">
      <c r="A1450" s="4" t="inlineStr">
        <is>
          <t>Ending balance</t>
        </is>
      </c>
      <c r="C1450" s="5" t="n">
        <v>-73000</v>
      </c>
      <c r="D1450" s="4" t="inlineStr">
        <is>
          <t>[16],[24],[27],[29]</t>
        </is>
      </c>
      <c r="E1450" s="5" t="n">
        <v>-73000</v>
      </c>
      <c r="F1450" s="4" t="inlineStr">
        <is>
          <t>[16],[24],[27],[29]</t>
        </is>
      </c>
      <c r="G1450" s="4" t="inlineStr">
        <is>
          <t xml:space="preserve"> </t>
        </is>
      </c>
      <c r="I1450" s="5" t="n">
        <v>-83000</v>
      </c>
      <c r="J1450" s="4" t="inlineStr">
        <is>
          <t>[18],[19],[25],[37]</t>
        </is>
      </c>
    </row>
    <row r="1451">
      <c r="A1451" s="4" t="inlineStr">
        <is>
          <t>Investment, Identifier [Axis]: Zendesk, Inc., First lien senior secured delayed draw term loan</t>
        </is>
      </c>
      <c r="C1451" s="4" t="inlineStr">
        <is>
          <t xml:space="preserve"> </t>
        </is>
      </c>
      <c r="E1451" s="4" t="inlineStr">
        <is>
          <t xml:space="preserve"> </t>
        </is>
      </c>
      <c r="G1451" s="4" t="inlineStr">
        <is>
          <t xml:space="preserve"> </t>
        </is>
      </c>
      <c r="I1451" s="4" t="inlineStr">
        <is>
          <t xml:space="preserve"> </t>
        </is>
      </c>
    </row>
    <row r="1452">
      <c r="A1452" s="3" t="inlineStr">
        <is>
          <t>Investments in and Advances to Affiliates, at Fair Value [Roll Forward]</t>
        </is>
      </c>
      <c r="C1452" s="4" t="inlineStr">
        <is>
          <t xml:space="preserve"> </t>
        </is>
      </c>
      <c r="E1452" s="4" t="inlineStr">
        <is>
          <t xml:space="preserve"> </t>
        </is>
      </c>
      <c r="G1452" s="4" t="inlineStr">
        <is>
          <t xml:space="preserve"> </t>
        </is>
      </c>
      <c r="I1452" s="4" t="inlineStr">
        <is>
          <t xml:space="preserve"> </t>
        </is>
      </c>
    </row>
    <row r="1453">
      <c r="A1453" s="4" t="inlineStr">
        <is>
          <t>Beginning balance</t>
        </is>
      </c>
      <c r="B1453" s="4" t="inlineStr">
        <is>
          <t>[18],[19],[25],[32],[37]</t>
        </is>
      </c>
      <c r="C1453" s="4" t="inlineStr">
        <is>
          <t xml:space="preserve"> </t>
        </is>
      </c>
      <c r="E1453" s="5" t="n">
        <v>-88000</v>
      </c>
      <c r="G1453" s="4" t="inlineStr">
        <is>
          <t xml:space="preserve"> </t>
        </is>
      </c>
      <c r="I1453" s="4" t="inlineStr">
        <is>
          <t xml:space="preserve"> </t>
        </is>
      </c>
    </row>
    <row r="1454">
      <c r="A1454" s="4" t="inlineStr">
        <is>
          <t>Ending balance</t>
        </is>
      </c>
      <c r="C1454" s="5" t="n">
        <v>-29000</v>
      </c>
      <c r="D1454" s="4" t="inlineStr">
        <is>
          <t>[16],[24],[27],[29],[34]</t>
        </is>
      </c>
      <c r="E1454" s="5" t="n">
        <v>-29000</v>
      </c>
      <c r="F1454" s="4" t="inlineStr">
        <is>
          <t>[16],[24],[27],[29],[34]</t>
        </is>
      </c>
      <c r="G1454" s="4" t="inlineStr">
        <is>
          <t xml:space="preserve"> </t>
        </is>
      </c>
      <c r="I1454" s="5" t="n">
        <v>-88000</v>
      </c>
      <c r="J1454" s="4" t="inlineStr">
        <is>
          <t>[18],[19],[25],[32],[37]</t>
        </is>
      </c>
    </row>
    <row r="1455">
      <c r="A1455" s="4" t="inlineStr">
        <is>
          <t>Investment, Identifier [Axis]: Zendesk, Inc., First lien senior secured loan</t>
        </is>
      </c>
      <c r="C1455" s="4" t="inlineStr">
        <is>
          <t xml:space="preserve"> </t>
        </is>
      </c>
      <c r="E1455" s="4" t="inlineStr">
        <is>
          <t xml:space="preserve"> </t>
        </is>
      </c>
      <c r="G1455" s="4" t="inlineStr">
        <is>
          <t xml:space="preserve"> </t>
        </is>
      </c>
      <c r="I1455" s="4" t="inlineStr">
        <is>
          <t xml:space="preserve"> </t>
        </is>
      </c>
    </row>
    <row r="1456">
      <c r="A1456" s="3" t="inlineStr">
        <is>
          <t>Investments in and Advances to Affiliates, at Fair Value [Roll Forward]</t>
        </is>
      </c>
      <c r="C1456" s="4" t="inlineStr">
        <is>
          <t xml:space="preserve"> </t>
        </is>
      </c>
      <c r="E1456" s="4" t="inlineStr">
        <is>
          <t xml:space="preserve"> </t>
        </is>
      </c>
      <c r="G1456" s="4" t="inlineStr">
        <is>
          <t xml:space="preserve"> </t>
        </is>
      </c>
      <c r="I1456" s="4" t="inlineStr">
        <is>
          <t xml:space="preserve"> </t>
        </is>
      </c>
    </row>
    <row r="1457">
      <c r="A1457" s="4" t="inlineStr">
        <is>
          <t>Beginning balance</t>
        </is>
      </c>
      <c r="B1457" s="4" t="inlineStr">
        <is>
          <t>[19],[25],[36]</t>
        </is>
      </c>
      <c r="C1457" s="4" t="inlineStr">
        <is>
          <t xml:space="preserve"> </t>
        </is>
      </c>
      <c r="E1457" s="5" t="n">
        <v>22842000</v>
      </c>
      <c r="G1457" s="4" t="inlineStr">
        <is>
          <t xml:space="preserve"> </t>
        </is>
      </c>
      <c r="I1457" s="4" t="inlineStr">
        <is>
          <t xml:space="preserve"> </t>
        </is>
      </c>
    </row>
    <row r="1458">
      <c r="A1458" s="4" t="inlineStr">
        <is>
          <t>Ending balance</t>
        </is>
      </c>
      <c r="C1458" s="5" t="n">
        <v>23483000</v>
      </c>
      <c r="D1458" s="4" t="inlineStr">
        <is>
          <t>[16],[27],[28]</t>
        </is>
      </c>
      <c r="E1458" s="5" t="n">
        <v>23483000</v>
      </c>
      <c r="F1458" s="4" t="inlineStr">
        <is>
          <t>[16],[27],[28]</t>
        </is>
      </c>
      <c r="G1458" s="4" t="inlineStr">
        <is>
          <t xml:space="preserve"> </t>
        </is>
      </c>
      <c r="I1458" s="5" t="n">
        <v>22842000</v>
      </c>
      <c r="J1458" s="4" t="inlineStr">
        <is>
          <t>[19],[25],[36]</t>
        </is>
      </c>
    </row>
    <row r="1459">
      <c r="A1459" s="4" t="inlineStr">
        <is>
          <t>Investment, Identifier [Axis]: Zendesk, Inc., First lien senior secured revolving loan</t>
        </is>
      </c>
      <c r="C1459" s="4" t="inlineStr">
        <is>
          <t xml:space="preserve"> </t>
        </is>
      </c>
      <c r="E1459" s="4" t="inlineStr">
        <is>
          <t xml:space="preserve"> </t>
        </is>
      </c>
      <c r="G1459" s="4" t="inlineStr">
        <is>
          <t xml:space="preserve"> </t>
        </is>
      </c>
      <c r="I1459" s="4" t="inlineStr">
        <is>
          <t xml:space="preserve"> </t>
        </is>
      </c>
    </row>
    <row r="1460">
      <c r="A1460" s="3" t="inlineStr">
        <is>
          <t>Investments in and Advances to Affiliates, at Fair Value [Roll Forward]</t>
        </is>
      </c>
      <c r="C1460" s="4" t="inlineStr">
        <is>
          <t xml:space="preserve"> </t>
        </is>
      </c>
      <c r="E1460" s="4" t="inlineStr">
        <is>
          <t xml:space="preserve"> </t>
        </is>
      </c>
      <c r="G1460" s="4" t="inlineStr">
        <is>
          <t xml:space="preserve"> </t>
        </is>
      </c>
      <c r="I1460" s="4" t="inlineStr">
        <is>
          <t xml:space="preserve"> </t>
        </is>
      </c>
    </row>
    <row r="1461">
      <c r="A1461" s="4" t="inlineStr">
        <is>
          <t>Beginning balance</t>
        </is>
      </c>
      <c r="B1461" s="4" t="inlineStr">
        <is>
          <t>[18],[19],[25],[37]</t>
        </is>
      </c>
      <c r="C1461" s="4" t="inlineStr">
        <is>
          <t xml:space="preserve"> </t>
        </is>
      </c>
      <c r="E1461" s="5" t="n">
        <v>-60000</v>
      </c>
      <c r="G1461" s="4" t="inlineStr">
        <is>
          <t xml:space="preserve"> </t>
        </is>
      </c>
      <c r="I1461" s="4" t="inlineStr">
        <is>
          <t xml:space="preserve"> </t>
        </is>
      </c>
    </row>
    <row r="1462">
      <c r="A1462" s="4" t="inlineStr">
        <is>
          <t>Ending balance</t>
        </is>
      </c>
      <c r="C1462" s="5" t="n">
        <v>-36000</v>
      </c>
      <c r="D1462" s="4" t="inlineStr">
        <is>
          <t>[16],[24],[27],[29]</t>
        </is>
      </c>
      <c r="E1462" s="5" t="n">
        <v>-36000</v>
      </c>
      <c r="F1462" s="4" t="inlineStr">
        <is>
          <t>[16],[24],[27],[29]</t>
        </is>
      </c>
      <c r="G1462" s="4" t="inlineStr">
        <is>
          <t xml:space="preserve"> </t>
        </is>
      </c>
      <c r="I1462" s="5" t="n">
        <v>-60000</v>
      </c>
      <c r="J1462" s="4" t="inlineStr">
        <is>
          <t>[18],[19],[25],[37]</t>
        </is>
      </c>
    </row>
    <row r="1463">
      <c r="A1463" s="4" t="inlineStr">
        <is>
          <t>Investment, Identifier [Axis]: Zoro TopCo, Inc. (dba Zendesk), Series A Preferred Stock</t>
        </is>
      </c>
      <c r="C1463" s="4" t="inlineStr">
        <is>
          <t xml:space="preserve"> </t>
        </is>
      </c>
      <c r="E1463" s="4" t="inlineStr">
        <is>
          <t xml:space="preserve"> </t>
        </is>
      </c>
      <c r="G1463" s="4" t="inlineStr">
        <is>
          <t xml:space="preserve"> </t>
        </is>
      </c>
      <c r="I1463" s="4" t="inlineStr">
        <is>
          <t xml:space="preserve"> </t>
        </is>
      </c>
    </row>
    <row r="1464">
      <c r="A1464" s="3" t="inlineStr">
        <is>
          <t>Investments in and Advances to Affiliates, at Fair Value [Roll Forward]</t>
        </is>
      </c>
      <c r="C1464" s="4" t="inlineStr">
        <is>
          <t xml:space="preserve"> </t>
        </is>
      </c>
      <c r="E1464" s="4" t="inlineStr">
        <is>
          <t xml:space="preserve"> </t>
        </is>
      </c>
      <c r="G1464" s="4" t="inlineStr">
        <is>
          <t xml:space="preserve"> </t>
        </is>
      </c>
      <c r="I1464" s="4" t="inlineStr">
        <is>
          <t xml:space="preserve"> </t>
        </is>
      </c>
    </row>
    <row r="1465">
      <c r="A1465" s="4" t="inlineStr">
        <is>
          <t>Beginning balance</t>
        </is>
      </c>
      <c r="B1465" s="4" t="inlineStr">
        <is>
          <t>[20],[39]</t>
        </is>
      </c>
      <c r="C1465" s="4" t="inlineStr">
        <is>
          <t xml:space="preserve"> </t>
        </is>
      </c>
      <c r="E1465" s="5" t="n">
        <v>3112000</v>
      </c>
      <c r="G1465" s="4" t="inlineStr">
        <is>
          <t xml:space="preserve"> </t>
        </is>
      </c>
      <c r="I1465" s="4" t="inlineStr">
        <is>
          <t xml:space="preserve"> </t>
        </is>
      </c>
    </row>
    <row r="1466">
      <c r="A1466" s="4" t="inlineStr">
        <is>
          <t>Ending balance</t>
        </is>
      </c>
      <c r="B1466" s="4" t="inlineStr">
        <is>
          <t>[20],[39]</t>
        </is>
      </c>
      <c r="C1466" s="4" t="inlineStr">
        <is>
          <t xml:space="preserve"> </t>
        </is>
      </c>
      <c r="E1466" s="4" t="inlineStr">
        <is>
          <t xml:space="preserve"> </t>
        </is>
      </c>
      <c r="G1466" s="4" t="inlineStr">
        <is>
          <t xml:space="preserve"> </t>
        </is>
      </c>
      <c r="I1466" s="5" t="n">
        <v>3112000</v>
      </c>
    </row>
    <row r="1467">
      <c r="A1467" s="4" t="inlineStr">
        <is>
          <t>Investment, Identifier [Axis]: Zoro TopCo, Inc., Series A Preferred Stock</t>
        </is>
      </c>
      <c r="C1467" s="4" t="inlineStr">
        <is>
          <t xml:space="preserve"> </t>
        </is>
      </c>
      <c r="E1467" s="4" t="inlineStr">
        <is>
          <t xml:space="preserve"> </t>
        </is>
      </c>
      <c r="G1467" s="4" t="inlineStr">
        <is>
          <t xml:space="preserve"> </t>
        </is>
      </c>
      <c r="I1467" s="4" t="inlineStr">
        <is>
          <t xml:space="preserve"> </t>
        </is>
      </c>
    </row>
    <row r="1468">
      <c r="A1468" s="3" t="inlineStr">
        <is>
          <t>Investments in and Advances to Affiliates, at Fair Value [Roll Forward]</t>
        </is>
      </c>
      <c r="C1468" s="4" t="inlineStr">
        <is>
          <t xml:space="preserve"> </t>
        </is>
      </c>
      <c r="E1468" s="4" t="inlineStr">
        <is>
          <t xml:space="preserve"> </t>
        </is>
      </c>
      <c r="G1468" s="4" t="inlineStr">
        <is>
          <t xml:space="preserve"> </t>
        </is>
      </c>
      <c r="I1468" s="4" t="inlineStr">
        <is>
          <t xml:space="preserve"> </t>
        </is>
      </c>
    </row>
    <row r="1469">
      <c r="A1469" s="4" t="inlineStr">
        <is>
          <t>Ending balance</t>
        </is>
      </c>
      <c r="B1469" s="4" t="inlineStr">
        <is>
          <t>[15],[16],[22]</t>
        </is>
      </c>
      <c r="C1469" s="5" t="n">
        <v>3409000</v>
      </c>
      <c r="E1469" s="5" t="n">
        <v>3409000</v>
      </c>
      <c r="G1469" s="4" t="inlineStr">
        <is>
          <t xml:space="preserve"> </t>
        </is>
      </c>
      <c r="I1469" s="4" t="inlineStr">
        <is>
          <t xml:space="preserve"> </t>
        </is>
      </c>
    </row>
    <row r="1470">
      <c r="A1470" s="4" t="inlineStr">
        <is>
          <t>Investment, Identifier [Axis]: Zoro TopCo, LP (dba Zendesk), Class A Common Units</t>
        </is>
      </c>
      <c r="C1470" s="4" t="inlineStr">
        <is>
          <t xml:space="preserve"> </t>
        </is>
      </c>
      <c r="E1470" s="4" t="inlineStr">
        <is>
          <t xml:space="preserve"> </t>
        </is>
      </c>
      <c r="G1470" s="4" t="inlineStr">
        <is>
          <t xml:space="preserve"> </t>
        </is>
      </c>
      <c r="I1470" s="4" t="inlineStr">
        <is>
          <t xml:space="preserve"> </t>
        </is>
      </c>
    </row>
    <row r="1471">
      <c r="A1471" s="3" t="inlineStr">
        <is>
          <t>Investments in and Advances to Affiliates, at Fair Value [Roll Forward]</t>
        </is>
      </c>
      <c r="C1471" s="4" t="inlineStr">
        <is>
          <t xml:space="preserve"> </t>
        </is>
      </c>
      <c r="E1471" s="4" t="inlineStr">
        <is>
          <t xml:space="preserve"> </t>
        </is>
      </c>
      <c r="G1471" s="4" t="inlineStr">
        <is>
          <t xml:space="preserve"> </t>
        </is>
      </c>
      <c r="I1471" s="4" t="inlineStr">
        <is>
          <t xml:space="preserve"> </t>
        </is>
      </c>
    </row>
    <row r="1472">
      <c r="A1472" s="4" t="inlineStr">
        <is>
          <t>Beginning balance</t>
        </is>
      </c>
      <c r="B1472" s="4" t="inlineStr">
        <is>
          <t>[17],[20]</t>
        </is>
      </c>
      <c r="C1472" s="4" t="inlineStr">
        <is>
          <t xml:space="preserve"> </t>
        </is>
      </c>
      <c r="E1472" s="5" t="n">
        <v>2687000</v>
      </c>
      <c r="G1472" s="4" t="inlineStr">
        <is>
          <t xml:space="preserve"> </t>
        </is>
      </c>
      <c r="I1472" s="4" t="inlineStr">
        <is>
          <t xml:space="preserve"> </t>
        </is>
      </c>
    </row>
    <row r="1473">
      <c r="A1473" s="4" t="inlineStr">
        <is>
          <t>Ending balance</t>
        </is>
      </c>
      <c r="B1473" s="4" t="inlineStr">
        <is>
          <t>[17],[20]</t>
        </is>
      </c>
      <c r="C1473" s="4" t="inlineStr">
        <is>
          <t xml:space="preserve"> </t>
        </is>
      </c>
      <c r="E1473" s="4" t="inlineStr">
        <is>
          <t xml:space="preserve"> </t>
        </is>
      </c>
      <c r="G1473" s="4" t="inlineStr">
        <is>
          <t xml:space="preserve"> </t>
        </is>
      </c>
      <c r="I1473" s="6" t="n">
        <v>2687000</v>
      </c>
    </row>
    <row r="1474">
      <c r="A1474" s="4" t="inlineStr">
        <is>
          <t>Investment, Identifier [Axis]: Zoro TopCo, LP, Class A Common Units</t>
        </is>
      </c>
      <c r="C1474" s="4" t="inlineStr">
        <is>
          <t xml:space="preserve"> </t>
        </is>
      </c>
      <c r="E1474" s="4" t="inlineStr">
        <is>
          <t xml:space="preserve"> </t>
        </is>
      </c>
      <c r="G1474" s="4" t="inlineStr">
        <is>
          <t xml:space="preserve"> </t>
        </is>
      </c>
      <c r="I1474" s="4" t="inlineStr">
        <is>
          <t xml:space="preserve"> </t>
        </is>
      </c>
    </row>
    <row r="1475">
      <c r="A1475" s="3" t="inlineStr">
        <is>
          <t>Investments in and Advances to Affiliates, at Fair Value [Roll Forward]</t>
        </is>
      </c>
      <c r="C1475" s="4" t="inlineStr">
        <is>
          <t xml:space="preserve"> </t>
        </is>
      </c>
      <c r="E1475" s="4" t="inlineStr">
        <is>
          <t xml:space="preserve"> </t>
        </is>
      </c>
      <c r="G1475" s="4" t="inlineStr">
        <is>
          <t xml:space="preserve"> </t>
        </is>
      </c>
      <c r="I1475" s="4" t="inlineStr">
        <is>
          <t xml:space="preserve"> </t>
        </is>
      </c>
    </row>
    <row r="1476">
      <c r="A1476" s="4" t="inlineStr">
        <is>
          <t>Ending balance</t>
        </is>
      </c>
      <c r="B1476" s="4" t="inlineStr">
        <is>
          <t>[16],[22],[23]</t>
        </is>
      </c>
      <c r="C1476" s="6" t="n">
        <v>2820000</v>
      </c>
      <c r="E1476" s="6" t="n">
        <v>2820000</v>
      </c>
      <c r="G1476" s="4" t="inlineStr">
        <is>
          <t xml:space="preserve"> </t>
        </is>
      </c>
      <c r="I1476" s="4" t="inlineStr">
        <is>
          <t xml:space="preserve"> </t>
        </is>
      </c>
    </row>
    <row r="1477"/>
    <row r="1478">
      <c r="A1478" s="4" t="inlineStr">
        <is>
          <t>[1]Certain portfolio company investments are subject to contractual restrictions on sales.[2]Unless otherwise indicated, all investments are considered Level 3 investments.[3]Unless otherwise indicated, the Company’s portfolio companies are pledged as collateral supporting the amounts outstanding under the Revolving Credit Facility, SPV Asset Facility I and SPV Asset Facility II. See Note 6 “Debt”.[4]Certain portfolio company investments are subject to contractual restrictions on sales.[5]Unless otherwise indicated, all investments are considered Level 3 investments.[6]Unless otherwise indicated, the Company’s portfolio companies are pledged as collateral supporting the amounts outstanding under the Revolving Credit Facility, SPV Asset Facility I and SPV Asset Facility II. See Note 6 “Debt”.[7]Gross additions include increases in the cost basis of investments resulting from new investments, payment-in-kind interest or dividends, and the amortization of any unearned income or discounts on equity investments, as applicable.[8]Gross additions include increases in the cost basis of investments resulting from new investments, payment-in-kind interest or dividends, and the amortization of any unearned income or discounts on equity investments, as applicable.[9]Gross reductions include decreases in the cost basis of investments resulting from principal collections related to investment repayments or sales, and the amortization of any premiums on equity investments, as applicable.[10]Gross reductions include decreases in the cost basis of investments resulting from principal collections related to investment repayments or sales, and the amortization of any premiums on equity investments, as applicable.[11]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12]In connection with its investment in AAM Series 1.1 Rail and Domestic Intermodal Feeder, LLC and AAM Series 2.1 Aviation Feeder, LLC (collectively, “Amergin AssetCo”) the Company made a minority investment in Amergin Asset Management, LLC which has entered into a Servicing Agreement with Amergin AssetCo.[13] This portfolio company is not a qualifying asset under Section 55(a) of the Investment Company Act of 1940, as amended (the “1940 Act”). Under the 1940 Act, the Company may not acquire any non-qualifying asset unless, at the time such acquisition is made, qualifying assets represent at least 70% of total assets. As of September 30, 2023, non-qualifying assets represented 12.4% Under the 1940 Act, the Company is deemed to be an "Affiliated Person" of this portfolio company as the Company owns more than 5% but less than 25% of the portfolio company's outstanding voting securities. The Company’s investments in affiliates for the period ended September 30, 2023 , were as follows: Company Fair value Gross Additions(a) Gross Reductions (b) Net Change in Unrealized Gain/ (Loss) Realized Gain/(Loss) Fair value as of September 30, 2023 Interest Income Dividend Income Other Income AAM Series 1.1 Rail and Domestic Intermodal Feeder, LLC (c) $ — $ 10,058 $ (7) $ 6 $ — $ 10,057 $ 129 $ — $ — AAM Series 2.1 Aviation Feeder, LLC (c) 262 4,856 — — — 5,118 — — — Fifth Season Investments LLC 25,110 9,470 — — — 34,580 — 801 — LSI Financing 1 DAC 4,012 9,777 (1,244) 360 — 12,905 — 138 — Walker Edison Furniture Company LLC — 16,679 — (2,414) — 14,265 — — 8 Total $ 29,384 $ 50,840 $ (1,251) $ (2,048) $ — $ 76,925 $ 129 $ 939 $ 8 ________ (a) Gross additions include increases in the cost basis of investments resulting from new investments, payment-in-kind interest or dividends, and the amortization of any unearned income or discounts on equity investments, as applicable. (b) Gross reductions include decreases in the cost basis of investments resulting from principal collections related to investment repayments or sales, and the amortization of any premiums on equity investments, as applicable. Portfolio Company Investment Acquisition Date AAM Series 1.1 Rail and Domestic Intermodal Feeder, LLC LLC Interest July 1, 2022 AAM Series 2.1 Aviation Feeder, LLC LLC Interest July 1, 2022 Accelerate Topco Holdings, LLC Common Units September 1, 2022 Project Alpine Co-Invest Fund, LP LP Interest June 10, 2022 Portfolio Company Investment Acquisition Date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Hercules Buyer, LLC (dba The Vincit Group) Common Units December 15, 2020 Hissho Sushi Holdings, LLC Class A Units May 17, 2022 Project Hotel California Co-Invest Fund, L.P. LP Interest August 9, 2022 Insight CP (Blocker) Holdings, L.P. (dba CivicPlus, LLC) LP Interest June 8, 2022 Knockout Intermediate Holdings I Inc. (dba Kaseya) Perpetual Preferred Stock June 23,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Patriot Holdings SCSp (dba Corza Health, Inc.) Class A Units January 29, 2021 Patriot Holdings SCSp (dba Corza Health, Inc.) Class B Units January 29, 2021 PCF Holdco, LLC (dba PCF Insurance Services) Class A Units November 1, 2021 Portfolio Company Investment Acquisition Date Picard Holdco, Inc. Series A Preferred Stock September 30, 2022 Rhea Acquisition Holdings, LP Series A-2 Units February 18, 2022 Sunshine Software Holdings, Inc. (dba Cornerstone OnDemand) Series A Preferred Stock October 15, 2021 Thunder Topco L.P. (dba Vector Solutions) Common Units June 30, 2021 WMC Bidco, Inc. (dba West Monroe) Senior Preferred Stock November 9, 2021 Zoro TopCo, LP (dba Zendesk) Class A Common Units November 22, 2022 Zoro TopCo, Inc. (dba Zendesk) Series A Preferred Stock November 22, 2022 Security acquired in transaction exempt from registration under the Securities Act of 1933, as amended (the “Securities Act”), and may be deemed to be “restricted securities” under the Securities Act. As of September 30, 2023, the aggregate fair value of these securities is $329.5 million or 17.5% o f the Company’s net assets. The acquisition dates of the restricted securities are as follows : Portfolio Company Investment Acquisition Date AAM Series 1.1 Rail and Domestic Intermodal Feeder, LLC LLC Interest July 1, 2022 AAM Series 2.1 Aviation Feeder, LLC LLC Interest July 1, 2022 Accelerate Topco Holdings, LLC Common Units September 1, 2022 Project Alpine Co-Invest Fund, LP LP Interest June 10, 2022 Amergin Asset Management, LLC Class A Units July 1, 2022 ASP Conair Holdings LP Class A Units May 17, 2021 Associations Finance, Inc. Preferred Stock June 10, 2022 BCTO WIW Holdings, Inc. (dba When I Work) Class A Common Stock November 2, 2021 Brooklyn Lender Co-Invest 2, L.P. (dba Boomi) Common Units October 1, 2021 CD&amp;R Value Building Partners I, L.P. (dba Belron) LP Interest December 2, 2021 Denali Holding, LP (dba Summit Companies) Class A Units September 15, 2021 Dodge Construction Network Holdings, L.P. Class A-2 Common Units February 23, 2022 Dodge Construction Network Holdings, L.P. Series A Preferred Units February 23, 2022 Elliott Alto Co-Investor Aggregator L.P. LP Interest September 27, 2022 Evology LLC Class B Units January 24, 2022 Evolution Parent, LP (dba SIAA) LP Interest April 30, 2021 Fifth Season Investments LLC Class A Units October 17, 2022 Gloves Holdings, LP (dba Protective Industrial Products) LP Interest December 29, 2020 GrowthCurve Capital Sunrise Co-Invest LP (dba Brightway) LP Interest December 16, 2021 Portfolio Company Investment Acquisition Date Hercules Buyer, LLC (dba The Vincit Group) Common Units December 15, 2020 Hissho Sushi Holdings, LLC Class A Units May 17, 2022 Hockey Parent Holdings, L.P. Class A Units September 14, 2023 Project Hotel California Co-Invest Fund, L.P. LP Interest August 9, 2022 Insight CP (Blocker) Holdings, L.P. (dba CivicPlus, LLC) LP Interest June 8, 2022 Knockout Intermediate Holdings I Inc. (dba Kaseya) Perpetual Preferred Stock June 23, 2022 KOBHG Holdings, L.P. (dba OB Hospitalist) Class A Interests September 27, 2021 KPCI Holdings, LP Class A Units November 30, 2020 LSI Financing 1 DAC Preferred Equity December 14, 2022 Maia Aggregator, LP Class A-2 Units February 1, 2022 MessageBird Holding B.V. Extended Series C Warrants May 5, 2021 Metis HoldCo, Inc. (dba Mavis Tire Express Services) Series A Convertible Preferred Stock May 4, 2021 Minerva Holdco, Inc. Series A Preferred Stock February 15, 2022 Patriot Holdings SCSp (dba Corza Health, Inc.) Class A Units January 29, 2021 Patriot Holdings SCSp (dba Corza Health, Inc.) Class B Units January 29, 2021 PCF Holdco, LLC (dba PCF Insurance Services) Class A Units November 1, 2021 PCF Holdco, LLC (dba PCF Insurance Services) Series A Preferred Units February 16, 2023 PCF Holdco, LLC (dba PCF Insurance Services) Class A Unit Warrants February 16, 2023 Picard Holdco, Inc. Series A Preferred Stock September 30, 2022 Rhea Acquisition Holdings, LP Series A-2 Units February 18, 2022 Sunshine Software Holdings, Inc. (dba Cornerstone OnDemand) Series A Preferred Stock October 15, 2021 Thunder Topco L.P. (dba Vector Solutions) Common Units June 30, 2021 Walker Edison Holdco LLC Common Units March 1, 2023 WMC Bidco, Inc. (dba West Monroe) Senior Preferred Stock November 9, 2021 Zoro TopCo, LP Class A Common Units November 22, 2022 Zoro TopCo, Inc. Series A Preferred Stock November 22, 2022 Loan was on non-accrual status as of December 31, 2022 .</t>
        </is>
      </c>
    </row>
  </sheetData>
  <mergeCells count="10">
    <mergeCell ref="A1:B2"/>
    <mergeCell ref="C1:D1"/>
    <mergeCell ref="E1:H1"/>
    <mergeCell ref="I1:J1"/>
    <mergeCell ref="C2:D2"/>
    <mergeCell ref="E2:F2"/>
    <mergeCell ref="G2:H2"/>
    <mergeCell ref="I2:J2"/>
    <mergeCell ref="A1477:I1477"/>
    <mergeCell ref="A1478:I147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 width="15" customWidth="1" min="6" max="6"/>
  </cols>
  <sheetData>
    <row r="1">
      <c r="A1" s="1" t="inlineStr">
        <is>
          <t>Consolidated Statements of Changes in Net Asset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rease (Decrease) in Net Assets Resulting from Operations</t>
        </is>
      </c>
      <c r="C3" s="4" t="inlineStr">
        <is>
          <t xml:space="preserve"> </t>
        </is>
      </c>
      <c r="D3" s="4" t="inlineStr">
        <is>
          <t xml:space="preserve"> </t>
        </is>
      </c>
      <c r="E3" s="4" t="inlineStr">
        <is>
          <t xml:space="preserve"> </t>
        </is>
      </c>
      <c r="F3" s="4" t="inlineStr">
        <is>
          <t xml:space="preserve"> </t>
        </is>
      </c>
    </row>
    <row r="4">
      <c r="A4" s="4" t="inlineStr">
        <is>
          <t>Net investment income (loss)</t>
        </is>
      </c>
      <c r="C4" s="6" t="n">
        <v>69083000</v>
      </c>
      <c r="D4" s="6" t="n">
        <v>49185000</v>
      </c>
      <c r="E4" s="6" t="n">
        <v>200314000</v>
      </c>
      <c r="F4" s="6" t="n">
        <v>131511000</v>
      </c>
    </row>
    <row r="5">
      <c r="A5" s="4" t="inlineStr">
        <is>
          <t>Net change in unrealized gain (loss)</t>
        </is>
      </c>
      <c r="C5" s="5" t="n">
        <v>4218000</v>
      </c>
      <c r="D5" s="5" t="n">
        <v>30832000</v>
      </c>
      <c r="E5" s="5" t="n">
        <v>27979000</v>
      </c>
      <c r="F5" s="5" t="n">
        <v>-30607000</v>
      </c>
    </row>
    <row r="6">
      <c r="A6" s="4" t="inlineStr">
        <is>
          <t>Net realized gain (loss)</t>
        </is>
      </c>
      <c r="C6" s="5" t="n">
        <v>192000</v>
      </c>
      <c r="D6" s="5" t="n">
        <v>-26000</v>
      </c>
      <c r="E6" s="5" t="n">
        <v>-11294000</v>
      </c>
      <c r="F6" s="5" t="n">
        <v>860000</v>
      </c>
    </row>
    <row r="7">
      <c r="A7" s="4" t="inlineStr">
        <is>
          <t>Net Increase (Decrease) in Net Assets Resulting from Operations</t>
        </is>
      </c>
      <c r="C7" s="5" t="n">
        <v>73493000</v>
      </c>
      <c r="D7" s="5" t="n">
        <v>79991000</v>
      </c>
      <c r="E7" s="5" t="n">
        <v>216999000</v>
      </c>
      <c r="F7" s="5" t="n">
        <v>101764000</v>
      </c>
    </row>
    <row r="8">
      <c r="A8" s="3" t="inlineStr">
        <is>
          <t>Distributions</t>
        </is>
      </c>
      <c r="C8" s="4" t="inlineStr">
        <is>
          <t xml:space="preserve"> </t>
        </is>
      </c>
      <c r="D8" s="4" t="inlineStr">
        <is>
          <t xml:space="preserve"> </t>
        </is>
      </c>
      <c r="E8" s="4" t="inlineStr">
        <is>
          <t xml:space="preserve"> </t>
        </is>
      </c>
      <c r="F8" s="4" t="inlineStr">
        <is>
          <t xml:space="preserve"> </t>
        </is>
      </c>
    </row>
    <row r="9">
      <c r="A9" s="4" t="inlineStr">
        <is>
          <t>Distributions declared from earnings</t>
        </is>
      </c>
      <c r="B9" s="4" t="inlineStr">
        <is>
          <t>[1]</t>
        </is>
      </c>
      <c r="C9" s="5" t="n">
        <v>-59174000</v>
      </c>
      <c r="D9" s="5" t="n">
        <v>-42326000</v>
      </c>
      <c r="E9" s="5" t="n">
        <v>-171726000</v>
      </c>
      <c r="F9" s="5" t="n">
        <v>-114540000</v>
      </c>
    </row>
    <row r="10">
      <c r="A10" s="3" t="inlineStr">
        <is>
          <t>Capital Share Transactions</t>
        </is>
      </c>
      <c r="C10" s="4" t="inlineStr">
        <is>
          <t xml:space="preserve"> </t>
        </is>
      </c>
      <c r="D10" s="4" t="inlineStr">
        <is>
          <t xml:space="preserve"> </t>
        </is>
      </c>
      <c r="E10" s="4" t="inlineStr">
        <is>
          <t xml:space="preserve"> </t>
        </is>
      </c>
      <c r="F10" s="4" t="inlineStr">
        <is>
          <t xml:space="preserve"> </t>
        </is>
      </c>
    </row>
    <row r="11">
      <c r="A11" s="4" t="inlineStr">
        <is>
          <t>Issuance of common shares</t>
        </is>
      </c>
      <c r="C11" s="5" t="n">
        <v>0</v>
      </c>
      <c r="D11" s="5" t="n">
        <v>0</v>
      </c>
      <c r="E11" s="5" t="n">
        <v>0</v>
      </c>
      <c r="F11" s="5" t="n">
        <v>118180103</v>
      </c>
    </row>
    <row r="12">
      <c r="A12" s="4" t="inlineStr">
        <is>
          <t>Reinvestment of distributions</t>
        </is>
      </c>
      <c r="C12" s="5" t="n">
        <v>4219000</v>
      </c>
      <c r="D12" s="5" t="n">
        <v>7755000</v>
      </c>
      <c r="E12" s="5" t="n">
        <v>27916000</v>
      </c>
      <c r="F12" s="5" t="n">
        <v>20761000</v>
      </c>
    </row>
    <row r="13">
      <c r="A13" s="4" t="inlineStr">
        <is>
          <t>Net Increase in Net Assets Resulting from Capital Share Transactions</t>
        </is>
      </c>
      <c r="C13" s="5" t="n">
        <v>4219000</v>
      </c>
      <c r="D13" s="5" t="n">
        <v>7755000</v>
      </c>
      <c r="E13" s="5" t="n">
        <v>27916000</v>
      </c>
      <c r="F13" s="5" t="n">
        <v>138941000</v>
      </c>
    </row>
    <row r="14">
      <c r="A14" s="4" t="inlineStr">
        <is>
          <t>Total Increase (Decrease) in Net Assets</t>
        </is>
      </c>
      <c r="C14" s="5" t="n">
        <v>18538000</v>
      </c>
      <c r="D14" s="5" t="n">
        <v>45420000</v>
      </c>
      <c r="E14" s="5" t="n">
        <v>73189000</v>
      </c>
      <c r="F14" s="5" t="n">
        <v>126165000</v>
      </c>
    </row>
    <row r="15">
      <c r="A15" s="4" t="inlineStr">
        <is>
          <t>Net Assets, at beginning of period</t>
        </is>
      </c>
      <c r="C15" s="5" t="n">
        <v>1868532000</v>
      </c>
      <c r="D15" s="5" t="n">
        <v>1749043000</v>
      </c>
      <c r="E15" s="5" t="n">
        <v>1813881000</v>
      </c>
      <c r="F15" s="5" t="n">
        <v>1668298000</v>
      </c>
    </row>
    <row r="16">
      <c r="A16" s="4" t="inlineStr">
        <is>
          <t>Net Assets, at end of period</t>
        </is>
      </c>
      <c r="C16" s="6" t="n">
        <v>1887070000</v>
      </c>
      <c r="D16" s="6" t="n">
        <v>1794463000</v>
      </c>
      <c r="E16" s="6" t="n">
        <v>1887070000</v>
      </c>
      <c r="F16" s="6" t="n">
        <v>1794463000</v>
      </c>
    </row>
    <row r="17"/>
    <row r="18">
      <c r="A18" s="4" t="inlineStr">
        <is>
          <t>[1]For the three and nine months ended September 30, 2023 and 2022 distributions declared from earnings were derived from net investment income and capital gains.</t>
        </is>
      </c>
    </row>
  </sheetData>
  <mergeCells count="5">
    <mergeCell ref="A1:B2"/>
    <mergeCell ref="C1:D1"/>
    <mergeCell ref="E1:F1"/>
    <mergeCell ref="A17:E17"/>
    <mergeCell ref="A18:E1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Net Assets Resulting from Operations</t>
        </is>
      </c>
      <c r="B4" s="6" t="n">
        <v>73493</v>
      </c>
      <c r="C4" s="6" t="n">
        <v>79991</v>
      </c>
      <c r="D4" s="6" t="n">
        <v>216999</v>
      </c>
      <c r="E4" s="6" t="n">
        <v>101764</v>
      </c>
      <c r="F4" s="4" t="inlineStr">
        <is>
          <t xml:space="preserve"> </t>
        </is>
      </c>
    </row>
    <row r="5">
      <c r="A5" s="3" t="inlineStr">
        <is>
          <t>Adjustments to reconcile net increase (decrease) in net assets resulting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urchases of investments, net</t>
        </is>
      </c>
      <c r="B6" s="4" t="inlineStr">
        <is>
          <t xml:space="preserve"> </t>
        </is>
      </c>
      <c r="C6" s="4" t="inlineStr">
        <is>
          <t xml:space="preserve"> </t>
        </is>
      </c>
      <c r="D6" s="5" t="n">
        <v>-219607</v>
      </c>
      <c r="E6" s="5" t="n">
        <v>-531388</v>
      </c>
      <c r="F6" s="4" t="inlineStr">
        <is>
          <t xml:space="preserve"> </t>
        </is>
      </c>
    </row>
    <row r="7">
      <c r="A7" s="4" t="inlineStr">
        <is>
          <t>Proceeds from investments and investment repayments, net</t>
        </is>
      </c>
      <c r="B7" s="4" t="inlineStr">
        <is>
          <t xml:space="preserve"> </t>
        </is>
      </c>
      <c r="C7" s="4" t="inlineStr">
        <is>
          <t xml:space="preserve"> </t>
        </is>
      </c>
      <c r="D7" s="5" t="n">
        <v>195000</v>
      </c>
      <c r="E7" s="5" t="n">
        <v>129675</v>
      </c>
      <c r="F7" s="4" t="inlineStr">
        <is>
          <t xml:space="preserve"> </t>
        </is>
      </c>
    </row>
    <row r="8">
      <c r="A8" s="4" t="inlineStr">
        <is>
          <t>Net amortization/accretion of premium/discount on investments</t>
        </is>
      </c>
      <c r="B8" s="4" t="inlineStr">
        <is>
          <t xml:space="preserve"> </t>
        </is>
      </c>
      <c r="C8" s="4" t="inlineStr">
        <is>
          <t xml:space="preserve"> </t>
        </is>
      </c>
      <c r="D8" s="5" t="n">
        <v>-7301</v>
      </c>
      <c r="E8" s="5" t="n">
        <v>-5914</v>
      </c>
      <c r="F8" s="4" t="inlineStr">
        <is>
          <t xml:space="preserve"> </t>
        </is>
      </c>
    </row>
    <row r="9">
      <c r="A9" s="4" t="inlineStr">
        <is>
          <t>Payment-in-kind interest</t>
        </is>
      </c>
      <c r="B9" s="4" t="inlineStr">
        <is>
          <t xml:space="preserve"> </t>
        </is>
      </c>
      <c r="C9" s="4" t="inlineStr">
        <is>
          <t xml:space="preserve"> </t>
        </is>
      </c>
      <c r="D9" s="5" t="n">
        <v>-35920</v>
      </c>
      <c r="E9" s="5" t="n">
        <v>-21841</v>
      </c>
      <c r="F9" s="4" t="inlineStr">
        <is>
          <t xml:space="preserve"> </t>
        </is>
      </c>
    </row>
    <row r="10">
      <c r="A10" s="4" t="inlineStr">
        <is>
          <t>Payment-in-kind dividends</t>
        </is>
      </c>
      <c r="B10" s="4" t="inlineStr">
        <is>
          <t xml:space="preserve"> </t>
        </is>
      </c>
      <c r="C10" s="4" t="inlineStr">
        <is>
          <t xml:space="preserve"> </t>
        </is>
      </c>
      <c r="D10" s="5" t="n">
        <v>-13849</v>
      </c>
      <c r="E10" s="5" t="n">
        <v>-6383</v>
      </c>
      <c r="F10" s="4" t="inlineStr">
        <is>
          <t xml:space="preserve"> </t>
        </is>
      </c>
    </row>
    <row r="11">
      <c r="A11" s="4" t="inlineStr">
        <is>
          <t>Net change in unrealized (gain) loss on investments</t>
        </is>
      </c>
      <c r="B11" s="4" t="inlineStr">
        <is>
          <t xml:space="preserve"> </t>
        </is>
      </c>
      <c r="C11" s="4" t="inlineStr">
        <is>
          <t xml:space="preserve"> </t>
        </is>
      </c>
      <c r="D11" s="5" t="n">
        <v>-27980</v>
      </c>
      <c r="E11" s="5" t="n">
        <v>30133</v>
      </c>
      <c r="F11" s="4" t="inlineStr">
        <is>
          <t xml:space="preserve"> </t>
        </is>
      </c>
    </row>
    <row r="12">
      <c r="A12" s="4" t="inlineStr">
        <is>
          <t>Net change in unrealized (gain) loss on translation of assets and liabilities in foreign currencies</t>
        </is>
      </c>
      <c r="B12" s="5" t="n">
        <v>168</v>
      </c>
      <c r="C12" s="5" t="n">
        <v>382</v>
      </c>
      <c r="D12" s="5" t="n">
        <v>1</v>
      </c>
      <c r="E12" s="5" t="n">
        <v>474</v>
      </c>
      <c r="F12" s="4" t="inlineStr">
        <is>
          <t xml:space="preserve"> </t>
        </is>
      </c>
    </row>
    <row r="13">
      <c r="A13" s="4" t="inlineStr">
        <is>
          <t>Net realized (gain) loss on investments</t>
        </is>
      </c>
      <c r="B13" s="4" t="inlineStr">
        <is>
          <t xml:space="preserve"> </t>
        </is>
      </c>
      <c r="C13" s="4" t="inlineStr">
        <is>
          <t xml:space="preserve"> </t>
        </is>
      </c>
      <c r="D13" s="5" t="n">
        <v>11253</v>
      </c>
      <c r="E13" s="5" t="n">
        <v>-875</v>
      </c>
      <c r="F13" s="4" t="inlineStr">
        <is>
          <t xml:space="preserve"> </t>
        </is>
      </c>
    </row>
    <row r="14">
      <c r="A14" s="4" t="inlineStr">
        <is>
          <t>Amortization of debt issuance costs</t>
        </is>
      </c>
      <c r="B14" s="5" t="n">
        <v>1436</v>
      </c>
      <c r="C14" s="5" t="n">
        <v>1204</v>
      </c>
      <c r="D14" s="5" t="n">
        <v>4152</v>
      </c>
      <c r="E14" s="5" t="n">
        <v>2961</v>
      </c>
      <c r="F14" s="4" t="inlineStr">
        <is>
          <t xml:space="preserve"> </t>
        </is>
      </c>
    </row>
    <row r="15">
      <c r="A15" s="4" t="inlineStr">
        <is>
          <t>Amortization of offering costs</t>
        </is>
      </c>
      <c r="B15" s="4" t="inlineStr">
        <is>
          <t xml:space="preserve"> </t>
        </is>
      </c>
      <c r="C15" s="4" t="inlineStr">
        <is>
          <t xml:space="preserve"> </t>
        </is>
      </c>
      <c r="D15" s="5" t="n">
        <v>8</v>
      </c>
      <c r="E15" s="5" t="n">
        <v>42</v>
      </c>
      <c r="F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rease) decrease in interest receivable</t>
        </is>
      </c>
      <c r="B17" s="4" t="inlineStr">
        <is>
          <t xml:space="preserve"> </t>
        </is>
      </c>
      <c r="C17" s="4" t="inlineStr">
        <is>
          <t xml:space="preserve"> </t>
        </is>
      </c>
      <c r="D17" s="5" t="n">
        <v>-3572</v>
      </c>
      <c r="E17" s="5" t="n">
        <v>-2816</v>
      </c>
      <c r="F17" s="4" t="inlineStr">
        <is>
          <t xml:space="preserve"> </t>
        </is>
      </c>
    </row>
    <row r="18">
      <c r="A18" s="4" t="inlineStr">
        <is>
          <t>(Increase) decrease in prepaid expenses and other assets</t>
        </is>
      </c>
      <c r="B18" s="4" t="inlineStr">
        <is>
          <t xml:space="preserve"> </t>
        </is>
      </c>
      <c r="C18" s="4" t="inlineStr">
        <is>
          <t xml:space="preserve"> </t>
        </is>
      </c>
      <c r="D18" s="5" t="n">
        <v>152</v>
      </c>
      <c r="E18" s="5" t="n">
        <v>-827</v>
      </c>
      <c r="F18" s="4" t="inlineStr">
        <is>
          <t xml:space="preserve"> </t>
        </is>
      </c>
    </row>
    <row r="19">
      <c r="A19" s="4" t="inlineStr">
        <is>
          <t>Increase (decrease) in management fee payable</t>
        </is>
      </c>
      <c r="B19" s="4" t="inlineStr">
        <is>
          <t xml:space="preserve"> </t>
        </is>
      </c>
      <c r="C19" s="4" t="inlineStr">
        <is>
          <t xml:space="preserve"> </t>
        </is>
      </c>
      <c r="D19" s="5" t="n">
        <v>317</v>
      </c>
      <c r="E19" s="5" t="n">
        <v>1011</v>
      </c>
      <c r="F19" s="4" t="inlineStr">
        <is>
          <t xml:space="preserve"> </t>
        </is>
      </c>
    </row>
    <row r="20">
      <c r="A20" s="4" t="inlineStr">
        <is>
          <t>Increase (decrease) in payables for investments purchased</t>
        </is>
      </c>
      <c r="B20" s="4" t="inlineStr">
        <is>
          <t xml:space="preserve"> </t>
        </is>
      </c>
      <c r="C20" s="4" t="inlineStr">
        <is>
          <t xml:space="preserve"> </t>
        </is>
      </c>
      <c r="D20" s="5" t="n">
        <v>7500</v>
      </c>
      <c r="E20" s="5" t="n">
        <v>0</v>
      </c>
      <c r="F20" s="4" t="inlineStr">
        <is>
          <t xml:space="preserve"> </t>
        </is>
      </c>
    </row>
    <row r="21">
      <c r="A21" s="4" t="inlineStr">
        <is>
          <t>Increase (decrease) in payables to affiliates</t>
        </is>
      </c>
      <c r="B21" s="4" t="inlineStr">
        <is>
          <t xml:space="preserve"> </t>
        </is>
      </c>
      <c r="C21" s="4" t="inlineStr">
        <is>
          <t xml:space="preserve"> </t>
        </is>
      </c>
      <c r="D21" s="5" t="n">
        <v>-524</v>
      </c>
      <c r="E21" s="5" t="n">
        <v>278</v>
      </c>
      <c r="F21" s="4" t="inlineStr">
        <is>
          <t xml:space="preserve"> </t>
        </is>
      </c>
    </row>
    <row r="22">
      <c r="A22" s="4" t="inlineStr">
        <is>
          <t>Increase (decrease) in accrued expenses and other liabilities</t>
        </is>
      </c>
      <c r="B22" s="4" t="inlineStr">
        <is>
          <t xml:space="preserve"> </t>
        </is>
      </c>
      <c r="C22" s="4" t="inlineStr">
        <is>
          <t xml:space="preserve"> </t>
        </is>
      </c>
      <c r="D22" s="5" t="n">
        <v>3129</v>
      </c>
      <c r="E22" s="5" t="n">
        <v>11208</v>
      </c>
      <c r="F22" s="4" t="inlineStr">
        <is>
          <t xml:space="preserve"> </t>
        </is>
      </c>
    </row>
    <row r="23">
      <c r="A23" s="4" t="inlineStr">
        <is>
          <t>Net cash provided by (used in) operating activities</t>
        </is>
      </c>
      <c r="B23" s="4" t="inlineStr">
        <is>
          <t xml:space="preserve"> </t>
        </is>
      </c>
      <c r="C23" s="4" t="inlineStr">
        <is>
          <t xml:space="preserve"> </t>
        </is>
      </c>
      <c r="D23" s="5" t="n">
        <v>129758</v>
      </c>
      <c r="E23" s="5" t="n">
        <v>-292498</v>
      </c>
      <c r="F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s on debt</t>
        </is>
      </c>
      <c r="B25" s="4" t="inlineStr">
        <is>
          <t xml:space="preserve"> </t>
        </is>
      </c>
      <c r="C25" s="4" t="inlineStr">
        <is>
          <t xml:space="preserve"> </t>
        </is>
      </c>
      <c r="D25" s="5" t="n">
        <v>278803</v>
      </c>
      <c r="E25" s="5" t="n">
        <v>903000</v>
      </c>
      <c r="F25" s="4" t="inlineStr">
        <is>
          <t xml:space="preserve"> </t>
        </is>
      </c>
    </row>
    <row r="26">
      <c r="A26" s="4" t="inlineStr">
        <is>
          <t>Payments on debt</t>
        </is>
      </c>
      <c r="B26" s="4" t="inlineStr">
        <is>
          <t xml:space="preserve"> </t>
        </is>
      </c>
      <c r="C26" s="4" t="inlineStr">
        <is>
          <t xml:space="preserve"> </t>
        </is>
      </c>
      <c r="D26" s="5" t="n">
        <v>-255000</v>
      </c>
      <c r="E26" s="5" t="n">
        <v>-610000</v>
      </c>
      <c r="F26" s="4" t="inlineStr">
        <is>
          <t xml:space="preserve"> </t>
        </is>
      </c>
    </row>
    <row r="27">
      <c r="A27" s="4" t="inlineStr">
        <is>
          <t>Debt issuance costs</t>
        </is>
      </c>
      <c r="B27" s="4" t="inlineStr">
        <is>
          <t xml:space="preserve"> </t>
        </is>
      </c>
      <c r="C27" s="4" t="inlineStr">
        <is>
          <t xml:space="preserve"> </t>
        </is>
      </c>
      <c r="D27" s="5" t="n">
        <v>-1365</v>
      </c>
      <c r="E27" s="5" t="n">
        <v>-8425</v>
      </c>
      <c r="F27" s="4" t="inlineStr">
        <is>
          <t xml:space="preserve"> </t>
        </is>
      </c>
    </row>
    <row r="28">
      <c r="A28" s="4" t="inlineStr">
        <is>
          <t>Proceeds from issuance of common shares</t>
        </is>
      </c>
      <c r="B28" s="4" t="inlineStr">
        <is>
          <t xml:space="preserve"> </t>
        </is>
      </c>
      <c r="C28" s="4" t="inlineStr">
        <is>
          <t xml:space="preserve"> </t>
        </is>
      </c>
      <c r="D28" s="5" t="n">
        <v>0</v>
      </c>
      <c r="E28" s="5" t="n">
        <v>118180</v>
      </c>
      <c r="F28" s="4" t="inlineStr">
        <is>
          <t xml:space="preserve"> </t>
        </is>
      </c>
    </row>
    <row r="29">
      <c r="A29" s="4" t="inlineStr">
        <is>
          <t>Offering costs paid</t>
        </is>
      </c>
      <c r="B29" s="4" t="inlineStr">
        <is>
          <t xml:space="preserve"> </t>
        </is>
      </c>
      <c r="C29" s="4" t="inlineStr">
        <is>
          <t xml:space="preserve"> </t>
        </is>
      </c>
      <c r="D29" s="5" t="n">
        <v>-2</v>
      </c>
      <c r="E29" s="5" t="n">
        <v>-20</v>
      </c>
      <c r="F29" s="4" t="inlineStr">
        <is>
          <t xml:space="preserve"> </t>
        </is>
      </c>
    </row>
    <row r="30">
      <c r="A30" s="4" t="inlineStr">
        <is>
          <t>Cash distributions paid to shareholders</t>
        </is>
      </c>
      <c r="B30" s="4" t="inlineStr">
        <is>
          <t xml:space="preserve"> </t>
        </is>
      </c>
      <c r="C30" s="4" t="inlineStr">
        <is>
          <t xml:space="preserve"> </t>
        </is>
      </c>
      <c r="D30" s="5" t="n">
        <v>-135061</v>
      </c>
      <c r="E30" s="5" t="n">
        <v>-81179</v>
      </c>
      <c r="F30" s="4" t="inlineStr">
        <is>
          <t xml:space="preserve"> </t>
        </is>
      </c>
    </row>
    <row r="31">
      <c r="A31" s="4" t="inlineStr">
        <is>
          <t>Net cash provided by (used in) financing activities</t>
        </is>
      </c>
      <c r="B31" s="4" t="inlineStr">
        <is>
          <t xml:space="preserve"> </t>
        </is>
      </c>
      <c r="C31" s="4" t="inlineStr">
        <is>
          <t xml:space="preserve"> </t>
        </is>
      </c>
      <c r="D31" s="5" t="n">
        <v>-112625</v>
      </c>
      <c r="E31" s="5" t="n">
        <v>321556</v>
      </c>
      <c r="F31" s="4" t="inlineStr">
        <is>
          <t xml:space="preserve"> </t>
        </is>
      </c>
    </row>
    <row r="32">
      <c r="A32" s="4" t="inlineStr">
        <is>
          <t>Net increase (decrease) in cash</t>
        </is>
      </c>
      <c r="B32" s="4" t="inlineStr">
        <is>
          <t xml:space="preserve"> </t>
        </is>
      </c>
      <c r="C32" s="4" t="inlineStr">
        <is>
          <t xml:space="preserve"> </t>
        </is>
      </c>
      <c r="D32" s="5" t="n">
        <v>17133</v>
      </c>
      <c r="E32" s="5" t="n">
        <v>29058</v>
      </c>
      <c r="F32" s="4" t="inlineStr">
        <is>
          <t xml:space="preserve"> </t>
        </is>
      </c>
    </row>
    <row r="33">
      <c r="A33" s="4" t="inlineStr">
        <is>
          <t>Cash, beginning of period</t>
        </is>
      </c>
      <c r="B33" s="4" t="inlineStr">
        <is>
          <t xml:space="preserve"> </t>
        </is>
      </c>
      <c r="C33" s="4" t="inlineStr">
        <is>
          <t xml:space="preserve"> </t>
        </is>
      </c>
      <c r="D33" s="5" t="n">
        <v>60053</v>
      </c>
      <c r="E33" s="5" t="n">
        <v>27245</v>
      </c>
      <c r="F33" s="6" t="n">
        <v>27245</v>
      </c>
    </row>
    <row r="34">
      <c r="A34" s="4" t="inlineStr">
        <is>
          <t>Cash, end of period</t>
        </is>
      </c>
      <c r="B34" s="5" t="n">
        <v>77186</v>
      </c>
      <c r="C34" s="5" t="n">
        <v>56303</v>
      </c>
      <c r="D34" s="5" t="n">
        <v>77186</v>
      </c>
      <c r="E34" s="5" t="n">
        <v>56303</v>
      </c>
      <c r="F34" s="6" t="n">
        <v>60053</v>
      </c>
    </row>
    <row r="35">
      <c r="A35" s="3" t="inlineStr">
        <is>
          <t>Supplemental and Non-Cash Inform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expense paid</t>
        </is>
      </c>
      <c r="B36" s="4" t="inlineStr">
        <is>
          <t xml:space="preserve"> </t>
        </is>
      </c>
      <c r="C36" s="4" t="inlineStr">
        <is>
          <t xml:space="preserve"> </t>
        </is>
      </c>
      <c r="D36" s="5" t="n">
        <v>83116</v>
      </c>
      <c r="E36" s="5" t="n">
        <v>25165</v>
      </c>
      <c r="F36" s="4" t="inlineStr">
        <is>
          <t xml:space="preserve"> </t>
        </is>
      </c>
    </row>
    <row r="37">
      <c r="A37" s="4" t="inlineStr">
        <is>
          <t>Distributions declared during the period</t>
        </is>
      </c>
      <c r="B37" s="4" t="inlineStr">
        <is>
          <t xml:space="preserve"> </t>
        </is>
      </c>
      <c r="C37" s="4" t="inlineStr">
        <is>
          <t xml:space="preserve"> </t>
        </is>
      </c>
      <c r="D37" s="5" t="n">
        <v>171726</v>
      </c>
      <c r="E37" s="5" t="n">
        <v>114540</v>
      </c>
      <c r="F37" s="4" t="inlineStr">
        <is>
          <t xml:space="preserve"> </t>
        </is>
      </c>
    </row>
    <row r="38">
      <c r="A38" s="4" t="inlineStr">
        <is>
          <t>Reinvestment of distributions during the period</t>
        </is>
      </c>
      <c r="B38" s="4" t="inlineStr">
        <is>
          <t xml:space="preserve"> </t>
        </is>
      </c>
      <c r="C38" s="4" t="inlineStr">
        <is>
          <t xml:space="preserve"> </t>
        </is>
      </c>
      <c r="D38" s="5" t="n">
        <v>27916</v>
      </c>
      <c r="E38" s="5" t="n">
        <v>20761</v>
      </c>
      <c r="F38" s="4" t="inlineStr">
        <is>
          <t xml:space="preserve"> </t>
        </is>
      </c>
    </row>
    <row r="39">
      <c r="A39" s="4" t="inlineStr">
        <is>
          <t>Distribution payable</t>
        </is>
      </c>
      <c r="B39" s="6" t="n">
        <v>59174</v>
      </c>
      <c r="C39" s="6" t="n">
        <v>42326</v>
      </c>
      <c r="D39" s="5" t="n">
        <v>59174</v>
      </c>
      <c r="E39" s="5" t="n">
        <v>42326</v>
      </c>
      <c r="F39" s="4" t="inlineStr">
        <is>
          <t xml:space="preserve"> </t>
        </is>
      </c>
    </row>
    <row r="40">
      <c r="A40" s="4" t="inlineStr">
        <is>
          <t>Taxes, including excise tax, paid during the period</t>
        </is>
      </c>
      <c r="B40" s="4" t="inlineStr">
        <is>
          <t xml:space="preserve"> </t>
        </is>
      </c>
      <c r="C40" s="4" t="inlineStr">
        <is>
          <t xml:space="preserve"> </t>
        </is>
      </c>
      <c r="D40" s="6" t="n">
        <v>850</v>
      </c>
      <c r="E40" s="6" t="n">
        <v>228</v>
      </c>
      <c r="F4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Blue Owl Capital Corporation III (f/k/a Owl Rock Capital Corporation III) (the “Company”) is a Maryland corporation formed on January 27, 2020. The Company was formed primarily to originate and make loans to, and make debt and equity investments in middle-market companies based primarily in the United States. The Company invests in senior secured or unsecured loans, subordinated loans or mezzanine loans and, to a lesser extent, equity and equity-related securities including warrants, preferred stock and similar forms of senior equity, which may or may not be convertible into a portfolio company’s common equity. The Company’s investment objective is to generate current income and, to a lesser extent, capital appreciation by targeting investment opportunities with favorable risk-adjusted returns. The Company has elected to be regulated as a business development company (“BDC”) under the Investment Company Act of 1940, as amended (the “1940 Act”). In addition, for tax purposes, the Company is treated as a regulated investment company (“RIC”) under Subchapter M of the Internal Revenue Code of 1986, as amended (the “Code”). Because the Company has elected to be regulated as a BDC and qualifies as a RIC under the Code, the Company’s portfolio is subject to diversification and other requirements. On April 24, 2020, the Company formed a wholly-owned subsidiary, OR Lending III LLC, a Delaware limited liability company, which holds a California finance lenders license. OR Lending III LLC makes loans to borrowers headquartered in California. From time to time the Company may form wholly-owned subsidiaries to facilitate the normal course of business. Blue Owl Diversified Credit Advisors LLC (f/k/a Owl Rock Diversified Advisors LLC) (the “Adviser”) serves as the Company’s investment adviser. The Adviser is registered with the Securities and Exchange Commission (“SEC”) as an investment adviser under the Investment Advisers Act of 1940, as amended (the “Advisers Act”). The Adviser is an indirect affiliate of Blue Owl Capital Inc. (“Blue Owl”) (NYSE: OWL) and part of Blue Owl's Credit platform, which focuses on direct lending. Blue Owl consists of three investment platforms: (1) Credit, which focuses on direct lending, (2) GP Strategic Capital, which focuses on providing capital to institutional alternative asset managers and (3) Real Estate, which focuses on real estate strategies. Subject to the overall supervision of the Company’s board of directors (the “Board”), the Adviser manages the day-to-day operations of, and provides investment advisory and management services to, the Company. The Company conducts private offerings (the “Private Offering”) of its common shares to accredited investors in reliance on exemptions from the registration requirements of the Securities Act of 1933, as amended. At the closing of any Private Offering, each investor makes a capital commitment (a “Capital Commitment”) to purchase shares of the Company’s common stock pursuant to a subscription agreement (“Subscription Agreement”) entered into with the Company. Until the earlier of a Liquidity Event (as defined below) and the end of the Commitment Period (as defined below), investors are required to fund drawdowns to purchase shares of the Company’s common stock up to the amount of their respective Capital Commitment on an as-needed basis each time the Company delivers a drawdown notice to its investors. The initial closing of the Private Offering occurred on June 5, 2020 (the “Initial Closing”). During the Commitment Period (as defined below), the Adviser may, in its sole discretion, permit one or more additional closings (“Subsequent Closings”) as additional Capital Commitments are obtained (the conclusion of all Subsequent Closings, if any, the “Final Closing”). The “Commitment Period” will continue until the seven year anniversary of the Initial Closing. If the Company has not consummated a Liquidity Event (as defined below) by the end of the Commitment Period, subject to extension for two additional one-year periods, in the sole discretion of the Board, the Board (subject to any necessary shareholder approvals and applicable requirements of the 1940 Act will use its commercially reasonable efforts to wind down and/or liquidate and dissolve the Company in an orderly manner. A “Liquidity Event” could include: (i) future quotation or listing of the Company’s securities on a national securities exchange (“Exchange Listing"); (ii) a transaction, including a merger, in which shareholders receive cash or shares of an entity, including an entity that is affiliated with the Company, and such shares are listed on a national securities exchange; or (iii) the sale of all or substantially all of the Company’s assets. On June 17, 2020, the Company commenced its loan origination and investment activities contemporaneously with the initial drawdown from investors in the Private Offering. In June 2020, the Company made its first portfolio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1:12:47Z</dcterms:created>
  <dcterms:modified xmlns:dcterms="http://purl.org/dc/terms/" xmlns:xsi="http://www.w3.org/2001/XMLSchema-instance" xsi:type="dcterms:W3CDTF">2023-11-08T21:12:47Z</dcterms:modified>
</cp:coreProperties>
</file>